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Sto" sheetId="6" r:id="rId6"/>
    <sheet name="Consolidated_Statements_of_Cas" sheetId="7" r:id="rId7"/>
    <sheet name="Description_of_the_Business" sheetId="95" r:id="rId8"/>
    <sheet name="Summary_of_Significant_Account" sheetId="96" r:id="rId9"/>
    <sheet name="Acquisitions" sheetId="97" r:id="rId10"/>
    <sheet name="Goodwill" sheetId="98" r:id="rId11"/>
    <sheet name="Other_Intangible_Assets" sheetId="99" r:id="rId12"/>
    <sheet name="Restructuring_Activities_and_O" sheetId="100" r:id="rId13"/>
    <sheet name="Property_and_Equipment" sheetId="101" r:id="rId14"/>
    <sheet name="Revolving_Credit_Facility" sheetId="102" r:id="rId15"/>
    <sheet name="Transactions_Involving_Former_" sheetId="103" r:id="rId16"/>
    <sheet name="Commitments_and_Contingencies" sheetId="104" r:id="rId17"/>
    <sheet name="Income_Taxes" sheetId="105" r:id="rId18"/>
    <sheet name="Fair_Value_Measurement" sheetId="106" r:id="rId19"/>
    <sheet name="Earnings_Per_Share" sheetId="107" r:id="rId20"/>
    <sheet name="StockBased_Compensation_Plans" sheetId="108" r:id="rId21"/>
    <sheet name="Benefit_Plans" sheetId="109" r:id="rId22"/>
    <sheet name="Related_Party_Transactions" sheetId="110" r:id="rId23"/>
    <sheet name="Business_Segments" sheetId="111" r:id="rId24"/>
    <sheet name="Quarterly_Financial_Data_Unaud" sheetId="112" r:id="rId25"/>
    <sheet name="Restatement_of_Prior_Period_Fi" sheetId="113" r:id="rId26"/>
    <sheet name="Restatement_of_Prior_Period_Qu" sheetId="114" r:id="rId27"/>
    <sheet name="SCHEDULE_IIVALUATION_AND_QUALI" sheetId="115" r:id="rId28"/>
    <sheet name="Summary_of_Significant_Account1" sheetId="116" r:id="rId29"/>
    <sheet name="Summary_of_Significant_Account2" sheetId="117" r:id="rId30"/>
    <sheet name="Acquisitions_Tables" sheetId="118" r:id="rId31"/>
    <sheet name="Goodwill_Tables" sheetId="119" r:id="rId32"/>
    <sheet name="Other_Intangible_Assets_Tables" sheetId="120" r:id="rId33"/>
    <sheet name="Restructuring_Activities_and_O1" sheetId="121" r:id="rId34"/>
    <sheet name="Property_and_Equipment_Tables" sheetId="122" r:id="rId35"/>
    <sheet name="Commitments_and_Contingencies_" sheetId="123" r:id="rId36"/>
    <sheet name="Income_Taxes_Tables" sheetId="124" r:id="rId37"/>
    <sheet name="Fair_Value_Measurement_Tables" sheetId="125" r:id="rId38"/>
    <sheet name="Earnings_Per_Share_Tables" sheetId="126" r:id="rId39"/>
    <sheet name="StockBased_Compensation_Plans_" sheetId="127" r:id="rId40"/>
    <sheet name="Business_Segments_Tables" sheetId="128" r:id="rId41"/>
    <sheet name="Quarterly_Financial_Data_Unaud1" sheetId="129" r:id="rId42"/>
    <sheet name="Restatement_of_Prior_Period_Fi1" sheetId="130" r:id="rId43"/>
    <sheet name="Restatement_of_Prior_Period_Qu1" sheetId="131" r:id="rId44"/>
    <sheet name="Summary_of_Significant_Account3" sheetId="45" r:id="rId45"/>
    <sheet name="Summary_of_Significant_Account4" sheetId="46" r:id="rId46"/>
    <sheet name="Summary_of_Significant_Account5" sheetId="47" r:id="rId47"/>
    <sheet name="Acquisitions_Details" sheetId="48" r:id="rId48"/>
    <sheet name="Acquisitions_Details_1" sheetId="49" r:id="rId49"/>
    <sheet name="Acquisitions_Details_2" sheetId="50" r:id="rId50"/>
    <sheet name="Acquisitions_Details_Textual" sheetId="132" r:id="rId51"/>
    <sheet name="Goodwill_Details" sheetId="52" r:id="rId52"/>
    <sheet name="Other_Intangible_Assets_Detail" sheetId="133" r:id="rId53"/>
    <sheet name="Other_Intangible_Assets_Detail1" sheetId="54" r:id="rId54"/>
    <sheet name="Other_Intangible_Assets_Detail2" sheetId="55" r:id="rId55"/>
    <sheet name="Restructuring_Activities_and_O2" sheetId="56" r:id="rId56"/>
    <sheet name="Restructuring_Activities_and_O3" sheetId="57" r:id="rId57"/>
    <sheet name="Property_and_Equipment_Details" sheetId="58" r:id="rId58"/>
    <sheet name="Property_and_Equipment_Details1" sheetId="59" r:id="rId59"/>
    <sheet name="Revolving_Credit_Facility_Deta" sheetId="60" r:id="rId60"/>
    <sheet name="Transactions_Involving_Former_1" sheetId="134" r:id="rId61"/>
    <sheet name="Commitments_and_Contingencies_1" sheetId="62" r:id="rId62"/>
    <sheet name="Commitments_and_Contingencies_2" sheetId="135" r:id="rId63"/>
    <sheet name="Income_Taxes_Details" sheetId="64" r:id="rId64"/>
    <sheet name="Income_Taxes_Details_1" sheetId="65" r:id="rId65"/>
    <sheet name="Income_Taxes_Details_2" sheetId="66" r:id="rId66"/>
    <sheet name="Income_Taxes_Details_Textual" sheetId="67" r:id="rId67"/>
    <sheet name="Fair_Value_Measurement_Details" sheetId="68" r:id="rId68"/>
    <sheet name="Fair_Value_Measurement_Details1" sheetId="69" r:id="rId69"/>
    <sheet name="Fair_Value_Measurement_Details2" sheetId="70" r:id="rId70"/>
    <sheet name="Earnings_Per_Share_Details" sheetId="71" r:id="rId71"/>
    <sheet name="Earnings_Per_Share_Details_Tex" sheetId="72" r:id="rId72"/>
    <sheet name="StockBased_Compensation_Plans_1" sheetId="73" r:id="rId73"/>
    <sheet name="StockBased_Compensation_Plans_2" sheetId="74" r:id="rId74"/>
    <sheet name="StockBased_Compensation_Plans_3" sheetId="75" r:id="rId75"/>
    <sheet name="StockBased_Compensation_Plans_4" sheetId="76" r:id="rId76"/>
    <sheet name="StockBased_Compensation_Plans_5" sheetId="77" r:id="rId77"/>
    <sheet name="StockBased_Compensation_Plans_6" sheetId="136" r:id="rId78"/>
    <sheet name="Benefit_Plans_Details_Textual" sheetId="79" r:id="rId79"/>
    <sheet name="Related_Party_Transactions_Det" sheetId="80" r:id="rId80"/>
    <sheet name="Business_Segments_Details" sheetId="81" r:id="rId81"/>
    <sheet name="Business_Segments_Details_1" sheetId="82" r:id="rId82"/>
    <sheet name="Business_Segments_Details_Text" sheetId="137" r:id="rId83"/>
    <sheet name="Quarterly_Financial_Data_Unaud2" sheetId="84" r:id="rId84"/>
    <sheet name="Restatement_of_Prior_Period_Fi2" sheetId="85" r:id="rId85"/>
    <sheet name="Restatement_of_Prior_Period_Fi3" sheetId="86" r:id="rId86"/>
    <sheet name="Restatement_of_Prior_Period_Fi4" sheetId="87" r:id="rId87"/>
    <sheet name="Restatement_of_Prior_Period_Fi5" sheetId="88" r:id="rId88"/>
    <sheet name="Restatement_of_Prior_Period_Fi6" sheetId="89" r:id="rId89"/>
    <sheet name="Restatement_of_Prior_Period_Qu2" sheetId="90" r:id="rId90"/>
    <sheet name="Restatement_of_Prior_Period_Qu3" sheetId="91" r:id="rId91"/>
    <sheet name="Restatement_of_Prior_Period_Qu4" sheetId="92" r:id="rId92"/>
    <sheet name="Restatement_of_Prior_Period_Qu5" sheetId="138" r:id="rId93"/>
    <sheet name="SCHEDULE_IIVALUATION_AND_QUALI1" sheetId="94" r:id="rId94"/>
  </sheets>
  <calcPr calcId="0"/>
</workbook>
</file>

<file path=xl/sharedStrings.xml><?xml version="1.0" encoding="utf-8"?>
<sst xmlns="http://schemas.openxmlformats.org/spreadsheetml/2006/main" count="12756" uniqueCount="1143">
  <si>
    <t>Document And Entity Information (USD $)</t>
  </si>
  <si>
    <t>12 Months Ended</t>
  </si>
  <si>
    <t>Dec. 31, 2013</t>
  </si>
  <si>
    <t>Mar. 11, 2014</t>
  </si>
  <si>
    <t>Jun. 28, 2013</t>
  </si>
  <si>
    <t>Document Information [Line Items]</t>
  </si>
  <si>
    <t>'</t>
  </si>
  <si>
    <t>Entity Registrant Name</t>
  </si>
  <si>
    <t>'INNERWORKINGS INC</t>
  </si>
  <si>
    <t>Entity Central Index Key</t>
  </si>
  <si>
    <t>'0001350381</t>
  </si>
  <si>
    <t>Current Fiscal Year End Date</t>
  </si>
  <si>
    <t>'--12-31</t>
  </si>
  <si>
    <t>Entity Filer Category</t>
  </si>
  <si>
    <t>'Accelerated Filer</t>
  </si>
  <si>
    <t>Trading Symbol</t>
  </si>
  <si>
    <t>'INWK</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Operations (USD $)</t>
  </si>
  <si>
    <t>Dec. 31, 2012</t>
  </si>
  <si>
    <t>Dec. 31, 2011</t>
  </si>
  <si>
    <t>Revenue</t>
  </si>
  <si>
    <t>Cost of goods sold</t>
  </si>
  <si>
    <t>Gross profit</t>
  </si>
  <si>
    <t>Operating expenses:</t>
  </si>
  <si>
    <t>Selling, general and administrative expenses</t>
  </si>
  <si>
    <t>Depreciation and amortization</t>
  </si>
  <si>
    <t>Change in fair value of contingent consideration</t>
  </si>
  <si>
    <t>Preference claim settlement charge</t>
  </si>
  <si>
    <t>VAT settlement charge</t>
  </si>
  <si>
    <t>Goodwill impairment charge</t>
  </si>
  <si>
    <t>Restructuring and other charges</t>
  </si>
  <si>
    <t>Income (loss) from operations</t>
  </si>
  <si>
    <t>Other income (expense):</t>
  </si>
  <si>
    <t>Gain on sale of investment</t>
  </si>
  <si>
    <t>Interest income</t>
  </si>
  <si>
    <t>Interest expense</t>
  </si>
  <si>
    <t>Other, net</t>
  </si>
  <si>
    <t>Total other income (expense)</t>
  </si>
  <si>
    <t>Income (loss) before taxes</t>
  </si>
  <si>
    <t>Income tax expense (benefit)</t>
  </si>
  <si>
    <t>Net income (loss)</t>
  </si>
  <si>
    <t>Basic earnings (loss) per share (in dollars per share)</t>
  </si>
  <si>
    <t>Diluted earnings (loss) per share (in dollars per share)</t>
  </si>
  <si>
    <t>Consolidated Statements of Comprehensive Income (Loss) (USD $)</t>
  </si>
  <si>
    <t>Other comprehensive income (loss), before tax</t>
  </si>
  <si>
    <t>Foreign currency translation adjustments</t>
  </si>
  <si>
    <t>Unrealized gains on marketable securities</t>
  </si>
  <si>
    <t>Unrealized holding gains arising during the period</t>
  </si>
  <si>
    <t>Less: Reclassification adjustments for gains included in net income</t>
  </si>
  <si>
    <t>Unrealized losses on marketable securities, net</t>
  </si>
  <si>
    <t>Income tax benefit related to components of other comprehensive loss</t>
  </si>
  <si>
    <t>Other comprehensive income (loss), net of tax</t>
  </si>
  <si>
    <t>Comprehensive income (loss)</t>
  </si>
  <si>
    <t>Consolidated Balance Sheets (USD $)</t>
  </si>
  <si>
    <t>Current assets:</t>
  </si>
  <si>
    <t>Cash and cash equivalents</t>
  </si>
  <si>
    <t>Accounts receivable, net of allowance for doubtful accounts of $1,553,926 and $2,128,790, respectively</t>
  </si>
  <si>
    <t>Unbilled revenue</t>
  </si>
  <si>
    <t>Inventories</t>
  </si>
  <si>
    <t>Prepaid expenses</t>
  </si>
  <si>
    <t>Deferred income taxes</t>
  </si>
  <si>
    <t>Other current assets</t>
  </si>
  <si>
    <t>Total current assets</t>
  </si>
  <si>
    <t>Property and equipment, net</t>
  </si>
  <si>
    <t>Intangibles and other assets:</t>
  </si>
  <si>
    <t>Goodwill</t>
  </si>
  <si>
    <t>Intangible assets, net of accumulated amortization of $18,195,508 and $25,270,793, respectively</t>
  </si>
  <si>
    <t>Other assets</t>
  </si>
  <si>
    <t>Total Other Assets</t>
  </si>
  <si>
    <t>Total assets</t>
  </si>
  <si>
    <t>Current liabilities:</t>
  </si>
  <si>
    <t>Accounts payable-trade</t>
  </si>
  <si>
    <t>Current portion of contingent consideration</t>
  </si>
  <si>
    <t>Due to seller</t>
  </si>
  <si>
    <t>Other liabilities</t>
  </si>
  <si>
    <t>Accrued expenses</t>
  </si>
  <si>
    <t>Total current liabilities</t>
  </si>
  <si>
    <t>Revolving credit facility</t>
  </si>
  <si>
    <t>Contingent consideration, net of current portion</t>
  </si>
  <si>
    <t>Other long-term liabilities</t>
  </si>
  <si>
    <t>Total liabilities</t>
  </si>
  <si>
    <t>Stockholders' equity:</t>
  </si>
  <si>
    <t>Common stock, par value $0.0001 per share, 200,000,000 and 200,000,000 shares authorized, 60,735,561 and 61,395,494 shares issued, 50,200,098 and 51,282,185 shares outstanding, respectively</t>
  </si>
  <si>
    <t>Additional paid-in capital</t>
  </si>
  <si>
    <t>Treasury stock at cost, 10,535,463 and 10,113,309 shares, respectively</t>
  </si>
  <si>
    <t>Accumulated other comprehensive income</t>
  </si>
  <si>
    <t>Retained earnings</t>
  </si>
  <si>
    <t>Total stockholders' equity</t>
  </si>
  <si>
    <t>Total liabilities and stockholders' equity</t>
  </si>
  <si>
    <t>Consolidated Balance Sheets [Parenthetical] (USD $)</t>
  </si>
  <si>
    <t>Accounts receivable, allowance for doubtful accounts (in dollars)</t>
  </si>
  <si>
    <t>Intangible assets, accumulated amortization (in dollars)</t>
  </si>
  <si>
    <t>Common stock, par value (in dollars per share)</t>
  </si>
  <si>
    <t>Common stock, shares authorized</t>
  </si>
  <si>
    <t>Common stock, shares issued</t>
  </si>
  <si>
    <t>Common stock, shares outstanding</t>
  </si>
  <si>
    <t>Treasury stock at cost, shares</t>
  </si>
  <si>
    <t>Consolidated Statements of Stockholders' Equity (USD $)</t>
  </si>
  <si>
    <t>Total</t>
  </si>
  <si>
    <t>Common Stock [Member]</t>
  </si>
  <si>
    <t>Treasury Stock [Member]</t>
  </si>
  <si>
    <t>Additional Paid-in Capital [Member]</t>
  </si>
  <si>
    <t>Accumulated Other Comprehensive Income (Loss) [Member]</t>
  </si>
  <si>
    <t>Retained Earnings [Member]</t>
  </si>
  <si>
    <t>Balance at Dec. 31, 2010</t>
  </si>
  <si>
    <t>Balance (in shares) at Dec. 31, 2010</t>
  </si>
  <si>
    <t>Other comprehensive income:</t>
  </si>
  <si>
    <t>Foreign currency translation adjustment</t>
  </si>
  <si>
    <t>Change in unrealized gain on marketable securities, net of tax</t>
  </si>
  <si>
    <t>Total other comprehensive income</t>
  </si>
  <si>
    <t>Total comprehensive income (loss)</t>
  </si>
  <si>
    <t>Issuance of common stock upon exercise of stock awards</t>
  </si>
  <si>
    <t>Issuance of common stock upon exercise of stock awards (in shares)</t>
  </si>
  <si>
    <t>Issuance of treasury shares as consideration for acquisition</t>
  </si>
  <si>
    <t>Issuance of treasury shares as consideration for acquisition (in shares)</t>
  </si>
  <si>
    <t>Excess tax benefit derived from stock award exercises</t>
  </si>
  <si>
    <t>Stock based compensation expense</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provided by operating activities:</t>
  </si>
  <si>
    <t>Stock-based compensation expense</t>
  </si>
  <si>
    <t>Bad debt provision</t>
  </si>
  <si>
    <t>Excess tax benefit from exercise of stock awards</t>
  </si>
  <si>
    <t>Change in fair value of contingent consideration liability</t>
  </si>
  <si>
    <t>Reduction of prepaid commissions</t>
  </si>
  <si>
    <t>Other operating activities</t>
  </si>
  <si>
    <t>Change in assets, net of acquisitions:</t>
  </si>
  <si>
    <t>Accounts receivable and unbilled revenue</t>
  </si>
  <si>
    <t>Prepaid expenses and other</t>
  </si>
  <si>
    <t>Change in liabilities, net of acquisitons:</t>
  </si>
  <si>
    <t>Accounts payable</t>
  </si>
  <si>
    <t>Accrued expenses and other</t>
  </si>
  <si>
    <t>Net cash provided by operating activities</t>
  </si>
  <si>
    <t>Cash flows from investing activities</t>
  </si>
  <si>
    <t>Purchases of property and equipment</t>
  </si>
  <si>
    <t>Payments for acquisitions, net of cash acquired</t>
  </si>
  <si>
    <t>Payments to seller for acquisitions closed prior to 2009</t>
  </si>
  <si>
    <t>Proceeds from sale of marketable securities</t>
  </si>
  <si>
    <t>Other investing activities</t>
  </si>
  <si>
    <t>Net cash used in investing activities</t>
  </si>
  <si>
    <t>Cash flows from financing activities</t>
  </si>
  <si>
    <t>Net borrowings from revolving credit facility and short-term debt</t>
  </si>
  <si>
    <t>Payments of contingent consideration</t>
  </si>
  <si>
    <t>Proceeds from exercise of stock options</t>
  </si>
  <si>
    <t>Payment of debt issuance costs</t>
  </si>
  <si>
    <t>Other financing activities</t>
  </si>
  <si>
    <t>Net cash provided by (used in) financing activites</t>
  </si>
  <si>
    <t>Effect of exchange rate changes on cash and cash equivalents</t>
  </si>
  <si>
    <t>Increase in cash and cash equivalents</t>
  </si>
  <si>
    <t>Cash and cash equivalents, beginning of period</t>
  </si>
  <si>
    <t>Cash and cash equivalents, end of period</t>
  </si>
  <si>
    <t>Supplemental disclosure of cash flow information</t>
  </si>
  <si>
    <t>Cash paid for interest</t>
  </si>
  <si>
    <t>Cash paid for income taxes</t>
  </si>
  <si>
    <t>Description of the Business</t>
  </si>
  <si>
    <t>Organization, Consolidation and Presentation of Financial Statements [Abstract]</t>
  </si>
  <si>
    <t>Nature of Operations [Text Block]</t>
  </si>
  <si>
    <t>InnerWorkings, Inc. (the Company) is a leading provider of global print management and promotional solutions to corporate clients across a wide range of industries. With proprietary technology, an extensive supplier network and deep domain expertise, the Company procures, manages and delivers printed materials and promotional products as part of a comprehensive outsourced enterprise solution.</t>
  </si>
  <si>
    <t>The Company is organized and managed as three business segments, North America, Latin America and EMEA, and is viewed as three operating segments by the chief operating decision maker for purposes of resource allocation and assessing performance. See Note 17 for further information about the Company’s reportable segments.</t>
  </si>
  <si>
    <t>Summary of Significant Accounting Policies</t>
  </si>
  <si>
    <t>Accounting Policies [Abstract]</t>
  </si>
  <si>
    <t>Significant Accounting Policies [Text Block]</t>
  </si>
  <si>
    <r>
      <t>Restatement</t>
    </r>
    <r>
      <rPr>
        <sz val="10"/>
        <color theme="1"/>
        <rFont val="Times New Roman"/>
        <family val="1"/>
      </rPr>
      <t> </t>
    </r>
  </si>
  <si>
    <t>The Company has restated herein its audited consolidated financial statements as of December 31, 2012 and for the years ended December 31, 2011 and 2012, as well as its unaudited interim consolidated financial statements as of and for the quarters and year to date periods ended March 31, 2013, June 30, 2013 and September 30, 2013, and related 2012 comparative prior quarter and year to date periods. See Note 19 for additional information.</t>
  </si>
  <si>
    <t>Basis of Presentation</t>
  </si>
  <si>
    <t>The consolidated financial statements include the accounts of InnerWorkings, Inc. and its subsidiaries. All significant intercompany accounts and transactions have been eliminated in consolidation.</t>
  </si>
  <si>
    <t>Preparation of Financial Statements and 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t>
  </si>
  <si>
    <t>Foreign Currency Translation</t>
  </si>
  <si>
    <t>The functional currency for the Company’s foreign operations is the local currency. Assets and liabilities of these operations are translated into U.S. currency at the rates of exchange at the balance sheet date. The resulting translation adjustments are included in accumulated other comprehensive income, a separate component of stockholders’ equity. Income and expense items are translated at average monthly rates of exchange.</t>
  </si>
  <si>
    <t>The net realized gains (losses) on foreign currency transactions were $0.0 million, $(0.1) million and $0.3 million for the years ended December 31, 2011, 2012 and 2013, respectively.</t>
  </si>
  <si>
    <t>Since January 1, 2010, Venezuela has been designated as a highly inflationary economy under GAAP and as a result, the functional currency of the Company’s subsidiary in Venezuela is the U.S. Dollar. Effective February 8, 2013, the Venezuelan government devalued the official exchange rate from 4.3 to 6.3, which resulted in a charge of $0.2 million during the year ended December 31, 2013.</t>
  </si>
  <si>
    <t>Revenue Recognition</t>
  </si>
  <si>
    <t>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lates to shipments that have been made to customers for which the related account receivable has not yet been billed.</t>
  </si>
  <si>
    <r>
      <t xml:space="preserve">In accordance with Financial Accounting Standards Board (“FASB”) Accounting Standards Codification (“ASC”) 605-45, </t>
    </r>
    <r>
      <rPr>
        <i/>
        <sz val="10"/>
        <color theme="1"/>
        <rFont val="Times New Roman"/>
        <family val="1"/>
      </rPr>
      <t>Revenue Recognition – Principal Agent Considerations</t>
    </r>
    <r>
      <rPr>
        <sz val="10"/>
        <color theme="1"/>
        <rFont val="Times New Roman"/>
        <family val="1"/>
      </rPr>
      <t>, the Company generally reports revenue on a gross basis because the Company is the primary obligor in its arrangements to procure printed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s are reported net.</t>
    </r>
  </si>
  <si>
    <t>The Company recognizes revenue for creative and other services provided to its customers which may be delivered in conjunction with the procurement of printed materials at the time when delivery and customer acceptance occur and all other revenue recognition criteria are met. The Company recognizes revenue for creative and other services provided on a stand-alone basis upon completion of the service. Service revenue has not been material to the Company’s overall revenue to date.</t>
  </si>
  <si>
    <t>The Company records taxes collected from customers and remitted to governmental authorities on a net basis.</t>
  </si>
  <si>
    <t>Cash and Cash Equivalents</t>
  </si>
  <si>
    <t>  </t>
  </si>
  <si>
    <t>The Company considers all highly liquid investments purchased with a maturity of three months or less to be cash equivalents.</t>
  </si>
  <si>
    <t>Accounts Receivable</t>
  </si>
  <si>
    <t>Accounts receivable are uncollateralized customer obligations due under normal trade terms. Invoices require payment within 30 to 90 days from the invoice date. Accounts receivable are stated at the amount billed to the customer. Customer account balances with invoices past due 90 days are considered delinquent. Interest is not accrued on outstanding balances.</t>
  </si>
  <si>
    <t>The carrying amount of accounts receivable is reduced by an allowance that reflects management’s best estimate of the amounts that will not be collected. Management individually reviews all accounts receivable balances and, based on an assessment of current creditworthiness, estimates the portion, if any, of the balance that will not be collected. Fully reserved receivables are reviewed on a monthly basis and uncollectible accounts are written off when all reasonable collection efforts have been exhausted.</t>
  </si>
  <si>
    <t>Inventories are stated at the lower of cost or market. Cost is determined by the first-in, first-out method, and represents the lower of replacement cost or estimated realizable value. Inventories consist of purchased finished goods.</t>
  </si>
  <si>
    <t>Property and Equipment</t>
  </si>
  <si>
    <t>Property and equipment are stated at cost. Depreciation is computed using the straight-line method over the estimated useful lives of the respective assets. The estimated useful lives, by asset class, are as follows:</t>
  </si>
  <si>
    <t>Computer equipment</t>
  </si>
  <si>
    <t>3 years</t>
  </si>
  <si>
    <t>Software</t>
  </si>
  <si>
    <t>3 to 6 years</t>
  </si>
  <si>
    <t>Office equipment</t>
  </si>
  <si>
    <t>5 years</t>
  </si>
  <si>
    <t>Furniture and fixtures</t>
  </si>
  <si>
    <t>7 years</t>
  </si>
  <si>
    <t>Leasehold improvements are depreciated using the straight-line method over the shorter of their estimated useful lives or the terms of the related leases.</t>
  </si>
  <si>
    <t>Internal-Use Software</t>
  </si>
  <si>
    <r>
      <t xml:space="preserve">In accordance with ASC 350-40, </t>
    </r>
    <r>
      <rPr>
        <i/>
        <sz val="10"/>
        <color theme="1"/>
        <rFont val="Times New Roman"/>
        <family val="1"/>
      </rPr>
      <t>Intangibles—Goodwill and Other, Internal-Use Software,</t>
    </r>
    <r>
      <rPr>
        <sz val="10"/>
        <color theme="1"/>
        <rFont val="Times New Roman"/>
        <family val="1"/>
      </rPr>
      <t xml:space="preserve"> certain costs incurred in the planning and evaluation stage of internal-use computer software are expensed as incurred. Costs incurred during the application development stage are capitalized and included in property and equipment. Capitalized internal-use software costs are depreciated over the expected economic life of three to six years using the straight-line method. Capitalized internal-use software asset depreciation expense for the years ended December 31, 2011, 2012 and 2013 was $5.1 million, $4.3 million and $3.9 million, respectively, and is included in total depreciation expense in Note 7. At December 31, 2012 and 2013, the net book value of internal-use software was $10.6 million and $17.3 million, respectively.</t>
    </r>
  </si>
  <si>
    <t>Goodwill and Other Intangibles</t>
  </si>
  <si>
    <r>
      <t xml:space="preserve">Goodwill represents the excess of purchase price and related costs over the value assigned to the net tangible and identifiable intangible assets of businesses acquired. In accordance with ASC 350, </t>
    </r>
    <r>
      <rPr>
        <i/>
        <sz val="10"/>
        <color theme="1"/>
        <rFont val="Times New Roman"/>
        <family val="1"/>
      </rPr>
      <t>Intangibles—Goodwill and Other</t>
    </r>
    <r>
      <rPr>
        <sz val="10"/>
        <color theme="1"/>
        <rFont val="Times New Roman"/>
        <family val="1"/>
      </rPr>
      <t>, goodwill is not amortized, but instead is tested for impairment annually, or more frequently if circumstances indicate a possible impairment may exist. Absent any interim indicators of impairment, the Company tests for goodwill impairment as of December 31 of each year. The provisions of ASU 2011-08, “Testing Goodwill for Impairment,” were adopted in the fourth quarter of 2012. ASU 2011-08 permits an entity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 </t>
    </r>
  </si>
  <si>
    <t>In the third quarter of 2013, the Company recorded a non-cash, goodwill impairment charge of $37.9 million. For additional information related to the goodwill impairment, see Note 4.</t>
  </si>
  <si>
    <t>As of December 31, 2013, the Company defines its three reporting units as North America, Latin America and EMEA. At December 31, 2013, the Company elected to perform the quantitative impairment test for each of its three reporting units. In performing this test, the Company determined the fair value of the reporting units based on the income approach. Under the income approach, the fair value of a reporting unit is calculated based on the present value of estimated future cash flows. No impairment was identified as of December 31, 2013 as a result of this test.</t>
  </si>
  <si>
    <r>
      <t>In accordance with ASC 350</t>
    </r>
    <r>
      <rPr>
        <i/>
        <sz val="10"/>
        <color theme="1"/>
        <rFont val="Times New Roman"/>
        <family val="1"/>
      </rPr>
      <t>, Intangibles—Goodwill and Other,</t>
    </r>
    <r>
      <rPr>
        <sz val="10"/>
        <color theme="1"/>
        <rFont val="Times New Roman"/>
        <family val="1"/>
      </rPr>
      <t xml:space="preserve"> the Company amortizes its intangible assets with finite lives over their respective estimated useful lives and reviews for impairment whenever impairment indicators exist. The Company’s intangible assets consist of customer lists, noncompete agreements, trade names and patents. The Company’s customer lists, which have an estimated weighted-average useful life of fourteen years, are being amortized using the economic life method. The Company’s noncompete agreements, trade names and patents are being amortized on the straight-line basis over their estimated weighted-average useful lives of approximately four years, twelve years and nine years, respectively.</t>
    </r>
  </si>
  <si>
    <t>Shipping and Handling Costs</t>
  </si>
  <si>
    <t>Shipping and handling costs are classified in cost of goods sold in the consolidated statements of income.</t>
  </si>
  <si>
    <t>Income Taxes</t>
  </si>
  <si>
    <r>
      <t xml:space="preserve">The Company accounts for income taxes in accordance with ASC 740, </t>
    </r>
    <r>
      <rPr>
        <i/>
        <sz val="10"/>
        <color theme="1"/>
        <rFont val="Times New Roman"/>
        <family val="1"/>
      </rPr>
      <t>Income Taxes</t>
    </r>
    <r>
      <rPr>
        <sz val="10"/>
        <color theme="1"/>
        <rFont val="Times New Roman"/>
        <family val="1"/>
      </rPr>
      <t>,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t>
    </r>
  </si>
  <si>
    <t>The Company’s policy is to recognize interest and penalties accrued on any unrecognized tax benefits as a component of income tax expense. There was no interest or penalties related to unrecognized tax benefits for the years ended December 31, 2011, 2012 and 2013.</t>
  </si>
  <si>
    <t>Based on the Company’s evaluation, it was concluded that there are no significant uncertain tax positions requiring recognition in its financial statements. The evaluation was performed for the tax years ended December 31, 2011, 2012 and 2013, the tax years which remain subject to examination by major tax jurisdictions as of December 31, 2013.</t>
  </si>
  <si>
    <t>   </t>
  </si>
  <si>
    <t>Advertising</t>
  </si>
  <si>
    <t>Costs of advertising, which are expensed as incurred by the Company, were $0.3 million, $0.8 million and $0.7 million for the years ended December 31, 2011, 2012 and 2013, respectively.</t>
  </si>
  <si>
    <t>Comprehensive Income</t>
  </si>
  <si>
    <t>The components of accumulated comprehensive income included in the Consolidated Balance Sheets at December 31, 2012 and 2013 are as follows:      </t>
  </si>
  <si>
    <t>Unrealized holding</t>
  </si>
  <si>
    <t>Total accumulated</t>
  </si>
  <si>
    <t>gains on available-</t>
  </si>
  <si>
    <t>other comprehensive</t>
  </si>
  <si>
    <t>Foreign currency</t>
  </si>
  <si>
    <t>for-sale securities</t>
  </si>
  <si>
    <t>income</t>
  </si>
  <si>
    <t>Balance at December 31, 2011 (as restated)</t>
  </si>
  <si>
    <t>$</t>
  </si>
  <si>
    <t>Other comprehensive income before reclassifications</t>
  </si>
  <si>
    <t>Amounts reclassified from AOCI</t>
  </si>
  <si>
    <t>-</t>
  </si>
  <si>
    <t>Net current-period other comprehensive income</t>
  </si>
  <si>
    <t>Balance at December 31, 2012 (as restated)</t>
  </si>
  <si>
    <t>Balance at December 31, 2013</t>
  </si>
  <si>
    <t>Stock-Based Compensation</t>
  </si>
  <si>
    <r>
      <t xml:space="preserve">The Company accounts for stock-based compensation awards in accordance with ASC 718, </t>
    </r>
    <r>
      <rPr>
        <i/>
        <sz val="10"/>
        <color theme="1"/>
        <rFont val="Times New Roman"/>
        <family val="1"/>
      </rPr>
      <t>Compensation-Stock Compensation</t>
    </r>
    <r>
      <rPr>
        <sz val="10"/>
        <color theme="1"/>
        <rFont val="Times New Roman"/>
        <family val="1"/>
      </rPr>
      <t>. Compensation expense is measured by determining the fair value using the Black-Scholes option valuation model and is then recognized over the requisite service period of the awards, which is generally the vesting period, on a straight-line basis for the entire award.</t>
    </r>
  </si>
  <si>
    <t>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t>
  </si>
  <si>
    <t>New Accounting Pronouncements</t>
  </si>
  <si>
    <t>In February 2012, the FASB issued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se requirements are effective for public companies for reporting periods beginning after December 15, 2012. The Company adopted ASU 2013-02 in the first quarter of 2013.</t>
  </si>
  <si>
    <t>Acquisitions</t>
  </si>
  <si>
    <t>Business Combinations [Abstract]</t>
  </si>
  <si>
    <t>Business Combination Disclosure [Text Block]</t>
  </si>
  <si>
    <t>2013 Acquisitions</t>
  </si>
  <si>
    <t>During March 2013, the Company acquired 100% of the stock of DB Studios, Inc. (“DB Studios”), a California-based distributor of permanent point of purchase displays and retail fixtures, whose clients include major retail and consumer package goods brands. The acquisition provides the Company with creative, design, engineering and prototyping capabilities, which are critical in the permanent display world. DB Studios contributed revenues and gross profit which represent 1% and 2%, respectively, of the Company’s consolidated results for the year ended December 31, 2013. Pro forma results of this acquisition are not disclosed as they would not have a material impact on the Company’s financial statements.</t>
  </si>
  <si>
    <t>On July 25, 2013, the Company purchased all of the outstanding shares of capital stock or other equity interests of the U.S. and international businesses of EYELEVEL, a leading global provider of permanent retail displays and store fixtures. EYELEVEL operates from their European headquarters in Prague, Czech Republic and their U.S. base in Portland, Oregon, with additional operations in Australia, Brazil, China, Russia, and the United Kingdom. EYELEVEL contributed revenue and gross profit which represent approximately 3% and 4%, respectively, of the Company’s consolidated results for the year ended December 31, 2013. The following unaudited pro forma summary presents consolidated financial information of the Company as if the business combination had occurred on January 1, 2012.</t>
  </si>
  <si>
    <t>Year ended December 31,</t>
  </si>
  <si>
    <t>Additionally, the Company acquired 100% of the voting equity interests of one domestic and two international companies. These other acquisitions contributed revenue and gross profit which comprised approximately 3% and 4%, respectively, of the Company’s consolidated results for the year ended December 31, 2013. Pro forma results of these acquisitions are not disclosed as these acquisitions would not have a material impact on the Company's financial statements.</t>
  </si>
  <si>
    <t>The following table summarizes the total consideration transferred to acquire these companies and the amount of identified assets acquired and liabilities assumed at the acquisition dates.</t>
  </si>
  <si>
    <t>DB Studios</t>
  </si>
  <si>
    <t>EYELEVEL</t>
  </si>
  <si>
    <t>Other</t>
  </si>
  <si>
    <t>Cash</t>
  </si>
  <si>
    <t>Common stock</t>
  </si>
  <si>
    <t>Contingent consideration</t>
  </si>
  <si>
    <t>Total consideration transferred</t>
  </si>
  <si>
    <t>Accounts receivable</t>
  </si>
  <si>
    <t>Customer lists</t>
  </si>
  <si>
    <t>Other current liabilities</t>
  </si>
  <si>
    <t>Total identifiable net assets and goodwill</t>
  </si>
  <si>
    <t>Goodwill generally consists of expected synergies from combining operations of these companies with the Company’s existing operations. Acquisition-related costs were included in selling, general and administrative expenses and were immaterial. None of the goodwill related to these acquisitions is expected to be deductible for tax purposes.</t>
  </si>
  <si>
    <t>Contingent Consideration</t>
  </si>
  <si>
    <t> In connection with certain of the Company’s acquisitions, contingent consideration is payable in cash or common stock upon the achievement of certain performance measures over future periods. The Company has recorded the acquisition date fair value of the contingent consideration liability as additional purchase price. The Company has recorded $87.3 million in contingent consideration at December 31, 2013 related to these arrangements.  Any adjustments made to the fair value of the contingent consideration liability subsequent to the acquisition date will be recorded in the Company’s results of operations. During the years ended December 31, 2011, 2012 and 2013, the Company recorded income of $1.7 million, $27.7 million and $31.3 million for changes in the fair value of contingent consideration.</t>
  </si>
  <si>
    <t>For the years ended December 31, 2011, 2012 and 2013, the Company’s fair value adjustment to the contingent consideration liability includes adjustments of $1.6 million, $25.4 million and $26.6 million, respectively, to reduce the liability relating to the Productions Graphics acquisition in 2011. As of December 31, 2013, the fair value of the potential remaining $66.8 million contingent consideration payments was $8.0 million. See Note 9 for more information on Productions Graphics.</t>
  </si>
  <si>
    <t>As of December 31, 2013, the potential maximum contingent payments are payable as follows:</t>
  </si>
  <si>
    <t>Common Stock</t>
  </si>
  <si>
    <t>If the performance measures required by the purchase agreements are not achieved, the Company may pay less than the maximum amounts as presented in the table above, depending on the terms of the agreement.</t>
  </si>
  <si>
    <t>Goodwill and Intangible Assets Disclosure [Abstract]</t>
  </si>
  <si>
    <t>Goodwill Disclosure [Text Block]</t>
  </si>
  <si>
    <t>The following is a summary of the goodwill balance for each operating segment as of December 31:</t>
  </si>
  <si>
    <t>North America</t>
  </si>
  <si>
    <t>Latin America</t>
  </si>
  <si>
    <t>EMEA</t>
  </si>
  <si>
    <t>Balance as of December 31, 2011 (as restated)</t>
  </si>
  <si>
    <t>Goodwill acquired related to 2012 acquisitions</t>
  </si>
  <si>
    <t>Finalization of purchase accounting for prior year acquisitions</t>
  </si>
  <si>
    <t>Foreign exchange impact</t>
  </si>
  <si>
    <t>Balance as of December 31, 2012 (as restated)</t>
  </si>
  <si>
    <t>Goodwill acquired related to 2013 acquisitions</t>
  </si>
  <si>
    <t>Impairment charge</t>
  </si>
  <si>
    <t>Balance as of December 31, 2013</t>
  </si>
  <si>
    <t>As discussed in Note 17, the Company defines its reportable operating segments as North America, Latin America and EMEA. For purposes of testing goodwill for impairment, the Company defines its reporting units as the same three units. This change in the reporting units along with a decline in forecasted financial performance in 2013 compelled management to perform an interim goodwill impairment test for these reporting units as of September 30, 2013. In the first step of the impairment test, the Company concluded that the carrying amount of the EMEA reporting unit exceeded its fair value, requiring the Company to perform the second step of the impairment test to measure the amount of impairment loss, if any. The fair values of the North America and Latin America reporting units exceeded their carrying values, and the second step was not necessary.</t>
  </si>
  <si>
    <t>Based upon fair value estimates of long-lived assets and discounted cash flows of the EMEA reporting unit, the Company compared the implied fair value of the goodwill in this reporting unit with the carrying value. The test resulted in a $37.9 million non-cash, goodwill impairment charge which was recognized in the third quarter of 2013. No tax benefit is recognized on the goodwill impairment. This charge had no impact on the Company’s cash flows or compliance with debt covenants.</t>
  </si>
  <si>
    <t>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t>
  </si>
  <si>
    <t>Other Intangible Assets</t>
  </si>
  <si>
    <t>Intangible Assets Disclosure [Text Block]</t>
  </si>
  <si>
    <t>The following is a summary of the Company’s other intangible assets as of December 31:</t>
  </si>
  <si>
    <t>Weighted</t>
  </si>
  <si>
    <t>Average Life</t>
  </si>
  <si>
    <t>years</t>
  </si>
  <si>
    <t>Noncompete agreements</t>
  </si>
  <si>
    <t>Trade names</t>
  </si>
  <si>
    <t>Patents</t>
  </si>
  <si>
    <t>Less accumulated amortization</t>
  </si>
  <si>
    <t>Intangible assets, net</t>
  </si>
  <si>
    <t>Amortization expense related to these intangible assets was $3.7 million, $4.6 million and $6.9 million for the years ended December 31, 2011, 2012 and 2013, respectively.</t>
  </si>
  <si>
    <t>The estimated amortization expense for the next five years is as follows:</t>
  </si>
  <si>
    <t>Thereafter</t>
  </si>
  <si>
    <t>Restructuring Activities and Other Charges</t>
  </si>
  <si>
    <t>Restructuring and Related Activities [Abstract]</t>
  </si>
  <si>
    <t>Restructuring, Impairment, and Other Activities Disclosure [Text Block]</t>
  </si>
  <si>
    <t>During the third quarter of 2013, the Company commenced various restructuring actions which resulted in charges of $3.0 million during the quarter. These actions consisted of terminating 49 employees and providing them with severance benefits in accordance with benefit plans previously communicated to the affected employee group or local employment laws.</t>
  </si>
  <si>
    <t>The following table summarizes the restructuring charges by reportable segment. As of December 31, 2013, there are no unpaid obligations remaining.</t>
  </si>
  <si>
    <t>Employee terminations and other benefits</t>
  </si>
  <si>
    <t>Cash payments</t>
  </si>
  <si>
    <t>Write-off of prepaid commissions balance (1)</t>
  </si>
  <si>
    <t>Accrued restructuring costs as of December 31, 2013</t>
  </si>
  <si>
    <t>Prepaid commission balances represent cash paid to our account executives in advance of commissions earned and is recorded in prepaid expenses on the balance sheet. For employees who had a balance and were affected by the restructuring actions, which primarily includes Small and Medium Business (“SMB”) account executives, the Company included these balances as part of the severance paid to these individuals.</t>
  </si>
  <si>
    <t>The Company’s SMB division was one of the principal groups affected by the restructuring actions noted above.  In addition to these restructuring charges, the Company changed its compensation structure during the third quarter so that remaining employees of SMB are paid a fixed salary. This change in compensation structure resulted in the recording of an additional charge of $1.3 million for these employees in 2013.</t>
  </si>
  <si>
    <t>Property, Plant and Equipment [Abstract]</t>
  </si>
  <si>
    <t>Property, Plant and Equipment Disclosure [Text Block]</t>
  </si>
  <si>
    <t>Property and equipment at December 31, 2012 and 2013 consisted of the following:</t>
  </si>
  <si>
    <t>Software, including internal use software</t>
  </si>
  <si>
    <t>Office equipment and furniture</t>
  </si>
  <si>
    <t>Leasehold improvements</t>
  </si>
  <si>
    <t>Less accumulated depreciation</t>
  </si>
  <si>
    <t>Depreciation expense was $6.4 million, $6.2 million and $6.7 million for the years ended December 31, 2011, 2012 and 2013, respectively. </t>
  </si>
  <si>
    <t>Revolving Credit Facility</t>
  </si>
  <si>
    <t>Debt Disclosure [Abstract]</t>
  </si>
  <si>
    <t>Debt Disclosure [Text Block]</t>
  </si>
  <si>
    <t>The Company entered into a Credit Agreement, dated as of August 2, 2010, subsequently amended most recently as of December 27, 2013, among the Company, the lenders party thereto and Bank of America, N.A., as Administrative Agent (the “Credit Agreement”). The Credit Agreement includes a revolving commitment amount of $150 million in the aggregate with a maturity date of August 2, 2015, and provides the Company the right to increase the aggregate commitment amount by an additional $25 million, to $175 million. Outstanding borrowings under the revolving credit facility are guaranteed by the Company’s material domestic subsidiaries. The Company’s obligations under the Credit Agreement and such domestic subsidiaries’ guaranty obligations are secured by substantially all of their respective assets. The ranges of applicable rates charged for interest on outstanding loans and letters of credit are 3.25%-1.15% for letter of credit fees and loans based on the Eurodollar rate and 2.25%-0.15% for loans based on the base rate.</t>
  </si>
  <si>
    <t>The terms of the Credit Agreement include various covenants, including covenants that require the Company to maintain a maximum leverage ratio, a minimum interest coverage ratio and a minimum net worth. The Credit Agreement requires the Company to maintain a leverage ratio of no more than 3.50 to 1.0 for the quarter ended December 31, 2013, 3.75 to 1.0 for the quarter ended March 31, 2014, 3.50 to 1.0 for the quarters ended June 30, 2014 and September 30, 2014, and 3.0 to 1.0 for each period thereafter. The Company is also required to maintain an interest coverage ratio of no less than 5.00 to 1.0 and a minimum net worth of $119.0 million for each quarterly period. The Company is in compliance with all debt covenants as of December 31, 2013.</t>
  </si>
  <si>
    <t>The Credit Agreement permits the Company to incur certain securitization transactions of up to $50 million in the aggregate, so long as certain tests are met, including a maximum Consolidated Leverage Ratio test and a minimum Consolidated EBITDA test. In the event the Company elects to incur securitization transactions in the future, (a) a new mandatory prepayment test will be implemented that will trigger prepayments based on the sum of the total outstanding borrowings under the revolving credit facility and any such securitization transaction measured against certain of the Company’s account receivables and (b) the quarterly maximum Consolidated Leverage Ratio test will be adjusted from 3.00:1.00 to 2.75:1.00.</t>
  </si>
  <si>
    <t>At December 31, 2013, the Company had $33.3 million of unused availability under the Credit Agreement and $0.8 million of letters of credit which have not been drawn upon.</t>
  </si>
  <si>
    <t>Transactions Involving Former Owner of Productions Graphics</t>
  </si>
  <si>
    <t>Loss Contingency [Abstract]</t>
  </si>
  <si>
    <t>Contingencies Disclosure [Text Block]</t>
  </si>
  <si>
    <t>Transactions Involving  Former Owner of Productions Graphics</t>
  </si>
  <si>
    <t>The Company removed the former owner of Productions Graphics from his role as President of the Company’s French subsidiary in October 2013 for performance-related reasons. This individual had served in such role since the Company’s acquisition in 2011 of Productions Graphics, a European business then owned by this individual and an organization affiliated with him (collectively, the “Seller”). As of December 31, 2013, the Company had paid to the Seller €5.8 million in fixed consideration and €7.1 million in contingent earn-out consideration.</t>
  </si>
  <si>
    <t>There are certain potential disputes between the former owner of Productions Graphics and the Company relating to, among other things, the termination of his employment and the Productions Graphics acquisition agreement. In connection with such disputes, the Company initiated a review of this individual’s conduct in connection with certain transactions impacting the earn-out payments made to the Seller (collectively, the “Transactions”). As a result of the review, the Company concluded it was the victim of a fraud perpetrated by the former owner of Productions Graphics. Specifically, the Company concluded that the former owner of Productions Graphics artificially inflated the financial results of Productions Graphics in order to induce the Company to make earn-out payments of €1.2 and €5.9 million for the 2011 and 2012 earn-out measurement periods, respectively. He inflated the results by directing the issuance of fraudulent invoices to purported third-party customers and then, indirectly or directly, funded or reimbursed the third parties’ payments in respect of such invoices. The Company estimates that he issued approximately €6.9 million of fraudulent invoices in 2011 and 2012, collectively, of which €5.7 million was subsequently received by the Company. The Company is accounting for these aggregate payments of €5.7 million as a partial refund of the €7.1 million in earn-out consideration unduly paid to the Seller.</t>
  </si>
  <si>
    <t>The Company intends to seek to redress the harm caused by conduct of the former owner of Productions Graphics through appropriate legal proceedings. See Note 10 for further discussion of the legal matters relating to the former owner of Productions Graphics.</t>
  </si>
  <si>
    <t>Commitments and Contingencies</t>
  </si>
  <si>
    <t>Commitments and Contingencies Disclosure [Abstract]</t>
  </si>
  <si>
    <t>Commitments and Contingencies Disclosure [Text Block]</t>
  </si>
  <si>
    <t>Lease Commitments</t>
  </si>
  <si>
    <t>The Company recognizes rental expense on a straight-line basis over the term of the lease. The total rent expense for the years ended December 31, 2011, 2012 and 2013 was $6.3 million, $7.7 million and $9.1 million, respectively.</t>
  </si>
  <si>
    <t>Minimum annual rental payments are as follows:</t>
  </si>
  <si>
    <t>Operating </t>
  </si>
  <si>
    <t>Leases</t>
  </si>
  <si>
    <t>Total minimum lease payments</t>
  </si>
  <si>
    <t>Legal Contingencies</t>
  </si>
  <si>
    <t>In November 2010, in connection with the Circuit City Stores, Inc. (“Circuit City”) bankruptcy proceedings, the Trustee of the Circuit City Liquidating Trust (the “Trust”) filed a lawsuit against the Company in United States Bankruptcy Court in the Eastern District of Virginia for the avoidance of payments as allegedly preferential transfers of $3.2 million paid to the Company during the 90 days preceding the filing of the bankruptcy petition of Circuit City on November 10, 2008. In January 2013, the Company and the Trust entered into a settlement agreement resolving this preference claim as well the Company’s administrative and general unsecured claims against the Trust for a net payment to the Trust of $900,000.</t>
  </si>
  <si>
    <t>In May 2011, Her Majesty’s Revenue and Customs (“HMRC”) contacted the Company’s United Kingdom subsidiary, InnerWorkings Europe Limited (formerly Etrinsic), to request information relating to its position that certain printed matter and direct mail products are zero-rated under the U.K.’s VAT law. Although Etrinsic has voluntarily exchanged information with the HMRC as to its position that the products at issue are zero-rated for VAT pursuant to UK law and HMRC’s guidance, HMRC has stated that it disagrees with Etrinsic’s position and in March 2012, HMRC issued Etrinsic a VAT assessment of £2,316,008 for VAT periods covering the 2008, 2009, 2010 and 2011 calendar years. Etrinsic sought independent review of the assessment with HMRC, and HMRC upheld the assessment. Etrinsic appealed the HMRC’s assessment at the UK Tax Tribunal. In order to appeal the claim, the Company paid £2,316,008 to the HMRC on July 6, 2012. This payment was included in other current assets. In the fourth quarter of 2012, the Company accrued a loss reserve reflecting an anticipated settlement of £925,000, inclusive of all VAT periods for the 2008 through 2012 calendar years. In July 2013, the Company finalized settlement with the HMRC and received a refund of the amounts paid to HMRC in July 2012 less the settlement amount which was not materially different than the estimated reserve of £925,000.</t>
  </si>
  <si>
    <t>In December 2010, e-Lynxx Corporation filed a complaint against the Company and numerous other defendants for patent infringement in the United States District Court for the Middle District of Pennsylvania. As to the Company, the complaint alleges, among other things, that certain aspects of the Company’s PPM4 TM technology infringe on two patents owned by e-Lynxx purporting to cover a system and method for competitive pricing and procurement of customized goods and services, and seeks monetary damages, interest, costs, attorneys’ fees, punitive damages and a permanent injunction. In May 2013, e-Lynxx asserted that the monetary damages it seeks from the Company are in the range of $35 million to $88 million for the period from May 2009 through December 2012; e-Lynxx has not yet specified damages sought for 2013 and future periods. The Company disputes the allegations contained in e-Lynxx’s complaint and intends to vigorously defend this matter. Specifically, the Company contends that the patents at issue are invalid and not infringed, and, therefore, e-Lynxx is not entitled to any relief and the complaint should be dismissed. Further, even if e-Lynxx could establish liability, the Company contends that e-Lynxx is not entitled to the excessive monetary relief it seeks. On July 25, 2013, the Court granted the Company’s motion for summary judgment, finding that the Company did not infringe the patents-in-suit. e-Lynxx filed a motion for reconsideration, which was recently denied. On March 5, 2014, e-Lynxx filed an appeal from the judgment entered in favor of the Company. The Company intends to vigorously defend the e-Lynxx appeal. The Company believes that an unfavorable outcome is reasonably possible or remote but not probable, and therefore, no reserve has been recorded for a potential loss. The loss that is reasonably possible or remote cannot be estimated.</t>
  </si>
  <si>
    <t>In October 2012, a former sales employee of the Company filed an arbitration claim against the Company arising from the Company’s termination of his employment in November 2011. He alleges disability discrimination, defamation, breach of employment agreement, invasion of privacy, and wage payment claims, and seeks monetary damages in excess of $9.0 million, interest, punitive damages, injunctive relief, declaratory relief, and attorneys’ fees and costs. An arbitration hearing was held in this matter in November 2013 , and the matter is currently in the post-hearing briefing phase. The Company disputes these allegations and intends to vigorously defend itself in the matter. Specifically, the Company contends that it lawfully terminated his employment for cause, and, therefore, that he is not entitled to any relief and his claims should be dismissed.</t>
  </si>
  <si>
    <t>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 illion in fees and damages. In anticipation of this claim, in November 2013, he also obtained a judicial asset attachment order in the amount of €0.7 million as payment security; the attachment order was confirmed in January 2014, and the Company filed an appeal of the order, which is currently pending.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into paying him €7.1 m illion in contingent consideration pursuant to the acquisition agreement. In light of those findings, in February 2014 the Company filed a criminal complaint in France seeking to redress the harm caused by his conduct. In addition to these pending matters, there may be other potential disputes between the Company and the former owner of Productions Graphics relating to the acquisition agreement. As of December 31, 2013, the Company had paid €5.8 m illion in fixed consideration and €7.1 m illion in contingent consideration to the former owner of Productions Graphics; the remaining maximum contingent consideration for the earn-out periods ended in 2013 and ending in 2014 and 2015 is €55.0 million.</t>
  </si>
  <si>
    <r>
      <t xml:space="preserve">In February 2014, following the Company’s February 2014 announcement of its intention to restate certain historical financial statements, an individual filed a putative securities class action complaint in the United Stated District Court for the Northern District of Illinois entitled </t>
    </r>
    <r>
      <rPr>
        <i/>
        <sz val="10"/>
        <color theme="1"/>
        <rFont val="Times New Roman"/>
        <family val="1"/>
      </rPr>
      <t>Van Noppen v. InnerWorkings et al</t>
    </r>
    <r>
      <rPr>
        <sz val="10"/>
        <color theme="1"/>
        <rFont val="Times New Roman"/>
        <family val="1"/>
      </rPr>
      <t>.  The complaint alleges that the Company and certain executive officers and a former subsidiary officer violated federal securities laws by making materially false or misleading statements or omissions relating to the Company’s financial results.  The complaint seeks unspecified damages, interest, attorneys’ fees and other costs.  The Company disputes the claims and intends to vigorously defend the matter.  Any loss that we may incur as a result of this matter cannot be estimated.</t>
    </r>
  </si>
  <si>
    <t>Income Tax Disclosure [Abstract]</t>
  </si>
  <si>
    <t>Income Tax Disclosure [Text Block]</t>
  </si>
  <si>
    <r>
      <t xml:space="preserve">The Company accounts for income taxes in accordance with ASC 740, </t>
    </r>
    <r>
      <rPr>
        <i/>
        <sz val="10"/>
        <color theme="1"/>
        <rFont val="Times New Roman"/>
        <family val="1"/>
      </rPr>
      <t>Income Taxes</t>
    </r>
    <r>
      <rPr>
        <sz val="10"/>
        <color theme="1"/>
        <rFont val="Times New Roman"/>
        <family val="1"/>
      </rPr>
      <t>, under which deferred assets and liabilities are recognized based upon anticipated future tax consequences attributable to differences between financial statement carrying values of assets and liabilities and their respective tax bases.</t>
    </r>
  </si>
  <si>
    <t>The provision for income taxes consisted of the following components for the years ended December 31, 2011, 2012 and 2013:</t>
  </si>
  <si>
    <t>Year Ended December 31,</t>
  </si>
  <si>
    <t>(as restated)</t>
  </si>
  <si>
    <t>Current</t>
  </si>
  <si>
    <t>Federal</t>
  </si>
  <si>
    <t>State</t>
  </si>
  <si>
    <t>Foreign</t>
  </si>
  <si>
    <t>Total current</t>
  </si>
  <si>
    <t>Deferred</t>
  </si>
  <si>
    <t>Total deferred</t>
  </si>
  <si>
    <t>The provision for income taxes for the years ended December 31, 2011, 2012 and 2013 differs from the amount computed by applying the U.S. federal income tax rate of 35% to pretax income because of the effect of the following items:</t>
  </si>
  <si>
    <t>Tax expense at U.S. federal income tax rate</t>
  </si>
  <si>
    <t>State income taxes, net of federal income tax effect</t>
  </si>
  <si>
    <t>Effect of non-US operations</t>
  </si>
  <si>
    <t>Foreign valuation allowances</t>
  </si>
  <si>
    <t>Nontaxable contingent liability fair value changes and goodwill impairment</t>
  </si>
  <si>
    <t>Research and development credit</t>
  </si>
  <si>
    <t>199 Domestic production activities deduction</t>
  </si>
  <si>
    <t>Nondeductible (benefit) and other</t>
  </si>
  <si>
    <t>At December 31, 2012 and 2013, the Company’s deferred tax assets and liabilities consisted of the following:</t>
  </si>
  <si>
    <t>December 31,</t>
  </si>
  <si>
    <t>Current deferred tax assets:</t>
  </si>
  <si>
    <t>Reserves and allowances</t>
  </si>
  <si>
    <t>Total current deferred tax assets</t>
  </si>
  <si>
    <t>Noncurrent deferred tax assets:</t>
  </si>
  <si>
    <t>Income tax basis in excess of financial statement basis in intangible assets</t>
  </si>
  <si>
    <t>Stock options</t>
  </si>
  <si>
    <t>Net operating loss carryforward</t>
  </si>
  <si>
    <t>Tax credit carryforwards</t>
  </si>
  <si>
    <t>Valuation allowance</t>
  </si>
  <si>
    <t>Total noncurrent deferred tax assets</t>
  </si>
  <si>
    <t>Total deferred tax assets</t>
  </si>
  <si>
    <t>Total current deferred tax liability:</t>
  </si>
  <si>
    <t>Prepaid &amp; other expenses</t>
  </si>
  <si>
    <t>Unrealized gain on available for sale securities</t>
  </si>
  <si>
    <t>Total current deferred tax liability</t>
  </si>
  <si>
    <t>Noncurrent deferred tax liabilities:</t>
  </si>
  <si>
    <t>Fixed assets</t>
  </si>
  <si>
    <t>Intangible assets</t>
  </si>
  <si>
    <t>Total noncurrent deferred tax liabilities</t>
  </si>
  <si>
    <t>Total deferred tax liabilities</t>
  </si>
  <si>
    <t>Net deferred tax liability</t>
  </si>
  <si>
    <t>Net current deferred tax asset</t>
  </si>
  <si>
    <t>Net noncurrent deferred tax liability</t>
  </si>
  <si>
    <t>The realizability of deferred income tax assets is based on a more likely than not standard. If it is determined that it is more likely than not that deferred income tax assets will not be realized, a valuation allowance must be established against the deferred income tax assets. Realization of our deferred tax assets is dependent primarily on the generation of future taxable income. In considering the need for a valuation allowance we consider our historical, as well as, future projected taxable income along with other positive and negative evidence in assessing the realizability of our deferred tax assets.</t>
  </si>
  <si>
    <t>For the years ended December 31, 2012 and 2013, we recorded net increases in our valuation allowances of $0.1 million and $0.6 million, respectively.</t>
  </si>
  <si>
    <t>As of December 31, 2013, the Company has gross federal and state net operating loss (“NOLs”) carryforwards of $17.8 million and $13.7 million, respectively. The federal carryovers begin to expire in 2025, and the state carryovers begin to expire in 2022. Section 382 of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Our total federal NOL as of December 31, 2013 includes $2.0 million of NOLs from acquired corporations. $1.5 million of such acquired NOLs have an annual limitation under Section 382 of the Internal Revenue Code of $0.2 million.</t>
  </si>
  <si>
    <t>As of December 31, 2013, the Company has gross NOLs in France, Chile and Brazil of $16.2 million, $1.1 million and $0.9 million, respectively, which have an indefinite carryover period.</t>
  </si>
  <si>
    <t>As of December 31, 2013, we have gross federal and state research and development credit carryforwards of approximately $0.9 million and $0.4 million, respectively. The federal carryovers begin to expire in 2029, and the state carryovers begin to expire in 2015.</t>
  </si>
  <si>
    <r>
      <t xml:space="preserve">As a result of certain realization requirements of ASC 718, </t>
    </r>
    <r>
      <rPr>
        <i/>
        <sz val="10"/>
        <color theme="1"/>
        <rFont val="Times New Roman"/>
        <family val="1"/>
      </rPr>
      <t>Stock-Based Compensation</t>
    </r>
    <r>
      <rPr>
        <sz val="10"/>
        <color theme="1"/>
        <rFont val="Times New Roman"/>
        <family val="1"/>
      </rPr>
      <t xml:space="preserve"> , the Company has not recorded certain deferred tax assets that arose directly from tax deductions related to equity compensation that are greater than the compensation recognized for financial reporting. As of December 31, 2013, the Company has $3.1 million in tax deductions related to these stock option exercises which have not been recorded but are available to reduce taxable income in future periods. These deductions will be recorded to additional paid in capital in the period in which they are realized.</t>
    </r>
  </si>
  <si>
    <t>The Company's intention is to permanently reinvest the undistributed earnings of its foreign subsidiaries in accordance with ASC 740.  Deferred income taxes were not calculated on undistributed earnings of foreign subsidiaries, which were $5.4 million and $3.1 million at December 31, 2012 and 2013, respectively.  Determination of the amount of unrecognized deferred tax liability on the undistributed earnings considered permanently reinvested is not practicable.  If the undistributed earnings were to be remitted to the Company, foreign tax credits would be available to reduce any U.S. tax due upon repatriation.</t>
  </si>
  <si>
    <t>The Company's income (loss) before taxes on foreign operations was $6.3 million, $23.8 million and $(13.8) million for the years ended December 31, 2011, 2012 and 2013, respectively.</t>
  </si>
  <si>
    <t>Fair Value Measurement</t>
  </si>
  <si>
    <t>Fair Value Disclosures [Abstract]</t>
  </si>
  <si>
    <t>Fair Value Disclosures [Text Block]</t>
  </si>
  <si>
    <t>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t>
  </si>
  <si>
    <t>The fair value hierarchy consists of the following three levels:</t>
  </si>
  <si>
    <t>•</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t>The Company's potential contingent consideration payments relating to acquisitions occurring subsequent to January 1, 2009 are its only Level 3 liabilities as of December 31, 2012 and 2013.  The fair value of the liabilities determined by this analysis is primarily driven by the probability of reaching the performance measures required by the purchase agreements and the associated discount rate.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if the measure is not reached, the probability would be reduced to reflect the amount earned, if any, depending on the terms of the agreement. Discount rates are estimated by using the local government bond yields plus the Company’s credit spread. A one percentage point increase in the discount rate across all contingent consideration liabilities would result in a decrease to the fair value of approximately $1.8 million.</t>
  </si>
  <si>
    <t>The following tables set forth the Company’s financial assets and financial liabilities measured at fair value on a recurring basis and the basis of measurement at December 31, 2012 and 2013, respectively:</t>
  </si>
  <si>
    <t>Quoted Prices in</t>
  </si>
  <si>
    <t>Active Markets for</t>
  </si>
  <si>
    <t>Significant Other</t>
  </si>
  <si>
    <t>Significant</t>
  </si>
  <si>
    <t>Total Fair Value</t>
  </si>
  <si>
    <t>Identical Assets</t>
  </si>
  <si>
    <t>Observable Inputs</t>
  </si>
  <si>
    <t>Unobservable Inputs</t>
  </si>
  <si>
    <t>At December 31, 2012</t>
  </si>
  <si>
    <t>Measurement</t>
  </si>
  <si>
    <t>(Level 1)</t>
  </si>
  <si>
    <t>(Level 2)</t>
  </si>
  <si>
    <t>(Level 3)</t>
  </si>
  <si>
    <t>Assets:</t>
  </si>
  <si>
    <t>Money market funds(1)</t>
  </si>
  <si>
    <t>Liabilities:</t>
  </si>
  <si>
    <t>Contingent consideration (as restated)</t>
  </si>
  <si>
    <t>At December 31, 2013</t>
  </si>
  <si>
    <t>Included in cash and cash equivalents on the balance sheet.</t>
  </si>
  <si>
    <t>The following table provides a reconciliation of the beginning and ending balances for the liabilities measured at fair value using significant unobservable inputs (Level 3):</t>
  </si>
  <si>
    <t>Fair Value Measurements at</t>
  </si>
  <si>
    <t>Reporting Date Using  </t>
  </si>
  <si>
    <t>Significant Unobservable Inputs  </t>
  </si>
  <si>
    <t>Contingent Consideration</t>
  </si>
  <si>
    <t>Contingent consideration from 2012 acquisitions</t>
  </si>
  <si>
    <t>Contingent consideration payments paid in cash</t>
  </si>
  <si>
    <t>Contingent consideration payments paid in stock</t>
  </si>
  <si>
    <t>Reclassified to Due to seller</t>
  </si>
  <si>
    <t>Change in fair value (1)</t>
  </si>
  <si>
    <t>Foreign exchange impact (2)</t>
  </si>
  <si>
    <t>Contingent consideration from 2013 acquisitions</t>
  </si>
  <si>
    <t>Adjustments to original contingent consideration obligations recorded were the result of using revised financial forecasts and updated fair value measurements. These changes are recognized within selling, general and administrative expenses on the consolidated statements of income.</t>
  </si>
  <si>
    <t>Changes in the contingent consideration liability which are caused by foreign exchange rate fluctuations are recognized in other comprehensive income.</t>
  </si>
  <si>
    <t>Earnings Per Share</t>
  </si>
  <si>
    <t>Earnings Per Share [Abstract]</t>
  </si>
  <si>
    <t>Earnings Per Share [Text Block]</t>
  </si>
  <si>
    <t>Basic earnings per common share is calculated by dividing net income by the weighted average number of common shares outstanding. Diluted earnings per share is calculated by dividing net income by the weighted average shares outstanding plus share equivalents that would arise from the exercise of stock options and vesting of restricted common shares. For the years ended December 31, 2011, 2012 and 2013, respectively, 1,576,582, 1,099,604 and 4,288,084 options and restricted common shares were excluded from the calculation as these options and restricted common shares were anti-dilutive.</t>
  </si>
  <si>
    <t>The computation of basic and diluted earnings per common share for the years ended December 31, 2011, 2012, and 2013, is as follows:</t>
  </si>
  <si>
    <t>Years Ended December 31,</t>
  </si>
  <si>
    <t>Numerator:</t>
  </si>
  <si>
    <t>Denominator:</t>
  </si>
  <si>
    <t>Denominator for basic earnings per share—weighted-average shares</t>
  </si>
  <si>
    <t>Effect of dilutive securities:</t>
  </si>
  <si>
    <t>Employee stock options and restricted common shares</t>
  </si>
  <si>
    <t>Contingently issuable shares</t>
  </si>
  <si>
    <t>Denominator for dilutive earnings per share</t>
  </si>
  <si>
    <t>Basic earnings per share</t>
  </si>
  <si>
    <t>Diluted earnings per share</t>
  </si>
  <si>
    <t>Stock-Based Compensation Plans</t>
  </si>
  <si>
    <t>Disclosure of Compensation Related Costs, Share-based Payments [Abstract]</t>
  </si>
  <si>
    <t>Disclosure of Compensation Related Costs, Share-based Payments [Text Block]</t>
  </si>
  <si>
    <t>In 2006, the Company adopted the 2006 Stock Incentive Plan (the Plan). Upon adoption, all previously existing plans were merged into the Plan and ceased to separately exist. The Plan was amended and restated effective June 2012 resulting in an increase in the maximum number of shares of common stock that may be issued under the Plan by 900,000, from 4,750,000 to 5,650,000. The Company’s policy is to issue shares resulting from the exercise of stock options and conversion of restricted stock as new shares.</t>
  </si>
  <si>
    <t>The Company recorded $4.0 million, $6.2 million and $4.7 million in compensation expense related to stock-based compensation, for the years ended December 31, 2011, 2012 and 2013, respectively. All stock-based compensation expense is recorded net of an estimated forfeiture rate and adjusted to reflect actual forfeiture activity. The estimated forfeiture rates applied as of December 31, 2013 ranged from 7% to 8.5% for various types of employees. In the fourth quarter of 2012, the Company recorded $2,047,405 of additional stock-based compensation expense for awards vested which exceeded the expense recorded using the estimated forfeiture rate.</t>
  </si>
  <si>
    <t>Stock Options</t>
  </si>
  <si>
    <t>A summary of stock option activity for the years ended December 31, 2011, 2012 and 2013 is as follows:</t>
  </si>
  <si>
    <t>Outstanding</t>
  </si>
  <si>
    <t>Weighted-Average</t>
  </si>
  <si>
    <t>Aggregate</t>
  </si>
  <si>
    <t>Options</t>
  </si>
  <si>
    <t>Exercise Price</t>
  </si>
  <si>
    <t>Intrinsic Value</t>
  </si>
  <si>
    <t>Outstanding at December 31, 2010</t>
  </si>
  <si>
    <t>Granted</t>
  </si>
  <si>
    <t>Exercised</t>
  </si>
  <si>
    <t>Forfeited</t>
  </si>
  <si>
    <t>Outstanding at December 31, 2011</t>
  </si>
  <si>
    <t>Outstanding at December 31, 2012</t>
  </si>
  <si>
    <t>Outstanding at December 31, 2013</t>
  </si>
  <si>
    <t>Options vested at December 31, 2013</t>
  </si>
  <si>
    <t>The weighted-average fair values and ranges of exercise prices for stock options granted during the years ended December 31, 2011, 2012 and 2013, which vest ratably from one to five years, are as follows:</t>
  </si>
  <si>
    <t>Weighted-Average   </t>
  </si>
  <si>
    <t>Options Granted</t>
  </si>
  <si>
    <t>Fair Value</t>
  </si>
  <si>
    <t>Exercise Prices</t>
  </si>
  <si>
    <t>6.36 - $8.66</t>
  </si>
  <si>
    <t>11.97 - $14.39</t>
  </si>
  <si>
    <t>10.76 - $15.05</t>
  </si>
  <si>
    <t>Vested options totaled 4,133,373, 2,458,206 and 2,569,366 as of December 31, 2011, 2012 and 2013, respectively.</t>
  </si>
  <si>
    <t>The aggregate intrinsic value of options outstanding and exercisable represents the total pre-tax intrinsic value (the difference between the Company’s closing stock price on the last trading day of each fiscal year and the exercise price, multiplied by the number of in-the-money options) that would have been received by the option holders had all option holders exercised their options in 2011, 2012 and 2013, respectively. These amounts change based on the fair market value of the Company’s stock which was $9.31, $13.78 and $7.79 on the last business day of the years ended December 31, 2011, 2012 and 2013, respectively.</t>
  </si>
  <si>
    <t>Using the Black-Scholes option valuation model and the assumptions listed below, the Company recorded $2.0 million, $3.0 million and $2.1 million in compensation expense related to stock options. The following assumptions were utilized in the valuation for options granted in 2011, 2012 and 2013:</t>
  </si>
  <si>
    <t>Dividend yield</t>
  </si>
  <si>
    <t>—</t>
  </si>
  <si>
    <t>%</t>
  </si>
  <si>
    <t>Risk-free interest rate</t>
  </si>
  <si>
    <t>1.33%-2.90</t>
  </si>
  <si>
    <t>1.03%-1.67</t>
  </si>
  <si>
    <t>1.32%-1.41</t>
  </si>
  <si>
    <t>Expected life</t>
  </si>
  <si>
    <t>6-7 years</t>
  </si>
  <si>
    <t>6 years</t>
  </si>
  <si>
    <t>Volatility</t>
  </si>
  <si>
    <t>38.0%-47.5</t>
  </si>
  <si>
    <t>Expected term is estimated based on historical experience related to similar awards, giving consideration to the contractual terms of the stock-based awards, vesting schedules and expectations of future employee behavior. The Company believes that its historical experience provides the best estimate of future expected life. The risk-free interest rate is based on actual U.S. Treasury zero-coupon rates for bonds commensurate with the expected term.  The expected volatility assumption is based on the historical volatility of the Company’s common stock over a period commensurate with the expected term.</t>
  </si>
  <si>
    <t>There was $3.5 million, $3.9 million and $2.9 million of unrecognized compensation costs related to the stock options granted under the Plan as of December 31, 2011, 2012 and 2013, respectively. This cost was expected to be recognized over a weighted average period of 2.8, 3.1 and 2.6 years, respectively.</t>
  </si>
  <si>
    <t>The following table summarizes information about all stock options outstanding for the Company as of December 31, 2013:</t>
  </si>
  <si>
    <t>Options Outstanding</t>
  </si>
  <si>
    <t>Options Vested</t>
  </si>
  <si>
    <t>Weighted-</t>
  </si>
  <si>
    <t>Weighted- </t>
  </si>
  <si>
    <t>Number  </t>
  </si>
  <si>
    <t>Average   </t>
  </si>
  <si>
    <t>Average  </t>
  </si>
  <si>
    <t>Exercisable</t>
  </si>
  <si>
    <t>$0.65 - $4.92</t>
  </si>
  <si>
    <t>$5.19 - $7.86</t>
  </si>
  <si>
    <t>$8.07 - $11.97</t>
  </si>
  <si>
    <t>$12.10 - $16.41</t>
  </si>
  <si>
    <t>Restricted Common Shares</t>
  </si>
  <si>
    <t>Eligible employees receive restricted common shares as a portion of their total compensation. The restricted common shares vest over various time periods depending upon the grant, but generally vest from zero to five years and convert to common stock at the conclusion of the vesting period. The Company measures the compensation cost based on the closing market price of the Company’s common stock at the grant date. The stock-based compensation expense for the year ended December 31, 2011, 2012 and 2013 was $2.0 million, $3.2 million and $2.6 million, respectively.</t>
  </si>
  <si>
    <t>The Company granted 490,074, 306,296 and 448,158 restricted common shares to employees during the years ended December 31, 2011, 2012 and 2013, respectively. A summary of restricted share activity is as follows: </t>
  </si>
  <si>
    <t>Restricted</t>
  </si>
  <si>
    <t>Common Shares</t>
  </si>
  <si>
    <t>Weighed-</t>
  </si>
  <si>
    <t>Average Grant-</t>
  </si>
  <si>
    <t>Date Fair Value</t>
  </si>
  <si>
    <t>Nonvested Restricted Common Shares at December 31, 2010</t>
  </si>
  <si>
    <t>Vested and transferred to unrestricted common stock</t>
  </si>
  <si>
    <t>Nonvested Restricted Common Shares at December 31, 2011</t>
  </si>
  <si>
    <t>Nonvested Restricted Common Shares at December 31, 2012</t>
  </si>
  <si>
    <t>Nonvested Restricted Common Shares at December 31, 2013</t>
  </si>
  <si>
    <t>There was $3.3 million, $3.6 million and $4.5 million of total unrecognized compensation costs related to the restricted common shares as of December 31, 2011, 2012 and 2013, respectively. This cost was expected to be recognized over a weighted average period of 2.9, 2.8 and 2.9 years, as of December 31, 2011, 2012 and 2013, respectively.</t>
  </si>
  <si>
    <t>Benefit Plans</t>
  </si>
  <si>
    <t>Compensation and Retirement Disclosure [Abstract]</t>
  </si>
  <si>
    <t>Compensation and Employee Benefit Plans [Text Block]</t>
  </si>
  <si>
    <t>The Company adopted a 401(k) savings plan effective February 1, 2005, covering all of the Company’s employees upon completion of 90 days of service. Employees may contribute a percentage of eligible compensation on both a before-tax basis and after-tax basis. The Company has the right to make discretionary contributions to the plan. For the years ended December 31, 2011, 2012 and 2013, total costs incurred from the Company’s contributions to the 401(k) plan were $0.7 million, $0.5 million and $0.1 million, respectively.</t>
  </si>
  <si>
    <t>Related Party Transactions</t>
  </si>
  <si>
    <t>Related Party Transactions [Abstract]</t>
  </si>
  <si>
    <t>Related Party Transactions Disclosure [Text Block]</t>
  </si>
  <si>
    <t>Investment in Echo Global Logistics, Inc.</t>
  </si>
  <si>
    <t>In February 2005, the Company acquired shares of common stock of Echo Global Logistics, Inc. (Echo), a technology enabled transportation and logistics business process outsourcing firm. Two former members of our Board of Directors, Eric P. Lefkofsky and Peter J. Barris, were also directors of Echo during 2012. In addition, Jack M. Greenberg and Eric D. Belcher have a direct and/or an indirect ownership interest in Echo. Following Echo’s initial public offering in October 2009, the Company has periodically sold shares of Echo common stock.</t>
  </si>
  <si>
    <t>The Company sold 285,911 and 69,831 of its shares of Echo common stock for $3.9 million and $1.2 million and recorded a gain on sale of investment of $3.9 million and $1.2 million for the years ended December 31, 2011 and 2012, respectively. The gain on sale of investment is included in other income. The number of shares sold, proceeds and gain on sale for the year ended December 31, 2013 is immaterial.</t>
  </si>
  <si>
    <r>
      <t xml:space="preserve">The Company classified its shares of Echo’s common stock as “available for sale” in accordance with ASC 320, </t>
    </r>
    <r>
      <rPr>
        <i/>
        <sz val="10"/>
        <color theme="1"/>
        <rFont val="Times New Roman"/>
        <family val="1"/>
      </rPr>
      <t>Investments—Debt and Equity Securities</t>
    </r>
    <r>
      <rPr>
        <sz val="10"/>
        <color theme="1"/>
        <rFont val="Times New Roman"/>
        <family val="1"/>
      </rPr>
      <t>. The investment was stated at fair value based on market prices, with any unrealized gains and losses included as a separate component of stockholders’ equity. Any realized gains and losses and interest and dividends have been determined using the specific identification method and included in other income. At December 31, 2013, the Company no longer owned any shares of Echo’s common stock.</t>
    </r>
  </si>
  <si>
    <t>Agreements and Services with Related Parties</t>
  </si>
  <si>
    <t>The Company provides print procurement services to Echo. The total amount billed for such print procurement services during the years ended December 31, 2011, 2012 and 2013 were approximately $0.1 million, $0.1 million and $0.2 million, respectively. In addition, Echo has provided transportation services to the Company. As consideration for these services, Echo billed the Company approximately $8.7 million, $10.8 million and $12.8 million for the years ended December 31, 2011, 2012 and 2013, respectively. The net amounts payable to Echo at December 31, 2012 and 2013 were $1.4 million and $2.1 million, respectively.</t>
  </si>
  <si>
    <t>The Company provides print procurement services to Arthur J. Gallagher &amp; Co. J. Patrick Gallagher, Jr., a member of the Company’s Board of Directors since August 2011, is the Chairman, President and Chief Executive Officer of Arthur J. Gallagher &amp; Co. and has a direct ownership interest in Arthur J. Gallagher &amp; Co. The total amount billed for such print procurement services during the years ended December 31, 2011, 2012 and 2013 was $0.5 million, $0.6 million and $0.7 million, respectively. Additionally, Arthur J. Gallagher &amp; Co. provides insurance brokerage and risk management services to the Company. As consideration for these services, Arthur J. Gallagher &amp; Co. billed the Company $0.4 million, $0.4 million and $0.5 million for the years ended December 31, 2011, 2012 and 2013, respectively. The net amounts payable to Arthur J. Gallagher &amp; Co. as of December 31, 2012 and 2013 were immaterial.</t>
  </si>
  <si>
    <t>Business Segments</t>
  </si>
  <si>
    <t>Segment Reporting [Abstract]</t>
  </si>
  <si>
    <t>Segment Reporting Disclosure [Text Block]</t>
  </si>
  <si>
    <t>Segment information is prepared on the same basis that our CEO, who is our chief operating decision maker (“CODM”), manages the segments, evaluates financial results, and makes key operating decisions. Effective as of the third quarter of 2013, the Company changed the organization of its business segments to divide the International segment into two segments, Latin America and EMEA. This change was the result of the varying financial performance and economic conditions in recent periods which necessitated financial information to be reviewed by the CODM and for segment management to be organized under the CODM at this level. The Company is now organized and managed as three business segments: North America, Latin America, and EMEA. The North America segment includes operations in the United States and Canada; the Latin America segment includes operations in South America and Central America; and the EMEA segment includes operations in the United Kingdom, continental Europe, the Middle East, Africa and Asia. “Other” consists of intersegment eliminations, shared service activities and unallocated corporate expenses. All transactions between segments are presented at their gross amounts and eliminated through Other.</t>
  </si>
  <si>
    <t>Management evaluates the performance of its operating segments based on net revenues and Adjusted EBITDA, which is a non-GAAP financial measure. The accounting policies of each of the operating segments are the same as those described in the summary of significant accounting policies in Note 2.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Shared service assets are primarily comprised of short-term investments, capitalized internal-use software and net property and equipment of the corporate headquarters.</t>
  </si>
  <si>
    <t>The table below presents financial information for our reportable operating segments and Other for the fiscal years noted (in thousands):</t>
  </si>
  <si>
    <t>Fiscal 2013:</t>
  </si>
  <si>
    <t>Net revenues from third parties</t>
  </si>
  <si>
    <t>Net revenues from other segments</t>
  </si>
  <si>
    <t>Total net revenues</t>
  </si>
  <si>
    <t>Adjusted EBITDA (1)</t>
  </si>
  <si>
    <t>Fiscal 2012 (as restated):</t>
  </si>
  <si>
    <t>Fiscal 2011 (as restated):</t>
  </si>
  <si>
    <t>Adjusted EBITDA, which represents income from operations with the addition of depreciation and amortization, stock-based compensation expense, income/expense related to changes in the fair value of contingent consideration liabilities, goodwill impairment charges, restructuring and other charg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The table below reconciles the total of the reportable segments' Adjusted EBITDA and the Adjusted EBITDA included in Other to consolidated income before income taxes (in thousands):</t>
  </si>
  <si>
    <t>Adjusted EBITDA</t>
  </si>
  <si>
    <t>Stock-based compensation</t>
  </si>
  <si>
    <t>Preference claim charge</t>
  </si>
  <si>
    <t>Payments to former owner of Productions Graphics, net of cash recovered</t>
  </si>
  <si>
    <t>Legal fees in connection with patent infringement</t>
  </si>
  <si>
    <t>Income (loss) before income taxes</t>
  </si>
  <si>
    <t>The Company had long-lived assets, consisting of net property and equipment, in the United States of $10.3 million, $13.9 million and $18.1 million at December 31, 2011, 2012 and 2013, respectively.  Long-lived assets in foreign countries were $1.7 million, $3.2 million and $5.6 million at December 31, 2011, 2012 and 2013, respectively.</t>
  </si>
  <si>
    <t>Quarterly Financial Data (Unaudited)</t>
  </si>
  <si>
    <t>Quarterly Financial Information Disclosure [Abstract]</t>
  </si>
  <si>
    <t>Quarterly Financial Information [Text Block]</t>
  </si>
  <si>
    <t>The tables below are a condensed summary of the Company’s unaudited quarterly statements of income and quarterly earnings per share data for the years ended December 31, 2012 and 2013 (in thousands). With the exception of the fourth quarter of 2013, the tables have been restated to correct for the items described in Note 19.  See Notes 19 and 20 for additional information and reconciliations from the amounts as originally reported to the applicable restated amounts:</t>
  </si>
  <si>
    <t>Year Ended December 31, 2013</t>
  </si>
  <si>
    <t>First</t>
  </si>
  <si>
    <t>Second</t>
  </si>
  <si>
    <t>Third</t>
  </si>
  <si>
    <t>Fourth</t>
  </si>
  <si>
    <t>Quarter(1)</t>
  </si>
  <si>
    <t>Quarter(2)</t>
  </si>
  <si>
    <t>Quarter(3)</t>
  </si>
  <si>
    <t>Quarter</t>
  </si>
  <si>
    <t>(In thousands, except per share data)</t>
  </si>
  <si>
    <t>Net income (loss) per share:</t>
  </si>
  <si>
    <t>Basic</t>
  </si>
  <si>
    <t>Diluted</t>
  </si>
  <si>
    <t>The Company acquired DB Studios, Inc. in March 2013. Financial results for this acquisition are included in the Consolidated Financial Statements beginning in March 2013.</t>
  </si>
  <si>
    <t>The Company made acquisitions during the second quarter of 2013 which were not material to the Company’s operations. Financial results for these acquisitions are included in the Consolidated Financial Statements beginning at the respective acquisition dates.</t>
  </si>
  <si>
    <t>The Company acquired U.S. and international businesses of EYELEVEL in July 2013 as well as one other company which was not material to the Company’s operations. Financial results for these acquisitions are included in the Consolidated Financial Statements beginning at the respective acquisition dates.</t>
  </si>
  <si>
    <t>Year Ended December 31, 2012</t>
  </si>
  <si>
    <t>Net income</t>
  </si>
  <si>
    <t>Net income per share:</t>
  </si>
  <si>
    <t>The Company made acquisitions during the second quarter of 2012 which were not material to the Company’s operations. Financial results for these acquisitions are included in the Consolidated Financial Statements beginning in April 2012.</t>
  </si>
  <si>
    <t>The Company made acquisitions during the second quarter of 2012 which were not material to the Company’s operations. Financial results for these acquisitions are included in the Consolidated Financial Statements beginning in August 2012.</t>
  </si>
  <si>
    <t>Restatement of Prior Period Financial Statements</t>
  </si>
  <si>
    <t>Accounting Changes and Error Corrections [Abstract]</t>
  </si>
  <si>
    <t>Accounting Changes and Error Corrections [Text Block]</t>
  </si>
  <si>
    <t>As a result of an internal review conducted by the Company, with the assistance of outside independent counsel it was determined that the former owner of Productions Graphics and other company personnel, engaged in fraudulent activities that resulted in improper revenue recognition that affected the results of previously filed annual and interim financial information. As a result, the Company restated its consolidated financial statements for the annual and interim periods ended December 31, 2011, March 31, 2012, June 30, 2012, September 30, 2012, December 31, 2012, March 31, 2013, June 30, 2103 and September 30, 2013.</t>
  </si>
  <si>
    <t>The aforementioned errors related primarily to the former owner of Production Graphics directing the issuance of fraudulent invoices to purported customers which directly caused the Company to overstate revenue during 2011 and 2012 (the “Transactions”) for which the Company received payments on a portion of the Transactions. The recognition of this revenue resulted in the Company issuing earn-out payments of $1.5 million in 2012 related to the 2011 earn-out target and $7.8 million in 2013 related to the 2012 earn-out target, to the former owner of Productions Graphics which otherwise would not have been earned. The Company has restated its prior period financial statements to make the following corrections:</t>
  </si>
  <si>
    <t>·</t>
  </si>
  <si>
    <t>reversed the revenue and associated accounts receivable recognized in connection with the Transactions in the years ended December 31, 2011 of $1.8 million and 2012 of $7.2 million;</t>
  </si>
  <si>
    <t>recorded the cash received by the Company in connection with the Transactions in the years ended December 31, 2011 of $0.4 million, 2012 of $2.0 million and 2013 of $5.1 million as a reduction of selling, general and administrative expense;</t>
  </si>
  <si>
    <t>because the reversal of the revenue recognized in connection with the Transactions means the applicable earn-out targets were not achieved and the Company’s calculations of the fair value of contingent consideration was not performed correctly:</t>
  </si>
  <si>
    <t>the amount due under the contingent consideration liability decreased as of December 31, 2011 by $1.5 million (for the effect of not reaching the 2011 earn-out target), resulting in income related to the change in the fair value of the contingent consideration of $1.5 million;</t>
  </si>
  <si>
    <t>the amount due under the contingent consideration liability decreased as of December 31, 2012 by $25.0 million (including the effect of not reaching the 2012 earn-out target and not earning the associated $7.8 million earn-out payment and  revisions to the estimated future earn-out targets of $17.2 million), resulting in income related to the change in the fair value of the contingent consideration; and</t>
  </si>
  <si>
    <t>recorded the amounts of the earn-out payments when they were paid to the former owner of Productions Graphics in 2012 of $1.5 million and 2013 of $7.8 million as selling, general and administrative expense;</t>
  </si>
  <si>
    <t>recorded the income tax effects of the corrections described above.</t>
  </si>
  <si>
    <t>The Company also recorded balance sheet adjustments unrelated to the Transactions which include (i) corrections to purchase price allocations recorded in the year ended December 31, 2012 related to deferred tax liabilities, contingent consideration liabilities and intangible assets acquired in order to push back final fair value adjustments to the period of acquisition; (ii) corrections to the classification of current liabilities to noncurrent liabilities; and (iii) other various balance sheet classification corrections.</t>
  </si>
  <si>
    <t>Additionally, the Company recorded various other corrections to the prior period financial statements which were immaterial individually and in the aggregate.</t>
  </si>
  <si>
    <t>The aggregate net impact of the corrections across all affected periods is a net decrease in income before taxes of $2.2 million.  The net impact includes a decrease in income before taxes of $0.5 million for the year ended December 31, 2011, an increase in income before taxes of $17.3 million for the year ended December 31, 2012, and a decrease in income before taxes of $19.1 million for the nine months ended September 30, 2013.</t>
  </si>
  <si>
    <t>The prior period financial statements included in this filing have been restated to reflect these corrections. The following schedules reconcile the amounts as originally reported in the applicable financial statement to the corresponding restated amounts. Restated quarterly financial statements, including reconciliations to the amounts as originally reported, are included in Note 20.</t>
  </si>
  <si>
    <t>Restated consolidated statements of income amounts</t>
  </si>
  <si>
    <t>Adjustments</t>
  </si>
  <si>
    <t>Productions</t>
  </si>
  <si>
    <t>As Reported</t>
  </si>
  <si>
    <t>Graphics</t>
  </si>
  <si>
    <t>As Restated</t>
  </si>
  <si>
    <t>Year Ended December 31, 2011:</t>
  </si>
  <si>
    <t>Income from operations</t>
  </si>
  <si>
    <t>Income before taxes</t>
  </si>
  <si>
    <t>Income tax expense</t>
  </si>
  <si>
    <t>Year Ended December 31, 2012:</t>
  </si>
  <si>
    <t>Restated consolidated statements of comprehensive income amounts</t>
  </si>
  <si>
    <t>Comprehensive income</t>
  </si>
  <si>
    <t xml:space="preserve">  </t>
  </si>
  <si>
    <t>Restated consolidated balance sheet amounts</t>
  </si>
  <si>
    <t>As of December 31, 2012:</t>
  </si>
  <si>
    <t>Total intangibles and other assets</t>
  </si>
  <si>
    <t>Restated consolidated statements of cash flows amounts</t>
  </si>
  <si>
    <t>Productions </t>
  </si>
  <si>
    <t>    liability</t>
  </si>
  <si>
    <t>Net cash provided by financing activites</t>
  </si>
  <si>
    <t>Restatement of Prior Period Quarterly Financial Statements (Unaudited)</t>
  </si>
  <si>
    <t>Restatement Of Prior Period Quarterly Financial Statements [Abstract]</t>
  </si>
  <si>
    <t>Restatement Of Prior Period Quarterly Financial Statements [Text Block]</t>
  </si>
  <si>
    <t>As discussed in greater detail in Note 19 - Restatement of Prior Period Financial Statements, the Company determined that it needed to restate its previously issued consolidated financial information for the quarterly periods ended March 31, 2012, June 30, 2012, September 30, 2012, December 31, 2012, March 31, 2013, June 30, 2103 and September 30, 2013. The following tables summarize the effects of the restatements on our previously issued unaudited condensed consolidated financial statements.</t>
  </si>
  <si>
    <t>Condensed consolidated statements of income (unaudited)</t>
  </si>
  <si>
    <t>Three Months Ended March 31,</t>
  </si>
  <si>
    <t>Net (loss) income</t>
  </si>
  <si>
    <t>Basic earnings (loss) per share</t>
  </si>
  <si>
    <t>Diluted earnings (loss) per share</t>
  </si>
  <si>
    <t>Three Months Ended June 30,</t>
  </si>
  <si>
    <t>Six Months Ended June 30,</t>
  </si>
  <si>
    <t>Three Months Ended September 30,</t>
  </si>
  <si>
    <t>Nine Months Ended September 30,</t>
  </si>
  <si>
    <t>Quarterly financial data (unaudited)</t>
  </si>
  <si>
    <t>Three Months Ended December 31, 2012</t>
  </si>
  <si>
    <t>Condensed consolidated balance sheets (unaudited)</t>
  </si>
  <si>
    <t>March 31,</t>
  </si>
  <si>
    <t>June 30,</t>
  </si>
  <si>
    <t> 2013</t>
  </si>
  <si>
    <t>September 30,</t>
  </si>
  <si>
    <t>Assets</t>
  </si>
  <si>
    <t>Accounts receivable, net of allowance for doubtful accounts</t>
  </si>
  <si>
    <t>Intangible assets, net of accumulated amortization</t>
  </si>
  <si>
    <t>Liabilities and stockholders' equity</t>
  </si>
  <si>
    <t>Common stock, par value $0.0001 per share, 200,000,000 shares authorized, 60,971,436, 61,268,422 and 61,363,632 shares issued, 50,623,049, 50,932,298 and 51,250,323 shares outstanding, respectively</t>
  </si>
  <si>
    <t>Treasury stock at cost, 10,336,124, 10,113,309 and 10,113,309 shares, respectively</t>
  </si>
  <si>
    <t>Short-term investments</t>
  </si>
  <si>
    <t>Common stock, par value $0.0001 per share, 200,000,000 shares authorized, 58,961,117, 59,833,466 and 60,460,457 shares issued, 48,123,303, 49,184,937 and 49,924,994 shares outstanding, respectively</t>
  </si>
  <si>
    <t>Treasury stock at cost, 10,837,814, 10,648,529 and 10,535,463 shares, respectively</t>
  </si>
  <si>
    <t>Condensed consolidated statements of cash flows (unaudited)</t>
  </si>
  <si>
    <t>Adjustments to reconcile net income (loss) to net cash used in operating activities:</t>
  </si>
  <si>
    <t>Net cash used in operating activities</t>
  </si>
  <si>
    <t>Net borrowings (repayments) from revolving credit facility and short-term debt</t>
  </si>
  <si>
    <t>Increase (decrease) in cash and cash equivalents</t>
  </si>
  <si>
    <t>Cash flows from operating activities</t>
  </si>
  <si>
    <t>Adjustments to reconcile net income to net cash provided by (used in) operating activities:</t>
  </si>
  <si>
    <t>Net cash provided by (used in) operating activities</t>
  </si>
  <si>
    <t>Decrease in cash and cash equivalents</t>
  </si>
  <si>
    <t>Adjustments to reconcile net income (loss) to net cash provided by (used in) operating activities:</t>
  </si>
  <si>
    <t>Reconciliation of restated quarterly financial statement amounts (unaudited)</t>
  </si>
  <si>
    <t>Restated consolidated statements of income amounts (unaudited)</t>
  </si>
  <si>
    <t>Three Months Ended March 31, 2012</t>
  </si>
  <si>
    <t>Three Months Ended March 31, 2013</t>
  </si>
  <si>
    <t>Three Months Ended June 30, 2012</t>
  </si>
  <si>
    <t>Three Months Ended June 30, 2013</t>
  </si>
  <si>
    <t>Six Months Ended June 30, 2012</t>
  </si>
  <si>
    <t>Six Months Ended June 30, 2013</t>
  </si>
  <si>
    <t>As a result of the revised estimates of fair value as of December 31, 2012, the contingent consideration liability decreased by $17.2 million. This amount has been reflected as a reduction in the fair value adjustment originally recognized as of September 30, 2013.</t>
  </si>
  <si>
    <t>Three Months Ended September 30, 2012</t>
  </si>
  <si>
    <t>Three Months Ended September 30, 2013</t>
  </si>
  <si>
    <t>Nine Months Ended September 30, 2012</t>
  </si>
  <si>
    <t>Nine Months Ended September 30, 2013</t>
  </si>
  <si>
    <t>Restated consolidated balance sheets amounts (unaudited)</t>
  </si>
  <si>
    <t>As of March 31, 2013</t>
  </si>
  <si>
    <t>As of June 30, 2013</t>
  </si>
  <si>
    <t>As of September 30, 2013</t>
  </si>
  <si>
    <t>As of March 31, 2012</t>
  </si>
  <si>
    <t>As of June 30, 2012</t>
  </si>
  <si>
    <t>As of September 30, 2012</t>
  </si>
  <si>
    <t>Restated consolidated statements of cash flows amounts (unaudited)</t>
  </si>
  <si>
    <t>SCHEDULE II-VALUATION AND QUALIFYING ACCOUNTS</t>
  </si>
  <si>
    <t>Valuation and Qualifying Accounts [Abstract]</t>
  </si>
  <si>
    <t>Schedule of Valuation and Qualifying Accounts Disclosure [Text Block]</t>
  </si>
  <si>
    <t>SCHEDULE II—VALUATION AND QUALIFYING ACCOUNTS</t>
  </si>
  <si>
    <t>Valuation and Qualifying Accounts</t>
  </si>
  <si>
    <t>(Uncollectible</t>
  </si>
  <si>
    <t>Accounts</t>
  </si>
  <si>
    <t>Balance at</t>
  </si>
  <si>
    <t>Written Off,</t>
  </si>
  <si>
    <t>Beginning of</t>
  </si>
  <si>
    <t>Charged to</t>
  </si>
  <si>
    <t>Net of</t>
  </si>
  <si>
    <t>Balance at End</t>
  </si>
  <si>
    <t>Description</t>
  </si>
  <si>
    <t>Period</t>
  </si>
  <si>
    <t>Expense</t>
  </si>
  <si>
    <t>Recoveries)</t>
  </si>
  <si>
    <t>of Period</t>
  </si>
  <si>
    <t>Fiscal year ended December 31, 2013</t>
  </si>
  <si>
    <t>Allowance for doubtful accounts</t>
  </si>
  <si>
    <t>Fiscal year ended December 31, 2012</t>
  </si>
  <si>
    <t>Fiscal year ended December 31, 2011</t>
  </si>
  <si>
    <t>Summary of Significant Accounting Policies (Policies)</t>
  </si>
  <si>
    <t>Restatement Policy [Policy Text Block]</t>
  </si>
  <si>
    <t>Basis of Accounting, Policy [Policy Text Block]</t>
  </si>
  <si>
    <t>Preparation Of Financial Statements and Use Of Estimates Policy [Policy Text Block]</t>
  </si>
  <si>
    <t>Foreign Currency Transactions and Translations Policy [Policy Text Block]</t>
  </si>
  <si>
    <t>Revenue Recognition, Policy [Policy Text Block]</t>
  </si>
  <si>
    <t>Cash and Cash Equivalents, Policy [Policy Text Block]</t>
  </si>
  <si>
    <t>Trade and Other Accounts Receivable, Policy [Policy Text Block]</t>
  </si>
  <si>
    <t>Inventory, Policy [Policy Text Block]</t>
  </si>
  <si>
    <t>Property, Plant and Equipment, Policy [Policy Text Block]</t>
  </si>
  <si>
    <t>Internal Use Software, Policy [Policy Text Block]</t>
  </si>
  <si>
    <t>Goodwill and Intangible Assets, Policy [Policy Text Block]</t>
  </si>
  <si>
    <t>Shipping and Handling Cost, Policy [Policy Text Block]</t>
  </si>
  <si>
    <t>Income Tax, Policy [Policy Text Block]</t>
  </si>
  <si>
    <t>Advertising Costs, Policy [Policy Text Block]</t>
  </si>
  <si>
    <t>Comprehensive Income, Policy [Policy Text Block]</t>
  </si>
  <si>
    <t>Share-based Compensation, Option and Incentive Plans Policy [Policy Text Block]</t>
  </si>
  <si>
    <t>New Accounting Pronouncements, Policy [Policy Text Block]</t>
  </si>
  <si>
    <t>Summary of Significant Accounting Policies (Tables)</t>
  </si>
  <si>
    <t>Property, Plant and Equipment, Schedule of Significant Acquisitions and Disposals [Table Text Block]</t>
  </si>
  <si>
    <t>The estimated useful lives, by asset class, are as follows:</t>
  </si>
  <si>
    <t>Schedule of Comprehensive Income (Loss) [Table Text Block]</t>
  </si>
  <si>
    <t>Acquisitions (Tables)</t>
  </si>
  <si>
    <t>Business Acquisition, Pro Forma Information [Table Text Block]</t>
  </si>
  <si>
    <t>The following unaudited pro forma summary presents consolidated financial information of the Company as if the business combination had occurred on January 1, 2012.</t>
  </si>
  <si>
    <t>Schedule of Business Acquisitions, by Acquisition [Table Text Block]</t>
  </si>
  <si>
    <t>Schedule of Business Acquisitions by Acquisition, Contingent Consideration [Table Text Block]</t>
  </si>
  <si>
    <t>Goodwill (Tables)</t>
  </si>
  <si>
    <t>Business Combination, Segment Allocation [Table Text Block]</t>
  </si>
  <si>
    <t>Other Intangible Assets (Tables)</t>
  </si>
  <si>
    <t>Schedule Of Finite Lived And Indefinite Lived Intangible Assets [Table Text Block]</t>
  </si>
  <si>
    <t>Schedule of Finite-Lived Intangible Assets, Future Amortization Expense [Table Text Block]</t>
  </si>
  <si>
    <t>Restructuring Activities and Other Charges (Tables)</t>
  </si>
  <si>
    <t>Restructuring Charges By Reportable Segment [Table Text Block]</t>
  </si>
  <si>
    <t>Property and Equipment (Tables)</t>
  </si>
  <si>
    <t>Property, Plant and Equipment [Table Text Block]</t>
  </si>
  <si>
    <t>Commitments and Contingencies (Tables)</t>
  </si>
  <si>
    <t>Schedule of Future Minimum Rental Payments for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Fair Value Measurement (Tables)</t>
  </si>
  <si>
    <t>Schedule of Fair Value, Assets and Liabilities Measured on Recurring Basis [Table Text Block]</t>
  </si>
  <si>
    <t>Fair Value, Liabilities Measured on Recurring Basis, Unobservable Input Reconciliation [Table Text Block]</t>
  </si>
  <si>
    <t>Earnings Per Share (Tables)</t>
  </si>
  <si>
    <t>Schedule of Earnings Per Share, Basic and Diluted [Table Text Block]</t>
  </si>
  <si>
    <t>Stock-Based Compensation Plans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tock Options Outstanding [Table Text Block]</t>
  </si>
  <si>
    <t>Schedule of Share-based Compensation, Restricted Stock and Restricted Stock Units Activity [Table Text Block]</t>
  </si>
  <si>
    <t>A summary of restricted share activity is as follows: </t>
  </si>
  <si>
    <t>Business Segments (Tables)</t>
  </si>
  <si>
    <t>Schedule of Segment Reporting Information, by Segment [Table Text Block]</t>
  </si>
  <si>
    <t>Schedule Of Earnings Before Interest Tax Depreciation And Amortization Reconciliation [Table Text Block]</t>
  </si>
  <si>
    <t>Quarterly Financial Data (Unaudited) (Tables)</t>
  </si>
  <si>
    <t>Schedule of Quarterly Financial Information [Table Text Block]</t>
  </si>
  <si>
    <t>Restatement of Prior Period Financial Statements (Tables)</t>
  </si>
  <si>
    <t>Schedule of Restatement of Prior Period Adjustments To Consolidated Statements of Income [Table Text Block]</t>
  </si>
  <si>
    <t>Schedule of Restatement of Prior Period Adjustments To Consolidated Statements of Comprehensive Income [Table Text Block]</t>
  </si>
  <si>
    <t>Schedule of Restatement of Prior Period Adjustments To Consolidated Balance Sheet [Table Text Block]</t>
  </si>
  <si>
    <t>Schedule of Restatement of Prior Period Adjustments To Consolidated Statements of Cash Flows [Table Text Block]</t>
  </si>
  <si>
    <t>Restatement of Prior Period Quarterly Financial Statements (Unaudited) (Tables)</t>
  </si>
  <si>
    <t>Schedule Of Restatement Of Prior Period Quarterly Financial Statements Condensed Consolidated Statement Of Income [Table Text Block]</t>
  </si>
  <si>
    <t>The following tables summarize the effects of the restatements on our previously issued unaudited condensed consolidated financial statements.</t>
  </si>
  <si>
    <t>Schedule Of Restatement Of Prior Period Quarterly Financial Statements Condensed Consolidated Balance Sheet [Table Text Block]</t>
  </si>
  <si>
    <t>Schedule Of Restatement Of Prior Period Quarterly Financial Statements Condensed Consolidated Statement Of Cash Flow [Table Text Block]</t>
  </si>
  <si>
    <t>Summary of Significant Accounting Policies (Details)</t>
  </si>
  <si>
    <t>Computer Equipment [Member]</t>
  </si>
  <si>
    <t>Schedule of Significant Accounting Policies [Line Items]</t>
  </si>
  <si>
    <t>Property, Plant and Equipment, Estimated Useful Lives</t>
  </si>
  <si>
    <t>'3 Years</t>
  </si>
  <si>
    <t>Office Equipment [Member]</t>
  </si>
  <si>
    <t>'5 Years</t>
  </si>
  <si>
    <t>Furniture and Fixtures [Member]</t>
  </si>
  <si>
    <t>'7 Years</t>
  </si>
  <si>
    <t>Software and Software Development Costs [Member] | Maximum [Member]</t>
  </si>
  <si>
    <t>'6 Years</t>
  </si>
  <si>
    <t>Software and Software Development Costs [Member] | Minimum [Member]</t>
  </si>
  <si>
    <t>Summary of Significant Accounting Policies (Details 1) (USD $)</t>
  </si>
  <si>
    <t>Sep. 30, 2013</t>
  </si>
  <si>
    <t>Jun. 30, 2013</t>
  </si>
  <si>
    <t>Mar. 31, 2013</t>
  </si>
  <si>
    <t>Sep. 30, 2012</t>
  </si>
  <si>
    <t>Jun. 30, 2012</t>
  </si>
  <si>
    <t>Mar. 31, 2012</t>
  </si>
  <si>
    <t>Balance</t>
  </si>
  <si>
    <t>Foreign Currency [Member]</t>
  </si>
  <si>
    <t>Unrealized Holdings Gain on available Sale of Securities [Member]</t>
  </si>
  <si>
    <t>Summary of Significant Accounting Policies (Details Textual) (USD $)</t>
  </si>
  <si>
    <t>3 Months Ended</t>
  </si>
  <si>
    <t>Feb. 08, 2013</t>
  </si>
  <si>
    <t>Amortization of Intangible Assets</t>
  </si>
  <si>
    <t>Finite-Lived Intangible Assets, Net</t>
  </si>
  <si>
    <t>Advertising Expense</t>
  </si>
  <si>
    <t>Foreign Currency Transaction Gain (Loss), Realized</t>
  </si>
  <si>
    <t>Foreign Currency Exchange Rate, Translation</t>
  </si>
  <si>
    <t>Foreign Currency Transaction Gain (Loss), before Tax</t>
  </si>
  <si>
    <t>Goodwill, Impaired, Adjustment to Initial Estimate Amount</t>
  </si>
  <si>
    <t>Internal Use Software [Member]</t>
  </si>
  <si>
    <t>Acquisitions (Details) (USD $)</t>
  </si>
  <si>
    <t>Schedule of Business Acquisition, Pro Forma Information [Line Items]</t>
  </si>
  <si>
    <t>Acquisitions (Details 1) (USD $)</t>
  </si>
  <si>
    <t>Schedule of Business Acquisitions, by Purchase Price Allocation [Line Items]</t>
  </si>
  <si>
    <t>Other [Member]</t>
  </si>
  <si>
    <t>DB Studios [Member]</t>
  </si>
  <si>
    <t>EYE LEVEL [Member]</t>
  </si>
  <si>
    <t>Acquisitions (Details 2) (USD $)</t>
  </si>
  <si>
    <t>Schedule of Business Acquisitions, by Consideration [Line Items]</t>
  </si>
  <si>
    <t>Potential Maximum Contingent Payments</t>
  </si>
  <si>
    <t>Cash [Member]</t>
  </si>
  <si>
    <t>2014 [Member]</t>
  </si>
  <si>
    <t>2014 [Member] | Common Stock [Member]</t>
  </si>
  <si>
    <t>2014 [Member] | Cash [Member]</t>
  </si>
  <si>
    <t>2015 [Member]</t>
  </si>
  <si>
    <t>2015 [Member] | Common Stock [Member]</t>
  </si>
  <si>
    <t>2015 [Member] | Cash [Member]</t>
  </si>
  <si>
    <t>2016 [Member]</t>
  </si>
  <si>
    <t>2016 [Member] | Common Stock [Member]</t>
  </si>
  <si>
    <t>2016 [Member] | Cash [Member]</t>
  </si>
  <si>
    <t>2017 [Member]</t>
  </si>
  <si>
    <t>2017 [Member] | Common Stock [Member]</t>
  </si>
  <si>
    <t>2017 [Member] | Cash [Member]</t>
  </si>
  <si>
    <t>Acquisitions (Details Textual)</t>
  </si>
  <si>
    <t>6 Months Ended</t>
  </si>
  <si>
    <t>9 Months Ended</t>
  </si>
  <si>
    <t>USD ($)</t>
  </si>
  <si>
    <t>EUR (€)</t>
  </si>
  <si>
    <t>Other Acquisitions [Member]</t>
  </si>
  <si>
    <t>Business Acquisition [Line Items]</t>
  </si>
  <si>
    <t>Business Acquisition Contribution To Revenues Percentage</t>
  </si>
  <si>
    <t>Business Acquisition Contribution To Gross Profit Percentage</t>
  </si>
  <si>
    <t>Business Acquisition Contingent Consideration Earnout Payment Due</t>
  </si>
  <si>
    <t>Business Acquisitions Contingent Consideration Decreased Fair Value</t>
  </si>
  <si>
    <t>Fair Value Measurement With Unobservable Inputs Reconciliations Recurring Basis Liability Value</t>
  </si>
  <si>
    <t>Business Acquisition, Percentage of Voting Interests Acquired</t>
  </si>
  <si>
    <t>Change in fair value</t>
  </si>
  <si>
    <t>Loss Contingency Damages Maximum Contingent Consideration</t>
  </si>
  <si>
    <t>Goodwill (Details) (USD $)</t>
  </si>
  <si>
    <t>Business Combination Segment Allocation [Line Items]</t>
  </si>
  <si>
    <t>Goodwill acquired related to acquisitions</t>
  </si>
  <si>
    <t>North America [Member]</t>
  </si>
  <si>
    <t>Latin America [Member]</t>
  </si>
  <si>
    <t>EMEA [Member]</t>
  </si>
  <si>
    <t>Other Intangible Assets (Details) (USD $)</t>
  </si>
  <si>
    <t>Trade Names [Member]</t>
  </si>
  <si>
    <t>Customer Lists [Member]</t>
  </si>
  <si>
    <t>Noncompete Agreements [Member]</t>
  </si>
  <si>
    <t>Patents [Member]</t>
  </si>
  <si>
    <t>Acquired Finite-Lived Intangible Assets [Line Items]</t>
  </si>
  <si>
    <t>Finite-Lived Intangible Assets, Gross</t>
  </si>
  <si>
    <t>Acquired Finite-lived Intangible Assets, Weighted Average Useful Life</t>
  </si>
  <si>
    <t>'12 years 4 months 24 days</t>
  </si>
  <si>
    <t>'13 years 9 months 18 days</t>
  </si>
  <si>
    <t>'3 years 10 months 24 days</t>
  </si>
  <si>
    <t>'9 years</t>
  </si>
  <si>
    <t>Other Intangible Assets (Details 1) (USD $)</t>
  </si>
  <si>
    <t>Schedule of Finite-Lived Intangible Assets, Future Amortization Expense [Line Items]</t>
  </si>
  <si>
    <t>Other Intangible Assets (Details Textual) (USD $)</t>
  </si>
  <si>
    <t>In Millions, unless otherwise specified</t>
  </si>
  <si>
    <t>Finite-Lived Intangible Assets [Line Items]</t>
  </si>
  <si>
    <t>Amortization Of Intangible Assets</t>
  </si>
  <si>
    <t>Restructuring Activities and Other Charges (Details) (USD $)</t>
  </si>
  <si>
    <t>Schedule of Restructuring Activities and Other Charges [Line Items]</t>
  </si>
  <si>
    <t>[1]</t>
  </si>
  <si>
    <t>Prepaid commission balances represent cash paid to our account executives in advance of commissions earned and is recorded in prepaid expenses on the balance sheet. For employees who had a balance and were affected by the restructuring actions, which primarily includes Small and Medium Business (b_x001C_SMBb_x001D_) account executives, the Company included these balances as part of the severance paid to these individuals.</t>
  </si>
  <si>
    <t>Restructuring Activities and Other Charges (Details Textual) (USD $)</t>
  </si>
  <si>
    <t>Restructuring Charges, Total</t>
  </si>
  <si>
    <t>Additional Charges</t>
  </si>
  <si>
    <t>Property and Equipment (Details) (USD $)</t>
  </si>
  <si>
    <t>Property, Plant and Equipment [Line Items]</t>
  </si>
  <si>
    <t>Property Plant And Equipment Gross</t>
  </si>
  <si>
    <t>Property,plant and equipment, net</t>
  </si>
  <si>
    <t>Computer equipment [Member]</t>
  </si>
  <si>
    <t>Software, including internal use software [Member]</t>
  </si>
  <si>
    <t>Office equipment and furniture [Member]</t>
  </si>
  <si>
    <t>Leasehold improvements [Member]</t>
  </si>
  <si>
    <t>Property and Equipment (Details Textual) (USD $)</t>
  </si>
  <si>
    <t>Depreciation</t>
  </si>
  <si>
    <t>Revolving Credit Facility (Details Textual) (USD $)</t>
  </si>
  <si>
    <t>Line of Credit Facility [Line Items]</t>
  </si>
  <si>
    <t>Line of Credit Facility, Maximum Borrowing Capacity</t>
  </si>
  <si>
    <t>Line Of Credit Facility Increased Current Borrowing Capacity</t>
  </si>
  <si>
    <t>Line Of Credit Facility Increased Maximum Borrowing Capacity</t>
  </si>
  <si>
    <t>Line Of Credit Facility Maturity Date</t>
  </si>
  <si>
    <t>Line of Credit Facility, Interest Rate Description</t>
  </si>
  <si>
    <t>'The ranges of applicable rates charged for interest on outstanding loans and letters of credit are 3.25%-1.15% for letter of credit fees and loans based on the Eurodollar rate and 2.25%-0.15% for loans based on the base rate</t>
  </si>
  <si>
    <t>Accounts Receivable from Securitization</t>
  </si>
  <si>
    <t>Line Of Credit Facility Maximum Consolidated Leverage Ratio</t>
  </si>
  <si>
    <t>'3.00:1.00 to 2.75:1.00</t>
  </si>
  <si>
    <t>Line Of Credit Facility, Unused Capacity</t>
  </si>
  <si>
    <t>Line Of Credit Facility Leverage Ratio, Description</t>
  </si>
  <si>
    <t>'leverage ratio of no more than 3.50 to 1.0 for the quarter ended December 31, 2013, 3.75 to 1.0 for the quarter ended March 31, 2014, 3.50 to 1.0 for the quarters ended June 30, 2014 and September 30, 2014, and 3.0 to 1.0 for each period thereafter.</t>
  </si>
  <si>
    <t>Line Of Credit Facility Interest Coverage Ratio, Description</t>
  </si>
  <si>
    <t>'interest coverage ratio of no less than 5.00 to 1.0 and a minimum net worth of $119.0 million for each quarterly period</t>
  </si>
  <si>
    <t>Line Of Credit Facility Borrowings To Be Drawn</t>
  </si>
  <si>
    <t>Transactions Involving Former Owner of Productions Graphics (Details Textual)</t>
  </si>
  <si>
    <t>Loss Contingencies [Line Items]</t>
  </si>
  <si>
    <t>Loss Contingency Damages Value Fixed Consideration</t>
  </si>
  <si>
    <t>Loss Contingency Damages Value Contingent Consideration</t>
  </si>
  <si>
    <t>Fraudulent Invoice Amount</t>
  </si>
  <si>
    <t>Loss Contingency Damages Value Contingent Consideration Partial Refund</t>
  </si>
  <si>
    <t>Commitments and Contingencies (Details) (USD $)</t>
  </si>
  <si>
    <t>Schedule of Operating Leases, Future Minimum Payments [Line Items]</t>
  </si>
  <si>
    <t>Commitments and Contingencies (Details Textual)</t>
  </si>
  <si>
    <t>1 Months Ended</t>
  </si>
  <si>
    <t>60 Months Ended</t>
  </si>
  <si>
    <t>44 Months Ended</t>
  </si>
  <si>
    <t>0 Months Ended</t>
  </si>
  <si>
    <t>Oct. 31, 2013</t>
  </si>
  <si>
    <t>Oct. 31, 2012</t>
  </si>
  <si>
    <t>Dec. 31, 2008</t>
  </si>
  <si>
    <t>Maximum [Member]</t>
  </si>
  <si>
    <t>Minimum [Member]</t>
  </si>
  <si>
    <t>Jul. 06, 2012</t>
  </si>
  <si>
    <t>Inner Workings Europe Ltd [Member]</t>
  </si>
  <si>
    <t>Other Commitments [Line Items]</t>
  </si>
  <si>
    <t>Loss Contingency, Related Receivable Carrying Value, Additions</t>
  </si>
  <si>
    <t>Operating Leases, Rent Expense</t>
  </si>
  <si>
    <t>Loss Contingency, Loss in Period</t>
  </si>
  <si>
    <t>Loss Contingency, Settlement Agreement, Terms</t>
  </si>
  <si>
    <t>'90</t>
  </si>
  <si>
    <t>Loss Contingency Accrual, Carrying Value, Payments</t>
  </si>
  <si>
    <t>Loss Contingency, Damages Sought, Value</t>
  </si>
  <si>
    <t>Litigation Settlement, Amount</t>
  </si>
  <si>
    <t>Income Taxes (Details) (USD $)</t>
  </si>
  <si>
    <t>Income Taxes (Details 1) (USD $)</t>
  </si>
  <si>
    <t>Effective Income Tax Rate Reconciliation [Line Items]</t>
  </si>
  <si>
    <t>Income Taxes (Details 2) (USD $)</t>
  </si>
  <si>
    <t>Deferred Tax Assets, Gross, Noncurrent</t>
  </si>
  <si>
    <t>Income Taxes (Details Textual) (USD $)</t>
  </si>
  <si>
    <t>Operating Loss Carryforwards [Line Items]</t>
  </si>
  <si>
    <t>Operating Loss Carryforwards</t>
  </si>
  <si>
    <t>Undistributed Earnings of Foreign Subsidiaries</t>
  </si>
  <si>
    <t>Income (Loss) from Continuing Operations before Income Taxes, Foreign</t>
  </si>
  <si>
    <t>Effective Income Tax Rate Reconciliation, at Federal Statutory Income Tax Rate</t>
  </si>
  <si>
    <t>Operating Loss Carryforwards, Valuation Allowance, Total</t>
  </si>
  <si>
    <t>Deferred Tax Asset Tax Deduction On Equity Component</t>
  </si>
  <si>
    <t>Operating Loss Carry Forward Limit</t>
  </si>
  <si>
    <t>Domestic Tax Authority [Member]</t>
  </si>
  <si>
    <t>Operating Loss Carryforwards Expiration Period</t>
  </si>
  <si>
    <t>'2025</t>
  </si>
  <si>
    <t>Tax Credit Carryforward, Amount</t>
  </si>
  <si>
    <t>Tax Credit Carryforward Expiration</t>
  </si>
  <si>
    <t>'2029</t>
  </si>
  <si>
    <t>Total Operating Loss Carry Forwards</t>
  </si>
  <si>
    <t>State and Local Jurisdiction [Member]</t>
  </si>
  <si>
    <t>'2022</t>
  </si>
  <si>
    <t>'2015</t>
  </si>
  <si>
    <t>France Tax Authority [Member]</t>
  </si>
  <si>
    <t>Chile Tax Authority [Member]</t>
  </si>
  <si>
    <t>Brazil Tax Authority [Member]</t>
  </si>
  <si>
    <t>Fair Value Measurement (Details) (USD $)</t>
  </si>
  <si>
    <t>Fair Value, Inputs, Level 1 [Member]</t>
  </si>
  <si>
    <t>Fair Value, Inputs, Level 2 [Member]</t>
  </si>
  <si>
    <t>Fair Value, Inputs, Level 3 [Member]</t>
  </si>
  <si>
    <t>Fair Value Measurement (Details 1) (USD $)</t>
  </si>
  <si>
    <t>Fair Value, Liabilities Measured on Recurring Basis, Unobservable Input Reconciliation [Line Items]</t>
  </si>
  <si>
    <t>Purchase accounting adjustments from acquisitions</t>
  </si>
  <si>
    <t>Reclassified to Due to Seller</t>
  </si>
  <si>
    <t>[2]</t>
  </si>
  <si>
    <t>Fair Value Measurement (Details Textual) (USD $)</t>
  </si>
  <si>
    <t>Fair Value, Adjustment Disclosure [Line Items]</t>
  </si>
  <si>
    <t>Effect Of Discount Rate Increase In Fair Value</t>
  </si>
  <si>
    <t>Fair Value Measurements Valuation Process Probability Percentage</t>
  </si>
  <si>
    <t>Earnings Per Share (Details) (USD $)</t>
  </si>
  <si>
    <t>[3]</t>
  </si>
  <si>
    <t>[4]</t>
  </si>
  <si>
    <t>[5]</t>
  </si>
  <si>
    <t>Denominator for basic earnings per share - weighted-average shares</t>
  </si>
  <si>
    <t>Basic earnings per share (in dollars per share)</t>
  </si>
  <si>
    <t>Diluted earnings per share (in dollars per share)</t>
  </si>
  <si>
    <t>The Company acquired U.S. and international businesses of EYELEVEL in July 2013 as well as one other company which was not material to the Companyb_x0019_s operations. Financial results for these acquisitions are included in the Consolidated Financial Statements beginning at the respective acquisition dates.</t>
  </si>
  <si>
    <t>The Company made acquisitions during the second quarter of 2013 which were not material to the Companyb_x0019_s operations. Financial results for these acquisitions are included in the Consolidated Financial Statements beginning at the respective acquisition dates.</t>
  </si>
  <si>
    <t>The Company acquired DB Studios, Inc. in March 2013. Financial results for this acquisition are included in the Consolidated Financial Statements beginning in March 2013.</t>
  </si>
  <si>
    <t>The Company made acquisitions during the second quarter of 2012 which were not material to the Companyb_x0019_s operations. Financial results for these acquisitions are included in the Consolidated Financial Statements beginning in August 2012.</t>
  </si>
  <si>
    <t>The Company made acquisitions during the second quarter of 2012 which were not material to the Companyb_x0019_s operations. Financial results for these acquisitions are included in the Consolidated Financial Statements beginning in April 2012.</t>
  </si>
  <si>
    <t>Earnings Per Share (Details Textual)</t>
  </si>
  <si>
    <t>Antidilutive Securities Excluded from Computation of Earnings Per Share [Line Items]</t>
  </si>
  <si>
    <t>Antidilutive Securities Excluded from Computation of Earnings Per Share, Amount</t>
  </si>
  <si>
    <t>Stock-Based Compensation Plans (Details) (USD $)</t>
  </si>
  <si>
    <t>Share-based Compensation, Stock Options, Activity [Line Items]</t>
  </si>
  <si>
    <t>Outstanding - Outstanding Options</t>
  </si>
  <si>
    <t>Granted - Outstanding Options</t>
  </si>
  <si>
    <t>Exercised - Outstanding Options</t>
  </si>
  <si>
    <t>Forfeited - Outstanding Options</t>
  </si>
  <si>
    <t>Options vested - Outstanding Options</t>
  </si>
  <si>
    <t>Outstanding - Weighted- Average Exercise Price</t>
  </si>
  <si>
    <t>Granted - Weighted- Average Exercise Price</t>
  </si>
  <si>
    <t>Exercised - Weighted- Average Exercise Price</t>
  </si>
  <si>
    <t>Forfeited - Weighted- Average Exercise Price</t>
  </si>
  <si>
    <t>Options vested - Weighted- Average Exercise Price</t>
  </si>
  <si>
    <t>Outstanding - Aggregate Intrinsic Value</t>
  </si>
  <si>
    <t>Granted - Aggregate Intrinsic Value</t>
  </si>
  <si>
    <t>Exercised - Aggregate Intrinsic Value</t>
  </si>
  <si>
    <t>Forfeited - Aggregate Intrinsic Value</t>
  </si>
  <si>
    <t>Options vested - Aggregate Intrinsic Value</t>
  </si>
  <si>
    <t>Stock-Based Compensation Plans (Details 1) (USD $)</t>
  </si>
  <si>
    <t>Share-Based Compensation Arrangement By Share-Based Payment Award, Options, Grants In Period, Gross</t>
  </si>
  <si>
    <t>Share-based Compensation Arrangement by Share-based Payment Award, Options, Vested, Weighted Average Grant Date Fair Value</t>
  </si>
  <si>
    <t>Share-based Compensation Arrangement by Share-based Payment Award, Options, Exercisable, Weighted Average Exercise Price</t>
  </si>
  <si>
    <t>Stock-Based Compensation Plans (Details 2)</t>
  </si>
  <si>
    <t>Share-based Compensation,Fair Value Assumptions [Line Items]</t>
  </si>
  <si>
    <t>'6 years</t>
  </si>
  <si>
    <t>'7 years</t>
  </si>
  <si>
    <t>Stock-Based Compensation Plans (Details 3) (USD $)</t>
  </si>
  <si>
    <t>Dec. 31, 2010</t>
  </si>
  <si>
    <t>Share-based Compensation, Activity [Line Items]</t>
  </si>
  <si>
    <t>Options Outstanding - Number Outstanding</t>
  </si>
  <si>
    <t>Options Outstanding - Weighted-Average Life</t>
  </si>
  <si>
    <t>'5 years 6 months 14 days</t>
  </si>
  <si>
    <t>Options Outstanding - Weighted-Average Exercise Price</t>
  </si>
  <si>
    <t>Options Vested - Number Exercisable</t>
  </si>
  <si>
    <t>Options Vested - Weighted-Average Exercise Price</t>
  </si>
  <si>
    <t>Stock Option One [Member]</t>
  </si>
  <si>
    <t>'2 years 5 months 5 days</t>
  </si>
  <si>
    <t>Stock Option One [Member] | Minimum [Member]</t>
  </si>
  <si>
    <t>Options Outstanding - Exercise Price</t>
  </si>
  <si>
    <t>Stock Option One [Member] | Maximum [Member]</t>
  </si>
  <si>
    <t>Stock Option Two [Member]</t>
  </si>
  <si>
    <t>'5 years 9 months</t>
  </si>
  <si>
    <t>Stock Option Two [Member] | Minimum [Member]</t>
  </si>
  <si>
    <t>Stock Option Two [Member] | Maximum [Member]</t>
  </si>
  <si>
    <t>Stock Option Three [Member]</t>
  </si>
  <si>
    <t>'7 years 4 months 6 days</t>
  </si>
  <si>
    <t>Stock Option Three [Member] | Minimum [Member]</t>
  </si>
  <si>
    <t>Stock Option Three [Member] | Maximum [Member]</t>
  </si>
  <si>
    <t>Stock Option Four [Member]</t>
  </si>
  <si>
    <t>'6 years 5 months 16 days</t>
  </si>
  <si>
    <t>Stock Option Four [Member] | Minimum [Member]</t>
  </si>
  <si>
    <t>Stock Option Four [Member] | Maximum [Member]</t>
  </si>
  <si>
    <t>Stock-Based Compensation Plans (Details 4) (USD $)</t>
  </si>
  <si>
    <t>Share-based Compensation, Equity Instruments Other than Options Award [Line Items]</t>
  </si>
  <si>
    <t>Nonvested Restricted Common Shares, Outstanding</t>
  </si>
  <si>
    <t>Granted, Outstanding Restricted Common Shares</t>
  </si>
  <si>
    <t>Forfeited, Outstanding Restricted Common Shares</t>
  </si>
  <si>
    <t>Nonvested Restricted Common Shares, Weighted-Average Grant Date Fair Value</t>
  </si>
  <si>
    <t>Granted, Weighted-Average Grant Date Fair Value</t>
  </si>
  <si>
    <t>Vested and transferred to unrestricted common stock, Weighted-Average Grant Date Fair Value</t>
  </si>
  <si>
    <t>Forfeited, Weighted-Average Grant Date Fair Value</t>
  </si>
  <si>
    <t>Stock-Based Compensation Plans (Details Textual) (USD $)</t>
  </si>
  <si>
    <t>Equity Option [Member]</t>
  </si>
  <si>
    <t>Stock Incentive Plan [Member]</t>
  </si>
  <si>
    <t>Dec. 31, 2006</t>
  </si>
  <si>
    <t>Restricted Stock [Member]</t>
  </si>
  <si>
    <t>Nonvested Performance-based Units Activity [Line Item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Options, Vested and Expected to Vest, Outstanding, Number</t>
  </si>
  <si>
    <t>Share Price</t>
  </si>
  <si>
    <t>Employee Service Share-based Compensation, Nonvested Awards, Total Compensation Cost Not yet Recognized, Stock Options</t>
  </si>
  <si>
    <t>Employee Service Share-based Compensation, Nonvested Awards, Total Compensation Cost Not yet Recognized, Period for Recognition</t>
  </si>
  <si>
    <t>'2 years 10 months 24 days</t>
  </si>
  <si>
    <t>'2 years 9 months 18 days</t>
  </si>
  <si>
    <t>'2 years 7 months 6 days</t>
  </si>
  <si>
    <t>'3 years 1 month 6 days</t>
  </si>
  <si>
    <t>Additional Stock Based Compensation</t>
  </si>
  <si>
    <t>Share-based Compensation Arrangement by Share-based Payment Award, Award Vesting Rights, Percentage</t>
  </si>
  <si>
    <t>Benefit Plans (Details Textual) (USD $)</t>
  </si>
  <si>
    <t>Defined Benefit Plan Disclosure [Line Items]</t>
  </si>
  <si>
    <t>Defined Contribution Plan, Employer Discretionary Contribution Amount</t>
  </si>
  <si>
    <t>Related Party Transactions (Details Textual) (USD $)</t>
  </si>
  <si>
    <t>In Millions, except Share data, unless otherwise specified</t>
  </si>
  <si>
    <t>Related Party Transaction [Line Items]</t>
  </si>
  <si>
    <t>Print Procurement Services</t>
  </si>
  <si>
    <t>Insurance and Risk Management Services</t>
  </si>
  <si>
    <t>Echo [Member]</t>
  </si>
  <si>
    <t>Investment Shares Sold During Period</t>
  </si>
  <si>
    <t>Equity Method Investment, Net Sales Proceeds</t>
  </si>
  <si>
    <t>Equity Method Investment, Realized Gain (Loss) on Disposal</t>
  </si>
  <si>
    <t>Costs and Expenses, Related Party</t>
  </si>
  <si>
    <t>Related Party Transaction, Other Revenues from Transactions with Related Party</t>
  </si>
  <si>
    <t>Advances from related parties</t>
  </si>
  <si>
    <t>Business Segments (Details) (USD $)</t>
  </si>
  <si>
    <t>Segment Reporting Information [Line Items]</t>
  </si>
  <si>
    <t>[6]</t>
  </si>
  <si>
    <t>Business Segments (Details 1) (USD $)</t>
  </si>
  <si>
    <t>Revenue from External Customer [Line Items]</t>
  </si>
  <si>
    <t>Business Segments (Details Textual) (USD $)</t>
  </si>
  <si>
    <t>Unitedstates [Member]</t>
  </si>
  <si>
    <t>International [Member]</t>
  </si>
  <si>
    <t>Long-lived Assets by Geographic Areas [Line Items]</t>
  </si>
  <si>
    <t>Quarterly Financial Data (Unaudited) (Details) (USD $)</t>
  </si>
  <si>
    <t>Quarterly Financial Information [Line Items]</t>
  </si>
  <si>
    <t>Restatement of Prior Period Financial Statements (Details) (USD $)</t>
  </si>
  <si>
    <t>Revenues, Total</t>
  </si>
  <si>
    <t>Productions Graphics Adjustment [Member]</t>
  </si>
  <si>
    <t>Other Adjustment [Member]</t>
  </si>
  <si>
    <t>Scenario, Previously Reported [Member]</t>
  </si>
  <si>
    <t>Restatement of Prior Period Financial Statements (Details 1) (USD $)</t>
  </si>
  <si>
    <t>Restatement of Prior Period Financial Statements (Details 2) (USD $)</t>
  </si>
  <si>
    <t>Accounts Receivable, Net, Current, Total</t>
  </si>
  <si>
    <t>Restatement of Prior Period Financial Statements (Details 3) (USD $)</t>
  </si>
  <si>
    <t>Restatement of Prior Period Financial Statements (Details Textual) (USD $)</t>
  </si>
  <si>
    <t>Selling, General and Administrative Expense, Total</t>
  </si>
  <si>
    <t>Contingent Consideration Liability, Due</t>
  </si>
  <si>
    <t>Change In Fair Value Of Contingent Consideration</t>
  </si>
  <si>
    <t>Contingent Consideration Liability</t>
  </si>
  <si>
    <t>Earn Out Payment Expense</t>
  </si>
  <si>
    <t>Increase (Decrease) In Income Loss</t>
  </si>
  <si>
    <t>Change In Fair Value Of Contingent Consideration, Event 1</t>
  </si>
  <si>
    <t>Restatement of Prior Period Quarterly Financial Statements (Unaudited) (Details) (USD $)</t>
  </si>
  <si>
    <t>Restatement of Prior Period Quarterly Financial Statements (Unaudited) (Details 1) (USD $)</t>
  </si>
  <si>
    <t>Restatement of Prior Period Quarterly Financial Statements (Unaudited) (Details 2) (USD $)</t>
  </si>
  <si>
    <t>Restatement of Prior Period Quarterly Financial Statements (Unaudited) (Details Textual) (USD $)</t>
  </si>
  <si>
    <t>Change In Fair Value Of Contingent Consideration, Event 2</t>
  </si>
  <si>
    <t>SCHEDULE II-VALUATION AND QUALIFYING ACCOUNTS (Details) (USD $)</t>
  </si>
  <si>
    <t>Balance at Beginning of Period</t>
  </si>
  <si>
    <t>Charged to Expense</t>
  </si>
  <si>
    <t>Uncollectible Accounts Written Off, Net of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11"/>
      <color theme="1"/>
      <name val="Times New Roman"/>
      <family val="1"/>
    </font>
    <font>
      <i/>
      <sz val="10"/>
      <color rgb="FF000000"/>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21" fillId="33" borderId="0" xfId="0" applyNumberFormat="1" applyFont="1" applyFill="1" applyAlignment="1">
      <alignment horizontal="right" wrapText="1"/>
    </xf>
    <xf numFmtId="0" fontId="18" fillId="33" borderId="0" xfId="0" applyFont="1" applyFill="1" applyAlignment="1">
      <alignment horizontal="right" wrapText="1"/>
    </xf>
    <xf numFmtId="3" fontId="21"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19" fillId="0" borderId="11" xfId="0" applyFont="1" applyBorder="1" applyAlignment="1">
      <alignment horizontal="center" wrapText="1"/>
    </xf>
    <xf numFmtId="3" fontId="21" fillId="34" borderId="0" xfId="0" applyNumberFormat="1" applyFont="1" applyFill="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1" fillId="34" borderId="0" xfId="0" applyFont="1" applyFill="1" applyAlignment="1">
      <alignment horizontal="left" wrapText="1"/>
    </xf>
    <xf numFmtId="3" fontId="21"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4"/>
    </xf>
    <xf numFmtId="0" fontId="22" fillId="0" borderId="0" xfId="0" applyFont="1" applyAlignment="1">
      <alignment horizontal="center"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vertical="center" wrapText="1"/>
    </xf>
    <xf numFmtId="3" fontId="21" fillId="34" borderId="0" xfId="0" applyNumberFormat="1" applyFont="1" applyFill="1" applyAlignment="1">
      <alignment horizontal="right" vertical="center" wrapText="1"/>
    </xf>
    <xf numFmtId="3" fontId="21" fillId="33" borderId="0" xfId="0" applyNumberFormat="1" applyFont="1" applyFill="1" applyAlignment="1">
      <alignment horizontal="right" vertical="center" wrapText="1"/>
    </xf>
    <xf numFmtId="3" fontId="21" fillId="34" borderId="10" xfId="0" applyNumberFormat="1" applyFont="1" applyFill="1" applyBorder="1" applyAlignment="1">
      <alignment horizontal="right" vertic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vertical="center" wrapText="1"/>
    </xf>
    <xf numFmtId="0" fontId="18" fillId="0" borderId="0" xfId="0" applyFont="1" applyAlignment="1">
      <alignment horizontal="left" vertic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18" fillId="0" borderId="11" xfId="0" applyFont="1" applyBorder="1" applyAlignment="1">
      <alignment horizontal="center" wrapText="1"/>
    </xf>
    <xf numFmtId="0" fontId="21" fillId="34" borderId="0" xfId="0" applyFont="1" applyFill="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9" fillId="0" borderId="13"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0" xfId="0" applyFont="1" applyFill="1" applyAlignment="1">
      <alignment horizontal="right" wrapText="1"/>
    </xf>
    <xf numFmtId="0" fontId="18"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21" fillId="34" borderId="0" xfId="0" applyFont="1" applyFill="1" applyAlignment="1">
      <alignment horizontal="left" vertical="center" wrapText="1" inden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21" fillId="0" borderId="11" xfId="0" applyFont="1" applyBorder="1" applyAlignment="1">
      <alignment horizontal="center" vertical="center" wrapText="1"/>
    </xf>
    <xf numFmtId="0" fontId="20" fillId="0" borderId="0" xfId="0" applyFont="1" applyAlignment="1">
      <alignment vertical="top" wrapText="1"/>
    </xf>
    <xf numFmtId="0" fontId="23" fillId="0" borderId="0" xfId="0" applyFont="1" applyAlignment="1">
      <alignment horizontal="left" wrapText="1"/>
    </xf>
    <xf numFmtId="0" fontId="19" fillId="33"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1" fillId="34" borderId="0" xfId="0" applyFont="1" applyFill="1" applyAlignment="1">
      <alignment horizontal="left" wrapText="1" indent="1"/>
    </xf>
    <xf numFmtId="0" fontId="22" fillId="0" borderId="0" xfId="0" applyFont="1" applyAlignment="1">
      <alignment horizontal="center" wrapText="1"/>
    </xf>
    <xf numFmtId="0" fontId="21" fillId="33" borderId="11" xfId="0" applyFont="1" applyFill="1" applyBorder="1" applyAlignment="1">
      <alignment horizontal="center" wrapText="1"/>
    </xf>
    <xf numFmtId="3" fontId="21" fillId="34" borderId="15" xfId="0" applyNumberFormat="1" applyFont="1" applyFill="1" applyBorder="1" applyAlignment="1">
      <alignment horizontal="right" wrapText="1"/>
    </xf>
    <xf numFmtId="0" fontId="19" fillId="0" borderId="0" xfId="0" applyFont="1" applyAlignment="1">
      <alignment horizontal="left" vertical="center" wrapText="1"/>
    </xf>
    <xf numFmtId="0" fontId="25" fillId="0" borderId="0" xfId="0" applyFont="1" applyAlignment="1">
      <alignment horizontal="center" wrapText="1"/>
    </xf>
    <xf numFmtId="0" fontId="21" fillId="33" borderId="11" xfId="0" applyFont="1" applyFill="1" applyBorder="1" applyAlignment="1">
      <alignment horizontal="left" vertical="center" wrapText="1"/>
    </xf>
    <xf numFmtId="0" fontId="26" fillId="33" borderId="0" xfId="0" applyFont="1" applyFill="1" applyAlignment="1">
      <alignment horizontal="left" vertical="center" wrapText="1"/>
    </xf>
    <xf numFmtId="0" fontId="26" fillId="34" borderId="0" xfId="0" applyFont="1" applyFill="1" applyAlignment="1">
      <alignment horizontal="left" vertic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21" fillId="33" borderId="11" xfId="0" applyFont="1" applyFill="1" applyBorder="1" applyAlignment="1">
      <alignment horizontal="right" wrapText="1"/>
    </xf>
    <xf numFmtId="0" fontId="21" fillId="34" borderId="15" xfId="0" applyFont="1" applyFill="1" applyBorder="1" applyAlignment="1">
      <alignment horizontal="left" vertical="center" wrapText="1"/>
    </xf>
    <xf numFmtId="0" fontId="18" fillId="0" borderId="0" xfId="0" applyFont="1" applyAlignment="1">
      <alignment vertical="top" wrapText="1"/>
    </xf>
    <xf numFmtId="0" fontId="18" fillId="0" borderId="0" xfId="0" applyFont="1" applyAlignment="1">
      <alignment horizontal="left" wrapText="1" indent="7"/>
    </xf>
    <xf numFmtId="0" fontId="24" fillId="0" borderId="0" xfId="0" applyFont="1" applyAlignment="1">
      <alignment wrapText="1"/>
    </xf>
    <xf numFmtId="0" fontId="27" fillId="0" borderId="11" xfId="0" applyFont="1" applyBorder="1" applyAlignment="1">
      <alignment horizontal="center" wrapText="1"/>
    </xf>
    <xf numFmtId="0" fontId="18" fillId="33" borderId="14"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xf>
    <xf numFmtId="0" fontId="28" fillId="33" borderId="0" xfId="0" applyFont="1" applyFill="1" applyAlignment="1">
      <alignment horizontal="left" wrapText="1"/>
    </xf>
    <xf numFmtId="0" fontId="18"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vertical="top" wrapText="1"/>
    </xf>
    <xf numFmtId="0" fontId="18" fillId="0" borderId="0" xfId="0" applyFont="1" applyAlignment="1">
      <alignment horizontal="right" vertic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0" xfId="0" applyFont="1" applyBorder="1" applyAlignment="1">
      <alignment horizontal="center" vertic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10" xfId="0" applyFont="1" applyFill="1" applyBorder="1" applyAlignment="1">
      <alignment horizontal="center" wrapText="1"/>
    </xf>
    <xf numFmtId="0" fontId="18" fillId="33" borderId="11" xfId="0" applyFont="1" applyFill="1" applyBorder="1" applyAlignment="1">
      <alignment horizontal="right" vertical="center" wrapText="1"/>
    </xf>
    <xf numFmtId="0" fontId="19" fillId="0" borderId="0" xfId="0" applyFont="1" applyBorder="1" applyAlignment="1">
      <alignment horizontal="center"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18" fillId="0" borderId="0" xfId="0" applyFont="1" applyAlignment="1">
      <alignment horizontal="center" vertical="top" wrapText="1"/>
    </xf>
    <xf numFmtId="0" fontId="21" fillId="33" borderId="0" xfId="0" applyFont="1" applyFill="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0" fontId="21" fillId="34"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left" vertical="top" wrapText="1"/>
    </xf>
    <xf numFmtId="3" fontId="18" fillId="34" borderId="10" xfId="0" applyNumberFormat="1" applyFont="1" applyFill="1" applyBorder="1" applyAlignment="1">
      <alignment horizontal="right" vertical="top" wrapText="1"/>
    </xf>
    <xf numFmtId="3" fontId="21" fillId="34"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18" fillId="34" borderId="0" xfId="0" applyFont="1" applyFill="1" applyAlignment="1">
      <alignment horizontal="right" vertical="top" wrapText="1"/>
    </xf>
    <xf numFmtId="0" fontId="21" fillId="33" borderId="0" xfId="0" applyFont="1" applyFill="1" applyAlignment="1">
      <alignment horizontal="left" vertical="top" wrapText="1" indent="1"/>
    </xf>
    <xf numFmtId="0" fontId="21" fillId="34" borderId="0" xfId="0" applyFont="1" applyFill="1" applyAlignment="1">
      <alignment horizontal="left" vertical="top" wrapText="1" indent="1"/>
    </xf>
    <xf numFmtId="3" fontId="18" fillId="34" borderId="0" xfId="0" applyNumberFormat="1" applyFont="1" applyFill="1" applyAlignment="1">
      <alignment horizontal="right" vertical="top" wrapText="1"/>
    </xf>
    <xf numFmtId="3" fontId="21" fillId="34"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18" fillId="34" borderId="11" xfId="0" applyFont="1" applyFill="1" applyBorder="1" applyAlignment="1">
      <alignment horizontal="left" vertical="top" wrapText="1"/>
    </xf>
    <xf numFmtId="3" fontId="18" fillId="34" borderId="11" xfId="0" applyNumberFormat="1" applyFont="1" applyFill="1" applyBorder="1" applyAlignment="1">
      <alignment horizontal="right" vertical="top" wrapText="1"/>
    </xf>
    <xf numFmtId="3" fontId="21" fillId="34" borderId="11"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21" fillId="34" borderId="0" xfId="0" applyFont="1" applyFill="1" applyAlignment="1">
      <alignment horizontal="right" vertical="top" wrapText="1"/>
    </xf>
    <xf numFmtId="0" fontId="18" fillId="34" borderId="13" xfId="0" applyFont="1" applyFill="1" applyBorder="1" applyAlignment="1">
      <alignment horizontal="left" vertical="top" wrapText="1"/>
    </xf>
    <xf numFmtId="3" fontId="18" fillId="34" borderId="13" xfId="0" applyNumberFormat="1" applyFont="1" applyFill="1" applyBorder="1" applyAlignment="1">
      <alignment horizontal="right" vertical="top" wrapText="1"/>
    </xf>
    <xf numFmtId="3" fontId="21" fillId="34" borderId="13" xfId="0" applyNumberFormat="1" applyFont="1" applyFill="1" applyBorder="1" applyAlignment="1">
      <alignment horizontal="right" vertical="top" wrapText="1"/>
    </xf>
    <xf numFmtId="0" fontId="18"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18" fillId="34" borderId="14" xfId="0" applyFont="1" applyFill="1" applyBorder="1" applyAlignment="1">
      <alignment horizontal="left" vertical="top" wrapText="1"/>
    </xf>
    <xf numFmtId="0" fontId="18" fillId="34" borderId="14" xfId="0"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4" borderId="15" xfId="0" applyFont="1" applyFill="1" applyBorder="1" applyAlignment="1">
      <alignment horizontal="left" vertical="top" wrapText="1"/>
    </xf>
    <xf numFmtId="3" fontId="21" fillId="34" borderId="15" xfId="0" applyNumberFormat="1" applyFont="1" applyFill="1" applyBorder="1" applyAlignment="1">
      <alignment horizontal="right"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0" borderId="11" xfId="0" applyFont="1" applyBorder="1" applyAlignment="1">
      <alignment horizontal="center" vertical="top" wrapText="1"/>
    </xf>
    <xf numFmtId="0" fontId="21"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4" borderId="14" xfId="0" applyFont="1" applyFill="1" applyBorder="1" applyAlignment="1">
      <alignment horizontal="right" wrapText="1"/>
    </xf>
    <xf numFmtId="0" fontId="19" fillId="33" borderId="0" xfId="0" applyFont="1" applyFill="1" applyAlignment="1">
      <alignment horizontal="left" vertical="center" wrapText="1"/>
    </xf>
    <xf numFmtId="0" fontId="18" fillId="33" borderId="0" xfId="0" applyFont="1" applyFill="1" applyAlignment="1">
      <alignment horizontal="right" vertical="center" wrapText="1"/>
    </xf>
    <xf numFmtId="0" fontId="22" fillId="33" borderId="0" xfId="0" applyFont="1" applyFill="1" applyAlignment="1">
      <alignment horizontal="left" wrapText="1"/>
    </xf>
    <xf numFmtId="0" fontId="21" fillId="34" borderId="10" xfId="0" applyFont="1" applyFill="1" applyBorder="1" applyAlignment="1">
      <alignment horizontal="left" wrapText="1"/>
    </xf>
    <xf numFmtId="0" fontId="21" fillId="33" borderId="10" xfId="0" applyFont="1" applyFill="1" applyBorder="1" applyAlignment="1">
      <alignment horizontal="left" wrapText="1"/>
    </xf>
    <xf numFmtId="0" fontId="21" fillId="34" borderId="13" xfId="0" applyFont="1" applyFill="1" applyBorder="1" applyAlignment="1">
      <alignment horizontal="left" wrapText="1"/>
    </xf>
    <xf numFmtId="0" fontId="22" fillId="34" borderId="0" xfId="0" applyFont="1" applyFill="1" applyAlignment="1">
      <alignment horizontal="left" wrapText="1"/>
    </xf>
    <xf numFmtId="0" fontId="21" fillId="34" borderId="14" xfId="0" applyFont="1" applyFill="1" applyBorder="1" applyAlignment="1">
      <alignment horizontal="left" wrapText="1"/>
    </xf>
    <xf numFmtId="0" fontId="21" fillId="34" borderId="11" xfId="0" applyFont="1" applyFill="1" applyBorder="1" applyAlignment="1">
      <alignment horizontal="left" wrapText="1"/>
    </xf>
    <xf numFmtId="0" fontId="21" fillId="33" borderId="13" xfId="0" applyFont="1" applyFill="1" applyBorder="1" applyAlignment="1">
      <alignment horizontal="left" wrapText="1"/>
    </xf>
    <xf numFmtId="0" fontId="21" fillId="34" borderId="12" xfId="0" applyFont="1" applyFill="1" applyBorder="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3"/>
    </xf>
    <xf numFmtId="0" fontId="18" fillId="34" borderId="12" xfId="0" applyFont="1" applyFill="1" applyBorder="1" applyAlignment="1">
      <alignment horizontal="left" vertical="top" wrapText="1"/>
    </xf>
    <xf numFmtId="3" fontId="18" fillId="34" borderId="12" xfId="0" applyNumberFormat="1" applyFont="1" applyFill="1" applyBorder="1" applyAlignment="1">
      <alignment horizontal="right" vertical="top" wrapTex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9" fillId="33" borderId="0" xfId="0" applyFont="1" applyFill="1" applyAlignment="1">
      <alignment horizontal="left" wrapText="1"/>
    </xf>
    <xf numFmtId="0" fontId="26"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9" fillId="34" borderId="0" xfId="0" applyFont="1" applyFill="1" applyAlignment="1">
      <alignment horizontal="left" wrapText="1"/>
    </xf>
    <xf numFmtId="0" fontId="26"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6"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9" fillId="34" borderId="0" xfId="0" applyFont="1" applyFill="1" applyAlignment="1">
      <alignment horizontal="left" vertical="center" wrapText="1"/>
    </xf>
    <xf numFmtId="3" fontId="29" fillId="34" borderId="0" xfId="0" applyNumberFormat="1" applyFont="1" applyFill="1" applyAlignment="1">
      <alignment horizontal="right" vertical="center" wrapText="1"/>
    </xf>
    <xf numFmtId="0" fontId="29" fillId="34" borderId="0" xfId="0" applyFont="1" applyFill="1" applyAlignment="1">
      <alignment horizontal="right" vertic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9" fillId="33" borderId="11" xfId="0" applyFont="1" applyFill="1" applyBorder="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18" fillId="0" borderId="0" xfId="0" applyFont="1" applyBorder="1" applyAlignment="1">
      <alignment horizontal="center" wrapText="1"/>
    </xf>
    <xf numFmtId="0" fontId="26" fillId="33" borderId="0" xfId="0" applyFont="1" applyFill="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left" vertical="center" wrapText="1" indent="1"/>
    </xf>
    <xf numFmtId="3" fontId="29" fillId="33" borderId="0" xfId="0" applyNumberFormat="1" applyFont="1" applyFill="1" applyAlignment="1">
      <alignment horizontal="right" vertical="center" wrapText="1"/>
    </xf>
    <xf numFmtId="0" fontId="29" fillId="33" borderId="0" xfId="0" applyFont="1" applyFill="1" applyAlignment="1">
      <alignment horizontal="right" vertical="center" wrapText="1"/>
    </xf>
    <xf numFmtId="3" fontId="18" fillId="0" borderId="0" xfId="0" applyNumberFormat="1" applyFont="1" applyAlignment="1">
      <alignment horizontal="right" wrapText="1"/>
    </xf>
    <xf numFmtId="10" fontId="0" fillId="0" borderId="0" xfId="0" applyNumberFormat="1" applyAlignment="1">
      <alignment wrapText="1"/>
    </xf>
    <xf numFmtId="168" fontId="0" fillId="0" borderId="0" xfId="0" applyNumberFormat="1" applyAlignment="1">
      <alignment wrapText="1"/>
    </xf>
    <xf numFmtId="0" fontId="30"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136390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444515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32" customWidth="1"/>
    <col min="4" max="4" width="5.42578125" customWidth="1"/>
    <col min="5" max="5" width="29" customWidth="1"/>
    <col min="6" max="6" width="27" customWidth="1"/>
    <col min="7" max="7" width="5.42578125" customWidth="1"/>
    <col min="8" max="8" width="36.5703125" customWidth="1"/>
    <col min="9" max="9" width="27" customWidth="1"/>
    <col min="10" max="10" width="5.42578125" customWidth="1"/>
    <col min="11" max="11" width="28.28515625" customWidth="1"/>
    <col min="12" max="12" width="27" customWidth="1"/>
    <col min="13" max="13" width="5.42578125" customWidth="1"/>
    <col min="14" max="14" width="27.42578125" customWidth="1"/>
    <col min="15" max="15" width="27" customWidth="1"/>
  </cols>
  <sheetData>
    <row r="1" spans="1:15" ht="15" customHeight="1" x14ac:dyDescent="0.25">
      <c r="A1" s="8" t="s">
        <v>2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6</v>
      </c>
      <c r="B3" s="12" t="s">
        <v>6</v>
      </c>
      <c r="C3" s="12"/>
      <c r="D3" s="12"/>
      <c r="E3" s="12"/>
      <c r="F3" s="12"/>
      <c r="G3" s="12"/>
      <c r="H3" s="12"/>
      <c r="I3" s="12"/>
      <c r="J3" s="12"/>
      <c r="K3" s="12"/>
      <c r="L3" s="12"/>
      <c r="M3" s="12"/>
      <c r="N3" s="12"/>
      <c r="O3" s="12"/>
    </row>
    <row r="4" spans="1:15" ht="15" customHeight="1" x14ac:dyDescent="0.25">
      <c r="A4" s="13" t="s">
        <v>257</v>
      </c>
      <c r="B4" s="12" t="s">
        <v>6</v>
      </c>
      <c r="C4" s="12"/>
      <c r="D4" s="12"/>
      <c r="E4" s="12"/>
      <c r="F4" s="12"/>
      <c r="G4" s="12"/>
      <c r="H4" s="12"/>
      <c r="I4" s="12"/>
      <c r="J4" s="12"/>
      <c r="K4" s="12"/>
      <c r="L4" s="12"/>
      <c r="M4" s="12"/>
      <c r="N4" s="12"/>
      <c r="O4" s="12"/>
    </row>
    <row r="5" spans="1:15" x14ac:dyDescent="0.25">
      <c r="A5" s="13"/>
      <c r="B5" s="10">
        <v>3</v>
      </c>
      <c r="C5" s="10" t="s">
        <v>255</v>
      </c>
    </row>
    <row r="6" spans="1:15" x14ac:dyDescent="0.25">
      <c r="A6" s="13"/>
      <c r="B6" s="14" t="s">
        <v>200</v>
      </c>
      <c r="C6" s="14"/>
      <c r="D6" s="14"/>
      <c r="E6" s="14"/>
      <c r="F6" s="14"/>
      <c r="G6" s="14"/>
      <c r="H6" s="14"/>
      <c r="I6" s="14"/>
      <c r="J6" s="14"/>
      <c r="K6" s="14"/>
      <c r="L6" s="14"/>
      <c r="M6" s="14"/>
      <c r="N6" s="14"/>
      <c r="O6" s="14"/>
    </row>
    <row r="7" spans="1:15" x14ac:dyDescent="0.25">
      <c r="A7" s="13"/>
      <c r="B7" s="59" t="s">
        <v>258</v>
      </c>
      <c r="C7" s="59"/>
      <c r="D7" s="59"/>
      <c r="E7" s="59"/>
      <c r="F7" s="59"/>
      <c r="G7" s="59"/>
      <c r="H7" s="59"/>
      <c r="I7" s="59"/>
      <c r="J7" s="59"/>
      <c r="K7" s="59"/>
      <c r="L7" s="59"/>
      <c r="M7" s="59"/>
      <c r="N7" s="59"/>
      <c r="O7" s="59"/>
    </row>
    <row r="8" spans="1:15" x14ac:dyDescent="0.25">
      <c r="A8" s="13"/>
      <c r="B8" s="14"/>
      <c r="C8" s="14"/>
      <c r="D8" s="14"/>
      <c r="E8" s="14"/>
      <c r="F8" s="14"/>
      <c r="G8" s="14"/>
      <c r="H8" s="14"/>
      <c r="I8" s="14"/>
      <c r="J8" s="14"/>
      <c r="K8" s="14"/>
      <c r="L8" s="14"/>
      <c r="M8" s="14"/>
      <c r="N8" s="14"/>
      <c r="O8" s="14"/>
    </row>
    <row r="9" spans="1:15" ht="25.5" customHeight="1" x14ac:dyDescent="0.25">
      <c r="A9" s="13"/>
      <c r="B9" s="60" t="s">
        <v>259</v>
      </c>
      <c r="C9" s="60"/>
      <c r="D9" s="60"/>
      <c r="E9" s="60"/>
      <c r="F9" s="60"/>
      <c r="G9" s="60"/>
      <c r="H9" s="60"/>
      <c r="I9" s="60"/>
      <c r="J9" s="60"/>
      <c r="K9" s="60"/>
      <c r="L9" s="60"/>
      <c r="M9" s="60"/>
      <c r="N9" s="60"/>
      <c r="O9" s="60"/>
    </row>
    <row r="10" spans="1:15" x14ac:dyDescent="0.25">
      <c r="A10" s="13"/>
      <c r="B10" s="14"/>
      <c r="C10" s="14"/>
      <c r="D10" s="14"/>
      <c r="E10" s="14"/>
      <c r="F10" s="14"/>
      <c r="G10" s="14"/>
      <c r="H10" s="14"/>
      <c r="I10" s="14"/>
      <c r="J10" s="14"/>
      <c r="K10" s="14"/>
      <c r="L10" s="14"/>
      <c r="M10" s="14"/>
      <c r="N10" s="14"/>
      <c r="O10" s="14"/>
    </row>
    <row r="11" spans="1:15" ht="25.5" customHeight="1" x14ac:dyDescent="0.25">
      <c r="A11" s="13"/>
      <c r="B11" s="14" t="s">
        <v>260</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ht="15.75" thickBot="1" x14ac:dyDescent="0.3">
      <c r="A13" s="13"/>
      <c r="B13" s="19"/>
      <c r="C13" s="19"/>
      <c r="D13" s="45" t="s">
        <v>261</v>
      </c>
      <c r="E13" s="45"/>
      <c r="F13" s="45"/>
      <c r="G13" s="45"/>
      <c r="H13" s="45"/>
      <c r="I13" s="19"/>
    </row>
    <row r="14" spans="1:15" ht="15.75" thickBot="1" x14ac:dyDescent="0.3">
      <c r="A14" s="13"/>
      <c r="B14" s="19"/>
      <c r="C14" s="19"/>
      <c r="D14" s="42"/>
      <c r="E14" s="42">
        <v>2012</v>
      </c>
      <c r="F14" s="43"/>
      <c r="G14" s="42"/>
      <c r="H14" s="42">
        <v>2013</v>
      </c>
      <c r="I14" s="19"/>
    </row>
    <row r="15" spans="1:15" x14ac:dyDescent="0.25">
      <c r="A15" s="13"/>
      <c r="B15" s="29" t="s">
        <v>36</v>
      </c>
      <c r="C15" s="23"/>
      <c r="D15" s="24" t="s">
        <v>243</v>
      </c>
      <c r="E15" s="37">
        <v>830934575</v>
      </c>
      <c r="F15" s="23"/>
      <c r="G15" s="24" t="s">
        <v>243</v>
      </c>
      <c r="H15" s="37">
        <v>917322482</v>
      </c>
      <c r="I15" s="23"/>
    </row>
    <row r="16" spans="1:15" x14ac:dyDescent="0.25">
      <c r="A16" s="13"/>
      <c r="B16" s="26" t="s">
        <v>38</v>
      </c>
      <c r="C16" s="27"/>
      <c r="D16" s="26"/>
      <c r="E16" s="44">
        <v>187265538</v>
      </c>
      <c r="F16" s="27"/>
      <c r="G16" s="26"/>
      <c r="H16" s="44">
        <v>210932557</v>
      </c>
      <c r="I16" s="27"/>
    </row>
    <row r="17" spans="1:15" x14ac:dyDescent="0.25">
      <c r="A17" s="13"/>
      <c r="B17" s="22" t="s">
        <v>56</v>
      </c>
      <c r="C17" s="23"/>
      <c r="D17" s="29"/>
      <c r="E17" s="35">
        <v>42665326</v>
      </c>
      <c r="F17" s="23"/>
      <c r="G17" s="29"/>
      <c r="H17" s="35">
        <v>-5212310</v>
      </c>
      <c r="I17" s="23"/>
    </row>
    <row r="18" spans="1:15" x14ac:dyDescent="0.25">
      <c r="A18" s="13"/>
      <c r="B18" s="14"/>
      <c r="C18" s="14"/>
      <c r="D18" s="14"/>
      <c r="E18" s="14"/>
      <c r="F18" s="14"/>
      <c r="G18" s="14"/>
      <c r="H18" s="14"/>
      <c r="I18" s="14"/>
      <c r="J18" s="14"/>
      <c r="K18" s="14"/>
      <c r="L18" s="14"/>
      <c r="M18" s="14"/>
      <c r="N18" s="14"/>
      <c r="O18" s="14"/>
    </row>
    <row r="19" spans="1:15" ht="25.5" customHeight="1" x14ac:dyDescent="0.25">
      <c r="A19" s="13"/>
      <c r="B19" s="14" t="s">
        <v>262</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x14ac:dyDescent="0.25">
      <c r="A21" s="13"/>
      <c r="B21" s="14" t="s">
        <v>263</v>
      </c>
      <c r="C21" s="14"/>
      <c r="D21" s="14"/>
      <c r="E21" s="14"/>
      <c r="F21" s="14"/>
      <c r="G21" s="14"/>
      <c r="H21" s="14"/>
      <c r="I21" s="14"/>
      <c r="J21" s="14"/>
      <c r="K21" s="14"/>
      <c r="L21" s="14"/>
      <c r="M21" s="14"/>
      <c r="N21" s="14"/>
      <c r="O21" s="14"/>
    </row>
    <row r="22" spans="1:15" x14ac:dyDescent="0.25">
      <c r="A22" s="13"/>
      <c r="B22" s="61"/>
      <c r="C22" s="61"/>
      <c r="D22" s="61"/>
      <c r="E22" s="61"/>
      <c r="F22" s="61"/>
      <c r="G22" s="61"/>
      <c r="H22" s="61"/>
      <c r="I22" s="61"/>
      <c r="J22" s="61"/>
      <c r="K22" s="61"/>
      <c r="L22" s="61"/>
      <c r="M22" s="61"/>
      <c r="N22" s="61"/>
      <c r="O22" s="61"/>
    </row>
    <row r="23" spans="1:15" ht="15.75" thickBot="1" x14ac:dyDescent="0.3">
      <c r="A23" s="13"/>
      <c r="B23" s="19"/>
      <c r="C23" s="19"/>
      <c r="D23" s="21"/>
      <c r="E23" s="21" t="s">
        <v>264</v>
      </c>
      <c r="F23" s="19"/>
      <c r="G23" s="21"/>
      <c r="H23" s="21" t="s">
        <v>265</v>
      </c>
      <c r="I23" s="19"/>
      <c r="J23" s="21"/>
      <c r="K23" s="21" t="s">
        <v>266</v>
      </c>
      <c r="L23" s="19"/>
      <c r="M23" s="21"/>
      <c r="N23" s="21" t="s">
        <v>114</v>
      </c>
      <c r="O23" s="19"/>
    </row>
    <row r="24" spans="1:15" x14ac:dyDescent="0.25">
      <c r="A24" s="13"/>
      <c r="B24" s="29" t="s">
        <v>267</v>
      </c>
      <c r="C24" s="23"/>
      <c r="D24" s="24" t="s">
        <v>243</v>
      </c>
      <c r="E24" s="25">
        <v>6459609</v>
      </c>
      <c r="F24" s="23"/>
      <c r="G24" s="24" t="s">
        <v>243</v>
      </c>
      <c r="H24" s="25">
        <v>13505356</v>
      </c>
      <c r="I24" s="23"/>
      <c r="J24" s="24" t="s">
        <v>243</v>
      </c>
      <c r="K24" s="25">
        <v>5458377</v>
      </c>
      <c r="L24" s="23"/>
      <c r="M24" s="24" t="s">
        <v>243</v>
      </c>
      <c r="N24" s="25">
        <v>25423342</v>
      </c>
      <c r="O24" s="23"/>
    </row>
    <row r="25" spans="1:15" x14ac:dyDescent="0.25">
      <c r="A25" s="13"/>
      <c r="B25" s="26" t="s">
        <v>268</v>
      </c>
      <c r="C25" s="27"/>
      <c r="D25" s="26"/>
      <c r="E25" s="28" t="s">
        <v>246</v>
      </c>
      <c r="F25" s="27"/>
      <c r="G25" s="26"/>
      <c r="H25" s="28" t="s">
        <v>246</v>
      </c>
      <c r="I25" s="27"/>
      <c r="J25" s="26"/>
      <c r="K25" s="46">
        <v>2488842</v>
      </c>
      <c r="L25" s="27"/>
      <c r="M25" s="26"/>
      <c r="N25" s="46">
        <v>2488842</v>
      </c>
      <c r="O25" s="27"/>
    </row>
    <row r="26" spans="1:15" ht="15.75" thickBot="1" x14ac:dyDescent="0.3">
      <c r="A26" s="13"/>
      <c r="B26" s="29" t="s">
        <v>269</v>
      </c>
      <c r="C26" s="23"/>
      <c r="D26" s="47"/>
      <c r="E26" s="48">
        <v>35999651</v>
      </c>
      <c r="F26" s="23"/>
      <c r="G26" s="47"/>
      <c r="H26" s="48">
        <v>20900000</v>
      </c>
      <c r="I26" s="23"/>
      <c r="J26" s="47"/>
      <c r="K26" s="49">
        <v>11266023</v>
      </c>
      <c r="L26" s="23"/>
      <c r="M26" s="47"/>
      <c r="N26" s="49">
        <v>68165674</v>
      </c>
      <c r="O26" s="23"/>
    </row>
    <row r="27" spans="1:15" ht="15.75" thickBot="1" x14ac:dyDescent="0.3">
      <c r="A27" s="13"/>
      <c r="B27" s="26" t="s">
        <v>270</v>
      </c>
      <c r="C27" s="27"/>
      <c r="D27" s="50" t="s">
        <v>243</v>
      </c>
      <c r="E27" s="51">
        <v>42459260</v>
      </c>
      <c r="F27" s="27"/>
      <c r="G27" s="50" t="s">
        <v>243</v>
      </c>
      <c r="H27" s="51">
        <v>34405356</v>
      </c>
      <c r="I27" s="27"/>
      <c r="J27" s="50" t="s">
        <v>243</v>
      </c>
      <c r="K27" s="52">
        <v>19213242</v>
      </c>
      <c r="L27" s="27"/>
      <c r="M27" s="50" t="s">
        <v>243</v>
      </c>
      <c r="N27" s="52">
        <v>96077858</v>
      </c>
      <c r="O27" s="27"/>
    </row>
    <row r="28" spans="1:15" ht="15.75" thickTop="1" x14ac:dyDescent="0.25">
      <c r="A28" s="13"/>
      <c r="B28" s="29"/>
      <c r="C28" s="23"/>
      <c r="D28" s="53"/>
      <c r="E28" s="54"/>
      <c r="F28" s="23"/>
      <c r="G28" s="53"/>
      <c r="H28" s="54"/>
      <c r="I28" s="23"/>
      <c r="J28" s="53"/>
      <c r="K28" s="54"/>
      <c r="L28" s="23"/>
      <c r="M28" s="53"/>
      <c r="N28" s="54"/>
      <c r="O28" s="23"/>
    </row>
    <row r="29" spans="1:15" x14ac:dyDescent="0.25">
      <c r="A29" s="13"/>
      <c r="B29" s="26" t="s">
        <v>71</v>
      </c>
      <c r="C29" s="27"/>
      <c r="D29" s="26" t="s">
        <v>243</v>
      </c>
      <c r="E29" s="46">
        <v>9282</v>
      </c>
      <c r="F29" s="27"/>
      <c r="G29" s="26" t="s">
        <v>243</v>
      </c>
      <c r="H29" s="46">
        <v>5312275</v>
      </c>
      <c r="I29" s="27"/>
      <c r="J29" s="26" t="s">
        <v>243</v>
      </c>
      <c r="K29" s="46">
        <v>918235</v>
      </c>
      <c r="L29" s="27"/>
      <c r="M29" s="26" t="s">
        <v>243</v>
      </c>
      <c r="N29" s="46">
        <v>6239792</v>
      </c>
      <c r="O29" s="27"/>
    </row>
    <row r="30" spans="1:15" x14ac:dyDescent="0.25">
      <c r="A30" s="13"/>
      <c r="B30" s="29" t="s">
        <v>271</v>
      </c>
      <c r="C30" s="23"/>
      <c r="D30" s="29"/>
      <c r="E30" s="30">
        <v>2046573</v>
      </c>
      <c r="F30" s="23"/>
      <c r="G30" s="29"/>
      <c r="H30" s="30">
        <v>6338627</v>
      </c>
      <c r="I30" s="23"/>
      <c r="J30" s="29"/>
      <c r="K30" s="30">
        <v>6465435</v>
      </c>
      <c r="L30" s="23"/>
      <c r="M30" s="29"/>
      <c r="N30" s="30">
        <v>14850635</v>
      </c>
      <c r="O30" s="23"/>
    </row>
    <row r="31" spans="1:15" x14ac:dyDescent="0.25">
      <c r="A31" s="13"/>
      <c r="B31" s="55" t="s">
        <v>74</v>
      </c>
      <c r="C31" s="27"/>
      <c r="D31" s="26"/>
      <c r="E31" s="46">
        <v>62433</v>
      </c>
      <c r="F31" s="27"/>
      <c r="G31" s="26"/>
      <c r="H31" s="46">
        <v>6380145</v>
      </c>
      <c r="I31" s="27"/>
      <c r="J31" s="26"/>
      <c r="K31" s="46">
        <v>1182206</v>
      </c>
      <c r="L31" s="27"/>
      <c r="M31" s="26"/>
      <c r="N31" s="46">
        <v>7624784</v>
      </c>
      <c r="O31" s="27"/>
    </row>
    <row r="32" spans="1:15" x14ac:dyDescent="0.25">
      <c r="A32" s="13"/>
      <c r="B32" s="29" t="s">
        <v>83</v>
      </c>
      <c r="C32" s="23"/>
      <c r="D32" s="29"/>
      <c r="E32" s="30">
        <v>1282088</v>
      </c>
      <c r="F32" s="23"/>
      <c r="G32" s="29"/>
      <c r="H32" s="30">
        <v>2313739</v>
      </c>
      <c r="I32" s="23"/>
      <c r="J32" s="29"/>
      <c r="K32" s="30">
        <v>236670</v>
      </c>
      <c r="L32" s="23"/>
      <c r="M32" s="29"/>
      <c r="N32" s="30">
        <v>3832497</v>
      </c>
      <c r="O32" s="23"/>
    </row>
    <row r="33" spans="1:15" x14ac:dyDescent="0.25">
      <c r="A33" s="13"/>
      <c r="B33" s="55" t="s">
        <v>272</v>
      </c>
      <c r="C33" s="27"/>
      <c r="D33" s="26"/>
      <c r="E33" s="46">
        <v>3176075</v>
      </c>
      <c r="F33" s="27"/>
      <c r="G33" s="26"/>
      <c r="H33" s="46">
        <v>19300000</v>
      </c>
      <c r="I33" s="27"/>
      <c r="J33" s="26"/>
      <c r="K33" s="46">
        <v>3984960</v>
      </c>
      <c r="L33" s="27"/>
      <c r="M33" s="26"/>
      <c r="N33" s="46">
        <v>26461035</v>
      </c>
      <c r="O33" s="27"/>
    </row>
    <row r="34" spans="1:15" x14ac:dyDescent="0.25">
      <c r="A34" s="13"/>
      <c r="B34" s="29" t="s">
        <v>81</v>
      </c>
      <c r="C34" s="23"/>
      <c r="D34" s="29"/>
      <c r="E34" s="30">
        <v>39568534</v>
      </c>
      <c r="F34" s="23"/>
      <c r="G34" s="29"/>
      <c r="H34" s="30">
        <v>18657659</v>
      </c>
      <c r="I34" s="23"/>
      <c r="J34" s="29"/>
      <c r="K34" s="35">
        <v>14376601</v>
      </c>
      <c r="L34" s="23"/>
      <c r="M34" s="29"/>
      <c r="N34" s="35">
        <v>72602794</v>
      </c>
      <c r="O34" s="23"/>
    </row>
    <row r="35" spans="1:15" x14ac:dyDescent="0.25">
      <c r="A35" s="13"/>
      <c r="B35" s="26" t="s">
        <v>152</v>
      </c>
      <c r="C35" s="27"/>
      <c r="D35" s="26"/>
      <c r="E35" s="46">
        <v>-1376071</v>
      </c>
      <c r="F35" s="27"/>
      <c r="G35" s="26"/>
      <c r="H35" s="46">
        <v>-8095760</v>
      </c>
      <c r="I35" s="27"/>
      <c r="J35" s="26"/>
      <c r="K35" s="46">
        <v>-5336623</v>
      </c>
      <c r="L35" s="27"/>
      <c r="M35" s="26"/>
      <c r="N35" s="46">
        <v>-14808454</v>
      </c>
      <c r="O35" s="27"/>
    </row>
    <row r="36" spans="1:15" x14ac:dyDescent="0.25">
      <c r="A36" s="13"/>
      <c r="B36" s="29" t="s">
        <v>273</v>
      </c>
      <c r="C36" s="23"/>
      <c r="D36" s="29"/>
      <c r="E36" s="30">
        <v>-1064696</v>
      </c>
      <c r="F36" s="23"/>
      <c r="G36" s="29"/>
      <c r="H36" s="30">
        <v>-10617336</v>
      </c>
      <c r="I36" s="23"/>
      <c r="J36" s="29"/>
      <c r="K36" s="30">
        <v>-1769085</v>
      </c>
      <c r="L36" s="23"/>
      <c r="M36" s="29"/>
      <c r="N36" s="30">
        <v>-13451117</v>
      </c>
      <c r="O36" s="23"/>
    </row>
    <row r="37" spans="1:15" ht="15.75" thickBot="1" x14ac:dyDescent="0.3">
      <c r="A37" s="13"/>
      <c r="B37" s="26" t="s">
        <v>76</v>
      </c>
      <c r="C37" s="27"/>
      <c r="D37" s="31"/>
      <c r="E37" s="33">
        <v>-1244958</v>
      </c>
      <c r="F37" s="27"/>
      <c r="G37" s="31"/>
      <c r="H37" s="33">
        <v>-5183993</v>
      </c>
      <c r="I37" s="27"/>
      <c r="J37" s="31"/>
      <c r="K37" s="56">
        <v>-845157</v>
      </c>
      <c r="L37" s="27"/>
      <c r="M37" s="31"/>
      <c r="N37" s="56">
        <v>-7274108</v>
      </c>
      <c r="O37" s="27"/>
    </row>
    <row r="38" spans="1:15" ht="15.75" thickBot="1" x14ac:dyDescent="0.3">
      <c r="A38" s="13"/>
      <c r="B38" s="29" t="s">
        <v>274</v>
      </c>
      <c r="C38" s="23"/>
      <c r="D38" s="38" t="s">
        <v>243</v>
      </c>
      <c r="E38" s="57">
        <v>42459260</v>
      </c>
      <c r="F38" s="23"/>
      <c r="G38" s="38" t="s">
        <v>243</v>
      </c>
      <c r="H38" s="57">
        <v>34405356</v>
      </c>
      <c r="I38" s="23"/>
      <c r="J38" s="38" t="s">
        <v>243</v>
      </c>
      <c r="K38" s="39">
        <v>19213242</v>
      </c>
      <c r="L38" s="23"/>
      <c r="M38" s="38" t="s">
        <v>243</v>
      </c>
      <c r="N38" s="39">
        <v>96077858</v>
      </c>
      <c r="O38" s="23"/>
    </row>
    <row r="39" spans="1:15" ht="15.75" thickTop="1" x14ac:dyDescent="0.25">
      <c r="A39" s="13"/>
      <c r="B39" s="14"/>
      <c r="C39" s="14"/>
      <c r="D39" s="14"/>
      <c r="E39" s="14"/>
      <c r="F39" s="14"/>
      <c r="G39" s="14"/>
      <c r="H39" s="14"/>
      <c r="I39" s="14"/>
      <c r="J39" s="14"/>
      <c r="K39" s="14"/>
      <c r="L39" s="14"/>
      <c r="M39" s="14"/>
      <c r="N39" s="14"/>
      <c r="O39" s="14"/>
    </row>
    <row r="40" spans="1:15" x14ac:dyDescent="0.25">
      <c r="A40" s="13"/>
      <c r="B40" s="14" t="s">
        <v>275</v>
      </c>
      <c r="C40" s="14"/>
      <c r="D40" s="14"/>
      <c r="E40" s="14"/>
      <c r="F40" s="14"/>
      <c r="G40" s="14"/>
      <c r="H40" s="14"/>
      <c r="I40" s="14"/>
      <c r="J40" s="14"/>
      <c r="K40" s="14"/>
      <c r="L40" s="14"/>
      <c r="M40" s="14"/>
      <c r="N40" s="14"/>
      <c r="O40" s="14"/>
    </row>
    <row r="41" spans="1:15" x14ac:dyDescent="0.25">
      <c r="A41" s="13"/>
      <c r="B41" s="4"/>
    </row>
    <row r="42" spans="1:15" x14ac:dyDescent="0.25">
      <c r="A42" s="13"/>
      <c r="B42" s="14"/>
      <c r="C42" s="14"/>
      <c r="D42" s="14"/>
      <c r="E42" s="14"/>
      <c r="F42" s="14"/>
      <c r="G42" s="14"/>
      <c r="H42" s="14"/>
      <c r="I42" s="14"/>
      <c r="J42" s="14"/>
      <c r="K42" s="14"/>
      <c r="L42" s="14"/>
      <c r="M42" s="14"/>
      <c r="N42" s="14"/>
      <c r="O42" s="14"/>
    </row>
    <row r="43" spans="1:15" x14ac:dyDescent="0.25">
      <c r="A43" s="13"/>
      <c r="B43" s="59" t="s">
        <v>276</v>
      </c>
      <c r="C43" s="59"/>
      <c r="D43" s="59"/>
      <c r="E43" s="59"/>
      <c r="F43" s="59"/>
      <c r="G43" s="59"/>
      <c r="H43" s="59"/>
      <c r="I43" s="59"/>
      <c r="J43" s="59"/>
      <c r="K43" s="59"/>
      <c r="L43" s="59"/>
      <c r="M43" s="59"/>
      <c r="N43" s="59"/>
      <c r="O43" s="59"/>
    </row>
    <row r="44" spans="1:15" x14ac:dyDescent="0.25">
      <c r="A44" s="13"/>
      <c r="B44" s="14"/>
      <c r="C44" s="14"/>
      <c r="D44" s="14"/>
      <c r="E44" s="14"/>
      <c r="F44" s="14"/>
      <c r="G44" s="14"/>
      <c r="H44" s="14"/>
      <c r="I44" s="14"/>
      <c r="J44" s="14"/>
      <c r="K44" s="14"/>
      <c r="L44" s="14"/>
      <c r="M44" s="14"/>
      <c r="N44" s="14"/>
      <c r="O44" s="14"/>
    </row>
    <row r="45" spans="1:15" ht="25.5" customHeight="1" x14ac:dyDescent="0.25">
      <c r="A45" s="13"/>
      <c r="B45" s="14" t="s">
        <v>277</v>
      </c>
      <c r="C45" s="14"/>
      <c r="D45" s="14"/>
      <c r="E45" s="14"/>
      <c r="F45" s="14"/>
      <c r="G45" s="14"/>
      <c r="H45" s="14"/>
      <c r="I45" s="14"/>
      <c r="J45" s="14"/>
      <c r="K45" s="14"/>
      <c r="L45" s="14"/>
      <c r="M45" s="14"/>
      <c r="N45" s="14"/>
      <c r="O45" s="14"/>
    </row>
    <row r="46" spans="1:15" x14ac:dyDescent="0.25">
      <c r="A46" s="13"/>
      <c r="B46" s="14"/>
      <c r="C46" s="14"/>
      <c r="D46" s="14"/>
      <c r="E46" s="14"/>
      <c r="F46" s="14"/>
      <c r="G46" s="14"/>
      <c r="H46" s="14"/>
      <c r="I46" s="14"/>
      <c r="J46" s="14"/>
      <c r="K46" s="14"/>
      <c r="L46" s="14"/>
      <c r="M46" s="14"/>
      <c r="N46" s="14"/>
      <c r="O46" s="14"/>
    </row>
    <row r="47" spans="1:15" ht="25.5" customHeight="1" x14ac:dyDescent="0.25">
      <c r="A47" s="13"/>
      <c r="B47" s="14" t="s">
        <v>278</v>
      </c>
      <c r="C47" s="14"/>
      <c r="D47" s="14"/>
      <c r="E47" s="14"/>
      <c r="F47" s="14"/>
      <c r="G47" s="14"/>
      <c r="H47" s="14"/>
      <c r="I47" s="14"/>
      <c r="J47" s="14"/>
      <c r="K47" s="14"/>
      <c r="L47" s="14"/>
      <c r="M47" s="14"/>
      <c r="N47" s="14"/>
      <c r="O47" s="14"/>
    </row>
    <row r="48" spans="1:15" x14ac:dyDescent="0.25">
      <c r="A48" s="13"/>
      <c r="B48" s="14"/>
      <c r="C48" s="14"/>
      <c r="D48" s="14"/>
      <c r="E48" s="14"/>
      <c r="F48" s="14"/>
      <c r="G48" s="14"/>
      <c r="H48" s="14"/>
      <c r="I48" s="14"/>
      <c r="J48" s="14"/>
      <c r="K48" s="14"/>
      <c r="L48" s="14"/>
      <c r="M48" s="14"/>
      <c r="N48" s="14"/>
      <c r="O48" s="14"/>
    </row>
    <row r="49" spans="1:15" x14ac:dyDescent="0.25">
      <c r="A49" s="13"/>
      <c r="B49" s="14" t="s">
        <v>279</v>
      </c>
      <c r="C49" s="14"/>
      <c r="D49" s="14"/>
      <c r="E49" s="14"/>
      <c r="F49" s="14"/>
      <c r="G49" s="14"/>
      <c r="H49" s="14"/>
      <c r="I49" s="14"/>
      <c r="J49" s="14"/>
      <c r="K49" s="14"/>
      <c r="L49" s="14"/>
      <c r="M49" s="14"/>
      <c r="N49" s="14"/>
      <c r="O49" s="14"/>
    </row>
    <row r="50" spans="1:15" x14ac:dyDescent="0.25">
      <c r="A50" s="13"/>
      <c r="B50" s="14"/>
      <c r="C50" s="14"/>
      <c r="D50" s="14"/>
      <c r="E50" s="14"/>
      <c r="F50" s="14"/>
      <c r="G50" s="14"/>
      <c r="H50" s="14"/>
      <c r="I50" s="14"/>
      <c r="J50" s="14"/>
      <c r="K50" s="14"/>
      <c r="L50" s="14"/>
      <c r="M50" s="14"/>
      <c r="N50" s="14"/>
      <c r="O50" s="14"/>
    </row>
    <row r="51" spans="1:15" ht="15.75" thickBot="1" x14ac:dyDescent="0.3">
      <c r="A51" s="13"/>
      <c r="B51" s="58"/>
      <c r="C51" s="19"/>
      <c r="D51" s="21"/>
      <c r="E51" s="21" t="s">
        <v>267</v>
      </c>
      <c r="F51" s="19"/>
      <c r="G51" s="21"/>
      <c r="H51" s="21" t="s">
        <v>280</v>
      </c>
      <c r="I51" s="19"/>
      <c r="J51" s="21"/>
      <c r="K51" s="21" t="s">
        <v>114</v>
      </c>
      <c r="L51" s="19"/>
    </row>
    <row r="52" spans="1:15" x14ac:dyDescent="0.25">
      <c r="A52" s="13"/>
      <c r="B52" s="29">
        <v>2014</v>
      </c>
      <c r="C52" s="23"/>
      <c r="D52" s="24" t="s">
        <v>243</v>
      </c>
      <c r="E52" s="25">
        <v>5194140</v>
      </c>
      <c r="F52" s="23"/>
      <c r="G52" s="24" t="s">
        <v>243</v>
      </c>
      <c r="H52" s="25">
        <v>57210778</v>
      </c>
      <c r="I52" s="23"/>
      <c r="J52" s="24" t="s">
        <v>243</v>
      </c>
      <c r="K52" s="25">
        <v>62404918</v>
      </c>
      <c r="L52" s="23"/>
    </row>
    <row r="53" spans="1:15" x14ac:dyDescent="0.25">
      <c r="A53" s="13"/>
      <c r="B53" s="26">
        <v>2015</v>
      </c>
      <c r="C53" s="27"/>
      <c r="D53" s="26"/>
      <c r="E53" s="46">
        <v>13490680</v>
      </c>
      <c r="F53" s="27"/>
      <c r="G53" s="26"/>
      <c r="H53" s="46">
        <v>21937168</v>
      </c>
      <c r="I53" s="27"/>
      <c r="J53" s="26"/>
      <c r="K53" s="46">
        <v>35427848</v>
      </c>
      <c r="L53" s="27"/>
    </row>
    <row r="54" spans="1:15" x14ac:dyDescent="0.25">
      <c r="A54" s="13"/>
      <c r="B54" s="29">
        <v>2016</v>
      </c>
      <c r="C54" s="23"/>
      <c r="D54" s="29"/>
      <c r="E54" s="30">
        <v>33244890</v>
      </c>
      <c r="F54" s="23"/>
      <c r="G54" s="29"/>
      <c r="H54" s="30">
        <v>30489870</v>
      </c>
      <c r="I54" s="23"/>
      <c r="J54" s="29"/>
      <c r="K54" s="30">
        <v>63734760</v>
      </c>
      <c r="L54" s="23"/>
    </row>
    <row r="55" spans="1:15" ht="15.75" thickBot="1" x14ac:dyDescent="0.3">
      <c r="A55" s="13"/>
      <c r="B55" s="26">
        <v>2017</v>
      </c>
      <c r="C55" s="27"/>
      <c r="D55" s="31"/>
      <c r="E55" s="32" t="s">
        <v>246</v>
      </c>
      <c r="F55" s="27"/>
      <c r="G55" s="31"/>
      <c r="H55" s="33">
        <v>21977240</v>
      </c>
      <c r="I55" s="27"/>
      <c r="J55" s="31"/>
      <c r="K55" s="33">
        <v>21977240</v>
      </c>
      <c r="L55" s="27"/>
    </row>
    <row r="56" spans="1:15" ht="15.75" thickBot="1" x14ac:dyDescent="0.3">
      <c r="A56" s="13"/>
      <c r="B56" s="29"/>
      <c r="C56" s="23"/>
      <c r="D56" s="38" t="s">
        <v>243</v>
      </c>
      <c r="E56" s="57">
        <v>51929710</v>
      </c>
      <c r="F56" s="23"/>
      <c r="G56" s="38" t="s">
        <v>243</v>
      </c>
      <c r="H56" s="57">
        <v>131615056</v>
      </c>
      <c r="I56" s="23"/>
      <c r="J56" s="38" t="s">
        <v>243</v>
      </c>
      <c r="K56" s="57">
        <v>183544766</v>
      </c>
      <c r="L56" s="23"/>
    </row>
    <row r="57" spans="1:15" ht="15.75" thickTop="1" x14ac:dyDescent="0.25">
      <c r="A57" s="13"/>
      <c r="B57" s="14"/>
      <c r="C57" s="14"/>
      <c r="D57" s="14"/>
      <c r="E57" s="14"/>
      <c r="F57" s="14"/>
      <c r="G57" s="14"/>
      <c r="H57" s="14"/>
      <c r="I57" s="14"/>
      <c r="J57" s="14"/>
      <c r="K57" s="14"/>
      <c r="L57" s="14"/>
      <c r="M57" s="14"/>
      <c r="N57" s="14"/>
      <c r="O57" s="14"/>
    </row>
    <row r="58" spans="1:15" x14ac:dyDescent="0.25">
      <c r="A58" s="13"/>
      <c r="B58" s="14" t="s">
        <v>281</v>
      </c>
      <c r="C58" s="14"/>
      <c r="D58" s="14"/>
      <c r="E58" s="14"/>
      <c r="F58" s="14"/>
      <c r="G58" s="14"/>
      <c r="H58" s="14"/>
      <c r="I58" s="14"/>
      <c r="J58" s="14"/>
      <c r="K58" s="14"/>
      <c r="L58" s="14"/>
      <c r="M58" s="14"/>
      <c r="N58" s="14"/>
      <c r="O58" s="14"/>
    </row>
    <row r="59" spans="1:15" x14ac:dyDescent="0.25">
      <c r="A59" s="13"/>
      <c r="B59" s="4"/>
    </row>
  </sheetData>
  <mergeCells count="32">
    <mergeCell ref="B49:O49"/>
    <mergeCell ref="B50:O50"/>
    <mergeCell ref="B57:O57"/>
    <mergeCell ref="B58:O58"/>
    <mergeCell ref="B43:O43"/>
    <mergeCell ref="B44:O44"/>
    <mergeCell ref="B45:O45"/>
    <mergeCell ref="B46:O46"/>
    <mergeCell ref="B47:O47"/>
    <mergeCell ref="B48:O48"/>
    <mergeCell ref="B20:O20"/>
    <mergeCell ref="B21:O21"/>
    <mergeCell ref="B22:O22"/>
    <mergeCell ref="B39:O39"/>
    <mergeCell ref="B40:O40"/>
    <mergeCell ref="B42:O42"/>
    <mergeCell ref="B9:O9"/>
    <mergeCell ref="B10:O10"/>
    <mergeCell ref="B11:O11"/>
    <mergeCell ref="B12:O12"/>
    <mergeCell ref="B18:O18"/>
    <mergeCell ref="B19:O19"/>
    <mergeCell ref="D13:H13"/>
    <mergeCell ref="A1:A2"/>
    <mergeCell ref="B1:O1"/>
    <mergeCell ref="B2:O2"/>
    <mergeCell ref="B3:O3"/>
    <mergeCell ref="A4:A59"/>
    <mergeCell ref="B4:O4"/>
    <mergeCell ref="B6:O6"/>
    <mergeCell ref="B7:O7"/>
    <mergeCell ref="B8:O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2.140625" customWidth="1"/>
    <col min="4" max="4" width="5.28515625" customWidth="1"/>
    <col min="5" max="5" width="36.42578125" customWidth="1"/>
    <col min="6" max="6" width="26.140625" customWidth="1"/>
    <col min="7" max="7" width="5.28515625" customWidth="1"/>
    <col min="8" max="8" width="35.28515625" customWidth="1"/>
    <col min="9" max="9" width="26.140625" customWidth="1"/>
    <col min="10" max="10" width="5.28515625" customWidth="1"/>
    <col min="11" max="11" width="26.5703125" customWidth="1"/>
    <col min="12" max="12" width="26.140625" customWidth="1"/>
    <col min="13" max="13" width="5.28515625" customWidth="1"/>
    <col min="14" max="14" width="27.42578125" customWidth="1"/>
    <col min="15" max="15" width="26.140625" customWidth="1"/>
  </cols>
  <sheetData>
    <row r="1" spans="1:15" ht="15" customHeight="1" x14ac:dyDescent="0.25">
      <c r="A1" s="8" t="s">
        <v>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2</v>
      </c>
      <c r="B3" s="12" t="s">
        <v>6</v>
      </c>
      <c r="C3" s="12"/>
      <c r="D3" s="12"/>
      <c r="E3" s="12"/>
      <c r="F3" s="12"/>
      <c r="G3" s="12"/>
      <c r="H3" s="12"/>
      <c r="I3" s="12"/>
      <c r="J3" s="12"/>
      <c r="K3" s="12"/>
      <c r="L3" s="12"/>
      <c r="M3" s="12"/>
      <c r="N3" s="12"/>
      <c r="O3" s="12"/>
    </row>
    <row r="4" spans="1:15" ht="15" customHeight="1" x14ac:dyDescent="0.25">
      <c r="A4" s="13" t="s">
        <v>283</v>
      </c>
      <c r="B4" s="12" t="s">
        <v>6</v>
      </c>
      <c r="C4" s="12"/>
      <c r="D4" s="12"/>
      <c r="E4" s="12"/>
      <c r="F4" s="12"/>
      <c r="G4" s="12"/>
      <c r="H4" s="12"/>
      <c r="I4" s="12"/>
      <c r="J4" s="12"/>
      <c r="K4" s="12"/>
      <c r="L4" s="12"/>
      <c r="M4" s="12"/>
      <c r="N4" s="12"/>
      <c r="O4" s="12"/>
    </row>
    <row r="5" spans="1:15" x14ac:dyDescent="0.25">
      <c r="A5" s="13"/>
      <c r="B5" s="10">
        <v>4</v>
      </c>
      <c r="C5" s="10" t="s">
        <v>81</v>
      </c>
    </row>
    <row r="6" spans="1:15" x14ac:dyDescent="0.25">
      <c r="A6" s="13"/>
      <c r="B6" s="14"/>
      <c r="C6" s="14"/>
      <c r="D6" s="14"/>
      <c r="E6" s="14"/>
      <c r="F6" s="14"/>
      <c r="G6" s="14"/>
      <c r="H6" s="14"/>
      <c r="I6" s="14"/>
      <c r="J6" s="14"/>
      <c r="K6" s="14"/>
      <c r="L6" s="14"/>
      <c r="M6" s="14"/>
      <c r="N6" s="14"/>
      <c r="O6" s="14"/>
    </row>
    <row r="7" spans="1:15" x14ac:dyDescent="0.25">
      <c r="A7" s="13"/>
      <c r="B7" s="14" t="s">
        <v>284</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15.75" thickBot="1" x14ac:dyDescent="0.3">
      <c r="A9" s="13"/>
      <c r="B9" s="62"/>
      <c r="C9" s="18"/>
      <c r="D9" s="21"/>
      <c r="E9" s="21" t="s">
        <v>285</v>
      </c>
      <c r="F9" s="18"/>
      <c r="G9" s="21"/>
      <c r="H9" s="21" t="s">
        <v>286</v>
      </c>
      <c r="I9" s="18"/>
      <c r="J9" s="21"/>
      <c r="K9" s="21" t="s">
        <v>287</v>
      </c>
      <c r="L9" s="18"/>
      <c r="M9" s="21"/>
      <c r="N9" s="21" t="s">
        <v>114</v>
      </c>
      <c r="O9" s="18"/>
    </row>
    <row r="10" spans="1:15" x14ac:dyDescent="0.25">
      <c r="A10" s="13"/>
      <c r="B10" s="22" t="s">
        <v>288</v>
      </c>
      <c r="C10" s="23"/>
      <c r="D10" s="24" t="s">
        <v>243</v>
      </c>
      <c r="E10" s="25">
        <v>115895946</v>
      </c>
      <c r="F10" s="23"/>
      <c r="G10" s="24" t="s">
        <v>243</v>
      </c>
      <c r="H10" s="25">
        <v>9481056</v>
      </c>
      <c r="I10" s="23"/>
      <c r="J10" s="24" t="s">
        <v>243</v>
      </c>
      <c r="K10" s="37">
        <v>70850079</v>
      </c>
      <c r="L10" s="23"/>
      <c r="M10" s="24" t="s">
        <v>243</v>
      </c>
      <c r="N10" s="37">
        <v>196227081</v>
      </c>
      <c r="O10" s="23"/>
    </row>
    <row r="11" spans="1:15" ht="26.25" x14ac:dyDescent="0.25">
      <c r="A11" s="13"/>
      <c r="B11" s="63" t="s">
        <v>289</v>
      </c>
      <c r="C11" s="27"/>
      <c r="D11" s="26"/>
      <c r="E11" s="46">
        <v>3262280</v>
      </c>
      <c r="F11" s="27"/>
      <c r="G11" s="26"/>
      <c r="H11" s="28" t="s">
        <v>246</v>
      </c>
      <c r="I11" s="27"/>
      <c r="J11" s="26"/>
      <c r="K11" s="46">
        <v>10181937</v>
      </c>
      <c r="L11" s="27"/>
      <c r="M11" s="26"/>
      <c r="N11" s="46">
        <v>13444217</v>
      </c>
      <c r="O11" s="27"/>
    </row>
    <row r="12" spans="1:15" ht="26.25" x14ac:dyDescent="0.25">
      <c r="A12" s="13"/>
      <c r="B12" s="34" t="s">
        <v>290</v>
      </c>
      <c r="C12" s="23"/>
      <c r="D12" s="29"/>
      <c r="E12" s="36" t="s">
        <v>246</v>
      </c>
      <c r="F12" s="23"/>
      <c r="G12" s="29"/>
      <c r="H12" s="30">
        <v>175361</v>
      </c>
      <c r="I12" s="23"/>
      <c r="J12" s="29"/>
      <c r="K12" s="30">
        <v>1665573</v>
      </c>
      <c r="L12" s="23"/>
      <c r="M12" s="29"/>
      <c r="N12" s="30">
        <v>1840934</v>
      </c>
      <c r="O12" s="23"/>
    </row>
    <row r="13" spans="1:15" ht="15.75" thickBot="1" x14ac:dyDescent="0.3">
      <c r="A13" s="13"/>
      <c r="B13" s="63" t="s">
        <v>291</v>
      </c>
      <c r="C13" s="27"/>
      <c r="D13" s="31"/>
      <c r="E13" s="33">
        <v>4509</v>
      </c>
      <c r="F13" s="27"/>
      <c r="G13" s="31"/>
      <c r="H13" s="32" t="s">
        <v>246</v>
      </c>
      <c r="I13" s="27"/>
      <c r="J13" s="31"/>
      <c r="K13" s="56">
        <v>1279681</v>
      </c>
      <c r="L13" s="27"/>
      <c r="M13" s="31"/>
      <c r="N13" s="56">
        <v>1284190</v>
      </c>
      <c r="O13" s="27"/>
    </row>
    <row r="14" spans="1:15" x14ac:dyDescent="0.25">
      <c r="A14" s="13"/>
      <c r="B14" s="22" t="s">
        <v>292</v>
      </c>
      <c r="C14" s="23"/>
      <c r="D14" s="24"/>
      <c r="E14" s="25">
        <v>119162735</v>
      </c>
      <c r="F14" s="23"/>
      <c r="G14" s="24"/>
      <c r="H14" s="25">
        <v>9656417</v>
      </c>
      <c r="I14" s="23"/>
      <c r="J14" s="24"/>
      <c r="K14" s="25">
        <v>83977270</v>
      </c>
      <c r="L14" s="23"/>
      <c r="M14" s="24"/>
      <c r="N14" s="25">
        <v>212796422</v>
      </c>
      <c r="O14" s="23"/>
    </row>
    <row r="15" spans="1:15" ht="26.25" x14ac:dyDescent="0.25">
      <c r="A15" s="13"/>
      <c r="B15" s="63" t="s">
        <v>293</v>
      </c>
      <c r="C15" s="27"/>
      <c r="D15" s="26"/>
      <c r="E15" s="46">
        <v>52025837</v>
      </c>
      <c r="F15" s="27"/>
      <c r="G15" s="26"/>
      <c r="H15" s="28" t="s">
        <v>246</v>
      </c>
      <c r="I15" s="27"/>
      <c r="J15" s="26"/>
      <c r="K15" s="44">
        <v>20576957</v>
      </c>
      <c r="L15" s="27"/>
      <c r="M15" s="26"/>
      <c r="N15" s="44">
        <v>72602794</v>
      </c>
      <c r="O15" s="27"/>
    </row>
    <row r="16" spans="1:15" ht="26.25" x14ac:dyDescent="0.25">
      <c r="A16" s="13"/>
      <c r="B16" s="34" t="s">
        <v>290</v>
      </c>
      <c r="C16" s="23"/>
      <c r="D16" s="29"/>
      <c r="E16" s="30">
        <v>-34120</v>
      </c>
      <c r="F16" s="23"/>
      <c r="G16" s="29"/>
      <c r="H16" s="30">
        <v>218819</v>
      </c>
      <c r="I16" s="23"/>
      <c r="J16" s="29"/>
      <c r="K16" s="30">
        <v>-40940</v>
      </c>
      <c r="L16" s="23"/>
      <c r="M16" s="29"/>
      <c r="N16" s="30">
        <v>143759</v>
      </c>
      <c r="O16" s="23"/>
    </row>
    <row r="17" spans="1:15" x14ac:dyDescent="0.25">
      <c r="A17" s="13"/>
      <c r="B17" s="63" t="s">
        <v>294</v>
      </c>
      <c r="C17" s="27"/>
      <c r="D17" s="26"/>
      <c r="E17" s="28" t="s">
        <v>246</v>
      </c>
      <c r="F17" s="27"/>
      <c r="G17" s="26"/>
      <c r="H17" s="28" t="s">
        <v>246</v>
      </c>
      <c r="I17" s="27"/>
      <c r="J17" s="26"/>
      <c r="K17" s="46">
        <v>-37908000</v>
      </c>
      <c r="L17" s="27"/>
      <c r="M17" s="26"/>
      <c r="N17" s="46">
        <v>-37908000</v>
      </c>
      <c r="O17" s="27"/>
    </row>
    <row r="18" spans="1:15" ht="15.75" thickBot="1" x14ac:dyDescent="0.3">
      <c r="A18" s="13"/>
      <c r="B18" s="34" t="s">
        <v>291</v>
      </c>
      <c r="C18" s="23"/>
      <c r="D18" s="47"/>
      <c r="E18" s="48">
        <v>-59876</v>
      </c>
      <c r="F18" s="23"/>
      <c r="G18" s="47"/>
      <c r="H18" s="64" t="s">
        <v>246</v>
      </c>
      <c r="I18" s="23"/>
      <c r="J18" s="47"/>
      <c r="K18" s="49">
        <v>3653599</v>
      </c>
      <c r="L18" s="23"/>
      <c r="M18" s="47"/>
      <c r="N18" s="49">
        <v>3593723</v>
      </c>
      <c r="O18" s="23"/>
    </row>
    <row r="19" spans="1:15" ht="15.75" thickBot="1" x14ac:dyDescent="0.3">
      <c r="A19" s="13"/>
      <c r="B19" s="26" t="s">
        <v>295</v>
      </c>
      <c r="C19" s="27"/>
      <c r="D19" s="50" t="s">
        <v>243</v>
      </c>
      <c r="E19" s="51">
        <v>171094576</v>
      </c>
      <c r="F19" s="27"/>
      <c r="G19" s="50" t="s">
        <v>243</v>
      </c>
      <c r="H19" s="51">
        <v>9875236</v>
      </c>
      <c r="I19" s="27"/>
      <c r="J19" s="50" t="s">
        <v>243</v>
      </c>
      <c r="K19" s="52">
        <v>70258886</v>
      </c>
      <c r="L19" s="27"/>
      <c r="M19" s="50" t="s">
        <v>243</v>
      </c>
      <c r="N19" s="52">
        <v>251228698</v>
      </c>
      <c r="O19" s="27"/>
    </row>
    <row r="20" spans="1:15" ht="15.75" thickTop="1" x14ac:dyDescent="0.25">
      <c r="A20" s="13"/>
      <c r="B20" s="14"/>
      <c r="C20" s="14"/>
      <c r="D20" s="14"/>
      <c r="E20" s="14"/>
      <c r="F20" s="14"/>
      <c r="G20" s="14"/>
      <c r="H20" s="14"/>
      <c r="I20" s="14"/>
      <c r="J20" s="14"/>
      <c r="K20" s="14"/>
      <c r="L20" s="14"/>
      <c r="M20" s="14"/>
      <c r="N20" s="14"/>
      <c r="O20" s="14"/>
    </row>
    <row r="21" spans="1:15" ht="38.25" customHeight="1" x14ac:dyDescent="0.25">
      <c r="A21" s="13"/>
      <c r="B21" s="14" t="s">
        <v>296</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ht="25.5" customHeight="1" x14ac:dyDescent="0.25">
      <c r="A23" s="13"/>
      <c r="B23" s="14" t="s">
        <v>297</v>
      </c>
      <c r="C23" s="14"/>
      <c r="D23" s="14"/>
      <c r="E23" s="14"/>
      <c r="F23" s="14"/>
      <c r="G23" s="14"/>
      <c r="H23" s="14"/>
      <c r="I23" s="14"/>
      <c r="J23" s="14"/>
      <c r="K23" s="14"/>
      <c r="L23" s="14"/>
      <c r="M23" s="14"/>
      <c r="N23" s="14"/>
      <c r="O23" s="14"/>
    </row>
    <row r="24" spans="1:15" x14ac:dyDescent="0.25">
      <c r="A24" s="13"/>
      <c r="B24" s="14"/>
      <c r="C24" s="14"/>
      <c r="D24" s="14"/>
      <c r="E24" s="14"/>
      <c r="F24" s="14"/>
      <c r="G24" s="14"/>
      <c r="H24" s="14"/>
      <c r="I24" s="14"/>
      <c r="J24" s="14"/>
      <c r="K24" s="14"/>
      <c r="L24" s="14"/>
      <c r="M24" s="14"/>
      <c r="N24" s="14"/>
      <c r="O24" s="14"/>
    </row>
    <row r="25" spans="1:15" ht="25.5" customHeight="1" x14ac:dyDescent="0.25">
      <c r="A25" s="13"/>
      <c r="B25" s="14" t="s">
        <v>298</v>
      </c>
      <c r="C25" s="14"/>
      <c r="D25" s="14"/>
      <c r="E25" s="14"/>
      <c r="F25" s="14"/>
      <c r="G25" s="14"/>
      <c r="H25" s="14"/>
      <c r="I25" s="14"/>
      <c r="J25" s="14"/>
      <c r="K25" s="14"/>
      <c r="L25" s="14"/>
      <c r="M25" s="14"/>
      <c r="N25" s="14"/>
      <c r="O25" s="14"/>
    </row>
    <row r="26" spans="1:15" x14ac:dyDescent="0.25">
      <c r="A26" s="13"/>
      <c r="B26" s="4"/>
    </row>
  </sheetData>
  <mergeCells count="15">
    <mergeCell ref="B21:O21"/>
    <mergeCell ref="B22:O22"/>
    <mergeCell ref="B23:O23"/>
    <mergeCell ref="B24:O24"/>
    <mergeCell ref="B25:O25"/>
    <mergeCell ref="A1:A2"/>
    <mergeCell ref="B1:O1"/>
    <mergeCell ref="B2:O2"/>
    <mergeCell ref="B3:O3"/>
    <mergeCell ref="A4:A26"/>
    <mergeCell ref="B4:O4"/>
    <mergeCell ref="B6:O6"/>
    <mergeCell ref="B7:O7"/>
    <mergeCell ref="B8:O8"/>
    <mergeCell ref="B20:O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7.140625" customWidth="1"/>
    <col min="3" max="3" width="22" customWidth="1"/>
    <col min="4" max="4" width="2" customWidth="1"/>
    <col min="5" max="5" width="10.140625" customWidth="1"/>
    <col min="6" max="6" width="10" customWidth="1"/>
    <col min="7" max="7" width="2" customWidth="1"/>
    <col min="8" max="8" width="10.140625" customWidth="1"/>
    <col min="9" max="9" width="10" customWidth="1"/>
    <col min="10" max="10" width="12" customWidth="1"/>
    <col min="11" max="11" width="10" customWidth="1"/>
    <col min="12" max="12" width="5.5703125" customWidth="1"/>
    <col min="13" max="13" width="10" customWidth="1"/>
  </cols>
  <sheetData>
    <row r="1" spans="1:13" ht="15" customHeight="1" x14ac:dyDescent="0.25">
      <c r="A1" s="8" t="s">
        <v>2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2</v>
      </c>
      <c r="B3" s="12" t="s">
        <v>6</v>
      </c>
      <c r="C3" s="12"/>
      <c r="D3" s="12"/>
      <c r="E3" s="12"/>
      <c r="F3" s="12"/>
      <c r="G3" s="12"/>
      <c r="H3" s="12"/>
      <c r="I3" s="12"/>
      <c r="J3" s="12"/>
      <c r="K3" s="12"/>
      <c r="L3" s="12"/>
      <c r="M3" s="12"/>
    </row>
    <row r="4" spans="1:13" ht="15" customHeight="1" x14ac:dyDescent="0.25">
      <c r="A4" s="13" t="s">
        <v>300</v>
      </c>
      <c r="B4" s="12" t="s">
        <v>6</v>
      </c>
      <c r="C4" s="12"/>
      <c r="D4" s="12"/>
      <c r="E4" s="12"/>
      <c r="F4" s="12"/>
      <c r="G4" s="12"/>
      <c r="H4" s="12"/>
      <c r="I4" s="12"/>
      <c r="J4" s="12"/>
      <c r="K4" s="12"/>
      <c r="L4" s="12"/>
      <c r="M4" s="12"/>
    </row>
    <row r="5" spans="1:13" x14ac:dyDescent="0.25">
      <c r="A5" s="13"/>
      <c r="B5" s="10">
        <v>5</v>
      </c>
      <c r="C5" s="10" t="s">
        <v>299</v>
      </c>
    </row>
    <row r="6" spans="1:13" x14ac:dyDescent="0.25">
      <c r="A6" s="13"/>
      <c r="B6" s="14"/>
      <c r="C6" s="14"/>
      <c r="D6" s="14"/>
      <c r="E6" s="14"/>
      <c r="F6" s="14"/>
      <c r="G6" s="14"/>
      <c r="H6" s="14"/>
      <c r="I6" s="14"/>
      <c r="J6" s="14"/>
      <c r="K6" s="14"/>
      <c r="L6" s="14"/>
      <c r="M6" s="14"/>
    </row>
    <row r="7" spans="1:13" x14ac:dyDescent="0.25">
      <c r="A7" s="13"/>
      <c r="B7" s="14" t="s">
        <v>301</v>
      </c>
      <c r="C7" s="14"/>
      <c r="D7" s="14"/>
      <c r="E7" s="14"/>
      <c r="F7" s="14"/>
      <c r="G7" s="14"/>
      <c r="H7" s="14"/>
      <c r="I7" s="14"/>
      <c r="J7" s="14"/>
      <c r="K7" s="14"/>
      <c r="L7" s="14"/>
      <c r="M7" s="14"/>
    </row>
    <row r="8" spans="1:13" x14ac:dyDescent="0.25">
      <c r="A8" s="13"/>
      <c r="B8" s="14"/>
      <c r="C8" s="14"/>
      <c r="D8" s="14"/>
      <c r="E8" s="14"/>
      <c r="F8" s="14"/>
      <c r="G8" s="14"/>
      <c r="H8" s="14"/>
      <c r="I8" s="14"/>
      <c r="J8" s="14"/>
      <c r="K8" s="14"/>
      <c r="L8" s="14"/>
      <c r="M8" s="14"/>
    </row>
    <row r="9" spans="1:13" x14ac:dyDescent="0.25">
      <c r="A9" s="13"/>
      <c r="B9" s="19"/>
      <c r="C9" s="19"/>
      <c r="D9" s="19"/>
      <c r="E9" s="19"/>
      <c r="F9" s="19"/>
      <c r="G9" s="19"/>
      <c r="H9" s="19"/>
      <c r="I9" s="19"/>
      <c r="J9" s="19" t="s">
        <v>302</v>
      </c>
      <c r="K9" s="19"/>
      <c r="L9" s="58"/>
      <c r="M9" s="19"/>
    </row>
    <row r="10" spans="1:13" ht="15.75" thickBot="1" x14ac:dyDescent="0.3">
      <c r="A10" s="13"/>
      <c r="B10" s="19"/>
      <c r="C10" s="19"/>
      <c r="D10" s="21"/>
      <c r="E10" s="21">
        <v>2012</v>
      </c>
      <c r="F10" s="19"/>
      <c r="G10" s="21"/>
      <c r="H10" s="21">
        <v>2013</v>
      </c>
      <c r="I10" s="19"/>
      <c r="J10" s="21" t="s">
        <v>303</v>
      </c>
      <c r="K10" s="19"/>
      <c r="L10" s="58"/>
      <c r="M10" s="19"/>
    </row>
    <row r="11" spans="1:13" x14ac:dyDescent="0.25">
      <c r="A11" s="13"/>
      <c r="B11" s="29" t="s">
        <v>272</v>
      </c>
      <c r="C11" s="23"/>
      <c r="D11" s="24" t="s">
        <v>243</v>
      </c>
      <c r="E11" s="25">
        <v>50008913</v>
      </c>
      <c r="F11" s="23"/>
      <c r="G11" s="24" t="s">
        <v>243</v>
      </c>
      <c r="H11" s="25">
        <v>77244427</v>
      </c>
      <c r="I11" s="23"/>
      <c r="J11" s="65">
        <v>13.8</v>
      </c>
      <c r="K11" s="23"/>
      <c r="L11" s="29" t="s">
        <v>304</v>
      </c>
      <c r="M11" s="23"/>
    </row>
    <row r="12" spans="1:13" x14ac:dyDescent="0.25">
      <c r="A12" s="13"/>
      <c r="B12" s="26" t="s">
        <v>305</v>
      </c>
      <c r="C12" s="27"/>
      <c r="D12" s="26"/>
      <c r="E12" s="46">
        <v>1077349</v>
      </c>
      <c r="F12" s="27"/>
      <c r="G12" s="26"/>
      <c r="H12" s="46">
        <v>1077349</v>
      </c>
      <c r="I12" s="27"/>
      <c r="J12" s="28">
        <v>3.9</v>
      </c>
      <c r="K12" s="27"/>
      <c r="L12" s="26" t="s">
        <v>304</v>
      </c>
      <c r="M12" s="27"/>
    </row>
    <row r="13" spans="1:13" x14ac:dyDescent="0.25">
      <c r="A13" s="13"/>
      <c r="B13" s="29" t="s">
        <v>306</v>
      </c>
      <c r="C13" s="23"/>
      <c r="D13" s="29"/>
      <c r="E13" s="30">
        <v>3467655</v>
      </c>
      <c r="F13" s="23"/>
      <c r="G13" s="29"/>
      <c r="H13" s="30">
        <v>3467655</v>
      </c>
      <c r="I13" s="23"/>
      <c r="J13" s="36">
        <v>12.4</v>
      </c>
      <c r="K13" s="23"/>
      <c r="L13" s="29" t="s">
        <v>304</v>
      </c>
      <c r="M13" s="23"/>
    </row>
    <row r="14" spans="1:13" ht="15.75" thickBot="1" x14ac:dyDescent="0.3">
      <c r="A14" s="13"/>
      <c r="B14" s="26" t="s">
        <v>307</v>
      </c>
      <c r="C14" s="27"/>
      <c r="D14" s="31"/>
      <c r="E14" s="33">
        <v>38456</v>
      </c>
      <c r="F14" s="27"/>
      <c r="G14" s="31"/>
      <c r="H14" s="33">
        <v>56896</v>
      </c>
      <c r="I14" s="27"/>
      <c r="J14" s="28">
        <v>9</v>
      </c>
      <c r="K14" s="27"/>
      <c r="L14" s="26" t="s">
        <v>304</v>
      </c>
      <c r="M14" s="27"/>
    </row>
    <row r="15" spans="1:13" x14ac:dyDescent="0.25">
      <c r="A15" s="13"/>
      <c r="B15" s="29"/>
      <c r="C15" s="23"/>
      <c r="D15" s="24"/>
      <c r="E15" s="25">
        <v>54592373</v>
      </c>
      <c r="F15" s="23"/>
      <c r="G15" s="24"/>
      <c r="H15" s="25">
        <v>81846327</v>
      </c>
      <c r="I15" s="23"/>
      <c r="J15" s="36"/>
      <c r="K15" s="23"/>
      <c r="L15" s="29"/>
      <c r="M15" s="23"/>
    </row>
    <row r="16" spans="1:13" ht="15.75" thickBot="1" x14ac:dyDescent="0.3">
      <c r="A16" s="13"/>
      <c r="B16" s="26" t="s">
        <v>308</v>
      </c>
      <c r="C16" s="27"/>
      <c r="D16" s="31"/>
      <c r="E16" s="33">
        <v>-18195508</v>
      </c>
      <c r="F16" s="27"/>
      <c r="G16" s="31"/>
      <c r="H16" s="33">
        <v>-25270793</v>
      </c>
      <c r="I16" s="27"/>
      <c r="J16" s="28"/>
      <c r="K16" s="27"/>
      <c r="L16" s="26"/>
      <c r="M16" s="27"/>
    </row>
    <row r="17" spans="1:13" ht="15.75" thickBot="1" x14ac:dyDescent="0.3">
      <c r="A17" s="13"/>
      <c r="B17" s="29" t="s">
        <v>309</v>
      </c>
      <c r="C17" s="23"/>
      <c r="D17" s="38" t="s">
        <v>243</v>
      </c>
      <c r="E17" s="57">
        <v>36396865</v>
      </c>
      <c r="F17" s="23"/>
      <c r="G17" s="38" t="s">
        <v>243</v>
      </c>
      <c r="H17" s="57">
        <v>56575534</v>
      </c>
      <c r="I17" s="23"/>
      <c r="J17" s="36"/>
      <c r="K17" s="23"/>
      <c r="L17" s="29"/>
      <c r="M17" s="23"/>
    </row>
    <row r="18" spans="1:13" ht="15.75" thickTop="1" x14ac:dyDescent="0.25">
      <c r="A18" s="13"/>
      <c r="B18" s="4"/>
    </row>
    <row r="19" spans="1:13" x14ac:dyDescent="0.25">
      <c r="A19" s="13"/>
      <c r="B19" s="14"/>
      <c r="C19" s="14"/>
      <c r="D19" s="14"/>
      <c r="E19" s="14"/>
      <c r="F19" s="14"/>
      <c r="G19" s="14"/>
      <c r="H19" s="14"/>
      <c r="I19" s="14"/>
      <c r="J19" s="14"/>
      <c r="K19" s="14"/>
      <c r="L19" s="14"/>
      <c r="M19" s="14"/>
    </row>
    <row r="20" spans="1:13" x14ac:dyDescent="0.25">
      <c r="A20" s="13"/>
      <c r="B20" s="14" t="s">
        <v>310</v>
      </c>
      <c r="C20" s="14"/>
      <c r="D20" s="14"/>
      <c r="E20" s="14"/>
      <c r="F20" s="14"/>
      <c r="G20" s="14"/>
      <c r="H20" s="14"/>
      <c r="I20" s="14"/>
      <c r="J20" s="14"/>
      <c r="K20" s="14"/>
      <c r="L20" s="14"/>
      <c r="M20" s="14"/>
    </row>
    <row r="21" spans="1:13" x14ac:dyDescent="0.25">
      <c r="A21" s="13"/>
      <c r="B21" s="14"/>
      <c r="C21" s="14"/>
      <c r="D21" s="14"/>
      <c r="E21" s="14"/>
      <c r="F21" s="14"/>
      <c r="G21" s="14"/>
      <c r="H21" s="14"/>
      <c r="I21" s="14"/>
      <c r="J21" s="14"/>
      <c r="K21" s="14"/>
      <c r="L21" s="14"/>
      <c r="M21" s="14"/>
    </row>
    <row r="22" spans="1:13" x14ac:dyDescent="0.25">
      <c r="A22" s="13"/>
      <c r="B22" s="14" t="s">
        <v>311</v>
      </c>
      <c r="C22" s="14"/>
      <c r="D22" s="14"/>
      <c r="E22" s="14"/>
      <c r="F22" s="14"/>
      <c r="G22" s="14"/>
      <c r="H22" s="14"/>
      <c r="I22" s="14"/>
      <c r="J22" s="14"/>
      <c r="K22" s="14"/>
      <c r="L22" s="14"/>
      <c r="M22" s="14"/>
    </row>
    <row r="23" spans="1:13" x14ac:dyDescent="0.25">
      <c r="A23" s="13"/>
      <c r="B23" s="61"/>
      <c r="C23" s="61"/>
      <c r="D23" s="61"/>
      <c r="E23" s="61"/>
      <c r="F23" s="61"/>
      <c r="G23" s="61"/>
      <c r="H23" s="61"/>
      <c r="I23" s="61"/>
      <c r="J23" s="61"/>
      <c r="K23" s="61"/>
      <c r="L23" s="61"/>
      <c r="M23" s="61"/>
    </row>
    <row r="24" spans="1:13" x14ac:dyDescent="0.25">
      <c r="A24" s="13"/>
      <c r="B24" s="29">
        <v>2014</v>
      </c>
      <c r="C24" s="23"/>
      <c r="D24" s="29" t="s">
        <v>243</v>
      </c>
      <c r="E24" s="30">
        <v>7308111</v>
      </c>
      <c r="F24" s="23"/>
    </row>
    <row r="25" spans="1:13" x14ac:dyDescent="0.25">
      <c r="A25" s="13"/>
      <c r="B25" s="26">
        <v>2015</v>
      </c>
      <c r="C25" s="27"/>
      <c r="D25" s="26"/>
      <c r="E25" s="46">
        <v>6606179</v>
      </c>
      <c r="F25" s="27"/>
    </row>
    <row r="26" spans="1:13" x14ac:dyDescent="0.25">
      <c r="A26" s="13"/>
      <c r="B26" s="29">
        <v>2016</v>
      </c>
      <c r="C26" s="23"/>
      <c r="D26" s="29"/>
      <c r="E26" s="30">
        <v>6151448</v>
      </c>
      <c r="F26" s="23"/>
    </row>
    <row r="27" spans="1:13" x14ac:dyDescent="0.25">
      <c r="A27" s="13"/>
      <c r="B27" s="26">
        <v>2017</v>
      </c>
      <c r="C27" s="27"/>
      <c r="D27" s="26"/>
      <c r="E27" s="46">
        <v>5699472</v>
      </c>
      <c r="F27" s="27"/>
    </row>
    <row r="28" spans="1:13" x14ac:dyDescent="0.25">
      <c r="A28" s="13"/>
      <c r="B28" s="29">
        <v>2018</v>
      </c>
      <c r="C28" s="23"/>
      <c r="D28" s="29"/>
      <c r="E28" s="30">
        <v>5172887</v>
      </c>
      <c r="F28" s="23"/>
    </row>
    <row r="29" spans="1:13" ht="15.75" thickBot="1" x14ac:dyDescent="0.3">
      <c r="A29" s="13"/>
      <c r="B29" s="26" t="s">
        <v>312</v>
      </c>
      <c r="C29" s="27"/>
      <c r="D29" s="31"/>
      <c r="E29" s="33">
        <v>25637437</v>
      </c>
      <c r="F29" s="27"/>
    </row>
    <row r="30" spans="1:13" ht="15.75" thickBot="1" x14ac:dyDescent="0.3">
      <c r="A30" s="13"/>
      <c r="B30" s="29"/>
      <c r="C30" s="23"/>
      <c r="D30" s="38" t="s">
        <v>243</v>
      </c>
      <c r="E30" s="57">
        <v>56575534</v>
      </c>
      <c r="F30" s="23"/>
    </row>
    <row r="31" spans="1:13" ht="15.75" thickTop="1" x14ac:dyDescent="0.25">
      <c r="A31" s="13"/>
      <c r="B31" s="4"/>
    </row>
  </sheetData>
  <mergeCells count="14">
    <mergeCell ref="B20:M20"/>
    <mergeCell ref="B21:M21"/>
    <mergeCell ref="B22:M22"/>
    <mergeCell ref="B23:M23"/>
    <mergeCell ref="A1:A2"/>
    <mergeCell ref="B1:M1"/>
    <mergeCell ref="B2:M2"/>
    <mergeCell ref="B3:M3"/>
    <mergeCell ref="A4:A31"/>
    <mergeCell ref="B4:M4"/>
    <mergeCell ref="B6:M6"/>
    <mergeCell ref="B7:M7"/>
    <mergeCell ref="B8:M8"/>
    <mergeCell ref="B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3" width="36.5703125" bestFit="1" customWidth="1"/>
    <col min="4" max="4" width="3.7109375" customWidth="1"/>
    <col min="5" max="5" width="27" customWidth="1"/>
    <col min="6" max="6" width="19.28515625" customWidth="1"/>
    <col min="7" max="7" width="3.7109375" customWidth="1"/>
    <col min="8" max="8" width="15" customWidth="1"/>
    <col min="9" max="9" width="19.28515625" customWidth="1"/>
    <col min="10" max="10" width="3.7109375" customWidth="1"/>
    <col min="11" max="11" width="17.85546875" customWidth="1"/>
    <col min="12" max="12" width="19.28515625"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12" t="s">
        <v>6</v>
      </c>
      <c r="C3" s="12"/>
      <c r="D3" s="12"/>
      <c r="E3" s="12"/>
      <c r="F3" s="12"/>
      <c r="G3" s="12"/>
      <c r="H3" s="12"/>
      <c r="I3" s="12"/>
      <c r="J3" s="12"/>
      <c r="K3" s="12"/>
      <c r="L3" s="12"/>
    </row>
    <row r="4" spans="1:12" ht="15" customHeight="1" x14ac:dyDescent="0.25">
      <c r="A4" s="13" t="s">
        <v>315</v>
      </c>
      <c r="B4" s="12" t="s">
        <v>6</v>
      </c>
      <c r="C4" s="12"/>
      <c r="D4" s="12"/>
      <c r="E4" s="12"/>
      <c r="F4" s="12"/>
      <c r="G4" s="12"/>
      <c r="H4" s="12"/>
      <c r="I4" s="12"/>
      <c r="J4" s="12"/>
      <c r="K4" s="12"/>
      <c r="L4" s="12"/>
    </row>
    <row r="5" spans="1:12" x14ac:dyDescent="0.25">
      <c r="A5" s="13"/>
      <c r="B5" s="10">
        <v>6</v>
      </c>
      <c r="C5" s="10" t="s">
        <v>313</v>
      </c>
    </row>
    <row r="6" spans="1:12" x14ac:dyDescent="0.25">
      <c r="A6" s="13"/>
      <c r="B6" s="14"/>
      <c r="C6" s="14"/>
      <c r="D6" s="14"/>
      <c r="E6" s="14"/>
      <c r="F6" s="14"/>
      <c r="G6" s="14"/>
      <c r="H6" s="14"/>
      <c r="I6" s="14"/>
      <c r="J6" s="14"/>
      <c r="K6" s="14"/>
      <c r="L6" s="14"/>
    </row>
    <row r="7" spans="1:12" ht="25.5" customHeight="1" x14ac:dyDescent="0.25">
      <c r="A7" s="13"/>
      <c r="B7" s="14" t="s">
        <v>316</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x14ac:dyDescent="0.25">
      <c r="A9" s="13"/>
      <c r="B9" s="14" t="s">
        <v>317</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15.75" thickBot="1" x14ac:dyDescent="0.3">
      <c r="A11" s="13"/>
      <c r="B11" s="18"/>
      <c r="C11" s="18"/>
      <c r="D11" s="20"/>
      <c r="E11" s="21" t="s">
        <v>285</v>
      </c>
      <c r="F11" s="18"/>
      <c r="G11" s="21"/>
      <c r="H11" s="21" t="s">
        <v>287</v>
      </c>
      <c r="I11" s="18"/>
      <c r="J11" s="21"/>
      <c r="K11" s="21" t="s">
        <v>114</v>
      </c>
      <c r="L11" s="18"/>
    </row>
    <row r="12" spans="1:12" x14ac:dyDescent="0.25">
      <c r="A12" s="13"/>
      <c r="B12" s="29" t="s">
        <v>318</v>
      </c>
      <c r="C12" s="23"/>
      <c r="D12" s="24" t="s">
        <v>243</v>
      </c>
      <c r="E12" s="25">
        <v>2745373</v>
      </c>
      <c r="F12" s="23"/>
      <c r="G12" s="24" t="s">
        <v>243</v>
      </c>
      <c r="H12" s="25">
        <v>260407</v>
      </c>
      <c r="I12" s="23"/>
      <c r="J12" s="24" t="s">
        <v>243</v>
      </c>
      <c r="K12" s="25">
        <v>3005780</v>
      </c>
      <c r="L12" s="23"/>
    </row>
    <row r="13" spans="1:12" x14ac:dyDescent="0.25">
      <c r="A13" s="13"/>
      <c r="B13" s="63" t="s">
        <v>319</v>
      </c>
      <c r="C13" s="27"/>
      <c r="D13" s="26"/>
      <c r="E13" s="46">
        <v>-121482</v>
      </c>
      <c r="F13" s="27"/>
      <c r="G13" s="26"/>
      <c r="H13" s="46">
        <v>-260407</v>
      </c>
      <c r="I13" s="27"/>
      <c r="J13" s="26"/>
      <c r="K13" s="46">
        <v>-381889</v>
      </c>
      <c r="L13" s="27"/>
    </row>
    <row r="14" spans="1:12" ht="27" thickBot="1" x14ac:dyDescent="0.3">
      <c r="A14" s="13"/>
      <c r="B14" s="34" t="s">
        <v>320</v>
      </c>
      <c r="C14" s="23"/>
      <c r="D14" s="47"/>
      <c r="E14" s="48">
        <v>-2623891</v>
      </c>
      <c r="F14" s="23"/>
      <c r="G14" s="47"/>
      <c r="H14" s="64" t="s">
        <v>246</v>
      </c>
      <c r="I14" s="23"/>
      <c r="J14" s="47"/>
      <c r="K14" s="48">
        <v>-2623891</v>
      </c>
      <c r="L14" s="23"/>
    </row>
    <row r="15" spans="1:12" ht="27" thickBot="1" x14ac:dyDescent="0.3">
      <c r="A15" s="13"/>
      <c r="B15" s="26" t="s">
        <v>321</v>
      </c>
      <c r="C15" s="27"/>
      <c r="D15" s="50" t="s">
        <v>243</v>
      </c>
      <c r="E15" s="66" t="s">
        <v>246</v>
      </c>
      <c r="F15" s="27"/>
      <c r="G15" s="50" t="s">
        <v>243</v>
      </c>
      <c r="H15" s="66" t="s">
        <v>246</v>
      </c>
      <c r="I15" s="27"/>
      <c r="J15" s="50" t="s">
        <v>243</v>
      </c>
      <c r="K15" s="66" t="s">
        <v>246</v>
      </c>
      <c r="L15" s="27"/>
    </row>
    <row r="16" spans="1:12" ht="15.75" thickTop="1" x14ac:dyDescent="0.25">
      <c r="A16" s="13"/>
      <c r="B16" s="14"/>
      <c r="C16" s="14"/>
      <c r="D16" s="14"/>
      <c r="E16" s="14"/>
      <c r="F16" s="14"/>
      <c r="G16" s="14"/>
      <c r="H16" s="14"/>
      <c r="I16" s="14"/>
      <c r="J16" s="14"/>
      <c r="K16" s="14"/>
      <c r="L16" s="14"/>
    </row>
    <row r="17" spans="1:12" ht="127.5" x14ac:dyDescent="0.25">
      <c r="A17" s="13"/>
      <c r="B17" s="67">
        <v>-1</v>
      </c>
      <c r="C17" s="67" t="s">
        <v>322</v>
      </c>
    </row>
    <row r="18" spans="1:12" x14ac:dyDescent="0.25">
      <c r="A18" s="13"/>
      <c r="B18" s="14"/>
      <c r="C18" s="14"/>
      <c r="D18" s="14"/>
      <c r="E18" s="14"/>
      <c r="F18" s="14"/>
      <c r="G18" s="14"/>
      <c r="H18" s="14"/>
      <c r="I18" s="14"/>
      <c r="J18" s="14"/>
      <c r="K18" s="14"/>
      <c r="L18" s="14"/>
    </row>
    <row r="19" spans="1:12" ht="25.5" customHeight="1" x14ac:dyDescent="0.25">
      <c r="A19" s="13"/>
      <c r="B19" s="14" t="s">
        <v>323</v>
      </c>
      <c r="C19" s="14"/>
      <c r="D19" s="14"/>
      <c r="E19" s="14"/>
      <c r="F19" s="14"/>
      <c r="G19" s="14"/>
      <c r="H19" s="14"/>
      <c r="I19" s="14"/>
      <c r="J19" s="14"/>
      <c r="K19" s="14"/>
      <c r="L19" s="14"/>
    </row>
    <row r="20" spans="1:12" x14ac:dyDescent="0.25">
      <c r="A20" s="13"/>
      <c r="B20" s="4"/>
    </row>
  </sheetData>
  <mergeCells count="14">
    <mergeCell ref="B10:L10"/>
    <mergeCell ref="B16:L16"/>
    <mergeCell ref="B18:L18"/>
    <mergeCell ref="B19:L19"/>
    <mergeCell ref="A1:A2"/>
    <mergeCell ref="B1:L1"/>
    <mergeCell ref="B2:L2"/>
    <mergeCell ref="B3:L3"/>
    <mergeCell ref="A4:A20"/>
    <mergeCell ref="B4:L4"/>
    <mergeCell ref="B6:L6"/>
    <mergeCell ref="B7:L7"/>
    <mergeCell ref="B8:L8"/>
    <mergeCell ref="B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2.5703125" customWidth="1"/>
    <col min="4" max="4" width="2" customWidth="1"/>
    <col min="5" max="5" width="10.5703125" customWidth="1"/>
    <col min="6" max="6" width="10.28515625" customWidth="1"/>
    <col min="7" max="7" width="2" customWidth="1"/>
    <col min="8" max="8" width="10.5703125" customWidth="1"/>
    <col min="9" max="9" width="10.2851562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12" t="s">
        <v>6</v>
      </c>
      <c r="C3" s="12"/>
      <c r="D3" s="12"/>
      <c r="E3" s="12"/>
      <c r="F3" s="12"/>
      <c r="G3" s="12"/>
      <c r="H3" s="12"/>
      <c r="I3" s="12"/>
    </row>
    <row r="4" spans="1:9" ht="15" customHeight="1" x14ac:dyDescent="0.25">
      <c r="A4" s="13" t="s">
        <v>325</v>
      </c>
      <c r="B4" s="12" t="s">
        <v>6</v>
      </c>
      <c r="C4" s="12"/>
      <c r="D4" s="12"/>
      <c r="E4" s="12"/>
      <c r="F4" s="12"/>
      <c r="G4" s="12"/>
      <c r="H4" s="12"/>
      <c r="I4" s="12"/>
    </row>
    <row r="5" spans="1:9" x14ac:dyDescent="0.25">
      <c r="A5" s="13"/>
      <c r="B5" s="10">
        <v>7</v>
      </c>
      <c r="C5" s="10" t="s">
        <v>206</v>
      </c>
    </row>
    <row r="6" spans="1:9" x14ac:dyDescent="0.25">
      <c r="A6" s="13"/>
      <c r="B6" s="14"/>
      <c r="C6" s="14"/>
      <c r="D6" s="14"/>
      <c r="E6" s="14"/>
      <c r="F6" s="14"/>
      <c r="G6" s="14"/>
      <c r="H6" s="14"/>
      <c r="I6" s="14"/>
    </row>
    <row r="7" spans="1:9" x14ac:dyDescent="0.25">
      <c r="A7" s="13"/>
      <c r="B7" s="14" t="s">
        <v>326</v>
      </c>
      <c r="C7" s="14"/>
      <c r="D7" s="14"/>
      <c r="E7" s="14"/>
      <c r="F7" s="14"/>
      <c r="G7" s="14"/>
      <c r="H7" s="14"/>
      <c r="I7" s="14"/>
    </row>
    <row r="8" spans="1:9" x14ac:dyDescent="0.25">
      <c r="A8" s="13"/>
      <c r="B8" s="14"/>
      <c r="C8" s="14"/>
      <c r="D8" s="14"/>
      <c r="E8" s="14"/>
      <c r="F8" s="14"/>
      <c r="G8" s="14"/>
      <c r="H8" s="14"/>
      <c r="I8" s="14"/>
    </row>
    <row r="9" spans="1:9" ht="15.75" thickBot="1" x14ac:dyDescent="0.3">
      <c r="A9" s="13"/>
      <c r="B9" s="18"/>
      <c r="C9" s="18"/>
      <c r="D9" s="21"/>
      <c r="E9" s="21">
        <v>2012</v>
      </c>
      <c r="F9" s="19"/>
      <c r="G9" s="21"/>
      <c r="H9" s="21">
        <v>2013</v>
      </c>
      <c r="I9" s="18"/>
    </row>
    <row r="10" spans="1:9" x14ac:dyDescent="0.25">
      <c r="A10" s="13"/>
      <c r="B10" s="29" t="s">
        <v>208</v>
      </c>
      <c r="C10" s="23"/>
      <c r="D10" s="24" t="s">
        <v>243</v>
      </c>
      <c r="E10" s="25">
        <v>5427019</v>
      </c>
      <c r="F10" s="23"/>
      <c r="G10" s="24" t="s">
        <v>243</v>
      </c>
      <c r="H10" s="25">
        <v>7889630</v>
      </c>
      <c r="I10" s="23"/>
    </row>
    <row r="11" spans="1:9" x14ac:dyDescent="0.25">
      <c r="A11" s="13"/>
      <c r="B11" s="26" t="s">
        <v>327</v>
      </c>
      <c r="C11" s="27"/>
      <c r="D11" s="26"/>
      <c r="E11" s="46">
        <v>31571109</v>
      </c>
      <c r="F11" s="27"/>
      <c r="G11" s="26"/>
      <c r="H11" s="46">
        <v>41987111</v>
      </c>
      <c r="I11" s="27"/>
    </row>
    <row r="12" spans="1:9" x14ac:dyDescent="0.25">
      <c r="A12" s="13"/>
      <c r="B12" s="22" t="s">
        <v>328</v>
      </c>
      <c r="C12" s="23"/>
      <c r="D12" s="29"/>
      <c r="E12" s="30">
        <v>3584174</v>
      </c>
      <c r="F12" s="23"/>
      <c r="G12" s="29"/>
      <c r="H12" s="30">
        <v>2136168</v>
      </c>
      <c r="I12" s="23"/>
    </row>
    <row r="13" spans="1:9" ht="15.75" thickBot="1" x14ac:dyDescent="0.3">
      <c r="A13" s="13"/>
      <c r="B13" s="26" t="s">
        <v>329</v>
      </c>
      <c r="C13" s="27"/>
      <c r="D13" s="31"/>
      <c r="E13" s="33">
        <v>1848177</v>
      </c>
      <c r="F13" s="27"/>
      <c r="G13" s="31"/>
      <c r="H13" s="33">
        <v>1468841</v>
      </c>
      <c r="I13" s="27"/>
    </row>
    <row r="14" spans="1:9" x14ac:dyDescent="0.25">
      <c r="A14" s="13"/>
      <c r="B14" s="29"/>
      <c r="C14" s="23"/>
      <c r="D14" s="24"/>
      <c r="E14" s="25">
        <v>42430479</v>
      </c>
      <c r="F14" s="23"/>
      <c r="G14" s="24"/>
      <c r="H14" s="25">
        <v>53481750</v>
      </c>
      <c r="I14" s="23"/>
    </row>
    <row r="15" spans="1:9" ht="15.75" thickBot="1" x14ac:dyDescent="0.3">
      <c r="A15" s="13"/>
      <c r="B15" s="26" t="s">
        <v>330</v>
      </c>
      <c r="C15" s="27"/>
      <c r="D15" s="31"/>
      <c r="E15" s="33">
        <v>-25352095</v>
      </c>
      <c r="F15" s="27"/>
      <c r="G15" s="31"/>
      <c r="H15" s="33">
        <v>-29757000</v>
      </c>
      <c r="I15" s="27"/>
    </row>
    <row r="16" spans="1:9" ht="15.75" thickBot="1" x14ac:dyDescent="0.3">
      <c r="A16" s="13"/>
      <c r="B16" s="29"/>
      <c r="C16" s="23"/>
      <c r="D16" s="38" t="s">
        <v>243</v>
      </c>
      <c r="E16" s="57">
        <v>17078384</v>
      </c>
      <c r="F16" s="23"/>
      <c r="G16" s="38" t="s">
        <v>243</v>
      </c>
      <c r="H16" s="57">
        <v>23724750</v>
      </c>
      <c r="I16" s="23"/>
    </row>
    <row r="17" spans="1:9" ht="15.75" thickTop="1" x14ac:dyDescent="0.25">
      <c r="A17" s="13"/>
      <c r="B17" s="14"/>
      <c r="C17" s="14"/>
      <c r="D17" s="14"/>
      <c r="E17" s="14"/>
      <c r="F17" s="14"/>
      <c r="G17" s="14"/>
      <c r="H17" s="14"/>
      <c r="I17" s="14"/>
    </row>
    <row r="18" spans="1:9" x14ac:dyDescent="0.25">
      <c r="A18" s="13"/>
      <c r="B18" s="14" t="s">
        <v>331</v>
      </c>
      <c r="C18" s="14"/>
      <c r="D18" s="14"/>
      <c r="E18" s="14"/>
      <c r="F18" s="14"/>
      <c r="G18" s="14"/>
      <c r="H18" s="14"/>
      <c r="I18" s="14"/>
    </row>
    <row r="19" spans="1:9" x14ac:dyDescent="0.25">
      <c r="A19" s="13"/>
      <c r="B19" s="4"/>
    </row>
  </sheetData>
  <mergeCells count="11">
    <mergeCell ref="B18:I18"/>
    <mergeCell ref="A1:A2"/>
    <mergeCell ref="B1:I1"/>
    <mergeCell ref="B2:I2"/>
    <mergeCell ref="B3:I3"/>
    <mergeCell ref="A4:A19"/>
    <mergeCell ref="B4:I4"/>
    <mergeCell ref="B6:I6"/>
    <mergeCell ref="B7:I7"/>
    <mergeCell ref="B8:I8"/>
    <mergeCell ref="B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28515625" bestFit="1" customWidth="1"/>
    <col min="2" max="2" width="4.42578125" customWidth="1"/>
    <col min="3" max="3" width="36.5703125" customWidth="1"/>
  </cols>
  <sheetData>
    <row r="1" spans="1:3" ht="15" customHeight="1" x14ac:dyDescent="0.25">
      <c r="A1" s="8" t="s">
        <v>332</v>
      </c>
      <c r="B1" s="8" t="s">
        <v>1</v>
      </c>
      <c r="C1" s="8"/>
    </row>
    <row r="2" spans="1:3" ht="15" customHeight="1" x14ac:dyDescent="0.25">
      <c r="A2" s="8"/>
      <c r="B2" s="8" t="s">
        <v>2</v>
      </c>
      <c r="C2" s="8"/>
    </row>
    <row r="3" spans="1:3" ht="15" customHeight="1" x14ac:dyDescent="0.25">
      <c r="A3" s="3" t="s">
        <v>333</v>
      </c>
      <c r="B3" s="12" t="s">
        <v>6</v>
      </c>
      <c r="C3" s="12"/>
    </row>
    <row r="4" spans="1:3" ht="15" customHeight="1" x14ac:dyDescent="0.25">
      <c r="A4" s="13" t="s">
        <v>334</v>
      </c>
      <c r="B4" s="12" t="s">
        <v>6</v>
      </c>
      <c r="C4" s="12"/>
    </row>
    <row r="5" spans="1:3" x14ac:dyDescent="0.25">
      <c r="A5" s="13"/>
      <c r="B5" s="10">
        <v>8</v>
      </c>
      <c r="C5" s="10" t="s">
        <v>332</v>
      </c>
    </row>
    <row r="6" spans="1:3" x14ac:dyDescent="0.25">
      <c r="A6" s="13"/>
      <c r="B6" s="14"/>
      <c r="C6" s="14"/>
    </row>
    <row r="7" spans="1:3" ht="267.75" customHeight="1" x14ac:dyDescent="0.25">
      <c r="A7" s="13"/>
      <c r="B7" s="14" t="s">
        <v>335</v>
      </c>
      <c r="C7" s="14"/>
    </row>
    <row r="8" spans="1:3" x14ac:dyDescent="0.25">
      <c r="A8" s="13"/>
      <c r="B8" s="14"/>
      <c r="C8" s="14"/>
    </row>
    <row r="9" spans="1:3" ht="191.25" customHeight="1" x14ac:dyDescent="0.25">
      <c r="A9" s="13"/>
      <c r="B9" s="14" t="s">
        <v>336</v>
      </c>
      <c r="C9" s="14"/>
    </row>
    <row r="10" spans="1:3" x14ac:dyDescent="0.25">
      <c r="A10" s="13"/>
      <c r="B10" s="14"/>
      <c r="C10" s="14"/>
    </row>
    <row r="11" spans="1:3" ht="191.25" customHeight="1" x14ac:dyDescent="0.25">
      <c r="A11" s="13"/>
      <c r="B11" s="14" t="s">
        <v>337</v>
      </c>
      <c r="C11" s="14"/>
    </row>
    <row r="12" spans="1:3" x14ac:dyDescent="0.25">
      <c r="A12" s="13"/>
      <c r="B12" s="14"/>
      <c r="C12" s="14"/>
    </row>
    <row r="13" spans="1:3" ht="51" customHeight="1" x14ac:dyDescent="0.25">
      <c r="A13" s="13"/>
      <c r="B13" s="14" t="s">
        <v>338</v>
      </c>
      <c r="C13" s="14"/>
    </row>
    <row r="14" spans="1:3" x14ac:dyDescent="0.25">
      <c r="A14" s="13"/>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39</v>
      </c>
      <c r="B1" s="8" t="s">
        <v>1</v>
      </c>
      <c r="C1" s="8"/>
    </row>
    <row r="2" spans="1:3" ht="15" customHeight="1" x14ac:dyDescent="0.25">
      <c r="A2" s="8"/>
      <c r="B2" s="8" t="s">
        <v>2</v>
      </c>
      <c r="C2" s="8"/>
    </row>
    <row r="3" spans="1:3" ht="15" customHeight="1" x14ac:dyDescent="0.25">
      <c r="A3" s="3" t="s">
        <v>340</v>
      </c>
      <c r="B3" s="12" t="s">
        <v>6</v>
      </c>
      <c r="C3" s="12"/>
    </row>
    <row r="4" spans="1:3" ht="15" customHeight="1" x14ac:dyDescent="0.25">
      <c r="A4" s="13" t="s">
        <v>341</v>
      </c>
      <c r="B4" s="12" t="s">
        <v>6</v>
      </c>
      <c r="C4" s="12"/>
    </row>
    <row r="5" spans="1:3" ht="25.5" x14ac:dyDescent="0.25">
      <c r="A5" s="13"/>
      <c r="B5" s="10">
        <v>9</v>
      </c>
      <c r="C5" s="10" t="s">
        <v>342</v>
      </c>
    </row>
    <row r="6" spans="1:3" x14ac:dyDescent="0.25">
      <c r="A6" s="13"/>
      <c r="B6" s="14"/>
      <c r="C6" s="14"/>
    </row>
    <row r="7" spans="1:3" ht="153" customHeight="1" x14ac:dyDescent="0.25">
      <c r="A7" s="13"/>
      <c r="B7" s="14" t="s">
        <v>343</v>
      </c>
      <c r="C7" s="14"/>
    </row>
    <row r="8" spans="1:3" x14ac:dyDescent="0.25">
      <c r="A8" s="13"/>
      <c r="B8" s="14"/>
      <c r="C8" s="14"/>
    </row>
    <row r="9" spans="1:3" ht="395.25" customHeight="1" x14ac:dyDescent="0.25">
      <c r="A9" s="13"/>
      <c r="B9" s="14" t="s">
        <v>344</v>
      </c>
      <c r="C9" s="14"/>
    </row>
    <row r="10" spans="1:3" x14ac:dyDescent="0.25">
      <c r="A10" s="13"/>
      <c r="B10" s="14"/>
      <c r="C10" s="14"/>
    </row>
    <row r="11" spans="1:3" ht="76.5" customHeight="1" x14ac:dyDescent="0.25">
      <c r="A11" s="13"/>
      <c r="B11" s="14" t="s">
        <v>345</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36.5703125" customWidth="1"/>
    <col min="4" max="4" width="2.85546875" customWidth="1"/>
    <col min="5" max="5" width="13.42578125" customWidth="1"/>
    <col min="6" max="6" width="14.1406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30" x14ac:dyDescent="0.25">
      <c r="A3" s="3" t="s">
        <v>347</v>
      </c>
      <c r="B3" s="12" t="s">
        <v>6</v>
      </c>
      <c r="C3" s="12"/>
      <c r="D3" s="12"/>
      <c r="E3" s="12"/>
      <c r="F3" s="12"/>
    </row>
    <row r="4" spans="1:6" ht="15" customHeight="1" x14ac:dyDescent="0.25">
      <c r="A4" s="13" t="s">
        <v>348</v>
      </c>
      <c r="B4" s="12" t="s">
        <v>6</v>
      </c>
      <c r="C4" s="12"/>
      <c r="D4" s="12"/>
      <c r="E4" s="12"/>
      <c r="F4" s="12"/>
    </row>
    <row r="5" spans="1:6" x14ac:dyDescent="0.25">
      <c r="A5" s="13"/>
      <c r="B5" s="10">
        <v>10</v>
      </c>
      <c r="C5" s="10" t="s">
        <v>346</v>
      </c>
    </row>
    <row r="6" spans="1:6" x14ac:dyDescent="0.25">
      <c r="A6" s="13"/>
      <c r="B6" s="14"/>
      <c r="C6" s="14"/>
      <c r="D6" s="14"/>
      <c r="E6" s="14"/>
      <c r="F6" s="14"/>
    </row>
    <row r="7" spans="1:6" x14ac:dyDescent="0.25">
      <c r="A7" s="13"/>
      <c r="B7" s="41" t="s">
        <v>349</v>
      </c>
      <c r="C7" s="41"/>
      <c r="D7" s="41"/>
      <c r="E7" s="41"/>
      <c r="F7" s="41"/>
    </row>
    <row r="8" spans="1:6" x14ac:dyDescent="0.25">
      <c r="A8" s="13"/>
      <c r="B8" s="14"/>
      <c r="C8" s="14"/>
      <c r="D8" s="14"/>
      <c r="E8" s="14"/>
      <c r="F8" s="14"/>
    </row>
    <row r="9" spans="1:6" ht="25.5" customHeight="1" x14ac:dyDescent="0.25">
      <c r="A9" s="13"/>
      <c r="B9" s="14" t="s">
        <v>350</v>
      </c>
      <c r="C9" s="14"/>
      <c r="D9" s="14"/>
      <c r="E9" s="14"/>
      <c r="F9" s="14"/>
    </row>
    <row r="10" spans="1:6" x14ac:dyDescent="0.25">
      <c r="A10" s="13"/>
      <c r="B10" s="14"/>
      <c r="C10" s="14"/>
      <c r="D10" s="14"/>
      <c r="E10" s="14"/>
      <c r="F10" s="14"/>
    </row>
    <row r="11" spans="1:6" x14ac:dyDescent="0.25">
      <c r="A11" s="13"/>
      <c r="B11" s="14" t="s">
        <v>351</v>
      </c>
      <c r="C11" s="14"/>
      <c r="D11" s="14"/>
      <c r="E11" s="14"/>
      <c r="F11" s="14"/>
    </row>
    <row r="12" spans="1:6" x14ac:dyDescent="0.25">
      <c r="A12" s="13"/>
      <c r="B12" s="14"/>
      <c r="C12" s="14"/>
      <c r="D12" s="14"/>
      <c r="E12" s="14"/>
      <c r="F12" s="14"/>
    </row>
    <row r="13" spans="1:6" x14ac:dyDescent="0.25">
      <c r="A13" s="13"/>
      <c r="B13" s="60"/>
      <c r="C13" s="75"/>
      <c r="D13" s="76" t="s">
        <v>352</v>
      </c>
      <c r="E13" s="76"/>
      <c r="F13" s="75"/>
    </row>
    <row r="14" spans="1:6" ht="15.75" thickBot="1" x14ac:dyDescent="0.3">
      <c r="A14" s="13"/>
      <c r="B14" s="60"/>
      <c r="C14" s="75"/>
      <c r="D14" s="45" t="s">
        <v>353</v>
      </c>
      <c r="E14" s="45"/>
      <c r="F14" s="75"/>
    </row>
    <row r="15" spans="1:6" x14ac:dyDescent="0.25">
      <c r="A15" s="13"/>
      <c r="B15" s="29">
        <v>2014</v>
      </c>
      <c r="C15" s="23"/>
      <c r="D15" s="68" t="s">
        <v>243</v>
      </c>
      <c r="E15" s="69">
        <v>7179871</v>
      </c>
      <c r="F15" s="23"/>
    </row>
    <row r="16" spans="1:6" x14ac:dyDescent="0.25">
      <c r="A16" s="13"/>
      <c r="B16" s="26">
        <v>2015</v>
      </c>
      <c r="C16" s="27"/>
      <c r="D16" s="26"/>
      <c r="E16" s="70">
        <v>6498031</v>
      </c>
      <c r="F16" s="27"/>
    </row>
    <row r="17" spans="1:6" x14ac:dyDescent="0.25">
      <c r="A17" s="13"/>
      <c r="B17" s="29">
        <v>2016</v>
      </c>
      <c r="C17" s="23"/>
      <c r="D17" s="29"/>
      <c r="E17" s="71">
        <v>4894071</v>
      </c>
      <c r="F17" s="23"/>
    </row>
    <row r="18" spans="1:6" x14ac:dyDescent="0.25">
      <c r="A18" s="13"/>
      <c r="B18" s="26">
        <v>2017</v>
      </c>
      <c r="C18" s="27"/>
      <c r="D18" s="26"/>
      <c r="E18" s="70">
        <v>3224377</v>
      </c>
      <c r="F18" s="27"/>
    </row>
    <row r="19" spans="1:6" x14ac:dyDescent="0.25">
      <c r="A19" s="13"/>
      <c r="B19" s="29">
        <v>2018</v>
      </c>
      <c r="C19" s="23"/>
      <c r="D19" s="29"/>
      <c r="E19" s="71">
        <v>2162612</v>
      </c>
      <c r="F19" s="23"/>
    </row>
    <row r="20" spans="1:6" ht="15.75" thickBot="1" x14ac:dyDescent="0.3">
      <c r="A20" s="13"/>
      <c r="B20" s="26" t="s">
        <v>312</v>
      </c>
      <c r="C20" s="27"/>
      <c r="D20" s="31"/>
      <c r="E20" s="72">
        <v>4434475</v>
      </c>
      <c r="F20" s="27"/>
    </row>
    <row r="21" spans="1:6" ht="15.75" thickBot="1" x14ac:dyDescent="0.3">
      <c r="A21" s="13"/>
      <c r="B21" s="29" t="s">
        <v>354</v>
      </c>
      <c r="C21" s="23"/>
      <c r="D21" s="73" t="s">
        <v>243</v>
      </c>
      <c r="E21" s="74">
        <v>28393437</v>
      </c>
      <c r="F21" s="23"/>
    </row>
    <row r="22" spans="1:6" ht="15.75" thickTop="1" x14ac:dyDescent="0.25">
      <c r="A22" s="13"/>
      <c r="B22" s="14"/>
      <c r="C22" s="14"/>
      <c r="D22" s="14"/>
      <c r="E22" s="14"/>
      <c r="F22" s="14"/>
    </row>
    <row r="23" spans="1:6" x14ac:dyDescent="0.25">
      <c r="A23" s="13"/>
      <c r="B23" s="41" t="s">
        <v>355</v>
      </c>
      <c r="C23" s="41"/>
      <c r="D23" s="41"/>
      <c r="E23" s="41"/>
      <c r="F23" s="41"/>
    </row>
    <row r="24" spans="1:6" x14ac:dyDescent="0.25">
      <c r="A24" s="13"/>
      <c r="B24" s="14"/>
      <c r="C24" s="14"/>
      <c r="D24" s="14"/>
      <c r="E24" s="14"/>
      <c r="F24" s="14"/>
    </row>
    <row r="25" spans="1:6" ht="76.5" customHeight="1" x14ac:dyDescent="0.25">
      <c r="A25" s="13"/>
      <c r="B25" s="14" t="s">
        <v>356</v>
      </c>
      <c r="C25" s="14"/>
      <c r="D25" s="14"/>
      <c r="E25" s="14"/>
      <c r="F25" s="14"/>
    </row>
    <row r="26" spans="1:6" x14ac:dyDescent="0.25">
      <c r="A26" s="13"/>
      <c r="B26" s="4"/>
    </row>
    <row r="27" spans="1:6" x14ac:dyDescent="0.25">
      <c r="A27" s="13"/>
      <c r="B27" s="14"/>
      <c r="C27" s="14"/>
      <c r="D27" s="14"/>
      <c r="E27" s="14"/>
      <c r="F27" s="14"/>
    </row>
    <row r="28" spans="1:6" ht="140.25" customHeight="1" x14ac:dyDescent="0.25">
      <c r="A28" s="13"/>
      <c r="B28" s="14" t="s">
        <v>357</v>
      </c>
      <c r="C28" s="14"/>
      <c r="D28" s="14"/>
      <c r="E28" s="14"/>
      <c r="F28" s="14"/>
    </row>
    <row r="29" spans="1:6" x14ac:dyDescent="0.25">
      <c r="A29" s="13"/>
      <c r="B29" s="14"/>
      <c r="C29" s="14"/>
      <c r="D29" s="14"/>
      <c r="E29" s="14"/>
      <c r="F29" s="14"/>
    </row>
    <row r="30" spans="1:6" ht="191.25" customHeight="1" x14ac:dyDescent="0.25">
      <c r="A30" s="13"/>
      <c r="B30" s="14" t="s">
        <v>358</v>
      </c>
      <c r="C30" s="14"/>
      <c r="D30" s="14"/>
      <c r="E30" s="14"/>
      <c r="F30" s="14"/>
    </row>
    <row r="31" spans="1:6" x14ac:dyDescent="0.25">
      <c r="A31" s="13"/>
      <c r="B31" s="14"/>
      <c r="C31" s="14"/>
      <c r="D31" s="14"/>
      <c r="E31" s="14"/>
      <c r="F31" s="14"/>
    </row>
    <row r="32" spans="1:6" ht="89.25" customHeight="1" x14ac:dyDescent="0.25">
      <c r="A32" s="13"/>
      <c r="B32" s="14" t="s">
        <v>359</v>
      </c>
      <c r="C32" s="14"/>
      <c r="D32" s="14"/>
      <c r="E32" s="14"/>
      <c r="F32" s="14"/>
    </row>
    <row r="33" spans="1:6" x14ac:dyDescent="0.25">
      <c r="A33" s="13"/>
      <c r="B33" s="14"/>
      <c r="C33" s="14"/>
      <c r="D33" s="14"/>
      <c r="E33" s="14"/>
      <c r="F33" s="14"/>
    </row>
    <row r="34" spans="1:6" ht="191.25" customHeight="1" x14ac:dyDescent="0.25">
      <c r="A34" s="13"/>
      <c r="B34" s="14" t="s">
        <v>360</v>
      </c>
      <c r="C34" s="14"/>
      <c r="D34" s="14"/>
      <c r="E34" s="14"/>
      <c r="F34" s="14"/>
    </row>
    <row r="35" spans="1:6" x14ac:dyDescent="0.25">
      <c r="A35" s="13"/>
      <c r="B35" s="4"/>
    </row>
    <row r="36" spans="1:6" x14ac:dyDescent="0.25">
      <c r="A36" s="13"/>
      <c r="B36" s="14"/>
      <c r="C36" s="14"/>
      <c r="D36" s="14"/>
      <c r="E36" s="14"/>
      <c r="F36" s="14"/>
    </row>
    <row r="37" spans="1:6" ht="89.25" customHeight="1" x14ac:dyDescent="0.25">
      <c r="A37" s="13"/>
      <c r="B37" s="14" t="s">
        <v>361</v>
      </c>
      <c r="C37" s="14"/>
      <c r="D37" s="14"/>
      <c r="E37" s="14"/>
      <c r="F37" s="14"/>
    </row>
    <row r="38" spans="1:6" x14ac:dyDescent="0.25">
      <c r="A38" s="13"/>
      <c r="B38" s="4"/>
    </row>
  </sheetData>
  <mergeCells count="32">
    <mergeCell ref="B33:F33"/>
    <mergeCell ref="B34:F34"/>
    <mergeCell ref="B36:F36"/>
    <mergeCell ref="B37:F37"/>
    <mergeCell ref="B27:F27"/>
    <mergeCell ref="B28:F28"/>
    <mergeCell ref="B29:F29"/>
    <mergeCell ref="B30:F30"/>
    <mergeCell ref="B31:F31"/>
    <mergeCell ref="B32:F32"/>
    <mergeCell ref="B11:F11"/>
    <mergeCell ref="B12:F12"/>
    <mergeCell ref="B22:F22"/>
    <mergeCell ref="B23:F23"/>
    <mergeCell ref="B24:F24"/>
    <mergeCell ref="B25:F25"/>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2.140625" bestFit="1" customWidth="1"/>
    <col min="2" max="2" width="36.5703125" bestFit="1" customWidth="1"/>
    <col min="3" max="3" width="26" customWidth="1"/>
    <col min="4" max="4" width="4.140625" customWidth="1"/>
    <col min="5" max="5" width="23.42578125" customWidth="1"/>
    <col min="6" max="6" width="20.5703125" customWidth="1"/>
    <col min="7" max="7" width="4.140625" customWidth="1"/>
    <col min="8" max="8" width="23.42578125" customWidth="1"/>
    <col min="9" max="9" width="20.5703125" customWidth="1"/>
    <col min="10" max="10" width="4.140625" customWidth="1"/>
    <col min="11" max="11" width="19" customWidth="1"/>
    <col min="12" max="12" width="20.5703125" customWidth="1"/>
  </cols>
  <sheetData>
    <row r="1" spans="1:12" ht="15" customHeight="1" x14ac:dyDescent="0.25">
      <c r="A1" s="8" t="s">
        <v>2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12" t="s">
        <v>6</v>
      </c>
      <c r="C3" s="12"/>
      <c r="D3" s="12"/>
      <c r="E3" s="12"/>
      <c r="F3" s="12"/>
      <c r="G3" s="12"/>
      <c r="H3" s="12"/>
      <c r="I3" s="12"/>
      <c r="J3" s="12"/>
      <c r="K3" s="12"/>
      <c r="L3" s="12"/>
    </row>
    <row r="4" spans="1:12" ht="15" customHeight="1" x14ac:dyDescent="0.25">
      <c r="A4" s="13" t="s">
        <v>363</v>
      </c>
      <c r="B4" s="12" t="s">
        <v>6</v>
      </c>
      <c r="C4" s="12"/>
      <c r="D4" s="12"/>
      <c r="E4" s="12"/>
      <c r="F4" s="12"/>
      <c r="G4" s="12"/>
      <c r="H4" s="12"/>
      <c r="I4" s="12"/>
      <c r="J4" s="12"/>
      <c r="K4" s="12"/>
      <c r="L4" s="12"/>
    </row>
    <row r="5" spans="1:12" x14ac:dyDescent="0.25">
      <c r="A5" s="13"/>
      <c r="B5" s="10">
        <v>11</v>
      </c>
      <c r="C5" s="10" t="s">
        <v>226</v>
      </c>
    </row>
    <row r="6" spans="1:12" x14ac:dyDescent="0.25">
      <c r="A6" s="13"/>
      <c r="B6" s="14"/>
      <c r="C6" s="14"/>
      <c r="D6" s="14"/>
      <c r="E6" s="14"/>
      <c r="F6" s="14"/>
      <c r="G6" s="14"/>
      <c r="H6" s="14"/>
      <c r="I6" s="14"/>
      <c r="J6" s="14"/>
      <c r="K6" s="14"/>
      <c r="L6" s="14"/>
    </row>
    <row r="7" spans="1:12" ht="25.5" customHeight="1" x14ac:dyDescent="0.25">
      <c r="A7" s="13"/>
      <c r="B7" s="14" t="s">
        <v>364</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x14ac:dyDescent="0.25">
      <c r="A9" s="13"/>
      <c r="B9" s="14" t="s">
        <v>365</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15.75" thickBot="1" x14ac:dyDescent="0.3">
      <c r="A11" s="13"/>
      <c r="B11" s="18"/>
      <c r="C11" s="18"/>
      <c r="D11" s="45" t="s">
        <v>366</v>
      </c>
      <c r="E11" s="45"/>
      <c r="F11" s="45"/>
      <c r="G11" s="45"/>
      <c r="H11" s="45"/>
      <c r="I11" s="45"/>
      <c r="J11" s="45"/>
      <c r="K11" s="45"/>
      <c r="L11" s="18"/>
    </row>
    <row r="12" spans="1:12" ht="15.75" thickBot="1" x14ac:dyDescent="0.3">
      <c r="A12" s="13"/>
      <c r="B12" s="18"/>
      <c r="C12" s="18"/>
      <c r="D12" s="82">
        <v>2011</v>
      </c>
      <c r="E12" s="82"/>
      <c r="F12" s="18"/>
      <c r="G12" s="82">
        <v>2012</v>
      </c>
      <c r="H12" s="82"/>
      <c r="I12" s="18"/>
      <c r="J12" s="82">
        <v>2013</v>
      </c>
      <c r="K12" s="82"/>
      <c r="L12" s="18"/>
    </row>
    <row r="13" spans="1:12" x14ac:dyDescent="0.25">
      <c r="A13" s="13"/>
      <c r="B13" s="18"/>
      <c r="C13" s="18"/>
      <c r="D13" s="83" t="s">
        <v>367</v>
      </c>
      <c r="E13" s="83"/>
      <c r="F13" s="18"/>
      <c r="G13" s="83" t="s">
        <v>367</v>
      </c>
      <c r="H13" s="83"/>
      <c r="I13" s="18"/>
      <c r="J13" s="78"/>
      <c r="K13" s="78"/>
      <c r="L13" s="18"/>
    </row>
    <row r="14" spans="1:12" x14ac:dyDescent="0.25">
      <c r="A14" s="13"/>
      <c r="B14" s="29" t="s">
        <v>368</v>
      </c>
      <c r="C14" s="23"/>
      <c r="D14" s="84"/>
      <c r="E14" s="84"/>
      <c r="F14" s="23"/>
      <c r="G14" s="84"/>
      <c r="H14" s="84"/>
      <c r="I14" s="23"/>
      <c r="J14" s="29"/>
      <c r="K14" s="36"/>
      <c r="L14" s="23"/>
    </row>
    <row r="15" spans="1:12" x14ac:dyDescent="0.25">
      <c r="A15" s="13"/>
      <c r="B15" s="63" t="s">
        <v>369</v>
      </c>
      <c r="C15" s="27"/>
      <c r="D15" s="55" t="s">
        <v>243</v>
      </c>
      <c r="E15" s="44">
        <v>4582235</v>
      </c>
      <c r="F15" s="27"/>
      <c r="G15" s="55" t="s">
        <v>243</v>
      </c>
      <c r="H15" s="44">
        <v>5364247</v>
      </c>
      <c r="I15" s="27"/>
      <c r="J15" s="55" t="s">
        <v>243</v>
      </c>
      <c r="K15" s="44">
        <v>-1803191</v>
      </c>
      <c r="L15" s="27"/>
    </row>
    <row r="16" spans="1:12" x14ac:dyDescent="0.25">
      <c r="A16" s="13"/>
      <c r="B16" s="34" t="s">
        <v>370</v>
      </c>
      <c r="C16" s="23"/>
      <c r="D16" s="29"/>
      <c r="E16" s="35">
        <v>515584</v>
      </c>
      <c r="F16" s="23"/>
      <c r="G16" s="29"/>
      <c r="H16" s="35">
        <v>703380</v>
      </c>
      <c r="I16" s="23"/>
      <c r="J16" s="29"/>
      <c r="K16" s="35">
        <v>-316367</v>
      </c>
      <c r="L16" s="23"/>
    </row>
    <row r="17" spans="1:12" ht="15.75" thickBot="1" x14ac:dyDescent="0.3">
      <c r="A17" s="13"/>
      <c r="B17" s="63" t="s">
        <v>371</v>
      </c>
      <c r="C17" s="27"/>
      <c r="D17" s="31"/>
      <c r="E17" s="56">
        <v>1558991</v>
      </c>
      <c r="F17" s="27"/>
      <c r="G17" s="31"/>
      <c r="H17" s="56">
        <v>801212</v>
      </c>
      <c r="I17" s="27"/>
      <c r="J17" s="31"/>
      <c r="K17" s="56">
        <v>2216025</v>
      </c>
      <c r="L17" s="27"/>
    </row>
    <row r="18" spans="1:12" x14ac:dyDescent="0.25">
      <c r="A18" s="13"/>
      <c r="B18" s="29" t="s">
        <v>372</v>
      </c>
      <c r="C18" s="23"/>
      <c r="D18" s="24"/>
      <c r="E18" s="37">
        <v>6656810</v>
      </c>
      <c r="F18" s="23"/>
      <c r="G18" s="24"/>
      <c r="H18" s="37">
        <v>6868839</v>
      </c>
      <c r="I18" s="23"/>
      <c r="J18" s="24"/>
      <c r="K18" s="37">
        <v>96467</v>
      </c>
      <c r="L18" s="23"/>
    </row>
    <row r="19" spans="1:12" x14ac:dyDescent="0.25">
      <c r="A19" s="13"/>
      <c r="B19" s="26" t="s">
        <v>373</v>
      </c>
      <c r="C19" s="27"/>
      <c r="D19" s="26"/>
      <c r="E19" s="79"/>
      <c r="F19" s="27"/>
      <c r="G19" s="26"/>
      <c r="H19" s="79"/>
      <c r="I19" s="27"/>
      <c r="J19" s="26"/>
      <c r="K19" s="79"/>
      <c r="L19" s="27"/>
    </row>
    <row r="20" spans="1:12" x14ac:dyDescent="0.25">
      <c r="A20" s="13"/>
      <c r="B20" s="34" t="s">
        <v>369</v>
      </c>
      <c r="C20" s="23"/>
      <c r="D20" s="29"/>
      <c r="E20" s="35">
        <v>741346</v>
      </c>
      <c r="F20" s="23"/>
      <c r="G20" s="29"/>
      <c r="H20" s="35">
        <v>1494274</v>
      </c>
      <c r="I20" s="23"/>
      <c r="J20" s="29"/>
      <c r="K20" s="35">
        <v>2823798</v>
      </c>
      <c r="L20" s="23"/>
    </row>
    <row r="21" spans="1:12" x14ac:dyDescent="0.25">
      <c r="A21" s="13"/>
      <c r="B21" s="63" t="s">
        <v>370</v>
      </c>
      <c r="C21" s="27"/>
      <c r="D21" s="26"/>
      <c r="E21" s="44">
        <v>459475</v>
      </c>
      <c r="F21" s="27"/>
      <c r="G21" s="26"/>
      <c r="H21" s="44">
        <v>206125</v>
      </c>
      <c r="I21" s="27"/>
      <c r="J21" s="26"/>
      <c r="K21" s="44">
        <v>449424</v>
      </c>
      <c r="L21" s="27"/>
    </row>
    <row r="22" spans="1:12" ht="15.75" thickBot="1" x14ac:dyDescent="0.3">
      <c r="A22" s="13"/>
      <c r="B22" s="34" t="s">
        <v>371</v>
      </c>
      <c r="C22" s="23"/>
      <c r="D22" s="47"/>
      <c r="E22" s="49">
        <v>-450945</v>
      </c>
      <c r="F22" s="23"/>
      <c r="G22" s="47"/>
      <c r="H22" s="49">
        <v>-2695617</v>
      </c>
      <c r="I22" s="23"/>
      <c r="J22" s="47"/>
      <c r="K22" s="49">
        <v>-3925617</v>
      </c>
      <c r="L22" s="23"/>
    </row>
    <row r="23" spans="1:12" ht="15.75" thickBot="1" x14ac:dyDescent="0.3">
      <c r="A23" s="13"/>
      <c r="B23" s="26" t="s">
        <v>374</v>
      </c>
      <c r="C23" s="27"/>
      <c r="D23" s="80"/>
      <c r="E23" s="81">
        <v>749876</v>
      </c>
      <c r="F23" s="27"/>
      <c r="G23" s="80"/>
      <c r="H23" s="81">
        <v>-995218</v>
      </c>
      <c r="I23" s="27"/>
      <c r="J23" s="80"/>
      <c r="K23" s="81">
        <v>-652395</v>
      </c>
      <c r="L23" s="27"/>
    </row>
    <row r="24" spans="1:12" ht="15.75" thickBot="1" x14ac:dyDescent="0.3">
      <c r="A24" s="13"/>
      <c r="B24" s="22" t="s">
        <v>55</v>
      </c>
      <c r="C24" s="23"/>
      <c r="D24" s="38" t="s">
        <v>243</v>
      </c>
      <c r="E24" s="39">
        <v>7406686</v>
      </c>
      <c r="F24" s="23"/>
      <c r="G24" s="38" t="s">
        <v>243</v>
      </c>
      <c r="H24" s="39">
        <v>5873621</v>
      </c>
      <c r="I24" s="23"/>
      <c r="J24" s="38" t="s">
        <v>243</v>
      </c>
      <c r="K24" s="39">
        <v>-555928</v>
      </c>
      <c r="L24" s="23"/>
    </row>
    <row r="25" spans="1:12" ht="15.75" thickTop="1" x14ac:dyDescent="0.25">
      <c r="A25" s="13"/>
      <c r="B25" s="14"/>
      <c r="C25" s="14"/>
      <c r="D25" s="14"/>
      <c r="E25" s="14"/>
      <c r="F25" s="14"/>
      <c r="G25" s="14"/>
      <c r="H25" s="14"/>
      <c r="I25" s="14"/>
      <c r="J25" s="14"/>
      <c r="K25" s="14"/>
      <c r="L25" s="14"/>
    </row>
    <row r="26" spans="1:12" x14ac:dyDescent="0.25">
      <c r="A26" s="13"/>
      <c r="B26" s="14" t="s">
        <v>375</v>
      </c>
      <c r="C26" s="14"/>
      <c r="D26" s="14"/>
      <c r="E26" s="14"/>
      <c r="F26" s="14"/>
      <c r="G26" s="14"/>
      <c r="H26" s="14"/>
      <c r="I26" s="14"/>
      <c r="J26" s="14"/>
      <c r="K26" s="14"/>
      <c r="L26" s="14"/>
    </row>
    <row r="27" spans="1:12" x14ac:dyDescent="0.25">
      <c r="A27" s="13"/>
      <c r="B27" s="14"/>
      <c r="C27" s="14"/>
      <c r="D27" s="14"/>
      <c r="E27" s="14"/>
      <c r="F27" s="14"/>
      <c r="G27" s="14"/>
      <c r="H27" s="14"/>
      <c r="I27" s="14"/>
      <c r="J27" s="14"/>
      <c r="K27" s="14"/>
      <c r="L27" s="14"/>
    </row>
    <row r="28" spans="1:12" ht="15.75" thickBot="1" x14ac:dyDescent="0.3">
      <c r="A28" s="13"/>
      <c r="B28" s="19"/>
      <c r="C28" s="19"/>
      <c r="D28" s="92" t="s">
        <v>366</v>
      </c>
      <c r="E28" s="92"/>
      <c r="F28" s="92"/>
      <c r="G28" s="92"/>
      <c r="H28" s="92"/>
      <c r="I28" s="92"/>
      <c r="J28" s="92"/>
      <c r="K28" s="92"/>
      <c r="L28" s="19"/>
    </row>
    <row r="29" spans="1:12" ht="15.75" thickBot="1" x14ac:dyDescent="0.3">
      <c r="A29" s="13"/>
      <c r="B29" s="19"/>
      <c r="C29" s="19"/>
      <c r="D29" s="93">
        <v>2011</v>
      </c>
      <c r="E29" s="93"/>
      <c r="F29" s="43"/>
      <c r="G29" s="93">
        <v>2012</v>
      </c>
      <c r="H29" s="93"/>
      <c r="I29" s="43"/>
      <c r="J29" s="93">
        <v>2013</v>
      </c>
      <c r="K29" s="93"/>
      <c r="L29" s="19"/>
    </row>
    <row r="30" spans="1:12" x14ac:dyDescent="0.25">
      <c r="A30" s="13"/>
      <c r="B30" s="18"/>
      <c r="C30" s="18"/>
      <c r="D30" s="78"/>
      <c r="E30" s="77" t="s">
        <v>367</v>
      </c>
      <c r="F30" s="18"/>
      <c r="G30" s="78"/>
      <c r="H30" s="77" t="s">
        <v>367</v>
      </c>
      <c r="I30" s="18"/>
      <c r="J30" s="78"/>
      <c r="K30" s="78"/>
      <c r="L30" s="18"/>
    </row>
    <row r="31" spans="1:12" x14ac:dyDescent="0.25">
      <c r="A31" s="13"/>
      <c r="B31" s="29" t="s">
        <v>376</v>
      </c>
      <c r="C31" s="23"/>
      <c r="D31" s="86" t="s">
        <v>243</v>
      </c>
      <c r="E31" s="35">
        <v>8407946</v>
      </c>
      <c r="F31" s="23"/>
      <c r="G31" s="86" t="s">
        <v>243</v>
      </c>
      <c r="H31" s="35">
        <v>15633675</v>
      </c>
      <c r="I31" s="23"/>
      <c r="J31" s="86" t="s">
        <v>243</v>
      </c>
      <c r="K31" s="35">
        <v>-3225697</v>
      </c>
      <c r="L31" s="23"/>
    </row>
    <row r="32" spans="1:12" ht="26.25" x14ac:dyDescent="0.25">
      <c r="A32" s="13"/>
      <c r="B32" s="26" t="s">
        <v>377</v>
      </c>
      <c r="C32" s="27"/>
      <c r="D32" s="27"/>
      <c r="E32" s="44">
        <v>814996</v>
      </c>
      <c r="F32" s="27"/>
      <c r="G32" s="27"/>
      <c r="H32" s="44">
        <v>747802</v>
      </c>
      <c r="I32" s="27"/>
      <c r="J32" s="27"/>
      <c r="K32" s="44">
        <v>204687</v>
      </c>
      <c r="L32" s="27"/>
    </row>
    <row r="33" spans="1:12" x14ac:dyDescent="0.25">
      <c r="A33" s="13"/>
      <c r="B33" s="29" t="s">
        <v>378</v>
      </c>
      <c r="C33" s="23"/>
      <c r="D33" s="23"/>
      <c r="E33" s="35">
        <v>-821547</v>
      </c>
      <c r="F33" s="23"/>
      <c r="G33" s="23"/>
      <c r="H33" s="35">
        <v>-1294217</v>
      </c>
      <c r="I33" s="23"/>
      <c r="J33" s="23"/>
      <c r="K33" s="35">
        <v>-644353</v>
      </c>
      <c r="L33" s="23"/>
    </row>
    <row r="34" spans="1:12" x14ac:dyDescent="0.25">
      <c r="A34" s="13"/>
      <c r="B34" s="87" t="s">
        <v>379</v>
      </c>
      <c r="C34" s="27"/>
      <c r="D34" s="27"/>
      <c r="E34" s="88" t="s">
        <v>246</v>
      </c>
      <c r="F34" s="27"/>
      <c r="G34" s="27"/>
      <c r="H34" s="88" t="s">
        <v>246</v>
      </c>
      <c r="I34" s="27"/>
      <c r="J34" s="27"/>
      <c r="K34" s="70">
        <v>607467</v>
      </c>
      <c r="L34" s="27"/>
    </row>
    <row r="35" spans="1:12" ht="25.5" x14ac:dyDescent="0.25">
      <c r="A35" s="13"/>
      <c r="B35" s="86" t="s">
        <v>380</v>
      </c>
      <c r="C35" s="23"/>
      <c r="D35" s="23"/>
      <c r="E35" s="71">
        <v>-543900</v>
      </c>
      <c r="F35" s="23"/>
      <c r="G35" s="23"/>
      <c r="H35" s="71">
        <v>-8737329</v>
      </c>
      <c r="I35" s="23"/>
      <c r="J35" s="23"/>
      <c r="K35" s="71">
        <v>3827806</v>
      </c>
      <c r="L35" s="23"/>
    </row>
    <row r="36" spans="1:12" x14ac:dyDescent="0.25">
      <c r="A36" s="13"/>
      <c r="B36" s="26" t="s">
        <v>381</v>
      </c>
      <c r="C36" s="27"/>
      <c r="D36" s="27"/>
      <c r="E36" s="44">
        <v>-200568</v>
      </c>
      <c r="F36" s="27"/>
      <c r="G36" s="27"/>
      <c r="H36" s="79" t="s">
        <v>246</v>
      </c>
      <c r="I36" s="27"/>
      <c r="J36" s="27"/>
      <c r="K36" s="44">
        <v>-1046430</v>
      </c>
      <c r="L36" s="27"/>
    </row>
    <row r="37" spans="1:12" x14ac:dyDescent="0.25">
      <c r="A37" s="13"/>
      <c r="B37" s="29" t="s">
        <v>382</v>
      </c>
      <c r="C37" s="23"/>
      <c r="D37" s="23"/>
      <c r="E37" s="35">
        <v>-109171</v>
      </c>
      <c r="F37" s="23"/>
      <c r="G37" s="23"/>
      <c r="H37" s="35">
        <v>-141376</v>
      </c>
      <c r="I37" s="23"/>
      <c r="J37" s="23"/>
      <c r="K37" s="89" t="s">
        <v>246</v>
      </c>
      <c r="L37" s="23"/>
    </row>
    <row r="38" spans="1:12" ht="15.75" thickBot="1" x14ac:dyDescent="0.3">
      <c r="A38" s="13"/>
      <c r="B38" s="26" t="s">
        <v>383</v>
      </c>
      <c r="C38" s="27"/>
      <c r="D38" s="90"/>
      <c r="E38" s="56">
        <v>-141070</v>
      </c>
      <c r="F38" s="27"/>
      <c r="G38" s="90"/>
      <c r="H38" s="56">
        <v>-334935</v>
      </c>
      <c r="I38" s="27"/>
      <c r="J38" s="90"/>
      <c r="K38" s="56">
        <v>-279408</v>
      </c>
      <c r="L38" s="27"/>
    </row>
    <row r="39" spans="1:12" ht="15.75" thickBot="1" x14ac:dyDescent="0.3">
      <c r="A39" s="13"/>
      <c r="B39" s="22" t="s">
        <v>55</v>
      </c>
      <c r="C39" s="23"/>
      <c r="D39" s="91" t="s">
        <v>243</v>
      </c>
      <c r="E39" s="39">
        <v>7406686</v>
      </c>
      <c r="F39" s="23"/>
      <c r="G39" s="91" t="s">
        <v>243</v>
      </c>
      <c r="H39" s="39">
        <v>5873620</v>
      </c>
      <c r="I39" s="23"/>
      <c r="J39" s="91" t="s">
        <v>243</v>
      </c>
      <c r="K39" s="39">
        <v>-555928</v>
      </c>
      <c r="L39" s="23"/>
    </row>
    <row r="40" spans="1:12" ht="15.75" thickTop="1" x14ac:dyDescent="0.25">
      <c r="A40" s="13"/>
      <c r="B40" s="4"/>
    </row>
    <row r="41" spans="1:12" x14ac:dyDescent="0.25">
      <c r="A41" s="13"/>
      <c r="B41" s="14"/>
      <c r="C41" s="14"/>
      <c r="D41" s="14"/>
      <c r="E41" s="14"/>
      <c r="F41" s="14"/>
      <c r="G41" s="14"/>
      <c r="H41" s="14"/>
      <c r="I41" s="14"/>
      <c r="J41" s="14"/>
      <c r="K41" s="14"/>
      <c r="L41" s="14"/>
    </row>
    <row r="42" spans="1:12" x14ac:dyDescent="0.25">
      <c r="A42" s="13"/>
      <c r="B42" s="14" t="s">
        <v>384</v>
      </c>
      <c r="C42" s="14"/>
      <c r="D42" s="14"/>
      <c r="E42" s="14"/>
      <c r="F42" s="14"/>
      <c r="G42" s="14"/>
      <c r="H42" s="14"/>
      <c r="I42" s="14"/>
      <c r="J42" s="14"/>
      <c r="K42" s="14"/>
      <c r="L42" s="14"/>
    </row>
    <row r="43" spans="1:12" x14ac:dyDescent="0.25">
      <c r="A43" s="13"/>
      <c r="B43" s="61"/>
      <c r="C43" s="61"/>
      <c r="D43" s="61"/>
      <c r="E43" s="61"/>
      <c r="F43" s="61"/>
      <c r="G43" s="61"/>
      <c r="H43" s="61"/>
      <c r="I43" s="61"/>
      <c r="J43" s="61"/>
      <c r="K43" s="61"/>
      <c r="L43" s="61"/>
    </row>
    <row r="44" spans="1:12" ht="15.75" thickBot="1" x14ac:dyDescent="0.3">
      <c r="A44" s="13"/>
      <c r="B44" s="18"/>
      <c r="C44" s="18"/>
      <c r="D44" s="45" t="s">
        <v>385</v>
      </c>
      <c r="E44" s="45"/>
      <c r="F44" s="45"/>
      <c r="G44" s="45"/>
      <c r="H44" s="45"/>
      <c r="I44" s="18"/>
    </row>
    <row r="45" spans="1:12" ht="15.75" thickBot="1" x14ac:dyDescent="0.3">
      <c r="A45" s="13"/>
      <c r="B45" s="18"/>
      <c r="C45" s="18"/>
      <c r="D45" s="82">
        <v>2012</v>
      </c>
      <c r="E45" s="82"/>
      <c r="F45" s="18"/>
      <c r="G45" s="82">
        <v>2013</v>
      </c>
      <c r="H45" s="82"/>
      <c r="I45" s="18"/>
    </row>
    <row r="46" spans="1:12" x14ac:dyDescent="0.25">
      <c r="A46" s="13"/>
      <c r="B46" s="16"/>
      <c r="C46" s="16"/>
      <c r="D46" s="105" t="s">
        <v>367</v>
      </c>
      <c r="E46" s="105"/>
      <c r="F46" s="16"/>
      <c r="G46" s="94"/>
      <c r="H46" s="95"/>
      <c r="I46" s="16"/>
    </row>
    <row r="47" spans="1:12" x14ac:dyDescent="0.25">
      <c r="A47" s="13"/>
      <c r="B47" s="29" t="s">
        <v>386</v>
      </c>
      <c r="C47" s="23"/>
      <c r="D47" s="84"/>
      <c r="E47" s="84"/>
      <c r="F47" s="23"/>
      <c r="G47" s="29"/>
      <c r="H47" s="36"/>
      <c r="I47" s="23"/>
    </row>
    <row r="48" spans="1:12" x14ac:dyDescent="0.25">
      <c r="A48" s="13"/>
      <c r="B48" s="63" t="s">
        <v>387</v>
      </c>
      <c r="C48" s="27"/>
      <c r="D48" s="55" t="s">
        <v>243</v>
      </c>
      <c r="E48" s="44">
        <v>1481809</v>
      </c>
      <c r="F48" s="27"/>
      <c r="G48" s="55" t="s">
        <v>243</v>
      </c>
      <c r="H48" s="44">
        <v>1452133</v>
      </c>
      <c r="I48" s="27"/>
    </row>
    <row r="49" spans="1:9" ht="15.75" thickBot="1" x14ac:dyDescent="0.3">
      <c r="A49" s="13"/>
      <c r="B49" s="34" t="s">
        <v>266</v>
      </c>
      <c r="C49" s="23"/>
      <c r="D49" s="47"/>
      <c r="E49" s="49">
        <v>104216</v>
      </c>
      <c r="F49" s="23"/>
      <c r="G49" s="47"/>
      <c r="H49" s="49">
        <v>19561</v>
      </c>
      <c r="I49" s="23"/>
    </row>
    <row r="50" spans="1:9" x14ac:dyDescent="0.25">
      <c r="A50" s="13"/>
      <c r="B50" s="26" t="s">
        <v>388</v>
      </c>
      <c r="C50" s="27"/>
      <c r="D50" s="96"/>
      <c r="E50" s="97">
        <v>1586025</v>
      </c>
      <c r="F50" s="27"/>
      <c r="G50" s="96"/>
      <c r="H50" s="97">
        <v>1471694</v>
      </c>
      <c r="I50" s="27"/>
    </row>
    <row r="51" spans="1:9" x14ac:dyDescent="0.25">
      <c r="A51" s="13"/>
      <c r="B51" s="29" t="s">
        <v>389</v>
      </c>
      <c r="C51" s="23"/>
      <c r="D51" s="29"/>
      <c r="E51" s="89"/>
      <c r="F51" s="23"/>
      <c r="G51" s="29"/>
      <c r="H51" s="89"/>
      <c r="I51" s="23"/>
    </row>
    <row r="52" spans="1:9" ht="26.25" x14ac:dyDescent="0.25">
      <c r="A52" s="13"/>
      <c r="B52" s="63" t="s">
        <v>390</v>
      </c>
      <c r="C52" s="27"/>
      <c r="D52" s="26"/>
      <c r="E52" s="44">
        <v>6981503</v>
      </c>
      <c r="F52" s="27"/>
      <c r="G52" s="26"/>
      <c r="H52" s="44">
        <v>6140517</v>
      </c>
      <c r="I52" s="27"/>
    </row>
    <row r="53" spans="1:9" x14ac:dyDescent="0.25">
      <c r="A53" s="13"/>
      <c r="B53" s="34" t="s">
        <v>391</v>
      </c>
      <c r="C53" s="23"/>
      <c r="D53" s="29"/>
      <c r="E53" s="35">
        <v>3429601</v>
      </c>
      <c r="F53" s="23"/>
      <c r="G53" s="29"/>
      <c r="H53" s="35">
        <v>3974354</v>
      </c>
      <c r="I53" s="23"/>
    </row>
    <row r="54" spans="1:9" x14ac:dyDescent="0.25">
      <c r="A54" s="13"/>
      <c r="B54" s="63" t="s">
        <v>392</v>
      </c>
      <c r="C54" s="27"/>
      <c r="D54" s="26"/>
      <c r="E54" s="44">
        <v>923504</v>
      </c>
      <c r="F54" s="27"/>
      <c r="G54" s="26"/>
      <c r="H54" s="44">
        <v>10002615</v>
      </c>
      <c r="I54" s="27"/>
    </row>
    <row r="55" spans="1:9" x14ac:dyDescent="0.25">
      <c r="A55" s="13"/>
      <c r="B55" s="34" t="s">
        <v>393</v>
      </c>
      <c r="C55" s="23"/>
      <c r="D55" s="29"/>
      <c r="E55" s="35">
        <v>107111</v>
      </c>
      <c r="F55" s="23"/>
      <c r="G55" s="29"/>
      <c r="H55" s="35">
        <v>1353589</v>
      </c>
      <c r="I55" s="23"/>
    </row>
    <row r="56" spans="1:9" ht="15.75" thickBot="1" x14ac:dyDescent="0.3">
      <c r="A56" s="13"/>
      <c r="B56" s="63" t="s">
        <v>266</v>
      </c>
      <c r="C56" s="27"/>
      <c r="D56" s="31"/>
      <c r="E56" s="56">
        <v>22385</v>
      </c>
      <c r="F56" s="27"/>
      <c r="G56" s="31"/>
      <c r="H56" s="56">
        <v>46303</v>
      </c>
      <c r="I56" s="27"/>
    </row>
    <row r="57" spans="1:9" x14ac:dyDescent="0.25">
      <c r="A57" s="13"/>
      <c r="B57" s="23"/>
      <c r="C57" s="23"/>
      <c r="D57" s="98"/>
      <c r="E57" s="69">
        <v>11464104</v>
      </c>
      <c r="F57" s="23"/>
      <c r="G57" s="98"/>
      <c r="H57" s="69">
        <v>21517378</v>
      </c>
      <c r="I57" s="23"/>
    </row>
    <row r="58" spans="1:9" ht="15.75" thickBot="1" x14ac:dyDescent="0.3">
      <c r="A58" s="13"/>
      <c r="B58" s="99" t="s">
        <v>394</v>
      </c>
      <c r="C58" s="27"/>
      <c r="D58" s="90"/>
      <c r="E58" s="72">
        <v>-144964</v>
      </c>
      <c r="F58" s="27"/>
      <c r="G58" s="90"/>
      <c r="H58" s="72">
        <v>-762123</v>
      </c>
      <c r="I58" s="27"/>
    </row>
    <row r="59" spans="1:9" ht="15.75" thickBot="1" x14ac:dyDescent="0.3">
      <c r="A59" s="13"/>
      <c r="B59" s="29" t="s">
        <v>395</v>
      </c>
      <c r="C59" s="23"/>
      <c r="D59" s="100"/>
      <c r="E59" s="101">
        <v>11319140</v>
      </c>
      <c r="F59" s="23"/>
      <c r="G59" s="100"/>
      <c r="H59" s="101">
        <v>20755255</v>
      </c>
      <c r="I59" s="23"/>
    </row>
    <row r="60" spans="1:9" x14ac:dyDescent="0.25">
      <c r="A60" s="13"/>
      <c r="B60" s="26" t="s">
        <v>396</v>
      </c>
      <c r="C60" s="27"/>
      <c r="D60" s="96"/>
      <c r="E60" s="97">
        <v>12905165</v>
      </c>
      <c r="F60" s="27"/>
      <c r="G60" s="96"/>
      <c r="H60" s="97">
        <v>22226949</v>
      </c>
      <c r="I60" s="27"/>
    </row>
    <row r="61" spans="1:9" x14ac:dyDescent="0.25">
      <c r="A61" s="13"/>
      <c r="B61" s="29"/>
      <c r="C61" s="23"/>
      <c r="D61" s="29"/>
      <c r="E61" s="89"/>
      <c r="F61" s="23"/>
      <c r="G61" s="29"/>
      <c r="H61" s="89"/>
      <c r="I61" s="23"/>
    </row>
    <row r="62" spans="1:9" x14ac:dyDescent="0.25">
      <c r="A62" s="13"/>
      <c r="B62" s="26" t="s">
        <v>397</v>
      </c>
      <c r="C62" s="27"/>
      <c r="D62" s="26"/>
      <c r="E62" s="79"/>
      <c r="F62" s="27"/>
      <c r="G62" s="26"/>
      <c r="H62" s="79"/>
      <c r="I62" s="27"/>
    </row>
    <row r="63" spans="1:9" x14ac:dyDescent="0.25">
      <c r="A63" s="13"/>
      <c r="B63" s="34" t="s">
        <v>398</v>
      </c>
      <c r="C63" s="23"/>
      <c r="D63" s="29"/>
      <c r="E63" s="35">
        <v>-71751</v>
      </c>
      <c r="F63" s="23"/>
      <c r="G63" s="29"/>
      <c r="H63" s="35">
        <v>-352361</v>
      </c>
      <c r="I63" s="23"/>
    </row>
    <row r="64" spans="1:9" ht="27" thickBot="1" x14ac:dyDescent="0.3">
      <c r="A64" s="13"/>
      <c r="B64" s="63" t="s">
        <v>399</v>
      </c>
      <c r="C64" s="27"/>
      <c r="D64" s="31"/>
      <c r="E64" s="102">
        <v>-860</v>
      </c>
      <c r="F64" s="27"/>
      <c r="G64" s="31"/>
      <c r="H64" s="102" t="s">
        <v>246</v>
      </c>
      <c r="I64" s="27"/>
    </row>
    <row r="65" spans="1:12" x14ac:dyDescent="0.25">
      <c r="A65" s="13"/>
      <c r="B65" s="29" t="s">
        <v>400</v>
      </c>
      <c r="C65" s="23"/>
      <c r="D65" s="24"/>
      <c r="E65" s="37">
        <v>-72611</v>
      </c>
      <c r="F65" s="23"/>
      <c r="G65" s="24"/>
      <c r="H65" s="37">
        <v>-352361</v>
      </c>
      <c r="I65" s="23"/>
    </row>
    <row r="66" spans="1:12" x14ac:dyDescent="0.25">
      <c r="A66" s="13"/>
      <c r="B66" s="26" t="s">
        <v>401</v>
      </c>
      <c r="C66" s="27"/>
      <c r="D66" s="26"/>
      <c r="E66" s="79"/>
      <c r="F66" s="27"/>
      <c r="G66" s="26"/>
      <c r="H66" s="79"/>
      <c r="I66" s="27"/>
    </row>
    <row r="67" spans="1:12" x14ac:dyDescent="0.25">
      <c r="A67" s="13"/>
      <c r="B67" s="34" t="s">
        <v>402</v>
      </c>
      <c r="C67" s="23"/>
      <c r="D67" s="29"/>
      <c r="E67" s="35">
        <v>-2312584</v>
      </c>
      <c r="F67" s="23"/>
      <c r="G67" s="29"/>
      <c r="H67" s="35">
        <v>-5085865</v>
      </c>
      <c r="I67" s="23"/>
    </row>
    <row r="68" spans="1:12" x14ac:dyDescent="0.25">
      <c r="A68" s="13"/>
      <c r="B68" s="63" t="s">
        <v>403</v>
      </c>
      <c r="C68" s="27"/>
      <c r="D68" s="26"/>
      <c r="E68" s="44">
        <v>-12502896</v>
      </c>
      <c r="F68" s="27"/>
      <c r="G68" s="26"/>
      <c r="H68" s="44">
        <v>-22411410</v>
      </c>
      <c r="I68" s="27"/>
    </row>
    <row r="69" spans="1:12" ht="15.75" thickBot="1" x14ac:dyDescent="0.3">
      <c r="A69" s="13"/>
      <c r="B69" s="34" t="s">
        <v>266</v>
      </c>
      <c r="C69" s="23"/>
      <c r="D69" s="47"/>
      <c r="E69" s="49">
        <v>-51697</v>
      </c>
      <c r="F69" s="23"/>
      <c r="G69" s="47"/>
      <c r="H69" s="103" t="s">
        <v>246</v>
      </c>
      <c r="I69" s="23"/>
    </row>
    <row r="70" spans="1:12" ht="15.75" thickBot="1" x14ac:dyDescent="0.3">
      <c r="A70" s="13"/>
      <c r="B70" s="26" t="s">
        <v>404</v>
      </c>
      <c r="C70" s="27"/>
      <c r="D70" s="80"/>
      <c r="E70" s="81">
        <v>-14867177</v>
      </c>
      <c r="F70" s="27"/>
      <c r="G70" s="80"/>
      <c r="H70" s="81">
        <v>-27497275</v>
      </c>
      <c r="I70" s="27"/>
    </row>
    <row r="71" spans="1:12" ht="15.75" thickBot="1" x14ac:dyDescent="0.3">
      <c r="A71" s="13"/>
      <c r="B71" s="29" t="s">
        <v>405</v>
      </c>
      <c r="C71" s="23"/>
      <c r="D71" s="100"/>
      <c r="E71" s="101">
        <v>-14939788</v>
      </c>
      <c r="F71" s="23"/>
      <c r="G71" s="100"/>
      <c r="H71" s="101">
        <v>-27849636</v>
      </c>
      <c r="I71" s="23"/>
    </row>
    <row r="72" spans="1:12" ht="15.75" thickBot="1" x14ac:dyDescent="0.3">
      <c r="A72" s="13"/>
      <c r="B72" s="55" t="s">
        <v>406</v>
      </c>
      <c r="C72" s="27"/>
      <c r="D72" s="50" t="s">
        <v>243</v>
      </c>
      <c r="E72" s="52">
        <v>-2034623</v>
      </c>
      <c r="F72" s="27"/>
      <c r="G72" s="50" t="s">
        <v>243</v>
      </c>
      <c r="H72" s="52">
        <v>-5622687</v>
      </c>
      <c r="I72" s="27"/>
    </row>
    <row r="73" spans="1:12" ht="15.75" thickTop="1" x14ac:dyDescent="0.25">
      <c r="A73" s="13"/>
      <c r="B73" s="29"/>
      <c r="C73" s="23"/>
      <c r="D73" s="53"/>
      <c r="E73" s="104"/>
      <c r="F73" s="23"/>
      <c r="G73" s="53"/>
      <c r="H73" s="104"/>
      <c r="I73" s="23"/>
    </row>
    <row r="74" spans="1:12" x14ac:dyDescent="0.25">
      <c r="A74" s="13"/>
      <c r="B74" s="26" t="s">
        <v>407</v>
      </c>
      <c r="C74" s="27"/>
      <c r="D74" s="26" t="s">
        <v>243</v>
      </c>
      <c r="E74" s="44">
        <v>1513414</v>
      </c>
      <c r="F74" s="27"/>
      <c r="G74" s="26" t="s">
        <v>243</v>
      </c>
      <c r="H74" s="44">
        <v>1119333</v>
      </c>
      <c r="I74" s="27"/>
    </row>
    <row r="75" spans="1:12" ht="15.75" thickBot="1" x14ac:dyDescent="0.3">
      <c r="A75" s="13"/>
      <c r="B75" s="22" t="s">
        <v>408</v>
      </c>
      <c r="C75" s="23"/>
      <c r="D75" s="47"/>
      <c r="E75" s="49">
        <v>-3548037</v>
      </c>
      <c r="F75" s="23"/>
      <c r="G75" s="47"/>
      <c r="H75" s="49">
        <v>-6742020</v>
      </c>
      <c r="I75" s="23"/>
    </row>
    <row r="76" spans="1:12" ht="15.75" thickBot="1" x14ac:dyDescent="0.3">
      <c r="A76" s="13"/>
      <c r="B76" s="55" t="s">
        <v>406</v>
      </c>
      <c r="C76" s="27"/>
      <c r="D76" s="50" t="s">
        <v>243</v>
      </c>
      <c r="E76" s="52">
        <v>-2034623</v>
      </c>
      <c r="F76" s="27"/>
      <c r="G76" s="50" t="s">
        <v>243</v>
      </c>
      <c r="H76" s="52">
        <v>-5622687</v>
      </c>
      <c r="I76" s="27"/>
    </row>
    <row r="77" spans="1:12" ht="15.75" thickTop="1" x14ac:dyDescent="0.25">
      <c r="A77" s="13"/>
      <c r="B77" s="4"/>
    </row>
    <row r="78" spans="1:12" x14ac:dyDescent="0.25">
      <c r="A78" s="13"/>
      <c r="B78" s="14"/>
      <c r="C78" s="14"/>
      <c r="D78" s="14"/>
      <c r="E78" s="14"/>
      <c r="F78" s="14"/>
      <c r="G78" s="14"/>
      <c r="H78" s="14"/>
      <c r="I78" s="14"/>
      <c r="J78" s="14"/>
      <c r="K78" s="14"/>
      <c r="L78" s="14"/>
    </row>
    <row r="79" spans="1:12" ht="38.25" customHeight="1" x14ac:dyDescent="0.25">
      <c r="A79" s="13"/>
      <c r="B79" s="14" t="s">
        <v>409</v>
      </c>
      <c r="C79" s="14"/>
      <c r="D79" s="14"/>
      <c r="E79" s="14"/>
      <c r="F79" s="14"/>
      <c r="G79" s="14"/>
      <c r="H79" s="14"/>
      <c r="I79" s="14"/>
      <c r="J79" s="14"/>
      <c r="K79" s="14"/>
      <c r="L79" s="14"/>
    </row>
    <row r="80" spans="1:12" x14ac:dyDescent="0.25">
      <c r="A80" s="13"/>
      <c r="B80" s="14"/>
      <c r="C80" s="14"/>
      <c r="D80" s="14"/>
      <c r="E80" s="14"/>
      <c r="F80" s="14"/>
      <c r="G80" s="14"/>
      <c r="H80" s="14"/>
      <c r="I80" s="14"/>
      <c r="J80" s="14"/>
      <c r="K80" s="14"/>
      <c r="L80" s="14"/>
    </row>
    <row r="81" spans="1:12" x14ac:dyDescent="0.25">
      <c r="A81" s="13"/>
      <c r="B81" s="14" t="s">
        <v>410</v>
      </c>
      <c r="C81" s="14"/>
      <c r="D81" s="14"/>
      <c r="E81" s="14"/>
      <c r="F81" s="14"/>
      <c r="G81" s="14"/>
      <c r="H81" s="14"/>
      <c r="I81" s="14"/>
      <c r="J81" s="14"/>
      <c r="K81" s="14"/>
      <c r="L81" s="14"/>
    </row>
    <row r="82" spans="1:12" x14ac:dyDescent="0.25">
      <c r="A82" s="13"/>
      <c r="B82" s="14"/>
      <c r="C82" s="14"/>
      <c r="D82" s="14"/>
      <c r="E82" s="14"/>
      <c r="F82" s="14"/>
      <c r="G82" s="14"/>
      <c r="H82" s="14"/>
      <c r="I82" s="14"/>
      <c r="J82" s="14"/>
      <c r="K82" s="14"/>
      <c r="L82" s="14"/>
    </row>
    <row r="83" spans="1:12" ht="51" customHeight="1" x14ac:dyDescent="0.25">
      <c r="A83" s="13"/>
      <c r="B83" s="14" t="s">
        <v>411</v>
      </c>
      <c r="C83" s="14"/>
      <c r="D83" s="14"/>
      <c r="E83" s="14"/>
      <c r="F83" s="14"/>
      <c r="G83" s="14"/>
      <c r="H83" s="14"/>
      <c r="I83" s="14"/>
      <c r="J83" s="14"/>
      <c r="K83" s="14"/>
      <c r="L83" s="14"/>
    </row>
    <row r="84" spans="1:12" x14ac:dyDescent="0.25">
      <c r="A84" s="13"/>
      <c r="B84" s="14"/>
      <c r="C84" s="14"/>
      <c r="D84" s="14"/>
      <c r="E84" s="14"/>
      <c r="F84" s="14"/>
      <c r="G84" s="14"/>
      <c r="H84" s="14"/>
      <c r="I84" s="14"/>
      <c r="J84" s="14"/>
      <c r="K84" s="14"/>
      <c r="L84" s="14"/>
    </row>
    <row r="85" spans="1:12" x14ac:dyDescent="0.25">
      <c r="A85" s="13"/>
      <c r="B85" s="14" t="s">
        <v>412</v>
      </c>
      <c r="C85" s="14"/>
      <c r="D85" s="14"/>
      <c r="E85" s="14"/>
      <c r="F85" s="14"/>
      <c r="G85" s="14"/>
      <c r="H85" s="14"/>
      <c r="I85" s="14"/>
      <c r="J85" s="14"/>
      <c r="K85" s="14"/>
      <c r="L85" s="14"/>
    </row>
    <row r="86" spans="1:12" x14ac:dyDescent="0.25">
      <c r="A86" s="13"/>
      <c r="B86" s="14"/>
      <c r="C86" s="14"/>
      <c r="D86" s="14"/>
      <c r="E86" s="14"/>
      <c r="F86" s="14"/>
      <c r="G86" s="14"/>
      <c r="H86" s="14"/>
      <c r="I86" s="14"/>
      <c r="J86" s="14"/>
      <c r="K86" s="14"/>
      <c r="L86" s="14"/>
    </row>
    <row r="87" spans="1:12" x14ac:dyDescent="0.25">
      <c r="A87" s="13"/>
      <c r="B87" s="14" t="s">
        <v>413</v>
      </c>
      <c r="C87" s="14"/>
      <c r="D87" s="14"/>
      <c r="E87" s="14"/>
      <c r="F87" s="14"/>
      <c r="G87" s="14"/>
      <c r="H87" s="14"/>
      <c r="I87" s="14"/>
      <c r="J87" s="14"/>
      <c r="K87" s="14"/>
      <c r="L87" s="14"/>
    </row>
    <row r="88" spans="1:12" x14ac:dyDescent="0.25">
      <c r="A88" s="13"/>
      <c r="B88" s="14"/>
      <c r="C88" s="14"/>
      <c r="D88" s="14"/>
      <c r="E88" s="14"/>
      <c r="F88" s="14"/>
      <c r="G88" s="14"/>
      <c r="H88" s="14"/>
      <c r="I88" s="14"/>
      <c r="J88" s="14"/>
      <c r="K88" s="14"/>
      <c r="L88" s="14"/>
    </row>
    <row r="89" spans="1:12" ht="38.25" customHeight="1" x14ac:dyDescent="0.25">
      <c r="A89" s="13"/>
      <c r="B89" s="14" t="s">
        <v>414</v>
      </c>
      <c r="C89" s="14"/>
      <c r="D89" s="14"/>
      <c r="E89" s="14"/>
      <c r="F89" s="14"/>
      <c r="G89" s="14"/>
      <c r="H89" s="14"/>
      <c r="I89" s="14"/>
      <c r="J89" s="14"/>
      <c r="K89" s="14"/>
      <c r="L89" s="14"/>
    </row>
    <row r="90" spans="1:12" x14ac:dyDescent="0.25">
      <c r="A90" s="13"/>
      <c r="B90" s="14"/>
      <c r="C90" s="14"/>
      <c r="D90" s="14"/>
      <c r="E90" s="14"/>
      <c r="F90" s="14"/>
      <c r="G90" s="14"/>
      <c r="H90" s="14"/>
      <c r="I90" s="14"/>
      <c r="J90" s="14"/>
      <c r="K90" s="14"/>
      <c r="L90" s="14"/>
    </row>
    <row r="91" spans="1:12" ht="38.25" customHeight="1" x14ac:dyDescent="0.25">
      <c r="A91" s="13"/>
      <c r="B91" s="14" t="s">
        <v>415</v>
      </c>
      <c r="C91" s="14"/>
      <c r="D91" s="14"/>
      <c r="E91" s="14"/>
      <c r="F91" s="14"/>
      <c r="G91" s="14"/>
      <c r="H91" s="14"/>
      <c r="I91" s="14"/>
      <c r="J91" s="14"/>
      <c r="K91" s="14"/>
      <c r="L91" s="14"/>
    </row>
    <row r="92" spans="1:12" x14ac:dyDescent="0.25">
      <c r="A92" s="13"/>
      <c r="B92" s="14"/>
      <c r="C92" s="14"/>
      <c r="D92" s="14"/>
      <c r="E92" s="14"/>
      <c r="F92" s="14"/>
      <c r="G92" s="14"/>
      <c r="H92" s="14"/>
      <c r="I92" s="14"/>
      <c r="J92" s="14"/>
      <c r="K92" s="14"/>
      <c r="L92" s="14"/>
    </row>
    <row r="93" spans="1:12" x14ac:dyDescent="0.25">
      <c r="A93" s="13"/>
      <c r="B93" s="14" t="s">
        <v>416</v>
      </c>
      <c r="C93" s="14"/>
      <c r="D93" s="14"/>
      <c r="E93" s="14"/>
      <c r="F93" s="14"/>
      <c r="G93" s="14"/>
      <c r="H93" s="14"/>
      <c r="I93" s="14"/>
      <c r="J93" s="14"/>
      <c r="K93" s="14"/>
      <c r="L93" s="14"/>
    </row>
    <row r="94" spans="1:12" x14ac:dyDescent="0.25">
      <c r="A94" s="13"/>
      <c r="B94" s="4"/>
    </row>
  </sheetData>
  <mergeCells count="50">
    <mergeCell ref="B93:L93"/>
    <mergeCell ref="B87:L87"/>
    <mergeCell ref="B88:L88"/>
    <mergeCell ref="B89:L89"/>
    <mergeCell ref="B90:L90"/>
    <mergeCell ref="B91:L91"/>
    <mergeCell ref="B92:L92"/>
    <mergeCell ref="B81:L81"/>
    <mergeCell ref="B82:L82"/>
    <mergeCell ref="B83:L83"/>
    <mergeCell ref="B84:L84"/>
    <mergeCell ref="B85:L85"/>
    <mergeCell ref="B86:L86"/>
    <mergeCell ref="B41:L41"/>
    <mergeCell ref="B42:L42"/>
    <mergeCell ref="B43:L43"/>
    <mergeCell ref="B78:L78"/>
    <mergeCell ref="B79:L79"/>
    <mergeCell ref="B80:L80"/>
    <mergeCell ref="B4:L4"/>
    <mergeCell ref="B6:L6"/>
    <mergeCell ref="B7:L7"/>
    <mergeCell ref="B8:L8"/>
    <mergeCell ref="B9:L9"/>
    <mergeCell ref="B10:L10"/>
    <mergeCell ref="D44:H44"/>
    <mergeCell ref="D45:E45"/>
    <mergeCell ref="G45:H45"/>
    <mergeCell ref="D46:E46"/>
    <mergeCell ref="D47:E47"/>
    <mergeCell ref="A1:A2"/>
    <mergeCell ref="B1:L1"/>
    <mergeCell ref="B2:L2"/>
    <mergeCell ref="B3:L3"/>
    <mergeCell ref="A4:A94"/>
    <mergeCell ref="D14:E14"/>
    <mergeCell ref="G14:H14"/>
    <mergeCell ref="D28:K28"/>
    <mergeCell ref="D29:E29"/>
    <mergeCell ref="G29:H29"/>
    <mergeCell ref="J29:K29"/>
    <mergeCell ref="B25:L25"/>
    <mergeCell ref="B26:L26"/>
    <mergeCell ref="B27:L27"/>
    <mergeCell ref="D11:K11"/>
    <mergeCell ref="D12:E12"/>
    <mergeCell ref="G12:H12"/>
    <mergeCell ref="J12:K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9.85546875" customWidth="1"/>
    <col min="6" max="6" width="36.5703125" customWidth="1"/>
    <col min="7" max="7" width="18.7109375" customWidth="1"/>
    <col min="8" max="8" width="32.140625" customWidth="1"/>
    <col min="9" max="9" width="19.5703125" customWidth="1"/>
    <col min="10" max="10" width="8.140625" customWidth="1"/>
    <col min="11" max="11" width="6.7109375" customWidth="1"/>
    <col min="12" max="12" width="19.5703125" customWidth="1"/>
    <col min="13" max="13" width="3.85546875" customWidth="1"/>
    <col min="14" max="14" width="19.85546875" customWidth="1"/>
    <col min="15" max="15" width="19.5703125" customWidth="1"/>
  </cols>
  <sheetData>
    <row r="1" spans="1:15" ht="15" customHeight="1" x14ac:dyDescent="0.25">
      <c r="A1" s="8" t="s">
        <v>4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18</v>
      </c>
      <c r="B3" s="12" t="s">
        <v>6</v>
      </c>
      <c r="C3" s="12"/>
      <c r="D3" s="12"/>
      <c r="E3" s="12"/>
      <c r="F3" s="12"/>
      <c r="G3" s="12"/>
      <c r="H3" s="12"/>
      <c r="I3" s="12"/>
      <c r="J3" s="12"/>
      <c r="K3" s="12"/>
      <c r="L3" s="12"/>
      <c r="M3" s="12"/>
      <c r="N3" s="12"/>
      <c r="O3" s="12"/>
    </row>
    <row r="4" spans="1:15" ht="15" customHeight="1" x14ac:dyDescent="0.25">
      <c r="A4" s="13" t="s">
        <v>419</v>
      </c>
      <c r="B4" s="12" t="s">
        <v>6</v>
      </c>
      <c r="C4" s="12"/>
      <c r="D4" s="12"/>
      <c r="E4" s="12"/>
      <c r="F4" s="12"/>
      <c r="G4" s="12"/>
      <c r="H4" s="12"/>
      <c r="I4" s="12"/>
      <c r="J4" s="12"/>
      <c r="K4" s="12"/>
      <c r="L4" s="12"/>
      <c r="M4" s="12"/>
      <c r="N4" s="12"/>
      <c r="O4" s="12"/>
    </row>
    <row r="5" spans="1:15" x14ac:dyDescent="0.25">
      <c r="A5" s="13"/>
      <c r="B5" s="10">
        <v>12</v>
      </c>
      <c r="C5" s="10" t="s">
        <v>417</v>
      </c>
    </row>
    <row r="6" spans="1:15" x14ac:dyDescent="0.25">
      <c r="A6" s="13"/>
      <c r="B6" s="14"/>
      <c r="C6" s="14"/>
      <c r="D6" s="14"/>
      <c r="E6" s="14"/>
      <c r="F6" s="14"/>
      <c r="G6" s="14"/>
      <c r="H6" s="14"/>
      <c r="I6" s="14"/>
      <c r="J6" s="14"/>
      <c r="K6" s="14"/>
      <c r="L6" s="14"/>
      <c r="M6" s="14"/>
      <c r="N6" s="14"/>
      <c r="O6" s="14"/>
    </row>
    <row r="7" spans="1:15" ht="25.5" customHeight="1" x14ac:dyDescent="0.25">
      <c r="A7" s="13"/>
      <c r="B7" s="14" t="s">
        <v>420</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4" t="s">
        <v>421</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25.5" x14ac:dyDescent="0.25">
      <c r="A11" s="13"/>
      <c r="B11" s="67"/>
      <c r="C11" s="67" t="s">
        <v>422</v>
      </c>
      <c r="D11" s="106" t="s">
        <v>423</v>
      </c>
    </row>
    <row r="12" spans="1:15" x14ac:dyDescent="0.25">
      <c r="A12" s="13"/>
      <c r="B12" s="127"/>
      <c r="C12" s="127"/>
      <c r="D12" s="127"/>
      <c r="E12" s="127"/>
      <c r="F12" s="127"/>
      <c r="G12" s="127"/>
      <c r="H12" s="127"/>
      <c r="I12" s="127"/>
      <c r="J12" s="127"/>
      <c r="K12" s="127"/>
      <c r="L12" s="127"/>
      <c r="M12" s="127"/>
      <c r="N12" s="127"/>
      <c r="O12" s="127"/>
    </row>
    <row r="13" spans="1:15" ht="102" x14ac:dyDescent="0.25">
      <c r="A13" s="13"/>
      <c r="B13" s="67"/>
      <c r="C13" s="67" t="s">
        <v>422</v>
      </c>
      <c r="D13" s="106" t="s">
        <v>424</v>
      </c>
    </row>
    <row r="14" spans="1:15" x14ac:dyDescent="0.25">
      <c r="A14" s="13"/>
      <c r="B14" s="127"/>
      <c r="C14" s="127"/>
      <c r="D14" s="127"/>
      <c r="E14" s="127"/>
      <c r="F14" s="127"/>
      <c r="G14" s="127"/>
      <c r="H14" s="127"/>
      <c r="I14" s="127"/>
      <c r="J14" s="127"/>
      <c r="K14" s="127"/>
      <c r="L14" s="127"/>
      <c r="M14" s="127"/>
      <c r="N14" s="127"/>
      <c r="O14" s="127"/>
    </row>
    <row r="15" spans="1:15" ht="51" x14ac:dyDescent="0.25">
      <c r="A15" s="13"/>
      <c r="B15" s="67"/>
      <c r="C15" s="67" t="s">
        <v>422</v>
      </c>
      <c r="D15" s="106" t="s">
        <v>425</v>
      </c>
    </row>
    <row r="16" spans="1:15" x14ac:dyDescent="0.25">
      <c r="A16" s="13"/>
      <c r="B16" s="14"/>
      <c r="C16" s="14"/>
      <c r="D16" s="14"/>
      <c r="E16" s="14"/>
      <c r="F16" s="14"/>
      <c r="G16" s="14"/>
      <c r="H16" s="14"/>
      <c r="I16" s="14"/>
      <c r="J16" s="14"/>
      <c r="K16" s="14"/>
      <c r="L16" s="14"/>
      <c r="M16" s="14"/>
      <c r="N16" s="14"/>
      <c r="O16" s="14"/>
    </row>
    <row r="17" spans="1:15" ht="38.25" customHeight="1" x14ac:dyDescent="0.25">
      <c r="A17" s="13"/>
      <c r="B17" s="14" t="s">
        <v>426</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14" t="s">
        <v>427</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x14ac:dyDescent="0.25">
      <c r="A21" s="13"/>
      <c r="B21" s="19"/>
      <c r="C21" s="18"/>
      <c r="D21" s="19"/>
      <c r="E21" s="19"/>
      <c r="F21" s="18"/>
      <c r="G21" s="113" t="s">
        <v>428</v>
      </c>
      <c r="H21" s="113"/>
      <c r="I21" s="18"/>
      <c r="J21" s="19"/>
      <c r="K21" s="19"/>
      <c r="L21" s="18"/>
      <c r="M21" s="19"/>
      <c r="N21" s="19"/>
      <c r="O21" s="18"/>
    </row>
    <row r="22" spans="1:15" x14ac:dyDescent="0.25">
      <c r="A22" s="13"/>
      <c r="B22" s="19"/>
      <c r="C22" s="18"/>
      <c r="D22" s="19"/>
      <c r="E22" s="19"/>
      <c r="F22" s="18"/>
      <c r="G22" s="113" t="s">
        <v>429</v>
      </c>
      <c r="H22" s="113"/>
      <c r="I22" s="18"/>
      <c r="J22" s="113" t="s">
        <v>430</v>
      </c>
      <c r="K22" s="113"/>
      <c r="L22" s="18"/>
      <c r="M22" s="113" t="s">
        <v>431</v>
      </c>
      <c r="N22" s="113"/>
      <c r="O22" s="18"/>
    </row>
    <row r="23" spans="1:15" x14ac:dyDescent="0.25">
      <c r="A23" s="13"/>
      <c r="B23" s="19"/>
      <c r="C23" s="18"/>
      <c r="D23" s="113" t="s">
        <v>432</v>
      </c>
      <c r="E23" s="113"/>
      <c r="F23" s="18"/>
      <c r="G23" s="113" t="s">
        <v>433</v>
      </c>
      <c r="H23" s="113"/>
      <c r="I23" s="18"/>
      <c r="J23" s="113" t="s">
        <v>434</v>
      </c>
      <c r="K23" s="113"/>
      <c r="L23" s="18"/>
      <c r="M23" s="113" t="s">
        <v>435</v>
      </c>
      <c r="N23" s="113"/>
      <c r="O23" s="18"/>
    </row>
    <row r="24" spans="1:15" ht="15.75" thickBot="1" x14ac:dyDescent="0.3">
      <c r="A24" s="13"/>
      <c r="B24" s="107" t="s">
        <v>436</v>
      </c>
      <c r="C24" s="18"/>
      <c r="D24" s="92" t="s">
        <v>437</v>
      </c>
      <c r="E24" s="92"/>
      <c r="F24" s="18"/>
      <c r="G24" s="92" t="s">
        <v>438</v>
      </c>
      <c r="H24" s="92"/>
      <c r="I24" s="18"/>
      <c r="J24" s="92" t="s">
        <v>439</v>
      </c>
      <c r="K24" s="92"/>
      <c r="L24" s="18"/>
      <c r="M24" s="92" t="s">
        <v>440</v>
      </c>
      <c r="N24" s="92"/>
      <c r="O24" s="18"/>
    </row>
    <row r="25" spans="1:15" x14ac:dyDescent="0.25">
      <c r="A25" s="13"/>
      <c r="B25" s="108" t="s">
        <v>441</v>
      </c>
      <c r="C25" s="23"/>
      <c r="D25" s="114"/>
      <c r="E25" s="114"/>
      <c r="F25" s="23"/>
      <c r="G25" s="24"/>
      <c r="H25" s="65"/>
      <c r="I25" s="23"/>
      <c r="J25" s="24"/>
      <c r="K25" s="65"/>
      <c r="L25" s="23"/>
      <c r="M25" s="114"/>
      <c r="N25" s="114"/>
      <c r="O25" s="23"/>
    </row>
    <row r="26" spans="1:15" ht="15.75" thickBot="1" x14ac:dyDescent="0.3">
      <c r="A26" s="13"/>
      <c r="B26" s="63" t="s">
        <v>442</v>
      </c>
      <c r="C26" s="27"/>
      <c r="D26" s="109" t="s">
        <v>243</v>
      </c>
      <c r="E26" s="110">
        <v>667045</v>
      </c>
      <c r="F26" s="27"/>
      <c r="G26" s="109" t="s">
        <v>243</v>
      </c>
      <c r="H26" s="110">
        <v>667045</v>
      </c>
      <c r="I26" s="27"/>
      <c r="J26" s="109" t="s">
        <v>243</v>
      </c>
      <c r="K26" s="111" t="s">
        <v>246</v>
      </c>
      <c r="L26" s="27"/>
      <c r="M26" s="109" t="s">
        <v>243</v>
      </c>
      <c r="N26" s="111" t="s">
        <v>246</v>
      </c>
      <c r="O26" s="27"/>
    </row>
    <row r="27" spans="1:15" ht="15.75" thickTop="1" x14ac:dyDescent="0.25">
      <c r="A27" s="13"/>
      <c r="B27" s="108" t="s">
        <v>443</v>
      </c>
      <c r="C27" s="23"/>
      <c r="D27" s="53"/>
      <c r="E27" s="54"/>
      <c r="F27" s="23"/>
      <c r="G27" s="53"/>
      <c r="H27" s="54"/>
      <c r="I27" s="23"/>
      <c r="J27" s="53"/>
      <c r="K27" s="54"/>
      <c r="L27" s="23"/>
      <c r="M27" s="53"/>
      <c r="N27" s="54"/>
      <c r="O27" s="23"/>
    </row>
    <row r="28" spans="1:15" ht="15.75" thickBot="1" x14ac:dyDescent="0.3">
      <c r="A28" s="13"/>
      <c r="B28" s="112" t="s">
        <v>444</v>
      </c>
      <c r="C28" s="27"/>
      <c r="D28" s="109" t="s">
        <v>243</v>
      </c>
      <c r="E28" s="110">
        <v>-54497824</v>
      </c>
      <c r="F28" s="27"/>
      <c r="G28" s="109" t="s">
        <v>243</v>
      </c>
      <c r="H28" s="111" t="s">
        <v>246</v>
      </c>
      <c r="I28" s="27"/>
      <c r="J28" s="109" t="s">
        <v>243</v>
      </c>
      <c r="K28" s="111" t="s">
        <v>246</v>
      </c>
      <c r="L28" s="27"/>
      <c r="M28" s="109" t="s">
        <v>243</v>
      </c>
      <c r="N28" s="110">
        <v>-54497824</v>
      </c>
      <c r="O28" s="27"/>
    </row>
    <row r="29" spans="1:15" ht="16.5" thickTop="1" x14ac:dyDescent="0.25">
      <c r="A29" s="13"/>
      <c r="B29" s="128"/>
      <c r="C29" s="128"/>
      <c r="D29" s="128"/>
      <c r="E29" s="128"/>
      <c r="F29" s="128"/>
      <c r="G29" s="128"/>
      <c r="H29" s="128"/>
      <c r="I29" s="128"/>
      <c r="J29" s="128"/>
      <c r="K29" s="128"/>
      <c r="L29" s="128"/>
      <c r="M29" s="128"/>
      <c r="N29" s="128"/>
      <c r="O29" s="128"/>
    </row>
    <row r="30" spans="1:15" x14ac:dyDescent="0.25">
      <c r="A30" s="13"/>
      <c r="B30" s="19"/>
      <c r="C30" s="18"/>
      <c r="D30" s="19"/>
      <c r="E30" s="19"/>
      <c r="F30" s="18"/>
      <c r="G30" s="113" t="s">
        <v>428</v>
      </c>
      <c r="H30" s="113"/>
      <c r="I30" s="18"/>
      <c r="J30" s="19"/>
      <c r="K30" s="19"/>
      <c r="L30" s="18"/>
      <c r="M30" s="19"/>
      <c r="N30" s="19"/>
      <c r="O30" s="18"/>
    </row>
    <row r="31" spans="1:15" x14ac:dyDescent="0.25">
      <c r="A31" s="13"/>
      <c r="B31" s="19"/>
      <c r="C31" s="18"/>
      <c r="D31" s="19"/>
      <c r="E31" s="19"/>
      <c r="F31" s="18"/>
      <c r="G31" s="113" t="s">
        <v>429</v>
      </c>
      <c r="H31" s="113"/>
      <c r="I31" s="18"/>
      <c r="J31" s="113" t="s">
        <v>430</v>
      </c>
      <c r="K31" s="113"/>
      <c r="L31" s="18"/>
      <c r="M31" s="113" t="s">
        <v>431</v>
      </c>
      <c r="N31" s="113"/>
      <c r="O31" s="18"/>
    </row>
    <row r="32" spans="1:15" x14ac:dyDescent="0.25">
      <c r="A32" s="13"/>
      <c r="B32" s="19"/>
      <c r="C32" s="18"/>
      <c r="D32" s="113" t="s">
        <v>432</v>
      </c>
      <c r="E32" s="113"/>
      <c r="F32" s="18"/>
      <c r="G32" s="113" t="s">
        <v>433</v>
      </c>
      <c r="H32" s="113"/>
      <c r="I32" s="18"/>
      <c r="J32" s="113" t="s">
        <v>434</v>
      </c>
      <c r="K32" s="113"/>
      <c r="L32" s="18"/>
      <c r="M32" s="113" t="s">
        <v>435</v>
      </c>
      <c r="N32" s="113"/>
      <c r="O32" s="18"/>
    </row>
    <row r="33" spans="1:15" ht="15.75" thickBot="1" x14ac:dyDescent="0.3">
      <c r="A33" s="13"/>
      <c r="B33" s="107" t="s">
        <v>445</v>
      </c>
      <c r="C33" s="18"/>
      <c r="D33" s="92" t="s">
        <v>437</v>
      </c>
      <c r="E33" s="92"/>
      <c r="F33" s="18"/>
      <c r="G33" s="92" t="s">
        <v>438</v>
      </c>
      <c r="H33" s="92"/>
      <c r="I33" s="18"/>
      <c r="J33" s="92" t="s">
        <v>439</v>
      </c>
      <c r="K33" s="92"/>
      <c r="L33" s="18"/>
      <c r="M33" s="92" t="s">
        <v>440</v>
      </c>
      <c r="N33" s="92"/>
      <c r="O33" s="18"/>
    </row>
    <row r="34" spans="1:15" x14ac:dyDescent="0.25">
      <c r="A34" s="13"/>
      <c r="B34" s="108" t="s">
        <v>441</v>
      </c>
      <c r="C34" s="23"/>
      <c r="D34" s="24"/>
      <c r="E34" s="65"/>
      <c r="F34" s="23"/>
      <c r="G34" s="24"/>
      <c r="H34" s="65"/>
      <c r="I34" s="23"/>
      <c r="J34" s="24"/>
      <c r="K34" s="65"/>
      <c r="L34" s="23"/>
      <c r="M34" s="24"/>
      <c r="N34" s="65"/>
      <c r="O34" s="23"/>
    </row>
    <row r="35" spans="1:15" ht="15.75" thickBot="1" x14ac:dyDescent="0.3">
      <c r="A35" s="13"/>
      <c r="B35" s="63" t="s">
        <v>442</v>
      </c>
      <c r="C35" s="27"/>
      <c r="D35" s="109" t="s">
        <v>243</v>
      </c>
      <c r="E35" s="110">
        <v>667122</v>
      </c>
      <c r="F35" s="27"/>
      <c r="G35" s="109" t="s">
        <v>243</v>
      </c>
      <c r="H35" s="110">
        <v>667122</v>
      </c>
      <c r="I35" s="27"/>
      <c r="J35" s="109" t="s">
        <v>243</v>
      </c>
      <c r="K35" s="111" t="s">
        <v>246</v>
      </c>
      <c r="L35" s="27"/>
      <c r="M35" s="109" t="s">
        <v>243</v>
      </c>
      <c r="N35" s="111" t="s">
        <v>246</v>
      </c>
      <c r="O35" s="27"/>
    </row>
    <row r="36" spans="1:15" ht="15.75" thickTop="1" x14ac:dyDescent="0.25">
      <c r="A36" s="13"/>
      <c r="B36" s="108" t="s">
        <v>443</v>
      </c>
      <c r="C36" s="23"/>
      <c r="D36" s="53"/>
      <c r="E36" s="54"/>
      <c r="F36" s="23"/>
      <c r="G36" s="53"/>
      <c r="H36" s="54"/>
      <c r="I36" s="23"/>
      <c r="J36" s="53"/>
      <c r="K36" s="54"/>
      <c r="L36" s="23"/>
      <c r="M36" s="53"/>
      <c r="N36" s="54"/>
      <c r="O36" s="23"/>
    </row>
    <row r="37" spans="1:15" ht="15.75" thickBot="1" x14ac:dyDescent="0.3">
      <c r="A37" s="13"/>
      <c r="B37" s="63" t="s">
        <v>269</v>
      </c>
      <c r="C37" s="27"/>
      <c r="D37" s="109" t="s">
        <v>243</v>
      </c>
      <c r="E37" s="115">
        <v>-87332461</v>
      </c>
      <c r="F37" s="27"/>
      <c r="G37" s="109" t="s">
        <v>243</v>
      </c>
      <c r="H37" s="111" t="s">
        <v>246</v>
      </c>
      <c r="I37" s="27"/>
      <c r="J37" s="109" t="s">
        <v>243</v>
      </c>
      <c r="K37" s="111" t="s">
        <v>246</v>
      </c>
      <c r="L37" s="27"/>
      <c r="M37" s="109" t="s">
        <v>243</v>
      </c>
      <c r="N37" s="115">
        <v>-87332461</v>
      </c>
      <c r="O37" s="27"/>
    </row>
    <row r="38" spans="1:15" ht="15.75" thickTop="1" x14ac:dyDescent="0.25">
      <c r="A38" s="13"/>
      <c r="B38" s="14" t="s">
        <v>200</v>
      </c>
      <c r="C38" s="14"/>
      <c r="D38" s="14"/>
      <c r="E38" s="14"/>
      <c r="F38" s="14"/>
      <c r="G38" s="14"/>
      <c r="H38" s="14"/>
      <c r="I38" s="14"/>
      <c r="J38" s="14"/>
      <c r="K38" s="14"/>
      <c r="L38" s="14"/>
      <c r="M38" s="14"/>
      <c r="N38" s="14"/>
      <c r="O38" s="14"/>
    </row>
    <row r="39" spans="1:15" ht="25.5" x14ac:dyDescent="0.25">
      <c r="A39" s="13"/>
      <c r="B39" s="67"/>
      <c r="C39" s="67">
        <v>-1</v>
      </c>
      <c r="D39" s="67" t="s">
        <v>446</v>
      </c>
    </row>
    <row r="40" spans="1:15" x14ac:dyDescent="0.25">
      <c r="A40" s="13"/>
      <c r="B40" s="4"/>
    </row>
    <row r="41" spans="1:15" x14ac:dyDescent="0.25">
      <c r="A41" s="13"/>
      <c r="B41" s="14"/>
      <c r="C41" s="14"/>
      <c r="D41" s="14"/>
      <c r="E41" s="14"/>
      <c r="F41" s="14"/>
      <c r="G41" s="14"/>
      <c r="H41" s="14"/>
      <c r="I41" s="14"/>
      <c r="J41" s="14"/>
      <c r="K41" s="14"/>
      <c r="L41" s="14"/>
      <c r="M41" s="14"/>
      <c r="N41" s="14"/>
      <c r="O41" s="14"/>
    </row>
    <row r="42" spans="1:15" x14ac:dyDescent="0.25">
      <c r="A42" s="13"/>
      <c r="B42" s="14" t="s">
        <v>447</v>
      </c>
      <c r="C42" s="14"/>
      <c r="D42" s="14"/>
      <c r="E42" s="14"/>
      <c r="F42" s="14"/>
      <c r="G42" s="14"/>
      <c r="H42" s="14"/>
      <c r="I42" s="14"/>
      <c r="J42" s="14"/>
      <c r="K42" s="14"/>
      <c r="L42" s="14"/>
      <c r="M42" s="14"/>
      <c r="N42" s="14"/>
      <c r="O42" s="14"/>
    </row>
    <row r="43" spans="1:15" x14ac:dyDescent="0.25">
      <c r="A43" s="13"/>
      <c r="B43" s="14"/>
      <c r="C43" s="14"/>
      <c r="D43" s="14"/>
      <c r="E43" s="14"/>
      <c r="F43" s="14"/>
      <c r="G43" s="14"/>
      <c r="H43" s="14"/>
      <c r="I43" s="14"/>
      <c r="J43" s="14"/>
      <c r="K43" s="14"/>
      <c r="L43" s="14"/>
      <c r="M43" s="14"/>
      <c r="N43" s="14"/>
      <c r="O43" s="14"/>
    </row>
    <row r="44" spans="1:15" x14ac:dyDescent="0.25">
      <c r="A44" s="13"/>
      <c r="B44" s="19"/>
      <c r="C44" s="116"/>
      <c r="D44" s="113" t="s">
        <v>448</v>
      </c>
      <c r="E44" s="113"/>
      <c r="F44" s="117"/>
    </row>
    <row r="45" spans="1:15" x14ac:dyDescent="0.25">
      <c r="A45" s="13"/>
      <c r="B45" s="19"/>
      <c r="C45" s="116"/>
      <c r="D45" s="113" t="s">
        <v>449</v>
      </c>
      <c r="E45" s="113"/>
      <c r="F45" s="117"/>
    </row>
    <row r="46" spans="1:15" x14ac:dyDescent="0.25">
      <c r="A46" s="13"/>
      <c r="B46" s="19"/>
      <c r="C46" s="116"/>
      <c r="D46" s="113" t="s">
        <v>450</v>
      </c>
      <c r="E46" s="113"/>
      <c r="F46" s="117"/>
    </row>
    <row r="47" spans="1:15" ht="15.75" thickBot="1" x14ac:dyDescent="0.3">
      <c r="A47" s="13"/>
      <c r="B47" s="19"/>
      <c r="C47" s="116"/>
      <c r="D47" s="92" t="s">
        <v>440</v>
      </c>
      <c r="E47" s="92"/>
      <c r="F47" s="117"/>
    </row>
    <row r="48" spans="1:15" ht="15.75" thickBot="1" x14ac:dyDescent="0.3">
      <c r="A48" s="13"/>
      <c r="B48" s="19"/>
      <c r="C48" s="116"/>
      <c r="D48" s="93" t="s">
        <v>451</v>
      </c>
      <c r="E48" s="93"/>
      <c r="F48" s="117"/>
    </row>
    <row r="49" spans="1:6" x14ac:dyDescent="0.25">
      <c r="A49" s="13"/>
      <c r="B49" s="22" t="s">
        <v>242</v>
      </c>
      <c r="C49" s="23"/>
      <c r="D49" s="118" t="s">
        <v>243</v>
      </c>
      <c r="E49" s="37">
        <v>-77729672</v>
      </c>
      <c r="F49" s="119"/>
    </row>
    <row r="50" spans="1:6" ht="26.25" x14ac:dyDescent="0.25">
      <c r="A50" s="13"/>
      <c r="B50" s="63" t="s">
        <v>452</v>
      </c>
      <c r="C50" s="27"/>
      <c r="D50" s="27"/>
      <c r="E50" s="44">
        <v>-10419881</v>
      </c>
      <c r="F50" s="120"/>
    </row>
    <row r="51" spans="1:6" ht="26.25" x14ac:dyDescent="0.25">
      <c r="A51" s="13"/>
      <c r="B51" s="34" t="s">
        <v>453</v>
      </c>
      <c r="C51" s="23"/>
      <c r="D51" s="23"/>
      <c r="E51" s="35">
        <v>4178407</v>
      </c>
      <c r="F51" s="119"/>
    </row>
    <row r="52" spans="1:6" ht="26.25" x14ac:dyDescent="0.25">
      <c r="A52" s="13"/>
      <c r="B52" s="63" t="s">
        <v>454</v>
      </c>
      <c r="C52" s="27"/>
      <c r="D52" s="27"/>
      <c r="E52" s="44">
        <v>165138</v>
      </c>
      <c r="F52" s="120"/>
    </row>
    <row r="53" spans="1:6" x14ac:dyDescent="0.25">
      <c r="A53" s="13"/>
      <c r="B53" s="34" t="s">
        <v>455</v>
      </c>
      <c r="C53" s="23"/>
      <c r="D53" s="23"/>
      <c r="E53" s="35">
        <v>3000000</v>
      </c>
      <c r="F53" s="119"/>
    </row>
    <row r="54" spans="1:6" x14ac:dyDescent="0.25">
      <c r="A54" s="13"/>
      <c r="B54" s="63" t="s">
        <v>456</v>
      </c>
      <c r="C54" s="27"/>
      <c r="D54" s="27"/>
      <c r="E54" s="44">
        <v>27688774</v>
      </c>
      <c r="F54" s="120"/>
    </row>
    <row r="55" spans="1:6" ht="15.75" thickBot="1" x14ac:dyDescent="0.3">
      <c r="A55" s="13"/>
      <c r="B55" s="34" t="s">
        <v>457</v>
      </c>
      <c r="C55" s="23"/>
      <c r="D55" s="121"/>
      <c r="E55" s="49">
        <v>-1380590</v>
      </c>
      <c r="F55" s="119"/>
    </row>
    <row r="56" spans="1:6" x14ac:dyDescent="0.25">
      <c r="A56" s="13"/>
      <c r="B56" s="26"/>
      <c r="C56" s="27"/>
      <c r="D56" s="122"/>
      <c r="E56" s="123"/>
      <c r="F56" s="120"/>
    </row>
    <row r="57" spans="1:6" x14ac:dyDescent="0.25">
      <c r="A57" s="13"/>
      <c r="B57" s="22" t="s">
        <v>292</v>
      </c>
      <c r="C57" s="23"/>
      <c r="D57" s="23"/>
      <c r="E57" s="35">
        <v>-54497824</v>
      </c>
      <c r="F57" s="119"/>
    </row>
    <row r="58" spans="1:6" ht="26.25" x14ac:dyDescent="0.25">
      <c r="A58" s="13"/>
      <c r="B58" s="63" t="s">
        <v>458</v>
      </c>
      <c r="C58" s="27"/>
      <c r="D58" s="27"/>
      <c r="E58" s="44">
        <v>-68165674</v>
      </c>
      <c r="F58" s="120"/>
    </row>
    <row r="59" spans="1:6" ht="26.25" x14ac:dyDescent="0.25">
      <c r="A59" s="13"/>
      <c r="B59" s="34" t="s">
        <v>453</v>
      </c>
      <c r="C59" s="23"/>
      <c r="D59" s="23"/>
      <c r="E59" s="35">
        <v>4297803</v>
      </c>
      <c r="F59" s="119"/>
    </row>
    <row r="60" spans="1:6" ht="26.25" x14ac:dyDescent="0.25">
      <c r="A60" s="13"/>
      <c r="B60" s="63" t="s">
        <v>454</v>
      </c>
      <c r="C60" s="27"/>
      <c r="D60" s="27"/>
      <c r="E60" s="44">
        <v>614216</v>
      </c>
      <c r="F60" s="120"/>
    </row>
    <row r="61" spans="1:6" x14ac:dyDescent="0.25">
      <c r="A61" s="13"/>
      <c r="B61" s="34" t="s">
        <v>456</v>
      </c>
      <c r="C61" s="23"/>
      <c r="D61" s="23"/>
      <c r="E61" s="35">
        <v>31330567</v>
      </c>
      <c r="F61" s="119"/>
    </row>
    <row r="62" spans="1:6" ht="15.75" thickBot="1" x14ac:dyDescent="0.3">
      <c r="A62" s="13"/>
      <c r="B62" s="63" t="s">
        <v>457</v>
      </c>
      <c r="C62" s="27"/>
      <c r="D62" s="90"/>
      <c r="E62" s="56">
        <v>-911549</v>
      </c>
      <c r="F62" s="120"/>
    </row>
    <row r="63" spans="1:6" x14ac:dyDescent="0.25">
      <c r="A63" s="13"/>
      <c r="B63" s="29"/>
      <c r="C63" s="23"/>
      <c r="D63" s="98"/>
      <c r="E63" s="124"/>
      <c r="F63" s="119"/>
    </row>
    <row r="64" spans="1:6" ht="15.75" thickBot="1" x14ac:dyDescent="0.3">
      <c r="A64" s="13"/>
      <c r="B64" s="26" t="s">
        <v>295</v>
      </c>
      <c r="C64" s="27"/>
      <c r="D64" s="125" t="s">
        <v>243</v>
      </c>
      <c r="E64" s="115">
        <v>-87332461</v>
      </c>
      <c r="F64" s="120"/>
    </row>
    <row r="65" spans="1:15" ht="15.75" thickTop="1" x14ac:dyDescent="0.25">
      <c r="A65" s="13"/>
      <c r="B65" s="14"/>
      <c r="C65" s="14"/>
      <c r="D65" s="14"/>
      <c r="E65" s="14"/>
      <c r="F65" s="14"/>
      <c r="G65" s="14"/>
      <c r="H65" s="14"/>
      <c r="I65" s="14"/>
      <c r="J65" s="14"/>
      <c r="K65" s="14"/>
      <c r="L65" s="14"/>
      <c r="M65" s="14"/>
      <c r="N65" s="14"/>
      <c r="O65" s="14"/>
    </row>
    <row r="66" spans="1:15" ht="63.75" customHeight="1" x14ac:dyDescent="0.25">
      <c r="A66" s="13"/>
      <c r="B66" s="126"/>
      <c r="C66" s="126"/>
      <c r="D66" s="126">
        <v>-1</v>
      </c>
      <c r="E66" s="126"/>
      <c r="F66" s="126" t="s">
        <v>459</v>
      </c>
      <c r="G66" s="126"/>
      <c r="H66" s="11"/>
    </row>
    <row r="67" spans="1:15" x14ac:dyDescent="0.25">
      <c r="A67" s="13"/>
      <c r="B67" s="11"/>
      <c r="C67" s="126"/>
      <c r="D67" s="126"/>
      <c r="E67" s="126"/>
      <c r="F67" s="126"/>
      <c r="G67" s="126"/>
      <c r="H67" s="126"/>
    </row>
    <row r="68" spans="1:15" ht="38.25" customHeight="1" x14ac:dyDescent="0.25">
      <c r="A68" s="13"/>
      <c r="B68" s="11"/>
      <c r="C68" s="126"/>
      <c r="D68" s="126"/>
      <c r="E68" s="126">
        <v>-2</v>
      </c>
      <c r="F68" s="126"/>
      <c r="G68" s="126" t="s">
        <v>460</v>
      </c>
      <c r="H68" s="126"/>
    </row>
    <row r="69" spans="1:15" x14ac:dyDescent="0.25">
      <c r="A69" s="13"/>
      <c r="B69" s="11"/>
      <c r="C69" s="11"/>
      <c r="D69" s="11"/>
      <c r="E69" s="11"/>
      <c r="F69" s="11"/>
      <c r="G69" s="11"/>
      <c r="H69" s="11"/>
    </row>
    <row r="70" spans="1:15" x14ac:dyDescent="0.25">
      <c r="A70" s="13"/>
      <c r="B70" s="4"/>
    </row>
  </sheetData>
  <mergeCells count="64">
    <mergeCell ref="B19:O19"/>
    <mergeCell ref="B20:O20"/>
    <mergeCell ref="B29:O29"/>
    <mergeCell ref="B38:O38"/>
    <mergeCell ref="B41:O41"/>
    <mergeCell ref="B42:O42"/>
    <mergeCell ref="B10:O10"/>
    <mergeCell ref="B12:O12"/>
    <mergeCell ref="B14:O14"/>
    <mergeCell ref="B16:O16"/>
    <mergeCell ref="B17:O17"/>
    <mergeCell ref="B18:O18"/>
    <mergeCell ref="A1:A2"/>
    <mergeCell ref="B1:O1"/>
    <mergeCell ref="B2:O2"/>
    <mergeCell ref="B3:O3"/>
    <mergeCell ref="A4:A70"/>
    <mergeCell ref="B4:O4"/>
    <mergeCell ref="B6:O6"/>
    <mergeCell ref="B7:O7"/>
    <mergeCell ref="B8:O8"/>
    <mergeCell ref="B9:O9"/>
    <mergeCell ref="C67:D67"/>
    <mergeCell ref="E67:F67"/>
    <mergeCell ref="G67:H67"/>
    <mergeCell ref="C68:D68"/>
    <mergeCell ref="E68:F68"/>
    <mergeCell ref="G68:H68"/>
    <mergeCell ref="D46:E46"/>
    <mergeCell ref="D47:E47"/>
    <mergeCell ref="D48:E48"/>
    <mergeCell ref="B66:C66"/>
    <mergeCell ref="D66:E66"/>
    <mergeCell ref="F66:G66"/>
    <mergeCell ref="B65:O65"/>
    <mergeCell ref="D33:E33"/>
    <mergeCell ref="G33:H33"/>
    <mergeCell ref="J33:K33"/>
    <mergeCell ref="M33:N33"/>
    <mergeCell ref="D44:E44"/>
    <mergeCell ref="D45:E45"/>
    <mergeCell ref="B43:O43"/>
    <mergeCell ref="G30:H30"/>
    <mergeCell ref="G31:H31"/>
    <mergeCell ref="J31:K31"/>
    <mergeCell ref="M31:N31"/>
    <mergeCell ref="D32:E32"/>
    <mergeCell ref="G32:H32"/>
    <mergeCell ref="J32:K32"/>
    <mergeCell ref="M32:N32"/>
    <mergeCell ref="D24:E24"/>
    <mergeCell ref="G24:H24"/>
    <mergeCell ref="J24:K24"/>
    <mergeCell ref="M24:N24"/>
    <mergeCell ref="D25:E25"/>
    <mergeCell ref="M25:N25"/>
    <mergeCell ref="G21:H21"/>
    <mergeCell ref="G22:H22"/>
    <mergeCell ref="J22:K22"/>
    <mergeCell ref="M22:N22"/>
    <mergeCell ref="D23:E23"/>
    <mergeCell ref="G23:H23"/>
    <mergeCell ref="J23:K23"/>
    <mergeCell ref="M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3</v>
      </c>
      <c r="B1" s="8" t="s">
        <v>1</v>
      </c>
      <c r="C1" s="8"/>
      <c r="D1" s="8"/>
    </row>
    <row r="2" spans="1:4" x14ac:dyDescent="0.25">
      <c r="A2" s="8"/>
      <c r="B2" s="1" t="s">
        <v>2</v>
      </c>
      <c r="C2" s="1" t="s">
        <v>34</v>
      </c>
      <c r="D2" s="1" t="s">
        <v>35</v>
      </c>
    </row>
    <row r="3" spans="1:4" x14ac:dyDescent="0.25">
      <c r="A3" s="2" t="s">
        <v>36</v>
      </c>
      <c r="B3" s="7">
        <v>890959963</v>
      </c>
      <c r="C3" s="7">
        <v>789585041</v>
      </c>
      <c r="D3" s="7">
        <v>632313722</v>
      </c>
    </row>
    <row r="4" spans="1:4" x14ac:dyDescent="0.25">
      <c r="A4" s="2" t="s">
        <v>37</v>
      </c>
      <c r="B4" s="5">
        <v>688933899</v>
      </c>
      <c r="C4" s="5">
        <v>612026494</v>
      </c>
      <c r="D4" s="5">
        <v>484931838</v>
      </c>
    </row>
    <row r="5" spans="1:4" x14ac:dyDescent="0.25">
      <c r="A5" s="2" t="s">
        <v>38</v>
      </c>
      <c r="B5" s="5">
        <v>202026064</v>
      </c>
      <c r="C5" s="5">
        <v>177558547</v>
      </c>
      <c r="D5" s="5">
        <v>147381884</v>
      </c>
    </row>
    <row r="6" spans="1:4" x14ac:dyDescent="0.25">
      <c r="A6" s="3" t="s">
        <v>39</v>
      </c>
      <c r="B6" s="4" t="s">
        <v>6</v>
      </c>
      <c r="C6" s="4" t="s">
        <v>6</v>
      </c>
      <c r="D6" s="4" t="s">
        <v>6</v>
      </c>
    </row>
    <row r="7" spans="1:4" ht="30" x14ac:dyDescent="0.25">
      <c r="A7" s="2" t="s">
        <v>40</v>
      </c>
      <c r="B7" s="5">
        <v>183443438</v>
      </c>
      <c r="C7" s="5">
        <v>146123614</v>
      </c>
      <c r="D7" s="5">
        <v>115818065</v>
      </c>
    </row>
    <row r="8" spans="1:4" x14ac:dyDescent="0.25">
      <c r="A8" s="2" t="s">
        <v>41</v>
      </c>
      <c r="B8" s="5">
        <v>13663859</v>
      </c>
      <c r="C8" s="5">
        <v>10790452</v>
      </c>
      <c r="D8" s="5">
        <v>10171758</v>
      </c>
    </row>
    <row r="9" spans="1:4" ht="30" x14ac:dyDescent="0.25">
      <c r="A9" s="2" t="s">
        <v>42</v>
      </c>
      <c r="B9" s="5">
        <v>-31330567</v>
      </c>
      <c r="C9" s="5">
        <v>-27688774</v>
      </c>
      <c r="D9" s="5">
        <v>-1701529</v>
      </c>
    </row>
    <row r="10" spans="1:4" x14ac:dyDescent="0.25">
      <c r="A10" s="2" t="s">
        <v>43</v>
      </c>
      <c r="B10" s="4">
        <v>0</v>
      </c>
      <c r="C10" s="5">
        <v>1099386</v>
      </c>
      <c r="D10" s="5">
        <v>950000</v>
      </c>
    </row>
    <row r="11" spans="1:4" x14ac:dyDescent="0.25">
      <c r="A11" s="2" t="s">
        <v>44</v>
      </c>
      <c r="B11" s="4">
        <v>0</v>
      </c>
      <c r="C11" s="5">
        <v>1485088</v>
      </c>
      <c r="D11" s="4">
        <v>0</v>
      </c>
    </row>
    <row r="12" spans="1:4" x14ac:dyDescent="0.25">
      <c r="A12" s="2" t="s">
        <v>45</v>
      </c>
      <c r="B12" s="5">
        <v>37908000</v>
      </c>
      <c r="C12" s="4">
        <v>0</v>
      </c>
      <c r="D12" s="4">
        <v>0</v>
      </c>
    </row>
    <row r="13" spans="1:4" x14ac:dyDescent="0.25">
      <c r="A13" s="2" t="s">
        <v>46</v>
      </c>
      <c r="B13" s="5">
        <v>4321862</v>
      </c>
      <c r="C13" s="4">
        <v>0</v>
      </c>
      <c r="D13" s="4">
        <v>0</v>
      </c>
    </row>
    <row r="14" spans="1:4" x14ac:dyDescent="0.25">
      <c r="A14" s="2" t="s">
        <v>47</v>
      </c>
      <c r="B14" s="5">
        <v>-5980528</v>
      </c>
      <c r="C14" s="5">
        <v>45748781</v>
      </c>
      <c r="D14" s="5">
        <v>22143590</v>
      </c>
    </row>
    <row r="15" spans="1:4" x14ac:dyDescent="0.25">
      <c r="A15" s="3" t="s">
        <v>48</v>
      </c>
      <c r="B15" s="4" t="s">
        <v>6</v>
      </c>
      <c r="C15" s="4" t="s">
        <v>6</v>
      </c>
      <c r="D15" s="4" t="s">
        <v>6</v>
      </c>
    </row>
    <row r="16" spans="1:4" x14ac:dyDescent="0.25">
      <c r="A16" s="2" t="s">
        <v>49</v>
      </c>
      <c r="B16" s="4">
        <v>0</v>
      </c>
      <c r="C16" s="5">
        <v>1196196</v>
      </c>
      <c r="D16" s="5">
        <v>3948082</v>
      </c>
    </row>
    <row r="17" spans="1:4" x14ac:dyDescent="0.25">
      <c r="A17" s="2" t="s">
        <v>50</v>
      </c>
      <c r="B17" s="5">
        <v>75931</v>
      </c>
      <c r="C17" s="5">
        <v>66489</v>
      </c>
      <c r="D17" s="5">
        <v>182050</v>
      </c>
    </row>
    <row r="18" spans="1:4" x14ac:dyDescent="0.25">
      <c r="A18" s="2" t="s">
        <v>51</v>
      </c>
      <c r="B18" s="5">
        <v>-2954339</v>
      </c>
      <c r="C18" s="5">
        <v>-2438234</v>
      </c>
      <c r="D18" s="5">
        <v>-2251010</v>
      </c>
    </row>
    <row r="19" spans="1:4" x14ac:dyDescent="0.25">
      <c r="A19" s="2" t="s">
        <v>52</v>
      </c>
      <c r="B19" s="5">
        <v>-357341</v>
      </c>
      <c r="C19" s="5">
        <v>94411</v>
      </c>
      <c r="D19" s="4">
        <v>0</v>
      </c>
    </row>
    <row r="20" spans="1:4" x14ac:dyDescent="0.25">
      <c r="A20" s="2" t="s">
        <v>53</v>
      </c>
      <c r="B20" s="5">
        <v>-3235749</v>
      </c>
      <c r="C20" s="5">
        <v>-1081138</v>
      </c>
      <c r="D20" s="5">
        <v>1879122</v>
      </c>
    </row>
    <row r="21" spans="1:4" x14ac:dyDescent="0.25">
      <c r="A21" s="2" t="s">
        <v>54</v>
      </c>
      <c r="B21" s="5">
        <v>-9216277</v>
      </c>
      <c r="C21" s="5">
        <v>44667643</v>
      </c>
      <c r="D21" s="5">
        <v>24022712</v>
      </c>
    </row>
    <row r="22" spans="1:4" x14ac:dyDescent="0.25">
      <c r="A22" s="2" t="s">
        <v>55</v>
      </c>
      <c r="B22" s="5">
        <v>-555928</v>
      </c>
      <c r="C22" s="5">
        <v>5873621</v>
      </c>
      <c r="D22" s="5">
        <v>7406686</v>
      </c>
    </row>
    <row r="23" spans="1:4" x14ac:dyDescent="0.25">
      <c r="A23" s="2" t="s">
        <v>56</v>
      </c>
      <c r="B23" s="7">
        <v>-8660349</v>
      </c>
      <c r="C23" s="7">
        <v>38794022</v>
      </c>
      <c r="D23" s="7">
        <v>16616026</v>
      </c>
    </row>
    <row r="24" spans="1:4" ht="30" x14ac:dyDescent="0.25">
      <c r="A24" s="2" t="s">
        <v>57</v>
      </c>
      <c r="B24" s="9">
        <v>-0.17</v>
      </c>
      <c r="C24" s="9">
        <v>0.79</v>
      </c>
      <c r="D24" s="9">
        <v>0.36</v>
      </c>
    </row>
    <row r="25" spans="1:4" ht="30" x14ac:dyDescent="0.25">
      <c r="A25" s="2" t="s">
        <v>58</v>
      </c>
      <c r="B25" s="9">
        <v>-0.17</v>
      </c>
      <c r="C25" s="9">
        <v>0.76</v>
      </c>
      <c r="D25" s="9">
        <v>0.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5703125" customWidth="1"/>
    <col min="5" max="5" width="25.7109375" customWidth="1"/>
    <col min="6" max="6" width="22.5703125" customWidth="1"/>
    <col min="7" max="7" width="4.5703125" customWidth="1"/>
    <col min="8" max="8" width="25.7109375" customWidth="1"/>
    <col min="9" max="9" width="22.5703125" customWidth="1"/>
    <col min="10" max="10" width="4.5703125" customWidth="1"/>
    <col min="11" max="11" width="21.42578125" customWidth="1"/>
    <col min="12" max="12" width="22.5703125"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2</v>
      </c>
      <c r="B3" s="12" t="s">
        <v>6</v>
      </c>
      <c r="C3" s="12"/>
      <c r="D3" s="12"/>
      <c r="E3" s="12"/>
      <c r="F3" s="12"/>
      <c r="G3" s="12"/>
      <c r="H3" s="12"/>
      <c r="I3" s="12"/>
      <c r="J3" s="12"/>
      <c r="K3" s="12"/>
      <c r="L3" s="12"/>
    </row>
    <row r="4" spans="1:12" ht="15" customHeight="1" x14ac:dyDescent="0.25">
      <c r="A4" s="13" t="s">
        <v>463</v>
      </c>
      <c r="B4" s="12" t="s">
        <v>6</v>
      </c>
      <c r="C4" s="12"/>
      <c r="D4" s="12"/>
      <c r="E4" s="12"/>
      <c r="F4" s="12"/>
      <c r="G4" s="12"/>
      <c r="H4" s="12"/>
      <c r="I4" s="12"/>
      <c r="J4" s="12"/>
      <c r="K4" s="12"/>
      <c r="L4" s="12"/>
    </row>
    <row r="5" spans="1:12" x14ac:dyDescent="0.25">
      <c r="A5" s="13"/>
      <c r="B5" s="10">
        <v>13</v>
      </c>
      <c r="C5" s="10" t="s">
        <v>461</v>
      </c>
    </row>
    <row r="6" spans="1:12" x14ac:dyDescent="0.25">
      <c r="A6" s="13"/>
      <c r="B6" s="14"/>
      <c r="C6" s="14"/>
      <c r="D6" s="14"/>
      <c r="E6" s="14"/>
      <c r="F6" s="14"/>
      <c r="G6" s="14"/>
      <c r="H6" s="14"/>
      <c r="I6" s="14"/>
      <c r="J6" s="14"/>
      <c r="K6" s="14"/>
      <c r="L6" s="14"/>
    </row>
    <row r="7" spans="1:12" ht="38.25" customHeight="1" x14ac:dyDescent="0.25">
      <c r="A7" s="13"/>
      <c r="B7" s="14" t="s">
        <v>464</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x14ac:dyDescent="0.25">
      <c r="A9" s="13"/>
      <c r="B9" s="14" t="s">
        <v>465</v>
      </c>
      <c r="C9" s="14"/>
      <c r="D9" s="14"/>
      <c r="E9" s="14"/>
      <c r="F9" s="14"/>
      <c r="G9" s="14"/>
      <c r="H9" s="14"/>
      <c r="I9" s="14"/>
      <c r="J9" s="14"/>
      <c r="K9" s="14"/>
      <c r="L9" s="14"/>
    </row>
    <row r="10" spans="1:12" x14ac:dyDescent="0.25">
      <c r="A10" s="13"/>
      <c r="B10" s="41"/>
      <c r="C10" s="41"/>
      <c r="D10" s="41"/>
      <c r="E10" s="41"/>
      <c r="F10" s="41"/>
      <c r="G10" s="41"/>
      <c r="H10" s="41"/>
      <c r="I10" s="41"/>
      <c r="J10" s="41"/>
      <c r="K10" s="41"/>
      <c r="L10" s="41"/>
    </row>
    <row r="11" spans="1:12" ht="15.75" thickBot="1" x14ac:dyDescent="0.3">
      <c r="A11" s="13"/>
      <c r="B11" s="18"/>
      <c r="C11" s="18"/>
      <c r="D11" s="92" t="s">
        <v>466</v>
      </c>
      <c r="E11" s="92"/>
      <c r="F11" s="92"/>
      <c r="G11" s="92"/>
      <c r="H11" s="92"/>
      <c r="I11" s="92"/>
      <c r="J11" s="92"/>
      <c r="K11" s="92"/>
      <c r="L11" s="18"/>
    </row>
    <row r="12" spans="1:12" ht="15.75" thickBot="1" x14ac:dyDescent="0.3">
      <c r="A12" s="13"/>
      <c r="B12" s="18"/>
      <c r="C12" s="18"/>
      <c r="D12" s="93">
        <v>2011</v>
      </c>
      <c r="E12" s="93"/>
      <c r="F12" s="78"/>
      <c r="G12" s="93">
        <v>2012</v>
      </c>
      <c r="H12" s="93"/>
      <c r="I12" s="78"/>
      <c r="J12" s="93">
        <v>2013</v>
      </c>
      <c r="K12" s="93"/>
      <c r="L12" s="18"/>
    </row>
    <row r="13" spans="1:12" x14ac:dyDescent="0.25">
      <c r="A13" s="13"/>
      <c r="B13" s="18"/>
      <c r="C13" s="18"/>
      <c r="D13" s="129"/>
      <c r="E13" s="77" t="s">
        <v>367</v>
      </c>
      <c r="F13" s="18"/>
      <c r="G13" s="129"/>
      <c r="H13" s="77" t="s">
        <v>367</v>
      </c>
      <c r="I13" s="18"/>
      <c r="J13" s="129"/>
      <c r="K13" s="78"/>
      <c r="L13" s="18"/>
    </row>
    <row r="14" spans="1:12" x14ac:dyDescent="0.25">
      <c r="A14" s="13"/>
      <c r="B14" s="29" t="s">
        <v>467</v>
      </c>
      <c r="C14" s="23"/>
      <c r="D14" s="23"/>
      <c r="E14" s="36"/>
      <c r="F14" s="23"/>
      <c r="G14" s="23"/>
      <c r="H14" s="36"/>
      <c r="I14" s="23"/>
      <c r="J14" s="23"/>
      <c r="K14" s="36"/>
      <c r="L14" s="23"/>
    </row>
    <row r="15" spans="1:12" ht="15.75" thickBot="1" x14ac:dyDescent="0.3">
      <c r="A15" s="13"/>
      <c r="B15" s="112" t="s">
        <v>56</v>
      </c>
      <c r="C15" s="27"/>
      <c r="D15" s="125" t="s">
        <v>243</v>
      </c>
      <c r="E15" s="115">
        <v>16616026</v>
      </c>
      <c r="F15" s="27"/>
      <c r="G15" s="125" t="s">
        <v>243</v>
      </c>
      <c r="H15" s="115">
        <v>38794022</v>
      </c>
      <c r="I15" s="27"/>
      <c r="J15" s="125" t="s">
        <v>243</v>
      </c>
      <c r="K15" s="115">
        <v>-8660349</v>
      </c>
      <c r="L15" s="27"/>
    </row>
    <row r="16" spans="1:12" ht="15.75" thickTop="1" x14ac:dyDescent="0.25">
      <c r="A16" s="13"/>
      <c r="B16" s="29"/>
      <c r="C16" s="23"/>
      <c r="D16" s="130"/>
      <c r="E16" s="54"/>
      <c r="F16" s="23"/>
      <c r="G16" s="130"/>
      <c r="H16" s="54"/>
      <c r="I16" s="23"/>
      <c r="J16" s="130"/>
      <c r="K16" s="54"/>
      <c r="L16" s="23"/>
    </row>
    <row r="17" spans="1:12" x14ac:dyDescent="0.25">
      <c r="A17" s="13"/>
      <c r="B17" s="26" t="s">
        <v>468</v>
      </c>
      <c r="C17" s="27"/>
      <c r="D17" s="27"/>
      <c r="E17" s="28"/>
      <c r="F17" s="27"/>
      <c r="G17" s="27"/>
      <c r="H17" s="28"/>
      <c r="I17" s="27"/>
      <c r="J17" s="27"/>
      <c r="K17" s="28"/>
      <c r="L17" s="27"/>
    </row>
    <row r="18" spans="1:12" ht="26.25" x14ac:dyDescent="0.25">
      <c r="A18" s="13"/>
      <c r="B18" s="34" t="s">
        <v>469</v>
      </c>
      <c r="C18" s="23"/>
      <c r="D18" s="23"/>
      <c r="E18" s="30">
        <v>46428443</v>
      </c>
      <c r="F18" s="23"/>
      <c r="G18" s="23"/>
      <c r="H18" s="30">
        <v>48811218</v>
      </c>
      <c r="I18" s="23"/>
      <c r="J18" s="23"/>
      <c r="K18" s="30">
        <v>50875131</v>
      </c>
      <c r="L18" s="23"/>
    </row>
    <row r="19" spans="1:12" x14ac:dyDescent="0.25">
      <c r="A19" s="13"/>
      <c r="B19" s="26" t="s">
        <v>470</v>
      </c>
      <c r="C19" s="27"/>
      <c r="D19" s="27"/>
      <c r="E19" s="28"/>
      <c r="F19" s="27"/>
      <c r="G19" s="27"/>
      <c r="H19" s="28"/>
      <c r="I19" s="27"/>
      <c r="J19" s="27"/>
      <c r="K19" s="28"/>
      <c r="L19" s="27"/>
    </row>
    <row r="20" spans="1:12" ht="26.25" x14ac:dyDescent="0.25">
      <c r="A20" s="13"/>
      <c r="B20" s="34" t="s">
        <v>471</v>
      </c>
      <c r="C20" s="23"/>
      <c r="D20" s="23"/>
      <c r="E20" s="35">
        <v>2352584</v>
      </c>
      <c r="F20" s="23"/>
      <c r="G20" s="23"/>
      <c r="H20" s="30">
        <v>2411260</v>
      </c>
      <c r="I20" s="23"/>
      <c r="J20" s="23"/>
      <c r="K20" s="89" t="s">
        <v>246</v>
      </c>
      <c r="L20" s="23"/>
    </row>
    <row r="21" spans="1:12" ht="15.75" thickBot="1" x14ac:dyDescent="0.3">
      <c r="A21" s="13"/>
      <c r="B21" s="63" t="s">
        <v>472</v>
      </c>
      <c r="C21" s="27"/>
      <c r="D21" s="90"/>
      <c r="E21" s="56">
        <v>36603</v>
      </c>
      <c r="F21" s="27"/>
      <c r="G21" s="90"/>
      <c r="H21" s="33">
        <v>17598</v>
      </c>
      <c r="I21" s="27"/>
      <c r="J21" s="90"/>
      <c r="K21" s="102" t="s">
        <v>246</v>
      </c>
      <c r="L21" s="27"/>
    </row>
    <row r="22" spans="1:12" x14ac:dyDescent="0.25">
      <c r="A22" s="13"/>
      <c r="B22" s="29"/>
      <c r="C22" s="23"/>
      <c r="D22" s="98"/>
      <c r="E22" s="65"/>
      <c r="F22" s="23"/>
      <c r="G22" s="98"/>
      <c r="H22" s="65"/>
      <c r="I22" s="23"/>
      <c r="J22" s="98"/>
      <c r="K22" s="65"/>
      <c r="L22" s="23"/>
    </row>
    <row r="23" spans="1:12" ht="15.75" thickBot="1" x14ac:dyDescent="0.3">
      <c r="A23" s="13"/>
      <c r="B23" s="26" t="s">
        <v>473</v>
      </c>
      <c r="C23" s="27"/>
      <c r="D23" s="131"/>
      <c r="E23" s="115">
        <v>48817630</v>
      </c>
      <c r="F23" s="27"/>
      <c r="G23" s="131"/>
      <c r="H23" s="110">
        <v>51240076</v>
      </c>
      <c r="I23" s="27"/>
      <c r="J23" s="131"/>
      <c r="K23" s="115">
        <v>50875131</v>
      </c>
      <c r="L23" s="27"/>
    </row>
    <row r="24" spans="1:12" ht="15.75" thickTop="1" x14ac:dyDescent="0.25">
      <c r="A24" s="13"/>
      <c r="B24" s="29"/>
      <c r="C24" s="23"/>
      <c r="D24" s="130"/>
      <c r="E24" s="54"/>
      <c r="F24" s="23"/>
      <c r="G24" s="130"/>
      <c r="H24" s="54"/>
      <c r="I24" s="23"/>
      <c r="J24" s="130"/>
      <c r="K24" s="54"/>
      <c r="L24" s="23"/>
    </row>
    <row r="25" spans="1:12" x14ac:dyDescent="0.25">
      <c r="A25" s="13"/>
      <c r="B25" s="26" t="s">
        <v>474</v>
      </c>
      <c r="C25" s="27"/>
      <c r="D25" s="87" t="s">
        <v>243</v>
      </c>
      <c r="E25" s="28">
        <v>0.36</v>
      </c>
      <c r="F25" s="27"/>
      <c r="G25" s="87" t="s">
        <v>243</v>
      </c>
      <c r="H25" s="79">
        <v>0.79</v>
      </c>
      <c r="I25" s="27"/>
      <c r="J25" s="87" t="s">
        <v>243</v>
      </c>
      <c r="K25" s="79">
        <v>-0.17</v>
      </c>
      <c r="L25" s="27"/>
    </row>
    <row r="26" spans="1:12" x14ac:dyDescent="0.25">
      <c r="A26" s="13"/>
      <c r="B26" s="29" t="s">
        <v>475</v>
      </c>
      <c r="C26" s="23"/>
      <c r="D26" s="86" t="s">
        <v>243</v>
      </c>
      <c r="E26" s="36">
        <v>0.34</v>
      </c>
      <c r="F26" s="23"/>
      <c r="G26" s="86" t="s">
        <v>243</v>
      </c>
      <c r="H26" s="89">
        <v>0.76</v>
      </c>
      <c r="I26" s="23"/>
      <c r="J26" s="86" t="s">
        <v>243</v>
      </c>
      <c r="K26" s="89">
        <v>-0.17</v>
      </c>
      <c r="L26" s="23"/>
    </row>
    <row r="27" spans="1:12" x14ac:dyDescent="0.25">
      <c r="A27" s="13"/>
      <c r="B27" s="4"/>
    </row>
  </sheetData>
  <mergeCells count="15">
    <mergeCell ref="B6:L6"/>
    <mergeCell ref="B7:L7"/>
    <mergeCell ref="B8:L8"/>
    <mergeCell ref="B9:L9"/>
    <mergeCell ref="B10:L10"/>
    <mergeCell ref="D11:K11"/>
    <mergeCell ref="D12:E12"/>
    <mergeCell ref="G12:H12"/>
    <mergeCell ref="J12:K12"/>
    <mergeCell ref="A1:A2"/>
    <mergeCell ref="B1:L1"/>
    <mergeCell ref="B2:L2"/>
    <mergeCell ref="B3:L3"/>
    <mergeCell ref="A4:A27"/>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36.5703125" customWidth="1"/>
    <col min="4" max="4" width="32.140625" customWidth="1"/>
    <col min="5" max="5" width="5.85546875" customWidth="1"/>
    <col min="6" max="6" width="25.140625" customWidth="1"/>
    <col min="7" max="7" width="21" customWidth="1"/>
    <col min="8" max="8" width="5.85546875" customWidth="1"/>
    <col min="9" max="9" width="12" customWidth="1"/>
    <col min="10" max="10" width="25.140625" customWidth="1"/>
    <col min="11" max="11" width="22.85546875" customWidth="1"/>
    <col min="12" max="12" width="21" customWidth="1"/>
    <col min="13" max="13" width="4.140625" customWidth="1"/>
    <col min="14" max="14" width="12" customWidth="1"/>
    <col min="15" max="15" width="21"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7</v>
      </c>
      <c r="B3" s="12" t="s">
        <v>6</v>
      </c>
      <c r="C3" s="12"/>
      <c r="D3" s="12"/>
      <c r="E3" s="12"/>
      <c r="F3" s="12"/>
      <c r="G3" s="12"/>
      <c r="H3" s="12"/>
      <c r="I3" s="12"/>
      <c r="J3" s="12"/>
      <c r="K3" s="12"/>
      <c r="L3" s="12"/>
      <c r="M3" s="12"/>
      <c r="N3" s="12"/>
      <c r="O3" s="12"/>
    </row>
    <row r="4" spans="1:15" ht="15" customHeight="1" x14ac:dyDescent="0.25">
      <c r="A4" s="13" t="s">
        <v>478</v>
      </c>
      <c r="B4" s="12" t="s">
        <v>6</v>
      </c>
      <c r="C4" s="12"/>
      <c r="D4" s="12"/>
      <c r="E4" s="12"/>
      <c r="F4" s="12"/>
      <c r="G4" s="12"/>
      <c r="H4" s="12"/>
      <c r="I4" s="12"/>
      <c r="J4" s="12"/>
      <c r="K4" s="12"/>
      <c r="L4" s="12"/>
      <c r="M4" s="12"/>
      <c r="N4" s="12"/>
      <c r="O4" s="12"/>
    </row>
    <row r="5" spans="1:15" x14ac:dyDescent="0.25">
      <c r="A5" s="13"/>
      <c r="B5" s="10">
        <v>14</v>
      </c>
      <c r="C5" s="10" t="s">
        <v>476</v>
      </c>
    </row>
    <row r="6" spans="1:15" x14ac:dyDescent="0.25">
      <c r="A6" s="13"/>
      <c r="B6" s="14"/>
      <c r="C6" s="14"/>
      <c r="D6" s="14"/>
      <c r="E6" s="14"/>
      <c r="F6" s="14"/>
      <c r="G6" s="14"/>
      <c r="H6" s="14"/>
      <c r="I6" s="14"/>
      <c r="J6" s="14"/>
      <c r="K6" s="14"/>
      <c r="L6" s="14"/>
      <c r="M6" s="14"/>
      <c r="N6" s="14"/>
      <c r="O6" s="14"/>
    </row>
    <row r="7" spans="1:15" ht="25.5" customHeight="1" x14ac:dyDescent="0.25">
      <c r="A7" s="13"/>
      <c r="B7" s="14" t="s">
        <v>479</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25.5" customHeight="1" x14ac:dyDescent="0.25">
      <c r="A9" s="13"/>
      <c r="B9" s="14" t="s">
        <v>480</v>
      </c>
      <c r="C9" s="14"/>
      <c r="D9" s="14"/>
      <c r="E9" s="14"/>
      <c r="F9" s="14"/>
      <c r="G9" s="14"/>
      <c r="H9" s="14"/>
      <c r="I9" s="14"/>
      <c r="J9" s="14"/>
      <c r="K9" s="14"/>
      <c r="L9" s="14"/>
      <c r="M9" s="14"/>
      <c r="N9" s="14"/>
      <c r="O9" s="14"/>
    </row>
    <row r="10" spans="1:15" x14ac:dyDescent="0.25">
      <c r="A10" s="13"/>
      <c r="B10" s="4"/>
    </row>
    <row r="11" spans="1:15" x14ac:dyDescent="0.25">
      <c r="A11" s="13"/>
      <c r="B11" s="14"/>
      <c r="C11" s="14"/>
      <c r="D11" s="14"/>
      <c r="E11" s="14"/>
      <c r="F11" s="14"/>
      <c r="G11" s="14"/>
      <c r="H11" s="14"/>
      <c r="I11" s="14"/>
      <c r="J11" s="14"/>
      <c r="K11" s="14"/>
      <c r="L11" s="14"/>
      <c r="M11" s="14"/>
      <c r="N11" s="14"/>
      <c r="O11" s="14"/>
    </row>
    <row r="12" spans="1:15" x14ac:dyDescent="0.25">
      <c r="A12" s="13"/>
      <c r="B12" s="14" t="s">
        <v>481</v>
      </c>
      <c r="C12" s="14"/>
      <c r="D12" s="14"/>
      <c r="E12" s="14"/>
      <c r="F12" s="14"/>
      <c r="G12" s="14"/>
      <c r="H12" s="14"/>
      <c r="I12" s="14"/>
      <c r="J12" s="14"/>
      <c r="K12" s="14"/>
      <c r="L12" s="14"/>
      <c r="M12" s="14"/>
      <c r="N12" s="14"/>
      <c r="O12" s="14"/>
    </row>
    <row r="13" spans="1:15" x14ac:dyDescent="0.25">
      <c r="A13" s="13"/>
      <c r="B13" s="14"/>
      <c r="C13" s="14"/>
      <c r="D13" s="14"/>
      <c r="E13" s="14"/>
      <c r="F13" s="14"/>
      <c r="G13" s="14"/>
      <c r="H13" s="14"/>
      <c r="I13" s="14"/>
      <c r="J13" s="14"/>
      <c r="K13" s="14"/>
      <c r="L13" s="14"/>
      <c r="M13" s="14"/>
      <c r="N13" s="14"/>
      <c r="O13" s="14"/>
    </row>
    <row r="14" spans="1:15" x14ac:dyDescent="0.25">
      <c r="A14" s="13"/>
      <c r="B14" s="14" t="s">
        <v>482</v>
      </c>
      <c r="C14" s="14"/>
      <c r="D14" s="14"/>
      <c r="E14" s="14"/>
      <c r="F14" s="14"/>
      <c r="G14" s="14"/>
      <c r="H14" s="14"/>
      <c r="I14" s="14"/>
      <c r="J14" s="14"/>
      <c r="K14" s="14"/>
      <c r="L14" s="14"/>
      <c r="M14" s="14"/>
      <c r="N14" s="14"/>
      <c r="O14" s="14"/>
    </row>
    <row r="15" spans="1:15" x14ac:dyDescent="0.25">
      <c r="A15" s="13"/>
      <c r="B15" s="14"/>
      <c r="C15" s="14"/>
      <c r="D15" s="14"/>
      <c r="E15" s="14"/>
      <c r="F15" s="14"/>
      <c r="G15" s="14"/>
      <c r="H15" s="14"/>
      <c r="I15" s="14"/>
      <c r="J15" s="14"/>
      <c r="K15" s="14"/>
      <c r="L15" s="14"/>
      <c r="M15" s="14"/>
      <c r="N15" s="14"/>
      <c r="O15" s="14"/>
    </row>
    <row r="16" spans="1:15" x14ac:dyDescent="0.25">
      <c r="A16" s="13"/>
      <c r="B16" s="19"/>
      <c r="C16" s="18"/>
      <c r="D16" s="19" t="s">
        <v>483</v>
      </c>
      <c r="E16" s="18"/>
      <c r="F16" s="113" t="s">
        <v>484</v>
      </c>
      <c r="G16" s="113"/>
      <c r="H16" s="18"/>
      <c r="I16" s="76" t="s">
        <v>485</v>
      </c>
      <c r="J16" s="76"/>
      <c r="K16" s="18"/>
    </row>
    <row r="17" spans="1:11" ht="15.75" thickBot="1" x14ac:dyDescent="0.3">
      <c r="A17" s="13"/>
      <c r="B17" s="19"/>
      <c r="C17" s="18"/>
      <c r="D17" s="21" t="s">
        <v>486</v>
      </c>
      <c r="E17" s="18"/>
      <c r="F17" s="45" t="s">
        <v>487</v>
      </c>
      <c r="G17" s="45"/>
      <c r="H17" s="18"/>
      <c r="I17" s="45" t="s">
        <v>488</v>
      </c>
      <c r="J17" s="45"/>
      <c r="K17" s="18"/>
    </row>
    <row r="18" spans="1:11" x14ac:dyDescent="0.25">
      <c r="A18" s="13"/>
      <c r="B18" s="29" t="s">
        <v>489</v>
      </c>
      <c r="C18" s="23"/>
      <c r="D18" s="25">
        <v>5343637</v>
      </c>
      <c r="E18" s="23"/>
      <c r="F18" s="24" t="s">
        <v>243</v>
      </c>
      <c r="G18" s="65">
        <v>4.33</v>
      </c>
      <c r="H18" s="23"/>
      <c r="I18" s="24" t="s">
        <v>243</v>
      </c>
      <c r="J18" s="25">
        <v>16638131</v>
      </c>
      <c r="K18" s="23"/>
    </row>
    <row r="19" spans="1:11" x14ac:dyDescent="0.25">
      <c r="A19" s="13"/>
      <c r="B19" s="63" t="s">
        <v>490</v>
      </c>
      <c r="C19" s="27"/>
      <c r="D19" s="46">
        <v>917552</v>
      </c>
      <c r="E19" s="27"/>
      <c r="F19" s="26"/>
      <c r="G19" s="28">
        <v>8.0500000000000007</v>
      </c>
      <c r="H19" s="27"/>
      <c r="I19" s="26"/>
      <c r="J19" s="28" t="s">
        <v>246</v>
      </c>
      <c r="K19" s="27"/>
    </row>
    <row r="20" spans="1:11" x14ac:dyDescent="0.25">
      <c r="A20" s="13"/>
      <c r="B20" s="34" t="s">
        <v>491</v>
      </c>
      <c r="C20" s="23"/>
      <c r="D20" s="30">
        <v>-298770</v>
      </c>
      <c r="E20" s="23"/>
      <c r="F20" s="29"/>
      <c r="G20" s="36">
        <v>1.18</v>
      </c>
      <c r="H20" s="23"/>
      <c r="I20" s="29"/>
      <c r="J20" s="30">
        <v>2301618</v>
      </c>
      <c r="K20" s="23"/>
    </row>
    <row r="21" spans="1:11" ht="15.75" thickBot="1" x14ac:dyDescent="0.3">
      <c r="A21" s="13"/>
      <c r="B21" s="63" t="s">
        <v>492</v>
      </c>
      <c r="C21" s="27"/>
      <c r="D21" s="33">
        <v>-11938</v>
      </c>
      <c r="E21" s="27"/>
      <c r="F21" s="31"/>
      <c r="G21" s="32">
        <v>10.23</v>
      </c>
      <c r="H21" s="27"/>
      <c r="I21" s="31"/>
      <c r="J21" s="32" t="s">
        <v>246</v>
      </c>
      <c r="K21" s="27"/>
    </row>
    <row r="22" spans="1:11" x14ac:dyDescent="0.25">
      <c r="A22" s="13"/>
      <c r="B22" s="29"/>
      <c r="C22" s="23"/>
      <c r="D22" s="65"/>
      <c r="E22" s="23"/>
      <c r="F22" s="24"/>
      <c r="G22" s="65"/>
      <c r="H22" s="23"/>
      <c r="I22" s="24"/>
      <c r="J22" s="65"/>
      <c r="K22" s="23"/>
    </row>
    <row r="23" spans="1:11" x14ac:dyDescent="0.25">
      <c r="A23" s="13"/>
      <c r="B23" s="26" t="s">
        <v>493</v>
      </c>
      <c r="C23" s="27"/>
      <c r="D23" s="46">
        <v>5950481</v>
      </c>
      <c r="E23" s="27"/>
      <c r="F23" s="26"/>
      <c r="G23" s="28">
        <v>5.07</v>
      </c>
      <c r="H23" s="27"/>
      <c r="I23" s="26"/>
      <c r="J23" s="46">
        <v>28048306</v>
      </c>
      <c r="K23" s="27"/>
    </row>
    <row r="24" spans="1:11" x14ac:dyDescent="0.25">
      <c r="A24" s="13"/>
      <c r="B24" s="34" t="s">
        <v>490</v>
      </c>
      <c r="C24" s="23"/>
      <c r="D24" s="30">
        <v>538933</v>
      </c>
      <c r="E24" s="23"/>
      <c r="F24" s="29"/>
      <c r="G24" s="36">
        <v>12.15</v>
      </c>
      <c r="H24" s="23"/>
      <c r="I24" s="29"/>
      <c r="J24" s="36" t="s">
        <v>246</v>
      </c>
      <c r="K24" s="23"/>
    </row>
    <row r="25" spans="1:11" x14ac:dyDescent="0.25">
      <c r="A25" s="13"/>
      <c r="B25" s="63" t="s">
        <v>491</v>
      </c>
      <c r="C25" s="27"/>
      <c r="D25" s="46">
        <v>-2474713</v>
      </c>
      <c r="E25" s="27"/>
      <c r="F25" s="26"/>
      <c r="G25" s="28">
        <v>2.23</v>
      </c>
      <c r="H25" s="27"/>
      <c r="I25" s="26"/>
      <c r="J25" s="46">
        <v>23936039</v>
      </c>
      <c r="K25" s="27"/>
    </row>
    <row r="26" spans="1:11" ht="15.75" thickBot="1" x14ac:dyDescent="0.3">
      <c r="A26" s="13"/>
      <c r="B26" s="34" t="s">
        <v>492</v>
      </c>
      <c r="C26" s="23"/>
      <c r="D26" s="48">
        <v>-93519</v>
      </c>
      <c r="E26" s="23"/>
      <c r="F26" s="47"/>
      <c r="G26" s="64">
        <v>7.35</v>
      </c>
      <c r="H26" s="23"/>
      <c r="I26" s="47"/>
      <c r="J26" s="64" t="s">
        <v>246</v>
      </c>
      <c r="K26" s="23"/>
    </row>
    <row r="27" spans="1:11" x14ac:dyDescent="0.25">
      <c r="A27" s="13"/>
      <c r="B27" s="26"/>
      <c r="C27" s="27"/>
      <c r="D27" s="132"/>
      <c r="E27" s="27"/>
      <c r="F27" s="96"/>
      <c r="G27" s="132"/>
      <c r="H27" s="27"/>
      <c r="I27" s="96"/>
      <c r="J27" s="132"/>
      <c r="K27" s="27"/>
    </row>
    <row r="28" spans="1:11" x14ac:dyDescent="0.25">
      <c r="A28" s="13"/>
      <c r="B28" s="29" t="s">
        <v>494</v>
      </c>
      <c r="C28" s="23"/>
      <c r="D28" s="30">
        <v>3921182</v>
      </c>
      <c r="E28" s="23"/>
      <c r="F28" s="29"/>
      <c r="G28" s="36">
        <v>7.8</v>
      </c>
      <c r="H28" s="23"/>
      <c r="I28" s="29"/>
      <c r="J28" s="30">
        <v>23767012</v>
      </c>
      <c r="K28" s="23"/>
    </row>
    <row r="29" spans="1:11" x14ac:dyDescent="0.25">
      <c r="A29" s="13"/>
      <c r="B29" s="63" t="s">
        <v>490</v>
      </c>
      <c r="C29" s="27"/>
      <c r="D29" s="46">
        <v>226971</v>
      </c>
      <c r="E29" s="27"/>
      <c r="F29" s="26"/>
      <c r="G29" s="28">
        <v>14.6</v>
      </c>
      <c r="H29" s="27"/>
      <c r="I29" s="26"/>
      <c r="J29" s="28" t="s">
        <v>246</v>
      </c>
      <c r="K29" s="27"/>
    </row>
    <row r="30" spans="1:11" x14ac:dyDescent="0.25">
      <c r="A30" s="13"/>
      <c r="B30" s="34" t="s">
        <v>491</v>
      </c>
      <c r="C30" s="23"/>
      <c r="D30" s="30">
        <v>-415480</v>
      </c>
      <c r="E30" s="23"/>
      <c r="F30" s="29"/>
      <c r="G30" s="36">
        <v>4.83</v>
      </c>
      <c r="H30" s="23"/>
      <c r="I30" s="29"/>
      <c r="J30" s="30">
        <v>3190219</v>
      </c>
      <c r="K30" s="23"/>
    </row>
    <row r="31" spans="1:11" ht="15.75" thickBot="1" x14ac:dyDescent="0.3">
      <c r="A31" s="13"/>
      <c r="B31" s="63" t="s">
        <v>492</v>
      </c>
      <c r="C31" s="27"/>
      <c r="D31" s="33">
        <v>-179139</v>
      </c>
      <c r="E31" s="27"/>
      <c r="F31" s="31"/>
      <c r="G31" s="32">
        <v>8.9700000000000006</v>
      </c>
      <c r="H31" s="27"/>
      <c r="I31" s="31"/>
      <c r="J31" s="32" t="s">
        <v>246</v>
      </c>
      <c r="K31" s="27"/>
    </row>
    <row r="32" spans="1:11" x14ac:dyDescent="0.25">
      <c r="A32" s="13"/>
      <c r="B32" s="29"/>
      <c r="C32" s="23"/>
      <c r="D32" s="65"/>
      <c r="E32" s="23"/>
      <c r="F32" s="24"/>
      <c r="G32" s="65"/>
      <c r="H32" s="23"/>
      <c r="I32" s="24"/>
      <c r="J32" s="65"/>
      <c r="K32" s="23"/>
    </row>
    <row r="33" spans="1:15" ht="15.75" thickBot="1" x14ac:dyDescent="0.3">
      <c r="A33" s="13"/>
      <c r="B33" s="26" t="s">
        <v>495</v>
      </c>
      <c r="C33" s="27"/>
      <c r="D33" s="110">
        <v>3553534</v>
      </c>
      <c r="E33" s="27"/>
      <c r="F33" s="109" t="s">
        <v>243</v>
      </c>
      <c r="G33" s="111">
        <v>8.52</v>
      </c>
      <c r="H33" s="27"/>
      <c r="I33" s="109" t="s">
        <v>243</v>
      </c>
      <c r="J33" s="110">
        <v>4778565</v>
      </c>
      <c r="K33" s="27"/>
    </row>
    <row r="34" spans="1:15" ht="15.75" thickTop="1" x14ac:dyDescent="0.25">
      <c r="A34" s="13"/>
      <c r="B34" s="29"/>
      <c r="C34" s="23"/>
      <c r="D34" s="54"/>
      <c r="E34" s="23"/>
      <c r="F34" s="53"/>
      <c r="G34" s="54"/>
      <c r="H34" s="23"/>
      <c r="I34" s="53"/>
      <c r="J34" s="54"/>
      <c r="K34" s="23"/>
    </row>
    <row r="35" spans="1:15" ht="15.75" thickBot="1" x14ac:dyDescent="0.3">
      <c r="A35" s="13"/>
      <c r="B35" s="26" t="s">
        <v>496</v>
      </c>
      <c r="C35" s="27"/>
      <c r="D35" s="110">
        <v>2569366</v>
      </c>
      <c r="E35" s="27"/>
      <c r="F35" s="109" t="s">
        <v>243</v>
      </c>
      <c r="G35" s="111">
        <v>7.63</v>
      </c>
      <c r="H35" s="27"/>
      <c r="I35" s="109" t="s">
        <v>243</v>
      </c>
      <c r="J35" s="110">
        <v>4579822</v>
      </c>
      <c r="K35" s="27"/>
    </row>
    <row r="36" spans="1:15" ht="15.75" thickTop="1" x14ac:dyDescent="0.25">
      <c r="A36" s="13"/>
      <c r="B36" s="14"/>
      <c r="C36" s="14"/>
      <c r="D36" s="14"/>
      <c r="E36" s="14"/>
      <c r="F36" s="14"/>
      <c r="G36" s="14"/>
      <c r="H36" s="14"/>
      <c r="I36" s="14"/>
      <c r="J36" s="14"/>
      <c r="K36" s="14"/>
      <c r="L36" s="14"/>
      <c r="M36" s="14"/>
      <c r="N36" s="14"/>
      <c r="O36" s="14"/>
    </row>
    <row r="37" spans="1:15" x14ac:dyDescent="0.25">
      <c r="A37" s="13"/>
      <c r="B37" s="14" t="s">
        <v>497</v>
      </c>
      <c r="C37" s="14"/>
      <c r="D37" s="14"/>
      <c r="E37" s="14"/>
      <c r="F37" s="14"/>
      <c r="G37" s="14"/>
      <c r="H37" s="14"/>
      <c r="I37" s="14"/>
      <c r="J37" s="14"/>
      <c r="K37" s="14"/>
      <c r="L37" s="14"/>
      <c r="M37" s="14"/>
      <c r="N37" s="14"/>
      <c r="O37" s="14"/>
    </row>
    <row r="38" spans="1:15" x14ac:dyDescent="0.25">
      <c r="A38" s="13"/>
      <c r="B38" s="14"/>
      <c r="C38" s="14"/>
      <c r="D38" s="14"/>
      <c r="E38" s="14"/>
      <c r="F38" s="14"/>
      <c r="G38" s="14"/>
      <c r="H38" s="14"/>
      <c r="I38" s="14"/>
      <c r="J38" s="14"/>
      <c r="K38" s="14"/>
      <c r="L38" s="14"/>
      <c r="M38" s="14"/>
      <c r="N38" s="14"/>
      <c r="O38" s="14"/>
    </row>
    <row r="39" spans="1:15" x14ac:dyDescent="0.25">
      <c r="A39" s="13"/>
      <c r="B39" s="58"/>
      <c r="C39" s="18"/>
      <c r="D39" s="19"/>
      <c r="E39" s="18"/>
      <c r="F39" s="76" t="s">
        <v>498</v>
      </c>
      <c r="G39" s="76"/>
      <c r="H39" s="18"/>
      <c r="I39" s="19"/>
      <c r="J39" s="133"/>
      <c r="K39" s="18"/>
    </row>
    <row r="40" spans="1:15" ht="15.75" thickBot="1" x14ac:dyDescent="0.3">
      <c r="A40" s="13"/>
      <c r="B40" s="58"/>
      <c r="C40" s="18"/>
      <c r="D40" s="21" t="s">
        <v>499</v>
      </c>
      <c r="E40" s="18"/>
      <c r="F40" s="45" t="s">
        <v>500</v>
      </c>
      <c r="G40" s="45"/>
      <c r="H40" s="18"/>
      <c r="I40" s="45" t="s">
        <v>501</v>
      </c>
      <c r="J40" s="45"/>
      <c r="K40" s="18"/>
    </row>
    <row r="41" spans="1:15" x14ac:dyDescent="0.25">
      <c r="A41" s="13"/>
      <c r="B41" s="29">
        <v>2011</v>
      </c>
      <c r="C41" s="23"/>
      <c r="D41" s="25">
        <v>917552</v>
      </c>
      <c r="E41" s="23"/>
      <c r="F41" s="24" t="s">
        <v>243</v>
      </c>
      <c r="G41" s="65">
        <v>4.0999999999999996</v>
      </c>
      <c r="H41" s="23"/>
      <c r="I41" s="24" t="s">
        <v>243</v>
      </c>
      <c r="J41" s="65" t="s">
        <v>502</v>
      </c>
      <c r="K41" s="23"/>
    </row>
    <row r="42" spans="1:15" x14ac:dyDescent="0.25">
      <c r="A42" s="13"/>
      <c r="B42" s="26">
        <v>2012</v>
      </c>
      <c r="C42" s="27"/>
      <c r="D42" s="46">
        <v>538933</v>
      </c>
      <c r="E42" s="27"/>
      <c r="F42" s="26"/>
      <c r="G42" s="28">
        <v>5.99</v>
      </c>
      <c r="H42" s="27"/>
      <c r="I42" s="26" t="s">
        <v>243</v>
      </c>
      <c r="J42" s="28" t="s">
        <v>503</v>
      </c>
      <c r="K42" s="27"/>
    </row>
    <row r="43" spans="1:15" x14ac:dyDescent="0.25">
      <c r="A43" s="13"/>
      <c r="B43" s="29">
        <v>2013</v>
      </c>
      <c r="C43" s="23"/>
      <c r="D43" s="30">
        <v>226971</v>
      </c>
      <c r="E43" s="23"/>
      <c r="F43" s="29"/>
      <c r="G43" s="36">
        <v>5.58</v>
      </c>
      <c r="H43" s="23"/>
      <c r="I43" s="29" t="s">
        <v>243</v>
      </c>
      <c r="J43" s="36" t="s">
        <v>504</v>
      </c>
      <c r="K43" s="23"/>
    </row>
    <row r="44" spans="1:15" x14ac:dyDescent="0.25">
      <c r="A44" s="13"/>
      <c r="B44" s="14"/>
      <c r="C44" s="14"/>
      <c r="D44" s="14"/>
      <c r="E44" s="14"/>
      <c r="F44" s="14"/>
      <c r="G44" s="14"/>
      <c r="H44" s="14"/>
      <c r="I44" s="14"/>
      <c r="J44" s="14"/>
      <c r="K44" s="14"/>
      <c r="L44" s="14"/>
      <c r="M44" s="14"/>
      <c r="N44" s="14"/>
      <c r="O44" s="14"/>
    </row>
    <row r="45" spans="1:15" x14ac:dyDescent="0.25">
      <c r="A45" s="13"/>
      <c r="B45" s="14" t="s">
        <v>505</v>
      </c>
      <c r="C45" s="14"/>
      <c r="D45" s="14"/>
      <c r="E45" s="14"/>
      <c r="F45" s="14"/>
      <c r="G45" s="14"/>
      <c r="H45" s="14"/>
      <c r="I45" s="14"/>
      <c r="J45" s="14"/>
      <c r="K45" s="14"/>
      <c r="L45" s="14"/>
      <c r="M45" s="14"/>
      <c r="N45" s="14"/>
      <c r="O45" s="14"/>
    </row>
    <row r="46" spans="1:15" x14ac:dyDescent="0.25">
      <c r="A46" s="13"/>
      <c r="B46" s="14" t="s">
        <v>200</v>
      </c>
      <c r="C46" s="14"/>
      <c r="D46" s="14"/>
      <c r="E46" s="14"/>
      <c r="F46" s="14"/>
      <c r="G46" s="14"/>
      <c r="H46" s="14"/>
      <c r="I46" s="14"/>
      <c r="J46" s="14"/>
      <c r="K46" s="14"/>
      <c r="L46" s="14"/>
      <c r="M46" s="14"/>
      <c r="N46" s="14"/>
      <c r="O46" s="14"/>
    </row>
    <row r="47" spans="1:15" ht="25.5" customHeight="1" x14ac:dyDescent="0.25">
      <c r="A47" s="13"/>
      <c r="B47" s="14" t="s">
        <v>506</v>
      </c>
      <c r="C47" s="14"/>
      <c r="D47" s="14"/>
      <c r="E47" s="14"/>
      <c r="F47" s="14"/>
      <c r="G47" s="14"/>
      <c r="H47" s="14"/>
      <c r="I47" s="14"/>
      <c r="J47" s="14"/>
      <c r="K47" s="14"/>
      <c r="L47" s="14"/>
      <c r="M47" s="14"/>
      <c r="N47" s="14"/>
      <c r="O47" s="14"/>
    </row>
    <row r="48" spans="1:15" x14ac:dyDescent="0.25">
      <c r="A48" s="13"/>
      <c r="B48" s="4"/>
    </row>
    <row r="49" spans="1:15" x14ac:dyDescent="0.25">
      <c r="A49" s="13"/>
      <c r="B49" s="14"/>
      <c r="C49" s="14"/>
      <c r="D49" s="14"/>
      <c r="E49" s="14"/>
      <c r="F49" s="14"/>
      <c r="G49" s="14"/>
      <c r="H49" s="14"/>
      <c r="I49" s="14"/>
      <c r="J49" s="14"/>
      <c r="K49" s="14"/>
      <c r="L49" s="14"/>
      <c r="M49" s="14"/>
      <c r="N49" s="14"/>
      <c r="O49" s="14"/>
    </row>
    <row r="50" spans="1:15" x14ac:dyDescent="0.25">
      <c r="A50" s="13"/>
      <c r="B50" s="14" t="s">
        <v>507</v>
      </c>
      <c r="C50" s="14"/>
      <c r="D50" s="14"/>
      <c r="E50" s="14"/>
      <c r="F50" s="14"/>
      <c r="G50" s="14"/>
      <c r="H50" s="14"/>
      <c r="I50" s="14"/>
      <c r="J50" s="14"/>
      <c r="K50" s="14"/>
      <c r="L50" s="14"/>
      <c r="M50" s="14"/>
      <c r="N50" s="14"/>
      <c r="O50" s="14"/>
    </row>
    <row r="51" spans="1:15" x14ac:dyDescent="0.25">
      <c r="A51" s="13"/>
      <c r="B51" s="61"/>
      <c r="C51" s="61"/>
      <c r="D51" s="61"/>
      <c r="E51" s="61"/>
      <c r="F51" s="61"/>
      <c r="G51" s="61"/>
      <c r="H51" s="61"/>
      <c r="I51" s="61"/>
      <c r="J51" s="61"/>
      <c r="K51" s="61"/>
      <c r="L51" s="61"/>
      <c r="M51" s="61"/>
      <c r="N51" s="61"/>
      <c r="O51" s="61"/>
    </row>
    <row r="52" spans="1:15" ht="15.75" thickBot="1" x14ac:dyDescent="0.3">
      <c r="A52" s="13"/>
      <c r="B52" s="18"/>
      <c r="C52" s="18"/>
      <c r="D52" s="21">
        <v>2011</v>
      </c>
      <c r="E52" s="18"/>
      <c r="F52" s="16"/>
      <c r="G52" s="21">
        <v>2012</v>
      </c>
      <c r="H52" s="18"/>
      <c r="I52" s="16"/>
      <c r="J52" s="21">
        <v>2013</v>
      </c>
      <c r="K52" s="18"/>
      <c r="L52" s="16"/>
    </row>
    <row r="53" spans="1:15" x14ac:dyDescent="0.25">
      <c r="A53" s="13"/>
      <c r="B53" s="29" t="s">
        <v>508</v>
      </c>
      <c r="C53" s="23"/>
      <c r="D53" s="65" t="s">
        <v>509</v>
      </c>
      <c r="E53" s="29" t="s">
        <v>510</v>
      </c>
      <c r="F53" s="23"/>
      <c r="G53" s="65" t="s">
        <v>509</v>
      </c>
      <c r="H53" s="29" t="s">
        <v>510</v>
      </c>
      <c r="I53" s="23"/>
      <c r="J53" s="65" t="s">
        <v>509</v>
      </c>
      <c r="K53" s="29" t="s">
        <v>510</v>
      </c>
      <c r="L53" s="23"/>
    </row>
    <row r="54" spans="1:15" x14ac:dyDescent="0.25">
      <c r="A54" s="13"/>
      <c r="B54" s="26" t="s">
        <v>511</v>
      </c>
      <c r="C54" s="27"/>
      <c r="D54" s="28" t="s">
        <v>512</v>
      </c>
      <c r="E54" s="26" t="s">
        <v>510</v>
      </c>
      <c r="F54" s="27"/>
      <c r="G54" s="28" t="s">
        <v>513</v>
      </c>
      <c r="H54" s="26" t="s">
        <v>510</v>
      </c>
      <c r="I54" s="27"/>
      <c r="J54" s="28" t="s">
        <v>514</v>
      </c>
      <c r="K54" s="26" t="s">
        <v>510</v>
      </c>
      <c r="L54" s="27"/>
    </row>
    <row r="55" spans="1:15" x14ac:dyDescent="0.25">
      <c r="A55" s="13"/>
      <c r="B55" s="29" t="s">
        <v>515</v>
      </c>
      <c r="C55" s="23"/>
      <c r="D55" s="36" t="s">
        <v>215</v>
      </c>
      <c r="E55" s="29"/>
      <c r="F55" s="23"/>
      <c r="G55" s="36" t="s">
        <v>516</v>
      </c>
      <c r="H55" s="29"/>
      <c r="I55" s="23"/>
      <c r="J55" s="36" t="s">
        <v>517</v>
      </c>
      <c r="K55" s="29"/>
      <c r="L55" s="23"/>
    </row>
    <row r="56" spans="1:15" x14ac:dyDescent="0.25">
      <c r="A56" s="13"/>
      <c r="B56" s="26" t="s">
        <v>518</v>
      </c>
      <c r="C56" s="27"/>
      <c r="D56" s="28">
        <v>47.5</v>
      </c>
      <c r="E56" s="26" t="s">
        <v>510</v>
      </c>
      <c r="F56" s="27"/>
      <c r="G56" s="28" t="s">
        <v>519</v>
      </c>
      <c r="H56" s="26" t="s">
        <v>510</v>
      </c>
      <c r="I56" s="27"/>
      <c r="J56" s="28">
        <v>38</v>
      </c>
      <c r="K56" s="26" t="s">
        <v>510</v>
      </c>
      <c r="L56" s="27"/>
    </row>
    <row r="57" spans="1:15" x14ac:dyDescent="0.25">
      <c r="A57" s="13"/>
      <c r="B57" s="14"/>
      <c r="C57" s="14"/>
      <c r="D57" s="14"/>
      <c r="E57" s="14"/>
      <c r="F57" s="14"/>
      <c r="G57" s="14"/>
      <c r="H57" s="14"/>
      <c r="I57" s="14"/>
      <c r="J57" s="14"/>
      <c r="K57" s="14"/>
      <c r="L57" s="14"/>
      <c r="M57" s="14"/>
      <c r="N57" s="14"/>
      <c r="O57" s="14"/>
    </row>
    <row r="58" spans="1:15" ht="25.5" customHeight="1" x14ac:dyDescent="0.25">
      <c r="A58" s="13"/>
      <c r="B58" s="14" t="s">
        <v>520</v>
      </c>
      <c r="C58" s="14"/>
      <c r="D58" s="14"/>
      <c r="E58" s="14"/>
      <c r="F58" s="14"/>
      <c r="G58" s="14"/>
      <c r="H58" s="14"/>
      <c r="I58" s="14"/>
      <c r="J58" s="14"/>
      <c r="K58" s="14"/>
      <c r="L58" s="14"/>
      <c r="M58" s="14"/>
      <c r="N58" s="14"/>
      <c r="O58" s="14"/>
    </row>
    <row r="59" spans="1:15" x14ac:dyDescent="0.25">
      <c r="A59" s="13"/>
      <c r="B59" s="61"/>
      <c r="C59" s="61"/>
      <c r="D59" s="61"/>
      <c r="E59" s="61"/>
      <c r="F59" s="61"/>
      <c r="G59" s="61"/>
      <c r="H59" s="61"/>
      <c r="I59" s="61"/>
      <c r="J59" s="61"/>
      <c r="K59" s="61"/>
      <c r="L59" s="61"/>
      <c r="M59" s="61"/>
      <c r="N59" s="61"/>
      <c r="O59" s="61"/>
    </row>
    <row r="60" spans="1:15" x14ac:dyDescent="0.25">
      <c r="A60" s="13"/>
      <c r="B60" s="14" t="s">
        <v>521</v>
      </c>
      <c r="C60" s="14"/>
      <c r="D60" s="14"/>
      <c r="E60" s="14"/>
      <c r="F60" s="14"/>
      <c r="G60" s="14"/>
      <c r="H60" s="14"/>
      <c r="I60" s="14"/>
      <c r="J60" s="14"/>
      <c r="K60" s="14"/>
      <c r="L60" s="14"/>
      <c r="M60" s="14"/>
      <c r="N60" s="14"/>
      <c r="O60" s="14"/>
    </row>
    <row r="61" spans="1:15" x14ac:dyDescent="0.25">
      <c r="A61" s="13"/>
      <c r="B61" s="14"/>
      <c r="C61" s="14"/>
      <c r="D61" s="14"/>
      <c r="E61" s="14"/>
      <c r="F61" s="14"/>
      <c r="G61" s="14"/>
      <c r="H61" s="14"/>
      <c r="I61" s="14"/>
      <c r="J61" s="14"/>
      <c r="K61" s="14"/>
      <c r="L61" s="14"/>
      <c r="M61" s="14"/>
      <c r="N61" s="14"/>
      <c r="O61" s="14"/>
    </row>
    <row r="62" spans="1:15" x14ac:dyDescent="0.25">
      <c r="A62" s="13"/>
      <c r="B62" s="14" t="s">
        <v>522</v>
      </c>
      <c r="C62" s="14"/>
      <c r="D62" s="14"/>
      <c r="E62" s="14"/>
      <c r="F62" s="14"/>
      <c r="G62" s="14"/>
      <c r="H62" s="14"/>
      <c r="I62" s="14"/>
      <c r="J62" s="14"/>
      <c r="K62" s="14"/>
      <c r="L62" s="14"/>
      <c r="M62" s="14"/>
      <c r="N62" s="14"/>
      <c r="O62" s="14"/>
    </row>
    <row r="63" spans="1:15" x14ac:dyDescent="0.25">
      <c r="A63" s="13"/>
      <c r="B63" s="14"/>
      <c r="C63" s="14"/>
      <c r="D63" s="14"/>
      <c r="E63" s="14"/>
      <c r="F63" s="14"/>
      <c r="G63" s="14"/>
      <c r="H63" s="14"/>
      <c r="I63" s="14"/>
      <c r="J63" s="14"/>
      <c r="K63" s="14"/>
      <c r="L63" s="14"/>
      <c r="M63" s="14"/>
      <c r="N63" s="14"/>
      <c r="O63" s="14"/>
    </row>
    <row r="64" spans="1:15" ht="15.75" thickBot="1" x14ac:dyDescent="0.3">
      <c r="A64" s="13"/>
      <c r="B64" s="45" t="s">
        <v>523</v>
      </c>
      <c r="C64" s="45"/>
      <c r="D64" s="45"/>
      <c r="E64" s="45"/>
      <c r="F64" s="45"/>
      <c r="G64" s="45"/>
      <c r="H64" s="45"/>
      <c r="I64" s="45"/>
      <c r="J64" s="18"/>
      <c r="K64" s="45" t="s">
        <v>524</v>
      </c>
      <c r="L64" s="45"/>
      <c r="M64" s="45"/>
      <c r="N64" s="45"/>
      <c r="O64" s="18"/>
    </row>
    <row r="65" spans="1:15" x14ac:dyDescent="0.25">
      <c r="A65" s="13"/>
      <c r="B65" s="43"/>
      <c r="C65" s="78"/>
      <c r="D65" s="43"/>
      <c r="E65" s="78"/>
      <c r="F65" s="43"/>
      <c r="G65" s="78"/>
      <c r="H65" s="135" t="s">
        <v>525</v>
      </c>
      <c r="I65" s="135"/>
      <c r="J65" s="18"/>
      <c r="K65" s="43"/>
      <c r="L65" s="78"/>
      <c r="M65" s="135" t="s">
        <v>526</v>
      </c>
      <c r="N65" s="135"/>
      <c r="O65" s="18"/>
    </row>
    <row r="66" spans="1:15" x14ac:dyDescent="0.25">
      <c r="A66" s="13"/>
      <c r="B66" s="19"/>
      <c r="C66" s="18"/>
      <c r="D66" s="19" t="s">
        <v>527</v>
      </c>
      <c r="E66" s="18"/>
      <c r="F66" s="19" t="s">
        <v>526</v>
      </c>
      <c r="G66" s="18"/>
      <c r="H66" s="76" t="s">
        <v>528</v>
      </c>
      <c r="I66" s="76"/>
      <c r="J66" s="18"/>
      <c r="K66" s="19" t="s">
        <v>527</v>
      </c>
      <c r="L66" s="18"/>
      <c r="M66" s="76" t="s">
        <v>529</v>
      </c>
      <c r="N66" s="76"/>
      <c r="O66" s="18"/>
    </row>
    <row r="67" spans="1:15" ht="15.75" thickBot="1" x14ac:dyDescent="0.3">
      <c r="A67" s="13"/>
      <c r="B67" s="134" t="s">
        <v>487</v>
      </c>
      <c r="C67" s="18"/>
      <c r="D67" s="21" t="s">
        <v>483</v>
      </c>
      <c r="E67" s="18"/>
      <c r="F67" s="21" t="s">
        <v>303</v>
      </c>
      <c r="G67" s="18"/>
      <c r="H67" s="45" t="s">
        <v>487</v>
      </c>
      <c r="I67" s="45"/>
      <c r="J67" s="18"/>
      <c r="K67" s="21" t="s">
        <v>530</v>
      </c>
      <c r="L67" s="18"/>
      <c r="M67" s="45" t="s">
        <v>487</v>
      </c>
      <c r="N67" s="45"/>
      <c r="O67" s="18"/>
    </row>
    <row r="68" spans="1:15" x14ac:dyDescent="0.25">
      <c r="A68" s="13"/>
      <c r="B68" s="24" t="s">
        <v>531</v>
      </c>
      <c r="C68" s="23"/>
      <c r="D68" s="25">
        <v>780258</v>
      </c>
      <c r="E68" s="23"/>
      <c r="F68" s="65">
        <v>2.4300000000000002</v>
      </c>
      <c r="G68" s="23"/>
      <c r="H68" s="24" t="s">
        <v>243</v>
      </c>
      <c r="I68" s="65">
        <v>3.63</v>
      </c>
      <c r="J68" s="23"/>
      <c r="K68" s="25">
        <v>774640</v>
      </c>
      <c r="L68" s="23"/>
      <c r="M68" s="24" t="s">
        <v>243</v>
      </c>
      <c r="N68" s="65">
        <v>3.63</v>
      </c>
      <c r="O68" s="23"/>
    </row>
    <row r="69" spans="1:15" x14ac:dyDescent="0.25">
      <c r="A69" s="13"/>
      <c r="B69" s="26" t="s">
        <v>532</v>
      </c>
      <c r="C69" s="27"/>
      <c r="D69" s="46">
        <v>1024824</v>
      </c>
      <c r="E69" s="27"/>
      <c r="F69" s="28">
        <v>5.75</v>
      </c>
      <c r="G69" s="27"/>
      <c r="H69" s="26"/>
      <c r="I69" s="28">
        <v>6.31</v>
      </c>
      <c r="J69" s="27"/>
      <c r="K69" s="46">
        <v>845106</v>
      </c>
      <c r="L69" s="27"/>
      <c r="M69" s="26"/>
      <c r="N69" s="28">
        <v>6.19</v>
      </c>
      <c r="O69" s="27"/>
    </row>
    <row r="70" spans="1:15" x14ac:dyDescent="0.25">
      <c r="A70" s="13"/>
      <c r="B70" s="29" t="s">
        <v>533</v>
      </c>
      <c r="C70" s="23"/>
      <c r="D70" s="30">
        <v>654980</v>
      </c>
      <c r="E70" s="23"/>
      <c r="F70" s="36">
        <v>7.35</v>
      </c>
      <c r="G70" s="23"/>
      <c r="H70" s="29"/>
      <c r="I70" s="36">
        <v>9.35</v>
      </c>
      <c r="J70" s="23"/>
      <c r="K70" s="30">
        <v>330665</v>
      </c>
      <c r="L70" s="23"/>
      <c r="M70" s="29"/>
      <c r="N70" s="36">
        <v>9.23</v>
      </c>
      <c r="O70" s="23"/>
    </row>
    <row r="71" spans="1:15" ht="15.75" thickBot="1" x14ac:dyDescent="0.3">
      <c r="A71" s="13"/>
      <c r="B71" s="26" t="s">
        <v>534</v>
      </c>
      <c r="C71" s="27"/>
      <c r="D71" s="33">
        <v>1093472</v>
      </c>
      <c r="E71" s="27"/>
      <c r="F71" s="28">
        <v>6.46</v>
      </c>
      <c r="G71" s="27"/>
      <c r="H71" s="26"/>
      <c r="I71" s="28">
        <v>13.59</v>
      </c>
      <c r="J71" s="27"/>
      <c r="K71" s="33">
        <v>618955</v>
      </c>
      <c r="L71" s="27"/>
      <c r="M71" s="26"/>
      <c r="N71" s="28">
        <v>13.74</v>
      </c>
      <c r="O71" s="27"/>
    </row>
    <row r="72" spans="1:15" x14ac:dyDescent="0.25">
      <c r="A72" s="13"/>
      <c r="B72" s="29"/>
      <c r="C72" s="23"/>
      <c r="D72" s="65"/>
      <c r="E72" s="23"/>
      <c r="F72" s="36"/>
      <c r="G72" s="23"/>
      <c r="H72" s="29"/>
      <c r="I72" s="36"/>
      <c r="J72" s="23"/>
      <c r="K72" s="65"/>
      <c r="L72" s="23"/>
      <c r="M72" s="29"/>
      <c r="N72" s="36"/>
      <c r="O72" s="23"/>
    </row>
    <row r="73" spans="1:15" ht="15.75" thickBot="1" x14ac:dyDescent="0.3">
      <c r="A73" s="13"/>
      <c r="B73" s="26"/>
      <c r="C73" s="27"/>
      <c r="D73" s="110">
        <v>3553534</v>
      </c>
      <c r="E73" s="27"/>
      <c r="F73" s="28">
        <v>5.54</v>
      </c>
      <c r="G73" s="27"/>
      <c r="H73" s="26" t="s">
        <v>243</v>
      </c>
      <c r="I73" s="28">
        <v>8.52</v>
      </c>
      <c r="J73" s="27"/>
      <c r="K73" s="110">
        <v>2569366</v>
      </c>
      <c r="L73" s="27"/>
      <c r="M73" s="26" t="s">
        <v>243</v>
      </c>
      <c r="N73" s="28">
        <v>7.63</v>
      </c>
      <c r="O73" s="27"/>
    </row>
    <row r="74" spans="1:15" ht="15.75" thickTop="1" x14ac:dyDescent="0.25">
      <c r="A74" s="13"/>
      <c r="B74" s="59"/>
      <c r="C74" s="59"/>
      <c r="D74" s="59"/>
      <c r="E74" s="59"/>
      <c r="F74" s="59"/>
      <c r="G74" s="59"/>
      <c r="H74" s="59"/>
      <c r="I74" s="59"/>
      <c r="J74" s="59"/>
      <c r="K74" s="59"/>
      <c r="L74" s="59"/>
      <c r="M74" s="59"/>
      <c r="N74" s="59"/>
      <c r="O74" s="59"/>
    </row>
    <row r="75" spans="1:15" x14ac:dyDescent="0.25">
      <c r="A75" s="13"/>
      <c r="B75" s="59" t="s">
        <v>535</v>
      </c>
      <c r="C75" s="59"/>
      <c r="D75" s="59"/>
      <c r="E75" s="59"/>
      <c r="F75" s="59"/>
      <c r="G75" s="59"/>
      <c r="H75" s="59"/>
      <c r="I75" s="59"/>
      <c r="J75" s="59"/>
      <c r="K75" s="59"/>
      <c r="L75" s="59"/>
      <c r="M75" s="59"/>
      <c r="N75" s="59"/>
      <c r="O75" s="59"/>
    </row>
    <row r="76" spans="1:15" x14ac:dyDescent="0.25">
      <c r="A76" s="13"/>
      <c r="B76" s="14"/>
      <c r="C76" s="14"/>
      <c r="D76" s="14"/>
      <c r="E76" s="14"/>
      <c r="F76" s="14"/>
      <c r="G76" s="14"/>
      <c r="H76" s="14"/>
      <c r="I76" s="14"/>
      <c r="J76" s="14"/>
      <c r="K76" s="14"/>
      <c r="L76" s="14"/>
      <c r="M76" s="14"/>
      <c r="N76" s="14"/>
      <c r="O76" s="14"/>
    </row>
    <row r="77" spans="1:15" ht="25.5" customHeight="1" x14ac:dyDescent="0.25">
      <c r="A77" s="13"/>
      <c r="B77" s="14" t="s">
        <v>536</v>
      </c>
      <c r="C77" s="14"/>
      <c r="D77" s="14"/>
      <c r="E77" s="14"/>
      <c r="F77" s="14"/>
      <c r="G77" s="14"/>
      <c r="H77" s="14"/>
      <c r="I77" s="14"/>
      <c r="J77" s="14"/>
      <c r="K77" s="14"/>
      <c r="L77" s="14"/>
      <c r="M77" s="14"/>
      <c r="N77" s="14"/>
      <c r="O77" s="14"/>
    </row>
    <row r="78" spans="1:15" x14ac:dyDescent="0.25">
      <c r="A78" s="13"/>
      <c r="B78" s="4"/>
    </row>
    <row r="79" spans="1:15" x14ac:dyDescent="0.25">
      <c r="A79" s="13"/>
      <c r="B79" s="14"/>
      <c r="C79" s="14"/>
      <c r="D79" s="14"/>
      <c r="E79" s="14"/>
      <c r="F79" s="14"/>
      <c r="G79" s="14"/>
      <c r="H79" s="14"/>
      <c r="I79" s="14"/>
      <c r="J79" s="14"/>
      <c r="K79" s="14"/>
      <c r="L79" s="14"/>
      <c r="M79" s="14"/>
      <c r="N79" s="14"/>
      <c r="O79" s="14"/>
    </row>
    <row r="80" spans="1:15" x14ac:dyDescent="0.25">
      <c r="A80" s="13"/>
      <c r="B80" s="14" t="s">
        <v>537</v>
      </c>
      <c r="C80" s="14"/>
      <c r="D80" s="14"/>
      <c r="E80" s="14"/>
      <c r="F80" s="14"/>
      <c r="G80" s="14"/>
      <c r="H80" s="14"/>
      <c r="I80" s="14"/>
      <c r="J80" s="14"/>
      <c r="K80" s="14"/>
      <c r="L80" s="14"/>
      <c r="M80" s="14"/>
      <c r="N80" s="14"/>
      <c r="O80" s="14"/>
    </row>
    <row r="81" spans="1:15" x14ac:dyDescent="0.25">
      <c r="A81" s="13"/>
      <c r="B81" s="61"/>
      <c r="C81" s="61"/>
      <c r="D81" s="61"/>
      <c r="E81" s="61"/>
      <c r="F81" s="61"/>
      <c r="G81" s="61"/>
      <c r="H81" s="61"/>
      <c r="I81" s="61"/>
      <c r="J81" s="61"/>
      <c r="K81" s="61"/>
      <c r="L81" s="61"/>
      <c r="M81" s="61"/>
      <c r="N81" s="61"/>
      <c r="O81" s="61"/>
    </row>
    <row r="82" spans="1:15" x14ac:dyDescent="0.25">
      <c r="A82" s="13"/>
      <c r="B82" s="136"/>
      <c r="C82" s="136"/>
      <c r="D82" s="19" t="s">
        <v>483</v>
      </c>
      <c r="E82" s="136"/>
      <c r="F82" s="76" t="s">
        <v>540</v>
      </c>
      <c r="G82" s="76"/>
      <c r="H82" s="136"/>
    </row>
    <row r="83" spans="1:15" x14ac:dyDescent="0.25">
      <c r="A83" s="13"/>
      <c r="B83" s="136"/>
      <c r="C83" s="136"/>
      <c r="D83" s="19" t="s">
        <v>538</v>
      </c>
      <c r="E83" s="136"/>
      <c r="F83" s="76" t="s">
        <v>541</v>
      </c>
      <c r="G83" s="76"/>
      <c r="H83" s="136"/>
    </row>
    <row r="84" spans="1:15" ht="15.75" thickBot="1" x14ac:dyDescent="0.3">
      <c r="A84" s="13"/>
      <c r="B84" s="136"/>
      <c r="C84" s="136"/>
      <c r="D84" s="21" t="s">
        <v>539</v>
      </c>
      <c r="E84" s="136"/>
      <c r="F84" s="45" t="s">
        <v>542</v>
      </c>
      <c r="G84" s="45"/>
      <c r="H84" s="136"/>
    </row>
    <row r="85" spans="1:15" ht="26.25" x14ac:dyDescent="0.25">
      <c r="A85" s="13"/>
      <c r="B85" s="29" t="s">
        <v>543</v>
      </c>
      <c r="C85" s="23"/>
      <c r="D85" s="25">
        <v>690377</v>
      </c>
      <c r="E85" s="23"/>
      <c r="F85" s="24" t="s">
        <v>243</v>
      </c>
      <c r="G85" s="65">
        <v>6.72</v>
      </c>
      <c r="H85" s="23"/>
    </row>
    <row r="86" spans="1:15" x14ac:dyDescent="0.25">
      <c r="A86" s="13"/>
      <c r="B86" s="63" t="s">
        <v>490</v>
      </c>
      <c r="C86" s="27"/>
      <c r="D86" s="46">
        <v>490074</v>
      </c>
      <c r="E86" s="27"/>
      <c r="F86" s="26"/>
      <c r="G86" s="28">
        <v>8.09</v>
      </c>
      <c r="H86" s="27"/>
    </row>
    <row r="87" spans="1:15" ht="26.25" x14ac:dyDescent="0.25">
      <c r="A87" s="13"/>
      <c r="B87" s="34" t="s">
        <v>544</v>
      </c>
      <c r="C87" s="23"/>
      <c r="D87" s="30">
        <v>-368879</v>
      </c>
      <c r="E87" s="23"/>
      <c r="F87" s="29"/>
      <c r="G87" s="36">
        <v>6.93</v>
      </c>
      <c r="H87" s="23"/>
    </row>
    <row r="88" spans="1:15" ht="15.75" thickBot="1" x14ac:dyDescent="0.3">
      <c r="A88" s="13"/>
      <c r="B88" s="63" t="s">
        <v>492</v>
      </c>
      <c r="C88" s="27"/>
      <c r="D88" s="33">
        <v>-27756</v>
      </c>
      <c r="E88" s="27"/>
      <c r="F88" s="31"/>
      <c r="G88" s="32">
        <v>5.71</v>
      </c>
      <c r="H88" s="27"/>
    </row>
    <row r="89" spans="1:15" x14ac:dyDescent="0.25">
      <c r="A89" s="13"/>
      <c r="B89" s="29"/>
      <c r="C89" s="23"/>
      <c r="D89" s="65"/>
      <c r="E89" s="23"/>
      <c r="F89" s="24"/>
      <c r="G89" s="65"/>
      <c r="H89" s="23"/>
    </row>
    <row r="90" spans="1:15" ht="26.25" x14ac:dyDescent="0.25">
      <c r="A90" s="13"/>
      <c r="B90" s="26" t="s">
        <v>545</v>
      </c>
      <c r="C90" s="27"/>
      <c r="D90" s="46">
        <v>783816</v>
      </c>
      <c r="E90" s="27"/>
      <c r="F90" s="26"/>
      <c r="G90" s="28">
        <v>7.52</v>
      </c>
      <c r="H90" s="27"/>
    </row>
    <row r="91" spans="1:15" x14ac:dyDescent="0.25">
      <c r="A91" s="13"/>
      <c r="B91" s="34" t="s">
        <v>490</v>
      </c>
      <c r="C91" s="23"/>
      <c r="D91" s="30">
        <v>306296</v>
      </c>
      <c r="E91" s="23"/>
      <c r="F91" s="29"/>
      <c r="G91" s="36">
        <v>11.92</v>
      </c>
      <c r="H91" s="23"/>
    </row>
    <row r="92" spans="1:15" ht="26.25" x14ac:dyDescent="0.25">
      <c r="A92" s="13"/>
      <c r="B92" s="63" t="s">
        <v>544</v>
      </c>
      <c r="C92" s="27"/>
      <c r="D92" s="46">
        <v>-362116</v>
      </c>
      <c r="E92" s="27"/>
      <c r="F92" s="26"/>
      <c r="G92" s="28">
        <v>8.86</v>
      </c>
      <c r="H92" s="27"/>
    </row>
    <row r="93" spans="1:15" ht="15.75" thickBot="1" x14ac:dyDescent="0.3">
      <c r="A93" s="13"/>
      <c r="B93" s="34" t="s">
        <v>492</v>
      </c>
      <c r="C93" s="23"/>
      <c r="D93" s="48">
        <v>-35864</v>
      </c>
      <c r="E93" s="23"/>
      <c r="F93" s="47"/>
      <c r="G93" s="64">
        <v>7.02</v>
      </c>
      <c r="H93" s="23"/>
    </row>
    <row r="94" spans="1:15" x14ac:dyDescent="0.25">
      <c r="A94" s="13"/>
      <c r="B94" s="26"/>
      <c r="C94" s="27"/>
      <c r="D94" s="132"/>
      <c r="E94" s="27"/>
      <c r="F94" s="96"/>
      <c r="G94" s="132"/>
      <c r="H94" s="27"/>
    </row>
    <row r="95" spans="1:15" ht="26.25" x14ac:dyDescent="0.25">
      <c r="A95" s="13"/>
      <c r="B95" s="29" t="s">
        <v>546</v>
      </c>
      <c r="C95" s="23"/>
      <c r="D95" s="30">
        <v>692132</v>
      </c>
      <c r="E95" s="23"/>
      <c r="F95" s="29"/>
      <c r="G95" s="36">
        <v>8.9499999999999993</v>
      </c>
      <c r="H95" s="23"/>
    </row>
    <row r="96" spans="1:15" x14ac:dyDescent="0.25">
      <c r="A96" s="13"/>
      <c r="B96" s="63" t="s">
        <v>490</v>
      </c>
      <c r="C96" s="27"/>
      <c r="D96" s="46">
        <v>448158</v>
      </c>
      <c r="E96" s="27"/>
      <c r="F96" s="26"/>
      <c r="G96" s="28">
        <v>11.46</v>
      </c>
      <c r="H96" s="27"/>
    </row>
    <row r="97" spans="1:15" ht="26.25" x14ac:dyDescent="0.25">
      <c r="A97" s="13"/>
      <c r="B97" s="34" t="s">
        <v>544</v>
      </c>
      <c r="C97" s="23"/>
      <c r="D97" s="30">
        <v>-278461</v>
      </c>
      <c r="E97" s="23"/>
      <c r="F97" s="29"/>
      <c r="G97" s="36">
        <v>9.2200000000000006</v>
      </c>
      <c r="H97" s="23"/>
    </row>
    <row r="98" spans="1:15" ht="15.75" thickBot="1" x14ac:dyDescent="0.3">
      <c r="A98" s="13"/>
      <c r="B98" s="63" t="s">
        <v>492</v>
      </c>
      <c r="C98" s="27"/>
      <c r="D98" s="33">
        <v>-127279</v>
      </c>
      <c r="E98" s="27"/>
      <c r="F98" s="31"/>
      <c r="G98" s="32">
        <v>8.56</v>
      </c>
      <c r="H98" s="27"/>
    </row>
    <row r="99" spans="1:15" x14ac:dyDescent="0.25">
      <c r="A99" s="13"/>
      <c r="B99" s="29"/>
      <c r="C99" s="23"/>
      <c r="D99" s="65"/>
      <c r="E99" s="23"/>
      <c r="F99" s="24"/>
      <c r="G99" s="65"/>
      <c r="H99" s="23"/>
    </row>
    <row r="100" spans="1:15" ht="27" thickBot="1" x14ac:dyDescent="0.3">
      <c r="A100" s="13"/>
      <c r="B100" s="26" t="s">
        <v>547</v>
      </c>
      <c r="C100" s="27"/>
      <c r="D100" s="110">
        <v>734550</v>
      </c>
      <c r="E100" s="27"/>
      <c r="F100" s="109" t="s">
        <v>243</v>
      </c>
      <c r="G100" s="111">
        <v>10.45</v>
      </c>
      <c r="H100" s="27"/>
    </row>
    <row r="101" spans="1:15" ht="15.75" thickTop="1" x14ac:dyDescent="0.25">
      <c r="A101" s="13"/>
      <c r="B101" s="14"/>
      <c r="C101" s="14"/>
      <c r="D101" s="14"/>
      <c r="E101" s="14"/>
      <c r="F101" s="14"/>
      <c r="G101" s="14"/>
      <c r="H101" s="14"/>
      <c r="I101" s="14"/>
      <c r="J101" s="14"/>
      <c r="K101" s="14"/>
      <c r="L101" s="14"/>
      <c r="M101" s="14"/>
      <c r="N101" s="14"/>
      <c r="O101" s="14"/>
    </row>
    <row r="102" spans="1:15" x14ac:dyDescent="0.25">
      <c r="A102" s="13"/>
      <c r="B102" s="14" t="s">
        <v>548</v>
      </c>
      <c r="C102" s="14"/>
      <c r="D102" s="14"/>
      <c r="E102" s="14"/>
      <c r="F102" s="14"/>
      <c r="G102" s="14"/>
      <c r="H102" s="14"/>
      <c r="I102" s="14"/>
      <c r="J102" s="14"/>
      <c r="K102" s="14"/>
      <c r="L102" s="14"/>
      <c r="M102" s="14"/>
      <c r="N102" s="14"/>
      <c r="O102" s="14"/>
    </row>
    <row r="103" spans="1:15" x14ac:dyDescent="0.25">
      <c r="A103" s="13"/>
      <c r="B103" s="4"/>
    </row>
  </sheetData>
  <mergeCells count="63">
    <mergeCell ref="B80:O80"/>
    <mergeCell ref="B81:O81"/>
    <mergeCell ref="B101:O101"/>
    <mergeCell ref="B102:O102"/>
    <mergeCell ref="B62:O62"/>
    <mergeCell ref="B63:O63"/>
    <mergeCell ref="B74:O74"/>
    <mergeCell ref="B75:O75"/>
    <mergeCell ref="B76:O76"/>
    <mergeCell ref="B77:O77"/>
    <mergeCell ref="B51:O51"/>
    <mergeCell ref="B57:O57"/>
    <mergeCell ref="B58:O58"/>
    <mergeCell ref="B59:O59"/>
    <mergeCell ref="B60:O60"/>
    <mergeCell ref="B61:O61"/>
    <mergeCell ref="B44:O44"/>
    <mergeCell ref="B45:O45"/>
    <mergeCell ref="B46:O46"/>
    <mergeCell ref="B47:O47"/>
    <mergeCell ref="B49:O49"/>
    <mergeCell ref="B50:O50"/>
    <mergeCell ref="B11:O11"/>
    <mergeCell ref="B12:O12"/>
    <mergeCell ref="B13:O13"/>
    <mergeCell ref="B14:O14"/>
    <mergeCell ref="B15:O15"/>
    <mergeCell ref="B36:O36"/>
    <mergeCell ref="A1:A2"/>
    <mergeCell ref="B1:O1"/>
    <mergeCell ref="B2:O2"/>
    <mergeCell ref="B3:O3"/>
    <mergeCell ref="A4:A103"/>
    <mergeCell ref="B4:O4"/>
    <mergeCell ref="B6:O6"/>
    <mergeCell ref="B7:O7"/>
    <mergeCell ref="B8:O8"/>
    <mergeCell ref="B9:O9"/>
    <mergeCell ref="H67:I67"/>
    <mergeCell ref="M67:N67"/>
    <mergeCell ref="B82:B84"/>
    <mergeCell ref="C82:C84"/>
    <mergeCell ref="E82:E84"/>
    <mergeCell ref="F82:G82"/>
    <mergeCell ref="F83:G83"/>
    <mergeCell ref="F84:G84"/>
    <mergeCell ref="H82:H84"/>
    <mergeCell ref="B79:O79"/>
    <mergeCell ref="B64:I64"/>
    <mergeCell ref="K64:N64"/>
    <mergeCell ref="H65:I65"/>
    <mergeCell ref="M65:N65"/>
    <mergeCell ref="H66:I66"/>
    <mergeCell ref="M66:N66"/>
    <mergeCell ref="F16:G16"/>
    <mergeCell ref="I16:J16"/>
    <mergeCell ref="F17:G17"/>
    <mergeCell ref="I17:J17"/>
    <mergeCell ref="F39:G39"/>
    <mergeCell ref="F40:G40"/>
    <mergeCell ref="I40:J40"/>
    <mergeCell ref="B37:O37"/>
    <mergeCell ref="B38:O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549</v>
      </c>
      <c r="B1" s="8" t="s">
        <v>1</v>
      </c>
      <c r="C1" s="8"/>
    </row>
    <row r="2" spans="1:3" ht="15" customHeight="1" x14ac:dyDescent="0.25">
      <c r="A2" s="8"/>
      <c r="B2" s="8" t="s">
        <v>2</v>
      </c>
      <c r="C2" s="8"/>
    </row>
    <row r="3" spans="1:3" ht="30" x14ac:dyDescent="0.25">
      <c r="A3" s="3" t="s">
        <v>550</v>
      </c>
      <c r="B3" s="12" t="s">
        <v>6</v>
      </c>
      <c r="C3" s="12"/>
    </row>
    <row r="4" spans="1:3" ht="15" customHeight="1" x14ac:dyDescent="0.25">
      <c r="A4" s="13" t="s">
        <v>551</v>
      </c>
      <c r="B4" s="12" t="s">
        <v>6</v>
      </c>
      <c r="C4" s="12"/>
    </row>
    <row r="5" spans="1:3" x14ac:dyDescent="0.25">
      <c r="A5" s="13"/>
      <c r="B5" s="10">
        <v>15</v>
      </c>
      <c r="C5" s="10" t="s">
        <v>549</v>
      </c>
    </row>
    <row r="6" spans="1:3" x14ac:dyDescent="0.25">
      <c r="A6" s="13"/>
      <c r="B6" s="14"/>
      <c r="C6" s="14"/>
    </row>
    <row r="7" spans="1:3" ht="114.75" customHeight="1" x14ac:dyDescent="0.25">
      <c r="A7" s="13"/>
      <c r="B7" s="14" t="s">
        <v>552</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4.42578125" customWidth="1"/>
    <col min="3" max="3" width="34.7109375" customWidth="1"/>
  </cols>
  <sheetData>
    <row r="1" spans="1:3" ht="15" customHeight="1" x14ac:dyDescent="0.25">
      <c r="A1" s="8" t="s">
        <v>553</v>
      </c>
      <c r="B1" s="8" t="s">
        <v>1</v>
      </c>
      <c r="C1" s="8"/>
    </row>
    <row r="2" spans="1:3" ht="15" customHeight="1" x14ac:dyDescent="0.25">
      <c r="A2" s="8"/>
      <c r="B2" s="8" t="s">
        <v>2</v>
      </c>
      <c r="C2" s="8"/>
    </row>
    <row r="3" spans="1:3" ht="15" customHeight="1" x14ac:dyDescent="0.25">
      <c r="A3" s="3" t="s">
        <v>554</v>
      </c>
      <c r="B3" s="12" t="s">
        <v>6</v>
      </c>
      <c r="C3" s="12"/>
    </row>
    <row r="4" spans="1:3" ht="15" customHeight="1" x14ac:dyDescent="0.25">
      <c r="A4" s="13" t="s">
        <v>555</v>
      </c>
      <c r="B4" s="12" t="s">
        <v>6</v>
      </c>
      <c r="C4" s="12"/>
    </row>
    <row r="5" spans="1:3" x14ac:dyDescent="0.25">
      <c r="A5" s="13"/>
      <c r="B5" s="10">
        <v>16</v>
      </c>
      <c r="C5" s="10" t="s">
        <v>553</v>
      </c>
    </row>
    <row r="6" spans="1:3" x14ac:dyDescent="0.25">
      <c r="A6" s="13"/>
      <c r="B6" s="14"/>
      <c r="C6" s="14"/>
    </row>
    <row r="7" spans="1:3" x14ac:dyDescent="0.25">
      <c r="A7" s="13"/>
      <c r="B7" s="59" t="s">
        <v>556</v>
      </c>
      <c r="C7" s="59"/>
    </row>
    <row r="8" spans="1:3" x14ac:dyDescent="0.25">
      <c r="A8" s="13"/>
      <c r="B8" s="14"/>
      <c r="C8" s="14"/>
    </row>
    <row r="9" spans="1:3" ht="153" customHeight="1" x14ac:dyDescent="0.25">
      <c r="A9" s="13"/>
      <c r="B9" s="14" t="s">
        <v>557</v>
      </c>
      <c r="C9" s="14"/>
    </row>
    <row r="10" spans="1:3" x14ac:dyDescent="0.25">
      <c r="A10" s="13"/>
      <c r="B10" s="14"/>
      <c r="C10" s="14"/>
    </row>
    <row r="11" spans="1:3" ht="114.75" customHeight="1" x14ac:dyDescent="0.25">
      <c r="A11" s="13"/>
      <c r="B11" s="14" t="s">
        <v>558</v>
      </c>
      <c r="C11" s="14"/>
    </row>
    <row r="12" spans="1:3" x14ac:dyDescent="0.25">
      <c r="A12" s="13"/>
      <c r="B12" s="4"/>
    </row>
    <row r="13" spans="1:3" x14ac:dyDescent="0.25">
      <c r="A13" s="13"/>
      <c r="B13" s="14"/>
      <c r="C13" s="14"/>
    </row>
    <row r="14" spans="1:3" ht="153" customHeight="1" x14ac:dyDescent="0.25">
      <c r="A14" s="13"/>
      <c r="B14" s="14" t="s">
        <v>559</v>
      </c>
      <c r="C14" s="14"/>
    </row>
    <row r="15" spans="1:3" x14ac:dyDescent="0.25">
      <c r="A15" s="13"/>
      <c r="B15" s="14"/>
      <c r="C15" s="14"/>
    </row>
    <row r="16" spans="1:3" x14ac:dyDescent="0.25">
      <c r="A16" s="13"/>
      <c r="B16" s="59" t="s">
        <v>560</v>
      </c>
      <c r="C16" s="59"/>
    </row>
    <row r="17" spans="1:3" x14ac:dyDescent="0.25">
      <c r="A17" s="13"/>
      <c r="B17" s="14"/>
      <c r="C17" s="14"/>
    </row>
    <row r="18" spans="1:3" ht="178.5" customHeight="1" x14ac:dyDescent="0.25">
      <c r="A18" s="13"/>
      <c r="B18" s="14" t="s">
        <v>561</v>
      </c>
      <c r="C18" s="14"/>
    </row>
    <row r="19" spans="1:3" x14ac:dyDescent="0.25">
      <c r="A19" s="13"/>
      <c r="B19" s="14"/>
      <c r="C19" s="14"/>
    </row>
    <row r="20" spans="1:3" ht="255" customHeight="1" x14ac:dyDescent="0.25">
      <c r="A20" s="13"/>
      <c r="B20" s="14" t="s">
        <v>562</v>
      </c>
      <c r="C20" s="14"/>
    </row>
    <row r="21" spans="1:3" x14ac:dyDescent="0.25">
      <c r="A21" s="13"/>
      <c r="B21" s="4"/>
    </row>
  </sheetData>
  <mergeCells count="20">
    <mergeCell ref="B17:C17"/>
    <mergeCell ref="B18:C18"/>
    <mergeCell ref="B19:C19"/>
    <mergeCell ref="B20:C20"/>
    <mergeCell ref="B10:C10"/>
    <mergeCell ref="B11:C11"/>
    <mergeCell ref="B13:C13"/>
    <mergeCell ref="B14:C14"/>
    <mergeCell ref="B15:C15"/>
    <mergeCell ref="B16:C16"/>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4.7109375" customWidth="1"/>
    <col min="5" max="5" width="33" customWidth="1"/>
    <col min="6" max="6" width="23.7109375" customWidth="1"/>
    <col min="7" max="7" width="4.7109375" customWidth="1"/>
    <col min="8" max="8" width="31.85546875" customWidth="1"/>
    <col min="9" max="9" width="23.7109375" customWidth="1"/>
    <col min="10" max="10" width="4.7109375" customWidth="1"/>
    <col min="11" max="11" width="17" customWidth="1"/>
    <col min="12" max="12" width="23.7109375" customWidth="1"/>
    <col min="13" max="13" width="4.7109375" customWidth="1"/>
    <col min="14" max="14" width="16.28515625" customWidth="1"/>
    <col min="15" max="15" width="23.7109375" customWidth="1"/>
    <col min="16" max="16" width="4.7109375" customWidth="1"/>
    <col min="17" max="17" width="17" customWidth="1"/>
    <col min="18" max="18" width="23.71093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12" t="s">
        <v>6</v>
      </c>
      <c r="C3" s="12"/>
      <c r="D3" s="12"/>
      <c r="E3" s="12"/>
      <c r="F3" s="12"/>
      <c r="G3" s="12"/>
      <c r="H3" s="12"/>
      <c r="I3" s="12"/>
      <c r="J3" s="12"/>
      <c r="K3" s="12"/>
      <c r="L3" s="12"/>
      <c r="M3" s="12"/>
      <c r="N3" s="12"/>
      <c r="O3" s="12"/>
      <c r="P3" s="12"/>
      <c r="Q3" s="12"/>
      <c r="R3" s="12"/>
    </row>
    <row r="4" spans="1:18" ht="15" customHeight="1" x14ac:dyDescent="0.25">
      <c r="A4" s="13" t="s">
        <v>565</v>
      </c>
      <c r="B4" s="12" t="s">
        <v>6</v>
      </c>
      <c r="C4" s="12"/>
      <c r="D4" s="12"/>
      <c r="E4" s="12"/>
      <c r="F4" s="12"/>
      <c r="G4" s="12"/>
      <c r="H4" s="12"/>
      <c r="I4" s="12"/>
      <c r="J4" s="12"/>
      <c r="K4" s="12"/>
      <c r="L4" s="12"/>
      <c r="M4" s="12"/>
      <c r="N4" s="12"/>
      <c r="O4" s="12"/>
      <c r="P4" s="12"/>
      <c r="Q4" s="12"/>
      <c r="R4" s="12"/>
    </row>
    <row r="5" spans="1:18" x14ac:dyDescent="0.25">
      <c r="A5" s="13"/>
      <c r="B5" s="10">
        <v>17</v>
      </c>
      <c r="C5" s="10" t="s">
        <v>563</v>
      </c>
    </row>
    <row r="6" spans="1:18" x14ac:dyDescent="0.25">
      <c r="A6" s="13"/>
      <c r="B6" s="14"/>
      <c r="C6" s="14"/>
      <c r="D6" s="14"/>
      <c r="E6" s="14"/>
      <c r="F6" s="14"/>
      <c r="G6" s="14"/>
      <c r="H6" s="14"/>
      <c r="I6" s="14"/>
      <c r="J6" s="14"/>
      <c r="K6" s="14"/>
      <c r="L6" s="14"/>
      <c r="M6" s="14"/>
      <c r="N6" s="14"/>
      <c r="O6" s="14"/>
      <c r="P6" s="14"/>
      <c r="Q6" s="14"/>
      <c r="R6" s="14"/>
    </row>
    <row r="7" spans="1:18" ht="38.25" customHeight="1" x14ac:dyDescent="0.25">
      <c r="A7" s="13"/>
      <c r="B7" s="14" t="s">
        <v>566</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ht="38.25" customHeight="1" x14ac:dyDescent="0.25">
      <c r="A9" s="13"/>
      <c r="B9" s="14" t="s">
        <v>567</v>
      </c>
      <c r="C9" s="14"/>
      <c r="D9" s="14"/>
      <c r="E9" s="14"/>
      <c r="F9" s="14"/>
      <c r="G9" s="14"/>
      <c r="H9" s="14"/>
      <c r="I9" s="14"/>
      <c r="J9" s="14"/>
      <c r="K9" s="14"/>
      <c r="L9" s="14"/>
      <c r="M9" s="14"/>
      <c r="N9" s="14"/>
      <c r="O9" s="14"/>
      <c r="P9" s="14"/>
      <c r="Q9" s="14"/>
      <c r="R9" s="14"/>
    </row>
    <row r="10" spans="1:18" x14ac:dyDescent="0.25">
      <c r="A10" s="13"/>
      <c r="B10" s="4"/>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4" t="s">
        <v>568</v>
      </c>
      <c r="C12" s="14"/>
      <c r="D12" s="14"/>
      <c r="E12" s="14"/>
      <c r="F12" s="14"/>
      <c r="G12" s="14"/>
      <c r="H12" s="14"/>
      <c r="I12" s="14"/>
      <c r="J12" s="14"/>
      <c r="K12" s="14"/>
      <c r="L12" s="14"/>
      <c r="M12" s="14"/>
      <c r="N12" s="14"/>
      <c r="O12" s="14"/>
      <c r="P12" s="14"/>
      <c r="Q12" s="14"/>
      <c r="R12" s="14"/>
    </row>
    <row r="13" spans="1:18" x14ac:dyDescent="0.25">
      <c r="A13" s="13"/>
      <c r="B13" s="14"/>
      <c r="C13" s="14"/>
      <c r="D13" s="14"/>
      <c r="E13" s="14"/>
      <c r="F13" s="14"/>
      <c r="G13" s="14"/>
      <c r="H13" s="14"/>
      <c r="I13" s="14"/>
      <c r="J13" s="14"/>
      <c r="K13" s="14"/>
      <c r="L13" s="14"/>
      <c r="M13" s="14"/>
      <c r="N13" s="14"/>
      <c r="O13" s="14"/>
      <c r="P13" s="14"/>
      <c r="Q13" s="14"/>
      <c r="R13" s="14"/>
    </row>
    <row r="14" spans="1:18" ht="15.75" thickBot="1" x14ac:dyDescent="0.3">
      <c r="A14" s="13"/>
      <c r="B14" s="19"/>
      <c r="C14" s="19"/>
      <c r="D14" s="21"/>
      <c r="E14" s="85" t="s">
        <v>285</v>
      </c>
      <c r="F14" s="19"/>
      <c r="G14" s="21"/>
      <c r="H14" s="85" t="s">
        <v>286</v>
      </c>
      <c r="I14" s="19"/>
      <c r="J14" s="21"/>
      <c r="K14" s="21" t="s">
        <v>287</v>
      </c>
      <c r="L14" s="19"/>
      <c r="M14" s="21"/>
      <c r="N14" s="21" t="s">
        <v>266</v>
      </c>
      <c r="O14" s="19"/>
      <c r="P14" s="21"/>
      <c r="Q14" s="21" t="s">
        <v>114</v>
      </c>
      <c r="R14" s="19"/>
    </row>
    <row r="15" spans="1:18" x14ac:dyDescent="0.25">
      <c r="A15" s="13"/>
      <c r="B15" s="137" t="s">
        <v>569</v>
      </c>
      <c r="C15" s="23"/>
      <c r="D15" s="24"/>
      <c r="E15" s="65"/>
      <c r="F15" s="23"/>
      <c r="G15" s="24"/>
      <c r="H15" s="65"/>
      <c r="I15" s="23"/>
      <c r="J15" s="24"/>
      <c r="K15" s="65"/>
      <c r="L15" s="23"/>
      <c r="M15" s="24"/>
      <c r="N15" s="65"/>
      <c r="O15" s="23"/>
      <c r="P15" s="24"/>
      <c r="Q15" s="65"/>
      <c r="R15" s="23"/>
    </row>
    <row r="16" spans="1:18" x14ac:dyDescent="0.25">
      <c r="A16" s="13"/>
      <c r="B16" s="26" t="s">
        <v>570</v>
      </c>
      <c r="C16" s="27"/>
      <c r="D16" s="26" t="s">
        <v>243</v>
      </c>
      <c r="E16" s="44">
        <v>657989</v>
      </c>
      <c r="F16" s="27"/>
      <c r="G16" s="26" t="s">
        <v>243</v>
      </c>
      <c r="H16" s="44">
        <v>88016</v>
      </c>
      <c r="I16" s="27"/>
      <c r="J16" s="26" t="s">
        <v>243</v>
      </c>
      <c r="K16" s="44">
        <v>144955</v>
      </c>
      <c r="L16" s="27"/>
      <c r="M16" s="26" t="s">
        <v>243</v>
      </c>
      <c r="N16" s="79" t="s">
        <v>246</v>
      </c>
      <c r="O16" s="27"/>
      <c r="P16" s="26" t="s">
        <v>243</v>
      </c>
      <c r="Q16" s="44">
        <v>890960</v>
      </c>
      <c r="R16" s="27"/>
    </row>
    <row r="17" spans="1:18" ht="15.75" thickBot="1" x14ac:dyDescent="0.3">
      <c r="A17" s="13"/>
      <c r="B17" s="29" t="s">
        <v>571</v>
      </c>
      <c r="C17" s="23"/>
      <c r="D17" s="47"/>
      <c r="E17" s="103">
        <v>33</v>
      </c>
      <c r="F17" s="23"/>
      <c r="G17" s="47"/>
      <c r="H17" s="49">
        <v>1270</v>
      </c>
      <c r="I17" s="23"/>
      <c r="J17" s="47"/>
      <c r="K17" s="103">
        <v>75</v>
      </c>
      <c r="L17" s="23"/>
      <c r="M17" s="47"/>
      <c r="N17" s="49">
        <v>-1378</v>
      </c>
      <c r="O17" s="23"/>
      <c r="P17" s="47"/>
      <c r="Q17" s="103" t="s">
        <v>246</v>
      </c>
      <c r="R17" s="23"/>
    </row>
    <row r="18" spans="1:18" x14ac:dyDescent="0.25">
      <c r="A18" s="13"/>
      <c r="B18" s="63" t="s">
        <v>572</v>
      </c>
      <c r="C18" s="27"/>
      <c r="D18" s="96"/>
      <c r="E18" s="97">
        <v>658022</v>
      </c>
      <c r="F18" s="27"/>
      <c r="G18" s="96"/>
      <c r="H18" s="97">
        <v>89286</v>
      </c>
      <c r="I18" s="27"/>
      <c r="J18" s="96"/>
      <c r="K18" s="97">
        <v>145030</v>
      </c>
      <c r="L18" s="27"/>
      <c r="M18" s="96"/>
      <c r="N18" s="97">
        <v>-1378</v>
      </c>
      <c r="O18" s="27"/>
      <c r="P18" s="96"/>
      <c r="Q18" s="97">
        <v>890960</v>
      </c>
      <c r="R18" s="27"/>
    </row>
    <row r="19" spans="1:18" x14ac:dyDescent="0.25">
      <c r="A19" s="13"/>
      <c r="B19" s="29" t="s">
        <v>573</v>
      </c>
      <c r="C19" s="23"/>
      <c r="D19" s="29"/>
      <c r="E19" s="35">
        <v>51873</v>
      </c>
      <c r="F19" s="23"/>
      <c r="G19" s="29"/>
      <c r="H19" s="35">
        <v>3098</v>
      </c>
      <c r="I19" s="23"/>
      <c r="J19" s="29"/>
      <c r="K19" s="89">
        <v>764</v>
      </c>
      <c r="L19" s="23"/>
      <c r="M19" s="29"/>
      <c r="N19" s="35">
        <v>-28834</v>
      </c>
      <c r="O19" s="23"/>
      <c r="P19" s="29"/>
      <c r="Q19" s="35">
        <v>26901</v>
      </c>
      <c r="R19" s="23"/>
    </row>
    <row r="20" spans="1:18" x14ac:dyDescent="0.25">
      <c r="A20" s="13"/>
      <c r="B20" s="26" t="s">
        <v>85</v>
      </c>
      <c r="C20" s="27"/>
      <c r="D20" s="26"/>
      <c r="E20" s="44">
        <v>431562</v>
      </c>
      <c r="F20" s="27"/>
      <c r="G20" s="26"/>
      <c r="H20" s="44">
        <v>29841</v>
      </c>
      <c r="I20" s="27"/>
      <c r="J20" s="26"/>
      <c r="K20" s="44">
        <v>119531</v>
      </c>
      <c r="L20" s="27"/>
      <c r="M20" s="26"/>
      <c r="N20" s="44">
        <v>33733</v>
      </c>
      <c r="O20" s="27"/>
      <c r="P20" s="26"/>
      <c r="Q20" s="44">
        <v>614667</v>
      </c>
      <c r="R20" s="27"/>
    </row>
    <row r="21" spans="1:18" x14ac:dyDescent="0.25">
      <c r="A21" s="13"/>
      <c r="B21" s="138" t="s">
        <v>574</v>
      </c>
      <c r="C21" s="23"/>
      <c r="D21" s="29"/>
      <c r="E21" s="89"/>
      <c r="F21" s="23"/>
      <c r="G21" s="29"/>
      <c r="H21" s="89"/>
      <c r="I21" s="23"/>
      <c r="J21" s="29"/>
      <c r="K21" s="89"/>
      <c r="L21" s="23"/>
      <c r="M21" s="29"/>
      <c r="N21" s="89"/>
      <c r="O21" s="23"/>
      <c r="P21" s="29"/>
      <c r="Q21" s="89"/>
      <c r="R21" s="23"/>
    </row>
    <row r="22" spans="1:18" x14ac:dyDescent="0.25">
      <c r="A22" s="13"/>
      <c r="B22" s="26" t="s">
        <v>570</v>
      </c>
      <c r="C22" s="27"/>
      <c r="D22" s="26"/>
      <c r="E22" s="44">
        <v>648732</v>
      </c>
      <c r="F22" s="27"/>
      <c r="G22" s="26"/>
      <c r="H22" s="44">
        <v>57575</v>
      </c>
      <c r="I22" s="27"/>
      <c r="J22" s="26"/>
      <c r="K22" s="44">
        <v>83278</v>
      </c>
      <c r="L22" s="27"/>
      <c r="M22" s="26"/>
      <c r="N22" s="79" t="s">
        <v>246</v>
      </c>
      <c r="O22" s="27"/>
      <c r="P22" s="26"/>
      <c r="Q22" s="44">
        <v>789585</v>
      </c>
      <c r="R22" s="27"/>
    </row>
    <row r="23" spans="1:18" ht="15.75" thickBot="1" x14ac:dyDescent="0.3">
      <c r="A23" s="13"/>
      <c r="B23" s="29" t="s">
        <v>571</v>
      </c>
      <c r="C23" s="23"/>
      <c r="D23" s="47"/>
      <c r="E23" s="103">
        <v>68</v>
      </c>
      <c r="F23" s="23"/>
      <c r="G23" s="47"/>
      <c r="H23" s="49">
        <v>1625</v>
      </c>
      <c r="I23" s="23"/>
      <c r="J23" s="47"/>
      <c r="K23" s="103">
        <v>27</v>
      </c>
      <c r="L23" s="23"/>
      <c r="M23" s="47"/>
      <c r="N23" s="49">
        <v>-1720</v>
      </c>
      <c r="O23" s="23"/>
      <c r="P23" s="47"/>
      <c r="Q23" s="103" t="s">
        <v>246</v>
      </c>
      <c r="R23" s="23"/>
    </row>
    <row r="24" spans="1:18" x14ac:dyDescent="0.25">
      <c r="A24" s="13"/>
      <c r="B24" s="63" t="s">
        <v>572</v>
      </c>
      <c r="C24" s="27"/>
      <c r="D24" s="96"/>
      <c r="E24" s="97">
        <v>648800</v>
      </c>
      <c r="F24" s="27"/>
      <c r="G24" s="96"/>
      <c r="H24" s="97">
        <v>59200</v>
      </c>
      <c r="I24" s="27"/>
      <c r="J24" s="96"/>
      <c r="K24" s="97">
        <v>83305</v>
      </c>
      <c r="L24" s="27"/>
      <c r="M24" s="96"/>
      <c r="N24" s="97">
        <v>-1720</v>
      </c>
      <c r="O24" s="27"/>
      <c r="P24" s="96"/>
      <c r="Q24" s="97">
        <v>789585</v>
      </c>
      <c r="R24" s="27"/>
    </row>
    <row r="25" spans="1:18" x14ac:dyDescent="0.25">
      <c r="A25" s="13"/>
      <c r="B25" s="29" t="s">
        <v>573</v>
      </c>
      <c r="C25" s="23"/>
      <c r="D25" s="29"/>
      <c r="E25" s="35">
        <v>61890</v>
      </c>
      <c r="F25" s="23"/>
      <c r="G25" s="29"/>
      <c r="H25" s="35">
        <v>1745</v>
      </c>
      <c r="I25" s="23"/>
      <c r="J25" s="29"/>
      <c r="K25" s="35">
        <v>-2664</v>
      </c>
      <c r="L25" s="23"/>
      <c r="M25" s="29"/>
      <c r="N25" s="35">
        <v>-23754</v>
      </c>
      <c r="O25" s="23"/>
      <c r="P25" s="29"/>
      <c r="Q25" s="35">
        <v>37217</v>
      </c>
      <c r="R25" s="23"/>
    </row>
    <row r="26" spans="1:18" x14ac:dyDescent="0.25">
      <c r="A26" s="13"/>
      <c r="B26" s="26" t="s">
        <v>85</v>
      </c>
      <c r="C26" s="27"/>
      <c r="D26" s="26"/>
      <c r="E26" s="44">
        <v>330159</v>
      </c>
      <c r="F26" s="27"/>
      <c r="G26" s="26"/>
      <c r="H26" s="44">
        <v>23219</v>
      </c>
      <c r="I26" s="27"/>
      <c r="J26" s="26"/>
      <c r="K26" s="44">
        <v>139466</v>
      </c>
      <c r="L26" s="27"/>
      <c r="M26" s="26"/>
      <c r="N26" s="44">
        <v>21936</v>
      </c>
      <c r="O26" s="27"/>
      <c r="P26" s="26"/>
      <c r="Q26" s="44">
        <v>514780</v>
      </c>
      <c r="R26" s="27"/>
    </row>
    <row r="27" spans="1:18" x14ac:dyDescent="0.25">
      <c r="A27" s="13"/>
      <c r="B27" s="138" t="s">
        <v>575</v>
      </c>
      <c r="C27" s="23"/>
      <c r="D27" s="29"/>
      <c r="E27" s="89"/>
      <c r="F27" s="23"/>
      <c r="G27" s="29"/>
      <c r="H27" s="89"/>
      <c r="I27" s="23"/>
      <c r="J27" s="29"/>
      <c r="K27" s="89"/>
      <c r="L27" s="23"/>
      <c r="M27" s="29"/>
      <c r="N27" s="89"/>
      <c r="O27" s="23"/>
      <c r="P27" s="29"/>
      <c r="Q27" s="89"/>
      <c r="R27" s="23"/>
    </row>
    <row r="28" spans="1:18" x14ac:dyDescent="0.25">
      <c r="A28" s="13"/>
      <c r="B28" s="26" t="s">
        <v>570</v>
      </c>
      <c r="C28" s="27"/>
      <c r="D28" s="26"/>
      <c r="E28" s="44">
        <v>541036</v>
      </c>
      <c r="F28" s="27"/>
      <c r="G28" s="26"/>
      <c r="H28" s="44">
        <v>42979</v>
      </c>
      <c r="I28" s="27"/>
      <c r="J28" s="26"/>
      <c r="K28" s="44">
        <v>48299</v>
      </c>
      <c r="L28" s="27"/>
      <c r="M28" s="26"/>
      <c r="N28" s="79" t="s">
        <v>246</v>
      </c>
      <c r="O28" s="27"/>
      <c r="P28" s="26"/>
      <c r="Q28" s="44">
        <v>632314</v>
      </c>
      <c r="R28" s="27"/>
    </row>
    <row r="29" spans="1:18" ht="15.75" thickBot="1" x14ac:dyDescent="0.3">
      <c r="A29" s="13"/>
      <c r="B29" s="29" t="s">
        <v>571</v>
      </c>
      <c r="C29" s="23"/>
      <c r="D29" s="47"/>
      <c r="E29" s="103">
        <v>11</v>
      </c>
      <c r="F29" s="23"/>
      <c r="G29" s="47"/>
      <c r="H29" s="103" t="s">
        <v>246</v>
      </c>
      <c r="I29" s="23"/>
      <c r="J29" s="47"/>
      <c r="K29" s="103">
        <v>413</v>
      </c>
      <c r="L29" s="23"/>
      <c r="M29" s="47"/>
      <c r="N29" s="103">
        <v>-424</v>
      </c>
      <c r="O29" s="23"/>
      <c r="P29" s="47"/>
      <c r="Q29" s="103" t="s">
        <v>246</v>
      </c>
      <c r="R29" s="23"/>
    </row>
    <row r="30" spans="1:18" x14ac:dyDescent="0.25">
      <c r="A30" s="13"/>
      <c r="B30" s="63" t="s">
        <v>572</v>
      </c>
      <c r="C30" s="27"/>
      <c r="D30" s="96"/>
      <c r="E30" s="97">
        <v>541047</v>
      </c>
      <c r="F30" s="27"/>
      <c r="G30" s="96"/>
      <c r="H30" s="97">
        <v>42979</v>
      </c>
      <c r="I30" s="27"/>
      <c r="J30" s="96"/>
      <c r="K30" s="97">
        <v>48712</v>
      </c>
      <c r="L30" s="27"/>
      <c r="M30" s="96"/>
      <c r="N30" s="123">
        <v>-424</v>
      </c>
      <c r="O30" s="27"/>
      <c r="P30" s="96"/>
      <c r="Q30" s="97">
        <v>632314</v>
      </c>
      <c r="R30" s="27"/>
    </row>
    <row r="31" spans="1:18" x14ac:dyDescent="0.25">
      <c r="A31" s="13"/>
      <c r="B31" s="29" t="s">
        <v>573</v>
      </c>
      <c r="C31" s="23"/>
      <c r="D31" s="29"/>
      <c r="E31" s="35">
        <v>47945</v>
      </c>
      <c r="F31" s="23"/>
      <c r="G31" s="29"/>
      <c r="H31" s="35">
        <v>1497</v>
      </c>
      <c r="I31" s="23"/>
      <c r="J31" s="29"/>
      <c r="K31" s="35">
        <v>3061</v>
      </c>
      <c r="L31" s="23"/>
      <c r="M31" s="29"/>
      <c r="N31" s="35">
        <v>-17365</v>
      </c>
      <c r="O31" s="23"/>
      <c r="P31" s="29"/>
      <c r="Q31" s="35">
        <v>35138</v>
      </c>
      <c r="R31" s="23"/>
    </row>
    <row r="32" spans="1:18" x14ac:dyDescent="0.25">
      <c r="A32" s="13"/>
      <c r="B32" s="26" t="s">
        <v>85</v>
      </c>
      <c r="C32" s="27"/>
      <c r="D32" s="26"/>
      <c r="E32" s="44">
        <v>322460</v>
      </c>
      <c r="F32" s="27"/>
      <c r="G32" s="26"/>
      <c r="H32" s="44">
        <v>18785</v>
      </c>
      <c r="I32" s="27"/>
      <c r="J32" s="26"/>
      <c r="K32" s="44">
        <v>108633</v>
      </c>
      <c r="L32" s="27"/>
      <c r="M32" s="26"/>
      <c r="N32" s="44">
        <v>10405</v>
      </c>
      <c r="O32" s="27"/>
      <c r="P32" s="26"/>
      <c r="Q32" s="44">
        <v>460283</v>
      </c>
      <c r="R32" s="27"/>
    </row>
    <row r="33" spans="1:18" x14ac:dyDescent="0.25">
      <c r="A33" s="13"/>
      <c r="B33" s="14"/>
      <c r="C33" s="14"/>
      <c r="D33" s="14"/>
      <c r="E33" s="14"/>
      <c r="F33" s="14"/>
      <c r="G33" s="14"/>
      <c r="H33" s="14"/>
      <c r="I33" s="14"/>
      <c r="J33" s="14"/>
      <c r="K33" s="14"/>
      <c r="L33" s="14"/>
      <c r="M33" s="14"/>
      <c r="N33" s="14"/>
      <c r="O33" s="14"/>
      <c r="P33" s="14"/>
      <c r="Q33" s="14"/>
      <c r="R33" s="14"/>
    </row>
    <row r="34" spans="1:18" ht="357" x14ac:dyDescent="0.25">
      <c r="A34" s="13"/>
      <c r="B34" s="67">
        <v>-1</v>
      </c>
      <c r="C34" s="67" t="s">
        <v>576</v>
      </c>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4" t="s">
        <v>577</v>
      </c>
      <c r="C36" s="14"/>
      <c r="D36" s="14"/>
      <c r="E36" s="14"/>
      <c r="F36" s="14"/>
      <c r="G36" s="14"/>
      <c r="H36" s="14"/>
      <c r="I36" s="14"/>
      <c r="J36" s="14"/>
      <c r="K36" s="14"/>
      <c r="L36" s="14"/>
      <c r="M36" s="14"/>
      <c r="N36" s="14"/>
      <c r="O36" s="14"/>
      <c r="P36" s="14"/>
      <c r="Q36" s="14"/>
      <c r="R36" s="14"/>
    </row>
    <row r="37" spans="1:18" x14ac:dyDescent="0.25">
      <c r="A37" s="13"/>
      <c r="B37" s="4"/>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4"/>
      <c r="C39" s="14"/>
      <c r="D39" s="14"/>
      <c r="E39" s="14"/>
      <c r="F39" s="14"/>
      <c r="G39" s="14"/>
      <c r="H39" s="14"/>
      <c r="I39" s="14"/>
      <c r="J39" s="14"/>
      <c r="K39" s="14"/>
      <c r="L39" s="14"/>
      <c r="M39" s="14"/>
      <c r="N39" s="14"/>
      <c r="O39" s="14"/>
      <c r="P39" s="14"/>
      <c r="Q39" s="14"/>
      <c r="R39" s="14"/>
    </row>
    <row r="40" spans="1:18" ht="15.75" thickBot="1" x14ac:dyDescent="0.3">
      <c r="A40" s="13"/>
      <c r="B40" s="19"/>
      <c r="C40" s="19"/>
      <c r="D40" s="45" t="s">
        <v>366</v>
      </c>
      <c r="E40" s="45"/>
      <c r="F40" s="45"/>
      <c r="G40" s="45"/>
      <c r="H40" s="45"/>
      <c r="I40" s="45"/>
      <c r="J40" s="45"/>
      <c r="K40" s="45"/>
      <c r="L40" s="19"/>
    </row>
    <row r="41" spans="1:18" ht="15.75" thickBot="1" x14ac:dyDescent="0.3">
      <c r="A41" s="13"/>
      <c r="B41" s="19"/>
      <c r="C41" s="19"/>
      <c r="D41" s="42"/>
      <c r="E41" s="42">
        <v>2011</v>
      </c>
      <c r="F41" s="43"/>
      <c r="G41" s="42"/>
      <c r="H41" s="42">
        <v>2012</v>
      </c>
      <c r="I41" s="43"/>
      <c r="J41" s="42"/>
      <c r="K41" s="42">
        <v>2013</v>
      </c>
      <c r="L41" s="19"/>
    </row>
    <row r="42" spans="1:18" x14ac:dyDescent="0.25">
      <c r="A42" s="13"/>
      <c r="B42" s="18"/>
      <c r="C42" s="18"/>
      <c r="D42" s="78"/>
      <c r="E42" s="78" t="s">
        <v>367</v>
      </c>
      <c r="F42" s="18"/>
      <c r="G42" s="78"/>
      <c r="H42" s="78" t="s">
        <v>367</v>
      </c>
      <c r="I42" s="18"/>
      <c r="J42" s="78"/>
      <c r="K42" s="78"/>
      <c r="L42" s="18"/>
    </row>
    <row r="43" spans="1:18" x14ac:dyDescent="0.25">
      <c r="A43" s="13"/>
      <c r="B43" s="29" t="s">
        <v>578</v>
      </c>
      <c r="C43" s="23"/>
      <c r="D43" s="29" t="s">
        <v>243</v>
      </c>
      <c r="E43" s="35">
        <v>35138</v>
      </c>
      <c r="F43" s="23"/>
      <c r="G43" s="29" t="s">
        <v>243</v>
      </c>
      <c r="H43" s="35">
        <v>37217</v>
      </c>
      <c r="I43" s="23"/>
      <c r="J43" s="29" t="s">
        <v>243</v>
      </c>
      <c r="K43" s="35">
        <v>26901</v>
      </c>
      <c r="L43" s="23"/>
    </row>
    <row r="44" spans="1:18" x14ac:dyDescent="0.25">
      <c r="A44" s="13"/>
      <c r="B44" s="26" t="s">
        <v>41</v>
      </c>
      <c r="C44" s="27"/>
      <c r="D44" s="26"/>
      <c r="E44" s="44">
        <v>-10172</v>
      </c>
      <c r="F44" s="27"/>
      <c r="G44" s="26"/>
      <c r="H44" s="44">
        <v>-10791</v>
      </c>
      <c r="I44" s="27"/>
      <c r="J44" s="26"/>
      <c r="K44" s="44">
        <v>-13664</v>
      </c>
      <c r="L44" s="27"/>
    </row>
    <row r="45" spans="1:18" x14ac:dyDescent="0.25">
      <c r="A45" s="13"/>
      <c r="B45" s="29" t="s">
        <v>579</v>
      </c>
      <c r="C45" s="23"/>
      <c r="D45" s="29"/>
      <c r="E45" s="35">
        <v>-3976</v>
      </c>
      <c r="F45" s="23"/>
      <c r="G45" s="29"/>
      <c r="H45" s="35">
        <v>-6193</v>
      </c>
      <c r="I45" s="23"/>
      <c r="J45" s="29"/>
      <c r="K45" s="35">
        <v>-4733</v>
      </c>
      <c r="L45" s="23"/>
    </row>
    <row r="46" spans="1:18" ht="26.25" x14ac:dyDescent="0.25">
      <c r="A46" s="13"/>
      <c r="B46" s="26" t="s">
        <v>42</v>
      </c>
      <c r="C46" s="27"/>
      <c r="D46" s="26"/>
      <c r="E46" s="44">
        <v>1702</v>
      </c>
      <c r="F46" s="27"/>
      <c r="G46" s="26"/>
      <c r="H46" s="44">
        <v>27689</v>
      </c>
      <c r="I46" s="27"/>
      <c r="J46" s="26"/>
      <c r="K46" s="44">
        <v>31331</v>
      </c>
      <c r="L46" s="27"/>
    </row>
    <row r="47" spans="1:18" x14ac:dyDescent="0.25">
      <c r="A47" s="13"/>
      <c r="B47" s="22" t="s">
        <v>580</v>
      </c>
      <c r="C47" s="23"/>
      <c r="D47" s="29"/>
      <c r="E47" s="89">
        <v>-950</v>
      </c>
      <c r="F47" s="23"/>
      <c r="G47" s="29"/>
      <c r="H47" s="35">
        <v>-1099</v>
      </c>
      <c r="I47" s="23"/>
      <c r="J47" s="29"/>
      <c r="K47" s="89" t="s">
        <v>246</v>
      </c>
      <c r="L47" s="23"/>
    </row>
    <row r="48" spans="1:18" x14ac:dyDescent="0.25">
      <c r="A48" s="13"/>
      <c r="B48" s="26" t="s">
        <v>44</v>
      </c>
      <c r="C48" s="27"/>
      <c r="D48" s="26"/>
      <c r="E48" s="79" t="s">
        <v>246</v>
      </c>
      <c r="F48" s="27"/>
      <c r="G48" s="26"/>
      <c r="H48" s="44">
        <v>-1485</v>
      </c>
      <c r="I48" s="27"/>
      <c r="J48" s="26"/>
      <c r="K48" s="79" t="s">
        <v>246</v>
      </c>
      <c r="L48" s="27"/>
    </row>
    <row r="49" spans="1:18" ht="26.25" x14ac:dyDescent="0.25">
      <c r="A49" s="13"/>
      <c r="B49" s="29" t="s">
        <v>581</v>
      </c>
      <c r="C49" s="23"/>
      <c r="D49" s="29"/>
      <c r="E49" s="89">
        <v>402</v>
      </c>
      <c r="F49" s="23"/>
      <c r="G49" s="29"/>
      <c r="H49" s="89">
        <v>411</v>
      </c>
      <c r="I49" s="23"/>
      <c r="J49" s="29"/>
      <c r="K49" s="35">
        <v>-2624</v>
      </c>
      <c r="L49" s="23"/>
    </row>
    <row r="50" spans="1:18" x14ac:dyDescent="0.25">
      <c r="A50" s="13"/>
      <c r="B50" s="26" t="s">
        <v>45</v>
      </c>
      <c r="C50" s="27"/>
      <c r="D50" s="26"/>
      <c r="E50" s="79" t="s">
        <v>246</v>
      </c>
      <c r="F50" s="27"/>
      <c r="G50" s="26"/>
      <c r="H50" s="79" t="s">
        <v>246</v>
      </c>
      <c r="I50" s="27"/>
      <c r="J50" s="26"/>
      <c r="K50" s="44">
        <v>-37908</v>
      </c>
      <c r="L50" s="27"/>
    </row>
    <row r="51" spans="1:18" x14ac:dyDescent="0.25">
      <c r="A51" s="13"/>
      <c r="B51" s="29" t="s">
        <v>46</v>
      </c>
      <c r="C51" s="23"/>
      <c r="D51" s="29"/>
      <c r="E51" s="89" t="s">
        <v>246</v>
      </c>
      <c r="F51" s="23"/>
      <c r="G51" s="29"/>
      <c r="H51" s="89" t="s">
        <v>246</v>
      </c>
      <c r="I51" s="23"/>
      <c r="J51" s="29"/>
      <c r="K51" s="35">
        <v>-4322</v>
      </c>
      <c r="L51" s="23"/>
    </row>
    <row r="52" spans="1:18" ht="26.25" x14ac:dyDescent="0.25">
      <c r="A52" s="13"/>
      <c r="B52" s="26" t="s">
        <v>582</v>
      </c>
      <c r="C52" s="27"/>
      <c r="D52" s="26"/>
      <c r="E52" s="79" t="s">
        <v>246</v>
      </c>
      <c r="F52" s="27"/>
      <c r="G52" s="26"/>
      <c r="H52" s="79" t="s">
        <v>246</v>
      </c>
      <c r="I52" s="27"/>
      <c r="J52" s="26"/>
      <c r="K52" s="79">
        <v>-961</v>
      </c>
      <c r="L52" s="27"/>
    </row>
    <row r="53" spans="1:18" ht="15.75" thickBot="1" x14ac:dyDescent="0.3">
      <c r="A53" s="13"/>
      <c r="B53" s="29" t="s">
        <v>53</v>
      </c>
      <c r="C53" s="23"/>
      <c r="D53" s="47"/>
      <c r="E53" s="49">
        <v>1879</v>
      </c>
      <c r="F53" s="23"/>
      <c r="G53" s="47"/>
      <c r="H53" s="49">
        <v>-1081</v>
      </c>
      <c r="I53" s="23"/>
      <c r="J53" s="47"/>
      <c r="K53" s="49">
        <v>-3236</v>
      </c>
      <c r="L53" s="23"/>
    </row>
    <row r="54" spans="1:18" x14ac:dyDescent="0.25">
      <c r="A54" s="13"/>
      <c r="B54" s="26"/>
      <c r="C54" s="27"/>
      <c r="D54" s="96"/>
      <c r="E54" s="123"/>
      <c r="F54" s="27"/>
      <c r="G54" s="96"/>
      <c r="H54" s="123"/>
      <c r="I54" s="27"/>
      <c r="J54" s="96"/>
      <c r="K54" s="123"/>
      <c r="L54" s="27"/>
    </row>
    <row r="55" spans="1:18" ht="15.75" thickBot="1" x14ac:dyDescent="0.3">
      <c r="A55" s="13"/>
      <c r="B55" s="22" t="s">
        <v>583</v>
      </c>
      <c r="C55" s="23"/>
      <c r="D55" s="139" t="s">
        <v>243</v>
      </c>
      <c r="E55" s="140">
        <v>24023</v>
      </c>
      <c r="F55" s="23"/>
      <c r="G55" s="139" t="s">
        <v>243</v>
      </c>
      <c r="H55" s="140">
        <v>44668</v>
      </c>
      <c r="I55" s="23"/>
      <c r="J55" s="139" t="s">
        <v>243</v>
      </c>
      <c r="K55" s="140">
        <v>-9216</v>
      </c>
      <c r="L55" s="23"/>
    </row>
    <row r="56" spans="1:18" ht="15.75" thickTop="1" x14ac:dyDescent="0.25">
      <c r="A56" s="13"/>
      <c r="B56" s="14"/>
      <c r="C56" s="14"/>
      <c r="D56" s="14"/>
      <c r="E56" s="14"/>
      <c r="F56" s="14"/>
      <c r="G56" s="14"/>
      <c r="H56" s="14"/>
      <c r="I56" s="14"/>
      <c r="J56" s="14"/>
      <c r="K56" s="14"/>
      <c r="L56" s="14"/>
      <c r="M56" s="14"/>
      <c r="N56" s="14"/>
      <c r="O56" s="14"/>
      <c r="P56" s="14"/>
      <c r="Q56" s="14"/>
      <c r="R56" s="14"/>
    </row>
    <row r="57" spans="1:18" x14ac:dyDescent="0.25">
      <c r="A57" s="13"/>
      <c r="B57" s="14" t="s">
        <v>584</v>
      </c>
      <c r="C57" s="14"/>
      <c r="D57" s="14"/>
      <c r="E57" s="14"/>
      <c r="F57" s="14"/>
      <c r="G57" s="14"/>
      <c r="H57" s="14"/>
      <c r="I57" s="14"/>
      <c r="J57" s="14"/>
      <c r="K57" s="14"/>
      <c r="L57" s="14"/>
      <c r="M57" s="14"/>
      <c r="N57" s="14"/>
      <c r="O57" s="14"/>
      <c r="P57" s="14"/>
      <c r="Q57" s="14"/>
      <c r="R57" s="14"/>
    </row>
    <row r="58" spans="1:18" x14ac:dyDescent="0.25">
      <c r="A58" s="13"/>
      <c r="B58" s="4"/>
    </row>
  </sheetData>
  <mergeCells count="21">
    <mergeCell ref="B36:R36"/>
    <mergeCell ref="B38:R38"/>
    <mergeCell ref="B39:R39"/>
    <mergeCell ref="B56:R56"/>
    <mergeCell ref="B57:R57"/>
    <mergeCell ref="B9:R9"/>
    <mergeCell ref="B11:R11"/>
    <mergeCell ref="B12:R12"/>
    <mergeCell ref="B13:R13"/>
    <mergeCell ref="B33:R33"/>
    <mergeCell ref="B35:R35"/>
    <mergeCell ref="D40:K40"/>
    <mergeCell ref="A1:A2"/>
    <mergeCell ref="B1:R1"/>
    <mergeCell ref="B2:R2"/>
    <mergeCell ref="B3:R3"/>
    <mergeCell ref="A4:A58"/>
    <mergeCell ref="B4:R4"/>
    <mergeCell ref="B6:R6"/>
    <mergeCell ref="B7:R7"/>
    <mergeCell ref="B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6.42578125" customWidth="1"/>
    <col min="6" max="6" width="23.140625" customWidth="1"/>
    <col min="7" max="7" width="4.5703125" customWidth="1"/>
    <col min="8" max="8" width="26.42578125" customWidth="1"/>
    <col min="9" max="9" width="23.140625" customWidth="1"/>
    <col min="10" max="10" width="4.5703125" customWidth="1"/>
    <col min="11" max="11" width="26.42578125" customWidth="1"/>
    <col min="12" max="12" width="23.140625" customWidth="1"/>
    <col min="13" max="13" width="4.5703125" customWidth="1"/>
    <col min="14" max="14" width="26.42578125" customWidth="1"/>
    <col min="15" max="15" width="23.140625"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12" t="s">
        <v>6</v>
      </c>
      <c r="C3" s="12"/>
      <c r="D3" s="12"/>
      <c r="E3" s="12"/>
      <c r="F3" s="12"/>
      <c r="G3" s="12"/>
      <c r="H3" s="12"/>
      <c r="I3" s="12"/>
      <c r="J3" s="12"/>
      <c r="K3" s="12"/>
      <c r="L3" s="12"/>
      <c r="M3" s="12"/>
      <c r="N3" s="12"/>
      <c r="O3" s="12"/>
    </row>
    <row r="4" spans="1:15" ht="15" customHeight="1" x14ac:dyDescent="0.25">
      <c r="A4" s="13" t="s">
        <v>587</v>
      </c>
      <c r="B4" s="12" t="s">
        <v>6</v>
      </c>
      <c r="C4" s="12"/>
      <c r="D4" s="12"/>
      <c r="E4" s="12"/>
      <c r="F4" s="12"/>
      <c r="G4" s="12"/>
      <c r="H4" s="12"/>
      <c r="I4" s="12"/>
      <c r="J4" s="12"/>
      <c r="K4" s="12"/>
      <c r="L4" s="12"/>
      <c r="M4" s="12"/>
      <c r="N4" s="12"/>
      <c r="O4" s="12"/>
    </row>
    <row r="5" spans="1:15" x14ac:dyDescent="0.25">
      <c r="A5" s="13"/>
      <c r="B5" s="10">
        <v>18</v>
      </c>
      <c r="C5" s="10" t="s">
        <v>585</v>
      </c>
    </row>
    <row r="6" spans="1:15" x14ac:dyDescent="0.25">
      <c r="A6" s="13"/>
      <c r="B6" s="14"/>
      <c r="C6" s="14"/>
      <c r="D6" s="14"/>
      <c r="E6" s="14"/>
      <c r="F6" s="14"/>
      <c r="G6" s="14"/>
      <c r="H6" s="14"/>
      <c r="I6" s="14"/>
      <c r="J6" s="14"/>
      <c r="K6" s="14"/>
      <c r="L6" s="14"/>
      <c r="M6" s="14"/>
      <c r="N6" s="14"/>
      <c r="O6" s="14"/>
    </row>
    <row r="7" spans="1:15" ht="25.5" customHeight="1" x14ac:dyDescent="0.25">
      <c r="A7" s="13"/>
      <c r="B7" s="14" t="s">
        <v>588</v>
      </c>
      <c r="C7" s="14"/>
      <c r="D7" s="14"/>
      <c r="E7" s="14"/>
      <c r="F7" s="14"/>
      <c r="G7" s="14"/>
      <c r="H7" s="14"/>
      <c r="I7" s="14"/>
      <c r="J7" s="14"/>
      <c r="K7" s="14"/>
      <c r="L7" s="14"/>
      <c r="M7" s="14"/>
      <c r="N7" s="14"/>
      <c r="O7" s="14"/>
    </row>
    <row r="8" spans="1:15" x14ac:dyDescent="0.25">
      <c r="A8" s="13"/>
      <c r="B8" s="14" t="s">
        <v>200</v>
      </c>
      <c r="C8" s="14"/>
      <c r="D8" s="14"/>
      <c r="E8" s="14"/>
      <c r="F8" s="14"/>
      <c r="G8" s="14"/>
      <c r="H8" s="14"/>
      <c r="I8" s="14"/>
      <c r="J8" s="14"/>
      <c r="K8" s="14"/>
      <c r="L8" s="14"/>
      <c r="M8" s="14"/>
      <c r="N8" s="14"/>
      <c r="O8" s="14"/>
    </row>
    <row r="9" spans="1:15" ht="15.75" thickBot="1" x14ac:dyDescent="0.3">
      <c r="A9" s="13"/>
      <c r="B9" s="19"/>
      <c r="C9" s="18"/>
      <c r="D9" s="45" t="s">
        <v>589</v>
      </c>
      <c r="E9" s="45"/>
      <c r="F9" s="45"/>
      <c r="G9" s="45"/>
      <c r="H9" s="45"/>
      <c r="I9" s="45"/>
      <c r="J9" s="45"/>
      <c r="K9" s="45"/>
      <c r="L9" s="45"/>
      <c r="M9" s="45"/>
      <c r="N9" s="45"/>
      <c r="O9" s="18"/>
    </row>
    <row r="10" spans="1:15" x14ac:dyDescent="0.25">
      <c r="A10" s="13"/>
      <c r="B10" s="19"/>
      <c r="C10" s="18"/>
      <c r="D10" s="43"/>
      <c r="E10" s="43" t="s">
        <v>590</v>
      </c>
      <c r="F10" s="18"/>
      <c r="G10" s="43"/>
      <c r="H10" s="43" t="s">
        <v>591</v>
      </c>
      <c r="I10" s="18"/>
      <c r="J10" s="43"/>
      <c r="K10" s="43" t="s">
        <v>592</v>
      </c>
      <c r="L10" s="18"/>
      <c r="M10" s="43"/>
      <c r="N10" s="43" t="s">
        <v>593</v>
      </c>
      <c r="O10" s="18"/>
    </row>
    <row r="11" spans="1:15" ht="15.75" thickBot="1" x14ac:dyDescent="0.3">
      <c r="A11" s="13"/>
      <c r="B11" s="19"/>
      <c r="C11" s="18"/>
      <c r="D11" s="21"/>
      <c r="E11" s="21" t="s">
        <v>594</v>
      </c>
      <c r="F11" s="18"/>
      <c r="G11" s="21"/>
      <c r="H11" s="21" t="s">
        <v>595</v>
      </c>
      <c r="I11" s="18"/>
      <c r="J11" s="21"/>
      <c r="K11" s="21" t="s">
        <v>596</v>
      </c>
      <c r="L11" s="18"/>
      <c r="M11" s="21"/>
      <c r="N11" s="21" t="s">
        <v>597</v>
      </c>
      <c r="O11" s="18"/>
    </row>
    <row r="12" spans="1:15" x14ac:dyDescent="0.25">
      <c r="A12" s="13"/>
      <c r="B12" s="16"/>
      <c r="C12" s="16"/>
      <c r="D12" s="94"/>
      <c r="E12" s="95"/>
      <c r="F12" s="16"/>
      <c r="G12" s="94"/>
      <c r="H12" s="95"/>
      <c r="I12" s="16"/>
      <c r="J12" s="94"/>
      <c r="K12" s="95"/>
      <c r="L12" s="16"/>
      <c r="M12" s="94"/>
      <c r="N12" s="95"/>
      <c r="O12" s="16"/>
    </row>
    <row r="13" spans="1:15" x14ac:dyDescent="0.25">
      <c r="A13" s="13"/>
      <c r="B13" s="141"/>
      <c r="C13" s="142"/>
      <c r="D13" s="143" t="s">
        <v>598</v>
      </c>
      <c r="E13" s="143"/>
      <c r="F13" s="143"/>
      <c r="G13" s="143"/>
      <c r="H13" s="143"/>
      <c r="I13" s="143"/>
      <c r="J13" s="143"/>
      <c r="K13" s="143"/>
      <c r="L13" s="143"/>
      <c r="M13" s="143"/>
      <c r="N13" s="143"/>
      <c r="O13" s="142"/>
    </row>
    <row r="14" spans="1:15" x14ac:dyDescent="0.25">
      <c r="A14" s="13"/>
      <c r="B14" s="142"/>
      <c r="C14" s="142"/>
      <c r="D14" s="142"/>
      <c r="E14" s="142" t="s">
        <v>367</v>
      </c>
      <c r="F14" s="142"/>
      <c r="G14" s="142"/>
      <c r="H14" s="142" t="s">
        <v>367</v>
      </c>
      <c r="I14" s="142"/>
      <c r="J14" s="142"/>
      <c r="K14" s="142" t="s">
        <v>367</v>
      </c>
      <c r="L14" s="142"/>
      <c r="M14" s="142"/>
      <c r="N14" s="142"/>
      <c r="O14" s="142"/>
    </row>
    <row r="15" spans="1:15" x14ac:dyDescent="0.25">
      <c r="A15" s="13"/>
      <c r="B15" s="22" t="s">
        <v>36</v>
      </c>
      <c r="C15" s="23"/>
      <c r="D15" s="29" t="s">
        <v>243</v>
      </c>
      <c r="E15" s="35">
        <v>204577</v>
      </c>
      <c r="F15" s="23"/>
      <c r="G15" s="29" t="s">
        <v>243</v>
      </c>
      <c r="H15" s="35">
        <v>210876</v>
      </c>
      <c r="I15" s="23"/>
      <c r="J15" s="29" t="s">
        <v>243</v>
      </c>
      <c r="K15" s="35">
        <v>232630</v>
      </c>
      <c r="L15" s="23"/>
      <c r="M15" s="29" t="s">
        <v>243</v>
      </c>
      <c r="N15" s="35">
        <v>242877</v>
      </c>
      <c r="O15" s="23"/>
    </row>
    <row r="16" spans="1:15" x14ac:dyDescent="0.25">
      <c r="A16" s="13"/>
      <c r="B16" s="26" t="s">
        <v>38</v>
      </c>
      <c r="C16" s="27"/>
      <c r="D16" s="26"/>
      <c r="E16" s="44">
        <v>46350</v>
      </c>
      <c r="F16" s="27"/>
      <c r="G16" s="26"/>
      <c r="H16" s="44">
        <v>48177</v>
      </c>
      <c r="I16" s="27"/>
      <c r="J16" s="26"/>
      <c r="K16" s="44">
        <v>53181</v>
      </c>
      <c r="L16" s="27"/>
      <c r="M16" s="26"/>
      <c r="N16" s="44">
        <v>54318</v>
      </c>
      <c r="O16" s="27"/>
    </row>
    <row r="17" spans="1:15" x14ac:dyDescent="0.25">
      <c r="A17" s="13"/>
      <c r="B17" s="22" t="s">
        <v>56</v>
      </c>
      <c r="C17" s="23"/>
      <c r="D17" s="29"/>
      <c r="E17" s="35">
        <v>-2801</v>
      </c>
      <c r="F17" s="23"/>
      <c r="G17" s="29"/>
      <c r="H17" s="35">
        <v>3675</v>
      </c>
      <c r="I17" s="23"/>
      <c r="J17" s="29"/>
      <c r="K17" s="35">
        <v>-9066</v>
      </c>
      <c r="L17" s="23"/>
      <c r="M17" s="29"/>
      <c r="N17" s="89">
        <v>-469</v>
      </c>
      <c r="O17" s="23"/>
    </row>
    <row r="18" spans="1:15" x14ac:dyDescent="0.25">
      <c r="A18" s="13"/>
      <c r="B18" s="55" t="s">
        <v>599</v>
      </c>
      <c r="C18" s="27"/>
      <c r="D18" s="26"/>
      <c r="E18" s="79"/>
      <c r="F18" s="27"/>
      <c r="G18" s="26"/>
      <c r="H18" s="79"/>
      <c r="I18" s="27"/>
      <c r="J18" s="26"/>
      <c r="K18" s="28"/>
      <c r="L18" s="27"/>
      <c r="M18" s="26"/>
      <c r="N18" s="28"/>
      <c r="O18" s="27"/>
    </row>
    <row r="19" spans="1:15" x14ac:dyDescent="0.25">
      <c r="A19" s="13"/>
      <c r="B19" s="34" t="s">
        <v>600</v>
      </c>
      <c r="C19" s="23"/>
      <c r="D19" s="29" t="s">
        <v>243</v>
      </c>
      <c r="E19" s="89">
        <v>-0.06</v>
      </c>
      <c r="F19" s="23"/>
      <c r="G19" s="29" t="s">
        <v>243</v>
      </c>
      <c r="H19" s="89">
        <v>7.0000000000000007E-2</v>
      </c>
      <c r="I19" s="23"/>
      <c r="J19" s="29" t="s">
        <v>243</v>
      </c>
      <c r="K19" s="36">
        <v>-0.18</v>
      </c>
      <c r="L19" s="23"/>
      <c r="M19" s="29" t="s">
        <v>243</v>
      </c>
      <c r="N19" s="89">
        <v>-0.01</v>
      </c>
      <c r="O19" s="23"/>
    </row>
    <row r="20" spans="1:15" x14ac:dyDescent="0.25">
      <c r="A20" s="13"/>
      <c r="B20" s="63" t="s">
        <v>601</v>
      </c>
      <c r="C20" s="27"/>
      <c r="D20" s="26" t="s">
        <v>243</v>
      </c>
      <c r="E20" s="79">
        <v>-0.06</v>
      </c>
      <c r="F20" s="27"/>
      <c r="G20" s="26" t="s">
        <v>243</v>
      </c>
      <c r="H20" s="79">
        <v>7.0000000000000007E-2</v>
      </c>
      <c r="I20" s="27"/>
      <c r="J20" s="26" t="s">
        <v>243</v>
      </c>
      <c r="K20" s="79">
        <v>-0.18</v>
      </c>
      <c r="L20" s="27"/>
      <c r="M20" s="26" t="s">
        <v>243</v>
      </c>
      <c r="N20" s="79">
        <v>-0.01</v>
      </c>
      <c r="O20" s="27"/>
    </row>
    <row r="21" spans="1:15" x14ac:dyDescent="0.25">
      <c r="A21" s="13"/>
      <c r="B21" s="14"/>
      <c r="C21" s="14"/>
      <c r="D21" s="14"/>
      <c r="E21" s="14"/>
      <c r="F21" s="14"/>
      <c r="G21" s="14"/>
      <c r="H21" s="14"/>
      <c r="I21" s="14"/>
      <c r="J21" s="14"/>
      <c r="K21" s="14"/>
      <c r="L21" s="14"/>
      <c r="M21" s="14"/>
      <c r="N21" s="14"/>
      <c r="O21" s="14"/>
    </row>
    <row r="22" spans="1:15" ht="63.75" x14ac:dyDescent="0.25">
      <c r="A22" s="13"/>
      <c r="B22" s="144">
        <v>-1</v>
      </c>
      <c r="C22" s="144" t="s">
        <v>602</v>
      </c>
    </row>
    <row r="23" spans="1:15" ht="89.25" x14ac:dyDescent="0.25">
      <c r="A23" s="13"/>
      <c r="B23" s="144">
        <v>-2</v>
      </c>
      <c r="C23" s="144" t="s">
        <v>603</v>
      </c>
    </row>
    <row r="24" spans="1:15" ht="89.25" x14ac:dyDescent="0.25">
      <c r="A24" s="13"/>
      <c r="B24" s="144">
        <v>-3</v>
      </c>
      <c r="C24" s="144" t="s">
        <v>604</v>
      </c>
    </row>
    <row r="25" spans="1:15" x14ac:dyDescent="0.25">
      <c r="A25" s="13"/>
      <c r="B25" s="14"/>
      <c r="C25" s="14"/>
      <c r="D25" s="14"/>
      <c r="E25" s="14"/>
      <c r="F25" s="14"/>
      <c r="G25" s="14"/>
      <c r="H25" s="14"/>
      <c r="I25" s="14"/>
      <c r="J25" s="14"/>
      <c r="K25" s="14"/>
      <c r="L25" s="14"/>
      <c r="M25" s="14"/>
      <c r="N25" s="14"/>
      <c r="O25" s="14"/>
    </row>
    <row r="26" spans="1:15" ht="15.75" thickBot="1" x14ac:dyDescent="0.3">
      <c r="A26" s="13"/>
      <c r="B26" s="19"/>
      <c r="C26" s="19"/>
      <c r="D26" s="45" t="s">
        <v>605</v>
      </c>
      <c r="E26" s="45"/>
      <c r="F26" s="45"/>
      <c r="G26" s="45"/>
      <c r="H26" s="45"/>
      <c r="I26" s="45"/>
      <c r="J26" s="45"/>
      <c r="K26" s="45"/>
      <c r="L26" s="45"/>
      <c r="M26" s="45"/>
      <c r="N26" s="45"/>
      <c r="O26" s="19"/>
    </row>
    <row r="27" spans="1:15" x14ac:dyDescent="0.25">
      <c r="A27" s="13"/>
      <c r="B27" s="19"/>
      <c r="C27" s="19"/>
      <c r="D27" s="43"/>
      <c r="E27" s="43" t="s">
        <v>590</v>
      </c>
      <c r="F27" s="43"/>
      <c r="G27" s="43"/>
      <c r="H27" s="43" t="s">
        <v>591</v>
      </c>
      <c r="I27" s="43"/>
      <c r="J27" s="43"/>
      <c r="K27" s="43" t="s">
        <v>592</v>
      </c>
      <c r="L27" s="43"/>
      <c r="M27" s="43"/>
      <c r="N27" s="43" t="s">
        <v>593</v>
      </c>
      <c r="O27" s="19"/>
    </row>
    <row r="28" spans="1:15" ht="15.75" thickBot="1" x14ac:dyDescent="0.3">
      <c r="A28" s="13"/>
      <c r="B28" s="19"/>
      <c r="C28" s="19"/>
      <c r="D28" s="21"/>
      <c r="E28" s="21" t="s">
        <v>597</v>
      </c>
      <c r="F28" s="19"/>
      <c r="G28" s="21"/>
      <c r="H28" s="21" t="s">
        <v>594</v>
      </c>
      <c r="I28" s="19"/>
      <c r="J28" s="21"/>
      <c r="K28" s="21" t="s">
        <v>595</v>
      </c>
      <c r="L28" s="19"/>
      <c r="M28" s="21"/>
      <c r="N28" s="21" t="s">
        <v>597</v>
      </c>
      <c r="O28" s="19"/>
    </row>
    <row r="29" spans="1:15" x14ac:dyDescent="0.25">
      <c r="A29" s="13"/>
      <c r="B29" s="16"/>
      <c r="C29" s="16"/>
      <c r="D29" s="94"/>
      <c r="E29" s="95"/>
      <c r="F29" s="16"/>
      <c r="G29" s="94"/>
      <c r="H29" s="95"/>
      <c r="I29" s="16"/>
      <c r="J29" s="94"/>
      <c r="K29" s="95"/>
      <c r="L29" s="16"/>
      <c r="M29" s="94"/>
      <c r="N29" s="95"/>
      <c r="O29" s="16"/>
    </row>
    <row r="30" spans="1:15" x14ac:dyDescent="0.25">
      <c r="A30" s="13"/>
      <c r="B30" s="141"/>
      <c r="C30" s="141"/>
      <c r="D30" s="143" t="s">
        <v>598</v>
      </c>
      <c r="E30" s="143"/>
      <c r="F30" s="143"/>
      <c r="G30" s="143"/>
      <c r="H30" s="143"/>
      <c r="I30" s="143"/>
      <c r="J30" s="143"/>
      <c r="K30" s="143"/>
      <c r="L30" s="143"/>
      <c r="M30" s="143"/>
      <c r="N30" s="143"/>
      <c r="O30" s="141"/>
    </row>
    <row r="31" spans="1:15" x14ac:dyDescent="0.25">
      <c r="A31" s="13"/>
      <c r="B31" s="142"/>
      <c r="C31" s="142"/>
      <c r="D31" s="142"/>
      <c r="E31" s="142" t="s">
        <v>367</v>
      </c>
      <c r="F31" s="142"/>
      <c r="G31" s="142"/>
      <c r="H31" s="142" t="s">
        <v>367</v>
      </c>
      <c r="I31" s="142"/>
      <c r="J31" s="142"/>
      <c r="K31" s="142" t="s">
        <v>367</v>
      </c>
      <c r="L31" s="142"/>
      <c r="M31" s="142"/>
      <c r="N31" s="142" t="s">
        <v>367</v>
      </c>
      <c r="O31" s="142"/>
    </row>
    <row r="32" spans="1:15" x14ac:dyDescent="0.25">
      <c r="A32" s="13"/>
      <c r="B32" s="22" t="s">
        <v>36</v>
      </c>
      <c r="C32" s="23"/>
      <c r="D32" s="29" t="s">
        <v>243</v>
      </c>
      <c r="E32" s="35">
        <v>187576</v>
      </c>
      <c r="F32" s="23"/>
      <c r="G32" s="29" t="s">
        <v>243</v>
      </c>
      <c r="H32" s="35">
        <v>201321</v>
      </c>
      <c r="I32" s="23"/>
      <c r="J32" s="29" t="s">
        <v>243</v>
      </c>
      <c r="K32" s="35">
        <v>198844</v>
      </c>
      <c r="L32" s="23"/>
      <c r="M32" s="29" t="s">
        <v>243</v>
      </c>
      <c r="N32" s="35">
        <v>201844</v>
      </c>
      <c r="O32" s="23"/>
    </row>
    <row r="33" spans="1:15" x14ac:dyDescent="0.25">
      <c r="A33" s="13"/>
      <c r="B33" s="26" t="s">
        <v>38</v>
      </c>
      <c r="C33" s="27"/>
      <c r="D33" s="26"/>
      <c r="E33" s="44">
        <v>40707</v>
      </c>
      <c r="F33" s="27"/>
      <c r="G33" s="26"/>
      <c r="H33" s="44">
        <v>47797</v>
      </c>
      <c r="I33" s="27"/>
      <c r="J33" s="26"/>
      <c r="K33" s="44">
        <v>45957</v>
      </c>
      <c r="L33" s="27"/>
      <c r="M33" s="26"/>
      <c r="N33" s="44">
        <v>43098</v>
      </c>
      <c r="O33" s="27"/>
    </row>
    <row r="34" spans="1:15" x14ac:dyDescent="0.25">
      <c r="A34" s="13"/>
      <c r="B34" s="29" t="s">
        <v>606</v>
      </c>
      <c r="C34" s="23"/>
      <c r="D34" s="29"/>
      <c r="E34" s="35">
        <v>4430</v>
      </c>
      <c r="F34" s="23"/>
      <c r="G34" s="29"/>
      <c r="H34" s="35">
        <v>3773</v>
      </c>
      <c r="I34" s="23"/>
      <c r="J34" s="29"/>
      <c r="K34" s="35">
        <v>4303</v>
      </c>
      <c r="L34" s="23"/>
      <c r="M34" s="29"/>
      <c r="N34" s="35">
        <v>26287</v>
      </c>
      <c r="O34" s="23"/>
    </row>
    <row r="35" spans="1:15" x14ac:dyDescent="0.25">
      <c r="A35" s="13"/>
      <c r="B35" s="26" t="s">
        <v>607</v>
      </c>
      <c r="C35" s="27"/>
      <c r="D35" s="26"/>
      <c r="E35" s="28"/>
      <c r="F35" s="27"/>
      <c r="G35" s="26"/>
      <c r="H35" s="28"/>
      <c r="I35" s="27"/>
      <c r="J35" s="26"/>
      <c r="K35" s="28"/>
      <c r="L35" s="27"/>
      <c r="M35" s="26"/>
      <c r="N35" s="28"/>
      <c r="O35" s="27"/>
    </row>
    <row r="36" spans="1:15" x14ac:dyDescent="0.25">
      <c r="A36" s="13"/>
      <c r="B36" s="29" t="s">
        <v>600</v>
      </c>
      <c r="C36" s="23"/>
      <c r="D36" s="29" t="s">
        <v>243</v>
      </c>
      <c r="E36" s="36">
        <v>0.09</v>
      </c>
      <c r="F36" s="23"/>
      <c r="G36" s="29" t="s">
        <v>243</v>
      </c>
      <c r="H36" s="36">
        <v>0.08</v>
      </c>
      <c r="I36" s="23"/>
      <c r="J36" s="29" t="s">
        <v>243</v>
      </c>
      <c r="K36" s="36">
        <v>0.09</v>
      </c>
      <c r="L36" s="23"/>
      <c r="M36" s="29" t="s">
        <v>243</v>
      </c>
      <c r="N36" s="89">
        <v>0.53</v>
      </c>
      <c r="O36" s="23"/>
    </row>
    <row r="37" spans="1:15" x14ac:dyDescent="0.25">
      <c r="A37" s="13"/>
      <c r="B37" s="26" t="s">
        <v>601</v>
      </c>
      <c r="C37" s="27"/>
      <c r="D37" s="26" t="s">
        <v>243</v>
      </c>
      <c r="E37" s="28">
        <v>0.09</v>
      </c>
      <c r="F37" s="27"/>
      <c r="G37" s="26" t="s">
        <v>243</v>
      </c>
      <c r="H37" s="28">
        <v>7.0000000000000007E-2</v>
      </c>
      <c r="I37" s="27"/>
      <c r="J37" s="26" t="s">
        <v>243</v>
      </c>
      <c r="K37" s="28">
        <v>0.08</v>
      </c>
      <c r="L37" s="27"/>
      <c r="M37" s="26" t="s">
        <v>243</v>
      </c>
      <c r="N37" s="79">
        <v>0.51</v>
      </c>
      <c r="O37" s="27"/>
    </row>
    <row r="38" spans="1:15" x14ac:dyDescent="0.25">
      <c r="A38" s="13"/>
      <c r="B38" s="14"/>
      <c r="C38" s="14"/>
      <c r="D38" s="14"/>
      <c r="E38" s="14"/>
      <c r="F38" s="14"/>
      <c r="G38" s="14"/>
      <c r="H38" s="14"/>
      <c r="I38" s="14"/>
      <c r="J38" s="14"/>
      <c r="K38" s="14"/>
      <c r="L38" s="14"/>
      <c r="M38" s="14"/>
      <c r="N38" s="14"/>
      <c r="O38" s="14"/>
    </row>
    <row r="39" spans="1:15" ht="76.5" x14ac:dyDescent="0.25">
      <c r="A39" s="13"/>
      <c r="B39" s="144">
        <v>-1</v>
      </c>
      <c r="C39" s="144" t="s">
        <v>608</v>
      </c>
    </row>
    <row r="40" spans="1:15" ht="76.5" x14ac:dyDescent="0.25">
      <c r="A40" s="13"/>
      <c r="B40" s="144">
        <v>-2</v>
      </c>
      <c r="C40" s="144" t="s">
        <v>609</v>
      </c>
    </row>
    <row r="41" spans="1:15" x14ac:dyDescent="0.25">
      <c r="A41" s="13"/>
      <c r="B41" s="4"/>
    </row>
  </sheetData>
  <mergeCells count="16">
    <mergeCell ref="B6:O6"/>
    <mergeCell ref="B7:O7"/>
    <mergeCell ref="B8:O8"/>
    <mergeCell ref="B21:O21"/>
    <mergeCell ref="B25:O25"/>
    <mergeCell ref="B38:O38"/>
    <mergeCell ref="D9:N9"/>
    <mergeCell ref="D13:N13"/>
    <mergeCell ref="D26:N26"/>
    <mergeCell ref="D30:N30"/>
    <mergeCell ref="A1:A2"/>
    <mergeCell ref="B1:O1"/>
    <mergeCell ref="B2:O2"/>
    <mergeCell ref="B3:O3"/>
    <mergeCell ref="A4:A41"/>
    <mergeCell ref="B4:O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4" width="36.5703125" bestFit="1" customWidth="1"/>
    <col min="5" max="5" width="19.7109375" customWidth="1"/>
    <col min="6" max="6" width="18.7109375" customWidth="1"/>
    <col min="7" max="7" width="3.7109375" customWidth="1"/>
    <col min="8" max="8" width="19.140625" customWidth="1"/>
    <col min="9" max="9" width="18.7109375" customWidth="1"/>
    <col min="10" max="10" width="3.7109375" customWidth="1"/>
    <col min="11" max="11" width="17.28515625" customWidth="1"/>
    <col min="12" max="12" width="18.7109375" customWidth="1"/>
    <col min="13" max="13" width="3.7109375" customWidth="1"/>
    <col min="14" max="14" width="19.7109375" customWidth="1"/>
    <col min="15" max="15" width="3.7109375" customWidth="1"/>
  </cols>
  <sheetData>
    <row r="1" spans="1:15" ht="15" customHeight="1" x14ac:dyDescent="0.25">
      <c r="A1" s="8" t="s">
        <v>6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1</v>
      </c>
      <c r="B3" s="12" t="s">
        <v>6</v>
      </c>
      <c r="C3" s="12"/>
      <c r="D3" s="12"/>
      <c r="E3" s="12"/>
      <c r="F3" s="12"/>
      <c r="G3" s="12"/>
      <c r="H3" s="12"/>
      <c r="I3" s="12"/>
      <c r="J3" s="12"/>
      <c r="K3" s="12"/>
      <c r="L3" s="12"/>
      <c r="M3" s="12"/>
      <c r="N3" s="12"/>
      <c r="O3" s="12"/>
    </row>
    <row r="4" spans="1:15" ht="15" customHeight="1" x14ac:dyDescent="0.25">
      <c r="A4" s="13" t="s">
        <v>612</v>
      </c>
      <c r="B4" s="12" t="s">
        <v>6</v>
      </c>
      <c r="C4" s="12"/>
      <c r="D4" s="12"/>
      <c r="E4" s="12"/>
      <c r="F4" s="12"/>
      <c r="G4" s="12"/>
      <c r="H4" s="12"/>
      <c r="I4" s="12"/>
      <c r="J4" s="12"/>
      <c r="K4" s="12"/>
      <c r="L4" s="12"/>
      <c r="M4" s="12"/>
      <c r="N4" s="12"/>
      <c r="O4" s="12"/>
    </row>
    <row r="5" spans="1:15" ht="25.5" x14ac:dyDescent="0.25">
      <c r="A5" s="13"/>
      <c r="B5" s="10">
        <v>19</v>
      </c>
      <c r="C5" s="10" t="s">
        <v>610</v>
      </c>
    </row>
    <row r="6" spans="1:15" x14ac:dyDescent="0.25">
      <c r="A6" s="13"/>
      <c r="B6" s="14"/>
      <c r="C6" s="14"/>
      <c r="D6" s="14"/>
      <c r="E6" s="14"/>
      <c r="F6" s="14"/>
      <c r="G6" s="14"/>
      <c r="H6" s="14"/>
      <c r="I6" s="14"/>
      <c r="J6" s="14"/>
      <c r="K6" s="14"/>
      <c r="L6" s="14"/>
      <c r="M6" s="14"/>
      <c r="N6" s="14"/>
      <c r="O6" s="14"/>
    </row>
    <row r="7" spans="1:15" ht="25.5" customHeight="1" x14ac:dyDescent="0.25">
      <c r="A7" s="13"/>
      <c r="B7" s="14" t="s">
        <v>613</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38.25" customHeight="1" x14ac:dyDescent="0.25">
      <c r="A9" s="13"/>
      <c r="B9" s="14" t="s">
        <v>614</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63.75" x14ac:dyDescent="0.25">
      <c r="A11" s="13"/>
      <c r="B11" s="67"/>
      <c r="C11" s="67" t="s">
        <v>615</v>
      </c>
      <c r="D11" s="67" t="s">
        <v>616</v>
      </c>
    </row>
    <row r="12" spans="1:15" ht="76.5" x14ac:dyDescent="0.25">
      <c r="A12" s="13"/>
      <c r="B12" s="67"/>
      <c r="C12" s="67" t="s">
        <v>615</v>
      </c>
      <c r="D12" s="67" t="s">
        <v>617</v>
      </c>
    </row>
    <row r="13" spans="1:15" ht="89.25" x14ac:dyDescent="0.25">
      <c r="A13" s="13"/>
      <c r="B13" s="67"/>
      <c r="C13" s="67" t="s">
        <v>615</v>
      </c>
      <c r="D13" s="67" t="s">
        <v>618</v>
      </c>
    </row>
    <row r="14" spans="1:15" ht="89.25" x14ac:dyDescent="0.25">
      <c r="A14" s="13"/>
      <c r="B14" s="67"/>
      <c r="C14" s="67" t="s">
        <v>246</v>
      </c>
      <c r="D14" s="67" t="s">
        <v>619</v>
      </c>
    </row>
    <row r="15" spans="1:15" ht="127.5" x14ac:dyDescent="0.25">
      <c r="A15" s="13"/>
      <c r="B15" s="67"/>
      <c r="C15" s="67" t="s">
        <v>246</v>
      </c>
      <c r="D15" s="67" t="s">
        <v>620</v>
      </c>
    </row>
    <row r="16" spans="1:15" ht="63.75" x14ac:dyDescent="0.25">
      <c r="A16" s="13"/>
      <c r="B16" s="67"/>
      <c r="C16" s="67" t="s">
        <v>246</v>
      </c>
      <c r="D16" s="67" t="s">
        <v>621</v>
      </c>
    </row>
    <row r="17" spans="1:15" ht="25.5" x14ac:dyDescent="0.25">
      <c r="A17" s="13"/>
      <c r="B17" s="67"/>
      <c r="C17" s="67" t="s">
        <v>615</v>
      </c>
      <c r="D17" s="67" t="s">
        <v>622</v>
      </c>
    </row>
    <row r="18" spans="1:15" x14ac:dyDescent="0.25">
      <c r="A18" s="13"/>
      <c r="B18" s="14"/>
      <c r="C18" s="14"/>
      <c r="D18" s="14"/>
      <c r="E18" s="14"/>
      <c r="F18" s="14"/>
      <c r="G18" s="14"/>
      <c r="H18" s="14"/>
      <c r="I18" s="14"/>
      <c r="J18" s="14"/>
      <c r="K18" s="14"/>
      <c r="L18" s="14"/>
      <c r="M18" s="14"/>
      <c r="N18" s="14"/>
      <c r="O18" s="14"/>
    </row>
    <row r="19" spans="1:15" ht="25.5" customHeight="1" x14ac:dyDescent="0.25">
      <c r="A19" s="13"/>
      <c r="B19" s="14" t="s">
        <v>623</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x14ac:dyDescent="0.25">
      <c r="A21" s="13"/>
      <c r="B21" s="14" t="s">
        <v>624</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ht="25.5" customHeight="1" x14ac:dyDescent="0.25">
      <c r="A23" s="13"/>
      <c r="B23" s="14" t="s">
        <v>625</v>
      </c>
      <c r="C23" s="14"/>
      <c r="D23" s="14"/>
      <c r="E23" s="14"/>
      <c r="F23" s="14"/>
      <c r="G23" s="14"/>
      <c r="H23" s="14"/>
      <c r="I23" s="14"/>
      <c r="J23" s="14"/>
      <c r="K23" s="14"/>
      <c r="L23" s="14"/>
      <c r="M23" s="14"/>
      <c r="N23" s="14"/>
      <c r="O23" s="14"/>
    </row>
    <row r="24" spans="1:15" x14ac:dyDescent="0.25">
      <c r="A24" s="13"/>
      <c r="B24" s="14"/>
      <c r="C24" s="14"/>
      <c r="D24" s="14"/>
      <c r="E24" s="14"/>
      <c r="F24" s="14"/>
      <c r="G24" s="14"/>
      <c r="H24" s="14"/>
      <c r="I24" s="14"/>
      <c r="J24" s="14"/>
      <c r="K24" s="14"/>
      <c r="L24" s="14"/>
      <c r="M24" s="14"/>
      <c r="N24" s="14"/>
      <c r="O24" s="14"/>
    </row>
    <row r="25" spans="1:15" ht="25.5" customHeight="1" x14ac:dyDescent="0.25">
      <c r="A25" s="13"/>
      <c r="B25" s="14" t="s">
        <v>626</v>
      </c>
      <c r="C25" s="14"/>
      <c r="D25" s="14"/>
      <c r="E25" s="14"/>
      <c r="F25" s="14"/>
      <c r="G25" s="14"/>
      <c r="H25" s="14"/>
      <c r="I25" s="14"/>
      <c r="J25" s="14"/>
      <c r="K25" s="14"/>
      <c r="L25" s="14"/>
      <c r="M25" s="14"/>
      <c r="N25" s="14"/>
      <c r="O25" s="14"/>
    </row>
    <row r="26" spans="1:15" x14ac:dyDescent="0.25">
      <c r="A26" s="13"/>
      <c r="B26" s="4"/>
    </row>
    <row r="27" spans="1:15" x14ac:dyDescent="0.25">
      <c r="A27" s="13"/>
      <c r="B27" s="14"/>
      <c r="C27" s="14"/>
      <c r="D27" s="14"/>
      <c r="E27" s="14"/>
      <c r="F27" s="14"/>
      <c r="G27" s="14"/>
      <c r="H27" s="14"/>
      <c r="I27" s="14"/>
      <c r="J27" s="14"/>
      <c r="K27" s="14"/>
      <c r="L27" s="14"/>
      <c r="M27" s="14"/>
      <c r="N27" s="14"/>
      <c r="O27" s="14"/>
    </row>
    <row r="28" spans="1:15" x14ac:dyDescent="0.25">
      <c r="A28" s="13"/>
      <c r="B28" s="168" t="s">
        <v>627</v>
      </c>
      <c r="C28" s="168"/>
      <c r="D28" s="168"/>
      <c r="E28" s="168"/>
      <c r="F28" s="168"/>
      <c r="G28" s="168"/>
      <c r="H28" s="168"/>
      <c r="I28" s="168"/>
      <c r="J28" s="168"/>
      <c r="K28" s="168"/>
      <c r="L28" s="168"/>
      <c r="M28" s="168"/>
      <c r="N28" s="168"/>
      <c r="O28" s="168"/>
    </row>
    <row r="29" spans="1:15" x14ac:dyDescent="0.25">
      <c r="A29" s="13"/>
      <c r="B29" s="14"/>
      <c r="C29" s="14"/>
      <c r="D29" s="14"/>
      <c r="E29" s="14"/>
      <c r="F29" s="14"/>
      <c r="G29" s="14"/>
      <c r="H29" s="14"/>
      <c r="I29" s="14"/>
      <c r="J29" s="14"/>
      <c r="K29" s="14"/>
      <c r="L29" s="14"/>
      <c r="M29" s="14"/>
      <c r="N29" s="14"/>
      <c r="O29" s="14"/>
    </row>
    <row r="30" spans="1:15" ht="15.75" thickBot="1" x14ac:dyDescent="0.3">
      <c r="A30" s="13"/>
      <c r="B30" s="16"/>
      <c r="C30" s="16"/>
      <c r="D30" s="16"/>
      <c r="E30" s="145"/>
      <c r="F30" s="16"/>
      <c r="G30" s="149" t="s">
        <v>628</v>
      </c>
      <c r="H30" s="149"/>
      <c r="I30" s="149"/>
      <c r="J30" s="149"/>
      <c r="K30" s="149"/>
      <c r="L30" s="16"/>
      <c r="M30" s="16"/>
      <c r="N30" s="145"/>
      <c r="O30" s="16"/>
    </row>
    <row r="31" spans="1:15" x14ac:dyDescent="0.25">
      <c r="A31" s="13"/>
      <c r="B31" s="142"/>
      <c r="C31" s="142"/>
      <c r="D31" s="150"/>
      <c r="E31" s="150"/>
      <c r="F31" s="141"/>
      <c r="G31" s="151" t="s">
        <v>629</v>
      </c>
      <c r="H31" s="151"/>
      <c r="I31" s="146"/>
      <c r="J31" s="151"/>
      <c r="K31" s="151"/>
      <c r="L31" s="141"/>
      <c r="M31" s="141"/>
      <c r="N31" s="141"/>
      <c r="O31" s="142"/>
    </row>
    <row r="32" spans="1:15" ht="15.75" thickBot="1" x14ac:dyDescent="0.3">
      <c r="A32" s="13"/>
      <c r="B32" s="142"/>
      <c r="C32" s="142"/>
      <c r="D32" s="152" t="s">
        <v>630</v>
      </c>
      <c r="E32" s="152"/>
      <c r="F32" s="141"/>
      <c r="G32" s="152" t="s">
        <v>631</v>
      </c>
      <c r="H32" s="152"/>
      <c r="I32" s="141"/>
      <c r="J32" s="152" t="s">
        <v>266</v>
      </c>
      <c r="K32" s="152"/>
      <c r="L32" s="141"/>
      <c r="M32" s="152" t="s">
        <v>632</v>
      </c>
      <c r="N32" s="152"/>
      <c r="O32" s="142"/>
    </row>
    <row r="33" spans="1:15" x14ac:dyDescent="0.25">
      <c r="A33" s="13"/>
      <c r="B33" s="29" t="s">
        <v>633</v>
      </c>
      <c r="C33" s="23"/>
      <c r="D33" s="24"/>
      <c r="E33" s="65"/>
      <c r="F33" s="23"/>
      <c r="G33" s="24"/>
      <c r="H33" s="65"/>
      <c r="I33" s="23"/>
      <c r="J33" s="24"/>
      <c r="K33" s="65"/>
      <c r="L33" s="23"/>
      <c r="M33" s="24"/>
      <c r="N33" s="65"/>
      <c r="O33" s="23"/>
    </row>
    <row r="34" spans="1:15" x14ac:dyDescent="0.25">
      <c r="A34" s="13"/>
      <c r="B34" s="63" t="s">
        <v>36</v>
      </c>
      <c r="C34" s="27"/>
      <c r="D34" s="26" t="s">
        <v>243</v>
      </c>
      <c r="E34" s="44">
        <v>633846120</v>
      </c>
      <c r="F34" s="27"/>
      <c r="G34" s="26" t="s">
        <v>243</v>
      </c>
      <c r="H34" s="44">
        <v>-1852243</v>
      </c>
      <c r="I34" s="27"/>
      <c r="J34" s="26" t="s">
        <v>243</v>
      </c>
      <c r="K34" s="44">
        <v>319845</v>
      </c>
      <c r="L34" s="27"/>
      <c r="M34" s="26" t="s">
        <v>243</v>
      </c>
      <c r="N34" s="44">
        <v>632313722</v>
      </c>
      <c r="O34" s="27"/>
    </row>
    <row r="35" spans="1:15" x14ac:dyDescent="0.25">
      <c r="A35" s="13"/>
      <c r="B35" s="34" t="s">
        <v>37</v>
      </c>
      <c r="C35" s="23"/>
      <c r="D35" s="29"/>
      <c r="E35" s="35">
        <v>484483592</v>
      </c>
      <c r="F35" s="23"/>
      <c r="G35" s="29"/>
      <c r="H35" s="35">
        <v>165516</v>
      </c>
      <c r="I35" s="23"/>
      <c r="J35" s="29"/>
      <c r="K35" s="35">
        <v>282730</v>
      </c>
      <c r="L35" s="23"/>
      <c r="M35" s="29"/>
      <c r="N35" s="35">
        <v>484931838</v>
      </c>
      <c r="O35" s="23"/>
    </row>
    <row r="36" spans="1:15" x14ac:dyDescent="0.25">
      <c r="A36" s="13"/>
      <c r="B36" s="63" t="s">
        <v>38</v>
      </c>
      <c r="C36" s="27"/>
      <c r="D36" s="26"/>
      <c r="E36" s="44">
        <v>149362528</v>
      </c>
      <c r="F36" s="27"/>
      <c r="G36" s="26"/>
      <c r="H36" s="44">
        <v>-2017759</v>
      </c>
      <c r="I36" s="27"/>
      <c r="J36" s="26"/>
      <c r="K36" s="44">
        <v>37115</v>
      </c>
      <c r="L36" s="27"/>
      <c r="M36" s="26"/>
      <c r="N36" s="44">
        <v>147381884</v>
      </c>
      <c r="O36" s="27"/>
    </row>
    <row r="37" spans="1:15" ht="26.25" x14ac:dyDescent="0.25">
      <c r="A37" s="13"/>
      <c r="B37" s="147" t="s">
        <v>40</v>
      </c>
      <c r="C37" s="23"/>
      <c r="D37" s="29"/>
      <c r="E37" s="35">
        <v>115771805</v>
      </c>
      <c r="F37" s="23"/>
      <c r="G37" s="29"/>
      <c r="H37" s="35">
        <v>-401740</v>
      </c>
      <c r="I37" s="23"/>
      <c r="J37" s="29"/>
      <c r="K37" s="35">
        <v>448000</v>
      </c>
      <c r="L37" s="23"/>
      <c r="M37" s="29"/>
      <c r="N37" s="35">
        <v>115818065</v>
      </c>
      <c r="O37" s="23"/>
    </row>
    <row r="38" spans="1:15" ht="26.25" x14ac:dyDescent="0.25">
      <c r="A38" s="13"/>
      <c r="B38" s="148" t="s">
        <v>42</v>
      </c>
      <c r="C38" s="27"/>
      <c r="D38" s="26"/>
      <c r="E38" s="44">
        <v>-147529</v>
      </c>
      <c r="F38" s="27"/>
      <c r="G38" s="26"/>
      <c r="H38" s="44">
        <v>-1554000</v>
      </c>
      <c r="I38" s="27"/>
      <c r="J38" s="26"/>
      <c r="K38" s="79" t="s">
        <v>246</v>
      </c>
      <c r="L38" s="27"/>
      <c r="M38" s="26"/>
      <c r="N38" s="44">
        <v>-1701529</v>
      </c>
      <c r="O38" s="27"/>
    </row>
    <row r="39" spans="1:15" x14ac:dyDescent="0.25">
      <c r="A39" s="13"/>
      <c r="B39" s="34" t="s">
        <v>634</v>
      </c>
      <c r="C39" s="23"/>
      <c r="D39" s="29"/>
      <c r="E39" s="35">
        <v>22616494</v>
      </c>
      <c r="F39" s="23"/>
      <c r="G39" s="29"/>
      <c r="H39" s="35">
        <v>-62019</v>
      </c>
      <c r="I39" s="23"/>
      <c r="J39" s="29"/>
      <c r="K39" s="35">
        <v>-410885</v>
      </c>
      <c r="L39" s="23"/>
      <c r="M39" s="29"/>
      <c r="N39" s="35">
        <v>22143590</v>
      </c>
      <c r="O39" s="23"/>
    </row>
    <row r="40" spans="1:15" x14ac:dyDescent="0.25">
      <c r="A40" s="13"/>
      <c r="B40" s="63" t="s">
        <v>635</v>
      </c>
      <c r="C40" s="27"/>
      <c r="D40" s="26"/>
      <c r="E40" s="44">
        <v>24495616</v>
      </c>
      <c r="F40" s="27"/>
      <c r="G40" s="26"/>
      <c r="H40" s="44">
        <v>-62019</v>
      </c>
      <c r="I40" s="27"/>
      <c r="J40" s="26"/>
      <c r="K40" s="44">
        <v>-410885</v>
      </c>
      <c r="L40" s="27"/>
      <c r="M40" s="26"/>
      <c r="N40" s="44">
        <v>24022712</v>
      </c>
      <c r="O40" s="27"/>
    </row>
    <row r="41" spans="1:15" x14ac:dyDescent="0.25">
      <c r="A41" s="13"/>
      <c r="B41" s="34" t="s">
        <v>636</v>
      </c>
      <c r="C41" s="23"/>
      <c r="D41" s="29"/>
      <c r="E41" s="35">
        <v>8102609</v>
      </c>
      <c r="F41" s="23"/>
      <c r="G41" s="29"/>
      <c r="H41" s="35">
        <v>-534856</v>
      </c>
      <c r="I41" s="23"/>
      <c r="J41" s="29"/>
      <c r="K41" s="35">
        <v>-161067</v>
      </c>
      <c r="L41" s="23"/>
      <c r="M41" s="29"/>
      <c r="N41" s="35">
        <v>7406686</v>
      </c>
      <c r="O41" s="23"/>
    </row>
    <row r="42" spans="1:15" x14ac:dyDescent="0.25">
      <c r="A42" s="13"/>
      <c r="B42" s="63" t="s">
        <v>606</v>
      </c>
      <c r="C42" s="27"/>
      <c r="D42" s="26"/>
      <c r="E42" s="44">
        <v>16393007</v>
      </c>
      <c r="F42" s="27"/>
      <c r="G42" s="26"/>
      <c r="H42" s="44">
        <v>472837</v>
      </c>
      <c r="I42" s="27"/>
      <c r="J42" s="26"/>
      <c r="K42" s="44">
        <v>-249818</v>
      </c>
      <c r="L42" s="27"/>
      <c r="M42" s="26"/>
      <c r="N42" s="44">
        <v>16616026</v>
      </c>
      <c r="O42" s="27"/>
    </row>
    <row r="43" spans="1:15" x14ac:dyDescent="0.25">
      <c r="A43" s="13"/>
      <c r="B43" s="34" t="s">
        <v>474</v>
      </c>
      <c r="C43" s="23"/>
      <c r="D43" s="29"/>
      <c r="E43" s="89">
        <v>0.35</v>
      </c>
      <c r="F43" s="23"/>
      <c r="G43" s="29"/>
      <c r="H43" s="89">
        <v>0.01</v>
      </c>
      <c r="I43" s="23"/>
      <c r="J43" s="29"/>
      <c r="K43" s="89" t="s">
        <v>246</v>
      </c>
      <c r="L43" s="23"/>
      <c r="M43" s="29"/>
      <c r="N43" s="89">
        <v>0.36</v>
      </c>
      <c r="O43" s="23"/>
    </row>
    <row r="44" spans="1:15" x14ac:dyDescent="0.25">
      <c r="A44" s="13"/>
      <c r="B44" s="63" t="s">
        <v>475</v>
      </c>
      <c r="C44" s="27"/>
      <c r="D44" s="26"/>
      <c r="E44" s="79">
        <v>0.34</v>
      </c>
      <c r="F44" s="27"/>
      <c r="G44" s="26"/>
      <c r="H44" s="79">
        <v>0.01</v>
      </c>
      <c r="I44" s="27"/>
      <c r="J44" s="26"/>
      <c r="K44" s="79">
        <v>-0.01</v>
      </c>
      <c r="L44" s="27"/>
      <c r="M44" s="26"/>
      <c r="N44" s="79">
        <v>0.34</v>
      </c>
      <c r="O44" s="27"/>
    </row>
    <row r="45" spans="1:15" x14ac:dyDescent="0.25">
      <c r="A45" s="13"/>
      <c r="B45" s="29"/>
      <c r="C45" s="23"/>
      <c r="D45" s="29"/>
      <c r="E45" s="89"/>
      <c r="F45" s="23"/>
      <c r="G45" s="29"/>
      <c r="H45" s="89"/>
      <c r="I45" s="23"/>
      <c r="J45" s="29"/>
      <c r="K45" s="89"/>
      <c r="L45" s="23"/>
      <c r="M45" s="29"/>
      <c r="N45" s="89"/>
      <c r="O45" s="23"/>
    </row>
    <row r="46" spans="1:15" x14ac:dyDescent="0.25">
      <c r="A46" s="13"/>
      <c r="B46" s="26" t="s">
        <v>637</v>
      </c>
      <c r="C46" s="27"/>
      <c r="D46" s="26"/>
      <c r="E46" s="79"/>
      <c r="F46" s="27"/>
      <c r="G46" s="26"/>
      <c r="H46" s="79"/>
      <c r="I46" s="27"/>
      <c r="J46" s="26"/>
      <c r="K46" s="79"/>
      <c r="L46" s="27"/>
      <c r="M46" s="26"/>
      <c r="N46" s="79"/>
      <c r="O46" s="27"/>
    </row>
    <row r="47" spans="1:15" x14ac:dyDescent="0.25">
      <c r="A47" s="13"/>
      <c r="B47" s="34" t="s">
        <v>36</v>
      </c>
      <c r="C47" s="23"/>
      <c r="D47" s="29" t="s">
        <v>243</v>
      </c>
      <c r="E47" s="35">
        <v>797698870</v>
      </c>
      <c r="F47" s="23"/>
      <c r="G47" s="29" t="s">
        <v>243</v>
      </c>
      <c r="H47" s="35">
        <v>-7793984</v>
      </c>
      <c r="I47" s="23"/>
      <c r="J47" s="29" t="s">
        <v>243</v>
      </c>
      <c r="K47" s="35">
        <v>-319845</v>
      </c>
      <c r="L47" s="23"/>
      <c r="M47" s="29" t="s">
        <v>243</v>
      </c>
      <c r="N47" s="35">
        <v>789585041</v>
      </c>
      <c r="O47" s="23"/>
    </row>
    <row r="48" spans="1:15" x14ac:dyDescent="0.25">
      <c r="A48" s="13"/>
      <c r="B48" s="63" t="s">
        <v>37</v>
      </c>
      <c r="C48" s="27"/>
      <c r="D48" s="26"/>
      <c r="E48" s="44">
        <v>612275393</v>
      </c>
      <c r="F48" s="27"/>
      <c r="G48" s="26"/>
      <c r="H48" s="44">
        <v>33831</v>
      </c>
      <c r="I48" s="27"/>
      <c r="J48" s="26"/>
      <c r="K48" s="44">
        <v>-282730</v>
      </c>
      <c r="L48" s="27"/>
      <c r="M48" s="26"/>
      <c r="N48" s="44">
        <v>612026494</v>
      </c>
      <c r="O48" s="27"/>
    </row>
    <row r="49" spans="1:15" x14ac:dyDescent="0.25">
      <c r="A49" s="13"/>
      <c r="B49" s="34" t="s">
        <v>38</v>
      </c>
      <c r="C49" s="23"/>
      <c r="D49" s="29"/>
      <c r="E49" s="35">
        <v>185423477</v>
      </c>
      <c r="F49" s="23"/>
      <c r="G49" s="29"/>
      <c r="H49" s="35">
        <v>-7827815</v>
      </c>
      <c r="I49" s="23"/>
      <c r="J49" s="29"/>
      <c r="K49" s="35">
        <v>-37115</v>
      </c>
      <c r="L49" s="23"/>
      <c r="M49" s="29"/>
      <c r="N49" s="35">
        <v>177558547</v>
      </c>
      <c r="O49" s="23"/>
    </row>
    <row r="50" spans="1:15" ht="26.25" x14ac:dyDescent="0.25">
      <c r="A50" s="13"/>
      <c r="B50" s="148" t="s">
        <v>40</v>
      </c>
      <c r="C50" s="27"/>
      <c r="D50" s="26"/>
      <c r="E50" s="44">
        <v>146357262</v>
      </c>
      <c r="F50" s="27"/>
      <c r="G50" s="26"/>
      <c r="H50" s="44">
        <v>-250688</v>
      </c>
      <c r="I50" s="27"/>
      <c r="J50" s="26"/>
      <c r="K50" s="44">
        <v>17040</v>
      </c>
      <c r="L50" s="27"/>
      <c r="M50" s="26"/>
      <c r="N50" s="44">
        <v>146123614</v>
      </c>
      <c r="O50" s="27"/>
    </row>
    <row r="51" spans="1:15" ht="26.25" x14ac:dyDescent="0.25">
      <c r="A51" s="13"/>
      <c r="B51" s="147" t="s">
        <v>42</v>
      </c>
      <c r="C51" s="23"/>
      <c r="D51" s="29"/>
      <c r="E51" s="35">
        <v>-2724978</v>
      </c>
      <c r="F51" s="23"/>
      <c r="G51" s="29"/>
      <c r="H51" s="35">
        <v>-24963796</v>
      </c>
      <c r="I51" s="23"/>
      <c r="J51" s="29"/>
      <c r="K51" s="89" t="s">
        <v>246</v>
      </c>
      <c r="L51" s="23"/>
      <c r="M51" s="29"/>
      <c r="N51" s="35">
        <v>-27688774</v>
      </c>
      <c r="O51" s="23"/>
    </row>
    <row r="52" spans="1:15" x14ac:dyDescent="0.25">
      <c r="A52" s="13"/>
      <c r="B52" s="63" t="s">
        <v>634</v>
      </c>
      <c r="C52" s="27"/>
      <c r="D52" s="26"/>
      <c r="E52" s="44">
        <v>28416267</v>
      </c>
      <c r="F52" s="27"/>
      <c r="G52" s="26"/>
      <c r="H52" s="44">
        <v>17386669</v>
      </c>
      <c r="I52" s="27"/>
      <c r="J52" s="26"/>
      <c r="K52" s="44">
        <v>-54155</v>
      </c>
      <c r="L52" s="27"/>
      <c r="M52" s="26"/>
      <c r="N52" s="44">
        <v>45748781</v>
      </c>
      <c r="O52" s="27"/>
    </row>
    <row r="53" spans="1:15" x14ac:dyDescent="0.25">
      <c r="A53" s="13"/>
      <c r="B53" s="34" t="s">
        <v>635</v>
      </c>
      <c r="C53" s="23"/>
      <c r="D53" s="29"/>
      <c r="E53" s="35">
        <v>27335129</v>
      </c>
      <c r="F53" s="23"/>
      <c r="G53" s="29"/>
      <c r="H53" s="35">
        <v>17386669</v>
      </c>
      <c r="I53" s="23"/>
      <c r="J53" s="29"/>
      <c r="K53" s="35">
        <v>-54155</v>
      </c>
      <c r="L53" s="23"/>
      <c r="M53" s="29"/>
      <c r="N53" s="35">
        <v>44667643</v>
      </c>
      <c r="O53" s="23"/>
    </row>
    <row r="54" spans="1:15" x14ac:dyDescent="0.25">
      <c r="A54" s="13"/>
      <c r="B54" s="63" t="s">
        <v>636</v>
      </c>
      <c r="C54" s="27"/>
      <c r="D54" s="26"/>
      <c r="E54" s="44">
        <v>8223241</v>
      </c>
      <c r="F54" s="27"/>
      <c r="G54" s="26"/>
      <c r="H54" s="44">
        <v>-2328391</v>
      </c>
      <c r="I54" s="27"/>
      <c r="J54" s="26"/>
      <c r="K54" s="44">
        <v>-21229</v>
      </c>
      <c r="L54" s="27"/>
      <c r="M54" s="26"/>
      <c r="N54" s="44">
        <v>5873621</v>
      </c>
      <c r="O54" s="27"/>
    </row>
    <row r="55" spans="1:15" x14ac:dyDescent="0.25">
      <c r="A55" s="13"/>
      <c r="B55" s="34" t="s">
        <v>606</v>
      </c>
      <c r="C55" s="23"/>
      <c r="D55" s="29"/>
      <c r="E55" s="35">
        <v>19111888</v>
      </c>
      <c r="F55" s="23"/>
      <c r="G55" s="29"/>
      <c r="H55" s="35">
        <v>19715060</v>
      </c>
      <c r="I55" s="23"/>
      <c r="J55" s="29"/>
      <c r="K55" s="35">
        <v>-32926</v>
      </c>
      <c r="L55" s="23"/>
      <c r="M55" s="29"/>
      <c r="N55" s="35">
        <v>38794022</v>
      </c>
      <c r="O55" s="23"/>
    </row>
    <row r="56" spans="1:15" x14ac:dyDescent="0.25">
      <c r="A56" s="13"/>
      <c r="B56" s="63" t="s">
        <v>474</v>
      </c>
      <c r="C56" s="27"/>
      <c r="D56" s="26"/>
      <c r="E56" s="79">
        <v>0.39</v>
      </c>
      <c r="F56" s="27"/>
      <c r="G56" s="26"/>
      <c r="H56" s="79">
        <v>0.4</v>
      </c>
      <c r="I56" s="27"/>
      <c r="J56" s="26"/>
      <c r="K56" s="79" t="s">
        <v>246</v>
      </c>
      <c r="L56" s="27"/>
      <c r="M56" s="26"/>
      <c r="N56" s="79">
        <v>0.79</v>
      </c>
      <c r="O56" s="27"/>
    </row>
    <row r="57" spans="1:15" x14ac:dyDescent="0.25">
      <c r="A57" s="13"/>
      <c r="B57" s="34" t="s">
        <v>475</v>
      </c>
      <c r="C57" s="23"/>
      <c r="D57" s="29"/>
      <c r="E57" s="89">
        <v>0.37</v>
      </c>
      <c r="F57" s="23"/>
      <c r="G57" s="29"/>
      <c r="H57" s="89">
        <v>0.38</v>
      </c>
      <c r="I57" s="23"/>
      <c r="J57" s="29"/>
      <c r="K57" s="89" t="s">
        <v>246</v>
      </c>
      <c r="L57" s="23"/>
      <c r="M57" s="29"/>
      <c r="N57" s="89">
        <v>0.76</v>
      </c>
      <c r="O57" s="23"/>
    </row>
    <row r="58" spans="1:15" x14ac:dyDescent="0.25">
      <c r="A58" s="13"/>
      <c r="B58" s="4"/>
    </row>
    <row r="59" spans="1:15" x14ac:dyDescent="0.25">
      <c r="A59" s="13"/>
      <c r="B59" s="14"/>
      <c r="C59" s="14"/>
      <c r="D59" s="14"/>
      <c r="E59" s="14"/>
      <c r="F59" s="14"/>
      <c r="G59" s="14"/>
      <c r="H59" s="14"/>
      <c r="I59" s="14"/>
      <c r="J59" s="14"/>
      <c r="K59" s="14"/>
      <c r="L59" s="14"/>
      <c r="M59" s="14"/>
      <c r="N59" s="14"/>
      <c r="O59" s="14"/>
    </row>
    <row r="60" spans="1:15" x14ac:dyDescent="0.25">
      <c r="A60" s="13"/>
      <c r="B60" s="168" t="s">
        <v>638</v>
      </c>
      <c r="C60" s="168"/>
      <c r="D60" s="168"/>
      <c r="E60" s="168"/>
      <c r="F60" s="168"/>
      <c r="G60" s="168"/>
      <c r="H60" s="168"/>
      <c r="I60" s="168"/>
      <c r="J60" s="168"/>
      <c r="K60" s="168"/>
      <c r="L60" s="168"/>
      <c r="M60" s="168"/>
      <c r="N60" s="168"/>
      <c r="O60" s="168"/>
    </row>
    <row r="61" spans="1:15" x14ac:dyDescent="0.25">
      <c r="A61" s="13"/>
      <c r="B61" s="14"/>
      <c r="C61" s="14"/>
      <c r="D61" s="14"/>
      <c r="E61" s="14"/>
      <c r="F61" s="14"/>
      <c r="G61" s="14"/>
      <c r="H61" s="14"/>
      <c r="I61" s="14"/>
      <c r="J61" s="14"/>
      <c r="K61" s="14"/>
      <c r="L61" s="14"/>
      <c r="M61" s="14"/>
      <c r="N61" s="14"/>
      <c r="O61" s="14"/>
    </row>
    <row r="62" spans="1:15" ht="15.75" thickBot="1" x14ac:dyDescent="0.3">
      <c r="A62" s="13"/>
      <c r="B62" s="18"/>
      <c r="C62" s="18"/>
      <c r="D62" s="18"/>
      <c r="E62" s="19"/>
      <c r="F62" s="19"/>
      <c r="G62" s="19"/>
      <c r="H62" s="45" t="s">
        <v>628</v>
      </c>
      <c r="I62" s="45"/>
      <c r="J62" s="45"/>
      <c r="K62" s="45"/>
      <c r="L62" s="19"/>
      <c r="M62" s="19"/>
      <c r="N62" s="19"/>
      <c r="O62" s="18"/>
    </row>
    <row r="63" spans="1:15" x14ac:dyDescent="0.25">
      <c r="A63" s="13"/>
      <c r="B63" s="18"/>
      <c r="C63" s="18"/>
      <c r="D63" s="18"/>
      <c r="E63" s="19"/>
      <c r="F63" s="19"/>
      <c r="G63" s="76" t="s">
        <v>629</v>
      </c>
      <c r="H63" s="76"/>
      <c r="I63" s="43"/>
      <c r="J63" s="43"/>
      <c r="K63" s="43"/>
      <c r="L63" s="19"/>
      <c r="M63" s="19"/>
      <c r="N63" s="19"/>
      <c r="O63" s="18"/>
    </row>
    <row r="64" spans="1:15" ht="15.75" thickBot="1" x14ac:dyDescent="0.3">
      <c r="A64" s="13"/>
      <c r="B64" s="18"/>
      <c r="C64" s="18"/>
      <c r="D64" s="45" t="s">
        <v>630</v>
      </c>
      <c r="E64" s="45"/>
      <c r="F64" s="19"/>
      <c r="G64" s="45" t="s">
        <v>631</v>
      </c>
      <c r="H64" s="45"/>
      <c r="I64" s="19"/>
      <c r="J64" s="45" t="s">
        <v>266</v>
      </c>
      <c r="K64" s="45"/>
      <c r="L64" s="19"/>
      <c r="M64" s="45" t="s">
        <v>632</v>
      </c>
      <c r="N64" s="45"/>
      <c r="O64" s="18"/>
    </row>
    <row r="65" spans="1:15" x14ac:dyDescent="0.25">
      <c r="A65" s="13"/>
      <c r="B65" s="29" t="s">
        <v>633</v>
      </c>
      <c r="C65" s="23"/>
      <c r="D65" s="24"/>
      <c r="E65" s="65"/>
      <c r="F65" s="23"/>
      <c r="G65" s="24"/>
      <c r="H65" s="65"/>
      <c r="I65" s="23"/>
      <c r="J65" s="24"/>
      <c r="K65" s="65"/>
      <c r="L65" s="23"/>
      <c r="M65" s="24"/>
      <c r="N65" s="65"/>
      <c r="O65" s="23"/>
    </row>
    <row r="66" spans="1:15" x14ac:dyDescent="0.25">
      <c r="A66" s="13"/>
      <c r="B66" s="63" t="s">
        <v>606</v>
      </c>
      <c r="C66" s="27"/>
      <c r="D66" s="26" t="s">
        <v>243</v>
      </c>
      <c r="E66" s="44">
        <v>16393007</v>
      </c>
      <c r="F66" s="27"/>
      <c r="G66" s="26" t="s">
        <v>243</v>
      </c>
      <c r="H66" s="44">
        <v>472837</v>
      </c>
      <c r="I66" s="27"/>
      <c r="J66" s="26" t="s">
        <v>243</v>
      </c>
      <c r="K66" s="44">
        <v>-249818</v>
      </c>
      <c r="L66" s="27"/>
      <c r="M66" s="26" t="s">
        <v>243</v>
      </c>
      <c r="N66" s="44">
        <v>16616026</v>
      </c>
      <c r="O66" s="27"/>
    </row>
    <row r="67" spans="1:15" x14ac:dyDescent="0.25">
      <c r="A67" s="13"/>
      <c r="B67" s="34" t="s">
        <v>639</v>
      </c>
      <c r="C67" s="23"/>
      <c r="D67" s="29"/>
      <c r="E67" s="35">
        <v>13726957</v>
      </c>
      <c r="F67" s="23"/>
      <c r="G67" s="29"/>
      <c r="H67" s="35">
        <v>472837</v>
      </c>
      <c r="I67" s="23"/>
      <c r="J67" s="29"/>
      <c r="K67" s="35">
        <v>-249818</v>
      </c>
      <c r="L67" s="23"/>
      <c r="M67" s="29"/>
      <c r="N67" s="35">
        <v>13949976</v>
      </c>
      <c r="O67" s="23"/>
    </row>
    <row r="68" spans="1:15" x14ac:dyDescent="0.25">
      <c r="A68" s="13"/>
      <c r="B68" s="26"/>
      <c r="C68" s="27"/>
      <c r="D68" s="26"/>
      <c r="E68" s="79"/>
      <c r="F68" s="27"/>
      <c r="G68" s="26"/>
      <c r="H68" s="79"/>
      <c r="I68" s="27"/>
      <c r="J68" s="26"/>
      <c r="K68" s="79"/>
      <c r="L68" s="27"/>
      <c r="M68" s="26"/>
      <c r="N68" s="79"/>
      <c r="O68" s="27"/>
    </row>
    <row r="69" spans="1:15" x14ac:dyDescent="0.25">
      <c r="A69" s="13"/>
      <c r="B69" s="29" t="s">
        <v>637</v>
      </c>
      <c r="C69" s="23"/>
      <c r="D69" s="29"/>
      <c r="E69" s="89"/>
      <c r="F69" s="23"/>
      <c r="G69" s="29"/>
      <c r="H69" s="89"/>
      <c r="I69" s="23"/>
      <c r="J69" s="29"/>
      <c r="K69" s="89"/>
      <c r="L69" s="23"/>
      <c r="M69" s="29"/>
      <c r="N69" s="89"/>
      <c r="O69" s="23"/>
    </row>
    <row r="70" spans="1:15" x14ac:dyDescent="0.25">
      <c r="A70" s="13"/>
      <c r="B70" s="63" t="s">
        <v>606</v>
      </c>
      <c r="C70" s="27"/>
      <c r="D70" s="26" t="s">
        <v>243</v>
      </c>
      <c r="E70" s="44">
        <v>19111888</v>
      </c>
      <c r="F70" s="27"/>
      <c r="G70" s="26" t="s">
        <v>243</v>
      </c>
      <c r="H70" s="44">
        <v>19715060</v>
      </c>
      <c r="I70" s="27"/>
      <c r="J70" s="26" t="s">
        <v>243</v>
      </c>
      <c r="K70" s="44">
        <v>-32926</v>
      </c>
      <c r="L70" s="27"/>
      <c r="M70" s="26" t="s">
        <v>243</v>
      </c>
      <c r="N70" s="44">
        <v>38794022</v>
      </c>
      <c r="O70" s="27"/>
    </row>
    <row r="71" spans="1:15" x14ac:dyDescent="0.25">
      <c r="A71" s="13"/>
      <c r="B71" s="34" t="s">
        <v>61</v>
      </c>
      <c r="C71" s="23"/>
      <c r="D71" s="29"/>
      <c r="E71" s="35">
        <v>608813</v>
      </c>
      <c r="F71" s="23"/>
      <c r="G71" s="29"/>
      <c r="H71" s="35">
        <v>67459</v>
      </c>
      <c r="I71" s="23"/>
      <c r="J71" s="29"/>
      <c r="K71" s="89" t="s">
        <v>246</v>
      </c>
      <c r="L71" s="23"/>
      <c r="M71" s="29"/>
      <c r="N71" s="35">
        <v>676272</v>
      </c>
      <c r="O71" s="23"/>
    </row>
    <row r="72" spans="1:15" ht="26.25" x14ac:dyDescent="0.25">
      <c r="A72" s="13"/>
      <c r="B72" s="63" t="s">
        <v>60</v>
      </c>
      <c r="C72" s="27"/>
      <c r="D72" s="26"/>
      <c r="E72" s="44">
        <v>-501425</v>
      </c>
      <c r="F72" s="27"/>
      <c r="G72" s="26"/>
      <c r="H72" s="44">
        <v>67459</v>
      </c>
      <c r="I72" s="27"/>
      <c r="J72" s="26"/>
      <c r="K72" s="79" t="s">
        <v>246</v>
      </c>
      <c r="L72" s="27"/>
      <c r="M72" s="26"/>
      <c r="N72" s="44">
        <v>-433966</v>
      </c>
      <c r="O72" s="27"/>
    </row>
    <row r="73" spans="1:15" ht="26.25" x14ac:dyDescent="0.25">
      <c r="A73" s="13"/>
      <c r="B73" s="34" t="s">
        <v>67</v>
      </c>
      <c r="C73" s="23"/>
      <c r="D73" s="29"/>
      <c r="E73" s="35">
        <v>-62869</v>
      </c>
      <c r="F73" s="23"/>
      <c r="G73" s="29"/>
      <c r="H73" s="35">
        <v>67459</v>
      </c>
      <c r="I73" s="23"/>
      <c r="J73" s="29"/>
      <c r="K73" s="89" t="s">
        <v>246</v>
      </c>
      <c r="L73" s="23"/>
      <c r="M73" s="29"/>
      <c r="N73" s="35">
        <v>4590</v>
      </c>
      <c r="O73" s="23"/>
    </row>
    <row r="74" spans="1:15" x14ac:dyDescent="0.25">
      <c r="A74" s="13"/>
      <c r="B74" s="63" t="s">
        <v>639</v>
      </c>
      <c r="C74" s="27"/>
      <c r="D74" s="26"/>
      <c r="E74" s="44">
        <v>19049019</v>
      </c>
      <c r="F74" s="27"/>
      <c r="G74" s="26"/>
      <c r="H74" s="44">
        <v>19782519</v>
      </c>
      <c r="I74" s="27"/>
      <c r="J74" s="26"/>
      <c r="K74" s="44">
        <v>-32926</v>
      </c>
      <c r="L74" s="27"/>
      <c r="M74" s="26"/>
      <c r="N74" s="44">
        <v>38798612</v>
      </c>
      <c r="O74" s="27" t="s">
        <v>640</v>
      </c>
    </row>
    <row r="75" spans="1:15" x14ac:dyDescent="0.25">
      <c r="A75" s="13"/>
      <c r="B75" s="14"/>
      <c r="C75" s="14"/>
      <c r="D75" s="14"/>
      <c r="E75" s="14"/>
      <c r="F75" s="14"/>
      <c r="G75" s="14"/>
      <c r="H75" s="14"/>
      <c r="I75" s="14"/>
      <c r="J75" s="14"/>
      <c r="K75" s="14"/>
      <c r="L75" s="14"/>
      <c r="M75" s="14"/>
      <c r="N75" s="14"/>
      <c r="O75" s="14"/>
    </row>
    <row r="76" spans="1:15" x14ac:dyDescent="0.25">
      <c r="A76" s="13"/>
      <c r="B76" s="168" t="s">
        <v>641</v>
      </c>
      <c r="C76" s="168"/>
      <c r="D76" s="168"/>
      <c r="E76" s="168"/>
      <c r="F76" s="168"/>
      <c r="G76" s="168"/>
      <c r="H76" s="168"/>
      <c r="I76" s="168"/>
      <c r="J76" s="168"/>
      <c r="K76" s="168"/>
      <c r="L76" s="168"/>
      <c r="M76" s="168"/>
      <c r="N76" s="168"/>
      <c r="O76" s="168"/>
    </row>
    <row r="77" spans="1:15" x14ac:dyDescent="0.25">
      <c r="A77" s="13"/>
      <c r="B77" s="14"/>
      <c r="C77" s="14"/>
      <c r="D77" s="14"/>
      <c r="E77" s="14"/>
      <c r="F77" s="14"/>
      <c r="G77" s="14"/>
      <c r="H77" s="14"/>
      <c r="I77" s="14"/>
      <c r="J77" s="14"/>
      <c r="K77" s="14"/>
      <c r="L77" s="14"/>
      <c r="M77" s="14"/>
      <c r="N77" s="14"/>
      <c r="O77" s="14"/>
    </row>
    <row r="78" spans="1:15" ht="15.75" thickBot="1" x14ac:dyDescent="0.3">
      <c r="A78" s="13"/>
      <c r="B78" s="18"/>
      <c r="C78" s="18"/>
      <c r="D78" s="18"/>
      <c r="E78" s="19"/>
      <c r="F78" s="19"/>
      <c r="G78" s="45" t="s">
        <v>628</v>
      </c>
      <c r="H78" s="45"/>
      <c r="I78" s="45"/>
      <c r="J78" s="45"/>
      <c r="K78" s="45"/>
      <c r="L78" s="19"/>
      <c r="M78" s="19"/>
      <c r="N78" s="19"/>
      <c r="O78" s="18"/>
    </row>
    <row r="79" spans="1:15" x14ac:dyDescent="0.25">
      <c r="A79" s="13"/>
      <c r="B79" s="136"/>
      <c r="C79" s="136"/>
      <c r="D79" s="76" t="s">
        <v>630</v>
      </c>
      <c r="E79" s="76"/>
      <c r="F79" s="76"/>
      <c r="G79" s="135" t="s">
        <v>629</v>
      </c>
      <c r="H79" s="135"/>
      <c r="I79" s="135"/>
      <c r="J79" s="135" t="s">
        <v>266</v>
      </c>
      <c r="K79" s="135"/>
      <c r="L79" s="76"/>
      <c r="M79" s="76" t="s">
        <v>632</v>
      </c>
      <c r="N79" s="76"/>
      <c r="O79" s="136"/>
    </row>
    <row r="80" spans="1:15" ht="15.75" thickBot="1" x14ac:dyDescent="0.3">
      <c r="A80" s="13"/>
      <c r="B80" s="136"/>
      <c r="C80" s="136"/>
      <c r="D80" s="45"/>
      <c r="E80" s="45"/>
      <c r="F80" s="76"/>
      <c r="G80" s="45" t="s">
        <v>631</v>
      </c>
      <c r="H80" s="45"/>
      <c r="I80" s="154"/>
      <c r="J80" s="45"/>
      <c r="K80" s="45"/>
      <c r="L80" s="76"/>
      <c r="M80" s="45"/>
      <c r="N80" s="45"/>
      <c r="O80" s="136"/>
    </row>
    <row r="81" spans="1:15" x14ac:dyDescent="0.25">
      <c r="A81" s="13"/>
      <c r="B81" s="86" t="s">
        <v>642</v>
      </c>
      <c r="C81" s="23"/>
      <c r="D81" s="98"/>
      <c r="E81" s="153"/>
      <c r="F81" s="23"/>
      <c r="G81" s="98"/>
      <c r="H81" s="153"/>
      <c r="I81" s="23"/>
      <c r="J81" s="98"/>
      <c r="K81" s="153"/>
      <c r="L81" s="23"/>
      <c r="M81" s="98"/>
      <c r="N81" s="153"/>
      <c r="O81" s="23"/>
    </row>
    <row r="82" spans="1:15" x14ac:dyDescent="0.25">
      <c r="A82" s="13"/>
      <c r="B82" s="63" t="s">
        <v>271</v>
      </c>
      <c r="C82" s="27"/>
      <c r="D82" s="26" t="s">
        <v>243</v>
      </c>
      <c r="E82" s="44">
        <v>149246568</v>
      </c>
      <c r="F82" s="27"/>
      <c r="G82" s="26" t="s">
        <v>243</v>
      </c>
      <c r="H82" s="44">
        <v>-7141947</v>
      </c>
      <c r="I82" s="27"/>
      <c r="J82" s="26" t="s">
        <v>243</v>
      </c>
      <c r="K82" s="79" t="s">
        <v>246</v>
      </c>
      <c r="L82" s="27"/>
      <c r="M82" s="26" t="s">
        <v>243</v>
      </c>
      <c r="N82" s="44">
        <v>142104621</v>
      </c>
      <c r="O82" s="27"/>
    </row>
    <row r="83" spans="1:15" x14ac:dyDescent="0.25">
      <c r="A83" s="13"/>
      <c r="B83" s="34" t="s">
        <v>74</v>
      </c>
      <c r="C83" s="23"/>
      <c r="D83" s="29"/>
      <c r="E83" s="35">
        <v>17406863</v>
      </c>
      <c r="F83" s="23"/>
      <c r="G83" s="29"/>
      <c r="H83" s="89" t="s">
        <v>246</v>
      </c>
      <c r="I83" s="23"/>
      <c r="J83" s="29"/>
      <c r="K83" s="35">
        <v>955419</v>
      </c>
      <c r="L83" s="23"/>
      <c r="M83" s="29"/>
      <c r="N83" s="35">
        <v>18362282</v>
      </c>
      <c r="O83" s="23"/>
    </row>
    <row r="84" spans="1:15" x14ac:dyDescent="0.25">
      <c r="A84" s="13"/>
      <c r="B84" s="63" t="s">
        <v>75</v>
      </c>
      <c r="C84" s="27"/>
      <c r="D84" s="26"/>
      <c r="E84" s="44">
        <v>16210053</v>
      </c>
      <c r="F84" s="27"/>
      <c r="G84" s="26"/>
      <c r="H84" s="79" t="s">
        <v>246</v>
      </c>
      <c r="I84" s="27"/>
      <c r="J84" s="26"/>
      <c r="K84" s="44">
        <v>-182040</v>
      </c>
      <c r="L84" s="27"/>
      <c r="M84" s="26"/>
      <c r="N84" s="44">
        <v>16028013</v>
      </c>
      <c r="O84" s="27"/>
    </row>
    <row r="85" spans="1:15" x14ac:dyDescent="0.25">
      <c r="A85" s="13"/>
      <c r="B85" s="34" t="s">
        <v>77</v>
      </c>
      <c r="C85" s="23"/>
      <c r="D85" s="29"/>
      <c r="E85" s="35">
        <v>21051907</v>
      </c>
      <c r="F85" s="23"/>
      <c r="G85" s="29"/>
      <c r="H85" s="89" t="s">
        <v>246</v>
      </c>
      <c r="I85" s="23"/>
      <c r="J85" s="29"/>
      <c r="K85" s="35">
        <v>195624</v>
      </c>
      <c r="L85" s="23"/>
      <c r="M85" s="29"/>
      <c r="N85" s="35">
        <v>21247531</v>
      </c>
      <c r="O85" s="23"/>
    </row>
    <row r="86" spans="1:15" x14ac:dyDescent="0.25">
      <c r="A86" s="13"/>
      <c r="B86" s="148" t="s">
        <v>78</v>
      </c>
      <c r="C86" s="27"/>
      <c r="D86" s="26"/>
      <c r="E86" s="44">
        <v>253445934</v>
      </c>
      <c r="F86" s="27"/>
      <c r="G86" s="26"/>
      <c r="H86" s="44">
        <v>-7141947</v>
      </c>
      <c r="I86" s="27"/>
      <c r="J86" s="26"/>
      <c r="K86" s="44">
        <v>969003</v>
      </c>
      <c r="L86" s="27"/>
      <c r="M86" s="26"/>
      <c r="N86" s="44">
        <v>247272990</v>
      </c>
      <c r="O86" s="27"/>
    </row>
    <row r="87" spans="1:15" x14ac:dyDescent="0.25">
      <c r="A87" s="13"/>
      <c r="B87" s="34" t="s">
        <v>81</v>
      </c>
      <c r="C87" s="23"/>
      <c r="D87" s="29"/>
      <c r="E87" s="35">
        <v>214086880</v>
      </c>
      <c r="F87" s="23"/>
      <c r="G87" s="29"/>
      <c r="H87" s="89" t="s">
        <v>246</v>
      </c>
      <c r="I87" s="23"/>
      <c r="J87" s="29"/>
      <c r="K87" s="35">
        <v>-1290458</v>
      </c>
      <c r="L87" s="23"/>
      <c r="M87" s="29"/>
      <c r="N87" s="35">
        <v>212796422</v>
      </c>
      <c r="O87" s="23"/>
    </row>
    <row r="88" spans="1:15" x14ac:dyDescent="0.25">
      <c r="A88" s="13"/>
      <c r="B88" s="148" t="s">
        <v>643</v>
      </c>
      <c r="C88" s="27"/>
      <c r="D88" s="26"/>
      <c r="E88" s="44">
        <v>251719264</v>
      </c>
      <c r="F88" s="27"/>
      <c r="G88" s="26"/>
      <c r="H88" s="79" t="s">
        <v>246</v>
      </c>
      <c r="I88" s="27"/>
      <c r="J88" s="26"/>
      <c r="K88" s="44">
        <v>-1290458</v>
      </c>
      <c r="L88" s="27"/>
      <c r="M88" s="26"/>
      <c r="N88" s="44">
        <v>250428806</v>
      </c>
      <c r="O88" s="27"/>
    </row>
    <row r="89" spans="1:15" x14ac:dyDescent="0.25">
      <c r="A89" s="13"/>
      <c r="B89" s="147" t="s">
        <v>85</v>
      </c>
      <c r="C89" s="23"/>
      <c r="D89" s="29"/>
      <c r="E89" s="35">
        <v>522243582</v>
      </c>
      <c r="F89" s="23"/>
      <c r="G89" s="29"/>
      <c r="H89" s="35">
        <v>-7141947</v>
      </c>
      <c r="I89" s="23"/>
      <c r="J89" s="29"/>
      <c r="K89" s="35">
        <v>-321455</v>
      </c>
      <c r="L89" s="23"/>
      <c r="M89" s="29"/>
      <c r="N89" s="35">
        <v>514780180</v>
      </c>
      <c r="O89" s="23"/>
    </row>
    <row r="90" spans="1:15" x14ac:dyDescent="0.25">
      <c r="A90" s="13"/>
      <c r="B90" s="26"/>
      <c r="C90" s="27"/>
      <c r="D90" s="26"/>
      <c r="E90" s="79"/>
      <c r="F90" s="27"/>
      <c r="G90" s="26"/>
      <c r="H90" s="79"/>
      <c r="I90" s="27"/>
      <c r="J90" s="26"/>
      <c r="K90" s="79"/>
      <c r="L90" s="27"/>
      <c r="M90" s="26"/>
      <c r="N90" s="79"/>
      <c r="O90" s="27"/>
    </row>
    <row r="91" spans="1:15" x14ac:dyDescent="0.25">
      <c r="A91" s="13"/>
      <c r="B91" s="34" t="s">
        <v>87</v>
      </c>
      <c r="C91" s="23"/>
      <c r="D91" s="29" t="s">
        <v>243</v>
      </c>
      <c r="E91" s="35">
        <v>121132051</v>
      </c>
      <c r="F91" s="23"/>
      <c r="G91" s="29" t="s">
        <v>243</v>
      </c>
      <c r="H91" s="35">
        <v>199347</v>
      </c>
      <c r="I91" s="23"/>
      <c r="J91" s="29" t="s">
        <v>243</v>
      </c>
      <c r="K91" s="35">
        <v>1036419</v>
      </c>
      <c r="L91" s="23"/>
      <c r="M91" s="29" t="s">
        <v>243</v>
      </c>
      <c r="N91" s="35">
        <v>122367817</v>
      </c>
      <c r="O91" s="23"/>
    </row>
    <row r="92" spans="1:15" x14ac:dyDescent="0.25">
      <c r="A92" s="13"/>
      <c r="B92" s="63" t="s">
        <v>89</v>
      </c>
      <c r="C92" s="27"/>
      <c r="D92" s="26"/>
      <c r="E92" s="44">
        <v>10796850</v>
      </c>
      <c r="F92" s="27"/>
      <c r="G92" s="26"/>
      <c r="H92" s="44">
        <v>-7796850</v>
      </c>
      <c r="I92" s="27"/>
      <c r="J92" s="26"/>
      <c r="K92" s="79" t="s">
        <v>246</v>
      </c>
      <c r="L92" s="27"/>
      <c r="M92" s="26"/>
      <c r="N92" s="44">
        <v>3000000</v>
      </c>
      <c r="O92" s="27"/>
    </row>
    <row r="93" spans="1:15" x14ac:dyDescent="0.25">
      <c r="A93" s="13"/>
      <c r="B93" s="34" t="s">
        <v>90</v>
      </c>
      <c r="C93" s="23"/>
      <c r="D93" s="29"/>
      <c r="E93" s="35">
        <v>8111051</v>
      </c>
      <c r="F93" s="23"/>
      <c r="G93" s="29"/>
      <c r="H93" s="89" t="s">
        <v>246</v>
      </c>
      <c r="I93" s="23"/>
      <c r="J93" s="29"/>
      <c r="K93" s="35">
        <v>-1317255</v>
      </c>
      <c r="L93" s="23"/>
      <c r="M93" s="29"/>
      <c r="N93" s="35">
        <v>6793796</v>
      </c>
      <c r="O93" s="23"/>
    </row>
    <row r="94" spans="1:15" x14ac:dyDescent="0.25">
      <c r="A94" s="13"/>
      <c r="B94" s="63" t="s">
        <v>91</v>
      </c>
      <c r="C94" s="27"/>
      <c r="D94" s="26"/>
      <c r="E94" s="44">
        <v>17558675</v>
      </c>
      <c r="F94" s="27"/>
      <c r="G94" s="26"/>
      <c r="H94" s="44">
        <v>-2632853</v>
      </c>
      <c r="I94" s="27"/>
      <c r="J94" s="26"/>
      <c r="K94" s="44">
        <v>-35672</v>
      </c>
      <c r="L94" s="27"/>
      <c r="M94" s="26"/>
      <c r="N94" s="44">
        <v>14890150</v>
      </c>
      <c r="O94" s="27"/>
    </row>
    <row r="95" spans="1:15" x14ac:dyDescent="0.25">
      <c r="A95" s="13"/>
      <c r="B95" s="147" t="s">
        <v>92</v>
      </c>
      <c r="C95" s="23"/>
      <c r="D95" s="29"/>
      <c r="E95" s="35">
        <v>165394116</v>
      </c>
      <c r="F95" s="23"/>
      <c r="G95" s="29"/>
      <c r="H95" s="35">
        <v>-10230357</v>
      </c>
      <c r="I95" s="23"/>
      <c r="J95" s="29"/>
      <c r="K95" s="35">
        <v>-316507</v>
      </c>
      <c r="L95" s="23"/>
      <c r="M95" s="29"/>
      <c r="N95" s="35">
        <v>154847252</v>
      </c>
      <c r="O95" s="23"/>
    </row>
    <row r="96" spans="1:15" x14ac:dyDescent="0.25">
      <c r="A96" s="13"/>
      <c r="B96" s="63" t="s">
        <v>76</v>
      </c>
      <c r="C96" s="27"/>
      <c r="D96" s="26"/>
      <c r="E96" s="44">
        <v>5000740</v>
      </c>
      <c r="F96" s="27"/>
      <c r="G96" s="26"/>
      <c r="H96" s="79" t="s">
        <v>246</v>
      </c>
      <c r="I96" s="27"/>
      <c r="J96" s="26"/>
      <c r="K96" s="44">
        <v>-1039459</v>
      </c>
      <c r="L96" s="27"/>
      <c r="M96" s="26"/>
      <c r="N96" s="44">
        <v>3961281</v>
      </c>
      <c r="O96" s="27"/>
    </row>
    <row r="97" spans="1:15" ht="26.25" x14ac:dyDescent="0.25">
      <c r="A97" s="13"/>
      <c r="B97" s="34" t="s">
        <v>94</v>
      </c>
      <c r="C97" s="23"/>
      <c r="D97" s="29"/>
      <c r="E97" s="35">
        <v>63869281</v>
      </c>
      <c r="F97" s="23"/>
      <c r="G97" s="29"/>
      <c r="H97" s="35">
        <v>-17166946</v>
      </c>
      <c r="I97" s="23"/>
      <c r="J97" s="29"/>
      <c r="K97" s="89" t="s">
        <v>246</v>
      </c>
      <c r="L97" s="23"/>
      <c r="M97" s="29"/>
      <c r="N97" s="35">
        <v>46702335</v>
      </c>
      <c r="O97" s="23"/>
    </row>
    <row r="98" spans="1:15" x14ac:dyDescent="0.25">
      <c r="A98" s="13"/>
      <c r="B98" s="63" t="s">
        <v>95</v>
      </c>
      <c r="C98" s="27"/>
      <c r="D98" s="26"/>
      <c r="E98" s="79" t="s">
        <v>246</v>
      </c>
      <c r="F98" s="27"/>
      <c r="G98" s="26"/>
      <c r="H98" s="79" t="s">
        <v>246</v>
      </c>
      <c r="I98" s="27"/>
      <c r="J98" s="26"/>
      <c r="K98" s="44">
        <v>1317255</v>
      </c>
      <c r="L98" s="27"/>
      <c r="M98" s="26"/>
      <c r="N98" s="44">
        <v>1317255</v>
      </c>
      <c r="O98" s="27"/>
    </row>
    <row r="99" spans="1:15" x14ac:dyDescent="0.25">
      <c r="A99" s="13"/>
      <c r="B99" s="147" t="s">
        <v>96</v>
      </c>
      <c r="C99" s="23"/>
      <c r="D99" s="29"/>
      <c r="E99" s="35">
        <v>299264137</v>
      </c>
      <c r="F99" s="23"/>
      <c r="G99" s="29"/>
      <c r="H99" s="35">
        <v>-27397303</v>
      </c>
      <c r="I99" s="23"/>
      <c r="J99" s="29"/>
      <c r="K99" s="35">
        <v>-38711</v>
      </c>
      <c r="L99" s="23"/>
      <c r="M99" s="29"/>
      <c r="N99" s="35">
        <v>271828123</v>
      </c>
      <c r="O99" s="23"/>
    </row>
    <row r="100" spans="1:15" x14ac:dyDescent="0.25">
      <c r="A100" s="13"/>
      <c r="B100" s="63" t="s">
        <v>101</v>
      </c>
      <c r="C100" s="27"/>
      <c r="D100" s="26"/>
      <c r="E100" s="44">
        <v>205462</v>
      </c>
      <c r="F100" s="27"/>
      <c r="G100" s="26"/>
      <c r="H100" s="44">
        <v>67459</v>
      </c>
      <c r="I100" s="27"/>
      <c r="J100" s="26"/>
      <c r="K100" s="79" t="s">
        <v>246</v>
      </c>
      <c r="L100" s="27"/>
      <c r="M100" s="26"/>
      <c r="N100" s="44">
        <v>272921</v>
      </c>
      <c r="O100" s="27"/>
    </row>
    <row r="101" spans="1:15" x14ac:dyDescent="0.25">
      <c r="A101" s="13"/>
      <c r="B101" s="34" t="s">
        <v>102</v>
      </c>
      <c r="C101" s="23"/>
      <c r="D101" s="29"/>
      <c r="E101" s="35">
        <v>91721296</v>
      </c>
      <c r="F101" s="23"/>
      <c r="G101" s="29"/>
      <c r="H101" s="35">
        <v>20187897</v>
      </c>
      <c r="I101" s="23"/>
      <c r="J101" s="29"/>
      <c r="K101" s="35">
        <v>-282744</v>
      </c>
      <c r="L101" s="23"/>
      <c r="M101" s="29"/>
      <c r="N101" s="35">
        <v>111626449</v>
      </c>
      <c r="O101" s="23"/>
    </row>
    <row r="102" spans="1:15" x14ac:dyDescent="0.25">
      <c r="A102" s="13"/>
      <c r="B102" s="148" t="s">
        <v>103</v>
      </c>
      <c r="C102" s="27"/>
      <c r="D102" s="26"/>
      <c r="E102" s="44">
        <v>222979445</v>
      </c>
      <c r="F102" s="27"/>
      <c r="G102" s="26"/>
      <c r="H102" s="44">
        <v>20255356</v>
      </c>
      <c r="I102" s="27"/>
      <c r="J102" s="26"/>
      <c r="K102" s="44">
        <v>-282744</v>
      </c>
      <c r="L102" s="27"/>
      <c r="M102" s="26"/>
      <c r="N102" s="44">
        <v>242952057</v>
      </c>
      <c r="O102" s="27"/>
    </row>
    <row r="103" spans="1:15" x14ac:dyDescent="0.25">
      <c r="A103" s="13"/>
      <c r="B103" s="147" t="s">
        <v>104</v>
      </c>
      <c r="C103" s="23"/>
      <c r="D103" s="29"/>
      <c r="E103" s="35">
        <v>522243582</v>
      </c>
      <c r="F103" s="23"/>
      <c r="G103" s="29"/>
      <c r="H103" s="35">
        <v>-7141947</v>
      </c>
      <c r="I103" s="23"/>
      <c r="J103" s="29"/>
      <c r="K103" s="35">
        <v>-321455</v>
      </c>
      <c r="L103" s="23"/>
      <c r="M103" s="29"/>
      <c r="N103" s="35">
        <v>514780180</v>
      </c>
      <c r="O103" s="23" t="s">
        <v>640</v>
      </c>
    </row>
    <row r="104" spans="1:15" x14ac:dyDescent="0.25">
      <c r="A104" s="13"/>
      <c r="B104" s="4"/>
    </row>
    <row r="105" spans="1:15" x14ac:dyDescent="0.25">
      <c r="A105" s="13"/>
      <c r="B105" s="14"/>
      <c r="C105" s="14"/>
      <c r="D105" s="14"/>
      <c r="E105" s="14"/>
      <c r="F105" s="14"/>
      <c r="G105" s="14"/>
      <c r="H105" s="14"/>
      <c r="I105" s="14"/>
      <c r="J105" s="14"/>
      <c r="K105" s="14"/>
      <c r="L105" s="14"/>
      <c r="M105" s="14"/>
      <c r="N105" s="14"/>
      <c r="O105" s="14"/>
    </row>
    <row r="106" spans="1:15" x14ac:dyDescent="0.25">
      <c r="A106" s="13"/>
      <c r="B106" s="168" t="s">
        <v>644</v>
      </c>
      <c r="C106" s="168"/>
      <c r="D106" s="168"/>
      <c r="E106" s="168"/>
      <c r="F106" s="168"/>
      <c r="G106" s="168"/>
      <c r="H106" s="168"/>
      <c r="I106" s="168"/>
      <c r="J106" s="168"/>
      <c r="K106" s="168"/>
      <c r="L106" s="168"/>
      <c r="M106" s="168"/>
      <c r="N106" s="168"/>
      <c r="O106" s="168"/>
    </row>
    <row r="107" spans="1:15" x14ac:dyDescent="0.25">
      <c r="A107" s="13"/>
      <c r="B107" s="14"/>
      <c r="C107" s="14"/>
      <c r="D107" s="14"/>
      <c r="E107" s="14"/>
      <c r="F107" s="14"/>
      <c r="G107" s="14"/>
      <c r="H107" s="14"/>
      <c r="I107" s="14"/>
      <c r="J107" s="14"/>
      <c r="K107" s="14"/>
      <c r="L107" s="14"/>
      <c r="M107" s="14"/>
      <c r="N107" s="14"/>
      <c r="O107" s="14"/>
    </row>
    <row r="108" spans="1:15" ht="15.75" thickBot="1" x14ac:dyDescent="0.3">
      <c r="A108" s="13"/>
      <c r="B108" s="18"/>
      <c r="C108" s="18"/>
      <c r="D108" s="19"/>
      <c r="E108" s="19"/>
      <c r="F108" s="18"/>
      <c r="G108" s="45" t="s">
        <v>628</v>
      </c>
      <c r="H108" s="45"/>
      <c r="I108" s="45"/>
      <c r="J108" s="45"/>
      <c r="K108" s="45"/>
      <c r="L108" s="18"/>
      <c r="M108" s="19"/>
      <c r="N108" s="19"/>
      <c r="O108" s="18"/>
    </row>
    <row r="109" spans="1:15" x14ac:dyDescent="0.25">
      <c r="A109" s="13"/>
      <c r="B109" s="136"/>
      <c r="C109" s="136"/>
      <c r="D109" s="76" t="s">
        <v>630</v>
      </c>
      <c r="E109" s="76"/>
      <c r="F109" s="136"/>
      <c r="G109" s="135" t="s">
        <v>645</v>
      </c>
      <c r="H109" s="135"/>
      <c r="I109" s="159"/>
      <c r="J109" s="135" t="s">
        <v>266</v>
      </c>
      <c r="K109" s="135"/>
      <c r="L109" s="136"/>
      <c r="M109" s="76" t="s">
        <v>632</v>
      </c>
      <c r="N109" s="76"/>
      <c r="O109" s="136"/>
    </row>
    <row r="110" spans="1:15" ht="15.75" thickBot="1" x14ac:dyDescent="0.3">
      <c r="A110" s="13"/>
      <c r="B110" s="136"/>
      <c r="C110" s="136"/>
      <c r="D110" s="45"/>
      <c r="E110" s="45"/>
      <c r="F110" s="136"/>
      <c r="G110" s="45" t="s">
        <v>631</v>
      </c>
      <c r="H110" s="45"/>
      <c r="I110" s="136"/>
      <c r="J110" s="45"/>
      <c r="K110" s="45"/>
      <c r="L110" s="136"/>
      <c r="M110" s="45"/>
      <c r="N110" s="45"/>
      <c r="O110" s="136"/>
    </row>
    <row r="111" spans="1:15" x14ac:dyDescent="0.25">
      <c r="A111" s="13"/>
      <c r="B111" s="29" t="s">
        <v>633</v>
      </c>
      <c r="C111" s="23"/>
      <c r="D111" s="24"/>
      <c r="E111" s="65"/>
      <c r="F111" s="23"/>
      <c r="G111" s="24"/>
      <c r="H111" s="65"/>
      <c r="I111" s="23"/>
      <c r="J111" s="24"/>
      <c r="K111" s="65"/>
      <c r="L111" s="23"/>
      <c r="M111" s="24"/>
      <c r="N111" s="65"/>
      <c r="O111" s="23"/>
    </row>
    <row r="112" spans="1:15" x14ac:dyDescent="0.25">
      <c r="A112" s="13"/>
      <c r="B112" s="63" t="s">
        <v>606</v>
      </c>
      <c r="C112" s="27"/>
      <c r="D112" s="26" t="s">
        <v>243</v>
      </c>
      <c r="E112" s="46">
        <v>16393007</v>
      </c>
      <c r="F112" s="27"/>
      <c r="G112" s="26" t="s">
        <v>243</v>
      </c>
      <c r="H112" s="44">
        <v>472837</v>
      </c>
      <c r="I112" s="27"/>
      <c r="J112" s="26" t="s">
        <v>243</v>
      </c>
      <c r="K112" s="44">
        <v>-249818</v>
      </c>
      <c r="L112" s="27"/>
      <c r="M112" s="26" t="s">
        <v>243</v>
      </c>
      <c r="N112" s="44">
        <v>16616026</v>
      </c>
      <c r="O112" s="27"/>
    </row>
    <row r="113" spans="1:15" x14ac:dyDescent="0.25">
      <c r="A113" s="13"/>
      <c r="B113" s="155" t="s">
        <v>76</v>
      </c>
      <c r="C113" s="23"/>
      <c r="D113" s="23"/>
      <c r="E113" s="71">
        <v>1228443</v>
      </c>
      <c r="F113" s="23"/>
      <c r="G113" s="23"/>
      <c r="H113" s="156" t="s">
        <v>246</v>
      </c>
      <c r="I113" s="23"/>
      <c r="J113" s="23"/>
      <c r="K113" s="71">
        <v>-478567</v>
      </c>
      <c r="L113" s="23"/>
      <c r="M113" s="23"/>
      <c r="N113" s="71">
        <v>749876</v>
      </c>
      <c r="O113" s="23"/>
    </row>
    <row r="114" spans="1:15" ht="26.25" x14ac:dyDescent="0.25">
      <c r="A114" s="13"/>
      <c r="B114" s="63" t="s">
        <v>42</v>
      </c>
      <c r="C114" s="160"/>
      <c r="D114" s="161"/>
      <c r="E114" s="162">
        <v>-147529</v>
      </c>
      <c r="F114" s="160"/>
      <c r="G114" s="161"/>
      <c r="H114" s="162">
        <v>-1554000</v>
      </c>
      <c r="I114" s="160"/>
      <c r="J114" s="161"/>
      <c r="K114" s="163" t="s">
        <v>246</v>
      </c>
      <c r="L114" s="160"/>
      <c r="M114" s="161"/>
      <c r="N114" s="162">
        <v>-1701529</v>
      </c>
      <c r="O114" s="160"/>
    </row>
    <row r="115" spans="1:15" x14ac:dyDescent="0.25">
      <c r="A115" s="13"/>
      <c r="B115" s="63" t="s">
        <v>646</v>
      </c>
      <c r="C115" s="160"/>
      <c r="D115" s="161"/>
      <c r="E115" s="162"/>
      <c r="F115" s="160"/>
      <c r="G115" s="161"/>
      <c r="H115" s="162"/>
      <c r="I115" s="160"/>
      <c r="J115" s="161"/>
      <c r="K115" s="163"/>
      <c r="L115" s="160"/>
      <c r="M115" s="161"/>
      <c r="N115" s="162"/>
      <c r="O115" s="160"/>
    </row>
    <row r="116" spans="1:15" x14ac:dyDescent="0.25">
      <c r="A116" s="13"/>
      <c r="B116" s="34" t="s">
        <v>149</v>
      </c>
      <c r="C116" s="23"/>
      <c r="D116" s="29"/>
      <c r="E116" s="30">
        <v>-24785185</v>
      </c>
      <c r="F116" s="23"/>
      <c r="G116" s="29"/>
      <c r="H116" s="30">
        <v>1450503</v>
      </c>
      <c r="I116" s="23"/>
      <c r="J116" s="29"/>
      <c r="K116" s="30">
        <v>-2071845</v>
      </c>
      <c r="L116" s="23"/>
      <c r="M116" s="29"/>
      <c r="N116" s="30">
        <v>-25406527</v>
      </c>
      <c r="O116" s="23"/>
    </row>
    <row r="117" spans="1:15" x14ac:dyDescent="0.25">
      <c r="A117" s="13"/>
      <c r="B117" s="63" t="s">
        <v>74</v>
      </c>
      <c r="C117" s="27"/>
      <c r="D117" s="26"/>
      <c r="E117" s="46">
        <v>-3326116</v>
      </c>
      <c r="F117" s="27"/>
      <c r="G117" s="26"/>
      <c r="H117" s="28" t="s">
        <v>246</v>
      </c>
      <c r="I117" s="27"/>
      <c r="J117" s="26"/>
      <c r="K117" s="46">
        <v>471482</v>
      </c>
      <c r="L117" s="27"/>
      <c r="M117" s="26"/>
      <c r="N117" s="46">
        <v>-2854634</v>
      </c>
      <c r="O117" s="27"/>
    </row>
    <row r="118" spans="1:15" x14ac:dyDescent="0.25">
      <c r="A118" s="13"/>
      <c r="B118" s="34" t="s">
        <v>150</v>
      </c>
      <c r="C118" s="23"/>
      <c r="D118" s="29"/>
      <c r="E118" s="30">
        <v>-2715853</v>
      </c>
      <c r="F118" s="23"/>
      <c r="G118" s="29"/>
      <c r="H118" s="36" t="s">
        <v>246</v>
      </c>
      <c r="I118" s="23"/>
      <c r="J118" s="29"/>
      <c r="K118" s="30">
        <v>80000</v>
      </c>
      <c r="L118" s="23"/>
      <c r="M118" s="29"/>
      <c r="N118" s="30">
        <v>-2635853</v>
      </c>
      <c r="O118" s="23"/>
    </row>
    <row r="119" spans="1:15" x14ac:dyDescent="0.25">
      <c r="A119" s="13"/>
      <c r="B119" s="63" t="s">
        <v>152</v>
      </c>
      <c r="C119" s="27"/>
      <c r="D119" s="26"/>
      <c r="E119" s="46">
        <v>25432811</v>
      </c>
      <c r="F119" s="27"/>
      <c r="G119" s="26"/>
      <c r="H119" s="44">
        <v>165516</v>
      </c>
      <c r="I119" s="27"/>
      <c r="J119" s="26"/>
      <c r="K119" s="46">
        <v>1853248</v>
      </c>
      <c r="L119" s="27"/>
      <c r="M119" s="26"/>
      <c r="N119" s="44">
        <v>27451575</v>
      </c>
      <c r="O119" s="27"/>
    </row>
    <row r="120" spans="1:15" x14ac:dyDescent="0.25">
      <c r="A120" s="13"/>
      <c r="B120" s="34" t="s">
        <v>153</v>
      </c>
      <c r="C120" s="23"/>
      <c r="D120" s="29"/>
      <c r="E120" s="30">
        <v>4024780</v>
      </c>
      <c r="F120" s="23"/>
      <c r="G120" s="29"/>
      <c r="H120" s="35">
        <v>-534856</v>
      </c>
      <c r="I120" s="23"/>
      <c r="J120" s="29"/>
      <c r="K120" s="35">
        <v>395500</v>
      </c>
      <c r="L120" s="23"/>
      <c r="M120" s="29"/>
      <c r="N120" s="35">
        <v>3885424</v>
      </c>
      <c r="O120" s="23"/>
    </row>
    <row r="121" spans="1:15" ht="26.25" x14ac:dyDescent="0.25">
      <c r="A121" s="13"/>
      <c r="B121" s="157" t="s">
        <v>154</v>
      </c>
      <c r="C121" s="27"/>
      <c r="D121" s="26"/>
      <c r="E121" s="46">
        <v>27830536</v>
      </c>
      <c r="F121" s="27"/>
      <c r="G121" s="26"/>
      <c r="H121" s="28" t="s">
        <v>246</v>
      </c>
      <c r="I121" s="27"/>
      <c r="J121" s="26"/>
      <c r="K121" s="28" t="s">
        <v>246</v>
      </c>
      <c r="L121" s="27"/>
      <c r="M121" s="26"/>
      <c r="N121" s="46">
        <v>27830536</v>
      </c>
      <c r="O121" s="27"/>
    </row>
    <row r="122" spans="1:15" ht="26.25" x14ac:dyDescent="0.25">
      <c r="A122" s="13"/>
      <c r="B122" s="34" t="s">
        <v>157</v>
      </c>
      <c r="C122" s="23"/>
      <c r="D122" s="29"/>
      <c r="E122" s="30">
        <v>-17097159</v>
      </c>
      <c r="F122" s="23"/>
      <c r="G122" s="29"/>
      <c r="H122" s="30">
        <v>2314362</v>
      </c>
      <c r="I122" s="23"/>
      <c r="J122" s="29"/>
      <c r="K122" s="36" t="s">
        <v>246</v>
      </c>
      <c r="L122" s="23"/>
      <c r="M122" s="29"/>
      <c r="N122" s="30">
        <v>-14782797</v>
      </c>
      <c r="O122" s="23"/>
    </row>
    <row r="123" spans="1:15" x14ac:dyDescent="0.25">
      <c r="A123" s="13"/>
      <c r="B123" s="157" t="s">
        <v>161</v>
      </c>
      <c r="C123" s="27"/>
      <c r="D123" s="26"/>
      <c r="E123" s="46">
        <v>-33575352</v>
      </c>
      <c r="F123" s="27"/>
      <c r="G123" s="26"/>
      <c r="H123" s="46">
        <v>2314362</v>
      </c>
      <c r="I123" s="27"/>
      <c r="J123" s="26"/>
      <c r="K123" s="28" t="s">
        <v>246</v>
      </c>
      <c r="L123" s="27"/>
      <c r="M123" s="26"/>
      <c r="N123" s="46">
        <v>-31260990</v>
      </c>
      <c r="O123" s="27"/>
    </row>
    <row r="124" spans="1:15" x14ac:dyDescent="0.25">
      <c r="A124" s="13"/>
      <c r="B124" s="34" t="s">
        <v>164</v>
      </c>
      <c r="C124" s="23"/>
      <c r="D124" s="29"/>
      <c r="E124" s="36" t="s">
        <v>246</v>
      </c>
      <c r="F124" s="23"/>
      <c r="G124" s="29"/>
      <c r="H124" s="30">
        <v>-2314362</v>
      </c>
      <c r="I124" s="23"/>
      <c r="J124" s="29"/>
      <c r="K124" s="36" t="s">
        <v>246</v>
      </c>
      <c r="L124" s="23"/>
      <c r="M124" s="29"/>
      <c r="N124" s="30">
        <v>-2314362</v>
      </c>
      <c r="O124" s="23"/>
    </row>
    <row r="125" spans="1:15" x14ac:dyDescent="0.25">
      <c r="A125" s="13"/>
      <c r="B125" s="157" t="s">
        <v>647</v>
      </c>
      <c r="C125" s="27"/>
      <c r="D125" s="26"/>
      <c r="E125" s="46">
        <v>14067712</v>
      </c>
      <c r="F125" s="27"/>
      <c r="G125" s="26"/>
      <c r="H125" s="46">
        <v>-2314362</v>
      </c>
      <c r="I125" s="27"/>
      <c r="J125" s="26"/>
      <c r="K125" s="28" t="s">
        <v>246</v>
      </c>
      <c r="L125" s="27"/>
      <c r="M125" s="26"/>
      <c r="N125" s="46">
        <v>11753350</v>
      </c>
      <c r="O125" s="27"/>
    </row>
    <row r="126" spans="1:15" x14ac:dyDescent="0.25">
      <c r="A126" s="13"/>
      <c r="B126" s="29"/>
      <c r="C126" s="23"/>
      <c r="D126" s="29"/>
      <c r="E126" s="36"/>
      <c r="F126" s="23"/>
      <c r="G126" s="29"/>
      <c r="H126" s="36"/>
      <c r="I126" s="23"/>
      <c r="J126" s="29"/>
      <c r="K126" s="36"/>
      <c r="L126" s="23"/>
      <c r="M126" s="29"/>
      <c r="N126" s="36"/>
      <c r="O126" s="23"/>
    </row>
    <row r="127" spans="1:15" x14ac:dyDescent="0.25">
      <c r="A127" s="13"/>
      <c r="B127" s="26" t="s">
        <v>637</v>
      </c>
      <c r="C127" s="27"/>
      <c r="D127" s="26"/>
      <c r="E127" s="28"/>
      <c r="F127" s="27"/>
      <c r="G127" s="26"/>
      <c r="H127" s="28"/>
      <c r="I127" s="27"/>
      <c r="J127" s="26"/>
      <c r="K127" s="28"/>
      <c r="L127" s="27"/>
      <c r="M127" s="26"/>
      <c r="N127" s="28"/>
      <c r="O127" s="27"/>
    </row>
    <row r="128" spans="1:15" x14ac:dyDescent="0.25">
      <c r="A128" s="13"/>
      <c r="B128" s="34" t="s">
        <v>606</v>
      </c>
      <c r="C128" s="23"/>
      <c r="D128" s="29" t="s">
        <v>243</v>
      </c>
      <c r="E128" s="30">
        <v>19111888</v>
      </c>
      <c r="F128" s="23"/>
      <c r="G128" s="29" t="s">
        <v>243</v>
      </c>
      <c r="H128" s="35">
        <v>19715060</v>
      </c>
      <c r="I128" s="23"/>
      <c r="J128" s="29" t="s">
        <v>243</v>
      </c>
      <c r="K128" s="35">
        <v>-32926</v>
      </c>
      <c r="L128" s="23"/>
      <c r="M128" s="29" t="s">
        <v>243</v>
      </c>
      <c r="N128" s="35">
        <v>38794022</v>
      </c>
      <c r="O128" s="23"/>
    </row>
    <row r="129" spans="1:15" x14ac:dyDescent="0.25">
      <c r="A129" s="13"/>
      <c r="B129" s="99" t="s">
        <v>76</v>
      </c>
      <c r="C129" s="27"/>
      <c r="D129" s="27"/>
      <c r="E129" s="70">
        <v>1090502</v>
      </c>
      <c r="F129" s="27"/>
      <c r="G129" s="27"/>
      <c r="H129" s="88" t="s">
        <v>246</v>
      </c>
      <c r="I129" s="27"/>
      <c r="J129" s="27"/>
      <c r="K129" s="70">
        <v>-2085720</v>
      </c>
      <c r="L129" s="27"/>
      <c r="M129" s="27"/>
      <c r="N129" s="70">
        <v>-995218</v>
      </c>
      <c r="O129" s="27"/>
    </row>
    <row r="130" spans="1:15" ht="26.25" x14ac:dyDescent="0.25">
      <c r="A130" s="13"/>
      <c r="B130" s="34" t="s">
        <v>42</v>
      </c>
      <c r="C130" s="164"/>
      <c r="D130" s="165"/>
      <c r="E130" s="166">
        <v>-2724978</v>
      </c>
      <c r="F130" s="164"/>
      <c r="G130" s="165"/>
      <c r="H130" s="166">
        <v>-24963796</v>
      </c>
      <c r="I130" s="164"/>
      <c r="J130" s="165"/>
      <c r="K130" s="167" t="s">
        <v>246</v>
      </c>
      <c r="L130" s="164"/>
      <c r="M130" s="165"/>
      <c r="N130" s="166">
        <v>-27688774</v>
      </c>
      <c r="O130" s="164"/>
    </row>
    <row r="131" spans="1:15" x14ac:dyDescent="0.25">
      <c r="A131" s="13"/>
      <c r="B131" s="34" t="s">
        <v>646</v>
      </c>
      <c r="C131" s="164"/>
      <c r="D131" s="165"/>
      <c r="E131" s="166"/>
      <c r="F131" s="164"/>
      <c r="G131" s="165"/>
      <c r="H131" s="166"/>
      <c r="I131" s="164"/>
      <c r="J131" s="165"/>
      <c r="K131" s="167"/>
      <c r="L131" s="164"/>
      <c r="M131" s="165"/>
      <c r="N131" s="166"/>
      <c r="O131" s="164"/>
    </row>
    <row r="132" spans="1:15" x14ac:dyDescent="0.25">
      <c r="A132" s="13"/>
      <c r="B132" s="63" t="s">
        <v>149</v>
      </c>
      <c r="C132" s="27"/>
      <c r="D132" s="26"/>
      <c r="E132" s="46">
        <v>-23278410</v>
      </c>
      <c r="F132" s="27"/>
      <c r="G132" s="26"/>
      <c r="H132" s="44">
        <v>5691444</v>
      </c>
      <c r="I132" s="27"/>
      <c r="J132" s="26"/>
      <c r="K132" s="46">
        <v>2740961</v>
      </c>
      <c r="L132" s="27"/>
      <c r="M132" s="26"/>
      <c r="N132" s="44">
        <v>-14846005</v>
      </c>
      <c r="O132" s="27"/>
    </row>
    <row r="133" spans="1:15" x14ac:dyDescent="0.25">
      <c r="A133" s="13"/>
      <c r="B133" s="34" t="s">
        <v>74</v>
      </c>
      <c r="C133" s="23"/>
      <c r="D133" s="29"/>
      <c r="E133" s="30">
        <v>-2134490</v>
      </c>
      <c r="F133" s="23"/>
      <c r="G133" s="29"/>
      <c r="H133" s="36" t="s">
        <v>246</v>
      </c>
      <c r="I133" s="23"/>
      <c r="J133" s="29"/>
      <c r="K133" s="30">
        <v>-955419</v>
      </c>
      <c r="L133" s="23"/>
      <c r="M133" s="29"/>
      <c r="N133" s="30">
        <v>-3089909</v>
      </c>
      <c r="O133" s="23"/>
    </row>
    <row r="134" spans="1:15" x14ac:dyDescent="0.25">
      <c r="A134" s="13"/>
      <c r="B134" s="63" t="s">
        <v>150</v>
      </c>
      <c r="C134" s="27"/>
      <c r="D134" s="26"/>
      <c r="E134" s="46">
        <v>-13063957</v>
      </c>
      <c r="F134" s="27"/>
      <c r="G134" s="26"/>
      <c r="H134" s="28" t="s">
        <v>246</v>
      </c>
      <c r="I134" s="27"/>
      <c r="J134" s="26"/>
      <c r="K134" s="46">
        <v>-13584</v>
      </c>
      <c r="L134" s="27"/>
      <c r="M134" s="26"/>
      <c r="N134" s="46">
        <v>-13077541</v>
      </c>
      <c r="O134" s="27"/>
    </row>
    <row r="135" spans="1:15" x14ac:dyDescent="0.25">
      <c r="A135" s="13"/>
      <c r="B135" s="34" t="s">
        <v>152</v>
      </c>
      <c r="C135" s="23"/>
      <c r="D135" s="29"/>
      <c r="E135" s="30">
        <v>13582947</v>
      </c>
      <c r="F135" s="23"/>
      <c r="G135" s="29"/>
      <c r="H135" s="35">
        <v>33831</v>
      </c>
      <c r="I135" s="23"/>
      <c r="J135" s="29"/>
      <c r="K135" s="35">
        <v>1201935</v>
      </c>
      <c r="L135" s="23"/>
      <c r="M135" s="29"/>
      <c r="N135" s="35">
        <v>14818713</v>
      </c>
      <c r="O135" s="23"/>
    </row>
    <row r="136" spans="1:15" x14ac:dyDescent="0.25">
      <c r="A136" s="13"/>
      <c r="B136" s="63" t="s">
        <v>153</v>
      </c>
      <c r="C136" s="27"/>
      <c r="D136" s="26"/>
      <c r="E136" s="46">
        <v>6616912</v>
      </c>
      <c r="F136" s="27"/>
      <c r="G136" s="26"/>
      <c r="H136" s="44">
        <v>-1601244</v>
      </c>
      <c r="I136" s="27"/>
      <c r="J136" s="26"/>
      <c r="K136" s="44">
        <v>-855247</v>
      </c>
      <c r="L136" s="27"/>
      <c r="M136" s="26"/>
      <c r="N136" s="44">
        <v>4160421</v>
      </c>
      <c r="O136" s="27"/>
    </row>
    <row r="137" spans="1:15" ht="26.25" x14ac:dyDescent="0.25">
      <c r="A137" s="13"/>
      <c r="B137" s="158" t="s">
        <v>154</v>
      </c>
      <c r="C137" s="23"/>
      <c r="D137" s="29"/>
      <c r="E137" s="30">
        <v>10536440</v>
      </c>
      <c r="F137" s="23"/>
      <c r="G137" s="29"/>
      <c r="H137" s="30">
        <v>-1124705</v>
      </c>
      <c r="I137" s="23"/>
      <c r="J137" s="29"/>
      <c r="K137" s="36" t="s">
        <v>246</v>
      </c>
      <c r="L137" s="23"/>
      <c r="M137" s="29"/>
      <c r="N137" s="30">
        <v>9411735</v>
      </c>
      <c r="O137" s="23"/>
    </row>
    <row r="138" spans="1:15" ht="26.25" x14ac:dyDescent="0.25">
      <c r="A138" s="13"/>
      <c r="B138" s="148" t="s">
        <v>157</v>
      </c>
      <c r="C138" s="27"/>
      <c r="D138" s="26"/>
      <c r="E138" s="46">
        <v>-1127954</v>
      </c>
      <c r="F138" s="27"/>
      <c r="G138" s="26"/>
      <c r="H138" s="28" t="s">
        <v>246</v>
      </c>
      <c r="I138" s="27"/>
      <c r="J138" s="26"/>
      <c r="K138" s="28" t="s">
        <v>246</v>
      </c>
      <c r="L138" s="27"/>
      <c r="M138" s="26"/>
      <c r="N138" s="46">
        <v>-1127954</v>
      </c>
      <c r="O138" s="27"/>
    </row>
    <row r="139" spans="1:15" x14ac:dyDescent="0.25">
      <c r="A139" s="13"/>
      <c r="B139" s="158" t="s">
        <v>161</v>
      </c>
      <c r="C139" s="23"/>
      <c r="D139" s="29"/>
      <c r="E139" s="30">
        <v>-14706533</v>
      </c>
      <c r="F139" s="23"/>
      <c r="G139" s="29"/>
      <c r="H139" s="36" t="s">
        <v>246</v>
      </c>
      <c r="I139" s="23"/>
      <c r="J139" s="29"/>
      <c r="K139" s="36" t="s">
        <v>246</v>
      </c>
      <c r="L139" s="23"/>
      <c r="M139" s="29"/>
      <c r="N139" s="30">
        <v>-14706533</v>
      </c>
      <c r="O139" s="23"/>
    </row>
    <row r="140" spans="1:15" x14ac:dyDescent="0.25">
      <c r="A140" s="13"/>
      <c r="B140" s="148" t="s">
        <v>164</v>
      </c>
      <c r="C140" s="27"/>
      <c r="D140" s="26"/>
      <c r="E140" s="46">
        <v>-8303112</v>
      </c>
      <c r="F140" s="27"/>
      <c r="G140" s="26"/>
      <c r="H140" s="46">
        <v>1124705</v>
      </c>
      <c r="I140" s="27"/>
      <c r="J140" s="26"/>
      <c r="K140" s="28" t="s">
        <v>246</v>
      </c>
      <c r="L140" s="27"/>
      <c r="M140" s="26"/>
      <c r="N140" s="46">
        <v>-7178407</v>
      </c>
      <c r="O140" s="27"/>
    </row>
    <row r="141" spans="1:15" x14ac:dyDescent="0.25">
      <c r="A141" s="13"/>
      <c r="B141" s="158" t="s">
        <v>647</v>
      </c>
      <c r="C141" s="23"/>
      <c r="D141" s="29"/>
      <c r="E141" s="30">
        <v>8458783</v>
      </c>
      <c r="F141" s="23"/>
      <c r="G141" s="29"/>
      <c r="H141" s="30">
        <v>1124705</v>
      </c>
      <c r="I141" s="23"/>
      <c r="J141" s="29"/>
      <c r="K141" s="36" t="s">
        <v>246</v>
      </c>
      <c r="L141" s="23"/>
      <c r="M141" s="29"/>
      <c r="N141" s="30">
        <v>9583488</v>
      </c>
      <c r="O141" s="23"/>
    </row>
    <row r="142" spans="1:15" x14ac:dyDescent="0.25">
      <c r="A142" s="13"/>
      <c r="B142" s="4"/>
    </row>
  </sheetData>
  <mergeCells count="95">
    <mergeCell ref="B75:O75"/>
    <mergeCell ref="B76:O76"/>
    <mergeCell ref="B77:O77"/>
    <mergeCell ref="B105:O105"/>
    <mergeCell ref="B106:O106"/>
    <mergeCell ref="B107:O107"/>
    <mergeCell ref="B24:O24"/>
    <mergeCell ref="B25:O25"/>
    <mergeCell ref="B27:O27"/>
    <mergeCell ref="B28:O28"/>
    <mergeCell ref="B29:O29"/>
    <mergeCell ref="B59:O59"/>
    <mergeCell ref="B18:O18"/>
    <mergeCell ref="B19:O19"/>
    <mergeCell ref="B20:O20"/>
    <mergeCell ref="B21:O21"/>
    <mergeCell ref="B22:O22"/>
    <mergeCell ref="B23:O23"/>
    <mergeCell ref="B4:O4"/>
    <mergeCell ref="B6:O6"/>
    <mergeCell ref="B7:O7"/>
    <mergeCell ref="B8:O8"/>
    <mergeCell ref="B9:O9"/>
    <mergeCell ref="B10:O10"/>
    <mergeCell ref="K130:K131"/>
    <mergeCell ref="L130:L131"/>
    <mergeCell ref="M130:M131"/>
    <mergeCell ref="N130:N131"/>
    <mergeCell ref="O130:O131"/>
    <mergeCell ref="A1:A2"/>
    <mergeCell ref="B1:O1"/>
    <mergeCell ref="B2:O2"/>
    <mergeCell ref="B3:O3"/>
    <mergeCell ref="A4:A142"/>
    <mergeCell ref="N114:N115"/>
    <mergeCell ref="O114:O115"/>
    <mergeCell ref="C130:C131"/>
    <mergeCell ref="D130:D131"/>
    <mergeCell ref="E130:E131"/>
    <mergeCell ref="F130:F131"/>
    <mergeCell ref="G130:G131"/>
    <mergeCell ref="H130:H131"/>
    <mergeCell ref="I130:I131"/>
    <mergeCell ref="J130:J131"/>
    <mergeCell ref="H114:H115"/>
    <mergeCell ref="I114:I115"/>
    <mergeCell ref="J114:J115"/>
    <mergeCell ref="K114:K115"/>
    <mergeCell ref="L114:L115"/>
    <mergeCell ref="M114:M115"/>
    <mergeCell ref="I109:I110"/>
    <mergeCell ref="J109:K110"/>
    <mergeCell ref="L109:L110"/>
    <mergeCell ref="M109:N110"/>
    <mergeCell ref="O109:O110"/>
    <mergeCell ref="C114:C115"/>
    <mergeCell ref="D114:D115"/>
    <mergeCell ref="E114:E115"/>
    <mergeCell ref="F114:F115"/>
    <mergeCell ref="G114:G115"/>
    <mergeCell ref="L79:L80"/>
    <mergeCell ref="M79:N80"/>
    <mergeCell ref="O79:O80"/>
    <mergeCell ref="G108:K108"/>
    <mergeCell ref="B109:B110"/>
    <mergeCell ref="C109:C110"/>
    <mergeCell ref="D109:E110"/>
    <mergeCell ref="F109:F110"/>
    <mergeCell ref="G109:H109"/>
    <mergeCell ref="G110:H110"/>
    <mergeCell ref="G78:K78"/>
    <mergeCell ref="B79:B80"/>
    <mergeCell ref="C79:C80"/>
    <mergeCell ref="D79:E80"/>
    <mergeCell ref="F79:F80"/>
    <mergeCell ref="G79:H79"/>
    <mergeCell ref="G80:H80"/>
    <mergeCell ref="I79:I80"/>
    <mergeCell ref="J79:K80"/>
    <mergeCell ref="M32:N32"/>
    <mergeCell ref="H62:K62"/>
    <mergeCell ref="G63:H63"/>
    <mergeCell ref="D64:E64"/>
    <mergeCell ref="G64:H64"/>
    <mergeCell ref="J64:K64"/>
    <mergeCell ref="M64:N64"/>
    <mergeCell ref="B60:O60"/>
    <mergeCell ref="B61:O61"/>
    <mergeCell ref="G30:K30"/>
    <mergeCell ref="D31:E31"/>
    <mergeCell ref="G31:H31"/>
    <mergeCell ref="J31:K31"/>
    <mergeCell ref="D32:E32"/>
    <mergeCell ref="G32:H32"/>
    <mergeCell ref="J32:K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8"/>
  <sheetViews>
    <sheetView showGridLines="0" workbookViewId="0"/>
  </sheetViews>
  <sheetFormatPr defaultRowHeight="15" x14ac:dyDescent="0.25"/>
  <cols>
    <col min="1" max="3" width="36.5703125" bestFit="1" customWidth="1"/>
    <col min="4" max="4" width="3.42578125" customWidth="1"/>
    <col min="5" max="5" width="18.5703125" customWidth="1"/>
    <col min="6" max="6" width="17" customWidth="1"/>
    <col min="7" max="7" width="3.42578125" customWidth="1"/>
    <col min="8" max="8" width="19.140625" customWidth="1"/>
    <col min="9" max="10" width="3.42578125" customWidth="1"/>
    <col min="11" max="11" width="17.85546875" customWidth="1"/>
    <col min="12" max="13" width="3.42578125" customWidth="1"/>
    <col min="14" max="14" width="18.140625" customWidth="1"/>
    <col min="15" max="16" width="3.42578125" customWidth="1"/>
    <col min="17" max="17" width="18.5703125" customWidth="1"/>
    <col min="18" max="18" width="17" customWidth="1"/>
    <col min="19" max="19" width="3.42578125" customWidth="1"/>
    <col min="20" max="20" width="19.140625" customWidth="1"/>
    <col min="21" max="21" width="17" customWidth="1"/>
    <col min="22" max="22" width="3.42578125" customWidth="1"/>
    <col min="23" max="23" width="15.7109375" customWidth="1"/>
    <col min="24" max="24" width="17" customWidth="1"/>
    <col min="25" max="25" width="3.42578125" customWidth="1"/>
    <col min="26" max="26" width="18.140625" customWidth="1"/>
    <col min="27" max="27" width="3.42578125" customWidth="1"/>
  </cols>
  <sheetData>
    <row r="1" spans="1:27"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49</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650</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ht="25.5" x14ac:dyDescent="0.25">
      <c r="A5" s="13"/>
      <c r="B5" s="10">
        <v>20</v>
      </c>
      <c r="C5" s="10" t="s">
        <v>648</v>
      </c>
    </row>
    <row r="6" spans="1:27"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25.5" customHeight="1" x14ac:dyDescent="0.25">
      <c r="A7" s="13"/>
      <c r="B7" s="14" t="s">
        <v>651</v>
      </c>
      <c r="C7" s="14"/>
      <c r="D7" s="14"/>
      <c r="E7" s="14"/>
      <c r="F7" s="14"/>
      <c r="G7" s="14"/>
      <c r="H7" s="14"/>
      <c r="I7" s="14"/>
      <c r="J7" s="14"/>
      <c r="K7" s="14"/>
      <c r="L7" s="14"/>
      <c r="M7" s="14"/>
      <c r="N7" s="14"/>
      <c r="O7" s="14"/>
      <c r="P7" s="14"/>
      <c r="Q7" s="14"/>
      <c r="R7" s="14"/>
      <c r="S7" s="14"/>
      <c r="T7" s="14"/>
      <c r="U7" s="14"/>
      <c r="V7" s="14"/>
      <c r="W7" s="14"/>
      <c r="X7" s="14"/>
      <c r="Y7" s="14"/>
      <c r="Z7" s="14"/>
      <c r="AA7" s="14"/>
    </row>
    <row r="8" spans="1:27"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x14ac:dyDescent="0.25">
      <c r="A9" s="13"/>
      <c r="B9" s="59" t="s">
        <v>652</v>
      </c>
      <c r="C9" s="59"/>
      <c r="D9" s="59"/>
      <c r="E9" s="59"/>
      <c r="F9" s="59"/>
      <c r="G9" s="59"/>
      <c r="H9" s="59"/>
      <c r="I9" s="59"/>
      <c r="J9" s="59"/>
      <c r="K9" s="59"/>
      <c r="L9" s="59"/>
      <c r="M9" s="59"/>
      <c r="N9" s="59"/>
      <c r="O9" s="59"/>
      <c r="P9" s="59"/>
      <c r="Q9" s="59"/>
      <c r="R9" s="59"/>
      <c r="S9" s="59"/>
      <c r="T9" s="59"/>
      <c r="U9" s="59"/>
      <c r="V9" s="59"/>
      <c r="W9" s="59"/>
      <c r="X9" s="59"/>
      <c r="Y9" s="59"/>
      <c r="Z9" s="59"/>
      <c r="AA9" s="59"/>
    </row>
    <row r="10" spans="1:27"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row>
    <row r="11" spans="1:27" ht="15.75" thickBot="1" x14ac:dyDescent="0.3">
      <c r="A11" s="13"/>
      <c r="B11" s="169"/>
      <c r="C11" s="169"/>
      <c r="D11" s="206" t="s">
        <v>653</v>
      </c>
      <c r="E11" s="206"/>
      <c r="F11" s="206"/>
      <c r="G11" s="206"/>
      <c r="H11" s="206"/>
      <c r="I11" s="169"/>
    </row>
    <row r="12" spans="1:27" ht="15.75" thickBot="1" x14ac:dyDescent="0.3">
      <c r="A12" s="13"/>
      <c r="B12" s="169"/>
      <c r="C12" s="169"/>
      <c r="D12" s="207">
        <v>2012</v>
      </c>
      <c r="E12" s="207"/>
      <c r="F12" s="169"/>
      <c r="G12" s="207">
        <v>2013</v>
      </c>
      <c r="H12" s="207"/>
      <c r="I12" s="169"/>
    </row>
    <row r="13" spans="1:27" x14ac:dyDescent="0.25">
      <c r="A13" s="13"/>
      <c r="B13" s="169"/>
      <c r="C13" s="169"/>
      <c r="D13" s="208" t="s">
        <v>367</v>
      </c>
      <c r="E13" s="208"/>
      <c r="F13" s="169"/>
      <c r="G13" s="208" t="s">
        <v>367</v>
      </c>
      <c r="H13" s="208"/>
      <c r="I13" s="169"/>
    </row>
    <row r="14" spans="1:27" x14ac:dyDescent="0.25">
      <c r="A14" s="13"/>
      <c r="B14" s="170" t="s">
        <v>36</v>
      </c>
      <c r="C14" s="171"/>
      <c r="D14" s="171" t="s">
        <v>243</v>
      </c>
      <c r="E14" s="172">
        <v>187577031</v>
      </c>
      <c r="F14" s="171"/>
      <c r="G14" s="171" t="s">
        <v>243</v>
      </c>
      <c r="H14" s="173">
        <v>204577416</v>
      </c>
      <c r="I14" s="171"/>
    </row>
    <row r="15" spans="1:27" ht="15.75" thickBot="1" x14ac:dyDescent="0.3">
      <c r="A15" s="13"/>
      <c r="B15" s="174" t="s">
        <v>37</v>
      </c>
      <c r="C15" s="175"/>
      <c r="D15" s="176"/>
      <c r="E15" s="177">
        <v>146870289</v>
      </c>
      <c r="F15" s="175"/>
      <c r="G15" s="176"/>
      <c r="H15" s="178">
        <v>158227615</v>
      </c>
      <c r="I15" s="175"/>
    </row>
    <row r="16" spans="1:27" x14ac:dyDescent="0.25">
      <c r="A16" s="13"/>
      <c r="B16" s="170" t="s">
        <v>38</v>
      </c>
      <c r="C16" s="171"/>
      <c r="D16" s="179"/>
      <c r="E16" s="180">
        <v>40706742</v>
      </c>
      <c r="F16" s="171"/>
      <c r="G16" s="179"/>
      <c r="H16" s="181">
        <v>46349801</v>
      </c>
      <c r="I16" s="171"/>
    </row>
    <row r="17" spans="1:9" x14ac:dyDescent="0.25">
      <c r="A17" s="13"/>
      <c r="B17" s="174" t="s">
        <v>39</v>
      </c>
      <c r="C17" s="175"/>
      <c r="D17" s="175"/>
      <c r="E17" s="182"/>
      <c r="F17" s="175"/>
      <c r="G17" s="175"/>
      <c r="H17" s="182"/>
      <c r="I17" s="175"/>
    </row>
    <row r="18" spans="1:9" x14ac:dyDescent="0.25">
      <c r="A18" s="13"/>
      <c r="B18" s="183" t="s">
        <v>40</v>
      </c>
      <c r="C18" s="171"/>
      <c r="D18" s="171"/>
      <c r="E18" s="172">
        <v>31115144</v>
      </c>
      <c r="F18" s="171"/>
      <c r="G18" s="171"/>
      <c r="H18" s="173">
        <v>47111617</v>
      </c>
      <c r="I18" s="171"/>
    </row>
    <row r="19" spans="1:9" x14ac:dyDescent="0.25">
      <c r="A19" s="13"/>
      <c r="B19" s="184" t="s">
        <v>41</v>
      </c>
      <c r="C19" s="175"/>
      <c r="D19" s="175"/>
      <c r="E19" s="185">
        <v>2444096</v>
      </c>
      <c r="F19" s="175"/>
      <c r="G19" s="175"/>
      <c r="H19" s="186">
        <v>2465667</v>
      </c>
      <c r="I19" s="175"/>
    </row>
    <row r="20" spans="1:9" ht="26.25" thickBot="1" x14ac:dyDescent="0.3">
      <c r="A20" s="13"/>
      <c r="B20" s="183" t="s">
        <v>42</v>
      </c>
      <c r="C20" s="171"/>
      <c r="D20" s="187"/>
      <c r="E20" s="188">
        <v>200141</v>
      </c>
      <c r="F20" s="171"/>
      <c r="G20" s="187"/>
      <c r="H20" s="189">
        <v>608832</v>
      </c>
      <c r="I20" s="171"/>
    </row>
    <row r="21" spans="1:9" x14ac:dyDescent="0.25">
      <c r="A21" s="13"/>
      <c r="B21" s="174" t="s">
        <v>47</v>
      </c>
      <c r="C21" s="175"/>
      <c r="D21" s="190"/>
      <c r="E21" s="191">
        <v>6947361</v>
      </c>
      <c r="F21" s="175"/>
      <c r="G21" s="190"/>
      <c r="H21" s="192">
        <v>-3836315</v>
      </c>
      <c r="I21" s="175"/>
    </row>
    <row r="22" spans="1:9" x14ac:dyDescent="0.25">
      <c r="A22" s="13"/>
      <c r="B22" s="170" t="s">
        <v>48</v>
      </c>
      <c r="C22" s="171"/>
      <c r="D22" s="171"/>
      <c r="E22" s="193"/>
      <c r="F22" s="171"/>
      <c r="G22" s="171"/>
      <c r="H22" s="193"/>
      <c r="I22" s="171"/>
    </row>
    <row r="23" spans="1:9" x14ac:dyDescent="0.25">
      <c r="A23" s="13"/>
      <c r="B23" s="184" t="s">
        <v>49</v>
      </c>
      <c r="C23" s="175"/>
      <c r="D23" s="175"/>
      <c r="E23" s="185">
        <v>247697</v>
      </c>
      <c r="F23" s="175"/>
      <c r="G23" s="175"/>
      <c r="H23" s="194" t="s">
        <v>246</v>
      </c>
      <c r="I23" s="175"/>
    </row>
    <row r="24" spans="1:9" x14ac:dyDescent="0.25">
      <c r="A24" s="13"/>
      <c r="B24" s="183" t="s">
        <v>50</v>
      </c>
      <c r="C24" s="171"/>
      <c r="D24" s="171"/>
      <c r="E24" s="172">
        <v>51741</v>
      </c>
      <c r="F24" s="171"/>
      <c r="G24" s="171"/>
      <c r="H24" s="173">
        <v>7334</v>
      </c>
      <c r="I24" s="171"/>
    </row>
    <row r="25" spans="1:9" x14ac:dyDescent="0.25">
      <c r="A25" s="13"/>
      <c r="B25" s="184" t="s">
        <v>51</v>
      </c>
      <c r="C25" s="175"/>
      <c r="D25" s="175"/>
      <c r="E25" s="185">
        <v>-698094</v>
      </c>
      <c r="F25" s="175"/>
      <c r="G25" s="175"/>
      <c r="H25" s="186">
        <v>-485107</v>
      </c>
      <c r="I25" s="175"/>
    </row>
    <row r="26" spans="1:9" ht="15.75" thickBot="1" x14ac:dyDescent="0.3">
      <c r="A26" s="13"/>
      <c r="B26" s="183" t="s">
        <v>52</v>
      </c>
      <c r="C26" s="171"/>
      <c r="D26" s="187"/>
      <c r="E26" s="188">
        <v>138268</v>
      </c>
      <c r="F26" s="171"/>
      <c r="G26" s="187"/>
      <c r="H26" s="189">
        <v>-446163</v>
      </c>
      <c r="I26" s="171"/>
    </row>
    <row r="27" spans="1:9" ht="15.75" thickBot="1" x14ac:dyDescent="0.3">
      <c r="A27" s="13"/>
      <c r="B27" s="174" t="s">
        <v>53</v>
      </c>
      <c r="C27" s="175"/>
      <c r="D27" s="195"/>
      <c r="E27" s="196">
        <v>-260388</v>
      </c>
      <c r="F27" s="175"/>
      <c r="G27" s="195"/>
      <c r="H27" s="197">
        <v>-923936</v>
      </c>
      <c r="I27" s="175"/>
    </row>
    <row r="28" spans="1:9" x14ac:dyDescent="0.25">
      <c r="A28" s="13"/>
      <c r="B28" s="170" t="s">
        <v>54</v>
      </c>
      <c r="C28" s="171"/>
      <c r="D28" s="179"/>
      <c r="E28" s="180">
        <v>6686973</v>
      </c>
      <c r="F28" s="171"/>
      <c r="G28" s="179"/>
      <c r="H28" s="181">
        <v>-4760251</v>
      </c>
      <c r="I28" s="171"/>
    </row>
    <row r="29" spans="1:9" ht="15.75" thickBot="1" x14ac:dyDescent="0.3">
      <c r="A29" s="13"/>
      <c r="B29" s="174" t="s">
        <v>55</v>
      </c>
      <c r="C29" s="175"/>
      <c r="D29" s="176"/>
      <c r="E29" s="178">
        <v>2257759</v>
      </c>
      <c r="F29" s="175"/>
      <c r="G29" s="176"/>
      <c r="H29" s="178">
        <v>-1958977</v>
      </c>
      <c r="I29" s="175"/>
    </row>
    <row r="30" spans="1:9" ht="15.75" thickBot="1" x14ac:dyDescent="0.3">
      <c r="A30" s="13"/>
      <c r="B30" s="170" t="s">
        <v>654</v>
      </c>
      <c r="C30" s="171"/>
      <c r="D30" s="198" t="s">
        <v>243</v>
      </c>
      <c r="E30" s="199">
        <v>4429214</v>
      </c>
      <c r="F30" s="171"/>
      <c r="G30" s="198" t="s">
        <v>243</v>
      </c>
      <c r="H30" s="199">
        <v>-2801274</v>
      </c>
      <c r="I30" s="171"/>
    </row>
    <row r="31" spans="1:9" ht="15.75" thickTop="1" x14ac:dyDescent="0.25">
      <c r="A31" s="13"/>
      <c r="B31" s="174"/>
      <c r="C31" s="175"/>
      <c r="D31" s="200"/>
      <c r="E31" s="201"/>
      <c r="F31" s="175"/>
      <c r="G31" s="200"/>
      <c r="H31" s="201"/>
      <c r="I31" s="175"/>
    </row>
    <row r="32" spans="1:9" x14ac:dyDescent="0.25">
      <c r="A32" s="13"/>
      <c r="B32" s="170" t="s">
        <v>655</v>
      </c>
      <c r="C32" s="171"/>
      <c r="D32" s="171" t="s">
        <v>243</v>
      </c>
      <c r="E32" s="193">
        <v>0.09</v>
      </c>
      <c r="F32" s="171"/>
      <c r="G32" s="171" t="s">
        <v>243</v>
      </c>
      <c r="H32" s="193">
        <v>-0.06</v>
      </c>
      <c r="I32" s="171"/>
    </row>
    <row r="33" spans="1:27" ht="15.75" thickBot="1" x14ac:dyDescent="0.3">
      <c r="A33" s="13"/>
      <c r="B33" s="174" t="s">
        <v>656</v>
      </c>
      <c r="C33" s="175"/>
      <c r="D33" s="176" t="s">
        <v>243</v>
      </c>
      <c r="E33" s="202">
        <v>0.09</v>
      </c>
      <c r="F33" s="175"/>
      <c r="G33" s="176" t="s">
        <v>243</v>
      </c>
      <c r="H33" s="202">
        <v>-0.06</v>
      </c>
      <c r="I33" s="175"/>
    </row>
    <row r="34" spans="1:27" x14ac:dyDescent="0.25">
      <c r="A34" s="13"/>
      <c r="B34" s="170"/>
      <c r="C34" s="171"/>
      <c r="D34" s="179"/>
      <c r="E34" s="203"/>
      <c r="F34" s="171"/>
      <c r="G34" s="179"/>
      <c r="H34" s="203"/>
      <c r="I34" s="171"/>
    </row>
    <row r="35" spans="1:27" ht="15.75" thickBot="1" x14ac:dyDescent="0.3">
      <c r="A35" s="13"/>
      <c r="B35" s="174" t="s">
        <v>68</v>
      </c>
      <c r="C35" s="175"/>
      <c r="D35" s="204" t="s">
        <v>243</v>
      </c>
      <c r="E35" s="205">
        <v>4861474</v>
      </c>
      <c r="F35" s="175"/>
      <c r="G35" s="204" t="s">
        <v>243</v>
      </c>
      <c r="H35" s="205">
        <v>-4718963</v>
      </c>
      <c r="I35" s="175" t="s">
        <v>640</v>
      </c>
    </row>
    <row r="36" spans="1:27" ht="15.75" thickTop="1" x14ac:dyDescent="0.25">
      <c r="A36" s="13"/>
      <c r="B36" s="4"/>
    </row>
    <row r="37" spans="1:27"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row>
    <row r="38" spans="1:27" ht="15.75" thickBot="1" x14ac:dyDescent="0.3">
      <c r="A38" s="13"/>
      <c r="B38" s="18"/>
      <c r="C38" s="18"/>
      <c r="D38" s="45" t="s">
        <v>657</v>
      </c>
      <c r="E38" s="45"/>
      <c r="F38" s="45"/>
      <c r="G38" s="45"/>
      <c r="H38" s="45"/>
      <c r="I38" s="18"/>
      <c r="J38" s="45" t="s">
        <v>658</v>
      </c>
      <c r="K38" s="45"/>
      <c r="L38" s="45"/>
      <c r="M38" s="45"/>
      <c r="N38" s="45"/>
      <c r="O38" s="18"/>
    </row>
    <row r="39" spans="1:27" ht="15.75" thickBot="1" x14ac:dyDescent="0.3">
      <c r="A39" s="13"/>
      <c r="B39" s="18"/>
      <c r="C39" s="18"/>
      <c r="D39" s="82">
        <v>2012</v>
      </c>
      <c r="E39" s="82"/>
      <c r="F39" s="18"/>
      <c r="G39" s="82">
        <v>2013</v>
      </c>
      <c r="H39" s="82"/>
      <c r="I39" s="18"/>
      <c r="J39" s="82">
        <v>2012</v>
      </c>
      <c r="K39" s="82"/>
      <c r="L39" s="18"/>
      <c r="M39" s="82">
        <v>2013</v>
      </c>
      <c r="N39" s="82"/>
      <c r="O39" s="18"/>
    </row>
    <row r="40" spans="1:27" x14ac:dyDescent="0.25">
      <c r="A40" s="13"/>
      <c r="B40" s="18"/>
      <c r="C40" s="18"/>
      <c r="D40" s="159" t="s">
        <v>367</v>
      </c>
      <c r="E40" s="159"/>
      <c r="F40" s="18"/>
      <c r="G40" s="159" t="s">
        <v>367</v>
      </c>
      <c r="H40" s="159"/>
      <c r="I40" s="18"/>
      <c r="J40" s="159" t="s">
        <v>367</v>
      </c>
      <c r="K40" s="159"/>
      <c r="L40" s="18"/>
      <c r="M40" s="159" t="s">
        <v>367</v>
      </c>
      <c r="N40" s="159"/>
      <c r="O40" s="18"/>
    </row>
    <row r="41" spans="1:27" x14ac:dyDescent="0.25">
      <c r="A41" s="13"/>
      <c r="B41" s="22" t="s">
        <v>36</v>
      </c>
      <c r="C41" s="23"/>
      <c r="D41" s="29" t="s">
        <v>243</v>
      </c>
      <c r="E41" s="35">
        <v>201321036</v>
      </c>
      <c r="F41" s="23"/>
      <c r="G41" s="29" t="s">
        <v>243</v>
      </c>
      <c r="H41" s="35">
        <v>210875626</v>
      </c>
      <c r="I41" s="23"/>
      <c r="J41" s="29" t="s">
        <v>243</v>
      </c>
      <c r="K41" s="35">
        <v>388898067</v>
      </c>
      <c r="L41" s="23"/>
      <c r="M41" s="29" t="s">
        <v>243</v>
      </c>
      <c r="N41" s="35">
        <v>415453042</v>
      </c>
      <c r="O41" s="23"/>
    </row>
    <row r="42" spans="1:27" ht="15.75" thickBot="1" x14ac:dyDescent="0.3">
      <c r="A42" s="13"/>
      <c r="B42" s="55" t="s">
        <v>37</v>
      </c>
      <c r="C42" s="27"/>
      <c r="D42" s="31"/>
      <c r="E42" s="56">
        <v>153523598</v>
      </c>
      <c r="F42" s="27"/>
      <c r="G42" s="31"/>
      <c r="H42" s="56">
        <v>162699024</v>
      </c>
      <c r="I42" s="27"/>
      <c r="J42" s="31"/>
      <c r="K42" s="56">
        <v>300393887</v>
      </c>
      <c r="L42" s="27"/>
      <c r="M42" s="31"/>
      <c r="N42" s="56">
        <v>320926639</v>
      </c>
      <c r="O42" s="27"/>
    </row>
    <row r="43" spans="1:27" x14ac:dyDescent="0.25">
      <c r="A43" s="13"/>
      <c r="B43" s="22" t="s">
        <v>38</v>
      </c>
      <c r="C43" s="23"/>
      <c r="D43" s="24"/>
      <c r="E43" s="37">
        <v>47797438</v>
      </c>
      <c r="F43" s="23"/>
      <c r="G43" s="24"/>
      <c r="H43" s="37">
        <v>48176602</v>
      </c>
      <c r="I43" s="23"/>
      <c r="J43" s="24"/>
      <c r="K43" s="37">
        <v>88504180</v>
      </c>
      <c r="L43" s="23"/>
      <c r="M43" s="24"/>
      <c r="N43" s="37">
        <v>94526403</v>
      </c>
      <c r="O43" s="23"/>
    </row>
    <row r="44" spans="1:27" x14ac:dyDescent="0.25">
      <c r="A44" s="13"/>
      <c r="B44" s="55" t="s">
        <v>39</v>
      </c>
      <c r="C44" s="27"/>
      <c r="D44" s="26"/>
      <c r="E44" s="79"/>
      <c r="F44" s="27"/>
      <c r="G44" s="26"/>
      <c r="H44" s="79"/>
      <c r="I44" s="27"/>
      <c r="J44" s="26"/>
      <c r="K44" s="79"/>
      <c r="L44" s="27"/>
      <c r="M44" s="26"/>
      <c r="N44" s="79"/>
      <c r="O44" s="27"/>
    </row>
    <row r="45" spans="1:27" x14ac:dyDescent="0.25">
      <c r="A45" s="13"/>
      <c r="B45" s="209" t="s">
        <v>40</v>
      </c>
      <c r="C45" s="23"/>
      <c r="D45" s="29"/>
      <c r="E45" s="35">
        <v>38381812</v>
      </c>
      <c r="F45" s="23"/>
      <c r="G45" s="29"/>
      <c r="H45" s="35">
        <v>41347183</v>
      </c>
      <c r="I45" s="23"/>
      <c r="J45" s="29"/>
      <c r="K45" s="35">
        <v>69496956</v>
      </c>
      <c r="L45" s="23"/>
      <c r="M45" s="29"/>
      <c r="N45" s="35">
        <v>88458800</v>
      </c>
      <c r="O45" s="23"/>
    </row>
    <row r="46" spans="1:27" x14ac:dyDescent="0.25">
      <c r="A46" s="13"/>
      <c r="B46" s="112" t="s">
        <v>41</v>
      </c>
      <c r="C46" s="27"/>
      <c r="D46" s="26"/>
      <c r="E46" s="44">
        <v>2936981</v>
      </c>
      <c r="F46" s="27"/>
      <c r="G46" s="26"/>
      <c r="H46" s="44">
        <v>2648396</v>
      </c>
      <c r="I46" s="27"/>
      <c r="J46" s="26"/>
      <c r="K46" s="44">
        <v>5381077</v>
      </c>
      <c r="L46" s="27"/>
      <c r="M46" s="26"/>
      <c r="N46" s="44">
        <v>5114063</v>
      </c>
      <c r="O46" s="27"/>
    </row>
    <row r="47" spans="1:27" ht="27" thickBot="1" x14ac:dyDescent="0.3">
      <c r="A47" s="13"/>
      <c r="B47" s="209" t="s">
        <v>42</v>
      </c>
      <c r="C47" s="23"/>
      <c r="D47" s="47"/>
      <c r="E47" s="49">
        <v>266544</v>
      </c>
      <c r="F47" s="23"/>
      <c r="G47" s="47"/>
      <c r="H47" s="49">
        <v>-1649389</v>
      </c>
      <c r="I47" s="23"/>
      <c r="J47" s="47"/>
      <c r="K47" s="49">
        <v>466685</v>
      </c>
      <c r="L47" s="23"/>
      <c r="M47" s="47"/>
      <c r="N47" s="49">
        <v>-1040557</v>
      </c>
      <c r="O47" s="23"/>
    </row>
    <row r="48" spans="1:27" x14ac:dyDescent="0.25">
      <c r="A48" s="13"/>
      <c r="B48" s="55" t="s">
        <v>634</v>
      </c>
      <c r="C48" s="27"/>
      <c r="D48" s="96"/>
      <c r="E48" s="97">
        <v>6212101</v>
      </c>
      <c r="F48" s="27"/>
      <c r="G48" s="96"/>
      <c r="H48" s="97">
        <v>5830412</v>
      </c>
      <c r="I48" s="27"/>
      <c r="J48" s="96"/>
      <c r="K48" s="97">
        <v>13159462</v>
      </c>
      <c r="L48" s="27"/>
      <c r="M48" s="96"/>
      <c r="N48" s="97">
        <v>1994097</v>
      </c>
      <c r="O48" s="27"/>
    </row>
    <row r="49" spans="1:27" x14ac:dyDescent="0.25">
      <c r="A49" s="13"/>
      <c r="B49" s="22" t="s">
        <v>48</v>
      </c>
      <c r="C49" s="23"/>
      <c r="D49" s="29"/>
      <c r="E49" s="89"/>
      <c r="F49" s="23"/>
      <c r="G49" s="29"/>
      <c r="H49" s="89"/>
      <c r="I49" s="23"/>
      <c r="J49" s="29"/>
      <c r="K49" s="89"/>
      <c r="L49" s="23"/>
      <c r="M49" s="29"/>
      <c r="N49" s="89"/>
      <c r="O49" s="23"/>
    </row>
    <row r="50" spans="1:27" x14ac:dyDescent="0.25">
      <c r="A50" s="13"/>
      <c r="B50" s="112" t="s">
        <v>49</v>
      </c>
      <c r="C50" s="27"/>
      <c r="D50" s="26"/>
      <c r="E50" s="44">
        <v>247875</v>
      </c>
      <c r="F50" s="27"/>
      <c r="G50" s="26"/>
      <c r="H50" s="79" t="s">
        <v>246</v>
      </c>
      <c r="I50" s="27"/>
      <c r="J50" s="26"/>
      <c r="K50" s="44">
        <v>495572</v>
      </c>
      <c r="L50" s="27"/>
      <c r="M50" s="26"/>
      <c r="N50" s="79" t="s">
        <v>246</v>
      </c>
      <c r="O50" s="27"/>
    </row>
    <row r="51" spans="1:27" x14ac:dyDescent="0.25">
      <c r="A51" s="13"/>
      <c r="B51" s="209" t="s">
        <v>50</v>
      </c>
      <c r="C51" s="23"/>
      <c r="D51" s="29"/>
      <c r="E51" s="35">
        <v>43047</v>
      </c>
      <c r="F51" s="23"/>
      <c r="G51" s="29"/>
      <c r="H51" s="89">
        <v>555</v>
      </c>
      <c r="I51" s="23"/>
      <c r="J51" s="29"/>
      <c r="K51" s="35">
        <v>94788</v>
      </c>
      <c r="L51" s="23"/>
      <c r="M51" s="29"/>
      <c r="N51" s="35">
        <v>7889</v>
      </c>
      <c r="O51" s="23"/>
    </row>
    <row r="52" spans="1:27" x14ac:dyDescent="0.25">
      <c r="A52" s="13"/>
      <c r="B52" s="112" t="s">
        <v>51</v>
      </c>
      <c r="C52" s="27"/>
      <c r="D52" s="26"/>
      <c r="E52" s="44">
        <v>-660492</v>
      </c>
      <c r="F52" s="27"/>
      <c r="G52" s="26"/>
      <c r="H52" s="44">
        <v>-514825</v>
      </c>
      <c r="I52" s="27"/>
      <c r="J52" s="26"/>
      <c r="K52" s="44">
        <v>-1358586</v>
      </c>
      <c r="L52" s="27"/>
      <c r="M52" s="26"/>
      <c r="N52" s="44">
        <v>-999932</v>
      </c>
      <c r="O52" s="27"/>
    </row>
    <row r="53" spans="1:27" ht="15.75" thickBot="1" x14ac:dyDescent="0.3">
      <c r="A53" s="13"/>
      <c r="B53" s="209" t="s">
        <v>52</v>
      </c>
      <c r="C53" s="23"/>
      <c r="D53" s="47"/>
      <c r="E53" s="49">
        <v>-124329</v>
      </c>
      <c r="F53" s="23"/>
      <c r="G53" s="47"/>
      <c r="H53" s="49">
        <v>25510</v>
      </c>
      <c r="I53" s="23"/>
      <c r="J53" s="47"/>
      <c r="K53" s="49">
        <v>13939</v>
      </c>
      <c r="L53" s="23"/>
      <c r="M53" s="47"/>
      <c r="N53" s="49">
        <v>-420653</v>
      </c>
      <c r="O53" s="23"/>
    </row>
    <row r="54" spans="1:27" ht="15.75" thickBot="1" x14ac:dyDescent="0.3">
      <c r="A54" s="13"/>
      <c r="B54" s="55" t="s">
        <v>53</v>
      </c>
      <c r="C54" s="27"/>
      <c r="D54" s="80"/>
      <c r="E54" s="81">
        <v>-493899</v>
      </c>
      <c r="F54" s="27"/>
      <c r="G54" s="80"/>
      <c r="H54" s="81">
        <v>-488760</v>
      </c>
      <c r="I54" s="27"/>
      <c r="J54" s="80"/>
      <c r="K54" s="81">
        <v>-754287</v>
      </c>
      <c r="L54" s="27"/>
      <c r="M54" s="80"/>
      <c r="N54" s="81">
        <v>-1412696</v>
      </c>
      <c r="O54" s="27"/>
    </row>
    <row r="55" spans="1:27" x14ac:dyDescent="0.25">
      <c r="A55" s="13"/>
      <c r="B55" s="22" t="s">
        <v>635</v>
      </c>
      <c r="C55" s="23"/>
      <c r="D55" s="24"/>
      <c r="E55" s="37">
        <v>5718202</v>
      </c>
      <c r="F55" s="23"/>
      <c r="G55" s="24"/>
      <c r="H55" s="37">
        <v>5341652</v>
      </c>
      <c r="I55" s="23"/>
      <c r="J55" s="24"/>
      <c r="K55" s="37">
        <v>12405175</v>
      </c>
      <c r="L55" s="23"/>
      <c r="M55" s="24"/>
      <c r="N55" s="37">
        <v>581401</v>
      </c>
      <c r="O55" s="23"/>
    </row>
    <row r="56" spans="1:27" ht="15.75" thickBot="1" x14ac:dyDescent="0.3">
      <c r="A56" s="13"/>
      <c r="B56" s="55" t="s">
        <v>55</v>
      </c>
      <c r="C56" s="27"/>
      <c r="D56" s="31"/>
      <c r="E56" s="56">
        <v>1944378</v>
      </c>
      <c r="F56" s="27"/>
      <c r="G56" s="31"/>
      <c r="H56" s="56">
        <v>1666131</v>
      </c>
      <c r="I56" s="27"/>
      <c r="J56" s="31"/>
      <c r="K56" s="56">
        <v>4202137</v>
      </c>
      <c r="L56" s="27"/>
      <c r="M56" s="31"/>
      <c r="N56" s="56">
        <v>-292846</v>
      </c>
      <c r="O56" s="27"/>
    </row>
    <row r="57" spans="1:27" ht="15.75" thickBot="1" x14ac:dyDescent="0.3">
      <c r="A57" s="13"/>
      <c r="B57" s="22" t="s">
        <v>606</v>
      </c>
      <c r="C57" s="23"/>
      <c r="D57" s="38" t="s">
        <v>243</v>
      </c>
      <c r="E57" s="39">
        <v>3773824</v>
      </c>
      <c r="F57" s="23"/>
      <c r="G57" s="38" t="s">
        <v>243</v>
      </c>
      <c r="H57" s="39">
        <v>3675521</v>
      </c>
      <c r="I57" s="23"/>
      <c r="J57" s="38" t="s">
        <v>243</v>
      </c>
      <c r="K57" s="39">
        <v>8203038</v>
      </c>
      <c r="L57" s="23"/>
      <c r="M57" s="38" t="s">
        <v>243</v>
      </c>
      <c r="N57" s="39">
        <v>874247</v>
      </c>
      <c r="O57" s="23"/>
    </row>
    <row r="58" spans="1:27" ht="15.75" thickTop="1" x14ac:dyDescent="0.25">
      <c r="A58" s="13"/>
      <c r="B58" s="55"/>
      <c r="C58" s="27"/>
      <c r="D58" s="210"/>
      <c r="E58" s="211"/>
      <c r="F58" s="27"/>
      <c r="G58" s="210"/>
      <c r="H58" s="211"/>
      <c r="I58" s="27"/>
      <c r="J58" s="210"/>
      <c r="K58" s="211"/>
      <c r="L58" s="27"/>
      <c r="M58" s="210"/>
      <c r="N58" s="211"/>
      <c r="O58" s="27"/>
    </row>
    <row r="59" spans="1:27" x14ac:dyDescent="0.25">
      <c r="A59" s="13"/>
      <c r="B59" s="22" t="s">
        <v>474</v>
      </c>
      <c r="C59" s="23"/>
      <c r="D59" s="29" t="s">
        <v>243</v>
      </c>
      <c r="E59" s="36">
        <v>0.08</v>
      </c>
      <c r="F59" s="23"/>
      <c r="G59" s="29" t="s">
        <v>243</v>
      </c>
      <c r="H59" s="36">
        <v>7.0000000000000007E-2</v>
      </c>
      <c r="I59" s="23"/>
      <c r="J59" s="29" t="s">
        <v>243</v>
      </c>
      <c r="K59" s="36">
        <v>0.17</v>
      </c>
      <c r="L59" s="23"/>
      <c r="M59" s="29" t="s">
        <v>243</v>
      </c>
      <c r="N59" s="89">
        <v>0.02</v>
      </c>
      <c r="O59" s="23"/>
    </row>
    <row r="60" spans="1:27" ht="15.75" thickBot="1" x14ac:dyDescent="0.3">
      <c r="A60" s="13"/>
      <c r="B60" s="55" t="s">
        <v>475</v>
      </c>
      <c r="C60" s="27"/>
      <c r="D60" s="31" t="s">
        <v>243</v>
      </c>
      <c r="E60" s="32">
        <v>7.0000000000000007E-2</v>
      </c>
      <c r="F60" s="27"/>
      <c r="G60" s="31" t="s">
        <v>243</v>
      </c>
      <c r="H60" s="32">
        <v>7.0000000000000007E-2</v>
      </c>
      <c r="I60" s="27"/>
      <c r="J60" s="31" t="s">
        <v>243</v>
      </c>
      <c r="K60" s="32">
        <v>0.16</v>
      </c>
      <c r="L60" s="27"/>
      <c r="M60" s="31" t="s">
        <v>243</v>
      </c>
      <c r="N60" s="102">
        <v>0.02</v>
      </c>
      <c r="O60" s="27"/>
    </row>
    <row r="61" spans="1:27" x14ac:dyDescent="0.25">
      <c r="A61" s="13"/>
      <c r="B61" s="22"/>
      <c r="C61" s="23"/>
      <c r="D61" s="24"/>
      <c r="E61" s="65"/>
      <c r="F61" s="23"/>
      <c r="G61" s="24"/>
      <c r="H61" s="65"/>
      <c r="I61" s="23"/>
      <c r="J61" s="24"/>
      <c r="K61" s="65"/>
      <c r="L61" s="23"/>
      <c r="M61" s="24"/>
      <c r="N61" s="65"/>
      <c r="O61" s="23"/>
    </row>
    <row r="62" spans="1:27" ht="15.75" thickBot="1" x14ac:dyDescent="0.3">
      <c r="A62" s="13"/>
      <c r="B62" s="55" t="s">
        <v>68</v>
      </c>
      <c r="C62" s="27"/>
      <c r="D62" s="109" t="s">
        <v>243</v>
      </c>
      <c r="E62" s="115">
        <v>2829531</v>
      </c>
      <c r="F62" s="27"/>
      <c r="G62" s="109" t="s">
        <v>243</v>
      </c>
      <c r="H62" s="115">
        <v>3477251</v>
      </c>
      <c r="I62" s="27"/>
      <c r="J62" s="109" t="s">
        <v>243</v>
      </c>
      <c r="K62" s="115">
        <v>7691005</v>
      </c>
      <c r="L62" s="27"/>
      <c r="M62" s="109" t="s">
        <v>243</v>
      </c>
      <c r="N62" s="115">
        <v>-1241712</v>
      </c>
      <c r="O62" s="27" t="s">
        <v>640</v>
      </c>
    </row>
    <row r="63" spans="1:27" ht="15.75" thickTop="1" x14ac:dyDescent="0.25">
      <c r="A63" s="13"/>
      <c r="B63" s="4"/>
    </row>
    <row r="64" spans="1:27" x14ac:dyDescent="0.25">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row>
    <row r="65" spans="1:15" ht="15.75" thickBot="1" x14ac:dyDescent="0.3">
      <c r="A65" s="13"/>
      <c r="B65" s="18"/>
      <c r="C65" s="18"/>
      <c r="D65" s="21"/>
      <c r="E65" s="45" t="s">
        <v>659</v>
      </c>
      <c r="F65" s="45"/>
      <c r="G65" s="45"/>
      <c r="H65" s="45"/>
      <c r="I65" s="19"/>
      <c r="J65" s="45" t="s">
        <v>660</v>
      </c>
      <c r="K65" s="45"/>
      <c r="L65" s="45"/>
      <c r="M65" s="45"/>
      <c r="N65" s="45"/>
      <c r="O65" s="18"/>
    </row>
    <row r="66" spans="1:15" ht="15.75" thickBot="1" x14ac:dyDescent="0.3">
      <c r="A66" s="13"/>
      <c r="B66" s="18"/>
      <c r="C66" s="18"/>
      <c r="D66" s="82">
        <v>2012</v>
      </c>
      <c r="E66" s="82"/>
      <c r="F66" s="43"/>
      <c r="G66" s="82">
        <v>2013</v>
      </c>
      <c r="H66" s="82"/>
      <c r="I66" s="19"/>
      <c r="J66" s="82">
        <v>2012</v>
      </c>
      <c r="K66" s="82"/>
      <c r="L66" s="43"/>
      <c r="M66" s="82">
        <v>2013</v>
      </c>
      <c r="N66" s="82"/>
      <c r="O66" s="18"/>
    </row>
    <row r="67" spans="1:15" x14ac:dyDescent="0.25">
      <c r="A67" s="13"/>
      <c r="B67" s="18"/>
      <c r="C67" s="18"/>
      <c r="D67" s="159" t="s">
        <v>367</v>
      </c>
      <c r="E67" s="159"/>
      <c r="F67" s="18"/>
      <c r="G67" s="159" t="s">
        <v>367</v>
      </c>
      <c r="H67" s="159"/>
      <c r="I67" s="18"/>
      <c r="J67" s="159" t="s">
        <v>367</v>
      </c>
      <c r="K67" s="159"/>
      <c r="L67" s="18"/>
      <c r="M67" s="159" t="s">
        <v>367</v>
      </c>
      <c r="N67" s="159"/>
      <c r="O67" s="18"/>
    </row>
    <row r="68" spans="1:15" x14ac:dyDescent="0.25">
      <c r="A68" s="13"/>
      <c r="B68" s="29" t="s">
        <v>36</v>
      </c>
      <c r="C68" s="23"/>
      <c r="D68" s="29" t="s">
        <v>243</v>
      </c>
      <c r="E68" s="35">
        <v>198843932</v>
      </c>
      <c r="F68" s="23"/>
      <c r="G68" s="29" t="s">
        <v>243</v>
      </c>
      <c r="H68" s="35">
        <v>232629788</v>
      </c>
      <c r="I68" s="23"/>
      <c r="J68" s="29" t="s">
        <v>243</v>
      </c>
      <c r="K68" s="35">
        <v>587741999</v>
      </c>
      <c r="L68" s="23"/>
      <c r="M68" s="29" t="s">
        <v>243</v>
      </c>
      <c r="N68" s="35">
        <v>648082830</v>
      </c>
      <c r="O68" s="23"/>
    </row>
    <row r="69" spans="1:15" ht="15.75" thickBot="1" x14ac:dyDescent="0.3">
      <c r="A69" s="13"/>
      <c r="B69" s="26" t="s">
        <v>37</v>
      </c>
      <c r="C69" s="27"/>
      <c r="D69" s="31"/>
      <c r="E69" s="56">
        <v>152887337</v>
      </c>
      <c r="F69" s="27"/>
      <c r="G69" s="31"/>
      <c r="H69" s="56">
        <v>179448580</v>
      </c>
      <c r="I69" s="27"/>
      <c r="J69" s="31"/>
      <c r="K69" s="56">
        <v>453281224</v>
      </c>
      <c r="L69" s="27"/>
      <c r="M69" s="31"/>
      <c r="N69" s="56">
        <v>500375219</v>
      </c>
      <c r="O69" s="27"/>
    </row>
    <row r="70" spans="1:15" x14ac:dyDescent="0.25">
      <c r="A70" s="13"/>
      <c r="B70" s="29" t="s">
        <v>38</v>
      </c>
      <c r="C70" s="23"/>
      <c r="D70" s="24"/>
      <c r="E70" s="37">
        <v>45956595</v>
      </c>
      <c r="F70" s="23"/>
      <c r="G70" s="24"/>
      <c r="H70" s="37">
        <v>53181208</v>
      </c>
      <c r="I70" s="23"/>
      <c r="J70" s="24"/>
      <c r="K70" s="37">
        <v>134460775</v>
      </c>
      <c r="L70" s="23"/>
      <c r="M70" s="24"/>
      <c r="N70" s="37">
        <v>147707611</v>
      </c>
      <c r="O70" s="23"/>
    </row>
    <row r="71" spans="1:15" x14ac:dyDescent="0.25">
      <c r="A71" s="13"/>
      <c r="B71" s="26" t="s">
        <v>39</v>
      </c>
      <c r="C71" s="27"/>
      <c r="D71" s="26"/>
      <c r="E71" s="79"/>
      <c r="F71" s="27"/>
      <c r="G71" s="26"/>
      <c r="H71" s="79"/>
      <c r="I71" s="27"/>
      <c r="J71" s="26"/>
      <c r="K71" s="79"/>
      <c r="L71" s="27"/>
      <c r="M71" s="26"/>
      <c r="N71" s="79"/>
      <c r="O71" s="27"/>
    </row>
    <row r="72" spans="1:15" x14ac:dyDescent="0.25">
      <c r="A72" s="13"/>
      <c r="B72" s="34" t="s">
        <v>40</v>
      </c>
      <c r="C72" s="23"/>
      <c r="D72" s="29"/>
      <c r="E72" s="35">
        <v>36299315</v>
      </c>
      <c r="F72" s="23"/>
      <c r="G72" s="29"/>
      <c r="H72" s="35">
        <v>44724982</v>
      </c>
      <c r="I72" s="23"/>
      <c r="J72" s="29"/>
      <c r="K72" s="35">
        <v>105796271</v>
      </c>
      <c r="L72" s="23"/>
      <c r="M72" s="29"/>
      <c r="N72" s="35">
        <v>133183782</v>
      </c>
      <c r="O72" s="23"/>
    </row>
    <row r="73" spans="1:15" x14ac:dyDescent="0.25">
      <c r="A73" s="13"/>
      <c r="B73" s="63" t="s">
        <v>41</v>
      </c>
      <c r="C73" s="27"/>
      <c r="D73" s="26"/>
      <c r="E73" s="44">
        <v>2696255</v>
      </c>
      <c r="F73" s="27"/>
      <c r="G73" s="26"/>
      <c r="H73" s="44">
        <v>3880431</v>
      </c>
      <c r="I73" s="27"/>
      <c r="J73" s="26"/>
      <c r="K73" s="44">
        <v>8077332</v>
      </c>
      <c r="L73" s="27"/>
      <c r="M73" s="26"/>
      <c r="N73" s="44">
        <v>8994494</v>
      </c>
      <c r="O73" s="27"/>
    </row>
    <row r="74" spans="1:15" ht="26.25" x14ac:dyDescent="0.25">
      <c r="A74" s="13"/>
      <c r="B74" s="34" t="s">
        <v>42</v>
      </c>
      <c r="C74" s="23"/>
      <c r="D74" s="29"/>
      <c r="E74" s="35">
        <v>330791</v>
      </c>
      <c r="F74" s="23"/>
      <c r="G74" s="29"/>
      <c r="H74" s="35">
        <v>-29627005</v>
      </c>
      <c r="I74" s="23"/>
      <c r="J74" s="29"/>
      <c r="K74" s="35">
        <v>797476</v>
      </c>
      <c r="L74" s="23"/>
      <c r="M74" s="29"/>
      <c r="N74" s="35">
        <v>-30667562</v>
      </c>
      <c r="O74" s="23"/>
    </row>
    <row r="75" spans="1:15" x14ac:dyDescent="0.25">
      <c r="A75" s="13"/>
      <c r="B75" s="63" t="s">
        <v>45</v>
      </c>
      <c r="C75" s="27"/>
      <c r="D75" s="26"/>
      <c r="E75" s="79" t="s">
        <v>246</v>
      </c>
      <c r="F75" s="27"/>
      <c r="G75" s="26"/>
      <c r="H75" s="44">
        <v>37908000</v>
      </c>
      <c r="I75" s="27"/>
      <c r="J75" s="26"/>
      <c r="K75" s="79" t="s">
        <v>246</v>
      </c>
      <c r="L75" s="27"/>
      <c r="M75" s="26"/>
      <c r="N75" s="44">
        <v>37908000</v>
      </c>
      <c r="O75" s="27"/>
    </row>
    <row r="76" spans="1:15" ht="15.75" thickBot="1" x14ac:dyDescent="0.3">
      <c r="A76" s="13"/>
      <c r="B76" s="34" t="s">
        <v>46</v>
      </c>
      <c r="C76" s="23"/>
      <c r="D76" s="47"/>
      <c r="E76" s="103" t="s">
        <v>246</v>
      </c>
      <c r="F76" s="23"/>
      <c r="G76" s="47"/>
      <c r="H76" s="49">
        <v>4321862</v>
      </c>
      <c r="I76" s="23"/>
      <c r="J76" s="47"/>
      <c r="K76" s="103" t="s">
        <v>246</v>
      </c>
      <c r="L76" s="23"/>
      <c r="M76" s="29"/>
      <c r="N76" s="49">
        <v>4321862</v>
      </c>
      <c r="O76" s="23"/>
    </row>
    <row r="77" spans="1:15" x14ac:dyDescent="0.25">
      <c r="A77" s="13"/>
      <c r="B77" s="26" t="s">
        <v>47</v>
      </c>
      <c r="C77" s="27"/>
      <c r="D77" s="96"/>
      <c r="E77" s="97">
        <v>6630234</v>
      </c>
      <c r="F77" s="27"/>
      <c r="G77" s="96"/>
      <c r="H77" s="97">
        <v>-8027062</v>
      </c>
      <c r="I77" s="27"/>
      <c r="J77" s="96"/>
      <c r="K77" s="97">
        <v>19789696</v>
      </c>
      <c r="L77" s="27"/>
      <c r="M77" s="26"/>
      <c r="N77" s="97">
        <v>-6032965</v>
      </c>
      <c r="O77" s="27"/>
    </row>
    <row r="78" spans="1:15" x14ac:dyDescent="0.25">
      <c r="A78" s="13"/>
      <c r="B78" s="29" t="s">
        <v>48</v>
      </c>
      <c r="C78" s="23"/>
      <c r="D78" s="29"/>
      <c r="E78" s="89"/>
      <c r="F78" s="23"/>
      <c r="G78" s="29"/>
      <c r="H78" s="89"/>
      <c r="I78" s="23"/>
      <c r="J78" s="29"/>
      <c r="K78" s="89"/>
      <c r="L78" s="23"/>
      <c r="M78" s="29"/>
      <c r="N78" s="89"/>
      <c r="O78" s="23"/>
    </row>
    <row r="79" spans="1:15" x14ac:dyDescent="0.25">
      <c r="A79" s="13"/>
      <c r="B79" s="63" t="s">
        <v>49</v>
      </c>
      <c r="C79" s="27"/>
      <c r="D79" s="26"/>
      <c r="E79" s="44">
        <v>346836</v>
      </c>
      <c r="F79" s="27"/>
      <c r="G79" s="26"/>
      <c r="H79" s="79" t="s">
        <v>246</v>
      </c>
      <c r="I79" s="27"/>
      <c r="J79" s="26"/>
      <c r="K79" s="44">
        <v>842408</v>
      </c>
      <c r="L79" s="27"/>
      <c r="M79" s="26"/>
      <c r="N79" s="79" t="s">
        <v>246</v>
      </c>
      <c r="O79" s="27"/>
    </row>
    <row r="80" spans="1:15" x14ac:dyDescent="0.25">
      <c r="A80" s="13"/>
      <c r="B80" s="34" t="s">
        <v>50</v>
      </c>
      <c r="C80" s="23"/>
      <c r="D80" s="29"/>
      <c r="E80" s="35">
        <v>10667</v>
      </c>
      <c r="F80" s="23"/>
      <c r="G80" s="29"/>
      <c r="H80" s="35">
        <v>14887</v>
      </c>
      <c r="I80" s="23"/>
      <c r="J80" s="29"/>
      <c r="K80" s="35">
        <v>105455</v>
      </c>
      <c r="L80" s="23"/>
      <c r="M80" s="29"/>
      <c r="N80" s="35">
        <v>22776</v>
      </c>
      <c r="O80" s="23"/>
    </row>
    <row r="81" spans="1:27" x14ac:dyDescent="0.25">
      <c r="A81" s="13"/>
      <c r="B81" s="63" t="s">
        <v>51</v>
      </c>
      <c r="C81" s="27"/>
      <c r="D81" s="26"/>
      <c r="E81" s="44">
        <v>-633085</v>
      </c>
      <c r="F81" s="27"/>
      <c r="G81" s="26"/>
      <c r="H81" s="44">
        <v>-820081</v>
      </c>
      <c r="I81" s="27"/>
      <c r="J81" s="26"/>
      <c r="K81" s="44">
        <v>-1991671</v>
      </c>
      <c r="L81" s="27"/>
      <c r="M81" s="26"/>
      <c r="N81" s="44">
        <v>-1820013</v>
      </c>
      <c r="O81" s="27"/>
    </row>
    <row r="82" spans="1:27" ht="15.75" thickBot="1" x14ac:dyDescent="0.3">
      <c r="A82" s="13"/>
      <c r="B82" s="34" t="s">
        <v>52</v>
      </c>
      <c r="C82" s="23"/>
      <c r="D82" s="47"/>
      <c r="E82" s="49">
        <v>108667</v>
      </c>
      <c r="F82" s="23"/>
      <c r="G82" s="47"/>
      <c r="H82" s="49">
        <v>77147</v>
      </c>
      <c r="I82" s="23"/>
      <c r="J82" s="47"/>
      <c r="K82" s="49">
        <v>122606</v>
      </c>
      <c r="L82" s="23"/>
      <c r="M82" s="47"/>
      <c r="N82" s="49">
        <v>-343506</v>
      </c>
      <c r="O82" s="23"/>
    </row>
    <row r="83" spans="1:27" ht="15.75" thickBot="1" x14ac:dyDescent="0.3">
      <c r="A83" s="13"/>
      <c r="B83" s="26" t="s">
        <v>53</v>
      </c>
      <c r="C83" s="27"/>
      <c r="D83" s="80"/>
      <c r="E83" s="81">
        <v>-166915</v>
      </c>
      <c r="F83" s="27"/>
      <c r="G83" s="80"/>
      <c r="H83" s="81">
        <v>-728047</v>
      </c>
      <c r="I83" s="27"/>
      <c r="J83" s="80"/>
      <c r="K83" s="81">
        <v>-921202</v>
      </c>
      <c r="L83" s="27"/>
      <c r="M83" s="80"/>
      <c r="N83" s="81">
        <v>-2140743</v>
      </c>
      <c r="O83" s="27"/>
    </row>
    <row r="84" spans="1:27" x14ac:dyDescent="0.25">
      <c r="A84" s="13"/>
      <c r="B84" s="29" t="s">
        <v>54</v>
      </c>
      <c r="C84" s="23"/>
      <c r="D84" s="24"/>
      <c r="E84" s="37">
        <v>6463319</v>
      </c>
      <c r="F84" s="23"/>
      <c r="G84" s="24"/>
      <c r="H84" s="37">
        <v>-8755109</v>
      </c>
      <c r="I84" s="23"/>
      <c r="J84" s="24"/>
      <c r="K84" s="37">
        <v>18868494</v>
      </c>
      <c r="L84" s="23"/>
      <c r="M84" s="24"/>
      <c r="N84" s="37">
        <v>-8173708</v>
      </c>
      <c r="O84" s="23"/>
    </row>
    <row r="85" spans="1:27" ht="15.75" thickBot="1" x14ac:dyDescent="0.3">
      <c r="A85" s="13"/>
      <c r="B85" s="26" t="s">
        <v>55</v>
      </c>
      <c r="C85" s="27"/>
      <c r="D85" s="31"/>
      <c r="E85" s="56">
        <v>2159825</v>
      </c>
      <c r="F85" s="27"/>
      <c r="G85" s="31"/>
      <c r="H85" s="56">
        <v>310961</v>
      </c>
      <c r="I85" s="27"/>
      <c r="J85" s="31"/>
      <c r="K85" s="56">
        <v>6361962</v>
      </c>
      <c r="L85" s="27"/>
      <c r="M85" s="31"/>
      <c r="N85" s="56">
        <v>18115</v>
      </c>
      <c r="O85" s="27"/>
    </row>
    <row r="86" spans="1:27" ht="15.75" thickBot="1" x14ac:dyDescent="0.3">
      <c r="A86" s="13"/>
      <c r="B86" s="29" t="s">
        <v>56</v>
      </c>
      <c r="C86" s="23"/>
      <c r="D86" s="38" t="s">
        <v>243</v>
      </c>
      <c r="E86" s="39">
        <v>4303494</v>
      </c>
      <c r="F86" s="23"/>
      <c r="G86" s="38" t="s">
        <v>243</v>
      </c>
      <c r="H86" s="39">
        <v>-9066070</v>
      </c>
      <c r="I86" s="23"/>
      <c r="J86" s="38" t="s">
        <v>243</v>
      </c>
      <c r="K86" s="39">
        <v>12506532</v>
      </c>
      <c r="L86" s="23"/>
      <c r="M86" s="38" t="s">
        <v>243</v>
      </c>
      <c r="N86" s="39">
        <v>-8191823</v>
      </c>
      <c r="O86" s="23"/>
    </row>
    <row r="87" spans="1:27" ht="15.75" thickTop="1" x14ac:dyDescent="0.25">
      <c r="A87" s="13"/>
      <c r="B87" s="26"/>
      <c r="C87" s="27"/>
      <c r="D87" s="210"/>
      <c r="E87" s="212"/>
      <c r="F87" s="27"/>
      <c r="G87" s="210"/>
      <c r="H87" s="212"/>
      <c r="I87" s="27"/>
      <c r="J87" s="210"/>
      <c r="K87" s="212"/>
      <c r="L87" s="27"/>
      <c r="M87" s="210"/>
      <c r="N87" s="212"/>
      <c r="O87" s="27"/>
    </row>
    <row r="88" spans="1:27" x14ac:dyDescent="0.25">
      <c r="A88" s="13"/>
      <c r="B88" s="29" t="s">
        <v>655</v>
      </c>
      <c r="C88" s="23"/>
      <c r="D88" s="29" t="s">
        <v>243</v>
      </c>
      <c r="E88" s="89">
        <v>0.09</v>
      </c>
      <c r="F88" s="23"/>
      <c r="G88" s="29" t="s">
        <v>243</v>
      </c>
      <c r="H88" s="89">
        <v>-0.18</v>
      </c>
      <c r="I88" s="23"/>
      <c r="J88" s="29" t="s">
        <v>243</v>
      </c>
      <c r="K88" s="89">
        <v>0.26</v>
      </c>
      <c r="L88" s="23"/>
      <c r="M88" s="29" t="s">
        <v>243</v>
      </c>
      <c r="N88" s="89">
        <v>-0.16</v>
      </c>
      <c r="O88" s="23"/>
    </row>
    <row r="89" spans="1:27" ht="15.75" thickBot="1" x14ac:dyDescent="0.3">
      <c r="A89" s="13"/>
      <c r="B89" s="26" t="s">
        <v>656</v>
      </c>
      <c r="C89" s="27"/>
      <c r="D89" s="31" t="s">
        <v>243</v>
      </c>
      <c r="E89" s="102">
        <v>0.08</v>
      </c>
      <c r="F89" s="27"/>
      <c r="G89" s="31" t="s">
        <v>243</v>
      </c>
      <c r="H89" s="102">
        <v>-0.18</v>
      </c>
      <c r="I89" s="27"/>
      <c r="J89" s="31" t="s">
        <v>243</v>
      </c>
      <c r="K89" s="102">
        <v>0.25</v>
      </c>
      <c r="L89" s="27"/>
      <c r="M89" s="31" t="s">
        <v>243</v>
      </c>
      <c r="N89" s="102">
        <v>-0.16</v>
      </c>
      <c r="O89" s="27"/>
    </row>
    <row r="90" spans="1:27" x14ac:dyDescent="0.25">
      <c r="A90" s="13"/>
      <c r="B90" s="29"/>
      <c r="C90" s="23"/>
      <c r="D90" s="24"/>
      <c r="E90" s="124"/>
      <c r="F90" s="23"/>
      <c r="G90" s="24"/>
      <c r="H90" s="124"/>
      <c r="I90" s="23"/>
      <c r="J90" s="24"/>
      <c r="K90" s="124"/>
      <c r="L90" s="23"/>
      <c r="M90" s="24"/>
      <c r="N90" s="124"/>
      <c r="O90" s="23"/>
    </row>
    <row r="91" spans="1:27" ht="15.75" thickBot="1" x14ac:dyDescent="0.3">
      <c r="A91" s="13"/>
      <c r="B91" s="55" t="s">
        <v>68</v>
      </c>
      <c r="C91" s="27"/>
      <c r="D91" s="109" t="s">
        <v>243</v>
      </c>
      <c r="E91" s="115">
        <v>4724259</v>
      </c>
      <c r="F91" s="27"/>
      <c r="G91" s="109" t="s">
        <v>243</v>
      </c>
      <c r="H91" s="115">
        <v>-5694098</v>
      </c>
      <c r="I91" s="27"/>
      <c r="J91" s="109" t="s">
        <v>243</v>
      </c>
      <c r="K91" s="115">
        <v>12415264</v>
      </c>
      <c r="L91" s="27"/>
      <c r="M91" s="109" t="s">
        <v>243</v>
      </c>
      <c r="N91" s="115">
        <v>-6935810</v>
      </c>
      <c r="O91" s="27" t="s">
        <v>640</v>
      </c>
    </row>
    <row r="92" spans="1:27" ht="15.75" thickTop="1" x14ac:dyDescent="0.25">
      <c r="A92" s="13"/>
      <c r="B92" s="4"/>
    </row>
    <row r="93" spans="1:27" x14ac:dyDescent="0.25">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row>
    <row r="94" spans="1:27" x14ac:dyDescent="0.25">
      <c r="A94" s="13"/>
      <c r="B94" s="59" t="s">
        <v>661</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row>
    <row r="95" spans="1:27" x14ac:dyDescent="0.25">
      <c r="A95" s="13"/>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row>
    <row r="96" spans="1:27" ht="15.75" thickBot="1" x14ac:dyDescent="0.3">
      <c r="A96" s="13"/>
      <c r="B96" s="18"/>
      <c r="C96" s="18"/>
      <c r="D96" s="45" t="s">
        <v>662</v>
      </c>
      <c r="E96" s="45"/>
      <c r="F96" s="45"/>
      <c r="G96" s="45"/>
      <c r="H96" s="45"/>
      <c r="I96" s="45"/>
      <c r="J96" s="45"/>
      <c r="K96" s="45"/>
      <c r="L96" s="18"/>
    </row>
    <row r="97" spans="1:27" ht="15.75" thickBot="1" x14ac:dyDescent="0.3">
      <c r="A97" s="13"/>
      <c r="B97" s="18"/>
      <c r="C97" s="18"/>
      <c r="D97" s="82" t="s">
        <v>630</v>
      </c>
      <c r="E97" s="82"/>
      <c r="F97" s="43"/>
      <c r="G97" s="82" t="s">
        <v>628</v>
      </c>
      <c r="H97" s="82"/>
      <c r="I97" s="43"/>
      <c r="J97" s="82" t="s">
        <v>632</v>
      </c>
      <c r="K97" s="82"/>
      <c r="L97" s="18"/>
    </row>
    <row r="98" spans="1:27" x14ac:dyDescent="0.25">
      <c r="A98" s="13"/>
      <c r="B98" s="29" t="s">
        <v>36</v>
      </c>
      <c r="C98" s="23"/>
      <c r="D98" s="24" t="s">
        <v>243</v>
      </c>
      <c r="E98" s="25">
        <v>207987</v>
      </c>
      <c r="F98" s="23"/>
      <c r="G98" s="24" t="s">
        <v>243</v>
      </c>
      <c r="H98" s="25">
        <v>-6143</v>
      </c>
      <c r="I98" s="23"/>
      <c r="J98" s="24" t="s">
        <v>243</v>
      </c>
      <c r="K98" s="25">
        <v>201844</v>
      </c>
      <c r="L98" s="23"/>
    </row>
    <row r="99" spans="1:27" x14ac:dyDescent="0.25">
      <c r="A99" s="13"/>
      <c r="B99" s="26" t="s">
        <v>38</v>
      </c>
      <c r="C99" s="27"/>
      <c r="D99" s="26"/>
      <c r="E99" s="46">
        <v>49303</v>
      </c>
      <c r="F99" s="27"/>
      <c r="G99" s="26"/>
      <c r="H99" s="46">
        <v>-6205</v>
      </c>
      <c r="I99" s="27"/>
      <c r="J99" s="26"/>
      <c r="K99" s="46">
        <v>43098</v>
      </c>
      <c r="L99" s="27"/>
    </row>
    <row r="100" spans="1:27" x14ac:dyDescent="0.25">
      <c r="A100" s="13"/>
      <c r="B100" s="29" t="s">
        <v>606</v>
      </c>
      <c r="C100" s="23"/>
      <c r="D100" s="29"/>
      <c r="E100" s="30">
        <v>5974</v>
      </c>
      <c r="F100" s="23"/>
      <c r="G100" s="29"/>
      <c r="H100" s="30">
        <v>20313</v>
      </c>
      <c r="I100" s="23"/>
      <c r="J100" s="29"/>
      <c r="K100" s="30">
        <v>26287</v>
      </c>
      <c r="L100" s="23"/>
    </row>
    <row r="101" spans="1:27" x14ac:dyDescent="0.25">
      <c r="A101" s="13"/>
      <c r="B101" s="26" t="s">
        <v>607</v>
      </c>
      <c r="C101" s="27"/>
      <c r="D101" s="26"/>
      <c r="E101" s="28"/>
      <c r="F101" s="27"/>
      <c r="G101" s="26"/>
      <c r="H101" s="28"/>
      <c r="I101" s="27"/>
      <c r="J101" s="26"/>
      <c r="K101" s="28"/>
      <c r="L101" s="27"/>
    </row>
    <row r="102" spans="1:27" x14ac:dyDescent="0.25">
      <c r="A102" s="13"/>
      <c r="B102" s="29" t="s">
        <v>600</v>
      </c>
      <c r="C102" s="23"/>
      <c r="D102" s="29" t="s">
        <v>243</v>
      </c>
      <c r="E102" s="36">
        <v>0.12</v>
      </c>
      <c r="F102" s="23"/>
      <c r="G102" s="29" t="s">
        <v>243</v>
      </c>
      <c r="H102" s="36">
        <v>0.41</v>
      </c>
      <c r="I102" s="23"/>
      <c r="J102" s="29" t="s">
        <v>243</v>
      </c>
      <c r="K102" s="36">
        <v>0.53</v>
      </c>
      <c r="L102" s="23"/>
    </row>
    <row r="103" spans="1:27" x14ac:dyDescent="0.25">
      <c r="A103" s="13"/>
      <c r="B103" s="26" t="s">
        <v>601</v>
      </c>
      <c r="C103" s="27"/>
      <c r="D103" s="26" t="s">
        <v>243</v>
      </c>
      <c r="E103" s="28">
        <v>0.12</v>
      </c>
      <c r="F103" s="27"/>
      <c r="G103" s="26" t="s">
        <v>243</v>
      </c>
      <c r="H103" s="28">
        <v>0.39</v>
      </c>
      <c r="I103" s="27"/>
      <c r="J103" s="26" t="s">
        <v>243</v>
      </c>
      <c r="K103" s="28">
        <v>0.51</v>
      </c>
      <c r="L103" s="27"/>
    </row>
    <row r="104" spans="1:27" x14ac:dyDescent="0.25">
      <c r="A104" s="13"/>
      <c r="B104" s="4"/>
    </row>
    <row r="105" spans="1:27" x14ac:dyDescent="0.25">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row>
    <row r="106" spans="1:27" x14ac:dyDescent="0.25">
      <c r="A106" s="13"/>
      <c r="B106" s="59" t="s">
        <v>663</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row>
    <row r="107" spans="1:27" x14ac:dyDescent="0.25">
      <c r="A107" s="13"/>
      <c r="B107" s="14" t="s">
        <v>640</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row>
    <row r="108" spans="1:27" x14ac:dyDescent="0.25">
      <c r="A108" s="13"/>
      <c r="B108" s="136"/>
      <c r="C108" s="136"/>
      <c r="D108" s="76" t="s">
        <v>664</v>
      </c>
      <c r="E108" s="76"/>
      <c r="F108" s="76"/>
      <c r="G108" s="76" t="s">
        <v>665</v>
      </c>
      <c r="H108" s="76"/>
      <c r="I108" s="76"/>
      <c r="J108" s="76" t="s">
        <v>667</v>
      </c>
      <c r="K108" s="76"/>
      <c r="L108" s="136"/>
    </row>
    <row r="109" spans="1:27" ht="15.75" thickBot="1" x14ac:dyDescent="0.3">
      <c r="A109" s="13"/>
      <c r="B109" s="136"/>
      <c r="C109" s="136"/>
      <c r="D109" s="45">
        <v>2013</v>
      </c>
      <c r="E109" s="45"/>
      <c r="F109" s="76"/>
      <c r="G109" s="45" t="s">
        <v>666</v>
      </c>
      <c r="H109" s="45"/>
      <c r="I109" s="76"/>
      <c r="J109" s="45" t="s">
        <v>666</v>
      </c>
      <c r="K109" s="45"/>
      <c r="L109" s="136"/>
    </row>
    <row r="110" spans="1:27" x14ac:dyDescent="0.25">
      <c r="A110" s="13"/>
      <c r="B110" s="19"/>
      <c r="C110" s="18"/>
      <c r="D110" s="159" t="s">
        <v>367</v>
      </c>
      <c r="E110" s="159"/>
      <c r="F110" s="19"/>
      <c r="G110" s="159" t="s">
        <v>367</v>
      </c>
      <c r="H110" s="159"/>
      <c r="I110" s="19"/>
      <c r="J110" s="159" t="s">
        <v>367</v>
      </c>
      <c r="K110" s="159"/>
      <c r="L110" s="18"/>
    </row>
    <row r="111" spans="1:27" x14ac:dyDescent="0.25">
      <c r="A111" s="13"/>
      <c r="B111" s="213" t="s">
        <v>668</v>
      </c>
      <c r="C111" s="23"/>
      <c r="D111" s="23"/>
      <c r="E111" s="214"/>
      <c r="F111" s="23"/>
      <c r="G111" s="23"/>
      <c r="H111" s="214"/>
      <c r="I111" s="23"/>
      <c r="J111" s="23"/>
      <c r="K111" s="214"/>
      <c r="L111" s="23"/>
    </row>
    <row r="112" spans="1:27" x14ac:dyDescent="0.25">
      <c r="A112" s="13"/>
      <c r="B112" s="26" t="s">
        <v>70</v>
      </c>
      <c r="C112" s="27"/>
      <c r="D112" s="26"/>
      <c r="E112" s="28"/>
      <c r="F112" s="27"/>
      <c r="G112" s="26"/>
      <c r="H112" s="28"/>
      <c r="I112" s="27"/>
      <c r="J112" s="26"/>
      <c r="K112" s="28"/>
      <c r="L112" s="27"/>
    </row>
    <row r="113" spans="1:12" x14ac:dyDescent="0.25">
      <c r="A113" s="13"/>
      <c r="B113" s="34" t="s">
        <v>71</v>
      </c>
      <c r="C113" s="23"/>
      <c r="D113" s="29" t="s">
        <v>243</v>
      </c>
      <c r="E113" s="35">
        <v>10609171</v>
      </c>
      <c r="F113" s="23"/>
      <c r="G113" s="29" t="s">
        <v>243</v>
      </c>
      <c r="H113" s="35">
        <v>14164356</v>
      </c>
      <c r="I113" s="23"/>
      <c r="J113" s="29" t="s">
        <v>243</v>
      </c>
      <c r="K113" s="35">
        <v>19224801</v>
      </c>
      <c r="L113" s="23"/>
    </row>
    <row r="114" spans="1:12" ht="26.25" x14ac:dyDescent="0.25">
      <c r="A114" s="13"/>
      <c r="B114" s="63" t="s">
        <v>669</v>
      </c>
      <c r="C114" s="27"/>
      <c r="D114" s="26"/>
      <c r="E114" s="44">
        <v>145033144</v>
      </c>
      <c r="F114" s="27"/>
      <c r="G114" s="26"/>
      <c r="H114" s="44">
        <v>148458376</v>
      </c>
      <c r="I114" s="27"/>
      <c r="J114" s="26"/>
      <c r="K114" s="44">
        <v>165267866</v>
      </c>
      <c r="L114" s="27"/>
    </row>
    <row r="115" spans="1:12" x14ac:dyDescent="0.25">
      <c r="A115" s="13"/>
      <c r="B115" s="34" t="s">
        <v>73</v>
      </c>
      <c r="C115" s="23"/>
      <c r="D115" s="29"/>
      <c r="E115" s="35">
        <v>30191086</v>
      </c>
      <c r="F115" s="23"/>
      <c r="G115" s="29"/>
      <c r="H115" s="35">
        <v>27041664</v>
      </c>
      <c r="I115" s="23"/>
      <c r="J115" s="29"/>
      <c r="K115" s="35">
        <v>28920833</v>
      </c>
      <c r="L115" s="23"/>
    </row>
    <row r="116" spans="1:12" x14ac:dyDescent="0.25">
      <c r="A116" s="13"/>
      <c r="B116" s="63" t="s">
        <v>74</v>
      </c>
      <c r="C116" s="27"/>
      <c r="D116" s="26"/>
      <c r="E116" s="44">
        <v>15310762</v>
      </c>
      <c r="F116" s="27"/>
      <c r="G116" s="26"/>
      <c r="H116" s="44">
        <v>16390726</v>
      </c>
      <c r="I116" s="27"/>
      <c r="J116" s="26"/>
      <c r="K116" s="44">
        <v>29423436</v>
      </c>
      <c r="L116" s="27"/>
    </row>
    <row r="117" spans="1:12" x14ac:dyDescent="0.25">
      <c r="A117" s="13"/>
      <c r="B117" s="34" t="s">
        <v>75</v>
      </c>
      <c r="C117" s="23"/>
      <c r="D117" s="29"/>
      <c r="E117" s="35">
        <v>19830132</v>
      </c>
      <c r="F117" s="23"/>
      <c r="G117" s="29"/>
      <c r="H117" s="35">
        <v>16226314</v>
      </c>
      <c r="I117" s="23"/>
      <c r="J117" s="29"/>
      <c r="K117" s="35">
        <v>10639529</v>
      </c>
      <c r="L117" s="23"/>
    </row>
    <row r="118" spans="1:12" x14ac:dyDescent="0.25">
      <c r="A118" s="13"/>
      <c r="B118" s="63" t="s">
        <v>76</v>
      </c>
      <c r="C118" s="27"/>
      <c r="D118" s="26"/>
      <c r="E118" s="44">
        <v>1541351</v>
      </c>
      <c r="F118" s="27"/>
      <c r="G118" s="26"/>
      <c r="H118" s="44">
        <v>1440660</v>
      </c>
      <c r="I118" s="27"/>
      <c r="J118" s="26"/>
      <c r="K118" s="44">
        <v>3059701</v>
      </c>
      <c r="L118" s="27"/>
    </row>
    <row r="119" spans="1:12" ht="15.75" thickBot="1" x14ac:dyDescent="0.3">
      <c r="A119" s="13"/>
      <c r="B119" s="34" t="s">
        <v>77</v>
      </c>
      <c r="C119" s="23"/>
      <c r="D119" s="47"/>
      <c r="E119" s="49">
        <v>20934611</v>
      </c>
      <c r="F119" s="23"/>
      <c r="G119" s="47"/>
      <c r="H119" s="49">
        <v>18735224</v>
      </c>
      <c r="I119" s="23"/>
      <c r="J119" s="47"/>
      <c r="K119" s="49">
        <v>23766065</v>
      </c>
      <c r="L119" s="23"/>
    </row>
    <row r="120" spans="1:12" x14ac:dyDescent="0.25">
      <c r="A120" s="13"/>
      <c r="B120" s="63" t="s">
        <v>78</v>
      </c>
      <c r="C120" s="27"/>
      <c r="D120" s="96"/>
      <c r="E120" s="97">
        <v>243450257</v>
      </c>
      <c r="F120" s="27"/>
      <c r="G120" s="96"/>
      <c r="H120" s="97">
        <v>242457320</v>
      </c>
      <c r="I120" s="27"/>
      <c r="J120" s="96"/>
      <c r="K120" s="97">
        <v>280302231</v>
      </c>
      <c r="L120" s="27"/>
    </row>
    <row r="121" spans="1:12" x14ac:dyDescent="0.25">
      <c r="A121" s="13"/>
      <c r="B121" s="29" t="s">
        <v>79</v>
      </c>
      <c r="C121" s="23"/>
      <c r="D121" s="29"/>
      <c r="E121" s="35">
        <v>18327091</v>
      </c>
      <c r="F121" s="23"/>
      <c r="G121" s="29"/>
      <c r="H121" s="35">
        <v>19516534</v>
      </c>
      <c r="I121" s="23"/>
      <c r="J121" s="29"/>
      <c r="K121" s="35">
        <v>20763736</v>
      </c>
      <c r="L121" s="23"/>
    </row>
    <row r="122" spans="1:12" x14ac:dyDescent="0.25">
      <c r="A122" s="13"/>
      <c r="B122" s="26" t="s">
        <v>80</v>
      </c>
      <c r="C122" s="27"/>
      <c r="D122" s="26"/>
      <c r="E122" s="79"/>
      <c r="F122" s="27"/>
      <c r="G122" s="26"/>
      <c r="H122" s="79"/>
      <c r="I122" s="27"/>
      <c r="J122" s="26"/>
      <c r="K122" s="79"/>
      <c r="L122" s="27"/>
    </row>
    <row r="123" spans="1:12" x14ac:dyDescent="0.25">
      <c r="A123" s="13"/>
      <c r="B123" s="34" t="s">
        <v>81</v>
      </c>
      <c r="C123" s="23"/>
      <c r="D123" s="29"/>
      <c r="E123" s="35">
        <v>250025226</v>
      </c>
      <c r="F123" s="23"/>
      <c r="G123" s="29"/>
      <c r="H123" s="35">
        <v>260714048</v>
      </c>
      <c r="I123" s="23"/>
      <c r="J123" s="29"/>
      <c r="K123" s="35">
        <v>250863723</v>
      </c>
      <c r="L123" s="23"/>
    </row>
    <row r="124" spans="1:12" ht="26.25" x14ac:dyDescent="0.25">
      <c r="A124" s="13"/>
      <c r="B124" s="63" t="s">
        <v>670</v>
      </c>
      <c r="C124" s="27"/>
      <c r="D124" s="26"/>
      <c r="E124" s="44">
        <v>38186926</v>
      </c>
      <c r="F124" s="27"/>
      <c r="G124" s="26"/>
      <c r="H124" s="44">
        <v>39367233</v>
      </c>
      <c r="I124" s="27"/>
      <c r="J124" s="26"/>
      <c r="K124" s="44">
        <v>57100375</v>
      </c>
      <c r="L124" s="27"/>
    </row>
    <row r="125" spans="1:12" x14ac:dyDescent="0.25">
      <c r="A125" s="13"/>
      <c r="B125" s="34" t="s">
        <v>76</v>
      </c>
      <c r="C125" s="23"/>
      <c r="D125" s="29"/>
      <c r="E125" s="89" t="s">
        <v>246</v>
      </c>
      <c r="F125" s="23"/>
      <c r="G125" s="29"/>
      <c r="H125" s="89" t="s">
        <v>246</v>
      </c>
      <c r="I125" s="23"/>
      <c r="J125" s="29"/>
      <c r="K125" s="89" t="s">
        <v>246</v>
      </c>
      <c r="L125" s="23"/>
    </row>
    <row r="126" spans="1:12" ht="15.75" thickBot="1" x14ac:dyDescent="0.3">
      <c r="A126" s="13"/>
      <c r="B126" s="63" t="s">
        <v>83</v>
      </c>
      <c r="C126" s="27"/>
      <c r="D126" s="31"/>
      <c r="E126" s="56">
        <v>1417979</v>
      </c>
      <c r="F126" s="27"/>
      <c r="G126" s="31"/>
      <c r="H126" s="56">
        <v>699262</v>
      </c>
      <c r="I126" s="27"/>
      <c r="J126" s="31"/>
      <c r="K126" s="56">
        <v>1035867</v>
      </c>
      <c r="L126" s="27"/>
    </row>
    <row r="127" spans="1:12" ht="15.75" thickBot="1" x14ac:dyDescent="0.3">
      <c r="A127" s="13"/>
      <c r="B127" s="29"/>
      <c r="C127" s="23"/>
      <c r="D127" s="100"/>
      <c r="E127" s="101">
        <v>289630131</v>
      </c>
      <c r="F127" s="23"/>
      <c r="G127" s="100"/>
      <c r="H127" s="101">
        <v>300780543</v>
      </c>
      <c r="I127" s="23"/>
      <c r="J127" s="100"/>
      <c r="K127" s="101">
        <v>308999965</v>
      </c>
      <c r="L127" s="23"/>
    </row>
    <row r="128" spans="1:12" ht="15.75" thickBot="1" x14ac:dyDescent="0.3">
      <c r="A128" s="13"/>
      <c r="B128" s="63" t="s">
        <v>85</v>
      </c>
      <c r="C128" s="27"/>
      <c r="D128" s="50" t="s">
        <v>243</v>
      </c>
      <c r="E128" s="52">
        <v>551407479</v>
      </c>
      <c r="F128" s="27"/>
      <c r="G128" s="50" t="s">
        <v>243</v>
      </c>
      <c r="H128" s="52">
        <v>562754397</v>
      </c>
      <c r="I128" s="27"/>
      <c r="J128" s="50" t="s">
        <v>243</v>
      </c>
      <c r="K128" s="52">
        <v>610065932</v>
      </c>
      <c r="L128" s="27"/>
    </row>
    <row r="129" spans="1:12" ht="15.75" thickTop="1" x14ac:dyDescent="0.25">
      <c r="A129" s="13"/>
      <c r="B129" s="108" t="s">
        <v>671</v>
      </c>
      <c r="C129" s="23"/>
      <c r="D129" s="53"/>
      <c r="E129" s="104"/>
      <c r="F129" s="23"/>
      <c r="G129" s="53"/>
      <c r="H129" s="104"/>
      <c r="I129" s="23"/>
      <c r="J129" s="53"/>
      <c r="K129" s="104"/>
      <c r="L129" s="23"/>
    </row>
    <row r="130" spans="1:12" x14ac:dyDescent="0.25">
      <c r="A130" s="13"/>
      <c r="B130" s="26" t="s">
        <v>86</v>
      </c>
      <c r="C130" s="27"/>
      <c r="D130" s="26"/>
      <c r="E130" s="79"/>
      <c r="F130" s="27"/>
      <c r="G130" s="26"/>
      <c r="H130" s="79"/>
      <c r="I130" s="27"/>
      <c r="J130" s="26"/>
      <c r="K130" s="79"/>
      <c r="L130" s="27"/>
    </row>
    <row r="131" spans="1:12" x14ac:dyDescent="0.25">
      <c r="A131" s="13"/>
      <c r="B131" s="34" t="s">
        <v>87</v>
      </c>
      <c r="C131" s="23"/>
      <c r="D131" s="29" t="s">
        <v>243</v>
      </c>
      <c r="E131" s="35">
        <v>126805292</v>
      </c>
      <c r="F131" s="23"/>
      <c r="G131" s="29" t="s">
        <v>243</v>
      </c>
      <c r="H131" s="35">
        <v>117764548</v>
      </c>
      <c r="I131" s="23"/>
      <c r="J131" s="29" t="s">
        <v>243</v>
      </c>
      <c r="K131" s="35">
        <v>143548372</v>
      </c>
      <c r="L131" s="23"/>
    </row>
    <row r="132" spans="1:12" x14ac:dyDescent="0.25">
      <c r="A132" s="13"/>
      <c r="B132" s="63" t="s">
        <v>88</v>
      </c>
      <c r="C132" s="27"/>
      <c r="D132" s="26"/>
      <c r="E132" s="44">
        <v>26678442</v>
      </c>
      <c r="F132" s="27"/>
      <c r="G132" s="26"/>
      <c r="H132" s="44">
        <v>29241446</v>
      </c>
      <c r="I132" s="27"/>
      <c r="J132" s="26"/>
      <c r="K132" s="44">
        <v>24876636</v>
      </c>
      <c r="L132" s="27"/>
    </row>
    <row r="133" spans="1:12" x14ac:dyDescent="0.25">
      <c r="A133" s="13"/>
      <c r="B133" s="34" t="s">
        <v>89</v>
      </c>
      <c r="C133" s="23"/>
      <c r="D133" s="29"/>
      <c r="E133" s="35">
        <v>943424</v>
      </c>
      <c r="F133" s="23"/>
      <c r="G133" s="29"/>
      <c r="H133" s="35">
        <v>685114</v>
      </c>
      <c r="I133" s="23"/>
      <c r="J133" s="29"/>
      <c r="K133" s="35">
        <v>1194520</v>
      </c>
      <c r="L133" s="23"/>
    </row>
    <row r="134" spans="1:12" x14ac:dyDescent="0.25">
      <c r="A134" s="13"/>
      <c r="B134" s="63" t="s">
        <v>90</v>
      </c>
      <c r="C134" s="27"/>
      <c r="D134" s="26"/>
      <c r="E134" s="44">
        <v>6115295</v>
      </c>
      <c r="F134" s="27"/>
      <c r="G134" s="26"/>
      <c r="H134" s="44">
        <v>7987811</v>
      </c>
      <c r="I134" s="27"/>
      <c r="J134" s="26"/>
      <c r="K134" s="44">
        <v>12490643</v>
      </c>
      <c r="L134" s="27"/>
    </row>
    <row r="135" spans="1:12" ht="15.75" thickBot="1" x14ac:dyDescent="0.3">
      <c r="A135" s="13"/>
      <c r="B135" s="34" t="s">
        <v>91</v>
      </c>
      <c r="C135" s="23"/>
      <c r="D135" s="47"/>
      <c r="E135" s="49">
        <v>9258800</v>
      </c>
      <c r="F135" s="23"/>
      <c r="G135" s="47"/>
      <c r="H135" s="49">
        <v>9467010</v>
      </c>
      <c r="I135" s="23"/>
      <c r="J135" s="47"/>
      <c r="K135" s="49">
        <v>11106292</v>
      </c>
      <c r="L135" s="23"/>
    </row>
    <row r="136" spans="1:12" x14ac:dyDescent="0.25">
      <c r="A136" s="13"/>
      <c r="B136" s="26" t="s">
        <v>92</v>
      </c>
      <c r="C136" s="27"/>
      <c r="D136" s="96"/>
      <c r="E136" s="97">
        <v>169801253</v>
      </c>
      <c r="F136" s="27"/>
      <c r="G136" s="96"/>
      <c r="H136" s="97">
        <v>165145929</v>
      </c>
      <c r="I136" s="27"/>
      <c r="J136" s="96"/>
      <c r="K136" s="97">
        <v>193216463</v>
      </c>
      <c r="L136" s="27"/>
    </row>
    <row r="137" spans="1:12" x14ac:dyDescent="0.25">
      <c r="A137" s="13"/>
      <c r="B137" s="34" t="s">
        <v>93</v>
      </c>
      <c r="C137" s="23"/>
      <c r="D137" s="29"/>
      <c r="E137" s="35">
        <v>70500000</v>
      </c>
      <c r="F137" s="23"/>
      <c r="G137" s="29"/>
      <c r="H137" s="35">
        <v>78300000</v>
      </c>
      <c r="I137" s="23"/>
      <c r="J137" s="29"/>
      <c r="K137" s="35">
        <v>91500000</v>
      </c>
      <c r="L137" s="23"/>
    </row>
    <row r="138" spans="1:12" x14ac:dyDescent="0.25">
      <c r="A138" s="13"/>
      <c r="B138" s="63" t="s">
        <v>76</v>
      </c>
      <c r="C138" s="27"/>
      <c r="D138" s="26"/>
      <c r="E138" s="44">
        <v>5117858</v>
      </c>
      <c r="F138" s="27"/>
      <c r="G138" s="26"/>
      <c r="H138" s="44">
        <v>5760815</v>
      </c>
      <c r="I138" s="27"/>
      <c r="J138" s="26"/>
      <c r="K138" s="44">
        <v>15989408</v>
      </c>
      <c r="L138" s="27"/>
    </row>
    <row r="139" spans="1:12" ht="26.25" x14ac:dyDescent="0.25">
      <c r="A139" s="13"/>
      <c r="B139" s="34" t="s">
        <v>94</v>
      </c>
      <c r="C139" s="23"/>
      <c r="D139" s="29"/>
      <c r="E139" s="35">
        <v>60712734</v>
      </c>
      <c r="F139" s="23"/>
      <c r="G139" s="29"/>
      <c r="H139" s="35">
        <v>63083023</v>
      </c>
      <c r="I139" s="23"/>
      <c r="J139" s="29"/>
      <c r="K139" s="35">
        <v>64212585</v>
      </c>
      <c r="L139" s="23"/>
    </row>
    <row r="140" spans="1:12" ht="15.75" thickBot="1" x14ac:dyDescent="0.3">
      <c r="A140" s="13"/>
      <c r="B140" s="63" t="s">
        <v>95</v>
      </c>
      <c r="C140" s="27"/>
      <c r="D140" s="31"/>
      <c r="E140" s="56">
        <v>1500705</v>
      </c>
      <c r="F140" s="27"/>
      <c r="G140" s="31"/>
      <c r="H140" s="56">
        <v>1406296</v>
      </c>
      <c r="I140" s="27"/>
      <c r="J140" s="31"/>
      <c r="K140" s="56">
        <v>1369131</v>
      </c>
      <c r="L140" s="27"/>
    </row>
    <row r="141" spans="1:12" x14ac:dyDescent="0.25">
      <c r="A141" s="13"/>
      <c r="B141" s="29" t="s">
        <v>96</v>
      </c>
      <c r="C141" s="23"/>
      <c r="D141" s="24"/>
      <c r="E141" s="37">
        <v>307632550</v>
      </c>
      <c r="F141" s="23"/>
      <c r="G141" s="24"/>
      <c r="H141" s="37">
        <v>313696063</v>
      </c>
      <c r="I141" s="23"/>
      <c r="J141" s="24"/>
      <c r="K141" s="37">
        <v>366287587</v>
      </c>
      <c r="L141" s="23"/>
    </row>
    <row r="142" spans="1:12" x14ac:dyDescent="0.25">
      <c r="A142" s="13"/>
      <c r="B142" s="26" t="s">
        <v>97</v>
      </c>
      <c r="C142" s="27"/>
      <c r="D142" s="26"/>
      <c r="E142" s="79"/>
      <c r="F142" s="27"/>
      <c r="G142" s="26"/>
      <c r="H142" s="79"/>
      <c r="I142" s="27"/>
      <c r="J142" s="26"/>
      <c r="K142" s="79"/>
      <c r="L142" s="27"/>
    </row>
    <row r="143" spans="1:12" ht="64.5" x14ac:dyDescent="0.25">
      <c r="A143" s="13"/>
      <c r="B143" s="209" t="s">
        <v>672</v>
      </c>
      <c r="C143" s="23"/>
      <c r="D143" s="29"/>
      <c r="E143" s="35">
        <v>6097</v>
      </c>
      <c r="F143" s="23"/>
      <c r="G143" s="29"/>
      <c r="H143" s="35">
        <v>6127</v>
      </c>
      <c r="I143" s="23"/>
      <c r="J143" s="29"/>
      <c r="K143" s="35">
        <v>6136</v>
      </c>
      <c r="L143" s="23"/>
    </row>
    <row r="144" spans="1:12" x14ac:dyDescent="0.25">
      <c r="A144" s="13"/>
      <c r="B144" s="63" t="s">
        <v>99</v>
      </c>
      <c r="C144" s="27"/>
      <c r="D144" s="26"/>
      <c r="E144" s="44">
        <v>201550716</v>
      </c>
      <c r="F144" s="27"/>
      <c r="G144" s="26"/>
      <c r="H144" s="44">
        <v>203233352</v>
      </c>
      <c r="I144" s="27"/>
      <c r="J144" s="26"/>
      <c r="K144" s="44">
        <v>201158609</v>
      </c>
      <c r="L144" s="27"/>
    </row>
    <row r="145" spans="1:27" ht="39" x14ac:dyDescent="0.25">
      <c r="A145" s="13"/>
      <c r="B145" s="34" t="s">
        <v>673</v>
      </c>
      <c r="C145" s="23"/>
      <c r="D145" s="29"/>
      <c r="E145" s="35">
        <v>-64962291</v>
      </c>
      <c r="F145" s="23"/>
      <c r="G145" s="29"/>
      <c r="H145" s="35">
        <v>-64824042</v>
      </c>
      <c r="I145" s="23"/>
      <c r="J145" s="29"/>
      <c r="K145" s="35">
        <v>-62312100</v>
      </c>
      <c r="L145" s="23"/>
    </row>
    <row r="146" spans="1:27" x14ac:dyDescent="0.25">
      <c r="A146" s="13"/>
      <c r="B146" s="63" t="s">
        <v>101</v>
      </c>
      <c r="C146" s="27"/>
      <c r="D146" s="26"/>
      <c r="E146" s="44">
        <v>-1644768</v>
      </c>
      <c r="F146" s="27"/>
      <c r="G146" s="26"/>
      <c r="H146" s="44">
        <v>-1843038</v>
      </c>
      <c r="I146" s="27"/>
      <c r="J146" s="26"/>
      <c r="K146" s="44">
        <v>1528935</v>
      </c>
      <c r="L146" s="27"/>
    </row>
    <row r="147" spans="1:27" ht="15.75" thickBot="1" x14ac:dyDescent="0.3">
      <c r="A147" s="13"/>
      <c r="B147" s="34" t="s">
        <v>102</v>
      </c>
      <c r="C147" s="23"/>
      <c r="D147" s="47"/>
      <c r="E147" s="49">
        <v>108825175</v>
      </c>
      <c r="F147" s="23"/>
      <c r="G147" s="47"/>
      <c r="H147" s="49">
        <v>112485935</v>
      </c>
      <c r="I147" s="23"/>
      <c r="J147" s="47"/>
      <c r="K147" s="49">
        <v>103396765</v>
      </c>
      <c r="L147" s="23"/>
    </row>
    <row r="148" spans="1:27" ht="15.75" thickBot="1" x14ac:dyDescent="0.3">
      <c r="A148" s="13"/>
      <c r="B148" s="26" t="s">
        <v>103</v>
      </c>
      <c r="C148" s="27"/>
      <c r="D148" s="80"/>
      <c r="E148" s="81">
        <v>243774929</v>
      </c>
      <c r="F148" s="27"/>
      <c r="G148" s="80"/>
      <c r="H148" s="81">
        <v>249058334</v>
      </c>
      <c r="I148" s="27"/>
      <c r="J148" s="80"/>
      <c r="K148" s="81">
        <v>243778345</v>
      </c>
      <c r="L148" s="27"/>
    </row>
    <row r="149" spans="1:27" ht="15.75" thickBot="1" x14ac:dyDescent="0.3">
      <c r="A149" s="13"/>
      <c r="B149" s="34" t="s">
        <v>104</v>
      </c>
      <c r="C149" s="23"/>
      <c r="D149" s="38" t="s">
        <v>243</v>
      </c>
      <c r="E149" s="39">
        <v>551407479</v>
      </c>
      <c r="F149" s="23"/>
      <c r="G149" s="38" t="s">
        <v>243</v>
      </c>
      <c r="H149" s="39">
        <v>562754397</v>
      </c>
      <c r="I149" s="23"/>
      <c r="J149" s="38" t="s">
        <v>243</v>
      </c>
      <c r="K149" s="39">
        <v>610065932</v>
      </c>
      <c r="L149" s="23"/>
    </row>
    <row r="150" spans="1:27" ht="15.75" thickTop="1" x14ac:dyDescent="0.25">
      <c r="A150" s="13"/>
      <c r="B150" s="4"/>
    </row>
    <row r="151" spans="1:27" x14ac:dyDescent="0.25">
      <c r="A151" s="13"/>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row>
    <row r="152" spans="1:27" x14ac:dyDescent="0.25">
      <c r="A152" s="13"/>
      <c r="B152" s="62"/>
      <c r="C152" s="19"/>
      <c r="D152" s="113" t="s">
        <v>664</v>
      </c>
      <c r="E152" s="113"/>
      <c r="F152" s="19"/>
      <c r="G152" s="113" t="s">
        <v>665</v>
      </c>
      <c r="H152" s="113"/>
      <c r="I152" s="19"/>
      <c r="J152" s="113" t="s">
        <v>667</v>
      </c>
      <c r="K152" s="113"/>
      <c r="L152" s="19"/>
    </row>
    <row r="153" spans="1:27" ht="15.75" thickBot="1" x14ac:dyDescent="0.3">
      <c r="A153" s="13"/>
      <c r="B153" s="62"/>
      <c r="C153" s="19"/>
      <c r="D153" s="92">
        <v>2012</v>
      </c>
      <c r="E153" s="92"/>
      <c r="F153" s="19"/>
      <c r="G153" s="92">
        <v>2012</v>
      </c>
      <c r="H153" s="92"/>
      <c r="I153" s="19"/>
      <c r="J153" s="92">
        <v>2012</v>
      </c>
      <c r="K153" s="92"/>
      <c r="L153" s="19"/>
    </row>
    <row r="154" spans="1:27" x14ac:dyDescent="0.25">
      <c r="A154" s="13"/>
      <c r="B154" s="62"/>
      <c r="C154" s="19"/>
      <c r="D154" s="83" t="s">
        <v>367</v>
      </c>
      <c r="E154" s="83"/>
      <c r="F154" s="18"/>
      <c r="G154" s="83" t="s">
        <v>367</v>
      </c>
      <c r="H154" s="83"/>
      <c r="I154" s="18"/>
      <c r="J154" s="83" t="s">
        <v>367</v>
      </c>
      <c r="K154" s="83"/>
      <c r="L154" s="19"/>
    </row>
    <row r="155" spans="1:27" x14ac:dyDescent="0.25">
      <c r="A155" s="13"/>
      <c r="B155" s="215" t="s">
        <v>668</v>
      </c>
      <c r="C155" s="23"/>
      <c r="D155" s="22"/>
      <c r="E155" s="89"/>
      <c r="F155" s="23"/>
      <c r="G155" s="22"/>
      <c r="H155" s="89"/>
      <c r="I155" s="23"/>
      <c r="J155" s="22"/>
      <c r="K155" s="89"/>
      <c r="L155" s="23"/>
    </row>
    <row r="156" spans="1:27" x14ac:dyDescent="0.25">
      <c r="A156" s="13"/>
      <c r="B156" s="55" t="s">
        <v>70</v>
      </c>
      <c r="C156" s="27"/>
      <c r="D156" s="55"/>
      <c r="E156" s="79"/>
      <c r="F156" s="27"/>
      <c r="G156" s="55"/>
      <c r="H156" s="79"/>
      <c r="I156" s="27"/>
      <c r="J156" s="55"/>
      <c r="K156" s="79"/>
      <c r="L156" s="27"/>
    </row>
    <row r="157" spans="1:27" x14ac:dyDescent="0.25">
      <c r="A157" s="13"/>
      <c r="B157" s="209" t="s">
        <v>71</v>
      </c>
      <c r="C157" s="23"/>
      <c r="D157" s="22" t="s">
        <v>243</v>
      </c>
      <c r="E157" s="35">
        <v>15665972</v>
      </c>
      <c r="F157" s="23"/>
      <c r="G157" s="22" t="s">
        <v>243</v>
      </c>
      <c r="H157" s="35">
        <v>11971416</v>
      </c>
      <c r="I157" s="23"/>
      <c r="J157" s="22" t="s">
        <v>243</v>
      </c>
      <c r="K157" s="35">
        <v>9156463</v>
      </c>
      <c r="L157" s="23"/>
    </row>
    <row r="158" spans="1:27" x14ac:dyDescent="0.25">
      <c r="A158" s="13"/>
      <c r="B158" s="112" t="s">
        <v>674</v>
      </c>
      <c r="C158" s="27"/>
      <c r="D158" s="55"/>
      <c r="E158" s="44">
        <v>888897</v>
      </c>
      <c r="F158" s="27"/>
      <c r="G158" s="55"/>
      <c r="H158" s="44">
        <v>793707</v>
      </c>
      <c r="I158" s="27"/>
      <c r="J158" s="55"/>
      <c r="K158" s="44">
        <v>362259</v>
      </c>
      <c r="L158" s="27"/>
    </row>
    <row r="159" spans="1:27" ht="26.25" x14ac:dyDescent="0.25">
      <c r="A159" s="13"/>
      <c r="B159" s="209" t="s">
        <v>669</v>
      </c>
      <c r="C159" s="23"/>
      <c r="D159" s="22"/>
      <c r="E159" s="35">
        <v>146907627</v>
      </c>
      <c r="F159" s="23"/>
      <c r="G159" s="22"/>
      <c r="H159" s="35">
        <v>139259771</v>
      </c>
      <c r="I159" s="23"/>
      <c r="J159" s="22"/>
      <c r="K159" s="35">
        <v>152529957</v>
      </c>
      <c r="L159" s="23"/>
    </row>
    <row r="160" spans="1:27" x14ac:dyDescent="0.25">
      <c r="A160" s="13"/>
      <c r="B160" s="112" t="s">
        <v>73</v>
      </c>
      <c r="C160" s="27"/>
      <c r="D160" s="55"/>
      <c r="E160" s="44">
        <v>30883113</v>
      </c>
      <c r="F160" s="27"/>
      <c r="G160" s="55"/>
      <c r="H160" s="44">
        <v>33512456</v>
      </c>
      <c r="I160" s="27"/>
      <c r="J160" s="55"/>
      <c r="K160" s="44">
        <v>33630255</v>
      </c>
      <c r="L160" s="27"/>
    </row>
    <row r="161" spans="1:12" x14ac:dyDescent="0.25">
      <c r="A161" s="13"/>
      <c r="B161" s="209" t="s">
        <v>74</v>
      </c>
      <c r="C161" s="23"/>
      <c r="D161" s="22"/>
      <c r="E161" s="35">
        <v>12198821</v>
      </c>
      <c r="F161" s="23"/>
      <c r="G161" s="22"/>
      <c r="H161" s="35">
        <v>11787614</v>
      </c>
      <c r="I161" s="23"/>
      <c r="J161" s="22"/>
      <c r="K161" s="35">
        <v>14401850</v>
      </c>
      <c r="L161" s="23"/>
    </row>
    <row r="162" spans="1:12" x14ac:dyDescent="0.25">
      <c r="A162" s="13"/>
      <c r="B162" s="112" t="s">
        <v>75</v>
      </c>
      <c r="C162" s="27"/>
      <c r="D162" s="55"/>
      <c r="E162" s="44">
        <v>10696763</v>
      </c>
      <c r="F162" s="27"/>
      <c r="G162" s="55"/>
      <c r="H162" s="44">
        <v>11288934</v>
      </c>
      <c r="I162" s="27"/>
      <c r="J162" s="55"/>
      <c r="K162" s="44">
        <v>14109383</v>
      </c>
      <c r="L162" s="27"/>
    </row>
    <row r="163" spans="1:12" x14ac:dyDescent="0.25">
      <c r="A163" s="13"/>
      <c r="B163" s="209" t="s">
        <v>76</v>
      </c>
      <c r="C163" s="23"/>
      <c r="D163" s="22"/>
      <c r="E163" s="35">
        <v>1463492</v>
      </c>
      <c r="F163" s="23"/>
      <c r="G163" s="22"/>
      <c r="H163" s="35">
        <v>1734274</v>
      </c>
      <c r="I163" s="23"/>
      <c r="J163" s="22"/>
      <c r="K163" s="35">
        <v>1681213</v>
      </c>
      <c r="L163" s="23"/>
    </row>
    <row r="164" spans="1:12" ht="15.75" thickBot="1" x14ac:dyDescent="0.3">
      <c r="A164" s="13"/>
      <c r="B164" s="112" t="s">
        <v>77</v>
      </c>
      <c r="C164" s="27"/>
      <c r="D164" s="216"/>
      <c r="E164" s="56">
        <v>24697846</v>
      </c>
      <c r="F164" s="27"/>
      <c r="G164" s="216"/>
      <c r="H164" s="56">
        <v>19574702</v>
      </c>
      <c r="I164" s="27"/>
      <c r="J164" s="216"/>
      <c r="K164" s="56">
        <v>36286672</v>
      </c>
      <c r="L164" s="27"/>
    </row>
    <row r="165" spans="1:12" x14ac:dyDescent="0.25">
      <c r="A165" s="13"/>
      <c r="B165" s="209" t="s">
        <v>78</v>
      </c>
      <c r="C165" s="23"/>
      <c r="D165" s="68"/>
      <c r="E165" s="37">
        <v>243402531</v>
      </c>
      <c r="F165" s="23"/>
      <c r="G165" s="68"/>
      <c r="H165" s="37">
        <v>229922874</v>
      </c>
      <c r="I165" s="23"/>
      <c r="J165" s="68"/>
      <c r="K165" s="37">
        <v>262158052</v>
      </c>
      <c r="L165" s="23"/>
    </row>
    <row r="166" spans="1:12" x14ac:dyDescent="0.25">
      <c r="A166" s="13"/>
      <c r="B166" s="55" t="s">
        <v>79</v>
      </c>
      <c r="C166" s="27"/>
      <c r="D166" s="55"/>
      <c r="E166" s="44">
        <v>12168279</v>
      </c>
      <c r="F166" s="27"/>
      <c r="G166" s="55"/>
      <c r="H166" s="44">
        <v>13707584</v>
      </c>
      <c r="I166" s="27"/>
      <c r="J166" s="55"/>
      <c r="K166" s="44">
        <v>14531012</v>
      </c>
      <c r="L166" s="27"/>
    </row>
    <row r="167" spans="1:12" x14ac:dyDescent="0.25">
      <c r="A167" s="13"/>
      <c r="B167" s="22" t="s">
        <v>80</v>
      </c>
      <c r="C167" s="23"/>
      <c r="D167" s="22"/>
      <c r="E167" s="89"/>
      <c r="F167" s="23"/>
      <c r="G167" s="22"/>
      <c r="H167" s="89"/>
      <c r="I167" s="23"/>
      <c r="J167" s="22"/>
      <c r="K167" s="89"/>
      <c r="L167" s="23"/>
    </row>
    <row r="168" spans="1:12" x14ac:dyDescent="0.25">
      <c r="A168" s="13"/>
      <c r="B168" s="112" t="s">
        <v>81</v>
      </c>
      <c r="C168" s="27"/>
      <c r="D168" s="55"/>
      <c r="E168" s="44">
        <v>199257989</v>
      </c>
      <c r="F168" s="27"/>
      <c r="G168" s="55"/>
      <c r="H168" s="44">
        <v>202761094</v>
      </c>
      <c r="I168" s="27"/>
      <c r="J168" s="55"/>
      <c r="K168" s="44">
        <v>211191783</v>
      </c>
      <c r="L168" s="27"/>
    </row>
    <row r="169" spans="1:12" ht="26.25" x14ac:dyDescent="0.25">
      <c r="A169" s="13"/>
      <c r="B169" s="209" t="s">
        <v>670</v>
      </c>
      <c r="C169" s="23"/>
      <c r="D169" s="22"/>
      <c r="E169" s="35">
        <v>37268369</v>
      </c>
      <c r="F169" s="23"/>
      <c r="G169" s="22"/>
      <c r="H169" s="35">
        <v>36918524</v>
      </c>
      <c r="I169" s="23"/>
      <c r="J169" s="22"/>
      <c r="K169" s="35">
        <v>36594576</v>
      </c>
      <c r="L169" s="23"/>
    </row>
    <row r="170" spans="1:12" x14ac:dyDescent="0.25">
      <c r="A170" s="13"/>
      <c r="B170" s="112" t="s">
        <v>76</v>
      </c>
      <c r="C170" s="27"/>
      <c r="D170" s="55"/>
      <c r="E170" s="44">
        <v>3715207</v>
      </c>
      <c r="F170" s="27"/>
      <c r="G170" s="55"/>
      <c r="H170" s="44">
        <v>3716284</v>
      </c>
      <c r="I170" s="27"/>
      <c r="J170" s="55"/>
      <c r="K170" s="44">
        <v>2695971</v>
      </c>
      <c r="L170" s="27"/>
    </row>
    <row r="171" spans="1:12" ht="15.75" thickBot="1" x14ac:dyDescent="0.3">
      <c r="A171" s="13"/>
      <c r="B171" s="209" t="s">
        <v>83</v>
      </c>
      <c r="C171" s="23"/>
      <c r="D171" s="217"/>
      <c r="E171" s="49">
        <v>791106</v>
      </c>
      <c r="F171" s="23"/>
      <c r="G171" s="217"/>
      <c r="H171" s="49">
        <v>1061292</v>
      </c>
      <c r="I171" s="23"/>
      <c r="J171" s="217"/>
      <c r="K171" s="49">
        <v>1043296</v>
      </c>
      <c r="L171" s="23"/>
    </row>
    <row r="172" spans="1:12" ht="15.75" thickBot="1" x14ac:dyDescent="0.3">
      <c r="A172" s="13"/>
      <c r="B172" s="55"/>
      <c r="C172" s="27"/>
      <c r="D172" s="218"/>
      <c r="E172" s="81">
        <v>241032671</v>
      </c>
      <c r="F172" s="27"/>
      <c r="G172" s="218"/>
      <c r="H172" s="81">
        <v>244457194</v>
      </c>
      <c r="I172" s="27"/>
      <c r="J172" s="218"/>
      <c r="K172" s="81">
        <v>251525626</v>
      </c>
      <c r="L172" s="27"/>
    </row>
    <row r="173" spans="1:12" ht="15.75" thickBot="1" x14ac:dyDescent="0.3">
      <c r="A173" s="13"/>
      <c r="B173" s="209" t="s">
        <v>85</v>
      </c>
      <c r="C173" s="23"/>
      <c r="D173" s="73" t="s">
        <v>243</v>
      </c>
      <c r="E173" s="39">
        <v>496603481</v>
      </c>
      <c r="F173" s="23"/>
      <c r="G173" s="73" t="s">
        <v>243</v>
      </c>
      <c r="H173" s="39">
        <v>488087652</v>
      </c>
      <c r="I173" s="23"/>
      <c r="J173" s="73" t="s">
        <v>243</v>
      </c>
      <c r="K173" s="39">
        <v>528214690</v>
      </c>
      <c r="L173" s="23"/>
    </row>
    <row r="174" spans="1:12" ht="15.75" thickTop="1" x14ac:dyDescent="0.25">
      <c r="A174" s="13"/>
      <c r="B174" s="219" t="s">
        <v>671</v>
      </c>
      <c r="C174" s="27"/>
      <c r="D174" s="220"/>
      <c r="E174" s="212"/>
      <c r="F174" s="27"/>
      <c r="G174" s="220"/>
      <c r="H174" s="212"/>
      <c r="I174" s="27"/>
      <c r="J174" s="220"/>
      <c r="K174" s="212"/>
      <c r="L174" s="27"/>
    </row>
    <row r="175" spans="1:12" x14ac:dyDescent="0.25">
      <c r="A175" s="13"/>
      <c r="B175" s="22" t="s">
        <v>86</v>
      </c>
      <c r="C175" s="23"/>
      <c r="D175" s="22"/>
      <c r="E175" s="89"/>
      <c r="F175" s="23"/>
      <c r="G175" s="22"/>
      <c r="H175" s="89"/>
      <c r="I175" s="23"/>
      <c r="J175" s="22"/>
      <c r="K175" s="89"/>
      <c r="L175" s="23"/>
    </row>
    <row r="176" spans="1:12" x14ac:dyDescent="0.25">
      <c r="A176" s="13"/>
      <c r="B176" s="112" t="s">
        <v>87</v>
      </c>
      <c r="C176" s="27"/>
      <c r="D176" s="55" t="s">
        <v>243</v>
      </c>
      <c r="E176" s="44">
        <v>120157340</v>
      </c>
      <c r="F176" s="27"/>
      <c r="G176" s="55" t="s">
        <v>243</v>
      </c>
      <c r="H176" s="44">
        <v>100268319</v>
      </c>
      <c r="I176" s="27"/>
      <c r="J176" s="55" t="s">
        <v>243</v>
      </c>
      <c r="K176" s="44">
        <v>125889990</v>
      </c>
      <c r="L176" s="27"/>
    </row>
    <row r="177" spans="1:12" x14ac:dyDescent="0.25">
      <c r="A177" s="13"/>
      <c r="B177" s="209" t="s">
        <v>88</v>
      </c>
      <c r="C177" s="23"/>
      <c r="D177" s="22"/>
      <c r="E177" s="35">
        <v>16199571</v>
      </c>
      <c r="F177" s="23"/>
      <c r="G177" s="22"/>
      <c r="H177" s="35">
        <v>15396575</v>
      </c>
      <c r="I177" s="23"/>
      <c r="J177" s="22"/>
      <c r="K177" s="35">
        <v>16923240</v>
      </c>
      <c r="L177" s="23"/>
    </row>
    <row r="178" spans="1:12" x14ac:dyDescent="0.25">
      <c r="A178" s="13"/>
      <c r="B178" s="112" t="s">
        <v>89</v>
      </c>
      <c r="C178" s="27"/>
      <c r="D178" s="55"/>
      <c r="E178" s="44">
        <v>1532592</v>
      </c>
      <c r="F178" s="27"/>
      <c r="G178" s="55"/>
      <c r="H178" s="79" t="s">
        <v>246</v>
      </c>
      <c r="I178" s="27"/>
      <c r="J178" s="55"/>
      <c r="K178" s="79" t="s">
        <v>246</v>
      </c>
      <c r="L178" s="27"/>
    </row>
    <row r="179" spans="1:12" x14ac:dyDescent="0.25">
      <c r="A179" s="13"/>
      <c r="B179" s="209" t="s">
        <v>90</v>
      </c>
      <c r="C179" s="23"/>
      <c r="D179" s="22"/>
      <c r="E179" s="35">
        <v>7633577</v>
      </c>
      <c r="F179" s="23"/>
      <c r="G179" s="22"/>
      <c r="H179" s="35">
        <v>9587750</v>
      </c>
      <c r="I179" s="23"/>
      <c r="J179" s="22"/>
      <c r="K179" s="35">
        <v>7086530</v>
      </c>
      <c r="L179" s="23"/>
    </row>
    <row r="180" spans="1:12" ht="15.75" thickBot="1" x14ac:dyDescent="0.3">
      <c r="A180" s="13"/>
      <c r="B180" s="112" t="s">
        <v>91</v>
      </c>
      <c r="C180" s="27"/>
      <c r="D180" s="216"/>
      <c r="E180" s="56">
        <v>15050039</v>
      </c>
      <c r="F180" s="27"/>
      <c r="G180" s="216"/>
      <c r="H180" s="56">
        <v>12148857</v>
      </c>
      <c r="I180" s="27"/>
      <c r="J180" s="216"/>
      <c r="K180" s="56">
        <v>12076796</v>
      </c>
      <c r="L180" s="27"/>
    </row>
    <row r="181" spans="1:12" x14ac:dyDescent="0.25">
      <c r="A181" s="13"/>
      <c r="B181" s="22" t="s">
        <v>92</v>
      </c>
      <c r="C181" s="23"/>
      <c r="D181" s="68"/>
      <c r="E181" s="37">
        <v>160573119</v>
      </c>
      <c r="F181" s="23"/>
      <c r="G181" s="68"/>
      <c r="H181" s="37">
        <v>137401501</v>
      </c>
      <c r="I181" s="23"/>
      <c r="J181" s="68"/>
      <c r="K181" s="37">
        <v>161976556</v>
      </c>
      <c r="L181" s="23"/>
    </row>
    <row r="182" spans="1:12" x14ac:dyDescent="0.25">
      <c r="A182" s="13"/>
      <c r="B182" s="112" t="s">
        <v>93</v>
      </c>
      <c r="C182" s="27"/>
      <c r="D182" s="55"/>
      <c r="E182" s="44">
        <v>71400000</v>
      </c>
      <c r="F182" s="27"/>
      <c r="G182" s="55"/>
      <c r="H182" s="44">
        <v>73000000</v>
      </c>
      <c r="I182" s="27"/>
      <c r="J182" s="55"/>
      <c r="K182" s="44">
        <v>74000000</v>
      </c>
      <c r="L182" s="27"/>
    </row>
    <row r="183" spans="1:12" x14ac:dyDescent="0.25">
      <c r="A183" s="13"/>
      <c r="B183" s="209" t="s">
        <v>76</v>
      </c>
      <c r="C183" s="23"/>
      <c r="D183" s="22"/>
      <c r="E183" s="35">
        <v>6833274</v>
      </c>
      <c r="F183" s="23"/>
      <c r="G183" s="22"/>
      <c r="H183" s="35">
        <v>7002310</v>
      </c>
      <c r="I183" s="23"/>
      <c r="J183" s="22"/>
      <c r="K183" s="35">
        <v>7301933</v>
      </c>
      <c r="L183" s="23"/>
    </row>
    <row r="184" spans="1:12" ht="26.25" x14ac:dyDescent="0.25">
      <c r="A184" s="13"/>
      <c r="B184" s="112" t="s">
        <v>94</v>
      </c>
      <c r="C184" s="27"/>
      <c r="D184" s="55"/>
      <c r="E184" s="44">
        <v>63411139</v>
      </c>
      <c r="F184" s="27"/>
      <c r="G184" s="55"/>
      <c r="H184" s="44">
        <v>66107784</v>
      </c>
      <c r="I184" s="27"/>
      <c r="J184" s="55"/>
      <c r="K184" s="44">
        <v>69546954</v>
      </c>
      <c r="L184" s="27"/>
    </row>
    <row r="185" spans="1:12" ht="15.75" thickBot="1" x14ac:dyDescent="0.3">
      <c r="A185" s="13"/>
      <c r="B185" s="209" t="s">
        <v>95</v>
      </c>
      <c r="C185" s="23"/>
      <c r="D185" s="217"/>
      <c r="E185" s="49">
        <v>1370976</v>
      </c>
      <c r="F185" s="23"/>
      <c r="G185" s="217"/>
      <c r="H185" s="49">
        <v>1354311</v>
      </c>
      <c r="I185" s="23"/>
      <c r="J185" s="217"/>
      <c r="K185" s="49">
        <v>1379506</v>
      </c>
      <c r="L185" s="23"/>
    </row>
    <row r="186" spans="1:12" x14ac:dyDescent="0.25">
      <c r="A186" s="13"/>
      <c r="B186" s="55" t="s">
        <v>96</v>
      </c>
      <c r="C186" s="27"/>
      <c r="D186" s="221"/>
      <c r="E186" s="97">
        <v>303588508</v>
      </c>
      <c r="F186" s="27"/>
      <c r="G186" s="221"/>
      <c r="H186" s="97">
        <v>284865906</v>
      </c>
      <c r="I186" s="27"/>
      <c r="J186" s="221"/>
      <c r="K186" s="97">
        <v>314204949</v>
      </c>
      <c r="L186" s="27"/>
    </row>
    <row r="187" spans="1:12" x14ac:dyDescent="0.25">
      <c r="A187" s="13"/>
      <c r="B187" s="22" t="s">
        <v>97</v>
      </c>
      <c r="C187" s="23"/>
      <c r="D187" s="22"/>
      <c r="E187" s="89"/>
      <c r="F187" s="23"/>
      <c r="G187" s="22"/>
      <c r="H187" s="89"/>
      <c r="I187" s="23"/>
      <c r="J187" s="22"/>
      <c r="K187" s="89"/>
      <c r="L187" s="23"/>
    </row>
    <row r="188" spans="1:12" ht="64.5" x14ac:dyDescent="0.25">
      <c r="A188" s="13"/>
      <c r="B188" s="112" t="s">
        <v>675</v>
      </c>
      <c r="C188" s="27"/>
      <c r="D188" s="55"/>
      <c r="E188" s="44">
        <v>5896</v>
      </c>
      <c r="F188" s="27"/>
      <c r="G188" s="55"/>
      <c r="H188" s="44">
        <v>5983</v>
      </c>
      <c r="I188" s="27"/>
      <c r="J188" s="55"/>
      <c r="K188" s="44">
        <v>6046</v>
      </c>
      <c r="L188" s="27"/>
    </row>
    <row r="189" spans="1:12" x14ac:dyDescent="0.25">
      <c r="A189" s="13"/>
      <c r="B189" s="209" t="s">
        <v>99</v>
      </c>
      <c r="C189" s="23"/>
      <c r="D189" s="22"/>
      <c r="E189" s="35">
        <v>185458845</v>
      </c>
      <c r="F189" s="23"/>
      <c r="G189" s="22"/>
      <c r="H189" s="35">
        <v>190769991</v>
      </c>
      <c r="I189" s="23"/>
      <c r="J189" s="22"/>
      <c r="K189" s="35">
        <v>195558997</v>
      </c>
      <c r="L189" s="23"/>
    </row>
    <row r="190" spans="1:12" ht="39" x14ac:dyDescent="0.25">
      <c r="A190" s="13"/>
      <c r="B190" s="112" t="s">
        <v>676</v>
      </c>
      <c r="C190" s="27"/>
      <c r="D190" s="55"/>
      <c r="E190" s="44">
        <v>-70479927</v>
      </c>
      <c r="F190" s="27"/>
      <c r="G190" s="55"/>
      <c r="H190" s="44">
        <v>-68345991</v>
      </c>
      <c r="I190" s="27"/>
      <c r="J190" s="55"/>
      <c r="K190" s="44">
        <v>-67071323</v>
      </c>
      <c r="L190" s="27"/>
    </row>
    <row r="191" spans="1:12" x14ac:dyDescent="0.25">
      <c r="A191" s="13"/>
      <c r="B191" s="209" t="s">
        <v>101</v>
      </c>
      <c r="C191" s="23"/>
      <c r="D191" s="22"/>
      <c r="E191" s="35">
        <v>700591</v>
      </c>
      <c r="F191" s="23"/>
      <c r="G191" s="22"/>
      <c r="H191" s="35">
        <v>-243701</v>
      </c>
      <c r="I191" s="23"/>
      <c r="J191" s="22"/>
      <c r="K191" s="35">
        <v>177063</v>
      </c>
      <c r="L191" s="23"/>
    </row>
    <row r="192" spans="1:12" ht="15.75" thickBot="1" x14ac:dyDescent="0.3">
      <c r="A192" s="13"/>
      <c r="B192" s="112" t="s">
        <v>102</v>
      </c>
      <c r="C192" s="27"/>
      <c r="D192" s="216"/>
      <c r="E192" s="56">
        <v>77329568</v>
      </c>
      <c r="F192" s="27"/>
      <c r="G192" s="216"/>
      <c r="H192" s="56">
        <v>81035464</v>
      </c>
      <c r="I192" s="27"/>
      <c r="J192" s="216"/>
      <c r="K192" s="56">
        <v>85338958</v>
      </c>
      <c r="L192" s="27"/>
    </row>
    <row r="193" spans="1:27" ht="15.75" thickBot="1" x14ac:dyDescent="0.3">
      <c r="A193" s="13"/>
      <c r="B193" s="22" t="s">
        <v>103</v>
      </c>
      <c r="C193" s="23"/>
      <c r="D193" s="222"/>
      <c r="E193" s="101">
        <v>193014973</v>
      </c>
      <c r="F193" s="23"/>
      <c r="G193" s="222"/>
      <c r="H193" s="101">
        <v>203221746</v>
      </c>
      <c r="I193" s="23"/>
      <c r="J193" s="222"/>
      <c r="K193" s="101">
        <v>214009741</v>
      </c>
      <c r="L193" s="23"/>
    </row>
    <row r="194" spans="1:27" ht="15.75" thickBot="1" x14ac:dyDescent="0.3">
      <c r="A194" s="13"/>
      <c r="B194" s="112" t="s">
        <v>104</v>
      </c>
      <c r="C194" s="27"/>
      <c r="D194" s="223" t="s">
        <v>243</v>
      </c>
      <c r="E194" s="52">
        <v>496603481</v>
      </c>
      <c r="F194" s="27"/>
      <c r="G194" s="223" t="s">
        <v>243</v>
      </c>
      <c r="H194" s="52">
        <v>488087652</v>
      </c>
      <c r="I194" s="27"/>
      <c r="J194" s="223" t="s">
        <v>243</v>
      </c>
      <c r="K194" s="52">
        <v>528214690</v>
      </c>
      <c r="L194" s="27" t="s">
        <v>640</v>
      </c>
    </row>
    <row r="195" spans="1:27" ht="15.75" thickTop="1" x14ac:dyDescent="0.25">
      <c r="A195" s="13"/>
      <c r="B195" s="4"/>
    </row>
    <row r="196" spans="1:27" x14ac:dyDescent="0.25">
      <c r="A196" s="13"/>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row>
    <row r="197" spans="1:27" x14ac:dyDescent="0.25">
      <c r="A197" s="13"/>
      <c r="B197" s="59" t="s">
        <v>677</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row>
    <row r="198" spans="1:27" x14ac:dyDescent="0.25">
      <c r="A198" s="13"/>
      <c r="B198" s="14" t="s">
        <v>640</v>
      </c>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row>
    <row r="199" spans="1:27" ht="15.75" thickBot="1" x14ac:dyDescent="0.3">
      <c r="A199" s="13"/>
      <c r="B199" s="18"/>
      <c r="C199" s="18"/>
      <c r="D199" s="45" t="s">
        <v>653</v>
      </c>
      <c r="E199" s="45"/>
      <c r="F199" s="45"/>
      <c r="G199" s="45"/>
      <c r="H199" s="45"/>
      <c r="I199" s="18"/>
    </row>
    <row r="200" spans="1:27" ht="15.75" thickBot="1" x14ac:dyDescent="0.3">
      <c r="A200" s="13"/>
      <c r="B200" s="18"/>
      <c r="C200" s="18"/>
      <c r="D200" s="82">
        <v>2012</v>
      </c>
      <c r="E200" s="82"/>
      <c r="F200" s="43"/>
      <c r="G200" s="82">
        <v>2013</v>
      </c>
      <c r="H200" s="82"/>
      <c r="I200" s="18"/>
    </row>
    <row r="201" spans="1:27" x14ac:dyDescent="0.25">
      <c r="A201" s="13"/>
      <c r="B201" s="18"/>
      <c r="C201" s="18"/>
      <c r="D201" s="159" t="s">
        <v>367</v>
      </c>
      <c r="E201" s="159"/>
      <c r="F201" s="18"/>
      <c r="G201" s="159" t="s">
        <v>367</v>
      </c>
      <c r="H201" s="159"/>
      <c r="I201" s="18"/>
    </row>
    <row r="202" spans="1:27" x14ac:dyDescent="0.25">
      <c r="A202" s="13"/>
      <c r="B202" s="108" t="s">
        <v>140</v>
      </c>
      <c r="C202" s="23"/>
      <c r="D202" s="29"/>
      <c r="E202" s="36"/>
      <c r="F202" s="23"/>
      <c r="G202" s="29"/>
      <c r="H202" s="36"/>
      <c r="I202" s="23"/>
    </row>
    <row r="203" spans="1:27" x14ac:dyDescent="0.25">
      <c r="A203" s="13"/>
      <c r="B203" s="26" t="s">
        <v>56</v>
      </c>
      <c r="C203" s="27"/>
      <c r="D203" s="26" t="s">
        <v>243</v>
      </c>
      <c r="E203" s="44">
        <v>4429214</v>
      </c>
      <c r="F203" s="27"/>
      <c r="G203" s="26" t="s">
        <v>243</v>
      </c>
      <c r="H203" s="44">
        <v>-2801274</v>
      </c>
      <c r="I203" s="27"/>
    </row>
    <row r="204" spans="1:27" ht="26.25" x14ac:dyDescent="0.25">
      <c r="A204" s="13"/>
      <c r="B204" s="29" t="s">
        <v>678</v>
      </c>
      <c r="C204" s="23"/>
      <c r="D204" s="29"/>
      <c r="E204" s="89"/>
      <c r="F204" s="23"/>
      <c r="G204" s="29"/>
      <c r="H204" s="89"/>
      <c r="I204" s="23"/>
    </row>
    <row r="205" spans="1:27" x14ac:dyDescent="0.25">
      <c r="A205" s="13"/>
      <c r="B205" s="63" t="s">
        <v>41</v>
      </c>
      <c r="C205" s="27"/>
      <c r="D205" s="26"/>
      <c r="E205" s="44">
        <v>2444096</v>
      </c>
      <c r="F205" s="27"/>
      <c r="G205" s="26"/>
      <c r="H205" s="44">
        <v>2465667</v>
      </c>
      <c r="I205" s="27"/>
    </row>
    <row r="206" spans="1:27" x14ac:dyDescent="0.25">
      <c r="A206" s="13"/>
      <c r="B206" s="34" t="s">
        <v>142</v>
      </c>
      <c r="C206" s="23"/>
      <c r="D206" s="29"/>
      <c r="E206" s="35">
        <v>1047645</v>
      </c>
      <c r="F206" s="23"/>
      <c r="G206" s="29"/>
      <c r="H206" s="35">
        <v>973193</v>
      </c>
      <c r="I206" s="23"/>
    </row>
    <row r="207" spans="1:27" x14ac:dyDescent="0.25">
      <c r="A207" s="13"/>
      <c r="B207" s="63" t="s">
        <v>76</v>
      </c>
      <c r="C207" s="27"/>
      <c r="D207" s="26"/>
      <c r="E207" s="44">
        <v>902380</v>
      </c>
      <c r="F207" s="27"/>
      <c r="G207" s="26"/>
      <c r="H207" s="44">
        <v>585098</v>
      </c>
      <c r="I207" s="27"/>
    </row>
    <row r="208" spans="1:27" x14ac:dyDescent="0.25">
      <c r="A208" s="13"/>
      <c r="B208" s="34" t="s">
        <v>49</v>
      </c>
      <c r="C208" s="23"/>
      <c r="D208" s="29"/>
      <c r="E208" s="35">
        <v>-247697</v>
      </c>
      <c r="F208" s="23"/>
      <c r="G208" s="29"/>
      <c r="H208" s="89" t="s">
        <v>246</v>
      </c>
      <c r="I208" s="23"/>
    </row>
    <row r="209" spans="1:9" x14ac:dyDescent="0.25">
      <c r="A209" s="13"/>
      <c r="B209" s="63" t="s">
        <v>143</v>
      </c>
      <c r="C209" s="27"/>
      <c r="D209" s="26"/>
      <c r="E209" s="44">
        <v>145447</v>
      </c>
      <c r="F209" s="27"/>
      <c r="G209" s="26"/>
      <c r="H209" s="44">
        <v>13844</v>
      </c>
      <c r="I209" s="27"/>
    </row>
    <row r="210" spans="1:9" ht="26.25" x14ac:dyDescent="0.25">
      <c r="A210" s="13"/>
      <c r="B210" s="34" t="s">
        <v>144</v>
      </c>
      <c r="C210" s="23"/>
      <c r="D210" s="29"/>
      <c r="E210" s="35">
        <v>-4163793</v>
      </c>
      <c r="F210" s="23"/>
      <c r="G210" s="29"/>
      <c r="H210" s="35">
        <v>-951066</v>
      </c>
      <c r="I210" s="23"/>
    </row>
    <row r="211" spans="1:9" ht="26.25" x14ac:dyDescent="0.25">
      <c r="A211" s="13"/>
      <c r="B211" s="63" t="s">
        <v>145</v>
      </c>
      <c r="C211" s="27"/>
      <c r="D211" s="26"/>
      <c r="E211" s="44">
        <v>200141</v>
      </c>
      <c r="F211" s="27"/>
      <c r="G211" s="26"/>
      <c r="H211" s="44">
        <v>608832</v>
      </c>
      <c r="I211" s="27"/>
    </row>
    <row r="212" spans="1:9" x14ac:dyDescent="0.25">
      <c r="A212" s="13"/>
      <c r="B212" s="34" t="s">
        <v>147</v>
      </c>
      <c r="C212" s="23"/>
      <c r="D212" s="29"/>
      <c r="E212" s="35">
        <v>30254</v>
      </c>
      <c r="F212" s="23"/>
      <c r="G212" s="29"/>
      <c r="H212" s="35">
        <v>55629</v>
      </c>
      <c r="I212" s="23"/>
    </row>
    <row r="213" spans="1:9" x14ac:dyDescent="0.25">
      <c r="A213" s="13"/>
      <c r="B213" s="63" t="s">
        <v>148</v>
      </c>
      <c r="C213" s="27"/>
      <c r="D213" s="26"/>
      <c r="E213" s="79"/>
      <c r="F213" s="27"/>
      <c r="G213" s="26"/>
      <c r="H213" s="79"/>
      <c r="I213" s="27"/>
    </row>
    <row r="214" spans="1:9" x14ac:dyDescent="0.25">
      <c r="A214" s="13"/>
      <c r="B214" s="34" t="s">
        <v>149</v>
      </c>
      <c r="C214" s="23"/>
      <c r="D214" s="29"/>
      <c r="E214" s="35">
        <v>-21904760</v>
      </c>
      <c r="F214" s="23"/>
      <c r="G214" s="29"/>
      <c r="H214" s="35">
        <v>-1304702</v>
      </c>
      <c r="I214" s="23"/>
    </row>
    <row r="215" spans="1:9" x14ac:dyDescent="0.25">
      <c r="A215" s="13"/>
      <c r="B215" s="63" t="s">
        <v>74</v>
      </c>
      <c r="C215" s="27"/>
      <c r="D215" s="26"/>
      <c r="E215" s="44">
        <v>1648396</v>
      </c>
      <c r="F215" s="27"/>
      <c r="G215" s="26"/>
      <c r="H215" s="44">
        <v>2920270</v>
      </c>
      <c r="I215" s="27"/>
    </row>
    <row r="216" spans="1:9" x14ac:dyDescent="0.25">
      <c r="A216" s="13"/>
      <c r="B216" s="34" t="s">
        <v>150</v>
      </c>
      <c r="C216" s="23"/>
      <c r="D216" s="29"/>
      <c r="E216" s="35">
        <v>-10351793</v>
      </c>
      <c r="F216" s="23"/>
      <c r="G216" s="29"/>
      <c r="H216" s="35">
        <v>-3098782</v>
      </c>
      <c r="I216" s="23"/>
    </row>
    <row r="217" spans="1:9" x14ac:dyDescent="0.25">
      <c r="A217" s="13"/>
      <c r="B217" s="26" t="s">
        <v>151</v>
      </c>
      <c r="C217" s="27"/>
      <c r="D217" s="26"/>
      <c r="E217" s="79"/>
      <c r="F217" s="27"/>
      <c r="G217" s="26"/>
      <c r="H217" s="79"/>
      <c r="I217" s="27"/>
    </row>
    <row r="218" spans="1:9" x14ac:dyDescent="0.25">
      <c r="A218" s="13"/>
      <c r="B218" s="34" t="s">
        <v>152</v>
      </c>
      <c r="C218" s="23"/>
      <c r="D218" s="29"/>
      <c r="E218" s="35">
        <v>16003529</v>
      </c>
      <c r="F218" s="23"/>
      <c r="G218" s="29"/>
      <c r="H218" s="35">
        <v>3710942</v>
      </c>
      <c r="I218" s="23"/>
    </row>
    <row r="219" spans="1:9" ht="15.75" thickBot="1" x14ac:dyDescent="0.3">
      <c r="A219" s="13"/>
      <c r="B219" s="63" t="s">
        <v>153</v>
      </c>
      <c r="C219" s="27"/>
      <c r="D219" s="31"/>
      <c r="E219" s="56">
        <v>2344303</v>
      </c>
      <c r="F219" s="27"/>
      <c r="G219" s="31"/>
      <c r="H219" s="56">
        <v>-4020290</v>
      </c>
      <c r="I219" s="27"/>
    </row>
    <row r="220" spans="1:9" x14ac:dyDescent="0.25">
      <c r="A220" s="13"/>
      <c r="B220" s="29" t="s">
        <v>679</v>
      </c>
      <c r="C220" s="23"/>
      <c r="D220" s="24"/>
      <c r="E220" s="37">
        <v>-7472638</v>
      </c>
      <c r="F220" s="23"/>
      <c r="G220" s="24"/>
      <c r="H220" s="37">
        <v>-842639</v>
      </c>
      <c r="I220" s="23"/>
    </row>
    <row r="221" spans="1:9" x14ac:dyDescent="0.25">
      <c r="A221" s="13"/>
      <c r="B221" s="26"/>
      <c r="C221" s="27"/>
      <c r="D221" s="26"/>
      <c r="E221" s="79"/>
      <c r="F221" s="27"/>
      <c r="G221" s="26"/>
      <c r="H221" s="79"/>
      <c r="I221" s="27"/>
    </row>
    <row r="222" spans="1:9" x14ac:dyDescent="0.25">
      <c r="A222" s="13"/>
      <c r="B222" s="108" t="s">
        <v>155</v>
      </c>
      <c r="C222" s="23"/>
      <c r="D222" s="29"/>
      <c r="E222" s="89"/>
      <c r="F222" s="23"/>
      <c r="G222" s="29"/>
      <c r="H222" s="89"/>
      <c r="I222" s="23"/>
    </row>
    <row r="223" spans="1:9" x14ac:dyDescent="0.25">
      <c r="A223" s="13"/>
      <c r="B223" s="26" t="s">
        <v>156</v>
      </c>
      <c r="C223" s="27"/>
      <c r="D223" s="26"/>
      <c r="E223" s="44">
        <v>-1862648</v>
      </c>
      <c r="F223" s="27"/>
      <c r="G223" s="26"/>
      <c r="H223" s="44">
        <v>-2886245</v>
      </c>
      <c r="I223" s="27"/>
    </row>
    <row r="224" spans="1:9" ht="26.25" x14ac:dyDescent="0.25">
      <c r="A224" s="13"/>
      <c r="B224" s="29" t="s">
        <v>157</v>
      </c>
      <c r="C224" s="23"/>
      <c r="D224" s="29"/>
      <c r="E224" s="35">
        <v>-1587576</v>
      </c>
      <c r="F224" s="23"/>
      <c r="G224" s="29"/>
      <c r="H224" s="35">
        <v>-6261942</v>
      </c>
      <c r="I224" s="23"/>
    </row>
    <row r="225" spans="1:9" x14ac:dyDescent="0.25">
      <c r="A225" s="13"/>
      <c r="B225" s="26" t="s">
        <v>159</v>
      </c>
      <c r="C225" s="27"/>
      <c r="D225" s="26"/>
      <c r="E225" s="44">
        <v>249540</v>
      </c>
      <c r="F225" s="27"/>
      <c r="G225" s="26"/>
      <c r="H225" s="79" t="s">
        <v>246</v>
      </c>
      <c r="I225" s="27"/>
    </row>
    <row r="226" spans="1:9" ht="15.75" thickBot="1" x14ac:dyDescent="0.3">
      <c r="A226" s="13"/>
      <c r="B226" s="29" t="s">
        <v>160</v>
      </c>
      <c r="C226" s="23"/>
      <c r="D226" s="47"/>
      <c r="E226" s="49">
        <v>11567</v>
      </c>
      <c r="F226" s="23"/>
      <c r="G226" s="47"/>
      <c r="H226" s="103" t="s">
        <v>246</v>
      </c>
      <c r="I226" s="23"/>
    </row>
    <row r="227" spans="1:9" x14ac:dyDescent="0.25">
      <c r="A227" s="13"/>
      <c r="B227" s="26" t="s">
        <v>161</v>
      </c>
      <c r="C227" s="27"/>
      <c r="D227" s="96"/>
      <c r="E227" s="97">
        <v>-3189117</v>
      </c>
      <c r="F227" s="27"/>
      <c r="G227" s="96"/>
      <c r="H227" s="97">
        <v>-9148187</v>
      </c>
      <c r="I227" s="27"/>
    </row>
    <row r="228" spans="1:9" x14ac:dyDescent="0.25">
      <c r="A228" s="13"/>
      <c r="B228" s="29"/>
      <c r="C228" s="23"/>
      <c r="D228" s="29"/>
      <c r="E228" s="89"/>
      <c r="F228" s="23"/>
      <c r="G228" s="29"/>
      <c r="H228" s="89"/>
      <c r="I228" s="23"/>
    </row>
    <row r="229" spans="1:9" x14ac:dyDescent="0.25">
      <c r="A229" s="13"/>
      <c r="B229" s="224" t="s">
        <v>162</v>
      </c>
      <c r="C229" s="27"/>
      <c r="D229" s="26"/>
      <c r="E229" s="79"/>
      <c r="F229" s="27"/>
      <c r="G229" s="26"/>
      <c r="H229" s="79"/>
      <c r="I229" s="27"/>
    </row>
    <row r="230" spans="1:9" ht="26.25" x14ac:dyDescent="0.25">
      <c r="A230" s="13"/>
      <c r="B230" s="29" t="s">
        <v>680</v>
      </c>
      <c r="C230" s="23"/>
      <c r="D230" s="29"/>
      <c r="E230" s="35">
        <v>11400000</v>
      </c>
      <c r="F230" s="23"/>
      <c r="G230" s="29"/>
      <c r="H230" s="35">
        <v>5500000</v>
      </c>
      <c r="I230" s="23"/>
    </row>
    <row r="231" spans="1:9" x14ac:dyDescent="0.25">
      <c r="A231" s="13"/>
      <c r="B231" s="26" t="s">
        <v>164</v>
      </c>
      <c r="C231" s="27"/>
      <c r="D231" s="26"/>
      <c r="E231" s="44">
        <v>-3228375</v>
      </c>
      <c r="F231" s="27"/>
      <c r="G231" s="26"/>
      <c r="H231" s="44">
        <v>-3720821</v>
      </c>
      <c r="I231" s="27"/>
    </row>
    <row r="232" spans="1:9" x14ac:dyDescent="0.25">
      <c r="A232" s="13"/>
      <c r="B232" s="29" t="s">
        <v>165</v>
      </c>
      <c r="C232" s="23"/>
      <c r="D232" s="29"/>
      <c r="E232" s="35">
        <v>555355</v>
      </c>
      <c r="F232" s="23"/>
      <c r="G232" s="29"/>
      <c r="H232" s="35">
        <v>846541</v>
      </c>
      <c r="I232" s="23"/>
    </row>
    <row r="233" spans="1:9" ht="26.25" x14ac:dyDescent="0.25">
      <c r="A233" s="13"/>
      <c r="B233" s="26" t="s">
        <v>144</v>
      </c>
      <c r="C233" s="27"/>
      <c r="D233" s="26"/>
      <c r="E233" s="44">
        <v>4163793</v>
      </c>
      <c r="F233" s="27"/>
      <c r="G233" s="26"/>
      <c r="H233" s="44">
        <v>951066</v>
      </c>
      <c r="I233" s="27"/>
    </row>
    <row r="234" spans="1:9" ht="15.75" thickBot="1" x14ac:dyDescent="0.3">
      <c r="A234" s="13"/>
      <c r="B234" s="29" t="s">
        <v>167</v>
      </c>
      <c r="C234" s="23"/>
      <c r="D234" s="47"/>
      <c r="E234" s="49">
        <v>-4349</v>
      </c>
      <c r="F234" s="23"/>
      <c r="G234" s="47"/>
      <c r="H234" s="49">
        <v>-36642</v>
      </c>
      <c r="I234" s="23"/>
    </row>
    <row r="235" spans="1:9" x14ac:dyDescent="0.25">
      <c r="A235" s="13"/>
      <c r="B235" s="26" t="s">
        <v>647</v>
      </c>
      <c r="C235" s="27"/>
      <c r="D235" s="96"/>
      <c r="E235" s="97">
        <v>12886424</v>
      </c>
      <c r="F235" s="27"/>
      <c r="G235" s="96"/>
      <c r="H235" s="97">
        <v>3540144</v>
      </c>
      <c r="I235" s="27"/>
    </row>
    <row r="236" spans="1:9" x14ac:dyDescent="0.25">
      <c r="A236" s="13"/>
      <c r="B236" s="29"/>
      <c r="C236" s="23"/>
      <c r="D236" s="29"/>
      <c r="E236" s="89"/>
      <c r="F236" s="23"/>
      <c r="G236" s="29"/>
      <c r="H236" s="89"/>
      <c r="I236" s="23"/>
    </row>
    <row r="237" spans="1:9" ht="27" thickBot="1" x14ac:dyDescent="0.3">
      <c r="A237" s="13"/>
      <c r="B237" s="26" t="s">
        <v>169</v>
      </c>
      <c r="C237" s="27"/>
      <c r="D237" s="31"/>
      <c r="E237" s="56">
        <v>221918</v>
      </c>
      <c r="F237" s="27"/>
      <c r="G237" s="31"/>
      <c r="H237" s="56">
        <v>-159046</v>
      </c>
      <c r="I237" s="27"/>
    </row>
    <row r="238" spans="1:9" ht="26.25" x14ac:dyDescent="0.25">
      <c r="A238" s="13"/>
      <c r="B238" s="29" t="s">
        <v>681</v>
      </c>
      <c r="C238" s="23"/>
      <c r="D238" s="24"/>
      <c r="E238" s="37">
        <v>2446587</v>
      </c>
      <c r="F238" s="23"/>
      <c r="G238" s="24"/>
      <c r="H238" s="37">
        <v>-6609728</v>
      </c>
      <c r="I238" s="23"/>
    </row>
    <row r="239" spans="1:9" ht="27" thickBot="1" x14ac:dyDescent="0.3">
      <c r="A239" s="13"/>
      <c r="B239" s="26" t="s">
        <v>171</v>
      </c>
      <c r="C239" s="27"/>
      <c r="D239" s="31"/>
      <c r="E239" s="56">
        <v>13219385</v>
      </c>
      <c r="F239" s="27"/>
      <c r="G239" s="31"/>
      <c r="H239" s="56">
        <v>17218899</v>
      </c>
      <c r="I239" s="27"/>
    </row>
    <row r="240" spans="1:9" ht="15.75" thickBot="1" x14ac:dyDescent="0.3">
      <c r="A240" s="13"/>
      <c r="B240" s="29" t="s">
        <v>172</v>
      </c>
      <c r="C240" s="23"/>
      <c r="D240" s="38" t="s">
        <v>243</v>
      </c>
      <c r="E240" s="39">
        <v>15665972</v>
      </c>
      <c r="F240" s="23"/>
      <c r="G240" s="38" t="s">
        <v>243</v>
      </c>
      <c r="H240" s="39">
        <v>10609171</v>
      </c>
      <c r="I240" s="23" t="s">
        <v>640</v>
      </c>
    </row>
    <row r="241" spans="1:27" ht="15.75" thickTop="1" x14ac:dyDescent="0.25">
      <c r="A241" s="13"/>
      <c r="B241" s="4"/>
    </row>
    <row r="242" spans="1:27" x14ac:dyDescent="0.25">
      <c r="A242" s="13"/>
      <c r="B242" s="14"/>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c r="AA242" s="14"/>
    </row>
    <row r="243" spans="1:27" ht="15.75" thickBot="1" x14ac:dyDescent="0.3">
      <c r="A243" s="13"/>
      <c r="B243" s="169"/>
      <c r="C243" s="169"/>
      <c r="D243" s="206" t="s">
        <v>658</v>
      </c>
      <c r="E243" s="206"/>
      <c r="F243" s="206"/>
      <c r="G243" s="206"/>
      <c r="H243" s="206"/>
      <c r="I243" s="169"/>
    </row>
    <row r="244" spans="1:27" ht="15.75" thickBot="1" x14ac:dyDescent="0.3">
      <c r="A244" s="13"/>
      <c r="B244" s="169"/>
      <c r="C244" s="169"/>
      <c r="D244" s="207">
        <v>2012</v>
      </c>
      <c r="E244" s="207"/>
      <c r="F244" s="169"/>
      <c r="G244" s="207">
        <v>2013</v>
      </c>
      <c r="H244" s="207"/>
      <c r="I244" s="169"/>
    </row>
    <row r="245" spans="1:27" x14ac:dyDescent="0.25">
      <c r="A245" s="13"/>
      <c r="B245" s="169"/>
      <c r="C245" s="169"/>
      <c r="D245" s="208" t="s">
        <v>367</v>
      </c>
      <c r="E245" s="208"/>
      <c r="F245" s="169"/>
      <c r="G245" s="208" t="s">
        <v>367</v>
      </c>
      <c r="H245" s="208"/>
      <c r="I245" s="169"/>
    </row>
    <row r="246" spans="1:27" x14ac:dyDescent="0.25">
      <c r="A246" s="13"/>
      <c r="B246" s="225" t="s">
        <v>682</v>
      </c>
      <c r="C246" s="226"/>
      <c r="D246" s="226"/>
      <c r="E246" s="226"/>
      <c r="F246" s="226"/>
      <c r="G246" s="226"/>
      <c r="H246" s="226"/>
      <c r="I246" s="226"/>
    </row>
    <row r="247" spans="1:27" x14ac:dyDescent="0.25">
      <c r="A247" s="13"/>
      <c r="B247" s="175" t="s">
        <v>606</v>
      </c>
      <c r="C247" s="175"/>
      <c r="D247" s="175" t="s">
        <v>243</v>
      </c>
      <c r="E247" s="185">
        <v>8203038</v>
      </c>
      <c r="F247" s="175"/>
      <c r="G247" s="175" t="s">
        <v>243</v>
      </c>
      <c r="H247" s="185">
        <v>874247</v>
      </c>
      <c r="I247" s="175"/>
    </row>
    <row r="248" spans="1:27" ht="38.25" x14ac:dyDescent="0.25">
      <c r="A248" s="13"/>
      <c r="B248" s="171" t="s">
        <v>683</v>
      </c>
      <c r="C248" s="171"/>
      <c r="D248" s="171"/>
      <c r="E248" s="193"/>
      <c r="F248" s="171"/>
      <c r="G248" s="171"/>
      <c r="H248" s="193"/>
      <c r="I248" s="171"/>
    </row>
    <row r="249" spans="1:27" x14ac:dyDescent="0.25">
      <c r="A249" s="13"/>
      <c r="B249" s="227" t="s">
        <v>41</v>
      </c>
      <c r="C249" s="175"/>
      <c r="D249" s="175"/>
      <c r="E249" s="185">
        <v>5381077</v>
      </c>
      <c r="F249" s="175"/>
      <c r="G249" s="175"/>
      <c r="H249" s="185">
        <v>5114063</v>
      </c>
      <c r="I249" s="175"/>
    </row>
    <row r="250" spans="1:27" x14ac:dyDescent="0.25">
      <c r="A250" s="13"/>
      <c r="B250" s="228" t="s">
        <v>142</v>
      </c>
      <c r="C250" s="171"/>
      <c r="D250" s="171"/>
      <c r="E250" s="172">
        <v>2451374</v>
      </c>
      <c r="F250" s="171"/>
      <c r="G250" s="171"/>
      <c r="H250" s="172">
        <v>2054106</v>
      </c>
      <c r="I250" s="171"/>
    </row>
    <row r="251" spans="1:27" x14ac:dyDescent="0.25">
      <c r="A251" s="13"/>
      <c r="B251" s="227" t="s">
        <v>76</v>
      </c>
      <c r="C251" s="175"/>
      <c r="D251" s="175"/>
      <c r="E251" s="185">
        <v>806152</v>
      </c>
      <c r="F251" s="175"/>
      <c r="G251" s="175"/>
      <c r="H251" s="185">
        <v>720547</v>
      </c>
      <c r="I251" s="175"/>
    </row>
    <row r="252" spans="1:27" x14ac:dyDescent="0.25">
      <c r="A252" s="13"/>
      <c r="B252" s="228" t="s">
        <v>49</v>
      </c>
      <c r="C252" s="171"/>
      <c r="D252" s="171"/>
      <c r="E252" s="172">
        <v>-495572</v>
      </c>
      <c r="F252" s="171"/>
      <c r="G252" s="171"/>
      <c r="H252" s="193" t="s">
        <v>246</v>
      </c>
      <c r="I252" s="171"/>
    </row>
    <row r="253" spans="1:27" x14ac:dyDescent="0.25">
      <c r="A253" s="13"/>
      <c r="B253" s="227" t="s">
        <v>143</v>
      </c>
      <c r="C253" s="175"/>
      <c r="D253" s="175"/>
      <c r="E253" s="185">
        <v>352332</v>
      </c>
      <c r="F253" s="175"/>
      <c r="G253" s="175"/>
      <c r="H253" s="185">
        <v>158730</v>
      </c>
      <c r="I253" s="175"/>
    </row>
    <row r="254" spans="1:27" ht="25.5" x14ac:dyDescent="0.25">
      <c r="A254" s="13"/>
      <c r="B254" s="228" t="s">
        <v>144</v>
      </c>
      <c r="C254" s="171"/>
      <c r="D254" s="171"/>
      <c r="E254" s="172">
        <v>-7447068</v>
      </c>
      <c r="F254" s="171"/>
      <c r="G254" s="171"/>
      <c r="H254" s="172">
        <v>-1066357</v>
      </c>
      <c r="I254" s="171"/>
    </row>
    <row r="255" spans="1:27" ht="25.5" x14ac:dyDescent="0.25">
      <c r="A255" s="13"/>
      <c r="B255" s="227" t="s">
        <v>145</v>
      </c>
      <c r="C255" s="175"/>
      <c r="D255" s="175"/>
      <c r="E255" s="185">
        <v>466685</v>
      </c>
      <c r="F255" s="175"/>
      <c r="G255" s="175"/>
      <c r="H255" s="185">
        <v>-1040557</v>
      </c>
      <c r="I255" s="175"/>
    </row>
    <row r="256" spans="1:27" x14ac:dyDescent="0.25">
      <c r="A256" s="13"/>
      <c r="B256" s="228" t="s">
        <v>147</v>
      </c>
      <c r="C256" s="171"/>
      <c r="D256" s="171"/>
      <c r="E256" s="172">
        <v>81728</v>
      </c>
      <c r="F256" s="171"/>
      <c r="G256" s="171"/>
      <c r="H256" s="172">
        <v>111258</v>
      </c>
      <c r="I256" s="171"/>
    </row>
    <row r="257" spans="1:9" x14ac:dyDescent="0.25">
      <c r="A257" s="13"/>
      <c r="B257" s="227" t="s">
        <v>148</v>
      </c>
      <c r="C257" s="175"/>
      <c r="D257" s="175"/>
      <c r="E257" s="182"/>
      <c r="F257" s="175"/>
      <c r="G257" s="175"/>
      <c r="H257" s="182"/>
      <c r="I257" s="175"/>
    </row>
    <row r="258" spans="1:9" ht="25.5" x14ac:dyDescent="0.25">
      <c r="A258" s="13"/>
      <c r="B258" s="229" t="s">
        <v>149</v>
      </c>
      <c r="C258" s="171"/>
      <c r="D258" s="171"/>
      <c r="E258" s="172">
        <v>-15750384</v>
      </c>
      <c r="F258" s="171"/>
      <c r="G258" s="171"/>
      <c r="H258" s="172">
        <v>1449472</v>
      </c>
      <c r="I258" s="171"/>
    </row>
    <row r="259" spans="1:9" x14ac:dyDescent="0.25">
      <c r="A259" s="13"/>
      <c r="B259" s="230" t="s">
        <v>74</v>
      </c>
      <c r="C259" s="175"/>
      <c r="D259" s="175"/>
      <c r="E259" s="185">
        <v>1984370</v>
      </c>
      <c r="F259" s="175"/>
      <c r="G259" s="175"/>
      <c r="H259" s="185">
        <v>1984593</v>
      </c>
      <c r="I259" s="175"/>
    </row>
    <row r="260" spans="1:9" x14ac:dyDescent="0.25">
      <c r="A260" s="13"/>
      <c r="B260" s="229" t="s">
        <v>150</v>
      </c>
      <c r="C260" s="171"/>
      <c r="D260" s="171"/>
      <c r="E260" s="172">
        <v>-6975351</v>
      </c>
      <c r="F260" s="171"/>
      <c r="G260" s="171"/>
      <c r="H260" s="172">
        <v>4288640</v>
      </c>
      <c r="I260" s="171"/>
    </row>
    <row r="261" spans="1:9" x14ac:dyDescent="0.25">
      <c r="A261" s="13"/>
      <c r="B261" s="227" t="s">
        <v>151</v>
      </c>
      <c r="C261" s="175"/>
      <c r="D261" s="175"/>
      <c r="E261" s="182"/>
      <c r="F261" s="175"/>
      <c r="G261" s="175"/>
      <c r="H261" s="182"/>
      <c r="I261" s="175"/>
    </row>
    <row r="262" spans="1:9" x14ac:dyDescent="0.25">
      <c r="A262" s="13"/>
      <c r="B262" s="229" t="s">
        <v>152</v>
      </c>
      <c r="C262" s="171"/>
      <c r="D262" s="171"/>
      <c r="E262" s="172">
        <v>-5392463</v>
      </c>
      <c r="F262" s="171"/>
      <c r="G262" s="171"/>
      <c r="H262" s="172">
        <v>-7511701</v>
      </c>
      <c r="I262" s="171"/>
    </row>
    <row r="263" spans="1:9" ht="15.75" thickBot="1" x14ac:dyDescent="0.3">
      <c r="A263" s="13"/>
      <c r="B263" s="230" t="s">
        <v>153</v>
      </c>
      <c r="C263" s="175"/>
      <c r="D263" s="176"/>
      <c r="E263" s="177">
        <v>5212828</v>
      </c>
      <c r="F263" s="175"/>
      <c r="G263" s="176"/>
      <c r="H263" s="178">
        <v>-4227037</v>
      </c>
      <c r="I263" s="175"/>
    </row>
    <row r="264" spans="1:9" ht="25.5" x14ac:dyDescent="0.25">
      <c r="A264" s="13"/>
      <c r="B264" s="171" t="s">
        <v>684</v>
      </c>
      <c r="C264" s="171"/>
      <c r="D264" s="179"/>
      <c r="E264" s="180">
        <v>-11121254</v>
      </c>
      <c r="F264" s="171"/>
      <c r="G264" s="179"/>
      <c r="H264" s="181">
        <v>2910004</v>
      </c>
      <c r="I264" s="171"/>
    </row>
    <row r="265" spans="1:9" x14ac:dyDescent="0.25">
      <c r="A265" s="13"/>
      <c r="B265" s="175"/>
      <c r="C265" s="175"/>
      <c r="D265" s="175"/>
      <c r="E265" s="182"/>
      <c r="F265" s="175"/>
      <c r="G265" s="175"/>
      <c r="H265" s="182"/>
      <c r="I265" s="175"/>
    </row>
    <row r="266" spans="1:9" x14ac:dyDescent="0.25">
      <c r="A266" s="13"/>
      <c r="B266" s="225" t="s">
        <v>155</v>
      </c>
      <c r="C266" s="171"/>
      <c r="D266" s="171"/>
      <c r="E266" s="193"/>
      <c r="F266" s="171"/>
      <c r="G266" s="171"/>
      <c r="H266" s="193"/>
      <c r="I266" s="171"/>
    </row>
    <row r="267" spans="1:9" x14ac:dyDescent="0.25">
      <c r="A267" s="13"/>
      <c r="B267" s="175" t="s">
        <v>156</v>
      </c>
      <c r="C267" s="175"/>
      <c r="D267" s="175"/>
      <c r="E267" s="185">
        <v>-5045823</v>
      </c>
      <c r="F267" s="175"/>
      <c r="G267" s="175"/>
      <c r="H267" s="185">
        <v>-5822741</v>
      </c>
      <c r="I267" s="175"/>
    </row>
    <row r="268" spans="1:9" ht="25.5" x14ac:dyDescent="0.25">
      <c r="A268" s="13"/>
      <c r="B268" s="171" t="s">
        <v>157</v>
      </c>
      <c r="C268" s="171"/>
      <c r="D268" s="171"/>
      <c r="E268" s="172">
        <v>287396</v>
      </c>
      <c r="F268" s="171"/>
      <c r="G268" s="171"/>
      <c r="H268" s="172">
        <v>-11559092</v>
      </c>
      <c r="I268" s="171"/>
    </row>
    <row r="269" spans="1:9" ht="25.5" x14ac:dyDescent="0.25">
      <c r="A269" s="13"/>
      <c r="B269" s="175" t="s">
        <v>158</v>
      </c>
      <c r="C269" s="175"/>
      <c r="D269" s="175"/>
      <c r="E269" s="185">
        <v>-3000000</v>
      </c>
      <c r="F269" s="175"/>
      <c r="G269" s="175"/>
      <c r="H269" s="182" t="s">
        <v>246</v>
      </c>
      <c r="I269" s="175"/>
    </row>
    <row r="270" spans="1:9" x14ac:dyDescent="0.25">
      <c r="A270" s="13"/>
      <c r="B270" s="171" t="s">
        <v>159</v>
      </c>
      <c r="C270" s="171"/>
      <c r="D270" s="171"/>
      <c r="E270" s="172">
        <v>499122</v>
      </c>
      <c r="F270" s="171"/>
      <c r="G270" s="171"/>
      <c r="H270" s="193" t="s">
        <v>246</v>
      </c>
      <c r="I270" s="171"/>
    </row>
    <row r="271" spans="1:9" ht="15.75" thickBot="1" x14ac:dyDescent="0.3">
      <c r="A271" s="13"/>
      <c r="B271" s="175" t="s">
        <v>160</v>
      </c>
      <c r="C271" s="175"/>
      <c r="D271" s="176"/>
      <c r="E271" s="177">
        <v>11567</v>
      </c>
      <c r="F271" s="175"/>
      <c r="G271" s="176"/>
      <c r="H271" s="202" t="s">
        <v>246</v>
      </c>
      <c r="I271" s="175"/>
    </row>
    <row r="272" spans="1:9" x14ac:dyDescent="0.25">
      <c r="A272" s="13"/>
      <c r="B272" s="171" t="s">
        <v>161</v>
      </c>
      <c r="C272" s="171"/>
      <c r="D272" s="179"/>
      <c r="E272" s="180">
        <v>-7247738</v>
      </c>
      <c r="F272" s="171"/>
      <c r="G272" s="179"/>
      <c r="H272" s="180">
        <v>-17381833</v>
      </c>
      <c r="I272" s="171"/>
    </row>
    <row r="273" spans="1:27" x14ac:dyDescent="0.25">
      <c r="A273" s="13"/>
      <c r="B273" s="175"/>
      <c r="C273" s="175"/>
      <c r="D273" s="175"/>
      <c r="E273" s="182"/>
      <c r="F273" s="175"/>
      <c r="G273" s="175"/>
      <c r="H273" s="182"/>
      <c r="I273" s="175"/>
    </row>
    <row r="274" spans="1:27" x14ac:dyDescent="0.25">
      <c r="A274" s="13"/>
      <c r="B274" s="225" t="s">
        <v>162</v>
      </c>
      <c r="C274" s="171"/>
      <c r="D274" s="171"/>
      <c r="E274" s="193"/>
      <c r="F274" s="171"/>
      <c r="G274" s="171"/>
      <c r="H274" s="193"/>
      <c r="I274" s="171"/>
    </row>
    <row r="275" spans="1:27" ht="25.5" x14ac:dyDescent="0.25">
      <c r="A275" s="13"/>
      <c r="B275" s="175" t="s">
        <v>680</v>
      </c>
      <c r="C275" s="175"/>
      <c r="D275" s="175"/>
      <c r="E275" s="185">
        <v>13000000</v>
      </c>
      <c r="F275" s="175"/>
      <c r="G275" s="175"/>
      <c r="H275" s="185">
        <v>13300000</v>
      </c>
      <c r="I275" s="175"/>
    </row>
    <row r="276" spans="1:27" x14ac:dyDescent="0.25">
      <c r="A276" s="13"/>
      <c r="B276" s="171" t="s">
        <v>164</v>
      </c>
      <c r="C276" s="171"/>
      <c r="D276" s="171"/>
      <c r="E276" s="172">
        <v>-4367253</v>
      </c>
      <c r="F276" s="171"/>
      <c r="G276" s="171"/>
      <c r="H276" s="173">
        <v>-4664219</v>
      </c>
      <c r="I276" s="171"/>
    </row>
    <row r="277" spans="1:27" x14ac:dyDescent="0.25">
      <c r="A277" s="13"/>
      <c r="B277" s="175" t="s">
        <v>165</v>
      </c>
      <c r="C277" s="175"/>
      <c r="D277" s="175"/>
      <c r="E277" s="185">
        <v>1171660</v>
      </c>
      <c r="F277" s="175"/>
      <c r="G277" s="175"/>
      <c r="H277" s="185">
        <v>1842044</v>
      </c>
      <c r="I277" s="175"/>
    </row>
    <row r="278" spans="1:27" ht="25.5" x14ac:dyDescent="0.25">
      <c r="A278" s="13"/>
      <c r="B278" s="171" t="s">
        <v>144</v>
      </c>
      <c r="C278" s="171"/>
      <c r="D278" s="171"/>
      <c r="E278" s="172">
        <v>7447068</v>
      </c>
      <c r="F278" s="171"/>
      <c r="G278" s="171"/>
      <c r="H278" s="172">
        <v>1066357</v>
      </c>
      <c r="I278" s="171"/>
    </row>
    <row r="279" spans="1:27" ht="15.75" thickBot="1" x14ac:dyDescent="0.3">
      <c r="A279" s="13"/>
      <c r="B279" s="175" t="s">
        <v>167</v>
      </c>
      <c r="C279" s="175"/>
      <c r="D279" s="176"/>
      <c r="E279" s="177">
        <v>-7270</v>
      </c>
      <c r="F279" s="175"/>
      <c r="G279" s="176"/>
      <c r="H279" s="177">
        <v>-36642</v>
      </c>
      <c r="I279" s="175"/>
    </row>
    <row r="280" spans="1:27" x14ac:dyDescent="0.25">
      <c r="A280" s="13"/>
      <c r="B280" s="171" t="s">
        <v>647</v>
      </c>
      <c r="C280" s="171"/>
      <c r="D280" s="179"/>
      <c r="E280" s="180">
        <v>17244205</v>
      </c>
      <c r="F280" s="171"/>
      <c r="G280" s="179"/>
      <c r="H280" s="181">
        <v>11507540</v>
      </c>
      <c r="I280" s="171"/>
    </row>
    <row r="281" spans="1:27" x14ac:dyDescent="0.25">
      <c r="A281" s="13"/>
      <c r="B281" s="175"/>
      <c r="C281" s="175"/>
      <c r="D281" s="175"/>
      <c r="E281" s="182"/>
      <c r="F281" s="175"/>
      <c r="G281" s="175"/>
      <c r="H281" s="182"/>
      <c r="I281" s="175"/>
    </row>
    <row r="282" spans="1:27" ht="26.25" thickBot="1" x14ac:dyDescent="0.3">
      <c r="A282" s="13"/>
      <c r="B282" s="171" t="s">
        <v>169</v>
      </c>
      <c r="C282" s="171"/>
      <c r="D282" s="187"/>
      <c r="E282" s="188">
        <v>-123182</v>
      </c>
      <c r="F282" s="171"/>
      <c r="G282" s="187"/>
      <c r="H282" s="188">
        <v>-90254</v>
      </c>
      <c r="I282" s="171"/>
    </row>
    <row r="283" spans="1:27" x14ac:dyDescent="0.25">
      <c r="A283" s="13"/>
      <c r="B283" s="175" t="s">
        <v>685</v>
      </c>
      <c r="C283" s="175"/>
      <c r="D283" s="190"/>
      <c r="E283" s="191">
        <v>-1247969</v>
      </c>
      <c r="F283" s="175"/>
      <c r="G283" s="190"/>
      <c r="H283" s="191">
        <v>-3054543</v>
      </c>
      <c r="I283" s="175"/>
    </row>
    <row r="284" spans="1:27" ht="26.25" thickBot="1" x14ac:dyDescent="0.3">
      <c r="A284" s="13"/>
      <c r="B284" s="171" t="s">
        <v>171</v>
      </c>
      <c r="C284" s="171"/>
      <c r="D284" s="187"/>
      <c r="E284" s="188">
        <v>13219385</v>
      </c>
      <c r="F284" s="171"/>
      <c r="G284" s="187"/>
      <c r="H284" s="188">
        <v>17218899</v>
      </c>
      <c r="I284" s="171"/>
    </row>
    <row r="285" spans="1:27" ht="15.75" thickBot="1" x14ac:dyDescent="0.3">
      <c r="A285" s="13"/>
      <c r="B285" s="175" t="s">
        <v>172</v>
      </c>
      <c r="C285" s="175"/>
      <c r="D285" s="231" t="s">
        <v>243</v>
      </c>
      <c r="E285" s="232">
        <v>11971416</v>
      </c>
      <c r="F285" s="175"/>
      <c r="G285" s="231" t="s">
        <v>243</v>
      </c>
      <c r="H285" s="232">
        <v>14164356</v>
      </c>
      <c r="I285" s="175"/>
    </row>
    <row r="286" spans="1:27" ht="15.75" thickTop="1" x14ac:dyDescent="0.25">
      <c r="A286" s="13"/>
      <c r="B286" s="4"/>
    </row>
    <row r="287" spans="1:27" x14ac:dyDescent="0.25">
      <c r="A287" s="13"/>
      <c r="B287" s="14"/>
      <c r="C287" s="14"/>
      <c r="D287" s="14"/>
      <c r="E287" s="14"/>
      <c r="F287" s="14"/>
      <c r="G287" s="14"/>
      <c r="H287" s="14"/>
      <c r="I287" s="14"/>
      <c r="J287" s="14"/>
      <c r="K287" s="14"/>
      <c r="L287" s="14"/>
      <c r="M287" s="14"/>
      <c r="N287" s="14"/>
      <c r="O287" s="14"/>
      <c r="P287" s="14"/>
      <c r="Q287" s="14"/>
      <c r="R287" s="14"/>
      <c r="S287" s="14"/>
      <c r="T287" s="14"/>
      <c r="U287" s="14"/>
      <c r="V287" s="14"/>
      <c r="W287" s="14"/>
      <c r="X287" s="14"/>
      <c r="Y287" s="14"/>
      <c r="Z287" s="14"/>
      <c r="AA287" s="14"/>
    </row>
    <row r="288" spans="1:27" ht="15.75" thickBot="1" x14ac:dyDescent="0.3">
      <c r="A288" s="13"/>
      <c r="B288" s="18"/>
      <c r="C288" s="18"/>
      <c r="D288" s="45" t="s">
        <v>660</v>
      </c>
      <c r="E288" s="45"/>
      <c r="F288" s="45"/>
      <c r="G288" s="45"/>
      <c r="H288" s="45"/>
      <c r="I288" s="18"/>
    </row>
    <row r="289" spans="1:9" ht="15.75" thickBot="1" x14ac:dyDescent="0.3">
      <c r="A289" s="13"/>
      <c r="B289" s="18"/>
      <c r="C289" s="18"/>
      <c r="D289" s="82">
        <v>2012</v>
      </c>
      <c r="E289" s="82"/>
      <c r="F289" s="18"/>
      <c r="G289" s="82">
        <v>2013</v>
      </c>
      <c r="H289" s="82"/>
      <c r="I289" s="18"/>
    </row>
    <row r="290" spans="1:9" x14ac:dyDescent="0.25">
      <c r="A290" s="13"/>
      <c r="B290" s="18"/>
      <c r="C290" s="18"/>
      <c r="D290" s="159" t="s">
        <v>367</v>
      </c>
      <c r="E290" s="159"/>
      <c r="F290" s="18"/>
      <c r="G290" s="159" t="s">
        <v>367</v>
      </c>
      <c r="H290" s="159"/>
      <c r="I290" s="18"/>
    </row>
    <row r="291" spans="1:9" x14ac:dyDescent="0.25">
      <c r="A291" s="13"/>
      <c r="B291" s="108" t="s">
        <v>682</v>
      </c>
      <c r="C291" s="233"/>
      <c r="D291" s="233"/>
      <c r="E291" s="233"/>
      <c r="F291" s="233"/>
      <c r="G291" s="233"/>
      <c r="H291" s="233"/>
      <c r="I291" s="233"/>
    </row>
    <row r="292" spans="1:9" x14ac:dyDescent="0.25">
      <c r="A292" s="13"/>
      <c r="B292" s="26" t="s">
        <v>56</v>
      </c>
      <c r="C292" s="27"/>
      <c r="D292" s="26" t="s">
        <v>243</v>
      </c>
      <c r="E292" s="46">
        <v>12506532</v>
      </c>
      <c r="F292" s="27"/>
      <c r="G292" s="26" t="s">
        <v>243</v>
      </c>
      <c r="H292" s="46">
        <v>-8191823</v>
      </c>
      <c r="I292" s="27"/>
    </row>
    <row r="293" spans="1:9" ht="39" x14ac:dyDescent="0.25">
      <c r="A293" s="13"/>
      <c r="B293" s="29" t="s">
        <v>686</v>
      </c>
      <c r="C293" s="23"/>
      <c r="D293" s="29"/>
      <c r="E293" s="36"/>
      <c r="F293" s="23"/>
      <c r="G293" s="29"/>
      <c r="H293" s="36"/>
      <c r="I293" s="23"/>
    </row>
    <row r="294" spans="1:9" x14ac:dyDescent="0.25">
      <c r="A294" s="13"/>
      <c r="B294" s="63" t="s">
        <v>41</v>
      </c>
      <c r="C294" s="27"/>
      <c r="D294" s="26"/>
      <c r="E294" s="46">
        <v>8077332</v>
      </c>
      <c r="F294" s="27"/>
      <c r="G294" s="26"/>
      <c r="H294" s="46">
        <v>8994494</v>
      </c>
      <c r="I294" s="27"/>
    </row>
    <row r="295" spans="1:9" x14ac:dyDescent="0.25">
      <c r="A295" s="13"/>
      <c r="B295" s="34" t="s">
        <v>142</v>
      </c>
      <c r="C295" s="23"/>
      <c r="D295" s="29"/>
      <c r="E295" s="30">
        <v>3171073</v>
      </c>
      <c r="F295" s="23"/>
      <c r="G295" s="29"/>
      <c r="H295" s="30">
        <v>3036188</v>
      </c>
      <c r="I295" s="23"/>
    </row>
    <row r="296" spans="1:9" x14ac:dyDescent="0.25">
      <c r="A296" s="13"/>
      <c r="B296" s="63" t="s">
        <v>76</v>
      </c>
      <c r="C296" s="27"/>
      <c r="D296" s="26"/>
      <c r="E296" s="46">
        <v>1908788</v>
      </c>
      <c r="F296" s="27"/>
      <c r="G296" s="26"/>
      <c r="H296" s="46">
        <v>4026444</v>
      </c>
      <c r="I296" s="27"/>
    </row>
    <row r="297" spans="1:9" x14ac:dyDescent="0.25">
      <c r="A297" s="13"/>
      <c r="B297" s="34" t="s">
        <v>49</v>
      </c>
      <c r="C297" s="23"/>
      <c r="D297" s="29"/>
      <c r="E297" s="30">
        <v>-842408</v>
      </c>
      <c r="F297" s="23"/>
      <c r="G297" s="29"/>
      <c r="H297" s="36" t="s">
        <v>246</v>
      </c>
      <c r="I297" s="23"/>
    </row>
    <row r="298" spans="1:9" x14ac:dyDescent="0.25">
      <c r="A298" s="13"/>
      <c r="B298" s="63" t="s">
        <v>143</v>
      </c>
      <c r="C298" s="27"/>
      <c r="D298" s="26"/>
      <c r="E298" s="46">
        <v>856098</v>
      </c>
      <c r="F298" s="27"/>
      <c r="G298" s="26"/>
      <c r="H298" s="46">
        <v>372482</v>
      </c>
      <c r="I298" s="27"/>
    </row>
    <row r="299" spans="1:9" ht="26.25" x14ac:dyDescent="0.25">
      <c r="A299" s="13"/>
      <c r="B299" s="34" t="s">
        <v>144</v>
      </c>
      <c r="C299" s="23"/>
      <c r="D299" s="29"/>
      <c r="E299" s="30">
        <v>-8352190</v>
      </c>
      <c r="F299" s="23"/>
      <c r="G299" s="29"/>
      <c r="H299" s="30">
        <v>1768277</v>
      </c>
      <c r="I299" s="23"/>
    </row>
    <row r="300" spans="1:9" ht="26.25" x14ac:dyDescent="0.25">
      <c r="A300" s="13"/>
      <c r="B300" s="63" t="s">
        <v>145</v>
      </c>
      <c r="C300" s="27"/>
      <c r="D300" s="26"/>
      <c r="E300" s="46">
        <v>797476</v>
      </c>
      <c r="F300" s="27"/>
      <c r="G300" s="26"/>
      <c r="H300" s="46">
        <v>-30667562</v>
      </c>
      <c r="I300" s="27"/>
    </row>
    <row r="301" spans="1:9" x14ac:dyDescent="0.25">
      <c r="A301" s="13"/>
      <c r="B301" s="34" t="s">
        <v>45</v>
      </c>
      <c r="C301" s="23"/>
      <c r="D301" s="29"/>
      <c r="E301" s="36" t="s">
        <v>246</v>
      </c>
      <c r="F301" s="23"/>
      <c r="G301" s="29"/>
      <c r="H301" s="30">
        <v>37908000</v>
      </c>
      <c r="I301" s="23"/>
    </row>
    <row r="302" spans="1:9" x14ac:dyDescent="0.25">
      <c r="A302" s="13"/>
      <c r="B302" s="63" t="s">
        <v>146</v>
      </c>
      <c r="C302" s="27"/>
      <c r="D302" s="26"/>
      <c r="E302" s="28" t="s">
        <v>246</v>
      </c>
      <c r="F302" s="27"/>
      <c r="G302" s="26"/>
      <c r="H302" s="46">
        <v>3939974</v>
      </c>
      <c r="I302" s="27"/>
    </row>
    <row r="303" spans="1:9" x14ac:dyDescent="0.25">
      <c r="A303" s="13"/>
      <c r="B303" s="34" t="s">
        <v>147</v>
      </c>
      <c r="C303" s="23"/>
      <c r="D303" s="29"/>
      <c r="E303" s="36" t="s">
        <v>246</v>
      </c>
      <c r="F303" s="23"/>
      <c r="G303" s="29"/>
      <c r="H303" s="30">
        <v>166888</v>
      </c>
      <c r="I303" s="23"/>
    </row>
    <row r="304" spans="1:9" x14ac:dyDescent="0.25">
      <c r="A304" s="13"/>
      <c r="B304" s="63" t="s">
        <v>148</v>
      </c>
      <c r="C304" s="27"/>
      <c r="D304" s="26"/>
      <c r="E304" s="28"/>
      <c r="F304" s="27"/>
      <c r="G304" s="26"/>
      <c r="H304" s="28"/>
      <c r="I304" s="27"/>
    </row>
    <row r="305" spans="1:9" x14ac:dyDescent="0.25">
      <c r="A305" s="13"/>
      <c r="B305" s="147" t="s">
        <v>149</v>
      </c>
      <c r="C305" s="23"/>
      <c r="D305" s="29"/>
      <c r="E305" s="30">
        <v>-28134374</v>
      </c>
      <c r="F305" s="23"/>
      <c r="G305" s="29"/>
      <c r="H305" s="30">
        <v>-6171498</v>
      </c>
      <c r="I305" s="23"/>
    </row>
    <row r="306" spans="1:9" x14ac:dyDescent="0.25">
      <c r="A306" s="13"/>
      <c r="B306" s="148" t="s">
        <v>74</v>
      </c>
      <c r="C306" s="27"/>
      <c r="D306" s="26"/>
      <c r="E306" s="46">
        <v>397738</v>
      </c>
      <c r="F306" s="27"/>
      <c r="G306" s="26"/>
      <c r="H306" s="46">
        <v>-7321557</v>
      </c>
      <c r="I306" s="27"/>
    </row>
    <row r="307" spans="1:9" x14ac:dyDescent="0.25">
      <c r="A307" s="13"/>
      <c r="B307" s="147" t="s">
        <v>150</v>
      </c>
      <c r="C307" s="23"/>
      <c r="D307" s="29"/>
      <c r="E307" s="30">
        <v>-26239457</v>
      </c>
      <c r="F307" s="23"/>
      <c r="G307" s="29"/>
      <c r="H307" s="30">
        <v>999626</v>
      </c>
      <c r="I307" s="23"/>
    </row>
    <row r="308" spans="1:9" x14ac:dyDescent="0.25">
      <c r="A308" s="13"/>
      <c r="B308" s="63" t="s">
        <v>151</v>
      </c>
      <c r="C308" s="27"/>
      <c r="D308" s="26"/>
      <c r="E308" s="28" t="s">
        <v>246</v>
      </c>
      <c r="F308" s="27"/>
      <c r="G308" s="26"/>
      <c r="H308" s="28" t="s">
        <v>246</v>
      </c>
      <c r="I308" s="27"/>
    </row>
    <row r="309" spans="1:9" x14ac:dyDescent="0.25">
      <c r="A309" s="13"/>
      <c r="B309" s="147" t="s">
        <v>152</v>
      </c>
      <c r="C309" s="23"/>
      <c r="D309" s="29"/>
      <c r="E309" s="30">
        <v>18587299</v>
      </c>
      <c r="F309" s="23"/>
      <c r="G309" s="29"/>
      <c r="H309" s="30">
        <v>6752468</v>
      </c>
      <c r="I309" s="23"/>
    </row>
    <row r="310" spans="1:9" ht="15.75" thickBot="1" x14ac:dyDescent="0.3">
      <c r="A310" s="13"/>
      <c r="B310" s="148" t="s">
        <v>153</v>
      </c>
      <c r="C310" s="27"/>
      <c r="D310" s="31"/>
      <c r="E310" s="56">
        <v>3040904</v>
      </c>
      <c r="F310" s="27"/>
      <c r="G310" s="31"/>
      <c r="H310" s="56">
        <v>-6148551</v>
      </c>
      <c r="I310" s="27"/>
    </row>
    <row r="311" spans="1:9" ht="26.25" x14ac:dyDescent="0.25">
      <c r="A311" s="13"/>
      <c r="B311" s="29" t="s">
        <v>684</v>
      </c>
      <c r="C311" s="23"/>
      <c r="D311" s="24"/>
      <c r="E311" s="37">
        <v>-14225189</v>
      </c>
      <c r="F311" s="23"/>
      <c r="G311" s="24"/>
      <c r="H311" s="37">
        <v>9463850</v>
      </c>
      <c r="I311" s="23"/>
    </row>
    <row r="312" spans="1:9" x14ac:dyDescent="0.25">
      <c r="A312" s="13"/>
      <c r="B312" s="26"/>
      <c r="C312" s="27"/>
      <c r="D312" s="26"/>
      <c r="E312" s="28"/>
      <c r="F312" s="27"/>
      <c r="G312" s="26"/>
      <c r="H312" s="28"/>
      <c r="I312" s="27"/>
    </row>
    <row r="313" spans="1:9" x14ac:dyDescent="0.25">
      <c r="A313" s="13"/>
      <c r="B313" s="108" t="s">
        <v>155</v>
      </c>
      <c r="C313" s="23"/>
      <c r="D313" s="29"/>
      <c r="E313" s="36"/>
      <c r="F313" s="23"/>
      <c r="G313" s="29"/>
      <c r="H313" s="36"/>
      <c r="I313" s="23"/>
    </row>
    <row r="314" spans="1:9" x14ac:dyDescent="0.25">
      <c r="A314" s="13"/>
      <c r="B314" s="26" t="s">
        <v>156</v>
      </c>
      <c r="C314" s="27"/>
      <c r="D314" s="26"/>
      <c r="E314" s="46">
        <v>-7462169</v>
      </c>
      <c r="F314" s="27"/>
      <c r="G314" s="26"/>
      <c r="H314" s="46">
        <v>-8690905</v>
      </c>
      <c r="I314" s="27"/>
    </row>
    <row r="315" spans="1:9" ht="26.25" x14ac:dyDescent="0.25">
      <c r="A315" s="13"/>
      <c r="B315" s="29" t="s">
        <v>157</v>
      </c>
      <c r="C315" s="23"/>
      <c r="D315" s="29"/>
      <c r="E315" s="30">
        <v>-946060</v>
      </c>
      <c r="F315" s="23"/>
      <c r="G315" s="29"/>
      <c r="H315" s="30">
        <v>-19795603</v>
      </c>
      <c r="I315" s="23"/>
    </row>
    <row r="316" spans="1:9" ht="26.25" x14ac:dyDescent="0.25">
      <c r="A316" s="13"/>
      <c r="B316" s="26" t="s">
        <v>158</v>
      </c>
      <c r="C316" s="27"/>
      <c r="D316" s="26"/>
      <c r="E316" s="46">
        <v>-3000000</v>
      </c>
      <c r="F316" s="27"/>
      <c r="G316" s="26"/>
      <c r="H316" s="28" t="s">
        <v>246</v>
      </c>
      <c r="I316" s="27"/>
    </row>
    <row r="317" spans="1:9" x14ac:dyDescent="0.25">
      <c r="A317" s="13"/>
      <c r="B317" s="29" t="s">
        <v>159</v>
      </c>
      <c r="C317" s="23"/>
      <c r="D317" s="29"/>
      <c r="E317" s="30">
        <v>603053</v>
      </c>
      <c r="F317" s="23"/>
      <c r="G317" s="29"/>
      <c r="H317" s="36" t="s">
        <v>246</v>
      </c>
      <c r="I317" s="23"/>
    </row>
    <row r="318" spans="1:9" ht="15.75" thickBot="1" x14ac:dyDescent="0.3">
      <c r="A318" s="13"/>
      <c r="B318" s="26" t="s">
        <v>160</v>
      </c>
      <c r="C318" s="27"/>
      <c r="D318" s="31"/>
      <c r="E318" s="33">
        <v>11567</v>
      </c>
      <c r="F318" s="27"/>
      <c r="G318" s="31"/>
      <c r="H318" s="32" t="s">
        <v>246</v>
      </c>
      <c r="I318" s="27"/>
    </row>
    <row r="319" spans="1:9" x14ac:dyDescent="0.25">
      <c r="A319" s="13"/>
      <c r="B319" s="29" t="s">
        <v>161</v>
      </c>
      <c r="C319" s="23"/>
      <c r="D319" s="24"/>
      <c r="E319" s="25">
        <v>-10793609</v>
      </c>
      <c r="F319" s="23"/>
      <c r="G319" s="24"/>
      <c r="H319" s="25">
        <v>-28486508</v>
      </c>
      <c r="I319" s="23"/>
    </row>
    <row r="320" spans="1:9" x14ac:dyDescent="0.25">
      <c r="A320" s="13"/>
      <c r="B320" s="26"/>
      <c r="C320" s="27"/>
      <c r="D320" s="26"/>
      <c r="E320" s="28"/>
      <c r="F320" s="27"/>
      <c r="G320" s="26"/>
      <c r="H320" s="28"/>
      <c r="I320" s="27"/>
    </row>
    <row r="321" spans="1:27" x14ac:dyDescent="0.25">
      <c r="A321" s="13"/>
      <c r="B321" s="108" t="s">
        <v>162</v>
      </c>
      <c r="C321" s="23"/>
      <c r="D321" s="29"/>
      <c r="E321" s="36"/>
      <c r="F321" s="23"/>
      <c r="G321" s="29"/>
      <c r="H321" s="36"/>
      <c r="I321" s="23"/>
    </row>
    <row r="322" spans="1:27" ht="26.25" x14ac:dyDescent="0.25">
      <c r="A322" s="13"/>
      <c r="B322" s="26" t="s">
        <v>680</v>
      </c>
      <c r="C322" s="27"/>
      <c r="D322" s="26"/>
      <c r="E322" s="46">
        <v>14000000</v>
      </c>
      <c r="F322" s="27"/>
      <c r="G322" s="26"/>
      <c r="H322" s="46">
        <v>26500000</v>
      </c>
      <c r="I322" s="27"/>
    </row>
    <row r="323" spans="1:27" x14ac:dyDescent="0.25">
      <c r="A323" s="13"/>
      <c r="B323" s="29" t="s">
        <v>164</v>
      </c>
      <c r="C323" s="23"/>
      <c r="D323" s="29"/>
      <c r="E323" s="35">
        <v>-5015639</v>
      </c>
      <c r="F323" s="23"/>
      <c r="G323" s="29"/>
      <c r="H323" s="35">
        <v>-5489373</v>
      </c>
      <c r="I323" s="23"/>
    </row>
    <row r="324" spans="1:27" x14ac:dyDescent="0.25">
      <c r="A324" s="13"/>
      <c r="B324" s="26" t="s">
        <v>165</v>
      </c>
      <c r="C324" s="27"/>
      <c r="D324" s="26"/>
      <c r="E324" s="46">
        <v>3958789</v>
      </c>
      <c r="F324" s="27"/>
      <c r="G324" s="26"/>
      <c r="H324" s="46">
        <v>1939274</v>
      </c>
      <c r="I324" s="27"/>
    </row>
    <row r="325" spans="1:27" ht="26.25" x14ac:dyDescent="0.25">
      <c r="A325" s="13"/>
      <c r="B325" s="29" t="s">
        <v>144</v>
      </c>
      <c r="C325" s="23"/>
      <c r="D325" s="29"/>
      <c r="E325" s="30">
        <v>8352190</v>
      </c>
      <c r="F325" s="23"/>
      <c r="G325" s="29"/>
      <c r="H325" s="30">
        <v>-1768277</v>
      </c>
      <c r="I325" s="23"/>
    </row>
    <row r="326" spans="1:27" ht="15.75" thickBot="1" x14ac:dyDescent="0.3">
      <c r="A326" s="13"/>
      <c r="B326" s="26" t="s">
        <v>167</v>
      </c>
      <c r="C326" s="27"/>
      <c r="D326" s="31"/>
      <c r="E326" s="33">
        <v>-7270</v>
      </c>
      <c r="F326" s="27"/>
      <c r="G326" s="31"/>
      <c r="H326" s="33">
        <v>-274052</v>
      </c>
      <c r="I326" s="27"/>
    </row>
    <row r="327" spans="1:27" x14ac:dyDescent="0.25">
      <c r="A327" s="13"/>
      <c r="B327" s="29" t="s">
        <v>647</v>
      </c>
      <c r="C327" s="23"/>
      <c r="D327" s="24"/>
      <c r="E327" s="37">
        <v>21288070</v>
      </c>
      <c r="F327" s="23"/>
      <c r="G327" s="24"/>
      <c r="H327" s="37">
        <v>20907572</v>
      </c>
      <c r="I327" s="23"/>
    </row>
    <row r="328" spans="1:27" x14ac:dyDescent="0.25">
      <c r="A328" s="13"/>
      <c r="B328" s="26"/>
      <c r="C328" s="27"/>
      <c r="D328" s="26"/>
      <c r="E328" s="28"/>
      <c r="F328" s="27"/>
      <c r="G328" s="26"/>
      <c r="H328" s="28"/>
      <c r="I328" s="27"/>
    </row>
    <row r="329" spans="1:27" ht="27" thickBot="1" x14ac:dyDescent="0.3">
      <c r="A329" s="13"/>
      <c r="B329" s="29" t="s">
        <v>169</v>
      </c>
      <c r="C329" s="23"/>
      <c r="D329" s="47"/>
      <c r="E329" s="48">
        <v>-332194</v>
      </c>
      <c r="F329" s="23"/>
      <c r="G329" s="47"/>
      <c r="H329" s="48">
        <v>120988</v>
      </c>
      <c r="I329" s="23"/>
    </row>
    <row r="330" spans="1:27" ht="26.25" x14ac:dyDescent="0.25">
      <c r="A330" s="13"/>
      <c r="B330" s="26" t="s">
        <v>681</v>
      </c>
      <c r="C330" s="27"/>
      <c r="D330" s="96"/>
      <c r="E330" s="234">
        <v>-4062922</v>
      </c>
      <c r="F330" s="27"/>
      <c r="G330" s="96"/>
      <c r="H330" s="234">
        <v>2005902</v>
      </c>
      <c r="I330" s="27"/>
    </row>
    <row r="331" spans="1:27" ht="27" thickBot="1" x14ac:dyDescent="0.3">
      <c r="A331" s="13"/>
      <c r="B331" s="29" t="s">
        <v>171</v>
      </c>
      <c r="C331" s="23"/>
      <c r="D331" s="47"/>
      <c r="E331" s="48">
        <v>13219385</v>
      </c>
      <c r="F331" s="23"/>
      <c r="G331" s="47"/>
      <c r="H331" s="48">
        <v>17218899</v>
      </c>
      <c r="I331" s="23"/>
    </row>
    <row r="332" spans="1:27" ht="15.75" thickBot="1" x14ac:dyDescent="0.3">
      <c r="A332" s="13"/>
      <c r="B332" s="26" t="s">
        <v>172</v>
      </c>
      <c r="C332" s="27"/>
      <c r="D332" s="50" t="s">
        <v>243</v>
      </c>
      <c r="E332" s="51">
        <v>9156463</v>
      </c>
      <c r="F332" s="27"/>
      <c r="G332" s="50" t="s">
        <v>243</v>
      </c>
      <c r="H332" s="51">
        <v>19224801</v>
      </c>
      <c r="I332" s="27"/>
    </row>
    <row r="333" spans="1:27" ht="15.75" thickTop="1" x14ac:dyDescent="0.25">
      <c r="A333" s="13"/>
      <c r="B333" s="4"/>
    </row>
    <row r="334" spans="1:27" x14ac:dyDescent="0.25">
      <c r="A334" s="13"/>
      <c r="B334" s="14"/>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c r="AA334" s="14"/>
    </row>
    <row r="335" spans="1:27" x14ac:dyDescent="0.25">
      <c r="A335" s="13"/>
      <c r="B335" s="168" t="s">
        <v>687</v>
      </c>
      <c r="C335" s="168"/>
      <c r="D335" s="168"/>
      <c r="E335" s="168"/>
      <c r="F335" s="168"/>
      <c r="G335" s="168"/>
      <c r="H335" s="168"/>
      <c r="I335" s="168"/>
      <c r="J335" s="168"/>
      <c r="K335" s="168"/>
      <c r="L335" s="168"/>
      <c r="M335" s="168"/>
      <c r="N335" s="168"/>
      <c r="O335" s="168"/>
      <c r="P335" s="168"/>
      <c r="Q335" s="168"/>
      <c r="R335" s="168"/>
      <c r="S335" s="168"/>
      <c r="T335" s="168"/>
      <c r="U335" s="168"/>
      <c r="V335" s="168"/>
      <c r="W335" s="168"/>
      <c r="X335" s="168"/>
      <c r="Y335" s="168"/>
      <c r="Z335" s="168"/>
      <c r="AA335" s="168"/>
    </row>
    <row r="336" spans="1:27" x14ac:dyDescent="0.25">
      <c r="A336" s="13"/>
      <c r="B336" s="14" t="s">
        <v>230</v>
      </c>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row>
    <row r="337" spans="1:27" x14ac:dyDescent="0.25">
      <c r="A337" s="13"/>
      <c r="B337" s="59" t="s">
        <v>688</v>
      </c>
      <c r="C337" s="59"/>
      <c r="D337" s="59"/>
      <c r="E337" s="59"/>
      <c r="F337" s="59"/>
      <c r="G337" s="59"/>
      <c r="H337" s="59"/>
      <c r="I337" s="59"/>
      <c r="J337" s="59"/>
      <c r="K337" s="59"/>
      <c r="L337" s="59"/>
      <c r="M337" s="59"/>
      <c r="N337" s="59"/>
      <c r="O337" s="59"/>
      <c r="P337" s="59"/>
      <c r="Q337" s="59"/>
      <c r="R337" s="59"/>
      <c r="S337" s="59"/>
      <c r="T337" s="59"/>
      <c r="U337" s="59"/>
      <c r="V337" s="59"/>
      <c r="W337" s="59"/>
      <c r="X337" s="59"/>
      <c r="Y337" s="59"/>
      <c r="Z337" s="59"/>
      <c r="AA337" s="59"/>
    </row>
    <row r="338" spans="1:27" x14ac:dyDescent="0.25">
      <c r="A338" s="13"/>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c r="AA338" s="14"/>
    </row>
    <row r="339" spans="1:27" ht="15.75" thickBot="1" x14ac:dyDescent="0.3">
      <c r="A339" s="13"/>
      <c r="B339" s="117"/>
      <c r="C339" s="117"/>
      <c r="D339" s="248" t="s">
        <v>689</v>
      </c>
      <c r="E339" s="248"/>
      <c r="F339" s="248"/>
      <c r="G339" s="248"/>
      <c r="H339" s="248"/>
      <c r="I339" s="248"/>
      <c r="J339" s="248"/>
      <c r="K339" s="248"/>
      <c r="L339" s="248"/>
      <c r="M339" s="248"/>
      <c r="N339" s="248"/>
      <c r="O339" s="117"/>
      <c r="P339" s="248" t="s">
        <v>690</v>
      </c>
      <c r="Q339" s="248"/>
      <c r="R339" s="248"/>
      <c r="S339" s="248"/>
      <c r="T339" s="248"/>
      <c r="U339" s="248"/>
      <c r="V339" s="248"/>
      <c r="W339" s="248"/>
      <c r="X339" s="248"/>
      <c r="Y339" s="248"/>
      <c r="Z339" s="248"/>
      <c r="AA339" s="117"/>
    </row>
    <row r="340" spans="1:27" ht="15.75" thickBot="1" x14ac:dyDescent="0.3">
      <c r="A340" s="13"/>
      <c r="B340" s="117"/>
      <c r="C340" s="117"/>
      <c r="D340" s="236"/>
      <c r="E340" s="236"/>
      <c r="F340" s="236"/>
      <c r="G340" s="249" t="s">
        <v>628</v>
      </c>
      <c r="H340" s="249"/>
      <c r="I340" s="249"/>
      <c r="J340" s="249"/>
      <c r="K340" s="249"/>
      <c r="L340" s="236"/>
      <c r="M340" s="236"/>
      <c r="N340" s="236"/>
      <c r="O340" s="117"/>
      <c r="P340" s="236"/>
      <c r="Q340" s="236"/>
      <c r="R340" s="236"/>
      <c r="S340" s="249" t="s">
        <v>628</v>
      </c>
      <c r="T340" s="249"/>
      <c r="U340" s="249"/>
      <c r="V340" s="249"/>
      <c r="W340" s="249"/>
      <c r="X340" s="236"/>
      <c r="Y340" s="236"/>
      <c r="Z340" s="236"/>
      <c r="AA340" s="117"/>
    </row>
    <row r="341" spans="1:27" x14ac:dyDescent="0.25">
      <c r="A341" s="13"/>
      <c r="B341" s="250"/>
      <c r="C341" s="250"/>
      <c r="D341" s="250"/>
      <c r="E341" s="250" t="s">
        <v>630</v>
      </c>
      <c r="F341" s="250"/>
      <c r="G341" s="251"/>
      <c r="H341" s="236" t="s">
        <v>629</v>
      </c>
      <c r="I341" s="251"/>
      <c r="J341" s="251"/>
      <c r="K341" s="251" t="s">
        <v>266</v>
      </c>
      <c r="L341" s="250"/>
      <c r="M341" s="250"/>
      <c r="N341" s="250" t="s">
        <v>632</v>
      </c>
      <c r="O341" s="250"/>
      <c r="P341" s="250"/>
      <c r="Q341" s="250" t="s">
        <v>630</v>
      </c>
      <c r="R341" s="250"/>
      <c r="S341" s="251"/>
      <c r="T341" s="236" t="s">
        <v>629</v>
      </c>
      <c r="U341" s="251"/>
      <c r="V341" s="251"/>
      <c r="W341" s="251" t="s">
        <v>266</v>
      </c>
      <c r="X341" s="250"/>
      <c r="Y341" s="250"/>
      <c r="Z341" s="250" t="s">
        <v>632</v>
      </c>
      <c r="AA341" s="250"/>
    </row>
    <row r="342" spans="1:27" ht="15.75" thickBot="1" x14ac:dyDescent="0.3">
      <c r="A342" s="13"/>
      <c r="B342" s="250"/>
      <c r="C342" s="250"/>
      <c r="D342" s="248"/>
      <c r="E342" s="248"/>
      <c r="F342" s="250"/>
      <c r="G342" s="248"/>
      <c r="H342" s="235" t="s">
        <v>631</v>
      </c>
      <c r="I342" s="252"/>
      <c r="J342" s="248"/>
      <c r="K342" s="248"/>
      <c r="L342" s="250"/>
      <c r="M342" s="248"/>
      <c r="N342" s="248"/>
      <c r="O342" s="250"/>
      <c r="P342" s="248"/>
      <c r="Q342" s="248"/>
      <c r="R342" s="250"/>
      <c r="S342" s="248"/>
      <c r="T342" s="235" t="s">
        <v>631</v>
      </c>
      <c r="U342" s="252"/>
      <c r="V342" s="248"/>
      <c r="W342" s="248"/>
      <c r="X342" s="250"/>
      <c r="Y342" s="248"/>
      <c r="Z342" s="248"/>
      <c r="AA342" s="250"/>
    </row>
    <row r="343" spans="1:27" x14ac:dyDescent="0.25">
      <c r="A343" s="13"/>
      <c r="B343" s="237" t="s">
        <v>36</v>
      </c>
      <c r="C343" s="119"/>
      <c r="D343" s="238" t="s">
        <v>243</v>
      </c>
      <c r="E343" s="239">
        <v>188546402</v>
      </c>
      <c r="F343" s="119"/>
      <c r="G343" s="238" t="s">
        <v>243</v>
      </c>
      <c r="H343" s="239">
        <v>-649526</v>
      </c>
      <c r="I343" s="119"/>
      <c r="J343" s="238" t="s">
        <v>243</v>
      </c>
      <c r="K343" s="239">
        <v>-319845</v>
      </c>
      <c r="L343" s="119"/>
      <c r="M343" s="238" t="s">
        <v>243</v>
      </c>
      <c r="N343" s="239">
        <v>187577031</v>
      </c>
      <c r="O343" s="119"/>
      <c r="P343" s="238" t="s">
        <v>243</v>
      </c>
      <c r="Q343" s="239">
        <v>204316125</v>
      </c>
      <c r="R343" s="119"/>
      <c r="S343" s="238" t="s">
        <v>243</v>
      </c>
      <c r="T343" s="239">
        <v>261291</v>
      </c>
      <c r="U343" s="119"/>
      <c r="V343" s="238" t="s">
        <v>243</v>
      </c>
      <c r="W343" s="240" t="s">
        <v>246</v>
      </c>
      <c r="X343" s="119"/>
      <c r="Y343" s="238" t="s">
        <v>243</v>
      </c>
      <c r="Z343" s="239">
        <v>204577416</v>
      </c>
      <c r="AA343" s="119"/>
    </row>
    <row r="344" spans="1:27" x14ac:dyDescent="0.25">
      <c r="A344" s="13"/>
      <c r="B344" s="241" t="s">
        <v>37</v>
      </c>
      <c r="C344" s="120"/>
      <c r="D344" s="242"/>
      <c r="E344" s="243">
        <v>147153019</v>
      </c>
      <c r="F344" s="120"/>
      <c r="G344" s="242"/>
      <c r="H344" s="244" t="s">
        <v>246</v>
      </c>
      <c r="I344" s="120"/>
      <c r="J344" s="242"/>
      <c r="K344" s="243">
        <v>-282730</v>
      </c>
      <c r="L344" s="120"/>
      <c r="M344" s="242"/>
      <c r="N344" s="243">
        <v>146870289</v>
      </c>
      <c r="O344" s="120"/>
      <c r="P344" s="242"/>
      <c r="Q344" s="243">
        <v>158323630</v>
      </c>
      <c r="R344" s="120"/>
      <c r="S344" s="242"/>
      <c r="T344" s="243">
        <v>-96015</v>
      </c>
      <c r="U344" s="120"/>
      <c r="V344" s="242"/>
      <c r="W344" s="244" t="s">
        <v>246</v>
      </c>
      <c r="X344" s="120"/>
      <c r="Y344" s="242"/>
      <c r="Z344" s="243">
        <v>158227615</v>
      </c>
      <c r="AA344" s="120"/>
    </row>
    <row r="345" spans="1:27" x14ac:dyDescent="0.25">
      <c r="A345" s="13"/>
      <c r="B345" s="237" t="s">
        <v>38</v>
      </c>
      <c r="C345" s="119"/>
      <c r="D345" s="245"/>
      <c r="E345" s="246">
        <v>41393383</v>
      </c>
      <c r="F345" s="119"/>
      <c r="G345" s="245"/>
      <c r="H345" s="246">
        <v>-649526</v>
      </c>
      <c r="I345" s="119"/>
      <c r="J345" s="245"/>
      <c r="K345" s="246">
        <v>-37115</v>
      </c>
      <c r="L345" s="119"/>
      <c r="M345" s="245"/>
      <c r="N345" s="246">
        <v>40706742</v>
      </c>
      <c r="O345" s="119"/>
      <c r="P345" s="245"/>
      <c r="Q345" s="246">
        <v>45992495</v>
      </c>
      <c r="R345" s="119"/>
      <c r="S345" s="245"/>
      <c r="T345" s="246">
        <v>357306</v>
      </c>
      <c r="U345" s="119"/>
      <c r="V345" s="245"/>
      <c r="W345" s="247" t="s">
        <v>246</v>
      </c>
      <c r="X345" s="119"/>
      <c r="Y345" s="245"/>
      <c r="Z345" s="246">
        <v>46349801</v>
      </c>
      <c r="AA345" s="119"/>
    </row>
    <row r="346" spans="1:27" x14ac:dyDescent="0.25">
      <c r="A346" s="13"/>
      <c r="B346" s="241" t="s">
        <v>40</v>
      </c>
      <c r="C346" s="120"/>
      <c r="D346" s="242"/>
      <c r="E346" s="243">
        <v>32883123</v>
      </c>
      <c r="F346" s="120"/>
      <c r="G346" s="242"/>
      <c r="H346" s="243">
        <v>-1410979</v>
      </c>
      <c r="I346" s="120"/>
      <c r="J346" s="242"/>
      <c r="K346" s="243">
        <v>-357000</v>
      </c>
      <c r="L346" s="120"/>
      <c r="M346" s="242"/>
      <c r="N346" s="243">
        <v>31115144</v>
      </c>
      <c r="O346" s="120"/>
      <c r="P346" s="242"/>
      <c r="Q346" s="243">
        <v>41126957</v>
      </c>
      <c r="R346" s="120"/>
      <c r="S346" s="242"/>
      <c r="T346" s="243">
        <v>6308660</v>
      </c>
      <c r="U346" s="120"/>
      <c r="V346" s="242"/>
      <c r="W346" s="243">
        <v>-324000</v>
      </c>
      <c r="X346" s="120"/>
      <c r="Y346" s="242"/>
      <c r="Z346" s="243">
        <v>47111617</v>
      </c>
      <c r="AA346" s="120"/>
    </row>
    <row r="347" spans="1:27" x14ac:dyDescent="0.25">
      <c r="A347" s="13"/>
      <c r="B347" s="237" t="s">
        <v>47</v>
      </c>
      <c r="C347" s="119"/>
      <c r="D347" s="245"/>
      <c r="E347" s="246">
        <v>5866023</v>
      </c>
      <c r="F347" s="119"/>
      <c r="G347" s="245"/>
      <c r="H347" s="246">
        <v>761453</v>
      </c>
      <c r="I347" s="119"/>
      <c r="J347" s="245"/>
      <c r="K347" s="246">
        <v>319885</v>
      </c>
      <c r="L347" s="119"/>
      <c r="M347" s="245"/>
      <c r="N347" s="246">
        <v>6947361</v>
      </c>
      <c r="O347" s="119"/>
      <c r="P347" s="245"/>
      <c r="Q347" s="246">
        <v>1791039</v>
      </c>
      <c r="R347" s="119"/>
      <c r="S347" s="245"/>
      <c r="T347" s="246">
        <v>-5951355</v>
      </c>
      <c r="U347" s="119"/>
      <c r="V347" s="245"/>
      <c r="W347" s="246">
        <v>324001</v>
      </c>
      <c r="X347" s="119"/>
      <c r="Y347" s="245"/>
      <c r="Z347" s="246">
        <v>-3836315</v>
      </c>
      <c r="AA347" s="119"/>
    </row>
    <row r="348" spans="1:27" x14ac:dyDescent="0.25">
      <c r="A348" s="13"/>
      <c r="B348" s="241" t="s">
        <v>54</v>
      </c>
      <c r="C348" s="120"/>
      <c r="D348" s="242"/>
      <c r="E348" s="243">
        <v>5605635</v>
      </c>
      <c r="F348" s="120"/>
      <c r="G348" s="242"/>
      <c r="H348" s="243">
        <v>761453</v>
      </c>
      <c r="I348" s="120"/>
      <c r="J348" s="242"/>
      <c r="K348" s="243">
        <v>319885</v>
      </c>
      <c r="L348" s="120"/>
      <c r="M348" s="242"/>
      <c r="N348" s="243">
        <v>6686973</v>
      </c>
      <c r="O348" s="120"/>
      <c r="P348" s="242"/>
      <c r="Q348" s="243">
        <v>867103</v>
      </c>
      <c r="R348" s="120"/>
      <c r="S348" s="242"/>
      <c r="T348" s="243">
        <v>-5951355</v>
      </c>
      <c r="U348" s="120"/>
      <c r="V348" s="242"/>
      <c r="W348" s="243">
        <v>324001</v>
      </c>
      <c r="X348" s="120"/>
      <c r="Y348" s="242"/>
      <c r="Z348" s="243">
        <v>-4760251</v>
      </c>
      <c r="AA348" s="120"/>
    </row>
    <row r="349" spans="1:27" x14ac:dyDescent="0.25">
      <c r="A349" s="13"/>
      <c r="B349" s="237" t="s">
        <v>55</v>
      </c>
      <c r="C349" s="119"/>
      <c r="D349" s="245"/>
      <c r="E349" s="246">
        <v>1917947</v>
      </c>
      <c r="F349" s="119"/>
      <c r="G349" s="245"/>
      <c r="H349" s="246">
        <v>214417</v>
      </c>
      <c r="I349" s="119"/>
      <c r="J349" s="245"/>
      <c r="K349" s="246">
        <v>125395</v>
      </c>
      <c r="L349" s="119"/>
      <c r="M349" s="245"/>
      <c r="N349" s="246">
        <v>2257759</v>
      </c>
      <c r="O349" s="119"/>
      <c r="P349" s="245"/>
      <c r="Q349" s="246">
        <v>-28027</v>
      </c>
      <c r="R349" s="119"/>
      <c r="S349" s="245"/>
      <c r="T349" s="246">
        <v>-2057958</v>
      </c>
      <c r="U349" s="119"/>
      <c r="V349" s="245"/>
      <c r="W349" s="246">
        <v>127008</v>
      </c>
      <c r="X349" s="119"/>
      <c r="Y349" s="245"/>
      <c r="Z349" s="246">
        <v>-1958977</v>
      </c>
      <c r="AA349" s="119"/>
    </row>
    <row r="350" spans="1:27" x14ac:dyDescent="0.25">
      <c r="A350" s="13"/>
      <c r="B350" s="241" t="s">
        <v>56</v>
      </c>
      <c r="C350" s="120"/>
      <c r="D350" s="242"/>
      <c r="E350" s="243">
        <v>3687688</v>
      </c>
      <c r="F350" s="120"/>
      <c r="G350" s="242"/>
      <c r="H350" s="243">
        <v>547036</v>
      </c>
      <c r="I350" s="120"/>
      <c r="J350" s="242"/>
      <c r="K350" s="243">
        <v>194490</v>
      </c>
      <c r="L350" s="120"/>
      <c r="M350" s="242"/>
      <c r="N350" s="243">
        <v>4429214</v>
      </c>
      <c r="O350" s="120"/>
      <c r="P350" s="242"/>
      <c r="Q350" s="243">
        <v>895130</v>
      </c>
      <c r="R350" s="120"/>
      <c r="S350" s="242"/>
      <c r="T350" s="243">
        <v>-3893397</v>
      </c>
      <c r="U350" s="120"/>
      <c r="V350" s="242"/>
      <c r="W350" s="243">
        <v>196993</v>
      </c>
      <c r="X350" s="120"/>
      <c r="Y350" s="242"/>
      <c r="Z350" s="243">
        <v>-2801274</v>
      </c>
      <c r="AA350" s="120"/>
    </row>
    <row r="351" spans="1:27" x14ac:dyDescent="0.25">
      <c r="A351" s="13"/>
      <c r="B351" s="237" t="s">
        <v>655</v>
      </c>
      <c r="C351" s="119"/>
      <c r="D351" s="245"/>
      <c r="E351" s="247">
        <v>0.08</v>
      </c>
      <c r="F351" s="119"/>
      <c r="G351" s="245"/>
      <c r="H351" s="247">
        <v>0.01</v>
      </c>
      <c r="I351" s="119"/>
      <c r="J351" s="245"/>
      <c r="K351" s="247" t="s">
        <v>246</v>
      </c>
      <c r="L351" s="119"/>
      <c r="M351" s="245"/>
      <c r="N351" s="247">
        <v>0.09</v>
      </c>
      <c r="O351" s="119"/>
      <c r="P351" s="245"/>
      <c r="Q351" s="247">
        <v>0.02</v>
      </c>
      <c r="R351" s="119"/>
      <c r="S351" s="245"/>
      <c r="T351" s="247">
        <v>-0.08</v>
      </c>
      <c r="U351" s="119"/>
      <c r="V351" s="245"/>
      <c r="W351" s="247" t="s">
        <v>246</v>
      </c>
      <c r="X351" s="119"/>
      <c r="Y351" s="245"/>
      <c r="Z351" s="247">
        <v>-0.06</v>
      </c>
      <c r="AA351" s="119"/>
    </row>
    <row r="352" spans="1:27" x14ac:dyDescent="0.25">
      <c r="A352" s="13"/>
      <c r="B352" s="241" t="s">
        <v>656</v>
      </c>
      <c r="C352" s="120"/>
      <c r="D352" s="242"/>
      <c r="E352" s="244">
        <v>7.0000000000000007E-2</v>
      </c>
      <c r="F352" s="120"/>
      <c r="G352" s="242"/>
      <c r="H352" s="244">
        <v>0.01</v>
      </c>
      <c r="I352" s="120"/>
      <c r="J352" s="242"/>
      <c r="K352" s="244">
        <v>0.01</v>
      </c>
      <c r="L352" s="120"/>
      <c r="M352" s="242"/>
      <c r="N352" s="244">
        <v>0.09</v>
      </c>
      <c r="O352" s="120"/>
      <c r="P352" s="242"/>
      <c r="Q352" s="244">
        <v>0.02</v>
      </c>
      <c r="R352" s="120"/>
      <c r="S352" s="242"/>
      <c r="T352" s="244">
        <v>-7.0000000000000007E-2</v>
      </c>
      <c r="U352" s="120"/>
      <c r="V352" s="242"/>
      <c r="W352" s="244" t="s">
        <v>246</v>
      </c>
      <c r="X352" s="120"/>
      <c r="Y352" s="242"/>
      <c r="Z352" s="244">
        <v>-0.06</v>
      </c>
      <c r="AA352" s="120"/>
    </row>
    <row r="353" spans="1:27" x14ac:dyDescent="0.25">
      <c r="A353" s="13"/>
      <c r="B353" s="237" t="s">
        <v>68</v>
      </c>
      <c r="C353" s="119"/>
      <c r="D353" s="245"/>
      <c r="E353" s="246">
        <v>4089394</v>
      </c>
      <c r="F353" s="119"/>
      <c r="G353" s="245"/>
      <c r="H353" s="246">
        <v>577590</v>
      </c>
      <c r="I353" s="119"/>
      <c r="J353" s="245"/>
      <c r="K353" s="246">
        <v>194490</v>
      </c>
      <c r="L353" s="119"/>
      <c r="M353" s="245"/>
      <c r="N353" s="246">
        <v>4861474</v>
      </c>
      <c r="O353" s="119"/>
      <c r="P353" s="245"/>
      <c r="Q353" s="246">
        <v>-956066</v>
      </c>
      <c r="R353" s="119"/>
      <c r="S353" s="245"/>
      <c r="T353" s="246">
        <v>-3959890</v>
      </c>
      <c r="U353" s="119"/>
      <c r="V353" s="245"/>
      <c r="W353" s="246">
        <v>196993</v>
      </c>
      <c r="X353" s="119"/>
      <c r="Y353" s="245"/>
      <c r="Z353" s="246">
        <v>-4718963</v>
      </c>
      <c r="AA353" s="119"/>
    </row>
    <row r="354" spans="1:27" x14ac:dyDescent="0.25">
      <c r="A354" s="13"/>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c r="AA354" s="14"/>
    </row>
    <row r="355" spans="1:27" ht="15.75" thickBot="1" x14ac:dyDescent="0.3">
      <c r="A355" s="13"/>
      <c r="B355" s="117"/>
      <c r="C355" s="117"/>
      <c r="D355" s="248" t="s">
        <v>691</v>
      </c>
      <c r="E355" s="248"/>
      <c r="F355" s="248"/>
      <c r="G355" s="248"/>
      <c r="H355" s="248"/>
      <c r="I355" s="248"/>
      <c r="J355" s="248"/>
      <c r="K355" s="248"/>
      <c r="L355" s="248"/>
      <c r="M355" s="248"/>
      <c r="N355" s="248"/>
      <c r="O355" s="117"/>
      <c r="P355" s="248" t="s">
        <v>692</v>
      </c>
      <c r="Q355" s="248"/>
      <c r="R355" s="248"/>
      <c r="S355" s="248"/>
      <c r="T355" s="248"/>
      <c r="U355" s="248"/>
      <c r="V355" s="248"/>
      <c r="W355" s="248"/>
      <c r="X355" s="248"/>
      <c r="Y355" s="248"/>
      <c r="Z355" s="248"/>
      <c r="AA355" s="117"/>
    </row>
    <row r="356" spans="1:27" ht="15.75" thickBot="1" x14ac:dyDescent="0.3">
      <c r="A356" s="13"/>
      <c r="B356" s="117"/>
      <c r="C356" s="117"/>
      <c r="D356" s="236"/>
      <c r="E356" s="236"/>
      <c r="F356" s="236"/>
      <c r="G356" s="249" t="s">
        <v>628</v>
      </c>
      <c r="H356" s="249"/>
      <c r="I356" s="249"/>
      <c r="J356" s="249"/>
      <c r="K356" s="249"/>
      <c r="L356" s="236"/>
      <c r="M356" s="236"/>
      <c r="N356" s="236"/>
      <c r="O356" s="117"/>
      <c r="P356" s="236"/>
      <c r="Q356" s="236"/>
      <c r="R356" s="236"/>
      <c r="S356" s="249" t="s">
        <v>628</v>
      </c>
      <c r="T356" s="249"/>
      <c r="U356" s="249"/>
      <c r="V356" s="249"/>
      <c r="W356" s="249"/>
      <c r="X356" s="236"/>
      <c r="Y356" s="236"/>
      <c r="Z356" s="236"/>
      <c r="AA356" s="117"/>
    </row>
    <row r="357" spans="1:27" x14ac:dyDescent="0.25">
      <c r="A357" s="13"/>
      <c r="B357" s="250"/>
      <c r="C357" s="250"/>
      <c r="D357" s="250"/>
      <c r="E357" s="250" t="s">
        <v>630</v>
      </c>
      <c r="F357" s="250"/>
      <c r="G357" s="251"/>
      <c r="H357" s="236" t="s">
        <v>629</v>
      </c>
      <c r="I357" s="251"/>
      <c r="J357" s="251"/>
      <c r="K357" s="251" t="s">
        <v>266</v>
      </c>
      <c r="L357" s="250"/>
      <c r="M357" s="250"/>
      <c r="N357" s="250" t="s">
        <v>632</v>
      </c>
      <c r="O357" s="250"/>
      <c r="P357" s="250"/>
      <c r="Q357" s="250" t="s">
        <v>630</v>
      </c>
      <c r="R357" s="250"/>
      <c r="S357" s="251"/>
      <c r="T357" s="236" t="s">
        <v>629</v>
      </c>
      <c r="U357" s="251"/>
      <c r="V357" s="251"/>
      <c r="W357" s="251" t="s">
        <v>266</v>
      </c>
      <c r="X357" s="250"/>
      <c r="Y357" s="250"/>
      <c r="Z357" s="250" t="s">
        <v>632</v>
      </c>
      <c r="AA357" s="250"/>
    </row>
    <row r="358" spans="1:27" ht="15.75" thickBot="1" x14ac:dyDescent="0.3">
      <c r="A358" s="13"/>
      <c r="B358" s="250"/>
      <c r="C358" s="250"/>
      <c r="D358" s="248"/>
      <c r="E358" s="248"/>
      <c r="F358" s="250"/>
      <c r="G358" s="248"/>
      <c r="H358" s="235" t="s">
        <v>631</v>
      </c>
      <c r="I358" s="252"/>
      <c r="J358" s="248"/>
      <c r="K358" s="248"/>
      <c r="L358" s="250"/>
      <c r="M358" s="248"/>
      <c r="N358" s="248"/>
      <c r="O358" s="250"/>
      <c r="P358" s="248"/>
      <c r="Q358" s="248"/>
      <c r="R358" s="250"/>
      <c r="S358" s="248"/>
      <c r="T358" s="235" t="s">
        <v>631</v>
      </c>
      <c r="U358" s="252"/>
      <c r="V358" s="248"/>
      <c r="W358" s="248"/>
      <c r="X358" s="250"/>
      <c r="Y358" s="248"/>
      <c r="Z358" s="248"/>
      <c r="AA358" s="250"/>
    </row>
    <row r="359" spans="1:27" x14ac:dyDescent="0.25">
      <c r="A359" s="13"/>
      <c r="B359" s="237" t="s">
        <v>36</v>
      </c>
      <c r="C359" s="119"/>
      <c r="D359" s="238" t="s">
        <v>243</v>
      </c>
      <c r="E359" s="239">
        <v>201397471</v>
      </c>
      <c r="F359" s="119"/>
      <c r="G359" s="238" t="s">
        <v>243</v>
      </c>
      <c r="H359" s="239">
        <v>-76435</v>
      </c>
      <c r="I359" s="119"/>
      <c r="J359" s="238" t="s">
        <v>243</v>
      </c>
      <c r="K359" s="240" t="s">
        <v>246</v>
      </c>
      <c r="L359" s="119"/>
      <c r="M359" s="238" t="s">
        <v>243</v>
      </c>
      <c r="N359" s="239">
        <v>201321036</v>
      </c>
      <c r="O359" s="119"/>
      <c r="P359" s="238" t="s">
        <v>243</v>
      </c>
      <c r="Q359" s="239">
        <v>210875626</v>
      </c>
      <c r="R359" s="119"/>
      <c r="S359" s="238" t="s">
        <v>243</v>
      </c>
      <c r="T359" s="240" t="s">
        <v>246</v>
      </c>
      <c r="U359" s="119"/>
      <c r="V359" s="238" t="s">
        <v>243</v>
      </c>
      <c r="W359" s="240" t="s">
        <v>246</v>
      </c>
      <c r="X359" s="119"/>
      <c r="Y359" s="238" t="s">
        <v>243</v>
      </c>
      <c r="Z359" s="239">
        <v>210875626</v>
      </c>
      <c r="AA359" s="119"/>
    </row>
    <row r="360" spans="1:27" x14ac:dyDescent="0.25">
      <c r="A360" s="13"/>
      <c r="B360" s="253" t="s">
        <v>37</v>
      </c>
      <c r="C360" s="120"/>
      <c r="D360" s="120"/>
      <c r="E360" s="254">
        <v>153551408</v>
      </c>
      <c r="F360" s="120"/>
      <c r="G360" s="120"/>
      <c r="H360" s="254">
        <v>-27810</v>
      </c>
      <c r="I360" s="120"/>
      <c r="J360" s="120"/>
      <c r="K360" s="255" t="s">
        <v>246</v>
      </c>
      <c r="L360" s="120"/>
      <c r="M360" s="120"/>
      <c r="N360" s="254">
        <v>153523598</v>
      </c>
      <c r="O360" s="120"/>
      <c r="P360" s="120"/>
      <c r="Q360" s="254">
        <v>162699024</v>
      </c>
      <c r="R360" s="120"/>
      <c r="S360" s="120"/>
      <c r="T360" s="255" t="s">
        <v>246</v>
      </c>
      <c r="U360" s="120"/>
      <c r="V360" s="120"/>
      <c r="W360" s="255" t="s">
        <v>246</v>
      </c>
      <c r="X360" s="120"/>
      <c r="Y360" s="120"/>
      <c r="Z360" s="254">
        <v>162699024</v>
      </c>
      <c r="AA360" s="120"/>
    </row>
    <row r="361" spans="1:27" x14ac:dyDescent="0.25">
      <c r="A361" s="13"/>
      <c r="B361" s="237" t="s">
        <v>38</v>
      </c>
      <c r="C361" s="119"/>
      <c r="D361" s="245"/>
      <c r="E361" s="246">
        <v>47846063</v>
      </c>
      <c r="F361" s="119"/>
      <c r="G361" s="245"/>
      <c r="H361" s="246">
        <v>-48625</v>
      </c>
      <c r="I361" s="119"/>
      <c r="J361" s="245"/>
      <c r="K361" s="247" t="s">
        <v>246</v>
      </c>
      <c r="L361" s="119"/>
      <c r="M361" s="245"/>
      <c r="N361" s="246">
        <v>47797438</v>
      </c>
      <c r="O361" s="119"/>
      <c r="P361" s="245"/>
      <c r="Q361" s="246">
        <v>48176602</v>
      </c>
      <c r="R361" s="119"/>
      <c r="S361" s="245"/>
      <c r="T361" s="247" t="s">
        <v>246</v>
      </c>
      <c r="U361" s="119"/>
      <c r="V361" s="245"/>
      <c r="W361" s="247" t="s">
        <v>246</v>
      </c>
      <c r="X361" s="119"/>
      <c r="Y361" s="245"/>
      <c r="Z361" s="246">
        <v>48176602</v>
      </c>
      <c r="AA361" s="119"/>
    </row>
    <row r="362" spans="1:27" x14ac:dyDescent="0.25">
      <c r="A362" s="13"/>
      <c r="B362" s="241" t="s">
        <v>40</v>
      </c>
      <c r="C362" s="120"/>
      <c r="D362" s="242"/>
      <c r="E362" s="243">
        <v>37377559</v>
      </c>
      <c r="F362" s="120"/>
      <c r="G362" s="242"/>
      <c r="H362" s="243">
        <v>1004253</v>
      </c>
      <c r="I362" s="120"/>
      <c r="J362" s="242"/>
      <c r="K362" s="244" t="s">
        <v>246</v>
      </c>
      <c r="L362" s="120"/>
      <c r="M362" s="242"/>
      <c r="N362" s="243">
        <v>38381812</v>
      </c>
      <c r="O362" s="120"/>
      <c r="P362" s="242"/>
      <c r="Q362" s="243">
        <v>43907070</v>
      </c>
      <c r="R362" s="120"/>
      <c r="S362" s="242"/>
      <c r="T362" s="243">
        <v>-2559887</v>
      </c>
      <c r="U362" s="120"/>
      <c r="V362" s="242"/>
      <c r="W362" s="244" t="s">
        <v>246</v>
      </c>
      <c r="X362" s="120"/>
      <c r="Y362" s="242"/>
      <c r="Z362" s="243">
        <v>41347183</v>
      </c>
      <c r="AA362" s="120"/>
    </row>
    <row r="363" spans="1:27" x14ac:dyDescent="0.25">
      <c r="A363" s="13"/>
      <c r="B363" s="237" t="s">
        <v>634</v>
      </c>
      <c r="C363" s="119"/>
      <c r="D363" s="245"/>
      <c r="E363" s="246">
        <v>7264979</v>
      </c>
      <c r="F363" s="119"/>
      <c r="G363" s="245"/>
      <c r="H363" s="246">
        <v>-1052878</v>
      </c>
      <c r="I363" s="119"/>
      <c r="J363" s="245"/>
      <c r="K363" s="247" t="s">
        <v>246</v>
      </c>
      <c r="L363" s="119"/>
      <c r="M363" s="245"/>
      <c r="N363" s="246">
        <v>6212101</v>
      </c>
      <c r="O363" s="119"/>
      <c r="P363" s="245"/>
      <c r="Q363" s="246">
        <v>3270525</v>
      </c>
      <c r="R363" s="119"/>
      <c r="S363" s="245"/>
      <c r="T363" s="246">
        <v>2559887</v>
      </c>
      <c r="U363" s="119"/>
      <c r="V363" s="245"/>
      <c r="W363" s="247" t="s">
        <v>246</v>
      </c>
      <c r="X363" s="119"/>
      <c r="Y363" s="245"/>
      <c r="Z363" s="246">
        <v>5830412</v>
      </c>
      <c r="AA363" s="119"/>
    </row>
    <row r="364" spans="1:27" x14ac:dyDescent="0.25">
      <c r="A364" s="13"/>
      <c r="B364" s="241" t="s">
        <v>635</v>
      </c>
      <c r="C364" s="120"/>
      <c r="D364" s="242"/>
      <c r="E364" s="243">
        <v>6771080</v>
      </c>
      <c r="F364" s="120"/>
      <c r="G364" s="242"/>
      <c r="H364" s="243">
        <v>-1052878</v>
      </c>
      <c r="I364" s="120"/>
      <c r="J364" s="242"/>
      <c r="K364" s="244" t="s">
        <v>246</v>
      </c>
      <c r="L364" s="120"/>
      <c r="M364" s="242"/>
      <c r="N364" s="243">
        <v>5718202</v>
      </c>
      <c r="O364" s="120"/>
      <c r="P364" s="242"/>
      <c r="Q364" s="243">
        <v>2781765</v>
      </c>
      <c r="R364" s="120"/>
      <c r="S364" s="242"/>
      <c r="T364" s="243">
        <v>2559887</v>
      </c>
      <c r="U364" s="120"/>
      <c r="V364" s="242"/>
      <c r="W364" s="244" t="s">
        <v>246</v>
      </c>
      <c r="X364" s="120"/>
      <c r="Y364" s="242"/>
      <c r="Z364" s="243">
        <v>5341652</v>
      </c>
      <c r="AA364" s="120"/>
    </row>
    <row r="365" spans="1:27" x14ac:dyDescent="0.25">
      <c r="A365" s="13"/>
      <c r="B365" s="237" t="s">
        <v>636</v>
      </c>
      <c r="C365" s="119"/>
      <c r="D365" s="245"/>
      <c r="E365" s="246">
        <v>2296680</v>
      </c>
      <c r="F365" s="119"/>
      <c r="G365" s="245"/>
      <c r="H365" s="246">
        <v>-352302</v>
      </c>
      <c r="I365" s="119"/>
      <c r="J365" s="245"/>
      <c r="K365" s="247" t="s">
        <v>246</v>
      </c>
      <c r="L365" s="119"/>
      <c r="M365" s="245"/>
      <c r="N365" s="246">
        <v>1944378</v>
      </c>
      <c r="O365" s="119"/>
      <c r="P365" s="245"/>
      <c r="Q365" s="246">
        <v>878420</v>
      </c>
      <c r="R365" s="119"/>
      <c r="S365" s="245"/>
      <c r="T365" s="246">
        <v>787711</v>
      </c>
      <c r="U365" s="119"/>
      <c r="V365" s="245"/>
      <c r="W365" s="247" t="s">
        <v>246</v>
      </c>
      <c r="X365" s="119"/>
      <c r="Y365" s="245"/>
      <c r="Z365" s="246">
        <v>1666131</v>
      </c>
      <c r="AA365" s="119"/>
    </row>
    <row r="366" spans="1:27" x14ac:dyDescent="0.25">
      <c r="A366" s="13"/>
      <c r="B366" s="241" t="s">
        <v>606</v>
      </c>
      <c r="C366" s="120"/>
      <c r="D366" s="242"/>
      <c r="E366" s="243">
        <v>4474400</v>
      </c>
      <c r="F366" s="120"/>
      <c r="G366" s="242"/>
      <c r="H366" s="243">
        <v>-700576</v>
      </c>
      <c r="I366" s="120"/>
      <c r="J366" s="242"/>
      <c r="K366" s="244" t="s">
        <v>246</v>
      </c>
      <c r="L366" s="120"/>
      <c r="M366" s="242"/>
      <c r="N366" s="243">
        <v>3773824</v>
      </c>
      <c r="O366" s="120"/>
      <c r="P366" s="242"/>
      <c r="Q366" s="243">
        <v>1903345</v>
      </c>
      <c r="R366" s="120"/>
      <c r="S366" s="242"/>
      <c r="T366" s="243">
        <v>1772176</v>
      </c>
      <c r="U366" s="120"/>
      <c r="V366" s="242"/>
      <c r="W366" s="244" t="s">
        <v>246</v>
      </c>
      <c r="X366" s="120"/>
      <c r="Y366" s="242"/>
      <c r="Z366" s="243">
        <v>3675521</v>
      </c>
      <c r="AA366" s="120"/>
    </row>
    <row r="367" spans="1:27" x14ac:dyDescent="0.25">
      <c r="A367" s="13"/>
      <c r="B367" s="237" t="s">
        <v>474</v>
      </c>
      <c r="C367" s="119"/>
      <c r="D367" s="245"/>
      <c r="E367" s="247">
        <v>0.09</v>
      </c>
      <c r="F367" s="119"/>
      <c r="G367" s="245"/>
      <c r="H367" s="247">
        <v>-0.01</v>
      </c>
      <c r="I367" s="119"/>
      <c r="J367" s="245"/>
      <c r="K367" s="247" t="s">
        <v>246</v>
      </c>
      <c r="L367" s="119"/>
      <c r="M367" s="245"/>
      <c r="N367" s="247">
        <v>0.08</v>
      </c>
      <c r="O367" s="119"/>
      <c r="P367" s="245"/>
      <c r="Q367" s="247">
        <v>0.04</v>
      </c>
      <c r="R367" s="119"/>
      <c r="S367" s="245"/>
      <c r="T367" s="247">
        <v>0.03</v>
      </c>
      <c r="U367" s="119"/>
      <c r="V367" s="245"/>
      <c r="W367" s="247" t="s">
        <v>246</v>
      </c>
      <c r="X367" s="119"/>
      <c r="Y367" s="245"/>
      <c r="Z367" s="247">
        <v>7.0000000000000007E-2</v>
      </c>
      <c r="AA367" s="119"/>
    </row>
    <row r="368" spans="1:27" x14ac:dyDescent="0.25">
      <c r="A368" s="13"/>
      <c r="B368" s="241" t="s">
        <v>475</v>
      </c>
      <c r="C368" s="120"/>
      <c r="D368" s="242"/>
      <c r="E368" s="244">
        <v>0.09</v>
      </c>
      <c r="F368" s="120"/>
      <c r="G368" s="242"/>
      <c r="H368" s="244">
        <v>-0.02</v>
      </c>
      <c r="I368" s="120"/>
      <c r="J368" s="242"/>
      <c r="K368" s="244" t="s">
        <v>246</v>
      </c>
      <c r="L368" s="120"/>
      <c r="M368" s="242"/>
      <c r="N368" s="244">
        <v>7.0000000000000007E-2</v>
      </c>
      <c r="O368" s="120"/>
      <c r="P368" s="242"/>
      <c r="Q368" s="244">
        <v>0.04</v>
      </c>
      <c r="R368" s="120"/>
      <c r="S368" s="242"/>
      <c r="T368" s="244">
        <v>0.03</v>
      </c>
      <c r="U368" s="120"/>
      <c r="V368" s="242"/>
      <c r="W368" s="244" t="s">
        <v>246</v>
      </c>
      <c r="X368" s="120"/>
      <c r="Y368" s="242"/>
      <c r="Z368" s="244">
        <v>7.0000000000000007E-2</v>
      </c>
      <c r="AA368" s="120"/>
    </row>
    <row r="369" spans="1:27" x14ac:dyDescent="0.25">
      <c r="A369" s="13"/>
      <c r="B369" s="237" t="s">
        <v>639</v>
      </c>
      <c r="C369" s="119"/>
      <c r="D369" s="245"/>
      <c r="E369" s="246">
        <v>3493203</v>
      </c>
      <c r="F369" s="119"/>
      <c r="G369" s="245"/>
      <c r="H369" s="246">
        <v>-663672</v>
      </c>
      <c r="I369" s="119"/>
      <c r="J369" s="245"/>
      <c r="K369" s="247" t="s">
        <v>246</v>
      </c>
      <c r="L369" s="119"/>
      <c r="M369" s="245"/>
      <c r="N369" s="246">
        <v>2829531</v>
      </c>
      <c r="O369" s="119"/>
      <c r="P369" s="245"/>
      <c r="Q369" s="246">
        <v>1705075</v>
      </c>
      <c r="R369" s="119"/>
      <c r="S369" s="245"/>
      <c r="T369" s="246">
        <v>1772176</v>
      </c>
      <c r="U369" s="119"/>
      <c r="V369" s="245"/>
      <c r="W369" s="247" t="s">
        <v>246</v>
      </c>
      <c r="X369" s="119"/>
      <c r="Y369" s="245"/>
      <c r="Z369" s="246">
        <v>3477251</v>
      </c>
      <c r="AA369" s="119"/>
    </row>
    <row r="370" spans="1:27" x14ac:dyDescent="0.25">
      <c r="A370" s="13"/>
      <c r="B370" s="14"/>
      <c r="C370" s="14"/>
      <c r="D370" s="14"/>
      <c r="E370" s="14"/>
      <c r="F370" s="14"/>
      <c r="G370" s="14"/>
      <c r="H370" s="14"/>
      <c r="I370" s="14"/>
      <c r="J370" s="14"/>
      <c r="K370" s="14"/>
      <c r="L370" s="14"/>
      <c r="M370" s="14"/>
      <c r="N370" s="14"/>
      <c r="O370" s="14"/>
      <c r="P370" s="14"/>
      <c r="Q370" s="14"/>
      <c r="R370" s="14"/>
      <c r="S370" s="14"/>
      <c r="T370" s="14"/>
      <c r="U370" s="14"/>
      <c r="V370" s="14"/>
      <c r="W370" s="14"/>
      <c r="X370" s="14"/>
      <c r="Y370" s="14"/>
      <c r="Z370" s="14"/>
      <c r="AA370" s="14"/>
    </row>
    <row r="371" spans="1:27" ht="15.75" thickBot="1" x14ac:dyDescent="0.3">
      <c r="A371" s="13"/>
      <c r="B371" s="117"/>
      <c r="C371" s="117"/>
      <c r="D371" s="248" t="s">
        <v>693</v>
      </c>
      <c r="E371" s="248"/>
      <c r="F371" s="248"/>
      <c r="G371" s="248"/>
      <c r="H371" s="248"/>
      <c r="I371" s="248"/>
      <c r="J371" s="248"/>
      <c r="K371" s="248"/>
      <c r="L371" s="248"/>
      <c r="M371" s="248"/>
      <c r="N371" s="248"/>
      <c r="O371" s="117"/>
      <c r="P371" s="248" t="s">
        <v>694</v>
      </c>
      <c r="Q371" s="248"/>
      <c r="R371" s="248"/>
      <c r="S371" s="248"/>
      <c r="T371" s="248"/>
      <c r="U371" s="248"/>
      <c r="V371" s="248"/>
      <c r="W371" s="248"/>
      <c r="X371" s="248"/>
      <c r="Y371" s="248"/>
      <c r="Z371" s="248"/>
      <c r="AA371" s="117"/>
    </row>
    <row r="372" spans="1:27" ht="15.75" thickBot="1" x14ac:dyDescent="0.3">
      <c r="A372" s="13"/>
      <c r="B372" s="117"/>
      <c r="C372" s="117"/>
      <c r="D372" s="236"/>
      <c r="E372" s="236"/>
      <c r="F372" s="236"/>
      <c r="G372" s="249" t="s">
        <v>628</v>
      </c>
      <c r="H372" s="249"/>
      <c r="I372" s="249"/>
      <c r="J372" s="249"/>
      <c r="K372" s="249"/>
      <c r="L372" s="236"/>
      <c r="M372" s="236"/>
      <c r="N372" s="236"/>
      <c r="O372" s="117"/>
      <c r="P372" s="236"/>
      <c r="Q372" s="236"/>
      <c r="R372" s="236"/>
      <c r="S372" s="249" t="s">
        <v>628</v>
      </c>
      <c r="T372" s="249"/>
      <c r="U372" s="249"/>
      <c r="V372" s="249"/>
      <c r="W372" s="249"/>
      <c r="X372" s="236"/>
      <c r="Y372" s="236"/>
      <c r="Z372" s="236"/>
      <c r="AA372" s="117"/>
    </row>
    <row r="373" spans="1:27" x14ac:dyDescent="0.25">
      <c r="A373" s="13"/>
      <c r="B373" s="250"/>
      <c r="C373" s="250"/>
      <c r="D373" s="250"/>
      <c r="E373" s="250" t="s">
        <v>630</v>
      </c>
      <c r="F373" s="250"/>
      <c r="G373" s="251"/>
      <c r="H373" s="236" t="s">
        <v>629</v>
      </c>
      <c r="I373" s="251"/>
      <c r="J373" s="251"/>
      <c r="K373" s="251" t="s">
        <v>266</v>
      </c>
      <c r="L373" s="250"/>
      <c r="M373" s="250"/>
      <c r="N373" s="250" t="s">
        <v>632</v>
      </c>
      <c r="O373" s="250"/>
      <c r="P373" s="250"/>
      <c r="Q373" s="250" t="s">
        <v>630</v>
      </c>
      <c r="R373" s="250"/>
      <c r="S373" s="251"/>
      <c r="T373" s="236" t="s">
        <v>629</v>
      </c>
      <c r="U373" s="251"/>
      <c r="V373" s="251"/>
      <c r="W373" s="251" t="s">
        <v>266</v>
      </c>
      <c r="X373" s="250"/>
      <c r="Y373" s="250"/>
      <c r="Z373" s="250" t="s">
        <v>632</v>
      </c>
      <c r="AA373" s="250"/>
    </row>
    <row r="374" spans="1:27" ht="15.75" thickBot="1" x14ac:dyDescent="0.3">
      <c r="A374" s="13"/>
      <c r="B374" s="250"/>
      <c r="C374" s="250"/>
      <c r="D374" s="248"/>
      <c r="E374" s="248"/>
      <c r="F374" s="250"/>
      <c r="G374" s="248"/>
      <c r="H374" s="235" t="s">
        <v>631</v>
      </c>
      <c r="I374" s="252"/>
      <c r="J374" s="248"/>
      <c r="K374" s="248"/>
      <c r="L374" s="250"/>
      <c r="M374" s="248"/>
      <c r="N374" s="248"/>
      <c r="O374" s="250"/>
      <c r="P374" s="248"/>
      <c r="Q374" s="248"/>
      <c r="R374" s="250"/>
      <c r="S374" s="248"/>
      <c r="T374" s="235" t="s">
        <v>631</v>
      </c>
      <c r="U374" s="252"/>
      <c r="V374" s="248"/>
      <c r="W374" s="248"/>
      <c r="X374" s="250"/>
      <c r="Y374" s="248"/>
      <c r="Z374" s="248"/>
      <c r="AA374" s="250"/>
    </row>
    <row r="375" spans="1:27" x14ac:dyDescent="0.25">
      <c r="A375" s="13"/>
      <c r="B375" s="237" t="s">
        <v>36</v>
      </c>
      <c r="C375" s="119"/>
      <c r="D375" s="238" t="s">
        <v>243</v>
      </c>
      <c r="E375" s="239">
        <v>389943873</v>
      </c>
      <c r="F375" s="119"/>
      <c r="G375" s="238" t="s">
        <v>243</v>
      </c>
      <c r="H375" s="239">
        <v>-725961</v>
      </c>
      <c r="I375" s="119"/>
      <c r="J375" s="238" t="s">
        <v>243</v>
      </c>
      <c r="K375" s="239">
        <v>-319845</v>
      </c>
      <c r="L375" s="119"/>
      <c r="M375" s="238" t="s">
        <v>243</v>
      </c>
      <c r="N375" s="239">
        <v>388898067</v>
      </c>
      <c r="O375" s="119"/>
      <c r="P375" s="238" t="s">
        <v>243</v>
      </c>
      <c r="Q375" s="239">
        <v>415191751</v>
      </c>
      <c r="R375" s="119"/>
      <c r="S375" s="238" t="s">
        <v>243</v>
      </c>
      <c r="T375" s="239">
        <v>261291</v>
      </c>
      <c r="U375" s="119"/>
      <c r="V375" s="238" t="s">
        <v>243</v>
      </c>
      <c r="W375" s="240" t="s">
        <v>246</v>
      </c>
      <c r="X375" s="119"/>
      <c r="Y375" s="238" t="s">
        <v>243</v>
      </c>
      <c r="Z375" s="239">
        <v>415453042</v>
      </c>
      <c r="AA375" s="119"/>
    </row>
    <row r="376" spans="1:27" x14ac:dyDescent="0.25">
      <c r="A376" s="13"/>
      <c r="B376" s="241" t="s">
        <v>37</v>
      </c>
      <c r="C376" s="120"/>
      <c r="D376" s="242"/>
      <c r="E376" s="243">
        <v>300704427</v>
      </c>
      <c r="F376" s="120"/>
      <c r="G376" s="242"/>
      <c r="H376" s="243">
        <v>-27810</v>
      </c>
      <c r="I376" s="120"/>
      <c r="J376" s="242"/>
      <c r="K376" s="243">
        <v>-282730</v>
      </c>
      <c r="L376" s="120"/>
      <c r="M376" s="242"/>
      <c r="N376" s="243">
        <v>300393887</v>
      </c>
      <c r="O376" s="120"/>
      <c r="P376" s="242"/>
      <c r="Q376" s="243">
        <v>321022654</v>
      </c>
      <c r="R376" s="120"/>
      <c r="S376" s="242"/>
      <c r="T376" s="243">
        <v>-96015</v>
      </c>
      <c r="U376" s="120"/>
      <c r="V376" s="242"/>
      <c r="W376" s="244" t="s">
        <v>246</v>
      </c>
      <c r="X376" s="120"/>
      <c r="Y376" s="242"/>
      <c r="Z376" s="243">
        <v>320926639</v>
      </c>
      <c r="AA376" s="120"/>
    </row>
    <row r="377" spans="1:27" x14ac:dyDescent="0.25">
      <c r="A377" s="13"/>
      <c r="B377" s="237" t="s">
        <v>38</v>
      </c>
      <c r="C377" s="119"/>
      <c r="D377" s="245"/>
      <c r="E377" s="246">
        <v>89239446</v>
      </c>
      <c r="F377" s="119"/>
      <c r="G377" s="245"/>
      <c r="H377" s="246">
        <v>-698151</v>
      </c>
      <c r="I377" s="119"/>
      <c r="J377" s="245"/>
      <c r="K377" s="246">
        <v>-37115</v>
      </c>
      <c r="L377" s="119"/>
      <c r="M377" s="245"/>
      <c r="N377" s="246">
        <v>88504180</v>
      </c>
      <c r="O377" s="119"/>
      <c r="P377" s="245"/>
      <c r="Q377" s="246">
        <v>94169097</v>
      </c>
      <c r="R377" s="119"/>
      <c r="S377" s="245"/>
      <c r="T377" s="246">
        <v>357306</v>
      </c>
      <c r="U377" s="119"/>
      <c r="V377" s="245"/>
      <c r="W377" s="247" t="s">
        <v>246</v>
      </c>
      <c r="X377" s="119"/>
      <c r="Y377" s="245"/>
      <c r="Z377" s="246">
        <v>94526403</v>
      </c>
      <c r="AA377" s="119"/>
    </row>
    <row r="378" spans="1:27" x14ac:dyDescent="0.25">
      <c r="A378" s="13"/>
      <c r="B378" s="241" t="s">
        <v>40</v>
      </c>
      <c r="C378" s="120"/>
      <c r="D378" s="242"/>
      <c r="E378" s="243">
        <v>70260682</v>
      </c>
      <c r="F378" s="120"/>
      <c r="G378" s="242"/>
      <c r="H378" s="243">
        <v>-406726</v>
      </c>
      <c r="I378" s="120"/>
      <c r="J378" s="242"/>
      <c r="K378" s="243">
        <v>-357000</v>
      </c>
      <c r="L378" s="120"/>
      <c r="M378" s="242"/>
      <c r="N378" s="243">
        <v>69496956</v>
      </c>
      <c r="O378" s="120"/>
      <c r="P378" s="242"/>
      <c r="Q378" s="243">
        <v>85034027</v>
      </c>
      <c r="R378" s="120"/>
      <c r="S378" s="242"/>
      <c r="T378" s="243">
        <v>3748773</v>
      </c>
      <c r="U378" s="120"/>
      <c r="V378" s="242"/>
      <c r="W378" s="243">
        <v>-324000</v>
      </c>
      <c r="X378" s="120"/>
      <c r="Y378" s="242"/>
      <c r="Z378" s="243">
        <v>88458800</v>
      </c>
      <c r="AA378" s="120"/>
    </row>
    <row r="379" spans="1:27" x14ac:dyDescent="0.25">
      <c r="A379" s="13"/>
      <c r="B379" s="237" t="s">
        <v>634</v>
      </c>
      <c r="C379" s="119"/>
      <c r="D379" s="245"/>
      <c r="E379" s="246">
        <v>13131002</v>
      </c>
      <c r="F379" s="119"/>
      <c r="G379" s="245"/>
      <c r="H379" s="246">
        <v>-291425</v>
      </c>
      <c r="I379" s="119"/>
      <c r="J379" s="245"/>
      <c r="K379" s="246">
        <v>319885</v>
      </c>
      <c r="L379" s="119"/>
      <c r="M379" s="245"/>
      <c r="N379" s="246">
        <v>13159462</v>
      </c>
      <c r="O379" s="119"/>
      <c r="P379" s="245"/>
      <c r="Q379" s="246">
        <v>5061564</v>
      </c>
      <c r="R379" s="119"/>
      <c r="S379" s="245"/>
      <c r="T379" s="246">
        <v>-3391467</v>
      </c>
      <c r="U379" s="119"/>
      <c r="V379" s="245"/>
      <c r="W379" s="246">
        <v>324000</v>
      </c>
      <c r="X379" s="119"/>
      <c r="Y379" s="245"/>
      <c r="Z379" s="246">
        <v>1994097</v>
      </c>
      <c r="AA379" s="119"/>
    </row>
    <row r="380" spans="1:27" x14ac:dyDescent="0.25">
      <c r="A380" s="13"/>
      <c r="B380" s="241" t="s">
        <v>635</v>
      </c>
      <c r="C380" s="120"/>
      <c r="D380" s="242"/>
      <c r="E380" s="243">
        <v>12376715</v>
      </c>
      <c r="F380" s="120"/>
      <c r="G380" s="242"/>
      <c r="H380" s="243">
        <v>-291425</v>
      </c>
      <c r="I380" s="120"/>
      <c r="J380" s="242"/>
      <c r="K380" s="243">
        <v>319885</v>
      </c>
      <c r="L380" s="120"/>
      <c r="M380" s="242"/>
      <c r="N380" s="243">
        <v>12405175</v>
      </c>
      <c r="O380" s="120"/>
      <c r="P380" s="242"/>
      <c r="Q380" s="243">
        <v>3648868</v>
      </c>
      <c r="R380" s="120"/>
      <c r="S380" s="242"/>
      <c r="T380" s="243">
        <v>-3391467</v>
      </c>
      <c r="U380" s="120"/>
      <c r="V380" s="242"/>
      <c r="W380" s="243">
        <v>324000</v>
      </c>
      <c r="X380" s="120"/>
      <c r="Y380" s="242"/>
      <c r="Z380" s="243">
        <v>581401</v>
      </c>
      <c r="AA380" s="120"/>
    </row>
    <row r="381" spans="1:27" x14ac:dyDescent="0.25">
      <c r="A381" s="13"/>
      <c r="B381" s="237" t="s">
        <v>55</v>
      </c>
      <c r="C381" s="119"/>
      <c r="D381" s="245"/>
      <c r="E381" s="246">
        <v>4214627</v>
      </c>
      <c r="F381" s="119"/>
      <c r="G381" s="245"/>
      <c r="H381" s="246">
        <v>-137885</v>
      </c>
      <c r="I381" s="119"/>
      <c r="J381" s="245"/>
      <c r="K381" s="246">
        <v>125395</v>
      </c>
      <c r="L381" s="119"/>
      <c r="M381" s="245"/>
      <c r="N381" s="246">
        <v>4202137</v>
      </c>
      <c r="O381" s="119"/>
      <c r="P381" s="245"/>
      <c r="Q381" s="246">
        <v>850393</v>
      </c>
      <c r="R381" s="119"/>
      <c r="S381" s="245"/>
      <c r="T381" s="246">
        <v>-1270246</v>
      </c>
      <c r="U381" s="119"/>
      <c r="V381" s="245"/>
      <c r="W381" s="246">
        <v>127007</v>
      </c>
      <c r="X381" s="119"/>
      <c r="Y381" s="245"/>
      <c r="Z381" s="246">
        <v>-292846</v>
      </c>
      <c r="AA381" s="119"/>
    </row>
    <row r="382" spans="1:27" x14ac:dyDescent="0.25">
      <c r="A382" s="13"/>
      <c r="B382" s="241" t="s">
        <v>606</v>
      </c>
      <c r="C382" s="120"/>
      <c r="D382" s="242"/>
      <c r="E382" s="243">
        <v>8162088</v>
      </c>
      <c r="F382" s="120"/>
      <c r="G382" s="242"/>
      <c r="H382" s="243">
        <v>-153540</v>
      </c>
      <c r="I382" s="120"/>
      <c r="J382" s="242"/>
      <c r="K382" s="243">
        <v>194490</v>
      </c>
      <c r="L382" s="120"/>
      <c r="M382" s="242"/>
      <c r="N382" s="243">
        <v>8203038</v>
      </c>
      <c r="O382" s="120"/>
      <c r="P382" s="242"/>
      <c r="Q382" s="243">
        <v>2798475</v>
      </c>
      <c r="R382" s="120"/>
      <c r="S382" s="242"/>
      <c r="T382" s="243">
        <v>-2121221</v>
      </c>
      <c r="U382" s="120"/>
      <c r="V382" s="242"/>
      <c r="W382" s="243">
        <v>196993</v>
      </c>
      <c r="X382" s="120"/>
      <c r="Y382" s="242"/>
      <c r="Z382" s="243">
        <v>874247</v>
      </c>
      <c r="AA382" s="120"/>
    </row>
    <row r="383" spans="1:27" x14ac:dyDescent="0.25">
      <c r="A383" s="13"/>
      <c r="B383" s="237" t="s">
        <v>474</v>
      </c>
      <c r="C383" s="119"/>
      <c r="D383" s="245"/>
      <c r="E383" s="247">
        <v>0.17</v>
      </c>
      <c r="F383" s="119"/>
      <c r="G383" s="245"/>
      <c r="H383" s="247" t="s">
        <v>246</v>
      </c>
      <c r="I383" s="119"/>
      <c r="J383" s="245"/>
      <c r="K383" s="247" t="s">
        <v>246</v>
      </c>
      <c r="L383" s="119"/>
      <c r="M383" s="245"/>
      <c r="N383" s="247">
        <v>0.17</v>
      </c>
      <c r="O383" s="119"/>
      <c r="P383" s="245"/>
      <c r="Q383" s="247">
        <v>0.06</v>
      </c>
      <c r="R383" s="119"/>
      <c r="S383" s="245"/>
      <c r="T383" s="247">
        <v>-0.04</v>
      </c>
      <c r="U383" s="119"/>
      <c r="V383" s="245"/>
      <c r="W383" s="247" t="s">
        <v>246</v>
      </c>
      <c r="X383" s="119"/>
      <c r="Y383" s="245"/>
      <c r="Z383" s="247">
        <v>0.02</v>
      </c>
      <c r="AA383" s="119"/>
    </row>
    <row r="384" spans="1:27" x14ac:dyDescent="0.25">
      <c r="A384" s="13"/>
      <c r="B384" s="241" t="s">
        <v>475</v>
      </c>
      <c r="C384" s="120"/>
      <c r="D384" s="242"/>
      <c r="E384" s="244">
        <v>0.16</v>
      </c>
      <c r="F384" s="120"/>
      <c r="G384" s="242"/>
      <c r="H384" s="244" t="s">
        <v>246</v>
      </c>
      <c r="I384" s="120"/>
      <c r="J384" s="242"/>
      <c r="K384" s="244" t="s">
        <v>246</v>
      </c>
      <c r="L384" s="120"/>
      <c r="M384" s="242"/>
      <c r="N384" s="244">
        <v>0.16</v>
      </c>
      <c r="O384" s="120"/>
      <c r="P384" s="242"/>
      <c r="Q384" s="244">
        <v>0.05</v>
      </c>
      <c r="R384" s="120"/>
      <c r="S384" s="242"/>
      <c r="T384" s="244">
        <v>-0.03</v>
      </c>
      <c r="U384" s="120"/>
      <c r="V384" s="242"/>
      <c r="W384" s="244" t="s">
        <v>246</v>
      </c>
      <c r="X384" s="120"/>
      <c r="Y384" s="242"/>
      <c r="Z384" s="244">
        <v>0.02</v>
      </c>
      <c r="AA384" s="120"/>
    </row>
    <row r="385" spans="1:27" x14ac:dyDescent="0.25">
      <c r="A385" s="13"/>
      <c r="B385" s="237" t="s">
        <v>68</v>
      </c>
      <c r="C385" s="119"/>
      <c r="D385" s="245"/>
      <c r="E385" s="246">
        <v>7582597</v>
      </c>
      <c r="F385" s="119"/>
      <c r="G385" s="245"/>
      <c r="H385" s="246">
        <v>-86082</v>
      </c>
      <c r="I385" s="119"/>
      <c r="J385" s="245"/>
      <c r="K385" s="246">
        <v>194490</v>
      </c>
      <c r="L385" s="119"/>
      <c r="M385" s="245"/>
      <c r="N385" s="246">
        <v>7691005</v>
      </c>
      <c r="O385" s="119"/>
      <c r="P385" s="245"/>
      <c r="Q385" s="246">
        <v>749009</v>
      </c>
      <c r="R385" s="119"/>
      <c r="S385" s="245"/>
      <c r="T385" s="246">
        <v>-2187714</v>
      </c>
      <c r="U385" s="119"/>
      <c r="V385" s="245"/>
      <c r="W385" s="246">
        <v>196993</v>
      </c>
      <c r="X385" s="119"/>
      <c r="Y385" s="245"/>
      <c r="Z385" s="246">
        <v>-1241712</v>
      </c>
      <c r="AA385" s="119" t="s">
        <v>640</v>
      </c>
    </row>
    <row r="386" spans="1:27" x14ac:dyDescent="0.25">
      <c r="A386" s="13"/>
      <c r="B386" s="4"/>
    </row>
    <row r="387" spans="1:27" x14ac:dyDescent="0.25">
      <c r="A387" s="13"/>
      <c r="B387" s="14"/>
      <c r="C387" s="14"/>
      <c r="D387" s="14"/>
      <c r="E387" s="14"/>
      <c r="F387" s="14"/>
      <c r="G387" s="14"/>
      <c r="H387" s="14"/>
      <c r="I387" s="14"/>
      <c r="J387" s="14"/>
      <c r="K387" s="14"/>
      <c r="L387" s="14"/>
      <c r="M387" s="14"/>
      <c r="N387" s="14"/>
      <c r="O387" s="14"/>
      <c r="P387" s="14"/>
      <c r="Q387" s="14"/>
      <c r="R387" s="14"/>
      <c r="S387" s="14"/>
      <c r="T387" s="14"/>
      <c r="U387" s="14"/>
      <c r="V387" s="14"/>
      <c r="W387" s="14"/>
      <c r="X387" s="14"/>
      <c r="Y387" s="14"/>
      <c r="Z387" s="14"/>
      <c r="AA387" s="14"/>
    </row>
    <row r="388" spans="1:27" x14ac:dyDescent="0.25">
      <c r="A388" s="13"/>
      <c r="B388" s="14" t="s">
        <v>695</v>
      </c>
      <c r="C388" s="14"/>
      <c r="D388" s="14"/>
      <c r="E388" s="14"/>
      <c r="F388" s="14"/>
      <c r="G388" s="14"/>
      <c r="H388" s="14"/>
      <c r="I388" s="14"/>
      <c r="J388" s="14"/>
      <c r="K388" s="14"/>
      <c r="L388" s="14"/>
      <c r="M388" s="14"/>
      <c r="N388" s="14"/>
      <c r="O388" s="14"/>
      <c r="P388" s="14"/>
      <c r="Q388" s="14"/>
      <c r="R388" s="14"/>
      <c r="S388" s="14"/>
      <c r="T388" s="14"/>
      <c r="U388" s="14"/>
      <c r="V388" s="14"/>
      <c r="W388" s="14"/>
      <c r="X388" s="14"/>
      <c r="Y388" s="14"/>
      <c r="Z388" s="14"/>
      <c r="AA388" s="14"/>
    </row>
    <row r="389" spans="1:27" x14ac:dyDescent="0.25">
      <c r="A389" s="13"/>
      <c r="B389" s="14"/>
      <c r="C389" s="14"/>
      <c r="D389" s="14"/>
      <c r="E389" s="14"/>
      <c r="F389" s="14"/>
      <c r="G389" s="14"/>
      <c r="H389" s="14"/>
      <c r="I389" s="14"/>
      <c r="J389" s="14"/>
      <c r="K389" s="14"/>
      <c r="L389" s="14"/>
      <c r="M389" s="14"/>
      <c r="N389" s="14"/>
      <c r="O389" s="14"/>
      <c r="P389" s="14"/>
      <c r="Q389" s="14"/>
      <c r="R389" s="14"/>
      <c r="S389" s="14"/>
      <c r="T389" s="14"/>
      <c r="U389" s="14"/>
      <c r="V389" s="14"/>
      <c r="W389" s="14"/>
      <c r="X389" s="14"/>
      <c r="Y389" s="14"/>
      <c r="Z389" s="14"/>
      <c r="AA389" s="14"/>
    </row>
    <row r="390" spans="1:27" ht="15.75" thickBot="1" x14ac:dyDescent="0.3">
      <c r="A390" s="13"/>
      <c r="B390" s="256"/>
      <c r="C390" s="18"/>
      <c r="D390" s="248" t="s">
        <v>696</v>
      </c>
      <c r="E390" s="248"/>
      <c r="F390" s="248"/>
      <c r="G390" s="248"/>
      <c r="H390" s="248"/>
      <c r="I390" s="248"/>
      <c r="J390" s="248"/>
      <c r="K390" s="248"/>
      <c r="L390" s="248"/>
      <c r="M390" s="248"/>
      <c r="N390" s="248"/>
      <c r="O390" s="18"/>
      <c r="P390" s="248" t="s">
        <v>697</v>
      </c>
      <c r="Q390" s="248"/>
      <c r="R390" s="248"/>
      <c r="S390" s="248"/>
      <c r="T390" s="248"/>
      <c r="U390" s="248"/>
      <c r="V390" s="248"/>
      <c r="W390" s="248"/>
      <c r="X390" s="248"/>
      <c r="Y390" s="248"/>
      <c r="Z390" s="248"/>
      <c r="AA390" s="18"/>
    </row>
    <row r="391" spans="1:27" ht="15.75" thickBot="1" x14ac:dyDescent="0.3">
      <c r="A391" s="13"/>
      <c r="B391" s="256"/>
      <c r="C391" s="18"/>
      <c r="D391" s="251"/>
      <c r="E391" s="251"/>
      <c r="F391" s="78"/>
      <c r="G391" s="249" t="s">
        <v>628</v>
      </c>
      <c r="H391" s="249"/>
      <c r="I391" s="249"/>
      <c r="J391" s="249"/>
      <c r="K391" s="249"/>
      <c r="L391" s="78"/>
      <c r="M391" s="251"/>
      <c r="N391" s="251"/>
      <c r="O391" s="18"/>
      <c r="P391" s="251"/>
      <c r="Q391" s="251"/>
      <c r="R391" s="78"/>
      <c r="S391" s="249" t="s">
        <v>628</v>
      </c>
      <c r="T391" s="249"/>
      <c r="U391" s="249"/>
      <c r="V391" s="249"/>
      <c r="W391" s="249"/>
      <c r="X391" s="78"/>
      <c r="Y391" s="251"/>
      <c r="Z391" s="251"/>
      <c r="AA391" s="18"/>
    </row>
    <row r="392" spans="1:27" x14ac:dyDescent="0.25">
      <c r="A392" s="13"/>
      <c r="B392" s="256"/>
      <c r="C392" s="18"/>
      <c r="D392" s="256"/>
      <c r="E392" s="256"/>
      <c r="F392" s="18"/>
      <c r="G392" s="257"/>
      <c r="H392" s="236" t="s">
        <v>645</v>
      </c>
      <c r="I392" s="78"/>
      <c r="J392" s="257"/>
      <c r="K392" s="257"/>
      <c r="L392" s="18"/>
      <c r="M392" s="256"/>
      <c r="N392" s="256"/>
      <c r="O392" s="18"/>
      <c r="P392" s="256"/>
      <c r="Q392" s="256"/>
      <c r="R392" s="18"/>
      <c r="S392" s="257"/>
      <c r="T392" s="236" t="s">
        <v>645</v>
      </c>
      <c r="U392" s="78"/>
      <c r="V392" s="257"/>
      <c r="W392" s="257"/>
      <c r="X392" s="18"/>
      <c r="Y392" s="256"/>
      <c r="Z392" s="256"/>
      <c r="AA392" s="18"/>
    </row>
    <row r="393" spans="1:27" ht="15.75" thickBot="1" x14ac:dyDescent="0.3">
      <c r="A393" s="13"/>
      <c r="B393" s="256"/>
      <c r="C393" s="16"/>
      <c r="D393" s="248" t="s">
        <v>630</v>
      </c>
      <c r="E393" s="248"/>
      <c r="F393" s="16"/>
      <c r="G393" s="248" t="s">
        <v>631</v>
      </c>
      <c r="H393" s="248"/>
      <c r="I393" s="16"/>
      <c r="J393" s="248" t="s">
        <v>266</v>
      </c>
      <c r="K393" s="248"/>
      <c r="L393" s="16"/>
      <c r="M393" s="248" t="s">
        <v>632</v>
      </c>
      <c r="N393" s="248"/>
      <c r="O393" s="16"/>
      <c r="P393" s="248" t="s">
        <v>630</v>
      </c>
      <c r="Q393" s="248"/>
      <c r="R393" s="16"/>
      <c r="S393" s="248" t="s">
        <v>631</v>
      </c>
      <c r="T393" s="248"/>
      <c r="U393" s="16"/>
      <c r="V393" s="248" t="s">
        <v>266</v>
      </c>
      <c r="W393" s="248"/>
      <c r="X393" s="16"/>
      <c r="Y393" s="248" t="s">
        <v>632</v>
      </c>
      <c r="Z393" s="248"/>
      <c r="AA393" s="16"/>
    </row>
    <row r="394" spans="1:27" x14ac:dyDescent="0.25">
      <c r="A394" s="13"/>
      <c r="B394" s="237" t="s">
        <v>36</v>
      </c>
      <c r="C394" s="23"/>
      <c r="D394" s="238" t="s">
        <v>243</v>
      </c>
      <c r="E394" s="239">
        <v>199768676</v>
      </c>
      <c r="F394" s="23"/>
      <c r="G394" s="238" t="s">
        <v>243</v>
      </c>
      <c r="H394" s="239">
        <v>-924744</v>
      </c>
      <c r="I394" s="23"/>
      <c r="J394" s="238" t="s">
        <v>243</v>
      </c>
      <c r="K394" s="258" t="s">
        <v>246</v>
      </c>
      <c r="L394" s="23"/>
      <c r="M394" s="238" t="s">
        <v>243</v>
      </c>
      <c r="N394" s="239">
        <v>198843932</v>
      </c>
      <c r="O394" s="23"/>
      <c r="P394" s="238" t="s">
        <v>243</v>
      </c>
      <c r="Q394" s="239">
        <v>232629788</v>
      </c>
      <c r="R394" s="23"/>
      <c r="S394" s="238" t="s">
        <v>243</v>
      </c>
      <c r="T394" s="258" t="s">
        <v>246</v>
      </c>
      <c r="U394" s="23"/>
      <c r="V394" s="238" t="s">
        <v>243</v>
      </c>
      <c r="W394" s="240" t="s">
        <v>246</v>
      </c>
      <c r="X394" s="23"/>
      <c r="Y394" s="238" t="s">
        <v>243</v>
      </c>
      <c r="Z394" s="239">
        <v>232629788</v>
      </c>
      <c r="AA394" s="23"/>
    </row>
    <row r="395" spans="1:27" x14ac:dyDescent="0.25">
      <c r="A395" s="13"/>
      <c r="B395" s="241" t="s">
        <v>37</v>
      </c>
      <c r="C395" s="241"/>
      <c r="D395" s="241"/>
      <c r="E395" s="243">
        <v>152887337</v>
      </c>
      <c r="F395" s="241"/>
      <c r="G395" s="244"/>
      <c r="H395" s="244" t="s">
        <v>246</v>
      </c>
      <c r="I395" s="241"/>
      <c r="J395" s="241"/>
      <c r="K395" s="244" t="s">
        <v>246</v>
      </c>
      <c r="L395" s="241"/>
      <c r="M395" s="244"/>
      <c r="N395" s="243">
        <v>152887337</v>
      </c>
      <c r="O395" s="244"/>
      <c r="P395" s="241"/>
      <c r="Q395" s="243">
        <v>179511134</v>
      </c>
      <c r="R395" s="242"/>
      <c r="S395" s="242"/>
      <c r="T395" s="243">
        <v>-62554</v>
      </c>
      <c r="U395" s="242"/>
      <c r="V395" s="242"/>
      <c r="W395" s="244" t="s">
        <v>246</v>
      </c>
      <c r="X395" s="242"/>
      <c r="Y395" s="242"/>
      <c r="Z395" s="243">
        <v>179448580</v>
      </c>
      <c r="AA395" s="242"/>
    </row>
    <row r="396" spans="1:27" x14ac:dyDescent="0.25">
      <c r="A396" s="13"/>
      <c r="B396" s="237" t="s">
        <v>38</v>
      </c>
      <c r="C396" s="23"/>
      <c r="D396" s="245"/>
      <c r="E396" s="246">
        <v>46881339</v>
      </c>
      <c r="F396" s="23"/>
      <c r="G396" s="245"/>
      <c r="H396" s="246">
        <v>-924744</v>
      </c>
      <c r="I396" s="23"/>
      <c r="J396" s="245"/>
      <c r="K396" s="247" t="s">
        <v>246</v>
      </c>
      <c r="L396" s="23"/>
      <c r="M396" s="245"/>
      <c r="N396" s="246">
        <v>45956595</v>
      </c>
      <c r="O396" s="23"/>
      <c r="P396" s="245"/>
      <c r="Q396" s="246">
        <v>53118654</v>
      </c>
      <c r="R396" s="23"/>
      <c r="S396" s="245"/>
      <c r="T396" s="246">
        <v>62554</v>
      </c>
      <c r="U396" s="23"/>
      <c r="V396" s="245"/>
      <c r="W396" s="259" t="s">
        <v>246</v>
      </c>
      <c r="X396" s="23"/>
      <c r="Y396" s="245"/>
      <c r="Z396" s="246">
        <v>53181208</v>
      </c>
      <c r="AA396" s="23"/>
    </row>
    <row r="397" spans="1:27" x14ac:dyDescent="0.25">
      <c r="A397" s="13"/>
      <c r="B397" s="241" t="s">
        <v>40</v>
      </c>
      <c r="C397" s="27"/>
      <c r="D397" s="242"/>
      <c r="E397" s="243">
        <v>36253631</v>
      </c>
      <c r="F397" s="27"/>
      <c r="G397" s="242"/>
      <c r="H397" s="243">
        <v>-4355</v>
      </c>
      <c r="I397" s="27"/>
      <c r="J397" s="242"/>
      <c r="K397" s="243">
        <v>50040</v>
      </c>
      <c r="L397" s="27"/>
      <c r="M397" s="242"/>
      <c r="N397" s="243">
        <v>36299315</v>
      </c>
      <c r="O397" s="27"/>
      <c r="P397" s="242"/>
      <c r="Q397" s="243">
        <v>45832645</v>
      </c>
      <c r="R397" s="27"/>
      <c r="S397" s="242"/>
      <c r="T397" s="243">
        <v>-1107663</v>
      </c>
      <c r="U397" s="27"/>
      <c r="V397" s="242"/>
      <c r="W397" s="260" t="s">
        <v>246</v>
      </c>
      <c r="X397" s="27"/>
      <c r="Y397" s="242"/>
      <c r="Z397" s="243">
        <v>44724982</v>
      </c>
      <c r="AA397" s="27"/>
    </row>
    <row r="398" spans="1:27" x14ac:dyDescent="0.25">
      <c r="A398" s="13"/>
      <c r="B398" s="237" t="s">
        <v>42</v>
      </c>
      <c r="C398" s="23"/>
      <c r="D398" s="245"/>
      <c r="E398" s="246">
        <v>330791</v>
      </c>
      <c r="F398" s="23"/>
      <c r="G398" s="245"/>
      <c r="H398" s="247" t="s">
        <v>246</v>
      </c>
      <c r="I398" s="23"/>
      <c r="J398" s="245"/>
      <c r="K398" s="247" t="s">
        <v>246</v>
      </c>
      <c r="L398" s="23"/>
      <c r="M398" s="245"/>
      <c r="N398" s="246">
        <v>330791</v>
      </c>
      <c r="O398" s="23"/>
      <c r="P398" s="245"/>
      <c r="Q398" s="246">
        <v>-46793951</v>
      </c>
      <c r="R398" s="23"/>
      <c r="S398" s="245"/>
      <c r="T398" s="246">
        <v>17166946</v>
      </c>
      <c r="U398" s="23"/>
      <c r="V398" s="245"/>
      <c r="W398" s="259" t="s">
        <v>246</v>
      </c>
      <c r="X398" s="23"/>
      <c r="Y398" s="245"/>
      <c r="Z398" s="246">
        <v>-29627005</v>
      </c>
      <c r="AA398" s="23"/>
    </row>
    <row r="399" spans="1:27" x14ac:dyDescent="0.25">
      <c r="A399" s="13"/>
      <c r="B399" s="241" t="s">
        <v>47</v>
      </c>
      <c r="C399" s="27"/>
      <c r="D399" s="242"/>
      <c r="E399" s="243">
        <v>7600662</v>
      </c>
      <c r="F399" s="27"/>
      <c r="G399" s="242"/>
      <c r="H399" s="243">
        <v>-920388</v>
      </c>
      <c r="I399" s="27"/>
      <c r="J399" s="242"/>
      <c r="K399" s="243">
        <v>-50040</v>
      </c>
      <c r="L399" s="27"/>
      <c r="M399" s="242"/>
      <c r="N399" s="243">
        <v>6630234</v>
      </c>
      <c r="O399" s="27"/>
      <c r="P399" s="242"/>
      <c r="Q399" s="243">
        <v>7969667</v>
      </c>
      <c r="R399" s="27"/>
      <c r="S399" s="242"/>
      <c r="T399" s="243">
        <v>-15996729</v>
      </c>
      <c r="U399" s="27"/>
      <c r="V399" s="242"/>
      <c r="W399" s="260" t="s">
        <v>246</v>
      </c>
      <c r="X399" s="27"/>
      <c r="Y399" s="242"/>
      <c r="Z399" s="243">
        <v>-8027062</v>
      </c>
      <c r="AA399" s="27"/>
    </row>
    <row r="400" spans="1:27" x14ac:dyDescent="0.25">
      <c r="A400" s="13"/>
      <c r="B400" s="237" t="s">
        <v>54</v>
      </c>
      <c r="C400" s="23"/>
      <c r="D400" s="245"/>
      <c r="E400" s="246">
        <v>7433747</v>
      </c>
      <c r="F400" s="23"/>
      <c r="G400" s="245"/>
      <c r="H400" s="246">
        <v>-920388</v>
      </c>
      <c r="I400" s="23"/>
      <c r="J400" s="245"/>
      <c r="K400" s="246">
        <v>-50040</v>
      </c>
      <c r="L400" s="23"/>
      <c r="M400" s="245"/>
      <c r="N400" s="246">
        <v>6463319</v>
      </c>
      <c r="O400" s="23"/>
      <c r="P400" s="245"/>
      <c r="Q400" s="246">
        <v>7241620</v>
      </c>
      <c r="R400" s="23"/>
      <c r="S400" s="245"/>
      <c r="T400" s="246">
        <v>-15996729</v>
      </c>
      <c r="U400" s="23"/>
      <c r="V400" s="245"/>
      <c r="W400" s="259" t="s">
        <v>246</v>
      </c>
      <c r="X400" s="23"/>
      <c r="Y400" s="245"/>
      <c r="Z400" s="246">
        <v>-8755109</v>
      </c>
      <c r="AA400" s="23"/>
    </row>
    <row r="401" spans="1:27" x14ac:dyDescent="0.25">
      <c r="A401" s="13"/>
      <c r="B401" s="241" t="s">
        <v>55</v>
      </c>
      <c r="C401" s="27"/>
      <c r="D401" s="242"/>
      <c r="E401" s="243">
        <v>2457403</v>
      </c>
      <c r="F401" s="27"/>
      <c r="G401" s="242"/>
      <c r="H401" s="243">
        <v>-277962</v>
      </c>
      <c r="I401" s="27"/>
      <c r="J401" s="242"/>
      <c r="K401" s="243">
        <v>-19616</v>
      </c>
      <c r="L401" s="27"/>
      <c r="M401" s="242"/>
      <c r="N401" s="243">
        <v>2159825</v>
      </c>
      <c r="O401" s="27"/>
      <c r="P401" s="242"/>
      <c r="Q401" s="243">
        <v>-50301</v>
      </c>
      <c r="R401" s="27"/>
      <c r="S401" s="242"/>
      <c r="T401" s="243">
        <v>361262</v>
      </c>
      <c r="U401" s="27"/>
      <c r="V401" s="242"/>
      <c r="W401" s="260" t="s">
        <v>246</v>
      </c>
      <c r="X401" s="27"/>
      <c r="Y401" s="242"/>
      <c r="Z401" s="243">
        <v>310961</v>
      </c>
      <c r="AA401" s="27"/>
    </row>
    <row r="402" spans="1:27" x14ac:dyDescent="0.25">
      <c r="A402" s="13"/>
      <c r="B402" s="237" t="s">
        <v>56</v>
      </c>
      <c r="C402" s="23"/>
      <c r="D402" s="245"/>
      <c r="E402" s="246">
        <v>4976344</v>
      </c>
      <c r="F402" s="23"/>
      <c r="G402" s="245"/>
      <c r="H402" s="246">
        <v>-642426</v>
      </c>
      <c r="I402" s="23"/>
      <c r="J402" s="245"/>
      <c r="K402" s="246">
        <v>-30424</v>
      </c>
      <c r="L402" s="23"/>
      <c r="M402" s="245"/>
      <c r="N402" s="246">
        <v>4303494</v>
      </c>
      <c r="O402" s="23"/>
      <c r="P402" s="245"/>
      <c r="Q402" s="246">
        <v>7291921</v>
      </c>
      <c r="R402" s="23"/>
      <c r="S402" s="245"/>
      <c r="T402" s="246">
        <v>-16357992</v>
      </c>
      <c r="U402" s="23"/>
      <c r="V402" s="245"/>
      <c r="W402" s="259" t="s">
        <v>246</v>
      </c>
      <c r="X402" s="23"/>
      <c r="Y402" s="245"/>
      <c r="Z402" s="246">
        <v>-9066070</v>
      </c>
      <c r="AA402" s="23"/>
    </row>
    <row r="403" spans="1:27" x14ac:dyDescent="0.25">
      <c r="A403" s="13"/>
      <c r="B403" s="241" t="s">
        <v>655</v>
      </c>
      <c r="C403" s="27"/>
      <c r="D403" s="242"/>
      <c r="E403" s="244">
        <v>0.1</v>
      </c>
      <c r="F403" s="27"/>
      <c r="G403" s="242"/>
      <c r="H403" s="244">
        <v>-0.01</v>
      </c>
      <c r="I403" s="27"/>
      <c r="J403" s="242"/>
      <c r="K403" s="244" t="s">
        <v>246</v>
      </c>
      <c r="L403" s="27"/>
      <c r="M403" s="242"/>
      <c r="N403" s="244">
        <v>0.09</v>
      </c>
      <c r="O403" s="27"/>
      <c r="P403" s="242"/>
      <c r="Q403" s="244">
        <v>0.14000000000000001</v>
      </c>
      <c r="R403" s="27"/>
      <c r="S403" s="242"/>
      <c r="T403" s="244">
        <v>-0.32</v>
      </c>
      <c r="U403" s="27"/>
      <c r="V403" s="242"/>
      <c r="W403" s="260" t="s">
        <v>246</v>
      </c>
      <c r="X403" s="27"/>
      <c r="Y403" s="242"/>
      <c r="Z403" s="244">
        <v>-0.18</v>
      </c>
      <c r="AA403" s="27"/>
    </row>
    <row r="404" spans="1:27" x14ac:dyDescent="0.25">
      <c r="A404" s="13"/>
      <c r="B404" s="237" t="s">
        <v>656</v>
      </c>
      <c r="C404" s="23"/>
      <c r="D404" s="245"/>
      <c r="E404" s="247">
        <v>0.1</v>
      </c>
      <c r="F404" s="23"/>
      <c r="G404" s="245"/>
      <c r="H404" s="247">
        <v>-0.02</v>
      </c>
      <c r="I404" s="23"/>
      <c r="J404" s="245"/>
      <c r="K404" s="247" t="s">
        <v>246</v>
      </c>
      <c r="L404" s="23"/>
      <c r="M404" s="245"/>
      <c r="N404" s="247">
        <v>0.08</v>
      </c>
      <c r="O404" s="23"/>
      <c r="P404" s="245"/>
      <c r="Q404" s="247">
        <v>0.14000000000000001</v>
      </c>
      <c r="R404" s="23"/>
      <c r="S404" s="245"/>
      <c r="T404" s="247">
        <v>-0.32</v>
      </c>
      <c r="U404" s="23"/>
      <c r="V404" s="245"/>
      <c r="W404" s="259" t="s">
        <v>246</v>
      </c>
      <c r="X404" s="23"/>
      <c r="Y404" s="245"/>
      <c r="Z404" s="247">
        <v>-0.18</v>
      </c>
      <c r="AA404" s="23"/>
    </row>
    <row r="405" spans="1:27" x14ac:dyDescent="0.25">
      <c r="A405" s="13"/>
      <c r="B405" s="241" t="s">
        <v>68</v>
      </c>
      <c r="C405" s="27"/>
      <c r="D405" s="242"/>
      <c r="E405" s="243">
        <v>5397109</v>
      </c>
      <c r="F405" s="27"/>
      <c r="G405" s="242"/>
      <c r="H405" s="243">
        <v>-642426</v>
      </c>
      <c r="I405" s="27"/>
      <c r="J405" s="242"/>
      <c r="K405" s="243">
        <v>-30424</v>
      </c>
      <c r="L405" s="27"/>
      <c r="M405" s="242"/>
      <c r="N405" s="243">
        <v>4724259</v>
      </c>
      <c r="O405" s="27"/>
      <c r="P405" s="242"/>
      <c r="Q405" s="243">
        <v>10663894</v>
      </c>
      <c r="R405" s="27"/>
      <c r="S405" s="242"/>
      <c r="T405" s="243">
        <v>-16357992</v>
      </c>
      <c r="U405" s="27"/>
      <c r="V405" s="242"/>
      <c r="W405" s="260" t="s">
        <v>246</v>
      </c>
      <c r="X405" s="27"/>
      <c r="Y405" s="242"/>
      <c r="Z405" s="243">
        <v>-5694098</v>
      </c>
      <c r="AA405" s="27"/>
    </row>
    <row r="406" spans="1:27" x14ac:dyDescent="0.25">
      <c r="A406" s="13"/>
      <c r="B406" s="14"/>
      <c r="C406" s="14"/>
      <c r="D406" s="14"/>
      <c r="E406" s="14"/>
      <c r="F406" s="14"/>
      <c r="G406" s="14"/>
      <c r="H406" s="14"/>
      <c r="I406" s="14"/>
      <c r="J406" s="14"/>
      <c r="K406" s="14"/>
      <c r="L406" s="14"/>
      <c r="M406" s="14"/>
      <c r="N406" s="14"/>
      <c r="O406" s="14"/>
      <c r="P406" s="14"/>
      <c r="Q406" s="14"/>
      <c r="R406" s="14"/>
      <c r="S406" s="14"/>
      <c r="T406" s="14"/>
      <c r="U406" s="14"/>
      <c r="V406" s="14"/>
      <c r="W406" s="14"/>
      <c r="X406" s="14"/>
      <c r="Y406" s="14"/>
      <c r="Z406" s="14"/>
      <c r="AA406" s="14"/>
    </row>
    <row r="407" spans="1:27" ht="15.75" thickBot="1" x14ac:dyDescent="0.3">
      <c r="A407" s="13"/>
      <c r="B407" s="256"/>
      <c r="C407" s="256"/>
      <c r="D407" s="248" t="s">
        <v>698</v>
      </c>
      <c r="E407" s="248"/>
      <c r="F407" s="248"/>
      <c r="G407" s="248"/>
      <c r="H407" s="248"/>
      <c r="I407" s="248"/>
      <c r="J407" s="248"/>
      <c r="K407" s="248"/>
      <c r="L407" s="248"/>
      <c r="M407" s="248"/>
      <c r="N407" s="248"/>
      <c r="O407" s="256"/>
      <c r="P407" s="248" t="s">
        <v>699</v>
      </c>
      <c r="Q407" s="248"/>
      <c r="R407" s="248"/>
      <c r="S407" s="248"/>
      <c r="T407" s="248"/>
      <c r="U407" s="248"/>
      <c r="V407" s="248"/>
      <c r="W407" s="248"/>
      <c r="X407" s="248"/>
      <c r="Y407" s="248"/>
      <c r="Z407" s="248"/>
      <c r="AA407" s="256"/>
    </row>
    <row r="408" spans="1:27" ht="15.75" thickBot="1" x14ac:dyDescent="0.3">
      <c r="A408" s="13"/>
      <c r="B408" s="256"/>
      <c r="C408" s="256"/>
      <c r="D408" s="251"/>
      <c r="E408" s="251"/>
      <c r="F408" s="257"/>
      <c r="G408" s="249" t="s">
        <v>628</v>
      </c>
      <c r="H408" s="249"/>
      <c r="I408" s="249"/>
      <c r="J408" s="249"/>
      <c r="K408" s="249"/>
      <c r="L408" s="257"/>
      <c r="M408" s="251"/>
      <c r="N408" s="251"/>
      <c r="O408" s="256"/>
      <c r="P408" s="251"/>
      <c r="Q408" s="251"/>
      <c r="R408" s="257"/>
      <c r="S408" s="249" t="s">
        <v>628</v>
      </c>
      <c r="T408" s="249"/>
      <c r="U408" s="249"/>
      <c r="V408" s="249"/>
      <c r="W408" s="249"/>
      <c r="X408" s="257"/>
      <c r="Y408" s="251"/>
      <c r="Z408" s="251"/>
      <c r="AA408" s="256"/>
    </row>
    <row r="409" spans="1:27" x14ac:dyDescent="0.25">
      <c r="A409" s="13"/>
      <c r="B409" s="256"/>
      <c r="C409" s="256"/>
      <c r="D409" s="256"/>
      <c r="E409" s="256"/>
      <c r="F409" s="256"/>
      <c r="G409" s="251" t="s">
        <v>645</v>
      </c>
      <c r="H409" s="251"/>
      <c r="I409" s="257"/>
      <c r="J409" s="257"/>
      <c r="K409" s="257"/>
      <c r="L409" s="256"/>
      <c r="M409" s="256"/>
      <c r="N409" s="256"/>
      <c r="O409" s="256"/>
      <c r="P409" s="256"/>
      <c r="Q409" s="256"/>
      <c r="R409" s="256"/>
      <c r="S409" s="251" t="s">
        <v>629</v>
      </c>
      <c r="T409" s="251"/>
      <c r="U409" s="257"/>
      <c r="V409" s="257"/>
      <c r="W409" s="257"/>
      <c r="X409" s="256"/>
      <c r="Y409" s="256"/>
      <c r="Z409" s="256"/>
      <c r="AA409" s="256"/>
    </row>
    <row r="410" spans="1:27" ht="15.75" thickBot="1" x14ac:dyDescent="0.3">
      <c r="A410" s="13"/>
      <c r="B410" s="256"/>
      <c r="C410" s="256"/>
      <c r="D410" s="248" t="s">
        <v>630</v>
      </c>
      <c r="E410" s="248"/>
      <c r="F410" s="256"/>
      <c r="G410" s="248" t="s">
        <v>631</v>
      </c>
      <c r="H410" s="248"/>
      <c r="I410" s="256"/>
      <c r="J410" s="248" t="s">
        <v>266</v>
      </c>
      <c r="K410" s="248"/>
      <c r="L410" s="256"/>
      <c r="M410" s="248" t="s">
        <v>632</v>
      </c>
      <c r="N410" s="248"/>
      <c r="O410" s="256"/>
      <c r="P410" s="248" t="s">
        <v>630</v>
      </c>
      <c r="Q410" s="248"/>
      <c r="R410" s="256"/>
      <c r="S410" s="248" t="s">
        <v>631</v>
      </c>
      <c r="T410" s="248"/>
      <c r="U410" s="256"/>
      <c r="V410" s="248" t="s">
        <v>266</v>
      </c>
      <c r="W410" s="248"/>
      <c r="X410" s="256"/>
      <c r="Y410" s="248" t="s">
        <v>632</v>
      </c>
      <c r="Z410" s="248"/>
      <c r="AA410" s="256"/>
    </row>
    <row r="411" spans="1:27" x14ac:dyDescent="0.25">
      <c r="A411" s="13"/>
      <c r="B411" s="237" t="s">
        <v>36</v>
      </c>
      <c r="C411" s="119"/>
      <c r="D411" s="238" t="s">
        <v>243</v>
      </c>
      <c r="E411" s="239">
        <v>589712549</v>
      </c>
      <c r="F411" s="119"/>
      <c r="G411" s="238" t="s">
        <v>243</v>
      </c>
      <c r="H411" s="239">
        <v>-1650705</v>
      </c>
      <c r="I411" s="119"/>
      <c r="J411" s="238" t="s">
        <v>243</v>
      </c>
      <c r="K411" s="239">
        <v>-319845</v>
      </c>
      <c r="L411" s="119"/>
      <c r="M411" s="238" t="s">
        <v>243</v>
      </c>
      <c r="N411" s="239">
        <v>587741999</v>
      </c>
      <c r="O411" s="119"/>
      <c r="P411" s="238" t="s">
        <v>243</v>
      </c>
      <c r="Q411" s="239">
        <v>647821539</v>
      </c>
      <c r="R411" s="119"/>
      <c r="S411" s="238" t="s">
        <v>243</v>
      </c>
      <c r="T411" s="239">
        <v>261291</v>
      </c>
      <c r="U411" s="119"/>
      <c r="V411" s="238" t="s">
        <v>243</v>
      </c>
      <c r="W411" s="258" t="s">
        <v>246</v>
      </c>
      <c r="X411" s="119"/>
      <c r="Y411" s="238" t="s">
        <v>243</v>
      </c>
      <c r="Z411" s="239">
        <v>648082830</v>
      </c>
      <c r="AA411" s="119"/>
    </row>
    <row r="412" spans="1:27" x14ac:dyDescent="0.25">
      <c r="A412" s="13"/>
      <c r="B412" s="241" t="s">
        <v>37</v>
      </c>
      <c r="C412" s="120"/>
      <c r="D412" s="242"/>
      <c r="E412" s="243">
        <v>453591764</v>
      </c>
      <c r="F412" s="120"/>
      <c r="G412" s="242"/>
      <c r="H412" s="243">
        <v>-27810</v>
      </c>
      <c r="I412" s="120"/>
      <c r="J412" s="242"/>
      <c r="K412" s="243">
        <v>-282730</v>
      </c>
      <c r="L412" s="120"/>
      <c r="M412" s="242"/>
      <c r="N412" s="243">
        <v>453281224</v>
      </c>
      <c r="O412" s="120"/>
      <c r="P412" s="242"/>
      <c r="Q412" s="243">
        <v>500533788</v>
      </c>
      <c r="R412" s="120"/>
      <c r="S412" s="242"/>
      <c r="T412" s="243">
        <v>-158569</v>
      </c>
      <c r="U412" s="120"/>
      <c r="V412" s="242"/>
      <c r="W412" s="244" t="s">
        <v>246</v>
      </c>
      <c r="X412" s="120"/>
      <c r="Y412" s="242"/>
      <c r="Z412" s="243">
        <v>500375219</v>
      </c>
      <c r="AA412" s="120"/>
    </row>
    <row r="413" spans="1:27" x14ac:dyDescent="0.25">
      <c r="A413" s="13"/>
      <c r="B413" s="237" t="s">
        <v>38</v>
      </c>
      <c r="C413" s="119"/>
      <c r="D413" s="245"/>
      <c r="E413" s="246">
        <v>136120785</v>
      </c>
      <c r="F413" s="119"/>
      <c r="G413" s="245"/>
      <c r="H413" s="246">
        <v>-1622895</v>
      </c>
      <c r="I413" s="119"/>
      <c r="J413" s="245"/>
      <c r="K413" s="246">
        <v>-37115</v>
      </c>
      <c r="L413" s="119"/>
      <c r="M413" s="245"/>
      <c r="N413" s="246">
        <v>134460775</v>
      </c>
      <c r="O413" s="119"/>
      <c r="P413" s="245"/>
      <c r="Q413" s="246">
        <v>147287751</v>
      </c>
      <c r="R413" s="119"/>
      <c r="S413" s="245"/>
      <c r="T413" s="246">
        <v>419860</v>
      </c>
      <c r="U413" s="119"/>
      <c r="V413" s="245"/>
      <c r="W413" s="247" t="s">
        <v>246</v>
      </c>
      <c r="X413" s="119"/>
      <c r="Y413" s="245"/>
      <c r="Z413" s="246">
        <v>147707611</v>
      </c>
      <c r="AA413" s="119"/>
    </row>
    <row r="414" spans="1:27" x14ac:dyDescent="0.25">
      <c r="A414" s="13"/>
      <c r="B414" s="241" t="s">
        <v>40</v>
      </c>
      <c r="C414" s="120"/>
      <c r="D414" s="242"/>
      <c r="E414" s="243">
        <v>106514313</v>
      </c>
      <c r="F414" s="120"/>
      <c r="G414" s="242"/>
      <c r="H414" s="243">
        <v>-411082</v>
      </c>
      <c r="I414" s="120"/>
      <c r="J414" s="242"/>
      <c r="K414" s="243">
        <v>-306960</v>
      </c>
      <c r="L414" s="120"/>
      <c r="M414" s="242"/>
      <c r="N414" s="243">
        <v>105796271</v>
      </c>
      <c r="O414" s="120"/>
      <c r="P414" s="242"/>
      <c r="Q414" s="243">
        <v>130866672</v>
      </c>
      <c r="R414" s="120"/>
      <c r="S414" s="242"/>
      <c r="T414" s="243">
        <v>2641110</v>
      </c>
      <c r="U414" s="120"/>
      <c r="V414" s="242"/>
      <c r="W414" s="243">
        <v>-323999</v>
      </c>
      <c r="X414" s="120"/>
      <c r="Y414" s="242"/>
      <c r="Z414" s="243">
        <v>133183782</v>
      </c>
      <c r="AA414" s="120"/>
    </row>
    <row r="415" spans="1:27" x14ac:dyDescent="0.25">
      <c r="A415" s="13"/>
      <c r="B415" s="237" t="s">
        <v>42</v>
      </c>
      <c r="C415" s="119"/>
      <c r="D415" s="245"/>
      <c r="E415" s="246">
        <v>797476</v>
      </c>
      <c r="F415" s="119"/>
      <c r="G415" s="245"/>
      <c r="H415" s="247" t="s">
        <v>246</v>
      </c>
      <c r="I415" s="119"/>
      <c r="J415" s="245"/>
      <c r="K415" s="247" t="s">
        <v>246</v>
      </c>
      <c r="L415" s="119"/>
      <c r="M415" s="245"/>
      <c r="N415" s="246">
        <v>797476</v>
      </c>
      <c r="O415" s="119"/>
      <c r="P415" s="245"/>
      <c r="Q415" s="246">
        <v>-47834508</v>
      </c>
      <c r="R415" s="119"/>
      <c r="S415" s="245"/>
      <c r="T415" s="246">
        <v>17166946</v>
      </c>
      <c r="U415" s="119"/>
      <c r="V415" s="245"/>
      <c r="W415" s="247" t="s">
        <v>246</v>
      </c>
      <c r="X415" s="119"/>
      <c r="Y415" s="245"/>
      <c r="Z415" s="246">
        <v>-30667562</v>
      </c>
      <c r="AA415" s="119"/>
    </row>
    <row r="416" spans="1:27" x14ac:dyDescent="0.25">
      <c r="A416" s="13"/>
      <c r="B416" s="241" t="s">
        <v>47</v>
      </c>
      <c r="C416" s="120"/>
      <c r="D416" s="242"/>
      <c r="E416" s="243">
        <v>20731664</v>
      </c>
      <c r="F416" s="120"/>
      <c r="G416" s="242"/>
      <c r="H416" s="243">
        <v>-1211813</v>
      </c>
      <c r="I416" s="120"/>
      <c r="J416" s="242"/>
      <c r="K416" s="243">
        <v>269845</v>
      </c>
      <c r="L416" s="120"/>
      <c r="M416" s="242"/>
      <c r="N416" s="243">
        <v>19789696</v>
      </c>
      <c r="O416" s="120"/>
      <c r="P416" s="242"/>
      <c r="Q416" s="243">
        <v>13031231</v>
      </c>
      <c r="R416" s="120"/>
      <c r="S416" s="242"/>
      <c r="T416" s="243">
        <v>-19388196</v>
      </c>
      <c r="U416" s="120"/>
      <c r="V416" s="242"/>
      <c r="W416" s="243">
        <v>324000</v>
      </c>
      <c r="X416" s="120"/>
      <c r="Y416" s="242"/>
      <c r="Z416" s="243">
        <v>-6032965</v>
      </c>
      <c r="AA416" s="120"/>
    </row>
    <row r="417" spans="1:27" x14ac:dyDescent="0.25">
      <c r="A417" s="13"/>
      <c r="B417" s="237" t="s">
        <v>54</v>
      </c>
      <c r="C417" s="119"/>
      <c r="D417" s="245"/>
      <c r="E417" s="246">
        <v>19810462</v>
      </c>
      <c r="F417" s="119"/>
      <c r="G417" s="245"/>
      <c r="H417" s="246">
        <v>-1211813</v>
      </c>
      <c r="I417" s="119"/>
      <c r="J417" s="245"/>
      <c r="K417" s="246">
        <v>269845</v>
      </c>
      <c r="L417" s="119"/>
      <c r="M417" s="245"/>
      <c r="N417" s="246">
        <v>18868494</v>
      </c>
      <c r="O417" s="119"/>
      <c r="P417" s="245"/>
      <c r="Q417" s="246">
        <v>10890488</v>
      </c>
      <c r="R417" s="119"/>
      <c r="S417" s="245"/>
      <c r="T417" s="246">
        <v>-19388196</v>
      </c>
      <c r="U417" s="119"/>
      <c r="V417" s="245"/>
      <c r="W417" s="246">
        <v>324000</v>
      </c>
      <c r="X417" s="119"/>
      <c r="Y417" s="245"/>
      <c r="Z417" s="246">
        <v>-8173708</v>
      </c>
      <c r="AA417" s="119"/>
    </row>
    <row r="418" spans="1:27" x14ac:dyDescent="0.25">
      <c r="A418" s="13"/>
      <c r="B418" s="241" t="s">
        <v>55</v>
      </c>
      <c r="C418" s="120"/>
      <c r="D418" s="242"/>
      <c r="E418" s="243">
        <v>6672030</v>
      </c>
      <c r="F418" s="120"/>
      <c r="G418" s="242"/>
      <c r="H418" s="243">
        <v>-415847</v>
      </c>
      <c r="I418" s="120"/>
      <c r="J418" s="242"/>
      <c r="K418" s="243">
        <v>105779</v>
      </c>
      <c r="L418" s="120"/>
      <c r="M418" s="242"/>
      <c r="N418" s="243">
        <v>6361962</v>
      </c>
      <c r="O418" s="120"/>
      <c r="P418" s="242"/>
      <c r="Q418" s="243">
        <v>800092</v>
      </c>
      <c r="R418" s="120"/>
      <c r="S418" s="242"/>
      <c r="T418" s="243">
        <v>-908984</v>
      </c>
      <c r="U418" s="120"/>
      <c r="V418" s="242"/>
      <c r="W418" s="243">
        <v>127007</v>
      </c>
      <c r="X418" s="120"/>
      <c r="Y418" s="242"/>
      <c r="Z418" s="243">
        <v>18115</v>
      </c>
      <c r="AA418" s="120"/>
    </row>
    <row r="419" spans="1:27" x14ac:dyDescent="0.25">
      <c r="A419" s="13"/>
      <c r="B419" s="237" t="s">
        <v>56</v>
      </c>
      <c r="C419" s="119"/>
      <c r="D419" s="245"/>
      <c r="E419" s="246">
        <v>13138432</v>
      </c>
      <c r="F419" s="119"/>
      <c r="G419" s="245"/>
      <c r="H419" s="246">
        <v>-795966</v>
      </c>
      <c r="I419" s="119"/>
      <c r="J419" s="245"/>
      <c r="K419" s="246">
        <v>164066</v>
      </c>
      <c r="L419" s="119"/>
      <c r="M419" s="245"/>
      <c r="N419" s="246">
        <v>12506532</v>
      </c>
      <c r="O419" s="119"/>
      <c r="P419" s="245"/>
      <c r="Q419" s="246">
        <v>10090396</v>
      </c>
      <c r="R419" s="119"/>
      <c r="S419" s="245"/>
      <c r="T419" s="246">
        <v>-18479213</v>
      </c>
      <c r="U419" s="119"/>
      <c r="V419" s="245"/>
      <c r="W419" s="246">
        <v>196994</v>
      </c>
      <c r="X419" s="119"/>
      <c r="Y419" s="245"/>
      <c r="Z419" s="246">
        <v>-8191823</v>
      </c>
      <c r="AA419" s="119"/>
    </row>
    <row r="420" spans="1:27" x14ac:dyDescent="0.25">
      <c r="A420" s="13"/>
      <c r="B420" s="241" t="s">
        <v>655</v>
      </c>
      <c r="C420" s="120"/>
      <c r="D420" s="242"/>
      <c r="E420" s="244">
        <v>0.27</v>
      </c>
      <c r="F420" s="120"/>
      <c r="G420" s="242"/>
      <c r="H420" s="244">
        <v>-0.01</v>
      </c>
      <c r="I420" s="120"/>
      <c r="J420" s="242"/>
      <c r="K420" s="244" t="s">
        <v>246</v>
      </c>
      <c r="L420" s="120"/>
      <c r="M420" s="242"/>
      <c r="N420" s="244">
        <v>0.26</v>
      </c>
      <c r="O420" s="120"/>
      <c r="P420" s="242"/>
      <c r="Q420" s="244">
        <v>0.2</v>
      </c>
      <c r="R420" s="120"/>
      <c r="S420" s="242"/>
      <c r="T420" s="244">
        <v>-0.36</v>
      </c>
      <c r="U420" s="120"/>
      <c r="V420" s="242"/>
      <c r="W420" s="244" t="s">
        <v>246</v>
      </c>
      <c r="X420" s="120"/>
      <c r="Y420" s="242"/>
      <c r="Z420" s="244">
        <v>-0.16</v>
      </c>
      <c r="AA420" s="120"/>
    </row>
    <row r="421" spans="1:27" x14ac:dyDescent="0.25">
      <c r="A421" s="13"/>
      <c r="B421" s="237" t="s">
        <v>656</v>
      </c>
      <c r="C421" s="119"/>
      <c r="D421" s="245"/>
      <c r="E421" s="247">
        <v>0.26</v>
      </c>
      <c r="F421" s="119"/>
      <c r="G421" s="245"/>
      <c r="H421" s="247">
        <v>-0.01</v>
      </c>
      <c r="I421" s="119"/>
      <c r="J421" s="245"/>
      <c r="K421" s="247" t="s">
        <v>246</v>
      </c>
      <c r="L421" s="119"/>
      <c r="M421" s="245"/>
      <c r="N421" s="247">
        <v>0.25</v>
      </c>
      <c r="O421" s="119"/>
      <c r="P421" s="245"/>
      <c r="Q421" s="247">
        <v>0.19</v>
      </c>
      <c r="R421" s="119"/>
      <c r="S421" s="245"/>
      <c r="T421" s="247">
        <v>-0.35</v>
      </c>
      <c r="U421" s="119"/>
      <c r="V421" s="245"/>
      <c r="W421" s="247" t="s">
        <v>246</v>
      </c>
      <c r="X421" s="119"/>
      <c r="Y421" s="245"/>
      <c r="Z421" s="247">
        <v>-0.16</v>
      </c>
      <c r="AA421" s="119"/>
    </row>
    <row r="422" spans="1:27" x14ac:dyDescent="0.25">
      <c r="A422" s="13"/>
      <c r="B422" s="241" t="s">
        <v>68</v>
      </c>
      <c r="C422" s="120"/>
      <c r="D422" s="242"/>
      <c r="E422" s="243">
        <v>12979706</v>
      </c>
      <c r="F422" s="120"/>
      <c r="G422" s="242"/>
      <c r="H422" s="243">
        <v>-728508</v>
      </c>
      <c r="I422" s="120"/>
      <c r="J422" s="242"/>
      <c r="K422" s="243">
        <v>164066</v>
      </c>
      <c r="L422" s="120"/>
      <c r="M422" s="242"/>
      <c r="N422" s="243">
        <v>12415264</v>
      </c>
      <c r="O422" s="120"/>
      <c r="P422" s="242"/>
      <c r="Q422" s="243">
        <v>11412903</v>
      </c>
      <c r="R422" s="120"/>
      <c r="S422" s="242"/>
      <c r="T422" s="243">
        <v>-18545706</v>
      </c>
      <c r="U422" s="120"/>
      <c r="V422" s="242"/>
      <c r="W422" s="243">
        <v>196993</v>
      </c>
      <c r="X422" s="120"/>
      <c r="Y422" s="242"/>
      <c r="Z422" s="243">
        <v>-6935810</v>
      </c>
      <c r="AA422" s="120"/>
    </row>
    <row r="423" spans="1:27" x14ac:dyDescent="0.25">
      <c r="A423" s="13"/>
      <c r="B423" s="59" t="s">
        <v>640</v>
      </c>
      <c r="C423" s="59"/>
      <c r="D423" s="59"/>
      <c r="E423" s="59"/>
      <c r="F423" s="59"/>
      <c r="G423" s="59"/>
      <c r="H423" s="59"/>
      <c r="I423" s="59"/>
      <c r="J423" s="59"/>
      <c r="K423" s="59"/>
      <c r="L423" s="59"/>
      <c r="M423" s="59"/>
      <c r="N423" s="59"/>
      <c r="O423" s="59"/>
      <c r="P423" s="59"/>
      <c r="Q423" s="59"/>
      <c r="R423" s="59"/>
      <c r="S423" s="59"/>
      <c r="T423" s="59"/>
      <c r="U423" s="59"/>
      <c r="V423" s="59"/>
      <c r="W423" s="59"/>
      <c r="X423" s="59"/>
      <c r="Y423" s="59"/>
      <c r="Z423" s="59"/>
      <c r="AA423" s="59"/>
    </row>
    <row r="424" spans="1:27" x14ac:dyDescent="0.25">
      <c r="A424" s="13"/>
      <c r="B424" s="59" t="s">
        <v>700</v>
      </c>
      <c r="C424" s="59"/>
      <c r="D424" s="59"/>
      <c r="E424" s="59"/>
      <c r="F424" s="59"/>
      <c r="G424" s="59"/>
      <c r="H424" s="59"/>
      <c r="I424" s="59"/>
      <c r="J424" s="59"/>
      <c r="K424" s="59"/>
      <c r="L424" s="59"/>
      <c r="M424" s="59"/>
      <c r="N424" s="59"/>
      <c r="O424" s="59"/>
      <c r="P424" s="59"/>
      <c r="Q424" s="59"/>
      <c r="R424" s="59"/>
      <c r="S424" s="59"/>
      <c r="T424" s="59"/>
      <c r="U424" s="59"/>
      <c r="V424" s="59"/>
      <c r="W424" s="59"/>
      <c r="X424" s="59"/>
      <c r="Y424" s="59"/>
      <c r="Z424" s="59"/>
      <c r="AA424" s="59"/>
    </row>
    <row r="425" spans="1:27" x14ac:dyDescent="0.25">
      <c r="A425" s="13"/>
      <c r="B425" s="14"/>
      <c r="C425" s="14"/>
      <c r="D425" s="14"/>
      <c r="E425" s="14"/>
      <c r="F425" s="14"/>
      <c r="G425" s="14"/>
      <c r="H425" s="14"/>
      <c r="I425" s="14"/>
      <c r="J425" s="14"/>
      <c r="K425" s="14"/>
      <c r="L425" s="14"/>
      <c r="M425" s="14"/>
      <c r="N425" s="14"/>
      <c r="O425" s="14"/>
      <c r="P425" s="14"/>
      <c r="Q425" s="14"/>
      <c r="R425" s="14"/>
      <c r="S425" s="14"/>
      <c r="T425" s="14"/>
      <c r="U425" s="14"/>
      <c r="V425" s="14"/>
      <c r="W425" s="14"/>
      <c r="X425" s="14"/>
      <c r="Y425" s="14"/>
      <c r="Z425" s="14"/>
      <c r="AA425" s="14"/>
    </row>
    <row r="426" spans="1:27" ht="15.75" thickBot="1" x14ac:dyDescent="0.3">
      <c r="A426" s="13"/>
      <c r="B426" s="18"/>
      <c r="C426" s="18"/>
      <c r="D426" s="45" t="s">
        <v>701</v>
      </c>
      <c r="E426" s="45"/>
      <c r="F426" s="45"/>
      <c r="G426" s="45"/>
      <c r="H426" s="45"/>
      <c r="I426" s="45"/>
      <c r="J426" s="45"/>
      <c r="K426" s="45"/>
      <c r="L426" s="45"/>
      <c r="M426" s="45"/>
      <c r="N426" s="45"/>
      <c r="O426" s="18"/>
    </row>
    <row r="427" spans="1:27" ht="15.75" thickBot="1" x14ac:dyDescent="0.3">
      <c r="A427" s="13"/>
      <c r="B427" s="18"/>
      <c r="C427" s="18"/>
      <c r="D427" s="43"/>
      <c r="E427" s="43"/>
      <c r="F427" s="78"/>
      <c r="G427" s="82" t="s">
        <v>628</v>
      </c>
      <c r="H427" s="82"/>
      <c r="I427" s="82"/>
      <c r="J427" s="82"/>
      <c r="K427" s="82"/>
      <c r="L427" s="78"/>
      <c r="M427" s="43"/>
      <c r="N427" s="43"/>
      <c r="O427" s="18"/>
    </row>
    <row r="428" spans="1:27" x14ac:dyDescent="0.25">
      <c r="A428" s="13"/>
      <c r="B428" s="136"/>
      <c r="C428" s="136"/>
      <c r="D428" s="76" t="s">
        <v>630</v>
      </c>
      <c r="E428" s="76"/>
      <c r="F428" s="136"/>
      <c r="G428" s="135" t="s">
        <v>629</v>
      </c>
      <c r="H428" s="135"/>
      <c r="I428" s="159"/>
      <c r="J428" s="135" t="s">
        <v>266</v>
      </c>
      <c r="K428" s="135"/>
      <c r="L428" s="136"/>
      <c r="M428" s="76" t="s">
        <v>632</v>
      </c>
      <c r="N428" s="76"/>
      <c r="O428" s="136"/>
    </row>
    <row r="429" spans="1:27" ht="15.75" thickBot="1" x14ac:dyDescent="0.3">
      <c r="A429" s="13"/>
      <c r="B429" s="136"/>
      <c r="C429" s="136"/>
      <c r="D429" s="45"/>
      <c r="E429" s="45"/>
      <c r="F429" s="136"/>
      <c r="G429" s="45" t="s">
        <v>631</v>
      </c>
      <c r="H429" s="45"/>
      <c r="I429" s="261"/>
      <c r="J429" s="45"/>
      <c r="K429" s="45"/>
      <c r="L429" s="136"/>
      <c r="M429" s="45"/>
      <c r="N429" s="45"/>
      <c r="O429" s="136"/>
    </row>
    <row r="430" spans="1:27" ht="26.25" x14ac:dyDescent="0.25">
      <c r="A430" s="13"/>
      <c r="B430" s="29" t="s">
        <v>669</v>
      </c>
      <c r="C430" s="23"/>
      <c r="D430" s="24" t="s">
        <v>243</v>
      </c>
      <c r="E430" s="37">
        <v>150492103</v>
      </c>
      <c r="F430" s="23"/>
      <c r="G430" s="24" t="s">
        <v>243</v>
      </c>
      <c r="H430" s="37">
        <v>-5458959</v>
      </c>
      <c r="I430" s="23"/>
      <c r="J430" s="24" t="s">
        <v>243</v>
      </c>
      <c r="K430" s="124" t="s">
        <v>246</v>
      </c>
      <c r="L430" s="23"/>
      <c r="M430" s="24" t="s">
        <v>243</v>
      </c>
      <c r="N430" s="37">
        <v>145033144</v>
      </c>
      <c r="O430" s="23"/>
    </row>
    <row r="431" spans="1:27" x14ac:dyDescent="0.25">
      <c r="A431" s="13"/>
      <c r="B431" s="26" t="s">
        <v>75</v>
      </c>
      <c r="C431" s="27"/>
      <c r="D431" s="26"/>
      <c r="E431" s="44">
        <v>19880172</v>
      </c>
      <c r="F431" s="27"/>
      <c r="G431" s="26"/>
      <c r="H431" s="79" t="s">
        <v>246</v>
      </c>
      <c r="I431" s="27"/>
      <c r="J431" s="26"/>
      <c r="K431" s="44">
        <v>-50040</v>
      </c>
      <c r="L431" s="27"/>
      <c r="M431" s="26"/>
      <c r="N431" s="44">
        <v>19830132</v>
      </c>
      <c r="O431" s="27"/>
    </row>
    <row r="432" spans="1:27" x14ac:dyDescent="0.25">
      <c r="A432" s="13"/>
      <c r="B432" s="29" t="s">
        <v>77</v>
      </c>
      <c r="C432" s="23"/>
      <c r="D432" s="29"/>
      <c r="E432" s="35">
        <v>20914995</v>
      </c>
      <c r="F432" s="23"/>
      <c r="G432" s="29"/>
      <c r="H432" s="89" t="s">
        <v>246</v>
      </c>
      <c r="I432" s="23"/>
      <c r="J432" s="29"/>
      <c r="K432" s="35">
        <v>19616</v>
      </c>
      <c r="L432" s="23"/>
      <c r="M432" s="29"/>
      <c r="N432" s="35">
        <v>20934611</v>
      </c>
      <c r="O432" s="23"/>
    </row>
    <row r="433" spans="1:15" x14ac:dyDescent="0.25">
      <c r="A433" s="13"/>
      <c r="B433" s="63" t="s">
        <v>78</v>
      </c>
      <c r="C433" s="27"/>
      <c r="D433" s="26"/>
      <c r="E433" s="44">
        <v>248939640</v>
      </c>
      <c r="F433" s="27"/>
      <c r="G433" s="26"/>
      <c r="H433" s="44">
        <v>-5458959</v>
      </c>
      <c r="I433" s="27"/>
      <c r="J433" s="26"/>
      <c r="K433" s="44">
        <v>-30424</v>
      </c>
      <c r="L433" s="27"/>
      <c r="M433" s="26"/>
      <c r="N433" s="44">
        <v>243450257</v>
      </c>
      <c r="O433" s="27"/>
    </row>
    <row r="434" spans="1:15" x14ac:dyDescent="0.25">
      <c r="A434" s="13"/>
      <c r="B434" s="29" t="s">
        <v>81</v>
      </c>
      <c r="C434" s="23"/>
      <c r="D434" s="29"/>
      <c r="E434" s="35">
        <v>251315684</v>
      </c>
      <c r="F434" s="23"/>
      <c r="G434" s="29"/>
      <c r="H434" s="89" t="s">
        <v>246</v>
      </c>
      <c r="I434" s="23"/>
      <c r="J434" s="29"/>
      <c r="K434" s="35">
        <v>-1290458</v>
      </c>
      <c r="L434" s="23"/>
      <c r="M434" s="29"/>
      <c r="N434" s="35">
        <v>250025226</v>
      </c>
      <c r="O434" s="23"/>
    </row>
    <row r="435" spans="1:15" x14ac:dyDescent="0.25">
      <c r="A435" s="13"/>
      <c r="B435" s="63" t="s">
        <v>643</v>
      </c>
      <c r="C435" s="27"/>
      <c r="D435" s="26"/>
      <c r="E435" s="44">
        <v>290920589</v>
      </c>
      <c r="F435" s="27"/>
      <c r="G435" s="26"/>
      <c r="H435" s="79" t="s">
        <v>246</v>
      </c>
      <c r="I435" s="27"/>
      <c r="J435" s="26"/>
      <c r="K435" s="44">
        <v>-1290458</v>
      </c>
      <c r="L435" s="27"/>
      <c r="M435" s="26"/>
      <c r="N435" s="44">
        <v>289630131</v>
      </c>
      <c r="O435" s="27"/>
    </row>
    <row r="436" spans="1:15" x14ac:dyDescent="0.25">
      <c r="A436" s="13"/>
      <c r="B436" s="34" t="s">
        <v>85</v>
      </c>
      <c r="C436" s="23"/>
      <c r="D436" s="29"/>
      <c r="E436" s="35">
        <v>558187320</v>
      </c>
      <c r="F436" s="23"/>
      <c r="G436" s="29"/>
      <c r="H436" s="35">
        <v>-5458959</v>
      </c>
      <c r="I436" s="23"/>
      <c r="J436" s="29"/>
      <c r="K436" s="35">
        <v>-1320882</v>
      </c>
      <c r="L436" s="23"/>
      <c r="M436" s="29"/>
      <c r="N436" s="35">
        <v>551407479</v>
      </c>
      <c r="O436" s="23"/>
    </row>
    <row r="437" spans="1:15" x14ac:dyDescent="0.25">
      <c r="A437" s="13"/>
      <c r="B437" s="27"/>
      <c r="C437" s="27"/>
      <c r="D437" s="27"/>
      <c r="E437" s="88"/>
      <c r="F437" s="27"/>
      <c r="G437" s="27"/>
      <c r="H437" s="88"/>
      <c r="I437" s="27"/>
      <c r="J437" s="27"/>
      <c r="K437" s="88"/>
      <c r="L437" s="27"/>
      <c r="M437" s="27"/>
      <c r="N437" s="88"/>
      <c r="O437" s="27"/>
    </row>
    <row r="438" spans="1:15" x14ac:dyDescent="0.25">
      <c r="A438" s="13"/>
      <c r="B438" s="86" t="s">
        <v>87</v>
      </c>
      <c r="C438" s="23"/>
      <c r="D438" s="86" t="s">
        <v>243</v>
      </c>
      <c r="E438" s="71">
        <v>126701960</v>
      </c>
      <c r="F438" s="23"/>
      <c r="G438" s="86" t="s">
        <v>243</v>
      </c>
      <c r="H438" s="71">
        <v>103332</v>
      </c>
      <c r="I438" s="23"/>
      <c r="J438" s="86" t="s">
        <v>243</v>
      </c>
      <c r="K438" s="156" t="s">
        <v>246</v>
      </c>
      <c r="L438" s="23"/>
      <c r="M438" s="86" t="s">
        <v>243</v>
      </c>
      <c r="N438" s="71">
        <v>126805292</v>
      </c>
      <c r="O438" s="23"/>
    </row>
    <row r="439" spans="1:15" x14ac:dyDescent="0.25">
      <c r="A439" s="13"/>
      <c r="B439" s="55" t="s">
        <v>90</v>
      </c>
      <c r="C439" s="27"/>
      <c r="D439" s="26"/>
      <c r="E439" s="44">
        <v>7616000</v>
      </c>
      <c r="F439" s="27"/>
      <c r="G439" s="26"/>
      <c r="H439" s="79" t="s">
        <v>246</v>
      </c>
      <c r="I439" s="27"/>
      <c r="J439" s="26"/>
      <c r="K439" s="44">
        <v>-1500705</v>
      </c>
      <c r="L439" s="27"/>
      <c r="M439" s="26"/>
      <c r="N439" s="44">
        <v>6115295</v>
      </c>
      <c r="O439" s="27"/>
    </row>
    <row r="440" spans="1:15" x14ac:dyDescent="0.25">
      <c r="A440" s="13"/>
      <c r="B440" s="29" t="s">
        <v>91</v>
      </c>
      <c r="C440" s="23"/>
      <c r="D440" s="29"/>
      <c r="E440" s="35">
        <v>13985283</v>
      </c>
      <c r="F440" s="23"/>
      <c r="G440" s="29"/>
      <c r="H440" s="35">
        <v>-4690811</v>
      </c>
      <c r="I440" s="156"/>
      <c r="J440" s="29"/>
      <c r="K440" s="35">
        <v>-35672</v>
      </c>
      <c r="L440" s="23"/>
      <c r="M440" s="29"/>
      <c r="N440" s="35">
        <v>9258800</v>
      </c>
      <c r="O440" s="23"/>
    </row>
    <row r="441" spans="1:15" x14ac:dyDescent="0.25">
      <c r="A441" s="13"/>
      <c r="B441" s="63" t="s">
        <v>92</v>
      </c>
      <c r="C441" s="27"/>
      <c r="D441" s="26"/>
      <c r="E441" s="44">
        <v>175925109</v>
      </c>
      <c r="F441" s="27"/>
      <c r="G441" s="26"/>
      <c r="H441" s="44">
        <v>-4587479</v>
      </c>
      <c r="I441" s="27"/>
      <c r="J441" s="26"/>
      <c r="K441" s="44">
        <v>-1536377</v>
      </c>
      <c r="L441" s="27"/>
      <c r="M441" s="26"/>
      <c r="N441" s="44">
        <v>169801253</v>
      </c>
      <c r="O441" s="27"/>
    </row>
    <row r="442" spans="1:15" x14ac:dyDescent="0.25">
      <c r="A442" s="13"/>
      <c r="B442" s="29" t="s">
        <v>76</v>
      </c>
      <c r="C442" s="23"/>
      <c r="D442" s="29"/>
      <c r="E442" s="35">
        <v>6317317</v>
      </c>
      <c r="F442" s="23"/>
      <c r="G442" s="29"/>
      <c r="H442" s="89" t="s">
        <v>246</v>
      </c>
      <c r="I442" s="23"/>
      <c r="J442" s="29"/>
      <c r="K442" s="35">
        <v>-1199459</v>
      </c>
      <c r="L442" s="23"/>
      <c r="M442" s="29"/>
      <c r="N442" s="35">
        <v>5117858</v>
      </c>
      <c r="O442" s="23"/>
    </row>
    <row r="443" spans="1:15" ht="26.25" x14ac:dyDescent="0.25">
      <c r="A443" s="13"/>
      <c r="B443" s="26" t="s">
        <v>94</v>
      </c>
      <c r="C443" s="27"/>
      <c r="D443" s="26"/>
      <c r="E443" s="44">
        <v>77879680</v>
      </c>
      <c r="F443" s="27"/>
      <c r="G443" s="26"/>
      <c r="H443" s="44">
        <v>-17166946</v>
      </c>
      <c r="I443" s="27"/>
      <c r="J443" s="26"/>
      <c r="K443" s="79" t="s">
        <v>246</v>
      </c>
      <c r="L443" s="27"/>
      <c r="M443" s="26"/>
      <c r="N443" s="44">
        <v>60712734</v>
      </c>
      <c r="O443" s="27"/>
    </row>
    <row r="444" spans="1:15" x14ac:dyDescent="0.25">
      <c r="A444" s="13"/>
      <c r="B444" s="86" t="s">
        <v>95</v>
      </c>
      <c r="C444" s="23"/>
      <c r="D444" s="23"/>
      <c r="E444" s="156" t="s">
        <v>246</v>
      </c>
      <c r="F444" s="23"/>
      <c r="G444" s="23"/>
      <c r="H444" s="156" t="s">
        <v>246</v>
      </c>
      <c r="I444" s="23"/>
      <c r="J444" s="23"/>
      <c r="K444" s="71">
        <v>1500705</v>
      </c>
      <c r="L444" s="23"/>
      <c r="M444" s="23"/>
      <c r="N444" s="71">
        <v>1500705</v>
      </c>
      <c r="O444" s="23"/>
    </row>
    <row r="445" spans="1:15" x14ac:dyDescent="0.25">
      <c r="A445" s="13"/>
      <c r="B445" s="63" t="s">
        <v>96</v>
      </c>
      <c r="C445" s="27"/>
      <c r="D445" s="26"/>
      <c r="E445" s="44">
        <v>330622106</v>
      </c>
      <c r="F445" s="27"/>
      <c r="G445" s="26"/>
      <c r="H445" s="44">
        <v>-21754424</v>
      </c>
      <c r="I445" s="27"/>
      <c r="J445" s="26"/>
      <c r="K445" s="44">
        <v>-1235132</v>
      </c>
      <c r="L445" s="27"/>
      <c r="M445" s="26"/>
      <c r="N445" s="44">
        <v>307632550</v>
      </c>
      <c r="O445" s="27"/>
    </row>
    <row r="446" spans="1:15" x14ac:dyDescent="0.25">
      <c r="A446" s="13"/>
      <c r="B446" s="29" t="s">
        <v>101</v>
      </c>
      <c r="C446" s="23"/>
      <c r="D446" s="29"/>
      <c r="E446" s="35">
        <v>-1645734</v>
      </c>
      <c r="F446" s="23"/>
      <c r="G446" s="29"/>
      <c r="H446" s="89">
        <v>966</v>
      </c>
      <c r="I446" s="23"/>
      <c r="J446" s="29"/>
      <c r="K446" s="89" t="s">
        <v>246</v>
      </c>
      <c r="L446" s="23"/>
      <c r="M446" s="29"/>
      <c r="N446" s="35">
        <v>-1644768</v>
      </c>
      <c r="O446" s="23"/>
    </row>
    <row r="447" spans="1:15" x14ac:dyDescent="0.25">
      <c r="A447" s="13"/>
      <c r="B447" s="26" t="s">
        <v>102</v>
      </c>
      <c r="C447" s="27"/>
      <c r="D447" s="26"/>
      <c r="E447" s="44">
        <v>92616426</v>
      </c>
      <c r="F447" s="27"/>
      <c r="G447" s="26"/>
      <c r="H447" s="44">
        <v>16294500</v>
      </c>
      <c r="I447" s="27"/>
      <c r="J447" s="26"/>
      <c r="K447" s="44">
        <v>-85751</v>
      </c>
      <c r="L447" s="27"/>
      <c r="M447" s="26"/>
      <c r="N447" s="44">
        <v>108825175</v>
      </c>
      <c r="O447" s="27"/>
    </row>
    <row r="448" spans="1:15" x14ac:dyDescent="0.25">
      <c r="A448" s="13"/>
      <c r="B448" s="34" t="s">
        <v>103</v>
      </c>
      <c r="C448" s="23"/>
      <c r="D448" s="29"/>
      <c r="E448" s="35">
        <v>227565214</v>
      </c>
      <c r="F448" s="23"/>
      <c r="G448" s="29"/>
      <c r="H448" s="35">
        <v>16295466</v>
      </c>
      <c r="I448" s="23"/>
      <c r="J448" s="29"/>
      <c r="K448" s="35">
        <v>-85751</v>
      </c>
      <c r="L448" s="23"/>
      <c r="M448" s="29"/>
      <c r="N448" s="35">
        <v>243774929</v>
      </c>
      <c r="O448" s="23"/>
    </row>
    <row r="449" spans="1:27" x14ac:dyDescent="0.25">
      <c r="A449" s="13"/>
      <c r="B449" s="63" t="s">
        <v>104</v>
      </c>
      <c r="C449" s="27"/>
      <c r="D449" s="26"/>
      <c r="E449" s="44">
        <v>558187320</v>
      </c>
      <c r="F449" s="27"/>
      <c r="G449" s="26"/>
      <c r="H449" s="44">
        <v>-5458959</v>
      </c>
      <c r="I449" s="27"/>
      <c r="J449" s="26"/>
      <c r="K449" s="44">
        <v>-1320882</v>
      </c>
      <c r="L449" s="27"/>
      <c r="M449" s="26"/>
      <c r="N449" s="44">
        <v>551407479</v>
      </c>
      <c r="O449" s="27"/>
    </row>
    <row r="450" spans="1:27" x14ac:dyDescent="0.25">
      <c r="A450" s="13"/>
      <c r="B450" s="4"/>
    </row>
    <row r="451" spans="1:27" x14ac:dyDescent="0.25">
      <c r="A451" s="13"/>
      <c r="B451" s="14"/>
      <c r="C451" s="14"/>
      <c r="D451" s="14"/>
      <c r="E451" s="14"/>
      <c r="F451" s="14"/>
      <c r="G451" s="14"/>
      <c r="H451" s="14"/>
      <c r="I451" s="14"/>
      <c r="J451" s="14"/>
      <c r="K451" s="14"/>
      <c r="L451" s="14"/>
      <c r="M451" s="14"/>
      <c r="N451" s="14"/>
      <c r="O451" s="14"/>
      <c r="P451" s="14"/>
      <c r="Q451" s="14"/>
      <c r="R451" s="14"/>
      <c r="S451" s="14"/>
      <c r="T451" s="14"/>
      <c r="U451" s="14"/>
      <c r="V451" s="14"/>
      <c r="W451" s="14"/>
      <c r="X451" s="14"/>
      <c r="Y451" s="14"/>
      <c r="Z451" s="14"/>
      <c r="AA451" s="14"/>
    </row>
    <row r="452" spans="1:27" ht="15.75" thickBot="1" x14ac:dyDescent="0.3">
      <c r="A452" s="13"/>
      <c r="B452" s="18"/>
      <c r="C452" s="18"/>
      <c r="D452" s="45" t="s">
        <v>702</v>
      </c>
      <c r="E452" s="45"/>
      <c r="F452" s="45"/>
      <c r="G452" s="45"/>
      <c r="H452" s="45"/>
      <c r="I452" s="45"/>
      <c r="J452" s="45"/>
      <c r="K452" s="45"/>
      <c r="L452" s="45"/>
      <c r="M452" s="45"/>
      <c r="N452" s="45"/>
      <c r="O452" s="18"/>
    </row>
    <row r="453" spans="1:27" ht="15.75" thickBot="1" x14ac:dyDescent="0.3">
      <c r="A453" s="13"/>
      <c r="B453" s="18"/>
      <c r="C453" s="18"/>
      <c r="D453" s="135"/>
      <c r="E453" s="135"/>
      <c r="F453" s="78"/>
      <c r="G453" s="82" t="s">
        <v>628</v>
      </c>
      <c r="H453" s="82"/>
      <c r="I453" s="82"/>
      <c r="J453" s="82"/>
      <c r="K453" s="82"/>
      <c r="L453" s="78"/>
      <c r="M453" s="135"/>
      <c r="N453" s="135"/>
      <c r="O453" s="18"/>
    </row>
    <row r="454" spans="1:27" x14ac:dyDescent="0.25">
      <c r="A454" s="13"/>
      <c r="B454" s="18"/>
      <c r="C454" s="18"/>
      <c r="D454" s="76"/>
      <c r="E454" s="76"/>
      <c r="F454" s="18"/>
      <c r="G454" s="135" t="s">
        <v>629</v>
      </c>
      <c r="H454" s="135"/>
      <c r="I454" s="78"/>
      <c r="J454" s="135"/>
      <c r="K454" s="135"/>
      <c r="L454" s="18"/>
      <c r="M454" s="76"/>
      <c r="N454" s="76"/>
      <c r="O454" s="18"/>
    </row>
    <row r="455" spans="1:27" ht="15.75" thickBot="1" x14ac:dyDescent="0.3">
      <c r="A455" s="13"/>
      <c r="B455" s="18"/>
      <c r="C455" s="18"/>
      <c r="D455" s="45" t="s">
        <v>630</v>
      </c>
      <c r="E455" s="45"/>
      <c r="F455" s="18"/>
      <c r="G455" s="45" t="s">
        <v>631</v>
      </c>
      <c r="H455" s="45"/>
      <c r="I455" s="18"/>
      <c r="J455" s="45" t="s">
        <v>266</v>
      </c>
      <c r="K455" s="45"/>
      <c r="L455" s="18"/>
      <c r="M455" s="45" t="s">
        <v>632</v>
      </c>
      <c r="N455" s="45"/>
      <c r="O455" s="18"/>
    </row>
    <row r="456" spans="1:27" ht="26.25" x14ac:dyDescent="0.25">
      <c r="A456" s="13"/>
      <c r="B456" s="29" t="s">
        <v>669</v>
      </c>
      <c r="C456" s="23"/>
      <c r="D456" s="24" t="s">
        <v>243</v>
      </c>
      <c r="E456" s="37">
        <v>151357448</v>
      </c>
      <c r="F456" s="23"/>
      <c r="G456" s="24" t="s">
        <v>243</v>
      </c>
      <c r="H456" s="37">
        <v>-2899072</v>
      </c>
      <c r="I456" s="23"/>
      <c r="J456" s="24" t="s">
        <v>243</v>
      </c>
      <c r="K456" s="124" t="s">
        <v>246</v>
      </c>
      <c r="L456" s="23"/>
      <c r="M456" s="24" t="s">
        <v>243</v>
      </c>
      <c r="N456" s="37">
        <v>148458376</v>
      </c>
      <c r="O456" s="23"/>
    </row>
    <row r="457" spans="1:27" x14ac:dyDescent="0.25">
      <c r="A457" s="13"/>
      <c r="B457" s="26" t="s">
        <v>75</v>
      </c>
      <c r="C457" s="27"/>
      <c r="D457" s="26"/>
      <c r="E457" s="44">
        <v>16276354</v>
      </c>
      <c r="F457" s="27"/>
      <c r="G457" s="26"/>
      <c r="H457" s="79" t="s">
        <v>246</v>
      </c>
      <c r="I457" s="27"/>
      <c r="J457" s="26"/>
      <c r="K457" s="44">
        <v>-50040</v>
      </c>
      <c r="L457" s="27"/>
      <c r="M457" s="26"/>
      <c r="N457" s="44">
        <v>16226314</v>
      </c>
      <c r="O457" s="27"/>
    </row>
    <row r="458" spans="1:27" x14ac:dyDescent="0.25">
      <c r="A458" s="13"/>
      <c r="B458" s="29" t="s">
        <v>77</v>
      </c>
      <c r="C458" s="23"/>
      <c r="D458" s="29"/>
      <c r="E458" s="35">
        <v>18715608</v>
      </c>
      <c r="F458" s="23"/>
      <c r="G458" s="29"/>
      <c r="H458" s="89" t="s">
        <v>246</v>
      </c>
      <c r="I458" s="23"/>
      <c r="J458" s="29"/>
      <c r="K458" s="35">
        <v>19616</v>
      </c>
      <c r="L458" s="23"/>
      <c r="M458" s="29"/>
      <c r="N458" s="35">
        <v>18735224</v>
      </c>
      <c r="O458" s="23"/>
    </row>
    <row r="459" spans="1:27" x14ac:dyDescent="0.25">
      <c r="A459" s="13"/>
      <c r="B459" s="63" t="s">
        <v>78</v>
      </c>
      <c r="C459" s="27"/>
      <c r="D459" s="26"/>
      <c r="E459" s="44">
        <v>245386816</v>
      </c>
      <c r="F459" s="27"/>
      <c r="G459" s="26"/>
      <c r="H459" s="44">
        <v>-2899072</v>
      </c>
      <c r="I459" s="27"/>
      <c r="J459" s="26"/>
      <c r="K459" s="44">
        <v>-30424</v>
      </c>
      <c r="L459" s="27"/>
      <c r="M459" s="26"/>
      <c r="N459" s="44">
        <v>242457320</v>
      </c>
      <c r="O459" s="27"/>
    </row>
    <row r="460" spans="1:27" x14ac:dyDescent="0.25">
      <c r="A460" s="13"/>
      <c r="B460" s="29" t="s">
        <v>81</v>
      </c>
      <c r="C460" s="23"/>
      <c r="D460" s="29"/>
      <c r="E460" s="35">
        <v>262004506</v>
      </c>
      <c r="F460" s="23"/>
      <c r="G460" s="29"/>
      <c r="H460" s="89" t="s">
        <v>246</v>
      </c>
      <c r="I460" s="23"/>
      <c r="J460" s="29"/>
      <c r="K460" s="35">
        <v>-1290458</v>
      </c>
      <c r="L460" s="23"/>
      <c r="M460" s="29"/>
      <c r="N460" s="35">
        <v>260714048</v>
      </c>
      <c r="O460" s="23"/>
    </row>
    <row r="461" spans="1:27" x14ac:dyDescent="0.25">
      <c r="A461" s="13"/>
      <c r="B461" s="63" t="s">
        <v>643</v>
      </c>
      <c r="C461" s="27"/>
      <c r="D461" s="26"/>
      <c r="E461" s="44">
        <v>302071001</v>
      </c>
      <c r="F461" s="27"/>
      <c r="G461" s="26"/>
      <c r="H461" s="79" t="s">
        <v>246</v>
      </c>
      <c r="I461" s="27"/>
      <c r="J461" s="26"/>
      <c r="K461" s="44">
        <v>-1290458</v>
      </c>
      <c r="L461" s="27"/>
      <c r="M461" s="26"/>
      <c r="N461" s="44">
        <v>300780543</v>
      </c>
      <c r="O461" s="27"/>
    </row>
    <row r="462" spans="1:27" x14ac:dyDescent="0.25">
      <c r="A462" s="13"/>
      <c r="B462" s="34" t="s">
        <v>85</v>
      </c>
      <c r="C462" s="23"/>
      <c r="D462" s="29"/>
      <c r="E462" s="35">
        <v>566974351</v>
      </c>
      <c r="F462" s="23"/>
      <c r="G462" s="29"/>
      <c r="H462" s="35">
        <v>-2899072</v>
      </c>
      <c r="I462" s="23"/>
      <c r="J462" s="29"/>
      <c r="K462" s="35">
        <v>-1320882</v>
      </c>
      <c r="L462" s="23"/>
      <c r="M462" s="29"/>
      <c r="N462" s="35">
        <v>562754397</v>
      </c>
      <c r="O462" s="23"/>
    </row>
    <row r="463" spans="1:27" x14ac:dyDescent="0.25">
      <c r="A463" s="13"/>
      <c r="B463" s="26"/>
      <c r="C463" s="27"/>
      <c r="D463" s="26"/>
      <c r="E463" s="79"/>
      <c r="F463" s="27"/>
      <c r="G463" s="26"/>
      <c r="H463" s="79"/>
      <c r="I463" s="27"/>
      <c r="J463" s="26"/>
      <c r="K463" s="79"/>
      <c r="L463" s="27"/>
      <c r="M463" s="26"/>
      <c r="N463" s="79"/>
      <c r="O463" s="27"/>
    </row>
    <row r="464" spans="1:27" x14ac:dyDescent="0.25">
      <c r="A464" s="13"/>
      <c r="B464" s="86" t="s">
        <v>87</v>
      </c>
      <c r="C464" s="23"/>
      <c r="D464" s="22" t="s">
        <v>243</v>
      </c>
      <c r="E464" s="71">
        <v>117661216</v>
      </c>
      <c r="F464" s="23"/>
      <c r="G464" s="22" t="s">
        <v>243</v>
      </c>
      <c r="H464" s="71">
        <v>103332</v>
      </c>
      <c r="I464" s="23"/>
      <c r="J464" s="22" t="s">
        <v>243</v>
      </c>
      <c r="K464" s="156" t="s">
        <v>246</v>
      </c>
      <c r="L464" s="23"/>
      <c r="M464" s="22" t="s">
        <v>243</v>
      </c>
      <c r="N464" s="71">
        <v>117764548</v>
      </c>
      <c r="O464" s="23"/>
    </row>
    <row r="465" spans="1:27" x14ac:dyDescent="0.25">
      <c r="A465" s="13"/>
      <c r="B465" s="87" t="s">
        <v>90</v>
      </c>
      <c r="C465" s="27"/>
      <c r="D465" s="27"/>
      <c r="E465" s="70">
        <v>9394107</v>
      </c>
      <c r="F465" s="27"/>
      <c r="G465" s="27"/>
      <c r="H465" s="88" t="s">
        <v>246</v>
      </c>
      <c r="I465" s="27"/>
      <c r="J465" s="27"/>
      <c r="K465" s="70">
        <v>-1406296</v>
      </c>
      <c r="L465" s="27"/>
      <c r="M465" s="27"/>
      <c r="N465" s="70">
        <v>7987811</v>
      </c>
      <c r="O465" s="27"/>
    </row>
    <row r="466" spans="1:27" x14ac:dyDescent="0.25">
      <c r="A466" s="13"/>
      <c r="B466" s="29" t="s">
        <v>91</v>
      </c>
      <c r="C466" s="23"/>
      <c r="D466" s="29"/>
      <c r="E466" s="35">
        <v>13405782</v>
      </c>
      <c r="F466" s="23"/>
      <c r="G466" s="29"/>
      <c r="H466" s="35">
        <v>-3903100</v>
      </c>
      <c r="I466" s="23"/>
      <c r="J466" s="29"/>
      <c r="K466" s="35">
        <v>-35672</v>
      </c>
      <c r="L466" s="23"/>
      <c r="M466" s="29"/>
      <c r="N466" s="35">
        <v>9467010</v>
      </c>
      <c r="O466" s="23"/>
    </row>
    <row r="467" spans="1:27" x14ac:dyDescent="0.25">
      <c r="A467" s="13"/>
      <c r="B467" s="63" t="s">
        <v>92</v>
      </c>
      <c r="C467" s="27"/>
      <c r="D467" s="26"/>
      <c r="E467" s="44">
        <v>170387665</v>
      </c>
      <c r="F467" s="27"/>
      <c r="G467" s="26"/>
      <c r="H467" s="44">
        <v>-3799767</v>
      </c>
      <c r="I467" s="27"/>
      <c r="J467" s="26"/>
      <c r="K467" s="44">
        <v>-1441969</v>
      </c>
      <c r="L467" s="27"/>
      <c r="M467" s="26"/>
      <c r="N467" s="44">
        <v>165145929</v>
      </c>
      <c r="O467" s="27"/>
    </row>
    <row r="468" spans="1:27" x14ac:dyDescent="0.25">
      <c r="A468" s="13"/>
      <c r="B468" s="29" t="s">
        <v>76</v>
      </c>
      <c r="C468" s="23"/>
      <c r="D468" s="29"/>
      <c r="E468" s="35">
        <v>6960274</v>
      </c>
      <c r="F468" s="23"/>
      <c r="G468" s="29"/>
      <c r="H468" s="89" t="s">
        <v>246</v>
      </c>
      <c r="I468" s="23"/>
      <c r="J468" s="29"/>
      <c r="K468" s="35">
        <v>-1199459</v>
      </c>
      <c r="L468" s="23"/>
      <c r="M468" s="29"/>
      <c r="N468" s="35">
        <v>5760815</v>
      </c>
      <c r="O468" s="23"/>
    </row>
    <row r="469" spans="1:27" ht="26.25" x14ac:dyDescent="0.25">
      <c r="A469" s="13"/>
      <c r="B469" s="26" t="s">
        <v>94</v>
      </c>
      <c r="C469" s="27"/>
      <c r="D469" s="26"/>
      <c r="E469" s="44">
        <v>80249969</v>
      </c>
      <c r="F469" s="27"/>
      <c r="G469" s="26"/>
      <c r="H469" s="44">
        <v>-17166946</v>
      </c>
      <c r="I469" s="27"/>
      <c r="J469" s="26"/>
      <c r="K469" s="79" t="s">
        <v>246</v>
      </c>
      <c r="L469" s="27"/>
      <c r="M469" s="26"/>
      <c r="N469" s="44">
        <v>63083023</v>
      </c>
      <c r="O469" s="27"/>
    </row>
    <row r="470" spans="1:27" x14ac:dyDescent="0.25">
      <c r="A470" s="13"/>
      <c r="B470" s="86" t="s">
        <v>95</v>
      </c>
      <c r="C470" s="23"/>
      <c r="D470" s="23"/>
      <c r="E470" s="156" t="s">
        <v>246</v>
      </c>
      <c r="F470" s="23"/>
      <c r="G470" s="23"/>
      <c r="H470" s="156" t="s">
        <v>246</v>
      </c>
      <c r="I470" s="23"/>
      <c r="J470" s="23"/>
      <c r="K470" s="71">
        <v>1406296</v>
      </c>
      <c r="L470" s="23"/>
      <c r="M470" s="23"/>
      <c r="N470" s="71">
        <v>1406296</v>
      </c>
      <c r="O470" s="23"/>
    </row>
    <row r="471" spans="1:27" x14ac:dyDescent="0.25">
      <c r="A471" s="13"/>
      <c r="B471" s="63" t="s">
        <v>96</v>
      </c>
      <c r="C471" s="27"/>
      <c r="D471" s="26"/>
      <c r="E471" s="44">
        <v>335897908</v>
      </c>
      <c r="F471" s="27"/>
      <c r="G471" s="26"/>
      <c r="H471" s="44">
        <v>-20966713</v>
      </c>
      <c r="I471" s="27"/>
      <c r="J471" s="26"/>
      <c r="K471" s="44">
        <v>-1235132</v>
      </c>
      <c r="L471" s="27"/>
      <c r="M471" s="26"/>
      <c r="N471" s="44">
        <v>313696063</v>
      </c>
      <c r="O471" s="27"/>
    </row>
    <row r="472" spans="1:27" x14ac:dyDescent="0.25">
      <c r="A472" s="13"/>
      <c r="B472" s="29" t="s">
        <v>101</v>
      </c>
      <c r="C472" s="23"/>
      <c r="D472" s="29"/>
      <c r="E472" s="35">
        <v>-1844004</v>
      </c>
      <c r="F472" s="23"/>
      <c r="G472" s="29"/>
      <c r="H472" s="89">
        <v>966</v>
      </c>
      <c r="I472" s="23"/>
      <c r="J472" s="29"/>
      <c r="K472" s="89" t="s">
        <v>246</v>
      </c>
      <c r="L472" s="23"/>
      <c r="M472" s="29"/>
      <c r="N472" s="35">
        <v>-1843038</v>
      </c>
      <c r="O472" s="23"/>
    </row>
    <row r="473" spans="1:27" x14ac:dyDescent="0.25">
      <c r="A473" s="13"/>
      <c r="B473" s="26" t="s">
        <v>102</v>
      </c>
      <c r="C473" s="27"/>
      <c r="D473" s="26"/>
      <c r="E473" s="44">
        <v>94505010</v>
      </c>
      <c r="F473" s="27"/>
      <c r="G473" s="26"/>
      <c r="H473" s="44">
        <v>18066675</v>
      </c>
      <c r="I473" s="27"/>
      <c r="J473" s="26"/>
      <c r="K473" s="44">
        <v>-85750</v>
      </c>
      <c r="L473" s="27"/>
      <c r="M473" s="26"/>
      <c r="N473" s="44">
        <v>112485935</v>
      </c>
      <c r="O473" s="27"/>
    </row>
    <row r="474" spans="1:27" x14ac:dyDescent="0.25">
      <c r="A474" s="13"/>
      <c r="B474" s="34" t="s">
        <v>103</v>
      </c>
      <c r="C474" s="23"/>
      <c r="D474" s="29"/>
      <c r="E474" s="35">
        <v>231076443</v>
      </c>
      <c r="F474" s="23"/>
      <c r="G474" s="29"/>
      <c r="H474" s="35">
        <v>18067640</v>
      </c>
      <c r="I474" s="23"/>
      <c r="J474" s="29"/>
      <c r="K474" s="35">
        <v>-85750</v>
      </c>
      <c r="L474" s="23"/>
      <c r="M474" s="29"/>
      <c r="N474" s="35">
        <v>249058334</v>
      </c>
      <c r="O474" s="23"/>
    </row>
    <row r="475" spans="1:27" x14ac:dyDescent="0.25">
      <c r="A475" s="13"/>
      <c r="B475" s="63" t="s">
        <v>104</v>
      </c>
      <c r="C475" s="27"/>
      <c r="D475" s="26"/>
      <c r="E475" s="44">
        <v>566974351</v>
      </c>
      <c r="F475" s="27"/>
      <c r="G475" s="26"/>
      <c r="H475" s="44">
        <v>-2899072</v>
      </c>
      <c r="I475" s="27"/>
      <c r="J475" s="26"/>
      <c r="K475" s="44">
        <v>-1320882</v>
      </c>
      <c r="L475" s="27"/>
      <c r="M475" s="26"/>
      <c r="N475" s="44">
        <v>562754397</v>
      </c>
      <c r="O475" s="27"/>
    </row>
    <row r="476" spans="1:27" x14ac:dyDescent="0.25">
      <c r="A476" s="13"/>
      <c r="B476" s="14"/>
      <c r="C476" s="14"/>
      <c r="D476" s="14"/>
      <c r="E476" s="14"/>
      <c r="F476" s="14"/>
      <c r="G476" s="14"/>
      <c r="H476" s="14"/>
      <c r="I476" s="14"/>
      <c r="J476" s="14"/>
      <c r="K476" s="14"/>
      <c r="L476" s="14"/>
      <c r="M476" s="14"/>
      <c r="N476" s="14"/>
      <c r="O476" s="14"/>
      <c r="P476" s="14"/>
      <c r="Q476" s="14"/>
      <c r="R476" s="14"/>
      <c r="S476" s="14"/>
      <c r="T476" s="14"/>
      <c r="U476" s="14"/>
      <c r="V476" s="14"/>
      <c r="W476" s="14"/>
      <c r="X476" s="14"/>
      <c r="Y476" s="14"/>
      <c r="Z476" s="14"/>
      <c r="AA476" s="14"/>
    </row>
    <row r="477" spans="1:27" ht="15.75" thickBot="1" x14ac:dyDescent="0.3">
      <c r="A477" s="13"/>
      <c r="B477" s="18"/>
      <c r="C477" s="18"/>
      <c r="D477" s="45" t="s">
        <v>703</v>
      </c>
      <c r="E477" s="45"/>
      <c r="F477" s="45"/>
      <c r="G477" s="45"/>
      <c r="H477" s="45"/>
      <c r="I477" s="45"/>
      <c r="J477" s="45"/>
      <c r="K477" s="45"/>
      <c r="L477" s="45"/>
      <c r="M477" s="45"/>
      <c r="N477" s="45"/>
      <c r="O477" s="18"/>
    </row>
    <row r="478" spans="1:27" ht="15.75" thickBot="1" x14ac:dyDescent="0.3">
      <c r="A478" s="13"/>
      <c r="B478" s="18"/>
      <c r="C478" s="18"/>
      <c r="D478" s="135"/>
      <c r="E478" s="135"/>
      <c r="F478" s="78"/>
      <c r="G478" s="82" t="s">
        <v>628</v>
      </c>
      <c r="H478" s="82"/>
      <c r="I478" s="82"/>
      <c r="J478" s="82"/>
      <c r="K478" s="82"/>
      <c r="L478" s="78"/>
      <c r="M478" s="135"/>
      <c r="N478" s="135"/>
      <c r="O478" s="18"/>
    </row>
    <row r="479" spans="1:27" x14ac:dyDescent="0.25">
      <c r="A479" s="13"/>
      <c r="B479" s="18"/>
      <c r="C479" s="18"/>
      <c r="D479" s="76"/>
      <c r="E479" s="76"/>
      <c r="F479" s="18"/>
      <c r="G479" s="135" t="s">
        <v>629</v>
      </c>
      <c r="H479" s="135"/>
      <c r="I479" s="78"/>
      <c r="J479" s="135"/>
      <c r="K479" s="135"/>
      <c r="L479" s="18"/>
      <c r="M479" s="76"/>
      <c r="N479" s="76"/>
      <c r="O479" s="18"/>
    </row>
    <row r="480" spans="1:27" ht="15.75" thickBot="1" x14ac:dyDescent="0.3">
      <c r="A480" s="13"/>
      <c r="B480" s="18"/>
      <c r="C480" s="18"/>
      <c r="D480" s="45" t="s">
        <v>630</v>
      </c>
      <c r="E480" s="45"/>
      <c r="F480" s="18"/>
      <c r="G480" s="45" t="s">
        <v>631</v>
      </c>
      <c r="H480" s="45"/>
      <c r="I480" s="18"/>
      <c r="J480" s="45" t="s">
        <v>266</v>
      </c>
      <c r="K480" s="45"/>
      <c r="L480" s="18"/>
      <c r="M480" s="45" t="s">
        <v>632</v>
      </c>
      <c r="N480" s="45"/>
      <c r="O480" s="18"/>
    </row>
    <row r="481" spans="1:15" ht="26.25" x14ac:dyDescent="0.25">
      <c r="A481" s="13"/>
      <c r="B481" s="29" t="s">
        <v>669</v>
      </c>
      <c r="C481" s="23"/>
      <c r="D481" s="24" t="s">
        <v>243</v>
      </c>
      <c r="E481" s="37">
        <v>167059275</v>
      </c>
      <c r="F481" s="23"/>
      <c r="G481" s="24" t="s">
        <v>243</v>
      </c>
      <c r="H481" s="37">
        <v>-1791409</v>
      </c>
      <c r="I481" s="23"/>
      <c r="J481" s="24" t="s">
        <v>243</v>
      </c>
      <c r="K481" s="124" t="s">
        <v>246</v>
      </c>
      <c r="L481" s="23"/>
      <c r="M481" s="24" t="s">
        <v>243</v>
      </c>
      <c r="N481" s="37">
        <v>165267866</v>
      </c>
      <c r="O481" s="23"/>
    </row>
    <row r="482" spans="1:15" x14ac:dyDescent="0.25">
      <c r="A482" s="13"/>
      <c r="B482" s="26" t="s">
        <v>75</v>
      </c>
      <c r="C482" s="27"/>
      <c r="D482" s="26"/>
      <c r="E482" s="44">
        <v>10689569</v>
      </c>
      <c r="F482" s="27"/>
      <c r="G482" s="26"/>
      <c r="H482" s="79" t="s">
        <v>246</v>
      </c>
      <c r="I482" s="27"/>
      <c r="J482" s="26"/>
      <c r="K482" s="44">
        <v>-50040</v>
      </c>
      <c r="L482" s="27"/>
      <c r="M482" s="26"/>
      <c r="N482" s="44">
        <v>10639529</v>
      </c>
      <c r="O482" s="27"/>
    </row>
    <row r="483" spans="1:15" x14ac:dyDescent="0.25">
      <c r="A483" s="13"/>
      <c r="B483" s="29" t="s">
        <v>77</v>
      </c>
      <c r="C483" s="23"/>
      <c r="D483" s="29"/>
      <c r="E483" s="35">
        <v>23746449</v>
      </c>
      <c r="F483" s="23"/>
      <c r="G483" s="29"/>
      <c r="H483" s="89" t="s">
        <v>246</v>
      </c>
      <c r="I483" s="23"/>
      <c r="J483" s="29"/>
      <c r="K483" s="35">
        <v>19616</v>
      </c>
      <c r="L483" s="23"/>
      <c r="M483" s="29"/>
      <c r="N483" s="35">
        <v>23766065</v>
      </c>
      <c r="O483" s="23"/>
    </row>
    <row r="484" spans="1:15" x14ac:dyDescent="0.25">
      <c r="A484" s="13"/>
      <c r="B484" s="63" t="s">
        <v>78</v>
      </c>
      <c r="C484" s="27"/>
      <c r="D484" s="26"/>
      <c r="E484" s="44">
        <v>282124064</v>
      </c>
      <c r="F484" s="27"/>
      <c r="G484" s="26"/>
      <c r="H484" s="44">
        <v>-1791409</v>
      </c>
      <c r="I484" s="27"/>
      <c r="J484" s="26"/>
      <c r="K484" s="44">
        <v>-30424</v>
      </c>
      <c r="L484" s="27"/>
      <c r="M484" s="26"/>
      <c r="N484" s="44">
        <v>280302231</v>
      </c>
      <c r="O484" s="27"/>
    </row>
    <row r="485" spans="1:15" x14ac:dyDescent="0.25">
      <c r="A485" s="13"/>
      <c r="B485" s="29" t="s">
        <v>81</v>
      </c>
      <c r="C485" s="23"/>
      <c r="D485" s="29"/>
      <c r="E485" s="35">
        <v>252154181</v>
      </c>
      <c r="F485" s="23"/>
      <c r="G485" s="29"/>
      <c r="H485" s="89" t="s">
        <v>246</v>
      </c>
      <c r="I485" s="23"/>
      <c r="J485" s="29"/>
      <c r="K485" s="35">
        <v>-1290458</v>
      </c>
      <c r="L485" s="23"/>
      <c r="M485" s="29"/>
      <c r="N485" s="35">
        <v>250863723</v>
      </c>
      <c r="O485" s="23"/>
    </row>
    <row r="486" spans="1:15" x14ac:dyDescent="0.25">
      <c r="A486" s="13"/>
      <c r="B486" s="63" t="s">
        <v>643</v>
      </c>
      <c r="C486" s="27"/>
      <c r="D486" s="26"/>
      <c r="E486" s="44">
        <v>310290423</v>
      </c>
      <c r="F486" s="27"/>
      <c r="G486" s="26"/>
      <c r="H486" s="79" t="s">
        <v>246</v>
      </c>
      <c r="I486" s="27"/>
      <c r="J486" s="26"/>
      <c r="K486" s="44">
        <v>-1290458</v>
      </c>
      <c r="L486" s="27"/>
      <c r="M486" s="26"/>
      <c r="N486" s="44">
        <v>308999965</v>
      </c>
      <c r="O486" s="27"/>
    </row>
    <row r="487" spans="1:15" x14ac:dyDescent="0.25">
      <c r="A487" s="13"/>
      <c r="B487" s="34" t="s">
        <v>85</v>
      </c>
      <c r="C487" s="23"/>
      <c r="D487" s="29"/>
      <c r="E487" s="35">
        <v>613178223</v>
      </c>
      <c r="F487" s="23"/>
      <c r="G487" s="29"/>
      <c r="H487" s="35">
        <v>-1791409</v>
      </c>
      <c r="I487" s="23"/>
      <c r="J487" s="29"/>
      <c r="K487" s="35">
        <v>-1320882</v>
      </c>
      <c r="L487" s="23"/>
      <c r="M487" s="29"/>
      <c r="N487" s="35">
        <v>610065932</v>
      </c>
      <c r="O487" s="23"/>
    </row>
    <row r="488" spans="1:15" x14ac:dyDescent="0.25">
      <c r="A488" s="13"/>
      <c r="B488" s="26"/>
      <c r="C488" s="27"/>
      <c r="D488" s="55"/>
      <c r="E488" s="79"/>
      <c r="F488" s="27"/>
      <c r="G488" s="26"/>
      <c r="H488" s="79"/>
      <c r="I488" s="27"/>
      <c r="J488" s="26"/>
      <c r="K488" s="79"/>
      <c r="L488" s="27"/>
      <c r="M488" s="26"/>
      <c r="N488" s="79"/>
      <c r="O488" s="27"/>
    </row>
    <row r="489" spans="1:15" x14ac:dyDescent="0.25">
      <c r="A489" s="13"/>
      <c r="B489" s="86" t="s">
        <v>87</v>
      </c>
      <c r="C489" s="23"/>
      <c r="D489" s="86" t="s">
        <v>243</v>
      </c>
      <c r="E489" s="71">
        <v>143507594</v>
      </c>
      <c r="F489" s="23"/>
      <c r="G489" s="86" t="s">
        <v>243</v>
      </c>
      <c r="H489" s="71">
        <v>40778</v>
      </c>
      <c r="I489" s="23"/>
      <c r="J489" s="86" t="s">
        <v>243</v>
      </c>
      <c r="K489" s="156" t="s">
        <v>246</v>
      </c>
      <c r="L489" s="23"/>
      <c r="M489" s="86" t="s">
        <v>243</v>
      </c>
      <c r="N489" s="71">
        <v>143548372</v>
      </c>
      <c r="O489" s="23"/>
    </row>
    <row r="490" spans="1:15" x14ac:dyDescent="0.25">
      <c r="A490" s="13"/>
      <c r="B490" s="87" t="s">
        <v>90</v>
      </c>
      <c r="C490" s="27"/>
      <c r="D490" s="27"/>
      <c r="E490" s="70">
        <v>13859774</v>
      </c>
      <c r="F490" s="27"/>
      <c r="G490" s="27"/>
      <c r="H490" s="88" t="s">
        <v>246</v>
      </c>
      <c r="I490" s="27"/>
      <c r="J490" s="27"/>
      <c r="K490" s="70">
        <v>-1369131</v>
      </c>
      <c r="L490" s="27"/>
      <c r="M490" s="27"/>
      <c r="N490" s="70">
        <v>12490643</v>
      </c>
      <c r="O490" s="27"/>
    </row>
    <row r="491" spans="1:15" x14ac:dyDescent="0.25">
      <c r="A491" s="13"/>
      <c r="B491" s="29" t="s">
        <v>91</v>
      </c>
      <c r="C491" s="23"/>
      <c r="D491" s="22"/>
      <c r="E491" s="35">
        <v>14683802</v>
      </c>
      <c r="F491" s="23"/>
      <c r="G491" s="22"/>
      <c r="H491" s="35">
        <v>-3541838</v>
      </c>
      <c r="I491" s="23"/>
      <c r="J491" s="22"/>
      <c r="K491" s="35">
        <v>-35672</v>
      </c>
      <c r="L491" s="23"/>
      <c r="M491" s="22"/>
      <c r="N491" s="35">
        <v>11106292</v>
      </c>
      <c r="O491" s="23"/>
    </row>
    <row r="492" spans="1:15" x14ac:dyDescent="0.25">
      <c r="A492" s="13"/>
      <c r="B492" s="63" t="s">
        <v>92</v>
      </c>
      <c r="C492" s="27"/>
      <c r="D492" s="26"/>
      <c r="E492" s="44">
        <v>198122326</v>
      </c>
      <c r="F492" s="27"/>
      <c r="G492" s="26"/>
      <c r="H492" s="44">
        <v>-3501059</v>
      </c>
      <c r="I492" s="27"/>
      <c r="J492" s="26"/>
      <c r="K492" s="44">
        <v>-1404804</v>
      </c>
      <c r="L492" s="27"/>
      <c r="M492" s="26"/>
      <c r="N492" s="44">
        <v>193216463</v>
      </c>
      <c r="O492" s="27"/>
    </row>
    <row r="493" spans="1:15" x14ac:dyDescent="0.25">
      <c r="A493" s="13"/>
      <c r="B493" s="29" t="s">
        <v>76</v>
      </c>
      <c r="C493" s="23"/>
      <c r="D493" s="29"/>
      <c r="E493" s="35">
        <v>17188867</v>
      </c>
      <c r="F493" s="23"/>
      <c r="G493" s="29"/>
      <c r="H493" s="89" t="s">
        <v>246</v>
      </c>
      <c r="I493" s="23"/>
      <c r="J493" s="29"/>
      <c r="K493" s="35">
        <v>-1199459</v>
      </c>
      <c r="L493" s="23"/>
      <c r="M493" s="29"/>
      <c r="N493" s="35">
        <v>15989408</v>
      </c>
      <c r="O493" s="23"/>
    </row>
    <row r="494" spans="1:15" x14ac:dyDescent="0.25">
      <c r="A494" s="13"/>
      <c r="B494" s="87" t="s">
        <v>95</v>
      </c>
      <c r="C494" s="27"/>
      <c r="D494" s="27"/>
      <c r="E494" s="88" t="s">
        <v>246</v>
      </c>
      <c r="F494" s="27"/>
      <c r="G494" s="27"/>
      <c r="H494" s="88" t="s">
        <v>246</v>
      </c>
      <c r="I494" s="27"/>
      <c r="J494" s="27"/>
      <c r="K494" s="70">
        <v>1369131</v>
      </c>
      <c r="L494" s="27"/>
      <c r="M494" s="27"/>
      <c r="N494" s="70">
        <v>1369131</v>
      </c>
      <c r="O494" s="27"/>
    </row>
    <row r="495" spans="1:15" x14ac:dyDescent="0.25">
      <c r="A495" s="13"/>
      <c r="B495" s="34" t="s">
        <v>96</v>
      </c>
      <c r="C495" s="23"/>
      <c r="D495" s="29"/>
      <c r="E495" s="35">
        <v>371023778</v>
      </c>
      <c r="F495" s="23"/>
      <c r="G495" s="29"/>
      <c r="H495" s="35">
        <v>-3501059</v>
      </c>
      <c r="I495" s="23"/>
      <c r="J495" s="29"/>
      <c r="K495" s="35">
        <v>-1235132</v>
      </c>
      <c r="L495" s="23"/>
      <c r="M495" s="29"/>
      <c r="N495" s="35">
        <v>366287587</v>
      </c>
      <c r="O495" s="23"/>
    </row>
    <row r="496" spans="1:15" x14ac:dyDescent="0.25">
      <c r="A496" s="13"/>
      <c r="B496" s="26" t="s">
        <v>101</v>
      </c>
      <c r="C496" s="27"/>
      <c r="D496" s="26"/>
      <c r="E496" s="44">
        <v>1527969</v>
      </c>
      <c r="F496" s="27"/>
      <c r="G496" s="26"/>
      <c r="H496" s="79">
        <v>966</v>
      </c>
      <c r="I496" s="27"/>
      <c r="J496" s="26"/>
      <c r="K496" s="79" t="s">
        <v>246</v>
      </c>
      <c r="L496" s="27"/>
      <c r="M496" s="26"/>
      <c r="N496" s="44">
        <v>1528935</v>
      </c>
      <c r="O496" s="27"/>
    </row>
    <row r="497" spans="1:27" x14ac:dyDescent="0.25">
      <c r="A497" s="13"/>
      <c r="B497" s="29" t="s">
        <v>102</v>
      </c>
      <c r="C497" s="23"/>
      <c r="D497" s="29"/>
      <c r="E497" s="35">
        <v>101773831</v>
      </c>
      <c r="F497" s="23"/>
      <c r="G497" s="29"/>
      <c r="H497" s="35">
        <v>1708684</v>
      </c>
      <c r="I497" s="23"/>
      <c r="J497" s="29"/>
      <c r="K497" s="35">
        <v>-85750</v>
      </c>
      <c r="L497" s="23"/>
      <c r="M497" s="29"/>
      <c r="N497" s="35">
        <v>103396765</v>
      </c>
      <c r="O497" s="23"/>
    </row>
    <row r="498" spans="1:27" x14ac:dyDescent="0.25">
      <c r="A498" s="13"/>
      <c r="B498" s="63" t="s">
        <v>103</v>
      </c>
      <c r="C498" s="27"/>
      <c r="D498" s="26"/>
      <c r="E498" s="44">
        <v>242154445</v>
      </c>
      <c r="F498" s="27"/>
      <c r="G498" s="26"/>
      <c r="H498" s="44">
        <v>1709650</v>
      </c>
      <c r="I498" s="27"/>
      <c r="J498" s="26"/>
      <c r="K498" s="44">
        <v>-85750</v>
      </c>
      <c r="L498" s="27"/>
      <c r="M498" s="26"/>
      <c r="N498" s="44">
        <v>243778345</v>
      </c>
      <c r="O498" s="27"/>
    </row>
    <row r="499" spans="1:27" x14ac:dyDescent="0.25">
      <c r="A499" s="13"/>
      <c r="B499" s="34" t="s">
        <v>104</v>
      </c>
      <c r="C499" s="23"/>
      <c r="D499" s="29"/>
      <c r="E499" s="35">
        <v>613178223</v>
      </c>
      <c r="F499" s="23"/>
      <c r="G499" s="29"/>
      <c r="H499" s="35">
        <v>-1791409</v>
      </c>
      <c r="I499" s="23"/>
      <c r="J499" s="29"/>
      <c r="K499" s="35">
        <v>-1320882</v>
      </c>
      <c r="L499" s="23"/>
      <c r="M499" s="29"/>
      <c r="N499" s="35">
        <v>610065932</v>
      </c>
      <c r="O499" s="23" t="s">
        <v>640</v>
      </c>
    </row>
    <row r="500" spans="1:27" x14ac:dyDescent="0.25">
      <c r="A500" s="13"/>
      <c r="B500" s="4"/>
    </row>
    <row r="501" spans="1:27" x14ac:dyDescent="0.25">
      <c r="A501" s="13"/>
      <c r="B501" s="14"/>
      <c r="C501" s="14"/>
      <c r="D501" s="14"/>
      <c r="E501" s="14"/>
      <c r="F501" s="14"/>
      <c r="G501" s="14"/>
      <c r="H501" s="14"/>
      <c r="I501" s="14"/>
      <c r="J501" s="14"/>
      <c r="K501" s="14"/>
      <c r="L501" s="14"/>
      <c r="M501" s="14"/>
      <c r="N501" s="14"/>
      <c r="O501" s="14"/>
      <c r="P501" s="14"/>
      <c r="Q501" s="14"/>
      <c r="R501" s="14"/>
      <c r="S501" s="14"/>
      <c r="T501" s="14"/>
      <c r="U501" s="14"/>
      <c r="V501" s="14"/>
      <c r="W501" s="14"/>
      <c r="X501" s="14"/>
      <c r="Y501" s="14"/>
      <c r="Z501" s="14"/>
      <c r="AA501" s="14"/>
    </row>
    <row r="502" spans="1:27" ht="15.75" thickBot="1" x14ac:dyDescent="0.3">
      <c r="A502" s="13"/>
      <c r="B502" s="19"/>
      <c r="C502" s="19"/>
      <c r="D502" s="45" t="s">
        <v>704</v>
      </c>
      <c r="E502" s="45"/>
      <c r="F502" s="45"/>
      <c r="G502" s="45"/>
      <c r="H502" s="45"/>
      <c r="I502" s="45"/>
      <c r="J502" s="45"/>
      <c r="K502" s="45"/>
      <c r="L502" s="45"/>
      <c r="M502" s="45"/>
      <c r="N502" s="45"/>
      <c r="O502" s="19"/>
    </row>
    <row r="503" spans="1:27" ht="15.75" thickBot="1" x14ac:dyDescent="0.3">
      <c r="A503" s="13"/>
      <c r="B503" s="19"/>
      <c r="C503" s="19"/>
      <c r="D503" s="43"/>
      <c r="E503" s="43"/>
      <c r="F503" s="43"/>
      <c r="G503" s="82" t="s">
        <v>628</v>
      </c>
      <c r="H503" s="82"/>
      <c r="I503" s="82"/>
      <c r="J503" s="82"/>
      <c r="K503" s="82"/>
      <c r="L503" s="43"/>
      <c r="M503" s="43"/>
      <c r="N503" s="43"/>
      <c r="O503" s="19"/>
    </row>
    <row r="504" spans="1:27" x14ac:dyDescent="0.25">
      <c r="A504" s="13"/>
      <c r="B504" s="19"/>
      <c r="C504" s="19"/>
      <c r="D504" s="19"/>
      <c r="E504" s="19"/>
      <c r="F504" s="19"/>
      <c r="G504" s="135" t="s">
        <v>629</v>
      </c>
      <c r="H504" s="135"/>
      <c r="I504" s="43"/>
      <c r="J504" s="43"/>
      <c r="K504" s="43"/>
      <c r="L504" s="19"/>
      <c r="M504" s="19"/>
      <c r="N504" s="19"/>
      <c r="O504" s="19"/>
    </row>
    <row r="505" spans="1:27" ht="15.75" thickBot="1" x14ac:dyDescent="0.3">
      <c r="A505" s="13"/>
      <c r="B505" s="19"/>
      <c r="C505" s="19"/>
      <c r="D505" s="45" t="s">
        <v>630</v>
      </c>
      <c r="E505" s="45"/>
      <c r="F505" s="19"/>
      <c r="G505" s="45" t="s">
        <v>631</v>
      </c>
      <c r="H505" s="45"/>
      <c r="I505" s="19"/>
      <c r="J505" s="45" t="s">
        <v>266</v>
      </c>
      <c r="K505" s="45"/>
      <c r="L505" s="19"/>
      <c r="M505" s="45" t="s">
        <v>632</v>
      </c>
      <c r="N505" s="45"/>
      <c r="O505" s="19"/>
    </row>
    <row r="506" spans="1:27" ht="26.25" x14ac:dyDescent="0.25">
      <c r="A506" s="13"/>
      <c r="B506" s="29" t="s">
        <v>669</v>
      </c>
      <c r="C506" s="23"/>
      <c r="D506" s="24" t="s">
        <v>243</v>
      </c>
      <c r="E506" s="25">
        <v>147099923</v>
      </c>
      <c r="F506" s="23"/>
      <c r="G506" s="24" t="s">
        <v>243</v>
      </c>
      <c r="H506" s="25">
        <v>-192296</v>
      </c>
      <c r="I506" s="23"/>
      <c r="J506" s="24" t="s">
        <v>243</v>
      </c>
      <c r="K506" s="65" t="s">
        <v>246</v>
      </c>
      <c r="L506" s="23"/>
      <c r="M506" s="24" t="s">
        <v>243</v>
      </c>
      <c r="N506" s="25">
        <v>146907627</v>
      </c>
      <c r="O506" s="23"/>
    </row>
    <row r="507" spans="1:27" x14ac:dyDescent="0.25">
      <c r="A507" s="13"/>
      <c r="B507" s="63" t="s">
        <v>78</v>
      </c>
      <c r="C507" s="27"/>
      <c r="D507" s="26"/>
      <c r="E507" s="46">
        <v>243594827</v>
      </c>
      <c r="F507" s="27"/>
      <c r="G507" s="26"/>
      <c r="H507" s="46">
        <v>-192296</v>
      </c>
      <c r="I507" s="27"/>
      <c r="J507" s="26"/>
      <c r="K507" s="28" t="s">
        <v>246</v>
      </c>
      <c r="L507" s="27"/>
      <c r="M507" s="26"/>
      <c r="N507" s="46">
        <v>243402531</v>
      </c>
      <c r="O507" s="27"/>
    </row>
    <row r="508" spans="1:27" x14ac:dyDescent="0.25">
      <c r="A508" s="13"/>
      <c r="B508" s="29" t="s">
        <v>81</v>
      </c>
      <c r="C508" s="23"/>
      <c r="D508" s="29"/>
      <c r="E508" s="30">
        <v>208313495</v>
      </c>
      <c r="F508" s="23"/>
      <c r="G508" s="29"/>
      <c r="H508" s="36" t="s">
        <v>246</v>
      </c>
      <c r="I508" s="23"/>
      <c r="J508" s="29"/>
      <c r="K508" s="30">
        <v>-9055506</v>
      </c>
      <c r="L508" s="23"/>
      <c r="M508" s="29"/>
      <c r="N508" s="30">
        <v>199257989</v>
      </c>
      <c r="O508" s="23"/>
    </row>
    <row r="509" spans="1:27" ht="26.25" x14ac:dyDescent="0.25">
      <c r="A509" s="13"/>
      <c r="B509" s="26" t="s">
        <v>670</v>
      </c>
      <c r="C509" s="27"/>
      <c r="D509" s="26"/>
      <c r="E509" s="46">
        <v>25743759</v>
      </c>
      <c r="F509" s="27"/>
      <c r="G509" s="26"/>
      <c r="H509" s="28" t="s">
        <v>246</v>
      </c>
      <c r="I509" s="27"/>
      <c r="J509" s="26"/>
      <c r="K509" s="46">
        <v>11524610</v>
      </c>
      <c r="L509" s="27"/>
      <c r="M509" s="26"/>
      <c r="N509" s="46">
        <v>37268369</v>
      </c>
      <c r="O509" s="27"/>
    </row>
    <row r="510" spans="1:27" x14ac:dyDescent="0.25">
      <c r="A510" s="13"/>
      <c r="B510" s="34" t="s">
        <v>643</v>
      </c>
      <c r="C510" s="23"/>
      <c r="D510" s="29"/>
      <c r="E510" s="30">
        <v>238563567</v>
      </c>
      <c r="F510" s="23"/>
      <c r="G510" s="29"/>
      <c r="H510" s="36" t="s">
        <v>246</v>
      </c>
      <c r="I510" s="23"/>
      <c r="J510" s="29"/>
      <c r="K510" s="30">
        <v>2469104</v>
      </c>
      <c r="L510" s="23"/>
      <c r="M510" s="29"/>
      <c r="N510" s="30">
        <v>241032671</v>
      </c>
      <c r="O510" s="23"/>
    </row>
    <row r="511" spans="1:27" x14ac:dyDescent="0.25">
      <c r="A511" s="13"/>
      <c r="B511" s="63" t="s">
        <v>85</v>
      </c>
      <c r="C511" s="27"/>
      <c r="D511" s="26"/>
      <c r="E511" s="46">
        <v>494326673</v>
      </c>
      <c r="F511" s="27"/>
      <c r="G511" s="26"/>
      <c r="H511" s="46">
        <v>-192296</v>
      </c>
      <c r="I511" s="27"/>
      <c r="J511" s="26"/>
      <c r="K511" s="46">
        <v>2469104</v>
      </c>
      <c r="L511" s="27"/>
      <c r="M511" s="26"/>
      <c r="N511" s="46">
        <v>496603481</v>
      </c>
      <c r="O511" s="27"/>
    </row>
    <row r="512" spans="1:27" x14ac:dyDescent="0.25">
      <c r="A512" s="13"/>
      <c r="B512" s="29"/>
      <c r="C512" s="23"/>
      <c r="D512" s="29"/>
      <c r="E512" s="36"/>
      <c r="F512" s="23"/>
      <c r="G512" s="29"/>
      <c r="H512" s="36"/>
      <c r="I512" s="23"/>
      <c r="J512" s="29"/>
      <c r="K512" s="36"/>
      <c r="L512" s="23"/>
      <c r="M512" s="29"/>
      <c r="N512" s="36"/>
      <c r="O512" s="23"/>
    </row>
    <row r="513" spans="1:27" x14ac:dyDescent="0.25">
      <c r="A513" s="13"/>
      <c r="B513" s="26" t="s">
        <v>87</v>
      </c>
      <c r="C513" s="27"/>
      <c r="D513" s="26" t="s">
        <v>243</v>
      </c>
      <c r="E513" s="46">
        <v>119991824</v>
      </c>
      <c r="F513" s="27"/>
      <c r="G513" s="26" t="s">
        <v>243</v>
      </c>
      <c r="H513" s="46">
        <v>165516</v>
      </c>
      <c r="I513" s="27"/>
      <c r="J513" s="26" t="s">
        <v>243</v>
      </c>
      <c r="K513" s="28" t="s">
        <v>246</v>
      </c>
      <c r="L513" s="27"/>
      <c r="M513" s="26" t="s">
        <v>243</v>
      </c>
      <c r="N513" s="46">
        <v>120157340</v>
      </c>
      <c r="O513" s="27"/>
    </row>
    <row r="514" spans="1:27" x14ac:dyDescent="0.25">
      <c r="A514" s="13"/>
      <c r="B514" s="29" t="s">
        <v>89</v>
      </c>
      <c r="C514" s="23"/>
      <c r="D514" s="29"/>
      <c r="E514" s="30">
        <v>2620392</v>
      </c>
      <c r="F514" s="23"/>
      <c r="G514" s="29"/>
      <c r="H514" s="30">
        <v>-1087800</v>
      </c>
      <c r="I514" s="23"/>
      <c r="J514" s="29"/>
      <c r="K514" s="36" t="s">
        <v>246</v>
      </c>
      <c r="L514" s="23"/>
      <c r="M514" s="29"/>
      <c r="N514" s="30">
        <v>1532592</v>
      </c>
      <c r="O514" s="23"/>
    </row>
    <row r="515" spans="1:27" x14ac:dyDescent="0.25">
      <c r="A515" s="13"/>
      <c r="B515" s="26" t="s">
        <v>90</v>
      </c>
      <c r="C515" s="27"/>
      <c r="D515" s="26"/>
      <c r="E515" s="46">
        <v>9004553</v>
      </c>
      <c r="F515" s="27"/>
      <c r="G515" s="26"/>
      <c r="H515" s="28" t="s">
        <v>246</v>
      </c>
      <c r="I515" s="27"/>
      <c r="J515" s="26"/>
      <c r="K515" s="46">
        <v>-1370976</v>
      </c>
      <c r="L515" s="27"/>
      <c r="M515" s="26"/>
      <c r="N515" s="46">
        <v>7633577</v>
      </c>
      <c r="O515" s="27"/>
    </row>
    <row r="516" spans="1:27" x14ac:dyDescent="0.25">
      <c r="A516" s="13"/>
      <c r="B516" s="29" t="s">
        <v>91</v>
      </c>
      <c r="C516" s="23"/>
      <c r="D516" s="29"/>
      <c r="E516" s="30">
        <v>15406150</v>
      </c>
      <c r="F516" s="23"/>
      <c r="G516" s="29"/>
      <c r="H516" s="30">
        <v>-320439</v>
      </c>
      <c r="I516" s="23"/>
      <c r="J516" s="29"/>
      <c r="K516" s="30">
        <v>-35672</v>
      </c>
      <c r="L516" s="23"/>
      <c r="M516" s="29"/>
      <c r="N516" s="30">
        <v>15050039</v>
      </c>
      <c r="O516" s="23"/>
    </row>
    <row r="517" spans="1:27" x14ac:dyDescent="0.25">
      <c r="A517" s="13"/>
      <c r="B517" s="63" t="s">
        <v>92</v>
      </c>
      <c r="C517" s="27"/>
      <c r="D517" s="26"/>
      <c r="E517" s="46">
        <v>163222490</v>
      </c>
      <c r="F517" s="27"/>
      <c r="G517" s="26"/>
      <c r="H517" s="46">
        <v>-1242723</v>
      </c>
      <c r="I517" s="27"/>
      <c r="J517" s="26"/>
      <c r="K517" s="46">
        <v>-1406648</v>
      </c>
      <c r="L517" s="27"/>
      <c r="M517" s="26"/>
      <c r="N517" s="46">
        <v>160573119</v>
      </c>
      <c r="O517" s="27"/>
    </row>
    <row r="518" spans="1:27" x14ac:dyDescent="0.25">
      <c r="A518" s="13"/>
      <c r="B518" s="29" t="s">
        <v>76</v>
      </c>
      <c r="C518" s="23"/>
      <c r="D518" s="29"/>
      <c r="E518" s="36" t="s">
        <v>246</v>
      </c>
      <c r="F518" s="23"/>
      <c r="G518" s="29"/>
      <c r="H518" s="36" t="s">
        <v>246</v>
      </c>
      <c r="I518" s="23"/>
      <c r="J518" s="29"/>
      <c r="K518" s="30">
        <v>6833274</v>
      </c>
      <c r="L518" s="23"/>
      <c r="M518" s="29"/>
      <c r="N518" s="30">
        <v>6833274</v>
      </c>
      <c r="O518" s="23"/>
    </row>
    <row r="519" spans="1:27" ht="26.25" x14ac:dyDescent="0.25">
      <c r="A519" s="13"/>
      <c r="B519" s="26" t="s">
        <v>94</v>
      </c>
      <c r="C519" s="27"/>
      <c r="D519" s="26"/>
      <c r="E519" s="46">
        <v>67684309</v>
      </c>
      <c r="F519" s="27"/>
      <c r="G519" s="26"/>
      <c r="H519" s="28" t="s">
        <v>246</v>
      </c>
      <c r="I519" s="27"/>
      <c r="J519" s="26"/>
      <c r="K519" s="46">
        <v>-4273170</v>
      </c>
      <c r="L519" s="27"/>
      <c r="M519" s="26"/>
      <c r="N519" s="46">
        <v>63411139</v>
      </c>
      <c r="O519" s="27"/>
    </row>
    <row r="520" spans="1:27" x14ac:dyDescent="0.25">
      <c r="A520" s="13"/>
      <c r="B520" s="29" t="s">
        <v>95</v>
      </c>
      <c r="C520" s="23"/>
      <c r="D520" s="29"/>
      <c r="E520" s="36" t="s">
        <v>246</v>
      </c>
      <c r="F520" s="23"/>
      <c r="G520" s="29"/>
      <c r="H520" s="36" t="s">
        <v>246</v>
      </c>
      <c r="I520" s="23"/>
      <c r="J520" s="29"/>
      <c r="K520" s="30">
        <v>1370976</v>
      </c>
      <c r="L520" s="23"/>
      <c r="M520" s="29"/>
      <c r="N520" s="30">
        <v>1370976</v>
      </c>
      <c r="O520" s="23"/>
    </row>
    <row r="521" spans="1:27" x14ac:dyDescent="0.25">
      <c r="A521" s="13"/>
      <c r="B521" s="63" t="s">
        <v>96</v>
      </c>
      <c r="C521" s="27"/>
      <c r="D521" s="26"/>
      <c r="E521" s="46">
        <v>302306799</v>
      </c>
      <c r="F521" s="27"/>
      <c r="G521" s="26"/>
      <c r="H521" s="46">
        <v>-1242723</v>
      </c>
      <c r="I521" s="27"/>
      <c r="J521" s="26"/>
      <c r="K521" s="46">
        <v>2524432</v>
      </c>
      <c r="L521" s="27"/>
      <c r="M521" s="26"/>
      <c r="N521" s="46">
        <v>303588508</v>
      </c>
      <c r="O521" s="27"/>
    </row>
    <row r="522" spans="1:27" x14ac:dyDescent="0.25">
      <c r="A522" s="13"/>
      <c r="B522" s="29" t="s">
        <v>268</v>
      </c>
      <c r="C522" s="23"/>
      <c r="D522" s="29"/>
      <c r="E522" s="30">
        <v>4812</v>
      </c>
      <c r="F522" s="23"/>
      <c r="G522" s="29"/>
      <c r="H522" s="36" t="s">
        <v>246</v>
      </c>
      <c r="I522" s="23"/>
      <c r="J522" s="29"/>
      <c r="K522" s="30">
        <v>1084</v>
      </c>
      <c r="L522" s="23"/>
      <c r="M522" s="29"/>
      <c r="N522" s="30">
        <v>5896</v>
      </c>
      <c r="O522" s="23"/>
    </row>
    <row r="523" spans="1:27" x14ac:dyDescent="0.25">
      <c r="A523" s="13"/>
      <c r="B523" s="26" t="s">
        <v>99</v>
      </c>
      <c r="C523" s="27"/>
      <c r="D523" s="26"/>
      <c r="E523" s="46">
        <v>185459929</v>
      </c>
      <c r="F523" s="27"/>
      <c r="G523" s="26"/>
      <c r="H523" s="28" t="s">
        <v>246</v>
      </c>
      <c r="I523" s="27"/>
      <c r="J523" s="26"/>
      <c r="K523" s="46">
        <v>-1084</v>
      </c>
      <c r="L523" s="27"/>
      <c r="M523" s="26"/>
      <c r="N523" s="46">
        <v>185458845</v>
      </c>
      <c r="O523" s="27"/>
    </row>
    <row r="524" spans="1:27" x14ac:dyDescent="0.25">
      <c r="A524" s="13"/>
      <c r="B524" s="29" t="s">
        <v>101</v>
      </c>
      <c r="C524" s="23"/>
      <c r="D524" s="29"/>
      <c r="E524" s="30">
        <v>670037</v>
      </c>
      <c r="F524" s="23"/>
      <c r="G524" s="29"/>
      <c r="H524" s="30">
        <v>30554</v>
      </c>
      <c r="I524" s="23"/>
      <c r="J524" s="29"/>
      <c r="K524" s="36" t="s">
        <v>246</v>
      </c>
      <c r="L524" s="23"/>
      <c r="M524" s="29"/>
      <c r="N524" s="30">
        <v>700591</v>
      </c>
      <c r="O524" s="23"/>
    </row>
    <row r="525" spans="1:27" x14ac:dyDescent="0.25">
      <c r="A525" s="13"/>
      <c r="B525" s="26" t="s">
        <v>102</v>
      </c>
      <c r="C525" s="27"/>
      <c r="D525" s="26"/>
      <c r="E525" s="46">
        <v>76365023</v>
      </c>
      <c r="F525" s="27"/>
      <c r="G525" s="26"/>
      <c r="H525" s="46">
        <v>1019873</v>
      </c>
      <c r="I525" s="27"/>
      <c r="J525" s="26"/>
      <c r="K525" s="46">
        <v>-55328</v>
      </c>
      <c r="L525" s="27"/>
      <c r="M525" s="26"/>
      <c r="N525" s="46">
        <v>77329568</v>
      </c>
      <c r="O525" s="27"/>
    </row>
    <row r="526" spans="1:27" x14ac:dyDescent="0.25">
      <c r="A526" s="13"/>
      <c r="B526" s="34" t="s">
        <v>103</v>
      </c>
      <c r="C526" s="23"/>
      <c r="D526" s="29"/>
      <c r="E526" s="30">
        <v>192019874</v>
      </c>
      <c r="F526" s="23"/>
      <c r="G526" s="29"/>
      <c r="H526" s="30">
        <v>1050427</v>
      </c>
      <c r="I526" s="23"/>
      <c r="J526" s="29"/>
      <c r="K526" s="30">
        <v>-55328</v>
      </c>
      <c r="L526" s="23"/>
      <c r="M526" s="29"/>
      <c r="N526" s="30">
        <v>193014973</v>
      </c>
      <c r="O526" s="23"/>
    </row>
    <row r="527" spans="1:27" x14ac:dyDescent="0.25">
      <c r="A527" s="13"/>
      <c r="B527" s="63" t="s">
        <v>104</v>
      </c>
      <c r="C527" s="27"/>
      <c r="D527" s="26"/>
      <c r="E527" s="46">
        <v>494326673</v>
      </c>
      <c r="F527" s="27"/>
      <c r="G527" s="26"/>
      <c r="H527" s="46">
        <v>-192296</v>
      </c>
      <c r="I527" s="27"/>
      <c r="J527" s="26"/>
      <c r="K527" s="46">
        <v>2469104</v>
      </c>
      <c r="L527" s="27"/>
      <c r="M527" s="26"/>
      <c r="N527" s="46">
        <v>496603481</v>
      </c>
      <c r="O527" s="27"/>
    </row>
    <row r="528" spans="1:27" x14ac:dyDescent="0.25">
      <c r="A528" s="13"/>
      <c r="B528" s="14"/>
      <c r="C528" s="14"/>
      <c r="D528" s="14"/>
      <c r="E528" s="14"/>
      <c r="F528" s="14"/>
      <c r="G528" s="14"/>
      <c r="H528" s="14"/>
      <c r="I528" s="14"/>
      <c r="J528" s="14"/>
      <c r="K528" s="14"/>
      <c r="L528" s="14"/>
      <c r="M528" s="14"/>
      <c r="N528" s="14"/>
      <c r="O528" s="14"/>
      <c r="P528" s="14"/>
      <c r="Q528" s="14"/>
      <c r="R528" s="14"/>
      <c r="S528" s="14"/>
      <c r="T528" s="14"/>
      <c r="U528" s="14"/>
      <c r="V528" s="14"/>
      <c r="W528" s="14"/>
      <c r="X528" s="14"/>
      <c r="Y528" s="14"/>
      <c r="Z528" s="14"/>
      <c r="AA528" s="14"/>
    </row>
    <row r="529" spans="1:15" ht="15.75" thickBot="1" x14ac:dyDescent="0.3">
      <c r="A529" s="13"/>
      <c r="B529" s="19"/>
      <c r="C529" s="19"/>
      <c r="D529" s="45" t="s">
        <v>705</v>
      </c>
      <c r="E529" s="45"/>
      <c r="F529" s="45"/>
      <c r="G529" s="45"/>
      <c r="H529" s="45"/>
      <c r="I529" s="45"/>
      <c r="J529" s="45"/>
      <c r="K529" s="45"/>
      <c r="L529" s="45"/>
      <c r="M529" s="45"/>
      <c r="N529" s="45"/>
      <c r="O529" s="19"/>
    </row>
    <row r="530" spans="1:15" ht="15.75" thickBot="1" x14ac:dyDescent="0.3">
      <c r="A530" s="13"/>
      <c r="B530" s="19"/>
      <c r="C530" s="19"/>
      <c r="D530" s="43"/>
      <c r="E530" s="43"/>
      <c r="F530" s="43"/>
      <c r="G530" s="82" t="s">
        <v>628</v>
      </c>
      <c r="H530" s="82"/>
      <c r="I530" s="82"/>
      <c r="J530" s="82"/>
      <c r="K530" s="82"/>
      <c r="L530" s="43"/>
      <c r="M530" s="43"/>
      <c r="N530" s="43"/>
      <c r="O530" s="19"/>
    </row>
    <row r="531" spans="1:15" x14ac:dyDescent="0.25">
      <c r="A531" s="13"/>
      <c r="B531" s="19"/>
      <c r="C531" s="19"/>
      <c r="D531" s="19"/>
      <c r="E531" s="19"/>
      <c r="F531" s="19"/>
      <c r="G531" s="135" t="s">
        <v>629</v>
      </c>
      <c r="H531" s="135"/>
      <c r="I531" s="43"/>
      <c r="J531" s="43"/>
      <c r="K531" s="43"/>
      <c r="L531" s="19"/>
      <c r="M531" s="19"/>
      <c r="N531" s="19"/>
      <c r="O531" s="19"/>
    </row>
    <row r="532" spans="1:15" ht="15.75" thickBot="1" x14ac:dyDescent="0.3">
      <c r="A532" s="13"/>
      <c r="B532" s="19"/>
      <c r="C532" s="19"/>
      <c r="D532" s="45" t="s">
        <v>630</v>
      </c>
      <c r="E532" s="45"/>
      <c r="F532" s="19"/>
      <c r="G532" s="45" t="s">
        <v>631</v>
      </c>
      <c r="H532" s="45"/>
      <c r="I532" s="19"/>
      <c r="J532" s="45" t="s">
        <v>266</v>
      </c>
      <c r="K532" s="45"/>
      <c r="L532" s="19"/>
      <c r="M532" s="45" t="s">
        <v>632</v>
      </c>
      <c r="N532" s="45"/>
      <c r="O532" s="19"/>
    </row>
    <row r="533" spans="1:15" ht="26.25" x14ac:dyDescent="0.25">
      <c r="A533" s="13"/>
      <c r="B533" s="29" t="s">
        <v>669</v>
      </c>
      <c r="C533" s="23"/>
      <c r="D533" s="24" t="s">
        <v>243</v>
      </c>
      <c r="E533" s="25">
        <v>139408050</v>
      </c>
      <c r="F533" s="23"/>
      <c r="G533" s="24" t="s">
        <v>243</v>
      </c>
      <c r="H533" s="25">
        <v>-148279</v>
      </c>
      <c r="I533" s="23"/>
      <c r="J533" s="24" t="s">
        <v>243</v>
      </c>
      <c r="K533" s="65" t="s">
        <v>246</v>
      </c>
      <c r="L533" s="23"/>
      <c r="M533" s="24" t="s">
        <v>243</v>
      </c>
      <c r="N533" s="25">
        <v>139259771</v>
      </c>
      <c r="O533" s="23"/>
    </row>
    <row r="534" spans="1:15" x14ac:dyDescent="0.25">
      <c r="A534" s="13"/>
      <c r="B534" s="63" t="s">
        <v>78</v>
      </c>
      <c r="C534" s="27"/>
      <c r="D534" s="26"/>
      <c r="E534" s="46">
        <v>230071153</v>
      </c>
      <c r="F534" s="27"/>
      <c r="G534" s="26"/>
      <c r="H534" s="46">
        <v>-148279</v>
      </c>
      <c r="I534" s="27"/>
      <c r="J534" s="26"/>
      <c r="K534" s="28" t="s">
        <v>246</v>
      </c>
      <c r="L534" s="27"/>
      <c r="M534" s="26"/>
      <c r="N534" s="46">
        <v>229922874</v>
      </c>
      <c r="O534" s="27"/>
    </row>
    <row r="535" spans="1:15" x14ac:dyDescent="0.25">
      <c r="A535" s="13"/>
      <c r="B535" s="29" t="s">
        <v>81</v>
      </c>
      <c r="C535" s="23"/>
      <c r="D535" s="29"/>
      <c r="E535" s="30">
        <v>196756214</v>
      </c>
      <c r="F535" s="23"/>
      <c r="G535" s="29"/>
      <c r="H535" s="36" t="s">
        <v>246</v>
      </c>
      <c r="I535" s="23"/>
      <c r="J535" s="29"/>
      <c r="K535" s="30">
        <v>6004880</v>
      </c>
      <c r="L535" s="23"/>
      <c r="M535" s="29"/>
      <c r="N535" s="30">
        <v>202761094</v>
      </c>
      <c r="O535" s="23"/>
    </row>
    <row r="536" spans="1:15" ht="26.25" x14ac:dyDescent="0.25">
      <c r="A536" s="13"/>
      <c r="B536" s="26" t="s">
        <v>670</v>
      </c>
      <c r="C536" s="27"/>
      <c r="D536" s="26"/>
      <c r="E536" s="46">
        <v>36012094</v>
      </c>
      <c r="F536" s="27"/>
      <c r="G536" s="26"/>
      <c r="H536" s="28" t="s">
        <v>246</v>
      </c>
      <c r="I536" s="27"/>
      <c r="J536" s="26"/>
      <c r="K536" s="46">
        <v>906430</v>
      </c>
      <c r="L536" s="27"/>
      <c r="M536" s="26"/>
      <c r="N536" s="46">
        <v>36918524</v>
      </c>
      <c r="O536" s="27"/>
    </row>
    <row r="537" spans="1:15" x14ac:dyDescent="0.25">
      <c r="A537" s="13"/>
      <c r="B537" s="34" t="s">
        <v>643</v>
      </c>
      <c r="C537" s="23"/>
      <c r="D537" s="29"/>
      <c r="E537" s="30">
        <v>237545884</v>
      </c>
      <c r="F537" s="23"/>
      <c r="G537" s="29"/>
      <c r="H537" s="36" t="s">
        <v>246</v>
      </c>
      <c r="I537" s="23"/>
      <c r="J537" s="29"/>
      <c r="K537" s="30">
        <v>6911310</v>
      </c>
      <c r="L537" s="23"/>
      <c r="M537" s="29"/>
      <c r="N537" s="30">
        <v>244457194</v>
      </c>
      <c r="O537" s="23"/>
    </row>
    <row r="538" spans="1:15" x14ac:dyDescent="0.25">
      <c r="A538" s="13"/>
      <c r="B538" s="63" t="s">
        <v>85</v>
      </c>
      <c r="C538" s="27"/>
      <c r="D538" s="26"/>
      <c r="E538" s="46">
        <v>481324621</v>
      </c>
      <c r="F538" s="27"/>
      <c r="G538" s="26"/>
      <c r="H538" s="46">
        <v>-148279</v>
      </c>
      <c r="I538" s="27"/>
      <c r="J538" s="26"/>
      <c r="K538" s="46">
        <v>6911310</v>
      </c>
      <c r="L538" s="27"/>
      <c r="M538" s="26"/>
      <c r="N538" s="46">
        <v>488087652</v>
      </c>
      <c r="O538" s="27"/>
    </row>
    <row r="539" spans="1:15" x14ac:dyDescent="0.25">
      <c r="A539" s="13"/>
      <c r="B539" s="29"/>
      <c r="C539" s="23"/>
      <c r="D539" s="29"/>
      <c r="E539" s="36"/>
      <c r="F539" s="23"/>
      <c r="G539" s="29"/>
      <c r="H539" s="36"/>
      <c r="I539" s="23"/>
      <c r="J539" s="29"/>
      <c r="K539" s="36"/>
      <c r="L539" s="23"/>
      <c r="M539" s="29"/>
      <c r="N539" s="36"/>
      <c r="O539" s="23"/>
    </row>
    <row r="540" spans="1:15" x14ac:dyDescent="0.25">
      <c r="A540" s="13"/>
      <c r="B540" s="26" t="s">
        <v>87</v>
      </c>
      <c r="C540" s="27"/>
      <c r="D540" s="26" t="s">
        <v>243</v>
      </c>
      <c r="E540" s="46">
        <v>100130613</v>
      </c>
      <c r="F540" s="27"/>
      <c r="G540" s="26" t="s">
        <v>243</v>
      </c>
      <c r="H540" s="46">
        <v>137706</v>
      </c>
      <c r="I540" s="27"/>
      <c r="J540" s="26" t="s">
        <v>243</v>
      </c>
      <c r="K540" s="28" t="s">
        <v>246</v>
      </c>
      <c r="L540" s="27"/>
      <c r="M540" s="26" t="s">
        <v>243</v>
      </c>
      <c r="N540" s="46">
        <v>100268319</v>
      </c>
      <c r="O540" s="27"/>
    </row>
    <row r="541" spans="1:15" x14ac:dyDescent="0.25">
      <c r="A541" s="13"/>
      <c r="B541" s="29" t="s">
        <v>90</v>
      </c>
      <c r="C541" s="23"/>
      <c r="D541" s="29"/>
      <c r="E541" s="30">
        <v>10942061</v>
      </c>
      <c r="F541" s="23"/>
      <c r="G541" s="29"/>
      <c r="H541" s="36" t="s">
        <v>246</v>
      </c>
      <c r="I541" s="23"/>
      <c r="J541" s="29"/>
      <c r="K541" s="30">
        <v>-1354311</v>
      </c>
      <c r="L541" s="23"/>
      <c r="M541" s="29"/>
      <c r="N541" s="30">
        <v>9587750</v>
      </c>
      <c r="O541" s="23"/>
    </row>
    <row r="542" spans="1:15" x14ac:dyDescent="0.25">
      <c r="A542" s="13"/>
      <c r="B542" s="26" t="s">
        <v>91</v>
      </c>
      <c r="C542" s="27"/>
      <c r="D542" s="26"/>
      <c r="E542" s="46">
        <v>12857270</v>
      </c>
      <c r="F542" s="27"/>
      <c r="G542" s="26"/>
      <c r="H542" s="46">
        <v>-672741</v>
      </c>
      <c r="I542" s="27"/>
      <c r="J542" s="26"/>
      <c r="K542" s="46">
        <v>-35672</v>
      </c>
      <c r="L542" s="27"/>
      <c r="M542" s="26"/>
      <c r="N542" s="46">
        <v>12148857</v>
      </c>
      <c r="O542" s="27"/>
    </row>
    <row r="543" spans="1:15" x14ac:dyDescent="0.25">
      <c r="A543" s="13"/>
      <c r="B543" s="34" t="s">
        <v>92</v>
      </c>
      <c r="C543" s="23"/>
      <c r="D543" s="29"/>
      <c r="E543" s="30">
        <v>139326519</v>
      </c>
      <c r="F543" s="23"/>
      <c r="G543" s="29"/>
      <c r="H543" s="30">
        <v>-535035</v>
      </c>
      <c r="I543" s="23"/>
      <c r="J543" s="29"/>
      <c r="K543" s="30">
        <v>-1389983</v>
      </c>
      <c r="L543" s="23"/>
      <c r="M543" s="29"/>
      <c r="N543" s="30">
        <v>137401501</v>
      </c>
      <c r="O543" s="23"/>
    </row>
    <row r="544" spans="1:15" x14ac:dyDescent="0.25">
      <c r="A544" s="13"/>
      <c r="B544" s="26" t="s">
        <v>76</v>
      </c>
      <c r="C544" s="27"/>
      <c r="D544" s="26"/>
      <c r="E544" s="28" t="s">
        <v>246</v>
      </c>
      <c r="F544" s="27"/>
      <c r="G544" s="26"/>
      <c r="H544" s="28" t="s">
        <v>246</v>
      </c>
      <c r="I544" s="27"/>
      <c r="J544" s="26"/>
      <c r="K544" s="46">
        <v>7002310</v>
      </c>
      <c r="L544" s="27"/>
      <c r="M544" s="26"/>
      <c r="N544" s="46">
        <v>7002310</v>
      </c>
      <c r="O544" s="27"/>
    </row>
    <row r="545" spans="1:27" x14ac:dyDescent="0.25">
      <c r="A545" s="13"/>
      <c r="B545" s="29" t="s">
        <v>95</v>
      </c>
      <c r="C545" s="23"/>
      <c r="D545" s="29"/>
      <c r="E545" s="36" t="s">
        <v>246</v>
      </c>
      <c r="F545" s="23"/>
      <c r="G545" s="29"/>
      <c r="H545" s="36" t="s">
        <v>246</v>
      </c>
      <c r="I545" s="23"/>
      <c r="J545" s="29"/>
      <c r="K545" s="30">
        <v>1354311</v>
      </c>
      <c r="L545" s="23"/>
      <c r="M545" s="29"/>
      <c r="N545" s="30">
        <v>1354311</v>
      </c>
      <c r="O545" s="23"/>
    </row>
    <row r="546" spans="1:27" x14ac:dyDescent="0.25">
      <c r="A546" s="13"/>
      <c r="B546" s="63" t="s">
        <v>96</v>
      </c>
      <c r="C546" s="27"/>
      <c r="D546" s="26"/>
      <c r="E546" s="46">
        <v>278434303</v>
      </c>
      <c r="F546" s="27"/>
      <c r="G546" s="26"/>
      <c r="H546" s="46">
        <v>-535035</v>
      </c>
      <c r="I546" s="27"/>
      <c r="J546" s="26"/>
      <c r="K546" s="46">
        <v>6966638</v>
      </c>
      <c r="L546" s="27"/>
      <c r="M546" s="26"/>
      <c r="N546" s="46">
        <v>284865906</v>
      </c>
      <c r="O546" s="27"/>
    </row>
    <row r="547" spans="1:27" x14ac:dyDescent="0.25">
      <c r="A547" s="13"/>
      <c r="B547" s="29" t="s">
        <v>268</v>
      </c>
      <c r="C547" s="23"/>
      <c r="D547" s="29"/>
      <c r="E547" s="30">
        <v>4918</v>
      </c>
      <c r="F547" s="23"/>
      <c r="G547" s="29"/>
      <c r="H547" s="36" t="s">
        <v>246</v>
      </c>
      <c r="I547" s="23"/>
      <c r="J547" s="29"/>
      <c r="K547" s="30">
        <v>1065</v>
      </c>
      <c r="L547" s="23"/>
      <c r="M547" s="29"/>
      <c r="N547" s="30">
        <v>5983</v>
      </c>
      <c r="O547" s="23"/>
    </row>
    <row r="548" spans="1:27" x14ac:dyDescent="0.25">
      <c r="A548" s="13"/>
      <c r="B548" s="26" t="s">
        <v>99</v>
      </c>
      <c r="C548" s="27"/>
      <c r="D548" s="26"/>
      <c r="E548" s="46">
        <v>190771056</v>
      </c>
      <c r="F548" s="27"/>
      <c r="G548" s="26"/>
      <c r="H548" s="28" t="s">
        <v>246</v>
      </c>
      <c r="I548" s="27"/>
      <c r="J548" s="26"/>
      <c r="K548" s="46">
        <v>-1065</v>
      </c>
      <c r="L548" s="27"/>
      <c r="M548" s="26"/>
      <c r="N548" s="46">
        <v>190769991</v>
      </c>
      <c r="O548" s="27"/>
    </row>
    <row r="549" spans="1:27" x14ac:dyDescent="0.25">
      <c r="A549" s="13"/>
      <c r="B549" s="29" t="s">
        <v>101</v>
      </c>
      <c r="C549" s="23"/>
      <c r="D549" s="29"/>
      <c r="E549" s="30">
        <v>-311160</v>
      </c>
      <c r="F549" s="23"/>
      <c r="G549" s="29"/>
      <c r="H549" s="30">
        <v>67459</v>
      </c>
      <c r="I549" s="23"/>
      <c r="J549" s="29"/>
      <c r="K549" s="36" t="s">
        <v>246</v>
      </c>
      <c r="L549" s="23"/>
      <c r="M549" s="29"/>
      <c r="N549" s="30">
        <v>-243701</v>
      </c>
      <c r="O549" s="23"/>
    </row>
    <row r="550" spans="1:27" x14ac:dyDescent="0.25">
      <c r="A550" s="13"/>
      <c r="B550" s="26" t="s">
        <v>102</v>
      </c>
      <c r="C550" s="27"/>
      <c r="D550" s="26"/>
      <c r="E550" s="46">
        <v>80771495</v>
      </c>
      <c r="F550" s="27"/>
      <c r="G550" s="26"/>
      <c r="H550" s="46">
        <v>319297</v>
      </c>
      <c r="I550" s="27"/>
      <c r="J550" s="26"/>
      <c r="K550" s="46">
        <v>-55328</v>
      </c>
      <c r="L550" s="27"/>
      <c r="M550" s="26"/>
      <c r="N550" s="46">
        <v>81035464</v>
      </c>
      <c r="O550" s="27"/>
    </row>
    <row r="551" spans="1:27" x14ac:dyDescent="0.25">
      <c r="A551" s="13"/>
      <c r="B551" s="34" t="s">
        <v>103</v>
      </c>
      <c r="C551" s="23"/>
      <c r="D551" s="29"/>
      <c r="E551" s="30">
        <v>202890318</v>
      </c>
      <c r="F551" s="23"/>
      <c r="G551" s="29"/>
      <c r="H551" s="30">
        <v>386756</v>
      </c>
      <c r="I551" s="23"/>
      <c r="J551" s="29"/>
      <c r="K551" s="30">
        <v>-55328</v>
      </c>
      <c r="L551" s="23"/>
      <c r="M551" s="29"/>
      <c r="N551" s="30">
        <v>203221746</v>
      </c>
      <c r="O551" s="23"/>
    </row>
    <row r="552" spans="1:27" x14ac:dyDescent="0.25">
      <c r="A552" s="13"/>
      <c r="B552" s="63" t="s">
        <v>104</v>
      </c>
      <c r="C552" s="27"/>
      <c r="D552" s="26"/>
      <c r="E552" s="46">
        <v>481324621</v>
      </c>
      <c r="F552" s="27"/>
      <c r="G552" s="26"/>
      <c r="H552" s="46">
        <v>-148279</v>
      </c>
      <c r="I552" s="27"/>
      <c r="J552" s="26"/>
      <c r="K552" s="46">
        <v>6911310</v>
      </c>
      <c r="L552" s="27"/>
      <c r="M552" s="26"/>
      <c r="N552" s="46">
        <v>488087652</v>
      </c>
      <c r="O552" s="27"/>
    </row>
    <row r="553" spans="1:27" x14ac:dyDescent="0.25">
      <c r="A553" s="13"/>
      <c r="B553" s="4"/>
    </row>
    <row r="554" spans="1:27" x14ac:dyDescent="0.25">
      <c r="A554" s="13"/>
      <c r="B554" s="14"/>
      <c r="C554" s="14"/>
      <c r="D554" s="14"/>
      <c r="E554" s="14"/>
      <c r="F554" s="14"/>
      <c r="G554" s="14"/>
      <c r="H554" s="14"/>
      <c r="I554" s="14"/>
      <c r="J554" s="14"/>
      <c r="K554" s="14"/>
      <c r="L554" s="14"/>
      <c r="M554" s="14"/>
      <c r="N554" s="14"/>
      <c r="O554" s="14"/>
      <c r="P554" s="14"/>
      <c r="Q554" s="14"/>
      <c r="R554" s="14"/>
      <c r="S554" s="14"/>
      <c r="T554" s="14"/>
      <c r="U554" s="14"/>
      <c r="V554" s="14"/>
      <c r="W554" s="14"/>
      <c r="X554" s="14"/>
      <c r="Y554" s="14"/>
      <c r="Z554" s="14"/>
      <c r="AA554" s="14"/>
    </row>
    <row r="555" spans="1:27" ht="15.75" thickBot="1" x14ac:dyDescent="0.3">
      <c r="A555" s="13"/>
      <c r="B555" s="19"/>
      <c r="C555" s="19"/>
      <c r="D555" s="45" t="s">
        <v>706</v>
      </c>
      <c r="E555" s="45"/>
      <c r="F555" s="45"/>
      <c r="G555" s="45"/>
      <c r="H555" s="45"/>
      <c r="I555" s="45"/>
      <c r="J555" s="45"/>
      <c r="K555" s="45"/>
      <c r="L555" s="45"/>
      <c r="M555" s="45"/>
      <c r="N555" s="45"/>
      <c r="O555" s="19"/>
    </row>
    <row r="556" spans="1:27" ht="15.75" thickBot="1" x14ac:dyDescent="0.3">
      <c r="A556" s="13"/>
      <c r="B556" s="19"/>
      <c r="C556" s="19"/>
      <c r="D556" s="43"/>
      <c r="E556" s="43"/>
      <c r="F556" s="43"/>
      <c r="G556" s="82" t="s">
        <v>628</v>
      </c>
      <c r="H556" s="82"/>
      <c r="I556" s="82"/>
      <c r="J556" s="82"/>
      <c r="K556" s="82"/>
      <c r="L556" s="43"/>
      <c r="M556" s="43"/>
      <c r="N556" s="43"/>
      <c r="O556" s="19"/>
    </row>
    <row r="557" spans="1:27" x14ac:dyDescent="0.25">
      <c r="A557" s="13"/>
      <c r="B557" s="19"/>
      <c r="C557" s="19"/>
      <c r="D557" s="19"/>
      <c r="E557" s="19"/>
      <c r="F557" s="19"/>
      <c r="G557" s="135" t="s">
        <v>629</v>
      </c>
      <c r="H557" s="135"/>
      <c r="I557" s="43"/>
      <c r="J557" s="43"/>
      <c r="K557" s="43"/>
      <c r="L557" s="19"/>
      <c r="M557" s="19"/>
      <c r="N557" s="19"/>
      <c r="O557" s="19"/>
    </row>
    <row r="558" spans="1:27" ht="15.75" thickBot="1" x14ac:dyDescent="0.3">
      <c r="A558" s="13"/>
      <c r="B558" s="19"/>
      <c r="C558" s="19"/>
      <c r="D558" s="45" t="s">
        <v>630</v>
      </c>
      <c r="E558" s="45"/>
      <c r="F558" s="19"/>
      <c r="G558" s="45" t="s">
        <v>631</v>
      </c>
      <c r="H558" s="45"/>
      <c r="I558" s="19"/>
      <c r="J558" s="45" t="s">
        <v>266</v>
      </c>
      <c r="K558" s="45"/>
      <c r="L558" s="19"/>
      <c r="M558" s="45" t="s">
        <v>632</v>
      </c>
      <c r="N558" s="45"/>
      <c r="O558" s="19"/>
    </row>
    <row r="559" spans="1:27" ht="26.25" x14ac:dyDescent="0.25">
      <c r="A559" s="13"/>
      <c r="B559" s="29" t="s">
        <v>669</v>
      </c>
      <c r="C559" s="23"/>
      <c r="D559" s="24" t="s">
        <v>243</v>
      </c>
      <c r="E559" s="25">
        <v>153598624</v>
      </c>
      <c r="F559" s="23"/>
      <c r="G559" s="24" t="s">
        <v>243</v>
      </c>
      <c r="H559" s="25">
        <v>-1068667</v>
      </c>
      <c r="I559" s="23"/>
      <c r="J559" s="24" t="s">
        <v>243</v>
      </c>
      <c r="K559" s="65" t="s">
        <v>246</v>
      </c>
      <c r="L559" s="23"/>
      <c r="M559" s="24" t="s">
        <v>243</v>
      </c>
      <c r="N559" s="25">
        <v>152529957</v>
      </c>
      <c r="O559" s="23"/>
    </row>
    <row r="560" spans="1:27" x14ac:dyDescent="0.25">
      <c r="A560" s="13"/>
      <c r="B560" s="26" t="s">
        <v>75</v>
      </c>
      <c r="C560" s="27"/>
      <c r="D560" s="26"/>
      <c r="E560" s="46">
        <v>14159423</v>
      </c>
      <c r="F560" s="27"/>
      <c r="G560" s="26"/>
      <c r="H560" s="28" t="s">
        <v>246</v>
      </c>
      <c r="I560" s="27"/>
      <c r="J560" s="26"/>
      <c r="K560" s="46">
        <v>-50040</v>
      </c>
      <c r="L560" s="27"/>
      <c r="M560" s="26"/>
      <c r="N560" s="46">
        <v>14109383</v>
      </c>
      <c r="O560" s="27"/>
    </row>
    <row r="561" spans="1:15" x14ac:dyDescent="0.25">
      <c r="A561" s="13"/>
      <c r="B561" s="29" t="s">
        <v>77</v>
      </c>
      <c r="C561" s="23"/>
      <c r="D561" s="29"/>
      <c r="E561" s="30">
        <v>36267056</v>
      </c>
      <c r="F561" s="23"/>
      <c r="G561" s="29"/>
      <c r="H561" s="36" t="s">
        <v>246</v>
      </c>
      <c r="I561" s="23"/>
      <c r="J561" s="29"/>
      <c r="K561" s="30">
        <v>19616</v>
      </c>
      <c r="L561" s="23"/>
      <c r="M561" s="29"/>
      <c r="N561" s="30">
        <v>36286672</v>
      </c>
      <c r="O561" s="23"/>
    </row>
    <row r="562" spans="1:15" x14ac:dyDescent="0.25">
      <c r="A562" s="13"/>
      <c r="B562" s="63" t="s">
        <v>78</v>
      </c>
      <c r="C562" s="27"/>
      <c r="D562" s="26"/>
      <c r="E562" s="46">
        <v>263257143</v>
      </c>
      <c r="F562" s="27"/>
      <c r="G562" s="26"/>
      <c r="H562" s="46">
        <v>-1068667</v>
      </c>
      <c r="I562" s="27"/>
      <c r="J562" s="26"/>
      <c r="K562" s="46">
        <v>-30424</v>
      </c>
      <c r="L562" s="27"/>
      <c r="M562" s="26"/>
      <c r="N562" s="46">
        <v>262158052</v>
      </c>
      <c r="O562" s="27"/>
    </row>
    <row r="563" spans="1:15" x14ac:dyDescent="0.25">
      <c r="A563" s="13"/>
      <c r="B563" s="29" t="s">
        <v>81</v>
      </c>
      <c r="C563" s="23"/>
      <c r="D563" s="29"/>
      <c r="E563" s="30">
        <v>204887280</v>
      </c>
      <c r="F563" s="23"/>
      <c r="G563" s="29"/>
      <c r="H563" s="36" t="s">
        <v>246</v>
      </c>
      <c r="I563" s="23"/>
      <c r="J563" s="29"/>
      <c r="K563" s="30">
        <v>6304503</v>
      </c>
      <c r="L563" s="23"/>
      <c r="M563" s="29"/>
      <c r="N563" s="30">
        <v>211191783</v>
      </c>
      <c r="O563" s="23"/>
    </row>
    <row r="564" spans="1:15" ht="26.25" x14ac:dyDescent="0.25">
      <c r="A564" s="13"/>
      <c r="B564" s="26" t="s">
        <v>670</v>
      </c>
      <c r="C564" s="27"/>
      <c r="D564" s="26"/>
      <c r="E564" s="46">
        <v>35688146</v>
      </c>
      <c r="F564" s="27"/>
      <c r="G564" s="26"/>
      <c r="H564" s="28" t="s">
        <v>246</v>
      </c>
      <c r="I564" s="27"/>
      <c r="J564" s="26"/>
      <c r="K564" s="46">
        <v>906430</v>
      </c>
      <c r="L564" s="27"/>
      <c r="M564" s="26"/>
      <c r="N564" s="46">
        <v>36594576</v>
      </c>
      <c r="O564" s="27"/>
    </row>
    <row r="565" spans="1:15" x14ac:dyDescent="0.25">
      <c r="A565" s="13"/>
      <c r="B565" s="34" t="s">
        <v>643</v>
      </c>
      <c r="C565" s="23"/>
      <c r="D565" s="29"/>
      <c r="E565" s="30">
        <v>244314693</v>
      </c>
      <c r="F565" s="23"/>
      <c r="G565" s="29"/>
      <c r="H565" s="36" t="s">
        <v>246</v>
      </c>
      <c r="I565" s="23"/>
      <c r="J565" s="29"/>
      <c r="K565" s="30">
        <v>7210933</v>
      </c>
      <c r="L565" s="23"/>
      <c r="M565" s="29"/>
      <c r="N565" s="30">
        <v>251525626</v>
      </c>
      <c r="O565" s="23"/>
    </row>
    <row r="566" spans="1:15" x14ac:dyDescent="0.25">
      <c r="A566" s="13"/>
      <c r="B566" s="63" t="s">
        <v>85</v>
      </c>
      <c r="C566" s="27"/>
      <c r="D566" s="26"/>
      <c r="E566" s="46">
        <v>522102848</v>
      </c>
      <c r="F566" s="27"/>
      <c r="G566" s="26"/>
      <c r="H566" s="46">
        <v>-1068667</v>
      </c>
      <c r="I566" s="27"/>
      <c r="J566" s="26"/>
      <c r="K566" s="46">
        <v>7180509</v>
      </c>
      <c r="L566" s="27"/>
      <c r="M566" s="26"/>
      <c r="N566" s="46">
        <v>528214690</v>
      </c>
      <c r="O566" s="27"/>
    </row>
    <row r="567" spans="1:15" x14ac:dyDescent="0.25">
      <c r="A567" s="13"/>
      <c r="B567" s="29"/>
      <c r="C567" s="23"/>
      <c r="D567" s="29"/>
      <c r="E567" s="36"/>
      <c r="F567" s="23"/>
      <c r="G567" s="29"/>
      <c r="H567" s="36"/>
      <c r="I567" s="23"/>
      <c r="J567" s="29"/>
      <c r="K567" s="36"/>
      <c r="L567" s="23"/>
      <c r="M567" s="29"/>
      <c r="N567" s="36"/>
      <c r="O567" s="23"/>
    </row>
    <row r="568" spans="1:15" x14ac:dyDescent="0.25">
      <c r="A568" s="13"/>
      <c r="B568" s="26" t="s">
        <v>87</v>
      </c>
      <c r="C568" s="27"/>
      <c r="D568" s="26" t="s">
        <v>243</v>
      </c>
      <c r="E568" s="46">
        <v>125752284</v>
      </c>
      <c r="F568" s="27"/>
      <c r="G568" s="26" t="s">
        <v>243</v>
      </c>
      <c r="H568" s="46">
        <v>137706</v>
      </c>
      <c r="I568" s="27"/>
      <c r="J568" s="26" t="s">
        <v>243</v>
      </c>
      <c r="K568" s="28" t="s">
        <v>246</v>
      </c>
      <c r="L568" s="27"/>
      <c r="M568" s="26" t="s">
        <v>243</v>
      </c>
      <c r="N568" s="46">
        <v>125889990</v>
      </c>
      <c r="O568" s="27"/>
    </row>
    <row r="569" spans="1:15" x14ac:dyDescent="0.25">
      <c r="A569" s="13"/>
      <c r="B569" s="29" t="s">
        <v>90</v>
      </c>
      <c r="C569" s="23"/>
      <c r="D569" s="29"/>
      <c r="E569" s="30">
        <v>8466036</v>
      </c>
      <c r="F569" s="23"/>
      <c r="G569" s="29"/>
      <c r="H569" s="36" t="s">
        <v>246</v>
      </c>
      <c r="I569" s="23"/>
      <c r="J569" s="29"/>
      <c r="K569" s="30">
        <v>-1379506</v>
      </c>
      <c r="L569" s="23"/>
      <c r="M569" s="29"/>
      <c r="N569" s="30">
        <v>7086530</v>
      </c>
      <c r="O569" s="23"/>
    </row>
    <row r="570" spans="1:15" x14ac:dyDescent="0.25">
      <c r="A570" s="13"/>
      <c r="B570" s="26" t="s">
        <v>91</v>
      </c>
      <c r="C570" s="27"/>
      <c r="D570" s="26"/>
      <c r="E570" s="46">
        <v>13063171</v>
      </c>
      <c r="F570" s="27"/>
      <c r="G570" s="26"/>
      <c r="H570" s="46">
        <v>-950703</v>
      </c>
      <c r="I570" s="27"/>
      <c r="J570" s="26"/>
      <c r="K570" s="46">
        <v>-35672</v>
      </c>
      <c r="L570" s="27"/>
      <c r="M570" s="26"/>
      <c r="N570" s="46">
        <v>12076796</v>
      </c>
      <c r="O570" s="27"/>
    </row>
    <row r="571" spans="1:15" x14ac:dyDescent="0.25">
      <c r="A571" s="13"/>
      <c r="B571" s="34" t="s">
        <v>92</v>
      </c>
      <c r="C571" s="23"/>
      <c r="D571" s="29"/>
      <c r="E571" s="30">
        <v>164204731</v>
      </c>
      <c r="F571" s="23"/>
      <c r="G571" s="29"/>
      <c r="H571" s="30">
        <v>-812997</v>
      </c>
      <c r="I571" s="23"/>
      <c r="J571" s="29"/>
      <c r="K571" s="30">
        <v>-1415178</v>
      </c>
      <c r="L571" s="23"/>
      <c r="M571" s="29"/>
      <c r="N571" s="30">
        <v>161976556</v>
      </c>
      <c r="O571" s="23"/>
    </row>
    <row r="572" spans="1:15" x14ac:dyDescent="0.25">
      <c r="A572" s="13"/>
      <c r="B572" s="26" t="s">
        <v>76</v>
      </c>
      <c r="C572" s="27"/>
      <c r="D572" s="26"/>
      <c r="E572" s="28" t="s">
        <v>246</v>
      </c>
      <c r="F572" s="27"/>
      <c r="G572" s="26"/>
      <c r="H572" s="28" t="s">
        <v>246</v>
      </c>
      <c r="I572" s="27"/>
      <c r="J572" s="26"/>
      <c r="K572" s="46">
        <v>7301933</v>
      </c>
      <c r="L572" s="27"/>
      <c r="M572" s="26"/>
      <c r="N572" s="46">
        <v>7301933</v>
      </c>
      <c r="O572" s="27"/>
    </row>
    <row r="573" spans="1:15" x14ac:dyDescent="0.25">
      <c r="A573" s="13"/>
      <c r="B573" s="29" t="s">
        <v>95</v>
      </c>
      <c r="C573" s="23"/>
      <c r="D573" s="29"/>
      <c r="E573" s="36" t="s">
        <v>246</v>
      </c>
      <c r="F573" s="23"/>
      <c r="G573" s="29"/>
      <c r="H573" s="36" t="s">
        <v>246</v>
      </c>
      <c r="I573" s="23"/>
      <c r="J573" s="29"/>
      <c r="K573" s="30">
        <v>1379506</v>
      </c>
      <c r="L573" s="23"/>
      <c r="M573" s="29"/>
      <c r="N573" s="30">
        <v>1379506</v>
      </c>
      <c r="O573" s="23"/>
    </row>
    <row r="574" spans="1:15" x14ac:dyDescent="0.25">
      <c r="A574" s="13"/>
      <c r="B574" s="63" t="s">
        <v>96</v>
      </c>
      <c r="C574" s="27"/>
      <c r="D574" s="26"/>
      <c r="E574" s="46">
        <v>307751685</v>
      </c>
      <c r="F574" s="27"/>
      <c r="G574" s="26"/>
      <c r="H574" s="46">
        <v>-812997</v>
      </c>
      <c r="I574" s="27"/>
      <c r="J574" s="26"/>
      <c r="K574" s="46">
        <v>7266261</v>
      </c>
      <c r="L574" s="27"/>
      <c r="M574" s="26"/>
      <c r="N574" s="46">
        <v>314204949</v>
      </c>
      <c r="O574" s="27"/>
    </row>
    <row r="575" spans="1:15" x14ac:dyDescent="0.25">
      <c r="A575" s="13"/>
      <c r="B575" s="29" t="s">
        <v>268</v>
      </c>
      <c r="C575" s="23"/>
      <c r="D575" s="29"/>
      <c r="E575" s="30">
        <v>4992</v>
      </c>
      <c r="F575" s="23"/>
      <c r="G575" s="29"/>
      <c r="H575" s="36" t="s">
        <v>246</v>
      </c>
      <c r="I575" s="23"/>
      <c r="J575" s="29"/>
      <c r="K575" s="30">
        <v>1054</v>
      </c>
      <c r="L575" s="23"/>
      <c r="M575" s="29"/>
      <c r="N575" s="30">
        <v>6046</v>
      </c>
      <c r="O575" s="23"/>
    </row>
    <row r="576" spans="1:15" x14ac:dyDescent="0.25">
      <c r="A576" s="13"/>
      <c r="B576" s="26" t="s">
        <v>99</v>
      </c>
      <c r="C576" s="27"/>
      <c r="D576" s="26"/>
      <c r="E576" s="46">
        <v>195560051</v>
      </c>
      <c r="F576" s="27"/>
      <c r="G576" s="26"/>
      <c r="H576" s="28" t="s">
        <v>246</v>
      </c>
      <c r="I576" s="27"/>
      <c r="J576" s="26"/>
      <c r="K576" s="46">
        <v>-1054</v>
      </c>
      <c r="L576" s="27"/>
      <c r="M576" s="26"/>
      <c r="N576" s="46">
        <v>195558997</v>
      </c>
      <c r="O576" s="27"/>
    </row>
    <row r="577" spans="1:27" x14ac:dyDescent="0.25">
      <c r="A577" s="13"/>
      <c r="B577" s="29" t="s">
        <v>101</v>
      </c>
      <c r="C577" s="23"/>
      <c r="D577" s="29"/>
      <c r="E577" s="30">
        <v>109604</v>
      </c>
      <c r="F577" s="23"/>
      <c r="G577" s="29"/>
      <c r="H577" s="30">
        <v>67459</v>
      </c>
      <c r="I577" s="23"/>
      <c r="J577" s="29"/>
      <c r="K577" s="36" t="s">
        <v>246</v>
      </c>
      <c r="L577" s="23"/>
      <c r="M577" s="29"/>
      <c r="N577" s="30">
        <v>177063</v>
      </c>
      <c r="O577" s="23"/>
    </row>
    <row r="578" spans="1:27" x14ac:dyDescent="0.25">
      <c r="A578" s="13"/>
      <c r="B578" s="26" t="s">
        <v>102</v>
      </c>
      <c r="C578" s="27"/>
      <c r="D578" s="26"/>
      <c r="E578" s="46">
        <v>85747839</v>
      </c>
      <c r="F578" s="27"/>
      <c r="G578" s="26"/>
      <c r="H578" s="46">
        <v>-323129</v>
      </c>
      <c r="I578" s="27"/>
      <c r="J578" s="26"/>
      <c r="K578" s="46">
        <v>-85752</v>
      </c>
      <c r="L578" s="27"/>
      <c r="M578" s="26"/>
      <c r="N578" s="46">
        <v>85338958</v>
      </c>
      <c r="O578" s="27"/>
    </row>
    <row r="579" spans="1:27" x14ac:dyDescent="0.25">
      <c r="A579" s="13"/>
      <c r="B579" s="34" t="s">
        <v>103</v>
      </c>
      <c r="C579" s="23"/>
      <c r="D579" s="29"/>
      <c r="E579" s="30">
        <v>214351163</v>
      </c>
      <c r="F579" s="23"/>
      <c r="G579" s="29"/>
      <c r="H579" s="30">
        <v>-255670</v>
      </c>
      <c r="I579" s="23"/>
      <c r="J579" s="29"/>
      <c r="K579" s="30">
        <v>-85752</v>
      </c>
      <c r="L579" s="23"/>
      <c r="M579" s="29"/>
      <c r="N579" s="30">
        <v>214009741</v>
      </c>
      <c r="O579" s="23"/>
    </row>
    <row r="580" spans="1:27" x14ac:dyDescent="0.25">
      <c r="A580" s="13"/>
      <c r="B580" s="63" t="s">
        <v>104</v>
      </c>
      <c r="C580" s="27"/>
      <c r="D580" s="26"/>
      <c r="E580" s="46">
        <v>522102848</v>
      </c>
      <c r="F580" s="27"/>
      <c r="G580" s="26"/>
      <c r="H580" s="46">
        <v>-1068667</v>
      </c>
      <c r="I580" s="27"/>
      <c r="J580" s="26"/>
      <c r="K580" s="46">
        <v>7180509</v>
      </c>
      <c r="L580" s="27"/>
      <c r="M580" s="26"/>
      <c r="N580" s="46">
        <v>528214690</v>
      </c>
      <c r="O580" s="27" t="s">
        <v>640</v>
      </c>
    </row>
    <row r="581" spans="1:27" x14ac:dyDescent="0.25">
      <c r="A581" s="13"/>
      <c r="B581" s="4"/>
    </row>
    <row r="582" spans="1:27" x14ac:dyDescent="0.25">
      <c r="A582" s="13"/>
      <c r="B582" s="14"/>
      <c r="C582" s="14"/>
      <c r="D582" s="14"/>
      <c r="E582" s="14"/>
      <c r="F582" s="14"/>
      <c r="G582" s="14"/>
      <c r="H582" s="14"/>
      <c r="I582" s="14"/>
      <c r="J582" s="14"/>
      <c r="K582" s="14"/>
      <c r="L582" s="14"/>
      <c r="M582" s="14"/>
      <c r="N582" s="14"/>
      <c r="O582" s="14"/>
      <c r="P582" s="14"/>
      <c r="Q582" s="14"/>
      <c r="R582" s="14"/>
      <c r="S582" s="14"/>
      <c r="T582" s="14"/>
      <c r="U582" s="14"/>
      <c r="V582" s="14"/>
      <c r="W582" s="14"/>
      <c r="X582" s="14"/>
      <c r="Y582" s="14"/>
      <c r="Z582" s="14"/>
      <c r="AA582" s="14"/>
    </row>
    <row r="583" spans="1:27" x14ac:dyDescent="0.25">
      <c r="A583" s="13"/>
      <c r="B583" s="59" t="s">
        <v>707</v>
      </c>
      <c r="C583" s="59"/>
      <c r="D583" s="59"/>
      <c r="E583" s="59"/>
      <c r="F583" s="59"/>
      <c r="G583" s="59"/>
      <c r="H583" s="59"/>
      <c r="I583" s="59"/>
      <c r="J583" s="59"/>
      <c r="K583" s="59"/>
      <c r="L583" s="59"/>
      <c r="M583" s="59"/>
      <c r="N583" s="59"/>
      <c r="O583" s="59"/>
      <c r="P583" s="59"/>
      <c r="Q583" s="59"/>
      <c r="R583" s="59"/>
      <c r="S583" s="59"/>
      <c r="T583" s="59"/>
      <c r="U583" s="59"/>
      <c r="V583" s="59"/>
      <c r="W583" s="59"/>
      <c r="X583" s="59"/>
      <c r="Y583" s="59"/>
      <c r="Z583" s="59"/>
      <c r="AA583" s="59"/>
    </row>
    <row r="584" spans="1:27" x14ac:dyDescent="0.25">
      <c r="A584" s="13"/>
      <c r="B584" s="14"/>
      <c r="C584" s="14"/>
      <c r="D584" s="14"/>
      <c r="E584" s="14"/>
      <c r="F584" s="14"/>
      <c r="G584" s="14"/>
      <c r="H584" s="14"/>
      <c r="I584" s="14"/>
      <c r="J584" s="14"/>
      <c r="K584" s="14"/>
      <c r="L584" s="14"/>
      <c r="M584" s="14"/>
      <c r="N584" s="14"/>
      <c r="O584" s="14"/>
      <c r="P584" s="14"/>
      <c r="Q584" s="14"/>
      <c r="R584" s="14"/>
      <c r="S584" s="14"/>
      <c r="T584" s="14"/>
      <c r="U584" s="14"/>
      <c r="V584" s="14"/>
      <c r="W584" s="14"/>
      <c r="X584" s="14"/>
      <c r="Y584" s="14"/>
      <c r="Z584" s="14"/>
      <c r="AA584" s="14"/>
    </row>
    <row r="585" spans="1:27" ht="15.75" thickBot="1" x14ac:dyDescent="0.3">
      <c r="A585" s="13"/>
      <c r="B585" s="256"/>
      <c r="C585" s="18"/>
      <c r="D585" s="248" t="s">
        <v>689</v>
      </c>
      <c r="E585" s="248"/>
      <c r="F585" s="248"/>
      <c r="G585" s="248"/>
      <c r="H585" s="248"/>
      <c r="I585" s="248"/>
      <c r="J585" s="248"/>
      <c r="K585" s="248"/>
      <c r="L585" s="248"/>
      <c r="M585" s="248"/>
      <c r="N585" s="248"/>
      <c r="O585" s="18"/>
      <c r="P585" s="248" t="s">
        <v>690</v>
      </c>
      <c r="Q585" s="248"/>
      <c r="R585" s="248"/>
      <c r="S585" s="248"/>
      <c r="T585" s="248"/>
      <c r="U585" s="248"/>
      <c r="V585" s="248"/>
      <c r="W585" s="248"/>
      <c r="X585" s="248"/>
      <c r="Y585" s="248"/>
      <c r="Z585" s="248"/>
      <c r="AA585" s="18"/>
    </row>
    <row r="586" spans="1:27" ht="15.75" thickBot="1" x14ac:dyDescent="0.3">
      <c r="A586" s="13"/>
      <c r="B586" s="256"/>
      <c r="C586" s="18"/>
      <c r="D586" s="251"/>
      <c r="E586" s="251"/>
      <c r="F586" s="78"/>
      <c r="G586" s="249" t="s">
        <v>628</v>
      </c>
      <c r="H586" s="249"/>
      <c r="I586" s="249"/>
      <c r="J586" s="249"/>
      <c r="K586" s="249"/>
      <c r="L586" s="78"/>
      <c r="M586" s="251"/>
      <c r="N586" s="251"/>
      <c r="O586" s="18"/>
      <c r="P586" s="251"/>
      <c r="Q586" s="251"/>
      <c r="R586" s="78"/>
      <c r="S586" s="249" t="s">
        <v>628</v>
      </c>
      <c r="T586" s="249"/>
      <c r="U586" s="249"/>
      <c r="V586" s="249"/>
      <c r="W586" s="249"/>
      <c r="X586" s="78"/>
      <c r="Y586" s="251"/>
      <c r="Z586" s="251"/>
      <c r="AA586" s="18"/>
    </row>
    <row r="587" spans="1:27" x14ac:dyDescent="0.25">
      <c r="A587" s="13"/>
      <c r="B587" s="256"/>
      <c r="C587" s="18"/>
      <c r="D587" s="250"/>
      <c r="E587" s="250"/>
      <c r="F587" s="18"/>
      <c r="G587" s="251" t="s">
        <v>629</v>
      </c>
      <c r="H587" s="251"/>
      <c r="I587" s="78"/>
      <c r="J587" s="251"/>
      <c r="K587" s="251"/>
      <c r="L587" s="18"/>
      <c r="M587" s="250"/>
      <c r="N587" s="250"/>
      <c r="O587" s="18"/>
      <c r="P587" s="250"/>
      <c r="Q587" s="250"/>
      <c r="R587" s="18"/>
      <c r="S587" s="251" t="s">
        <v>629</v>
      </c>
      <c r="T587" s="251"/>
      <c r="U587" s="78"/>
      <c r="V587" s="251"/>
      <c r="W587" s="251"/>
      <c r="X587" s="18"/>
      <c r="Y587" s="250"/>
      <c r="Z587" s="250"/>
      <c r="AA587" s="18"/>
    </row>
    <row r="588" spans="1:27" ht="15.75" thickBot="1" x14ac:dyDescent="0.3">
      <c r="A588" s="13"/>
      <c r="B588" s="256"/>
      <c r="C588" s="18"/>
      <c r="D588" s="248" t="s">
        <v>630</v>
      </c>
      <c r="E588" s="248"/>
      <c r="F588" s="18"/>
      <c r="G588" s="248" t="s">
        <v>631</v>
      </c>
      <c r="H588" s="248"/>
      <c r="I588" s="18"/>
      <c r="J588" s="248" t="s">
        <v>266</v>
      </c>
      <c r="K588" s="248"/>
      <c r="L588" s="18"/>
      <c r="M588" s="248" t="s">
        <v>632</v>
      </c>
      <c r="N588" s="248"/>
      <c r="O588" s="18"/>
      <c r="P588" s="248" t="s">
        <v>630</v>
      </c>
      <c r="Q588" s="248"/>
      <c r="R588" s="18"/>
      <c r="S588" s="248" t="s">
        <v>631</v>
      </c>
      <c r="T588" s="248"/>
      <c r="U588" s="18"/>
      <c r="V588" s="248" t="s">
        <v>266</v>
      </c>
      <c r="W588" s="248"/>
      <c r="X588" s="18"/>
      <c r="Y588" s="248" t="s">
        <v>632</v>
      </c>
      <c r="Z588" s="248"/>
      <c r="AA588" s="18"/>
    </row>
    <row r="589" spans="1:27" x14ac:dyDescent="0.25">
      <c r="A589" s="13"/>
      <c r="B589" s="245" t="s">
        <v>606</v>
      </c>
      <c r="C589" s="23"/>
      <c r="D589" s="238" t="s">
        <v>243</v>
      </c>
      <c r="E589" s="239">
        <v>3687688</v>
      </c>
      <c r="F589" s="23"/>
      <c r="G589" s="238" t="s">
        <v>243</v>
      </c>
      <c r="H589" s="239">
        <v>547036</v>
      </c>
      <c r="I589" s="23"/>
      <c r="J589" s="238" t="s">
        <v>243</v>
      </c>
      <c r="K589" s="239">
        <v>194490</v>
      </c>
      <c r="L589" s="23"/>
      <c r="M589" s="238" t="s">
        <v>243</v>
      </c>
      <c r="N589" s="239">
        <v>4429214</v>
      </c>
      <c r="O589" s="23"/>
      <c r="P589" s="238" t="s">
        <v>243</v>
      </c>
      <c r="Q589" s="239">
        <v>895130</v>
      </c>
      <c r="R589" s="23"/>
      <c r="S589" s="238" t="s">
        <v>243</v>
      </c>
      <c r="T589" s="239">
        <v>-3893397</v>
      </c>
      <c r="U589" s="23"/>
      <c r="V589" s="238" t="s">
        <v>243</v>
      </c>
      <c r="W589" s="239">
        <v>196993</v>
      </c>
      <c r="X589" s="23"/>
      <c r="Y589" s="238" t="s">
        <v>243</v>
      </c>
      <c r="Z589" s="239">
        <v>-2801274</v>
      </c>
      <c r="AA589" s="23"/>
    </row>
    <row r="590" spans="1:27" x14ac:dyDescent="0.25">
      <c r="A590" s="13"/>
      <c r="B590" s="242" t="s">
        <v>149</v>
      </c>
      <c r="C590" s="27"/>
      <c r="D590" s="242"/>
      <c r="E590" s="243">
        <v>-22809398</v>
      </c>
      <c r="F590" s="27"/>
      <c r="G590" s="242"/>
      <c r="H590" s="243">
        <v>-1258207</v>
      </c>
      <c r="I590" s="27"/>
      <c r="J590" s="242"/>
      <c r="K590" s="243">
        <v>2162845</v>
      </c>
      <c r="L590" s="27"/>
      <c r="M590" s="242"/>
      <c r="N590" s="243">
        <v>-21904760</v>
      </c>
      <c r="O590" s="27"/>
      <c r="P590" s="242"/>
      <c r="Q590" s="243">
        <v>378286</v>
      </c>
      <c r="R590" s="27"/>
      <c r="S590" s="242"/>
      <c r="T590" s="243">
        <v>-1682988</v>
      </c>
      <c r="U590" s="27"/>
      <c r="V590" s="242"/>
      <c r="W590" s="244" t="s">
        <v>246</v>
      </c>
      <c r="X590" s="27"/>
      <c r="Y590" s="242"/>
      <c r="Z590" s="243">
        <v>-1304702</v>
      </c>
      <c r="AA590" s="27"/>
    </row>
    <row r="591" spans="1:27" x14ac:dyDescent="0.25">
      <c r="A591" s="13"/>
      <c r="B591" s="245" t="s">
        <v>74</v>
      </c>
      <c r="C591" s="23"/>
      <c r="D591" s="245"/>
      <c r="E591" s="246">
        <v>2119878</v>
      </c>
      <c r="F591" s="23"/>
      <c r="G591" s="245"/>
      <c r="H591" s="247" t="s">
        <v>246</v>
      </c>
      <c r="I591" s="23"/>
      <c r="J591" s="245"/>
      <c r="K591" s="246">
        <v>-471482</v>
      </c>
      <c r="L591" s="23"/>
      <c r="M591" s="245"/>
      <c r="N591" s="246">
        <v>1648396</v>
      </c>
      <c r="O591" s="23"/>
      <c r="P591" s="245"/>
      <c r="Q591" s="246">
        <v>1964851</v>
      </c>
      <c r="R591" s="23"/>
      <c r="S591" s="245"/>
      <c r="T591" s="247" t="s">
        <v>246</v>
      </c>
      <c r="U591" s="23"/>
      <c r="V591" s="245"/>
      <c r="W591" s="246">
        <v>955419</v>
      </c>
      <c r="X591" s="23"/>
      <c r="Y591" s="245"/>
      <c r="Z591" s="246">
        <v>2920270</v>
      </c>
      <c r="AA591" s="23"/>
    </row>
    <row r="592" spans="1:27" x14ac:dyDescent="0.25">
      <c r="A592" s="13"/>
      <c r="B592" s="242" t="s">
        <v>150</v>
      </c>
      <c r="C592" s="27"/>
      <c r="D592" s="242"/>
      <c r="E592" s="243">
        <v>-10271793</v>
      </c>
      <c r="F592" s="27"/>
      <c r="G592" s="242"/>
      <c r="H592" s="244" t="s">
        <v>246</v>
      </c>
      <c r="I592" s="27"/>
      <c r="J592" s="242"/>
      <c r="K592" s="243">
        <v>-80000</v>
      </c>
      <c r="L592" s="27"/>
      <c r="M592" s="242"/>
      <c r="N592" s="243">
        <v>-10351793</v>
      </c>
      <c r="O592" s="27"/>
      <c r="P592" s="242"/>
      <c r="Q592" s="243">
        <v>-3142790</v>
      </c>
      <c r="R592" s="27"/>
      <c r="S592" s="242"/>
      <c r="T592" s="244" t="s">
        <v>246</v>
      </c>
      <c r="U592" s="27"/>
      <c r="V592" s="242"/>
      <c r="W592" s="243">
        <v>44008</v>
      </c>
      <c r="X592" s="27"/>
      <c r="Y592" s="242"/>
      <c r="Z592" s="243">
        <v>-3098782</v>
      </c>
      <c r="AA592" s="27"/>
    </row>
    <row r="593" spans="1:27" x14ac:dyDescent="0.25">
      <c r="A593" s="13"/>
      <c r="B593" s="245" t="s">
        <v>152</v>
      </c>
      <c r="C593" s="23"/>
      <c r="D593" s="245"/>
      <c r="E593" s="246">
        <v>16003529</v>
      </c>
      <c r="F593" s="23"/>
      <c r="G593" s="245"/>
      <c r="H593" s="247" t="s">
        <v>246</v>
      </c>
      <c r="I593" s="23"/>
      <c r="J593" s="245"/>
      <c r="K593" s="247" t="s">
        <v>246</v>
      </c>
      <c r="L593" s="23"/>
      <c r="M593" s="245"/>
      <c r="N593" s="246">
        <v>16003529</v>
      </c>
      <c r="O593" s="23"/>
      <c r="P593" s="245"/>
      <c r="Q593" s="246">
        <v>4843377</v>
      </c>
      <c r="R593" s="23"/>
      <c r="S593" s="245"/>
      <c r="T593" s="246">
        <v>-96015</v>
      </c>
      <c r="U593" s="23"/>
      <c r="V593" s="245"/>
      <c r="W593" s="246">
        <v>-1036420</v>
      </c>
      <c r="X593" s="23"/>
      <c r="Y593" s="245"/>
      <c r="Z593" s="246">
        <v>3710942</v>
      </c>
      <c r="AA593" s="23"/>
    </row>
    <row r="594" spans="1:27" x14ac:dyDescent="0.25">
      <c r="A594" s="13"/>
      <c r="B594" s="242" t="s">
        <v>153</v>
      </c>
      <c r="C594" s="27"/>
      <c r="D594" s="242"/>
      <c r="E594" s="243">
        <v>3438985</v>
      </c>
      <c r="F594" s="27"/>
      <c r="G594" s="242"/>
      <c r="H594" s="243">
        <v>711171</v>
      </c>
      <c r="I594" s="27"/>
      <c r="J594" s="242"/>
      <c r="K594" s="243">
        <v>-1805853</v>
      </c>
      <c r="L594" s="27"/>
      <c r="M594" s="242"/>
      <c r="N594" s="243">
        <v>2344303</v>
      </c>
      <c r="O594" s="27"/>
      <c r="P594" s="242"/>
      <c r="Q594" s="243">
        <v>-4137671</v>
      </c>
      <c r="R594" s="27"/>
      <c r="S594" s="242"/>
      <c r="T594" s="243">
        <v>277381</v>
      </c>
      <c r="U594" s="27"/>
      <c r="V594" s="242"/>
      <c r="W594" s="243">
        <v>-160000</v>
      </c>
      <c r="X594" s="27"/>
      <c r="Y594" s="242"/>
      <c r="Z594" s="243">
        <v>-4020290</v>
      </c>
      <c r="AA594" s="27"/>
    </row>
    <row r="595" spans="1:27" x14ac:dyDescent="0.25">
      <c r="A595" s="13"/>
      <c r="B595" s="262" t="s">
        <v>154</v>
      </c>
      <c r="C595" s="23"/>
      <c r="D595" s="245"/>
      <c r="E595" s="246">
        <v>-7472638</v>
      </c>
      <c r="F595" s="23"/>
      <c r="G595" s="245"/>
      <c r="H595" s="247" t="s">
        <v>246</v>
      </c>
      <c r="I595" s="23"/>
      <c r="J595" s="245"/>
      <c r="K595" s="247" t="s">
        <v>246</v>
      </c>
      <c r="L595" s="23"/>
      <c r="M595" s="245"/>
      <c r="N595" s="246">
        <v>-7472638</v>
      </c>
      <c r="O595" s="23"/>
      <c r="P595" s="245"/>
      <c r="Q595" s="246">
        <v>4552380</v>
      </c>
      <c r="R595" s="23"/>
      <c r="S595" s="245"/>
      <c r="T595" s="246">
        <v>-5395019</v>
      </c>
      <c r="U595" s="23"/>
      <c r="V595" s="245"/>
      <c r="W595" s="247" t="s">
        <v>246</v>
      </c>
      <c r="X595" s="23"/>
      <c r="Y595" s="245"/>
      <c r="Z595" s="246">
        <v>-842639</v>
      </c>
      <c r="AA595" s="23"/>
    </row>
    <row r="596" spans="1:27" x14ac:dyDescent="0.25">
      <c r="A596" s="13"/>
      <c r="B596" s="242" t="s">
        <v>164</v>
      </c>
      <c r="C596" s="27"/>
      <c r="D596" s="242"/>
      <c r="E596" s="243">
        <v>-3228375</v>
      </c>
      <c r="F596" s="27"/>
      <c r="G596" s="242"/>
      <c r="H596" s="244" t="s">
        <v>246</v>
      </c>
      <c r="I596" s="27"/>
      <c r="J596" s="242"/>
      <c r="K596" s="244" t="s">
        <v>246</v>
      </c>
      <c r="L596" s="27"/>
      <c r="M596" s="242"/>
      <c r="N596" s="243">
        <v>-3228375</v>
      </c>
      <c r="O596" s="27"/>
      <c r="P596" s="242"/>
      <c r="Q596" s="243">
        <v>-9115840</v>
      </c>
      <c r="R596" s="27"/>
      <c r="S596" s="242"/>
      <c r="T596" s="243">
        <v>5395019</v>
      </c>
      <c r="U596" s="27"/>
      <c r="V596" s="242"/>
      <c r="W596" s="244" t="s">
        <v>246</v>
      </c>
      <c r="X596" s="27"/>
      <c r="Y596" s="242"/>
      <c r="Z596" s="243">
        <v>-3720821</v>
      </c>
      <c r="AA596" s="27"/>
    </row>
    <row r="597" spans="1:27" x14ac:dyDescent="0.25">
      <c r="A597" s="13"/>
      <c r="B597" s="262" t="s">
        <v>168</v>
      </c>
      <c r="C597" s="23"/>
      <c r="D597" s="245"/>
      <c r="E597" s="246">
        <v>12886424</v>
      </c>
      <c r="F597" s="23"/>
      <c r="G597" s="245"/>
      <c r="H597" s="247" t="s">
        <v>246</v>
      </c>
      <c r="I597" s="23"/>
      <c r="J597" s="245"/>
      <c r="K597" s="247" t="s">
        <v>246</v>
      </c>
      <c r="L597" s="23"/>
      <c r="M597" s="245"/>
      <c r="N597" s="246">
        <v>12886424</v>
      </c>
      <c r="O597" s="23"/>
      <c r="P597" s="245"/>
      <c r="Q597" s="246">
        <v>-1854875</v>
      </c>
      <c r="R597" s="23"/>
      <c r="S597" s="245"/>
      <c r="T597" s="246">
        <v>5395019</v>
      </c>
      <c r="U597" s="23"/>
      <c r="V597" s="245"/>
      <c r="W597" s="247" t="s">
        <v>246</v>
      </c>
      <c r="X597" s="23"/>
      <c r="Y597" s="245"/>
      <c r="Z597" s="246">
        <v>3540144</v>
      </c>
      <c r="AA597" s="23"/>
    </row>
    <row r="598" spans="1:27" x14ac:dyDescent="0.25">
      <c r="A598" s="13"/>
      <c r="B598" s="14"/>
      <c r="C598" s="14"/>
      <c r="D598" s="14"/>
      <c r="E598" s="14"/>
      <c r="F598" s="14"/>
      <c r="G598" s="14"/>
      <c r="H598" s="14"/>
      <c r="I598" s="14"/>
      <c r="J598" s="14"/>
      <c r="K598" s="14"/>
      <c r="L598" s="14"/>
      <c r="M598" s="14"/>
      <c r="N598" s="14"/>
      <c r="O598" s="14"/>
      <c r="P598" s="14"/>
      <c r="Q598" s="14"/>
      <c r="R598" s="14"/>
      <c r="S598" s="14"/>
      <c r="T598" s="14"/>
      <c r="U598" s="14"/>
      <c r="V598" s="14"/>
      <c r="W598" s="14"/>
      <c r="X598" s="14"/>
      <c r="Y598" s="14"/>
      <c r="Z598" s="14"/>
      <c r="AA598" s="14"/>
    </row>
    <row r="599" spans="1:27" ht="15.75" thickBot="1" x14ac:dyDescent="0.3">
      <c r="A599" s="13"/>
      <c r="B599" s="256"/>
      <c r="C599" s="256"/>
      <c r="D599" s="248" t="s">
        <v>693</v>
      </c>
      <c r="E599" s="248"/>
      <c r="F599" s="248"/>
      <c r="G599" s="248"/>
      <c r="H599" s="248"/>
      <c r="I599" s="248"/>
      <c r="J599" s="248"/>
      <c r="K599" s="248"/>
      <c r="L599" s="248"/>
      <c r="M599" s="248"/>
      <c r="N599" s="248"/>
      <c r="O599" s="117"/>
      <c r="P599" s="248" t="s">
        <v>694</v>
      </c>
      <c r="Q599" s="248"/>
      <c r="R599" s="248"/>
      <c r="S599" s="248"/>
      <c r="T599" s="248"/>
      <c r="U599" s="248"/>
      <c r="V599" s="248"/>
      <c r="W599" s="248"/>
      <c r="X599" s="248"/>
      <c r="Y599" s="248"/>
      <c r="Z599" s="248"/>
      <c r="AA599" s="117"/>
    </row>
    <row r="600" spans="1:27" ht="15.75" thickBot="1" x14ac:dyDescent="0.3">
      <c r="A600" s="13"/>
      <c r="B600" s="256"/>
      <c r="C600" s="256"/>
      <c r="D600" s="251"/>
      <c r="E600" s="251"/>
      <c r="F600" s="236"/>
      <c r="G600" s="249" t="s">
        <v>628</v>
      </c>
      <c r="H600" s="249"/>
      <c r="I600" s="249"/>
      <c r="J600" s="249"/>
      <c r="K600" s="249"/>
      <c r="L600" s="236"/>
      <c r="M600" s="251"/>
      <c r="N600" s="251"/>
      <c r="O600" s="117"/>
      <c r="P600" s="251"/>
      <c r="Q600" s="251"/>
      <c r="R600" s="236"/>
      <c r="S600" s="249" t="s">
        <v>628</v>
      </c>
      <c r="T600" s="249"/>
      <c r="U600" s="249"/>
      <c r="V600" s="249"/>
      <c r="W600" s="249"/>
      <c r="X600" s="236"/>
      <c r="Y600" s="251"/>
      <c r="Z600" s="251"/>
      <c r="AA600" s="117"/>
    </row>
    <row r="601" spans="1:27" x14ac:dyDescent="0.25">
      <c r="A601" s="13"/>
      <c r="B601" s="256"/>
      <c r="C601" s="256"/>
      <c r="D601" s="250"/>
      <c r="E601" s="250"/>
      <c r="F601" s="117"/>
      <c r="G601" s="251" t="s">
        <v>629</v>
      </c>
      <c r="H601" s="251"/>
      <c r="I601" s="236"/>
      <c r="J601" s="251"/>
      <c r="K601" s="251"/>
      <c r="L601" s="117"/>
      <c r="M601" s="250"/>
      <c r="N601" s="250"/>
      <c r="O601" s="117"/>
      <c r="P601" s="250"/>
      <c r="Q601" s="250"/>
      <c r="R601" s="117"/>
      <c r="S601" s="251" t="s">
        <v>629</v>
      </c>
      <c r="T601" s="251"/>
      <c r="U601" s="236"/>
      <c r="V601" s="251"/>
      <c r="W601" s="251"/>
      <c r="X601" s="117"/>
      <c r="Y601" s="250"/>
      <c r="Z601" s="250"/>
      <c r="AA601" s="117"/>
    </row>
    <row r="602" spans="1:27" ht="15.75" thickBot="1" x14ac:dyDescent="0.3">
      <c r="A602" s="13"/>
      <c r="B602" s="256"/>
      <c r="C602" s="256"/>
      <c r="D602" s="248" t="s">
        <v>630</v>
      </c>
      <c r="E602" s="248"/>
      <c r="F602" s="117"/>
      <c r="G602" s="248" t="s">
        <v>631</v>
      </c>
      <c r="H602" s="248"/>
      <c r="I602" s="117"/>
      <c r="J602" s="248" t="s">
        <v>266</v>
      </c>
      <c r="K602" s="248"/>
      <c r="L602" s="117"/>
      <c r="M602" s="248" t="s">
        <v>632</v>
      </c>
      <c r="N602" s="248"/>
      <c r="O602" s="117"/>
      <c r="P602" s="248" t="s">
        <v>630</v>
      </c>
      <c r="Q602" s="248"/>
      <c r="R602" s="117"/>
      <c r="S602" s="248" t="s">
        <v>631</v>
      </c>
      <c r="T602" s="248"/>
      <c r="U602" s="117"/>
      <c r="V602" s="248" t="s">
        <v>266</v>
      </c>
      <c r="W602" s="248"/>
      <c r="X602" s="117"/>
      <c r="Y602" s="248" t="s">
        <v>632</v>
      </c>
      <c r="Z602" s="248"/>
      <c r="AA602" s="117"/>
    </row>
    <row r="603" spans="1:27" x14ac:dyDescent="0.25">
      <c r="A603" s="13"/>
      <c r="B603" s="245" t="s">
        <v>606</v>
      </c>
      <c r="C603" s="119"/>
      <c r="D603" s="238" t="s">
        <v>243</v>
      </c>
      <c r="E603" s="239">
        <v>8162088</v>
      </c>
      <c r="F603" s="119"/>
      <c r="G603" s="238" t="s">
        <v>243</v>
      </c>
      <c r="H603" s="239">
        <v>-153540</v>
      </c>
      <c r="I603" s="119"/>
      <c r="J603" s="238" t="s">
        <v>243</v>
      </c>
      <c r="K603" s="239">
        <v>194490</v>
      </c>
      <c r="L603" s="119"/>
      <c r="M603" s="238" t="s">
        <v>243</v>
      </c>
      <c r="N603" s="239">
        <v>8203038</v>
      </c>
      <c r="O603" s="119"/>
      <c r="P603" s="238" t="s">
        <v>243</v>
      </c>
      <c r="Q603" s="239">
        <v>2798475</v>
      </c>
      <c r="R603" s="119"/>
      <c r="S603" s="238" t="s">
        <v>243</v>
      </c>
      <c r="T603" s="239">
        <v>-2121221</v>
      </c>
      <c r="U603" s="119"/>
      <c r="V603" s="238" t="s">
        <v>243</v>
      </c>
      <c r="W603" s="239">
        <v>196993</v>
      </c>
      <c r="X603" s="119"/>
      <c r="Y603" s="238" t="s">
        <v>243</v>
      </c>
      <c r="Z603" s="239">
        <v>874247</v>
      </c>
      <c r="AA603" s="119"/>
    </row>
    <row r="604" spans="1:27" x14ac:dyDescent="0.25">
      <c r="A604" s="13"/>
      <c r="B604" s="242" t="s">
        <v>149</v>
      </c>
      <c r="C604" s="120"/>
      <c r="D604" s="242"/>
      <c r="E604" s="243">
        <v>-16611005</v>
      </c>
      <c r="F604" s="120"/>
      <c r="G604" s="242"/>
      <c r="H604" s="243">
        <v>-1302224</v>
      </c>
      <c r="I604" s="120"/>
      <c r="J604" s="242"/>
      <c r="K604" s="243">
        <v>2162845</v>
      </c>
      <c r="L604" s="120"/>
      <c r="M604" s="242"/>
      <c r="N604" s="243">
        <v>-15750384</v>
      </c>
      <c r="O604" s="120"/>
      <c r="P604" s="242"/>
      <c r="Q604" s="243">
        <v>5692347</v>
      </c>
      <c r="R604" s="120"/>
      <c r="S604" s="242"/>
      <c r="T604" s="243">
        <v>-4242875</v>
      </c>
      <c r="U604" s="120"/>
      <c r="V604" s="242"/>
      <c r="W604" s="244" t="s">
        <v>246</v>
      </c>
      <c r="X604" s="120"/>
      <c r="Y604" s="242"/>
      <c r="Z604" s="243">
        <v>1449472</v>
      </c>
      <c r="AA604" s="120"/>
    </row>
    <row r="605" spans="1:27" x14ac:dyDescent="0.25">
      <c r="A605" s="13"/>
      <c r="B605" s="245" t="s">
        <v>74</v>
      </c>
      <c r="C605" s="119"/>
      <c r="D605" s="245"/>
      <c r="E605" s="246">
        <v>2455852</v>
      </c>
      <c r="F605" s="119"/>
      <c r="G605" s="245"/>
      <c r="H605" s="247" t="s">
        <v>246</v>
      </c>
      <c r="I605" s="119"/>
      <c r="J605" s="245"/>
      <c r="K605" s="246">
        <v>-471482</v>
      </c>
      <c r="L605" s="119"/>
      <c r="M605" s="245"/>
      <c r="N605" s="246">
        <v>1984370</v>
      </c>
      <c r="O605" s="119"/>
      <c r="P605" s="245"/>
      <c r="Q605" s="246">
        <v>1029174</v>
      </c>
      <c r="R605" s="119"/>
      <c r="S605" s="245"/>
      <c r="T605" s="247" t="s">
        <v>246</v>
      </c>
      <c r="U605" s="119"/>
      <c r="V605" s="245"/>
      <c r="W605" s="246">
        <v>955419</v>
      </c>
      <c r="X605" s="119"/>
      <c r="Y605" s="245"/>
      <c r="Z605" s="246">
        <v>1984593</v>
      </c>
      <c r="AA605" s="119"/>
    </row>
    <row r="606" spans="1:27" x14ac:dyDescent="0.25">
      <c r="A606" s="13"/>
      <c r="B606" s="242" t="s">
        <v>150</v>
      </c>
      <c r="C606" s="120"/>
      <c r="D606" s="242"/>
      <c r="E606" s="243">
        <v>-6895351</v>
      </c>
      <c r="F606" s="120"/>
      <c r="G606" s="242"/>
      <c r="H606" s="244" t="s">
        <v>246</v>
      </c>
      <c r="I606" s="120"/>
      <c r="J606" s="242"/>
      <c r="K606" s="243">
        <v>-80000</v>
      </c>
      <c r="L606" s="120"/>
      <c r="M606" s="242"/>
      <c r="N606" s="243">
        <v>-6975351</v>
      </c>
      <c r="O606" s="120"/>
      <c r="P606" s="242"/>
      <c r="Q606" s="243">
        <v>4244632</v>
      </c>
      <c r="R606" s="120"/>
      <c r="S606" s="242"/>
      <c r="T606" s="244" t="s">
        <v>246</v>
      </c>
      <c r="U606" s="120"/>
      <c r="V606" s="242"/>
      <c r="W606" s="243">
        <v>44008</v>
      </c>
      <c r="X606" s="120"/>
      <c r="Y606" s="242"/>
      <c r="Z606" s="243">
        <v>4288640</v>
      </c>
      <c r="AA606" s="120"/>
    </row>
    <row r="607" spans="1:27" x14ac:dyDescent="0.25">
      <c r="A607" s="13"/>
      <c r="B607" s="245" t="s">
        <v>152</v>
      </c>
      <c r="C607" s="119"/>
      <c r="D607" s="245"/>
      <c r="E607" s="246">
        <v>-5364653</v>
      </c>
      <c r="F607" s="119"/>
      <c r="G607" s="245"/>
      <c r="H607" s="246">
        <v>-27810</v>
      </c>
      <c r="I607" s="119"/>
      <c r="J607" s="245"/>
      <c r="K607" s="247" t="s">
        <v>246</v>
      </c>
      <c r="L607" s="119"/>
      <c r="M607" s="245"/>
      <c r="N607" s="246">
        <v>-5392463</v>
      </c>
      <c r="O607" s="119"/>
      <c r="P607" s="245"/>
      <c r="Q607" s="246">
        <v>-6379266</v>
      </c>
      <c r="R607" s="119"/>
      <c r="S607" s="245"/>
      <c r="T607" s="246">
        <v>-96015</v>
      </c>
      <c r="U607" s="119"/>
      <c r="V607" s="245"/>
      <c r="W607" s="246">
        <v>-1036420</v>
      </c>
      <c r="X607" s="119"/>
      <c r="Y607" s="245"/>
      <c r="Z607" s="246">
        <v>-7511701</v>
      </c>
      <c r="AA607" s="119"/>
    </row>
    <row r="608" spans="1:27" x14ac:dyDescent="0.25">
      <c r="A608" s="13"/>
      <c r="B608" s="242" t="s">
        <v>153</v>
      </c>
      <c r="C608" s="120"/>
      <c r="D608" s="242"/>
      <c r="E608" s="243">
        <v>6659812</v>
      </c>
      <c r="F608" s="120"/>
      <c r="G608" s="242"/>
      <c r="H608" s="243">
        <v>358869</v>
      </c>
      <c r="I608" s="120"/>
      <c r="J608" s="242"/>
      <c r="K608" s="243">
        <v>-1805853</v>
      </c>
      <c r="L608" s="120"/>
      <c r="M608" s="242"/>
      <c r="N608" s="243">
        <v>5212828</v>
      </c>
      <c r="O608" s="120"/>
      <c r="P608" s="242"/>
      <c r="Q608" s="243">
        <v>-5132129</v>
      </c>
      <c r="R608" s="120"/>
      <c r="S608" s="242"/>
      <c r="T608" s="243">
        <v>1065092</v>
      </c>
      <c r="U608" s="120"/>
      <c r="V608" s="242"/>
      <c r="W608" s="243">
        <v>-160000</v>
      </c>
      <c r="X608" s="120"/>
      <c r="Y608" s="242"/>
      <c r="Z608" s="243">
        <v>-4227037</v>
      </c>
      <c r="AA608" s="120"/>
    </row>
    <row r="609" spans="1:27" x14ac:dyDescent="0.25">
      <c r="A609" s="13"/>
      <c r="B609" s="262" t="s">
        <v>154</v>
      </c>
      <c r="C609" s="119"/>
      <c r="D609" s="245"/>
      <c r="E609" s="246">
        <v>-9996549</v>
      </c>
      <c r="F609" s="119"/>
      <c r="G609" s="245"/>
      <c r="H609" s="246">
        <v>-1124705</v>
      </c>
      <c r="I609" s="119"/>
      <c r="J609" s="245"/>
      <c r="K609" s="247" t="s">
        <v>246</v>
      </c>
      <c r="L609" s="119"/>
      <c r="M609" s="245"/>
      <c r="N609" s="246">
        <v>-11121254</v>
      </c>
      <c r="O609" s="119"/>
      <c r="P609" s="245"/>
      <c r="Q609" s="246">
        <v>8305023</v>
      </c>
      <c r="R609" s="119"/>
      <c r="S609" s="245"/>
      <c r="T609" s="246">
        <v>-5395019</v>
      </c>
      <c r="U609" s="119"/>
      <c r="V609" s="245"/>
      <c r="W609" s="247" t="s">
        <v>246</v>
      </c>
      <c r="X609" s="119"/>
      <c r="Y609" s="245"/>
      <c r="Z609" s="246">
        <v>2910004</v>
      </c>
      <c r="AA609" s="119"/>
    </row>
    <row r="610" spans="1:27" x14ac:dyDescent="0.25">
      <c r="A610" s="13"/>
      <c r="B610" s="242" t="s">
        <v>164</v>
      </c>
      <c r="C610" s="120"/>
      <c r="D610" s="242"/>
      <c r="E610" s="243">
        <v>-5491958</v>
      </c>
      <c r="F610" s="120"/>
      <c r="G610" s="242"/>
      <c r="H610" s="243">
        <v>1124705</v>
      </c>
      <c r="I610" s="120"/>
      <c r="J610" s="242"/>
      <c r="K610" s="244" t="s">
        <v>246</v>
      </c>
      <c r="L610" s="120"/>
      <c r="M610" s="242"/>
      <c r="N610" s="243">
        <v>-4367253</v>
      </c>
      <c r="O610" s="120"/>
      <c r="P610" s="242"/>
      <c r="Q610" s="243">
        <v>-10059238</v>
      </c>
      <c r="R610" s="120"/>
      <c r="S610" s="242"/>
      <c r="T610" s="243">
        <v>5395019</v>
      </c>
      <c r="U610" s="120"/>
      <c r="V610" s="242"/>
      <c r="W610" s="244" t="s">
        <v>246</v>
      </c>
      <c r="X610" s="120"/>
      <c r="Y610" s="242"/>
      <c r="Z610" s="243">
        <v>-4664219</v>
      </c>
      <c r="AA610" s="120"/>
    </row>
    <row r="611" spans="1:27" x14ac:dyDescent="0.25">
      <c r="A611" s="13"/>
      <c r="B611" s="263" t="s">
        <v>647</v>
      </c>
      <c r="C611" s="119"/>
      <c r="D611" s="245"/>
      <c r="E611" s="246">
        <v>16119500</v>
      </c>
      <c r="F611" s="119"/>
      <c r="G611" s="245"/>
      <c r="H611" s="246">
        <v>1124705</v>
      </c>
      <c r="I611" s="119"/>
      <c r="J611" s="245"/>
      <c r="K611" s="247" t="s">
        <v>246</v>
      </c>
      <c r="L611" s="119"/>
      <c r="M611" s="245"/>
      <c r="N611" s="246">
        <v>17244205</v>
      </c>
      <c r="O611" s="119"/>
      <c r="P611" s="245"/>
      <c r="Q611" s="246">
        <v>6112521</v>
      </c>
      <c r="R611" s="119"/>
      <c r="S611" s="245"/>
      <c r="T611" s="246">
        <v>5395019</v>
      </c>
      <c r="U611" s="119"/>
      <c r="V611" s="245"/>
      <c r="W611" s="247" t="s">
        <v>246</v>
      </c>
      <c r="X611" s="119"/>
      <c r="Y611" s="245"/>
      <c r="Z611" s="246">
        <v>11507540</v>
      </c>
      <c r="AA611" s="119"/>
    </row>
    <row r="612" spans="1:27" x14ac:dyDescent="0.25">
      <c r="A612" s="13"/>
      <c r="B612" s="14"/>
      <c r="C612" s="14"/>
      <c r="D612" s="14"/>
      <c r="E612" s="14"/>
      <c r="F612" s="14"/>
      <c r="G612" s="14"/>
      <c r="H612" s="14"/>
      <c r="I612" s="14"/>
      <c r="J612" s="14"/>
      <c r="K612" s="14"/>
      <c r="L612" s="14"/>
      <c r="M612" s="14"/>
      <c r="N612" s="14"/>
      <c r="O612" s="14"/>
      <c r="P612" s="14"/>
      <c r="Q612" s="14"/>
      <c r="R612" s="14"/>
      <c r="S612" s="14"/>
      <c r="T612" s="14"/>
      <c r="U612" s="14"/>
      <c r="V612" s="14"/>
      <c r="W612" s="14"/>
      <c r="X612" s="14"/>
      <c r="Y612" s="14"/>
      <c r="Z612" s="14"/>
      <c r="AA612" s="14"/>
    </row>
    <row r="613" spans="1:27" ht="15.75" thickBot="1" x14ac:dyDescent="0.3">
      <c r="A613" s="13"/>
      <c r="B613" s="256"/>
      <c r="C613" s="256"/>
      <c r="D613" s="248" t="s">
        <v>698</v>
      </c>
      <c r="E613" s="248"/>
      <c r="F613" s="248"/>
      <c r="G613" s="248"/>
      <c r="H613" s="248"/>
      <c r="I613" s="248"/>
      <c r="J613" s="248"/>
      <c r="K613" s="248"/>
      <c r="L613" s="248"/>
      <c r="M613" s="248"/>
      <c r="N613" s="248"/>
      <c r="O613" s="256"/>
      <c r="P613" s="248" t="s">
        <v>699</v>
      </c>
      <c r="Q613" s="248"/>
      <c r="R613" s="248"/>
      <c r="S613" s="248"/>
      <c r="T613" s="248"/>
      <c r="U613" s="248"/>
      <c r="V613" s="248"/>
      <c r="W613" s="248"/>
      <c r="X613" s="248"/>
      <c r="Y613" s="248"/>
      <c r="Z613" s="248"/>
      <c r="AA613" s="256"/>
    </row>
    <row r="614" spans="1:27" ht="15.75" thickBot="1" x14ac:dyDescent="0.3">
      <c r="A614" s="13"/>
      <c r="B614" s="256"/>
      <c r="C614" s="256"/>
      <c r="D614" s="251"/>
      <c r="E614" s="251"/>
      <c r="F614" s="257"/>
      <c r="G614" s="249" t="s">
        <v>628</v>
      </c>
      <c r="H614" s="249"/>
      <c r="I614" s="249"/>
      <c r="J614" s="249"/>
      <c r="K614" s="249"/>
      <c r="L614" s="257"/>
      <c r="M614" s="251"/>
      <c r="N614" s="251"/>
      <c r="O614" s="256"/>
      <c r="P614" s="251"/>
      <c r="Q614" s="251"/>
      <c r="R614" s="257"/>
      <c r="S614" s="249" t="s">
        <v>628</v>
      </c>
      <c r="T614" s="249"/>
      <c r="U614" s="249"/>
      <c r="V614" s="249"/>
      <c r="W614" s="249"/>
      <c r="X614" s="257"/>
      <c r="Y614" s="251"/>
      <c r="Z614" s="251"/>
      <c r="AA614" s="256"/>
    </row>
    <row r="615" spans="1:27" x14ac:dyDescent="0.25">
      <c r="A615" s="13"/>
      <c r="B615" s="256"/>
      <c r="C615" s="256"/>
      <c r="D615" s="250"/>
      <c r="E615" s="250"/>
      <c r="F615" s="256"/>
      <c r="G615" s="251" t="s">
        <v>629</v>
      </c>
      <c r="H615" s="251"/>
      <c r="I615" s="257"/>
      <c r="J615" s="251"/>
      <c r="K615" s="251"/>
      <c r="L615" s="256"/>
      <c r="M615" s="250"/>
      <c r="N615" s="250"/>
      <c r="O615" s="256"/>
      <c r="P615" s="250"/>
      <c r="Q615" s="250"/>
      <c r="R615" s="256"/>
      <c r="S615" s="251" t="s">
        <v>629</v>
      </c>
      <c r="T615" s="251"/>
      <c r="U615" s="257"/>
      <c r="V615" s="251"/>
      <c r="W615" s="251"/>
      <c r="X615" s="256"/>
      <c r="Y615" s="250"/>
      <c r="Z615" s="250"/>
      <c r="AA615" s="256"/>
    </row>
    <row r="616" spans="1:27" ht="15.75" thickBot="1" x14ac:dyDescent="0.3">
      <c r="A616" s="13"/>
      <c r="B616" s="256"/>
      <c r="C616" s="256"/>
      <c r="D616" s="248" t="s">
        <v>630</v>
      </c>
      <c r="E616" s="248"/>
      <c r="F616" s="256"/>
      <c r="G616" s="248" t="s">
        <v>631</v>
      </c>
      <c r="H616" s="248"/>
      <c r="I616" s="256"/>
      <c r="J616" s="248" t="s">
        <v>266</v>
      </c>
      <c r="K616" s="248"/>
      <c r="L616" s="256"/>
      <c r="M616" s="248" t="s">
        <v>632</v>
      </c>
      <c r="N616" s="248"/>
      <c r="O616" s="256"/>
      <c r="P616" s="248" t="s">
        <v>630</v>
      </c>
      <c r="Q616" s="248"/>
      <c r="R616" s="256"/>
      <c r="S616" s="248" t="s">
        <v>631</v>
      </c>
      <c r="T616" s="248"/>
      <c r="U616" s="256"/>
      <c r="V616" s="248" t="s">
        <v>266</v>
      </c>
      <c r="W616" s="248"/>
      <c r="X616" s="256"/>
      <c r="Y616" s="248" t="s">
        <v>632</v>
      </c>
      <c r="Z616" s="248"/>
      <c r="AA616" s="256"/>
    </row>
    <row r="617" spans="1:27" x14ac:dyDescent="0.25">
      <c r="A617" s="13"/>
      <c r="B617" s="245" t="s">
        <v>606</v>
      </c>
      <c r="C617" s="119"/>
      <c r="D617" s="238" t="s">
        <v>243</v>
      </c>
      <c r="E617" s="239">
        <v>13138432</v>
      </c>
      <c r="F617" s="119"/>
      <c r="G617" s="238" t="s">
        <v>243</v>
      </c>
      <c r="H617" s="239">
        <v>-795967</v>
      </c>
      <c r="I617" s="119"/>
      <c r="J617" s="238" t="s">
        <v>243</v>
      </c>
      <c r="K617" s="239">
        <v>164067</v>
      </c>
      <c r="L617" s="119"/>
      <c r="M617" s="238" t="s">
        <v>243</v>
      </c>
      <c r="N617" s="239">
        <v>12506532</v>
      </c>
      <c r="O617" s="119"/>
      <c r="P617" s="238" t="s">
        <v>243</v>
      </c>
      <c r="Q617" s="239">
        <v>10090396</v>
      </c>
      <c r="R617" s="119"/>
      <c r="S617" s="238" t="s">
        <v>243</v>
      </c>
      <c r="T617" s="239">
        <v>-18479212</v>
      </c>
      <c r="U617" s="119"/>
      <c r="V617" s="238" t="s">
        <v>243</v>
      </c>
      <c r="W617" s="239">
        <v>196993</v>
      </c>
      <c r="X617" s="119"/>
      <c r="Y617" s="238" t="s">
        <v>243</v>
      </c>
      <c r="Z617" s="239">
        <v>-8191823</v>
      </c>
      <c r="AA617" s="119"/>
    </row>
    <row r="618" spans="1:27" x14ac:dyDescent="0.25">
      <c r="A618" s="13"/>
      <c r="B618" s="242" t="s">
        <v>143</v>
      </c>
      <c r="C618" s="120"/>
      <c r="D618" s="242"/>
      <c r="E618" s="243">
        <v>856098</v>
      </c>
      <c r="F618" s="120"/>
      <c r="G618" s="242"/>
      <c r="H618" s="244" t="s">
        <v>246</v>
      </c>
      <c r="I618" s="120"/>
      <c r="J618" s="242"/>
      <c r="K618" s="244" t="s">
        <v>246</v>
      </c>
      <c r="L618" s="120"/>
      <c r="M618" s="242"/>
      <c r="N618" s="243">
        <v>856098</v>
      </c>
      <c r="O618" s="120"/>
      <c r="P618" s="242"/>
      <c r="Q618" s="243">
        <v>569334</v>
      </c>
      <c r="R618" s="120"/>
      <c r="S618" s="242"/>
      <c r="T618" s="243">
        <v>-196852</v>
      </c>
      <c r="U618" s="120"/>
      <c r="V618" s="242"/>
      <c r="W618" s="244" t="s">
        <v>246</v>
      </c>
      <c r="X618" s="120"/>
      <c r="Y618" s="242"/>
      <c r="Z618" s="243">
        <v>372482</v>
      </c>
      <c r="AA618" s="120"/>
    </row>
    <row r="619" spans="1:27" ht="23.25" x14ac:dyDescent="0.25">
      <c r="A619" s="13"/>
      <c r="B619" s="245" t="s">
        <v>145</v>
      </c>
      <c r="C619" s="119"/>
      <c r="D619" s="245"/>
      <c r="E619" s="246">
        <v>797476</v>
      </c>
      <c r="F619" s="119"/>
      <c r="G619" s="245"/>
      <c r="H619" s="247" t="s">
        <v>246</v>
      </c>
      <c r="I619" s="119"/>
      <c r="J619" s="245"/>
      <c r="K619" s="247" t="s">
        <v>246</v>
      </c>
      <c r="L619" s="119"/>
      <c r="M619" s="245"/>
      <c r="N619" s="246">
        <v>797476</v>
      </c>
      <c r="O619" s="119"/>
      <c r="P619" s="245"/>
      <c r="Q619" s="246">
        <v>-47834508</v>
      </c>
      <c r="R619" s="119"/>
      <c r="S619" s="245"/>
      <c r="T619" s="246">
        <v>17166946</v>
      </c>
      <c r="U619" s="119"/>
      <c r="V619" s="245"/>
      <c r="W619" s="247" t="s">
        <v>246</v>
      </c>
      <c r="X619" s="119"/>
      <c r="Y619" s="245"/>
      <c r="Z619" s="246">
        <v>-30667562</v>
      </c>
      <c r="AA619" s="119"/>
    </row>
    <row r="620" spans="1:27" x14ac:dyDescent="0.25">
      <c r="A620" s="13"/>
      <c r="B620" s="242" t="s">
        <v>149</v>
      </c>
      <c r="C620" s="120"/>
      <c r="D620" s="242"/>
      <c r="E620" s="243">
        <v>-29915383</v>
      </c>
      <c r="F620" s="120"/>
      <c r="G620" s="242"/>
      <c r="H620" s="243">
        <v>-381836</v>
      </c>
      <c r="I620" s="120"/>
      <c r="J620" s="242"/>
      <c r="K620" s="243">
        <v>2162845</v>
      </c>
      <c r="L620" s="120"/>
      <c r="M620" s="242"/>
      <c r="N620" s="243">
        <v>-28134374</v>
      </c>
      <c r="O620" s="120"/>
      <c r="P620" s="242"/>
      <c r="Q620" s="243">
        <v>-1017812</v>
      </c>
      <c r="R620" s="120"/>
      <c r="S620" s="242"/>
      <c r="T620" s="243">
        <v>-5153686</v>
      </c>
      <c r="U620" s="120"/>
      <c r="V620" s="242"/>
      <c r="W620" s="244" t="s">
        <v>246</v>
      </c>
      <c r="X620" s="120"/>
      <c r="Y620" s="242"/>
      <c r="Z620" s="243">
        <v>-6171498</v>
      </c>
      <c r="AA620" s="120"/>
    </row>
    <row r="621" spans="1:27" x14ac:dyDescent="0.25">
      <c r="A621" s="13"/>
      <c r="B621" s="245" t="s">
        <v>74</v>
      </c>
      <c r="C621" s="119"/>
      <c r="D621" s="245"/>
      <c r="E621" s="246">
        <v>869220</v>
      </c>
      <c r="F621" s="119"/>
      <c r="G621" s="245"/>
      <c r="H621" s="247" t="s">
        <v>246</v>
      </c>
      <c r="I621" s="119"/>
      <c r="J621" s="245"/>
      <c r="K621" s="246">
        <v>-471482</v>
      </c>
      <c r="L621" s="119"/>
      <c r="M621" s="245"/>
      <c r="N621" s="246">
        <v>397738</v>
      </c>
      <c r="O621" s="119"/>
      <c r="P621" s="245"/>
      <c r="Q621" s="246">
        <v>-8276976</v>
      </c>
      <c r="R621" s="119"/>
      <c r="S621" s="245"/>
      <c r="T621" s="247" t="s">
        <v>246</v>
      </c>
      <c r="U621" s="119"/>
      <c r="V621" s="245"/>
      <c r="W621" s="246">
        <v>955419</v>
      </c>
      <c r="X621" s="119"/>
      <c r="Y621" s="245"/>
      <c r="Z621" s="246">
        <v>-7321557</v>
      </c>
      <c r="AA621" s="119"/>
    </row>
    <row r="622" spans="1:27" x14ac:dyDescent="0.25">
      <c r="A622" s="13"/>
      <c r="B622" s="242" t="s">
        <v>150</v>
      </c>
      <c r="C622" s="120"/>
      <c r="D622" s="242"/>
      <c r="E622" s="243">
        <v>-26189881</v>
      </c>
      <c r="F622" s="120"/>
      <c r="G622" s="242"/>
      <c r="H622" s="244" t="s">
        <v>246</v>
      </c>
      <c r="I622" s="120"/>
      <c r="J622" s="242"/>
      <c r="K622" s="243">
        <v>-49576</v>
      </c>
      <c r="L622" s="120"/>
      <c r="M622" s="242"/>
      <c r="N622" s="243">
        <v>-26239457</v>
      </c>
      <c r="O622" s="120"/>
      <c r="P622" s="242"/>
      <c r="Q622" s="243">
        <v>955618</v>
      </c>
      <c r="R622" s="120"/>
      <c r="S622" s="242"/>
      <c r="T622" s="244" t="s">
        <v>246</v>
      </c>
      <c r="U622" s="120"/>
      <c r="V622" s="242"/>
      <c r="W622" s="243">
        <v>44008</v>
      </c>
      <c r="X622" s="120"/>
      <c r="Y622" s="242"/>
      <c r="Z622" s="243">
        <v>999626</v>
      </c>
      <c r="AA622" s="120"/>
    </row>
    <row r="623" spans="1:27" x14ac:dyDescent="0.25">
      <c r="A623" s="13"/>
      <c r="B623" s="245" t="s">
        <v>152</v>
      </c>
      <c r="C623" s="119"/>
      <c r="D623" s="245"/>
      <c r="E623" s="246">
        <v>18615109</v>
      </c>
      <c r="F623" s="119"/>
      <c r="G623" s="245"/>
      <c r="H623" s="246">
        <v>-27810</v>
      </c>
      <c r="I623" s="119"/>
      <c r="J623" s="245"/>
      <c r="K623" s="247" t="s">
        <v>246</v>
      </c>
      <c r="L623" s="119"/>
      <c r="M623" s="245"/>
      <c r="N623" s="246">
        <v>18587299</v>
      </c>
      <c r="O623" s="119"/>
      <c r="P623" s="245"/>
      <c r="Q623" s="246">
        <v>7947457</v>
      </c>
      <c r="R623" s="119"/>
      <c r="S623" s="245"/>
      <c r="T623" s="246">
        <v>-158569</v>
      </c>
      <c r="U623" s="119"/>
      <c r="V623" s="245"/>
      <c r="W623" s="246">
        <v>-1036420</v>
      </c>
      <c r="X623" s="119"/>
      <c r="Y623" s="245"/>
      <c r="Z623" s="246">
        <v>6752468</v>
      </c>
      <c r="AA623" s="119"/>
    </row>
    <row r="624" spans="1:27" x14ac:dyDescent="0.25">
      <c r="A624" s="13"/>
      <c r="B624" s="242" t="s">
        <v>153</v>
      </c>
      <c r="C624" s="120"/>
      <c r="D624" s="242"/>
      <c r="E624" s="243">
        <v>4765850</v>
      </c>
      <c r="F624" s="120"/>
      <c r="G624" s="242"/>
      <c r="H624" s="243">
        <v>80908</v>
      </c>
      <c r="I624" s="120"/>
      <c r="J624" s="242"/>
      <c r="K624" s="243">
        <v>-1805854</v>
      </c>
      <c r="L624" s="120"/>
      <c r="M624" s="242"/>
      <c r="N624" s="243">
        <v>3040904</v>
      </c>
      <c r="O624" s="120"/>
      <c r="P624" s="242"/>
      <c r="Q624" s="243">
        <v>-7414905</v>
      </c>
      <c r="R624" s="120"/>
      <c r="S624" s="242"/>
      <c r="T624" s="243">
        <v>1426354</v>
      </c>
      <c r="U624" s="120"/>
      <c r="V624" s="242"/>
      <c r="W624" s="243">
        <v>-160000</v>
      </c>
      <c r="X624" s="120"/>
      <c r="Y624" s="242"/>
      <c r="Z624" s="243">
        <v>-6148551</v>
      </c>
      <c r="AA624" s="120"/>
    </row>
    <row r="625" spans="1:27" x14ac:dyDescent="0.25">
      <c r="A625" s="13"/>
      <c r="B625" s="262" t="s">
        <v>154</v>
      </c>
      <c r="C625" s="119"/>
      <c r="D625" s="245"/>
      <c r="E625" s="246">
        <v>-13100484</v>
      </c>
      <c r="F625" s="119"/>
      <c r="G625" s="245"/>
      <c r="H625" s="246">
        <v>-1124705</v>
      </c>
      <c r="I625" s="119"/>
      <c r="J625" s="245"/>
      <c r="K625" s="247" t="s">
        <v>246</v>
      </c>
      <c r="L625" s="119"/>
      <c r="M625" s="245"/>
      <c r="N625" s="246">
        <v>-14225189</v>
      </c>
      <c r="O625" s="119"/>
      <c r="P625" s="245"/>
      <c r="Q625" s="246">
        <v>14858869</v>
      </c>
      <c r="R625" s="119"/>
      <c r="S625" s="245"/>
      <c r="T625" s="246">
        <v>-5395019</v>
      </c>
      <c r="U625" s="119"/>
      <c r="V625" s="245"/>
      <c r="W625" s="247" t="s">
        <v>246</v>
      </c>
      <c r="X625" s="119"/>
      <c r="Y625" s="245"/>
      <c r="Z625" s="246">
        <v>9463850</v>
      </c>
      <c r="AA625" s="119"/>
    </row>
    <row r="626" spans="1:27" x14ac:dyDescent="0.25">
      <c r="A626" s="13"/>
      <c r="B626" s="253" t="s">
        <v>164</v>
      </c>
      <c r="C626" s="120"/>
      <c r="D626" s="120"/>
      <c r="E626" s="254">
        <v>-6140344</v>
      </c>
      <c r="F626" s="120"/>
      <c r="G626" s="120"/>
      <c r="H626" s="254">
        <v>1124705</v>
      </c>
      <c r="I626" s="120"/>
      <c r="J626" s="120"/>
      <c r="K626" s="255" t="s">
        <v>246</v>
      </c>
      <c r="L626" s="120"/>
      <c r="M626" s="120"/>
      <c r="N626" s="254">
        <v>-5015639</v>
      </c>
      <c r="O626" s="120"/>
      <c r="P626" s="120"/>
      <c r="Q626" s="254">
        <v>-10884392</v>
      </c>
      <c r="R626" s="120"/>
      <c r="S626" s="120"/>
      <c r="T626" s="254">
        <v>5395019</v>
      </c>
      <c r="U626" s="120"/>
      <c r="V626" s="120"/>
      <c r="W626" s="255" t="s">
        <v>246</v>
      </c>
      <c r="X626" s="120"/>
      <c r="Y626" s="120"/>
      <c r="Z626" s="254">
        <v>-5489373</v>
      </c>
      <c r="AA626" s="120"/>
    </row>
    <row r="627" spans="1:27" x14ac:dyDescent="0.25">
      <c r="A627" s="13"/>
      <c r="B627" s="264" t="s">
        <v>647</v>
      </c>
      <c r="C627" s="119"/>
      <c r="D627" s="119"/>
      <c r="E627" s="265">
        <v>20163365</v>
      </c>
      <c r="F627" s="119"/>
      <c r="G627" s="119"/>
      <c r="H627" s="265">
        <v>1124705</v>
      </c>
      <c r="I627" s="119"/>
      <c r="J627" s="119"/>
      <c r="K627" s="266" t="s">
        <v>246</v>
      </c>
      <c r="L627" s="119"/>
      <c r="M627" s="119"/>
      <c r="N627" s="265">
        <v>21288070</v>
      </c>
      <c r="O627" s="119"/>
      <c r="P627" s="119"/>
      <c r="Q627" s="265">
        <v>15512553</v>
      </c>
      <c r="R627" s="119"/>
      <c r="S627" s="119"/>
      <c r="T627" s="265">
        <v>5395019</v>
      </c>
      <c r="U627" s="119"/>
      <c r="V627" s="119"/>
      <c r="W627" s="266" t="s">
        <v>246</v>
      </c>
      <c r="X627" s="119"/>
      <c r="Y627" s="119"/>
      <c r="Z627" s="265">
        <v>20907572</v>
      </c>
      <c r="AA627" s="119"/>
    </row>
    <row r="628" spans="1:27" x14ac:dyDescent="0.25">
      <c r="A628" s="13"/>
      <c r="B628" s="4"/>
    </row>
  </sheetData>
  <mergeCells count="364">
    <mergeCell ref="B598:AA598"/>
    <mergeCell ref="B612:AA612"/>
    <mergeCell ref="B501:AA501"/>
    <mergeCell ref="B528:AA528"/>
    <mergeCell ref="B554:AA554"/>
    <mergeCell ref="B582:AA582"/>
    <mergeCell ref="B583:AA583"/>
    <mergeCell ref="B584:AA584"/>
    <mergeCell ref="B406:AA406"/>
    <mergeCell ref="B423:AA423"/>
    <mergeCell ref="B424:AA424"/>
    <mergeCell ref="B425:AA425"/>
    <mergeCell ref="B451:AA451"/>
    <mergeCell ref="B476:AA476"/>
    <mergeCell ref="B287:AA287"/>
    <mergeCell ref="B334:AA334"/>
    <mergeCell ref="B335:AA335"/>
    <mergeCell ref="B336:AA336"/>
    <mergeCell ref="B337:AA337"/>
    <mergeCell ref="B338:AA338"/>
    <mergeCell ref="B105:AA105"/>
    <mergeCell ref="B106:AA106"/>
    <mergeCell ref="B107:AA107"/>
    <mergeCell ref="B151:AA151"/>
    <mergeCell ref="B196:AA196"/>
    <mergeCell ref="B197:AA197"/>
    <mergeCell ref="B10:AA10"/>
    <mergeCell ref="B37:AA37"/>
    <mergeCell ref="B64:AA64"/>
    <mergeCell ref="B93:AA93"/>
    <mergeCell ref="B94:AA94"/>
    <mergeCell ref="B95:AA95"/>
    <mergeCell ref="A1:A2"/>
    <mergeCell ref="B1:AA1"/>
    <mergeCell ref="B2:AA2"/>
    <mergeCell ref="B3:AA3"/>
    <mergeCell ref="A4:A628"/>
    <mergeCell ref="B4:AA4"/>
    <mergeCell ref="B6:AA6"/>
    <mergeCell ref="B7:AA7"/>
    <mergeCell ref="B8:AA8"/>
    <mergeCell ref="B9:AA9"/>
    <mergeCell ref="V615:W615"/>
    <mergeCell ref="Y615:Z615"/>
    <mergeCell ref="D616:E616"/>
    <mergeCell ref="G616:H616"/>
    <mergeCell ref="J616:K616"/>
    <mergeCell ref="M616:N616"/>
    <mergeCell ref="P616:Q616"/>
    <mergeCell ref="S616:T616"/>
    <mergeCell ref="V616:W616"/>
    <mergeCell ref="Y616:Z616"/>
    <mergeCell ref="D615:E615"/>
    <mergeCell ref="G615:H615"/>
    <mergeCell ref="J615:K615"/>
    <mergeCell ref="M615:N615"/>
    <mergeCell ref="P615:Q615"/>
    <mergeCell ref="S615:T615"/>
    <mergeCell ref="D613:N613"/>
    <mergeCell ref="P613:Z613"/>
    <mergeCell ref="D614:E614"/>
    <mergeCell ref="G614:K614"/>
    <mergeCell ref="M614:N614"/>
    <mergeCell ref="P614:Q614"/>
    <mergeCell ref="S614:W614"/>
    <mergeCell ref="Y614:Z614"/>
    <mergeCell ref="V601:W601"/>
    <mergeCell ref="Y601:Z601"/>
    <mergeCell ref="D602:E602"/>
    <mergeCell ref="G602:H602"/>
    <mergeCell ref="J602:K602"/>
    <mergeCell ref="M602:N602"/>
    <mergeCell ref="P602:Q602"/>
    <mergeCell ref="S602:T602"/>
    <mergeCell ref="V602:W602"/>
    <mergeCell ref="Y602:Z602"/>
    <mergeCell ref="D601:E601"/>
    <mergeCell ref="G601:H601"/>
    <mergeCell ref="J601:K601"/>
    <mergeCell ref="M601:N601"/>
    <mergeCell ref="P601:Q601"/>
    <mergeCell ref="S601:T601"/>
    <mergeCell ref="D599:N599"/>
    <mergeCell ref="P599:Z599"/>
    <mergeCell ref="D600:E600"/>
    <mergeCell ref="G600:K600"/>
    <mergeCell ref="M600:N600"/>
    <mergeCell ref="P600:Q600"/>
    <mergeCell ref="S600:W600"/>
    <mergeCell ref="Y600:Z600"/>
    <mergeCell ref="V587:W587"/>
    <mergeCell ref="Y587:Z587"/>
    <mergeCell ref="D588:E588"/>
    <mergeCell ref="G588:H588"/>
    <mergeCell ref="J588:K588"/>
    <mergeCell ref="M588:N588"/>
    <mergeCell ref="P588:Q588"/>
    <mergeCell ref="S588:T588"/>
    <mergeCell ref="V588:W588"/>
    <mergeCell ref="Y588:Z588"/>
    <mergeCell ref="D587:E587"/>
    <mergeCell ref="G587:H587"/>
    <mergeCell ref="J587:K587"/>
    <mergeCell ref="M587:N587"/>
    <mergeCell ref="P587:Q587"/>
    <mergeCell ref="S587:T587"/>
    <mergeCell ref="D585:N585"/>
    <mergeCell ref="P585:Z585"/>
    <mergeCell ref="D586:E586"/>
    <mergeCell ref="G586:K586"/>
    <mergeCell ref="M586:N586"/>
    <mergeCell ref="P586:Q586"/>
    <mergeCell ref="S586:W586"/>
    <mergeCell ref="Y586:Z586"/>
    <mergeCell ref="D555:N555"/>
    <mergeCell ref="G556:K556"/>
    <mergeCell ref="G557:H557"/>
    <mergeCell ref="D558:E558"/>
    <mergeCell ref="G558:H558"/>
    <mergeCell ref="J558:K558"/>
    <mergeCell ref="M558:N558"/>
    <mergeCell ref="D529:N529"/>
    <mergeCell ref="G530:K530"/>
    <mergeCell ref="G531:H531"/>
    <mergeCell ref="D532:E532"/>
    <mergeCell ref="G532:H532"/>
    <mergeCell ref="J532:K532"/>
    <mergeCell ref="M532:N532"/>
    <mergeCell ref="D502:N502"/>
    <mergeCell ref="G503:K503"/>
    <mergeCell ref="G504:H504"/>
    <mergeCell ref="D505:E505"/>
    <mergeCell ref="G505:H505"/>
    <mergeCell ref="J505:K505"/>
    <mergeCell ref="M505:N505"/>
    <mergeCell ref="D479:E479"/>
    <mergeCell ref="G479:H479"/>
    <mergeCell ref="J479:K479"/>
    <mergeCell ref="M479:N479"/>
    <mergeCell ref="D480:E480"/>
    <mergeCell ref="G480:H480"/>
    <mergeCell ref="J480:K480"/>
    <mergeCell ref="M480:N480"/>
    <mergeCell ref="D455:E455"/>
    <mergeCell ref="G455:H455"/>
    <mergeCell ref="J455:K455"/>
    <mergeCell ref="M455:N455"/>
    <mergeCell ref="D477:N477"/>
    <mergeCell ref="D478:E478"/>
    <mergeCell ref="G478:K478"/>
    <mergeCell ref="M478:N478"/>
    <mergeCell ref="D453:E453"/>
    <mergeCell ref="G453:K453"/>
    <mergeCell ref="M453:N453"/>
    <mergeCell ref="D454:E454"/>
    <mergeCell ref="G454:H454"/>
    <mergeCell ref="J454:K454"/>
    <mergeCell ref="M454:N454"/>
    <mergeCell ref="I428:I429"/>
    <mergeCell ref="J428:K429"/>
    <mergeCell ref="L428:L429"/>
    <mergeCell ref="M428:N429"/>
    <mergeCell ref="O428:O429"/>
    <mergeCell ref="D452:N452"/>
    <mergeCell ref="V410:W410"/>
    <mergeCell ref="Y410:Z410"/>
    <mergeCell ref="D426:N426"/>
    <mergeCell ref="G427:K427"/>
    <mergeCell ref="B428:B429"/>
    <mergeCell ref="C428:C429"/>
    <mergeCell ref="D428:E429"/>
    <mergeCell ref="F428:F429"/>
    <mergeCell ref="G428:H428"/>
    <mergeCell ref="G429:H429"/>
    <mergeCell ref="G409:H409"/>
    <mergeCell ref="S409:T409"/>
    <mergeCell ref="D410:E410"/>
    <mergeCell ref="G410:H410"/>
    <mergeCell ref="J410:K410"/>
    <mergeCell ref="M410:N410"/>
    <mergeCell ref="P410:Q410"/>
    <mergeCell ref="S410:T410"/>
    <mergeCell ref="V393:W393"/>
    <mergeCell ref="Y393:Z393"/>
    <mergeCell ref="D407:N407"/>
    <mergeCell ref="P407:Z407"/>
    <mergeCell ref="D408:E408"/>
    <mergeCell ref="G408:K408"/>
    <mergeCell ref="M408:N408"/>
    <mergeCell ref="P408:Q408"/>
    <mergeCell ref="S408:W408"/>
    <mergeCell ref="Y408:Z408"/>
    <mergeCell ref="D393:E393"/>
    <mergeCell ref="G393:H393"/>
    <mergeCell ref="J393:K393"/>
    <mergeCell ref="M393:N393"/>
    <mergeCell ref="P393:Q393"/>
    <mergeCell ref="S393:T393"/>
    <mergeCell ref="D391:E391"/>
    <mergeCell ref="G391:K391"/>
    <mergeCell ref="M391:N391"/>
    <mergeCell ref="P391:Q391"/>
    <mergeCell ref="S391:W391"/>
    <mergeCell ref="Y391:Z391"/>
    <mergeCell ref="X373:X374"/>
    <mergeCell ref="Y373:Y374"/>
    <mergeCell ref="Z373:Z374"/>
    <mergeCell ref="AA373:AA374"/>
    <mergeCell ref="D390:N390"/>
    <mergeCell ref="P390:Z390"/>
    <mergeCell ref="B387:AA387"/>
    <mergeCell ref="B388:AA388"/>
    <mergeCell ref="B389:AA389"/>
    <mergeCell ref="Q373:Q374"/>
    <mergeCell ref="R373:R374"/>
    <mergeCell ref="S373:S374"/>
    <mergeCell ref="U373:U374"/>
    <mergeCell ref="V373:V374"/>
    <mergeCell ref="W373:W374"/>
    <mergeCell ref="K373:K374"/>
    <mergeCell ref="L373:L374"/>
    <mergeCell ref="M373:M374"/>
    <mergeCell ref="N373:N374"/>
    <mergeCell ref="O373:O374"/>
    <mergeCell ref="P373:P374"/>
    <mergeCell ref="G372:K372"/>
    <mergeCell ref="S372:W372"/>
    <mergeCell ref="B373:B374"/>
    <mergeCell ref="C373:C374"/>
    <mergeCell ref="D373:D374"/>
    <mergeCell ref="E373:E374"/>
    <mergeCell ref="F373:F374"/>
    <mergeCell ref="G373:G374"/>
    <mergeCell ref="I373:I374"/>
    <mergeCell ref="J373:J374"/>
    <mergeCell ref="X357:X358"/>
    <mergeCell ref="Y357:Y358"/>
    <mergeCell ref="Z357:Z358"/>
    <mergeCell ref="AA357:AA358"/>
    <mergeCell ref="D371:N371"/>
    <mergeCell ref="P371:Z371"/>
    <mergeCell ref="B370:AA370"/>
    <mergeCell ref="Q357:Q358"/>
    <mergeCell ref="R357:R358"/>
    <mergeCell ref="S357:S358"/>
    <mergeCell ref="U357:U358"/>
    <mergeCell ref="V357:V358"/>
    <mergeCell ref="W357:W358"/>
    <mergeCell ref="K357:K358"/>
    <mergeCell ref="L357:L358"/>
    <mergeCell ref="M357:M358"/>
    <mergeCell ref="N357:N358"/>
    <mergeCell ref="O357:O358"/>
    <mergeCell ref="P357:P358"/>
    <mergeCell ref="G356:K356"/>
    <mergeCell ref="S356:W356"/>
    <mergeCell ref="B357:B358"/>
    <mergeCell ref="C357:C358"/>
    <mergeCell ref="D357:D358"/>
    <mergeCell ref="E357:E358"/>
    <mergeCell ref="F357:F358"/>
    <mergeCell ref="G357:G358"/>
    <mergeCell ref="I357:I358"/>
    <mergeCell ref="J357:J358"/>
    <mergeCell ref="W341:W342"/>
    <mergeCell ref="X341:X342"/>
    <mergeCell ref="Y341:Y342"/>
    <mergeCell ref="Z341:Z342"/>
    <mergeCell ref="AA341:AA342"/>
    <mergeCell ref="D355:N355"/>
    <mergeCell ref="P355:Z355"/>
    <mergeCell ref="B354:AA354"/>
    <mergeCell ref="P341:P342"/>
    <mergeCell ref="Q341:Q342"/>
    <mergeCell ref="R341:R342"/>
    <mergeCell ref="S341:S342"/>
    <mergeCell ref="U341:U342"/>
    <mergeCell ref="V341:V342"/>
    <mergeCell ref="J341:J342"/>
    <mergeCell ref="K341:K342"/>
    <mergeCell ref="L341:L342"/>
    <mergeCell ref="M341:M342"/>
    <mergeCell ref="N341:N342"/>
    <mergeCell ref="O341:O342"/>
    <mergeCell ref="P339:Z339"/>
    <mergeCell ref="G340:K340"/>
    <mergeCell ref="S340:W340"/>
    <mergeCell ref="B341:B342"/>
    <mergeCell ref="C341:C342"/>
    <mergeCell ref="D341:D342"/>
    <mergeCell ref="E341:E342"/>
    <mergeCell ref="F341:F342"/>
    <mergeCell ref="G341:G342"/>
    <mergeCell ref="I341:I342"/>
    <mergeCell ref="D288:H288"/>
    <mergeCell ref="D289:E289"/>
    <mergeCell ref="G289:H289"/>
    <mergeCell ref="D290:E290"/>
    <mergeCell ref="G290:H290"/>
    <mergeCell ref="D339:N339"/>
    <mergeCell ref="D201:E201"/>
    <mergeCell ref="G201:H201"/>
    <mergeCell ref="D243:H243"/>
    <mergeCell ref="D244:E244"/>
    <mergeCell ref="G244:H244"/>
    <mergeCell ref="D245:E245"/>
    <mergeCell ref="G245:H245"/>
    <mergeCell ref="B242:AA242"/>
    <mergeCell ref="D154:E154"/>
    <mergeCell ref="G154:H154"/>
    <mergeCell ref="J154:K154"/>
    <mergeCell ref="D199:H199"/>
    <mergeCell ref="D200:E200"/>
    <mergeCell ref="G200:H200"/>
    <mergeCell ref="B198:AA198"/>
    <mergeCell ref="D152:E152"/>
    <mergeCell ref="G152:H152"/>
    <mergeCell ref="J152:K152"/>
    <mergeCell ref="D153:E153"/>
    <mergeCell ref="G153:H153"/>
    <mergeCell ref="J153:K153"/>
    <mergeCell ref="I108:I109"/>
    <mergeCell ref="J108:K108"/>
    <mergeCell ref="J109:K109"/>
    <mergeCell ref="L108:L109"/>
    <mergeCell ref="D110:E110"/>
    <mergeCell ref="G110:H110"/>
    <mergeCell ref="J110:K110"/>
    <mergeCell ref="B108:B109"/>
    <mergeCell ref="C108:C109"/>
    <mergeCell ref="D108:E108"/>
    <mergeCell ref="D109:E109"/>
    <mergeCell ref="F108:F109"/>
    <mergeCell ref="G108:H108"/>
    <mergeCell ref="G109:H109"/>
    <mergeCell ref="D67:E67"/>
    <mergeCell ref="G67:H67"/>
    <mergeCell ref="J67:K67"/>
    <mergeCell ref="M67:N67"/>
    <mergeCell ref="D96:K96"/>
    <mergeCell ref="D97:E97"/>
    <mergeCell ref="G97:H97"/>
    <mergeCell ref="J97:K97"/>
    <mergeCell ref="E65:H65"/>
    <mergeCell ref="J65:N65"/>
    <mergeCell ref="D66:E66"/>
    <mergeCell ref="G66:H66"/>
    <mergeCell ref="J66:K66"/>
    <mergeCell ref="M66:N66"/>
    <mergeCell ref="J38:N38"/>
    <mergeCell ref="D39:E39"/>
    <mergeCell ref="G39:H39"/>
    <mergeCell ref="J39:K39"/>
    <mergeCell ref="M39:N39"/>
    <mergeCell ref="D40:E40"/>
    <mergeCell ref="G40:H40"/>
    <mergeCell ref="J40:K40"/>
    <mergeCell ref="M40:N40"/>
    <mergeCell ref="D11:H11"/>
    <mergeCell ref="D12:E12"/>
    <mergeCell ref="G12:H12"/>
    <mergeCell ref="D13:E13"/>
    <mergeCell ref="G13:H13"/>
    <mergeCell ref="D38:H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28515625" bestFit="1" customWidth="1"/>
    <col min="4" max="4" width="2" customWidth="1"/>
    <col min="5" max="5" width="8.85546875" customWidth="1"/>
    <col min="7" max="7" width="1.85546875" bestFit="1" customWidth="1"/>
    <col min="8" max="8" width="7.85546875" bestFit="1" customWidth="1"/>
    <col min="10" max="10" width="2" customWidth="1"/>
    <col min="11" max="11" width="9.42578125" customWidth="1"/>
    <col min="13" max="13" width="3" customWidth="1"/>
    <col min="14" max="14" width="2.42578125" customWidth="1"/>
    <col min="16" max="16" width="2.28515625" customWidth="1"/>
    <col min="17" max="17" width="9.85546875"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9</v>
      </c>
      <c r="B3" s="12" t="s">
        <v>6</v>
      </c>
      <c r="C3" s="12"/>
      <c r="D3" s="12"/>
      <c r="E3" s="12"/>
      <c r="F3" s="12"/>
      <c r="G3" s="12"/>
      <c r="H3" s="12"/>
      <c r="I3" s="12"/>
      <c r="J3" s="12"/>
      <c r="K3" s="12"/>
      <c r="L3" s="12"/>
      <c r="M3" s="12"/>
      <c r="N3" s="12"/>
      <c r="O3" s="12"/>
      <c r="P3" s="12"/>
      <c r="Q3" s="12"/>
      <c r="R3" s="12"/>
    </row>
    <row r="4" spans="1:18" ht="15" customHeight="1" x14ac:dyDescent="0.25">
      <c r="A4" s="13" t="s">
        <v>710</v>
      </c>
      <c r="B4" s="12" t="s">
        <v>6</v>
      </c>
      <c r="C4" s="12"/>
      <c r="D4" s="12"/>
      <c r="E4" s="12"/>
      <c r="F4" s="12"/>
      <c r="G4" s="12"/>
      <c r="H4" s="12"/>
      <c r="I4" s="12"/>
      <c r="J4" s="12"/>
      <c r="K4" s="12"/>
      <c r="L4" s="12"/>
      <c r="M4" s="12"/>
      <c r="N4" s="12"/>
      <c r="O4" s="12"/>
      <c r="P4" s="12"/>
      <c r="Q4" s="12"/>
      <c r="R4" s="12"/>
    </row>
    <row r="5" spans="1:18" x14ac:dyDescent="0.25">
      <c r="A5" s="13"/>
      <c r="B5" s="76" t="s">
        <v>711</v>
      </c>
      <c r="C5" s="76"/>
      <c r="D5" s="76"/>
      <c r="E5" s="76"/>
      <c r="F5" s="76"/>
      <c r="G5" s="76"/>
      <c r="H5" s="76"/>
      <c r="I5" s="76"/>
      <c r="J5" s="76"/>
      <c r="K5" s="76"/>
      <c r="L5" s="76"/>
      <c r="M5" s="76"/>
      <c r="N5" s="76"/>
      <c r="O5" s="76"/>
      <c r="P5" s="76"/>
      <c r="Q5" s="76"/>
      <c r="R5" s="76"/>
    </row>
    <row r="6" spans="1:18" x14ac:dyDescent="0.25">
      <c r="A6" s="13"/>
      <c r="B6" s="136"/>
      <c r="C6" s="136"/>
      <c r="D6" s="136"/>
      <c r="E6" s="136"/>
      <c r="F6" s="136"/>
      <c r="G6" s="136"/>
      <c r="H6" s="136"/>
      <c r="I6" s="136"/>
      <c r="J6" s="136"/>
      <c r="K6" s="136"/>
      <c r="L6" s="136"/>
      <c r="M6" s="136"/>
      <c r="N6" s="136"/>
      <c r="O6" s="136"/>
      <c r="P6" s="136"/>
      <c r="Q6" s="136"/>
      <c r="R6" s="136"/>
    </row>
    <row r="7" spans="1:18" x14ac:dyDescent="0.25">
      <c r="A7" s="13"/>
      <c r="B7" s="76" t="s">
        <v>712</v>
      </c>
      <c r="C7" s="76"/>
      <c r="D7" s="76"/>
      <c r="E7" s="76"/>
      <c r="F7" s="76"/>
      <c r="G7" s="76"/>
      <c r="H7" s="76"/>
      <c r="I7" s="76"/>
      <c r="J7" s="76"/>
      <c r="K7" s="76"/>
      <c r="L7" s="76"/>
      <c r="M7" s="76"/>
      <c r="N7" s="76"/>
      <c r="O7" s="76"/>
      <c r="P7" s="76"/>
      <c r="Q7" s="76"/>
      <c r="R7" s="76"/>
    </row>
    <row r="8" spans="1:18" x14ac:dyDescent="0.25">
      <c r="A8" s="13"/>
      <c r="B8" s="14"/>
      <c r="C8" s="14"/>
      <c r="D8" s="14"/>
      <c r="E8" s="14"/>
      <c r="F8" s="14"/>
      <c r="G8" s="14"/>
      <c r="H8" s="14"/>
      <c r="I8" s="14"/>
      <c r="J8" s="14"/>
      <c r="K8" s="14"/>
      <c r="L8" s="14"/>
      <c r="M8" s="14"/>
      <c r="N8" s="14"/>
      <c r="O8" s="14"/>
      <c r="P8" s="14"/>
      <c r="Q8" s="14"/>
      <c r="R8" s="14"/>
    </row>
    <row r="9" spans="1:18" x14ac:dyDescent="0.25">
      <c r="A9" s="13"/>
      <c r="B9" s="18"/>
      <c r="C9" s="18"/>
      <c r="D9" s="76"/>
      <c r="E9" s="76"/>
      <c r="F9" s="18"/>
      <c r="G9" s="76"/>
      <c r="H9" s="76"/>
      <c r="I9" s="18"/>
      <c r="J9" s="76" t="s">
        <v>713</v>
      </c>
      <c r="K9" s="76"/>
      <c r="L9" s="18"/>
      <c r="M9" s="76"/>
      <c r="N9" s="76"/>
      <c r="O9" s="18"/>
      <c r="P9" s="76"/>
      <c r="Q9" s="76"/>
      <c r="R9" s="18"/>
    </row>
    <row r="10" spans="1:18" x14ac:dyDescent="0.25">
      <c r="A10" s="13"/>
      <c r="B10" s="18"/>
      <c r="C10" s="18"/>
      <c r="D10" s="76"/>
      <c r="E10" s="76"/>
      <c r="F10" s="18"/>
      <c r="G10" s="76"/>
      <c r="H10" s="76"/>
      <c r="I10" s="18"/>
      <c r="J10" s="76" t="s">
        <v>714</v>
      </c>
      <c r="K10" s="76"/>
      <c r="L10" s="18"/>
      <c r="M10" s="76"/>
      <c r="N10" s="76"/>
      <c r="O10" s="18"/>
      <c r="P10" s="76"/>
      <c r="Q10" s="76"/>
      <c r="R10" s="18"/>
    </row>
    <row r="11" spans="1:18" x14ac:dyDescent="0.25">
      <c r="A11" s="13"/>
      <c r="B11" s="18"/>
      <c r="C11" s="18"/>
      <c r="D11" s="76" t="s">
        <v>715</v>
      </c>
      <c r="E11" s="76"/>
      <c r="F11" s="18"/>
      <c r="G11" s="76"/>
      <c r="H11" s="76"/>
      <c r="I11" s="18"/>
      <c r="J11" s="76" t="s">
        <v>716</v>
      </c>
      <c r="K11" s="76"/>
      <c r="L11" s="18"/>
      <c r="M11" s="76"/>
      <c r="N11" s="76"/>
      <c r="O11" s="18"/>
      <c r="P11" s="76"/>
      <c r="Q11" s="76"/>
      <c r="R11" s="18"/>
    </row>
    <row r="12" spans="1:18" x14ac:dyDescent="0.25">
      <c r="A12" s="13"/>
      <c r="B12" s="18"/>
      <c r="C12" s="18"/>
      <c r="D12" s="76" t="s">
        <v>717</v>
      </c>
      <c r="E12" s="76"/>
      <c r="F12" s="18"/>
      <c r="G12" s="76" t="s">
        <v>718</v>
      </c>
      <c r="H12" s="76"/>
      <c r="I12" s="18"/>
      <c r="J12" s="76" t="s">
        <v>719</v>
      </c>
      <c r="K12" s="76"/>
      <c r="L12" s="18"/>
      <c r="M12" s="76"/>
      <c r="N12" s="76"/>
      <c r="O12" s="18"/>
      <c r="P12" s="76" t="s">
        <v>720</v>
      </c>
      <c r="Q12" s="76"/>
      <c r="R12" s="18"/>
    </row>
    <row r="13" spans="1:18" ht="15.75" thickBot="1" x14ac:dyDescent="0.3">
      <c r="A13" s="13"/>
      <c r="B13" s="134" t="s">
        <v>721</v>
      </c>
      <c r="C13" s="18"/>
      <c r="D13" s="45" t="s">
        <v>722</v>
      </c>
      <c r="E13" s="45"/>
      <c r="F13" s="18"/>
      <c r="G13" s="45" t="s">
        <v>723</v>
      </c>
      <c r="H13" s="45"/>
      <c r="I13" s="18"/>
      <c r="J13" s="45" t="s">
        <v>724</v>
      </c>
      <c r="K13" s="45"/>
      <c r="L13" s="18"/>
      <c r="M13" s="45" t="s">
        <v>266</v>
      </c>
      <c r="N13" s="45"/>
      <c r="O13" s="18"/>
      <c r="P13" s="45" t="s">
        <v>725</v>
      </c>
      <c r="Q13" s="45"/>
      <c r="R13" s="18"/>
    </row>
    <row r="14" spans="1:18" x14ac:dyDescent="0.25">
      <c r="A14" s="13"/>
      <c r="B14" s="24" t="s">
        <v>726</v>
      </c>
      <c r="C14" s="23"/>
      <c r="D14" s="24"/>
      <c r="E14" s="65"/>
      <c r="F14" s="23"/>
      <c r="G14" s="24"/>
      <c r="H14" s="65"/>
      <c r="I14" s="23"/>
      <c r="J14" s="24"/>
      <c r="K14" s="65"/>
      <c r="L14" s="23"/>
      <c r="M14" s="24"/>
      <c r="N14" s="65"/>
      <c r="O14" s="23"/>
      <c r="P14" s="24"/>
      <c r="Q14" s="65"/>
      <c r="R14" s="23"/>
    </row>
    <row r="15" spans="1:18" x14ac:dyDescent="0.25">
      <c r="A15" s="13"/>
      <c r="B15" s="15" t="s">
        <v>727</v>
      </c>
      <c r="C15" s="16"/>
      <c r="D15" s="15" t="s">
        <v>243</v>
      </c>
      <c r="E15" s="267">
        <v>1553926</v>
      </c>
      <c r="F15" s="16"/>
      <c r="G15" s="15" t="s">
        <v>243</v>
      </c>
      <c r="H15" s="267">
        <v>1285326</v>
      </c>
      <c r="I15" s="16"/>
      <c r="J15" s="15" t="s">
        <v>243</v>
      </c>
      <c r="K15" s="267">
        <v>-710462</v>
      </c>
      <c r="L15" s="16"/>
      <c r="M15" s="15" t="s">
        <v>243</v>
      </c>
      <c r="N15" s="17" t="s">
        <v>246</v>
      </c>
      <c r="O15" s="16"/>
      <c r="P15" s="15" t="s">
        <v>243</v>
      </c>
      <c r="Q15" s="267">
        <v>2128790</v>
      </c>
      <c r="R15" s="16"/>
    </row>
    <row r="16" spans="1:18" x14ac:dyDescent="0.25">
      <c r="A16" s="13"/>
      <c r="B16" s="29" t="s">
        <v>728</v>
      </c>
      <c r="C16" s="23"/>
      <c r="D16" s="29"/>
      <c r="E16" s="36"/>
      <c r="F16" s="23"/>
      <c r="G16" s="29"/>
      <c r="H16" s="36"/>
      <c r="I16" s="23"/>
      <c r="J16" s="29"/>
      <c r="K16" s="36"/>
      <c r="L16" s="23"/>
      <c r="M16" s="29"/>
      <c r="N16" s="36"/>
      <c r="O16" s="23"/>
      <c r="P16" s="29"/>
      <c r="Q16" s="36"/>
      <c r="R16" s="23"/>
    </row>
    <row r="17" spans="1:18" x14ac:dyDescent="0.25">
      <c r="A17" s="13"/>
      <c r="B17" s="15" t="s">
        <v>727</v>
      </c>
      <c r="C17" s="16"/>
      <c r="D17" s="15" t="s">
        <v>243</v>
      </c>
      <c r="E17" s="267">
        <v>3293241</v>
      </c>
      <c r="F17" s="16"/>
      <c r="G17" s="15" t="s">
        <v>243</v>
      </c>
      <c r="H17" s="267">
        <v>1681942</v>
      </c>
      <c r="I17" s="16"/>
      <c r="J17" s="15" t="s">
        <v>243</v>
      </c>
      <c r="K17" s="267">
        <v>-3421257</v>
      </c>
      <c r="L17" s="16"/>
      <c r="M17" s="15" t="s">
        <v>243</v>
      </c>
      <c r="N17" s="17" t="s">
        <v>246</v>
      </c>
      <c r="O17" s="16"/>
      <c r="P17" s="15" t="s">
        <v>243</v>
      </c>
      <c r="Q17" s="267">
        <v>1553926</v>
      </c>
      <c r="R17" s="16"/>
    </row>
    <row r="18" spans="1:18" x14ac:dyDescent="0.25">
      <c r="A18" s="13"/>
      <c r="B18" s="29" t="s">
        <v>729</v>
      </c>
      <c r="C18" s="23"/>
      <c r="D18" s="29"/>
      <c r="E18" s="36"/>
      <c r="F18" s="23"/>
      <c r="G18" s="29"/>
      <c r="H18" s="36"/>
      <c r="I18" s="23"/>
      <c r="J18" s="29"/>
      <c r="K18" s="36"/>
      <c r="L18" s="23"/>
      <c r="M18" s="29"/>
      <c r="N18" s="36"/>
      <c r="O18" s="23"/>
      <c r="P18" s="29"/>
      <c r="Q18" s="36"/>
      <c r="R18" s="23"/>
    </row>
    <row r="19" spans="1:18" x14ac:dyDescent="0.25">
      <c r="A19" s="13"/>
      <c r="B19" s="15" t="s">
        <v>727</v>
      </c>
      <c r="C19" s="16"/>
      <c r="D19" s="15" t="s">
        <v>243</v>
      </c>
      <c r="E19" s="267">
        <v>3610977</v>
      </c>
      <c r="F19" s="16"/>
      <c r="G19" s="15" t="s">
        <v>243</v>
      </c>
      <c r="H19" s="267">
        <v>2414710</v>
      </c>
      <c r="I19" s="16"/>
      <c r="J19" s="15" t="s">
        <v>243</v>
      </c>
      <c r="K19" s="267">
        <v>-2732446</v>
      </c>
      <c r="L19" s="16"/>
      <c r="M19" s="15" t="s">
        <v>243</v>
      </c>
      <c r="N19" s="17" t="s">
        <v>246</v>
      </c>
      <c r="O19" s="16"/>
      <c r="P19" s="15" t="s">
        <v>243</v>
      </c>
      <c r="Q19" s="267">
        <v>3293241</v>
      </c>
      <c r="R19" s="16"/>
    </row>
    <row r="20" spans="1:18" x14ac:dyDescent="0.25">
      <c r="A20" s="13"/>
      <c r="B20" s="4"/>
    </row>
  </sheetData>
  <mergeCells count="35">
    <mergeCell ref="B4:R4"/>
    <mergeCell ref="B5:R5"/>
    <mergeCell ref="B6:R6"/>
    <mergeCell ref="B7:R7"/>
    <mergeCell ref="B8:R8"/>
    <mergeCell ref="D13:E13"/>
    <mergeCell ref="G13:H13"/>
    <mergeCell ref="J13:K13"/>
    <mergeCell ref="M13:N13"/>
    <mergeCell ref="P13:Q13"/>
    <mergeCell ref="A1:A2"/>
    <mergeCell ref="B1:R1"/>
    <mergeCell ref="B2:R2"/>
    <mergeCell ref="B3:R3"/>
    <mergeCell ref="A4:A20"/>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18.140625" customWidth="1"/>
    <col min="4" max="4" width="19.28515625" customWidth="1"/>
    <col min="5" max="5" width="29.42578125" customWidth="1"/>
    <col min="6" max="6" width="18.140625" customWidth="1"/>
    <col min="7" max="7" width="3.5703125" customWidth="1"/>
    <col min="8" max="8" width="31.42578125" customWidth="1"/>
    <col min="9" max="9" width="18.140625" customWidth="1"/>
    <col min="10" max="10" width="3.5703125" customWidth="1"/>
    <col min="11" max="11" width="34.5703125" customWidth="1"/>
    <col min="12" max="12" width="18.140625" customWidth="1"/>
  </cols>
  <sheetData>
    <row r="1" spans="1:12" ht="15" customHeight="1" x14ac:dyDescent="0.25">
      <c r="A1" s="8" t="s">
        <v>7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2</v>
      </c>
      <c r="B3" s="12" t="s">
        <v>6</v>
      </c>
      <c r="C3" s="12"/>
      <c r="D3" s="12"/>
      <c r="E3" s="12"/>
      <c r="F3" s="12"/>
      <c r="G3" s="12"/>
      <c r="H3" s="12"/>
      <c r="I3" s="12"/>
      <c r="J3" s="12"/>
      <c r="K3" s="12"/>
      <c r="L3" s="12"/>
    </row>
    <row r="4" spans="1:12" ht="15" customHeight="1" x14ac:dyDescent="0.25">
      <c r="A4" s="13" t="s">
        <v>731</v>
      </c>
      <c r="B4" s="12" t="s">
        <v>6</v>
      </c>
      <c r="C4" s="12"/>
      <c r="D4" s="12"/>
      <c r="E4" s="12"/>
      <c r="F4" s="12"/>
      <c r="G4" s="12"/>
      <c r="H4" s="12"/>
      <c r="I4" s="12"/>
      <c r="J4" s="12"/>
      <c r="K4" s="12"/>
      <c r="L4" s="12"/>
    </row>
    <row r="5" spans="1:12" x14ac:dyDescent="0.25">
      <c r="A5" s="13"/>
      <c r="B5" s="41" t="s">
        <v>184</v>
      </c>
      <c r="C5" s="41"/>
      <c r="D5" s="41"/>
      <c r="E5" s="41"/>
      <c r="F5" s="41"/>
      <c r="G5" s="41"/>
      <c r="H5" s="41"/>
      <c r="I5" s="41"/>
      <c r="J5" s="41"/>
      <c r="K5" s="41"/>
      <c r="L5" s="41"/>
    </row>
    <row r="6" spans="1:12" x14ac:dyDescent="0.25">
      <c r="A6" s="13"/>
      <c r="B6" s="14"/>
      <c r="C6" s="14"/>
      <c r="D6" s="14"/>
      <c r="E6" s="14"/>
      <c r="F6" s="14"/>
      <c r="G6" s="14"/>
      <c r="H6" s="14"/>
      <c r="I6" s="14"/>
      <c r="J6" s="14"/>
      <c r="K6" s="14"/>
      <c r="L6" s="14"/>
    </row>
    <row r="7" spans="1:12" ht="25.5" customHeight="1" x14ac:dyDescent="0.25">
      <c r="A7" s="13"/>
      <c r="B7" s="14" t="s">
        <v>185</v>
      </c>
      <c r="C7" s="14"/>
      <c r="D7" s="14"/>
      <c r="E7" s="14"/>
      <c r="F7" s="14"/>
      <c r="G7" s="14"/>
      <c r="H7" s="14"/>
      <c r="I7" s="14"/>
      <c r="J7" s="14"/>
      <c r="K7" s="14"/>
      <c r="L7" s="14"/>
    </row>
    <row r="8" spans="1:12" x14ac:dyDescent="0.25">
      <c r="A8" s="13"/>
      <c r="B8" s="4"/>
    </row>
    <row r="9" spans="1:12" ht="15" customHeight="1" x14ac:dyDescent="0.25">
      <c r="A9" s="13" t="s">
        <v>732</v>
      </c>
      <c r="B9" s="12" t="s">
        <v>6</v>
      </c>
      <c r="C9" s="12"/>
      <c r="D9" s="12"/>
      <c r="E9" s="12"/>
      <c r="F9" s="12"/>
      <c r="G9" s="12"/>
      <c r="H9" s="12"/>
      <c r="I9" s="12"/>
      <c r="J9" s="12"/>
      <c r="K9" s="12"/>
      <c r="L9" s="12"/>
    </row>
    <row r="10" spans="1:12" x14ac:dyDescent="0.25">
      <c r="A10" s="13"/>
      <c r="B10" s="41" t="s">
        <v>186</v>
      </c>
      <c r="C10" s="41"/>
      <c r="D10" s="41"/>
      <c r="E10" s="41"/>
      <c r="F10" s="41"/>
      <c r="G10" s="41"/>
      <c r="H10" s="41"/>
      <c r="I10" s="41"/>
      <c r="J10" s="41"/>
      <c r="K10" s="41"/>
      <c r="L10" s="41"/>
    </row>
    <row r="11" spans="1:12" x14ac:dyDescent="0.25">
      <c r="A11" s="13"/>
      <c r="B11" s="14"/>
      <c r="C11" s="14"/>
      <c r="D11" s="14"/>
      <c r="E11" s="14"/>
      <c r="F11" s="14"/>
      <c r="G11" s="14"/>
      <c r="H11" s="14"/>
      <c r="I11" s="14"/>
      <c r="J11" s="14"/>
      <c r="K11" s="14"/>
      <c r="L11" s="14"/>
    </row>
    <row r="12" spans="1:12" x14ac:dyDescent="0.25">
      <c r="A12" s="13"/>
      <c r="B12" s="14" t="s">
        <v>187</v>
      </c>
      <c r="C12" s="14"/>
      <c r="D12" s="14"/>
      <c r="E12" s="14"/>
      <c r="F12" s="14"/>
      <c r="G12" s="14"/>
      <c r="H12" s="14"/>
      <c r="I12" s="14"/>
      <c r="J12" s="14"/>
      <c r="K12" s="14"/>
      <c r="L12" s="14"/>
    </row>
    <row r="13" spans="1:12" x14ac:dyDescent="0.25">
      <c r="A13" s="13"/>
      <c r="B13" s="4"/>
    </row>
    <row r="14" spans="1:12" ht="15" customHeight="1" x14ac:dyDescent="0.25">
      <c r="A14" s="13" t="s">
        <v>733</v>
      </c>
      <c r="B14" s="12" t="s">
        <v>6</v>
      </c>
      <c r="C14" s="12"/>
      <c r="D14" s="12"/>
      <c r="E14" s="12"/>
      <c r="F14" s="12"/>
      <c r="G14" s="12"/>
      <c r="H14" s="12"/>
      <c r="I14" s="12"/>
      <c r="J14" s="12"/>
      <c r="K14" s="12"/>
      <c r="L14" s="12"/>
    </row>
    <row r="15" spans="1:12" x14ac:dyDescent="0.25">
      <c r="A15" s="13"/>
      <c r="B15" s="41" t="s">
        <v>188</v>
      </c>
      <c r="C15" s="41"/>
      <c r="D15" s="41"/>
      <c r="E15" s="41"/>
      <c r="F15" s="41"/>
      <c r="G15" s="41"/>
      <c r="H15" s="41"/>
      <c r="I15" s="41"/>
      <c r="J15" s="41"/>
      <c r="K15" s="41"/>
      <c r="L15" s="41"/>
    </row>
    <row r="16" spans="1:12" x14ac:dyDescent="0.25">
      <c r="A16" s="13"/>
      <c r="B16" s="14"/>
      <c r="C16" s="14"/>
      <c r="D16" s="14"/>
      <c r="E16" s="14"/>
      <c r="F16" s="14"/>
      <c r="G16" s="14"/>
      <c r="H16" s="14"/>
      <c r="I16" s="14"/>
      <c r="J16" s="14"/>
      <c r="K16" s="14"/>
      <c r="L16" s="14"/>
    </row>
    <row r="17" spans="1:12" ht="25.5" customHeight="1" x14ac:dyDescent="0.25">
      <c r="A17" s="13"/>
      <c r="B17" s="14" t="s">
        <v>189</v>
      </c>
      <c r="C17" s="14"/>
      <c r="D17" s="14"/>
      <c r="E17" s="14"/>
      <c r="F17" s="14"/>
      <c r="G17" s="14"/>
      <c r="H17" s="14"/>
      <c r="I17" s="14"/>
      <c r="J17" s="14"/>
      <c r="K17" s="14"/>
      <c r="L17" s="14"/>
    </row>
    <row r="18" spans="1:12" x14ac:dyDescent="0.25">
      <c r="A18" s="13"/>
      <c r="B18" s="4"/>
    </row>
    <row r="19" spans="1:12" ht="15" customHeight="1" x14ac:dyDescent="0.25">
      <c r="A19" s="13" t="s">
        <v>734</v>
      </c>
      <c r="B19" s="12" t="s">
        <v>6</v>
      </c>
      <c r="C19" s="12"/>
      <c r="D19" s="12"/>
      <c r="E19" s="12"/>
      <c r="F19" s="12"/>
      <c r="G19" s="12"/>
      <c r="H19" s="12"/>
      <c r="I19" s="12"/>
      <c r="J19" s="12"/>
      <c r="K19" s="12"/>
      <c r="L19" s="12"/>
    </row>
    <row r="20" spans="1:12" x14ac:dyDescent="0.25">
      <c r="A20" s="13"/>
      <c r="B20" s="41" t="s">
        <v>190</v>
      </c>
      <c r="C20" s="41"/>
      <c r="D20" s="41"/>
      <c r="E20" s="41"/>
      <c r="F20" s="41"/>
      <c r="G20" s="41"/>
      <c r="H20" s="41"/>
      <c r="I20" s="41"/>
      <c r="J20" s="41"/>
      <c r="K20" s="41"/>
      <c r="L20" s="41"/>
    </row>
    <row r="21" spans="1:12" x14ac:dyDescent="0.25">
      <c r="A21" s="13"/>
      <c r="B21" s="14"/>
      <c r="C21" s="14"/>
      <c r="D21" s="14"/>
      <c r="E21" s="14"/>
      <c r="F21" s="14"/>
      <c r="G21" s="14"/>
      <c r="H21" s="14"/>
      <c r="I21" s="14"/>
      <c r="J21" s="14"/>
      <c r="K21" s="14"/>
      <c r="L21" s="14"/>
    </row>
    <row r="22" spans="1:12" ht="25.5" customHeight="1" x14ac:dyDescent="0.25">
      <c r="A22" s="13"/>
      <c r="B22" s="14" t="s">
        <v>191</v>
      </c>
      <c r="C22" s="14"/>
      <c r="D22" s="14"/>
      <c r="E22" s="14"/>
      <c r="F22" s="14"/>
      <c r="G22" s="14"/>
      <c r="H22" s="14"/>
      <c r="I22" s="14"/>
      <c r="J22" s="14"/>
      <c r="K22" s="14"/>
      <c r="L22" s="14"/>
    </row>
    <row r="23" spans="1:12" x14ac:dyDescent="0.25">
      <c r="A23" s="13"/>
      <c r="B23" s="14"/>
      <c r="C23" s="14"/>
      <c r="D23" s="14"/>
      <c r="E23" s="14"/>
      <c r="F23" s="14"/>
      <c r="G23" s="14"/>
      <c r="H23" s="14"/>
      <c r="I23" s="14"/>
      <c r="J23" s="14"/>
      <c r="K23" s="14"/>
      <c r="L23" s="14"/>
    </row>
    <row r="24" spans="1:12" x14ac:dyDescent="0.25">
      <c r="A24" s="13"/>
      <c r="B24" s="14" t="s">
        <v>192</v>
      </c>
      <c r="C24" s="14"/>
      <c r="D24" s="14"/>
      <c r="E24" s="14"/>
      <c r="F24" s="14"/>
      <c r="G24" s="14"/>
      <c r="H24" s="14"/>
      <c r="I24" s="14"/>
      <c r="J24" s="14"/>
      <c r="K24" s="14"/>
      <c r="L24" s="14"/>
    </row>
    <row r="25" spans="1:12" x14ac:dyDescent="0.25">
      <c r="A25" s="13"/>
      <c r="B25" s="14"/>
      <c r="C25" s="14"/>
      <c r="D25" s="14"/>
      <c r="E25" s="14"/>
      <c r="F25" s="14"/>
      <c r="G25" s="14"/>
      <c r="H25" s="14"/>
      <c r="I25" s="14"/>
      <c r="J25" s="14"/>
      <c r="K25" s="14"/>
      <c r="L25" s="14"/>
    </row>
    <row r="26" spans="1:12" ht="25.5" customHeight="1" x14ac:dyDescent="0.25">
      <c r="A26" s="13"/>
      <c r="B26" s="14" t="s">
        <v>193</v>
      </c>
      <c r="C26" s="14"/>
      <c r="D26" s="14"/>
      <c r="E26" s="14"/>
      <c r="F26" s="14"/>
      <c r="G26" s="14"/>
      <c r="H26" s="14"/>
      <c r="I26" s="14"/>
      <c r="J26" s="14"/>
      <c r="K26" s="14"/>
      <c r="L26" s="14"/>
    </row>
    <row r="27" spans="1:12" x14ac:dyDescent="0.25">
      <c r="A27" s="13"/>
      <c r="B27" s="4"/>
    </row>
    <row r="28" spans="1:12" ht="15" customHeight="1" x14ac:dyDescent="0.25">
      <c r="A28" s="13" t="s">
        <v>735</v>
      </c>
      <c r="B28" s="12" t="s">
        <v>6</v>
      </c>
      <c r="C28" s="12"/>
      <c r="D28" s="12"/>
      <c r="E28" s="12"/>
      <c r="F28" s="12"/>
      <c r="G28" s="12"/>
      <c r="H28" s="12"/>
      <c r="I28" s="12"/>
      <c r="J28" s="12"/>
      <c r="K28" s="12"/>
      <c r="L28" s="12"/>
    </row>
    <row r="29" spans="1:12" x14ac:dyDescent="0.25">
      <c r="A29" s="13"/>
      <c r="B29" s="41" t="s">
        <v>194</v>
      </c>
      <c r="C29" s="41"/>
      <c r="D29" s="41"/>
      <c r="E29" s="41"/>
      <c r="F29" s="41"/>
      <c r="G29" s="41"/>
      <c r="H29" s="41"/>
      <c r="I29" s="41"/>
      <c r="J29" s="41"/>
      <c r="K29" s="41"/>
      <c r="L29" s="41"/>
    </row>
    <row r="30" spans="1:12" x14ac:dyDescent="0.25">
      <c r="A30" s="13"/>
      <c r="B30" s="14"/>
      <c r="C30" s="14"/>
      <c r="D30" s="14"/>
      <c r="E30" s="14"/>
      <c r="F30" s="14"/>
      <c r="G30" s="14"/>
      <c r="H30" s="14"/>
      <c r="I30" s="14"/>
      <c r="J30" s="14"/>
      <c r="K30" s="14"/>
      <c r="L30" s="14"/>
    </row>
    <row r="31" spans="1:12" ht="38.25" customHeight="1" x14ac:dyDescent="0.25">
      <c r="A31" s="13"/>
      <c r="B31" s="14" t="s">
        <v>195</v>
      </c>
      <c r="C31" s="14"/>
      <c r="D31" s="14"/>
      <c r="E31" s="14"/>
      <c r="F31" s="14"/>
      <c r="G31" s="14"/>
      <c r="H31" s="14"/>
      <c r="I31" s="14"/>
      <c r="J31" s="14"/>
      <c r="K31" s="14"/>
      <c r="L31" s="14"/>
    </row>
    <row r="32" spans="1:12" x14ac:dyDescent="0.25">
      <c r="A32" s="13"/>
      <c r="B32" s="4"/>
    </row>
    <row r="33" spans="1:12" x14ac:dyDescent="0.25">
      <c r="A33" s="13"/>
      <c r="B33" s="14"/>
      <c r="C33" s="14"/>
      <c r="D33" s="14"/>
      <c r="E33" s="14"/>
      <c r="F33" s="14"/>
      <c r="G33" s="14"/>
      <c r="H33" s="14"/>
      <c r="I33" s="14"/>
      <c r="J33" s="14"/>
      <c r="K33" s="14"/>
      <c r="L33" s="14"/>
    </row>
    <row r="34" spans="1:12" ht="51" customHeight="1" x14ac:dyDescent="0.25">
      <c r="A34" s="13"/>
      <c r="B34" s="14" t="s">
        <v>196</v>
      </c>
      <c r="C34" s="14"/>
      <c r="D34" s="14"/>
      <c r="E34" s="14"/>
      <c r="F34" s="14"/>
      <c r="G34" s="14"/>
      <c r="H34" s="14"/>
      <c r="I34" s="14"/>
      <c r="J34" s="14"/>
      <c r="K34" s="14"/>
      <c r="L34" s="14"/>
    </row>
    <row r="35" spans="1:12" x14ac:dyDescent="0.25">
      <c r="A35" s="13"/>
      <c r="B35" s="14"/>
      <c r="C35" s="14"/>
      <c r="D35" s="14"/>
      <c r="E35" s="14"/>
      <c r="F35" s="14"/>
      <c r="G35" s="14"/>
      <c r="H35" s="14"/>
      <c r="I35" s="14"/>
      <c r="J35" s="14"/>
      <c r="K35" s="14"/>
      <c r="L35" s="14"/>
    </row>
    <row r="36" spans="1:12" ht="25.5" customHeight="1" x14ac:dyDescent="0.25">
      <c r="A36" s="13"/>
      <c r="B36" s="14" t="s">
        <v>197</v>
      </c>
      <c r="C36" s="14"/>
      <c r="D36" s="14"/>
      <c r="E36" s="14"/>
      <c r="F36" s="14"/>
      <c r="G36" s="14"/>
      <c r="H36" s="14"/>
      <c r="I36" s="14"/>
      <c r="J36" s="14"/>
      <c r="K36" s="14"/>
      <c r="L36" s="14"/>
    </row>
    <row r="37" spans="1:12" x14ac:dyDescent="0.25">
      <c r="A37" s="13"/>
      <c r="B37" s="14"/>
      <c r="C37" s="14"/>
      <c r="D37" s="14"/>
      <c r="E37" s="14"/>
      <c r="F37" s="14"/>
      <c r="G37" s="14"/>
      <c r="H37" s="14"/>
      <c r="I37" s="14"/>
      <c r="J37" s="14"/>
      <c r="K37" s="14"/>
      <c r="L37" s="14"/>
    </row>
    <row r="38" spans="1:12" x14ac:dyDescent="0.25">
      <c r="A38" s="13"/>
      <c r="B38" s="14" t="s">
        <v>198</v>
      </c>
      <c r="C38" s="14"/>
      <c r="D38" s="14"/>
      <c r="E38" s="14"/>
      <c r="F38" s="14"/>
      <c r="G38" s="14"/>
      <c r="H38" s="14"/>
      <c r="I38" s="14"/>
      <c r="J38" s="14"/>
      <c r="K38" s="14"/>
      <c r="L38" s="14"/>
    </row>
    <row r="39" spans="1:12" x14ac:dyDescent="0.25">
      <c r="A39" s="13"/>
      <c r="B39" s="4"/>
    </row>
    <row r="40" spans="1:12" ht="15" customHeight="1" x14ac:dyDescent="0.25">
      <c r="A40" s="13" t="s">
        <v>736</v>
      </c>
      <c r="B40" s="12" t="s">
        <v>6</v>
      </c>
      <c r="C40" s="12"/>
      <c r="D40" s="12"/>
      <c r="E40" s="12"/>
      <c r="F40" s="12"/>
      <c r="G40" s="12"/>
      <c r="H40" s="12"/>
      <c r="I40" s="12"/>
      <c r="J40" s="12"/>
      <c r="K40" s="12"/>
      <c r="L40" s="12"/>
    </row>
    <row r="41" spans="1:12" x14ac:dyDescent="0.25">
      <c r="A41" s="13"/>
      <c r="B41" s="41" t="s">
        <v>199</v>
      </c>
      <c r="C41" s="41"/>
      <c r="D41" s="41"/>
      <c r="E41" s="41"/>
      <c r="F41" s="41"/>
      <c r="G41" s="41"/>
      <c r="H41" s="41"/>
      <c r="I41" s="41"/>
      <c r="J41" s="41"/>
      <c r="K41" s="41"/>
      <c r="L41" s="41"/>
    </row>
    <row r="42" spans="1:12" x14ac:dyDescent="0.25">
      <c r="A42" s="13"/>
      <c r="B42" s="14" t="s">
        <v>200</v>
      </c>
      <c r="C42" s="14"/>
      <c r="D42" s="14"/>
      <c r="E42" s="14"/>
      <c r="F42" s="14"/>
      <c r="G42" s="14"/>
      <c r="H42" s="14"/>
      <c r="I42" s="14"/>
      <c r="J42" s="14"/>
      <c r="K42" s="14"/>
      <c r="L42" s="14"/>
    </row>
    <row r="43" spans="1:12" x14ac:dyDescent="0.25">
      <c r="A43" s="13"/>
      <c r="B43" s="14" t="s">
        <v>201</v>
      </c>
      <c r="C43" s="14"/>
      <c r="D43" s="14"/>
      <c r="E43" s="14"/>
      <c r="F43" s="14"/>
      <c r="G43" s="14"/>
      <c r="H43" s="14"/>
      <c r="I43" s="14"/>
      <c r="J43" s="14"/>
      <c r="K43" s="14"/>
      <c r="L43" s="14"/>
    </row>
    <row r="44" spans="1:12" x14ac:dyDescent="0.25">
      <c r="A44" s="13"/>
      <c r="B44" s="4"/>
    </row>
    <row r="45" spans="1:12" ht="15" customHeight="1" x14ac:dyDescent="0.25">
      <c r="A45" s="13" t="s">
        <v>737</v>
      </c>
      <c r="B45" s="12" t="s">
        <v>6</v>
      </c>
      <c r="C45" s="12"/>
      <c r="D45" s="12"/>
      <c r="E45" s="12"/>
      <c r="F45" s="12"/>
      <c r="G45" s="12"/>
      <c r="H45" s="12"/>
      <c r="I45" s="12"/>
      <c r="J45" s="12"/>
      <c r="K45" s="12"/>
      <c r="L45" s="12"/>
    </row>
    <row r="46" spans="1:12" x14ac:dyDescent="0.25">
      <c r="A46" s="13"/>
      <c r="B46" s="41" t="s">
        <v>202</v>
      </c>
      <c r="C46" s="41"/>
      <c r="D46" s="41"/>
      <c r="E46" s="41"/>
      <c r="F46" s="41"/>
      <c r="G46" s="41"/>
      <c r="H46" s="41"/>
      <c r="I46" s="41"/>
      <c r="J46" s="41"/>
      <c r="K46" s="41"/>
      <c r="L46" s="41"/>
    </row>
    <row r="47" spans="1:12" x14ac:dyDescent="0.25">
      <c r="A47" s="13"/>
      <c r="B47" s="14"/>
      <c r="C47" s="14"/>
      <c r="D47" s="14"/>
      <c r="E47" s="14"/>
      <c r="F47" s="14"/>
      <c r="G47" s="14"/>
      <c r="H47" s="14"/>
      <c r="I47" s="14"/>
      <c r="J47" s="14"/>
      <c r="K47" s="14"/>
      <c r="L47" s="14"/>
    </row>
    <row r="48" spans="1:12" ht="25.5" customHeight="1" x14ac:dyDescent="0.25">
      <c r="A48" s="13"/>
      <c r="B48" s="14" t="s">
        <v>203</v>
      </c>
      <c r="C48" s="14"/>
      <c r="D48" s="14"/>
      <c r="E48" s="14"/>
      <c r="F48" s="14"/>
      <c r="G48" s="14"/>
      <c r="H48" s="14"/>
      <c r="I48" s="14"/>
      <c r="J48" s="14"/>
      <c r="K48" s="14"/>
      <c r="L48" s="14"/>
    </row>
    <row r="49" spans="1:12" x14ac:dyDescent="0.25">
      <c r="A49" s="13"/>
      <c r="B49" s="14"/>
      <c r="C49" s="14"/>
      <c r="D49" s="14"/>
      <c r="E49" s="14"/>
      <c r="F49" s="14"/>
      <c r="G49" s="14"/>
      <c r="H49" s="14"/>
      <c r="I49" s="14"/>
      <c r="J49" s="14"/>
      <c r="K49" s="14"/>
      <c r="L49" s="14"/>
    </row>
    <row r="50" spans="1:12" ht="25.5" customHeight="1" x14ac:dyDescent="0.25">
      <c r="A50" s="13"/>
      <c r="B50" s="14" t="s">
        <v>204</v>
      </c>
      <c r="C50" s="14"/>
      <c r="D50" s="14"/>
      <c r="E50" s="14"/>
      <c r="F50" s="14"/>
      <c r="G50" s="14"/>
      <c r="H50" s="14"/>
      <c r="I50" s="14"/>
      <c r="J50" s="14"/>
      <c r="K50" s="14"/>
      <c r="L50" s="14"/>
    </row>
    <row r="51" spans="1:12" x14ac:dyDescent="0.25">
      <c r="A51" s="13"/>
      <c r="B51" s="4"/>
    </row>
    <row r="52" spans="1:12" ht="15" customHeight="1" x14ac:dyDescent="0.25">
      <c r="A52" s="13" t="s">
        <v>738</v>
      </c>
      <c r="B52" s="12" t="s">
        <v>6</v>
      </c>
      <c r="C52" s="12"/>
      <c r="D52" s="12"/>
      <c r="E52" s="12"/>
      <c r="F52" s="12"/>
      <c r="G52" s="12"/>
      <c r="H52" s="12"/>
      <c r="I52" s="12"/>
      <c r="J52" s="12"/>
      <c r="K52" s="12"/>
      <c r="L52" s="12"/>
    </row>
    <row r="53" spans="1:12" x14ac:dyDescent="0.25">
      <c r="A53" s="13"/>
      <c r="B53" s="41" t="s">
        <v>74</v>
      </c>
      <c r="C53" s="41"/>
      <c r="D53" s="41"/>
      <c r="E53" s="41"/>
      <c r="F53" s="41"/>
      <c r="G53" s="41"/>
      <c r="H53" s="41"/>
      <c r="I53" s="41"/>
      <c r="J53" s="41"/>
      <c r="K53" s="41"/>
      <c r="L53" s="41"/>
    </row>
    <row r="54" spans="1:12" x14ac:dyDescent="0.25">
      <c r="A54" s="13"/>
      <c r="B54" s="14"/>
      <c r="C54" s="14"/>
      <c r="D54" s="14"/>
      <c r="E54" s="14"/>
      <c r="F54" s="14"/>
      <c r="G54" s="14"/>
      <c r="H54" s="14"/>
      <c r="I54" s="14"/>
      <c r="J54" s="14"/>
      <c r="K54" s="14"/>
      <c r="L54" s="14"/>
    </row>
    <row r="55" spans="1:12" x14ac:dyDescent="0.25">
      <c r="A55" s="13"/>
      <c r="B55" s="14" t="s">
        <v>205</v>
      </c>
      <c r="C55" s="14"/>
      <c r="D55" s="14"/>
      <c r="E55" s="14"/>
      <c r="F55" s="14"/>
      <c r="G55" s="14"/>
      <c r="H55" s="14"/>
      <c r="I55" s="14"/>
      <c r="J55" s="14"/>
      <c r="K55" s="14"/>
      <c r="L55" s="14"/>
    </row>
    <row r="56" spans="1:12" x14ac:dyDescent="0.25">
      <c r="A56" s="13"/>
      <c r="B56" s="4"/>
    </row>
    <row r="57" spans="1:12" ht="15" customHeight="1" x14ac:dyDescent="0.25">
      <c r="A57" s="13" t="s">
        <v>739</v>
      </c>
      <c r="B57" s="12" t="s">
        <v>6</v>
      </c>
      <c r="C57" s="12"/>
      <c r="D57" s="12"/>
      <c r="E57" s="12"/>
      <c r="F57" s="12"/>
      <c r="G57" s="12"/>
      <c r="H57" s="12"/>
      <c r="I57" s="12"/>
      <c r="J57" s="12"/>
      <c r="K57" s="12"/>
      <c r="L57" s="12"/>
    </row>
    <row r="58" spans="1:12" x14ac:dyDescent="0.25">
      <c r="A58" s="13"/>
      <c r="B58" s="41" t="s">
        <v>206</v>
      </c>
      <c r="C58" s="41"/>
      <c r="D58" s="41"/>
      <c r="E58" s="41"/>
      <c r="F58" s="41"/>
      <c r="G58" s="41"/>
      <c r="H58" s="41"/>
      <c r="I58" s="41"/>
      <c r="J58" s="41"/>
      <c r="K58" s="41"/>
      <c r="L58" s="41"/>
    </row>
    <row r="59" spans="1:12" x14ac:dyDescent="0.25">
      <c r="A59" s="13"/>
      <c r="B59" s="14"/>
      <c r="C59" s="14"/>
      <c r="D59" s="14"/>
      <c r="E59" s="14"/>
      <c r="F59" s="14"/>
      <c r="G59" s="14"/>
      <c r="H59" s="14"/>
      <c r="I59" s="14"/>
      <c r="J59" s="14"/>
      <c r="K59" s="14"/>
      <c r="L59" s="14"/>
    </row>
    <row r="60" spans="1:12" x14ac:dyDescent="0.25">
      <c r="A60" s="13"/>
      <c r="B60" s="14" t="s">
        <v>207</v>
      </c>
      <c r="C60" s="14"/>
      <c r="D60" s="14"/>
      <c r="E60" s="14"/>
      <c r="F60" s="14"/>
      <c r="G60" s="14"/>
      <c r="H60" s="14"/>
      <c r="I60" s="14"/>
      <c r="J60" s="14"/>
      <c r="K60" s="14"/>
      <c r="L60" s="14"/>
    </row>
    <row r="61" spans="1:12" x14ac:dyDescent="0.25">
      <c r="A61" s="13"/>
      <c r="B61" s="14"/>
      <c r="C61" s="14"/>
      <c r="D61" s="14"/>
      <c r="E61" s="14"/>
      <c r="F61" s="14"/>
      <c r="G61" s="14"/>
      <c r="H61" s="14"/>
      <c r="I61" s="14"/>
      <c r="J61" s="14"/>
      <c r="K61" s="14"/>
      <c r="L61" s="14"/>
    </row>
    <row r="62" spans="1:12" x14ac:dyDescent="0.25">
      <c r="A62" s="13"/>
      <c r="B62" s="15" t="s">
        <v>208</v>
      </c>
      <c r="C62" s="16"/>
      <c r="D62" s="17" t="s">
        <v>209</v>
      </c>
      <c r="E62" s="16"/>
    </row>
    <row r="63" spans="1:12" x14ac:dyDescent="0.25">
      <c r="A63" s="13"/>
      <c r="B63" s="15" t="s">
        <v>210</v>
      </c>
      <c r="C63" s="16"/>
      <c r="D63" s="17" t="s">
        <v>211</v>
      </c>
      <c r="E63" s="16"/>
    </row>
    <row r="64" spans="1:12" x14ac:dyDescent="0.25">
      <c r="A64" s="13"/>
      <c r="B64" s="15" t="s">
        <v>212</v>
      </c>
      <c r="C64" s="16"/>
      <c r="D64" s="17" t="s">
        <v>213</v>
      </c>
      <c r="E64" s="16"/>
    </row>
    <row r="65" spans="1:12" x14ac:dyDescent="0.25">
      <c r="A65" s="13"/>
      <c r="B65" s="15" t="s">
        <v>214</v>
      </c>
      <c r="C65" s="16"/>
      <c r="D65" s="17" t="s">
        <v>215</v>
      </c>
      <c r="E65" s="16"/>
    </row>
    <row r="66" spans="1:12" x14ac:dyDescent="0.25">
      <c r="A66" s="13"/>
      <c r="B66" s="14"/>
      <c r="C66" s="14"/>
      <c r="D66" s="14"/>
      <c r="E66" s="14"/>
      <c r="F66" s="14"/>
      <c r="G66" s="14"/>
      <c r="H66" s="14"/>
      <c r="I66" s="14"/>
      <c r="J66" s="14"/>
      <c r="K66" s="14"/>
      <c r="L66" s="14"/>
    </row>
    <row r="67" spans="1:12" x14ac:dyDescent="0.25">
      <c r="A67" s="13"/>
      <c r="B67" s="14" t="s">
        <v>216</v>
      </c>
      <c r="C67" s="14"/>
      <c r="D67" s="14"/>
      <c r="E67" s="14"/>
      <c r="F67" s="14"/>
      <c r="G67" s="14"/>
      <c r="H67" s="14"/>
      <c r="I67" s="14"/>
      <c r="J67" s="14"/>
      <c r="K67" s="14"/>
      <c r="L67" s="14"/>
    </row>
    <row r="68" spans="1:12" x14ac:dyDescent="0.25">
      <c r="A68" s="13"/>
      <c r="B68" s="4"/>
    </row>
    <row r="69" spans="1:12" ht="15" customHeight="1" x14ac:dyDescent="0.25">
      <c r="A69" s="13" t="s">
        <v>740</v>
      </c>
      <c r="B69" s="12" t="s">
        <v>6</v>
      </c>
      <c r="C69" s="12"/>
      <c r="D69" s="12"/>
      <c r="E69" s="12"/>
      <c r="F69" s="12"/>
      <c r="G69" s="12"/>
      <c r="H69" s="12"/>
      <c r="I69" s="12"/>
      <c r="J69" s="12"/>
      <c r="K69" s="12"/>
      <c r="L69" s="12"/>
    </row>
    <row r="70" spans="1:12" x14ac:dyDescent="0.25">
      <c r="A70" s="13"/>
      <c r="B70" s="41" t="s">
        <v>217</v>
      </c>
      <c r="C70" s="41"/>
      <c r="D70" s="41"/>
      <c r="E70" s="41"/>
      <c r="F70" s="41"/>
      <c r="G70" s="41"/>
      <c r="H70" s="41"/>
      <c r="I70" s="41"/>
      <c r="J70" s="41"/>
      <c r="K70" s="41"/>
      <c r="L70" s="41"/>
    </row>
    <row r="71" spans="1:12" x14ac:dyDescent="0.25">
      <c r="A71" s="13"/>
      <c r="B71" s="14"/>
      <c r="C71" s="14"/>
      <c r="D71" s="14"/>
      <c r="E71" s="14"/>
      <c r="F71" s="14"/>
      <c r="G71" s="14"/>
      <c r="H71" s="14"/>
      <c r="I71" s="14"/>
      <c r="J71" s="14"/>
      <c r="K71" s="14"/>
      <c r="L71" s="14"/>
    </row>
    <row r="72" spans="1:12" ht="38.25" customHeight="1" x14ac:dyDescent="0.25">
      <c r="A72" s="13"/>
      <c r="B72" s="14" t="s">
        <v>218</v>
      </c>
      <c r="C72" s="14"/>
      <c r="D72" s="14"/>
      <c r="E72" s="14"/>
      <c r="F72" s="14"/>
      <c r="G72" s="14"/>
      <c r="H72" s="14"/>
      <c r="I72" s="14"/>
      <c r="J72" s="14"/>
      <c r="K72" s="14"/>
      <c r="L72" s="14"/>
    </row>
    <row r="73" spans="1:12" x14ac:dyDescent="0.25">
      <c r="A73" s="13"/>
      <c r="B73" s="4"/>
    </row>
    <row r="74" spans="1:12" ht="15" customHeight="1" x14ac:dyDescent="0.25">
      <c r="A74" s="13" t="s">
        <v>741</v>
      </c>
      <c r="B74" s="12" t="s">
        <v>6</v>
      </c>
      <c r="C74" s="12"/>
      <c r="D74" s="12"/>
      <c r="E74" s="12"/>
      <c r="F74" s="12"/>
      <c r="G74" s="12"/>
      <c r="H74" s="12"/>
      <c r="I74" s="12"/>
      <c r="J74" s="12"/>
      <c r="K74" s="12"/>
      <c r="L74" s="12"/>
    </row>
    <row r="75" spans="1:12" x14ac:dyDescent="0.25">
      <c r="A75" s="13"/>
      <c r="B75" s="41" t="s">
        <v>219</v>
      </c>
      <c r="C75" s="41"/>
      <c r="D75" s="41"/>
      <c r="E75" s="41"/>
      <c r="F75" s="41"/>
      <c r="G75" s="41"/>
      <c r="H75" s="41"/>
      <c r="I75" s="41"/>
      <c r="J75" s="41"/>
      <c r="K75" s="41"/>
      <c r="L75" s="41"/>
    </row>
    <row r="76" spans="1:12" x14ac:dyDescent="0.25">
      <c r="A76" s="13"/>
      <c r="B76" s="14"/>
      <c r="C76" s="14"/>
      <c r="D76" s="14"/>
      <c r="E76" s="14"/>
      <c r="F76" s="14"/>
      <c r="G76" s="14"/>
      <c r="H76" s="14"/>
      <c r="I76" s="14"/>
      <c r="J76" s="14"/>
      <c r="K76" s="14"/>
      <c r="L76" s="14"/>
    </row>
    <row r="77" spans="1:12" ht="63.75" customHeight="1" x14ac:dyDescent="0.25">
      <c r="A77" s="13"/>
      <c r="B77" s="14" t="s">
        <v>220</v>
      </c>
      <c r="C77" s="14"/>
      <c r="D77" s="14"/>
      <c r="E77" s="14"/>
      <c r="F77" s="14"/>
      <c r="G77" s="14"/>
      <c r="H77" s="14"/>
      <c r="I77" s="14"/>
      <c r="J77" s="14"/>
      <c r="K77" s="14"/>
      <c r="L77" s="14"/>
    </row>
    <row r="78" spans="1:12" x14ac:dyDescent="0.25">
      <c r="A78" s="13"/>
      <c r="B78" s="14"/>
      <c r="C78" s="14"/>
      <c r="D78" s="14"/>
      <c r="E78" s="14"/>
      <c r="F78" s="14"/>
      <c r="G78" s="14"/>
      <c r="H78" s="14"/>
      <c r="I78" s="14"/>
      <c r="J78" s="14"/>
      <c r="K78" s="14"/>
      <c r="L78" s="14"/>
    </row>
    <row r="79" spans="1:12" x14ac:dyDescent="0.25">
      <c r="A79" s="13"/>
      <c r="B79" s="14" t="s">
        <v>221</v>
      </c>
      <c r="C79" s="14"/>
      <c r="D79" s="14"/>
      <c r="E79" s="14"/>
      <c r="F79" s="14"/>
      <c r="G79" s="14"/>
      <c r="H79" s="14"/>
      <c r="I79" s="14"/>
      <c r="J79" s="14"/>
      <c r="K79" s="14"/>
      <c r="L79" s="14"/>
    </row>
    <row r="80" spans="1:12" x14ac:dyDescent="0.25">
      <c r="A80" s="13"/>
      <c r="B80" s="14"/>
      <c r="C80" s="14"/>
      <c r="D80" s="14"/>
      <c r="E80" s="14"/>
      <c r="F80" s="14"/>
      <c r="G80" s="14"/>
      <c r="H80" s="14"/>
      <c r="I80" s="14"/>
      <c r="J80" s="14"/>
      <c r="K80" s="14"/>
      <c r="L80" s="14"/>
    </row>
    <row r="81" spans="1:12" ht="25.5" customHeight="1" x14ac:dyDescent="0.25">
      <c r="A81" s="13"/>
      <c r="B81" s="14" t="s">
        <v>222</v>
      </c>
      <c r="C81" s="14"/>
      <c r="D81" s="14"/>
      <c r="E81" s="14"/>
      <c r="F81" s="14"/>
      <c r="G81" s="14"/>
      <c r="H81" s="14"/>
      <c r="I81" s="14"/>
      <c r="J81" s="14"/>
      <c r="K81" s="14"/>
      <c r="L81" s="14"/>
    </row>
    <row r="82" spans="1:12" x14ac:dyDescent="0.25">
      <c r="A82" s="13"/>
      <c r="B82" s="14"/>
      <c r="C82" s="14"/>
      <c r="D82" s="14"/>
      <c r="E82" s="14"/>
      <c r="F82" s="14"/>
      <c r="G82" s="14"/>
      <c r="H82" s="14"/>
      <c r="I82" s="14"/>
      <c r="J82" s="14"/>
      <c r="K82" s="14"/>
      <c r="L82" s="14"/>
    </row>
    <row r="83" spans="1:12" ht="38.25" customHeight="1" x14ac:dyDescent="0.25">
      <c r="A83" s="13"/>
      <c r="B83" s="14" t="s">
        <v>223</v>
      </c>
      <c r="C83" s="14"/>
      <c r="D83" s="14"/>
      <c r="E83" s="14"/>
      <c r="F83" s="14"/>
      <c r="G83" s="14"/>
      <c r="H83" s="14"/>
      <c r="I83" s="14"/>
      <c r="J83" s="14"/>
      <c r="K83" s="14"/>
      <c r="L83" s="14"/>
    </row>
    <row r="84" spans="1:12" x14ac:dyDescent="0.25">
      <c r="A84" s="13"/>
      <c r="B84" s="4"/>
    </row>
    <row r="85" spans="1:12" ht="15" customHeight="1" x14ac:dyDescent="0.25">
      <c r="A85" s="13" t="s">
        <v>742</v>
      </c>
      <c r="B85" s="12" t="s">
        <v>6</v>
      </c>
      <c r="C85" s="12"/>
      <c r="D85" s="12"/>
      <c r="E85" s="12"/>
      <c r="F85" s="12"/>
      <c r="G85" s="12"/>
      <c r="H85" s="12"/>
      <c r="I85" s="12"/>
      <c r="J85" s="12"/>
      <c r="K85" s="12"/>
      <c r="L85" s="12"/>
    </row>
    <row r="86" spans="1:12" x14ac:dyDescent="0.25">
      <c r="A86" s="13"/>
      <c r="B86" s="41" t="s">
        <v>224</v>
      </c>
      <c r="C86" s="41"/>
      <c r="D86" s="41"/>
      <c r="E86" s="41"/>
      <c r="F86" s="41"/>
      <c r="G86" s="41"/>
      <c r="H86" s="41"/>
      <c r="I86" s="41"/>
      <c r="J86" s="41"/>
      <c r="K86" s="41"/>
      <c r="L86" s="41"/>
    </row>
    <row r="87" spans="1:12" x14ac:dyDescent="0.25">
      <c r="A87" s="13"/>
      <c r="B87" s="14"/>
      <c r="C87" s="14"/>
      <c r="D87" s="14"/>
      <c r="E87" s="14"/>
      <c r="F87" s="14"/>
      <c r="G87" s="14"/>
      <c r="H87" s="14"/>
      <c r="I87" s="14"/>
      <c r="J87" s="14"/>
      <c r="K87" s="14"/>
      <c r="L87" s="14"/>
    </row>
    <row r="88" spans="1:12" x14ac:dyDescent="0.25">
      <c r="A88" s="13"/>
      <c r="B88" s="14" t="s">
        <v>225</v>
      </c>
      <c r="C88" s="14"/>
      <c r="D88" s="14"/>
      <c r="E88" s="14"/>
      <c r="F88" s="14"/>
      <c r="G88" s="14"/>
      <c r="H88" s="14"/>
      <c r="I88" s="14"/>
      <c r="J88" s="14"/>
      <c r="K88" s="14"/>
      <c r="L88" s="14"/>
    </row>
    <row r="89" spans="1:12" x14ac:dyDescent="0.25">
      <c r="A89" s="13"/>
      <c r="B89" s="4"/>
    </row>
    <row r="90" spans="1:12" ht="15" customHeight="1" x14ac:dyDescent="0.25">
      <c r="A90" s="13" t="s">
        <v>743</v>
      </c>
      <c r="B90" s="12" t="s">
        <v>6</v>
      </c>
      <c r="C90" s="12"/>
      <c r="D90" s="12"/>
      <c r="E90" s="12"/>
      <c r="F90" s="12"/>
      <c r="G90" s="12"/>
      <c r="H90" s="12"/>
      <c r="I90" s="12"/>
      <c r="J90" s="12"/>
      <c r="K90" s="12"/>
      <c r="L90" s="12"/>
    </row>
    <row r="91" spans="1:12" x14ac:dyDescent="0.25">
      <c r="A91" s="13"/>
      <c r="B91" s="41" t="s">
        <v>226</v>
      </c>
      <c r="C91" s="41"/>
      <c r="D91" s="41"/>
      <c r="E91" s="41"/>
      <c r="F91" s="41"/>
      <c r="G91" s="41"/>
      <c r="H91" s="41"/>
      <c r="I91" s="41"/>
      <c r="J91" s="41"/>
      <c r="K91" s="41"/>
      <c r="L91" s="41"/>
    </row>
    <row r="92" spans="1:12" x14ac:dyDescent="0.25">
      <c r="A92" s="13"/>
      <c r="B92" s="14"/>
      <c r="C92" s="14"/>
      <c r="D92" s="14"/>
      <c r="E92" s="14"/>
      <c r="F92" s="14"/>
      <c r="G92" s="14"/>
      <c r="H92" s="14"/>
      <c r="I92" s="14"/>
      <c r="J92" s="14"/>
      <c r="K92" s="14"/>
      <c r="L92" s="14"/>
    </row>
    <row r="93" spans="1:12" ht="25.5" customHeight="1" x14ac:dyDescent="0.25">
      <c r="A93" s="13"/>
      <c r="B93" s="14" t="s">
        <v>227</v>
      </c>
      <c r="C93" s="14"/>
      <c r="D93" s="14"/>
      <c r="E93" s="14"/>
      <c r="F93" s="14"/>
      <c r="G93" s="14"/>
      <c r="H93" s="14"/>
      <c r="I93" s="14"/>
      <c r="J93" s="14"/>
      <c r="K93" s="14"/>
      <c r="L93" s="14"/>
    </row>
    <row r="94" spans="1:12" x14ac:dyDescent="0.25">
      <c r="A94" s="13"/>
      <c r="B94" s="14" t="s">
        <v>200</v>
      </c>
      <c r="C94" s="14"/>
      <c r="D94" s="14"/>
      <c r="E94" s="14"/>
      <c r="F94" s="14"/>
      <c r="G94" s="14"/>
      <c r="H94" s="14"/>
      <c r="I94" s="14"/>
      <c r="J94" s="14"/>
      <c r="K94" s="14"/>
      <c r="L94" s="14"/>
    </row>
    <row r="95" spans="1:12" x14ac:dyDescent="0.25">
      <c r="A95" s="13"/>
      <c r="B95" s="14" t="s">
        <v>228</v>
      </c>
      <c r="C95" s="14"/>
      <c r="D95" s="14"/>
      <c r="E95" s="14"/>
      <c r="F95" s="14"/>
      <c r="G95" s="14"/>
      <c r="H95" s="14"/>
      <c r="I95" s="14"/>
      <c r="J95" s="14"/>
      <c r="K95" s="14"/>
      <c r="L95" s="14"/>
    </row>
    <row r="96" spans="1:12" x14ac:dyDescent="0.25">
      <c r="A96" s="13"/>
      <c r="B96" s="14"/>
      <c r="C96" s="14"/>
      <c r="D96" s="14"/>
      <c r="E96" s="14"/>
      <c r="F96" s="14"/>
      <c r="G96" s="14"/>
      <c r="H96" s="14"/>
      <c r="I96" s="14"/>
      <c r="J96" s="14"/>
      <c r="K96" s="14"/>
      <c r="L96" s="14"/>
    </row>
    <row r="97" spans="1:12" ht="25.5" customHeight="1" x14ac:dyDescent="0.25">
      <c r="A97" s="13"/>
      <c r="B97" s="14" t="s">
        <v>229</v>
      </c>
      <c r="C97" s="14"/>
      <c r="D97" s="14"/>
      <c r="E97" s="14"/>
      <c r="F97" s="14"/>
      <c r="G97" s="14"/>
      <c r="H97" s="14"/>
      <c r="I97" s="14"/>
      <c r="J97" s="14"/>
      <c r="K97" s="14"/>
      <c r="L97" s="14"/>
    </row>
    <row r="98" spans="1:12" x14ac:dyDescent="0.25">
      <c r="A98" s="13"/>
      <c r="B98" s="4"/>
    </row>
    <row r="99" spans="1:12" ht="15" customHeight="1" x14ac:dyDescent="0.25">
      <c r="A99" s="13" t="s">
        <v>744</v>
      </c>
      <c r="B99" s="12" t="s">
        <v>6</v>
      </c>
      <c r="C99" s="12"/>
      <c r="D99" s="12"/>
      <c r="E99" s="12"/>
      <c r="F99" s="12"/>
      <c r="G99" s="12"/>
      <c r="H99" s="12"/>
      <c r="I99" s="12"/>
      <c r="J99" s="12"/>
      <c r="K99" s="12"/>
      <c r="L99" s="12"/>
    </row>
    <row r="100" spans="1:12" x14ac:dyDescent="0.25">
      <c r="A100" s="13"/>
      <c r="B100" s="41" t="s">
        <v>231</v>
      </c>
      <c r="C100" s="41"/>
      <c r="D100" s="41"/>
      <c r="E100" s="41"/>
      <c r="F100" s="41"/>
      <c r="G100" s="41"/>
      <c r="H100" s="41"/>
      <c r="I100" s="41"/>
      <c r="J100" s="41"/>
      <c r="K100" s="41"/>
      <c r="L100" s="41"/>
    </row>
    <row r="101" spans="1:12" x14ac:dyDescent="0.25">
      <c r="A101" s="13"/>
      <c r="B101" s="14"/>
      <c r="C101" s="14"/>
      <c r="D101" s="14"/>
      <c r="E101" s="14"/>
      <c r="F101" s="14"/>
      <c r="G101" s="14"/>
      <c r="H101" s="14"/>
      <c r="I101" s="14"/>
      <c r="J101" s="14"/>
      <c r="K101" s="14"/>
      <c r="L101" s="14"/>
    </row>
    <row r="102" spans="1:12" x14ac:dyDescent="0.25">
      <c r="A102" s="13"/>
      <c r="B102" s="14" t="s">
        <v>232</v>
      </c>
      <c r="C102" s="14"/>
      <c r="D102" s="14"/>
      <c r="E102" s="14"/>
      <c r="F102" s="14"/>
      <c r="G102" s="14"/>
      <c r="H102" s="14"/>
      <c r="I102" s="14"/>
      <c r="J102" s="14"/>
      <c r="K102" s="14"/>
      <c r="L102" s="14"/>
    </row>
    <row r="103" spans="1:12" x14ac:dyDescent="0.25">
      <c r="A103" s="13"/>
      <c r="B103" s="4"/>
    </row>
    <row r="104" spans="1:12" ht="15" customHeight="1" x14ac:dyDescent="0.25">
      <c r="A104" s="13" t="s">
        <v>745</v>
      </c>
      <c r="B104" s="12" t="s">
        <v>6</v>
      </c>
      <c r="C104" s="12"/>
      <c r="D104" s="12"/>
      <c r="E104" s="12"/>
      <c r="F104" s="12"/>
      <c r="G104" s="12"/>
      <c r="H104" s="12"/>
      <c r="I104" s="12"/>
      <c r="J104" s="12"/>
      <c r="K104" s="12"/>
      <c r="L104" s="12"/>
    </row>
    <row r="105" spans="1:12" x14ac:dyDescent="0.25">
      <c r="A105" s="13"/>
      <c r="B105" s="41" t="s">
        <v>233</v>
      </c>
      <c r="C105" s="41"/>
      <c r="D105" s="41"/>
      <c r="E105" s="41"/>
      <c r="F105" s="41"/>
      <c r="G105" s="41"/>
      <c r="H105" s="41"/>
      <c r="I105" s="41"/>
      <c r="J105" s="41"/>
      <c r="K105" s="41"/>
      <c r="L105" s="41"/>
    </row>
    <row r="106" spans="1:12" x14ac:dyDescent="0.25">
      <c r="A106" s="13"/>
      <c r="B106" s="14"/>
      <c r="C106" s="14"/>
      <c r="D106" s="14"/>
      <c r="E106" s="14"/>
      <c r="F106" s="14"/>
      <c r="G106" s="14"/>
      <c r="H106" s="14"/>
      <c r="I106" s="14"/>
      <c r="J106" s="14"/>
      <c r="K106" s="14"/>
      <c r="L106" s="14"/>
    </row>
    <row r="107" spans="1:12" x14ac:dyDescent="0.25">
      <c r="A107" s="13"/>
      <c r="B107" s="14" t="s">
        <v>234</v>
      </c>
      <c r="C107" s="14"/>
      <c r="D107" s="14"/>
      <c r="E107" s="14"/>
      <c r="F107" s="14"/>
      <c r="G107" s="14"/>
      <c r="H107" s="14"/>
      <c r="I107" s="14"/>
      <c r="J107" s="14"/>
      <c r="K107" s="14"/>
      <c r="L107" s="14"/>
    </row>
    <row r="108" spans="1:12" x14ac:dyDescent="0.25">
      <c r="A108" s="13"/>
      <c r="B108" s="14"/>
      <c r="C108" s="14"/>
      <c r="D108" s="14"/>
      <c r="E108" s="14"/>
      <c r="F108" s="14"/>
      <c r="G108" s="14"/>
      <c r="H108" s="14"/>
      <c r="I108" s="14"/>
      <c r="J108" s="14"/>
      <c r="K108" s="14"/>
      <c r="L108" s="14"/>
    </row>
    <row r="109" spans="1:12" x14ac:dyDescent="0.25">
      <c r="A109" s="13"/>
      <c r="B109" s="18"/>
      <c r="C109" s="18"/>
      <c r="D109" s="18"/>
      <c r="E109" s="19"/>
      <c r="F109" s="18"/>
      <c r="G109" s="18"/>
      <c r="H109" s="19" t="s">
        <v>235</v>
      </c>
      <c r="I109" s="18"/>
      <c r="J109" s="18"/>
      <c r="K109" s="19" t="s">
        <v>236</v>
      </c>
      <c r="L109" s="18"/>
    </row>
    <row r="110" spans="1:12" x14ac:dyDescent="0.25">
      <c r="A110" s="13"/>
      <c r="B110" s="18"/>
      <c r="C110" s="18"/>
      <c r="D110" s="18"/>
      <c r="E110" s="18"/>
      <c r="F110" s="18"/>
      <c r="G110" s="18"/>
      <c r="H110" s="19" t="s">
        <v>237</v>
      </c>
      <c r="I110" s="18"/>
      <c r="J110" s="18"/>
      <c r="K110" s="19" t="s">
        <v>238</v>
      </c>
      <c r="L110" s="18"/>
    </row>
    <row r="111" spans="1:12" ht="15.75" thickBot="1" x14ac:dyDescent="0.3">
      <c r="A111" s="13"/>
      <c r="B111" s="18"/>
      <c r="C111" s="18"/>
      <c r="D111" s="20"/>
      <c r="E111" s="21" t="s">
        <v>239</v>
      </c>
      <c r="F111" s="18"/>
      <c r="G111" s="20"/>
      <c r="H111" s="21" t="s">
        <v>240</v>
      </c>
      <c r="I111" s="18"/>
      <c r="J111" s="20"/>
      <c r="K111" s="21" t="s">
        <v>241</v>
      </c>
      <c r="L111" s="18"/>
    </row>
    <row r="112" spans="1:12" x14ac:dyDescent="0.25">
      <c r="A112" s="13"/>
      <c r="B112" s="22" t="s">
        <v>242</v>
      </c>
      <c r="C112" s="23"/>
      <c r="D112" s="24" t="s">
        <v>243</v>
      </c>
      <c r="E112" s="25">
        <v>-404689</v>
      </c>
      <c r="F112" s="23"/>
      <c r="G112" s="24" t="s">
        <v>243</v>
      </c>
      <c r="H112" s="25">
        <v>673020</v>
      </c>
      <c r="I112" s="23"/>
      <c r="J112" s="24" t="s">
        <v>243</v>
      </c>
      <c r="K112" s="25">
        <v>268331</v>
      </c>
      <c r="L112" s="23"/>
    </row>
    <row r="113" spans="1:12" x14ac:dyDescent="0.25">
      <c r="A113" s="13"/>
      <c r="B113" s="26"/>
      <c r="C113" s="27"/>
      <c r="D113" s="26"/>
      <c r="E113" s="28"/>
      <c r="F113" s="27"/>
      <c r="G113" s="26"/>
      <c r="H113" s="28"/>
      <c r="I113" s="27"/>
      <c r="J113" s="26"/>
      <c r="K113" s="28"/>
      <c r="L113" s="27"/>
    </row>
    <row r="114" spans="1:12" ht="26.25" x14ac:dyDescent="0.25">
      <c r="A114" s="13"/>
      <c r="B114" s="29" t="s">
        <v>244</v>
      </c>
      <c r="C114" s="23"/>
      <c r="D114" s="29"/>
      <c r="E114" s="30">
        <v>676272</v>
      </c>
      <c r="F114" s="23"/>
      <c r="G114" s="29"/>
      <c r="H114" s="30">
        <v>55605</v>
      </c>
      <c r="I114" s="23"/>
      <c r="J114" s="29"/>
      <c r="K114" s="30">
        <v>731877</v>
      </c>
      <c r="L114" s="23"/>
    </row>
    <row r="115" spans="1:12" ht="15.75" thickBot="1" x14ac:dyDescent="0.3">
      <c r="A115" s="13"/>
      <c r="B115" s="26" t="s">
        <v>245</v>
      </c>
      <c r="C115" s="27"/>
      <c r="D115" s="31"/>
      <c r="E115" s="32" t="s">
        <v>246</v>
      </c>
      <c r="F115" s="27"/>
      <c r="G115" s="31"/>
      <c r="H115" s="33">
        <v>-727287</v>
      </c>
      <c r="I115" s="27"/>
      <c r="J115" s="31"/>
      <c r="K115" s="33">
        <v>-727287</v>
      </c>
      <c r="L115" s="27"/>
    </row>
    <row r="116" spans="1:12" ht="26.25" x14ac:dyDescent="0.25">
      <c r="A116" s="13"/>
      <c r="B116" s="34" t="s">
        <v>247</v>
      </c>
      <c r="C116" s="23"/>
      <c r="D116" s="24"/>
      <c r="E116" s="25">
        <v>676272</v>
      </c>
      <c r="F116" s="23"/>
      <c r="G116" s="24"/>
      <c r="H116" s="25">
        <v>-671682</v>
      </c>
      <c r="I116" s="23"/>
      <c r="J116" s="24"/>
      <c r="K116" s="25">
        <v>4590</v>
      </c>
      <c r="L116" s="23"/>
    </row>
    <row r="117" spans="1:12" ht="15.75" thickBot="1" x14ac:dyDescent="0.3">
      <c r="A117" s="13"/>
      <c r="B117" s="26"/>
      <c r="C117" s="27"/>
      <c r="D117" s="31"/>
      <c r="E117" s="32"/>
      <c r="F117" s="27"/>
      <c r="G117" s="31"/>
      <c r="H117" s="32"/>
      <c r="I117" s="27"/>
      <c r="J117" s="31"/>
      <c r="K117" s="32"/>
      <c r="L117" s="27"/>
    </row>
    <row r="118" spans="1:12" x14ac:dyDescent="0.25">
      <c r="A118" s="13"/>
      <c r="B118" s="22" t="s">
        <v>248</v>
      </c>
      <c r="C118" s="23"/>
      <c r="D118" s="24"/>
      <c r="E118" s="25">
        <v>271583</v>
      </c>
      <c r="F118" s="23"/>
      <c r="G118" s="24"/>
      <c r="H118" s="25">
        <v>1338</v>
      </c>
      <c r="I118" s="23"/>
      <c r="J118" s="24"/>
      <c r="K118" s="25">
        <v>272921</v>
      </c>
      <c r="L118" s="23"/>
    </row>
    <row r="119" spans="1:12" x14ac:dyDescent="0.25">
      <c r="A119" s="13"/>
      <c r="B119" s="26"/>
      <c r="C119" s="27"/>
      <c r="D119" s="26"/>
      <c r="E119" s="28"/>
      <c r="F119" s="27"/>
      <c r="G119" s="26"/>
      <c r="H119" s="28"/>
      <c r="I119" s="27"/>
      <c r="J119" s="26"/>
      <c r="K119" s="28"/>
      <c r="L119" s="27"/>
    </row>
    <row r="120" spans="1:12" ht="26.25" x14ac:dyDescent="0.25">
      <c r="A120" s="13"/>
      <c r="B120" s="29" t="s">
        <v>244</v>
      </c>
      <c r="C120" s="23"/>
      <c r="D120" s="29"/>
      <c r="E120" s="35">
        <v>2505417</v>
      </c>
      <c r="F120" s="23"/>
      <c r="G120" s="29"/>
      <c r="H120" s="36" t="s">
        <v>246</v>
      </c>
      <c r="I120" s="23"/>
      <c r="J120" s="29"/>
      <c r="K120" s="35">
        <v>2505417</v>
      </c>
      <c r="L120" s="23"/>
    </row>
    <row r="121" spans="1:12" ht="15.75" thickBot="1" x14ac:dyDescent="0.3">
      <c r="A121" s="13"/>
      <c r="B121" s="26" t="s">
        <v>245</v>
      </c>
      <c r="C121" s="27"/>
      <c r="D121" s="31"/>
      <c r="E121" s="32"/>
      <c r="F121" s="27"/>
      <c r="G121" s="31"/>
      <c r="H121" s="33">
        <v>-1338</v>
      </c>
      <c r="I121" s="27"/>
      <c r="J121" s="31"/>
      <c r="K121" s="33">
        <v>-1338</v>
      </c>
      <c r="L121" s="27"/>
    </row>
    <row r="122" spans="1:12" ht="26.25" x14ac:dyDescent="0.25">
      <c r="A122" s="13"/>
      <c r="B122" s="34" t="s">
        <v>247</v>
      </c>
      <c r="C122" s="23"/>
      <c r="D122" s="24"/>
      <c r="E122" s="37">
        <v>2505417</v>
      </c>
      <c r="F122" s="23"/>
      <c r="G122" s="24"/>
      <c r="H122" s="25">
        <v>-1338</v>
      </c>
      <c r="I122" s="23"/>
      <c r="J122" s="24"/>
      <c r="K122" s="37">
        <v>2504079</v>
      </c>
      <c r="L122" s="23"/>
    </row>
    <row r="123" spans="1:12" ht="15.75" thickBot="1" x14ac:dyDescent="0.3">
      <c r="A123" s="13"/>
      <c r="B123" s="26"/>
      <c r="C123" s="27"/>
      <c r="D123" s="31"/>
      <c r="E123" s="32"/>
      <c r="F123" s="27"/>
      <c r="G123" s="31"/>
      <c r="H123" s="32"/>
      <c r="I123" s="27"/>
      <c r="J123" s="31"/>
      <c r="K123" s="32"/>
      <c r="L123" s="27"/>
    </row>
    <row r="124" spans="1:12" ht="15.75" thickBot="1" x14ac:dyDescent="0.3">
      <c r="A124" s="13"/>
      <c r="B124" s="29" t="s">
        <v>249</v>
      </c>
      <c r="C124" s="23"/>
      <c r="D124" s="38" t="s">
        <v>243</v>
      </c>
      <c r="E124" s="39">
        <v>2777000</v>
      </c>
      <c r="F124" s="23"/>
      <c r="G124" s="38" t="s">
        <v>243</v>
      </c>
      <c r="H124" s="40" t="s">
        <v>246</v>
      </c>
      <c r="I124" s="23"/>
      <c r="J124" s="38" t="s">
        <v>243</v>
      </c>
      <c r="K124" s="39">
        <v>2777000</v>
      </c>
      <c r="L124" s="23"/>
    </row>
    <row r="125" spans="1:12" ht="15.75" thickTop="1" x14ac:dyDescent="0.25">
      <c r="A125" s="13"/>
      <c r="B125" s="4"/>
    </row>
    <row r="126" spans="1:12" ht="15" customHeight="1" x14ac:dyDescent="0.25">
      <c r="A126" s="13" t="s">
        <v>746</v>
      </c>
      <c r="B126" s="12" t="s">
        <v>6</v>
      </c>
      <c r="C126" s="12"/>
      <c r="D126" s="12"/>
      <c r="E126" s="12"/>
      <c r="F126" s="12"/>
      <c r="G126" s="12"/>
      <c r="H126" s="12"/>
      <c r="I126" s="12"/>
      <c r="J126" s="12"/>
      <c r="K126" s="12"/>
      <c r="L126" s="12"/>
    </row>
    <row r="127" spans="1:12" x14ac:dyDescent="0.25">
      <c r="A127" s="13"/>
      <c r="B127" s="41" t="s">
        <v>250</v>
      </c>
      <c r="C127" s="41"/>
      <c r="D127" s="41"/>
      <c r="E127" s="41"/>
      <c r="F127" s="41"/>
      <c r="G127" s="41"/>
      <c r="H127" s="41"/>
      <c r="I127" s="41"/>
      <c r="J127" s="41"/>
      <c r="K127" s="41"/>
      <c r="L127" s="41"/>
    </row>
    <row r="128" spans="1:12" x14ac:dyDescent="0.25">
      <c r="A128" s="13"/>
      <c r="B128" s="14"/>
      <c r="C128" s="14"/>
      <c r="D128" s="14"/>
      <c r="E128" s="14"/>
      <c r="F128" s="14"/>
      <c r="G128" s="14"/>
      <c r="H128" s="14"/>
      <c r="I128" s="14"/>
      <c r="J128" s="14"/>
      <c r="K128" s="14"/>
      <c r="L128" s="14"/>
    </row>
    <row r="129" spans="1:12" ht="25.5" customHeight="1" x14ac:dyDescent="0.25">
      <c r="A129" s="13"/>
      <c r="B129" s="14" t="s">
        <v>251</v>
      </c>
      <c r="C129" s="14"/>
      <c r="D129" s="14"/>
      <c r="E129" s="14"/>
      <c r="F129" s="14"/>
      <c r="G129" s="14"/>
      <c r="H129" s="14"/>
      <c r="I129" s="14"/>
      <c r="J129" s="14"/>
      <c r="K129" s="14"/>
      <c r="L129" s="14"/>
    </row>
    <row r="130" spans="1:12" x14ac:dyDescent="0.25">
      <c r="A130" s="13"/>
      <c r="B130" s="14"/>
      <c r="C130" s="14"/>
      <c r="D130" s="14"/>
      <c r="E130" s="14"/>
      <c r="F130" s="14"/>
      <c r="G130" s="14"/>
      <c r="H130" s="14"/>
      <c r="I130" s="14"/>
      <c r="J130" s="14"/>
      <c r="K130" s="14"/>
      <c r="L130" s="14"/>
    </row>
    <row r="131" spans="1:12" ht="25.5" customHeight="1" x14ac:dyDescent="0.25">
      <c r="A131" s="13"/>
      <c r="B131" s="14" t="s">
        <v>252</v>
      </c>
      <c r="C131" s="14"/>
      <c r="D131" s="14"/>
      <c r="E131" s="14"/>
      <c r="F131" s="14"/>
      <c r="G131" s="14"/>
      <c r="H131" s="14"/>
      <c r="I131" s="14"/>
      <c r="J131" s="14"/>
      <c r="K131" s="14"/>
      <c r="L131" s="14"/>
    </row>
    <row r="132" spans="1:12" x14ac:dyDescent="0.25">
      <c r="A132" s="13"/>
      <c r="B132" s="4"/>
    </row>
    <row r="133" spans="1:12" ht="15" customHeight="1" x14ac:dyDescent="0.25">
      <c r="A133" s="13" t="s">
        <v>747</v>
      </c>
      <c r="B133" s="12" t="s">
        <v>6</v>
      </c>
      <c r="C133" s="12"/>
      <c r="D133" s="12"/>
      <c r="E133" s="12"/>
      <c r="F133" s="12"/>
      <c r="G133" s="12"/>
      <c r="H133" s="12"/>
      <c r="I133" s="12"/>
      <c r="J133" s="12"/>
      <c r="K133" s="12"/>
      <c r="L133" s="12"/>
    </row>
    <row r="134" spans="1:12" x14ac:dyDescent="0.25">
      <c r="A134" s="13"/>
      <c r="B134" s="41" t="s">
        <v>253</v>
      </c>
      <c r="C134" s="41"/>
      <c r="D134" s="41"/>
      <c r="E134" s="41"/>
      <c r="F134" s="41"/>
      <c r="G134" s="41"/>
      <c r="H134" s="41"/>
      <c r="I134" s="41"/>
      <c r="J134" s="41"/>
      <c r="K134" s="41"/>
      <c r="L134" s="41"/>
    </row>
    <row r="135" spans="1:12" x14ac:dyDescent="0.25">
      <c r="A135" s="13"/>
      <c r="B135" s="14"/>
      <c r="C135" s="14"/>
      <c r="D135" s="14"/>
      <c r="E135" s="14"/>
      <c r="F135" s="14"/>
      <c r="G135" s="14"/>
      <c r="H135" s="14"/>
      <c r="I135" s="14"/>
      <c r="J135" s="14"/>
      <c r="K135" s="14"/>
      <c r="L135" s="14"/>
    </row>
    <row r="136" spans="1:12" ht="38.25" customHeight="1" x14ac:dyDescent="0.25">
      <c r="A136" s="13"/>
      <c r="B136" s="14" t="s">
        <v>254</v>
      </c>
      <c r="C136" s="14"/>
      <c r="D136" s="14"/>
      <c r="E136" s="14"/>
      <c r="F136" s="14"/>
      <c r="G136" s="14"/>
      <c r="H136" s="14"/>
      <c r="I136" s="14"/>
      <c r="J136" s="14"/>
      <c r="K136" s="14"/>
      <c r="L136" s="14"/>
    </row>
    <row r="137" spans="1:12" x14ac:dyDescent="0.25">
      <c r="A137" s="13"/>
      <c r="B137" s="4"/>
    </row>
  </sheetData>
  <mergeCells count="117">
    <mergeCell ref="A133:A137"/>
    <mergeCell ref="B133:L133"/>
    <mergeCell ref="B134:L134"/>
    <mergeCell ref="B135:L135"/>
    <mergeCell ref="B136:L136"/>
    <mergeCell ref="B108:L108"/>
    <mergeCell ref="A126:A132"/>
    <mergeCell ref="B126:L126"/>
    <mergeCell ref="B127:L127"/>
    <mergeCell ref="B128:L128"/>
    <mergeCell ref="B129:L129"/>
    <mergeCell ref="B130:L130"/>
    <mergeCell ref="B131:L131"/>
    <mergeCell ref="A99:A103"/>
    <mergeCell ref="B99:L99"/>
    <mergeCell ref="B100:L100"/>
    <mergeCell ref="B101:L101"/>
    <mergeCell ref="B102:L102"/>
    <mergeCell ref="A104:A125"/>
    <mergeCell ref="B104:L104"/>
    <mergeCell ref="B105:L105"/>
    <mergeCell ref="B106:L106"/>
    <mergeCell ref="B107:L107"/>
    <mergeCell ref="A90:A98"/>
    <mergeCell ref="B90:L90"/>
    <mergeCell ref="B91:L91"/>
    <mergeCell ref="B92:L92"/>
    <mergeCell ref="B93:L93"/>
    <mergeCell ref="B94:L94"/>
    <mergeCell ref="B95:L95"/>
    <mergeCell ref="B96:L96"/>
    <mergeCell ref="B97:L97"/>
    <mergeCell ref="B83:L83"/>
    <mergeCell ref="A85:A89"/>
    <mergeCell ref="B85:L85"/>
    <mergeCell ref="B86:L86"/>
    <mergeCell ref="B87:L87"/>
    <mergeCell ref="B88:L88"/>
    <mergeCell ref="A74:A84"/>
    <mergeCell ref="B74:L74"/>
    <mergeCell ref="B75:L75"/>
    <mergeCell ref="B76:L76"/>
    <mergeCell ref="B77:L77"/>
    <mergeCell ref="B78:L78"/>
    <mergeCell ref="B79:L79"/>
    <mergeCell ref="B80:L80"/>
    <mergeCell ref="B81:L81"/>
    <mergeCell ref="B82:L82"/>
    <mergeCell ref="B61:L61"/>
    <mergeCell ref="B66:L66"/>
    <mergeCell ref="B67:L67"/>
    <mergeCell ref="A69:A73"/>
    <mergeCell ref="B69:L69"/>
    <mergeCell ref="B70:L70"/>
    <mergeCell ref="B71:L71"/>
    <mergeCell ref="B72:L72"/>
    <mergeCell ref="A52:A56"/>
    <mergeCell ref="B52:L52"/>
    <mergeCell ref="B53:L53"/>
    <mergeCell ref="B54:L54"/>
    <mergeCell ref="B55:L55"/>
    <mergeCell ref="A57:A68"/>
    <mergeCell ref="B57:L57"/>
    <mergeCell ref="B58:L58"/>
    <mergeCell ref="B59:L59"/>
    <mergeCell ref="B60:L60"/>
    <mergeCell ref="A45:A51"/>
    <mergeCell ref="B45:L45"/>
    <mergeCell ref="B46:L46"/>
    <mergeCell ref="B47:L47"/>
    <mergeCell ref="B48:L48"/>
    <mergeCell ref="B49:L49"/>
    <mergeCell ref="B50:L50"/>
    <mergeCell ref="B38:L38"/>
    <mergeCell ref="A40:A44"/>
    <mergeCell ref="B40:L40"/>
    <mergeCell ref="B41:L41"/>
    <mergeCell ref="B42:L42"/>
    <mergeCell ref="B43:L43"/>
    <mergeCell ref="A28:A39"/>
    <mergeCell ref="B28:L28"/>
    <mergeCell ref="B29:L29"/>
    <mergeCell ref="B30:L30"/>
    <mergeCell ref="B31:L31"/>
    <mergeCell ref="B33:L33"/>
    <mergeCell ref="B34:L34"/>
    <mergeCell ref="B35:L35"/>
    <mergeCell ref="B36:L36"/>
    <mergeCell ref="B37:L37"/>
    <mergeCell ref="A19:A27"/>
    <mergeCell ref="B19:L19"/>
    <mergeCell ref="B20:L20"/>
    <mergeCell ref="B21:L21"/>
    <mergeCell ref="B22:L22"/>
    <mergeCell ref="B23:L23"/>
    <mergeCell ref="B24:L24"/>
    <mergeCell ref="B25:L25"/>
    <mergeCell ref="B26:L26"/>
    <mergeCell ref="A9:A13"/>
    <mergeCell ref="B9:L9"/>
    <mergeCell ref="B10:L10"/>
    <mergeCell ref="B11:L11"/>
    <mergeCell ref="B12:L12"/>
    <mergeCell ref="A14:A18"/>
    <mergeCell ref="B14:L14"/>
    <mergeCell ref="B15:L15"/>
    <mergeCell ref="B16:L16"/>
    <mergeCell ref="B17:L17"/>
    <mergeCell ref="A1:A2"/>
    <mergeCell ref="B1:L1"/>
    <mergeCell ref="B2:L2"/>
    <mergeCell ref="B3:L3"/>
    <mergeCell ref="A4:A8"/>
    <mergeCell ref="B4:L4"/>
    <mergeCell ref="B5:L5"/>
    <mergeCell ref="B6:L6"/>
    <mergeCell ref="B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v>
      </c>
      <c r="B1" s="8" t="s">
        <v>1</v>
      </c>
      <c r="C1" s="8"/>
      <c r="D1" s="8"/>
    </row>
    <row r="2" spans="1:4" x14ac:dyDescent="0.25">
      <c r="A2" s="8"/>
      <c r="B2" s="1" t="s">
        <v>2</v>
      </c>
      <c r="C2" s="1" t="s">
        <v>34</v>
      </c>
      <c r="D2" s="1" t="s">
        <v>35</v>
      </c>
    </row>
    <row r="3" spans="1:4" x14ac:dyDescent="0.25">
      <c r="A3" s="2" t="s">
        <v>56</v>
      </c>
      <c r="B3" s="7">
        <v>-8660349</v>
      </c>
      <c r="C3" s="7">
        <v>38794022</v>
      </c>
      <c r="D3" s="7">
        <v>16616026</v>
      </c>
    </row>
    <row r="4" spans="1:4" ht="30" x14ac:dyDescent="0.25">
      <c r="A4" s="3" t="s">
        <v>60</v>
      </c>
      <c r="B4" s="4" t="s">
        <v>6</v>
      </c>
      <c r="C4" s="4" t="s">
        <v>6</v>
      </c>
      <c r="D4" s="4" t="s">
        <v>6</v>
      </c>
    </row>
    <row r="5" spans="1:4" ht="30" x14ac:dyDescent="0.25">
      <c r="A5" s="2" t="s">
        <v>61</v>
      </c>
      <c r="B5" s="5">
        <v>2505417</v>
      </c>
      <c r="C5" s="5">
        <v>676272</v>
      </c>
      <c r="D5" s="5">
        <v>-540032</v>
      </c>
    </row>
    <row r="6" spans="1:4" ht="30" x14ac:dyDescent="0.25">
      <c r="A6" s="3" t="s">
        <v>62</v>
      </c>
      <c r="B6" s="4" t="s">
        <v>6</v>
      </c>
      <c r="C6" s="4" t="s">
        <v>6</v>
      </c>
      <c r="D6" s="4" t="s">
        <v>6</v>
      </c>
    </row>
    <row r="7" spans="1:4" ht="30" x14ac:dyDescent="0.25">
      <c r="A7" s="2" t="s">
        <v>63</v>
      </c>
      <c r="B7" s="4">
        <v>317</v>
      </c>
      <c r="C7" s="5">
        <v>85958</v>
      </c>
      <c r="D7" s="5">
        <v>807557</v>
      </c>
    </row>
    <row r="8" spans="1:4" ht="30" x14ac:dyDescent="0.25">
      <c r="A8" s="2" t="s">
        <v>64</v>
      </c>
      <c r="B8" s="5">
        <v>-2518</v>
      </c>
      <c r="C8" s="5">
        <v>-1196196</v>
      </c>
      <c r="D8" s="5">
        <v>-3909678</v>
      </c>
    </row>
    <row r="9" spans="1:4" ht="30" x14ac:dyDescent="0.25">
      <c r="A9" s="2" t="s">
        <v>65</v>
      </c>
      <c r="B9" s="5">
        <v>-2201</v>
      </c>
      <c r="C9" s="5">
        <v>-1110238</v>
      </c>
      <c r="D9" s="5">
        <v>-3102121</v>
      </c>
    </row>
    <row r="10" spans="1:4" ht="30" x14ac:dyDescent="0.25">
      <c r="A10" s="2" t="s">
        <v>60</v>
      </c>
      <c r="B10" s="5">
        <v>2503216</v>
      </c>
      <c r="C10" s="5">
        <v>-433966</v>
      </c>
      <c r="D10" s="5">
        <v>-3642153</v>
      </c>
    </row>
    <row r="11" spans="1:4" ht="45" x14ac:dyDescent="0.25">
      <c r="A11" s="2" t="s">
        <v>66</v>
      </c>
      <c r="B11" s="4">
        <v>863</v>
      </c>
      <c r="C11" s="5">
        <v>438556</v>
      </c>
      <c r="D11" s="5">
        <v>976103</v>
      </c>
    </row>
    <row r="12" spans="1:4" ht="30" x14ac:dyDescent="0.25">
      <c r="A12" s="2" t="s">
        <v>67</v>
      </c>
      <c r="B12" s="5">
        <v>2504079</v>
      </c>
      <c r="C12" s="5">
        <v>4590</v>
      </c>
      <c r="D12" s="5">
        <v>-2666050</v>
      </c>
    </row>
    <row r="13" spans="1:4" x14ac:dyDescent="0.25">
      <c r="A13" s="2" t="s">
        <v>68</v>
      </c>
      <c r="B13" s="7">
        <v>-6156270</v>
      </c>
      <c r="C13" s="7">
        <v>38798612</v>
      </c>
      <c r="D13" s="7">
        <v>139499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9.7109375" bestFit="1" customWidth="1"/>
    <col min="5" max="5" width="14.85546875" bestFit="1" customWidth="1"/>
    <col min="7" max="7" width="1.85546875" bestFit="1" customWidth="1"/>
    <col min="8" max="8" width="15.85546875" bestFit="1" customWidth="1"/>
    <col min="10" max="10" width="1.85546875" bestFit="1" customWidth="1"/>
    <col min="11" max="11" width="17.42578125" bestFit="1" customWidth="1"/>
  </cols>
  <sheetData>
    <row r="1" spans="1:12" ht="15" customHeight="1" x14ac:dyDescent="0.25">
      <c r="A1" s="8" t="s">
        <v>7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2</v>
      </c>
      <c r="B3" s="12" t="s">
        <v>6</v>
      </c>
      <c r="C3" s="12"/>
      <c r="D3" s="12"/>
      <c r="E3" s="12"/>
      <c r="F3" s="12"/>
      <c r="G3" s="12"/>
      <c r="H3" s="12"/>
      <c r="I3" s="12"/>
      <c r="J3" s="12"/>
      <c r="K3" s="12"/>
      <c r="L3" s="12"/>
    </row>
    <row r="4" spans="1:12" ht="15" customHeight="1" x14ac:dyDescent="0.25">
      <c r="A4" s="13" t="s">
        <v>749</v>
      </c>
      <c r="B4" s="12" t="s">
        <v>6</v>
      </c>
      <c r="C4" s="12"/>
      <c r="D4" s="12"/>
      <c r="E4" s="12"/>
      <c r="F4" s="12"/>
      <c r="G4" s="12"/>
      <c r="H4" s="12"/>
      <c r="I4" s="12"/>
      <c r="J4" s="12"/>
      <c r="K4" s="12"/>
      <c r="L4" s="12"/>
    </row>
    <row r="5" spans="1:12" x14ac:dyDescent="0.25">
      <c r="A5" s="13"/>
      <c r="B5" s="14" t="s">
        <v>750</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15" t="s">
        <v>208</v>
      </c>
      <c r="C7" s="16"/>
      <c r="D7" s="17" t="s">
        <v>209</v>
      </c>
      <c r="E7" s="16"/>
    </row>
    <row r="8" spans="1:12" x14ac:dyDescent="0.25">
      <c r="A8" s="13"/>
      <c r="B8" s="15" t="s">
        <v>210</v>
      </c>
      <c r="C8" s="16"/>
      <c r="D8" s="17" t="s">
        <v>211</v>
      </c>
      <c r="E8" s="16"/>
    </row>
    <row r="9" spans="1:12" x14ac:dyDescent="0.25">
      <c r="A9" s="13"/>
      <c r="B9" s="15" t="s">
        <v>212</v>
      </c>
      <c r="C9" s="16"/>
      <c r="D9" s="17" t="s">
        <v>213</v>
      </c>
      <c r="E9" s="16"/>
    </row>
    <row r="10" spans="1:12" x14ac:dyDescent="0.25">
      <c r="A10" s="13"/>
      <c r="B10" s="15" t="s">
        <v>214</v>
      </c>
      <c r="C10" s="16"/>
      <c r="D10" s="17" t="s">
        <v>215</v>
      </c>
      <c r="E10" s="16"/>
    </row>
    <row r="11" spans="1:12" x14ac:dyDescent="0.25">
      <c r="A11" s="13"/>
      <c r="B11" s="4"/>
    </row>
    <row r="12" spans="1:12" ht="15" customHeight="1" x14ac:dyDescent="0.25">
      <c r="A12" s="13" t="s">
        <v>751</v>
      </c>
      <c r="B12" s="12" t="s">
        <v>6</v>
      </c>
      <c r="C12" s="12"/>
      <c r="D12" s="12"/>
      <c r="E12" s="12"/>
      <c r="F12" s="12"/>
      <c r="G12" s="12"/>
      <c r="H12" s="12"/>
      <c r="I12" s="12"/>
      <c r="J12" s="12"/>
      <c r="K12" s="12"/>
      <c r="L12" s="12"/>
    </row>
    <row r="13" spans="1:12" x14ac:dyDescent="0.25">
      <c r="A13" s="13"/>
      <c r="B13" s="14" t="s">
        <v>234</v>
      </c>
      <c r="C13" s="14"/>
      <c r="D13" s="14"/>
      <c r="E13" s="14"/>
      <c r="F13" s="14"/>
      <c r="G13" s="14"/>
      <c r="H13" s="14"/>
      <c r="I13" s="14"/>
      <c r="J13" s="14"/>
      <c r="K13" s="14"/>
      <c r="L13" s="14"/>
    </row>
    <row r="14" spans="1:12" x14ac:dyDescent="0.25">
      <c r="A14" s="13"/>
      <c r="B14" s="14"/>
      <c r="C14" s="14"/>
      <c r="D14" s="14"/>
      <c r="E14" s="14"/>
      <c r="F14" s="14"/>
      <c r="G14" s="14"/>
      <c r="H14" s="14"/>
      <c r="I14" s="14"/>
      <c r="J14" s="14"/>
      <c r="K14" s="14"/>
      <c r="L14" s="14"/>
    </row>
    <row r="15" spans="1:12" x14ac:dyDescent="0.25">
      <c r="A15" s="13"/>
      <c r="B15" s="18"/>
      <c r="C15" s="18"/>
      <c r="D15" s="18"/>
      <c r="E15" s="19"/>
      <c r="F15" s="18"/>
      <c r="G15" s="18"/>
      <c r="H15" s="19" t="s">
        <v>235</v>
      </c>
      <c r="I15" s="18"/>
      <c r="J15" s="18"/>
      <c r="K15" s="19" t="s">
        <v>236</v>
      </c>
      <c r="L15" s="18"/>
    </row>
    <row r="16" spans="1:12" x14ac:dyDescent="0.25">
      <c r="A16" s="13"/>
      <c r="B16" s="18"/>
      <c r="C16" s="18"/>
      <c r="D16" s="18"/>
      <c r="E16" s="18"/>
      <c r="F16" s="18"/>
      <c r="G16" s="18"/>
      <c r="H16" s="19" t="s">
        <v>237</v>
      </c>
      <c r="I16" s="18"/>
      <c r="J16" s="18"/>
      <c r="K16" s="19" t="s">
        <v>238</v>
      </c>
      <c r="L16" s="18"/>
    </row>
    <row r="17" spans="1:12" ht="15.75" thickBot="1" x14ac:dyDescent="0.3">
      <c r="A17" s="13"/>
      <c r="B17" s="18"/>
      <c r="C17" s="18"/>
      <c r="D17" s="20"/>
      <c r="E17" s="21" t="s">
        <v>239</v>
      </c>
      <c r="F17" s="18"/>
      <c r="G17" s="20"/>
      <c r="H17" s="21" t="s">
        <v>240</v>
      </c>
      <c r="I17" s="18"/>
      <c r="J17" s="20"/>
      <c r="K17" s="21" t="s">
        <v>241</v>
      </c>
      <c r="L17" s="18"/>
    </row>
    <row r="18" spans="1:12" x14ac:dyDescent="0.25">
      <c r="A18" s="13"/>
      <c r="B18" s="22" t="s">
        <v>242</v>
      </c>
      <c r="C18" s="23"/>
      <c r="D18" s="24" t="s">
        <v>243</v>
      </c>
      <c r="E18" s="25">
        <v>-404689</v>
      </c>
      <c r="F18" s="23"/>
      <c r="G18" s="24" t="s">
        <v>243</v>
      </c>
      <c r="H18" s="25">
        <v>673020</v>
      </c>
      <c r="I18" s="23"/>
      <c r="J18" s="24" t="s">
        <v>243</v>
      </c>
      <c r="K18" s="25">
        <v>268331</v>
      </c>
      <c r="L18" s="23"/>
    </row>
    <row r="19" spans="1:12" x14ac:dyDescent="0.25">
      <c r="A19" s="13"/>
      <c r="B19" s="26"/>
      <c r="C19" s="27"/>
      <c r="D19" s="26"/>
      <c r="E19" s="28"/>
      <c r="F19" s="27"/>
      <c r="G19" s="26"/>
      <c r="H19" s="28"/>
      <c r="I19" s="27"/>
      <c r="J19" s="26"/>
      <c r="K19" s="28"/>
      <c r="L19" s="27"/>
    </row>
    <row r="20" spans="1:12" ht="26.25" x14ac:dyDescent="0.25">
      <c r="A20" s="13"/>
      <c r="B20" s="29" t="s">
        <v>244</v>
      </c>
      <c r="C20" s="23"/>
      <c r="D20" s="29"/>
      <c r="E20" s="30">
        <v>676272</v>
      </c>
      <c r="F20" s="23"/>
      <c r="G20" s="29"/>
      <c r="H20" s="30">
        <v>55605</v>
      </c>
      <c r="I20" s="23"/>
      <c r="J20" s="29"/>
      <c r="K20" s="30">
        <v>731877</v>
      </c>
      <c r="L20" s="23"/>
    </row>
    <row r="21" spans="1:12" ht="15.75" thickBot="1" x14ac:dyDescent="0.3">
      <c r="A21" s="13"/>
      <c r="B21" s="26" t="s">
        <v>245</v>
      </c>
      <c r="C21" s="27"/>
      <c r="D21" s="31"/>
      <c r="E21" s="32" t="s">
        <v>246</v>
      </c>
      <c r="F21" s="27"/>
      <c r="G21" s="31"/>
      <c r="H21" s="33">
        <v>-727287</v>
      </c>
      <c r="I21" s="27"/>
      <c r="J21" s="31"/>
      <c r="K21" s="33">
        <v>-727287</v>
      </c>
      <c r="L21" s="27"/>
    </row>
    <row r="22" spans="1:12" ht="26.25" x14ac:dyDescent="0.25">
      <c r="A22" s="13"/>
      <c r="B22" s="34" t="s">
        <v>247</v>
      </c>
      <c r="C22" s="23"/>
      <c r="D22" s="24"/>
      <c r="E22" s="25">
        <v>676272</v>
      </c>
      <c r="F22" s="23"/>
      <c r="G22" s="24"/>
      <c r="H22" s="25">
        <v>-671682</v>
      </c>
      <c r="I22" s="23"/>
      <c r="J22" s="24"/>
      <c r="K22" s="25">
        <v>4590</v>
      </c>
      <c r="L22" s="23"/>
    </row>
    <row r="23" spans="1:12" ht="15.75" thickBot="1" x14ac:dyDescent="0.3">
      <c r="A23" s="13"/>
      <c r="B23" s="26"/>
      <c r="C23" s="27"/>
      <c r="D23" s="31"/>
      <c r="E23" s="32"/>
      <c r="F23" s="27"/>
      <c r="G23" s="31"/>
      <c r="H23" s="32"/>
      <c r="I23" s="27"/>
      <c r="J23" s="31"/>
      <c r="K23" s="32"/>
      <c r="L23" s="27"/>
    </row>
    <row r="24" spans="1:12" x14ac:dyDescent="0.25">
      <c r="A24" s="13"/>
      <c r="B24" s="22" t="s">
        <v>248</v>
      </c>
      <c r="C24" s="23"/>
      <c r="D24" s="24"/>
      <c r="E24" s="25">
        <v>271583</v>
      </c>
      <c r="F24" s="23"/>
      <c r="G24" s="24"/>
      <c r="H24" s="25">
        <v>1338</v>
      </c>
      <c r="I24" s="23"/>
      <c r="J24" s="24"/>
      <c r="K24" s="25">
        <v>272921</v>
      </c>
      <c r="L24" s="23"/>
    </row>
    <row r="25" spans="1:12" x14ac:dyDescent="0.25">
      <c r="A25" s="13"/>
      <c r="B25" s="26"/>
      <c r="C25" s="27"/>
      <c r="D25" s="26"/>
      <c r="E25" s="28"/>
      <c r="F25" s="27"/>
      <c r="G25" s="26"/>
      <c r="H25" s="28"/>
      <c r="I25" s="27"/>
      <c r="J25" s="26"/>
      <c r="K25" s="28"/>
      <c r="L25" s="27"/>
    </row>
    <row r="26" spans="1:12" ht="26.25" x14ac:dyDescent="0.25">
      <c r="A26" s="13"/>
      <c r="B26" s="29" t="s">
        <v>244</v>
      </c>
      <c r="C26" s="23"/>
      <c r="D26" s="29"/>
      <c r="E26" s="35">
        <v>2505417</v>
      </c>
      <c r="F26" s="23"/>
      <c r="G26" s="29"/>
      <c r="H26" s="36" t="s">
        <v>246</v>
      </c>
      <c r="I26" s="23"/>
      <c r="J26" s="29"/>
      <c r="K26" s="35">
        <v>2505417</v>
      </c>
      <c r="L26" s="23"/>
    </row>
    <row r="27" spans="1:12" ht="15.75" thickBot="1" x14ac:dyDescent="0.3">
      <c r="A27" s="13"/>
      <c r="B27" s="26" t="s">
        <v>245</v>
      </c>
      <c r="C27" s="27"/>
      <c r="D27" s="31"/>
      <c r="E27" s="32"/>
      <c r="F27" s="27"/>
      <c r="G27" s="31"/>
      <c r="H27" s="33">
        <v>-1338</v>
      </c>
      <c r="I27" s="27"/>
      <c r="J27" s="31"/>
      <c r="K27" s="33">
        <v>-1338</v>
      </c>
      <c r="L27" s="27"/>
    </row>
    <row r="28" spans="1:12" ht="26.25" x14ac:dyDescent="0.25">
      <c r="A28" s="13"/>
      <c r="B28" s="34" t="s">
        <v>247</v>
      </c>
      <c r="C28" s="23"/>
      <c r="D28" s="24"/>
      <c r="E28" s="37">
        <v>2505417</v>
      </c>
      <c r="F28" s="23"/>
      <c r="G28" s="24"/>
      <c r="H28" s="25">
        <v>-1338</v>
      </c>
      <c r="I28" s="23"/>
      <c r="J28" s="24"/>
      <c r="K28" s="37">
        <v>2504079</v>
      </c>
      <c r="L28" s="23"/>
    </row>
    <row r="29" spans="1:12" ht="15.75" thickBot="1" x14ac:dyDescent="0.3">
      <c r="A29" s="13"/>
      <c r="B29" s="26"/>
      <c r="C29" s="27"/>
      <c r="D29" s="31"/>
      <c r="E29" s="32"/>
      <c r="F29" s="27"/>
      <c r="G29" s="31"/>
      <c r="H29" s="32"/>
      <c r="I29" s="27"/>
      <c r="J29" s="31"/>
      <c r="K29" s="32"/>
      <c r="L29" s="27"/>
    </row>
    <row r="30" spans="1:12" ht="15.75" thickBot="1" x14ac:dyDescent="0.3">
      <c r="A30" s="13"/>
      <c r="B30" s="29" t="s">
        <v>249</v>
      </c>
      <c r="C30" s="23"/>
      <c r="D30" s="38" t="s">
        <v>243</v>
      </c>
      <c r="E30" s="39">
        <v>2777000</v>
      </c>
      <c r="F30" s="23"/>
      <c r="G30" s="38" t="s">
        <v>243</v>
      </c>
      <c r="H30" s="40" t="s">
        <v>246</v>
      </c>
      <c r="I30" s="23"/>
      <c r="J30" s="38" t="s">
        <v>243</v>
      </c>
      <c r="K30" s="39">
        <v>2777000</v>
      </c>
      <c r="L30" s="23"/>
    </row>
    <row r="31" spans="1:12" ht="15.75" thickTop="1" x14ac:dyDescent="0.25">
      <c r="A31" s="13"/>
      <c r="B31" s="4"/>
    </row>
  </sheetData>
  <mergeCells count="12">
    <mergeCell ref="A12:A31"/>
    <mergeCell ref="B12:L12"/>
    <mergeCell ref="B13:L13"/>
    <mergeCell ref="B14:L14"/>
    <mergeCell ref="A1:A2"/>
    <mergeCell ref="B1:L1"/>
    <mergeCell ref="B2:L2"/>
    <mergeCell ref="B3:L3"/>
    <mergeCell ref="A4:A11"/>
    <mergeCell ref="B4:L4"/>
    <mergeCell ref="B5:L5"/>
    <mergeCell ref="B6:L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11.42578125" customWidth="1"/>
    <col min="6" max="6" width="10.42578125" customWidth="1"/>
    <col min="7" max="7" width="2" customWidth="1"/>
    <col min="8" max="8" width="14.85546875" customWidth="1"/>
    <col min="9" max="9" width="10.42578125" customWidth="1"/>
    <col min="10" max="10" width="2" customWidth="1"/>
    <col min="11" max="11" width="11" customWidth="1"/>
    <col min="12" max="12" width="10.42578125" customWidth="1"/>
    <col min="13" max="13" width="2" customWidth="1"/>
    <col min="14" max="14" width="10.5703125" customWidth="1"/>
    <col min="15" max="15" width="10.42578125" customWidth="1"/>
  </cols>
  <sheetData>
    <row r="1" spans="1:15" ht="15" customHeight="1" x14ac:dyDescent="0.25">
      <c r="A1" s="8" t="s">
        <v>7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3" t="s">
        <v>753</v>
      </c>
      <c r="B3" s="12" t="s">
        <v>6</v>
      </c>
      <c r="C3" s="12"/>
      <c r="D3" s="12"/>
      <c r="E3" s="12"/>
      <c r="F3" s="12"/>
      <c r="G3" s="12"/>
      <c r="H3" s="12"/>
      <c r="I3" s="12"/>
      <c r="J3" s="12"/>
      <c r="K3" s="12"/>
      <c r="L3" s="12"/>
      <c r="M3" s="12"/>
      <c r="N3" s="12"/>
      <c r="O3" s="12"/>
    </row>
    <row r="4" spans="1:15" x14ac:dyDescent="0.25">
      <c r="A4" s="13"/>
      <c r="B4" s="14" t="s">
        <v>754</v>
      </c>
      <c r="C4" s="14"/>
      <c r="D4" s="14"/>
      <c r="E4" s="14"/>
      <c r="F4" s="14"/>
      <c r="G4" s="14"/>
      <c r="H4" s="14"/>
      <c r="I4" s="14"/>
      <c r="J4" s="14"/>
      <c r="K4" s="14"/>
      <c r="L4" s="14"/>
      <c r="M4" s="14"/>
      <c r="N4" s="14"/>
      <c r="O4" s="14"/>
    </row>
    <row r="5" spans="1:15" x14ac:dyDescent="0.25">
      <c r="A5" s="13"/>
      <c r="B5" s="14"/>
      <c r="C5" s="14"/>
      <c r="D5" s="14"/>
      <c r="E5" s="14"/>
      <c r="F5" s="14"/>
      <c r="G5" s="14"/>
      <c r="H5" s="14"/>
      <c r="I5" s="14"/>
      <c r="J5" s="14"/>
      <c r="K5" s="14"/>
      <c r="L5" s="14"/>
      <c r="M5" s="14"/>
      <c r="N5" s="14"/>
      <c r="O5" s="14"/>
    </row>
    <row r="6" spans="1:15" ht="15.75" thickBot="1" x14ac:dyDescent="0.3">
      <c r="A6" s="13"/>
      <c r="B6" s="19"/>
      <c r="C6" s="19"/>
      <c r="D6" s="45" t="s">
        <v>261</v>
      </c>
      <c r="E6" s="45"/>
      <c r="F6" s="45"/>
      <c r="G6" s="45"/>
      <c r="H6" s="45"/>
      <c r="I6" s="19"/>
    </row>
    <row r="7" spans="1:15" ht="15.75" thickBot="1" x14ac:dyDescent="0.3">
      <c r="A7" s="13"/>
      <c r="B7" s="19"/>
      <c r="C7" s="19"/>
      <c r="D7" s="42"/>
      <c r="E7" s="42">
        <v>2012</v>
      </c>
      <c r="F7" s="43"/>
      <c r="G7" s="42"/>
      <c r="H7" s="42">
        <v>2013</v>
      </c>
      <c r="I7" s="19"/>
    </row>
    <row r="8" spans="1:15" x14ac:dyDescent="0.25">
      <c r="A8" s="13"/>
      <c r="B8" s="29" t="s">
        <v>36</v>
      </c>
      <c r="C8" s="23"/>
      <c r="D8" s="24" t="s">
        <v>243</v>
      </c>
      <c r="E8" s="37">
        <v>830934575</v>
      </c>
      <c r="F8" s="23"/>
      <c r="G8" s="24" t="s">
        <v>243</v>
      </c>
      <c r="H8" s="37">
        <v>917322482</v>
      </c>
      <c r="I8" s="23"/>
    </row>
    <row r="9" spans="1:15" x14ac:dyDescent="0.25">
      <c r="A9" s="13"/>
      <c r="B9" s="26" t="s">
        <v>38</v>
      </c>
      <c r="C9" s="27"/>
      <c r="D9" s="26"/>
      <c r="E9" s="44">
        <v>187265538</v>
      </c>
      <c r="F9" s="27"/>
      <c r="G9" s="26"/>
      <c r="H9" s="44">
        <v>210932557</v>
      </c>
      <c r="I9" s="27"/>
    </row>
    <row r="10" spans="1:15" x14ac:dyDescent="0.25">
      <c r="A10" s="13"/>
      <c r="B10" s="22" t="s">
        <v>56</v>
      </c>
      <c r="C10" s="23"/>
      <c r="D10" s="29"/>
      <c r="E10" s="35">
        <v>42665326</v>
      </c>
      <c r="F10" s="23"/>
      <c r="G10" s="29"/>
      <c r="H10" s="35">
        <v>-5212310</v>
      </c>
      <c r="I10" s="23"/>
    </row>
    <row r="11" spans="1:15" x14ac:dyDescent="0.25">
      <c r="A11" s="13"/>
      <c r="B11" s="4"/>
    </row>
    <row r="12" spans="1:15" ht="15" customHeight="1" x14ac:dyDescent="0.25">
      <c r="A12" s="13" t="s">
        <v>755</v>
      </c>
      <c r="B12" s="12" t="s">
        <v>6</v>
      </c>
      <c r="C12" s="12"/>
      <c r="D12" s="12"/>
      <c r="E12" s="12"/>
      <c r="F12" s="12"/>
      <c r="G12" s="12"/>
      <c r="H12" s="12"/>
      <c r="I12" s="12"/>
      <c r="J12" s="12"/>
      <c r="K12" s="12"/>
      <c r="L12" s="12"/>
      <c r="M12" s="12"/>
      <c r="N12" s="12"/>
      <c r="O12" s="12"/>
    </row>
    <row r="13" spans="1:15" x14ac:dyDescent="0.25">
      <c r="A13" s="13"/>
      <c r="B13" s="14" t="s">
        <v>263</v>
      </c>
      <c r="C13" s="14"/>
      <c r="D13" s="14"/>
      <c r="E13" s="14"/>
      <c r="F13" s="14"/>
      <c r="G13" s="14"/>
      <c r="H13" s="14"/>
      <c r="I13" s="14"/>
      <c r="J13" s="14"/>
      <c r="K13" s="14"/>
      <c r="L13" s="14"/>
      <c r="M13" s="14"/>
      <c r="N13" s="14"/>
      <c r="O13" s="14"/>
    </row>
    <row r="14" spans="1:15" x14ac:dyDescent="0.25">
      <c r="A14" s="13"/>
      <c r="B14" s="61"/>
      <c r="C14" s="61"/>
      <c r="D14" s="61"/>
      <c r="E14" s="61"/>
      <c r="F14" s="61"/>
      <c r="G14" s="61"/>
      <c r="H14" s="61"/>
      <c r="I14" s="61"/>
      <c r="J14" s="61"/>
      <c r="K14" s="61"/>
      <c r="L14" s="61"/>
      <c r="M14" s="61"/>
      <c r="N14" s="61"/>
      <c r="O14" s="61"/>
    </row>
    <row r="15" spans="1:15" ht="15.75" thickBot="1" x14ac:dyDescent="0.3">
      <c r="A15" s="13"/>
      <c r="B15" s="19"/>
      <c r="C15" s="19"/>
      <c r="D15" s="21"/>
      <c r="E15" s="21" t="s">
        <v>264</v>
      </c>
      <c r="F15" s="19"/>
      <c r="G15" s="21"/>
      <c r="H15" s="21" t="s">
        <v>265</v>
      </c>
      <c r="I15" s="19"/>
      <c r="J15" s="21"/>
      <c r="K15" s="21" t="s">
        <v>266</v>
      </c>
      <c r="L15" s="19"/>
      <c r="M15" s="21"/>
      <c r="N15" s="21" t="s">
        <v>114</v>
      </c>
      <c r="O15" s="19"/>
    </row>
    <row r="16" spans="1:15" x14ac:dyDescent="0.25">
      <c r="A16" s="13"/>
      <c r="B16" s="29" t="s">
        <v>267</v>
      </c>
      <c r="C16" s="23"/>
      <c r="D16" s="24" t="s">
        <v>243</v>
      </c>
      <c r="E16" s="25">
        <v>6459609</v>
      </c>
      <c r="F16" s="23"/>
      <c r="G16" s="24" t="s">
        <v>243</v>
      </c>
      <c r="H16" s="25">
        <v>13505356</v>
      </c>
      <c r="I16" s="23"/>
      <c r="J16" s="24" t="s">
        <v>243</v>
      </c>
      <c r="K16" s="25">
        <v>5458377</v>
      </c>
      <c r="L16" s="23"/>
      <c r="M16" s="24" t="s">
        <v>243</v>
      </c>
      <c r="N16" s="25">
        <v>25423342</v>
      </c>
      <c r="O16" s="23"/>
    </row>
    <row r="17" spans="1:15" x14ac:dyDescent="0.25">
      <c r="A17" s="13"/>
      <c r="B17" s="26" t="s">
        <v>268</v>
      </c>
      <c r="C17" s="27"/>
      <c r="D17" s="26"/>
      <c r="E17" s="28" t="s">
        <v>246</v>
      </c>
      <c r="F17" s="27"/>
      <c r="G17" s="26"/>
      <c r="H17" s="28" t="s">
        <v>246</v>
      </c>
      <c r="I17" s="27"/>
      <c r="J17" s="26"/>
      <c r="K17" s="46">
        <v>2488842</v>
      </c>
      <c r="L17" s="27"/>
      <c r="M17" s="26"/>
      <c r="N17" s="46">
        <v>2488842</v>
      </c>
      <c r="O17" s="27"/>
    </row>
    <row r="18" spans="1:15" ht="15.75" thickBot="1" x14ac:dyDescent="0.3">
      <c r="A18" s="13"/>
      <c r="B18" s="29" t="s">
        <v>269</v>
      </c>
      <c r="C18" s="23"/>
      <c r="D18" s="47"/>
      <c r="E18" s="48">
        <v>35999651</v>
      </c>
      <c r="F18" s="23"/>
      <c r="G18" s="47"/>
      <c r="H18" s="48">
        <v>20900000</v>
      </c>
      <c r="I18" s="23"/>
      <c r="J18" s="47"/>
      <c r="K18" s="49">
        <v>11266023</v>
      </c>
      <c r="L18" s="23"/>
      <c r="M18" s="47"/>
      <c r="N18" s="49">
        <v>68165674</v>
      </c>
      <c r="O18" s="23"/>
    </row>
    <row r="19" spans="1:15" ht="15.75" thickBot="1" x14ac:dyDescent="0.3">
      <c r="A19" s="13"/>
      <c r="B19" s="26" t="s">
        <v>270</v>
      </c>
      <c r="C19" s="27"/>
      <c r="D19" s="50" t="s">
        <v>243</v>
      </c>
      <c r="E19" s="51">
        <v>42459260</v>
      </c>
      <c r="F19" s="27"/>
      <c r="G19" s="50" t="s">
        <v>243</v>
      </c>
      <c r="H19" s="51">
        <v>34405356</v>
      </c>
      <c r="I19" s="27"/>
      <c r="J19" s="50" t="s">
        <v>243</v>
      </c>
      <c r="K19" s="52">
        <v>19213242</v>
      </c>
      <c r="L19" s="27"/>
      <c r="M19" s="50" t="s">
        <v>243</v>
      </c>
      <c r="N19" s="52">
        <v>96077858</v>
      </c>
      <c r="O19" s="27"/>
    </row>
    <row r="20" spans="1:15" ht="15.75" thickTop="1" x14ac:dyDescent="0.25">
      <c r="A20" s="13"/>
      <c r="B20" s="29"/>
      <c r="C20" s="23"/>
      <c r="D20" s="53"/>
      <c r="E20" s="54"/>
      <c r="F20" s="23"/>
      <c r="G20" s="53"/>
      <c r="H20" s="54"/>
      <c r="I20" s="23"/>
      <c r="J20" s="53"/>
      <c r="K20" s="54"/>
      <c r="L20" s="23"/>
      <c r="M20" s="53"/>
      <c r="N20" s="54"/>
      <c r="O20" s="23"/>
    </row>
    <row r="21" spans="1:15" x14ac:dyDescent="0.25">
      <c r="A21" s="13"/>
      <c r="B21" s="26" t="s">
        <v>71</v>
      </c>
      <c r="C21" s="27"/>
      <c r="D21" s="26" t="s">
        <v>243</v>
      </c>
      <c r="E21" s="46">
        <v>9282</v>
      </c>
      <c r="F21" s="27"/>
      <c r="G21" s="26" t="s">
        <v>243</v>
      </c>
      <c r="H21" s="46">
        <v>5312275</v>
      </c>
      <c r="I21" s="27"/>
      <c r="J21" s="26" t="s">
        <v>243</v>
      </c>
      <c r="K21" s="46">
        <v>918235</v>
      </c>
      <c r="L21" s="27"/>
      <c r="M21" s="26" t="s">
        <v>243</v>
      </c>
      <c r="N21" s="46">
        <v>6239792</v>
      </c>
      <c r="O21" s="27"/>
    </row>
    <row r="22" spans="1:15" x14ac:dyDescent="0.25">
      <c r="A22" s="13"/>
      <c r="B22" s="29" t="s">
        <v>271</v>
      </c>
      <c r="C22" s="23"/>
      <c r="D22" s="29"/>
      <c r="E22" s="30">
        <v>2046573</v>
      </c>
      <c r="F22" s="23"/>
      <c r="G22" s="29"/>
      <c r="H22" s="30">
        <v>6338627</v>
      </c>
      <c r="I22" s="23"/>
      <c r="J22" s="29"/>
      <c r="K22" s="30">
        <v>6465435</v>
      </c>
      <c r="L22" s="23"/>
      <c r="M22" s="29"/>
      <c r="N22" s="30">
        <v>14850635</v>
      </c>
      <c r="O22" s="23"/>
    </row>
    <row r="23" spans="1:15" x14ac:dyDescent="0.25">
      <c r="A23" s="13"/>
      <c r="B23" s="55" t="s">
        <v>74</v>
      </c>
      <c r="C23" s="27"/>
      <c r="D23" s="26"/>
      <c r="E23" s="46">
        <v>62433</v>
      </c>
      <c r="F23" s="27"/>
      <c r="G23" s="26"/>
      <c r="H23" s="46">
        <v>6380145</v>
      </c>
      <c r="I23" s="27"/>
      <c r="J23" s="26"/>
      <c r="K23" s="46">
        <v>1182206</v>
      </c>
      <c r="L23" s="27"/>
      <c r="M23" s="26"/>
      <c r="N23" s="46">
        <v>7624784</v>
      </c>
      <c r="O23" s="27"/>
    </row>
    <row r="24" spans="1:15" x14ac:dyDescent="0.25">
      <c r="A24" s="13"/>
      <c r="B24" s="29" t="s">
        <v>83</v>
      </c>
      <c r="C24" s="23"/>
      <c r="D24" s="29"/>
      <c r="E24" s="30">
        <v>1282088</v>
      </c>
      <c r="F24" s="23"/>
      <c r="G24" s="29"/>
      <c r="H24" s="30">
        <v>2313739</v>
      </c>
      <c r="I24" s="23"/>
      <c r="J24" s="29"/>
      <c r="K24" s="30">
        <v>236670</v>
      </c>
      <c r="L24" s="23"/>
      <c r="M24" s="29"/>
      <c r="N24" s="30">
        <v>3832497</v>
      </c>
      <c r="O24" s="23"/>
    </row>
    <row r="25" spans="1:15" x14ac:dyDescent="0.25">
      <c r="A25" s="13"/>
      <c r="B25" s="55" t="s">
        <v>272</v>
      </c>
      <c r="C25" s="27"/>
      <c r="D25" s="26"/>
      <c r="E25" s="46">
        <v>3176075</v>
      </c>
      <c r="F25" s="27"/>
      <c r="G25" s="26"/>
      <c r="H25" s="46">
        <v>19300000</v>
      </c>
      <c r="I25" s="27"/>
      <c r="J25" s="26"/>
      <c r="K25" s="46">
        <v>3984960</v>
      </c>
      <c r="L25" s="27"/>
      <c r="M25" s="26"/>
      <c r="N25" s="46">
        <v>26461035</v>
      </c>
      <c r="O25" s="27"/>
    </row>
    <row r="26" spans="1:15" x14ac:dyDescent="0.25">
      <c r="A26" s="13"/>
      <c r="B26" s="29" t="s">
        <v>81</v>
      </c>
      <c r="C26" s="23"/>
      <c r="D26" s="29"/>
      <c r="E26" s="30">
        <v>39568534</v>
      </c>
      <c r="F26" s="23"/>
      <c r="G26" s="29"/>
      <c r="H26" s="30">
        <v>18657659</v>
      </c>
      <c r="I26" s="23"/>
      <c r="J26" s="29"/>
      <c r="K26" s="35">
        <v>14376601</v>
      </c>
      <c r="L26" s="23"/>
      <c r="M26" s="29"/>
      <c r="N26" s="35">
        <v>72602794</v>
      </c>
      <c r="O26" s="23"/>
    </row>
    <row r="27" spans="1:15" x14ac:dyDescent="0.25">
      <c r="A27" s="13"/>
      <c r="B27" s="26" t="s">
        <v>152</v>
      </c>
      <c r="C27" s="27"/>
      <c r="D27" s="26"/>
      <c r="E27" s="46">
        <v>-1376071</v>
      </c>
      <c r="F27" s="27"/>
      <c r="G27" s="26"/>
      <c r="H27" s="46">
        <v>-8095760</v>
      </c>
      <c r="I27" s="27"/>
      <c r="J27" s="26"/>
      <c r="K27" s="46">
        <v>-5336623</v>
      </c>
      <c r="L27" s="27"/>
      <c r="M27" s="26"/>
      <c r="N27" s="46">
        <v>-14808454</v>
      </c>
      <c r="O27" s="27"/>
    </row>
    <row r="28" spans="1:15" x14ac:dyDescent="0.25">
      <c r="A28" s="13"/>
      <c r="B28" s="29" t="s">
        <v>273</v>
      </c>
      <c r="C28" s="23"/>
      <c r="D28" s="29"/>
      <c r="E28" s="30">
        <v>-1064696</v>
      </c>
      <c r="F28" s="23"/>
      <c r="G28" s="29"/>
      <c r="H28" s="30">
        <v>-10617336</v>
      </c>
      <c r="I28" s="23"/>
      <c r="J28" s="29"/>
      <c r="K28" s="30">
        <v>-1769085</v>
      </c>
      <c r="L28" s="23"/>
      <c r="M28" s="29"/>
      <c r="N28" s="30">
        <v>-13451117</v>
      </c>
      <c r="O28" s="23"/>
    </row>
    <row r="29" spans="1:15" ht="15.75" thickBot="1" x14ac:dyDescent="0.3">
      <c r="A29" s="13"/>
      <c r="B29" s="26" t="s">
        <v>76</v>
      </c>
      <c r="C29" s="27"/>
      <c r="D29" s="31"/>
      <c r="E29" s="33">
        <v>-1244958</v>
      </c>
      <c r="F29" s="27"/>
      <c r="G29" s="31"/>
      <c r="H29" s="33">
        <v>-5183993</v>
      </c>
      <c r="I29" s="27"/>
      <c r="J29" s="31"/>
      <c r="K29" s="56">
        <v>-845157</v>
      </c>
      <c r="L29" s="27"/>
      <c r="M29" s="31"/>
      <c r="N29" s="56">
        <v>-7274108</v>
      </c>
      <c r="O29" s="27"/>
    </row>
    <row r="30" spans="1:15" ht="15.75" thickBot="1" x14ac:dyDescent="0.3">
      <c r="A30" s="13"/>
      <c r="B30" s="29" t="s">
        <v>274</v>
      </c>
      <c r="C30" s="23"/>
      <c r="D30" s="38" t="s">
        <v>243</v>
      </c>
      <c r="E30" s="57">
        <v>42459260</v>
      </c>
      <c r="F30" s="23"/>
      <c r="G30" s="38" t="s">
        <v>243</v>
      </c>
      <c r="H30" s="57">
        <v>34405356</v>
      </c>
      <c r="I30" s="23"/>
      <c r="J30" s="38" t="s">
        <v>243</v>
      </c>
      <c r="K30" s="39">
        <v>19213242</v>
      </c>
      <c r="L30" s="23"/>
      <c r="M30" s="38" t="s">
        <v>243</v>
      </c>
      <c r="N30" s="39">
        <v>96077858</v>
      </c>
      <c r="O30" s="23"/>
    </row>
    <row r="31" spans="1:15" ht="15.75" thickTop="1" x14ac:dyDescent="0.25">
      <c r="A31" s="13"/>
      <c r="B31" s="4"/>
    </row>
    <row r="32" spans="1:15" ht="15" customHeight="1" x14ac:dyDescent="0.25">
      <c r="A32" s="13" t="s">
        <v>756</v>
      </c>
      <c r="B32" s="12" t="s">
        <v>6</v>
      </c>
      <c r="C32" s="12"/>
      <c r="D32" s="12"/>
      <c r="E32" s="12"/>
      <c r="F32" s="12"/>
      <c r="G32" s="12"/>
      <c r="H32" s="12"/>
      <c r="I32" s="12"/>
      <c r="J32" s="12"/>
      <c r="K32" s="12"/>
      <c r="L32" s="12"/>
      <c r="M32" s="12"/>
      <c r="N32" s="12"/>
      <c r="O32" s="12"/>
    </row>
    <row r="33" spans="1:15" x14ac:dyDescent="0.25">
      <c r="A33" s="13"/>
      <c r="B33" s="14" t="s">
        <v>279</v>
      </c>
      <c r="C33" s="14"/>
      <c r="D33" s="14"/>
      <c r="E33" s="14"/>
      <c r="F33" s="14"/>
      <c r="G33" s="14"/>
      <c r="H33" s="14"/>
      <c r="I33" s="14"/>
      <c r="J33" s="14"/>
      <c r="K33" s="14"/>
      <c r="L33" s="14"/>
      <c r="M33" s="14"/>
      <c r="N33" s="14"/>
      <c r="O33" s="14"/>
    </row>
    <row r="34" spans="1:15" x14ac:dyDescent="0.25">
      <c r="A34" s="13"/>
      <c r="B34" s="14"/>
      <c r="C34" s="14"/>
      <c r="D34" s="14"/>
      <c r="E34" s="14"/>
      <c r="F34" s="14"/>
      <c r="G34" s="14"/>
      <c r="H34" s="14"/>
      <c r="I34" s="14"/>
      <c r="J34" s="14"/>
      <c r="K34" s="14"/>
      <c r="L34" s="14"/>
      <c r="M34" s="14"/>
      <c r="N34" s="14"/>
      <c r="O34" s="14"/>
    </row>
    <row r="35" spans="1:15" ht="15.75" thickBot="1" x14ac:dyDescent="0.3">
      <c r="A35" s="13"/>
      <c r="B35" s="58"/>
      <c r="C35" s="19"/>
      <c r="D35" s="21"/>
      <c r="E35" s="21" t="s">
        <v>267</v>
      </c>
      <c r="F35" s="19"/>
      <c r="G35" s="21"/>
      <c r="H35" s="21" t="s">
        <v>280</v>
      </c>
      <c r="I35" s="19"/>
      <c r="J35" s="21"/>
      <c r="K35" s="21" t="s">
        <v>114</v>
      </c>
      <c r="L35" s="19"/>
    </row>
    <row r="36" spans="1:15" x14ac:dyDescent="0.25">
      <c r="A36" s="13"/>
      <c r="B36" s="29">
        <v>2014</v>
      </c>
      <c r="C36" s="23"/>
      <c r="D36" s="24" t="s">
        <v>243</v>
      </c>
      <c r="E36" s="25">
        <v>5194140</v>
      </c>
      <c r="F36" s="23"/>
      <c r="G36" s="24" t="s">
        <v>243</v>
      </c>
      <c r="H36" s="25">
        <v>57210778</v>
      </c>
      <c r="I36" s="23"/>
      <c r="J36" s="24" t="s">
        <v>243</v>
      </c>
      <c r="K36" s="25">
        <v>62404918</v>
      </c>
      <c r="L36" s="23"/>
    </row>
    <row r="37" spans="1:15" x14ac:dyDescent="0.25">
      <c r="A37" s="13"/>
      <c r="B37" s="26">
        <v>2015</v>
      </c>
      <c r="C37" s="27"/>
      <c r="D37" s="26"/>
      <c r="E37" s="46">
        <v>13490680</v>
      </c>
      <c r="F37" s="27"/>
      <c r="G37" s="26"/>
      <c r="H37" s="46">
        <v>21937168</v>
      </c>
      <c r="I37" s="27"/>
      <c r="J37" s="26"/>
      <c r="K37" s="46">
        <v>35427848</v>
      </c>
      <c r="L37" s="27"/>
    </row>
    <row r="38" spans="1:15" x14ac:dyDescent="0.25">
      <c r="A38" s="13"/>
      <c r="B38" s="29">
        <v>2016</v>
      </c>
      <c r="C38" s="23"/>
      <c r="D38" s="29"/>
      <c r="E38" s="30">
        <v>33244890</v>
      </c>
      <c r="F38" s="23"/>
      <c r="G38" s="29"/>
      <c r="H38" s="30">
        <v>30489870</v>
      </c>
      <c r="I38" s="23"/>
      <c r="J38" s="29"/>
      <c r="K38" s="30">
        <v>63734760</v>
      </c>
      <c r="L38" s="23"/>
    </row>
    <row r="39" spans="1:15" ht="15.75" thickBot="1" x14ac:dyDescent="0.3">
      <c r="A39" s="13"/>
      <c r="B39" s="26">
        <v>2017</v>
      </c>
      <c r="C39" s="27"/>
      <c r="D39" s="31"/>
      <c r="E39" s="32" t="s">
        <v>246</v>
      </c>
      <c r="F39" s="27"/>
      <c r="G39" s="31"/>
      <c r="H39" s="33">
        <v>21977240</v>
      </c>
      <c r="I39" s="27"/>
      <c r="J39" s="31"/>
      <c r="K39" s="33">
        <v>21977240</v>
      </c>
      <c r="L39" s="27"/>
    </row>
    <row r="40" spans="1:15" ht="15.75" thickBot="1" x14ac:dyDescent="0.3">
      <c r="A40" s="13"/>
      <c r="B40" s="29"/>
      <c r="C40" s="23"/>
      <c r="D40" s="38" t="s">
        <v>243</v>
      </c>
      <c r="E40" s="57">
        <v>51929710</v>
      </c>
      <c r="F40" s="23"/>
      <c r="G40" s="38" t="s">
        <v>243</v>
      </c>
      <c r="H40" s="57">
        <v>131615056</v>
      </c>
      <c r="I40" s="23"/>
      <c r="J40" s="38" t="s">
        <v>243</v>
      </c>
      <c r="K40" s="57">
        <v>183544766</v>
      </c>
      <c r="L40" s="23"/>
    </row>
    <row r="41" spans="1:15" ht="15.75" thickTop="1" x14ac:dyDescent="0.25">
      <c r="A41" s="13"/>
      <c r="B41" s="4"/>
    </row>
  </sheetData>
  <mergeCells count="16">
    <mergeCell ref="A12:A31"/>
    <mergeCell ref="B12:O12"/>
    <mergeCell ref="B13:O13"/>
    <mergeCell ref="B14:O14"/>
    <mergeCell ref="A32:A41"/>
    <mergeCell ref="B32:O32"/>
    <mergeCell ref="B33:O33"/>
    <mergeCell ref="B34:O34"/>
    <mergeCell ref="D6:H6"/>
    <mergeCell ref="A1:A2"/>
    <mergeCell ref="B1:O1"/>
    <mergeCell ref="B2:O2"/>
    <mergeCell ref="A3:A11"/>
    <mergeCell ref="B3:O3"/>
    <mergeCell ref="B4:O4"/>
    <mergeCell ref="B5:O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1.85546875" bestFit="1" customWidth="1"/>
    <col min="5" max="5" width="12.7109375" bestFit="1" customWidth="1"/>
    <col min="7" max="7" width="1.85546875" bestFit="1" customWidth="1"/>
    <col min="8" max="8" width="12.28515625" bestFit="1" customWidth="1"/>
    <col min="10" max="10" width="1.85546875" bestFit="1" customWidth="1"/>
    <col min="11" max="11" width="9.28515625" bestFit="1" customWidth="1"/>
    <col min="13" max="13" width="1.85546875" bestFit="1" customWidth="1"/>
    <col min="14" max="14" width="9.5703125" bestFit="1" customWidth="1"/>
  </cols>
  <sheetData>
    <row r="1" spans="1:15" ht="15" customHeight="1" x14ac:dyDescent="0.25">
      <c r="A1" s="8" t="s">
        <v>7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2</v>
      </c>
      <c r="B3" s="12" t="s">
        <v>6</v>
      </c>
      <c r="C3" s="12"/>
      <c r="D3" s="12"/>
      <c r="E3" s="12"/>
      <c r="F3" s="12"/>
      <c r="G3" s="12"/>
      <c r="H3" s="12"/>
      <c r="I3" s="12"/>
      <c r="J3" s="12"/>
      <c r="K3" s="12"/>
      <c r="L3" s="12"/>
      <c r="M3" s="12"/>
      <c r="N3" s="12"/>
      <c r="O3" s="12"/>
    </row>
    <row r="4" spans="1:15" ht="15" customHeight="1" x14ac:dyDescent="0.25">
      <c r="A4" s="13" t="s">
        <v>758</v>
      </c>
      <c r="B4" s="12" t="s">
        <v>6</v>
      </c>
      <c r="C4" s="12"/>
      <c r="D4" s="12"/>
      <c r="E4" s="12"/>
      <c r="F4" s="12"/>
      <c r="G4" s="12"/>
      <c r="H4" s="12"/>
      <c r="I4" s="12"/>
      <c r="J4" s="12"/>
      <c r="K4" s="12"/>
      <c r="L4" s="12"/>
      <c r="M4" s="12"/>
      <c r="N4" s="12"/>
      <c r="O4" s="12"/>
    </row>
    <row r="5" spans="1:15" x14ac:dyDescent="0.25">
      <c r="A5" s="13"/>
      <c r="B5" s="14" t="s">
        <v>284</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ht="15.75" thickBot="1" x14ac:dyDescent="0.3">
      <c r="A7" s="13"/>
      <c r="B7" s="62"/>
      <c r="C7" s="18"/>
      <c r="D7" s="21"/>
      <c r="E7" s="21" t="s">
        <v>285</v>
      </c>
      <c r="F7" s="18"/>
      <c r="G7" s="21"/>
      <c r="H7" s="21" t="s">
        <v>286</v>
      </c>
      <c r="I7" s="18"/>
      <c r="J7" s="21"/>
      <c r="K7" s="21" t="s">
        <v>287</v>
      </c>
      <c r="L7" s="18"/>
      <c r="M7" s="21"/>
      <c r="N7" s="21" t="s">
        <v>114</v>
      </c>
      <c r="O7" s="18"/>
    </row>
    <row r="8" spans="1:15" x14ac:dyDescent="0.25">
      <c r="A8" s="13"/>
      <c r="B8" s="22" t="s">
        <v>288</v>
      </c>
      <c r="C8" s="23"/>
      <c r="D8" s="24" t="s">
        <v>243</v>
      </c>
      <c r="E8" s="25">
        <v>115895946</v>
      </c>
      <c r="F8" s="23"/>
      <c r="G8" s="24" t="s">
        <v>243</v>
      </c>
      <c r="H8" s="25">
        <v>9481056</v>
      </c>
      <c r="I8" s="23"/>
      <c r="J8" s="24" t="s">
        <v>243</v>
      </c>
      <c r="K8" s="37">
        <v>70850079</v>
      </c>
      <c r="L8" s="23"/>
      <c r="M8" s="24" t="s">
        <v>243</v>
      </c>
      <c r="N8" s="37">
        <v>196227081</v>
      </c>
      <c r="O8" s="23"/>
    </row>
    <row r="9" spans="1:15" ht="26.25" x14ac:dyDescent="0.25">
      <c r="A9" s="13"/>
      <c r="B9" s="63" t="s">
        <v>289</v>
      </c>
      <c r="C9" s="27"/>
      <c r="D9" s="26"/>
      <c r="E9" s="46">
        <v>3262280</v>
      </c>
      <c r="F9" s="27"/>
      <c r="G9" s="26"/>
      <c r="H9" s="28" t="s">
        <v>246</v>
      </c>
      <c r="I9" s="27"/>
      <c r="J9" s="26"/>
      <c r="K9" s="46">
        <v>10181937</v>
      </c>
      <c r="L9" s="27"/>
      <c r="M9" s="26"/>
      <c r="N9" s="46">
        <v>13444217</v>
      </c>
      <c r="O9" s="27"/>
    </row>
    <row r="10" spans="1:15" ht="26.25" x14ac:dyDescent="0.25">
      <c r="A10" s="13"/>
      <c r="B10" s="34" t="s">
        <v>290</v>
      </c>
      <c r="C10" s="23"/>
      <c r="D10" s="29"/>
      <c r="E10" s="36" t="s">
        <v>246</v>
      </c>
      <c r="F10" s="23"/>
      <c r="G10" s="29"/>
      <c r="H10" s="30">
        <v>175361</v>
      </c>
      <c r="I10" s="23"/>
      <c r="J10" s="29"/>
      <c r="K10" s="30">
        <v>1665573</v>
      </c>
      <c r="L10" s="23"/>
      <c r="M10" s="29"/>
      <c r="N10" s="30">
        <v>1840934</v>
      </c>
      <c r="O10" s="23"/>
    </row>
    <row r="11" spans="1:15" ht="15.75" thickBot="1" x14ac:dyDescent="0.3">
      <c r="A11" s="13"/>
      <c r="B11" s="63" t="s">
        <v>291</v>
      </c>
      <c r="C11" s="27"/>
      <c r="D11" s="31"/>
      <c r="E11" s="33">
        <v>4509</v>
      </c>
      <c r="F11" s="27"/>
      <c r="G11" s="31"/>
      <c r="H11" s="32" t="s">
        <v>246</v>
      </c>
      <c r="I11" s="27"/>
      <c r="J11" s="31"/>
      <c r="K11" s="56">
        <v>1279681</v>
      </c>
      <c r="L11" s="27"/>
      <c r="M11" s="31"/>
      <c r="N11" s="56">
        <v>1284190</v>
      </c>
      <c r="O11" s="27"/>
    </row>
    <row r="12" spans="1:15" x14ac:dyDescent="0.25">
      <c r="A12" s="13"/>
      <c r="B12" s="22" t="s">
        <v>292</v>
      </c>
      <c r="C12" s="23"/>
      <c r="D12" s="24"/>
      <c r="E12" s="25">
        <v>119162735</v>
      </c>
      <c r="F12" s="23"/>
      <c r="G12" s="24"/>
      <c r="H12" s="25">
        <v>9656417</v>
      </c>
      <c r="I12" s="23"/>
      <c r="J12" s="24"/>
      <c r="K12" s="25">
        <v>83977270</v>
      </c>
      <c r="L12" s="23"/>
      <c r="M12" s="24"/>
      <c r="N12" s="25">
        <v>212796422</v>
      </c>
      <c r="O12" s="23"/>
    </row>
    <row r="13" spans="1:15" ht="26.25" x14ac:dyDescent="0.25">
      <c r="A13" s="13"/>
      <c r="B13" s="63" t="s">
        <v>293</v>
      </c>
      <c r="C13" s="27"/>
      <c r="D13" s="26"/>
      <c r="E13" s="46">
        <v>52025837</v>
      </c>
      <c r="F13" s="27"/>
      <c r="G13" s="26"/>
      <c r="H13" s="28" t="s">
        <v>246</v>
      </c>
      <c r="I13" s="27"/>
      <c r="J13" s="26"/>
      <c r="K13" s="44">
        <v>20576957</v>
      </c>
      <c r="L13" s="27"/>
      <c r="M13" s="26"/>
      <c r="N13" s="44">
        <v>72602794</v>
      </c>
      <c r="O13" s="27"/>
    </row>
    <row r="14" spans="1:15" ht="26.25" x14ac:dyDescent="0.25">
      <c r="A14" s="13"/>
      <c r="B14" s="34" t="s">
        <v>290</v>
      </c>
      <c r="C14" s="23"/>
      <c r="D14" s="29"/>
      <c r="E14" s="30">
        <v>-34120</v>
      </c>
      <c r="F14" s="23"/>
      <c r="G14" s="29"/>
      <c r="H14" s="30">
        <v>218819</v>
      </c>
      <c r="I14" s="23"/>
      <c r="J14" s="29"/>
      <c r="K14" s="30">
        <v>-40940</v>
      </c>
      <c r="L14" s="23"/>
      <c r="M14" s="29"/>
      <c r="N14" s="30">
        <v>143759</v>
      </c>
      <c r="O14" s="23"/>
    </row>
    <row r="15" spans="1:15" x14ac:dyDescent="0.25">
      <c r="A15" s="13"/>
      <c r="B15" s="63" t="s">
        <v>294</v>
      </c>
      <c r="C15" s="27"/>
      <c r="D15" s="26"/>
      <c r="E15" s="28" t="s">
        <v>246</v>
      </c>
      <c r="F15" s="27"/>
      <c r="G15" s="26"/>
      <c r="H15" s="28" t="s">
        <v>246</v>
      </c>
      <c r="I15" s="27"/>
      <c r="J15" s="26"/>
      <c r="K15" s="46">
        <v>-37908000</v>
      </c>
      <c r="L15" s="27"/>
      <c r="M15" s="26"/>
      <c r="N15" s="46">
        <v>-37908000</v>
      </c>
      <c r="O15" s="27"/>
    </row>
    <row r="16" spans="1:15" ht="15.75" thickBot="1" x14ac:dyDescent="0.3">
      <c r="A16" s="13"/>
      <c r="B16" s="34" t="s">
        <v>291</v>
      </c>
      <c r="C16" s="23"/>
      <c r="D16" s="47"/>
      <c r="E16" s="48">
        <v>-59876</v>
      </c>
      <c r="F16" s="23"/>
      <c r="G16" s="47"/>
      <c r="H16" s="64" t="s">
        <v>246</v>
      </c>
      <c r="I16" s="23"/>
      <c r="J16" s="47"/>
      <c r="K16" s="49">
        <v>3653599</v>
      </c>
      <c r="L16" s="23"/>
      <c r="M16" s="47"/>
      <c r="N16" s="49">
        <v>3593723</v>
      </c>
      <c r="O16" s="23"/>
    </row>
    <row r="17" spans="1:15" ht="15.75" thickBot="1" x14ac:dyDescent="0.3">
      <c r="A17" s="13"/>
      <c r="B17" s="26" t="s">
        <v>295</v>
      </c>
      <c r="C17" s="27"/>
      <c r="D17" s="50" t="s">
        <v>243</v>
      </c>
      <c r="E17" s="51">
        <v>171094576</v>
      </c>
      <c r="F17" s="27"/>
      <c r="G17" s="50" t="s">
        <v>243</v>
      </c>
      <c r="H17" s="51">
        <v>9875236</v>
      </c>
      <c r="I17" s="27"/>
      <c r="J17" s="50" t="s">
        <v>243</v>
      </c>
      <c r="K17" s="52">
        <v>70258886</v>
      </c>
      <c r="L17" s="27"/>
      <c r="M17" s="50" t="s">
        <v>243</v>
      </c>
      <c r="N17" s="52">
        <v>251228698</v>
      </c>
      <c r="O17" s="27"/>
    </row>
    <row r="18" spans="1:15" ht="15.75" thickTop="1" x14ac:dyDescent="0.25">
      <c r="A18" s="13"/>
      <c r="B18" s="4"/>
    </row>
  </sheetData>
  <mergeCells count="8">
    <mergeCell ref="A1:A2"/>
    <mergeCell ref="B1:O1"/>
    <mergeCell ref="B2:O2"/>
    <mergeCell ref="B3:O3"/>
    <mergeCell ref="A4:A18"/>
    <mergeCell ref="B4:O4"/>
    <mergeCell ref="B5:O5"/>
    <mergeCell ref="B6:O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9.28515625" bestFit="1" customWidth="1"/>
    <col min="7" max="7" width="1.85546875" bestFit="1" customWidth="1"/>
    <col min="8" max="8" width="9.28515625" bestFit="1" customWidth="1"/>
    <col min="10" max="10" width="11" bestFit="1" customWidth="1"/>
    <col min="12" max="12" width="5.140625" bestFit="1" customWidth="1"/>
  </cols>
  <sheetData>
    <row r="1" spans="1:13" ht="15" customHeight="1" x14ac:dyDescent="0.25">
      <c r="A1" s="8" t="s">
        <v>7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2</v>
      </c>
      <c r="B3" s="12" t="s">
        <v>6</v>
      </c>
      <c r="C3" s="12"/>
      <c r="D3" s="12"/>
      <c r="E3" s="12"/>
      <c r="F3" s="12"/>
      <c r="G3" s="12"/>
      <c r="H3" s="12"/>
      <c r="I3" s="12"/>
      <c r="J3" s="12"/>
      <c r="K3" s="12"/>
      <c r="L3" s="12"/>
      <c r="M3" s="12"/>
    </row>
    <row r="4" spans="1:13" ht="15" customHeight="1" x14ac:dyDescent="0.25">
      <c r="A4" s="13" t="s">
        <v>760</v>
      </c>
      <c r="B4" s="12" t="s">
        <v>6</v>
      </c>
      <c r="C4" s="12"/>
      <c r="D4" s="12"/>
      <c r="E4" s="12"/>
      <c r="F4" s="12"/>
      <c r="G4" s="12"/>
      <c r="H4" s="12"/>
      <c r="I4" s="12"/>
      <c r="J4" s="12"/>
      <c r="K4" s="12"/>
      <c r="L4" s="12"/>
      <c r="M4" s="12"/>
    </row>
    <row r="5" spans="1:13" x14ac:dyDescent="0.25">
      <c r="A5" s="13"/>
      <c r="B5" s="14" t="s">
        <v>301</v>
      </c>
      <c r="C5" s="14"/>
      <c r="D5" s="14"/>
      <c r="E5" s="14"/>
      <c r="F5" s="14"/>
      <c r="G5" s="14"/>
      <c r="H5" s="14"/>
      <c r="I5" s="14"/>
      <c r="J5" s="14"/>
      <c r="K5" s="14"/>
      <c r="L5" s="14"/>
      <c r="M5" s="14"/>
    </row>
    <row r="6" spans="1:13" x14ac:dyDescent="0.25">
      <c r="A6" s="13"/>
      <c r="B6" s="14"/>
      <c r="C6" s="14"/>
      <c r="D6" s="14"/>
      <c r="E6" s="14"/>
      <c r="F6" s="14"/>
      <c r="G6" s="14"/>
      <c r="H6" s="14"/>
      <c r="I6" s="14"/>
      <c r="J6" s="14"/>
      <c r="K6" s="14"/>
      <c r="L6" s="14"/>
      <c r="M6" s="14"/>
    </row>
    <row r="7" spans="1:13" x14ac:dyDescent="0.25">
      <c r="A7" s="13"/>
      <c r="B7" s="19"/>
      <c r="C7" s="19"/>
      <c r="D7" s="19"/>
      <c r="E7" s="19"/>
      <c r="F7" s="19"/>
      <c r="G7" s="19"/>
      <c r="H7" s="19"/>
      <c r="I7" s="19"/>
      <c r="J7" s="19" t="s">
        <v>302</v>
      </c>
      <c r="K7" s="19"/>
      <c r="L7" s="58"/>
      <c r="M7" s="19"/>
    </row>
    <row r="8" spans="1:13" ht="15.75" thickBot="1" x14ac:dyDescent="0.3">
      <c r="A8" s="13"/>
      <c r="B8" s="19"/>
      <c r="C8" s="19"/>
      <c r="D8" s="21"/>
      <c r="E8" s="21">
        <v>2012</v>
      </c>
      <c r="F8" s="19"/>
      <c r="G8" s="21"/>
      <c r="H8" s="21">
        <v>2013</v>
      </c>
      <c r="I8" s="19"/>
      <c r="J8" s="21" t="s">
        <v>303</v>
      </c>
      <c r="K8" s="19"/>
      <c r="L8" s="58"/>
      <c r="M8" s="19"/>
    </row>
    <row r="9" spans="1:13" x14ac:dyDescent="0.25">
      <c r="A9" s="13"/>
      <c r="B9" s="29" t="s">
        <v>272</v>
      </c>
      <c r="C9" s="23"/>
      <c r="D9" s="24" t="s">
        <v>243</v>
      </c>
      <c r="E9" s="25">
        <v>50008913</v>
      </c>
      <c r="F9" s="23"/>
      <c r="G9" s="24" t="s">
        <v>243</v>
      </c>
      <c r="H9" s="25">
        <v>77244427</v>
      </c>
      <c r="I9" s="23"/>
      <c r="J9" s="65">
        <v>13.8</v>
      </c>
      <c r="K9" s="23"/>
      <c r="L9" s="29" t="s">
        <v>304</v>
      </c>
      <c r="M9" s="23"/>
    </row>
    <row r="10" spans="1:13" x14ac:dyDescent="0.25">
      <c r="A10" s="13"/>
      <c r="B10" s="26" t="s">
        <v>305</v>
      </c>
      <c r="C10" s="27"/>
      <c r="D10" s="26"/>
      <c r="E10" s="46">
        <v>1077349</v>
      </c>
      <c r="F10" s="27"/>
      <c r="G10" s="26"/>
      <c r="H10" s="46">
        <v>1077349</v>
      </c>
      <c r="I10" s="27"/>
      <c r="J10" s="28">
        <v>3.9</v>
      </c>
      <c r="K10" s="27"/>
      <c r="L10" s="26" t="s">
        <v>304</v>
      </c>
      <c r="M10" s="27"/>
    </row>
    <row r="11" spans="1:13" x14ac:dyDescent="0.25">
      <c r="A11" s="13"/>
      <c r="B11" s="29" t="s">
        <v>306</v>
      </c>
      <c r="C11" s="23"/>
      <c r="D11" s="29"/>
      <c r="E11" s="30">
        <v>3467655</v>
      </c>
      <c r="F11" s="23"/>
      <c r="G11" s="29"/>
      <c r="H11" s="30">
        <v>3467655</v>
      </c>
      <c r="I11" s="23"/>
      <c r="J11" s="36">
        <v>12.4</v>
      </c>
      <c r="K11" s="23"/>
      <c r="L11" s="29" t="s">
        <v>304</v>
      </c>
      <c r="M11" s="23"/>
    </row>
    <row r="12" spans="1:13" ht="15.75" thickBot="1" x14ac:dyDescent="0.3">
      <c r="A12" s="13"/>
      <c r="B12" s="26" t="s">
        <v>307</v>
      </c>
      <c r="C12" s="27"/>
      <c r="D12" s="31"/>
      <c r="E12" s="33">
        <v>38456</v>
      </c>
      <c r="F12" s="27"/>
      <c r="G12" s="31"/>
      <c r="H12" s="33">
        <v>56896</v>
      </c>
      <c r="I12" s="27"/>
      <c r="J12" s="28">
        <v>9</v>
      </c>
      <c r="K12" s="27"/>
      <c r="L12" s="26" t="s">
        <v>304</v>
      </c>
      <c r="M12" s="27"/>
    </row>
    <row r="13" spans="1:13" x14ac:dyDescent="0.25">
      <c r="A13" s="13"/>
      <c r="B13" s="29"/>
      <c r="C13" s="23"/>
      <c r="D13" s="24"/>
      <c r="E13" s="25">
        <v>54592373</v>
      </c>
      <c r="F13" s="23"/>
      <c r="G13" s="24"/>
      <c r="H13" s="25">
        <v>81846327</v>
      </c>
      <c r="I13" s="23"/>
      <c r="J13" s="36"/>
      <c r="K13" s="23"/>
      <c r="L13" s="29"/>
      <c r="M13" s="23"/>
    </row>
    <row r="14" spans="1:13" ht="15.75" thickBot="1" x14ac:dyDescent="0.3">
      <c r="A14" s="13"/>
      <c r="B14" s="26" t="s">
        <v>308</v>
      </c>
      <c r="C14" s="27"/>
      <c r="D14" s="31"/>
      <c r="E14" s="33">
        <v>-18195508</v>
      </c>
      <c r="F14" s="27"/>
      <c r="G14" s="31"/>
      <c r="H14" s="33">
        <v>-25270793</v>
      </c>
      <c r="I14" s="27"/>
      <c r="J14" s="28"/>
      <c r="K14" s="27"/>
      <c r="L14" s="26"/>
      <c r="M14" s="27"/>
    </row>
    <row r="15" spans="1:13" ht="15.75" thickBot="1" x14ac:dyDescent="0.3">
      <c r="A15" s="13"/>
      <c r="B15" s="29" t="s">
        <v>309</v>
      </c>
      <c r="C15" s="23"/>
      <c r="D15" s="38" t="s">
        <v>243</v>
      </c>
      <c r="E15" s="57">
        <v>36396865</v>
      </c>
      <c r="F15" s="23"/>
      <c r="G15" s="38" t="s">
        <v>243</v>
      </c>
      <c r="H15" s="57">
        <v>56575534</v>
      </c>
      <c r="I15" s="23"/>
      <c r="J15" s="36"/>
      <c r="K15" s="23"/>
      <c r="L15" s="29"/>
      <c r="M15" s="23"/>
    </row>
    <row r="16" spans="1:13" ht="15.75" thickTop="1" x14ac:dyDescent="0.25">
      <c r="A16" s="13"/>
      <c r="B16" s="4"/>
    </row>
    <row r="17" spans="1:13" ht="15" customHeight="1" x14ac:dyDescent="0.25">
      <c r="A17" s="13" t="s">
        <v>761</v>
      </c>
      <c r="B17" s="12" t="s">
        <v>6</v>
      </c>
      <c r="C17" s="12"/>
      <c r="D17" s="12"/>
      <c r="E17" s="12"/>
      <c r="F17" s="12"/>
      <c r="G17" s="12"/>
      <c r="H17" s="12"/>
      <c r="I17" s="12"/>
      <c r="J17" s="12"/>
      <c r="K17" s="12"/>
      <c r="L17" s="12"/>
      <c r="M17" s="12"/>
    </row>
    <row r="18" spans="1:13" x14ac:dyDescent="0.25">
      <c r="A18" s="13"/>
      <c r="B18" s="14" t="s">
        <v>311</v>
      </c>
      <c r="C18" s="14"/>
      <c r="D18" s="14"/>
      <c r="E18" s="14"/>
      <c r="F18" s="14"/>
      <c r="G18" s="14"/>
      <c r="H18" s="14"/>
      <c r="I18" s="14"/>
      <c r="J18" s="14"/>
      <c r="K18" s="14"/>
      <c r="L18" s="14"/>
      <c r="M18" s="14"/>
    </row>
    <row r="19" spans="1:13" x14ac:dyDescent="0.25">
      <c r="A19" s="13"/>
      <c r="B19" s="61"/>
      <c r="C19" s="61"/>
      <c r="D19" s="61"/>
      <c r="E19" s="61"/>
      <c r="F19" s="61"/>
      <c r="G19" s="61"/>
      <c r="H19" s="61"/>
      <c r="I19" s="61"/>
      <c r="J19" s="61"/>
      <c r="K19" s="61"/>
      <c r="L19" s="61"/>
      <c r="M19" s="61"/>
    </row>
    <row r="20" spans="1:13" x14ac:dyDescent="0.25">
      <c r="A20" s="13"/>
      <c r="B20" s="29">
        <v>2014</v>
      </c>
      <c r="C20" s="23"/>
      <c r="D20" s="29" t="s">
        <v>243</v>
      </c>
      <c r="E20" s="30">
        <v>7308111</v>
      </c>
      <c r="F20" s="23"/>
    </row>
    <row r="21" spans="1:13" x14ac:dyDescent="0.25">
      <c r="A21" s="13"/>
      <c r="B21" s="26">
        <v>2015</v>
      </c>
      <c r="C21" s="27"/>
      <c r="D21" s="26"/>
      <c r="E21" s="46">
        <v>6606179</v>
      </c>
      <c r="F21" s="27"/>
    </row>
    <row r="22" spans="1:13" x14ac:dyDescent="0.25">
      <c r="A22" s="13"/>
      <c r="B22" s="29">
        <v>2016</v>
      </c>
      <c r="C22" s="23"/>
      <c r="D22" s="29"/>
      <c r="E22" s="30">
        <v>6151448</v>
      </c>
      <c r="F22" s="23"/>
    </row>
    <row r="23" spans="1:13" x14ac:dyDescent="0.25">
      <c r="A23" s="13"/>
      <c r="B23" s="26">
        <v>2017</v>
      </c>
      <c r="C23" s="27"/>
      <c r="D23" s="26"/>
      <c r="E23" s="46">
        <v>5699472</v>
      </c>
      <c r="F23" s="27"/>
    </row>
    <row r="24" spans="1:13" x14ac:dyDescent="0.25">
      <c r="A24" s="13"/>
      <c r="B24" s="29">
        <v>2018</v>
      </c>
      <c r="C24" s="23"/>
      <c r="D24" s="29"/>
      <c r="E24" s="30">
        <v>5172887</v>
      </c>
      <c r="F24" s="23"/>
    </row>
    <row r="25" spans="1:13" ht="15.75" thickBot="1" x14ac:dyDescent="0.3">
      <c r="A25" s="13"/>
      <c r="B25" s="26" t="s">
        <v>312</v>
      </c>
      <c r="C25" s="27"/>
      <c r="D25" s="31"/>
      <c r="E25" s="33">
        <v>25637437</v>
      </c>
      <c r="F25" s="27"/>
    </row>
    <row r="26" spans="1:13" ht="15.75" thickBot="1" x14ac:dyDescent="0.3">
      <c r="A26" s="13"/>
      <c r="B26" s="29"/>
      <c r="C26" s="23"/>
      <c r="D26" s="38" t="s">
        <v>243</v>
      </c>
      <c r="E26" s="57">
        <v>56575534</v>
      </c>
      <c r="F26" s="23"/>
    </row>
    <row r="27" spans="1:13" ht="15.75" thickTop="1" x14ac:dyDescent="0.25">
      <c r="A27" s="13"/>
      <c r="B27" s="4"/>
    </row>
  </sheetData>
  <mergeCells count="12">
    <mergeCell ref="A17:A27"/>
    <mergeCell ref="B17:M17"/>
    <mergeCell ref="B18:M18"/>
    <mergeCell ref="B19:M19"/>
    <mergeCell ref="A1:A2"/>
    <mergeCell ref="B1:M1"/>
    <mergeCell ref="B2:M2"/>
    <mergeCell ref="B3:M3"/>
    <mergeCell ref="A4:A16"/>
    <mergeCell ref="B4:M4"/>
    <mergeCell ref="B5:M5"/>
    <mergeCell ref="B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3" width="36.5703125" bestFit="1" customWidth="1"/>
    <col min="4" max="4" width="1.85546875" bestFit="1" customWidth="1"/>
    <col min="5" max="5" width="12.7109375" bestFit="1" customWidth="1"/>
    <col min="7" max="7" width="1.85546875" bestFit="1" customWidth="1"/>
    <col min="8" max="8" width="7.140625" bestFit="1" customWidth="1"/>
    <col min="10" max="10" width="1.85546875" bestFit="1" customWidth="1"/>
    <col min="11" max="11" width="8.42578125" bestFit="1" customWidth="1"/>
  </cols>
  <sheetData>
    <row r="1" spans="1:12" ht="15" customHeight="1" x14ac:dyDescent="0.25">
      <c r="A1" s="8" t="s">
        <v>7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12" t="s">
        <v>6</v>
      </c>
      <c r="C3" s="12"/>
      <c r="D3" s="12"/>
      <c r="E3" s="12"/>
      <c r="F3" s="12"/>
      <c r="G3" s="12"/>
      <c r="H3" s="12"/>
      <c r="I3" s="12"/>
      <c r="J3" s="12"/>
      <c r="K3" s="12"/>
      <c r="L3" s="12"/>
    </row>
    <row r="4" spans="1:12" ht="15" customHeight="1" x14ac:dyDescent="0.25">
      <c r="A4" s="13" t="s">
        <v>763</v>
      </c>
      <c r="B4" s="12" t="s">
        <v>6</v>
      </c>
      <c r="C4" s="12"/>
      <c r="D4" s="12"/>
      <c r="E4" s="12"/>
      <c r="F4" s="12"/>
      <c r="G4" s="12"/>
      <c r="H4" s="12"/>
      <c r="I4" s="12"/>
      <c r="J4" s="12"/>
      <c r="K4" s="12"/>
      <c r="L4" s="12"/>
    </row>
    <row r="5" spans="1:12" x14ac:dyDescent="0.25">
      <c r="A5" s="13"/>
      <c r="B5" s="14" t="s">
        <v>317</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ht="15.75" thickBot="1" x14ac:dyDescent="0.3">
      <c r="A7" s="13"/>
      <c r="B7" s="18"/>
      <c r="C7" s="18"/>
      <c r="D7" s="20"/>
      <c r="E7" s="21" t="s">
        <v>285</v>
      </c>
      <c r="F7" s="18"/>
      <c r="G7" s="21"/>
      <c r="H7" s="21" t="s">
        <v>287</v>
      </c>
      <c r="I7" s="18"/>
      <c r="J7" s="21"/>
      <c r="K7" s="21" t="s">
        <v>114</v>
      </c>
      <c r="L7" s="18"/>
    </row>
    <row r="8" spans="1:12" x14ac:dyDescent="0.25">
      <c r="A8" s="13"/>
      <c r="B8" s="29" t="s">
        <v>318</v>
      </c>
      <c r="C8" s="23"/>
      <c r="D8" s="24" t="s">
        <v>243</v>
      </c>
      <c r="E8" s="25">
        <v>2745373</v>
      </c>
      <c r="F8" s="23"/>
      <c r="G8" s="24" t="s">
        <v>243</v>
      </c>
      <c r="H8" s="25">
        <v>260407</v>
      </c>
      <c r="I8" s="23"/>
      <c r="J8" s="24" t="s">
        <v>243</v>
      </c>
      <c r="K8" s="25">
        <v>3005780</v>
      </c>
      <c r="L8" s="23"/>
    </row>
    <row r="9" spans="1:12" x14ac:dyDescent="0.25">
      <c r="A9" s="13"/>
      <c r="B9" s="63" t="s">
        <v>319</v>
      </c>
      <c r="C9" s="27"/>
      <c r="D9" s="26"/>
      <c r="E9" s="46">
        <v>-121482</v>
      </c>
      <c r="F9" s="27"/>
      <c r="G9" s="26"/>
      <c r="H9" s="46">
        <v>-260407</v>
      </c>
      <c r="I9" s="27"/>
      <c r="J9" s="26"/>
      <c r="K9" s="46">
        <v>-381889</v>
      </c>
      <c r="L9" s="27"/>
    </row>
    <row r="10" spans="1:12" ht="27" thickBot="1" x14ac:dyDescent="0.3">
      <c r="A10" s="13"/>
      <c r="B10" s="34" t="s">
        <v>320</v>
      </c>
      <c r="C10" s="23"/>
      <c r="D10" s="47"/>
      <c r="E10" s="48">
        <v>-2623891</v>
      </c>
      <c r="F10" s="23"/>
      <c r="G10" s="47"/>
      <c r="H10" s="64" t="s">
        <v>246</v>
      </c>
      <c r="I10" s="23"/>
      <c r="J10" s="47"/>
      <c r="K10" s="48">
        <v>-2623891</v>
      </c>
      <c r="L10" s="23"/>
    </row>
    <row r="11" spans="1:12" ht="27" thickBot="1" x14ac:dyDescent="0.3">
      <c r="A11" s="13"/>
      <c r="B11" s="26" t="s">
        <v>321</v>
      </c>
      <c r="C11" s="27"/>
      <c r="D11" s="50" t="s">
        <v>243</v>
      </c>
      <c r="E11" s="66" t="s">
        <v>246</v>
      </c>
      <c r="F11" s="27"/>
      <c r="G11" s="50" t="s">
        <v>243</v>
      </c>
      <c r="H11" s="66" t="s">
        <v>246</v>
      </c>
      <c r="I11" s="27"/>
      <c r="J11" s="50" t="s">
        <v>243</v>
      </c>
      <c r="K11" s="66" t="s">
        <v>246</v>
      </c>
      <c r="L11" s="27"/>
    </row>
    <row r="12" spans="1:12" ht="15.75" thickTop="1" x14ac:dyDescent="0.25">
      <c r="A12" s="13"/>
      <c r="B12" s="14"/>
      <c r="C12" s="14"/>
      <c r="D12" s="14"/>
      <c r="E12" s="14"/>
      <c r="F12" s="14"/>
      <c r="G12" s="14"/>
      <c r="H12" s="14"/>
      <c r="I12" s="14"/>
      <c r="J12" s="14"/>
      <c r="K12" s="14"/>
      <c r="L12" s="14"/>
    </row>
    <row r="13" spans="1:12" ht="127.5" x14ac:dyDescent="0.25">
      <c r="A13" s="13"/>
      <c r="B13" s="67">
        <v>-1</v>
      </c>
      <c r="C13" s="67" t="s">
        <v>322</v>
      </c>
    </row>
    <row r="14" spans="1:12" x14ac:dyDescent="0.25">
      <c r="A14" s="13"/>
      <c r="B14" s="4"/>
    </row>
  </sheetData>
  <mergeCells count="9">
    <mergeCell ref="A1:A2"/>
    <mergeCell ref="B1:L1"/>
    <mergeCell ref="B2:L2"/>
    <mergeCell ref="B3:L3"/>
    <mergeCell ref="A4:A14"/>
    <mergeCell ref="B4:L4"/>
    <mergeCell ref="B5:L5"/>
    <mergeCell ref="B6:L6"/>
    <mergeCell ref="B12:L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7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12" t="s">
        <v>6</v>
      </c>
      <c r="C3" s="12"/>
      <c r="D3" s="12"/>
      <c r="E3" s="12"/>
      <c r="F3" s="12"/>
      <c r="G3" s="12"/>
      <c r="H3" s="12"/>
      <c r="I3" s="12"/>
    </row>
    <row r="4" spans="1:9" ht="15" customHeight="1" x14ac:dyDescent="0.25">
      <c r="A4" s="13" t="s">
        <v>765</v>
      </c>
      <c r="B4" s="12" t="s">
        <v>6</v>
      </c>
      <c r="C4" s="12"/>
      <c r="D4" s="12"/>
      <c r="E4" s="12"/>
      <c r="F4" s="12"/>
      <c r="G4" s="12"/>
      <c r="H4" s="12"/>
      <c r="I4" s="12"/>
    </row>
    <row r="5" spans="1:9" x14ac:dyDescent="0.25">
      <c r="A5" s="13"/>
      <c r="B5" s="14" t="s">
        <v>326</v>
      </c>
      <c r="C5" s="14"/>
      <c r="D5" s="14"/>
      <c r="E5" s="14"/>
      <c r="F5" s="14"/>
      <c r="G5" s="14"/>
      <c r="H5" s="14"/>
      <c r="I5" s="14"/>
    </row>
    <row r="6" spans="1:9" x14ac:dyDescent="0.25">
      <c r="A6" s="13"/>
      <c r="B6" s="14"/>
      <c r="C6" s="14"/>
      <c r="D6" s="14"/>
      <c r="E6" s="14"/>
      <c r="F6" s="14"/>
      <c r="G6" s="14"/>
      <c r="H6" s="14"/>
      <c r="I6" s="14"/>
    </row>
    <row r="7" spans="1:9" ht="15.75" thickBot="1" x14ac:dyDescent="0.3">
      <c r="A7" s="13"/>
      <c r="B7" s="18"/>
      <c r="C7" s="18"/>
      <c r="D7" s="21"/>
      <c r="E7" s="21">
        <v>2012</v>
      </c>
      <c r="F7" s="19"/>
      <c r="G7" s="21"/>
      <c r="H7" s="21">
        <v>2013</v>
      </c>
      <c r="I7" s="18"/>
    </row>
    <row r="8" spans="1:9" x14ac:dyDescent="0.25">
      <c r="A8" s="13"/>
      <c r="B8" s="29" t="s">
        <v>208</v>
      </c>
      <c r="C8" s="23"/>
      <c r="D8" s="24" t="s">
        <v>243</v>
      </c>
      <c r="E8" s="25">
        <v>5427019</v>
      </c>
      <c r="F8" s="23"/>
      <c r="G8" s="24" t="s">
        <v>243</v>
      </c>
      <c r="H8" s="25">
        <v>7889630</v>
      </c>
      <c r="I8" s="23"/>
    </row>
    <row r="9" spans="1:9" x14ac:dyDescent="0.25">
      <c r="A9" s="13"/>
      <c r="B9" s="26" t="s">
        <v>327</v>
      </c>
      <c r="C9" s="27"/>
      <c r="D9" s="26"/>
      <c r="E9" s="46">
        <v>31571109</v>
      </c>
      <c r="F9" s="27"/>
      <c r="G9" s="26"/>
      <c r="H9" s="46">
        <v>41987111</v>
      </c>
      <c r="I9" s="27"/>
    </row>
    <row r="10" spans="1:9" x14ac:dyDescent="0.25">
      <c r="A10" s="13"/>
      <c r="B10" s="22" t="s">
        <v>328</v>
      </c>
      <c r="C10" s="23"/>
      <c r="D10" s="29"/>
      <c r="E10" s="30">
        <v>3584174</v>
      </c>
      <c r="F10" s="23"/>
      <c r="G10" s="29"/>
      <c r="H10" s="30">
        <v>2136168</v>
      </c>
      <c r="I10" s="23"/>
    </row>
    <row r="11" spans="1:9" ht="15.75" thickBot="1" x14ac:dyDescent="0.3">
      <c r="A11" s="13"/>
      <c r="B11" s="26" t="s">
        <v>329</v>
      </c>
      <c r="C11" s="27"/>
      <c r="D11" s="31"/>
      <c r="E11" s="33">
        <v>1848177</v>
      </c>
      <c r="F11" s="27"/>
      <c r="G11" s="31"/>
      <c r="H11" s="33">
        <v>1468841</v>
      </c>
      <c r="I11" s="27"/>
    </row>
    <row r="12" spans="1:9" x14ac:dyDescent="0.25">
      <c r="A12" s="13"/>
      <c r="B12" s="29"/>
      <c r="C12" s="23"/>
      <c r="D12" s="24"/>
      <c r="E12" s="25">
        <v>42430479</v>
      </c>
      <c r="F12" s="23"/>
      <c r="G12" s="24"/>
      <c r="H12" s="25">
        <v>53481750</v>
      </c>
      <c r="I12" s="23"/>
    </row>
    <row r="13" spans="1:9" ht="15.75" thickBot="1" x14ac:dyDescent="0.3">
      <c r="A13" s="13"/>
      <c r="B13" s="26" t="s">
        <v>330</v>
      </c>
      <c r="C13" s="27"/>
      <c r="D13" s="31"/>
      <c r="E13" s="33">
        <v>-25352095</v>
      </c>
      <c r="F13" s="27"/>
      <c r="G13" s="31"/>
      <c r="H13" s="33">
        <v>-29757000</v>
      </c>
      <c r="I13" s="27"/>
    </row>
    <row r="14" spans="1:9" ht="15.75" thickBot="1" x14ac:dyDescent="0.3">
      <c r="A14" s="13"/>
      <c r="B14" s="29"/>
      <c r="C14" s="23"/>
      <c r="D14" s="38" t="s">
        <v>243</v>
      </c>
      <c r="E14" s="57">
        <v>17078384</v>
      </c>
      <c r="F14" s="23"/>
      <c r="G14" s="38" t="s">
        <v>243</v>
      </c>
      <c r="H14" s="57">
        <v>23724750</v>
      </c>
      <c r="I14" s="23"/>
    </row>
    <row r="15" spans="1:9" ht="15.75" thickTop="1" x14ac:dyDescent="0.25">
      <c r="A15" s="13"/>
      <c r="B15" s="4"/>
    </row>
  </sheetData>
  <mergeCells count="8">
    <mergeCell ref="A1:A2"/>
    <mergeCell ref="B1:I1"/>
    <mergeCell ref="B2:I2"/>
    <mergeCell ref="B3:I3"/>
    <mergeCell ref="A4:A15"/>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s>
  <sheetData>
    <row r="1" spans="1:6" ht="15" customHeight="1" x14ac:dyDescent="0.25">
      <c r="A1" s="8" t="s">
        <v>766</v>
      </c>
      <c r="B1" s="8" t="s">
        <v>1</v>
      </c>
      <c r="C1" s="8"/>
      <c r="D1" s="8"/>
      <c r="E1" s="8"/>
      <c r="F1" s="8"/>
    </row>
    <row r="2" spans="1:6" ht="15" customHeight="1" x14ac:dyDescent="0.25">
      <c r="A2" s="8"/>
      <c r="B2" s="8" t="s">
        <v>2</v>
      </c>
      <c r="C2" s="8"/>
      <c r="D2" s="8"/>
      <c r="E2" s="8"/>
      <c r="F2" s="8"/>
    </row>
    <row r="3" spans="1:6" ht="30" x14ac:dyDescent="0.25">
      <c r="A3" s="3" t="s">
        <v>347</v>
      </c>
      <c r="B3" s="12" t="s">
        <v>6</v>
      </c>
      <c r="C3" s="12"/>
      <c r="D3" s="12"/>
      <c r="E3" s="12"/>
      <c r="F3" s="12"/>
    </row>
    <row r="4" spans="1:6" ht="15" customHeight="1" x14ac:dyDescent="0.25">
      <c r="A4" s="13" t="s">
        <v>767</v>
      </c>
      <c r="B4" s="12" t="s">
        <v>6</v>
      </c>
      <c r="C4" s="12"/>
      <c r="D4" s="12"/>
      <c r="E4" s="12"/>
      <c r="F4" s="12"/>
    </row>
    <row r="5" spans="1:6" x14ac:dyDescent="0.25">
      <c r="A5" s="13"/>
      <c r="B5" s="14" t="s">
        <v>351</v>
      </c>
      <c r="C5" s="14"/>
      <c r="D5" s="14"/>
      <c r="E5" s="14"/>
      <c r="F5" s="14"/>
    </row>
    <row r="6" spans="1:6" x14ac:dyDescent="0.25">
      <c r="A6" s="13"/>
      <c r="B6" s="14"/>
      <c r="C6" s="14"/>
      <c r="D6" s="14"/>
      <c r="E6" s="14"/>
      <c r="F6" s="14"/>
    </row>
    <row r="7" spans="1:6" x14ac:dyDescent="0.25">
      <c r="A7" s="13"/>
      <c r="B7" s="60"/>
      <c r="C7" s="75"/>
      <c r="D7" s="76" t="s">
        <v>352</v>
      </c>
      <c r="E7" s="76"/>
      <c r="F7" s="75"/>
    </row>
    <row r="8" spans="1:6" ht="15.75" thickBot="1" x14ac:dyDescent="0.3">
      <c r="A8" s="13"/>
      <c r="B8" s="60"/>
      <c r="C8" s="75"/>
      <c r="D8" s="45" t="s">
        <v>353</v>
      </c>
      <c r="E8" s="45"/>
      <c r="F8" s="75"/>
    </row>
    <row r="9" spans="1:6" x14ac:dyDescent="0.25">
      <c r="A9" s="13"/>
      <c r="B9" s="29">
        <v>2014</v>
      </c>
      <c r="C9" s="23"/>
      <c r="D9" s="68" t="s">
        <v>243</v>
      </c>
      <c r="E9" s="69">
        <v>7179871</v>
      </c>
      <c r="F9" s="23"/>
    </row>
    <row r="10" spans="1:6" x14ac:dyDescent="0.25">
      <c r="A10" s="13"/>
      <c r="B10" s="26">
        <v>2015</v>
      </c>
      <c r="C10" s="27"/>
      <c r="D10" s="26"/>
      <c r="E10" s="70">
        <v>6498031</v>
      </c>
      <c r="F10" s="27"/>
    </row>
    <row r="11" spans="1:6" x14ac:dyDescent="0.25">
      <c r="A11" s="13"/>
      <c r="B11" s="29">
        <v>2016</v>
      </c>
      <c r="C11" s="23"/>
      <c r="D11" s="29"/>
      <c r="E11" s="71">
        <v>4894071</v>
      </c>
      <c r="F11" s="23"/>
    </row>
    <row r="12" spans="1:6" x14ac:dyDescent="0.25">
      <c r="A12" s="13"/>
      <c r="B12" s="26">
        <v>2017</v>
      </c>
      <c r="C12" s="27"/>
      <c r="D12" s="26"/>
      <c r="E12" s="70">
        <v>3224377</v>
      </c>
      <c r="F12" s="27"/>
    </row>
    <row r="13" spans="1:6" x14ac:dyDescent="0.25">
      <c r="A13" s="13"/>
      <c r="B13" s="29">
        <v>2018</v>
      </c>
      <c r="C13" s="23"/>
      <c r="D13" s="29"/>
      <c r="E13" s="71">
        <v>2162612</v>
      </c>
      <c r="F13" s="23"/>
    </row>
    <row r="14" spans="1:6" ht="15.75" thickBot="1" x14ac:dyDescent="0.3">
      <c r="A14" s="13"/>
      <c r="B14" s="26" t="s">
        <v>312</v>
      </c>
      <c r="C14" s="27"/>
      <c r="D14" s="31"/>
      <c r="E14" s="72">
        <v>4434475</v>
      </c>
      <c r="F14" s="27"/>
    </row>
    <row r="15" spans="1:6" ht="15.75" thickBot="1" x14ac:dyDescent="0.3">
      <c r="A15" s="13"/>
      <c r="B15" s="29" t="s">
        <v>354</v>
      </c>
      <c r="C15" s="23"/>
      <c r="D15" s="73" t="s">
        <v>243</v>
      </c>
      <c r="E15" s="74">
        <v>28393437</v>
      </c>
      <c r="F15" s="23"/>
    </row>
    <row r="16" spans="1:6" ht="15.75" thickTop="1" x14ac:dyDescent="0.25">
      <c r="A16" s="13"/>
      <c r="B16" s="4"/>
    </row>
  </sheetData>
  <mergeCells count="13">
    <mergeCell ref="B4:F4"/>
    <mergeCell ref="B5:F5"/>
    <mergeCell ref="B6:F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15.42578125" customWidth="1"/>
    <col min="4" max="4" width="3.140625" customWidth="1"/>
    <col min="5" max="5" width="17.5703125" customWidth="1"/>
    <col min="6" max="6" width="15.42578125" customWidth="1"/>
    <col min="7" max="7" width="3.140625" customWidth="1"/>
    <col min="8" max="8" width="17.5703125" customWidth="1"/>
    <col min="9" max="9" width="15.42578125" customWidth="1"/>
    <col min="10" max="10" width="3.140625" customWidth="1"/>
    <col min="11" max="11" width="14.140625" customWidth="1"/>
    <col min="12" max="12" width="15.42578125" customWidth="1"/>
  </cols>
  <sheetData>
    <row r="1" spans="1:12" ht="15" customHeight="1" x14ac:dyDescent="0.25">
      <c r="A1" s="8" t="s">
        <v>7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12" t="s">
        <v>6</v>
      </c>
      <c r="C3" s="12"/>
      <c r="D3" s="12"/>
      <c r="E3" s="12"/>
      <c r="F3" s="12"/>
      <c r="G3" s="12"/>
      <c r="H3" s="12"/>
      <c r="I3" s="12"/>
      <c r="J3" s="12"/>
      <c r="K3" s="12"/>
      <c r="L3" s="12"/>
    </row>
    <row r="4" spans="1:12" ht="15" customHeight="1" x14ac:dyDescent="0.25">
      <c r="A4" s="13" t="s">
        <v>769</v>
      </c>
      <c r="B4" s="12" t="s">
        <v>6</v>
      </c>
      <c r="C4" s="12"/>
      <c r="D4" s="12"/>
      <c r="E4" s="12"/>
      <c r="F4" s="12"/>
      <c r="G4" s="12"/>
      <c r="H4" s="12"/>
      <c r="I4" s="12"/>
      <c r="J4" s="12"/>
      <c r="K4" s="12"/>
      <c r="L4" s="12"/>
    </row>
    <row r="5" spans="1:12" x14ac:dyDescent="0.25">
      <c r="A5" s="13"/>
      <c r="B5" s="14" t="s">
        <v>365</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ht="15.75" thickBot="1" x14ac:dyDescent="0.3">
      <c r="A7" s="13"/>
      <c r="B7" s="18"/>
      <c r="C7" s="18"/>
      <c r="D7" s="45" t="s">
        <v>366</v>
      </c>
      <c r="E7" s="45"/>
      <c r="F7" s="45"/>
      <c r="G7" s="45"/>
      <c r="H7" s="45"/>
      <c r="I7" s="45"/>
      <c r="J7" s="45"/>
      <c r="K7" s="45"/>
      <c r="L7" s="18"/>
    </row>
    <row r="8" spans="1:12" ht="15.75" thickBot="1" x14ac:dyDescent="0.3">
      <c r="A8" s="13"/>
      <c r="B8" s="18"/>
      <c r="C8" s="18"/>
      <c r="D8" s="82">
        <v>2011</v>
      </c>
      <c r="E8" s="82"/>
      <c r="F8" s="18"/>
      <c r="G8" s="82">
        <v>2012</v>
      </c>
      <c r="H8" s="82"/>
      <c r="I8" s="18"/>
      <c r="J8" s="82">
        <v>2013</v>
      </c>
      <c r="K8" s="82"/>
      <c r="L8" s="18"/>
    </row>
    <row r="9" spans="1:12" x14ac:dyDescent="0.25">
      <c r="A9" s="13"/>
      <c r="B9" s="18"/>
      <c r="C9" s="18"/>
      <c r="D9" s="83" t="s">
        <v>367</v>
      </c>
      <c r="E9" s="83"/>
      <c r="F9" s="18"/>
      <c r="G9" s="83" t="s">
        <v>367</v>
      </c>
      <c r="H9" s="83"/>
      <c r="I9" s="18"/>
      <c r="J9" s="78"/>
      <c r="K9" s="78"/>
      <c r="L9" s="18"/>
    </row>
    <row r="10" spans="1:12" x14ac:dyDescent="0.25">
      <c r="A10" s="13"/>
      <c r="B10" s="29" t="s">
        <v>368</v>
      </c>
      <c r="C10" s="23"/>
      <c r="D10" s="84"/>
      <c r="E10" s="84"/>
      <c r="F10" s="23"/>
      <c r="G10" s="84"/>
      <c r="H10" s="84"/>
      <c r="I10" s="23"/>
      <c r="J10" s="29"/>
      <c r="K10" s="36"/>
      <c r="L10" s="23"/>
    </row>
    <row r="11" spans="1:12" x14ac:dyDescent="0.25">
      <c r="A11" s="13"/>
      <c r="B11" s="63" t="s">
        <v>369</v>
      </c>
      <c r="C11" s="27"/>
      <c r="D11" s="55" t="s">
        <v>243</v>
      </c>
      <c r="E11" s="44">
        <v>4582235</v>
      </c>
      <c r="F11" s="27"/>
      <c r="G11" s="55" t="s">
        <v>243</v>
      </c>
      <c r="H11" s="44">
        <v>5364247</v>
      </c>
      <c r="I11" s="27"/>
      <c r="J11" s="55" t="s">
        <v>243</v>
      </c>
      <c r="K11" s="44">
        <v>-1803191</v>
      </c>
      <c r="L11" s="27"/>
    </row>
    <row r="12" spans="1:12" x14ac:dyDescent="0.25">
      <c r="A12" s="13"/>
      <c r="B12" s="34" t="s">
        <v>370</v>
      </c>
      <c r="C12" s="23"/>
      <c r="D12" s="29"/>
      <c r="E12" s="35">
        <v>515584</v>
      </c>
      <c r="F12" s="23"/>
      <c r="G12" s="29"/>
      <c r="H12" s="35">
        <v>703380</v>
      </c>
      <c r="I12" s="23"/>
      <c r="J12" s="29"/>
      <c r="K12" s="35">
        <v>-316367</v>
      </c>
      <c r="L12" s="23"/>
    </row>
    <row r="13" spans="1:12" ht="15.75" thickBot="1" x14ac:dyDescent="0.3">
      <c r="A13" s="13"/>
      <c r="B13" s="63" t="s">
        <v>371</v>
      </c>
      <c r="C13" s="27"/>
      <c r="D13" s="31"/>
      <c r="E13" s="56">
        <v>1558991</v>
      </c>
      <c r="F13" s="27"/>
      <c r="G13" s="31"/>
      <c r="H13" s="56">
        <v>801212</v>
      </c>
      <c r="I13" s="27"/>
      <c r="J13" s="31"/>
      <c r="K13" s="56">
        <v>2216025</v>
      </c>
      <c r="L13" s="27"/>
    </row>
    <row r="14" spans="1:12" x14ac:dyDescent="0.25">
      <c r="A14" s="13"/>
      <c r="B14" s="29" t="s">
        <v>372</v>
      </c>
      <c r="C14" s="23"/>
      <c r="D14" s="24"/>
      <c r="E14" s="37">
        <v>6656810</v>
      </c>
      <c r="F14" s="23"/>
      <c r="G14" s="24"/>
      <c r="H14" s="37">
        <v>6868839</v>
      </c>
      <c r="I14" s="23"/>
      <c r="J14" s="24"/>
      <c r="K14" s="37">
        <v>96467</v>
      </c>
      <c r="L14" s="23"/>
    </row>
    <row r="15" spans="1:12" x14ac:dyDescent="0.25">
      <c r="A15" s="13"/>
      <c r="B15" s="26" t="s">
        <v>373</v>
      </c>
      <c r="C15" s="27"/>
      <c r="D15" s="26"/>
      <c r="E15" s="79"/>
      <c r="F15" s="27"/>
      <c r="G15" s="26"/>
      <c r="H15" s="79"/>
      <c r="I15" s="27"/>
      <c r="J15" s="26"/>
      <c r="K15" s="79"/>
      <c r="L15" s="27"/>
    </row>
    <row r="16" spans="1:12" x14ac:dyDescent="0.25">
      <c r="A16" s="13"/>
      <c r="B16" s="34" t="s">
        <v>369</v>
      </c>
      <c r="C16" s="23"/>
      <c r="D16" s="29"/>
      <c r="E16" s="35">
        <v>741346</v>
      </c>
      <c r="F16" s="23"/>
      <c r="G16" s="29"/>
      <c r="H16" s="35">
        <v>1494274</v>
      </c>
      <c r="I16" s="23"/>
      <c r="J16" s="29"/>
      <c r="K16" s="35">
        <v>2823798</v>
      </c>
      <c r="L16" s="23"/>
    </row>
    <row r="17" spans="1:12" x14ac:dyDescent="0.25">
      <c r="A17" s="13"/>
      <c r="B17" s="63" t="s">
        <v>370</v>
      </c>
      <c r="C17" s="27"/>
      <c r="D17" s="26"/>
      <c r="E17" s="44">
        <v>459475</v>
      </c>
      <c r="F17" s="27"/>
      <c r="G17" s="26"/>
      <c r="H17" s="44">
        <v>206125</v>
      </c>
      <c r="I17" s="27"/>
      <c r="J17" s="26"/>
      <c r="K17" s="44">
        <v>449424</v>
      </c>
      <c r="L17" s="27"/>
    </row>
    <row r="18" spans="1:12" ht="15.75" thickBot="1" x14ac:dyDescent="0.3">
      <c r="A18" s="13"/>
      <c r="B18" s="34" t="s">
        <v>371</v>
      </c>
      <c r="C18" s="23"/>
      <c r="D18" s="47"/>
      <c r="E18" s="49">
        <v>-450945</v>
      </c>
      <c r="F18" s="23"/>
      <c r="G18" s="47"/>
      <c r="H18" s="49">
        <v>-2695617</v>
      </c>
      <c r="I18" s="23"/>
      <c r="J18" s="47"/>
      <c r="K18" s="49">
        <v>-3925617</v>
      </c>
      <c r="L18" s="23"/>
    </row>
    <row r="19" spans="1:12" ht="15.75" thickBot="1" x14ac:dyDescent="0.3">
      <c r="A19" s="13"/>
      <c r="B19" s="26" t="s">
        <v>374</v>
      </c>
      <c r="C19" s="27"/>
      <c r="D19" s="80"/>
      <c r="E19" s="81">
        <v>749876</v>
      </c>
      <c r="F19" s="27"/>
      <c r="G19" s="80"/>
      <c r="H19" s="81">
        <v>-995218</v>
      </c>
      <c r="I19" s="27"/>
      <c r="J19" s="80"/>
      <c r="K19" s="81">
        <v>-652395</v>
      </c>
      <c r="L19" s="27"/>
    </row>
    <row r="20" spans="1:12" ht="15.75" thickBot="1" x14ac:dyDescent="0.3">
      <c r="A20" s="13"/>
      <c r="B20" s="22" t="s">
        <v>55</v>
      </c>
      <c r="C20" s="23"/>
      <c r="D20" s="38" t="s">
        <v>243</v>
      </c>
      <c r="E20" s="39">
        <v>7406686</v>
      </c>
      <c r="F20" s="23"/>
      <c r="G20" s="38" t="s">
        <v>243</v>
      </c>
      <c r="H20" s="39">
        <v>5873621</v>
      </c>
      <c r="I20" s="23"/>
      <c r="J20" s="38" t="s">
        <v>243</v>
      </c>
      <c r="K20" s="39">
        <v>-555928</v>
      </c>
      <c r="L20" s="23"/>
    </row>
    <row r="21" spans="1:12" ht="15.75" thickTop="1" x14ac:dyDescent="0.25">
      <c r="A21" s="13"/>
      <c r="B21" s="4"/>
    </row>
    <row r="22" spans="1:12" ht="15" customHeight="1" x14ac:dyDescent="0.25">
      <c r="A22" s="13" t="s">
        <v>770</v>
      </c>
      <c r="B22" s="12" t="s">
        <v>6</v>
      </c>
      <c r="C22" s="12"/>
      <c r="D22" s="12"/>
      <c r="E22" s="12"/>
      <c r="F22" s="12"/>
      <c r="G22" s="12"/>
      <c r="H22" s="12"/>
      <c r="I22" s="12"/>
      <c r="J22" s="12"/>
      <c r="K22" s="12"/>
      <c r="L22" s="12"/>
    </row>
    <row r="23" spans="1:12" ht="25.5" customHeight="1" x14ac:dyDescent="0.25">
      <c r="A23" s="13"/>
      <c r="B23" s="14" t="s">
        <v>375</v>
      </c>
      <c r="C23" s="14"/>
      <c r="D23" s="14"/>
      <c r="E23" s="14"/>
      <c r="F23" s="14"/>
      <c r="G23" s="14"/>
      <c r="H23" s="14"/>
      <c r="I23" s="14"/>
      <c r="J23" s="14"/>
      <c r="K23" s="14"/>
      <c r="L23" s="14"/>
    </row>
    <row r="24" spans="1:12" x14ac:dyDescent="0.25">
      <c r="A24" s="13"/>
      <c r="B24" s="14"/>
      <c r="C24" s="14"/>
      <c r="D24" s="14"/>
      <c r="E24" s="14"/>
      <c r="F24" s="14"/>
      <c r="G24" s="14"/>
      <c r="H24" s="14"/>
      <c r="I24" s="14"/>
      <c r="J24" s="14"/>
      <c r="K24" s="14"/>
      <c r="L24" s="14"/>
    </row>
    <row r="25" spans="1:12" ht="15.75" thickBot="1" x14ac:dyDescent="0.3">
      <c r="A25" s="13"/>
      <c r="B25" s="19"/>
      <c r="C25" s="19"/>
      <c r="D25" s="92" t="s">
        <v>366</v>
      </c>
      <c r="E25" s="92"/>
      <c r="F25" s="92"/>
      <c r="G25" s="92"/>
      <c r="H25" s="92"/>
      <c r="I25" s="92"/>
      <c r="J25" s="92"/>
      <c r="K25" s="92"/>
      <c r="L25" s="19"/>
    </row>
    <row r="26" spans="1:12" ht="15.75" thickBot="1" x14ac:dyDescent="0.3">
      <c r="A26" s="13"/>
      <c r="B26" s="19"/>
      <c r="C26" s="19"/>
      <c r="D26" s="93">
        <v>2011</v>
      </c>
      <c r="E26" s="93"/>
      <c r="F26" s="43"/>
      <c r="G26" s="93">
        <v>2012</v>
      </c>
      <c r="H26" s="93"/>
      <c r="I26" s="43"/>
      <c r="J26" s="93">
        <v>2013</v>
      </c>
      <c r="K26" s="93"/>
      <c r="L26" s="19"/>
    </row>
    <row r="27" spans="1:12" x14ac:dyDescent="0.25">
      <c r="A27" s="13"/>
      <c r="B27" s="18"/>
      <c r="C27" s="18"/>
      <c r="D27" s="78"/>
      <c r="E27" s="77" t="s">
        <v>367</v>
      </c>
      <c r="F27" s="18"/>
      <c r="G27" s="78"/>
      <c r="H27" s="77" t="s">
        <v>367</v>
      </c>
      <c r="I27" s="18"/>
      <c r="J27" s="78"/>
      <c r="K27" s="78"/>
      <c r="L27" s="18"/>
    </row>
    <row r="28" spans="1:12" x14ac:dyDescent="0.25">
      <c r="A28" s="13"/>
      <c r="B28" s="29" t="s">
        <v>376</v>
      </c>
      <c r="C28" s="23"/>
      <c r="D28" s="86" t="s">
        <v>243</v>
      </c>
      <c r="E28" s="35">
        <v>8407946</v>
      </c>
      <c r="F28" s="23"/>
      <c r="G28" s="86" t="s">
        <v>243</v>
      </c>
      <c r="H28" s="35">
        <v>15633675</v>
      </c>
      <c r="I28" s="23"/>
      <c r="J28" s="86" t="s">
        <v>243</v>
      </c>
      <c r="K28" s="35">
        <v>-3225697</v>
      </c>
      <c r="L28" s="23"/>
    </row>
    <row r="29" spans="1:12" ht="26.25" x14ac:dyDescent="0.25">
      <c r="A29" s="13"/>
      <c r="B29" s="26" t="s">
        <v>377</v>
      </c>
      <c r="C29" s="27"/>
      <c r="D29" s="27"/>
      <c r="E29" s="44">
        <v>814996</v>
      </c>
      <c r="F29" s="27"/>
      <c r="G29" s="27"/>
      <c r="H29" s="44">
        <v>747802</v>
      </c>
      <c r="I29" s="27"/>
      <c r="J29" s="27"/>
      <c r="K29" s="44">
        <v>204687</v>
      </c>
      <c r="L29" s="27"/>
    </row>
    <row r="30" spans="1:12" x14ac:dyDescent="0.25">
      <c r="A30" s="13"/>
      <c r="B30" s="29" t="s">
        <v>378</v>
      </c>
      <c r="C30" s="23"/>
      <c r="D30" s="23"/>
      <c r="E30" s="35">
        <v>-821547</v>
      </c>
      <c r="F30" s="23"/>
      <c r="G30" s="23"/>
      <c r="H30" s="35">
        <v>-1294217</v>
      </c>
      <c r="I30" s="23"/>
      <c r="J30" s="23"/>
      <c r="K30" s="35">
        <v>-644353</v>
      </c>
      <c r="L30" s="23"/>
    </row>
    <row r="31" spans="1:12" x14ac:dyDescent="0.25">
      <c r="A31" s="13"/>
      <c r="B31" s="87" t="s">
        <v>379</v>
      </c>
      <c r="C31" s="27"/>
      <c r="D31" s="27"/>
      <c r="E31" s="88" t="s">
        <v>246</v>
      </c>
      <c r="F31" s="27"/>
      <c r="G31" s="27"/>
      <c r="H31" s="88" t="s">
        <v>246</v>
      </c>
      <c r="I31" s="27"/>
      <c r="J31" s="27"/>
      <c r="K31" s="70">
        <v>607467</v>
      </c>
      <c r="L31" s="27"/>
    </row>
    <row r="32" spans="1:12" ht="25.5" x14ac:dyDescent="0.25">
      <c r="A32" s="13"/>
      <c r="B32" s="86" t="s">
        <v>380</v>
      </c>
      <c r="C32" s="23"/>
      <c r="D32" s="23"/>
      <c r="E32" s="71">
        <v>-543900</v>
      </c>
      <c r="F32" s="23"/>
      <c r="G32" s="23"/>
      <c r="H32" s="71">
        <v>-8737329</v>
      </c>
      <c r="I32" s="23"/>
      <c r="J32" s="23"/>
      <c r="K32" s="71">
        <v>3827806</v>
      </c>
      <c r="L32" s="23"/>
    </row>
    <row r="33" spans="1:12" x14ac:dyDescent="0.25">
      <c r="A33" s="13"/>
      <c r="B33" s="26" t="s">
        <v>381</v>
      </c>
      <c r="C33" s="27"/>
      <c r="D33" s="27"/>
      <c r="E33" s="44">
        <v>-200568</v>
      </c>
      <c r="F33" s="27"/>
      <c r="G33" s="27"/>
      <c r="H33" s="79" t="s">
        <v>246</v>
      </c>
      <c r="I33" s="27"/>
      <c r="J33" s="27"/>
      <c r="K33" s="44">
        <v>-1046430</v>
      </c>
      <c r="L33" s="27"/>
    </row>
    <row r="34" spans="1:12" x14ac:dyDescent="0.25">
      <c r="A34" s="13"/>
      <c r="B34" s="29" t="s">
        <v>382</v>
      </c>
      <c r="C34" s="23"/>
      <c r="D34" s="23"/>
      <c r="E34" s="35">
        <v>-109171</v>
      </c>
      <c r="F34" s="23"/>
      <c r="G34" s="23"/>
      <c r="H34" s="35">
        <v>-141376</v>
      </c>
      <c r="I34" s="23"/>
      <c r="J34" s="23"/>
      <c r="K34" s="89" t="s">
        <v>246</v>
      </c>
      <c r="L34" s="23"/>
    </row>
    <row r="35" spans="1:12" ht="15.75" thickBot="1" x14ac:dyDescent="0.3">
      <c r="A35" s="13"/>
      <c r="B35" s="26" t="s">
        <v>383</v>
      </c>
      <c r="C35" s="27"/>
      <c r="D35" s="90"/>
      <c r="E35" s="56">
        <v>-141070</v>
      </c>
      <c r="F35" s="27"/>
      <c r="G35" s="90"/>
      <c r="H35" s="56">
        <v>-334935</v>
      </c>
      <c r="I35" s="27"/>
      <c r="J35" s="90"/>
      <c r="K35" s="56">
        <v>-279408</v>
      </c>
      <c r="L35" s="27"/>
    </row>
    <row r="36" spans="1:12" ht="15.75" thickBot="1" x14ac:dyDescent="0.3">
      <c r="A36" s="13"/>
      <c r="B36" s="22" t="s">
        <v>55</v>
      </c>
      <c r="C36" s="23"/>
      <c r="D36" s="91" t="s">
        <v>243</v>
      </c>
      <c r="E36" s="39">
        <v>7406686</v>
      </c>
      <c r="F36" s="23"/>
      <c r="G36" s="91" t="s">
        <v>243</v>
      </c>
      <c r="H36" s="39">
        <v>5873620</v>
      </c>
      <c r="I36" s="23"/>
      <c r="J36" s="91" t="s">
        <v>243</v>
      </c>
      <c r="K36" s="39">
        <v>-555928</v>
      </c>
      <c r="L36" s="23"/>
    </row>
    <row r="37" spans="1:12" ht="15.75" thickTop="1" x14ac:dyDescent="0.25">
      <c r="A37" s="13"/>
      <c r="B37" s="4"/>
    </row>
    <row r="38" spans="1:12" ht="15" customHeight="1" x14ac:dyDescent="0.25">
      <c r="A38" s="13" t="s">
        <v>771</v>
      </c>
      <c r="B38" s="12" t="s">
        <v>6</v>
      </c>
      <c r="C38" s="12"/>
      <c r="D38" s="12"/>
      <c r="E38" s="12"/>
      <c r="F38" s="12"/>
      <c r="G38" s="12"/>
      <c r="H38" s="12"/>
      <c r="I38" s="12"/>
      <c r="J38" s="12"/>
      <c r="K38" s="12"/>
      <c r="L38" s="12"/>
    </row>
    <row r="39" spans="1:12" x14ac:dyDescent="0.25">
      <c r="A39" s="13"/>
      <c r="B39" s="14" t="s">
        <v>384</v>
      </c>
      <c r="C39" s="14"/>
      <c r="D39" s="14"/>
      <c r="E39" s="14"/>
      <c r="F39" s="14"/>
      <c r="G39" s="14"/>
      <c r="H39" s="14"/>
      <c r="I39" s="14"/>
      <c r="J39" s="14"/>
      <c r="K39" s="14"/>
      <c r="L39" s="14"/>
    </row>
    <row r="40" spans="1:12" x14ac:dyDescent="0.25">
      <c r="A40" s="13"/>
      <c r="B40" s="61"/>
      <c r="C40" s="61"/>
      <c r="D40" s="61"/>
      <c r="E40" s="61"/>
      <c r="F40" s="61"/>
      <c r="G40" s="61"/>
      <c r="H40" s="61"/>
      <c r="I40" s="61"/>
      <c r="J40" s="61"/>
      <c r="K40" s="61"/>
      <c r="L40" s="61"/>
    </row>
    <row r="41" spans="1:12" ht="15.75" thickBot="1" x14ac:dyDescent="0.3">
      <c r="A41" s="13"/>
      <c r="B41" s="18"/>
      <c r="C41" s="18"/>
      <c r="D41" s="45" t="s">
        <v>385</v>
      </c>
      <c r="E41" s="45"/>
      <c r="F41" s="45"/>
      <c r="G41" s="45"/>
      <c r="H41" s="45"/>
      <c r="I41" s="18"/>
    </row>
    <row r="42" spans="1:12" ht="15.75" thickBot="1" x14ac:dyDescent="0.3">
      <c r="A42" s="13"/>
      <c r="B42" s="18"/>
      <c r="C42" s="18"/>
      <c r="D42" s="82">
        <v>2012</v>
      </c>
      <c r="E42" s="82"/>
      <c r="F42" s="18"/>
      <c r="G42" s="82">
        <v>2013</v>
      </c>
      <c r="H42" s="82"/>
      <c r="I42" s="18"/>
    </row>
    <row r="43" spans="1:12" x14ac:dyDescent="0.25">
      <c r="A43" s="13"/>
      <c r="B43" s="16"/>
      <c r="C43" s="16"/>
      <c r="D43" s="105" t="s">
        <v>367</v>
      </c>
      <c r="E43" s="105"/>
      <c r="F43" s="16"/>
      <c r="G43" s="94"/>
      <c r="H43" s="95"/>
      <c r="I43" s="16"/>
    </row>
    <row r="44" spans="1:12" x14ac:dyDescent="0.25">
      <c r="A44" s="13"/>
      <c r="B44" s="29" t="s">
        <v>386</v>
      </c>
      <c r="C44" s="23"/>
      <c r="D44" s="84"/>
      <c r="E44" s="84"/>
      <c r="F44" s="23"/>
      <c r="G44" s="29"/>
      <c r="H44" s="36"/>
      <c r="I44" s="23"/>
    </row>
    <row r="45" spans="1:12" x14ac:dyDescent="0.25">
      <c r="A45" s="13"/>
      <c r="B45" s="63" t="s">
        <v>387</v>
      </c>
      <c r="C45" s="27"/>
      <c r="D45" s="55" t="s">
        <v>243</v>
      </c>
      <c r="E45" s="44">
        <v>1481809</v>
      </c>
      <c r="F45" s="27"/>
      <c r="G45" s="55" t="s">
        <v>243</v>
      </c>
      <c r="H45" s="44">
        <v>1452133</v>
      </c>
      <c r="I45" s="27"/>
    </row>
    <row r="46" spans="1:12" ht="15.75" thickBot="1" x14ac:dyDescent="0.3">
      <c r="A46" s="13"/>
      <c r="B46" s="34" t="s">
        <v>266</v>
      </c>
      <c r="C46" s="23"/>
      <c r="D46" s="47"/>
      <c r="E46" s="49">
        <v>104216</v>
      </c>
      <c r="F46" s="23"/>
      <c r="G46" s="47"/>
      <c r="H46" s="49">
        <v>19561</v>
      </c>
      <c r="I46" s="23"/>
    </row>
    <row r="47" spans="1:12" x14ac:dyDescent="0.25">
      <c r="A47" s="13"/>
      <c r="B47" s="26" t="s">
        <v>388</v>
      </c>
      <c r="C47" s="27"/>
      <c r="D47" s="96"/>
      <c r="E47" s="97">
        <v>1586025</v>
      </c>
      <c r="F47" s="27"/>
      <c r="G47" s="96"/>
      <c r="H47" s="97">
        <v>1471694</v>
      </c>
      <c r="I47" s="27"/>
    </row>
    <row r="48" spans="1:12" x14ac:dyDescent="0.25">
      <c r="A48" s="13"/>
      <c r="B48" s="29" t="s">
        <v>389</v>
      </c>
      <c r="C48" s="23"/>
      <c r="D48" s="29"/>
      <c r="E48" s="89"/>
      <c r="F48" s="23"/>
      <c r="G48" s="29"/>
      <c r="H48" s="89"/>
      <c r="I48" s="23"/>
    </row>
    <row r="49" spans="1:9" ht="26.25" x14ac:dyDescent="0.25">
      <c r="A49" s="13"/>
      <c r="B49" s="63" t="s">
        <v>390</v>
      </c>
      <c r="C49" s="27"/>
      <c r="D49" s="26"/>
      <c r="E49" s="44">
        <v>6981503</v>
      </c>
      <c r="F49" s="27"/>
      <c r="G49" s="26"/>
      <c r="H49" s="44">
        <v>6140517</v>
      </c>
      <c r="I49" s="27"/>
    </row>
    <row r="50" spans="1:9" x14ac:dyDescent="0.25">
      <c r="A50" s="13"/>
      <c r="B50" s="34" t="s">
        <v>391</v>
      </c>
      <c r="C50" s="23"/>
      <c r="D50" s="29"/>
      <c r="E50" s="35">
        <v>3429601</v>
      </c>
      <c r="F50" s="23"/>
      <c r="G50" s="29"/>
      <c r="H50" s="35">
        <v>3974354</v>
      </c>
      <c r="I50" s="23"/>
    </row>
    <row r="51" spans="1:9" x14ac:dyDescent="0.25">
      <c r="A51" s="13"/>
      <c r="B51" s="63" t="s">
        <v>392</v>
      </c>
      <c r="C51" s="27"/>
      <c r="D51" s="26"/>
      <c r="E51" s="44">
        <v>923504</v>
      </c>
      <c r="F51" s="27"/>
      <c r="G51" s="26"/>
      <c r="H51" s="44">
        <v>10002615</v>
      </c>
      <c r="I51" s="27"/>
    </row>
    <row r="52" spans="1:9" x14ac:dyDescent="0.25">
      <c r="A52" s="13"/>
      <c r="B52" s="34" t="s">
        <v>393</v>
      </c>
      <c r="C52" s="23"/>
      <c r="D52" s="29"/>
      <c r="E52" s="35">
        <v>107111</v>
      </c>
      <c r="F52" s="23"/>
      <c r="G52" s="29"/>
      <c r="H52" s="35">
        <v>1353589</v>
      </c>
      <c r="I52" s="23"/>
    </row>
    <row r="53" spans="1:9" ht="15.75" thickBot="1" x14ac:dyDescent="0.3">
      <c r="A53" s="13"/>
      <c r="B53" s="63" t="s">
        <v>266</v>
      </c>
      <c r="C53" s="27"/>
      <c r="D53" s="31"/>
      <c r="E53" s="56">
        <v>22385</v>
      </c>
      <c r="F53" s="27"/>
      <c r="G53" s="31"/>
      <c r="H53" s="56">
        <v>46303</v>
      </c>
      <c r="I53" s="27"/>
    </row>
    <row r="54" spans="1:9" x14ac:dyDescent="0.25">
      <c r="A54" s="13"/>
      <c r="B54" s="23"/>
      <c r="C54" s="23"/>
      <c r="D54" s="98"/>
      <c r="E54" s="69">
        <v>11464104</v>
      </c>
      <c r="F54" s="23"/>
      <c r="G54" s="98"/>
      <c r="H54" s="69">
        <v>21517378</v>
      </c>
      <c r="I54" s="23"/>
    </row>
    <row r="55" spans="1:9" ht="15.75" thickBot="1" x14ac:dyDescent="0.3">
      <c r="A55" s="13"/>
      <c r="B55" s="99" t="s">
        <v>394</v>
      </c>
      <c r="C55" s="27"/>
      <c r="D55" s="90"/>
      <c r="E55" s="72">
        <v>-144964</v>
      </c>
      <c r="F55" s="27"/>
      <c r="G55" s="90"/>
      <c r="H55" s="72">
        <v>-762123</v>
      </c>
      <c r="I55" s="27"/>
    </row>
    <row r="56" spans="1:9" ht="15.75" thickBot="1" x14ac:dyDescent="0.3">
      <c r="A56" s="13"/>
      <c r="B56" s="29" t="s">
        <v>395</v>
      </c>
      <c r="C56" s="23"/>
      <c r="D56" s="100"/>
      <c r="E56" s="101">
        <v>11319140</v>
      </c>
      <c r="F56" s="23"/>
      <c r="G56" s="100"/>
      <c r="H56" s="101">
        <v>20755255</v>
      </c>
      <c r="I56" s="23"/>
    </row>
    <row r="57" spans="1:9" x14ac:dyDescent="0.25">
      <c r="A57" s="13"/>
      <c r="B57" s="26" t="s">
        <v>396</v>
      </c>
      <c r="C57" s="27"/>
      <c r="D57" s="96"/>
      <c r="E57" s="97">
        <v>12905165</v>
      </c>
      <c r="F57" s="27"/>
      <c r="G57" s="96"/>
      <c r="H57" s="97">
        <v>22226949</v>
      </c>
      <c r="I57" s="27"/>
    </row>
    <row r="58" spans="1:9" x14ac:dyDescent="0.25">
      <c r="A58" s="13"/>
      <c r="B58" s="29"/>
      <c r="C58" s="23"/>
      <c r="D58" s="29"/>
      <c r="E58" s="89"/>
      <c r="F58" s="23"/>
      <c r="G58" s="29"/>
      <c r="H58" s="89"/>
      <c r="I58" s="23"/>
    </row>
    <row r="59" spans="1:9" x14ac:dyDescent="0.25">
      <c r="A59" s="13"/>
      <c r="B59" s="26" t="s">
        <v>397</v>
      </c>
      <c r="C59" s="27"/>
      <c r="D59" s="26"/>
      <c r="E59" s="79"/>
      <c r="F59" s="27"/>
      <c r="G59" s="26"/>
      <c r="H59" s="79"/>
      <c r="I59" s="27"/>
    </row>
    <row r="60" spans="1:9" x14ac:dyDescent="0.25">
      <c r="A60" s="13"/>
      <c r="B60" s="34" t="s">
        <v>398</v>
      </c>
      <c r="C60" s="23"/>
      <c r="D60" s="29"/>
      <c r="E60" s="35">
        <v>-71751</v>
      </c>
      <c r="F60" s="23"/>
      <c r="G60" s="29"/>
      <c r="H60" s="35">
        <v>-352361</v>
      </c>
      <c r="I60" s="23"/>
    </row>
    <row r="61" spans="1:9" ht="27" thickBot="1" x14ac:dyDescent="0.3">
      <c r="A61" s="13"/>
      <c r="B61" s="63" t="s">
        <v>399</v>
      </c>
      <c r="C61" s="27"/>
      <c r="D61" s="31"/>
      <c r="E61" s="102">
        <v>-860</v>
      </c>
      <c r="F61" s="27"/>
      <c r="G61" s="31"/>
      <c r="H61" s="102" t="s">
        <v>246</v>
      </c>
      <c r="I61" s="27"/>
    </row>
    <row r="62" spans="1:9" x14ac:dyDescent="0.25">
      <c r="A62" s="13"/>
      <c r="B62" s="29" t="s">
        <v>400</v>
      </c>
      <c r="C62" s="23"/>
      <c r="D62" s="24"/>
      <c r="E62" s="37">
        <v>-72611</v>
      </c>
      <c r="F62" s="23"/>
      <c r="G62" s="24"/>
      <c r="H62" s="37">
        <v>-352361</v>
      </c>
      <c r="I62" s="23"/>
    </row>
    <row r="63" spans="1:9" x14ac:dyDescent="0.25">
      <c r="A63" s="13"/>
      <c r="B63" s="26" t="s">
        <v>401</v>
      </c>
      <c r="C63" s="27"/>
      <c r="D63" s="26"/>
      <c r="E63" s="79"/>
      <c r="F63" s="27"/>
      <c r="G63" s="26"/>
      <c r="H63" s="79"/>
      <c r="I63" s="27"/>
    </row>
    <row r="64" spans="1:9" x14ac:dyDescent="0.25">
      <c r="A64" s="13"/>
      <c r="B64" s="34" t="s">
        <v>402</v>
      </c>
      <c r="C64" s="23"/>
      <c r="D64" s="29"/>
      <c r="E64" s="35">
        <v>-2312584</v>
      </c>
      <c r="F64" s="23"/>
      <c r="G64" s="29"/>
      <c r="H64" s="35">
        <v>-5085865</v>
      </c>
      <c r="I64" s="23"/>
    </row>
    <row r="65" spans="1:9" x14ac:dyDescent="0.25">
      <c r="A65" s="13"/>
      <c r="B65" s="63" t="s">
        <v>403</v>
      </c>
      <c r="C65" s="27"/>
      <c r="D65" s="26"/>
      <c r="E65" s="44">
        <v>-12502896</v>
      </c>
      <c r="F65" s="27"/>
      <c r="G65" s="26"/>
      <c r="H65" s="44">
        <v>-22411410</v>
      </c>
      <c r="I65" s="27"/>
    </row>
    <row r="66" spans="1:9" ht="15.75" thickBot="1" x14ac:dyDescent="0.3">
      <c r="A66" s="13"/>
      <c r="B66" s="34" t="s">
        <v>266</v>
      </c>
      <c r="C66" s="23"/>
      <c r="D66" s="47"/>
      <c r="E66" s="49">
        <v>-51697</v>
      </c>
      <c r="F66" s="23"/>
      <c r="G66" s="47"/>
      <c r="H66" s="103" t="s">
        <v>246</v>
      </c>
      <c r="I66" s="23"/>
    </row>
    <row r="67" spans="1:9" ht="15.75" thickBot="1" x14ac:dyDescent="0.3">
      <c r="A67" s="13"/>
      <c r="B67" s="26" t="s">
        <v>404</v>
      </c>
      <c r="C67" s="27"/>
      <c r="D67" s="80"/>
      <c r="E67" s="81">
        <v>-14867177</v>
      </c>
      <c r="F67" s="27"/>
      <c r="G67" s="80"/>
      <c r="H67" s="81">
        <v>-27497275</v>
      </c>
      <c r="I67" s="27"/>
    </row>
    <row r="68" spans="1:9" ht="15.75" thickBot="1" x14ac:dyDescent="0.3">
      <c r="A68" s="13"/>
      <c r="B68" s="29" t="s">
        <v>405</v>
      </c>
      <c r="C68" s="23"/>
      <c r="D68" s="100"/>
      <c r="E68" s="101">
        <v>-14939788</v>
      </c>
      <c r="F68" s="23"/>
      <c r="G68" s="100"/>
      <c r="H68" s="101">
        <v>-27849636</v>
      </c>
      <c r="I68" s="23"/>
    </row>
    <row r="69" spans="1:9" ht="15.75" thickBot="1" x14ac:dyDescent="0.3">
      <c r="A69" s="13"/>
      <c r="B69" s="55" t="s">
        <v>406</v>
      </c>
      <c r="C69" s="27"/>
      <c r="D69" s="50" t="s">
        <v>243</v>
      </c>
      <c r="E69" s="52">
        <v>-2034623</v>
      </c>
      <c r="F69" s="27"/>
      <c r="G69" s="50" t="s">
        <v>243</v>
      </c>
      <c r="H69" s="52">
        <v>-5622687</v>
      </c>
      <c r="I69" s="27"/>
    </row>
    <row r="70" spans="1:9" ht="15.75" thickTop="1" x14ac:dyDescent="0.25">
      <c r="A70" s="13"/>
      <c r="B70" s="29"/>
      <c r="C70" s="23"/>
      <c r="D70" s="53"/>
      <c r="E70" s="104"/>
      <c r="F70" s="23"/>
      <c r="G70" s="53"/>
      <c r="H70" s="104"/>
      <c r="I70" s="23"/>
    </row>
    <row r="71" spans="1:9" x14ac:dyDescent="0.25">
      <c r="A71" s="13"/>
      <c r="B71" s="26" t="s">
        <v>407</v>
      </c>
      <c r="C71" s="27"/>
      <c r="D71" s="26" t="s">
        <v>243</v>
      </c>
      <c r="E71" s="44">
        <v>1513414</v>
      </c>
      <c r="F71" s="27"/>
      <c r="G71" s="26" t="s">
        <v>243</v>
      </c>
      <c r="H71" s="44">
        <v>1119333</v>
      </c>
      <c r="I71" s="27"/>
    </row>
    <row r="72" spans="1:9" ht="15.75" thickBot="1" x14ac:dyDescent="0.3">
      <c r="A72" s="13"/>
      <c r="B72" s="22" t="s">
        <v>408</v>
      </c>
      <c r="C72" s="23"/>
      <c r="D72" s="47"/>
      <c r="E72" s="49">
        <v>-3548037</v>
      </c>
      <c r="F72" s="23"/>
      <c r="G72" s="47"/>
      <c r="H72" s="49">
        <v>-6742020</v>
      </c>
      <c r="I72" s="23"/>
    </row>
    <row r="73" spans="1:9" ht="15.75" thickBot="1" x14ac:dyDescent="0.3">
      <c r="A73" s="13"/>
      <c r="B73" s="55" t="s">
        <v>406</v>
      </c>
      <c r="C73" s="27"/>
      <c r="D73" s="50" t="s">
        <v>243</v>
      </c>
      <c r="E73" s="52">
        <v>-2034623</v>
      </c>
      <c r="F73" s="27"/>
      <c r="G73" s="50" t="s">
        <v>243</v>
      </c>
      <c r="H73" s="52">
        <v>-5622687</v>
      </c>
      <c r="I73" s="27"/>
    </row>
    <row r="74" spans="1:9" ht="15.75" thickTop="1" x14ac:dyDescent="0.25">
      <c r="A74" s="13"/>
      <c r="B74" s="4"/>
    </row>
  </sheetData>
  <mergeCells count="33">
    <mergeCell ref="A38:A74"/>
    <mergeCell ref="B38:L38"/>
    <mergeCell ref="B39:L39"/>
    <mergeCell ref="B40:L40"/>
    <mergeCell ref="B4:L4"/>
    <mergeCell ref="B5:L5"/>
    <mergeCell ref="B6:L6"/>
    <mergeCell ref="A22:A37"/>
    <mergeCell ref="B22:L22"/>
    <mergeCell ref="B23:L23"/>
    <mergeCell ref="B24:L24"/>
    <mergeCell ref="D41:H41"/>
    <mergeCell ref="D42:E42"/>
    <mergeCell ref="G42:H42"/>
    <mergeCell ref="D43:E43"/>
    <mergeCell ref="D44:E44"/>
    <mergeCell ref="A1:A2"/>
    <mergeCell ref="B1:L1"/>
    <mergeCell ref="B2:L2"/>
    <mergeCell ref="B3:L3"/>
    <mergeCell ref="A4:A21"/>
    <mergeCell ref="D10:E10"/>
    <mergeCell ref="G10:H10"/>
    <mergeCell ref="D25:K25"/>
    <mergeCell ref="D26:E26"/>
    <mergeCell ref="G26:H26"/>
    <mergeCell ref="J26:K26"/>
    <mergeCell ref="D7:K7"/>
    <mergeCell ref="D8:E8"/>
    <mergeCell ref="G8:H8"/>
    <mergeCell ref="J8:K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0.140625" customWidth="1"/>
    <col min="6" max="6" width="36.5703125" customWidth="1"/>
    <col min="7" max="7" width="25.140625" customWidth="1"/>
    <col min="8" max="8" width="20.85546875" customWidth="1"/>
    <col min="9" max="9" width="10" customWidth="1"/>
    <col min="10" max="10" width="8" customWidth="1"/>
    <col min="11" max="11" width="6.85546875" customWidth="1"/>
    <col min="12" max="12" width="10" customWidth="1"/>
    <col min="13" max="13" width="2.7109375" customWidth="1"/>
    <col min="14" max="14" width="13.7109375" customWidth="1"/>
    <col min="15" max="15" width="10" customWidth="1"/>
  </cols>
  <sheetData>
    <row r="1" spans="1:15" ht="15" customHeight="1" x14ac:dyDescent="0.25">
      <c r="A1" s="8" t="s">
        <v>7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4</v>
      </c>
      <c r="B3" s="12" t="s">
        <v>6</v>
      </c>
      <c r="C3" s="12"/>
      <c r="D3" s="12"/>
      <c r="E3" s="12"/>
      <c r="F3" s="12"/>
      <c r="G3" s="12"/>
      <c r="H3" s="12"/>
      <c r="I3" s="12"/>
      <c r="J3" s="12"/>
      <c r="K3" s="12"/>
      <c r="L3" s="12"/>
      <c r="M3" s="12"/>
      <c r="N3" s="12"/>
      <c r="O3" s="12"/>
    </row>
    <row r="4" spans="1:15" ht="15" customHeight="1" x14ac:dyDescent="0.25">
      <c r="A4" s="13" t="s">
        <v>773</v>
      </c>
      <c r="B4" s="12" t="s">
        <v>6</v>
      </c>
      <c r="C4" s="12"/>
      <c r="D4" s="12"/>
      <c r="E4" s="12"/>
      <c r="F4" s="12"/>
      <c r="G4" s="12"/>
      <c r="H4" s="12"/>
      <c r="I4" s="12"/>
      <c r="J4" s="12"/>
      <c r="K4" s="12"/>
      <c r="L4" s="12"/>
      <c r="M4" s="12"/>
      <c r="N4" s="12"/>
      <c r="O4" s="12"/>
    </row>
    <row r="5" spans="1:15" x14ac:dyDescent="0.25">
      <c r="A5" s="13"/>
      <c r="B5" s="14" t="s">
        <v>427</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9"/>
      <c r="C7" s="18"/>
      <c r="D7" s="19"/>
      <c r="E7" s="19"/>
      <c r="F7" s="18"/>
      <c r="G7" s="113" t="s">
        <v>428</v>
      </c>
      <c r="H7" s="113"/>
      <c r="I7" s="18"/>
      <c r="J7" s="19"/>
      <c r="K7" s="19"/>
      <c r="L7" s="18"/>
      <c r="M7" s="19"/>
      <c r="N7" s="19"/>
      <c r="O7" s="18"/>
    </row>
    <row r="8" spans="1:15" x14ac:dyDescent="0.25">
      <c r="A8" s="13"/>
      <c r="B8" s="19"/>
      <c r="C8" s="18"/>
      <c r="D8" s="19"/>
      <c r="E8" s="19"/>
      <c r="F8" s="18"/>
      <c r="G8" s="113" t="s">
        <v>429</v>
      </c>
      <c r="H8" s="113"/>
      <c r="I8" s="18"/>
      <c r="J8" s="113" t="s">
        <v>430</v>
      </c>
      <c r="K8" s="113"/>
      <c r="L8" s="18"/>
      <c r="M8" s="113" t="s">
        <v>431</v>
      </c>
      <c r="N8" s="113"/>
      <c r="O8" s="18"/>
    </row>
    <row r="9" spans="1:15" x14ac:dyDescent="0.25">
      <c r="A9" s="13"/>
      <c r="B9" s="19"/>
      <c r="C9" s="18"/>
      <c r="D9" s="113" t="s">
        <v>432</v>
      </c>
      <c r="E9" s="113"/>
      <c r="F9" s="18"/>
      <c r="G9" s="113" t="s">
        <v>433</v>
      </c>
      <c r="H9" s="113"/>
      <c r="I9" s="18"/>
      <c r="J9" s="113" t="s">
        <v>434</v>
      </c>
      <c r="K9" s="113"/>
      <c r="L9" s="18"/>
      <c r="M9" s="113" t="s">
        <v>435</v>
      </c>
      <c r="N9" s="113"/>
      <c r="O9" s="18"/>
    </row>
    <row r="10" spans="1:15" ht="15.75" thickBot="1" x14ac:dyDescent="0.3">
      <c r="A10" s="13"/>
      <c r="B10" s="107" t="s">
        <v>436</v>
      </c>
      <c r="C10" s="18"/>
      <c r="D10" s="92" t="s">
        <v>437</v>
      </c>
      <c r="E10" s="92"/>
      <c r="F10" s="18"/>
      <c r="G10" s="92" t="s">
        <v>438</v>
      </c>
      <c r="H10" s="92"/>
      <c r="I10" s="18"/>
      <c r="J10" s="92" t="s">
        <v>439</v>
      </c>
      <c r="K10" s="92"/>
      <c r="L10" s="18"/>
      <c r="M10" s="92" t="s">
        <v>440</v>
      </c>
      <c r="N10" s="92"/>
      <c r="O10" s="18"/>
    </row>
    <row r="11" spans="1:15" x14ac:dyDescent="0.25">
      <c r="A11" s="13"/>
      <c r="B11" s="108" t="s">
        <v>441</v>
      </c>
      <c r="C11" s="23"/>
      <c r="D11" s="114"/>
      <c r="E11" s="114"/>
      <c r="F11" s="23"/>
      <c r="G11" s="24"/>
      <c r="H11" s="65"/>
      <c r="I11" s="23"/>
      <c r="J11" s="24"/>
      <c r="K11" s="65"/>
      <c r="L11" s="23"/>
      <c r="M11" s="114"/>
      <c r="N11" s="114"/>
      <c r="O11" s="23"/>
    </row>
    <row r="12" spans="1:15" ht="15.75" thickBot="1" x14ac:dyDescent="0.3">
      <c r="A12" s="13"/>
      <c r="B12" s="63" t="s">
        <v>442</v>
      </c>
      <c r="C12" s="27"/>
      <c r="D12" s="109" t="s">
        <v>243</v>
      </c>
      <c r="E12" s="110">
        <v>667045</v>
      </c>
      <c r="F12" s="27"/>
      <c r="G12" s="109" t="s">
        <v>243</v>
      </c>
      <c r="H12" s="110">
        <v>667045</v>
      </c>
      <c r="I12" s="27"/>
      <c r="J12" s="109" t="s">
        <v>243</v>
      </c>
      <c r="K12" s="111" t="s">
        <v>246</v>
      </c>
      <c r="L12" s="27"/>
      <c r="M12" s="109" t="s">
        <v>243</v>
      </c>
      <c r="N12" s="111" t="s">
        <v>246</v>
      </c>
      <c r="O12" s="27"/>
    </row>
    <row r="13" spans="1:15" ht="15.75" thickTop="1" x14ac:dyDescent="0.25">
      <c r="A13" s="13"/>
      <c r="B13" s="108" t="s">
        <v>443</v>
      </c>
      <c r="C13" s="23"/>
      <c r="D13" s="53"/>
      <c r="E13" s="54"/>
      <c r="F13" s="23"/>
      <c r="G13" s="53"/>
      <c r="H13" s="54"/>
      <c r="I13" s="23"/>
      <c r="J13" s="53"/>
      <c r="K13" s="54"/>
      <c r="L13" s="23"/>
      <c r="M13" s="53"/>
      <c r="N13" s="54"/>
      <c r="O13" s="23"/>
    </row>
    <row r="14" spans="1:15" ht="15.75" thickBot="1" x14ac:dyDescent="0.3">
      <c r="A14" s="13"/>
      <c r="B14" s="112" t="s">
        <v>444</v>
      </c>
      <c r="C14" s="27"/>
      <c r="D14" s="109" t="s">
        <v>243</v>
      </c>
      <c r="E14" s="110">
        <v>-54497824</v>
      </c>
      <c r="F14" s="27"/>
      <c r="G14" s="109" t="s">
        <v>243</v>
      </c>
      <c r="H14" s="111" t="s">
        <v>246</v>
      </c>
      <c r="I14" s="27"/>
      <c r="J14" s="109" t="s">
        <v>243</v>
      </c>
      <c r="K14" s="111" t="s">
        <v>246</v>
      </c>
      <c r="L14" s="27"/>
      <c r="M14" s="109" t="s">
        <v>243</v>
      </c>
      <c r="N14" s="110">
        <v>-54497824</v>
      </c>
      <c r="O14" s="27"/>
    </row>
    <row r="15" spans="1:15" ht="16.5" thickTop="1" x14ac:dyDescent="0.25">
      <c r="A15" s="13"/>
      <c r="B15" s="128"/>
      <c r="C15" s="128"/>
      <c r="D15" s="128"/>
      <c r="E15" s="128"/>
      <c r="F15" s="128"/>
      <c r="G15" s="128"/>
      <c r="H15" s="128"/>
      <c r="I15" s="128"/>
      <c r="J15" s="128"/>
      <c r="K15" s="128"/>
      <c r="L15" s="128"/>
      <c r="M15" s="128"/>
      <c r="N15" s="128"/>
      <c r="O15" s="128"/>
    </row>
    <row r="16" spans="1:15" x14ac:dyDescent="0.25">
      <c r="A16" s="13"/>
      <c r="B16" s="19"/>
      <c r="C16" s="18"/>
      <c r="D16" s="19"/>
      <c r="E16" s="19"/>
      <c r="F16" s="18"/>
      <c r="G16" s="113" t="s">
        <v>428</v>
      </c>
      <c r="H16" s="113"/>
      <c r="I16" s="18"/>
      <c r="J16" s="19"/>
      <c r="K16" s="19"/>
      <c r="L16" s="18"/>
      <c r="M16" s="19"/>
      <c r="N16" s="19"/>
      <c r="O16" s="18"/>
    </row>
    <row r="17" spans="1:15" x14ac:dyDescent="0.25">
      <c r="A17" s="13"/>
      <c r="B17" s="19"/>
      <c r="C17" s="18"/>
      <c r="D17" s="19"/>
      <c r="E17" s="19"/>
      <c r="F17" s="18"/>
      <c r="G17" s="113" t="s">
        <v>429</v>
      </c>
      <c r="H17" s="113"/>
      <c r="I17" s="18"/>
      <c r="J17" s="113" t="s">
        <v>430</v>
      </c>
      <c r="K17" s="113"/>
      <c r="L17" s="18"/>
      <c r="M17" s="113" t="s">
        <v>431</v>
      </c>
      <c r="N17" s="113"/>
      <c r="O17" s="18"/>
    </row>
    <row r="18" spans="1:15" x14ac:dyDescent="0.25">
      <c r="A18" s="13"/>
      <c r="B18" s="19"/>
      <c r="C18" s="18"/>
      <c r="D18" s="113" t="s">
        <v>432</v>
      </c>
      <c r="E18" s="113"/>
      <c r="F18" s="18"/>
      <c r="G18" s="113" t="s">
        <v>433</v>
      </c>
      <c r="H18" s="113"/>
      <c r="I18" s="18"/>
      <c r="J18" s="113" t="s">
        <v>434</v>
      </c>
      <c r="K18" s="113"/>
      <c r="L18" s="18"/>
      <c r="M18" s="113" t="s">
        <v>435</v>
      </c>
      <c r="N18" s="113"/>
      <c r="O18" s="18"/>
    </row>
    <row r="19" spans="1:15" ht="15.75" thickBot="1" x14ac:dyDescent="0.3">
      <c r="A19" s="13"/>
      <c r="B19" s="107" t="s">
        <v>445</v>
      </c>
      <c r="C19" s="18"/>
      <c r="D19" s="92" t="s">
        <v>437</v>
      </c>
      <c r="E19" s="92"/>
      <c r="F19" s="18"/>
      <c r="G19" s="92" t="s">
        <v>438</v>
      </c>
      <c r="H19" s="92"/>
      <c r="I19" s="18"/>
      <c r="J19" s="92" t="s">
        <v>439</v>
      </c>
      <c r="K19" s="92"/>
      <c r="L19" s="18"/>
      <c r="M19" s="92" t="s">
        <v>440</v>
      </c>
      <c r="N19" s="92"/>
      <c r="O19" s="18"/>
    </row>
    <row r="20" spans="1:15" x14ac:dyDescent="0.25">
      <c r="A20" s="13"/>
      <c r="B20" s="108" t="s">
        <v>441</v>
      </c>
      <c r="C20" s="23"/>
      <c r="D20" s="24"/>
      <c r="E20" s="65"/>
      <c r="F20" s="23"/>
      <c r="G20" s="24"/>
      <c r="H20" s="65"/>
      <c r="I20" s="23"/>
      <c r="J20" s="24"/>
      <c r="K20" s="65"/>
      <c r="L20" s="23"/>
      <c r="M20" s="24"/>
      <c r="N20" s="65"/>
      <c r="O20" s="23"/>
    </row>
    <row r="21" spans="1:15" ht="15.75" thickBot="1" x14ac:dyDescent="0.3">
      <c r="A21" s="13"/>
      <c r="B21" s="63" t="s">
        <v>442</v>
      </c>
      <c r="C21" s="27"/>
      <c r="D21" s="109" t="s">
        <v>243</v>
      </c>
      <c r="E21" s="110">
        <v>667122</v>
      </c>
      <c r="F21" s="27"/>
      <c r="G21" s="109" t="s">
        <v>243</v>
      </c>
      <c r="H21" s="110">
        <v>667122</v>
      </c>
      <c r="I21" s="27"/>
      <c r="J21" s="109" t="s">
        <v>243</v>
      </c>
      <c r="K21" s="111" t="s">
        <v>246</v>
      </c>
      <c r="L21" s="27"/>
      <c r="M21" s="109" t="s">
        <v>243</v>
      </c>
      <c r="N21" s="111" t="s">
        <v>246</v>
      </c>
      <c r="O21" s="27"/>
    </row>
    <row r="22" spans="1:15" ht="15.75" thickTop="1" x14ac:dyDescent="0.25">
      <c r="A22" s="13"/>
      <c r="B22" s="108" t="s">
        <v>443</v>
      </c>
      <c r="C22" s="23"/>
      <c r="D22" s="53"/>
      <c r="E22" s="54"/>
      <c r="F22" s="23"/>
      <c r="G22" s="53"/>
      <c r="H22" s="54"/>
      <c r="I22" s="23"/>
      <c r="J22" s="53"/>
      <c r="K22" s="54"/>
      <c r="L22" s="23"/>
      <c r="M22" s="53"/>
      <c r="N22" s="54"/>
      <c r="O22" s="23"/>
    </row>
    <row r="23" spans="1:15" ht="15.75" thickBot="1" x14ac:dyDescent="0.3">
      <c r="A23" s="13"/>
      <c r="B23" s="63" t="s">
        <v>269</v>
      </c>
      <c r="C23" s="27"/>
      <c r="D23" s="109" t="s">
        <v>243</v>
      </c>
      <c r="E23" s="115">
        <v>-87332461</v>
      </c>
      <c r="F23" s="27"/>
      <c r="G23" s="109" t="s">
        <v>243</v>
      </c>
      <c r="H23" s="111" t="s">
        <v>246</v>
      </c>
      <c r="I23" s="27"/>
      <c r="J23" s="109" t="s">
        <v>243</v>
      </c>
      <c r="K23" s="111" t="s">
        <v>246</v>
      </c>
      <c r="L23" s="27"/>
      <c r="M23" s="109" t="s">
        <v>243</v>
      </c>
      <c r="N23" s="115">
        <v>-87332461</v>
      </c>
      <c r="O23" s="27"/>
    </row>
    <row r="24" spans="1:15" ht="15.75" thickTop="1" x14ac:dyDescent="0.25">
      <c r="A24" s="13"/>
      <c r="B24" s="14" t="s">
        <v>200</v>
      </c>
      <c r="C24" s="14"/>
      <c r="D24" s="14"/>
      <c r="E24" s="14"/>
      <c r="F24" s="14"/>
      <c r="G24" s="14"/>
      <c r="H24" s="14"/>
      <c r="I24" s="14"/>
      <c r="J24" s="14"/>
      <c r="K24" s="14"/>
      <c r="L24" s="14"/>
      <c r="M24" s="14"/>
      <c r="N24" s="14"/>
      <c r="O24" s="14"/>
    </row>
    <row r="25" spans="1:15" ht="25.5" x14ac:dyDescent="0.25">
      <c r="A25" s="13"/>
      <c r="B25" s="67"/>
      <c r="C25" s="67">
        <v>-1</v>
      </c>
      <c r="D25" s="67" t="s">
        <v>446</v>
      </c>
    </row>
    <row r="26" spans="1:15" x14ac:dyDescent="0.25">
      <c r="A26" s="13"/>
      <c r="B26" s="4"/>
    </row>
    <row r="27" spans="1:15" ht="15" customHeight="1" x14ac:dyDescent="0.25">
      <c r="A27" s="13" t="s">
        <v>774</v>
      </c>
      <c r="B27" s="12" t="s">
        <v>6</v>
      </c>
      <c r="C27" s="12"/>
      <c r="D27" s="12"/>
      <c r="E27" s="12"/>
      <c r="F27" s="12"/>
      <c r="G27" s="12"/>
      <c r="H27" s="12"/>
      <c r="I27" s="12"/>
      <c r="J27" s="12"/>
      <c r="K27" s="12"/>
      <c r="L27" s="12"/>
      <c r="M27" s="12"/>
      <c r="N27" s="12"/>
      <c r="O27" s="12"/>
    </row>
    <row r="28" spans="1:15" x14ac:dyDescent="0.25">
      <c r="A28" s="13"/>
      <c r="B28" s="14" t="s">
        <v>447</v>
      </c>
      <c r="C28" s="14"/>
      <c r="D28" s="14"/>
      <c r="E28" s="14"/>
      <c r="F28" s="14"/>
      <c r="G28" s="14"/>
      <c r="H28" s="14"/>
      <c r="I28" s="14"/>
      <c r="J28" s="14"/>
      <c r="K28" s="14"/>
      <c r="L28" s="14"/>
      <c r="M28" s="14"/>
      <c r="N28" s="14"/>
      <c r="O28" s="14"/>
    </row>
    <row r="29" spans="1:15" x14ac:dyDescent="0.25">
      <c r="A29" s="13"/>
      <c r="B29" s="14"/>
      <c r="C29" s="14"/>
      <c r="D29" s="14"/>
      <c r="E29" s="14"/>
      <c r="F29" s="14"/>
      <c r="G29" s="14"/>
      <c r="H29" s="14"/>
      <c r="I29" s="14"/>
      <c r="J29" s="14"/>
      <c r="K29" s="14"/>
      <c r="L29" s="14"/>
      <c r="M29" s="14"/>
      <c r="N29" s="14"/>
      <c r="O29" s="14"/>
    </row>
    <row r="30" spans="1:15" x14ac:dyDescent="0.25">
      <c r="A30" s="13"/>
      <c r="B30" s="19"/>
      <c r="C30" s="116"/>
      <c r="D30" s="113" t="s">
        <v>448</v>
      </c>
      <c r="E30" s="113"/>
      <c r="F30" s="117"/>
    </row>
    <row r="31" spans="1:15" x14ac:dyDescent="0.25">
      <c r="A31" s="13"/>
      <c r="B31" s="19"/>
      <c r="C31" s="116"/>
      <c r="D31" s="113" t="s">
        <v>449</v>
      </c>
      <c r="E31" s="113"/>
      <c r="F31" s="117"/>
    </row>
    <row r="32" spans="1:15" x14ac:dyDescent="0.25">
      <c r="A32" s="13"/>
      <c r="B32" s="19"/>
      <c r="C32" s="116"/>
      <c r="D32" s="113" t="s">
        <v>450</v>
      </c>
      <c r="E32" s="113"/>
      <c r="F32" s="117"/>
    </row>
    <row r="33" spans="1:6" ht="15.75" thickBot="1" x14ac:dyDescent="0.3">
      <c r="A33" s="13"/>
      <c r="B33" s="19"/>
      <c r="C33" s="116"/>
      <c r="D33" s="92" t="s">
        <v>440</v>
      </c>
      <c r="E33" s="92"/>
      <c r="F33" s="117"/>
    </row>
    <row r="34" spans="1:6" ht="15.75" thickBot="1" x14ac:dyDescent="0.3">
      <c r="A34" s="13"/>
      <c r="B34" s="19"/>
      <c r="C34" s="116"/>
      <c r="D34" s="93" t="s">
        <v>451</v>
      </c>
      <c r="E34" s="93"/>
      <c r="F34" s="117"/>
    </row>
    <row r="35" spans="1:6" x14ac:dyDescent="0.25">
      <c r="A35" s="13"/>
      <c r="B35" s="22" t="s">
        <v>242</v>
      </c>
      <c r="C35" s="23"/>
      <c r="D35" s="118" t="s">
        <v>243</v>
      </c>
      <c r="E35" s="37">
        <v>-77729672</v>
      </c>
      <c r="F35" s="119"/>
    </row>
    <row r="36" spans="1:6" ht="26.25" x14ac:dyDescent="0.25">
      <c r="A36" s="13"/>
      <c r="B36" s="63" t="s">
        <v>452</v>
      </c>
      <c r="C36" s="27"/>
      <c r="D36" s="27"/>
      <c r="E36" s="44">
        <v>-10419881</v>
      </c>
      <c r="F36" s="120"/>
    </row>
    <row r="37" spans="1:6" ht="26.25" x14ac:dyDescent="0.25">
      <c r="A37" s="13"/>
      <c r="B37" s="34" t="s">
        <v>453</v>
      </c>
      <c r="C37" s="23"/>
      <c r="D37" s="23"/>
      <c r="E37" s="35">
        <v>4178407</v>
      </c>
      <c r="F37" s="119"/>
    </row>
    <row r="38" spans="1:6" ht="26.25" x14ac:dyDescent="0.25">
      <c r="A38" s="13"/>
      <c r="B38" s="63" t="s">
        <v>454</v>
      </c>
      <c r="C38" s="27"/>
      <c r="D38" s="27"/>
      <c r="E38" s="44">
        <v>165138</v>
      </c>
      <c r="F38" s="120"/>
    </row>
    <row r="39" spans="1:6" x14ac:dyDescent="0.25">
      <c r="A39" s="13"/>
      <c r="B39" s="34" t="s">
        <v>455</v>
      </c>
      <c r="C39" s="23"/>
      <c r="D39" s="23"/>
      <c r="E39" s="35">
        <v>3000000</v>
      </c>
      <c r="F39" s="119"/>
    </row>
    <row r="40" spans="1:6" x14ac:dyDescent="0.25">
      <c r="A40" s="13"/>
      <c r="B40" s="63" t="s">
        <v>456</v>
      </c>
      <c r="C40" s="27"/>
      <c r="D40" s="27"/>
      <c r="E40" s="44">
        <v>27688774</v>
      </c>
      <c r="F40" s="120"/>
    </row>
    <row r="41" spans="1:6" ht="15.75" thickBot="1" x14ac:dyDescent="0.3">
      <c r="A41" s="13"/>
      <c r="B41" s="34" t="s">
        <v>457</v>
      </c>
      <c r="C41" s="23"/>
      <c r="D41" s="121"/>
      <c r="E41" s="49">
        <v>-1380590</v>
      </c>
      <c r="F41" s="119"/>
    </row>
    <row r="42" spans="1:6" x14ac:dyDescent="0.25">
      <c r="A42" s="13"/>
      <c r="B42" s="26"/>
      <c r="C42" s="27"/>
      <c r="D42" s="122"/>
      <c r="E42" s="123"/>
      <c r="F42" s="120"/>
    </row>
    <row r="43" spans="1:6" x14ac:dyDescent="0.25">
      <c r="A43" s="13"/>
      <c r="B43" s="22" t="s">
        <v>292</v>
      </c>
      <c r="C43" s="23"/>
      <c r="D43" s="23"/>
      <c r="E43" s="35">
        <v>-54497824</v>
      </c>
      <c r="F43" s="119"/>
    </row>
    <row r="44" spans="1:6" ht="26.25" x14ac:dyDescent="0.25">
      <c r="A44" s="13"/>
      <c r="B44" s="63" t="s">
        <v>458</v>
      </c>
      <c r="C44" s="27"/>
      <c r="D44" s="27"/>
      <c r="E44" s="44">
        <v>-68165674</v>
      </c>
      <c r="F44" s="120"/>
    </row>
    <row r="45" spans="1:6" ht="26.25" x14ac:dyDescent="0.25">
      <c r="A45" s="13"/>
      <c r="B45" s="34" t="s">
        <v>453</v>
      </c>
      <c r="C45" s="23"/>
      <c r="D45" s="23"/>
      <c r="E45" s="35">
        <v>4297803</v>
      </c>
      <c r="F45" s="119"/>
    </row>
    <row r="46" spans="1:6" ht="26.25" x14ac:dyDescent="0.25">
      <c r="A46" s="13"/>
      <c r="B46" s="63" t="s">
        <v>454</v>
      </c>
      <c r="C46" s="27"/>
      <c r="D46" s="27"/>
      <c r="E46" s="44">
        <v>614216</v>
      </c>
      <c r="F46" s="120"/>
    </row>
    <row r="47" spans="1:6" x14ac:dyDescent="0.25">
      <c r="A47" s="13"/>
      <c r="B47" s="34" t="s">
        <v>456</v>
      </c>
      <c r="C47" s="23"/>
      <c r="D47" s="23"/>
      <c r="E47" s="35">
        <v>31330567</v>
      </c>
      <c r="F47" s="119"/>
    </row>
    <row r="48" spans="1:6" ht="15.75" thickBot="1" x14ac:dyDescent="0.3">
      <c r="A48" s="13"/>
      <c r="B48" s="63" t="s">
        <v>457</v>
      </c>
      <c r="C48" s="27"/>
      <c r="D48" s="90"/>
      <c r="E48" s="56">
        <v>-911549</v>
      </c>
      <c r="F48" s="120"/>
    </row>
    <row r="49" spans="1:15" x14ac:dyDescent="0.25">
      <c r="A49" s="13"/>
      <c r="B49" s="29"/>
      <c r="C49" s="23"/>
      <c r="D49" s="98"/>
      <c r="E49" s="124"/>
      <c r="F49" s="119"/>
    </row>
    <row r="50" spans="1:15" ht="15.75" thickBot="1" x14ac:dyDescent="0.3">
      <c r="A50" s="13"/>
      <c r="B50" s="26" t="s">
        <v>295</v>
      </c>
      <c r="C50" s="27"/>
      <c r="D50" s="125" t="s">
        <v>243</v>
      </c>
      <c r="E50" s="115">
        <v>-87332461</v>
      </c>
      <c r="F50" s="120"/>
    </row>
    <row r="51" spans="1:15" ht="15.75" thickTop="1" x14ac:dyDescent="0.25">
      <c r="A51" s="13"/>
      <c r="B51" s="14"/>
      <c r="C51" s="14"/>
      <c r="D51" s="14"/>
      <c r="E51" s="14"/>
      <c r="F51" s="14"/>
      <c r="G51" s="14"/>
      <c r="H51" s="14"/>
      <c r="I51" s="14"/>
      <c r="J51" s="14"/>
      <c r="K51" s="14"/>
      <c r="L51" s="14"/>
      <c r="M51" s="14"/>
      <c r="N51" s="14"/>
      <c r="O51" s="14"/>
    </row>
    <row r="52" spans="1:15" ht="51" customHeight="1" x14ac:dyDescent="0.25">
      <c r="A52" s="13"/>
      <c r="B52" s="126"/>
      <c r="C52" s="126"/>
      <c r="D52" s="126">
        <v>-1</v>
      </c>
      <c r="E52" s="126"/>
      <c r="F52" s="126" t="s">
        <v>459</v>
      </c>
      <c r="G52" s="126"/>
      <c r="H52" s="11"/>
    </row>
    <row r="53" spans="1:15" x14ac:dyDescent="0.25">
      <c r="A53" s="13"/>
      <c r="B53" s="11"/>
      <c r="C53" s="126"/>
      <c r="D53" s="126"/>
      <c r="E53" s="126"/>
      <c r="F53" s="126"/>
      <c r="G53" s="126"/>
      <c r="H53" s="126"/>
    </row>
    <row r="54" spans="1:15" ht="38.25" customHeight="1" x14ac:dyDescent="0.25">
      <c r="A54" s="13"/>
      <c r="B54" s="11"/>
      <c r="C54" s="126"/>
      <c r="D54" s="126"/>
      <c r="E54" s="126">
        <v>-2</v>
      </c>
      <c r="F54" s="126"/>
      <c r="G54" s="126" t="s">
        <v>460</v>
      </c>
      <c r="H54" s="126"/>
    </row>
    <row r="55" spans="1:15" x14ac:dyDescent="0.25">
      <c r="A55" s="13"/>
      <c r="B55" s="11"/>
      <c r="C55" s="11"/>
      <c r="D55" s="11"/>
      <c r="E55" s="11"/>
      <c r="F55" s="11"/>
      <c r="G55" s="11"/>
      <c r="H55" s="11"/>
    </row>
    <row r="56" spans="1:15" x14ac:dyDescent="0.25">
      <c r="A56" s="13"/>
      <c r="B56" s="4"/>
    </row>
  </sheetData>
  <mergeCells count="55">
    <mergeCell ref="A27:A56"/>
    <mergeCell ref="B27:O27"/>
    <mergeCell ref="B28:O28"/>
    <mergeCell ref="B29:O29"/>
    <mergeCell ref="B51:O51"/>
    <mergeCell ref="A1:A2"/>
    <mergeCell ref="B1:O1"/>
    <mergeCell ref="B2:O2"/>
    <mergeCell ref="B3:O3"/>
    <mergeCell ref="A4:A26"/>
    <mergeCell ref="B4:O4"/>
    <mergeCell ref="B5:O5"/>
    <mergeCell ref="B6:O6"/>
    <mergeCell ref="B15:O15"/>
    <mergeCell ref="B24:O24"/>
    <mergeCell ref="C53:D53"/>
    <mergeCell ref="E53:F53"/>
    <mergeCell ref="G53:H53"/>
    <mergeCell ref="C54:D54"/>
    <mergeCell ref="E54:F54"/>
    <mergeCell ref="G54:H54"/>
    <mergeCell ref="D32:E32"/>
    <mergeCell ref="D33:E33"/>
    <mergeCell ref="D34:E34"/>
    <mergeCell ref="B52:C52"/>
    <mergeCell ref="D52:E52"/>
    <mergeCell ref="F52:G52"/>
    <mergeCell ref="D19:E19"/>
    <mergeCell ref="G19:H19"/>
    <mergeCell ref="J19:K19"/>
    <mergeCell ref="M19:N19"/>
    <mergeCell ref="D30:E30"/>
    <mergeCell ref="D31:E31"/>
    <mergeCell ref="G16:H16"/>
    <mergeCell ref="G17:H17"/>
    <mergeCell ref="J17:K17"/>
    <mergeCell ref="M17:N17"/>
    <mergeCell ref="D18:E18"/>
    <mergeCell ref="G18:H18"/>
    <mergeCell ref="J18:K18"/>
    <mergeCell ref="M18:N18"/>
    <mergeCell ref="D10:E10"/>
    <mergeCell ref="G10:H10"/>
    <mergeCell ref="J10:K10"/>
    <mergeCell ref="M10:N10"/>
    <mergeCell ref="D11:E11"/>
    <mergeCell ref="M11:N11"/>
    <mergeCell ref="G7:H7"/>
    <mergeCell ref="G8:H8"/>
    <mergeCell ref="J8:K8"/>
    <mergeCell ref="M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10.42578125" bestFit="1" customWidth="1"/>
    <col min="7" max="7" width="1.85546875" bestFit="1" customWidth="1"/>
    <col min="8" max="8" width="10.42578125" bestFit="1" customWidth="1"/>
    <col min="10" max="10" width="1.85546875" bestFit="1" customWidth="1"/>
    <col min="11" max="11" width="8.7109375" bestFit="1" customWidth="1"/>
  </cols>
  <sheetData>
    <row r="1" spans="1:12" ht="15" customHeight="1" x14ac:dyDescent="0.25">
      <c r="A1" s="8" t="s">
        <v>7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2</v>
      </c>
      <c r="B3" s="12" t="s">
        <v>6</v>
      </c>
      <c r="C3" s="12"/>
      <c r="D3" s="12"/>
      <c r="E3" s="12"/>
      <c r="F3" s="12"/>
      <c r="G3" s="12"/>
      <c r="H3" s="12"/>
      <c r="I3" s="12"/>
      <c r="J3" s="12"/>
      <c r="K3" s="12"/>
      <c r="L3" s="12"/>
    </row>
    <row r="4" spans="1:12" ht="15" customHeight="1" x14ac:dyDescent="0.25">
      <c r="A4" s="13" t="s">
        <v>776</v>
      </c>
      <c r="B4" s="12" t="s">
        <v>6</v>
      </c>
      <c r="C4" s="12"/>
      <c r="D4" s="12"/>
      <c r="E4" s="12"/>
      <c r="F4" s="12"/>
      <c r="G4" s="12"/>
      <c r="H4" s="12"/>
      <c r="I4" s="12"/>
      <c r="J4" s="12"/>
      <c r="K4" s="12"/>
      <c r="L4" s="12"/>
    </row>
    <row r="5" spans="1:12" x14ac:dyDescent="0.25">
      <c r="A5" s="13"/>
      <c r="B5" s="14" t="s">
        <v>465</v>
      </c>
      <c r="C5" s="14"/>
      <c r="D5" s="14"/>
      <c r="E5" s="14"/>
      <c r="F5" s="14"/>
      <c r="G5" s="14"/>
      <c r="H5" s="14"/>
      <c r="I5" s="14"/>
      <c r="J5" s="14"/>
      <c r="K5" s="14"/>
      <c r="L5" s="14"/>
    </row>
    <row r="6" spans="1:12" x14ac:dyDescent="0.25">
      <c r="A6" s="13"/>
      <c r="B6" s="41"/>
      <c r="C6" s="41"/>
      <c r="D6" s="41"/>
      <c r="E6" s="41"/>
      <c r="F6" s="41"/>
      <c r="G6" s="41"/>
      <c r="H6" s="41"/>
      <c r="I6" s="41"/>
      <c r="J6" s="41"/>
      <c r="K6" s="41"/>
      <c r="L6" s="41"/>
    </row>
    <row r="7" spans="1:12" ht="15.75" thickBot="1" x14ac:dyDescent="0.3">
      <c r="A7" s="13"/>
      <c r="B7" s="18"/>
      <c r="C7" s="18"/>
      <c r="D7" s="92" t="s">
        <v>466</v>
      </c>
      <c r="E7" s="92"/>
      <c r="F7" s="92"/>
      <c r="G7" s="92"/>
      <c r="H7" s="92"/>
      <c r="I7" s="92"/>
      <c r="J7" s="92"/>
      <c r="K7" s="92"/>
      <c r="L7" s="18"/>
    </row>
    <row r="8" spans="1:12" ht="15.75" thickBot="1" x14ac:dyDescent="0.3">
      <c r="A8" s="13"/>
      <c r="B8" s="18"/>
      <c r="C8" s="18"/>
      <c r="D8" s="93">
        <v>2011</v>
      </c>
      <c r="E8" s="93"/>
      <c r="F8" s="78"/>
      <c r="G8" s="93">
        <v>2012</v>
      </c>
      <c r="H8" s="93"/>
      <c r="I8" s="78"/>
      <c r="J8" s="93">
        <v>2013</v>
      </c>
      <c r="K8" s="93"/>
      <c r="L8" s="18"/>
    </row>
    <row r="9" spans="1:12" x14ac:dyDescent="0.25">
      <c r="A9" s="13"/>
      <c r="B9" s="18"/>
      <c r="C9" s="18"/>
      <c r="D9" s="129"/>
      <c r="E9" s="77" t="s">
        <v>367</v>
      </c>
      <c r="F9" s="18"/>
      <c r="G9" s="129"/>
      <c r="H9" s="77" t="s">
        <v>367</v>
      </c>
      <c r="I9" s="18"/>
      <c r="J9" s="129"/>
      <c r="K9" s="78"/>
      <c r="L9" s="18"/>
    </row>
    <row r="10" spans="1:12" x14ac:dyDescent="0.25">
      <c r="A10" s="13"/>
      <c r="B10" s="29" t="s">
        <v>467</v>
      </c>
      <c r="C10" s="23"/>
      <c r="D10" s="23"/>
      <c r="E10" s="36"/>
      <c r="F10" s="23"/>
      <c r="G10" s="23"/>
      <c r="H10" s="36"/>
      <c r="I10" s="23"/>
      <c r="J10" s="23"/>
      <c r="K10" s="36"/>
      <c r="L10" s="23"/>
    </row>
    <row r="11" spans="1:12" ht="15.75" thickBot="1" x14ac:dyDescent="0.3">
      <c r="A11" s="13"/>
      <c r="B11" s="112" t="s">
        <v>56</v>
      </c>
      <c r="C11" s="27"/>
      <c r="D11" s="125" t="s">
        <v>243</v>
      </c>
      <c r="E11" s="115">
        <v>16616026</v>
      </c>
      <c r="F11" s="27"/>
      <c r="G11" s="125" t="s">
        <v>243</v>
      </c>
      <c r="H11" s="115">
        <v>38794022</v>
      </c>
      <c r="I11" s="27"/>
      <c r="J11" s="125" t="s">
        <v>243</v>
      </c>
      <c r="K11" s="115">
        <v>-8660349</v>
      </c>
      <c r="L11" s="27"/>
    </row>
    <row r="12" spans="1:12" ht="15.75" thickTop="1" x14ac:dyDescent="0.25">
      <c r="A12" s="13"/>
      <c r="B12" s="29"/>
      <c r="C12" s="23"/>
      <c r="D12" s="130"/>
      <c r="E12" s="54"/>
      <c r="F12" s="23"/>
      <c r="G12" s="130"/>
      <c r="H12" s="54"/>
      <c r="I12" s="23"/>
      <c r="J12" s="130"/>
      <c r="K12" s="54"/>
      <c r="L12" s="23"/>
    </row>
    <row r="13" spans="1:12" x14ac:dyDescent="0.25">
      <c r="A13" s="13"/>
      <c r="B13" s="26" t="s">
        <v>468</v>
      </c>
      <c r="C13" s="27"/>
      <c r="D13" s="27"/>
      <c r="E13" s="28"/>
      <c r="F13" s="27"/>
      <c r="G13" s="27"/>
      <c r="H13" s="28"/>
      <c r="I13" s="27"/>
      <c r="J13" s="27"/>
      <c r="K13" s="28"/>
      <c r="L13" s="27"/>
    </row>
    <row r="14" spans="1:12" ht="26.25" x14ac:dyDescent="0.25">
      <c r="A14" s="13"/>
      <c r="B14" s="34" t="s">
        <v>469</v>
      </c>
      <c r="C14" s="23"/>
      <c r="D14" s="23"/>
      <c r="E14" s="30">
        <v>46428443</v>
      </c>
      <c r="F14" s="23"/>
      <c r="G14" s="23"/>
      <c r="H14" s="30">
        <v>48811218</v>
      </c>
      <c r="I14" s="23"/>
      <c r="J14" s="23"/>
      <c r="K14" s="30">
        <v>50875131</v>
      </c>
      <c r="L14" s="23"/>
    </row>
    <row r="15" spans="1:12" x14ac:dyDescent="0.25">
      <c r="A15" s="13"/>
      <c r="B15" s="26" t="s">
        <v>470</v>
      </c>
      <c r="C15" s="27"/>
      <c r="D15" s="27"/>
      <c r="E15" s="28"/>
      <c r="F15" s="27"/>
      <c r="G15" s="27"/>
      <c r="H15" s="28"/>
      <c r="I15" s="27"/>
      <c r="J15" s="27"/>
      <c r="K15" s="28"/>
      <c r="L15" s="27"/>
    </row>
    <row r="16" spans="1:12" ht="26.25" x14ac:dyDescent="0.25">
      <c r="A16" s="13"/>
      <c r="B16" s="34" t="s">
        <v>471</v>
      </c>
      <c r="C16" s="23"/>
      <c r="D16" s="23"/>
      <c r="E16" s="35">
        <v>2352584</v>
      </c>
      <c r="F16" s="23"/>
      <c r="G16" s="23"/>
      <c r="H16" s="30">
        <v>2411260</v>
      </c>
      <c r="I16" s="23"/>
      <c r="J16" s="23"/>
      <c r="K16" s="89" t="s">
        <v>246</v>
      </c>
      <c r="L16" s="23"/>
    </row>
    <row r="17" spans="1:12" ht="15.75" thickBot="1" x14ac:dyDescent="0.3">
      <c r="A17" s="13"/>
      <c r="B17" s="63" t="s">
        <v>472</v>
      </c>
      <c r="C17" s="27"/>
      <c r="D17" s="90"/>
      <c r="E17" s="56">
        <v>36603</v>
      </c>
      <c r="F17" s="27"/>
      <c r="G17" s="90"/>
      <c r="H17" s="33">
        <v>17598</v>
      </c>
      <c r="I17" s="27"/>
      <c r="J17" s="90"/>
      <c r="K17" s="102" t="s">
        <v>246</v>
      </c>
      <c r="L17" s="27"/>
    </row>
    <row r="18" spans="1:12" x14ac:dyDescent="0.25">
      <c r="A18" s="13"/>
      <c r="B18" s="29"/>
      <c r="C18" s="23"/>
      <c r="D18" s="98"/>
      <c r="E18" s="65"/>
      <c r="F18" s="23"/>
      <c r="G18" s="98"/>
      <c r="H18" s="65"/>
      <c r="I18" s="23"/>
      <c r="J18" s="98"/>
      <c r="K18" s="65"/>
      <c r="L18" s="23"/>
    </row>
    <row r="19" spans="1:12" ht="15.75" thickBot="1" x14ac:dyDescent="0.3">
      <c r="A19" s="13"/>
      <c r="B19" s="26" t="s">
        <v>473</v>
      </c>
      <c r="C19" s="27"/>
      <c r="D19" s="131"/>
      <c r="E19" s="115">
        <v>48817630</v>
      </c>
      <c r="F19" s="27"/>
      <c r="G19" s="131"/>
      <c r="H19" s="110">
        <v>51240076</v>
      </c>
      <c r="I19" s="27"/>
      <c r="J19" s="131"/>
      <c r="K19" s="115">
        <v>50875131</v>
      </c>
      <c r="L19" s="27"/>
    </row>
    <row r="20" spans="1:12" ht="15.75" thickTop="1" x14ac:dyDescent="0.25">
      <c r="A20" s="13"/>
      <c r="B20" s="29"/>
      <c r="C20" s="23"/>
      <c r="D20" s="130"/>
      <c r="E20" s="54"/>
      <c r="F20" s="23"/>
      <c r="G20" s="130"/>
      <c r="H20" s="54"/>
      <c r="I20" s="23"/>
      <c r="J20" s="130"/>
      <c r="K20" s="54"/>
      <c r="L20" s="23"/>
    </row>
    <row r="21" spans="1:12" x14ac:dyDescent="0.25">
      <c r="A21" s="13"/>
      <c r="B21" s="26" t="s">
        <v>474</v>
      </c>
      <c r="C21" s="27"/>
      <c r="D21" s="87" t="s">
        <v>243</v>
      </c>
      <c r="E21" s="28">
        <v>0.36</v>
      </c>
      <c r="F21" s="27"/>
      <c r="G21" s="87" t="s">
        <v>243</v>
      </c>
      <c r="H21" s="79">
        <v>0.79</v>
      </c>
      <c r="I21" s="27"/>
      <c r="J21" s="87" t="s">
        <v>243</v>
      </c>
      <c r="K21" s="79">
        <v>-0.17</v>
      </c>
      <c r="L21" s="27"/>
    </row>
    <row r="22" spans="1:12" x14ac:dyDescent="0.25">
      <c r="A22" s="13"/>
      <c r="B22" s="29" t="s">
        <v>475</v>
      </c>
      <c r="C22" s="23"/>
      <c r="D22" s="86" t="s">
        <v>243</v>
      </c>
      <c r="E22" s="36">
        <v>0.34</v>
      </c>
      <c r="F22" s="23"/>
      <c r="G22" s="86" t="s">
        <v>243</v>
      </c>
      <c r="H22" s="89">
        <v>0.76</v>
      </c>
      <c r="I22" s="23"/>
      <c r="J22" s="86" t="s">
        <v>243</v>
      </c>
      <c r="K22" s="89">
        <v>-0.17</v>
      </c>
      <c r="L22" s="23"/>
    </row>
    <row r="23" spans="1:12" x14ac:dyDescent="0.25">
      <c r="A23" s="13"/>
      <c r="B23" s="4"/>
    </row>
  </sheetData>
  <mergeCells count="12">
    <mergeCell ref="B5:L5"/>
    <mergeCell ref="B6:L6"/>
    <mergeCell ref="D7:K7"/>
    <mergeCell ref="D8:E8"/>
    <mergeCell ref="G8:H8"/>
    <mergeCell ref="J8:K8"/>
    <mergeCell ref="A1:A2"/>
    <mergeCell ref="B1:L1"/>
    <mergeCell ref="B2:L2"/>
    <mergeCell ref="B3:L3"/>
    <mergeCell ref="A4:A23"/>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9</v>
      </c>
      <c r="B1" s="1" t="s">
        <v>2</v>
      </c>
      <c r="C1" s="1" t="s">
        <v>34</v>
      </c>
    </row>
    <row r="2" spans="1:3" x14ac:dyDescent="0.25">
      <c r="A2" s="3" t="s">
        <v>70</v>
      </c>
      <c r="B2" s="4" t="s">
        <v>6</v>
      </c>
      <c r="C2" s="4" t="s">
        <v>6</v>
      </c>
    </row>
    <row r="3" spans="1:3" x14ac:dyDescent="0.25">
      <c r="A3" s="2" t="s">
        <v>71</v>
      </c>
      <c r="B3" s="7">
        <v>18606030</v>
      </c>
      <c r="C3" s="7">
        <v>17218899</v>
      </c>
    </row>
    <row r="4" spans="1:3" ht="45" x14ac:dyDescent="0.25">
      <c r="A4" s="2" t="s">
        <v>72</v>
      </c>
      <c r="B4" s="5">
        <v>173569905</v>
      </c>
      <c r="C4" s="5">
        <v>142104621</v>
      </c>
    </row>
    <row r="5" spans="1:3" x14ac:dyDescent="0.25">
      <c r="A5" s="2" t="s">
        <v>73</v>
      </c>
      <c r="B5" s="5">
        <v>25746546</v>
      </c>
      <c r="C5" s="5">
        <v>30798230</v>
      </c>
    </row>
    <row r="6" spans="1:3" x14ac:dyDescent="0.25">
      <c r="A6" s="2" t="s">
        <v>74</v>
      </c>
      <c r="B6" s="5">
        <v>26473732</v>
      </c>
      <c r="C6" s="5">
        <v>18362282</v>
      </c>
    </row>
    <row r="7" spans="1:3" x14ac:dyDescent="0.25">
      <c r="A7" s="2" t="s">
        <v>75</v>
      </c>
      <c r="B7" s="5">
        <v>11746965</v>
      </c>
      <c r="C7" s="5">
        <v>16028013</v>
      </c>
    </row>
    <row r="8" spans="1:3" x14ac:dyDescent="0.25">
      <c r="A8" s="2" t="s">
        <v>76</v>
      </c>
      <c r="B8" s="5">
        <v>1119333</v>
      </c>
      <c r="C8" s="5">
        <v>1513414</v>
      </c>
    </row>
    <row r="9" spans="1:3" x14ac:dyDescent="0.25">
      <c r="A9" s="2" t="s">
        <v>77</v>
      </c>
      <c r="B9" s="5">
        <v>22408692</v>
      </c>
      <c r="C9" s="5">
        <v>21247531</v>
      </c>
    </row>
    <row r="10" spans="1:3" x14ac:dyDescent="0.25">
      <c r="A10" s="2" t="s">
        <v>78</v>
      </c>
      <c r="B10" s="5">
        <v>279671203</v>
      </c>
      <c r="C10" s="5">
        <v>247272990</v>
      </c>
    </row>
    <row r="11" spans="1:3" x14ac:dyDescent="0.25">
      <c r="A11" s="2" t="s">
        <v>79</v>
      </c>
      <c r="B11" s="5">
        <v>23724750</v>
      </c>
      <c r="C11" s="5">
        <v>17078384</v>
      </c>
    </row>
    <row r="12" spans="1:3" x14ac:dyDescent="0.25">
      <c r="A12" s="3" t="s">
        <v>80</v>
      </c>
      <c r="B12" s="4" t="s">
        <v>6</v>
      </c>
      <c r="C12" s="4" t="s">
        <v>6</v>
      </c>
    </row>
    <row r="13" spans="1:3" x14ac:dyDescent="0.25">
      <c r="A13" s="2" t="s">
        <v>81</v>
      </c>
      <c r="B13" s="5">
        <v>251228698</v>
      </c>
      <c r="C13" s="5">
        <v>212796422</v>
      </c>
    </row>
    <row r="14" spans="1:3" ht="45" x14ac:dyDescent="0.25">
      <c r="A14" s="2" t="s">
        <v>82</v>
      </c>
      <c r="B14" s="5">
        <v>56575534</v>
      </c>
      <c r="C14" s="5">
        <v>36396865</v>
      </c>
    </row>
    <row r="15" spans="1:3" x14ac:dyDescent="0.25">
      <c r="A15" s="2" t="s">
        <v>76</v>
      </c>
      <c r="B15" s="5">
        <v>2319515</v>
      </c>
      <c r="C15" s="5">
        <v>413244</v>
      </c>
    </row>
    <row r="16" spans="1:3" x14ac:dyDescent="0.25">
      <c r="A16" s="2" t="s">
        <v>83</v>
      </c>
      <c r="B16" s="5">
        <v>1147078</v>
      </c>
      <c r="C16" s="5">
        <v>822275</v>
      </c>
    </row>
    <row r="17" spans="1:3" x14ac:dyDescent="0.25">
      <c r="A17" s="2" t="s">
        <v>84</v>
      </c>
      <c r="B17" s="5">
        <v>311270825</v>
      </c>
      <c r="C17" s="5">
        <v>250428806</v>
      </c>
    </row>
    <row r="18" spans="1:3" x14ac:dyDescent="0.25">
      <c r="A18" s="2" t="s">
        <v>85</v>
      </c>
      <c r="B18" s="5">
        <v>614666778</v>
      </c>
      <c r="C18" s="5">
        <v>514780180</v>
      </c>
    </row>
    <row r="19" spans="1:3" x14ac:dyDescent="0.25">
      <c r="A19" s="3" t="s">
        <v>86</v>
      </c>
      <c r="B19" s="4" t="s">
        <v>6</v>
      </c>
      <c r="C19" s="4" t="s">
        <v>6</v>
      </c>
    </row>
    <row r="20" spans="1:3" x14ac:dyDescent="0.25">
      <c r="A20" s="2" t="s">
        <v>87</v>
      </c>
      <c r="B20" s="5">
        <v>166154959</v>
      </c>
      <c r="C20" s="5">
        <v>122367817</v>
      </c>
    </row>
    <row r="21" spans="1:3" ht="30" x14ac:dyDescent="0.25">
      <c r="A21" s="2" t="s">
        <v>88</v>
      </c>
      <c r="B21" s="5">
        <v>16718516</v>
      </c>
      <c r="C21" s="5">
        <v>7795489</v>
      </c>
    </row>
    <row r="22" spans="1:3" x14ac:dyDescent="0.25">
      <c r="A22" s="2" t="s">
        <v>89</v>
      </c>
      <c r="B22" s="4">
        <v>0</v>
      </c>
      <c r="C22" s="5">
        <v>3000000</v>
      </c>
    </row>
    <row r="23" spans="1:3" x14ac:dyDescent="0.25">
      <c r="A23" s="2" t="s">
        <v>90</v>
      </c>
      <c r="B23" s="5">
        <v>15818791</v>
      </c>
      <c r="C23" s="5">
        <v>6793796</v>
      </c>
    </row>
    <row r="24" spans="1:3" x14ac:dyDescent="0.25">
      <c r="A24" s="2" t="s">
        <v>91</v>
      </c>
      <c r="B24" s="5">
        <v>20206268</v>
      </c>
      <c r="C24" s="5">
        <v>14890150</v>
      </c>
    </row>
    <row r="25" spans="1:3" x14ac:dyDescent="0.25">
      <c r="A25" s="2" t="s">
        <v>92</v>
      </c>
      <c r="B25" s="5">
        <v>218898534</v>
      </c>
      <c r="C25" s="5">
        <v>154847252</v>
      </c>
    </row>
    <row r="26" spans="1:3" x14ac:dyDescent="0.25">
      <c r="A26" s="2" t="s">
        <v>93</v>
      </c>
      <c r="B26" s="5">
        <v>69000000</v>
      </c>
      <c r="C26" s="5">
        <v>65000000</v>
      </c>
    </row>
    <row r="27" spans="1:3" x14ac:dyDescent="0.25">
      <c r="A27" s="2" t="s">
        <v>76</v>
      </c>
      <c r="B27" s="5">
        <v>9061535</v>
      </c>
      <c r="C27" s="5">
        <v>3961281</v>
      </c>
    </row>
    <row r="28" spans="1:3" ht="30" x14ac:dyDescent="0.25">
      <c r="A28" s="2" t="s">
        <v>94</v>
      </c>
      <c r="B28" s="5">
        <v>70613945</v>
      </c>
      <c r="C28" s="5">
        <v>46702335</v>
      </c>
    </row>
    <row r="29" spans="1:3" x14ac:dyDescent="0.25">
      <c r="A29" s="2" t="s">
        <v>95</v>
      </c>
      <c r="B29" s="5">
        <v>1651190</v>
      </c>
      <c r="C29" s="5">
        <v>1317255</v>
      </c>
    </row>
    <row r="30" spans="1:3" x14ac:dyDescent="0.25">
      <c r="A30" s="2" t="s">
        <v>96</v>
      </c>
      <c r="B30" s="5">
        <v>369225204</v>
      </c>
      <c r="C30" s="5">
        <v>271828123</v>
      </c>
    </row>
    <row r="31" spans="1:3" x14ac:dyDescent="0.25">
      <c r="A31" s="3" t="s">
        <v>97</v>
      </c>
      <c r="B31" s="4" t="s">
        <v>6</v>
      </c>
      <c r="C31" s="4" t="s">
        <v>6</v>
      </c>
    </row>
    <row r="32" spans="1:3" ht="90" x14ac:dyDescent="0.25">
      <c r="A32" s="2" t="s">
        <v>98</v>
      </c>
      <c r="B32" s="5">
        <v>6140</v>
      </c>
      <c r="C32" s="5">
        <v>6074</v>
      </c>
    </row>
    <row r="33" spans="1:3" x14ac:dyDescent="0.25">
      <c r="A33" s="2" t="s">
        <v>99</v>
      </c>
      <c r="B33" s="5">
        <v>202042296</v>
      </c>
      <c r="C33" s="5">
        <v>198117936</v>
      </c>
    </row>
    <row r="34" spans="1:3" ht="30" x14ac:dyDescent="0.25">
      <c r="A34" s="2" t="s">
        <v>100</v>
      </c>
      <c r="B34" s="5">
        <v>-62312101</v>
      </c>
      <c r="C34" s="5">
        <v>-67071323</v>
      </c>
    </row>
    <row r="35" spans="1:3" ht="30" x14ac:dyDescent="0.25">
      <c r="A35" s="2" t="s">
        <v>101</v>
      </c>
      <c r="B35" s="5">
        <v>2777000</v>
      </c>
      <c r="C35" s="5">
        <v>272921</v>
      </c>
    </row>
    <row r="36" spans="1:3" x14ac:dyDescent="0.25">
      <c r="A36" s="2" t="s">
        <v>102</v>
      </c>
      <c r="B36" s="5">
        <v>102928239</v>
      </c>
      <c r="C36" s="5">
        <v>111626449</v>
      </c>
    </row>
    <row r="37" spans="1:3" x14ac:dyDescent="0.25">
      <c r="A37" s="2" t="s">
        <v>103</v>
      </c>
      <c r="B37" s="5">
        <v>245441574</v>
      </c>
      <c r="C37" s="5">
        <v>242952057</v>
      </c>
    </row>
    <row r="38" spans="1:3" ht="30" x14ac:dyDescent="0.25">
      <c r="A38" s="2" t="s">
        <v>104</v>
      </c>
      <c r="B38" s="7">
        <v>614666778</v>
      </c>
      <c r="C38" s="7">
        <v>51478018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16.28515625" customWidth="1"/>
    <col min="4" max="4" width="24.85546875" customWidth="1"/>
    <col min="5" max="5" width="4.42578125" customWidth="1"/>
    <col min="6" max="6" width="19.42578125" customWidth="1"/>
    <col min="7" max="7" width="16.28515625" customWidth="1"/>
    <col min="8" max="8" width="4.42578125" customWidth="1"/>
    <col min="9" max="9" width="9.28515625" customWidth="1"/>
    <col min="10" max="10" width="19.42578125" customWidth="1"/>
    <col min="11" max="11" width="17.7109375" customWidth="1"/>
    <col min="12" max="12" width="16.28515625" customWidth="1"/>
    <col min="13" max="13" width="3.140625" customWidth="1"/>
    <col min="14" max="14" width="9.28515625" customWidth="1"/>
    <col min="15" max="15" width="16.28515625" customWidth="1"/>
  </cols>
  <sheetData>
    <row r="1" spans="1:15" ht="15" customHeight="1" x14ac:dyDescent="0.25">
      <c r="A1" s="8" t="s">
        <v>7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7</v>
      </c>
      <c r="B3" s="12" t="s">
        <v>6</v>
      </c>
      <c r="C3" s="12"/>
      <c r="D3" s="12"/>
      <c r="E3" s="12"/>
      <c r="F3" s="12"/>
      <c r="G3" s="12"/>
      <c r="H3" s="12"/>
      <c r="I3" s="12"/>
      <c r="J3" s="12"/>
      <c r="K3" s="12"/>
      <c r="L3" s="12"/>
      <c r="M3" s="12"/>
      <c r="N3" s="12"/>
      <c r="O3" s="12"/>
    </row>
    <row r="4" spans="1:15" ht="15" customHeight="1" x14ac:dyDescent="0.25">
      <c r="A4" s="13" t="s">
        <v>778</v>
      </c>
      <c r="B4" s="12" t="s">
        <v>6</v>
      </c>
      <c r="C4" s="12"/>
      <c r="D4" s="12"/>
      <c r="E4" s="12"/>
      <c r="F4" s="12"/>
      <c r="G4" s="12"/>
      <c r="H4" s="12"/>
      <c r="I4" s="12"/>
      <c r="J4" s="12"/>
      <c r="K4" s="12"/>
      <c r="L4" s="12"/>
      <c r="M4" s="12"/>
      <c r="N4" s="12"/>
      <c r="O4" s="12"/>
    </row>
    <row r="5" spans="1:15" x14ac:dyDescent="0.25">
      <c r="A5" s="13"/>
      <c r="B5" s="14" t="s">
        <v>482</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9"/>
      <c r="C7" s="18"/>
      <c r="D7" s="19" t="s">
        <v>483</v>
      </c>
      <c r="E7" s="18"/>
      <c r="F7" s="113" t="s">
        <v>484</v>
      </c>
      <c r="G7" s="113"/>
      <c r="H7" s="18"/>
      <c r="I7" s="76" t="s">
        <v>485</v>
      </c>
      <c r="J7" s="76"/>
      <c r="K7" s="18"/>
    </row>
    <row r="8" spans="1:15" ht="15.75" thickBot="1" x14ac:dyDescent="0.3">
      <c r="A8" s="13"/>
      <c r="B8" s="19"/>
      <c r="C8" s="18"/>
      <c r="D8" s="21" t="s">
        <v>486</v>
      </c>
      <c r="E8" s="18"/>
      <c r="F8" s="45" t="s">
        <v>487</v>
      </c>
      <c r="G8" s="45"/>
      <c r="H8" s="18"/>
      <c r="I8" s="45" t="s">
        <v>488</v>
      </c>
      <c r="J8" s="45"/>
      <c r="K8" s="18"/>
    </row>
    <row r="9" spans="1:15" x14ac:dyDescent="0.25">
      <c r="A9" s="13"/>
      <c r="B9" s="29" t="s">
        <v>489</v>
      </c>
      <c r="C9" s="23"/>
      <c r="D9" s="25">
        <v>5343637</v>
      </c>
      <c r="E9" s="23"/>
      <c r="F9" s="24" t="s">
        <v>243</v>
      </c>
      <c r="G9" s="65">
        <v>4.33</v>
      </c>
      <c r="H9" s="23"/>
      <c r="I9" s="24" t="s">
        <v>243</v>
      </c>
      <c r="J9" s="25">
        <v>16638131</v>
      </c>
      <c r="K9" s="23"/>
    </row>
    <row r="10" spans="1:15" x14ac:dyDescent="0.25">
      <c r="A10" s="13"/>
      <c r="B10" s="63" t="s">
        <v>490</v>
      </c>
      <c r="C10" s="27"/>
      <c r="D10" s="46">
        <v>917552</v>
      </c>
      <c r="E10" s="27"/>
      <c r="F10" s="26"/>
      <c r="G10" s="28">
        <v>8.0500000000000007</v>
      </c>
      <c r="H10" s="27"/>
      <c r="I10" s="26"/>
      <c r="J10" s="28" t="s">
        <v>246</v>
      </c>
      <c r="K10" s="27"/>
    </row>
    <row r="11" spans="1:15" x14ac:dyDescent="0.25">
      <c r="A11" s="13"/>
      <c r="B11" s="34" t="s">
        <v>491</v>
      </c>
      <c r="C11" s="23"/>
      <c r="D11" s="30">
        <v>-298770</v>
      </c>
      <c r="E11" s="23"/>
      <c r="F11" s="29"/>
      <c r="G11" s="36">
        <v>1.18</v>
      </c>
      <c r="H11" s="23"/>
      <c r="I11" s="29"/>
      <c r="J11" s="30">
        <v>2301618</v>
      </c>
      <c r="K11" s="23"/>
    </row>
    <row r="12" spans="1:15" ht="15.75" thickBot="1" x14ac:dyDescent="0.3">
      <c r="A12" s="13"/>
      <c r="B12" s="63" t="s">
        <v>492</v>
      </c>
      <c r="C12" s="27"/>
      <c r="D12" s="33">
        <v>-11938</v>
      </c>
      <c r="E12" s="27"/>
      <c r="F12" s="31"/>
      <c r="G12" s="32">
        <v>10.23</v>
      </c>
      <c r="H12" s="27"/>
      <c r="I12" s="31"/>
      <c r="J12" s="32" t="s">
        <v>246</v>
      </c>
      <c r="K12" s="27"/>
    </row>
    <row r="13" spans="1:15" x14ac:dyDescent="0.25">
      <c r="A13" s="13"/>
      <c r="B13" s="29"/>
      <c r="C13" s="23"/>
      <c r="D13" s="65"/>
      <c r="E13" s="23"/>
      <c r="F13" s="24"/>
      <c r="G13" s="65"/>
      <c r="H13" s="23"/>
      <c r="I13" s="24"/>
      <c r="J13" s="65"/>
      <c r="K13" s="23"/>
    </row>
    <row r="14" spans="1:15" x14ac:dyDescent="0.25">
      <c r="A14" s="13"/>
      <c r="B14" s="26" t="s">
        <v>493</v>
      </c>
      <c r="C14" s="27"/>
      <c r="D14" s="46">
        <v>5950481</v>
      </c>
      <c r="E14" s="27"/>
      <c r="F14" s="26"/>
      <c r="G14" s="28">
        <v>5.07</v>
      </c>
      <c r="H14" s="27"/>
      <c r="I14" s="26"/>
      <c r="J14" s="46">
        <v>28048306</v>
      </c>
      <c r="K14" s="27"/>
    </row>
    <row r="15" spans="1:15" x14ac:dyDescent="0.25">
      <c r="A15" s="13"/>
      <c r="B15" s="34" t="s">
        <v>490</v>
      </c>
      <c r="C15" s="23"/>
      <c r="D15" s="30">
        <v>538933</v>
      </c>
      <c r="E15" s="23"/>
      <c r="F15" s="29"/>
      <c r="G15" s="36">
        <v>12.15</v>
      </c>
      <c r="H15" s="23"/>
      <c r="I15" s="29"/>
      <c r="J15" s="36" t="s">
        <v>246</v>
      </c>
      <c r="K15" s="23"/>
    </row>
    <row r="16" spans="1:15" x14ac:dyDescent="0.25">
      <c r="A16" s="13"/>
      <c r="B16" s="63" t="s">
        <v>491</v>
      </c>
      <c r="C16" s="27"/>
      <c r="D16" s="46">
        <v>-2474713</v>
      </c>
      <c r="E16" s="27"/>
      <c r="F16" s="26"/>
      <c r="G16" s="28">
        <v>2.23</v>
      </c>
      <c r="H16" s="27"/>
      <c r="I16" s="26"/>
      <c r="J16" s="46">
        <v>23936039</v>
      </c>
      <c r="K16" s="27"/>
    </row>
    <row r="17" spans="1:15" ht="15.75" thickBot="1" x14ac:dyDescent="0.3">
      <c r="A17" s="13"/>
      <c r="B17" s="34" t="s">
        <v>492</v>
      </c>
      <c r="C17" s="23"/>
      <c r="D17" s="48">
        <v>-93519</v>
      </c>
      <c r="E17" s="23"/>
      <c r="F17" s="47"/>
      <c r="G17" s="64">
        <v>7.35</v>
      </c>
      <c r="H17" s="23"/>
      <c r="I17" s="47"/>
      <c r="J17" s="64" t="s">
        <v>246</v>
      </c>
      <c r="K17" s="23"/>
    </row>
    <row r="18" spans="1:15" x14ac:dyDescent="0.25">
      <c r="A18" s="13"/>
      <c r="B18" s="26"/>
      <c r="C18" s="27"/>
      <c r="D18" s="132"/>
      <c r="E18" s="27"/>
      <c r="F18" s="96"/>
      <c r="G18" s="132"/>
      <c r="H18" s="27"/>
      <c r="I18" s="96"/>
      <c r="J18" s="132"/>
      <c r="K18" s="27"/>
    </row>
    <row r="19" spans="1:15" x14ac:dyDescent="0.25">
      <c r="A19" s="13"/>
      <c r="B19" s="29" t="s">
        <v>494</v>
      </c>
      <c r="C19" s="23"/>
      <c r="D19" s="30">
        <v>3921182</v>
      </c>
      <c r="E19" s="23"/>
      <c r="F19" s="29"/>
      <c r="G19" s="36">
        <v>7.8</v>
      </c>
      <c r="H19" s="23"/>
      <c r="I19" s="29"/>
      <c r="J19" s="30">
        <v>23767012</v>
      </c>
      <c r="K19" s="23"/>
    </row>
    <row r="20" spans="1:15" x14ac:dyDescent="0.25">
      <c r="A20" s="13"/>
      <c r="B20" s="63" t="s">
        <v>490</v>
      </c>
      <c r="C20" s="27"/>
      <c r="D20" s="46">
        <v>226971</v>
      </c>
      <c r="E20" s="27"/>
      <c r="F20" s="26"/>
      <c r="G20" s="28">
        <v>14.6</v>
      </c>
      <c r="H20" s="27"/>
      <c r="I20" s="26"/>
      <c r="J20" s="28" t="s">
        <v>246</v>
      </c>
      <c r="K20" s="27"/>
    </row>
    <row r="21" spans="1:15" x14ac:dyDescent="0.25">
      <c r="A21" s="13"/>
      <c r="B21" s="34" t="s">
        <v>491</v>
      </c>
      <c r="C21" s="23"/>
      <c r="D21" s="30">
        <v>-415480</v>
      </c>
      <c r="E21" s="23"/>
      <c r="F21" s="29"/>
      <c r="G21" s="36">
        <v>4.83</v>
      </c>
      <c r="H21" s="23"/>
      <c r="I21" s="29"/>
      <c r="J21" s="30">
        <v>3190219</v>
      </c>
      <c r="K21" s="23"/>
    </row>
    <row r="22" spans="1:15" ht="15.75" thickBot="1" x14ac:dyDescent="0.3">
      <c r="A22" s="13"/>
      <c r="B22" s="63" t="s">
        <v>492</v>
      </c>
      <c r="C22" s="27"/>
      <c r="D22" s="33">
        <v>-179139</v>
      </c>
      <c r="E22" s="27"/>
      <c r="F22" s="31"/>
      <c r="G22" s="32">
        <v>8.9700000000000006</v>
      </c>
      <c r="H22" s="27"/>
      <c r="I22" s="31"/>
      <c r="J22" s="32" t="s">
        <v>246</v>
      </c>
      <c r="K22" s="27"/>
    </row>
    <row r="23" spans="1:15" x14ac:dyDescent="0.25">
      <c r="A23" s="13"/>
      <c r="B23" s="29"/>
      <c r="C23" s="23"/>
      <c r="D23" s="65"/>
      <c r="E23" s="23"/>
      <c r="F23" s="24"/>
      <c r="G23" s="65"/>
      <c r="H23" s="23"/>
      <c r="I23" s="24"/>
      <c r="J23" s="65"/>
      <c r="K23" s="23"/>
    </row>
    <row r="24" spans="1:15" ht="15.75" thickBot="1" x14ac:dyDescent="0.3">
      <c r="A24" s="13"/>
      <c r="B24" s="26" t="s">
        <v>495</v>
      </c>
      <c r="C24" s="27"/>
      <c r="D24" s="110">
        <v>3553534</v>
      </c>
      <c r="E24" s="27"/>
      <c r="F24" s="109" t="s">
        <v>243</v>
      </c>
      <c r="G24" s="111">
        <v>8.52</v>
      </c>
      <c r="H24" s="27"/>
      <c r="I24" s="109" t="s">
        <v>243</v>
      </c>
      <c r="J24" s="110">
        <v>4778565</v>
      </c>
      <c r="K24" s="27"/>
    </row>
    <row r="25" spans="1:15" ht="15.75" thickTop="1" x14ac:dyDescent="0.25">
      <c r="A25" s="13"/>
      <c r="B25" s="29"/>
      <c r="C25" s="23"/>
      <c r="D25" s="54"/>
      <c r="E25" s="23"/>
      <c r="F25" s="53"/>
      <c r="G25" s="54"/>
      <c r="H25" s="23"/>
      <c r="I25" s="53"/>
      <c r="J25" s="54"/>
      <c r="K25" s="23"/>
    </row>
    <row r="26" spans="1:15" ht="15.75" thickBot="1" x14ac:dyDescent="0.3">
      <c r="A26" s="13"/>
      <c r="B26" s="26" t="s">
        <v>496</v>
      </c>
      <c r="C26" s="27"/>
      <c r="D26" s="110">
        <v>2569366</v>
      </c>
      <c r="E26" s="27"/>
      <c r="F26" s="109" t="s">
        <v>243</v>
      </c>
      <c r="G26" s="111">
        <v>7.63</v>
      </c>
      <c r="H26" s="27"/>
      <c r="I26" s="109" t="s">
        <v>243</v>
      </c>
      <c r="J26" s="110">
        <v>4579822</v>
      </c>
      <c r="K26" s="27"/>
    </row>
    <row r="27" spans="1:15" ht="15.75" thickTop="1" x14ac:dyDescent="0.25">
      <c r="A27" s="13"/>
      <c r="B27" s="4"/>
    </row>
    <row r="28" spans="1:15" ht="15" customHeight="1" x14ac:dyDescent="0.25">
      <c r="A28" s="13" t="s">
        <v>779</v>
      </c>
      <c r="B28" s="12" t="s">
        <v>6</v>
      </c>
      <c r="C28" s="12"/>
      <c r="D28" s="12"/>
      <c r="E28" s="12"/>
      <c r="F28" s="12"/>
      <c r="G28" s="12"/>
      <c r="H28" s="12"/>
      <c r="I28" s="12"/>
      <c r="J28" s="12"/>
      <c r="K28" s="12"/>
      <c r="L28" s="12"/>
      <c r="M28" s="12"/>
      <c r="N28" s="12"/>
      <c r="O28" s="12"/>
    </row>
    <row r="29" spans="1:15" x14ac:dyDescent="0.25">
      <c r="A29" s="13"/>
      <c r="B29" s="14" t="s">
        <v>497</v>
      </c>
      <c r="C29" s="14"/>
      <c r="D29" s="14"/>
      <c r="E29" s="14"/>
      <c r="F29" s="14"/>
      <c r="G29" s="14"/>
      <c r="H29" s="14"/>
      <c r="I29" s="14"/>
      <c r="J29" s="14"/>
      <c r="K29" s="14"/>
      <c r="L29" s="14"/>
      <c r="M29" s="14"/>
      <c r="N29" s="14"/>
      <c r="O29" s="14"/>
    </row>
    <row r="30" spans="1:15" x14ac:dyDescent="0.25">
      <c r="A30" s="13"/>
      <c r="B30" s="14"/>
      <c r="C30" s="14"/>
      <c r="D30" s="14"/>
      <c r="E30" s="14"/>
      <c r="F30" s="14"/>
      <c r="G30" s="14"/>
      <c r="H30" s="14"/>
      <c r="I30" s="14"/>
      <c r="J30" s="14"/>
      <c r="K30" s="14"/>
      <c r="L30" s="14"/>
      <c r="M30" s="14"/>
      <c r="N30" s="14"/>
      <c r="O30" s="14"/>
    </row>
    <row r="31" spans="1:15" x14ac:dyDescent="0.25">
      <c r="A31" s="13"/>
      <c r="B31" s="58"/>
      <c r="C31" s="18"/>
      <c r="D31" s="19"/>
      <c r="E31" s="18"/>
      <c r="F31" s="76" t="s">
        <v>498</v>
      </c>
      <c r="G31" s="76"/>
      <c r="H31" s="18"/>
      <c r="I31" s="19"/>
      <c r="J31" s="133"/>
      <c r="K31" s="18"/>
    </row>
    <row r="32" spans="1:15" ht="15.75" thickBot="1" x14ac:dyDescent="0.3">
      <c r="A32" s="13"/>
      <c r="B32" s="58"/>
      <c r="C32" s="18"/>
      <c r="D32" s="21" t="s">
        <v>499</v>
      </c>
      <c r="E32" s="18"/>
      <c r="F32" s="45" t="s">
        <v>500</v>
      </c>
      <c r="G32" s="45"/>
      <c r="H32" s="18"/>
      <c r="I32" s="45" t="s">
        <v>501</v>
      </c>
      <c r="J32" s="45"/>
      <c r="K32" s="18"/>
    </row>
    <row r="33" spans="1:15" x14ac:dyDescent="0.25">
      <c r="A33" s="13"/>
      <c r="B33" s="29">
        <v>2011</v>
      </c>
      <c r="C33" s="23"/>
      <c r="D33" s="25">
        <v>917552</v>
      </c>
      <c r="E33" s="23"/>
      <c r="F33" s="24" t="s">
        <v>243</v>
      </c>
      <c r="G33" s="65">
        <v>4.0999999999999996</v>
      </c>
      <c r="H33" s="23"/>
      <c r="I33" s="24" t="s">
        <v>243</v>
      </c>
      <c r="J33" s="65" t="s">
        <v>502</v>
      </c>
      <c r="K33" s="23"/>
    </row>
    <row r="34" spans="1:15" x14ac:dyDescent="0.25">
      <c r="A34" s="13"/>
      <c r="B34" s="26">
        <v>2012</v>
      </c>
      <c r="C34" s="27"/>
      <c r="D34" s="46">
        <v>538933</v>
      </c>
      <c r="E34" s="27"/>
      <c r="F34" s="26"/>
      <c r="G34" s="28">
        <v>5.99</v>
      </c>
      <c r="H34" s="27"/>
      <c r="I34" s="26" t="s">
        <v>243</v>
      </c>
      <c r="J34" s="28" t="s">
        <v>503</v>
      </c>
      <c r="K34" s="27"/>
    </row>
    <row r="35" spans="1:15" x14ac:dyDescent="0.25">
      <c r="A35" s="13"/>
      <c r="B35" s="29">
        <v>2013</v>
      </c>
      <c r="C35" s="23"/>
      <c r="D35" s="30">
        <v>226971</v>
      </c>
      <c r="E35" s="23"/>
      <c r="F35" s="29"/>
      <c r="G35" s="36">
        <v>5.58</v>
      </c>
      <c r="H35" s="23"/>
      <c r="I35" s="29" t="s">
        <v>243</v>
      </c>
      <c r="J35" s="36" t="s">
        <v>504</v>
      </c>
      <c r="K35" s="23"/>
    </row>
    <row r="36" spans="1:15" x14ac:dyDescent="0.25">
      <c r="A36" s="13"/>
      <c r="B36" s="4"/>
    </row>
    <row r="37" spans="1:15" ht="15" customHeight="1" x14ac:dyDescent="0.25">
      <c r="A37" s="13" t="s">
        <v>780</v>
      </c>
      <c r="B37" s="12" t="s">
        <v>6</v>
      </c>
      <c r="C37" s="12"/>
      <c r="D37" s="12"/>
      <c r="E37" s="12"/>
      <c r="F37" s="12"/>
      <c r="G37" s="12"/>
      <c r="H37" s="12"/>
      <c r="I37" s="12"/>
      <c r="J37" s="12"/>
      <c r="K37" s="12"/>
      <c r="L37" s="12"/>
      <c r="M37" s="12"/>
      <c r="N37" s="12"/>
      <c r="O37" s="12"/>
    </row>
    <row r="38" spans="1:15" ht="25.5" customHeight="1" x14ac:dyDescent="0.25">
      <c r="A38" s="13"/>
      <c r="B38" s="14" t="s">
        <v>507</v>
      </c>
      <c r="C38" s="14"/>
      <c r="D38" s="14"/>
      <c r="E38" s="14"/>
      <c r="F38" s="14"/>
      <c r="G38" s="14"/>
      <c r="H38" s="14"/>
      <c r="I38" s="14"/>
      <c r="J38" s="14"/>
      <c r="K38" s="14"/>
      <c r="L38" s="14"/>
      <c r="M38" s="14"/>
      <c r="N38" s="14"/>
      <c r="O38" s="14"/>
    </row>
    <row r="39" spans="1:15" x14ac:dyDescent="0.25">
      <c r="A39" s="13"/>
      <c r="B39" s="61"/>
      <c r="C39" s="61"/>
      <c r="D39" s="61"/>
      <c r="E39" s="61"/>
      <c r="F39" s="61"/>
      <c r="G39" s="61"/>
      <c r="H39" s="61"/>
      <c r="I39" s="61"/>
      <c r="J39" s="61"/>
      <c r="K39" s="61"/>
      <c r="L39" s="61"/>
      <c r="M39" s="61"/>
      <c r="N39" s="61"/>
      <c r="O39" s="61"/>
    </row>
    <row r="40" spans="1:15" ht="15.75" thickBot="1" x14ac:dyDescent="0.3">
      <c r="A40" s="13"/>
      <c r="B40" s="18"/>
      <c r="C40" s="18"/>
      <c r="D40" s="21">
        <v>2011</v>
      </c>
      <c r="E40" s="18"/>
      <c r="F40" s="16"/>
      <c r="G40" s="21">
        <v>2012</v>
      </c>
      <c r="H40" s="18"/>
      <c r="I40" s="16"/>
      <c r="J40" s="21">
        <v>2013</v>
      </c>
      <c r="K40" s="18"/>
      <c r="L40" s="16"/>
    </row>
    <row r="41" spans="1:15" x14ac:dyDescent="0.25">
      <c r="A41" s="13"/>
      <c r="B41" s="29" t="s">
        <v>508</v>
      </c>
      <c r="C41" s="23"/>
      <c r="D41" s="65" t="s">
        <v>509</v>
      </c>
      <c r="E41" s="29" t="s">
        <v>510</v>
      </c>
      <c r="F41" s="23"/>
      <c r="G41" s="65" t="s">
        <v>509</v>
      </c>
      <c r="H41" s="29" t="s">
        <v>510</v>
      </c>
      <c r="I41" s="23"/>
      <c r="J41" s="65" t="s">
        <v>509</v>
      </c>
      <c r="K41" s="29" t="s">
        <v>510</v>
      </c>
      <c r="L41" s="23"/>
    </row>
    <row r="42" spans="1:15" x14ac:dyDescent="0.25">
      <c r="A42" s="13"/>
      <c r="B42" s="26" t="s">
        <v>511</v>
      </c>
      <c r="C42" s="27"/>
      <c r="D42" s="28" t="s">
        <v>512</v>
      </c>
      <c r="E42" s="26" t="s">
        <v>510</v>
      </c>
      <c r="F42" s="27"/>
      <c r="G42" s="28" t="s">
        <v>513</v>
      </c>
      <c r="H42" s="26" t="s">
        <v>510</v>
      </c>
      <c r="I42" s="27"/>
      <c r="J42" s="28" t="s">
        <v>514</v>
      </c>
      <c r="K42" s="26" t="s">
        <v>510</v>
      </c>
      <c r="L42" s="27"/>
    </row>
    <row r="43" spans="1:15" x14ac:dyDescent="0.25">
      <c r="A43" s="13"/>
      <c r="B43" s="29" t="s">
        <v>515</v>
      </c>
      <c r="C43" s="23"/>
      <c r="D43" s="36" t="s">
        <v>215</v>
      </c>
      <c r="E43" s="29"/>
      <c r="F43" s="23"/>
      <c r="G43" s="36" t="s">
        <v>516</v>
      </c>
      <c r="H43" s="29"/>
      <c r="I43" s="23"/>
      <c r="J43" s="36" t="s">
        <v>517</v>
      </c>
      <c r="K43" s="29"/>
      <c r="L43" s="23"/>
    </row>
    <row r="44" spans="1:15" x14ac:dyDescent="0.25">
      <c r="A44" s="13"/>
      <c r="B44" s="26" t="s">
        <v>518</v>
      </c>
      <c r="C44" s="27"/>
      <c r="D44" s="28">
        <v>47.5</v>
      </c>
      <c r="E44" s="26" t="s">
        <v>510</v>
      </c>
      <c r="F44" s="27"/>
      <c r="G44" s="28" t="s">
        <v>519</v>
      </c>
      <c r="H44" s="26" t="s">
        <v>510</v>
      </c>
      <c r="I44" s="27"/>
      <c r="J44" s="28">
        <v>38</v>
      </c>
      <c r="K44" s="26" t="s">
        <v>510</v>
      </c>
      <c r="L44" s="27"/>
    </row>
    <row r="45" spans="1:15" x14ac:dyDescent="0.25">
      <c r="A45" s="13"/>
      <c r="B45" s="4"/>
    </row>
    <row r="46" spans="1:15" ht="15" customHeight="1" x14ac:dyDescent="0.25">
      <c r="A46" s="13" t="s">
        <v>781</v>
      </c>
      <c r="B46" s="12" t="s">
        <v>6</v>
      </c>
      <c r="C46" s="12"/>
      <c r="D46" s="12"/>
      <c r="E46" s="12"/>
      <c r="F46" s="12"/>
      <c r="G46" s="12"/>
      <c r="H46" s="12"/>
      <c r="I46" s="12"/>
      <c r="J46" s="12"/>
      <c r="K46" s="12"/>
      <c r="L46" s="12"/>
      <c r="M46" s="12"/>
      <c r="N46" s="12"/>
      <c r="O46" s="12"/>
    </row>
    <row r="47" spans="1:15" x14ac:dyDescent="0.25">
      <c r="A47" s="13"/>
      <c r="B47" s="14" t="s">
        <v>522</v>
      </c>
      <c r="C47" s="14"/>
      <c r="D47" s="14"/>
      <c r="E47" s="14"/>
      <c r="F47" s="14"/>
      <c r="G47" s="14"/>
      <c r="H47" s="14"/>
      <c r="I47" s="14"/>
      <c r="J47" s="14"/>
      <c r="K47" s="14"/>
      <c r="L47" s="14"/>
      <c r="M47" s="14"/>
      <c r="N47" s="14"/>
      <c r="O47" s="14"/>
    </row>
    <row r="48" spans="1:15" x14ac:dyDescent="0.25">
      <c r="A48" s="13"/>
      <c r="B48" s="14"/>
      <c r="C48" s="14"/>
      <c r="D48" s="14"/>
      <c r="E48" s="14"/>
      <c r="F48" s="14"/>
      <c r="G48" s="14"/>
      <c r="H48" s="14"/>
      <c r="I48" s="14"/>
      <c r="J48" s="14"/>
      <c r="K48" s="14"/>
      <c r="L48" s="14"/>
      <c r="M48" s="14"/>
      <c r="N48" s="14"/>
      <c r="O48" s="14"/>
    </row>
    <row r="49" spans="1:15" ht="15.75" thickBot="1" x14ac:dyDescent="0.3">
      <c r="A49" s="13"/>
      <c r="B49" s="45" t="s">
        <v>523</v>
      </c>
      <c r="C49" s="45"/>
      <c r="D49" s="45"/>
      <c r="E49" s="45"/>
      <c r="F49" s="45"/>
      <c r="G49" s="45"/>
      <c r="H49" s="45"/>
      <c r="I49" s="45"/>
      <c r="J49" s="18"/>
      <c r="K49" s="45" t="s">
        <v>524</v>
      </c>
      <c r="L49" s="45"/>
      <c r="M49" s="45"/>
      <c r="N49" s="45"/>
      <c r="O49" s="18"/>
    </row>
    <row r="50" spans="1:15" x14ac:dyDescent="0.25">
      <c r="A50" s="13"/>
      <c r="B50" s="43"/>
      <c r="C50" s="78"/>
      <c r="D50" s="43"/>
      <c r="E50" s="78"/>
      <c r="F50" s="43"/>
      <c r="G50" s="78"/>
      <c r="H50" s="135" t="s">
        <v>525</v>
      </c>
      <c r="I50" s="135"/>
      <c r="J50" s="18"/>
      <c r="K50" s="43"/>
      <c r="L50" s="78"/>
      <c r="M50" s="135" t="s">
        <v>526</v>
      </c>
      <c r="N50" s="135"/>
      <c r="O50" s="18"/>
    </row>
    <row r="51" spans="1:15" x14ac:dyDescent="0.25">
      <c r="A51" s="13"/>
      <c r="B51" s="19"/>
      <c r="C51" s="18"/>
      <c r="D51" s="19" t="s">
        <v>527</v>
      </c>
      <c r="E51" s="18"/>
      <c r="F51" s="19" t="s">
        <v>526</v>
      </c>
      <c r="G51" s="18"/>
      <c r="H51" s="76" t="s">
        <v>528</v>
      </c>
      <c r="I51" s="76"/>
      <c r="J51" s="18"/>
      <c r="K51" s="19" t="s">
        <v>527</v>
      </c>
      <c r="L51" s="18"/>
      <c r="M51" s="76" t="s">
        <v>529</v>
      </c>
      <c r="N51" s="76"/>
      <c r="O51" s="18"/>
    </row>
    <row r="52" spans="1:15" ht="15.75" thickBot="1" x14ac:dyDescent="0.3">
      <c r="A52" s="13"/>
      <c r="B52" s="134" t="s">
        <v>487</v>
      </c>
      <c r="C52" s="18"/>
      <c r="D52" s="21" t="s">
        <v>483</v>
      </c>
      <c r="E52" s="18"/>
      <c r="F52" s="21" t="s">
        <v>303</v>
      </c>
      <c r="G52" s="18"/>
      <c r="H52" s="45" t="s">
        <v>487</v>
      </c>
      <c r="I52" s="45"/>
      <c r="J52" s="18"/>
      <c r="K52" s="21" t="s">
        <v>530</v>
      </c>
      <c r="L52" s="18"/>
      <c r="M52" s="45" t="s">
        <v>487</v>
      </c>
      <c r="N52" s="45"/>
      <c r="O52" s="18"/>
    </row>
    <row r="53" spans="1:15" x14ac:dyDescent="0.25">
      <c r="A53" s="13"/>
      <c r="B53" s="24" t="s">
        <v>531</v>
      </c>
      <c r="C53" s="23"/>
      <c r="D53" s="25">
        <v>780258</v>
      </c>
      <c r="E53" s="23"/>
      <c r="F53" s="65">
        <v>2.4300000000000002</v>
      </c>
      <c r="G53" s="23"/>
      <c r="H53" s="24" t="s">
        <v>243</v>
      </c>
      <c r="I53" s="65">
        <v>3.63</v>
      </c>
      <c r="J53" s="23"/>
      <c r="K53" s="25">
        <v>774640</v>
      </c>
      <c r="L53" s="23"/>
      <c r="M53" s="24" t="s">
        <v>243</v>
      </c>
      <c r="N53" s="65">
        <v>3.63</v>
      </c>
      <c r="O53" s="23"/>
    </row>
    <row r="54" spans="1:15" x14ac:dyDescent="0.25">
      <c r="A54" s="13"/>
      <c r="B54" s="26" t="s">
        <v>532</v>
      </c>
      <c r="C54" s="27"/>
      <c r="D54" s="46">
        <v>1024824</v>
      </c>
      <c r="E54" s="27"/>
      <c r="F54" s="28">
        <v>5.75</v>
      </c>
      <c r="G54" s="27"/>
      <c r="H54" s="26"/>
      <c r="I54" s="28">
        <v>6.31</v>
      </c>
      <c r="J54" s="27"/>
      <c r="K54" s="46">
        <v>845106</v>
      </c>
      <c r="L54" s="27"/>
      <c r="M54" s="26"/>
      <c r="N54" s="28">
        <v>6.19</v>
      </c>
      <c r="O54" s="27"/>
    </row>
    <row r="55" spans="1:15" x14ac:dyDescent="0.25">
      <c r="A55" s="13"/>
      <c r="B55" s="29" t="s">
        <v>533</v>
      </c>
      <c r="C55" s="23"/>
      <c r="D55" s="30">
        <v>654980</v>
      </c>
      <c r="E55" s="23"/>
      <c r="F55" s="36">
        <v>7.35</v>
      </c>
      <c r="G55" s="23"/>
      <c r="H55" s="29"/>
      <c r="I55" s="36">
        <v>9.35</v>
      </c>
      <c r="J55" s="23"/>
      <c r="K55" s="30">
        <v>330665</v>
      </c>
      <c r="L55" s="23"/>
      <c r="M55" s="29"/>
      <c r="N55" s="36">
        <v>9.23</v>
      </c>
      <c r="O55" s="23"/>
    </row>
    <row r="56" spans="1:15" ht="15.75" thickBot="1" x14ac:dyDescent="0.3">
      <c r="A56" s="13"/>
      <c r="B56" s="26" t="s">
        <v>534</v>
      </c>
      <c r="C56" s="27"/>
      <c r="D56" s="33">
        <v>1093472</v>
      </c>
      <c r="E56" s="27"/>
      <c r="F56" s="28">
        <v>6.46</v>
      </c>
      <c r="G56" s="27"/>
      <c r="H56" s="26"/>
      <c r="I56" s="28">
        <v>13.59</v>
      </c>
      <c r="J56" s="27"/>
      <c r="K56" s="33">
        <v>618955</v>
      </c>
      <c r="L56" s="27"/>
      <c r="M56" s="26"/>
      <c r="N56" s="28">
        <v>13.74</v>
      </c>
      <c r="O56" s="27"/>
    </row>
    <row r="57" spans="1:15" x14ac:dyDescent="0.25">
      <c r="A57" s="13"/>
      <c r="B57" s="29"/>
      <c r="C57" s="23"/>
      <c r="D57" s="65"/>
      <c r="E57" s="23"/>
      <c r="F57" s="36"/>
      <c r="G57" s="23"/>
      <c r="H57" s="29"/>
      <c r="I57" s="36"/>
      <c r="J57" s="23"/>
      <c r="K57" s="65"/>
      <c r="L57" s="23"/>
      <c r="M57" s="29"/>
      <c r="N57" s="36"/>
      <c r="O57" s="23"/>
    </row>
    <row r="58" spans="1:15" ht="15.75" thickBot="1" x14ac:dyDescent="0.3">
      <c r="A58" s="13"/>
      <c r="B58" s="26"/>
      <c r="C58" s="27"/>
      <c r="D58" s="110">
        <v>3553534</v>
      </c>
      <c r="E58" s="27"/>
      <c r="F58" s="28">
        <v>5.54</v>
      </c>
      <c r="G58" s="27"/>
      <c r="H58" s="26" t="s">
        <v>243</v>
      </c>
      <c r="I58" s="28">
        <v>8.52</v>
      </c>
      <c r="J58" s="27"/>
      <c r="K58" s="110">
        <v>2569366</v>
      </c>
      <c r="L58" s="27"/>
      <c r="M58" s="26" t="s">
        <v>243</v>
      </c>
      <c r="N58" s="28">
        <v>7.63</v>
      </c>
      <c r="O58" s="27"/>
    </row>
    <row r="59" spans="1:15" ht="15.75" thickTop="1" x14ac:dyDescent="0.25">
      <c r="A59" s="13"/>
      <c r="B59" s="4"/>
    </row>
    <row r="60" spans="1:15" ht="15" customHeight="1" x14ac:dyDescent="0.25">
      <c r="A60" s="13" t="s">
        <v>782</v>
      </c>
      <c r="B60" s="12" t="s">
        <v>6</v>
      </c>
      <c r="C60" s="12"/>
      <c r="D60" s="12"/>
      <c r="E60" s="12"/>
      <c r="F60" s="12"/>
      <c r="G60" s="12"/>
      <c r="H60" s="12"/>
      <c r="I60" s="12"/>
      <c r="J60" s="12"/>
      <c r="K60" s="12"/>
      <c r="L60" s="12"/>
      <c r="M60" s="12"/>
      <c r="N60" s="12"/>
      <c r="O60" s="12"/>
    </row>
    <row r="61" spans="1:15" x14ac:dyDescent="0.25">
      <c r="A61" s="13"/>
      <c r="B61" s="14" t="s">
        <v>783</v>
      </c>
      <c r="C61" s="14"/>
      <c r="D61" s="14"/>
      <c r="E61" s="14"/>
      <c r="F61" s="14"/>
      <c r="G61" s="14"/>
      <c r="H61" s="14"/>
      <c r="I61" s="14"/>
      <c r="J61" s="14"/>
      <c r="K61" s="14"/>
      <c r="L61" s="14"/>
      <c r="M61" s="14"/>
      <c r="N61" s="14"/>
      <c r="O61" s="14"/>
    </row>
    <row r="62" spans="1:15" x14ac:dyDescent="0.25">
      <c r="A62" s="13"/>
      <c r="B62" s="61"/>
      <c r="C62" s="61"/>
      <c r="D62" s="61"/>
      <c r="E62" s="61"/>
      <c r="F62" s="61"/>
      <c r="G62" s="61"/>
      <c r="H62" s="61"/>
      <c r="I62" s="61"/>
      <c r="J62" s="61"/>
      <c r="K62" s="61"/>
      <c r="L62" s="61"/>
      <c r="M62" s="61"/>
      <c r="N62" s="61"/>
      <c r="O62" s="61"/>
    </row>
    <row r="63" spans="1:15" x14ac:dyDescent="0.25">
      <c r="A63" s="13"/>
      <c r="B63" s="136"/>
      <c r="C63" s="136"/>
      <c r="D63" s="19" t="s">
        <v>483</v>
      </c>
      <c r="E63" s="136"/>
      <c r="F63" s="76" t="s">
        <v>540</v>
      </c>
      <c r="G63" s="76"/>
      <c r="H63" s="136"/>
    </row>
    <row r="64" spans="1:15" x14ac:dyDescent="0.25">
      <c r="A64" s="13"/>
      <c r="B64" s="136"/>
      <c r="C64" s="136"/>
      <c r="D64" s="19" t="s">
        <v>538</v>
      </c>
      <c r="E64" s="136"/>
      <c r="F64" s="76" t="s">
        <v>541</v>
      </c>
      <c r="G64" s="76"/>
      <c r="H64" s="136"/>
    </row>
    <row r="65" spans="1:8" ht="15.75" thickBot="1" x14ac:dyDescent="0.3">
      <c r="A65" s="13"/>
      <c r="B65" s="136"/>
      <c r="C65" s="136"/>
      <c r="D65" s="21" t="s">
        <v>539</v>
      </c>
      <c r="E65" s="136"/>
      <c r="F65" s="45" t="s">
        <v>542</v>
      </c>
      <c r="G65" s="45"/>
      <c r="H65" s="136"/>
    </row>
    <row r="66" spans="1:8" ht="26.25" x14ac:dyDescent="0.25">
      <c r="A66" s="13"/>
      <c r="B66" s="29" t="s">
        <v>543</v>
      </c>
      <c r="C66" s="23"/>
      <c r="D66" s="25">
        <v>690377</v>
      </c>
      <c r="E66" s="23"/>
      <c r="F66" s="24" t="s">
        <v>243</v>
      </c>
      <c r="G66" s="65">
        <v>6.72</v>
      </c>
      <c r="H66" s="23"/>
    </row>
    <row r="67" spans="1:8" x14ac:dyDescent="0.25">
      <c r="A67" s="13"/>
      <c r="B67" s="63" t="s">
        <v>490</v>
      </c>
      <c r="C67" s="27"/>
      <c r="D67" s="46">
        <v>490074</v>
      </c>
      <c r="E67" s="27"/>
      <c r="F67" s="26"/>
      <c r="G67" s="28">
        <v>8.09</v>
      </c>
      <c r="H67" s="27"/>
    </row>
    <row r="68" spans="1:8" ht="26.25" x14ac:dyDescent="0.25">
      <c r="A68" s="13"/>
      <c r="B68" s="34" t="s">
        <v>544</v>
      </c>
      <c r="C68" s="23"/>
      <c r="D68" s="30">
        <v>-368879</v>
      </c>
      <c r="E68" s="23"/>
      <c r="F68" s="29"/>
      <c r="G68" s="36">
        <v>6.93</v>
      </c>
      <c r="H68" s="23"/>
    </row>
    <row r="69" spans="1:8" ht="15.75" thickBot="1" x14ac:dyDescent="0.3">
      <c r="A69" s="13"/>
      <c r="B69" s="63" t="s">
        <v>492</v>
      </c>
      <c r="C69" s="27"/>
      <c r="D69" s="33">
        <v>-27756</v>
      </c>
      <c r="E69" s="27"/>
      <c r="F69" s="31"/>
      <c r="G69" s="32">
        <v>5.71</v>
      </c>
      <c r="H69" s="27"/>
    </row>
    <row r="70" spans="1:8" x14ac:dyDescent="0.25">
      <c r="A70" s="13"/>
      <c r="B70" s="29"/>
      <c r="C70" s="23"/>
      <c r="D70" s="65"/>
      <c r="E70" s="23"/>
      <c r="F70" s="24"/>
      <c r="G70" s="65"/>
      <c r="H70" s="23"/>
    </row>
    <row r="71" spans="1:8" ht="26.25" x14ac:dyDescent="0.25">
      <c r="A71" s="13"/>
      <c r="B71" s="26" t="s">
        <v>545</v>
      </c>
      <c r="C71" s="27"/>
      <c r="D71" s="46">
        <v>783816</v>
      </c>
      <c r="E71" s="27"/>
      <c r="F71" s="26"/>
      <c r="G71" s="28">
        <v>7.52</v>
      </c>
      <c r="H71" s="27"/>
    </row>
    <row r="72" spans="1:8" x14ac:dyDescent="0.25">
      <c r="A72" s="13"/>
      <c r="B72" s="34" t="s">
        <v>490</v>
      </c>
      <c r="C72" s="23"/>
      <c r="D72" s="30">
        <v>306296</v>
      </c>
      <c r="E72" s="23"/>
      <c r="F72" s="29"/>
      <c r="G72" s="36">
        <v>11.92</v>
      </c>
      <c r="H72" s="23"/>
    </row>
    <row r="73" spans="1:8" ht="26.25" x14ac:dyDescent="0.25">
      <c r="A73" s="13"/>
      <c r="B73" s="63" t="s">
        <v>544</v>
      </c>
      <c r="C73" s="27"/>
      <c r="D73" s="46">
        <v>-362116</v>
      </c>
      <c r="E73" s="27"/>
      <c r="F73" s="26"/>
      <c r="G73" s="28">
        <v>8.86</v>
      </c>
      <c r="H73" s="27"/>
    </row>
    <row r="74" spans="1:8" ht="15.75" thickBot="1" x14ac:dyDescent="0.3">
      <c r="A74" s="13"/>
      <c r="B74" s="34" t="s">
        <v>492</v>
      </c>
      <c r="C74" s="23"/>
      <c r="D74" s="48">
        <v>-35864</v>
      </c>
      <c r="E74" s="23"/>
      <c r="F74" s="47"/>
      <c r="G74" s="64">
        <v>7.02</v>
      </c>
      <c r="H74" s="23"/>
    </row>
    <row r="75" spans="1:8" x14ac:dyDescent="0.25">
      <c r="A75" s="13"/>
      <c r="B75" s="26"/>
      <c r="C75" s="27"/>
      <c r="D75" s="132"/>
      <c r="E75" s="27"/>
      <c r="F75" s="96"/>
      <c r="G75" s="132"/>
      <c r="H75" s="27"/>
    </row>
    <row r="76" spans="1:8" ht="26.25" x14ac:dyDescent="0.25">
      <c r="A76" s="13"/>
      <c r="B76" s="29" t="s">
        <v>546</v>
      </c>
      <c r="C76" s="23"/>
      <c r="D76" s="30">
        <v>692132</v>
      </c>
      <c r="E76" s="23"/>
      <c r="F76" s="29"/>
      <c r="G76" s="36">
        <v>8.9499999999999993</v>
      </c>
      <c r="H76" s="23"/>
    </row>
    <row r="77" spans="1:8" x14ac:dyDescent="0.25">
      <c r="A77" s="13"/>
      <c r="B77" s="63" t="s">
        <v>490</v>
      </c>
      <c r="C77" s="27"/>
      <c r="D77" s="46">
        <v>448158</v>
      </c>
      <c r="E77" s="27"/>
      <c r="F77" s="26"/>
      <c r="G77" s="28">
        <v>11.46</v>
      </c>
      <c r="H77" s="27"/>
    </row>
    <row r="78" spans="1:8" ht="26.25" x14ac:dyDescent="0.25">
      <c r="A78" s="13"/>
      <c r="B78" s="34" t="s">
        <v>544</v>
      </c>
      <c r="C78" s="23"/>
      <c r="D78" s="30">
        <v>-278461</v>
      </c>
      <c r="E78" s="23"/>
      <c r="F78" s="29"/>
      <c r="G78" s="36">
        <v>9.2200000000000006</v>
      </c>
      <c r="H78" s="23"/>
    </row>
    <row r="79" spans="1:8" ht="15.75" thickBot="1" x14ac:dyDescent="0.3">
      <c r="A79" s="13"/>
      <c r="B79" s="63" t="s">
        <v>492</v>
      </c>
      <c r="C79" s="27"/>
      <c r="D79" s="33">
        <v>-127279</v>
      </c>
      <c r="E79" s="27"/>
      <c r="F79" s="31"/>
      <c r="G79" s="32">
        <v>8.56</v>
      </c>
      <c r="H79" s="27"/>
    </row>
    <row r="80" spans="1:8" x14ac:dyDescent="0.25">
      <c r="A80" s="13"/>
      <c r="B80" s="29"/>
      <c r="C80" s="23"/>
      <c r="D80" s="65"/>
      <c r="E80" s="23"/>
      <c r="F80" s="24"/>
      <c r="G80" s="65"/>
      <c r="H80" s="23"/>
    </row>
    <row r="81" spans="1:8" ht="27" thickBot="1" x14ac:dyDescent="0.3">
      <c r="A81" s="13"/>
      <c r="B81" s="26" t="s">
        <v>547</v>
      </c>
      <c r="C81" s="27"/>
      <c r="D81" s="110">
        <v>734550</v>
      </c>
      <c r="E81" s="27"/>
      <c r="F81" s="109" t="s">
        <v>243</v>
      </c>
      <c r="G81" s="111">
        <v>10.45</v>
      </c>
      <c r="H81" s="27"/>
    </row>
    <row r="82" spans="1:8" ht="15.75" thickTop="1" x14ac:dyDescent="0.25">
      <c r="A82" s="13"/>
      <c r="B82" s="4"/>
    </row>
  </sheetData>
  <mergeCells count="46">
    <mergeCell ref="A46:A59"/>
    <mergeCell ref="B46:O46"/>
    <mergeCell ref="B47:O47"/>
    <mergeCell ref="B48:O48"/>
    <mergeCell ref="A60:A82"/>
    <mergeCell ref="B60:O60"/>
    <mergeCell ref="B61:O61"/>
    <mergeCell ref="B62:O62"/>
    <mergeCell ref="A28:A36"/>
    <mergeCell ref="B28:O28"/>
    <mergeCell ref="B29:O29"/>
    <mergeCell ref="B30:O30"/>
    <mergeCell ref="A37:A45"/>
    <mergeCell ref="B37:O37"/>
    <mergeCell ref="B38:O38"/>
    <mergeCell ref="B39:O39"/>
    <mergeCell ref="A1:A2"/>
    <mergeCell ref="B1:O1"/>
    <mergeCell ref="B2:O2"/>
    <mergeCell ref="B3:O3"/>
    <mergeCell ref="A4:A27"/>
    <mergeCell ref="B4:O4"/>
    <mergeCell ref="B5:O5"/>
    <mergeCell ref="B6:O6"/>
    <mergeCell ref="H52:I52"/>
    <mergeCell ref="M52:N52"/>
    <mergeCell ref="B63:B65"/>
    <mergeCell ref="C63:C65"/>
    <mergeCell ref="E63:E65"/>
    <mergeCell ref="F63:G63"/>
    <mergeCell ref="F64:G64"/>
    <mergeCell ref="F65:G65"/>
    <mergeCell ref="H63:H65"/>
    <mergeCell ref="B49:I49"/>
    <mergeCell ref="K49:N49"/>
    <mergeCell ref="H50:I50"/>
    <mergeCell ref="M50:N50"/>
    <mergeCell ref="H51:I51"/>
    <mergeCell ref="M51:N51"/>
    <mergeCell ref="F7:G7"/>
    <mergeCell ref="I7:J7"/>
    <mergeCell ref="F8:G8"/>
    <mergeCell ref="I8:J8"/>
    <mergeCell ref="F31:G31"/>
    <mergeCell ref="F32:G32"/>
    <mergeCell ref="I32:J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bestFit="1" customWidth="1"/>
    <col min="5" max="5" width="12.7109375" bestFit="1" customWidth="1"/>
    <col min="7" max="7" width="1.85546875" bestFit="1" customWidth="1"/>
    <col min="8" max="8" width="12.28515625" bestFit="1" customWidth="1"/>
    <col min="10" max="10" width="1.85546875" bestFit="1" customWidth="1"/>
    <col min="11" max="11" width="6.5703125" bestFit="1" customWidth="1"/>
    <col min="13" max="13" width="1.85546875" bestFit="1" customWidth="1"/>
    <col min="14" max="14" width="6.28515625" bestFit="1" customWidth="1"/>
    <col min="16" max="16" width="1.85546875" bestFit="1" customWidth="1"/>
    <col min="17" max="17" width="6.5703125" bestFit="1" customWidth="1"/>
  </cols>
  <sheetData>
    <row r="1" spans="1:18" ht="15" customHeight="1" x14ac:dyDescent="0.25">
      <c r="A1" s="8" t="s">
        <v>7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12" t="s">
        <v>6</v>
      </c>
      <c r="C3" s="12"/>
      <c r="D3" s="12"/>
      <c r="E3" s="12"/>
      <c r="F3" s="12"/>
      <c r="G3" s="12"/>
      <c r="H3" s="12"/>
      <c r="I3" s="12"/>
      <c r="J3" s="12"/>
      <c r="K3" s="12"/>
      <c r="L3" s="12"/>
      <c r="M3" s="12"/>
      <c r="N3" s="12"/>
      <c r="O3" s="12"/>
      <c r="P3" s="12"/>
      <c r="Q3" s="12"/>
      <c r="R3" s="12"/>
    </row>
    <row r="4" spans="1:18" ht="15" customHeight="1" x14ac:dyDescent="0.25">
      <c r="A4" s="13" t="s">
        <v>785</v>
      </c>
      <c r="B4" s="12" t="s">
        <v>6</v>
      </c>
      <c r="C4" s="12"/>
      <c r="D4" s="12"/>
      <c r="E4" s="12"/>
      <c r="F4" s="12"/>
      <c r="G4" s="12"/>
      <c r="H4" s="12"/>
      <c r="I4" s="12"/>
      <c r="J4" s="12"/>
      <c r="K4" s="12"/>
      <c r="L4" s="12"/>
      <c r="M4" s="12"/>
      <c r="N4" s="12"/>
      <c r="O4" s="12"/>
      <c r="P4" s="12"/>
      <c r="Q4" s="12"/>
      <c r="R4" s="12"/>
    </row>
    <row r="5" spans="1:18" x14ac:dyDescent="0.25">
      <c r="A5" s="13"/>
      <c r="B5" s="14" t="s">
        <v>568</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ht="15.75" thickBot="1" x14ac:dyDescent="0.3">
      <c r="A7" s="13"/>
      <c r="B7" s="19"/>
      <c r="C7" s="19"/>
      <c r="D7" s="21"/>
      <c r="E7" s="85" t="s">
        <v>285</v>
      </c>
      <c r="F7" s="19"/>
      <c r="G7" s="21"/>
      <c r="H7" s="85" t="s">
        <v>286</v>
      </c>
      <c r="I7" s="19"/>
      <c r="J7" s="21"/>
      <c r="K7" s="21" t="s">
        <v>287</v>
      </c>
      <c r="L7" s="19"/>
      <c r="M7" s="21"/>
      <c r="N7" s="21" t="s">
        <v>266</v>
      </c>
      <c r="O7" s="19"/>
      <c r="P7" s="21"/>
      <c r="Q7" s="21" t="s">
        <v>114</v>
      </c>
      <c r="R7" s="19"/>
    </row>
    <row r="8" spans="1:18" x14ac:dyDescent="0.25">
      <c r="A8" s="13"/>
      <c r="B8" s="137" t="s">
        <v>569</v>
      </c>
      <c r="C8" s="23"/>
      <c r="D8" s="24"/>
      <c r="E8" s="65"/>
      <c r="F8" s="23"/>
      <c r="G8" s="24"/>
      <c r="H8" s="65"/>
      <c r="I8" s="23"/>
      <c r="J8" s="24"/>
      <c r="K8" s="65"/>
      <c r="L8" s="23"/>
      <c r="M8" s="24"/>
      <c r="N8" s="65"/>
      <c r="O8" s="23"/>
      <c r="P8" s="24"/>
      <c r="Q8" s="65"/>
      <c r="R8" s="23"/>
    </row>
    <row r="9" spans="1:18" x14ac:dyDescent="0.25">
      <c r="A9" s="13"/>
      <c r="B9" s="26" t="s">
        <v>570</v>
      </c>
      <c r="C9" s="27"/>
      <c r="D9" s="26" t="s">
        <v>243</v>
      </c>
      <c r="E9" s="44">
        <v>657989</v>
      </c>
      <c r="F9" s="27"/>
      <c r="G9" s="26" t="s">
        <v>243</v>
      </c>
      <c r="H9" s="44">
        <v>88016</v>
      </c>
      <c r="I9" s="27"/>
      <c r="J9" s="26" t="s">
        <v>243</v>
      </c>
      <c r="K9" s="44">
        <v>144955</v>
      </c>
      <c r="L9" s="27"/>
      <c r="M9" s="26" t="s">
        <v>243</v>
      </c>
      <c r="N9" s="79" t="s">
        <v>246</v>
      </c>
      <c r="O9" s="27"/>
      <c r="P9" s="26" t="s">
        <v>243</v>
      </c>
      <c r="Q9" s="44">
        <v>890960</v>
      </c>
      <c r="R9" s="27"/>
    </row>
    <row r="10" spans="1:18" ht="15.75" thickBot="1" x14ac:dyDescent="0.3">
      <c r="A10" s="13"/>
      <c r="B10" s="29" t="s">
        <v>571</v>
      </c>
      <c r="C10" s="23"/>
      <c r="D10" s="47"/>
      <c r="E10" s="103">
        <v>33</v>
      </c>
      <c r="F10" s="23"/>
      <c r="G10" s="47"/>
      <c r="H10" s="49">
        <v>1270</v>
      </c>
      <c r="I10" s="23"/>
      <c r="J10" s="47"/>
      <c r="K10" s="103">
        <v>75</v>
      </c>
      <c r="L10" s="23"/>
      <c r="M10" s="47"/>
      <c r="N10" s="49">
        <v>-1378</v>
      </c>
      <c r="O10" s="23"/>
      <c r="P10" s="47"/>
      <c r="Q10" s="103" t="s">
        <v>246</v>
      </c>
      <c r="R10" s="23"/>
    </row>
    <row r="11" spans="1:18" x14ac:dyDescent="0.25">
      <c r="A11" s="13"/>
      <c r="B11" s="63" t="s">
        <v>572</v>
      </c>
      <c r="C11" s="27"/>
      <c r="D11" s="96"/>
      <c r="E11" s="97">
        <v>658022</v>
      </c>
      <c r="F11" s="27"/>
      <c r="G11" s="96"/>
      <c r="H11" s="97">
        <v>89286</v>
      </c>
      <c r="I11" s="27"/>
      <c r="J11" s="96"/>
      <c r="K11" s="97">
        <v>145030</v>
      </c>
      <c r="L11" s="27"/>
      <c r="M11" s="96"/>
      <c r="N11" s="97">
        <v>-1378</v>
      </c>
      <c r="O11" s="27"/>
      <c r="P11" s="96"/>
      <c r="Q11" s="97">
        <v>890960</v>
      </c>
      <c r="R11" s="27"/>
    </row>
    <row r="12" spans="1:18" x14ac:dyDescent="0.25">
      <c r="A12" s="13"/>
      <c r="B12" s="29" t="s">
        <v>573</v>
      </c>
      <c r="C12" s="23"/>
      <c r="D12" s="29"/>
      <c r="E12" s="35">
        <v>51873</v>
      </c>
      <c r="F12" s="23"/>
      <c r="G12" s="29"/>
      <c r="H12" s="35">
        <v>3098</v>
      </c>
      <c r="I12" s="23"/>
      <c r="J12" s="29"/>
      <c r="K12" s="89">
        <v>764</v>
      </c>
      <c r="L12" s="23"/>
      <c r="M12" s="29"/>
      <c r="N12" s="35">
        <v>-28834</v>
      </c>
      <c r="O12" s="23"/>
      <c r="P12" s="29"/>
      <c r="Q12" s="35">
        <v>26901</v>
      </c>
      <c r="R12" s="23"/>
    </row>
    <row r="13" spans="1:18" x14ac:dyDescent="0.25">
      <c r="A13" s="13"/>
      <c r="B13" s="26" t="s">
        <v>85</v>
      </c>
      <c r="C13" s="27"/>
      <c r="D13" s="26"/>
      <c r="E13" s="44">
        <v>431562</v>
      </c>
      <c r="F13" s="27"/>
      <c r="G13" s="26"/>
      <c r="H13" s="44">
        <v>29841</v>
      </c>
      <c r="I13" s="27"/>
      <c r="J13" s="26"/>
      <c r="K13" s="44">
        <v>119531</v>
      </c>
      <c r="L13" s="27"/>
      <c r="M13" s="26"/>
      <c r="N13" s="44">
        <v>33733</v>
      </c>
      <c r="O13" s="27"/>
      <c r="P13" s="26"/>
      <c r="Q13" s="44">
        <v>614667</v>
      </c>
      <c r="R13" s="27"/>
    </row>
    <row r="14" spans="1:18" x14ac:dyDescent="0.25">
      <c r="A14" s="13"/>
      <c r="B14" s="138" t="s">
        <v>574</v>
      </c>
      <c r="C14" s="23"/>
      <c r="D14" s="29"/>
      <c r="E14" s="89"/>
      <c r="F14" s="23"/>
      <c r="G14" s="29"/>
      <c r="H14" s="89"/>
      <c r="I14" s="23"/>
      <c r="J14" s="29"/>
      <c r="K14" s="89"/>
      <c r="L14" s="23"/>
      <c r="M14" s="29"/>
      <c r="N14" s="89"/>
      <c r="O14" s="23"/>
      <c r="P14" s="29"/>
      <c r="Q14" s="89"/>
      <c r="R14" s="23"/>
    </row>
    <row r="15" spans="1:18" x14ac:dyDescent="0.25">
      <c r="A15" s="13"/>
      <c r="B15" s="26" t="s">
        <v>570</v>
      </c>
      <c r="C15" s="27"/>
      <c r="D15" s="26"/>
      <c r="E15" s="44">
        <v>648732</v>
      </c>
      <c r="F15" s="27"/>
      <c r="G15" s="26"/>
      <c r="H15" s="44">
        <v>57575</v>
      </c>
      <c r="I15" s="27"/>
      <c r="J15" s="26"/>
      <c r="K15" s="44">
        <v>83278</v>
      </c>
      <c r="L15" s="27"/>
      <c r="M15" s="26"/>
      <c r="N15" s="79" t="s">
        <v>246</v>
      </c>
      <c r="O15" s="27"/>
      <c r="P15" s="26"/>
      <c r="Q15" s="44">
        <v>789585</v>
      </c>
      <c r="R15" s="27"/>
    </row>
    <row r="16" spans="1:18" ht="15.75" thickBot="1" x14ac:dyDescent="0.3">
      <c r="A16" s="13"/>
      <c r="B16" s="29" t="s">
        <v>571</v>
      </c>
      <c r="C16" s="23"/>
      <c r="D16" s="47"/>
      <c r="E16" s="103">
        <v>68</v>
      </c>
      <c r="F16" s="23"/>
      <c r="G16" s="47"/>
      <c r="H16" s="49">
        <v>1625</v>
      </c>
      <c r="I16" s="23"/>
      <c r="J16" s="47"/>
      <c r="K16" s="103">
        <v>27</v>
      </c>
      <c r="L16" s="23"/>
      <c r="M16" s="47"/>
      <c r="N16" s="49">
        <v>-1720</v>
      </c>
      <c r="O16" s="23"/>
      <c r="P16" s="47"/>
      <c r="Q16" s="103" t="s">
        <v>246</v>
      </c>
      <c r="R16" s="23"/>
    </row>
    <row r="17" spans="1:18" x14ac:dyDescent="0.25">
      <c r="A17" s="13"/>
      <c r="B17" s="63" t="s">
        <v>572</v>
      </c>
      <c r="C17" s="27"/>
      <c r="D17" s="96"/>
      <c r="E17" s="97">
        <v>648800</v>
      </c>
      <c r="F17" s="27"/>
      <c r="G17" s="96"/>
      <c r="H17" s="97">
        <v>59200</v>
      </c>
      <c r="I17" s="27"/>
      <c r="J17" s="96"/>
      <c r="K17" s="97">
        <v>83305</v>
      </c>
      <c r="L17" s="27"/>
      <c r="M17" s="96"/>
      <c r="N17" s="97">
        <v>-1720</v>
      </c>
      <c r="O17" s="27"/>
      <c r="P17" s="96"/>
      <c r="Q17" s="97">
        <v>789585</v>
      </c>
      <c r="R17" s="27"/>
    </row>
    <row r="18" spans="1:18" x14ac:dyDescent="0.25">
      <c r="A18" s="13"/>
      <c r="B18" s="29" t="s">
        <v>573</v>
      </c>
      <c r="C18" s="23"/>
      <c r="D18" s="29"/>
      <c r="E18" s="35">
        <v>61890</v>
      </c>
      <c r="F18" s="23"/>
      <c r="G18" s="29"/>
      <c r="H18" s="35">
        <v>1745</v>
      </c>
      <c r="I18" s="23"/>
      <c r="J18" s="29"/>
      <c r="K18" s="35">
        <v>-2664</v>
      </c>
      <c r="L18" s="23"/>
      <c r="M18" s="29"/>
      <c r="N18" s="35">
        <v>-23754</v>
      </c>
      <c r="O18" s="23"/>
      <c r="P18" s="29"/>
      <c r="Q18" s="35">
        <v>37217</v>
      </c>
      <c r="R18" s="23"/>
    </row>
    <row r="19" spans="1:18" x14ac:dyDescent="0.25">
      <c r="A19" s="13"/>
      <c r="B19" s="26" t="s">
        <v>85</v>
      </c>
      <c r="C19" s="27"/>
      <c r="D19" s="26"/>
      <c r="E19" s="44">
        <v>330159</v>
      </c>
      <c r="F19" s="27"/>
      <c r="G19" s="26"/>
      <c r="H19" s="44">
        <v>23219</v>
      </c>
      <c r="I19" s="27"/>
      <c r="J19" s="26"/>
      <c r="K19" s="44">
        <v>139466</v>
      </c>
      <c r="L19" s="27"/>
      <c r="M19" s="26"/>
      <c r="N19" s="44">
        <v>21936</v>
      </c>
      <c r="O19" s="27"/>
      <c r="P19" s="26"/>
      <c r="Q19" s="44">
        <v>514780</v>
      </c>
      <c r="R19" s="27"/>
    </row>
    <row r="20" spans="1:18" x14ac:dyDescent="0.25">
      <c r="A20" s="13"/>
      <c r="B20" s="138" t="s">
        <v>575</v>
      </c>
      <c r="C20" s="23"/>
      <c r="D20" s="29"/>
      <c r="E20" s="89"/>
      <c r="F20" s="23"/>
      <c r="G20" s="29"/>
      <c r="H20" s="89"/>
      <c r="I20" s="23"/>
      <c r="J20" s="29"/>
      <c r="K20" s="89"/>
      <c r="L20" s="23"/>
      <c r="M20" s="29"/>
      <c r="N20" s="89"/>
      <c r="O20" s="23"/>
      <c r="P20" s="29"/>
      <c r="Q20" s="89"/>
      <c r="R20" s="23"/>
    </row>
    <row r="21" spans="1:18" x14ac:dyDescent="0.25">
      <c r="A21" s="13"/>
      <c r="B21" s="26" t="s">
        <v>570</v>
      </c>
      <c r="C21" s="27"/>
      <c r="D21" s="26"/>
      <c r="E21" s="44">
        <v>541036</v>
      </c>
      <c r="F21" s="27"/>
      <c r="G21" s="26"/>
      <c r="H21" s="44">
        <v>42979</v>
      </c>
      <c r="I21" s="27"/>
      <c r="J21" s="26"/>
      <c r="K21" s="44">
        <v>48299</v>
      </c>
      <c r="L21" s="27"/>
      <c r="M21" s="26"/>
      <c r="N21" s="79" t="s">
        <v>246</v>
      </c>
      <c r="O21" s="27"/>
      <c r="P21" s="26"/>
      <c r="Q21" s="44">
        <v>632314</v>
      </c>
      <c r="R21" s="27"/>
    </row>
    <row r="22" spans="1:18" ht="15.75" thickBot="1" x14ac:dyDescent="0.3">
      <c r="A22" s="13"/>
      <c r="B22" s="29" t="s">
        <v>571</v>
      </c>
      <c r="C22" s="23"/>
      <c r="D22" s="47"/>
      <c r="E22" s="103">
        <v>11</v>
      </c>
      <c r="F22" s="23"/>
      <c r="G22" s="47"/>
      <c r="H22" s="103" t="s">
        <v>246</v>
      </c>
      <c r="I22" s="23"/>
      <c r="J22" s="47"/>
      <c r="K22" s="103">
        <v>413</v>
      </c>
      <c r="L22" s="23"/>
      <c r="M22" s="47"/>
      <c r="N22" s="103">
        <v>-424</v>
      </c>
      <c r="O22" s="23"/>
      <c r="P22" s="47"/>
      <c r="Q22" s="103" t="s">
        <v>246</v>
      </c>
      <c r="R22" s="23"/>
    </row>
    <row r="23" spans="1:18" x14ac:dyDescent="0.25">
      <c r="A23" s="13"/>
      <c r="B23" s="63" t="s">
        <v>572</v>
      </c>
      <c r="C23" s="27"/>
      <c r="D23" s="96"/>
      <c r="E23" s="97">
        <v>541047</v>
      </c>
      <c r="F23" s="27"/>
      <c r="G23" s="96"/>
      <c r="H23" s="97">
        <v>42979</v>
      </c>
      <c r="I23" s="27"/>
      <c r="J23" s="96"/>
      <c r="K23" s="97">
        <v>48712</v>
      </c>
      <c r="L23" s="27"/>
      <c r="M23" s="96"/>
      <c r="N23" s="123">
        <v>-424</v>
      </c>
      <c r="O23" s="27"/>
      <c r="P23" s="96"/>
      <c r="Q23" s="97">
        <v>632314</v>
      </c>
      <c r="R23" s="27"/>
    </row>
    <row r="24" spans="1:18" x14ac:dyDescent="0.25">
      <c r="A24" s="13"/>
      <c r="B24" s="29" t="s">
        <v>573</v>
      </c>
      <c r="C24" s="23"/>
      <c r="D24" s="29"/>
      <c r="E24" s="35">
        <v>47945</v>
      </c>
      <c r="F24" s="23"/>
      <c r="G24" s="29"/>
      <c r="H24" s="35">
        <v>1497</v>
      </c>
      <c r="I24" s="23"/>
      <c r="J24" s="29"/>
      <c r="K24" s="35">
        <v>3061</v>
      </c>
      <c r="L24" s="23"/>
      <c r="M24" s="29"/>
      <c r="N24" s="35">
        <v>-17365</v>
      </c>
      <c r="O24" s="23"/>
      <c r="P24" s="29"/>
      <c r="Q24" s="35">
        <v>35138</v>
      </c>
      <c r="R24" s="23"/>
    </row>
    <row r="25" spans="1:18" x14ac:dyDescent="0.25">
      <c r="A25" s="13"/>
      <c r="B25" s="26" t="s">
        <v>85</v>
      </c>
      <c r="C25" s="27"/>
      <c r="D25" s="26"/>
      <c r="E25" s="44">
        <v>322460</v>
      </c>
      <c r="F25" s="27"/>
      <c r="G25" s="26"/>
      <c r="H25" s="44">
        <v>18785</v>
      </c>
      <c r="I25" s="27"/>
      <c r="J25" s="26"/>
      <c r="K25" s="44">
        <v>108633</v>
      </c>
      <c r="L25" s="27"/>
      <c r="M25" s="26"/>
      <c r="N25" s="44">
        <v>10405</v>
      </c>
      <c r="O25" s="27"/>
      <c r="P25" s="26"/>
      <c r="Q25" s="44">
        <v>460283</v>
      </c>
      <c r="R25" s="27"/>
    </row>
    <row r="26" spans="1:18" x14ac:dyDescent="0.25">
      <c r="A26" s="13"/>
      <c r="B26" s="14"/>
      <c r="C26" s="14"/>
      <c r="D26" s="14"/>
      <c r="E26" s="14"/>
      <c r="F26" s="14"/>
      <c r="G26" s="14"/>
      <c r="H26" s="14"/>
      <c r="I26" s="14"/>
      <c r="J26" s="14"/>
      <c r="K26" s="14"/>
      <c r="L26" s="14"/>
      <c r="M26" s="14"/>
      <c r="N26" s="14"/>
      <c r="O26" s="14"/>
      <c r="P26" s="14"/>
      <c r="Q26" s="14"/>
      <c r="R26" s="14"/>
    </row>
    <row r="27" spans="1:18" ht="357" x14ac:dyDescent="0.25">
      <c r="A27" s="13"/>
      <c r="B27" s="67">
        <v>-1</v>
      </c>
      <c r="C27" s="67" t="s">
        <v>576</v>
      </c>
    </row>
    <row r="28" spans="1:18" x14ac:dyDescent="0.25">
      <c r="A28" s="13"/>
      <c r="B28" s="4"/>
    </row>
    <row r="29" spans="1:18" ht="15" customHeight="1" x14ac:dyDescent="0.25">
      <c r="A29" s="13" t="s">
        <v>786</v>
      </c>
      <c r="B29" s="12" t="s">
        <v>6</v>
      </c>
      <c r="C29" s="12"/>
      <c r="D29" s="12"/>
      <c r="E29" s="12"/>
      <c r="F29" s="12"/>
      <c r="G29" s="12"/>
      <c r="H29" s="12"/>
      <c r="I29" s="12"/>
      <c r="J29" s="12"/>
      <c r="K29" s="12"/>
      <c r="L29" s="12"/>
      <c r="M29" s="12"/>
      <c r="N29" s="12"/>
      <c r="O29" s="12"/>
      <c r="P29" s="12"/>
      <c r="Q29" s="12"/>
      <c r="R29" s="12"/>
    </row>
    <row r="30" spans="1:18" x14ac:dyDescent="0.25">
      <c r="A30" s="13"/>
      <c r="B30" s="14" t="s">
        <v>577</v>
      </c>
      <c r="C30" s="14"/>
      <c r="D30" s="14"/>
      <c r="E30" s="14"/>
      <c r="F30" s="14"/>
      <c r="G30" s="14"/>
      <c r="H30" s="14"/>
      <c r="I30" s="14"/>
      <c r="J30" s="14"/>
      <c r="K30" s="14"/>
      <c r="L30" s="14"/>
      <c r="M30" s="14"/>
      <c r="N30" s="14"/>
      <c r="O30" s="14"/>
      <c r="P30" s="14"/>
      <c r="Q30" s="14"/>
      <c r="R30" s="14"/>
    </row>
    <row r="31" spans="1:18" x14ac:dyDescent="0.25">
      <c r="A31" s="13"/>
      <c r="B31" s="4"/>
    </row>
    <row r="32" spans="1:18" x14ac:dyDescent="0.25">
      <c r="A32" s="13"/>
      <c r="B32" s="14"/>
      <c r="C32" s="14"/>
      <c r="D32" s="14"/>
      <c r="E32" s="14"/>
      <c r="F32" s="14"/>
      <c r="G32" s="14"/>
      <c r="H32" s="14"/>
      <c r="I32" s="14"/>
      <c r="J32" s="14"/>
      <c r="K32" s="14"/>
      <c r="L32" s="14"/>
      <c r="M32" s="14"/>
      <c r="N32" s="14"/>
      <c r="O32" s="14"/>
      <c r="P32" s="14"/>
      <c r="Q32" s="14"/>
      <c r="R32" s="14"/>
    </row>
    <row r="33" spans="1:12" ht="15.75" thickBot="1" x14ac:dyDescent="0.3">
      <c r="A33" s="13"/>
      <c r="B33" s="19"/>
      <c r="C33" s="19"/>
      <c r="D33" s="45" t="s">
        <v>366</v>
      </c>
      <c r="E33" s="45"/>
      <c r="F33" s="45"/>
      <c r="G33" s="45"/>
      <c r="H33" s="45"/>
      <c r="I33" s="45"/>
      <c r="J33" s="45"/>
      <c r="K33" s="45"/>
      <c r="L33" s="19"/>
    </row>
    <row r="34" spans="1:12" ht="15.75" thickBot="1" x14ac:dyDescent="0.3">
      <c r="A34" s="13"/>
      <c r="B34" s="19"/>
      <c r="C34" s="19"/>
      <c r="D34" s="42"/>
      <c r="E34" s="42">
        <v>2011</v>
      </c>
      <c r="F34" s="43"/>
      <c r="G34" s="42"/>
      <c r="H34" s="42">
        <v>2012</v>
      </c>
      <c r="I34" s="43"/>
      <c r="J34" s="42"/>
      <c r="K34" s="42">
        <v>2013</v>
      </c>
      <c r="L34" s="19"/>
    </row>
    <row r="35" spans="1:12" x14ac:dyDescent="0.25">
      <c r="A35" s="13"/>
      <c r="B35" s="18"/>
      <c r="C35" s="18"/>
      <c r="D35" s="78"/>
      <c r="E35" s="78" t="s">
        <v>367</v>
      </c>
      <c r="F35" s="18"/>
      <c r="G35" s="78"/>
      <c r="H35" s="78" t="s">
        <v>367</v>
      </c>
      <c r="I35" s="18"/>
      <c r="J35" s="78"/>
      <c r="K35" s="78"/>
      <c r="L35" s="18"/>
    </row>
    <row r="36" spans="1:12" x14ac:dyDescent="0.25">
      <c r="A36" s="13"/>
      <c r="B36" s="29" t="s">
        <v>578</v>
      </c>
      <c r="C36" s="23"/>
      <c r="D36" s="29" t="s">
        <v>243</v>
      </c>
      <c r="E36" s="35">
        <v>35138</v>
      </c>
      <c r="F36" s="23"/>
      <c r="G36" s="29" t="s">
        <v>243</v>
      </c>
      <c r="H36" s="35">
        <v>37217</v>
      </c>
      <c r="I36" s="23"/>
      <c r="J36" s="29" t="s">
        <v>243</v>
      </c>
      <c r="K36" s="35">
        <v>26901</v>
      </c>
      <c r="L36" s="23"/>
    </row>
    <row r="37" spans="1:12" x14ac:dyDescent="0.25">
      <c r="A37" s="13"/>
      <c r="B37" s="26" t="s">
        <v>41</v>
      </c>
      <c r="C37" s="27"/>
      <c r="D37" s="26"/>
      <c r="E37" s="44">
        <v>-10172</v>
      </c>
      <c r="F37" s="27"/>
      <c r="G37" s="26"/>
      <c r="H37" s="44">
        <v>-10791</v>
      </c>
      <c r="I37" s="27"/>
      <c r="J37" s="26"/>
      <c r="K37" s="44">
        <v>-13664</v>
      </c>
      <c r="L37" s="27"/>
    </row>
    <row r="38" spans="1:12" x14ac:dyDescent="0.25">
      <c r="A38" s="13"/>
      <c r="B38" s="29" t="s">
        <v>579</v>
      </c>
      <c r="C38" s="23"/>
      <c r="D38" s="29"/>
      <c r="E38" s="35">
        <v>-3976</v>
      </c>
      <c r="F38" s="23"/>
      <c r="G38" s="29"/>
      <c r="H38" s="35">
        <v>-6193</v>
      </c>
      <c r="I38" s="23"/>
      <c r="J38" s="29"/>
      <c r="K38" s="35">
        <v>-4733</v>
      </c>
      <c r="L38" s="23"/>
    </row>
    <row r="39" spans="1:12" ht="26.25" x14ac:dyDescent="0.25">
      <c r="A39" s="13"/>
      <c r="B39" s="26" t="s">
        <v>42</v>
      </c>
      <c r="C39" s="27"/>
      <c r="D39" s="26"/>
      <c r="E39" s="44">
        <v>1702</v>
      </c>
      <c r="F39" s="27"/>
      <c r="G39" s="26"/>
      <c r="H39" s="44">
        <v>27689</v>
      </c>
      <c r="I39" s="27"/>
      <c r="J39" s="26"/>
      <c r="K39" s="44">
        <v>31331</v>
      </c>
      <c r="L39" s="27"/>
    </row>
    <row r="40" spans="1:12" x14ac:dyDescent="0.25">
      <c r="A40" s="13"/>
      <c r="B40" s="22" t="s">
        <v>580</v>
      </c>
      <c r="C40" s="23"/>
      <c r="D40" s="29"/>
      <c r="E40" s="89">
        <v>-950</v>
      </c>
      <c r="F40" s="23"/>
      <c r="G40" s="29"/>
      <c r="H40" s="35">
        <v>-1099</v>
      </c>
      <c r="I40" s="23"/>
      <c r="J40" s="29"/>
      <c r="K40" s="89" t="s">
        <v>246</v>
      </c>
      <c r="L40" s="23"/>
    </row>
    <row r="41" spans="1:12" x14ac:dyDescent="0.25">
      <c r="A41" s="13"/>
      <c r="B41" s="26" t="s">
        <v>44</v>
      </c>
      <c r="C41" s="27"/>
      <c r="D41" s="26"/>
      <c r="E41" s="79" t="s">
        <v>246</v>
      </c>
      <c r="F41" s="27"/>
      <c r="G41" s="26"/>
      <c r="H41" s="44">
        <v>-1485</v>
      </c>
      <c r="I41" s="27"/>
      <c r="J41" s="26"/>
      <c r="K41" s="79" t="s">
        <v>246</v>
      </c>
      <c r="L41" s="27"/>
    </row>
    <row r="42" spans="1:12" ht="26.25" x14ac:dyDescent="0.25">
      <c r="A42" s="13"/>
      <c r="B42" s="29" t="s">
        <v>581</v>
      </c>
      <c r="C42" s="23"/>
      <c r="D42" s="29"/>
      <c r="E42" s="89">
        <v>402</v>
      </c>
      <c r="F42" s="23"/>
      <c r="G42" s="29"/>
      <c r="H42" s="89">
        <v>411</v>
      </c>
      <c r="I42" s="23"/>
      <c r="J42" s="29"/>
      <c r="K42" s="35">
        <v>-2624</v>
      </c>
      <c r="L42" s="23"/>
    </row>
    <row r="43" spans="1:12" x14ac:dyDescent="0.25">
      <c r="A43" s="13"/>
      <c r="B43" s="26" t="s">
        <v>45</v>
      </c>
      <c r="C43" s="27"/>
      <c r="D43" s="26"/>
      <c r="E43" s="79" t="s">
        <v>246</v>
      </c>
      <c r="F43" s="27"/>
      <c r="G43" s="26"/>
      <c r="H43" s="79" t="s">
        <v>246</v>
      </c>
      <c r="I43" s="27"/>
      <c r="J43" s="26"/>
      <c r="K43" s="44">
        <v>-37908</v>
      </c>
      <c r="L43" s="27"/>
    </row>
    <row r="44" spans="1:12" x14ac:dyDescent="0.25">
      <c r="A44" s="13"/>
      <c r="B44" s="29" t="s">
        <v>46</v>
      </c>
      <c r="C44" s="23"/>
      <c r="D44" s="29"/>
      <c r="E44" s="89" t="s">
        <v>246</v>
      </c>
      <c r="F44" s="23"/>
      <c r="G44" s="29"/>
      <c r="H44" s="89" t="s">
        <v>246</v>
      </c>
      <c r="I44" s="23"/>
      <c r="J44" s="29"/>
      <c r="K44" s="35">
        <v>-4322</v>
      </c>
      <c r="L44" s="23"/>
    </row>
    <row r="45" spans="1:12" ht="26.25" x14ac:dyDescent="0.25">
      <c r="A45" s="13"/>
      <c r="B45" s="26" t="s">
        <v>582</v>
      </c>
      <c r="C45" s="27"/>
      <c r="D45" s="26"/>
      <c r="E45" s="79" t="s">
        <v>246</v>
      </c>
      <c r="F45" s="27"/>
      <c r="G45" s="26"/>
      <c r="H45" s="79" t="s">
        <v>246</v>
      </c>
      <c r="I45" s="27"/>
      <c r="J45" s="26"/>
      <c r="K45" s="79">
        <v>-961</v>
      </c>
      <c r="L45" s="27"/>
    </row>
    <row r="46" spans="1:12" ht="15.75" thickBot="1" x14ac:dyDescent="0.3">
      <c r="A46" s="13"/>
      <c r="B46" s="29" t="s">
        <v>53</v>
      </c>
      <c r="C46" s="23"/>
      <c r="D46" s="47"/>
      <c r="E46" s="49">
        <v>1879</v>
      </c>
      <c r="F46" s="23"/>
      <c r="G46" s="47"/>
      <c r="H46" s="49">
        <v>-1081</v>
      </c>
      <c r="I46" s="23"/>
      <c r="J46" s="47"/>
      <c r="K46" s="49">
        <v>-3236</v>
      </c>
      <c r="L46" s="23"/>
    </row>
    <row r="47" spans="1:12" x14ac:dyDescent="0.25">
      <c r="A47" s="13"/>
      <c r="B47" s="26"/>
      <c r="C47" s="27"/>
      <c r="D47" s="96"/>
      <c r="E47" s="123"/>
      <c r="F47" s="27"/>
      <c r="G47" s="96"/>
      <c r="H47" s="123"/>
      <c r="I47" s="27"/>
      <c r="J47" s="96"/>
      <c r="K47" s="123"/>
      <c r="L47" s="27"/>
    </row>
    <row r="48" spans="1:12" ht="15.75" thickBot="1" x14ac:dyDescent="0.3">
      <c r="A48" s="13"/>
      <c r="B48" s="22" t="s">
        <v>583</v>
      </c>
      <c r="C48" s="23"/>
      <c r="D48" s="139" t="s">
        <v>243</v>
      </c>
      <c r="E48" s="140">
        <v>24023</v>
      </c>
      <c r="F48" s="23"/>
      <c r="G48" s="139" t="s">
        <v>243</v>
      </c>
      <c r="H48" s="140">
        <v>44668</v>
      </c>
      <c r="I48" s="23"/>
      <c r="J48" s="139" t="s">
        <v>243</v>
      </c>
      <c r="K48" s="140">
        <v>-9216</v>
      </c>
      <c r="L48" s="23"/>
    </row>
    <row r="49" spans="1:2" ht="15.75" thickTop="1" x14ac:dyDescent="0.25">
      <c r="A49" s="13"/>
      <c r="B49" s="4"/>
    </row>
  </sheetData>
  <mergeCells count="14">
    <mergeCell ref="A29:A49"/>
    <mergeCell ref="B29:R29"/>
    <mergeCell ref="B30:R30"/>
    <mergeCell ref="B32:R32"/>
    <mergeCell ref="D33:K33"/>
    <mergeCell ref="A1:A2"/>
    <mergeCell ref="B1:R1"/>
    <mergeCell ref="B2:R2"/>
    <mergeCell ref="B3:R3"/>
    <mergeCell ref="A4:A28"/>
    <mergeCell ref="B4:R4"/>
    <mergeCell ref="B5:R5"/>
    <mergeCell ref="B6:R6"/>
    <mergeCell ref="B26:R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6.42578125" customWidth="1"/>
    <col min="6" max="6" width="23.140625" customWidth="1"/>
    <col min="7" max="7" width="4.5703125" customWidth="1"/>
    <col min="8" max="8" width="26.42578125" customWidth="1"/>
    <col min="9" max="9" width="23.140625" customWidth="1"/>
    <col min="10" max="10" width="4.5703125" customWidth="1"/>
    <col min="11" max="11" width="26.42578125" customWidth="1"/>
    <col min="12" max="12" width="23.140625" customWidth="1"/>
    <col min="13" max="13" width="4.5703125" customWidth="1"/>
    <col min="14" max="14" width="26.42578125" customWidth="1"/>
    <col min="15" max="15" width="23.140625" customWidth="1"/>
  </cols>
  <sheetData>
    <row r="1" spans="1:15" ht="15" customHeight="1" x14ac:dyDescent="0.25">
      <c r="A1" s="8" t="s">
        <v>7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12" t="s">
        <v>6</v>
      </c>
      <c r="C3" s="12"/>
      <c r="D3" s="12"/>
      <c r="E3" s="12"/>
      <c r="F3" s="12"/>
      <c r="G3" s="12"/>
      <c r="H3" s="12"/>
      <c r="I3" s="12"/>
      <c r="J3" s="12"/>
      <c r="K3" s="12"/>
      <c r="L3" s="12"/>
      <c r="M3" s="12"/>
      <c r="N3" s="12"/>
      <c r="O3" s="12"/>
    </row>
    <row r="4" spans="1:15" ht="15" customHeight="1" x14ac:dyDescent="0.25">
      <c r="A4" s="13" t="s">
        <v>788</v>
      </c>
      <c r="B4" s="12" t="s">
        <v>6</v>
      </c>
      <c r="C4" s="12"/>
      <c r="D4" s="12"/>
      <c r="E4" s="12"/>
      <c r="F4" s="12"/>
      <c r="G4" s="12"/>
      <c r="H4" s="12"/>
      <c r="I4" s="12"/>
      <c r="J4" s="12"/>
      <c r="K4" s="12"/>
      <c r="L4" s="12"/>
      <c r="M4" s="12"/>
      <c r="N4" s="12"/>
      <c r="O4" s="12"/>
    </row>
    <row r="5" spans="1:15" ht="25.5" customHeight="1" x14ac:dyDescent="0.25">
      <c r="A5" s="13"/>
      <c r="B5" s="14" t="s">
        <v>588</v>
      </c>
      <c r="C5" s="14"/>
      <c r="D5" s="14"/>
      <c r="E5" s="14"/>
      <c r="F5" s="14"/>
      <c r="G5" s="14"/>
      <c r="H5" s="14"/>
      <c r="I5" s="14"/>
      <c r="J5" s="14"/>
      <c r="K5" s="14"/>
      <c r="L5" s="14"/>
      <c r="M5" s="14"/>
      <c r="N5" s="14"/>
      <c r="O5" s="14"/>
    </row>
    <row r="6" spans="1:15" x14ac:dyDescent="0.25">
      <c r="A6" s="13"/>
      <c r="B6" s="14" t="s">
        <v>200</v>
      </c>
      <c r="C6" s="14"/>
      <c r="D6" s="14"/>
      <c r="E6" s="14"/>
      <c r="F6" s="14"/>
      <c r="G6" s="14"/>
      <c r="H6" s="14"/>
      <c r="I6" s="14"/>
      <c r="J6" s="14"/>
      <c r="K6" s="14"/>
      <c r="L6" s="14"/>
      <c r="M6" s="14"/>
      <c r="N6" s="14"/>
      <c r="O6" s="14"/>
    </row>
    <row r="7" spans="1:15" ht="15.75" thickBot="1" x14ac:dyDescent="0.3">
      <c r="A7" s="13"/>
      <c r="B7" s="19"/>
      <c r="C7" s="18"/>
      <c r="D7" s="45" t="s">
        <v>589</v>
      </c>
      <c r="E7" s="45"/>
      <c r="F7" s="45"/>
      <c r="G7" s="45"/>
      <c r="H7" s="45"/>
      <c r="I7" s="45"/>
      <c r="J7" s="45"/>
      <c r="K7" s="45"/>
      <c r="L7" s="45"/>
      <c r="M7" s="45"/>
      <c r="N7" s="45"/>
      <c r="O7" s="18"/>
    </row>
    <row r="8" spans="1:15" x14ac:dyDescent="0.25">
      <c r="A8" s="13"/>
      <c r="B8" s="19"/>
      <c r="C8" s="18"/>
      <c r="D8" s="43"/>
      <c r="E8" s="43" t="s">
        <v>590</v>
      </c>
      <c r="F8" s="18"/>
      <c r="G8" s="43"/>
      <c r="H8" s="43" t="s">
        <v>591</v>
      </c>
      <c r="I8" s="18"/>
      <c r="J8" s="43"/>
      <c r="K8" s="43" t="s">
        <v>592</v>
      </c>
      <c r="L8" s="18"/>
      <c r="M8" s="43"/>
      <c r="N8" s="43" t="s">
        <v>593</v>
      </c>
      <c r="O8" s="18"/>
    </row>
    <row r="9" spans="1:15" ht="15.75" thickBot="1" x14ac:dyDescent="0.3">
      <c r="A9" s="13"/>
      <c r="B9" s="19"/>
      <c r="C9" s="18"/>
      <c r="D9" s="21"/>
      <c r="E9" s="21" t="s">
        <v>594</v>
      </c>
      <c r="F9" s="18"/>
      <c r="G9" s="21"/>
      <c r="H9" s="21" t="s">
        <v>595</v>
      </c>
      <c r="I9" s="18"/>
      <c r="J9" s="21"/>
      <c r="K9" s="21" t="s">
        <v>596</v>
      </c>
      <c r="L9" s="18"/>
      <c r="M9" s="21"/>
      <c r="N9" s="21" t="s">
        <v>597</v>
      </c>
      <c r="O9" s="18"/>
    </row>
    <row r="10" spans="1:15" x14ac:dyDescent="0.25">
      <c r="A10" s="13"/>
      <c r="B10" s="16"/>
      <c r="C10" s="16"/>
      <c r="D10" s="94"/>
      <c r="E10" s="95"/>
      <c r="F10" s="16"/>
      <c r="G10" s="94"/>
      <c r="H10" s="95"/>
      <c r="I10" s="16"/>
      <c r="J10" s="94"/>
      <c r="K10" s="95"/>
      <c r="L10" s="16"/>
      <c r="M10" s="94"/>
      <c r="N10" s="95"/>
      <c r="O10" s="16"/>
    </row>
    <row r="11" spans="1:15" x14ac:dyDescent="0.25">
      <c r="A11" s="13"/>
      <c r="B11" s="141"/>
      <c r="C11" s="142"/>
      <c r="D11" s="143" t="s">
        <v>598</v>
      </c>
      <c r="E11" s="143"/>
      <c r="F11" s="143"/>
      <c r="G11" s="143"/>
      <c r="H11" s="143"/>
      <c r="I11" s="143"/>
      <c r="J11" s="143"/>
      <c r="K11" s="143"/>
      <c r="L11" s="143"/>
      <c r="M11" s="143"/>
      <c r="N11" s="143"/>
      <c r="O11" s="142"/>
    </row>
    <row r="12" spans="1:15" x14ac:dyDescent="0.25">
      <c r="A12" s="13"/>
      <c r="B12" s="142"/>
      <c r="C12" s="142"/>
      <c r="D12" s="142"/>
      <c r="E12" s="142" t="s">
        <v>367</v>
      </c>
      <c r="F12" s="142"/>
      <c r="G12" s="142"/>
      <c r="H12" s="142" t="s">
        <v>367</v>
      </c>
      <c r="I12" s="142"/>
      <c r="J12" s="142"/>
      <c r="K12" s="142" t="s">
        <v>367</v>
      </c>
      <c r="L12" s="142"/>
      <c r="M12" s="142"/>
      <c r="N12" s="142"/>
      <c r="O12" s="142"/>
    </row>
    <row r="13" spans="1:15" x14ac:dyDescent="0.25">
      <c r="A13" s="13"/>
      <c r="B13" s="22" t="s">
        <v>36</v>
      </c>
      <c r="C13" s="23"/>
      <c r="D13" s="29" t="s">
        <v>243</v>
      </c>
      <c r="E13" s="35">
        <v>204577</v>
      </c>
      <c r="F13" s="23"/>
      <c r="G13" s="29" t="s">
        <v>243</v>
      </c>
      <c r="H13" s="35">
        <v>210876</v>
      </c>
      <c r="I13" s="23"/>
      <c r="J13" s="29" t="s">
        <v>243</v>
      </c>
      <c r="K13" s="35">
        <v>232630</v>
      </c>
      <c r="L13" s="23"/>
      <c r="M13" s="29" t="s">
        <v>243</v>
      </c>
      <c r="N13" s="35">
        <v>242877</v>
      </c>
      <c r="O13" s="23"/>
    </row>
    <row r="14" spans="1:15" x14ac:dyDescent="0.25">
      <c r="A14" s="13"/>
      <c r="B14" s="26" t="s">
        <v>38</v>
      </c>
      <c r="C14" s="27"/>
      <c r="D14" s="26"/>
      <c r="E14" s="44">
        <v>46350</v>
      </c>
      <c r="F14" s="27"/>
      <c r="G14" s="26"/>
      <c r="H14" s="44">
        <v>48177</v>
      </c>
      <c r="I14" s="27"/>
      <c r="J14" s="26"/>
      <c r="K14" s="44">
        <v>53181</v>
      </c>
      <c r="L14" s="27"/>
      <c r="M14" s="26"/>
      <c r="N14" s="44">
        <v>54318</v>
      </c>
      <c r="O14" s="27"/>
    </row>
    <row r="15" spans="1:15" x14ac:dyDescent="0.25">
      <c r="A15" s="13"/>
      <c r="B15" s="22" t="s">
        <v>56</v>
      </c>
      <c r="C15" s="23"/>
      <c r="D15" s="29"/>
      <c r="E15" s="35">
        <v>-2801</v>
      </c>
      <c r="F15" s="23"/>
      <c r="G15" s="29"/>
      <c r="H15" s="35">
        <v>3675</v>
      </c>
      <c r="I15" s="23"/>
      <c r="J15" s="29"/>
      <c r="K15" s="35">
        <v>-9066</v>
      </c>
      <c r="L15" s="23"/>
      <c r="M15" s="29"/>
      <c r="N15" s="89">
        <v>-469</v>
      </c>
      <c r="O15" s="23"/>
    </row>
    <row r="16" spans="1:15" x14ac:dyDescent="0.25">
      <c r="A16" s="13"/>
      <c r="B16" s="55" t="s">
        <v>599</v>
      </c>
      <c r="C16" s="27"/>
      <c r="D16" s="26"/>
      <c r="E16" s="79"/>
      <c r="F16" s="27"/>
      <c r="G16" s="26"/>
      <c r="H16" s="79"/>
      <c r="I16" s="27"/>
      <c r="J16" s="26"/>
      <c r="K16" s="28"/>
      <c r="L16" s="27"/>
      <c r="M16" s="26"/>
      <c r="N16" s="28"/>
      <c r="O16" s="27"/>
    </row>
    <row r="17" spans="1:15" x14ac:dyDescent="0.25">
      <c r="A17" s="13"/>
      <c r="B17" s="34" t="s">
        <v>600</v>
      </c>
      <c r="C17" s="23"/>
      <c r="D17" s="29" t="s">
        <v>243</v>
      </c>
      <c r="E17" s="89">
        <v>-0.06</v>
      </c>
      <c r="F17" s="23"/>
      <c r="G17" s="29" t="s">
        <v>243</v>
      </c>
      <c r="H17" s="89">
        <v>7.0000000000000007E-2</v>
      </c>
      <c r="I17" s="23"/>
      <c r="J17" s="29" t="s">
        <v>243</v>
      </c>
      <c r="K17" s="36">
        <v>-0.18</v>
      </c>
      <c r="L17" s="23"/>
      <c r="M17" s="29" t="s">
        <v>243</v>
      </c>
      <c r="N17" s="89">
        <v>-0.01</v>
      </c>
      <c r="O17" s="23"/>
    </row>
    <row r="18" spans="1:15" x14ac:dyDescent="0.25">
      <c r="A18" s="13"/>
      <c r="B18" s="63" t="s">
        <v>601</v>
      </c>
      <c r="C18" s="27"/>
      <c r="D18" s="26" t="s">
        <v>243</v>
      </c>
      <c r="E18" s="79">
        <v>-0.06</v>
      </c>
      <c r="F18" s="27"/>
      <c r="G18" s="26" t="s">
        <v>243</v>
      </c>
      <c r="H18" s="79">
        <v>7.0000000000000007E-2</v>
      </c>
      <c r="I18" s="27"/>
      <c r="J18" s="26" t="s">
        <v>243</v>
      </c>
      <c r="K18" s="79">
        <v>-0.18</v>
      </c>
      <c r="L18" s="27"/>
      <c r="M18" s="26" t="s">
        <v>243</v>
      </c>
      <c r="N18" s="79">
        <v>-0.01</v>
      </c>
      <c r="O18" s="27"/>
    </row>
    <row r="19" spans="1:15" x14ac:dyDescent="0.25">
      <c r="A19" s="13"/>
      <c r="B19" s="14"/>
      <c r="C19" s="14"/>
      <c r="D19" s="14"/>
      <c r="E19" s="14"/>
      <c r="F19" s="14"/>
      <c r="G19" s="14"/>
      <c r="H19" s="14"/>
      <c r="I19" s="14"/>
      <c r="J19" s="14"/>
      <c r="K19" s="14"/>
      <c r="L19" s="14"/>
      <c r="M19" s="14"/>
      <c r="N19" s="14"/>
      <c r="O19" s="14"/>
    </row>
    <row r="20" spans="1:15" ht="63.75" x14ac:dyDescent="0.25">
      <c r="A20" s="13"/>
      <c r="B20" s="144">
        <v>-1</v>
      </c>
      <c r="C20" s="144" t="s">
        <v>602</v>
      </c>
    </row>
    <row r="21" spans="1:15" ht="89.25" x14ac:dyDescent="0.25">
      <c r="A21" s="13"/>
      <c r="B21" s="144">
        <v>-2</v>
      </c>
      <c r="C21" s="144" t="s">
        <v>603</v>
      </c>
    </row>
    <row r="22" spans="1:15" ht="89.25" x14ac:dyDescent="0.25">
      <c r="A22" s="13"/>
      <c r="B22" s="144">
        <v>-3</v>
      </c>
      <c r="C22" s="144" t="s">
        <v>604</v>
      </c>
    </row>
    <row r="23" spans="1:15" x14ac:dyDescent="0.25">
      <c r="A23" s="13"/>
      <c r="B23" s="14"/>
      <c r="C23" s="14"/>
      <c r="D23" s="14"/>
      <c r="E23" s="14"/>
      <c r="F23" s="14"/>
      <c r="G23" s="14"/>
      <c r="H23" s="14"/>
      <c r="I23" s="14"/>
      <c r="J23" s="14"/>
      <c r="K23" s="14"/>
      <c r="L23" s="14"/>
      <c r="M23" s="14"/>
      <c r="N23" s="14"/>
      <c r="O23" s="14"/>
    </row>
    <row r="24" spans="1:15" ht="15.75" thickBot="1" x14ac:dyDescent="0.3">
      <c r="A24" s="13"/>
      <c r="B24" s="19"/>
      <c r="C24" s="19"/>
      <c r="D24" s="45" t="s">
        <v>605</v>
      </c>
      <c r="E24" s="45"/>
      <c r="F24" s="45"/>
      <c r="G24" s="45"/>
      <c r="H24" s="45"/>
      <c r="I24" s="45"/>
      <c r="J24" s="45"/>
      <c r="K24" s="45"/>
      <c r="L24" s="45"/>
      <c r="M24" s="45"/>
      <c r="N24" s="45"/>
      <c r="O24" s="19"/>
    </row>
    <row r="25" spans="1:15" x14ac:dyDescent="0.25">
      <c r="A25" s="13"/>
      <c r="B25" s="19"/>
      <c r="C25" s="19"/>
      <c r="D25" s="43"/>
      <c r="E25" s="43" t="s">
        <v>590</v>
      </c>
      <c r="F25" s="43"/>
      <c r="G25" s="43"/>
      <c r="H25" s="43" t="s">
        <v>591</v>
      </c>
      <c r="I25" s="43"/>
      <c r="J25" s="43"/>
      <c r="K25" s="43" t="s">
        <v>592</v>
      </c>
      <c r="L25" s="43"/>
      <c r="M25" s="43"/>
      <c r="N25" s="43" t="s">
        <v>593</v>
      </c>
      <c r="O25" s="19"/>
    </row>
    <row r="26" spans="1:15" ht="15.75" thickBot="1" x14ac:dyDescent="0.3">
      <c r="A26" s="13"/>
      <c r="B26" s="19"/>
      <c r="C26" s="19"/>
      <c r="D26" s="21"/>
      <c r="E26" s="21" t="s">
        <v>597</v>
      </c>
      <c r="F26" s="19"/>
      <c r="G26" s="21"/>
      <c r="H26" s="21" t="s">
        <v>594</v>
      </c>
      <c r="I26" s="19"/>
      <c r="J26" s="21"/>
      <c r="K26" s="21" t="s">
        <v>595</v>
      </c>
      <c r="L26" s="19"/>
      <c r="M26" s="21"/>
      <c r="N26" s="21" t="s">
        <v>597</v>
      </c>
      <c r="O26" s="19"/>
    </row>
    <row r="27" spans="1:15" x14ac:dyDescent="0.25">
      <c r="A27" s="13"/>
      <c r="B27" s="16"/>
      <c r="C27" s="16"/>
      <c r="D27" s="94"/>
      <c r="E27" s="95"/>
      <c r="F27" s="16"/>
      <c r="G27" s="94"/>
      <c r="H27" s="95"/>
      <c r="I27" s="16"/>
      <c r="J27" s="94"/>
      <c r="K27" s="95"/>
      <c r="L27" s="16"/>
      <c r="M27" s="94"/>
      <c r="N27" s="95"/>
      <c r="O27" s="16"/>
    </row>
    <row r="28" spans="1:15" x14ac:dyDescent="0.25">
      <c r="A28" s="13"/>
      <c r="B28" s="141"/>
      <c r="C28" s="141"/>
      <c r="D28" s="143" t="s">
        <v>598</v>
      </c>
      <c r="E28" s="143"/>
      <c r="F28" s="143"/>
      <c r="G28" s="143"/>
      <c r="H28" s="143"/>
      <c r="I28" s="143"/>
      <c r="J28" s="143"/>
      <c r="K28" s="143"/>
      <c r="L28" s="143"/>
      <c r="M28" s="143"/>
      <c r="N28" s="143"/>
      <c r="O28" s="141"/>
    </row>
    <row r="29" spans="1:15" x14ac:dyDescent="0.25">
      <c r="A29" s="13"/>
      <c r="B29" s="142"/>
      <c r="C29" s="142"/>
      <c r="D29" s="142"/>
      <c r="E29" s="142" t="s">
        <v>367</v>
      </c>
      <c r="F29" s="142"/>
      <c r="G29" s="142"/>
      <c r="H29" s="142" t="s">
        <v>367</v>
      </c>
      <c r="I29" s="142"/>
      <c r="J29" s="142"/>
      <c r="K29" s="142" t="s">
        <v>367</v>
      </c>
      <c r="L29" s="142"/>
      <c r="M29" s="142"/>
      <c r="N29" s="142" t="s">
        <v>367</v>
      </c>
      <c r="O29" s="142"/>
    </row>
    <row r="30" spans="1:15" x14ac:dyDescent="0.25">
      <c r="A30" s="13"/>
      <c r="B30" s="22" t="s">
        <v>36</v>
      </c>
      <c r="C30" s="23"/>
      <c r="D30" s="29" t="s">
        <v>243</v>
      </c>
      <c r="E30" s="35">
        <v>187576</v>
      </c>
      <c r="F30" s="23"/>
      <c r="G30" s="29" t="s">
        <v>243</v>
      </c>
      <c r="H30" s="35">
        <v>201321</v>
      </c>
      <c r="I30" s="23"/>
      <c r="J30" s="29" t="s">
        <v>243</v>
      </c>
      <c r="K30" s="35">
        <v>198844</v>
      </c>
      <c r="L30" s="23"/>
      <c r="M30" s="29" t="s">
        <v>243</v>
      </c>
      <c r="N30" s="35">
        <v>201844</v>
      </c>
      <c r="O30" s="23"/>
    </row>
    <row r="31" spans="1:15" x14ac:dyDescent="0.25">
      <c r="A31" s="13"/>
      <c r="B31" s="26" t="s">
        <v>38</v>
      </c>
      <c r="C31" s="27"/>
      <c r="D31" s="26"/>
      <c r="E31" s="44">
        <v>40707</v>
      </c>
      <c r="F31" s="27"/>
      <c r="G31" s="26"/>
      <c r="H31" s="44">
        <v>47797</v>
      </c>
      <c r="I31" s="27"/>
      <c r="J31" s="26"/>
      <c r="K31" s="44">
        <v>45957</v>
      </c>
      <c r="L31" s="27"/>
      <c r="M31" s="26"/>
      <c r="N31" s="44">
        <v>43098</v>
      </c>
      <c r="O31" s="27"/>
    </row>
    <row r="32" spans="1:15" x14ac:dyDescent="0.25">
      <c r="A32" s="13"/>
      <c r="B32" s="29" t="s">
        <v>606</v>
      </c>
      <c r="C32" s="23"/>
      <c r="D32" s="29"/>
      <c r="E32" s="35">
        <v>4430</v>
      </c>
      <c r="F32" s="23"/>
      <c r="G32" s="29"/>
      <c r="H32" s="35">
        <v>3773</v>
      </c>
      <c r="I32" s="23"/>
      <c r="J32" s="29"/>
      <c r="K32" s="35">
        <v>4303</v>
      </c>
      <c r="L32" s="23"/>
      <c r="M32" s="29"/>
      <c r="N32" s="35">
        <v>26287</v>
      </c>
      <c r="O32" s="23"/>
    </row>
    <row r="33" spans="1:15" x14ac:dyDescent="0.25">
      <c r="A33" s="13"/>
      <c r="B33" s="26" t="s">
        <v>607</v>
      </c>
      <c r="C33" s="27"/>
      <c r="D33" s="26"/>
      <c r="E33" s="28"/>
      <c r="F33" s="27"/>
      <c r="G33" s="26"/>
      <c r="H33" s="28"/>
      <c r="I33" s="27"/>
      <c r="J33" s="26"/>
      <c r="K33" s="28"/>
      <c r="L33" s="27"/>
      <c r="M33" s="26"/>
      <c r="N33" s="28"/>
      <c r="O33" s="27"/>
    </row>
    <row r="34" spans="1:15" x14ac:dyDescent="0.25">
      <c r="A34" s="13"/>
      <c r="B34" s="29" t="s">
        <v>600</v>
      </c>
      <c r="C34" s="23"/>
      <c r="D34" s="29" t="s">
        <v>243</v>
      </c>
      <c r="E34" s="36">
        <v>0.09</v>
      </c>
      <c r="F34" s="23"/>
      <c r="G34" s="29" t="s">
        <v>243</v>
      </c>
      <c r="H34" s="36">
        <v>0.08</v>
      </c>
      <c r="I34" s="23"/>
      <c r="J34" s="29" t="s">
        <v>243</v>
      </c>
      <c r="K34" s="36">
        <v>0.09</v>
      </c>
      <c r="L34" s="23"/>
      <c r="M34" s="29" t="s">
        <v>243</v>
      </c>
      <c r="N34" s="89">
        <v>0.53</v>
      </c>
      <c r="O34" s="23"/>
    </row>
    <row r="35" spans="1:15" x14ac:dyDescent="0.25">
      <c r="A35" s="13"/>
      <c r="B35" s="26" t="s">
        <v>601</v>
      </c>
      <c r="C35" s="27"/>
      <c r="D35" s="26" t="s">
        <v>243</v>
      </c>
      <c r="E35" s="28">
        <v>0.09</v>
      </c>
      <c r="F35" s="27"/>
      <c r="G35" s="26" t="s">
        <v>243</v>
      </c>
      <c r="H35" s="28">
        <v>7.0000000000000007E-2</v>
      </c>
      <c r="I35" s="27"/>
      <c r="J35" s="26" t="s">
        <v>243</v>
      </c>
      <c r="K35" s="28">
        <v>0.08</v>
      </c>
      <c r="L35" s="27"/>
      <c r="M35" s="26" t="s">
        <v>243</v>
      </c>
      <c r="N35" s="79">
        <v>0.51</v>
      </c>
      <c r="O35" s="27"/>
    </row>
    <row r="36" spans="1:15" x14ac:dyDescent="0.25">
      <c r="A36" s="13"/>
      <c r="B36" s="14"/>
      <c r="C36" s="14"/>
      <c r="D36" s="14"/>
      <c r="E36" s="14"/>
      <c r="F36" s="14"/>
      <c r="G36" s="14"/>
      <c r="H36" s="14"/>
      <c r="I36" s="14"/>
      <c r="J36" s="14"/>
      <c r="K36" s="14"/>
      <c r="L36" s="14"/>
      <c r="M36" s="14"/>
      <c r="N36" s="14"/>
      <c r="O36" s="14"/>
    </row>
    <row r="37" spans="1:15" ht="76.5" x14ac:dyDescent="0.25">
      <c r="A37" s="13"/>
      <c r="B37" s="144">
        <v>-1</v>
      </c>
      <c r="C37" s="144" t="s">
        <v>608</v>
      </c>
    </row>
    <row r="38" spans="1:15" ht="76.5" x14ac:dyDescent="0.25">
      <c r="A38" s="13"/>
      <c r="B38" s="144">
        <v>-2</v>
      </c>
      <c r="C38" s="144" t="s">
        <v>609</v>
      </c>
    </row>
    <row r="39" spans="1:15" x14ac:dyDescent="0.25">
      <c r="A39" s="13"/>
      <c r="B39" s="4"/>
    </row>
  </sheetData>
  <mergeCells count="15">
    <mergeCell ref="B5:O5"/>
    <mergeCell ref="B6:O6"/>
    <mergeCell ref="B19:O19"/>
    <mergeCell ref="B23:O23"/>
    <mergeCell ref="B36:O36"/>
    <mergeCell ref="D7:N7"/>
    <mergeCell ref="D11:N11"/>
    <mergeCell ref="D24:N24"/>
    <mergeCell ref="D28:N28"/>
    <mergeCell ref="A1:A2"/>
    <mergeCell ref="B1:O1"/>
    <mergeCell ref="B2:O2"/>
    <mergeCell ref="B3:O3"/>
    <mergeCell ref="A4:A39"/>
    <mergeCell ref="B4:O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28515625" bestFit="1" customWidth="1"/>
    <col min="10" max="10" width="1.85546875" bestFit="1" customWidth="1"/>
    <col min="11" max="11" width="8.42578125" bestFit="1" customWidth="1"/>
    <col min="13" max="13" width="1.85546875" bestFit="1" customWidth="1"/>
    <col min="14" max="14" width="9.5703125" bestFit="1" customWidth="1"/>
    <col min="15" max="15" width="1.85546875" bestFit="1" customWidth="1"/>
  </cols>
  <sheetData>
    <row r="1" spans="1:15" ht="15" customHeight="1" x14ac:dyDescent="0.25">
      <c r="A1" s="8" t="s">
        <v>7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1</v>
      </c>
      <c r="B3" s="12" t="s">
        <v>6</v>
      </c>
      <c r="C3" s="12"/>
      <c r="D3" s="12"/>
      <c r="E3" s="12"/>
      <c r="F3" s="12"/>
      <c r="G3" s="12"/>
      <c r="H3" s="12"/>
      <c r="I3" s="12"/>
      <c r="J3" s="12"/>
      <c r="K3" s="12"/>
      <c r="L3" s="12"/>
      <c r="M3" s="12"/>
      <c r="N3" s="12"/>
      <c r="O3" s="12"/>
    </row>
    <row r="4" spans="1:15" ht="15" customHeight="1" x14ac:dyDescent="0.25">
      <c r="A4" s="13" t="s">
        <v>790</v>
      </c>
      <c r="B4" s="12" t="s">
        <v>6</v>
      </c>
      <c r="C4" s="12"/>
      <c r="D4" s="12"/>
      <c r="E4" s="12"/>
      <c r="F4" s="12"/>
      <c r="G4" s="12"/>
      <c r="H4" s="12"/>
      <c r="I4" s="12"/>
      <c r="J4" s="12"/>
      <c r="K4" s="12"/>
      <c r="L4" s="12"/>
      <c r="M4" s="12"/>
      <c r="N4" s="12"/>
      <c r="O4" s="12"/>
    </row>
    <row r="5" spans="1:15" x14ac:dyDescent="0.25">
      <c r="A5" s="13"/>
      <c r="B5" s="168" t="s">
        <v>627</v>
      </c>
      <c r="C5" s="168"/>
      <c r="D5" s="168"/>
      <c r="E5" s="168"/>
      <c r="F5" s="168"/>
      <c r="G5" s="168"/>
      <c r="H5" s="168"/>
      <c r="I5" s="168"/>
      <c r="J5" s="168"/>
      <c r="K5" s="168"/>
      <c r="L5" s="168"/>
      <c r="M5" s="168"/>
      <c r="N5" s="168"/>
      <c r="O5" s="168"/>
    </row>
    <row r="6" spans="1:15" x14ac:dyDescent="0.25">
      <c r="A6" s="13"/>
      <c r="B6" s="14"/>
      <c r="C6" s="14"/>
      <c r="D6" s="14"/>
      <c r="E6" s="14"/>
      <c r="F6" s="14"/>
      <c r="G6" s="14"/>
      <c r="H6" s="14"/>
      <c r="I6" s="14"/>
      <c r="J6" s="14"/>
      <c r="K6" s="14"/>
      <c r="L6" s="14"/>
      <c r="M6" s="14"/>
      <c r="N6" s="14"/>
      <c r="O6" s="14"/>
    </row>
    <row r="7" spans="1:15" ht="15.75" thickBot="1" x14ac:dyDescent="0.3">
      <c r="A7" s="13"/>
      <c r="B7" s="16"/>
      <c r="C7" s="16"/>
      <c r="D7" s="16"/>
      <c r="E7" s="145"/>
      <c r="F7" s="16"/>
      <c r="G7" s="149" t="s">
        <v>628</v>
      </c>
      <c r="H7" s="149"/>
      <c r="I7" s="149"/>
      <c r="J7" s="149"/>
      <c r="K7" s="149"/>
      <c r="L7" s="16"/>
      <c r="M7" s="16"/>
      <c r="N7" s="145"/>
      <c r="O7" s="16"/>
    </row>
    <row r="8" spans="1:15" x14ac:dyDescent="0.25">
      <c r="A8" s="13"/>
      <c r="B8" s="142"/>
      <c r="C8" s="142"/>
      <c r="D8" s="150"/>
      <c r="E8" s="150"/>
      <c r="F8" s="141"/>
      <c r="G8" s="151" t="s">
        <v>629</v>
      </c>
      <c r="H8" s="151"/>
      <c r="I8" s="146"/>
      <c r="J8" s="151"/>
      <c r="K8" s="151"/>
      <c r="L8" s="141"/>
      <c r="M8" s="141"/>
      <c r="N8" s="141"/>
      <c r="O8" s="142"/>
    </row>
    <row r="9" spans="1:15" ht="15.75" thickBot="1" x14ac:dyDescent="0.3">
      <c r="A9" s="13"/>
      <c r="B9" s="142"/>
      <c r="C9" s="142"/>
      <c r="D9" s="152" t="s">
        <v>630</v>
      </c>
      <c r="E9" s="152"/>
      <c r="F9" s="141"/>
      <c r="G9" s="152" t="s">
        <v>631</v>
      </c>
      <c r="H9" s="152"/>
      <c r="I9" s="141"/>
      <c r="J9" s="152" t="s">
        <v>266</v>
      </c>
      <c r="K9" s="152"/>
      <c r="L9" s="141"/>
      <c r="M9" s="152" t="s">
        <v>632</v>
      </c>
      <c r="N9" s="152"/>
      <c r="O9" s="142"/>
    </row>
    <row r="10" spans="1:15" x14ac:dyDescent="0.25">
      <c r="A10" s="13"/>
      <c r="B10" s="29" t="s">
        <v>633</v>
      </c>
      <c r="C10" s="23"/>
      <c r="D10" s="24"/>
      <c r="E10" s="65"/>
      <c r="F10" s="23"/>
      <c r="G10" s="24"/>
      <c r="H10" s="65"/>
      <c r="I10" s="23"/>
      <c r="J10" s="24"/>
      <c r="K10" s="65"/>
      <c r="L10" s="23"/>
      <c r="M10" s="24"/>
      <c r="N10" s="65"/>
      <c r="O10" s="23"/>
    </row>
    <row r="11" spans="1:15" x14ac:dyDescent="0.25">
      <c r="A11" s="13"/>
      <c r="B11" s="63" t="s">
        <v>36</v>
      </c>
      <c r="C11" s="27"/>
      <c r="D11" s="26" t="s">
        <v>243</v>
      </c>
      <c r="E11" s="44">
        <v>633846120</v>
      </c>
      <c r="F11" s="27"/>
      <c r="G11" s="26" t="s">
        <v>243</v>
      </c>
      <c r="H11" s="44">
        <v>-1852243</v>
      </c>
      <c r="I11" s="27"/>
      <c r="J11" s="26" t="s">
        <v>243</v>
      </c>
      <c r="K11" s="44">
        <v>319845</v>
      </c>
      <c r="L11" s="27"/>
      <c r="M11" s="26" t="s">
        <v>243</v>
      </c>
      <c r="N11" s="44">
        <v>632313722</v>
      </c>
      <c r="O11" s="27"/>
    </row>
    <row r="12" spans="1:15" x14ac:dyDescent="0.25">
      <c r="A12" s="13"/>
      <c r="B12" s="34" t="s">
        <v>37</v>
      </c>
      <c r="C12" s="23"/>
      <c r="D12" s="29"/>
      <c r="E12" s="35">
        <v>484483592</v>
      </c>
      <c r="F12" s="23"/>
      <c r="G12" s="29"/>
      <c r="H12" s="35">
        <v>165516</v>
      </c>
      <c r="I12" s="23"/>
      <c r="J12" s="29"/>
      <c r="K12" s="35">
        <v>282730</v>
      </c>
      <c r="L12" s="23"/>
      <c r="M12" s="29"/>
      <c r="N12" s="35">
        <v>484931838</v>
      </c>
      <c r="O12" s="23"/>
    </row>
    <row r="13" spans="1:15" x14ac:dyDescent="0.25">
      <c r="A13" s="13"/>
      <c r="B13" s="63" t="s">
        <v>38</v>
      </c>
      <c r="C13" s="27"/>
      <c r="D13" s="26"/>
      <c r="E13" s="44">
        <v>149362528</v>
      </c>
      <c r="F13" s="27"/>
      <c r="G13" s="26"/>
      <c r="H13" s="44">
        <v>-2017759</v>
      </c>
      <c r="I13" s="27"/>
      <c r="J13" s="26"/>
      <c r="K13" s="44">
        <v>37115</v>
      </c>
      <c r="L13" s="27"/>
      <c r="M13" s="26"/>
      <c r="N13" s="44">
        <v>147381884</v>
      </c>
      <c r="O13" s="27"/>
    </row>
    <row r="14" spans="1:15" ht="26.25" x14ac:dyDescent="0.25">
      <c r="A14" s="13"/>
      <c r="B14" s="147" t="s">
        <v>40</v>
      </c>
      <c r="C14" s="23"/>
      <c r="D14" s="29"/>
      <c r="E14" s="35">
        <v>115771805</v>
      </c>
      <c r="F14" s="23"/>
      <c r="G14" s="29"/>
      <c r="H14" s="35">
        <v>-401740</v>
      </c>
      <c r="I14" s="23"/>
      <c r="J14" s="29"/>
      <c r="K14" s="35">
        <v>448000</v>
      </c>
      <c r="L14" s="23"/>
      <c r="M14" s="29"/>
      <c r="N14" s="35">
        <v>115818065</v>
      </c>
      <c r="O14" s="23"/>
    </row>
    <row r="15" spans="1:15" ht="26.25" x14ac:dyDescent="0.25">
      <c r="A15" s="13"/>
      <c r="B15" s="148" t="s">
        <v>42</v>
      </c>
      <c r="C15" s="27"/>
      <c r="D15" s="26"/>
      <c r="E15" s="44">
        <v>-147529</v>
      </c>
      <c r="F15" s="27"/>
      <c r="G15" s="26"/>
      <c r="H15" s="44">
        <v>-1554000</v>
      </c>
      <c r="I15" s="27"/>
      <c r="J15" s="26"/>
      <c r="K15" s="79" t="s">
        <v>246</v>
      </c>
      <c r="L15" s="27"/>
      <c r="M15" s="26"/>
      <c r="N15" s="44">
        <v>-1701529</v>
      </c>
      <c r="O15" s="27"/>
    </row>
    <row r="16" spans="1:15" x14ac:dyDescent="0.25">
      <c r="A16" s="13"/>
      <c r="B16" s="34" t="s">
        <v>634</v>
      </c>
      <c r="C16" s="23"/>
      <c r="D16" s="29"/>
      <c r="E16" s="35">
        <v>22616494</v>
      </c>
      <c r="F16" s="23"/>
      <c r="G16" s="29"/>
      <c r="H16" s="35">
        <v>-62019</v>
      </c>
      <c r="I16" s="23"/>
      <c r="J16" s="29"/>
      <c r="K16" s="35">
        <v>-410885</v>
      </c>
      <c r="L16" s="23"/>
      <c r="M16" s="29"/>
      <c r="N16" s="35">
        <v>22143590</v>
      </c>
      <c r="O16" s="23"/>
    </row>
    <row r="17" spans="1:15" x14ac:dyDescent="0.25">
      <c r="A17" s="13"/>
      <c r="B17" s="63" t="s">
        <v>635</v>
      </c>
      <c r="C17" s="27"/>
      <c r="D17" s="26"/>
      <c r="E17" s="44">
        <v>24495616</v>
      </c>
      <c r="F17" s="27"/>
      <c r="G17" s="26"/>
      <c r="H17" s="44">
        <v>-62019</v>
      </c>
      <c r="I17" s="27"/>
      <c r="J17" s="26"/>
      <c r="K17" s="44">
        <v>-410885</v>
      </c>
      <c r="L17" s="27"/>
      <c r="M17" s="26"/>
      <c r="N17" s="44">
        <v>24022712</v>
      </c>
      <c r="O17" s="27"/>
    </row>
    <row r="18" spans="1:15" x14ac:dyDescent="0.25">
      <c r="A18" s="13"/>
      <c r="B18" s="34" t="s">
        <v>636</v>
      </c>
      <c r="C18" s="23"/>
      <c r="D18" s="29"/>
      <c r="E18" s="35">
        <v>8102609</v>
      </c>
      <c r="F18" s="23"/>
      <c r="G18" s="29"/>
      <c r="H18" s="35">
        <v>-534856</v>
      </c>
      <c r="I18" s="23"/>
      <c r="J18" s="29"/>
      <c r="K18" s="35">
        <v>-161067</v>
      </c>
      <c r="L18" s="23"/>
      <c r="M18" s="29"/>
      <c r="N18" s="35">
        <v>7406686</v>
      </c>
      <c r="O18" s="23"/>
    </row>
    <row r="19" spans="1:15" x14ac:dyDescent="0.25">
      <c r="A19" s="13"/>
      <c r="B19" s="63" t="s">
        <v>606</v>
      </c>
      <c r="C19" s="27"/>
      <c r="D19" s="26"/>
      <c r="E19" s="44">
        <v>16393007</v>
      </c>
      <c r="F19" s="27"/>
      <c r="G19" s="26"/>
      <c r="H19" s="44">
        <v>472837</v>
      </c>
      <c r="I19" s="27"/>
      <c r="J19" s="26"/>
      <c r="K19" s="44">
        <v>-249818</v>
      </c>
      <c r="L19" s="27"/>
      <c r="M19" s="26"/>
      <c r="N19" s="44">
        <v>16616026</v>
      </c>
      <c r="O19" s="27"/>
    </row>
    <row r="20" spans="1:15" x14ac:dyDescent="0.25">
      <c r="A20" s="13"/>
      <c r="B20" s="34" t="s">
        <v>474</v>
      </c>
      <c r="C20" s="23"/>
      <c r="D20" s="29"/>
      <c r="E20" s="89">
        <v>0.35</v>
      </c>
      <c r="F20" s="23"/>
      <c r="G20" s="29"/>
      <c r="H20" s="89">
        <v>0.01</v>
      </c>
      <c r="I20" s="23"/>
      <c r="J20" s="29"/>
      <c r="K20" s="89" t="s">
        <v>246</v>
      </c>
      <c r="L20" s="23"/>
      <c r="M20" s="29"/>
      <c r="N20" s="89">
        <v>0.36</v>
      </c>
      <c r="O20" s="23"/>
    </row>
    <row r="21" spans="1:15" x14ac:dyDescent="0.25">
      <c r="A21" s="13"/>
      <c r="B21" s="63" t="s">
        <v>475</v>
      </c>
      <c r="C21" s="27"/>
      <c r="D21" s="26"/>
      <c r="E21" s="79">
        <v>0.34</v>
      </c>
      <c r="F21" s="27"/>
      <c r="G21" s="26"/>
      <c r="H21" s="79">
        <v>0.01</v>
      </c>
      <c r="I21" s="27"/>
      <c r="J21" s="26"/>
      <c r="K21" s="79">
        <v>-0.01</v>
      </c>
      <c r="L21" s="27"/>
      <c r="M21" s="26"/>
      <c r="N21" s="79">
        <v>0.34</v>
      </c>
      <c r="O21" s="27"/>
    </row>
    <row r="22" spans="1:15" x14ac:dyDescent="0.25">
      <c r="A22" s="13"/>
      <c r="B22" s="29"/>
      <c r="C22" s="23"/>
      <c r="D22" s="29"/>
      <c r="E22" s="89"/>
      <c r="F22" s="23"/>
      <c r="G22" s="29"/>
      <c r="H22" s="89"/>
      <c r="I22" s="23"/>
      <c r="J22" s="29"/>
      <c r="K22" s="89"/>
      <c r="L22" s="23"/>
      <c r="M22" s="29"/>
      <c r="N22" s="89"/>
      <c r="O22" s="23"/>
    </row>
    <row r="23" spans="1:15" x14ac:dyDescent="0.25">
      <c r="A23" s="13"/>
      <c r="B23" s="26" t="s">
        <v>637</v>
      </c>
      <c r="C23" s="27"/>
      <c r="D23" s="26"/>
      <c r="E23" s="79"/>
      <c r="F23" s="27"/>
      <c r="G23" s="26"/>
      <c r="H23" s="79"/>
      <c r="I23" s="27"/>
      <c r="J23" s="26"/>
      <c r="K23" s="79"/>
      <c r="L23" s="27"/>
      <c r="M23" s="26"/>
      <c r="N23" s="79"/>
      <c r="O23" s="27"/>
    </row>
    <row r="24" spans="1:15" x14ac:dyDescent="0.25">
      <c r="A24" s="13"/>
      <c r="B24" s="34" t="s">
        <v>36</v>
      </c>
      <c r="C24" s="23"/>
      <c r="D24" s="29" t="s">
        <v>243</v>
      </c>
      <c r="E24" s="35">
        <v>797698870</v>
      </c>
      <c r="F24" s="23"/>
      <c r="G24" s="29" t="s">
        <v>243</v>
      </c>
      <c r="H24" s="35">
        <v>-7793984</v>
      </c>
      <c r="I24" s="23"/>
      <c r="J24" s="29" t="s">
        <v>243</v>
      </c>
      <c r="K24" s="35">
        <v>-319845</v>
      </c>
      <c r="L24" s="23"/>
      <c r="M24" s="29" t="s">
        <v>243</v>
      </c>
      <c r="N24" s="35">
        <v>789585041</v>
      </c>
      <c r="O24" s="23"/>
    </row>
    <row r="25" spans="1:15" x14ac:dyDescent="0.25">
      <c r="A25" s="13"/>
      <c r="B25" s="63" t="s">
        <v>37</v>
      </c>
      <c r="C25" s="27"/>
      <c r="D25" s="26"/>
      <c r="E25" s="44">
        <v>612275393</v>
      </c>
      <c r="F25" s="27"/>
      <c r="G25" s="26"/>
      <c r="H25" s="44">
        <v>33831</v>
      </c>
      <c r="I25" s="27"/>
      <c r="J25" s="26"/>
      <c r="K25" s="44">
        <v>-282730</v>
      </c>
      <c r="L25" s="27"/>
      <c r="M25" s="26"/>
      <c r="N25" s="44">
        <v>612026494</v>
      </c>
      <c r="O25" s="27"/>
    </row>
    <row r="26" spans="1:15" x14ac:dyDescent="0.25">
      <c r="A26" s="13"/>
      <c r="B26" s="34" t="s">
        <v>38</v>
      </c>
      <c r="C26" s="23"/>
      <c r="D26" s="29"/>
      <c r="E26" s="35">
        <v>185423477</v>
      </c>
      <c r="F26" s="23"/>
      <c r="G26" s="29"/>
      <c r="H26" s="35">
        <v>-7827815</v>
      </c>
      <c r="I26" s="23"/>
      <c r="J26" s="29"/>
      <c r="K26" s="35">
        <v>-37115</v>
      </c>
      <c r="L26" s="23"/>
      <c r="M26" s="29"/>
      <c r="N26" s="35">
        <v>177558547</v>
      </c>
      <c r="O26" s="23"/>
    </row>
    <row r="27" spans="1:15" ht="26.25" x14ac:dyDescent="0.25">
      <c r="A27" s="13"/>
      <c r="B27" s="148" t="s">
        <v>40</v>
      </c>
      <c r="C27" s="27"/>
      <c r="D27" s="26"/>
      <c r="E27" s="44">
        <v>146357262</v>
      </c>
      <c r="F27" s="27"/>
      <c r="G27" s="26"/>
      <c r="H27" s="44">
        <v>-250688</v>
      </c>
      <c r="I27" s="27"/>
      <c r="J27" s="26"/>
      <c r="K27" s="44">
        <v>17040</v>
      </c>
      <c r="L27" s="27"/>
      <c r="M27" s="26"/>
      <c r="N27" s="44">
        <v>146123614</v>
      </c>
      <c r="O27" s="27"/>
    </row>
    <row r="28" spans="1:15" ht="26.25" x14ac:dyDescent="0.25">
      <c r="A28" s="13"/>
      <c r="B28" s="147" t="s">
        <v>42</v>
      </c>
      <c r="C28" s="23"/>
      <c r="D28" s="29"/>
      <c r="E28" s="35">
        <v>-2724978</v>
      </c>
      <c r="F28" s="23"/>
      <c r="G28" s="29"/>
      <c r="H28" s="35">
        <v>-24963796</v>
      </c>
      <c r="I28" s="23"/>
      <c r="J28" s="29"/>
      <c r="K28" s="89" t="s">
        <v>246</v>
      </c>
      <c r="L28" s="23"/>
      <c r="M28" s="29"/>
      <c r="N28" s="35">
        <v>-27688774</v>
      </c>
      <c r="O28" s="23"/>
    </row>
    <row r="29" spans="1:15" x14ac:dyDescent="0.25">
      <c r="A29" s="13"/>
      <c r="B29" s="63" t="s">
        <v>634</v>
      </c>
      <c r="C29" s="27"/>
      <c r="D29" s="26"/>
      <c r="E29" s="44">
        <v>28416267</v>
      </c>
      <c r="F29" s="27"/>
      <c r="G29" s="26"/>
      <c r="H29" s="44">
        <v>17386669</v>
      </c>
      <c r="I29" s="27"/>
      <c r="J29" s="26"/>
      <c r="K29" s="44">
        <v>-54155</v>
      </c>
      <c r="L29" s="27"/>
      <c r="M29" s="26"/>
      <c r="N29" s="44">
        <v>45748781</v>
      </c>
      <c r="O29" s="27"/>
    </row>
    <row r="30" spans="1:15" x14ac:dyDescent="0.25">
      <c r="A30" s="13"/>
      <c r="B30" s="34" t="s">
        <v>635</v>
      </c>
      <c r="C30" s="23"/>
      <c r="D30" s="29"/>
      <c r="E30" s="35">
        <v>27335129</v>
      </c>
      <c r="F30" s="23"/>
      <c r="G30" s="29"/>
      <c r="H30" s="35">
        <v>17386669</v>
      </c>
      <c r="I30" s="23"/>
      <c r="J30" s="29"/>
      <c r="K30" s="35">
        <v>-54155</v>
      </c>
      <c r="L30" s="23"/>
      <c r="M30" s="29"/>
      <c r="N30" s="35">
        <v>44667643</v>
      </c>
      <c r="O30" s="23"/>
    </row>
    <row r="31" spans="1:15" x14ac:dyDescent="0.25">
      <c r="A31" s="13"/>
      <c r="B31" s="63" t="s">
        <v>636</v>
      </c>
      <c r="C31" s="27"/>
      <c r="D31" s="26"/>
      <c r="E31" s="44">
        <v>8223241</v>
      </c>
      <c r="F31" s="27"/>
      <c r="G31" s="26"/>
      <c r="H31" s="44">
        <v>-2328391</v>
      </c>
      <c r="I31" s="27"/>
      <c r="J31" s="26"/>
      <c r="K31" s="44">
        <v>-21229</v>
      </c>
      <c r="L31" s="27"/>
      <c r="M31" s="26"/>
      <c r="N31" s="44">
        <v>5873621</v>
      </c>
      <c r="O31" s="27"/>
    </row>
    <row r="32" spans="1:15" x14ac:dyDescent="0.25">
      <c r="A32" s="13"/>
      <c r="B32" s="34" t="s">
        <v>606</v>
      </c>
      <c r="C32" s="23"/>
      <c r="D32" s="29"/>
      <c r="E32" s="35">
        <v>19111888</v>
      </c>
      <c r="F32" s="23"/>
      <c r="G32" s="29"/>
      <c r="H32" s="35">
        <v>19715060</v>
      </c>
      <c r="I32" s="23"/>
      <c r="J32" s="29"/>
      <c r="K32" s="35">
        <v>-32926</v>
      </c>
      <c r="L32" s="23"/>
      <c r="M32" s="29"/>
      <c r="N32" s="35">
        <v>38794022</v>
      </c>
      <c r="O32" s="23"/>
    </row>
    <row r="33" spans="1:15" x14ac:dyDescent="0.25">
      <c r="A33" s="13"/>
      <c r="B33" s="63" t="s">
        <v>474</v>
      </c>
      <c r="C33" s="27"/>
      <c r="D33" s="26"/>
      <c r="E33" s="79">
        <v>0.39</v>
      </c>
      <c r="F33" s="27"/>
      <c r="G33" s="26"/>
      <c r="H33" s="79">
        <v>0.4</v>
      </c>
      <c r="I33" s="27"/>
      <c r="J33" s="26"/>
      <c r="K33" s="79" t="s">
        <v>246</v>
      </c>
      <c r="L33" s="27"/>
      <c r="M33" s="26"/>
      <c r="N33" s="79">
        <v>0.79</v>
      </c>
      <c r="O33" s="27"/>
    </row>
    <row r="34" spans="1:15" x14ac:dyDescent="0.25">
      <c r="A34" s="13"/>
      <c r="B34" s="34" t="s">
        <v>475</v>
      </c>
      <c r="C34" s="23"/>
      <c r="D34" s="29"/>
      <c r="E34" s="89">
        <v>0.37</v>
      </c>
      <c r="F34" s="23"/>
      <c r="G34" s="29"/>
      <c r="H34" s="89">
        <v>0.38</v>
      </c>
      <c r="I34" s="23"/>
      <c r="J34" s="29"/>
      <c r="K34" s="89" t="s">
        <v>246</v>
      </c>
      <c r="L34" s="23"/>
      <c r="M34" s="29"/>
      <c r="N34" s="89">
        <v>0.76</v>
      </c>
      <c r="O34" s="23" t="s">
        <v>640</v>
      </c>
    </row>
    <row r="35" spans="1:15" x14ac:dyDescent="0.25">
      <c r="A35" s="13"/>
      <c r="B35" s="4"/>
    </row>
    <row r="36" spans="1:15" ht="15" customHeight="1" x14ac:dyDescent="0.25">
      <c r="A36" s="13" t="s">
        <v>791</v>
      </c>
      <c r="B36" s="12" t="s">
        <v>6</v>
      </c>
      <c r="C36" s="12"/>
      <c r="D36" s="12"/>
      <c r="E36" s="12"/>
      <c r="F36" s="12"/>
      <c r="G36" s="12"/>
      <c r="H36" s="12"/>
      <c r="I36" s="12"/>
      <c r="J36" s="12"/>
      <c r="K36" s="12"/>
      <c r="L36" s="12"/>
      <c r="M36" s="12"/>
      <c r="N36" s="12"/>
      <c r="O36" s="12"/>
    </row>
    <row r="37" spans="1:15" x14ac:dyDescent="0.25">
      <c r="A37" s="13"/>
      <c r="B37" s="168" t="s">
        <v>638</v>
      </c>
      <c r="C37" s="168"/>
      <c r="D37" s="168"/>
      <c r="E37" s="168"/>
      <c r="F37" s="168"/>
      <c r="G37" s="168"/>
      <c r="H37" s="168"/>
      <c r="I37" s="168"/>
      <c r="J37" s="168"/>
      <c r="K37" s="168"/>
      <c r="L37" s="168"/>
      <c r="M37" s="168"/>
      <c r="N37" s="168"/>
      <c r="O37" s="168"/>
    </row>
    <row r="38" spans="1:15" x14ac:dyDescent="0.25">
      <c r="A38" s="13"/>
      <c r="B38" s="14"/>
      <c r="C38" s="14"/>
      <c r="D38" s="14"/>
      <c r="E38" s="14"/>
      <c r="F38" s="14"/>
      <c r="G38" s="14"/>
      <c r="H38" s="14"/>
      <c r="I38" s="14"/>
      <c r="J38" s="14"/>
      <c r="K38" s="14"/>
      <c r="L38" s="14"/>
      <c r="M38" s="14"/>
      <c r="N38" s="14"/>
      <c r="O38" s="14"/>
    </row>
    <row r="39" spans="1:15" ht="15.75" thickBot="1" x14ac:dyDescent="0.3">
      <c r="A39" s="13"/>
      <c r="B39" s="18"/>
      <c r="C39" s="18"/>
      <c r="D39" s="18"/>
      <c r="E39" s="19"/>
      <c r="F39" s="19"/>
      <c r="G39" s="19"/>
      <c r="H39" s="45" t="s">
        <v>628</v>
      </c>
      <c r="I39" s="45"/>
      <c r="J39" s="45"/>
      <c r="K39" s="45"/>
      <c r="L39" s="19"/>
      <c r="M39" s="19"/>
      <c r="N39" s="19"/>
      <c r="O39" s="18"/>
    </row>
    <row r="40" spans="1:15" x14ac:dyDescent="0.25">
      <c r="A40" s="13"/>
      <c r="B40" s="18"/>
      <c r="C40" s="18"/>
      <c r="D40" s="18"/>
      <c r="E40" s="19"/>
      <c r="F40" s="19"/>
      <c r="G40" s="76" t="s">
        <v>629</v>
      </c>
      <c r="H40" s="76"/>
      <c r="I40" s="43"/>
      <c r="J40" s="43"/>
      <c r="K40" s="43"/>
      <c r="L40" s="19"/>
      <c r="M40" s="19"/>
      <c r="N40" s="19"/>
      <c r="O40" s="18"/>
    </row>
    <row r="41" spans="1:15" ht="15.75" thickBot="1" x14ac:dyDescent="0.3">
      <c r="A41" s="13"/>
      <c r="B41" s="18"/>
      <c r="C41" s="18"/>
      <c r="D41" s="45" t="s">
        <v>630</v>
      </c>
      <c r="E41" s="45"/>
      <c r="F41" s="19"/>
      <c r="G41" s="45" t="s">
        <v>631</v>
      </c>
      <c r="H41" s="45"/>
      <c r="I41" s="19"/>
      <c r="J41" s="45" t="s">
        <v>266</v>
      </c>
      <c r="K41" s="45"/>
      <c r="L41" s="19"/>
      <c r="M41" s="45" t="s">
        <v>632</v>
      </c>
      <c r="N41" s="45"/>
      <c r="O41" s="18"/>
    </row>
    <row r="42" spans="1:15" x14ac:dyDescent="0.25">
      <c r="A42" s="13"/>
      <c r="B42" s="29" t="s">
        <v>633</v>
      </c>
      <c r="C42" s="23"/>
      <c r="D42" s="24"/>
      <c r="E42" s="65"/>
      <c r="F42" s="23"/>
      <c r="G42" s="24"/>
      <c r="H42" s="65"/>
      <c r="I42" s="23"/>
      <c r="J42" s="24"/>
      <c r="K42" s="65"/>
      <c r="L42" s="23"/>
      <c r="M42" s="24"/>
      <c r="N42" s="65"/>
      <c r="O42" s="23"/>
    </row>
    <row r="43" spans="1:15" x14ac:dyDescent="0.25">
      <c r="A43" s="13"/>
      <c r="B43" s="63" t="s">
        <v>606</v>
      </c>
      <c r="C43" s="27"/>
      <c r="D43" s="26" t="s">
        <v>243</v>
      </c>
      <c r="E43" s="44">
        <v>16393007</v>
      </c>
      <c r="F43" s="27"/>
      <c r="G43" s="26" t="s">
        <v>243</v>
      </c>
      <c r="H43" s="44">
        <v>472837</v>
      </c>
      <c r="I43" s="27"/>
      <c r="J43" s="26" t="s">
        <v>243</v>
      </c>
      <c r="K43" s="44">
        <v>-249818</v>
      </c>
      <c r="L43" s="27"/>
      <c r="M43" s="26" t="s">
        <v>243</v>
      </c>
      <c r="N43" s="44">
        <v>16616026</v>
      </c>
      <c r="O43" s="27"/>
    </row>
    <row r="44" spans="1:15" x14ac:dyDescent="0.25">
      <c r="A44" s="13"/>
      <c r="B44" s="34" t="s">
        <v>639</v>
      </c>
      <c r="C44" s="23"/>
      <c r="D44" s="29"/>
      <c r="E44" s="35">
        <v>13726957</v>
      </c>
      <c r="F44" s="23"/>
      <c r="G44" s="29"/>
      <c r="H44" s="35">
        <v>472837</v>
      </c>
      <c r="I44" s="23"/>
      <c r="J44" s="29"/>
      <c r="K44" s="35">
        <v>-249818</v>
      </c>
      <c r="L44" s="23"/>
      <c r="M44" s="29"/>
      <c r="N44" s="35">
        <v>13949976</v>
      </c>
      <c r="O44" s="23"/>
    </row>
    <row r="45" spans="1:15" x14ac:dyDescent="0.25">
      <c r="A45" s="13"/>
      <c r="B45" s="26"/>
      <c r="C45" s="27"/>
      <c r="D45" s="26"/>
      <c r="E45" s="79"/>
      <c r="F45" s="27"/>
      <c r="G45" s="26"/>
      <c r="H45" s="79"/>
      <c r="I45" s="27"/>
      <c r="J45" s="26"/>
      <c r="K45" s="79"/>
      <c r="L45" s="27"/>
      <c r="M45" s="26"/>
      <c r="N45" s="79"/>
      <c r="O45" s="27"/>
    </row>
    <row r="46" spans="1:15" x14ac:dyDescent="0.25">
      <c r="A46" s="13"/>
      <c r="B46" s="29" t="s">
        <v>637</v>
      </c>
      <c r="C46" s="23"/>
      <c r="D46" s="29"/>
      <c r="E46" s="89"/>
      <c r="F46" s="23"/>
      <c r="G46" s="29"/>
      <c r="H46" s="89"/>
      <c r="I46" s="23"/>
      <c r="J46" s="29"/>
      <c r="K46" s="89"/>
      <c r="L46" s="23"/>
      <c r="M46" s="29"/>
      <c r="N46" s="89"/>
      <c r="O46" s="23"/>
    </row>
    <row r="47" spans="1:15" x14ac:dyDescent="0.25">
      <c r="A47" s="13"/>
      <c r="B47" s="63" t="s">
        <v>606</v>
      </c>
      <c r="C47" s="27"/>
      <c r="D47" s="26" t="s">
        <v>243</v>
      </c>
      <c r="E47" s="44">
        <v>19111888</v>
      </c>
      <c r="F47" s="27"/>
      <c r="G47" s="26" t="s">
        <v>243</v>
      </c>
      <c r="H47" s="44">
        <v>19715060</v>
      </c>
      <c r="I47" s="27"/>
      <c r="J47" s="26" t="s">
        <v>243</v>
      </c>
      <c r="K47" s="44">
        <v>-32926</v>
      </c>
      <c r="L47" s="27"/>
      <c r="M47" s="26" t="s">
        <v>243</v>
      </c>
      <c r="N47" s="44">
        <v>38794022</v>
      </c>
      <c r="O47" s="27"/>
    </row>
    <row r="48" spans="1:15" x14ac:dyDescent="0.25">
      <c r="A48" s="13"/>
      <c r="B48" s="34" t="s">
        <v>61</v>
      </c>
      <c r="C48" s="23"/>
      <c r="D48" s="29"/>
      <c r="E48" s="35">
        <v>608813</v>
      </c>
      <c r="F48" s="23"/>
      <c r="G48" s="29"/>
      <c r="H48" s="35">
        <v>67459</v>
      </c>
      <c r="I48" s="23"/>
      <c r="J48" s="29"/>
      <c r="K48" s="89" t="s">
        <v>246</v>
      </c>
      <c r="L48" s="23"/>
      <c r="M48" s="29"/>
      <c r="N48" s="35">
        <v>676272</v>
      </c>
      <c r="O48" s="23"/>
    </row>
    <row r="49" spans="1:15" ht="26.25" x14ac:dyDescent="0.25">
      <c r="A49" s="13"/>
      <c r="B49" s="63" t="s">
        <v>60</v>
      </c>
      <c r="C49" s="27"/>
      <c r="D49" s="26"/>
      <c r="E49" s="44">
        <v>-501425</v>
      </c>
      <c r="F49" s="27"/>
      <c r="G49" s="26"/>
      <c r="H49" s="44">
        <v>67459</v>
      </c>
      <c r="I49" s="27"/>
      <c r="J49" s="26"/>
      <c r="K49" s="79" t="s">
        <v>246</v>
      </c>
      <c r="L49" s="27"/>
      <c r="M49" s="26"/>
      <c r="N49" s="44">
        <v>-433966</v>
      </c>
      <c r="O49" s="27"/>
    </row>
    <row r="50" spans="1:15" ht="26.25" x14ac:dyDescent="0.25">
      <c r="A50" s="13"/>
      <c r="B50" s="34" t="s">
        <v>67</v>
      </c>
      <c r="C50" s="23"/>
      <c r="D50" s="29"/>
      <c r="E50" s="35">
        <v>-62869</v>
      </c>
      <c r="F50" s="23"/>
      <c r="G50" s="29"/>
      <c r="H50" s="35">
        <v>67459</v>
      </c>
      <c r="I50" s="23"/>
      <c r="J50" s="29"/>
      <c r="K50" s="89" t="s">
        <v>246</v>
      </c>
      <c r="L50" s="23"/>
      <c r="M50" s="29"/>
      <c r="N50" s="35">
        <v>4590</v>
      </c>
      <c r="O50" s="23"/>
    </row>
    <row r="51" spans="1:15" x14ac:dyDescent="0.25">
      <c r="A51" s="13"/>
      <c r="B51" s="63" t="s">
        <v>639</v>
      </c>
      <c r="C51" s="27"/>
      <c r="D51" s="26"/>
      <c r="E51" s="44">
        <v>19049019</v>
      </c>
      <c r="F51" s="27"/>
      <c r="G51" s="26"/>
      <c r="H51" s="44">
        <v>19782519</v>
      </c>
      <c r="I51" s="27"/>
      <c r="J51" s="26"/>
      <c r="K51" s="44">
        <v>-32926</v>
      </c>
      <c r="L51" s="27"/>
      <c r="M51" s="26"/>
      <c r="N51" s="44">
        <v>38798612</v>
      </c>
      <c r="O51" s="27"/>
    </row>
    <row r="52" spans="1:15" x14ac:dyDescent="0.25">
      <c r="A52" s="13"/>
      <c r="B52" s="4"/>
    </row>
    <row r="53" spans="1:15" ht="15" customHeight="1" x14ac:dyDescent="0.25">
      <c r="A53" s="13" t="s">
        <v>792</v>
      </c>
      <c r="B53" s="12" t="s">
        <v>6</v>
      </c>
      <c r="C53" s="12"/>
      <c r="D53" s="12"/>
      <c r="E53" s="12"/>
      <c r="F53" s="12"/>
      <c r="G53" s="12"/>
      <c r="H53" s="12"/>
      <c r="I53" s="12"/>
      <c r="J53" s="12"/>
      <c r="K53" s="12"/>
      <c r="L53" s="12"/>
      <c r="M53" s="12"/>
      <c r="N53" s="12"/>
      <c r="O53" s="12"/>
    </row>
    <row r="54" spans="1:15" x14ac:dyDescent="0.25">
      <c r="A54" s="13"/>
      <c r="B54" s="168" t="s">
        <v>641</v>
      </c>
      <c r="C54" s="168"/>
      <c r="D54" s="168"/>
      <c r="E54" s="168"/>
      <c r="F54" s="168"/>
      <c r="G54" s="168"/>
      <c r="H54" s="168"/>
      <c r="I54" s="168"/>
      <c r="J54" s="168"/>
      <c r="K54" s="168"/>
      <c r="L54" s="168"/>
      <c r="M54" s="168"/>
      <c r="N54" s="168"/>
      <c r="O54" s="168"/>
    </row>
    <row r="55" spans="1:15" x14ac:dyDescent="0.25">
      <c r="A55" s="13"/>
      <c r="B55" s="14"/>
      <c r="C55" s="14"/>
      <c r="D55" s="14"/>
      <c r="E55" s="14"/>
      <c r="F55" s="14"/>
      <c r="G55" s="14"/>
      <c r="H55" s="14"/>
      <c r="I55" s="14"/>
      <c r="J55" s="14"/>
      <c r="K55" s="14"/>
      <c r="L55" s="14"/>
      <c r="M55" s="14"/>
      <c r="N55" s="14"/>
      <c r="O55" s="14"/>
    </row>
    <row r="56" spans="1:15" ht="15.75" thickBot="1" x14ac:dyDescent="0.3">
      <c r="A56" s="13"/>
      <c r="B56" s="18"/>
      <c r="C56" s="18"/>
      <c r="D56" s="18"/>
      <c r="E56" s="19"/>
      <c r="F56" s="19"/>
      <c r="G56" s="45" t="s">
        <v>628</v>
      </c>
      <c r="H56" s="45"/>
      <c r="I56" s="45"/>
      <c r="J56" s="45"/>
      <c r="K56" s="45"/>
      <c r="L56" s="19"/>
      <c r="M56" s="19"/>
      <c r="N56" s="19"/>
      <c r="O56" s="18"/>
    </row>
    <row r="57" spans="1:15" x14ac:dyDescent="0.25">
      <c r="A57" s="13"/>
      <c r="B57" s="136"/>
      <c r="C57" s="136"/>
      <c r="D57" s="76" t="s">
        <v>630</v>
      </c>
      <c r="E57" s="76"/>
      <c r="F57" s="76"/>
      <c r="G57" s="135" t="s">
        <v>629</v>
      </c>
      <c r="H57" s="135"/>
      <c r="I57" s="135"/>
      <c r="J57" s="135" t="s">
        <v>266</v>
      </c>
      <c r="K57" s="135"/>
      <c r="L57" s="76"/>
      <c r="M57" s="76" t="s">
        <v>632</v>
      </c>
      <c r="N57" s="76"/>
      <c r="O57" s="136"/>
    </row>
    <row r="58" spans="1:15" ht="15.75" thickBot="1" x14ac:dyDescent="0.3">
      <c r="A58" s="13"/>
      <c r="B58" s="136"/>
      <c r="C58" s="136"/>
      <c r="D58" s="45"/>
      <c r="E58" s="45"/>
      <c r="F58" s="76"/>
      <c r="G58" s="45" t="s">
        <v>631</v>
      </c>
      <c r="H58" s="45"/>
      <c r="I58" s="154"/>
      <c r="J58" s="45"/>
      <c r="K58" s="45"/>
      <c r="L58" s="76"/>
      <c r="M58" s="45"/>
      <c r="N58" s="45"/>
      <c r="O58" s="136"/>
    </row>
    <row r="59" spans="1:15" x14ac:dyDescent="0.25">
      <c r="A59" s="13"/>
      <c r="B59" s="86" t="s">
        <v>642</v>
      </c>
      <c r="C59" s="23"/>
      <c r="D59" s="98"/>
      <c r="E59" s="153"/>
      <c r="F59" s="23"/>
      <c r="G59" s="98"/>
      <c r="H59" s="153"/>
      <c r="I59" s="23"/>
      <c r="J59" s="98"/>
      <c r="K59" s="153"/>
      <c r="L59" s="23"/>
      <c r="M59" s="98"/>
      <c r="N59" s="153"/>
      <c r="O59" s="23"/>
    </row>
    <row r="60" spans="1:15" x14ac:dyDescent="0.25">
      <c r="A60" s="13"/>
      <c r="B60" s="63" t="s">
        <v>271</v>
      </c>
      <c r="C60" s="27"/>
      <c r="D60" s="26" t="s">
        <v>243</v>
      </c>
      <c r="E60" s="44">
        <v>149246568</v>
      </c>
      <c r="F60" s="27"/>
      <c r="G60" s="26" t="s">
        <v>243</v>
      </c>
      <c r="H60" s="44">
        <v>-7141947</v>
      </c>
      <c r="I60" s="27"/>
      <c r="J60" s="26" t="s">
        <v>243</v>
      </c>
      <c r="K60" s="79" t="s">
        <v>246</v>
      </c>
      <c r="L60" s="27"/>
      <c r="M60" s="26" t="s">
        <v>243</v>
      </c>
      <c r="N60" s="44">
        <v>142104621</v>
      </c>
      <c r="O60" s="27"/>
    </row>
    <row r="61" spans="1:15" x14ac:dyDescent="0.25">
      <c r="A61" s="13"/>
      <c r="B61" s="34" t="s">
        <v>74</v>
      </c>
      <c r="C61" s="23"/>
      <c r="D61" s="29"/>
      <c r="E61" s="35">
        <v>17406863</v>
      </c>
      <c r="F61" s="23"/>
      <c r="G61" s="29"/>
      <c r="H61" s="89" t="s">
        <v>246</v>
      </c>
      <c r="I61" s="23"/>
      <c r="J61" s="29"/>
      <c r="K61" s="35">
        <v>955419</v>
      </c>
      <c r="L61" s="23"/>
      <c r="M61" s="29"/>
      <c r="N61" s="35">
        <v>18362282</v>
      </c>
      <c r="O61" s="23"/>
    </row>
    <row r="62" spans="1:15" x14ac:dyDescent="0.25">
      <c r="A62" s="13"/>
      <c r="B62" s="63" t="s">
        <v>75</v>
      </c>
      <c r="C62" s="27"/>
      <c r="D62" s="26"/>
      <c r="E62" s="44">
        <v>16210053</v>
      </c>
      <c r="F62" s="27"/>
      <c r="G62" s="26"/>
      <c r="H62" s="79" t="s">
        <v>246</v>
      </c>
      <c r="I62" s="27"/>
      <c r="J62" s="26"/>
      <c r="K62" s="44">
        <v>-182040</v>
      </c>
      <c r="L62" s="27"/>
      <c r="M62" s="26"/>
      <c r="N62" s="44">
        <v>16028013</v>
      </c>
      <c r="O62" s="27"/>
    </row>
    <row r="63" spans="1:15" x14ac:dyDescent="0.25">
      <c r="A63" s="13"/>
      <c r="B63" s="34" t="s">
        <v>77</v>
      </c>
      <c r="C63" s="23"/>
      <c r="D63" s="29"/>
      <c r="E63" s="35">
        <v>21051907</v>
      </c>
      <c r="F63" s="23"/>
      <c r="G63" s="29"/>
      <c r="H63" s="89" t="s">
        <v>246</v>
      </c>
      <c r="I63" s="23"/>
      <c r="J63" s="29"/>
      <c r="K63" s="35">
        <v>195624</v>
      </c>
      <c r="L63" s="23"/>
      <c r="M63" s="29"/>
      <c r="N63" s="35">
        <v>21247531</v>
      </c>
      <c r="O63" s="23"/>
    </row>
    <row r="64" spans="1:15" x14ac:dyDescent="0.25">
      <c r="A64" s="13"/>
      <c r="B64" s="148" t="s">
        <v>78</v>
      </c>
      <c r="C64" s="27"/>
      <c r="D64" s="26"/>
      <c r="E64" s="44">
        <v>253445934</v>
      </c>
      <c r="F64" s="27"/>
      <c r="G64" s="26"/>
      <c r="H64" s="44">
        <v>-7141947</v>
      </c>
      <c r="I64" s="27"/>
      <c r="J64" s="26"/>
      <c r="K64" s="44">
        <v>969003</v>
      </c>
      <c r="L64" s="27"/>
      <c r="M64" s="26"/>
      <c r="N64" s="44">
        <v>247272990</v>
      </c>
      <c r="O64" s="27"/>
    </row>
    <row r="65" spans="1:15" x14ac:dyDescent="0.25">
      <c r="A65" s="13"/>
      <c r="B65" s="34" t="s">
        <v>81</v>
      </c>
      <c r="C65" s="23"/>
      <c r="D65" s="29"/>
      <c r="E65" s="35">
        <v>214086880</v>
      </c>
      <c r="F65" s="23"/>
      <c r="G65" s="29"/>
      <c r="H65" s="89" t="s">
        <v>246</v>
      </c>
      <c r="I65" s="23"/>
      <c r="J65" s="29"/>
      <c r="K65" s="35">
        <v>-1290458</v>
      </c>
      <c r="L65" s="23"/>
      <c r="M65" s="29"/>
      <c r="N65" s="35">
        <v>212796422</v>
      </c>
      <c r="O65" s="23"/>
    </row>
    <row r="66" spans="1:15" x14ac:dyDescent="0.25">
      <c r="A66" s="13"/>
      <c r="B66" s="148" t="s">
        <v>643</v>
      </c>
      <c r="C66" s="27"/>
      <c r="D66" s="26"/>
      <c r="E66" s="44">
        <v>251719264</v>
      </c>
      <c r="F66" s="27"/>
      <c r="G66" s="26"/>
      <c r="H66" s="79" t="s">
        <v>246</v>
      </c>
      <c r="I66" s="27"/>
      <c r="J66" s="26"/>
      <c r="K66" s="44">
        <v>-1290458</v>
      </c>
      <c r="L66" s="27"/>
      <c r="M66" s="26"/>
      <c r="N66" s="44">
        <v>250428806</v>
      </c>
      <c r="O66" s="27"/>
    </row>
    <row r="67" spans="1:15" x14ac:dyDescent="0.25">
      <c r="A67" s="13"/>
      <c r="B67" s="147" t="s">
        <v>85</v>
      </c>
      <c r="C67" s="23"/>
      <c r="D67" s="29"/>
      <c r="E67" s="35">
        <v>522243582</v>
      </c>
      <c r="F67" s="23"/>
      <c r="G67" s="29"/>
      <c r="H67" s="35">
        <v>-7141947</v>
      </c>
      <c r="I67" s="23"/>
      <c r="J67" s="29"/>
      <c r="K67" s="35">
        <v>-321455</v>
      </c>
      <c r="L67" s="23"/>
      <c r="M67" s="29"/>
      <c r="N67" s="35">
        <v>514780180</v>
      </c>
      <c r="O67" s="23"/>
    </row>
    <row r="68" spans="1:15" x14ac:dyDescent="0.25">
      <c r="A68" s="13"/>
      <c r="B68" s="26"/>
      <c r="C68" s="27"/>
      <c r="D68" s="26"/>
      <c r="E68" s="79"/>
      <c r="F68" s="27"/>
      <c r="G68" s="26"/>
      <c r="H68" s="79"/>
      <c r="I68" s="27"/>
      <c r="J68" s="26"/>
      <c r="K68" s="79"/>
      <c r="L68" s="27"/>
      <c r="M68" s="26"/>
      <c r="N68" s="79"/>
      <c r="O68" s="27"/>
    </row>
    <row r="69" spans="1:15" x14ac:dyDescent="0.25">
      <c r="A69" s="13"/>
      <c r="B69" s="34" t="s">
        <v>87</v>
      </c>
      <c r="C69" s="23"/>
      <c r="D69" s="29" t="s">
        <v>243</v>
      </c>
      <c r="E69" s="35">
        <v>121132051</v>
      </c>
      <c r="F69" s="23"/>
      <c r="G69" s="29" t="s">
        <v>243</v>
      </c>
      <c r="H69" s="35">
        <v>199347</v>
      </c>
      <c r="I69" s="23"/>
      <c r="J69" s="29" t="s">
        <v>243</v>
      </c>
      <c r="K69" s="35">
        <v>1036419</v>
      </c>
      <c r="L69" s="23"/>
      <c r="M69" s="29" t="s">
        <v>243</v>
      </c>
      <c r="N69" s="35">
        <v>122367817</v>
      </c>
      <c r="O69" s="23"/>
    </row>
    <row r="70" spans="1:15" x14ac:dyDescent="0.25">
      <c r="A70" s="13"/>
      <c r="B70" s="63" t="s">
        <v>89</v>
      </c>
      <c r="C70" s="27"/>
      <c r="D70" s="26"/>
      <c r="E70" s="44">
        <v>10796850</v>
      </c>
      <c r="F70" s="27"/>
      <c r="G70" s="26"/>
      <c r="H70" s="44">
        <v>-7796850</v>
      </c>
      <c r="I70" s="27"/>
      <c r="J70" s="26"/>
      <c r="K70" s="79" t="s">
        <v>246</v>
      </c>
      <c r="L70" s="27"/>
      <c r="M70" s="26"/>
      <c r="N70" s="44">
        <v>3000000</v>
      </c>
      <c r="O70" s="27"/>
    </row>
    <row r="71" spans="1:15" x14ac:dyDescent="0.25">
      <c r="A71" s="13"/>
      <c r="B71" s="34" t="s">
        <v>90</v>
      </c>
      <c r="C71" s="23"/>
      <c r="D71" s="29"/>
      <c r="E71" s="35">
        <v>8111051</v>
      </c>
      <c r="F71" s="23"/>
      <c r="G71" s="29"/>
      <c r="H71" s="89" t="s">
        <v>246</v>
      </c>
      <c r="I71" s="23"/>
      <c r="J71" s="29"/>
      <c r="K71" s="35">
        <v>-1317255</v>
      </c>
      <c r="L71" s="23"/>
      <c r="M71" s="29"/>
      <c r="N71" s="35">
        <v>6793796</v>
      </c>
      <c r="O71" s="23"/>
    </row>
    <row r="72" spans="1:15" x14ac:dyDescent="0.25">
      <c r="A72" s="13"/>
      <c r="B72" s="63" t="s">
        <v>91</v>
      </c>
      <c r="C72" s="27"/>
      <c r="D72" s="26"/>
      <c r="E72" s="44">
        <v>17558675</v>
      </c>
      <c r="F72" s="27"/>
      <c r="G72" s="26"/>
      <c r="H72" s="44">
        <v>-2632853</v>
      </c>
      <c r="I72" s="27"/>
      <c r="J72" s="26"/>
      <c r="K72" s="44">
        <v>-35672</v>
      </c>
      <c r="L72" s="27"/>
      <c r="M72" s="26"/>
      <c r="N72" s="44">
        <v>14890150</v>
      </c>
      <c r="O72" s="27"/>
    </row>
    <row r="73" spans="1:15" x14ac:dyDescent="0.25">
      <c r="A73" s="13"/>
      <c r="B73" s="147" t="s">
        <v>92</v>
      </c>
      <c r="C73" s="23"/>
      <c r="D73" s="29"/>
      <c r="E73" s="35">
        <v>165394116</v>
      </c>
      <c r="F73" s="23"/>
      <c r="G73" s="29"/>
      <c r="H73" s="35">
        <v>-10230357</v>
      </c>
      <c r="I73" s="23"/>
      <c r="J73" s="29"/>
      <c r="K73" s="35">
        <v>-316507</v>
      </c>
      <c r="L73" s="23"/>
      <c r="M73" s="29"/>
      <c r="N73" s="35">
        <v>154847252</v>
      </c>
      <c r="O73" s="23"/>
    </row>
    <row r="74" spans="1:15" x14ac:dyDescent="0.25">
      <c r="A74" s="13"/>
      <c r="B74" s="63" t="s">
        <v>76</v>
      </c>
      <c r="C74" s="27"/>
      <c r="D74" s="26"/>
      <c r="E74" s="44">
        <v>5000740</v>
      </c>
      <c r="F74" s="27"/>
      <c r="G74" s="26"/>
      <c r="H74" s="79" t="s">
        <v>246</v>
      </c>
      <c r="I74" s="27"/>
      <c r="J74" s="26"/>
      <c r="K74" s="44">
        <v>-1039459</v>
      </c>
      <c r="L74" s="27"/>
      <c r="M74" s="26"/>
      <c r="N74" s="44">
        <v>3961281</v>
      </c>
      <c r="O74" s="27"/>
    </row>
    <row r="75" spans="1:15" ht="26.25" x14ac:dyDescent="0.25">
      <c r="A75" s="13"/>
      <c r="B75" s="34" t="s">
        <v>94</v>
      </c>
      <c r="C75" s="23"/>
      <c r="D75" s="29"/>
      <c r="E75" s="35">
        <v>63869281</v>
      </c>
      <c r="F75" s="23"/>
      <c r="G75" s="29"/>
      <c r="H75" s="35">
        <v>-17166946</v>
      </c>
      <c r="I75" s="23"/>
      <c r="J75" s="29"/>
      <c r="K75" s="89" t="s">
        <v>246</v>
      </c>
      <c r="L75" s="23"/>
      <c r="M75" s="29"/>
      <c r="N75" s="35">
        <v>46702335</v>
      </c>
      <c r="O75" s="23"/>
    </row>
    <row r="76" spans="1:15" x14ac:dyDescent="0.25">
      <c r="A76" s="13"/>
      <c r="B76" s="63" t="s">
        <v>95</v>
      </c>
      <c r="C76" s="27"/>
      <c r="D76" s="26"/>
      <c r="E76" s="79" t="s">
        <v>246</v>
      </c>
      <c r="F76" s="27"/>
      <c r="G76" s="26"/>
      <c r="H76" s="79" t="s">
        <v>246</v>
      </c>
      <c r="I76" s="27"/>
      <c r="J76" s="26"/>
      <c r="K76" s="44">
        <v>1317255</v>
      </c>
      <c r="L76" s="27"/>
      <c r="M76" s="26"/>
      <c r="N76" s="44">
        <v>1317255</v>
      </c>
      <c r="O76" s="27"/>
    </row>
    <row r="77" spans="1:15" x14ac:dyDescent="0.25">
      <c r="A77" s="13"/>
      <c r="B77" s="147" t="s">
        <v>96</v>
      </c>
      <c r="C77" s="23"/>
      <c r="D77" s="29"/>
      <c r="E77" s="35">
        <v>299264137</v>
      </c>
      <c r="F77" s="23"/>
      <c r="G77" s="29"/>
      <c r="H77" s="35">
        <v>-27397303</v>
      </c>
      <c r="I77" s="23"/>
      <c r="J77" s="29"/>
      <c r="K77" s="35">
        <v>-38711</v>
      </c>
      <c r="L77" s="23"/>
      <c r="M77" s="29"/>
      <c r="N77" s="35">
        <v>271828123</v>
      </c>
      <c r="O77" s="23"/>
    </row>
    <row r="78" spans="1:15" x14ac:dyDescent="0.25">
      <c r="A78" s="13"/>
      <c r="B78" s="63" t="s">
        <v>101</v>
      </c>
      <c r="C78" s="27"/>
      <c r="D78" s="26"/>
      <c r="E78" s="44">
        <v>205462</v>
      </c>
      <c r="F78" s="27"/>
      <c r="G78" s="26"/>
      <c r="H78" s="44">
        <v>67459</v>
      </c>
      <c r="I78" s="27"/>
      <c r="J78" s="26"/>
      <c r="K78" s="79" t="s">
        <v>246</v>
      </c>
      <c r="L78" s="27"/>
      <c r="M78" s="26"/>
      <c r="N78" s="44">
        <v>272921</v>
      </c>
      <c r="O78" s="27"/>
    </row>
    <row r="79" spans="1:15" x14ac:dyDescent="0.25">
      <c r="A79" s="13"/>
      <c r="B79" s="34" t="s">
        <v>102</v>
      </c>
      <c r="C79" s="23"/>
      <c r="D79" s="29"/>
      <c r="E79" s="35">
        <v>91721296</v>
      </c>
      <c r="F79" s="23"/>
      <c r="G79" s="29"/>
      <c r="H79" s="35">
        <v>20187897</v>
      </c>
      <c r="I79" s="23"/>
      <c r="J79" s="29"/>
      <c r="K79" s="35">
        <v>-282744</v>
      </c>
      <c r="L79" s="23"/>
      <c r="M79" s="29"/>
      <c r="N79" s="35">
        <v>111626449</v>
      </c>
      <c r="O79" s="23"/>
    </row>
    <row r="80" spans="1:15" x14ac:dyDescent="0.25">
      <c r="A80" s="13"/>
      <c r="B80" s="148" t="s">
        <v>103</v>
      </c>
      <c r="C80" s="27"/>
      <c r="D80" s="26"/>
      <c r="E80" s="44">
        <v>222979445</v>
      </c>
      <c r="F80" s="27"/>
      <c r="G80" s="26"/>
      <c r="H80" s="44">
        <v>20255356</v>
      </c>
      <c r="I80" s="27"/>
      <c r="J80" s="26"/>
      <c r="K80" s="44">
        <v>-282744</v>
      </c>
      <c r="L80" s="27"/>
      <c r="M80" s="26"/>
      <c r="N80" s="44">
        <v>242952057</v>
      </c>
      <c r="O80" s="27"/>
    </row>
    <row r="81" spans="1:15" x14ac:dyDescent="0.25">
      <c r="A81" s="13"/>
      <c r="B81" s="147" t="s">
        <v>104</v>
      </c>
      <c r="C81" s="23"/>
      <c r="D81" s="29"/>
      <c r="E81" s="35">
        <v>522243582</v>
      </c>
      <c r="F81" s="23"/>
      <c r="G81" s="29"/>
      <c r="H81" s="35">
        <v>-7141947</v>
      </c>
      <c r="I81" s="23"/>
      <c r="J81" s="29"/>
      <c r="K81" s="35">
        <v>-321455</v>
      </c>
      <c r="L81" s="23"/>
      <c r="M81" s="29"/>
      <c r="N81" s="35">
        <v>514780180</v>
      </c>
      <c r="O81" s="23" t="s">
        <v>640</v>
      </c>
    </row>
    <row r="82" spans="1:15" x14ac:dyDescent="0.25">
      <c r="A82" s="13"/>
      <c r="B82" s="4"/>
    </row>
    <row r="83" spans="1:15" ht="15" customHeight="1" x14ac:dyDescent="0.25">
      <c r="A83" s="13" t="s">
        <v>793</v>
      </c>
      <c r="B83" s="12" t="s">
        <v>6</v>
      </c>
      <c r="C83" s="12"/>
      <c r="D83" s="12"/>
      <c r="E83" s="12"/>
      <c r="F83" s="12"/>
      <c r="G83" s="12"/>
      <c r="H83" s="12"/>
      <c r="I83" s="12"/>
      <c r="J83" s="12"/>
      <c r="K83" s="12"/>
      <c r="L83" s="12"/>
      <c r="M83" s="12"/>
      <c r="N83" s="12"/>
      <c r="O83" s="12"/>
    </row>
    <row r="84" spans="1:15" x14ac:dyDescent="0.25">
      <c r="A84" s="13"/>
      <c r="B84" s="168" t="s">
        <v>644</v>
      </c>
      <c r="C84" s="168"/>
      <c r="D84" s="168"/>
      <c r="E84" s="168"/>
      <c r="F84" s="168"/>
      <c r="G84" s="168"/>
      <c r="H84" s="168"/>
      <c r="I84" s="168"/>
      <c r="J84" s="168"/>
      <c r="K84" s="168"/>
      <c r="L84" s="168"/>
      <c r="M84" s="168"/>
      <c r="N84" s="168"/>
      <c r="O84" s="168"/>
    </row>
    <row r="85" spans="1:15" x14ac:dyDescent="0.25">
      <c r="A85" s="13"/>
      <c r="B85" s="14"/>
      <c r="C85" s="14"/>
      <c r="D85" s="14"/>
      <c r="E85" s="14"/>
      <c r="F85" s="14"/>
      <c r="G85" s="14"/>
      <c r="H85" s="14"/>
      <c r="I85" s="14"/>
      <c r="J85" s="14"/>
      <c r="K85" s="14"/>
      <c r="L85" s="14"/>
      <c r="M85" s="14"/>
      <c r="N85" s="14"/>
      <c r="O85" s="14"/>
    </row>
    <row r="86" spans="1:15" ht="15.75" thickBot="1" x14ac:dyDescent="0.3">
      <c r="A86" s="13"/>
      <c r="B86" s="18"/>
      <c r="C86" s="18"/>
      <c r="D86" s="19"/>
      <c r="E86" s="19"/>
      <c r="F86" s="18"/>
      <c r="G86" s="45" t="s">
        <v>628</v>
      </c>
      <c r="H86" s="45"/>
      <c r="I86" s="45"/>
      <c r="J86" s="45"/>
      <c r="K86" s="45"/>
      <c r="L86" s="18"/>
      <c r="M86" s="19"/>
      <c r="N86" s="19"/>
      <c r="O86" s="18"/>
    </row>
    <row r="87" spans="1:15" x14ac:dyDescent="0.25">
      <c r="A87" s="13"/>
      <c r="B87" s="136"/>
      <c r="C87" s="136"/>
      <c r="D87" s="76" t="s">
        <v>630</v>
      </c>
      <c r="E87" s="76"/>
      <c r="F87" s="136"/>
      <c r="G87" s="135" t="s">
        <v>645</v>
      </c>
      <c r="H87" s="135"/>
      <c r="I87" s="159"/>
      <c r="J87" s="135" t="s">
        <v>266</v>
      </c>
      <c r="K87" s="135"/>
      <c r="L87" s="136"/>
      <c r="M87" s="76" t="s">
        <v>632</v>
      </c>
      <c r="N87" s="76"/>
      <c r="O87" s="136"/>
    </row>
    <row r="88" spans="1:15" ht="15.75" thickBot="1" x14ac:dyDescent="0.3">
      <c r="A88" s="13"/>
      <c r="B88" s="136"/>
      <c r="C88" s="136"/>
      <c r="D88" s="45"/>
      <c r="E88" s="45"/>
      <c r="F88" s="136"/>
      <c r="G88" s="45" t="s">
        <v>631</v>
      </c>
      <c r="H88" s="45"/>
      <c r="I88" s="136"/>
      <c r="J88" s="45"/>
      <c r="K88" s="45"/>
      <c r="L88" s="136"/>
      <c r="M88" s="45"/>
      <c r="N88" s="45"/>
      <c r="O88" s="136"/>
    </row>
    <row r="89" spans="1:15" x14ac:dyDescent="0.25">
      <c r="A89" s="13"/>
      <c r="B89" s="29" t="s">
        <v>633</v>
      </c>
      <c r="C89" s="23"/>
      <c r="D89" s="24"/>
      <c r="E89" s="65"/>
      <c r="F89" s="23"/>
      <c r="G89" s="24"/>
      <c r="H89" s="65"/>
      <c r="I89" s="23"/>
      <c r="J89" s="24"/>
      <c r="K89" s="65"/>
      <c r="L89" s="23"/>
      <c r="M89" s="24"/>
      <c r="N89" s="65"/>
      <c r="O89" s="23"/>
    </row>
    <row r="90" spans="1:15" x14ac:dyDescent="0.25">
      <c r="A90" s="13"/>
      <c r="B90" s="63" t="s">
        <v>606</v>
      </c>
      <c r="C90" s="27"/>
      <c r="D90" s="26" t="s">
        <v>243</v>
      </c>
      <c r="E90" s="46">
        <v>16393007</v>
      </c>
      <c r="F90" s="27"/>
      <c r="G90" s="26" t="s">
        <v>243</v>
      </c>
      <c r="H90" s="44">
        <v>472837</v>
      </c>
      <c r="I90" s="27"/>
      <c r="J90" s="26" t="s">
        <v>243</v>
      </c>
      <c r="K90" s="44">
        <v>-249818</v>
      </c>
      <c r="L90" s="27"/>
      <c r="M90" s="26" t="s">
        <v>243</v>
      </c>
      <c r="N90" s="44">
        <v>16616026</v>
      </c>
      <c r="O90" s="27"/>
    </row>
    <row r="91" spans="1:15" x14ac:dyDescent="0.25">
      <c r="A91" s="13"/>
      <c r="B91" s="155" t="s">
        <v>76</v>
      </c>
      <c r="C91" s="23"/>
      <c r="D91" s="23"/>
      <c r="E91" s="71">
        <v>1228443</v>
      </c>
      <c r="F91" s="23"/>
      <c r="G91" s="23"/>
      <c r="H91" s="156" t="s">
        <v>246</v>
      </c>
      <c r="I91" s="23"/>
      <c r="J91" s="23"/>
      <c r="K91" s="71">
        <v>-478567</v>
      </c>
      <c r="L91" s="23"/>
      <c r="M91" s="23"/>
      <c r="N91" s="71">
        <v>749876</v>
      </c>
      <c r="O91" s="23"/>
    </row>
    <row r="92" spans="1:15" ht="26.25" x14ac:dyDescent="0.25">
      <c r="A92" s="13"/>
      <c r="B92" s="63" t="s">
        <v>42</v>
      </c>
      <c r="C92" s="160"/>
      <c r="D92" s="161"/>
      <c r="E92" s="162">
        <v>-147529</v>
      </c>
      <c r="F92" s="160"/>
      <c r="G92" s="161"/>
      <c r="H92" s="162">
        <v>-1554000</v>
      </c>
      <c r="I92" s="160"/>
      <c r="J92" s="161"/>
      <c r="K92" s="163" t="s">
        <v>246</v>
      </c>
      <c r="L92" s="160"/>
      <c r="M92" s="161"/>
      <c r="N92" s="162">
        <v>-1701529</v>
      </c>
      <c r="O92" s="160"/>
    </row>
    <row r="93" spans="1:15" x14ac:dyDescent="0.25">
      <c r="A93" s="13"/>
      <c r="B93" s="63" t="s">
        <v>646</v>
      </c>
      <c r="C93" s="160"/>
      <c r="D93" s="161"/>
      <c r="E93" s="162"/>
      <c r="F93" s="160"/>
      <c r="G93" s="161"/>
      <c r="H93" s="162"/>
      <c r="I93" s="160"/>
      <c r="J93" s="161"/>
      <c r="K93" s="163"/>
      <c r="L93" s="160"/>
      <c r="M93" s="161"/>
      <c r="N93" s="162"/>
      <c r="O93" s="160"/>
    </row>
    <row r="94" spans="1:15" x14ac:dyDescent="0.25">
      <c r="A94" s="13"/>
      <c r="B94" s="34" t="s">
        <v>149</v>
      </c>
      <c r="C94" s="23"/>
      <c r="D94" s="29"/>
      <c r="E94" s="30">
        <v>-24785185</v>
      </c>
      <c r="F94" s="23"/>
      <c r="G94" s="29"/>
      <c r="H94" s="30">
        <v>1450503</v>
      </c>
      <c r="I94" s="23"/>
      <c r="J94" s="29"/>
      <c r="K94" s="30">
        <v>-2071845</v>
      </c>
      <c r="L94" s="23"/>
      <c r="M94" s="29"/>
      <c r="N94" s="30">
        <v>-25406527</v>
      </c>
      <c r="O94" s="23"/>
    </row>
    <row r="95" spans="1:15" x14ac:dyDescent="0.25">
      <c r="A95" s="13"/>
      <c r="B95" s="63" t="s">
        <v>74</v>
      </c>
      <c r="C95" s="27"/>
      <c r="D95" s="26"/>
      <c r="E95" s="46">
        <v>-3326116</v>
      </c>
      <c r="F95" s="27"/>
      <c r="G95" s="26"/>
      <c r="H95" s="28" t="s">
        <v>246</v>
      </c>
      <c r="I95" s="27"/>
      <c r="J95" s="26"/>
      <c r="K95" s="46">
        <v>471482</v>
      </c>
      <c r="L95" s="27"/>
      <c r="M95" s="26"/>
      <c r="N95" s="46">
        <v>-2854634</v>
      </c>
      <c r="O95" s="27"/>
    </row>
    <row r="96" spans="1:15" x14ac:dyDescent="0.25">
      <c r="A96" s="13"/>
      <c r="B96" s="34" t="s">
        <v>150</v>
      </c>
      <c r="C96" s="23"/>
      <c r="D96" s="29"/>
      <c r="E96" s="30">
        <v>-2715853</v>
      </c>
      <c r="F96" s="23"/>
      <c r="G96" s="29"/>
      <c r="H96" s="36" t="s">
        <v>246</v>
      </c>
      <c r="I96" s="23"/>
      <c r="J96" s="29"/>
      <c r="K96" s="30">
        <v>80000</v>
      </c>
      <c r="L96" s="23"/>
      <c r="M96" s="29"/>
      <c r="N96" s="30">
        <v>-2635853</v>
      </c>
      <c r="O96" s="23"/>
    </row>
    <row r="97" spans="1:15" x14ac:dyDescent="0.25">
      <c r="A97" s="13"/>
      <c r="B97" s="63" t="s">
        <v>152</v>
      </c>
      <c r="C97" s="27"/>
      <c r="D97" s="26"/>
      <c r="E97" s="46">
        <v>25432811</v>
      </c>
      <c r="F97" s="27"/>
      <c r="G97" s="26"/>
      <c r="H97" s="44">
        <v>165516</v>
      </c>
      <c r="I97" s="27"/>
      <c r="J97" s="26"/>
      <c r="K97" s="46">
        <v>1853248</v>
      </c>
      <c r="L97" s="27"/>
      <c r="M97" s="26"/>
      <c r="N97" s="44">
        <v>27451575</v>
      </c>
      <c r="O97" s="27"/>
    </row>
    <row r="98" spans="1:15" x14ac:dyDescent="0.25">
      <c r="A98" s="13"/>
      <c r="B98" s="34" t="s">
        <v>153</v>
      </c>
      <c r="C98" s="23"/>
      <c r="D98" s="29"/>
      <c r="E98" s="30">
        <v>4024780</v>
      </c>
      <c r="F98" s="23"/>
      <c r="G98" s="29"/>
      <c r="H98" s="35">
        <v>-534856</v>
      </c>
      <c r="I98" s="23"/>
      <c r="J98" s="29"/>
      <c r="K98" s="35">
        <v>395500</v>
      </c>
      <c r="L98" s="23"/>
      <c r="M98" s="29"/>
      <c r="N98" s="35">
        <v>3885424</v>
      </c>
      <c r="O98" s="23"/>
    </row>
    <row r="99" spans="1:15" ht="26.25" x14ac:dyDescent="0.25">
      <c r="A99" s="13"/>
      <c r="B99" s="157" t="s">
        <v>154</v>
      </c>
      <c r="C99" s="27"/>
      <c r="D99" s="26"/>
      <c r="E99" s="46">
        <v>27830536</v>
      </c>
      <c r="F99" s="27"/>
      <c r="G99" s="26"/>
      <c r="H99" s="28" t="s">
        <v>246</v>
      </c>
      <c r="I99" s="27"/>
      <c r="J99" s="26"/>
      <c r="K99" s="28" t="s">
        <v>246</v>
      </c>
      <c r="L99" s="27"/>
      <c r="M99" s="26"/>
      <c r="N99" s="46">
        <v>27830536</v>
      </c>
      <c r="O99" s="27"/>
    </row>
    <row r="100" spans="1:15" ht="26.25" x14ac:dyDescent="0.25">
      <c r="A100" s="13"/>
      <c r="B100" s="34" t="s">
        <v>157</v>
      </c>
      <c r="C100" s="23"/>
      <c r="D100" s="29"/>
      <c r="E100" s="30">
        <v>-17097159</v>
      </c>
      <c r="F100" s="23"/>
      <c r="G100" s="29"/>
      <c r="H100" s="30">
        <v>2314362</v>
      </c>
      <c r="I100" s="23"/>
      <c r="J100" s="29"/>
      <c r="K100" s="36" t="s">
        <v>246</v>
      </c>
      <c r="L100" s="23"/>
      <c r="M100" s="29"/>
      <c r="N100" s="30">
        <v>-14782797</v>
      </c>
      <c r="O100" s="23"/>
    </row>
    <row r="101" spans="1:15" x14ac:dyDescent="0.25">
      <c r="A101" s="13"/>
      <c r="B101" s="157" t="s">
        <v>161</v>
      </c>
      <c r="C101" s="27"/>
      <c r="D101" s="26"/>
      <c r="E101" s="46">
        <v>-33575352</v>
      </c>
      <c r="F101" s="27"/>
      <c r="G101" s="26"/>
      <c r="H101" s="46">
        <v>2314362</v>
      </c>
      <c r="I101" s="27"/>
      <c r="J101" s="26"/>
      <c r="K101" s="28" t="s">
        <v>246</v>
      </c>
      <c r="L101" s="27"/>
      <c r="M101" s="26"/>
      <c r="N101" s="46">
        <v>-31260990</v>
      </c>
      <c r="O101" s="27"/>
    </row>
    <row r="102" spans="1:15" x14ac:dyDescent="0.25">
      <c r="A102" s="13"/>
      <c r="B102" s="34" t="s">
        <v>164</v>
      </c>
      <c r="C102" s="23"/>
      <c r="D102" s="29"/>
      <c r="E102" s="36" t="s">
        <v>246</v>
      </c>
      <c r="F102" s="23"/>
      <c r="G102" s="29"/>
      <c r="H102" s="30">
        <v>-2314362</v>
      </c>
      <c r="I102" s="23"/>
      <c r="J102" s="29"/>
      <c r="K102" s="36" t="s">
        <v>246</v>
      </c>
      <c r="L102" s="23"/>
      <c r="M102" s="29"/>
      <c r="N102" s="30">
        <v>-2314362</v>
      </c>
      <c r="O102" s="23"/>
    </row>
    <row r="103" spans="1:15" x14ac:dyDescent="0.25">
      <c r="A103" s="13"/>
      <c r="B103" s="157" t="s">
        <v>647</v>
      </c>
      <c r="C103" s="27"/>
      <c r="D103" s="26"/>
      <c r="E103" s="46">
        <v>14067712</v>
      </c>
      <c r="F103" s="27"/>
      <c r="G103" s="26"/>
      <c r="H103" s="46">
        <v>-2314362</v>
      </c>
      <c r="I103" s="27"/>
      <c r="J103" s="26"/>
      <c r="K103" s="28" t="s">
        <v>246</v>
      </c>
      <c r="L103" s="27"/>
      <c r="M103" s="26"/>
      <c r="N103" s="46">
        <v>11753350</v>
      </c>
      <c r="O103" s="27"/>
    </row>
    <row r="104" spans="1:15" x14ac:dyDescent="0.25">
      <c r="A104" s="13"/>
      <c r="B104" s="29"/>
      <c r="C104" s="23"/>
      <c r="D104" s="29"/>
      <c r="E104" s="36"/>
      <c r="F104" s="23"/>
      <c r="G104" s="29"/>
      <c r="H104" s="36"/>
      <c r="I104" s="23"/>
      <c r="J104" s="29"/>
      <c r="K104" s="36"/>
      <c r="L104" s="23"/>
      <c r="M104" s="29"/>
      <c r="N104" s="36"/>
      <c r="O104" s="23"/>
    </row>
    <row r="105" spans="1:15" x14ac:dyDescent="0.25">
      <c r="A105" s="13"/>
      <c r="B105" s="26" t="s">
        <v>637</v>
      </c>
      <c r="C105" s="27"/>
      <c r="D105" s="26"/>
      <c r="E105" s="28"/>
      <c r="F105" s="27"/>
      <c r="G105" s="26"/>
      <c r="H105" s="28"/>
      <c r="I105" s="27"/>
      <c r="J105" s="26"/>
      <c r="K105" s="28"/>
      <c r="L105" s="27"/>
      <c r="M105" s="26"/>
      <c r="N105" s="28"/>
      <c r="O105" s="27"/>
    </row>
    <row r="106" spans="1:15" x14ac:dyDescent="0.25">
      <c r="A106" s="13"/>
      <c r="B106" s="34" t="s">
        <v>606</v>
      </c>
      <c r="C106" s="23"/>
      <c r="D106" s="29" t="s">
        <v>243</v>
      </c>
      <c r="E106" s="30">
        <v>19111888</v>
      </c>
      <c r="F106" s="23"/>
      <c r="G106" s="29" t="s">
        <v>243</v>
      </c>
      <c r="H106" s="35">
        <v>19715060</v>
      </c>
      <c r="I106" s="23"/>
      <c r="J106" s="29" t="s">
        <v>243</v>
      </c>
      <c r="K106" s="35">
        <v>-32926</v>
      </c>
      <c r="L106" s="23"/>
      <c r="M106" s="29" t="s">
        <v>243</v>
      </c>
      <c r="N106" s="35">
        <v>38794022</v>
      </c>
      <c r="O106" s="23"/>
    </row>
    <row r="107" spans="1:15" x14ac:dyDescent="0.25">
      <c r="A107" s="13"/>
      <c r="B107" s="99" t="s">
        <v>76</v>
      </c>
      <c r="C107" s="27"/>
      <c r="D107" s="27"/>
      <c r="E107" s="70">
        <v>1090502</v>
      </c>
      <c r="F107" s="27"/>
      <c r="G107" s="27"/>
      <c r="H107" s="88" t="s">
        <v>246</v>
      </c>
      <c r="I107" s="27"/>
      <c r="J107" s="27"/>
      <c r="K107" s="70">
        <v>-2085720</v>
      </c>
      <c r="L107" s="27"/>
      <c r="M107" s="27"/>
      <c r="N107" s="70">
        <v>-995218</v>
      </c>
      <c r="O107" s="27"/>
    </row>
    <row r="108" spans="1:15" ht="26.25" x14ac:dyDescent="0.25">
      <c r="A108" s="13"/>
      <c r="B108" s="34" t="s">
        <v>42</v>
      </c>
      <c r="C108" s="164"/>
      <c r="D108" s="165"/>
      <c r="E108" s="166">
        <v>-2724978</v>
      </c>
      <c r="F108" s="164"/>
      <c r="G108" s="165"/>
      <c r="H108" s="166">
        <v>-24963796</v>
      </c>
      <c r="I108" s="164"/>
      <c r="J108" s="165"/>
      <c r="K108" s="167" t="s">
        <v>246</v>
      </c>
      <c r="L108" s="164"/>
      <c r="M108" s="165"/>
      <c r="N108" s="166">
        <v>-27688774</v>
      </c>
      <c r="O108" s="164"/>
    </row>
    <row r="109" spans="1:15" x14ac:dyDescent="0.25">
      <c r="A109" s="13"/>
      <c r="B109" s="34" t="s">
        <v>646</v>
      </c>
      <c r="C109" s="164"/>
      <c r="D109" s="165"/>
      <c r="E109" s="166"/>
      <c r="F109" s="164"/>
      <c r="G109" s="165"/>
      <c r="H109" s="166"/>
      <c r="I109" s="164"/>
      <c r="J109" s="165"/>
      <c r="K109" s="167"/>
      <c r="L109" s="164"/>
      <c r="M109" s="165"/>
      <c r="N109" s="166"/>
      <c r="O109" s="164"/>
    </row>
    <row r="110" spans="1:15" x14ac:dyDescent="0.25">
      <c r="A110" s="13"/>
      <c r="B110" s="63" t="s">
        <v>149</v>
      </c>
      <c r="C110" s="27"/>
      <c r="D110" s="26"/>
      <c r="E110" s="46">
        <v>-23278410</v>
      </c>
      <c r="F110" s="27"/>
      <c r="G110" s="26"/>
      <c r="H110" s="44">
        <v>5691444</v>
      </c>
      <c r="I110" s="27"/>
      <c r="J110" s="26"/>
      <c r="K110" s="46">
        <v>2740961</v>
      </c>
      <c r="L110" s="27"/>
      <c r="M110" s="26"/>
      <c r="N110" s="44">
        <v>-14846005</v>
      </c>
      <c r="O110" s="27"/>
    </row>
    <row r="111" spans="1:15" x14ac:dyDescent="0.25">
      <c r="A111" s="13"/>
      <c r="B111" s="34" t="s">
        <v>74</v>
      </c>
      <c r="C111" s="23"/>
      <c r="D111" s="29"/>
      <c r="E111" s="30">
        <v>-2134490</v>
      </c>
      <c r="F111" s="23"/>
      <c r="G111" s="29"/>
      <c r="H111" s="36" t="s">
        <v>246</v>
      </c>
      <c r="I111" s="23"/>
      <c r="J111" s="29"/>
      <c r="K111" s="30">
        <v>-955419</v>
      </c>
      <c r="L111" s="23"/>
      <c r="M111" s="29"/>
      <c r="N111" s="30">
        <v>-3089909</v>
      </c>
      <c r="O111" s="23"/>
    </row>
    <row r="112" spans="1:15" x14ac:dyDescent="0.25">
      <c r="A112" s="13"/>
      <c r="B112" s="63" t="s">
        <v>150</v>
      </c>
      <c r="C112" s="27"/>
      <c r="D112" s="26"/>
      <c r="E112" s="46">
        <v>-13063957</v>
      </c>
      <c r="F112" s="27"/>
      <c r="G112" s="26"/>
      <c r="H112" s="28" t="s">
        <v>246</v>
      </c>
      <c r="I112" s="27"/>
      <c r="J112" s="26"/>
      <c r="K112" s="46">
        <v>-13584</v>
      </c>
      <c r="L112" s="27"/>
      <c r="M112" s="26"/>
      <c r="N112" s="46">
        <v>-13077541</v>
      </c>
      <c r="O112" s="27"/>
    </row>
    <row r="113" spans="1:15" x14ac:dyDescent="0.25">
      <c r="A113" s="13"/>
      <c r="B113" s="34" t="s">
        <v>152</v>
      </c>
      <c r="C113" s="23"/>
      <c r="D113" s="29"/>
      <c r="E113" s="30">
        <v>13582947</v>
      </c>
      <c r="F113" s="23"/>
      <c r="G113" s="29"/>
      <c r="H113" s="35">
        <v>33831</v>
      </c>
      <c r="I113" s="23"/>
      <c r="J113" s="29"/>
      <c r="K113" s="35">
        <v>1201935</v>
      </c>
      <c r="L113" s="23"/>
      <c r="M113" s="29"/>
      <c r="N113" s="35">
        <v>14818713</v>
      </c>
      <c r="O113" s="23"/>
    </row>
    <row r="114" spans="1:15" x14ac:dyDescent="0.25">
      <c r="A114" s="13"/>
      <c r="B114" s="63" t="s">
        <v>153</v>
      </c>
      <c r="C114" s="27"/>
      <c r="D114" s="26"/>
      <c r="E114" s="46">
        <v>6616912</v>
      </c>
      <c r="F114" s="27"/>
      <c r="G114" s="26"/>
      <c r="H114" s="44">
        <v>-1601244</v>
      </c>
      <c r="I114" s="27"/>
      <c r="J114" s="26"/>
      <c r="K114" s="44">
        <v>-855247</v>
      </c>
      <c r="L114" s="27"/>
      <c r="M114" s="26"/>
      <c r="N114" s="44">
        <v>4160421</v>
      </c>
      <c r="O114" s="27"/>
    </row>
    <row r="115" spans="1:15" ht="26.25" x14ac:dyDescent="0.25">
      <c r="A115" s="13"/>
      <c r="B115" s="158" t="s">
        <v>154</v>
      </c>
      <c r="C115" s="23"/>
      <c r="D115" s="29"/>
      <c r="E115" s="30">
        <v>10536440</v>
      </c>
      <c r="F115" s="23"/>
      <c r="G115" s="29"/>
      <c r="H115" s="30">
        <v>-1124705</v>
      </c>
      <c r="I115" s="23"/>
      <c r="J115" s="29"/>
      <c r="K115" s="36" t="s">
        <v>246</v>
      </c>
      <c r="L115" s="23"/>
      <c r="M115" s="29"/>
      <c r="N115" s="30">
        <v>9411735</v>
      </c>
      <c r="O115" s="23"/>
    </row>
    <row r="116" spans="1:15" ht="26.25" x14ac:dyDescent="0.25">
      <c r="A116" s="13"/>
      <c r="B116" s="148" t="s">
        <v>157</v>
      </c>
      <c r="C116" s="27"/>
      <c r="D116" s="26"/>
      <c r="E116" s="46">
        <v>-1127954</v>
      </c>
      <c r="F116" s="27"/>
      <c r="G116" s="26"/>
      <c r="H116" s="28" t="s">
        <v>246</v>
      </c>
      <c r="I116" s="27"/>
      <c r="J116" s="26"/>
      <c r="K116" s="28" t="s">
        <v>246</v>
      </c>
      <c r="L116" s="27"/>
      <c r="M116" s="26"/>
      <c r="N116" s="46">
        <v>-1127954</v>
      </c>
      <c r="O116" s="27"/>
    </row>
    <row r="117" spans="1:15" x14ac:dyDescent="0.25">
      <c r="A117" s="13"/>
      <c r="B117" s="158" t="s">
        <v>161</v>
      </c>
      <c r="C117" s="23"/>
      <c r="D117" s="29"/>
      <c r="E117" s="30">
        <v>-14706533</v>
      </c>
      <c r="F117" s="23"/>
      <c r="G117" s="29"/>
      <c r="H117" s="36" t="s">
        <v>246</v>
      </c>
      <c r="I117" s="23"/>
      <c r="J117" s="29"/>
      <c r="K117" s="36" t="s">
        <v>246</v>
      </c>
      <c r="L117" s="23"/>
      <c r="M117" s="29"/>
      <c r="N117" s="30">
        <v>-14706533</v>
      </c>
      <c r="O117" s="23"/>
    </row>
    <row r="118" spans="1:15" x14ac:dyDescent="0.25">
      <c r="A118" s="13"/>
      <c r="B118" s="148" t="s">
        <v>164</v>
      </c>
      <c r="C118" s="27"/>
      <c r="D118" s="26"/>
      <c r="E118" s="46">
        <v>-8303112</v>
      </c>
      <c r="F118" s="27"/>
      <c r="G118" s="26"/>
      <c r="H118" s="46">
        <v>1124705</v>
      </c>
      <c r="I118" s="27"/>
      <c r="J118" s="26"/>
      <c r="K118" s="28" t="s">
        <v>246</v>
      </c>
      <c r="L118" s="27"/>
      <c r="M118" s="26"/>
      <c r="N118" s="46">
        <v>-7178407</v>
      </c>
      <c r="O118" s="27"/>
    </row>
    <row r="119" spans="1:15" x14ac:dyDescent="0.25">
      <c r="A119" s="13"/>
      <c r="B119" s="158" t="s">
        <v>647</v>
      </c>
      <c r="C119" s="23"/>
      <c r="D119" s="29"/>
      <c r="E119" s="30">
        <v>8458783</v>
      </c>
      <c r="F119" s="23"/>
      <c r="G119" s="29"/>
      <c r="H119" s="30">
        <v>1124705</v>
      </c>
      <c r="I119" s="23"/>
      <c r="J119" s="29"/>
      <c r="K119" s="36" t="s">
        <v>246</v>
      </c>
      <c r="L119" s="23"/>
      <c r="M119" s="29"/>
      <c r="N119" s="30">
        <v>9583488</v>
      </c>
      <c r="O119" s="23" t="s">
        <v>640</v>
      </c>
    </row>
    <row r="120" spans="1:15" x14ac:dyDescent="0.25">
      <c r="A120" s="13"/>
      <c r="B120" s="4"/>
    </row>
  </sheetData>
  <mergeCells count="84">
    <mergeCell ref="A53:A82"/>
    <mergeCell ref="B53:O53"/>
    <mergeCell ref="B54:O54"/>
    <mergeCell ref="B55:O55"/>
    <mergeCell ref="A83:A120"/>
    <mergeCell ref="B83:O83"/>
    <mergeCell ref="B84:O84"/>
    <mergeCell ref="B85:O85"/>
    <mergeCell ref="B4:O4"/>
    <mergeCell ref="B5:O5"/>
    <mergeCell ref="B6:O6"/>
    <mergeCell ref="A36:A52"/>
    <mergeCell ref="B36:O36"/>
    <mergeCell ref="B37:O37"/>
    <mergeCell ref="B38:O38"/>
    <mergeCell ref="K108:K109"/>
    <mergeCell ref="L108:L109"/>
    <mergeCell ref="M108:M109"/>
    <mergeCell ref="N108:N109"/>
    <mergeCell ref="O108:O109"/>
    <mergeCell ref="A1:A2"/>
    <mergeCell ref="B1:O1"/>
    <mergeCell ref="B2:O2"/>
    <mergeCell ref="B3:O3"/>
    <mergeCell ref="A4:A35"/>
    <mergeCell ref="N92:N93"/>
    <mergeCell ref="O92:O93"/>
    <mergeCell ref="C108:C109"/>
    <mergeCell ref="D108:D109"/>
    <mergeCell ref="E108:E109"/>
    <mergeCell ref="F108:F109"/>
    <mergeCell ref="G108:G109"/>
    <mergeCell ref="H108:H109"/>
    <mergeCell ref="I108:I109"/>
    <mergeCell ref="J108:J109"/>
    <mergeCell ref="H92:H93"/>
    <mergeCell ref="I92:I93"/>
    <mergeCell ref="J92:J93"/>
    <mergeCell ref="K92:K93"/>
    <mergeCell ref="L92:L93"/>
    <mergeCell ref="M92:M93"/>
    <mergeCell ref="I87:I88"/>
    <mergeCell ref="J87:K88"/>
    <mergeCell ref="L87:L88"/>
    <mergeCell ref="M87:N88"/>
    <mergeCell ref="O87:O88"/>
    <mergeCell ref="C92:C93"/>
    <mergeCell ref="D92:D93"/>
    <mergeCell ref="E92:E93"/>
    <mergeCell ref="F92:F93"/>
    <mergeCell ref="G92:G93"/>
    <mergeCell ref="L57:L58"/>
    <mergeCell ref="M57:N58"/>
    <mergeCell ref="O57:O58"/>
    <mergeCell ref="G86:K86"/>
    <mergeCell ref="B87:B88"/>
    <mergeCell ref="C87:C88"/>
    <mergeCell ref="D87:E88"/>
    <mergeCell ref="F87:F88"/>
    <mergeCell ref="G87:H87"/>
    <mergeCell ref="G88:H88"/>
    <mergeCell ref="G56:K56"/>
    <mergeCell ref="B57:B58"/>
    <mergeCell ref="C57:C58"/>
    <mergeCell ref="D57:E58"/>
    <mergeCell ref="F57:F58"/>
    <mergeCell ref="G57:H57"/>
    <mergeCell ref="G58:H58"/>
    <mergeCell ref="I57:I58"/>
    <mergeCell ref="J57:K58"/>
    <mergeCell ref="M9:N9"/>
    <mergeCell ref="H39:K39"/>
    <mergeCell ref="G40:H40"/>
    <mergeCell ref="D41:E41"/>
    <mergeCell ref="G41:H41"/>
    <mergeCell ref="J41:K41"/>
    <mergeCell ref="M41:N41"/>
    <mergeCell ref="G7:K7"/>
    <mergeCell ref="D8:E8"/>
    <mergeCell ref="G8:H8"/>
    <mergeCell ref="J8:K8"/>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3"/>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28515625" bestFit="1" customWidth="1"/>
    <col min="9" max="9" width="1.85546875" bestFit="1" customWidth="1"/>
    <col min="10" max="10" width="2" customWidth="1"/>
    <col min="11" max="11" width="10.7109375" customWidth="1"/>
    <col min="12" max="13" width="2" customWidth="1"/>
    <col min="14" max="14" width="10.85546875" customWidth="1"/>
    <col min="15" max="16" width="1.85546875" bestFit="1" customWidth="1"/>
    <col min="17" max="17" width="10" bestFit="1" customWidth="1"/>
    <col min="19" max="19" width="1.85546875" bestFit="1" customWidth="1"/>
    <col min="20" max="20" width="10.28515625" bestFit="1" customWidth="1"/>
    <col min="22" max="22" width="1.85546875" bestFit="1" customWidth="1"/>
    <col min="23" max="23" width="8.42578125" bestFit="1" customWidth="1"/>
    <col min="25" max="25" width="1.85546875" bestFit="1" customWidth="1"/>
    <col min="26" max="26" width="9.7109375" bestFit="1" customWidth="1"/>
    <col min="27" max="27" width="1.85546875" bestFit="1" customWidth="1"/>
  </cols>
  <sheetData>
    <row r="1" spans="1:27" ht="30"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49</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795</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14" t="s">
        <v>796</v>
      </c>
      <c r="C5" s="14"/>
      <c r="D5" s="14"/>
      <c r="E5" s="14"/>
      <c r="F5" s="14"/>
      <c r="G5" s="14"/>
      <c r="H5" s="14"/>
      <c r="I5" s="14"/>
      <c r="J5" s="14"/>
      <c r="K5" s="14"/>
      <c r="L5" s="14"/>
      <c r="M5" s="14"/>
      <c r="N5" s="14"/>
      <c r="O5" s="14"/>
      <c r="P5" s="14"/>
      <c r="Q5" s="14"/>
      <c r="R5" s="14"/>
      <c r="S5" s="14"/>
      <c r="T5" s="14"/>
      <c r="U5" s="14"/>
      <c r="V5" s="14"/>
      <c r="W5" s="14"/>
      <c r="X5" s="14"/>
      <c r="Y5" s="14"/>
      <c r="Z5" s="14"/>
      <c r="AA5" s="14"/>
    </row>
    <row r="6" spans="1:27"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x14ac:dyDescent="0.25">
      <c r="A7" s="13"/>
      <c r="B7" s="59" t="s">
        <v>652</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x14ac:dyDescent="0.3">
      <c r="A9" s="13"/>
      <c r="B9" s="169"/>
      <c r="C9" s="169"/>
      <c r="D9" s="206" t="s">
        <v>653</v>
      </c>
      <c r="E9" s="206"/>
      <c r="F9" s="206"/>
      <c r="G9" s="206"/>
      <c r="H9" s="206"/>
      <c r="I9" s="169"/>
    </row>
    <row r="10" spans="1:27" ht="15.75" thickBot="1" x14ac:dyDescent="0.3">
      <c r="A10" s="13"/>
      <c r="B10" s="169"/>
      <c r="C10" s="169"/>
      <c r="D10" s="207">
        <v>2012</v>
      </c>
      <c r="E10" s="207"/>
      <c r="F10" s="169"/>
      <c r="G10" s="207">
        <v>2013</v>
      </c>
      <c r="H10" s="207"/>
      <c r="I10" s="169"/>
    </row>
    <row r="11" spans="1:27" x14ac:dyDescent="0.25">
      <c r="A11" s="13"/>
      <c r="B11" s="169"/>
      <c r="C11" s="169"/>
      <c r="D11" s="208" t="s">
        <v>367</v>
      </c>
      <c r="E11" s="208"/>
      <c r="F11" s="169"/>
      <c r="G11" s="208" t="s">
        <v>367</v>
      </c>
      <c r="H11" s="208"/>
      <c r="I11" s="169"/>
    </row>
    <row r="12" spans="1:27" x14ac:dyDescent="0.25">
      <c r="A12" s="13"/>
      <c r="B12" s="170" t="s">
        <v>36</v>
      </c>
      <c r="C12" s="171"/>
      <c r="D12" s="171" t="s">
        <v>243</v>
      </c>
      <c r="E12" s="172">
        <v>187577031</v>
      </c>
      <c r="F12" s="171"/>
      <c r="G12" s="171" t="s">
        <v>243</v>
      </c>
      <c r="H12" s="173">
        <v>204577416</v>
      </c>
      <c r="I12" s="171"/>
    </row>
    <row r="13" spans="1:27" ht="15.75" thickBot="1" x14ac:dyDescent="0.3">
      <c r="A13" s="13"/>
      <c r="B13" s="174" t="s">
        <v>37</v>
      </c>
      <c r="C13" s="175"/>
      <c r="D13" s="176"/>
      <c r="E13" s="177">
        <v>146870289</v>
      </c>
      <c r="F13" s="175"/>
      <c r="G13" s="176"/>
      <c r="H13" s="178">
        <v>158227615</v>
      </c>
      <c r="I13" s="175"/>
    </row>
    <row r="14" spans="1:27" x14ac:dyDescent="0.25">
      <c r="A14" s="13"/>
      <c r="B14" s="170" t="s">
        <v>38</v>
      </c>
      <c r="C14" s="171"/>
      <c r="D14" s="179"/>
      <c r="E14" s="180">
        <v>40706742</v>
      </c>
      <c r="F14" s="171"/>
      <c r="G14" s="179"/>
      <c r="H14" s="181">
        <v>46349801</v>
      </c>
      <c r="I14" s="171"/>
    </row>
    <row r="15" spans="1:27" x14ac:dyDescent="0.25">
      <c r="A15" s="13"/>
      <c r="B15" s="174" t="s">
        <v>39</v>
      </c>
      <c r="C15" s="175"/>
      <c r="D15" s="175"/>
      <c r="E15" s="182"/>
      <c r="F15" s="175"/>
      <c r="G15" s="175"/>
      <c r="H15" s="182"/>
      <c r="I15" s="175"/>
    </row>
    <row r="16" spans="1:27" x14ac:dyDescent="0.25">
      <c r="A16" s="13"/>
      <c r="B16" s="183" t="s">
        <v>40</v>
      </c>
      <c r="C16" s="171"/>
      <c r="D16" s="171"/>
      <c r="E16" s="172">
        <v>31115144</v>
      </c>
      <c r="F16" s="171"/>
      <c r="G16" s="171"/>
      <c r="H16" s="173">
        <v>47111617</v>
      </c>
      <c r="I16" s="171"/>
    </row>
    <row r="17" spans="1:9" x14ac:dyDescent="0.25">
      <c r="A17" s="13"/>
      <c r="B17" s="184" t="s">
        <v>41</v>
      </c>
      <c r="C17" s="175"/>
      <c r="D17" s="175"/>
      <c r="E17" s="185">
        <v>2444096</v>
      </c>
      <c r="F17" s="175"/>
      <c r="G17" s="175"/>
      <c r="H17" s="186">
        <v>2465667</v>
      </c>
      <c r="I17" s="175"/>
    </row>
    <row r="18" spans="1:9" ht="26.25" thickBot="1" x14ac:dyDescent="0.3">
      <c r="A18" s="13"/>
      <c r="B18" s="183" t="s">
        <v>42</v>
      </c>
      <c r="C18" s="171"/>
      <c r="D18" s="187"/>
      <c r="E18" s="188">
        <v>200141</v>
      </c>
      <c r="F18" s="171"/>
      <c r="G18" s="187"/>
      <c r="H18" s="189">
        <v>608832</v>
      </c>
      <c r="I18" s="171"/>
    </row>
    <row r="19" spans="1:9" x14ac:dyDescent="0.25">
      <c r="A19" s="13"/>
      <c r="B19" s="174" t="s">
        <v>47</v>
      </c>
      <c r="C19" s="175"/>
      <c r="D19" s="190"/>
      <c r="E19" s="191">
        <v>6947361</v>
      </c>
      <c r="F19" s="175"/>
      <c r="G19" s="190"/>
      <c r="H19" s="192">
        <v>-3836315</v>
      </c>
      <c r="I19" s="175"/>
    </row>
    <row r="20" spans="1:9" x14ac:dyDescent="0.25">
      <c r="A20" s="13"/>
      <c r="B20" s="170" t="s">
        <v>48</v>
      </c>
      <c r="C20" s="171"/>
      <c r="D20" s="171"/>
      <c r="E20" s="193"/>
      <c r="F20" s="171"/>
      <c r="G20" s="171"/>
      <c r="H20" s="193"/>
      <c r="I20" s="171"/>
    </row>
    <row r="21" spans="1:9" x14ac:dyDescent="0.25">
      <c r="A21" s="13"/>
      <c r="B21" s="184" t="s">
        <v>49</v>
      </c>
      <c r="C21" s="175"/>
      <c r="D21" s="175"/>
      <c r="E21" s="185">
        <v>247697</v>
      </c>
      <c r="F21" s="175"/>
      <c r="G21" s="175"/>
      <c r="H21" s="194" t="s">
        <v>246</v>
      </c>
      <c r="I21" s="175"/>
    </row>
    <row r="22" spans="1:9" x14ac:dyDescent="0.25">
      <c r="A22" s="13"/>
      <c r="B22" s="183" t="s">
        <v>50</v>
      </c>
      <c r="C22" s="171"/>
      <c r="D22" s="171"/>
      <c r="E22" s="172">
        <v>51741</v>
      </c>
      <c r="F22" s="171"/>
      <c r="G22" s="171"/>
      <c r="H22" s="173">
        <v>7334</v>
      </c>
      <c r="I22" s="171"/>
    </row>
    <row r="23" spans="1:9" x14ac:dyDescent="0.25">
      <c r="A23" s="13"/>
      <c r="B23" s="184" t="s">
        <v>51</v>
      </c>
      <c r="C23" s="175"/>
      <c r="D23" s="175"/>
      <c r="E23" s="185">
        <v>-698094</v>
      </c>
      <c r="F23" s="175"/>
      <c r="G23" s="175"/>
      <c r="H23" s="186">
        <v>-485107</v>
      </c>
      <c r="I23" s="175"/>
    </row>
    <row r="24" spans="1:9" ht="15.75" thickBot="1" x14ac:dyDescent="0.3">
      <c r="A24" s="13"/>
      <c r="B24" s="183" t="s">
        <v>52</v>
      </c>
      <c r="C24" s="171"/>
      <c r="D24" s="187"/>
      <c r="E24" s="188">
        <v>138268</v>
      </c>
      <c r="F24" s="171"/>
      <c r="G24" s="187"/>
      <c r="H24" s="189">
        <v>-446163</v>
      </c>
      <c r="I24" s="171"/>
    </row>
    <row r="25" spans="1:9" ht="15.75" thickBot="1" x14ac:dyDescent="0.3">
      <c r="A25" s="13"/>
      <c r="B25" s="174" t="s">
        <v>53</v>
      </c>
      <c r="C25" s="175"/>
      <c r="D25" s="195"/>
      <c r="E25" s="196">
        <v>-260388</v>
      </c>
      <c r="F25" s="175"/>
      <c r="G25" s="195"/>
      <c r="H25" s="197">
        <v>-923936</v>
      </c>
      <c r="I25" s="175"/>
    </row>
    <row r="26" spans="1:9" x14ac:dyDescent="0.25">
      <c r="A26" s="13"/>
      <c r="B26" s="170" t="s">
        <v>54</v>
      </c>
      <c r="C26" s="171"/>
      <c r="D26" s="179"/>
      <c r="E26" s="180">
        <v>6686973</v>
      </c>
      <c r="F26" s="171"/>
      <c r="G26" s="179"/>
      <c r="H26" s="181">
        <v>-4760251</v>
      </c>
      <c r="I26" s="171"/>
    </row>
    <row r="27" spans="1:9" ht="15.75" thickBot="1" x14ac:dyDescent="0.3">
      <c r="A27" s="13"/>
      <c r="B27" s="174" t="s">
        <v>55</v>
      </c>
      <c r="C27" s="175"/>
      <c r="D27" s="176"/>
      <c r="E27" s="178">
        <v>2257759</v>
      </c>
      <c r="F27" s="175"/>
      <c r="G27" s="176"/>
      <c r="H27" s="178">
        <v>-1958977</v>
      </c>
      <c r="I27" s="175"/>
    </row>
    <row r="28" spans="1:9" ht="15.75" thickBot="1" x14ac:dyDescent="0.3">
      <c r="A28" s="13"/>
      <c r="B28" s="170" t="s">
        <v>654</v>
      </c>
      <c r="C28" s="171"/>
      <c r="D28" s="198" t="s">
        <v>243</v>
      </c>
      <c r="E28" s="199">
        <v>4429214</v>
      </c>
      <c r="F28" s="171"/>
      <c r="G28" s="198" t="s">
        <v>243</v>
      </c>
      <c r="H28" s="199">
        <v>-2801274</v>
      </c>
      <c r="I28" s="171"/>
    </row>
    <row r="29" spans="1:9" ht="15.75" thickTop="1" x14ac:dyDescent="0.25">
      <c r="A29" s="13"/>
      <c r="B29" s="174"/>
      <c r="C29" s="175"/>
      <c r="D29" s="200"/>
      <c r="E29" s="201"/>
      <c r="F29" s="175"/>
      <c r="G29" s="200"/>
      <c r="H29" s="201"/>
      <c r="I29" s="175"/>
    </row>
    <row r="30" spans="1:9" x14ac:dyDescent="0.25">
      <c r="A30" s="13"/>
      <c r="B30" s="170" t="s">
        <v>655</v>
      </c>
      <c r="C30" s="171"/>
      <c r="D30" s="171" t="s">
        <v>243</v>
      </c>
      <c r="E30" s="193">
        <v>0.09</v>
      </c>
      <c r="F30" s="171"/>
      <c r="G30" s="171" t="s">
        <v>243</v>
      </c>
      <c r="H30" s="193">
        <v>-0.06</v>
      </c>
      <c r="I30" s="171"/>
    </row>
    <row r="31" spans="1:9" ht="15.75" thickBot="1" x14ac:dyDescent="0.3">
      <c r="A31" s="13"/>
      <c r="B31" s="174" t="s">
        <v>656</v>
      </c>
      <c r="C31" s="175"/>
      <c r="D31" s="176" t="s">
        <v>243</v>
      </c>
      <c r="E31" s="202">
        <v>0.09</v>
      </c>
      <c r="F31" s="175"/>
      <c r="G31" s="176" t="s">
        <v>243</v>
      </c>
      <c r="H31" s="202">
        <v>-0.06</v>
      </c>
      <c r="I31" s="175"/>
    </row>
    <row r="32" spans="1:9" x14ac:dyDescent="0.25">
      <c r="A32" s="13"/>
      <c r="B32" s="170"/>
      <c r="C32" s="171"/>
      <c r="D32" s="179"/>
      <c r="E32" s="203"/>
      <c r="F32" s="171"/>
      <c r="G32" s="179"/>
      <c r="H32" s="203"/>
      <c r="I32" s="171"/>
    </row>
    <row r="33" spans="1:27" ht="15.75" thickBot="1" x14ac:dyDescent="0.3">
      <c r="A33" s="13"/>
      <c r="B33" s="174" t="s">
        <v>68</v>
      </c>
      <c r="C33" s="175"/>
      <c r="D33" s="204" t="s">
        <v>243</v>
      </c>
      <c r="E33" s="205">
        <v>4861474</v>
      </c>
      <c r="F33" s="175"/>
      <c r="G33" s="204" t="s">
        <v>243</v>
      </c>
      <c r="H33" s="205">
        <v>-4718963</v>
      </c>
      <c r="I33" s="175" t="s">
        <v>640</v>
      </c>
    </row>
    <row r="34" spans="1:27" ht="15.75" thickTop="1" x14ac:dyDescent="0.25">
      <c r="A34" s="13"/>
      <c r="B34" s="4"/>
    </row>
    <row r="35" spans="1:27"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row>
    <row r="36" spans="1:27" x14ac:dyDescent="0.25">
      <c r="A36" s="13"/>
      <c r="B36" s="14" t="s">
        <v>640</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row>
    <row r="37" spans="1:27" ht="15.75" thickBot="1" x14ac:dyDescent="0.3">
      <c r="A37" s="13"/>
      <c r="B37" s="18"/>
      <c r="C37" s="18"/>
      <c r="D37" s="45" t="s">
        <v>657</v>
      </c>
      <c r="E37" s="45"/>
      <c r="F37" s="45"/>
      <c r="G37" s="45"/>
      <c r="H37" s="45"/>
      <c r="I37" s="18"/>
      <c r="J37" s="45" t="s">
        <v>658</v>
      </c>
      <c r="K37" s="45"/>
      <c r="L37" s="45"/>
      <c r="M37" s="45"/>
      <c r="N37" s="45"/>
      <c r="O37" s="18"/>
    </row>
    <row r="38" spans="1:27" ht="15.75" thickBot="1" x14ac:dyDescent="0.3">
      <c r="A38" s="13"/>
      <c r="B38" s="18"/>
      <c r="C38" s="18"/>
      <c r="D38" s="82">
        <v>2012</v>
      </c>
      <c r="E38" s="82"/>
      <c r="F38" s="18"/>
      <c r="G38" s="82">
        <v>2013</v>
      </c>
      <c r="H38" s="82"/>
      <c r="I38" s="18"/>
      <c r="J38" s="82">
        <v>2012</v>
      </c>
      <c r="K38" s="82"/>
      <c r="L38" s="18"/>
      <c r="M38" s="82">
        <v>2013</v>
      </c>
      <c r="N38" s="82"/>
      <c r="O38" s="18"/>
    </row>
    <row r="39" spans="1:27" x14ac:dyDescent="0.25">
      <c r="A39" s="13"/>
      <c r="B39" s="18"/>
      <c r="C39" s="18"/>
      <c r="D39" s="159" t="s">
        <v>367</v>
      </c>
      <c r="E39" s="159"/>
      <c r="F39" s="18"/>
      <c r="G39" s="159" t="s">
        <v>367</v>
      </c>
      <c r="H39" s="159"/>
      <c r="I39" s="18"/>
      <c r="J39" s="159" t="s">
        <v>367</v>
      </c>
      <c r="K39" s="159"/>
      <c r="L39" s="18"/>
      <c r="M39" s="159" t="s">
        <v>367</v>
      </c>
      <c r="N39" s="159"/>
      <c r="O39" s="18"/>
    </row>
    <row r="40" spans="1:27" x14ac:dyDescent="0.25">
      <c r="A40" s="13"/>
      <c r="B40" s="22" t="s">
        <v>36</v>
      </c>
      <c r="C40" s="23"/>
      <c r="D40" s="29" t="s">
        <v>243</v>
      </c>
      <c r="E40" s="35">
        <v>201321036</v>
      </c>
      <c r="F40" s="23"/>
      <c r="G40" s="29" t="s">
        <v>243</v>
      </c>
      <c r="H40" s="35">
        <v>210875626</v>
      </c>
      <c r="I40" s="23"/>
      <c r="J40" s="29" t="s">
        <v>243</v>
      </c>
      <c r="K40" s="35">
        <v>388898067</v>
      </c>
      <c r="L40" s="23"/>
      <c r="M40" s="29" t="s">
        <v>243</v>
      </c>
      <c r="N40" s="35">
        <v>415453042</v>
      </c>
      <c r="O40" s="23"/>
    </row>
    <row r="41" spans="1:27" ht="15.75" thickBot="1" x14ac:dyDescent="0.3">
      <c r="A41" s="13"/>
      <c r="B41" s="55" t="s">
        <v>37</v>
      </c>
      <c r="C41" s="27"/>
      <c r="D41" s="31"/>
      <c r="E41" s="56">
        <v>153523598</v>
      </c>
      <c r="F41" s="27"/>
      <c r="G41" s="31"/>
      <c r="H41" s="56">
        <v>162699024</v>
      </c>
      <c r="I41" s="27"/>
      <c r="J41" s="31"/>
      <c r="K41" s="56">
        <v>300393887</v>
      </c>
      <c r="L41" s="27"/>
      <c r="M41" s="31"/>
      <c r="N41" s="56">
        <v>320926639</v>
      </c>
      <c r="O41" s="27"/>
    </row>
    <row r="42" spans="1:27" x14ac:dyDescent="0.25">
      <c r="A42" s="13"/>
      <c r="B42" s="22" t="s">
        <v>38</v>
      </c>
      <c r="C42" s="23"/>
      <c r="D42" s="24"/>
      <c r="E42" s="37">
        <v>47797438</v>
      </c>
      <c r="F42" s="23"/>
      <c r="G42" s="24"/>
      <c r="H42" s="37">
        <v>48176602</v>
      </c>
      <c r="I42" s="23"/>
      <c r="J42" s="24"/>
      <c r="K42" s="37">
        <v>88504180</v>
      </c>
      <c r="L42" s="23"/>
      <c r="M42" s="24"/>
      <c r="N42" s="37">
        <v>94526403</v>
      </c>
      <c r="O42" s="23"/>
    </row>
    <row r="43" spans="1:27" x14ac:dyDescent="0.25">
      <c r="A43" s="13"/>
      <c r="B43" s="55" t="s">
        <v>39</v>
      </c>
      <c r="C43" s="27"/>
      <c r="D43" s="26"/>
      <c r="E43" s="79"/>
      <c r="F43" s="27"/>
      <c r="G43" s="26"/>
      <c r="H43" s="79"/>
      <c r="I43" s="27"/>
      <c r="J43" s="26"/>
      <c r="K43" s="79"/>
      <c r="L43" s="27"/>
      <c r="M43" s="26"/>
      <c r="N43" s="79"/>
      <c r="O43" s="27"/>
    </row>
    <row r="44" spans="1:27" x14ac:dyDescent="0.25">
      <c r="A44" s="13"/>
      <c r="B44" s="209" t="s">
        <v>40</v>
      </c>
      <c r="C44" s="23"/>
      <c r="D44" s="29"/>
      <c r="E44" s="35">
        <v>38381812</v>
      </c>
      <c r="F44" s="23"/>
      <c r="G44" s="29"/>
      <c r="H44" s="35">
        <v>41347183</v>
      </c>
      <c r="I44" s="23"/>
      <c r="J44" s="29"/>
      <c r="K44" s="35">
        <v>69496956</v>
      </c>
      <c r="L44" s="23"/>
      <c r="M44" s="29"/>
      <c r="N44" s="35">
        <v>88458800</v>
      </c>
      <c r="O44" s="23"/>
    </row>
    <row r="45" spans="1:27" x14ac:dyDescent="0.25">
      <c r="A45" s="13"/>
      <c r="B45" s="112" t="s">
        <v>41</v>
      </c>
      <c r="C45" s="27"/>
      <c r="D45" s="26"/>
      <c r="E45" s="44">
        <v>2936981</v>
      </c>
      <c r="F45" s="27"/>
      <c r="G45" s="26"/>
      <c r="H45" s="44">
        <v>2648396</v>
      </c>
      <c r="I45" s="27"/>
      <c r="J45" s="26"/>
      <c r="K45" s="44">
        <v>5381077</v>
      </c>
      <c r="L45" s="27"/>
      <c r="M45" s="26"/>
      <c r="N45" s="44">
        <v>5114063</v>
      </c>
      <c r="O45" s="27"/>
    </row>
    <row r="46" spans="1:27" ht="27" thickBot="1" x14ac:dyDescent="0.3">
      <c r="A46" s="13"/>
      <c r="B46" s="209" t="s">
        <v>42</v>
      </c>
      <c r="C46" s="23"/>
      <c r="D46" s="47"/>
      <c r="E46" s="49">
        <v>266544</v>
      </c>
      <c r="F46" s="23"/>
      <c r="G46" s="47"/>
      <c r="H46" s="49">
        <v>-1649389</v>
      </c>
      <c r="I46" s="23"/>
      <c r="J46" s="47"/>
      <c r="K46" s="49">
        <v>466685</v>
      </c>
      <c r="L46" s="23"/>
      <c r="M46" s="47"/>
      <c r="N46" s="49">
        <v>-1040557</v>
      </c>
      <c r="O46" s="23"/>
    </row>
    <row r="47" spans="1:27" x14ac:dyDescent="0.25">
      <c r="A47" s="13"/>
      <c r="B47" s="55" t="s">
        <v>634</v>
      </c>
      <c r="C47" s="27"/>
      <c r="D47" s="96"/>
      <c r="E47" s="97">
        <v>6212101</v>
      </c>
      <c r="F47" s="27"/>
      <c r="G47" s="96"/>
      <c r="H47" s="97">
        <v>5830412</v>
      </c>
      <c r="I47" s="27"/>
      <c r="J47" s="96"/>
      <c r="K47" s="97">
        <v>13159462</v>
      </c>
      <c r="L47" s="27"/>
      <c r="M47" s="96"/>
      <c r="N47" s="97">
        <v>1994097</v>
      </c>
      <c r="O47" s="27"/>
    </row>
    <row r="48" spans="1:27" x14ac:dyDescent="0.25">
      <c r="A48" s="13"/>
      <c r="B48" s="22" t="s">
        <v>48</v>
      </c>
      <c r="C48" s="23"/>
      <c r="D48" s="29"/>
      <c r="E48" s="89"/>
      <c r="F48" s="23"/>
      <c r="G48" s="29"/>
      <c r="H48" s="89"/>
      <c r="I48" s="23"/>
      <c r="J48" s="29"/>
      <c r="K48" s="89"/>
      <c r="L48" s="23"/>
      <c r="M48" s="29"/>
      <c r="N48" s="89"/>
      <c r="O48" s="23"/>
    </row>
    <row r="49" spans="1:27" x14ac:dyDescent="0.25">
      <c r="A49" s="13"/>
      <c r="B49" s="112" t="s">
        <v>49</v>
      </c>
      <c r="C49" s="27"/>
      <c r="D49" s="26"/>
      <c r="E49" s="44">
        <v>247875</v>
      </c>
      <c r="F49" s="27"/>
      <c r="G49" s="26"/>
      <c r="H49" s="79" t="s">
        <v>246</v>
      </c>
      <c r="I49" s="27"/>
      <c r="J49" s="26"/>
      <c r="K49" s="44">
        <v>495572</v>
      </c>
      <c r="L49" s="27"/>
      <c r="M49" s="26"/>
      <c r="N49" s="79" t="s">
        <v>246</v>
      </c>
      <c r="O49" s="27"/>
    </row>
    <row r="50" spans="1:27" x14ac:dyDescent="0.25">
      <c r="A50" s="13"/>
      <c r="B50" s="209" t="s">
        <v>50</v>
      </c>
      <c r="C50" s="23"/>
      <c r="D50" s="29"/>
      <c r="E50" s="35">
        <v>43047</v>
      </c>
      <c r="F50" s="23"/>
      <c r="G50" s="29"/>
      <c r="H50" s="89">
        <v>555</v>
      </c>
      <c r="I50" s="23"/>
      <c r="J50" s="29"/>
      <c r="K50" s="35">
        <v>94788</v>
      </c>
      <c r="L50" s="23"/>
      <c r="M50" s="29"/>
      <c r="N50" s="35">
        <v>7889</v>
      </c>
      <c r="O50" s="23"/>
    </row>
    <row r="51" spans="1:27" x14ac:dyDescent="0.25">
      <c r="A51" s="13"/>
      <c r="B51" s="112" t="s">
        <v>51</v>
      </c>
      <c r="C51" s="27"/>
      <c r="D51" s="26"/>
      <c r="E51" s="44">
        <v>-660492</v>
      </c>
      <c r="F51" s="27"/>
      <c r="G51" s="26"/>
      <c r="H51" s="44">
        <v>-514825</v>
      </c>
      <c r="I51" s="27"/>
      <c r="J51" s="26"/>
      <c r="K51" s="44">
        <v>-1358586</v>
      </c>
      <c r="L51" s="27"/>
      <c r="M51" s="26"/>
      <c r="N51" s="44">
        <v>-999932</v>
      </c>
      <c r="O51" s="27"/>
    </row>
    <row r="52" spans="1:27" ht="15.75" thickBot="1" x14ac:dyDescent="0.3">
      <c r="A52" s="13"/>
      <c r="B52" s="209" t="s">
        <v>52</v>
      </c>
      <c r="C52" s="23"/>
      <c r="D52" s="47"/>
      <c r="E52" s="49">
        <v>-124329</v>
      </c>
      <c r="F52" s="23"/>
      <c r="G52" s="47"/>
      <c r="H52" s="49">
        <v>25510</v>
      </c>
      <c r="I52" s="23"/>
      <c r="J52" s="47"/>
      <c r="K52" s="49">
        <v>13939</v>
      </c>
      <c r="L52" s="23"/>
      <c r="M52" s="47"/>
      <c r="N52" s="49">
        <v>-420653</v>
      </c>
      <c r="O52" s="23"/>
    </row>
    <row r="53" spans="1:27" ht="15.75" thickBot="1" x14ac:dyDescent="0.3">
      <c r="A53" s="13"/>
      <c r="B53" s="55" t="s">
        <v>53</v>
      </c>
      <c r="C53" s="27"/>
      <c r="D53" s="80"/>
      <c r="E53" s="81">
        <v>-493899</v>
      </c>
      <c r="F53" s="27"/>
      <c r="G53" s="80"/>
      <c r="H53" s="81">
        <v>-488760</v>
      </c>
      <c r="I53" s="27"/>
      <c r="J53" s="80"/>
      <c r="K53" s="81">
        <v>-754287</v>
      </c>
      <c r="L53" s="27"/>
      <c r="M53" s="80"/>
      <c r="N53" s="81">
        <v>-1412696</v>
      </c>
      <c r="O53" s="27"/>
    </row>
    <row r="54" spans="1:27" x14ac:dyDescent="0.25">
      <c r="A54" s="13"/>
      <c r="B54" s="22" t="s">
        <v>635</v>
      </c>
      <c r="C54" s="23"/>
      <c r="D54" s="24"/>
      <c r="E54" s="37">
        <v>5718202</v>
      </c>
      <c r="F54" s="23"/>
      <c r="G54" s="24"/>
      <c r="H54" s="37">
        <v>5341652</v>
      </c>
      <c r="I54" s="23"/>
      <c r="J54" s="24"/>
      <c r="K54" s="37">
        <v>12405175</v>
      </c>
      <c r="L54" s="23"/>
      <c r="M54" s="24"/>
      <c r="N54" s="37">
        <v>581401</v>
      </c>
      <c r="O54" s="23"/>
    </row>
    <row r="55" spans="1:27" ht="15.75" thickBot="1" x14ac:dyDescent="0.3">
      <c r="A55" s="13"/>
      <c r="B55" s="55" t="s">
        <v>55</v>
      </c>
      <c r="C55" s="27"/>
      <c r="D55" s="31"/>
      <c r="E55" s="56">
        <v>1944378</v>
      </c>
      <c r="F55" s="27"/>
      <c r="G55" s="31"/>
      <c r="H55" s="56">
        <v>1666131</v>
      </c>
      <c r="I55" s="27"/>
      <c r="J55" s="31"/>
      <c r="K55" s="56">
        <v>4202137</v>
      </c>
      <c r="L55" s="27"/>
      <c r="M55" s="31"/>
      <c r="N55" s="56">
        <v>-292846</v>
      </c>
      <c r="O55" s="27"/>
    </row>
    <row r="56" spans="1:27" ht="15.75" thickBot="1" x14ac:dyDescent="0.3">
      <c r="A56" s="13"/>
      <c r="B56" s="22" t="s">
        <v>606</v>
      </c>
      <c r="C56" s="23"/>
      <c r="D56" s="38" t="s">
        <v>243</v>
      </c>
      <c r="E56" s="39">
        <v>3773824</v>
      </c>
      <c r="F56" s="23"/>
      <c r="G56" s="38" t="s">
        <v>243</v>
      </c>
      <c r="H56" s="39">
        <v>3675521</v>
      </c>
      <c r="I56" s="23"/>
      <c r="J56" s="38" t="s">
        <v>243</v>
      </c>
      <c r="K56" s="39">
        <v>8203038</v>
      </c>
      <c r="L56" s="23"/>
      <c r="M56" s="38" t="s">
        <v>243</v>
      </c>
      <c r="N56" s="39">
        <v>874247</v>
      </c>
      <c r="O56" s="23"/>
    </row>
    <row r="57" spans="1:27" ht="15.75" thickTop="1" x14ac:dyDescent="0.25">
      <c r="A57" s="13"/>
      <c r="B57" s="55"/>
      <c r="C57" s="27"/>
      <c r="D57" s="210"/>
      <c r="E57" s="211"/>
      <c r="F57" s="27"/>
      <c r="G57" s="210"/>
      <c r="H57" s="211"/>
      <c r="I57" s="27"/>
      <c r="J57" s="210"/>
      <c r="K57" s="211"/>
      <c r="L57" s="27"/>
      <c r="M57" s="210"/>
      <c r="N57" s="211"/>
      <c r="O57" s="27"/>
    </row>
    <row r="58" spans="1:27" x14ac:dyDescent="0.25">
      <c r="A58" s="13"/>
      <c r="B58" s="22" t="s">
        <v>474</v>
      </c>
      <c r="C58" s="23"/>
      <c r="D58" s="29" t="s">
        <v>243</v>
      </c>
      <c r="E58" s="36">
        <v>0.08</v>
      </c>
      <c r="F58" s="23"/>
      <c r="G58" s="29" t="s">
        <v>243</v>
      </c>
      <c r="H58" s="36">
        <v>7.0000000000000007E-2</v>
      </c>
      <c r="I58" s="23"/>
      <c r="J58" s="29" t="s">
        <v>243</v>
      </c>
      <c r="K58" s="36">
        <v>0.17</v>
      </c>
      <c r="L58" s="23"/>
      <c r="M58" s="29" t="s">
        <v>243</v>
      </c>
      <c r="N58" s="89">
        <v>0.02</v>
      </c>
      <c r="O58" s="23"/>
    </row>
    <row r="59" spans="1:27" ht="15.75" thickBot="1" x14ac:dyDescent="0.3">
      <c r="A59" s="13"/>
      <c r="B59" s="55" t="s">
        <v>475</v>
      </c>
      <c r="C59" s="27"/>
      <c r="D59" s="31" t="s">
        <v>243</v>
      </c>
      <c r="E59" s="32">
        <v>7.0000000000000007E-2</v>
      </c>
      <c r="F59" s="27"/>
      <c r="G59" s="31" t="s">
        <v>243</v>
      </c>
      <c r="H59" s="32">
        <v>7.0000000000000007E-2</v>
      </c>
      <c r="I59" s="27"/>
      <c r="J59" s="31" t="s">
        <v>243</v>
      </c>
      <c r="K59" s="32">
        <v>0.16</v>
      </c>
      <c r="L59" s="27"/>
      <c r="M59" s="31" t="s">
        <v>243</v>
      </c>
      <c r="N59" s="102">
        <v>0.02</v>
      </c>
      <c r="O59" s="27"/>
    </row>
    <row r="60" spans="1:27" x14ac:dyDescent="0.25">
      <c r="A60" s="13"/>
      <c r="B60" s="22"/>
      <c r="C60" s="23"/>
      <c r="D60" s="24"/>
      <c r="E60" s="65"/>
      <c r="F60" s="23"/>
      <c r="G60" s="24"/>
      <c r="H60" s="65"/>
      <c r="I60" s="23"/>
      <c r="J60" s="24"/>
      <c r="K60" s="65"/>
      <c r="L60" s="23"/>
      <c r="M60" s="24"/>
      <c r="N60" s="65"/>
      <c r="O60" s="23"/>
    </row>
    <row r="61" spans="1:27" ht="15.75" thickBot="1" x14ac:dyDescent="0.3">
      <c r="A61" s="13"/>
      <c r="B61" s="55" t="s">
        <v>68</v>
      </c>
      <c r="C61" s="27"/>
      <c r="D61" s="109" t="s">
        <v>243</v>
      </c>
      <c r="E61" s="115">
        <v>2829531</v>
      </c>
      <c r="F61" s="27"/>
      <c r="G61" s="109" t="s">
        <v>243</v>
      </c>
      <c r="H61" s="115">
        <v>3477251</v>
      </c>
      <c r="I61" s="27"/>
      <c r="J61" s="109" t="s">
        <v>243</v>
      </c>
      <c r="K61" s="115">
        <v>7691005</v>
      </c>
      <c r="L61" s="27"/>
      <c r="M61" s="109" t="s">
        <v>243</v>
      </c>
      <c r="N61" s="115">
        <v>-1241712</v>
      </c>
      <c r="O61" s="27" t="s">
        <v>640</v>
      </c>
    </row>
    <row r="62" spans="1:27" ht="15.75" thickTop="1" x14ac:dyDescent="0.25">
      <c r="A62" s="13"/>
      <c r="B62" s="4"/>
    </row>
    <row r="63" spans="1:27"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row>
    <row r="64" spans="1:27" x14ac:dyDescent="0.25">
      <c r="A64" s="13"/>
      <c r="B64" s="14" t="s">
        <v>640</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row>
    <row r="65" spans="1:15" ht="15.75" thickBot="1" x14ac:dyDescent="0.3">
      <c r="A65" s="13"/>
      <c r="B65" s="18"/>
      <c r="C65" s="18"/>
      <c r="D65" s="21"/>
      <c r="E65" s="45" t="s">
        <v>659</v>
      </c>
      <c r="F65" s="45"/>
      <c r="G65" s="45"/>
      <c r="H65" s="45"/>
      <c r="I65" s="19"/>
      <c r="J65" s="45" t="s">
        <v>660</v>
      </c>
      <c r="K65" s="45"/>
      <c r="L65" s="45"/>
      <c r="M65" s="45"/>
      <c r="N65" s="45"/>
      <c r="O65" s="18"/>
    </row>
    <row r="66" spans="1:15" ht="15.75" thickBot="1" x14ac:dyDescent="0.3">
      <c r="A66" s="13"/>
      <c r="B66" s="18"/>
      <c r="C66" s="18"/>
      <c r="D66" s="82">
        <v>2012</v>
      </c>
      <c r="E66" s="82"/>
      <c r="F66" s="43"/>
      <c r="G66" s="82">
        <v>2013</v>
      </c>
      <c r="H66" s="82"/>
      <c r="I66" s="19"/>
      <c r="J66" s="82">
        <v>2012</v>
      </c>
      <c r="K66" s="82"/>
      <c r="L66" s="43"/>
      <c r="M66" s="82">
        <v>2013</v>
      </c>
      <c r="N66" s="82"/>
      <c r="O66" s="18"/>
    </row>
    <row r="67" spans="1:15" x14ac:dyDescent="0.25">
      <c r="A67" s="13"/>
      <c r="B67" s="18"/>
      <c r="C67" s="18"/>
      <c r="D67" s="159" t="s">
        <v>367</v>
      </c>
      <c r="E67" s="159"/>
      <c r="F67" s="18"/>
      <c r="G67" s="159" t="s">
        <v>367</v>
      </c>
      <c r="H67" s="159"/>
      <c r="I67" s="18"/>
      <c r="J67" s="159" t="s">
        <v>367</v>
      </c>
      <c r="K67" s="159"/>
      <c r="L67" s="18"/>
      <c r="M67" s="159" t="s">
        <v>367</v>
      </c>
      <c r="N67" s="159"/>
      <c r="O67" s="18"/>
    </row>
    <row r="68" spans="1:15" x14ac:dyDescent="0.25">
      <c r="A68" s="13"/>
      <c r="B68" s="29" t="s">
        <v>36</v>
      </c>
      <c r="C68" s="23"/>
      <c r="D68" s="29" t="s">
        <v>243</v>
      </c>
      <c r="E68" s="35">
        <v>198843932</v>
      </c>
      <c r="F68" s="23"/>
      <c r="G68" s="29" t="s">
        <v>243</v>
      </c>
      <c r="H68" s="35">
        <v>232629788</v>
      </c>
      <c r="I68" s="23"/>
      <c r="J68" s="29" t="s">
        <v>243</v>
      </c>
      <c r="K68" s="35">
        <v>587741999</v>
      </c>
      <c r="L68" s="23"/>
      <c r="M68" s="29" t="s">
        <v>243</v>
      </c>
      <c r="N68" s="35">
        <v>648082830</v>
      </c>
      <c r="O68" s="23"/>
    </row>
    <row r="69" spans="1:15" ht="15.75" thickBot="1" x14ac:dyDescent="0.3">
      <c r="A69" s="13"/>
      <c r="B69" s="26" t="s">
        <v>37</v>
      </c>
      <c r="C69" s="27"/>
      <c r="D69" s="31"/>
      <c r="E69" s="56">
        <v>152887337</v>
      </c>
      <c r="F69" s="27"/>
      <c r="G69" s="31"/>
      <c r="H69" s="56">
        <v>179448580</v>
      </c>
      <c r="I69" s="27"/>
      <c r="J69" s="31"/>
      <c r="K69" s="56">
        <v>453281224</v>
      </c>
      <c r="L69" s="27"/>
      <c r="M69" s="31"/>
      <c r="N69" s="56">
        <v>500375219</v>
      </c>
      <c r="O69" s="27"/>
    </row>
    <row r="70" spans="1:15" x14ac:dyDescent="0.25">
      <c r="A70" s="13"/>
      <c r="B70" s="29" t="s">
        <v>38</v>
      </c>
      <c r="C70" s="23"/>
      <c r="D70" s="24"/>
      <c r="E70" s="37">
        <v>45956595</v>
      </c>
      <c r="F70" s="23"/>
      <c r="G70" s="24"/>
      <c r="H70" s="37">
        <v>53181208</v>
      </c>
      <c r="I70" s="23"/>
      <c r="J70" s="24"/>
      <c r="K70" s="37">
        <v>134460775</v>
      </c>
      <c r="L70" s="23"/>
      <c r="M70" s="24"/>
      <c r="N70" s="37">
        <v>147707611</v>
      </c>
      <c r="O70" s="23"/>
    </row>
    <row r="71" spans="1:15" x14ac:dyDescent="0.25">
      <c r="A71" s="13"/>
      <c r="B71" s="26" t="s">
        <v>39</v>
      </c>
      <c r="C71" s="27"/>
      <c r="D71" s="26"/>
      <c r="E71" s="79"/>
      <c r="F71" s="27"/>
      <c r="G71" s="26"/>
      <c r="H71" s="79"/>
      <c r="I71" s="27"/>
      <c r="J71" s="26"/>
      <c r="K71" s="79"/>
      <c r="L71" s="27"/>
      <c r="M71" s="26"/>
      <c r="N71" s="79"/>
      <c r="O71" s="27"/>
    </row>
    <row r="72" spans="1:15" x14ac:dyDescent="0.25">
      <c r="A72" s="13"/>
      <c r="B72" s="34" t="s">
        <v>40</v>
      </c>
      <c r="C72" s="23"/>
      <c r="D72" s="29"/>
      <c r="E72" s="35">
        <v>36299315</v>
      </c>
      <c r="F72" s="23"/>
      <c r="G72" s="29"/>
      <c r="H72" s="35">
        <v>44724982</v>
      </c>
      <c r="I72" s="23"/>
      <c r="J72" s="29"/>
      <c r="K72" s="35">
        <v>105796271</v>
      </c>
      <c r="L72" s="23"/>
      <c r="M72" s="29"/>
      <c r="N72" s="35">
        <v>133183782</v>
      </c>
      <c r="O72" s="23"/>
    </row>
    <row r="73" spans="1:15" x14ac:dyDescent="0.25">
      <c r="A73" s="13"/>
      <c r="B73" s="63" t="s">
        <v>41</v>
      </c>
      <c r="C73" s="27"/>
      <c r="D73" s="26"/>
      <c r="E73" s="44">
        <v>2696255</v>
      </c>
      <c r="F73" s="27"/>
      <c r="G73" s="26"/>
      <c r="H73" s="44">
        <v>3880431</v>
      </c>
      <c r="I73" s="27"/>
      <c r="J73" s="26"/>
      <c r="K73" s="44">
        <v>8077332</v>
      </c>
      <c r="L73" s="27"/>
      <c r="M73" s="26"/>
      <c r="N73" s="44">
        <v>8994494</v>
      </c>
      <c r="O73" s="27"/>
    </row>
    <row r="74" spans="1:15" ht="26.25" x14ac:dyDescent="0.25">
      <c r="A74" s="13"/>
      <c r="B74" s="34" t="s">
        <v>42</v>
      </c>
      <c r="C74" s="23"/>
      <c r="D74" s="29"/>
      <c r="E74" s="35">
        <v>330791</v>
      </c>
      <c r="F74" s="23"/>
      <c r="G74" s="29"/>
      <c r="H74" s="35">
        <v>-29627005</v>
      </c>
      <c r="I74" s="23"/>
      <c r="J74" s="29"/>
      <c r="K74" s="35">
        <v>797476</v>
      </c>
      <c r="L74" s="23"/>
      <c r="M74" s="29"/>
      <c r="N74" s="35">
        <v>-30667562</v>
      </c>
      <c r="O74" s="23"/>
    </row>
    <row r="75" spans="1:15" x14ac:dyDescent="0.25">
      <c r="A75" s="13"/>
      <c r="B75" s="63" t="s">
        <v>45</v>
      </c>
      <c r="C75" s="27"/>
      <c r="D75" s="26"/>
      <c r="E75" s="79" t="s">
        <v>246</v>
      </c>
      <c r="F75" s="27"/>
      <c r="G75" s="26"/>
      <c r="H75" s="44">
        <v>37908000</v>
      </c>
      <c r="I75" s="27"/>
      <c r="J75" s="26"/>
      <c r="K75" s="79" t="s">
        <v>246</v>
      </c>
      <c r="L75" s="27"/>
      <c r="M75" s="26"/>
      <c r="N75" s="44">
        <v>37908000</v>
      </c>
      <c r="O75" s="27"/>
    </row>
    <row r="76" spans="1:15" ht="15.75" thickBot="1" x14ac:dyDescent="0.3">
      <c r="A76" s="13"/>
      <c r="B76" s="34" t="s">
        <v>46</v>
      </c>
      <c r="C76" s="23"/>
      <c r="D76" s="47"/>
      <c r="E76" s="103" t="s">
        <v>246</v>
      </c>
      <c r="F76" s="23"/>
      <c r="G76" s="47"/>
      <c r="H76" s="49">
        <v>4321862</v>
      </c>
      <c r="I76" s="23"/>
      <c r="J76" s="47"/>
      <c r="K76" s="103" t="s">
        <v>246</v>
      </c>
      <c r="L76" s="23"/>
      <c r="M76" s="29"/>
      <c r="N76" s="49">
        <v>4321862</v>
      </c>
      <c r="O76" s="23"/>
    </row>
    <row r="77" spans="1:15" x14ac:dyDescent="0.25">
      <c r="A77" s="13"/>
      <c r="B77" s="26" t="s">
        <v>47</v>
      </c>
      <c r="C77" s="27"/>
      <c r="D77" s="96"/>
      <c r="E77" s="97">
        <v>6630234</v>
      </c>
      <c r="F77" s="27"/>
      <c r="G77" s="96"/>
      <c r="H77" s="97">
        <v>-8027062</v>
      </c>
      <c r="I77" s="27"/>
      <c r="J77" s="96"/>
      <c r="K77" s="97">
        <v>19789696</v>
      </c>
      <c r="L77" s="27"/>
      <c r="M77" s="26"/>
      <c r="N77" s="97">
        <v>-6032965</v>
      </c>
      <c r="O77" s="27"/>
    </row>
    <row r="78" spans="1:15" x14ac:dyDescent="0.25">
      <c r="A78" s="13"/>
      <c r="B78" s="29" t="s">
        <v>48</v>
      </c>
      <c r="C78" s="23"/>
      <c r="D78" s="29"/>
      <c r="E78" s="89"/>
      <c r="F78" s="23"/>
      <c r="G78" s="29"/>
      <c r="H78" s="89"/>
      <c r="I78" s="23"/>
      <c r="J78" s="29"/>
      <c r="K78" s="89"/>
      <c r="L78" s="23"/>
      <c r="M78" s="29"/>
      <c r="N78" s="89"/>
      <c r="O78" s="23"/>
    </row>
    <row r="79" spans="1:15" x14ac:dyDescent="0.25">
      <c r="A79" s="13"/>
      <c r="B79" s="63" t="s">
        <v>49</v>
      </c>
      <c r="C79" s="27"/>
      <c r="D79" s="26"/>
      <c r="E79" s="44">
        <v>346836</v>
      </c>
      <c r="F79" s="27"/>
      <c r="G79" s="26"/>
      <c r="H79" s="79" t="s">
        <v>246</v>
      </c>
      <c r="I79" s="27"/>
      <c r="J79" s="26"/>
      <c r="K79" s="44">
        <v>842408</v>
      </c>
      <c r="L79" s="27"/>
      <c r="M79" s="26"/>
      <c r="N79" s="79" t="s">
        <v>246</v>
      </c>
      <c r="O79" s="27"/>
    </row>
    <row r="80" spans="1:15" x14ac:dyDescent="0.25">
      <c r="A80" s="13"/>
      <c r="B80" s="34" t="s">
        <v>50</v>
      </c>
      <c r="C80" s="23"/>
      <c r="D80" s="29"/>
      <c r="E80" s="35">
        <v>10667</v>
      </c>
      <c r="F80" s="23"/>
      <c r="G80" s="29"/>
      <c r="H80" s="35">
        <v>14887</v>
      </c>
      <c r="I80" s="23"/>
      <c r="J80" s="29"/>
      <c r="K80" s="35">
        <v>105455</v>
      </c>
      <c r="L80" s="23"/>
      <c r="M80" s="29"/>
      <c r="N80" s="35">
        <v>22776</v>
      </c>
      <c r="O80" s="23"/>
    </row>
    <row r="81" spans="1:27" x14ac:dyDescent="0.25">
      <c r="A81" s="13"/>
      <c r="B81" s="63" t="s">
        <v>51</v>
      </c>
      <c r="C81" s="27"/>
      <c r="D81" s="26"/>
      <c r="E81" s="44">
        <v>-633085</v>
      </c>
      <c r="F81" s="27"/>
      <c r="G81" s="26"/>
      <c r="H81" s="44">
        <v>-820081</v>
      </c>
      <c r="I81" s="27"/>
      <c r="J81" s="26"/>
      <c r="K81" s="44">
        <v>-1991671</v>
      </c>
      <c r="L81" s="27"/>
      <c r="M81" s="26"/>
      <c r="N81" s="44">
        <v>-1820013</v>
      </c>
      <c r="O81" s="27"/>
    </row>
    <row r="82" spans="1:27" ht="15.75" thickBot="1" x14ac:dyDescent="0.3">
      <c r="A82" s="13"/>
      <c r="B82" s="34" t="s">
        <v>52</v>
      </c>
      <c r="C82" s="23"/>
      <c r="D82" s="47"/>
      <c r="E82" s="49">
        <v>108667</v>
      </c>
      <c r="F82" s="23"/>
      <c r="G82" s="47"/>
      <c r="H82" s="49">
        <v>77147</v>
      </c>
      <c r="I82" s="23"/>
      <c r="J82" s="47"/>
      <c r="K82" s="49">
        <v>122606</v>
      </c>
      <c r="L82" s="23"/>
      <c r="M82" s="47"/>
      <c r="N82" s="49">
        <v>-343506</v>
      </c>
      <c r="O82" s="23"/>
    </row>
    <row r="83" spans="1:27" ht="15.75" thickBot="1" x14ac:dyDescent="0.3">
      <c r="A83" s="13"/>
      <c r="B83" s="26" t="s">
        <v>53</v>
      </c>
      <c r="C83" s="27"/>
      <c r="D83" s="80"/>
      <c r="E83" s="81">
        <v>-166915</v>
      </c>
      <c r="F83" s="27"/>
      <c r="G83" s="80"/>
      <c r="H83" s="81">
        <v>-728047</v>
      </c>
      <c r="I83" s="27"/>
      <c r="J83" s="80"/>
      <c r="K83" s="81">
        <v>-921202</v>
      </c>
      <c r="L83" s="27"/>
      <c r="M83" s="80"/>
      <c r="N83" s="81">
        <v>-2140743</v>
      </c>
      <c r="O83" s="27"/>
    </row>
    <row r="84" spans="1:27" x14ac:dyDescent="0.25">
      <c r="A84" s="13"/>
      <c r="B84" s="29" t="s">
        <v>54</v>
      </c>
      <c r="C84" s="23"/>
      <c r="D84" s="24"/>
      <c r="E84" s="37">
        <v>6463319</v>
      </c>
      <c r="F84" s="23"/>
      <c r="G84" s="24"/>
      <c r="H84" s="37">
        <v>-8755109</v>
      </c>
      <c r="I84" s="23"/>
      <c r="J84" s="24"/>
      <c r="K84" s="37">
        <v>18868494</v>
      </c>
      <c r="L84" s="23"/>
      <c r="M84" s="24"/>
      <c r="N84" s="37">
        <v>-8173708</v>
      </c>
      <c r="O84" s="23"/>
    </row>
    <row r="85" spans="1:27" ht="15.75" thickBot="1" x14ac:dyDescent="0.3">
      <c r="A85" s="13"/>
      <c r="B85" s="26" t="s">
        <v>55</v>
      </c>
      <c r="C85" s="27"/>
      <c r="D85" s="31"/>
      <c r="E85" s="56">
        <v>2159825</v>
      </c>
      <c r="F85" s="27"/>
      <c r="G85" s="31"/>
      <c r="H85" s="56">
        <v>310961</v>
      </c>
      <c r="I85" s="27"/>
      <c r="J85" s="31"/>
      <c r="K85" s="56">
        <v>6361962</v>
      </c>
      <c r="L85" s="27"/>
      <c r="M85" s="31"/>
      <c r="N85" s="56">
        <v>18115</v>
      </c>
      <c r="O85" s="27"/>
    </row>
    <row r="86" spans="1:27" ht="15.75" thickBot="1" x14ac:dyDescent="0.3">
      <c r="A86" s="13"/>
      <c r="B86" s="29" t="s">
        <v>56</v>
      </c>
      <c r="C86" s="23"/>
      <c r="D86" s="38" t="s">
        <v>243</v>
      </c>
      <c r="E86" s="39">
        <v>4303494</v>
      </c>
      <c r="F86" s="23"/>
      <c r="G86" s="38" t="s">
        <v>243</v>
      </c>
      <c r="H86" s="39">
        <v>-9066070</v>
      </c>
      <c r="I86" s="23"/>
      <c r="J86" s="38" t="s">
        <v>243</v>
      </c>
      <c r="K86" s="39">
        <v>12506532</v>
      </c>
      <c r="L86" s="23"/>
      <c r="M86" s="38" t="s">
        <v>243</v>
      </c>
      <c r="N86" s="39">
        <v>-8191823</v>
      </c>
      <c r="O86" s="23"/>
    </row>
    <row r="87" spans="1:27" ht="15.75" thickTop="1" x14ac:dyDescent="0.25">
      <c r="A87" s="13"/>
      <c r="B87" s="26"/>
      <c r="C87" s="27"/>
      <c r="D87" s="210"/>
      <c r="E87" s="212"/>
      <c r="F87" s="27"/>
      <c r="G87" s="210"/>
      <c r="H87" s="212"/>
      <c r="I87" s="27"/>
      <c r="J87" s="210"/>
      <c r="K87" s="212"/>
      <c r="L87" s="27"/>
      <c r="M87" s="210"/>
      <c r="N87" s="212"/>
      <c r="O87" s="27"/>
    </row>
    <row r="88" spans="1:27" x14ac:dyDescent="0.25">
      <c r="A88" s="13"/>
      <c r="B88" s="29" t="s">
        <v>655</v>
      </c>
      <c r="C88" s="23"/>
      <c r="D88" s="29" t="s">
        <v>243</v>
      </c>
      <c r="E88" s="89">
        <v>0.09</v>
      </c>
      <c r="F88" s="23"/>
      <c r="G88" s="29" t="s">
        <v>243</v>
      </c>
      <c r="H88" s="89">
        <v>-0.18</v>
      </c>
      <c r="I88" s="23"/>
      <c r="J88" s="29" t="s">
        <v>243</v>
      </c>
      <c r="K88" s="89">
        <v>0.26</v>
      </c>
      <c r="L88" s="23"/>
      <c r="M88" s="29" t="s">
        <v>243</v>
      </c>
      <c r="N88" s="89">
        <v>-0.16</v>
      </c>
      <c r="O88" s="23"/>
    </row>
    <row r="89" spans="1:27" ht="15.75" thickBot="1" x14ac:dyDescent="0.3">
      <c r="A89" s="13"/>
      <c r="B89" s="26" t="s">
        <v>656</v>
      </c>
      <c r="C89" s="27"/>
      <c r="D89" s="31" t="s">
        <v>243</v>
      </c>
      <c r="E89" s="102">
        <v>0.08</v>
      </c>
      <c r="F89" s="27"/>
      <c r="G89" s="31" t="s">
        <v>243</v>
      </c>
      <c r="H89" s="102">
        <v>-0.18</v>
      </c>
      <c r="I89" s="27"/>
      <c r="J89" s="31" t="s">
        <v>243</v>
      </c>
      <c r="K89" s="102">
        <v>0.25</v>
      </c>
      <c r="L89" s="27"/>
      <c r="M89" s="31" t="s">
        <v>243</v>
      </c>
      <c r="N89" s="102">
        <v>-0.16</v>
      </c>
      <c r="O89" s="27"/>
    </row>
    <row r="90" spans="1:27" x14ac:dyDescent="0.25">
      <c r="A90" s="13"/>
      <c r="B90" s="29"/>
      <c r="C90" s="23"/>
      <c r="D90" s="24"/>
      <c r="E90" s="124"/>
      <c r="F90" s="23"/>
      <c r="G90" s="24"/>
      <c r="H90" s="124"/>
      <c r="I90" s="23"/>
      <c r="J90" s="24"/>
      <c r="K90" s="124"/>
      <c r="L90" s="23"/>
      <c r="M90" s="24"/>
      <c r="N90" s="124"/>
      <c r="O90" s="23"/>
    </row>
    <row r="91" spans="1:27" ht="15.75" thickBot="1" x14ac:dyDescent="0.3">
      <c r="A91" s="13"/>
      <c r="B91" s="55" t="s">
        <v>68</v>
      </c>
      <c r="C91" s="27"/>
      <c r="D91" s="109" t="s">
        <v>243</v>
      </c>
      <c r="E91" s="115">
        <v>4724259</v>
      </c>
      <c r="F91" s="27"/>
      <c r="G91" s="109" t="s">
        <v>243</v>
      </c>
      <c r="H91" s="115">
        <v>-5694098</v>
      </c>
      <c r="I91" s="27"/>
      <c r="J91" s="109" t="s">
        <v>243</v>
      </c>
      <c r="K91" s="115">
        <v>12415264</v>
      </c>
      <c r="L91" s="27"/>
      <c r="M91" s="109" t="s">
        <v>243</v>
      </c>
      <c r="N91" s="115">
        <v>-6935810</v>
      </c>
      <c r="O91" s="27" t="s">
        <v>640</v>
      </c>
    </row>
    <row r="92" spans="1:27" ht="15.75" thickTop="1" x14ac:dyDescent="0.25">
      <c r="A92" s="13"/>
      <c r="B92" s="4"/>
    </row>
    <row r="93" spans="1:27" x14ac:dyDescent="0.25">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row>
    <row r="94" spans="1:27" ht="15.75" thickBot="1" x14ac:dyDescent="0.3">
      <c r="A94" s="13"/>
      <c r="B94" s="18"/>
      <c r="C94" s="18"/>
      <c r="D94" s="45" t="s">
        <v>662</v>
      </c>
      <c r="E94" s="45"/>
      <c r="F94" s="45"/>
      <c r="G94" s="45"/>
      <c r="H94" s="45"/>
      <c r="I94" s="45"/>
      <c r="J94" s="45"/>
      <c r="K94" s="45"/>
      <c r="L94" s="18"/>
    </row>
    <row r="95" spans="1:27" ht="15.75" thickBot="1" x14ac:dyDescent="0.3">
      <c r="A95" s="13"/>
      <c r="B95" s="18"/>
      <c r="C95" s="18"/>
      <c r="D95" s="82" t="s">
        <v>630</v>
      </c>
      <c r="E95" s="82"/>
      <c r="F95" s="43"/>
      <c r="G95" s="82" t="s">
        <v>628</v>
      </c>
      <c r="H95" s="82"/>
      <c r="I95" s="43"/>
      <c r="J95" s="82" t="s">
        <v>632</v>
      </c>
      <c r="K95" s="82"/>
      <c r="L95" s="18"/>
    </row>
    <row r="96" spans="1:27" x14ac:dyDescent="0.25">
      <c r="A96" s="13"/>
      <c r="B96" s="29" t="s">
        <v>36</v>
      </c>
      <c r="C96" s="23"/>
      <c r="D96" s="24" t="s">
        <v>243</v>
      </c>
      <c r="E96" s="25">
        <v>207987</v>
      </c>
      <c r="F96" s="23"/>
      <c r="G96" s="24" t="s">
        <v>243</v>
      </c>
      <c r="H96" s="25">
        <v>-6143</v>
      </c>
      <c r="I96" s="23"/>
      <c r="J96" s="24" t="s">
        <v>243</v>
      </c>
      <c r="K96" s="25">
        <v>201844</v>
      </c>
      <c r="L96" s="23"/>
    </row>
    <row r="97" spans="1:27" x14ac:dyDescent="0.25">
      <c r="A97" s="13"/>
      <c r="B97" s="26" t="s">
        <v>38</v>
      </c>
      <c r="C97" s="27"/>
      <c r="D97" s="26"/>
      <c r="E97" s="46">
        <v>49303</v>
      </c>
      <c r="F97" s="27"/>
      <c r="G97" s="26"/>
      <c r="H97" s="46">
        <v>-6205</v>
      </c>
      <c r="I97" s="27"/>
      <c r="J97" s="26"/>
      <c r="K97" s="46">
        <v>43098</v>
      </c>
      <c r="L97" s="27"/>
    </row>
    <row r="98" spans="1:27" x14ac:dyDescent="0.25">
      <c r="A98" s="13"/>
      <c r="B98" s="29" t="s">
        <v>606</v>
      </c>
      <c r="C98" s="23"/>
      <c r="D98" s="29"/>
      <c r="E98" s="30">
        <v>5974</v>
      </c>
      <c r="F98" s="23"/>
      <c r="G98" s="29"/>
      <c r="H98" s="30">
        <v>20313</v>
      </c>
      <c r="I98" s="23"/>
      <c r="J98" s="29"/>
      <c r="K98" s="30">
        <v>26287</v>
      </c>
      <c r="L98" s="23"/>
    </row>
    <row r="99" spans="1:27" x14ac:dyDescent="0.25">
      <c r="A99" s="13"/>
      <c r="B99" s="26" t="s">
        <v>607</v>
      </c>
      <c r="C99" s="27"/>
      <c r="D99" s="26"/>
      <c r="E99" s="28"/>
      <c r="F99" s="27"/>
      <c r="G99" s="26"/>
      <c r="H99" s="28"/>
      <c r="I99" s="27"/>
      <c r="J99" s="26"/>
      <c r="K99" s="28"/>
      <c r="L99" s="27"/>
    </row>
    <row r="100" spans="1:27" x14ac:dyDescent="0.25">
      <c r="A100" s="13"/>
      <c r="B100" s="29" t="s">
        <v>600</v>
      </c>
      <c r="C100" s="23"/>
      <c r="D100" s="29" t="s">
        <v>243</v>
      </c>
      <c r="E100" s="36">
        <v>0.12</v>
      </c>
      <c r="F100" s="23"/>
      <c r="G100" s="29" t="s">
        <v>243</v>
      </c>
      <c r="H100" s="36">
        <v>0.41</v>
      </c>
      <c r="I100" s="23"/>
      <c r="J100" s="29" t="s">
        <v>243</v>
      </c>
      <c r="K100" s="36">
        <v>0.53</v>
      </c>
      <c r="L100" s="23"/>
    </row>
    <row r="101" spans="1:27" x14ac:dyDescent="0.25">
      <c r="A101" s="13"/>
      <c r="B101" s="26" t="s">
        <v>601</v>
      </c>
      <c r="C101" s="27"/>
      <c r="D101" s="26" t="s">
        <v>243</v>
      </c>
      <c r="E101" s="28">
        <v>0.12</v>
      </c>
      <c r="F101" s="27"/>
      <c r="G101" s="26" t="s">
        <v>243</v>
      </c>
      <c r="H101" s="28">
        <v>0.39</v>
      </c>
      <c r="I101" s="27"/>
      <c r="J101" s="26" t="s">
        <v>243</v>
      </c>
      <c r="K101" s="28">
        <v>0.51</v>
      </c>
      <c r="L101" s="27" t="s">
        <v>640</v>
      </c>
    </row>
    <row r="102" spans="1:27" x14ac:dyDescent="0.25">
      <c r="A102" s="13"/>
      <c r="B102" s="4"/>
    </row>
    <row r="103" spans="1:27" x14ac:dyDescent="0.25">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row>
    <row r="104" spans="1:27" x14ac:dyDescent="0.25">
      <c r="A104" s="13"/>
      <c r="B104" s="59" t="s">
        <v>688</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row>
    <row r="105" spans="1:27" x14ac:dyDescent="0.25">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row>
    <row r="106" spans="1:27" ht="15.75" thickBot="1" x14ac:dyDescent="0.3">
      <c r="A106" s="13"/>
      <c r="B106" s="117"/>
      <c r="C106" s="117"/>
      <c r="D106" s="248" t="s">
        <v>689</v>
      </c>
      <c r="E106" s="248"/>
      <c r="F106" s="248"/>
      <c r="G106" s="248"/>
      <c r="H106" s="248"/>
      <c r="I106" s="248"/>
      <c r="J106" s="248"/>
      <c r="K106" s="248"/>
      <c r="L106" s="248"/>
      <c r="M106" s="248"/>
      <c r="N106" s="248"/>
      <c r="O106" s="117"/>
      <c r="P106" s="248" t="s">
        <v>690</v>
      </c>
      <c r="Q106" s="248"/>
      <c r="R106" s="248"/>
      <c r="S106" s="248"/>
      <c r="T106" s="248"/>
      <c r="U106" s="248"/>
      <c r="V106" s="248"/>
      <c r="W106" s="248"/>
      <c r="X106" s="248"/>
      <c r="Y106" s="248"/>
      <c r="Z106" s="248"/>
      <c r="AA106" s="117"/>
    </row>
    <row r="107" spans="1:27" ht="15.75" thickBot="1" x14ac:dyDescent="0.3">
      <c r="A107" s="13"/>
      <c r="B107" s="117"/>
      <c r="C107" s="117"/>
      <c r="D107" s="236"/>
      <c r="E107" s="236"/>
      <c r="F107" s="236"/>
      <c r="G107" s="249" t="s">
        <v>628</v>
      </c>
      <c r="H107" s="249"/>
      <c r="I107" s="249"/>
      <c r="J107" s="249"/>
      <c r="K107" s="249"/>
      <c r="L107" s="236"/>
      <c r="M107" s="236"/>
      <c r="N107" s="236"/>
      <c r="O107" s="117"/>
      <c r="P107" s="236"/>
      <c r="Q107" s="236"/>
      <c r="R107" s="236"/>
      <c r="S107" s="249" t="s">
        <v>628</v>
      </c>
      <c r="T107" s="249"/>
      <c r="U107" s="249"/>
      <c r="V107" s="249"/>
      <c r="W107" s="249"/>
      <c r="X107" s="236"/>
      <c r="Y107" s="236"/>
      <c r="Z107" s="236"/>
      <c r="AA107" s="117"/>
    </row>
    <row r="108" spans="1:27" x14ac:dyDescent="0.25">
      <c r="A108" s="13"/>
      <c r="B108" s="250"/>
      <c r="C108" s="250"/>
      <c r="D108" s="250"/>
      <c r="E108" s="250" t="s">
        <v>630</v>
      </c>
      <c r="F108" s="250"/>
      <c r="G108" s="251"/>
      <c r="H108" s="236" t="s">
        <v>629</v>
      </c>
      <c r="I108" s="251"/>
      <c r="J108" s="251"/>
      <c r="K108" s="251" t="s">
        <v>266</v>
      </c>
      <c r="L108" s="250"/>
      <c r="M108" s="250"/>
      <c r="N108" s="250" t="s">
        <v>632</v>
      </c>
      <c r="O108" s="250"/>
      <c r="P108" s="250"/>
      <c r="Q108" s="250" t="s">
        <v>630</v>
      </c>
      <c r="R108" s="250"/>
      <c r="S108" s="251"/>
      <c r="T108" s="236" t="s">
        <v>629</v>
      </c>
      <c r="U108" s="251"/>
      <c r="V108" s="251"/>
      <c r="W108" s="251" t="s">
        <v>266</v>
      </c>
      <c r="X108" s="250"/>
      <c r="Y108" s="250"/>
      <c r="Z108" s="250" t="s">
        <v>632</v>
      </c>
      <c r="AA108" s="250"/>
    </row>
    <row r="109" spans="1:27" ht="15.75" thickBot="1" x14ac:dyDescent="0.3">
      <c r="A109" s="13"/>
      <c r="B109" s="250"/>
      <c r="C109" s="250"/>
      <c r="D109" s="248"/>
      <c r="E109" s="248"/>
      <c r="F109" s="250"/>
      <c r="G109" s="248"/>
      <c r="H109" s="235" t="s">
        <v>631</v>
      </c>
      <c r="I109" s="252"/>
      <c r="J109" s="248"/>
      <c r="K109" s="248"/>
      <c r="L109" s="250"/>
      <c r="M109" s="248"/>
      <c r="N109" s="248"/>
      <c r="O109" s="250"/>
      <c r="P109" s="248"/>
      <c r="Q109" s="248"/>
      <c r="R109" s="250"/>
      <c r="S109" s="248"/>
      <c r="T109" s="235" t="s">
        <v>631</v>
      </c>
      <c r="U109" s="252"/>
      <c r="V109" s="248"/>
      <c r="W109" s="248"/>
      <c r="X109" s="250"/>
      <c r="Y109" s="248"/>
      <c r="Z109" s="248"/>
      <c r="AA109" s="250"/>
    </row>
    <row r="110" spans="1:27" x14ac:dyDescent="0.25">
      <c r="A110" s="13"/>
      <c r="B110" s="237" t="s">
        <v>36</v>
      </c>
      <c r="C110" s="119"/>
      <c r="D110" s="238" t="s">
        <v>243</v>
      </c>
      <c r="E110" s="239">
        <v>188546402</v>
      </c>
      <c r="F110" s="119"/>
      <c r="G110" s="238" t="s">
        <v>243</v>
      </c>
      <c r="H110" s="239">
        <v>-649526</v>
      </c>
      <c r="I110" s="119"/>
      <c r="J110" s="238" t="s">
        <v>243</v>
      </c>
      <c r="K110" s="239">
        <v>-319845</v>
      </c>
      <c r="L110" s="119"/>
      <c r="M110" s="238" t="s">
        <v>243</v>
      </c>
      <c r="N110" s="239">
        <v>187577031</v>
      </c>
      <c r="O110" s="119"/>
      <c r="P110" s="238" t="s">
        <v>243</v>
      </c>
      <c r="Q110" s="239">
        <v>204316125</v>
      </c>
      <c r="R110" s="119"/>
      <c r="S110" s="238" t="s">
        <v>243</v>
      </c>
      <c r="T110" s="239">
        <v>261291</v>
      </c>
      <c r="U110" s="119"/>
      <c r="V110" s="238" t="s">
        <v>243</v>
      </c>
      <c r="W110" s="240" t="s">
        <v>246</v>
      </c>
      <c r="X110" s="119"/>
      <c r="Y110" s="238" t="s">
        <v>243</v>
      </c>
      <c r="Z110" s="239">
        <v>204577416</v>
      </c>
      <c r="AA110" s="119"/>
    </row>
    <row r="111" spans="1:27" x14ac:dyDescent="0.25">
      <c r="A111" s="13"/>
      <c r="B111" s="241" t="s">
        <v>37</v>
      </c>
      <c r="C111" s="120"/>
      <c r="D111" s="242"/>
      <c r="E111" s="243">
        <v>147153019</v>
      </c>
      <c r="F111" s="120"/>
      <c r="G111" s="242"/>
      <c r="H111" s="244" t="s">
        <v>246</v>
      </c>
      <c r="I111" s="120"/>
      <c r="J111" s="242"/>
      <c r="K111" s="243">
        <v>-282730</v>
      </c>
      <c r="L111" s="120"/>
      <c r="M111" s="242"/>
      <c r="N111" s="243">
        <v>146870289</v>
      </c>
      <c r="O111" s="120"/>
      <c r="P111" s="242"/>
      <c r="Q111" s="243">
        <v>158323630</v>
      </c>
      <c r="R111" s="120"/>
      <c r="S111" s="242"/>
      <c r="T111" s="243">
        <v>-96015</v>
      </c>
      <c r="U111" s="120"/>
      <c r="V111" s="242"/>
      <c r="W111" s="244" t="s">
        <v>246</v>
      </c>
      <c r="X111" s="120"/>
      <c r="Y111" s="242"/>
      <c r="Z111" s="243">
        <v>158227615</v>
      </c>
      <c r="AA111" s="120"/>
    </row>
    <row r="112" spans="1:27" x14ac:dyDescent="0.25">
      <c r="A112" s="13"/>
      <c r="B112" s="237" t="s">
        <v>38</v>
      </c>
      <c r="C112" s="119"/>
      <c r="D112" s="245"/>
      <c r="E112" s="246">
        <v>41393383</v>
      </c>
      <c r="F112" s="119"/>
      <c r="G112" s="245"/>
      <c r="H112" s="246">
        <v>-649526</v>
      </c>
      <c r="I112" s="119"/>
      <c r="J112" s="245"/>
      <c r="K112" s="246">
        <v>-37115</v>
      </c>
      <c r="L112" s="119"/>
      <c r="M112" s="245"/>
      <c r="N112" s="246">
        <v>40706742</v>
      </c>
      <c r="O112" s="119"/>
      <c r="P112" s="245"/>
      <c r="Q112" s="246">
        <v>45992495</v>
      </c>
      <c r="R112" s="119"/>
      <c r="S112" s="245"/>
      <c r="T112" s="246">
        <v>357306</v>
      </c>
      <c r="U112" s="119"/>
      <c r="V112" s="245"/>
      <c r="W112" s="247" t="s">
        <v>246</v>
      </c>
      <c r="X112" s="119"/>
      <c r="Y112" s="245"/>
      <c r="Z112" s="246">
        <v>46349801</v>
      </c>
      <c r="AA112" s="119"/>
    </row>
    <row r="113" spans="1:27" x14ac:dyDescent="0.25">
      <c r="A113" s="13"/>
      <c r="B113" s="241" t="s">
        <v>40</v>
      </c>
      <c r="C113" s="120"/>
      <c r="D113" s="242"/>
      <c r="E113" s="243">
        <v>32883123</v>
      </c>
      <c r="F113" s="120"/>
      <c r="G113" s="242"/>
      <c r="H113" s="243">
        <v>-1410979</v>
      </c>
      <c r="I113" s="120"/>
      <c r="J113" s="242"/>
      <c r="K113" s="243">
        <v>-357000</v>
      </c>
      <c r="L113" s="120"/>
      <c r="M113" s="242"/>
      <c r="N113" s="243">
        <v>31115144</v>
      </c>
      <c r="O113" s="120"/>
      <c r="P113" s="242"/>
      <c r="Q113" s="243">
        <v>41126957</v>
      </c>
      <c r="R113" s="120"/>
      <c r="S113" s="242"/>
      <c r="T113" s="243">
        <v>6308660</v>
      </c>
      <c r="U113" s="120"/>
      <c r="V113" s="242"/>
      <c r="W113" s="243">
        <v>-324000</v>
      </c>
      <c r="X113" s="120"/>
      <c r="Y113" s="242"/>
      <c r="Z113" s="243">
        <v>47111617</v>
      </c>
      <c r="AA113" s="120"/>
    </row>
    <row r="114" spans="1:27" x14ac:dyDescent="0.25">
      <c r="A114" s="13"/>
      <c r="B114" s="237" t="s">
        <v>47</v>
      </c>
      <c r="C114" s="119"/>
      <c r="D114" s="245"/>
      <c r="E114" s="246">
        <v>5866023</v>
      </c>
      <c r="F114" s="119"/>
      <c r="G114" s="245"/>
      <c r="H114" s="246">
        <v>761453</v>
      </c>
      <c r="I114" s="119"/>
      <c r="J114" s="245"/>
      <c r="K114" s="246">
        <v>319885</v>
      </c>
      <c r="L114" s="119"/>
      <c r="M114" s="245"/>
      <c r="N114" s="246">
        <v>6947361</v>
      </c>
      <c r="O114" s="119"/>
      <c r="P114" s="245"/>
      <c r="Q114" s="246">
        <v>1791039</v>
      </c>
      <c r="R114" s="119"/>
      <c r="S114" s="245"/>
      <c r="T114" s="246">
        <v>-5951355</v>
      </c>
      <c r="U114" s="119"/>
      <c r="V114" s="245"/>
      <c r="W114" s="246">
        <v>324001</v>
      </c>
      <c r="X114" s="119"/>
      <c r="Y114" s="245"/>
      <c r="Z114" s="246">
        <v>-3836315</v>
      </c>
      <c r="AA114" s="119"/>
    </row>
    <row r="115" spans="1:27" x14ac:dyDescent="0.25">
      <c r="A115" s="13"/>
      <c r="B115" s="241" t="s">
        <v>54</v>
      </c>
      <c r="C115" s="120"/>
      <c r="D115" s="242"/>
      <c r="E115" s="243">
        <v>5605635</v>
      </c>
      <c r="F115" s="120"/>
      <c r="G115" s="242"/>
      <c r="H115" s="243">
        <v>761453</v>
      </c>
      <c r="I115" s="120"/>
      <c r="J115" s="242"/>
      <c r="K115" s="243">
        <v>319885</v>
      </c>
      <c r="L115" s="120"/>
      <c r="M115" s="242"/>
      <c r="N115" s="243">
        <v>6686973</v>
      </c>
      <c r="O115" s="120"/>
      <c r="P115" s="242"/>
      <c r="Q115" s="243">
        <v>867103</v>
      </c>
      <c r="R115" s="120"/>
      <c r="S115" s="242"/>
      <c r="T115" s="243">
        <v>-5951355</v>
      </c>
      <c r="U115" s="120"/>
      <c r="V115" s="242"/>
      <c r="W115" s="243">
        <v>324001</v>
      </c>
      <c r="X115" s="120"/>
      <c r="Y115" s="242"/>
      <c r="Z115" s="243">
        <v>-4760251</v>
      </c>
      <c r="AA115" s="120"/>
    </row>
    <row r="116" spans="1:27" x14ac:dyDescent="0.25">
      <c r="A116" s="13"/>
      <c r="B116" s="237" t="s">
        <v>55</v>
      </c>
      <c r="C116" s="119"/>
      <c r="D116" s="245"/>
      <c r="E116" s="246">
        <v>1917947</v>
      </c>
      <c r="F116" s="119"/>
      <c r="G116" s="245"/>
      <c r="H116" s="246">
        <v>214417</v>
      </c>
      <c r="I116" s="119"/>
      <c r="J116" s="245"/>
      <c r="K116" s="246">
        <v>125395</v>
      </c>
      <c r="L116" s="119"/>
      <c r="M116" s="245"/>
      <c r="N116" s="246">
        <v>2257759</v>
      </c>
      <c r="O116" s="119"/>
      <c r="P116" s="245"/>
      <c r="Q116" s="246">
        <v>-28027</v>
      </c>
      <c r="R116" s="119"/>
      <c r="S116" s="245"/>
      <c r="T116" s="246">
        <v>-2057958</v>
      </c>
      <c r="U116" s="119"/>
      <c r="V116" s="245"/>
      <c r="W116" s="246">
        <v>127008</v>
      </c>
      <c r="X116" s="119"/>
      <c r="Y116" s="245"/>
      <c r="Z116" s="246">
        <v>-1958977</v>
      </c>
      <c r="AA116" s="119"/>
    </row>
    <row r="117" spans="1:27" x14ac:dyDescent="0.25">
      <c r="A117" s="13"/>
      <c r="B117" s="241" t="s">
        <v>56</v>
      </c>
      <c r="C117" s="120"/>
      <c r="D117" s="242"/>
      <c r="E117" s="243">
        <v>3687688</v>
      </c>
      <c r="F117" s="120"/>
      <c r="G117" s="242"/>
      <c r="H117" s="243">
        <v>547036</v>
      </c>
      <c r="I117" s="120"/>
      <c r="J117" s="242"/>
      <c r="K117" s="243">
        <v>194490</v>
      </c>
      <c r="L117" s="120"/>
      <c r="M117" s="242"/>
      <c r="N117" s="243">
        <v>4429214</v>
      </c>
      <c r="O117" s="120"/>
      <c r="P117" s="242"/>
      <c r="Q117" s="243">
        <v>895130</v>
      </c>
      <c r="R117" s="120"/>
      <c r="S117" s="242"/>
      <c r="T117" s="243">
        <v>-3893397</v>
      </c>
      <c r="U117" s="120"/>
      <c r="V117" s="242"/>
      <c r="W117" s="243">
        <v>196993</v>
      </c>
      <c r="X117" s="120"/>
      <c r="Y117" s="242"/>
      <c r="Z117" s="243">
        <v>-2801274</v>
      </c>
      <c r="AA117" s="120"/>
    </row>
    <row r="118" spans="1:27" x14ac:dyDescent="0.25">
      <c r="A118" s="13"/>
      <c r="B118" s="237" t="s">
        <v>655</v>
      </c>
      <c r="C118" s="119"/>
      <c r="D118" s="245"/>
      <c r="E118" s="247">
        <v>0.08</v>
      </c>
      <c r="F118" s="119"/>
      <c r="G118" s="245"/>
      <c r="H118" s="247">
        <v>0.01</v>
      </c>
      <c r="I118" s="119"/>
      <c r="J118" s="245"/>
      <c r="K118" s="247" t="s">
        <v>246</v>
      </c>
      <c r="L118" s="119"/>
      <c r="M118" s="245"/>
      <c r="N118" s="247">
        <v>0.09</v>
      </c>
      <c r="O118" s="119"/>
      <c r="P118" s="245"/>
      <c r="Q118" s="247">
        <v>0.02</v>
      </c>
      <c r="R118" s="119"/>
      <c r="S118" s="245"/>
      <c r="T118" s="247">
        <v>-0.08</v>
      </c>
      <c r="U118" s="119"/>
      <c r="V118" s="245"/>
      <c r="W118" s="247" t="s">
        <v>246</v>
      </c>
      <c r="X118" s="119"/>
      <c r="Y118" s="245"/>
      <c r="Z118" s="247">
        <v>-0.06</v>
      </c>
      <c r="AA118" s="119"/>
    </row>
    <row r="119" spans="1:27" x14ac:dyDescent="0.25">
      <c r="A119" s="13"/>
      <c r="B119" s="241" t="s">
        <v>656</v>
      </c>
      <c r="C119" s="120"/>
      <c r="D119" s="242"/>
      <c r="E119" s="244">
        <v>7.0000000000000007E-2</v>
      </c>
      <c r="F119" s="120"/>
      <c r="G119" s="242"/>
      <c r="H119" s="244">
        <v>0.01</v>
      </c>
      <c r="I119" s="120"/>
      <c r="J119" s="242"/>
      <c r="K119" s="244">
        <v>0.01</v>
      </c>
      <c r="L119" s="120"/>
      <c r="M119" s="242"/>
      <c r="N119" s="244">
        <v>0.09</v>
      </c>
      <c r="O119" s="120"/>
      <c r="P119" s="242"/>
      <c r="Q119" s="244">
        <v>0.02</v>
      </c>
      <c r="R119" s="120"/>
      <c r="S119" s="242"/>
      <c r="T119" s="244">
        <v>-7.0000000000000007E-2</v>
      </c>
      <c r="U119" s="120"/>
      <c r="V119" s="242"/>
      <c r="W119" s="244" t="s">
        <v>246</v>
      </c>
      <c r="X119" s="120"/>
      <c r="Y119" s="242"/>
      <c r="Z119" s="244">
        <v>-0.06</v>
      </c>
      <c r="AA119" s="120"/>
    </row>
    <row r="120" spans="1:27" x14ac:dyDescent="0.25">
      <c r="A120" s="13"/>
      <c r="B120" s="237" t="s">
        <v>68</v>
      </c>
      <c r="C120" s="119"/>
      <c r="D120" s="245"/>
      <c r="E120" s="246">
        <v>4089394</v>
      </c>
      <c r="F120" s="119"/>
      <c r="G120" s="245"/>
      <c r="H120" s="246">
        <v>577590</v>
      </c>
      <c r="I120" s="119"/>
      <c r="J120" s="245"/>
      <c r="K120" s="246">
        <v>194490</v>
      </c>
      <c r="L120" s="119"/>
      <c r="M120" s="245"/>
      <c r="N120" s="246">
        <v>4861474</v>
      </c>
      <c r="O120" s="119"/>
      <c r="P120" s="245"/>
      <c r="Q120" s="246">
        <v>-956066</v>
      </c>
      <c r="R120" s="119"/>
      <c r="S120" s="245"/>
      <c r="T120" s="246">
        <v>-3959890</v>
      </c>
      <c r="U120" s="119"/>
      <c r="V120" s="245"/>
      <c r="W120" s="246">
        <v>196993</v>
      </c>
      <c r="X120" s="119"/>
      <c r="Y120" s="245"/>
      <c r="Z120" s="246">
        <v>-4718963</v>
      </c>
      <c r="AA120" s="119"/>
    </row>
    <row r="121" spans="1:27" x14ac:dyDescent="0.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row>
    <row r="122" spans="1:27" ht="15.75" thickBot="1" x14ac:dyDescent="0.3">
      <c r="A122" s="13"/>
      <c r="B122" s="117"/>
      <c r="C122" s="117"/>
      <c r="D122" s="248" t="s">
        <v>691</v>
      </c>
      <c r="E122" s="248"/>
      <c r="F122" s="248"/>
      <c r="G122" s="248"/>
      <c r="H122" s="248"/>
      <c r="I122" s="248"/>
      <c r="J122" s="248"/>
      <c r="K122" s="248"/>
      <c r="L122" s="248"/>
      <c r="M122" s="248"/>
      <c r="N122" s="248"/>
      <c r="O122" s="117"/>
      <c r="P122" s="248" t="s">
        <v>692</v>
      </c>
      <c r="Q122" s="248"/>
      <c r="R122" s="248"/>
      <c r="S122" s="248"/>
      <c r="T122" s="248"/>
      <c r="U122" s="248"/>
      <c r="V122" s="248"/>
      <c r="W122" s="248"/>
      <c r="X122" s="248"/>
      <c r="Y122" s="248"/>
      <c r="Z122" s="248"/>
      <c r="AA122" s="117"/>
    </row>
    <row r="123" spans="1:27" ht="15.75" thickBot="1" x14ac:dyDescent="0.3">
      <c r="A123" s="13"/>
      <c r="B123" s="117"/>
      <c r="C123" s="117"/>
      <c r="D123" s="236"/>
      <c r="E123" s="236"/>
      <c r="F123" s="236"/>
      <c r="G123" s="249" t="s">
        <v>628</v>
      </c>
      <c r="H123" s="249"/>
      <c r="I123" s="249"/>
      <c r="J123" s="249"/>
      <c r="K123" s="249"/>
      <c r="L123" s="236"/>
      <c r="M123" s="236"/>
      <c r="N123" s="236"/>
      <c r="O123" s="117"/>
      <c r="P123" s="236"/>
      <c r="Q123" s="236"/>
      <c r="R123" s="236"/>
      <c r="S123" s="249" t="s">
        <v>628</v>
      </c>
      <c r="T123" s="249"/>
      <c r="U123" s="249"/>
      <c r="V123" s="249"/>
      <c r="W123" s="249"/>
      <c r="X123" s="236"/>
      <c r="Y123" s="236"/>
      <c r="Z123" s="236"/>
      <c r="AA123" s="117"/>
    </row>
    <row r="124" spans="1:27" x14ac:dyDescent="0.25">
      <c r="A124" s="13"/>
      <c r="B124" s="250"/>
      <c r="C124" s="250"/>
      <c r="D124" s="250"/>
      <c r="E124" s="250" t="s">
        <v>630</v>
      </c>
      <c r="F124" s="250"/>
      <c r="G124" s="251"/>
      <c r="H124" s="236" t="s">
        <v>629</v>
      </c>
      <c r="I124" s="251"/>
      <c r="J124" s="251"/>
      <c r="K124" s="251" t="s">
        <v>266</v>
      </c>
      <c r="L124" s="250"/>
      <c r="M124" s="250"/>
      <c r="N124" s="250" t="s">
        <v>632</v>
      </c>
      <c r="O124" s="250"/>
      <c r="P124" s="250"/>
      <c r="Q124" s="250" t="s">
        <v>630</v>
      </c>
      <c r="R124" s="250"/>
      <c r="S124" s="251"/>
      <c r="T124" s="236" t="s">
        <v>629</v>
      </c>
      <c r="U124" s="251"/>
      <c r="V124" s="251"/>
      <c r="W124" s="251" t="s">
        <v>266</v>
      </c>
      <c r="X124" s="250"/>
      <c r="Y124" s="250"/>
      <c r="Z124" s="250" t="s">
        <v>632</v>
      </c>
      <c r="AA124" s="250"/>
    </row>
    <row r="125" spans="1:27" ht="15.75" thickBot="1" x14ac:dyDescent="0.3">
      <c r="A125" s="13"/>
      <c r="B125" s="250"/>
      <c r="C125" s="250"/>
      <c r="D125" s="248"/>
      <c r="E125" s="248"/>
      <c r="F125" s="250"/>
      <c r="G125" s="248"/>
      <c r="H125" s="235" t="s">
        <v>631</v>
      </c>
      <c r="I125" s="252"/>
      <c r="J125" s="248"/>
      <c r="K125" s="248"/>
      <c r="L125" s="250"/>
      <c r="M125" s="248"/>
      <c r="N125" s="248"/>
      <c r="O125" s="250"/>
      <c r="P125" s="248"/>
      <c r="Q125" s="248"/>
      <c r="R125" s="250"/>
      <c r="S125" s="248"/>
      <c r="T125" s="235" t="s">
        <v>631</v>
      </c>
      <c r="U125" s="252"/>
      <c r="V125" s="248"/>
      <c r="W125" s="248"/>
      <c r="X125" s="250"/>
      <c r="Y125" s="248"/>
      <c r="Z125" s="248"/>
      <c r="AA125" s="250"/>
    </row>
    <row r="126" spans="1:27" x14ac:dyDescent="0.25">
      <c r="A126" s="13"/>
      <c r="B126" s="237" t="s">
        <v>36</v>
      </c>
      <c r="C126" s="119"/>
      <c r="D126" s="238" t="s">
        <v>243</v>
      </c>
      <c r="E126" s="239">
        <v>201397471</v>
      </c>
      <c r="F126" s="119"/>
      <c r="G126" s="238" t="s">
        <v>243</v>
      </c>
      <c r="H126" s="239">
        <v>-76435</v>
      </c>
      <c r="I126" s="119"/>
      <c r="J126" s="238" t="s">
        <v>243</v>
      </c>
      <c r="K126" s="240" t="s">
        <v>246</v>
      </c>
      <c r="L126" s="119"/>
      <c r="M126" s="238" t="s">
        <v>243</v>
      </c>
      <c r="N126" s="239">
        <v>201321036</v>
      </c>
      <c r="O126" s="119"/>
      <c r="P126" s="238" t="s">
        <v>243</v>
      </c>
      <c r="Q126" s="239">
        <v>210875626</v>
      </c>
      <c r="R126" s="119"/>
      <c r="S126" s="238" t="s">
        <v>243</v>
      </c>
      <c r="T126" s="240" t="s">
        <v>246</v>
      </c>
      <c r="U126" s="119"/>
      <c r="V126" s="238" t="s">
        <v>243</v>
      </c>
      <c r="W126" s="240" t="s">
        <v>246</v>
      </c>
      <c r="X126" s="119"/>
      <c r="Y126" s="238" t="s">
        <v>243</v>
      </c>
      <c r="Z126" s="239">
        <v>210875626</v>
      </c>
      <c r="AA126" s="119"/>
    </row>
    <row r="127" spans="1:27" x14ac:dyDescent="0.25">
      <c r="A127" s="13"/>
      <c r="B127" s="253" t="s">
        <v>37</v>
      </c>
      <c r="C127" s="120"/>
      <c r="D127" s="120"/>
      <c r="E127" s="254">
        <v>153551408</v>
      </c>
      <c r="F127" s="120"/>
      <c r="G127" s="120"/>
      <c r="H127" s="254">
        <v>-27810</v>
      </c>
      <c r="I127" s="120"/>
      <c r="J127" s="120"/>
      <c r="K127" s="255" t="s">
        <v>246</v>
      </c>
      <c r="L127" s="120"/>
      <c r="M127" s="120"/>
      <c r="N127" s="254">
        <v>153523598</v>
      </c>
      <c r="O127" s="120"/>
      <c r="P127" s="120"/>
      <c r="Q127" s="254">
        <v>162699024</v>
      </c>
      <c r="R127" s="120"/>
      <c r="S127" s="120"/>
      <c r="T127" s="255" t="s">
        <v>246</v>
      </c>
      <c r="U127" s="120"/>
      <c r="V127" s="120"/>
      <c r="W127" s="255" t="s">
        <v>246</v>
      </c>
      <c r="X127" s="120"/>
      <c r="Y127" s="120"/>
      <c r="Z127" s="254">
        <v>162699024</v>
      </c>
      <c r="AA127" s="120"/>
    </row>
    <row r="128" spans="1:27" x14ac:dyDescent="0.25">
      <c r="A128" s="13"/>
      <c r="B128" s="237" t="s">
        <v>38</v>
      </c>
      <c r="C128" s="119"/>
      <c r="D128" s="245"/>
      <c r="E128" s="246">
        <v>47846063</v>
      </c>
      <c r="F128" s="119"/>
      <c r="G128" s="245"/>
      <c r="H128" s="246">
        <v>-48625</v>
      </c>
      <c r="I128" s="119"/>
      <c r="J128" s="245"/>
      <c r="K128" s="247" t="s">
        <v>246</v>
      </c>
      <c r="L128" s="119"/>
      <c r="M128" s="245"/>
      <c r="N128" s="246">
        <v>47797438</v>
      </c>
      <c r="O128" s="119"/>
      <c r="P128" s="245"/>
      <c r="Q128" s="246">
        <v>48176602</v>
      </c>
      <c r="R128" s="119"/>
      <c r="S128" s="245"/>
      <c r="T128" s="247" t="s">
        <v>246</v>
      </c>
      <c r="U128" s="119"/>
      <c r="V128" s="245"/>
      <c r="W128" s="247" t="s">
        <v>246</v>
      </c>
      <c r="X128" s="119"/>
      <c r="Y128" s="245"/>
      <c r="Z128" s="246">
        <v>48176602</v>
      </c>
      <c r="AA128" s="119"/>
    </row>
    <row r="129" spans="1:27" x14ac:dyDescent="0.25">
      <c r="A129" s="13"/>
      <c r="B129" s="241" t="s">
        <v>40</v>
      </c>
      <c r="C129" s="120"/>
      <c r="D129" s="242"/>
      <c r="E129" s="243">
        <v>37377559</v>
      </c>
      <c r="F129" s="120"/>
      <c r="G129" s="242"/>
      <c r="H129" s="243">
        <v>1004253</v>
      </c>
      <c r="I129" s="120"/>
      <c r="J129" s="242"/>
      <c r="K129" s="244" t="s">
        <v>246</v>
      </c>
      <c r="L129" s="120"/>
      <c r="M129" s="242"/>
      <c r="N129" s="243">
        <v>38381812</v>
      </c>
      <c r="O129" s="120"/>
      <c r="P129" s="242"/>
      <c r="Q129" s="243">
        <v>43907070</v>
      </c>
      <c r="R129" s="120"/>
      <c r="S129" s="242"/>
      <c r="T129" s="243">
        <v>-2559887</v>
      </c>
      <c r="U129" s="120"/>
      <c r="V129" s="242"/>
      <c r="W129" s="244" t="s">
        <v>246</v>
      </c>
      <c r="X129" s="120"/>
      <c r="Y129" s="242"/>
      <c r="Z129" s="243">
        <v>41347183</v>
      </c>
      <c r="AA129" s="120"/>
    </row>
    <row r="130" spans="1:27" x14ac:dyDescent="0.25">
      <c r="A130" s="13"/>
      <c r="B130" s="237" t="s">
        <v>634</v>
      </c>
      <c r="C130" s="119"/>
      <c r="D130" s="245"/>
      <c r="E130" s="246">
        <v>7264979</v>
      </c>
      <c r="F130" s="119"/>
      <c r="G130" s="245"/>
      <c r="H130" s="246">
        <v>-1052878</v>
      </c>
      <c r="I130" s="119"/>
      <c r="J130" s="245"/>
      <c r="K130" s="247" t="s">
        <v>246</v>
      </c>
      <c r="L130" s="119"/>
      <c r="M130" s="245"/>
      <c r="N130" s="246">
        <v>6212101</v>
      </c>
      <c r="O130" s="119"/>
      <c r="P130" s="245"/>
      <c r="Q130" s="246">
        <v>3270525</v>
      </c>
      <c r="R130" s="119"/>
      <c r="S130" s="245"/>
      <c r="T130" s="246">
        <v>2559887</v>
      </c>
      <c r="U130" s="119"/>
      <c r="V130" s="245"/>
      <c r="W130" s="247" t="s">
        <v>246</v>
      </c>
      <c r="X130" s="119"/>
      <c r="Y130" s="245"/>
      <c r="Z130" s="246">
        <v>5830412</v>
      </c>
      <c r="AA130" s="119"/>
    </row>
    <row r="131" spans="1:27" x14ac:dyDescent="0.25">
      <c r="A131" s="13"/>
      <c r="B131" s="241" t="s">
        <v>635</v>
      </c>
      <c r="C131" s="120"/>
      <c r="D131" s="242"/>
      <c r="E131" s="243">
        <v>6771080</v>
      </c>
      <c r="F131" s="120"/>
      <c r="G131" s="242"/>
      <c r="H131" s="243">
        <v>-1052878</v>
      </c>
      <c r="I131" s="120"/>
      <c r="J131" s="242"/>
      <c r="K131" s="244" t="s">
        <v>246</v>
      </c>
      <c r="L131" s="120"/>
      <c r="M131" s="242"/>
      <c r="N131" s="243">
        <v>5718202</v>
      </c>
      <c r="O131" s="120"/>
      <c r="P131" s="242"/>
      <c r="Q131" s="243">
        <v>2781765</v>
      </c>
      <c r="R131" s="120"/>
      <c r="S131" s="242"/>
      <c r="T131" s="243">
        <v>2559887</v>
      </c>
      <c r="U131" s="120"/>
      <c r="V131" s="242"/>
      <c r="W131" s="244" t="s">
        <v>246</v>
      </c>
      <c r="X131" s="120"/>
      <c r="Y131" s="242"/>
      <c r="Z131" s="243">
        <v>5341652</v>
      </c>
      <c r="AA131" s="120"/>
    </row>
    <row r="132" spans="1:27" x14ac:dyDescent="0.25">
      <c r="A132" s="13"/>
      <c r="B132" s="237" t="s">
        <v>636</v>
      </c>
      <c r="C132" s="119"/>
      <c r="D132" s="245"/>
      <c r="E132" s="246">
        <v>2296680</v>
      </c>
      <c r="F132" s="119"/>
      <c r="G132" s="245"/>
      <c r="H132" s="246">
        <v>-352302</v>
      </c>
      <c r="I132" s="119"/>
      <c r="J132" s="245"/>
      <c r="K132" s="247" t="s">
        <v>246</v>
      </c>
      <c r="L132" s="119"/>
      <c r="M132" s="245"/>
      <c r="N132" s="246">
        <v>1944378</v>
      </c>
      <c r="O132" s="119"/>
      <c r="P132" s="245"/>
      <c r="Q132" s="246">
        <v>878420</v>
      </c>
      <c r="R132" s="119"/>
      <c r="S132" s="245"/>
      <c r="T132" s="246">
        <v>787711</v>
      </c>
      <c r="U132" s="119"/>
      <c r="V132" s="245"/>
      <c r="W132" s="247" t="s">
        <v>246</v>
      </c>
      <c r="X132" s="119"/>
      <c r="Y132" s="245"/>
      <c r="Z132" s="246">
        <v>1666131</v>
      </c>
      <c r="AA132" s="119"/>
    </row>
    <row r="133" spans="1:27" x14ac:dyDescent="0.25">
      <c r="A133" s="13"/>
      <c r="B133" s="241" t="s">
        <v>606</v>
      </c>
      <c r="C133" s="120"/>
      <c r="D133" s="242"/>
      <c r="E133" s="243">
        <v>4474400</v>
      </c>
      <c r="F133" s="120"/>
      <c r="G133" s="242"/>
      <c r="H133" s="243">
        <v>-700576</v>
      </c>
      <c r="I133" s="120"/>
      <c r="J133" s="242"/>
      <c r="K133" s="244" t="s">
        <v>246</v>
      </c>
      <c r="L133" s="120"/>
      <c r="M133" s="242"/>
      <c r="N133" s="243">
        <v>3773824</v>
      </c>
      <c r="O133" s="120"/>
      <c r="P133" s="242"/>
      <c r="Q133" s="243">
        <v>1903345</v>
      </c>
      <c r="R133" s="120"/>
      <c r="S133" s="242"/>
      <c r="T133" s="243">
        <v>1772176</v>
      </c>
      <c r="U133" s="120"/>
      <c r="V133" s="242"/>
      <c r="W133" s="244" t="s">
        <v>246</v>
      </c>
      <c r="X133" s="120"/>
      <c r="Y133" s="242"/>
      <c r="Z133" s="243">
        <v>3675521</v>
      </c>
      <c r="AA133" s="120"/>
    </row>
    <row r="134" spans="1:27" x14ac:dyDescent="0.25">
      <c r="A134" s="13"/>
      <c r="B134" s="237" t="s">
        <v>474</v>
      </c>
      <c r="C134" s="119"/>
      <c r="D134" s="245"/>
      <c r="E134" s="247">
        <v>0.09</v>
      </c>
      <c r="F134" s="119"/>
      <c r="G134" s="245"/>
      <c r="H134" s="247">
        <v>-0.01</v>
      </c>
      <c r="I134" s="119"/>
      <c r="J134" s="245"/>
      <c r="K134" s="247" t="s">
        <v>246</v>
      </c>
      <c r="L134" s="119"/>
      <c r="M134" s="245"/>
      <c r="N134" s="247">
        <v>0.08</v>
      </c>
      <c r="O134" s="119"/>
      <c r="P134" s="245"/>
      <c r="Q134" s="247">
        <v>0.04</v>
      </c>
      <c r="R134" s="119"/>
      <c r="S134" s="245"/>
      <c r="T134" s="247">
        <v>0.03</v>
      </c>
      <c r="U134" s="119"/>
      <c r="V134" s="245"/>
      <c r="W134" s="247" t="s">
        <v>246</v>
      </c>
      <c r="X134" s="119"/>
      <c r="Y134" s="245"/>
      <c r="Z134" s="247">
        <v>7.0000000000000007E-2</v>
      </c>
      <c r="AA134" s="119"/>
    </row>
    <row r="135" spans="1:27" x14ac:dyDescent="0.25">
      <c r="A135" s="13"/>
      <c r="B135" s="241" t="s">
        <v>475</v>
      </c>
      <c r="C135" s="120"/>
      <c r="D135" s="242"/>
      <c r="E135" s="244">
        <v>0.09</v>
      </c>
      <c r="F135" s="120"/>
      <c r="G135" s="242"/>
      <c r="H135" s="244">
        <v>-0.02</v>
      </c>
      <c r="I135" s="120"/>
      <c r="J135" s="242"/>
      <c r="K135" s="244" t="s">
        <v>246</v>
      </c>
      <c r="L135" s="120"/>
      <c r="M135" s="242"/>
      <c r="N135" s="244">
        <v>7.0000000000000007E-2</v>
      </c>
      <c r="O135" s="120"/>
      <c r="P135" s="242"/>
      <c r="Q135" s="244">
        <v>0.04</v>
      </c>
      <c r="R135" s="120"/>
      <c r="S135" s="242"/>
      <c r="T135" s="244">
        <v>0.03</v>
      </c>
      <c r="U135" s="120"/>
      <c r="V135" s="242"/>
      <c r="W135" s="244" t="s">
        <v>246</v>
      </c>
      <c r="X135" s="120"/>
      <c r="Y135" s="242"/>
      <c r="Z135" s="244">
        <v>7.0000000000000007E-2</v>
      </c>
      <c r="AA135" s="120"/>
    </row>
    <row r="136" spans="1:27" x14ac:dyDescent="0.25">
      <c r="A136" s="13"/>
      <c r="B136" s="237" t="s">
        <v>639</v>
      </c>
      <c r="C136" s="119"/>
      <c r="D136" s="245"/>
      <c r="E136" s="246">
        <v>3493203</v>
      </c>
      <c r="F136" s="119"/>
      <c r="G136" s="245"/>
      <c r="H136" s="246">
        <v>-663672</v>
      </c>
      <c r="I136" s="119"/>
      <c r="J136" s="245"/>
      <c r="K136" s="247" t="s">
        <v>246</v>
      </c>
      <c r="L136" s="119"/>
      <c r="M136" s="245"/>
      <c r="N136" s="246">
        <v>2829531</v>
      </c>
      <c r="O136" s="119"/>
      <c r="P136" s="245"/>
      <c r="Q136" s="246">
        <v>1705075</v>
      </c>
      <c r="R136" s="119"/>
      <c r="S136" s="245"/>
      <c r="T136" s="246">
        <v>1772176</v>
      </c>
      <c r="U136" s="119"/>
      <c r="V136" s="245"/>
      <c r="W136" s="247" t="s">
        <v>246</v>
      </c>
      <c r="X136" s="119"/>
      <c r="Y136" s="245"/>
      <c r="Z136" s="246">
        <v>3477251</v>
      </c>
      <c r="AA136" s="119"/>
    </row>
    <row r="137" spans="1:27" x14ac:dyDescent="0.25">
      <c r="A137" s="13"/>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row>
    <row r="138" spans="1:27" ht="15.75" thickBot="1" x14ac:dyDescent="0.3">
      <c r="A138" s="13"/>
      <c r="B138" s="117"/>
      <c r="C138" s="117"/>
      <c r="D138" s="248" t="s">
        <v>693</v>
      </c>
      <c r="E138" s="248"/>
      <c r="F138" s="248"/>
      <c r="G138" s="248"/>
      <c r="H138" s="248"/>
      <c r="I138" s="248"/>
      <c r="J138" s="248"/>
      <c r="K138" s="248"/>
      <c r="L138" s="248"/>
      <c r="M138" s="248"/>
      <c r="N138" s="248"/>
      <c r="O138" s="117"/>
      <c r="P138" s="248" t="s">
        <v>694</v>
      </c>
      <c r="Q138" s="248"/>
      <c r="R138" s="248"/>
      <c r="S138" s="248"/>
      <c r="T138" s="248"/>
      <c r="U138" s="248"/>
      <c r="V138" s="248"/>
      <c r="W138" s="248"/>
      <c r="X138" s="248"/>
      <c r="Y138" s="248"/>
      <c r="Z138" s="248"/>
      <c r="AA138" s="117"/>
    </row>
    <row r="139" spans="1:27" ht="15.75" thickBot="1" x14ac:dyDescent="0.3">
      <c r="A139" s="13"/>
      <c r="B139" s="117"/>
      <c r="C139" s="117"/>
      <c r="D139" s="236"/>
      <c r="E139" s="236"/>
      <c r="F139" s="236"/>
      <c r="G139" s="249" t="s">
        <v>628</v>
      </c>
      <c r="H139" s="249"/>
      <c r="I139" s="249"/>
      <c r="J139" s="249"/>
      <c r="K139" s="249"/>
      <c r="L139" s="236"/>
      <c r="M139" s="236"/>
      <c r="N139" s="236"/>
      <c r="O139" s="117"/>
      <c r="P139" s="236"/>
      <c r="Q139" s="236"/>
      <c r="R139" s="236"/>
      <c r="S139" s="249" t="s">
        <v>628</v>
      </c>
      <c r="T139" s="249"/>
      <c r="U139" s="249"/>
      <c r="V139" s="249"/>
      <c r="W139" s="249"/>
      <c r="X139" s="236"/>
      <c r="Y139" s="236"/>
      <c r="Z139" s="236"/>
      <c r="AA139" s="117"/>
    </row>
    <row r="140" spans="1:27" x14ac:dyDescent="0.25">
      <c r="A140" s="13"/>
      <c r="B140" s="250"/>
      <c r="C140" s="250"/>
      <c r="D140" s="250"/>
      <c r="E140" s="250" t="s">
        <v>630</v>
      </c>
      <c r="F140" s="250"/>
      <c r="G140" s="251"/>
      <c r="H140" s="236" t="s">
        <v>629</v>
      </c>
      <c r="I140" s="251"/>
      <c r="J140" s="251"/>
      <c r="K140" s="251" t="s">
        <v>266</v>
      </c>
      <c r="L140" s="250"/>
      <c r="M140" s="250"/>
      <c r="N140" s="250" t="s">
        <v>632</v>
      </c>
      <c r="O140" s="250"/>
      <c r="P140" s="250"/>
      <c r="Q140" s="250" t="s">
        <v>630</v>
      </c>
      <c r="R140" s="250"/>
      <c r="S140" s="251"/>
      <c r="T140" s="236" t="s">
        <v>629</v>
      </c>
      <c r="U140" s="251"/>
      <c r="V140" s="251"/>
      <c r="W140" s="251" t="s">
        <v>266</v>
      </c>
      <c r="X140" s="250"/>
      <c r="Y140" s="250"/>
      <c r="Z140" s="250" t="s">
        <v>632</v>
      </c>
      <c r="AA140" s="250"/>
    </row>
    <row r="141" spans="1:27" ht="15.75" thickBot="1" x14ac:dyDescent="0.3">
      <c r="A141" s="13"/>
      <c r="B141" s="250"/>
      <c r="C141" s="250"/>
      <c r="D141" s="248"/>
      <c r="E141" s="248"/>
      <c r="F141" s="250"/>
      <c r="G141" s="248"/>
      <c r="H141" s="235" t="s">
        <v>631</v>
      </c>
      <c r="I141" s="252"/>
      <c r="J141" s="248"/>
      <c r="K141" s="248"/>
      <c r="L141" s="250"/>
      <c r="M141" s="248"/>
      <c r="N141" s="248"/>
      <c r="O141" s="250"/>
      <c r="P141" s="248"/>
      <c r="Q141" s="248"/>
      <c r="R141" s="250"/>
      <c r="S141" s="248"/>
      <c r="T141" s="235" t="s">
        <v>631</v>
      </c>
      <c r="U141" s="252"/>
      <c r="V141" s="248"/>
      <c r="W141" s="248"/>
      <c r="X141" s="250"/>
      <c r="Y141" s="248"/>
      <c r="Z141" s="248"/>
      <c r="AA141" s="250"/>
    </row>
    <row r="142" spans="1:27" x14ac:dyDescent="0.25">
      <c r="A142" s="13"/>
      <c r="B142" s="237" t="s">
        <v>36</v>
      </c>
      <c r="C142" s="119"/>
      <c r="D142" s="238" t="s">
        <v>243</v>
      </c>
      <c r="E142" s="239">
        <v>389943873</v>
      </c>
      <c r="F142" s="119"/>
      <c r="G142" s="238" t="s">
        <v>243</v>
      </c>
      <c r="H142" s="239">
        <v>-725961</v>
      </c>
      <c r="I142" s="119"/>
      <c r="J142" s="238" t="s">
        <v>243</v>
      </c>
      <c r="K142" s="239">
        <v>-319845</v>
      </c>
      <c r="L142" s="119"/>
      <c r="M142" s="238" t="s">
        <v>243</v>
      </c>
      <c r="N142" s="239">
        <v>388898067</v>
      </c>
      <c r="O142" s="119"/>
      <c r="P142" s="238" t="s">
        <v>243</v>
      </c>
      <c r="Q142" s="239">
        <v>415191751</v>
      </c>
      <c r="R142" s="119"/>
      <c r="S142" s="238" t="s">
        <v>243</v>
      </c>
      <c r="T142" s="239">
        <v>261291</v>
      </c>
      <c r="U142" s="119"/>
      <c r="V142" s="238" t="s">
        <v>243</v>
      </c>
      <c r="W142" s="240" t="s">
        <v>246</v>
      </c>
      <c r="X142" s="119"/>
      <c r="Y142" s="238" t="s">
        <v>243</v>
      </c>
      <c r="Z142" s="239">
        <v>415453042</v>
      </c>
      <c r="AA142" s="119"/>
    </row>
    <row r="143" spans="1:27" x14ac:dyDescent="0.25">
      <c r="A143" s="13"/>
      <c r="B143" s="241" t="s">
        <v>37</v>
      </c>
      <c r="C143" s="120"/>
      <c r="D143" s="242"/>
      <c r="E143" s="243">
        <v>300704427</v>
      </c>
      <c r="F143" s="120"/>
      <c r="G143" s="242"/>
      <c r="H143" s="243">
        <v>-27810</v>
      </c>
      <c r="I143" s="120"/>
      <c r="J143" s="242"/>
      <c r="K143" s="243">
        <v>-282730</v>
      </c>
      <c r="L143" s="120"/>
      <c r="M143" s="242"/>
      <c r="N143" s="243">
        <v>300393887</v>
      </c>
      <c r="O143" s="120"/>
      <c r="P143" s="242"/>
      <c r="Q143" s="243">
        <v>321022654</v>
      </c>
      <c r="R143" s="120"/>
      <c r="S143" s="242"/>
      <c r="T143" s="243">
        <v>-96015</v>
      </c>
      <c r="U143" s="120"/>
      <c r="V143" s="242"/>
      <c r="W143" s="244" t="s">
        <v>246</v>
      </c>
      <c r="X143" s="120"/>
      <c r="Y143" s="242"/>
      <c r="Z143" s="243">
        <v>320926639</v>
      </c>
      <c r="AA143" s="120"/>
    </row>
    <row r="144" spans="1:27" x14ac:dyDescent="0.25">
      <c r="A144" s="13"/>
      <c r="B144" s="237" t="s">
        <v>38</v>
      </c>
      <c r="C144" s="119"/>
      <c r="D144" s="245"/>
      <c r="E144" s="246">
        <v>89239446</v>
      </c>
      <c r="F144" s="119"/>
      <c r="G144" s="245"/>
      <c r="H144" s="246">
        <v>-698151</v>
      </c>
      <c r="I144" s="119"/>
      <c r="J144" s="245"/>
      <c r="K144" s="246">
        <v>-37115</v>
      </c>
      <c r="L144" s="119"/>
      <c r="M144" s="245"/>
      <c r="N144" s="246">
        <v>88504180</v>
      </c>
      <c r="O144" s="119"/>
      <c r="P144" s="245"/>
      <c r="Q144" s="246">
        <v>94169097</v>
      </c>
      <c r="R144" s="119"/>
      <c r="S144" s="245"/>
      <c r="T144" s="246">
        <v>357306</v>
      </c>
      <c r="U144" s="119"/>
      <c r="V144" s="245"/>
      <c r="W144" s="247" t="s">
        <v>246</v>
      </c>
      <c r="X144" s="119"/>
      <c r="Y144" s="245"/>
      <c r="Z144" s="246">
        <v>94526403</v>
      </c>
      <c r="AA144" s="119"/>
    </row>
    <row r="145" spans="1:27" x14ac:dyDescent="0.25">
      <c r="A145" s="13"/>
      <c r="B145" s="241" t="s">
        <v>40</v>
      </c>
      <c r="C145" s="120"/>
      <c r="D145" s="242"/>
      <c r="E145" s="243">
        <v>70260682</v>
      </c>
      <c r="F145" s="120"/>
      <c r="G145" s="242"/>
      <c r="H145" s="243">
        <v>-406726</v>
      </c>
      <c r="I145" s="120"/>
      <c r="J145" s="242"/>
      <c r="K145" s="243">
        <v>-357000</v>
      </c>
      <c r="L145" s="120"/>
      <c r="M145" s="242"/>
      <c r="N145" s="243">
        <v>69496956</v>
      </c>
      <c r="O145" s="120"/>
      <c r="P145" s="242"/>
      <c r="Q145" s="243">
        <v>85034027</v>
      </c>
      <c r="R145" s="120"/>
      <c r="S145" s="242"/>
      <c r="T145" s="243">
        <v>3748773</v>
      </c>
      <c r="U145" s="120"/>
      <c r="V145" s="242"/>
      <c r="W145" s="243">
        <v>-324000</v>
      </c>
      <c r="X145" s="120"/>
      <c r="Y145" s="242"/>
      <c r="Z145" s="243">
        <v>88458800</v>
      </c>
      <c r="AA145" s="120"/>
    </row>
    <row r="146" spans="1:27" x14ac:dyDescent="0.25">
      <c r="A146" s="13"/>
      <c r="B146" s="237" t="s">
        <v>634</v>
      </c>
      <c r="C146" s="119"/>
      <c r="D146" s="245"/>
      <c r="E146" s="246">
        <v>13131002</v>
      </c>
      <c r="F146" s="119"/>
      <c r="G146" s="245"/>
      <c r="H146" s="246">
        <v>-291425</v>
      </c>
      <c r="I146" s="119"/>
      <c r="J146" s="245"/>
      <c r="K146" s="246">
        <v>319885</v>
      </c>
      <c r="L146" s="119"/>
      <c r="M146" s="245"/>
      <c r="N146" s="246">
        <v>13159462</v>
      </c>
      <c r="O146" s="119"/>
      <c r="P146" s="245"/>
      <c r="Q146" s="246">
        <v>5061564</v>
      </c>
      <c r="R146" s="119"/>
      <c r="S146" s="245"/>
      <c r="T146" s="246">
        <v>-3391467</v>
      </c>
      <c r="U146" s="119"/>
      <c r="V146" s="245"/>
      <c r="W146" s="246">
        <v>324000</v>
      </c>
      <c r="X146" s="119"/>
      <c r="Y146" s="245"/>
      <c r="Z146" s="246">
        <v>1994097</v>
      </c>
      <c r="AA146" s="119"/>
    </row>
    <row r="147" spans="1:27" x14ac:dyDescent="0.25">
      <c r="A147" s="13"/>
      <c r="B147" s="241" t="s">
        <v>635</v>
      </c>
      <c r="C147" s="120"/>
      <c r="D147" s="242"/>
      <c r="E147" s="243">
        <v>12376715</v>
      </c>
      <c r="F147" s="120"/>
      <c r="G147" s="242"/>
      <c r="H147" s="243">
        <v>-291425</v>
      </c>
      <c r="I147" s="120"/>
      <c r="J147" s="242"/>
      <c r="K147" s="243">
        <v>319885</v>
      </c>
      <c r="L147" s="120"/>
      <c r="M147" s="242"/>
      <c r="N147" s="243">
        <v>12405175</v>
      </c>
      <c r="O147" s="120"/>
      <c r="P147" s="242"/>
      <c r="Q147" s="243">
        <v>3648868</v>
      </c>
      <c r="R147" s="120"/>
      <c r="S147" s="242"/>
      <c r="T147" s="243">
        <v>-3391467</v>
      </c>
      <c r="U147" s="120"/>
      <c r="V147" s="242"/>
      <c r="W147" s="243">
        <v>324000</v>
      </c>
      <c r="X147" s="120"/>
      <c r="Y147" s="242"/>
      <c r="Z147" s="243">
        <v>581401</v>
      </c>
      <c r="AA147" s="120"/>
    </row>
    <row r="148" spans="1:27" x14ac:dyDescent="0.25">
      <c r="A148" s="13"/>
      <c r="B148" s="237" t="s">
        <v>55</v>
      </c>
      <c r="C148" s="119"/>
      <c r="D148" s="245"/>
      <c r="E148" s="246">
        <v>4214627</v>
      </c>
      <c r="F148" s="119"/>
      <c r="G148" s="245"/>
      <c r="H148" s="246">
        <v>-137885</v>
      </c>
      <c r="I148" s="119"/>
      <c r="J148" s="245"/>
      <c r="K148" s="246">
        <v>125395</v>
      </c>
      <c r="L148" s="119"/>
      <c r="M148" s="245"/>
      <c r="N148" s="246">
        <v>4202137</v>
      </c>
      <c r="O148" s="119"/>
      <c r="P148" s="245"/>
      <c r="Q148" s="246">
        <v>850393</v>
      </c>
      <c r="R148" s="119"/>
      <c r="S148" s="245"/>
      <c r="T148" s="246">
        <v>-1270246</v>
      </c>
      <c r="U148" s="119"/>
      <c r="V148" s="245"/>
      <c r="W148" s="246">
        <v>127007</v>
      </c>
      <c r="X148" s="119"/>
      <c r="Y148" s="245"/>
      <c r="Z148" s="246">
        <v>-292846</v>
      </c>
      <c r="AA148" s="119"/>
    </row>
    <row r="149" spans="1:27" x14ac:dyDescent="0.25">
      <c r="A149" s="13"/>
      <c r="B149" s="241" t="s">
        <v>606</v>
      </c>
      <c r="C149" s="120"/>
      <c r="D149" s="242"/>
      <c r="E149" s="243">
        <v>8162088</v>
      </c>
      <c r="F149" s="120"/>
      <c r="G149" s="242"/>
      <c r="H149" s="243">
        <v>-153540</v>
      </c>
      <c r="I149" s="120"/>
      <c r="J149" s="242"/>
      <c r="K149" s="243">
        <v>194490</v>
      </c>
      <c r="L149" s="120"/>
      <c r="M149" s="242"/>
      <c r="N149" s="243">
        <v>8203038</v>
      </c>
      <c r="O149" s="120"/>
      <c r="P149" s="242"/>
      <c r="Q149" s="243">
        <v>2798475</v>
      </c>
      <c r="R149" s="120"/>
      <c r="S149" s="242"/>
      <c r="T149" s="243">
        <v>-2121221</v>
      </c>
      <c r="U149" s="120"/>
      <c r="V149" s="242"/>
      <c r="W149" s="243">
        <v>196993</v>
      </c>
      <c r="X149" s="120"/>
      <c r="Y149" s="242"/>
      <c r="Z149" s="243">
        <v>874247</v>
      </c>
      <c r="AA149" s="120"/>
    </row>
    <row r="150" spans="1:27" x14ac:dyDescent="0.25">
      <c r="A150" s="13"/>
      <c r="B150" s="237" t="s">
        <v>474</v>
      </c>
      <c r="C150" s="119"/>
      <c r="D150" s="245"/>
      <c r="E150" s="247">
        <v>0.17</v>
      </c>
      <c r="F150" s="119"/>
      <c r="G150" s="245"/>
      <c r="H150" s="247" t="s">
        <v>246</v>
      </c>
      <c r="I150" s="119"/>
      <c r="J150" s="245"/>
      <c r="K150" s="247" t="s">
        <v>246</v>
      </c>
      <c r="L150" s="119"/>
      <c r="M150" s="245"/>
      <c r="N150" s="247">
        <v>0.17</v>
      </c>
      <c r="O150" s="119"/>
      <c r="P150" s="245"/>
      <c r="Q150" s="247">
        <v>0.06</v>
      </c>
      <c r="R150" s="119"/>
      <c r="S150" s="245"/>
      <c r="T150" s="247">
        <v>-0.04</v>
      </c>
      <c r="U150" s="119"/>
      <c r="V150" s="245"/>
      <c r="W150" s="247" t="s">
        <v>246</v>
      </c>
      <c r="X150" s="119"/>
      <c r="Y150" s="245"/>
      <c r="Z150" s="247">
        <v>0.02</v>
      </c>
      <c r="AA150" s="119"/>
    </row>
    <row r="151" spans="1:27" x14ac:dyDescent="0.25">
      <c r="A151" s="13"/>
      <c r="B151" s="241" t="s">
        <v>475</v>
      </c>
      <c r="C151" s="120"/>
      <c r="D151" s="242"/>
      <c r="E151" s="244">
        <v>0.16</v>
      </c>
      <c r="F151" s="120"/>
      <c r="G151" s="242"/>
      <c r="H151" s="244" t="s">
        <v>246</v>
      </c>
      <c r="I151" s="120"/>
      <c r="J151" s="242"/>
      <c r="K151" s="244" t="s">
        <v>246</v>
      </c>
      <c r="L151" s="120"/>
      <c r="M151" s="242"/>
      <c r="N151" s="244">
        <v>0.16</v>
      </c>
      <c r="O151" s="120"/>
      <c r="P151" s="242"/>
      <c r="Q151" s="244">
        <v>0.05</v>
      </c>
      <c r="R151" s="120"/>
      <c r="S151" s="242"/>
      <c r="T151" s="244">
        <v>-0.03</v>
      </c>
      <c r="U151" s="120"/>
      <c r="V151" s="242"/>
      <c r="W151" s="244" t="s">
        <v>246</v>
      </c>
      <c r="X151" s="120"/>
      <c r="Y151" s="242"/>
      <c r="Z151" s="244">
        <v>0.02</v>
      </c>
      <c r="AA151" s="120"/>
    </row>
    <row r="152" spans="1:27" x14ac:dyDescent="0.25">
      <c r="A152" s="13"/>
      <c r="B152" s="237" t="s">
        <v>68</v>
      </c>
      <c r="C152" s="119"/>
      <c r="D152" s="245"/>
      <c r="E152" s="246">
        <v>7582597</v>
      </c>
      <c r="F152" s="119"/>
      <c r="G152" s="245"/>
      <c r="H152" s="246">
        <v>-86082</v>
      </c>
      <c r="I152" s="119"/>
      <c r="J152" s="245"/>
      <c r="K152" s="246">
        <v>194490</v>
      </c>
      <c r="L152" s="119"/>
      <c r="M152" s="245"/>
      <c r="N152" s="246">
        <v>7691005</v>
      </c>
      <c r="O152" s="119"/>
      <c r="P152" s="245"/>
      <c r="Q152" s="246">
        <v>749009</v>
      </c>
      <c r="R152" s="119"/>
      <c r="S152" s="245"/>
      <c r="T152" s="246">
        <v>-2187714</v>
      </c>
      <c r="U152" s="119"/>
      <c r="V152" s="245"/>
      <c r="W152" s="246">
        <v>196993</v>
      </c>
      <c r="X152" s="119"/>
      <c r="Y152" s="245"/>
      <c r="Z152" s="246">
        <v>-1241712</v>
      </c>
      <c r="AA152" s="119" t="s">
        <v>640</v>
      </c>
    </row>
    <row r="153" spans="1:27" x14ac:dyDescent="0.25">
      <c r="A153" s="13"/>
      <c r="B153" s="4"/>
    </row>
    <row r="154" spans="1:27" x14ac:dyDescent="0.25">
      <c r="A154" s="13"/>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row>
    <row r="155" spans="1:27" ht="15.75" thickBot="1" x14ac:dyDescent="0.3">
      <c r="A155" s="13"/>
      <c r="B155" s="256"/>
      <c r="C155" s="18"/>
      <c r="D155" s="248" t="s">
        <v>696</v>
      </c>
      <c r="E155" s="248"/>
      <c r="F155" s="248"/>
      <c r="G155" s="248"/>
      <c r="H155" s="248"/>
      <c r="I155" s="248"/>
      <c r="J155" s="248"/>
      <c r="K155" s="248"/>
      <c r="L155" s="248"/>
      <c r="M155" s="248"/>
      <c r="N155" s="248"/>
      <c r="O155" s="18"/>
      <c r="P155" s="248" t="s">
        <v>697</v>
      </c>
      <c r="Q155" s="248"/>
      <c r="R155" s="248"/>
      <c r="S155" s="248"/>
      <c r="T155" s="248"/>
      <c r="U155" s="248"/>
      <c r="V155" s="248"/>
      <c r="W155" s="248"/>
      <c r="X155" s="248"/>
      <c r="Y155" s="248"/>
      <c r="Z155" s="248"/>
      <c r="AA155" s="18"/>
    </row>
    <row r="156" spans="1:27" ht="15.75" thickBot="1" x14ac:dyDescent="0.3">
      <c r="A156" s="13"/>
      <c r="B156" s="256"/>
      <c r="C156" s="18"/>
      <c r="D156" s="251"/>
      <c r="E156" s="251"/>
      <c r="F156" s="78"/>
      <c r="G156" s="249" t="s">
        <v>628</v>
      </c>
      <c r="H156" s="249"/>
      <c r="I156" s="249"/>
      <c r="J156" s="249"/>
      <c r="K156" s="249"/>
      <c r="L156" s="78"/>
      <c r="M156" s="251"/>
      <c r="N156" s="251"/>
      <c r="O156" s="18"/>
      <c r="P156" s="251"/>
      <c r="Q156" s="251"/>
      <c r="R156" s="78"/>
      <c r="S156" s="249" t="s">
        <v>628</v>
      </c>
      <c r="T156" s="249"/>
      <c r="U156" s="249"/>
      <c r="V156" s="249"/>
      <c r="W156" s="249"/>
      <c r="X156" s="78"/>
      <c r="Y156" s="251"/>
      <c r="Z156" s="251"/>
      <c r="AA156" s="18"/>
    </row>
    <row r="157" spans="1:27" x14ac:dyDescent="0.25">
      <c r="A157" s="13"/>
      <c r="B157" s="256"/>
      <c r="C157" s="18"/>
      <c r="D157" s="256"/>
      <c r="E157" s="256"/>
      <c r="F157" s="18"/>
      <c r="G157" s="257"/>
      <c r="H157" s="236" t="s">
        <v>645</v>
      </c>
      <c r="I157" s="78"/>
      <c r="J157" s="257"/>
      <c r="K157" s="257"/>
      <c r="L157" s="18"/>
      <c r="M157" s="256"/>
      <c r="N157" s="256"/>
      <c r="O157" s="18"/>
      <c r="P157" s="256"/>
      <c r="Q157" s="256"/>
      <c r="R157" s="18"/>
      <c r="S157" s="257"/>
      <c r="T157" s="236" t="s">
        <v>645</v>
      </c>
      <c r="U157" s="78"/>
      <c r="V157" s="257"/>
      <c r="W157" s="257"/>
      <c r="X157" s="18"/>
      <c r="Y157" s="256"/>
      <c r="Z157" s="256"/>
      <c r="AA157" s="18"/>
    </row>
    <row r="158" spans="1:27" ht="15.75" thickBot="1" x14ac:dyDescent="0.3">
      <c r="A158" s="13"/>
      <c r="B158" s="256"/>
      <c r="C158" s="16"/>
      <c r="D158" s="248" t="s">
        <v>630</v>
      </c>
      <c r="E158" s="248"/>
      <c r="F158" s="16"/>
      <c r="G158" s="248" t="s">
        <v>631</v>
      </c>
      <c r="H158" s="248"/>
      <c r="I158" s="16"/>
      <c r="J158" s="248" t="s">
        <v>266</v>
      </c>
      <c r="K158" s="248"/>
      <c r="L158" s="16"/>
      <c r="M158" s="248" t="s">
        <v>632</v>
      </c>
      <c r="N158" s="248"/>
      <c r="O158" s="16"/>
      <c r="P158" s="248" t="s">
        <v>630</v>
      </c>
      <c r="Q158" s="248"/>
      <c r="R158" s="16"/>
      <c r="S158" s="248" t="s">
        <v>631</v>
      </c>
      <c r="T158" s="248"/>
      <c r="U158" s="16"/>
      <c r="V158" s="248" t="s">
        <v>266</v>
      </c>
      <c r="W158" s="248"/>
      <c r="X158" s="16"/>
      <c r="Y158" s="248" t="s">
        <v>632</v>
      </c>
      <c r="Z158" s="248"/>
      <c r="AA158" s="16"/>
    </row>
    <row r="159" spans="1:27" x14ac:dyDescent="0.25">
      <c r="A159" s="13"/>
      <c r="B159" s="237" t="s">
        <v>36</v>
      </c>
      <c r="C159" s="23"/>
      <c r="D159" s="238" t="s">
        <v>243</v>
      </c>
      <c r="E159" s="239">
        <v>199768676</v>
      </c>
      <c r="F159" s="23"/>
      <c r="G159" s="238" t="s">
        <v>243</v>
      </c>
      <c r="H159" s="239">
        <v>-924744</v>
      </c>
      <c r="I159" s="23"/>
      <c r="J159" s="238" t="s">
        <v>243</v>
      </c>
      <c r="K159" s="258" t="s">
        <v>246</v>
      </c>
      <c r="L159" s="23"/>
      <c r="M159" s="238" t="s">
        <v>243</v>
      </c>
      <c r="N159" s="239">
        <v>198843932</v>
      </c>
      <c r="O159" s="23"/>
      <c r="P159" s="238" t="s">
        <v>243</v>
      </c>
      <c r="Q159" s="239">
        <v>232629788</v>
      </c>
      <c r="R159" s="23"/>
      <c r="S159" s="238" t="s">
        <v>243</v>
      </c>
      <c r="T159" s="258" t="s">
        <v>246</v>
      </c>
      <c r="U159" s="23"/>
      <c r="V159" s="238" t="s">
        <v>243</v>
      </c>
      <c r="W159" s="240" t="s">
        <v>246</v>
      </c>
      <c r="X159" s="23"/>
      <c r="Y159" s="238" t="s">
        <v>243</v>
      </c>
      <c r="Z159" s="239">
        <v>232629788</v>
      </c>
      <c r="AA159" s="23"/>
    </row>
    <row r="160" spans="1:27" x14ac:dyDescent="0.25">
      <c r="A160" s="13"/>
      <c r="B160" s="241" t="s">
        <v>37</v>
      </c>
      <c r="C160" s="241"/>
      <c r="D160" s="241"/>
      <c r="E160" s="243">
        <v>152887337</v>
      </c>
      <c r="F160" s="241"/>
      <c r="G160" s="244"/>
      <c r="H160" s="244" t="s">
        <v>246</v>
      </c>
      <c r="I160" s="241"/>
      <c r="J160" s="241"/>
      <c r="K160" s="244" t="s">
        <v>246</v>
      </c>
      <c r="L160" s="241"/>
      <c r="M160" s="244"/>
      <c r="N160" s="243">
        <v>152887337</v>
      </c>
      <c r="O160" s="244"/>
      <c r="P160" s="241"/>
      <c r="Q160" s="243">
        <v>179511134</v>
      </c>
      <c r="R160" s="242"/>
      <c r="S160" s="242"/>
      <c r="T160" s="243">
        <v>-62554</v>
      </c>
      <c r="U160" s="242"/>
      <c r="V160" s="242"/>
      <c r="W160" s="244" t="s">
        <v>246</v>
      </c>
      <c r="X160" s="242"/>
      <c r="Y160" s="242"/>
      <c r="Z160" s="243">
        <v>179448580</v>
      </c>
      <c r="AA160" s="242"/>
    </row>
    <row r="161" spans="1:27" x14ac:dyDescent="0.25">
      <c r="A161" s="13"/>
      <c r="B161" s="237" t="s">
        <v>38</v>
      </c>
      <c r="C161" s="23"/>
      <c r="D161" s="245"/>
      <c r="E161" s="246">
        <v>46881339</v>
      </c>
      <c r="F161" s="23"/>
      <c r="G161" s="245"/>
      <c r="H161" s="246">
        <v>-924744</v>
      </c>
      <c r="I161" s="23"/>
      <c r="J161" s="245"/>
      <c r="K161" s="247" t="s">
        <v>246</v>
      </c>
      <c r="L161" s="23"/>
      <c r="M161" s="245"/>
      <c r="N161" s="246">
        <v>45956595</v>
      </c>
      <c r="O161" s="23"/>
      <c r="P161" s="245"/>
      <c r="Q161" s="246">
        <v>53118654</v>
      </c>
      <c r="R161" s="23"/>
      <c r="S161" s="245"/>
      <c r="T161" s="246">
        <v>62554</v>
      </c>
      <c r="U161" s="23"/>
      <c r="V161" s="245"/>
      <c r="W161" s="259" t="s">
        <v>246</v>
      </c>
      <c r="X161" s="23"/>
      <c r="Y161" s="245"/>
      <c r="Z161" s="246">
        <v>53181208</v>
      </c>
      <c r="AA161" s="23"/>
    </row>
    <row r="162" spans="1:27" x14ac:dyDescent="0.25">
      <c r="A162" s="13"/>
      <c r="B162" s="241" t="s">
        <v>40</v>
      </c>
      <c r="C162" s="27"/>
      <c r="D162" s="242"/>
      <c r="E162" s="243">
        <v>36253631</v>
      </c>
      <c r="F162" s="27"/>
      <c r="G162" s="242"/>
      <c r="H162" s="243">
        <v>-4355</v>
      </c>
      <c r="I162" s="27"/>
      <c r="J162" s="242"/>
      <c r="K162" s="243">
        <v>50040</v>
      </c>
      <c r="L162" s="27"/>
      <c r="M162" s="242"/>
      <c r="N162" s="243">
        <v>36299315</v>
      </c>
      <c r="O162" s="27"/>
      <c r="P162" s="242"/>
      <c r="Q162" s="243">
        <v>45832645</v>
      </c>
      <c r="R162" s="27"/>
      <c r="S162" s="242"/>
      <c r="T162" s="243">
        <v>-1107663</v>
      </c>
      <c r="U162" s="27"/>
      <c r="V162" s="242"/>
      <c r="W162" s="260" t="s">
        <v>246</v>
      </c>
      <c r="X162" s="27"/>
      <c r="Y162" s="242"/>
      <c r="Z162" s="243">
        <v>44724982</v>
      </c>
      <c r="AA162" s="27"/>
    </row>
    <row r="163" spans="1:27" x14ac:dyDescent="0.25">
      <c r="A163" s="13"/>
      <c r="B163" s="237" t="s">
        <v>42</v>
      </c>
      <c r="C163" s="23"/>
      <c r="D163" s="245"/>
      <c r="E163" s="246">
        <v>330791</v>
      </c>
      <c r="F163" s="23"/>
      <c r="G163" s="245"/>
      <c r="H163" s="247" t="s">
        <v>246</v>
      </c>
      <c r="I163" s="23"/>
      <c r="J163" s="245"/>
      <c r="K163" s="247" t="s">
        <v>246</v>
      </c>
      <c r="L163" s="23"/>
      <c r="M163" s="245"/>
      <c r="N163" s="246">
        <v>330791</v>
      </c>
      <c r="O163" s="23"/>
      <c r="P163" s="245"/>
      <c r="Q163" s="246">
        <v>-46793951</v>
      </c>
      <c r="R163" s="23"/>
      <c r="S163" s="245"/>
      <c r="T163" s="246">
        <v>17166946</v>
      </c>
      <c r="U163" s="23"/>
      <c r="V163" s="245"/>
      <c r="W163" s="259" t="s">
        <v>246</v>
      </c>
      <c r="X163" s="23"/>
      <c r="Y163" s="245"/>
      <c r="Z163" s="246">
        <v>-29627005</v>
      </c>
      <c r="AA163" s="23"/>
    </row>
    <row r="164" spans="1:27" x14ac:dyDescent="0.25">
      <c r="A164" s="13"/>
      <c r="B164" s="241" t="s">
        <v>47</v>
      </c>
      <c r="C164" s="27"/>
      <c r="D164" s="242"/>
      <c r="E164" s="243">
        <v>7600662</v>
      </c>
      <c r="F164" s="27"/>
      <c r="G164" s="242"/>
      <c r="H164" s="243">
        <v>-920388</v>
      </c>
      <c r="I164" s="27"/>
      <c r="J164" s="242"/>
      <c r="K164" s="243">
        <v>-50040</v>
      </c>
      <c r="L164" s="27"/>
      <c r="M164" s="242"/>
      <c r="N164" s="243">
        <v>6630234</v>
      </c>
      <c r="O164" s="27"/>
      <c r="P164" s="242"/>
      <c r="Q164" s="243">
        <v>7969667</v>
      </c>
      <c r="R164" s="27"/>
      <c r="S164" s="242"/>
      <c r="T164" s="243">
        <v>-15996729</v>
      </c>
      <c r="U164" s="27"/>
      <c r="V164" s="242"/>
      <c r="W164" s="260" t="s">
        <v>246</v>
      </c>
      <c r="X164" s="27"/>
      <c r="Y164" s="242"/>
      <c r="Z164" s="243">
        <v>-8027062</v>
      </c>
      <c r="AA164" s="27"/>
    </row>
    <row r="165" spans="1:27" x14ac:dyDescent="0.25">
      <c r="A165" s="13"/>
      <c r="B165" s="237" t="s">
        <v>54</v>
      </c>
      <c r="C165" s="23"/>
      <c r="D165" s="245"/>
      <c r="E165" s="246">
        <v>7433747</v>
      </c>
      <c r="F165" s="23"/>
      <c r="G165" s="245"/>
      <c r="H165" s="246">
        <v>-920388</v>
      </c>
      <c r="I165" s="23"/>
      <c r="J165" s="245"/>
      <c r="K165" s="246">
        <v>-50040</v>
      </c>
      <c r="L165" s="23"/>
      <c r="M165" s="245"/>
      <c r="N165" s="246">
        <v>6463319</v>
      </c>
      <c r="O165" s="23"/>
      <c r="P165" s="245"/>
      <c r="Q165" s="246">
        <v>7241620</v>
      </c>
      <c r="R165" s="23"/>
      <c r="S165" s="245"/>
      <c r="T165" s="246">
        <v>-15996729</v>
      </c>
      <c r="U165" s="23"/>
      <c r="V165" s="245"/>
      <c r="W165" s="259" t="s">
        <v>246</v>
      </c>
      <c r="X165" s="23"/>
      <c r="Y165" s="245"/>
      <c r="Z165" s="246">
        <v>-8755109</v>
      </c>
      <c r="AA165" s="23"/>
    </row>
    <row r="166" spans="1:27" x14ac:dyDescent="0.25">
      <c r="A166" s="13"/>
      <c r="B166" s="241" t="s">
        <v>55</v>
      </c>
      <c r="C166" s="27"/>
      <c r="D166" s="242"/>
      <c r="E166" s="243">
        <v>2457403</v>
      </c>
      <c r="F166" s="27"/>
      <c r="G166" s="242"/>
      <c r="H166" s="243">
        <v>-277962</v>
      </c>
      <c r="I166" s="27"/>
      <c r="J166" s="242"/>
      <c r="K166" s="243">
        <v>-19616</v>
      </c>
      <c r="L166" s="27"/>
      <c r="M166" s="242"/>
      <c r="N166" s="243">
        <v>2159825</v>
      </c>
      <c r="O166" s="27"/>
      <c r="P166" s="242"/>
      <c r="Q166" s="243">
        <v>-50301</v>
      </c>
      <c r="R166" s="27"/>
      <c r="S166" s="242"/>
      <c r="T166" s="243">
        <v>361262</v>
      </c>
      <c r="U166" s="27"/>
      <c r="V166" s="242"/>
      <c r="W166" s="260" t="s">
        <v>246</v>
      </c>
      <c r="X166" s="27"/>
      <c r="Y166" s="242"/>
      <c r="Z166" s="243">
        <v>310961</v>
      </c>
      <c r="AA166" s="27"/>
    </row>
    <row r="167" spans="1:27" x14ac:dyDescent="0.25">
      <c r="A167" s="13"/>
      <c r="B167" s="237" t="s">
        <v>56</v>
      </c>
      <c r="C167" s="23"/>
      <c r="D167" s="245"/>
      <c r="E167" s="246">
        <v>4976344</v>
      </c>
      <c r="F167" s="23"/>
      <c r="G167" s="245"/>
      <c r="H167" s="246">
        <v>-642426</v>
      </c>
      <c r="I167" s="23"/>
      <c r="J167" s="245"/>
      <c r="K167" s="246">
        <v>-30424</v>
      </c>
      <c r="L167" s="23"/>
      <c r="M167" s="245"/>
      <c r="N167" s="246">
        <v>4303494</v>
      </c>
      <c r="O167" s="23"/>
      <c r="P167" s="245"/>
      <c r="Q167" s="246">
        <v>7291921</v>
      </c>
      <c r="R167" s="23"/>
      <c r="S167" s="245"/>
      <c r="T167" s="246">
        <v>-16357992</v>
      </c>
      <c r="U167" s="23"/>
      <c r="V167" s="245"/>
      <c r="W167" s="259" t="s">
        <v>246</v>
      </c>
      <c r="X167" s="23"/>
      <c r="Y167" s="245"/>
      <c r="Z167" s="246">
        <v>-9066070</v>
      </c>
      <c r="AA167" s="23"/>
    </row>
    <row r="168" spans="1:27" x14ac:dyDescent="0.25">
      <c r="A168" s="13"/>
      <c r="B168" s="241" t="s">
        <v>655</v>
      </c>
      <c r="C168" s="27"/>
      <c r="D168" s="242"/>
      <c r="E168" s="244">
        <v>0.1</v>
      </c>
      <c r="F168" s="27"/>
      <c r="G168" s="242"/>
      <c r="H168" s="244">
        <v>-0.01</v>
      </c>
      <c r="I168" s="27"/>
      <c r="J168" s="242"/>
      <c r="K168" s="244" t="s">
        <v>246</v>
      </c>
      <c r="L168" s="27"/>
      <c r="M168" s="242"/>
      <c r="N168" s="244">
        <v>0.09</v>
      </c>
      <c r="O168" s="27"/>
      <c r="P168" s="242"/>
      <c r="Q168" s="244">
        <v>0.14000000000000001</v>
      </c>
      <c r="R168" s="27"/>
      <c r="S168" s="242"/>
      <c r="T168" s="244">
        <v>-0.32</v>
      </c>
      <c r="U168" s="27"/>
      <c r="V168" s="242"/>
      <c r="W168" s="260" t="s">
        <v>246</v>
      </c>
      <c r="X168" s="27"/>
      <c r="Y168" s="242"/>
      <c r="Z168" s="244">
        <v>-0.18</v>
      </c>
      <c r="AA168" s="27"/>
    </row>
    <row r="169" spans="1:27" x14ac:dyDescent="0.25">
      <c r="A169" s="13"/>
      <c r="B169" s="237" t="s">
        <v>656</v>
      </c>
      <c r="C169" s="23"/>
      <c r="D169" s="245"/>
      <c r="E169" s="247">
        <v>0.1</v>
      </c>
      <c r="F169" s="23"/>
      <c r="G169" s="245"/>
      <c r="H169" s="247">
        <v>-0.02</v>
      </c>
      <c r="I169" s="23"/>
      <c r="J169" s="245"/>
      <c r="K169" s="247" t="s">
        <v>246</v>
      </c>
      <c r="L169" s="23"/>
      <c r="M169" s="245"/>
      <c r="N169" s="247">
        <v>0.08</v>
      </c>
      <c r="O169" s="23"/>
      <c r="P169" s="245"/>
      <c r="Q169" s="247">
        <v>0.14000000000000001</v>
      </c>
      <c r="R169" s="23"/>
      <c r="S169" s="245"/>
      <c r="T169" s="247">
        <v>-0.32</v>
      </c>
      <c r="U169" s="23"/>
      <c r="V169" s="245"/>
      <c r="W169" s="259" t="s">
        <v>246</v>
      </c>
      <c r="X169" s="23"/>
      <c r="Y169" s="245"/>
      <c r="Z169" s="247">
        <v>-0.18</v>
      </c>
      <c r="AA169" s="23"/>
    </row>
    <row r="170" spans="1:27" x14ac:dyDescent="0.25">
      <c r="A170" s="13"/>
      <c r="B170" s="241" t="s">
        <v>68</v>
      </c>
      <c r="C170" s="27"/>
      <c r="D170" s="242"/>
      <c r="E170" s="243">
        <v>5397109</v>
      </c>
      <c r="F170" s="27"/>
      <c r="G170" s="242"/>
      <c r="H170" s="243">
        <v>-642426</v>
      </c>
      <c r="I170" s="27"/>
      <c r="J170" s="242"/>
      <c r="K170" s="243">
        <v>-30424</v>
      </c>
      <c r="L170" s="27"/>
      <c r="M170" s="242"/>
      <c r="N170" s="243">
        <v>4724259</v>
      </c>
      <c r="O170" s="27"/>
      <c r="P170" s="242"/>
      <c r="Q170" s="243">
        <v>10663894</v>
      </c>
      <c r="R170" s="27"/>
      <c r="S170" s="242"/>
      <c r="T170" s="243">
        <v>-16357992</v>
      </c>
      <c r="U170" s="27"/>
      <c r="V170" s="242"/>
      <c r="W170" s="260" t="s">
        <v>246</v>
      </c>
      <c r="X170" s="27"/>
      <c r="Y170" s="242"/>
      <c r="Z170" s="243">
        <v>-5694098</v>
      </c>
      <c r="AA170" s="27"/>
    </row>
    <row r="171" spans="1:27" x14ac:dyDescent="0.25">
      <c r="A171" s="13"/>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row>
    <row r="172" spans="1:27" ht="15.75" thickBot="1" x14ac:dyDescent="0.3">
      <c r="A172" s="13"/>
      <c r="B172" s="256"/>
      <c r="C172" s="256"/>
      <c r="D172" s="248" t="s">
        <v>698</v>
      </c>
      <c r="E172" s="248"/>
      <c r="F172" s="248"/>
      <c r="G172" s="248"/>
      <c r="H172" s="248"/>
      <c r="I172" s="248"/>
      <c r="J172" s="248"/>
      <c r="K172" s="248"/>
      <c r="L172" s="248"/>
      <c r="M172" s="248"/>
      <c r="N172" s="248"/>
      <c r="O172" s="256"/>
      <c r="P172" s="248" t="s">
        <v>699</v>
      </c>
      <c r="Q172" s="248"/>
      <c r="R172" s="248"/>
      <c r="S172" s="248"/>
      <c r="T172" s="248"/>
      <c r="U172" s="248"/>
      <c r="V172" s="248"/>
      <c r="W172" s="248"/>
      <c r="X172" s="248"/>
      <c r="Y172" s="248"/>
      <c r="Z172" s="248"/>
      <c r="AA172" s="256"/>
    </row>
    <row r="173" spans="1:27" ht="15.75" thickBot="1" x14ac:dyDescent="0.3">
      <c r="A173" s="13"/>
      <c r="B173" s="256"/>
      <c r="C173" s="256"/>
      <c r="D173" s="251"/>
      <c r="E173" s="251"/>
      <c r="F173" s="257"/>
      <c r="G173" s="249" t="s">
        <v>628</v>
      </c>
      <c r="H173" s="249"/>
      <c r="I173" s="249"/>
      <c r="J173" s="249"/>
      <c r="K173" s="249"/>
      <c r="L173" s="257"/>
      <c r="M173" s="251"/>
      <c r="N173" s="251"/>
      <c r="O173" s="256"/>
      <c r="P173" s="251"/>
      <c r="Q173" s="251"/>
      <c r="R173" s="257"/>
      <c r="S173" s="249" t="s">
        <v>628</v>
      </c>
      <c r="T173" s="249"/>
      <c r="U173" s="249"/>
      <c r="V173" s="249"/>
      <c r="W173" s="249"/>
      <c r="X173" s="257"/>
      <c r="Y173" s="251"/>
      <c r="Z173" s="251"/>
      <c r="AA173" s="256"/>
    </row>
    <row r="174" spans="1:27" x14ac:dyDescent="0.25">
      <c r="A174" s="13"/>
      <c r="B174" s="256"/>
      <c r="C174" s="256"/>
      <c r="D174" s="256"/>
      <c r="E174" s="256"/>
      <c r="F174" s="256"/>
      <c r="G174" s="251" t="s">
        <v>645</v>
      </c>
      <c r="H174" s="251"/>
      <c r="I174" s="257"/>
      <c r="J174" s="257"/>
      <c r="K174" s="257"/>
      <c r="L174" s="256"/>
      <c r="M174" s="256"/>
      <c r="N174" s="256"/>
      <c r="O174" s="256"/>
      <c r="P174" s="256"/>
      <c r="Q174" s="256"/>
      <c r="R174" s="256"/>
      <c r="S174" s="251" t="s">
        <v>629</v>
      </c>
      <c r="T174" s="251"/>
      <c r="U174" s="257"/>
      <c r="V174" s="257"/>
      <c r="W174" s="257"/>
      <c r="X174" s="256"/>
      <c r="Y174" s="256"/>
      <c r="Z174" s="256"/>
      <c r="AA174" s="256"/>
    </row>
    <row r="175" spans="1:27" ht="15.75" thickBot="1" x14ac:dyDescent="0.3">
      <c r="A175" s="13"/>
      <c r="B175" s="256"/>
      <c r="C175" s="256"/>
      <c r="D175" s="248" t="s">
        <v>630</v>
      </c>
      <c r="E175" s="248"/>
      <c r="F175" s="256"/>
      <c r="G175" s="248" t="s">
        <v>631</v>
      </c>
      <c r="H175" s="248"/>
      <c r="I175" s="256"/>
      <c r="J175" s="248" t="s">
        <v>266</v>
      </c>
      <c r="K175" s="248"/>
      <c r="L175" s="256"/>
      <c r="M175" s="248" t="s">
        <v>632</v>
      </c>
      <c r="N175" s="248"/>
      <c r="O175" s="256"/>
      <c r="P175" s="248" t="s">
        <v>630</v>
      </c>
      <c r="Q175" s="248"/>
      <c r="R175" s="256"/>
      <c r="S175" s="248" t="s">
        <v>631</v>
      </c>
      <c r="T175" s="248"/>
      <c r="U175" s="256"/>
      <c r="V175" s="248" t="s">
        <v>266</v>
      </c>
      <c r="W175" s="248"/>
      <c r="X175" s="256"/>
      <c r="Y175" s="248" t="s">
        <v>632</v>
      </c>
      <c r="Z175" s="248"/>
      <c r="AA175" s="256"/>
    </row>
    <row r="176" spans="1:27" x14ac:dyDescent="0.25">
      <c r="A176" s="13"/>
      <c r="B176" s="237" t="s">
        <v>36</v>
      </c>
      <c r="C176" s="119"/>
      <c r="D176" s="238" t="s">
        <v>243</v>
      </c>
      <c r="E176" s="239">
        <v>589712549</v>
      </c>
      <c r="F176" s="119"/>
      <c r="G176" s="238" t="s">
        <v>243</v>
      </c>
      <c r="H176" s="239">
        <v>-1650705</v>
      </c>
      <c r="I176" s="119"/>
      <c r="J176" s="238" t="s">
        <v>243</v>
      </c>
      <c r="K176" s="239">
        <v>-319845</v>
      </c>
      <c r="L176" s="119"/>
      <c r="M176" s="238" t="s">
        <v>243</v>
      </c>
      <c r="N176" s="239">
        <v>587741999</v>
      </c>
      <c r="O176" s="119"/>
      <c r="P176" s="238" t="s">
        <v>243</v>
      </c>
      <c r="Q176" s="239">
        <v>647821539</v>
      </c>
      <c r="R176" s="119"/>
      <c r="S176" s="238" t="s">
        <v>243</v>
      </c>
      <c r="T176" s="239">
        <v>261291</v>
      </c>
      <c r="U176" s="119"/>
      <c r="V176" s="238" t="s">
        <v>243</v>
      </c>
      <c r="W176" s="258" t="s">
        <v>246</v>
      </c>
      <c r="X176" s="119"/>
      <c r="Y176" s="238" t="s">
        <v>243</v>
      </c>
      <c r="Z176" s="239">
        <v>648082830</v>
      </c>
      <c r="AA176" s="119"/>
    </row>
    <row r="177" spans="1:27" x14ac:dyDescent="0.25">
      <c r="A177" s="13"/>
      <c r="B177" s="241" t="s">
        <v>37</v>
      </c>
      <c r="C177" s="120"/>
      <c r="D177" s="242"/>
      <c r="E177" s="243">
        <v>453591764</v>
      </c>
      <c r="F177" s="120"/>
      <c r="G177" s="242"/>
      <c r="H177" s="243">
        <v>-27810</v>
      </c>
      <c r="I177" s="120"/>
      <c r="J177" s="242"/>
      <c r="K177" s="243">
        <v>-282730</v>
      </c>
      <c r="L177" s="120"/>
      <c r="M177" s="242"/>
      <c r="N177" s="243">
        <v>453281224</v>
      </c>
      <c r="O177" s="120"/>
      <c r="P177" s="242"/>
      <c r="Q177" s="243">
        <v>500533788</v>
      </c>
      <c r="R177" s="120"/>
      <c r="S177" s="242"/>
      <c r="T177" s="243">
        <v>-158569</v>
      </c>
      <c r="U177" s="120"/>
      <c r="V177" s="242"/>
      <c r="W177" s="244" t="s">
        <v>246</v>
      </c>
      <c r="X177" s="120"/>
      <c r="Y177" s="242"/>
      <c r="Z177" s="243">
        <v>500375219</v>
      </c>
      <c r="AA177" s="120"/>
    </row>
    <row r="178" spans="1:27" x14ac:dyDescent="0.25">
      <c r="A178" s="13"/>
      <c r="B178" s="237" t="s">
        <v>38</v>
      </c>
      <c r="C178" s="119"/>
      <c r="D178" s="245"/>
      <c r="E178" s="246">
        <v>136120785</v>
      </c>
      <c r="F178" s="119"/>
      <c r="G178" s="245"/>
      <c r="H178" s="246">
        <v>-1622895</v>
      </c>
      <c r="I178" s="119"/>
      <c r="J178" s="245"/>
      <c r="K178" s="246">
        <v>-37115</v>
      </c>
      <c r="L178" s="119"/>
      <c r="M178" s="245"/>
      <c r="N178" s="246">
        <v>134460775</v>
      </c>
      <c r="O178" s="119"/>
      <c r="P178" s="245"/>
      <c r="Q178" s="246">
        <v>147287751</v>
      </c>
      <c r="R178" s="119"/>
      <c r="S178" s="245"/>
      <c r="T178" s="246">
        <v>419860</v>
      </c>
      <c r="U178" s="119"/>
      <c r="V178" s="245"/>
      <c r="W178" s="247" t="s">
        <v>246</v>
      </c>
      <c r="X178" s="119"/>
      <c r="Y178" s="245"/>
      <c r="Z178" s="246">
        <v>147707611</v>
      </c>
      <c r="AA178" s="119"/>
    </row>
    <row r="179" spans="1:27" x14ac:dyDescent="0.25">
      <c r="A179" s="13"/>
      <c r="B179" s="241" t="s">
        <v>40</v>
      </c>
      <c r="C179" s="120"/>
      <c r="D179" s="242"/>
      <c r="E179" s="243">
        <v>106514313</v>
      </c>
      <c r="F179" s="120"/>
      <c r="G179" s="242"/>
      <c r="H179" s="243">
        <v>-411082</v>
      </c>
      <c r="I179" s="120"/>
      <c r="J179" s="242"/>
      <c r="K179" s="243">
        <v>-306960</v>
      </c>
      <c r="L179" s="120"/>
      <c r="M179" s="242"/>
      <c r="N179" s="243">
        <v>105796271</v>
      </c>
      <c r="O179" s="120"/>
      <c r="P179" s="242"/>
      <c r="Q179" s="243">
        <v>130866672</v>
      </c>
      <c r="R179" s="120"/>
      <c r="S179" s="242"/>
      <c r="T179" s="243">
        <v>2641110</v>
      </c>
      <c r="U179" s="120"/>
      <c r="V179" s="242"/>
      <c r="W179" s="243">
        <v>-323999</v>
      </c>
      <c r="X179" s="120"/>
      <c r="Y179" s="242"/>
      <c r="Z179" s="243">
        <v>133183782</v>
      </c>
      <c r="AA179" s="120"/>
    </row>
    <row r="180" spans="1:27" x14ac:dyDescent="0.25">
      <c r="A180" s="13"/>
      <c r="B180" s="237" t="s">
        <v>42</v>
      </c>
      <c r="C180" s="119"/>
      <c r="D180" s="245"/>
      <c r="E180" s="246">
        <v>797476</v>
      </c>
      <c r="F180" s="119"/>
      <c r="G180" s="245"/>
      <c r="H180" s="247" t="s">
        <v>246</v>
      </c>
      <c r="I180" s="119"/>
      <c r="J180" s="245"/>
      <c r="K180" s="247" t="s">
        <v>246</v>
      </c>
      <c r="L180" s="119"/>
      <c r="M180" s="245"/>
      <c r="N180" s="246">
        <v>797476</v>
      </c>
      <c r="O180" s="119"/>
      <c r="P180" s="245"/>
      <c r="Q180" s="246">
        <v>-47834508</v>
      </c>
      <c r="R180" s="119"/>
      <c r="S180" s="245"/>
      <c r="T180" s="246">
        <v>17166946</v>
      </c>
      <c r="U180" s="119"/>
      <c r="V180" s="245"/>
      <c r="W180" s="247" t="s">
        <v>246</v>
      </c>
      <c r="X180" s="119"/>
      <c r="Y180" s="245"/>
      <c r="Z180" s="246">
        <v>-30667562</v>
      </c>
      <c r="AA180" s="119"/>
    </row>
    <row r="181" spans="1:27" x14ac:dyDescent="0.25">
      <c r="A181" s="13"/>
      <c r="B181" s="241" t="s">
        <v>47</v>
      </c>
      <c r="C181" s="120"/>
      <c r="D181" s="242"/>
      <c r="E181" s="243">
        <v>20731664</v>
      </c>
      <c r="F181" s="120"/>
      <c r="G181" s="242"/>
      <c r="H181" s="243">
        <v>-1211813</v>
      </c>
      <c r="I181" s="120"/>
      <c r="J181" s="242"/>
      <c r="K181" s="243">
        <v>269845</v>
      </c>
      <c r="L181" s="120"/>
      <c r="M181" s="242"/>
      <c r="N181" s="243">
        <v>19789696</v>
      </c>
      <c r="O181" s="120"/>
      <c r="P181" s="242"/>
      <c r="Q181" s="243">
        <v>13031231</v>
      </c>
      <c r="R181" s="120"/>
      <c r="S181" s="242"/>
      <c r="T181" s="243">
        <v>-19388196</v>
      </c>
      <c r="U181" s="120"/>
      <c r="V181" s="242"/>
      <c r="W181" s="243">
        <v>324000</v>
      </c>
      <c r="X181" s="120"/>
      <c r="Y181" s="242"/>
      <c r="Z181" s="243">
        <v>-6032965</v>
      </c>
      <c r="AA181" s="120"/>
    </row>
    <row r="182" spans="1:27" x14ac:dyDescent="0.25">
      <c r="A182" s="13"/>
      <c r="B182" s="237" t="s">
        <v>54</v>
      </c>
      <c r="C182" s="119"/>
      <c r="D182" s="245"/>
      <c r="E182" s="246">
        <v>19810462</v>
      </c>
      <c r="F182" s="119"/>
      <c r="G182" s="245"/>
      <c r="H182" s="246">
        <v>-1211813</v>
      </c>
      <c r="I182" s="119"/>
      <c r="J182" s="245"/>
      <c r="K182" s="246">
        <v>269845</v>
      </c>
      <c r="L182" s="119"/>
      <c r="M182" s="245"/>
      <c r="N182" s="246">
        <v>18868494</v>
      </c>
      <c r="O182" s="119"/>
      <c r="P182" s="245"/>
      <c r="Q182" s="246">
        <v>10890488</v>
      </c>
      <c r="R182" s="119"/>
      <c r="S182" s="245"/>
      <c r="T182" s="246">
        <v>-19388196</v>
      </c>
      <c r="U182" s="119"/>
      <c r="V182" s="245"/>
      <c r="W182" s="246">
        <v>324000</v>
      </c>
      <c r="X182" s="119"/>
      <c r="Y182" s="245"/>
      <c r="Z182" s="246">
        <v>-8173708</v>
      </c>
      <c r="AA182" s="119"/>
    </row>
    <row r="183" spans="1:27" x14ac:dyDescent="0.25">
      <c r="A183" s="13"/>
      <c r="B183" s="241" t="s">
        <v>55</v>
      </c>
      <c r="C183" s="120"/>
      <c r="D183" s="242"/>
      <c r="E183" s="243">
        <v>6672030</v>
      </c>
      <c r="F183" s="120"/>
      <c r="G183" s="242"/>
      <c r="H183" s="243">
        <v>-415847</v>
      </c>
      <c r="I183" s="120"/>
      <c r="J183" s="242"/>
      <c r="K183" s="243">
        <v>105779</v>
      </c>
      <c r="L183" s="120"/>
      <c r="M183" s="242"/>
      <c r="N183" s="243">
        <v>6361962</v>
      </c>
      <c r="O183" s="120"/>
      <c r="P183" s="242"/>
      <c r="Q183" s="243">
        <v>800092</v>
      </c>
      <c r="R183" s="120"/>
      <c r="S183" s="242"/>
      <c r="T183" s="243">
        <v>-908984</v>
      </c>
      <c r="U183" s="120"/>
      <c r="V183" s="242"/>
      <c r="W183" s="243">
        <v>127007</v>
      </c>
      <c r="X183" s="120"/>
      <c r="Y183" s="242"/>
      <c r="Z183" s="243">
        <v>18115</v>
      </c>
      <c r="AA183" s="120"/>
    </row>
    <row r="184" spans="1:27" x14ac:dyDescent="0.25">
      <c r="A184" s="13"/>
      <c r="B184" s="237" t="s">
        <v>56</v>
      </c>
      <c r="C184" s="119"/>
      <c r="D184" s="245"/>
      <c r="E184" s="246">
        <v>13138432</v>
      </c>
      <c r="F184" s="119"/>
      <c r="G184" s="245"/>
      <c r="H184" s="246">
        <v>-795966</v>
      </c>
      <c r="I184" s="119"/>
      <c r="J184" s="245"/>
      <c r="K184" s="246">
        <v>164066</v>
      </c>
      <c r="L184" s="119"/>
      <c r="M184" s="245"/>
      <c r="N184" s="246">
        <v>12506532</v>
      </c>
      <c r="O184" s="119"/>
      <c r="P184" s="245"/>
      <c r="Q184" s="246">
        <v>10090396</v>
      </c>
      <c r="R184" s="119"/>
      <c r="S184" s="245"/>
      <c r="T184" s="246">
        <v>-18479213</v>
      </c>
      <c r="U184" s="119"/>
      <c r="V184" s="245"/>
      <c r="W184" s="246">
        <v>196994</v>
      </c>
      <c r="X184" s="119"/>
      <c r="Y184" s="245"/>
      <c r="Z184" s="246">
        <v>-8191823</v>
      </c>
      <c r="AA184" s="119"/>
    </row>
    <row r="185" spans="1:27" x14ac:dyDescent="0.25">
      <c r="A185" s="13"/>
      <c r="B185" s="241" t="s">
        <v>655</v>
      </c>
      <c r="C185" s="120"/>
      <c r="D185" s="242"/>
      <c r="E185" s="244">
        <v>0.27</v>
      </c>
      <c r="F185" s="120"/>
      <c r="G185" s="242"/>
      <c r="H185" s="244">
        <v>-0.01</v>
      </c>
      <c r="I185" s="120"/>
      <c r="J185" s="242"/>
      <c r="K185" s="244" t="s">
        <v>246</v>
      </c>
      <c r="L185" s="120"/>
      <c r="M185" s="242"/>
      <c r="N185" s="244">
        <v>0.26</v>
      </c>
      <c r="O185" s="120"/>
      <c r="P185" s="242"/>
      <c r="Q185" s="244">
        <v>0.2</v>
      </c>
      <c r="R185" s="120"/>
      <c r="S185" s="242"/>
      <c r="T185" s="244">
        <v>-0.36</v>
      </c>
      <c r="U185" s="120"/>
      <c r="V185" s="242"/>
      <c r="W185" s="244" t="s">
        <v>246</v>
      </c>
      <c r="X185" s="120"/>
      <c r="Y185" s="242"/>
      <c r="Z185" s="244">
        <v>-0.16</v>
      </c>
      <c r="AA185" s="120"/>
    </row>
    <row r="186" spans="1:27" x14ac:dyDescent="0.25">
      <c r="A186" s="13"/>
      <c r="B186" s="237" t="s">
        <v>656</v>
      </c>
      <c r="C186" s="119"/>
      <c r="D186" s="245"/>
      <c r="E186" s="247">
        <v>0.26</v>
      </c>
      <c r="F186" s="119"/>
      <c r="G186" s="245"/>
      <c r="H186" s="247">
        <v>-0.01</v>
      </c>
      <c r="I186" s="119"/>
      <c r="J186" s="245"/>
      <c r="K186" s="247" t="s">
        <v>246</v>
      </c>
      <c r="L186" s="119"/>
      <c r="M186" s="245"/>
      <c r="N186" s="247">
        <v>0.25</v>
      </c>
      <c r="O186" s="119"/>
      <c r="P186" s="245"/>
      <c r="Q186" s="247">
        <v>0.19</v>
      </c>
      <c r="R186" s="119"/>
      <c r="S186" s="245"/>
      <c r="T186" s="247">
        <v>-0.35</v>
      </c>
      <c r="U186" s="119"/>
      <c r="V186" s="245"/>
      <c r="W186" s="247" t="s">
        <v>246</v>
      </c>
      <c r="X186" s="119"/>
      <c r="Y186" s="245"/>
      <c r="Z186" s="247">
        <v>-0.16</v>
      </c>
      <c r="AA186" s="119"/>
    </row>
    <row r="187" spans="1:27" x14ac:dyDescent="0.25">
      <c r="A187" s="13"/>
      <c r="B187" s="241" t="s">
        <v>68</v>
      </c>
      <c r="C187" s="120"/>
      <c r="D187" s="242"/>
      <c r="E187" s="243">
        <v>12979706</v>
      </c>
      <c r="F187" s="120"/>
      <c r="G187" s="242"/>
      <c r="H187" s="243">
        <v>-728508</v>
      </c>
      <c r="I187" s="120"/>
      <c r="J187" s="242"/>
      <c r="K187" s="243">
        <v>164066</v>
      </c>
      <c r="L187" s="120"/>
      <c r="M187" s="242"/>
      <c r="N187" s="243">
        <v>12415264</v>
      </c>
      <c r="O187" s="120"/>
      <c r="P187" s="242"/>
      <c r="Q187" s="243">
        <v>11412903</v>
      </c>
      <c r="R187" s="120"/>
      <c r="S187" s="242"/>
      <c r="T187" s="243">
        <v>-18545706</v>
      </c>
      <c r="U187" s="120"/>
      <c r="V187" s="242"/>
      <c r="W187" s="243">
        <v>196993</v>
      </c>
      <c r="X187" s="120"/>
      <c r="Y187" s="242"/>
      <c r="Z187" s="243">
        <v>-6935810</v>
      </c>
      <c r="AA187" s="120"/>
    </row>
    <row r="188" spans="1:27" x14ac:dyDescent="0.25">
      <c r="A188" s="13"/>
      <c r="B188" s="4"/>
    </row>
    <row r="189" spans="1:27" ht="15" customHeight="1" x14ac:dyDescent="0.25">
      <c r="A189" s="13" t="s">
        <v>797</v>
      </c>
      <c r="B189" s="12" t="s">
        <v>6</v>
      </c>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row>
    <row r="190" spans="1:27" x14ac:dyDescent="0.25">
      <c r="A190" s="13"/>
      <c r="B190" s="59" t="s">
        <v>663</v>
      </c>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row>
    <row r="191" spans="1:27" x14ac:dyDescent="0.25">
      <c r="A191" s="13"/>
      <c r="B191" s="14" t="s">
        <v>640</v>
      </c>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c r="AA191" s="14"/>
    </row>
    <row r="192" spans="1:27" x14ac:dyDescent="0.25">
      <c r="A192" s="13"/>
      <c r="B192" s="136"/>
      <c r="C192" s="136"/>
      <c r="D192" s="76" t="s">
        <v>664</v>
      </c>
      <c r="E192" s="76"/>
      <c r="F192" s="76"/>
      <c r="G192" s="76" t="s">
        <v>665</v>
      </c>
      <c r="H192" s="76"/>
      <c r="I192" s="76"/>
      <c r="J192" s="76" t="s">
        <v>667</v>
      </c>
      <c r="K192" s="76"/>
      <c r="L192" s="136"/>
    </row>
    <row r="193" spans="1:12" ht="15.75" thickBot="1" x14ac:dyDescent="0.3">
      <c r="A193" s="13"/>
      <c r="B193" s="136"/>
      <c r="C193" s="136"/>
      <c r="D193" s="45">
        <v>2013</v>
      </c>
      <c r="E193" s="45"/>
      <c r="F193" s="76"/>
      <c r="G193" s="45" t="s">
        <v>666</v>
      </c>
      <c r="H193" s="45"/>
      <c r="I193" s="76"/>
      <c r="J193" s="45" t="s">
        <v>666</v>
      </c>
      <c r="K193" s="45"/>
      <c r="L193" s="136"/>
    </row>
    <row r="194" spans="1:12" x14ac:dyDescent="0.25">
      <c r="A194" s="13"/>
      <c r="B194" s="19"/>
      <c r="C194" s="18"/>
      <c r="D194" s="159" t="s">
        <v>367</v>
      </c>
      <c r="E194" s="159"/>
      <c r="F194" s="19"/>
      <c r="G194" s="159" t="s">
        <v>367</v>
      </c>
      <c r="H194" s="159"/>
      <c r="I194" s="19"/>
      <c r="J194" s="159" t="s">
        <v>367</v>
      </c>
      <c r="K194" s="159"/>
      <c r="L194" s="18"/>
    </row>
    <row r="195" spans="1:12" x14ac:dyDescent="0.25">
      <c r="A195" s="13"/>
      <c r="B195" s="213" t="s">
        <v>668</v>
      </c>
      <c r="C195" s="23"/>
      <c r="D195" s="23"/>
      <c r="E195" s="214"/>
      <c r="F195" s="23"/>
      <c r="G195" s="23"/>
      <c r="H195" s="214"/>
      <c r="I195" s="23"/>
      <c r="J195" s="23"/>
      <c r="K195" s="214"/>
      <c r="L195" s="23"/>
    </row>
    <row r="196" spans="1:12" x14ac:dyDescent="0.25">
      <c r="A196" s="13"/>
      <c r="B196" s="26" t="s">
        <v>70</v>
      </c>
      <c r="C196" s="27"/>
      <c r="D196" s="26"/>
      <c r="E196" s="28"/>
      <c r="F196" s="27"/>
      <c r="G196" s="26"/>
      <c r="H196" s="28"/>
      <c r="I196" s="27"/>
      <c r="J196" s="26"/>
      <c r="K196" s="28"/>
      <c r="L196" s="27"/>
    </row>
    <row r="197" spans="1:12" x14ac:dyDescent="0.25">
      <c r="A197" s="13"/>
      <c r="B197" s="34" t="s">
        <v>71</v>
      </c>
      <c r="C197" s="23"/>
      <c r="D197" s="29" t="s">
        <v>243</v>
      </c>
      <c r="E197" s="35">
        <v>10609171</v>
      </c>
      <c r="F197" s="23"/>
      <c r="G197" s="29" t="s">
        <v>243</v>
      </c>
      <c r="H197" s="35">
        <v>14164356</v>
      </c>
      <c r="I197" s="23"/>
      <c r="J197" s="29" t="s">
        <v>243</v>
      </c>
      <c r="K197" s="35">
        <v>19224801</v>
      </c>
      <c r="L197" s="23"/>
    </row>
    <row r="198" spans="1:12" ht="26.25" x14ac:dyDescent="0.25">
      <c r="A198" s="13"/>
      <c r="B198" s="63" t="s">
        <v>669</v>
      </c>
      <c r="C198" s="27"/>
      <c r="D198" s="26"/>
      <c r="E198" s="44">
        <v>145033144</v>
      </c>
      <c r="F198" s="27"/>
      <c r="G198" s="26"/>
      <c r="H198" s="44">
        <v>148458376</v>
      </c>
      <c r="I198" s="27"/>
      <c r="J198" s="26"/>
      <c r="K198" s="44">
        <v>165267866</v>
      </c>
      <c r="L198" s="27"/>
    </row>
    <row r="199" spans="1:12" x14ac:dyDescent="0.25">
      <c r="A199" s="13"/>
      <c r="B199" s="34" t="s">
        <v>73</v>
      </c>
      <c r="C199" s="23"/>
      <c r="D199" s="29"/>
      <c r="E199" s="35">
        <v>30191086</v>
      </c>
      <c r="F199" s="23"/>
      <c r="G199" s="29"/>
      <c r="H199" s="35">
        <v>27041664</v>
      </c>
      <c r="I199" s="23"/>
      <c r="J199" s="29"/>
      <c r="K199" s="35">
        <v>28920833</v>
      </c>
      <c r="L199" s="23"/>
    </row>
    <row r="200" spans="1:12" x14ac:dyDescent="0.25">
      <c r="A200" s="13"/>
      <c r="B200" s="63" t="s">
        <v>74</v>
      </c>
      <c r="C200" s="27"/>
      <c r="D200" s="26"/>
      <c r="E200" s="44">
        <v>15310762</v>
      </c>
      <c r="F200" s="27"/>
      <c r="G200" s="26"/>
      <c r="H200" s="44">
        <v>16390726</v>
      </c>
      <c r="I200" s="27"/>
      <c r="J200" s="26"/>
      <c r="K200" s="44">
        <v>29423436</v>
      </c>
      <c r="L200" s="27"/>
    </row>
    <row r="201" spans="1:12" x14ac:dyDescent="0.25">
      <c r="A201" s="13"/>
      <c r="B201" s="34" t="s">
        <v>75</v>
      </c>
      <c r="C201" s="23"/>
      <c r="D201" s="29"/>
      <c r="E201" s="35">
        <v>19830132</v>
      </c>
      <c r="F201" s="23"/>
      <c r="G201" s="29"/>
      <c r="H201" s="35">
        <v>16226314</v>
      </c>
      <c r="I201" s="23"/>
      <c r="J201" s="29"/>
      <c r="K201" s="35">
        <v>10639529</v>
      </c>
      <c r="L201" s="23"/>
    </row>
    <row r="202" spans="1:12" x14ac:dyDescent="0.25">
      <c r="A202" s="13"/>
      <c r="B202" s="63" t="s">
        <v>76</v>
      </c>
      <c r="C202" s="27"/>
      <c r="D202" s="26"/>
      <c r="E202" s="44">
        <v>1541351</v>
      </c>
      <c r="F202" s="27"/>
      <c r="G202" s="26"/>
      <c r="H202" s="44">
        <v>1440660</v>
      </c>
      <c r="I202" s="27"/>
      <c r="J202" s="26"/>
      <c r="K202" s="44">
        <v>3059701</v>
      </c>
      <c r="L202" s="27"/>
    </row>
    <row r="203" spans="1:12" ht="15.75" thickBot="1" x14ac:dyDescent="0.3">
      <c r="A203" s="13"/>
      <c r="B203" s="34" t="s">
        <v>77</v>
      </c>
      <c r="C203" s="23"/>
      <c r="D203" s="47"/>
      <c r="E203" s="49">
        <v>20934611</v>
      </c>
      <c r="F203" s="23"/>
      <c r="G203" s="47"/>
      <c r="H203" s="49">
        <v>18735224</v>
      </c>
      <c r="I203" s="23"/>
      <c r="J203" s="47"/>
      <c r="K203" s="49">
        <v>23766065</v>
      </c>
      <c r="L203" s="23"/>
    </row>
    <row r="204" spans="1:12" x14ac:dyDescent="0.25">
      <c r="A204" s="13"/>
      <c r="B204" s="63" t="s">
        <v>78</v>
      </c>
      <c r="C204" s="27"/>
      <c r="D204" s="96"/>
      <c r="E204" s="97">
        <v>243450257</v>
      </c>
      <c r="F204" s="27"/>
      <c r="G204" s="96"/>
      <c r="H204" s="97">
        <v>242457320</v>
      </c>
      <c r="I204" s="27"/>
      <c r="J204" s="96"/>
      <c r="K204" s="97">
        <v>280302231</v>
      </c>
      <c r="L204" s="27"/>
    </row>
    <row r="205" spans="1:12" x14ac:dyDescent="0.25">
      <c r="A205" s="13"/>
      <c r="B205" s="29" t="s">
        <v>79</v>
      </c>
      <c r="C205" s="23"/>
      <c r="D205" s="29"/>
      <c r="E205" s="35">
        <v>18327091</v>
      </c>
      <c r="F205" s="23"/>
      <c r="G205" s="29"/>
      <c r="H205" s="35">
        <v>19516534</v>
      </c>
      <c r="I205" s="23"/>
      <c r="J205" s="29"/>
      <c r="K205" s="35">
        <v>20763736</v>
      </c>
      <c r="L205" s="23"/>
    </row>
    <row r="206" spans="1:12" x14ac:dyDescent="0.25">
      <c r="A206" s="13"/>
      <c r="B206" s="26" t="s">
        <v>80</v>
      </c>
      <c r="C206" s="27"/>
      <c r="D206" s="26"/>
      <c r="E206" s="79"/>
      <c r="F206" s="27"/>
      <c r="G206" s="26"/>
      <c r="H206" s="79"/>
      <c r="I206" s="27"/>
      <c r="J206" s="26"/>
      <c r="K206" s="79"/>
      <c r="L206" s="27"/>
    </row>
    <row r="207" spans="1:12" x14ac:dyDescent="0.25">
      <c r="A207" s="13"/>
      <c r="B207" s="34" t="s">
        <v>81</v>
      </c>
      <c r="C207" s="23"/>
      <c r="D207" s="29"/>
      <c r="E207" s="35">
        <v>250025226</v>
      </c>
      <c r="F207" s="23"/>
      <c r="G207" s="29"/>
      <c r="H207" s="35">
        <v>260714048</v>
      </c>
      <c r="I207" s="23"/>
      <c r="J207" s="29"/>
      <c r="K207" s="35">
        <v>250863723</v>
      </c>
      <c r="L207" s="23"/>
    </row>
    <row r="208" spans="1:12" ht="26.25" x14ac:dyDescent="0.25">
      <c r="A208" s="13"/>
      <c r="B208" s="63" t="s">
        <v>670</v>
      </c>
      <c r="C208" s="27"/>
      <c r="D208" s="26"/>
      <c r="E208" s="44">
        <v>38186926</v>
      </c>
      <c r="F208" s="27"/>
      <c r="G208" s="26"/>
      <c r="H208" s="44">
        <v>39367233</v>
      </c>
      <c r="I208" s="27"/>
      <c r="J208" s="26"/>
      <c r="K208" s="44">
        <v>57100375</v>
      </c>
      <c r="L208" s="27"/>
    </row>
    <row r="209" spans="1:12" x14ac:dyDescent="0.25">
      <c r="A209" s="13"/>
      <c r="B209" s="34" t="s">
        <v>76</v>
      </c>
      <c r="C209" s="23"/>
      <c r="D209" s="29"/>
      <c r="E209" s="89" t="s">
        <v>246</v>
      </c>
      <c r="F209" s="23"/>
      <c r="G209" s="29"/>
      <c r="H209" s="89" t="s">
        <v>246</v>
      </c>
      <c r="I209" s="23"/>
      <c r="J209" s="29"/>
      <c r="K209" s="89" t="s">
        <v>246</v>
      </c>
      <c r="L209" s="23"/>
    </row>
    <row r="210" spans="1:12" ht="15.75" thickBot="1" x14ac:dyDescent="0.3">
      <c r="A210" s="13"/>
      <c r="B210" s="63" t="s">
        <v>83</v>
      </c>
      <c r="C210" s="27"/>
      <c r="D210" s="31"/>
      <c r="E210" s="56">
        <v>1417979</v>
      </c>
      <c r="F210" s="27"/>
      <c r="G210" s="31"/>
      <c r="H210" s="56">
        <v>699262</v>
      </c>
      <c r="I210" s="27"/>
      <c r="J210" s="31"/>
      <c r="K210" s="56">
        <v>1035867</v>
      </c>
      <c r="L210" s="27"/>
    </row>
    <row r="211" spans="1:12" ht="15.75" thickBot="1" x14ac:dyDescent="0.3">
      <c r="A211" s="13"/>
      <c r="B211" s="29"/>
      <c r="C211" s="23"/>
      <c r="D211" s="100"/>
      <c r="E211" s="101">
        <v>289630131</v>
      </c>
      <c r="F211" s="23"/>
      <c r="G211" s="100"/>
      <c r="H211" s="101">
        <v>300780543</v>
      </c>
      <c r="I211" s="23"/>
      <c r="J211" s="100"/>
      <c r="K211" s="101">
        <v>308999965</v>
      </c>
      <c r="L211" s="23"/>
    </row>
    <row r="212" spans="1:12" ht="15.75" thickBot="1" x14ac:dyDescent="0.3">
      <c r="A212" s="13"/>
      <c r="B212" s="63" t="s">
        <v>85</v>
      </c>
      <c r="C212" s="27"/>
      <c r="D212" s="50" t="s">
        <v>243</v>
      </c>
      <c r="E212" s="52">
        <v>551407479</v>
      </c>
      <c r="F212" s="27"/>
      <c r="G212" s="50" t="s">
        <v>243</v>
      </c>
      <c r="H212" s="52">
        <v>562754397</v>
      </c>
      <c r="I212" s="27"/>
      <c r="J212" s="50" t="s">
        <v>243</v>
      </c>
      <c r="K212" s="52">
        <v>610065932</v>
      </c>
      <c r="L212" s="27"/>
    </row>
    <row r="213" spans="1:12" ht="15.75" thickTop="1" x14ac:dyDescent="0.25">
      <c r="A213" s="13"/>
      <c r="B213" s="108" t="s">
        <v>671</v>
      </c>
      <c r="C213" s="23"/>
      <c r="D213" s="53"/>
      <c r="E213" s="104"/>
      <c r="F213" s="23"/>
      <c r="G213" s="53"/>
      <c r="H213" s="104"/>
      <c r="I213" s="23"/>
      <c r="J213" s="53"/>
      <c r="K213" s="104"/>
      <c r="L213" s="23"/>
    </row>
    <row r="214" spans="1:12" x14ac:dyDescent="0.25">
      <c r="A214" s="13"/>
      <c r="B214" s="26" t="s">
        <v>86</v>
      </c>
      <c r="C214" s="27"/>
      <c r="D214" s="26"/>
      <c r="E214" s="79"/>
      <c r="F214" s="27"/>
      <c r="G214" s="26"/>
      <c r="H214" s="79"/>
      <c r="I214" s="27"/>
      <c r="J214" s="26"/>
      <c r="K214" s="79"/>
      <c r="L214" s="27"/>
    </row>
    <row r="215" spans="1:12" x14ac:dyDescent="0.25">
      <c r="A215" s="13"/>
      <c r="B215" s="34" t="s">
        <v>87</v>
      </c>
      <c r="C215" s="23"/>
      <c r="D215" s="29" t="s">
        <v>243</v>
      </c>
      <c r="E215" s="35">
        <v>126805292</v>
      </c>
      <c r="F215" s="23"/>
      <c r="G215" s="29" t="s">
        <v>243</v>
      </c>
      <c r="H215" s="35">
        <v>117764548</v>
      </c>
      <c r="I215" s="23"/>
      <c r="J215" s="29" t="s">
        <v>243</v>
      </c>
      <c r="K215" s="35">
        <v>143548372</v>
      </c>
      <c r="L215" s="23"/>
    </row>
    <row r="216" spans="1:12" x14ac:dyDescent="0.25">
      <c r="A216" s="13"/>
      <c r="B216" s="63" t="s">
        <v>88</v>
      </c>
      <c r="C216" s="27"/>
      <c r="D216" s="26"/>
      <c r="E216" s="44">
        <v>26678442</v>
      </c>
      <c r="F216" s="27"/>
      <c r="G216" s="26"/>
      <c r="H216" s="44">
        <v>29241446</v>
      </c>
      <c r="I216" s="27"/>
      <c r="J216" s="26"/>
      <c r="K216" s="44">
        <v>24876636</v>
      </c>
      <c r="L216" s="27"/>
    </row>
    <row r="217" spans="1:12" x14ac:dyDescent="0.25">
      <c r="A217" s="13"/>
      <c r="B217" s="34" t="s">
        <v>89</v>
      </c>
      <c r="C217" s="23"/>
      <c r="D217" s="29"/>
      <c r="E217" s="35">
        <v>943424</v>
      </c>
      <c r="F217" s="23"/>
      <c r="G217" s="29"/>
      <c r="H217" s="35">
        <v>685114</v>
      </c>
      <c r="I217" s="23"/>
      <c r="J217" s="29"/>
      <c r="K217" s="35">
        <v>1194520</v>
      </c>
      <c r="L217" s="23"/>
    </row>
    <row r="218" spans="1:12" x14ac:dyDescent="0.25">
      <c r="A218" s="13"/>
      <c r="B218" s="63" t="s">
        <v>90</v>
      </c>
      <c r="C218" s="27"/>
      <c r="D218" s="26"/>
      <c r="E218" s="44">
        <v>6115295</v>
      </c>
      <c r="F218" s="27"/>
      <c r="G218" s="26"/>
      <c r="H218" s="44">
        <v>7987811</v>
      </c>
      <c r="I218" s="27"/>
      <c r="J218" s="26"/>
      <c r="K218" s="44">
        <v>12490643</v>
      </c>
      <c r="L218" s="27"/>
    </row>
    <row r="219" spans="1:12" ht="15.75" thickBot="1" x14ac:dyDescent="0.3">
      <c r="A219" s="13"/>
      <c r="B219" s="34" t="s">
        <v>91</v>
      </c>
      <c r="C219" s="23"/>
      <c r="D219" s="47"/>
      <c r="E219" s="49">
        <v>9258800</v>
      </c>
      <c r="F219" s="23"/>
      <c r="G219" s="47"/>
      <c r="H219" s="49">
        <v>9467010</v>
      </c>
      <c r="I219" s="23"/>
      <c r="J219" s="47"/>
      <c r="K219" s="49">
        <v>11106292</v>
      </c>
      <c r="L219" s="23"/>
    </row>
    <row r="220" spans="1:12" x14ac:dyDescent="0.25">
      <c r="A220" s="13"/>
      <c r="B220" s="26" t="s">
        <v>92</v>
      </c>
      <c r="C220" s="27"/>
      <c r="D220" s="96"/>
      <c r="E220" s="97">
        <v>169801253</v>
      </c>
      <c r="F220" s="27"/>
      <c r="G220" s="96"/>
      <c r="H220" s="97">
        <v>165145929</v>
      </c>
      <c r="I220" s="27"/>
      <c r="J220" s="96"/>
      <c r="K220" s="97">
        <v>193216463</v>
      </c>
      <c r="L220" s="27"/>
    </row>
    <row r="221" spans="1:12" x14ac:dyDescent="0.25">
      <c r="A221" s="13"/>
      <c r="B221" s="34" t="s">
        <v>93</v>
      </c>
      <c r="C221" s="23"/>
      <c r="D221" s="29"/>
      <c r="E221" s="35">
        <v>70500000</v>
      </c>
      <c r="F221" s="23"/>
      <c r="G221" s="29"/>
      <c r="H221" s="35">
        <v>78300000</v>
      </c>
      <c r="I221" s="23"/>
      <c r="J221" s="29"/>
      <c r="K221" s="35">
        <v>91500000</v>
      </c>
      <c r="L221" s="23"/>
    </row>
    <row r="222" spans="1:12" x14ac:dyDescent="0.25">
      <c r="A222" s="13"/>
      <c r="B222" s="63" t="s">
        <v>76</v>
      </c>
      <c r="C222" s="27"/>
      <c r="D222" s="26"/>
      <c r="E222" s="44">
        <v>5117858</v>
      </c>
      <c r="F222" s="27"/>
      <c r="G222" s="26"/>
      <c r="H222" s="44">
        <v>5760815</v>
      </c>
      <c r="I222" s="27"/>
      <c r="J222" s="26"/>
      <c r="K222" s="44">
        <v>15989408</v>
      </c>
      <c r="L222" s="27"/>
    </row>
    <row r="223" spans="1:12" ht="26.25" x14ac:dyDescent="0.25">
      <c r="A223" s="13"/>
      <c r="B223" s="34" t="s">
        <v>94</v>
      </c>
      <c r="C223" s="23"/>
      <c r="D223" s="29"/>
      <c r="E223" s="35">
        <v>60712734</v>
      </c>
      <c r="F223" s="23"/>
      <c r="G223" s="29"/>
      <c r="H223" s="35">
        <v>63083023</v>
      </c>
      <c r="I223" s="23"/>
      <c r="J223" s="29"/>
      <c r="K223" s="35">
        <v>64212585</v>
      </c>
      <c r="L223" s="23"/>
    </row>
    <row r="224" spans="1:12" ht="15.75" thickBot="1" x14ac:dyDescent="0.3">
      <c r="A224" s="13"/>
      <c r="B224" s="63" t="s">
        <v>95</v>
      </c>
      <c r="C224" s="27"/>
      <c r="D224" s="31"/>
      <c r="E224" s="56">
        <v>1500705</v>
      </c>
      <c r="F224" s="27"/>
      <c r="G224" s="31"/>
      <c r="H224" s="56">
        <v>1406296</v>
      </c>
      <c r="I224" s="27"/>
      <c r="J224" s="31"/>
      <c r="K224" s="56">
        <v>1369131</v>
      </c>
      <c r="L224" s="27"/>
    </row>
    <row r="225" spans="1:27" x14ac:dyDescent="0.25">
      <c r="A225" s="13"/>
      <c r="B225" s="29" t="s">
        <v>96</v>
      </c>
      <c r="C225" s="23"/>
      <c r="D225" s="24"/>
      <c r="E225" s="37">
        <v>307632550</v>
      </c>
      <c r="F225" s="23"/>
      <c r="G225" s="24"/>
      <c r="H225" s="37">
        <v>313696063</v>
      </c>
      <c r="I225" s="23"/>
      <c r="J225" s="24"/>
      <c r="K225" s="37">
        <v>366287587</v>
      </c>
      <c r="L225" s="23"/>
    </row>
    <row r="226" spans="1:27" x14ac:dyDescent="0.25">
      <c r="A226" s="13"/>
      <c r="B226" s="26" t="s">
        <v>97</v>
      </c>
      <c r="C226" s="27"/>
      <c r="D226" s="26"/>
      <c r="E226" s="79"/>
      <c r="F226" s="27"/>
      <c r="G226" s="26"/>
      <c r="H226" s="79"/>
      <c r="I226" s="27"/>
      <c r="J226" s="26"/>
      <c r="K226" s="79"/>
      <c r="L226" s="27"/>
    </row>
    <row r="227" spans="1:27" ht="64.5" x14ac:dyDescent="0.25">
      <c r="A227" s="13"/>
      <c r="B227" s="209" t="s">
        <v>672</v>
      </c>
      <c r="C227" s="23"/>
      <c r="D227" s="29"/>
      <c r="E227" s="35">
        <v>6097</v>
      </c>
      <c r="F227" s="23"/>
      <c r="G227" s="29"/>
      <c r="H227" s="35">
        <v>6127</v>
      </c>
      <c r="I227" s="23"/>
      <c r="J227" s="29"/>
      <c r="K227" s="35">
        <v>6136</v>
      </c>
      <c r="L227" s="23"/>
    </row>
    <row r="228" spans="1:27" x14ac:dyDescent="0.25">
      <c r="A228" s="13"/>
      <c r="B228" s="63" t="s">
        <v>99</v>
      </c>
      <c r="C228" s="27"/>
      <c r="D228" s="26"/>
      <c r="E228" s="44">
        <v>201550716</v>
      </c>
      <c r="F228" s="27"/>
      <c r="G228" s="26"/>
      <c r="H228" s="44">
        <v>203233352</v>
      </c>
      <c r="I228" s="27"/>
      <c r="J228" s="26"/>
      <c r="K228" s="44">
        <v>201158609</v>
      </c>
      <c r="L228" s="27"/>
    </row>
    <row r="229" spans="1:27" ht="39" x14ac:dyDescent="0.25">
      <c r="A229" s="13"/>
      <c r="B229" s="34" t="s">
        <v>673</v>
      </c>
      <c r="C229" s="23"/>
      <c r="D229" s="29"/>
      <c r="E229" s="35">
        <v>-64962291</v>
      </c>
      <c r="F229" s="23"/>
      <c r="G229" s="29"/>
      <c r="H229" s="35">
        <v>-64824042</v>
      </c>
      <c r="I229" s="23"/>
      <c r="J229" s="29"/>
      <c r="K229" s="35">
        <v>-62312100</v>
      </c>
      <c r="L229" s="23"/>
    </row>
    <row r="230" spans="1:27" x14ac:dyDescent="0.25">
      <c r="A230" s="13"/>
      <c r="B230" s="63" t="s">
        <v>101</v>
      </c>
      <c r="C230" s="27"/>
      <c r="D230" s="26"/>
      <c r="E230" s="44">
        <v>-1644768</v>
      </c>
      <c r="F230" s="27"/>
      <c r="G230" s="26"/>
      <c r="H230" s="44">
        <v>-1843038</v>
      </c>
      <c r="I230" s="27"/>
      <c r="J230" s="26"/>
      <c r="K230" s="44">
        <v>1528935</v>
      </c>
      <c r="L230" s="27"/>
    </row>
    <row r="231" spans="1:27" ht="15.75" thickBot="1" x14ac:dyDescent="0.3">
      <c r="A231" s="13"/>
      <c r="B231" s="34" t="s">
        <v>102</v>
      </c>
      <c r="C231" s="23"/>
      <c r="D231" s="47"/>
      <c r="E231" s="49">
        <v>108825175</v>
      </c>
      <c r="F231" s="23"/>
      <c r="G231" s="47"/>
      <c r="H231" s="49">
        <v>112485935</v>
      </c>
      <c r="I231" s="23"/>
      <c r="J231" s="47"/>
      <c r="K231" s="49">
        <v>103396765</v>
      </c>
      <c r="L231" s="23"/>
    </row>
    <row r="232" spans="1:27" ht="15.75" thickBot="1" x14ac:dyDescent="0.3">
      <c r="A232" s="13"/>
      <c r="B232" s="26" t="s">
        <v>103</v>
      </c>
      <c r="C232" s="27"/>
      <c r="D232" s="80"/>
      <c r="E232" s="81">
        <v>243774929</v>
      </c>
      <c r="F232" s="27"/>
      <c r="G232" s="80"/>
      <c r="H232" s="81">
        <v>249058334</v>
      </c>
      <c r="I232" s="27"/>
      <c r="J232" s="80"/>
      <c r="K232" s="81">
        <v>243778345</v>
      </c>
      <c r="L232" s="27"/>
    </row>
    <row r="233" spans="1:27" ht="15.75" thickBot="1" x14ac:dyDescent="0.3">
      <c r="A233" s="13"/>
      <c r="B233" s="34" t="s">
        <v>104</v>
      </c>
      <c r="C233" s="23"/>
      <c r="D233" s="38" t="s">
        <v>243</v>
      </c>
      <c r="E233" s="39">
        <v>551407479</v>
      </c>
      <c r="F233" s="23"/>
      <c r="G233" s="38" t="s">
        <v>243</v>
      </c>
      <c r="H233" s="39">
        <v>562754397</v>
      </c>
      <c r="I233" s="23"/>
      <c r="J233" s="38" t="s">
        <v>243</v>
      </c>
      <c r="K233" s="39">
        <v>610065932</v>
      </c>
      <c r="L233" s="23"/>
    </row>
    <row r="234" spans="1:27" ht="15.75" thickTop="1" x14ac:dyDescent="0.25">
      <c r="A234" s="13"/>
      <c r="B234" s="4"/>
    </row>
    <row r="235" spans="1:27" x14ac:dyDescent="0.25">
      <c r="A235" s="13"/>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row>
    <row r="236" spans="1:27" x14ac:dyDescent="0.25">
      <c r="A236" s="13"/>
      <c r="B236" s="62"/>
      <c r="C236" s="19"/>
      <c r="D236" s="113" t="s">
        <v>664</v>
      </c>
      <c r="E236" s="113"/>
      <c r="F236" s="19"/>
      <c r="G236" s="113" t="s">
        <v>665</v>
      </c>
      <c r="H236" s="113"/>
      <c r="I236" s="19"/>
      <c r="J236" s="113" t="s">
        <v>667</v>
      </c>
      <c r="K236" s="113"/>
      <c r="L236" s="19"/>
    </row>
    <row r="237" spans="1:27" ht="15.75" thickBot="1" x14ac:dyDescent="0.3">
      <c r="A237" s="13"/>
      <c r="B237" s="62"/>
      <c r="C237" s="19"/>
      <c r="D237" s="92">
        <v>2012</v>
      </c>
      <c r="E237" s="92"/>
      <c r="F237" s="19"/>
      <c r="G237" s="92">
        <v>2012</v>
      </c>
      <c r="H237" s="92"/>
      <c r="I237" s="19"/>
      <c r="J237" s="92">
        <v>2012</v>
      </c>
      <c r="K237" s="92"/>
      <c r="L237" s="19"/>
    </row>
    <row r="238" spans="1:27" x14ac:dyDescent="0.25">
      <c r="A238" s="13"/>
      <c r="B238" s="62"/>
      <c r="C238" s="19"/>
      <c r="D238" s="83" t="s">
        <v>367</v>
      </c>
      <c r="E238" s="83"/>
      <c r="F238" s="18"/>
      <c r="G238" s="83" t="s">
        <v>367</v>
      </c>
      <c r="H238" s="83"/>
      <c r="I238" s="18"/>
      <c r="J238" s="83" t="s">
        <v>367</v>
      </c>
      <c r="K238" s="83"/>
      <c r="L238" s="19"/>
    </row>
    <row r="239" spans="1:27" x14ac:dyDescent="0.25">
      <c r="A239" s="13"/>
      <c r="B239" s="215" t="s">
        <v>668</v>
      </c>
      <c r="C239" s="23"/>
      <c r="D239" s="22"/>
      <c r="E239" s="89"/>
      <c r="F239" s="23"/>
      <c r="G239" s="22"/>
      <c r="H239" s="89"/>
      <c r="I239" s="23"/>
      <c r="J239" s="22"/>
      <c r="K239" s="89"/>
      <c r="L239" s="23"/>
    </row>
    <row r="240" spans="1:27" x14ac:dyDescent="0.25">
      <c r="A240" s="13"/>
      <c r="B240" s="55" t="s">
        <v>70</v>
      </c>
      <c r="C240" s="27"/>
      <c r="D240" s="55"/>
      <c r="E240" s="79"/>
      <c r="F240" s="27"/>
      <c r="G240" s="55"/>
      <c r="H240" s="79"/>
      <c r="I240" s="27"/>
      <c r="J240" s="55"/>
      <c r="K240" s="79"/>
      <c r="L240" s="27"/>
    </row>
    <row r="241" spans="1:12" x14ac:dyDescent="0.25">
      <c r="A241" s="13"/>
      <c r="B241" s="209" t="s">
        <v>71</v>
      </c>
      <c r="C241" s="23"/>
      <c r="D241" s="22" t="s">
        <v>243</v>
      </c>
      <c r="E241" s="35">
        <v>15665972</v>
      </c>
      <c r="F241" s="23"/>
      <c r="G241" s="22" t="s">
        <v>243</v>
      </c>
      <c r="H241" s="35">
        <v>11971416</v>
      </c>
      <c r="I241" s="23"/>
      <c r="J241" s="22" t="s">
        <v>243</v>
      </c>
      <c r="K241" s="35">
        <v>9156463</v>
      </c>
      <c r="L241" s="23"/>
    </row>
    <row r="242" spans="1:12" x14ac:dyDescent="0.25">
      <c r="A242" s="13"/>
      <c r="B242" s="112" t="s">
        <v>674</v>
      </c>
      <c r="C242" s="27"/>
      <c r="D242" s="55"/>
      <c r="E242" s="44">
        <v>888897</v>
      </c>
      <c r="F242" s="27"/>
      <c r="G242" s="55"/>
      <c r="H242" s="44">
        <v>793707</v>
      </c>
      <c r="I242" s="27"/>
      <c r="J242" s="55"/>
      <c r="K242" s="44">
        <v>362259</v>
      </c>
      <c r="L242" s="27"/>
    </row>
    <row r="243" spans="1:12" ht="26.25" x14ac:dyDescent="0.25">
      <c r="A243" s="13"/>
      <c r="B243" s="209" t="s">
        <v>669</v>
      </c>
      <c r="C243" s="23"/>
      <c r="D243" s="22"/>
      <c r="E243" s="35">
        <v>146907627</v>
      </c>
      <c r="F243" s="23"/>
      <c r="G243" s="22"/>
      <c r="H243" s="35">
        <v>139259771</v>
      </c>
      <c r="I243" s="23"/>
      <c r="J243" s="22"/>
      <c r="K243" s="35">
        <v>152529957</v>
      </c>
      <c r="L243" s="23"/>
    </row>
    <row r="244" spans="1:12" x14ac:dyDescent="0.25">
      <c r="A244" s="13"/>
      <c r="B244" s="112" t="s">
        <v>73</v>
      </c>
      <c r="C244" s="27"/>
      <c r="D244" s="55"/>
      <c r="E244" s="44">
        <v>30883113</v>
      </c>
      <c r="F244" s="27"/>
      <c r="G244" s="55"/>
      <c r="H244" s="44">
        <v>33512456</v>
      </c>
      <c r="I244" s="27"/>
      <c r="J244" s="55"/>
      <c r="K244" s="44">
        <v>33630255</v>
      </c>
      <c r="L244" s="27"/>
    </row>
    <row r="245" spans="1:12" x14ac:dyDescent="0.25">
      <c r="A245" s="13"/>
      <c r="B245" s="209" t="s">
        <v>74</v>
      </c>
      <c r="C245" s="23"/>
      <c r="D245" s="22"/>
      <c r="E245" s="35">
        <v>12198821</v>
      </c>
      <c r="F245" s="23"/>
      <c r="G245" s="22"/>
      <c r="H245" s="35">
        <v>11787614</v>
      </c>
      <c r="I245" s="23"/>
      <c r="J245" s="22"/>
      <c r="K245" s="35">
        <v>14401850</v>
      </c>
      <c r="L245" s="23"/>
    </row>
    <row r="246" spans="1:12" x14ac:dyDescent="0.25">
      <c r="A246" s="13"/>
      <c r="B246" s="112" t="s">
        <v>75</v>
      </c>
      <c r="C246" s="27"/>
      <c r="D246" s="55"/>
      <c r="E246" s="44">
        <v>10696763</v>
      </c>
      <c r="F246" s="27"/>
      <c r="G246" s="55"/>
      <c r="H246" s="44">
        <v>11288934</v>
      </c>
      <c r="I246" s="27"/>
      <c r="J246" s="55"/>
      <c r="K246" s="44">
        <v>14109383</v>
      </c>
      <c r="L246" s="27"/>
    </row>
    <row r="247" spans="1:12" x14ac:dyDescent="0.25">
      <c r="A247" s="13"/>
      <c r="B247" s="209" t="s">
        <v>76</v>
      </c>
      <c r="C247" s="23"/>
      <c r="D247" s="22"/>
      <c r="E247" s="35">
        <v>1463492</v>
      </c>
      <c r="F247" s="23"/>
      <c r="G247" s="22"/>
      <c r="H247" s="35">
        <v>1734274</v>
      </c>
      <c r="I247" s="23"/>
      <c r="J247" s="22"/>
      <c r="K247" s="35">
        <v>1681213</v>
      </c>
      <c r="L247" s="23"/>
    </row>
    <row r="248" spans="1:12" ht="15.75" thickBot="1" x14ac:dyDescent="0.3">
      <c r="A248" s="13"/>
      <c r="B248" s="112" t="s">
        <v>77</v>
      </c>
      <c r="C248" s="27"/>
      <c r="D248" s="216"/>
      <c r="E248" s="56">
        <v>24697846</v>
      </c>
      <c r="F248" s="27"/>
      <c r="G248" s="216"/>
      <c r="H248" s="56">
        <v>19574702</v>
      </c>
      <c r="I248" s="27"/>
      <c r="J248" s="216"/>
      <c r="K248" s="56">
        <v>36286672</v>
      </c>
      <c r="L248" s="27"/>
    </row>
    <row r="249" spans="1:12" x14ac:dyDescent="0.25">
      <c r="A249" s="13"/>
      <c r="B249" s="209" t="s">
        <v>78</v>
      </c>
      <c r="C249" s="23"/>
      <c r="D249" s="68"/>
      <c r="E249" s="37">
        <v>243402531</v>
      </c>
      <c r="F249" s="23"/>
      <c r="G249" s="68"/>
      <c r="H249" s="37">
        <v>229922874</v>
      </c>
      <c r="I249" s="23"/>
      <c r="J249" s="68"/>
      <c r="K249" s="37">
        <v>262158052</v>
      </c>
      <c r="L249" s="23"/>
    </row>
    <row r="250" spans="1:12" x14ac:dyDescent="0.25">
      <c r="A250" s="13"/>
      <c r="B250" s="55" t="s">
        <v>79</v>
      </c>
      <c r="C250" s="27"/>
      <c r="D250" s="55"/>
      <c r="E250" s="44">
        <v>12168279</v>
      </c>
      <c r="F250" s="27"/>
      <c r="G250" s="55"/>
      <c r="H250" s="44">
        <v>13707584</v>
      </c>
      <c r="I250" s="27"/>
      <c r="J250" s="55"/>
      <c r="K250" s="44">
        <v>14531012</v>
      </c>
      <c r="L250" s="27"/>
    </row>
    <row r="251" spans="1:12" x14ac:dyDescent="0.25">
      <c r="A251" s="13"/>
      <c r="B251" s="22" t="s">
        <v>80</v>
      </c>
      <c r="C251" s="23"/>
      <c r="D251" s="22"/>
      <c r="E251" s="89"/>
      <c r="F251" s="23"/>
      <c r="G251" s="22"/>
      <c r="H251" s="89"/>
      <c r="I251" s="23"/>
      <c r="J251" s="22"/>
      <c r="K251" s="89"/>
      <c r="L251" s="23"/>
    </row>
    <row r="252" spans="1:12" x14ac:dyDescent="0.25">
      <c r="A252" s="13"/>
      <c r="B252" s="112" t="s">
        <v>81</v>
      </c>
      <c r="C252" s="27"/>
      <c r="D252" s="55"/>
      <c r="E252" s="44">
        <v>199257989</v>
      </c>
      <c r="F252" s="27"/>
      <c r="G252" s="55"/>
      <c r="H252" s="44">
        <v>202761094</v>
      </c>
      <c r="I252" s="27"/>
      <c r="J252" s="55"/>
      <c r="K252" s="44">
        <v>211191783</v>
      </c>
      <c r="L252" s="27"/>
    </row>
    <row r="253" spans="1:12" ht="26.25" x14ac:dyDescent="0.25">
      <c r="A253" s="13"/>
      <c r="B253" s="209" t="s">
        <v>670</v>
      </c>
      <c r="C253" s="23"/>
      <c r="D253" s="22"/>
      <c r="E253" s="35">
        <v>37268369</v>
      </c>
      <c r="F253" s="23"/>
      <c r="G253" s="22"/>
      <c r="H253" s="35">
        <v>36918524</v>
      </c>
      <c r="I253" s="23"/>
      <c r="J253" s="22"/>
      <c r="K253" s="35">
        <v>36594576</v>
      </c>
      <c r="L253" s="23"/>
    </row>
    <row r="254" spans="1:12" x14ac:dyDescent="0.25">
      <c r="A254" s="13"/>
      <c r="B254" s="112" t="s">
        <v>76</v>
      </c>
      <c r="C254" s="27"/>
      <c r="D254" s="55"/>
      <c r="E254" s="44">
        <v>3715207</v>
      </c>
      <c r="F254" s="27"/>
      <c r="G254" s="55"/>
      <c r="H254" s="44">
        <v>3716284</v>
      </c>
      <c r="I254" s="27"/>
      <c r="J254" s="55"/>
      <c r="K254" s="44">
        <v>2695971</v>
      </c>
      <c r="L254" s="27"/>
    </row>
    <row r="255" spans="1:12" ht="15.75" thickBot="1" x14ac:dyDescent="0.3">
      <c r="A255" s="13"/>
      <c r="B255" s="209" t="s">
        <v>83</v>
      </c>
      <c r="C255" s="23"/>
      <c r="D255" s="217"/>
      <c r="E255" s="49">
        <v>791106</v>
      </c>
      <c r="F255" s="23"/>
      <c r="G255" s="217"/>
      <c r="H255" s="49">
        <v>1061292</v>
      </c>
      <c r="I255" s="23"/>
      <c r="J255" s="217"/>
      <c r="K255" s="49">
        <v>1043296</v>
      </c>
      <c r="L255" s="23"/>
    </row>
    <row r="256" spans="1:12" ht="15.75" thickBot="1" x14ac:dyDescent="0.3">
      <c r="A256" s="13"/>
      <c r="B256" s="55"/>
      <c r="C256" s="27"/>
      <c r="D256" s="218"/>
      <c r="E256" s="81">
        <v>241032671</v>
      </c>
      <c r="F256" s="27"/>
      <c r="G256" s="218"/>
      <c r="H256" s="81">
        <v>244457194</v>
      </c>
      <c r="I256" s="27"/>
      <c r="J256" s="218"/>
      <c r="K256" s="81">
        <v>251525626</v>
      </c>
      <c r="L256" s="27"/>
    </row>
    <row r="257" spans="1:12" ht="15.75" thickBot="1" x14ac:dyDescent="0.3">
      <c r="A257" s="13"/>
      <c r="B257" s="209" t="s">
        <v>85</v>
      </c>
      <c r="C257" s="23"/>
      <c r="D257" s="73" t="s">
        <v>243</v>
      </c>
      <c r="E257" s="39">
        <v>496603481</v>
      </c>
      <c r="F257" s="23"/>
      <c r="G257" s="73" t="s">
        <v>243</v>
      </c>
      <c r="H257" s="39">
        <v>488087652</v>
      </c>
      <c r="I257" s="23"/>
      <c r="J257" s="73" t="s">
        <v>243</v>
      </c>
      <c r="K257" s="39">
        <v>528214690</v>
      </c>
      <c r="L257" s="23"/>
    </row>
    <row r="258" spans="1:12" ht="15.75" thickTop="1" x14ac:dyDescent="0.25">
      <c r="A258" s="13"/>
      <c r="B258" s="219" t="s">
        <v>671</v>
      </c>
      <c r="C258" s="27"/>
      <c r="D258" s="220"/>
      <c r="E258" s="212"/>
      <c r="F258" s="27"/>
      <c r="G258" s="220"/>
      <c r="H258" s="212"/>
      <c r="I258" s="27"/>
      <c r="J258" s="220"/>
      <c r="K258" s="212"/>
      <c r="L258" s="27"/>
    </row>
    <row r="259" spans="1:12" x14ac:dyDescent="0.25">
      <c r="A259" s="13"/>
      <c r="B259" s="22" t="s">
        <v>86</v>
      </c>
      <c r="C259" s="23"/>
      <c r="D259" s="22"/>
      <c r="E259" s="89"/>
      <c r="F259" s="23"/>
      <c r="G259" s="22"/>
      <c r="H259" s="89"/>
      <c r="I259" s="23"/>
      <c r="J259" s="22"/>
      <c r="K259" s="89"/>
      <c r="L259" s="23"/>
    </row>
    <row r="260" spans="1:12" x14ac:dyDescent="0.25">
      <c r="A260" s="13"/>
      <c r="B260" s="112" t="s">
        <v>87</v>
      </c>
      <c r="C260" s="27"/>
      <c r="D260" s="55" t="s">
        <v>243</v>
      </c>
      <c r="E260" s="44">
        <v>120157340</v>
      </c>
      <c r="F260" s="27"/>
      <c r="G260" s="55" t="s">
        <v>243</v>
      </c>
      <c r="H260" s="44">
        <v>100268319</v>
      </c>
      <c r="I260" s="27"/>
      <c r="J260" s="55" t="s">
        <v>243</v>
      </c>
      <c r="K260" s="44">
        <v>125889990</v>
      </c>
      <c r="L260" s="27"/>
    </row>
    <row r="261" spans="1:12" x14ac:dyDescent="0.25">
      <c r="A261" s="13"/>
      <c r="B261" s="209" t="s">
        <v>88</v>
      </c>
      <c r="C261" s="23"/>
      <c r="D261" s="22"/>
      <c r="E261" s="35">
        <v>16199571</v>
      </c>
      <c r="F261" s="23"/>
      <c r="G261" s="22"/>
      <c r="H261" s="35">
        <v>15396575</v>
      </c>
      <c r="I261" s="23"/>
      <c r="J261" s="22"/>
      <c r="K261" s="35">
        <v>16923240</v>
      </c>
      <c r="L261" s="23"/>
    </row>
    <row r="262" spans="1:12" x14ac:dyDescent="0.25">
      <c r="A262" s="13"/>
      <c r="B262" s="112" t="s">
        <v>89</v>
      </c>
      <c r="C262" s="27"/>
      <c r="D262" s="55"/>
      <c r="E262" s="44">
        <v>1532592</v>
      </c>
      <c r="F262" s="27"/>
      <c r="G262" s="55"/>
      <c r="H262" s="79" t="s">
        <v>246</v>
      </c>
      <c r="I262" s="27"/>
      <c r="J262" s="55"/>
      <c r="K262" s="79" t="s">
        <v>246</v>
      </c>
      <c r="L262" s="27"/>
    </row>
    <row r="263" spans="1:12" x14ac:dyDescent="0.25">
      <c r="A263" s="13"/>
      <c r="B263" s="209" t="s">
        <v>90</v>
      </c>
      <c r="C263" s="23"/>
      <c r="D263" s="22"/>
      <c r="E263" s="35">
        <v>7633577</v>
      </c>
      <c r="F263" s="23"/>
      <c r="G263" s="22"/>
      <c r="H263" s="35">
        <v>9587750</v>
      </c>
      <c r="I263" s="23"/>
      <c r="J263" s="22"/>
      <c r="K263" s="35">
        <v>7086530</v>
      </c>
      <c r="L263" s="23"/>
    </row>
    <row r="264" spans="1:12" ht="15.75" thickBot="1" x14ac:dyDescent="0.3">
      <c r="A264" s="13"/>
      <c r="B264" s="112" t="s">
        <v>91</v>
      </c>
      <c r="C264" s="27"/>
      <c r="D264" s="216"/>
      <c r="E264" s="56">
        <v>15050039</v>
      </c>
      <c r="F264" s="27"/>
      <c r="G264" s="216"/>
      <c r="H264" s="56">
        <v>12148857</v>
      </c>
      <c r="I264" s="27"/>
      <c r="J264" s="216"/>
      <c r="K264" s="56">
        <v>12076796</v>
      </c>
      <c r="L264" s="27"/>
    </row>
    <row r="265" spans="1:12" x14ac:dyDescent="0.25">
      <c r="A265" s="13"/>
      <c r="B265" s="22" t="s">
        <v>92</v>
      </c>
      <c r="C265" s="23"/>
      <c r="D265" s="68"/>
      <c r="E265" s="37">
        <v>160573119</v>
      </c>
      <c r="F265" s="23"/>
      <c r="G265" s="68"/>
      <c r="H265" s="37">
        <v>137401501</v>
      </c>
      <c r="I265" s="23"/>
      <c r="J265" s="68"/>
      <c r="K265" s="37">
        <v>161976556</v>
      </c>
      <c r="L265" s="23"/>
    </row>
    <row r="266" spans="1:12" x14ac:dyDescent="0.25">
      <c r="A266" s="13"/>
      <c r="B266" s="112" t="s">
        <v>93</v>
      </c>
      <c r="C266" s="27"/>
      <c r="D266" s="55"/>
      <c r="E266" s="44">
        <v>71400000</v>
      </c>
      <c r="F266" s="27"/>
      <c r="G266" s="55"/>
      <c r="H266" s="44">
        <v>73000000</v>
      </c>
      <c r="I266" s="27"/>
      <c r="J266" s="55"/>
      <c r="K266" s="44">
        <v>74000000</v>
      </c>
      <c r="L266" s="27"/>
    </row>
    <row r="267" spans="1:12" x14ac:dyDescent="0.25">
      <c r="A267" s="13"/>
      <c r="B267" s="209" t="s">
        <v>76</v>
      </c>
      <c r="C267" s="23"/>
      <c r="D267" s="22"/>
      <c r="E267" s="35">
        <v>6833274</v>
      </c>
      <c r="F267" s="23"/>
      <c r="G267" s="22"/>
      <c r="H267" s="35">
        <v>7002310</v>
      </c>
      <c r="I267" s="23"/>
      <c r="J267" s="22"/>
      <c r="K267" s="35">
        <v>7301933</v>
      </c>
      <c r="L267" s="23"/>
    </row>
    <row r="268" spans="1:12" ht="26.25" x14ac:dyDescent="0.25">
      <c r="A268" s="13"/>
      <c r="B268" s="112" t="s">
        <v>94</v>
      </c>
      <c r="C268" s="27"/>
      <c r="D268" s="55"/>
      <c r="E268" s="44">
        <v>63411139</v>
      </c>
      <c r="F268" s="27"/>
      <c r="G268" s="55"/>
      <c r="H268" s="44">
        <v>66107784</v>
      </c>
      <c r="I268" s="27"/>
      <c r="J268" s="55"/>
      <c r="K268" s="44">
        <v>69546954</v>
      </c>
      <c r="L268" s="27"/>
    </row>
    <row r="269" spans="1:12" ht="15.75" thickBot="1" x14ac:dyDescent="0.3">
      <c r="A269" s="13"/>
      <c r="B269" s="209" t="s">
        <v>95</v>
      </c>
      <c r="C269" s="23"/>
      <c r="D269" s="217"/>
      <c r="E269" s="49">
        <v>1370976</v>
      </c>
      <c r="F269" s="23"/>
      <c r="G269" s="217"/>
      <c r="H269" s="49">
        <v>1354311</v>
      </c>
      <c r="I269" s="23"/>
      <c r="J269" s="217"/>
      <c r="K269" s="49">
        <v>1379506</v>
      </c>
      <c r="L269" s="23"/>
    </row>
    <row r="270" spans="1:12" x14ac:dyDescent="0.25">
      <c r="A270" s="13"/>
      <c r="B270" s="55" t="s">
        <v>96</v>
      </c>
      <c r="C270" s="27"/>
      <c r="D270" s="221"/>
      <c r="E270" s="97">
        <v>303588508</v>
      </c>
      <c r="F270" s="27"/>
      <c r="G270" s="221"/>
      <c r="H270" s="97">
        <v>284865906</v>
      </c>
      <c r="I270" s="27"/>
      <c r="J270" s="221"/>
      <c r="K270" s="97">
        <v>314204949</v>
      </c>
      <c r="L270" s="27"/>
    </row>
    <row r="271" spans="1:12" x14ac:dyDescent="0.25">
      <c r="A271" s="13"/>
      <c r="B271" s="22" t="s">
        <v>97</v>
      </c>
      <c r="C271" s="23"/>
      <c r="D271" s="22"/>
      <c r="E271" s="89"/>
      <c r="F271" s="23"/>
      <c r="G271" s="22"/>
      <c r="H271" s="89"/>
      <c r="I271" s="23"/>
      <c r="J271" s="22"/>
      <c r="K271" s="89"/>
      <c r="L271" s="23"/>
    </row>
    <row r="272" spans="1:12" ht="64.5" x14ac:dyDescent="0.25">
      <c r="A272" s="13"/>
      <c r="B272" s="112" t="s">
        <v>675</v>
      </c>
      <c r="C272" s="27"/>
      <c r="D272" s="55"/>
      <c r="E272" s="44">
        <v>5896</v>
      </c>
      <c r="F272" s="27"/>
      <c r="G272" s="55"/>
      <c r="H272" s="44">
        <v>5983</v>
      </c>
      <c r="I272" s="27"/>
      <c r="J272" s="55"/>
      <c r="K272" s="44">
        <v>6046</v>
      </c>
      <c r="L272" s="27"/>
    </row>
    <row r="273" spans="1:27" x14ac:dyDescent="0.25">
      <c r="A273" s="13"/>
      <c r="B273" s="209" t="s">
        <v>99</v>
      </c>
      <c r="C273" s="23"/>
      <c r="D273" s="22"/>
      <c r="E273" s="35">
        <v>185458845</v>
      </c>
      <c r="F273" s="23"/>
      <c r="G273" s="22"/>
      <c r="H273" s="35">
        <v>190769991</v>
      </c>
      <c r="I273" s="23"/>
      <c r="J273" s="22"/>
      <c r="K273" s="35">
        <v>195558997</v>
      </c>
      <c r="L273" s="23"/>
    </row>
    <row r="274" spans="1:27" ht="39" x14ac:dyDescent="0.25">
      <c r="A274" s="13"/>
      <c r="B274" s="112" t="s">
        <v>676</v>
      </c>
      <c r="C274" s="27"/>
      <c r="D274" s="55"/>
      <c r="E274" s="44">
        <v>-70479927</v>
      </c>
      <c r="F274" s="27"/>
      <c r="G274" s="55"/>
      <c r="H274" s="44">
        <v>-68345991</v>
      </c>
      <c r="I274" s="27"/>
      <c r="J274" s="55"/>
      <c r="K274" s="44">
        <v>-67071323</v>
      </c>
      <c r="L274" s="27"/>
    </row>
    <row r="275" spans="1:27" x14ac:dyDescent="0.25">
      <c r="A275" s="13"/>
      <c r="B275" s="209" t="s">
        <v>101</v>
      </c>
      <c r="C275" s="23"/>
      <c r="D275" s="22"/>
      <c r="E275" s="35">
        <v>700591</v>
      </c>
      <c r="F275" s="23"/>
      <c r="G275" s="22"/>
      <c r="H275" s="35">
        <v>-243701</v>
      </c>
      <c r="I275" s="23"/>
      <c r="J275" s="22"/>
      <c r="K275" s="35">
        <v>177063</v>
      </c>
      <c r="L275" s="23"/>
    </row>
    <row r="276" spans="1:27" ht="15.75" thickBot="1" x14ac:dyDescent="0.3">
      <c r="A276" s="13"/>
      <c r="B276" s="112" t="s">
        <v>102</v>
      </c>
      <c r="C276" s="27"/>
      <c r="D276" s="216"/>
      <c r="E276" s="56">
        <v>77329568</v>
      </c>
      <c r="F276" s="27"/>
      <c r="G276" s="216"/>
      <c r="H276" s="56">
        <v>81035464</v>
      </c>
      <c r="I276" s="27"/>
      <c r="J276" s="216"/>
      <c r="K276" s="56">
        <v>85338958</v>
      </c>
      <c r="L276" s="27"/>
    </row>
    <row r="277" spans="1:27" ht="15.75" thickBot="1" x14ac:dyDescent="0.3">
      <c r="A277" s="13"/>
      <c r="B277" s="22" t="s">
        <v>103</v>
      </c>
      <c r="C277" s="23"/>
      <c r="D277" s="222"/>
      <c r="E277" s="101">
        <v>193014973</v>
      </c>
      <c r="F277" s="23"/>
      <c r="G277" s="222"/>
      <c r="H277" s="101">
        <v>203221746</v>
      </c>
      <c r="I277" s="23"/>
      <c r="J277" s="222"/>
      <c r="K277" s="101">
        <v>214009741</v>
      </c>
      <c r="L277" s="23"/>
    </row>
    <row r="278" spans="1:27" ht="15.75" thickBot="1" x14ac:dyDescent="0.3">
      <c r="A278" s="13"/>
      <c r="B278" s="112" t="s">
        <v>104</v>
      </c>
      <c r="C278" s="27"/>
      <c r="D278" s="223" t="s">
        <v>243</v>
      </c>
      <c r="E278" s="52">
        <v>496603481</v>
      </c>
      <c r="F278" s="27"/>
      <c r="G278" s="223" t="s">
        <v>243</v>
      </c>
      <c r="H278" s="52">
        <v>488087652</v>
      </c>
      <c r="I278" s="27"/>
      <c r="J278" s="223" t="s">
        <v>243</v>
      </c>
      <c r="K278" s="52">
        <v>528214690</v>
      </c>
      <c r="L278" s="27" t="s">
        <v>640</v>
      </c>
    </row>
    <row r="279" spans="1:27" ht="15.75" thickTop="1" x14ac:dyDescent="0.25">
      <c r="A279" s="13"/>
      <c r="B279" s="4"/>
    </row>
    <row r="280" spans="1:27" x14ac:dyDescent="0.25">
      <c r="A280" s="13"/>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row>
    <row r="281" spans="1:27" x14ac:dyDescent="0.25">
      <c r="A281" s="13"/>
      <c r="B281" s="59" t="s">
        <v>700</v>
      </c>
      <c r="C281" s="59"/>
      <c r="D281" s="59"/>
      <c r="E281" s="59"/>
      <c r="F281" s="59"/>
      <c r="G281" s="59"/>
      <c r="H281" s="59"/>
      <c r="I281" s="59"/>
      <c r="J281" s="59"/>
      <c r="K281" s="59"/>
      <c r="L281" s="59"/>
      <c r="M281" s="59"/>
      <c r="N281" s="59"/>
      <c r="O281" s="59"/>
      <c r="P281" s="59"/>
      <c r="Q281" s="59"/>
      <c r="R281" s="59"/>
      <c r="S281" s="59"/>
      <c r="T281" s="59"/>
      <c r="U281" s="59"/>
      <c r="V281" s="59"/>
      <c r="W281" s="59"/>
      <c r="X281" s="59"/>
      <c r="Y281" s="59"/>
      <c r="Z281" s="59"/>
      <c r="AA281" s="59"/>
    </row>
    <row r="282" spans="1:27" x14ac:dyDescent="0.25">
      <c r="A282" s="13"/>
      <c r="B282" s="14"/>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c r="AA282" s="14"/>
    </row>
    <row r="283" spans="1:27" ht="15.75" thickBot="1" x14ac:dyDescent="0.3">
      <c r="A283" s="13"/>
      <c r="B283" s="18"/>
      <c r="C283" s="18"/>
      <c r="D283" s="45" t="s">
        <v>701</v>
      </c>
      <c r="E283" s="45"/>
      <c r="F283" s="45"/>
      <c r="G283" s="45"/>
      <c r="H283" s="45"/>
      <c r="I283" s="45"/>
      <c r="J283" s="45"/>
      <c r="K283" s="45"/>
      <c r="L283" s="45"/>
      <c r="M283" s="45"/>
      <c r="N283" s="45"/>
      <c r="O283" s="18"/>
    </row>
    <row r="284" spans="1:27" ht="15.75" thickBot="1" x14ac:dyDescent="0.3">
      <c r="A284" s="13"/>
      <c r="B284" s="18"/>
      <c r="C284" s="18"/>
      <c r="D284" s="43"/>
      <c r="E284" s="43"/>
      <c r="F284" s="78"/>
      <c r="G284" s="82" t="s">
        <v>628</v>
      </c>
      <c r="H284" s="82"/>
      <c r="I284" s="82"/>
      <c r="J284" s="82"/>
      <c r="K284" s="82"/>
      <c r="L284" s="78"/>
      <c r="M284" s="43"/>
      <c r="N284" s="43"/>
      <c r="O284" s="18"/>
    </row>
    <row r="285" spans="1:27" x14ac:dyDescent="0.25">
      <c r="A285" s="13"/>
      <c r="B285" s="136"/>
      <c r="C285" s="136"/>
      <c r="D285" s="76" t="s">
        <v>630</v>
      </c>
      <c r="E285" s="76"/>
      <c r="F285" s="136"/>
      <c r="G285" s="135" t="s">
        <v>629</v>
      </c>
      <c r="H285" s="135"/>
      <c r="I285" s="159"/>
      <c r="J285" s="135" t="s">
        <v>266</v>
      </c>
      <c r="K285" s="135"/>
      <c r="L285" s="136"/>
      <c r="M285" s="76" t="s">
        <v>632</v>
      </c>
      <c r="N285" s="76"/>
      <c r="O285" s="136"/>
    </row>
    <row r="286" spans="1:27" ht="15.75" thickBot="1" x14ac:dyDescent="0.3">
      <c r="A286" s="13"/>
      <c r="B286" s="136"/>
      <c r="C286" s="136"/>
      <c r="D286" s="45"/>
      <c r="E286" s="45"/>
      <c r="F286" s="136"/>
      <c r="G286" s="45" t="s">
        <v>631</v>
      </c>
      <c r="H286" s="45"/>
      <c r="I286" s="261"/>
      <c r="J286" s="45"/>
      <c r="K286" s="45"/>
      <c r="L286" s="136"/>
      <c r="M286" s="45"/>
      <c r="N286" s="45"/>
      <c r="O286" s="136"/>
    </row>
    <row r="287" spans="1:27" ht="26.25" x14ac:dyDescent="0.25">
      <c r="A287" s="13"/>
      <c r="B287" s="29" t="s">
        <v>669</v>
      </c>
      <c r="C287" s="23"/>
      <c r="D287" s="24" t="s">
        <v>243</v>
      </c>
      <c r="E287" s="37">
        <v>150492103</v>
      </c>
      <c r="F287" s="23"/>
      <c r="G287" s="24" t="s">
        <v>243</v>
      </c>
      <c r="H287" s="37">
        <v>-5458959</v>
      </c>
      <c r="I287" s="23"/>
      <c r="J287" s="24" t="s">
        <v>243</v>
      </c>
      <c r="K287" s="124" t="s">
        <v>246</v>
      </c>
      <c r="L287" s="23"/>
      <c r="M287" s="24" t="s">
        <v>243</v>
      </c>
      <c r="N287" s="37">
        <v>145033144</v>
      </c>
      <c r="O287" s="23"/>
    </row>
    <row r="288" spans="1:27" x14ac:dyDescent="0.25">
      <c r="A288" s="13"/>
      <c r="B288" s="26" t="s">
        <v>75</v>
      </c>
      <c r="C288" s="27"/>
      <c r="D288" s="26"/>
      <c r="E288" s="44">
        <v>19880172</v>
      </c>
      <c r="F288" s="27"/>
      <c r="G288" s="26"/>
      <c r="H288" s="79" t="s">
        <v>246</v>
      </c>
      <c r="I288" s="27"/>
      <c r="J288" s="26"/>
      <c r="K288" s="44">
        <v>-50040</v>
      </c>
      <c r="L288" s="27"/>
      <c r="M288" s="26"/>
      <c r="N288" s="44">
        <v>19830132</v>
      </c>
      <c r="O288" s="27"/>
    </row>
    <row r="289" spans="1:15" x14ac:dyDescent="0.25">
      <c r="A289" s="13"/>
      <c r="B289" s="29" t="s">
        <v>77</v>
      </c>
      <c r="C289" s="23"/>
      <c r="D289" s="29"/>
      <c r="E289" s="35">
        <v>20914995</v>
      </c>
      <c r="F289" s="23"/>
      <c r="G289" s="29"/>
      <c r="H289" s="89" t="s">
        <v>246</v>
      </c>
      <c r="I289" s="23"/>
      <c r="J289" s="29"/>
      <c r="K289" s="35">
        <v>19616</v>
      </c>
      <c r="L289" s="23"/>
      <c r="M289" s="29"/>
      <c r="N289" s="35">
        <v>20934611</v>
      </c>
      <c r="O289" s="23"/>
    </row>
    <row r="290" spans="1:15" x14ac:dyDescent="0.25">
      <c r="A290" s="13"/>
      <c r="B290" s="63" t="s">
        <v>78</v>
      </c>
      <c r="C290" s="27"/>
      <c r="D290" s="26"/>
      <c r="E290" s="44">
        <v>248939640</v>
      </c>
      <c r="F290" s="27"/>
      <c r="G290" s="26"/>
      <c r="H290" s="44">
        <v>-5458959</v>
      </c>
      <c r="I290" s="27"/>
      <c r="J290" s="26"/>
      <c r="K290" s="44">
        <v>-30424</v>
      </c>
      <c r="L290" s="27"/>
      <c r="M290" s="26"/>
      <c r="N290" s="44">
        <v>243450257</v>
      </c>
      <c r="O290" s="27"/>
    </row>
    <row r="291" spans="1:15" x14ac:dyDescent="0.25">
      <c r="A291" s="13"/>
      <c r="B291" s="29" t="s">
        <v>81</v>
      </c>
      <c r="C291" s="23"/>
      <c r="D291" s="29"/>
      <c r="E291" s="35">
        <v>251315684</v>
      </c>
      <c r="F291" s="23"/>
      <c r="G291" s="29"/>
      <c r="H291" s="89" t="s">
        <v>246</v>
      </c>
      <c r="I291" s="23"/>
      <c r="J291" s="29"/>
      <c r="K291" s="35">
        <v>-1290458</v>
      </c>
      <c r="L291" s="23"/>
      <c r="M291" s="29"/>
      <c r="N291" s="35">
        <v>250025226</v>
      </c>
      <c r="O291" s="23"/>
    </row>
    <row r="292" spans="1:15" x14ac:dyDescent="0.25">
      <c r="A292" s="13"/>
      <c r="B292" s="63" t="s">
        <v>643</v>
      </c>
      <c r="C292" s="27"/>
      <c r="D292" s="26"/>
      <c r="E292" s="44">
        <v>290920589</v>
      </c>
      <c r="F292" s="27"/>
      <c r="G292" s="26"/>
      <c r="H292" s="79" t="s">
        <v>246</v>
      </c>
      <c r="I292" s="27"/>
      <c r="J292" s="26"/>
      <c r="K292" s="44">
        <v>-1290458</v>
      </c>
      <c r="L292" s="27"/>
      <c r="M292" s="26"/>
      <c r="N292" s="44">
        <v>289630131</v>
      </c>
      <c r="O292" s="27"/>
    </row>
    <row r="293" spans="1:15" x14ac:dyDescent="0.25">
      <c r="A293" s="13"/>
      <c r="B293" s="34" t="s">
        <v>85</v>
      </c>
      <c r="C293" s="23"/>
      <c r="D293" s="29"/>
      <c r="E293" s="35">
        <v>558187320</v>
      </c>
      <c r="F293" s="23"/>
      <c r="G293" s="29"/>
      <c r="H293" s="35">
        <v>-5458959</v>
      </c>
      <c r="I293" s="23"/>
      <c r="J293" s="29"/>
      <c r="K293" s="35">
        <v>-1320882</v>
      </c>
      <c r="L293" s="23"/>
      <c r="M293" s="29"/>
      <c r="N293" s="35">
        <v>551407479</v>
      </c>
      <c r="O293" s="23"/>
    </row>
    <row r="294" spans="1:15" x14ac:dyDescent="0.25">
      <c r="A294" s="13"/>
      <c r="B294" s="27"/>
      <c r="C294" s="27"/>
      <c r="D294" s="27"/>
      <c r="E294" s="88"/>
      <c r="F294" s="27"/>
      <c r="G294" s="27"/>
      <c r="H294" s="88"/>
      <c r="I294" s="27"/>
      <c r="J294" s="27"/>
      <c r="K294" s="88"/>
      <c r="L294" s="27"/>
      <c r="M294" s="27"/>
      <c r="N294" s="88"/>
      <c r="O294" s="27"/>
    </row>
    <row r="295" spans="1:15" x14ac:dyDescent="0.25">
      <c r="A295" s="13"/>
      <c r="B295" s="86" t="s">
        <v>87</v>
      </c>
      <c r="C295" s="23"/>
      <c r="D295" s="86" t="s">
        <v>243</v>
      </c>
      <c r="E295" s="71">
        <v>126701960</v>
      </c>
      <c r="F295" s="23"/>
      <c r="G295" s="86" t="s">
        <v>243</v>
      </c>
      <c r="H295" s="71">
        <v>103332</v>
      </c>
      <c r="I295" s="23"/>
      <c r="J295" s="86" t="s">
        <v>243</v>
      </c>
      <c r="K295" s="156" t="s">
        <v>246</v>
      </c>
      <c r="L295" s="23"/>
      <c r="M295" s="86" t="s">
        <v>243</v>
      </c>
      <c r="N295" s="71">
        <v>126805292</v>
      </c>
      <c r="O295" s="23"/>
    </row>
    <row r="296" spans="1:15" x14ac:dyDescent="0.25">
      <c r="A296" s="13"/>
      <c r="B296" s="55" t="s">
        <v>90</v>
      </c>
      <c r="C296" s="27"/>
      <c r="D296" s="26"/>
      <c r="E296" s="44">
        <v>7616000</v>
      </c>
      <c r="F296" s="27"/>
      <c r="G296" s="26"/>
      <c r="H296" s="79" t="s">
        <v>246</v>
      </c>
      <c r="I296" s="27"/>
      <c r="J296" s="26"/>
      <c r="K296" s="44">
        <v>-1500705</v>
      </c>
      <c r="L296" s="27"/>
      <c r="M296" s="26"/>
      <c r="N296" s="44">
        <v>6115295</v>
      </c>
      <c r="O296" s="27"/>
    </row>
    <row r="297" spans="1:15" x14ac:dyDescent="0.25">
      <c r="A297" s="13"/>
      <c r="B297" s="29" t="s">
        <v>91</v>
      </c>
      <c r="C297" s="23"/>
      <c r="D297" s="29"/>
      <c r="E297" s="35">
        <v>13985283</v>
      </c>
      <c r="F297" s="23"/>
      <c r="G297" s="29"/>
      <c r="H297" s="35">
        <v>-4690811</v>
      </c>
      <c r="I297" s="156"/>
      <c r="J297" s="29"/>
      <c r="K297" s="35">
        <v>-35672</v>
      </c>
      <c r="L297" s="23"/>
      <c r="M297" s="29"/>
      <c r="N297" s="35">
        <v>9258800</v>
      </c>
      <c r="O297" s="23"/>
    </row>
    <row r="298" spans="1:15" x14ac:dyDescent="0.25">
      <c r="A298" s="13"/>
      <c r="B298" s="63" t="s">
        <v>92</v>
      </c>
      <c r="C298" s="27"/>
      <c r="D298" s="26"/>
      <c r="E298" s="44">
        <v>175925109</v>
      </c>
      <c r="F298" s="27"/>
      <c r="G298" s="26"/>
      <c r="H298" s="44">
        <v>-4587479</v>
      </c>
      <c r="I298" s="27"/>
      <c r="J298" s="26"/>
      <c r="K298" s="44">
        <v>-1536377</v>
      </c>
      <c r="L298" s="27"/>
      <c r="M298" s="26"/>
      <c r="N298" s="44">
        <v>169801253</v>
      </c>
      <c r="O298" s="27"/>
    </row>
    <row r="299" spans="1:15" x14ac:dyDescent="0.25">
      <c r="A299" s="13"/>
      <c r="B299" s="29" t="s">
        <v>76</v>
      </c>
      <c r="C299" s="23"/>
      <c r="D299" s="29"/>
      <c r="E299" s="35">
        <v>6317317</v>
      </c>
      <c r="F299" s="23"/>
      <c r="G299" s="29"/>
      <c r="H299" s="89" t="s">
        <v>246</v>
      </c>
      <c r="I299" s="23"/>
      <c r="J299" s="29"/>
      <c r="K299" s="35">
        <v>-1199459</v>
      </c>
      <c r="L299" s="23"/>
      <c r="M299" s="29"/>
      <c r="N299" s="35">
        <v>5117858</v>
      </c>
      <c r="O299" s="23"/>
    </row>
    <row r="300" spans="1:15" ht="26.25" x14ac:dyDescent="0.25">
      <c r="A300" s="13"/>
      <c r="B300" s="26" t="s">
        <v>94</v>
      </c>
      <c r="C300" s="27"/>
      <c r="D300" s="26"/>
      <c r="E300" s="44">
        <v>77879680</v>
      </c>
      <c r="F300" s="27"/>
      <c r="G300" s="26"/>
      <c r="H300" s="44">
        <v>-17166946</v>
      </c>
      <c r="I300" s="27"/>
      <c r="J300" s="26"/>
      <c r="K300" s="79" t="s">
        <v>246</v>
      </c>
      <c r="L300" s="27"/>
      <c r="M300" s="26"/>
      <c r="N300" s="44">
        <v>60712734</v>
      </c>
      <c r="O300" s="27"/>
    </row>
    <row r="301" spans="1:15" x14ac:dyDescent="0.25">
      <c r="A301" s="13"/>
      <c r="B301" s="86" t="s">
        <v>95</v>
      </c>
      <c r="C301" s="23"/>
      <c r="D301" s="23"/>
      <c r="E301" s="156" t="s">
        <v>246</v>
      </c>
      <c r="F301" s="23"/>
      <c r="G301" s="23"/>
      <c r="H301" s="156" t="s">
        <v>246</v>
      </c>
      <c r="I301" s="23"/>
      <c r="J301" s="23"/>
      <c r="K301" s="71">
        <v>1500705</v>
      </c>
      <c r="L301" s="23"/>
      <c r="M301" s="23"/>
      <c r="N301" s="71">
        <v>1500705</v>
      </c>
      <c r="O301" s="23"/>
    </row>
    <row r="302" spans="1:15" x14ac:dyDescent="0.25">
      <c r="A302" s="13"/>
      <c r="B302" s="63" t="s">
        <v>96</v>
      </c>
      <c r="C302" s="27"/>
      <c r="D302" s="26"/>
      <c r="E302" s="44">
        <v>330622106</v>
      </c>
      <c r="F302" s="27"/>
      <c r="G302" s="26"/>
      <c r="H302" s="44">
        <v>-21754424</v>
      </c>
      <c r="I302" s="27"/>
      <c r="J302" s="26"/>
      <c r="K302" s="44">
        <v>-1235132</v>
      </c>
      <c r="L302" s="27"/>
      <c r="M302" s="26"/>
      <c r="N302" s="44">
        <v>307632550</v>
      </c>
      <c r="O302" s="27"/>
    </row>
    <row r="303" spans="1:15" x14ac:dyDescent="0.25">
      <c r="A303" s="13"/>
      <c r="B303" s="29" t="s">
        <v>101</v>
      </c>
      <c r="C303" s="23"/>
      <c r="D303" s="29"/>
      <c r="E303" s="35">
        <v>-1645734</v>
      </c>
      <c r="F303" s="23"/>
      <c r="G303" s="29"/>
      <c r="H303" s="89">
        <v>966</v>
      </c>
      <c r="I303" s="23"/>
      <c r="J303" s="29"/>
      <c r="K303" s="89" t="s">
        <v>246</v>
      </c>
      <c r="L303" s="23"/>
      <c r="M303" s="29"/>
      <c r="N303" s="35">
        <v>-1644768</v>
      </c>
      <c r="O303" s="23"/>
    </row>
    <row r="304" spans="1:15" x14ac:dyDescent="0.25">
      <c r="A304" s="13"/>
      <c r="B304" s="26" t="s">
        <v>102</v>
      </c>
      <c r="C304" s="27"/>
      <c r="D304" s="26"/>
      <c r="E304" s="44">
        <v>92616426</v>
      </c>
      <c r="F304" s="27"/>
      <c r="G304" s="26"/>
      <c r="H304" s="44">
        <v>16294500</v>
      </c>
      <c r="I304" s="27"/>
      <c r="J304" s="26"/>
      <c r="K304" s="44">
        <v>-85751</v>
      </c>
      <c r="L304" s="27"/>
      <c r="M304" s="26"/>
      <c r="N304" s="44">
        <v>108825175</v>
      </c>
      <c r="O304" s="27"/>
    </row>
    <row r="305" spans="1:27" x14ac:dyDescent="0.25">
      <c r="A305" s="13"/>
      <c r="B305" s="34" t="s">
        <v>103</v>
      </c>
      <c r="C305" s="23"/>
      <c r="D305" s="29"/>
      <c r="E305" s="35">
        <v>227565214</v>
      </c>
      <c r="F305" s="23"/>
      <c r="G305" s="29"/>
      <c r="H305" s="35">
        <v>16295466</v>
      </c>
      <c r="I305" s="23"/>
      <c r="J305" s="29"/>
      <c r="K305" s="35">
        <v>-85751</v>
      </c>
      <c r="L305" s="23"/>
      <c r="M305" s="29"/>
      <c r="N305" s="35">
        <v>243774929</v>
      </c>
      <c r="O305" s="23"/>
    </row>
    <row r="306" spans="1:27" x14ac:dyDescent="0.25">
      <c r="A306" s="13"/>
      <c r="B306" s="63" t="s">
        <v>104</v>
      </c>
      <c r="C306" s="27"/>
      <c r="D306" s="26"/>
      <c r="E306" s="44">
        <v>558187320</v>
      </c>
      <c r="F306" s="27"/>
      <c r="G306" s="26"/>
      <c r="H306" s="44">
        <v>-5458959</v>
      </c>
      <c r="I306" s="27"/>
      <c r="J306" s="26"/>
      <c r="K306" s="44">
        <v>-1320882</v>
      </c>
      <c r="L306" s="27"/>
      <c r="M306" s="26"/>
      <c r="N306" s="44">
        <v>551407479</v>
      </c>
      <c r="O306" s="27"/>
    </row>
    <row r="307" spans="1:27" x14ac:dyDescent="0.25">
      <c r="A307" s="13"/>
      <c r="B307" s="4"/>
    </row>
    <row r="308" spans="1:27" x14ac:dyDescent="0.25">
      <c r="A308" s="13"/>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c r="AA308" s="14"/>
    </row>
    <row r="309" spans="1:27" ht="15.75" thickBot="1" x14ac:dyDescent="0.3">
      <c r="A309" s="13"/>
      <c r="B309" s="18"/>
      <c r="C309" s="18"/>
      <c r="D309" s="45" t="s">
        <v>702</v>
      </c>
      <c r="E309" s="45"/>
      <c r="F309" s="45"/>
      <c r="G309" s="45"/>
      <c r="H309" s="45"/>
      <c r="I309" s="45"/>
      <c r="J309" s="45"/>
      <c r="K309" s="45"/>
      <c r="L309" s="45"/>
      <c r="M309" s="45"/>
      <c r="N309" s="45"/>
      <c r="O309" s="18"/>
    </row>
    <row r="310" spans="1:27" ht="15.75" thickBot="1" x14ac:dyDescent="0.3">
      <c r="A310" s="13"/>
      <c r="B310" s="18"/>
      <c r="C310" s="18"/>
      <c r="D310" s="135"/>
      <c r="E310" s="135"/>
      <c r="F310" s="78"/>
      <c r="G310" s="82" t="s">
        <v>628</v>
      </c>
      <c r="H310" s="82"/>
      <c r="I310" s="82"/>
      <c r="J310" s="82"/>
      <c r="K310" s="82"/>
      <c r="L310" s="78"/>
      <c r="M310" s="135"/>
      <c r="N310" s="135"/>
      <c r="O310" s="18"/>
    </row>
    <row r="311" spans="1:27" x14ac:dyDescent="0.25">
      <c r="A311" s="13"/>
      <c r="B311" s="18"/>
      <c r="C311" s="18"/>
      <c r="D311" s="76"/>
      <c r="E311" s="76"/>
      <c r="F311" s="18"/>
      <c r="G311" s="135" t="s">
        <v>629</v>
      </c>
      <c r="H311" s="135"/>
      <c r="I311" s="78"/>
      <c r="J311" s="135"/>
      <c r="K311" s="135"/>
      <c r="L311" s="18"/>
      <c r="M311" s="76"/>
      <c r="N311" s="76"/>
      <c r="O311" s="18"/>
    </row>
    <row r="312" spans="1:27" ht="15.75" thickBot="1" x14ac:dyDescent="0.3">
      <c r="A312" s="13"/>
      <c r="B312" s="18"/>
      <c r="C312" s="18"/>
      <c r="D312" s="45" t="s">
        <v>630</v>
      </c>
      <c r="E312" s="45"/>
      <c r="F312" s="18"/>
      <c r="G312" s="45" t="s">
        <v>631</v>
      </c>
      <c r="H312" s="45"/>
      <c r="I312" s="18"/>
      <c r="J312" s="45" t="s">
        <v>266</v>
      </c>
      <c r="K312" s="45"/>
      <c r="L312" s="18"/>
      <c r="M312" s="45" t="s">
        <v>632</v>
      </c>
      <c r="N312" s="45"/>
      <c r="O312" s="18"/>
    </row>
    <row r="313" spans="1:27" ht="26.25" x14ac:dyDescent="0.25">
      <c r="A313" s="13"/>
      <c r="B313" s="29" t="s">
        <v>669</v>
      </c>
      <c r="C313" s="23"/>
      <c r="D313" s="24" t="s">
        <v>243</v>
      </c>
      <c r="E313" s="37">
        <v>151357448</v>
      </c>
      <c r="F313" s="23"/>
      <c r="G313" s="24" t="s">
        <v>243</v>
      </c>
      <c r="H313" s="37">
        <v>-2899072</v>
      </c>
      <c r="I313" s="23"/>
      <c r="J313" s="24" t="s">
        <v>243</v>
      </c>
      <c r="K313" s="124" t="s">
        <v>246</v>
      </c>
      <c r="L313" s="23"/>
      <c r="M313" s="24" t="s">
        <v>243</v>
      </c>
      <c r="N313" s="37">
        <v>148458376</v>
      </c>
      <c r="O313" s="23"/>
    </row>
    <row r="314" spans="1:27" x14ac:dyDescent="0.25">
      <c r="A314" s="13"/>
      <c r="B314" s="26" t="s">
        <v>75</v>
      </c>
      <c r="C314" s="27"/>
      <c r="D314" s="26"/>
      <c r="E314" s="44">
        <v>16276354</v>
      </c>
      <c r="F314" s="27"/>
      <c r="G314" s="26"/>
      <c r="H314" s="79" t="s">
        <v>246</v>
      </c>
      <c r="I314" s="27"/>
      <c r="J314" s="26"/>
      <c r="K314" s="44">
        <v>-50040</v>
      </c>
      <c r="L314" s="27"/>
      <c r="M314" s="26"/>
      <c r="N314" s="44">
        <v>16226314</v>
      </c>
      <c r="O314" s="27"/>
    </row>
    <row r="315" spans="1:27" x14ac:dyDescent="0.25">
      <c r="A315" s="13"/>
      <c r="B315" s="29" t="s">
        <v>77</v>
      </c>
      <c r="C315" s="23"/>
      <c r="D315" s="29"/>
      <c r="E315" s="35">
        <v>18715608</v>
      </c>
      <c r="F315" s="23"/>
      <c r="G315" s="29"/>
      <c r="H315" s="89" t="s">
        <v>246</v>
      </c>
      <c r="I315" s="23"/>
      <c r="J315" s="29"/>
      <c r="K315" s="35">
        <v>19616</v>
      </c>
      <c r="L315" s="23"/>
      <c r="M315" s="29"/>
      <c r="N315" s="35">
        <v>18735224</v>
      </c>
      <c r="O315" s="23"/>
    </row>
    <row r="316" spans="1:27" x14ac:dyDescent="0.25">
      <c r="A316" s="13"/>
      <c r="B316" s="63" t="s">
        <v>78</v>
      </c>
      <c r="C316" s="27"/>
      <c r="D316" s="26"/>
      <c r="E316" s="44">
        <v>245386816</v>
      </c>
      <c r="F316" s="27"/>
      <c r="G316" s="26"/>
      <c r="H316" s="44">
        <v>-2899072</v>
      </c>
      <c r="I316" s="27"/>
      <c r="J316" s="26"/>
      <c r="K316" s="44">
        <v>-30424</v>
      </c>
      <c r="L316" s="27"/>
      <c r="M316" s="26"/>
      <c r="N316" s="44">
        <v>242457320</v>
      </c>
      <c r="O316" s="27"/>
    </row>
    <row r="317" spans="1:27" x14ac:dyDescent="0.25">
      <c r="A317" s="13"/>
      <c r="B317" s="29" t="s">
        <v>81</v>
      </c>
      <c r="C317" s="23"/>
      <c r="D317" s="29"/>
      <c r="E317" s="35">
        <v>262004506</v>
      </c>
      <c r="F317" s="23"/>
      <c r="G317" s="29"/>
      <c r="H317" s="89" t="s">
        <v>246</v>
      </c>
      <c r="I317" s="23"/>
      <c r="J317" s="29"/>
      <c r="K317" s="35">
        <v>-1290458</v>
      </c>
      <c r="L317" s="23"/>
      <c r="M317" s="29"/>
      <c r="N317" s="35">
        <v>260714048</v>
      </c>
      <c r="O317" s="23"/>
    </row>
    <row r="318" spans="1:27" x14ac:dyDescent="0.25">
      <c r="A318" s="13"/>
      <c r="B318" s="63" t="s">
        <v>643</v>
      </c>
      <c r="C318" s="27"/>
      <c r="D318" s="26"/>
      <c r="E318" s="44">
        <v>302071001</v>
      </c>
      <c r="F318" s="27"/>
      <c r="G318" s="26"/>
      <c r="H318" s="79" t="s">
        <v>246</v>
      </c>
      <c r="I318" s="27"/>
      <c r="J318" s="26"/>
      <c r="K318" s="44">
        <v>-1290458</v>
      </c>
      <c r="L318" s="27"/>
      <c r="M318" s="26"/>
      <c r="N318" s="44">
        <v>300780543</v>
      </c>
      <c r="O318" s="27"/>
    </row>
    <row r="319" spans="1:27" x14ac:dyDescent="0.25">
      <c r="A319" s="13"/>
      <c r="B319" s="34" t="s">
        <v>85</v>
      </c>
      <c r="C319" s="23"/>
      <c r="D319" s="29"/>
      <c r="E319" s="35">
        <v>566974351</v>
      </c>
      <c r="F319" s="23"/>
      <c r="G319" s="29"/>
      <c r="H319" s="35">
        <v>-2899072</v>
      </c>
      <c r="I319" s="23"/>
      <c r="J319" s="29"/>
      <c r="K319" s="35">
        <v>-1320882</v>
      </c>
      <c r="L319" s="23"/>
      <c r="M319" s="29"/>
      <c r="N319" s="35">
        <v>562754397</v>
      </c>
      <c r="O319" s="23"/>
    </row>
    <row r="320" spans="1:27" x14ac:dyDescent="0.25">
      <c r="A320" s="13"/>
      <c r="B320" s="26"/>
      <c r="C320" s="27"/>
      <c r="D320" s="26"/>
      <c r="E320" s="79"/>
      <c r="F320" s="27"/>
      <c r="G320" s="26"/>
      <c r="H320" s="79"/>
      <c r="I320" s="27"/>
      <c r="J320" s="26"/>
      <c r="K320" s="79"/>
      <c r="L320" s="27"/>
      <c r="M320" s="26"/>
      <c r="N320" s="79"/>
      <c r="O320" s="27"/>
    </row>
    <row r="321" spans="1:27" x14ac:dyDescent="0.25">
      <c r="A321" s="13"/>
      <c r="B321" s="86" t="s">
        <v>87</v>
      </c>
      <c r="C321" s="23"/>
      <c r="D321" s="22" t="s">
        <v>243</v>
      </c>
      <c r="E321" s="71">
        <v>117661216</v>
      </c>
      <c r="F321" s="23"/>
      <c r="G321" s="22" t="s">
        <v>243</v>
      </c>
      <c r="H321" s="71">
        <v>103332</v>
      </c>
      <c r="I321" s="23"/>
      <c r="J321" s="22" t="s">
        <v>243</v>
      </c>
      <c r="K321" s="156" t="s">
        <v>246</v>
      </c>
      <c r="L321" s="23"/>
      <c r="M321" s="22" t="s">
        <v>243</v>
      </c>
      <c r="N321" s="71">
        <v>117764548</v>
      </c>
      <c r="O321" s="23"/>
    </row>
    <row r="322" spans="1:27" x14ac:dyDescent="0.25">
      <c r="A322" s="13"/>
      <c r="B322" s="87" t="s">
        <v>90</v>
      </c>
      <c r="C322" s="27"/>
      <c r="D322" s="27"/>
      <c r="E322" s="70">
        <v>9394107</v>
      </c>
      <c r="F322" s="27"/>
      <c r="G322" s="27"/>
      <c r="H322" s="88" t="s">
        <v>246</v>
      </c>
      <c r="I322" s="27"/>
      <c r="J322" s="27"/>
      <c r="K322" s="70">
        <v>-1406296</v>
      </c>
      <c r="L322" s="27"/>
      <c r="M322" s="27"/>
      <c r="N322" s="70">
        <v>7987811</v>
      </c>
      <c r="O322" s="27"/>
    </row>
    <row r="323" spans="1:27" x14ac:dyDescent="0.25">
      <c r="A323" s="13"/>
      <c r="B323" s="29" t="s">
        <v>91</v>
      </c>
      <c r="C323" s="23"/>
      <c r="D323" s="29"/>
      <c r="E323" s="35">
        <v>13405782</v>
      </c>
      <c r="F323" s="23"/>
      <c r="G323" s="29"/>
      <c r="H323" s="35">
        <v>-3903100</v>
      </c>
      <c r="I323" s="23"/>
      <c r="J323" s="29"/>
      <c r="K323" s="35">
        <v>-35672</v>
      </c>
      <c r="L323" s="23"/>
      <c r="M323" s="29"/>
      <c r="N323" s="35">
        <v>9467010</v>
      </c>
      <c r="O323" s="23"/>
    </row>
    <row r="324" spans="1:27" x14ac:dyDescent="0.25">
      <c r="A324" s="13"/>
      <c r="B324" s="63" t="s">
        <v>92</v>
      </c>
      <c r="C324" s="27"/>
      <c r="D324" s="26"/>
      <c r="E324" s="44">
        <v>170387665</v>
      </c>
      <c r="F324" s="27"/>
      <c r="G324" s="26"/>
      <c r="H324" s="44">
        <v>-3799767</v>
      </c>
      <c r="I324" s="27"/>
      <c r="J324" s="26"/>
      <c r="K324" s="44">
        <v>-1441969</v>
      </c>
      <c r="L324" s="27"/>
      <c r="M324" s="26"/>
      <c r="N324" s="44">
        <v>165145929</v>
      </c>
      <c r="O324" s="27"/>
    </row>
    <row r="325" spans="1:27" x14ac:dyDescent="0.25">
      <c r="A325" s="13"/>
      <c r="B325" s="29" t="s">
        <v>76</v>
      </c>
      <c r="C325" s="23"/>
      <c r="D325" s="29"/>
      <c r="E325" s="35">
        <v>6960274</v>
      </c>
      <c r="F325" s="23"/>
      <c r="G325" s="29"/>
      <c r="H325" s="89" t="s">
        <v>246</v>
      </c>
      <c r="I325" s="23"/>
      <c r="J325" s="29"/>
      <c r="K325" s="35">
        <v>-1199459</v>
      </c>
      <c r="L325" s="23"/>
      <c r="M325" s="29"/>
      <c r="N325" s="35">
        <v>5760815</v>
      </c>
      <c r="O325" s="23"/>
    </row>
    <row r="326" spans="1:27" ht="26.25" x14ac:dyDescent="0.25">
      <c r="A326" s="13"/>
      <c r="B326" s="26" t="s">
        <v>94</v>
      </c>
      <c r="C326" s="27"/>
      <c r="D326" s="26"/>
      <c r="E326" s="44">
        <v>80249969</v>
      </c>
      <c r="F326" s="27"/>
      <c r="G326" s="26"/>
      <c r="H326" s="44">
        <v>-17166946</v>
      </c>
      <c r="I326" s="27"/>
      <c r="J326" s="26"/>
      <c r="K326" s="79" t="s">
        <v>246</v>
      </c>
      <c r="L326" s="27"/>
      <c r="M326" s="26"/>
      <c r="N326" s="44">
        <v>63083023</v>
      </c>
      <c r="O326" s="27"/>
    </row>
    <row r="327" spans="1:27" x14ac:dyDescent="0.25">
      <c r="A327" s="13"/>
      <c r="B327" s="86" t="s">
        <v>95</v>
      </c>
      <c r="C327" s="23"/>
      <c r="D327" s="23"/>
      <c r="E327" s="156" t="s">
        <v>246</v>
      </c>
      <c r="F327" s="23"/>
      <c r="G327" s="23"/>
      <c r="H327" s="156" t="s">
        <v>246</v>
      </c>
      <c r="I327" s="23"/>
      <c r="J327" s="23"/>
      <c r="K327" s="71">
        <v>1406296</v>
      </c>
      <c r="L327" s="23"/>
      <c r="M327" s="23"/>
      <c r="N327" s="71">
        <v>1406296</v>
      </c>
      <c r="O327" s="23"/>
    </row>
    <row r="328" spans="1:27" x14ac:dyDescent="0.25">
      <c r="A328" s="13"/>
      <c r="B328" s="63" t="s">
        <v>96</v>
      </c>
      <c r="C328" s="27"/>
      <c r="D328" s="26"/>
      <c r="E328" s="44">
        <v>335897908</v>
      </c>
      <c r="F328" s="27"/>
      <c r="G328" s="26"/>
      <c r="H328" s="44">
        <v>-20966713</v>
      </c>
      <c r="I328" s="27"/>
      <c r="J328" s="26"/>
      <c r="K328" s="44">
        <v>-1235132</v>
      </c>
      <c r="L328" s="27"/>
      <c r="M328" s="26"/>
      <c r="N328" s="44">
        <v>313696063</v>
      </c>
      <c r="O328" s="27"/>
    </row>
    <row r="329" spans="1:27" x14ac:dyDescent="0.25">
      <c r="A329" s="13"/>
      <c r="B329" s="29" t="s">
        <v>101</v>
      </c>
      <c r="C329" s="23"/>
      <c r="D329" s="29"/>
      <c r="E329" s="35">
        <v>-1844004</v>
      </c>
      <c r="F329" s="23"/>
      <c r="G329" s="29"/>
      <c r="H329" s="89">
        <v>966</v>
      </c>
      <c r="I329" s="23"/>
      <c r="J329" s="29"/>
      <c r="K329" s="89" t="s">
        <v>246</v>
      </c>
      <c r="L329" s="23"/>
      <c r="M329" s="29"/>
      <c r="N329" s="35">
        <v>-1843038</v>
      </c>
      <c r="O329" s="23"/>
    </row>
    <row r="330" spans="1:27" x14ac:dyDescent="0.25">
      <c r="A330" s="13"/>
      <c r="B330" s="26" t="s">
        <v>102</v>
      </c>
      <c r="C330" s="27"/>
      <c r="D330" s="26"/>
      <c r="E330" s="44">
        <v>94505010</v>
      </c>
      <c r="F330" s="27"/>
      <c r="G330" s="26"/>
      <c r="H330" s="44">
        <v>18066675</v>
      </c>
      <c r="I330" s="27"/>
      <c r="J330" s="26"/>
      <c r="K330" s="44">
        <v>-85750</v>
      </c>
      <c r="L330" s="27"/>
      <c r="M330" s="26"/>
      <c r="N330" s="44">
        <v>112485935</v>
      </c>
      <c r="O330" s="27"/>
    </row>
    <row r="331" spans="1:27" x14ac:dyDescent="0.25">
      <c r="A331" s="13"/>
      <c r="B331" s="34" t="s">
        <v>103</v>
      </c>
      <c r="C331" s="23"/>
      <c r="D331" s="29"/>
      <c r="E331" s="35">
        <v>231076443</v>
      </c>
      <c r="F331" s="23"/>
      <c r="G331" s="29"/>
      <c r="H331" s="35">
        <v>18067640</v>
      </c>
      <c r="I331" s="23"/>
      <c r="J331" s="29"/>
      <c r="K331" s="35">
        <v>-85750</v>
      </c>
      <c r="L331" s="23"/>
      <c r="M331" s="29"/>
      <c r="N331" s="35">
        <v>249058334</v>
      </c>
      <c r="O331" s="23"/>
    </row>
    <row r="332" spans="1:27" x14ac:dyDescent="0.25">
      <c r="A332" s="13"/>
      <c r="B332" s="63" t="s">
        <v>104</v>
      </c>
      <c r="C332" s="27"/>
      <c r="D332" s="26"/>
      <c r="E332" s="44">
        <v>566974351</v>
      </c>
      <c r="F332" s="27"/>
      <c r="G332" s="26"/>
      <c r="H332" s="44">
        <v>-2899072</v>
      </c>
      <c r="I332" s="27"/>
      <c r="J332" s="26"/>
      <c r="K332" s="44">
        <v>-1320882</v>
      </c>
      <c r="L332" s="27"/>
      <c r="M332" s="26"/>
      <c r="N332" s="44">
        <v>562754397</v>
      </c>
      <c r="O332" s="27"/>
    </row>
    <row r="333" spans="1:27" x14ac:dyDescent="0.25">
      <c r="A333" s="13"/>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row>
    <row r="334" spans="1:27" ht="15.75" thickBot="1" x14ac:dyDescent="0.3">
      <c r="A334" s="13"/>
      <c r="B334" s="18"/>
      <c r="C334" s="18"/>
      <c r="D334" s="45" t="s">
        <v>703</v>
      </c>
      <c r="E334" s="45"/>
      <c r="F334" s="45"/>
      <c r="G334" s="45"/>
      <c r="H334" s="45"/>
      <c r="I334" s="45"/>
      <c r="J334" s="45"/>
      <c r="K334" s="45"/>
      <c r="L334" s="45"/>
      <c r="M334" s="45"/>
      <c r="N334" s="45"/>
      <c r="O334" s="18"/>
    </row>
    <row r="335" spans="1:27" ht="15.75" thickBot="1" x14ac:dyDescent="0.3">
      <c r="A335" s="13"/>
      <c r="B335" s="18"/>
      <c r="C335" s="18"/>
      <c r="D335" s="135"/>
      <c r="E335" s="135"/>
      <c r="F335" s="78"/>
      <c r="G335" s="82" t="s">
        <v>628</v>
      </c>
      <c r="H335" s="82"/>
      <c r="I335" s="82"/>
      <c r="J335" s="82"/>
      <c r="K335" s="82"/>
      <c r="L335" s="78"/>
      <c r="M335" s="135"/>
      <c r="N335" s="135"/>
      <c r="O335" s="18"/>
    </row>
    <row r="336" spans="1:27" x14ac:dyDescent="0.25">
      <c r="A336" s="13"/>
      <c r="B336" s="18"/>
      <c r="C336" s="18"/>
      <c r="D336" s="76"/>
      <c r="E336" s="76"/>
      <c r="F336" s="18"/>
      <c r="G336" s="135" t="s">
        <v>629</v>
      </c>
      <c r="H336" s="135"/>
      <c r="I336" s="78"/>
      <c r="J336" s="135"/>
      <c r="K336" s="135"/>
      <c r="L336" s="18"/>
      <c r="M336" s="76"/>
      <c r="N336" s="76"/>
      <c r="O336" s="18"/>
    </row>
    <row r="337" spans="1:15" ht="15.75" thickBot="1" x14ac:dyDescent="0.3">
      <c r="A337" s="13"/>
      <c r="B337" s="18"/>
      <c r="C337" s="18"/>
      <c r="D337" s="45" t="s">
        <v>630</v>
      </c>
      <c r="E337" s="45"/>
      <c r="F337" s="18"/>
      <c r="G337" s="45" t="s">
        <v>631</v>
      </c>
      <c r="H337" s="45"/>
      <c r="I337" s="18"/>
      <c r="J337" s="45" t="s">
        <v>266</v>
      </c>
      <c r="K337" s="45"/>
      <c r="L337" s="18"/>
      <c r="M337" s="45" t="s">
        <v>632</v>
      </c>
      <c r="N337" s="45"/>
      <c r="O337" s="18"/>
    </row>
    <row r="338" spans="1:15" ht="26.25" x14ac:dyDescent="0.25">
      <c r="A338" s="13"/>
      <c r="B338" s="29" t="s">
        <v>669</v>
      </c>
      <c r="C338" s="23"/>
      <c r="D338" s="24" t="s">
        <v>243</v>
      </c>
      <c r="E338" s="37">
        <v>167059275</v>
      </c>
      <c r="F338" s="23"/>
      <c r="G338" s="24" t="s">
        <v>243</v>
      </c>
      <c r="H338" s="37">
        <v>-1791409</v>
      </c>
      <c r="I338" s="23"/>
      <c r="J338" s="24" t="s">
        <v>243</v>
      </c>
      <c r="K338" s="124" t="s">
        <v>246</v>
      </c>
      <c r="L338" s="23"/>
      <c r="M338" s="24" t="s">
        <v>243</v>
      </c>
      <c r="N338" s="37">
        <v>165267866</v>
      </c>
      <c r="O338" s="23"/>
    </row>
    <row r="339" spans="1:15" x14ac:dyDescent="0.25">
      <c r="A339" s="13"/>
      <c r="B339" s="26" t="s">
        <v>75</v>
      </c>
      <c r="C339" s="27"/>
      <c r="D339" s="26"/>
      <c r="E339" s="44">
        <v>10689569</v>
      </c>
      <c r="F339" s="27"/>
      <c r="G339" s="26"/>
      <c r="H339" s="79" t="s">
        <v>246</v>
      </c>
      <c r="I339" s="27"/>
      <c r="J339" s="26"/>
      <c r="K339" s="44">
        <v>-50040</v>
      </c>
      <c r="L339" s="27"/>
      <c r="M339" s="26"/>
      <c r="N339" s="44">
        <v>10639529</v>
      </c>
      <c r="O339" s="27"/>
    </row>
    <row r="340" spans="1:15" x14ac:dyDescent="0.25">
      <c r="A340" s="13"/>
      <c r="B340" s="29" t="s">
        <v>77</v>
      </c>
      <c r="C340" s="23"/>
      <c r="D340" s="29"/>
      <c r="E340" s="35">
        <v>23746449</v>
      </c>
      <c r="F340" s="23"/>
      <c r="G340" s="29"/>
      <c r="H340" s="89" t="s">
        <v>246</v>
      </c>
      <c r="I340" s="23"/>
      <c r="J340" s="29"/>
      <c r="K340" s="35">
        <v>19616</v>
      </c>
      <c r="L340" s="23"/>
      <c r="M340" s="29"/>
      <c r="N340" s="35">
        <v>23766065</v>
      </c>
      <c r="O340" s="23"/>
    </row>
    <row r="341" spans="1:15" x14ac:dyDescent="0.25">
      <c r="A341" s="13"/>
      <c r="B341" s="63" t="s">
        <v>78</v>
      </c>
      <c r="C341" s="27"/>
      <c r="D341" s="26"/>
      <c r="E341" s="44">
        <v>282124064</v>
      </c>
      <c r="F341" s="27"/>
      <c r="G341" s="26"/>
      <c r="H341" s="44">
        <v>-1791409</v>
      </c>
      <c r="I341" s="27"/>
      <c r="J341" s="26"/>
      <c r="K341" s="44">
        <v>-30424</v>
      </c>
      <c r="L341" s="27"/>
      <c r="M341" s="26"/>
      <c r="N341" s="44">
        <v>280302231</v>
      </c>
      <c r="O341" s="27"/>
    </row>
    <row r="342" spans="1:15" x14ac:dyDescent="0.25">
      <c r="A342" s="13"/>
      <c r="B342" s="29" t="s">
        <v>81</v>
      </c>
      <c r="C342" s="23"/>
      <c r="D342" s="29"/>
      <c r="E342" s="35">
        <v>252154181</v>
      </c>
      <c r="F342" s="23"/>
      <c r="G342" s="29"/>
      <c r="H342" s="89" t="s">
        <v>246</v>
      </c>
      <c r="I342" s="23"/>
      <c r="J342" s="29"/>
      <c r="K342" s="35">
        <v>-1290458</v>
      </c>
      <c r="L342" s="23"/>
      <c r="M342" s="29"/>
      <c r="N342" s="35">
        <v>250863723</v>
      </c>
      <c r="O342" s="23"/>
    </row>
    <row r="343" spans="1:15" x14ac:dyDescent="0.25">
      <c r="A343" s="13"/>
      <c r="B343" s="63" t="s">
        <v>643</v>
      </c>
      <c r="C343" s="27"/>
      <c r="D343" s="26"/>
      <c r="E343" s="44">
        <v>310290423</v>
      </c>
      <c r="F343" s="27"/>
      <c r="G343" s="26"/>
      <c r="H343" s="79" t="s">
        <v>246</v>
      </c>
      <c r="I343" s="27"/>
      <c r="J343" s="26"/>
      <c r="K343" s="44">
        <v>-1290458</v>
      </c>
      <c r="L343" s="27"/>
      <c r="M343" s="26"/>
      <c r="N343" s="44">
        <v>308999965</v>
      </c>
      <c r="O343" s="27"/>
    </row>
    <row r="344" spans="1:15" x14ac:dyDescent="0.25">
      <c r="A344" s="13"/>
      <c r="B344" s="34" t="s">
        <v>85</v>
      </c>
      <c r="C344" s="23"/>
      <c r="D344" s="29"/>
      <c r="E344" s="35">
        <v>613178223</v>
      </c>
      <c r="F344" s="23"/>
      <c r="G344" s="29"/>
      <c r="H344" s="35">
        <v>-1791409</v>
      </c>
      <c r="I344" s="23"/>
      <c r="J344" s="29"/>
      <c r="K344" s="35">
        <v>-1320882</v>
      </c>
      <c r="L344" s="23"/>
      <c r="M344" s="29"/>
      <c r="N344" s="35">
        <v>610065932</v>
      </c>
      <c r="O344" s="23"/>
    </row>
    <row r="345" spans="1:15" x14ac:dyDescent="0.25">
      <c r="A345" s="13"/>
      <c r="B345" s="26"/>
      <c r="C345" s="27"/>
      <c r="D345" s="55"/>
      <c r="E345" s="79"/>
      <c r="F345" s="27"/>
      <c r="G345" s="26"/>
      <c r="H345" s="79"/>
      <c r="I345" s="27"/>
      <c r="J345" s="26"/>
      <c r="K345" s="79"/>
      <c r="L345" s="27"/>
      <c r="M345" s="26"/>
      <c r="N345" s="79"/>
      <c r="O345" s="27"/>
    </row>
    <row r="346" spans="1:15" x14ac:dyDescent="0.25">
      <c r="A346" s="13"/>
      <c r="B346" s="86" t="s">
        <v>87</v>
      </c>
      <c r="C346" s="23"/>
      <c r="D346" s="86" t="s">
        <v>243</v>
      </c>
      <c r="E346" s="71">
        <v>143507594</v>
      </c>
      <c r="F346" s="23"/>
      <c r="G346" s="86" t="s">
        <v>243</v>
      </c>
      <c r="H346" s="71">
        <v>40778</v>
      </c>
      <c r="I346" s="23"/>
      <c r="J346" s="86" t="s">
        <v>243</v>
      </c>
      <c r="K346" s="156" t="s">
        <v>246</v>
      </c>
      <c r="L346" s="23"/>
      <c r="M346" s="86" t="s">
        <v>243</v>
      </c>
      <c r="N346" s="71">
        <v>143548372</v>
      </c>
      <c r="O346" s="23"/>
    </row>
    <row r="347" spans="1:15" x14ac:dyDescent="0.25">
      <c r="A347" s="13"/>
      <c r="B347" s="87" t="s">
        <v>90</v>
      </c>
      <c r="C347" s="27"/>
      <c r="D347" s="27"/>
      <c r="E347" s="70">
        <v>13859774</v>
      </c>
      <c r="F347" s="27"/>
      <c r="G347" s="27"/>
      <c r="H347" s="88" t="s">
        <v>246</v>
      </c>
      <c r="I347" s="27"/>
      <c r="J347" s="27"/>
      <c r="K347" s="70">
        <v>-1369131</v>
      </c>
      <c r="L347" s="27"/>
      <c r="M347" s="27"/>
      <c r="N347" s="70">
        <v>12490643</v>
      </c>
      <c r="O347" s="27"/>
    </row>
    <row r="348" spans="1:15" x14ac:dyDescent="0.25">
      <c r="A348" s="13"/>
      <c r="B348" s="29" t="s">
        <v>91</v>
      </c>
      <c r="C348" s="23"/>
      <c r="D348" s="22"/>
      <c r="E348" s="35">
        <v>14683802</v>
      </c>
      <c r="F348" s="23"/>
      <c r="G348" s="22"/>
      <c r="H348" s="35">
        <v>-3541838</v>
      </c>
      <c r="I348" s="23"/>
      <c r="J348" s="22"/>
      <c r="K348" s="35">
        <v>-35672</v>
      </c>
      <c r="L348" s="23"/>
      <c r="M348" s="22"/>
      <c r="N348" s="35">
        <v>11106292</v>
      </c>
      <c r="O348" s="23"/>
    </row>
    <row r="349" spans="1:15" x14ac:dyDescent="0.25">
      <c r="A349" s="13"/>
      <c r="B349" s="63" t="s">
        <v>92</v>
      </c>
      <c r="C349" s="27"/>
      <c r="D349" s="26"/>
      <c r="E349" s="44">
        <v>198122326</v>
      </c>
      <c r="F349" s="27"/>
      <c r="G349" s="26"/>
      <c r="H349" s="44">
        <v>-3501059</v>
      </c>
      <c r="I349" s="27"/>
      <c r="J349" s="26"/>
      <c r="K349" s="44">
        <v>-1404804</v>
      </c>
      <c r="L349" s="27"/>
      <c r="M349" s="26"/>
      <c r="N349" s="44">
        <v>193216463</v>
      </c>
      <c r="O349" s="27"/>
    </row>
    <row r="350" spans="1:15" x14ac:dyDescent="0.25">
      <c r="A350" s="13"/>
      <c r="B350" s="29" t="s">
        <v>76</v>
      </c>
      <c r="C350" s="23"/>
      <c r="D350" s="29"/>
      <c r="E350" s="35">
        <v>17188867</v>
      </c>
      <c r="F350" s="23"/>
      <c r="G350" s="29"/>
      <c r="H350" s="89" t="s">
        <v>246</v>
      </c>
      <c r="I350" s="23"/>
      <c r="J350" s="29"/>
      <c r="K350" s="35">
        <v>-1199459</v>
      </c>
      <c r="L350" s="23"/>
      <c r="M350" s="29"/>
      <c r="N350" s="35">
        <v>15989408</v>
      </c>
      <c r="O350" s="23"/>
    </row>
    <row r="351" spans="1:15" x14ac:dyDescent="0.25">
      <c r="A351" s="13"/>
      <c r="B351" s="87" t="s">
        <v>95</v>
      </c>
      <c r="C351" s="27"/>
      <c r="D351" s="27"/>
      <c r="E351" s="88" t="s">
        <v>246</v>
      </c>
      <c r="F351" s="27"/>
      <c r="G351" s="27"/>
      <c r="H351" s="88" t="s">
        <v>246</v>
      </c>
      <c r="I351" s="27"/>
      <c r="J351" s="27"/>
      <c r="K351" s="70">
        <v>1369131</v>
      </c>
      <c r="L351" s="27"/>
      <c r="M351" s="27"/>
      <c r="N351" s="70">
        <v>1369131</v>
      </c>
      <c r="O351" s="27"/>
    </row>
    <row r="352" spans="1:15" x14ac:dyDescent="0.25">
      <c r="A352" s="13"/>
      <c r="B352" s="34" t="s">
        <v>96</v>
      </c>
      <c r="C352" s="23"/>
      <c r="D352" s="29"/>
      <c r="E352" s="35">
        <v>371023778</v>
      </c>
      <c r="F352" s="23"/>
      <c r="G352" s="29"/>
      <c r="H352" s="35">
        <v>-3501059</v>
      </c>
      <c r="I352" s="23"/>
      <c r="J352" s="29"/>
      <c r="K352" s="35">
        <v>-1235132</v>
      </c>
      <c r="L352" s="23"/>
      <c r="M352" s="29"/>
      <c r="N352" s="35">
        <v>366287587</v>
      </c>
      <c r="O352" s="23"/>
    </row>
    <row r="353" spans="1:27" x14ac:dyDescent="0.25">
      <c r="A353" s="13"/>
      <c r="B353" s="26" t="s">
        <v>101</v>
      </c>
      <c r="C353" s="27"/>
      <c r="D353" s="26"/>
      <c r="E353" s="44">
        <v>1527969</v>
      </c>
      <c r="F353" s="27"/>
      <c r="G353" s="26"/>
      <c r="H353" s="79">
        <v>966</v>
      </c>
      <c r="I353" s="27"/>
      <c r="J353" s="26"/>
      <c r="K353" s="79" t="s">
        <v>246</v>
      </c>
      <c r="L353" s="27"/>
      <c r="M353" s="26"/>
      <c r="N353" s="44">
        <v>1528935</v>
      </c>
      <c r="O353" s="27"/>
    </row>
    <row r="354" spans="1:27" x14ac:dyDescent="0.25">
      <c r="A354" s="13"/>
      <c r="B354" s="29" t="s">
        <v>102</v>
      </c>
      <c r="C354" s="23"/>
      <c r="D354" s="29"/>
      <c r="E354" s="35">
        <v>101773831</v>
      </c>
      <c r="F354" s="23"/>
      <c r="G354" s="29"/>
      <c r="H354" s="35">
        <v>1708684</v>
      </c>
      <c r="I354" s="23"/>
      <c r="J354" s="29"/>
      <c r="K354" s="35">
        <v>-85750</v>
      </c>
      <c r="L354" s="23"/>
      <c r="M354" s="29"/>
      <c r="N354" s="35">
        <v>103396765</v>
      </c>
      <c r="O354" s="23"/>
    </row>
    <row r="355" spans="1:27" x14ac:dyDescent="0.25">
      <c r="A355" s="13"/>
      <c r="B355" s="63" t="s">
        <v>103</v>
      </c>
      <c r="C355" s="27"/>
      <c r="D355" s="26"/>
      <c r="E355" s="44">
        <v>242154445</v>
      </c>
      <c r="F355" s="27"/>
      <c r="G355" s="26"/>
      <c r="H355" s="44">
        <v>1709650</v>
      </c>
      <c r="I355" s="27"/>
      <c r="J355" s="26"/>
      <c r="K355" s="44">
        <v>-85750</v>
      </c>
      <c r="L355" s="27"/>
      <c r="M355" s="26"/>
      <c r="N355" s="44">
        <v>243778345</v>
      </c>
      <c r="O355" s="27"/>
    </row>
    <row r="356" spans="1:27" x14ac:dyDescent="0.25">
      <c r="A356" s="13"/>
      <c r="B356" s="34" t="s">
        <v>104</v>
      </c>
      <c r="C356" s="23"/>
      <c r="D356" s="29"/>
      <c r="E356" s="35">
        <v>613178223</v>
      </c>
      <c r="F356" s="23"/>
      <c r="G356" s="29"/>
      <c r="H356" s="35">
        <v>-1791409</v>
      </c>
      <c r="I356" s="23"/>
      <c r="J356" s="29"/>
      <c r="K356" s="35">
        <v>-1320882</v>
      </c>
      <c r="L356" s="23"/>
      <c r="M356" s="29"/>
      <c r="N356" s="35">
        <v>610065932</v>
      </c>
      <c r="O356" s="23" t="s">
        <v>640</v>
      </c>
    </row>
    <row r="357" spans="1:27" x14ac:dyDescent="0.25">
      <c r="A357" s="13"/>
      <c r="B357" s="4"/>
    </row>
    <row r="358" spans="1:27" x14ac:dyDescent="0.25">
      <c r="A358" s="13"/>
      <c r="B358" s="14"/>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c r="AA358" s="14"/>
    </row>
    <row r="359" spans="1:27" ht="15.75" thickBot="1" x14ac:dyDescent="0.3">
      <c r="A359" s="13"/>
      <c r="B359" s="19"/>
      <c r="C359" s="19"/>
      <c r="D359" s="45" t="s">
        <v>704</v>
      </c>
      <c r="E359" s="45"/>
      <c r="F359" s="45"/>
      <c r="G359" s="45"/>
      <c r="H359" s="45"/>
      <c r="I359" s="45"/>
      <c r="J359" s="45"/>
      <c r="K359" s="45"/>
      <c r="L359" s="45"/>
      <c r="M359" s="45"/>
      <c r="N359" s="45"/>
      <c r="O359" s="19"/>
    </row>
    <row r="360" spans="1:27" ht="15.75" thickBot="1" x14ac:dyDescent="0.3">
      <c r="A360" s="13"/>
      <c r="B360" s="19"/>
      <c r="C360" s="19"/>
      <c r="D360" s="43"/>
      <c r="E360" s="43"/>
      <c r="F360" s="43"/>
      <c r="G360" s="82" t="s">
        <v>628</v>
      </c>
      <c r="H360" s="82"/>
      <c r="I360" s="82"/>
      <c r="J360" s="82"/>
      <c r="K360" s="82"/>
      <c r="L360" s="43"/>
      <c r="M360" s="43"/>
      <c r="N360" s="43"/>
      <c r="O360" s="19"/>
    </row>
    <row r="361" spans="1:27" x14ac:dyDescent="0.25">
      <c r="A361" s="13"/>
      <c r="B361" s="19"/>
      <c r="C361" s="19"/>
      <c r="D361" s="19"/>
      <c r="E361" s="19"/>
      <c r="F361" s="19"/>
      <c r="G361" s="135" t="s">
        <v>629</v>
      </c>
      <c r="H361" s="135"/>
      <c r="I361" s="43"/>
      <c r="J361" s="43"/>
      <c r="K361" s="43"/>
      <c r="L361" s="19"/>
      <c r="M361" s="19"/>
      <c r="N361" s="19"/>
      <c r="O361" s="19"/>
    </row>
    <row r="362" spans="1:27" ht="15.75" thickBot="1" x14ac:dyDescent="0.3">
      <c r="A362" s="13"/>
      <c r="B362" s="19"/>
      <c r="C362" s="19"/>
      <c r="D362" s="45" t="s">
        <v>630</v>
      </c>
      <c r="E362" s="45"/>
      <c r="F362" s="19"/>
      <c r="G362" s="45" t="s">
        <v>631</v>
      </c>
      <c r="H362" s="45"/>
      <c r="I362" s="19"/>
      <c r="J362" s="45" t="s">
        <v>266</v>
      </c>
      <c r="K362" s="45"/>
      <c r="L362" s="19"/>
      <c r="M362" s="45" t="s">
        <v>632</v>
      </c>
      <c r="N362" s="45"/>
      <c r="O362" s="19"/>
    </row>
    <row r="363" spans="1:27" ht="26.25" x14ac:dyDescent="0.25">
      <c r="A363" s="13"/>
      <c r="B363" s="29" t="s">
        <v>669</v>
      </c>
      <c r="C363" s="23"/>
      <c r="D363" s="24" t="s">
        <v>243</v>
      </c>
      <c r="E363" s="25">
        <v>147099923</v>
      </c>
      <c r="F363" s="23"/>
      <c r="G363" s="24" t="s">
        <v>243</v>
      </c>
      <c r="H363" s="25">
        <v>-192296</v>
      </c>
      <c r="I363" s="23"/>
      <c r="J363" s="24" t="s">
        <v>243</v>
      </c>
      <c r="K363" s="65" t="s">
        <v>246</v>
      </c>
      <c r="L363" s="23"/>
      <c r="M363" s="24" t="s">
        <v>243</v>
      </c>
      <c r="N363" s="25">
        <v>146907627</v>
      </c>
      <c r="O363" s="23"/>
    </row>
    <row r="364" spans="1:27" x14ac:dyDescent="0.25">
      <c r="A364" s="13"/>
      <c r="B364" s="63" t="s">
        <v>78</v>
      </c>
      <c r="C364" s="27"/>
      <c r="D364" s="26"/>
      <c r="E364" s="46">
        <v>243594827</v>
      </c>
      <c r="F364" s="27"/>
      <c r="G364" s="26"/>
      <c r="H364" s="46">
        <v>-192296</v>
      </c>
      <c r="I364" s="27"/>
      <c r="J364" s="26"/>
      <c r="K364" s="28" t="s">
        <v>246</v>
      </c>
      <c r="L364" s="27"/>
      <c r="M364" s="26"/>
      <c r="N364" s="46">
        <v>243402531</v>
      </c>
      <c r="O364" s="27"/>
    </row>
    <row r="365" spans="1:27" x14ac:dyDescent="0.25">
      <c r="A365" s="13"/>
      <c r="B365" s="29" t="s">
        <v>81</v>
      </c>
      <c r="C365" s="23"/>
      <c r="D365" s="29"/>
      <c r="E365" s="30">
        <v>208313495</v>
      </c>
      <c r="F365" s="23"/>
      <c r="G365" s="29"/>
      <c r="H365" s="36" t="s">
        <v>246</v>
      </c>
      <c r="I365" s="23"/>
      <c r="J365" s="29"/>
      <c r="K365" s="30">
        <v>-9055506</v>
      </c>
      <c r="L365" s="23"/>
      <c r="M365" s="29"/>
      <c r="N365" s="30">
        <v>199257989</v>
      </c>
      <c r="O365" s="23"/>
    </row>
    <row r="366" spans="1:27" ht="26.25" x14ac:dyDescent="0.25">
      <c r="A366" s="13"/>
      <c r="B366" s="26" t="s">
        <v>670</v>
      </c>
      <c r="C366" s="27"/>
      <c r="D366" s="26"/>
      <c r="E366" s="46">
        <v>25743759</v>
      </c>
      <c r="F366" s="27"/>
      <c r="G366" s="26"/>
      <c r="H366" s="28" t="s">
        <v>246</v>
      </c>
      <c r="I366" s="27"/>
      <c r="J366" s="26"/>
      <c r="K366" s="46">
        <v>11524610</v>
      </c>
      <c r="L366" s="27"/>
      <c r="M366" s="26"/>
      <c r="N366" s="46">
        <v>37268369</v>
      </c>
      <c r="O366" s="27"/>
    </row>
    <row r="367" spans="1:27" x14ac:dyDescent="0.25">
      <c r="A367" s="13"/>
      <c r="B367" s="34" t="s">
        <v>643</v>
      </c>
      <c r="C367" s="23"/>
      <c r="D367" s="29"/>
      <c r="E367" s="30">
        <v>238563567</v>
      </c>
      <c r="F367" s="23"/>
      <c r="G367" s="29"/>
      <c r="H367" s="36" t="s">
        <v>246</v>
      </c>
      <c r="I367" s="23"/>
      <c r="J367" s="29"/>
      <c r="K367" s="30">
        <v>2469104</v>
      </c>
      <c r="L367" s="23"/>
      <c r="M367" s="29"/>
      <c r="N367" s="30">
        <v>241032671</v>
      </c>
      <c r="O367" s="23"/>
    </row>
    <row r="368" spans="1:27" x14ac:dyDescent="0.25">
      <c r="A368" s="13"/>
      <c r="B368" s="63" t="s">
        <v>85</v>
      </c>
      <c r="C368" s="27"/>
      <c r="D368" s="26"/>
      <c r="E368" s="46">
        <v>494326673</v>
      </c>
      <c r="F368" s="27"/>
      <c r="G368" s="26"/>
      <c r="H368" s="46">
        <v>-192296</v>
      </c>
      <c r="I368" s="27"/>
      <c r="J368" s="26"/>
      <c r="K368" s="46">
        <v>2469104</v>
      </c>
      <c r="L368" s="27"/>
      <c r="M368" s="26"/>
      <c r="N368" s="46">
        <v>496603481</v>
      </c>
      <c r="O368" s="27"/>
    </row>
    <row r="369" spans="1:15" x14ac:dyDescent="0.25">
      <c r="A369" s="13"/>
      <c r="B369" s="29"/>
      <c r="C369" s="23"/>
      <c r="D369" s="29"/>
      <c r="E369" s="36"/>
      <c r="F369" s="23"/>
      <c r="G369" s="29"/>
      <c r="H369" s="36"/>
      <c r="I369" s="23"/>
      <c r="J369" s="29"/>
      <c r="K369" s="36"/>
      <c r="L369" s="23"/>
      <c r="M369" s="29"/>
      <c r="N369" s="36"/>
      <c r="O369" s="23"/>
    </row>
    <row r="370" spans="1:15" x14ac:dyDescent="0.25">
      <c r="A370" s="13"/>
      <c r="B370" s="26" t="s">
        <v>87</v>
      </c>
      <c r="C370" s="27"/>
      <c r="D370" s="26" t="s">
        <v>243</v>
      </c>
      <c r="E370" s="46">
        <v>119991824</v>
      </c>
      <c r="F370" s="27"/>
      <c r="G370" s="26" t="s">
        <v>243</v>
      </c>
      <c r="H370" s="46">
        <v>165516</v>
      </c>
      <c r="I370" s="27"/>
      <c r="J370" s="26" t="s">
        <v>243</v>
      </c>
      <c r="K370" s="28" t="s">
        <v>246</v>
      </c>
      <c r="L370" s="27"/>
      <c r="M370" s="26" t="s">
        <v>243</v>
      </c>
      <c r="N370" s="46">
        <v>120157340</v>
      </c>
      <c r="O370" s="27"/>
    </row>
    <row r="371" spans="1:15" x14ac:dyDescent="0.25">
      <c r="A371" s="13"/>
      <c r="B371" s="29" t="s">
        <v>89</v>
      </c>
      <c r="C371" s="23"/>
      <c r="D371" s="29"/>
      <c r="E371" s="30">
        <v>2620392</v>
      </c>
      <c r="F371" s="23"/>
      <c r="G371" s="29"/>
      <c r="H371" s="30">
        <v>-1087800</v>
      </c>
      <c r="I371" s="23"/>
      <c r="J371" s="29"/>
      <c r="K371" s="36" t="s">
        <v>246</v>
      </c>
      <c r="L371" s="23"/>
      <c r="M371" s="29"/>
      <c r="N371" s="30">
        <v>1532592</v>
      </c>
      <c r="O371" s="23"/>
    </row>
    <row r="372" spans="1:15" x14ac:dyDescent="0.25">
      <c r="A372" s="13"/>
      <c r="B372" s="26" t="s">
        <v>90</v>
      </c>
      <c r="C372" s="27"/>
      <c r="D372" s="26"/>
      <c r="E372" s="46">
        <v>9004553</v>
      </c>
      <c r="F372" s="27"/>
      <c r="G372" s="26"/>
      <c r="H372" s="28" t="s">
        <v>246</v>
      </c>
      <c r="I372" s="27"/>
      <c r="J372" s="26"/>
      <c r="K372" s="46">
        <v>-1370976</v>
      </c>
      <c r="L372" s="27"/>
      <c r="M372" s="26"/>
      <c r="N372" s="46">
        <v>7633577</v>
      </c>
      <c r="O372" s="27"/>
    </row>
    <row r="373" spans="1:15" x14ac:dyDescent="0.25">
      <c r="A373" s="13"/>
      <c r="B373" s="29" t="s">
        <v>91</v>
      </c>
      <c r="C373" s="23"/>
      <c r="D373" s="29"/>
      <c r="E373" s="30">
        <v>15406150</v>
      </c>
      <c r="F373" s="23"/>
      <c r="G373" s="29"/>
      <c r="H373" s="30">
        <v>-320439</v>
      </c>
      <c r="I373" s="23"/>
      <c r="J373" s="29"/>
      <c r="K373" s="30">
        <v>-35672</v>
      </c>
      <c r="L373" s="23"/>
      <c r="M373" s="29"/>
      <c r="N373" s="30">
        <v>15050039</v>
      </c>
      <c r="O373" s="23"/>
    </row>
    <row r="374" spans="1:15" x14ac:dyDescent="0.25">
      <c r="A374" s="13"/>
      <c r="B374" s="63" t="s">
        <v>92</v>
      </c>
      <c r="C374" s="27"/>
      <c r="D374" s="26"/>
      <c r="E374" s="46">
        <v>163222490</v>
      </c>
      <c r="F374" s="27"/>
      <c r="G374" s="26"/>
      <c r="H374" s="46">
        <v>-1242723</v>
      </c>
      <c r="I374" s="27"/>
      <c r="J374" s="26"/>
      <c r="K374" s="46">
        <v>-1406648</v>
      </c>
      <c r="L374" s="27"/>
      <c r="M374" s="26"/>
      <c r="N374" s="46">
        <v>160573119</v>
      </c>
      <c r="O374" s="27"/>
    </row>
    <row r="375" spans="1:15" x14ac:dyDescent="0.25">
      <c r="A375" s="13"/>
      <c r="B375" s="29" t="s">
        <v>76</v>
      </c>
      <c r="C375" s="23"/>
      <c r="D375" s="29"/>
      <c r="E375" s="36" t="s">
        <v>246</v>
      </c>
      <c r="F375" s="23"/>
      <c r="G375" s="29"/>
      <c r="H375" s="36" t="s">
        <v>246</v>
      </c>
      <c r="I375" s="23"/>
      <c r="J375" s="29"/>
      <c r="K375" s="30">
        <v>6833274</v>
      </c>
      <c r="L375" s="23"/>
      <c r="M375" s="29"/>
      <c r="N375" s="30">
        <v>6833274</v>
      </c>
      <c r="O375" s="23"/>
    </row>
    <row r="376" spans="1:15" ht="26.25" x14ac:dyDescent="0.25">
      <c r="A376" s="13"/>
      <c r="B376" s="26" t="s">
        <v>94</v>
      </c>
      <c r="C376" s="27"/>
      <c r="D376" s="26"/>
      <c r="E376" s="46">
        <v>67684309</v>
      </c>
      <c r="F376" s="27"/>
      <c r="G376" s="26"/>
      <c r="H376" s="28" t="s">
        <v>246</v>
      </c>
      <c r="I376" s="27"/>
      <c r="J376" s="26"/>
      <c r="K376" s="46">
        <v>-4273170</v>
      </c>
      <c r="L376" s="27"/>
      <c r="M376" s="26"/>
      <c r="N376" s="46">
        <v>63411139</v>
      </c>
      <c r="O376" s="27"/>
    </row>
    <row r="377" spans="1:15" x14ac:dyDescent="0.25">
      <c r="A377" s="13"/>
      <c r="B377" s="29" t="s">
        <v>95</v>
      </c>
      <c r="C377" s="23"/>
      <c r="D377" s="29"/>
      <c r="E377" s="36" t="s">
        <v>246</v>
      </c>
      <c r="F377" s="23"/>
      <c r="G377" s="29"/>
      <c r="H377" s="36" t="s">
        <v>246</v>
      </c>
      <c r="I377" s="23"/>
      <c r="J377" s="29"/>
      <c r="K377" s="30">
        <v>1370976</v>
      </c>
      <c r="L377" s="23"/>
      <c r="M377" s="29"/>
      <c r="N377" s="30">
        <v>1370976</v>
      </c>
      <c r="O377" s="23"/>
    </row>
    <row r="378" spans="1:15" x14ac:dyDescent="0.25">
      <c r="A378" s="13"/>
      <c r="B378" s="63" t="s">
        <v>96</v>
      </c>
      <c r="C378" s="27"/>
      <c r="D378" s="26"/>
      <c r="E378" s="46">
        <v>302306799</v>
      </c>
      <c r="F378" s="27"/>
      <c r="G378" s="26"/>
      <c r="H378" s="46">
        <v>-1242723</v>
      </c>
      <c r="I378" s="27"/>
      <c r="J378" s="26"/>
      <c r="K378" s="46">
        <v>2524432</v>
      </c>
      <c r="L378" s="27"/>
      <c r="M378" s="26"/>
      <c r="N378" s="46">
        <v>303588508</v>
      </c>
      <c r="O378" s="27"/>
    </row>
    <row r="379" spans="1:15" x14ac:dyDescent="0.25">
      <c r="A379" s="13"/>
      <c r="B379" s="29" t="s">
        <v>268</v>
      </c>
      <c r="C379" s="23"/>
      <c r="D379" s="29"/>
      <c r="E379" s="30">
        <v>4812</v>
      </c>
      <c r="F379" s="23"/>
      <c r="G379" s="29"/>
      <c r="H379" s="36" t="s">
        <v>246</v>
      </c>
      <c r="I379" s="23"/>
      <c r="J379" s="29"/>
      <c r="K379" s="30">
        <v>1084</v>
      </c>
      <c r="L379" s="23"/>
      <c r="M379" s="29"/>
      <c r="N379" s="30">
        <v>5896</v>
      </c>
      <c r="O379" s="23"/>
    </row>
    <row r="380" spans="1:15" x14ac:dyDescent="0.25">
      <c r="A380" s="13"/>
      <c r="B380" s="26" t="s">
        <v>99</v>
      </c>
      <c r="C380" s="27"/>
      <c r="D380" s="26"/>
      <c r="E380" s="46">
        <v>185459929</v>
      </c>
      <c r="F380" s="27"/>
      <c r="G380" s="26"/>
      <c r="H380" s="28" t="s">
        <v>246</v>
      </c>
      <c r="I380" s="27"/>
      <c r="J380" s="26"/>
      <c r="K380" s="46">
        <v>-1084</v>
      </c>
      <c r="L380" s="27"/>
      <c r="M380" s="26"/>
      <c r="N380" s="46">
        <v>185458845</v>
      </c>
      <c r="O380" s="27"/>
    </row>
    <row r="381" spans="1:15" x14ac:dyDescent="0.25">
      <c r="A381" s="13"/>
      <c r="B381" s="29" t="s">
        <v>101</v>
      </c>
      <c r="C381" s="23"/>
      <c r="D381" s="29"/>
      <c r="E381" s="30">
        <v>670037</v>
      </c>
      <c r="F381" s="23"/>
      <c r="G381" s="29"/>
      <c r="H381" s="30">
        <v>30554</v>
      </c>
      <c r="I381" s="23"/>
      <c r="J381" s="29"/>
      <c r="K381" s="36" t="s">
        <v>246</v>
      </c>
      <c r="L381" s="23"/>
      <c r="M381" s="29"/>
      <c r="N381" s="30">
        <v>700591</v>
      </c>
      <c r="O381" s="23"/>
    </row>
    <row r="382" spans="1:15" x14ac:dyDescent="0.25">
      <c r="A382" s="13"/>
      <c r="B382" s="26" t="s">
        <v>102</v>
      </c>
      <c r="C382" s="27"/>
      <c r="D382" s="26"/>
      <c r="E382" s="46">
        <v>76365023</v>
      </c>
      <c r="F382" s="27"/>
      <c r="G382" s="26"/>
      <c r="H382" s="46">
        <v>1019873</v>
      </c>
      <c r="I382" s="27"/>
      <c r="J382" s="26"/>
      <c r="K382" s="46">
        <v>-55328</v>
      </c>
      <c r="L382" s="27"/>
      <c r="M382" s="26"/>
      <c r="N382" s="46">
        <v>77329568</v>
      </c>
      <c r="O382" s="27"/>
    </row>
    <row r="383" spans="1:15" x14ac:dyDescent="0.25">
      <c r="A383" s="13"/>
      <c r="B383" s="34" t="s">
        <v>103</v>
      </c>
      <c r="C383" s="23"/>
      <c r="D383" s="29"/>
      <c r="E383" s="30">
        <v>192019874</v>
      </c>
      <c r="F383" s="23"/>
      <c r="G383" s="29"/>
      <c r="H383" s="30">
        <v>1050427</v>
      </c>
      <c r="I383" s="23"/>
      <c r="J383" s="29"/>
      <c r="K383" s="30">
        <v>-55328</v>
      </c>
      <c r="L383" s="23"/>
      <c r="M383" s="29"/>
      <c r="N383" s="30">
        <v>193014973</v>
      </c>
      <c r="O383" s="23"/>
    </row>
    <row r="384" spans="1:15" x14ac:dyDescent="0.25">
      <c r="A384" s="13"/>
      <c r="B384" s="63" t="s">
        <v>104</v>
      </c>
      <c r="C384" s="27"/>
      <c r="D384" s="26"/>
      <c r="E384" s="46">
        <v>494326673</v>
      </c>
      <c r="F384" s="27"/>
      <c r="G384" s="26"/>
      <c r="H384" s="46">
        <v>-192296</v>
      </c>
      <c r="I384" s="27"/>
      <c r="J384" s="26"/>
      <c r="K384" s="46">
        <v>2469104</v>
      </c>
      <c r="L384" s="27"/>
      <c r="M384" s="26"/>
      <c r="N384" s="46">
        <v>496603481</v>
      </c>
      <c r="O384" s="27"/>
    </row>
    <row r="385" spans="1:27" x14ac:dyDescent="0.25">
      <c r="A385" s="13"/>
      <c r="B385" s="14"/>
      <c r="C385" s="14"/>
      <c r="D385" s="14"/>
      <c r="E385" s="14"/>
      <c r="F385" s="14"/>
      <c r="G385" s="14"/>
      <c r="H385" s="14"/>
      <c r="I385" s="14"/>
      <c r="J385" s="14"/>
      <c r="K385" s="14"/>
      <c r="L385" s="14"/>
      <c r="M385" s="14"/>
      <c r="N385" s="14"/>
      <c r="O385" s="14"/>
      <c r="P385" s="14"/>
      <c r="Q385" s="14"/>
      <c r="R385" s="14"/>
      <c r="S385" s="14"/>
      <c r="T385" s="14"/>
      <c r="U385" s="14"/>
      <c r="V385" s="14"/>
      <c r="W385" s="14"/>
      <c r="X385" s="14"/>
      <c r="Y385" s="14"/>
      <c r="Z385" s="14"/>
      <c r="AA385" s="14"/>
    </row>
    <row r="386" spans="1:27" ht="15.75" thickBot="1" x14ac:dyDescent="0.3">
      <c r="A386" s="13"/>
      <c r="B386" s="19"/>
      <c r="C386" s="19"/>
      <c r="D386" s="45" t="s">
        <v>705</v>
      </c>
      <c r="E386" s="45"/>
      <c r="F386" s="45"/>
      <c r="G386" s="45"/>
      <c r="H386" s="45"/>
      <c r="I386" s="45"/>
      <c r="J386" s="45"/>
      <c r="K386" s="45"/>
      <c r="L386" s="45"/>
      <c r="M386" s="45"/>
      <c r="N386" s="45"/>
      <c r="O386" s="19"/>
    </row>
    <row r="387" spans="1:27" ht="15.75" thickBot="1" x14ac:dyDescent="0.3">
      <c r="A387" s="13"/>
      <c r="B387" s="19"/>
      <c r="C387" s="19"/>
      <c r="D387" s="43"/>
      <c r="E387" s="43"/>
      <c r="F387" s="43"/>
      <c r="G387" s="82" t="s">
        <v>628</v>
      </c>
      <c r="H387" s="82"/>
      <c r="I387" s="82"/>
      <c r="J387" s="82"/>
      <c r="K387" s="82"/>
      <c r="L387" s="43"/>
      <c r="M387" s="43"/>
      <c r="N387" s="43"/>
      <c r="O387" s="19"/>
    </row>
    <row r="388" spans="1:27" x14ac:dyDescent="0.25">
      <c r="A388" s="13"/>
      <c r="B388" s="19"/>
      <c r="C388" s="19"/>
      <c r="D388" s="19"/>
      <c r="E388" s="19"/>
      <c r="F388" s="19"/>
      <c r="G388" s="135" t="s">
        <v>629</v>
      </c>
      <c r="H388" s="135"/>
      <c r="I388" s="43"/>
      <c r="J388" s="43"/>
      <c r="K388" s="43"/>
      <c r="L388" s="19"/>
      <c r="M388" s="19"/>
      <c r="N388" s="19"/>
      <c r="O388" s="19"/>
    </row>
    <row r="389" spans="1:27" ht="15.75" thickBot="1" x14ac:dyDescent="0.3">
      <c r="A389" s="13"/>
      <c r="B389" s="19"/>
      <c r="C389" s="19"/>
      <c r="D389" s="45" t="s">
        <v>630</v>
      </c>
      <c r="E389" s="45"/>
      <c r="F389" s="19"/>
      <c r="G389" s="45" t="s">
        <v>631</v>
      </c>
      <c r="H389" s="45"/>
      <c r="I389" s="19"/>
      <c r="J389" s="45" t="s">
        <v>266</v>
      </c>
      <c r="K389" s="45"/>
      <c r="L389" s="19"/>
      <c r="M389" s="45" t="s">
        <v>632</v>
      </c>
      <c r="N389" s="45"/>
      <c r="O389" s="19"/>
    </row>
    <row r="390" spans="1:27" ht="26.25" x14ac:dyDescent="0.25">
      <c r="A390" s="13"/>
      <c r="B390" s="29" t="s">
        <v>669</v>
      </c>
      <c r="C390" s="23"/>
      <c r="D390" s="24" t="s">
        <v>243</v>
      </c>
      <c r="E390" s="25">
        <v>139408050</v>
      </c>
      <c r="F390" s="23"/>
      <c r="G390" s="24" t="s">
        <v>243</v>
      </c>
      <c r="H390" s="25">
        <v>-148279</v>
      </c>
      <c r="I390" s="23"/>
      <c r="J390" s="24" t="s">
        <v>243</v>
      </c>
      <c r="K390" s="65" t="s">
        <v>246</v>
      </c>
      <c r="L390" s="23"/>
      <c r="M390" s="24" t="s">
        <v>243</v>
      </c>
      <c r="N390" s="25">
        <v>139259771</v>
      </c>
      <c r="O390" s="23"/>
    </row>
    <row r="391" spans="1:27" x14ac:dyDescent="0.25">
      <c r="A391" s="13"/>
      <c r="B391" s="63" t="s">
        <v>78</v>
      </c>
      <c r="C391" s="27"/>
      <c r="D391" s="26"/>
      <c r="E391" s="46">
        <v>230071153</v>
      </c>
      <c r="F391" s="27"/>
      <c r="G391" s="26"/>
      <c r="H391" s="46">
        <v>-148279</v>
      </c>
      <c r="I391" s="27"/>
      <c r="J391" s="26"/>
      <c r="K391" s="28" t="s">
        <v>246</v>
      </c>
      <c r="L391" s="27"/>
      <c r="M391" s="26"/>
      <c r="N391" s="46">
        <v>229922874</v>
      </c>
      <c r="O391" s="27"/>
    </row>
    <row r="392" spans="1:27" x14ac:dyDescent="0.25">
      <c r="A392" s="13"/>
      <c r="B392" s="29" t="s">
        <v>81</v>
      </c>
      <c r="C392" s="23"/>
      <c r="D392" s="29"/>
      <c r="E392" s="30">
        <v>196756214</v>
      </c>
      <c r="F392" s="23"/>
      <c r="G392" s="29"/>
      <c r="H392" s="36" t="s">
        <v>246</v>
      </c>
      <c r="I392" s="23"/>
      <c r="J392" s="29"/>
      <c r="K392" s="30">
        <v>6004880</v>
      </c>
      <c r="L392" s="23"/>
      <c r="M392" s="29"/>
      <c r="N392" s="30">
        <v>202761094</v>
      </c>
      <c r="O392" s="23"/>
    </row>
    <row r="393" spans="1:27" ht="26.25" x14ac:dyDescent="0.25">
      <c r="A393" s="13"/>
      <c r="B393" s="26" t="s">
        <v>670</v>
      </c>
      <c r="C393" s="27"/>
      <c r="D393" s="26"/>
      <c r="E393" s="46">
        <v>36012094</v>
      </c>
      <c r="F393" s="27"/>
      <c r="G393" s="26"/>
      <c r="H393" s="28" t="s">
        <v>246</v>
      </c>
      <c r="I393" s="27"/>
      <c r="J393" s="26"/>
      <c r="K393" s="46">
        <v>906430</v>
      </c>
      <c r="L393" s="27"/>
      <c r="M393" s="26"/>
      <c r="N393" s="46">
        <v>36918524</v>
      </c>
      <c r="O393" s="27"/>
    </row>
    <row r="394" spans="1:27" x14ac:dyDescent="0.25">
      <c r="A394" s="13"/>
      <c r="B394" s="34" t="s">
        <v>643</v>
      </c>
      <c r="C394" s="23"/>
      <c r="D394" s="29"/>
      <c r="E394" s="30">
        <v>237545884</v>
      </c>
      <c r="F394" s="23"/>
      <c r="G394" s="29"/>
      <c r="H394" s="36" t="s">
        <v>246</v>
      </c>
      <c r="I394" s="23"/>
      <c r="J394" s="29"/>
      <c r="K394" s="30">
        <v>6911310</v>
      </c>
      <c r="L394" s="23"/>
      <c r="M394" s="29"/>
      <c r="N394" s="30">
        <v>244457194</v>
      </c>
      <c r="O394" s="23"/>
    </row>
    <row r="395" spans="1:27" x14ac:dyDescent="0.25">
      <c r="A395" s="13"/>
      <c r="B395" s="63" t="s">
        <v>85</v>
      </c>
      <c r="C395" s="27"/>
      <c r="D395" s="26"/>
      <c r="E395" s="46">
        <v>481324621</v>
      </c>
      <c r="F395" s="27"/>
      <c r="G395" s="26"/>
      <c r="H395" s="46">
        <v>-148279</v>
      </c>
      <c r="I395" s="27"/>
      <c r="J395" s="26"/>
      <c r="K395" s="46">
        <v>6911310</v>
      </c>
      <c r="L395" s="27"/>
      <c r="M395" s="26"/>
      <c r="N395" s="46">
        <v>488087652</v>
      </c>
      <c r="O395" s="27"/>
    </row>
    <row r="396" spans="1:27" x14ac:dyDescent="0.25">
      <c r="A396" s="13"/>
      <c r="B396" s="29"/>
      <c r="C396" s="23"/>
      <c r="D396" s="29"/>
      <c r="E396" s="36"/>
      <c r="F396" s="23"/>
      <c r="G396" s="29"/>
      <c r="H396" s="36"/>
      <c r="I396" s="23"/>
      <c r="J396" s="29"/>
      <c r="K396" s="36"/>
      <c r="L396" s="23"/>
      <c r="M396" s="29"/>
      <c r="N396" s="36"/>
      <c r="O396" s="23"/>
    </row>
    <row r="397" spans="1:27" x14ac:dyDescent="0.25">
      <c r="A397" s="13"/>
      <c r="B397" s="26" t="s">
        <v>87</v>
      </c>
      <c r="C397" s="27"/>
      <c r="D397" s="26" t="s">
        <v>243</v>
      </c>
      <c r="E397" s="46">
        <v>100130613</v>
      </c>
      <c r="F397" s="27"/>
      <c r="G397" s="26" t="s">
        <v>243</v>
      </c>
      <c r="H397" s="46">
        <v>137706</v>
      </c>
      <c r="I397" s="27"/>
      <c r="J397" s="26" t="s">
        <v>243</v>
      </c>
      <c r="K397" s="28" t="s">
        <v>246</v>
      </c>
      <c r="L397" s="27"/>
      <c r="M397" s="26" t="s">
        <v>243</v>
      </c>
      <c r="N397" s="46">
        <v>100268319</v>
      </c>
      <c r="O397" s="27"/>
    </row>
    <row r="398" spans="1:27" x14ac:dyDescent="0.25">
      <c r="A398" s="13"/>
      <c r="B398" s="29" t="s">
        <v>90</v>
      </c>
      <c r="C398" s="23"/>
      <c r="D398" s="29"/>
      <c r="E398" s="30">
        <v>10942061</v>
      </c>
      <c r="F398" s="23"/>
      <c r="G398" s="29"/>
      <c r="H398" s="36" t="s">
        <v>246</v>
      </c>
      <c r="I398" s="23"/>
      <c r="J398" s="29"/>
      <c r="K398" s="30">
        <v>-1354311</v>
      </c>
      <c r="L398" s="23"/>
      <c r="M398" s="29"/>
      <c r="N398" s="30">
        <v>9587750</v>
      </c>
      <c r="O398" s="23"/>
    </row>
    <row r="399" spans="1:27" x14ac:dyDescent="0.25">
      <c r="A399" s="13"/>
      <c r="B399" s="26" t="s">
        <v>91</v>
      </c>
      <c r="C399" s="27"/>
      <c r="D399" s="26"/>
      <c r="E399" s="46">
        <v>12857270</v>
      </c>
      <c r="F399" s="27"/>
      <c r="G399" s="26"/>
      <c r="H399" s="46">
        <v>-672741</v>
      </c>
      <c r="I399" s="27"/>
      <c r="J399" s="26"/>
      <c r="K399" s="46">
        <v>-35672</v>
      </c>
      <c r="L399" s="27"/>
      <c r="M399" s="26"/>
      <c r="N399" s="46">
        <v>12148857</v>
      </c>
      <c r="O399" s="27"/>
    </row>
    <row r="400" spans="1:27" x14ac:dyDescent="0.25">
      <c r="A400" s="13"/>
      <c r="B400" s="34" t="s">
        <v>92</v>
      </c>
      <c r="C400" s="23"/>
      <c r="D400" s="29"/>
      <c r="E400" s="30">
        <v>139326519</v>
      </c>
      <c r="F400" s="23"/>
      <c r="G400" s="29"/>
      <c r="H400" s="30">
        <v>-535035</v>
      </c>
      <c r="I400" s="23"/>
      <c r="J400" s="29"/>
      <c r="K400" s="30">
        <v>-1389983</v>
      </c>
      <c r="L400" s="23"/>
      <c r="M400" s="29"/>
      <c r="N400" s="30">
        <v>137401501</v>
      </c>
      <c r="O400" s="23"/>
    </row>
    <row r="401" spans="1:27" x14ac:dyDescent="0.25">
      <c r="A401" s="13"/>
      <c r="B401" s="26" t="s">
        <v>76</v>
      </c>
      <c r="C401" s="27"/>
      <c r="D401" s="26"/>
      <c r="E401" s="28" t="s">
        <v>246</v>
      </c>
      <c r="F401" s="27"/>
      <c r="G401" s="26"/>
      <c r="H401" s="28" t="s">
        <v>246</v>
      </c>
      <c r="I401" s="27"/>
      <c r="J401" s="26"/>
      <c r="K401" s="46">
        <v>7002310</v>
      </c>
      <c r="L401" s="27"/>
      <c r="M401" s="26"/>
      <c r="N401" s="46">
        <v>7002310</v>
      </c>
      <c r="O401" s="27"/>
    </row>
    <row r="402" spans="1:27" x14ac:dyDescent="0.25">
      <c r="A402" s="13"/>
      <c r="B402" s="29" t="s">
        <v>95</v>
      </c>
      <c r="C402" s="23"/>
      <c r="D402" s="29"/>
      <c r="E402" s="36" t="s">
        <v>246</v>
      </c>
      <c r="F402" s="23"/>
      <c r="G402" s="29"/>
      <c r="H402" s="36" t="s">
        <v>246</v>
      </c>
      <c r="I402" s="23"/>
      <c r="J402" s="29"/>
      <c r="K402" s="30">
        <v>1354311</v>
      </c>
      <c r="L402" s="23"/>
      <c r="M402" s="29"/>
      <c r="N402" s="30">
        <v>1354311</v>
      </c>
      <c r="O402" s="23"/>
    </row>
    <row r="403" spans="1:27" x14ac:dyDescent="0.25">
      <c r="A403" s="13"/>
      <c r="B403" s="63" t="s">
        <v>96</v>
      </c>
      <c r="C403" s="27"/>
      <c r="D403" s="26"/>
      <c r="E403" s="46">
        <v>278434303</v>
      </c>
      <c r="F403" s="27"/>
      <c r="G403" s="26"/>
      <c r="H403" s="46">
        <v>-535035</v>
      </c>
      <c r="I403" s="27"/>
      <c r="J403" s="26"/>
      <c r="K403" s="46">
        <v>6966638</v>
      </c>
      <c r="L403" s="27"/>
      <c r="M403" s="26"/>
      <c r="N403" s="46">
        <v>284865906</v>
      </c>
      <c r="O403" s="27"/>
    </row>
    <row r="404" spans="1:27" x14ac:dyDescent="0.25">
      <c r="A404" s="13"/>
      <c r="B404" s="29" t="s">
        <v>268</v>
      </c>
      <c r="C404" s="23"/>
      <c r="D404" s="29"/>
      <c r="E404" s="30">
        <v>4918</v>
      </c>
      <c r="F404" s="23"/>
      <c r="G404" s="29"/>
      <c r="H404" s="36" t="s">
        <v>246</v>
      </c>
      <c r="I404" s="23"/>
      <c r="J404" s="29"/>
      <c r="K404" s="30">
        <v>1065</v>
      </c>
      <c r="L404" s="23"/>
      <c r="M404" s="29"/>
      <c r="N404" s="30">
        <v>5983</v>
      </c>
      <c r="O404" s="23"/>
    </row>
    <row r="405" spans="1:27" x14ac:dyDescent="0.25">
      <c r="A405" s="13"/>
      <c r="B405" s="26" t="s">
        <v>99</v>
      </c>
      <c r="C405" s="27"/>
      <c r="D405" s="26"/>
      <c r="E405" s="46">
        <v>190771056</v>
      </c>
      <c r="F405" s="27"/>
      <c r="G405" s="26"/>
      <c r="H405" s="28" t="s">
        <v>246</v>
      </c>
      <c r="I405" s="27"/>
      <c r="J405" s="26"/>
      <c r="K405" s="46">
        <v>-1065</v>
      </c>
      <c r="L405" s="27"/>
      <c r="M405" s="26"/>
      <c r="N405" s="46">
        <v>190769991</v>
      </c>
      <c r="O405" s="27"/>
    </row>
    <row r="406" spans="1:27" x14ac:dyDescent="0.25">
      <c r="A406" s="13"/>
      <c r="B406" s="29" t="s">
        <v>101</v>
      </c>
      <c r="C406" s="23"/>
      <c r="D406" s="29"/>
      <c r="E406" s="30">
        <v>-311160</v>
      </c>
      <c r="F406" s="23"/>
      <c r="G406" s="29"/>
      <c r="H406" s="30">
        <v>67459</v>
      </c>
      <c r="I406" s="23"/>
      <c r="J406" s="29"/>
      <c r="K406" s="36" t="s">
        <v>246</v>
      </c>
      <c r="L406" s="23"/>
      <c r="M406" s="29"/>
      <c r="N406" s="30">
        <v>-243701</v>
      </c>
      <c r="O406" s="23"/>
    </row>
    <row r="407" spans="1:27" x14ac:dyDescent="0.25">
      <c r="A407" s="13"/>
      <c r="B407" s="26" t="s">
        <v>102</v>
      </c>
      <c r="C407" s="27"/>
      <c r="D407" s="26"/>
      <c r="E407" s="46">
        <v>80771495</v>
      </c>
      <c r="F407" s="27"/>
      <c r="G407" s="26"/>
      <c r="H407" s="46">
        <v>319297</v>
      </c>
      <c r="I407" s="27"/>
      <c r="J407" s="26"/>
      <c r="K407" s="46">
        <v>-55328</v>
      </c>
      <c r="L407" s="27"/>
      <c r="M407" s="26"/>
      <c r="N407" s="46">
        <v>81035464</v>
      </c>
      <c r="O407" s="27"/>
    </row>
    <row r="408" spans="1:27" x14ac:dyDescent="0.25">
      <c r="A408" s="13"/>
      <c r="B408" s="34" t="s">
        <v>103</v>
      </c>
      <c r="C408" s="23"/>
      <c r="D408" s="29"/>
      <c r="E408" s="30">
        <v>202890318</v>
      </c>
      <c r="F408" s="23"/>
      <c r="G408" s="29"/>
      <c r="H408" s="30">
        <v>386756</v>
      </c>
      <c r="I408" s="23"/>
      <c r="J408" s="29"/>
      <c r="K408" s="30">
        <v>-55328</v>
      </c>
      <c r="L408" s="23"/>
      <c r="M408" s="29"/>
      <c r="N408" s="30">
        <v>203221746</v>
      </c>
      <c r="O408" s="23"/>
    </row>
    <row r="409" spans="1:27" x14ac:dyDescent="0.25">
      <c r="A409" s="13"/>
      <c r="B409" s="63" t="s">
        <v>104</v>
      </c>
      <c r="C409" s="27"/>
      <c r="D409" s="26"/>
      <c r="E409" s="46">
        <v>481324621</v>
      </c>
      <c r="F409" s="27"/>
      <c r="G409" s="26"/>
      <c r="H409" s="46">
        <v>-148279</v>
      </c>
      <c r="I409" s="27"/>
      <c r="J409" s="26"/>
      <c r="K409" s="46">
        <v>6911310</v>
      </c>
      <c r="L409" s="27"/>
      <c r="M409" s="26"/>
      <c r="N409" s="46">
        <v>488087652</v>
      </c>
      <c r="O409" s="27"/>
    </row>
    <row r="410" spans="1:27" x14ac:dyDescent="0.25">
      <c r="A410" s="13"/>
      <c r="B410" s="4"/>
    </row>
    <row r="411" spans="1:27" x14ac:dyDescent="0.25">
      <c r="A411" s="13"/>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c r="Z411" s="14"/>
      <c r="AA411" s="14"/>
    </row>
    <row r="412" spans="1:27" ht="15.75" thickBot="1" x14ac:dyDescent="0.3">
      <c r="A412" s="13"/>
      <c r="B412" s="19"/>
      <c r="C412" s="19"/>
      <c r="D412" s="45" t="s">
        <v>706</v>
      </c>
      <c r="E412" s="45"/>
      <c r="F412" s="45"/>
      <c r="G412" s="45"/>
      <c r="H412" s="45"/>
      <c r="I412" s="45"/>
      <c r="J412" s="45"/>
      <c r="K412" s="45"/>
      <c r="L412" s="45"/>
      <c r="M412" s="45"/>
      <c r="N412" s="45"/>
      <c r="O412" s="19"/>
    </row>
    <row r="413" spans="1:27" ht="15.75" thickBot="1" x14ac:dyDescent="0.3">
      <c r="A413" s="13"/>
      <c r="B413" s="19"/>
      <c r="C413" s="19"/>
      <c r="D413" s="43"/>
      <c r="E413" s="43"/>
      <c r="F413" s="43"/>
      <c r="G413" s="82" t="s">
        <v>628</v>
      </c>
      <c r="H413" s="82"/>
      <c r="I413" s="82"/>
      <c r="J413" s="82"/>
      <c r="K413" s="82"/>
      <c r="L413" s="43"/>
      <c r="M413" s="43"/>
      <c r="N413" s="43"/>
      <c r="O413" s="19"/>
    </row>
    <row r="414" spans="1:27" x14ac:dyDescent="0.25">
      <c r="A414" s="13"/>
      <c r="B414" s="19"/>
      <c r="C414" s="19"/>
      <c r="D414" s="19"/>
      <c r="E414" s="19"/>
      <c r="F414" s="19"/>
      <c r="G414" s="135" t="s">
        <v>629</v>
      </c>
      <c r="H414" s="135"/>
      <c r="I414" s="43"/>
      <c r="J414" s="43"/>
      <c r="K414" s="43"/>
      <c r="L414" s="19"/>
      <c r="M414" s="19"/>
      <c r="N414" s="19"/>
      <c r="O414" s="19"/>
    </row>
    <row r="415" spans="1:27" ht="15.75" thickBot="1" x14ac:dyDescent="0.3">
      <c r="A415" s="13"/>
      <c r="B415" s="19"/>
      <c r="C415" s="19"/>
      <c r="D415" s="45" t="s">
        <v>630</v>
      </c>
      <c r="E415" s="45"/>
      <c r="F415" s="19"/>
      <c r="G415" s="45" t="s">
        <v>631</v>
      </c>
      <c r="H415" s="45"/>
      <c r="I415" s="19"/>
      <c r="J415" s="45" t="s">
        <v>266</v>
      </c>
      <c r="K415" s="45"/>
      <c r="L415" s="19"/>
      <c r="M415" s="45" t="s">
        <v>632</v>
      </c>
      <c r="N415" s="45"/>
      <c r="O415" s="19"/>
    </row>
    <row r="416" spans="1:27" ht="26.25" x14ac:dyDescent="0.25">
      <c r="A416" s="13"/>
      <c r="B416" s="29" t="s">
        <v>669</v>
      </c>
      <c r="C416" s="23"/>
      <c r="D416" s="24" t="s">
        <v>243</v>
      </c>
      <c r="E416" s="25">
        <v>153598624</v>
      </c>
      <c r="F416" s="23"/>
      <c r="G416" s="24" t="s">
        <v>243</v>
      </c>
      <c r="H416" s="25">
        <v>-1068667</v>
      </c>
      <c r="I416" s="23"/>
      <c r="J416" s="24" t="s">
        <v>243</v>
      </c>
      <c r="K416" s="65" t="s">
        <v>246</v>
      </c>
      <c r="L416" s="23"/>
      <c r="M416" s="24" t="s">
        <v>243</v>
      </c>
      <c r="N416" s="25">
        <v>152529957</v>
      </c>
      <c r="O416" s="23"/>
    </row>
    <row r="417" spans="1:15" x14ac:dyDescent="0.25">
      <c r="A417" s="13"/>
      <c r="B417" s="26" t="s">
        <v>75</v>
      </c>
      <c r="C417" s="27"/>
      <c r="D417" s="26"/>
      <c r="E417" s="46">
        <v>14159423</v>
      </c>
      <c r="F417" s="27"/>
      <c r="G417" s="26"/>
      <c r="H417" s="28" t="s">
        <v>246</v>
      </c>
      <c r="I417" s="27"/>
      <c r="J417" s="26"/>
      <c r="K417" s="46">
        <v>-50040</v>
      </c>
      <c r="L417" s="27"/>
      <c r="M417" s="26"/>
      <c r="N417" s="46">
        <v>14109383</v>
      </c>
      <c r="O417" s="27"/>
    </row>
    <row r="418" spans="1:15" x14ac:dyDescent="0.25">
      <c r="A418" s="13"/>
      <c r="B418" s="29" t="s">
        <v>77</v>
      </c>
      <c r="C418" s="23"/>
      <c r="D418" s="29"/>
      <c r="E418" s="30">
        <v>36267056</v>
      </c>
      <c r="F418" s="23"/>
      <c r="G418" s="29"/>
      <c r="H418" s="36" t="s">
        <v>246</v>
      </c>
      <c r="I418" s="23"/>
      <c r="J418" s="29"/>
      <c r="K418" s="30">
        <v>19616</v>
      </c>
      <c r="L418" s="23"/>
      <c r="M418" s="29"/>
      <c r="N418" s="30">
        <v>36286672</v>
      </c>
      <c r="O418" s="23"/>
    </row>
    <row r="419" spans="1:15" x14ac:dyDescent="0.25">
      <c r="A419" s="13"/>
      <c r="B419" s="63" t="s">
        <v>78</v>
      </c>
      <c r="C419" s="27"/>
      <c r="D419" s="26"/>
      <c r="E419" s="46">
        <v>263257143</v>
      </c>
      <c r="F419" s="27"/>
      <c r="G419" s="26"/>
      <c r="H419" s="46">
        <v>-1068667</v>
      </c>
      <c r="I419" s="27"/>
      <c r="J419" s="26"/>
      <c r="K419" s="46">
        <v>-30424</v>
      </c>
      <c r="L419" s="27"/>
      <c r="M419" s="26"/>
      <c r="N419" s="46">
        <v>262158052</v>
      </c>
      <c r="O419" s="27"/>
    </row>
    <row r="420" spans="1:15" x14ac:dyDescent="0.25">
      <c r="A420" s="13"/>
      <c r="B420" s="29" t="s">
        <v>81</v>
      </c>
      <c r="C420" s="23"/>
      <c r="D420" s="29"/>
      <c r="E420" s="30">
        <v>204887280</v>
      </c>
      <c r="F420" s="23"/>
      <c r="G420" s="29"/>
      <c r="H420" s="36" t="s">
        <v>246</v>
      </c>
      <c r="I420" s="23"/>
      <c r="J420" s="29"/>
      <c r="K420" s="30">
        <v>6304503</v>
      </c>
      <c r="L420" s="23"/>
      <c r="M420" s="29"/>
      <c r="N420" s="30">
        <v>211191783</v>
      </c>
      <c r="O420" s="23"/>
    </row>
    <row r="421" spans="1:15" ht="26.25" x14ac:dyDescent="0.25">
      <c r="A421" s="13"/>
      <c r="B421" s="26" t="s">
        <v>670</v>
      </c>
      <c r="C421" s="27"/>
      <c r="D421" s="26"/>
      <c r="E421" s="46">
        <v>35688146</v>
      </c>
      <c r="F421" s="27"/>
      <c r="G421" s="26"/>
      <c r="H421" s="28" t="s">
        <v>246</v>
      </c>
      <c r="I421" s="27"/>
      <c r="J421" s="26"/>
      <c r="K421" s="46">
        <v>906430</v>
      </c>
      <c r="L421" s="27"/>
      <c r="M421" s="26"/>
      <c r="N421" s="46">
        <v>36594576</v>
      </c>
      <c r="O421" s="27"/>
    </row>
    <row r="422" spans="1:15" x14ac:dyDescent="0.25">
      <c r="A422" s="13"/>
      <c r="B422" s="34" t="s">
        <v>643</v>
      </c>
      <c r="C422" s="23"/>
      <c r="D422" s="29"/>
      <c r="E422" s="30">
        <v>244314693</v>
      </c>
      <c r="F422" s="23"/>
      <c r="G422" s="29"/>
      <c r="H422" s="36" t="s">
        <v>246</v>
      </c>
      <c r="I422" s="23"/>
      <c r="J422" s="29"/>
      <c r="K422" s="30">
        <v>7210933</v>
      </c>
      <c r="L422" s="23"/>
      <c r="M422" s="29"/>
      <c r="N422" s="30">
        <v>251525626</v>
      </c>
      <c r="O422" s="23"/>
    </row>
    <row r="423" spans="1:15" x14ac:dyDescent="0.25">
      <c r="A423" s="13"/>
      <c r="B423" s="63" t="s">
        <v>85</v>
      </c>
      <c r="C423" s="27"/>
      <c r="D423" s="26"/>
      <c r="E423" s="46">
        <v>522102848</v>
      </c>
      <c r="F423" s="27"/>
      <c r="G423" s="26"/>
      <c r="H423" s="46">
        <v>-1068667</v>
      </c>
      <c r="I423" s="27"/>
      <c r="J423" s="26"/>
      <c r="K423" s="46">
        <v>7180509</v>
      </c>
      <c r="L423" s="27"/>
      <c r="M423" s="26"/>
      <c r="N423" s="46">
        <v>528214690</v>
      </c>
      <c r="O423" s="27"/>
    </row>
    <row r="424" spans="1:15" x14ac:dyDescent="0.25">
      <c r="A424" s="13"/>
      <c r="B424" s="29"/>
      <c r="C424" s="23"/>
      <c r="D424" s="29"/>
      <c r="E424" s="36"/>
      <c r="F424" s="23"/>
      <c r="G424" s="29"/>
      <c r="H424" s="36"/>
      <c r="I424" s="23"/>
      <c r="J424" s="29"/>
      <c r="K424" s="36"/>
      <c r="L424" s="23"/>
      <c r="M424" s="29"/>
      <c r="N424" s="36"/>
      <c r="O424" s="23"/>
    </row>
    <row r="425" spans="1:15" x14ac:dyDescent="0.25">
      <c r="A425" s="13"/>
      <c r="B425" s="26" t="s">
        <v>87</v>
      </c>
      <c r="C425" s="27"/>
      <c r="D425" s="26" t="s">
        <v>243</v>
      </c>
      <c r="E425" s="46">
        <v>125752284</v>
      </c>
      <c r="F425" s="27"/>
      <c r="G425" s="26" t="s">
        <v>243</v>
      </c>
      <c r="H425" s="46">
        <v>137706</v>
      </c>
      <c r="I425" s="27"/>
      <c r="J425" s="26" t="s">
        <v>243</v>
      </c>
      <c r="K425" s="28" t="s">
        <v>246</v>
      </c>
      <c r="L425" s="27"/>
      <c r="M425" s="26" t="s">
        <v>243</v>
      </c>
      <c r="N425" s="46">
        <v>125889990</v>
      </c>
      <c r="O425" s="27"/>
    </row>
    <row r="426" spans="1:15" x14ac:dyDescent="0.25">
      <c r="A426" s="13"/>
      <c r="B426" s="29" t="s">
        <v>90</v>
      </c>
      <c r="C426" s="23"/>
      <c r="D426" s="29"/>
      <c r="E426" s="30">
        <v>8466036</v>
      </c>
      <c r="F426" s="23"/>
      <c r="G426" s="29"/>
      <c r="H426" s="36" t="s">
        <v>246</v>
      </c>
      <c r="I426" s="23"/>
      <c r="J426" s="29"/>
      <c r="K426" s="30">
        <v>-1379506</v>
      </c>
      <c r="L426" s="23"/>
      <c r="M426" s="29"/>
      <c r="N426" s="30">
        <v>7086530</v>
      </c>
      <c r="O426" s="23"/>
    </row>
    <row r="427" spans="1:15" x14ac:dyDescent="0.25">
      <c r="A427" s="13"/>
      <c r="B427" s="26" t="s">
        <v>91</v>
      </c>
      <c r="C427" s="27"/>
      <c r="D427" s="26"/>
      <c r="E427" s="46">
        <v>13063171</v>
      </c>
      <c r="F427" s="27"/>
      <c r="G427" s="26"/>
      <c r="H427" s="46">
        <v>-950703</v>
      </c>
      <c r="I427" s="27"/>
      <c r="J427" s="26"/>
      <c r="K427" s="46">
        <v>-35672</v>
      </c>
      <c r="L427" s="27"/>
      <c r="M427" s="26"/>
      <c r="N427" s="46">
        <v>12076796</v>
      </c>
      <c r="O427" s="27"/>
    </row>
    <row r="428" spans="1:15" x14ac:dyDescent="0.25">
      <c r="A428" s="13"/>
      <c r="B428" s="34" t="s">
        <v>92</v>
      </c>
      <c r="C428" s="23"/>
      <c r="D428" s="29"/>
      <c r="E428" s="30">
        <v>164204731</v>
      </c>
      <c r="F428" s="23"/>
      <c r="G428" s="29"/>
      <c r="H428" s="30">
        <v>-812997</v>
      </c>
      <c r="I428" s="23"/>
      <c r="J428" s="29"/>
      <c r="K428" s="30">
        <v>-1415178</v>
      </c>
      <c r="L428" s="23"/>
      <c r="M428" s="29"/>
      <c r="N428" s="30">
        <v>161976556</v>
      </c>
      <c r="O428" s="23"/>
    </row>
    <row r="429" spans="1:15" x14ac:dyDescent="0.25">
      <c r="A429" s="13"/>
      <c r="B429" s="26" t="s">
        <v>76</v>
      </c>
      <c r="C429" s="27"/>
      <c r="D429" s="26"/>
      <c r="E429" s="28" t="s">
        <v>246</v>
      </c>
      <c r="F429" s="27"/>
      <c r="G429" s="26"/>
      <c r="H429" s="28" t="s">
        <v>246</v>
      </c>
      <c r="I429" s="27"/>
      <c r="J429" s="26"/>
      <c r="K429" s="46">
        <v>7301933</v>
      </c>
      <c r="L429" s="27"/>
      <c r="M429" s="26"/>
      <c r="N429" s="46">
        <v>7301933</v>
      </c>
      <c r="O429" s="27"/>
    </row>
    <row r="430" spans="1:15" x14ac:dyDescent="0.25">
      <c r="A430" s="13"/>
      <c r="B430" s="29" t="s">
        <v>95</v>
      </c>
      <c r="C430" s="23"/>
      <c r="D430" s="29"/>
      <c r="E430" s="36" t="s">
        <v>246</v>
      </c>
      <c r="F430" s="23"/>
      <c r="G430" s="29"/>
      <c r="H430" s="36" t="s">
        <v>246</v>
      </c>
      <c r="I430" s="23"/>
      <c r="J430" s="29"/>
      <c r="K430" s="30">
        <v>1379506</v>
      </c>
      <c r="L430" s="23"/>
      <c r="M430" s="29"/>
      <c r="N430" s="30">
        <v>1379506</v>
      </c>
      <c r="O430" s="23"/>
    </row>
    <row r="431" spans="1:15" x14ac:dyDescent="0.25">
      <c r="A431" s="13"/>
      <c r="B431" s="63" t="s">
        <v>96</v>
      </c>
      <c r="C431" s="27"/>
      <c r="D431" s="26"/>
      <c r="E431" s="46">
        <v>307751685</v>
      </c>
      <c r="F431" s="27"/>
      <c r="G431" s="26"/>
      <c r="H431" s="46">
        <v>-812997</v>
      </c>
      <c r="I431" s="27"/>
      <c r="J431" s="26"/>
      <c r="K431" s="46">
        <v>7266261</v>
      </c>
      <c r="L431" s="27"/>
      <c r="M431" s="26"/>
      <c r="N431" s="46">
        <v>314204949</v>
      </c>
      <c r="O431" s="27"/>
    </row>
    <row r="432" spans="1:15" x14ac:dyDescent="0.25">
      <c r="A432" s="13"/>
      <c r="B432" s="29" t="s">
        <v>268</v>
      </c>
      <c r="C432" s="23"/>
      <c r="D432" s="29"/>
      <c r="E432" s="30">
        <v>4992</v>
      </c>
      <c r="F432" s="23"/>
      <c r="G432" s="29"/>
      <c r="H432" s="36" t="s">
        <v>246</v>
      </c>
      <c r="I432" s="23"/>
      <c r="J432" s="29"/>
      <c r="K432" s="30">
        <v>1054</v>
      </c>
      <c r="L432" s="23"/>
      <c r="M432" s="29"/>
      <c r="N432" s="30">
        <v>6046</v>
      </c>
      <c r="O432" s="23"/>
    </row>
    <row r="433" spans="1:27" x14ac:dyDescent="0.25">
      <c r="A433" s="13"/>
      <c r="B433" s="26" t="s">
        <v>99</v>
      </c>
      <c r="C433" s="27"/>
      <c r="D433" s="26"/>
      <c r="E433" s="46">
        <v>195560051</v>
      </c>
      <c r="F433" s="27"/>
      <c r="G433" s="26"/>
      <c r="H433" s="28" t="s">
        <v>246</v>
      </c>
      <c r="I433" s="27"/>
      <c r="J433" s="26"/>
      <c r="K433" s="46">
        <v>-1054</v>
      </c>
      <c r="L433" s="27"/>
      <c r="M433" s="26"/>
      <c r="N433" s="46">
        <v>195558997</v>
      </c>
      <c r="O433" s="27"/>
    </row>
    <row r="434" spans="1:27" x14ac:dyDescent="0.25">
      <c r="A434" s="13"/>
      <c r="B434" s="29" t="s">
        <v>101</v>
      </c>
      <c r="C434" s="23"/>
      <c r="D434" s="29"/>
      <c r="E434" s="30">
        <v>109604</v>
      </c>
      <c r="F434" s="23"/>
      <c r="G434" s="29"/>
      <c r="H434" s="30">
        <v>67459</v>
      </c>
      <c r="I434" s="23"/>
      <c r="J434" s="29"/>
      <c r="K434" s="36" t="s">
        <v>246</v>
      </c>
      <c r="L434" s="23"/>
      <c r="M434" s="29"/>
      <c r="N434" s="30">
        <v>177063</v>
      </c>
      <c r="O434" s="23"/>
    </row>
    <row r="435" spans="1:27" x14ac:dyDescent="0.25">
      <c r="A435" s="13"/>
      <c r="B435" s="26" t="s">
        <v>102</v>
      </c>
      <c r="C435" s="27"/>
      <c r="D435" s="26"/>
      <c r="E435" s="46">
        <v>85747839</v>
      </c>
      <c r="F435" s="27"/>
      <c r="G435" s="26"/>
      <c r="H435" s="46">
        <v>-323129</v>
      </c>
      <c r="I435" s="27"/>
      <c r="J435" s="26"/>
      <c r="K435" s="46">
        <v>-85752</v>
      </c>
      <c r="L435" s="27"/>
      <c r="M435" s="26"/>
      <c r="N435" s="46">
        <v>85338958</v>
      </c>
      <c r="O435" s="27"/>
    </row>
    <row r="436" spans="1:27" x14ac:dyDescent="0.25">
      <c r="A436" s="13"/>
      <c r="B436" s="34" t="s">
        <v>103</v>
      </c>
      <c r="C436" s="23"/>
      <c r="D436" s="29"/>
      <c r="E436" s="30">
        <v>214351163</v>
      </c>
      <c r="F436" s="23"/>
      <c r="G436" s="29"/>
      <c r="H436" s="30">
        <v>-255670</v>
      </c>
      <c r="I436" s="23"/>
      <c r="J436" s="29"/>
      <c r="K436" s="30">
        <v>-85752</v>
      </c>
      <c r="L436" s="23"/>
      <c r="M436" s="29"/>
      <c r="N436" s="30">
        <v>214009741</v>
      </c>
      <c r="O436" s="23"/>
    </row>
    <row r="437" spans="1:27" x14ac:dyDescent="0.25">
      <c r="A437" s="13"/>
      <c r="B437" s="63" t="s">
        <v>104</v>
      </c>
      <c r="C437" s="27"/>
      <c r="D437" s="26"/>
      <c r="E437" s="46">
        <v>522102848</v>
      </c>
      <c r="F437" s="27"/>
      <c r="G437" s="26"/>
      <c r="H437" s="46">
        <v>-1068667</v>
      </c>
      <c r="I437" s="27"/>
      <c r="J437" s="26"/>
      <c r="K437" s="46">
        <v>7180509</v>
      </c>
      <c r="L437" s="27"/>
      <c r="M437" s="26"/>
      <c r="N437" s="46">
        <v>528214690</v>
      </c>
      <c r="O437" s="27" t="s">
        <v>640</v>
      </c>
    </row>
    <row r="438" spans="1:27" x14ac:dyDescent="0.25">
      <c r="A438" s="13"/>
      <c r="B438" s="4"/>
    </row>
    <row r="439" spans="1:27" ht="15" customHeight="1" x14ac:dyDescent="0.25">
      <c r="A439" s="13" t="s">
        <v>798</v>
      </c>
      <c r="B439" s="12" t="s">
        <v>6</v>
      </c>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row>
    <row r="440" spans="1:27" x14ac:dyDescent="0.25">
      <c r="A440" s="13"/>
      <c r="B440" s="59" t="s">
        <v>677</v>
      </c>
      <c r="C440" s="59"/>
      <c r="D440" s="59"/>
      <c r="E440" s="59"/>
      <c r="F440" s="59"/>
      <c r="G440" s="59"/>
      <c r="H440" s="59"/>
      <c r="I440" s="59"/>
      <c r="J440" s="59"/>
      <c r="K440" s="59"/>
      <c r="L440" s="59"/>
      <c r="M440" s="59"/>
      <c r="N440" s="59"/>
      <c r="O440" s="59"/>
      <c r="P440" s="59"/>
      <c r="Q440" s="59"/>
      <c r="R440" s="59"/>
      <c r="S440" s="59"/>
      <c r="T440" s="59"/>
      <c r="U440" s="59"/>
      <c r="V440" s="59"/>
      <c r="W440" s="59"/>
      <c r="X440" s="59"/>
      <c r="Y440" s="59"/>
      <c r="Z440" s="59"/>
      <c r="AA440" s="59"/>
    </row>
    <row r="441" spans="1:27" x14ac:dyDescent="0.25">
      <c r="A441" s="13"/>
      <c r="B441" s="14"/>
      <c r="C441" s="14"/>
      <c r="D441" s="14"/>
      <c r="E441" s="14"/>
      <c r="F441" s="14"/>
      <c r="G441" s="14"/>
      <c r="H441" s="14"/>
      <c r="I441" s="14"/>
      <c r="J441" s="14"/>
      <c r="K441" s="14"/>
      <c r="L441" s="14"/>
      <c r="M441" s="14"/>
      <c r="N441" s="14"/>
      <c r="O441" s="14"/>
      <c r="P441" s="14"/>
      <c r="Q441" s="14"/>
      <c r="R441" s="14"/>
      <c r="S441" s="14"/>
      <c r="T441" s="14"/>
      <c r="U441" s="14"/>
      <c r="V441" s="14"/>
      <c r="W441" s="14"/>
      <c r="X441" s="14"/>
      <c r="Y441" s="14"/>
      <c r="Z441" s="14"/>
      <c r="AA441" s="14"/>
    </row>
    <row r="442" spans="1:27" ht="15.75" thickBot="1" x14ac:dyDescent="0.3">
      <c r="A442" s="13"/>
      <c r="B442" s="19"/>
      <c r="C442" s="19"/>
      <c r="D442" s="45" t="s">
        <v>653</v>
      </c>
      <c r="E442" s="45"/>
      <c r="F442" s="45"/>
      <c r="G442" s="45"/>
      <c r="H442" s="45"/>
      <c r="I442" s="19"/>
    </row>
    <row r="443" spans="1:27" ht="15.75" thickBot="1" x14ac:dyDescent="0.3">
      <c r="A443" s="13"/>
      <c r="B443" s="19"/>
      <c r="C443" s="19"/>
      <c r="D443" s="82">
        <v>2012</v>
      </c>
      <c r="E443" s="82"/>
      <c r="F443" s="43"/>
      <c r="G443" s="82">
        <v>2013</v>
      </c>
      <c r="H443" s="82"/>
      <c r="I443" s="19"/>
    </row>
    <row r="444" spans="1:27" x14ac:dyDescent="0.25">
      <c r="A444" s="13"/>
      <c r="B444" s="19"/>
      <c r="C444" s="19"/>
      <c r="D444" s="159" t="s">
        <v>367</v>
      </c>
      <c r="E444" s="159"/>
      <c r="F444" s="18"/>
      <c r="G444" s="159" t="s">
        <v>367</v>
      </c>
      <c r="H444" s="159"/>
      <c r="I444" s="19"/>
    </row>
    <row r="445" spans="1:27" x14ac:dyDescent="0.25">
      <c r="A445" s="13"/>
      <c r="B445" s="108" t="s">
        <v>140</v>
      </c>
      <c r="C445" s="23"/>
      <c r="D445" s="29"/>
      <c r="E445" s="36"/>
      <c r="F445" s="23"/>
      <c r="G445" s="29"/>
      <c r="H445" s="36"/>
      <c r="I445" s="23"/>
    </row>
    <row r="446" spans="1:27" x14ac:dyDescent="0.25">
      <c r="A446" s="13"/>
      <c r="B446" s="26" t="s">
        <v>56</v>
      </c>
      <c r="C446" s="27"/>
      <c r="D446" s="26" t="s">
        <v>243</v>
      </c>
      <c r="E446" s="46">
        <v>4429214</v>
      </c>
      <c r="F446" s="27"/>
      <c r="G446" s="26" t="s">
        <v>243</v>
      </c>
      <c r="H446" s="46">
        <v>-2801274</v>
      </c>
      <c r="I446" s="27"/>
    </row>
    <row r="447" spans="1:27" ht="26.25" x14ac:dyDescent="0.25">
      <c r="A447" s="13"/>
      <c r="B447" s="29" t="s">
        <v>678</v>
      </c>
      <c r="C447" s="23"/>
      <c r="D447" s="29"/>
      <c r="E447" s="36"/>
      <c r="F447" s="23"/>
      <c r="G447" s="29"/>
      <c r="H447" s="36"/>
      <c r="I447" s="23"/>
    </row>
    <row r="448" spans="1:27" x14ac:dyDescent="0.25">
      <c r="A448" s="13"/>
      <c r="B448" s="63" t="s">
        <v>41</v>
      </c>
      <c r="C448" s="27"/>
      <c r="D448" s="26"/>
      <c r="E448" s="46">
        <v>2444096</v>
      </c>
      <c r="F448" s="27"/>
      <c r="G448" s="26"/>
      <c r="H448" s="46">
        <v>2465667</v>
      </c>
      <c r="I448" s="27"/>
    </row>
    <row r="449" spans="1:9" x14ac:dyDescent="0.25">
      <c r="A449" s="13"/>
      <c r="B449" s="34" t="s">
        <v>142</v>
      </c>
      <c r="C449" s="23"/>
      <c r="D449" s="29"/>
      <c r="E449" s="30">
        <v>1047645</v>
      </c>
      <c r="F449" s="23"/>
      <c r="G449" s="29"/>
      <c r="H449" s="30">
        <v>973193</v>
      </c>
      <c r="I449" s="23"/>
    </row>
    <row r="450" spans="1:9" x14ac:dyDescent="0.25">
      <c r="A450" s="13"/>
      <c r="B450" s="63" t="s">
        <v>76</v>
      </c>
      <c r="C450" s="27"/>
      <c r="D450" s="26"/>
      <c r="E450" s="46">
        <v>902380</v>
      </c>
      <c r="F450" s="27"/>
      <c r="G450" s="26"/>
      <c r="H450" s="46">
        <v>585098</v>
      </c>
      <c r="I450" s="27"/>
    </row>
    <row r="451" spans="1:9" x14ac:dyDescent="0.25">
      <c r="A451" s="13"/>
      <c r="B451" s="34" t="s">
        <v>49</v>
      </c>
      <c r="C451" s="23"/>
      <c r="D451" s="29"/>
      <c r="E451" s="30">
        <v>-247697</v>
      </c>
      <c r="F451" s="23"/>
      <c r="G451" s="29"/>
      <c r="H451" s="36" t="s">
        <v>246</v>
      </c>
      <c r="I451" s="23"/>
    </row>
    <row r="452" spans="1:9" x14ac:dyDescent="0.25">
      <c r="A452" s="13"/>
      <c r="B452" s="63" t="s">
        <v>143</v>
      </c>
      <c r="C452" s="27"/>
      <c r="D452" s="26"/>
      <c r="E452" s="46">
        <v>145447</v>
      </c>
      <c r="F452" s="27"/>
      <c r="G452" s="26"/>
      <c r="H452" s="46">
        <v>13844</v>
      </c>
      <c r="I452" s="27"/>
    </row>
    <row r="453" spans="1:9" ht="26.25" x14ac:dyDescent="0.25">
      <c r="A453" s="13"/>
      <c r="B453" s="34" t="s">
        <v>144</v>
      </c>
      <c r="C453" s="23"/>
      <c r="D453" s="29"/>
      <c r="E453" s="30">
        <v>-4163793</v>
      </c>
      <c r="F453" s="23"/>
      <c r="G453" s="29"/>
      <c r="H453" s="30">
        <v>-951066</v>
      </c>
      <c r="I453" s="23"/>
    </row>
    <row r="454" spans="1:9" ht="26.25" x14ac:dyDescent="0.25">
      <c r="A454" s="13"/>
      <c r="B454" s="63" t="s">
        <v>145</v>
      </c>
      <c r="C454" s="27"/>
      <c r="D454" s="26"/>
      <c r="E454" s="46">
        <v>200141</v>
      </c>
      <c r="F454" s="27"/>
      <c r="G454" s="26"/>
      <c r="H454" s="46">
        <v>608832</v>
      </c>
      <c r="I454" s="27"/>
    </row>
    <row r="455" spans="1:9" x14ac:dyDescent="0.25">
      <c r="A455" s="13"/>
      <c r="B455" s="34" t="s">
        <v>147</v>
      </c>
      <c r="C455" s="23"/>
      <c r="D455" s="29"/>
      <c r="E455" s="30">
        <v>30254</v>
      </c>
      <c r="F455" s="23"/>
      <c r="G455" s="29"/>
      <c r="H455" s="30">
        <v>55629</v>
      </c>
      <c r="I455" s="23"/>
    </row>
    <row r="456" spans="1:9" x14ac:dyDescent="0.25">
      <c r="A456" s="13"/>
      <c r="B456" s="63" t="s">
        <v>148</v>
      </c>
      <c r="C456" s="27"/>
      <c r="D456" s="26"/>
      <c r="E456" s="28"/>
      <c r="F456" s="27"/>
      <c r="G456" s="26"/>
      <c r="H456" s="28"/>
      <c r="I456" s="27"/>
    </row>
    <row r="457" spans="1:9" x14ac:dyDescent="0.25">
      <c r="A457" s="13"/>
      <c r="B457" s="147" t="s">
        <v>149</v>
      </c>
      <c r="C457" s="23"/>
      <c r="D457" s="29"/>
      <c r="E457" s="30">
        <v>-21904760</v>
      </c>
      <c r="F457" s="23"/>
      <c r="G457" s="29"/>
      <c r="H457" s="30">
        <v>-1304702</v>
      </c>
      <c r="I457" s="23"/>
    </row>
    <row r="458" spans="1:9" x14ac:dyDescent="0.25">
      <c r="A458" s="13"/>
      <c r="B458" s="148" t="s">
        <v>74</v>
      </c>
      <c r="C458" s="27"/>
      <c r="D458" s="26"/>
      <c r="E458" s="46">
        <v>1648396</v>
      </c>
      <c r="F458" s="27"/>
      <c r="G458" s="26"/>
      <c r="H458" s="46">
        <v>2920270</v>
      </c>
      <c r="I458" s="27"/>
    </row>
    <row r="459" spans="1:9" x14ac:dyDescent="0.25">
      <c r="A459" s="13"/>
      <c r="B459" s="147" t="s">
        <v>150</v>
      </c>
      <c r="C459" s="23"/>
      <c r="D459" s="29"/>
      <c r="E459" s="30">
        <v>-10351793</v>
      </c>
      <c r="F459" s="23"/>
      <c r="G459" s="29"/>
      <c r="H459" s="30">
        <v>-3098782</v>
      </c>
      <c r="I459" s="23"/>
    </row>
    <row r="460" spans="1:9" x14ac:dyDescent="0.25">
      <c r="A460" s="13"/>
      <c r="B460" s="63" t="s">
        <v>151</v>
      </c>
      <c r="C460" s="27"/>
      <c r="D460" s="26"/>
      <c r="E460" s="28"/>
      <c r="F460" s="27"/>
      <c r="G460" s="26"/>
      <c r="H460" s="28"/>
      <c r="I460" s="27"/>
    </row>
    <row r="461" spans="1:9" x14ac:dyDescent="0.25">
      <c r="A461" s="13"/>
      <c r="B461" s="147" t="s">
        <v>152</v>
      </c>
      <c r="C461" s="23"/>
      <c r="D461" s="29"/>
      <c r="E461" s="30">
        <v>16003529</v>
      </c>
      <c r="F461" s="23"/>
      <c r="G461" s="29"/>
      <c r="H461" s="30">
        <v>3710942</v>
      </c>
      <c r="I461" s="23"/>
    </row>
    <row r="462" spans="1:9" ht="15.75" thickBot="1" x14ac:dyDescent="0.3">
      <c r="A462" s="13"/>
      <c r="B462" s="148" t="s">
        <v>153</v>
      </c>
      <c r="C462" s="27"/>
      <c r="D462" s="31"/>
      <c r="E462" s="33">
        <v>2344303</v>
      </c>
      <c r="F462" s="27"/>
      <c r="G462" s="31"/>
      <c r="H462" s="33">
        <v>-4020290</v>
      </c>
      <c r="I462" s="27"/>
    </row>
    <row r="463" spans="1:9" x14ac:dyDescent="0.25">
      <c r="A463" s="13"/>
      <c r="B463" s="29" t="s">
        <v>679</v>
      </c>
      <c r="C463" s="23"/>
      <c r="D463" s="24"/>
      <c r="E463" s="25">
        <v>-7472638</v>
      </c>
      <c r="F463" s="23"/>
      <c r="G463" s="24"/>
      <c r="H463" s="25">
        <v>-842639</v>
      </c>
      <c r="I463" s="23"/>
    </row>
    <row r="464" spans="1:9" x14ac:dyDescent="0.25">
      <c r="A464" s="13"/>
      <c r="B464" s="26"/>
      <c r="C464" s="27"/>
      <c r="D464" s="26"/>
      <c r="E464" s="28"/>
      <c r="F464" s="27"/>
      <c r="G464" s="26"/>
      <c r="H464" s="28"/>
      <c r="I464" s="27"/>
    </row>
    <row r="465" spans="1:9" x14ac:dyDescent="0.25">
      <c r="A465" s="13"/>
      <c r="B465" s="108" t="s">
        <v>155</v>
      </c>
      <c r="C465" s="23"/>
      <c r="D465" s="29"/>
      <c r="E465" s="36"/>
      <c r="F465" s="23"/>
      <c r="G465" s="29"/>
      <c r="H465" s="36"/>
      <c r="I465" s="23"/>
    </row>
    <row r="466" spans="1:9" x14ac:dyDescent="0.25">
      <c r="A466" s="13"/>
      <c r="B466" s="26" t="s">
        <v>156</v>
      </c>
      <c r="C466" s="27"/>
      <c r="D466" s="26"/>
      <c r="E466" s="46">
        <v>-1862648</v>
      </c>
      <c r="F466" s="27"/>
      <c r="G466" s="26"/>
      <c r="H466" s="46">
        <v>-2886245</v>
      </c>
      <c r="I466" s="27"/>
    </row>
    <row r="467" spans="1:9" ht="26.25" x14ac:dyDescent="0.25">
      <c r="A467" s="13"/>
      <c r="B467" s="29" t="s">
        <v>157</v>
      </c>
      <c r="C467" s="23"/>
      <c r="D467" s="29"/>
      <c r="E467" s="30">
        <v>-1587576</v>
      </c>
      <c r="F467" s="23"/>
      <c r="G467" s="29"/>
      <c r="H467" s="30">
        <v>-6261942</v>
      </c>
      <c r="I467" s="23"/>
    </row>
    <row r="468" spans="1:9" x14ac:dyDescent="0.25">
      <c r="A468" s="13"/>
      <c r="B468" s="26" t="s">
        <v>159</v>
      </c>
      <c r="C468" s="27"/>
      <c r="D468" s="26"/>
      <c r="E468" s="46">
        <v>249540</v>
      </c>
      <c r="F468" s="27"/>
      <c r="G468" s="26"/>
      <c r="H468" s="28" t="s">
        <v>246</v>
      </c>
      <c r="I468" s="27"/>
    </row>
    <row r="469" spans="1:9" ht="15.75" thickBot="1" x14ac:dyDescent="0.3">
      <c r="A469" s="13"/>
      <c r="B469" s="29" t="s">
        <v>160</v>
      </c>
      <c r="C469" s="23"/>
      <c r="D469" s="47"/>
      <c r="E469" s="48">
        <v>11567</v>
      </c>
      <c r="F469" s="23"/>
      <c r="G469" s="47"/>
      <c r="H469" s="64" t="s">
        <v>246</v>
      </c>
      <c r="I469" s="23"/>
    </row>
    <row r="470" spans="1:9" x14ac:dyDescent="0.25">
      <c r="A470" s="13"/>
      <c r="B470" s="26" t="s">
        <v>161</v>
      </c>
      <c r="C470" s="27"/>
      <c r="D470" s="96"/>
      <c r="E470" s="234">
        <v>-3189117</v>
      </c>
      <c r="F470" s="27"/>
      <c r="G470" s="96"/>
      <c r="H470" s="234">
        <v>-9148187</v>
      </c>
      <c r="I470" s="27"/>
    </row>
    <row r="471" spans="1:9" x14ac:dyDescent="0.25">
      <c r="A471" s="13"/>
      <c r="B471" s="29"/>
      <c r="C471" s="23"/>
      <c r="D471" s="29"/>
      <c r="E471" s="36"/>
      <c r="F471" s="23"/>
      <c r="G471" s="29"/>
      <c r="H471" s="36"/>
      <c r="I471" s="23"/>
    </row>
    <row r="472" spans="1:9" x14ac:dyDescent="0.25">
      <c r="A472" s="13"/>
      <c r="B472" s="224" t="s">
        <v>162</v>
      </c>
      <c r="C472" s="27"/>
      <c r="D472" s="26"/>
      <c r="E472" s="28"/>
      <c r="F472" s="27"/>
      <c r="G472" s="26"/>
      <c r="H472" s="28"/>
      <c r="I472" s="27"/>
    </row>
    <row r="473" spans="1:9" ht="26.25" x14ac:dyDescent="0.25">
      <c r="A473" s="13"/>
      <c r="B473" s="29" t="s">
        <v>680</v>
      </c>
      <c r="C473" s="23"/>
      <c r="D473" s="29"/>
      <c r="E473" s="30">
        <v>11400000</v>
      </c>
      <c r="F473" s="23"/>
      <c r="G473" s="29"/>
      <c r="H473" s="30">
        <v>5500000</v>
      </c>
      <c r="I473" s="23"/>
    </row>
    <row r="474" spans="1:9" x14ac:dyDescent="0.25">
      <c r="A474" s="13"/>
      <c r="B474" s="26" t="s">
        <v>164</v>
      </c>
      <c r="C474" s="27"/>
      <c r="D474" s="26"/>
      <c r="E474" s="46">
        <v>-3228375</v>
      </c>
      <c r="F474" s="27"/>
      <c r="G474" s="26"/>
      <c r="H474" s="46">
        <v>-3720821</v>
      </c>
      <c r="I474" s="27"/>
    </row>
    <row r="475" spans="1:9" x14ac:dyDescent="0.25">
      <c r="A475" s="13"/>
      <c r="B475" s="29" t="s">
        <v>165</v>
      </c>
      <c r="C475" s="23"/>
      <c r="D475" s="29"/>
      <c r="E475" s="30">
        <v>555355</v>
      </c>
      <c r="F475" s="23"/>
      <c r="G475" s="29"/>
      <c r="H475" s="30">
        <v>846541</v>
      </c>
      <c r="I475" s="23"/>
    </row>
    <row r="476" spans="1:9" ht="26.25" x14ac:dyDescent="0.25">
      <c r="A476" s="13"/>
      <c r="B476" s="26" t="s">
        <v>144</v>
      </c>
      <c r="C476" s="27"/>
      <c r="D476" s="26"/>
      <c r="E476" s="46">
        <v>4163793</v>
      </c>
      <c r="F476" s="27"/>
      <c r="G476" s="26"/>
      <c r="H476" s="46">
        <v>951066</v>
      </c>
      <c r="I476" s="27"/>
    </row>
    <row r="477" spans="1:9" ht="15.75" thickBot="1" x14ac:dyDescent="0.3">
      <c r="A477" s="13"/>
      <c r="B477" s="29" t="s">
        <v>167</v>
      </c>
      <c r="C477" s="23"/>
      <c r="D477" s="47"/>
      <c r="E477" s="48">
        <v>-4349</v>
      </c>
      <c r="F477" s="23"/>
      <c r="G477" s="47"/>
      <c r="H477" s="48">
        <v>-36642</v>
      </c>
      <c r="I477" s="23"/>
    </row>
    <row r="478" spans="1:9" x14ac:dyDescent="0.25">
      <c r="A478" s="13"/>
      <c r="B478" s="26" t="s">
        <v>647</v>
      </c>
      <c r="C478" s="27"/>
      <c r="D478" s="96"/>
      <c r="E478" s="234">
        <v>12886424</v>
      </c>
      <c r="F478" s="27"/>
      <c r="G478" s="96"/>
      <c r="H478" s="234">
        <v>3540144</v>
      </c>
      <c r="I478" s="27"/>
    </row>
    <row r="479" spans="1:9" x14ac:dyDescent="0.25">
      <c r="A479" s="13"/>
      <c r="B479" s="29"/>
      <c r="C479" s="23"/>
      <c r="D479" s="29"/>
      <c r="E479" s="36"/>
      <c r="F479" s="23"/>
      <c r="G479" s="29"/>
      <c r="H479" s="36"/>
      <c r="I479" s="23"/>
    </row>
    <row r="480" spans="1:9" ht="27" thickBot="1" x14ac:dyDescent="0.3">
      <c r="A480" s="13"/>
      <c r="B480" s="26" t="s">
        <v>169</v>
      </c>
      <c r="C480" s="27"/>
      <c r="D480" s="31"/>
      <c r="E480" s="33">
        <v>221918</v>
      </c>
      <c r="F480" s="27"/>
      <c r="G480" s="31"/>
      <c r="H480" s="33">
        <v>-159046</v>
      </c>
      <c r="I480" s="27"/>
    </row>
    <row r="481" spans="1:27" ht="26.25" x14ac:dyDescent="0.25">
      <c r="A481" s="13"/>
      <c r="B481" s="29" t="s">
        <v>681</v>
      </c>
      <c r="C481" s="23"/>
      <c r="D481" s="24"/>
      <c r="E481" s="25">
        <v>2446587</v>
      </c>
      <c r="F481" s="23"/>
      <c r="G481" s="24"/>
      <c r="H481" s="25">
        <v>-6609728</v>
      </c>
      <c r="I481" s="23"/>
    </row>
    <row r="482" spans="1:27" ht="27" thickBot="1" x14ac:dyDescent="0.3">
      <c r="A482" s="13"/>
      <c r="B482" s="26" t="s">
        <v>171</v>
      </c>
      <c r="C482" s="27"/>
      <c r="D482" s="31"/>
      <c r="E482" s="33">
        <v>13219385</v>
      </c>
      <c r="F482" s="27"/>
      <c r="G482" s="31"/>
      <c r="H482" s="33">
        <v>17218899</v>
      </c>
      <c r="I482" s="27"/>
    </row>
    <row r="483" spans="1:27" ht="15.75" thickBot="1" x14ac:dyDescent="0.3">
      <c r="A483" s="13"/>
      <c r="B483" s="29" t="s">
        <v>172</v>
      </c>
      <c r="C483" s="23"/>
      <c r="D483" s="38" t="s">
        <v>243</v>
      </c>
      <c r="E483" s="57">
        <v>15665972</v>
      </c>
      <c r="F483" s="23"/>
      <c r="G483" s="38" t="s">
        <v>243</v>
      </c>
      <c r="H483" s="57">
        <v>10609171</v>
      </c>
      <c r="I483" s="23"/>
    </row>
    <row r="484" spans="1:27" ht="15.75" thickTop="1" x14ac:dyDescent="0.25">
      <c r="A484" s="13"/>
      <c r="B484" s="4"/>
    </row>
    <row r="485" spans="1:27" x14ac:dyDescent="0.25">
      <c r="A485" s="13"/>
      <c r="B485" s="14"/>
      <c r="C485" s="14"/>
      <c r="D485" s="14"/>
      <c r="E485" s="14"/>
      <c r="F485" s="14"/>
      <c r="G485" s="14"/>
      <c r="H485" s="14"/>
      <c r="I485" s="14"/>
      <c r="J485" s="14"/>
      <c r="K485" s="14"/>
      <c r="L485" s="14"/>
      <c r="M485" s="14"/>
      <c r="N485" s="14"/>
      <c r="O485" s="14"/>
      <c r="P485" s="14"/>
      <c r="Q485" s="14"/>
      <c r="R485" s="14"/>
      <c r="S485" s="14"/>
      <c r="T485" s="14"/>
      <c r="U485" s="14"/>
      <c r="V485" s="14"/>
      <c r="W485" s="14"/>
      <c r="X485" s="14"/>
      <c r="Y485" s="14"/>
      <c r="Z485" s="14"/>
      <c r="AA485" s="14"/>
    </row>
    <row r="486" spans="1:27" ht="15.75" thickBot="1" x14ac:dyDescent="0.3">
      <c r="A486" s="13"/>
      <c r="B486" s="169"/>
      <c r="C486" s="169"/>
      <c r="D486" s="206" t="s">
        <v>658</v>
      </c>
      <c r="E486" s="206"/>
      <c r="F486" s="206"/>
      <c r="G486" s="206"/>
      <c r="H486" s="206"/>
      <c r="I486" s="169"/>
    </row>
    <row r="487" spans="1:27" ht="15.75" thickBot="1" x14ac:dyDescent="0.3">
      <c r="A487" s="13"/>
      <c r="B487" s="169"/>
      <c r="C487" s="169"/>
      <c r="D487" s="207">
        <v>2012</v>
      </c>
      <c r="E487" s="207"/>
      <c r="F487" s="169"/>
      <c r="G487" s="207">
        <v>2013</v>
      </c>
      <c r="H487" s="207"/>
      <c r="I487" s="169"/>
    </row>
    <row r="488" spans="1:27" x14ac:dyDescent="0.25">
      <c r="A488" s="13"/>
      <c r="B488" s="169"/>
      <c r="C488" s="169"/>
      <c r="D488" s="208" t="s">
        <v>367</v>
      </c>
      <c r="E488" s="208"/>
      <c r="F488" s="169"/>
      <c r="G488" s="208" t="s">
        <v>367</v>
      </c>
      <c r="H488" s="208"/>
      <c r="I488" s="169"/>
    </row>
    <row r="489" spans="1:27" x14ac:dyDescent="0.25">
      <c r="A489" s="13"/>
      <c r="B489" s="225" t="s">
        <v>682</v>
      </c>
      <c r="C489" s="226"/>
      <c r="D489" s="226"/>
      <c r="E489" s="226"/>
      <c r="F489" s="226"/>
      <c r="G489" s="226"/>
      <c r="H489" s="226"/>
      <c r="I489" s="226"/>
    </row>
    <row r="490" spans="1:27" x14ac:dyDescent="0.25">
      <c r="A490" s="13"/>
      <c r="B490" s="175" t="s">
        <v>606</v>
      </c>
      <c r="C490" s="175"/>
      <c r="D490" s="175" t="s">
        <v>243</v>
      </c>
      <c r="E490" s="185">
        <v>8203038</v>
      </c>
      <c r="F490" s="175"/>
      <c r="G490" s="175" t="s">
        <v>243</v>
      </c>
      <c r="H490" s="185">
        <v>874247</v>
      </c>
      <c r="I490" s="175"/>
    </row>
    <row r="491" spans="1:27" ht="38.25" x14ac:dyDescent="0.25">
      <c r="A491" s="13"/>
      <c r="B491" s="171" t="s">
        <v>683</v>
      </c>
      <c r="C491" s="171"/>
      <c r="D491" s="171"/>
      <c r="E491" s="193"/>
      <c r="F491" s="171"/>
      <c r="G491" s="171"/>
      <c r="H491" s="193"/>
      <c r="I491" s="171"/>
    </row>
    <row r="492" spans="1:27" x14ac:dyDescent="0.25">
      <c r="A492" s="13"/>
      <c r="B492" s="227" t="s">
        <v>41</v>
      </c>
      <c r="C492" s="175"/>
      <c r="D492" s="175"/>
      <c r="E492" s="185">
        <v>5381077</v>
      </c>
      <c r="F492" s="175"/>
      <c r="G492" s="175"/>
      <c r="H492" s="185">
        <v>5114063</v>
      </c>
      <c r="I492" s="175"/>
    </row>
    <row r="493" spans="1:27" x14ac:dyDescent="0.25">
      <c r="A493" s="13"/>
      <c r="B493" s="228" t="s">
        <v>142</v>
      </c>
      <c r="C493" s="171"/>
      <c r="D493" s="171"/>
      <c r="E493" s="172">
        <v>2451374</v>
      </c>
      <c r="F493" s="171"/>
      <c r="G493" s="171"/>
      <c r="H493" s="172">
        <v>2054106</v>
      </c>
      <c r="I493" s="171"/>
    </row>
    <row r="494" spans="1:27" x14ac:dyDescent="0.25">
      <c r="A494" s="13"/>
      <c r="B494" s="227" t="s">
        <v>76</v>
      </c>
      <c r="C494" s="175"/>
      <c r="D494" s="175"/>
      <c r="E494" s="185">
        <v>806152</v>
      </c>
      <c r="F494" s="175"/>
      <c r="G494" s="175"/>
      <c r="H494" s="185">
        <v>720547</v>
      </c>
      <c r="I494" s="175"/>
    </row>
    <row r="495" spans="1:27" x14ac:dyDescent="0.25">
      <c r="A495" s="13"/>
      <c r="B495" s="228" t="s">
        <v>49</v>
      </c>
      <c r="C495" s="171"/>
      <c r="D495" s="171"/>
      <c r="E495" s="172">
        <v>-495572</v>
      </c>
      <c r="F495" s="171"/>
      <c r="G495" s="171"/>
      <c r="H495" s="193" t="s">
        <v>246</v>
      </c>
      <c r="I495" s="171"/>
    </row>
    <row r="496" spans="1:27" x14ac:dyDescent="0.25">
      <c r="A496" s="13"/>
      <c r="B496" s="227" t="s">
        <v>143</v>
      </c>
      <c r="C496" s="175"/>
      <c r="D496" s="175"/>
      <c r="E496" s="185">
        <v>352332</v>
      </c>
      <c r="F496" s="175"/>
      <c r="G496" s="175"/>
      <c r="H496" s="185">
        <v>158730</v>
      </c>
      <c r="I496" s="175"/>
    </row>
    <row r="497" spans="1:9" ht="25.5" x14ac:dyDescent="0.25">
      <c r="A497" s="13"/>
      <c r="B497" s="228" t="s">
        <v>144</v>
      </c>
      <c r="C497" s="171"/>
      <c r="D497" s="171"/>
      <c r="E497" s="172">
        <v>-7447068</v>
      </c>
      <c r="F497" s="171"/>
      <c r="G497" s="171"/>
      <c r="H497" s="172">
        <v>-1066357</v>
      </c>
      <c r="I497" s="171"/>
    </row>
    <row r="498" spans="1:9" ht="25.5" x14ac:dyDescent="0.25">
      <c r="A498" s="13"/>
      <c r="B498" s="227" t="s">
        <v>145</v>
      </c>
      <c r="C498" s="175"/>
      <c r="D498" s="175"/>
      <c r="E498" s="185">
        <v>466685</v>
      </c>
      <c r="F498" s="175"/>
      <c r="G498" s="175"/>
      <c r="H498" s="185">
        <v>-1040557</v>
      </c>
      <c r="I498" s="175"/>
    </row>
    <row r="499" spans="1:9" x14ac:dyDescent="0.25">
      <c r="A499" s="13"/>
      <c r="B499" s="228" t="s">
        <v>147</v>
      </c>
      <c r="C499" s="171"/>
      <c r="D499" s="171"/>
      <c r="E499" s="172">
        <v>81728</v>
      </c>
      <c r="F499" s="171"/>
      <c r="G499" s="171"/>
      <c r="H499" s="172">
        <v>111258</v>
      </c>
      <c r="I499" s="171"/>
    </row>
    <row r="500" spans="1:9" x14ac:dyDescent="0.25">
      <c r="A500" s="13"/>
      <c r="B500" s="227" t="s">
        <v>148</v>
      </c>
      <c r="C500" s="175"/>
      <c r="D500" s="175"/>
      <c r="E500" s="182"/>
      <c r="F500" s="175"/>
      <c r="G500" s="175"/>
      <c r="H500" s="182"/>
      <c r="I500" s="175"/>
    </row>
    <row r="501" spans="1:9" ht="25.5" x14ac:dyDescent="0.25">
      <c r="A501" s="13"/>
      <c r="B501" s="229" t="s">
        <v>149</v>
      </c>
      <c r="C501" s="171"/>
      <c r="D501" s="171"/>
      <c r="E501" s="172">
        <v>-15750384</v>
      </c>
      <c r="F501" s="171"/>
      <c r="G501" s="171"/>
      <c r="H501" s="172">
        <v>1449472</v>
      </c>
      <c r="I501" s="171"/>
    </row>
    <row r="502" spans="1:9" x14ac:dyDescent="0.25">
      <c r="A502" s="13"/>
      <c r="B502" s="230" t="s">
        <v>74</v>
      </c>
      <c r="C502" s="175"/>
      <c r="D502" s="175"/>
      <c r="E502" s="185">
        <v>1984370</v>
      </c>
      <c r="F502" s="175"/>
      <c r="G502" s="175"/>
      <c r="H502" s="185">
        <v>1984593</v>
      </c>
      <c r="I502" s="175"/>
    </row>
    <row r="503" spans="1:9" x14ac:dyDescent="0.25">
      <c r="A503" s="13"/>
      <c r="B503" s="229" t="s">
        <v>150</v>
      </c>
      <c r="C503" s="171"/>
      <c r="D503" s="171"/>
      <c r="E503" s="172">
        <v>-6975351</v>
      </c>
      <c r="F503" s="171"/>
      <c r="G503" s="171"/>
      <c r="H503" s="172">
        <v>4288640</v>
      </c>
      <c r="I503" s="171"/>
    </row>
    <row r="504" spans="1:9" x14ac:dyDescent="0.25">
      <c r="A504" s="13"/>
      <c r="B504" s="227" t="s">
        <v>151</v>
      </c>
      <c r="C504" s="175"/>
      <c r="D504" s="175"/>
      <c r="E504" s="182"/>
      <c r="F504" s="175"/>
      <c r="G504" s="175"/>
      <c r="H504" s="182"/>
      <c r="I504" s="175"/>
    </row>
    <row r="505" spans="1:9" x14ac:dyDescent="0.25">
      <c r="A505" s="13"/>
      <c r="B505" s="229" t="s">
        <v>152</v>
      </c>
      <c r="C505" s="171"/>
      <c r="D505" s="171"/>
      <c r="E505" s="172">
        <v>-5392463</v>
      </c>
      <c r="F505" s="171"/>
      <c r="G505" s="171"/>
      <c r="H505" s="172">
        <v>-7511701</v>
      </c>
      <c r="I505" s="171"/>
    </row>
    <row r="506" spans="1:9" ht="15.75" thickBot="1" x14ac:dyDescent="0.3">
      <c r="A506" s="13"/>
      <c r="B506" s="230" t="s">
        <v>153</v>
      </c>
      <c r="C506" s="175"/>
      <c r="D506" s="176"/>
      <c r="E506" s="177">
        <v>5212828</v>
      </c>
      <c r="F506" s="175"/>
      <c r="G506" s="176"/>
      <c r="H506" s="178">
        <v>-4227037</v>
      </c>
      <c r="I506" s="175"/>
    </row>
    <row r="507" spans="1:9" ht="25.5" x14ac:dyDescent="0.25">
      <c r="A507" s="13"/>
      <c r="B507" s="171" t="s">
        <v>684</v>
      </c>
      <c r="C507" s="171"/>
      <c r="D507" s="179"/>
      <c r="E507" s="180">
        <v>-11121254</v>
      </c>
      <c r="F507" s="171"/>
      <c r="G507" s="179"/>
      <c r="H507" s="181">
        <v>2910004</v>
      </c>
      <c r="I507" s="171"/>
    </row>
    <row r="508" spans="1:9" x14ac:dyDescent="0.25">
      <c r="A508" s="13"/>
      <c r="B508" s="175"/>
      <c r="C508" s="175"/>
      <c r="D508" s="175"/>
      <c r="E508" s="182"/>
      <c r="F508" s="175"/>
      <c r="G508" s="175"/>
      <c r="H508" s="182"/>
      <c r="I508" s="175"/>
    </row>
    <row r="509" spans="1:9" x14ac:dyDescent="0.25">
      <c r="A509" s="13"/>
      <c r="B509" s="225" t="s">
        <v>155</v>
      </c>
      <c r="C509" s="171"/>
      <c r="D509" s="171"/>
      <c r="E509" s="193"/>
      <c r="F509" s="171"/>
      <c r="G509" s="171"/>
      <c r="H509" s="193"/>
      <c r="I509" s="171"/>
    </row>
    <row r="510" spans="1:9" x14ac:dyDescent="0.25">
      <c r="A510" s="13"/>
      <c r="B510" s="175" t="s">
        <v>156</v>
      </c>
      <c r="C510" s="175"/>
      <c r="D510" s="175"/>
      <c r="E510" s="185">
        <v>-5045823</v>
      </c>
      <c r="F510" s="175"/>
      <c r="G510" s="175"/>
      <c r="H510" s="185">
        <v>-5822741</v>
      </c>
      <c r="I510" s="175"/>
    </row>
    <row r="511" spans="1:9" ht="25.5" x14ac:dyDescent="0.25">
      <c r="A511" s="13"/>
      <c r="B511" s="171" t="s">
        <v>157</v>
      </c>
      <c r="C511" s="171"/>
      <c r="D511" s="171"/>
      <c r="E511" s="172">
        <v>287396</v>
      </c>
      <c r="F511" s="171"/>
      <c r="G511" s="171"/>
      <c r="H511" s="172">
        <v>-11559092</v>
      </c>
      <c r="I511" s="171"/>
    </row>
    <row r="512" spans="1:9" ht="25.5" x14ac:dyDescent="0.25">
      <c r="A512" s="13"/>
      <c r="B512" s="175" t="s">
        <v>158</v>
      </c>
      <c r="C512" s="175"/>
      <c r="D512" s="175"/>
      <c r="E512" s="185">
        <v>-3000000</v>
      </c>
      <c r="F512" s="175"/>
      <c r="G512" s="175"/>
      <c r="H512" s="182" t="s">
        <v>246</v>
      </c>
      <c r="I512" s="175"/>
    </row>
    <row r="513" spans="1:9" x14ac:dyDescent="0.25">
      <c r="A513" s="13"/>
      <c r="B513" s="171" t="s">
        <v>159</v>
      </c>
      <c r="C513" s="171"/>
      <c r="D513" s="171"/>
      <c r="E513" s="172">
        <v>499122</v>
      </c>
      <c r="F513" s="171"/>
      <c r="G513" s="171"/>
      <c r="H513" s="193" t="s">
        <v>246</v>
      </c>
      <c r="I513" s="171"/>
    </row>
    <row r="514" spans="1:9" ht="15.75" thickBot="1" x14ac:dyDescent="0.3">
      <c r="A514" s="13"/>
      <c r="B514" s="175" t="s">
        <v>160</v>
      </c>
      <c r="C514" s="175"/>
      <c r="D514" s="176"/>
      <c r="E514" s="177">
        <v>11567</v>
      </c>
      <c r="F514" s="175"/>
      <c r="G514" s="176"/>
      <c r="H514" s="202" t="s">
        <v>246</v>
      </c>
      <c r="I514" s="175"/>
    </row>
    <row r="515" spans="1:9" x14ac:dyDescent="0.25">
      <c r="A515" s="13"/>
      <c r="B515" s="171" t="s">
        <v>161</v>
      </c>
      <c r="C515" s="171"/>
      <c r="D515" s="179"/>
      <c r="E515" s="180">
        <v>-7247738</v>
      </c>
      <c r="F515" s="171"/>
      <c r="G515" s="179"/>
      <c r="H515" s="180">
        <v>-17381833</v>
      </c>
      <c r="I515" s="171"/>
    </row>
    <row r="516" spans="1:9" x14ac:dyDescent="0.25">
      <c r="A516" s="13"/>
      <c r="B516" s="175"/>
      <c r="C516" s="175"/>
      <c r="D516" s="175"/>
      <c r="E516" s="182"/>
      <c r="F516" s="175"/>
      <c r="G516" s="175"/>
      <c r="H516" s="182"/>
      <c r="I516" s="175"/>
    </row>
    <row r="517" spans="1:9" x14ac:dyDescent="0.25">
      <c r="A517" s="13"/>
      <c r="B517" s="225" t="s">
        <v>162</v>
      </c>
      <c r="C517" s="171"/>
      <c r="D517" s="171"/>
      <c r="E517" s="193"/>
      <c r="F517" s="171"/>
      <c r="G517" s="171"/>
      <c r="H517" s="193"/>
      <c r="I517" s="171"/>
    </row>
    <row r="518" spans="1:9" ht="25.5" x14ac:dyDescent="0.25">
      <c r="A518" s="13"/>
      <c r="B518" s="175" t="s">
        <v>680</v>
      </c>
      <c r="C518" s="175"/>
      <c r="D518" s="175"/>
      <c r="E518" s="185">
        <v>13000000</v>
      </c>
      <c r="F518" s="175"/>
      <c r="G518" s="175"/>
      <c r="H518" s="185">
        <v>13300000</v>
      </c>
      <c r="I518" s="175"/>
    </row>
    <row r="519" spans="1:9" x14ac:dyDescent="0.25">
      <c r="A519" s="13"/>
      <c r="B519" s="171" t="s">
        <v>164</v>
      </c>
      <c r="C519" s="171"/>
      <c r="D519" s="171"/>
      <c r="E519" s="172">
        <v>-4367253</v>
      </c>
      <c r="F519" s="171"/>
      <c r="G519" s="171"/>
      <c r="H519" s="173">
        <v>-4664219</v>
      </c>
      <c r="I519" s="171"/>
    </row>
    <row r="520" spans="1:9" x14ac:dyDescent="0.25">
      <c r="A520" s="13"/>
      <c r="B520" s="175" t="s">
        <v>165</v>
      </c>
      <c r="C520" s="175"/>
      <c r="D520" s="175"/>
      <c r="E520" s="185">
        <v>1171660</v>
      </c>
      <c r="F520" s="175"/>
      <c r="G520" s="175"/>
      <c r="H520" s="185">
        <v>1842044</v>
      </c>
      <c r="I520" s="175"/>
    </row>
    <row r="521" spans="1:9" ht="25.5" x14ac:dyDescent="0.25">
      <c r="A521" s="13"/>
      <c r="B521" s="171" t="s">
        <v>144</v>
      </c>
      <c r="C521" s="171"/>
      <c r="D521" s="171"/>
      <c r="E521" s="172">
        <v>7447068</v>
      </c>
      <c r="F521" s="171"/>
      <c r="G521" s="171"/>
      <c r="H521" s="172">
        <v>1066357</v>
      </c>
      <c r="I521" s="171"/>
    </row>
    <row r="522" spans="1:9" ht="15.75" thickBot="1" x14ac:dyDescent="0.3">
      <c r="A522" s="13"/>
      <c r="B522" s="175" t="s">
        <v>167</v>
      </c>
      <c r="C522" s="175"/>
      <c r="D522" s="176"/>
      <c r="E522" s="177">
        <v>-7270</v>
      </c>
      <c r="F522" s="175"/>
      <c r="G522" s="176"/>
      <c r="H522" s="177">
        <v>-36642</v>
      </c>
      <c r="I522" s="175"/>
    </row>
    <row r="523" spans="1:9" x14ac:dyDescent="0.25">
      <c r="A523" s="13"/>
      <c r="B523" s="171" t="s">
        <v>647</v>
      </c>
      <c r="C523" s="171"/>
      <c r="D523" s="179"/>
      <c r="E523" s="180">
        <v>17244205</v>
      </c>
      <c r="F523" s="171"/>
      <c r="G523" s="179"/>
      <c r="H523" s="181">
        <v>11507540</v>
      </c>
      <c r="I523" s="171"/>
    </row>
    <row r="524" spans="1:9" x14ac:dyDescent="0.25">
      <c r="A524" s="13"/>
      <c r="B524" s="175"/>
      <c r="C524" s="175"/>
      <c r="D524" s="175"/>
      <c r="E524" s="182"/>
      <c r="F524" s="175"/>
      <c r="G524" s="175"/>
      <c r="H524" s="182"/>
      <c r="I524" s="175"/>
    </row>
    <row r="525" spans="1:9" ht="26.25" thickBot="1" x14ac:dyDescent="0.3">
      <c r="A525" s="13"/>
      <c r="B525" s="171" t="s">
        <v>169</v>
      </c>
      <c r="C525" s="171"/>
      <c r="D525" s="187"/>
      <c r="E525" s="188">
        <v>-123182</v>
      </c>
      <c r="F525" s="171"/>
      <c r="G525" s="187"/>
      <c r="H525" s="188">
        <v>-90254</v>
      </c>
      <c r="I525" s="171"/>
    </row>
    <row r="526" spans="1:9" x14ac:dyDescent="0.25">
      <c r="A526" s="13"/>
      <c r="B526" s="175" t="s">
        <v>685</v>
      </c>
      <c r="C526" s="175"/>
      <c r="D526" s="190"/>
      <c r="E526" s="191">
        <v>-1247969</v>
      </c>
      <c r="F526" s="175"/>
      <c r="G526" s="190"/>
      <c r="H526" s="191">
        <v>-3054543</v>
      </c>
      <c r="I526" s="175"/>
    </row>
    <row r="527" spans="1:9" ht="26.25" thickBot="1" x14ac:dyDescent="0.3">
      <c r="A527" s="13"/>
      <c r="B527" s="171" t="s">
        <v>171</v>
      </c>
      <c r="C527" s="171"/>
      <c r="D527" s="187"/>
      <c r="E527" s="188">
        <v>13219385</v>
      </c>
      <c r="F527" s="171"/>
      <c r="G527" s="187"/>
      <c r="H527" s="188">
        <v>17218899</v>
      </c>
      <c r="I527" s="171"/>
    </row>
    <row r="528" spans="1:9" ht="15.75" thickBot="1" x14ac:dyDescent="0.3">
      <c r="A528" s="13"/>
      <c r="B528" s="175" t="s">
        <v>172</v>
      </c>
      <c r="C528" s="175"/>
      <c r="D528" s="231" t="s">
        <v>243</v>
      </c>
      <c r="E528" s="232">
        <v>11971416</v>
      </c>
      <c r="F528" s="175"/>
      <c r="G528" s="231" t="s">
        <v>243</v>
      </c>
      <c r="H528" s="232">
        <v>14164356</v>
      </c>
      <c r="I528" s="175"/>
    </row>
    <row r="529" spans="1:27" ht="15.75" thickTop="1" x14ac:dyDescent="0.25">
      <c r="A529" s="13"/>
      <c r="B529" s="4"/>
    </row>
    <row r="530" spans="1:27" x14ac:dyDescent="0.25">
      <c r="A530" s="13"/>
      <c r="B530" s="14"/>
      <c r="C530" s="14"/>
      <c r="D530" s="14"/>
      <c r="E530" s="14"/>
      <c r="F530" s="14"/>
      <c r="G530" s="14"/>
      <c r="H530" s="14"/>
      <c r="I530" s="14"/>
      <c r="J530" s="14"/>
      <c r="K530" s="14"/>
      <c r="L530" s="14"/>
      <c r="M530" s="14"/>
      <c r="N530" s="14"/>
      <c r="O530" s="14"/>
      <c r="P530" s="14"/>
      <c r="Q530" s="14"/>
      <c r="R530" s="14"/>
      <c r="S530" s="14"/>
      <c r="T530" s="14"/>
      <c r="U530" s="14"/>
      <c r="V530" s="14"/>
      <c r="W530" s="14"/>
      <c r="X530" s="14"/>
      <c r="Y530" s="14"/>
      <c r="Z530" s="14"/>
      <c r="AA530" s="14"/>
    </row>
    <row r="531" spans="1:27" ht="15.75" thickBot="1" x14ac:dyDescent="0.3">
      <c r="A531" s="13"/>
      <c r="B531" s="18"/>
      <c r="C531" s="18"/>
      <c r="D531" s="45" t="s">
        <v>660</v>
      </c>
      <c r="E531" s="45"/>
      <c r="F531" s="45"/>
      <c r="G531" s="45"/>
      <c r="H531" s="45"/>
      <c r="I531" s="18"/>
    </row>
    <row r="532" spans="1:27" ht="15.75" thickBot="1" x14ac:dyDescent="0.3">
      <c r="A532" s="13"/>
      <c r="B532" s="18"/>
      <c r="C532" s="18"/>
      <c r="D532" s="82">
        <v>2012</v>
      </c>
      <c r="E532" s="82"/>
      <c r="F532" s="18"/>
      <c r="G532" s="82">
        <v>2013</v>
      </c>
      <c r="H532" s="82"/>
      <c r="I532" s="18"/>
    </row>
    <row r="533" spans="1:27" x14ac:dyDescent="0.25">
      <c r="A533" s="13"/>
      <c r="B533" s="18"/>
      <c r="C533" s="18"/>
      <c r="D533" s="159" t="s">
        <v>367</v>
      </c>
      <c r="E533" s="159"/>
      <c r="F533" s="18"/>
      <c r="G533" s="159" t="s">
        <v>367</v>
      </c>
      <c r="H533" s="159"/>
      <c r="I533" s="18"/>
    </row>
    <row r="534" spans="1:27" x14ac:dyDescent="0.25">
      <c r="A534" s="13"/>
      <c r="B534" s="108" t="s">
        <v>682</v>
      </c>
      <c r="C534" s="233"/>
      <c r="D534" s="233"/>
      <c r="E534" s="233"/>
      <c r="F534" s="233"/>
      <c r="G534" s="233"/>
      <c r="H534" s="233"/>
      <c r="I534" s="233"/>
    </row>
    <row r="535" spans="1:27" x14ac:dyDescent="0.25">
      <c r="A535" s="13"/>
      <c r="B535" s="26" t="s">
        <v>56</v>
      </c>
      <c r="C535" s="27"/>
      <c r="D535" s="26" t="s">
        <v>243</v>
      </c>
      <c r="E535" s="46">
        <v>12506532</v>
      </c>
      <c r="F535" s="27"/>
      <c r="G535" s="26" t="s">
        <v>243</v>
      </c>
      <c r="H535" s="46">
        <v>-8191823</v>
      </c>
      <c r="I535" s="27"/>
    </row>
    <row r="536" spans="1:27" ht="39" x14ac:dyDescent="0.25">
      <c r="A536" s="13"/>
      <c r="B536" s="29" t="s">
        <v>686</v>
      </c>
      <c r="C536" s="23"/>
      <c r="D536" s="29"/>
      <c r="E536" s="36"/>
      <c r="F536" s="23"/>
      <c r="G536" s="29"/>
      <c r="H536" s="36"/>
      <c r="I536" s="23"/>
    </row>
    <row r="537" spans="1:27" x14ac:dyDescent="0.25">
      <c r="A537" s="13"/>
      <c r="B537" s="63" t="s">
        <v>41</v>
      </c>
      <c r="C537" s="27"/>
      <c r="D537" s="26"/>
      <c r="E537" s="46">
        <v>8077332</v>
      </c>
      <c r="F537" s="27"/>
      <c r="G537" s="26"/>
      <c r="H537" s="46">
        <v>8994494</v>
      </c>
      <c r="I537" s="27"/>
    </row>
    <row r="538" spans="1:27" x14ac:dyDescent="0.25">
      <c r="A538" s="13"/>
      <c r="B538" s="34" t="s">
        <v>142</v>
      </c>
      <c r="C538" s="23"/>
      <c r="D538" s="29"/>
      <c r="E538" s="30">
        <v>3171073</v>
      </c>
      <c r="F538" s="23"/>
      <c r="G538" s="29"/>
      <c r="H538" s="30">
        <v>3036188</v>
      </c>
      <c r="I538" s="23"/>
    </row>
    <row r="539" spans="1:27" x14ac:dyDescent="0.25">
      <c r="A539" s="13"/>
      <c r="B539" s="63" t="s">
        <v>76</v>
      </c>
      <c r="C539" s="27"/>
      <c r="D539" s="26"/>
      <c r="E539" s="46">
        <v>1908788</v>
      </c>
      <c r="F539" s="27"/>
      <c r="G539" s="26"/>
      <c r="H539" s="46">
        <v>4026444</v>
      </c>
      <c r="I539" s="27"/>
    </row>
    <row r="540" spans="1:27" x14ac:dyDescent="0.25">
      <c r="A540" s="13"/>
      <c r="B540" s="34" t="s">
        <v>49</v>
      </c>
      <c r="C540" s="23"/>
      <c r="D540" s="29"/>
      <c r="E540" s="30">
        <v>-842408</v>
      </c>
      <c r="F540" s="23"/>
      <c r="G540" s="29"/>
      <c r="H540" s="36" t="s">
        <v>246</v>
      </c>
      <c r="I540" s="23"/>
    </row>
    <row r="541" spans="1:27" x14ac:dyDescent="0.25">
      <c r="A541" s="13"/>
      <c r="B541" s="63" t="s">
        <v>143</v>
      </c>
      <c r="C541" s="27"/>
      <c r="D541" s="26"/>
      <c r="E541" s="46">
        <v>856098</v>
      </c>
      <c r="F541" s="27"/>
      <c r="G541" s="26"/>
      <c r="H541" s="46">
        <v>372482</v>
      </c>
      <c r="I541" s="27"/>
    </row>
    <row r="542" spans="1:27" ht="26.25" x14ac:dyDescent="0.25">
      <c r="A542" s="13"/>
      <c r="B542" s="34" t="s">
        <v>144</v>
      </c>
      <c r="C542" s="23"/>
      <c r="D542" s="29"/>
      <c r="E542" s="30">
        <v>-8352190</v>
      </c>
      <c r="F542" s="23"/>
      <c r="G542" s="29"/>
      <c r="H542" s="30">
        <v>1768277</v>
      </c>
      <c r="I542" s="23"/>
    </row>
    <row r="543" spans="1:27" ht="26.25" x14ac:dyDescent="0.25">
      <c r="A543" s="13"/>
      <c r="B543" s="63" t="s">
        <v>145</v>
      </c>
      <c r="C543" s="27"/>
      <c r="D543" s="26"/>
      <c r="E543" s="46">
        <v>797476</v>
      </c>
      <c r="F543" s="27"/>
      <c r="G543" s="26"/>
      <c r="H543" s="46">
        <v>-30667562</v>
      </c>
      <c r="I543" s="27"/>
    </row>
    <row r="544" spans="1:27" x14ac:dyDescent="0.25">
      <c r="A544" s="13"/>
      <c r="B544" s="34" t="s">
        <v>45</v>
      </c>
      <c r="C544" s="23"/>
      <c r="D544" s="29"/>
      <c r="E544" s="36" t="s">
        <v>246</v>
      </c>
      <c r="F544" s="23"/>
      <c r="G544" s="29"/>
      <c r="H544" s="30">
        <v>37908000</v>
      </c>
      <c r="I544" s="23"/>
    </row>
    <row r="545" spans="1:9" x14ac:dyDescent="0.25">
      <c r="A545" s="13"/>
      <c r="B545" s="63" t="s">
        <v>146</v>
      </c>
      <c r="C545" s="27"/>
      <c r="D545" s="26"/>
      <c r="E545" s="28" t="s">
        <v>246</v>
      </c>
      <c r="F545" s="27"/>
      <c r="G545" s="26"/>
      <c r="H545" s="46">
        <v>3939974</v>
      </c>
      <c r="I545" s="27"/>
    </row>
    <row r="546" spans="1:9" x14ac:dyDescent="0.25">
      <c r="A546" s="13"/>
      <c r="B546" s="34" t="s">
        <v>147</v>
      </c>
      <c r="C546" s="23"/>
      <c r="D546" s="29"/>
      <c r="E546" s="36" t="s">
        <v>246</v>
      </c>
      <c r="F546" s="23"/>
      <c r="G546" s="29"/>
      <c r="H546" s="30">
        <v>166888</v>
      </c>
      <c r="I546" s="23"/>
    </row>
    <row r="547" spans="1:9" x14ac:dyDescent="0.25">
      <c r="A547" s="13"/>
      <c r="B547" s="63" t="s">
        <v>148</v>
      </c>
      <c r="C547" s="27"/>
      <c r="D547" s="26"/>
      <c r="E547" s="28"/>
      <c r="F547" s="27"/>
      <c r="G547" s="26"/>
      <c r="H547" s="28"/>
      <c r="I547" s="27"/>
    </row>
    <row r="548" spans="1:9" x14ac:dyDescent="0.25">
      <c r="A548" s="13"/>
      <c r="B548" s="147" t="s">
        <v>149</v>
      </c>
      <c r="C548" s="23"/>
      <c r="D548" s="29"/>
      <c r="E548" s="30">
        <v>-28134374</v>
      </c>
      <c r="F548" s="23"/>
      <c r="G548" s="29"/>
      <c r="H548" s="30">
        <v>-6171498</v>
      </c>
      <c r="I548" s="23"/>
    </row>
    <row r="549" spans="1:9" x14ac:dyDescent="0.25">
      <c r="A549" s="13"/>
      <c r="B549" s="148" t="s">
        <v>74</v>
      </c>
      <c r="C549" s="27"/>
      <c r="D549" s="26"/>
      <c r="E549" s="46">
        <v>397738</v>
      </c>
      <c r="F549" s="27"/>
      <c r="G549" s="26"/>
      <c r="H549" s="46">
        <v>-7321557</v>
      </c>
      <c r="I549" s="27"/>
    </row>
    <row r="550" spans="1:9" x14ac:dyDescent="0.25">
      <c r="A550" s="13"/>
      <c r="B550" s="147" t="s">
        <v>150</v>
      </c>
      <c r="C550" s="23"/>
      <c r="D550" s="29"/>
      <c r="E550" s="30">
        <v>-26239457</v>
      </c>
      <c r="F550" s="23"/>
      <c r="G550" s="29"/>
      <c r="H550" s="30">
        <v>999626</v>
      </c>
      <c r="I550" s="23"/>
    </row>
    <row r="551" spans="1:9" x14ac:dyDescent="0.25">
      <c r="A551" s="13"/>
      <c r="B551" s="63" t="s">
        <v>151</v>
      </c>
      <c r="C551" s="27"/>
      <c r="D551" s="26"/>
      <c r="E551" s="28" t="s">
        <v>246</v>
      </c>
      <c r="F551" s="27"/>
      <c r="G551" s="26"/>
      <c r="H551" s="28" t="s">
        <v>246</v>
      </c>
      <c r="I551" s="27"/>
    </row>
    <row r="552" spans="1:9" x14ac:dyDescent="0.25">
      <c r="A552" s="13"/>
      <c r="B552" s="147" t="s">
        <v>152</v>
      </c>
      <c r="C552" s="23"/>
      <c r="D552" s="29"/>
      <c r="E552" s="30">
        <v>18587299</v>
      </c>
      <c r="F552" s="23"/>
      <c r="G552" s="29"/>
      <c r="H552" s="30">
        <v>6752468</v>
      </c>
      <c r="I552" s="23"/>
    </row>
    <row r="553" spans="1:9" ht="15.75" thickBot="1" x14ac:dyDescent="0.3">
      <c r="A553" s="13"/>
      <c r="B553" s="148" t="s">
        <v>153</v>
      </c>
      <c r="C553" s="27"/>
      <c r="D553" s="31"/>
      <c r="E553" s="56">
        <v>3040904</v>
      </c>
      <c r="F553" s="27"/>
      <c r="G553" s="31"/>
      <c r="H553" s="56">
        <v>-6148551</v>
      </c>
      <c r="I553" s="27"/>
    </row>
    <row r="554" spans="1:9" ht="26.25" x14ac:dyDescent="0.25">
      <c r="A554" s="13"/>
      <c r="B554" s="29" t="s">
        <v>684</v>
      </c>
      <c r="C554" s="23"/>
      <c r="D554" s="24"/>
      <c r="E554" s="37">
        <v>-14225189</v>
      </c>
      <c r="F554" s="23"/>
      <c r="G554" s="24"/>
      <c r="H554" s="37">
        <v>9463850</v>
      </c>
      <c r="I554" s="23"/>
    </row>
    <row r="555" spans="1:9" x14ac:dyDescent="0.25">
      <c r="A555" s="13"/>
      <c r="B555" s="26"/>
      <c r="C555" s="27"/>
      <c r="D555" s="26"/>
      <c r="E555" s="28"/>
      <c r="F555" s="27"/>
      <c r="G555" s="26"/>
      <c r="H555" s="28"/>
      <c r="I555" s="27"/>
    </row>
    <row r="556" spans="1:9" x14ac:dyDescent="0.25">
      <c r="A556" s="13"/>
      <c r="B556" s="108" t="s">
        <v>155</v>
      </c>
      <c r="C556" s="23"/>
      <c r="D556" s="29"/>
      <c r="E556" s="36"/>
      <c r="F556" s="23"/>
      <c r="G556" s="29"/>
      <c r="H556" s="36"/>
      <c r="I556" s="23"/>
    </row>
    <row r="557" spans="1:9" x14ac:dyDescent="0.25">
      <c r="A557" s="13"/>
      <c r="B557" s="26" t="s">
        <v>156</v>
      </c>
      <c r="C557" s="27"/>
      <c r="D557" s="26"/>
      <c r="E557" s="46">
        <v>-7462169</v>
      </c>
      <c r="F557" s="27"/>
      <c r="G557" s="26"/>
      <c r="H557" s="46">
        <v>-8690905</v>
      </c>
      <c r="I557" s="27"/>
    </row>
    <row r="558" spans="1:9" ht="26.25" x14ac:dyDescent="0.25">
      <c r="A558" s="13"/>
      <c r="B558" s="29" t="s">
        <v>157</v>
      </c>
      <c r="C558" s="23"/>
      <c r="D558" s="29"/>
      <c r="E558" s="30">
        <v>-946060</v>
      </c>
      <c r="F558" s="23"/>
      <c r="G558" s="29"/>
      <c r="H558" s="30">
        <v>-19795603</v>
      </c>
      <c r="I558" s="23"/>
    </row>
    <row r="559" spans="1:9" ht="26.25" x14ac:dyDescent="0.25">
      <c r="A559" s="13"/>
      <c r="B559" s="26" t="s">
        <v>158</v>
      </c>
      <c r="C559" s="27"/>
      <c r="D559" s="26"/>
      <c r="E559" s="46">
        <v>-3000000</v>
      </c>
      <c r="F559" s="27"/>
      <c r="G559" s="26"/>
      <c r="H559" s="28" t="s">
        <v>246</v>
      </c>
      <c r="I559" s="27"/>
    </row>
    <row r="560" spans="1:9" x14ac:dyDescent="0.25">
      <c r="A560" s="13"/>
      <c r="B560" s="29" t="s">
        <v>159</v>
      </c>
      <c r="C560" s="23"/>
      <c r="D560" s="29"/>
      <c r="E560" s="30">
        <v>603053</v>
      </c>
      <c r="F560" s="23"/>
      <c r="G560" s="29"/>
      <c r="H560" s="36" t="s">
        <v>246</v>
      </c>
      <c r="I560" s="23"/>
    </row>
    <row r="561" spans="1:9" ht="15.75" thickBot="1" x14ac:dyDescent="0.3">
      <c r="A561" s="13"/>
      <c r="B561" s="26" t="s">
        <v>160</v>
      </c>
      <c r="C561" s="27"/>
      <c r="D561" s="31"/>
      <c r="E561" s="33">
        <v>11567</v>
      </c>
      <c r="F561" s="27"/>
      <c r="G561" s="31"/>
      <c r="H561" s="32" t="s">
        <v>246</v>
      </c>
      <c r="I561" s="27"/>
    </row>
    <row r="562" spans="1:9" x14ac:dyDescent="0.25">
      <c r="A562" s="13"/>
      <c r="B562" s="29" t="s">
        <v>161</v>
      </c>
      <c r="C562" s="23"/>
      <c r="D562" s="24"/>
      <c r="E562" s="25">
        <v>-10793609</v>
      </c>
      <c r="F562" s="23"/>
      <c r="G562" s="24"/>
      <c r="H562" s="25">
        <v>-28486508</v>
      </c>
      <c r="I562" s="23"/>
    </row>
    <row r="563" spans="1:9" x14ac:dyDescent="0.25">
      <c r="A563" s="13"/>
      <c r="B563" s="26"/>
      <c r="C563" s="27"/>
      <c r="D563" s="26"/>
      <c r="E563" s="28"/>
      <c r="F563" s="27"/>
      <c r="G563" s="26"/>
      <c r="H563" s="28"/>
      <c r="I563" s="27"/>
    </row>
    <row r="564" spans="1:9" x14ac:dyDescent="0.25">
      <c r="A564" s="13"/>
      <c r="B564" s="108" t="s">
        <v>162</v>
      </c>
      <c r="C564" s="23"/>
      <c r="D564" s="29"/>
      <c r="E564" s="36"/>
      <c r="F564" s="23"/>
      <c r="G564" s="29"/>
      <c r="H564" s="36"/>
      <c r="I564" s="23"/>
    </row>
    <row r="565" spans="1:9" ht="26.25" x14ac:dyDescent="0.25">
      <c r="A565" s="13"/>
      <c r="B565" s="26" t="s">
        <v>680</v>
      </c>
      <c r="C565" s="27"/>
      <c r="D565" s="26"/>
      <c r="E565" s="46">
        <v>14000000</v>
      </c>
      <c r="F565" s="27"/>
      <c r="G565" s="26"/>
      <c r="H565" s="46">
        <v>26500000</v>
      </c>
      <c r="I565" s="27"/>
    </row>
    <row r="566" spans="1:9" x14ac:dyDescent="0.25">
      <c r="A566" s="13"/>
      <c r="B566" s="29" t="s">
        <v>164</v>
      </c>
      <c r="C566" s="23"/>
      <c r="D566" s="29"/>
      <c r="E566" s="35">
        <v>-5015639</v>
      </c>
      <c r="F566" s="23"/>
      <c r="G566" s="29"/>
      <c r="H566" s="35">
        <v>-5489373</v>
      </c>
      <c r="I566" s="23"/>
    </row>
    <row r="567" spans="1:9" x14ac:dyDescent="0.25">
      <c r="A567" s="13"/>
      <c r="B567" s="26" t="s">
        <v>165</v>
      </c>
      <c r="C567" s="27"/>
      <c r="D567" s="26"/>
      <c r="E567" s="46">
        <v>3958789</v>
      </c>
      <c r="F567" s="27"/>
      <c r="G567" s="26"/>
      <c r="H567" s="46">
        <v>1939274</v>
      </c>
      <c r="I567" s="27"/>
    </row>
    <row r="568" spans="1:9" ht="26.25" x14ac:dyDescent="0.25">
      <c r="A568" s="13"/>
      <c r="B568" s="29" t="s">
        <v>144</v>
      </c>
      <c r="C568" s="23"/>
      <c r="D568" s="29"/>
      <c r="E568" s="30">
        <v>8352190</v>
      </c>
      <c r="F568" s="23"/>
      <c r="G568" s="29"/>
      <c r="H568" s="30">
        <v>-1768277</v>
      </c>
      <c r="I568" s="23"/>
    </row>
    <row r="569" spans="1:9" ht="15.75" thickBot="1" x14ac:dyDescent="0.3">
      <c r="A569" s="13"/>
      <c r="B569" s="26" t="s">
        <v>167</v>
      </c>
      <c r="C569" s="27"/>
      <c r="D569" s="31"/>
      <c r="E569" s="33">
        <v>-7270</v>
      </c>
      <c r="F569" s="27"/>
      <c r="G569" s="31"/>
      <c r="H569" s="33">
        <v>-274052</v>
      </c>
      <c r="I569" s="27"/>
    </row>
    <row r="570" spans="1:9" x14ac:dyDescent="0.25">
      <c r="A570" s="13"/>
      <c r="B570" s="29" t="s">
        <v>647</v>
      </c>
      <c r="C570" s="23"/>
      <c r="D570" s="24"/>
      <c r="E570" s="37">
        <v>21288070</v>
      </c>
      <c r="F570" s="23"/>
      <c r="G570" s="24"/>
      <c r="H570" s="37">
        <v>20907572</v>
      </c>
      <c r="I570" s="23"/>
    </row>
    <row r="571" spans="1:9" x14ac:dyDescent="0.25">
      <c r="A571" s="13"/>
      <c r="B571" s="26"/>
      <c r="C571" s="27"/>
      <c r="D571" s="26"/>
      <c r="E571" s="28"/>
      <c r="F571" s="27"/>
      <c r="G571" s="26"/>
      <c r="H571" s="28"/>
      <c r="I571" s="27"/>
    </row>
    <row r="572" spans="1:9" ht="27" thickBot="1" x14ac:dyDescent="0.3">
      <c r="A572" s="13"/>
      <c r="B572" s="29" t="s">
        <v>169</v>
      </c>
      <c r="C572" s="23"/>
      <c r="D572" s="47"/>
      <c r="E572" s="48">
        <v>-332194</v>
      </c>
      <c r="F572" s="23"/>
      <c r="G572" s="47"/>
      <c r="H572" s="48">
        <v>120988</v>
      </c>
      <c r="I572" s="23"/>
    </row>
    <row r="573" spans="1:9" ht="26.25" x14ac:dyDescent="0.25">
      <c r="A573" s="13"/>
      <c r="B573" s="26" t="s">
        <v>681</v>
      </c>
      <c r="C573" s="27"/>
      <c r="D573" s="96"/>
      <c r="E573" s="234">
        <v>-4062922</v>
      </c>
      <c r="F573" s="27"/>
      <c r="G573" s="96"/>
      <c r="H573" s="234">
        <v>2005902</v>
      </c>
      <c r="I573" s="27"/>
    </row>
    <row r="574" spans="1:9" ht="27" thickBot="1" x14ac:dyDescent="0.3">
      <c r="A574" s="13"/>
      <c r="B574" s="29" t="s">
        <v>171</v>
      </c>
      <c r="C574" s="23"/>
      <c r="D574" s="47"/>
      <c r="E574" s="48">
        <v>13219385</v>
      </c>
      <c r="F574" s="23"/>
      <c r="G574" s="47"/>
      <c r="H574" s="48">
        <v>17218899</v>
      </c>
      <c r="I574" s="23"/>
    </row>
    <row r="575" spans="1:9" ht="15.75" thickBot="1" x14ac:dyDescent="0.3">
      <c r="A575" s="13"/>
      <c r="B575" s="26" t="s">
        <v>172</v>
      </c>
      <c r="C575" s="27"/>
      <c r="D575" s="50" t="s">
        <v>243</v>
      </c>
      <c r="E575" s="51">
        <v>9156463</v>
      </c>
      <c r="F575" s="27"/>
      <c r="G575" s="50" t="s">
        <v>243</v>
      </c>
      <c r="H575" s="51">
        <v>19224801</v>
      </c>
      <c r="I575" s="27"/>
    </row>
    <row r="576" spans="1:9" ht="15.75" thickTop="1" x14ac:dyDescent="0.25">
      <c r="A576" s="13"/>
      <c r="B576" s="4"/>
    </row>
    <row r="577" spans="1:27" x14ac:dyDescent="0.25">
      <c r="A577" s="13"/>
      <c r="B577" s="14"/>
      <c r="C577" s="14"/>
      <c r="D577" s="14"/>
      <c r="E577" s="14"/>
      <c r="F577" s="14"/>
      <c r="G577" s="14"/>
      <c r="H577" s="14"/>
      <c r="I577" s="14"/>
      <c r="J577" s="14"/>
      <c r="K577" s="14"/>
      <c r="L577" s="14"/>
      <c r="M577" s="14"/>
      <c r="N577" s="14"/>
      <c r="O577" s="14"/>
      <c r="P577" s="14"/>
      <c r="Q577" s="14"/>
      <c r="R577" s="14"/>
      <c r="S577" s="14"/>
      <c r="T577" s="14"/>
      <c r="U577" s="14"/>
      <c r="V577" s="14"/>
      <c r="W577" s="14"/>
      <c r="X577" s="14"/>
      <c r="Y577" s="14"/>
      <c r="Z577" s="14"/>
      <c r="AA577" s="14"/>
    </row>
    <row r="578" spans="1:27" x14ac:dyDescent="0.25">
      <c r="A578" s="13"/>
      <c r="B578" s="59" t="s">
        <v>707</v>
      </c>
      <c r="C578" s="59"/>
      <c r="D578" s="59"/>
      <c r="E578" s="59"/>
      <c r="F578" s="59"/>
      <c r="G578" s="59"/>
      <c r="H578" s="59"/>
      <c r="I578" s="59"/>
      <c r="J578" s="59"/>
      <c r="K578" s="59"/>
      <c r="L578" s="59"/>
      <c r="M578" s="59"/>
      <c r="N578" s="59"/>
      <c r="O578" s="59"/>
      <c r="P578" s="59"/>
      <c r="Q578" s="59"/>
      <c r="R578" s="59"/>
      <c r="S578" s="59"/>
      <c r="T578" s="59"/>
      <c r="U578" s="59"/>
      <c r="V578" s="59"/>
      <c r="W578" s="59"/>
      <c r="X578" s="59"/>
      <c r="Y578" s="59"/>
      <c r="Z578" s="59"/>
      <c r="AA578" s="59"/>
    </row>
    <row r="579" spans="1:27" x14ac:dyDescent="0.25">
      <c r="A579" s="13"/>
      <c r="B579" s="14"/>
      <c r="C579" s="14"/>
      <c r="D579" s="14"/>
      <c r="E579" s="14"/>
      <c r="F579" s="14"/>
      <c r="G579" s="14"/>
      <c r="H579" s="14"/>
      <c r="I579" s="14"/>
      <c r="J579" s="14"/>
      <c r="K579" s="14"/>
      <c r="L579" s="14"/>
      <c r="M579" s="14"/>
      <c r="N579" s="14"/>
      <c r="O579" s="14"/>
      <c r="P579" s="14"/>
      <c r="Q579" s="14"/>
      <c r="R579" s="14"/>
      <c r="S579" s="14"/>
      <c r="T579" s="14"/>
      <c r="U579" s="14"/>
      <c r="V579" s="14"/>
      <c r="W579" s="14"/>
      <c r="X579" s="14"/>
      <c r="Y579" s="14"/>
      <c r="Z579" s="14"/>
      <c r="AA579" s="14"/>
    </row>
    <row r="580" spans="1:27" ht="15.75" thickBot="1" x14ac:dyDescent="0.3">
      <c r="A580" s="13"/>
      <c r="B580" s="256"/>
      <c r="C580" s="18"/>
      <c r="D580" s="248" t="s">
        <v>689</v>
      </c>
      <c r="E580" s="248"/>
      <c r="F580" s="248"/>
      <c r="G580" s="248"/>
      <c r="H580" s="248"/>
      <c r="I580" s="248"/>
      <c r="J580" s="248"/>
      <c r="K580" s="248"/>
      <c r="L580" s="248"/>
      <c r="M580" s="248"/>
      <c r="N580" s="248"/>
      <c r="O580" s="18"/>
      <c r="P580" s="248" t="s">
        <v>690</v>
      </c>
      <c r="Q580" s="248"/>
      <c r="R580" s="248"/>
      <c r="S580" s="248"/>
      <c r="T580" s="248"/>
      <c r="U580" s="248"/>
      <c r="V580" s="248"/>
      <c r="W580" s="248"/>
      <c r="X580" s="248"/>
      <c r="Y580" s="248"/>
      <c r="Z580" s="248"/>
      <c r="AA580" s="18"/>
    </row>
    <row r="581" spans="1:27" ht="15.75" thickBot="1" x14ac:dyDescent="0.3">
      <c r="A581" s="13"/>
      <c r="B581" s="256"/>
      <c r="C581" s="18"/>
      <c r="D581" s="251"/>
      <c r="E581" s="251"/>
      <c r="F581" s="78"/>
      <c r="G581" s="249" t="s">
        <v>628</v>
      </c>
      <c r="H581" s="249"/>
      <c r="I581" s="249"/>
      <c r="J581" s="249"/>
      <c r="K581" s="249"/>
      <c r="L581" s="78"/>
      <c r="M581" s="251"/>
      <c r="N581" s="251"/>
      <c r="O581" s="18"/>
      <c r="P581" s="251"/>
      <c r="Q581" s="251"/>
      <c r="R581" s="78"/>
      <c r="S581" s="249" t="s">
        <v>628</v>
      </c>
      <c r="T581" s="249"/>
      <c r="U581" s="249"/>
      <c r="V581" s="249"/>
      <c r="W581" s="249"/>
      <c r="X581" s="78"/>
      <c r="Y581" s="251"/>
      <c r="Z581" s="251"/>
      <c r="AA581" s="18"/>
    </row>
    <row r="582" spans="1:27" x14ac:dyDescent="0.25">
      <c r="A582" s="13"/>
      <c r="B582" s="256"/>
      <c r="C582" s="18"/>
      <c r="D582" s="250"/>
      <c r="E582" s="250"/>
      <c r="F582" s="18"/>
      <c r="G582" s="251" t="s">
        <v>629</v>
      </c>
      <c r="H582" s="251"/>
      <c r="I582" s="78"/>
      <c r="J582" s="251"/>
      <c r="K582" s="251"/>
      <c r="L582" s="18"/>
      <c r="M582" s="250"/>
      <c r="N582" s="250"/>
      <c r="O582" s="18"/>
      <c r="P582" s="250"/>
      <c r="Q582" s="250"/>
      <c r="R582" s="18"/>
      <c r="S582" s="251" t="s">
        <v>629</v>
      </c>
      <c r="T582" s="251"/>
      <c r="U582" s="78"/>
      <c r="V582" s="251"/>
      <c r="W582" s="251"/>
      <c r="X582" s="18"/>
      <c r="Y582" s="250"/>
      <c r="Z582" s="250"/>
      <c r="AA582" s="18"/>
    </row>
    <row r="583" spans="1:27" ht="15.75" thickBot="1" x14ac:dyDescent="0.3">
      <c r="A583" s="13"/>
      <c r="B583" s="256"/>
      <c r="C583" s="18"/>
      <c r="D583" s="248" t="s">
        <v>630</v>
      </c>
      <c r="E583" s="248"/>
      <c r="F583" s="18"/>
      <c r="G583" s="248" t="s">
        <v>631</v>
      </c>
      <c r="H583" s="248"/>
      <c r="I583" s="18"/>
      <c r="J583" s="248" t="s">
        <v>266</v>
      </c>
      <c r="K583" s="248"/>
      <c r="L583" s="18"/>
      <c r="M583" s="248" t="s">
        <v>632</v>
      </c>
      <c r="N583" s="248"/>
      <c r="O583" s="18"/>
      <c r="P583" s="248" t="s">
        <v>630</v>
      </c>
      <c r="Q583" s="248"/>
      <c r="R583" s="18"/>
      <c r="S583" s="248" t="s">
        <v>631</v>
      </c>
      <c r="T583" s="248"/>
      <c r="U583" s="18"/>
      <c r="V583" s="248" t="s">
        <v>266</v>
      </c>
      <c r="W583" s="248"/>
      <c r="X583" s="18"/>
      <c r="Y583" s="248" t="s">
        <v>632</v>
      </c>
      <c r="Z583" s="248"/>
      <c r="AA583" s="18"/>
    </row>
    <row r="584" spans="1:27" x14ac:dyDescent="0.25">
      <c r="A584" s="13"/>
      <c r="B584" s="245" t="s">
        <v>606</v>
      </c>
      <c r="C584" s="23"/>
      <c r="D584" s="238" t="s">
        <v>243</v>
      </c>
      <c r="E584" s="239">
        <v>3687688</v>
      </c>
      <c r="F584" s="23"/>
      <c r="G584" s="238" t="s">
        <v>243</v>
      </c>
      <c r="H584" s="239">
        <v>547036</v>
      </c>
      <c r="I584" s="23"/>
      <c r="J584" s="238" t="s">
        <v>243</v>
      </c>
      <c r="K584" s="239">
        <v>194490</v>
      </c>
      <c r="L584" s="23"/>
      <c r="M584" s="238" t="s">
        <v>243</v>
      </c>
      <c r="N584" s="239">
        <v>4429214</v>
      </c>
      <c r="O584" s="23"/>
      <c r="P584" s="238" t="s">
        <v>243</v>
      </c>
      <c r="Q584" s="239">
        <v>895130</v>
      </c>
      <c r="R584" s="23"/>
      <c r="S584" s="238" t="s">
        <v>243</v>
      </c>
      <c r="T584" s="239">
        <v>-3893397</v>
      </c>
      <c r="U584" s="23"/>
      <c r="V584" s="238" t="s">
        <v>243</v>
      </c>
      <c r="W584" s="239">
        <v>196993</v>
      </c>
      <c r="X584" s="23"/>
      <c r="Y584" s="238" t="s">
        <v>243</v>
      </c>
      <c r="Z584" s="239">
        <v>-2801274</v>
      </c>
      <c r="AA584" s="23"/>
    </row>
    <row r="585" spans="1:27" x14ac:dyDescent="0.25">
      <c r="A585" s="13"/>
      <c r="B585" s="242" t="s">
        <v>149</v>
      </c>
      <c r="C585" s="27"/>
      <c r="D585" s="242"/>
      <c r="E585" s="243">
        <v>-22809398</v>
      </c>
      <c r="F585" s="27"/>
      <c r="G585" s="242"/>
      <c r="H585" s="243">
        <v>-1258207</v>
      </c>
      <c r="I585" s="27"/>
      <c r="J585" s="242"/>
      <c r="K585" s="243">
        <v>2162845</v>
      </c>
      <c r="L585" s="27"/>
      <c r="M585" s="242"/>
      <c r="N585" s="243">
        <v>-21904760</v>
      </c>
      <c r="O585" s="27"/>
      <c r="P585" s="242"/>
      <c r="Q585" s="243">
        <v>378286</v>
      </c>
      <c r="R585" s="27"/>
      <c r="S585" s="242"/>
      <c r="T585" s="243">
        <v>-1682988</v>
      </c>
      <c r="U585" s="27"/>
      <c r="V585" s="242"/>
      <c r="W585" s="244" t="s">
        <v>246</v>
      </c>
      <c r="X585" s="27"/>
      <c r="Y585" s="242"/>
      <c r="Z585" s="243">
        <v>-1304702</v>
      </c>
      <c r="AA585" s="27"/>
    </row>
    <row r="586" spans="1:27" x14ac:dyDescent="0.25">
      <c r="A586" s="13"/>
      <c r="B586" s="245" t="s">
        <v>74</v>
      </c>
      <c r="C586" s="23"/>
      <c r="D586" s="245"/>
      <c r="E586" s="246">
        <v>2119878</v>
      </c>
      <c r="F586" s="23"/>
      <c r="G586" s="245"/>
      <c r="H586" s="247" t="s">
        <v>246</v>
      </c>
      <c r="I586" s="23"/>
      <c r="J586" s="245"/>
      <c r="K586" s="246">
        <v>-471482</v>
      </c>
      <c r="L586" s="23"/>
      <c r="M586" s="245"/>
      <c r="N586" s="246">
        <v>1648396</v>
      </c>
      <c r="O586" s="23"/>
      <c r="P586" s="245"/>
      <c r="Q586" s="246">
        <v>1964851</v>
      </c>
      <c r="R586" s="23"/>
      <c r="S586" s="245"/>
      <c r="T586" s="247" t="s">
        <v>246</v>
      </c>
      <c r="U586" s="23"/>
      <c r="V586" s="245"/>
      <c r="W586" s="246">
        <v>955419</v>
      </c>
      <c r="X586" s="23"/>
      <c r="Y586" s="245"/>
      <c r="Z586" s="246">
        <v>2920270</v>
      </c>
      <c r="AA586" s="23"/>
    </row>
    <row r="587" spans="1:27" x14ac:dyDescent="0.25">
      <c r="A587" s="13"/>
      <c r="B587" s="242" t="s">
        <v>150</v>
      </c>
      <c r="C587" s="27"/>
      <c r="D587" s="242"/>
      <c r="E587" s="243">
        <v>-10271793</v>
      </c>
      <c r="F587" s="27"/>
      <c r="G587" s="242"/>
      <c r="H587" s="244" t="s">
        <v>246</v>
      </c>
      <c r="I587" s="27"/>
      <c r="J587" s="242"/>
      <c r="K587" s="243">
        <v>-80000</v>
      </c>
      <c r="L587" s="27"/>
      <c r="M587" s="242"/>
      <c r="N587" s="243">
        <v>-10351793</v>
      </c>
      <c r="O587" s="27"/>
      <c r="P587" s="242"/>
      <c r="Q587" s="243">
        <v>-3142790</v>
      </c>
      <c r="R587" s="27"/>
      <c r="S587" s="242"/>
      <c r="T587" s="244" t="s">
        <v>246</v>
      </c>
      <c r="U587" s="27"/>
      <c r="V587" s="242"/>
      <c r="W587" s="243">
        <v>44008</v>
      </c>
      <c r="X587" s="27"/>
      <c r="Y587" s="242"/>
      <c r="Z587" s="243">
        <v>-3098782</v>
      </c>
      <c r="AA587" s="27"/>
    </row>
    <row r="588" spans="1:27" x14ac:dyDescent="0.25">
      <c r="A588" s="13"/>
      <c r="B588" s="245" t="s">
        <v>152</v>
      </c>
      <c r="C588" s="23"/>
      <c r="D588" s="245"/>
      <c r="E588" s="246">
        <v>16003529</v>
      </c>
      <c r="F588" s="23"/>
      <c r="G588" s="245"/>
      <c r="H588" s="247" t="s">
        <v>246</v>
      </c>
      <c r="I588" s="23"/>
      <c r="J588" s="245"/>
      <c r="K588" s="247" t="s">
        <v>246</v>
      </c>
      <c r="L588" s="23"/>
      <c r="M588" s="245"/>
      <c r="N588" s="246">
        <v>16003529</v>
      </c>
      <c r="O588" s="23"/>
      <c r="P588" s="245"/>
      <c r="Q588" s="246">
        <v>4843377</v>
      </c>
      <c r="R588" s="23"/>
      <c r="S588" s="245"/>
      <c r="T588" s="246">
        <v>-96015</v>
      </c>
      <c r="U588" s="23"/>
      <c r="V588" s="245"/>
      <c r="W588" s="246">
        <v>-1036420</v>
      </c>
      <c r="X588" s="23"/>
      <c r="Y588" s="245"/>
      <c r="Z588" s="246">
        <v>3710942</v>
      </c>
      <c r="AA588" s="23"/>
    </row>
    <row r="589" spans="1:27" x14ac:dyDescent="0.25">
      <c r="A589" s="13"/>
      <c r="B589" s="242" t="s">
        <v>153</v>
      </c>
      <c r="C589" s="27"/>
      <c r="D589" s="242"/>
      <c r="E589" s="243">
        <v>3438985</v>
      </c>
      <c r="F589" s="27"/>
      <c r="G589" s="242"/>
      <c r="H589" s="243">
        <v>711171</v>
      </c>
      <c r="I589" s="27"/>
      <c r="J589" s="242"/>
      <c r="K589" s="243">
        <v>-1805853</v>
      </c>
      <c r="L589" s="27"/>
      <c r="M589" s="242"/>
      <c r="N589" s="243">
        <v>2344303</v>
      </c>
      <c r="O589" s="27"/>
      <c r="P589" s="242"/>
      <c r="Q589" s="243">
        <v>-4137671</v>
      </c>
      <c r="R589" s="27"/>
      <c r="S589" s="242"/>
      <c r="T589" s="243">
        <v>277381</v>
      </c>
      <c r="U589" s="27"/>
      <c r="V589" s="242"/>
      <c r="W589" s="243">
        <v>-160000</v>
      </c>
      <c r="X589" s="27"/>
      <c r="Y589" s="242"/>
      <c r="Z589" s="243">
        <v>-4020290</v>
      </c>
      <c r="AA589" s="27"/>
    </row>
    <row r="590" spans="1:27" x14ac:dyDescent="0.25">
      <c r="A590" s="13"/>
      <c r="B590" s="262" t="s">
        <v>154</v>
      </c>
      <c r="C590" s="23"/>
      <c r="D590" s="245"/>
      <c r="E590" s="246">
        <v>-7472638</v>
      </c>
      <c r="F590" s="23"/>
      <c r="G590" s="245"/>
      <c r="H590" s="247" t="s">
        <v>246</v>
      </c>
      <c r="I590" s="23"/>
      <c r="J590" s="245"/>
      <c r="K590" s="247" t="s">
        <v>246</v>
      </c>
      <c r="L590" s="23"/>
      <c r="M590" s="245"/>
      <c r="N590" s="246">
        <v>-7472638</v>
      </c>
      <c r="O590" s="23"/>
      <c r="P590" s="245"/>
      <c r="Q590" s="246">
        <v>4552380</v>
      </c>
      <c r="R590" s="23"/>
      <c r="S590" s="245"/>
      <c r="T590" s="246">
        <v>-5395019</v>
      </c>
      <c r="U590" s="23"/>
      <c r="V590" s="245"/>
      <c r="W590" s="247" t="s">
        <v>246</v>
      </c>
      <c r="X590" s="23"/>
      <c r="Y590" s="245"/>
      <c r="Z590" s="246">
        <v>-842639</v>
      </c>
      <c r="AA590" s="23"/>
    </row>
    <row r="591" spans="1:27" x14ac:dyDescent="0.25">
      <c r="A591" s="13"/>
      <c r="B591" s="242" t="s">
        <v>164</v>
      </c>
      <c r="C591" s="27"/>
      <c r="D591" s="242"/>
      <c r="E591" s="243">
        <v>-3228375</v>
      </c>
      <c r="F591" s="27"/>
      <c r="G591" s="242"/>
      <c r="H591" s="244" t="s">
        <v>246</v>
      </c>
      <c r="I591" s="27"/>
      <c r="J591" s="242"/>
      <c r="K591" s="244" t="s">
        <v>246</v>
      </c>
      <c r="L591" s="27"/>
      <c r="M591" s="242"/>
      <c r="N591" s="243">
        <v>-3228375</v>
      </c>
      <c r="O591" s="27"/>
      <c r="P591" s="242"/>
      <c r="Q591" s="243">
        <v>-9115840</v>
      </c>
      <c r="R591" s="27"/>
      <c r="S591" s="242"/>
      <c r="T591" s="243">
        <v>5395019</v>
      </c>
      <c r="U591" s="27"/>
      <c r="V591" s="242"/>
      <c r="W591" s="244" t="s">
        <v>246</v>
      </c>
      <c r="X591" s="27"/>
      <c r="Y591" s="242"/>
      <c r="Z591" s="243">
        <v>-3720821</v>
      </c>
      <c r="AA591" s="27"/>
    </row>
    <row r="592" spans="1:27" x14ac:dyDescent="0.25">
      <c r="A592" s="13"/>
      <c r="B592" s="262" t="s">
        <v>168</v>
      </c>
      <c r="C592" s="23"/>
      <c r="D592" s="245"/>
      <c r="E592" s="246">
        <v>12886424</v>
      </c>
      <c r="F592" s="23"/>
      <c r="G592" s="245"/>
      <c r="H592" s="247" t="s">
        <v>246</v>
      </c>
      <c r="I592" s="23"/>
      <c r="J592" s="245"/>
      <c r="K592" s="247" t="s">
        <v>246</v>
      </c>
      <c r="L592" s="23"/>
      <c r="M592" s="245"/>
      <c r="N592" s="246">
        <v>12886424</v>
      </c>
      <c r="O592" s="23"/>
      <c r="P592" s="245"/>
      <c r="Q592" s="246">
        <v>-1854875</v>
      </c>
      <c r="R592" s="23"/>
      <c r="S592" s="245"/>
      <c r="T592" s="246">
        <v>5395019</v>
      </c>
      <c r="U592" s="23"/>
      <c r="V592" s="245"/>
      <c r="W592" s="247" t="s">
        <v>246</v>
      </c>
      <c r="X592" s="23"/>
      <c r="Y592" s="245"/>
      <c r="Z592" s="246">
        <v>3540144</v>
      </c>
      <c r="AA592" s="23"/>
    </row>
    <row r="593" spans="1:27" x14ac:dyDescent="0.25">
      <c r="A593" s="13"/>
      <c r="B593" s="14"/>
      <c r="C593" s="14"/>
      <c r="D593" s="14"/>
      <c r="E593" s="14"/>
      <c r="F593" s="14"/>
      <c r="G593" s="14"/>
      <c r="H593" s="14"/>
      <c r="I593" s="14"/>
      <c r="J593" s="14"/>
      <c r="K593" s="14"/>
      <c r="L593" s="14"/>
      <c r="M593" s="14"/>
      <c r="N593" s="14"/>
      <c r="O593" s="14"/>
      <c r="P593" s="14"/>
      <c r="Q593" s="14"/>
      <c r="R593" s="14"/>
      <c r="S593" s="14"/>
      <c r="T593" s="14"/>
      <c r="U593" s="14"/>
      <c r="V593" s="14"/>
      <c r="W593" s="14"/>
      <c r="X593" s="14"/>
      <c r="Y593" s="14"/>
      <c r="Z593" s="14"/>
      <c r="AA593" s="14"/>
    </row>
    <row r="594" spans="1:27" ht="15.75" thickBot="1" x14ac:dyDescent="0.3">
      <c r="A594" s="13"/>
      <c r="B594" s="256"/>
      <c r="C594" s="256"/>
      <c r="D594" s="248" t="s">
        <v>693</v>
      </c>
      <c r="E594" s="248"/>
      <c r="F594" s="248"/>
      <c r="G594" s="248"/>
      <c r="H594" s="248"/>
      <c r="I594" s="248"/>
      <c r="J594" s="248"/>
      <c r="K594" s="248"/>
      <c r="L594" s="248"/>
      <c r="M594" s="248"/>
      <c r="N594" s="248"/>
      <c r="O594" s="117"/>
      <c r="P594" s="248" t="s">
        <v>694</v>
      </c>
      <c r="Q594" s="248"/>
      <c r="R594" s="248"/>
      <c r="S594" s="248"/>
      <c r="T594" s="248"/>
      <c r="U594" s="248"/>
      <c r="V594" s="248"/>
      <c r="W594" s="248"/>
      <c r="X594" s="248"/>
      <c r="Y594" s="248"/>
      <c r="Z594" s="248"/>
      <c r="AA594" s="117"/>
    </row>
    <row r="595" spans="1:27" ht="15.75" thickBot="1" x14ac:dyDescent="0.3">
      <c r="A595" s="13"/>
      <c r="B595" s="256"/>
      <c r="C595" s="256"/>
      <c r="D595" s="251"/>
      <c r="E595" s="251"/>
      <c r="F595" s="236"/>
      <c r="G595" s="249" t="s">
        <v>628</v>
      </c>
      <c r="H595" s="249"/>
      <c r="I595" s="249"/>
      <c r="J595" s="249"/>
      <c r="K595" s="249"/>
      <c r="L595" s="236"/>
      <c r="M595" s="251"/>
      <c r="N595" s="251"/>
      <c r="O595" s="117"/>
      <c r="P595" s="251"/>
      <c r="Q595" s="251"/>
      <c r="R595" s="236"/>
      <c r="S595" s="249" t="s">
        <v>628</v>
      </c>
      <c r="T595" s="249"/>
      <c r="U595" s="249"/>
      <c r="V595" s="249"/>
      <c r="W595" s="249"/>
      <c r="X595" s="236"/>
      <c r="Y595" s="251"/>
      <c r="Z595" s="251"/>
      <c r="AA595" s="117"/>
    </row>
    <row r="596" spans="1:27" x14ac:dyDescent="0.25">
      <c r="A596" s="13"/>
      <c r="B596" s="256"/>
      <c r="C596" s="256"/>
      <c r="D596" s="250"/>
      <c r="E596" s="250"/>
      <c r="F596" s="117"/>
      <c r="G596" s="251" t="s">
        <v>629</v>
      </c>
      <c r="H596" s="251"/>
      <c r="I596" s="236"/>
      <c r="J596" s="251"/>
      <c r="K596" s="251"/>
      <c r="L596" s="117"/>
      <c r="M596" s="250"/>
      <c r="N596" s="250"/>
      <c r="O596" s="117"/>
      <c r="P596" s="250"/>
      <c r="Q596" s="250"/>
      <c r="R596" s="117"/>
      <c r="S596" s="251" t="s">
        <v>629</v>
      </c>
      <c r="T596" s="251"/>
      <c r="U596" s="236"/>
      <c r="V596" s="251"/>
      <c r="W596" s="251"/>
      <c r="X596" s="117"/>
      <c r="Y596" s="250"/>
      <c r="Z596" s="250"/>
      <c r="AA596" s="117"/>
    </row>
    <row r="597" spans="1:27" ht="15.75" thickBot="1" x14ac:dyDescent="0.3">
      <c r="A597" s="13"/>
      <c r="B597" s="256"/>
      <c r="C597" s="256"/>
      <c r="D597" s="248" t="s">
        <v>630</v>
      </c>
      <c r="E597" s="248"/>
      <c r="F597" s="117"/>
      <c r="G597" s="248" t="s">
        <v>631</v>
      </c>
      <c r="H597" s="248"/>
      <c r="I597" s="117"/>
      <c r="J597" s="248" t="s">
        <v>266</v>
      </c>
      <c r="K597" s="248"/>
      <c r="L597" s="117"/>
      <c r="M597" s="248" t="s">
        <v>632</v>
      </c>
      <c r="N597" s="248"/>
      <c r="O597" s="117"/>
      <c r="P597" s="248" t="s">
        <v>630</v>
      </c>
      <c r="Q597" s="248"/>
      <c r="R597" s="117"/>
      <c r="S597" s="248" t="s">
        <v>631</v>
      </c>
      <c r="T597" s="248"/>
      <c r="U597" s="117"/>
      <c r="V597" s="248" t="s">
        <v>266</v>
      </c>
      <c r="W597" s="248"/>
      <c r="X597" s="117"/>
      <c r="Y597" s="248" t="s">
        <v>632</v>
      </c>
      <c r="Z597" s="248"/>
      <c r="AA597" s="117"/>
    </row>
    <row r="598" spans="1:27" x14ac:dyDescent="0.25">
      <c r="A598" s="13"/>
      <c r="B598" s="245" t="s">
        <v>606</v>
      </c>
      <c r="C598" s="119"/>
      <c r="D598" s="238" t="s">
        <v>243</v>
      </c>
      <c r="E598" s="239">
        <v>8162088</v>
      </c>
      <c r="F598" s="119"/>
      <c r="G598" s="238" t="s">
        <v>243</v>
      </c>
      <c r="H598" s="239">
        <v>-153540</v>
      </c>
      <c r="I598" s="119"/>
      <c r="J598" s="238" t="s">
        <v>243</v>
      </c>
      <c r="K598" s="239">
        <v>194490</v>
      </c>
      <c r="L598" s="119"/>
      <c r="M598" s="238" t="s">
        <v>243</v>
      </c>
      <c r="N598" s="239">
        <v>8203038</v>
      </c>
      <c r="O598" s="119"/>
      <c r="P598" s="238" t="s">
        <v>243</v>
      </c>
      <c r="Q598" s="239">
        <v>2798475</v>
      </c>
      <c r="R598" s="119"/>
      <c r="S598" s="238" t="s">
        <v>243</v>
      </c>
      <c r="T598" s="239">
        <v>-2121221</v>
      </c>
      <c r="U598" s="119"/>
      <c r="V598" s="238" t="s">
        <v>243</v>
      </c>
      <c r="W598" s="239">
        <v>196993</v>
      </c>
      <c r="X598" s="119"/>
      <c r="Y598" s="238" t="s">
        <v>243</v>
      </c>
      <c r="Z598" s="239">
        <v>874247</v>
      </c>
      <c r="AA598" s="119"/>
    </row>
    <row r="599" spans="1:27" x14ac:dyDescent="0.25">
      <c r="A599" s="13"/>
      <c r="B599" s="242" t="s">
        <v>149</v>
      </c>
      <c r="C599" s="120"/>
      <c r="D599" s="242"/>
      <c r="E599" s="243">
        <v>-16611005</v>
      </c>
      <c r="F599" s="120"/>
      <c r="G599" s="242"/>
      <c r="H599" s="243">
        <v>-1302224</v>
      </c>
      <c r="I599" s="120"/>
      <c r="J599" s="242"/>
      <c r="K599" s="243">
        <v>2162845</v>
      </c>
      <c r="L599" s="120"/>
      <c r="M599" s="242"/>
      <c r="N599" s="243">
        <v>-15750384</v>
      </c>
      <c r="O599" s="120"/>
      <c r="P599" s="242"/>
      <c r="Q599" s="243">
        <v>5692347</v>
      </c>
      <c r="R599" s="120"/>
      <c r="S599" s="242"/>
      <c r="T599" s="243">
        <v>-4242875</v>
      </c>
      <c r="U599" s="120"/>
      <c r="V599" s="242"/>
      <c r="W599" s="244" t="s">
        <v>246</v>
      </c>
      <c r="X599" s="120"/>
      <c r="Y599" s="242"/>
      <c r="Z599" s="243">
        <v>1449472</v>
      </c>
      <c r="AA599" s="120"/>
    </row>
    <row r="600" spans="1:27" x14ac:dyDescent="0.25">
      <c r="A600" s="13"/>
      <c r="B600" s="245" t="s">
        <v>74</v>
      </c>
      <c r="C600" s="119"/>
      <c r="D600" s="245"/>
      <c r="E600" s="246">
        <v>2455852</v>
      </c>
      <c r="F600" s="119"/>
      <c r="G600" s="245"/>
      <c r="H600" s="247" t="s">
        <v>246</v>
      </c>
      <c r="I600" s="119"/>
      <c r="J600" s="245"/>
      <c r="K600" s="246">
        <v>-471482</v>
      </c>
      <c r="L600" s="119"/>
      <c r="M600" s="245"/>
      <c r="N600" s="246">
        <v>1984370</v>
      </c>
      <c r="O600" s="119"/>
      <c r="P600" s="245"/>
      <c r="Q600" s="246">
        <v>1029174</v>
      </c>
      <c r="R600" s="119"/>
      <c r="S600" s="245"/>
      <c r="T600" s="247" t="s">
        <v>246</v>
      </c>
      <c r="U600" s="119"/>
      <c r="V600" s="245"/>
      <c r="W600" s="246">
        <v>955419</v>
      </c>
      <c r="X600" s="119"/>
      <c r="Y600" s="245"/>
      <c r="Z600" s="246">
        <v>1984593</v>
      </c>
      <c r="AA600" s="119"/>
    </row>
    <row r="601" spans="1:27" x14ac:dyDescent="0.25">
      <c r="A601" s="13"/>
      <c r="B601" s="242" t="s">
        <v>150</v>
      </c>
      <c r="C601" s="120"/>
      <c r="D601" s="242"/>
      <c r="E601" s="243">
        <v>-6895351</v>
      </c>
      <c r="F601" s="120"/>
      <c r="G601" s="242"/>
      <c r="H601" s="244" t="s">
        <v>246</v>
      </c>
      <c r="I601" s="120"/>
      <c r="J601" s="242"/>
      <c r="K601" s="243">
        <v>-80000</v>
      </c>
      <c r="L601" s="120"/>
      <c r="M601" s="242"/>
      <c r="N601" s="243">
        <v>-6975351</v>
      </c>
      <c r="O601" s="120"/>
      <c r="P601" s="242"/>
      <c r="Q601" s="243">
        <v>4244632</v>
      </c>
      <c r="R601" s="120"/>
      <c r="S601" s="242"/>
      <c r="T601" s="244" t="s">
        <v>246</v>
      </c>
      <c r="U601" s="120"/>
      <c r="V601" s="242"/>
      <c r="W601" s="243">
        <v>44008</v>
      </c>
      <c r="X601" s="120"/>
      <c r="Y601" s="242"/>
      <c r="Z601" s="243">
        <v>4288640</v>
      </c>
      <c r="AA601" s="120"/>
    </row>
    <row r="602" spans="1:27" x14ac:dyDescent="0.25">
      <c r="A602" s="13"/>
      <c r="B602" s="245" t="s">
        <v>152</v>
      </c>
      <c r="C602" s="119"/>
      <c r="D602" s="245"/>
      <c r="E602" s="246">
        <v>-5364653</v>
      </c>
      <c r="F602" s="119"/>
      <c r="G602" s="245"/>
      <c r="H602" s="246">
        <v>-27810</v>
      </c>
      <c r="I602" s="119"/>
      <c r="J602" s="245"/>
      <c r="K602" s="247" t="s">
        <v>246</v>
      </c>
      <c r="L602" s="119"/>
      <c r="M602" s="245"/>
      <c r="N602" s="246">
        <v>-5392463</v>
      </c>
      <c r="O602" s="119"/>
      <c r="P602" s="245"/>
      <c r="Q602" s="246">
        <v>-6379266</v>
      </c>
      <c r="R602" s="119"/>
      <c r="S602" s="245"/>
      <c r="T602" s="246">
        <v>-96015</v>
      </c>
      <c r="U602" s="119"/>
      <c r="V602" s="245"/>
      <c r="W602" s="246">
        <v>-1036420</v>
      </c>
      <c r="X602" s="119"/>
      <c r="Y602" s="245"/>
      <c r="Z602" s="246">
        <v>-7511701</v>
      </c>
      <c r="AA602" s="119"/>
    </row>
    <row r="603" spans="1:27" x14ac:dyDescent="0.25">
      <c r="A603" s="13"/>
      <c r="B603" s="242" t="s">
        <v>153</v>
      </c>
      <c r="C603" s="120"/>
      <c r="D603" s="242"/>
      <c r="E603" s="243">
        <v>6659812</v>
      </c>
      <c r="F603" s="120"/>
      <c r="G603" s="242"/>
      <c r="H603" s="243">
        <v>358869</v>
      </c>
      <c r="I603" s="120"/>
      <c r="J603" s="242"/>
      <c r="K603" s="243">
        <v>-1805853</v>
      </c>
      <c r="L603" s="120"/>
      <c r="M603" s="242"/>
      <c r="N603" s="243">
        <v>5212828</v>
      </c>
      <c r="O603" s="120"/>
      <c r="P603" s="242"/>
      <c r="Q603" s="243">
        <v>-5132129</v>
      </c>
      <c r="R603" s="120"/>
      <c r="S603" s="242"/>
      <c r="T603" s="243">
        <v>1065092</v>
      </c>
      <c r="U603" s="120"/>
      <c r="V603" s="242"/>
      <c r="W603" s="243">
        <v>-160000</v>
      </c>
      <c r="X603" s="120"/>
      <c r="Y603" s="242"/>
      <c r="Z603" s="243">
        <v>-4227037</v>
      </c>
      <c r="AA603" s="120"/>
    </row>
    <row r="604" spans="1:27" x14ac:dyDescent="0.25">
      <c r="A604" s="13"/>
      <c r="B604" s="262" t="s">
        <v>154</v>
      </c>
      <c r="C604" s="119"/>
      <c r="D604" s="245"/>
      <c r="E604" s="246">
        <v>-9996549</v>
      </c>
      <c r="F604" s="119"/>
      <c r="G604" s="245"/>
      <c r="H604" s="246">
        <v>-1124705</v>
      </c>
      <c r="I604" s="119"/>
      <c r="J604" s="245"/>
      <c r="K604" s="247" t="s">
        <v>246</v>
      </c>
      <c r="L604" s="119"/>
      <c r="M604" s="245"/>
      <c r="N604" s="246">
        <v>-11121254</v>
      </c>
      <c r="O604" s="119"/>
      <c r="P604" s="245"/>
      <c r="Q604" s="246">
        <v>8305023</v>
      </c>
      <c r="R604" s="119"/>
      <c r="S604" s="245"/>
      <c r="T604" s="246">
        <v>-5395019</v>
      </c>
      <c r="U604" s="119"/>
      <c r="V604" s="245"/>
      <c r="W604" s="247" t="s">
        <v>246</v>
      </c>
      <c r="X604" s="119"/>
      <c r="Y604" s="245"/>
      <c r="Z604" s="246">
        <v>2910004</v>
      </c>
      <c r="AA604" s="119"/>
    </row>
    <row r="605" spans="1:27" x14ac:dyDescent="0.25">
      <c r="A605" s="13"/>
      <c r="B605" s="242" t="s">
        <v>164</v>
      </c>
      <c r="C605" s="120"/>
      <c r="D605" s="242"/>
      <c r="E605" s="243">
        <v>-5491958</v>
      </c>
      <c r="F605" s="120"/>
      <c r="G605" s="242"/>
      <c r="H605" s="243">
        <v>1124705</v>
      </c>
      <c r="I605" s="120"/>
      <c r="J605" s="242"/>
      <c r="K605" s="244" t="s">
        <v>246</v>
      </c>
      <c r="L605" s="120"/>
      <c r="M605" s="242"/>
      <c r="N605" s="243">
        <v>-4367253</v>
      </c>
      <c r="O605" s="120"/>
      <c r="P605" s="242"/>
      <c r="Q605" s="243">
        <v>-10059238</v>
      </c>
      <c r="R605" s="120"/>
      <c r="S605" s="242"/>
      <c r="T605" s="243">
        <v>5395019</v>
      </c>
      <c r="U605" s="120"/>
      <c r="V605" s="242"/>
      <c r="W605" s="244" t="s">
        <v>246</v>
      </c>
      <c r="X605" s="120"/>
      <c r="Y605" s="242"/>
      <c r="Z605" s="243">
        <v>-4664219</v>
      </c>
      <c r="AA605" s="120"/>
    </row>
    <row r="606" spans="1:27" x14ac:dyDescent="0.25">
      <c r="A606" s="13"/>
      <c r="B606" s="263" t="s">
        <v>647</v>
      </c>
      <c r="C606" s="119"/>
      <c r="D606" s="245"/>
      <c r="E606" s="246">
        <v>16119500</v>
      </c>
      <c r="F606" s="119"/>
      <c r="G606" s="245"/>
      <c r="H606" s="246">
        <v>1124705</v>
      </c>
      <c r="I606" s="119"/>
      <c r="J606" s="245"/>
      <c r="K606" s="247" t="s">
        <v>246</v>
      </c>
      <c r="L606" s="119"/>
      <c r="M606" s="245"/>
      <c r="N606" s="246">
        <v>17244205</v>
      </c>
      <c r="O606" s="119"/>
      <c r="P606" s="245"/>
      <c r="Q606" s="246">
        <v>6112521</v>
      </c>
      <c r="R606" s="119"/>
      <c r="S606" s="245"/>
      <c r="T606" s="246">
        <v>5395019</v>
      </c>
      <c r="U606" s="119"/>
      <c r="V606" s="245"/>
      <c r="W606" s="247" t="s">
        <v>246</v>
      </c>
      <c r="X606" s="119"/>
      <c r="Y606" s="245"/>
      <c r="Z606" s="246">
        <v>11507540</v>
      </c>
      <c r="AA606" s="119"/>
    </row>
    <row r="607" spans="1:27" x14ac:dyDescent="0.25">
      <c r="A607" s="13"/>
      <c r="B607" s="14"/>
      <c r="C607" s="14"/>
      <c r="D607" s="14"/>
      <c r="E607" s="14"/>
      <c r="F607" s="14"/>
      <c r="G607" s="14"/>
      <c r="H607" s="14"/>
      <c r="I607" s="14"/>
      <c r="J607" s="14"/>
      <c r="K607" s="14"/>
      <c r="L607" s="14"/>
      <c r="M607" s="14"/>
      <c r="N607" s="14"/>
      <c r="O607" s="14"/>
      <c r="P607" s="14"/>
      <c r="Q607" s="14"/>
      <c r="R607" s="14"/>
      <c r="S607" s="14"/>
      <c r="T607" s="14"/>
      <c r="U607" s="14"/>
      <c r="V607" s="14"/>
      <c r="W607" s="14"/>
      <c r="X607" s="14"/>
      <c r="Y607" s="14"/>
      <c r="Z607" s="14"/>
      <c r="AA607" s="14"/>
    </row>
    <row r="608" spans="1:27" ht="15.75" thickBot="1" x14ac:dyDescent="0.3">
      <c r="A608" s="13"/>
      <c r="B608" s="256"/>
      <c r="C608" s="256"/>
      <c r="D608" s="248" t="s">
        <v>698</v>
      </c>
      <c r="E608" s="248"/>
      <c r="F608" s="248"/>
      <c r="G608" s="248"/>
      <c r="H608" s="248"/>
      <c r="I608" s="248"/>
      <c r="J608" s="248"/>
      <c r="K608" s="248"/>
      <c r="L608" s="248"/>
      <c r="M608" s="248"/>
      <c r="N608" s="248"/>
      <c r="O608" s="256"/>
      <c r="P608" s="248" t="s">
        <v>699</v>
      </c>
      <c r="Q608" s="248"/>
      <c r="R608" s="248"/>
      <c r="S608" s="248"/>
      <c r="T608" s="248"/>
      <c r="U608" s="248"/>
      <c r="V608" s="248"/>
      <c r="W608" s="248"/>
      <c r="X608" s="248"/>
      <c r="Y608" s="248"/>
      <c r="Z608" s="248"/>
      <c r="AA608" s="256"/>
    </row>
    <row r="609" spans="1:27" ht="15.75" thickBot="1" x14ac:dyDescent="0.3">
      <c r="A609" s="13"/>
      <c r="B609" s="256"/>
      <c r="C609" s="256"/>
      <c r="D609" s="251"/>
      <c r="E609" s="251"/>
      <c r="F609" s="257"/>
      <c r="G609" s="249" t="s">
        <v>628</v>
      </c>
      <c r="H609" s="249"/>
      <c r="I609" s="249"/>
      <c r="J609" s="249"/>
      <c r="K609" s="249"/>
      <c r="L609" s="257"/>
      <c r="M609" s="251"/>
      <c r="N609" s="251"/>
      <c r="O609" s="256"/>
      <c r="P609" s="251"/>
      <c r="Q609" s="251"/>
      <c r="R609" s="257"/>
      <c r="S609" s="249" t="s">
        <v>628</v>
      </c>
      <c r="T609" s="249"/>
      <c r="U609" s="249"/>
      <c r="V609" s="249"/>
      <c r="W609" s="249"/>
      <c r="X609" s="257"/>
      <c r="Y609" s="251"/>
      <c r="Z609" s="251"/>
      <c r="AA609" s="256"/>
    </row>
    <row r="610" spans="1:27" x14ac:dyDescent="0.25">
      <c r="A610" s="13"/>
      <c r="B610" s="256"/>
      <c r="C610" s="256"/>
      <c r="D610" s="250"/>
      <c r="E610" s="250"/>
      <c r="F610" s="256"/>
      <c r="G610" s="251" t="s">
        <v>629</v>
      </c>
      <c r="H610" s="251"/>
      <c r="I610" s="257"/>
      <c r="J610" s="251"/>
      <c r="K610" s="251"/>
      <c r="L610" s="256"/>
      <c r="M610" s="250"/>
      <c r="N610" s="250"/>
      <c r="O610" s="256"/>
      <c r="P610" s="250"/>
      <c r="Q610" s="250"/>
      <c r="R610" s="256"/>
      <c r="S610" s="251" t="s">
        <v>629</v>
      </c>
      <c r="T610" s="251"/>
      <c r="U610" s="257"/>
      <c r="V610" s="251"/>
      <c r="W610" s="251"/>
      <c r="X610" s="256"/>
      <c r="Y610" s="250"/>
      <c r="Z610" s="250"/>
      <c r="AA610" s="256"/>
    </row>
    <row r="611" spans="1:27" ht="15.75" thickBot="1" x14ac:dyDescent="0.3">
      <c r="A611" s="13"/>
      <c r="B611" s="256"/>
      <c r="C611" s="256"/>
      <c r="D611" s="248" t="s">
        <v>630</v>
      </c>
      <c r="E611" s="248"/>
      <c r="F611" s="256"/>
      <c r="G611" s="248" t="s">
        <v>631</v>
      </c>
      <c r="H611" s="248"/>
      <c r="I611" s="256"/>
      <c r="J611" s="248" t="s">
        <v>266</v>
      </c>
      <c r="K611" s="248"/>
      <c r="L611" s="256"/>
      <c r="M611" s="248" t="s">
        <v>632</v>
      </c>
      <c r="N611" s="248"/>
      <c r="O611" s="256"/>
      <c r="P611" s="248" t="s">
        <v>630</v>
      </c>
      <c r="Q611" s="248"/>
      <c r="R611" s="256"/>
      <c r="S611" s="248" t="s">
        <v>631</v>
      </c>
      <c r="T611" s="248"/>
      <c r="U611" s="256"/>
      <c r="V611" s="248" t="s">
        <v>266</v>
      </c>
      <c r="W611" s="248"/>
      <c r="X611" s="256"/>
      <c r="Y611" s="248" t="s">
        <v>632</v>
      </c>
      <c r="Z611" s="248"/>
      <c r="AA611" s="256"/>
    </row>
    <row r="612" spans="1:27" x14ac:dyDescent="0.25">
      <c r="A612" s="13"/>
      <c r="B612" s="245" t="s">
        <v>606</v>
      </c>
      <c r="C612" s="119"/>
      <c r="D612" s="238" t="s">
        <v>243</v>
      </c>
      <c r="E612" s="239">
        <v>13138432</v>
      </c>
      <c r="F612" s="119"/>
      <c r="G612" s="238" t="s">
        <v>243</v>
      </c>
      <c r="H612" s="239">
        <v>-795967</v>
      </c>
      <c r="I612" s="119"/>
      <c r="J612" s="238" t="s">
        <v>243</v>
      </c>
      <c r="K612" s="239">
        <v>164067</v>
      </c>
      <c r="L612" s="119"/>
      <c r="M612" s="238" t="s">
        <v>243</v>
      </c>
      <c r="N612" s="239">
        <v>12506532</v>
      </c>
      <c r="O612" s="119"/>
      <c r="P612" s="238" t="s">
        <v>243</v>
      </c>
      <c r="Q612" s="239">
        <v>10090396</v>
      </c>
      <c r="R612" s="119"/>
      <c r="S612" s="238" t="s">
        <v>243</v>
      </c>
      <c r="T612" s="239">
        <v>-18479212</v>
      </c>
      <c r="U612" s="119"/>
      <c r="V612" s="238" t="s">
        <v>243</v>
      </c>
      <c r="W612" s="239">
        <v>196993</v>
      </c>
      <c r="X612" s="119"/>
      <c r="Y612" s="238" t="s">
        <v>243</v>
      </c>
      <c r="Z612" s="239">
        <v>-8191823</v>
      </c>
      <c r="AA612" s="119"/>
    </row>
    <row r="613" spans="1:27" x14ac:dyDescent="0.25">
      <c r="A613" s="13"/>
      <c r="B613" s="242" t="s">
        <v>143</v>
      </c>
      <c r="C613" s="120"/>
      <c r="D613" s="242"/>
      <c r="E613" s="243">
        <v>856098</v>
      </c>
      <c r="F613" s="120"/>
      <c r="G613" s="242"/>
      <c r="H613" s="244" t="s">
        <v>246</v>
      </c>
      <c r="I613" s="120"/>
      <c r="J613" s="242"/>
      <c r="K613" s="244" t="s">
        <v>246</v>
      </c>
      <c r="L613" s="120"/>
      <c r="M613" s="242"/>
      <c r="N613" s="243">
        <v>856098</v>
      </c>
      <c r="O613" s="120"/>
      <c r="P613" s="242"/>
      <c r="Q613" s="243">
        <v>569334</v>
      </c>
      <c r="R613" s="120"/>
      <c r="S613" s="242"/>
      <c r="T613" s="243">
        <v>-196852</v>
      </c>
      <c r="U613" s="120"/>
      <c r="V613" s="242"/>
      <c r="W613" s="244" t="s">
        <v>246</v>
      </c>
      <c r="X613" s="120"/>
      <c r="Y613" s="242"/>
      <c r="Z613" s="243">
        <v>372482</v>
      </c>
      <c r="AA613" s="120"/>
    </row>
    <row r="614" spans="1:27" ht="23.25" x14ac:dyDescent="0.25">
      <c r="A614" s="13"/>
      <c r="B614" s="245" t="s">
        <v>145</v>
      </c>
      <c r="C614" s="119"/>
      <c r="D614" s="245"/>
      <c r="E614" s="246">
        <v>797476</v>
      </c>
      <c r="F614" s="119"/>
      <c r="G614" s="245"/>
      <c r="H614" s="247" t="s">
        <v>246</v>
      </c>
      <c r="I614" s="119"/>
      <c r="J614" s="245"/>
      <c r="K614" s="247" t="s">
        <v>246</v>
      </c>
      <c r="L614" s="119"/>
      <c r="M614" s="245"/>
      <c r="N614" s="246">
        <v>797476</v>
      </c>
      <c r="O614" s="119"/>
      <c r="P614" s="245"/>
      <c r="Q614" s="246">
        <v>-47834508</v>
      </c>
      <c r="R614" s="119"/>
      <c r="S614" s="245"/>
      <c r="T614" s="246">
        <v>17166946</v>
      </c>
      <c r="U614" s="119"/>
      <c r="V614" s="245"/>
      <c r="W614" s="247" t="s">
        <v>246</v>
      </c>
      <c r="X614" s="119"/>
      <c r="Y614" s="245"/>
      <c r="Z614" s="246">
        <v>-30667562</v>
      </c>
      <c r="AA614" s="119"/>
    </row>
    <row r="615" spans="1:27" x14ac:dyDescent="0.25">
      <c r="A615" s="13"/>
      <c r="B615" s="242" t="s">
        <v>149</v>
      </c>
      <c r="C615" s="120"/>
      <c r="D615" s="242"/>
      <c r="E615" s="243">
        <v>-29915383</v>
      </c>
      <c r="F615" s="120"/>
      <c r="G615" s="242"/>
      <c r="H615" s="243">
        <v>-381836</v>
      </c>
      <c r="I615" s="120"/>
      <c r="J615" s="242"/>
      <c r="K615" s="243">
        <v>2162845</v>
      </c>
      <c r="L615" s="120"/>
      <c r="M615" s="242"/>
      <c r="N615" s="243">
        <v>-28134374</v>
      </c>
      <c r="O615" s="120"/>
      <c r="P615" s="242"/>
      <c r="Q615" s="243">
        <v>-1017812</v>
      </c>
      <c r="R615" s="120"/>
      <c r="S615" s="242"/>
      <c r="T615" s="243">
        <v>-5153686</v>
      </c>
      <c r="U615" s="120"/>
      <c r="V615" s="242"/>
      <c r="W615" s="244" t="s">
        <v>246</v>
      </c>
      <c r="X615" s="120"/>
      <c r="Y615" s="242"/>
      <c r="Z615" s="243">
        <v>-6171498</v>
      </c>
      <c r="AA615" s="120"/>
    </row>
    <row r="616" spans="1:27" x14ac:dyDescent="0.25">
      <c r="A616" s="13"/>
      <c r="B616" s="245" t="s">
        <v>74</v>
      </c>
      <c r="C616" s="119"/>
      <c r="D616" s="245"/>
      <c r="E616" s="246">
        <v>869220</v>
      </c>
      <c r="F616" s="119"/>
      <c r="G616" s="245"/>
      <c r="H616" s="247" t="s">
        <v>246</v>
      </c>
      <c r="I616" s="119"/>
      <c r="J616" s="245"/>
      <c r="K616" s="246">
        <v>-471482</v>
      </c>
      <c r="L616" s="119"/>
      <c r="M616" s="245"/>
      <c r="N616" s="246">
        <v>397738</v>
      </c>
      <c r="O616" s="119"/>
      <c r="P616" s="245"/>
      <c r="Q616" s="246">
        <v>-8276976</v>
      </c>
      <c r="R616" s="119"/>
      <c r="S616" s="245"/>
      <c r="T616" s="247" t="s">
        <v>246</v>
      </c>
      <c r="U616" s="119"/>
      <c r="V616" s="245"/>
      <c r="W616" s="246">
        <v>955419</v>
      </c>
      <c r="X616" s="119"/>
      <c r="Y616" s="245"/>
      <c r="Z616" s="246">
        <v>-7321557</v>
      </c>
      <c r="AA616" s="119"/>
    </row>
    <row r="617" spans="1:27" x14ac:dyDescent="0.25">
      <c r="A617" s="13"/>
      <c r="B617" s="242" t="s">
        <v>150</v>
      </c>
      <c r="C617" s="120"/>
      <c r="D617" s="242"/>
      <c r="E617" s="243">
        <v>-26189881</v>
      </c>
      <c r="F617" s="120"/>
      <c r="G617" s="242"/>
      <c r="H617" s="244" t="s">
        <v>246</v>
      </c>
      <c r="I617" s="120"/>
      <c r="J617" s="242"/>
      <c r="K617" s="243">
        <v>-49576</v>
      </c>
      <c r="L617" s="120"/>
      <c r="M617" s="242"/>
      <c r="N617" s="243">
        <v>-26239457</v>
      </c>
      <c r="O617" s="120"/>
      <c r="P617" s="242"/>
      <c r="Q617" s="243">
        <v>955618</v>
      </c>
      <c r="R617" s="120"/>
      <c r="S617" s="242"/>
      <c r="T617" s="244" t="s">
        <v>246</v>
      </c>
      <c r="U617" s="120"/>
      <c r="V617" s="242"/>
      <c r="W617" s="243">
        <v>44008</v>
      </c>
      <c r="X617" s="120"/>
      <c r="Y617" s="242"/>
      <c r="Z617" s="243">
        <v>999626</v>
      </c>
      <c r="AA617" s="120"/>
    </row>
    <row r="618" spans="1:27" x14ac:dyDescent="0.25">
      <c r="A618" s="13"/>
      <c r="B618" s="245" t="s">
        <v>152</v>
      </c>
      <c r="C618" s="119"/>
      <c r="D618" s="245"/>
      <c r="E618" s="246">
        <v>18615109</v>
      </c>
      <c r="F618" s="119"/>
      <c r="G618" s="245"/>
      <c r="H618" s="246">
        <v>-27810</v>
      </c>
      <c r="I618" s="119"/>
      <c r="J618" s="245"/>
      <c r="K618" s="247" t="s">
        <v>246</v>
      </c>
      <c r="L618" s="119"/>
      <c r="M618" s="245"/>
      <c r="N618" s="246">
        <v>18587299</v>
      </c>
      <c r="O618" s="119"/>
      <c r="P618" s="245"/>
      <c r="Q618" s="246">
        <v>7947457</v>
      </c>
      <c r="R618" s="119"/>
      <c r="S618" s="245"/>
      <c r="T618" s="246">
        <v>-158569</v>
      </c>
      <c r="U618" s="119"/>
      <c r="V618" s="245"/>
      <c r="W618" s="246">
        <v>-1036420</v>
      </c>
      <c r="X618" s="119"/>
      <c r="Y618" s="245"/>
      <c r="Z618" s="246">
        <v>6752468</v>
      </c>
      <c r="AA618" s="119"/>
    </row>
    <row r="619" spans="1:27" x14ac:dyDescent="0.25">
      <c r="A619" s="13"/>
      <c r="B619" s="242" t="s">
        <v>153</v>
      </c>
      <c r="C619" s="120"/>
      <c r="D619" s="242"/>
      <c r="E619" s="243">
        <v>4765850</v>
      </c>
      <c r="F619" s="120"/>
      <c r="G619" s="242"/>
      <c r="H619" s="243">
        <v>80908</v>
      </c>
      <c r="I619" s="120"/>
      <c r="J619" s="242"/>
      <c r="K619" s="243">
        <v>-1805854</v>
      </c>
      <c r="L619" s="120"/>
      <c r="M619" s="242"/>
      <c r="N619" s="243">
        <v>3040904</v>
      </c>
      <c r="O619" s="120"/>
      <c r="P619" s="242"/>
      <c r="Q619" s="243">
        <v>-7414905</v>
      </c>
      <c r="R619" s="120"/>
      <c r="S619" s="242"/>
      <c r="T619" s="243">
        <v>1426354</v>
      </c>
      <c r="U619" s="120"/>
      <c r="V619" s="242"/>
      <c r="W619" s="243">
        <v>-160000</v>
      </c>
      <c r="X619" s="120"/>
      <c r="Y619" s="242"/>
      <c r="Z619" s="243">
        <v>-6148551</v>
      </c>
      <c r="AA619" s="120"/>
    </row>
    <row r="620" spans="1:27" x14ac:dyDescent="0.25">
      <c r="A620" s="13"/>
      <c r="B620" s="262" t="s">
        <v>154</v>
      </c>
      <c r="C620" s="119"/>
      <c r="D620" s="245"/>
      <c r="E620" s="246">
        <v>-13100484</v>
      </c>
      <c r="F620" s="119"/>
      <c r="G620" s="245"/>
      <c r="H620" s="246">
        <v>-1124705</v>
      </c>
      <c r="I620" s="119"/>
      <c r="J620" s="245"/>
      <c r="K620" s="247" t="s">
        <v>246</v>
      </c>
      <c r="L620" s="119"/>
      <c r="M620" s="245"/>
      <c r="N620" s="246">
        <v>-14225189</v>
      </c>
      <c r="O620" s="119"/>
      <c r="P620" s="245"/>
      <c r="Q620" s="246">
        <v>14858869</v>
      </c>
      <c r="R620" s="119"/>
      <c r="S620" s="245"/>
      <c r="T620" s="246">
        <v>-5395019</v>
      </c>
      <c r="U620" s="119"/>
      <c r="V620" s="245"/>
      <c r="W620" s="247" t="s">
        <v>246</v>
      </c>
      <c r="X620" s="119"/>
      <c r="Y620" s="245"/>
      <c r="Z620" s="246">
        <v>9463850</v>
      </c>
      <c r="AA620" s="119"/>
    </row>
    <row r="621" spans="1:27" x14ac:dyDescent="0.25">
      <c r="A621" s="13"/>
      <c r="B621" s="253" t="s">
        <v>164</v>
      </c>
      <c r="C621" s="120"/>
      <c r="D621" s="120"/>
      <c r="E621" s="254">
        <v>-6140344</v>
      </c>
      <c r="F621" s="120"/>
      <c r="G621" s="120"/>
      <c r="H621" s="254">
        <v>1124705</v>
      </c>
      <c r="I621" s="120"/>
      <c r="J621" s="120"/>
      <c r="K621" s="255" t="s">
        <v>246</v>
      </c>
      <c r="L621" s="120"/>
      <c r="M621" s="120"/>
      <c r="N621" s="254">
        <v>-5015639</v>
      </c>
      <c r="O621" s="120"/>
      <c r="P621" s="120"/>
      <c r="Q621" s="254">
        <v>-10884392</v>
      </c>
      <c r="R621" s="120"/>
      <c r="S621" s="120"/>
      <c r="T621" s="254">
        <v>5395019</v>
      </c>
      <c r="U621" s="120"/>
      <c r="V621" s="120"/>
      <c r="W621" s="255" t="s">
        <v>246</v>
      </c>
      <c r="X621" s="120"/>
      <c r="Y621" s="120"/>
      <c r="Z621" s="254">
        <v>-5489373</v>
      </c>
      <c r="AA621" s="120"/>
    </row>
    <row r="622" spans="1:27" x14ac:dyDescent="0.25">
      <c r="A622" s="13"/>
      <c r="B622" s="264" t="s">
        <v>647</v>
      </c>
      <c r="C622" s="119"/>
      <c r="D622" s="119"/>
      <c r="E622" s="265">
        <v>20163365</v>
      </c>
      <c r="F622" s="119"/>
      <c r="G622" s="119"/>
      <c r="H622" s="265">
        <v>1124705</v>
      </c>
      <c r="I622" s="119"/>
      <c r="J622" s="119"/>
      <c r="K622" s="266" t="s">
        <v>246</v>
      </c>
      <c r="L622" s="119"/>
      <c r="M622" s="119"/>
      <c r="N622" s="265">
        <v>21288070</v>
      </c>
      <c r="O622" s="119"/>
      <c r="P622" s="119"/>
      <c r="Q622" s="265">
        <v>15512553</v>
      </c>
      <c r="R622" s="119"/>
      <c r="S622" s="119"/>
      <c r="T622" s="265">
        <v>5395019</v>
      </c>
      <c r="U622" s="119"/>
      <c r="V622" s="119"/>
      <c r="W622" s="266" t="s">
        <v>246</v>
      </c>
      <c r="X622" s="119"/>
      <c r="Y622" s="119"/>
      <c r="Z622" s="265">
        <v>20907572</v>
      </c>
      <c r="AA622" s="119"/>
    </row>
    <row r="623" spans="1:27" x14ac:dyDescent="0.25">
      <c r="A623" s="13"/>
      <c r="B623" s="4"/>
    </row>
  </sheetData>
  <mergeCells count="361">
    <mergeCell ref="B593:AA593"/>
    <mergeCell ref="B607:AA607"/>
    <mergeCell ref="B411:AA411"/>
    <mergeCell ref="A439:A623"/>
    <mergeCell ref="B439:AA439"/>
    <mergeCell ref="B440:AA440"/>
    <mergeCell ref="B441:AA441"/>
    <mergeCell ref="B485:AA485"/>
    <mergeCell ref="B530:AA530"/>
    <mergeCell ref="B577:AA577"/>
    <mergeCell ref="B578:AA578"/>
    <mergeCell ref="B579:AA579"/>
    <mergeCell ref="B281:AA281"/>
    <mergeCell ref="B282:AA282"/>
    <mergeCell ref="B308:AA308"/>
    <mergeCell ref="B333:AA333"/>
    <mergeCell ref="B358:AA358"/>
    <mergeCell ref="B385:AA385"/>
    <mergeCell ref="B121:AA121"/>
    <mergeCell ref="B137:AA137"/>
    <mergeCell ref="B154:AA154"/>
    <mergeCell ref="B171:AA171"/>
    <mergeCell ref="A189:A438"/>
    <mergeCell ref="B189:AA189"/>
    <mergeCell ref="B190:AA190"/>
    <mergeCell ref="B191:AA191"/>
    <mergeCell ref="B235:AA235"/>
    <mergeCell ref="B280:AA280"/>
    <mergeCell ref="B63:AA63"/>
    <mergeCell ref="B64:AA64"/>
    <mergeCell ref="B93:AA93"/>
    <mergeCell ref="B103:AA103"/>
    <mergeCell ref="B104:AA104"/>
    <mergeCell ref="B105:AA105"/>
    <mergeCell ref="A1:A2"/>
    <mergeCell ref="B1:AA1"/>
    <mergeCell ref="B2:AA2"/>
    <mergeCell ref="B3:AA3"/>
    <mergeCell ref="A4:A188"/>
    <mergeCell ref="B4:AA4"/>
    <mergeCell ref="B5:AA5"/>
    <mergeCell ref="B6:AA6"/>
    <mergeCell ref="B7:AA7"/>
    <mergeCell ref="B8:AA8"/>
    <mergeCell ref="V610:W610"/>
    <mergeCell ref="Y610:Z610"/>
    <mergeCell ref="D611:E611"/>
    <mergeCell ref="G611:H611"/>
    <mergeCell ref="J611:K611"/>
    <mergeCell ref="M611:N611"/>
    <mergeCell ref="P611:Q611"/>
    <mergeCell ref="S611:T611"/>
    <mergeCell ref="V611:W611"/>
    <mergeCell ref="Y611:Z611"/>
    <mergeCell ref="D610:E610"/>
    <mergeCell ref="G610:H610"/>
    <mergeCell ref="J610:K610"/>
    <mergeCell ref="M610:N610"/>
    <mergeCell ref="P610:Q610"/>
    <mergeCell ref="S610:T610"/>
    <mergeCell ref="D608:N608"/>
    <mergeCell ref="P608:Z608"/>
    <mergeCell ref="D609:E609"/>
    <mergeCell ref="G609:K609"/>
    <mergeCell ref="M609:N609"/>
    <mergeCell ref="P609:Q609"/>
    <mergeCell ref="S609:W609"/>
    <mergeCell ref="Y609:Z609"/>
    <mergeCell ref="V596:W596"/>
    <mergeCell ref="Y596:Z596"/>
    <mergeCell ref="D597:E597"/>
    <mergeCell ref="G597:H597"/>
    <mergeCell ref="J597:K597"/>
    <mergeCell ref="M597:N597"/>
    <mergeCell ref="P597:Q597"/>
    <mergeCell ref="S597:T597"/>
    <mergeCell ref="V597:W597"/>
    <mergeCell ref="Y597:Z597"/>
    <mergeCell ref="D596:E596"/>
    <mergeCell ref="G596:H596"/>
    <mergeCell ref="J596:K596"/>
    <mergeCell ref="M596:N596"/>
    <mergeCell ref="P596:Q596"/>
    <mergeCell ref="S596:T596"/>
    <mergeCell ref="D594:N594"/>
    <mergeCell ref="P594:Z594"/>
    <mergeCell ref="D595:E595"/>
    <mergeCell ref="G595:K595"/>
    <mergeCell ref="M595:N595"/>
    <mergeCell ref="P595:Q595"/>
    <mergeCell ref="S595:W595"/>
    <mergeCell ref="Y595:Z595"/>
    <mergeCell ref="V582:W582"/>
    <mergeCell ref="Y582:Z582"/>
    <mergeCell ref="D583:E583"/>
    <mergeCell ref="G583:H583"/>
    <mergeCell ref="J583:K583"/>
    <mergeCell ref="M583:N583"/>
    <mergeCell ref="P583:Q583"/>
    <mergeCell ref="S583:T583"/>
    <mergeCell ref="V583:W583"/>
    <mergeCell ref="Y583:Z583"/>
    <mergeCell ref="D582:E582"/>
    <mergeCell ref="G582:H582"/>
    <mergeCell ref="J582:K582"/>
    <mergeCell ref="M582:N582"/>
    <mergeCell ref="P582:Q582"/>
    <mergeCell ref="S582:T582"/>
    <mergeCell ref="D533:E533"/>
    <mergeCell ref="G533:H533"/>
    <mergeCell ref="D580:N580"/>
    <mergeCell ref="P580:Z580"/>
    <mergeCell ref="D581:E581"/>
    <mergeCell ref="G581:K581"/>
    <mergeCell ref="M581:N581"/>
    <mergeCell ref="P581:Q581"/>
    <mergeCell ref="S581:W581"/>
    <mergeCell ref="Y581:Z581"/>
    <mergeCell ref="D487:E487"/>
    <mergeCell ref="G487:H487"/>
    <mergeCell ref="D488:E488"/>
    <mergeCell ref="G488:H488"/>
    <mergeCell ref="D531:H531"/>
    <mergeCell ref="D532:E532"/>
    <mergeCell ref="G532:H532"/>
    <mergeCell ref="D442:H442"/>
    <mergeCell ref="D443:E443"/>
    <mergeCell ref="G443:H443"/>
    <mergeCell ref="D444:E444"/>
    <mergeCell ref="G444:H444"/>
    <mergeCell ref="D486:H486"/>
    <mergeCell ref="D412:N412"/>
    <mergeCell ref="G413:K413"/>
    <mergeCell ref="G414:H414"/>
    <mergeCell ref="D415:E415"/>
    <mergeCell ref="G415:H415"/>
    <mergeCell ref="J415:K415"/>
    <mergeCell ref="M415:N415"/>
    <mergeCell ref="D386:N386"/>
    <mergeCell ref="G387:K387"/>
    <mergeCell ref="G388:H388"/>
    <mergeCell ref="D389:E389"/>
    <mergeCell ref="G389:H389"/>
    <mergeCell ref="J389:K389"/>
    <mergeCell ref="M389:N389"/>
    <mergeCell ref="D359:N359"/>
    <mergeCell ref="G360:K360"/>
    <mergeCell ref="G361:H361"/>
    <mergeCell ref="D362:E362"/>
    <mergeCell ref="G362:H362"/>
    <mergeCell ref="J362:K362"/>
    <mergeCell ref="M362:N362"/>
    <mergeCell ref="D336:E336"/>
    <mergeCell ref="G336:H336"/>
    <mergeCell ref="J336:K336"/>
    <mergeCell ref="M336:N336"/>
    <mergeCell ref="D337:E337"/>
    <mergeCell ref="G337:H337"/>
    <mergeCell ref="J337:K337"/>
    <mergeCell ref="M337:N337"/>
    <mergeCell ref="D312:E312"/>
    <mergeCell ref="G312:H312"/>
    <mergeCell ref="J312:K312"/>
    <mergeCell ref="M312:N312"/>
    <mergeCell ref="D334:N334"/>
    <mergeCell ref="D335:E335"/>
    <mergeCell ref="G335:K335"/>
    <mergeCell ref="M335:N335"/>
    <mergeCell ref="D309:N309"/>
    <mergeCell ref="D310:E310"/>
    <mergeCell ref="G310:K310"/>
    <mergeCell ref="M310:N310"/>
    <mergeCell ref="D311:E311"/>
    <mergeCell ref="G311:H311"/>
    <mergeCell ref="J311:K311"/>
    <mergeCell ref="M311:N311"/>
    <mergeCell ref="G286:H286"/>
    <mergeCell ref="I285:I286"/>
    <mergeCell ref="J285:K286"/>
    <mergeCell ref="L285:L286"/>
    <mergeCell ref="M285:N286"/>
    <mergeCell ref="O285:O286"/>
    <mergeCell ref="D238:E238"/>
    <mergeCell ref="G238:H238"/>
    <mergeCell ref="J238:K238"/>
    <mergeCell ref="D283:N283"/>
    <mergeCell ref="G284:K284"/>
    <mergeCell ref="B285:B286"/>
    <mergeCell ref="C285:C286"/>
    <mergeCell ref="D285:E286"/>
    <mergeCell ref="F285:F286"/>
    <mergeCell ref="G285:H285"/>
    <mergeCell ref="D236:E236"/>
    <mergeCell ref="G236:H236"/>
    <mergeCell ref="J236:K236"/>
    <mergeCell ref="D237:E237"/>
    <mergeCell ref="G237:H237"/>
    <mergeCell ref="J237:K237"/>
    <mergeCell ref="J192:K192"/>
    <mergeCell ref="J193:K193"/>
    <mergeCell ref="L192:L193"/>
    <mergeCell ref="D194:E194"/>
    <mergeCell ref="G194:H194"/>
    <mergeCell ref="J194:K194"/>
    <mergeCell ref="V175:W175"/>
    <mergeCell ref="Y175:Z175"/>
    <mergeCell ref="B192:B193"/>
    <mergeCell ref="C192:C193"/>
    <mergeCell ref="D192:E192"/>
    <mergeCell ref="D193:E193"/>
    <mergeCell ref="F192:F193"/>
    <mergeCell ref="G192:H192"/>
    <mergeCell ref="G193:H193"/>
    <mergeCell ref="I192:I193"/>
    <mergeCell ref="G174:H174"/>
    <mergeCell ref="S174:T174"/>
    <mergeCell ref="D175:E175"/>
    <mergeCell ref="G175:H175"/>
    <mergeCell ref="J175:K175"/>
    <mergeCell ref="M175:N175"/>
    <mergeCell ref="P175:Q175"/>
    <mergeCell ref="S175:T175"/>
    <mergeCell ref="V158:W158"/>
    <mergeCell ref="Y158:Z158"/>
    <mergeCell ref="D172:N172"/>
    <mergeCell ref="P172:Z172"/>
    <mergeCell ref="D173:E173"/>
    <mergeCell ref="G173:K173"/>
    <mergeCell ref="M173:N173"/>
    <mergeCell ref="P173:Q173"/>
    <mergeCell ref="S173:W173"/>
    <mergeCell ref="Y173:Z173"/>
    <mergeCell ref="D158:E158"/>
    <mergeCell ref="G158:H158"/>
    <mergeCell ref="J158:K158"/>
    <mergeCell ref="M158:N158"/>
    <mergeCell ref="P158:Q158"/>
    <mergeCell ref="S158:T158"/>
    <mergeCell ref="D155:N155"/>
    <mergeCell ref="P155:Z155"/>
    <mergeCell ref="D156:E156"/>
    <mergeCell ref="G156:K156"/>
    <mergeCell ref="M156:N156"/>
    <mergeCell ref="P156:Q156"/>
    <mergeCell ref="S156:W156"/>
    <mergeCell ref="Y156:Z156"/>
    <mergeCell ref="V140:V141"/>
    <mergeCell ref="W140:W141"/>
    <mergeCell ref="X140:X141"/>
    <mergeCell ref="Y140:Y141"/>
    <mergeCell ref="Z140:Z141"/>
    <mergeCell ref="AA140:AA141"/>
    <mergeCell ref="O140:O141"/>
    <mergeCell ref="P140:P141"/>
    <mergeCell ref="Q140:Q141"/>
    <mergeCell ref="R140:R141"/>
    <mergeCell ref="S140:S141"/>
    <mergeCell ref="U140:U141"/>
    <mergeCell ref="I140:I141"/>
    <mergeCell ref="J140:J141"/>
    <mergeCell ref="K140:K141"/>
    <mergeCell ref="L140:L141"/>
    <mergeCell ref="M140:M141"/>
    <mergeCell ref="N140:N141"/>
    <mergeCell ref="D138:N138"/>
    <mergeCell ref="P138:Z138"/>
    <mergeCell ref="G139:K139"/>
    <mergeCell ref="S139:W139"/>
    <mergeCell ref="B140:B141"/>
    <mergeCell ref="C140:C141"/>
    <mergeCell ref="D140:D141"/>
    <mergeCell ref="E140:E141"/>
    <mergeCell ref="F140:F141"/>
    <mergeCell ref="G140:G141"/>
    <mergeCell ref="V124:V125"/>
    <mergeCell ref="W124:W125"/>
    <mergeCell ref="X124:X125"/>
    <mergeCell ref="Y124:Y125"/>
    <mergeCell ref="Z124:Z125"/>
    <mergeCell ref="AA124:AA125"/>
    <mergeCell ref="O124:O125"/>
    <mergeCell ref="P124:P125"/>
    <mergeCell ref="Q124:Q125"/>
    <mergeCell ref="R124:R125"/>
    <mergeCell ref="S124:S125"/>
    <mergeCell ref="U124:U125"/>
    <mergeCell ref="I124:I125"/>
    <mergeCell ref="J124:J125"/>
    <mergeCell ref="K124:K125"/>
    <mergeCell ref="L124:L125"/>
    <mergeCell ref="M124:M125"/>
    <mergeCell ref="N124:N125"/>
    <mergeCell ref="D122:N122"/>
    <mergeCell ref="P122:Z122"/>
    <mergeCell ref="G123:K123"/>
    <mergeCell ref="S123:W123"/>
    <mergeCell ref="B124:B125"/>
    <mergeCell ref="C124:C125"/>
    <mergeCell ref="D124:D125"/>
    <mergeCell ref="E124:E125"/>
    <mergeCell ref="F124:F125"/>
    <mergeCell ref="G124:G125"/>
    <mergeCell ref="V108:V109"/>
    <mergeCell ref="W108:W109"/>
    <mergeCell ref="X108:X109"/>
    <mergeCell ref="Y108:Y109"/>
    <mergeCell ref="Z108:Z109"/>
    <mergeCell ref="AA108:AA109"/>
    <mergeCell ref="O108:O109"/>
    <mergeCell ref="P108:P109"/>
    <mergeCell ref="Q108:Q109"/>
    <mergeCell ref="R108:R109"/>
    <mergeCell ref="S108:S109"/>
    <mergeCell ref="U108:U109"/>
    <mergeCell ref="I108:I109"/>
    <mergeCell ref="J108:J109"/>
    <mergeCell ref="K108:K109"/>
    <mergeCell ref="L108:L109"/>
    <mergeCell ref="M108:M109"/>
    <mergeCell ref="N108:N109"/>
    <mergeCell ref="D106:N106"/>
    <mergeCell ref="P106:Z106"/>
    <mergeCell ref="G107:K107"/>
    <mergeCell ref="S107:W107"/>
    <mergeCell ref="B108:B109"/>
    <mergeCell ref="C108:C109"/>
    <mergeCell ref="D108:D109"/>
    <mergeCell ref="E108:E109"/>
    <mergeCell ref="F108:F109"/>
    <mergeCell ref="G108:G109"/>
    <mergeCell ref="D67:E67"/>
    <mergeCell ref="G67:H67"/>
    <mergeCell ref="J67:K67"/>
    <mergeCell ref="M67:N67"/>
    <mergeCell ref="D94:K94"/>
    <mergeCell ref="D95:E95"/>
    <mergeCell ref="G95:H95"/>
    <mergeCell ref="J95:K95"/>
    <mergeCell ref="E65:H65"/>
    <mergeCell ref="J65:N65"/>
    <mergeCell ref="D66:E66"/>
    <mergeCell ref="G66:H66"/>
    <mergeCell ref="J66:K66"/>
    <mergeCell ref="M66:N66"/>
    <mergeCell ref="J37:N37"/>
    <mergeCell ref="D38:E38"/>
    <mergeCell ref="G38:H38"/>
    <mergeCell ref="J38:K38"/>
    <mergeCell ref="M38:N38"/>
    <mergeCell ref="D39:E39"/>
    <mergeCell ref="G39:H39"/>
    <mergeCell ref="J39:K39"/>
    <mergeCell ref="M39:N39"/>
    <mergeCell ref="D9:H9"/>
    <mergeCell ref="D10:E10"/>
    <mergeCell ref="G10:H10"/>
    <mergeCell ref="D11:E11"/>
    <mergeCell ref="G11:H11"/>
    <mergeCell ref="D37:H37"/>
    <mergeCell ref="B35:AA35"/>
    <mergeCell ref="B36:AA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9</v>
      </c>
      <c r="B1" s="1" t="s">
        <v>1</v>
      </c>
    </row>
    <row r="2" spans="1:2" x14ac:dyDescent="0.25">
      <c r="A2" s="8"/>
      <c r="B2" s="1" t="s">
        <v>2</v>
      </c>
    </row>
    <row r="3" spans="1:2" x14ac:dyDescent="0.25">
      <c r="A3" s="2" t="s">
        <v>800</v>
      </c>
      <c r="B3" s="4" t="s">
        <v>6</v>
      </c>
    </row>
    <row r="4" spans="1:2" ht="30" x14ac:dyDescent="0.25">
      <c r="A4" s="3" t="s">
        <v>801</v>
      </c>
      <c r="B4" s="4" t="s">
        <v>6</v>
      </c>
    </row>
    <row r="5" spans="1:2" ht="30" x14ac:dyDescent="0.25">
      <c r="A5" s="2" t="s">
        <v>802</v>
      </c>
      <c r="B5" s="4" t="s">
        <v>803</v>
      </c>
    </row>
    <row r="6" spans="1:2" x14ac:dyDescent="0.25">
      <c r="A6" s="2" t="s">
        <v>804</v>
      </c>
      <c r="B6" s="4" t="s">
        <v>6</v>
      </c>
    </row>
    <row r="7" spans="1:2" ht="30" x14ac:dyDescent="0.25">
      <c r="A7" s="3" t="s">
        <v>801</v>
      </c>
      <c r="B7" s="4" t="s">
        <v>6</v>
      </c>
    </row>
    <row r="8" spans="1:2" ht="30" x14ac:dyDescent="0.25">
      <c r="A8" s="2" t="s">
        <v>802</v>
      </c>
      <c r="B8" s="4" t="s">
        <v>805</v>
      </c>
    </row>
    <row r="9" spans="1:2" x14ac:dyDescent="0.25">
      <c r="A9" s="2" t="s">
        <v>806</v>
      </c>
      <c r="B9" s="4" t="s">
        <v>6</v>
      </c>
    </row>
    <row r="10" spans="1:2" ht="30" x14ac:dyDescent="0.25">
      <c r="A10" s="3" t="s">
        <v>801</v>
      </c>
      <c r="B10" s="4" t="s">
        <v>6</v>
      </c>
    </row>
    <row r="11" spans="1:2" ht="30" x14ac:dyDescent="0.25">
      <c r="A11" s="2" t="s">
        <v>802</v>
      </c>
      <c r="B11" s="4" t="s">
        <v>807</v>
      </c>
    </row>
    <row r="12" spans="1:2" ht="30" x14ac:dyDescent="0.25">
      <c r="A12" s="2" t="s">
        <v>808</v>
      </c>
      <c r="B12" s="4" t="s">
        <v>6</v>
      </c>
    </row>
    <row r="13" spans="1:2" ht="30" x14ac:dyDescent="0.25">
      <c r="A13" s="3" t="s">
        <v>801</v>
      </c>
      <c r="B13" s="4" t="s">
        <v>6</v>
      </c>
    </row>
    <row r="14" spans="1:2" ht="30" x14ac:dyDescent="0.25">
      <c r="A14" s="2" t="s">
        <v>802</v>
      </c>
      <c r="B14" s="4" t="s">
        <v>809</v>
      </c>
    </row>
    <row r="15" spans="1:2" ht="30" x14ac:dyDescent="0.25">
      <c r="A15" s="2" t="s">
        <v>810</v>
      </c>
      <c r="B15" s="4" t="s">
        <v>6</v>
      </c>
    </row>
    <row r="16" spans="1:2" ht="30" x14ac:dyDescent="0.25">
      <c r="A16" s="3" t="s">
        <v>801</v>
      </c>
      <c r="B16" s="4" t="s">
        <v>6</v>
      </c>
    </row>
    <row r="17" spans="1:2" ht="30" x14ac:dyDescent="0.25">
      <c r="A17" s="2" t="s">
        <v>802</v>
      </c>
      <c r="B17" s="4" t="s">
        <v>8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10" width="12.5703125" bestFit="1" customWidth="1"/>
  </cols>
  <sheetData>
    <row r="1" spans="1:10" ht="15" customHeight="1" x14ac:dyDescent="0.25">
      <c r="A1" s="8" t="s">
        <v>811</v>
      </c>
      <c r="B1" s="8" t="s">
        <v>1</v>
      </c>
      <c r="C1" s="8"/>
      <c r="D1" s="8"/>
      <c r="E1" s="1"/>
      <c r="F1" s="1"/>
      <c r="G1" s="1"/>
      <c r="H1" s="1"/>
      <c r="I1" s="1"/>
      <c r="J1" s="1"/>
    </row>
    <row r="2" spans="1:10" x14ac:dyDescent="0.25">
      <c r="A2" s="8"/>
      <c r="B2" s="1" t="s">
        <v>2</v>
      </c>
      <c r="C2" s="1" t="s">
        <v>34</v>
      </c>
      <c r="D2" s="1" t="s">
        <v>35</v>
      </c>
      <c r="E2" s="1" t="s">
        <v>812</v>
      </c>
      <c r="F2" s="1" t="s">
        <v>813</v>
      </c>
      <c r="G2" s="1" t="s">
        <v>814</v>
      </c>
      <c r="H2" s="1" t="s">
        <v>815</v>
      </c>
      <c r="I2" s="1" t="s">
        <v>816</v>
      </c>
      <c r="J2" s="1" t="s">
        <v>817</v>
      </c>
    </row>
    <row r="3" spans="1:10" ht="30" x14ac:dyDescent="0.25">
      <c r="A3" s="3" t="s">
        <v>801</v>
      </c>
      <c r="B3" s="4" t="s">
        <v>6</v>
      </c>
      <c r="C3" s="4" t="s">
        <v>6</v>
      </c>
      <c r="D3" s="4" t="s">
        <v>6</v>
      </c>
      <c r="E3" s="4" t="s">
        <v>6</v>
      </c>
      <c r="F3" s="4" t="s">
        <v>6</v>
      </c>
      <c r="G3" s="4" t="s">
        <v>6</v>
      </c>
      <c r="H3" s="4" t="s">
        <v>6</v>
      </c>
      <c r="I3" s="4" t="s">
        <v>6</v>
      </c>
      <c r="J3" s="4" t="s">
        <v>6</v>
      </c>
    </row>
    <row r="4" spans="1:10" x14ac:dyDescent="0.25">
      <c r="A4" s="2" t="s">
        <v>818</v>
      </c>
      <c r="B4" s="7">
        <v>242952057</v>
      </c>
      <c r="C4" s="7">
        <v>181724806</v>
      </c>
      <c r="D4" s="7">
        <v>160184126</v>
      </c>
      <c r="E4" s="7">
        <v>243778345</v>
      </c>
      <c r="F4" s="7">
        <v>249058334</v>
      </c>
      <c r="G4" s="7">
        <v>243774929</v>
      </c>
      <c r="H4" s="7">
        <v>214009741</v>
      </c>
      <c r="I4" s="7">
        <v>203221746</v>
      </c>
      <c r="J4" s="7">
        <v>193014973</v>
      </c>
    </row>
    <row r="5" spans="1:10" x14ac:dyDescent="0.25">
      <c r="A5" s="2" t="s">
        <v>125</v>
      </c>
      <c r="B5" s="5">
        <v>2504079</v>
      </c>
      <c r="C5" s="5">
        <v>4590</v>
      </c>
      <c r="D5" s="5">
        <v>-2666050</v>
      </c>
      <c r="E5" s="4" t="s">
        <v>6</v>
      </c>
      <c r="F5" s="4" t="s">
        <v>6</v>
      </c>
      <c r="G5" s="4" t="s">
        <v>6</v>
      </c>
      <c r="H5" s="4" t="s">
        <v>6</v>
      </c>
      <c r="I5" s="4" t="s">
        <v>6</v>
      </c>
      <c r="J5" s="4" t="s">
        <v>6</v>
      </c>
    </row>
    <row r="6" spans="1:10" x14ac:dyDescent="0.25">
      <c r="A6" s="2" t="s">
        <v>818</v>
      </c>
      <c r="B6" s="5">
        <v>245441574</v>
      </c>
      <c r="C6" s="5">
        <v>242952057</v>
      </c>
      <c r="D6" s="5">
        <v>181724806</v>
      </c>
      <c r="E6" s="5">
        <v>243778345</v>
      </c>
      <c r="F6" s="5">
        <v>249058334</v>
      </c>
      <c r="G6" s="5">
        <v>243774929</v>
      </c>
      <c r="H6" s="5">
        <v>214009741</v>
      </c>
      <c r="I6" s="5">
        <v>203221746</v>
      </c>
      <c r="J6" s="5">
        <v>193014973</v>
      </c>
    </row>
    <row r="7" spans="1:10" x14ac:dyDescent="0.25">
      <c r="A7" s="2" t="s">
        <v>819</v>
      </c>
      <c r="B7" s="4" t="s">
        <v>6</v>
      </c>
      <c r="C7" s="4" t="s">
        <v>6</v>
      </c>
      <c r="D7" s="4" t="s">
        <v>6</v>
      </c>
      <c r="E7" s="4" t="s">
        <v>6</v>
      </c>
      <c r="F7" s="4" t="s">
        <v>6</v>
      </c>
      <c r="G7" s="4" t="s">
        <v>6</v>
      </c>
      <c r="H7" s="4" t="s">
        <v>6</v>
      </c>
      <c r="I7" s="4" t="s">
        <v>6</v>
      </c>
      <c r="J7" s="4" t="s">
        <v>6</v>
      </c>
    </row>
    <row r="8" spans="1:10" ht="30" x14ac:dyDescent="0.25">
      <c r="A8" s="3" t="s">
        <v>801</v>
      </c>
      <c r="B8" s="4" t="s">
        <v>6</v>
      </c>
      <c r="C8" s="4" t="s">
        <v>6</v>
      </c>
      <c r="D8" s="4" t="s">
        <v>6</v>
      </c>
      <c r="E8" s="4" t="s">
        <v>6</v>
      </c>
      <c r="F8" s="4" t="s">
        <v>6</v>
      </c>
      <c r="G8" s="4" t="s">
        <v>6</v>
      </c>
      <c r="H8" s="4" t="s">
        <v>6</v>
      </c>
      <c r="I8" s="4" t="s">
        <v>6</v>
      </c>
      <c r="J8" s="4" t="s">
        <v>6</v>
      </c>
    </row>
    <row r="9" spans="1:10" x14ac:dyDescent="0.25">
      <c r="A9" s="2" t="s">
        <v>818</v>
      </c>
      <c r="B9" s="5">
        <v>271583</v>
      </c>
      <c r="C9" s="5">
        <v>-404689</v>
      </c>
      <c r="D9" s="4" t="s">
        <v>6</v>
      </c>
      <c r="E9" s="4" t="s">
        <v>6</v>
      </c>
      <c r="F9" s="4" t="s">
        <v>6</v>
      </c>
      <c r="G9" s="4" t="s">
        <v>6</v>
      </c>
      <c r="H9" s="4" t="s">
        <v>6</v>
      </c>
      <c r="I9" s="4" t="s">
        <v>6</v>
      </c>
      <c r="J9" s="4" t="s">
        <v>6</v>
      </c>
    </row>
    <row r="10" spans="1:10" ht="30" x14ac:dyDescent="0.25">
      <c r="A10" s="2" t="s">
        <v>244</v>
      </c>
      <c r="B10" s="5">
        <v>2505417</v>
      </c>
      <c r="C10" s="5">
        <v>676272</v>
      </c>
      <c r="D10" s="4" t="s">
        <v>6</v>
      </c>
      <c r="E10" s="4" t="s">
        <v>6</v>
      </c>
      <c r="F10" s="4" t="s">
        <v>6</v>
      </c>
      <c r="G10" s="4" t="s">
        <v>6</v>
      </c>
      <c r="H10" s="4" t="s">
        <v>6</v>
      </c>
      <c r="I10" s="4" t="s">
        <v>6</v>
      </c>
      <c r="J10" s="4" t="s">
        <v>6</v>
      </c>
    </row>
    <row r="11" spans="1:10" x14ac:dyDescent="0.25">
      <c r="A11" s="2" t="s">
        <v>245</v>
      </c>
      <c r="B11" s="4" t="s">
        <v>6</v>
      </c>
      <c r="C11" s="4">
        <v>0</v>
      </c>
      <c r="D11" s="4" t="s">
        <v>6</v>
      </c>
      <c r="E11" s="4" t="s">
        <v>6</v>
      </c>
      <c r="F11" s="4" t="s">
        <v>6</v>
      </c>
      <c r="G11" s="4" t="s">
        <v>6</v>
      </c>
      <c r="H11" s="4" t="s">
        <v>6</v>
      </c>
      <c r="I11" s="4" t="s">
        <v>6</v>
      </c>
      <c r="J11" s="4" t="s">
        <v>6</v>
      </c>
    </row>
    <row r="12" spans="1:10" x14ac:dyDescent="0.25">
      <c r="A12" s="2" t="s">
        <v>125</v>
      </c>
      <c r="B12" s="5">
        <v>2505417</v>
      </c>
      <c r="C12" s="5">
        <v>676272</v>
      </c>
      <c r="D12" s="4" t="s">
        <v>6</v>
      </c>
      <c r="E12" s="4" t="s">
        <v>6</v>
      </c>
      <c r="F12" s="4" t="s">
        <v>6</v>
      </c>
      <c r="G12" s="4" t="s">
        <v>6</v>
      </c>
      <c r="H12" s="4" t="s">
        <v>6</v>
      </c>
      <c r="I12" s="4" t="s">
        <v>6</v>
      </c>
      <c r="J12" s="4" t="s">
        <v>6</v>
      </c>
    </row>
    <row r="13" spans="1:10" x14ac:dyDescent="0.25">
      <c r="A13" s="2" t="s">
        <v>818</v>
      </c>
      <c r="B13" s="5">
        <v>2777000</v>
      </c>
      <c r="C13" s="5">
        <v>271583</v>
      </c>
      <c r="D13" s="4" t="s">
        <v>6</v>
      </c>
      <c r="E13" s="4" t="s">
        <v>6</v>
      </c>
      <c r="F13" s="4" t="s">
        <v>6</v>
      </c>
      <c r="G13" s="4" t="s">
        <v>6</v>
      </c>
      <c r="H13" s="4" t="s">
        <v>6</v>
      </c>
      <c r="I13" s="4" t="s">
        <v>6</v>
      </c>
      <c r="J13" s="4" t="s">
        <v>6</v>
      </c>
    </row>
    <row r="14" spans="1:10" ht="30" x14ac:dyDescent="0.25">
      <c r="A14" s="2" t="s">
        <v>820</v>
      </c>
      <c r="B14" s="4" t="s">
        <v>6</v>
      </c>
      <c r="C14" s="4" t="s">
        <v>6</v>
      </c>
      <c r="D14" s="4" t="s">
        <v>6</v>
      </c>
      <c r="E14" s="4" t="s">
        <v>6</v>
      </c>
      <c r="F14" s="4" t="s">
        <v>6</v>
      </c>
      <c r="G14" s="4" t="s">
        <v>6</v>
      </c>
      <c r="H14" s="4" t="s">
        <v>6</v>
      </c>
      <c r="I14" s="4" t="s">
        <v>6</v>
      </c>
      <c r="J14" s="4" t="s">
        <v>6</v>
      </c>
    </row>
    <row r="15" spans="1:10" ht="30" x14ac:dyDescent="0.25">
      <c r="A15" s="3" t="s">
        <v>801</v>
      </c>
      <c r="B15" s="4" t="s">
        <v>6</v>
      </c>
      <c r="C15" s="4" t="s">
        <v>6</v>
      </c>
      <c r="D15" s="4" t="s">
        <v>6</v>
      </c>
      <c r="E15" s="4" t="s">
        <v>6</v>
      </c>
      <c r="F15" s="4" t="s">
        <v>6</v>
      </c>
      <c r="G15" s="4" t="s">
        <v>6</v>
      </c>
      <c r="H15" s="4" t="s">
        <v>6</v>
      </c>
      <c r="I15" s="4" t="s">
        <v>6</v>
      </c>
      <c r="J15" s="4" t="s">
        <v>6</v>
      </c>
    </row>
    <row r="16" spans="1:10" x14ac:dyDescent="0.25">
      <c r="A16" s="2" t="s">
        <v>818</v>
      </c>
      <c r="B16" s="5">
        <v>1338</v>
      </c>
      <c r="C16" s="5">
        <v>673020</v>
      </c>
      <c r="D16" s="4" t="s">
        <v>6</v>
      </c>
      <c r="E16" s="4" t="s">
        <v>6</v>
      </c>
      <c r="F16" s="4" t="s">
        <v>6</v>
      </c>
      <c r="G16" s="4" t="s">
        <v>6</v>
      </c>
      <c r="H16" s="4" t="s">
        <v>6</v>
      </c>
      <c r="I16" s="4" t="s">
        <v>6</v>
      </c>
      <c r="J16" s="4" t="s">
        <v>6</v>
      </c>
    </row>
    <row r="17" spans="1:10" ht="30" x14ac:dyDescent="0.25">
      <c r="A17" s="2" t="s">
        <v>244</v>
      </c>
      <c r="B17" s="4">
        <v>0</v>
      </c>
      <c r="C17" s="5">
        <v>55605</v>
      </c>
      <c r="D17" s="4" t="s">
        <v>6</v>
      </c>
      <c r="E17" s="4" t="s">
        <v>6</v>
      </c>
      <c r="F17" s="4" t="s">
        <v>6</v>
      </c>
      <c r="G17" s="4" t="s">
        <v>6</v>
      </c>
      <c r="H17" s="4" t="s">
        <v>6</v>
      </c>
      <c r="I17" s="4" t="s">
        <v>6</v>
      </c>
      <c r="J17" s="4" t="s">
        <v>6</v>
      </c>
    </row>
    <row r="18" spans="1:10" x14ac:dyDescent="0.25">
      <c r="A18" s="2" t="s">
        <v>245</v>
      </c>
      <c r="B18" s="5">
        <v>-1338</v>
      </c>
      <c r="C18" s="5">
        <v>-727287</v>
      </c>
      <c r="D18" s="4" t="s">
        <v>6</v>
      </c>
      <c r="E18" s="4" t="s">
        <v>6</v>
      </c>
      <c r="F18" s="4" t="s">
        <v>6</v>
      </c>
      <c r="G18" s="4" t="s">
        <v>6</v>
      </c>
      <c r="H18" s="4" t="s">
        <v>6</v>
      </c>
      <c r="I18" s="4" t="s">
        <v>6</v>
      </c>
      <c r="J18" s="4" t="s">
        <v>6</v>
      </c>
    </row>
    <row r="19" spans="1:10" x14ac:dyDescent="0.25">
      <c r="A19" s="2" t="s">
        <v>125</v>
      </c>
      <c r="B19" s="5">
        <v>-1338</v>
      </c>
      <c r="C19" s="5">
        <v>-671682</v>
      </c>
      <c r="D19" s="4" t="s">
        <v>6</v>
      </c>
      <c r="E19" s="4" t="s">
        <v>6</v>
      </c>
      <c r="F19" s="4" t="s">
        <v>6</v>
      </c>
      <c r="G19" s="4" t="s">
        <v>6</v>
      </c>
      <c r="H19" s="4" t="s">
        <v>6</v>
      </c>
      <c r="I19" s="4" t="s">
        <v>6</v>
      </c>
      <c r="J19" s="4" t="s">
        <v>6</v>
      </c>
    </row>
    <row r="20" spans="1:10" x14ac:dyDescent="0.25">
      <c r="A20" s="2" t="s">
        <v>818</v>
      </c>
      <c r="B20" s="4">
        <v>0</v>
      </c>
      <c r="C20" s="5">
        <v>1338</v>
      </c>
      <c r="D20" s="4" t="s">
        <v>6</v>
      </c>
      <c r="E20" s="4" t="s">
        <v>6</v>
      </c>
      <c r="F20" s="4" t="s">
        <v>6</v>
      </c>
      <c r="G20" s="4" t="s">
        <v>6</v>
      </c>
      <c r="H20" s="4" t="s">
        <v>6</v>
      </c>
      <c r="I20" s="4" t="s">
        <v>6</v>
      </c>
      <c r="J20" s="4" t="s">
        <v>6</v>
      </c>
    </row>
    <row r="21" spans="1:10" ht="30" x14ac:dyDescent="0.25">
      <c r="A21" s="2" t="s">
        <v>118</v>
      </c>
      <c r="B21" s="4" t="s">
        <v>6</v>
      </c>
      <c r="C21" s="4" t="s">
        <v>6</v>
      </c>
      <c r="D21" s="4" t="s">
        <v>6</v>
      </c>
      <c r="E21" s="4" t="s">
        <v>6</v>
      </c>
      <c r="F21" s="4" t="s">
        <v>6</v>
      </c>
      <c r="G21" s="4" t="s">
        <v>6</v>
      </c>
      <c r="H21" s="4" t="s">
        <v>6</v>
      </c>
      <c r="I21" s="4" t="s">
        <v>6</v>
      </c>
      <c r="J21" s="4" t="s">
        <v>6</v>
      </c>
    </row>
    <row r="22" spans="1:10" ht="30" x14ac:dyDescent="0.25">
      <c r="A22" s="3" t="s">
        <v>801</v>
      </c>
      <c r="B22" s="4" t="s">
        <v>6</v>
      </c>
      <c r="C22" s="4" t="s">
        <v>6</v>
      </c>
      <c r="D22" s="4" t="s">
        <v>6</v>
      </c>
      <c r="E22" s="4" t="s">
        <v>6</v>
      </c>
      <c r="F22" s="4" t="s">
        <v>6</v>
      </c>
      <c r="G22" s="4" t="s">
        <v>6</v>
      </c>
      <c r="H22" s="4" t="s">
        <v>6</v>
      </c>
      <c r="I22" s="4" t="s">
        <v>6</v>
      </c>
      <c r="J22" s="4" t="s">
        <v>6</v>
      </c>
    </row>
    <row r="23" spans="1:10" x14ac:dyDescent="0.25">
      <c r="A23" s="2" t="s">
        <v>818</v>
      </c>
      <c r="B23" s="5">
        <v>272921</v>
      </c>
      <c r="C23" s="5">
        <v>268331</v>
      </c>
      <c r="D23" s="5">
        <v>2934381</v>
      </c>
      <c r="E23" s="4" t="s">
        <v>6</v>
      </c>
      <c r="F23" s="4" t="s">
        <v>6</v>
      </c>
      <c r="G23" s="4" t="s">
        <v>6</v>
      </c>
      <c r="H23" s="4" t="s">
        <v>6</v>
      </c>
      <c r="I23" s="4" t="s">
        <v>6</v>
      </c>
      <c r="J23" s="4" t="s">
        <v>6</v>
      </c>
    </row>
    <row r="24" spans="1:10" ht="30" x14ac:dyDescent="0.25">
      <c r="A24" s="2" t="s">
        <v>244</v>
      </c>
      <c r="B24" s="5">
        <v>2505417</v>
      </c>
      <c r="C24" s="5">
        <v>731877</v>
      </c>
      <c r="D24" s="4" t="s">
        <v>6</v>
      </c>
      <c r="E24" s="4" t="s">
        <v>6</v>
      </c>
      <c r="F24" s="4" t="s">
        <v>6</v>
      </c>
      <c r="G24" s="4" t="s">
        <v>6</v>
      </c>
      <c r="H24" s="4" t="s">
        <v>6</v>
      </c>
      <c r="I24" s="4" t="s">
        <v>6</v>
      </c>
      <c r="J24" s="4" t="s">
        <v>6</v>
      </c>
    </row>
    <row r="25" spans="1:10" x14ac:dyDescent="0.25">
      <c r="A25" s="2" t="s">
        <v>245</v>
      </c>
      <c r="B25" s="5">
        <v>-1338</v>
      </c>
      <c r="C25" s="5">
        <v>-727287</v>
      </c>
      <c r="D25" s="4" t="s">
        <v>6</v>
      </c>
      <c r="E25" s="4" t="s">
        <v>6</v>
      </c>
      <c r="F25" s="4" t="s">
        <v>6</v>
      </c>
      <c r="G25" s="4" t="s">
        <v>6</v>
      </c>
      <c r="H25" s="4" t="s">
        <v>6</v>
      </c>
      <c r="I25" s="4" t="s">
        <v>6</v>
      </c>
      <c r="J25" s="4" t="s">
        <v>6</v>
      </c>
    </row>
    <row r="26" spans="1:10" x14ac:dyDescent="0.25">
      <c r="A26" s="2" t="s">
        <v>125</v>
      </c>
      <c r="B26" s="5">
        <v>2504079</v>
      </c>
      <c r="C26" s="5">
        <v>4590</v>
      </c>
      <c r="D26" s="5">
        <v>-2666050</v>
      </c>
      <c r="E26" s="4" t="s">
        <v>6</v>
      </c>
      <c r="F26" s="4" t="s">
        <v>6</v>
      </c>
      <c r="G26" s="4" t="s">
        <v>6</v>
      </c>
      <c r="H26" s="4" t="s">
        <v>6</v>
      </c>
      <c r="I26" s="4" t="s">
        <v>6</v>
      </c>
      <c r="J26" s="4" t="s">
        <v>6</v>
      </c>
    </row>
    <row r="27" spans="1:10" x14ac:dyDescent="0.25">
      <c r="A27" s="2" t="s">
        <v>818</v>
      </c>
      <c r="B27" s="7">
        <v>2777000</v>
      </c>
      <c r="C27" s="7">
        <v>272921</v>
      </c>
      <c r="D27" s="7">
        <v>268331</v>
      </c>
      <c r="E27" s="4" t="s">
        <v>6</v>
      </c>
      <c r="F27" s="4" t="s">
        <v>6</v>
      </c>
      <c r="G27" s="4" t="s">
        <v>6</v>
      </c>
      <c r="H27" s="4" t="s">
        <v>6</v>
      </c>
      <c r="I27" s="4" t="s">
        <v>6</v>
      </c>
      <c r="J2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821</v>
      </c>
      <c r="B1" s="1" t="s">
        <v>822</v>
      </c>
      <c r="C1" s="8" t="s">
        <v>1</v>
      </c>
      <c r="D1" s="8"/>
      <c r="E1" s="8"/>
      <c r="F1" s="1"/>
    </row>
    <row r="2" spans="1:6" x14ac:dyDescent="0.25">
      <c r="A2" s="8"/>
      <c r="B2" s="1" t="s">
        <v>812</v>
      </c>
      <c r="C2" s="1" t="s">
        <v>2</v>
      </c>
      <c r="D2" s="1" t="s">
        <v>34</v>
      </c>
      <c r="E2" s="1" t="s">
        <v>35</v>
      </c>
      <c r="F2" s="1" t="s">
        <v>823</v>
      </c>
    </row>
    <row r="3" spans="1:6" ht="30" x14ac:dyDescent="0.25">
      <c r="A3" s="3" t="s">
        <v>801</v>
      </c>
      <c r="B3" s="4" t="s">
        <v>6</v>
      </c>
      <c r="C3" s="4" t="s">
        <v>6</v>
      </c>
      <c r="D3" s="4" t="s">
        <v>6</v>
      </c>
      <c r="E3" s="4" t="s">
        <v>6</v>
      </c>
      <c r="F3" s="4" t="s">
        <v>6</v>
      </c>
    </row>
    <row r="4" spans="1:6" x14ac:dyDescent="0.25">
      <c r="A4" s="2" t="s">
        <v>824</v>
      </c>
      <c r="B4" s="4" t="s">
        <v>6</v>
      </c>
      <c r="C4" s="7">
        <v>6900000</v>
      </c>
      <c r="D4" s="7">
        <v>4600000</v>
      </c>
      <c r="E4" s="7">
        <v>3700000</v>
      </c>
      <c r="F4" s="4" t="s">
        <v>6</v>
      </c>
    </row>
    <row r="5" spans="1:6" x14ac:dyDescent="0.25">
      <c r="A5" s="2" t="s">
        <v>825</v>
      </c>
      <c r="B5" s="4" t="s">
        <v>6</v>
      </c>
      <c r="C5" s="5">
        <v>56575534</v>
      </c>
      <c r="D5" s="4" t="s">
        <v>6</v>
      </c>
      <c r="E5" s="4" t="s">
        <v>6</v>
      </c>
      <c r="F5" s="4" t="s">
        <v>6</v>
      </c>
    </row>
    <row r="6" spans="1:6" x14ac:dyDescent="0.25">
      <c r="A6" s="2" t="s">
        <v>826</v>
      </c>
      <c r="B6" s="4" t="s">
        <v>6</v>
      </c>
      <c r="C6" s="5">
        <v>700000</v>
      </c>
      <c r="D6" s="5">
        <v>800000</v>
      </c>
      <c r="E6" s="5">
        <v>300000</v>
      </c>
      <c r="F6" s="4" t="s">
        <v>6</v>
      </c>
    </row>
    <row r="7" spans="1:6" ht="30" x14ac:dyDescent="0.25">
      <c r="A7" s="2" t="s">
        <v>827</v>
      </c>
      <c r="B7" s="4" t="s">
        <v>6</v>
      </c>
      <c r="C7" s="5">
        <v>300000</v>
      </c>
      <c r="D7" s="5">
        <v>100000</v>
      </c>
      <c r="E7" s="4">
        <v>0</v>
      </c>
      <c r="F7" s="4" t="s">
        <v>6</v>
      </c>
    </row>
    <row r="8" spans="1:6" ht="30" x14ac:dyDescent="0.25">
      <c r="A8" s="2" t="s">
        <v>828</v>
      </c>
      <c r="B8" s="4" t="s">
        <v>6</v>
      </c>
      <c r="C8" s="4" t="s">
        <v>6</v>
      </c>
      <c r="D8" s="4">
        <v>4.3</v>
      </c>
      <c r="E8" s="4" t="s">
        <v>6</v>
      </c>
      <c r="F8" s="4">
        <v>6.3</v>
      </c>
    </row>
    <row r="9" spans="1:6" ht="30" x14ac:dyDescent="0.25">
      <c r="A9" s="2" t="s">
        <v>829</v>
      </c>
      <c r="B9" s="4" t="s">
        <v>6</v>
      </c>
      <c r="C9" s="5">
        <v>200000</v>
      </c>
      <c r="D9" s="4" t="s">
        <v>6</v>
      </c>
      <c r="E9" s="4" t="s">
        <v>6</v>
      </c>
      <c r="F9" s="4" t="s">
        <v>6</v>
      </c>
    </row>
    <row r="10" spans="1:6" ht="30" x14ac:dyDescent="0.25">
      <c r="A10" s="2" t="s">
        <v>830</v>
      </c>
      <c r="B10" s="5">
        <v>37900000</v>
      </c>
      <c r="C10" s="5">
        <v>37908000</v>
      </c>
      <c r="D10" s="4" t="s">
        <v>6</v>
      </c>
      <c r="E10" s="4" t="s">
        <v>6</v>
      </c>
      <c r="F10" s="4" t="s">
        <v>6</v>
      </c>
    </row>
    <row r="11" spans="1:6" x14ac:dyDescent="0.25">
      <c r="A11" s="2" t="s">
        <v>831</v>
      </c>
      <c r="B11" s="4" t="s">
        <v>6</v>
      </c>
      <c r="C11" s="4" t="s">
        <v>6</v>
      </c>
      <c r="D11" s="4" t="s">
        <v>6</v>
      </c>
      <c r="E11" s="4" t="s">
        <v>6</v>
      </c>
      <c r="F11" s="4" t="s">
        <v>6</v>
      </c>
    </row>
    <row r="12" spans="1:6" ht="30" x14ac:dyDescent="0.25">
      <c r="A12" s="3" t="s">
        <v>801</v>
      </c>
      <c r="B12" s="4" t="s">
        <v>6</v>
      </c>
      <c r="C12" s="4" t="s">
        <v>6</v>
      </c>
      <c r="D12" s="4" t="s">
        <v>6</v>
      </c>
      <c r="E12" s="4" t="s">
        <v>6</v>
      </c>
      <c r="F12" s="4" t="s">
        <v>6</v>
      </c>
    </row>
    <row r="13" spans="1:6" x14ac:dyDescent="0.25">
      <c r="A13" s="2" t="s">
        <v>824</v>
      </c>
      <c r="B13" s="4" t="s">
        <v>6</v>
      </c>
      <c r="C13" s="5">
        <v>3900000</v>
      </c>
      <c r="D13" s="5">
        <v>4300000</v>
      </c>
      <c r="E13" s="5">
        <v>5100000</v>
      </c>
      <c r="F13" s="4" t="s">
        <v>6</v>
      </c>
    </row>
    <row r="14" spans="1:6" x14ac:dyDescent="0.25">
      <c r="A14" s="2" t="s">
        <v>825</v>
      </c>
      <c r="B14" s="4" t="s">
        <v>6</v>
      </c>
      <c r="C14" s="7">
        <v>17300000</v>
      </c>
      <c r="D14" s="7">
        <v>10600000</v>
      </c>
      <c r="E14" s="4" t="s">
        <v>6</v>
      </c>
      <c r="F14" s="4" t="s">
        <v>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2</v>
      </c>
      <c r="B1" s="8" t="s">
        <v>1</v>
      </c>
      <c r="C1" s="8"/>
    </row>
    <row r="2" spans="1:3" x14ac:dyDescent="0.25">
      <c r="A2" s="8"/>
      <c r="B2" s="1" t="s">
        <v>2</v>
      </c>
      <c r="C2" s="1" t="s">
        <v>34</v>
      </c>
    </row>
    <row r="3" spans="1:3" ht="30" x14ac:dyDescent="0.25">
      <c r="A3" s="3" t="s">
        <v>833</v>
      </c>
      <c r="B3" s="4" t="s">
        <v>6</v>
      </c>
      <c r="C3" s="4" t="s">
        <v>6</v>
      </c>
    </row>
    <row r="4" spans="1:3" x14ac:dyDescent="0.25">
      <c r="A4" s="2" t="s">
        <v>36</v>
      </c>
      <c r="B4" s="7">
        <v>917322482</v>
      </c>
      <c r="C4" s="7">
        <v>830934575</v>
      </c>
    </row>
    <row r="5" spans="1:3" x14ac:dyDescent="0.25">
      <c r="A5" s="2" t="s">
        <v>38</v>
      </c>
      <c r="B5" s="5">
        <v>210932557</v>
      </c>
      <c r="C5" s="5">
        <v>187265538</v>
      </c>
    </row>
    <row r="6" spans="1:3" x14ac:dyDescent="0.25">
      <c r="A6" s="2" t="s">
        <v>56</v>
      </c>
      <c r="B6" s="7">
        <v>-5212310</v>
      </c>
      <c r="C6" s="7">
        <v>426653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34</v>
      </c>
      <c r="B1" s="1" t="s">
        <v>1</v>
      </c>
      <c r="C1" s="1"/>
    </row>
    <row r="2" spans="1:3" x14ac:dyDescent="0.25">
      <c r="A2" s="8"/>
      <c r="B2" s="1" t="s">
        <v>2</v>
      </c>
      <c r="C2" s="1" t="s">
        <v>34</v>
      </c>
    </row>
    <row r="3" spans="1:3" ht="30" x14ac:dyDescent="0.25">
      <c r="A3" s="3" t="s">
        <v>835</v>
      </c>
      <c r="B3" s="4" t="s">
        <v>6</v>
      </c>
      <c r="C3" s="4" t="s">
        <v>6</v>
      </c>
    </row>
    <row r="4" spans="1:3" x14ac:dyDescent="0.25">
      <c r="A4" s="2" t="s">
        <v>267</v>
      </c>
      <c r="B4" s="7">
        <v>25423342</v>
      </c>
      <c r="C4" s="4" t="s">
        <v>6</v>
      </c>
    </row>
    <row r="5" spans="1:3" x14ac:dyDescent="0.25">
      <c r="A5" s="2" t="s">
        <v>268</v>
      </c>
      <c r="B5" s="5">
        <v>2488842</v>
      </c>
      <c r="C5" s="4" t="s">
        <v>6</v>
      </c>
    </row>
    <row r="6" spans="1:3" x14ac:dyDescent="0.25">
      <c r="A6" s="2" t="s">
        <v>269</v>
      </c>
      <c r="B6" s="5">
        <v>68165674</v>
      </c>
      <c r="C6" s="4" t="s">
        <v>6</v>
      </c>
    </row>
    <row r="7" spans="1:3" x14ac:dyDescent="0.25">
      <c r="A7" s="2" t="s">
        <v>270</v>
      </c>
      <c r="B7" s="5">
        <v>96077858</v>
      </c>
      <c r="C7" s="4" t="s">
        <v>6</v>
      </c>
    </row>
    <row r="8" spans="1:3" x14ac:dyDescent="0.25">
      <c r="A8" s="2" t="s">
        <v>71</v>
      </c>
      <c r="B8" s="5">
        <v>6239792</v>
      </c>
      <c r="C8" s="4" t="s">
        <v>6</v>
      </c>
    </row>
    <row r="9" spans="1:3" x14ac:dyDescent="0.25">
      <c r="A9" s="2" t="s">
        <v>271</v>
      </c>
      <c r="B9" s="5">
        <v>14850635</v>
      </c>
      <c r="C9" s="4" t="s">
        <v>6</v>
      </c>
    </row>
    <row r="10" spans="1:3" x14ac:dyDescent="0.25">
      <c r="A10" s="2" t="s">
        <v>74</v>
      </c>
      <c r="B10" s="5">
        <v>7624784</v>
      </c>
      <c r="C10" s="4" t="s">
        <v>6</v>
      </c>
    </row>
    <row r="11" spans="1:3" x14ac:dyDescent="0.25">
      <c r="A11" s="2" t="s">
        <v>83</v>
      </c>
      <c r="B11" s="5">
        <v>3832497</v>
      </c>
      <c r="C11" s="4" t="s">
        <v>6</v>
      </c>
    </row>
    <row r="12" spans="1:3" x14ac:dyDescent="0.25">
      <c r="A12" s="2" t="s">
        <v>272</v>
      </c>
      <c r="B12" s="5">
        <v>26461035</v>
      </c>
      <c r="C12" s="4" t="s">
        <v>6</v>
      </c>
    </row>
    <row r="13" spans="1:3" x14ac:dyDescent="0.25">
      <c r="A13" s="2" t="s">
        <v>81</v>
      </c>
      <c r="B13" s="5">
        <v>72602794</v>
      </c>
      <c r="C13" s="5">
        <v>13444217</v>
      </c>
    </row>
    <row r="14" spans="1:3" x14ac:dyDescent="0.25">
      <c r="A14" s="2" t="s">
        <v>152</v>
      </c>
      <c r="B14" s="5">
        <v>-14808454</v>
      </c>
      <c r="C14" s="4" t="s">
        <v>6</v>
      </c>
    </row>
    <row r="15" spans="1:3" x14ac:dyDescent="0.25">
      <c r="A15" s="2" t="s">
        <v>273</v>
      </c>
      <c r="B15" s="5">
        <v>-13451117</v>
      </c>
      <c r="C15" s="4" t="s">
        <v>6</v>
      </c>
    </row>
    <row r="16" spans="1:3" x14ac:dyDescent="0.25">
      <c r="A16" s="2" t="s">
        <v>76</v>
      </c>
      <c r="B16" s="5">
        <v>-7274108</v>
      </c>
      <c r="C16" s="4" t="s">
        <v>6</v>
      </c>
    </row>
    <row r="17" spans="1:3" ht="30" x14ac:dyDescent="0.25">
      <c r="A17" s="2" t="s">
        <v>274</v>
      </c>
      <c r="B17" s="5">
        <v>96077858</v>
      </c>
      <c r="C17" s="4" t="s">
        <v>6</v>
      </c>
    </row>
    <row r="18" spans="1:3" x14ac:dyDescent="0.25">
      <c r="A18" s="2" t="s">
        <v>836</v>
      </c>
      <c r="B18" s="4" t="s">
        <v>6</v>
      </c>
      <c r="C18" s="4" t="s">
        <v>6</v>
      </c>
    </row>
    <row r="19" spans="1:3" ht="30" x14ac:dyDescent="0.25">
      <c r="A19" s="3" t="s">
        <v>835</v>
      </c>
      <c r="B19" s="4" t="s">
        <v>6</v>
      </c>
      <c r="C19" s="4" t="s">
        <v>6</v>
      </c>
    </row>
    <row r="20" spans="1:3" x14ac:dyDescent="0.25">
      <c r="A20" s="2" t="s">
        <v>267</v>
      </c>
      <c r="B20" s="5">
        <v>5458377</v>
      </c>
      <c r="C20" s="4" t="s">
        <v>6</v>
      </c>
    </row>
    <row r="21" spans="1:3" x14ac:dyDescent="0.25">
      <c r="A21" s="2" t="s">
        <v>268</v>
      </c>
      <c r="B21" s="5">
        <v>2488842</v>
      </c>
      <c r="C21" s="4" t="s">
        <v>6</v>
      </c>
    </row>
    <row r="22" spans="1:3" x14ac:dyDescent="0.25">
      <c r="A22" s="2" t="s">
        <v>269</v>
      </c>
      <c r="B22" s="5">
        <v>11266023</v>
      </c>
      <c r="C22" s="4" t="s">
        <v>6</v>
      </c>
    </row>
    <row r="23" spans="1:3" x14ac:dyDescent="0.25">
      <c r="A23" s="2" t="s">
        <v>270</v>
      </c>
      <c r="B23" s="5">
        <v>19213242</v>
      </c>
      <c r="C23" s="4" t="s">
        <v>6</v>
      </c>
    </row>
    <row r="24" spans="1:3" x14ac:dyDescent="0.25">
      <c r="A24" s="2" t="s">
        <v>71</v>
      </c>
      <c r="B24" s="5">
        <v>918235</v>
      </c>
      <c r="C24" s="4" t="s">
        <v>6</v>
      </c>
    </row>
    <row r="25" spans="1:3" x14ac:dyDescent="0.25">
      <c r="A25" s="2" t="s">
        <v>271</v>
      </c>
      <c r="B25" s="5">
        <v>6465435</v>
      </c>
      <c r="C25" s="4" t="s">
        <v>6</v>
      </c>
    </row>
    <row r="26" spans="1:3" x14ac:dyDescent="0.25">
      <c r="A26" s="2" t="s">
        <v>74</v>
      </c>
      <c r="B26" s="5">
        <v>1182206</v>
      </c>
      <c r="C26" s="4" t="s">
        <v>6</v>
      </c>
    </row>
    <row r="27" spans="1:3" x14ac:dyDescent="0.25">
      <c r="A27" s="2" t="s">
        <v>83</v>
      </c>
      <c r="B27" s="5">
        <v>236670</v>
      </c>
      <c r="C27" s="4" t="s">
        <v>6</v>
      </c>
    </row>
    <row r="28" spans="1:3" x14ac:dyDescent="0.25">
      <c r="A28" s="2" t="s">
        <v>272</v>
      </c>
      <c r="B28" s="5">
        <v>3984960</v>
      </c>
      <c r="C28" s="4" t="s">
        <v>6</v>
      </c>
    </row>
    <row r="29" spans="1:3" x14ac:dyDescent="0.25">
      <c r="A29" s="2" t="s">
        <v>81</v>
      </c>
      <c r="B29" s="5">
        <v>14376601</v>
      </c>
      <c r="C29" s="4" t="s">
        <v>6</v>
      </c>
    </row>
    <row r="30" spans="1:3" x14ac:dyDescent="0.25">
      <c r="A30" s="2" t="s">
        <v>152</v>
      </c>
      <c r="B30" s="5">
        <v>-5336623</v>
      </c>
      <c r="C30" s="4" t="s">
        <v>6</v>
      </c>
    </row>
    <row r="31" spans="1:3" x14ac:dyDescent="0.25">
      <c r="A31" s="2" t="s">
        <v>273</v>
      </c>
      <c r="B31" s="5">
        <v>-1769085</v>
      </c>
      <c r="C31" s="4" t="s">
        <v>6</v>
      </c>
    </row>
    <row r="32" spans="1:3" x14ac:dyDescent="0.25">
      <c r="A32" s="2" t="s">
        <v>76</v>
      </c>
      <c r="B32" s="5">
        <v>-845157</v>
      </c>
      <c r="C32" s="4" t="s">
        <v>6</v>
      </c>
    </row>
    <row r="33" spans="1:3" ht="30" x14ac:dyDescent="0.25">
      <c r="A33" s="2" t="s">
        <v>274</v>
      </c>
      <c r="B33" s="5">
        <v>19213242</v>
      </c>
      <c r="C33" s="4" t="s">
        <v>6</v>
      </c>
    </row>
    <row r="34" spans="1:3" x14ac:dyDescent="0.25">
      <c r="A34" s="2" t="s">
        <v>837</v>
      </c>
      <c r="B34" s="4" t="s">
        <v>6</v>
      </c>
      <c r="C34" s="4" t="s">
        <v>6</v>
      </c>
    </row>
    <row r="35" spans="1:3" ht="30" x14ac:dyDescent="0.25">
      <c r="A35" s="3" t="s">
        <v>835</v>
      </c>
      <c r="B35" s="4" t="s">
        <v>6</v>
      </c>
      <c r="C35" s="4" t="s">
        <v>6</v>
      </c>
    </row>
    <row r="36" spans="1:3" x14ac:dyDescent="0.25">
      <c r="A36" s="2" t="s">
        <v>267</v>
      </c>
      <c r="B36" s="5">
        <v>6459609</v>
      </c>
      <c r="C36" s="4" t="s">
        <v>6</v>
      </c>
    </row>
    <row r="37" spans="1:3" x14ac:dyDescent="0.25">
      <c r="A37" s="2" t="s">
        <v>268</v>
      </c>
      <c r="B37" s="4">
        <v>0</v>
      </c>
      <c r="C37" s="4" t="s">
        <v>6</v>
      </c>
    </row>
    <row r="38" spans="1:3" x14ac:dyDescent="0.25">
      <c r="A38" s="2" t="s">
        <v>269</v>
      </c>
      <c r="B38" s="5">
        <v>35999651</v>
      </c>
      <c r="C38" s="4" t="s">
        <v>6</v>
      </c>
    </row>
    <row r="39" spans="1:3" x14ac:dyDescent="0.25">
      <c r="A39" s="2" t="s">
        <v>270</v>
      </c>
      <c r="B39" s="5">
        <v>42459260</v>
      </c>
      <c r="C39" s="4" t="s">
        <v>6</v>
      </c>
    </row>
    <row r="40" spans="1:3" x14ac:dyDescent="0.25">
      <c r="A40" s="2" t="s">
        <v>71</v>
      </c>
      <c r="B40" s="5">
        <v>9282</v>
      </c>
      <c r="C40" s="4" t="s">
        <v>6</v>
      </c>
    </row>
    <row r="41" spans="1:3" x14ac:dyDescent="0.25">
      <c r="A41" s="2" t="s">
        <v>271</v>
      </c>
      <c r="B41" s="5">
        <v>2046573</v>
      </c>
      <c r="C41" s="4" t="s">
        <v>6</v>
      </c>
    </row>
    <row r="42" spans="1:3" x14ac:dyDescent="0.25">
      <c r="A42" s="2" t="s">
        <v>74</v>
      </c>
      <c r="B42" s="5">
        <v>62433</v>
      </c>
      <c r="C42" s="4" t="s">
        <v>6</v>
      </c>
    </row>
    <row r="43" spans="1:3" x14ac:dyDescent="0.25">
      <c r="A43" s="2" t="s">
        <v>83</v>
      </c>
      <c r="B43" s="5">
        <v>1282088</v>
      </c>
      <c r="C43" s="4" t="s">
        <v>6</v>
      </c>
    </row>
    <row r="44" spans="1:3" x14ac:dyDescent="0.25">
      <c r="A44" s="2" t="s">
        <v>272</v>
      </c>
      <c r="B44" s="5">
        <v>3176075</v>
      </c>
      <c r="C44" s="4" t="s">
        <v>6</v>
      </c>
    </row>
    <row r="45" spans="1:3" x14ac:dyDescent="0.25">
      <c r="A45" s="2" t="s">
        <v>81</v>
      </c>
      <c r="B45" s="5">
        <v>39568534</v>
      </c>
      <c r="C45" s="4" t="s">
        <v>6</v>
      </c>
    </row>
    <row r="46" spans="1:3" x14ac:dyDescent="0.25">
      <c r="A46" s="2" t="s">
        <v>152</v>
      </c>
      <c r="B46" s="5">
        <v>-1376071</v>
      </c>
      <c r="C46" s="4" t="s">
        <v>6</v>
      </c>
    </row>
    <row r="47" spans="1:3" x14ac:dyDescent="0.25">
      <c r="A47" s="2" t="s">
        <v>273</v>
      </c>
      <c r="B47" s="5">
        <v>-1064696</v>
      </c>
      <c r="C47" s="4" t="s">
        <v>6</v>
      </c>
    </row>
    <row r="48" spans="1:3" x14ac:dyDescent="0.25">
      <c r="A48" s="2" t="s">
        <v>76</v>
      </c>
      <c r="B48" s="5">
        <v>-1244958</v>
      </c>
      <c r="C48" s="4" t="s">
        <v>6</v>
      </c>
    </row>
    <row r="49" spans="1:3" ht="30" x14ac:dyDescent="0.25">
      <c r="A49" s="2" t="s">
        <v>274</v>
      </c>
      <c r="B49" s="5">
        <v>42459260</v>
      </c>
      <c r="C49" s="4" t="s">
        <v>6</v>
      </c>
    </row>
    <row r="50" spans="1:3" x14ac:dyDescent="0.25">
      <c r="A50" s="2" t="s">
        <v>838</v>
      </c>
      <c r="B50" s="4" t="s">
        <v>6</v>
      </c>
      <c r="C50" s="4" t="s">
        <v>6</v>
      </c>
    </row>
    <row r="51" spans="1:3" ht="30" x14ac:dyDescent="0.25">
      <c r="A51" s="3" t="s">
        <v>835</v>
      </c>
      <c r="B51" s="4" t="s">
        <v>6</v>
      </c>
      <c r="C51" s="4" t="s">
        <v>6</v>
      </c>
    </row>
    <row r="52" spans="1:3" x14ac:dyDescent="0.25">
      <c r="A52" s="2" t="s">
        <v>267</v>
      </c>
      <c r="B52" s="5">
        <v>13505356</v>
      </c>
      <c r="C52" s="4" t="s">
        <v>6</v>
      </c>
    </row>
    <row r="53" spans="1:3" x14ac:dyDescent="0.25">
      <c r="A53" s="2" t="s">
        <v>268</v>
      </c>
      <c r="B53" s="4">
        <v>0</v>
      </c>
      <c r="C53" s="4" t="s">
        <v>6</v>
      </c>
    </row>
    <row r="54" spans="1:3" x14ac:dyDescent="0.25">
      <c r="A54" s="2" t="s">
        <v>269</v>
      </c>
      <c r="B54" s="5">
        <v>20900000</v>
      </c>
      <c r="C54" s="4" t="s">
        <v>6</v>
      </c>
    </row>
    <row r="55" spans="1:3" x14ac:dyDescent="0.25">
      <c r="A55" s="2" t="s">
        <v>270</v>
      </c>
      <c r="B55" s="5">
        <v>34405356</v>
      </c>
      <c r="C55" s="4" t="s">
        <v>6</v>
      </c>
    </row>
    <row r="56" spans="1:3" x14ac:dyDescent="0.25">
      <c r="A56" s="2" t="s">
        <v>71</v>
      </c>
      <c r="B56" s="5">
        <v>5312275</v>
      </c>
      <c r="C56" s="4" t="s">
        <v>6</v>
      </c>
    </row>
    <row r="57" spans="1:3" x14ac:dyDescent="0.25">
      <c r="A57" s="2" t="s">
        <v>271</v>
      </c>
      <c r="B57" s="5">
        <v>6338627</v>
      </c>
      <c r="C57" s="4" t="s">
        <v>6</v>
      </c>
    </row>
    <row r="58" spans="1:3" x14ac:dyDescent="0.25">
      <c r="A58" s="2" t="s">
        <v>74</v>
      </c>
      <c r="B58" s="5">
        <v>6380145</v>
      </c>
      <c r="C58" s="4" t="s">
        <v>6</v>
      </c>
    </row>
    <row r="59" spans="1:3" x14ac:dyDescent="0.25">
      <c r="A59" s="2" t="s">
        <v>83</v>
      </c>
      <c r="B59" s="5">
        <v>2313739</v>
      </c>
      <c r="C59" s="4" t="s">
        <v>6</v>
      </c>
    </row>
    <row r="60" spans="1:3" x14ac:dyDescent="0.25">
      <c r="A60" s="2" t="s">
        <v>272</v>
      </c>
      <c r="B60" s="5">
        <v>19300000</v>
      </c>
      <c r="C60" s="4" t="s">
        <v>6</v>
      </c>
    </row>
    <row r="61" spans="1:3" x14ac:dyDescent="0.25">
      <c r="A61" s="2" t="s">
        <v>81</v>
      </c>
      <c r="B61" s="5">
        <v>18657659</v>
      </c>
      <c r="C61" s="4" t="s">
        <v>6</v>
      </c>
    </row>
    <row r="62" spans="1:3" x14ac:dyDescent="0.25">
      <c r="A62" s="2" t="s">
        <v>152</v>
      </c>
      <c r="B62" s="5">
        <v>-8095760</v>
      </c>
      <c r="C62" s="4" t="s">
        <v>6</v>
      </c>
    </row>
    <row r="63" spans="1:3" x14ac:dyDescent="0.25">
      <c r="A63" s="2" t="s">
        <v>273</v>
      </c>
      <c r="B63" s="5">
        <v>-10617336</v>
      </c>
      <c r="C63" s="4" t="s">
        <v>6</v>
      </c>
    </row>
    <row r="64" spans="1:3" x14ac:dyDescent="0.25">
      <c r="A64" s="2" t="s">
        <v>76</v>
      </c>
      <c r="B64" s="5">
        <v>-5183993</v>
      </c>
      <c r="C64" s="4" t="s">
        <v>6</v>
      </c>
    </row>
    <row r="65" spans="1:3" ht="30" x14ac:dyDescent="0.25">
      <c r="A65" s="2" t="s">
        <v>274</v>
      </c>
      <c r="B65" s="7">
        <v>34405356</v>
      </c>
      <c r="C6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34</v>
      </c>
    </row>
    <row r="2" spans="1:3" ht="30" x14ac:dyDescent="0.25">
      <c r="A2" s="2" t="s">
        <v>106</v>
      </c>
      <c r="B2" s="7">
        <v>2128790</v>
      </c>
      <c r="C2" s="7">
        <v>1553926</v>
      </c>
    </row>
    <row r="3" spans="1:3" ht="30" x14ac:dyDescent="0.25">
      <c r="A3" s="2" t="s">
        <v>107</v>
      </c>
      <c r="B3" s="7">
        <v>25270793</v>
      </c>
      <c r="C3" s="7">
        <v>18195508</v>
      </c>
    </row>
    <row r="4" spans="1:3" ht="30" x14ac:dyDescent="0.25">
      <c r="A4" s="2" t="s">
        <v>108</v>
      </c>
      <c r="B4" s="9">
        <v>1E-4</v>
      </c>
      <c r="C4" s="9">
        <v>1E-4</v>
      </c>
    </row>
    <row r="5" spans="1:3" x14ac:dyDescent="0.25">
      <c r="A5" s="2" t="s">
        <v>109</v>
      </c>
      <c r="B5" s="5">
        <v>200000000</v>
      </c>
      <c r="C5" s="5">
        <v>200000000</v>
      </c>
    </row>
    <row r="6" spans="1:3" x14ac:dyDescent="0.25">
      <c r="A6" s="2" t="s">
        <v>110</v>
      </c>
      <c r="B6" s="5">
        <v>61395494</v>
      </c>
      <c r="C6" s="5">
        <v>60735561</v>
      </c>
    </row>
    <row r="7" spans="1:3" x14ac:dyDescent="0.25">
      <c r="A7" s="2" t="s">
        <v>111</v>
      </c>
      <c r="B7" s="5">
        <v>51282185</v>
      </c>
      <c r="C7" s="5">
        <v>50200098</v>
      </c>
    </row>
    <row r="8" spans="1:3" x14ac:dyDescent="0.25">
      <c r="A8" s="2" t="s">
        <v>112</v>
      </c>
      <c r="B8" s="5">
        <v>10113309</v>
      </c>
      <c r="C8" s="5">
        <v>1053546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39</v>
      </c>
      <c r="B1" s="1" t="s">
        <v>2</v>
      </c>
    </row>
    <row r="2" spans="1:2" ht="30" x14ac:dyDescent="0.25">
      <c r="A2" s="3" t="s">
        <v>840</v>
      </c>
      <c r="B2" s="4" t="s">
        <v>6</v>
      </c>
    </row>
    <row r="3" spans="1:2" ht="30" x14ac:dyDescent="0.25">
      <c r="A3" s="2" t="s">
        <v>841</v>
      </c>
      <c r="B3" s="7">
        <v>183544766</v>
      </c>
    </row>
    <row r="4" spans="1:2" x14ac:dyDescent="0.25">
      <c r="A4" s="2" t="s">
        <v>115</v>
      </c>
      <c r="B4" s="4" t="s">
        <v>6</v>
      </c>
    </row>
    <row r="5" spans="1:2" ht="30" x14ac:dyDescent="0.25">
      <c r="A5" s="3" t="s">
        <v>840</v>
      </c>
      <c r="B5" s="4" t="s">
        <v>6</v>
      </c>
    </row>
    <row r="6" spans="1:2" ht="30" x14ac:dyDescent="0.25">
      <c r="A6" s="2" t="s">
        <v>841</v>
      </c>
      <c r="B6" s="5">
        <v>131615056</v>
      </c>
    </row>
    <row r="7" spans="1:2" x14ac:dyDescent="0.25">
      <c r="A7" s="2" t="s">
        <v>842</v>
      </c>
      <c r="B7" s="4" t="s">
        <v>6</v>
      </c>
    </row>
    <row r="8" spans="1:2" ht="30" x14ac:dyDescent="0.25">
      <c r="A8" s="3" t="s">
        <v>840</v>
      </c>
      <c r="B8" s="4" t="s">
        <v>6</v>
      </c>
    </row>
    <row r="9" spans="1:2" ht="30" x14ac:dyDescent="0.25">
      <c r="A9" s="2" t="s">
        <v>841</v>
      </c>
      <c r="B9" s="5">
        <v>51929710</v>
      </c>
    </row>
    <row r="10" spans="1:2" x14ac:dyDescent="0.25">
      <c r="A10" s="2" t="s">
        <v>843</v>
      </c>
      <c r="B10" s="4" t="s">
        <v>6</v>
      </c>
    </row>
    <row r="11" spans="1:2" ht="30" x14ac:dyDescent="0.25">
      <c r="A11" s="3" t="s">
        <v>840</v>
      </c>
      <c r="B11" s="4" t="s">
        <v>6</v>
      </c>
    </row>
    <row r="12" spans="1:2" ht="30" x14ac:dyDescent="0.25">
      <c r="A12" s="2" t="s">
        <v>841</v>
      </c>
      <c r="B12" s="5">
        <v>62404918</v>
      </c>
    </row>
    <row r="13" spans="1:2" ht="30" x14ac:dyDescent="0.25">
      <c r="A13" s="2" t="s">
        <v>844</v>
      </c>
      <c r="B13" s="4" t="s">
        <v>6</v>
      </c>
    </row>
    <row r="14" spans="1:2" ht="30" x14ac:dyDescent="0.25">
      <c r="A14" s="3" t="s">
        <v>840</v>
      </c>
      <c r="B14" s="4" t="s">
        <v>6</v>
      </c>
    </row>
    <row r="15" spans="1:2" ht="30" x14ac:dyDescent="0.25">
      <c r="A15" s="2" t="s">
        <v>841</v>
      </c>
      <c r="B15" s="5">
        <v>57210778</v>
      </c>
    </row>
    <row r="16" spans="1:2" x14ac:dyDescent="0.25">
      <c r="A16" s="2" t="s">
        <v>845</v>
      </c>
      <c r="B16" s="4" t="s">
        <v>6</v>
      </c>
    </row>
    <row r="17" spans="1:2" ht="30" x14ac:dyDescent="0.25">
      <c r="A17" s="3" t="s">
        <v>840</v>
      </c>
      <c r="B17" s="4" t="s">
        <v>6</v>
      </c>
    </row>
    <row r="18" spans="1:2" ht="30" x14ac:dyDescent="0.25">
      <c r="A18" s="2" t="s">
        <v>841</v>
      </c>
      <c r="B18" s="5">
        <v>5194140</v>
      </c>
    </row>
    <row r="19" spans="1:2" x14ac:dyDescent="0.25">
      <c r="A19" s="2" t="s">
        <v>846</v>
      </c>
      <c r="B19" s="4" t="s">
        <v>6</v>
      </c>
    </row>
    <row r="20" spans="1:2" ht="30" x14ac:dyDescent="0.25">
      <c r="A20" s="3" t="s">
        <v>840</v>
      </c>
      <c r="B20" s="4" t="s">
        <v>6</v>
      </c>
    </row>
    <row r="21" spans="1:2" ht="30" x14ac:dyDescent="0.25">
      <c r="A21" s="2" t="s">
        <v>841</v>
      </c>
      <c r="B21" s="5">
        <v>35427848</v>
      </c>
    </row>
    <row r="22" spans="1:2" ht="30" x14ac:dyDescent="0.25">
      <c r="A22" s="2" t="s">
        <v>847</v>
      </c>
      <c r="B22" s="4" t="s">
        <v>6</v>
      </c>
    </row>
    <row r="23" spans="1:2" ht="30" x14ac:dyDescent="0.25">
      <c r="A23" s="3" t="s">
        <v>840</v>
      </c>
      <c r="B23" s="4" t="s">
        <v>6</v>
      </c>
    </row>
    <row r="24" spans="1:2" ht="30" x14ac:dyDescent="0.25">
      <c r="A24" s="2" t="s">
        <v>841</v>
      </c>
      <c r="B24" s="5">
        <v>21937168</v>
      </c>
    </row>
    <row r="25" spans="1:2" x14ac:dyDescent="0.25">
      <c r="A25" s="2" t="s">
        <v>848</v>
      </c>
      <c r="B25" s="4" t="s">
        <v>6</v>
      </c>
    </row>
    <row r="26" spans="1:2" ht="30" x14ac:dyDescent="0.25">
      <c r="A26" s="3" t="s">
        <v>840</v>
      </c>
      <c r="B26" s="4" t="s">
        <v>6</v>
      </c>
    </row>
    <row r="27" spans="1:2" ht="30" x14ac:dyDescent="0.25">
      <c r="A27" s="2" t="s">
        <v>841</v>
      </c>
      <c r="B27" s="5">
        <v>13490680</v>
      </c>
    </row>
    <row r="28" spans="1:2" x14ac:dyDescent="0.25">
      <c r="A28" s="2" t="s">
        <v>849</v>
      </c>
      <c r="B28" s="4" t="s">
        <v>6</v>
      </c>
    </row>
    <row r="29" spans="1:2" ht="30" x14ac:dyDescent="0.25">
      <c r="A29" s="3" t="s">
        <v>840</v>
      </c>
      <c r="B29" s="4" t="s">
        <v>6</v>
      </c>
    </row>
    <row r="30" spans="1:2" ht="30" x14ac:dyDescent="0.25">
      <c r="A30" s="2" t="s">
        <v>841</v>
      </c>
      <c r="B30" s="5">
        <v>63734760</v>
      </c>
    </row>
    <row r="31" spans="1:2" ht="30" x14ac:dyDescent="0.25">
      <c r="A31" s="2" t="s">
        <v>850</v>
      </c>
      <c r="B31" s="4" t="s">
        <v>6</v>
      </c>
    </row>
    <row r="32" spans="1:2" ht="30" x14ac:dyDescent="0.25">
      <c r="A32" s="3" t="s">
        <v>840</v>
      </c>
      <c r="B32" s="4" t="s">
        <v>6</v>
      </c>
    </row>
    <row r="33" spans="1:2" ht="30" x14ac:dyDescent="0.25">
      <c r="A33" s="2" t="s">
        <v>841</v>
      </c>
      <c r="B33" s="5">
        <v>30489870</v>
      </c>
    </row>
    <row r="34" spans="1:2" x14ac:dyDescent="0.25">
      <c r="A34" s="2" t="s">
        <v>851</v>
      </c>
      <c r="B34" s="4" t="s">
        <v>6</v>
      </c>
    </row>
    <row r="35" spans="1:2" ht="30" x14ac:dyDescent="0.25">
      <c r="A35" s="3" t="s">
        <v>840</v>
      </c>
      <c r="B35" s="4" t="s">
        <v>6</v>
      </c>
    </row>
    <row r="36" spans="1:2" ht="30" x14ac:dyDescent="0.25">
      <c r="A36" s="2" t="s">
        <v>841</v>
      </c>
      <c r="B36" s="5">
        <v>33244890</v>
      </c>
    </row>
    <row r="37" spans="1:2" x14ac:dyDescent="0.25">
      <c r="A37" s="2" t="s">
        <v>852</v>
      </c>
      <c r="B37" s="4" t="s">
        <v>6</v>
      </c>
    </row>
    <row r="38" spans="1:2" ht="30" x14ac:dyDescent="0.25">
      <c r="A38" s="3" t="s">
        <v>840</v>
      </c>
      <c r="B38" s="4" t="s">
        <v>6</v>
      </c>
    </row>
    <row r="39" spans="1:2" ht="30" x14ac:dyDescent="0.25">
      <c r="A39" s="2" t="s">
        <v>841</v>
      </c>
      <c r="B39" s="5">
        <v>21977240</v>
      </c>
    </row>
    <row r="40" spans="1:2" ht="30" x14ac:dyDescent="0.25">
      <c r="A40" s="2" t="s">
        <v>853</v>
      </c>
      <c r="B40" s="4" t="s">
        <v>6</v>
      </c>
    </row>
    <row r="41" spans="1:2" ht="30" x14ac:dyDescent="0.25">
      <c r="A41" s="3" t="s">
        <v>840</v>
      </c>
      <c r="B41" s="4" t="s">
        <v>6</v>
      </c>
    </row>
    <row r="42" spans="1:2" ht="30" x14ac:dyDescent="0.25">
      <c r="A42" s="2" t="s">
        <v>841</v>
      </c>
      <c r="B42" s="5">
        <v>21977240</v>
      </c>
    </row>
    <row r="43" spans="1:2" x14ac:dyDescent="0.25">
      <c r="A43" s="2" t="s">
        <v>854</v>
      </c>
      <c r="B43" s="4" t="s">
        <v>6</v>
      </c>
    </row>
    <row r="44" spans="1:2" ht="30" x14ac:dyDescent="0.25">
      <c r="A44" s="3" t="s">
        <v>840</v>
      </c>
      <c r="B44" s="4" t="s">
        <v>6</v>
      </c>
    </row>
    <row r="45" spans="1:2" ht="30" x14ac:dyDescent="0.25">
      <c r="A45" s="2" t="s">
        <v>841</v>
      </c>
      <c r="B45"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5" width="12" bestFit="1" customWidth="1"/>
    <col min="6" max="12" width="12.28515625" bestFit="1" customWidth="1"/>
    <col min="13" max="13" width="19.42578125" bestFit="1" customWidth="1"/>
    <col min="14" max="14" width="27.5703125" bestFit="1" customWidth="1"/>
  </cols>
  <sheetData>
    <row r="1" spans="1:14" ht="15" customHeight="1" x14ac:dyDescent="0.25">
      <c r="A1" s="8" t="s">
        <v>855</v>
      </c>
      <c r="B1" s="8" t="s">
        <v>822</v>
      </c>
      <c r="C1" s="8"/>
      <c r="D1" s="8" t="s">
        <v>856</v>
      </c>
      <c r="E1" s="8"/>
      <c r="F1" s="8" t="s">
        <v>857</v>
      </c>
      <c r="G1" s="8"/>
      <c r="H1" s="8" t="s">
        <v>1</v>
      </c>
      <c r="I1" s="8"/>
      <c r="J1" s="8"/>
      <c r="K1" s="1"/>
      <c r="L1" s="1"/>
      <c r="M1" s="8" t="s">
        <v>1</v>
      </c>
      <c r="N1" s="8"/>
    </row>
    <row r="2" spans="1:14" x14ac:dyDescent="0.25">
      <c r="A2" s="8"/>
      <c r="B2" s="1" t="s">
        <v>814</v>
      </c>
      <c r="C2" s="1" t="s">
        <v>817</v>
      </c>
      <c r="D2" s="1" t="s">
        <v>813</v>
      </c>
      <c r="E2" s="1" t="s">
        <v>816</v>
      </c>
      <c r="F2" s="1" t="s">
        <v>812</v>
      </c>
      <c r="G2" s="1" t="s">
        <v>815</v>
      </c>
      <c r="H2" s="1" t="s">
        <v>2</v>
      </c>
      <c r="I2" s="1" t="s">
        <v>34</v>
      </c>
      <c r="J2" s="1" t="s">
        <v>35</v>
      </c>
      <c r="K2" s="1" t="s">
        <v>34</v>
      </c>
      <c r="L2" s="1" t="s">
        <v>35</v>
      </c>
      <c r="M2" s="1" t="s">
        <v>2</v>
      </c>
      <c r="N2" s="1" t="s">
        <v>2</v>
      </c>
    </row>
    <row r="3" spans="1:14" x14ac:dyDescent="0.25">
      <c r="A3" s="8"/>
      <c r="B3" s="1" t="s">
        <v>858</v>
      </c>
      <c r="C3" s="1" t="s">
        <v>858</v>
      </c>
      <c r="D3" s="1" t="s">
        <v>858</v>
      </c>
      <c r="E3" s="1" t="s">
        <v>858</v>
      </c>
      <c r="F3" s="1" t="s">
        <v>858</v>
      </c>
      <c r="G3" s="1" t="s">
        <v>858</v>
      </c>
      <c r="H3" s="1" t="s">
        <v>858</v>
      </c>
      <c r="I3" s="1" t="s">
        <v>858</v>
      </c>
      <c r="J3" s="1" t="s">
        <v>858</v>
      </c>
      <c r="K3" s="1" t="s">
        <v>859</v>
      </c>
      <c r="L3" s="1" t="s">
        <v>859</v>
      </c>
      <c r="M3" s="1" t="s">
        <v>838</v>
      </c>
      <c r="N3" s="1" t="s">
        <v>860</v>
      </c>
    </row>
    <row r="4" spans="1:14" x14ac:dyDescent="0.25">
      <c r="A4" s="3" t="s">
        <v>861</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862</v>
      </c>
      <c r="B5" s="4" t="s">
        <v>6</v>
      </c>
      <c r="C5" s="4" t="s">
        <v>6</v>
      </c>
      <c r="D5" s="4" t="s">
        <v>6</v>
      </c>
      <c r="E5" s="4" t="s">
        <v>6</v>
      </c>
      <c r="F5" s="4" t="s">
        <v>6</v>
      </c>
      <c r="G5" s="4" t="s">
        <v>6</v>
      </c>
      <c r="H5" s="268">
        <v>0.01</v>
      </c>
      <c r="I5" s="4" t="s">
        <v>6</v>
      </c>
      <c r="J5" s="4" t="s">
        <v>6</v>
      </c>
      <c r="K5" s="4" t="s">
        <v>6</v>
      </c>
      <c r="L5" s="4" t="s">
        <v>6</v>
      </c>
      <c r="M5" s="268">
        <v>0.03</v>
      </c>
      <c r="N5" s="268">
        <v>0.03</v>
      </c>
    </row>
    <row r="6" spans="1:14" ht="30" x14ac:dyDescent="0.25">
      <c r="A6" s="2" t="s">
        <v>863</v>
      </c>
      <c r="B6" s="4" t="s">
        <v>6</v>
      </c>
      <c r="C6" s="4" t="s">
        <v>6</v>
      </c>
      <c r="D6" s="4" t="s">
        <v>6</v>
      </c>
      <c r="E6" s="4" t="s">
        <v>6</v>
      </c>
      <c r="F6" s="4" t="s">
        <v>6</v>
      </c>
      <c r="G6" s="4" t="s">
        <v>6</v>
      </c>
      <c r="H6" s="268">
        <v>0.02</v>
      </c>
      <c r="I6" s="4" t="s">
        <v>6</v>
      </c>
      <c r="J6" s="4" t="s">
        <v>6</v>
      </c>
      <c r="K6" s="4" t="s">
        <v>6</v>
      </c>
      <c r="L6" s="4" t="s">
        <v>6</v>
      </c>
      <c r="M6" s="268">
        <v>0.04</v>
      </c>
      <c r="N6" s="268">
        <v>0.04</v>
      </c>
    </row>
    <row r="7" spans="1:14" ht="30" x14ac:dyDescent="0.25">
      <c r="A7" s="2" t="s">
        <v>864</v>
      </c>
      <c r="B7" s="4" t="s">
        <v>6</v>
      </c>
      <c r="C7" s="4" t="s">
        <v>6</v>
      </c>
      <c r="D7" s="4" t="s">
        <v>6</v>
      </c>
      <c r="E7" s="4" t="s">
        <v>6</v>
      </c>
      <c r="F7" s="4" t="s">
        <v>6</v>
      </c>
      <c r="G7" s="4" t="s">
        <v>6</v>
      </c>
      <c r="H7" s="7">
        <v>8000000</v>
      </c>
      <c r="I7" s="4" t="s">
        <v>6</v>
      </c>
      <c r="J7" s="4" t="s">
        <v>6</v>
      </c>
      <c r="K7" s="4" t="s">
        <v>6</v>
      </c>
      <c r="L7" s="4" t="s">
        <v>6</v>
      </c>
      <c r="M7" s="4" t="s">
        <v>6</v>
      </c>
      <c r="N7" s="4" t="s">
        <v>6</v>
      </c>
    </row>
    <row r="8" spans="1:14" ht="30" x14ac:dyDescent="0.25">
      <c r="A8" s="2" t="s">
        <v>865</v>
      </c>
      <c r="B8" s="4" t="s">
        <v>6</v>
      </c>
      <c r="C8" s="4" t="s">
        <v>6</v>
      </c>
      <c r="D8" s="4" t="s">
        <v>6</v>
      </c>
      <c r="E8" s="4" t="s">
        <v>6</v>
      </c>
      <c r="F8" s="4" t="s">
        <v>6</v>
      </c>
      <c r="G8" s="4" t="s">
        <v>6</v>
      </c>
      <c r="H8" s="5">
        <v>26600000</v>
      </c>
      <c r="I8" s="5">
        <v>25400000</v>
      </c>
      <c r="J8" s="5">
        <v>1600000</v>
      </c>
      <c r="K8" s="4" t="s">
        <v>6</v>
      </c>
      <c r="L8" s="4" t="s">
        <v>6</v>
      </c>
      <c r="M8" s="4" t="s">
        <v>6</v>
      </c>
      <c r="N8" s="4" t="s">
        <v>6</v>
      </c>
    </row>
    <row r="9" spans="1:14" ht="45" x14ac:dyDescent="0.25">
      <c r="A9" s="2" t="s">
        <v>866</v>
      </c>
      <c r="B9" s="4" t="s">
        <v>6</v>
      </c>
      <c r="C9" s="4" t="s">
        <v>6</v>
      </c>
      <c r="D9" s="4" t="s">
        <v>6</v>
      </c>
      <c r="E9" s="4" t="s">
        <v>6</v>
      </c>
      <c r="F9" s="4" t="s">
        <v>6</v>
      </c>
      <c r="G9" s="4" t="s">
        <v>6</v>
      </c>
      <c r="H9" s="5">
        <v>87332461</v>
      </c>
      <c r="I9" s="5">
        <v>54497824</v>
      </c>
      <c r="J9" s="4" t="s">
        <v>6</v>
      </c>
      <c r="K9" s="4" t="s">
        <v>6</v>
      </c>
      <c r="L9" s="4" t="s">
        <v>6</v>
      </c>
      <c r="M9" s="4" t="s">
        <v>6</v>
      </c>
      <c r="N9" s="4" t="s">
        <v>6</v>
      </c>
    </row>
    <row r="10" spans="1:14" ht="30" x14ac:dyDescent="0.25">
      <c r="A10" s="2" t="s">
        <v>867</v>
      </c>
      <c r="B10" s="4" t="s">
        <v>6</v>
      </c>
      <c r="C10" s="4" t="s">
        <v>6</v>
      </c>
      <c r="D10" s="4" t="s">
        <v>6</v>
      </c>
      <c r="E10" s="4" t="s">
        <v>6</v>
      </c>
      <c r="F10" s="4" t="s">
        <v>6</v>
      </c>
      <c r="G10" s="4" t="s">
        <v>6</v>
      </c>
      <c r="H10" s="268">
        <v>1</v>
      </c>
      <c r="I10" s="4" t="s">
        <v>6</v>
      </c>
      <c r="J10" s="4" t="s">
        <v>6</v>
      </c>
      <c r="K10" s="4" t="s">
        <v>6</v>
      </c>
      <c r="L10" s="4" t="s">
        <v>6</v>
      </c>
      <c r="M10" s="4" t="s">
        <v>6</v>
      </c>
      <c r="N10" s="4" t="s">
        <v>6</v>
      </c>
    </row>
    <row r="11" spans="1:14" x14ac:dyDescent="0.25">
      <c r="A11" s="2" t="s">
        <v>868</v>
      </c>
      <c r="B11" s="5">
        <v>-608832</v>
      </c>
      <c r="C11" s="5">
        <v>-200141</v>
      </c>
      <c r="D11" s="5">
        <v>1040557</v>
      </c>
      <c r="E11" s="5">
        <v>-466685</v>
      </c>
      <c r="F11" s="5">
        <v>30667562</v>
      </c>
      <c r="G11" s="5">
        <v>-797476</v>
      </c>
      <c r="H11" s="5">
        <v>31330567</v>
      </c>
      <c r="I11" s="5">
        <v>27688774</v>
      </c>
      <c r="J11" s="5">
        <v>1701529</v>
      </c>
      <c r="K11" s="4" t="s">
        <v>6</v>
      </c>
      <c r="L11" s="4" t="s">
        <v>6</v>
      </c>
      <c r="M11" s="4" t="s">
        <v>6</v>
      </c>
      <c r="N11" s="4" t="s">
        <v>6</v>
      </c>
    </row>
    <row r="12" spans="1:14" ht="30" x14ac:dyDescent="0.25">
      <c r="A12" s="2" t="s">
        <v>869</v>
      </c>
      <c r="B12" s="4" t="s">
        <v>6</v>
      </c>
      <c r="C12" s="4" t="s">
        <v>6</v>
      </c>
      <c r="D12" s="4" t="s">
        <v>6</v>
      </c>
      <c r="E12" s="4" t="s">
        <v>6</v>
      </c>
      <c r="F12" s="4" t="s">
        <v>6</v>
      </c>
      <c r="G12" s="4" t="s">
        <v>6</v>
      </c>
      <c r="H12" s="7">
        <v>66800000</v>
      </c>
      <c r="I12" s="4" t="s">
        <v>6</v>
      </c>
      <c r="J12" s="4" t="s">
        <v>6</v>
      </c>
      <c r="K12" s="269">
        <v>5900000</v>
      </c>
      <c r="L12" s="269">
        <v>1200000</v>
      </c>
      <c r="M12" s="4" t="s">
        <v>6</v>
      </c>
      <c r="N12" s="4" t="s">
        <v>6</v>
      </c>
    </row>
  </sheetData>
  <mergeCells count="6">
    <mergeCell ref="A1:A3"/>
    <mergeCell ref="B1:C1"/>
    <mergeCell ref="D1:E1"/>
    <mergeCell ref="F1:G1"/>
    <mergeCell ref="H1:J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8" width="12.5703125" bestFit="1" customWidth="1"/>
  </cols>
  <sheetData>
    <row r="1" spans="1:8" ht="15" customHeight="1" x14ac:dyDescent="0.25">
      <c r="A1" s="8" t="s">
        <v>870</v>
      </c>
      <c r="B1" s="1" t="s">
        <v>822</v>
      </c>
      <c r="C1" s="8" t="s">
        <v>1</v>
      </c>
      <c r="D1" s="8"/>
      <c r="E1" s="1"/>
      <c r="F1" s="1"/>
      <c r="G1" s="1"/>
      <c r="H1" s="1"/>
    </row>
    <row r="2" spans="1:8" x14ac:dyDescent="0.25">
      <c r="A2" s="8"/>
      <c r="B2" s="1" t="s">
        <v>812</v>
      </c>
      <c r="C2" s="1" t="s">
        <v>2</v>
      </c>
      <c r="D2" s="1" t="s">
        <v>34</v>
      </c>
      <c r="E2" s="1" t="s">
        <v>814</v>
      </c>
      <c r="F2" s="1" t="s">
        <v>815</v>
      </c>
      <c r="G2" s="1" t="s">
        <v>816</v>
      </c>
      <c r="H2" s="1" t="s">
        <v>817</v>
      </c>
    </row>
    <row r="3" spans="1:8" ht="30" x14ac:dyDescent="0.25">
      <c r="A3" s="3" t="s">
        <v>871</v>
      </c>
      <c r="B3" s="4" t="s">
        <v>6</v>
      </c>
      <c r="C3" s="4" t="s">
        <v>6</v>
      </c>
      <c r="D3" s="4" t="s">
        <v>6</v>
      </c>
      <c r="E3" s="4" t="s">
        <v>6</v>
      </c>
      <c r="F3" s="4" t="s">
        <v>6</v>
      </c>
      <c r="G3" s="4" t="s">
        <v>6</v>
      </c>
      <c r="H3" s="4" t="s">
        <v>6</v>
      </c>
    </row>
    <row r="4" spans="1:8" x14ac:dyDescent="0.25">
      <c r="A4" s="2" t="s">
        <v>818</v>
      </c>
      <c r="B4" s="7">
        <v>260714048</v>
      </c>
      <c r="C4" s="7">
        <v>212796422</v>
      </c>
      <c r="D4" s="7">
        <v>196227081</v>
      </c>
      <c r="E4" s="7">
        <v>250025226</v>
      </c>
      <c r="F4" s="7">
        <v>211191783</v>
      </c>
      <c r="G4" s="7">
        <v>202761094</v>
      </c>
      <c r="H4" s="7">
        <v>199257989</v>
      </c>
    </row>
    <row r="5" spans="1:8" ht="30" x14ac:dyDescent="0.25">
      <c r="A5" s="2" t="s">
        <v>872</v>
      </c>
      <c r="B5" s="4" t="s">
        <v>6</v>
      </c>
      <c r="C5" s="5">
        <v>72602794</v>
      </c>
      <c r="D5" s="5">
        <v>13444217</v>
      </c>
      <c r="E5" s="4" t="s">
        <v>6</v>
      </c>
      <c r="F5" s="4" t="s">
        <v>6</v>
      </c>
      <c r="G5" s="4" t="s">
        <v>6</v>
      </c>
      <c r="H5" s="4" t="s">
        <v>6</v>
      </c>
    </row>
    <row r="6" spans="1:8" ht="30" x14ac:dyDescent="0.25">
      <c r="A6" s="2" t="s">
        <v>290</v>
      </c>
      <c r="B6" s="4" t="s">
        <v>6</v>
      </c>
      <c r="C6" s="5">
        <v>143759</v>
      </c>
      <c r="D6" s="5">
        <v>1840934</v>
      </c>
      <c r="E6" s="4" t="s">
        <v>6</v>
      </c>
      <c r="F6" s="4" t="s">
        <v>6</v>
      </c>
      <c r="G6" s="4" t="s">
        <v>6</v>
      </c>
      <c r="H6" s="4" t="s">
        <v>6</v>
      </c>
    </row>
    <row r="7" spans="1:8" x14ac:dyDescent="0.25">
      <c r="A7" s="2" t="s">
        <v>294</v>
      </c>
      <c r="B7" s="5">
        <v>-37900000</v>
      </c>
      <c r="C7" s="5">
        <v>-37908000</v>
      </c>
      <c r="D7" s="4" t="s">
        <v>6</v>
      </c>
      <c r="E7" s="4" t="s">
        <v>6</v>
      </c>
      <c r="F7" s="4" t="s">
        <v>6</v>
      </c>
      <c r="G7" s="4" t="s">
        <v>6</v>
      </c>
      <c r="H7" s="4" t="s">
        <v>6</v>
      </c>
    </row>
    <row r="8" spans="1:8" x14ac:dyDescent="0.25">
      <c r="A8" s="2" t="s">
        <v>291</v>
      </c>
      <c r="B8" s="4" t="s">
        <v>6</v>
      </c>
      <c r="C8" s="5">
        <v>3593723</v>
      </c>
      <c r="D8" s="5">
        <v>1284190</v>
      </c>
      <c r="E8" s="4" t="s">
        <v>6</v>
      </c>
      <c r="F8" s="4" t="s">
        <v>6</v>
      </c>
      <c r="G8" s="4" t="s">
        <v>6</v>
      </c>
      <c r="H8" s="4" t="s">
        <v>6</v>
      </c>
    </row>
    <row r="9" spans="1:8" x14ac:dyDescent="0.25">
      <c r="A9" s="2" t="s">
        <v>818</v>
      </c>
      <c r="B9" s="5">
        <v>250863723</v>
      </c>
      <c r="C9" s="5">
        <v>251228698</v>
      </c>
      <c r="D9" s="5">
        <v>212796422</v>
      </c>
      <c r="E9" s="5">
        <v>250025226</v>
      </c>
      <c r="F9" s="5">
        <v>211191783</v>
      </c>
      <c r="G9" s="5">
        <v>202761094</v>
      </c>
      <c r="H9" s="5">
        <v>199257989</v>
      </c>
    </row>
    <row r="10" spans="1:8" x14ac:dyDescent="0.25">
      <c r="A10" s="2" t="s">
        <v>873</v>
      </c>
      <c r="B10" s="4" t="s">
        <v>6</v>
      </c>
      <c r="C10" s="4" t="s">
        <v>6</v>
      </c>
      <c r="D10" s="4" t="s">
        <v>6</v>
      </c>
      <c r="E10" s="4" t="s">
        <v>6</v>
      </c>
      <c r="F10" s="4" t="s">
        <v>6</v>
      </c>
      <c r="G10" s="4" t="s">
        <v>6</v>
      </c>
      <c r="H10" s="4" t="s">
        <v>6</v>
      </c>
    </row>
    <row r="11" spans="1:8" ht="30" x14ac:dyDescent="0.25">
      <c r="A11" s="3" t="s">
        <v>871</v>
      </c>
      <c r="B11" s="4" t="s">
        <v>6</v>
      </c>
      <c r="C11" s="4" t="s">
        <v>6</v>
      </c>
      <c r="D11" s="4" t="s">
        <v>6</v>
      </c>
      <c r="E11" s="4" t="s">
        <v>6</v>
      </c>
      <c r="F11" s="4" t="s">
        <v>6</v>
      </c>
      <c r="G11" s="4" t="s">
        <v>6</v>
      </c>
      <c r="H11" s="4" t="s">
        <v>6</v>
      </c>
    </row>
    <row r="12" spans="1:8" x14ac:dyDescent="0.25">
      <c r="A12" s="2" t="s">
        <v>818</v>
      </c>
      <c r="B12" s="4" t="s">
        <v>6</v>
      </c>
      <c r="C12" s="5">
        <v>119162735</v>
      </c>
      <c r="D12" s="5">
        <v>115895946</v>
      </c>
      <c r="E12" s="4" t="s">
        <v>6</v>
      </c>
      <c r="F12" s="4" t="s">
        <v>6</v>
      </c>
      <c r="G12" s="4" t="s">
        <v>6</v>
      </c>
      <c r="H12" s="4" t="s">
        <v>6</v>
      </c>
    </row>
    <row r="13" spans="1:8" ht="30" x14ac:dyDescent="0.25">
      <c r="A13" s="2" t="s">
        <v>872</v>
      </c>
      <c r="B13" s="4" t="s">
        <v>6</v>
      </c>
      <c r="C13" s="5">
        <v>52025837</v>
      </c>
      <c r="D13" s="5">
        <v>3262280</v>
      </c>
      <c r="E13" s="4" t="s">
        <v>6</v>
      </c>
      <c r="F13" s="4" t="s">
        <v>6</v>
      </c>
      <c r="G13" s="4" t="s">
        <v>6</v>
      </c>
      <c r="H13" s="4" t="s">
        <v>6</v>
      </c>
    </row>
    <row r="14" spans="1:8" ht="30" x14ac:dyDescent="0.25">
      <c r="A14" s="2" t="s">
        <v>290</v>
      </c>
      <c r="B14" s="4" t="s">
        <v>6</v>
      </c>
      <c r="C14" s="5">
        <v>-34120</v>
      </c>
      <c r="D14" s="4">
        <v>0</v>
      </c>
      <c r="E14" s="4" t="s">
        <v>6</v>
      </c>
      <c r="F14" s="4" t="s">
        <v>6</v>
      </c>
      <c r="G14" s="4" t="s">
        <v>6</v>
      </c>
      <c r="H14" s="4" t="s">
        <v>6</v>
      </c>
    </row>
    <row r="15" spans="1:8" x14ac:dyDescent="0.25">
      <c r="A15" s="2" t="s">
        <v>294</v>
      </c>
      <c r="B15" s="4" t="s">
        <v>6</v>
      </c>
      <c r="C15" s="4">
        <v>0</v>
      </c>
      <c r="D15" s="4" t="s">
        <v>6</v>
      </c>
      <c r="E15" s="4" t="s">
        <v>6</v>
      </c>
      <c r="F15" s="4" t="s">
        <v>6</v>
      </c>
      <c r="G15" s="4" t="s">
        <v>6</v>
      </c>
      <c r="H15" s="4" t="s">
        <v>6</v>
      </c>
    </row>
    <row r="16" spans="1:8" x14ac:dyDescent="0.25">
      <c r="A16" s="2" t="s">
        <v>291</v>
      </c>
      <c r="B16" s="4" t="s">
        <v>6</v>
      </c>
      <c r="C16" s="5">
        <v>-59876</v>
      </c>
      <c r="D16" s="5">
        <v>4509</v>
      </c>
      <c r="E16" s="4" t="s">
        <v>6</v>
      </c>
      <c r="F16" s="4" t="s">
        <v>6</v>
      </c>
      <c r="G16" s="4" t="s">
        <v>6</v>
      </c>
      <c r="H16" s="4" t="s">
        <v>6</v>
      </c>
    </row>
    <row r="17" spans="1:8" x14ac:dyDescent="0.25">
      <c r="A17" s="2" t="s">
        <v>818</v>
      </c>
      <c r="B17" s="4" t="s">
        <v>6</v>
      </c>
      <c r="C17" s="5">
        <v>171094576</v>
      </c>
      <c r="D17" s="5">
        <v>119162735</v>
      </c>
      <c r="E17" s="4" t="s">
        <v>6</v>
      </c>
      <c r="F17" s="4" t="s">
        <v>6</v>
      </c>
      <c r="G17" s="4" t="s">
        <v>6</v>
      </c>
      <c r="H17" s="4" t="s">
        <v>6</v>
      </c>
    </row>
    <row r="18" spans="1:8" x14ac:dyDescent="0.25">
      <c r="A18" s="2" t="s">
        <v>874</v>
      </c>
      <c r="B18" s="4" t="s">
        <v>6</v>
      </c>
      <c r="C18" s="4" t="s">
        <v>6</v>
      </c>
      <c r="D18" s="4" t="s">
        <v>6</v>
      </c>
      <c r="E18" s="4" t="s">
        <v>6</v>
      </c>
      <c r="F18" s="4" t="s">
        <v>6</v>
      </c>
      <c r="G18" s="4" t="s">
        <v>6</v>
      </c>
      <c r="H18" s="4" t="s">
        <v>6</v>
      </c>
    </row>
    <row r="19" spans="1:8" ht="30" x14ac:dyDescent="0.25">
      <c r="A19" s="3" t="s">
        <v>871</v>
      </c>
      <c r="B19" s="4" t="s">
        <v>6</v>
      </c>
      <c r="C19" s="4" t="s">
        <v>6</v>
      </c>
      <c r="D19" s="4" t="s">
        <v>6</v>
      </c>
      <c r="E19" s="4" t="s">
        <v>6</v>
      </c>
      <c r="F19" s="4" t="s">
        <v>6</v>
      </c>
      <c r="G19" s="4" t="s">
        <v>6</v>
      </c>
      <c r="H19" s="4" t="s">
        <v>6</v>
      </c>
    </row>
    <row r="20" spans="1:8" x14ac:dyDescent="0.25">
      <c r="A20" s="2" t="s">
        <v>818</v>
      </c>
      <c r="B20" s="4" t="s">
        <v>6</v>
      </c>
      <c r="C20" s="5">
        <v>9656417</v>
      </c>
      <c r="D20" s="5">
        <v>9481056</v>
      </c>
      <c r="E20" s="4" t="s">
        <v>6</v>
      </c>
      <c r="F20" s="4" t="s">
        <v>6</v>
      </c>
      <c r="G20" s="4" t="s">
        <v>6</v>
      </c>
      <c r="H20" s="4" t="s">
        <v>6</v>
      </c>
    </row>
    <row r="21" spans="1:8" ht="30" x14ac:dyDescent="0.25">
      <c r="A21" s="2" t="s">
        <v>872</v>
      </c>
      <c r="B21" s="4" t="s">
        <v>6</v>
      </c>
      <c r="C21" s="4">
        <v>0</v>
      </c>
      <c r="D21" s="4">
        <v>0</v>
      </c>
      <c r="E21" s="4" t="s">
        <v>6</v>
      </c>
      <c r="F21" s="4" t="s">
        <v>6</v>
      </c>
      <c r="G21" s="4" t="s">
        <v>6</v>
      </c>
      <c r="H21" s="4" t="s">
        <v>6</v>
      </c>
    </row>
    <row r="22" spans="1:8" ht="30" x14ac:dyDescent="0.25">
      <c r="A22" s="2" t="s">
        <v>290</v>
      </c>
      <c r="B22" s="4" t="s">
        <v>6</v>
      </c>
      <c r="C22" s="5">
        <v>218819</v>
      </c>
      <c r="D22" s="5">
        <v>175361</v>
      </c>
      <c r="E22" s="4" t="s">
        <v>6</v>
      </c>
      <c r="F22" s="4" t="s">
        <v>6</v>
      </c>
      <c r="G22" s="4" t="s">
        <v>6</v>
      </c>
      <c r="H22" s="4" t="s">
        <v>6</v>
      </c>
    </row>
    <row r="23" spans="1:8" x14ac:dyDescent="0.25">
      <c r="A23" s="2" t="s">
        <v>294</v>
      </c>
      <c r="B23" s="4" t="s">
        <v>6</v>
      </c>
      <c r="C23" s="4">
        <v>0</v>
      </c>
      <c r="D23" s="4" t="s">
        <v>6</v>
      </c>
      <c r="E23" s="4" t="s">
        <v>6</v>
      </c>
      <c r="F23" s="4" t="s">
        <v>6</v>
      </c>
      <c r="G23" s="4" t="s">
        <v>6</v>
      </c>
      <c r="H23" s="4" t="s">
        <v>6</v>
      </c>
    </row>
    <row r="24" spans="1:8" x14ac:dyDescent="0.25">
      <c r="A24" s="2" t="s">
        <v>291</v>
      </c>
      <c r="B24" s="4" t="s">
        <v>6</v>
      </c>
      <c r="C24" s="4">
        <v>0</v>
      </c>
      <c r="D24" s="4">
        <v>0</v>
      </c>
      <c r="E24" s="4" t="s">
        <v>6</v>
      </c>
      <c r="F24" s="4" t="s">
        <v>6</v>
      </c>
      <c r="G24" s="4" t="s">
        <v>6</v>
      </c>
      <c r="H24" s="4" t="s">
        <v>6</v>
      </c>
    </row>
    <row r="25" spans="1:8" x14ac:dyDescent="0.25">
      <c r="A25" s="2" t="s">
        <v>818</v>
      </c>
      <c r="B25" s="4" t="s">
        <v>6</v>
      </c>
      <c r="C25" s="5">
        <v>9875236</v>
      </c>
      <c r="D25" s="5">
        <v>9656417</v>
      </c>
      <c r="E25" s="4" t="s">
        <v>6</v>
      </c>
      <c r="F25" s="4" t="s">
        <v>6</v>
      </c>
      <c r="G25" s="4" t="s">
        <v>6</v>
      </c>
      <c r="H25" s="4" t="s">
        <v>6</v>
      </c>
    </row>
    <row r="26" spans="1:8" x14ac:dyDescent="0.25">
      <c r="A26" s="2" t="s">
        <v>875</v>
      </c>
      <c r="B26" s="4" t="s">
        <v>6</v>
      </c>
      <c r="C26" s="4" t="s">
        <v>6</v>
      </c>
      <c r="D26" s="4" t="s">
        <v>6</v>
      </c>
      <c r="E26" s="4" t="s">
        <v>6</v>
      </c>
      <c r="F26" s="4" t="s">
        <v>6</v>
      </c>
      <c r="G26" s="4" t="s">
        <v>6</v>
      </c>
      <c r="H26" s="4" t="s">
        <v>6</v>
      </c>
    </row>
    <row r="27" spans="1:8" ht="30" x14ac:dyDescent="0.25">
      <c r="A27" s="3" t="s">
        <v>871</v>
      </c>
      <c r="B27" s="4" t="s">
        <v>6</v>
      </c>
      <c r="C27" s="4" t="s">
        <v>6</v>
      </c>
      <c r="D27" s="4" t="s">
        <v>6</v>
      </c>
      <c r="E27" s="4" t="s">
        <v>6</v>
      </c>
      <c r="F27" s="4" t="s">
        <v>6</v>
      </c>
      <c r="G27" s="4" t="s">
        <v>6</v>
      </c>
      <c r="H27" s="4" t="s">
        <v>6</v>
      </c>
    </row>
    <row r="28" spans="1:8" x14ac:dyDescent="0.25">
      <c r="A28" s="2" t="s">
        <v>818</v>
      </c>
      <c r="B28" s="4" t="s">
        <v>6</v>
      </c>
      <c r="C28" s="5">
        <v>83977270</v>
      </c>
      <c r="D28" s="5">
        <v>70850079</v>
      </c>
      <c r="E28" s="4" t="s">
        <v>6</v>
      </c>
      <c r="F28" s="4" t="s">
        <v>6</v>
      </c>
      <c r="G28" s="4" t="s">
        <v>6</v>
      </c>
      <c r="H28" s="4" t="s">
        <v>6</v>
      </c>
    </row>
    <row r="29" spans="1:8" ht="30" x14ac:dyDescent="0.25">
      <c r="A29" s="2" t="s">
        <v>872</v>
      </c>
      <c r="B29" s="4" t="s">
        <v>6</v>
      </c>
      <c r="C29" s="5">
        <v>20576957</v>
      </c>
      <c r="D29" s="5">
        <v>10181937</v>
      </c>
      <c r="E29" s="4" t="s">
        <v>6</v>
      </c>
      <c r="F29" s="4" t="s">
        <v>6</v>
      </c>
      <c r="G29" s="4" t="s">
        <v>6</v>
      </c>
      <c r="H29" s="4" t="s">
        <v>6</v>
      </c>
    </row>
    <row r="30" spans="1:8" ht="30" x14ac:dyDescent="0.25">
      <c r="A30" s="2" t="s">
        <v>290</v>
      </c>
      <c r="B30" s="4" t="s">
        <v>6</v>
      </c>
      <c r="C30" s="5">
        <v>-40940</v>
      </c>
      <c r="D30" s="5">
        <v>1665573</v>
      </c>
      <c r="E30" s="4" t="s">
        <v>6</v>
      </c>
      <c r="F30" s="4" t="s">
        <v>6</v>
      </c>
      <c r="G30" s="4" t="s">
        <v>6</v>
      </c>
      <c r="H30" s="4" t="s">
        <v>6</v>
      </c>
    </row>
    <row r="31" spans="1:8" x14ac:dyDescent="0.25">
      <c r="A31" s="2" t="s">
        <v>294</v>
      </c>
      <c r="B31" s="4" t="s">
        <v>6</v>
      </c>
      <c r="C31" s="5">
        <v>-37908000</v>
      </c>
      <c r="D31" s="4" t="s">
        <v>6</v>
      </c>
      <c r="E31" s="4" t="s">
        <v>6</v>
      </c>
      <c r="F31" s="4" t="s">
        <v>6</v>
      </c>
      <c r="G31" s="4" t="s">
        <v>6</v>
      </c>
      <c r="H31" s="4" t="s">
        <v>6</v>
      </c>
    </row>
    <row r="32" spans="1:8" x14ac:dyDescent="0.25">
      <c r="A32" s="2" t="s">
        <v>291</v>
      </c>
      <c r="B32" s="4" t="s">
        <v>6</v>
      </c>
      <c r="C32" s="5">
        <v>3653599</v>
      </c>
      <c r="D32" s="5">
        <v>1279681</v>
      </c>
      <c r="E32" s="4" t="s">
        <v>6</v>
      </c>
      <c r="F32" s="4" t="s">
        <v>6</v>
      </c>
      <c r="G32" s="4" t="s">
        <v>6</v>
      </c>
      <c r="H32" s="4" t="s">
        <v>6</v>
      </c>
    </row>
    <row r="33" spans="1:8" x14ac:dyDescent="0.25">
      <c r="A33" s="2" t="s">
        <v>818</v>
      </c>
      <c r="B33" s="4" t="s">
        <v>6</v>
      </c>
      <c r="C33" s="7">
        <v>70258886</v>
      </c>
      <c r="D33" s="7">
        <v>83977270</v>
      </c>
      <c r="E33" s="4" t="s">
        <v>6</v>
      </c>
      <c r="F33" s="4" t="s">
        <v>6</v>
      </c>
      <c r="G33" s="4" t="s">
        <v>6</v>
      </c>
      <c r="H33" s="4" t="s">
        <v>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42578125" bestFit="1" customWidth="1"/>
    <col min="11" max="11" width="22.5703125" bestFit="1" customWidth="1"/>
    <col min="12" max="12" width="24.42578125" bestFit="1" customWidth="1"/>
    <col min="13" max="13" width="23.85546875" bestFit="1" customWidth="1"/>
    <col min="14" max="15" width="34.28515625" bestFit="1" customWidth="1"/>
    <col min="16" max="17" width="17.5703125" bestFit="1" customWidth="1"/>
  </cols>
  <sheetData>
    <row r="1" spans="1:17" x14ac:dyDescent="0.25">
      <c r="A1" s="8" t="s">
        <v>876</v>
      </c>
      <c r="B1" s="8" t="s">
        <v>2</v>
      </c>
      <c r="C1" s="8" t="s">
        <v>812</v>
      </c>
      <c r="D1" s="8" t="s">
        <v>813</v>
      </c>
      <c r="E1" s="8" t="s">
        <v>814</v>
      </c>
      <c r="F1" s="8" t="s">
        <v>34</v>
      </c>
      <c r="G1" s="8" t="s">
        <v>815</v>
      </c>
      <c r="H1" s="8" t="s">
        <v>816</v>
      </c>
      <c r="I1" s="8" t="s">
        <v>817</v>
      </c>
      <c r="J1" s="1" t="s">
        <v>2</v>
      </c>
      <c r="K1" s="1" t="s">
        <v>34</v>
      </c>
      <c r="L1" s="1" t="s">
        <v>2</v>
      </c>
      <c r="M1" s="1" t="s">
        <v>34</v>
      </c>
      <c r="N1" s="1" t="s">
        <v>2</v>
      </c>
      <c r="O1" s="1" t="s">
        <v>34</v>
      </c>
      <c r="P1" s="1" t="s">
        <v>2</v>
      </c>
      <c r="Q1" s="1" t="s">
        <v>34</v>
      </c>
    </row>
    <row r="2" spans="1:17" x14ac:dyDescent="0.25">
      <c r="A2" s="8"/>
      <c r="B2" s="8"/>
      <c r="C2" s="8"/>
      <c r="D2" s="8"/>
      <c r="E2" s="8"/>
      <c r="F2" s="8"/>
      <c r="G2" s="8"/>
      <c r="H2" s="8"/>
      <c r="I2" s="8"/>
      <c r="J2" s="1" t="s">
        <v>877</v>
      </c>
      <c r="K2" s="1" t="s">
        <v>877</v>
      </c>
      <c r="L2" s="1" t="s">
        <v>878</v>
      </c>
      <c r="M2" s="1" t="s">
        <v>878</v>
      </c>
      <c r="N2" s="1" t="s">
        <v>879</v>
      </c>
      <c r="O2" s="1" t="s">
        <v>879</v>
      </c>
      <c r="P2" s="1" t="s">
        <v>880</v>
      </c>
      <c r="Q2" s="1" t="s">
        <v>880</v>
      </c>
    </row>
    <row r="3" spans="1:17" ht="30" x14ac:dyDescent="0.25">
      <c r="A3" s="3" t="s">
        <v>88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882</v>
      </c>
      <c r="B4" s="7">
        <v>81846327</v>
      </c>
      <c r="C4" s="4" t="s">
        <v>6</v>
      </c>
      <c r="D4" s="4" t="s">
        <v>6</v>
      </c>
      <c r="E4" s="4" t="s">
        <v>6</v>
      </c>
      <c r="F4" s="7">
        <v>54592373</v>
      </c>
      <c r="G4" s="4" t="s">
        <v>6</v>
      </c>
      <c r="H4" s="4" t="s">
        <v>6</v>
      </c>
      <c r="I4" s="4" t="s">
        <v>6</v>
      </c>
      <c r="J4" s="7">
        <v>3467655</v>
      </c>
      <c r="K4" s="7">
        <v>3467655</v>
      </c>
      <c r="L4" s="7">
        <v>77244427</v>
      </c>
      <c r="M4" s="7">
        <v>50008913</v>
      </c>
      <c r="N4" s="7">
        <v>1077349</v>
      </c>
      <c r="O4" s="7">
        <v>1077349</v>
      </c>
      <c r="P4" s="7">
        <v>56896</v>
      </c>
      <c r="Q4" s="7">
        <v>38456</v>
      </c>
    </row>
    <row r="5" spans="1:17" x14ac:dyDescent="0.25">
      <c r="A5" s="2" t="s">
        <v>308</v>
      </c>
      <c r="B5" s="5">
        <v>-25270793</v>
      </c>
      <c r="C5" s="4" t="s">
        <v>6</v>
      </c>
      <c r="D5" s="4" t="s">
        <v>6</v>
      </c>
      <c r="E5" s="4" t="s">
        <v>6</v>
      </c>
      <c r="F5" s="5">
        <v>-18195508</v>
      </c>
      <c r="G5" s="4" t="s">
        <v>6</v>
      </c>
      <c r="H5" s="4" t="s">
        <v>6</v>
      </c>
      <c r="I5" s="4" t="s">
        <v>6</v>
      </c>
      <c r="J5" s="4" t="s">
        <v>6</v>
      </c>
      <c r="K5" s="4" t="s">
        <v>6</v>
      </c>
      <c r="L5" s="4" t="s">
        <v>6</v>
      </c>
      <c r="M5" s="4" t="s">
        <v>6</v>
      </c>
      <c r="N5" s="4" t="s">
        <v>6</v>
      </c>
      <c r="O5" s="4" t="s">
        <v>6</v>
      </c>
      <c r="P5" s="4" t="s">
        <v>6</v>
      </c>
      <c r="Q5" s="4" t="s">
        <v>6</v>
      </c>
    </row>
    <row r="6" spans="1:17" x14ac:dyDescent="0.25">
      <c r="A6" s="2" t="s">
        <v>309</v>
      </c>
      <c r="B6" s="7">
        <v>56575534</v>
      </c>
      <c r="C6" s="7">
        <v>57100375</v>
      </c>
      <c r="D6" s="7">
        <v>39367233</v>
      </c>
      <c r="E6" s="7">
        <v>38186926</v>
      </c>
      <c r="F6" s="7">
        <v>36396865</v>
      </c>
      <c r="G6" s="7">
        <v>36594576</v>
      </c>
      <c r="H6" s="7">
        <v>36918524</v>
      </c>
      <c r="I6" s="7">
        <v>37268369</v>
      </c>
      <c r="J6" s="4" t="s">
        <v>6</v>
      </c>
      <c r="K6" s="4" t="s">
        <v>6</v>
      </c>
      <c r="L6" s="4" t="s">
        <v>6</v>
      </c>
      <c r="M6" s="4" t="s">
        <v>6</v>
      </c>
      <c r="N6" s="4" t="s">
        <v>6</v>
      </c>
      <c r="O6" s="4" t="s">
        <v>6</v>
      </c>
      <c r="P6" s="4" t="s">
        <v>6</v>
      </c>
      <c r="Q6" s="4" t="s">
        <v>6</v>
      </c>
    </row>
    <row r="7" spans="1:17" ht="30" x14ac:dyDescent="0.25">
      <c r="A7" s="2" t="s">
        <v>883</v>
      </c>
      <c r="B7" s="4" t="s">
        <v>6</v>
      </c>
      <c r="C7" s="4" t="s">
        <v>6</v>
      </c>
      <c r="D7" s="4" t="s">
        <v>6</v>
      </c>
      <c r="E7" s="4" t="s">
        <v>6</v>
      </c>
      <c r="F7" s="4" t="s">
        <v>6</v>
      </c>
      <c r="G7" s="4" t="s">
        <v>6</v>
      </c>
      <c r="H7" s="4" t="s">
        <v>6</v>
      </c>
      <c r="I7" s="4" t="s">
        <v>6</v>
      </c>
      <c r="J7" s="4" t="s">
        <v>884</v>
      </c>
      <c r="K7" s="4" t="s">
        <v>6</v>
      </c>
      <c r="L7" s="4" t="s">
        <v>885</v>
      </c>
      <c r="M7" s="4" t="s">
        <v>6</v>
      </c>
      <c r="N7" s="4" t="s">
        <v>886</v>
      </c>
      <c r="O7" s="4" t="s">
        <v>6</v>
      </c>
      <c r="P7" s="4" t="s">
        <v>887</v>
      </c>
      <c r="Q7" s="4" t="s">
        <v>6</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8</v>
      </c>
      <c r="B1" s="1" t="s">
        <v>2</v>
      </c>
    </row>
    <row r="2" spans="1:2" ht="45" x14ac:dyDescent="0.25">
      <c r="A2" s="3" t="s">
        <v>889</v>
      </c>
      <c r="B2" s="4" t="s">
        <v>6</v>
      </c>
    </row>
    <row r="3" spans="1:2" x14ac:dyDescent="0.25">
      <c r="A3" s="2">
        <v>2014</v>
      </c>
      <c r="B3" s="7">
        <v>7308111</v>
      </c>
    </row>
    <row r="4" spans="1:2" x14ac:dyDescent="0.25">
      <c r="A4" s="2">
        <v>2015</v>
      </c>
      <c r="B4" s="5">
        <v>6606179</v>
      </c>
    </row>
    <row r="5" spans="1:2" x14ac:dyDescent="0.25">
      <c r="A5" s="2">
        <v>2016</v>
      </c>
      <c r="B5" s="5">
        <v>6151448</v>
      </c>
    </row>
    <row r="6" spans="1:2" x14ac:dyDescent="0.25">
      <c r="A6" s="2">
        <v>2017</v>
      </c>
      <c r="B6" s="5">
        <v>5699472</v>
      </c>
    </row>
    <row r="7" spans="1:2" x14ac:dyDescent="0.25">
      <c r="A7" s="2">
        <v>2018</v>
      </c>
      <c r="B7" s="5">
        <v>5172887</v>
      </c>
    </row>
    <row r="8" spans="1:2" x14ac:dyDescent="0.25">
      <c r="A8" s="2" t="s">
        <v>312</v>
      </c>
      <c r="B8" s="5">
        <v>25637437</v>
      </c>
    </row>
    <row r="9" spans="1:2" x14ac:dyDescent="0.25">
      <c r="A9" s="2" t="s">
        <v>825</v>
      </c>
      <c r="B9" s="7">
        <v>565755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x14ac:dyDescent="0.25">
      <c r="A2" s="1" t="s">
        <v>891</v>
      </c>
      <c r="B2" s="1" t="s">
        <v>2</v>
      </c>
      <c r="C2" s="1" t="s">
        <v>34</v>
      </c>
      <c r="D2" s="1" t="s">
        <v>35</v>
      </c>
    </row>
    <row r="3" spans="1:4" ht="30" x14ac:dyDescent="0.25">
      <c r="A3" s="3" t="s">
        <v>892</v>
      </c>
      <c r="B3" s="4" t="s">
        <v>6</v>
      </c>
      <c r="C3" s="4" t="s">
        <v>6</v>
      </c>
      <c r="D3" s="4" t="s">
        <v>6</v>
      </c>
    </row>
    <row r="4" spans="1:4" x14ac:dyDescent="0.25">
      <c r="A4" s="2" t="s">
        <v>893</v>
      </c>
      <c r="B4" s="9">
        <v>6.9</v>
      </c>
      <c r="C4" s="9">
        <v>4.5999999999999996</v>
      </c>
      <c r="D4" s="9">
        <v>3.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8" t="s">
        <v>894</v>
      </c>
      <c r="B1" s="8" t="s">
        <v>1</v>
      </c>
      <c r="C1" s="8"/>
    </row>
    <row r="2" spans="1:3" ht="15" customHeight="1" x14ac:dyDescent="0.25">
      <c r="A2" s="8"/>
      <c r="B2" s="8" t="s">
        <v>2</v>
      </c>
      <c r="C2" s="8"/>
    </row>
    <row r="3" spans="1:3" ht="30" x14ac:dyDescent="0.25">
      <c r="A3" s="3" t="s">
        <v>895</v>
      </c>
      <c r="B3" s="4" t="s">
        <v>6</v>
      </c>
      <c r="C3" s="4"/>
    </row>
    <row r="4" spans="1:3" ht="30" x14ac:dyDescent="0.25">
      <c r="A4" s="2" t="s">
        <v>318</v>
      </c>
      <c r="B4" s="7">
        <v>3005780</v>
      </c>
      <c r="C4" s="4"/>
    </row>
    <row r="5" spans="1:3" x14ac:dyDescent="0.25">
      <c r="A5" s="2" t="s">
        <v>319</v>
      </c>
      <c r="B5" s="5">
        <v>-381889</v>
      </c>
      <c r="C5" s="4"/>
    </row>
    <row r="6" spans="1:3" ht="30" x14ac:dyDescent="0.25">
      <c r="A6" s="2" t="s">
        <v>320</v>
      </c>
      <c r="B6" s="5">
        <v>-2623891</v>
      </c>
      <c r="C6" s="270" t="s">
        <v>896</v>
      </c>
    </row>
    <row r="7" spans="1:3" ht="30" x14ac:dyDescent="0.25">
      <c r="A7" s="2" t="s">
        <v>321</v>
      </c>
      <c r="B7" s="4">
        <v>0</v>
      </c>
      <c r="C7" s="4"/>
    </row>
    <row r="8" spans="1:3" x14ac:dyDescent="0.25">
      <c r="A8" s="2" t="s">
        <v>873</v>
      </c>
      <c r="B8" s="4" t="s">
        <v>6</v>
      </c>
      <c r="C8" s="4"/>
    </row>
    <row r="9" spans="1:3" ht="30" x14ac:dyDescent="0.25">
      <c r="A9" s="3" t="s">
        <v>895</v>
      </c>
      <c r="B9" s="4" t="s">
        <v>6</v>
      </c>
      <c r="C9" s="4"/>
    </row>
    <row r="10" spans="1:3" ht="30" x14ac:dyDescent="0.25">
      <c r="A10" s="2" t="s">
        <v>318</v>
      </c>
      <c r="B10" s="5">
        <v>2745373</v>
      </c>
      <c r="C10" s="4"/>
    </row>
    <row r="11" spans="1:3" x14ac:dyDescent="0.25">
      <c r="A11" s="2" t="s">
        <v>319</v>
      </c>
      <c r="B11" s="5">
        <v>-121482</v>
      </c>
      <c r="C11" s="4"/>
    </row>
    <row r="12" spans="1:3" ht="30" x14ac:dyDescent="0.25">
      <c r="A12" s="2" t="s">
        <v>320</v>
      </c>
      <c r="B12" s="5">
        <v>-2623891</v>
      </c>
      <c r="C12" s="270" t="s">
        <v>896</v>
      </c>
    </row>
    <row r="13" spans="1:3" ht="30" x14ac:dyDescent="0.25">
      <c r="A13" s="2" t="s">
        <v>321</v>
      </c>
      <c r="B13" s="4">
        <v>0</v>
      </c>
      <c r="C13" s="4"/>
    </row>
    <row r="14" spans="1:3" x14ac:dyDescent="0.25">
      <c r="A14" s="2" t="s">
        <v>875</v>
      </c>
      <c r="B14" s="4" t="s">
        <v>6</v>
      </c>
      <c r="C14" s="4"/>
    </row>
    <row r="15" spans="1:3" ht="30" x14ac:dyDescent="0.25">
      <c r="A15" s="3" t="s">
        <v>895</v>
      </c>
      <c r="B15" s="4" t="s">
        <v>6</v>
      </c>
      <c r="C15" s="4"/>
    </row>
    <row r="16" spans="1:3" ht="30" x14ac:dyDescent="0.25">
      <c r="A16" s="2" t="s">
        <v>318</v>
      </c>
      <c r="B16" s="5">
        <v>260407</v>
      </c>
      <c r="C16" s="4"/>
    </row>
    <row r="17" spans="1:3" x14ac:dyDescent="0.25">
      <c r="A17" s="2" t="s">
        <v>319</v>
      </c>
      <c r="B17" s="5">
        <v>-260407</v>
      </c>
      <c r="C17" s="4"/>
    </row>
    <row r="18" spans="1:3" ht="30" x14ac:dyDescent="0.25">
      <c r="A18" s="2" t="s">
        <v>320</v>
      </c>
      <c r="B18" s="4">
        <v>0</v>
      </c>
      <c r="C18" s="270" t="s">
        <v>896</v>
      </c>
    </row>
    <row r="19" spans="1:3" ht="30" x14ac:dyDescent="0.25">
      <c r="A19" s="2" t="s">
        <v>321</v>
      </c>
      <c r="B19" s="7">
        <v>0</v>
      </c>
      <c r="C19" s="4"/>
    </row>
    <row r="20" spans="1:3" x14ac:dyDescent="0.25">
      <c r="A20" s="12"/>
      <c r="B20" s="12"/>
      <c r="C20" s="12"/>
    </row>
    <row r="21" spans="1:3" ht="135" customHeight="1" x14ac:dyDescent="0.25">
      <c r="A21" s="2" t="s">
        <v>896</v>
      </c>
      <c r="B21" s="13" t="s">
        <v>897</v>
      </c>
      <c r="C21" s="13"/>
    </row>
  </sheetData>
  <mergeCells count="5">
    <mergeCell ref="A1:A2"/>
    <mergeCell ref="B1:C1"/>
    <mergeCell ref="B2:C2"/>
    <mergeCell ref="A20:C20"/>
    <mergeCell ref="B21:C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8" t="s">
        <v>898</v>
      </c>
      <c r="B1" s="8" t="s">
        <v>822</v>
      </c>
      <c r="C1" s="8"/>
      <c r="D1" s="8" t="s">
        <v>857</v>
      </c>
      <c r="E1" s="8"/>
      <c r="F1" s="8" t="s">
        <v>1</v>
      </c>
      <c r="G1" s="8"/>
      <c r="H1" s="8"/>
    </row>
    <row r="2" spans="1:8" x14ac:dyDescent="0.25">
      <c r="A2" s="8"/>
      <c r="B2" s="1" t="s">
        <v>812</v>
      </c>
      <c r="C2" s="1" t="s">
        <v>815</v>
      </c>
      <c r="D2" s="1" t="s">
        <v>812</v>
      </c>
      <c r="E2" s="1" t="s">
        <v>815</v>
      </c>
      <c r="F2" s="1" t="s">
        <v>2</v>
      </c>
      <c r="G2" s="1" t="s">
        <v>34</v>
      </c>
      <c r="H2" s="1" t="s">
        <v>35</v>
      </c>
    </row>
    <row r="3" spans="1:8" ht="30" x14ac:dyDescent="0.25">
      <c r="A3" s="3" t="s">
        <v>895</v>
      </c>
      <c r="B3" s="4" t="s">
        <v>6</v>
      </c>
      <c r="C3" s="4" t="s">
        <v>6</v>
      </c>
      <c r="D3" s="4" t="s">
        <v>6</v>
      </c>
      <c r="E3" s="4" t="s">
        <v>6</v>
      </c>
      <c r="F3" s="4" t="s">
        <v>6</v>
      </c>
      <c r="G3" s="4" t="s">
        <v>6</v>
      </c>
      <c r="H3" s="4" t="s">
        <v>6</v>
      </c>
    </row>
    <row r="4" spans="1:8" x14ac:dyDescent="0.25">
      <c r="A4" s="2" t="s">
        <v>899</v>
      </c>
      <c r="B4" s="7">
        <v>3000000</v>
      </c>
      <c r="C4" s="7">
        <v>0</v>
      </c>
      <c r="D4" s="7">
        <v>4321862</v>
      </c>
      <c r="E4" s="7">
        <v>0</v>
      </c>
      <c r="F4" s="7">
        <v>4321862</v>
      </c>
      <c r="G4" s="7">
        <v>0</v>
      </c>
      <c r="H4" s="7">
        <v>0</v>
      </c>
    </row>
    <row r="5" spans="1:8" x14ac:dyDescent="0.25">
      <c r="A5" s="2" t="s">
        <v>900</v>
      </c>
      <c r="B5" s="7">
        <v>1300000</v>
      </c>
      <c r="C5" s="4" t="s">
        <v>6</v>
      </c>
      <c r="D5" s="4" t="s">
        <v>6</v>
      </c>
      <c r="E5" s="4" t="s">
        <v>6</v>
      </c>
      <c r="F5" s="4" t="s">
        <v>6</v>
      </c>
      <c r="G5" s="4" t="s">
        <v>6</v>
      </c>
      <c r="H5" s="4" t="s">
        <v>6</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901</v>
      </c>
      <c r="B1" s="1" t="s">
        <v>2</v>
      </c>
      <c r="C1" s="1" t="s">
        <v>812</v>
      </c>
      <c r="D1" s="1" t="s">
        <v>813</v>
      </c>
      <c r="E1" s="1" t="s">
        <v>814</v>
      </c>
      <c r="F1" s="1" t="s">
        <v>34</v>
      </c>
      <c r="G1" s="1" t="s">
        <v>815</v>
      </c>
      <c r="H1" s="1" t="s">
        <v>816</v>
      </c>
      <c r="I1" s="1" t="s">
        <v>817</v>
      </c>
    </row>
    <row r="2" spans="1:9" ht="30" x14ac:dyDescent="0.25">
      <c r="A2" s="3" t="s">
        <v>902</v>
      </c>
      <c r="B2" s="4" t="s">
        <v>6</v>
      </c>
      <c r="C2" s="4" t="s">
        <v>6</v>
      </c>
      <c r="D2" s="4" t="s">
        <v>6</v>
      </c>
      <c r="E2" s="4" t="s">
        <v>6</v>
      </c>
      <c r="F2" s="4" t="s">
        <v>6</v>
      </c>
      <c r="G2" s="4" t="s">
        <v>6</v>
      </c>
      <c r="H2" s="4" t="s">
        <v>6</v>
      </c>
      <c r="I2" s="4" t="s">
        <v>6</v>
      </c>
    </row>
    <row r="3" spans="1:9" x14ac:dyDescent="0.25">
      <c r="A3" s="2" t="s">
        <v>903</v>
      </c>
      <c r="B3" s="7">
        <v>53481750</v>
      </c>
      <c r="C3" s="4" t="s">
        <v>6</v>
      </c>
      <c r="D3" s="4" t="s">
        <v>6</v>
      </c>
      <c r="E3" s="4" t="s">
        <v>6</v>
      </c>
      <c r="F3" s="7">
        <v>42430479</v>
      </c>
      <c r="G3" s="4" t="s">
        <v>6</v>
      </c>
      <c r="H3" s="4" t="s">
        <v>6</v>
      </c>
      <c r="I3" s="4" t="s">
        <v>6</v>
      </c>
    </row>
    <row r="4" spans="1:9" x14ac:dyDescent="0.25">
      <c r="A4" s="2" t="s">
        <v>330</v>
      </c>
      <c r="B4" s="5">
        <v>-29757000</v>
      </c>
      <c r="C4" s="4" t="s">
        <v>6</v>
      </c>
      <c r="D4" s="4" t="s">
        <v>6</v>
      </c>
      <c r="E4" s="4" t="s">
        <v>6</v>
      </c>
      <c r="F4" s="5">
        <v>-25352095</v>
      </c>
      <c r="G4" s="4" t="s">
        <v>6</v>
      </c>
      <c r="H4" s="4" t="s">
        <v>6</v>
      </c>
      <c r="I4" s="4" t="s">
        <v>6</v>
      </c>
    </row>
    <row r="5" spans="1:9" x14ac:dyDescent="0.25">
      <c r="A5" s="2" t="s">
        <v>904</v>
      </c>
      <c r="B5" s="5">
        <v>23724750</v>
      </c>
      <c r="C5" s="5">
        <v>20763736</v>
      </c>
      <c r="D5" s="5">
        <v>19516534</v>
      </c>
      <c r="E5" s="5">
        <v>18327091</v>
      </c>
      <c r="F5" s="5">
        <v>17078384</v>
      </c>
      <c r="G5" s="5">
        <v>14531012</v>
      </c>
      <c r="H5" s="5">
        <v>13707584</v>
      </c>
      <c r="I5" s="5">
        <v>12168279</v>
      </c>
    </row>
    <row r="6" spans="1:9" x14ac:dyDescent="0.25">
      <c r="A6" s="2" t="s">
        <v>905</v>
      </c>
      <c r="B6" s="4" t="s">
        <v>6</v>
      </c>
      <c r="C6" s="4" t="s">
        <v>6</v>
      </c>
      <c r="D6" s="4" t="s">
        <v>6</v>
      </c>
      <c r="E6" s="4" t="s">
        <v>6</v>
      </c>
      <c r="F6" s="4" t="s">
        <v>6</v>
      </c>
      <c r="G6" s="4" t="s">
        <v>6</v>
      </c>
      <c r="H6" s="4" t="s">
        <v>6</v>
      </c>
      <c r="I6" s="4" t="s">
        <v>6</v>
      </c>
    </row>
    <row r="7" spans="1:9" ht="30" x14ac:dyDescent="0.25">
      <c r="A7" s="3" t="s">
        <v>902</v>
      </c>
      <c r="B7" s="4" t="s">
        <v>6</v>
      </c>
      <c r="C7" s="4" t="s">
        <v>6</v>
      </c>
      <c r="D7" s="4" t="s">
        <v>6</v>
      </c>
      <c r="E7" s="4" t="s">
        <v>6</v>
      </c>
      <c r="F7" s="4" t="s">
        <v>6</v>
      </c>
      <c r="G7" s="4" t="s">
        <v>6</v>
      </c>
      <c r="H7" s="4" t="s">
        <v>6</v>
      </c>
      <c r="I7" s="4" t="s">
        <v>6</v>
      </c>
    </row>
    <row r="8" spans="1:9" x14ac:dyDescent="0.25">
      <c r="A8" s="2" t="s">
        <v>903</v>
      </c>
      <c r="B8" s="5">
        <v>7889630</v>
      </c>
      <c r="C8" s="4" t="s">
        <v>6</v>
      </c>
      <c r="D8" s="4" t="s">
        <v>6</v>
      </c>
      <c r="E8" s="4" t="s">
        <v>6</v>
      </c>
      <c r="F8" s="5">
        <v>5427019</v>
      </c>
      <c r="G8" s="4" t="s">
        <v>6</v>
      </c>
      <c r="H8" s="4" t="s">
        <v>6</v>
      </c>
      <c r="I8" s="4" t="s">
        <v>6</v>
      </c>
    </row>
    <row r="9" spans="1:9" ht="30" x14ac:dyDescent="0.25">
      <c r="A9" s="2" t="s">
        <v>906</v>
      </c>
      <c r="B9" s="4" t="s">
        <v>6</v>
      </c>
      <c r="C9" s="4" t="s">
        <v>6</v>
      </c>
      <c r="D9" s="4" t="s">
        <v>6</v>
      </c>
      <c r="E9" s="4" t="s">
        <v>6</v>
      </c>
      <c r="F9" s="4" t="s">
        <v>6</v>
      </c>
      <c r="G9" s="4" t="s">
        <v>6</v>
      </c>
      <c r="H9" s="4" t="s">
        <v>6</v>
      </c>
      <c r="I9" s="4" t="s">
        <v>6</v>
      </c>
    </row>
    <row r="10" spans="1:9" ht="30" x14ac:dyDescent="0.25">
      <c r="A10" s="3" t="s">
        <v>902</v>
      </c>
      <c r="B10" s="4" t="s">
        <v>6</v>
      </c>
      <c r="C10" s="4" t="s">
        <v>6</v>
      </c>
      <c r="D10" s="4" t="s">
        <v>6</v>
      </c>
      <c r="E10" s="4" t="s">
        <v>6</v>
      </c>
      <c r="F10" s="4" t="s">
        <v>6</v>
      </c>
      <c r="G10" s="4" t="s">
        <v>6</v>
      </c>
      <c r="H10" s="4" t="s">
        <v>6</v>
      </c>
      <c r="I10" s="4" t="s">
        <v>6</v>
      </c>
    </row>
    <row r="11" spans="1:9" x14ac:dyDescent="0.25">
      <c r="A11" s="2" t="s">
        <v>903</v>
      </c>
      <c r="B11" s="5">
        <v>41987111</v>
      </c>
      <c r="C11" s="4" t="s">
        <v>6</v>
      </c>
      <c r="D11" s="4" t="s">
        <v>6</v>
      </c>
      <c r="E11" s="4" t="s">
        <v>6</v>
      </c>
      <c r="F11" s="5">
        <v>31571109</v>
      </c>
      <c r="G11" s="4" t="s">
        <v>6</v>
      </c>
      <c r="H11" s="4" t="s">
        <v>6</v>
      </c>
      <c r="I11" s="4" t="s">
        <v>6</v>
      </c>
    </row>
    <row r="12" spans="1:9" ht="30" x14ac:dyDescent="0.25">
      <c r="A12" s="2" t="s">
        <v>907</v>
      </c>
      <c r="B12" s="4" t="s">
        <v>6</v>
      </c>
      <c r="C12" s="4" t="s">
        <v>6</v>
      </c>
      <c r="D12" s="4" t="s">
        <v>6</v>
      </c>
      <c r="E12" s="4" t="s">
        <v>6</v>
      </c>
      <c r="F12" s="4" t="s">
        <v>6</v>
      </c>
      <c r="G12" s="4" t="s">
        <v>6</v>
      </c>
      <c r="H12" s="4" t="s">
        <v>6</v>
      </c>
      <c r="I12" s="4" t="s">
        <v>6</v>
      </c>
    </row>
    <row r="13" spans="1:9" ht="30" x14ac:dyDescent="0.25">
      <c r="A13" s="3" t="s">
        <v>902</v>
      </c>
      <c r="B13" s="4" t="s">
        <v>6</v>
      </c>
      <c r="C13" s="4" t="s">
        <v>6</v>
      </c>
      <c r="D13" s="4" t="s">
        <v>6</v>
      </c>
      <c r="E13" s="4" t="s">
        <v>6</v>
      </c>
      <c r="F13" s="4" t="s">
        <v>6</v>
      </c>
      <c r="G13" s="4" t="s">
        <v>6</v>
      </c>
      <c r="H13" s="4" t="s">
        <v>6</v>
      </c>
      <c r="I13" s="4" t="s">
        <v>6</v>
      </c>
    </row>
    <row r="14" spans="1:9" x14ac:dyDescent="0.25">
      <c r="A14" s="2" t="s">
        <v>903</v>
      </c>
      <c r="B14" s="5">
        <v>2136168</v>
      </c>
      <c r="C14" s="4" t="s">
        <v>6</v>
      </c>
      <c r="D14" s="4" t="s">
        <v>6</v>
      </c>
      <c r="E14" s="4" t="s">
        <v>6</v>
      </c>
      <c r="F14" s="5">
        <v>3584174</v>
      </c>
      <c r="G14" s="4" t="s">
        <v>6</v>
      </c>
      <c r="H14" s="4" t="s">
        <v>6</v>
      </c>
      <c r="I14" s="4" t="s">
        <v>6</v>
      </c>
    </row>
    <row r="15" spans="1:9" x14ac:dyDescent="0.25">
      <c r="A15" s="2" t="s">
        <v>908</v>
      </c>
      <c r="B15" s="4" t="s">
        <v>6</v>
      </c>
      <c r="C15" s="4" t="s">
        <v>6</v>
      </c>
      <c r="D15" s="4" t="s">
        <v>6</v>
      </c>
      <c r="E15" s="4" t="s">
        <v>6</v>
      </c>
      <c r="F15" s="4" t="s">
        <v>6</v>
      </c>
      <c r="G15" s="4" t="s">
        <v>6</v>
      </c>
      <c r="H15" s="4" t="s">
        <v>6</v>
      </c>
      <c r="I15" s="4" t="s">
        <v>6</v>
      </c>
    </row>
    <row r="16" spans="1:9" ht="30" x14ac:dyDescent="0.25">
      <c r="A16" s="3" t="s">
        <v>902</v>
      </c>
      <c r="B16" s="4" t="s">
        <v>6</v>
      </c>
      <c r="C16" s="4" t="s">
        <v>6</v>
      </c>
      <c r="D16" s="4" t="s">
        <v>6</v>
      </c>
      <c r="E16" s="4" t="s">
        <v>6</v>
      </c>
      <c r="F16" s="4" t="s">
        <v>6</v>
      </c>
      <c r="G16" s="4" t="s">
        <v>6</v>
      </c>
      <c r="H16" s="4" t="s">
        <v>6</v>
      </c>
      <c r="I16" s="4" t="s">
        <v>6</v>
      </c>
    </row>
    <row r="17" spans="1:9" x14ac:dyDescent="0.25">
      <c r="A17" s="2" t="s">
        <v>903</v>
      </c>
      <c r="B17" s="7">
        <v>1468841</v>
      </c>
      <c r="C17" s="4" t="s">
        <v>6</v>
      </c>
      <c r="D17" s="4" t="s">
        <v>6</v>
      </c>
      <c r="E17" s="4" t="s">
        <v>6</v>
      </c>
      <c r="F17" s="7">
        <v>1848177</v>
      </c>
      <c r="G17" s="4" t="s">
        <v>6</v>
      </c>
      <c r="H17" s="4" t="s">
        <v>6</v>
      </c>
      <c r="I1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8" t="s">
        <v>1</v>
      </c>
      <c r="C1" s="8"/>
      <c r="D1" s="8"/>
    </row>
    <row r="2" spans="1:4" x14ac:dyDescent="0.25">
      <c r="A2" s="1" t="s">
        <v>891</v>
      </c>
      <c r="B2" s="1" t="s">
        <v>2</v>
      </c>
      <c r="C2" s="1" t="s">
        <v>34</v>
      </c>
      <c r="D2" s="1" t="s">
        <v>35</v>
      </c>
    </row>
    <row r="3" spans="1:4" ht="30" x14ac:dyDescent="0.25">
      <c r="A3" s="3" t="s">
        <v>902</v>
      </c>
      <c r="B3" s="4" t="s">
        <v>6</v>
      </c>
      <c r="C3" s="4" t="s">
        <v>6</v>
      </c>
      <c r="D3" s="4" t="s">
        <v>6</v>
      </c>
    </row>
    <row r="4" spans="1:4" x14ac:dyDescent="0.25">
      <c r="A4" s="2" t="s">
        <v>910</v>
      </c>
      <c r="B4" s="9">
        <v>6.7</v>
      </c>
      <c r="C4" s="9">
        <v>6.2</v>
      </c>
      <c r="D4" s="9">
        <v>6.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30" x14ac:dyDescent="0.25">
      <c r="A1" s="1" t="s">
        <v>113</v>
      </c>
      <c r="B1" s="1" t="s">
        <v>114</v>
      </c>
      <c r="C1" s="1" t="s">
        <v>115</v>
      </c>
      <c r="D1" s="1" t="s">
        <v>116</v>
      </c>
      <c r="E1" s="1" t="s">
        <v>117</v>
      </c>
      <c r="F1" s="1" t="s">
        <v>118</v>
      </c>
      <c r="G1" s="1" t="s">
        <v>119</v>
      </c>
    </row>
    <row r="2" spans="1:7" x14ac:dyDescent="0.25">
      <c r="A2" s="2" t="s">
        <v>120</v>
      </c>
      <c r="B2" s="7">
        <v>160184126</v>
      </c>
      <c r="C2" s="7">
        <v>5727</v>
      </c>
      <c r="D2" s="7">
        <v>-74307200</v>
      </c>
      <c r="E2" s="7">
        <v>174532285</v>
      </c>
      <c r="F2" s="7">
        <v>2934381</v>
      </c>
      <c r="G2" s="7">
        <v>57018933</v>
      </c>
    </row>
    <row r="3" spans="1:7" x14ac:dyDescent="0.25">
      <c r="A3" s="2" t="s">
        <v>121</v>
      </c>
      <c r="B3" s="4" t="s">
        <v>6</v>
      </c>
      <c r="C3" s="5">
        <v>57269604</v>
      </c>
      <c r="D3" s="5">
        <v>11177313</v>
      </c>
      <c r="E3" s="4" t="s">
        <v>6</v>
      </c>
      <c r="F3" s="4" t="s">
        <v>6</v>
      </c>
      <c r="G3" s="4" t="s">
        <v>6</v>
      </c>
    </row>
    <row r="4" spans="1:7" x14ac:dyDescent="0.25">
      <c r="A4" s="2" t="s">
        <v>56</v>
      </c>
      <c r="B4" s="5">
        <v>16616026</v>
      </c>
      <c r="C4" s="4" t="s">
        <v>6</v>
      </c>
      <c r="D4" s="4" t="s">
        <v>6</v>
      </c>
      <c r="E4" s="4" t="s">
        <v>6</v>
      </c>
      <c r="F4" s="4" t="s">
        <v>6</v>
      </c>
      <c r="G4" s="5">
        <v>16616026</v>
      </c>
    </row>
    <row r="5" spans="1:7" x14ac:dyDescent="0.25">
      <c r="A5" s="3" t="s">
        <v>122</v>
      </c>
      <c r="B5" s="4" t="s">
        <v>6</v>
      </c>
      <c r="C5" s="4" t="s">
        <v>6</v>
      </c>
      <c r="D5" s="4" t="s">
        <v>6</v>
      </c>
      <c r="E5" s="4" t="s">
        <v>6</v>
      </c>
      <c r="F5" s="4" t="s">
        <v>6</v>
      </c>
      <c r="G5" s="4" t="s">
        <v>6</v>
      </c>
    </row>
    <row r="6" spans="1:7" ht="30" x14ac:dyDescent="0.25">
      <c r="A6" s="2" t="s">
        <v>123</v>
      </c>
      <c r="B6" s="5">
        <v>-540032</v>
      </c>
      <c r="C6" s="4" t="s">
        <v>6</v>
      </c>
      <c r="D6" s="4" t="s">
        <v>6</v>
      </c>
      <c r="E6" s="4" t="s">
        <v>6</v>
      </c>
      <c r="F6" s="5">
        <v>-540032</v>
      </c>
      <c r="G6" s="4" t="s">
        <v>6</v>
      </c>
    </row>
    <row r="7" spans="1:7" ht="30" x14ac:dyDescent="0.25">
      <c r="A7" s="2" t="s">
        <v>124</v>
      </c>
      <c r="B7" s="5">
        <v>-2126018</v>
      </c>
      <c r="C7" s="4" t="s">
        <v>6</v>
      </c>
      <c r="D7" s="4" t="s">
        <v>6</v>
      </c>
      <c r="E7" s="4" t="s">
        <v>6</v>
      </c>
      <c r="F7" s="5">
        <v>-2126018</v>
      </c>
      <c r="G7" s="4" t="s">
        <v>6</v>
      </c>
    </row>
    <row r="8" spans="1:7" x14ac:dyDescent="0.25">
      <c r="A8" s="2" t="s">
        <v>125</v>
      </c>
      <c r="B8" s="5">
        <v>-2666050</v>
      </c>
      <c r="C8" s="4" t="s">
        <v>6</v>
      </c>
      <c r="D8" s="4" t="s">
        <v>6</v>
      </c>
      <c r="E8" s="4" t="s">
        <v>6</v>
      </c>
      <c r="F8" s="5">
        <v>-2666050</v>
      </c>
      <c r="G8" s="4" t="s">
        <v>6</v>
      </c>
    </row>
    <row r="9" spans="1:7" x14ac:dyDescent="0.25">
      <c r="A9" s="2" t="s">
        <v>126</v>
      </c>
      <c r="B9" s="5">
        <v>13949976</v>
      </c>
      <c r="C9" s="4" t="s">
        <v>6</v>
      </c>
      <c r="D9" s="4" t="s">
        <v>6</v>
      </c>
      <c r="E9" s="4" t="s">
        <v>6</v>
      </c>
      <c r="F9" s="4" t="s">
        <v>6</v>
      </c>
      <c r="G9" s="4" t="s">
        <v>6</v>
      </c>
    </row>
    <row r="10" spans="1:7" ht="30" x14ac:dyDescent="0.25">
      <c r="A10" s="2" t="s">
        <v>127</v>
      </c>
      <c r="B10" s="5">
        <v>354584</v>
      </c>
      <c r="C10" s="4">
        <v>63</v>
      </c>
      <c r="D10" s="4" t="s">
        <v>6</v>
      </c>
      <c r="E10" s="5">
        <v>354521</v>
      </c>
      <c r="F10" s="4" t="s">
        <v>6</v>
      </c>
      <c r="G10" s="4" t="s">
        <v>6</v>
      </c>
    </row>
    <row r="11" spans="1:7" ht="30" x14ac:dyDescent="0.25">
      <c r="A11" s="2" t="s">
        <v>128</v>
      </c>
      <c r="B11" s="4" t="s">
        <v>6</v>
      </c>
      <c r="C11" s="5">
        <v>633814</v>
      </c>
      <c r="D11" s="4" t="s">
        <v>6</v>
      </c>
      <c r="E11" s="4" t="s">
        <v>6</v>
      </c>
      <c r="F11" s="4" t="s">
        <v>6</v>
      </c>
      <c r="G11" s="4" t="s">
        <v>6</v>
      </c>
    </row>
    <row r="12" spans="1:7" ht="30" x14ac:dyDescent="0.25">
      <c r="A12" s="2" t="s">
        <v>129</v>
      </c>
      <c r="B12" s="5">
        <v>2235395</v>
      </c>
      <c r="C12" s="4" t="s">
        <v>6</v>
      </c>
      <c r="D12" s="5">
        <v>3065253</v>
      </c>
      <c r="E12" s="5">
        <v>-200028</v>
      </c>
      <c r="F12" s="4" t="s">
        <v>6</v>
      </c>
      <c r="G12" s="5">
        <v>-629830</v>
      </c>
    </row>
    <row r="13" spans="1:7" ht="45" x14ac:dyDescent="0.25">
      <c r="A13" s="2" t="s">
        <v>130</v>
      </c>
      <c r="B13" s="4" t="s">
        <v>6</v>
      </c>
      <c r="C13" s="4" t="s">
        <v>6</v>
      </c>
      <c r="D13" s="5">
        <v>-271906</v>
      </c>
      <c r="E13" s="4" t="s">
        <v>6</v>
      </c>
      <c r="F13" s="4" t="s">
        <v>6</v>
      </c>
      <c r="G13" s="4" t="s">
        <v>6</v>
      </c>
    </row>
    <row r="14" spans="1:7" ht="30" x14ac:dyDescent="0.25">
      <c r="A14" s="2" t="s">
        <v>131</v>
      </c>
      <c r="B14" s="5">
        <v>1024538</v>
      </c>
      <c r="C14" s="4" t="s">
        <v>6</v>
      </c>
      <c r="D14" s="4" t="s">
        <v>6</v>
      </c>
      <c r="E14" s="5">
        <v>1024538</v>
      </c>
      <c r="F14" s="4" t="s">
        <v>6</v>
      </c>
      <c r="G14" s="4" t="s">
        <v>6</v>
      </c>
    </row>
    <row r="15" spans="1:7" x14ac:dyDescent="0.25">
      <c r="A15" s="2" t="s">
        <v>132</v>
      </c>
      <c r="B15" s="5">
        <v>3976187</v>
      </c>
      <c r="C15" s="4" t="s">
        <v>6</v>
      </c>
      <c r="D15" s="4" t="s">
        <v>6</v>
      </c>
      <c r="E15" s="5">
        <v>3976187</v>
      </c>
      <c r="F15" s="4" t="s">
        <v>6</v>
      </c>
      <c r="G15" s="4" t="s">
        <v>6</v>
      </c>
    </row>
    <row r="16" spans="1:7" x14ac:dyDescent="0.25">
      <c r="A16" s="2" t="s">
        <v>133</v>
      </c>
      <c r="B16" s="5">
        <v>181724806</v>
      </c>
      <c r="C16" s="5">
        <v>5790</v>
      </c>
      <c r="D16" s="5">
        <v>-71241947</v>
      </c>
      <c r="E16" s="5">
        <v>179687503</v>
      </c>
      <c r="F16" s="5">
        <v>268331</v>
      </c>
      <c r="G16" s="5">
        <v>73005129</v>
      </c>
    </row>
    <row r="17" spans="1:7" x14ac:dyDescent="0.25">
      <c r="A17" s="2" t="s">
        <v>134</v>
      </c>
      <c r="B17" s="4" t="s">
        <v>6</v>
      </c>
      <c r="C17" s="5">
        <v>57903418</v>
      </c>
      <c r="D17" s="5">
        <v>10905407</v>
      </c>
      <c r="E17" s="4" t="s">
        <v>6</v>
      </c>
      <c r="F17" s="4" t="s">
        <v>6</v>
      </c>
      <c r="G17" s="4" t="s">
        <v>6</v>
      </c>
    </row>
    <row r="18" spans="1:7" x14ac:dyDescent="0.25">
      <c r="A18" s="2" t="s">
        <v>56</v>
      </c>
      <c r="B18" s="5">
        <v>38794022</v>
      </c>
      <c r="C18" s="4" t="s">
        <v>6</v>
      </c>
      <c r="D18" s="4" t="s">
        <v>6</v>
      </c>
      <c r="E18" s="4" t="s">
        <v>6</v>
      </c>
      <c r="F18" s="4" t="s">
        <v>6</v>
      </c>
      <c r="G18" s="5">
        <v>38794022</v>
      </c>
    </row>
    <row r="19" spans="1:7" x14ac:dyDescent="0.25">
      <c r="A19" s="3" t="s">
        <v>122</v>
      </c>
      <c r="B19" s="4" t="s">
        <v>6</v>
      </c>
      <c r="C19" s="4" t="s">
        <v>6</v>
      </c>
      <c r="D19" s="4" t="s">
        <v>6</v>
      </c>
      <c r="E19" s="4" t="s">
        <v>6</v>
      </c>
      <c r="F19" s="4" t="s">
        <v>6</v>
      </c>
      <c r="G19" s="4" t="s">
        <v>6</v>
      </c>
    </row>
    <row r="20" spans="1:7" ht="30" x14ac:dyDescent="0.25">
      <c r="A20" s="2" t="s">
        <v>123</v>
      </c>
      <c r="B20" s="5">
        <v>676272</v>
      </c>
      <c r="C20" s="4" t="s">
        <v>6</v>
      </c>
      <c r="D20" s="4" t="s">
        <v>6</v>
      </c>
      <c r="E20" s="4" t="s">
        <v>6</v>
      </c>
      <c r="F20" s="5">
        <v>676272</v>
      </c>
      <c r="G20" s="4" t="s">
        <v>6</v>
      </c>
    </row>
    <row r="21" spans="1:7" ht="30" x14ac:dyDescent="0.25">
      <c r="A21" s="2" t="s">
        <v>124</v>
      </c>
      <c r="B21" s="5">
        <v>-671682</v>
      </c>
      <c r="C21" s="4" t="s">
        <v>6</v>
      </c>
      <c r="D21" s="4" t="s">
        <v>6</v>
      </c>
      <c r="E21" s="4" t="s">
        <v>6</v>
      </c>
      <c r="F21" s="5">
        <v>-671682</v>
      </c>
      <c r="G21" s="4" t="s">
        <v>6</v>
      </c>
    </row>
    <row r="22" spans="1:7" x14ac:dyDescent="0.25">
      <c r="A22" s="2" t="s">
        <v>125</v>
      </c>
      <c r="B22" s="5">
        <v>4590</v>
      </c>
      <c r="C22" s="4" t="s">
        <v>6</v>
      </c>
      <c r="D22" s="4" t="s">
        <v>6</v>
      </c>
      <c r="E22" s="4" t="s">
        <v>6</v>
      </c>
      <c r="F22" s="5">
        <v>4590</v>
      </c>
      <c r="G22" s="4" t="s">
        <v>6</v>
      </c>
    </row>
    <row r="23" spans="1:7" x14ac:dyDescent="0.25">
      <c r="A23" s="2" t="s">
        <v>126</v>
      </c>
      <c r="B23" s="5">
        <v>38798612</v>
      </c>
      <c r="C23" s="4" t="s">
        <v>6</v>
      </c>
      <c r="D23" s="4" t="s">
        <v>6</v>
      </c>
      <c r="E23" s="4" t="s">
        <v>6</v>
      </c>
      <c r="F23" s="4" t="s">
        <v>6</v>
      </c>
      <c r="G23" s="4" t="s">
        <v>6</v>
      </c>
    </row>
    <row r="24" spans="1:7" ht="30" x14ac:dyDescent="0.25">
      <c r="A24" s="2" t="s">
        <v>127</v>
      </c>
      <c r="B24" s="5">
        <v>5445340</v>
      </c>
      <c r="C24" s="4">
        <v>284</v>
      </c>
      <c r="D24" s="4" t="s">
        <v>6</v>
      </c>
      <c r="E24" s="5">
        <v>5445056</v>
      </c>
      <c r="F24" s="4" t="s">
        <v>6</v>
      </c>
      <c r="G24" s="4" t="s">
        <v>6</v>
      </c>
    </row>
    <row r="25" spans="1:7" ht="30" x14ac:dyDescent="0.25">
      <c r="A25" s="2" t="s">
        <v>128</v>
      </c>
      <c r="B25" s="4" t="s">
        <v>6</v>
      </c>
      <c r="C25" s="5">
        <v>2832143</v>
      </c>
      <c r="D25" s="4" t="s">
        <v>6</v>
      </c>
      <c r="E25" s="4" t="s">
        <v>6</v>
      </c>
      <c r="F25" s="4" t="s">
        <v>6</v>
      </c>
      <c r="G25" s="4" t="s">
        <v>6</v>
      </c>
    </row>
    <row r="26" spans="1:7" ht="30" x14ac:dyDescent="0.25">
      <c r="A26" s="2" t="s">
        <v>129</v>
      </c>
      <c r="B26" s="5">
        <v>4143690</v>
      </c>
      <c r="C26" s="4" t="s">
        <v>6</v>
      </c>
      <c r="D26" s="5">
        <v>4170624</v>
      </c>
      <c r="E26" s="5">
        <v>145768</v>
      </c>
      <c r="F26" s="4" t="s">
        <v>6</v>
      </c>
      <c r="G26" s="5">
        <v>-172702</v>
      </c>
    </row>
    <row r="27" spans="1:7" ht="45" x14ac:dyDescent="0.25">
      <c r="A27" s="2" t="s">
        <v>130</v>
      </c>
      <c r="B27" s="4" t="s">
        <v>6</v>
      </c>
      <c r="C27" s="4" t="s">
        <v>6</v>
      </c>
      <c r="D27" s="5">
        <v>-369944</v>
      </c>
      <c r="E27" s="4" t="s">
        <v>6</v>
      </c>
      <c r="F27" s="4" t="s">
        <v>6</v>
      </c>
      <c r="G27" s="4" t="s">
        <v>6</v>
      </c>
    </row>
    <row r="28" spans="1:7" ht="30" x14ac:dyDescent="0.25">
      <c r="A28" s="2" t="s">
        <v>131</v>
      </c>
      <c r="B28" s="5">
        <v>6646739</v>
      </c>
      <c r="C28" s="4" t="s">
        <v>6</v>
      </c>
      <c r="D28" s="4" t="s">
        <v>6</v>
      </c>
      <c r="E28" s="5">
        <v>6646739</v>
      </c>
      <c r="F28" s="4" t="s">
        <v>6</v>
      </c>
      <c r="G28" s="4" t="s">
        <v>6</v>
      </c>
    </row>
    <row r="29" spans="1:7" x14ac:dyDescent="0.25">
      <c r="A29" s="2" t="s">
        <v>132</v>
      </c>
      <c r="B29" s="5">
        <v>6192870</v>
      </c>
      <c r="C29" s="4" t="s">
        <v>6</v>
      </c>
      <c r="D29" s="4" t="s">
        <v>6</v>
      </c>
      <c r="E29" s="5">
        <v>6192870</v>
      </c>
      <c r="F29" s="4" t="s">
        <v>6</v>
      </c>
      <c r="G29" s="4" t="s">
        <v>6</v>
      </c>
    </row>
    <row r="30" spans="1:7" x14ac:dyDescent="0.25">
      <c r="A30" s="2" t="s">
        <v>135</v>
      </c>
      <c r="B30" s="5">
        <v>242952057</v>
      </c>
      <c r="C30" s="5">
        <v>6074</v>
      </c>
      <c r="D30" s="5">
        <v>-67071323</v>
      </c>
      <c r="E30" s="5">
        <v>198117936</v>
      </c>
      <c r="F30" s="5">
        <v>272921</v>
      </c>
      <c r="G30" s="5">
        <v>111626449</v>
      </c>
    </row>
    <row r="31" spans="1:7" x14ac:dyDescent="0.25">
      <c r="A31" s="2" t="s">
        <v>136</v>
      </c>
      <c r="B31" s="4" t="s">
        <v>6</v>
      </c>
      <c r="C31" s="5">
        <v>60735561</v>
      </c>
      <c r="D31" s="5">
        <v>10535463</v>
      </c>
      <c r="E31" s="4" t="s">
        <v>6</v>
      </c>
      <c r="F31" s="4" t="s">
        <v>6</v>
      </c>
      <c r="G31" s="4" t="s">
        <v>6</v>
      </c>
    </row>
    <row r="32" spans="1:7" x14ac:dyDescent="0.25">
      <c r="A32" s="2" t="s">
        <v>56</v>
      </c>
      <c r="B32" s="5">
        <v>-8660349</v>
      </c>
      <c r="C32" s="4" t="s">
        <v>6</v>
      </c>
      <c r="D32" s="4" t="s">
        <v>6</v>
      </c>
      <c r="E32" s="4" t="s">
        <v>6</v>
      </c>
      <c r="F32" s="4" t="s">
        <v>6</v>
      </c>
      <c r="G32" s="5">
        <v>-8660349</v>
      </c>
    </row>
    <row r="33" spans="1:7" x14ac:dyDescent="0.25">
      <c r="A33" s="3" t="s">
        <v>122</v>
      </c>
      <c r="B33" s="4" t="s">
        <v>6</v>
      </c>
      <c r="C33" s="4" t="s">
        <v>6</v>
      </c>
      <c r="D33" s="4" t="s">
        <v>6</v>
      </c>
      <c r="E33" s="4" t="s">
        <v>6</v>
      </c>
      <c r="F33" s="4" t="s">
        <v>6</v>
      </c>
      <c r="G33" s="4" t="s">
        <v>6</v>
      </c>
    </row>
    <row r="34" spans="1:7" ht="30" x14ac:dyDescent="0.25">
      <c r="A34" s="2" t="s">
        <v>123</v>
      </c>
      <c r="B34" s="5">
        <v>2505417</v>
      </c>
      <c r="C34" s="4" t="s">
        <v>6</v>
      </c>
      <c r="D34" s="4" t="s">
        <v>6</v>
      </c>
      <c r="E34" s="4" t="s">
        <v>6</v>
      </c>
      <c r="F34" s="5">
        <v>2505417</v>
      </c>
      <c r="G34" s="4" t="s">
        <v>6</v>
      </c>
    </row>
    <row r="35" spans="1:7" ht="30" x14ac:dyDescent="0.25">
      <c r="A35" s="2" t="s">
        <v>124</v>
      </c>
      <c r="B35" s="5">
        <v>-1338</v>
      </c>
      <c r="C35" s="4" t="s">
        <v>6</v>
      </c>
      <c r="D35" s="4" t="s">
        <v>6</v>
      </c>
      <c r="E35" s="4" t="s">
        <v>6</v>
      </c>
      <c r="F35" s="5">
        <v>-1338</v>
      </c>
      <c r="G35" s="4" t="s">
        <v>6</v>
      </c>
    </row>
    <row r="36" spans="1:7" x14ac:dyDescent="0.25">
      <c r="A36" s="2" t="s">
        <v>125</v>
      </c>
      <c r="B36" s="5">
        <v>2504079</v>
      </c>
      <c r="C36" s="4" t="s">
        <v>6</v>
      </c>
      <c r="D36" s="4" t="s">
        <v>6</v>
      </c>
      <c r="E36" s="4" t="s">
        <v>6</v>
      </c>
      <c r="F36" s="5">
        <v>2504079</v>
      </c>
      <c r="G36" s="4" t="s">
        <v>6</v>
      </c>
    </row>
    <row r="37" spans="1:7" x14ac:dyDescent="0.25">
      <c r="A37" s="2" t="s">
        <v>126</v>
      </c>
      <c r="B37" s="5">
        <v>-6156270</v>
      </c>
      <c r="C37" s="4" t="s">
        <v>6</v>
      </c>
      <c r="D37" s="4" t="s">
        <v>6</v>
      </c>
      <c r="E37" s="4" t="s">
        <v>6</v>
      </c>
      <c r="F37" s="4" t="s">
        <v>6</v>
      </c>
      <c r="G37" s="4" t="s">
        <v>6</v>
      </c>
    </row>
    <row r="38" spans="1:7" ht="30" x14ac:dyDescent="0.25">
      <c r="A38" s="2" t="s">
        <v>127</v>
      </c>
      <c r="B38" s="5">
        <v>1594365</v>
      </c>
      <c r="C38" s="4">
        <v>66</v>
      </c>
      <c r="D38" s="4" t="s">
        <v>6</v>
      </c>
      <c r="E38" s="5">
        <v>1594299</v>
      </c>
      <c r="F38" s="4" t="s">
        <v>6</v>
      </c>
      <c r="G38" s="4" t="s">
        <v>6</v>
      </c>
    </row>
    <row r="39" spans="1:7" ht="30" x14ac:dyDescent="0.25">
      <c r="A39" s="2" t="s">
        <v>128</v>
      </c>
      <c r="B39" s="4" t="s">
        <v>6</v>
      </c>
      <c r="C39" s="5">
        <v>659933</v>
      </c>
      <c r="D39" s="4" t="s">
        <v>6</v>
      </c>
      <c r="E39" s="4" t="s">
        <v>6</v>
      </c>
      <c r="F39" s="4" t="s">
        <v>6</v>
      </c>
      <c r="G39" s="4" t="s">
        <v>6</v>
      </c>
    </row>
    <row r="40" spans="1:7" ht="30" x14ac:dyDescent="0.25">
      <c r="A40" s="2" t="s">
        <v>129</v>
      </c>
      <c r="B40" s="5">
        <v>5211883</v>
      </c>
      <c r="C40" s="4" t="s">
        <v>6</v>
      </c>
      <c r="D40" s="5">
        <v>4759222</v>
      </c>
      <c r="E40" s="5">
        <v>490522</v>
      </c>
      <c r="F40" s="4" t="s">
        <v>6</v>
      </c>
      <c r="G40" s="5">
        <v>-37861</v>
      </c>
    </row>
    <row r="41" spans="1:7" ht="45" x14ac:dyDescent="0.25">
      <c r="A41" s="2" t="s">
        <v>130</v>
      </c>
      <c r="B41" s="4" t="s">
        <v>6</v>
      </c>
      <c r="C41" s="4" t="s">
        <v>6</v>
      </c>
      <c r="D41" s="5">
        <v>-422154</v>
      </c>
      <c r="E41" s="4" t="s">
        <v>6</v>
      </c>
      <c r="F41" s="4" t="s">
        <v>6</v>
      </c>
      <c r="G41" s="4" t="s">
        <v>6</v>
      </c>
    </row>
    <row r="42" spans="1:7" ht="30" x14ac:dyDescent="0.25">
      <c r="A42" s="2" t="s">
        <v>131</v>
      </c>
      <c r="B42" s="5">
        <v>-2893492</v>
      </c>
      <c r="C42" s="4" t="s">
        <v>6</v>
      </c>
      <c r="D42" s="4" t="s">
        <v>6</v>
      </c>
      <c r="E42" s="5">
        <v>-2893492</v>
      </c>
      <c r="F42" s="4" t="s">
        <v>6</v>
      </c>
      <c r="G42" s="4" t="s">
        <v>6</v>
      </c>
    </row>
    <row r="43" spans="1:7" x14ac:dyDescent="0.25">
      <c r="A43" s="2" t="s">
        <v>132</v>
      </c>
      <c r="B43" s="5">
        <v>4733031</v>
      </c>
      <c r="C43" s="4" t="s">
        <v>6</v>
      </c>
      <c r="D43" s="4" t="s">
        <v>6</v>
      </c>
      <c r="E43" s="5">
        <v>4733031</v>
      </c>
      <c r="F43" s="4" t="s">
        <v>6</v>
      </c>
      <c r="G43" s="4" t="s">
        <v>6</v>
      </c>
    </row>
    <row r="44" spans="1:7" x14ac:dyDescent="0.25">
      <c r="A44" s="2" t="s">
        <v>137</v>
      </c>
      <c r="B44" s="7">
        <v>245441574</v>
      </c>
      <c r="C44" s="7">
        <v>6140</v>
      </c>
      <c r="D44" s="7">
        <v>-62312101</v>
      </c>
      <c r="E44" s="7">
        <v>202042296</v>
      </c>
      <c r="F44" s="7">
        <v>2777000</v>
      </c>
      <c r="G44" s="7">
        <v>102928239</v>
      </c>
    </row>
    <row r="45" spans="1:7" x14ac:dyDescent="0.25">
      <c r="A45" s="2" t="s">
        <v>138</v>
      </c>
      <c r="B45" s="4" t="s">
        <v>6</v>
      </c>
      <c r="C45" s="5">
        <v>61395494</v>
      </c>
      <c r="D45" s="5">
        <v>10113309</v>
      </c>
      <c r="E45" s="4" t="s">
        <v>6</v>
      </c>
      <c r="F45" s="4" t="s">
        <v>6</v>
      </c>
      <c r="G4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911</v>
      </c>
      <c r="B1" s="1" t="s">
        <v>1</v>
      </c>
    </row>
    <row r="2" spans="1:2" x14ac:dyDescent="0.25">
      <c r="A2" s="1" t="s">
        <v>891</v>
      </c>
      <c r="B2" s="1" t="s">
        <v>2</v>
      </c>
    </row>
    <row r="3" spans="1:2" x14ac:dyDescent="0.25">
      <c r="A3" s="3" t="s">
        <v>912</v>
      </c>
      <c r="B3" s="4" t="s">
        <v>6</v>
      </c>
    </row>
    <row r="4" spans="1:2" ht="30" x14ac:dyDescent="0.25">
      <c r="A4" s="2" t="s">
        <v>913</v>
      </c>
      <c r="B4" s="7">
        <v>150</v>
      </c>
    </row>
    <row r="5" spans="1:2" ht="30" x14ac:dyDescent="0.25">
      <c r="A5" s="2" t="s">
        <v>914</v>
      </c>
      <c r="B5" s="4">
        <v>25</v>
      </c>
    </row>
    <row r="6" spans="1:2" ht="30" x14ac:dyDescent="0.25">
      <c r="A6" s="2" t="s">
        <v>915</v>
      </c>
      <c r="B6" s="4">
        <v>175</v>
      </c>
    </row>
    <row r="7" spans="1:2" x14ac:dyDescent="0.25">
      <c r="A7" s="2" t="s">
        <v>916</v>
      </c>
      <c r="B7" s="6">
        <v>42218</v>
      </c>
    </row>
    <row r="8" spans="1:2" ht="90" x14ac:dyDescent="0.25">
      <c r="A8" s="2" t="s">
        <v>917</v>
      </c>
      <c r="B8" s="4" t="s">
        <v>918</v>
      </c>
    </row>
    <row r="9" spans="1:2" ht="30" x14ac:dyDescent="0.25">
      <c r="A9" s="2" t="s">
        <v>919</v>
      </c>
      <c r="B9" s="4">
        <v>50</v>
      </c>
    </row>
    <row r="10" spans="1:2" ht="30" x14ac:dyDescent="0.25">
      <c r="A10" s="2" t="s">
        <v>920</v>
      </c>
      <c r="B10" s="4" t="s">
        <v>921</v>
      </c>
    </row>
    <row r="11" spans="1:2" x14ac:dyDescent="0.25">
      <c r="A11" s="2" t="s">
        <v>922</v>
      </c>
      <c r="B11" s="4">
        <v>33.299999999999997</v>
      </c>
    </row>
    <row r="12" spans="1:2" ht="105" x14ac:dyDescent="0.25">
      <c r="A12" s="2" t="s">
        <v>923</v>
      </c>
      <c r="B12" s="4" t="s">
        <v>924</v>
      </c>
    </row>
    <row r="13" spans="1:2" ht="45" x14ac:dyDescent="0.25">
      <c r="A13" s="2" t="s">
        <v>925</v>
      </c>
      <c r="B13" s="4" t="s">
        <v>926</v>
      </c>
    </row>
    <row r="14" spans="1:2" ht="30" x14ac:dyDescent="0.25">
      <c r="A14" s="2" t="s">
        <v>927</v>
      </c>
      <c r="B14" s="9">
        <v>0.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8</v>
      </c>
      <c r="B1" s="8" t="s">
        <v>1</v>
      </c>
      <c r="C1" s="8"/>
      <c r="D1" s="8"/>
      <c r="E1" s="1"/>
      <c r="F1" s="1"/>
    </row>
    <row r="2" spans="1:6" x14ac:dyDescent="0.25">
      <c r="A2" s="1" t="s">
        <v>891</v>
      </c>
      <c r="B2" s="1" t="s">
        <v>2</v>
      </c>
      <c r="C2" s="1" t="s">
        <v>34</v>
      </c>
      <c r="D2" s="1" t="s">
        <v>35</v>
      </c>
      <c r="E2" s="1" t="s">
        <v>2</v>
      </c>
      <c r="F2" s="1" t="s">
        <v>812</v>
      </c>
    </row>
    <row r="3" spans="1:6" x14ac:dyDescent="0.25">
      <c r="A3" s="1"/>
      <c r="B3" s="1" t="s">
        <v>859</v>
      </c>
      <c r="C3" s="1" t="s">
        <v>859</v>
      </c>
      <c r="D3" s="1" t="s">
        <v>859</v>
      </c>
      <c r="E3" s="1" t="s">
        <v>858</v>
      </c>
      <c r="F3" s="1" t="s">
        <v>858</v>
      </c>
    </row>
    <row r="4" spans="1:6" x14ac:dyDescent="0.25">
      <c r="A4" s="3" t="s">
        <v>929</v>
      </c>
      <c r="B4" s="4" t="s">
        <v>6</v>
      </c>
      <c r="C4" s="4" t="s">
        <v>6</v>
      </c>
      <c r="D4" s="4" t="s">
        <v>6</v>
      </c>
      <c r="E4" s="4" t="s">
        <v>6</v>
      </c>
      <c r="F4" s="4" t="s">
        <v>6</v>
      </c>
    </row>
    <row r="5" spans="1:6" ht="30" x14ac:dyDescent="0.25">
      <c r="A5" s="2" t="s">
        <v>930</v>
      </c>
      <c r="B5" s="271">
        <v>5.8</v>
      </c>
      <c r="C5" s="4" t="s">
        <v>6</v>
      </c>
      <c r="D5" s="4" t="s">
        <v>6</v>
      </c>
      <c r="E5" s="4" t="s">
        <v>6</v>
      </c>
      <c r="F5" s="9">
        <v>5.8</v>
      </c>
    </row>
    <row r="6" spans="1:6" ht="30" x14ac:dyDescent="0.25">
      <c r="A6" s="2" t="s">
        <v>931</v>
      </c>
      <c r="B6" s="4">
        <v>7.1</v>
      </c>
      <c r="C6" s="4" t="s">
        <v>6</v>
      </c>
      <c r="D6" s="4" t="s">
        <v>6</v>
      </c>
      <c r="E6" s="4">
        <v>7.1</v>
      </c>
      <c r="F6" s="4" t="s">
        <v>6</v>
      </c>
    </row>
    <row r="7" spans="1:6" x14ac:dyDescent="0.25">
      <c r="A7" s="2" t="s">
        <v>932</v>
      </c>
      <c r="B7" s="4" t="s">
        <v>6</v>
      </c>
      <c r="C7" s="4">
        <v>6.9</v>
      </c>
      <c r="D7" s="4">
        <v>6.9</v>
      </c>
      <c r="E7" s="4" t="s">
        <v>6</v>
      </c>
      <c r="F7" s="4" t="s">
        <v>6</v>
      </c>
    </row>
    <row r="8" spans="1:6" ht="45" x14ac:dyDescent="0.25">
      <c r="A8" s="2" t="s">
        <v>933</v>
      </c>
      <c r="B8" s="4">
        <v>5.7</v>
      </c>
      <c r="C8" s="4" t="s">
        <v>6</v>
      </c>
      <c r="D8" s="4" t="s">
        <v>6</v>
      </c>
      <c r="E8" s="4" t="s">
        <v>6</v>
      </c>
      <c r="F8" s="4" t="s">
        <v>6</v>
      </c>
    </row>
    <row r="9" spans="1:6" ht="30" x14ac:dyDescent="0.25">
      <c r="A9" s="2" t="s">
        <v>869</v>
      </c>
      <c r="B9" s="4" t="s">
        <v>6</v>
      </c>
      <c r="C9" s="271">
        <v>5.9</v>
      </c>
      <c r="D9" s="271">
        <v>1.2</v>
      </c>
      <c r="E9" s="9">
        <v>66.8</v>
      </c>
      <c r="F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4</v>
      </c>
      <c r="B1" s="1" t="s">
        <v>2</v>
      </c>
    </row>
    <row r="2" spans="1:2" ht="30" x14ac:dyDescent="0.25">
      <c r="A2" s="3" t="s">
        <v>935</v>
      </c>
      <c r="B2" s="4" t="s">
        <v>6</v>
      </c>
    </row>
    <row r="3" spans="1:2" x14ac:dyDescent="0.25">
      <c r="A3" s="2">
        <v>2014</v>
      </c>
      <c r="B3" s="7">
        <v>7179871</v>
      </c>
    </row>
    <row r="4" spans="1:2" x14ac:dyDescent="0.25">
      <c r="A4" s="2">
        <v>2015</v>
      </c>
      <c r="B4" s="5">
        <v>6498031</v>
      </c>
    </row>
    <row r="5" spans="1:2" x14ac:dyDescent="0.25">
      <c r="A5" s="2">
        <v>2016</v>
      </c>
      <c r="B5" s="5">
        <v>4894071</v>
      </c>
    </row>
    <row r="6" spans="1:2" x14ac:dyDescent="0.25">
      <c r="A6" s="2">
        <v>2017</v>
      </c>
      <c r="B6" s="5">
        <v>3224377</v>
      </c>
    </row>
    <row r="7" spans="1:2" x14ac:dyDescent="0.25">
      <c r="A7" s="2">
        <v>2018</v>
      </c>
      <c r="B7" s="5">
        <v>2162612</v>
      </c>
    </row>
    <row r="8" spans="1:2" x14ac:dyDescent="0.25">
      <c r="A8" s="2" t="s">
        <v>312</v>
      </c>
      <c r="B8" s="5">
        <v>4434475</v>
      </c>
    </row>
    <row r="9" spans="1:2" x14ac:dyDescent="0.25">
      <c r="A9" s="2" t="s">
        <v>354</v>
      </c>
      <c r="B9" s="7">
        <v>283934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 bestFit="1" customWidth="1"/>
    <col min="4" max="7" width="12.28515625" bestFit="1" customWidth="1"/>
    <col min="8" max="8" width="16.42578125" bestFit="1" customWidth="1"/>
    <col min="9" max="11" width="12.28515625" bestFit="1" customWidth="1"/>
    <col min="12" max="12" width="19.85546875" bestFit="1" customWidth="1"/>
    <col min="13" max="13" width="19.5703125" bestFit="1" customWidth="1"/>
    <col min="14" max="15" width="34.85546875" bestFit="1" customWidth="1"/>
  </cols>
  <sheetData>
    <row r="1" spans="1:15" ht="15" customHeight="1" x14ac:dyDescent="0.25">
      <c r="A1" s="8" t="s">
        <v>936</v>
      </c>
      <c r="B1" s="8" t="s">
        <v>937</v>
      </c>
      <c r="C1" s="8"/>
      <c r="D1" s="8" t="s">
        <v>1</v>
      </c>
      <c r="E1" s="8"/>
      <c r="F1" s="8"/>
      <c r="G1" s="8"/>
      <c r="H1" s="1" t="s">
        <v>938</v>
      </c>
      <c r="I1" s="1"/>
      <c r="J1" s="1"/>
      <c r="K1" s="1"/>
      <c r="L1" s="1" t="s">
        <v>939</v>
      </c>
      <c r="M1" s="1" t="s">
        <v>1</v>
      </c>
      <c r="N1" s="1" t="s">
        <v>940</v>
      </c>
      <c r="O1" s="1" t="s">
        <v>1</v>
      </c>
    </row>
    <row r="2" spans="1:15" x14ac:dyDescent="0.25">
      <c r="A2" s="8"/>
      <c r="B2" s="1" t="s">
        <v>941</v>
      </c>
      <c r="C2" s="1" t="s">
        <v>942</v>
      </c>
      <c r="D2" s="1" t="s">
        <v>2</v>
      </c>
      <c r="E2" s="1" t="s">
        <v>34</v>
      </c>
      <c r="F2" s="1" t="s">
        <v>35</v>
      </c>
      <c r="G2" s="1" t="s">
        <v>943</v>
      </c>
      <c r="H2" s="1" t="s">
        <v>34</v>
      </c>
      <c r="I2" s="1" t="s">
        <v>2</v>
      </c>
      <c r="J2" s="1" t="s">
        <v>812</v>
      </c>
      <c r="K2" s="1" t="s">
        <v>35</v>
      </c>
      <c r="L2" s="1" t="s">
        <v>34</v>
      </c>
      <c r="M2" s="1" t="s">
        <v>2</v>
      </c>
      <c r="N2" s="1" t="s">
        <v>946</v>
      </c>
      <c r="O2" s="1" t="s">
        <v>2</v>
      </c>
    </row>
    <row r="3" spans="1:15" x14ac:dyDescent="0.25">
      <c r="A3" s="8"/>
      <c r="B3" s="1" t="s">
        <v>859</v>
      </c>
      <c r="C3" s="1" t="s">
        <v>858</v>
      </c>
      <c r="D3" s="1" t="s">
        <v>858</v>
      </c>
      <c r="E3" s="1" t="s">
        <v>858</v>
      </c>
      <c r="F3" s="1" t="s">
        <v>858</v>
      </c>
      <c r="G3" s="1" t="s">
        <v>858</v>
      </c>
      <c r="H3" s="1" t="s">
        <v>859</v>
      </c>
      <c r="I3" s="1" t="s">
        <v>859</v>
      </c>
      <c r="J3" s="1" t="s">
        <v>858</v>
      </c>
      <c r="K3" s="1" t="s">
        <v>859</v>
      </c>
      <c r="L3" s="1" t="s">
        <v>944</v>
      </c>
      <c r="M3" s="1" t="s">
        <v>945</v>
      </c>
      <c r="N3" s="1" t="s">
        <v>947</v>
      </c>
      <c r="O3" s="1" t="s">
        <v>947</v>
      </c>
    </row>
    <row r="4" spans="1:15" x14ac:dyDescent="0.25">
      <c r="A4" s="8"/>
      <c r="B4" s="1"/>
      <c r="C4" s="1"/>
      <c r="D4" s="1"/>
      <c r="E4" s="1"/>
      <c r="F4" s="1"/>
      <c r="G4" s="1"/>
      <c r="H4" s="1"/>
      <c r="I4" s="1"/>
      <c r="J4" s="1"/>
      <c r="K4" s="1"/>
      <c r="L4" s="1" t="s">
        <v>858</v>
      </c>
      <c r="M4" s="1" t="s">
        <v>858</v>
      </c>
      <c r="N4" s="1" t="s">
        <v>859</v>
      </c>
      <c r="O4" s="1" t="s">
        <v>859</v>
      </c>
    </row>
    <row r="5" spans="1:15" x14ac:dyDescent="0.25">
      <c r="A5" s="3" t="s">
        <v>94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949</v>
      </c>
      <c r="B6" s="4" t="s">
        <v>6</v>
      </c>
      <c r="C6" s="4" t="s">
        <v>6</v>
      </c>
      <c r="D6" s="4" t="s">
        <v>6</v>
      </c>
      <c r="E6" s="4" t="s">
        <v>6</v>
      </c>
      <c r="F6" s="4" t="s">
        <v>6</v>
      </c>
      <c r="G6" s="7">
        <v>3200000</v>
      </c>
      <c r="H6" s="4" t="s">
        <v>6</v>
      </c>
      <c r="I6" s="4" t="s">
        <v>6</v>
      </c>
      <c r="J6" s="4" t="s">
        <v>6</v>
      </c>
      <c r="K6" s="4" t="s">
        <v>6</v>
      </c>
      <c r="L6" s="4" t="s">
        <v>6</v>
      </c>
      <c r="M6" s="4" t="s">
        <v>6</v>
      </c>
      <c r="N6" s="4" t="s">
        <v>6</v>
      </c>
      <c r="O6" s="4" t="s">
        <v>6</v>
      </c>
    </row>
    <row r="7" spans="1:15" x14ac:dyDescent="0.25">
      <c r="A7" s="2" t="s">
        <v>950</v>
      </c>
      <c r="B7" s="4" t="s">
        <v>6</v>
      </c>
      <c r="C7" s="4" t="s">
        <v>6</v>
      </c>
      <c r="D7" s="5">
        <v>9100000</v>
      </c>
      <c r="E7" s="5">
        <v>7700000</v>
      </c>
      <c r="F7" s="5">
        <v>6300000</v>
      </c>
      <c r="G7" s="4" t="s">
        <v>6</v>
      </c>
      <c r="H7" s="4" t="s">
        <v>6</v>
      </c>
      <c r="I7" s="4" t="s">
        <v>6</v>
      </c>
      <c r="J7" s="4" t="s">
        <v>6</v>
      </c>
      <c r="K7" s="4" t="s">
        <v>6</v>
      </c>
      <c r="L7" s="4" t="s">
        <v>6</v>
      </c>
      <c r="M7" s="4" t="s">
        <v>6</v>
      </c>
      <c r="N7" s="4" t="s">
        <v>6</v>
      </c>
      <c r="O7" s="4" t="s">
        <v>6</v>
      </c>
    </row>
    <row r="8" spans="1:15" x14ac:dyDescent="0.25">
      <c r="A8" s="2" t="s">
        <v>951</v>
      </c>
      <c r="B8" s="4" t="s">
        <v>6</v>
      </c>
      <c r="C8" s="4" t="s">
        <v>6</v>
      </c>
      <c r="D8" s="4" t="s">
        <v>6</v>
      </c>
      <c r="E8" s="4" t="s">
        <v>6</v>
      </c>
      <c r="F8" s="4" t="s">
        <v>6</v>
      </c>
      <c r="G8" s="4" t="s">
        <v>6</v>
      </c>
      <c r="H8" s="4" t="s">
        <v>6</v>
      </c>
      <c r="I8" s="4" t="s">
        <v>6</v>
      </c>
      <c r="J8" s="4" t="s">
        <v>6</v>
      </c>
      <c r="K8" s="4" t="s">
        <v>6</v>
      </c>
      <c r="L8" s="4" t="s">
        <v>6</v>
      </c>
      <c r="M8" s="4" t="s">
        <v>6</v>
      </c>
      <c r="N8" s="4" t="s">
        <v>6</v>
      </c>
      <c r="O8" s="5">
        <v>2316008</v>
      </c>
    </row>
    <row r="9" spans="1:15" ht="30" x14ac:dyDescent="0.25">
      <c r="A9" s="2" t="s">
        <v>952</v>
      </c>
      <c r="B9" s="4" t="s">
        <v>6</v>
      </c>
      <c r="C9" s="4" t="s">
        <v>6</v>
      </c>
      <c r="D9" s="4" t="s">
        <v>6</v>
      </c>
      <c r="E9" s="4" t="s">
        <v>6</v>
      </c>
      <c r="F9" s="4" t="s">
        <v>6</v>
      </c>
      <c r="G9" s="4" t="s">
        <v>953</v>
      </c>
      <c r="H9" s="4" t="s">
        <v>6</v>
      </c>
      <c r="I9" s="4" t="s">
        <v>6</v>
      </c>
      <c r="J9" s="4" t="s">
        <v>6</v>
      </c>
      <c r="K9" s="4" t="s">
        <v>6</v>
      </c>
      <c r="L9" s="4" t="s">
        <v>6</v>
      </c>
      <c r="M9" s="4" t="s">
        <v>6</v>
      </c>
      <c r="N9" s="4" t="s">
        <v>6</v>
      </c>
      <c r="O9" s="4" t="s">
        <v>6</v>
      </c>
    </row>
    <row r="10" spans="1:15" ht="30" x14ac:dyDescent="0.25">
      <c r="A10" s="2" t="s">
        <v>954</v>
      </c>
      <c r="B10" s="4" t="s">
        <v>6</v>
      </c>
      <c r="C10" s="5">
        <v>9000000</v>
      </c>
      <c r="D10" s="5">
        <v>900000</v>
      </c>
      <c r="E10" s="4" t="s">
        <v>6</v>
      </c>
      <c r="F10" s="4" t="s">
        <v>6</v>
      </c>
      <c r="G10" s="4" t="s">
        <v>6</v>
      </c>
      <c r="H10" s="4" t="s">
        <v>6</v>
      </c>
      <c r="I10" s="4" t="s">
        <v>6</v>
      </c>
      <c r="J10" s="4" t="s">
        <v>6</v>
      </c>
      <c r="K10" s="4" t="s">
        <v>6</v>
      </c>
      <c r="L10" s="4" t="s">
        <v>6</v>
      </c>
      <c r="M10" s="4" t="s">
        <v>6</v>
      </c>
      <c r="N10" s="4" t="s">
        <v>6</v>
      </c>
      <c r="O10" s="4" t="s">
        <v>6</v>
      </c>
    </row>
    <row r="11" spans="1:15" ht="30" x14ac:dyDescent="0.25">
      <c r="A11" s="2" t="s">
        <v>955</v>
      </c>
      <c r="B11" s="5">
        <v>700000</v>
      </c>
      <c r="C11" s="4" t="s">
        <v>6</v>
      </c>
      <c r="D11" s="4" t="s">
        <v>6</v>
      </c>
      <c r="E11" s="4" t="s">
        <v>6</v>
      </c>
      <c r="F11" s="4" t="s">
        <v>6</v>
      </c>
      <c r="G11" s="4" t="s">
        <v>6</v>
      </c>
      <c r="H11" s="4" t="s">
        <v>6</v>
      </c>
      <c r="I11" s="4" t="s">
        <v>6</v>
      </c>
      <c r="J11" s="4" t="s">
        <v>6</v>
      </c>
      <c r="K11" s="4" t="s">
        <v>6</v>
      </c>
      <c r="L11" s="5">
        <v>88000000</v>
      </c>
      <c r="M11" s="5">
        <v>35000000</v>
      </c>
      <c r="N11" s="4" t="s">
        <v>6</v>
      </c>
      <c r="O11" s="4" t="s">
        <v>6</v>
      </c>
    </row>
    <row r="12" spans="1:15" x14ac:dyDescent="0.25">
      <c r="A12" s="2" t="s">
        <v>956</v>
      </c>
      <c r="B12" s="4" t="s">
        <v>6</v>
      </c>
      <c r="C12" s="4" t="s">
        <v>6</v>
      </c>
      <c r="D12" s="4" t="s">
        <v>6</v>
      </c>
      <c r="E12" s="4" t="s">
        <v>6</v>
      </c>
      <c r="F12" s="4" t="s">
        <v>6</v>
      </c>
      <c r="G12" s="4" t="s">
        <v>6</v>
      </c>
      <c r="H12" s="5">
        <v>925000</v>
      </c>
      <c r="I12" s="4" t="s">
        <v>6</v>
      </c>
      <c r="J12" s="4" t="s">
        <v>6</v>
      </c>
      <c r="K12" s="4" t="s">
        <v>6</v>
      </c>
      <c r="L12" s="4" t="s">
        <v>6</v>
      </c>
      <c r="M12" s="4" t="s">
        <v>6</v>
      </c>
      <c r="N12" s="5">
        <v>2316008</v>
      </c>
      <c r="O12" s="4" t="s">
        <v>6</v>
      </c>
    </row>
    <row r="13" spans="1:15" ht="30" x14ac:dyDescent="0.25">
      <c r="A13" s="2" t="s">
        <v>931</v>
      </c>
      <c r="B13" s="4" t="s">
        <v>6</v>
      </c>
      <c r="C13" s="4" t="s">
        <v>6</v>
      </c>
      <c r="D13" s="5">
        <v>7100000</v>
      </c>
      <c r="E13" s="4" t="s">
        <v>6</v>
      </c>
      <c r="F13" s="4" t="s">
        <v>6</v>
      </c>
      <c r="G13" s="4" t="s">
        <v>6</v>
      </c>
      <c r="H13" s="4" t="s">
        <v>6</v>
      </c>
      <c r="I13" s="5">
        <v>7100000</v>
      </c>
      <c r="J13" s="4" t="s">
        <v>6</v>
      </c>
      <c r="K13" s="4" t="s">
        <v>6</v>
      </c>
      <c r="L13" s="4" t="s">
        <v>6</v>
      </c>
      <c r="M13" s="4" t="s">
        <v>6</v>
      </c>
      <c r="N13" s="4" t="s">
        <v>6</v>
      </c>
      <c r="O13" s="4" t="s">
        <v>6</v>
      </c>
    </row>
    <row r="14" spans="1:15" ht="30" x14ac:dyDescent="0.25">
      <c r="A14" s="2" t="s">
        <v>930</v>
      </c>
      <c r="B14" s="4" t="s">
        <v>6</v>
      </c>
      <c r="C14" s="4" t="s">
        <v>6</v>
      </c>
      <c r="D14" s="4" t="s">
        <v>6</v>
      </c>
      <c r="E14" s="4" t="s">
        <v>6</v>
      </c>
      <c r="F14" s="4" t="s">
        <v>6</v>
      </c>
      <c r="G14" s="4" t="s">
        <v>6</v>
      </c>
      <c r="H14" s="4" t="s">
        <v>6</v>
      </c>
      <c r="I14" s="5">
        <v>5800000</v>
      </c>
      <c r="J14" s="5">
        <v>5800000</v>
      </c>
      <c r="K14" s="4" t="s">
        <v>6</v>
      </c>
      <c r="L14" s="4" t="s">
        <v>6</v>
      </c>
      <c r="M14" s="4" t="s">
        <v>6</v>
      </c>
      <c r="N14" s="4" t="s">
        <v>6</v>
      </c>
      <c r="O14" s="4" t="s">
        <v>6</v>
      </c>
    </row>
    <row r="15" spans="1:15" ht="30" x14ac:dyDescent="0.25">
      <c r="A15" s="2" t="s">
        <v>869</v>
      </c>
      <c r="B15" s="4" t="s">
        <v>6</v>
      </c>
      <c r="C15" s="4" t="s">
        <v>6</v>
      </c>
      <c r="D15" s="7">
        <v>66800000</v>
      </c>
      <c r="E15" s="4" t="s">
        <v>6</v>
      </c>
      <c r="F15" s="4" t="s">
        <v>6</v>
      </c>
      <c r="G15" s="4" t="s">
        <v>6</v>
      </c>
      <c r="H15" s="269">
        <v>5900000</v>
      </c>
      <c r="I15" s="4" t="s">
        <v>6</v>
      </c>
      <c r="J15" s="4" t="s">
        <v>6</v>
      </c>
      <c r="K15" s="269">
        <v>1200000</v>
      </c>
      <c r="L15" s="4" t="s">
        <v>6</v>
      </c>
      <c r="M15" s="4" t="s">
        <v>6</v>
      </c>
      <c r="N15" s="4" t="s">
        <v>6</v>
      </c>
      <c r="O15" s="4" t="s">
        <v>6</v>
      </c>
    </row>
  </sheetData>
  <mergeCells count="3">
    <mergeCell ref="A1:A4"/>
    <mergeCell ref="B1:C1"/>
    <mergeCell ref="D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957</v>
      </c>
      <c r="B1" s="8" t="s">
        <v>822</v>
      </c>
      <c r="C1" s="8"/>
      <c r="D1" s="8"/>
      <c r="E1" s="8"/>
      <c r="F1" s="8"/>
      <c r="G1" s="8"/>
      <c r="H1" s="8" t="s">
        <v>856</v>
      </c>
      <c r="I1" s="8"/>
      <c r="J1" s="8" t="s">
        <v>857</v>
      </c>
      <c r="K1" s="8"/>
      <c r="L1" s="8" t="s">
        <v>1</v>
      </c>
      <c r="M1" s="8"/>
      <c r="N1" s="8"/>
    </row>
    <row r="2" spans="1:14" x14ac:dyDescent="0.25">
      <c r="A2" s="8"/>
      <c r="B2" s="1" t="s">
        <v>812</v>
      </c>
      <c r="C2" s="1" t="s">
        <v>813</v>
      </c>
      <c r="D2" s="1" t="s">
        <v>814</v>
      </c>
      <c r="E2" s="1" t="s">
        <v>815</v>
      </c>
      <c r="F2" s="1" t="s">
        <v>816</v>
      </c>
      <c r="G2" s="1" t="s">
        <v>817</v>
      </c>
      <c r="H2" s="1" t="s">
        <v>813</v>
      </c>
      <c r="I2" s="1" t="s">
        <v>816</v>
      </c>
      <c r="J2" s="1" t="s">
        <v>812</v>
      </c>
      <c r="K2" s="1" t="s">
        <v>815</v>
      </c>
      <c r="L2" s="1" t="s">
        <v>2</v>
      </c>
      <c r="M2" s="1" t="s">
        <v>34</v>
      </c>
      <c r="N2" s="1" t="s">
        <v>35</v>
      </c>
    </row>
    <row r="3" spans="1:14" x14ac:dyDescent="0.25">
      <c r="A3" s="3" t="s">
        <v>36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369</v>
      </c>
      <c r="B4" s="4" t="s">
        <v>6</v>
      </c>
      <c r="C4" s="4" t="s">
        <v>6</v>
      </c>
      <c r="D4" s="4" t="s">
        <v>6</v>
      </c>
      <c r="E4" s="4" t="s">
        <v>6</v>
      </c>
      <c r="F4" s="4" t="s">
        <v>6</v>
      </c>
      <c r="G4" s="4" t="s">
        <v>6</v>
      </c>
      <c r="H4" s="4" t="s">
        <v>6</v>
      </c>
      <c r="I4" s="4" t="s">
        <v>6</v>
      </c>
      <c r="J4" s="4" t="s">
        <v>6</v>
      </c>
      <c r="K4" s="4" t="s">
        <v>6</v>
      </c>
      <c r="L4" s="7">
        <v>-1803191</v>
      </c>
      <c r="M4" s="7">
        <v>5364247</v>
      </c>
      <c r="N4" s="7">
        <v>4582235</v>
      </c>
    </row>
    <row r="5" spans="1:14" x14ac:dyDescent="0.25">
      <c r="A5" s="2" t="s">
        <v>370</v>
      </c>
      <c r="B5" s="4" t="s">
        <v>6</v>
      </c>
      <c r="C5" s="4" t="s">
        <v>6</v>
      </c>
      <c r="D5" s="4" t="s">
        <v>6</v>
      </c>
      <c r="E5" s="4" t="s">
        <v>6</v>
      </c>
      <c r="F5" s="4" t="s">
        <v>6</v>
      </c>
      <c r="G5" s="4" t="s">
        <v>6</v>
      </c>
      <c r="H5" s="4" t="s">
        <v>6</v>
      </c>
      <c r="I5" s="4" t="s">
        <v>6</v>
      </c>
      <c r="J5" s="4" t="s">
        <v>6</v>
      </c>
      <c r="K5" s="4" t="s">
        <v>6</v>
      </c>
      <c r="L5" s="5">
        <v>-316367</v>
      </c>
      <c r="M5" s="5">
        <v>703380</v>
      </c>
      <c r="N5" s="5">
        <v>515584</v>
      </c>
    </row>
    <row r="6" spans="1:14" x14ac:dyDescent="0.25">
      <c r="A6" s="2" t="s">
        <v>371</v>
      </c>
      <c r="B6" s="4" t="s">
        <v>6</v>
      </c>
      <c r="C6" s="4" t="s">
        <v>6</v>
      </c>
      <c r="D6" s="4" t="s">
        <v>6</v>
      </c>
      <c r="E6" s="4" t="s">
        <v>6</v>
      </c>
      <c r="F6" s="4" t="s">
        <v>6</v>
      </c>
      <c r="G6" s="4" t="s">
        <v>6</v>
      </c>
      <c r="H6" s="4" t="s">
        <v>6</v>
      </c>
      <c r="I6" s="4" t="s">
        <v>6</v>
      </c>
      <c r="J6" s="4" t="s">
        <v>6</v>
      </c>
      <c r="K6" s="4" t="s">
        <v>6</v>
      </c>
      <c r="L6" s="5">
        <v>2216025</v>
      </c>
      <c r="M6" s="5">
        <v>801212</v>
      </c>
      <c r="N6" s="5">
        <v>1558991</v>
      </c>
    </row>
    <row r="7" spans="1:14" x14ac:dyDescent="0.25">
      <c r="A7" s="2" t="s">
        <v>372</v>
      </c>
      <c r="B7" s="4" t="s">
        <v>6</v>
      </c>
      <c r="C7" s="4" t="s">
        <v>6</v>
      </c>
      <c r="D7" s="4" t="s">
        <v>6</v>
      </c>
      <c r="E7" s="4" t="s">
        <v>6</v>
      </c>
      <c r="F7" s="4" t="s">
        <v>6</v>
      </c>
      <c r="G7" s="4" t="s">
        <v>6</v>
      </c>
      <c r="H7" s="4" t="s">
        <v>6</v>
      </c>
      <c r="I7" s="4" t="s">
        <v>6</v>
      </c>
      <c r="J7" s="4" t="s">
        <v>6</v>
      </c>
      <c r="K7" s="4" t="s">
        <v>6</v>
      </c>
      <c r="L7" s="5">
        <v>96467</v>
      </c>
      <c r="M7" s="5">
        <v>6868839</v>
      </c>
      <c r="N7" s="5">
        <v>6656810</v>
      </c>
    </row>
    <row r="8" spans="1:14" x14ac:dyDescent="0.25">
      <c r="A8" s="3" t="s">
        <v>373</v>
      </c>
      <c r="B8" s="4" t="s">
        <v>6</v>
      </c>
      <c r="C8" s="4" t="s">
        <v>6</v>
      </c>
      <c r="D8" s="4" t="s">
        <v>6</v>
      </c>
      <c r="E8" s="4" t="s">
        <v>6</v>
      </c>
      <c r="F8" s="4" t="s">
        <v>6</v>
      </c>
      <c r="G8" s="4" t="s">
        <v>6</v>
      </c>
      <c r="H8" s="4" t="s">
        <v>6</v>
      </c>
      <c r="I8" s="4" t="s">
        <v>6</v>
      </c>
      <c r="J8" s="4" t="s">
        <v>6</v>
      </c>
      <c r="K8" s="4" t="s">
        <v>6</v>
      </c>
      <c r="L8" s="4" t="s">
        <v>6</v>
      </c>
      <c r="M8" s="4" t="s">
        <v>6</v>
      </c>
      <c r="N8" s="4" t="s">
        <v>6</v>
      </c>
    </row>
    <row r="9" spans="1:14" x14ac:dyDescent="0.25">
      <c r="A9" s="2" t="s">
        <v>369</v>
      </c>
      <c r="B9" s="4" t="s">
        <v>6</v>
      </c>
      <c r="C9" s="4" t="s">
        <v>6</v>
      </c>
      <c r="D9" s="4" t="s">
        <v>6</v>
      </c>
      <c r="E9" s="4" t="s">
        <v>6</v>
      </c>
      <c r="F9" s="4" t="s">
        <v>6</v>
      </c>
      <c r="G9" s="4" t="s">
        <v>6</v>
      </c>
      <c r="H9" s="4" t="s">
        <v>6</v>
      </c>
      <c r="I9" s="4" t="s">
        <v>6</v>
      </c>
      <c r="J9" s="4" t="s">
        <v>6</v>
      </c>
      <c r="K9" s="4" t="s">
        <v>6</v>
      </c>
      <c r="L9" s="5">
        <v>2823798</v>
      </c>
      <c r="M9" s="5">
        <v>1494274</v>
      </c>
      <c r="N9" s="5">
        <v>741346</v>
      </c>
    </row>
    <row r="10" spans="1:14" x14ac:dyDescent="0.25">
      <c r="A10" s="2" t="s">
        <v>370</v>
      </c>
      <c r="B10" s="4" t="s">
        <v>6</v>
      </c>
      <c r="C10" s="4" t="s">
        <v>6</v>
      </c>
      <c r="D10" s="4" t="s">
        <v>6</v>
      </c>
      <c r="E10" s="4" t="s">
        <v>6</v>
      </c>
      <c r="F10" s="4" t="s">
        <v>6</v>
      </c>
      <c r="G10" s="4" t="s">
        <v>6</v>
      </c>
      <c r="H10" s="4" t="s">
        <v>6</v>
      </c>
      <c r="I10" s="4" t="s">
        <v>6</v>
      </c>
      <c r="J10" s="4" t="s">
        <v>6</v>
      </c>
      <c r="K10" s="4" t="s">
        <v>6</v>
      </c>
      <c r="L10" s="5">
        <v>449424</v>
      </c>
      <c r="M10" s="5">
        <v>206125</v>
      </c>
      <c r="N10" s="5">
        <v>459475</v>
      </c>
    </row>
    <row r="11" spans="1:14" x14ac:dyDescent="0.25">
      <c r="A11" s="2" t="s">
        <v>371</v>
      </c>
      <c r="B11" s="4" t="s">
        <v>6</v>
      </c>
      <c r="C11" s="4" t="s">
        <v>6</v>
      </c>
      <c r="D11" s="4" t="s">
        <v>6</v>
      </c>
      <c r="E11" s="4" t="s">
        <v>6</v>
      </c>
      <c r="F11" s="4" t="s">
        <v>6</v>
      </c>
      <c r="G11" s="4" t="s">
        <v>6</v>
      </c>
      <c r="H11" s="4" t="s">
        <v>6</v>
      </c>
      <c r="I11" s="4" t="s">
        <v>6</v>
      </c>
      <c r="J11" s="4" t="s">
        <v>6</v>
      </c>
      <c r="K11" s="4" t="s">
        <v>6</v>
      </c>
      <c r="L11" s="5">
        <v>-3925617</v>
      </c>
      <c r="M11" s="5">
        <v>-2695617</v>
      </c>
      <c r="N11" s="5">
        <v>-450945</v>
      </c>
    </row>
    <row r="12" spans="1:14" x14ac:dyDescent="0.25">
      <c r="A12" s="2" t="s">
        <v>374</v>
      </c>
      <c r="B12" s="4" t="s">
        <v>6</v>
      </c>
      <c r="C12" s="4" t="s">
        <v>6</v>
      </c>
      <c r="D12" s="5">
        <v>585098</v>
      </c>
      <c r="E12" s="4" t="s">
        <v>6</v>
      </c>
      <c r="F12" s="4" t="s">
        <v>6</v>
      </c>
      <c r="G12" s="5">
        <v>902380</v>
      </c>
      <c r="H12" s="5">
        <v>720547</v>
      </c>
      <c r="I12" s="5">
        <v>806152</v>
      </c>
      <c r="J12" s="5">
        <v>4026444</v>
      </c>
      <c r="K12" s="5">
        <v>1908788</v>
      </c>
      <c r="L12" s="5">
        <v>-652395</v>
      </c>
      <c r="M12" s="5">
        <v>-995218</v>
      </c>
      <c r="N12" s="5">
        <v>749876</v>
      </c>
    </row>
    <row r="13" spans="1:14" x14ac:dyDescent="0.25">
      <c r="A13" s="2" t="s">
        <v>55</v>
      </c>
      <c r="B13" s="7">
        <v>310961</v>
      </c>
      <c r="C13" s="7">
        <v>1666131</v>
      </c>
      <c r="D13" s="7">
        <v>-1958977</v>
      </c>
      <c r="E13" s="7">
        <v>2159825</v>
      </c>
      <c r="F13" s="7">
        <v>1944378</v>
      </c>
      <c r="G13" s="7">
        <v>2257759</v>
      </c>
      <c r="H13" s="7">
        <v>-292846</v>
      </c>
      <c r="I13" s="7">
        <v>4202137</v>
      </c>
      <c r="J13" s="7">
        <v>18115</v>
      </c>
      <c r="K13" s="7">
        <v>6361962</v>
      </c>
      <c r="L13" s="7">
        <v>-555928</v>
      </c>
      <c r="M13" s="7">
        <v>5873621</v>
      </c>
      <c r="N13" s="7">
        <v>7406686</v>
      </c>
    </row>
  </sheetData>
  <mergeCells count="5">
    <mergeCell ref="A1:A2"/>
    <mergeCell ref="B1:G1"/>
    <mergeCell ref="H1:I1"/>
    <mergeCell ref="J1:K1"/>
    <mergeCell ref="L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958</v>
      </c>
      <c r="B1" s="8" t="s">
        <v>822</v>
      </c>
      <c r="C1" s="8"/>
      <c r="D1" s="8"/>
      <c r="E1" s="8"/>
      <c r="F1" s="8"/>
      <c r="G1" s="8"/>
      <c r="H1" s="8" t="s">
        <v>856</v>
      </c>
      <c r="I1" s="8"/>
      <c r="J1" s="8" t="s">
        <v>857</v>
      </c>
      <c r="K1" s="8"/>
      <c r="L1" s="8" t="s">
        <v>1</v>
      </c>
      <c r="M1" s="8"/>
      <c r="N1" s="8"/>
    </row>
    <row r="2" spans="1:14" x14ac:dyDescent="0.25">
      <c r="A2" s="8"/>
      <c r="B2" s="1" t="s">
        <v>812</v>
      </c>
      <c r="C2" s="1" t="s">
        <v>813</v>
      </c>
      <c r="D2" s="1" t="s">
        <v>814</v>
      </c>
      <c r="E2" s="1" t="s">
        <v>815</v>
      </c>
      <c r="F2" s="1" t="s">
        <v>816</v>
      </c>
      <c r="G2" s="1" t="s">
        <v>817</v>
      </c>
      <c r="H2" s="1" t="s">
        <v>813</v>
      </c>
      <c r="I2" s="1" t="s">
        <v>816</v>
      </c>
      <c r="J2" s="1" t="s">
        <v>812</v>
      </c>
      <c r="K2" s="1" t="s">
        <v>815</v>
      </c>
      <c r="L2" s="1" t="s">
        <v>2</v>
      </c>
      <c r="M2" s="1" t="s">
        <v>34</v>
      </c>
      <c r="N2" s="1" t="s">
        <v>35</v>
      </c>
    </row>
    <row r="3" spans="1:14" ht="30" x14ac:dyDescent="0.25">
      <c r="A3" s="3" t="s">
        <v>959</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376</v>
      </c>
      <c r="B4" s="4" t="s">
        <v>6</v>
      </c>
      <c r="C4" s="4" t="s">
        <v>6</v>
      </c>
      <c r="D4" s="4" t="s">
        <v>6</v>
      </c>
      <c r="E4" s="4" t="s">
        <v>6</v>
      </c>
      <c r="F4" s="4" t="s">
        <v>6</v>
      </c>
      <c r="G4" s="4" t="s">
        <v>6</v>
      </c>
      <c r="H4" s="4" t="s">
        <v>6</v>
      </c>
      <c r="I4" s="4" t="s">
        <v>6</v>
      </c>
      <c r="J4" s="4" t="s">
        <v>6</v>
      </c>
      <c r="K4" s="4" t="s">
        <v>6</v>
      </c>
      <c r="L4" s="7">
        <v>-3225697</v>
      </c>
      <c r="M4" s="7">
        <v>15633675</v>
      </c>
      <c r="N4" s="7">
        <v>8407946</v>
      </c>
    </row>
    <row r="5" spans="1:14" ht="30" x14ac:dyDescent="0.25">
      <c r="A5" s="2" t="s">
        <v>377</v>
      </c>
      <c r="B5" s="4" t="s">
        <v>6</v>
      </c>
      <c r="C5" s="4" t="s">
        <v>6</v>
      </c>
      <c r="D5" s="4" t="s">
        <v>6</v>
      </c>
      <c r="E5" s="4" t="s">
        <v>6</v>
      </c>
      <c r="F5" s="4" t="s">
        <v>6</v>
      </c>
      <c r="G5" s="4" t="s">
        <v>6</v>
      </c>
      <c r="H5" s="4" t="s">
        <v>6</v>
      </c>
      <c r="I5" s="4" t="s">
        <v>6</v>
      </c>
      <c r="J5" s="4" t="s">
        <v>6</v>
      </c>
      <c r="K5" s="4" t="s">
        <v>6</v>
      </c>
      <c r="L5" s="5">
        <v>204687</v>
      </c>
      <c r="M5" s="5">
        <v>747802</v>
      </c>
      <c r="N5" s="5">
        <v>814996</v>
      </c>
    </row>
    <row r="6" spans="1:14" x14ac:dyDescent="0.25">
      <c r="A6" s="2" t="s">
        <v>378</v>
      </c>
      <c r="B6" s="4" t="s">
        <v>6</v>
      </c>
      <c r="C6" s="4" t="s">
        <v>6</v>
      </c>
      <c r="D6" s="4" t="s">
        <v>6</v>
      </c>
      <c r="E6" s="4" t="s">
        <v>6</v>
      </c>
      <c r="F6" s="4" t="s">
        <v>6</v>
      </c>
      <c r="G6" s="4" t="s">
        <v>6</v>
      </c>
      <c r="H6" s="4" t="s">
        <v>6</v>
      </c>
      <c r="I6" s="4" t="s">
        <v>6</v>
      </c>
      <c r="J6" s="4" t="s">
        <v>6</v>
      </c>
      <c r="K6" s="4" t="s">
        <v>6</v>
      </c>
      <c r="L6" s="5">
        <v>-644353</v>
      </c>
      <c r="M6" s="5">
        <v>-1294217</v>
      </c>
      <c r="N6" s="5">
        <v>-821547</v>
      </c>
    </row>
    <row r="7" spans="1:14" x14ac:dyDescent="0.25">
      <c r="A7" s="2" t="s">
        <v>379</v>
      </c>
      <c r="B7" s="4" t="s">
        <v>6</v>
      </c>
      <c r="C7" s="4" t="s">
        <v>6</v>
      </c>
      <c r="D7" s="4" t="s">
        <v>6</v>
      </c>
      <c r="E7" s="4" t="s">
        <v>6</v>
      </c>
      <c r="F7" s="4" t="s">
        <v>6</v>
      </c>
      <c r="G7" s="4" t="s">
        <v>6</v>
      </c>
      <c r="H7" s="4" t="s">
        <v>6</v>
      </c>
      <c r="I7" s="4" t="s">
        <v>6</v>
      </c>
      <c r="J7" s="4" t="s">
        <v>6</v>
      </c>
      <c r="K7" s="4" t="s">
        <v>6</v>
      </c>
      <c r="L7" s="5">
        <v>607467</v>
      </c>
      <c r="M7" s="4">
        <v>0</v>
      </c>
      <c r="N7" s="4">
        <v>0</v>
      </c>
    </row>
    <row r="8" spans="1:14" ht="45" x14ac:dyDescent="0.25">
      <c r="A8" s="2" t="s">
        <v>380</v>
      </c>
      <c r="B8" s="4" t="s">
        <v>6</v>
      </c>
      <c r="C8" s="4" t="s">
        <v>6</v>
      </c>
      <c r="D8" s="4" t="s">
        <v>6</v>
      </c>
      <c r="E8" s="4" t="s">
        <v>6</v>
      </c>
      <c r="F8" s="4" t="s">
        <v>6</v>
      </c>
      <c r="G8" s="4" t="s">
        <v>6</v>
      </c>
      <c r="H8" s="4" t="s">
        <v>6</v>
      </c>
      <c r="I8" s="4" t="s">
        <v>6</v>
      </c>
      <c r="J8" s="4" t="s">
        <v>6</v>
      </c>
      <c r="K8" s="4" t="s">
        <v>6</v>
      </c>
      <c r="L8" s="5">
        <v>3827806</v>
      </c>
      <c r="M8" s="5">
        <v>-8737329</v>
      </c>
      <c r="N8" s="5">
        <v>-543900</v>
      </c>
    </row>
    <row r="9" spans="1:14" x14ac:dyDescent="0.25">
      <c r="A9" s="2" t="s">
        <v>381</v>
      </c>
      <c r="B9" s="4" t="s">
        <v>6</v>
      </c>
      <c r="C9" s="4" t="s">
        <v>6</v>
      </c>
      <c r="D9" s="4" t="s">
        <v>6</v>
      </c>
      <c r="E9" s="4" t="s">
        <v>6</v>
      </c>
      <c r="F9" s="4" t="s">
        <v>6</v>
      </c>
      <c r="G9" s="4" t="s">
        <v>6</v>
      </c>
      <c r="H9" s="4" t="s">
        <v>6</v>
      </c>
      <c r="I9" s="4" t="s">
        <v>6</v>
      </c>
      <c r="J9" s="4" t="s">
        <v>6</v>
      </c>
      <c r="K9" s="4" t="s">
        <v>6</v>
      </c>
      <c r="L9" s="5">
        <v>-1046430</v>
      </c>
      <c r="M9" s="4">
        <v>0</v>
      </c>
      <c r="N9" s="5">
        <v>-200568</v>
      </c>
    </row>
    <row r="10" spans="1:14" ht="30" x14ac:dyDescent="0.25">
      <c r="A10" s="2" t="s">
        <v>382</v>
      </c>
      <c r="B10" s="4" t="s">
        <v>6</v>
      </c>
      <c r="C10" s="4" t="s">
        <v>6</v>
      </c>
      <c r="D10" s="4" t="s">
        <v>6</v>
      </c>
      <c r="E10" s="4" t="s">
        <v>6</v>
      </c>
      <c r="F10" s="4" t="s">
        <v>6</v>
      </c>
      <c r="G10" s="4" t="s">
        <v>6</v>
      </c>
      <c r="H10" s="4" t="s">
        <v>6</v>
      </c>
      <c r="I10" s="4" t="s">
        <v>6</v>
      </c>
      <c r="J10" s="4" t="s">
        <v>6</v>
      </c>
      <c r="K10" s="4" t="s">
        <v>6</v>
      </c>
      <c r="L10" s="4">
        <v>0</v>
      </c>
      <c r="M10" s="5">
        <v>-141376</v>
      </c>
      <c r="N10" s="5">
        <v>-109171</v>
      </c>
    </row>
    <row r="11" spans="1:14" x14ac:dyDescent="0.25">
      <c r="A11" s="2" t="s">
        <v>383</v>
      </c>
      <c r="B11" s="4" t="s">
        <v>6</v>
      </c>
      <c r="C11" s="4" t="s">
        <v>6</v>
      </c>
      <c r="D11" s="4" t="s">
        <v>6</v>
      </c>
      <c r="E11" s="4" t="s">
        <v>6</v>
      </c>
      <c r="F11" s="4" t="s">
        <v>6</v>
      </c>
      <c r="G11" s="4" t="s">
        <v>6</v>
      </c>
      <c r="H11" s="4" t="s">
        <v>6</v>
      </c>
      <c r="I11" s="4" t="s">
        <v>6</v>
      </c>
      <c r="J11" s="4" t="s">
        <v>6</v>
      </c>
      <c r="K11" s="4" t="s">
        <v>6</v>
      </c>
      <c r="L11" s="5">
        <v>-279408</v>
      </c>
      <c r="M11" s="5">
        <v>-334935</v>
      </c>
      <c r="N11" s="5">
        <v>-141070</v>
      </c>
    </row>
    <row r="12" spans="1:14" x14ac:dyDescent="0.25">
      <c r="A12" s="2" t="s">
        <v>55</v>
      </c>
      <c r="B12" s="7">
        <v>310961</v>
      </c>
      <c r="C12" s="7">
        <v>1666131</v>
      </c>
      <c r="D12" s="7">
        <v>-1958977</v>
      </c>
      <c r="E12" s="7">
        <v>2159825</v>
      </c>
      <c r="F12" s="7">
        <v>1944378</v>
      </c>
      <c r="G12" s="7">
        <v>2257759</v>
      </c>
      <c r="H12" s="7">
        <v>-292846</v>
      </c>
      <c r="I12" s="7">
        <v>4202137</v>
      </c>
      <c r="J12" s="7">
        <v>18115</v>
      </c>
      <c r="K12" s="7">
        <v>6361962</v>
      </c>
      <c r="L12" s="7">
        <v>-555928</v>
      </c>
      <c r="M12" s="7">
        <v>5873621</v>
      </c>
      <c r="N12" s="7">
        <v>7406686</v>
      </c>
    </row>
  </sheetData>
  <mergeCells count="5">
    <mergeCell ref="A1:A2"/>
    <mergeCell ref="B1:G1"/>
    <mergeCell ref="H1:I1"/>
    <mergeCell ref="J1:K1"/>
    <mergeCell ref="L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x14ac:dyDescent="0.25">
      <c r="A1" s="1" t="s">
        <v>960</v>
      </c>
      <c r="B1" s="1" t="s">
        <v>2</v>
      </c>
      <c r="C1" s="1" t="s">
        <v>812</v>
      </c>
      <c r="D1" s="1" t="s">
        <v>813</v>
      </c>
      <c r="E1" s="1" t="s">
        <v>814</v>
      </c>
      <c r="F1" s="1" t="s">
        <v>34</v>
      </c>
      <c r="G1" s="1" t="s">
        <v>815</v>
      </c>
      <c r="H1" s="1" t="s">
        <v>816</v>
      </c>
      <c r="I1" s="1" t="s">
        <v>817</v>
      </c>
    </row>
    <row r="2" spans="1:9" x14ac:dyDescent="0.25">
      <c r="A2" s="3" t="s">
        <v>386</v>
      </c>
      <c r="B2" s="4" t="s">
        <v>6</v>
      </c>
      <c r="C2" s="4" t="s">
        <v>6</v>
      </c>
      <c r="D2" s="4" t="s">
        <v>6</v>
      </c>
      <c r="E2" s="4" t="s">
        <v>6</v>
      </c>
      <c r="F2" s="4" t="s">
        <v>6</v>
      </c>
      <c r="G2" s="4" t="s">
        <v>6</v>
      </c>
      <c r="H2" s="4" t="s">
        <v>6</v>
      </c>
      <c r="I2" s="4" t="s">
        <v>6</v>
      </c>
    </row>
    <row r="3" spans="1:9" x14ac:dyDescent="0.25">
      <c r="A3" s="2" t="s">
        <v>387</v>
      </c>
      <c r="B3" s="7">
        <v>1452133</v>
      </c>
      <c r="C3" s="4" t="s">
        <v>6</v>
      </c>
      <c r="D3" s="4" t="s">
        <v>6</v>
      </c>
      <c r="E3" s="4" t="s">
        <v>6</v>
      </c>
      <c r="F3" s="7">
        <v>1481809</v>
      </c>
      <c r="G3" s="4" t="s">
        <v>6</v>
      </c>
      <c r="H3" s="4" t="s">
        <v>6</v>
      </c>
      <c r="I3" s="4" t="s">
        <v>6</v>
      </c>
    </row>
    <row r="4" spans="1:9" x14ac:dyDescent="0.25">
      <c r="A4" s="2" t="s">
        <v>266</v>
      </c>
      <c r="B4" s="5">
        <v>19561</v>
      </c>
      <c r="C4" s="4" t="s">
        <v>6</v>
      </c>
      <c r="D4" s="4" t="s">
        <v>6</v>
      </c>
      <c r="E4" s="4" t="s">
        <v>6</v>
      </c>
      <c r="F4" s="5">
        <v>104216</v>
      </c>
      <c r="G4" s="4" t="s">
        <v>6</v>
      </c>
      <c r="H4" s="4" t="s">
        <v>6</v>
      </c>
      <c r="I4" s="4" t="s">
        <v>6</v>
      </c>
    </row>
    <row r="5" spans="1:9" x14ac:dyDescent="0.25">
      <c r="A5" s="2" t="s">
        <v>388</v>
      </c>
      <c r="B5" s="5">
        <v>1471694</v>
      </c>
      <c r="C5" s="4" t="s">
        <v>6</v>
      </c>
      <c r="D5" s="4" t="s">
        <v>6</v>
      </c>
      <c r="E5" s="4" t="s">
        <v>6</v>
      </c>
      <c r="F5" s="5">
        <v>1586025</v>
      </c>
      <c r="G5" s="4" t="s">
        <v>6</v>
      </c>
      <c r="H5" s="4" t="s">
        <v>6</v>
      </c>
      <c r="I5" s="4" t="s">
        <v>6</v>
      </c>
    </row>
    <row r="6" spans="1:9" x14ac:dyDescent="0.25">
      <c r="A6" s="3" t="s">
        <v>389</v>
      </c>
      <c r="B6" s="4" t="s">
        <v>6</v>
      </c>
      <c r="C6" s="4" t="s">
        <v>6</v>
      </c>
      <c r="D6" s="4" t="s">
        <v>6</v>
      </c>
      <c r="E6" s="4" t="s">
        <v>6</v>
      </c>
      <c r="F6" s="4" t="s">
        <v>6</v>
      </c>
      <c r="G6" s="4" t="s">
        <v>6</v>
      </c>
      <c r="H6" s="4" t="s">
        <v>6</v>
      </c>
      <c r="I6" s="4" t="s">
        <v>6</v>
      </c>
    </row>
    <row r="7" spans="1:9" ht="30" x14ac:dyDescent="0.25">
      <c r="A7" s="2" t="s">
        <v>390</v>
      </c>
      <c r="B7" s="5">
        <v>6140517</v>
      </c>
      <c r="C7" s="4" t="s">
        <v>6</v>
      </c>
      <c r="D7" s="4" t="s">
        <v>6</v>
      </c>
      <c r="E7" s="4" t="s">
        <v>6</v>
      </c>
      <c r="F7" s="5">
        <v>6981503</v>
      </c>
      <c r="G7" s="4" t="s">
        <v>6</v>
      </c>
      <c r="H7" s="4" t="s">
        <v>6</v>
      </c>
      <c r="I7" s="4" t="s">
        <v>6</v>
      </c>
    </row>
    <row r="8" spans="1:9" x14ac:dyDescent="0.25">
      <c r="A8" s="2" t="s">
        <v>391</v>
      </c>
      <c r="B8" s="5">
        <v>3974354</v>
      </c>
      <c r="C8" s="4" t="s">
        <v>6</v>
      </c>
      <c r="D8" s="4" t="s">
        <v>6</v>
      </c>
      <c r="E8" s="4" t="s">
        <v>6</v>
      </c>
      <c r="F8" s="5">
        <v>3429601</v>
      </c>
      <c r="G8" s="4" t="s">
        <v>6</v>
      </c>
      <c r="H8" s="4" t="s">
        <v>6</v>
      </c>
      <c r="I8" s="4" t="s">
        <v>6</v>
      </c>
    </row>
    <row r="9" spans="1:9" x14ac:dyDescent="0.25">
      <c r="A9" s="2" t="s">
        <v>392</v>
      </c>
      <c r="B9" s="5">
        <v>10002615</v>
      </c>
      <c r="C9" s="4" t="s">
        <v>6</v>
      </c>
      <c r="D9" s="4" t="s">
        <v>6</v>
      </c>
      <c r="E9" s="4" t="s">
        <v>6</v>
      </c>
      <c r="F9" s="5">
        <v>923504</v>
      </c>
      <c r="G9" s="4" t="s">
        <v>6</v>
      </c>
      <c r="H9" s="4" t="s">
        <v>6</v>
      </c>
      <c r="I9" s="4" t="s">
        <v>6</v>
      </c>
    </row>
    <row r="10" spans="1:9" x14ac:dyDescent="0.25">
      <c r="A10" s="2" t="s">
        <v>393</v>
      </c>
      <c r="B10" s="5">
        <v>1353589</v>
      </c>
      <c r="C10" s="4" t="s">
        <v>6</v>
      </c>
      <c r="D10" s="4" t="s">
        <v>6</v>
      </c>
      <c r="E10" s="4" t="s">
        <v>6</v>
      </c>
      <c r="F10" s="5">
        <v>107111</v>
      </c>
      <c r="G10" s="4" t="s">
        <v>6</v>
      </c>
      <c r="H10" s="4" t="s">
        <v>6</v>
      </c>
      <c r="I10" s="4" t="s">
        <v>6</v>
      </c>
    </row>
    <row r="11" spans="1:9" x14ac:dyDescent="0.25">
      <c r="A11" s="2" t="s">
        <v>266</v>
      </c>
      <c r="B11" s="5">
        <v>46303</v>
      </c>
      <c r="C11" s="4" t="s">
        <v>6</v>
      </c>
      <c r="D11" s="4" t="s">
        <v>6</v>
      </c>
      <c r="E11" s="4" t="s">
        <v>6</v>
      </c>
      <c r="F11" s="5">
        <v>22385</v>
      </c>
      <c r="G11" s="4" t="s">
        <v>6</v>
      </c>
      <c r="H11" s="4" t="s">
        <v>6</v>
      </c>
      <c r="I11" s="4" t="s">
        <v>6</v>
      </c>
    </row>
    <row r="12" spans="1:9" x14ac:dyDescent="0.25">
      <c r="A12" s="2" t="s">
        <v>961</v>
      </c>
      <c r="B12" s="5">
        <v>21517378</v>
      </c>
      <c r="C12" s="4" t="s">
        <v>6</v>
      </c>
      <c r="D12" s="4" t="s">
        <v>6</v>
      </c>
      <c r="E12" s="4" t="s">
        <v>6</v>
      </c>
      <c r="F12" s="5">
        <v>11464104</v>
      </c>
      <c r="G12" s="4" t="s">
        <v>6</v>
      </c>
      <c r="H12" s="4" t="s">
        <v>6</v>
      </c>
      <c r="I12" s="4" t="s">
        <v>6</v>
      </c>
    </row>
    <row r="13" spans="1:9" x14ac:dyDescent="0.25">
      <c r="A13" s="2" t="s">
        <v>394</v>
      </c>
      <c r="B13" s="5">
        <v>-762123</v>
      </c>
      <c r="C13" s="4" t="s">
        <v>6</v>
      </c>
      <c r="D13" s="4" t="s">
        <v>6</v>
      </c>
      <c r="E13" s="4" t="s">
        <v>6</v>
      </c>
      <c r="F13" s="5">
        <v>-144964</v>
      </c>
      <c r="G13" s="4" t="s">
        <v>6</v>
      </c>
      <c r="H13" s="4" t="s">
        <v>6</v>
      </c>
      <c r="I13" s="4" t="s">
        <v>6</v>
      </c>
    </row>
    <row r="14" spans="1:9" x14ac:dyDescent="0.25">
      <c r="A14" s="2" t="s">
        <v>395</v>
      </c>
      <c r="B14" s="5">
        <v>20755255</v>
      </c>
      <c r="C14" s="4">
        <v>0</v>
      </c>
      <c r="D14" s="4">
        <v>0</v>
      </c>
      <c r="E14" s="4">
        <v>0</v>
      </c>
      <c r="F14" s="5">
        <v>11319140</v>
      </c>
      <c r="G14" s="5">
        <v>2695971</v>
      </c>
      <c r="H14" s="5">
        <v>3716284</v>
      </c>
      <c r="I14" s="5">
        <v>3715207</v>
      </c>
    </row>
    <row r="15" spans="1:9" x14ac:dyDescent="0.25">
      <c r="A15" s="2" t="s">
        <v>396</v>
      </c>
      <c r="B15" s="5">
        <v>22226949</v>
      </c>
      <c r="C15" s="4" t="s">
        <v>6</v>
      </c>
      <c r="D15" s="4" t="s">
        <v>6</v>
      </c>
      <c r="E15" s="4" t="s">
        <v>6</v>
      </c>
      <c r="F15" s="5">
        <v>12905165</v>
      </c>
      <c r="G15" s="4" t="s">
        <v>6</v>
      </c>
      <c r="H15" s="4" t="s">
        <v>6</v>
      </c>
      <c r="I15" s="4" t="s">
        <v>6</v>
      </c>
    </row>
    <row r="16" spans="1:9" x14ac:dyDescent="0.25">
      <c r="A16" s="3" t="s">
        <v>397</v>
      </c>
      <c r="B16" s="4" t="s">
        <v>6</v>
      </c>
      <c r="C16" s="4" t="s">
        <v>6</v>
      </c>
      <c r="D16" s="4" t="s">
        <v>6</v>
      </c>
      <c r="E16" s="4" t="s">
        <v>6</v>
      </c>
      <c r="F16" s="4" t="s">
        <v>6</v>
      </c>
      <c r="G16" s="4" t="s">
        <v>6</v>
      </c>
      <c r="H16" s="4" t="s">
        <v>6</v>
      </c>
      <c r="I16" s="4" t="s">
        <v>6</v>
      </c>
    </row>
    <row r="17" spans="1:9" x14ac:dyDescent="0.25">
      <c r="A17" s="2" t="s">
        <v>398</v>
      </c>
      <c r="B17" s="5">
        <v>-352361</v>
      </c>
      <c r="C17" s="4" t="s">
        <v>6</v>
      </c>
      <c r="D17" s="4" t="s">
        <v>6</v>
      </c>
      <c r="E17" s="4" t="s">
        <v>6</v>
      </c>
      <c r="F17" s="5">
        <v>-71751</v>
      </c>
      <c r="G17" s="4" t="s">
        <v>6</v>
      </c>
      <c r="H17" s="4" t="s">
        <v>6</v>
      </c>
      <c r="I17" s="4" t="s">
        <v>6</v>
      </c>
    </row>
    <row r="18" spans="1:9" ht="30" x14ac:dyDescent="0.25">
      <c r="A18" s="2" t="s">
        <v>399</v>
      </c>
      <c r="B18" s="4">
        <v>0</v>
      </c>
      <c r="C18" s="4" t="s">
        <v>6</v>
      </c>
      <c r="D18" s="4" t="s">
        <v>6</v>
      </c>
      <c r="E18" s="4" t="s">
        <v>6</v>
      </c>
      <c r="F18" s="4">
        <v>-860</v>
      </c>
      <c r="G18" s="4" t="s">
        <v>6</v>
      </c>
      <c r="H18" s="4" t="s">
        <v>6</v>
      </c>
      <c r="I18" s="4" t="s">
        <v>6</v>
      </c>
    </row>
    <row r="19" spans="1:9" x14ac:dyDescent="0.25">
      <c r="A19" s="2" t="s">
        <v>400</v>
      </c>
      <c r="B19" s="5">
        <v>-352361</v>
      </c>
      <c r="C19" s="4" t="s">
        <v>6</v>
      </c>
      <c r="D19" s="4" t="s">
        <v>6</v>
      </c>
      <c r="E19" s="4" t="s">
        <v>6</v>
      </c>
      <c r="F19" s="5">
        <v>-72611</v>
      </c>
      <c r="G19" s="4" t="s">
        <v>6</v>
      </c>
      <c r="H19" s="4" t="s">
        <v>6</v>
      </c>
      <c r="I19" s="4" t="s">
        <v>6</v>
      </c>
    </row>
    <row r="20" spans="1:9" x14ac:dyDescent="0.25">
      <c r="A20" s="3" t="s">
        <v>401</v>
      </c>
      <c r="B20" s="4" t="s">
        <v>6</v>
      </c>
      <c r="C20" s="4" t="s">
        <v>6</v>
      </c>
      <c r="D20" s="4" t="s">
        <v>6</v>
      </c>
      <c r="E20" s="4" t="s">
        <v>6</v>
      </c>
      <c r="F20" s="4" t="s">
        <v>6</v>
      </c>
      <c r="G20" s="4" t="s">
        <v>6</v>
      </c>
      <c r="H20" s="4" t="s">
        <v>6</v>
      </c>
      <c r="I20" s="4" t="s">
        <v>6</v>
      </c>
    </row>
    <row r="21" spans="1:9" x14ac:dyDescent="0.25">
      <c r="A21" s="2" t="s">
        <v>402</v>
      </c>
      <c r="B21" s="5">
        <v>-5085865</v>
      </c>
      <c r="C21" s="4" t="s">
        <v>6</v>
      </c>
      <c r="D21" s="4" t="s">
        <v>6</v>
      </c>
      <c r="E21" s="4" t="s">
        <v>6</v>
      </c>
      <c r="F21" s="5">
        <v>-2312584</v>
      </c>
      <c r="G21" s="4" t="s">
        <v>6</v>
      </c>
      <c r="H21" s="4" t="s">
        <v>6</v>
      </c>
      <c r="I21" s="4" t="s">
        <v>6</v>
      </c>
    </row>
    <row r="22" spans="1:9" x14ac:dyDescent="0.25">
      <c r="A22" s="2" t="s">
        <v>403</v>
      </c>
      <c r="B22" s="5">
        <v>-22411410</v>
      </c>
      <c r="C22" s="4" t="s">
        <v>6</v>
      </c>
      <c r="D22" s="4" t="s">
        <v>6</v>
      </c>
      <c r="E22" s="4" t="s">
        <v>6</v>
      </c>
      <c r="F22" s="5">
        <v>-12502896</v>
      </c>
      <c r="G22" s="4" t="s">
        <v>6</v>
      </c>
      <c r="H22" s="4" t="s">
        <v>6</v>
      </c>
      <c r="I22" s="4" t="s">
        <v>6</v>
      </c>
    </row>
    <row r="23" spans="1:9" x14ac:dyDescent="0.25">
      <c r="A23" s="2" t="s">
        <v>266</v>
      </c>
      <c r="B23" s="4">
        <v>0</v>
      </c>
      <c r="C23" s="4" t="s">
        <v>6</v>
      </c>
      <c r="D23" s="4" t="s">
        <v>6</v>
      </c>
      <c r="E23" s="4" t="s">
        <v>6</v>
      </c>
      <c r="F23" s="5">
        <v>-51697</v>
      </c>
      <c r="G23" s="4" t="s">
        <v>6</v>
      </c>
      <c r="H23" s="4" t="s">
        <v>6</v>
      </c>
      <c r="I23" s="4" t="s">
        <v>6</v>
      </c>
    </row>
    <row r="24" spans="1:9" ht="30" x14ac:dyDescent="0.25">
      <c r="A24" s="2" t="s">
        <v>404</v>
      </c>
      <c r="B24" s="5">
        <v>-27497275</v>
      </c>
      <c r="C24" s="4" t="s">
        <v>6</v>
      </c>
      <c r="D24" s="4" t="s">
        <v>6</v>
      </c>
      <c r="E24" s="4" t="s">
        <v>6</v>
      </c>
      <c r="F24" s="5">
        <v>-14867177</v>
      </c>
      <c r="G24" s="4" t="s">
        <v>6</v>
      </c>
      <c r="H24" s="4" t="s">
        <v>6</v>
      </c>
      <c r="I24" s="4" t="s">
        <v>6</v>
      </c>
    </row>
    <row r="25" spans="1:9" x14ac:dyDescent="0.25">
      <c r="A25" s="2" t="s">
        <v>405</v>
      </c>
      <c r="B25" s="5">
        <v>-27849636</v>
      </c>
      <c r="C25" s="4" t="s">
        <v>6</v>
      </c>
      <c r="D25" s="4" t="s">
        <v>6</v>
      </c>
      <c r="E25" s="4" t="s">
        <v>6</v>
      </c>
      <c r="F25" s="5">
        <v>-14939788</v>
      </c>
      <c r="G25" s="4" t="s">
        <v>6</v>
      </c>
      <c r="H25" s="4" t="s">
        <v>6</v>
      </c>
      <c r="I25" s="4" t="s">
        <v>6</v>
      </c>
    </row>
    <row r="26" spans="1:9" x14ac:dyDescent="0.25">
      <c r="A26" s="2" t="s">
        <v>406</v>
      </c>
      <c r="B26" s="5">
        <v>-5622687</v>
      </c>
      <c r="C26" s="4" t="s">
        <v>6</v>
      </c>
      <c r="D26" s="4" t="s">
        <v>6</v>
      </c>
      <c r="E26" s="4" t="s">
        <v>6</v>
      </c>
      <c r="F26" s="5">
        <v>-2034623</v>
      </c>
      <c r="G26" s="4" t="s">
        <v>6</v>
      </c>
      <c r="H26" s="4" t="s">
        <v>6</v>
      </c>
      <c r="I26" s="4" t="s">
        <v>6</v>
      </c>
    </row>
    <row r="27" spans="1:9" x14ac:dyDescent="0.25">
      <c r="A27" s="2" t="s">
        <v>407</v>
      </c>
      <c r="B27" s="5">
        <v>1119333</v>
      </c>
      <c r="C27" s="5">
        <v>3059701</v>
      </c>
      <c r="D27" s="5">
        <v>1440660</v>
      </c>
      <c r="E27" s="5">
        <v>1541351</v>
      </c>
      <c r="F27" s="5">
        <v>1513414</v>
      </c>
      <c r="G27" s="5">
        <v>1681213</v>
      </c>
      <c r="H27" s="5">
        <v>1734274</v>
      </c>
      <c r="I27" s="5">
        <v>1463492</v>
      </c>
    </row>
    <row r="28" spans="1:9" x14ac:dyDescent="0.25">
      <c r="A28" s="2" t="s">
        <v>408</v>
      </c>
      <c r="B28" s="5">
        <v>-6742020</v>
      </c>
      <c r="C28" s="4" t="s">
        <v>6</v>
      </c>
      <c r="D28" s="4" t="s">
        <v>6</v>
      </c>
      <c r="E28" s="4" t="s">
        <v>6</v>
      </c>
      <c r="F28" s="5">
        <v>-3548037</v>
      </c>
      <c r="G28" s="4" t="s">
        <v>6</v>
      </c>
      <c r="H28" s="4" t="s">
        <v>6</v>
      </c>
      <c r="I28" s="4" t="s">
        <v>6</v>
      </c>
    </row>
    <row r="29" spans="1:9" x14ac:dyDescent="0.25">
      <c r="A29" s="2" t="s">
        <v>406</v>
      </c>
      <c r="B29" s="7">
        <v>-5622687</v>
      </c>
      <c r="C29" s="4" t="s">
        <v>6</v>
      </c>
      <c r="D29" s="4" t="s">
        <v>6</v>
      </c>
      <c r="E29" s="4" t="s">
        <v>6</v>
      </c>
      <c r="F29" s="7">
        <v>-2034623</v>
      </c>
      <c r="G29" s="4" t="s">
        <v>6</v>
      </c>
      <c r="H29" s="4" t="s">
        <v>6</v>
      </c>
      <c r="I29"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x14ac:dyDescent="0.25">
      <c r="A2" s="1" t="s">
        <v>891</v>
      </c>
      <c r="B2" s="1" t="s">
        <v>2</v>
      </c>
      <c r="C2" s="1" t="s">
        <v>34</v>
      </c>
      <c r="D2" s="1" t="s">
        <v>35</v>
      </c>
    </row>
    <row r="3" spans="1:4" ht="30" x14ac:dyDescent="0.25">
      <c r="A3" s="3" t="s">
        <v>963</v>
      </c>
      <c r="B3" s="4" t="s">
        <v>6</v>
      </c>
      <c r="C3" s="4" t="s">
        <v>6</v>
      </c>
      <c r="D3" s="4" t="s">
        <v>6</v>
      </c>
    </row>
    <row r="4" spans="1:4" x14ac:dyDescent="0.25">
      <c r="A4" s="2" t="s">
        <v>964</v>
      </c>
      <c r="B4" s="9">
        <v>1.5</v>
      </c>
      <c r="C4" s="4" t="s">
        <v>6</v>
      </c>
      <c r="D4" s="4" t="s">
        <v>6</v>
      </c>
    </row>
    <row r="5" spans="1:4" ht="30" x14ac:dyDescent="0.25">
      <c r="A5" s="2" t="s">
        <v>965</v>
      </c>
      <c r="B5" s="4">
        <v>3.1</v>
      </c>
      <c r="C5" s="4">
        <v>5.4</v>
      </c>
      <c r="D5" s="4" t="s">
        <v>6</v>
      </c>
    </row>
    <row r="6" spans="1:4" ht="45" x14ac:dyDescent="0.25">
      <c r="A6" s="2" t="s">
        <v>966</v>
      </c>
      <c r="B6" s="4">
        <v>-13.8</v>
      </c>
      <c r="C6" s="4">
        <v>23.8</v>
      </c>
      <c r="D6" s="4">
        <v>6.3</v>
      </c>
    </row>
    <row r="7" spans="1:4" ht="45" x14ac:dyDescent="0.25">
      <c r="A7" s="2" t="s">
        <v>967</v>
      </c>
      <c r="B7" s="268">
        <v>0.35</v>
      </c>
      <c r="C7" s="268">
        <v>0.35</v>
      </c>
      <c r="D7" s="268">
        <v>0.35</v>
      </c>
    </row>
    <row r="8" spans="1:4" ht="30" x14ac:dyDescent="0.25">
      <c r="A8" s="2" t="s">
        <v>968</v>
      </c>
      <c r="B8" s="4">
        <v>0.6</v>
      </c>
      <c r="C8" s="4">
        <v>0.1</v>
      </c>
      <c r="D8" s="4" t="s">
        <v>6</v>
      </c>
    </row>
    <row r="9" spans="1:4" ht="30" x14ac:dyDescent="0.25">
      <c r="A9" s="2" t="s">
        <v>969</v>
      </c>
      <c r="B9" s="4">
        <v>3.1</v>
      </c>
      <c r="C9" s="4" t="s">
        <v>6</v>
      </c>
      <c r="D9" s="4" t="s">
        <v>6</v>
      </c>
    </row>
    <row r="10" spans="1:4" x14ac:dyDescent="0.25">
      <c r="A10" s="2" t="s">
        <v>970</v>
      </c>
      <c r="B10" s="4">
        <v>0.2</v>
      </c>
      <c r="C10" s="4" t="s">
        <v>6</v>
      </c>
      <c r="D10" s="4" t="s">
        <v>6</v>
      </c>
    </row>
    <row r="11" spans="1:4" x14ac:dyDescent="0.25">
      <c r="A11" s="2" t="s">
        <v>971</v>
      </c>
      <c r="B11" s="4" t="s">
        <v>6</v>
      </c>
      <c r="C11" s="4" t="s">
        <v>6</v>
      </c>
      <c r="D11" s="4" t="s">
        <v>6</v>
      </c>
    </row>
    <row r="12" spans="1:4" ht="30" x14ac:dyDescent="0.25">
      <c r="A12" s="3" t="s">
        <v>963</v>
      </c>
      <c r="B12" s="4" t="s">
        <v>6</v>
      </c>
      <c r="C12" s="4" t="s">
        <v>6</v>
      </c>
      <c r="D12" s="4" t="s">
        <v>6</v>
      </c>
    </row>
    <row r="13" spans="1:4" x14ac:dyDescent="0.25">
      <c r="A13" s="2" t="s">
        <v>964</v>
      </c>
      <c r="B13" s="4">
        <v>17.8</v>
      </c>
      <c r="C13" s="4" t="s">
        <v>6</v>
      </c>
      <c r="D13" s="4" t="s">
        <v>6</v>
      </c>
    </row>
    <row r="14" spans="1:4" ht="30" x14ac:dyDescent="0.25">
      <c r="A14" s="2" t="s">
        <v>972</v>
      </c>
      <c r="B14" s="4" t="s">
        <v>973</v>
      </c>
      <c r="C14" s="4" t="s">
        <v>6</v>
      </c>
      <c r="D14" s="4" t="s">
        <v>6</v>
      </c>
    </row>
    <row r="15" spans="1:4" x14ac:dyDescent="0.25">
      <c r="A15" s="2" t="s">
        <v>974</v>
      </c>
      <c r="B15" s="4">
        <v>0.9</v>
      </c>
      <c r="C15" s="4" t="s">
        <v>6</v>
      </c>
      <c r="D15" s="4" t="s">
        <v>6</v>
      </c>
    </row>
    <row r="16" spans="1:4" x14ac:dyDescent="0.25">
      <c r="A16" s="2" t="s">
        <v>975</v>
      </c>
      <c r="B16" s="4" t="s">
        <v>976</v>
      </c>
      <c r="C16" s="4" t="s">
        <v>6</v>
      </c>
      <c r="D16" s="4" t="s">
        <v>6</v>
      </c>
    </row>
    <row r="17" spans="1:4" x14ac:dyDescent="0.25">
      <c r="A17" s="2" t="s">
        <v>977</v>
      </c>
      <c r="B17" s="4">
        <v>2</v>
      </c>
      <c r="C17" s="4" t="s">
        <v>6</v>
      </c>
      <c r="D17" s="4" t="s">
        <v>6</v>
      </c>
    </row>
    <row r="18" spans="1:4" x14ac:dyDescent="0.25">
      <c r="A18" s="2" t="s">
        <v>978</v>
      </c>
      <c r="B18" s="4" t="s">
        <v>6</v>
      </c>
      <c r="C18" s="4" t="s">
        <v>6</v>
      </c>
      <c r="D18" s="4" t="s">
        <v>6</v>
      </c>
    </row>
    <row r="19" spans="1:4" ht="30" x14ac:dyDescent="0.25">
      <c r="A19" s="3" t="s">
        <v>963</v>
      </c>
      <c r="B19" s="4" t="s">
        <v>6</v>
      </c>
      <c r="C19" s="4" t="s">
        <v>6</v>
      </c>
      <c r="D19" s="4" t="s">
        <v>6</v>
      </c>
    </row>
    <row r="20" spans="1:4" x14ac:dyDescent="0.25">
      <c r="A20" s="2" t="s">
        <v>964</v>
      </c>
      <c r="B20" s="4">
        <v>13.7</v>
      </c>
      <c r="C20" s="4" t="s">
        <v>6</v>
      </c>
      <c r="D20" s="4" t="s">
        <v>6</v>
      </c>
    </row>
    <row r="21" spans="1:4" ht="30" x14ac:dyDescent="0.25">
      <c r="A21" s="2" t="s">
        <v>972</v>
      </c>
      <c r="B21" s="4" t="s">
        <v>979</v>
      </c>
      <c r="C21" s="4" t="s">
        <v>6</v>
      </c>
      <c r="D21" s="4" t="s">
        <v>6</v>
      </c>
    </row>
    <row r="22" spans="1:4" x14ac:dyDescent="0.25">
      <c r="A22" s="2" t="s">
        <v>974</v>
      </c>
      <c r="B22" s="4">
        <v>0.4</v>
      </c>
      <c r="C22" s="4" t="s">
        <v>6</v>
      </c>
      <c r="D22" s="4" t="s">
        <v>6</v>
      </c>
    </row>
    <row r="23" spans="1:4" x14ac:dyDescent="0.25">
      <c r="A23" s="2" t="s">
        <v>975</v>
      </c>
      <c r="B23" s="4" t="s">
        <v>980</v>
      </c>
      <c r="C23" s="4" t="s">
        <v>6</v>
      </c>
      <c r="D23" s="4" t="s">
        <v>6</v>
      </c>
    </row>
    <row r="24" spans="1:4" x14ac:dyDescent="0.25">
      <c r="A24" s="2" t="s">
        <v>981</v>
      </c>
      <c r="B24" s="4" t="s">
        <v>6</v>
      </c>
      <c r="C24" s="4" t="s">
        <v>6</v>
      </c>
      <c r="D24" s="4" t="s">
        <v>6</v>
      </c>
    </row>
    <row r="25" spans="1:4" ht="30" x14ac:dyDescent="0.25">
      <c r="A25" s="3" t="s">
        <v>963</v>
      </c>
      <c r="B25" s="4" t="s">
        <v>6</v>
      </c>
      <c r="C25" s="4" t="s">
        <v>6</v>
      </c>
      <c r="D25" s="4" t="s">
        <v>6</v>
      </c>
    </row>
    <row r="26" spans="1:4" x14ac:dyDescent="0.25">
      <c r="A26" s="2" t="s">
        <v>964</v>
      </c>
      <c r="B26" s="4">
        <v>16.2</v>
      </c>
      <c r="C26" s="4" t="s">
        <v>6</v>
      </c>
      <c r="D26" s="4" t="s">
        <v>6</v>
      </c>
    </row>
    <row r="27" spans="1:4" x14ac:dyDescent="0.25">
      <c r="A27" s="2" t="s">
        <v>982</v>
      </c>
      <c r="B27" s="4" t="s">
        <v>6</v>
      </c>
      <c r="C27" s="4" t="s">
        <v>6</v>
      </c>
      <c r="D27" s="4" t="s">
        <v>6</v>
      </c>
    </row>
    <row r="28" spans="1:4" ht="30" x14ac:dyDescent="0.25">
      <c r="A28" s="3" t="s">
        <v>963</v>
      </c>
      <c r="B28" s="4" t="s">
        <v>6</v>
      </c>
      <c r="C28" s="4" t="s">
        <v>6</v>
      </c>
      <c r="D28" s="4" t="s">
        <v>6</v>
      </c>
    </row>
    <row r="29" spans="1:4" x14ac:dyDescent="0.25">
      <c r="A29" s="2" t="s">
        <v>964</v>
      </c>
      <c r="B29" s="4">
        <v>1.1000000000000001</v>
      </c>
      <c r="C29" s="4" t="s">
        <v>6</v>
      </c>
      <c r="D29" s="4" t="s">
        <v>6</v>
      </c>
    </row>
    <row r="30" spans="1:4" x14ac:dyDescent="0.25">
      <c r="A30" s="2" t="s">
        <v>983</v>
      </c>
      <c r="B30" s="4" t="s">
        <v>6</v>
      </c>
      <c r="C30" s="4" t="s">
        <v>6</v>
      </c>
      <c r="D30" s="4" t="s">
        <v>6</v>
      </c>
    </row>
    <row r="31" spans="1:4" ht="30" x14ac:dyDescent="0.25">
      <c r="A31" s="3" t="s">
        <v>963</v>
      </c>
      <c r="B31" s="4" t="s">
        <v>6</v>
      </c>
      <c r="C31" s="4" t="s">
        <v>6</v>
      </c>
      <c r="D31" s="4" t="s">
        <v>6</v>
      </c>
    </row>
    <row r="32" spans="1:4" x14ac:dyDescent="0.25">
      <c r="A32" s="2" t="s">
        <v>964</v>
      </c>
      <c r="B32" s="9">
        <v>0.9</v>
      </c>
      <c r="C32" s="4" t="s">
        <v>6</v>
      </c>
      <c r="D3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 customWidth="1"/>
    <col min="3" max="3" width="3.28515625" customWidth="1"/>
    <col min="4" max="4" width="16" customWidth="1"/>
    <col min="5" max="5" width="3.28515625" customWidth="1"/>
    <col min="6" max="6" width="16" customWidth="1"/>
  </cols>
  <sheetData>
    <row r="1" spans="1:6" ht="15" customHeight="1" x14ac:dyDescent="0.25">
      <c r="A1" s="1" t="s">
        <v>984</v>
      </c>
      <c r="B1" s="8" t="s">
        <v>2</v>
      </c>
      <c r="C1" s="8"/>
      <c r="D1" s="8" t="s">
        <v>34</v>
      </c>
      <c r="E1" s="8"/>
      <c r="F1" s="1" t="s">
        <v>35</v>
      </c>
    </row>
    <row r="2" spans="1:6" x14ac:dyDescent="0.25">
      <c r="A2" s="3" t="s">
        <v>441</v>
      </c>
      <c r="B2" s="4" t="s">
        <v>6</v>
      </c>
      <c r="C2" s="4"/>
      <c r="D2" s="4" t="s">
        <v>6</v>
      </c>
      <c r="E2" s="4"/>
      <c r="F2" s="4" t="s">
        <v>6</v>
      </c>
    </row>
    <row r="3" spans="1:6" ht="17.25" x14ac:dyDescent="0.25">
      <c r="A3" s="2" t="s">
        <v>442</v>
      </c>
      <c r="B3" s="7">
        <v>667122</v>
      </c>
      <c r="C3" s="270" t="s">
        <v>896</v>
      </c>
      <c r="D3" s="7">
        <v>667045</v>
      </c>
      <c r="E3" s="270" t="s">
        <v>896</v>
      </c>
      <c r="F3" s="4" t="s">
        <v>6</v>
      </c>
    </row>
    <row r="4" spans="1:6" x14ac:dyDescent="0.25">
      <c r="A4" s="3" t="s">
        <v>443</v>
      </c>
      <c r="B4" s="4" t="s">
        <v>6</v>
      </c>
      <c r="C4" s="4"/>
      <c r="D4" s="4" t="s">
        <v>6</v>
      </c>
      <c r="E4" s="4"/>
      <c r="F4" s="4" t="s">
        <v>6</v>
      </c>
    </row>
    <row r="5" spans="1:6" x14ac:dyDescent="0.25">
      <c r="A5" s="2" t="s">
        <v>269</v>
      </c>
      <c r="B5" s="5">
        <v>-87332461</v>
      </c>
      <c r="C5" s="4"/>
      <c r="D5" s="5">
        <v>-54497824</v>
      </c>
      <c r="E5" s="4"/>
      <c r="F5" s="4" t="s">
        <v>6</v>
      </c>
    </row>
    <row r="6" spans="1:6" x14ac:dyDescent="0.25">
      <c r="A6" s="2" t="s">
        <v>985</v>
      </c>
      <c r="B6" s="4" t="s">
        <v>6</v>
      </c>
      <c r="C6" s="4"/>
      <c r="D6" s="4" t="s">
        <v>6</v>
      </c>
      <c r="E6" s="4"/>
      <c r="F6" s="4" t="s">
        <v>6</v>
      </c>
    </row>
    <row r="7" spans="1:6" x14ac:dyDescent="0.25">
      <c r="A7" s="3" t="s">
        <v>441</v>
      </c>
      <c r="B7" s="4" t="s">
        <v>6</v>
      </c>
      <c r="C7" s="4"/>
      <c r="D7" s="4" t="s">
        <v>6</v>
      </c>
      <c r="E7" s="4"/>
      <c r="F7" s="4" t="s">
        <v>6</v>
      </c>
    </row>
    <row r="8" spans="1:6" ht="17.25" x14ac:dyDescent="0.25">
      <c r="A8" s="2" t="s">
        <v>442</v>
      </c>
      <c r="B8" s="5">
        <v>667122</v>
      </c>
      <c r="C8" s="270" t="s">
        <v>896</v>
      </c>
      <c r="D8" s="5">
        <v>667045</v>
      </c>
      <c r="E8" s="270" t="s">
        <v>896</v>
      </c>
      <c r="F8" s="4" t="s">
        <v>6</v>
      </c>
    </row>
    <row r="9" spans="1:6" x14ac:dyDescent="0.25">
      <c r="A9" s="3" t="s">
        <v>443</v>
      </c>
      <c r="B9" s="4" t="s">
        <v>6</v>
      </c>
      <c r="C9" s="4"/>
      <c r="D9" s="4" t="s">
        <v>6</v>
      </c>
      <c r="E9" s="4"/>
      <c r="F9" s="4" t="s">
        <v>6</v>
      </c>
    </row>
    <row r="10" spans="1:6" x14ac:dyDescent="0.25">
      <c r="A10" s="2" t="s">
        <v>269</v>
      </c>
      <c r="B10" s="4">
        <v>0</v>
      </c>
      <c r="C10" s="4"/>
      <c r="D10" s="4">
        <v>0</v>
      </c>
      <c r="E10" s="4"/>
      <c r="F10" s="4" t="s">
        <v>6</v>
      </c>
    </row>
    <row r="11" spans="1:6" x14ac:dyDescent="0.25">
      <c r="A11" s="2" t="s">
        <v>986</v>
      </c>
      <c r="B11" s="4" t="s">
        <v>6</v>
      </c>
      <c r="C11" s="4"/>
      <c r="D11" s="4" t="s">
        <v>6</v>
      </c>
      <c r="E11" s="4"/>
      <c r="F11" s="4" t="s">
        <v>6</v>
      </c>
    </row>
    <row r="12" spans="1:6" x14ac:dyDescent="0.25">
      <c r="A12" s="3" t="s">
        <v>441</v>
      </c>
      <c r="B12" s="4" t="s">
        <v>6</v>
      </c>
      <c r="C12" s="4"/>
      <c r="D12" s="4" t="s">
        <v>6</v>
      </c>
      <c r="E12" s="4"/>
      <c r="F12" s="4" t="s">
        <v>6</v>
      </c>
    </row>
    <row r="13" spans="1:6" ht="17.25" x14ac:dyDescent="0.25">
      <c r="A13" s="2" t="s">
        <v>442</v>
      </c>
      <c r="B13" s="4">
        <v>0</v>
      </c>
      <c r="C13" s="270" t="s">
        <v>896</v>
      </c>
      <c r="D13" s="4">
        <v>0</v>
      </c>
      <c r="E13" s="270" t="s">
        <v>896</v>
      </c>
      <c r="F13" s="4" t="s">
        <v>6</v>
      </c>
    </row>
    <row r="14" spans="1:6" x14ac:dyDescent="0.25">
      <c r="A14" s="3" t="s">
        <v>443</v>
      </c>
      <c r="B14" s="4" t="s">
        <v>6</v>
      </c>
      <c r="C14" s="4"/>
      <c r="D14" s="4" t="s">
        <v>6</v>
      </c>
      <c r="E14" s="4"/>
      <c r="F14" s="4" t="s">
        <v>6</v>
      </c>
    </row>
    <row r="15" spans="1:6" x14ac:dyDescent="0.25">
      <c r="A15" s="2" t="s">
        <v>269</v>
      </c>
      <c r="B15" s="4">
        <v>0</v>
      </c>
      <c r="C15" s="4"/>
      <c r="D15" s="4">
        <v>0</v>
      </c>
      <c r="E15" s="4"/>
      <c r="F15" s="4" t="s">
        <v>6</v>
      </c>
    </row>
    <row r="16" spans="1:6" x14ac:dyDescent="0.25">
      <c r="A16" s="2" t="s">
        <v>987</v>
      </c>
      <c r="B16" s="4" t="s">
        <v>6</v>
      </c>
      <c r="C16" s="4"/>
      <c r="D16" s="4" t="s">
        <v>6</v>
      </c>
      <c r="E16" s="4"/>
      <c r="F16" s="4" t="s">
        <v>6</v>
      </c>
    </row>
    <row r="17" spans="1:6" x14ac:dyDescent="0.25">
      <c r="A17" s="3" t="s">
        <v>441</v>
      </c>
      <c r="B17" s="4" t="s">
        <v>6</v>
      </c>
      <c r="C17" s="4"/>
      <c r="D17" s="4" t="s">
        <v>6</v>
      </c>
      <c r="E17" s="4"/>
      <c r="F17" s="4" t="s">
        <v>6</v>
      </c>
    </row>
    <row r="18" spans="1:6" ht="17.25" x14ac:dyDescent="0.25">
      <c r="A18" s="2" t="s">
        <v>442</v>
      </c>
      <c r="B18" s="4">
        <v>0</v>
      </c>
      <c r="C18" s="270" t="s">
        <v>896</v>
      </c>
      <c r="D18" s="4">
        <v>0</v>
      </c>
      <c r="E18" s="270" t="s">
        <v>896</v>
      </c>
      <c r="F18" s="4" t="s">
        <v>6</v>
      </c>
    </row>
    <row r="19" spans="1:6" x14ac:dyDescent="0.25">
      <c r="A19" s="3" t="s">
        <v>443</v>
      </c>
      <c r="B19" s="4" t="s">
        <v>6</v>
      </c>
      <c r="C19" s="4"/>
      <c r="D19" s="4" t="s">
        <v>6</v>
      </c>
      <c r="E19" s="4"/>
      <c r="F19" s="4" t="s">
        <v>6</v>
      </c>
    </row>
    <row r="20" spans="1:6" x14ac:dyDescent="0.25">
      <c r="A20" s="2" t="s">
        <v>269</v>
      </c>
      <c r="B20" s="7">
        <v>-87332461</v>
      </c>
      <c r="C20" s="4"/>
      <c r="D20" s="7">
        <v>-54497824</v>
      </c>
      <c r="E20" s="4"/>
      <c r="F20" s="7">
        <v>-77729672</v>
      </c>
    </row>
    <row r="21" spans="1:6" x14ac:dyDescent="0.25">
      <c r="A21" s="12"/>
      <c r="B21" s="12"/>
      <c r="C21" s="12"/>
      <c r="D21" s="12"/>
      <c r="E21" s="12"/>
      <c r="F21" s="12"/>
    </row>
    <row r="22" spans="1:6" ht="15" customHeight="1" x14ac:dyDescent="0.25">
      <c r="A22" s="2" t="s">
        <v>896</v>
      </c>
      <c r="B22" s="13" t="s">
        <v>446</v>
      </c>
      <c r="C22" s="13"/>
      <c r="D22" s="13"/>
      <c r="E22" s="13"/>
      <c r="F22" s="13"/>
    </row>
  </sheetData>
  <mergeCells count="4">
    <mergeCell ref="B1:C1"/>
    <mergeCell ref="D1:E1"/>
    <mergeCell ref="A21:F21"/>
    <mergeCell ref="B22:F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28" customWidth="1"/>
    <col min="5" max="5" width="26.7109375" customWidth="1"/>
    <col min="6" max="6" width="28" customWidth="1"/>
    <col min="7" max="7" width="27.42578125" customWidth="1"/>
    <col min="8" max="8" width="28" customWidth="1"/>
    <col min="9" max="9" width="5.7109375" customWidth="1"/>
    <col min="10" max="10" width="28" customWidth="1"/>
    <col min="11" max="11" width="5.7109375" customWidth="1"/>
    <col min="12" max="12" width="27.42578125" customWidth="1"/>
  </cols>
  <sheetData>
    <row r="1" spans="1:12" ht="15" customHeight="1" x14ac:dyDescent="0.25">
      <c r="A1" s="8" t="s">
        <v>988</v>
      </c>
      <c r="B1" s="8" t="s">
        <v>822</v>
      </c>
      <c r="C1" s="8"/>
      <c r="D1" s="8" t="s">
        <v>856</v>
      </c>
      <c r="E1" s="8"/>
      <c r="F1" s="8" t="s">
        <v>857</v>
      </c>
      <c r="G1" s="8"/>
      <c r="H1" s="8" t="s">
        <v>1</v>
      </c>
      <c r="I1" s="8"/>
      <c r="J1" s="8"/>
      <c r="K1" s="8"/>
      <c r="L1" s="8"/>
    </row>
    <row r="2" spans="1:12" ht="15" customHeight="1" x14ac:dyDescent="0.25">
      <c r="A2" s="8"/>
      <c r="B2" s="1" t="s">
        <v>814</v>
      </c>
      <c r="C2" s="1" t="s">
        <v>817</v>
      </c>
      <c r="D2" s="1" t="s">
        <v>813</v>
      </c>
      <c r="E2" s="1" t="s">
        <v>816</v>
      </c>
      <c r="F2" s="1" t="s">
        <v>812</v>
      </c>
      <c r="G2" s="1" t="s">
        <v>815</v>
      </c>
      <c r="H2" s="8" t="s">
        <v>2</v>
      </c>
      <c r="I2" s="8"/>
      <c r="J2" s="8" t="s">
        <v>34</v>
      </c>
      <c r="K2" s="8"/>
      <c r="L2" s="1" t="s">
        <v>35</v>
      </c>
    </row>
    <row r="3" spans="1:12" ht="45" x14ac:dyDescent="0.25">
      <c r="A3" s="3" t="s">
        <v>989</v>
      </c>
      <c r="B3" s="4" t="s">
        <v>6</v>
      </c>
      <c r="C3" s="4" t="s">
        <v>6</v>
      </c>
      <c r="D3" s="4" t="s">
        <v>6</v>
      </c>
      <c r="E3" s="4" t="s">
        <v>6</v>
      </c>
      <c r="F3" s="4" t="s">
        <v>6</v>
      </c>
      <c r="G3" s="4" t="s">
        <v>6</v>
      </c>
      <c r="H3" s="4" t="s">
        <v>6</v>
      </c>
      <c r="I3" s="4"/>
      <c r="J3" s="4" t="s">
        <v>6</v>
      </c>
      <c r="K3" s="4"/>
      <c r="L3" s="4" t="s">
        <v>6</v>
      </c>
    </row>
    <row r="4" spans="1:12" x14ac:dyDescent="0.25">
      <c r="A4" s="2" t="s">
        <v>818</v>
      </c>
      <c r="B4" s="7">
        <v>-54497824</v>
      </c>
      <c r="C4" s="4" t="s">
        <v>6</v>
      </c>
      <c r="D4" s="7">
        <v>-54497824</v>
      </c>
      <c r="E4" s="4" t="s">
        <v>6</v>
      </c>
      <c r="F4" s="7">
        <v>-54497824</v>
      </c>
      <c r="G4" s="4" t="s">
        <v>6</v>
      </c>
      <c r="H4" s="7">
        <v>-54497824</v>
      </c>
      <c r="I4" s="4"/>
      <c r="J4" s="4" t="s">
        <v>6</v>
      </c>
      <c r="K4" s="4"/>
      <c r="L4" s="4" t="s">
        <v>6</v>
      </c>
    </row>
    <row r="5" spans="1:12" x14ac:dyDescent="0.25">
      <c r="A5" s="2" t="s">
        <v>868</v>
      </c>
      <c r="B5" s="5">
        <v>-608832</v>
      </c>
      <c r="C5" s="5">
        <v>-200141</v>
      </c>
      <c r="D5" s="5">
        <v>1040557</v>
      </c>
      <c r="E5" s="5">
        <v>-466685</v>
      </c>
      <c r="F5" s="5">
        <v>30667562</v>
      </c>
      <c r="G5" s="5">
        <v>-797476</v>
      </c>
      <c r="H5" s="5">
        <v>31330567</v>
      </c>
      <c r="I5" s="4"/>
      <c r="J5" s="5">
        <v>27688774</v>
      </c>
      <c r="K5" s="4"/>
      <c r="L5" s="5">
        <v>1701529</v>
      </c>
    </row>
    <row r="6" spans="1:12" x14ac:dyDescent="0.25">
      <c r="A6" s="2" t="s">
        <v>818</v>
      </c>
      <c r="B6" s="4" t="s">
        <v>6</v>
      </c>
      <c r="C6" s="4" t="s">
        <v>6</v>
      </c>
      <c r="D6" s="4" t="s">
        <v>6</v>
      </c>
      <c r="E6" s="4" t="s">
        <v>6</v>
      </c>
      <c r="F6" s="4" t="s">
        <v>6</v>
      </c>
      <c r="G6" s="4" t="s">
        <v>6</v>
      </c>
      <c r="H6" s="5">
        <v>-87332461</v>
      </c>
      <c r="I6" s="4"/>
      <c r="J6" s="5">
        <v>-54497824</v>
      </c>
      <c r="K6" s="4"/>
      <c r="L6" s="4" t="s">
        <v>6</v>
      </c>
    </row>
    <row r="7" spans="1:12" x14ac:dyDescent="0.25">
      <c r="A7" s="2" t="s">
        <v>987</v>
      </c>
      <c r="B7" s="4" t="s">
        <v>6</v>
      </c>
      <c r="C7" s="4" t="s">
        <v>6</v>
      </c>
      <c r="D7" s="4" t="s">
        <v>6</v>
      </c>
      <c r="E7" s="4" t="s">
        <v>6</v>
      </c>
      <c r="F7" s="4" t="s">
        <v>6</v>
      </c>
      <c r="G7" s="4" t="s">
        <v>6</v>
      </c>
      <c r="H7" s="4" t="s">
        <v>6</v>
      </c>
      <c r="I7" s="4"/>
      <c r="J7" s="4" t="s">
        <v>6</v>
      </c>
      <c r="K7" s="4"/>
      <c r="L7" s="4" t="s">
        <v>6</v>
      </c>
    </row>
    <row r="8" spans="1:12" ht="45" x14ac:dyDescent="0.25">
      <c r="A8" s="3" t="s">
        <v>989</v>
      </c>
      <c r="B8" s="4" t="s">
        <v>6</v>
      </c>
      <c r="C8" s="4" t="s">
        <v>6</v>
      </c>
      <c r="D8" s="4" t="s">
        <v>6</v>
      </c>
      <c r="E8" s="4" t="s">
        <v>6</v>
      </c>
      <c r="F8" s="4" t="s">
        <v>6</v>
      </c>
      <c r="G8" s="4" t="s">
        <v>6</v>
      </c>
      <c r="H8" s="4" t="s">
        <v>6</v>
      </c>
      <c r="I8" s="4"/>
      <c r="J8" s="4" t="s">
        <v>6</v>
      </c>
      <c r="K8" s="4"/>
      <c r="L8" s="4" t="s">
        <v>6</v>
      </c>
    </row>
    <row r="9" spans="1:12" x14ac:dyDescent="0.25">
      <c r="A9" s="2" t="s">
        <v>818</v>
      </c>
      <c r="B9" s="5">
        <v>-54497824</v>
      </c>
      <c r="C9" s="5">
        <v>-77729672</v>
      </c>
      <c r="D9" s="5">
        <v>-54497824</v>
      </c>
      <c r="E9" s="5">
        <v>-77729672</v>
      </c>
      <c r="F9" s="5">
        <v>-54497824</v>
      </c>
      <c r="G9" s="5">
        <v>-77729672</v>
      </c>
      <c r="H9" s="5">
        <v>-54497824</v>
      </c>
      <c r="I9" s="4"/>
      <c r="J9" s="5">
        <v>-77729672</v>
      </c>
      <c r="K9" s="4"/>
      <c r="L9" s="4" t="s">
        <v>6</v>
      </c>
    </row>
    <row r="10" spans="1:12" ht="30" x14ac:dyDescent="0.25">
      <c r="A10" s="2" t="s">
        <v>990</v>
      </c>
      <c r="B10" s="4" t="s">
        <v>6</v>
      </c>
      <c r="C10" s="4" t="s">
        <v>6</v>
      </c>
      <c r="D10" s="4" t="s">
        <v>6</v>
      </c>
      <c r="E10" s="4" t="s">
        <v>6</v>
      </c>
      <c r="F10" s="4" t="s">
        <v>6</v>
      </c>
      <c r="G10" s="4" t="s">
        <v>6</v>
      </c>
      <c r="H10" s="5">
        <v>-68165674</v>
      </c>
      <c r="I10" s="4"/>
      <c r="J10" s="5">
        <v>-10419881</v>
      </c>
      <c r="K10" s="4"/>
      <c r="L10" s="4" t="s">
        <v>6</v>
      </c>
    </row>
    <row r="11" spans="1:12" ht="30" x14ac:dyDescent="0.25">
      <c r="A11" s="2" t="s">
        <v>453</v>
      </c>
      <c r="B11" s="4" t="s">
        <v>6</v>
      </c>
      <c r="C11" s="4" t="s">
        <v>6</v>
      </c>
      <c r="D11" s="4" t="s">
        <v>6</v>
      </c>
      <c r="E11" s="4" t="s">
        <v>6</v>
      </c>
      <c r="F11" s="4" t="s">
        <v>6</v>
      </c>
      <c r="G11" s="4" t="s">
        <v>6</v>
      </c>
      <c r="H11" s="5">
        <v>4297803</v>
      </c>
      <c r="I11" s="4"/>
      <c r="J11" s="5">
        <v>4178407</v>
      </c>
      <c r="K11" s="4"/>
      <c r="L11" s="4" t="s">
        <v>6</v>
      </c>
    </row>
    <row r="12" spans="1:12" ht="30" x14ac:dyDescent="0.25">
      <c r="A12" s="2" t="s">
        <v>454</v>
      </c>
      <c r="B12" s="4" t="s">
        <v>6</v>
      </c>
      <c r="C12" s="4" t="s">
        <v>6</v>
      </c>
      <c r="D12" s="4" t="s">
        <v>6</v>
      </c>
      <c r="E12" s="4" t="s">
        <v>6</v>
      </c>
      <c r="F12" s="4" t="s">
        <v>6</v>
      </c>
      <c r="G12" s="4" t="s">
        <v>6</v>
      </c>
      <c r="H12" s="5">
        <v>614216</v>
      </c>
      <c r="I12" s="4"/>
      <c r="J12" s="5">
        <v>165138</v>
      </c>
      <c r="K12" s="4"/>
      <c r="L12" s="4" t="s">
        <v>6</v>
      </c>
    </row>
    <row r="13" spans="1:12" x14ac:dyDescent="0.25">
      <c r="A13" s="2" t="s">
        <v>991</v>
      </c>
      <c r="B13" s="4" t="s">
        <v>6</v>
      </c>
      <c r="C13" s="4" t="s">
        <v>6</v>
      </c>
      <c r="D13" s="4" t="s">
        <v>6</v>
      </c>
      <c r="E13" s="4" t="s">
        <v>6</v>
      </c>
      <c r="F13" s="4" t="s">
        <v>6</v>
      </c>
      <c r="G13" s="4" t="s">
        <v>6</v>
      </c>
      <c r="H13" s="4" t="s">
        <v>6</v>
      </c>
      <c r="I13" s="4"/>
      <c r="J13" s="5">
        <v>3000000</v>
      </c>
      <c r="K13" s="4"/>
      <c r="L13" s="4" t="s">
        <v>6</v>
      </c>
    </row>
    <row r="14" spans="1:12" ht="17.25" x14ac:dyDescent="0.25">
      <c r="A14" s="2" t="s">
        <v>868</v>
      </c>
      <c r="B14" s="4" t="s">
        <v>6</v>
      </c>
      <c r="C14" s="4" t="s">
        <v>6</v>
      </c>
      <c r="D14" s="4" t="s">
        <v>6</v>
      </c>
      <c r="E14" s="4" t="s">
        <v>6</v>
      </c>
      <c r="F14" s="4" t="s">
        <v>6</v>
      </c>
      <c r="G14" s="4" t="s">
        <v>6</v>
      </c>
      <c r="H14" s="5">
        <v>31330567</v>
      </c>
      <c r="I14" s="270" t="s">
        <v>896</v>
      </c>
      <c r="J14" s="5">
        <v>27688774</v>
      </c>
      <c r="K14" s="270" t="s">
        <v>896</v>
      </c>
      <c r="L14" s="4" t="s">
        <v>6</v>
      </c>
    </row>
    <row r="15" spans="1:12" ht="17.25" x14ac:dyDescent="0.25">
      <c r="A15" s="2" t="s">
        <v>291</v>
      </c>
      <c r="B15" s="4" t="s">
        <v>6</v>
      </c>
      <c r="C15" s="4" t="s">
        <v>6</v>
      </c>
      <c r="D15" s="4" t="s">
        <v>6</v>
      </c>
      <c r="E15" s="4" t="s">
        <v>6</v>
      </c>
      <c r="F15" s="4" t="s">
        <v>6</v>
      </c>
      <c r="G15" s="4" t="s">
        <v>6</v>
      </c>
      <c r="H15" s="5">
        <v>-911549</v>
      </c>
      <c r="I15" s="270" t="s">
        <v>992</v>
      </c>
      <c r="J15" s="5">
        <v>-1380590</v>
      </c>
      <c r="K15" s="270" t="s">
        <v>992</v>
      </c>
      <c r="L15" s="4" t="s">
        <v>6</v>
      </c>
    </row>
    <row r="16" spans="1:12" x14ac:dyDescent="0.25">
      <c r="A16" s="2" t="s">
        <v>818</v>
      </c>
      <c r="B16" s="4" t="s">
        <v>6</v>
      </c>
      <c r="C16" s="4" t="s">
        <v>6</v>
      </c>
      <c r="D16" s="4" t="s">
        <v>6</v>
      </c>
      <c r="E16" s="4" t="s">
        <v>6</v>
      </c>
      <c r="F16" s="4" t="s">
        <v>6</v>
      </c>
      <c r="G16" s="4" t="s">
        <v>6</v>
      </c>
      <c r="H16" s="7">
        <v>-87332461</v>
      </c>
      <c r="I16" s="4"/>
      <c r="J16" s="7">
        <v>-54497824</v>
      </c>
      <c r="K16" s="4"/>
      <c r="L16" s="4" t="s">
        <v>6</v>
      </c>
    </row>
    <row r="17" spans="1:12" x14ac:dyDescent="0.25">
      <c r="A17" s="12"/>
      <c r="B17" s="12"/>
      <c r="C17" s="12"/>
      <c r="D17" s="12"/>
      <c r="E17" s="12"/>
      <c r="F17" s="12"/>
      <c r="G17" s="12"/>
      <c r="H17" s="12"/>
      <c r="I17" s="12"/>
      <c r="J17" s="12"/>
      <c r="K17" s="12"/>
      <c r="L17" s="12"/>
    </row>
    <row r="18" spans="1:12" ht="15" customHeight="1" x14ac:dyDescent="0.25">
      <c r="A18" s="2" t="s">
        <v>896</v>
      </c>
      <c r="B18" s="13" t="s">
        <v>459</v>
      </c>
      <c r="C18" s="13"/>
      <c r="D18" s="13"/>
      <c r="E18" s="13"/>
      <c r="F18" s="13"/>
      <c r="G18" s="13"/>
      <c r="H18" s="13"/>
      <c r="I18" s="13"/>
      <c r="J18" s="13"/>
      <c r="K18" s="13"/>
      <c r="L18" s="13"/>
    </row>
    <row r="19" spans="1:12" ht="15" customHeight="1" x14ac:dyDescent="0.25">
      <c r="A19" s="2" t="s">
        <v>992</v>
      </c>
      <c r="B19" s="13" t="s">
        <v>460</v>
      </c>
      <c r="C19" s="13"/>
      <c r="D19" s="13"/>
      <c r="E19" s="13"/>
      <c r="F19" s="13"/>
      <c r="G19" s="13"/>
      <c r="H19" s="13"/>
      <c r="I19" s="13"/>
      <c r="J19" s="13"/>
      <c r="K19" s="13"/>
      <c r="L19" s="13"/>
    </row>
  </sheetData>
  <mergeCells count="10">
    <mergeCell ref="A17:L17"/>
    <mergeCell ref="B18:L18"/>
    <mergeCell ref="B19:L19"/>
    <mergeCell ref="A1:A2"/>
    <mergeCell ref="B1:C1"/>
    <mergeCell ref="D1:E1"/>
    <mergeCell ref="F1:G1"/>
    <mergeCell ref="H1:L1"/>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v>
      </c>
      <c r="B1" s="8" t="s">
        <v>1</v>
      </c>
      <c r="C1" s="8"/>
      <c r="D1" s="8"/>
    </row>
    <row r="2" spans="1:4" x14ac:dyDescent="0.25">
      <c r="A2" s="8"/>
      <c r="B2" s="1" t="s">
        <v>2</v>
      </c>
      <c r="C2" s="1" t="s">
        <v>34</v>
      </c>
      <c r="D2" s="1" t="s">
        <v>35</v>
      </c>
    </row>
    <row r="3" spans="1:4" x14ac:dyDescent="0.25">
      <c r="A3" s="3" t="s">
        <v>140</v>
      </c>
      <c r="B3" s="4" t="s">
        <v>6</v>
      </c>
      <c r="C3" s="4" t="s">
        <v>6</v>
      </c>
      <c r="D3" s="4" t="s">
        <v>6</v>
      </c>
    </row>
    <row r="4" spans="1:4" x14ac:dyDescent="0.25">
      <c r="A4" s="2" t="s">
        <v>56</v>
      </c>
      <c r="B4" s="7">
        <v>-8660349</v>
      </c>
      <c r="C4" s="7">
        <v>38794022</v>
      </c>
      <c r="D4" s="7">
        <v>16616026</v>
      </c>
    </row>
    <row r="5" spans="1:4" ht="45" x14ac:dyDescent="0.25">
      <c r="A5" s="3" t="s">
        <v>141</v>
      </c>
      <c r="B5" s="4" t="s">
        <v>6</v>
      </c>
      <c r="C5" s="4" t="s">
        <v>6</v>
      </c>
      <c r="D5" s="4" t="s">
        <v>6</v>
      </c>
    </row>
    <row r="6" spans="1:4" x14ac:dyDescent="0.25">
      <c r="A6" s="2" t="s">
        <v>41</v>
      </c>
      <c r="B6" s="5">
        <v>13663859</v>
      </c>
      <c r="C6" s="5">
        <v>10790452</v>
      </c>
      <c r="D6" s="5">
        <v>10171758</v>
      </c>
    </row>
    <row r="7" spans="1:4" x14ac:dyDescent="0.25">
      <c r="A7" s="2" t="s">
        <v>142</v>
      </c>
      <c r="B7" s="5">
        <v>4733031</v>
      </c>
      <c r="C7" s="5">
        <v>6192870</v>
      </c>
      <c r="D7" s="5">
        <v>3976187</v>
      </c>
    </row>
    <row r="8" spans="1:4" x14ac:dyDescent="0.25">
      <c r="A8" s="2" t="s">
        <v>76</v>
      </c>
      <c r="B8" s="5">
        <v>-652395</v>
      </c>
      <c r="C8" s="5">
        <v>-995218</v>
      </c>
      <c r="D8" s="5">
        <v>749876</v>
      </c>
    </row>
    <row r="9" spans="1:4" x14ac:dyDescent="0.25">
      <c r="A9" s="2" t="s">
        <v>49</v>
      </c>
      <c r="B9" s="4">
        <v>0</v>
      </c>
      <c r="C9" s="5">
        <v>-1196196</v>
      </c>
      <c r="D9" s="5">
        <v>-3948082</v>
      </c>
    </row>
    <row r="10" spans="1:4" x14ac:dyDescent="0.25">
      <c r="A10" s="2" t="s">
        <v>143</v>
      </c>
      <c r="B10" s="5">
        <v>1285326</v>
      </c>
      <c r="C10" s="5">
        <v>1681942</v>
      </c>
      <c r="D10" s="5">
        <v>2414710</v>
      </c>
    </row>
    <row r="11" spans="1:4" ht="30" x14ac:dyDescent="0.25">
      <c r="A11" s="2" t="s">
        <v>144</v>
      </c>
      <c r="B11" s="5">
        <v>2618779</v>
      </c>
      <c r="C11" s="5">
        <v>-6666884</v>
      </c>
      <c r="D11" s="5">
        <v>-1144344</v>
      </c>
    </row>
    <row r="12" spans="1:4" ht="30" x14ac:dyDescent="0.25">
      <c r="A12" s="2" t="s">
        <v>145</v>
      </c>
      <c r="B12" s="5">
        <v>-31330567</v>
      </c>
      <c r="C12" s="5">
        <v>-27688774</v>
      </c>
      <c r="D12" s="5">
        <v>-1701529</v>
      </c>
    </row>
    <row r="13" spans="1:4" x14ac:dyDescent="0.25">
      <c r="A13" s="2" t="s">
        <v>45</v>
      </c>
      <c r="B13" s="5">
        <v>37908000</v>
      </c>
      <c r="C13" s="4">
        <v>0</v>
      </c>
      <c r="D13" s="4">
        <v>0</v>
      </c>
    </row>
    <row r="14" spans="1:4" x14ac:dyDescent="0.25">
      <c r="A14" s="2" t="s">
        <v>146</v>
      </c>
      <c r="B14" s="5">
        <v>3939974</v>
      </c>
      <c r="C14" s="4">
        <v>0</v>
      </c>
      <c r="D14" s="4">
        <v>0</v>
      </c>
    </row>
    <row r="15" spans="1:4" x14ac:dyDescent="0.25">
      <c r="A15" s="2" t="s">
        <v>147</v>
      </c>
      <c r="B15" s="5">
        <v>238778</v>
      </c>
      <c r="C15" s="5">
        <v>533842</v>
      </c>
      <c r="D15" s="5">
        <v>255949</v>
      </c>
    </row>
    <row r="16" spans="1:4" x14ac:dyDescent="0.25">
      <c r="A16" s="3" t="s">
        <v>148</v>
      </c>
      <c r="B16" s="4" t="s">
        <v>6</v>
      </c>
      <c r="C16" s="4" t="s">
        <v>6</v>
      </c>
      <c r="D16" s="4" t="s">
        <v>6</v>
      </c>
    </row>
    <row r="17" spans="1:4" ht="30" x14ac:dyDescent="0.25">
      <c r="A17" s="2" t="s">
        <v>149</v>
      </c>
      <c r="B17" s="5">
        <v>-4843040</v>
      </c>
      <c r="C17" s="5">
        <v>-14846005</v>
      </c>
      <c r="D17" s="5">
        <v>-25406527</v>
      </c>
    </row>
    <row r="18" spans="1:4" x14ac:dyDescent="0.25">
      <c r="A18" s="2" t="s">
        <v>74</v>
      </c>
      <c r="B18" s="5">
        <v>-1383994</v>
      </c>
      <c r="C18" s="5">
        <v>-3089909</v>
      </c>
      <c r="D18" s="5">
        <v>-2854634</v>
      </c>
    </row>
    <row r="19" spans="1:4" x14ac:dyDescent="0.25">
      <c r="A19" s="2" t="s">
        <v>150</v>
      </c>
      <c r="B19" s="5">
        <v>2331672</v>
      </c>
      <c r="C19" s="5">
        <v>-13077541</v>
      </c>
      <c r="D19" s="5">
        <v>-2635853</v>
      </c>
    </row>
    <row r="20" spans="1:4" x14ac:dyDescent="0.25">
      <c r="A20" s="3" t="s">
        <v>151</v>
      </c>
      <c r="B20" s="4" t="s">
        <v>6</v>
      </c>
      <c r="C20" s="4" t="s">
        <v>6</v>
      </c>
      <c r="D20" s="4" t="s">
        <v>6</v>
      </c>
    </row>
    <row r="21" spans="1:4" x14ac:dyDescent="0.25">
      <c r="A21" s="2" t="s">
        <v>152</v>
      </c>
      <c r="B21" s="5">
        <v>29642545</v>
      </c>
      <c r="C21" s="5">
        <v>14818713</v>
      </c>
      <c r="D21" s="5">
        <v>27451575</v>
      </c>
    </row>
    <row r="22" spans="1:4" x14ac:dyDescent="0.25">
      <c r="A22" s="2" t="s">
        <v>153</v>
      </c>
      <c r="B22" s="5">
        <v>-12120684</v>
      </c>
      <c r="C22" s="5">
        <v>4160421</v>
      </c>
      <c r="D22" s="5">
        <v>3885424</v>
      </c>
    </row>
    <row r="23" spans="1:4" ht="30" x14ac:dyDescent="0.25">
      <c r="A23" s="2" t="s">
        <v>154</v>
      </c>
      <c r="B23" s="5">
        <v>37370935</v>
      </c>
      <c r="C23" s="5">
        <v>9411735</v>
      </c>
      <c r="D23" s="5">
        <v>27830536</v>
      </c>
    </row>
    <row r="24" spans="1:4" x14ac:dyDescent="0.25">
      <c r="A24" s="3" t="s">
        <v>155</v>
      </c>
      <c r="B24" s="4" t="s">
        <v>6</v>
      </c>
      <c r="C24" s="4" t="s">
        <v>6</v>
      </c>
      <c r="D24" s="4" t="s">
        <v>6</v>
      </c>
    </row>
    <row r="25" spans="1:4" x14ac:dyDescent="0.25">
      <c r="A25" s="2" t="s">
        <v>156</v>
      </c>
      <c r="B25" s="5">
        <v>-12226083</v>
      </c>
      <c r="C25" s="5">
        <v>-11823646</v>
      </c>
      <c r="D25" s="5">
        <v>-8182832</v>
      </c>
    </row>
    <row r="26" spans="1:4" ht="30" x14ac:dyDescent="0.25">
      <c r="A26" s="2" t="s">
        <v>157</v>
      </c>
      <c r="B26" s="5">
        <v>-19300864</v>
      </c>
      <c r="C26" s="5">
        <v>-1127954</v>
      </c>
      <c r="D26" s="5">
        <v>-14782797</v>
      </c>
    </row>
    <row r="27" spans="1:4" ht="30" x14ac:dyDescent="0.25">
      <c r="A27" s="2" t="s">
        <v>158</v>
      </c>
      <c r="B27" s="4">
        <v>0</v>
      </c>
      <c r="C27" s="5">
        <v>-3000000</v>
      </c>
      <c r="D27" s="5">
        <v>-12247533</v>
      </c>
    </row>
    <row r="28" spans="1:4" ht="30" x14ac:dyDescent="0.25">
      <c r="A28" s="2" t="s">
        <v>159</v>
      </c>
      <c r="B28" s="4">
        <v>0</v>
      </c>
      <c r="C28" s="5">
        <v>1213501</v>
      </c>
      <c r="D28" s="5">
        <v>3952172</v>
      </c>
    </row>
    <row r="29" spans="1:4" x14ac:dyDescent="0.25">
      <c r="A29" s="2" t="s">
        <v>160</v>
      </c>
      <c r="B29" s="4">
        <v>0</v>
      </c>
      <c r="C29" s="5">
        <v>31566</v>
      </c>
      <c r="D29" s="4">
        <v>0</v>
      </c>
    </row>
    <row r="30" spans="1:4" x14ac:dyDescent="0.25">
      <c r="A30" s="2" t="s">
        <v>161</v>
      </c>
      <c r="B30" s="5">
        <v>-31526947</v>
      </c>
      <c r="C30" s="5">
        <v>-14706533</v>
      </c>
      <c r="D30" s="5">
        <v>-31260990</v>
      </c>
    </row>
    <row r="31" spans="1:4" x14ac:dyDescent="0.25">
      <c r="A31" s="3" t="s">
        <v>162</v>
      </c>
      <c r="B31" s="4" t="s">
        <v>6</v>
      </c>
      <c r="C31" s="4" t="s">
        <v>6</v>
      </c>
      <c r="D31" s="4" t="s">
        <v>6</v>
      </c>
    </row>
    <row r="32" spans="1:4" ht="30" x14ac:dyDescent="0.25">
      <c r="A32" s="2" t="s">
        <v>163</v>
      </c>
      <c r="B32" s="5">
        <v>4000000</v>
      </c>
      <c r="C32" s="5">
        <v>5000000</v>
      </c>
      <c r="D32" s="5">
        <v>12600000</v>
      </c>
    </row>
    <row r="33" spans="1:4" x14ac:dyDescent="0.25">
      <c r="A33" s="2" t="s">
        <v>164</v>
      </c>
      <c r="B33" s="5">
        <v>-7297803</v>
      </c>
      <c r="C33" s="5">
        <v>-7178407</v>
      </c>
      <c r="D33" s="5">
        <v>-2314362</v>
      </c>
    </row>
    <row r="34" spans="1:4" ht="30" x14ac:dyDescent="0.25">
      <c r="A34" s="2" t="s">
        <v>165</v>
      </c>
      <c r="B34" s="5">
        <v>2005114</v>
      </c>
      <c r="C34" s="5">
        <v>5458981</v>
      </c>
      <c r="D34" s="5">
        <v>354584</v>
      </c>
    </row>
    <row r="35" spans="1:4" ht="30" x14ac:dyDescent="0.25">
      <c r="A35" s="2" t="s">
        <v>144</v>
      </c>
      <c r="B35" s="5">
        <v>-2618779</v>
      </c>
      <c r="C35" s="5">
        <v>6666884</v>
      </c>
      <c r="D35" s="5">
        <v>1144345</v>
      </c>
    </row>
    <row r="36" spans="1:4" x14ac:dyDescent="0.25">
      <c r="A36" s="2" t="s">
        <v>166</v>
      </c>
      <c r="B36" s="5">
        <v>-325240</v>
      </c>
      <c r="C36" s="5">
        <v>-356700</v>
      </c>
      <c r="D36" s="4">
        <v>0</v>
      </c>
    </row>
    <row r="37" spans="1:4" x14ac:dyDescent="0.25">
      <c r="A37" s="2" t="s">
        <v>167</v>
      </c>
      <c r="B37" s="5">
        <v>-410750</v>
      </c>
      <c r="C37" s="5">
        <v>-7270</v>
      </c>
      <c r="D37" s="5">
        <v>-31217</v>
      </c>
    </row>
    <row r="38" spans="1:4" ht="30" x14ac:dyDescent="0.25">
      <c r="A38" s="2" t="s">
        <v>168</v>
      </c>
      <c r="B38" s="5">
        <v>-4647458</v>
      </c>
      <c r="C38" s="5">
        <v>9583488</v>
      </c>
      <c r="D38" s="5">
        <v>11753350</v>
      </c>
    </row>
    <row r="39" spans="1:4" ht="30" x14ac:dyDescent="0.25">
      <c r="A39" s="2" t="s">
        <v>169</v>
      </c>
      <c r="B39" s="5">
        <v>190601</v>
      </c>
      <c r="C39" s="5">
        <v>-289176</v>
      </c>
      <c r="D39" s="5">
        <v>-362783</v>
      </c>
    </row>
    <row r="40" spans="1:4" x14ac:dyDescent="0.25">
      <c r="A40" s="2" t="s">
        <v>170</v>
      </c>
      <c r="B40" s="5">
        <v>1387131</v>
      </c>
      <c r="C40" s="5">
        <v>3999514</v>
      </c>
      <c r="D40" s="5">
        <v>7960113</v>
      </c>
    </row>
    <row r="41" spans="1:4" ht="30" x14ac:dyDescent="0.25">
      <c r="A41" s="2" t="s">
        <v>171</v>
      </c>
      <c r="B41" s="5">
        <v>17218899</v>
      </c>
      <c r="C41" s="5">
        <v>13219385</v>
      </c>
      <c r="D41" s="5">
        <v>5259272</v>
      </c>
    </row>
    <row r="42" spans="1:4" ht="30" x14ac:dyDescent="0.25">
      <c r="A42" s="2" t="s">
        <v>172</v>
      </c>
      <c r="B42" s="5">
        <v>18606030</v>
      </c>
      <c r="C42" s="5">
        <v>17218899</v>
      </c>
      <c r="D42" s="5">
        <v>13219385</v>
      </c>
    </row>
    <row r="43" spans="1:4" ht="30" x14ac:dyDescent="0.25">
      <c r="A43" s="3" t="s">
        <v>173</v>
      </c>
      <c r="B43" s="4" t="s">
        <v>6</v>
      </c>
      <c r="C43" s="4" t="s">
        <v>6</v>
      </c>
      <c r="D43" s="4" t="s">
        <v>6</v>
      </c>
    </row>
    <row r="44" spans="1:4" x14ac:dyDescent="0.25">
      <c r="A44" s="2" t="s">
        <v>174</v>
      </c>
      <c r="B44" s="5">
        <v>2414527</v>
      </c>
      <c r="C44" s="5">
        <v>2229525</v>
      </c>
      <c r="D44" s="5">
        <v>1995060</v>
      </c>
    </row>
    <row r="45" spans="1:4" x14ac:dyDescent="0.25">
      <c r="A45" s="2" t="s">
        <v>175</v>
      </c>
      <c r="B45" s="7">
        <v>811108</v>
      </c>
      <c r="C45" s="7">
        <v>4208970</v>
      </c>
      <c r="D45" s="7">
        <v>40689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3</v>
      </c>
      <c r="B1" s="1" t="s">
        <v>1</v>
      </c>
    </row>
    <row r="2" spans="1:2" x14ac:dyDescent="0.25">
      <c r="A2" s="1" t="s">
        <v>891</v>
      </c>
      <c r="B2" s="1" t="s">
        <v>2</v>
      </c>
    </row>
    <row r="3" spans="1:2" ht="30" x14ac:dyDescent="0.25">
      <c r="A3" s="3" t="s">
        <v>994</v>
      </c>
      <c r="B3" s="4" t="s">
        <v>6</v>
      </c>
    </row>
    <row r="4" spans="1:2" ht="30" x14ac:dyDescent="0.25">
      <c r="A4" s="2" t="s">
        <v>995</v>
      </c>
      <c r="B4" s="9">
        <v>1.8</v>
      </c>
    </row>
    <row r="5" spans="1:2" ht="30" x14ac:dyDescent="0.25">
      <c r="A5" s="2" t="s">
        <v>996</v>
      </c>
      <c r="B5" s="268">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8" customWidth="1"/>
    <col min="3" max="3" width="16.85546875" customWidth="1"/>
    <col min="4" max="4" width="3.7109375" customWidth="1"/>
    <col min="5" max="5" width="15.42578125" customWidth="1"/>
    <col min="6" max="6" width="3.7109375" customWidth="1"/>
    <col min="7" max="7" width="16.85546875" customWidth="1"/>
    <col min="8" max="8" width="3.7109375" customWidth="1"/>
    <col min="9" max="9" width="18" customWidth="1"/>
    <col min="10" max="10" width="15.42578125" customWidth="1"/>
    <col min="11" max="11" width="3.7109375" customWidth="1"/>
    <col min="12" max="12" width="15.42578125" customWidth="1"/>
    <col min="13" max="13" width="3.7109375" customWidth="1"/>
    <col min="14" max="14" width="18.42578125" customWidth="1"/>
    <col min="15" max="16" width="17.5703125" customWidth="1"/>
    <col min="17" max="21" width="18" customWidth="1"/>
  </cols>
  <sheetData>
    <row r="1" spans="1:21" ht="15" customHeight="1" x14ac:dyDescent="0.25">
      <c r="A1" s="8" t="s">
        <v>997</v>
      </c>
      <c r="B1" s="8" t="s">
        <v>822</v>
      </c>
      <c r="C1" s="8"/>
      <c r="D1" s="8"/>
      <c r="E1" s="8"/>
      <c r="F1" s="8"/>
      <c r="G1" s="8"/>
      <c r="H1" s="8"/>
      <c r="I1" s="8"/>
      <c r="J1" s="8"/>
      <c r="K1" s="8"/>
      <c r="L1" s="8"/>
      <c r="M1" s="8"/>
      <c r="N1" s="8"/>
      <c r="O1" s="8" t="s">
        <v>856</v>
      </c>
      <c r="P1" s="8"/>
      <c r="Q1" s="8" t="s">
        <v>857</v>
      </c>
      <c r="R1" s="8"/>
      <c r="S1" s="8" t="s">
        <v>1</v>
      </c>
      <c r="T1" s="8"/>
      <c r="U1" s="8"/>
    </row>
    <row r="2" spans="1:21"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row>
    <row r="3" spans="1:21" x14ac:dyDescent="0.25">
      <c r="A3" s="3" t="s">
        <v>467</v>
      </c>
      <c r="B3" s="4" t="s">
        <v>6</v>
      </c>
      <c r="C3" s="4" t="s">
        <v>6</v>
      </c>
      <c r="D3" s="4"/>
      <c r="E3" s="4" t="s">
        <v>6</v>
      </c>
      <c r="F3" s="4"/>
      <c r="G3" s="4" t="s">
        <v>6</v>
      </c>
      <c r="H3" s="4"/>
      <c r="I3" s="4" t="s">
        <v>6</v>
      </c>
      <c r="J3" s="4" t="s">
        <v>6</v>
      </c>
      <c r="K3" s="4"/>
      <c r="L3" s="4" t="s">
        <v>6</v>
      </c>
      <c r="M3" s="4"/>
      <c r="N3" s="4" t="s">
        <v>6</v>
      </c>
      <c r="O3" s="4" t="s">
        <v>6</v>
      </c>
      <c r="P3" s="4" t="s">
        <v>6</v>
      </c>
      <c r="Q3" s="4" t="s">
        <v>6</v>
      </c>
      <c r="R3" s="4" t="s">
        <v>6</v>
      </c>
      <c r="S3" s="4" t="s">
        <v>6</v>
      </c>
      <c r="T3" s="4" t="s">
        <v>6</v>
      </c>
      <c r="U3" s="4" t="s">
        <v>6</v>
      </c>
    </row>
    <row r="4" spans="1:21" ht="17.25" x14ac:dyDescent="0.25">
      <c r="A4" s="2" t="s">
        <v>56</v>
      </c>
      <c r="B4" s="7">
        <v>-469000</v>
      </c>
      <c r="C4" s="7">
        <v>-9066000</v>
      </c>
      <c r="D4" s="270" t="s">
        <v>896</v>
      </c>
      <c r="E4" s="7">
        <v>3675000</v>
      </c>
      <c r="F4" s="270" t="s">
        <v>992</v>
      </c>
      <c r="G4" s="7">
        <v>-2801000</v>
      </c>
      <c r="H4" s="270" t="s">
        <v>998</v>
      </c>
      <c r="I4" s="7">
        <v>26287000</v>
      </c>
      <c r="J4" s="7">
        <v>4303000</v>
      </c>
      <c r="K4" s="270" t="s">
        <v>999</v>
      </c>
      <c r="L4" s="7">
        <v>3773000</v>
      </c>
      <c r="M4" s="270" t="s">
        <v>1000</v>
      </c>
      <c r="N4" s="7">
        <v>4430000</v>
      </c>
      <c r="O4" s="7">
        <v>874247</v>
      </c>
      <c r="P4" s="7">
        <v>8203038</v>
      </c>
      <c r="Q4" s="7">
        <v>-8191823</v>
      </c>
      <c r="R4" s="7">
        <v>12506532</v>
      </c>
      <c r="S4" s="7">
        <v>-8660349</v>
      </c>
      <c r="T4" s="7">
        <v>38794022</v>
      </c>
      <c r="U4" s="7">
        <v>16616026</v>
      </c>
    </row>
    <row r="5" spans="1:21" x14ac:dyDescent="0.25">
      <c r="A5" s="3" t="s">
        <v>468</v>
      </c>
      <c r="B5" s="4" t="s">
        <v>6</v>
      </c>
      <c r="C5" s="4" t="s">
        <v>6</v>
      </c>
      <c r="D5" s="4"/>
      <c r="E5" s="4" t="s">
        <v>6</v>
      </c>
      <c r="F5" s="4"/>
      <c r="G5" s="4" t="s">
        <v>6</v>
      </c>
      <c r="H5" s="4"/>
      <c r="I5" s="4" t="s">
        <v>6</v>
      </c>
      <c r="J5" s="4" t="s">
        <v>6</v>
      </c>
      <c r="K5" s="4"/>
      <c r="L5" s="4" t="s">
        <v>6</v>
      </c>
      <c r="M5" s="4"/>
      <c r="N5" s="4" t="s">
        <v>6</v>
      </c>
      <c r="O5" s="4" t="s">
        <v>6</v>
      </c>
      <c r="P5" s="4" t="s">
        <v>6</v>
      </c>
      <c r="Q5" s="4" t="s">
        <v>6</v>
      </c>
      <c r="R5" s="4" t="s">
        <v>6</v>
      </c>
      <c r="S5" s="4" t="s">
        <v>6</v>
      </c>
      <c r="T5" s="4" t="s">
        <v>6</v>
      </c>
      <c r="U5" s="4" t="s">
        <v>6</v>
      </c>
    </row>
    <row r="6" spans="1:21" ht="30" x14ac:dyDescent="0.25">
      <c r="A6" s="2" t="s">
        <v>1001</v>
      </c>
      <c r="B6" s="4" t="s">
        <v>6</v>
      </c>
      <c r="C6" s="4" t="s">
        <v>6</v>
      </c>
      <c r="D6" s="4"/>
      <c r="E6" s="4" t="s">
        <v>6</v>
      </c>
      <c r="F6" s="4"/>
      <c r="G6" s="4" t="s">
        <v>6</v>
      </c>
      <c r="H6" s="4"/>
      <c r="I6" s="4" t="s">
        <v>6</v>
      </c>
      <c r="J6" s="4" t="s">
        <v>6</v>
      </c>
      <c r="K6" s="4"/>
      <c r="L6" s="4" t="s">
        <v>6</v>
      </c>
      <c r="M6" s="4"/>
      <c r="N6" s="4" t="s">
        <v>6</v>
      </c>
      <c r="O6" s="4" t="s">
        <v>6</v>
      </c>
      <c r="P6" s="4" t="s">
        <v>6</v>
      </c>
      <c r="Q6" s="4" t="s">
        <v>6</v>
      </c>
      <c r="R6" s="4" t="s">
        <v>6</v>
      </c>
      <c r="S6" s="5">
        <v>50875131</v>
      </c>
      <c r="T6" s="5">
        <v>48811218</v>
      </c>
      <c r="U6" s="5">
        <v>46428443</v>
      </c>
    </row>
    <row r="7" spans="1:21" x14ac:dyDescent="0.25">
      <c r="A7" s="3" t="s">
        <v>470</v>
      </c>
      <c r="B7" s="4" t="s">
        <v>6</v>
      </c>
      <c r="C7" s="4" t="s">
        <v>6</v>
      </c>
      <c r="D7" s="4"/>
      <c r="E7" s="4" t="s">
        <v>6</v>
      </c>
      <c r="F7" s="4"/>
      <c r="G7" s="4" t="s">
        <v>6</v>
      </c>
      <c r="H7" s="4"/>
      <c r="I7" s="4" t="s">
        <v>6</v>
      </c>
      <c r="J7" s="4" t="s">
        <v>6</v>
      </c>
      <c r="K7" s="4"/>
      <c r="L7" s="4" t="s">
        <v>6</v>
      </c>
      <c r="M7" s="4"/>
      <c r="N7" s="4" t="s">
        <v>6</v>
      </c>
      <c r="O7" s="4" t="s">
        <v>6</v>
      </c>
      <c r="P7" s="4" t="s">
        <v>6</v>
      </c>
      <c r="Q7" s="4" t="s">
        <v>6</v>
      </c>
      <c r="R7" s="4" t="s">
        <v>6</v>
      </c>
      <c r="S7" s="4" t="s">
        <v>6</v>
      </c>
      <c r="T7" s="4" t="s">
        <v>6</v>
      </c>
      <c r="U7" s="4" t="s">
        <v>6</v>
      </c>
    </row>
    <row r="8" spans="1:21" ht="30" x14ac:dyDescent="0.25">
      <c r="A8" s="2" t="s">
        <v>471</v>
      </c>
      <c r="B8" s="4" t="s">
        <v>6</v>
      </c>
      <c r="C8" s="4" t="s">
        <v>6</v>
      </c>
      <c r="D8" s="4"/>
      <c r="E8" s="4" t="s">
        <v>6</v>
      </c>
      <c r="F8" s="4"/>
      <c r="G8" s="4" t="s">
        <v>6</v>
      </c>
      <c r="H8" s="4"/>
      <c r="I8" s="4" t="s">
        <v>6</v>
      </c>
      <c r="J8" s="4" t="s">
        <v>6</v>
      </c>
      <c r="K8" s="4"/>
      <c r="L8" s="4" t="s">
        <v>6</v>
      </c>
      <c r="M8" s="4"/>
      <c r="N8" s="4" t="s">
        <v>6</v>
      </c>
      <c r="O8" s="4" t="s">
        <v>6</v>
      </c>
      <c r="P8" s="4" t="s">
        <v>6</v>
      </c>
      <c r="Q8" s="4" t="s">
        <v>6</v>
      </c>
      <c r="R8" s="4" t="s">
        <v>6</v>
      </c>
      <c r="S8" s="4">
        <v>0</v>
      </c>
      <c r="T8" s="5">
        <v>2411260</v>
      </c>
      <c r="U8" s="5">
        <v>2352584</v>
      </c>
    </row>
    <row r="9" spans="1:21" x14ac:dyDescent="0.25">
      <c r="A9" s="2" t="s">
        <v>472</v>
      </c>
      <c r="B9" s="4" t="s">
        <v>6</v>
      </c>
      <c r="C9" s="4" t="s">
        <v>6</v>
      </c>
      <c r="D9" s="4"/>
      <c r="E9" s="4" t="s">
        <v>6</v>
      </c>
      <c r="F9" s="4"/>
      <c r="G9" s="4" t="s">
        <v>6</v>
      </c>
      <c r="H9" s="4"/>
      <c r="I9" s="4" t="s">
        <v>6</v>
      </c>
      <c r="J9" s="4" t="s">
        <v>6</v>
      </c>
      <c r="K9" s="4"/>
      <c r="L9" s="4" t="s">
        <v>6</v>
      </c>
      <c r="M9" s="4"/>
      <c r="N9" s="4" t="s">
        <v>6</v>
      </c>
      <c r="O9" s="4" t="s">
        <v>6</v>
      </c>
      <c r="P9" s="4" t="s">
        <v>6</v>
      </c>
      <c r="Q9" s="4" t="s">
        <v>6</v>
      </c>
      <c r="R9" s="4" t="s">
        <v>6</v>
      </c>
      <c r="S9" s="4">
        <v>0</v>
      </c>
      <c r="T9" s="5">
        <v>17598</v>
      </c>
      <c r="U9" s="5">
        <v>36603</v>
      </c>
    </row>
    <row r="10" spans="1:21" ht="30" x14ac:dyDescent="0.25">
      <c r="A10" s="2" t="s">
        <v>473</v>
      </c>
      <c r="B10" s="4" t="s">
        <v>6</v>
      </c>
      <c r="C10" s="4" t="s">
        <v>6</v>
      </c>
      <c r="D10" s="4"/>
      <c r="E10" s="4" t="s">
        <v>6</v>
      </c>
      <c r="F10" s="4"/>
      <c r="G10" s="4" t="s">
        <v>6</v>
      </c>
      <c r="H10" s="4"/>
      <c r="I10" s="4" t="s">
        <v>6</v>
      </c>
      <c r="J10" s="4" t="s">
        <v>6</v>
      </c>
      <c r="K10" s="4"/>
      <c r="L10" s="4" t="s">
        <v>6</v>
      </c>
      <c r="M10" s="4"/>
      <c r="N10" s="4" t="s">
        <v>6</v>
      </c>
      <c r="O10" s="4" t="s">
        <v>6</v>
      </c>
      <c r="P10" s="4" t="s">
        <v>6</v>
      </c>
      <c r="Q10" s="4" t="s">
        <v>6</v>
      </c>
      <c r="R10" s="4" t="s">
        <v>6</v>
      </c>
      <c r="S10" s="5">
        <v>50875131</v>
      </c>
      <c r="T10" s="5">
        <v>51240076</v>
      </c>
      <c r="U10" s="5">
        <v>48817630</v>
      </c>
    </row>
    <row r="11" spans="1:21" ht="30" x14ac:dyDescent="0.25">
      <c r="A11" s="2" t="s">
        <v>1002</v>
      </c>
      <c r="B11" s="9">
        <v>-0.01</v>
      </c>
      <c r="C11" s="9">
        <v>-0.18</v>
      </c>
      <c r="D11" s="270" t="s">
        <v>896</v>
      </c>
      <c r="E11" s="9">
        <v>7.0000000000000007E-2</v>
      </c>
      <c r="F11" s="270" t="s">
        <v>992</v>
      </c>
      <c r="G11" s="9">
        <v>-0.06</v>
      </c>
      <c r="H11" s="270" t="s">
        <v>998</v>
      </c>
      <c r="I11" s="9">
        <v>0.53</v>
      </c>
      <c r="J11" s="9">
        <v>0.09</v>
      </c>
      <c r="K11" s="270" t="s">
        <v>999</v>
      </c>
      <c r="L11" s="9">
        <v>0.08</v>
      </c>
      <c r="M11" s="270" t="s">
        <v>1000</v>
      </c>
      <c r="N11" s="9">
        <v>0.09</v>
      </c>
      <c r="O11" s="9">
        <v>0.02</v>
      </c>
      <c r="P11" s="9">
        <v>0.17</v>
      </c>
      <c r="Q11" s="9">
        <v>-0.16</v>
      </c>
      <c r="R11" s="9">
        <v>0.26</v>
      </c>
      <c r="S11" s="9">
        <v>-0.17</v>
      </c>
      <c r="T11" s="9">
        <v>0.79</v>
      </c>
      <c r="U11" s="9">
        <v>0.36</v>
      </c>
    </row>
    <row r="12" spans="1:21" ht="30" x14ac:dyDescent="0.25">
      <c r="A12" s="2" t="s">
        <v>1003</v>
      </c>
      <c r="B12" s="9">
        <v>-0.01</v>
      </c>
      <c r="C12" s="9">
        <v>-0.18</v>
      </c>
      <c r="D12" s="270" t="s">
        <v>896</v>
      </c>
      <c r="E12" s="9">
        <v>7.0000000000000007E-2</v>
      </c>
      <c r="F12" s="270" t="s">
        <v>992</v>
      </c>
      <c r="G12" s="9">
        <v>-0.06</v>
      </c>
      <c r="H12" s="270" t="s">
        <v>998</v>
      </c>
      <c r="I12" s="9">
        <v>0.51</v>
      </c>
      <c r="J12" s="9">
        <v>0.08</v>
      </c>
      <c r="K12" s="270" t="s">
        <v>999</v>
      </c>
      <c r="L12" s="9">
        <v>7.0000000000000007E-2</v>
      </c>
      <c r="M12" s="270" t="s">
        <v>1000</v>
      </c>
      <c r="N12" s="9">
        <v>0.09</v>
      </c>
      <c r="O12" s="9">
        <v>0.02</v>
      </c>
      <c r="P12" s="9">
        <v>0.16</v>
      </c>
      <c r="Q12" s="9">
        <v>-0.16</v>
      </c>
      <c r="R12" s="9">
        <v>0.25</v>
      </c>
      <c r="S12" s="9">
        <v>-0.17</v>
      </c>
      <c r="T12" s="9">
        <v>0.76</v>
      </c>
      <c r="U12" s="9">
        <v>0.34</v>
      </c>
    </row>
    <row r="13" spans="1:21" x14ac:dyDescent="0.25">
      <c r="A13" s="12"/>
      <c r="B13" s="12"/>
      <c r="C13" s="12"/>
      <c r="D13" s="12"/>
      <c r="E13" s="12"/>
      <c r="F13" s="12"/>
      <c r="G13" s="12"/>
      <c r="H13" s="12"/>
      <c r="I13" s="12"/>
      <c r="J13" s="12"/>
      <c r="K13" s="12"/>
      <c r="L13" s="12"/>
      <c r="M13" s="12"/>
      <c r="N13" s="12"/>
      <c r="O13" s="12"/>
      <c r="P13" s="12"/>
      <c r="Q13" s="12"/>
      <c r="R13" s="12"/>
      <c r="S13" s="12"/>
      <c r="T13" s="12"/>
      <c r="U13" s="12"/>
    </row>
    <row r="14" spans="1:21" ht="15" customHeight="1" x14ac:dyDescent="0.25">
      <c r="A14" s="2" t="s">
        <v>896</v>
      </c>
      <c r="B14" s="13" t="s">
        <v>1004</v>
      </c>
      <c r="C14" s="13"/>
      <c r="D14" s="13"/>
      <c r="E14" s="13"/>
      <c r="F14" s="13"/>
      <c r="G14" s="13"/>
      <c r="H14" s="13"/>
      <c r="I14" s="13"/>
      <c r="J14" s="13"/>
      <c r="K14" s="13"/>
      <c r="L14" s="13"/>
      <c r="M14" s="13"/>
      <c r="N14" s="13"/>
      <c r="O14" s="13"/>
      <c r="P14" s="13"/>
      <c r="Q14" s="13"/>
      <c r="R14" s="13"/>
      <c r="S14" s="13"/>
      <c r="T14" s="13"/>
      <c r="U14" s="13"/>
    </row>
    <row r="15" spans="1:21" ht="15" customHeight="1" x14ac:dyDescent="0.25">
      <c r="A15" s="2" t="s">
        <v>992</v>
      </c>
      <c r="B15" s="13" t="s">
        <v>1005</v>
      </c>
      <c r="C15" s="13"/>
      <c r="D15" s="13"/>
      <c r="E15" s="13"/>
      <c r="F15" s="13"/>
      <c r="G15" s="13"/>
      <c r="H15" s="13"/>
      <c r="I15" s="13"/>
      <c r="J15" s="13"/>
      <c r="K15" s="13"/>
      <c r="L15" s="13"/>
      <c r="M15" s="13"/>
      <c r="N15" s="13"/>
      <c r="O15" s="13"/>
      <c r="P15" s="13"/>
      <c r="Q15" s="13"/>
      <c r="R15" s="13"/>
      <c r="S15" s="13"/>
      <c r="T15" s="13"/>
      <c r="U15" s="13"/>
    </row>
    <row r="16" spans="1:21" ht="15" customHeight="1" x14ac:dyDescent="0.25">
      <c r="A16" s="2" t="s">
        <v>998</v>
      </c>
      <c r="B16" s="13" t="s">
        <v>1006</v>
      </c>
      <c r="C16" s="13"/>
      <c r="D16" s="13"/>
      <c r="E16" s="13"/>
      <c r="F16" s="13"/>
      <c r="G16" s="13"/>
      <c r="H16" s="13"/>
      <c r="I16" s="13"/>
      <c r="J16" s="13"/>
      <c r="K16" s="13"/>
      <c r="L16" s="13"/>
      <c r="M16" s="13"/>
      <c r="N16" s="13"/>
      <c r="O16" s="13"/>
      <c r="P16" s="13"/>
      <c r="Q16" s="13"/>
      <c r="R16" s="13"/>
      <c r="S16" s="13"/>
      <c r="T16" s="13"/>
      <c r="U16" s="13"/>
    </row>
    <row r="17" spans="1:21" ht="15" customHeight="1" x14ac:dyDescent="0.25">
      <c r="A17" s="2" t="s">
        <v>999</v>
      </c>
      <c r="B17" s="13" t="s">
        <v>1007</v>
      </c>
      <c r="C17" s="13"/>
      <c r="D17" s="13"/>
      <c r="E17" s="13"/>
      <c r="F17" s="13"/>
      <c r="G17" s="13"/>
      <c r="H17" s="13"/>
      <c r="I17" s="13"/>
      <c r="J17" s="13"/>
      <c r="K17" s="13"/>
      <c r="L17" s="13"/>
      <c r="M17" s="13"/>
      <c r="N17" s="13"/>
      <c r="O17" s="13"/>
      <c r="P17" s="13"/>
      <c r="Q17" s="13"/>
      <c r="R17" s="13"/>
      <c r="S17" s="13"/>
      <c r="T17" s="13"/>
      <c r="U17" s="13"/>
    </row>
    <row r="18" spans="1:21" ht="15" customHeight="1" x14ac:dyDescent="0.25">
      <c r="A18" s="2" t="s">
        <v>1000</v>
      </c>
      <c r="B18" s="13" t="s">
        <v>1008</v>
      </c>
      <c r="C18" s="13"/>
      <c r="D18" s="13"/>
      <c r="E18" s="13"/>
      <c r="F18" s="13"/>
      <c r="G18" s="13"/>
      <c r="H18" s="13"/>
      <c r="I18" s="13"/>
      <c r="J18" s="13"/>
      <c r="K18" s="13"/>
      <c r="L18" s="13"/>
      <c r="M18" s="13"/>
      <c r="N18" s="13"/>
      <c r="O18" s="13"/>
      <c r="P18" s="13"/>
      <c r="Q18" s="13"/>
      <c r="R18" s="13"/>
      <c r="S18" s="13"/>
      <c r="T18" s="13"/>
      <c r="U18" s="13"/>
    </row>
  </sheetData>
  <mergeCells count="16">
    <mergeCell ref="A13:U13"/>
    <mergeCell ref="B14:U14"/>
    <mergeCell ref="B15:U15"/>
    <mergeCell ref="B16:U16"/>
    <mergeCell ref="B17:U17"/>
    <mergeCell ref="B18:U18"/>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34</v>
      </c>
      <c r="D2" s="1" t="s">
        <v>35</v>
      </c>
    </row>
    <row r="3" spans="1:4" ht="45" x14ac:dyDescent="0.25">
      <c r="A3" s="3" t="s">
        <v>1010</v>
      </c>
      <c r="B3" s="4" t="s">
        <v>6</v>
      </c>
      <c r="C3" s="4" t="s">
        <v>6</v>
      </c>
      <c r="D3" s="4" t="s">
        <v>6</v>
      </c>
    </row>
    <row r="4" spans="1:4" ht="45" x14ac:dyDescent="0.25">
      <c r="A4" s="2" t="s">
        <v>1011</v>
      </c>
      <c r="B4" s="5">
        <v>4288084</v>
      </c>
      <c r="C4" s="5">
        <v>1099604</v>
      </c>
      <c r="D4" s="5">
        <v>15765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2</v>
      </c>
      <c r="B1" s="8" t="s">
        <v>1</v>
      </c>
      <c r="C1" s="8"/>
      <c r="D1" s="8"/>
    </row>
    <row r="2" spans="1:4" x14ac:dyDescent="0.25">
      <c r="A2" s="8"/>
      <c r="B2" s="1" t="s">
        <v>2</v>
      </c>
      <c r="C2" s="1" t="s">
        <v>34</v>
      </c>
      <c r="D2" s="1" t="s">
        <v>35</v>
      </c>
    </row>
    <row r="3" spans="1:4" ht="30" x14ac:dyDescent="0.25">
      <c r="A3" s="3" t="s">
        <v>1013</v>
      </c>
      <c r="B3" s="4" t="s">
        <v>6</v>
      </c>
      <c r="C3" s="4" t="s">
        <v>6</v>
      </c>
      <c r="D3" s="4" t="s">
        <v>6</v>
      </c>
    </row>
    <row r="4" spans="1:4" x14ac:dyDescent="0.25">
      <c r="A4" s="2" t="s">
        <v>1014</v>
      </c>
      <c r="B4" s="5">
        <v>3921182</v>
      </c>
      <c r="C4" s="5">
        <v>5950481</v>
      </c>
      <c r="D4" s="5">
        <v>5343637</v>
      </c>
    </row>
    <row r="5" spans="1:4" x14ac:dyDescent="0.25">
      <c r="A5" s="2" t="s">
        <v>1015</v>
      </c>
      <c r="B5" s="5">
        <v>226971</v>
      </c>
      <c r="C5" s="5">
        <v>538933</v>
      </c>
      <c r="D5" s="5">
        <v>917552</v>
      </c>
    </row>
    <row r="6" spans="1:4" x14ac:dyDescent="0.25">
      <c r="A6" s="2" t="s">
        <v>1016</v>
      </c>
      <c r="B6" s="5">
        <v>-415480</v>
      </c>
      <c r="C6" s="5">
        <v>-2474713</v>
      </c>
      <c r="D6" s="5">
        <v>-298770</v>
      </c>
    </row>
    <row r="7" spans="1:4" x14ac:dyDescent="0.25">
      <c r="A7" s="2" t="s">
        <v>1017</v>
      </c>
      <c r="B7" s="5">
        <v>-179139</v>
      </c>
      <c r="C7" s="5">
        <v>-93519</v>
      </c>
      <c r="D7" s="5">
        <v>-11938</v>
      </c>
    </row>
    <row r="8" spans="1:4" x14ac:dyDescent="0.25">
      <c r="A8" s="2" t="s">
        <v>1014</v>
      </c>
      <c r="B8" s="5">
        <v>3553534</v>
      </c>
      <c r="C8" s="5">
        <v>3921182</v>
      </c>
      <c r="D8" s="5">
        <v>5950481</v>
      </c>
    </row>
    <row r="9" spans="1:4" x14ac:dyDescent="0.25">
      <c r="A9" s="2" t="s">
        <v>1018</v>
      </c>
      <c r="B9" s="5">
        <v>2569366</v>
      </c>
      <c r="C9" s="5">
        <v>2458206</v>
      </c>
      <c r="D9" s="5">
        <v>4133373</v>
      </c>
    </row>
    <row r="10" spans="1:4" ht="30" x14ac:dyDescent="0.25">
      <c r="A10" s="2" t="s">
        <v>1019</v>
      </c>
      <c r="B10" s="9">
        <v>7.8</v>
      </c>
      <c r="C10" s="9">
        <v>5.07</v>
      </c>
      <c r="D10" s="9">
        <v>4.33</v>
      </c>
    </row>
    <row r="11" spans="1:4" ht="30" x14ac:dyDescent="0.25">
      <c r="A11" s="2" t="s">
        <v>1020</v>
      </c>
      <c r="B11" s="9">
        <v>14.6</v>
      </c>
      <c r="C11" s="9">
        <v>12.15</v>
      </c>
      <c r="D11" s="9">
        <v>8.0500000000000007</v>
      </c>
    </row>
    <row r="12" spans="1:4" ht="30" x14ac:dyDescent="0.25">
      <c r="A12" s="2" t="s">
        <v>1021</v>
      </c>
      <c r="B12" s="9">
        <v>4.83</v>
      </c>
      <c r="C12" s="9">
        <v>2.23</v>
      </c>
      <c r="D12" s="9">
        <v>1.18</v>
      </c>
    </row>
    <row r="13" spans="1:4" ht="30" x14ac:dyDescent="0.25">
      <c r="A13" s="2" t="s">
        <v>1022</v>
      </c>
      <c r="B13" s="9">
        <v>8.9700000000000006</v>
      </c>
      <c r="C13" s="9">
        <v>7.35</v>
      </c>
      <c r="D13" s="9">
        <v>10.23</v>
      </c>
    </row>
    <row r="14" spans="1:4" ht="30" x14ac:dyDescent="0.25">
      <c r="A14" s="2" t="s">
        <v>1019</v>
      </c>
      <c r="B14" s="9">
        <v>8.52</v>
      </c>
      <c r="C14" s="9">
        <v>7.8</v>
      </c>
      <c r="D14" s="9">
        <v>5.07</v>
      </c>
    </row>
    <row r="15" spans="1:4" ht="30" x14ac:dyDescent="0.25">
      <c r="A15" s="2" t="s">
        <v>1023</v>
      </c>
      <c r="B15" s="9">
        <v>7.63</v>
      </c>
      <c r="C15" s="4" t="s">
        <v>6</v>
      </c>
      <c r="D15" s="4" t="s">
        <v>6</v>
      </c>
    </row>
    <row r="16" spans="1:4" x14ac:dyDescent="0.25">
      <c r="A16" s="2" t="s">
        <v>1024</v>
      </c>
      <c r="B16" s="7">
        <v>23767012</v>
      </c>
      <c r="C16" s="7">
        <v>28048306</v>
      </c>
      <c r="D16" s="7">
        <v>16638131</v>
      </c>
    </row>
    <row r="17" spans="1:4" x14ac:dyDescent="0.25">
      <c r="A17" s="2" t="s">
        <v>1025</v>
      </c>
      <c r="B17" s="4">
        <v>0</v>
      </c>
      <c r="C17" s="4">
        <v>0</v>
      </c>
      <c r="D17" s="4">
        <v>0</v>
      </c>
    </row>
    <row r="18" spans="1:4" x14ac:dyDescent="0.25">
      <c r="A18" s="2" t="s">
        <v>1026</v>
      </c>
      <c r="B18" s="5">
        <v>3190219</v>
      </c>
      <c r="C18" s="5">
        <v>23936039</v>
      </c>
      <c r="D18" s="5">
        <v>2301618</v>
      </c>
    </row>
    <row r="19" spans="1:4" x14ac:dyDescent="0.25">
      <c r="A19" s="2" t="s">
        <v>1027</v>
      </c>
      <c r="B19" s="4">
        <v>0</v>
      </c>
      <c r="C19" s="4">
        <v>0</v>
      </c>
      <c r="D19" s="4">
        <v>0</v>
      </c>
    </row>
    <row r="20" spans="1:4" x14ac:dyDescent="0.25">
      <c r="A20" s="2" t="s">
        <v>1024</v>
      </c>
      <c r="B20" s="5">
        <v>4778565</v>
      </c>
      <c r="C20" s="5">
        <v>23767012</v>
      </c>
      <c r="D20" s="5">
        <v>28048306</v>
      </c>
    </row>
    <row r="21" spans="1:4" ht="30" x14ac:dyDescent="0.25">
      <c r="A21" s="2" t="s">
        <v>1028</v>
      </c>
      <c r="B21" s="7">
        <v>4579822</v>
      </c>
      <c r="C21" s="4" t="s">
        <v>6</v>
      </c>
      <c r="D21"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9</v>
      </c>
      <c r="B1" s="8" t="s">
        <v>1</v>
      </c>
      <c r="C1" s="8"/>
      <c r="D1" s="8"/>
    </row>
    <row r="2" spans="1:4" x14ac:dyDescent="0.25">
      <c r="A2" s="8"/>
      <c r="B2" s="1" t="s">
        <v>2</v>
      </c>
      <c r="C2" s="1" t="s">
        <v>34</v>
      </c>
      <c r="D2" s="1" t="s">
        <v>35</v>
      </c>
    </row>
    <row r="3" spans="1:4" ht="30" x14ac:dyDescent="0.25">
      <c r="A3" s="3" t="s">
        <v>1013</v>
      </c>
      <c r="B3" s="4" t="s">
        <v>6</v>
      </c>
      <c r="C3" s="4" t="s">
        <v>6</v>
      </c>
      <c r="D3" s="4" t="s">
        <v>6</v>
      </c>
    </row>
    <row r="4" spans="1:4" ht="45" x14ac:dyDescent="0.25">
      <c r="A4" s="2" t="s">
        <v>1030</v>
      </c>
      <c r="B4" s="5">
        <v>226971</v>
      </c>
      <c r="C4" s="5">
        <v>538933</v>
      </c>
      <c r="D4" s="5">
        <v>917552</v>
      </c>
    </row>
    <row r="5" spans="1:4" ht="60" x14ac:dyDescent="0.25">
      <c r="A5" s="2" t="s">
        <v>1031</v>
      </c>
      <c r="B5" s="9">
        <v>5.58</v>
      </c>
      <c r="C5" s="9">
        <v>5.99</v>
      </c>
      <c r="D5" s="9">
        <v>4.0999999999999996</v>
      </c>
    </row>
    <row r="6" spans="1:4" x14ac:dyDescent="0.25">
      <c r="A6" s="2" t="s">
        <v>944</v>
      </c>
      <c r="B6" s="4" t="s">
        <v>6</v>
      </c>
      <c r="C6" s="4" t="s">
        <v>6</v>
      </c>
      <c r="D6" s="4" t="s">
        <v>6</v>
      </c>
    </row>
    <row r="7" spans="1:4" ht="30" x14ac:dyDescent="0.25">
      <c r="A7" s="3" t="s">
        <v>1013</v>
      </c>
      <c r="B7" s="4" t="s">
        <v>6</v>
      </c>
      <c r="C7" s="4" t="s">
        <v>6</v>
      </c>
      <c r="D7" s="4" t="s">
        <v>6</v>
      </c>
    </row>
    <row r="8" spans="1:4" ht="60" x14ac:dyDescent="0.25">
      <c r="A8" s="2" t="s">
        <v>1032</v>
      </c>
      <c r="B8" s="9">
        <v>15.05</v>
      </c>
      <c r="C8" s="9">
        <v>14.39</v>
      </c>
      <c r="D8" s="9">
        <v>8.66</v>
      </c>
    </row>
    <row r="9" spans="1:4" x14ac:dyDescent="0.25">
      <c r="A9" s="2" t="s">
        <v>945</v>
      </c>
      <c r="B9" s="4" t="s">
        <v>6</v>
      </c>
      <c r="C9" s="4" t="s">
        <v>6</v>
      </c>
      <c r="D9" s="4" t="s">
        <v>6</v>
      </c>
    </row>
    <row r="10" spans="1:4" ht="30" x14ac:dyDescent="0.25">
      <c r="A10" s="3" t="s">
        <v>1013</v>
      </c>
      <c r="B10" s="4" t="s">
        <v>6</v>
      </c>
      <c r="C10" s="4" t="s">
        <v>6</v>
      </c>
      <c r="D10" s="4" t="s">
        <v>6</v>
      </c>
    </row>
    <row r="11" spans="1:4" ht="60" x14ac:dyDescent="0.25">
      <c r="A11" s="2" t="s">
        <v>1032</v>
      </c>
      <c r="B11" s="9">
        <v>10.76</v>
      </c>
      <c r="C11" s="9">
        <v>11.97</v>
      </c>
      <c r="D11" s="9">
        <v>6.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3</v>
      </c>
      <c r="B1" s="8" t="s">
        <v>1</v>
      </c>
      <c r="C1" s="8"/>
      <c r="D1" s="8"/>
    </row>
    <row r="2" spans="1:4" x14ac:dyDescent="0.25">
      <c r="A2" s="8"/>
      <c r="B2" s="1" t="s">
        <v>2</v>
      </c>
      <c r="C2" s="1" t="s">
        <v>34</v>
      </c>
      <c r="D2" s="1" t="s">
        <v>35</v>
      </c>
    </row>
    <row r="3" spans="1:4" ht="30" x14ac:dyDescent="0.25">
      <c r="A3" s="3" t="s">
        <v>1034</v>
      </c>
      <c r="B3" s="4" t="s">
        <v>6</v>
      </c>
      <c r="C3" s="4" t="s">
        <v>6</v>
      </c>
      <c r="D3" s="4" t="s">
        <v>6</v>
      </c>
    </row>
    <row r="4" spans="1:4" x14ac:dyDescent="0.25">
      <c r="A4" s="2" t="s">
        <v>508</v>
      </c>
      <c r="B4" s="268">
        <v>0</v>
      </c>
      <c r="C4" s="268">
        <v>0</v>
      </c>
      <c r="D4" s="268">
        <v>0</v>
      </c>
    </row>
    <row r="5" spans="1:4" x14ac:dyDescent="0.25">
      <c r="A5" s="2" t="s">
        <v>515</v>
      </c>
      <c r="B5" s="4" t="s">
        <v>1035</v>
      </c>
      <c r="C5" s="4" t="s">
        <v>6</v>
      </c>
      <c r="D5" s="4" t="s">
        <v>1036</v>
      </c>
    </row>
    <row r="6" spans="1:4" x14ac:dyDescent="0.25">
      <c r="A6" s="2" t="s">
        <v>518</v>
      </c>
      <c r="B6" s="268">
        <v>0.38</v>
      </c>
      <c r="C6" s="4" t="s">
        <v>6</v>
      </c>
      <c r="D6" s="268">
        <v>0.47499999999999998</v>
      </c>
    </row>
    <row r="7" spans="1:4" x14ac:dyDescent="0.25">
      <c r="A7" s="2" t="s">
        <v>945</v>
      </c>
      <c r="B7" s="4" t="s">
        <v>6</v>
      </c>
      <c r="C7" s="4" t="s">
        <v>6</v>
      </c>
      <c r="D7" s="4" t="s">
        <v>6</v>
      </c>
    </row>
    <row r="8" spans="1:4" ht="30" x14ac:dyDescent="0.25">
      <c r="A8" s="3" t="s">
        <v>1034</v>
      </c>
      <c r="B8" s="4" t="s">
        <v>6</v>
      </c>
      <c r="C8" s="4" t="s">
        <v>6</v>
      </c>
      <c r="D8" s="4" t="s">
        <v>6</v>
      </c>
    </row>
    <row r="9" spans="1:4" x14ac:dyDescent="0.25">
      <c r="A9" s="2" t="s">
        <v>511</v>
      </c>
      <c r="B9" s="268">
        <v>1.32E-2</v>
      </c>
      <c r="C9" s="268">
        <v>1.03E-2</v>
      </c>
      <c r="D9" s="268">
        <v>1.3299999999999999E-2</v>
      </c>
    </row>
    <row r="10" spans="1:4" x14ac:dyDescent="0.25">
      <c r="A10" s="2" t="s">
        <v>515</v>
      </c>
      <c r="B10" s="4" t="s">
        <v>6</v>
      </c>
      <c r="C10" s="4" t="s">
        <v>1035</v>
      </c>
      <c r="D10" s="4" t="s">
        <v>6</v>
      </c>
    </row>
    <row r="11" spans="1:4" x14ac:dyDescent="0.25">
      <c r="A11" s="2" t="s">
        <v>518</v>
      </c>
      <c r="B11" s="4" t="s">
        <v>6</v>
      </c>
      <c r="C11" s="268">
        <v>0.38</v>
      </c>
      <c r="D11" s="4" t="s">
        <v>6</v>
      </c>
    </row>
    <row r="12" spans="1:4" x14ac:dyDescent="0.25">
      <c r="A12" s="2" t="s">
        <v>944</v>
      </c>
      <c r="B12" s="4" t="s">
        <v>6</v>
      </c>
      <c r="C12" s="4" t="s">
        <v>6</v>
      </c>
      <c r="D12" s="4" t="s">
        <v>6</v>
      </c>
    </row>
    <row r="13" spans="1:4" ht="30" x14ac:dyDescent="0.25">
      <c r="A13" s="3" t="s">
        <v>1034</v>
      </c>
      <c r="B13" s="4" t="s">
        <v>6</v>
      </c>
      <c r="C13" s="4" t="s">
        <v>6</v>
      </c>
      <c r="D13" s="4" t="s">
        <v>6</v>
      </c>
    </row>
    <row r="14" spans="1:4" x14ac:dyDescent="0.25">
      <c r="A14" s="2" t="s">
        <v>511</v>
      </c>
      <c r="B14" s="268">
        <v>1.41E-2</v>
      </c>
      <c r="C14" s="268">
        <v>1.67E-2</v>
      </c>
      <c r="D14" s="268">
        <v>2.9000000000000001E-2</v>
      </c>
    </row>
    <row r="15" spans="1:4" x14ac:dyDescent="0.25">
      <c r="A15" s="2" t="s">
        <v>515</v>
      </c>
      <c r="B15" s="4" t="s">
        <v>6</v>
      </c>
      <c r="C15" s="4" t="s">
        <v>1036</v>
      </c>
      <c r="D15" s="4" t="s">
        <v>6</v>
      </c>
    </row>
    <row r="16" spans="1:4" x14ac:dyDescent="0.25">
      <c r="A16" s="2" t="s">
        <v>518</v>
      </c>
      <c r="B16" s="4" t="s">
        <v>6</v>
      </c>
      <c r="C16" s="268">
        <v>0.47499999999999998</v>
      </c>
      <c r="D16"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1037</v>
      </c>
      <c r="B1" s="1" t="s">
        <v>1</v>
      </c>
      <c r="C1" s="1"/>
      <c r="D1" s="1"/>
      <c r="E1" s="1"/>
    </row>
    <row r="2" spans="1:5" x14ac:dyDescent="0.25">
      <c r="A2" s="8"/>
      <c r="B2" s="1" t="s">
        <v>2</v>
      </c>
      <c r="C2" s="1" t="s">
        <v>34</v>
      </c>
      <c r="D2" s="1" t="s">
        <v>35</v>
      </c>
      <c r="E2" s="1" t="s">
        <v>1038</v>
      </c>
    </row>
    <row r="3" spans="1:5" ht="30" x14ac:dyDescent="0.25">
      <c r="A3" s="3" t="s">
        <v>1039</v>
      </c>
      <c r="B3" s="4" t="s">
        <v>6</v>
      </c>
      <c r="C3" s="4" t="s">
        <v>6</v>
      </c>
      <c r="D3" s="4" t="s">
        <v>6</v>
      </c>
      <c r="E3" s="4" t="s">
        <v>6</v>
      </c>
    </row>
    <row r="4" spans="1:5" ht="30" x14ac:dyDescent="0.25">
      <c r="A4" s="2" t="s">
        <v>1040</v>
      </c>
      <c r="B4" s="5">
        <v>3553534</v>
      </c>
      <c r="C4" s="5">
        <v>3921182</v>
      </c>
      <c r="D4" s="5">
        <v>5950481</v>
      </c>
      <c r="E4" s="5">
        <v>5343637</v>
      </c>
    </row>
    <row r="5" spans="1:5" ht="30" x14ac:dyDescent="0.25">
      <c r="A5" s="2" t="s">
        <v>1041</v>
      </c>
      <c r="B5" s="4" t="s">
        <v>1042</v>
      </c>
      <c r="C5" s="4" t="s">
        <v>6</v>
      </c>
      <c r="D5" s="4" t="s">
        <v>6</v>
      </c>
      <c r="E5" s="4" t="s">
        <v>6</v>
      </c>
    </row>
    <row r="6" spans="1:5" ht="30" x14ac:dyDescent="0.25">
      <c r="A6" s="2" t="s">
        <v>1043</v>
      </c>
      <c r="B6" s="9">
        <v>8.52</v>
      </c>
      <c r="C6" s="9">
        <v>7.8</v>
      </c>
      <c r="D6" s="9">
        <v>5.07</v>
      </c>
      <c r="E6" s="9">
        <v>4.33</v>
      </c>
    </row>
    <row r="7" spans="1:5" x14ac:dyDescent="0.25">
      <c r="A7" s="2" t="s">
        <v>1044</v>
      </c>
      <c r="B7" s="5">
        <v>2569366</v>
      </c>
      <c r="C7" s="5">
        <v>2458206</v>
      </c>
      <c r="D7" s="5">
        <v>4133373</v>
      </c>
      <c r="E7" s="4" t="s">
        <v>6</v>
      </c>
    </row>
    <row r="8" spans="1:5" ht="30" x14ac:dyDescent="0.25">
      <c r="A8" s="2" t="s">
        <v>1045</v>
      </c>
      <c r="B8" s="9">
        <v>7.63</v>
      </c>
      <c r="C8" s="4" t="s">
        <v>6</v>
      </c>
      <c r="D8" s="4" t="s">
        <v>6</v>
      </c>
      <c r="E8" s="4" t="s">
        <v>6</v>
      </c>
    </row>
    <row r="9" spans="1:5" x14ac:dyDescent="0.25">
      <c r="A9" s="2" t="s">
        <v>1046</v>
      </c>
      <c r="B9" s="4" t="s">
        <v>6</v>
      </c>
      <c r="C9" s="4" t="s">
        <v>6</v>
      </c>
      <c r="D9" s="4" t="s">
        <v>6</v>
      </c>
      <c r="E9" s="4" t="s">
        <v>6</v>
      </c>
    </row>
    <row r="10" spans="1:5" ht="30" x14ac:dyDescent="0.25">
      <c r="A10" s="3" t="s">
        <v>1039</v>
      </c>
      <c r="B10" s="4" t="s">
        <v>6</v>
      </c>
      <c r="C10" s="4" t="s">
        <v>6</v>
      </c>
      <c r="D10" s="4" t="s">
        <v>6</v>
      </c>
      <c r="E10" s="4" t="s">
        <v>6</v>
      </c>
    </row>
    <row r="11" spans="1:5" ht="30" x14ac:dyDescent="0.25">
      <c r="A11" s="2" t="s">
        <v>1040</v>
      </c>
      <c r="B11" s="5">
        <v>780258</v>
      </c>
      <c r="C11" s="4" t="s">
        <v>6</v>
      </c>
      <c r="D11" s="4" t="s">
        <v>6</v>
      </c>
      <c r="E11" s="4" t="s">
        <v>6</v>
      </c>
    </row>
    <row r="12" spans="1:5" ht="30" x14ac:dyDescent="0.25">
      <c r="A12" s="2" t="s">
        <v>1041</v>
      </c>
      <c r="B12" s="4" t="s">
        <v>1047</v>
      </c>
      <c r="C12" s="4" t="s">
        <v>6</v>
      </c>
      <c r="D12" s="4" t="s">
        <v>6</v>
      </c>
      <c r="E12" s="4" t="s">
        <v>6</v>
      </c>
    </row>
    <row r="13" spans="1:5" ht="30" x14ac:dyDescent="0.25">
      <c r="A13" s="2" t="s">
        <v>1043</v>
      </c>
      <c r="B13" s="9">
        <v>3.63</v>
      </c>
      <c r="C13" s="4" t="s">
        <v>6</v>
      </c>
      <c r="D13" s="4" t="s">
        <v>6</v>
      </c>
      <c r="E13" s="4" t="s">
        <v>6</v>
      </c>
    </row>
    <row r="14" spans="1:5" x14ac:dyDescent="0.25">
      <c r="A14" s="2" t="s">
        <v>1044</v>
      </c>
      <c r="B14" s="5">
        <v>774640</v>
      </c>
      <c r="C14" s="4" t="s">
        <v>6</v>
      </c>
      <c r="D14" s="4" t="s">
        <v>6</v>
      </c>
      <c r="E14" s="4" t="s">
        <v>6</v>
      </c>
    </row>
    <row r="15" spans="1:5" ht="30" x14ac:dyDescent="0.25">
      <c r="A15" s="2" t="s">
        <v>1045</v>
      </c>
      <c r="B15" s="9">
        <v>3.63</v>
      </c>
      <c r="C15" s="4" t="s">
        <v>6</v>
      </c>
      <c r="D15" s="4" t="s">
        <v>6</v>
      </c>
      <c r="E15" s="4" t="s">
        <v>6</v>
      </c>
    </row>
    <row r="16" spans="1:5" ht="30" x14ac:dyDescent="0.25">
      <c r="A16" s="2" t="s">
        <v>1048</v>
      </c>
      <c r="B16" s="4" t="s">
        <v>6</v>
      </c>
      <c r="C16" s="4" t="s">
        <v>6</v>
      </c>
      <c r="D16" s="4" t="s">
        <v>6</v>
      </c>
      <c r="E16" s="4" t="s">
        <v>6</v>
      </c>
    </row>
    <row r="17" spans="1:5" ht="30" x14ac:dyDescent="0.25">
      <c r="A17" s="3" t="s">
        <v>1039</v>
      </c>
      <c r="B17" s="4" t="s">
        <v>6</v>
      </c>
      <c r="C17" s="4" t="s">
        <v>6</v>
      </c>
      <c r="D17" s="4" t="s">
        <v>6</v>
      </c>
      <c r="E17" s="4" t="s">
        <v>6</v>
      </c>
    </row>
    <row r="18" spans="1:5" x14ac:dyDescent="0.25">
      <c r="A18" s="2" t="s">
        <v>1049</v>
      </c>
      <c r="B18" s="9">
        <v>0.65</v>
      </c>
      <c r="C18" s="4" t="s">
        <v>6</v>
      </c>
      <c r="D18" s="4" t="s">
        <v>6</v>
      </c>
      <c r="E18" s="4" t="s">
        <v>6</v>
      </c>
    </row>
    <row r="19" spans="1:5" ht="30" x14ac:dyDescent="0.25">
      <c r="A19" s="2" t="s">
        <v>1050</v>
      </c>
      <c r="B19" s="4" t="s">
        <v>6</v>
      </c>
      <c r="C19" s="4" t="s">
        <v>6</v>
      </c>
      <c r="D19" s="4" t="s">
        <v>6</v>
      </c>
      <c r="E19" s="4" t="s">
        <v>6</v>
      </c>
    </row>
    <row r="20" spans="1:5" ht="30" x14ac:dyDescent="0.25">
      <c r="A20" s="3" t="s">
        <v>1039</v>
      </c>
      <c r="B20" s="4" t="s">
        <v>6</v>
      </c>
      <c r="C20" s="4" t="s">
        <v>6</v>
      </c>
      <c r="D20" s="4" t="s">
        <v>6</v>
      </c>
      <c r="E20" s="4" t="s">
        <v>6</v>
      </c>
    </row>
    <row r="21" spans="1:5" x14ac:dyDescent="0.25">
      <c r="A21" s="2" t="s">
        <v>1049</v>
      </c>
      <c r="B21" s="9">
        <v>4.92</v>
      </c>
      <c r="C21" s="4" t="s">
        <v>6</v>
      </c>
      <c r="D21" s="4" t="s">
        <v>6</v>
      </c>
      <c r="E21" s="4" t="s">
        <v>6</v>
      </c>
    </row>
    <row r="22" spans="1:5" x14ac:dyDescent="0.25">
      <c r="A22" s="2" t="s">
        <v>1051</v>
      </c>
      <c r="B22" s="4" t="s">
        <v>6</v>
      </c>
      <c r="C22" s="4" t="s">
        <v>6</v>
      </c>
      <c r="D22" s="4" t="s">
        <v>6</v>
      </c>
      <c r="E22" s="4" t="s">
        <v>6</v>
      </c>
    </row>
    <row r="23" spans="1:5" ht="30" x14ac:dyDescent="0.25">
      <c r="A23" s="3" t="s">
        <v>1039</v>
      </c>
      <c r="B23" s="4" t="s">
        <v>6</v>
      </c>
      <c r="C23" s="4" t="s">
        <v>6</v>
      </c>
      <c r="D23" s="4" t="s">
        <v>6</v>
      </c>
      <c r="E23" s="4" t="s">
        <v>6</v>
      </c>
    </row>
    <row r="24" spans="1:5" ht="30" x14ac:dyDescent="0.25">
      <c r="A24" s="2" t="s">
        <v>1040</v>
      </c>
      <c r="B24" s="5">
        <v>1024824</v>
      </c>
      <c r="C24" s="4" t="s">
        <v>6</v>
      </c>
      <c r="D24" s="4" t="s">
        <v>6</v>
      </c>
      <c r="E24" s="4" t="s">
        <v>6</v>
      </c>
    </row>
    <row r="25" spans="1:5" ht="30" x14ac:dyDescent="0.25">
      <c r="A25" s="2" t="s">
        <v>1041</v>
      </c>
      <c r="B25" s="4" t="s">
        <v>1052</v>
      </c>
      <c r="C25" s="4" t="s">
        <v>6</v>
      </c>
      <c r="D25" s="4" t="s">
        <v>6</v>
      </c>
      <c r="E25" s="4" t="s">
        <v>6</v>
      </c>
    </row>
    <row r="26" spans="1:5" ht="30" x14ac:dyDescent="0.25">
      <c r="A26" s="2" t="s">
        <v>1043</v>
      </c>
      <c r="B26" s="9">
        <v>6.31</v>
      </c>
      <c r="C26" s="4" t="s">
        <v>6</v>
      </c>
      <c r="D26" s="4" t="s">
        <v>6</v>
      </c>
      <c r="E26" s="4" t="s">
        <v>6</v>
      </c>
    </row>
    <row r="27" spans="1:5" x14ac:dyDescent="0.25">
      <c r="A27" s="2" t="s">
        <v>1044</v>
      </c>
      <c r="B27" s="5">
        <v>845106</v>
      </c>
      <c r="C27" s="4" t="s">
        <v>6</v>
      </c>
      <c r="D27" s="4" t="s">
        <v>6</v>
      </c>
      <c r="E27" s="4" t="s">
        <v>6</v>
      </c>
    </row>
    <row r="28" spans="1:5" ht="30" x14ac:dyDescent="0.25">
      <c r="A28" s="2" t="s">
        <v>1045</v>
      </c>
      <c r="B28" s="9">
        <v>6.19</v>
      </c>
      <c r="C28" s="4" t="s">
        <v>6</v>
      </c>
      <c r="D28" s="4" t="s">
        <v>6</v>
      </c>
      <c r="E28" s="4" t="s">
        <v>6</v>
      </c>
    </row>
    <row r="29" spans="1:5" ht="30" x14ac:dyDescent="0.25">
      <c r="A29" s="2" t="s">
        <v>1053</v>
      </c>
      <c r="B29" s="4" t="s">
        <v>6</v>
      </c>
      <c r="C29" s="4" t="s">
        <v>6</v>
      </c>
      <c r="D29" s="4" t="s">
        <v>6</v>
      </c>
      <c r="E29" s="4" t="s">
        <v>6</v>
      </c>
    </row>
    <row r="30" spans="1:5" ht="30" x14ac:dyDescent="0.25">
      <c r="A30" s="3" t="s">
        <v>1039</v>
      </c>
      <c r="B30" s="4" t="s">
        <v>6</v>
      </c>
      <c r="C30" s="4" t="s">
        <v>6</v>
      </c>
      <c r="D30" s="4" t="s">
        <v>6</v>
      </c>
      <c r="E30" s="4" t="s">
        <v>6</v>
      </c>
    </row>
    <row r="31" spans="1:5" x14ac:dyDescent="0.25">
      <c r="A31" s="2" t="s">
        <v>1049</v>
      </c>
      <c r="B31" s="9">
        <v>5.19</v>
      </c>
      <c r="C31" s="4" t="s">
        <v>6</v>
      </c>
      <c r="D31" s="4" t="s">
        <v>6</v>
      </c>
      <c r="E31" s="4" t="s">
        <v>6</v>
      </c>
    </row>
    <row r="32" spans="1:5" ht="30" x14ac:dyDescent="0.25">
      <c r="A32" s="2" t="s">
        <v>1054</v>
      </c>
      <c r="B32" s="4" t="s">
        <v>6</v>
      </c>
      <c r="C32" s="4" t="s">
        <v>6</v>
      </c>
      <c r="D32" s="4" t="s">
        <v>6</v>
      </c>
      <c r="E32" s="4" t="s">
        <v>6</v>
      </c>
    </row>
    <row r="33" spans="1:5" ht="30" x14ac:dyDescent="0.25">
      <c r="A33" s="3" t="s">
        <v>1039</v>
      </c>
      <c r="B33" s="4" t="s">
        <v>6</v>
      </c>
      <c r="C33" s="4" t="s">
        <v>6</v>
      </c>
      <c r="D33" s="4" t="s">
        <v>6</v>
      </c>
      <c r="E33" s="4" t="s">
        <v>6</v>
      </c>
    </row>
    <row r="34" spans="1:5" x14ac:dyDescent="0.25">
      <c r="A34" s="2" t="s">
        <v>1049</v>
      </c>
      <c r="B34" s="9">
        <v>7.86</v>
      </c>
      <c r="C34" s="4" t="s">
        <v>6</v>
      </c>
      <c r="D34" s="4" t="s">
        <v>6</v>
      </c>
      <c r="E34" s="4" t="s">
        <v>6</v>
      </c>
    </row>
    <row r="35" spans="1:5" x14ac:dyDescent="0.25">
      <c r="A35" s="2" t="s">
        <v>1055</v>
      </c>
      <c r="B35" s="4" t="s">
        <v>6</v>
      </c>
      <c r="C35" s="4" t="s">
        <v>6</v>
      </c>
      <c r="D35" s="4" t="s">
        <v>6</v>
      </c>
      <c r="E35" s="4" t="s">
        <v>6</v>
      </c>
    </row>
    <row r="36" spans="1:5" ht="30" x14ac:dyDescent="0.25">
      <c r="A36" s="3" t="s">
        <v>1039</v>
      </c>
      <c r="B36" s="4" t="s">
        <v>6</v>
      </c>
      <c r="C36" s="4" t="s">
        <v>6</v>
      </c>
      <c r="D36" s="4" t="s">
        <v>6</v>
      </c>
      <c r="E36" s="4" t="s">
        <v>6</v>
      </c>
    </row>
    <row r="37" spans="1:5" ht="30" x14ac:dyDescent="0.25">
      <c r="A37" s="2" t="s">
        <v>1040</v>
      </c>
      <c r="B37" s="5">
        <v>654980</v>
      </c>
      <c r="C37" s="4" t="s">
        <v>6</v>
      </c>
      <c r="D37" s="4" t="s">
        <v>6</v>
      </c>
      <c r="E37" s="4" t="s">
        <v>6</v>
      </c>
    </row>
    <row r="38" spans="1:5" ht="30" x14ac:dyDescent="0.25">
      <c r="A38" s="2" t="s">
        <v>1041</v>
      </c>
      <c r="B38" s="4" t="s">
        <v>1056</v>
      </c>
      <c r="C38" s="4" t="s">
        <v>6</v>
      </c>
      <c r="D38" s="4" t="s">
        <v>6</v>
      </c>
      <c r="E38" s="4" t="s">
        <v>6</v>
      </c>
    </row>
    <row r="39" spans="1:5" ht="30" x14ac:dyDescent="0.25">
      <c r="A39" s="2" t="s">
        <v>1043</v>
      </c>
      <c r="B39" s="9">
        <v>9.35</v>
      </c>
      <c r="C39" s="4" t="s">
        <v>6</v>
      </c>
      <c r="D39" s="4" t="s">
        <v>6</v>
      </c>
      <c r="E39" s="4" t="s">
        <v>6</v>
      </c>
    </row>
    <row r="40" spans="1:5" x14ac:dyDescent="0.25">
      <c r="A40" s="2" t="s">
        <v>1044</v>
      </c>
      <c r="B40" s="5">
        <v>330665</v>
      </c>
      <c r="C40" s="4" t="s">
        <v>6</v>
      </c>
      <c r="D40" s="4" t="s">
        <v>6</v>
      </c>
      <c r="E40" s="4" t="s">
        <v>6</v>
      </c>
    </row>
    <row r="41" spans="1:5" ht="30" x14ac:dyDescent="0.25">
      <c r="A41" s="2" t="s">
        <v>1045</v>
      </c>
      <c r="B41" s="9">
        <v>9.23</v>
      </c>
      <c r="C41" s="4" t="s">
        <v>6</v>
      </c>
      <c r="D41" s="4" t="s">
        <v>6</v>
      </c>
      <c r="E41" s="4" t="s">
        <v>6</v>
      </c>
    </row>
    <row r="42" spans="1:5" ht="30" x14ac:dyDescent="0.25">
      <c r="A42" s="2" t="s">
        <v>1057</v>
      </c>
      <c r="B42" s="4" t="s">
        <v>6</v>
      </c>
      <c r="C42" s="4" t="s">
        <v>6</v>
      </c>
      <c r="D42" s="4" t="s">
        <v>6</v>
      </c>
      <c r="E42" s="4" t="s">
        <v>6</v>
      </c>
    </row>
    <row r="43" spans="1:5" ht="30" x14ac:dyDescent="0.25">
      <c r="A43" s="3" t="s">
        <v>1039</v>
      </c>
      <c r="B43" s="4" t="s">
        <v>6</v>
      </c>
      <c r="C43" s="4" t="s">
        <v>6</v>
      </c>
      <c r="D43" s="4" t="s">
        <v>6</v>
      </c>
      <c r="E43" s="4" t="s">
        <v>6</v>
      </c>
    </row>
    <row r="44" spans="1:5" x14ac:dyDescent="0.25">
      <c r="A44" s="2" t="s">
        <v>1049</v>
      </c>
      <c r="B44" s="9">
        <v>8.07</v>
      </c>
      <c r="C44" s="4" t="s">
        <v>6</v>
      </c>
      <c r="D44" s="4" t="s">
        <v>6</v>
      </c>
      <c r="E44" s="4" t="s">
        <v>6</v>
      </c>
    </row>
    <row r="45" spans="1:5" ht="30" x14ac:dyDescent="0.25">
      <c r="A45" s="2" t="s">
        <v>1058</v>
      </c>
      <c r="B45" s="4" t="s">
        <v>6</v>
      </c>
      <c r="C45" s="4" t="s">
        <v>6</v>
      </c>
      <c r="D45" s="4" t="s">
        <v>6</v>
      </c>
      <c r="E45" s="4" t="s">
        <v>6</v>
      </c>
    </row>
    <row r="46" spans="1:5" ht="30" x14ac:dyDescent="0.25">
      <c r="A46" s="3" t="s">
        <v>1039</v>
      </c>
      <c r="B46" s="4" t="s">
        <v>6</v>
      </c>
      <c r="C46" s="4" t="s">
        <v>6</v>
      </c>
      <c r="D46" s="4" t="s">
        <v>6</v>
      </c>
      <c r="E46" s="4" t="s">
        <v>6</v>
      </c>
    </row>
    <row r="47" spans="1:5" x14ac:dyDescent="0.25">
      <c r="A47" s="2" t="s">
        <v>1049</v>
      </c>
      <c r="B47" s="9">
        <v>11.97</v>
      </c>
      <c r="C47" s="4" t="s">
        <v>6</v>
      </c>
      <c r="D47" s="4" t="s">
        <v>6</v>
      </c>
      <c r="E47" s="4" t="s">
        <v>6</v>
      </c>
    </row>
    <row r="48" spans="1:5" x14ac:dyDescent="0.25">
      <c r="A48" s="2" t="s">
        <v>1059</v>
      </c>
      <c r="B48" s="4" t="s">
        <v>6</v>
      </c>
      <c r="C48" s="4" t="s">
        <v>6</v>
      </c>
      <c r="D48" s="4" t="s">
        <v>6</v>
      </c>
      <c r="E48" s="4" t="s">
        <v>6</v>
      </c>
    </row>
    <row r="49" spans="1:5" ht="30" x14ac:dyDescent="0.25">
      <c r="A49" s="3" t="s">
        <v>1039</v>
      </c>
      <c r="B49" s="4" t="s">
        <v>6</v>
      </c>
      <c r="C49" s="4" t="s">
        <v>6</v>
      </c>
      <c r="D49" s="4" t="s">
        <v>6</v>
      </c>
      <c r="E49" s="4" t="s">
        <v>6</v>
      </c>
    </row>
    <row r="50" spans="1:5" ht="30" x14ac:dyDescent="0.25">
      <c r="A50" s="2" t="s">
        <v>1040</v>
      </c>
      <c r="B50" s="5">
        <v>1093472</v>
      </c>
      <c r="C50" s="4" t="s">
        <v>6</v>
      </c>
      <c r="D50" s="4" t="s">
        <v>6</v>
      </c>
      <c r="E50" s="4" t="s">
        <v>6</v>
      </c>
    </row>
    <row r="51" spans="1:5" ht="30" x14ac:dyDescent="0.25">
      <c r="A51" s="2" t="s">
        <v>1041</v>
      </c>
      <c r="B51" s="4" t="s">
        <v>1060</v>
      </c>
      <c r="C51" s="4" t="s">
        <v>6</v>
      </c>
      <c r="D51" s="4" t="s">
        <v>6</v>
      </c>
      <c r="E51" s="4" t="s">
        <v>6</v>
      </c>
    </row>
    <row r="52" spans="1:5" ht="30" x14ac:dyDescent="0.25">
      <c r="A52" s="2" t="s">
        <v>1043</v>
      </c>
      <c r="B52" s="9">
        <v>13.59</v>
      </c>
      <c r="C52" s="4" t="s">
        <v>6</v>
      </c>
      <c r="D52" s="4" t="s">
        <v>6</v>
      </c>
      <c r="E52" s="4" t="s">
        <v>6</v>
      </c>
    </row>
    <row r="53" spans="1:5" x14ac:dyDescent="0.25">
      <c r="A53" s="2" t="s">
        <v>1044</v>
      </c>
      <c r="B53" s="5">
        <v>618955</v>
      </c>
      <c r="C53" s="4" t="s">
        <v>6</v>
      </c>
      <c r="D53" s="4" t="s">
        <v>6</v>
      </c>
      <c r="E53" s="4" t="s">
        <v>6</v>
      </c>
    </row>
    <row r="54" spans="1:5" ht="30" x14ac:dyDescent="0.25">
      <c r="A54" s="2" t="s">
        <v>1045</v>
      </c>
      <c r="B54" s="9">
        <v>13.74</v>
      </c>
      <c r="C54" s="4" t="s">
        <v>6</v>
      </c>
      <c r="D54" s="4" t="s">
        <v>6</v>
      </c>
      <c r="E54" s="4" t="s">
        <v>6</v>
      </c>
    </row>
    <row r="55" spans="1:5" ht="30" x14ac:dyDescent="0.25">
      <c r="A55" s="2" t="s">
        <v>1061</v>
      </c>
      <c r="B55" s="4" t="s">
        <v>6</v>
      </c>
      <c r="C55" s="4" t="s">
        <v>6</v>
      </c>
      <c r="D55" s="4" t="s">
        <v>6</v>
      </c>
      <c r="E55" s="4" t="s">
        <v>6</v>
      </c>
    </row>
    <row r="56" spans="1:5" ht="30" x14ac:dyDescent="0.25">
      <c r="A56" s="3" t="s">
        <v>1039</v>
      </c>
      <c r="B56" s="4" t="s">
        <v>6</v>
      </c>
      <c r="C56" s="4" t="s">
        <v>6</v>
      </c>
      <c r="D56" s="4" t="s">
        <v>6</v>
      </c>
      <c r="E56" s="4" t="s">
        <v>6</v>
      </c>
    </row>
    <row r="57" spans="1:5" x14ac:dyDescent="0.25">
      <c r="A57" s="2" t="s">
        <v>1049</v>
      </c>
      <c r="B57" s="9">
        <v>12.1</v>
      </c>
      <c r="C57" s="4" t="s">
        <v>6</v>
      </c>
      <c r="D57" s="4" t="s">
        <v>6</v>
      </c>
      <c r="E57" s="4" t="s">
        <v>6</v>
      </c>
    </row>
    <row r="58" spans="1:5" ht="30" x14ac:dyDescent="0.25">
      <c r="A58" s="2" t="s">
        <v>1062</v>
      </c>
      <c r="B58" s="4" t="s">
        <v>6</v>
      </c>
      <c r="C58" s="4" t="s">
        <v>6</v>
      </c>
      <c r="D58" s="4" t="s">
        <v>6</v>
      </c>
      <c r="E58" s="4" t="s">
        <v>6</v>
      </c>
    </row>
    <row r="59" spans="1:5" ht="30" x14ac:dyDescent="0.25">
      <c r="A59" s="3" t="s">
        <v>1039</v>
      </c>
      <c r="B59" s="4" t="s">
        <v>6</v>
      </c>
      <c r="C59" s="4" t="s">
        <v>6</v>
      </c>
      <c r="D59" s="4" t="s">
        <v>6</v>
      </c>
      <c r="E59" s="4" t="s">
        <v>6</v>
      </c>
    </row>
    <row r="60" spans="1:5" x14ac:dyDescent="0.25">
      <c r="A60" s="2" t="s">
        <v>1049</v>
      </c>
      <c r="B60" s="9">
        <v>16.41</v>
      </c>
      <c r="C60" s="4" t="s">
        <v>6</v>
      </c>
      <c r="D60" s="4" t="s">
        <v>6</v>
      </c>
      <c r="E60"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3</v>
      </c>
      <c r="B1" s="8" t="s">
        <v>1</v>
      </c>
      <c r="C1" s="8"/>
      <c r="D1" s="8"/>
    </row>
    <row r="2" spans="1:4" x14ac:dyDescent="0.25">
      <c r="A2" s="8"/>
      <c r="B2" s="1" t="s">
        <v>2</v>
      </c>
      <c r="C2" s="1" t="s">
        <v>34</v>
      </c>
      <c r="D2" s="1" t="s">
        <v>35</v>
      </c>
    </row>
    <row r="3" spans="1:4" ht="45" x14ac:dyDescent="0.25">
      <c r="A3" s="3" t="s">
        <v>1064</v>
      </c>
      <c r="B3" s="4" t="s">
        <v>6</v>
      </c>
      <c r="C3" s="4" t="s">
        <v>6</v>
      </c>
      <c r="D3" s="4" t="s">
        <v>6</v>
      </c>
    </row>
    <row r="4" spans="1:4" ht="30" x14ac:dyDescent="0.25">
      <c r="A4" s="2" t="s">
        <v>1065</v>
      </c>
      <c r="B4" s="5">
        <v>692132</v>
      </c>
      <c r="C4" s="5">
        <v>783816</v>
      </c>
      <c r="D4" s="5">
        <v>690377</v>
      </c>
    </row>
    <row r="5" spans="1:4" ht="30" x14ac:dyDescent="0.25">
      <c r="A5" s="2" t="s">
        <v>1066</v>
      </c>
      <c r="B5" s="5">
        <v>448158</v>
      </c>
      <c r="C5" s="5">
        <v>306296</v>
      </c>
      <c r="D5" s="5">
        <v>490074</v>
      </c>
    </row>
    <row r="6" spans="1:4" x14ac:dyDescent="0.25">
      <c r="A6" s="2" t="s">
        <v>1017</v>
      </c>
      <c r="B6" s="5">
        <v>-278461</v>
      </c>
      <c r="C6" s="5">
        <v>-362116</v>
      </c>
      <c r="D6" s="5">
        <v>-368879</v>
      </c>
    </row>
    <row r="7" spans="1:4" ht="30" x14ac:dyDescent="0.25">
      <c r="A7" s="2" t="s">
        <v>1067</v>
      </c>
      <c r="B7" s="5">
        <v>-127279</v>
      </c>
      <c r="C7" s="5">
        <v>-35864</v>
      </c>
      <c r="D7" s="5">
        <v>-27756</v>
      </c>
    </row>
    <row r="8" spans="1:4" ht="30" x14ac:dyDescent="0.25">
      <c r="A8" s="2" t="s">
        <v>1065</v>
      </c>
      <c r="B8" s="5">
        <v>734550</v>
      </c>
      <c r="C8" s="5">
        <v>692132</v>
      </c>
      <c r="D8" s="5">
        <v>783816</v>
      </c>
    </row>
    <row r="9" spans="1:4" ht="45" x14ac:dyDescent="0.25">
      <c r="A9" s="2" t="s">
        <v>1068</v>
      </c>
      <c r="B9" s="9">
        <v>8.9499999999999993</v>
      </c>
      <c r="C9" s="9">
        <v>7.52</v>
      </c>
      <c r="D9" s="9">
        <v>6.72</v>
      </c>
    </row>
    <row r="10" spans="1:4" ht="30" x14ac:dyDescent="0.25">
      <c r="A10" s="2" t="s">
        <v>1069</v>
      </c>
      <c r="B10" s="9">
        <v>11.46</v>
      </c>
      <c r="C10" s="9">
        <v>11.92</v>
      </c>
      <c r="D10" s="9">
        <v>8.09</v>
      </c>
    </row>
    <row r="11" spans="1:4" ht="45" x14ac:dyDescent="0.25">
      <c r="A11" s="2" t="s">
        <v>1070</v>
      </c>
      <c r="B11" s="9">
        <v>9.2200000000000006</v>
      </c>
      <c r="C11" s="9">
        <v>8.86</v>
      </c>
      <c r="D11" s="9">
        <v>6.93</v>
      </c>
    </row>
    <row r="12" spans="1:4" ht="30" x14ac:dyDescent="0.25">
      <c r="A12" s="2" t="s">
        <v>1071</v>
      </c>
      <c r="B12" s="9">
        <v>8.56</v>
      </c>
      <c r="C12" s="9">
        <v>7.02</v>
      </c>
      <c r="D12" s="9">
        <v>5.71</v>
      </c>
    </row>
    <row r="13" spans="1:4" ht="45" x14ac:dyDescent="0.25">
      <c r="A13" s="2" t="s">
        <v>1068</v>
      </c>
      <c r="B13" s="9">
        <v>10.45</v>
      </c>
      <c r="C13" s="9">
        <v>8.9499999999999993</v>
      </c>
      <c r="D13" s="9">
        <v>7.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12.28515625" bestFit="1" customWidth="1"/>
    <col min="8" max="8" width="24.42578125" bestFit="1" customWidth="1"/>
    <col min="9" max="9" width="23.42578125" bestFit="1" customWidth="1"/>
    <col min="10" max="10" width="24.42578125" bestFit="1" customWidth="1"/>
    <col min="11" max="12" width="23.140625" bestFit="1" customWidth="1"/>
    <col min="13" max="13" width="23.42578125" bestFit="1" customWidth="1"/>
    <col min="14" max="14" width="19.85546875" bestFit="1" customWidth="1"/>
    <col min="15" max="15" width="19.5703125" bestFit="1" customWidth="1"/>
    <col min="16" max="17" width="28.85546875" bestFit="1" customWidth="1"/>
    <col min="18" max="20" width="25.140625" bestFit="1" customWidth="1"/>
  </cols>
  <sheetData>
    <row r="1" spans="1:20" ht="15" customHeight="1" x14ac:dyDescent="0.25">
      <c r="A1" s="8" t="s">
        <v>1072</v>
      </c>
      <c r="B1" s="8" t="s">
        <v>822</v>
      </c>
      <c r="C1" s="8"/>
      <c r="D1" s="8" t="s">
        <v>856</v>
      </c>
      <c r="E1" s="8"/>
      <c r="F1" s="8" t="s">
        <v>857</v>
      </c>
      <c r="G1" s="8"/>
      <c r="H1" s="8" t="s">
        <v>1</v>
      </c>
      <c r="I1" s="8"/>
      <c r="J1" s="8"/>
      <c r="K1" s="8"/>
      <c r="L1" s="8"/>
      <c r="M1" s="8"/>
      <c r="N1" s="8"/>
      <c r="O1" s="8"/>
      <c r="P1" s="1" t="s">
        <v>937</v>
      </c>
      <c r="Q1" s="1"/>
      <c r="R1" s="8" t="s">
        <v>1</v>
      </c>
      <c r="S1" s="8"/>
      <c r="T1" s="8"/>
    </row>
    <row r="2" spans="1:20" x14ac:dyDescent="0.25">
      <c r="A2" s="8"/>
      <c r="B2" s="8" t="s">
        <v>814</v>
      </c>
      <c r="C2" s="8" t="s">
        <v>817</v>
      </c>
      <c r="D2" s="8" t="s">
        <v>813</v>
      </c>
      <c r="E2" s="8" t="s">
        <v>816</v>
      </c>
      <c r="F2" s="8" t="s">
        <v>812</v>
      </c>
      <c r="G2" s="8" t="s">
        <v>815</v>
      </c>
      <c r="H2" s="8" t="s">
        <v>2</v>
      </c>
      <c r="I2" s="8" t="s">
        <v>34</v>
      </c>
      <c r="J2" s="8" t="s">
        <v>35</v>
      </c>
      <c r="K2" s="1" t="s">
        <v>2</v>
      </c>
      <c r="L2" s="1" t="s">
        <v>34</v>
      </c>
      <c r="M2" s="1" t="s">
        <v>35</v>
      </c>
      <c r="N2" s="1" t="s">
        <v>2</v>
      </c>
      <c r="O2" s="1" t="s">
        <v>2</v>
      </c>
      <c r="P2" s="1" t="s">
        <v>816</v>
      </c>
      <c r="Q2" s="1" t="s">
        <v>1075</v>
      </c>
      <c r="R2" s="1" t="s">
        <v>2</v>
      </c>
      <c r="S2" s="1" t="s">
        <v>34</v>
      </c>
      <c r="T2" s="1" t="s">
        <v>35</v>
      </c>
    </row>
    <row r="3" spans="1:20" x14ac:dyDescent="0.25">
      <c r="A3" s="8"/>
      <c r="B3" s="8"/>
      <c r="C3" s="8"/>
      <c r="D3" s="8"/>
      <c r="E3" s="8"/>
      <c r="F3" s="8"/>
      <c r="G3" s="8"/>
      <c r="H3" s="8"/>
      <c r="I3" s="8"/>
      <c r="J3" s="8"/>
      <c r="K3" s="1" t="s">
        <v>1073</v>
      </c>
      <c r="L3" s="1" t="s">
        <v>1073</v>
      </c>
      <c r="M3" s="1" t="s">
        <v>1073</v>
      </c>
      <c r="N3" s="1" t="s">
        <v>944</v>
      </c>
      <c r="O3" s="1" t="s">
        <v>945</v>
      </c>
      <c r="P3" s="1" t="s">
        <v>1074</v>
      </c>
      <c r="Q3" s="1" t="s">
        <v>1074</v>
      </c>
      <c r="R3" s="1" t="s">
        <v>1076</v>
      </c>
      <c r="S3" s="1" t="s">
        <v>1076</v>
      </c>
      <c r="T3" s="1" t="s">
        <v>1076</v>
      </c>
    </row>
    <row r="4" spans="1:20" ht="30" x14ac:dyDescent="0.25">
      <c r="A4" s="3" t="s">
        <v>10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60" x14ac:dyDescent="0.25">
      <c r="A5" s="2" t="s">
        <v>1078</v>
      </c>
      <c r="B5" s="4" t="s">
        <v>6</v>
      </c>
      <c r="C5" s="4" t="s">
        <v>6</v>
      </c>
      <c r="D5" s="4" t="s">
        <v>6</v>
      </c>
      <c r="E5" s="4" t="s">
        <v>6</v>
      </c>
      <c r="F5" s="4" t="s">
        <v>6</v>
      </c>
      <c r="G5" s="4" t="s">
        <v>6</v>
      </c>
      <c r="H5" s="4" t="s">
        <v>6</v>
      </c>
      <c r="I5" s="4" t="s">
        <v>6</v>
      </c>
      <c r="J5" s="4" t="s">
        <v>6</v>
      </c>
      <c r="K5" s="4" t="s">
        <v>6</v>
      </c>
      <c r="L5" s="4" t="s">
        <v>6</v>
      </c>
      <c r="M5" s="4" t="s">
        <v>6</v>
      </c>
      <c r="N5" s="4" t="s">
        <v>6</v>
      </c>
      <c r="O5" s="4" t="s">
        <v>6</v>
      </c>
      <c r="P5" s="5">
        <v>900000</v>
      </c>
      <c r="Q5" s="4" t="s">
        <v>6</v>
      </c>
      <c r="R5" s="4" t="s">
        <v>6</v>
      </c>
      <c r="S5" s="4" t="s">
        <v>6</v>
      </c>
      <c r="T5" s="4" t="s">
        <v>6</v>
      </c>
    </row>
    <row r="6" spans="1:20" ht="45" x14ac:dyDescent="0.25">
      <c r="A6" s="2" t="s">
        <v>1079</v>
      </c>
      <c r="B6" s="4" t="s">
        <v>6</v>
      </c>
      <c r="C6" s="4" t="s">
        <v>6</v>
      </c>
      <c r="D6" s="4" t="s">
        <v>6</v>
      </c>
      <c r="E6" s="4" t="s">
        <v>6</v>
      </c>
      <c r="F6" s="4" t="s">
        <v>6</v>
      </c>
      <c r="G6" s="4" t="s">
        <v>6</v>
      </c>
      <c r="H6" s="4" t="s">
        <v>6</v>
      </c>
      <c r="I6" s="4" t="s">
        <v>6</v>
      </c>
      <c r="J6" s="4" t="s">
        <v>6</v>
      </c>
      <c r="K6" s="4" t="s">
        <v>6</v>
      </c>
      <c r="L6" s="4" t="s">
        <v>6</v>
      </c>
      <c r="M6" s="4" t="s">
        <v>6</v>
      </c>
      <c r="N6" s="4" t="s">
        <v>6</v>
      </c>
      <c r="O6" s="4" t="s">
        <v>6</v>
      </c>
      <c r="P6" s="5">
        <v>5650000</v>
      </c>
      <c r="Q6" s="5">
        <v>4750000</v>
      </c>
      <c r="R6" s="4" t="s">
        <v>6</v>
      </c>
      <c r="S6" s="4" t="s">
        <v>6</v>
      </c>
      <c r="T6" s="4" t="s">
        <v>6</v>
      </c>
    </row>
    <row r="7" spans="1:20" x14ac:dyDescent="0.25">
      <c r="A7" s="2" t="s">
        <v>579</v>
      </c>
      <c r="B7" s="4" t="s">
        <v>6</v>
      </c>
      <c r="C7" s="4" t="s">
        <v>6</v>
      </c>
      <c r="D7" s="4" t="s">
        <v>6</v>
      </c>
      <c r="E7" s="4" t="s">
        <v>6</v>
      </c>
      <c r="F7" s="4" t="s">
        <v>6</v>
      </c>
      <c r="G7" s="4" t="s">
        <v>6</v>
      </c>
      <c r="H7" s="7">
        <v>4733000</v>
      </c>
      <c r="I7" s="7">
        <v>6193000</v>
      </c>
      <c r="J7" s="7">
        <v>3976000</v>
      </c>
      <c r="K7" s="7">
        <v>2100000</v>
      </c>
      <c r="L7" s="7">
        <v>3000000</v>
      </c>
      <c r="M7" s="7">
        <v>2000000</v>
      </c>
      <c r="N7" s="4" t="s">
        <v>6</v>
      </c>
      <c r="O7" s="4" t="s">
        <v>6</v>
      </c>
      <c r="P7" s="4" t="s">
        <v>6</v>
      </c>
      <c r="Q7" s="4" t="s">
        <v>6</v>
      </c>
      <c r="R7" s="7">
        <v>2600000</v>
      </c>
      <c r="S7" s="7">
        <v>3200000</v>
      </c>
      <c r="T7" s="7">
        <v>2000000</v>
      </c>
    </row>
    <row r="8" spans="1:20" ht="60" x14ac:dyDescent="0.25">
      <c r="A8" s="2" t="s">
        <v>1080</v>
      </c>
      <c r="B8" s="4" t="s">
        <v>6</v>
      </c>
      <c r="C8" s="4" t="s">
        <v>6</v>
      </c>
      <c r="D8" s="4" t="s">
        <v>6</v>
      </c>
      <c r="E8" s="4" t="s">
        <v>6</v>
      </c>
      <c r="F8" s="4" t="s">
        <v>6</v>
      </c>
      <c r="G8" s="4" t="s">
        <v>6</v>
      </c>
      <c r="H8" s="5">
        <v>2569366</v>
      </c>
      <c r="I8" s="5">
        <v>2458206</v>
      </c>
      <c r="J8" s="5">
        <v>4133373</v>
      </c>
      <c r="K8" s="4" t="s">
        <v>6</v>
      </c>
      <c r="L8" s="4" t="s">
        <v>6</v>
      </c>
      <c r="M8" s="4" t="s">
        <v>6</v>
      </c>
      <c r="N8" s="4" t="s">
        <v>6</v>
      </c>
      <c r="O8" s="4" t="s">
        <v>6</v>
      </c>
      <c r="P8" s="4" t="s">
        <v>6</v>
      </c>
      <c r="Q8" s="4" t="s">
        <v>6</v>
      </c>
      <c r="R8" s="4" t="s">
        <v>6</v>
      </c>
      <c r="S8" s="4" t="s">
        <v>6</v>
      </c>
      <c r="T8" s="4" t="s">
        <v>6</v>
      </c>
    </row>
    <row r="9" spans="1:20" x14ac:dyDescent="0.25">
      <c r="A9" s="2" t="s">
        <v>1081</v>
      </c>
      <c r="B9" s="4" t="s">
        <v>6</v>
      </c>
      <c r="C9" s="4" t="s">
        <v>6</v>
      </c>
      <c r="D9" s="4" t="s">
        <v>6</v>
      </c>
      <c r="E9" s="4" t="s">
        <v>6</v>
      </c>
      <c r="F9" s="4" t="s">
        <v>6</v>
      </c>
      <c r="G9" s="4" t="s">
        <v>6</v>
      </c>
      <c r="H9" s="9">
        <v>7.79</v>
      </c>
      <c r="I9" s="9">
        <v>13.78</v>
      </c>
      <c r="J9" s="9">
        <v>9.31</v>
      </c>
      <c r="K9" s="4" t="s">
        <v>6</v>
      </c>
      <c r="L9" s="4" t="s">
        <v>6</v>
      </c>
      <c r="M9" s="4" t="s">
        <v>6</v>
      </c>
      <c r="N9" s="4" t="s">
        <v>6</v>
      </c>
      <c r="O9" s="4" t="s">
        <v>6</v>
      </c>
      <c r="P9" s="4" t="s">
        <v>6</v>
      </c>
      <c r="Q9" s="4" t="s">
        <v>6</v>
      </c>
      <c r="R9" s="4" t="s">
        <v>6</v>
      </c>
      <c r="S9" s="4" t="s">
        <v>6</v>
      </c>
      <c r="T9" s="4" t="s">
        <v>6</v>
      </c>
    </row>
    <row r="10" spans="1:20" ht="60" x14ac:dyDescent="0.25">
      <c r="A10" s="2" t="s">
        <v>1082</v>
      </c>
      <c r="B10" s="4" t="s">
        <v>6</v>
      </c>
      <c r="C10" s="4" t="s">
        <v>6</v>
      </c>
      <c r="D10" s="4" t="s">
        <v>6</v>
      </c>
      <c r="E10" s="4" t="s">
        <v>6</v>
      </c>
      <c r="F10" s="4" t="s">
        <v>6</v>
      </c>
      <c r="G10" s="4" t="s">
        <v>6</v>
      </c>
      <c r="H10" s="4" t="s">
        <v>6</v>
      </c>
      <c r="I10" s="4" t="s">
        <v>6</v>
      </c>
      <c r="J10" s="4" t="s">
        <v>6</v>
      </c>
      <c r="K10" s="5">
        <v>2900000</v>
      </c>
      <c r="L10" s="5">
        <v>3900000</v>
      </c>
      <c r="M10" s="5">
        <v>3500000</v>
      </c>
      <c r="N10" s="4" t="s">
        <v>6</v>
      </c>
      <c r="O10" s="4" t="s">
        <v>6</v>
      </c>
      <c r="P10" s="4" t="s">
        <v>6</v>
      </c>
      <c r="Q10" s="4" t="s">
        <v>6</v>
      </c>
      <c r="R10" s="5">
        <v>4500000</v>
      </c>
      <c r="S10" s="5">
        <v>3600000</v>
      </c>
      <c r="T10" s="5">
        <v>3300000</v>
      </c>
    </row>
    <row r="11" spans="1:20" ht="60" x14ac:dyDescent="0.25">
      <c r="A11" s="2" t="s">
        <v>1083</v>
      </c>
      <c r="B11" s="4" t="s">
        <v>6</v>
      </c>
      <c r="C11" s="4" t="s">
        <v>6</v>
      </c>
      <c r="D11" s="4" t="s">
        <v>6</v>
      </c>
      <c r="E11" s="4" t="s">
        <v>6</v>
      </c>
      <c r="F11" s="4" t="s">
        <v>6</v>
      </c>
      <c r="G11" s="4" t="s">
        <v>6</v>
      </c>
      <c r="H11" s="4" t="s">
        <v>1084</v>
      </c>
      <c r="I11" s="4" t="s">
        <v>1085</v>
      </c>
      <c r="J11" s="4" t="s">
        <v>1084</v>
      </c>
      <c r="K11" s="4" t="s">
        <v>1086</v>
      </c>
      <c r="L11" s="4" t="s">
        <v>1087</v>
      </c>
      <c r="M11" s="4" t="s">
        <v>1085</v>
      </c>
      <c r="N11" s="4" t="s">
        <v>6</v>
      </c>
      <c r="O11" s="4" t="s">
        <v>6</v>
      </c>
      <c r="P11" s="4" t="s">
        <v>6</v>
      </c>
      <c r="Q11" s="4" t="s">
        <v>6</v>
      </c>
      <c r="R11" s="4" t="s">
        <v>6</v>
      </c>
      <c r="S11" s="4" t="s">
        <v>6</v>
      </c>
      <c r="T11" s="4" t="s">
        <v>6</v>
      </c>
    </row>
    <row r="12" spans="1:20" x14ac:dyDescent="0.25">
      <c r="A12" s="2" t="s">
        <v>1088</v>
      </c>
      <c r="B12" s="4" t="s">
        <v>6</v>
      </c>
      <c r="C12" s="4" t="s">
        <v>6</v>
      </c>
      <c r="D12" s="4" t="s">
        <v>6</v>
      </c>
      <c r="E12" s="4" t="s">
        <v>6</v>
      </c>
      <c r="F12" s="4" t="s">
        <v>6</v>
      </c>
      <c r="G12" s="4" t="s">
        <v>6</v>
      </c>
      <c r="H12" s="4" t="s">
        <v>6</v>
      </c>
      <c r="I12" s="5">
        <v>2047405</v>
      </c>
      <c r="J12" s="4" t="s">
        <v>6</v>
      </c>
      <c r="K12" s="4" t="s">
        <v>6</v>
      </c>
      <c r="L12" s="4" t="s">
        <v>6</v>
      </c>
      <c r="M12" s="4" t="s">
        <v>6</v>
      </c>
      <c r="N12" s="4" t="s">
        <v>6</v>
      </c>
      <c r="O12" s="4" t="s">
        <v>6</v>
      </c>
      <c r="P12" s="4" t="s">
        <v>6</v>
      </c>
      <c r="Q12" s="4" t="s">
        <v>6</v>
      </c>
      <c r="R12" s="4" t="s">
        <v>6</v>
      </c>
      <c r="S12" s="4" t="s">
        <v>6</v>
      </c>
      <c r="T12" s="4" t="s">
        <v>6</v>
      </c>
    </row>
    <row r="13" spans="1:20" x14ac:dyDescent="0.25">
      <c r="A13" s="2" t="s">
        <v>142</v>
      </c>
      <c r="B13" s="7">
        <v>973193</v>
      </c>
      <c r="C13" s="7">
        <v>1047645</v>
      </c>
      <c r="D13" s="7">
        <v>2054106</v>
      </c>
      <c r="E13" s="7">
        <v>2451374</v>
      </c>
      <c r="F13" s="7">
        <v>3036188</v>
      </c>
      <c r="G13" s="7">
        <v>3171073</v>
      </c>
      <c r="H13" s="7">
        <v>4733031</v>
      </c>
      <c r="I13" s="7">
        <v>6192870</v>
      </c>
      <c r="J13" s="7">
        <v>3976187</v>
      </c>
      <c r="K13" s="4" t="s">
        <v>6</v>
      </c>
      <c r="L13" s="4" t="s">
        <v>6</v>
      </c>
      <c r="M13" s="4" t="s">
        <v>6</v>
      </c>
      <c r="N13" s="4" t="s">
        <v>6</v>
      </c>
      <c r="O13" s="4" t="s">
        <v>6</v>
      </c>
      <c r="P13" s="4" t="s">
        <v>6</v>
      </c>
      <c r="Q13" s="4" t="s">
        <v>6</v>
      </c>
      <c r="R13" s="4" t="s">
        <v>6</v>
      </c>
      <c r="S13" s="4" t="s">
        <v>6</v>
      </c>
      <c r="T13" s="4" t="s">
        <v>6</v>
      </c>
    </row>
    <row r="14" spans="1:20" ht="60" x14ac:dyDescent="0.25">
      <c r="A14" s="2" t="s">
        <v>1089</v>
      </c>
      <c r="B14" s="4" t="s">
        <v>6</v>
      </c>
      <c r="C14" s="4" t="s">
        <v>6</v>
      </c>
      <c r="D14" s="4" t="s">
        <v>6</v>
      </c>
      <c r="E14" s="4" t="s">
        <v>6</v>
      </c>
      <c r="F14" s="4" t="s">
        <v>6</v>
      </c>
      <c r="G14" s="4" t="s">
        <v>6</v>
      </c>
      <c r="H14" s="4" t="s">
        <v>6</v>
      </c>
      <c r="I14" s="4" t="s">
        <v>6</v>
      </c>
      <c r="J14" s="4" t="s">
        <v>6</v>
      </c>
      <c r="K14" s="4" t="s">
        <v>6</v>
      </c>
      <c r="L14" s="4" t="s">
        <v>6</v>
      </c>
      <c r="M14" s="4" t="s">
        <v>6</v>
      </c>
      <c r="N14" s="268">
        <v>8.5000000000000006E-2</v>
      </c>
      <c r="O14" s="268">
        <v>7.0000000000000007E-2</v>
      </c>
      <c r="P14" s="4" t="s">
        <v>6</v>
      </c>
      <c r="Q14" s="4" t="s">
        <v>6</v>
      </c>
      <c r="R14" s="4" t="s">
        <v>6</v>
      </c>
      <c r="S14" s="4" t="s">
        <v>6</v>
      </c>
      <c r="T14" s="4" t="s">
        <v>6</v>
      </c>
    </row>
  </sheetData>
  <mergeCells count="15">
    <mergeCell ref="F2:F3"/>
    <mergeCell ref="G2:G3"/>
    <mergeCell ref="H2:H3"/>
    <mergeCell ref="I2:I3"/>
    <mergeCell ref="J2:J3"/>
    <mergeCell ref="A1:A3"/>
    <mergeCell ref="B1:C1"/>
    <mergeCell ref="D1:E1"/>
    <mergeCell ref="F1:G1"/>
    <mergeCell ref="H1:O1"/>
    <mergeCell ref="R1:T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x14ac:dyDescent="0.25">
      <c r="A2" s="1" t="s">
        <v>891</v>
      </c>
      <c r="B2" s="1" t="s">
        <v>2</v>
      </c>
      <c r="C2" s="1" t="s">
        <v>34</v>
      </c>
      <c r="D2" s="1" t="s">
        <v>35</v>
      </c>
    </row>
    <row r="3" spans="1:4" ht="30" x14ac:dyDescent="0.25">
      <c r="A3" s="3" t="s">
        <v>1091</v>
      </c>
      <c r="B3" s="4" t="s">
        <v>6</v>
      </c>
      <c r="C3" s="4" t="s">
        <v>6</v>
      </c>
      <c r="D3" s="4" t="s">
        <v>6</v>
      </c>
    </row>
    <row r="4" spans="1:4" ht="30" x14ac:dyDescent="0.25">
      <c r="A4" s="2" t="s">
        <v>1092</v>
      </c>
      <c r="B4" s="9">
        <v>0.1</v>
      </c>
      <c r="C4" s="9">
        <v>0.5</v>
      </c>
      <c r="D4" s="9">
        <v>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176</v>
      </c>
      <c r="B1" s="8" t="s">
        <v>1</v>
      </c>
      <c r="C1" s="8"/>
    </row>
    <row r="2" spans="1:3" ht="15" customHeight="1" x14ac:dyDescent="0.25">
      <c r="A2" s="8"/>
      <c r="B2" s="8" t="s">
        <v>2</v>
      </c>
      <c r="C2" s="8"/>
    </row>
    <row r="3" spans="1:3" ht="45" x14ac:dyDescent="0.25">
      <c r="A3" s="3" t="s">
        <v>177</v>
      </c>
      <c r="B3" s="12" t="s">
        <v>6</v>
      </c>
      <c r="C3" s="12"/>
    </row>
    <row r="4" spans="1:3" ht="15" customHeight="1" x14ac:dyDescent="0.25">
      <c r="A4" s="13" t="s">
        <v>178</v>
      </c>
      <c r="B4" s="12" t="s">
        <v>6</v>
      </c>
      <c r="C4" s="12"/>
    </row>
    <row r="5" spans="1:3" x14ac:dyDescent="0.25">
      <c r="A5" s="13"/>
      <c r="B5" s="10">
        <v>1</v>
      </c>
      <c r="C5" s="10" t="s">
        <v>176</v>
      </c>
    </row>
    <row r="6" spans="1:3" x14ac:dyDescent="0.25">
      <c r="A6" s="13"/>
      <c r="B6" s="14"/>
      <c r="C6" s="14"/>
    </row>
    <row r="7" spans="1:3" ht="114.75" customHeight="1" x14ac:dyDescent="0.25">
      <c r="A7" s="13"/>
      <c r="B7" s="14" t="s">
        <v>179</v>
      </c>
      <c r="C7" s="14"/>
    </row>
    <row r="8" spans="1:3" x14ac:dyDescent="0.25">
      <c r="A8" s="13"/>
      <c r="B8" s="14"/>
      <c r="C8" s="14"/>
    </row>
    <row r="9" spans="1:3" ht="89.25" customHeight="1" x14ac:dyDescent="0.25">
      <c r="A9" s="13"/>
      <c r="B9" s="14" t="s">
        <v>180</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1094</v>
      </c>
      <c r="B2" s="1" t="s">
        <v>2</v>
      </c>
      <c r="C2" s="1" t="s">
        <v>34</v>
      </c>
      <c r="D2" s="1" t="s">
        <v>35</v>
      </c>
    </row>
    <row r="3" spans="1:4" x14ac:dyDescent="0.25">
      <c r="A3" s="3" t="s">
        <v>1095</v>
      </c>
      <c r="B3" s="4" t="s">
        <v>6</v>
      </c>
      <c r="C3" s="4" t="s">
        <v>6</v>
      </c>
      <c r="D3" s="4" t="s">
        <v>6</v>
      </c>
    </row>
    <row r="4" spans="1:4" x14ac:dyDescent="0.25">
      <c r="A4" s="2" t="s">
        <v>1096</v>
      </c>
      <c r="B4" s="9">
        <v>0.7</v>
      </c>
      <c r="C4" s="9">
        <v>0.6</v>
      </c>
      <c r="D4" s="9">
        <v>0.5</v>
      </c>
    </row>
    <row r="5" spans="1:4" ht="30" x14ac:dyDescent="0.25">
      <c r="A5" s="2" t="s">
        <v>1097</v>
      </c>
      <c r="B5" s="4">
        <v>0.5</v>
      </c>
      <c r="C5" s="4">
        <v>0.4</v>
      </c>
      <c r="D5" s="4">
        <v>0.4</v>
      </c>
    </row>
    <row r="6" spans="1:4" x14ac:dyDescent="0.25">
      <c r="A6" s="2" t="s">
        <v>1098</v>
      </c>
      <c r="B6" s="4" t="s">
        <v>6</v>
      </c>
      <c r="C6" s="4" t="s">
        <v>6</v>
      </c>
      <c r="D6" s="4" t="s">
        <v>6</v>
      </c>
    </row>
    <row r="7" spans="1:4" x14ac:dyDescent="0.25">
      <c r="A7" s="3" t="s">
        <v>1095</v>
      </c>
      <c r="B7" s="4" t="s">
        <v>6</v>
      </c>
      <c r="C7" s="4" t="s">
        <v>6</v>
      </c>
      <c r="D7" s="4" t="s">
        <v>6</v>
      </c>
    </row>
    <row r="8" spans="1:4" x14ac:dyDescent="0.25">
      <c r="A8" s="2" t="s">
        <v>1099</v>
      </c>
      <c r="B8" s="4" t="s">
        <v>6</v>
      </c>
      <c r="C8" s="5">
        <v>69831</v>
      </c>
      <c r="D8" s="5">
        <v>285911</v>
      </c>
    </row>
    <row r="9" spans="1:4" ht="30" x14ac:dyDescent="0.25">
      <c r="A9" s="2" t="s">
        <v>1100</v>
      </c>
      <c r="B9" s="4" t="s">
        <v>6</v>
      </c>
      <c r="C9" s="4">
        <v>1.2</v>
      </c>
      <c r="D9" s="4">
        <v>3.9</v>
      </c>
    </row>
    <row r="10" spans="1:4" ht="30" x14ac:dyDescent="0.25">
      <c r="A10" s="2" t="s">
        <v>1101</v>
      </c>
      <c r="B10" s="4" t="s">
        <v>6</v>
      </c>
      <c r="C10" s="4">
        <v>1.2</v>
      </c>
      <c r="D10" s="4">
        <v>3.9</v>
      </c>
    </row>
    <row r="11" spans="1:4" x14ac:dyDescent="0.25">
      <c r="A11" s="2" t="s">
        <v>1102</v>
      </c>
      <c r="B11" s="4">
        <v>0.2</v>
      </c>
      <c r="C11" s="4">
        <v>0.1</v>
      </c>
      <c r="D11" s="4">
        <v>0.1</v>
      </c>
    </row>
    <row r="12" spans="1:4" ht="45" x14ac:dyDescent="0.25">
      <c r="A12" s="2" t="s">
        <v>1103</v>
      </c>
      <c r="B12" s="4">
        <v>12.8</v>
      </c>
      <c r="C12" s="4">
        <v>10.8</v>
      </c>
      <c r="D12" s="4">
        <v>8.6999999999999993</v>
      </c>
    </row>
    <row r="13" spans="1:4" x14ac:dyDescent="0.25">
      <c r="A13" s="2" t="s">
        <v>1104</v>
      </c>
      <c r="B13" s="9">
        <v>2.1</v>
      </c>
      <c r="C13" s="9">
        <v>1.4</v>
      </c>
      <c r="D1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34.5703125" customWidth="1"/>
    <col min="3" max="3" width="31.28515625" customWidth="1"/>
    <col min="4" max="4" width="7.140625" customWidth="1"/>
    <col min="5" max="5" width="31.28515625" customWidth="1"/>
    <col min="6" max="6" width="7.140625" customWidth="1"/>
    <col min="7" max="7" width="31.28515625" customWidth="1"/>
    <col min="8" max="8" width="7.140625" customWidth="1"/>
    <col min="9" max="9" width="34.5703125" customWidth="1"/>
    <col min="10" max="10" width="31.28515625" customWidth="1"/>
    <col min="11" max="11" width="7.140625" customWidth="1"/>
    <col min="12" max="12" width="31.28515625" customWidth="1"/>
    <col min="13" max="13" width="7.140625" customWidth="1"/>
    <col min="14" max="14" width="35.42578125" customWidth="1"/>
    <col min="15" max="16" width="33.7109375" customWidth="1"/>
    <col min="17" max="18" width="34.5703125" customWidth="1"/>
    <col min="19" max="19" width="35.42578125" customWidth="1"/>
    <col min="20" max="20" width="7.140625" customWidth="1"/>
    <col min="21" max="21" width="35.42578125" customWidth="1"/>
    <col min="22" max="22" width="7.140625" customWidth="1"/>
    <col min="23" max="23" width="35.42578125" customWidth="1"/>
    <col min="24" max="24" width="7.140625" customWidth="1"/>
  </cols>
  <sheetData>
    <row r="1" spans="1:24" ht="15" customHeight="1" x14ac:dyDescent="0.25">
      <c r="A1" s="8" t="s">
        <v>1105</v>
      </c>
      <c r="B1" s="8" t="s">
        <v>822</v>
      </c>
      <c r="C1" s="8"/>
      <c r="D1" s="8"/>
      <c r="E1" s="8"/>
      <c r="F1" s="8"/>
      <c r="G1" s="8"/>
      <c r="H1" s="8"/>
      <c r="I1" s="8"/>
      <c r="J1" s="8"/>
      <c r="K1" s="8"/>
      <c r="L1" s="8"/>
      <c r="M1" s="8"/>
      <c r="N1" s="8"/>
      <c r="O1" s="8" t="s">
        <v>856</v>
      </c>
      <c r="P1" s="8"/>
      <c r="Q1" s="8" t="s">
        <v>857</v>
      </c>
      <c r="R1" s="8"/>
      <c r="S1" s="8" t="s">
        <v>1</v>
      </c>
      <c r="T1" s="8"/>
      <c r="U1" s="8"/>
      <c r="V1" s="8"/>
      <c r="W1" s="8"/>
      <c r="X1" s="8"/>
    </row>
    <row r="2" spans="1:24"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8" t="s">
        <v>2</v>
      </c>
      <c r="T2" s="8"/>
      <c r="U2" s="8" t="s">
        <v>34</v>
      </c>
      <c r="V2" s="8"/>
      <c r="W2" s="8" t="s">
        <v>35</v>
      </c>
      <c r="X2" s="8"/>
    </row>
    <row r="3" spans="1:24" ht="30" x14ac:dyDescent="0.25">
      <c r="A3" s="3" t="s">
        <v>1106</v>
      </c>
      <c r="B3" s="4" t="s">
        <v>6</v>
      </c>
      <c r="C3" s="4" t="s">
        <v>6</v>
      </c>
      <c r="D3" s="4"/>
      <c r="E3" s="4" t="s">
        <v>6</v>
      </c>
      <c r="F3" s="4"/>
      <c r="G3" s="4" t="s">
        <v>6</v>
      </c>
      <c r="H3" s="4"/>
      <c r="I3" s="4" t="s">
        <v>6</v>
      </c>
      <c r="J3" s="4" t="s">
        <v>6</v>
      </c>
      <c r="K3" s="4"/>
      <c r="L3" s="4" t="s">
        <v>6</v>
      </c>
      <c r="M3" s="4"/>
      <c r="N3" s="4" t="s">
        <v>6</v>
      </c>
      <c r="O3" s="4" t="s">
        <v>6</v>
      </c>
      <c r="P3" s="4" t="s">
        <v>6</v>
      </c>
      <c r="Q3" s="4" t="s">
        <v>6</v>
      </c>
      <c r="R3" s="4" t="s">
        <v>6</v>
      </c>
      <c r="S3" s="4" t="s">
        <v>6</v>
      </c>
      <c r="T3" s="4"/>
      <c r="U3" s="4" t="s">
        <v>6</v>
      </c>
      <c r="V3" s="4"/>
      <c r="W3" s="4" t="s">
        <v>6</v>
      </c>
      <c r="X3" s="4"/>
    </row>
    <row r="4" spans="1:24" x14ac:dyDescent="0.25">
      <c r="A4" s="2" t="s">
        <v>570</v>
      </c>
      <c r="B4" s="4" t="s">
        <v>6</v>
      </c>
      <c r="C4" s="4" t="s">
        <v>6</v>
      </c>
      <c r="D4" s="4"/>
      <c r="E4" s="4" t="s">
        <v>6</v>
      </c>
      <c r="F4" s="4"/>
      <c r="G4" s="4" t="s">
        <v>6</v>
      </c>
      <c r="H4" s="4"/>
      <c r="I4" s="4" t="s">
        <v>6</v>
      </c>
      <c r="J4" s="4" t="s">
        <v>6</v>
      </c>
      <c r="K4" s="4"/>
      <c r="L4" s="4" t="s">
        <v>6</v>
      </c>
      <c r="M4" s="4"/>
      <c r="N4" s="4" t="s">
        <v>6</v>
      </c>
      <c r="O4" s="4" t="s">
        <v>6</v>
      </c>
      <c r="P4" s="4" t="s">
        <v>6</v>
      </c>
      <c r="Q4" s="4" t="s">
        <v>6</v>
      </c>
      <c r="R4" s="4" t="s">
        <v>6</v>
      </c>
      <c r="S4" s="7">
        <v>890960000</v>
      </c>
      <c r="T4" s="4"/>
      <c r="U4" s="7">
        <v>789585000</v>
      </c>
      <c r="V4" s="4"/>
      <c r="W4" s="7">
        <v>632314000</v>
      </c>
      <c r="X4" s="4"/>
    </row>
    <row r="5" spans="1:24" x14ac:dyDescent="0.25">
      <c r="A5" s="2" t="s">
        <v>571</v>
      </c>
      <c r="B5" s="4" t="s">
        <v>6</v>
      </c>
      <c r="C5" s="4" t="s">
        <v>6</v>
      </c>
      <c r="D5" s="4"/>
      <c r="E5" s="4" t="s">
        <v>6</v>
      </c>
      <c r="F5" s="4"/>
      <c r="G5" s="4" t="s">
        <v>6</v>
      </c>
      <c r="H5" s="4"/>
      <c r="I5" s="4" t="s">
        <v>6</v>
      </c>
      <c r="J5" s="4" t="s">
        <v>6</v>
      </c>
      <c r="K5" s="4"/>
      <c r="L5" s="4" t="s">
        <v>6</v>
      </c>
      <c r="M5" s="4"/>
      <c r="N5" s="4" t="s">
        <v>6</v>
      </c>
      <c r="O5" s="4" t="s">
        <v>6</v>
      </c>
      <c r="P5" s="4" t="s">
        <v>6</v>
      </c>
      <c r="Q5" s="4" t="s">
        <v>6</v>
      </c>
      <c r="R5" s="4" t="s">
        <v>6</v>
      </c>
      <c r="S5" s="4">
        <v>0</v>
      </c>
      <c r="T5" s="4"/>
      <c r="U5" s="4">
        <v>0</v>
      </c>
      <c r="V5" s="4"/>
      <c r="W5" s="4">
        <v>0</v>
      </c>
      <c r="X5" s="4"/>
    </row>
    <row r="6" spans="1:24" ht="17.25" x14ac:dyDescent="0.25">
      <c r="A6" s="2" t="s">
        <v>572</v>
      </c>
      <c r="B6" s="5">
        <v>242877000</v>
      </c>
      <c r="C6" s="5">
        <v>232630000</v>
      </c>
      <c r="D6" s="270" t="s">
        <v>896</v>
      </c>
      <c r="E6" s="5">
        <v>210876000</v>
      </c>
      <c r="F6" s="270" t="s">
        <v>992</v>
      </c>
      <c r="G6" s="5">
        <v>204577000</v>
      </c>
      <c r="H6" s="270" t="s">
        <v>998</v>
      </c>
      <c r="I6" s="5">
        <v>201844000</v>
      </c>
      <c r="J6" s="5">
        <v>198844000</v>
      </c>
      <c r="K6" s="270" t="s">
        <v>999</v>
      </c>
      <c r="L6" s="5">
        <v>201321000</v>
      </c>
      <c r="M6" s="270" t="s">
        <v>1000</v>
      </c>
      <c r="N6" s="5">
        <v>187576000</v>
      </c>
      <c r="O6" s="5">
        <v>415453042</v>
      </c>
      <c r="P6" s="5">
        <v>388898067</v>
      </c>
      <c r="Q6" s="5">
        <v>648082830</v>
      </c>
      <c r="R6" s="5">
        <v>587741999</v>
      </c>
      <c r="S6" s="5">
        <v>890959963</v>
      </c>
      <c r="T6" s="4"/>
      <c r="U6" s="5">
        <v>789585041</v>
      </c>
      <c r="V6" s="4"/>
      <c r="W6" s="5">
        <v>632313722</v>
      </c>
      <c r="X6" s="4"/>
    </row>
    <row r="7" spans="1:24" ht="17.25" x14ac:dyDescent="0.25">
      <c r="A7" s="2" t="s">
        <v>578</v>
      </c>
      <c r="B7" s="4" t="s">
        <v>6</v>
      </c>
      <c r="C7" s="4" t="s">
        <v>6</v>
      </c>
      <c r="D7" s="4"/>
      <c r="E7" s="4" t="s">
        <v>6</v>
      </c>
      <c r="F7" s="4"/>
      <c r="G7" s="4" t="s">
        <v>6</v>
      </c>
      <c r="H7" s="4"/>
      <c r="I7" s="4" t="s">
        <v>6</v>
      </c>
      <c r="J7" s="4" t="s">
        <v>6</v>
      </c>
      <c r="K7" s="4"/>
      <c r="L7" s="4" t="s">
        <v>6</v>
      </c>
      <c r="M7" s="4"/>
      <c r="N7" s="4" t="s">
        <v>6</v>
      </c>
      <c r="O7" s="4" t="s">
        <v>6</v>
      </c>
      <c r="P7" s="4" t="s">
        <v>6</v>
      </c>
      <c r="Q7" s="4" t="s">
        <v>6</v>
      </c>
      <c r="R7" s="4" t="s">
        <v>6</v>
      </c>
      <c r="S7" s="5">
        <v>26901000</v>
      </c>
      <c r="T7" s="270" t="s">
        <v>1107</v>
      </c>
      <c r="U7" s="5">
        <v>37217000</v>
      </c>
      <c r="V7" s="270" t="s">
        <v>1107</v>
      </c>
      <c r="W7" s="5">
        <v>35138000</v>
      </c>
      <c r="X7" s="270" t="s">
        <v>1107</v>
      </c>
    </row>
    <row r="8" spans="1:24" x14ac:dyDescent="0.25">
      <c r="A8" s="2" t="s">
        <v>85</v>
      </c>
      <c r="B8" s="5">
        <v>614666778</v>
      </c>
      <c r="C8" s="5">
        <v>610065932</v>
      </c>
      <c r="D8" s="4"/>
      <c r="E8" s="5">
        <v>562754397</v>
      </c>
      <c r="F8" s="4"/>
      <c r="G8" s="5">
        <v>551407479</v>
      </c>
      <c r="H8" s="4"/>
      <c r="I8" s="5">
        <v>514780180</v>
      </c>
      <c r="J8" s="5">
        <v>528214690</v>
      </c>
      <c r="K8" s="4"/>
      <c r="L8" s="5">
        <v>488087652</v>
      </c>
      <c r="M8" s="4"/>
      <c r="N8" s="5">
        <v>496603481</v>
      </c>
      <c r="O8" s="5">
        <v>562754397</v>
      </c>
      <c r="P8" s="5">
        <v>488087652</v>
      </c>
      <c r="Q8" s="5">
        <v>610065932</v>
      </c>
      <c r="R8" s="5">
        <v>528214690</v>
      </c>
      <c r="S8" s="5">
        <v>614666778</v>
      </c>
      <c r="T8" s="4"/>
      <c r="U8" s="5">
        <v>514780180</v>
      </c>
      <c r="V8" s="4"/>
      <c r="W8" s="5">
        <v>460283000</v>
      </c>
      <c r="X8" s="4"/>
    </row>
    <row r="9" spans="1:24" x14ac:dyDescent="0.25">
      <c r="A9" s="2" t="s">
        <v>873</v>
      </c>
      <c r="B9" s="4" t="s">
        <v>6</v>
      </c>
      <c r="C9" s="4" t="s">
        <v>6</v>
      </c>
      <c r="D9" s="4"/>
      <c r="E9" s="4" t="s">
        <v>6</v>
      </c>
      <c r="F9" s="4"/>
      <c r="G9" s="4" t="s">
        <v>6</v>
      </c>
      <c r="H9" s="4"/>
      <c r="I9" s="4" t="s">
        <v>6</v>
      </c>
      <c r="J9" s="4" t="s">
        <v>6</v>
      </c>
      <c r="K9" s="4"/>
      <c r="L9" s="4" t="s">
        <v>6</v>
      </c>
      <c r="M9" s="4"/>
      <c r="N9" s="4" t="s">
        <v>6</v>
      </c>
      <c r="O9" s="4" t="s">
        <v>6</v>
      </c>
      <c r="P9" s="4" t="s">
        <v>6</v>
      </c>
      <c r="Q9" s="4" t="s">
        <v>6</v>
      </c>
      <c r="R9" s="4" t="s">
        <v>6</v>
      </c>
      <c r="S9" s="4" t="s">
        <v>6</v>
      </c>
      <c r="T9" s="4"/>
      <c r="U9" s="4" t="s">
        <v>6</v>
      </c>
      <c r="V9" s="4"/>
      <c r="W9" s="4" t="s">
        <v>6</v>
      </c>
      <c r="X9" s="4"/>
    </row>
    <row r="10" spans="1:24" ht="30" x14ac:dyDescent="0.25">
      <c r="A10" s="3" t="s">
        <v>1106</v>
      </c>
      <c r="B10" s="4" t="s">
        <v>6</v>
      </c>
      <c r="C10" s="4" t="s">
        <v>6</v>
      </c>
      <c r="D10" s="4"/>
      <c r="E10" s="4" t="s">
        <v>6</v>
      </c>
      <c r="F10" s="4"/>
      <c r="G10" s="4" t="s">
        <v>6</v>
      </c>
      <c r="H10" s="4"/>
      <c r="I10" s="4" t="s">
        <v>6</v>
      </c>
      <c r="J10" s="4" t="s">
        <v>6</v>
      </c>
      <c r="K10" s="4"/>
      <c r="L10" s="4" t="s">
        <v>6</v>
      </c>
      <c r="M10" s="4"/>
      <c r="N10" s="4" t="s">
        <v>6</v>
      </c>
      <c r="O10" s="4" t="s">
        <v>6</v>
      </c>
      <c r="P10" s="4" t="s">
        <v>6</v>
      </c>
      <c r="Q10" s="4" t="s">
        <v>6</v>
      </c>
      <c r="R10" s="4" t="s">
        <v>6</v>
      </c>
      <c r="S10" s="4" t="s">
        <v>6</v>
      </c>
      <c r="T10" s="4"/>
      <c r="U10" s="4" t="s">
        <v>6</v>
      </c>
      <c r="V10" s="4"/>
      <c r="W10" s="4" t="s">
        <v>6</v>
      </c>
      <c r="X10" s="4"/>
    </row>
    <row r="11" spans="1:24" x14ac:dyDescent="0.25">
      <c r="A11" s="2" t="s">
        <v>570</v>
      </c>
      <c r="B11" s="4" t="s">
        <v>6</v>
      </c>
      <c r="C11" s="4" t="s">
        <v>6</v>
      </c>
      <c r="D11" s="4"/>
      <c r="E11" s="4" t="s">
        <v>6</v>
      </c>
      <c r="F11" s="4"/>
      <c r="G11" s="4" t="s">
        <v>6</v>
      </c>
      <c r="H11" s="4"/>
      <c r="I11" s="4" t="s">
        <v>6</v>
      </c>
      <c r="J11" s="4" t="s">
        <v>6</v>
      </c>
      <c r="K11" s="4"/>
      <c r="L11" s="4" t="s">
        <v>6</v>
      </c>
      <c r="M11" s="4"/>
      <c r="N11" s="4" t="s">
        <v>6</v>
      </c>
      <c r="O11" s="4" t="s">
        <v>6</v>
      </c>
      <c r="P11" s="4" t="s">
        <v>6</v>
      </c>
      <c r="Q11" s="4" t="s">
        <v>6</v>
      </c>
      <c r="R11" s="4" t="s">
        <v>6</v>
      </c>
      <c r="S11" s="5">
        <v>657989000</v>
      </c>
      <c r="T11" s="4"/>
      <c r="U11" s="5">
        <v>648732000</v>
      </c>
      <c r="V11" s="4"/>
      <c r="W11" s="5">
        <v>541036000</v>
      </c>
      <c r="X11" s="4"/>
    </row>
    <row r="12" spans="1:24" x14ac:dyDescent="0.25">
      <c r="A12" s="2" t="s">
        <v>571</v>
      </c>
      <c r="B12" s="4" t="s">
        <v>6</v>
      </c>
      <c r="C12" s="4" t="s">
        <v>6</v>
      </c>
      <c r="D12" s="4"/>
      <c r="E12" s="4" t="s">
        <v>6</v>
      </c>
      <c r="F12" s="4"/>
      <c r="G12" s="4" t="s">
        <v>6</v>
      </c>
      <c r="H12" s="4"/>
      <c r="I12" s="4" t="s">
        <v>6</v>
      </c>
      <c r="J12" s="4" t="s">
        <v>6</v>
      </c>
      <c r="K12" s="4"/>
      <c r="L12" s="4" t="s">
        <v>6</v>
      </c>
      <c r="M12" s="4"/>
      <c r="N12" s="4" t="s">
        <v>6</v>
      </c>
      <c r="O12" s="4" t="s">
        <v>6</v>
      </c>
      <c r="P12" s="4" t="s">
        <v>6</v>
      </c>
      <c r="Q12" s="4" t="s">
        <v>6</v>
      </c>
      <c r="R12" s="4" t="s">
        <v>6</v>
      </c>
      <c r="S12" s="5">
        <v>33000</v>
      </c>
      <c r="T12" s="4"/>
      <c r="U12" s="5">
        <v>68000</v>
      </c>
      <c r="V12" s="4"/>
      <c r="W12" s="5">
        <v>11000</v>
      </c>
      <c r="X12" s="4"/>
    </row>
    <row r="13" spans="1:24" x14ac:dyDescent="0.25">
      <c r="A13" s="2" t="s">
        <v>572</v>
      </c>
      <c r="B13" s="4" t="s">
        <v>6</v>
      </c>
      <c r="C13" s="4" t="s">
        <v>6</v>
      </c>
      <c r="D13" s="4"/>
      <c r="E13" s="4" t="s">
        <v>6</v>
      </c>
      <c r="F13" s="4"/>
      <c r="G13" s="4" t="s">
        <v>6</v>
      </c>
      <c r="H13" s="4"/>
      <c r="I13" s="4" t="s">
        <v>6</v>
      </c>
      <c r="J13" s="4" t="s">
        <v>6</v>
      </c>
      <c r="K13" s="4"/>
      <c r="L13" s="4" t="s">
        <v>6</v>
      </c>
      <c r="M13" s="4"/>
      <c r="N13" s="4" t="s">
        <v>6</v>
      </c>
      <c r="O13" s="4" t="s">
        <v>6</v>
      </c>
      <c r="P13" s="4" t="s">
        <v>6</v>
      </c>
      <c r="Q13" s="4" t="s">
        <v>6</v>
      </c>
      <c r="R13" s="4" t="s">
        <v>6</v>
      </c>
      <c r="S13" s="5">
        <v>658022000</v>
      </c>
      <c r="T13" s="4"/>
      <c r="U13" s="5">
        <v>648800000</v>
      </c>
      <c r="V13" s="4"/>
      <c r="W13" s="5">
        <v>541047000</v>
      </c>
      <c r="X13" s="4"/>
    </row>
    <row r="14" spans="1:24" ht="17.25" x14ac:dyDescent="0.25">
      <c r="A14" s="2" t="s">
        <v>578</v>
      </c>
      <c r="B14" s="4" t="s">
        <v>6</v>
      </c>
      <c r="C14" s="4" t="s">
        <v>6</v>
      </c>
      <c r="D14" s="4"/>
      <c r="E14" s="4" t="s">
        <v>6</v>
      </c>
      <c r="F14" s="4"/>
      <c r="G14" s="4" t="s">
        <v>6</v>
      </c>
      <c r="H14" s="4"/>
      <c r="I14" s="4" t="s">
        <v>6</v>
      </c>
      <c r="J14" s="4" t="s">
        <v>6</v>
      </c>
      <c r="K14" s="4"/>
      <c r="L14" s="4" t="s">
        <v>6</v>
      </c>
      <c r="M14" s="4"/>
      <c r="N14" s="4" t="s">
        <v>6</v>
      </c>
      <c r="O14" s="4" t="s">
        <v>6</v>
      </c>
      <c r="P14" s="4" t="s">
        <v>6</v>
      </c>
      <c r="Q14" s="4" t="s">
        <v>6</v>
      </c>
      <c r="R14" s="4" t="s">
        <v>6</v>
      </c>
      <c r="S14" s="5">
        <v>51873000</v>
      </c>
      <c r="T14" s="270" t="s">
        <v>1107</v>
      </c>
      <c r="U14" s="5">
        <v>61890000</v>
      </c>
      <c r="V14" s="270" t="s">
        <v>1107</v>
      </c>
      <c r="W14" s="5">
        <v>47945000</v>
      </c>
      <c r="X14" s="270" t="s">
        <v>1107</v>
      </c>
    </row>
    <row r="15" spans="1:24" x14ac:dyDescent="0.25">
      <c r="A15" s="2" t="s">
        <v>85</v>
      </c>
      <c r="B15" s="5">
        <v>431562000</v>
      </c>
      <c r="C15" s="4" t="s">
        <v>6</v>
      </c>
      <c r="D15" s="4"/>
      <c r="E15" s="4" t="s">
        <v>6</v>
      </c>
      <c r="F15" s="4"/>
      <c r="G15" s="4" t="s">
        <v>6</v>
      </c>
      <c r="H15" s="4"/>
      <c r="I15" s="5">
        <v>330159000</v>
      </c>
      <c r="J15" s="4" t="s">
        <v>6</v>
      </c>
      <c r="K15" s="4"/>
      <c r="L15" s="4" t="s">
        <v>6</v>
      </c>
      <c r="M15" s="4"/>
      <c r="N15" s="4" t="s">
        <v>6</v>
      </c>
      <c r="O15" s="4" t="s">
        <v>6</v>
      </c>
      <c r="P15" s="4" t="s">
        <v>6</v>
      </c>
      <c r="Q15" s="4" t="s">
        <v>6</v>
      </c>
      <c r="R15" s="4" t="s">
        <v>6</v>
      </c>
      <c r="S15" s="5">
        <v>431562000</v>
      </c>
      <c r="T15" s="4"/>
      <c r="U15" s="5">
        <v>330159000</v>
      </c>
      <c r="V15" s="4"/>
      <c r="W15" s="5">
        <v>322460000</v>
      </c>
      <c r="X15" s="4"/>
    </row>
    <row r="16" spans="1:24" x14ac:dyDescent="0.25">
      <c r="A16" s="2" t="s">
        <v>874</v>
      </c>
      <c r="B16" s="4" t="s">
        <v>6</v>
      </c>
      <c r="C16" s="4" t="s">
        <v>6</v>
      </c>
      <c r="D16" s="4"/>
      <c r="E16" s="4" t="s">
        <v>6</v>
      </c>
      <c r="F16" s="4"/>
      <c r="G16" s="4" t="s">
        <v>6</v>
      </c>
      <c r="H16" s="4"/>
      <c r="I16" s="4" t="s">
        <v>6</v>
      </c>
      <c r="J16" s="4" t="s">
        <v>6</v>
      </c>
      <c r="K16" s="4"/>
      <c r="L16" s="4" t="s">
        <v>6</v>
      </c>
      <c r="M16" s="4"/>
      <c r="N16" s="4" t="s">
        <v>6</v>
      </c>
      <c r="O16" s="4" t="s">
        <v>6</v>
      </c>
      <c r="P16" s="4" t="s">
        <v>6</v>
      </c>
      <c r="Q16" s="4" t="s">
        <v>6</v>
      </c>
      <c r="R16" s="4" t="s">
        <v>6</v>
      </c>
      <c r="S16" s="4" t="s">
        <v>6</v>
      </c>
      <c r="T16" s="4"/>
      <c r="U16" s="4" t="s">
        <v>6</v>
      </c>
      <c r="V16" s="4"/>
      <c r="W16" s="4" t="s">
        <v>6</v>
      </c>
      <c r="X16" s="4"/>
    </row>
    <row r="17" spans="1:24" ht="30" x14ac:dyDescent="0.25">
      <c r="A17" s="3" t="s">
        <v>1106</v>
      </c>
      <c r="B17" s="4" t="s">
        <v>6</v>
      </c>
      <c r="C17" s="4" t="s">
        <v>6</v>
      </c>
      <c r="D17" s="4"/>
      <c r="E17" s="4" t="s">
        <v>6</v>
      </c>
      <c r="F17" s="4"/>
      <c r="G17" s="4" t="s">
        <v>6</v>
      </c>
      <c r="H17" s="4"/>
      <c r="I17" s="4" t="s">
        <v>6</v>
      </c>
      <c r="J17" s="4" t="s">
        <v>6</v>
      </c>
      <c r="K17" s="4"/>
      <c r="L17" s="4" t="s">
        <v>6</v>
      </c>
      <c r="M17" s="4"/>
      <c r="N17" s="4" t="s">
        <v>6</v>
      </c>
      <c r="O17" s="4" t="s">
        <v>6</v>
      </c>
      <c r="P17" s="4" t="s">
        <v>6</v>
      </c>
      <c r="Q17" s="4" t="s">
        <v>6</v>
      </c>
      <c r="R17" s="4" t="s">
        <v>6</v>
      </c>
      <c r="S17" s="4" t="s">
        <v>6</v>
      </c>
      <c r="T17" s="4"/>
      <c r="U17" s="4" t="s">
        <v>6</v>
      </c>
      <c r="V17" s="4"/>
      <c r="W17" s="4" t="s">
        <v>6</v>
      </c>
      <c r="X17" s="4"/>
    </row>
    <row r="18" spans="1:24" x14ac:dyDescent="0.25">
      <c r="A18" s="2" t="s">
        <v>570</v>
      </c>
      <c r="B18" s="4" t="s">
        <v>6</v>
      </c>
      <c r="C18" s="4" t="s">
        <v>6</v>
      </c>
      <c r="D18" s="4"/>
      <c r="E18" s="4" t="s">
        <v>6</v>
      </c>
      <c r="F18" s="4"/>
      <c r="G18" s="4" t="s">
        <v>6</v>
      </c>
      <c r="H18" s="4"/>
      <c r="I18" s="4" t="s">
        <v>6</v>
      </c>
      <c r="J18" s="4" t="s">
        <v>6</v>
      </c>
      <c r="K18" s="4"/>
      <c r="L18" s="4" t="s">
        <v>6</v>
      </c>
      <c r="M18" s="4"/>
      <c r="N18" s="4" t="s">
        <v>6</v>
      </c>
      <c r="O18" s="4" t="s">
        <v>6</v>
      </c>
      <c r="P18" s="4" t="s">
        <v>6</v>
      </c>
      <c r="Q18" s="4" t="s">
        <v>6</v>
      </c>
      <c r="R18" s="4" t="s">
        <v>6</v>
      </c>
      <c r="S18" s="5">
        <v>88016000</v>
      </c>
      <c r="T18" s="4"/>
      <c r="U18" s="5">
        <v>57575000</v>
      </c>
      <c r="V18" s="4"/>
      <c r="W18" s="5">
        <v>42979000</v>
      </c>
      <c r="X18" s="4"/>
    </row>
    <row r="19" spans="1:24" x14ac:dyDescent="0.25">
      <c r="A19" s="2" t="s">
        <v>571</v>
      </c>
      <c r="B19" s="4" t="s">
        <v>6</v>
      </c>
      <c r="C19" s="4" t="s">
        <v>6</v>
      </c>
      <c r="D19" s="4"/>
      <c r="E19" s="4" t="s">
        <v>6</v>
      </c>
      <c r="F19" s="4"/>
      <c r="G19" s="4" t="s">
        <v>6</v>
      </c>
      <c r="H19" s="4"/>
      <c r="I19" s="4" t="s">
        <v>6</v>
      </c>
      <c r="J19" s="4" t="s">
        <v>6</v>
      </c>
      <c r="K19" s="4"/>
      <c r="L19" s="4" t="s">
        <v>6</v>
      </c>
      <c r="M19" s="4"/>
      <c r="N19" s="4" t="s">
        <v>6</v>
      </c>
      <c r="O19" s="4" t="s">
        <v>6</v>
      </c>
      <c r="P19" s="4" t="s">
        <v>6</v>
      </c>
      <c r="Q19" s="4" t="s">
        <v>6</v>
      </c>
      <c r="R19" s="4" t="s">
        <v>6</v>
      </c>
      <c r="S19" s="5">
        <v>1270000</v>
      </c>
      <c r="T19" s="4"/>
      <c r="U19" s="5">
        <v>1625000</v>
      </c>
      <c r="V19" s="4"/>
      <c r="W19" s="4">
        <v>0</v>
      </c>
      <c r="X19" s="4"/>
    </row>
    <row r="20" spans="1:24" x14ac:dyDescent="0.25">
      <c r="A20" s="2" t="s">
        <v>572</v>
      </c>
      <c r="B20" s="4" t="s">
        <v>6</v>
      </c>
      <c r="C20" s="4" t="s">
        <v>6</v>
      </c>
      <c r="D20" s="4"/>
      <c r="E20" s="4" t="s">
        <v>6</v>
      </c>
      <c r="F20" s="4"/>
      <c r="G20" s="4" t="s">
        <v>6</v>
      </c>
      <c r="H20" s="4"/>
      <c r="I20" s="4" t="s">
        <v>6</v>
      </c>
      <c r="J20" s="4" t="s">
        <v>6</v>
      </c>
      <c r="K20" s="4"/>
      <c r="L20" s="4" t="s">
        <v>6</v>
      </c>
      <c r="M20" s="4"/>
      <c r="N20" s="4" t="s">
        <v>6</v>
      </c>
      <c r="O20" s="4" t="s">
        <v>6</v>
      </c>
      <c r="P20" s="4" t="s">
        <v>6</v>
      </c>
      <c r="Q20" s="4" t="s">
        <v>6</v>
      </c>
      <c r="R20" s="4" t="s">
        <v>6</v>
      </c>
      <c r="S20" s="5">
        <v>89286000</v>
      </c>
      <c r="T20" s="4"/>
      <c r="U20" s="5">
        <v>59200000</v>
      </c>
      <c r="V20" s="4"/>
      <c r="W20" s="5">
        <v>42979000</v>
      </c>
      <c r="X20" s="4"/>
    </row>
    <row r="21" spans="1:24" ht="17.25" x14ac:dyDescent="0.25">
      <c r="A21" s="2" t="s">
        <v>578</v>
      </c>
      <c r="B21" s="4" t="s">
        <v>6</v>
      </c>
      <c r="C21" s="4" t="s">
        <v>6</v>
      </c>
      <c r="D21" s="4"/>
      <c r="E21" s="4" t="s">
        <v>6</v>
      </c>
      <c r="F21" s="4"/>
      <c r="G21" s="4" t="s">
        <v>6</v>
      </c>
      <c r="H21" s="4"/>
      <c r="I21" s="4" t="s">
        <v>6</v>
      </c>
      <c r="J21" s="4" t="s">
        <v>6</v>
      </c>
      <c r="K21" s="4"/>
      <c r="L21" s="4" t="s">
        <v>6</v>
      </c>
      <c r="M21" s="4"/>
      <c r="N21" s="4" t="s">
        <v>6</v>
      </c>
      <c r="O21" s="4" t="s">
        <v>6</v>
      </c>
      <c r="P21" s="4" t="s">
        <v>6</v>
      </c>
      <c r="Q21" s="4" t="s">
        <v>6</v>
      </c>
      <c r="R21" s="4" t="s">
        <v>6</v>
      </c>
      <c r="S21" s="5">
        <v>3098000</v>
      </c>
      <c r="T21" s="270" t="s">
        <v>1107</v>
      </c>
      <c r="U21" s="5">
        <v>1745000</v>
      </c>
      <c r="V21" s="270" t="s">
        <v>1107</v>
      </c>
      <c r="W21" s="5">
        <v>1497000</v>
      </c>
      <c r="X21" s="270" t="s">
        <v>1107</v>
      </c>
    </row>
    <row r="22" spans="1:24" x14ac:dyDescent="0.25">
      <c r="A22" s="2" t="s">
        <v>85</v>
      </c>
      <c r="B22" s="5">
        <v>29841000</v>
      </c>
      <c r="C22" s="4" t="s">
        <v>6</v>
      </c>
      <c r="D22" s="4"/>
      <c r="E22" s="4" t="s">
        <v>6</v>
      </c>
      <c r="F22" s="4"/>
      <c r="G22" s="4" t="s">
        <v>6</v>
      </c>
      <c r="H22" s="4"/>
      <c r="I22" s="5">
        <v>23219000</v>
      </c>
      <c r="J22" s="4" t="s">
        <v>6</v>
      </c>
      <c r="K22" s="4"/>
      <c r="L22" s="4" t="s">
        <v>6</v>
      </c>
      <c r="M22" s="4"/>
      <c r="N22" s="4" t="s">
        <v>6</v>
      </c>
      <c r="O22" s="4" t="s">
        <v>6</v>
      </c>
      <c r="P22" s="4" t="s">
        <v>6</v>
      </c>
      <c r="Q22" s="4" t="s">
        <v>6</v>
      </c>
      <c r="R22" s="4" t="s">
        <v>6</v>
      </c>
      <c r="S22" s="5">
        <v>29841000</v>
      </c>
      <c r="T22" s="4"/>
      <c r="U22" s="5">
        <v>23219000</v>
      </c>
      <c r="V22" s="4"/>
      <c r="W22" s="5">
        <v>18785000</v>
      </c>
      <c r="X22" s="4"/>
    </row>
    <row r="23" spans="1:24" x14ac:dyDescent="0.25">
      <c r="A23" s="2" t="s">
        <v>875</v>
      </c>
      <c r="B23" s="4" t="s">
        <v>6</v>
      </c>
      <c r="C23" s="4" t="s">
        <v>6</v>
      </c>
      <c r="D23" s="4"/>
      <c r="E23" s="4" t="s">
        <v>6</v>
      </c>
      <c r="F23" s="4"/>
      <c r="G23" s="4" t="s">
        <v>6</v>
      </c>
      <c r="H23" s="4"/>
      <c r="I23" s="4" t="s">
        <v>6</v>
      </c>
      <c r="J23" s="4" t="s">
        <v>6</v>
      </c>
      <c r="K23" s="4"/>
      <c r="L23" s="4" t="s">
        <v>6</v>
      </c>
      <c r="M23" s="4"/>
      <c r="N23" s="4" t="s">
        <v>6</v>
      </c>
      <c r="O23" s="4" t="s">
        <v>6</v>
      </c>
      <c r="P23" s="4" t="s">
        <v>6</v>
      </c>
      <c r="Q23" s="4" t="s">
        <v>6</v>
      </c>
      <c r="R23" s="4" t="s">
        <v>6</v>
      </c>
      <c r="S23" s="4" t="s">
        <v>6</v>
      </c>
      <c r="T23" s="4"/>
      <c r="U23" s="4" t="s">
        <v>6</v>
      </c>
      <c r="V23" s="4"/>
      <c r="W23" s="4" t="s">
        <v>6</v>
      </c>
      <c r="X23" s="4"/>
    </row>
    <row r="24" spans="1:24" ht="30" x14ac:dyDescent="0.25">
      <c r="A24" s="3" t="s">
        <v>1106</v>
      </c>
      <c r="B24" s="4" t="s">
        <v>6</v>
      </c>
      <c r="C24" s="4" t="s">
        <v>6</v>
      </c>
      <c r="D24" s="4"/>
      <c r="E24" s="4" t="s">
        <v>6</v>
      </c>
      <c r="F24" s="4"/>
      <c r="G24" s="4" t="s">
        <v>6</v>
      </c>
      <c r="H24" s="4"/>
      <c r="I24" s="4" t="s">
        <v>6</v>
      </c>
      <c r="J24" s="4" t="s">
        <v>6</v>
      </c>
      <c r="K24" s="4"/>
      <c r="L24" s="4" t="s">
        <v>6</v>
      </c>
      <c r="M24" s="4"/>
      <c r="N24" s="4" t="s">
        <v>6</v>
      </c>
      <c r="O24" s="4" t="s">
        <v>6</v>
      </c>
      <c r="P24" s="4" t="s">
        <v>6</v>
      </c>
      <c r="Q24" s="4" t="s">
        <v>6</v>
      </c>
      <c r="R24" s="4" t="s">
        <v>6</v>
      </c>
      <c r="S24" s="4" t="s">
        <v>6</v>
      </c>
      <c r="T24" s="4"/>
      <c r="U24" s="4" t="s">
        <v>6</v>
      </c>
      <c r="V24" s="4"/>
      <c r="W24" s="4" t="s">
        <v>6</v>
      </c>
      <c r="X24" s="4"/>
    </row>
    <row r="25" spans="1:24" x14ac:dyDescent="0.25">
      <c r="A25" s="2" t="s">
        <v>570</v>
      </c>
      <c r="B25" s="4" t="s">
        <v>6</v>
      </c>
      <c r="C25" s="4" t="s">
        <v>6</v>
      </c>
      <c r="D25" s="4"/>
      <c r="E25" s="4" t="s">
        <v>6</v>
      </c>
      <c r="F25" s="4"/>
      <c r="G25" s="4" t="s">
        <v>6</v>
      </c>
      <c r="H25" s="4"/>
      <c r="I25" s="4" t="s">
        <v>6</v>
      </c>
      <c r="J25" s="4" t="s">
        <v>6</v>
      </c>
      <c r="K25" s="4"/>
      <c r="L25" s="4" t="s">
        <v>6</v>
      </c>
      <c r="M25" s="4"/>
      <c r="N25" s="4" t="s">
        <v>6</v>
      </c>
      <c r="O25" s="4" t="s">
        <v>6</v>
      </c>
      <c r="P25" s="4" t="s">
        <v>6</v>
      </c>
      <c r="Q25" s="4" t="s">
        <v>6</v>
      </c>
      <c r="R25" s="4" t="s">
        <v>6</v>
      </c>
      <c r="S25" s="5">
        <v>144955000</v>
      </c>
      <c r="T25" s="4"/>
      <c r="U25" s="5">
        <v>83278000</v>
      </c>
      <c r="V25" s="4"/>
      <c r="W25" s="5">
        <v>48299000</v>
      </c>
      <c r="X25" s="4"/>
    </row>
    <row r="26" spans="1:24" x14ac:dyDescent="0.25">
      <c r="A26" s="2" t="s">
        <v>571</v>
      </c>
      <c r="B26" s="4" t="s">
        <v>6</v>
      </c>
      <c r="C26" s="4" t="s">
        <v>6</v>
      </c>
      <c r="D26" s="4"/>
      <c r="E26" s="4" t="s">
        <v>6</v>
      </c>
      <c r="F26" s="4"/>
      <c r="G26" s="4" t="s">
        <v>6</v>
      </c>
      <c r="H26" s="4"/>
      <c r="I26" s="4" t="s">
        <v>6</v>
      </c>
      <c r="J26" s="4" t="s">
        <v>6</v>
      </c>
      <c r="K26" s="4"/>
      <c r="L26" s="4" t="s">
        <v>6</v>
      </c>
      <c r="M26" s="4"/>
      <c r="N26" s="4" t="s">
        <v>6</v>
      </c>
      <c r="O26" s="4" t="s">
        <v>6</v>
      </c>
      <c r="P26" s="4" t="s">
        <v>6</v>
      </c>
      <c r="Q26" s="4" t="s">
        <v>6</v>
      </c>
      <c r="R26" s="4" t="s">
        <v>6</v>
      </c>
      <c r="S26" s="5">
        <v>75000</v>
      </c>
      <c r="T26" s="4"/>
      <c r="U26" s="5">
        <v>27000</v>
      </c>
      <c r="V26" s="4"/>
      <c r="W26" s="5">
        <v>413000</v>
      </c>
      <c r="X26" s="4"/>
    </row>
    <row r="27" spans="1:24" x14ac:dyDescent="0.25">
      <c r="A27" s="2" t="s">
        <v>572</v>
      </c>
      <c r="B27" s="4" t="s">
        <v>6</v>
      </c>
      <c r="C27" s="4" t="s">
        <v>6</v>
      </c>
      <c r="D27" s="4"/>
      <c r="E27" s="4" t="s">
        <v>6</v>
      </c>
      <c r="F27" s="4"/>
      <c r="G27" s="4" t="s">
        <v>6</v>
      </c>
      <c r="H27" s="4"/>
      <c r="I27" s="4" t="s">
        <v>6</v>
      </c>
      <c r="J27" s="4" t="s">
        <v>6</v>
      </c>
      <c r="K27" s="4"/>
      <c r="L27" s="4" t="s">
        <v>6</v>
      </c>
      <c r="M27" s="4"/>
      <c r="N27" s="4" t="s">
        <v>6</v>
      </c>
      <c r="O27" s="4" t="s">
        <v>6</v>
      </c>
      <c r="P27" s="4" t="s">
        <v>6</v>
      </c>
      <c r="Q27" s="4" t="s">
        <v>6</v>
      </c>
      <c r="R27" s="4" t="s">
        <v>6</v>
      </c>
      <c r="S27" s="5">
        <v>145030000</v>
      </c>
      <c r="T27" s="4"/>
      <c r="U27" s="5">
        <v>83305000</v>
      </c>
      <c r="V27" s="4"/>
      <c r="W27" s="5">
        <v>48712000</v>
      </c>
      <c r="X27" s="4"/>
    </row>
    <row r="28" spans="1:24" ht="17.25" x14ac:dyDescent="0.25">
      <c r="A28" s="2" t="s">
        <v>578</v>
      </c>
      <c r="B28" s="4" t="s">
        <v>6</v>
      </c>
      <c r="C28" s="4" t="s">
        <v>6</v>
      </c>
      <c r="D28" s="4"/>
      <c r="E28" s="4" t="s">
        <v>6</v>
      </c>
      <c r="F28" s="4"/>
      <c r="G28" s="4" t="s">
        <v>6</v>
      </c>
      <c r="H28" s="4"/>
      <c r="I28" s="4" t="s">
        <v>6</v>
      </c>
      <c r="J28" s="4" t="s">
        <v>6</v>
      </c>
      <c r="K28" s="4"/>
      <c r="L28" s="4" t="s">
        <v>6</v>
      </c>
      <c r="M28" s="4"/>
      <c r="N28" s="4" t="s">
        <v>6</v>
      </c>
      <c r="O28" s="4" t="s">
        <v>6</v>
      </c>
      <c r="P28" s="4" t="s">
        <v>6</v>
      </c>
      <c r="Q28" s="4" t="s">
        <v>6</v>
      </c>
      <c r="R28" s="4" t="s">
        <v>6</v>
      </c>
      <c r="S28" s="5">
        <v>764000</v>
      </c>
      <c r="T28" s="270" t="s">
        <v>1107</v>
      </c>
      <c r="U28" s="5">
        <v>-2664000</v>
      </c>
      <c r="V28" s="270" t="s">
        <v>1107</v>
      </c>
      <c r="W28" s="5">
        <v>3061000</v>
      </c>
      <c r="X28" s="270" t="s">
        <v>1107</v>
      </c>
    </row>
    <row r="29" spans="1:24" x14ac:dyDescent="0.25">
      <c r="A29" s="2" t="s">
        <v>85</v>
      </c>
      <c r="B29" s="5">
        <v>119531000</v>
      </c>
      <c r="C29" s="4" t="s">
        <v>6</v>
      </c>
      <c r="D29" s="4"/>
      <c r="E29" s="4" t="s">
        <v>6</v>
      </c>
      <c r="F29" s="4"/>
      <c r="G29" s="4" t="s">
        <v>6</v>
      </c>
      <c r="H29" s="4"/>
      <c r="I29" s="5">
        <v>139466000</v>
      </c>
      <c r="J29" s="4" t="s">
        <v>6</v>
      </c>
      <c r="K29" s="4"/>
      <c r="L29" s="4" t="s">
        <v>6</v>
      </c>
      <c r="M29" s="4"/>
      <c r="N29" s="4" t="s">
        <v>6</v>
      </c>
      <c r="O29" s="4" t="s">
        <v>6</v>
      </c>
      <c r="P29" s="4" t="s">
        <v>6</v>
      </c>
      <c r="Q29" s="4" t="s">
        <v>6</v>
      </c>
      <c r="R29" s="4" t="s">
        <v>6</v>
      </c>
      <c r="S29" s="5">
        <v>119531000</v>
      </c>
      <c r="T29" s="4"/>
      <c r="U29" s="5">
        <v>139466000</v>
      </c>
      <c r="V29" s="4"/>
      <c r="W29" s="5">
        <v>108633000</v>
      </c>
      <c r="X29" s="4"/>
    </row>
    <row r="30" spans="1:24" x14ac:dyDescent="0.25">
      <c r="A30" s="2" t="s">
        <v>836</v>
      </c>
      <c r="B30" s="4" t="s">
        <v>6</v>
      </c>
      <c r="C30" s="4" t="s">
        <v>6</v>
      </c>
      <c r="D30" s="4"/>
      <c r="E30" s="4" t="s">
        <v>6</v>
      </c>
      <c r="F30" s="4"/>
      <c r="G30" s="4" t="s">
        <v>6</v>
      </c>
      <c r="H30" s="4"/>
      <c r="I30" s="4" t="s">
        <v>6</v>
      </c>
      <c r="J30" s="4" t="s">
        <v>6</v>
      </c>
      <c r="K30" s="4"/>
      <c r="L30" s="4" t="s">
        <v>6</v>
      </c>
      <c r="M30" s="4"/>
      <c r="N30" s="4" t="s">
        <v>6</v>
      </c>
      <c r="O30" s="4" t="s">
        <v>6</v>
      </c>
      <c r="P30" s="4" t="s">
        <v>6</v>
      </c>
      <c r="Q30" s="4" t="s">
        <v>6</v>
      </c>
      <c r="R30" s="4" t="s">
        <v>6</v>
      </c>
      <c r="S30" s="4" t="s">
        <v>6</v>
      </c>
      <c r="T30" s="4"/>
      <c r="U30" s="4" t="s">
        <v>6</v>
      </c>
      <c r="V30" s="4"/>
      <c r="W30" s="4" t="s">
        <v>6</v>
      </c>
      <c r="X30" s="4"/>
    </row>
    <row r="31" spans="1:24" ht="30" x14ac:dyDescent="0.25">
      <c r="A31" s="3" t="s">
        <v>1106</v>
      </c>
      <c r="B31" s="4" t="s">
        <v>6</v>
      </c>
      <c r="C31" s="4" t="s">
        <v>6</v>
      </c>
      <c r="D31" s="4"/>
      <c r="E31" s="4" t="s">
        <v>6</v>
      </c>
      <c r="F31" s="4"/>
      <c r="G31" s="4" t="s">
        <v>6</v>
      </c>
      <c r="H31" s="4"/>
      <c r="I31" s="4" t="s">
        <v>6</v>
      </c>
      <c r="J31" s="4" t="s">
        <v>6</v>
      </c>
      <c r="K31" s="4"/>
      <c r="L31" s="4" t="s">
        <v>6</v>
      </c>
      <c r="M31" s="4"/>
      <c r="N31" s="4" t="s">
        <v>6</v>
      </c>
      <c r="O31" s="4" t="s">
        <v>6</v>
      </c>
      <c r="P31" s="4" t="s">
        <v>6</v>
      </c>
      <c r="Q31" s="4" t="s">
        <v>6</v>
      </c>
      <c r="R31" s="4" t="s">
        <v>6</v>
      </c>
      <c r="S31" s="4" t="s">
        <v>6</v>
      </c>
      <c r="T31" s="4"/>
      <c r="U31" s="4" t="s">
        <v>6</v>
      </c>
      <c r="V31" s="4"/>
      <c r="W31" s="4" t="s">
        <v>6</v>
      </c>
      <c r="X31" s="4"/>
    </row>
    <row r="32" spans="1:24" x14ac:dyDescent="0.25">
      <c r="A32" s="2" t="s">
        <v>570</v>
      </c>
      <c r="B32" s="4" t="s">
        <v>6</v>
      </c>
      <c r="C32" s="4" t="s">
        <v>6</v>
      </c>
      <c r="D32" s="4"/>
      <c r="E32" s="4" t="s">
        <v>6</v>
      </c>
      <c r="F32" s="4"/>
      <c r="G32" s="4" t="s">
        <v>6</v>
      </c>
      <c r="H32" s="4"/>
      <c r="I32" s="4" t="s">
        <v>6</v>
      </c>
      <c r="J32" s="4" t="s">
        <v>6</v>
      </c>
      <c r="K32" s="4"/>
      <c r="L32" s="4" t="s">
        <v>6</v>
      </c>
      <c r="M32" s="4"/>
      <c r="N32" s="4" t="s">
        <v>6</v>
      </c>
      <c r="O32" s="4" t="s">
        <v>6</v>
      </c>
      <c r="P32" s="4" t="s">
        <v>6</v>
      </c>
      <c r="Q32" s="4" t="s">
        <v>6</v>
      </c>
      <c r="R32" s="4" t="s">
        <v>6</v>
      </c>
      <c r="S32" s="4">
        <v>0</v>
      </c>
      <c r="T32" s="4"/>
      <c r="U32" s="4">
        <v>0</v>
      </c>
      <c r="V32" s="4"/>
      <c r="W32" s="4">
        <v>0</v>
      </c>
      <c r="X32" s="4"/>
    </row>
    <row r="33" spans="1:24" x14ac:dyDescent="0.25">
      <c r="A33" s="2" t="s">
        <v>571</v>
      </c>
      <c r="B33" s="4" t="s">
        <v>6</v>
      </c>
      <c r="C33" s="4" t="s">
        <v>6</v>
      </c>
      <c r="D33" s="4"/>
      <c r="E33" s="4" t="s">
        <v>6</v>
      </c>
      <c r="F33" s="4"/>
      <c r="G33" s="4" t="s">
        <v>6</v>
      </c>
      <c r="H33" s="4"/>
      <c r="I33" s="4" t="s">
        <v>6</v>
      </c>
      <c r="J33" s="4" t="s">
        <v>6</v>
      </c>
      <c r="K33" s="4"/>
      <c r="L33" s="4" t="s">
        <v>6</v>
      </c>
      <c r="M33" s="4"/>
      <c r="N33" s="4" t="s">
        <v>6</v>
      </c>
      <c r="O33" s="4" t="s">
        <v>6</v>
      </c>
      <c r="P33" s="4" t="s">
        <v>6</v>
      </c>
      <c r="Q33" s="4" t="s">
        <v>6</v>
      </c>
      <c r="R33" s="4" t="s">
        <v>6</v>
      </c>
      <c r="S33" s="5">
        <v>-1378000</v>
      </c>
      <c r="T33" s="4"/>
      <c r="U33" s="5">
        <v>-1720000</v>
      </c>
      <c r="V33" s="4"/>
      <c r="W33" s="5">
        <v>-424000</v>
      </c>
      <c r="X33" s="4"/>
    </row>
    <row r="34" spans="1:24" x14ac:dyDescent="0.25">
      <c r="A34" s="2" t="s">
        <v>572</v>
      </c>
      <c r="B34" s="4" t="s">
        <v>6</v>
      </c>
      <c r="C34" s="4" t="s">
        <v>6</v>
      </c>
      <c r="D34" s="4"/>
      <c r="E34" s="4" t="s">
        <v>6</v>
      </c>
      <c r="F34" s="4"/>
      <c r="G34" s="4" t="s">
        <v>6</v>
      </c>
      <c r="H34" s="4"/>
      <c r="I34" s="4" t="s">
        <v>6</v>
      </c>
      <c r="J34" s="4" t="s">
        <v>6</v>
      </c>
      <c r="K34" s="4"/>
      <c r="L34" s="4" t="s">
        <v>6</v>
      </c>
      <c r="M34" s="4"/>
      <c r="N34" s="4" t="s">
        <v>6</v>
      </c>
      <c r="O34" s="4" t="s">
        <v>6</v>
      </c>
      <c r="P34" s="4" t="s">
        <v>6</v>
      </c>
      <c r="Q34" s="4" t="s">
        <v>6</v>
      </c>
      <c r="R34" s="4" t="s">
        <v>6</v>
      </c>
      <c r="S34" s="5">
        <v>-1378000</v>
      </c>
      <c r="T34" s="4"/>
      <c r="U34" s="5">
        <v>-1720000</v>
      </c>
      <c r="V34" s="4"/>
      <c r="W34" s="5">
        <v>-424000</v>
      </c>
      <c r="X34" s="4"/>
    </row>
    <row r="35" spans="1:24" ht="17.25" x14ac:dyDescent="0.25">
      <c r="A35" s="2" t="s">
        <v>578</v>
      </c>
      <c r="B35" s="4" t="s">
        <v>6</v>
      </c>
      <c r="C35" s="4" t="s">
        <v>6</v>
      </c>
      <c r="D35" s="4"/>
      <c r="E35" s="4" t="s">
        <v>6</v>
      </c>
      <c r="F35" s="4"/>
      <c r="G35" s="4" t="s">
        <v>6</v>
      </c>
      <c r="H35" s="4"/>
      <c r="I35" s="4" t="s">
        <v>6</v>
      </c>
      <c r="J35" s="4" t="s">
        <v>6</v>
      </c>
      <c r="K35" s="4"/>
      <c r="L35" s="4" t="s">
        <v>6</v>
      </c>
      <c r="M35" s="4"/>
      <c r="N35" s="4" t="s">
        <v>6</v>
      </c>
      <c r="O35" s="4" t="s">
        <v>6</v>
      </c>
      <c r="P35" s="4" t="s">
        <v>6</v>
      </c>
      <c r="Q35" s="4" t="s">
        <v>6</v>
      </c>
      <c r="R35" s="4" t="s">
        <v>6</v>
      </c>
      <c r="S35" s="5">
        <v>-28834000</v>
      </c>
      <c r="T35" s="270" t="s">
        <v>1107</v>
      </c>
      <c r="U35" s="5">
        <v>-23754000</v>
      </c>
      <c r="V35" s="270" t="s">
        <v>1107</v>
      </c>
      <c r="W35" s="5">
        <v>-17365000</v>
      </c>
      <c r="X35" s="270" t="s">
        <v>1107</v>
      </c>
    </row>
    <row r="36" spans="1:24" x14ac:dyDescent="0.25">
      <c r="A36" s="2" t="s">
        <v>85</v>
      </c>
      <c r="B36" s="7">
        <v>33733000</v>
      </c>
      <c r="C36" s="4" t="s">
        <v>6</v>
      </c>
      <c r="D36" s="4"/>
      <c r="E36" s="4" t="s">
        <v>6</v>
      </c>
      <c r="F36" s="4"/>
      <c r="G36" s="4" t="s">
        <v>6</v>
      </c>
      <c r="H36" s="4"/>
      <c r="I36" s="7">
        <v>21936000</v>
      </c>
      <c r="J36" s="4" t="s">
        <v>6</v>
      </c>
      <c r="K36" s="4"/>
      <c r="L36" s="4" t="s">
        <v>6</v>
      </c>
      <c r="M36" s="4"/>
      <c r="N36" s="4" t="s">
        <v>6</v>
      </c>
      <c r="O36" s="4" t="s">
        <v>6</v>
      </c>
      <c r="P36" s="4" t="s">
        <v>6</v>
      </c>
      <c r="Q36" s="4" t="s">
        <v>6</v>
      </c>
      <c r="R36" s="4" t="s">
        <v>6</v>
      </c>
      <c r="S36" s="7">
        <v>33733000</v>
      </c>
      <c r="T36" s="4"/>
      <c r="U36" s="7">
        <v>21936000</v>
      </c>
      <c r="V36" s="4"/>
      <c r="W36" s="7">
        <v>10405000</v>
      </c>
      <c r="X36" s="4"/>
    </row>
    <row r="37" spans="1:24" x14ac:dyDescent="0.25">
      <c r="A37" s="12"/>
      <c r="B37" s="12"/>
      <c r="C37" s="12"/>
      <c r="D37" s="12"/>
      <c r="E37" s="12"/>
      <c r="F37" s="12"/>
      <c r="G37" s="12"/>
      <c r="H37" s="12"/>
      <c r="I37" s="12"/>
      <c r="J37" s="12"/>
      <c r="K37" s="12"/>
      <c r="L37" s="12"/>
      <c r="M37" s="12"/>
      <c r="N37" s="12"/>
      <c r="O37" s="12"/>
      <c r="P37" s="12"/>
      <c r="Q37" s="12"/>
      <c r="R37" s="12"/>
      <c r="S37" s="12"/>
      <c r="T37" s="12"/>
      <c r="U37" s="12"/>
      <c r="V37" s="12"/>
      <c r="W37" s="12"/>
      <c r="X37" s="12"/>
    </row>
    <row r="38" spans="1:24" ht="15" customHeight="1" x14ac:dyDescent="0.25">
      <c r="A38" s="2" t="s">
        <v>896</v>
      </c>
      <c r="B38" s="13" t="s">
        <v>1004</v>
      </c>
      <c r="C38" s="13"/>
      <c r="D38" s="13"/>
      <c r="E38" s="13"/>
      <c r="F38" s="13"/>
      <c r="G38" s="13"/>
      <c r="H38" s="13"/>
      <c r="I38" s="13"/>
      <c r="J38" s="13"/>
      <c r="K38" s="13"/>
      <c r="L38" s="13"/>
      <c r="M38" s="13"/>
      <c r="N38" s="13"/>
      <c r="O38" s="13"/>
      <c r="P38" s="13"/>
      <c r="Q38" s="13"/>
      <c r="R38" s="13"/>
      <c r="S38" s="13"/>
      <c r="T38" s="13"/>
      <c r="U38" s="13"/>
      <c r="V38" s="13"/>
      <c r="W38" s="13"/>
      <c r="X38" s="13"/>
    </row>
    <row r="39" spans="1:24" ht="15" customHeight="1" x14ac:dyDescent="0.25">
      <c r="A39" s="2" t="s">
        <v>992</v>
      </c>
      <c r="B39" s="13" t="s">
        <v>1005</v>
      </c>
      <c r="C39" s="13"/>
      <c r="D39" s="13"/>
      <c r="E39" s="13"/>
      <c r="F39" s="13"/>
      <c r="G39" s="13"/>
      <c r="H39" s="13"/>
      <c r="I39" s="13"/>
      <c r="J39" s="13"/>
      <c r="K39" s="13"/>
      <c r="L39" s="13"/>
      <c r="M39" s="13"/>
      <c r="N39" s="13"/>
      <c r="O39" s="13"/>
      <c r="P39" s="13"/>
      <c r="Q39" s="13"/>
      <c r="R39" s="13"/>
      <c r="S39" s="13"/>
      <c r="T39" s="13"/>
      <c r="U39" s="13"/>
      <c r="V39" s="13"/>
      <c r="W39" s="13"/>
      <c r="X39" s="13"/>
    </row>
    <row r="40" spans="1:24" ht="15" customHeight="1" x14ac:dyDescent="0.25">
      <c r="A40" s="2" t="s">
        <v>998</v>
      </c>
      <c r="B40" s="13" t="s">
        <v>1006</v>
      </c>
      <c r="C40" s="13"/>
      <c r="D40" s="13"/>
      <c r="E40" s="13"/>
      <c r="F40" s="13"/>
      <c r="G40" s="13"/>
      <c r="H40" s="13"/>
      <c r="I40" s="13"/>
      <c r="J40" s="13"/>
      <c r="K40" s="13"/>
      <c r="L40" s="13"/>
      <c r="M40" s="13"/>
      <c r="N40" s="13"/>
      <c r="O40" s="13"/>
      <c r="P40" s="13"/>
      <c r="Q40" s="13"/>
      <c r="R40" s="13"/>
      <c r="S40" s="13"/>
      <c r="T40" s="13"/>
      <c r="U40" s="13"/>
      <c r="V40" s="13"/>
      <c r="W40" s="13"/>
      <c r="X40" s="13"/>
    </row>
    <row r="41" spans="1:24" ht="15" customHeight="1" x14ac:dyDescent="0.25">
      <c r="A41" s="2" t="s">
        <v>999</v>
      </c>
      <c r="B41" s="13" t="s">
        <v>1007</v>
      </c>
      <c r="C41" s="13"/>
      <c r="D41" s="13"/>
      <c r="E41" s="13"/>
      <c r="F41" s="13"/>
      <c r="G41" s="13"/>
      <c r="H41" s="13"/>
      <c r="I41" s="13"/>
      <c r="J41" s="13"/>
      <c r="K41" s="13"/>
      <c r="L41" s="13"/>
      <c r="M41" s="13"/>
      <c r="N41" s="13"/>
      <c r="O41" s="13"/>
      <c r="P41" s="13"/>
      <c r="Q41" s="13"/>
      <c r="R41" s="13"/>
      <c r="S41" s="13"/>
      <c r="T41" s="13"/>
      <c r="U41" s="13"/>
      <c r="V41" s="13"/>
      <c r="W41" s="13"/>
      <c r="X41" s="13"/>
    </row>
    <row r="42" spans="1:24" ht="15" customHeight="1" x14ac:dyDescent="0.25">
      <c r="A42" s="2" t="s">
        <v>1000</v>
      </c>
      <c r="B42" s="13" t="s">
        <v>1008</v>
      </c>
      <c r="C42" s="13"/>
      <c r="D42" s="13"/>
      <c r="E42" s="13"/>
      <c r="F42" s="13"/>
      <c r="G42" s="13"/>
      <c r="H42" s="13"/>
      <c r="I42" s="13"/>
      <c r="J42" s="13"/>
      <c r="K42" s="13"/>
      <c r="L42" s="13"/>
      <c r="M42" s="13"/>
      <c r="N42" s="13"/>
      <c r="O42" s="13"/>
      <c r="P42" s="13"/>
      <c r="Q42" s="13"/>
      <c r="R42" s="13"/>
      <c r="S42" s="13"/>
      <c r="T42" s="13"/>
      <c r="U42" s="13"/>
      <c r="V42" s="13"/>
      <c r="W42" s="13"/>
      <c r="X42" s="13"/>
    </row>
    <row r="43" spans="1:24" ht="30" customHeight="1" x14ac:dyDescent="0.25">
      <c r="A43" s="2" t="s">
        <v>1107</v>
      </c>
      <c r="B43" s="13" t="s">
        <v>576</v>
      </c>
      <c r="C43" s="13"/>
      <c r="D43" s="13"/>
      <c r="E43" s="13"/>
      <c r="F43" s="13"/>
      <c r="G43" s="13"/>
      <c r="H43" s="13"/>
      <c r="I43" s="13"/>
      <c r="J43" s="13"/>
      <c r="K43" s="13"/>
      <c r="L43" s="13"/>
      <c r="M43" s="13"/>
      <c r="N43" s="13"/>
      <c r="O43" s="13"/>
      <c r="P43" s="13"/>
      <c r="Q43" s="13"/>
      <c r="R43" s="13"/>
      <c r="S43" s="13"/>
      <c r="T43" s="13"/>
      <c r="U43" s="13"/>
      <c r="V43" s="13"/>
      <c r="W43" s="13"/>
      <c r="X43" s="13"/>
    </row>
  </sheetData>
  <mergeCells count="20">
    <mergeCell ref="B40:X40"/>
    <mergeCell ref="B41:X41"/>
    <mergeCell ref="B42:X42"/>
    <mergeCell ref="B43:X43"/>
    <mergeCell ref="S2:T2"/>
    <mergeCell ref="U2:V2"/>
    <mergeCell ref="W2:X2"/>
    <mergeCell ref="A37:X37"/>
    <mergeCell ref="B38:X38"/>
    <mergeCell ref="B39:X39"/>
    <mergeCell ref="A1:A2"/>
    <mergeCell ref="B1:N1"/>
    <mergeCell ref="O1:P1"/>
    <mergeCell ref="Q1:R1"/>
    <mergeCell ref="S1:X1"/>
    <mergeCell ref="C2:D2"/>
    <mergeCell ref="E2:F2"/>
    <mergeCell ref="G2:H2"/>
    <mergeCell ref="J2:K2"/>
    <mergeCell ref="L2:M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1.28515625" customWidth="1"/>
    <col min="3" max="3" width="30.5703125" customWidth="1"/>
    <col min="4" max="4" width="32" customWidth="1"/>
    <col min="5" max="5" width="31.28515625" customWidth="1"/>
    <col min="6" max="6" width="30.5703125" customWidth="1"/>
    <col min="7" max="7" width="32" customWidth="1"/>
    <col min="8" max="9" width="30.5703125" customWidth="1"/>
    <col min="10" max="11" width="31.28515625" customWidth="1"/>
    <col min="12" max="12" width="29.42578125" customWidth="1"/>
    <col min="13" max="13" width="6.42578125" customWidth="1"/>
    <col min="14" max="14" width="29.42578125" customWidth="1"/>
    <col min="15" max="15" width="6.42578125" customWidth="1"/>
    <col min="16" max="16" width="29.42578125" customWidth="1"/>
    <col min="17" max="17" width="6.42578125" customWidth="1"/>
  </cols>
  <sheetData>
    <row r="1" spans="1:17" ht="15" customHeight="1" x14ac:dyDescent="0.25">
      <c r="A1" s="8" t="s">
        <v>1108</v>
      </c>
      <c r="B1" s="8" t="s">
        <v>822</v>
      </c>
      <c r="C1" s="8"/>
      <c r="D1" s="8"/>
      <c r="E1" s="8"/>
      <c r="F1" s="8"/>
      <c r="G1" s="8"/>
      <c r="H1" s="8" t="s">
        <v>856</v>
      </c>
      <c r="I1" s="8"/>
      <c r="J1" s="8" t="s">
        <v>857</v>
      </c>
      <c r="K1" s="8"/>
      <c r="L1" s="8" t="s">
        <v>1</v>
      </c>
      <c r="M1" s="8"/>
      <c r="N1" s="8"/>
      <c r="O1" s="8"/>
      <c r="P1" s="8"/>
      <c r="Q1" s="8"/>
    </row>
    <row r="2" spans="1:17" ht="15" customHeight="1" x14ac:dyDescent="0.25">
      <c r="A2" s="8"/>
      <c r="B2" s="1" t="s">
        <v>812</v>
      </c>
      <c r="C2" s="1" t="s">
        <v>813</v>
      </c>
      <c r="D2" s="1" t="s">
        <v>814</v>
      </c>
      <c r="E2" s="1" t="s">
        <v>815</v>
      </c>
      <c r="F2" s="1" t="s">
        <v>816</v>
      </c>
      <c r="G2" s="1" t="s">
        <v>817</v>
      </c>
      <c r="H2" s="1" t="s">
        <v>813</v>
      </c>
      <c r="I2" s="1" t="s">
        <v>816</v>
      </c>
      <c r="J2" s="1" t="s">
        <v>812</v>
      </c>
      <c r="K2" s="1" t="s">
        <v>815</v>
      </c>
      <c r="L2" s="8" t="s">
        <v>2</v>
      </c>
      <c r="M2" s="8"/>
      <c r="N2" s="8" t="s">
        <v>34</v>
      </c>
      <c r="O2" s="8"/>
      <c r="P2" s="8" t="s">
        <v>35</v>
      </c>
      <c r="Q2" s="8"/>
    </row>
    <row r="3" spans="1:17" ht="30" x14ac:dyDescent="0.25">
      <c r="A3" s="3" t="s">
        <v>1109</v>
      </c>
      <c r="B3" s="4" t="s">
        <v>6</v>
      </c>
      <c r="C3" s="4" t="s">
        <v>6</v>
      </c>
      <c r="D3" s="4" t="s">
        <v>6</v>
      </c>
      <c r="E3" s="4" t="s">
        <v>6</v>
      </c>
      <c r="F3" s="4" t="s">
        <v>6</v>
      </c>
      <c r="G3" s="4" t="s">
        <v>6</v>
      </c>
      <c r="H3" s="4" t="s">
        <v>6</v>
      </c>
      <c r="I3" s="4" t="s">
        <v>6</v>
      </c>
      <c r="J3" s="4" t="s">
        <v>6</v>
      </c>
      <c r="K3" s="4" t="s">
        <v>6</v>
      </c>
      <c r="L3" s="4" t="s">
        <v>6</v>
      </c>
      <c r="M3" s="4"/>
      <c r="N3" s="4" t="s">
        <v>6</v>
      </c>
      <c r="O3" s="4"/>
      <c r="P3" s="4" t="s">
        <v>6</v>
      </c>
      <c r="Q3" s="4"/>
    </row>
    <row r="4" spans="1:17" ht="17.25" x14ac:dyDescent="0.25">
      <c r="A4" s="2" t="s">
        <v>578</v>
      </c>
      <c r="B4" s="4" t="s">
        <v>6</v>
      </c>
      <c r="C4" s="4" t="s">
        <v>6</v>
      </c>
      <c r="D4" s="4" t="s">
        <v>6</v>
      </c>
      <c r="E4" s="4" t="s">
        <v>6</v>
      </c>
      <c r="F4" s="4" t="s">
        <v>6</v>
      </c>
      <c r="G4" s="4" t="s">
        <v>6</v>
      </c>
      <c r="H4" s="4" t="s">
        <v>6</v>
      </c>
      <c r="I4" s="4" t="s">
        <v>6</v>
      </c>
      <c r="J4" s="4" t="s">
        <v>6</v>
      </c>
      <c r="K4" s="4" t="s">
        <v>6</v>
      </c>
      <c r="L4" s="7">
        <v>26901000</v>
      </c>
      <c r="M4" s="270" t="s">
        <v>896</v>
      </c>
      <c r="N4" s="7">
        <v>37217000</v>
      </c>
      <c r="O4" s="270" t="s">
        <v>896</v>
      </c>
      <c r="P4" s="7">
        <v>35138000</v>
      </c>
      <c r="Q4" s="270" t="s">
        <v>896</v>
      </c>
    </row>
    <row r="5" spans="1:17" x14ac:dyDescent="0.25">
      <c r="A5" s="2" t="s">
        <v>41</v>
      </c>
      <c r="B5" s="4" t="s">
        <v>6</v>
      </c>
      <c r="C5" s="4" t="s">
        <v>6</v>
      </c>
      <c r="D5" s="5">
        <v>-2465667</v>
      </c>
      <c r="E5" s="4" t="s">
        <v>6</v>
      </c>
      <c r="F5" s="4" t="s">
        <v>6</v>
      </c>
      <c r="G5" s="5">
        <v>-2444096</v>
      </c>
      <c r="H5" s="5">
        <v>-5114063</v>
      </c>
      <c r="I5" s="5">
        <v>-5381077</v>
      </c>
      <c r="J5" s="5">
        <v>-8994494</v>
      </c>
      <c r="K5" s="5">
        <v>-8077332</v>
      </c>
      <c r="L5" s="5">
        <v>-13663859</v>
      </c>
      <c r="M5" s="4"/>
      <c r="N5" s="5">
        <v>-10790452</v>
      </c>
      <c r="O5" s="4"/>
      <c r="P5" s="5">
        <v>-10171758</v>
      </c>
      <c r="Q5" s="4"/>
    </row>
    <row r="6" spans="1:17" x14ac:dyDescent="0.25">
      <c r="A6" s="2" t="s">
        <v>579</v>
      </c>
      <c r="B6" s="4" t="s">
        <v>6</v>
      </c>
      <c r="C6" s="4" t="s">
        <v>6</v>
      </c>
      <c r="D6" s="4" t="s">
        <v>6</v>
      </c>
      <c r="E6" s="4" t="s">
        <v>6</v>
      </c>
      <c r="F6" s="4" t="s">
        <v>6</v>
      </c>
      <c r="G6" s="4" t="s">
        <v>6</v>
      </c>
      <c r="H6" s="4" t="s">
        <v>6</v>
      </c>
      <c r="I6" s="4" t="s">
        <v>6</v>
      </c>
      <c r="J6" s="4" t="s">
        <v>6</v>
      </c>
      <c r="K6" s="4" t="s">
        <v>6</v>
      </c>
      <c r="L6" s="5">
        <v>-4733000</v>
      </c>
      <c r="M6" s="4"/>
      <c r="N6" s="5">
        <v>-6193000</v>
      </c>
      <c r="O6" s="4"/>
      <c r="P6" s="5">
        <v>-3976000</v>
      </c>
      <c r="Q6" s="4"/>
    </row>
    <row r="7" spans="1:17" ht="30" x14ac:dyDescent="0.25">
      <c r="A7" s="2" t="s">
        <v>42</v>
      </c>
      <c r="B7" s="4" t="s">
        <v>6</v>
      </c>
      <c r="C7" s="4" t="s">
        <v>6</v>
      </c>
      <c r="D7" s="4" t="s">
        <v>6</v>
      </c>
      <c r="E7" s="4" t="s">
        <v>6</v>
      </c>
      <c r="F7" s="4" t="s">
        <v>6</v>
      </c>
      <c r="G7" s="4" t="s">
        <v>6</v>
      </c>
      <c r="H7" s="4" t="s">
        <v>6</v>
      </c>
      <c r="I7" s="4" t="s">
        <v>6</v>
      </c>
      <c r="J7" s="4" t="s">
        <v>6</v>
      </c>
      <c r="K7" s="4" t="s">
        <v>6</v>
      </c>
      <c r="L7" s="5">
        <v>31331000</v>
      </c>
      <c r="M7" s="4"/>
      <c r="N7" s="5">
        <v>27689000</v>
      </c>
      <c r="O7" s="4"/>
      <c r="P7" s="5">
        <v>1702000</v>
      </c>
      <c r="Q7" s="4"/>
    </row>
    <row r="8" spans="1:17" x14ac:dyDescent="0.25">
      <c r="A8" s="2" t="s">
        <v>580</v>
      </c>
      <c r="B8" s="4" t="s">
        <v>6</v>
      </c>
      <c r="C8" s="4" t="s">
        <v>6</v>
      </c>
      <c r="D8" s="4" t="s">
        <v>6</v>
      </c>
      <c r="E8" s="4" t="s">
        <v>6</v>
      </c>
      <c r="F8" s="4" t="s">
        <v>6</v>
      </c>
      <c r="G8" s="4" t="s">
        <v>6</v>
      </c>
      <c r="H8" s="4" t="s">
        <v>6</v>
      </c>
      <c r="I8" s="4" t="s">
        <v>6</v>
      </c>
      <c r="J8" s="4" t="s">
        <v>6</v>
      </c>
      <c r="K8" s="4" t="s">
        <v>6</v>
      </c>
      <c r="L8" s="4">
        <v>0</v>
      </c>
      <c r="M8" s="4"/>
      <c r="N8" s="5">
        <v>-1099000</v>
      </c>
      <c r="O8" s="4"/>
      <c r="P8" s="5">
        <v>-950000</v>
      </c>
      <c r="Q8" s="4"/>
    </row>
    <row r="9" spans="1:17" x14ac:dyDescent="0.25">
      <c r="A9" s="2" t="s">
        <v>44</v>
      </c>
      <c r="B9" s="4" t="s">
        <v>6</v>
      </c>
      <c r="C9" s="4" t="s">
        <v>6</v>
      </c>
      <c r="D9" s="4" t="s">
        <v>6</v>
      </c>
      <c r="E9" s="4" t="s">
        <v>6</v>
      </c>
      <c r="F9" s="4" t="s">
        <v>6</v>
      </c>
      <c r="G9" s="4" t="s">
        <v>6</v>
      </c>
      <c r="H9" s="4" t="s">
        <v>6</v>
      </c>
      <c r="I9" s="4" t="s">
        <v>6</v>
      </c>
      <c r="J9" s="4" t="s">
        <v>6</v>
      </c>
      <c r="K9" s="4" t="s">
        <v>6</v>
      </c>
      <c r="L9" s="4">
        <v>0</v>
      </c>
      <c r="M9" s="4"/>
      <c r="N9" s="5">
        <v>1485088</v>
      </c>
      <c r="O9" s="4"/>
      <c r="P9" s="4">
        <v>0</v>
      </c>
      <c r="Q9" s="4"/>
    </row>
    <row r="10" spans="1:17" ht="45" x14ac:dyDescent="0.25">
      <c r="A10" s="2" t="s">
        <v>581</v>
      </c>
      <c r="B10" s="4" t="s">
        <v>6</v>
      </c>
      <c r="C10" s="4" t="s">
        <v>6</v>
      </c>
      <c r="D10" s="5">
        <v>6261942</v>
      </c>
      <c r="E10" s="4" t="s">
        <v>6</v>
      </c>
      <c r="F10" s="4" t="s">
        <v>6</v>
      </c>
      <c r="G10" s="5">
        <v>1587576</v>
      </c>
      <c r="H10" s="5">
        <v>11559092</v>
      </c>
      <c r="I10" s="5">
        <v>-287396</v>
      </c>
      <c r="J10" s="5">
        <v>19795603</v>
      </c>
      <c r="K10" s="5">
        <v>946060</v>
      </c>
      <c r="L10" s="5">
        <v>19300864</v>
      </c>
      <c r="M10" s="4"/>
      <c r="N10" s="5">
        <v>1127954</v>
      </c>
      <c r="O10" s="4"/>
      <c r="P10" s="5">
        <v>14782797</v>
      </c>
      <c r="Q10" s="4"/>
    </row>
    <row r="11" spans="1:17" x14ac:dyDescent="0.25">
      <c r="A11" s="2" t="s">
        <v>45</v>
      </c>
      <c r="B11" s="4" t="s">
        <v>6</v>
      </c>
      <c r="C11" s="4" t="s">
        <v>6</v>
      </c>
      <c r="D11" s="4" t="s">
        <v>6</v>
      </c>
      <c r="E11" s="4" t="s">
        <v>6</v>
      </c>
      <c r="F11" s="4" t="s">
        <v>6</v>
      </c>
      <c r="G11" s="4" t="s">
        <v>6</v>
      </c>
      <c r="H11" s="4" t="s">
        <v>6</v>
      </c>
      <c r="I11" s="4" t="s">
        <v>6</v>
      </c>
      <c r="J11" s="4" t="s">
        <v>6</v>
      </c>
      <c r="K11" s="4" t="s">
        <v>6</v>
      </c>
      <c r="L11" s="5">
        <v>-37908000</v>
      </c>
      <c r="M11" s="4"/>
      <c r="N11" s="4">
        <v>0</v>
      </c>
      <c r="O11" s="4"/>
      <c r="P11" s="4">
        <v>0</v>
      </c>
      <c r="Q11" s="4"/>
    </row>
    <row r="12" spans="1:17" x14ac:dyDescent="0.25">
      <c r="A12" s="2" t="s">
        <v>46</v>
      </c>
      <c r="B12" s="5">
        <v>3000000</v>
      </c>
      <c r="C12" s="4" t="s">
        <v>6</v>
      </c>
      <c r="D12" s="4" t="s">
        <v>6</v>
      </c>
      <c r="E12" s="4">
        <v>0</v>
      </c>
      <c r="F12" s="4" t="s">
        <v>6</v>
      </c>
      <c r="G12" s="4" t="s">
        <v>6</v>
      </c>
      <c r="H12" s="4" t="s">
        <v>6</v>
      </c>
      <c r="I12" s="4" t="s">
        <v>6</v>
      </c>
      <c r="J12" s="5">
        <v>4321862</v>
      </c>
      <c r="K12" s="4">
        <v>0</v>
      </c>
      <c r="L12" s="5">
        <v>4321862</v>
      </c>
      <c r="M12" s="4"/>
      <c r="N12" s="4">
        <v>0</v>
      </c>
      <c r="O12" s="4"/>
      <c r="P12" s="4">
        <v>0</v>
      </c>
      <c r="Q12" s="4"/>
    </row>
    <row r="13" spans="1:17" ht="30" x14ac:dyDescent="0.25">
      <c r="A13" s="2" t="s">
        <v>582</v>
      </c>
      <c r="B13" s="4" t="s">
        <v>6</v>
      </c>
      <c r="C13" s="4" t="s">
        <v>6</v>
      </c>
      <c r="D13" s="4" t="s">
        <v>6</v>
      </c>
      <c r="E13" s="4" t="s">
        <v>6</v>
      </c>
      <c r="F13" s="4" t="s">
        <v>6</v>
      </c>
      <c r="G13" s="4" t="s">
        <v>6</v>
      </c>
      <c r="H13" s="4" t="s">
        <v>6</v>
      </c>
      <c r="I13" s="4" t="s">
        <v>6</v>
      </c>
      <c r="J13" s="4" t="s">
        <v>6</v>
      </c>
      <c r="K13" s="4" t="s">
        <v>6</v>
      </c>
      <c r="L13" s="5">
        <v>-961000</v>
      </c>
      <c r="M13" s="4"/>
      <c r="N13" s="4">
        <v>0</v>
      </c>
      <c r="O13" s="4"/>
      <c r="P13" s="4">
        <v>0</v>
      </c>
      <c r="Q13" s="4"/>
    </row>
    <row r="14" spans="1:17" x14ac:dyDescent="0.25">
      <c r="A14" s="2" t="s">
        <v>53</v>
      </c>
      <c r="B14" s="5">
        <v>-728047</v>
      </c>
      <c r="C14" s="5">
        <v>-488760</v>
      </c>
      <c r="D14" s="5">
        <v>-923936</v>
      </c>
      <c r="E14" s="5">
        <v>-166915</v>
      </c>
      <c r="F14" s="5">
        <v>-493899</v>
      </c>
      <c r="G14" s="5">
        <v>-260388</v>
      </c>
      <c r="H14" s="5">
        <v>-1412696</v>
      </c>
      <c r="I14" s="5">
        <v>-754287</v>
      </c>
      <c r="J14" s="5">
        <v>-2140743</v>
      </c>
      <c r="K14" s="5">
        <v>-921202</v>
      </c>
      <c r="L14" s="5">
        <v>-3235749</v>
      </c>
      <c r="M14" s="4"/>
      <c r="N14" s="5">
        <v>-1081138</v>
      </c>
      <c r="O14" s="4"/>
      <c r="P14" s="5">
        <v>1879122</v>
      </c>
      <c r="Q14" s="4"/>
    </row>
    <row r="15" spans="1:17" x14ac:dyDescent="0.25">
      <c r="A15" s="2" t="s">
        <v>583</v>
      </c>
      <c r="B15" s="7">
        <v>-8755109</v>
      </c>
      <c r="C15" s="7">
        <v>5341652</v>
      </c>
      <c r="D15" s="7">
        <v>-4760251</v>
      </c>
      <c r="E15" s="7">
        <v>6463319</v>
      </c>
      <c r="F15" s="7">
        <v>5718202</v>
      </c>
      <c r="G15" s="7">
        <v>6686973</v>
      </c>
      <c r="H15" s="7">
        <v>581401</v>
      </c>
      <c r="I15" s="7">
        <v>12405175</v>
      </c>
      <c r="J15" s="7">
        <v>-8173708</v>
      </c>
      <c r="K15" s="7">
        <v>18868494</v>
      </c>
      <c r="L15" s="7">
        <v>-9216277</v>
      </c>
      <c r="M15" s="4"/>
      <c r="N15" s="7">
        <v>44667643</v>
      </c>
      <c r="O15" s="4"/>
      <c r="P15" s="7">
        <v>24022712</v>
      </c>
      <c r="Q15" s="4"/>
    </row>
    <row r="16" spans="1:17" x14ac:dyDescent="0.25">
      <c r="A16" s="12"/>
      <c r="B16" s="12"/>
      <c r="C16" s="12"/>
      <c r="D16" s="12"/>
      <c r="E16" s="12"/>
      <c r="F16" s="12"/>
      <c r="G16" s="12"/>
      <c r="H16" s="12"/>
      <c r="I16" s="12"/>
      <c r="J16" s="12"/>
      <c r="K16" s="12"/>
      <c r="L16" s="12"/>
      <c r="M16" s="12"/>
      <c r="N16" s="12"/>
      <c r="O16" s="12"/>
      <c r="P16" s="12"/>
      <c r="Q16" s="12"/>
    </row>
    <row r="17" spans="1:17" ht="45" customHeight="1" x14ac:dyDescent="0.25">
      <c r="A17" s="2" t="s">
        <v>896</v>
      </c>
      <c r="B17" s="13" t="s">
        <v>576</v>
      </c>
      <c r="C17" s="13"/>
      <c r="D17" s="13"/>
      <c r="E17" s="13"/>
      <c r="F17" s="13"/>
      <c r="G17" s="13"/>
      <c r="H17" s="13"/>
      <c r="I17" s="13"/>
      <c r="J17" s="13"/>
      <c r="K17" s="13"/>
      <c r="L17" s="13"/>
      <c r="M17" s="13"/>
      <c r="N17" s="13"/>
      <c r="O17" s="13"/>
      <c r="P17" s="13"/>
      <c r="Q17" s="13"/>
    </row>
  </sheetData>
  <mergeCells count="10">
    <mergeCell ref="A16:Q16"/>
    <mergeCell ref="B17:Q17"/>
    <mergeCell ref="A1:A2"/>
    <mergeCell ref="B1:G1"/>
    <mergeCell ref="H1:I1"/>
    <mergeCell ref="J1:K1"/>
    <mergeCell ref="L1:Q1"/>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22.42578125" bestFit="1" customWidth="1"/>
    <col min="13" max="15" width="22.5703125" bestFit="1" customWidth="1"/>
  </cols>
  <sheetData>
    <row r="1" spans="1:15" ht="15" customHeight="1" x14ac:dyDescent="0.25">
      <c r="A1" s="8" t="s">
        <v>1110</v>
      </c>
      <c r="B1" s="8" t="s">
        <v>2</v>
      </c>
      <c r="C1" s="8" t="s">
        <v>812</v>
      </c>
      <c r="D1" s="8" t="s">
        <v>813</v>
      </c>
      <c r="E1" s="8" t="s">
        <v>814</v>
      </c>
      <c r="F1" s="8" t="s">
        <v>34</v>
      </c>
      <c r="G1" s="8" t="s">
        <v>815</v>
      </c>
      <c r="H1" s="8" t="s">
        <v>816</v>
      </c>
      <c r="I1" s="8" t="s">
        <v>817</v>
      </c>
      <c r="J1" s="1" t="s">
        <v>2</v>
      </c>
      <c r="K1" s="1" t="s">
        <v>34</v>
      </c>
      <c r="L1" s="1" t="s">
        <v>35</v>
      </c>
      <c r="M1" s="1" t="s">
        <v>2</v>
      </c>
      <c r="N1" s="1" t="s">
        <v>34</v>
      </c>
      <c r="O1" s="1" t="s">
        <v>35</v>
      </c>
    </row>
    <row r="2" spans="1:15" x14ac:dyDescent="0.25">
      <c r="A2" s="8"/>
      <c r="B2" s="8"/>
      <c r="C2" s="8"/>
      <c r="D2" s="8"/>
      <c r="E2" s="8"/>
      <c r="F2" s="8"/>
      <c r="G2" s="8"/>
      <c r="H2" s="8"/>
      <c r="I2" s="8"/>
      <c r="J2" s="1" t="s">
        <v>1111</v>
      </c>
      <c r="K2" s="1" t="s">
        <v>1111</v>
      </c>
      <c r="L2" s="1" t="s">
        <v>1111</v>
      </c>
      <c r="M2" s="1" t="s">
        <v>1112</v>
      </c>
      <c r="N2" s="1" t="s">
        <v>1112</v>
      </c>
      <c r="O2" s="1" t="s">
        <v>1112</v>
      </c>
    </row>
    <row r="3" spans="1:15" ht="30" x14ac:dyDescent="0.25">
      <c r="A3" s="3" t="s">
        <v>1113</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79</v>
      </c>
      <c r="B4" s="7">
        <v>23724750</v>
      </c>
      <c r="C4" s="7">
        <v>20763736</v>
      </c>
      <c r="D4" s="7">
        <v>19516534</v>
      </c>
      <c r="E4" s="7">
        <v>18327091</v>
      </c>
      <c r="F4" s="7">
        <v>17078384</v>
      </c>
      <c r="G4" s="7">
        <v>14531012</v>
      </c>
      <c r="H4" s="7">
        <v>13707584</v>
      </c>
      <c r="I4" s="7">
        <v>12168279</v>
      </c>
      <c r="J4" s="7">
        <v>18100000</v>
      </c>
      <c r="K4" s="7">
        <v>13900000</v>
      </c>
      <c r="L4" s="7">
        <v>10300000</v>
      </c>
      <c r="M4" s="7">
        <v>5600000</v>
      </c>
      <c r="N4" s="7">
        <v>3200000</v>
      </c>
      <c r="O4" s="7">
        <v>1700000</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7.42578125" customWidth="1"/>
    <col min="4" max="4" width="3.42578125" customWidth="1"/>
    <col min="5" max="5" width="17.42578125" customWidth="1"/>
    <col min="6" max="6" width="3.42578125" customWidth="1"/>
    <col min="7" max="7" width="17.42578125" customWidth="1"/>
    <col min="8" max="8" width="3.42578125" customWidth="1"/>
    <col min="9" max="10" width="17.42578125" customWidth="1"/>
    <col min="11" max="11" width="3.42578125" customWidth="1"/>
    <col min="12" max="12" width="17.42578125" customWidth="1"/>
    <col min="13" max="13" width="3.42578125" customWidth="1"/>
    <col min="14" max="21" width="17.42578125" customWidth="1"/>
  </cols>
  <sheetData>
    <row r="1" spans="1:21" ht="15" customHeight="1" x14ac:dyDescent="0.25">
      <c r="A1" s="8" t="s">
        <v>1114</v>
      </c>
      <c r="B1" s="8" t="s">
        <v>822</v>
      </c>
      <c r="C1" s="8"/>
      <c r="D1" s="8"/>
      <c r="E1" s="8"/>
      <c r="F1" s="8"/>
      <c r="G1" s="8"/>
      <c r="H1" s="8"/>
      <c r="I1" s="8"/>
      <c r="J1" s="8"/>
      <c r="K1" s="8"/>
      <c r="L1" s="8"/>
      <c r="M1" s="8"/>
      <c r="N1" s="8"/>
      <c r="O1" s="8" t="s">
        <v>856</v>
      </c>
      <c r="P1" s="8"/>
      <c r="Q1" s="8" t="s">
        <v>857</v>
      </c>
      <c r="R1" s="8"/>
      <c r="S1" s="8" t="s">
        <v>1</v>
      </c>
      <c r="T1" s="8"/>
      <c r="U1" s="8"/>
    </row>
    <row r="2" spans="1:21"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row>
    <row r="3" spans="1:21" ht="30" x14ac:dyDescent="0.25">
      <c r="A3" s="3" t="s">
        <v>1115</v>
      </c>
      <c r="B3" s="4" t="s">
        <v>6</v>
      </c>
      <c r="C3" s="4" t="s">
        <v>6</v>
      </c>
      <c r="D3" s="4"/>
      <c r="E3" s="4" t="s">
        <v>6</v>
      </c>
      <c r="F3" s="4"/>
      <c r="G3" s="4" t="s">
        <v>6</v>
      </c>
      <c r="H3" s="4"/>
      <c r="I3" s="4" t="s">
        <v>6</v>
      </c>
      <c r="J3" s="4" t="s">
        <v>6</v>
      </c>
      <c r="K3" s="4"/>
      <c r="L3" s="4" t="s">
        <v>6</v>
      </c>
      <c r="M3" s="4"/>
      <c r="N3" s="4" t="s">
        <v>6</v>
      </c>
      <c r="O3" s="4" t="s">
        <v>6</v>
      </c>
      <c r="P3" s="4" t="s">
        <v>6</v>
      </c>
      <c r="Q3" s="4" t="s">
        <v>6</v>
      </c>
      <c r="R3" s="4" t="s">
        <v>6</v>
      </c>
      <c r="S3" s="4" t="s">
        <v>6</v>
      </c>
      <c r="T3" s="4" t="s">
        <v>6</v>
      </c>
      <c r="U3" s="4" t="s">
        <v>6</v>
      </c>
    </row>
    <row r="4" spans="1:21" ht="17.25" x14ac:dyDescent="0.25">
      <c r="A4" s="2" t="s">
        <v>36</v>
      </c>
      <c r="B4" s="7">
        <v>242877000</v>
      </c>
      <c r="C4" s="7">
        <v>232630000</v>
      </c>
      <c r="D4" s="270" t="s">
        <v>896</v>
      </c>
      <c r="E4" s="7">
        <v>210876000</v>
      </c>
      <c r="F4" s="270" t="s">
        <v>992</v>
      </c>
      <c r="G4" s="7">
        <v>204577000</v>
      </c>
      <c r="H4" s="270" t="s">
        <v>998</v>
      </c>
      <c r="I4" s="7">
        <v>201844000</v>
      </c>
      <c r="J4" s="7">
        <v>198844000</v>
      </c>
      <c r="K4" s="270" t="s">
        <v>999</v>
      </c>
      <c r="L4" s="7">
        <v>201321000</v>
      </c>
      <c r="M4" s="270" t="s">
        <v>1000</v>
      </c>
      <c r="N4" s="7">
        <v>187576000</v>
      </c>
      <c r="O4" s="7">
        <v>415453042</v>
      </c>
      <c r="P4" s="7">
        <v>388898067</v>
      </c>
      <c r="Q4" s="7">
        <v>648082830</v>
      </c>
      <c r="R4" s="7">
        <v>587741999</v>
      </c>
      <c r="S4" s="7">
        <v>890959963</v>
      </c>
      <c r="T4" s="7">
        <v>789585041</v>
      </c>
      <c r="U4" s="7">
        <v>632313722</v>
      </c>
    </row>
    <row r="5" spans="1:21" ht="17.25" x14ac:dyDescent="0.25">
      <c r="A5" s="2" t="s">
        <v>38</v>
      </c>
      <c r="B5" s="5">
        <v>54318000</v>
      </c>
      <c r="C5" s="5">
        <v>53181000</v>
      </c>
      <c r="D5" s="270" t="s">
        <v>896</v>
      </c>
      <c r="E5" s="5">
        <v>48177000</v>
      </c>
      <c r="F5" s="270" t="s">
        <v>992</v>
      </c>
      <c r="G5" s="5">
        <v>46350000</v>
      </c>
      <c r="H5" s="270" t="s">
        <v>998</v>
      </c>
      <c r="I5" s="5">
        <v>43098000</v>
      </c>
      <c r="J5" s="5">
        <v>45957000</v>
      </c>
      <c r="K5" s="270" t="s">
        <v>999</v>
      </c>
      <c r="L5" s="5">
        <v>47797000</v>
      </c>
      <c r="M5" s="270" t="s">
        <v>1000</v>
      </c>
      <c r="N5" s="5">
        <v>40707000</v>
      </c>
      <c r="O5" s="5">
        <v>94526403</v>
      </c>
      <c r="P5" s="5">
        <v>88504180</v>
      </c>
      <c r="Q5" s="5">
        <v>147707611</v>
      </c>
      <c r="R5" s="5">
        <v>134460775</v>
      </c>
      <c r="S5" s="5">
        <v>202026064</v>
      </c>
      <c r="T5" s="5">
        <v>177558547</v>
      </c>
      <c r="U5" s="5">
        <v>147381884</v>
      </c>
    </row>
    <row r="6" spans="1:21" ht="17.25" x14ac:dyDescent="0.25">
      <c r="A6" s="2" t="s">
        <v>56</v>
      </c>
      <c r="B6" s="7">
        <v>-469000</v>
      </c>
      <c r="C6" s="7">
        <v>-9066000</v>
      </c>
      <c r="D6" s="270" t="s">
        <v>896</v>
      </c>
      <c r="E6" s="7">
        <v>3675000</v>
      </c>
      <c r="F6" s="270" t="s">
        <v>992</v>
      </c>
      <c r="G6" s="7">
        <v>-2801000</v>
      </c>
      <c r="H6" s="270" t="s">
        <v>998</v>
      </c>
      <c r="I6" s="7">
        <v>26287000</v>
      </c>
      <c r="J6" s="7">
        <v>4303000</v>
      </c>
      <c r="K6" s="270" t="s">
        <v>999</v>
      </c>
      <c r="L6" s="7">
        <v>3773000</v>
      </c>
      <c r="M6" s="270" t="s">
        <v>1000</v>
      </c>
      <c r="N6" s="7">
        <v>4430000</v>
      </c>
      <c r="O6" s="7">
        <v>874247</v>
      </c>
      <c r="P6" s="7">
        <v>8203038</v>
      </c>
      <c r="Q6" s="7">
        <v>-8191823</v>
      </c>
      <c r="R6" s="7">
        <v>12506532</v>
      </c>
      <c r="S6" s="7">
        <v>-8660349</v>
      </c>
      <c r="T6" s="7">
        <v>38794022</v>
      </c>
      <c r="U6" s="7">
        <v>16616026</v>
      </c>
    </row>
    <row r="7" spans="1:21" x14ac:dyDescent="0.25">
      <c r="A7" s="3" t="s">
        <v>599</v>
      </c>
      <c r="B7" s="4" t="s">
        <v>6</v>
      </c>
      <c r="C7" s="4" t="s">
        <v>6</v>
      </c>
      <c r="D7" s="4"/>
      <c r="E7" s="4" t="s">
        <v>6</v>
      </c>
      <c r="F7" s="4"/>
      <c r="G7" s="4" t="s">
        <v>6</v>
      </c>
      <c r="H7" s="4"/>
      <c r="I7" s="4" t="s">
        <v>6</v>
      </c>
      <c r="J7" s="4" t="s">
        <v>6</v>
      </c>
      <c r="K7" s="4"/>
      <c r="L7" s="4" t="s">
        <v>6</v>
      </c>
      <c r="M7" s="4"/>
      <c r="N7" s="4" t="s">
        <v>6</v>
      </c>
      <c r="O7" s="4" t="s">
        <v>6</v>
      </c>
      <c r="P7" s="4" t="s">
        <v>6</v>
      </c>
      <c r="Q7" s="4" t="s">
        <v>6</v>
      </c>
      <c r="R7" s="4" t="s">
        <v>6</v>
      </c>
      <c r="S7" s="4" t="s">
        <v>6</v>
      </c>
      <c r="T7" s="4" t="s">
        <v>6</v>
      </c>
      <c r="U7" s="4" t="s">
        <v>6</v>
      </c>
    </row>
    <row r="8" spans="1:21" ht="30" x14ac:dyDescent="0.25">
      <c r="A8" s="2" t="s">
        <v>1002</v>
      </c>
      <c r="B8" s="9">
        <v>-0.01</v>
      </c>
      <c r="C8" s="9">
        <v>-0.18</v>
      </c>
      <c r="D8" s="270" t="s">
        <v>896</v>
      </c>
      <c r="E8" s="9">
        <v>7.0000000000000007E-2</v>
      </c>
      <c r="F8" s="270" t="s">
        <v>992</v>
      </c>
      <c r="G8" s="9">
        <v>-0.06</v>
      </c>
      <c r="H8" s="270" t="s">
        <v>998</v>
      </c>
      <c r="I8" s="9">
        <v>0.53</v>
      </c>
      <c r="J8" s="9">
        <v>0.09</v>
      </c>
      <c r="K8" s="270" t="s">
        <v>999</v>
      </c>
      <c r="L8" s="9">
        <v>0.08</v>
      </c>
      <c r="M8" s="270" t="s">
        <v>1000</v>
      </c>
      <c r="N8" s="9">
        <v>0.09</v>
      </c>
      <c r="O8" s="9">
        <v>0.02</v>
      </c>
      <c r="P8" s="9">
        <v>0.17</v>
      </c>
      <c r="Q8" s="9">
        <v>-0.16</v>
      </c>
      <c r="R8" s="9">
        <v>0.26</v>
      </c>
      <c r="S8" s="9">
        <v>-0.17</v>
      </c>
      <c r="T8" s="9">
        <v>0.79</v>
      </c>
      <c r="U8" s="9">
        <v>0.36</v>
      </c>
    </row>
    <row r="9" spans="1:21" ht="30" x14ac:dyDescent="0.25">
      <c r="A9" s="2" t="s">
        <v>1003</v>
      </c>
      <c r="B9" s="9">
        <v>-0.01</v>
      </c>
      <c r="C9" s="9">
        <v>-0.18</v>
      </c>
      <c r="D9" s="270" t="s">
        <v>896</v>
      </c>
      <c r="E9" s="9">
        <v>7.0000000000000007E-2</v>
      </c>
      <c r="F9" s="270" t="s">
        <v>992</v>
      </c>
      <c r="G9" s="9">
        <v>-0.06</v>
      </c>
      <c r="H9" s="270" t="s">
        <v>998</v>
      </c>
      <c r="I9" s="9">
        <v>0.51</v>
      </c>
      <c r="J9" s="9">
        <v>0.08</v>
      </c>
      <c r="K9" s="270" t="s">
        <v>999</v>
      </c>
      <c r="L9" s="9">
        <v>7.0000000000000007E-2</v>
      </c>
      <c r="M9" s="270" t="s">
        <v>1000</v>
      </c>
      <c r="N9" s="9">
        <v>0.09</v>
      </c>
      <c r="O9" s="9">
        <v>0.02</v>
      </c>
      <c r="P9" s="9">
        <v>0.16</v>
      </c>
      <c r="Q9" s="9">
        <v>-0.16</v>
      </c>
      <c r="R9" s="9">
        <v>0.25</v>
      </c>
      <c r="S9" s="9">
        <v>-0.17</v>
      </c>
      <c r="T9" s="9">
        <v>0.76</v>
      </c>
      <c r="U9" s="9">
        <v>0.34</v>
      </c>
    </row>
    <row r="10" spans="1:21" x14ac:dyDescent="0.25">
      <c r="A10" s="12"/>
      <c r="B10" s="12"/>
      <c r="C10" s="12"/>
      <c r="D10" s="12"/>
      <c r="E10" s="12"/>
      <c r="F10" s="12"/>
      <c r="G10" s="12"/>
      <c r="H10" s="12"/>
      <c r="I10" s="12"/>
      <c r="J10" s="12"/>
      <c r="K10" s="12"/>
      <c r="L10" s="12"/>
      <c r="M10" s="12"/>
      <c r="N10" s="12"/>
      <c r="O10" s="12"/>
      <c r="P10" s="12"/>
      <c r="Q10" s="12"/>
      <c r="R10" s="12"/>
      <c r="S10" s="12"/>
      <c r="T10" s="12"/>
      <c r="U10" s="12"/>
    </row>
    <row r="11" spans="1:21" ht="15" customHeight="1" x14ac:dyDescent="0.25">
      <c r="A11" s="2" t="s">
        <v>896</v>
      </c>
      <c r="B11" s="13" t="s">
        <v>1004</v>
      </c>
      <c r="C11" s="13"/>
      <c r="D11" s="13"/>
      <c r="E11" s="13"/>
      <c r="F11" s="13"/>
      <c r="G11" s="13"/>
      <c r="H11" s="13"/>
      <c r="I11" s="13"/>
      <c r="J11" s="13"/>
      <c r="K11" s="13"/>
      <c r="L11" s="13"/>
      <c r="M11" s="13"/>
      <c r="N11" s="13"/>
      <c r="O11" s="13"/>
      <c r="P11" s="13"/>
      <c r="Q11" s="13"/>
      <c r="R11" s="13"/>
      <c r="S11" s="13"/>
      <c r="T11" s="13"/>
      <c r="U11" s="13"/>
    </row>
    <row r="12" spans="1:21" ht="15" customHeight="1" x14ac:dyDescent="0.25">
      <c r="A12" s="2" t="s">
        <v>992</v>
      </c>
      <c r="B12" s="13" t="s">
        <v>1005</v>
      </c>
      <c r="C12" s="13"/>
      <c r="D12" s="13"/>
      <c r="E12" s="13"/>
      <c r="F12" s="13"/>
      <c r="G12" s="13"/>
      <c r="H12" s="13"/>
      <c r="I12" s="13"/>
      <c r="J12" s="13"/>
      <c r="K12" s="13"/>
      <c r="L12" s="13"/>
      <c r="M12" s="13"/>
      <c r="N12" s="13"/>
      <c r="O12" s="13"/>
      <c r="P12" s="13"/>
      <c r="Q12" s="13"/>
      <c r="R12" s="13"/>
      <c r="S12" s="13"/>
      <c r="T12" s="13"/>
      <c r="U12" s="13"/>
    </row>
    <row r="13" spans="1:21" ht="15" customHeight="1" x14ac:dyDescent="0.25">
      <c r="A13" s="2" t="s">
        <v>998</v>
      </c>
      <c r="B13" s="13" t="s">
        <v>1006</v>
      </c>
      <c r="C13" s="13"/>
      <c r="D13" s="13"/>
      <c r="E13" s="13"/>
      <c r="F13" s="13"/>
      <c r="G13" s="13"/>
      <c r="H13" s="13"/>
      <c r="I13" s="13"/>
      <c r="J13" s="13"/>
      <c r="K13" s="13"/>
      <c r="L13" s="13"/>
      <c r="M13" s="13"/>
      <c r="N13" s="13"/>
      <c r="O13" s="13"/>
      <c r="P13" s="13"/>
      <c r="Q13" s="13"/>
      <c r="R13" s="13"/>
      <c r="S13" s="13"/>
      <c r="T13" s="13"/>
      <c r="U13" s="13"/>
    </row>
    <row r="14" spans="1:21" ht="15" customHeight="1" x14ac:dyDescent="0.25">
      <c r="A14" s="2" t="s">
        <v>999</v>
      </c>
      <c r="B14" s="13" t="s">
        <v>1007</v>
      </c>
      <c r="C14" s="13"/>
      <c r="D14" s="13"/>
      <c r="E14" s="13"/>
      <c r="F14" s="13"/>
      <c r="G14" s="13"/>
      <c r="H14" s="13"/>
      <c r="I14" s="13"/>
      <c r="J14" s="13"/>
      <c r="K14" s="13"/>
      <c r="L14" s="13"/>
      <c r="M14" s="13"/>
      <c r="N14" s="13"/>
      <c r="O14" s="13"/>
      <c r="P14" s="13"/>
      <c r="Q14" s="13"/>
      <c r="R14" s="13"/>
      <c r="S14" s="13"/>
      <c r="T14" s="13"/>
      <c r="U14" s="13"/>
    </row>
    <row r="15" spans="1:21" ht="15" customHeight="1" x14ac:dyDescent="0.25">
      <c r="A15" s="2" t="s">
        <v>1000</v>
      </c>
      <c r="B15" s="13" t="s">
        <v>1008</v>
      </c>
      <c r="C15" s="13"/>
      <c r="D15" s="13"/>
      <c r="E15" s="13"/>
      <c r="F15" s="13"/>
      <c r="G15" s="13"/>
      <c r="H15" s="13"/>
      <c r="I15" s="13"/>
      <c r="J15" s="13"/>
      <c r="K15" s="13"/>
      <c r="L15" s="13"/>
      <c r="M15" s="13"/>
      <c r="N15" s="13"/>
      <c r="O15" s="13"/>
      <c r="P15" s="13"/>
      <c r="Q15" s="13"/>
      <c r="R15" s="13"/>
      <c r="S15" s="13"/>
      <c r="T15" s="13"/>
      <c r="U15" s="13"/>
    </row>
  </sheetData>
  <mergeCells count="16">
    <mergeCell ref="A10:U10"/>
    <mergeCell ref="B11:U11"/>
    <mergeCell ref="B12:U12"/>
    <mergeCell ref="B13:U13"/>
    <mergeCell ref="B14:U14"/>
    <mergeCell ref="B15:U15"/>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3" width="17.42578125" customWidth="1"/>
    <col min="4" max="4" width="3.42578125" customWidth="1"/>
    <col min="5" max="5" width="17.42578125" customWidth="1"/>
    <col min="6" max="6" width="3.42578125" customWidth="1"/>
    <col min="7" max="7" width="17.42578125" customWidth="1"/>
    <col min="8" max="8" width="3.42578125" customWidth="1"/>
    <col min="9" max="10" width="17.42578125" customWidth="1"/>
    <col min="11" max="11" width="3.42578125" customWidth="1"/>
    <col min="12" max="12" width="17.42578125" customWidth="1"/>
    <col min="13" max="13" width="3.42578125" customWidth="1"/>
    <col min="14" max="21" width="17.42578125" customWidth="1"/>
  </cols>
  <sheetData>
    <row r="1" spans="1:21" ht="15" customHeight="1" x14ac:dyDescent="0.25">
      <c r="A1" s="8" t="s">
        <v>1116</v>
      </c>
      <c r="B1" s="8" t="s">
        <v>822</v>
      </c>
      <c r="C1" s="8"/>
      <c r="D1" s="8"/>
      <c r="E1" s="8"/>
      <c r="F1" s="8"/>
      <c r="G1" s="8"/>
      <c r="H1" s="8"/>
      <c r="I1" s="8"/>
      <c r="J1" s="8"/>
      <c r="K1" s="8"/>
      <c r="L1" s="8"/>
      <c r="M1" s="8"/>
      <c r="N1" s="8"/>
      <c r="O1" s="8" t="s">
        <v>856</v>
      </c>
      <c r="P1" s="8"/>
      <c r="Q1" s="8" t="s">
        <v>857</v>
      </c>
      <c r="R1" s="8"/>
      <c r="S1" s="8" t="s">
        <v>1</v>
      </c>
      <c r="T1" s="8"/>
      <c r="U1" s="8"/>
    </row>
    <row r="2" spans="1:21"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row>
    <row r="3" spans="1:21" ht="17.25" x14ac:dyDescent="0.25">
      <c r="A3" s="2" t="s">
        <v>1117</v>
      </c>
      <c r="B3" s="7">
        <v>242877000</v>
      </c>
      <c r="C3" s="7">
        <v>232630000</v>
      </c>
      <c r="D3" s="270" t="s">
        <v>896</v>
      </c>
      <c r="E3" s="7">
        <v>210876000</v>
      </c>
      <c r="F3" s="270" t="s">
        <v>992</v>
      </c>
      <c r="G3" s="7">
        <v>204577000</v>
      </c>
      <c r="H3" s="270" t="s">
        <v>998</v>
      </c>
      <c r="I3" s="7">
        <v>201844000</v>
      </c>
      <c r="J3" s="7">
        <v>198844000</v>
      </c>
      <c r="K3" s="270" t="s">
        <v>999</v>
      </c>
      <c r="L3" s="7">
        <v>201321000</v>
      </c>
      <c r="M3" s="270" t="s">
        <v>1000</v>
      </c>
      <c r="N3" s="7">
        <v>187576000</v>
      </c>
      <c r="O3" s="7">
        <v>415453042</v>
      </c>
      <c r="P3" s="7">
        <v>388898067</v>
      </c>
      <c r="Q3" s="7">
        <v>648082830</v>
      </c>
      <c r="R3" s="7">
        <v>587741999</v>
      </c>
      <c r="S3" s="7">
        <v>890959963</v>
      </c>
      <c r="T3" s="7">
        <v>789585041</v>
      </c>
      <c r="U3" s="7">
        <v>632313722</v>
      </c>
    </row>
    <row r="4" spans="1:21" x14ac:dyDescent="0.25">
      <c r="A4" s="2" t="s">
        <v>37</v>
      </c>
      <c r="B4" s="4" t="s">
        <v>6</v>
      </c>
      <c r="C4" s="5">
        <v>179448580</v>
      </c>
      <c r="D4" s="4"/>
      <c r="E4" s="5">
        <v>162699024</v>
      </c>
      <c r="F4" s="4"/>
      <c r="G4" s="5">
        <v>158227615</v>
      </c>
      <c r="H4" s="4"/>
      <c r="I4" s="5">
        <v>43098</v>
      </c>
      <c r="J4" s="5">
        <v>152887337</v>
      </c>
      <c r="K4" s="4"/>
      <c r="L4" s="5">
        <v>153523598</v>
      </c>
      <c r="M4" s="4"/>
      <c r="N4" s="5">
        <v>146870289</v>
      </c>
      <c r="O4" s="5">
        <v>320926639</v>
      </c>
      <c r="P4" s="5">
        <v>300393887</v>
      </c>
      <c r="Q4" s="5">
        <v>500375219</v>
      </c>
      <c r="R4" s="5">
        <v>453281224</v>
      </c>
      <c r="S4" s="5">
        <v>688933899</v>
      </c>
      <c r="T4" s="5">
        <v>612026494</v>
      </c>
      <c r="U4" s="5">
        <v>484931838</v>
      </c>
    </row>
    <row r="5" spans="1:21" ht="17.25" x14ac:dyDescent="0.25">
      <c r="A5" s="2" t="s">
        <v>38</v>
      </c>
      <c r="B5" s="5">
        <v>54318000</v>
      </c>
      <c r="C5" s="5">
        <v>53181000</v>
      </c>
      <c r="D5" s="270" t="s">
        <v>896</v>
      </c>
      <c r="E5" s="5">
        <v>48177000</v>
      </c>
      <c r="F5" s="270" t="s">
        <v>992</v>
      </c>
      <c r="G5" s="5">
        <v>46350000</v>
      </c>
      <c r="H5" s="270" t="s">
        <v>998</v>
      </c>
      <c r="I5" s="5">
        <v>43098000</v>
      </c>
      <c r="J5" s="5">
        <v>45957000</v>
      </c>
      <c r="K5" s="270" t="s">
        <v>999</v>
      </c>
      <c r="L5" s="5">
        <v>47797000</v>
      </c>
      <c r="M5" s="270" t="s">
        <v>1000</v>
      </c>
      <c r="N5" s="5">
        <v>40707000</v>
      </c>
      <c r="O5" s="5">
        <v>94526403</v>
      </c>
      <c r="P5" s="5">
        <v>88504180</v>
      </c>
      <c r="Q5" s="5">
        <v>147707611</v>
      </c>
      <c r="R5" s="5">
        <v>134460775</v>
      </c>
      <c r="S5" s="5">
        <v>202026064</v>
      </c>
      <c r="T5" s="5">
        <v>177558547</v>
      </c>
      <c r="U5" s="5">
        <v>147381884</v>
      </c>
    </row>
    <row r="6" spans="1:21" ht="30" x14ac:dyDescent="0.25">
      <c r="A6" s="2" t="s">
        <v>40</v>
      </c>
      <c r="B6" s="4" t="s">
        <v>6</v>
      </c>
      <c r="C6" s="5">
        <v>44724982</v>
      </c>
      <c r="D6" s="4"/>
      <c r="E6" s="5">
        <v>41347183</v>
      </c>
      <c r="F6" s="4"/>
      <c r="G6" s="5">
        <v>47111617</v>
      </c>
      <c r="H6" s="4"/>
      <c r="I6" s="4" t="s">
        <v>6</v>
      </c>
      <c r="J6" s="5">
        <v>36299315</v>
      </c>
      <c r="K6" s="4"/>
      <c r="L6" s="5">
        <v>38381812</v>
      </c>
      <c r="M6" s="4"/>
      <c r="N6" s="5">
        <v>31115144</v>
      </c>
      <c r="O6" s="5">
        <v>88458800</v>
      </c>
      <c r="P6" s="5">
        <v>69496956</v>
      </c>
      <c r="Q6" s="5">
        <v>133183782</v>
      </c>
      <c r="R6" s="5">
        <v>105796271</v>
      </c>
      <c r="S6" s="5">
        <v>183443438</v>
      </c>
      <c r="T6" s="5">
        <v>146123614</v>
      </c>
      <c r="U6" s="5">
        <v>115818065</v>
      </c>
    </row>
    <row r="7" spans="1:21" ht="30" x14ac:dyDescent="0.25">
      <c r="A7" s="2" t="s">
        <v>42</v>
      </c>
      <c r="B7" s="4" t="s">
        <v>6</v>
      </c>
      <c r="C7" s="5">
        <v>-29627005</v>
      </c>
      <c r="D7" s="4"/>
      <c r="E7" s="5">
        <v>-1649389</v>
      </c>
      <c r="F7" s="4"/>
      <c r="G7" s="5">
        <v>608832</v>
      </c>
      <c r="H7" s="4"/>
      <c r="I7" s="4" t="s">
        <v>6</v>
      </c>
      <c r="J7" s="5">
        <v>330791</v>
      </c>
      <c r="K7" s="4"/>
      <c r="L7" s="5">
        <v>266544</v>
      </c>
      <c r="M7" s="4"/>
      <c r="N7" s="5">
        <v>200141</v>
      </c>
      <c r="O7" s="5">
        <v>-1040557</v>
      </c>
      <c r="P7" s="5">
        <v>466685</v>
      </c>
      <c r="Q7" s="5">
        <v>-30667562</v>
      </c>
      <c r="R7" s="5">
        <v>797476</v>
      </c>
      <c r="S7" s="5">
        <v>31330567</v>
      </c>
      <c r="T7" s="5">
        <v>27688774</v>
      </c>
      <c r="U7" s="5">
        <v>1701529</v>
      </c>
    </row>
    <row r="8" spans="1:21" x14ac:dyDescent="0.25">
      <c r="A8" s="2" t="s">
        <v>634</v>
      </c>
      <c r="B8" s="4" t="s">
        <v>6</v>
      </c>
      <c r="C8" s="5">
        <v>-8027062</v>
      </c>
      <c r="D8" s="4"/>
      <c r="E8" s="5">
        <v>5830412</v>
      </c>
      <c r="F8" s="4"/>
      <c r="G8" s="5">
        <v>-3836315</v>
      </c>
      <c r="H8" s="4"/>
      <c r="I8" s="4" t="s">
        <v>6</v>
      </c>
      <c r="J8" s="5">
        <v>6630234</v>
      </c>
      <c r="K8" s="4"/>
      <c r="L8" s="5">
        <v>6212101</v>
      </c>
      <c r="M8" s="4"/>
      <c r="N8" s="5">
        <v>6947361</v>
      </c>
      <c r="O8" s="5">
        <v>1994097</v>
      </c>
      <c r="P8" s="5">
        <v>13159462</v>
      </c>
      <c r="Q8" s="5">
        <v>-6032965</v>
      </c>
      <c r="R8" s="5">
        <v>19789696</v>
      </c>
      <c r="S8" s="5">
        <v>-5980528</v>
      </c>
      <c r="T8" s="5">
        <v>45748781</v>
      </c>
      <c r="U8" s="5">
        <v>22143590</v>
      </c>
    </row>
    <row r="9" spans="1:21" x14ac:dyDescent="0.25">
      <c r="A9" s="2" t="s">
        <v>635</v>
      </c>
      <c r="B9" s="4" t="s">
        <v>6</v>
      </c>
      <c r="C9" s="5">
        <v>-8755109</v>
      </c>
      <c r="D9" s="4"/>
      <c r="E9" s="5">
        <v>5341652</v>
      </c>
      <c r="F9" s="4"/>
      <c r="G9" s="5">
        <v>-4760251</v>
      </c>
      <c r="H9" s="4"/>
      <c r="I9" s="4" t="s">
        <v>6</v>
      </c>
      <c r="J9" s="5">
        <v>6463319</v>
      </c>
      <c r="K9" s="4"/>
      <c r="L9" s="5">
        <v>5718202</v>
      </c>
      <c r="M9" s="4"/>
      <c r="N9" s="5">
        <v>6686973</v>
      </c>
      <c r="O9" s="5">
        <v>581401</v>
      </c>
      <c r="P9" s="5">
        <v>12405175</v>
      </c>
      <c r="Q9" s="5">
        <v>-8173708</v>
      </c>
      <c r="R9" s="5">
        <v>18868494</v>
      </c>
      <c r="S9" s="5">
        <v>-9216277</v>
      </c>
      <c r="T9" s="5">
        <v>44667643</v>
      </c>
      <c r="U9" s="5">
        <v>24022712</v>
      </c>
    </row>
    <row r="10" spans="1:21" x14ac:dyDescent="0.25">
      <c r="A10" s="2" t="s">
        <v>636</v>
      </c>
      <c r="B10" s="4" t="s">
        <v>6</v>
      </c>
      <c r="C10" s="5">
        <v>310961</v>
      </c>
      <c r="D10" s="4"/>
      <c r="E10" s="5">
        <v>1666131</v>
      </c>
      <c r="F10" s="4"/>
      <c r="G10" s="5">
        <v>-1958977</v>
      </c>
      <c r="H10" s="4"/>
      <c r="I10" s="4" t="s">
        <v>6</v>
      </c>
      <c r="J10" s="5">
        <v>2159825</v>
      </c>
      <c r="K10" s="4"/>
      <c r="L10" s="5">
        <v>1944378</v>
      </c>
      <c r="M10" s="4"/>
      <c r="N10" s="5">
        <v>2257759</v>
      </c>
      <c r="O10" s="5">
        <v>-292846</v>
      </c>
      <c r="P10" s="5">
        <v>4202137</v>
      </c>
      <c r="Q10" s="5">
        <v>18115</v>
      </c>
      <c r="R10" s="5">
        <v>6361962</v>
      </c>
      <c r="S10" s="5">
        <v>-555928</v>
      </c>
      <c r="T10" s="5">
        <v>5873621</v>
      </c>
      <c r="U10" s="5">
        <v>7406686</v>
      </c>
    </row>
    <row r="11" spans="1:21" ht="17.25" x14ac:dyDescent="0.25">
      <c r="A11" s="2" t="s">
        <v>56</v>
      </c>
      <c r="B11" s="5">
        <v>-469000</v>
      </c>
      <c r="C11" s="5">
        <v>-9066000</v>
      </c>
      <c r="D11" s="270" t="s">
        <v>896</v>
      </c>
      <c r="E11" s="5">
        <v>3675000</v>
      </c>
      <c r="F11" s="270" t="s">
        <v>992</v>
      </c>
      <c r="G11" s="5">
        <v>-2801000</v>
      </c>
      <c r="H11" s="270" t="s">
        <v>998</v>
      </c>
      <c r="I11" s="5">
        <v>26287000</v>
      </c>
      <c r="J11" s="5">
        <v>4303000</v>
      </c>
      <c r="K11" s="270" t="s">
        <v>999</v>
      </c>
      <c r="L11" s="5">
        <v>3773000</v>
      </c>
      <c r="M11" s="270" t="s">
        <v>1000</v>
      </c>
      <c r="N11" s="5">
        <v>4430000</v>
      </c>
      <c r="O11" s="5">
        <v>874247</v>
      </c>
      <c r="P11" s="5">
        <v>8203038</v>
      </c>
      <c r="Q11" s="5">
        <v>-8191823</v>
      </c>
      <c r="R11" s="5">
        <v>12506532</v>
      </c>
      <c r="S11" s="5">
        <v>-8660349</v>
      </c>
      <c r="T11" s="5">
        <v>38794022</v>
      </c>
      <c r="U11" s="5">
        <v>16616026</v>
      </c>
    </row>
    <row r="12" spans="1:21" ht="30" x14ac:dyDescent="0.25">
      <c r="A12" s="2" t="s">
        <v>57</v>
      </c>
      <c r="B12" s="9">
        <v>-0.01</v>
      </c>
      <c r="C12" s="9">
        <v>-0.18</v>
      </c>
      <c r="D12" s="270" t="s">
        <v>896</v>
      </c>
      <c r="E12" s="9">
        <v>7.0000000000000007E-2</v>
      </c>
      <c r="F12" s="270" t="s">
        <v>992</v>
      </c>
      <c r="G12" s="9">
        <v>-0.06</v>
      </c>
      <c r="H12" s="270" t="s">
        <v>998</v>
      </c>
      <c r="I12" s="9">
        <v>0.53</v>
      </c>
      <c r="J12" s="9">
        <v>0.09</v>
      </c>
      <c r="K12" s="270" t="s">
        <v>999</v>
      </c>
      <c r="L12" s="9">
        <v>0.08</v>
      </c>
      <c r="M12" s="270" t="s">
        <v>1000</v>
      </c>
      <c r="N12" s="9">
        <v>0.09</v>
      </c>
      <c r="O12" s="9">
        <v>0.02</v>
      </c>
      <c r="P12" s="9">
        <v>0.17</v>
      </c>
      <c r="Q12" s="9">
        <v>-0.16</v>
      </c>
      <c r="R12" s="9">
        <v>0.26</v>
      </c>
      <c r="S12" s="9">
        <v>-0.17</v>
      </c>
      <c r="T12" s="9">
        <v>0.79</v>
      </c>
      <c r="U12" s="9">
        <v>0.36</v>
      </c>
    </row>
    <row r="13" spans="1:21" ht="30" x14ac:dyDescent="0.25">
      <c r="A13" s="2" t="s">
        <v>58</v>
      </c>
      <c r="B13" s="9">
        <v>-0.01</v>
      </c>
      <c r="C13" s="9">
        <v>-0.18</v>
      </c>
      <c r="D13" s="270" t="s">
        <v>896</v>
      </c>
      <c r="E13" s="9">
        <v>7.0000000000000007E-2</v>
      </c>
      <c r="F13" s="270" t="s">
        <v>992</v>
      </c>
      <c r="G13" s="9">
        <v>-0.06</v>
      </c>
      <c r="H13" s="270" t="s">
        <v>998</v>
      </c>
      <c r="I13" s="9">
        <v>0.51</v>
      </c>
      <c r="J13" s="9">
        <v>0.08</v>
      </c>
      <c r="K13" s="270" t="s">
        <v>999</v>
      </c>
      <c r="L13" s="9">
        <v>7.0000000000000007E-2</v>
      </c>
      <c r="M13" s="270" t="s">
        <v>1000</v>
      </c>
      <c r="N13" s="9">
        <v>0.09</v>
      </c>
      <c r="O13" s="9">
        <v>0.02</v>
      </c>
      <c r="P13" s="9">
        <v>0.16</v>
      </c>
      <c r="Q13" s="9">
        <v>-0.16</v>
      </c>
      <c r="R13" s="9">
        <v>0.25</v>
      </c>
      <c r="S13" s="9">
        <v>-0.17</v>
      </c>
      <c r="T13" s="9">
        <v>0.76</v>
      </c>
      <c r="U13" s="9">
        <v>0.34</v>
      </c>
    </row>
    <row r="14" spans="1:21" ht="30" x14ac:dyDescent="0.25">
      <c r="A14" s="2" t="s">
        <v>1118</v>
      </c>
      <c r="B14" s="4" t="s">
        <v>6</v>
      </c>
      <c r="C14" s="4" t="s">
        <v>6</v>
      </c>
      <c r="D14" s="4"/>
      <c r="E14" s="4" t="s">
        <v>6</v>
      </c>
      <c r="F14" s="4"/>
      <c r="G14" s="4" t="s">
        <v>6</v>
      </c>
      <c r="H14" s="4"/>
      <c r="I14" s="4" t="s">
        <v>6</v>
      </c>
      <c r="J14" s="4" t="s">
        <v>6</v>
      </c>
      <c r="K14" s="4"/>
      <c r="L14" s="4" t="s">
        <v>6</v>
      </c>
      <c r="M14" s="4"/>
      <c r="N14" s="4" t="s">
        <v>6</v>
      </c>
      <c r="O14" s="4" t="s">
        <v>6</v>
      </c>
      <c r="P14" s="4" t="s">
        <v>6</v>
      </c>
      <c r="Q14" s="4" t="s">
        <v>6</v>
      </c>
      <c r="R14" s="4" t="s">
        <v>6</v>
      </c>
      <c r="S14" s="4" t="s">
        <v>6</v>
      </c>
      <c r="T14" s="4" t="s">
        <v>6</v>
      </c>
      <c r="U14" s="4" t="s">
        <v>6</v>
      </c>
    </row>
    <row r="15" spans="1:21" x14ac:dyDescent="0.25">
      <c r="A15" s="2" t="s">
        <v>1117</v>
      </c>
      <c r="B15" s="4" t="s">
        <v>6</v>
      </c>
      <c r="C15" s="4">
        <v>0</v>
      </c>
      <c r="D15" s="4"/>
      <c r="E15" s="4">
        <v>0</v>
      </c>
      <c r="F15" s="4"/>
      <c r="G15" s="5">
        <v>261291</v>
      </c>
      <c r="H15" s="4"/>
      <c r="I15" s="5">
        <v>-6143</v>
      </c>
      <c r="J15" s="5">
        <v>-924744</v>
      </c>
      <c r="K15" s="4"/>
      <c r="L15" s="5">
        <v>-76435</v>
      </c>
      <c r="M15" s="4"/>
      <c r="N15" s="5">
        <v>-649526</v>
      </c>
      <c r="O15" s="5">
        <v>261291</v>
      </c>
      <c r="P15" s="5">
        <v>-725961</v>
      </c>
      <c r="Q15" s="5">
        <v>261291</v>
      </c>
      <c r="R15" s="5">
        <v>-1650705</v>
      </c>
      <c r="S15" s="4" t="s">
        <v>6</v>
      </c>
      <c r="T15" s="5">
        <v>-7793984</v>
      </c>
      <c r="U15" s="5">
        <v>-1852243</v>
      </c>
    </row>
    <row r="16" spans="1:21" x14ac:dyDescent="0.25">
      <c r="A16" s="2" t="s">
        <v>37</v>
      </c>
      <c r="B16" s="4" t="s">
        <v>6</v>
      </c>
      <c r="C16" s="5">
        <v>-62554</v>
      </c>
      <c r="D16" s="4"/>
      <c r="E16" s="4">
        <v>0</v>
      </c>
      <c r="F16" s="4"/>
      <c r="G16" s="5">
        <v>-96015</v>
      </c>
      <c r="H16" s="4"/>
      <c r="I16" s="5">
        <v>-6205</v>
      </c>
      <c r="J16" s="4">
        <v>0</v>
      </c>
      <c r="K16" s="4"/>
      <c r="L16" s="5">
        <v>-27810</v>
      </c>
      <c r="M16" s="4"/>
      <c r="N16" s="4">
        <v>0</v>
      </c>
      <c r="O16" s="5">
        <v>-96015</v>
      </c>
      <c r="P16" s="5">
        <v>-27810</v>
      </c>
      <c r="Q16" s="5">
        <v>-158569</v>
      </c>
      <c r="R16" s="5">
        <v>-27810</v>
      </c>
      <c r="S16" s="4" t="s">
        <v>6</v>
      </c>
      <c r="T16" s="5">
        <v>33831</v>
      </c>
      <c r="U16" s="5">
        <v>165516</v>
      </c>
    </row>
    <row r="17" spans="1:21" x14ac:dyDescent="0.25">
      <c r="A17" s="2" t="s">
        <v>38</v>
      </c>
      <c r="B17" s="4" t="s">
        <v>6</v>
      </c>
      <c r="C17" s="5">
        <v>62554</v>
      </c>
      <c r="D17" s="4"/>
      <c r="E17" s="4">
        <v>0</v>
      </c>
      <c r="F17" s="4"/>
      <c r="G17" s="5">
        <v>357306</v>
      </c>
      <c r="H17" s="4"/>
      <c r="I17" s="4" t="s">
        <v>6</v>
      </c>
      <c r="J17" s="5">
        <v>-924744</v>
      </c>
      <c r="K17" s="4"/>
      <c r="L17" s="5">
        <v>-48625</v>
      </c>
      <c r="M17" s="4"/>
      <c r="N17" s="5">
        <v>-649526</v>
      </c>
      <c r="O17" s="5">
        <v>357306</v>
      </c>
      <c r="P17" s="5">
        <v>-698151</v>
      </c>
      <c r="Q17" s="5">
        <v>419860</v>
      </c>
      <c r="R17" s="5">
        <v>-1622895</v>
      </c>
      <c r="S17" s="4" t="s">
        <v>6</v>
      </c>
      <c r="T17" s="5">
        <v>-7827815</v>
      </c>
      <c r="U17" s="5">
        <v>-2017759</v>
      </c>
    </row>
    <row r="18" spans="1:21" ht="30" x14ac:dyDescent="0.25">
      <c r="A18" s="2" t="s">
        <v>40</v>
      </c>
      <c r="B18" s="4" t="s">
        <v>6</v>
      </c>
      <c r="C18" s="5">
        <v>-1107663</v>
      </c>
      <c r="D18" s="4"/>
      <c r="E18" s="5">
        <v>-2559887</v>
      </c>
      <c r="F18" s="4"/>
      <c r="G18" s="5">
        <v>6308660</v>
      </c>
      <c r="H18" s="4"/>
      <c r="I18" s="4" t="s">
        <v>6</v>
      </c>
      <c r="J18" s="5">
        <v>-4355</v>
      </c>
      <c r="K18" s="4"/>
      <c r="L18" s="5">
        <v>1004253</v>
      </c>
      <c r="M18" s="4"/>
      <c r="N18" s="5">
        <v>-1410979</v>
      </c>
      <c r="O18" s="5">
        <v>3748773</v>
      </c>
      <c r="P18" s="5">
        <v>-406726</v>
      </c>
      <c r="Q18" s="5">
        <v>2641110</v>
      </c>
      <c r="R18" s="5">
        <v>-411082</v>
      </c>
      <c r="S18" s="4" t="s">
        <v>6</v>
      </c>
      <c r="T18" s="5">
        <v>-250688</v>
      </c>
      <c r="U18" s="5">
        <v>-401740</v>
      </c>
    </row>
    <row r="19" spans="1:21" ht="30" x14ac:dyDescent="0.25">
      <c r="A19" s="2" t="s">
        <v>42</v>
      </c>
      <c r="B19" s="4" t="s">
        <v>6</v>
      </c>
      <c r="C19" s="5">
        <v>17166946</v>
      </c>
      <c r="D19" s="4"/>
      <c r="E19" s="4" t="s">
        <v>6</v>
      </c>
      <c r="F19" s="4"/>
      <c r="G19" s="4" t="s">
        <v>6</v>
      </c>
      <c r="H19" s="4"/>
      <c r="I19" s="4" t="s">
        <v>6</v>
      </c>
      <c r="J19" s="4">
        <v>0</v>
      </c>
      <c r="K19" s="4"/>
      <c r="L19" s="4" t="s">
        <v>6</v>
      </c>
      <c r="M19" s="4"/>
      <c r="N19" s="4" t="s">
        <v>6</v>
      </c>
      <c r="O19" s="4" t="s">
        <v>6</v>
      </c>
      <c r="P19" s="4" t="s">
        <v>6</v>
      </c>
      <c r="Q19" s="5">
        <v>17166946</v>
      </c>
      <c r="R19" s="4">
        <v>0</v>
      </c>
      <c r="S19" s="4" t="s">
        <v>6</v>
      </c>
      <c r="T19" s="5">
        <v>-24963796</v>
      </c>
      <c r="U19" s="5">
        <v>-1554000</v>
      </c>
    </row>
    <row r="20" spans="1:21" x14ac:dyDescent="0.25">
      <c r="A20" s="2" t="s">
        <v>634</v>
      </c>
      <c r="B20" s="4" t="s">
        <v>6</v>
      </c>
      <c r="C20" s="5">
        <v>-15996729</v>
      </c>
      <c r="D20" s="4"/>
      <c r="E20" s="5">
        <v>2559887</v>
      </c>
      <c r="F20" s="4"/>
      <c r="G20" s="5">
        <v>-5951355</v>
      </c>
      <c r="H20" s="4"/>
      <c r="I20" s="4" t="s">
        <v>6</v>
      </c>
      <c r="J20" s="5">
        <v>-920388</v>
      </c>
      <c r="K20" s="4"/>
      <c r="L20" s="5">
        <v>-1052878</v>
      </c>
      <c r="M20" s="4"/>
      <c r="N20" s="5">
        <v>761453</v>
      </c>
      <c r="O20" s="5">
        <v>-3391467</v>
      </c>
      <c r="P20" s="5">
        <v>-291425</v>
      </c>
      <c r="Q20" s="5">
        <v>-19388196</v>
      </c>
      <c r="R20" s="5">
        <v>-1211813</v>
      </c>
      <c r="S20" s="4" t="s">
        <v>6</v>
      </c>
      <c r="T20" s="5">
        <v>17386669</v>
      </c>
      <c r="U20" s="5">
        <v>-62019</v>
      </c>
    </row>
    <row r="21" spans="1:21" x14ac:dyDescent="0.25">
      <c r="A21" s="2" t="s">
        <v>635</v>
      </c>
      <c r="B21" s="4" t="s">
        <v>6</v>
      </c>
      <c r="C21" s="5">
        <v>-15996729</v>
      </c>
      <c r="D21" s="4"/>
      <c r="E21" s="5">
        <v>2559887</v>
      </c>
      <c r="F21" s="4"/>
      <c r="G21" s="5">
        <v>-5951355</v>
      </c>
      <c r="H21" s="4"/>
      <c r="I21" s="4" t="s">
        <v>6</v>
      </c>
      <c r="J21" s="5">
        <v>-920388</v>
      </c>
      <c r="K21" s="4"/>
      <c r="L21" s="5">
        <v>-1052878</v>
      </c>
      <c r="M21" s="4"/>
      <c r="N21" s="5">
        <v>761453</v>
      </c>
      <c r="O21" s="5">
        <v>-3391467</v>
      </c>
      <c r="P21" s="5">
        <v>-291425</v>
      </c>
      <c r="Q21" s="5">
        <v>-19388196</v>
      </c>
      <c r="R21" s="5">
        <v>-1211813</v>
      </c>
      <c r="S21" s="4" t="s">
        <v>6</v>
      </c>
      <c r="T21" s="5">
        <v>17386669</v>
      </c>
      <c r="U21" s="5">
        <v>-62019</v>
      </c>
    </row>
    <row r="22" spans="1:21" x14ac:dyDescent="0.25">
      <c r="A22" s="2" t="s">
        <v>636</v>
      </c>
      <c r="B22" s="4" t="s">
        <v>6</v>
      </c>
      <c r="C22" s="5">
        <v>361262</v>
      </c>
      <c r="D22" s="4"/>
      <c r="E22" s="5">
        <v>787711</v>
      </c>
      <c r="F22" s="4"/>
      <c r="G22" s="5">
        <v>-2057958</v>
      </c>
      <c r="H22" s="4"/>
      <c r="I22" s="4" t="s">
        <v>6</v>
      </c>
      <c r="J22" s="5">
        <v>-277962</v>
      </c>
      <c r="K22" s="4"/>
      <c r="L22" s="5">
        <v>-352302</v>
      </c>
      <c r="M22" s="4"/>
      <c r="N22" s="5">
        <v>214417</v>
      </c>
      <c r="O22" s="5">
        <v>-1270246</v>
      </c>
      <c r="P22" s="5">
        <v>-137885</v>
      </c>
      <c r="Q22" s="5">
        <v>-908984</v>
      </c>
      <c r="R22" s="5">
        <v>-415847</v>
      </c>
      <c r="S22" s="4" t="s">
        <v>6</v>
      </c>
      <c r="T22" s="5">
        <v>-2328391</v>
      </c>
      <c r="U22" s="5">
        <v>-534856</v>
      </c>
    </row>
    <row r="23" spans="1:21" x14ac:dyDescent="0.25">
      <c r="A23" s="2" t="s">
        <v>56</v>
      </c>
      <c r="B23" s="4" t="s">
        <v>6</v>
      </c>
      <c r="C23" s="5">
        <v>-16357992</v>
      </c>
      <c r="D23" s="4"/>
      <c r="E23" s="5">
        <v>1772176</v>
      </c>
      <c r="F23" s="4"/>
      <c r="G23" s="5">
        <v>-3893397</v>
      </c>
      <c r="H23" s="4"/>
      <c r="I23" s="5">
        <v>20313</v>
      </c>
      <c r="J23" s="5">
        <v>-642426</v>
      </c>
      <c r="K23" s="4"/>
      <c r="L23" s="5">
        <v>-700576</v>
      </c>
      <c r="M23" s="4"/>
      <c r="N23" s="5">
        <v>547036</v>
      </c>
      <c r="O23" s="5">
        <v>-2121221</v>
      </c>
      <c r="P23" s="5">
        <v>-153540</v>
      </c>
      <c r="Q23" s="5">
        <v>-18479213</v>
      </c>
      <c r="R23" s="5">
        <v>-795966</v>
      </c>
      <c r="S23" s="4" t="s">
        <v>6</v>
      </c>
      <c r="T23" s="5">
        <v>19715060</v>
      </c>
      <c r="U23" s="5">
        <v>472837</v>
      </c>
    </row>
    <row r="24" spans="1:21" ht="30" x14ac:dyDescent="0.25">
      <c r="A24" s="2" t="s">
        <v>57</v>
      </c>
      <c r="B24" s="4" t="s">
        <v>6</v>
      </c>
      <c r="C24" s="9">
        <v>-0.32</v>
      </c>
      <c r="D24" s="4"/>
      <c r="E24" s="9">
        <v>0.03</v>
      </c>
      <c r="F24" s="4"/>
      <c r="G24" s="9">
        <v>-0.08</v>
      </c>
      <c r="H24" s="4"/>
      <c r="I24" s="9">
        <v>0.41</v>
      </c>
      <c r="J24" s="9">
        <v>-0.01</v>
      </c>
      <c r="K24" s="4"/>
      <c r="L24" s="9">
        <v>-0.01</v>
      </c>
      <c r="M24" s="4"/>
      <c r="N24" s="9">
        <v>0.01</v>
      </c>
      <c r="O24" s="9">
        <v>-0.04</v>
      </c>
      <c r="P24" s="7">
        <v>0</v>
      </c>
      <c r="Q24" s="9">
        <v>-0.36</v>
      </c>
      <c r="R24" s="9">
        <v>-0.01</v>
      </c>
      <c r="S24" s="4" t="s">
        <v>6</v>
      </c>
      <c r="T24" s="9">
        <v>0.4</v>
      </c>
      <c r="U24" s="9">
        <v>0.01</v>
      </c>
    </row>
    <row r="25" spans="1:21" ht="30" x14ac:dyDescent="0.25">
      <c r="A25" s="2" t="s">
        <v>58</v>
      </c>
      <c r="B25" s="4" t="s">
        <v>6</v>
      </c>
      <c r="C25" s="9">
        <v>-0.32</v>
      </c>
      <c r="D25" s="4"/>
      <c r="E25" s="9">
        <v>0.03</v>
      </c>
      <c r="F25" s="4"/>
      <c r="G25" s="9">
        <v>-7.0000000000000007E-2</v>
      </c>
      <c r="H25" s="4"/>
      <c r="I25" s="9">
        <v>0.39</v>
      </c>
      <c r="J25" s="9">
        <v>-0.02</v>
      </c>
      <c r="K25" s="4"/>
      <c r="L25" s="9">
        <v>-0.02</v>
      </c>
      <c r="M25" s="4"/>
      <c r="N25" s="9">
        <v>0.01</v>
      </c>
      <c r="O25" s="9">
        <v>-0.03</v>
      </c>
      <c r="P25" s="7">
        <v>0</v>
      </c>
      <c r="Q25" s="9">
        <v>-0.35</v>
      </c>
      <c r="R25" s="9">
        <v>-0.01</v>
      </c>
      <c r="S25" s="4" t="s">
        <v>6</v>
      </c>
      <c r="T25" s="9">
        <v>0.38</v>
      </c>
      <c r="U25" s="9">
        <v>0.01</v>
      </c>
    </row>
    <row r="26" spans="1:21" x14ac:dyDescent="0.25">
      <c r="A26" s="2" t="s">
        <v>1119</v>
      </c>
      <c r="B26" s="4" t="s">
        <v>6</v>
      </c>
      <c r="C26" s="4" t="s">
        <v>6</v>
      </c>
      <c r="D26" s="4"/>
      <c r="E26" s="4" t="s">
        <v>6</v>
      </c>
      <c r="F26" s="4"/>
      <c r="G26" s="4" t="s">
        <v>6</v>
      </c>
      <c r="H26" s="4"/>
      <c r="I26" s="4" t="s">
        <v>6</v>
      </c>
      <c r="J26" s="4" t="s">
        <v>6</v>
      </c>
      <c r="K26" s="4"/>
      <c r="L26" s="4" t="s">
        <v>6</v>
      </c>
      <c r="M26" s="4"/>
      <c r="N26" s="4" t="s">
        <v>6</v>
      </c>
      <c r="O26" s="4" t="s">
        <v>6</v>
      </c>
      <c r="P26" s="4" t="s">
        <v>6</v>
      </c>
      <c r="Q26" s="4" t="s">
        <v>6</v>
      </c>
      <c r="R26" s="4" t="s">
        <v>6</v>
      </c>
      <c r="S26" s="4" t="s">
        <v>6</v>
      </c>
      <c r="T26" s="4" t="s">
        <v>6</v>
      </c>
      <c r="U26" s="4" t="s">
        <v>6</v>
      </c>
    </row>
    <row r="27" spans="1:21" x14ac:dyDescent="0.25">
      <c r="A27" s="2" t="s">
        <v>1117</v>
      </c>
      <c r="B27" s="4" t="s">
        <v>6</v>
      </c>
      <c r="C27" s="4">
        <v>0</v>
      </c>
      <c r="D27" s="4"/>
      <c r="E27" s="4">
        <v>0</v>
      </c>
      <c r="F27" s="4"/>
      <c r="G27" s="4">
        <v>0</v>
      </c>
      <c r="H27" s="4"/>
      <c r="I27" s="4" t="s">
        <v>6</v>
      </c>
      <c r="J27" s="4">
        <v>0</v>
      </c>
      <c r="K27" s="4"/>
      <c r="L27" s="4">
        <v>0</v>
      </c>
      <c r="M27" s="4"/>
      <c r="N27" s="5">
        <v>-319845</v>
      </c>
      <c r="O27" s="4">
        <v>0</v>
      </c>
      <c r="P27" s="5">
        <v>-319845</v>
      </c>
      <c r="Q27" s="4">
        <v>0</v>
      </c>
      <c r="R27" s="5">
        <v>-319845</v>
      </c>
      <c r="S27" s="4" t="s">
        <v>6</v>
      </c>
      <c r="T27" s="5">
        <v>-319845</v>
      </c>
      <c r="U27" s="5">
        <v>319845</v>
      </c>
    </row>
    <row r="28" spans="1:21" x14ac:dyDescent="0.25">
      <c r="A28" s="2" t="s">
        <v>37</v>
      </c>
      <c r="B28" s="4" t="s">
        <v>6</v>
      </c>
      <c r="C28" s="4">
        <v>0</v>
      </c>
      <c r="D28" s="4"/>
      <c r="E28" s="4">
        <v>0</v>
      </c>
      <c r="F28" s="4"/>
      <c r="G28" s="4">
        <v>0</v>
      </c>
      <c r="H28" s="4"/>
      <c r="I28" s="4" t="s">
        <v>6</v>
      </c>
      <c r="J28" s="4">
        <v>0</v>
      </c>
      <c r="K28" s="4"/>
      <c r="L28" s="4">
        <v>0</v>
      </c>
      <c r="M28" s="4"/>
      <c r="N28" s="5">
        <v>-282730</v>
      </c>
      <c r="O28" s="4">
        <v>0</v>
      </c>
      <c r="P28" s="5">
        <v>-282730</v>
      </c>
      <c r="Q28" s="4">
        <v>0</v>
      </c>
      <c r="R28" s="5">
        <v>-282730</v>
      </c>
      <c r="S28" s="4" t="s">
        <v>6</v>
      </c>
      <c r="T28" s="5">
        <v>-282730</v>
      </c>
      <c r="U28" s="5">
        <v>282730</v>
      </c>
    </row>
    <row r="29" spans="1:21" x14ac:dyDescent="0.25">
      <c r="A29" s="2" t="s">
        <v>38</v>
      </c>
      <c r="B29" s="4" t="s">
        <v>6</v>
      </c>
      <c r="C29" s="4">
        <v>0</v>
      </c>
      <c r="D29" s="4"/>
      <c r="E29" s="4">
        <v>0</v>
      </c>
      <c r="F29" s="4"/>
      <c r="G29" s="4">
        <v>0</v>
      </c>
      <c r="H29" s="4"/>
      <c r="I29" s="4" t="s">
        <v>6</v>
      </c>
      <c r="J29" s="4">
        <v>0</v>
      </c>
      <c r="K29" s="4"/>
      <c r="L29" s="4">
        <v>0</v>
      </c>
      <c r="M29" s="4"/>
      <c r="N29" s="5">
        <v>-37115</v>
      </c>
      <c r="O29" s="4">
        <v>0</v>
      </c>
      <c r="P29" s="5">
        <v>-37115</v>
      </c>
      <c r="Q29" s="4">
        <v>0</v>
      </c>
      <c r="R29" s="5">
        <v>-37115</v>
      </c>
      <c r="S29" s="4" t="s">
        <v>6</v>
      </c>
      <c r="T29" s="5">
        <v>-37115</v>
      </c>
      <c r="U29" s="5">
        <v>37115</v>
      </c>
    </row>
    <row r="30" spans="1:21" ht="30" x14ac:dyDescent="0.25">
      <c r="A30" s="2" t="s">
        <v>40</v>
      </c>
      <c r="B30" s="4" t="s">
        <v>6</v>
      </c>
      <c r="C30" s="4">
        <v>0</v>
      </c>
      <c r="D30" s="4"/>
      <c r="E30" s="4">
        <v>0</v>
      </c>
      <c r="F30" s="4"/>
      <c r="G30" s="5">
        <v>-324000</v>
      </c>
      <c r="H30" s="4"/>
      <c r="I30" s="4" t="s">
        <v>6</v>
      </c>
      <c r="J30" s="5">
        <v>50040</v>
      </c>
      <c r="K30" s="4"/>
      <c r="L30" s="4">
        <v>0</v>
      </c>
      <c r="M30" s="4"/>
      <c r="N30" s="5">
        <v>-357000</v>
      </c>
      <c r="O30" s="5">
        <v>-324000</v>
      </c>
      <c r="P30" s="5">
        <v>-357000</v>
      </c>
      <c r="Q30" s="5">
        <v>-323999</v>
      </c>
      <c r="R30" s="5">
        <v>-306960</v>
      </c>
      <c r="S30" s="4" t="s">
        <v>6</v>
      </c>
      <c r="T30" s="5">
        <v>17040</v>
      </c>
      <c r="U30" s="5">
        <v>448000</v>
      </c>
    </row>
    <row r="31" spans="1:21" ht="30" x14ac:dyDescent="0.25">
      <c r="A31" s="2" t="s">
        <v>42</v>
      </c>
      <c r="B31" s="4" t="s">
        <v>6</v>
      </c>
      <c r="C31" s="4">
        <v>0</v>
      </c>
      <c r="D31" s="4"/>
      <c r="E31" s="4" t="s">
        <v>6</v>
      </c>
      <c r="F31" s="4"/>
      <c r="G31" s="4" t="s">
        <v>6</v>
      </c>
      <c r="H31" s="4"/>
      <c r="I31" s="4" t="s">
        <v>6</v>
      </c>
      <c r="J31" s="4">
        <v>0</v>
      </c>
      <c r="K31" s="4"/>
      <c r="L31" s="4" t="s">
        <v>6</v>
      </c>
      <c r="M31" s="4"/>
      <c r="N31" s="4" t="s">
        <v>6</v>
      </c>
      <c r="O31" s="4" t="s">
        <v>6</v>
      </c>
      <c r="P31" s="4" t="s">
        <v>6</v>
      </c>
      <c r="Q31" s="4">
        <v>0</v>
      </c>
      <c r="R31" s="4">
        <v>0</v>
      </c>
      <c r="S31" s="4" t="s">
        <v>6</v>
      </c>
      <c r="T31" s="4">
        <v>0</v>
      </c>
      <c r="U31" s="4">
        <v>0</v>
      </c>
    </row>
    <row r="32" spans="1:21" x14ac:dyDescent="0.25">
      <c r="A32" s="2" t="s">
        <v>634</v>
      </c>
      <c r="B32" s="4" t="s">
        <v>6</v>
      </c>
      <c r="C32" s="4">
        <v>0</v>
      </c>
      <c r="D32" s="4"/>
      <c r="E32" s="4">
        <v>0</v>
      </c>
      <c r="F32" s="4"/>
      <c r="G32" s="5">
        <v>324001</v>
      </c>
      <c r="H32" s="4"/>
      <c r="I32" s="4" t="s">
        <v>6</v>
      </c>
      <c r="J32" s="5">
        <v>-50040</v>
      </c>
      <c r="K32" s="4"/>
      <c r="L32" s="4">
        <v>0</v>
      </c>
      <c r="M32" s="4"/>
      <c r="N32" s="5">
        <v>319885</v>
      </c>
      <c r="O32" s="5">
        <v>324000</v>
      </c>
      <c r="P32" s="5">
        <v>319885</v>
      </c>
      <c r="Q32" s="5">
        <v>324000</v>
      </c>
      <c r="R32" s="5">
        <v>269845</v>
      </c>
      <c r="S32" s="4" t="s">
        <v>6</v>
      </c>
      <c r="T32" s="5">
        <v>-54155</v>
      </c>
      <c r="U32" s="5">
        <v>-410885</v>
      </c>
    </row>
    <row r="33" spans="1:21" x14ac:dyDescent="0.25">
      <c r="A33" s="2" t="s">
        <v>635</v>
      </c>
      <c r="B33" s="4" t="s">
        <v>6</v>
      </c>
      <c r="C33" s="4">
        <v>0</v>
      </c>
      <c r="D33" s="4"/>
      <c r="E33" s="4">
        <v>0</v>
      </c>
      <c r="F33" s="4"/>
      <c r="G33" s="5">
        <v>324001</v>
      </c>
      <c r="H33" s="4"/>
      <c r="I33" s="4" t="s">
        <v>6</v>
      </c>
      <c r="J33" s="5">
        <v>-50040</v>
      </c>
      <c r="K33" s="4"/>
      <c r="L33" s="4">
        <v>0</v>
      </c>
      <c r="M33" s="4"/>
      <c r="N33" s="5">
        <v>319885</v>
      </c>
      <c r="O33" s="5">
        <v>324000</v>
      </c>
      <c r="P33" s="5">
        <v>319885</v>
      </c>
      <c r="Q33" s="5">
        <v>324000</v>
      </c>
      <c r="R33" s="5">
        <v>269845</v>
      </c>
      <c r="S33" s="4" t="s">
        <v>6</v>
      </c>
      <c r="T33" s="5">
        <v>-54155</v>
      </c>
      <c r="U33" s="5">
        <v>-410885</v>
      </c>
    </row>
    <row r="34" spans="1:21" x14ac:dyDescent="0.25">
      <c r="A34" s="2" t="s">
        <v>636</v>
      </c>
      <c r="B34" s="4" t="s">
        <v>6</v>
      </c>
      <c r="C34" s="4">
        <v>0</v>
      </c>
      <c r="D34" s="4"/>
      <c r="E34" s="4">
        <v>0</v>
      </c>
      <c r="F34" s="4"/>
      <c r="G34" s="5">
        <v>127008</v>
      </c>
      <c r="H34" s="4"/>
      <c r="I34" s="4" t="s">
        <v>6</v>
      </c>
      <c r="J34" s="5">
        <v>-19616</v>
      </c>
      <c r="K34" s="4"/>
      <c r="L34" s="4">
        <v>0</v>
      </c>
      <c r="M34" s="4"/>
      <c r="N34" s="5">
        <v>125395</v>
      </c>
      <c r="O34" s="5">
        <v>127007</v>
      </c>
      <c r="P34" s="5">
        <v>125395</v>
      </c>
      <c r="Q34" s="5">
        <v>127007</v>
      </c>
      <c r="R34" s="5">
        <v>105779</v>
      </c>
      <c r="S34" s="4" t="s">
        <v>6</v>
      </c>
      <c r="T34" s="5">
        <v>-21229</v>
      </c>
      <c r="U34" s="5">
        <v>-161067</v>
      </c>
    </row>
    <row r="35" spans="1:21" x14ac:dyDescent="0.25">
      <c r="A35" s="2" t="s">
        <v>56</v>
      </c>
      <c r="B35" s="4" t="s">
        <v>6</v>
      </c>
      <c r="C35" s="4">
        <v>0</v>
      </c>
      <c r="D35" s="4"/>
      <c r="E35" s="4">
        <v>0</v>
      </c>
      <c r="F35" s="4"/>
      <c r="G35" s="5">
        <v>196993</v>
      </c>
      <c r="H35" s="4"/>
      <c r="I35" s="4" t="s">
        <v>6</v>
      </c>
      <c r="J35" s="5">
        <v>-30424</v>
      </c>
      <c r="K35" s="4"/>
      <c r="L35" s="4">
        <v>0</v>
      </c>
      <c r="M35" s="4"/>
      <c r="N35" s="5">
        <v>194490</v>
      </c>
      <c r="O35" s="5">
        <v>196993</v>
      </c>
      <c r="P35" s="5">
        <v>194490</v>
      </c>
      <c r="Q35" s="5">
        <v>196994</v>
      </c>
      <c r="R35" s="5">
        <v>164066</v>
      </c>
      <c r="S35" s="4" t="s">
        <v>6</v>
      </c>
      <c r="T35" s="5">
        <v>-32926</v>
      </c>
      <c r="U35" s="5">
        <v>-249818</v>
      </c>
    </row>
    <row r="36" spans="1:21" ht="30" x14ac:dyDescent="0.25">
      <c r="A36" s="2" t="s">
        <v>57</v>
      </c>
      <c r="B36" s="4" t="s">
        <v>6</v>
      </c>
      <c r="C36" s="7">
        <v>0</v>
      </c>
      <c r="D36" s="4"/>
      <c r="E36" s="7">
        <v>0</v>
      </c>
      <c r="F36" s="4"/>
      <c r="G36" s="7">
        <v>0</v>
      </c>
      <c r="H36" s="4"/>
      <c r="I36" s="4" t="s">
        <v>6</v>
      </c>
      <c r="J36" s="7">
        <v>0</v>
      </c>
      <c r="K36" s="4"/>
      <c r="L36" s="7">
        <v>0</v>
      </c>
      <c r="M36" s="4"/>
      <c r="N36" s="7">
        <v>0</v>
      </c>
      <c r="O36" s="7">
        <v>0</v>
      </c>
      <c r="P36" s="7">
        <v>0</v>
      </c>
      <c r="Q36" s="7">
        <v>0</v>
      </c>
      <c r="R36" s="7">
        <v>0</v>
      </c>
      <c r="S36" s="4" t="s">
        <v>6</v>
      </c>
      <c r="T36" s="7">
        <v>0</v>
      </c>
      <c r="U36" s="7">
        <v>0</v>
      </c>
    </row>
    <row r="37" spans="1:21" ht="30" x14ac:dyDescent="0.25">
      <c r="A37" s="2" t="s">
        <v>58</v>
      </c>
      <c r="B37" s="4" t="s">
        <v>6</v>
      </c>
      <c r="C37" s="7">
        <v>0</v>
      </c>
      <c r="D37" s="4"/>
      <c r="E37" s="7">
        <v>0</v>
      </c>
      <c r="F37" s="4"/>
      <c r="G37" s="7">
        <v>0</v>
      </c>
      <c r="H37" s="4"/>
      <c r="I37" s="4" t="s">
        <v>6</v>
      </c>
      <c r="J37" s="7">
        <v>0</v>
      </c>
      <c r="K37" s="4"/>
      <c r="L37" s="7">
        <v>0</v>
      </c>
      <c r="M37" s="4"/>
      <c r="N37" s="9">
        <v>0.01</v>
      </c>
      <c r="O37" s="7">
        <v>0</v>
      </c>
      <c r="P37" s="7">
        <v>0</v>
      </c>
      <c r="Q37" s="7">
        <v>0</v>
      </c>
      <c r="R37" s="7">
        <v>0</v>
      </c>
      <c r="S37" s="4" t="s">
        <v>6</v>
      </c>
      <c r="T37" s="7">
        <v>0</v>
      </c>
      <c r="U37" s="9">
        <v>-0.01</v>
      </c>
    </row>
    <row r="38" spans="1:21" ht="30" x14ac:dyDescent="0.25">
      <c r="A38" s="2" t="s">
        <v>1120</v>
      </c>
      <c r="B38" s="4" t="s">
        <v>6</v>
      </c>
      <c r="C38" s="4" t="s">
        <v>6</v>
      </c>
      <c r="D38" s="4"/>
      <c r="E38" s="4" t="s">
        <v>6</v>
      </c>
      <c r="F38" s="4"/>
      <c r="G38" s="4" t="s">
        <v>6</v>
      </c>
      <c r="H38" s="4"/>
      <c r="I38" s="4" t="s">
        <v>6</v>
      </c>
      <c r="J38" s="4" t="s">
        <v>6</v>
      </c>
      <c r="K38" s="4"/>
      <c r="L38" s="4" t="s">
        <v>6</v>
      </c>
      <c r="M38" s="4"/>
      <c r="N38" s="4" t="s">
        <v>6</v>
      </c>
      <c r="O38" s="4" t="s">
        <v>6</v>
      </c>
      <c r="P38" s="4" t="s">
        <v>6</v>
      </c>
      <c r="Q38" s="4" t="s">
        <v>6</v>
      </c>
      <c r="R38" s="4" t="s">
        <v>6</v>
      </c>
      <c r="S38" s="4" t="s">
        <v>6</v>
      </c>
      <c r="T38" s="4" t="s">
        <v>6</v>
      </c>
      <c r="U38" s="4" t="s">
        <v>6</v>
      </c>
    </row>
    <row r="39" spans="1:21" x14ac:dyDescent="0.25">
      <c r="A39" s="2" t="s">
        <v>1117</v>
      </c>
      <c r="B39" s="4" t="s">
        <v>6</v>
      </c>
      <c r="C39" s="5">
        <v>232629788</v>
      </c>
      <c r="D39" s="4"/>
      <c r="E39" s="5">
        <v>210875626</v>
      </c>
      <c r="F39" s="4"/>
      <c r="G39" s="5">
        <v>204316125</v>
      </c>
      <c r="H39" s="4"/>
      <c r="I39" s="5">
        <v>207987</v>
      </c>
      <c r="J39" s="5">
        <v>199768676</v>
      </c>
      <c r="K39" s="4"/>
      <c r="L39" s="5">
        <v>201397471</v>
      </c>
      <c r="M39" s="4"/>
      <c r="N39" s="5">
        <v>188546402</v>
      </c>
      <c r="O39" s="5">
        <v>415191751</v>
      </c>
      <c r="P39" s="5">
        <v>389943873</v>
      </c>
      <c r="Q39" s="5">
        <v>647821539</v>
      </c>
      <c r="R39" s="5">
        <v>589712549</v>
      </c>
      <c r="S39" s="4" t="s">
        <v>6</v>
      </c>
      <c r="T39" s="5">
        <v>797698870</v>
      </c>
      <c r="U39" s="5">
        <v>633846120</v>
      </c>
    </row>
    <row r="40" spans="1:21" x14ac:dyDescent="0.25">
      <c r="A40" s="2" t="s">
        <v>37</v>
      </c>
      <c r="B40" s="4" t="s">
        <v>6</v>
      </c>
      <c r="C40" s="5">
        <v>179511134</v>
      </c>
      <c r="D40" s="4"/>
      <c r="E40" s="5">
        <v>162699024</v>
      </c>
      <c r="F40" s="4"/>
      <c r="G40" s="5">
        <v>158323630</v>
      </c>
      <c r="H40" s="4"/>
      <c r="I40" s="5">
        <v>49303</v>
      </c>
      <c r="J40" s="5">
        <v>152887337</v>
      </c>
      <c r="K40" s="4"/>
      <c r="L40" s="5">
        <v>153551408</v>
      </c>
      <c r="M40" s="4"/>
      <c r="N40" s="5">
        <v>147153019</v>
      </c>
      <c r="O40" s="5">
        <v>321022654</v>
      </c>
      <c r="P40" s="5">
        <v>300704427</v>
      </c>
      <c r="Q40" s="5">
        <v>500533788</v>
      </c>
      <c r="R40" s="5">
        <v>453591764</v>
      </c>
      <c r="S40" s="4" t="s">
        <v>6</v>
      </c>
      <c r="T40" s="5">
        <v>612275393</v>
      </c>
      <c r="U40" s="5">
        <v>484483592</v>
      </c>
    </row>
    <row r="41" spans="1:21" x14ac:dyDescent="0.25">
      <c r="A41" s="2" t="s">
        <v>38</v>
      </c>
      <c r="B41" s="4" t="s">
        <v>6</v>
      </c>
      <c r="C41" s="5">
        <v>53118654</v>
      </c>
      <c r="D41" s="4"/>
      <c r="E41" s="5">
        <v>48176602</v>
      </c>
      <c r="F41" s="4"/>
      <c r="G41" s="5">
        <v>45992495</v>
      </c>
      <c r="H41" s="4"/>
      <c r="I41" s="4" t="s">
        <v>6</v>
      </c>
      <c r="J41" s="5">
        <v>46881339</v>
      </c>
      <c r="K41" s="4"/>
      <c r="L41" s="5">
        <v>47846063</v>
      </c>
      <c r="M41" s="4"/>
      <c r="N41" s="5">
        <v>41393383</v>
      </c>
      <c r="O41" s="5">
        <v>94169097</v>
      </c>
      <c r="P41" s="5">
        <v>89239446</v>
      </c>
      <c r="Q41" s="5">
        <v>147287751</v>
      </c>
      <c r="R41" s="5">
        <v>136120785</v>
      </c>
      <c r="S41" s="4" t="s">
        <v>6</v>
      </c>
      <c r="T41" s="5">
        <v>185423477</v>
      </c>
      <c r="U41" s="5">
        <v>149362528</v>
      </c>
    </row>
    <row r="42" spans="1:21" ht="30" x14ac:dyDescent="0.25">
      <c r="A42" s="2" t="s">
        <v>40</v>
      </c>
      <c r="B42" s="4" t="s">
        <v>6</v>
      </c>
      <c r="C42" s="5">
        <v>45832645</v>
      </c>
      <c r="D42" s="4"/>
      <c r="E42" s="5">
        <v>43907070</v>
      </c>
      <c r="F42" s="4"/>
      <c r="G42" s="5">
        <v>41126957</v>
      </c>
      <c r="H42" s="4"/>
      <c r="I42" s="4" t="s">
        <v>6</v>
      </c>
      <c r="J42" s="5">
        <v>36253631</v>
      </c>
      <c r="K42" s="4"/>
      <c r="L42" s="5">
        <v>37377559</v>
      </c>
      <c r="M42" s="4"/>
      <c r="N42" s="5">
        <v>32883123</v>
      </c>
      <c r="O42" s="5">
        <v>85034027</v>
      </c>
      <c r="P42" s="5">
        <v>70260682</v>
      </c>
      <c r="Q42" s="5">
        <v>130866672</v>
      </c>
      <c r="R42" s="5">
        <v>106514313</v>
      </c>
      <c r="S42" s="4" t="s">
        <v>6</v>
      </c>
      <c r="T42" s="5">
        <v>146357262</v>
      </c>
      <c r="U42" s="5">
        <v>115771805</v>
      </c>
    </row>
    <row r="43" spans="1:21" ht="30" x14ac:dyDescent="0.25">
      <c r="A43" s="2" t="s">
        <v>42</v>
      </c>
      <c r="B43" s="4" t="s">
        <v>6</v>
      </c>
      <c r="C43" s="5">
        <v>-46793951</v>
      </c>
      <c r="D43" s="4"/>
      <c r="E43" s="4" t="s">
        <v>6</v>
      </c>
      <c r="F43" s="4"/>
      <c r="G43" s="4" t="s">
        <v>6</v>
      </c>
      <c r="H43" s="4"/>
      <c r="I43" s="4" t="s">
        <v>6</v>
      </c>
      <c r="J43" s="5">
        <v>330791</v>
      </c>
      <c r="K43" s="4"/>
      <c r="L43" s="4" t="s">
        <v>6</v>
      </c>
      <c r="M43" s="4"/>
      <c r="N43" s="4" t="s">
        <v>6</v>
      </c>
      <c r="O43" s="4" t="s">
        <v>6</v>
      </c>
      <c r="P43" s="4" t="s">
        <v>6</v>
      </c>
      <c r="Q43" s="5">
        <v>-47834508</v>
      </c>
      <c r="R43" s="5">
        <v>797476</v>
      </c>
      <c r="S43" s="4" t="s">
        <v>6</v>
      </c>
      <c r="T43" s="5">
        <v>-2724978</v>
      </c>
      <c r="U43" s="5">
        <v>-147529</v>
      </c>
    </row>
    <row r="44" spans="1:21" x14ac:dyDescent="0.25">
      <c r="A44" s="2" t="s">
        <v>634</v>
      </c>
      <c r="B44" s="4" t="s">
        <v>6</v>
      </c>
      <c r="C44" s="5">
        <v>7969667</v>
      </c>
      <c r="D44" s="4"/>
      <c r="E44" s="5">
        <v>3270525</v>
      </c>
      <c r="F44" s="4"/>
      <c r="G44" s="5">
        <v>1791039</v>
      </c>
      <c r="H44" s="4"/>
      <c r="I44" s="4" t="s">
        <v>6</v>
      </c>
      <c r="J44" s="5">
        <v>7600662</v>
      </c>
      <c r="K44" s="4"/>
      <c r="L44" s="5">
        <v>7264979</v>
      </c>
      <c r="M44" s="4"/>
      <c r="N44" s="5">
        <v>5866023</v>
      </c>
      <c r="O44" s="5">
        <v>5061564</v>
      </c>
      <c r="P44" s="5">
        <v>13131002</v>
      </c>
      <c r="Q44" s="5">
        <v>13031231</v>
      </c>
      <c r="R44" s="5">
        <v>20731664</v>
      </c>
      <c r="S44" s="4" t="s">
        <v>6</v>
      </c>
      <c r="T44" s="5">
        <v>28416267</v>
      </c>
      <c r="U44" s="5">
        <v>22616494</v>
      </c>
    </row>
    <row r="45" spans="1:21" x14ac:dyDescent="0.25">
      <c r="A45" s="2" t="s">
        <v>635</v>
      </c>
      <c r="B45" s="4" t="s">
        <v>6</v>
      </c>
      <c r="C45" s="5">
        <v>7241620</v>
      </c>
      <c r="D45" s="4"/>
      <c r="E45" s="5">
        <v>2781765</v>
      </c>
      <c r="F45" s="4"/>
      <c r="G45" s="5">
        <v>867103</v>
      </c>
      <c r="H45" s="4"/>
      <c r="I45" s="4" t="s">
        <v>6</v>
      </c>
      <c r="J45" s="5">
        <v>7433747</v>
      </c>
      <c r="K45" s="4"/>
      <c r="L45" s="5">
        <v>6771080</v>
      </c>
      <c r="M45" s="4"/>
      <c r="N45" s="5">
        <v>5605635</v>
      </c>
      <c r="O45" s="5">
        <v>3648868</v>
      </c>
      <c r="P45" s="5">
        <v>12376715</v>
      </c>
      <c r="Q45" s="5">
        <v>10890488</v>
      </c>
      <c r="R45" s="5">
        <v>19810462</v>
      </c>
      <c r="S45" s="4" t="s">
        <v>6</v>
      </c>
      <c r="T45" s="5">
        <v>27335129</v>
      </c>
      <c r="U45" s="5">
        <v>24495616</v>
      </c>
    </row>
    <row r="46" spans="1:21" x14ac:dyDescent="0.25">
      <c r="A46" s="2" t="s">
        <v>636</v>
      </c>
      <c r="B46" s="4" t="s">
        <v>6</v>
      </c>
      <c r="C46" s="5">
        <v>-50301</v>
      </c>
      <c r="D46" s="4"/>
      <c r="E46" s="5">
        <v>878420</v>
      </c>
      <c r="F46" s="4"/>
      <c r="G46" s="5">
        <v>-28027</v>
      </c>
      <c r="H46" s="4"/>
      <c r="I46" s="4" t="s">
        <v>6</v>
      </c>
      <c r="J46" s="5">
        <v>2457403</v>
      </c>
      <c r="K46" s="4"/>
      <c r="L46" s="5">
        <v>2296680</v>
      </c>
      <c r="M46" s="4"/>
      <c r="N46" s="5">
        <v>1917947</v>
      </c>
      <c r="O46" s="5">
        <v>850393</v>
      </c>
      <c r="P46" s="5">
        <v>4214627</v>
      </c>
      <c r="Q46" s="5">
        <v>800092</v>
      </c>
      <c r="R46" s="5">
        <v>6672030</v>
      </c>
      <c r="S46" s="4" t="s">
        <v>6</v>
      </c>
      <c r="T46" s="5">
        <v>8223241</v>
      </c>
      <c r="U46" s="5">
        <v>8102609</v>
      </c>
    </row>
    <row r="47" spans="1:21" x14ac:dyDescent="0.25">
      <c r="A47" s="2" t="s">
        <v>56</v>
      </c>
      <c r="B47" s="4" t="s">
        <v>6</v>
      </c>
      <c r="C47" s="7">
        <v>7291921</v>
      </c>
      <c r="D47" s="4"/>
      <c r="E47" s="7">
        <v>1903345</v>
      </c>
      <c r="F47" s="4"/>
      <c r="G47" s="7">
        <v>895130</v>
      </c>
      <c r="H47" s="4"/>
      <c r="I47" s="7">
        <v>5974</v>
      </c>
      <c r="J47" s="7">
        <v>4976344</v>
      </c>
      <c r="K47" s="4"/>
      <c r="L47" s="7">
        <v>4474400</v>
      </c>
      <c r="M47" s="4"/>
      <c r="N47" s="7">
        <v>3687688</v>
      </c>
      <c r="O47" s="7">
        <v>2798475</v>
      </c>
      <c r="P47" s="7">
        <v>8162088</v>
      </c>
      <c r="Q47" s="7">
        <v>10090396</v>
      </c>
      <c r="R47" s="7">
        <v>13138432</v>
      </c>
      <c r="S47" s="4" t="s">
        <v>6</v>
      </c>
      <c r="T47" s="7">
        <v>19111888</v>
      </c>
      <c r="U47" s="7">
        <v>16393007</v>
      </c>
    </row>
    <row r="48" spans="1:21" ht="30" x14ac:dyDescent="0.25">
      <c r="A48" s="2" t="s">
        <v>57</v>
      </c>
      <c r="B48" s="4" t="s">
        <v>6</v>
      </c>
      <c r="C48" s="9">
        <v>0.14000000000000001</v>
      </c>
      <c r="D48" s="4"/>
      <c r="E48" s="9">
        <v>0.04</v>
      </c>
      <c r="F48" s="4"/>
      <c r="G48" s="9">
        <v>0.02</v>
      </c>
      <c r="H48" s="4"/>
      <c r="I48" s="9">
        <v>0.12</v>
      </c>
      <c r="J48" s="9">
        <v>0.1</v>
      </c>
      <c r="K48" s="4"/>
      <c r="L48" s="9">
        <v>0.09</v>
      </c>
      <c r="M48" s="4"/>
      <c r="N48" s="9">
        <v>0.08</v>
      </c>
      <c r="O48" s="9">
        <v>0.06</v>
      </c>
      <c r="P48" s="9">
        <v>0.17</v>
      </c>
      <c r="Q48" s="9">
        <v>0.2</v>
      </c>
      <c r="R48" s="9">
        <v>0.27</v>
      </c>
      <c r="S48" s="4" t="s">
        <v>6</v>
      </c>
      <c r="T48" s="9">
        <v>0.39</v>
      </c>
      <c r="U48" s="9">
        <v>0.35</v>
      </c>
    </row>
    <row r="49" spans="1:21" ht="30" x14ac:dyDescent="0.25">
      <c r="A49" s="2" t="s">
        <v>58</v>
      </c>
      <c r="B49" s="4" t="s">
        <v>6</v>
      </c>
      <c r="C49" s="9">
        <v>0.14000000000000001</v>
      </c>
      <c r="D49" s="4"/>
      <c r="E49" s="9">
        <v>0.04</v>
      </c>
      <c r="F49" s="4"/>
      <c r="G49" s="9">
        <v>0.02</v>
      </c>
      <c r="H49" s="4"/>
      <c r="I49" s="9">
        <v>0.12</v>
      </c>
      <c r="J49" s="9">
        <v>0.1</v>
      </c>
      <c r="K49" s="4"/>
      <c r="L49" s="9">
        <v>0.09</v>
      </c>
      <c r="M49" s="4"/>
      <c r="N49" s="9">
        <v>7.0000000000000007E-2</v>
      </c>
      <c r="O49" s="9">
        <v>0.05</v>
      </c>
      <c r="P49" s="9">
        <v>0.16</v>
      </c>
      <c r="Q49" s="9">
        <v>0.19</v>
      </c>
      <c r="R49" s="9">
        <v>0.26</v>
      </c>
      <c r="S49" s="4" t="s">
        <v>6</v>
      </c>
      <c r="T49" s="9">
        <v>0.37</v>
      </c>
      <c r="U49" s="9">
        <v>0.34</v>
      </c>
    </row>
    <row r="50" spans="1:21" x14ac:dyDescent="0.25">
      <c r="A50" s="12"/>
      <c r="B50" s="12"/>
      <c r="C50" s="12"/>
      <c r="D50" s="12"/>
      <c r="E50" s="12"/>
      <c r="F50" s="12"/>
      <c r="G50" s="12"/>
      <c r="H50" s="12"/>
      <c r="I50" s="12"/>
      <c r="J50" s="12"/>
      <c r="K50" s="12"/>
      <c r="L50" s="12"/>
      <c r="M50" s="12"/>
      <c r="N50" s="12"/>
      <c r="O50" s="12"/>
      <c r="P50" s="12"/>
      <c r="Q50" s="12"/>
      <c r="R50" s="12"/>
      <c r="S50" s="12"/>
      <c r="T50" s="12"/>
      <c r="U50" s="12"/>
    </row>
    <row r="51" spans="1:21" ht="15" customHeight="1" x14ac:dyDescent="0.25">
      <c r="A51" s="2" t="s">
        <v>896</v>
      </c>
      <c r="B51" s="13" t="s">
        <v>1004</v>
      </c>
      <c r="C51" s="13"/>
      <c r="D51" s="13"/>
      <c r="E51" s="13"/>
      <c r="F51" s="13"/>
      <c r="G51" s="13"/>
      <c r="H51" s="13"/>
      <c r="I51" s="13"/>
      <c r="J51" s="13"/>
      <c r="K51" s="13"/>
      <c r="L51" s="13"/>
      <c r="M51" s="13"/>
      <c r="N51" s="13"/>
      <c r="O51" s="13"/>
      <c r="P51" s="13"/>
      <c r="Q51" s="13"/>
      <c r="R51" s="13"/>
      <c r="S51" s="13"/>
      <c r="T51" s="13"/>
      <c r="U51" s="13"/>
    </row>
    <row r="52" spans="1:21" ht="15" customHeight="1" x14ac:dyDescent="0.25">
      <c r="A52" s="2" t="s">
        <v>992</v>
      </c>
      <c r="B52" s="13" t="s">
        <v>1005</v>
      </c>
      <c r="C52" s="13"/>
      <c r="D52" s="13"/>
      <c r="E52" s="13"/>
      <c r="F52" s="13"/>
      <c r="G52" s="13"/>
      <c r="H52" s="13"/>
      <c r="I52" s="13"/>
      <c r="J52" s="13"/>
      <c r="K52" s="13"/>
      <c r="L52" s="13"/>
      <c r="M52" s="13"/>
      <c r="N52" s="13"/>
      <c r="O52" s="13"/>
      <c r="P52" s="13"/>
      <c r="Q52" s="13"/>
      <c r="R52" s="13"/>
      <c r="S52" s="13"/>
      <c r="T52" s="13"/>
      <c r="U52" s="13"/>
    </row>
    <row r="53" spans="1:21" ht="15" customHeight="1" x14ac:dyDescent="0.25">
      <c r="A53" s="2" t="s">
        <v>998</v>
      </c>
      <c r="B53" s="13" t="s">
        <v>1006</v>
      </c>
      <c r="C53" s="13"/>
      <c r="D53" s="13"/>
      <c r="E53" s="13"/>
      <c r="F53" s="13"/>
      <c r="G53" s="13"/>
      <c r="H53" s="13"/>
      <c r="I53" s="13"/>
      <c r="J53" s="13"/>
      <c r="K53" s="13"/>
      <c r="L53" s="13"/>
      <c r="M53" s="13"/>
      <c r="N53" s="13"/>
      <c r="O53" s="13"/>
      <c r="P53" s="13"/>
      <c r="Q53" s="13"/>
      <c r="R53" s="13"/>
      <c r="S53" s="13"/>
      <c r="T53" s="13"/>
      <c r="U53" s="13"/>
    </row>
    <row r="54" spans="1:21" ht="15" customHeight="1" x14ac:dyDescent="0.25">
      <c r="A54" s="2" t="s">
        <v>999</v>
      </c>
      <c r="B54" s="13" t="s">
        <v>1007</v>
      </c>
      <c r="C54" s="13"/>
      <c r="D54" s="13"/>
      <c r="E54" s="13"/>
      <c r="F54" s="13"/>
      <c r="G54" s="13"/>
      <c r="H54" s="13"/>
      <c r="I54" s="13"/>
      <c r="J54" s="13"/>
      <c r="K54" s="13"/>
      <c r="L54" s="13"/>
      <c r="M54" s="13"/>
      <c r="N54" s="13"/>
      <c r="O54" s="13"/>
      <c r="P54" s="13"/>
      <c r="Q54" s="13"/>
      <c r="R54" s="13"/>
      <c r="S54" s="13"/>
      <c r="T54" s="13"/>
      <c r="U54" s="13"/>
    </row>
    <row r="55" spans="1:21" ht="15" customHeight="1" x14ac:dyDescent="0.25">
      <c r="A55" s="2" t="s">
        <v>1000</v>
      </c>
      <c r="B55" s="13" t="s">
        <v>1008</v>
      </c>
      <c r="C55" s="13"/>
      <c r="D55" s="13"/>
      <c r="E55" s="13"/>
      <c r="F55" s="13"/>
      <c r="G55" s="13"/>
      <c r="H55" s="13"/>
      <c r="I55" s="13"/>
      <c r="J55" s="13"/>
      <c r="K55" s="13"/>
      <c r="L55" s="13"/>
      <c r="M55" s="13"/>
      <c r="N55" s="13"/>
      <c r="O55" s="13"/>
      <c r="P55" s="13"/>
      <c r="Q55" s="13"/>
      <c r="R55" s="13"/>
      <c r="S55" s="13"/>
      <c r="T55" s="13"/>
      <c r="U55" s="13"/>
    </row>
  </sheetData>
  <mergeCells count="16">
    <mergeCell ref="A50:U50"/>
    <mergeCell ref="B51:U51"/>
    <mergeCell ref="B52:U52"/>
    <mergeCell ref="B53:U53"/>
    <mergeCell ref="B54:U54"/>
    <mergeCell ref="B55:U55"/>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8" customWidth="1"/>
    <col min="3" max="3" width="16.85546875" customWidth="1"/>
    <col min="4" max="4" width="3.7109375" customWidth="1"/>
    <col min="5" max="5" width="15.42578125" customWidth="1"/>
    <col min="6" max="6" width="3.7109375" customWidth="1"/>
    <col min="7" max="7" width="16.85546875" customWidth="1"/>
    <col min="8" max="8" width="3.7109375" customWidth="1"/>
    <col min="9" max="9" width="18" customWidth="1"/>
    <col min="10" max="10" width="15.42578125" customWidth="1"/>
    <col min="11" max="11" width="3.7109375" customWidth="1"/>
    <col min="12" max="12" width="15.42578125" customWidth="1"/>
    <col min="13" max="13" width="3.7109375" customWidth="1"/>
    <col min="14" max="14" width="18.42578125" customWidth="1"/>
    <col min="15" max="16" width="17.5703125" customWidth="1"/>
    <col min="17" max="21" width="18" customWidth="1"/>
  </cols>
  <sheetData>
    <row r="1" spans="1:21" ht="15" customHeight="1" x14ac:dyDescent="0.25">
      <c r="A1" s="8" t="s">
        <v>1121</v>
      </c>
      <c r="B1" s="8" t="s">
        <v>822</v>
      </c>
      <c r="C1" s="8"/>
      <c r="D1" s="8"/>
      <c r="E1" s="8"/>
      <c r="F1" s="8"/>
      <c r="G1" s="8"/>
      <c r="H1" s="8"/>
      <c r="I1" s="8"/>
      <c r="J1" s="8"/>
      <c r="K1" s="8"/>
      <c r="L1" s="8"/>
      <c r="M1" s="8"/>
      <c r="N1" s="8"/>
      <c r="O1" s="8" t="s">
        <v>856</v>
      </c>
      <c r="P1" s="8"/>
      <c r="Q1" s="8" t="s">
        <v>857</v>
      </c>
      <c r="R1" s="8"/>
      <c r="S1" s="8" t="s">
        <v>1</v>
      </c>
      <c r="T1" s="8"/>
      <c r="U1" s="8"/>
    </row>
    <row r="2" spans="1:21"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row>
    <row r="3" spans="1:21" ht="17.25" x14ac:dyDescent="0.25">
      <c r="A3" s="2" t="s">
        <v>56</v>
      </c>
      <c r="B3" s="7">
        <v>-469000</v>
      </c>
      <c r="C3" s="7">
        <v>-9066000</v>
      </c>
      <c r="D3" s="270" t="s">
        <v>896</v>
      </c>
      <c r="E3" s="7">
        <v>3675000</v>
      </c>
      <c r="F3" s="270" t="s">
        <v>992</v>
      </c>
      <c r="G3" s="7">
        <v>-2801000</v>
      </c>
      <c r="H3" s="270" t="s">
        <v>998</v>
      </c>
      <c r="I3" s="7">
        <v>26287000</v>
      </c>
      <c r="J3" s="7">
        <v>4303000</v>
      </c>
      <c r="K3" s="270" t="s">
        <v>999</v>
      </c>
      <c r="L3" s="7">
        <v>3773000</v>
      </c>
      <c r="M3" s="270" t="s">
        <v>1000</v>
      </c>
      <c r="N3" s="7">
        <v>4430000</v>
      </c>
      <c r="O3" s="7">
        <v>874247</v>
      </c>
      <c r="P3" s="7">
        <v>8203038</v>
      </c>
      <c r="Q3" s="7">
        <v>-8191823</v>
      </c>
      <c r="R3" s="7">
        <v>12506532</v>
      </c>
      <c r="S3" s="7">
        <v>-8660349</v>
      </c>
      <c r="T3" s="7">
        <v>38794022</v>
      </c>
      <c r="U3" s="7">
        <v>16616026</v>
      </c>
    </row>
    <row r="4" spans="1:21" ht="30" x14ac:dyDescent="0.25">
      <c r="A4" s="2" t="s">
        <v>61</v>
      </c>
      <c r="B4" s="4" t="s">
        <v>6</v>
      </c>
      <c r="C4" s="4" t="s">
        <v>6</v>
      </c>
      <c r="D4" s="4"/>
      <c r="E4" s="4" t="s">
        <v>6</v>
      </c>
      <c r="F4" s="4"/>
      <c r="G4" s="4" t="s">
        <v>6</v>
      </c>
      <c r="H4" s="4"/>
      <c r="I4" s="4" t="s">
        <v>6</v>
      </c>
      <c r="J4" s="4" t="s">
        <v>6</v>
      </c>
      <c r="K4" s="4"/>
      <c r="L4" s="4" t="s">
        <v>6</v>
      </c>
      <c r="M4" s="4"/>
      <c r="N4" s="4" t="s">
        <v>6</v>
      </c>
      <c r="O4" s="4" t="s">
        <v>6</v>
      </c>
      <c r="P4" s="4" t="s">
        <v>6</v>
      </c>
      <c r="Q4" s="4" t="s">
        <v>6</v>
      </c>
      <c r="R4" s="4" t="s">
        <v>6</v>
      </c>
      <c r="S4" s="5">
        <v>2505417</v>
      </c>
      <c r="T4" s="5">
        <v>676272</v>
      </c>
      <c r="U4" s="5">
        <v>-540032</v>
      </c>
    </row>
    <row r="5" spans="1:21" ht="30" x14ac:dyDescent="0.25">
      <c r="A5" s="2" t="s">
        <v>60</v>
      </c>
      <c r="B5" s="4" t="s">
        <v>6</v>
      </c>
      <c r="C5" s="4" t="s">
        <v>6</v>
      </c>
      <c r="D5" s="4"/>
      <c r="E5" s="4" t="s">
        <v>6</v>
      </c>
      <c r="F5" s="4"/>
      <c r="G5" s="4" t="s">
        <v>6</v>
      </c>
      <c r="H5" s="4"/>
      <c r="I5" s="4" t="s">
        <v>6</v>
      </c>
      <c r="J5" s="4" t="s">
        <v>6</v>
      </c>
      <c r="K5" s="4"/>
      <c r="L5" s="4" t="s">
        <v>6</v>
      </c>
      <c r="M5" s="4"/>
      <c r="N5" s="4" t="s">
        <v>6</v>
      </c>
      <c r="O5" s="4" t="s">
        <v>6</v>
      </c>
      <c r="P5" s="4" t="s">
        <v>6</v>
      </c>
      <c r="Q5" s="4" t="s">
        <v>6</v>
      </c>
      <c r="R5" s="4" t="s">
        <v>6</v>
      </c>
      <c r="S5" s="5">
        <v>2503216</v>
      </c>
      <c r="T5" s="5">
        <v>-433966</v>
      </c>
      <c r="U5" s="5">
        <v>-3642153</v>
      </c>
    </row>
    <row r="6" spans="1:21" ht="30" x14ac:dyDescent="0.25">
      <c r="A6" s="2" t="s">
        <v>67</v>
      </c>
      <c r="B6" s="4" t="s">
        <v>6</v>
      </c>
      <c r="C6" s="4" t="s">
        <v>6</v>
      </c>
      <c r="D6" s="4"/>
      <c r="E6" s="4" t="s">
        <v>6</v>
      </c>
      <c r="F6" s="4"/>
      <c r="G6" s="4" t="s">
        <v>6</v>
      </c>
      <c r="H6" s="4"/>
      <c r="I6" s="4" t="s">
        <v>6</v>
      </c>
      <c r="J6" s="4" t="s">
        <v>6</v>
      </c>
      <c r="K6" s="4"/>
      <c r="L6" s="4" t="s">
        <v>6</v>
      </c>
      <c r="M6" s="4"/>
      <c r="N6" s="4" t="s">
        <v>6</v>
      </c>
      <c r="O6" s="4" t="s">
        <v>6</v>
      </c>
      <c r="P6" s="4" t="s">
        <v>6</v>
      </c>
      <c r="Q6" s="4" t="s">
        <v>6</v>
      </c>
      <c r="R6" s="4" t="s">
        <v>6</v>
      </c>
      <c r="S6" s="5">
        <v>2504079</v>
      </c>
      <c r="T6" s="5">
        <v>4590</v>
      </c>
      <c r="U6" s="5">
        <v>-2666050</v>
      </c>
    </row>
    <row r="7" spans="1:21" x14ac:dyDescent="0.25">
      <c r="A7" s="2" t="s">
        <v>639</v>
      </c>
      <c r="B7" s="4" t="s">
        <v>6</v>
      </c>
      <c r="C7" s="4" t="s">
        <v>6</v>
      </c>
      <c r="D7" s="4"/>
      <c r="E7" s="4" t="s">
        <v>6</v>
      </c>
      <c r="F7" s="4"/>
      <c r="G7" s="4" t="s">
        <v>6</v>
      </c>
      <c r="H7" s="4"/>
      <c r="I7" s="4" t="s">
        <v>6</v>
      </c>
      <c r="J7" s="4" t="s">
        <v>6</v>
      </c>
      <c r="K7" s="4"/>
      <c r="L7" s="4" t="s">
        <v>6</v>
      </c>
      <c r="M7" s="4"/>
      <c r="N7" s="4" t="s">
        <v>6</v>
      </c>
      <c r="O7" s="4" t="s">
        <v>6</v>
      </c>
      <c r="P7" s="4" t="s">
        <v>6</v>
      </c>
      <c r="Q7" s="4" t="s">
        <v>6</v>
      </c>
      <c r="R7" s="4" t="s">
        <v>6</v>
      </c>
      <c r="S7" s="4" t="s">
        <v>6</v>
      </c>
      <c r="T7" s="5">
        <v>38798612</v>
      </c>
      <c r="U7" s="5">
        <v>13949976</v>
      </c>
    </row>
    <row r="8" spans="1:21" ht="30" x14ac:dyDescent="0.25">
      <c r="A8" s="2" t="s">
        <v>1118</v>
      </c>
      <c r="B8" s="4" t="s">
        <v>6</v>
      </c>
      <c r="C8" s="4" t="s">
        <v>6</v>
      </c>
      <c r="D8" s="4"/>
      <c r="E8" s="4" t="s">
        <v>6</v>
      </c>
      <c r="F8" s="4"/>
      <c r="G8" s="4" t="s">
        <v>6</v>
      </c>
      <c r="H8" s="4"/>
      <c r="I8" s="4" t="s">
        <v>6</v>
      </c>
      <c r="J8" s="4" t="s">
        <v>6</v>
      </c>
      <c r="K8" s="4"/>
      <c r="L8" s="4" t="s">
        <v>6</v>
      </c>
      <c r="M8" s="4"/>
      <c r="N8" s="4" t="s">
        <v>6</v>
      </c>
      <c r="O8" s="4" t="s">
        <v>6</v>
      </c>
      <c r="P8" s="4" t="s">
        <v>6</v>
      </c>
      <c r="Q8" s="4" t="s">
        <v>6</v>
      </c>
      <c r="R8" s="4" t="s">
        <v>6</v>
      </c>
      <c r="S8" s="4" t="s">
        <v>6</v>
      </c>
      <c r="T8" s="4" t="s">
        <v>6</v>
      </c>
      <c r="U8" s="4" t="s">
        <v>6</v>
      </c>
    </row>
    <row r="9" spans="1:21" x14ac:dyDescent="0.25">
      <c r="A9" s="2" t="s">
        <v>56</v>
      </c>
      <c r="B9" s="4" t="s">
        <v>6</v>
      </c>
      <c r="C9" s="5">
        <v>-16357992</v>
      </c>
      <c r="D9" s="4"/>
      <c r="E9" s="5">
        <v>1772176</v>
      </c>
      <c r="F9" s="4"/>
      <c r="G9" s="5">
        <v>-3893397</v>
      </c>
      <c r="H9" s="4"/>
      <c r="I9" s="5">
        <v>20313</v>
      </c>
      <c r="J9" s="5">
        <v>-642426</v>
      </c>
      <c r="K9" s="4"/>
      <c r="L9" s="5">
        <v>-700576</v>
      </c>
      <c r="M9" s="4"/>
      <c r="N9" s="5">
        <v>547036</v>
      </c>
      <c r="O9" s="5">
        <v>-2121221</v>
      </c>
      <c r="P9" s="5">
        <v>-153540</v>
      </c>
      <c r="Q9" s="5">
        <v>-18479213</v>
      </c>
      <c r="R9" s="5">
        <v>-795966</v>
      </c>
      <c r="S9" s="4" t="s">
        <v>6</v>
      </c>
      <c r="T9" s="5">
        <v>19715060</v>
      </c>
      <c r="U9" s="5">
        <v>472837</v>
      </c>
    </row>
    <row r="10" spans="1:21" ht="30" x14ac:dyDescent="0.25">
      <c r="A10" s="2" t="s">
        <v>61</v>
      </c>
      <c r="B10" s="4" t="s">
        <v>6</v>
      </c>
      <c r="C10" s="4" t="s">
        <v>6</v>
      </c>
      <c r="D10" s="4"/>
      <c r="E10" s="4" t="s">
        <v>6</v>
      </c>
      <c r="F10" s="4"/>
      <c r="G10" s="4" t="s">
        <v>6</v>
      </c>
      <c r="H10" s="4"/>
      <c r="I10" s="4" t="s">
        <v>6</v>
      </c>
      <c r="J10" s="4" t="s">
        <v>6</v>
      </c>
      <c r="K10" s="4"/>
      <c r="L10" s="4" t="s">
        <v>6</v>
      </c>
      <c r="M10" s="4"/>
      <c r="N10" s="4" t="s">
        <v>6</v>
      </c>
      <c r="O10" s="4" t="s">
        <v>6</v>
      </c>
      <c r="P10" s="4" t="s">
        <v>6</v>
      </c>
      <c r="Q10" s="4" t="s">
        <v>6</v>
      </c>
      <c r="R10" s="4" t="s">
        <v>6</v>
      </c>
      <c r="S10" s="4" t="s">
        <v>6</v>
      </c>
      <c r="T10" s="5">
        <v>67459</v>
      </c>
      <c r="U10" s="4" t="s">
        <v>6</v>
      </c>
    </row>
    <row r="11" spans="1:21" ht="30" x14ac:dyDescent="0.25">
      <c r="A11" s="2" t="s">
        <v>60</v>
      </c>
      <c r="B11" s="4" t="s">
        <v>6</v>
      </c>
      <c r="C11" s="4" t="s">
        <v>6</v>
      </c>
      <c r="D11" s="4"/>
      <c r="E11" s="4" t="s">
        <v>6</v>
      </c>
      <c r="F11" s="4"/>
      <c r="G11" s="4" t="s">
        <v>6</v>
      </c>
      <c r="H11" s="4"/>
      <c r="I11" s="4" t="s">
        <v>6</v>
      </c>
      <c r="J11" s="4" t="s">
        <v>6</v>
      </c>
      <c r="K11" s="4"/>
      <c r="L11" s="4" t="s">
        <v>6</v>
      </c>
      <c r="M11" s="4"/>
      <c r="N11" s="4" t="s">
        <v>6</v>
      </c>
      <c r="O11" s="4" t="s">
        <v>6</v>
      </c>
      <c r="P11" s="4" t="s">
        <v>6</v>
      </c>
      <c r="Q11" s="4" t="s">
        <v>6</v>
      </c>
      <c r="R11" s="4" t="s">
        <v>6</v>
      </c>
      <c r="S11" s="4" t="s">
        <v>6</v>
      </c>
      <c r="T11" s="5">
        <v>67459</v>
      </c>
      <c r="U11" s="4" t="s">
        <v>6</v>
      </c>
    </row>
    <row r="12" spans="1:21" ht="30" x14ac:dyDescent="0.25">
      <c r="A12" s="2" t="s">
        <v>67</v>
      </c>
      <c r="B12" s="4" t="s">
        <v>6</v>
      </c>
      <c r="C12" s="4" t="s">
        <v>6</v>
      </c>
      <c r="D12" s="4"/>
      <c r="E12" s="4" t="s">
        <v>6</v>
      </c>
      <c r="F12" s="4"/>
      <c r="G12" s="4" t="s">
        <v>6</v>
      </c>
      <c r="H12" s="4"/>
      <c r="I12" s="4" t="s">
        <v>6</v>
      </c>
      <c r="J12" s="4" t="s">
        <v>6</v>
      </c>
      <c r="K12" s="4"/>
      <c r="L12" s="4" t="s">
        <v>6</v>
      </c>
      <c r="M12" s="4"/>
      <c r="N12" s="4" t="s">
        <v>6</v>
      </c>
      <c r="O12" s="4" t="s">
        <v>6</v>
      </c>
      <c r="P12" s="4" t="s">
        <v>6</v>
      </c>
      <c r="Q12" s="4" t="s">
        <v>6</v>
      </c>
      <c r="R12" s="4" t="s">
        <v>6</v>
      </c>
      <c r="S12" s="4" t="s">
        <v>6</v>
      </c>
      <c r="T12" s="5">
        <v>67459</v>
      </c>
      <c r="U12" s="4" t="s">
        <v>6</v>
      </c>
    </row>
    <row r="13" spans="1:21" x14ac:dyDescent="0.25">
      <c r="A13" s="2" t="s">
        <v>639</v>
      </c>
      <c r="B13" s="4" t="s">
        <v>6</v>
      </c>
      <c r="C13" s="4" t="s">
        <v>6</v>
      </c>
      <c r="D13" s="4"/>
      <c r="E13" s="4" t="s">
        <v>6</v>
      </c>
      <c r="F13" s="4"/>
      <c r="G13" s="4" t="s">
        <v>6</v>
      </c>
      <c r="H13" s="4"/>
      <c r="I13" s="4" t="s">
        <v>6</v>
      </c>
      <c r="J13" s="4" t="s">
        <v>6</v>
      </c>
      <c r="K13" s="4"/>
      <c r="L13" s="4" t="s">
        <v>6</v>
      </c>
      <c r="M13" s="4"/>
      <c r="N13" s="4" t="s">
        <v>6</v>
      </c>
      <c r="O13" s="4" t="s">
        <v>6</v>
      </c>
      <c r="P13" s="4" t="s">
        <v>6</v>
      </c>
      <c r="Q13" s="4" t="s">
        <v>6</v>
      </c>
      <c r="R13" s="4" t="s">
        <v>6</v>
      </c>
      <c r="S13" s="4" t="s">
        <v>6</v>
      </c>
      <c r="T13" s="5">
        <v>19782519</v>
      </c>
      <c r="U13" s="5">
        <v>472837</v>
      </c>
    </row>
    <row r="14" spans="1:21" x14ac:dyDescent="0.25">
      <c r="A14" s="2" t="s">
        <v>1119</v>
      </c>
      <c r="B14" s="4" t="s">
        <v>6</v>
      </c>
      <c r="C14" s="4" t="s">
        <v>6</v>
      </c>
      <c r="D14" s="4"/>
      <c r="E14" s="4" t="s">
        <v>6</v>
      </c>
      <c r="F14" s="4"/>
      <c r="G14" s="4" t="s">
        <v>6</v>
      </c>
      <c r="H14" s="4"/>
      <c r="I14" s="4" t="s">
        <v>6</v>
      </c>
      <c r="J14" s="4" t="s">
        <v>6</v>
      </c>
      <c r="K14" s="4"/>
      <c r="L14" s="4" t="s">
        <v>6</v>
      </c>
      <c r="M14" s="4"/>
      <c r="N14" s="4" t="s">
        <v>6</v>
      </c>
      <c r="O14" s="4" t="s">
        <v>6</v>
      </c>
      <c r="P14" s="4" t="s">
        <v>6</v>
      </c>
      <c r="Q14" s="4" t="s">
        <v>6</v>
      </c>
      <c r="R14" s="4" t="s">
        <v>6</v>
      </c>
      <c r="S14" s="4" t="s">
        <v>6</v>
      </c>
      <c r="T14" s="4" t="s">
        <v>6</v>
      </c>
      <c r="U14" s="4" t="s">
        <v>6</v>
      </c>
    </row>
    <row r="15" spans="1:21" x14ac:dyDescent="0.25">
      <c r="A15" s="2" t="s">
        <v>56</v>
      </c>
      <c r="B15" s="4" t="s">
        <v>6</v>
      </c>
      <c r="C15" s="4">
        <v>0</v>
      </c>
      <c r="D15" s="4"/>
      <c r="E15" s="4">
        <v>0</v>
      </c>
      <c r="F15" s="4"/>
      <c r="G15" s="5">
        <v>196993</v>
      </c>
      <c r="H15" s="4"/>
      <c r="I15" s="4" t="s">
        <v>6</v>
      </c>
      <c r="J15" s="5">
        <v>-30424</v>
      </c>
      <c r="K15" s="4"/>
      <c r="L15" s="4">
        <v>0</v>
      </c>
      <c r="M15" s="4"/>
      <c r="N15" s="5">
        <v>194490</v>
      </c>
      <c r="O15" s="5">
        <v>196993</v>
      </c>
      <c r="P15" s="5">
        <v>194490</v>
      </c>
      <c r="Q15" s="5">
        <v>196994</v>
      </c>
      <c r="R15" s="5">
        <v>164066</v>
      </c>
      <c r="S15" s="4" t="s">
        <v>6</v>
      </c>
      <c r="T15" s="5">
        <v>-32926</v>
      </c>
      <c r="U15" s="5">
        <v>-249818</v>
      </c>
    </row>
    <row r="16" spans="1:21" ht="30" x14ac:dyDescent="0.25">
      <c r="A16" s="2" t="s">
        <v>61</v>
      </c>
      <c r="B16" s="4" t="s">
        <v>6</v>
      </c>
      <c r="C16" s="4" t="s">
        <v>6</v>
      </c>
      <c r="D16" s="4"/>
      <c r="E16" s="4" t="s">
        <v>6</v>
      </c>
      <c r="F16" s="4"/>
      <c r="G16" s="4" t="s">
        <v>6</v>
      </c>
      <c r="H16" s="4"/>
      <c r="I16" s="4" t="s">
        <v>6</v>
      </c>
      <c r="J16" s="4" t="s">
        <v>6</v>
      </c>
      <c r="K16" s="4"/>
      <c r="L16" s="4" t="s">
        <v>6</v>
      </c>
      <c r="M16" s="4"/>
      <c r="N16" s="4" t="s">
        <v>6</v>
      </c>
      <c r="O16" s="4" t="s">
        <v>6</v>
      </c>
      <c r="P16" s="4" t="s">
        <v>6</v>
      </c>
      <c r="Q16" s="4" t="s">
        <v>6</v>
      </c>
      <c r="R16" s="4" t="s">
        <v>6</v>
      </c>
      <c r="S16" s="4" t="s">
        <v>6</v>
      </c>
      <c r="T16" s="4">
        <v>0</v>
      </c>
      <c r="U16" s="4" t="s">
        <v>6</v>
      </c>
    </row>
    <row r="17" spans="1:21" ht="30" x14ac:dyDescent="0.25">
      <c r="A17" s="2" t="s">
        <v>60</v>
      </c>
      <c r="B17" s="4" t="s">
        <v>6</v>
      </c>
      <c r="C17" s="4" t="s">
        <v>6</v>
      </c>
      <c r="D17" s="4"/>
      <c r="E17" s="4" t="s">
        <v>6</v>
      </c>
      <c r="F17" s="4"/>
      <c r="G17" s="4" t="s">
        <v>6</v>
      </c>
      <c r="H17" s="4"/>
      <c r="I17" s="4" t="s">
        <v>6</v>
      </c>
      <c r="J17" s="4" t="s">
        <v>6</v>
      </c>
      <c r="K17" s="4"/>
      <c r="L17" s="4" t="s">
        <v>6</v>
      </c>
      <c r="M17" s="4"/>
      <c r="N17" s="4" t="s">
        <v>6</v>
      </c>
      <c r="O17" s="4" t="s">
        <v>6</v>
      </c>
      <c r="P17" s="4" t="s">
        <v>6</v>
      </c>
      <c r="Q17" s="4" t="s">
        <v>6</v>
      </c>
      <c r="R17" s="4" t="s">
        <v>6</v>
      </c>
      <c r="S17" s="4" t="s">
        <v>6</v>
      </c>
      <c r="T17" s="4">
        <v>0</v>
      </c>
      <c r="U17" s="4" t="s">
        <v>6</v>
      </c>
    </row>
    <row r="18" spans="1:21" ht="30" x14ac:dyDescent="0.25">
      <c r="A18" s="2" t="s">
        <v>67</v>
      </c>
      <c r="B18" s="4" t="s">
        <v>6</v>
      </c>
      <c r="C18" s="4" t="s">
        <v>6</v>
      </c>
      <c r="D18" s="4"/>
      <c r="E18" s="4" t="s">
        <v>6</v>
      </c>
      <c r="F18" s="4"/>
      <c r="G18" s="4" t="s">
        <v>6</v>
      </c>
      <c r="H18" s="4"/>
      <c r="I18" s="4" t="s">
        <v>6</v>
      </c>
      <c r="J18" s="4" t="s">
        <v>6</v>
      </c>
      <c r="K18" s="4"/>
      <c r="L18" s="4" t="s">
        <v>6</v>
      </c>
      <c r="M18" s="4"/>
      <c r="N18" s="4" t="s">
        <v>6</v>
      </c>
      <c r="O18" s="4" t="s">
        <v>6</v>
      </c>
      <c r="P18" s="4" t="s">
        <v>6</v>
      </c>
      <c r="Q18" s="4" t="s">
        <v>6</v>
      </c>
      <c r="R18" s="4" t="s">
        <v>6</v>
      </c>
      <c r="S18" s="4" t="s">
        <v>6</v>
      </c>
      <c r="T18" s="4">
        <v>0</v>
      </c>
      <c r="U18" s="4" t="s">
        <v>6</v>
      </c>
    </row>
    <row r="19" spans="1:21" x14ac:dyDescent="0.25">
      <c r="A19" s="2" t="s">
        <v>639</v>
      </c>
      <c r="B19" s="4" t="s">
        <v>6</v>
      </c>
      <c r="C19" s="4" t="s">
        <v>6</v>
      </c>
      <c r="D19" s="4"/>
      <c r="E19" s="4" t="s">
        <v>6</v>
      </c>
      <c r="F19" s="4"/>
      <c r="G19" s="4" t="s">
        <v>6</v>
      </c>
      <c r="H19" s="4"/>
      <c r="I19" s="4" t="s">
        <v>6</v>
      </c>
      <c r="J19" s="4" t="s">
        <v>6</v>
      </c>
      <c r="K19" s="4"/>
      <c r="L19" s="4" t="s">
        <v>6</v>
      </c>
      <c r="M19" s="4"/>
      <c r="N19" s="4" t="s">
        <v>6</v>
      </c>
      <c r="O19" s="4" t="s">
        <v>6</v>
      </c>
      <c r="P19" s="4" t="s">
        <v>6</v>
      </c>
      <c r="Q19" s="4" t="s">
        <v>6</v>
      </c>
      <c r="R19" s="4" t="s">
        <v>6</v>
      </c>
      <c r="S19" s="4" t="s">
        <v>6</v>
      </c>
      <c r="T19" s="5">
        <v>-32926</v>
      </c>
      <c r="U19" s="5">
        <v>-249818</v>
      </c>
    </row>
    <row r="20" spans="1:21" ht="30" x14ac:dyDescent="0.25">
      <c r="A20" s="2" t="s">
        <v>1120</v>
      </c>
      <c r="B20" s="4" t="s">
        <v>6</v>
      </c>
      <c r="C20" s="4" t="s">
        <v>6</v>
      </c>
      <c r="D20" s="4"/>
      <c r="E20" s="4" t="s">
        <v>6</v>
      </c>
      <c r="F20" s="4"/>
      <c r="G20" s="4" t="s">
        <v>6</v>
      </c>
      <c r="H20" s="4"/>
      <c r="I20" s="4" t="s">
        <v>6</v>
      </c>
      <c r="J20" s="4" t="s">
        <v>6</v>
      </c>
      <c r="K20" s="4"/>
      <c r="L20" s="4" t="s">
        <v>6</v>
      </c>
      <c r="M20" s="4"/>
      <c r="N20" s="4" t="s">
        <v>6</v>
      </c>
      <c r="O20" s="4" t="s">
        <v>6</v>
      </c>
      <c r="P20" s="4" t="s">
        <v>6</v>
      </c>
      <c r="Q20" s="4" t="s">
        <v>6</v>
      </c>
      <c r="R20" s="4" t="s">
        <v>6</v>
      </c>
      <c r="S20" s="4" t="s">
        <v>6</v>
      </c>
      <c r="T20" s="4" t="s">
        <v>6</v>
      </c>
      <c r="U20" s="4" t="s">
        <v>6</v>
      </c>
    </row>
    <row r="21" spans="1:21" x14ac:dyDescent="0.25">
      <c r="A21" s="2" t="s">
        <v>56</v>
      </c>
      <c r="B21" s="4" t="s">
        <v>6</v>
      </c>
      <c r="C21" s="5">
        <v>7291921</v>
      </c>
      <c r="D21" s="4"/>
      <c r="E21" s="5">
        <v>1903345</v>
      </c>
      <c r="F21" s="4"/>
      <c r="G21" s="5">
        <v>895130</v>
      </c>
      <c r="H21" s="4"/>
      <c r="I21" s="5">
        <v>5974</v>
      </c>
      <c r="J21" s="5">
        <v>4976344</v>
      </c>
      <c r="K21" s="4"/>
      <c r="L21" s="5">
        <v>4474400</v>
      </c>
      <c r="M21" s="4"/>
      <c r="N21" s="5">
        <v>3687688</v>
      </c>
      <c r="O21" s="5">
        <v>2798475</v>
      </c>
      <c r="P21" s="5">
        <v>8162088</v>
      </c>
      <c r="Q21" s="5">
        <v>10090396</v>
      </c>
      <c r="R21" s="5">
        <v>13138432</v>
      </c>
      <c r="S21" s="4" t="s">
        <v>6</v>
      </c>
      <c r="T21" s="5">
        <v>19111888</v>
      </c>
      <c r="U21" s="5">
        <v>16393007</v>
      </c>
    </row>
    <row r="22" spans="1:21" ht="30" x14ac:dyDescent="0.25">
      <c r="A22" s="2" t="s">
        <v>61</v>
      </c>
      <c r="B22" s="4" t="s">
        <v>6</v>
      </c>
      <c r="C22" s="4" t="s">
        <v>6</v>
      </c>
      <c r="D22" s="4"/>
      <c r="E22" s="4" t="s">
        <v>6</v>
      </c>
      <c r="F22" s="4"/>
      <c r="G22" s="4" t="s">
        <v>6</v>
      </c>
      <c r="H22" s="4"/>
      <c r="I22" s="4" t="s">
        <v>6</v>
      </c>
      <c r="J22" s="4" t="s">
        <v>6</v>
      </c>
      <c r="K22" s="4"/>
      <c r="L22" s="4" t="s">
        <v>6</v>
      </c>
      <c r="M22" s="4"/>
      <c r="N22" s="4" t="s">
        <v>6</v>
      </c>
      <c r="O22" s="4" t="s">
        <v>6</v>
      </c>
      <c r="P22" s="4" t="s">
        <v>6</v>
      </c>
      <c r="Q22" s="4" t="s">
        <v>6</v>
      </c>
      <c r="R22" s="4" t="s">
        <v>6</v>
      </c>
      <c r="S22" s="4" t="s">
        <v>6</v>
      </c>
      <c r="T22" s="5">
        <v>608813</v>
      </c>
      <c r="U22" s="4" t="s">
        <v>6</v>
      </c>
    </row>
    <row r="23" spans="1:21" ht="30" x14ac:dyDescent="0.25">
      <c r="A23" s="2" t="s">
        <v>60</v>
      </c>
      <c r="B23" s="4" t="s">
        <v>6</v>
      </c>
      <c r="C23" s="4" t="s">
        <v>6</v>
      </c>
      <c r="D23" s="4"/>
      <c r="E23" s="4" t="s">
        <v>6</v>
      </c>
      <c r="F23" s="4"/>
      <c r="G23" s="4" t="s">
        <v>6</v>
      </c>
      <c r="H23" s="4"/>
      <c r="I23" s="4" t="s">
        <v>6</v>
      </c>
      <c r="J23" s="4" t="s">
        <v>6</v>
      </c>
      <c r="K23" s="4"/>
      <c r="L23" s="4" t="s">
        <v>6</v>
      </c>
      <c r="M23" s="4"/>
      <c r="N23" s="4" t="s">
        <v>6</v>
      </c>
      <c r="O23" s="4" t="s">
        <v>6</v>
      </c>
      <c r="P23" s="4" t="s">
        <v>6</v>
      </c>
      <c r="Q23" s="4" t="s">
        <v>6</v>
      </c>
      <c r="R23" s="4" t="s">
        <v>6</v>
      </c>
      <c r="S23" s="4" t="s">
        <v>6</v>
      </c>
      <c r="T23" s="5">
        <v>-501425</v>
      </c>
      <c r="U23" s="4" t="s">
        <v>6</v>
      </c>
    </row>
    <row r="24" spans="1:21" ht="30" x14ac:dyDescent="0.25">
      <c r="A24" s="2" t="s">
        <v>67</v>
      </c>
      <c r="B24" s="4" t="s">
        <v>6</v>
      </c>
      <c r="C24" s="4" t="s">
        <v>6</v>
      </c>
      <c r="D24" s="4"/>
      <c r="E24" s="4" t="s">
        <v>6</v>
      </c>
      <c r="F24" s="4"/>
      <c r="G24" s="4" t="s">
        <v>6</v>
      </c>
      <c r="H24" s="4"/>
      <c r="I24" s="4" t="s">
        <v>6</v>
      </c>
      <c r="J24" s="4" t="s">
        <v>6</v>
      </c>
      <c r="K24" s="4"/>
      <c r="L24" s="4" t="s">
        <v>6</v>
      </c>
      <c r="M24" s="4"/>
      <c r="N24" s="4" t="s">
        <v>6</v>
      </c>
      <c r="O24" s="4" t="s">
        <v>6</v>
      </c>
      <c r="P24" s="4" t="s">
        <v>6</v>
      </c>
      <c r="Q24" s="4" t="s">
        <v>6</v>
      </c>
      <c r="R24" s="4" t="s">
        <v>6</v>
      </c>
      <c r="S24" s="4" t="s">
        <v>6</v>
      </c>
      <c r="T24" s="5">
        <v>-62869</v>
      </c>
      <c r="U24" s="4" t="s">
        <v>6</v>
      </c>
    </row>
    <row r="25" spans="1:21" x14ac:dyDescent="0.25">
      <c r="A25" s="2" t="s">
        <v>639</v>
      </c>
      <c r="B25" s="4" t="s">
        <v>6</v>
      </c>
      <c r="C25" s="4" t="s">
        <v>6</v>
      </c>
      <c r="D25" s="4"/>
      <c r="E25" s="4" t="s">
        <v>6</v>
      </c>
      <c r="F25" s="4"/>
      <c r="G25" s="4" t="s">
        <v>6</v>
      </c>
      <c r="H25" s="4"/>
      <c r="I25" s="4" t="s">
        <v>6</v>
      </c>
      <c r="J25" s="4" t="s">
        <v>6</v>
      </c>
      <c r="K25" s="4"/>
      <c r="L25" s="4" t="s">
        <v>6</v>
      </c>
      <c r="M25" s="4"/>
      <c r="N25" s="4" t="s">
        <v>6</v>
      </c>
      <c r="O25" s="4" t="s">
        <v>6</v>
      </c>
      <c r="P25" s="4" t="s">
        <v>6</v>
      </c>
      <c r="Q25" s="4" t="s">
        <v>6</v>
      </c>
      <c r="R25" s="4" t="s">
        <v>6</v>
      </c>
      <c r="S25" s="4" t="s">
        <v>6</v>
      </c>
      <c r="T25" s="7">
        <v>19049019</v>
      </c>
      <c r="U25" s="7">
        <v>13726957</v>
      </c>
    </row>
    <row r="26" spans="1:21" x14ac:dyDescent="0.25">
      <c r="A26" s="12"/>
      <c r="B26" s="12"/>
      <c r="C26" s="12"/>
      <c r="D26" s="12"/>
      <c r="E26" s="12"/>
      <c r="F26" s="12"/>
      <c r="G26" s="12"/>
      <c r="H26" s="12"/>
      <c r="I26" s="12"/>
      <c r="J26" s="12"/>
      <c r="K26" s="12"/>
      <c r="L26" s="12"/>
      <c r="M26" s="12"/>
      <c r="N26" s="12"/>
      <c r="O26" s="12"/>
      <c r="P26" s="12"/>
      <c r="Q26" s="12"/>
      <c r="R26" s="12"/>
      <c r="S26" s="12"/>
      <c r="T26" s="12"/>
      <c r="U26" s="12"/>
    </row>
    <row r="27" spans="1:21" ht="15" customHeight="1" x14ac:dyDescent="0.25">
      <c r="A27" s="2" t="s">
        <v>896</v>
      </c>
      <c r="B27" s="13" t="s">
        <v>1004</v>
      </c>
      <c r="C27" s="13"/>
      <c r="D27" s="13"/>
      <c r="E27" s="13"/>
      <c r="F27" s="13"/>
      <c r="G27" s="13"/>
      <c r="H27" s="13"/>
      <c r="I27" s="13"/>
      <c r="J27" s="13"/>
      <c r="K27" s="13"/>
      <c r="L27" s="13"/>
      <c r="M27" s="13"/>
      <c r="N27" s="13"/>
      <c r="O27" s="13"/>
      <c r="P27" s="13"/>
      <c r="Q27" s="13"/>
      <c r="R27" s="13"/>
      <c r="S27" s="13"/>
      <c r="T27" s="13"/>
      <c r="U27" s="13"/>
    </row>
    <row r="28" spans="1:21" ht="15" customHeight="1" x14ac:dyDescent="0.25">
      <c r="A28" s="2" t="s">
        <v>992</v>
      </c>
      <c r="B28" s="13" t="s">
        <v>1005</v>
      </c>
      <c r="C28" s="13"/>
      <c r="D28" s="13"/>
      <c r="E28" s="13"/>
      <c r="F28" s="13"/>
      <c r="G28" s="13"/>
      <c r="H28" s="13"/>
      <c r="I28" s="13"/>
      <c r="J28" s="13"/>
      <c r="K28" s="13"/>
      <c r="L28" s="13"/>
      <c r="M28" s="13"/>
      <c r="N28" s="13"/>
      <c r="O28" s="13"/>
      <c r="P28" s="13"/>
      <c r="Q28" s="13"/>
      <c r="R28" s="13"/>
      <c r="S28" s="13"/>
      <c r="T28" s="13"/>
      <c r="U28" s="13"/>
    </row>
    <row r="29" spans="1:21" ht="15" customHeight="1" x14ac:dyDescent="0.25">
      <c r="A29" s="2" t="s">
        <v>998</v>
      </c>
      <c r="B29" s="13" t="s">
        <v>1006</v>
      </c>
      <c r="C29" s="13"/>
      <c r="D29" s="13"/>
      <c r="E29" s="13"/>
      <c r="F29" s="13"/>
      <c r="G29" s="13"/>
      <c r="H29" s="13"/>
      <c r="I29" s="13"/>
      <c r="J29" s="13"/>
      <c r="K29" s="13"/>
      <c r="L29" s="13"/>
      <c r="M29" s="13"/>
      <c r="N29" s="13"/>
      <c r="O29" s="13"/>
      <c r="P29" s="13"/>
      <c r="Q29" s="13"/>
      <c r="R29" s="13"/>
      <c r="S29" s="13"/>
      <c r="T29" s="13"/>
      <c r="U29" s="13"/>
    </row>
    <row r="30" spans="1:21" ht="15" customHeight="1" x14ac:dyDescent="0.25">
      <c r="A30" s="2" t="s">
        <v>999</v>
      </c>
      <c r="B30" s="13" t="s">
        <v>1007</v>
      </c>
      <c r="C30" s="13"/>
      <c r="D30" s="13"/>
      <c r="E30" s="13"/>
      <c r="F30" s="13"/>
      <c r="G30" s="13"/>
      <c r="H30" s="13"/>
      <c r="I30" s="13"/>
      <c r="J30" s="13"/>
      <c r="K30" s="13"/>
      <c r="L30" s="13"/>
      <c r="M30" s="13"/>
      <c r="N30" s="13"/>
      <c r="O30" s="13"/>
      <c r="P30" s="13"/>
      <c r="Q30" s="13"/>
      <c r="R30" s="13"/>
      <c r="S30" s="13"/>
      <c r="T30" s="13"/>
      <c r="U30" s="13"/>
    </row>
    <row r="31" spans="1:21" ht="15" customHeight="1" x14ac:dyDescent="0.25">
      <c r="A31" s="2" t="s">
        <v>1000</v>
      </c>
      <c r="B31" s="13" t="s">
        <v>1008</v>
      </c>
      <c r="C31" s="13"/>
      <c r="D31" s="13"/>
      <c r="E31" s="13"/>
      <c r="F31" s="13"/>
      <c r="G31" s="13"/>
      <c r="H31" s="13"/>
      <c r="I31" s="13"/>
      <c r="J31" s="13"/>
      <c r="K31" s="13"/>
      <c r="L31" s="13"/>
      <c r="M31" s="13"/>
      <c r="N31" s="13"/>
      <c r="O31" s="13"/>
      <c r="P31" s="13"/>
      <c r="Q31" s="13"/>
      <c r="R31" s="13"/>
      <c r="S31" s="13"/>
      <c r="T31" s="13"/>
      <c r="U31" s="13"/>
    </row>
  </sheetData>
  <mergeCells count="16">
    <mergeCell ref="A26:U26"/>
    <mergeCell ref="B27:U27"/>
    <mergeCell ref="B28:U28"/>
    <mergeCell ref="B29:U29"/>
    <mergeCell ref="B30:U30"/>
    <mergeCell ref="B31:U31"/>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9" width="12.5703125" bestFit="1" customWidth="1"/>
    <col min="10" max="11" width="12.28515625" bestFit="1" customWidth="1"/>
  </cols>
  <sheetData>
    <row r="1" spans="1:11" ht="30" x14ac:dyDescent="0.25">
      <c r="A1" s="1" t="s">
        <v>1122</v>
      </c>
      <c r="B1" s="1" t="s">
        <v>2</v>
      </c>
      <c r="C1" s="1" t="s">
        <v>812</v>
      </c>
      <c r="D1" s="1" t="s">
        <v>813</v>
      </c>
      <c r="E1" s="1" t="s">
        <v>814</v>
      </c>
      <c r="F1" s="1" t="s">
        <v>34</v>
      </c>
      <c r="G1" s="1" t="s">
        <v>815</v>
      </c>
      <c r="H1" s="1" t="s">
        <v>816</v>
      </c>
      <c r="I1" s="1" t="s">
        <v>817</v>
      </c>
      <c r="J1" s="1" t="s">
        <v>35</v>
      </c>
      <c r="K1" s="1" t="s">
        <v>1038</v>
      </c>
    </row>
    <row r="2" spans="1:11" ht="30" x14ac:dyDescent="0.25">
      <c r="A2" s="2" t="s">
        <v>1123</v>
      </c>
      <c r="B2" s="7">
        <v>173569905</v>
      </c>
      <c r="C2" s="7">
        <v>165267866</v>
      </c>
      <c r="D2" s="7">
        <v>148458376</v>
      </c>
      <c r="E2" s="7">
        <v>145033144</v>
      </c>
      <c r="F2" s="7">
        <v>142104621</v>
      </c>
      <c r="G2" s="7">
        <v>152529957</v>
      </c>
      <c r="H2" s="7">
        <v>139259771</v>
      </c>
      <c r="I2" s="7">
        <v>146907627</v>
      </c>
      <c r="J2" s="4" t="s">
        <v>6</v>
      </c>
      <c r="K2" s="4" t="s">
        <v>6</v>
      </c>
    </row>
    <row r="3" spans="1:11" x14ac:dyDescent="0.25">
      <c r="A3" s="2" t="s">
        <v>74</v>
      </c>
      <c r="B3" s="5">
        <v>26473732</v>
      </c>
      <c r="C3" s="5">
        <v>29423436</v>
      </c>
      <c r="D3" s="5">
        <v>16390726</v>
      </c>
      <c r="E3" s="5">
        <v>15310762</v>
      </c>
      <c r="F3" s="5">
        <v>18362282</v>
      </c>
      <c r="G3" s="5">
        <v>14401850</v>
      </c>
      <c r="H3" s="5">
        <v>11787614</v>
      </c>
      <c r="I3" s="5">
        <v>12198821</v>
      </c>
      <c r="J3" s="4" t="s">
        <v>6</v>
      </c>
      <c r="K3" s="4" t="s">
        <v>6</v>
      </c>
    </row>
    <row r="4" spans="1:11" x14ac:dyDescent="0.25">
      <c r="A4" s="2" t="s">
        <v>75</v>
      </c>
      <c r="B4" s="5">
        <v>11746965</v>
      </c>
      <c r="C4" s="5">
        <v>10639529</v>
      </c>
      <c r="D4" s="5">
        <v>16226314</v>
      </c>
      <c r="E4" s="5">
        <v>19830132</v>
      </c>
      <c r="F4" s="5">
        <v>16028013</v>
      </c>
      <c r="G4" s="5">
        <v>14109383</v>
      </c>
      <c r="H4" s="5">
        <v>11288934</v>
      </c>
      <c r="I4" s="5">
        <v>10696763</v>
      </c>
      <c r="J4" s="4" t="s">
        <v>6</v>
      </c>
      <c r="K4" s="4" t="s">
        <v>6</v>
      </c>
    </row>
    <row r="5" spans="1:11" x14ac:dyDescent="0.25">
      <c r="A5" s="2" t="s">
        <v>77</v>
      </c>
      <c r="B5" s="5">
        <v>22408692</v>
      </c>
      <c r="C5" s="5">
        <v>23766065</v>
      </c>
      <c r="D5" s="5">
        <v>18735224</v>
      </c>
      <c r="E5" s="5">
        <v>20934611</v>
      </c>
      <c r="F5" s="5">
        <v>21247531</v>
      </c>
      <c r="G5" s="5">
        <v>36286672</v>
      </c>
      <c r="H5" s="5">
        <v>19574702</v>
      </c>
      <c r="I5" s="5">
        <v>24697846</v>
      </c>
      <c r="J5" s="4" t="s">
        <v>6</v>
      </c>
      <c r="K5" s="4" t="s">
        <v>6</v>
      </c>
    </row>
    <row r="6" spans="1:11" x14ac:dyDescent="0.25">
      <c r="A6" s="2" t="s">
        <v>78</v>
      </c>
      <c r="B6" s="5">
        <v>279671203</v>
      </c>
      <c r="C6" s="5">
        <v>280302231</v>
      </c>
      <c r="D6" s="5">
        <v>242457320</v>
      </c>
      <c r="E6" s="5">
        <v>243450257</v>
      </c>
      <c r="F6" s="5">
        <v>247272990</v>
      </c>
      <c r="G6" s="5">
        <v>262158052</v>
      </c>
      <c r="H6" s="5">
        <v>229922874</v>
      </c>
      <c r="I6" s="5">
        <v>243402531</v>
      </c>
      <c r="J6" s="4" t="s">
        <v>6</v>
      </c>
      <c r="K6" s="4" t="s">
        <v>6</v>
      </c>
    </row>
    <row r="7" spans="1:11" x14ac:dyDescent="0.25">
      <c r="A7" s="2" t="s">
        <v>81</v>
      </c>
      <c r="B7" s="5">
        <v>251228698</v>
      </c>
      <c r="C7" s="5">
        <v>250863723</v>
      </c>
      <c r="D7" s="5">
        <v>260714048</v>
      </c>
      <c r="E7" s="5">
        <v>250025226</v>
      </c>
      <c r="F7" s="5">
        <v>212796422</v>
      </c>
      <c r="G7" s="5">
        <v>211191783</v>
      </c>
      <c r="H7" s="5">
        <v>202761094</v>
      </c>
      <c r="I7" s="5">
        <v>199257989</v>
      </c>
      <c r="J7" s="5">
        <v>196227081</v>
      </c>
      <c r="K7" s="4" t="s">
        <v>6</v>
      </c>
    </row>
    <row r="8" spans="1:11" x14ac:dyDescent="0.25">
      <c r="A8" s="2" t="s">
        <v>643</v>
      </c>
      <c r="B8" s="5">
        <v>1147078</v>
      </c>
      <c r="C8" s="4" t="s">
        <v>6</v>
      </c>
      <c r="D8" s="4" t="s">
        <v>6</v>
      </c>
      <c r="E8" s="5">
        <v>289630131</v>
      </c>
      <c r="F8" s="5">
        <v>822275</v>
      </c>
      <c r="G8" s="5">
        <v>251525626</v>
      </c>
      <c r="H8" s="5">
        <v>244457194</v>
      </c>
      <c r="I8" s="5">
        <v>241032671</v>
      </c>
      <c r="J8" s="4" t="s">
        <v>6</v>
      </c>
      <c r="K8" s="4" t="s">
        <v>6</v>
      </c>
    </row>
    <row r="9" spans="1:11" x14ac:dyDescent="0.25">
      <c r="A9" s="2" t="s">
        <v>85</v>
      </c>
      <c r="B9" s="5">
        <v>614666778</v>
      </c>
      <c r="C9" s="5">
        <v>610065932</v>
      </c>
      <c r="D9" s="5">
        <v>562754397</v>
      </c>
      <c r="E9" s="5">
        <v>551407479</v>
      </c>
      <c r="F9" s="5">
        <v>514780180</v>
      </c>
      <c r="G9" s="5">
        <v>528214690</v>
      </c>
      <c r="H9" s="5">
        <v>488087652</v>
      </c>
      <c r="I9" s="5">
        <v>496603481</v>
      </c>
      <c r="J9" s="5">
        <v>460283000</v>
      </c>
      <c r="K9" s="4" t="s">
        <v>6</v>
      </c>
    </row>
    <row r="10" spans="1:11" x14ac:dyDescent="0.25">
      <c r="A10" s="2" t="s">
        <v>87</v>
      </c>
      <c r="B10" s="5">
        <v>166154959</v>
      </c>
      <c r="C10" s="5">
        <v>143548372</v>
      </c>
      <c r="D10" s="5">
        <v>117764548</v>
      </c>
      <c r="E10" s="5">
        <v>126805292</v>
      </c>
      <c r="F10" s="5">
        <v>122367817</v>
      </c>
      <c r="G10" s="5">
        <v>125889990</v>
      </c>
      <c r="H10" s="5">
        <v>100268319</v>
      </c>
      <c r="I10" s="5">
        <v>120157340</v>
      </c>
      <c r="J10" s="4" t="s">
        <v>6</v>
      </c>
      <c r="K10" s="4" t="s">
        <v>6</v>
      </c>
    </row>
    <row r="11" spans="1:11" x14ac:dyDescent="0.25">
      <c r="A11" s="2" t="s">
        <v>89</v>
      </c>
      <c r="B11" s="4">
        <v>0</v>
      </c>
      <c r="C11" s="5">
        <v>1194520</v>
      </c>
      <c r="D11" s="5">
        <v>685114</v>
      </c>
      <c r="E11" s="5">
        <v>943424</v>
      </c>
      <c r="F11" s="5">
        <v>3000000</v>
      </c>
      <c r="G11" s="4">
        <v>0</v>
      </c>
      <c r="H11" s="4">
        <v>0</v>
      </c>
      <c r="I11" s="5">
        <v>1532592</v>
      </c>
      <c r="J11" s="4" t="s">
        <v>6</v>
      </c>
      <c r="K11" s="4" t="s">
        <v>6</v>
      </c>
    </row>
    <row r="12" spans="1:11" x14ac:dyDescent="0.25">
      <c r="A12" s="2" t="s">
        <v>90</v>
      </c>
      <c r="B12" s="5">
        <v>15818791</v>
      </c>
      <c r="C12" s="5">
        <v>12490643</v>
      </c>
      <c r="D12" s="5">
        <v>7987811</v>
      </c>
      <c r="E12" s="5">
        <v>6115295</v>
      </c>
      <c r="F12" s="5">
        <v>6793796</v>
      </c>
      <c r="G12" s="5">
        <v>7086530</v>
      </c>
      <c r="H12" s="5">
        <v>9587750</v>
      </c>
      <c r="I12" s="5">
        <v>7633577</v>
      </c>
      <c r="J12" s="4" t="s">
        <v>6</v>
      </c>
      <c r="K12" s="4" t="s">
        <v>6</v>
      </c>
    </row>
    <row r="13" spans="1:11" x14ac:dyDescent="0.25">
      <c r="A13" s="2" t="s">
        <v>91</v>
      </c>
      <c r="B13" s="5">
        <v>20206268</v>
      </c>
      <c r="C13" s="5">
        <v>11106292</v>
      </c>
      <c r="D13" s="5">
        <v>9467010</v>
      </c>
      <c r="E13" s="5">
        <v>9258800</v>
      </c>
      <c r="F13" s="5">
        <v>14890150</v>
      </c>
      <c r="G13" s="5">
        <v>12076796</v>
      </c>
      <c r="H13" s="5">
        <v>12148857</v>
      </c>
      <c r="I13" s="5">
        <v>15050039</v>
      </c>
      <c r="J13" s="4" t="s">
        <v>6</v>
      </c>
      <c r="K13" s="4" t="s">
        <v>6</v>
      </c>
    </row>
    <row r="14" spans="1:11" x14ac:dyDescent="0.25">
      <c r="A14" s="2" t="s">
        <v>92</v>
      </c>
      <c r="B14" s="5">
        <v>218898534</v>
      </c>
      <c r="C14" s="5">
        <v>193216463</v>
      </c>
      <c r="D14" s="5">
        <v>165145929</v>
      </c>
      <c r="E14" s="5">
        <v>169801253</v>
      </c>
      <c r="F14" s="5">
        <v>154847252</v>
      </c>
      <c r="G14" s="5">
        <v>161976556</v>
      </c>
      <c r="H14" s="5">
        <v>137401501</v>
      </c>
      <c r="I14" s="5">
        <v>160573119</v>
      </c>
      <c r="J14" s="4" t="s">
        <v>6</v>
      </c>
      <c r="K14" s="4" t="s">
        <v>6</v>
      </c>
    </row>
    <row r="15" spans="1:11" x14ac:dyDescent="0.25">
      <c r="A15" s="2" t="s">
        <v>76</v>
      </c>
      <c r="B15" s="5">
        <v>9061535</v>
      </c>
      <c r="C15" s="5">
        <v>15989408</v>
      </c>
      <c r="D15" s="5">
        <v>5760815</v>
      </c>
      <c r="E15" s="5">
        <v>5117858</v>
      </c>
      <c r="F15" s="5">
        <v>3961281</v>
      </c>
      <c r="G15" s="5">
        <v>7301933</v>
      </c>
      <c r="H15" s="5">
        <v>7002310</v>
      </c>
      <c r="I15" s="5">
        <v>6833274</v>
      </c>
      <c r="J15" s="4" t="s">
        <v>6</v>
      </c>
      <c r="K15" s="4" t="s">
        <v>6</v>
      </c>
    </row>
    <row r="16" spans="1:11" ht="30" x14ac:dyDescent="0.25">
      <c r="A16" s="2" t="s">
        <v>94</v>
      </c>
      <c r="B16" s="5">
        <v>70613945</v>
      </c>
      <c r="C16" s="5">
        <v>64212585</v>
      </c>
      <c r="D16" s="5">
        <v>63083023</v>
      </c>
      <c r="E16" s="5">
        <v>60712734</v>
      </c>
      <c r="F16" s="5">
        <v>46702335</v>
      </c>
      <c r="G16" s="5">
        <v>69546954</v>
      </c>
      <c r="H16" s="5">
        <v>66107784</v>
      </c>
      <c r="I16" s="5">
        <v>63411139</v>
      </c>
      <c r="J16" s="4" t="s">
        <v>6</v>
      </c>
      <c r="K16" s="4" t="s">
        <v>6</v>
      </c>
    </row>
    <row r="17" spans="1:11" x14ac:dyDescent="0.25">
      <c r="A17" s="2" t="s">
        <v>95</v>
      </c>
      <c r="B17" s="4" t="s">
        <v>6</v>
      </c>
      <c r="C17" s="5">
        <v>1369131</v>
      </c>
      <c r="D17" s="5">
        <v>1406296</v>
      </c>
      <c r="E17" s="5">
        <v>1500705</v>
      </c>
      <c r="F17" s="5">
        <v>1317255</v>
      </c>
      <c r="G17" s="5">
        <v>1379506</v>
      </c>
      <c r="H17" s="5">
        <v>1354311</v>
      </c>
      <c r="I17" s="5">
        <v>1370976</v>
      </c>
      <c r="J17" s="4" t="s">
        <v>6</v>
      </c>
      <c r="K17" s="4" t="s">
        <v>6</v>
      </c>
    </row>
    <row r="18" spans="1:11" x14ac:dyDescent="0.25">
      <c r="A18" s="2" t="s">
        <v>96</v>
      </c>
      <c r="B18" s="5">
        <v>369225204</v>
      </c>
      <c r="C18" s="5">
        <v>366287587</v>
      </c>
      <c r="D18" s="5">
        <v>313696063</v>
      </c>
      <c r="E18" s="5">
        <v>307632550</v>
      </c>
      <c r="F18" s="5">
        <v>271828123</v>
      </c>
      <c r="G18" s="5">
        <v>314204949</v>
      </c>
      <c r="H18" s="5">
        <v>284865906</v>
      </c>
      <c r="I18" s="5">
        <v>303588508</v>
      </c>
      <c r="J18" s="4" t="s">
        <v>6</v>
      </c>
      <c r="K18" s="4" t="s">
        <v>6</v>
      </c>
    </row>
    <row r="19" spans="1:11" ht="30" x14ac:dyDescent="0.25">
      <c r="A19" s="2" t="s">
        <v>101</v>
      </c>
      <c r="B19" s="5">
        <v>2777000</v>
      </c>
      <c r="C19" s="5">
        <v>1528935</v>
      </c>
      <c r="D19" s="5">
        <v>-1843038</v>
      </c>
      <c r="E19" s="5">
        <v>-1644768</v>
      </c>
      <c r="F19" s="5">
        <v>272921</v>
      </c>
      <c r="G19" s="5">
        <v>177063</v>
      </c>
      <c r="H19" s="5">
        <v>-243701</v>
      </c>
      <c r="I19" s="5">
        <v>700591</v>
      </c>
      <c r="J19" s="4" t="s">
        <v>6</v>
      </c>
      <c r="K19" s="4" t="s">
        <v>6</v>
      </c>
    </row>
    <row r="20" spans="1:11" x14ac:dyDescent="0.25">
      <c r="A20" s="2" t="s">
        <v>102</v>
      </c>
      <c r="B20" s="5">
        <v>102928239</v>
      </c>
      <c r="C20" s="5">
        <v>103396765</v>
      </c>
      <c r="D20" s="5">
        <v>112485935</v>
      </c>
      <c r="E20" s="5">
        <v>108825175</v>
      </c>
      <c r="F20" s="5">
        <v>111626449</v>
      </c>
      <c r="G20" s="5">
        <v>85338958</v>
      </c>
      <c r="H20" s="5">
        <v>81035464</v>
      </c>
      <c r="I20" s="5">
        <v>77329568</v>
      </c>
      <c r="J20" s="4" t="s">
        <v>6</v>
      </c>
      <c r="K20" s="4" t="s">
        <v>6</v>
      </c>
    </row>
    <row r="21" spans="1:11" x14ac:dyDescent="0.25">
      <c r="A21" s="2" t="s">
        <v>103</v>
      </c>
      <c r="B21" s="5">
        <v>245441574</v>
      </c>
      <c r="C21" s="5">
        <v>243778345</v>
      </c>
      <c r="D21" s="5">
        <v>249058334</v>
      </c>
      <c r="E21" s="5">
        <v>243774929</v>
      </c>
      <c r="F21" s="5">
        <v>242952057</v>
      </c>
      <c r="G21" s="5">
        <v>214009741</v>
      </c>
      <c r="H21" s="5">
        <v>203221746</v>
      </c>
      <c r="I21" s="5">
        <v>193014973</v>
      </c>
      <c r="J21" s="5">
        <v>181724806</v>
      </c>
      <c r="K21" s="5">
        <v>160184126</v>
      </c>
    </row>
    <row r="22" spans="1:11" ht="30" x14ac:dyDescent="0.25">
      <c r="A22" s="2" t="s">
        <v>104</v>
      </c>
      <c r="B22" s="5">
        <v>614666778</v>
      </c>
      <c r="C22" s="5">
        <v>610065932</v>
      </c>
      <c r="D22" s="5">
        <v>562754397</v>
      </c>
      <c r="E22" s="5">
        <v>551407479</v>
      </c>
      <c r="F22" s="5">
        <v>514780180</v>
      </c>
      <c r="G22" s="5">
        <v>528214690</v>
      </c>
      <c r="H22" s="5">
        <v>488087652</v>
      </c>
      <c r="I22" s="5">
        <v>496603481</v>
      </c>
      <c r="J22" s="4" t="s">
        <v>6</v>
      </c>
      <c r="K22" s="4" t="s">
        <v>6</v>
      </c>
    </row>
    <row r="23" spans="1:11" ht="30" x14ac:dyDescent="0.25">
      <c r="A23" s="2" t="s">
        <v>1118</v>
      </c>
      <c r="B23" s="4" t="s">
        <v>6</v>
      </c>
      <c r="C23" s="4" t="s">
        <v>6</v>
      </c>
      <c r="D23" s="4" t="s">
        <v>6</v>
      </c>
      <c r="E23" s="4" t="s">
        <v>6</v>
      </c>
      <c r="F23" s="4" t="s">
        <v>6</v>
      </c>
      <c r="G23" s="4" t="s">
        <v>6</v>
      </c>
      <c r="H23" s="4" t="s">
        <v>6</v>
      </c>
      <c r="I23" s="4" t="s">
        <v>6</v>
      </c>
      <c r="J23" s="4" t="s">
        <v>6</v>
      </c>
      <c r="K23" s="4" t="s">
        <v>6</v>
      </c>
    </row>
    <row r="24" spans="1:11" ht="30" x14ac:dyDescent="0.25">
      <c r="A24" s="2" t="s">
        <v>1123</v>
      </c>
      <c r="B24" s="4" t="s">
        <v>6</v>
      </c>
      <c r="C24" s="5">
        <v>-1791409</v>
      </c>
      <c r="D24" s="5">
        <v>-2899072</v>
      </c>
      <c r="E24" s="5">
        <v>-5458959</v>
      </c>
      <c r="F24" s="5">
        <v>-7141947</v>
      </c>
      <c r="G24" s="5">
        <v>-1068667</v>
      </c>
      <c r="H24" s="5">
        <v>-148279</v>
      </c>
      <c r="I24" s="5">
        <v>-192296</v>
      </c>
      <c r="J24" s="4" t="s">
        <v>6</v>
      </c>
      <c r="K24" s="4" t="s">
        <v>6</v>
      </c>
    </row>
    <row r="25" spans="1:11" x14ac:dyDescent="0.25">
      <c r="A25" s="2" t="s">
        <v>74</v>
      </c>
      <c r="B25" s="4" t="s">
        <v>6</v>
      </c>
      <c r="C25" s="4" t="s">
        <v>6</v>
      </c>
      <c r="D25" s="4" t="s">
        <v>6</v>
      </c>
      <c r="E25" s="4" t="s">
        <v>6</v>
      </c>
      <c r="F25" s="4">
        <v>0</v>
      </c>
      <c r="G25" s="4" t="s">
        <v>6</v>
      </c>
      <c r="H25" s="4" t="s">
        <v>6</v>
      </c>
      <c r="I25" s="4" t="s">
        <v>6</v>
      </c>
      <c r="J25" s="4" t="s">
        <v>6</v>
      </c>
      <c r="K25" s="4" t="s">
        <v>6</v>
      </c>
    </row>
    <row r="26" spans="1:11" x14ac:dyDescent="0.25">
      <c r="A26" s="2" t="s">
        <v>75</v>
      </c>
      <c r="B26" s="4" t="s">
        <v>6</v>
      </c>
      <c r="C26" s="4">
        <v>0</v>
      </c>
      <c r="D26" s="4">
        <v>0</v>
      </c>
      <c r="E26" s="4">
        <v>0</v>
      </c>
      <c r="F26" s="4">
        <v>0</v>
      </c>
      <c r="G26" s="4">
        <v>0</v>
      </c>
      <c r="H26" s="4" t="s">
        <v>6</v>
      </c>
      <c r="I26" s="4" t="s">
        <v>6</v>
      </c>
      <c r="J26" s="4" t="s">
        <v>6</v>
      </c>
      <c r="K26" s="4" t="s">
        <v>6</v>
      </c>
    </row>
    <row r="27" spans="1:11" x14ac:dyDescent="0.25">
      <c r="A27" s="2" t="s">
        <v>77</v>
      </c>
      <c r="B27" s="4" t="s">
        <v>6</v>
      </c>
      <c r="C27" s="4">
        <v>0</v>
      </c>
      <c r="D27" s="4">
        <v>0</v>
      </c>
      <c r="E27" s="4">
        <v>0</v>
      </c>
      <c r="F27" s="4">
        <v>0</v>
      </c>
      <c r="G27" s="4">
        <v>0</v>
      </c>
      <c r="H27" s="4" t="s">
        <v>6</v>
      </c>
      <c r="I27" s="4" t="s">
        <v>6</v>
      </c>
      <c r="J27" s="4" t="s">
        <v>6</v>
      </c>
      <c r="K27" s="4" t="s">
        <v>6</v>
      </c>
    </row>
    <row r="28" spans="1:11" x14ac:dyDescent="0.25">
      <c r="A28" s="2" t="s">
        <v>78</v>
      </c>
      <c r="B28" s="4" t="s">
        <v>6</v>
      </c>
      <c r="C28" s="5">
        <v>-1791409</v>
      </c>
      <c r="D28" s="5">
        <v>-2899072</v>
      </c>
      <c r="E28" s="5">
        <v>-5458959</v>
      </c>
      <c r="F28" s="5">
        <v>-7141947</v>
      </c>
      <c r="G28" s="5">
        <v>-1068667</v>
      </c>
      <c r="H28" s="5">
        <v>-148279</v>
      </c>
      <c r="I28" s="5">
        <v>-192296</v>
      </c>
      <c r="J28" s="4" t="s">
        <v>6</v>
      </c>
      <c r="K28" s="4" t="s">
        <v>6</v>
      </c>
    </row>
    <row r="29" spans="1:11" x14ac:dyDescent="0.25">
      <c r="A29" s="2" t="s">
        <v>81</v>
      </c>
      <c r="B29" s="4" t="s">
        <v>6</v>
      </c>
      <c r="C29" s="4">
        <v>0</v>
      </c>
      <c r="D29" s="4">
        <v>0</v>
      </c>
      <c r="E29" s="4">
        <v>0</v>
      </c>
      <c r="F29" s="4">
        <v>0</v>
      </c>
      <c r="G29" s="4">
        <v>0</v>
      </c>
      <c r="H29" s="4">
        <v>0</v>
      </c>
      <c r="I29" s="4">
        <v>0</v>
      </c>
      <c r="J29" s="4" t="s">
        <v>6</v>
      </c>
      <c r="K29" s="4" t="s">
        <v>6</v>
      </c>
    </row>
    <row r="30" spans="1:11" x14ac:dyDescent="0.25">
      <c r="A30" s="2" t="s">
        <v>643</v>
      </c>
      <c r="B30" s="4" t="s">
        <v>6</v>
      </c>
      <c r="C30" s="4">
        <v>0</v>
      </c>
      <c r="D30" s="4">
        <v>0</v>
      </c>
      <c r="E30" s="4">
        <v>0</v>
      </c>
      <c r="F30" s="4">
        <v>0</v>
      </c>
      <c r="G30" s="4">
        <v>0</v>
      </c>
      <c r="H30" s="4">
        <v>0</v>
      </c>
      <c r="I30" s="4">
        <v>0</v>
      </c>
      <c r="J30" s="4" t="s">
        <v>6</v>
      </c>
      <c r="K30" s="4" t="s">
        <v>6</v>
      </c>
    </row>
    <row r="31" spans="1:11" x14ac:dyDescent="0.25">
      <c r="A31" s="2" t="s">
        <v>85</v>
      </c>
      <c r="B31" s="4" t="s">
        <v>6</v>
      </c>
      <c r="C31" s="5">
        <v>-1791409</v>
      </c>
      <c r="D31" s="5">
        <v>-2899072</v>
      </c>
      <c r="E31" s="5">
        <v>-5458959</v>
      </c>
      <c r="F31" s="5">
        <v>-7141947</v>
      </c>
      <c r="G31" s="5">
        <v>-1068667</v>
      </c>
      <c r="H31" s="5">
        <v>-148279</v>
      </c>
      <c r="I31" s="5">
        <v>-192296</v>
      </c>
      <c r="J31" s="4" t="s">
        <v>6</v>
      </c>
      <c r="K31" s="4" t="s">
        <v>6</v>
      </c>
    </row>
    <row r="32" spans="1:11" x14ac:dyDescent="0.25">
      <c r="A32" s="2" t="s">
        <v>87</v>
      </c>
      <c r="B32" s="4" t="s">
        <v>6</v>
      </c>
      <c r="C32" s="5">
        <v>40778</v>
      </c>
      <c r="D32" s="5">
        <v>103332</v>
      </c>
      <c r="E32" s="5">
        <v>103332</v>
      </c>
      <c r="F32" s="5">
        <v>199347</v>
      </c>
      <c r="G32" s="5">
        <v>137706</v>
      </c>
      <c r="H32" s="5">
        <v>137706</v>
      </c>
      <c r="I32" s="5">
        <v>165516</v>
      </c>
      <c r="J32" s="4" t="s">
        <v>6</v>
      </c>
      <c r="K32" s="4" t="s">
        <v>6</v>
      </c>
    </row>
    <row r="33" spans="1:11" x14ac:dyDescent="0.25">
      <c r="A33" s="2" t="s">
        <v>89</v>
      </c>
      <c r="B33" s="4" t="s">
        <v>6</v>
      </c>
      <c r="C33" s="4" t="s">
        <v>6</v>
      </c>
      <c r="D33" s="4" t="s">
        <v>6</v>
      </c>
      <c r="E33" s="4" t="s">
        <v>6</v>
      </c>
      <c r="F33" s="5">
        <v>-7796850</v>
      </c>
      <c r="G33" s="4" t="s">
        <v>6</v>
      </c>
      <c r="H33" s="4" t="s">
        <v>6</v>
      </c>
      <c r="I33" s="5">
        <v>-1087800</v>
      </c>
      <c r="J33" s="4" t="s">
        <v>6</v>
      </c>
      <c r="K33" s="4" t="s">
        <v>6</v>
      </c>
    </row>
    <row r="34" spans="1:11" x14ac:dyDescent="0.25">
      <c r="A34" s="2" t="s">
        <v>90</v>
      </c>
      <c r="B34" s="4" t="s">
        <v>6</v>
      </c>
      <c r="C34" s="4">
        <v>0</v>
      </c>
      <c r="D34" s="4">
        <v>0</v>
      </c>
      <c r="E34" s="4">
        <v>0</v>
      </c>
      <c r="F34" s="4">
        <v>0</v>
      </c>
      <c r="G34" s="4">
        <v>0</v>
      </c>
      <c r="H34" s="4">
        <v>0</v>
      </c>
      <c r="I34" s="4">
        <v>0</v>
      </c>
      <c r="J34" s="4" t="s">
        <v>6</v>
      </c>
      <c r="K34" s="4" t="s">
        <v>6</v>
      </c>
    </row>
    <row r="35" spans="1:11" x14ac:dyDescent="0.25">
      <c r="A35" s="2" t="s">
        <v>91</v>
      </c>
      <c r="B35" s="4" t="s">
        <v>6</v>
      </c>
      <c r="C35" s="5">
        <v>-3541838</v>
      </c>
      <c r="D35" s="5">
        <v>-3903100</v>
      </c>
      <c r="E35" s="5">
        <v>-4690811</v>
      </c>
      <c r="F35" s="5">
        <v>-2632853</v>
      </c>
      <c r="G35" s="5">
        <v>-950703</v>
      </c>
      <c r="H35" s="5">
        <v>-672741</v>
      </c>
      <c r="I35" s="5">
        <v>-320439</v>
      </c>
      <c r="J35" s="4" t="s">
        <v>6</v>
      </c>
      <c r="K35" s="4" t="s">
        <v>6</v>
      </c>
    </row>
    <row r="36" spans="1:11" x14ac:dyDescent="0.25">
      <c r="A36" s="2" t="s">
        <v>92</v>
      </c>
      <c r="B36" s="4" t="s">
        <v>6</v>
      </c>
      <c r="C36" s="5">
        <v>-3501059</v>
      </c>
      <c r="D36" s="5">
        <v>-3799767</v>
      </c>
      <c r="E36" s="5">
        <v>-4587479</v>
      </c>
      <c r="F36" s="5">
        <v>-10230357</v>
      </c>
      <c r="G36" s="5">
        <v>-812997</v>
      </c>
      <c r="H36" s="5">
        <v>-535035</v>
      </c>
      <c r="I36" s="5">
        <v>-1242723</v>
      </c>
      <c r="J36" s="4" t="s">
        <v>6</v>
      </c>
      <c r="K36" s="4" t="s">
        <v>6</v>
      </c>
    </row>
    <row r="37" spans="1:11" x14ac:dyDescent="0.25">
      <c r="A37" s="2" t="s">
        <v>76</v>
      </c>
      <c r="B37" s="4" t="s">
        <v>6</v>
      </c>
      <c r="C37" s="4">
        <v>0</v>
      </c>
      <c r="D37" s="4">
        <v>0</v>
      </c>
      <c r="E37" s="4">
        <v>0</v>
      </c>
      <c r="F37" s="4">
        <v>0</v>
      </c>
      <c r="G37" s="4">
        <v>0</v>
      </c>
      <c r="H37" s="4">
        <v>0</v>
      </c>
      <c r="I37" s="4">
        <v>0</v>
      </c>
      <c r="J37" s="4" t="s">
        <v>6</v>
      </c>
      <c r="K37" s="4" t="s">
        <v>6</v>
      </c>
    </row>
    <row r="38" spans="1:11" ht="30" x14ac:dyDescent="0.25">
      <c r="A38" s="2" t="s">
        <v>94</v>
      </c>
      <c r="B38" s="4" t="s">
        <v>6</v>
      </c>
      <c r="C38" s="4" t="s">
        <v>6</v>
      </c>
      <c r="D38" s="5">
        <v>-17166946</v>
      </c>
      <c r="E38" s="5">
        <v>-17166946</v>
      </c>
      <c r="F38" s="5">
        <v>-17166946</v>
      </c>
      <c r="G38" s="4" t="s">
        <v>6</v>
      </c>
      <c r="H38" s="4" t="s">
        <v>6</v>
      </c>
      <c r="I38" s="4">
        <v>0</v>
      </c>
      <c r="J38" s="4" t="s">
        <v>6</v>
      </c>
      <c r="K38" s="4" t="s">
        <v>6</v>
      </c>
    </row>
    <row r="39" spans="1:11" x14ac:dyDescent="0.25">
      <c r="A39" s="2" t="s">
        <v>95</v>
      </c>
      <c r="B39" s="4" t="s">
        <v>6</v>
      </c>
      <c r="C39" s="4">
        <v>0</v>
      </c>
      <c r="D39" s="4">
        <v>0</v>
      </c>
      <c r="E39" s="4">
        <v>0</v>
      </c>
      <c r="F39" s="4">
        <v>0</v>
      </c>
      <c r="G39" s="4">
        <v>0</v>
      </c>
      <c r="H39" s="4">
        <v>0</v>
      </c>
      <c r="I39" s="4">
        <v>0</v>
      </c>
      <c r="J39" s="4" t="s">
        <v>6</v>
      </c>
      <c r="K39" s="4" t="s">
        <v>6</v>
      </c>
    </row>
    <row r="40" spans="1:11" x14ac:dyDescent="0.25">
      <c r="A40" s="2" t="s">
        <v>96</v>
      </c>
      <c r="B40" s="4" t="s">
        <v>6</v>
      </c>
      <c r="C40" s="5">
        <v>-3501059</v>
      </c>
      <c r="D40" s="5">
        <v>-20966713</v>
      </c>
      <c r="E40" s="5">
        <v>-21754424</v>
      </c>
      <c r="F40" s="5">
        <v>-27397303</v>
      </c>
      <c r="G40" s="5">
        <v>-812997</v>
      </c>
      <c r="H40" s="5">
        <v>-535035</v>
      </c>
      <c r="I40" s="5">
        <v>-1242723</v>
      </c>
      <c r="J40" s="4" t="s">
        <v>6</v>
      </c>
      <c r="K40" s="4" t="s">
        <v>6</v>
      </c>
    </row>
    <row r="41" spans="1:11" ht="30" x14ac:dyDescent="0.25">
      <c r="A41" s="2" t="s">
        <v>101</v>
      </c>
      <c r="B41" s="4" t="s">
        <v>6</v>
      </c>
      <c r="C41" s="4">
        <v>966</v>
      </c>
      <c r="D41" s="4">
        <v>966</v>
      </c>
      <c r="E41" s="4">
        <v>966</v>
      </c>
      <c r="F41" s="5">
        <v>67459</v>
      </c>
      <c r="G41" s="5">
        <v>67459</v>
      </c>
      <c r="H41" s="5">
        <v>67459</v>
      </c>
      <c r="I41" s="5">
        <v>30554</v>
      </c>
      <c r="J41" s="4" t="s">
        <v>6</v>
      </c>
      <c r="K41" s="4" t="s">
        <v>6</v>
      </c>
    </row>
    <row r="42" spans="1:11" x14ac:dyDescent="0.25">
      <c r="A42" s="2" t="s">
        <v>102</v>
      </c>
      <c r="B42" s="4" t="s">
        <v>6</v>
      </c>
      <c r="C42" s="5">
        <v>1708684</v>
      </c>
      <c r="D42" s="5">
        <v>18066675</v>
      </c>
      <c r="E42" s="5">
        <v>16294500</v>
      </c>
      <c r="F42" s="5">
        <v>20187897</v>
      </c>
      <c r="G42" s="5">
        <v>-323129</v>
      </c>
      <c r="H42" s="5">
        <v>319297</v>
      </c>
      <c r="I42" s="5">
        <v>1019873</v>
      </c>
      <c r="J42" s="4" t="s">
        <v>6</v>
      </c>
      <c r="K42" s="4" t="s">
        <v>6</v>
      </c>
    </row>
    <row r="43" spans="1:11" x14ac:dyDescent="0.25">
      <c r="A43" s="2" t="s">
        <v>103</v>
      </c>
      <c r="B43" s="4" t="s">
        <v>6</v>
      </c>
      <c r="C43" s="5">
        <v>1709650</v>
      </c>
      <c r="D43" s="5">
        <v>18067640</v>
      </c>
      <c r="E43" s="5">
        <v>16295466</v>
      </c>
      <c r="F43" s="5">
        <v>20255356</v>
      </c>
      <c r="G43" s="5">
        <v>-255670</v>
      </c>
      <c r="H43" s="5">
        <v>386756</v>
      </c>
      <c r="I43" s="5">
        <v>1050427</v>
      </c>
      <c r="J43" s="4" t="s">
        <v>6</v>
      </c>
      <c r="K43" s="4" t="s">
        <v>6</v>
      </c>
    </row>
    <row r="44" spans="1:11" ht="30" x14ac:dyDescent="0.25">
      <c r="A44" s="2" t="s">
        <v>104</v>
      </c>
      <c r="B44" s="4" t="s">
        <v>6</v>
      </c>
      <c r="C44" s="5">
        <v>-1791409</v>
      </c>
      <c r="D44" s="5">
        <v>-2899072</v>
      </c>
      <c r="E44" s="5">
        <v>-5458959</v>
      </c>
      <c r="F44" s="5">
        <v>-7141947</v>
      </c>
      <c r="G44" s="5">
        <v>-1068667</v>
      </c>
      <c r="H44" s="5">
        <v>-148279</v>
      </c>
      <c r="I44" s="5">
        <v>-192296</v>
      </c>
      <c r="J44" s="4" t="s">
        <v>6</v>
      </c>
      <c r="K44" s="4" t="s">
        <v>6</v>
      </c>
    </row>
    <row r="45" spans="1:11" x14ac:dyDescent="0.25">
      <c r="A45" s="2" t="s">
        <v>1119</v>
      </c>
      <c r="B45" s="4" t="s">
        <v>6</v>
      </c>
      <c r="C45" s="4" t="s">
        <v>6</v>
      </c>
      <c r="D45" s="4" t="s">
        <v>6</v>
      </c>
      <c r="E45" s="4" t="s">
        <v>6</v>
      </c>
      <c r="F45" s="4" t="s">
        <v>6</v>
      </c>
      <c r="G45" s="4" t="s">
        <v>6</v>
      </c>
      <c r="H45" s="4" t="s">
        <v>6</v>
      </c>
      <c r="I45" s="4" t="s">
        <v>6</v>
      </c>
      <c r="J45" s="4" t="s">
        <v>6</v>
      </c>
      <c r="K45" s="4" t="s">
        <v>6</v>
      </c>
    </row>
    <row r="46" spans="1:11" ht="30" x14ac:dyDescent="0.25">
      <c r="A46" s="2" t="s">
        <v>1123</v>
      </c>
      <c r="B46" s="4" t="s">
        <v>6</v>
      </c>
      <c r="C46" s="4">
        <v>0</v>
      </c>
      <c r="D46" s="4">
        <v>0</v>
      </c>
      <c r="E46" s="4">
        <v>0</v>
      </c>
      <c r="F46" s="4">
        <v>0</v>
      </c>
      <c r="G46" s="4">
        <v>0</v>
      </c>
      <c r="H46" s="4">
        <v>0</v>
      </c>
      <c r="I46" s="4">
        <v>0</v>
      </c>
      <c r="J46" s="4" t="s">
        <v>6</v>
      </c>
      <c r="K46" s="4" t="s">
        <v>6</v>
      </c>
    </row>
    <row r="47" spans="1:11" x14ac:dyDescent="0.25">
      <c r="A47" s="2" t="s">
        <v>74</v>
      </c>
      <c r="B47" s="4" t="s">
        <v>6</v>
      </c>
      <c r="C47" s="4" t="s">
        <v>6</v>
      </c>
      <c r="D47" s="4" t="s">
        <v>6</v>
      </c>
      <c r="E47" s="4" t="s">
        <v>6</v>
      </c>
      <c r="F47" s="5">
        <v>955419</v>
      </c>
      <c r="G47" s="4" t="s">
        <v>6</v>
      </c>
      <c r="H47" s="4" t="s">
        <v>6</v>
      </c>
      <c r="I47" s="4" t="s">
        <v>6</v>
      </c>
      <c r="J47" s="4" t="s">
        <v>6</v>
      </c>
      <c r="K47" s="4" t="s">
        <v>6</v>
      </c>
    </row>
    <row r="48" spans="1:11" x14ac:dyDescent="0.25">
      <c r="A48" s="2" t="s">
        <v>75</v>
      </c>
      <c r="B48" s="4" t="s">
        <v>6</v>
      </c>
      <c r="C48" s="5">
        <v>-50040</v>
      </c>
      <c r="D48" s="5">
        <v>-50040</v>
      </c>
      <c r="E48" s="5">
        <v>-50040</v>
      </c>
      <c r="F48" s="5">
        <v>-182040</v>
      </c>
      <c r="G48" s="5">
        <v>-50040</v>
      </c>
      <c r="H48" s="4" t="s">
        <v>6</v>
      </c>
      <c r="I48" s="4" t="s">
        <v>6</v>
      </c>
      <c r="J48" s="4" t="s">
        <v>6</v>
      </c>
      <c r="K48" s="4" t="s">
        <v>6</v>
      </c>
    </row>
    <row r="49" spans="1:11" x14ac:dyDescent="0.25">
      <c r="A49" s="2" t="s">
        <v>77</v>
      </c>
      <c r="B49" s="4" t="s">
        <v>6</v>
      </c>
      <c r="C49" s="5">
        <v>19616</v>
      </c>
      <c r="D49" s="5">
        <v>19616</v>
      </c>
      <c r="E49" s="5">
        <v>19616</v>
      </c>
      <c r="F49" s="5">
        <v>195624</v>
      </c>
      <c r="G49" s="5">
        <v>19616</v>
      </c>
      <c r="H49" s="4" t="s">
        <v>6</v>
      </c>
      <c r="I49" s="4" t="s">
        <v>6</v>
      </c>
      <c r="J49" s="4" t="s">
        <v>6</v>
      </c>
      <c r="K49" s="4" t="s">
        <v>6</v>
      </c>
    </row>
    <row r="50" spans="1:11" x14ac:dyDescent="0.25">
      <c r="A50" s="2" t="s">
        <v>78</v>
      </c>
      <c r="B50" s="4" t="s">
        <v>6</v>
      </c>
      <c r="C50" s="5">
        <v>-30424</v>
      </c>
      <c r="D50" s="5">
        <v>-30424</v>
      </c>
      <c r="E50" s="5">
        <v>-30424</v>
      </c>
      <c r="F50" s="5">
        <v>969003</v>
      </c>
      <c r="G50" s="5">
        <v>-30424</v>
      </c>
      <c r="H50" s="4">
        <v>0</v>
      </c>
      <c r="I50" s="4">
        <v>0</v>
      </c>
      <c r="J50" s="4" t="s">
        <v>6</v>
      </c>
      <c r="K50" s="4" t="s">
        <v>6</v>
      </c>
    </row>
    <row r="51" spans="1:11" x14ac:dyDescent="0.25">
      <c r="A51" s="2" t="s">
        <v>81</v>
      </c>
      <c r="B51" s="4" t="s">
        <v>6</v>
      </c>
      <c r="C51" s="5">
        <v>-1290458</v>
      </c>
      <c r="D51" s="5">
        <v>-1290458</v>
      </c>
      <c r="E51" s="5">
        <v>-1290458</v>
      </c>
      <c r="F51" s="5">
        <v>-1290458</v>
      </c>
      <c r="G51" s="5">
        <v>6304503</v>
      </c>
      <c r="H51" s="5">
        <v>6004880</v>
      </c>
      <c r="I51" s="5">
        <v>-9055506</v>
      </c>
      <c r="J51" s="4" t="s">
        <v>6</v>
      </c>
      <c r="K51" s="4" t="s">
        <v>6</v>
      </c>
    </row>
    <row r="52" spans="1:11" x14ac:dyDescent="0.25">
      <c r="A52" s="2" t="s">
        <v>643</v>
      </c>
      <c r="B52" s="4" t="s">
        <v>6</v>
      </c>
      <c r="C52" s="5">
        <v>-1290458</v>
      </c>
      <c r="D52" s="5">
        <v>-1290458</v>
      </c>
      <c r="E52" s="5">
        <v>-1290458</v>
      </c>
      <c r="F52" s="5">
        <v>-1290458</v>
      </c>
      <c r="G52" s="5">
        <v>7210933</v>
      </c>
      <c r="H52" s="5">
        <v>6911310</v>
      </c>
      <c r="I52" s="5">
        <v>2469104</v>
      </c>
      <c r="J52" s="4" t="s">
        <v>6</v>
      </c>
      <c r="K52" s="4" t="s">
        <v>6</v>
      </c>
    </row>
    <row r="53" spans="1:11" x14ac:dyDescent="0.25">
      <c r="A53" s="2" t="s">
        <v>85</v>
      </c>
      <c r="B53" s="4" t="s">
        <v>6</v>
      </c>
      <c r="C53" s="5">
        <v>-1320882</v>
      </c>
      <c r="D53" s="5">
        <v>-1320882</v>
      </c>
      <c r="E53" s="5">
        <v>-1320882</v>
      </c>
      <c r="F53" s="5">
        <v>-321455</v>
      </c>
      <c r="G53" s="5">
        <v>7180509</v>
      </c>
      <c r="H53" s="5">
        <v>6911310</v>
      </c>
      <c r="I53" s="5">
        <v>2469104</v>
      </c>
      <c r="J53" s="4" t="s">
        <v>6</v>
      </c>
      <c r="K53" s="4" t="s">
        <v>6</v>
      </c>
    </row>
    <row r="54" spans="1:11" x14ac:dyDescent="0.25">
      <c r="A54" s="2" t="s">
        <v>87</v>
      </c>
      <c r="B54" s="4" t="s">
        <v>6</v>
      </c>
      <c r="C54" s="4">
        <v>0</v>
      </c>
      <c r="D54" s="4">
        <v>0</v>
      </c>
      <c r="E54" s="4">
        <v>0</v>
      </c>
      <c r="F54" s="5">
        <v>1036419</v>
      </c>
      <c r="G54" s="4">
        <v>0</v>
      </c>
      <c r="H54" s="4">
        <v>0</v>
      </c>
      <c r="I54" s="4">
        <v>0</v>
      </c>
      <c r="J54" s="4" t="s">
        <v>6</v>
      </c>
      <c r="K54" s="4" t="s">
        <v>6</v>
      </c>
    </row>
    <row r="55" spans="1:11" x14ac:dyDescent="0.25">
      <c r="A55" s="2" t="s">
        <v>89</v>
      </c>
      <c r="B55" s="4" t="s">
        <v>6</v>
      </c>
      <c r="C55" s="4" t="s">
        <v>6</v>
      </c>
      <c r="D55" s="4" t="s">
        <v>6</v>
      </c>
      <c r="E55" s="4" t="s">
        <v>6</v>
      </c>
      <c r="F55" s="4">
        <v>0</v>
      </c>
      <c r="G55" s="4" t="s">
        <v>6</v>
      </c>
      <c r="H55" s="4" t="s">
        <v>6</v>
      </c>
      <c r="I55" s="4">
        <v>0</v>
      </c>
      <c r="J55" s="4" t="s">
        <v>6</v>
      </c>
      <c r="K55" s="4" t="s">
        <v>6</v>
      </c>
    </row>
    <row r="56" spans="1:11" x14ac:dyDescent="0.25">
      <c r="A56" s="2" t="s">
        <v>90</v>
      </c>
      <c r="B56" s="4" t="s">
        <v>6</v>
      </c>
      <c r="C56" s="5">
        <v>-1369131</v>
      </c>
      <c r="D56" s="5">
        <v>-1406296</v>
      </c>
      <c r="E56" s="5">
        <v>-1500705</v>
      </c>
      <c r="F56" s="5">
        <v>-1317255</v>
      </c>
      <c r="G56" s="5">
        <v>-1379506</v>
      </c>
      <c r="H56" s="5">
        <v>-1354311</v>
      </c>
      <c r="I56" s="5">
        <v>-1370976</v>
      </c>
      <c r="J56" s="4" t="s">
        <v>6</v>
      </c>
      <c r="K56" s="4" t="s">
        <v>6</v>
      </c>
    </row>
    <row r="57" spans="1:11" x14ac:dyDescent="0.25">
      <c r="A57" s="2" t="s">
        <v>91</v>
      </c>
      <c r="B57" s="4" t="s">
        <v>6</v>
      </c>
      <c r="C57" s="5">
        <v>-35672</v>
      </c>
      <c r="D57" s="5">
        <v>-35672</v>
      </c>
      <c r="E57" s="5">
        <v>-35672</v>
      </c>
      <c r="F57" s="5">
        <v>-35672</v>
      </c>
      <c r="G57" s="5">
        <v>-35672</v>
      </c>
      <c r="H57" s="5">
        <v>-35672</v>
      </c>
      <c r="I57" s="5">
        <v>-35672</v>
      </c>
      <c r="J57" s="4" t="s">
        <v>6</v>
      </c>
      <c r="K57" s="4" t="s">
        <v>6</v>
      </c>
    </row>
    <row r="58" spans="1:11" x14ac:dyDescent="0.25">
      <c r="A58" s="2" t="s">
        <v>92</v>
      </c>
      <c r="B58" s="4" t="s">
        <v>6</v>
      </c>
      <c r="C58" s="5">
        <v>-1404804</v>
      </c>
      <c r="D58" s="5">
        <v>-1441969</v>
      </c>
      <c r="E58" s="5">
        <v>-1536377</v>
      </c>
      <c r="F58" s="5">
        <v>-316507</v>
      </c>
      <c r="G58" s="5">
        <v>-1415178</v>
      </c>
      <c r="H58" s="5">
        <v>-1389983</v>
      </c>
      <c r="I58" s="5">
        <v>-1406648</v>
      </c>
      <c r="J58" s="4" t="s">
        <v>6</v>
      </c>
      <c r="K58" s="4" t="s">
        <v>6</v>
      </c>
    </row>
    <row r="59" spans="1:11" x14ac:dyDescent="0.25">
      <c r="A59" s="2" t="s">
        <v>76</v>
      </c>
      <c r="B59" s="4" t="s">
        <v>6</v>
      </c>
      <c r="C59" s="5">
        <v>-1199459</v>
      </c>
      <c r="D59" s="5">
        <v>-1199459</v>
      </c>
      <c r="E59" s="5">
        <v>-1199459</v>
      </c>
      <c r="F59" s="5">
        <v>-1039459</v>
      </c>
      <c r="G59" s="5">
        <v>7301933</v>
      </c>
      <c r="H59" s="5">
        <v>7002310</v>
      </c>
      <c r="I59" s="5">
        <v>6833274</v>
      </c>
      <c r="J59" s="4" t="s">
        <v>6</v>
      </c>
      <c r="K59" s="4" t="s">
        <v>6</v>
      </c>
    </row>
    <row r="60" spans="1:11" ht="30" x14ac:dyDescent="0.25">
      <c r="A60" s="2" t="s">
        <v>94</v>
      </c>
      <c r="B60" s="4" t="s">
        <v>6</v>
      </c>
      <c r="C60" s="4" t="s">
        <v>6</v>
      </c>
      <c r="D60" s="4">
        <v>0</v>
      </c>
      <c r="E60" s="4">
        <v>0</v>
      </c>
      <c r="F60" s="4">
        <v>0</v>
      </c>
      <c r="G60" s="4" t="s">
        <v>6</v>
      </c>
      <c r="H60" s="4" t="s">
        <v>6</v>
      </c>
      <c r="I60" s="5">
        <v>-4273170</v>
      </c>
      <c r="J60" s="4" t="s">
        <v>6</v>
      </c>
      <c r="K60" s="4" t="s">
        <v>6</v>
      </c>
    </row>
    <row r="61" spans="1:11" x14ac:dyDescent="0.25">
      <c r="A61" s="2" t="s">
        <v>95</v>
      </c>
      <c r="B61" s="4" t="s">
        <v>6</v>
      </c>
      <c r="C61" s="5">
        <v>1369131</v>
      </c>
      <c r="D61" s="5">
        <v>1406296</v>
      </c>
      <c r="E61" s="5">
        <v>1500705</v>
      </c>
      <c r="F61" s="5">
        <v>1317255</v>
      </c>
      <c r="G61" s="5">
        <v>1379506</v>
      </c>
      <c r="H61" s="5">
        <v>1354311</v>
      </c>
      <c r="I61" s="5">
        <v>1370976</v>
      </c>
      <c r="J61" s="4" t="s">
        <v>6</v>
      </c>
      <c r="K61" s="4" t="s">
        <v>6</v>
      </c>
    </row>
    <row r="62" spans="1:11" x14ac:dyDescent="0.25">
      <c r="A62" s="2" t="s">
        <v>96</v>
      </c>
      <c r="B62" s="4" t="s">
        <v>6</v>
      </c>
      <c r="C62" s="5">
        <v>-1235132</v>
      </c>
      <c r="D62" s="5">
        <v>-1235132</v>
      </c>
      <c r="E62" s="5">
        <v>-1235132</v>
      </c>
      <c r="F62" s="5">
        <v>-38711</v>
      </c>
      <c r="G62" s="5">
        <v>7266261</v>
      </c>
      <c r="H62" s="5">
        <v>6966638</v>
      </c>
      <c r="I62" s="5">
        <v>2524432</v>
      </c>
      <c r="J62" s="4" t="s">
        <v>6</v>
      </c>
      <c r="K62" s="4" t="s">
        <v>6</v>
      </c>
    </row>
    <row r="63" spans="1:11" ht="30" x14ac:dyDescent="0.25">
      <c r="A63" s="2" t="s">
        <v>101</v>
      </c>
      <c r="B63" s="4" t="s">
        <v>6</v>
      </c>
      <c r="C63" s="4">
        <v>0</v>
      </c>
      <c r="D63" s="4">
        <v>0</v>
      </c>
      <c r="E63" s="4">
        <v>0</v>
      </c>
      <c r="F63" s="4">
        <v>0</v>
      </c>
      <c r="G63" s="4">
        <v>0</v>
      </c>
      <c r="H63" s="4">
        <v>0</v>
      </c>
      <c r="I63" s="4">
        <v>0</v>
      </c>
      <c r="J63" s="4" t="s">
        <v>6</v>
      </c>
      <c r="K63" s="4" t="s">
        <v>6</v>
      </c>
    </row>
    <row r="64" spans="1:11" x14ac:dyDescent="0.25">
      <c r="A64" s="2" t="s">
        <v>102</v>
      </c>
      <c r="B64" s="4" t="s">
        <v>6</v>
      </c>
      <c r="C64" s="5">
        <v>-85750</v>
      </c>
      <c r="D64" s="5">
        <v>-85750</v>
      </c>
      <c r="E64" s="5">
        <v>-85751</v>
      </c>
      <c r="F64" s="5">
        <v>-282744</v>
      </c>
      <c r="G64" s="5">
        <v>-85752</v>
      </c>
      <c r="H64" s="5">
        <v>-55328</v>
      </c>
      <c r="I64" s="5">
        <v>-55328</v>
      </c>
      <c r="J64" s="4" t="s">
        <v>6</v>
      </c>
      <c r="K64" s="4" t="s">
        <v>6</v>
      </c>
    </row>
    <row r="65" spans="1:11" x14ac:dyDescent="0.25">
      <c r="A65" s="2" t="s">
        <v>103</v>
      </c>
      <c r="B65" s="4" t="s">
        <v>6</v>
      </c>
      <c r="C65" s="5">
        <v>-85750</v>
      </c>
      <c r="D65" s="5">
        <v>-85750</v>
      </c>
      <c r="E65" s="5">
        <v>-85751</v>
      </c>
      <c r="F65" s="5">
        <v>-282744</v>
      </c>
      <c r="G65" s="5">
        <v>-85752</v>
      </c>
      <c r="H65" s="5">
        <v>-55328</v>
      </c>
      <c r="I65" s="5">
        <v>-55328</v>
      </c>
      <c r="J65" s="4" t="s">
        <v>6</v>
      </c>
      <c r="K65" s="4" t="s">
        <v>6</v>
      </c>
    </row>
    <row r="66" spans="1:11" ht="30" x14ac:dyDescent="0.25">
      <c r="A66" s="2" t="s">
        <v>104</v>
      </c>
      <c r="B66" s="4" t="s">
        <v>6</v>
      </c>
      <c r="C66" s="5">
        <v>-1320882</v>
      </c>
      <c r="D66" s="5">
        <v>-1320882</v>
      </c>
      <c r="E66" s="5">
        <v>-1320882</v>
      </c>
      <c r="F66" s="5">
        <v>-321455</v>
      </c>
      <c r="G66" s="5">
        <v>7180509</v>
      </c>
      <c r="H66" s="5">
        <v>6911310</v>
      </c>
      <c r="I66" s="5">
        <v>2469104</v>
      </c>
      <c r="J66" s="4" t="s">
        <v>6</v>
      </c>
      <c r="K66" s="4" t="s">
        <v>6</v>
      </c>
    </row>
    <row r="67" spans="1:11" ht="30" x14ac:dyDescent="0.25">
      <c r="A67" s="2" t="s">
        <v>1120</v>
      </c>
      <c r="B67" s="4" t="s">
        <v>6</v>
      </c>
      <c r="C67" s="4" t="s">
        <v>6</v>
      </c>
      <c r="D67" s="4" t="s">
        <v>6</v>
      </c>
      <c r="E67" s="4" t="s">
        <v>6</v>
      </c>
      <c r="F67" s="4" t="s">
        <v>6</v>
      </c>
      <c r="G67" s="4" t="s">
        <v>6</v>
      </c>
      <c r="H67" s="4" t="s">
        <v>6</v>
      </c>
      <c r="I67" s="4" t="s">
        <v>6</v>
      </c>
      <c r="J67" s="4" t="s">
        <v>6</v>
      </c>
      <c r="K67" s="4" t="s">
        <v>6</v>
      </c>
    </row>
    <row r="68" spans="1:11" ht="30" x14ac:dyDescent="0.25">
      <c r="A68" s="2" t="s">
        <v>1123</v>
      </c>
      <c r="B68" s="4" t="s">
        <v>6</v>
      </c>
      <c r="C68" s="5">
        <v>167059275</v>
      </c>
      <c r="D68" s="5">
        <v>151357448</v>
      </c>
      <c r="E68" s="5">
        <v>150492103</v>
      </c>
      <c r="F68" s="5">
        <v>149246568</v>
      </c>
      <c r="G68" s="5">
        <v>153598624</v>
      </c>
      <c r="H68" s="5">
        <v>139408050</v>
      </c>
      <c r="I68" s="5">
        <v>147099923</v>
      </c>
      <c r="J68" s="4" t="s">
        <v>6</v>
      </c>
      <c r="K68" s="4" t="s">
        <v>6</v>
      </c>
    </row>
    <row r="69" spans="1:11" x14ac:dyDescent="0.25">
      <c r="A69" s="2" t="s">
        <v>74</v>
      </c>
      <c r="B69" s="4" t="s">
        <v>6</v>
      </c>
      <c r="C69" s="4" t="s">
        <v>6</v>
      </c>
      <c r="D69" s="4" t="s">
        <v>6</v>
      </c>
      <c r="E69" s="4" t="s">
        <v>6</v>
      </c>
      <c r="F69" s="5">
        <v>17406863</v>
      </c>
      <c r="G69" s="4" t="s">
        <v>6</v>
      </c>
      <c r="H69" s="4" t="s">
        <v>6</v>
      </c>
      <c r="I69" s="4" t="s">
        <v>6</v>
      </c>
      <c r="J69" s="4" t="s">
        <v>6</v>
      </c>
      <c r="K69" s="4" t="s">
        <v>6</v>
      </c>
    </row>
    <row r="70" spans="1:11" x14ac:dyDescent="0.25">
      <c r="A70" s="2" t="s">
        <v>75</v>
      </c>
      <c r="B70" s="4" t="s">
        <v>6</v>
      </c>
      <c r="C70" s="5">
        <v>10689569</v>
      </c>
      <c r="D70" s="5">
        <v>16276354</v>
      </c>
      <c r="E70" s="5">
        <v>19880172</v>
      </c>
      <c r="F70" s="5">
        <v>16210053</v>
      </c>
      <c r="G70" s="5">
        <v>14159423</v>
      </c>
      <c r="H70" s="4" t="s">
        <v>6</v>
      </c>
      <c r="I70" s="4" t="s">
        <v>6</v>
      </c>
      <c r="J70" s="4" t="s">
        <v>6</v>
      </c>
      <c r="K70" s="4" t="s">
        <v>6</v>
      </c>
    </row>
    <row r="71" spans="1:11" x14ac:dyDescent="0.25">
      <c r="A71" s="2" t="s">
        <v>77</v>
      </c>
      <c r="B71" s="4" t="s">
        <v>6</v>
      </c>
      <c r="C71" s="5">
        <v>23746449</v>
      </c>
      <c r="D71" s="5">
        <v>18715608</v>
      </c>
      <c r="E71" s="5">
        <v>20914995</v>
      </c>
      <c r="F71" s="5">
        <v>21051907</v>
      </c>
      <c r="G71" s="5">
        <v>36267056</v>
      </c>
      <c r="H71" s="4" t="s">
        <v>6</v>
      </c>
      <c r="I71" s="4" t="s">
        <v>6</v>
      </c>
      <c r="J71" s="4" t="s">
        <v>6</v>
      </c>
      <c r="K71" s="4" t="s">
        <v>6</v>
      </c>
    </row>
    <row r="72" spans="1:11" x14ac:dyDescent="0.25">
      <c r="A72" s="2" t="s">
        <v>78</v>
      </c>
      <c r="B72" s="4" t="s">
        <v>6</v>
      </c>
      <c r="C72" s="5">
        <v>282124064</v>
      </c>
      <c r="D72" s="5">
        <v>245386816</v>
      </c>
      <c r="E72" s="5">
        <v>248939640</v>
      </c>
      <c r="F72" s="5">
        <v>253445934</v>
      </c>
      <c r="G72" s="5">
        <v>263257143</v>
      </c>
      <c r="H72" s="5">
        <v>230071153</v>
      </c>
      <c r="I72" s="5">
        <v>243594827</v>
      </c>
      <c r="J72" s="4" t="s">
        <v>6</v>
      </c>
      <c r="K72" s="4" t="s">
        <v>6</v>
      </c>
    </row>
    <row r="73" spans="1:11" x14ac:dyDescent="0.25">
      <c r="A73" s="2" t="s">
        <v>81</v>
      </c>
      <c r="B73" s="4" t="s">
        <v>6</v>
      </c>
      <c r="C73" s="5">
        <v>252154181</v>
      </c>
      <c r="D73" s="5">
        <v>262004506</v>
      </c>
      <c r="E73" s="5">
        <v>251315684</v>
      </c>
      <c r="F73" s="5">
        <v>214086880</v>
      </c>
      <c r="G73" s="5">
        <v>204887280</v>
      </c>
      <c r="H73" s="5">
        <v>196756214</v>
      </c>
      <c r="I73" s="5">
        <v>208313495</v>
      </c>
      <c r="J73" s="4" t="s">
        <v>6</v>
      </c>
      <c r="K73" s="4" t="s">
        <v>6</v>
      </c>
    </row>
    <row r="74" spans="1:11" x14ac:dyDescent="0.25">
      <c r="A74" s="2" t="s">
        <v>643</v>
      </c>
      <c r="B74" s="4" t="s">
        <v>6</v>
      </c>
      <c r="C74" s="5">
        <v>310290423</v>
      </c>
      <c r="D74" s="5">
        <v>302071001</v>
      </c>
      <c r="E74" s="5">
        <v>290920589</v>
      </c>
      <c r="F74" s="5">
        <v>251719264</v>
      </c>
      <c r="G74" s="5">
        <v>244314693</v>
      </c>
      <c r="H74" s="5">
        <v>237545884</v>
      </c>
      <c r="I74" s="5">
        <v>238563567</v>
      </c>
      <c r="J74" s="4" t="s">
        <v>6</v>
      </c>
      <c r="K74" s="4" t="s">
        <v>6</v>
      </c>
    </row>
    <row r="75" spans="1:11" x14ac:dyDescent="0.25">
      <c r="A75" s="2" t="s">
        <v>85</v>
      </c>
      <c r="B75" s="4" t="s">
        <v>6</v>
      </c>
      <c r="C75" s="5">
        <v>613178223</v>
      </c>
      <c r="D75" s="5">
        <v>566974351</v>
      </c>
      <c r="E75" s="5">
        <v>558187320</v>
      </c>
      <c r="F75" s="5">
        <v>522243582</v>
      </c>
      <c r="G75" s="5">
        <v>522102848</v>
      </c>
      <c r="H75" s="5">
        <v>481324621</v>
      </c>
      <c r="I75" s="5">
        <v>494326673</v>
      </c>
      <c r="J75" s="4" t="s">
        <v>6</v>
      </c>
      <c r="K75" s="4" t="s">
        <v>6</v>
      </c>
    </row>
    <row r="76" spans="1:11" x14ac:dyDescent="0.25">
      <c r="A76" s="2" t="s">
        <v>87</v>
      </c>
      <c r="B76" s="4" t="s">
        <v>6</v>
      </c>
      <c r="C76" s="5">
        <v>143507594</v>
      </c>
      <c r="D76" s="5">
        <v>117661216</v>
      </c>
      <c r="E76" s="5">
        <v>126701960</v>
      </c>
      <c r="F76" s="5">
        <v>121132051</v>
      </c>
      <c r="G76" s="5">
        <v>125752284</v>
      </c>
      <c r="H76" s="5">
        <v>100130613</v>
      </c>
      <c r="I76" s="5">
        <v>119991824</v>
      </c>
      <c r="J76" s="4" t="s">
        <v>6</v>
      </c>
      <c r="K76" s="4" t="s">
        <v>6</v>
      </c>
    </row>
    <row r="77" spans="1:11" x14ac:dyDescent="0.25">
      <c r="A77" s="2" t="s">
        <v>89</v>
      </c>
      <c r="B77" s="4" t="s">
        <v>6</v>
      </c>
      <c r="C77" s="4" t="s">
        <v>6</v>
      </c>
      <c r="D77" s="4" t="s">
        <v>6</v>
      </c>
      <c r="E77" s="4" t="s">
        <v>6</v>
      </c>
      <c r="F77" s="5">
        <v>10796850</v>
      </c>
      <c r="G77" s="4" t="s">
        <v>6</v>
      </c>
      <c r="H77" s="4" t="s">
        <v>6</v>
      </c>
      <c r="I77" s="5">
        <v>2620392</v>
      </c>
      <c r="J77" s="4" t="s">
        <v>6</v>
      </c>
      <c r="K77" s="4" t="s">
        <v>6</v>
      </c>
    </row>
    <row r="78" spans="1:11" x14ac:dyDescent="0.25">
      <c r="A78" s="2" t="s">
        <v>90</v>
      </c>
      <c r="B78" s="4" t="s">
        <v>6</v>
      </c>
      <c r="C78" s="5">
        <v>13859774</v>
      </c>
      <c r="D78" s="5">
        <v>9394107</v>
      </c>
      <c r="E78" s="5">
        <v>7616000</v>
      </c>
      <c r="F78" s="5">
        <v>8111051</v>
      </c>
      <c r="G78" s="5">
        <v>8466036</v>
      </c>
      <c r="H78" s="5">
        <v>10942061</v>
      </c>
      <c r="I78" s="5">
        <v>9004553</v>
      </c>
      <c r="J78" s="4" t="s">
        <v>6</v>
      </c>
      <c r="K78" s="4" t="s">
        <v>6</v>
      </c>
    </row>
    <row r="79" spans="1:11" x14ac:dyDescent="0.25">
      <c r="A79" s="2" t="s">
        <v>91</v>
      </c>
      <c r="B79" s="4" t="s">
        <v>6</v>
      </c>
      <c r="C79" s="5">
        <v>14683802</v>
      </c>
      <c r="D79" s="5">
        <v>13405782</v>
      </c>
      <c r="E79" s="5">
        <v>13985283</v>
      </c>
      <c r="F79" s="5">
        <v>17558675</v>
      </c>
      <c r="G79" s="5">
        <v>13063171</v>
      </c>
      <c r="H79" s="5">
        <v>12857270</v>
      </c>
      <c r="I79" s="5">
        <v>15406150</v>
      </c>
      <c r="J79" s="4" t="s">
        <v>6</v>
      </c>
      <c r="K79" s="4" t="s">
        <v>6</v>
      </c>
    </row>
    <row r="80" spans="1:11" x14ac:dyDescent="0.25">
      <c r="A80" s="2" t="s">
        <v>92</v>
      </c>
      <c r="B80" s="4" t="s">
        <v>6</v>
      </c>
      <c r="C80" s="5">
        <v>198122326</v>
      </c>
      <c r="D80" s="5">
        <v>170387665</v>
      </c>
      <c r="E80" s="5">
        <v>175925109</v>
      </c>
      <c r="F80" s="5">
        <v>165394116</v>
      </c>
      <c r="G80" s="5">
        <v>164204731</v>
      </c>
      <c r="H80" s="5">
        <v>139326519</v>
      </c>
      <c r="I80" s="5">
        <v>163222490</v>
      </c>
      <c r="J80" s="4" t="s">
        <v>6</v>
      </c>
      <c r="K80" s="4" t="s">
        <v>6</v>
      </c>
    </row>
    <row r="81" spans="1:11" x14ac:dyDescent="0.25">
      <c r="A81" s="2" t="s">
        <v>76</v>
      </c>
      <c r="B81" s="4" t="s">
        <v>6</v>
      </c>
      <c r="C81" s="5">
        <v>17188867</v>
      </c>
      <c r="D81" s="5">
        <v>6960274</v>
      </c>
      <c r="E81" s="5">
        <v>6317317</v>
      </c>
      <c r="F81" s="5">
        <v>5000740</v>
      </c>
      <c r="G81" s="4">
        <v>0</v>
      </c>
      <c r="H81" s="4">
        <v>0</v>
      </c>
      <c r="I81" s="4">
        <v>0</v>
      </c>
      <c r="J81" s="4" t="s">
        <v>6</v>
      </c>
      <c r="K81" s="4" t="s">
        <v>6</v>
      </c>
    </row>
    <row r="82" spans="1:11" ht="30" x14ac:dyDescent="0.25">
      <c r="A82" s="2" t="s">
        <v>94</v>
      </c>
      <c r="B82" s="4" t="s">
        <v>6</v>
      </c>
      <c r="C82" s="4" t="s">
        <v>6</v>
      </c>
      <c r="D82" s="5">
        <v>80249969</v>
      </c>
      <c r="E82" s="5">
        <v>77879680</v>
      </c>
      <c r="F82" s="5">
        <v>63869281</v>
      </c>
      <c r="G82" s="4" t="s">
        <v>6</v>
      </c>
      <c r="H82" s="4" t="s">
        <v>6</v>
      </c>
      <c r="I82" s="5">
        <v>67684309</v>
      </c>
      <c r="J82" s="4" t="s">
        <v>6</v>
      </c>
      <c r="K82" s="4" t="s">
        <v>6</v>
      </c>
    </row>
    <row r="83" spans="1:11" x14ac:dyDescent="0.25">
      <c r="A83" s="2" t="s">
        <v>95</v>
      </c>
      <c r="B83" s="4" t="s">
        <v>6</v>
      </c>
      <c r="C83" s="4">
        <v>0</v>
      </c>
      <c r="D83" s="4">
        <v>0</v>
      </c>
      <c r="E83" s="4">
        <v>0</v>
      </c>
      <c r="F83" s="4">
        <v>0</v>
      </c>
      <c r="G83" s="4">
        <v>0</v>
      </c>
      <c r="H83" s="4">
        <v>0</v>
      </c>
      <c r="I83" s="4">
        <v>0</v>
      </c>
      <c r="J83" s="4" t="s">
        <v>6</v>
      </c>
      <c r="K83" s="4" t="s">
        <v>6</v>
      </c>
    </row>
    <row r="84" spans="1:11" x14ac:dyDescent="0.25">
      <c r="A84" s="2" t="s">
        <v>96</v>
      </c>
      <c r="B84" s="4" t="s">
        <v>6</v>
      </c>
      <c r="C84" s="5">
        <v>371023778</v>
      </c>
      <c r="D84" s="5">
        <v>335897908</v>
      </c>
      <c r="E84" s="5">
        <v>330622106</v>
      </c>
      <c r="F84" s="5">
        <v>299264137</v>
      </c>
      <c r="G84" s="5">
        <v>307751685</v>
      </c>
      <c r="H84" s="5">
        <v>278434303</v>
      </c>
      <c r="I84" s="5">
        <v>302306799</v>
      </c>
      <c r="J84" s="4" t="s">
        <v>6</v>
      </c>
      <c r="K84" s="4" t="s">
        <v>6</v>
      </c>
    </row>
    <row r="85" spans="1:11" ht="30" x14ac:dyDescent="0.25">
      <c r="A85" s="2" t="s">
        <v>101</v>
      </c>
      <c r="B85" s="4" t="s">
        <v>6</v>
      </c>
      <c r="C85" s="5">
        <v>1527969</v>
      </c>
      <c r="D85" s="5">
        <v>-1844004</v>
      </c>
      <c r="E85" s="5">
        <v>-1645734</v>
      </c>
      <c r="F85" s="5">
        <v>205462</v>
      </c>
      <c r="G85" s="5">
        <v>109604</v>
      </c>
      <c r="H85" s="5">
        <v>-311160</v>
      </c>
      <c r="I85" s="5">
        <v>670037</v>
      </c>
      <c r="J85" s="4" t="s">
        <v>6</v>
      </c>
      <c r="K85" s="4" t="s">
        <v>6</v>
      </c>
    </row>
    <row r="86" spans="1:11" x14ac:dyDescent="0.25">
      <c r="A86" s="2" t="s">
        <v>102</v>
      </c>
      <c r="B86" s="4" t="s">
        <v>6</v>
      </c>
      <c r="C86" s="5">
        <v>101773831</v>
      </c>
      <c r="D86" s="5">
        <v>94505010</v>
      </c>
      <c r="E86" s="5">
        <v>92616426</v>
      </c>
      <c r="F86" s="5">
        <v>91721296</v>
      </c>
      <c r="G86" s="5">
        <v>85747839</v>
      </c>
      <c r="H86" s="5">
        <v>80771495</v>
      </c>
      <c r="I86" s="5">
        <v>76365023</v>
      </c>
      <c r="J86" s="4" t="s">
        <v>6</v>
      </c>
      <c r="K86" s="4" t="s">
        <v>6</v>
      </c>
    </row>
    <row r="87" spans="1:11" x14ac:dyDescent="0.25">
      <c r="A87" s="2" t="s">
        <v>103</v>
      </c>
      <c r="B87" s="4" t="s">
        <v>6</v>
      </c>
      <c r="C87" s="5">
        <v>242154445</v>
      </c>
      <c r="D87" s="5">
        <v>231076443</v>
      </c>
      <c r="E87" s="5">
        <v>227565214</v>
      </c>
      <c r="F87" s="5">
        <v>222979445</v>
      </c>
      <c r="G87" s="5">
        <v>214351163</v>
      </c>
      <c r="H87" s="5">
        <v>202890318</v>
      </c>
      <c r="I87" s="5">
        <v>192019874</v>
      </c>
      <c r="J87" s="4" t="s">
        <v>6</v>
      </c>
      <c r="K87" s="4" t="s">
        <v>6</v>
      </c>
    </row>
    <row r="88" spans="1:11" ht="30" x14ac:dyDescent="0.25">
      <c r="A88" s="2" t="s">
        <v>104</v>
      </c>
      <c r="B88" s="4" t="s">
        <v>6</v>
      </c>
      <c r="C88" s="7">
        <v>613178223</v>
      </c>
      <c r="D88" s="7">
        <v>566974351</v>
      </c>
      <c r="E88" s="7">
        <v>558187320</v>
      </c>
      <c r="F88" s="7">
        <v>522243582</v>
      </c>
      <c r="G88" s="7">
        <v>522102848</v>
      </c>
      <c r="H88" s="7">
        <v>481324621</v>
      </c>
      <c r="I88" s="7">
        <v>494326673</v>
      </c>
      <c r="J88" s="4" t="s">
        <v>6</v>
      </c>
      <c r="K88"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18" customWidth="1"/>
    <col min="3" max="3" width="16.85546875" customWidth="1"/>
    <col min="4" max="4" width="3.7109375" customWidth="1"/>
    <col min="5" max="5" width="15.42578125" customWidth="1"/>
    <col min="6" max="6" width="3.7109375" customWidth="1"/>
    <col min="7" max="7" width="16.85546875" customWidth="1"/>
    <col min="8" max="8" width="3.7109375" customWidth="1"/>
    <col min="9" max="9" width="18" customWidth="1"/>
    <col min="10" max="10" width="15.42578125" customWidth="1"/>
    <col min="11" max="11" width="3.7109375" customWidth="1"/>
    <col min="12" max="12" width="15.42578125" customWidth="1"/>
    <col min="13" max="13" width="3.7109375" customWidth="1"/>
    <col min="14" max="14" width="18.42578125" customWidth="1"/>
    <col min="15" max="16" width="17.5703125" customWidth="1"/>
    <col min="17" max="21" width="18" customWidth="1"/>
  </cols>
  <sheetData>
    <row r="1" spans="1:21" ht="15" customHeight="1" x14ac:dyDescent="0.25">
      <c r="A1" s="8" t="s">
        <v>1124</v>
      </c>
      <c r="B1" s="8" t="s">
        <v>822</v>
      </c>
      <c r="C1" s="8"/>
      <c r="D1" s="8"/>
      <c r="E1" s="8"/>
      <c r="F1" s="8"/>
      <c r="G1" s="8"/>
      <c r="H1" s="8"/>
      <c r="I1" s="8"/>
      <c r="J1" s="8"/>
      <c r="K1" s="8"/>
      <c r="L1" s="8"/>
      <c r="M1" s="8"/>
      <c r="N1" s="8"/>
      <c r="O1" s="8" t="s">
        <v>856</v>
      </c>
      <c r="P1" s="8"/>
      <c r="Q1" s="8" t="s">
        <v>857</v>
      </c>
      <c r="R1" s="8"/>
      <c r="S1" s="8" t="s">
        <v>1</v>
      </c>
      <c r="T1" s="8"/>
      <c r="U1" s="8"/>
    </row>
    <row r="2" spans="1:21"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row>
    <row r="3" spans="1:21" ht="17.25" x14ac:dyDescent="0.25">
      <c r="A3" s="2" t="s">
        <v>56</v>
      </c>
      <c r="B3" s="7">
        <v>-469000</v>
      </c>
      <c r="C3" s="7">
        <v>-9066000</v>
      </c>
      <c r="D3" s="270" t="s">
        <v>896</v>
      </c>
      <c r="E3" s="7">
        <v>3675000</v>
      </c>
      <c r="F3" s="270" t="s">
        <v>992</v>
      </c>
      <c r="G3" s="7">
        <v>-2801000</v>
      </c>
      <c r="H3" s="270" t="s">
        <v>998</v>
      </c>
      <c r="I3" s="7">
        <v>26287000</v>
      </c>
      <c r="J3" s="7">
        <v>4303000</v>
      </c>
      <c r="K3" s="270" t="s">
        <v>999</v>
      </c>
      <c r="L3" s="7">
        <v>3773000</v>
      </c>
      <c r="M3" s="270" t="s">
        <v>1000</v>
      </c>
      <c r="N3" s="7">
        <v>4430000</v>
      </c>
      <c r="O3" s="7">
        <v>874247</v>
      </c>
      <c r="P3" s="7">
        <v>8203038</v>
      </c>
      <c r="Q3" s="7">
        <v>-8191823</v>
      </c>
      <c r="R3" s="7">
        <v>12506532</v>
      </c>
      <c r="S3" s="7">
        <v>-8660349</v>
      </c>
      <c r="T3" s="7">
        <v>38794022</v>
      </c>
      <c r="U3" s="7">
        <v>16616026</v>
      </c>
    </row>
    <row r="4" spans="1:21" x14ac:dyDescent="0.25">
      <c r="A4" s="2" t="s">
        <v>76</v>
      </c>
      <c r="B4" s="4" t="s">
        <v>6</v>
      </c>
      <c r="C4" s="4" t="s">
        <v>6</v>
      </c>
      <c r="D4" s="4"/>
      <c r="E4" s="4" t="s">
        <v>6</v>
      </c>
      <c r="F4" s="4"/>
      <c r="G4" s="5">
        <v>585098</v>
      </c>
      <c r="H4" s="4"/>
      <c r="I4" s="4" t="s">
        <v>6</v>
      </c>
      <c r="J4" s="4" t="s">
        <v>6</v>
      </c>
      <c r="K4" s="4"/>
      <c r="L4" s="4" t="s">
        <v>6</v>
      </c>
      <c r="M4" s="4"/>
      <c r="N4" s="5">
        <v>902380</v>
      </c>
      <c r="O4" s="5">
        <v>720547</v>
      </c>
      <c r="P4" s="5">
        <v>806152</v>
      </c>
      <c r="Q4" s="5">
        <v>4026444</v>
      </c>
      <c r="R4" s="5">
        <v>1908788</v>
      </c>
      <c r="S4" s="5">
        <v>-652395</v>
      </c>
      <c r="T4" s="5">
        <v>-995218</v>
      </c>
      <c r="U4" s="5">
        <v>749876</v>
      </c>
    </row>
    <row r="5" spans="1:21" ht="30" x14ac:dyDescent="0.25">
      <c r="A5" s="2" t="s">
        <v>145</v>
      </c>
      <c r="B5" s="4" t="s">
        <v>6</v>
      </c>
      <c r="C5" s="5">
        <v>-29627005</v>
      </c>
      <c r="D5" s="4"/>
      <c r="E5" s="5">
        <v>-1649389</v>
      </c>
      <c r="F5" s="4"/>
      <c r="G5" s="5">
        <v>608832</v>
      </c>
      <c r="H5" s="4"/>
      <c r="I5" s="4" t="s">
        <v>6</v>
      </c>
      <c r="J5" s="5">
        <v>330791</v>
      </c>
      <c r="K5" s="4"/>
      <c r="L5" s="5">
        <v>266544</v>
      </c>
      <c r="M5" s="4"/>
      <c r="N5" s="5">
        <v>200141</v>
      </c>
      <c r="O5" s="5">
        <v>-1040557</v>
      </c>
      <c r="P5" s="5">
        <v>466685</v>
      </c>
      <c r="Q5" s="5">
        <v>-30667562</v>
      </c>
      <c r="R5" s="5">
        <v>797476</v>
      </c>
      <c r="S5" s="5">
        <v>31330567</v>
      </c>
      <c r="T5" s="5">
        <v>27688774</v>
      </c>
      <c r="U5" s="5">
        <v>1701529</v>
      </c>
    </row>
    <row r="6" spans="1:21" ht="30" x14ac:dyDescent="0.25">
      <c r="A6" s="2" t="s">
        <v>149</v>
      </c>
      <c r="B6" s="4" t="s">
        <v>6</v>
      </c>
      <c r="C6" s="4" t="s">
        <v>6</v>
      </c>
      <c r="D6" s="4"/>
      <c r="E6" s="4" t="s">
        <v>6</v>
      </c>
      <c r="F6" s="4"/>
      <c r="G6" s="5">
        <v>1304702</v>
      </c>
      <c r="H6" s="4"/>
      <c r="I6" s="4" t="s">
        <v>6</v>
      </c>
      <c r="J6" s="4" t="s">
        <v>6</v>
      </c>
      <c r="K6" s="4"/>
      <c r="L6" s="4" t="s">
        <v>6</v>
      </c>
      <c r="M6" s="4"/>
      <c r="N6" s="5">
        <v>21904760</v>
      </c>
      <c r="O6" s="5">
        <v>-1449472</v>
      </c>
      <c r="P6" s="5">
        <v>15750384</v>
      </c>
      <c r="Q6" s="5">
        <v>6171498</v>
      </c>
      <c r="R6" s="5">
        <v>28134374</v>
      </c>
      <c r="S6" s="4" t="s">
        <v>6</v>
      </c>
      <c r="T6" s="5">
        <v>-14846005</v>
      </c>
      <c r="U6" s="5">
        <v>-25406527</v>
      </c>
    </row>
    <row r="7" spans="1:21" x14ac:dyDescent="0.25">
      <c r="A7" s="2" t="s">
        <v>74</v>
      </c>
      <c r="B7" s="4" t="s">
        <v>6</v>
      </c>
      <c r="C7" s="4" t="s">
        <v>6</v>
      </c>
      <c r="D7" s="4"/>
      <c r="E7" s="4" t="s">
        <v>6</v>
      </c>
      <c r="F7" s="4"/>
      <c r="G7" s="5">
        <v>-2920270</v>
      </c>
      <c r="H7" s="4"/>
      <c r="I7" s="4" t="s">
        <v>6</v>
      </c>
      <c r="J7" s="4" t="s">
        <v>6</v>
      </c>
      <c r="K7" s="4"/>
      <c r="L7" s="4" t="s">
        <v>6</v>
      </c>
      <c r="M7" s="4"/>
      <c r="N7" s="5">
        <v>-1648396</v>
      </c>
      <c r="O7" s="5">
        <v>-1984593</v>
      </c>
      <c r="P7" s="5">
        <v>-1984370</v>
      </c>
      <c r="Q7" s="5">
        <v>7321557</v>
      </c>
      <c r="R7" s="5">
        <v>-397738</v>
      </c>
      <c r="S7" s="5">
        <v>1383994</v>
      </c>
      <c r="T7" s="5">
        <v>3089909</v>
      </c>
      <c r="U7" s="5">
        <v>2854634</v>
      </c>
    </row>
    <row r="8" spans="1:21" x14ac:dyDescent="0.25">
      <c r="A8" s="2" t="s">
        <v>150</v>
      </c>
      <c r="B8" s="4" t="s">
        <v>6</v>
      </c>
      <c r="C8" s="4" t="s">
        <v>6</v>
      </c>
      <c r="D8" s="4"/>
      <c r="E8" s="4" t="s">
        <v>6</v>
      </c>
      <c r="F8" s="4"/>
      <c r="G8" s="5">
        <v>3098782</v>
      </c>
      <c r="H8" s="4"/>
      <c r="I8" s="4" t="s">
        <v>6</v>
      </c>
      <c r="J8" s="4" t="s">
        <v>6</v>
      </c>
      <c r="K8" s="4"/>
      <c r="L8" s="4" t="s">
        <v>6</v>
      </c>
      <c r="M8" s="4"/>
      <c r="N8" s="5">
        <v>10351793</v>
      </c>
      <c r="O8" s="5">
        <v>-4288640</v>
      </c>
      <c r="P8" s="5">
        <v>6975351</v>
      </c>
      <c r="Q8" s="5">
        <v>-999626</v>
      </c>
      <c r="R8" s="5">
        <v>26239457</v>
      </c>
      <c r="S8" s="5">
        <v>-2331672</v>
      </c>
      <c r="T8" s="5">
        <v>13077541</v>
      </c>
      <c r="U8" s="5">
        <v>2635853</v>
      </c>
    </row>
    <row r="9" spans="1:21" x14ac:dyDescent="0.25">
      <c r="A9" s="2" t="s">
        <v>152</v>
      </c>
      <c r="B9" s="4" t="s">
        <v>6</v>
      </c>
      <c r="C9" s="4" t="s">
        <v>6</v>
      </c>
      <c r="D9" s="4"/>
      <c r="E9" s="4" t="s">
        <v>6</v>
      </c>
      <c r="F9" s="4"/>
      <c r="G9" s="5">
        <v>3710942</v>
      </c>
      <c r="H9" s="4"/>
      <c r="I9" s="4" t="s">
        <v>6</v>
      </c>
      <c r="J9" s="4" t="s">
        <v>6</v>
      </c>
      <c r="K9" s="4"/>
      <c r="L9" s="4" t="s">
        <v>6</v>
      </c>
      <c r="M9" s="4"/>
      <c r="N9" s="5">
        <v>16003529</v>
      </c>
      <c r="O9" s="5">
        <v>-7511701</v>
      </c>
      <c r="P9" s="5">
        <v>-5392463</v>
      </c>
      <c r="Q9" s="5">
        <v>6752468</v>
      </c>
      <c r="R9" s="5">
        <v>18587299</v>
      </c>
      <c r="S9" s="5">
        <v>29642545</v>
      </c>
      <c r="T9" s="5">
        <v>14818713</v>
      </c>
      <c r="U9" s="5">
        <v>27451575</v>
      </c>
    </row>
    <row r="10" spans="1:21" x14ac:dyDescent="0.25">
      <c r="A10" s="2" t="s">
        <v>153</v>
      </c>
      <c r="B10" s="4" t="s">
        <v>6</v>
      </c>
      <c r="C10" s="4" t="s">
        <v>6</v>
      </c>
      <c r="D10" s="4"/>
      <c r="E10" s="4" t="s">
        <v>6</v>
      </c>
      <c r="F10" s="4"/>
      <c r="G10" s="5">
        <v>-4020290</v>
      </c>
      <c r="H10" s="4"/>
      <c r="I10" s="4" t="s">
        <v>6</v>
      </c>
      <c r="J10" s="4" t="s">
        <v>6</v>
      </c>
      <c r="K10" s="4"/>
      <c r="L10" s="4" t="s">
        <v>6</v>
      </c>
      <c r="M10" s="4"/>
      <c r="N10" s="5">
        <v>2344303</v>
      </c>
      <c r="O10" s="5">
        <v>-4227037</v>
      </c>
      <c r="P10" s="5">
        <v>5212828</v>
      </c>
      <c r="Q10" s="5">
        <v>-6148551</v>
      </c>
      <c r="R10" s="5">
        <v>3040904</v>
      </c>
      <c r="S10" s="5">
        <v>-12120684</v>
      </c>
      <c r="T10" s="5">
        <v>4160421</v>
      </c>
      <c r="U10" s="5">
        <v>3885424</v>
      </c>
    </row>
    <row r="11" spans="1:21" ht="30" x14ac:dyDescent="0.25">
      <c r="A11" s="2" t="s">
        <v>154</v>
      </c>
      <c r="B11" s="4" t="s">
        <v>6</v>
      </c>
      <c r="C11" s="4" t="s">
        <v>6</v>
      </c>
      <c r="D11" s="4"/>
      <c r="E11" s="4" t="s">
        <v>6</v>
      </c>
      <c r="F11" s="4"/>
      <c r="G11" s="5">
        <v>-842639</v>
      </c>
      <c r="H11" s="4"/>
      <c r="I11" s="4" t="s">
        <v>6</v>
      </c>
      <c r="J11" s="4" t="s">
        <v>6</v>
      </c>
      <c r="K11" s="4"/>
      <c r="L11" s="4" t="s">
        <v>6</v>
      </c>
      <c r="M11" s="4"/>
      <c r="N11" s="5">
        <v>-7472638</v>
      </c>
      <c r="O11" s="5">
        <v>2910004</v>
      </c>
      <c r="P11" s="5">
        <v>-11121254</v>
      </c>
      <c r="Q11" s="5">
        <v>9463850</v>
      </c>
      <c r="R11" s="5">
        <v>-14225189</v>
      </c>
      <c r="S11" s="4" t="s">
        <v>6</v>
      </c>
      <c r="T11" s="5">
        <v>9411735</v>
      </c>
      <c r="U11" s="5">
        <v>27830536</v>
      </c>
    </row>
    <row r="12" spans="1:21" ht="30" x14ac:dyDescent="0.25">
      <c r="A12" s="2" t="s">
        <v>157</v>
      </c>
      <c r="B12" s="4" t="s">
        <v>6</v>
      </c>
      <c r="C12" s="4" t="s">
        <v>6</v>
      </c>
      <c r="D12" s="4"/>
      <c r="E12" s="4" t="s">
        <v>6</v>
      </c>
      <c r="F12" s="4"/>
      <c r="G12" s="5">
        <v>6261942</v>
      </c>
      <c r="H12" s="4"/>
      <c r="I12" s="4" t="s">
        <v>6</v>
      </c>
      <c r="J12" s="4" t="s">
        <v>6</v>
      </c>
      <c r="K12" s="4"/>
      <c r="L12" s="4" t="s">
        <v>6</v>
      </c>
      <c r="M12" s="4"/>
      <c r="N12" s="5">
        <v>1587576</v>
      </c>
      <c r="O12" s="5">
        <v>11559092</v>
      </c>
      <c r="P12" s="5">
        <v>-287396</v>
      </c>
      <c r="Q12" s="5">
        <v>19795603</v>
      </c>
      <c r="R12" s="5">
        <v>946060</v>
      </c>
      <c r="S12" s="5">
        <v>19300864</v>
      </c>
      <c r="T12" s="5">
        <v>1127954</v>
      </c>
      <c r="U12" s="5">
        <v>14782797</v>
      </c>
    </row>
    <row r="13" spans="1:21" x14ac:dyDescent="0.25">
      <c r="A13" s="2" t="s">
        <v>161</v>
      </c>
      <c r="B13" s="4" t="s">
        <v>6</v>
      </c>
      <c r="C13" s="4" t="s">
        <v>6</v>
      </c>
      <c r="D13" s="4"/>
      <c r="E13" s="4" t="s">
        <v>6</v>
      </c>
      <c r="F13" s="4"/>
      <c r="G13" s="5">
        <v>-9148187</v>
      </c>
      <c r="H13" s="4"/>
      <c r="I13" s="4" t="s">
        <v>6</v>
      </c>
      <c r="J13" s="4" t="s">
        <v>6</v>
      </c>
      <c r="K13" s="4"/>
      <c r="L13" s="4" t="s">
        <v>6</v>
      </c>
      <c r="M13" s="4"/>
      <c r="N13" s="5">
        <v>-3189117</v>
      </c>
      <c r="O13" s="5">
        <v>-17381833</v>
      </c>
      <c r="P13" s="5">
        <v>-7247738</v>
      </c>
      <c r="Q13" s="5">
        <v>-28486508</v>
      </c>
      <c r="R13" s="5">
        <v>-10793609</v>
      </c>
      <c r="S13" s="4" t="s">
        <v>6</v>
      </c>
      <c r="T13" s="5">
        <v>-14706533</v>
      </c>
      <c r="U13" s="5">
        <v>-31260990</v>
      </c>
    </row>
    <row r="14" spans="1:21" x14ac:dyDescent="0.25">
      <c r="A14" s="2" t="s">
        <v>164</v>
      </c>
      <c r="B14" s="4" t="s">
        <v>6</v>
      </c>
      <c r="C14" s="4" t="s">
        <v>6</v>
      </c>
      <c r="D14" s="4"/>
      <c r="E14" s="4" t="s">
        <v>6</v>
      </c>
      <c r="F14" s="4"/>
      <c r="G14" s="5">
        <v>3720821</v>
      </c>
      <c r="H14" s="4"/>
      <c r="I14" s="4" t="s">
        <v>6</v>
      </c>
      <c r="J14" s="4" t="s">
        <v>6</v>
      </c>
      <c r="K14" s="4"/>
      <c r="L14" s="4" t="s">
        <v>6</v>
      </c>
      <c r="M14" s="4"/>
      <c r="N14" s="5">
        <v>3228375</v>
      </c>
      <c r="O14" s="5">
        <v>4664219</v>
      </c>
      <c r="P14" s="5">
        <v>4367253</v>
      </c>
      <c r="Q14" s="5">
        <v>5489373</v>
      </c>
      <c r="R14" s="5">
        <v>5015639</v>
      </c>
      <c r="S14" s="5">
        <v>7297803</v>
      </c>
      <c r="T14" s="5">
        <v>7178407</v>
      </c>
      <c r="U14" s="5">
        <v>2314362</v>
      </c>
    </row>
    <row r="15" spans="1:21" ht="30" x14ac:dyDescent="0.25">
      <c r="A15" s="2" t="s">
        <v>647</v>
      </c>
      <c r="B15" s="4" t="s">
        <v>6</v>
      </c>
      <c r="C15" s="4" t="s">
        <v>6</v>
      </c>
      <c r="D15" s="4"/>
      <c r="E15" s="4" t="s">
        <v>6</v>
      </c>
      <c r="F15" s="4"/>
      <c r="G15" s="5">
        <v>3540144</v>
      </c>
      <c r="H15" s="4"/>
      <c r="I15" s="4" t="s">
        <v>6</v>
      </c>
      <c r="J15" s="4" t="s">
        <v>6</v>
      </c>
      <c r="K15" s="4"/>
      <c r="L15" s="4" t="s">
        <v>6</v>
      </c>
      <c r="M15" s="4"/>
      <c r="N15" s="5">
        <v>12886424</v>
      </c>
      <c r="O15" s="5">
        <v>11507540</v>
      </c>
      <c r="P15" s="5">
        <v>17244205</v>
      </c>
      <c r="Q15" s="5">
        <v>20907572</v>
      </c>
      <c r="R15" s="5">
        <v>21288070</v>
      </c>
      <c r="S15" s="4" t="s">
        <v>6</v>
      </c>
      <c r="T15" s="5">
        <v>9583488</v>
      </c>
      <c r="U15" s="5">
        <v>11753350</v>
      </c>
    </row>
    <row r="16" spans="1:21" ht="30" x14ac:dyDescent="0.25">
      <c r="A16" s="2" t="s">
        <v>1120</v>
      </c>
      <c r="B16" s="4" t="s">
        <v>6</v>
      </c>
      <c r="C16" s="4" t="s">
        <v>6</v>
      </c>
      <c r="D16" s="4"/>
      <c r="E16" s="4" t="s">
        <v>6</v>
      </c>
      <c r="F16" s="4"/>
      <c r="G16" s="4" t="s">
        <v>6</v>
      </c>
      <c r="H16" s="4"/>
      <c r="I16" s="4" t="s">
        <v>6</v>
      </c>
      <c r="J16" s="4" t="s">
        <v>6</v>
      </c>
      <c r="K16" s="4"/>
      <c r="L16" s="4" t="s">
        <v>6</v>
      </c>
      <c r="M16" s="4"/>
      <c r="N16" s="4" t="s">
        <v>6</v>
      </c>
      <c r="O16" s="4" t="s">
        <v>6</v>
      </c>
      <c r="P16" s="4" t="s">
        <v>6</v>
      </c>
      <c r="Q16" s="4" t="s">
        <v>6</v>
      </c>
      <c r="R16" s="4" t="s">
        <v>6</v>
      </c>
      <c r="S16" s="4" t="s">
        <v>6</v>
      </c>
      <c r="T16" s="4" t="s">
        <v>6</v>
      </c>
      <c r="U16" s="4" t="s">
        <v>6</v>
      </c>
    </row>
    <row r="17" spans="1:21" x14ac:dyDescent="0.25">
      <c r="A17" s="2" t="s">
        <v>56</v>
      </c>
      <c r="B17" s="4" t="s">
        <v>6</v>
      </c>
      <c r="C17" s="5">
        <v>7291921</v>
      </c>
      <c r="D17" s="4"/>
      <c r="E17" s="5">
        <v>1903345</v>
      </c>
      <c r="F17" s="4"/>
      <c r="G17" s="5">
        <v>895130</v>
      </c>
      <c r="H17" s="4"/>
      <c r="I17" s="5">
        <v>5974</v>
      </c>
      <c r="J17" s="5">
        <v>4976344</v>
      </c>
      <c r="K17" s="4"/>
      <c r="L17" s="5">
        <v>4474400</v>
      </c>
      <c r="M17" s="4"/>
      <c r="N17" s="5">
        <v>3687688</v>
      </c>
      <c r="O17" s="5">
        <v>2798475</v>
      </c>
      <c r="P17" s="5">
        <v>8162088</v>
      </c>
      <c r="Q17" s="5">
        <v>10090396</v>
      </c>
      <c r="R17" s="5">
        <v>13138432</v>
      </c>
      <c r="S17" s="4" t="s">
        <v>6</v>
      </c>
      <c r="T17" s="5">
        <v>19111888</v>
      </c>
      <c r="U17" s="5">
        <v>16393007</v>
      </c>
    </row>
    <row r="18" spans="1:21" x14ac:dyDescent="0.25">
      <c r="A18" s="2" t="s">
        <v>76</v>
      </c>
      <c r="B18" s="4" t="s">
        <v>6</v>
      </c>
      <c r="C18" s="4" t="s">
        <v>6</v>
      </c>
      <c r="D18" s="4"/>
      <c r="E18" s="4" t="s">
        <v>6</v>
      </c>
      <c r="F18" s="4"/>
      <c r="G18" s="4" t="s">
        <v>6</v>
      </c>
      <c r="H18" s="4"/>
      <c r="I18" s="4" t="s">
        <v>6</v>
      </c>
      <c r="J18" s="4" t="s">
        <v>6</v>
      </c>
      <c r="K18" s="4"/>
      <c r="L18" s="4" t="s">
        <v>6</v>
      </c>
      <c r="M18" s="4"/>
      <c r="N18" s="4" t="s">
        <v>6</v>
      </c>
      <c r="O18" s="4" t="s">
        <v>6</v>
      </c>
      <c r="P18" s="4" t="s">
        <v>6</v>
      </c>
      <c r="Q18" s="4" t="s">
        <v>6</v>
      </c>
      <c r="R18" s="4" t="s">
        <v>6</v>
      </c>
      <c r="S18" s="4" t="s">
        <v>6</v>
      </c>
      <c r="T18" s="5">
        <v>1090502</v>
      </c>
      <c r="U18" s="5">
        <v>1228443</v>
      </c>
    </row>
    <row r="19" spans="1:21" ht="30" x14ac:dyDescent="0.25">
      <c r="A19" s="2" t="s">
        <v>145</v>
      </c>
      <c r="B19" s="4" t="s">
        <v>6</v>
      </c>
      <c r="C19" s="5">
        <v>-46793951</v>
      </c>
      <c r="D19" s="4"/>
      <c r="E19" s="4" t="s">
        <v>6</v>
      </c>
      <c r="F19" s="4"/>
      <c r="G19" s="4" t="s">
        <v>6</v>
      </c>
      <c r="H19" s="4"/>
      <c r="I19" s="4" t="s">
        <v>6</v>
      </c>
      <c r="J19" s="5">
        <v>330791</v>
      </c>
      <c r="K19" s="4"/>
      <c r="L19" s="4" t="s">
        <v>6</v>
      </c>
      <c r="M19" s="4"/>
      <c r="N19" s="4" t="s">
        <v>6</v>
      </c>
      <c r="O19" s="4" t="s">
        <v>6</v>
      </c>
      <c r="P19" s="4" t="s">
        <v>6</v>
      </c>
      <c r="Q19" s="5">
        <v>-47834508</v>
      </c>
      <c r="R19" s="5">
        <v>797476</v>
      </c>
      <c r="S19" s="4" t="s">
        <v>6</v>
      </c>
      <c r="T19" s="5">
        <v>-2724978</v>
      </c>
      <c r="U19" s="5">
        <v>-147529</v>
      </c>
    </row>
    <row r="20" spans="1:21" ht="30" x14ac:dyDescent="0.25">
      <c r="A20" s="2" t="s">
        <v>149</v>
      </c>
      <c r="B20" s="4" t="s">
        <v>6</v>
      </c>
      <c r="C20" s="4" t="s">
        <v>6</v>
      </c>
      <c r="D20" s="4"/>
      <c r="E20" s="4" t="s">
        <v>6</v>
      </c>
      <c r="F20" s="4"/>
      <c r="G20" s="5">
        <v>-378286</v>
      </c>
      <c r="H20" s="4"/>
      <c r="I20" s="4" t="s">
        <v>6</v>
      </c>
      <c r="J20" s="4" t="s">
        <v>6</v>
      </c>
      <c r="K20" s="4"/>
      <c r="L20" s="4" t="s">
        <v>6</v>
      </c>
      <c r="M20" s="4"/>
      <c r="N20" s="5">
        <v>22809398</v>
      </c>
      <c r="O20" s="5">
        <v>-5692347</v>
      </c>
      <c r="P20" s="5">
        <v>16611005</v>
      </c>
      <c r="Q20" s="5">
        <v>1017812</v>
      </c>
      <c r="R20" s="5">
        <v>29915383</v>
      </c>
      <c r="S20" s="4" t="s">
        <v>6</v>
      </c>
      <c r="T20" s="5">
        <v>-23278410</v>
      </c>
      <c r="U20" s="5">
        <v>-24785185</v>
      </c>
    </row>
    <row r="21" spans="1:21" x14ac:dyDescent="0.25">
      <c r="A21" s="2" t="s">
        <v>74</v>
      </c>
      <c r="B21" s="4" t="s">
        <v>6</v>
      </c>
      <c r="C21" s="4" t="s">
        <v>6</v>
      </c>
      <c r="D21" s="4"/>
      <c r="E21" s="4" t="s">
        <v>6</v>
      </c>
      <c r="F21" s="4"/>
      <c r="G21" s="5">
        <v>-1964851</v>
      </c>
      <c r="H21" s="4"/>
      <c r="I21" s="4" t="s">
        <v>6</v>
      </c>
      <c r="J21" s="4" t="s">
        <v>6</v>
      </c>
      <c r="K21" s="4"/>
      <c r="L21" s="4" t="s">
        <v>6</v>
      </c>
      <c r="M21" s="4"/>
      <c r="N21" s="5">
        <v>-2119878</v>
      </c>
      <c r="O21" s="5">
        <v>-1029174</v>
      </c>
      <c r="P21" s="5">
        <v>-2455852</v>
      </c>
      <c r="Q21" s="5">
        <v>8276976</v>
      </c>
      <c r="R21" s="5">
        <v>-869220</v>
      </c>
      <c r="S21" s="4" t="s">
        <v>6</v>
      </c>
      <c r="T21" s="5">
        <v>-2134490</v>
      </c>
      <c r="U21" s="5">
        <v>-3326116</v>
      </c>
    </row>
    <row r="22" spans="1:21" x14ac:dyDescent="0.25">
      <c r="A22" s="2" t="s">
        <v>150</v>
      </c>
      <c r="B22" s="4" t="s">
        <v>6</v>
      </c>
      <c r="C22" s="4" t="s">
        <v>6</v>
      </c>
      <c r="D22" s="4"/>
      <c r="E22" s="4" t="s">
        <v>6</v>
      </c>
      <c r="F22" s="4"/>
      <c r="G22" s="5">
        <v>3142790</v>
      </c>
      <c r="H22" s="4"/>
      <c r="I22" s="4" t="s">
        <v>6</v>
      </c>
      <c r="J22" s="4" t="s">
        <v>6</v>
      </c>
      <c r="K22" s="4"/>
      <c r="L22" s="4" t="s">
        <v>6</v>
      </c>
      <c r="M22" s="4"/>
      <c r="N22" s="5">
        <v>10271793</v>
      </c>
      <c r="O22" s="5">
        <v>-4244632</v>
      </c>
      <c r="P22" s="5">
        <v>6895351</v>
      </c>
      <c r="Q22" s="5">
        <v>-955618</v>
      </c>
      <c r="R22" s="5">
        <v>26189881</v>
      </c>
      <c r="S22" s="4" t="s">
        <v>6</v>
      </c>
      <c r="T22" s="5">
        <v>-13063957</v>
      </c>
      <c r="U22" s="5">
        <v>-2715853</v>
      </c>
    </row>
    <row r="23" spans="1:21" x14ac:dyDescent="0.25">
      <c r="A23" s="2" t="s">
        <v>152</v>
      </c>
      <c r="B23" s="4" t="s">
        <v>6</v>
      </c>
      <c r="C23" s="4" t="s">
        <v>6</v>
      </c>
      <c r="D23" s="4"/>
      <c r="E23" s="4" t="s">
        <v>6</v>
      </c>
      <c r="F23" s="4"/>
      <c r="G23" s="5">
        <v>4843377</v>
      </c>
      <c r="H23" s="4"/>
      <c r="I23" s="4" t="s">
        <v>6</v>
      </c>
      <c r="J23" s="4" t="s">
        <v>6</v>
      </c>
      <c r="K23" s="4"/>
      <c r="L23" s="4" t="s">
        <v>6</v>
      </c>
      <c r="M23" s="4"/>
      <c r="N23" s="5">
        <v>16003529</v>
      </c>
      <c r="O23" s="5">
        <v>-6379266</v>
      </c>
      <c r="P23" s="5">
        <v>-5364653</v>
      </c>
      <c r="Q23" s="5">
        <v>7947457</v>
      </c>
      <c r="R23" s="5">
        <v>18615109</v>
      </c>
      <c r="S23" s="4" t="s">
        <v>6</v>
      </c>
      <c r="T23" s="5">
        <v>13582947</v>
      </c>
      <c r="U23" s="5">
        <v>25432811</v>
      </c>
    </row>
    <row r="24" spans="1:21" x14ac:dyDescent="0.25">
      <c r="A24" s="2" t="s">
        <v>153</v>
      </c>
      <c r="B24" s="4" t="s">
        <v>6</v>
      </c>
      <c r="C24" s="4" t="s">
        <v>6</v>
      </c>
      <c r="D24" s="4"/>
      <c r="E24" s="4" t="s">
        <v>6</v>
      </c>
      <c r="F24" s="4"/>
      <c r="G24" s="5">
        <v>-4137671</v>
      </c>
      <c r="H24" s="4"/>
      <c r="I24" s="4" t="s">
        <v>6</v>
      </c>
      <c r="J24" s="4" t="s">
        <v>6</v>
      </c>
      <c r="K24" s="4"/>
      <c r="L24" s="4" t="s">
        <v>6</v>
      </c>
      <c r="M24" s="4"/>
      <c r="N24" s="5">
        <v>3438985</v>
      </c>
      <c r="O24" s="5">
        <v>-5132129</v>
      </c>
      <c r="P24" s="5">
        <v>6659812</v>
      </c>
      <c r="Q24" s="5">
        <v>-7414905</v>
      </c>
      <c r="R24" s="5">
        <v>4765850</v>
      </c>
      <c r="S24" s="4" t="s">
        <v>6</v>
      </c>
      <c r="T24" s="5">
        <v>6616912</v>
      </c>
      <c r="U24" s="5">
        <v>4024780</v>
      </c>
    </row>
    <row r="25" spans="1:21" ht="30" x14ac:dyDescent="0.25">
      <c r="A25" s="2" t="s">
        <v>154</v>
      </c>
      <c r="B25" s="4" t="s">
        <v>6</v>
      </c>
      <c r="C25" s="4" t="s">
        <v>6</v>
      </c>
      <c r="D25" s="4"/>
      <c r="E25" s="4" t="s">
        <v>6</v>
      </c>
      <c r="F25" s="4"/>
      <c r="G25" s="5">
        <v>4552380</v>
      </c>
      <c r="H25" s="4"/>
      <c r="I25" s="4" t="s">
        <v>6</v>
      </c>
      <c r="J25" s="4" t="s">
        <v>6</v>
      </c>
      <c r="K25" s="4"/>
      <c r="L25" s="4" t="s">
        <v>6</v>
      </c>
      <c r="M25" s="4"/>
      <c r="N25" s="5">
        <v>-7472638</v>
      </c>
      <c r="O25" s="5">
        <v>8305023</v>
      </c>
      <c r="P25" s="5">
        <v>-9996549</v>
      </c>
      <c r="Q25" s="5">
        <v>14858869</v>
      </c>
      <c r="R25" s="5">
        <v>-13100484</v>
      </c>
      <c r="S25" s="4" t="s">
        <v>6</v>
      </c>
      <c r="T25" s="5">
        <v>10536440</v>
      </c>
      <c r="U25" s="5">
        <v>27830536</v>
      </c>
    </row>
    <row r="26" spans="1:21" ht="30" x14ac:dyDescent="0.25">
      <c r="A26" s="2" t="s">
        <v>157</v>
      </c>
      <c r="B26" s="4" t="s">
        <v>6</v>
      </c>
      <c r="C26" s="4" t="s">
        <v>6</v>
      </c>
      <c r="D26" s="4"/>
      <c r="E26" s="4" t="s">
        <v>6</v>
      </c>
      <c r="F26" s="4"/>
      <c r="G26" s="4" t="s">
        <v>6</v>
      </c>
      <c r="H26" s="4"/>
      <c r="I26" s="4" t="s">
        <v>6</v>
      </c>
      <c r="J26" s="4" t="s">
        <v>6</v>
      </c>
      <c r="K26" s="4"/>
      <c r="L26" s="4" t="s">
        <v>6</v>
      </c>
      <c r="M26" s="4"/>
      <c r="N26" s="4" t="s">
        <v>6</v>
      </c>
      <c r="O26" s="4" t="s">
        <v>6</v>
      </c>
      <c r="P26" s="4" t="s">
        <v>6</v>
      </c>
      <c r="Q26" s="4" t="s">
        <v>6</v>
      </c>
      <c r="R26" s="4" t="s">
        <v>6</v>
      </c>
      <c r="S26" s="4" t="s">
        <v>6</v>
      </c>
      <c r="T26" s="5">
        <v>-1127954</v>
      </c>
      <c r="U26" s="5">
        <v>-17097159</v>
      </c>
    </row>
    <row r="27" spans="1:21" x14ac:dyDescent="0.25">
      <c r="A27" s="2" t="s">
        <v>161</v>
      </c>
      <c r="B27" s="4" t="s">
        <v>6</v>
      </c>
      <c r="C27" s="4" t="s">
        <v>6</v>
      </c>
      <c r="D27" s="4"/>
      <c r="E27" s="4" t="s">
        <v>6</v>
      </c>
      <c r="F27" s="4"/>
      <c r="G27" s="4" t="s">
        <v>6</v>
      </c>
      <c r="H27" s="4"/>
      <c r="I27" s="4" t="s">
        <v>6</v>
      </c>
      <c r="J27" s="4" t="s">
        <v>6</v>
      </c>
      <c r="K27" s="4"/>
      <c r="L27" s="4" t="s">
        <v>6</v>
      </c>
      <c r="M27" s="4"/>
      <c r="N27" s="4" t="s">
        <v>6</v>
      </c>
      <c r="O27" s="4" t="s">
        <v>6</v>
      </c>
      <c r="P27" s="4" t="s">
        <v>6</v>
      </c>
      <c r="Q27" s="4" t="s">
        <v>6</v>
      </c>
      <c r="R27" s="4" t="s">
        <v>6</v>
      </c>
      <c r="S27" s="4" t="s">
        <v>6</v>
      </c>
      <c r="T27" s="5">
        <v>-14706533</v>
      </c>
      <c r="U27" s="5">
        <v>-33575352</v>
      </c>
    </row>
    <row r="28" spans="1:21" x14ac:dyDescent="0.25">
      <c r="A28" s="2" t="s">
        <v>164</v>
      </c>
      <c r="B28" s="4" t="s">
        <v>6</v>
      </c>
      <c r="C28" s="4" t="s">
        <v>6</v>
      </c>
      <c r="D28" s="4"/>
      <c r="E28" s="4" t="s">
        <v>6</v>
      </c>
      <c r="F28" s="4"/>
      <c r="G28" s="5">
        <v>9115840</v>
      </c>
      <c r="H28" s="4"/>
      <c r="I28" s="4" t="s">
        <v>6</v>
      </c>
      <c r="J28" s="4" t="s">
        <v>6</v>
      </c>
      <c r="K28" s="4"/>
      <c r="L28" s="4" t="s">
        <v>6</v>
      </c>
      <c r="M28" s="4"/>
      <c r="N28" s="5">
        <v>3228375</v>
      </c>
      <c r="O28" s="5">
        <v>10059238</v>
      </c>
      <c r="P28" s="5">
        <v>5491958</v>
      </c>
      <c r="Q28" s="5">
        <v>10884392</v>
      </c>
      <c r="R28" s="5">
        <v>6140344</v>
      </c>
      <c r="S28" s="4" t="s">
        <v>6</v>
      </c>
      <c r="T28" s="5">
        <v>-8303112</v>
      </c>
      <c r="U28" s="4">
        <v>0</v>
      </c>
    </row>
    <row r="29" spans="1:21" ht="30" x14ac:dyDescent="0.25">
      <c r="A29" s="2" t="s">
        <v>647</v>
      </c>
      <c r="B29" s="4" t="s">
        <v>6</v>
      </c>
      <c r="C29" s="4" t="s">
        <v>6</v>
      </c>
      <c r="D29" s="4"/>
      <c r="E29" s="4" t="s">
        <v>6</v>
      </c>
      <c r="F29" s="4"/>
      <c r="G29" s="5">
        <v>-1854875</v>
      </c>
      <c r="H29" s="4"/>
      <c r="I29" s="4" t="s">
        <v>6</v>
      </c>
      <c r="J29" s="4" t="s">
        <v>6</v>
      </c>
      <c r="K29" s="4"/>
      <c r="L29" s="4" t="s">
        <v>6</v>
      </c>
      <c r="M29" s="4"/>
      <c r="N29" s="5">
        <v>12886424</v>
      </c>
      <c r="O29" s="5">
        <v>6112521</v>
      </c>
      <c r="P29" s="5">
        <v>16119500</v>
      </c>
      <c r="Q29" s="5">
        <v>15512553</v>
      </c>
      <c r="R29" s="5">
        <v>20163365</v>
      </c>
      <c r="S29" s="4" t="s">
        <v>6</v>
      </c>
      <c r="T29" s="5">
        <v>8458783</v>
      </c>
      <c r="U29" s="5">
        <v>14067712</v>
      </c>
    </row>
    <row r="30" spans="1:21" ht="30" x14ac:dyDescent="0.25">
      <c r="A30" s="2" t="s">
        <v>1118</v>
      </c>
      <c r="B30" s="4" t="s">
        <v>6</v>
      </c>
      <c r="C30" s="4" t="s">
        <v>6</v>
      </c>
      <c r="D30" s="4"/>
      <c r="E30" s="4" t="s">
        <v>6</v>
      </c>
      <c r="F30" s="4"/>
      <c r="G30" s="4" t="s">
        <v>6</v>
      </c>
      <c r="H30" s="4"/>
      <c r="I30" s="4" t="s">
        <v>6</v>
      </c>
      <c r="J30" s="4" t="s">
        <v>6</v>
      </c>
      <c r="K30" s="4"/>
      <c r="L30" s="4" t="s">
        <v>6</v>
      </c>
      <c r="M30" s="4"/>
      <c r="N30" s="4" t="s">
        <v>6</v>
      </c>
      <c r="O30" s="4" t="s">
        <v>6</v>
      </c>
      <c r="P30" s="4" t="s">
        <v>6</v>
      </c>
      <c r="Q30" s="4" t="s">
        <v>6</v>
      </c>
      <c r="R30" s="4" t="s">
        <v>6</v>
      </c>
      <c r="S30" s="4" t="s">
        <v>6</v>
      </c>
      <c r="T30" s="4" t="s">
        <v>6</v>
      </c>
      <c r="U30" s="4" t="s">
        <v>6</v>
      </c>
    </row>
    <row r="31" spans="1:21" x14ac:dyDescent="0.25">
      <c r="A31" s="2" t="s">
        <v>56</v>
      </c>
      <c r="B31" s="4" t="s">
        <v>6</v>
      </c>
      <c r="C31" s="5">
        <v>-16357992</v>
      </c>
      <c r="D31" s="4"/>
      <c r="E31" s="5">
        <v>1772176</v>
      </c>
      <c r="F31" s="4"/>
      <c r="G31" s="5">
        <v>-3893397</v>
      </c>
      <c r="H31" s="4"/>
      <c r="I31" s="5">
        <v>20313</v>
      </c>
      <c r="J31" s="5">
        <v>-642426</v>
      </c>
      <c r="K31" s="4"/>
      <c r="L31" s="5">
        <v>-700576</v>
      </c>
      <c r="M31" s="4"/>
      <c r="N31" s="5">
        <v>547036</v>
      </c>
      <c r="O31" s="5">
        <v>-2121221</v>
      </c>
      <c r="P31" s="5">
        <v>-153540</v>
      </c>
      <c r="Q31" s="5">
        <v>-18479213</v>
      </c>
      <c r="R31" s="5">
        <v>-795966</v>
      </c>
      <c r="S31" s="4" t="s">
        <v>6</v>
      </c>
      <c r="T31" s="5">
        <v>19715060</v>
      </c>
      <c r="U31" s="5">
        <v>472837</v>
      </c>
    </row>
    <row r="32" spans="1:21" x14ac:dyDescent="0.25">
      <c r="A32" s="2" t="s">
        <v>76</v>
      </c>
      <c r="B32" s="4" t="s">
        <v>6</v>
      </c>
      <c r="C32" s="4" t="s">
        <v>6</v>
      </c>
      <c r="D32" s="4"/>
      <c r="E32" s="4" t="s">
        <v>6</v>
      </c>
      <c r="F32" s="4"/>
      <c r="G32" s="4" t="s">
        <v>6</v>
      </c>
      <c r="H32" s="4"/>
      <c r="I32" s="4" t="s">
        <v>6</v>
      </c>
      <c r="J32" s="4" t="s">
        <v>6</v>
      </c>
      <c r="K32" s="4"/>
      <c r="L32" s="4" t="s">
        <v>6</v>
      </c>
      <c r="M32" s="4"/>
      <c r="N32" s="4" t="s">
        <v>6</v>
      </c>
      <c r="O32" s="4" t="s">
        <v>6</v>
      </c>
      <c r="P32" s="4" t="s">
        <v>6</v>
      </c>
      <c r="Q32" s="4" t="s">
        <v>6</v>
      </c>
      <c r="R32" s="4" t="s">
        <v>6</v>
      </c>
      <c r="S32" s="4" t="s">
        <v>6</v>
      </c>
      <c r="T32" s="4">
        <v>0</v>
      </c>
      <c r="U32" s="4">
        <v>0</v>
      </c>
    </row>
    <row r="33" spans="1:21" ht="30" x14ac:dyDescent="0.25">
      <c r="A33" s="2" t="s">
        <v>145</v>
      </c>
      <c r="B33" s="4" t="s">
        <v>6</v>
      </c>
      <c r="C33" s="5">
        <v>17166946</v>
      </c>
      <c r="D33" s="4"/>
      <c r="E33" s="4" t="s">
        <v>6</v>
      </c>
      <c r="F33" s="4"/>
      <c r="G33" s="4" t="s">
        <v>6</v>
      </c>
      <c r="H33" s="4"/>
      <c r="I33" s="4" t="s">
        <v>6</v>
      </c>
      <c r="J33" s="4">
        <v>0</v>
      </c>
      <c r="K33" s="4"/>
      <c r="L33" s="4" t="s">
        <v>6</v>
      </c>
      <c r="M33" s="4"/>
      <c r="N33" s="4" t="s">
        <v>6</v>
      </c>
      <c r="O33" s="4" t="s">
        <v>6</v>
      </c>
      <c r="P33" s="4" t="s">
        <v>6</v>
      </c>
      <c r="Q33" s="5">
        <v>17166946</v>
      </c>
      <c r="R33" s="4">
        <v>0</v>
      </c>
      <c r="S33" s="4" t="s">
        <v>6</v>
      </c>
      <c r="T33" s="5">
        <v>-24963796</v>
      </c>
      <c r="U33" s="5">
        <v>-1554000</v>
      </c>
    </row>
    <row r="34" spans="1:21" ht="30" x14ac:dyDescent="0.25">
      <c r="A34" s="2" t="s">
        <v>149</v>
      </c>
      <c r="B34" s="4" t="s">
        <v>6</v>
      </c>
      <c r="C34" s="4" t="s">
        <v>6</v>
      </c>
      <c r="D34" s="4"/>
      <c r="E34" s="4" t="s">
        <v>6</v>
      </c>
      <c r="F34" s="4"/>
      <c r="G34" s="5">
        <v>1682988</v>
      </c>
      <c r="H34" s="4"/>
      <c r="I34" s="4" t="s">
        <v>6</v>
      </c>
      <c r="J34" s="4" t="s">
        <v>6</v>
      </c>
      <c r="K34" s="4"/>
      <c r="L34" s="4" t="s">
        <v>6</v>
      </c>
      <c r="M34" s="4"/>
      <c r="N34" s="5">
        <v>1258207</v>
      </c>
      <c r="O34" s="5">
        <v>4242875</v>
      </c>
      <c r="P34" s="5">
        <v>1302224</v>
      </c>
      <c r="Q34" s="5">
        <v>5153686</v>
      </c>
      <c r="R34" s="5">
        <v>381836</v>
      </c>
      <c r="S34" s="4" t="s">
        <v>6</v>
      </c>
      <c r="T34" s="5">
        <v>5691444</v>
      </c>
      <c r="U34" s="5">
        <v>1450503</v>
      </c>
    </row>
    <row r="35" spans="1:21" x14ac:dyDescent="0.25">
      <c r="A35" s="2" t="s">
        <v>74</v>
      </c>
      <c r="B35" s="4" t="s">
        <v>6</v>
      </c>
      <c r="C35" s="4" t="s">
        <v>6</v>
      </c>
      <c r="D35" s="4"/>
      <c r="E35" s="4" t="s">
        <v>6</v>
      </c>
      <c r="F35" s="4"/>
      <c r="G35" s="4">
        <v>0</v>
      </c>
      <c r="H35" s="4"/>
      <c r="I35" s="4" t="s">
        <v>6</v>
      </c>
      <c r="J35" s="4" t="s">
        <v>6</v>
      </c>
      <c r="K35" s="4"/>
      <c r="L35" s="4" t="s">
        <v>6</v>
      </c>
      <c r="M35" s="4"/>
      <c r="N35" s="4">
        <v>0</v>
      </c>
      <c r="O35" s="4">
        <v>0</v>
      </c>
      <c r="P35" s="4">
        <v>0</v>
      </c>
      <c r="Q35" s="4">
        <v>0</v>
      </c>
      <c r="R35" s="4">
        <v>0</v>
      </c>
      <c r="S35" s="4" t="s">
        <v>6</v>
      </c>
      <c r="T35" s="4">
        <v>0</v>
      </c>
      <c r="U35" s="4">
        <v>0</v>
      </c>
    </row>
    <row r="36" spans="1:21" x14ac:dyDescent="0.25">
      <c r="A36" s="2" t="s">
        <v>150</v>
      </c>
      <c r="B36" s="4" t="s">
        <v>6</v>
      </c>
      <c r="C36" s="4" t="s">
        <v>6</v>
      </c>
      <c r="D36" s="4"/>
      <c r="E36" s="4" t="s">
        <v>6</v>
      </c>
      <c r="F36" s="4"/>
      <c r="G36" s="4">
        <v>0</v>
      </c>
      <c r="H36" s="4"/>
      <c r="I36" s="4" t="s">
        <v>6</v>
      </c>
      <c r="J36" s="4" t="s">
        <v>6</v>
      </c>
      <c r="K36" s="4"/>
      <c r="L36" s="4" t="s">
        <v>6</v>
      </c>
      <c r="M36" s="4"/>
      <c r="N36" s="4">
        <v>0</v>
      </c>
      <c r="O36" s="4">
        <v>0</v>
      </c>
      <c r="P36" s="4">
        <v>0</v>
      </c>
      <c r="Q36" s="4">
        <v>0</v>
      </c>
      <c r="R36" s="4">
        <v>0</v>
      </c>
      <c r="S36" s="4" t="s">
        <v>6</v>
      </c>
      <c r="T36" s="4">
        <v>0</v>
      </c>
      <c r="U36" s="4">
        <v>0</v>
      </c>
    </row>
    <row r="37" spans="1:21" x14ac:dyDescent="0.25">
      <c r="A37" s="2" t="s">
        <v>152</v>
      </c>
      <c r="B37" s="4" t="s">
        <v>6</v>
      </c>
      <c r="C37" s="4" t="s">
        <v>6</v>
      </c>
      <c r="D37" s="4"/>
      <c r="E37" s="4" t="s">
        <v>6</v>
      </c>
      <c r="F37" s="4"/>
      <c r="G37" s="5">
        <v>-96015</v>
      </c>
      <c r="H37" s="4"/>
      <c r="I37" s="4" t="s">
        <v>6</v>
      </c>
      <c r="J37" s="4" t="s">
        <v>6</v>
      </c>
      <c r="K37" s="4"/>
      <c r="L37" s="4" t="s">
        <v>6</v>
      </c>
      <c r="M37" s="4"/>
      <c r="N37" s="4">
        <v>0</v>
      </c>
      <c r="O37" s="5">
        <v>-96015</v>
      </c>
      <c r="P37" s="5">
        <v>-27810</v>
      </c>
      <c r="Q37" s="5">
        <v>-158569</v>
      </c>
      <c r="R37" s="5">
        <v>-27810</v>
      </c>
      <c r="S37" s="4" t="s">
        <v>6</v>
      </c>
      <c r="T37" s="5">
        <v>33831</v>
      </c>
      <c r="U37" s="5">
        <v>165516</v>
      </c>
    </row>
    <row r="38" spans="1:21" x14ac:dyDescent="0.25">
      <c r="A38" s="2" t="s">
        <v>153</v>
      </c>
      <c r="B38" s="4" t="s">
        <v>6</v>
      </c>
      <c r="C38" s="4" t="s">
        <v>6</v>
      </c>
      <c r="D38" s="4"/>
      <c r="E38" s="4" t="s">
        <v>6</v>
      </c>
      <c r="F38" s="4"/>
      <c r="G38" s="5">
        <v>277381</v>
      </c>
      <c r="H38" s="4"/>
      <c r="I38" s="4" t="s">
        <v>6</v>
      </c>
      <c r="J38" s="4" t="s">
        <v>6</v>
      </c>
      <c r="K38" s="4"/>
      <c r="L38" s="4" t="s">
        <v>6</v>
      </c>
      <c r="M38" s="4"/>
      <c r="N38" s="5">
        <v>711171</v>
      </c>
      <c r="O38" s="5">
        <v>1065092</v>
      </c>
      <c r="P38" s="5">
        <v>358869</v>
      </c>
      <c r="Q38" s="5">
        <v>1426354</v>
      </c>
      <c r="R38" s="5">
        <v>80908</v>
      </c>
      <c r="S38" s="4" t="s">
        <v>6</v>
      </c>
      <c r="T38" s="5">
        <v>-1601244</v>
      </c>
      <c r="U38" s="5">
        <v>-534856</v>
      </c>
    </row>
    <row r="39" spans="1:21" ht="30" x14ac:dyDescent="0.25">
      <c r="A39" s="2" t="s">
        <v>154</v>
      </c>
      <c r="B39" s="4" t="s">
        <v>6</v>
      </c>
      <c r="C39" s="4" t="s">
        <v>6</v>
      </c>
      <c r="D39" s="4"/>
      <c r="E39" s="4" t="s">
        <v>6</v>
      </c>
      <c r="F39" s="4"/>
      <c r="G39" s="5">
        <v>-5395019</v>
      </c>
      <c r="H39" s="4"/>
      <c r="I39" s="4" t="s">
        <v>6</v>
      </c>
      <c r="J39" s="4" t="s">
        <v>6</v>
      </c>
      <c r="K39" s="4"/>
      <c r="L39" s="4" t="s">
        <v>6</v>
      </c>
      <c r="M39" s="4"/>
      <c r="N39" s="4">
        <v>0</v>
      </c>
      <c r="O39" s="5">
        <v>-5395019</v>
      </c>
      <c r="P39" s="5">
        <v>-1124705</v>
      </c>
      <c r="Q39" s="5">
        <v>-5395019</v>
      </c>
      <c r="R39" s="5">
        <v>-1124705</v>
      </c>
      <c r="S39" s="4" t="s">
        <v>6</v>
      </c>
      <c r="T39" s="5">
        <v>-1124705</v>
      </c>
      <c r="U39" s="4">
        <v>0</v>
      </c>
    </row>
    <row r="40" spans="1:21" ht="30" x14ac:dyDescent="0.25">
      <c r="A40" s="2" t="s">
        <v>157</v>
      </c>
      <c r="B40" s="4" t="s">
        <v>6</v>
      </c>
      <c r="C40" s="4" t="s">
        <v>6</v>
      </c>
      <c r="D40" s="4"/>
      <c r="E40" s="4" t="s">
        <v>6</v>
      </c>
      <c r="F40" s="4"/>
      <c r="G40" s="4" t="s">
        <v>6</v>
      </c>
      <c r="H40" s="4"/>
      <c r="I40" s="4" t="s">
        <v>6</v>
      </c>
      <c r="J40" s="4" t="s">
        <v>6</v>
      </c>
      <c r="K40" s="4"/>
      <c r="L40" s="4" t="s">
        <v>6</v>
      </c>
      <c r="M40" s="4"/>
      <c r="N40" s="4" t="s">
        <v>6</v>
      </c>
      <c r="O40" s="4" t="s">
        <v>6</v>
      </c>
      <c r="P40" s="4" t="s">
        <v>6</v>
      </c>
      <c r="Q40" s="4" t="s">
        <v>6</v>
      </c>
      <c r="R40" s="4" t="s">
        <v>6</v>
      </c>
      <c r="S40" s="4" t="s">
        <v>6</v>
      </c>
      <c r="T40" s="4">
        <v>0</v>
      </c>
      <c r="U40" s="5">
        <v>2314362</v>
      </c>
    </row>
    <row r="41" spans="1:21" x14ac:dyDescent="0.25">
      <c r="A41" s="2" t="s">
        <v>161</v>
      </c>
      <c r="B41" s="4" t="s">
        <v>6</v>
      </c>
      <c r="C41" s="4" t="s">
        <v>6</v>
      </c>
      <c r="D41" s="4"/>
      <c r="E41" s="4" t="s">
        <v>6</v>
      </c>
      <c r="F41" s="4"/>
      <c r="G41" s="4" t="s">
        <v>6</v>
      </c>
      <c r="H41" s="4"/>
      <c r="I41" s="4" t="s">
        <v>6</v>
      </c>
      <c r="J41" s="4" t="s">
        <v>6</v>
      </c>
      <c r="K41" s="4"/>
      <c r="L41" s="4" t="s">
        <v>6</v>
      </c>
      <c r="M41" s="4"/>
      <c r="N41" s="4" t="s">
        <v>6</v>
      </c>
      <c r="O41" s="4" t="s">
        <v>6</v>
      </c>
      <c r="P41" s="4" t="s">
        <v>6</v>
      </c>
      <c r="Q41" s="4" t="s">
        <v>6</v>
      </c>
      <c r="R41" s="4" t="s">
        <v>6</v>
      </c>
      <c r="S41" s="4" t="s">
        <v>6</v>
      </c>
      <c r="T41" s="4">
        <v>0</v>
      </c>
      <c r="U41" s="5">
        <v>2314362</v>
      </c>
    </row>
    <row r="42" spans="1:21" x14ac:dyDescent="0.25">
      <c r="A42" s="2" t="s">
        <v>164</v>
      </c>
      <c r="B42" s="4" t="s">
        <v>6</v>
      </c>
      <c r="C42" s="4" t="s">
        <v>6</v>
      </c>
      <c r="D42" s="4"/>
      <c r="E42" s="4" t="s">
        <v>6</v>
      </c>
      <c r="F42" s="4"/>
      <c r="G42" s="5">
        <v>-5395019</v>
      </c>
      <c r="H42" s="4"/>
      <c r="I42" s="4" t="s">
        <v>6</v>
      </c>
      <c r="J42" s="4" t="s">
        <v>6</v>
      </c>
      <c r="K42" s="4"/>
      <c r="L42" s="4" t="s">
        <v>6</v>
      </c>
      <c r="M42" s="4"/>
      <c r="N42" s="4">
        <v>0</v>
      </c>
      <c r="O42" s="5">
        <v>-5395019</v>
      </c>
      <c r="P42" s="5">
        <v>-1124705</v>
      </c>
      <c r="Q42" s="5">
        <v>-5395019</v>
      </c>
      <c r="R42" s="5">
        <v>-1124705</v>
      </c>
      <c r="S42" s="4" t="s">
        <v>6</v>
      </c>
      <c r="T42" s="5">
        <v>1124705</v>
      </c>
      <c r="U42" s="5">
        <v>-2314362</v>
      </c>
    </row>
    <row r="43" spans="1:21" ht="30" x14ac:dyDescent="0.25">
      <c r="A43" s="2" t="s">
        <v>647</v>
      </c>
      <c r="B43" s="4" t="s">
        <v>6</v>
      </c>
      <c r="C43" s="4" t="s">
        <v>6</v>
      </c>
      <c r="D43" s="4"/>
      <c r="E43" s="4" t="s">
        <v>6</v>
      </c>
      <c r="F43" s="4"/>
      <c r="G43" s="5">
        <v>5395019</v>
      </c>
      <c r="H43" s="4"/>
      <c r="I43" s="4" t="s">
        <v>6</v>
      </c>
      <c r="J43" s="4" t="s">
        <v>6</v>
      </c>
      <c r="K43" s="4"/>
      <c r="L43" s="4" t="s">
        <v>6</v>
      </c>
      <c r="M43" s="4"/>
      <c r="N43" s="4">
        <v>0</v>
      </c>
      <c r="O43" s="5">
        <v>5395019</v>
      </c>
      <c r="P43" s="5">
        <v>1124705</v>
      </c>
      <c r="Q43" s="5">
        <v>5395019</v>
      </c>
      <c r="R43" s="5">
        <v>1124705</v>
      </c>
      <c r="S43" s="4" t="s">
        <v>6</v>
      </c>
      <c r="T43" s="5">
        <v>1124705</v>
      </c>
      <c r="U43" s="5">
        <v>-2314362</v>
      </c>
    </row>
    <row r="44" spans="1:21" x14ac:dyDescent="0.25">
      <c r="A44" s="2" t="s">
        <v>1119</v>
      </c>
      <c r="B44" s="4" t="s">
        <v>6</v>
      </c>
      <c r="C44" s="4" t="s">
        <v>6</v>
      </c>
      <c r="D44" s="4"/>
      <c r="E44" s="4" t="s">
        <v>6</v>
      </c>
      <c r="F44" s="4"/>
      <c r="G44" s="4" t="s">
        <v>6</v>
      </c>
      <c r="H44" s="4"/>
      <c r="I44" s="4" t="s">
        <v>6</v>
      </c>
      <c r="J44" s="4" t="s">
        <v>6</v>
      </c>
      <c r="K44" s="4"/>
      <c r="L44" s="4" t="s">
        <v>6</v>
      </c>
      <c r="M44" s="4"/>
      <c r="N44" s="4" t="s">
        <v>6</v>
      </c>
      <c r="O44" s="4" t="s">
        <v>6</v>
      </c>
      <c r="P44" s="4" t="s">
        <v>6</v>
      </c>
      <c r="Q44" s="4" t="s">
        <v>6</v>
      </c>
      <c r="R44" s="4" t="s">
        <v>6</v>
      </c>
      <c r="S44" s="4" t="s">
        <v>6</v>
      </c>
      <c r="T44" s="4" t="s">
        <v>6</v>
      </c>
      <c r="U44" s="4" t="s">
        <v>6</v>
      </c>
    </row>
    <row r="45" spans="1:21" x14ac:dyDescent="0.25">
      <c r="A45" s="2" t="s">
        <v>56</v>
      </c>
      <c r="B45" s="4" t="s">
        <v>6</v>
      </c>
      <c r="C45" s="4">
        <v>0</v>
      </c>
      <c r="D45" s="4"/>
      <c r="E45" s="4">
        <v>0</v>
      </c>
      <c r="F45" s="4"/>
      <c r="G45" s="5">
        <v>196993</v>
      </c>
      <c r="H45" s="4"/>
      <c r="I45" s="4" t="s">
        <v>6</v>
      </c>
      <c r="J45" s="5">
        <v>-30424</v>
      </c>
      <c r="K45" s="4"/>
      <c r="L45" s="4">
        <v>0</v>
      </c>
      <c r="M45" s="4"/>
      <c r="N45" s="5">
        <v>194490</v>
      </c>
      <c r="O45" s="5">
        <v>196993</v>
      </c>
      <c r="P45" s="5">
        <v>194490</v>
      </c>
      <c r="Q45" s="5">
        <v>196994</v>
      </c>
      <c r="R45" s="5">
        <v>164066</v>
      </c>
      <c r="S45" s="4" t="s">
        <v>6</v>
      </c>
      <c r="T45" s="5">
        <v>-32926</v>
      </c>
      <c r="U45" s="5">
        <v>-249818</v>
      </c>
    </row>
    <row r="46" spans="1:21" x14ac:dyDescent="0.25">
      <c r="A46" s="2" t="s">
        <v>76</v>
      </c>
      <c r="B46" s="4" t="s">
        <v>6</v>
      </c>
      <c r="C46" s="4" t="s">
        <v>6</v>
      </c>
      <c r="D46" s="4"/>
      <c r="E46" s="4" t="s">
        <v>6</v>
      </c>
      <c r="F46" s="4"/>
      <c r="G46" s="4" t="s">
        <v>6</v>
      </c>
      <c r="H46" s="4"/>
      <c r="I46" s="4" t="s">
        <v>6</v>
      </c>
      <c r="J46" s="4" t="s">
        <v>6</v>
      </c>
      <c r="K46" s="4"/>
      <c r="L46" s="4" t="s">
        <v>6</v>
      </c>
      <c r="M46" s="4"/>
      <c r="N46" s="4" t="s">
        <v>6</v>
      </c>
      <c r="O46" s="4" t="s">
        <v>6</v>
      </c>
      <c r="P46" s="4" t="s">
        <v>6</v>
      </c>
      <c r="Q46" s="4" t="s">
        <v>6</v>
      </c>
      <c r="R46" s="4" t="s">
        <v>6</v>
      </c>
      <c r="S46" s="4" t="s">
        <v>6</v>
      </c>
      <c r="T46" s="5">
        <v>-2085720</v>
      </c>
      <c r="U46" s="5">
        <v>-478567</v>
      </c>
    </row>
    <row r="47" spans="1:21" ht="30" x14ac:dyDescent="0.25">
      <c r="A47" s="2" t="s">
        <v>145</v>
      </c>
      <c r="B47" s="4" t="s">
        <v>6</v>
      </c>
      <c r="C47" s="4">
        <v>0</v>
      </c>
      <c r="D47" s="4"/>
      <c r="E47" s="4" t="s">
        <v>6</v>
      </c>
      <c r="F47" s="4"/>
      <c r="G47" s="4" t="s">
        <v>6</v>
      </c>
      <c r="H47" s="4"/>
      <c r="I47" s="4" t="s">
        <v>6</v>
      </c>
      <c r="J47" s="4">
        <v>0</v>
      </c>
      <c r="K47" s="4"/>
      <c r="L47" s="4" t="s">
        <v>6</v>
      </c>
      <c r="M47" s="4"/>
      <c r="N47" s="4" t="s">
        <v>6</v>
      </c>
      <c r="O47" s="4" t="s">
        <v>6</v>
      </c>
      <c r="P47" s="4" t="s">
        <v>6</v>
      </c>
      <c r="Q47" s="4">
        <v>0</v>
      </c>
      <c r="R47" s="4">
        <v>0</v>
      </c>
      <c r="S47" s="4" t="s">
        <v>6</v>
      </c>
      <c r="T47" s="4">
        <v>0</v>
      </c>
      <c r="U47" s="4">
        <v>0</v>
      </c>
    </row>
    <row r="48" spans="1:21" ht="30" x14ac:dyDescent="0.25">
      <c r="A48" s="2" t="s">
        <v>149</v>
      </c>
      <c r="B48" s="4" t="s">
        <v>6</v>
      </c>
      <c r="C48" s="4" t="s">
        <v>6</v>
      </c>
      <c r="D48" s="4"/>
      <c r="E48" s="4" t="s">
        <v>6</v>
      </c>
      <c r="F48" s="4"/>
      <c r="G48" s="4">
        <v>0</v>
      </c>
      <c r="H48" s="4"/>
      <c r="I48" s="4" t="s">
        <v>6</v>
      </c>
      <c r="J48" s="4" t="s">
        <v>6</v>
      </c>
      <c r="K48" s="4"/>
      <c r="L48" s="4" t="s">
        <v>6</v>
      </c>
      <c r="M48" s="4"/>
      <c r="N48" s="5">
        <v>-2162845</v>
      </c>
      <c r="O48" s="4">
        <v>0</v>
      </c>
      <c r="P48" s="5">
        <v>-2162845</v>
      </c>
      <c r="Q48" s="4">
        <v>0</v>
      </c>
      <c r="R48" s="5">
        <v>-2162845</v>
      </c>
      <c r="S48" s="4" t="s">
        <v>6</v>
      </c>
      <c r="T48" s="5">
        <v>2740961</v>
      </c>
      <c r="U48" s="5">
        <v>-2071845</v>
      </c>
    </row>
    <row r="49" spans="1:21" x14ac:dyDescent="0.25">
      <c r="A49" s="2" t="s">
        <v>74</v>
      </c>
      <c r="B49" s="4" t="s">
        <v>6</v>
      </c>
      <c r="C49" s="4" t="s">
        <v>6</v>
      </c>
      <c r="D49" s="4"/>
      <c r="E49" s="4" t="s">
        <v>6</v>
      </c>
      <c r="F49" s="4"/>
      <c r="G49" s="5">
        <v>-955419</v>
      </c>
      <c r="H49" s="4"/>
      <c r="I49" s="4" t="s">
        <v>6</v>
      </c>
      <c r="J49" s="4" t="s">
        <v>6</v>
      </c>
      <c r="K49" s="4"/>
      <c r="L49" s="4" t="s">
        <v>6</v>
      </c>
      <c r="M49" s="4"/>
      <c r="N49" s="5">
        <v>471482</v>
      </c>
      <c r="O49" s="5">
        <v>-955419</v>
      </c>
      <c r="P49" s="5">
        <v>471482</v>
      </c>
      <c r="Q49" s="5">
        <v>-955419</v>
      </c>
      <c r="R49" s="5">
        <v>471482</v>
      </c>
      <c r="S49" s="4" t="s">
        <v>6</v>
      </c>
      <c r="T49" s="5">
        <v>-955419</v>
      </c>
      <c r="U49" s="5">
        <v>471482</v>
      </c>
    </row>
    <row r="50" spans="1:21" x14ac:dyDescent="0.25">
      <c r="A50" s="2" t="s">
        <v>150</v>
      </c>
      <c r="B50" s="4" t="s">
        <v>6</v>
      </c>
      <c r="C50" s="4" t="s">
        <v>6</v>
      </c>
      <c r="D50" s="4"/>
      <c r="E50" s="4" t="s">
        <v>6</v>
      </c>
      <c r="F50" s="4"/>
      <c r="G50" s="5">
        <v>-44008</v>
      </c>
      <c r="H50" s="4"/>
      <c r="I50" s="4" t="s">
        <v>6</v>
      </c>
      <c r="J50" s="4" t="s">
        <v>6</v>
      </c>
      <c r="K50" s="4"/>
      <c r="L50" s="4" t="s">
        <v>6</v>
      </c>
      <c r="M50" s="4"/>
      <c r="N50" s="5">
        <v>80000</v>
      </c>
      <c r="O50" s="5">
        <v>-44008</v>
      </c>
      <c r="P50" s="5">
        <v>80000</v>
      </c>
      <c r="Q50" s="5">
        <v>-44008</v>
      </c>
      <c r="R50" s="5">
        <v>49576</v>
      </c>
      <c r="S50" s="4" t="s">
        <v>6</v>
      </c>
      <c r="T50" s="5">
        <v>-13584</v>
      </c>
      <c r="U50" s="5">
        <v>80000</v>
      </c>
    </row>
    <row r="51" spans="1:21" x14ac:dyDescent="0.25">
      <c r="A51" s="2" t="s">
        <v>152</v>
      </c>
      <c r="B51" s="4" t="s">
        <v>6</v>
      </c>
      <c r="C51" s="4" t="s">
        <v>6</v>
      </c>
      <c r="D51" s="4"/>
      <c r="E51" s="4" t="s">
        <v>6</v>
      </c>
      <c r="F51" s="4"/>
      <c r="G51" s="5">
        <v>-1036420</v>
      </c>
      <c r="H51" s="4"/>
      <c r="I51" s="4" t="s">
        <v>6</v>
      </c>
      <c r="J51" s="4" t="s">
        <v>6</v>
      </c>
      <c r="K51" s="4"/>
      <c r="L51" s="4" t="s">
        <v>6</v>
      </c>
      <c r="M51" s="4"/>
      <c r="N51" s="4">
        <v>0</v>
      </c>
      <c r="O51" s="5">
        <v>-1036420</v>
      </c>
      <c r="P51" s="4">
        <v>0</v>
      </c>
      <c r="Q51" s="5">
        <v>-1036420</v>
      </c>
      <c r="R51" s="4">
        <v>0</v>
      </c>
      <c r="S51" s="4" t="s">
        <v>6</v>
      </c>
      <c r="T51" s="5">
        <v>1201935</v>
      </c>
      <c r="U51" s="5">
        <v>1853248</v>
      </c>
    </row>
    <row r="52" spans="1:21" x14ac:dyDescent="0.25">
      <c r="A52" s="2" t="s">
        <v>153</v>
      </c>
      <c r="B52" s="4" t="s">
        <v>6</v>
      </c>
      <c r="C52" s="4" t="s">
        <v>6</v>
      </c>
      <c r="D52" s="4"/>
      <c r="E52" s="4" t="s">
        <v>6</v>
      </c>
      <c r="F52" s="4"/>
      <c r="G52" s="5">
        <v>-160000</v>
      </c>
      <c r="H52" s="4"/>
      <c r="I52" s="4" t="s">
        <v>6</v>
      </c>
      <c r="J52" s="4" t="s">
        <v>6</v>
      </c>
      <c r="K52" s="4"/>
      <c r="L52" s="4" t="s">
        <v>6</v>
      </c>
      <c r="M52" s="4"/>
      <c r="N52" s="5">
        <v>-1805853</v>
      </c>
      <c r="O52" s="5">
        <v>-160000</v>
      </c>
      <c r="P52" s="5">
        <v>-1805853</v>
      </c>
      <c r="Q52" s="5">
        <v>-160000</v>
      </c>
      <c r="R52" s="5">
        <v>-1805854</v>
      </c>
      <c r="S52" s="4" t="s">
        <v>6</v>
      </c>
      <c r="T52" s="5">
        <v>-855247</v>
      </c>
      <c r="U52" s="5">
        <v>395500</v>
      </c>
    </row>
    <row r="53" spans="1:21" ht="30" x14ac:dyDescent="0.25">
      <c r="A53" s="2" t="s">
        <v>154</v>
      </c>
      <c r="B53" s="4" t="s">
        <v>6</v>
      </c>
      <c r="C53" s="4" t="s">
        <v>6</v>
      </c>
      <c r="D53" s="4"/>
      <c r="E53" s="4" t="s">
        <v>6</v>
      </c>
      <c r="F53" s="4"/>
      <c r="G53" s="4">
        <v>0</v>
      </c>
      <c r="H53" s="4"/>
      <c r="I53" s="4" t="s">
        <v>6</v>
      </c>
      <c r="J53" s="4" t="s">
        <v>6</v>
      </c>
      <c r="K53" s="4"/>
      <c r="L53" s="4" t="s">
        <v>6</v>
      </c>
      <c r="M53" s="4"/>
      <c r="N53" s="4">
        <v>0</v>
      </c>
      <c r="O53" s="4">
        <v>0</v>
      </c>
      <c r="P53" s="4">
        <v>0</v>
      </c>
      <c r="Q53" s="4">
        <v>0</v>
      </c>
      <c r="R53" s="4">
        <v>0</v>
      </c>
      <c r="S53" s="4" t="s">
        <v>6</v>
      </c>
      <c r="T53" s="4">
        <v>0</v>
      </c>
      <c r="U53" s="4">
        <v>0</v>
      </c>
    </row>
    <row r="54" spans="1:21" ht="30" x14ac:dyDescent="0.25">
      <c r="A54" s="2" t="s">
        <v>157</v>
      </c>
      <c r="B54" s="4" t="s">
        <v>6</v>
      </c>
      <c r="C54" s="4" t="s">
        <v>6</v>
      </c>
      <c r="D54" s="4"/>
      <c r="E54" s="4" t="s">
        <v>6</v>
      </c>
      <c r="F54" s="4"/>
      <c r="G54" s="4" t="s">
        <v>6</v>
      </c>
      <c r="H54" s="4"/>
      <c r="I54" s="4" t="s">
        <v>6</v>
      </c>
      <c r="J54" s="4" t="s">
        <v>6</v>
      </c>
      <c r="K54" s="4"/>
      <c r="L54" s="4" t="s">
        <v>6</v>
      </c>
      <c r="M54" s="4"/>
      <c r="N54" s="4" t="s">
        <v>6</v>
      </c>
      <c r="O54" s="4" t="s">
        <v>6</v>
      </c>
      <c r="P54" s="4" t="s">
        <v>6</v>
      </c>
      <c r="Q54" s="4" t="s">
        <v>6</v>
      </c>
      <c r="R54" s="4" t="s">
        <v>6</v>
      </c>
      <c r="S54" s="4" t="s">
        <v>6</v>
      </c>
      <c r="T54" s="4">
        <v>0</v>
      </c>
      <c r="U54" s="4">
        <v>0</v>
      </c>
    </row>
    <row r="55" spans="1:21" x14ac:dyDescent="0.25">
      <c r="A55" s="2" t="s">
        <v>161</v>
      </c>
      <c r="B55" s="4" t="s">
        <v>6</v>
      </c>
      <c r="C55" s="4" t="s">
        <v>6</v>
      </c>
      <c r="D55" s="4"/>
      <c r="E55" s="4" t="s">
        <v>6</v>
      </c>
      <c r="F55" s="4"/>
      <c r="G55" s="4" t="s">
        <v>6</v>
      </c>
      <c r="H55" s="4"/>
      <c r="I55" s="4" t="s">
        <v>6</v>
      </c>
      <c r="J55" s="4" t="s">
        <v>6</v>
      </c>
      <c r="K55" s="4"/>
      <c r="L55" s="4" t="s">
        <v>6</v>
      </c>
      <c r="M55" s="4"/>
      <c r="N55" s="4" t="s">
        <v>6</v>
      </c>
      <c r="O55" s="4" t="s">
        <v>6</v>
      </c>
      <c r="P55" s="4" t="s">
        <v>6</v>
      </c>
      <c r="Q55" s="4" t="s">
        <v>6</v>
      </c>
      <c r="R55" s="4" t="s">
        <v>6</v>
      </c>
      <c r="S55" s="4" t="s">
        <v>6</v>
      </c>
      <c r="T55" s="4">
        <v>0</v>
      </c>
      <c r="U55" s="4">
        <v>0</v>
      </c>
    </row>
    <row r="56" spans="1:21" x14ac:dyDescent="0.25">
      <c r="A56" s="2" t="s">
        <v>164</v>
      </c>
      <c r="B56" s="4" t="s">
        <v>6</v>
      </c>
      <c r="C56" s="4" t="s">
        <v>6</v>
      </c>
      <c r="D56" s="4"/>
      <c r="E56" s="4" t="s">
        <v>6</v>
      </c>
      <c r="F56" s="4"/>
      <c r="G56" s="4">
        <v>0</v>
      </c>
      <c r="H56" s="4"/>
      <c r="I56" s="4" t="s">
        <v>6</v>
      </c>
      <c r="J56" s="4" t="s">
        <v>6</v>
      </c>
      <c r="K56" s="4"/>
      <c r="L56" s="4" t="s">
        <v>6</v>
      </c>
      <c r="M56" s="4"/>
      <c r="N56" s="4">
        <v>0</v>
      </c>
      <c r="O56" s="4">
        <v>0</v>
      </c>
      <c r="P56" s="4">
        <v>0</v>
      </c>
      <c r="Q56" s="4">
        <v>0</v>
      </c>
      <c r="R56" s="4">
        <v>0</v>
      </c>
      <c r="S56" s="4" t="s">
        <v>6</v>
      </c>
      <c r="T56" s="4">
        <v>0</v>
      </c>
      <c r="U56" s="4">
        <v>0</v>
      </c>
    </row>
    <row r="57" spans="1:21" ht="30" x14ac:dyDescent="0.25">
      <c r="A57" s="2" t="s">
        <v>647</v>
      </c>
      <c r="B57" s="4" t="s">
        <v>6</v>
      </c>
      <c r="C57" s="4" t="s">
        <v>6</v>
      </c>
      <c r="D57" s="4"/>
      <c r="E57" s="4" t="s">
        <v>6</v>
      </c>
      <c r="F57" s="4"/>
      <c r="G57" s="7">
        <v>0</v>
      </c>
      <c r="H57" s="4"/>
      <c r="I57" s="4" t="s">
        <v>6</v>
      </c>
      <c r="J57" s="4" t="s">
        <v>6</v>
      </c>
      <c r="K57" s="4"/>
      <c r="L57" s="4" t="s">
        <v>6</v>
      </c>
      <c r="M57" s="4"/>
      <c r="N57" s="7">
        <v>0</v>
      </c>
      <c r="O57" s="7">
        <v>0</v>
      </c>
      <c r="P57" s="7">
        <v>0</v>
      </c>
      <c r="Q57" s="7">
        <v>0</v>
      </c>
      <c r="R57" s="7">
        <v>0</v>
      </c>
      <c r="S57" s="4" t="s">
        <v>6</v>
      </c>
      <c r="T57" s="7">
        <v>0</v>
      </c>
      <c r="U57" s="7">
        <v>0</v>
      </c>
    </row>
    <row r="58" spans="1:21" x14ac:dyDescent="0.25">
      <c r="A58" s="12"/>
      <c r="B58" s="12"/>
      <c r="C58" s="12"/>
      <c r="D58" s="12"/>
      <c r="E58" s="12"/>
      <c r="F58" s="12"/>
      <c r="G58" s="12"/>
      <c r="H58" s="12"/>
      <c r="I58" s="12"/>
      <c r="J58" s="12"/>
      <c r="K58" s="12"/>
      <c r="L58" s="12"/>
      <c r="M58" s="12"/>
      <c r="N58" s="12"/>
      <c r="O58" s="12"/>
      <c r="P58" s="12"/>
      <c r="Q58" s="12"/>
      <c r="R58" s="12"/>
      <c r="S58" s="12"/>
      <c r="T58" s="12"/>
      <c r="U58" s="12"/>
    </row>
    <row r="59" spans="1:21" ht="15" customHeight="1" x14ac:dyDescent="0.25">
      <c r="A59" s="2" t="s">
        <v>896</v>
      </c>
      <c r="B59" s="13" t="s">
        <v>1004</v>
      </c>
      <c r="C59" s="13"/>
      <c r="D59" s="13"/>
      <c r="E59" s="13"/>
      <c r="F59" s="13"/>
      <c r="G59" s="13"/>
      <c r="H59" s="13"/>
      <c r="I59" s="13"/>
      <c r="J59" s="13"/>
      <c r="K59" s="13"/>
      <c r="L59" s="13"/>
      <c r="M59" s="13"/>
      <c r="N59" s="13"/>
      <c r="O59" s="13"/>
      <c r="P59" s="13"/>
      <c r="Q59" s="13"/>
      <c r="R59" s="13"/>
      <c r="S59" s="13"/>
      <c r="T59" s="13"/>
      <c r="U59" s="13"/>
    </row>
    <row r="60" spans="1:21" ht="15" customHeight="1" x14ac:dyDescent="0.25">
      <c r="A60" s="2" t="s">
        <v>992</v>
      </c>
      <c r="B60" s="13" t="s">
        <v>1005</v>
      </c>
      <c r="C60" s="13"/>
      <c r="D60" s="13"/>
      <c r="E60" s="13"/>
      <c r="F60" s="13"/>
      <c r="G60" s="13"/>
      <c r="H60" s="13"/>
      <c r="I60" s="13"/>
      <c r="J60" s="13"/>
      <c r="K60" s="13"/>
      <c r="L60" s="13"/>
      <c r="M60" s="13"/>
      <c r="N60" s="13"/>
      <c r="O60" s="13"/>
      <c r="P60" s="13"/>
      <c r="Q60" s="13"/>
      <c r="R60" s="13"/>
      <c r="S60" s="13"/>
      <c r="T60" s="13"/>
      <c r="U60" s="13"/>
    </row>
    <row r="61" spans="1:21" ht="15" customHeight="1" x14ac:dyDescent="0.25">
      <c r="A61" s="2" t="s">
        <v>998</v>
      </c>
      <c r="B61" s="13" t="s">
        <v>1006</v>
      </c>
      <c r="C61" s="13"/>
      <c r="D61" s="13"/>
      <c r="E61" s="13"/>
      <c r="F61" s="13"/>
      <c r="G61" s="13"/>
      <c r="H61" s="13"/>
      <c r="I61" s="13"/>
      <c r="J61" s="13"/>
      <c r="K61" s="13"/>
      <c r="L61" s="13"/>
      <c r="M61" s="13"/>
      <c r="N61" s="13"/>
      <c r="O61" s="13"/>
      <c r="P61" s="13"/>
      <c r="Q61" s="13"/>
      <c r="R61" s="13"/>
      <c r="S61" s="13"/>
      <c r="T61" s="13"/>
      <c r="U61" s="13"/>
    </row>
    <row r="62" spans="1:21" ht="15" customHeight="1" x14ac:dyDescent="0.25">
      <c r="A62" s="2" t="s">
        <v>999</v>
      </c>
      <c r="B62" s="13" t="s">
        <v>1007</v>
      </c>
      <c r="C62" s="13"/>
      <c r="D62" s="13"/>
      <c r="E62" s="13"/>
      <c r="F62" s="13"/>
      <c r="G62" s="13"/>
      <c r="H62" s="13"/>
      <c r="I62" s="13"/>
      <c r="J62" s="13"/>
      <c r="K62" s="13"/>
      <c r="L62" s="13"/>
      <c r="M62" s="13"/>
      <c r="N62" s="13"/>
      <c r="O62" s="13"/>
      <c r="P62" s="13"/>
      <c r="Q62" s="13"/>
      <c r="R62" s="13"/>
      <c r="S62" s="13"/>
      <c r="T62" s="13"/>
      <c r="U62" s="13"/>
    </row>
    <row r="63" spans="1:21" ht="15" customHeight="1" x14ac:dyDescent="0.25">
      <c r="A63" s="2" t="s">
        <v>1000</v>
      </c>
      <c r="B63" s="13" t="s">
        <v>1008</v>
      </c>
      <c r="C63" s="13"/>
      <c r="D63" s="13"/>
      <c r="E63" s="13"/>
      <c r="F63" s="13"/>
      <c r="G63" s="13"/>
      <c r="H63" s="13"/>
      <c r="I63" s="13"/>
      <c r="J63" s="13"/>
      <c r="K63" s="13"/>
      <c r="L63" s="13"/>
      <c r="M63" s="13"/>
      <c r="N63" s="13"/>
      <c r="O63" s="13"/>
      <c r="P63" s="13"/>
      <c r="Q63" s="13"/>
      <c r="R63" s="13"/>
      <c r="S63" s="13"/>
      <c r="T63" s="13"/>
      <c r="U63" s="13"/>
    </row>
  </sheetData>
  <mergeCells count="16">
    <mergeCell ref="A58:U58"/>
    <mergeCell ref="B59:U59"/>
    <mergeCell ref="B60:U60"/>
    <mergeCell ref="B61:U61"/>
    <mergeCell ref="B62:U62"/>
    <mergeCell ref="B63:U63"/>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16" customWidth="1"/>
    <col min="4" max="4" width="3.28515625" customWidth="1"/>
    <col min="5" max="5" width="16" customWidth="1"/>
    <col min="6" max="6" width="3.28515625" customWidth="1"/>
    <col min="7" max="7" width="16" customWidth="1"/>
    <col min="8" max="8" width="3.28515625" customWidth="1"/>
    <col min="9" max="10" width="16" customWidth="1"/>
    <col min="11" max="11" width="3.28515625" customWidth="1"/>
    <col min="12" max="12" width="16" customWidth="1"/>
    <col min="13" max="13" width="3.28515625" customWidth="1"/>
    <col min="14" max="21" width="16" customWidth="1"/>
    <col min="22" max="22" width="21" customWidth="1"/>
  </cols>
  <sheetData>
    <row r="1" spans="1:22" ht="15" customHeight="1" x14ac:dyDescent="0.25">
      <c r="A1" s="8" t="s">
        <v>1125</v>
      </c>
      <c r="B1" s="8" t="s">
        <v>822</v>
      </c>
      <c r="C1" s="8"/>
      <c r="D1" s="8"/>
      <c r="E1" s="8"/>
      <c r="F1" s="8"/>
      <c r="G1" s="8"/>
      <c r="H1" s="8"/>
      <c r="I1" s="8"/>
      <c r="J1" s="8"/>
      <c r="K1" s="8"/>
      <c r="L1" s="8"/>
      <c r="M1" s="8"/>
      <c r="N1" s="8"/>
      <c r="O1" s="8" t="s">
        <v>856</v>
      </c>
      <c r="P1" s="8"/>
      <c r="Q1" s="8" t="s">
        <v>857</v>
      </c>
      <c r="R1" s="8"/>
      <c r="S1" s="8" t="s">
        <v>1</v>
      </c>
      <c r="T1" s="8"/>
      <c r="U1" s="8"/>
      <c r="V1" s="1" t="s">
        <v>938</v>
      </c>
    </row>
    <row r="2" spans="1:22"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c r="V2" s="1" t="s">
        <v>2</v>
      </c>
    </row>
    <row r="3" spans="1:22" ht="17.25" x14ac:dyDescent="0.25">
      <c r="A3" s="2" t="s">
        <v>1117</v>
      </c>
      <c r="B3" s="7">
        <v>242877000</v>
      </c>
      <c r="C3" s="7">
        <v>232630000</v>
      </c>
      <c r="D3" s="270" t="s">
        <v>896</v>
      </c>
      <c r="E3" s="7">
        <v>210876000</v>
      </c>
      <c r="F3" s="270" t="s">
        <v>992</v>
      </c>
      <c r="G3" s="7">
        <v>204577000</v>
      </c>
      <c r="H3" s="270" t="s">
        <v>998</v>
      </c>
      <c r="I3" s="7">
        <v>201844000</v>
      </c>
      <c r="J3" s="7">
        <v>198844000</v>
      </c>
      <c r="K3" s="270" t="s">
        <v>999</v>
      </c>
      <c r="L3" s="7">
        <v>201321000</v>
      </c>
      <c r="M3" s="270" t="s">
        <v>1000</v>
      </c>
      <c r="N3" s="7">
        <v>187576000</v>
      </c>
      <c r="O3" s="7">
        <v>415453042</v>
      </c>
      <c r="P3" s="7">
        <v>388898067</v>
      </c>
      <c r="Q3" s="7">
        <v>648082830</v>
      </c>
      <c r="R3" s="7">
        <v>587741999</v>
      </c>
      <c r="S3" s="7">
        <v>890959963</v>
      </c>
      <c r="T3" s="7">
        <v>789585041</v>
      </c>
      <c r="U3" s="7">
        <v>632313722</v>
      </c>
      <c r="V3" s="4" t="s">
        <v>6</v>
      </c>
    </row>
    <row r="4" spans="1:22" ht="30" x14ac:dyDescent="0.25">
      <c r="A4" s="2" t="s">
        <v>1126</v>
      </c>
      <c r="B4" s="4" t="s">
        <v>6</v>
      </c>
      <c r="C4" s="5">
        <v>44724982</v>
      </c>
      <c r="D4" s="4"/>
      <c r="E4" s="5">
        <v>41347183</v>
      </c>
      <c r="F4" s="4"/>
      <c r="G4" s="5">
        <v>47111617</v>
      </c>
      <c r="H4" s="4"/>
      <c r="I4" s="4" t="s">
        <v>6</v>
      </c>
      <c r="J4" s="5">
        <v>36299315</v>
      </c>
      <c r="K4" s="4"/>
      <c r="L4" s="5">
        <v>38381812</v>
      </c>
      <c r="M4" s="4"/>
      <c r="N4" s="5">
        <v>31115144</v>
      </c>
      <c r="O4" s="5">
        <v>88458800</v>
      </c>
      <c r="P4" s="5">
        <v>69496956</v>
      </c>
      <c r="Q4" s="5">
        <v>133183782</v>
      </c>
      <c r="R4" s="5">
        <v>105796271</v>
      </c>
      <c r="S4" s="5">
        <v>183443438</v>
      </c>
      <c r="T4" s="5">
        <v>146123614</v>
      </c>
      <c r="U4" s="5">
        <v>115818065</v>
      </c>
      <c r="V4" s="4" t="s">
        <v>6</v>
      </c>
    </row>
    <row r="5" spans="1:22" x14ac:dyDescent="0.25">
      <c r="A5" s="2" t="s">
        <v>1127</v>
      </c>
      <c r="B5" s="4" t="s">
        <v>6</v>
      </c>
      <c r="C5" s="4" t="s">
        <v>6</v>
      </c>
      <c r="D5" s="4"/>
      <c r="E5" s="4" t="s">
        <v>6</v>
      </c>
      <c r="F5" s="4"/>
      <c r="G5" s="4" t="s">
        <v>6</v>
      </c>
      <c r="H5" s="4"/>
      <c r="I5" s="4">
        <v>0</v>
      </c>
      <c r="J5" s="4" t="s">
        <v>6</v>
      </c>
      <c r="K5" s="4"/>
      <c r="L5" s="4" t="s">
        <v>6</v>
      </c>
      <c r="M5" s="4"/>
      <c r="N5" s="4" t="s">
        <v>6</v>
      </c>
      <c r="O5" s="4" t="s">
        <v>6</v>
      </c>
      <c r="P5" s="4" t="s">
        <v>6</v>
      </c>
      <c r="Q5" s="4" t="s">
        <v>6</v>
      </c>
      <c r="R5" s="4" t="s">
        <v>6</v>
      </c>
      <c r="S5" s="4" t="s">
        <v>6</v>
      </c>
      <c r="T5" s="4">
        <v>0</v>
      </c>
      <c r="U5" s="4">
        <v>0</v>
      </c>
      <c r="V5" s="4" t="s">
        <v>6</v>
      </c>
    </row>
    <row r="6" spans="1:22" ht="30" x14ac:dyDescent="0.25">
      <c r="A6" s="2" t="s">
        <v>1128</v>
      </c>
      <c r="B6" s="4" t="s">
        <v>6</v>
      </c>
      <c r="C6" s="5">
        <v>-29627005</v>
      </c>
      <c r="D6" s="4"/>
      <c r="E6" s="5">
        <v>-1649389</v>
      </c>
      <c r="F6" s="4"/>
      <c r="G6" s="5">
        <v>608832</v>
      </c>
      <c r="H6" s="4"/>
      <c r="I6" s="4" t="s">
        <v>6</v>
      </c>
      <c r="J6" s="5">
        <v>330791</v>
      </c>
      <c r="K6" s="4"/>
      <c r="L6" s="5">
        <v>266544</v>
      </c>
      <c r="M6" s="4"/>
      <c r="N6" s="5">
        <v>200141</v>
      </c>
      <c r="O6" s="5">
        <v>-1040557</v>
      </c>
      <c r="P6" s="5">
        <v>466685</v>
      </c>
      <c r="Q6" s="5">
        <v>-30667562</v>
      </c>
      <c r="R6" s="5">
        <v>797476</v>
      </c>
      <c r="S6" s="5">
        <v>31330567</v>
      </c>
      <c r="T6" s="5">
        <v>27688774</v>
      </c>
      <c r="U6" s="5">
        <v>1701529</v>
      </c>
      <c r="V6" s="4" t="s">
        <v>6</v>
      </c>
    </row>
    <row r="7" spans="1:22" x14ac:dyDescent="0.25">
      <c r="A7" s="2" t="s">
        <v>1129</v>
      </c>
      <c r="B7" s="4" t="s">
        <v>6</v>
      </c>
      <c r="C7" s="4" t="s">
        <v>6</v>
      </c>
      <c r="D7" s="4"/>
      <c r="E7" s="4" t="s">
        <v>6</v>
      </c>
      <c r="F7" s="4"/>
      <c r="G7" s="4" t="s">
        <v>6</v>
      </c>
      <c r="H7" s="4"/>
      <c r="I7" s="5">
        <v>34100000</v>
      </c>
      <c r="J7" s="4" t="s">
        <v>6</v>
      </c>
      <c r="K7" s="4"/>
      <c r="L7" s="4" t="s">
        <v>6</v>
      </c>
      <c r="M7" s="4"/>
      <c r="N7" s="4" t="s">
        <v>6</v>
      </c>
      <c r="O7" s="4" t="s">
        <v>6</v>
      </c>
      <c r="P7" s="4" t="s">
        <v>6</v>
      </c>
      <c r="Q7" s="4" t="s">
        <v>6</v>
      </c>
      <c r="R7" s="4" t="s">
        <v>6</v>
      </c>
      <c r="S7" s="4" t="s">
        <v>6</v>
      </c>
      <c r="T7" s="5">
        <v>34100000</v>
      </c>
      <c r="U7" s="4" t="s">
        <v>6</v>
      </c>
      <c r="V7" s="4" t="s">
        <v>6</v>
      </c>
    </row>
    <row r="8" spans="1:22" x14ac:dyDescent="0.25">
      <c r="A8" s="2" t="s">
        <v>1130</v>
      </c>
      <c r="B8" s="4" t="s">
        <v>6</v>
      </c>
      <c r="C8" s="4" t="s">
        <v>6</v>
      </c>
      <c r="D8" s="4"/>
      <c r="E8" s="4" t="s">
        <v>6</v>
      </c>
      <c r="F8" s="4"/>
      <c r="G8" s="4" t="s">
        <v>6</v>
      </c>
      <c r="H8" s="4"/>
      <c r="I8" s="4" t="s">
        <v>6</v>
      </c>
      <c r="J8" s="4" t="s">
        <v>6</v>
      </c>
      <c r="K8" s="4"/>
      <c r="L8" s="4" t="s">
        <v>6</v>
      </c>
      <c r="M8" s="4"/>
      <c r="N8" s="4" t="s">
        <v>6</v>
      </c>
      <c r="O8" s="4" t="s">
        <v>6</v>
      </c>
      <c r="P8" s="4" t="s">
        <v>6</v>
      </c>
      <c r="Q8" s="4" t="s">
        <v>6</v>
      </c>
      <c r="R8" s="4" t="s">
        <v>6</v>
      </c>
      <c r="S8" s="5">
        <v>7800000</v>
      </c>
      <c r="T8" s="5">
        <v>1500000</v>
      </c>
      <c r="U8" s="4" t="s">
        <v>6</v>
      </c>
      <c r="V8" s="4" t="s">
        <v>6</v>
      </c>
    </row>
    <row r="9" spans="1:22" x14ac:dyDescent="0.25">
      <c r="A9" s="2" t="s">
        <v>1131</v>
      </c>
      <c r="B9" s="4" t="s">
        <v>6</v>
      </c>
      <c r="C9" s="4" t="s">
        <v>6</v>
      </c>
      <c r="D9" s="4"/>
      <c r="E9" s="4" t="s">
        <v>6</v>
      </c>
      <c r="F9" s="4"/>
      <c r="G9" s="4" t="s">
        <v>6</v>
      </c>
      <c r="H9" s="4"/>
      <c r="I9" s="4" t="s">
        <v>6</v>
      </c>
      <c r="J9" s="4" t="s">
        <v>6</v>
      </c>
      <c r="K9" s="4"/>
      <c r="L9" s="4" t="s">
        <v>6</v>
      </c>
      <c r="M9" s="4"/>
      <c r="N9" s="4" t="s">
        <v>6</v>
      </c>
      <c r="O9" s="4" t="s">
        <v>6</v>
      </c>
      <c r="P9" s="4" t="s">
        <v>6</v>
      </c>
      <c r="Q9" s="4" t="s">
        <v>6</v>
      </c>
      <c r="R9" s="4" t="s">
        <v>6</v>
      </c>
      <c r="S9" s="4" t="s">
        <v>6</v>
      </c>
      <c r="T9" s="4" t="s">
        <v>6</v>
      </c>
      <c r="U9" s="4" t="s">
        <v>6</v>
      </c>
      <c r="V9" s="5">
        <v>-2200000</v>
      </c>
    </row>
    <row r="10" spans="1:22" ht="30" x14ac:dyDescent="0.25">
      <c r="A10" s="2" t="s">
        <v>1120</v>
      </c>
      <c r="B10" s="4" t="s">
        <v>6</v>
      </c>
      <c r="C10" s="4" t="s">
        <v>6</v>
      </c>
      <c r="D10" s="4"/>
      <c r="E10" s="4" t="s">
        <v>6</v>
      </c>
      <c r="F10" s="4"/>
      <c r="G10" s="4" t="s">
        <v>6</v>
      </c>
      <c r="H10" s="4"/>
      <c r="I10" s="4" t="s">
        <v>6</v>
      </c>
      <c r="J10" s="4" t="s">
        <v>6</v>
      </c>
      <c r="K10" s="4"/>
      <c r="L10" s="4" t="s">
        <v>6</v>
      </c>
      <c r="M10" s="4"/>
      <c r="N10" s="4" t="s">
        <v>6</v>
      </c>
      <c r="O10" s="4" t="s">
        <v>6</v>
      </c>
      <c r="P10" s="4" t="s">
        <v>6</v>
      </c>
      <c r="Q10" s="4" t="s">
        <v>6</v>
      </c>
      <c r="R10" s="4" t="s">
        <v>6</v>
      </c>
      <c r="S10" s="4" t="s">
        <v>6</v>
      </c>
      <c r="T10" s="4" t="s">
        <v>6</v>
      </c>
      <c r="U10" s="4" t="s">
        <v>6</v>
      </c>
      <c r="V10" s="4" t="s">
        <v>6</v>
      </c>
    </row>
    <row r="11" spans="1:22" x14ac:dyDescent="0.25">
      <c r="A11" s="2" t="s">
        <v>1117</v>
      </c>
      <c r="B11" s="4" t="s">
        <v>6</v>
      </c>
      <c r="C11" s="5">
        <v>232629788</v>
      </c>
      <c r="D11" s="4"/>
      <c r="E11" s="5">
        <v>210875626</v>
      </c>
      <c r="F11" s="4"/>
      <c r="G11" s="5">
        <v>204316125</v>
      </c>
      <c r="H11" s="4"/>
      <c r="I11" s="5">
        <v>207987</v>
      </c>
      <c r="J11" s="5">
        <v>199768676</v>
      </c>
      <c r="K11" s="4"/>
      <c r="L11" s="5">
        <v>201397471</v>
      </c>
      <c r="M11" s="4"/>
      <c r="N11" s="5">
        <v>188546402</v>
      </c>
      <c r="O11" s="5">
        <v>415191751</v>
      </c>
      <c r="P11" s="5">
        <v>389943873</v>
      </c>
      <c r="Q11" s="5">
        <v>647821539</v>
      </c>
      <c r="R11" s="5">
        <v>589712549</v>
      </c>
      <c r="S11" s="4" t="s">
        <v>6</v>
      </c>
      <c r="T11" s="5">
        <v>797698870</v>
      </c>
      <c r="U11" s="5">
        <v>633846120</v>
      </c>
      <c r="V11" s="4" t="s">
        <v>6</v>
      </c>
    </row>
    <row r="12" spans="1:22" ht="30" x14ac:dyDescent="0.25">
      <c r="A12" s="2" t="s">
        <v>1126</v>
      </c>
      <c r="B12" s="4" t="s">
        <v>6</v>
      </c>
      <c r="C12" s="5">
        <v>45832645</v>
      </c>
      <c r="D12" s="4"/>
      <c r="E12" s="5">
        <v>43907070</v>
      </c>
      <c r="F12" s="4"/>
      <c r="G12" s="5">
        <v>41126957</v>
      </c>
      <c r="H12" s="4"/>
      <c r="I12" s="4" t="s">
        <v>6</v>
      </c>
      <c r="J12" s="5">
        <v>36253631</v>
      </c>
      <c r="K12" s="4"/>
      <c r="L12" s="5">
        <v>37377559</v>
      </c>
      <c r="M12" s="4"/>
      <c r="N12" s="5">
        <v>32883123</v>
      </c>
      <c r="O12" s="5">
        <v>85034027</v>
      </c>
      <c r="P12" s="5">
        <v>70260682</v>
      </c>
      <c r="Q12" s="5">
        <v>130866672</v>
      </c>
      <c r="R12" s="5">
        <v>106514313</v>
      </c>
      <c r="S12" s="4" t="s">
        <v>6</v>
      </c>
      <c r="T12" s="5">
        <v>146357262</v>
      </c>
      <c r="U12" s="5">
        <v>115771805</v>
      </c>
      <c r="V12" s="4" t="s">
        <v>6</v>
      </c>
    </row>
    <row r="13" spans="1:22" x14ac:dyDescent="0.25">
      <c r="A13" s="2" t="s">
        <v>1127</v>
      </c>
      <c r="B13" s="4" t="s">
        <v>6</v>
      </c>
      <c r="C13" s="4" t="s">
        <v>6</v>
      </c>
      <c r="D13" s="4"/>
      <c r="E13" s="4" t="s">
        <v>6</v>
      </c>
      <c r="F13" s="4"/>
      <c r="G13" s="4" t="s">
        <v>6</v>
      </c>
      <c r="H13" s="4"/>
      <c r="I13" s="5">
        <v>7800000</v>
      </c>
      <c r="J13" s="4" t="s">
        <v>6</v>
      </c>
      <c r="K13" s="4"/>
      <c r="L13" s="4" t="s">
        <v>6</v>
      </c>
      <c r="M13" s="4"/>
      <c r="N13" s="4" t="s">
        <v>6</v>
      </c>
      <c r="O13" s="4" t="s">
        <v>6</v>
      </c>
      <c r="P13" s="4" t="s">
        <v>6</v>
      </c>
      <c r="Q13" s="4" t="s">
        <v>6</v>
      </c>
      <c r="R13" s="4" t="s">
        <v>6</v>
      </c>
      <c r="S13" s="4" t="s">
        <v>6</v>
      </c>
      <c r="T13" s="5">
        <v>7800000</v>
      </c>
      <c r="U13" s="5">
        <v>1500000</v>
      </c>
      <c r="V13" s="4" t="s">
        <v>6</v>
      </c>
    </row>
    <row r="14" spans="1:22" ht="30" x14ac:dyDescent="0.25">
      <c r="A14" s="2" t="s">
        <v>1128</v>
      </c>
      <c r="B14" s="4" t="s">
        <v>6</v>
      </c>
      <c r="C14" s="5">
        <v>-46793951</v>
      </c>
      <c r="D14" s="4"/>
      <c r="E14" s="4" t="s">
        <v>6</v>
      </c>
      <c r="F14" s="4"/>
      <c r="G14" s="4" t="s">
        <v>6</v>
      </c>
      <c r="H14" s="4"/>
      <c r="I14" s="4" t="s">
        <v>6</v>
      </c>
      <c r="J14" s="5">
        <v>330791</v>
      </c>
      <c r="K14" s="4"/>
      <c r="L14" s="4" t="s">
        <v>6</v>
      </c>
      <c r="M14" s="4"/>
      <c r="N14" s="4" t="s">
        <v>6</v>
      </c>
      <c r="O14" s="4" t="s">
        <v>6</v>
      </c>
      <c r="P14" s="4" t="s">
        <v>6</v>
      </c>
      <c r="Q14" s="5">
        <v>-47834508</v>
      </c>
      <c r="R14" s="5">
        <v>797476</v>
      </c>
      <c r="S14" s="4" t="s">
        <v>6</v>
      </c>
      <c r="T14" s="5">
        <v>-2724978</v>
      </c>
      <c r="U14" s="5">
        <v>-147529</v>
      </c>
      <c r="V14" s="4" t="s">
        <v>6</v>
      </c>
    </row>
    <row r="15" spans="1:22" x14ac:dyDescent="0.25">
      <c r="A15" s="2" t="s">
        <v>1129</v>
      </c>
      <c r="B15" s="4" t="s">
        <v>6</v>
      </c>
      <c r="C15" s="4" t="s">
        <v>6</v>
      </c>
      <c r="D15" s="4"/>
      <c r="E15" s="4" t="s">
        <v>6</v>
      </c>
      <c r="F15" s="4"/>
      <c r="G15" s="4" t="s">
        <v>6</v>
      </c>
      <c r="H15" s="4"/>
      <c r="I15" s="5">
        <v>51200000</v>
      </c>
      <c r="J15" s="4" t="s">
        <v>6</v>
      </c>
      <c r="K15" s="4"/>
      <c r="L15" s="4" t="s">
        <v>6</v>
      </c>
      <c r="M15" s="4"/>
      <c r="N15" s="4" t="s">
        <v>6</v>
      </c>
      <c r="O15" s="4" t="s">
        <v>6</v>
      </c>
      <c r="P15" s="4" t="s">
        <v>6</v>
      </c>
      <c r="Q15" s="4" t="s">
        <v>6</v>
      </c>
      <c r="R15" s="4" t="s">
        <v>6</v>
      </c>
      <c r="S15" s="4" t="s">
        <v>6</v>
      </c>
      <c r="T15" s="5">
        <v>51200000</v>
      </c>
      <c r="U15" s="4" t="s">
        <v>6</v>
      </c>
      <c r="V15" s="4" t="s">
        <v>6</v>
      </c>
    </row>
    <row r="16" spans="1:22" ht="30" x14ac:dyDescent="0.25">
      <c r="A16" s="2" t="s">
        <v>1118</v>
      </c>
      <c r="B16" s="4" t="s">
        <v>6</v>
      </c>
      <c r="C16" s="4" t="s">
        <v>6</v>
      </c>
      <c r="D16" s="4"/>
      <c r="E16" s="4" t="s">
        <v>6</v>
      </c>
      <c r="F16" s="4"/>
      <c r="G16" s="4" t="s">
        <v>6</v>
      </c>
      <c r="H16" s="4"/>
      <c r="I16" s="4" t="s">
        <v>6</v>
      </c>
      <c r="J16" s="4" t="s">
        <v>6</v>
      </c>
      <c r="K16" s="4"/>
      <c r="L16" s="4" t="s">
        <v>6</v>
      </c>
      <c r="M16" s="4"/>
      <c r="N16" s="4" t="s">
        <v>6</v>
      </c>
      <c r="O16" s="4" t="s">
        <v>6</v>
      </c>
      <c r="P16" s="4" t="s">
        <v>6</v>
      </c>
      <c r="Q16" s="4" t="s">
        <v>6</v>
      </c>
      <c r="R16" s="4" t="s">
        <v>6</v>
      </c>
      <c r="S16" s="4" t="s">
        <v>6</v>
      </c>
      <c r="T16" s="4" t="s">
        <v>6</v>
      </c>
      <c r="U16" s="4" t="s">
        <v>6</v>
      </c>
      <c r="V16" s="4" t="s">
        <v>6</v>
      </c>
    </row>
    <row r="17" spans="1:22" x14ac:dyDescent="0.25">
      <c r="A17" s="2" t="s">
        <v>1117</v>
      </c>
      <c r="B17" s="4" t="s">
        <v>6</v>
      </c>
      <c r="C17" s="4">
        <v>0</v>
      </c>
      <c r="D17" s="4"/>
      <c r="E17" s="4">
        <v>0</v>
      </c>
      <c r="F17" s="4"/>
      <c r="G17" s="5">
        <v>261291</v>
      </c>
      <c r="H17" s="4"/>
      <c r="I17" s="5">
        <v>-6143</v>
      </c>
      <c r="J17" s="5">
        <v>-924744</v>
      </c>
      <c r="K17" s="4"/>
      <c r="L17" s="5">
        <v>-76435</v>
      </c>
      <c r="M17" s="4"/>
      <c r="N17" s="5">
        <v>-649526</v>
      </c>
      <c r="O17" s="5">
        <v>261291</v>
      </c>
      <c r="P17" s="5">
        <v>-725961</v>
      </c>
      <c r="Q17" s="5">
        <v>261291</v>
      </c>
      <c r="R17" s="5">
        <v>-1650705</v>
      </c>
      <c r="S17" s="4" t="s">
        <v>6</v>
      </c>
      <c r="T17" s="5">
        <v>-7793984</v>
      </c>
      <c r="U17" s="5">
        <v>-1852243</v>
      </c>
      <c r="V17" s="4" t="s">
        <v>6</v>
      </c>
    </row>
    <row r="18" spans="1:22" ht="30" x14ac:dyDescent="0.25">
      <c r="A18" s="2" t="s">
        <v>1126</v>
      </c>
      <c r="B18" s="4" t="s">
        <v>6</v>
      </c>
      <c r="C18" s="5">
        <v>-1107663</v>
      </c>
      <c r="D18" s="4"/>
      <c r="E18" s="5">
        <v>-2559887</v>
      </c>
      <c r="F18" s="4"/>
      <c r="G18" s="5">
        <v>6308660</v>
      </c>
      <c r="H18" s="4"/>
      <c r="I18" s="4" t="s">
        <v>6</v>
      </c>
      <c r="J18" s="5">
        <v>-4355</v>
      </c>
      <c r="K18" s="4"/>
      <c r="L18" s="5">
        <v>1004253</v>
      </c>
      <c r="M18" s="4"/>
      <c r="N18" s="5">
        <v>-1410979</v>
      </c>
      <c r="O18" s="5">
        <v>3748773</v>
      </c>
      <c r="P18" s="5">
        <v>-406726</v>
      </c>
      <c r="Q18" s="5">
        <v>2641110</v>
      </c>
      <c r="R18" s="5">
        <v>-411082</v>
      </c>
      <c r="S18" s="4" t="s">
        <v>6</v>
      </c>
      <c r="T18" s="5">
        <v>-250688</v>
      </c>
      <c r="U18" s="5">
        <v>-401740</v>
      </c>
      <c r="V18" s="4" t="s">
        <v>6</v>
      </c>
    </row>
    <row r="19" spans="1:22" x14ac:dyDescent="0.25">
      <c r="A19" s="2" t="s">
        <v>1127</v>
      </c>
      <c r="B19" s="4" t="s">
        <v>6</v>
      </c>
      <c r="C19" s="4" t="s">
        <v>6</v>
      </c>
      <c r="D19" s="4"/>
      <c r="E19" s="4" t="s">
        <v>6</v>
      </c>
      <c r="F19" s="4"/>
      <c r="G19" s="4" t="s">
        <v>6</v>
      </c>
      <c r="H19" s="4"/>
      <c r="I19" s="4" t="s">
        <v>6</v>
      </c>
      <c r="J19" s="4" t="s">
        <v>6</v>
      </c>
      <c r="K19" s="4"/>
      <c r="L19" s="4" t="s">
        <v>6</v>
      </c>
      <c r="M19" s="4"/>
      <c r="N19" s="4" t="s">
        <v>6</v>
      </c>
      <c r="O19" s="4" t="s">
        <v>6</v>
      </c>
      <c r="P19" s="4" t="s">
        <v>6</v>
      </c>
      <c r="Q19" s="4" t="s">
        <v>6</v>
      </c>
      <c r="R19" s="4" t="s">
        <v>6</v>
      </c>
      <c r="S19" s="4" t="s">
        <v>6</v>
      </c>
      <c r="T19" s="4" t="s">
        <v>6</v>
      </c>
      <c r="U19" s="5">
        <v>1500000</v>
      </c>
      <c r="V19" s="4" t="s">
        <v>6</v>
      </c>
    </row>
    <row r="20" spans="1:22" ht="30" x14ac:dyDescent="0.25">
      <c r="A20" s="2" t="s">
        <v>1128</v>
      </c>
      <c r="B20" s="4" t="s">
        <v>6</v>
      </c>
      <c r="C20" s="5">
        <v>17166946</v>
      </c>
      <c r="D20" s="4"/>
      <c r="E20" s="4" t="s">
        <v>6</v>
      </c>
      <c r="F20" s="4"/>
      <c r="G20" s="4" t="s">
        <v>6</v>
      </c>
      <c r="H20" s="4"/>
      <c r="I20" s="4" t="s">
        <v>6</v>
      </c>
      <c r="J20" s="4">
        <v>0</v>
      </c>
      <c r="K20" s="4"/>
      <c r="L20" s="4" t="s">
        <v>6</v>
      </c>
      <c r="M20" s="4"/>
      <c r="N20" s="4" t="s">
        <v>6</v>
      </c>
      <c r="O20" s="4" t="s">
        <v>6</v>
      </c>
      <c r="P20" s="4" t="s">
        <v>6</v>
      </c>
      <c r="Q20" s="5">
        <v>17166946</v>
      </c>
      <c r="R20" s="4">
        <v>0</v>
      </c>
      <c r="S20" s="4" t="s">
        <v>6</v>
      </c>
      <c r="T20" s="5">
        <v>-24963796</v>
      </c>
      <c r="U20" s="5">
        <v>-1554000</v>
      </c>
      <c r="V20" s="4" t="s">
        <v>6</v>
      </c>
    </row>
    <row r="21" spans="1:22" ht="30" x14ac:dyDescent="0.25">
      <c r="A21" s="2" t="s">
        <v>1132</v>
      </c>
      <c r="B21" s="4" t="s">
        <v>6</v>
      </c>
      <c r="C21" s="4" t="s">
        <v>6</v>
      </c>
      <c r="D21" s="4"/>
      <c r="E21" s="4" t="s">
        <v>6</v>
      </c>
      <c r="F21" s="4"/>
      <c r="G21" s="4" t="s">
        <v>6</v>
      </c>
      <c r="H21" s="4"/>
      <c r="I21" s="5">
        <v>7800000</v>
      </c>
      <c r="J21" s="4" t="s">
        <v>6</v>
      </c>
      <c r="K21" s="4"/>
      <c r="L21" s="4" t="s">
        <v>6</v>
      </c>
      <c r="M21" s="4"/>
      <c r="N21" s="4" t="s">
        <v>6</v>
      </c>
      <c r="O21" s="4" t="s">
        <v>6</v>
      </c>
      <c r="P21" s="4" t="s">
        <v>6</v>
      </c>
      <c r="Q21" s="4" t="s">
        <v>6</v>
      </c>
      <c r="R21" s="4" t="s">
        <v>6</v>
      </c>
      <c r="S21" s="4" t="s">
        <v>6</v>
      </c>
      <c r="T21" s="5">
        <v>7800000</v>
      </c>
      <c r="U21" s="4" t="s">
        <v>6</v>
      </c>
      <c r="V21" s="4" t="s">
        <v>6</v>
      </c>
    </row>
    <row r="22" spans="1:22" x14ac:dyDescent="0.25">
      <c r="A22" s="2" t="s">
        <v>1131</v>
      </c>
      <c r="B22" s="4" t="s">
        <v>6</v>
      </c>
      <c r="C22" s="4" t="s">
        <v>6</v>
      </c>
      <c r="D22" s="4"/>
      <c r="E22" s="4" t="s">
        <v>6</v>
      </c>
      <c r="F22" s="4"/>
      <c r="G22" s="4" t="s">
        <v>6</v>
      </c>
      <c r="H22" s="4"/>
      <c r="I22" s="4" t="s">
        <v>6</v>
      </c>
      <c r="J22" s="4" t="s">
        <v>6</v>
      </c>
      <c r="K22" s="4"/>
      <c r="L22" s="4" t="s">
        <v>6</v>
      </c>
      <c r="M22" s="4"/>
      <c r="N22" s="4" t="s">
        <v>6</v>
      </c>
      <c r="O22" s="4" t="s">
        <v>6</v>
      </c>
      <c r="P22" s="4" t="s">
        <v>6</v>
      </c>
      <c r="Q22" s="7">
        <v>-19100000</v>
      </c>
      <c r="R22" s="4" t="s">
        <v>6</v>
      </c>
      <c r="S22" s="4" t="s">
        <v>6</v>
      </c>
      <c r="T22" s="7">
        <v>17300000</v>
      </c>
      <c r="U22" s="7">
        <v>-500000</v>
      </c>
      <c r="V22" s="4" t="s">
        <v>6</v>
      </c>
    </row>
    <row r="23" spans="1:22" x14ac:dyDescent="0.25">
      <c r="A23" s="12"/>
      <c r="B23" s="12"/>
      <c r="C23" s="12"/>
      <c r="D23" s="12"/>
      <c r="E23" s="12"/>
      <c r="F23" s="12"/>
      <c r="G23" s="12"/>
      <c r="H23" s="12"/>
      <c r="I23" s="12"/>
      <c r="J23" s="12"/>
      <c r="K23" s="12"/>
      <c r="L23" s="12"/>
      <c r="M23" s="12"/>
      <c r="N23" s="12"/>
      <c r="O23" s="12"/>
      <c r="P23" s="12"/>
      <c r="Q23" s="12"/>
      <c r="R23" s="12"/>
      <c r="S23" s="12"/>
      <c r="T23" s="12"/>
      <c r="U23" s="12"/>
      <c r="V23" s="12"/>
    </row>
    <row r="24" spans="1:22" ht="15" customHeight="1" x14ac:dyDescent="0.25">
      <c r="A24" s="2" t="s">
        <v>896</v>
      </c>
      <c r="B24" s="13" t="s">
        <v>1004</v>
      </c>
      <c r="C24" s="13"/>
      <c r="D24" s="13"/>
      <c r="E24" s="13"/>
      <c r="F24" s="13"/>
      <c r="G24" s="13"/>
      <c r="H24" s="13"/>
      <c r="I24" s="13"/>
      <c r="J24" s="13"/>
      <c r="K24" s="13"/>
      <c r="L24" s="13"/>
      <c r="M24" s="13"/>
      <c r="N24" s="13"/>
      <c r="O24" s="13"/>
      <c r="P24" s="13"/>
      <c r="Q24" s="13"/>
      <c r="R24" s="13"/>
      <c r="S24" s="13"/>
      <c r="T24" s="13"/>
      <c r="U24" s="13"/>
      <c r="V24" s="13"/>
    </row>
    <row r="25" spans="1:22" ht="15" customHeight="1" x14ac:dyDescent="0.25">
      <c r="A25" s="2" t="s">
        <v>992</v>
      </c>
      <c r="B25" s="13" t="s">
        <v>1005</v>
      </c>
      <c r="C25" s="13"/>
      <c r="D25" s="13"/>
      <c r="E25" s="13"/>
      <c r="F25" s="13"/>
      <c r="G25" s="13"/>
      <c r="H25" s="13"/>
      <c r="I25" s="13"/>
      <c r="J25" s="13"/>
      <c r="K25" s="13"/>
      <c r="L25" s="13"/>
      <c r="M25" s="13"/>
      <c r="N25" s="13"/>
      <c r="O25" s="13"/>
      <c r="P25" s="13"/>
      <c r="Q25" s="13"/>
      <c r="R25" s="13"/>
      <c r="S25" s="13"/>
      <c r="T25" s="13"/>
      <c r="U25" s="13"/>
      <c r="V25" s="13"/>
    </row>
    <row r="26" spans="1:22" ht="15" customHeight="1" x14ac:dyDescent="0.25">
      <c r="A26" s="2" t="s">
        <v>998</v>
      </c>
      <c r="B26" s="13" t="s">
        <v>1006</v>
      </c>
      <c r="C26" s="13"/>
      <c r="D26" s="13"/>
      <c r="E26" s="13"/>
      <c r="F26" s="13"/>
      <c r="G26" s="13"/>
      <c r="H26" s="13"/>
      <c r="I26" s="13"/>
      <c r="J26" s="13"/>
      <c r="K26" s="13"/>
      <c r="L26" s="13"/>
      <c r="M26" s="13"/>
      <c r="N26" s="13"/>
      <c r="O26" s="13"/>
      <c r="P26" s="13"/>
      <c r="Q26" s="13"/>
      <c r="R26" s="13"/>
      <c r="S26" s="13"/>
      <c r="T26" s="13"/>
      <c r="U26" s="13"/>
      <c r="V26" s="13"/>
    </row>
    <row r="27" spans="1:22" ht="15" customHeight="1" x14ac:dyDescent="0.25">
      <c r="A27" s="2" t="s">
        <v>999</v>
      </c>
      <c r="B27" s="13" t="s">
        <v>1007</v>
      </c>
      <c r="C27" s="13"/>
      <c r="D27" s="13"/>
      <c r="E27" s="13"/>
      <c r="F27" s="13"/>
      <c r="G27" s="13"/>
      <c r="H27" s="13"/>
      <c r="I27" s="13"/>
      <c r="J27" s="13"/>
      <c r="K27" s="13"/>
      <c r="L27" s="13"/>
      <c r="M27" s="13"/>
      <c r="N27" s="13"/>
      <c r="O27" s="13"/>
      <c r="P27" s="13"/>
      <c r="Q27" s="13"/>
      <c r="R27" s="13"/>
      <c r="S27" s="13"/>
      <c r="T27" s="13"/>
      <c r="U27" s="13"/>
      <c r="V27" s="13"/>
    </row>
    <row r="28" spans="1:22" ht="15" customHeight="1" x14ac:dyDescent="0.25">
      <c r="A28" s="2" t="s">
        <v>1000</v>
      </c>
      <c r="B28" s="13" t="s">
        <v>1008</v>
      </c>
      <c r="C28" s="13"/>
      <c r="D28" s="13"/>
      <c r="E28" s="13"/>
      <c r="F28" s="13"/>
      <c r="G28" s="13"/>
      <c r="H28" s="13"/>
      <c r="I28" s="13"/>
      <c r="J28" s="13"/>
      <c r="K28" s="13"/>
      <c r="L28" s="13"/>
      <c r="M28" s="13"/>
      <c r="N28" s="13"/>
      <c r="O28" s="13"/>
      <c r="P28" s="13"/>
      <c r="Q28" s="13"/>
      <c r="R28" s="13"/>
      <c r="S28" s="13"/>
      <c r="T28" s="13"/>
      <c r="U28" s="13"/>
      <c r="V28" s="13"/>
    </row>
  </sheetData>
  <mergeCells count="16">
    <mergeCell ref="A23:V23"/>
    <mergeCell ref="B24:V24"/>
    <mergeCell ref="B25:V25"/>
    <mergeCell ref="B26:V26"/>
    <mergeCell ref="B27:V27"/>
    <mergeCell ref="B28:V28"/>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3" width="36.5703125" bestFit="1" customWidth="1"/>
    <col min="4" max="4" width="14.28515625" customWidth="1"/>
    <col min="5" max="5" width="22" customWidth="1"/>
    <col min="6" max="6" width="13.42578125" customWidth="1"/>
    <col min="7" max="7" width="2.7109375" customWidth="1"/>
    <col min="8" max="8" width="23.42578125" customWidth="1"/>
    <col min="9" max="9" width="13.42578125" customWidth="1"/>
    <col min="10" max="10" width="2.7109375" customWidth="1"/>
    <col min="11" max="11" width="25.7109375" customWidth="1"/>
    <col min="12" max="12" width="13.42578125" customWidth="1"/>
  </cols>
  <sheetData>
    <row r="1" spans="1:12" ht="15" customHeight="1" x14ac:dyDescent="0.25">
      <c r="A1" s="8" t="s">
        <v>1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2</v>
      </c>
      <c r="B3" s="12" t="s">
        <v>6</v>
      </c>
      <c r="C3" s="12"/>
      <c r="D3" s="12"/>
      <c r="E3" s="12"/>
      <c r="F3" s="12"/>
      <c r="G3" s="12"/>
      <c r="H3" s="12"/>
      <c r="I3" s="12"/>
      <c r="J3" s="12"/>
      <c r="K3" s="12"/>
      <c r="L3" s="12"/>
    </row>
    <row r="4" spans="1:12" ht="15" customHeight="1" x14ac:dyDescent="0.25">
      <c r="A4" s="13" t="s">
        <v>183</v>
      </c>
      <c r="B4" s="12" t="s">
        <v>6</v>
      </c>
      <c r="C4" s="12"/>
      <c r="D4" s="12"/>
      <c r="E4" s="12"/>
      <c r="F4" s="12"/>
      <c r="G4" s="12"/>
      <c r="H4" s="12"/>
      <c r="I4" s="12"/>
      <c r="J4" s="12"/>
      <c r="K4" s="12"/>
      <c r="L4" s="12"/>
    </row>
    <row r="5" spans="1:12" x14ac:dyDescent="0.25">
      <c r="A5" s="13"/>
      <c r="B5" s="10">
        <v>2</v>
      </c>
      <c r="C5" s="10" t="s">
        <v>181</v>
      </c>
    </row>
    <row r="6" spans="1:12" x14ac:dyDescent="0.25">
      <c r="A6" s="13"/>
      <c r="B6" s="14"/>
      <c r="C6" s="14"/>
      <c r="D6" s="14"/>
      <c r="E6" s="14"/>
      <c r="F6" s="14"/>
      <c r="G6" s="14"/>
      <c r="H6" s="14"/>
      <c r="I6" s="14"/>
      <c r="J6" s="14"/>
      <c r="K6" s="14"/>
      <c r="L6" s="14"/>
    </row>
    <row r="7" spans="1:12" x14ac:dyDescent="0.25">
      <c r="A7" s="13"/>
      <c r="B7" s="41" t="s">
        <v>184</v>
      </c>
      <c r="C7" s="41"/>
      <c r="D7" s="41"/>
      <c r="E7" s="41"/>
      <c r="F7" s="41"/>
      <c r="G7" s="41"/>
      <c r="H7" s="41"/>
      <c r="I7" s="41"/>
      <c r="J7" s="41"/>
      <c r="K7" s="41"/>
      <c r="L7" s="41"/>
    </row>
    <row r="8" spans="1:12" x14ac:dyDescent="0.25">
      <c r="A8" s="13"/>
      <c r="B8" s="14"/>
      <c r="C8" s="14"/>
      <c r="D8" s="14"/>
      <c r="E8" s="14"/>
      <c r="F8" s="14"/>
      <c r="G8" s="14"/>
      <c r="H8" s="14"/>
      <c r="I8" s="14"/>
      <c r="J8" s="14"/>
      <c r="K8" s="14"/>
      <c r="L8" s="14"/>
    </row>
    <row r="9" spans="1:12" ht="25.5" customHeight="1" x14ac:dyDescent="0.25">
      <c r="A9" s="13"/>
      <c r="B9" s="14" t="s">
        <v>185</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x14ac:dyDescent="0.25">
      <c r="A11" s="13"/>
      <c r="B11" s="41" t="s">
        <v>186</v>
      </c>
      <c r="C11" s="41"/>
      <c r="D11" s="41"/>
      <c r="E11" s="41"/>
      <c r="F11" s="41"/>
      <c r="G11" s="41"/>
      <c r="H11" s="41"/>
      <c r="I11" s="41"/>
      <c r="J11" s="41"/>
      <c r="K11" s="41"/>
      <c r="L11" s="41"/>
    </row>
    <row r="12" spans="1:12" x14ac:dyDescent="0.25">
      <c r="A12" s="13"/>
      <c r="B12" s="14"/>
      <c r="C12" s="14"/>
      <c r="D12" s="14"/>
      <c r="E12" s="14"/>
      <c r="F12" s="14"/>
      <c r="G12" s="14"/>
      <c r="H12" s="14"/>
      <c r="I12" s="14"/>
      <c r="J12" s="14"/>
      <c r="K12" s="14"/>
      <c r="L12" s="14"/>
    </row>
    <row r="13" spans="1:12" x14ac:dyDescent="0.25">
      <c r="A13" s="13"/>
      <c r="B13" s="14" t="s">
        <v>187</v>
      </c>
      <c r="C13" s="14"/>
      <c r="D13" s="14"/>
      <c r="E13" s="14"/>
      <c r="F13" s="14"/>
      <c r="G13" s="14"/>
      <c r="H13" s="14"/>
      <c r="I13" s="14"/>
      <c r="J13" s="14"/>
      <c r="K13" s="14"/>
      <c r="L13" s="14"/>
    </row>
    <row r="14" spans="1:12" x14ac:dyDescent="0.25">
      <c r="A14" s="13"/>
      <c r="B14" s="14"/>
      <c r="C14" s="14"/>
      <c r="D14" s="14"/>
      <c r="E14" s="14"/>
      <c r="F14" s="14"/>
      <c r="G14" s="14"/>
      <c r="H14" s="14"/>
      <c r="I14" s="14"/>
      <c r="J14" s="14"/>
      <c r="K14" s="14"/>
      <c r="L14" s="14"/>
    </row>
    <row r="15" spans="1:12" x14ac:dyDescent="0.25">
      <c r="A15" s="13"/>
      <c r="B15" s="41" t="s">
        <v>188</v>
      </c>
      <c r="C15" s="41"/>
      <c r="D15" s="41"/>
      <c r="E15" s="41"/>
      <c r="F15" s="41"/>
      <c r="G15" s="41"/>
      <c r="H15" s="41"/>
      <c r="I15" s="41"/>
      <c r="J15" s="41"/>
      <c r="K15" s="41"/>
      <c r="L15" s="41"/>
    </row>
    <row r="16" spans="1:12" x14ac:dyDescent="0.25">
      <c r="A16" s="13"/>
      <c r="B16" s="14"/>
      <c r="C16" s="14"/>
      <c r="D16" s="14"/>
      <c r="E16" s="14"/>
      <c r="F16" s="14"/>
      <c r="G16" s="14"/>
      <c r="H16" s="14"/>
      <c r="I16" s="14"/>
      <c r="J16" s="14"/>
      <c r="K16" s="14"/>
      <c r="L16" s="14"/>
    </row>
    <row r="17" spans="1:12" ht="25.5" customHeight="1" x14ac:dyDescent="0.25">
      <c r="A17" s="13"/>
      <c r="B17" s="14" t="s">
        <v>189</v>
      </c>
      <c r="C17" s="14"/>
      <c r="D17" s="14"/>
      <c r="E17" s="14"/>
      <c r="F17" s="14"/>
      <c r="G17" s="14"/>
      <c r="H17" s="14"/>
      <c r="I17" s="14"/>
      <c r="J17" s="14"/>
      <c r="K17" s="14"/>
      <c r="L17" s="14"/>
    </row>
    <row r="18" spans="1:12" x14ac:dyDescent="0.25">
      <c r="A18" s="13"/>
      <c r="B18" s="14"/>
      <c r="C18" s="14"/>
      <c r="D18" s="14"/>
      <c r="E18" s="14"/>
      <c r="F18" s="14"/>
      <c r="G18" s="14"/>
      <c r="H18" s="14"/>
      <c r="I18" s="14"/>
      <c r="J18" s="14"/>
      <c r="K18" s="14"/>
      <c r="L18" s="14"/>
    </row>
    <row r="19" spans="1:12" x14ac:dyDescent="0.25">
      <c r="A19" s="13"/>
      <c r="B19" s="41" t="s">
        <v>190</v>
      </c>
      <c r="C19" s="41"/>
      <c r="D19" s="41"/>
      <c r="E19" s="41"/>
      <c r="F19" s="41"/>
      <c r="G19" s="41"/>
      <c r="H19" s="41"/>
      <c r="I19" s="41"/>
      <c r="J19" s="41"/>
      <c r="K19" s="41"/>
      <c r="L19" s="41"/>
    </row>
    <row r="20" spans="1:12" x14ac:dyDescent="0.25">
      <c r="A20" s="13"/>
      <c r="B20" s="14"/>
      <c r="C20" s="14"/>
      <c r="D20" s="14"/>
      <c r="E20" s="14"/>
      <c r="F20" s="14"/>
      <c r="G20" s="14"/>
      <c r="H20" s="14"/>
      <c r="I20" s="14"/>
      <c r="J20" s="14"/>
      <c r="K20" s="14"/>
      <c r="L20" s="14"/>
    </row>
    <row r="21" spans="1:12" ht="25.5" customHeight="1" x14ac:dyDescent="0.25">
      <c r="A21" s="13"/>
      <c r="B21" s="14" t="s">
        <v>191</v>
      </c>
      <c r="C21" s="14"/>
      <c r="D21" s="14"/>
      <c r="E21" s="14"/>
      <c r="F21" s="14"/>
      <c r="G21" s="14"/>
      <c r="H21" s="14"/>
      <c r="I21" s="14"/>
      <c r="J21" s="14"/>
      <c r="K21" s="14"/>
      <c r="L21" s="14"/>
    </row>
    <row r="22" spans="1:12" x14ac:dyDescent="0.25">
      <c r="A22" s="13"/>
      <c r="B22" s="14"/>
      <c r="C22" s="14"/>
      <c r="D22" s="14"/>
      <c r="E22" s="14"/>
      <c r="F22" s="14"/>
      <c r="G22" s="14"/>
      <c r="H22" s="14"/>
      <c r="I22" s="14"/>
      <c r="J22" s="14"/>
      <c r="K22" s="14"/>
      <c r="L22" s="14"/>
    </row>
    <row r="23" spans="1:12" x14ac:dyDescent="0.25">
      <c r="A23" s="13"/>
      <c r="B23" s="14" t="s">
        <v>192</v>
      </c>
      <c r="C23" s="14"/>
      <c r="D23" s="14"/>
      <c r="E23" s="14"/>
      <c r="F23" s="14"/>
      <c r="G23" s="14"/>
      <c r="H23" s="14"/>
      <c r="I23" s="14"/>
      <c r="J23" s="14"/>
      <c r="K23" s="14"/>
      <c r="L23" s="14"/>
    </row>
    <row r="24" spans="1:12" x14ac:dyDescent="0.25">
      <c r="A24" s="13"/>
      <c r="B24" s="14"/>
      <c r="C24" s="14"/>
      <c r="D24" s="14"/>
      <c r="E24" s="14"/>
      <c r="F24" s="14"/>
      <c r="G24" s="14"/>
      <c r="H24" s="14"/>
      <c r="I24" s="14"/>
      <c r="J24" s="14"/>
      <c r="K24" s="14"/>
      <c r="L24" s="14"/>
    </row>
    <row r="25" spans="1:12" ht="25.5" customHeight="1" x14ac:dyDescent="0.25">
      <c r="A25" s="13"/>
      <c r="B25" s="14" t="s">
        <v>193</v>
      </c>
      <c r="C25" s="14"/>
      <c r="D25" s="14"/>
      <c r="E25" s="14"/>
      <c r="F25" s="14"/>
      <c r="G25" s="14"/>
      <c r="H25" s="14"/>
      <c r="I25" s="14"/>
      <c r="J25" s="14"/>
      <c r="K25" s="14"/>
      <c r="L25" s="14"/>
    </row>
    <row r="26" spans="1:12" x14ac:dyDescent="0.25">
      <c r="A26" s="13"/>
      <c r="B26" s="14"/>
      <c r="C26" s="14"/>
      <c r="D26" s="14"/>
      <c r="E26" s="14"/>
      <c r="F26" s="14"/>
      <c r="G26" s="14"/>
      <c r="H26" s="14"/>
      <c r="I26" s="14"/>
      <c r="J26" s="14"/>
      <c r="K26" s="14"/>
      <c r="L26" s="14"/>
    </row>
    <row r="27" spans="1:12" x14ac:dyDescent="0.25">
      <c r="A27" s="13"/>
      <c r="B27" s="41" t="s">
        <v>194</v>
      </c>
      <c r="C27" s="41"/>
      <c r="D27" s="41"/>
      <c r="E27" s="41"/>
      <c r="F27" s="41"/>
      <c r="G27" s="41"/>
      <c r="H27" s="41"/>
      <c r="I27" s="41"/>
      <c r="J27" s="41"/>
      <c r="K27" s="41"/>
      <c r="L27" s="41"/>
    </row>
    <row r="28" spans="1:12" x14ac:dyDescent="0.25">
      <c r="A28" s="13"/>
      <c r="B28" s="14"/>
      <c r="C28" s="14"/>
      <c r="D28" s="14"/>
      <c r="E28" s="14"/>
      <c r="F28" s="14"/>
      <c r="G28" s="14"/>
      <c r="H28" s="14"/>
      <c r="I28" s="14"/>
      <c r="J28" s="14"/>
      <c r="K28" s="14"/>
      <c r="L28" s="14"/>
    </row>
    <row r="29" spans="1:12" ht="38.25" customHeight="1" x14ac:dyDescent="0.25">
      <c r="A29" s="13"/>
      <c r="B29" s="14" t="s">
        <v>195</v>
      </c>
      <c r="C29" s="14"/>
      <c r="D29" s="14"/>
      <c r="E29" s="14"/>
      <c r="F29" s="14"/>
      <c r="G29" s="14"/>
      <c r="H29" s="14"/>
      <c r="I29" s="14"/>
      <c r="J29" s="14"/>
      <c r="K29" s="14"/>
      <c r="L29" s="14"/>
    </row>
    <row r="30" spans="1:12" x14ac:dyDescent="0.25">
      <c r="A30" s="13"/>
      <c r="B30" s="4"/>
    </row>
    <row r="31" spans="1:12" x14ac:dyDescent="0.25">
      <c r="A31" s="13"/>
      <c r="B31" s="14"/>
      <c r="C31" s="14"/>
      <c r="D31" s="14"/>
      <c r="E31" s="14"/>
      <c r="F31" s="14"/>
      <c r="G31" s="14"/>
      <c r="H31" s="14"/>
      <c r="I31" s="14"/>
      <c r="J31" s="14"/>
      <c r="K31" s="14"/>
      <c r="L31" s="14"/>
    </row>
    <row r="32" spans="1:12" ht="63.75" customHeight="1" x14ac:dyDescent="0.25">
      <c r="A32" s="13"/>
      <c r="B32" s="14" t="s">
        <v>196</v>
      </c>
      <c r="C32" s="14"/>
      <c r="D32" s="14"/>
      <c r="E32" s="14"/>
      <c r="F32" s="14"/>
      <c r="G32" s="14"/>
      <c r="H32" s="14"/>
      <c r="I32" s="14"/>
      <c r="J32" s="14"/>
      <c r="K32" s="14"/>
      <c r="L32" s="14"/>
    </row>
    <row r="33" spans="1:12" x14ac:dyDescent="0.25">
      <c r="A33" s="13"/>
      <c r="B33" s="14"/>
      <c r="C33" s="14"/>
      <c r="D33" s="14"/>
      <c r="E33" s="14"/>
      <c r="F33" s="14"/>
      <c r="G33" s="14"/>
      <c r="H33" s="14"/>
      <c r="I33" s="14"/>
      <c r="J33" s="14"/>
      <c r="K33" s="14"/>
      <c r="L33" s="14"/>
    </row>
    <row r="34" spans="1:12" ht="25.5" customHeight="1" x14ac:dyDescent="0.25">
      <c r="A34" s="13"/>
      <c r="B34" s="14" t="s">
        <v>197</v>
      </c>
      <c r="C34" s="14"/>
      <c r="D34" s="14"/>
      <c r="E34" s="14"/>
      <c r="F34" s="14"/>
      <c r="G34" s="14"/>
      <c r="H34" s="14"/>
      <c r="I34" s="14"/>
      <c r="J34" s="14"/>
      <c r="K34" s="14"/>
      <c r="L34" s="14"/>
    </row>
    <row r="35" spans="1:12" x14ac:dyDescent="0.25">
      <c r="A35" s="13"/>
      <c r="B35" s="14"/>
      <c r="C35" s="14"/>
      <c r="D35" s="14"/>
      <c r="E35" s="14"/>
      <c r="F35" s="14"/>
      <c r="G35" s="14"/>
      <c r="H35" s="14"/>
      <c r="I35" s="14"/>
      <c r="J35" s="14"/>
      <c r="K35" s="14"/>
      <c r="L35" s="14"/>
    </row>
    <row r="36" spans="1:12" x14ac:dyDescent="0.25">
      <c r="A36" s="13"/>
      <c r="B36" s="14" t="s">
        <v>198</v>
      </c>
      <c r="C36" s="14"/>
      <c r="D36" s="14"/>
      <c r="E36" s="14"/>
      <c r="F36" s="14"/>
      <c r="G36" s="14"/>
      <c r="H36" s="14"/>
      <c r="I36" s="14"/>
      <c r="J36" s="14"/>
      <c r="K36" s="14"/>
      <c r="L36" s="14"/>
    </row>
    <row r="37" spans="1:12" x14ac:dyDescent="0.25">
      <c r="A37" s="13"/>
      <c r="B37" s="14"/>
      <c r="C37" s="14"/>
      <c r="D37" s="14"/>
      <c r="E37" s="14"/>
      <c r="F37" s="14"/>
      <c r="G37" s="14"/>
      <c r="H37" s="14"/>
      <c r="I37" s="14"/>
      <c r="J37" s="14"/>
      <c r="K37" s="14"/>
      <c r="L37" s="14"/>
    </row>
    <row r="38" spans="1:12" x14ac:dyDescent="0.25">
      <c r="A38" s="13"/>
      <c r="B38" s="41" t="s">
        <v>199</v>
      </c>
      <c r="C38" s="41"/>
      <c r="D38" s="41"/>
      <c r="E38" s="41"/>
      <c r="F38" s="41"/>
      <c r="G38" s="41"/>
      <c r="H38" s="41"/>
      <c r="I38" s="41"/>
      <c r="J38" s="41"/>
      <c r="K38" s="41"/>
      <c r="L38" s="41"/>
    </row>
    <row r="39" spans="1:12" x14ac:dyDescent="0.25">
      <c r="A39" s="13"/>
      <c r="B39" s="14" t="s">
        <v>200</v>
      </c>
      <c r="C39" s="14"/>
      <c r="D39" s="14"/>
      <c r="E39" s="14"/>
      <c r="F39" s="14"/>
      <c r="G39" s="14"/>
      <c r="H39" s="14"/>
      <c r="I39" s="14"/>
      <c r="J39" s="14"/>
      <c r="K39" s="14"/>
      <c r="L39" s="14"/>
    </row>
    <row r="40" spans="1:12" x14ac:dyDescent="0.25">
      <c r="A40" s="13"/>
      <c r="B40" s="14" t="s">
        <v>201</v>
      </c>
      <c r="C40" s="14"/>
      <c r="D40" s="14"/>
      <c r="E40" s="14"/>
      <c r="F40" s="14"/>
      <c r="G40" s="14"/>
      <c r="H40" s="14"/>
      <c r="I40" s="14"/>
      <c r="J40" s="14"/>
      <c r="K40" s="14"/>
      <c r="L40" s="14"/>
    </row>
    <row r="41" spans="1:12" x14ac:dyDescent="0.25">
      <c r="A41" s="13"/>
      <c r="B41" s="14"/>
      <c r="C41" s="14"/>
      <c r="D41" s="14"/>
      <c r="E41" s="14"/>
      <c r="F41" s="14"/>
      <c r="G41" s="14"/>
      <c r="H41" s="14"/>
      <c r="I41" s="14"/>
      <c r="J41" s="14"/>
      <c r="K41" s="14"/>
      <c r="L41" s="14"/>
    </row>
    <row r="42" spans="1:12" x14ac:dyDescent="0.25">
      <c r="A42" s="13"/>
      <c r="B42" s="41" t="s">
        <v>202</v>
      </c>
      <c r="C42" s="41"/>
      <c r="D42" s="41"/>
      <c r="E42" s="41"/>
      <c r="F42" s="41"/>
      <c r="G42" s="41"/>
      <c r="H42" s="41"/>
      <c r="I42" s="41"/>
      <c r="J42" s="41"/>
      <c r="K42" s="41"/>
      <c r="L42" s="41"/>
    </row>
    <row r="43" spans="1:12" x14ac:dyDescent="0.25">
      <c r="A43" s="13"/>
      <c r="B43" s="14"/>
      <c r="C43" s="14"/>
      <c r="D43" s="14"/>
      <c r="E43" s="14"/>
      <c r="F43" s="14"/>
      <c r="G43" s="14"/>
      <c r="H43" s="14"/>
      <c r="I43" s="14"/>
      <c r="J43" s="14"/>
      <c r="K43" s="14"/>
      <c r="L43" s="14"/>
    </row>
    <row r="44" spans="1:12" ht="25.5" customHeight="1" x14ac:dyDescent="0.25">
      <c r="A44" s="13"/>
      <c r="B44" s="14" t="s">
        <v>203</v>
      </c>
      <c r="C44" s="14"/>
      <c r="D44" s="14"/>
      <c r="E44" s="14"/>
      <c r="F44" s="14"/>
      <c r="G44" s="14"/>
      <c r="H44" s="14"/>
      <c r="I44" s="14"/>
      <c r="J44" s="14"/>
      <c r="K44" s="14"/>
      <c r="L44" s="14"/>
    </row>
    <row r="45" spans="1:12" x14ac:dyDescent="0.25">
      <c r="A45" s="13"/>
      <c r="B45" s="14"/>
      <c r="C45" s="14"/>
      <c r="D45" s="14"/>
      <c r="E45" s="14"/>
      <c r="F45" s="14"/>
      <c r="G45" s="14"/>
      <c r="H45" s="14"/>
      <c r="I45" s="14"/>
      <c r="J45" s="14"/>
      <c r="K45" s="14"/>
      <c r="L45" s="14"/>
    </row>
    <row r="46" spans="1:12" ht="25.5" customHeight="1" x14ac:dyDescent="0.25">
      <c r="A46" s="13"/>
      <c r="B46" s="14" t="s">
        <v>204</v>
      </c>
      <c r="C46" s="14"/>
      <c r="D46" s="14"/>
      <c r="E46" s="14"/>
      <c r="F46" s="14"/>
      <c r="G46" s="14"/>
      <c r="H46" s="14"/>
      <c r="I46" s="14"/>
      <c r="J46" s="14"/>
      <c r="K46" s="14"/>
      <c r="L46" s="14"/>
    </row>
    <row r="47" spans="1:12" x14ac:dyDescent="0.25">
      <c r="A47" s="13"/>
      <c r="B47" s="14"/>
      <c r="C47" s="14"/>
      <c r="D47" s="14"/>
      <c r="E47" s="14"/>
      <c r="F47" s="14"/>
      <c r="G47" s="14"/>
      <c r="H47" s="14"/>
      <c r="I47" s="14"/>
      <c r="J47" s="14"/>
      <c r="K47" s="14"/>
      <c r="L47" s="14"/>
    </row>
    <row r="48" spans="1:12" x14ac:dyDescent="0.25">
      <c r="A48" s="13"/>
      <c r="B48" s="41" t="s">
        <v>74</v>
      </c>
      <c r="C48" s="41"/>
      <c r="D48" s="41"/>
      <c r="E48" s="41"/>
      <c r="F48" s="41"/>
      <c r="G48" s="41"/>
      <c r="H48" s="41"/>
      <c r="I48" s="41"/>
      <c r="J48" s="41"/>
      <c r="K48" s="41"/>
      <c r="L48" s="41"/>
    </row>
    <row r="49" spans="1:12" x14ac:dyDescent="0.25">
      <c r="A49" s="13"/>
      <c r="B49" s="14"/>
      <c r="C49" s="14"/>
      <c r="D49" s="14"/>
      <c r="E49" s="14"/>
      <c r="F49" s="14"/>
      <c r="G49" s="14"/>
      <c r="H49" s="14"/>
      <c r="I49" s="14"/>
      <c r="J49" s="14"/>
      <c r="K49" s="14"/>
      <c r="L49" s="14"/>
    </row>
    <row r="50" spans="1:12" x14ac:dyDescent="0.25">
      <c r="A50" s="13"/>
      <c r="B50" s="14" t="s">
        <v>205</v>
      </c>
      <c r="C50" s="14"/>
      <c r="D50" s="14"/>
      <c r="E50" s="14"/>
      <c r="F50" s="14"/>
      <c r="G50" s="14"/>
      <c r="H50" s="14"/>
      <c r="I50" s="14"/>
      <c r="J50" s="14"/>
      <c r="K50" s="14"/>
      <c r="L50" s="14"/>
    </row>
    <row r="51" spans="1:12" x14ac:dyDescent="0.25">
      <c r="A51" s="13"/>
      <c r="B51" s="14"/>
      <c r="C51" s="14"/>
      <c r="D51" s="14"/>
      <c r="E51" s="14"/>
      <c r="F51" s="14"/>
      <c r="G51" s="14"/>
      <c r="H51" s="14"/>
      <c r="I51" s="14"/>
      <c r="J51" s="14"/>
      <c r="K51" s="14"/>
      <c r="L51" s="14"/>
    </row>
    <row r="52" spans="1:12" x14ac:dyDescent="0.25">
      <c r="A52" s="13"/>
      <c r="B52" s="41" t="s">
        <v>206</v>
      </c>
      <c r="C52" s="41"/>
      <c r="D52" s="41"/>
      <c r="E52" s="41"/>
      <c r="F52" s="41"/>
      <c r="G52" s="41"/>
      <c r="H52" s="41"/>
      <c r="I52" s="41"/>
      <c r="J52" s="41"/>
      <c r="K52" s="41"/>
      <c r="L52" s="41"/>
    </row>
    <row r="53" spans="1:12" x14ac:dyDescent="0.25">
      <c r="A53" s="13"/>
      <c r="B53" s="14"/>
      <c r="C53" s="14"/>
      <c r="D53" s="14"/>
      <c r="E53" s="14"/>
      <c r="F53" s="14"/>
      <c r="G53" s="14"/>
      <c r="H53" s="14"/>
      <c r="I53" s="14"/>
      <c r="J53" s="14"/>
      <c r="K53" s="14"/>
      <c r="L53" s="14"/>
    </row>
    <row r="54" spans="1:12" x14ac:dyDescent="0.25">
      <c r="A54" s="13"/>
      <c r="B54" s="14" t="s">
        <v>207</v>
      </c>
      <c r="C54" s="14"/>
      <c r="D54" s="14"/>
      <c r="E54" s="14"/>
      <c r="F54" s="14"/>
      <c r="G54" s="14"/>
      <c r="H54" s="14"/>
      <c r="I54" s="14"/>
      <c r="J54" s="14"/>
      <c r="K54" s="14"/>
      <c r="L54" s="14"/>
    </row>
    <row r="55" spans="1:12" x14ac:dyDescent="0.25">
      <c r="A55" s="13"/>
      <c r="B55" s="14"/>
      <c r="C55" s="14"/>
      <c r="D55" s="14"/>
      <c r="E55" s="14"/>
      <c r="F55" s="14"/>
      <c r="G55" s="14"/>
      <c r="H55" s="14"/>
      <c r="I55" s="14"/>
      <c r="J55" s="14"/>
      <c r="K55" s="14"/>
      <c r="L55" s="14"/>
    </row>
    <row r="56" spans="1:12" x14ac:dyDescent="0.25">
      <c r="A56" s="13"/>
      <c r="B56" s="15" t="s">
        <v>208</v>
      </c>
      <c r="C56" s="16"/>
      <c r="D56" s="17" t="s">
        <v>209</v>
      </c>
      <c r="E56" s="16"/>
    </row>
    <row r="57" spans="1:12" x14ac:dyDescent="0.25">
      <c r="A57" s="13"/>
      <c r="B57" s="15" t="s">
        <v>210</v>
      </c>
      <c r="C57" s="16"/>
      <c r="D57" s="17" t="s">
        <v>211</v>
      </c>
      <c r="E57" s="16"/>
    </row>
    <row r="58" spans="1:12" x14ac:dyDescent="0.25">
      <c r="A58" s="13"/>
      <c r="B58" s="15" t="s">
        <v>212</v>
      </c>
      <c r="C58" s="16"/>
      <c r="D58" s="17" t="s">
        <v>213</v>
      </c>
      <c r="E58" s="16"/>
    </row>
    <row r="59" spans="1:12" x14ac:dyDescent="0.25">
      <c r="A59" s="13"/>
      <c r="B59" s="15" t="s">
        <v>214</v>
      </c>
      <c r="C59" s="16"/>
      <c r="D59" s="17" t="s">
        <v>215</v>
      </c>
      <c r="E59" s="16"/>
    </row>
    <row r="60" spans="1:12" x14ac:dyDescent="0.25">
      <c r="A60" s="13"/>
      <c r="B60" s="14"/>
      <c r="C60" s="14"/>
      <c r="D60" s="14"/>
      <c r="E60" s="14"/>
      <c r="F60" s="14"/>
      <c r="G60" s="14"/>
      <c r="H60" s="14"/>
      <c r="I60" s="14"/>
      <c r="J60" s="14"/>
      <c r="K60" s="14"/>
      <c r="L60" s="14"/>
    </row>
    <row r="61" spans="1:12" x14ac:dyDescent="0.25">
      <c r="A61" s="13"/>
      <c r="B61" s="14" t="s">
        <v>216</v>
      </c>
      <c r="C61" s="14"/>
      <c r="D61" s="14"/>
      <c r="E61" s="14"/>
      <c r="F61" s="14"/>
      <c r="G61" s="14"/>
      <c r="H61" s="14"/>
      <c r="I61" s="14"/>
      <c r="J61" s="14"/>
      <c r="K61" s="14"/>
      <c r="L61" s="14"/>
    </row>
    <row r="62" spans="1:12" x14ac:dyDescent="0.25">
      <c r="A62" s="13"/>
      <c r="B62" s="4"/>
    </row>
    <row r="63" spans="1:12" x14ac:dyDescent="0.25">
      <c r="A63" s="13"/>
      <c r="B63" s="14"/>
      <c r="C63" s="14"/>
      <c r="D63" s="14"/>
      <c r="E63" s="14"/>
      <c r="F63" s="14"/>
      <c r="G63" s="14"/>
      <c r="H63" s="14"/>
      <c r="I63" s="14"/>
      <c r="J63" s="14"/>
      <c r="K63" s="14"/>
      <c r="L63" s="14"/>
    </row>
    <row r="64" spans="1:12" x14ac:dyDescent="0.25">
      <c r="A64" s="13"/>
      <c r="B64" s="41" t="s">
        <v>217</v>
      </c>
      <c r="C64" s="41"/>
      <c r="D64" s="41"/>
      <c r="E64" s="41"/>
      <c r="F64" s="41"/>
      <c r="G64" s="41"/>
      <c r="H64" s="41"/>
      <c r="I64" s="41"/>
      <c r="J64" s="41"/>
      <c r="K64" s="41"/>
      <c r="L64" s="41"/>
    </row>
    <row r="65" spans="1:12" x14ac:dyDescent="0.25">
      <c r="A65" s="13"/>
      <c r="B65" s="14"/>
      <c r="C65" s="14"/>
      <c r="D65" s="14"/>
      <c r="E65" s="14"/>
      <c r="F65" s="14"/>
      <c r="G65" s="14"/>
      <c r="H65" s="14"/>
      <c r="I65" s="14"/>
      <c r="J65" s="14"/>
      <c r="K65" s="14"/>
      <c r="L65" s="14"/>
    </row>
    <row r="66" spans="1:12" ht="51" customHeight="1" x14ac:dyDescent="0.25">
      <c r="A66" s="13"/>
      <c r="B66" s="14" t="s">
        <v>218</v>
      </c>
      <c r="C66" s="14"/>
      <c r="D66" s="14"/>
      <c r="E66" s="14"/>
      <c r="F66" s="14"/>
      <c r="G66" s="14"/>
      <c r="H66" s="14"/>
      <c r="I66" s="14"/>
      <c r="J66" s="14"/>
      <c r="K66" s="14"/>
      <c r="L66" s="14"/>
    </row>
    <row r="67" spans="1:12" x14ac:dyDescent="0.25">
      <c r="A67" s="13"/>
      <c r="B67" s="14"/>
      <c r="C67" s="14"/>
      <c r="D67" s="14"/>
      <c r="E67" s="14"/>
      <c r="F67" s="14"/>
      <c r="G67" s="14"/>
      <c r="H67" s="14"/>
      <c r="I67" s="14"/>
      <c r="J67" s="14"/>
      <c r="K67" s="14"/>
      <c r="L67" s="14"/>
    </row>
    <row r="68" spans="1:12" x14ac:dyDescent="0.25">
      <c r="A68" s="13"/>
      <c r="B68" s="41" t="s">
        <v>219</v>
      </c>
      <c r="C68" s="41"/>
      <c r="D68" s="41"/>
      <c r="E68" s="41"/>
      <c r="F68" s="41"/>
      <c r="G68" s="41"/>
      <c r="H68" s="41"/>
      <c r="I68" s="41"/>
      <c r="J68" s="41"/>
      <c r="K68" s="41"/>
      <c r="L68" s="41"/>
    </row>
    <row r="69" spans="1:12" x14ac:dyDescent="0.25">
      <c r="A69" s="13"/>
      <c r="B69" s="14"/>
      <c r="C69" s="14"/>
      <c r="D69" s="14"/>
      <c r="E69" s="14"/>
      <c r="F69" s="14"/>
      <c r="G69" s="14"/>
      <c r="H69" s="14"/>
      <c r="I69" s="14"/>
      <c r="J69" s="14"/>
      <c r="K69" s="14"/>
      <c r="L69" s="14"/>
    </row>
    <row r="70" spans="1:12" ht="76.5" customHeight="1" x14ac:dyDescent="0.25">
      <c r="A70" s="13"/>
      <c r="B70" s="14" t="s">
        <v>220</v>
      </c>
      <c r="C70" s="14"/>
      <c r="D70" s="14"/>
      <c r="E70" s="14"/>
      <c r="F70" s="14"/>
      <c r="G70" s="14"/>
      <c r="H70" s="14"/>
      <c r="I70" s="14"/>
      <c r="J70" s="14"/>
      <c r="K70" s="14"/>
      <c r="L70" s="14"/>
    </row>
    <row r="71" spans="1:12" x14ac:dyDescent="0.25">
      <c r="A71" s="13"/>
      <c r="B71" s="14"/>
      <c r="C71" s="14"/>
      <c r="D71" s="14"/>
      <c r="E71" s="14"/>
      <c r="F71" s="14"/>
      <c r="G71" s="14"/>
      <c r="H71" s="14"/>
      <c r="I71" s="14"/>
      <c r="J71" s="14"/>
      <c r="K71" s="14"/>
      <c r="L71" s="14"/>
    </row>
    <row r="72" spans="1:12" x14ac:dyDescent="0.25">
      <c r="A72" s="13"/>
      <c r="B72" s="14" t="s">
        <v>221</v>
      </c>
      <c r="C72" s="14"/>
      <c r="D72" s="14"/>
      <c r="E72" s="14"/>
      <c r="F72" s="14"/>
      <c r="G72" s="14"/>
      <c r="H72" s="14"/>
      <c r="I72" s="14"/>
      <c r="J72" s="14"/>
      <c r="K72" s="14"/>
      <c r="L72" s="14"/>
    </row>
    <row r="73" spans="1:12" x14ac:dyDescent="0.25">
      <c r="A73" s="13"/>
      <c r="B73" s="14"/>
      <c r="C73" s="14"/>
      <c r="D73" s="14"/>
      <c r="E73" s="14"/>
      <c r="F73" s="14"/>
      <c r="G73" s="14"/>
      <c r="H73" s="14"/>
      <c r="I73" s="14"/>
      <c r="J73" s="14"/>
      <c r="K73" s="14"/>
      <c r="L73" s="14"/>
    </row>
    <row r="74" spans="1:12" ht="38.25" customHeight="1" x14ac:dyDescent="0.25">
      <c r="A74" s="13"/>
      <c r="B74" s="14" t="s">
        <v>222</v>
      </c>
      <c r="C74" s="14"/>
      <c r="D74" s="14"/>
      <c r="E74" s="14"/>
      <c r="F74" s="14"/>
      <c r="G74" s="14"/>
      <c r="H74" s="14"/>
      <c r="I74" s="14"/>
      <c r="J74" s="14"/>
      <c r="K74" s="14"/>
      <c r="L74" s="14"/>
    </row>
    <row r="75" spans="1:12" x14ac:dyDescent="0.25">
      <c r="A75" s="13"/>
      <c r="B75" s="14"/>
      <c r="C75" s="14"/>
      <c r="D75" s="14"/>
      <c r="E75" s="14"/>
      <c r="F75" s="14"/>
      <c r="G75" s="14"/>
      <c r="H75" s="14"/>
      <c r="I75" s="14"/>
      <c r="J75" s="14"/>
      <c r="K75" s="14"/>
      <c r="L75" s="14"/>
    </row>
    <row r="76" spans="1:12" ht="38.25" customHeight="1" x14ac:dyDescent="0.25">
      <c r="A76" s="13"/>
      <c r="B76" s="14" t="s">
        <v>223</v>
      </c>
      <c r="C76" s="14"/>
      <c r="D76" s="14"/>
      <c r="E76" s="14"/>
      <c r="F76" s="14"/>
      <c r="G76" s="14"/>
      <c r="H76" s="14"/>
      <c r="I76" s="14"/>
      <c r="J76" s="14"/>
      <c r="K76" s="14"/>
      <c r="L76" s="14"/>
    </row>
    <row r="77" spans="1:12" x14ac:dyDescent="0.25">
      <c r="A77" s="13"/>
      <c r="B77" s="14"/>
      <c r="C77" s="14"/>
      <c r="D77" s="14"/>
      <c r="E77" s="14"/>
      <c r="F77" s="14"/>
      <c r="G77" s="14"/>
      <c r="H77" s="14"/>
      <c r="I77" s="14"/>
      <c r="J77" s="14"/>
      <c r="K77" s="14"/>
      <c r="L77" s="14"/>
    </row>
    <row r="78" spans="1:12" x14ac:dyDescent="0.25">
      <c r="A78" s="13"/>
      <c r="B78" s="41" t="s">
        <v>224</v>
      </c>
      <c r="C78" s="41"/>
      <c r="D78" s="41"/>
      <c r="E78" s="41"/>
      <c r="F78" s="41"/>
      <c r="G78" s="41"/>
      <c r="H78" s="41"/>
      <c r="I78" s="41"/>
      <c r="J78" s="41"/>
      <c r="K78" s="41"/>
      <c r="L78" s="41"/>
    </row>
    <row r="79" spans="1:12" x14ac:dyDescent="0.25">
      <c r="A79" s="13"/>
      <c r="B79" s="14"/>
      <c r="C79" s="14"/>
      <c r="D79" s="14"/>
      <c r="E79" s="14"/>
      <c r="F79" s="14"/>
      <c r="G79" s="14"/>
      <c r="H79" s="14"/>
      <c r="I79" s="14"/>
      <c r="J79" s="14"/>
      <c r="K79" s="14"/>
      <c r="L79" s="14"/>
    </row>
    <row r="80" spans="1:12" x14ac:dyDescent="0.25">
      <c r="A80" s="13"/>
      <c r="B80" s="14" t="s">
        <v>225</v>
      </c>
      <c r="C80" s="14"/>
      <c r="D80" s="14"/>
      <c r="E80" s="14"/>
      <c r="F80" s="14"/>
      <c r="G80" s="14"/>
      <c r="H80" s="14"/>
      <c r="I80" s="14"/>
      <c r="J80" s="14"/>
      <c r="K80" s="14"/>
      <c r="L80" s="14"/>
    </row>
    <row r="81" spans="1:12" x14ac:dyDescent="0.25">
      <c r="A81" s="13"/>
      <c r="B81" s="41"/>
      <c r="C81" s="41"/>
      <c r="D81" s="41"/>
      <c r="E81" s="41"/>
      <c r="F81" s="41"/>
      <c r="G81" s="41"/>
      <c r="H81" s="41"/>
      <c r="I81" s="41"/>
      <c r="J81" s="41"/>
      <c r="K81" s="41"/>
      <c r="L81" s="41"/>
    </row>
    <row r="82" spans="1:12" x14ac:dyDescent="0.25">
      <c r="A82" s="13"/>
      <c r="B82" s="41" t="s">
        <v>226</v>
      </c>
      <c r="C82" s="41"/>
      <c r="D82" s="41"/>
      <c r="E82" s="41"/>
      <c r="F82" s="41"/>
      <c r="G82" s="41"/>
      <c r="H82" s="41"/>
      <c r="I82" s="41"/>
      <c r="J82" s="41"/>
      <c r="K82" s="41"/>
      <c r="L82" s="41"/>
    </row>
    <row r="83" spans="1:12" x14ac:dyDescent="0.25">
      <c r="A83" s="13"/>
      <c r="B83" s="14"/>
      <c r="C83" s="14"/>
      <c r="D83" s="14"/>
      <c r="E83" s="14"/>
      <c r="F83" s="14"/>
      <c r="G83" s="14"/>
      <c r="H83" s="14"/>
      <c r="I83" s="14"/>
      <c r="J83" s="14"/>
      <c r="K83" s="14"/>
      <c r="L83" s="14"/>
    </row>
    <row r="84" spans="1:12" ht="38.25" customHeight="1" x14ac:dyDescent="0.25">
      <c r="A84" s="13"/>
      <c r="B84" s="14" t="s">
        <v>227</v>
      </c>
      <c r="C84" s="14"/>
      <c r="D84" s="14"/>
      <c r="E84" s="14"/>
      <c r="F84" s="14"/>
      <c r="G84" s="14"/>
      <c r="H84" s="14"/>
      <c r="I84" s="14"/>
      <c r="J84" s="14"/>
      <c r="K84" s="14"/>
      <c r="L84" s="14"/>
    </row>
    <row r="85" spans="1:12" x14ac:dyDescent="0.25">
      <c r="A85" s="13"/>
      <c r="B85" s="4"/>
    </row>
    <row r="86" spans="1:12" x14ac:dyDescent="0.25">
      <c r="A86" s="13"/>
      <c r="B86" s="14"/>
      <c r="C86" s="14"/>
      <c r="D86" s="14"/>
      <c r="E86" s="14"/>
      <c r="F86" s="14"/>
      <c r="G86" s="14"/>
      <c r="H86" s="14"/>
      <c r="I86" s="14"/>
      <c r="J86" s="14"/>
      <c r="K86" s="14"/>
      <c r="L86" s="14"/>
    </row>
    <row r="87" spans="1:12" x14ac:dyDescent="0.25">
      <c r="A87" s="13"/>
      <c r="B87" s="14" t="s">
        <v>228</v>
      </c>
      <c r="C87" s="14"/>
      <c r="D87" s="14"/>
      <c r="E87" s="14"/>
      <c r="F87" s="14"/>
      <c r="G87" s="14"/>
      <c r="H87" s="14"/>
      <c r="I87" s="14"/>
      <c r="J87" s="14"/>
      <c r="K87" s="14"/>
      <c r="L87" s="14"/>
    </row>
    <row r="88" spans="1:12" x14ac:dyDescent="0.25">
      <c r="A88" s="13"/>
      <c r="B88" s="14"/>
      <c r="C88" s="14"/>
      <c r="D88" s="14"/>
      <c r="E88" s="14"/>
      <c r="F88" s="14"/>
      <c r="G88" s="14"/>
      <c r="H88" s="14"/>
      <c r="I88" s="14"/>
      <c r="J88" s="14"/>
      <c r="K88" s="14"/>
      <c r="L88" s="14"/>
    </row>
    <row r="89" spans="1:12" ht="25.5" customHeight="1" x14ac:dyDescent="0.25">
      <c r="A89" s="13"/>
      <c r="B89" s="14" t="s">
        <v>229</v>
      </c>
      <c r="C89" s="14"/>
      <c r="D89" s="14"/>
      <c r="E89" s="14"/>
      <c r="F89" s="14"/>
      <c r="G89" s="14"/>
      <c r="H89" s="14"/>
      <c r="I89" s="14"/>
      <c r="J89" s="14"/>
      <c r="K89" s="14"/>
      <c r="L89" s="14"/>
    </row>
    <row r="90" spans="1:12" x14ac:dyDescent="0.25">
      <c r="A90" s="13"/>
      <c r="B90" s="14" t="s">
        <v>230</v>
      </c>
      <c r="C90" s="14"/>
      <c r="D90" s="14"/>
      <c r="E90" s="14"/>
      <c r="F90" s="14"/>
      <c r="G90" s="14"/>
      <c r="H90" s="14"/>
      <c r="I90" s="14"/>
      <c r="J90" s="14"/>
      <c r="K90" s="14"/>
      <c r="L90" s="14"/>
    </row>
    <row r="91" spans="1:12" x14ac:dyDescent="0.25">
      <c r="A91" s="13"/>
      <c r="B91" s="41" t="s">
        <v>231</v>
      </c>
      <c r="C91" s="41"/>
      <c r="D91" s="41"/>
      <c r="E91" s="41"/>
      <c r="F91" s="41"/>
      <c r="G91" s="41"/>
      <c r="H91" s="41"/>
      <c r="I91" s="41"/>
      <c r="J91" s="41"/>
      <c r="K91" s="41"/>
      <c r="L91" s="41"/>
    </row>
    <row r="92" spans="1:12" x14ac:dyDescent="0.25">
      <c r="A92" s="13"/>
      <c r="B92" s="14"/>
      <c r="C92" s="14"/>
      <c r="D92" s="14"/>
      <c r="E92" s="14"/>
      <c r="F92" s="14"/>
      <c r="G92" s="14"/>
      <c r="H92" s="14"/>
      <c r="I92" s="14"/>
      <c r="J92" s="14"/>
      <c r="K92" s="14"/>
      <c r="L92" s="14"/>
    </row>
    <row r="93" spans="1:12" x14ac:dyDescent="0.25">
      <c r="A93" s="13"/>
      <c r="B93" s="14" t="s">
        <v>232</v>
      </c>
      <c r="C93" s="14"/>
      <c r="D93" s="14"/>
      <c r="E93" s="14"/>
      <c r="F93" s="14"/>
      <c r="G93" s="14"/>
      <c r="H93" s="14"/>
      <c r="I93" s="14"/>
      <c r="J93" s="14"/>
      <c r="K93" s="14"/>
      <c r="L93" s="14"/>
    </row>
    <row r="94" spans="1:12" x14ac:dyDescent="0.25">
      <c r="A94" s="13"/>
      <c r="B94" s="14"/>
      <c r="C94" s="14"/>
      <c r="D94" s="14"/>
      <c r="E94" s="14"/>
      <c r="F94" s="14"/>
      <c r="G94" s="14"/>
      <c r="H94" s="14"/>
      <c r="I94" s="14"/>
      <c r="J94" s="14"/>
      <c r="K94" s="14"/>
      <c r="L94" s="14"/>
    </row>
    <row r="95" spans="1:12" x14ac:dyDescent="0.25">
      <c r="A95" s="13"/>
      <c r="B95" s="41" t="s">
        <v>233</v>
      </c>
      <c r="C95" s="41"/>
      <c r="D95" s="41"/>
      <c r="E95" s="41"/>
      <c r="F95" s="41"/>
      <c r="G95" s="41"/>
      <c r="H95" s="41"/>
      <c r="I95" s="41"/>
      <c r="J95" s="41"/>
      <c r="K95" s="41"/>
      <c r="L95" s="41"/>
    </row>
    <row r="96" spans="1:12" x14ac:dyDescent="0.25">
      <c r="A96" s="13"/>
      <c r="B96" s="14"/>
      <c r="C96" s="14"/>
      <c r="D96" s="14"/>
      <c r="E96" s="14"/>
      <c r="F96" s="14"/>
      <c r="G96" s="14"/>
      <c r="H96" s="14"/>
      <c r="I96" s="14"/>
      <c r="J96" s="14"/>
      <c r="K96" s="14"/>
      <c r="L96" s="14"/>
    </row>
    <row r="97" spans="1:12" x14ac:dyDescent="0.25">
      <c r="A97" s="13"/>
      <c r="B97" s="14" t="s">
        <v>234</v>
      </c>
      <c r="C97" s="14"/>
      <c r="D97" s="14"/>
      <c r="E97" s="14"/>
      <c r="F97" s="14"/>
      <c r="G97" s="14"/>
      <c r="H97" s="14"/>
      <c r="I97" s="14"/>
      <c r="J97" s="14"/>
      <c r="K97" s="14"/>
      <c r="L97" s="14"/>
    </row>
    <row r="98" spans="1:12" x14ac:dyDescent="0.25">
      <c r="A98" s="13"/>
      <c r="B98" s="14"/>
      <c r="C98" s="14"/>
      <c r="D98" s="14"/>
      <c r="E98" s="14"/>
      <c r="F98" s="14"/>
      <c r="G98" s="14"/>
      <c r="H98" s="14"/>
      <c r="I98" s="14"/>
      <c r="J98" s="14"/>
      <c r="K98" s="14"/>
      <c r="L98" s="14"/>
    </row>
    <row r="99" spans="1:12" x14ac:dyDescent="0.25">
      <c r="A99" s="13"/>
      <c r="B99" s="18"/>
      <c r="C99" s="18"/>
      <c r="D99" s="18"/>
      <c r="E99" s="19"/>
      <c r="F99" s="18"/>
      <c r="G99" s="18"/>
      <c r="H99" s="19" t="s">
        <v>235</v>
      </c>
      <c r="I99" s="18"/>
      <c r="J99" s="18"/>
      <c r="K99" s="19" t="s">
        <v>236</v>
      </c>
      <c r="L99" s="18"/>
    </row>
    <row r="100" spans="1:12" x14ac:dyDescent="0.25">
      <c r="A100" s="13"/>
      <c r="B100" s="18"/>
      <c r="C100" s="18"/>
      <c r="D100" s="18"/>
      <c r="E100" s="18"/>
      <c r="F100" s="18"/>
      <c r="G100" s="18"/>
      <c r="H100" s="19" t="s">
        <v>237</v>
      </c>
      <c r="I100" s="18"/>
      <c r="J100" s="18"/>
      <c r="K100" s="19" t="s">
        <v>238</v>
      </c>
      <c r="L100" s="18"/>
    </row>
    <row r="101" spans="1:12" ht="15.75" thickBot="1" x14ac:dyDescent="0.3">
      <c r="A101" s="13"/>
      <c r="B101" s="18"/>
      <c r="C101" s="18"/>
      <c r="D101" s="20"/>
      <c r="E101" s="21" t="s">
        <v>239</v>
      </c>
      <c r="F101" s="18"/>
      <c r="G101" s="20"/>
      <c r="H101" s="21" t="s">
        <v>240</v>
      </c>
      <c r="I101" s="18"/>
      <c r="J101" s="20"/>
      <c r="K101" s="21" t="s">
        <v>241</v>
      </c>
      <c r="L101" s="18"/>
    </row>
    <row r="102" spans="1:12" x14ac:dyDescent="0.25">
      <c r="A102" s="13"/>
      <c r="B102" s="22" t="s">
        <v>242</v>
      </c>
      <c r="C102" s="23"/>
      <c r="D102" s="24" t="s">
        <v>243</v>
      </c>
      <c r="E102" s="25">
        <v>-404689</v>
      </c>
      <c r="F102" s="23"/>
      <c r="G102" s="24" t="s">
        <v>243</v>
      </c>
      <c r="H102" s="25">
        <v>673020</v>
      </c>
      <c r="I102" s="23"/>
      <c r="J102" s="24" t="s">
        <v>243</v>
      </c>
      <c r="K102" s="25">
        <v>268331</v>
      </c>
      <c r="L102" s="23"/>
    </row>
    <row r="103" spans="1:12" x14ac:dyDescent="0.25">
      <c r="A103" s="13"/>
      <c r="B103" s="26"/>
      <c r="C103" s="27"/>
      <c r="D103" s="26"/>
      <c r="E103" s="28"/>
      <c r="F103" s="27"/>
      <c r="G103" s="26"/>
      <c r="H103" s="28"/>
      <c r="I103" s="27"/>
      <c r="J103" s="26"/>
      <c r="K103" s="28"/>
      <c r="L103" s="27"/>
    </row>
    <row r="104" spans="1:12" ht="26.25" x14ac:dyDescent="0.25">
      <c r="A104" s="13"/>
      <c r="B104" s="29" t="s">
        <v>244</v>
      </c>
      <c r="C104" s="23"/>
      <c r="D104" s="29"/>
      <c r="E104" s="30">
        <v>676272</v>
      </c>
      <c r="F104" s="23"/>
      <c r="G104" s="29"/>
      <c r="H104" s="30">
        <v>55605</v>
      </c>
      <c r="I104" s="23"/>
      <c r="J104" s="29"/>
      <c r="K104" s="30">
        <v>731877</v>
      </c>
      <c r="L104" s="23"/>
    </row>
    <row r="105" spans="1:12" ht="15.75" thickBot="1" x14ac:dyDescent="0.3">
      <c r="A105" s="13"/>
      <c r="B105" s="26" t="s">
        <v>245</v>
      </c>
      <c r="C105" s="27"/>
      <c r="D105" s="31"/>
      <c r="E105" s="32" t="s">
        <v>246</v>
      </c>
      <c r="F105" s="27"/>
      <c r="G105" s="31"/>
      <c r="H105" s="33">
        <v>-727287</v>
      </c>
      <c r="I105" s="27"/>
      <c r="J105" s="31"/>
      <c r="K105" s="33">
        <v>-727287</v>
      </c>
      <c r="L105" s="27"/>
    </row>
    <row r="106" spans="1:12" ht="26.25" x14ac:dyDescent="0.25">
      <c r="A106" s="13"/>
      <c r="B106" s="34" t="s">
        <v>247</v>
      </c>
      <c r="C106" s="23"/>
      <c r="D106" s="24"/>
      <c r="E106" s="25">
        <v>676272</v>
      </c>
      <c r="F106" s="23"/>
      <c r="G106" s="24"/>
      <c r="H106" s="25">
        <v>-671682</v>
      </c>
      <c r="I106" s="23"/>
      <c r="J106" s="24"/>
      <c r="K106" s="25">
        <v>4590</v>
      </c>
      <c r="L106" s="23"/>
    </row>
    <row r="107" spans="1:12" ht="15.75" thickBot="1" x14ac:dyDescent="0.3">
      <c r="A107" s="13"/>
      <c r="B107" s="26"/>
      <c r="C107" s="27"/>
      <c r="D107" s="31"/>
      <c r="E107" s="32"/>
      <c r="F107" s="27"/>
      <c r="G107" s="31"/>
      <c r="H107" s="32"/>
      <c r="I107" s="27"/>
      <c r="J107" s="31"/>
      <c r="K107" s="32"/>
      <c r="L107" s="27"/>
    </row>
    <row r="108" spans="1:12" x14ac:dyDescent="0.25">
      <c r="A108" s="13"/>
      <c r="B108" s="22" t="s">
        <v>248</v>
      </c>
      <c r="C108" s="23"/>
      <c r="D108" s="24"/>
      <c r="E108" s="25">
        <v>271583</v>
      </c>
      <c r="F108" s="23"/>
      <c r="G108" s="24"/>
      <c r="H108" s="25">
        <v>1338</v>
      </c>
      <c r="I108" s="23"/>
      <c r="J108" s="24"/>
      <c r="K108" s="25">
        <v>272921</v>
      </c>
      <c r="L108" s="23"/>
    </row>
    <row r="109" spans="1:12" x14ac:dyDescent="0.25">
      <c r="A109" s="13"/>
      <c r="B109" s="26"/>
      <c r="C109" s="27"/>
      <c r="D109" s="26"/>
      <c r="E109" s="28"/>
      <c r="F109" s="27"/>
      <c r="G109" s="26"/>
      <c r="H109" s="28"/>
      <c r="I109" s="27"/>
      <c r="J109" s="26"/>
      <c r="K109" s="28"/>
      <c r="L109" s="27"/>
    </row>
    <row r="110" spans="1:12" ht="26.25" x14ac:dyDescent="0.25">
      <c r="A110" s="13"/>
      <c r="B110" s="29" t="s">
        <v>244</v>
      </c>
      <c r="C110" s="23"/>
      <c r="D110" s="29"/>
      <c r="E110" s="35">
        <v>2505417</v>
      </c>
      <c r="F110" s="23"/>
      <c r="G110" s="29"/>
      <c r="H110" s="36" t="s">
        <v>246</v>
      </c>
      <c r="I110" s="23"/>
      <c r="J110" s="29"/>
      <c r="K110" s="35">
        <v>2505417</v>
      </c>
      <c r="L110" s="23"/>
    </row>
    <row r="111" spans="1:12" ht="15.75" thickBot="1" x14ac:dyDescent="0.3">
      <c r="A111" s="13"/>
      <c r="B111" s="26" t="s">
        <v>245</v>
      </c>
      <c r="C111" s="27"/>
      <c r="D111" s="31"/>
      <c r="E111" s="32"/>
      <c r="F111" s="27"/>
      <c r="G111" s="31"/>
      <c r="H111" s="33">
        <v>-1338</v>
      </c>
      <c r="I111" s="27"/>
      <c r="J111" s="31"/>
      <c r="K111" s="33">
        <v>-1338</v>
      </c>
      <c r="L111" s="27"/>
    </row>
    <row r="112" spans="1:12" ht="26.25" x14ac:dyDescent="0.25">
      <c r="A112" s="13"/>
      <c r="B112" s="34" t="s">
        <v>247</v>
      </c>
      <c r="C112" s="23"/>
      <c r="D112" s="24"/>
      <c r="E112" s="37">
        <v>2505417</v>
      </c>
      <c r="F112" s="23"/>
      <c r="G112" s="24"/>
      <c r="H112" s="25">
        <v>-1338</v>
      </c>
      <c r="I112" s="23"/>
      <c r="J112" s="24"/>
      <c r="K112" s="37">
        <v>2504079</v>
      </c>
      <c r="L112" s="23"/>
    </row>
    <row r="113" spans="1:12" ht="15.75" thickBot="1" x14ac:dyDescent="0.3">
      <c r="A113" s="13"/>
      <c r="B113" s="26"/>
      <c r="C113" s="27"/>
      <c r="D113" s="31"/>
      <c r="E113" s="32"/>
      <c r="F113" s="27"/>
      <c r="G113" s="31"/>
      <c r="H113" s="32"/>
      <c r="I113" s="27"/>
      <c r="J113" s="31"/>
      <c r="K113" s="32"/>
      <c r="L113" s="27"/>
    </row>
    <row r="114" spans="1:12" ht="15.75" thickBot="1" x14ac:dyDescent="0.3">
      <c r="A114" s="13"/>
      <c r="B114" s="29" t="s">
        <v>249</v>
      </c>
      <c r="C114" s="23"/>
      <c r="D114" s="38" t="s">
        <v>243</v>
      </c>
      <c r="E114" s="39">
        <v>2777000</v>
      </c>
      <c r="F114" s="23"/>
      <c r="G114" s="38" t="s">
        <v>243</v>
      </c>
      <c r="H114" s="40" t="s">
        <v>246</v>
      </c>
      <c r="I114" s="23"/>
      <c r="J114" s="38" t="s">
        <v>243</v>
      </c>
      <c r="K114" s="39">
        <v>2777000</v>
      </c>
      <c r="L114" s="23"/>
    </row>
    <row r="115" spans="1:12" ht="15.75" thickTop="1" x14ac:dyDescent="0.25">
      <c r="A115" s="13"/>
      <c r="B115" s="14"/>
      <c r="C115" s="14"/>
      <c r="D115" s="14"/>
      <c r="E115" s="14"/>
      <c r="F115" s="14"/>
      <c r="G115" s="14"/>
      <c r="H115" s="14"/>
      <c r="I115" s="14"/>
      <c r="J115" s="14"/>
      <c r="K115" s="14"/>
      <c r="L115" s="14"/>
    </row>
    <row r="116" spans="1:12" x14ac:dyDescent="0.25">
      <c r="A116" s="13"/>
      <c r="B116" s="41" t="s">
        <v>250</v>
      </c>
      <c r="C116" s="41"/>
      <c r="D116" s="41"/>
      <c r="E116" s="41"/>
      <c r="F116" s="41"/>
      <c r="G116" s="41"/>
      <c r="H116" s="41"/>
      <c r="I116" s="41"/>
      <c r="J116" s="41"/>
      <c r="K116" s="41"/>
      <c r="L116" s="41"/>
    </row>
    <row r="117" spans="1:12" x14ac:dyDescent="0.25">
      <c r="A117" s="13"/>
      <c r="B117" s="14"/>
      <c r="C117" s="14"/>
      <c r="D117" s="14"/>
      <c r="E117" s="14"/>
      <c r="F117" s="14"/>
      <c r="G117" s="14"/>
      <c r="H117" s="14"/>
      <c r="I117" s="14"/>
      <c r="J117" s="14"/>
      <c r="K117" s="14"/>
      <c r="L117" s="14"/>
    </row>
    <row r="118" spans="1:12" ht="25.5" customHeight="1" x14ac:dyDescent="0.25">
      <c r="A118" s="13"/>
      <c r="B118" s="14" t="s">
        <v>251</v>
      </c>
      <c r="C118" s="14"/>
      <c r="D118" s="14"/>
      <c r="E118" s="14"/>
      <c r="F118" s="14"/>
      <c r="G118" s="14"/>
      <c r="H118" s="14"/>
      <c r="I118" s="14"/>
      <c r="J118" s="14"/>
      <c r="K118" s="14"/>
      <c r="L118" s="14"/>
    </row>
    <row r="119" spans="1:12" x14ac:dyDescent="0.25">
      <c r="A119" s="13"/>
      <c r="B119" s="14"/>
      <c r="C119" s="14"/>
      <c r="D119" s="14"/>
      <c r="E119" s="14"/>
      <c r="F119" s="14"/>
      <c r="G119" s="14"/>
      <c r="H119" s="14"/>
      <c r="I119" s="14"/>
      <c r="J119" s="14"/>
      <c r="K119" s="14"/>
      <c r="L119" s="14"/>
    </row>
    <row r="120" spans="1:12" ht="25.5" customHeight="1" x14ac:dyDescent="0.25">
      <c r="A120" s="13"/>
      <c r="B120" s="14" t="s">
        <v>252</v>
      </c>
      <c r="C120" s="14"/>
      <c r="D120" s="14"/>
      <c r="E120" s="14"/>
      <c r="F120" s="14"/>
      <c r="G120" s="14"/>
      <c r="H120" s="14"/>
      <c r="I120" s="14"/>
      <c r="J120" s="14"/>
      <c r="K120" s="14"/>
      <c r="L120" s="14"/>
    </row>
    <row r="121" spans="1:12" x14ac:dyDescent="0.25">
      <c r="A121" s="13"/>
      <c r="B121" s="14"/>
      <c r="C121" s="14"/>
      <c r="D121" s="14"/>
      <c r="E121" s="14"/>
      <c r="F121" s="14"/>
      <c r="G121" s="14"/>
      <c r="H121" s="14"/>
      <c r="I121" s="14"/>
      <c r="J121" s="14"/>
      <c r="K121" s="14"/>
      <c r="L121" s="14"/>
    </row>
    <row r="122" spans="1:12" x14ac:dyDescent="0.25">
      <c r="A122" s="13"/>
      <c r="B122" s="41" t="s">
        <v>253</v>
      </c>
      <c r="C122" s="41"/>
      <c r="D122" s="41"/>
      <c r="E122" s="41"/>
      <c r="F122" s="41"/>
      <c r="G122" s="41"/>
      <c r="H122" s="41"/>
      <c r="I122" s="41"/>
      <c r="J122" s="41"/>
      <c r="K122" s="41"/>
      <c r="L122" s="41"/>
    </row>
    <row r="123" spans="1:12" x14ac:dyDescent="0.25">
      <c r="A123" s="13"/>
      <c r="B123" s="14"/>
      <c r="C123" s="14"/>
      <c r="D123" s="14"/>
      <c r="E123" s="14"/>
      <c r="F123" s="14"/>
      <c r="G123" s="14"/>
      <c r="H123" s="14"/>
      <c r="I123" s="14"/>
      <c r="J123" s="14"/>
      <c r="K123" s="14"/>
      <c r="L123" s="14"/>
    </row>
    <row r="124" spans="1:12" ht="38.25" customHeight="1" x14ac:dyDescent="0.25">
      <c r="A124" s="13"/>
      <c r="B124" s="14" t="s">
        <v>254</v>
      </c>
      <c r="C124" s="14"/>
      <c r="D124" s="14"/>
      <c r="E124" s="14"/>
      <c r="F124" s="14"/>
      <c r="G124" s="14"/>
      <c r="H124" s="14"/>
      <c r="I124" s="14"/>
      <c r="J124" s="14"/>
      <c r="K124" s="14"/>
      <c r="L124" s="14"/>
    </row>
    <row r="125" spans="1:12" x14ac:dyDescent="0.25">
      <c r="A125" s="13"/>
      <c r="B125" s="4"/>
    </row>
  </sheetData>
  <mergeCells count="102">
    <mergeCell ref="B123:L123"/>
    <mergeCell ref="B124:L124"/>
    <mergeCell ref="B117:L117"/>
    <mergeCell ref="B118:L118"/>
    <mergeCell ref="B119:L119"/>
    <mergeCell ref="B120:L120"/>
    <mergeCell ref="B121:L121"/>
    <mergeCell ref="B122:L122"/>
    <mergeCell ref="B95:L95"/>
    <mergeCell ref="B96:L96"/>
    <mergeCell ref="B97:L97"/>
    <mergeCell ref="B98:L98"/>
    <mergeCell ref="B115:L115"/>
    <mergeCell ref="B116:L116"/>
    <mergeCell ref="B89:L89"/>
    <mergeCell ref="B90:L90"/>
    <mergeCell ref="B91:L91"/>
    <mergeCell ref="B92:L92"/>
    <mergeCell ref="B93:L93"/>
    <mergeCell ref="B94:L94"/>
    <mergeCell ref="B82:L82"/>
    <mergeCell ref="B83:L83"/>
    <mergeCell ref="B84:L84"/>
    <mergeCell ref="B86:L86"/>
    <mergeCell ref="B87:L87"/>
    <mergeCell ref="B88:L88"/>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3:L53"/>
    <mergeCell ref="B54:L54"/>
    <mergeCell ref="B55:L55"/>
    <mergeCell ref="B60:L60"/>
    <mergeCell ref="B61:L61"/>
    <mergeCell ref="B63:L63"/>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8:L28"/>
    <mergeCell ref="B29:L29"/>
    <mergeCell ref="B31:L31"/>
    <mergeCell ref="B32:L32"/>
    <mergeCell ref="B33:L33"/>
    <mergeCell ref="B34:L34"/>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125"/>
    <mergeCell ref="B4:L4"/>
    <mergeCell ref="B6:L6"/>
    <mergeCell ref="B7:L7"/>
    <mergeCell ref="B8:L8"/>
    <mergeCell ref="B9:L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3" width="17.42578125" customWidth="1"/>
    <col min="4" max="4" width="3.42578125" customWidth="1"/>
    <col min="5" max="5" width="17.42578125" customWidth="1"/>
    <col min="6" max="6" width="3.42578125" customWidth="1"/>
    <col min="7" max="7" width="17.42578125" customWidth="1"/>
    <col min="8" max="8" width="3.42578125" customWidth="1"/>
    <col min="9" max="10" width="17.42578125" customWidth="1"/>
    <col min="11" max="11" width="3.42578125" customWidth="1"/>
    <col min="12" max="12" width="17.42578125" customWidth="1"/>
    <col min="13" max="13" width="3.42578125" customWidth="1"/>
    <col min="14" max="21" width="17.42578125" customWidth="1"/>
  </cols>
  <sheetData>
    <row r="1" spans="1:21" ht="30" customHeight="1" x14ac:dyDescent="0.25">
      <c r="A1" s="8" t="s">
        <v>1133</v>
      </c>
      <c r="B1" s="8" t="s">
        <v>822</v>
      </c>
      <c r="C1" s="8"/>
      <c r="D1" s="8"/>
      <c r="E1" s="8"/>
      <c r="F1" s="8"/>
      <c r="G1" s="8"/>
      <c r="H1" s="8"/>
      <c r="I1" s="8"/>
      <c r="J1" s="8"/>
      <c r="K1" s="8"/>
      <c r="L1" s="8"/>
      <c r="M1" s="8"/>
      <c r="N1" s="8"/>
      <c r="O1" s="8" t="s">
        <v>856</v>
      </c>
      <c r="P1" s="8"/>
      <c r="Q1" s="8" t="s">
        <v>857</v>
      </c>
      <c r="R1" s="8"/>
      <c r="S1" s="8" t="s">
        <v>1</v>
      </c>
      <c r="T1" s="8"/>
      <c r="U1" s="8"/>
    </row>
    <row r="2" spans="1:21"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row>
    <row r="3" spans="1:21" ht="17.25" x14ac:dyDescent="0.25">
      <c r="A3" s="2" t="s">
        <v>36</v>
      </c>
      <c r="B3" s="7">
        <v>242877000</v>
      </c>
      <c r="C3" s="7">
        <v>232630000</v>
      </c>
      <c r="D3" s="270" t="s">
        <v>896</v>
      </c>
      <c r="E3" s="7">
        <v>210876000</v>
      </c>
      <c r="F3" s="270" t="s">
        <v>992</v>
      </c>
      <c r="G3" s="7">
        <v>204577000</v>
      </c>
      <c r="H3" s="270" t="s">
        <v>998</v>
      </c>
      <c r="I3" s="7">
        <v>201844000</v>
      </c>
      <c r="J3" s="7">
        <v>198844000</v>
      </c>
      <c r="K3" s="270" t="s">
        <v>999</v>
      </c>
      <c r="L3" s="7">
        <v>201321000</v>
      </c>
      <c r="M3" s="270" t="s">
        <v>1000</v>
      </c>
      <c r="N3" s="7">
        <v>187576000</v>
      </c>
      <c r="O3" s="7">
        <v>415453042</v>
      </c>
      <c r="P3" s="7">
        <v>388898067</v>
      </c>
      <c r="Q3" s="7">
        <v>648082830</v>
      </c>
      <c r="R3" s="7">
        <v>587741999</v>
      </c>
      <c r="S3" s="7">
        <v>890959963</v>
      </c>
      <c r="T3" s="7">
        <v>789585041</v>
      </c>
      <c r="U3" s="7">
        <v>632313722</v>
      </c>
    </row>
    <row r="4" spans="1:21" x14ac:dyDescent="0.25">
      <c r="A4" s="2" t="s">
        <v>37</v>
      </c>
      <c r="B4" s="4" t="s">
        <v>6</v>
      </c>
      <c r="C4" s="5">
        <v>179448580</v>
      </c>
      <c r="D4" s="4"/>
      <c r="E4" s="5">
        <v>162699024</v>
      </c>
      <c r="F4" s="4"/>
      <c r="G4" s="5">
        <v>158227615</v>
      </c>
      <c r="H4" s="4"/>
      <c r="I4" s="5">
        <v>43098</v>
      </c>
      <c r="J4" s="5">
        <v>152887337</v>
      </c>
      <c r="K4" s="4"/>
      <c r="L4" s="5">
        <v>153523598</v>
      </c>
      <c r="M4" s="4"/>
      <c r="N4" s="5">
        <v>146870289</v>
      </c>
      <c r="O4" s="5">
        <v>320926639</v>
      </c>
      <c r="P4" s="5">
        <v>300393887</v>
      </c>
      <c r="Q4" s="5">
        <v>500375219</v>
      </c>
      <c r="R4" s="5">
        <v>453281224</v>
      </c>
      <c r="S4" s="5">
        <v>688933899</v>
      </c>
      <c r="T4" s="5">
        <v>612026494</v>
      </c>
      <c r="U4" s="5">
        <v>484931838</v>
      </c>
    </row>
    <row r="5" spans="1:21" ht="17.25" x14ac:dyDescent="0.25">
      <c r="A5" s="2" t="s">
        <v>38</v>
      </c>
      <c r="B5" s="5">
        <v>54318000</v>
      </c>
      <c r="C5" s="5">
        <v>53181000</v>
      </c>
      <c r="D5" s="270" t="s">
        <v>896</v>
      </c>
      <c r="E5" s="5">
        <v>48177000</v>
      </c>
      <c r="F5" s="270" t="s">
        <v>992</v>
      </c>
      <c r="G5" s="5">
        <v>46350000</v>
      </c>
      <c r="H5" s="270" t="s">
        <v>998</v>
      </c>
      <c r="I5" s="5">
        <v>43098000</v>
      </c>
      <c r="J5" s="5">
        <v>45957000</v>
      </c>
      <c r="K5" s="270" t="s">
        <v>999</v>
      </c>
      <c r="L5" s="5">
        <v>47797000</v>
      </c>
      <c r="M5" s="270" t="s">
        <v>1000</v>
      </c>
      <c r="N5" s="5">
        <v>40707000</v>
      </c>
      <c r="O5" s="5">
        <v>94526403</v>
      </c>
      <c r="P5" s="5">
        <v>88504180</v>
      </c>
      <c r="Q5" s="5">
        <v>147707611</v>
      </c>
      <c r="R5" s="5">
        <v>134460775</v>
      </c>
      <c r="S5" s="5">
        <v>202026064</v>
      </c>
      <c r="T5" s="5">
        <v>177558547</v>
      </c>
      <c r="U5" s="5">
        <v>147381884</v>
      </c>
    </row>
    <row r="6" spans="1:21" x14ac:dyDescent="0.25">
      <c r="A6" s="3" t="s">
        <v>39</v>
      </c>
      <c r="B6" s="4" t="s">
        <v>6</v>
      </c>
      <c r="C6" s="4" t="s">
        <v>6</v>
      </c>
      <c r="D6" s="4"/>
      <c r="E6" s="4" t="s">
        <v>6</v>
      </c>
      <c r="F6" s="4"/>
      <c r="G6" s="4" t="s">
        <v>6</v>
      </c>
      <c r="H6" s="4"/>
      <c r="I6" s="4" t="s">
        <v>6</v>
      </c>
      <c r="J6" s="4" t="s">
        <v>6</v>
      </c>
      <c r="K6" s="4"/>
      <c r="L6" s="4" t="s">
        <v>6</v>
      </c>
      <c r="M6" s="4"/>
      <c r="N6" s="4" t="s">
        <v>6</v>
      </c>
      <c r="O6" s="4" t="s">
        <v>6</v>
      </c>
      <c r="P6" s="4" t="s">
        <v>6</v>
      </c>
      <c r="Q6" s="4" t="s">
        <v>6</v>
      </c>
      <c r="R6" s="4" t="s">
        <v>6</v>
      </c>
      <c r="S6" s="4" t="s">
        <v>6</v>
      </c>
      <c r="T6" s="4" t="s">
        <v>6</v>
      </c>
      <c r="U6" s="4" t="s">
        <v>6</v>
      </c>
    </row>
    <row r="7" spans="1:21" ht="30" x14ac:dyDescent="0.25">
      <c r="A7" s="2" t="s">
        <v>40</v>
      </c>
      <c r="B7" s="4" t="s">
        <v>6</v>
      </c>
      <c r="C7" s="5">
        <v>44724982</v>
      </c>
      <c r="D7" s="4"/>
      <c r="E7" s="5">
        <v>41347183</v>
      </c>
      <c r="F7" s="4"/>
      <c r="G7" s="5">
        <v>47111617</v>
      </c>
      <c r="H7" s="4"/>
      <c r="I7" s="4" t="s">
        <v>6</v>
      </c>
      <c r="J7" s="5">
        <v>36299315</v>
      </c>
      <c r="K7" s="4"/>
      <c r="L7" s="5">
        <v>38381812</v>
      </c>
      <c r="M7" s="4"/>
      <c r="N7" s="5">
        <v>31115144</v>
      </c>
      <c r="O7" s="5">
        <v>88458800</v>
      </c>
      <c r="P7" s="5">
        <v>69496956</v>
      </c>
      <c r="Q7" s="5">
        <v>133183782</v>
      </c>
      <c r="R7" s="5">
        <v>105796271</v>
      </c>
      <c r="S7" s="5">
        <v>183443438</v>
      </c>
      <c r="T7" s="5">
        <v>146123614</v>
      </c>
      <c r="U7" s="5">
        <v>115818065</v>
      </c>
    </row>
    <row r="8" spans="1:21" x14ac:dyDescent="0.25">
      <c r="A8" s="2" t="s">
        <v>41</v>
      </c>
      <c r="B8" s="4" t="s">
        <v>6</v>
      </c>
      <c r="C8" s="5">
        <v>3880431</v>
      </c>
      <c r="D8" s="4"/>
      <c r="E8" s="5">
        <v>2648396</v>
      </c>
      <c r="F8" s="4"/>
      <c r="G8" s="5">
        <v>2465667</v>
      </c>
      <c r="H8" s="4"/>
      <c r="I8" s="4" t="s">
        <v>6</v>
      </c>
      <c r="J8" s="5">
        <v>2696255</v>
      </c>
      <c r="K8" s="4"/>
      <c r="L8" s="5">
        <v>2936981</v>
      </c>
      <c r="M8" s="4"/>
      <c r="N8" s="5">
        <v>2444096</v>
      </c>
      <c r="O8" s="5">
        <v>5114063</v>
      </c>
      <c r="P8" s="5">
        <v>5381077</v>
      </c>
      <c r="Q8" s="5">
        <v>8994494</v>
      </c>
      <c r="R8" s="5">
        <v>8077332</v>
      </c>
      <c r="S8" s="5">
        <v>13663859</v>
      </c>
      <c r="T8" s="5">
        <v>10790452</v>
      </c>
      <c r="U8" s="5">
        <v>10171758</v>
      </c>
    </row>
    <row r="9" spans="1:21" ht="30" x14ac:dyDescent="0.25">
      <c r="A9" s="2" t="s">
        <v>42</v>
      </c>
      <c r="B9" s="4" t="s">
        <v>6</v>
      </c>
      <c r="C9" s="5">
        <v>-29627005</v>
      </c>
      <c r="D9" s="4"/>
      <c r="E9" s="5">
        <v>-1649389</v>
      </c>
      <c r="F9" s="4"/>
      <c r="G9" s="5">
        <v>608832</v>
      </c>
      <c r="H9" s="4"/>
      <c r="I9" s="4" t="s">
        <v>6</v>
      </c>
      <c r="J9" s="5">
        <v>330791</v>
      </c>
      <c r="K9" s="4"/>
      <c r="L9" s="5">
        <v>266544</v>
      </c>
      <c r="M9" s="4"/>
      <c r="N9" s="5">
        <v>200141</v>
      </c>
      <c r="O9" s="5">
        <v>-1040557</v>
      </c>
      <c r="P9" s="5">
        <v>466685</v>
      </c>
      <c r="Q9" s="5">
        <v>-30667562</v>
      </c>
      <c r="R9" s="5">
        <v>797476</v>
      </c>
      <c r="S9" s="5">
        <v>31330567</v>
      </c>
      <c r="T9" s="5">
        <v>27688774</v>
      </c>
      <c r="U9" s="5">
        <v>1701529</v>
      </c>
    </row>
    <row r="10" spans="1:21" x14ac:dyDescent="0.25">
      <c r="A10" s="2" t="s">
        <v>45</v>
      </c>
      <c r="B10" s="4" t="s">
        <v>6</v>
      </c>
      <c r="C10" s="5">
        <v>37908000</v>
      </c>
      <c r="D10" s="4"/>
      <c r="E10" s="4" t="s">
        <v>6</v>
      </c>
      <c r="F10" s="4"/>
      <c r="G10" s="4" t="s">
        <v>6</v>
      </c>
      <c r="H10" s="4"/>
      <c r="I10" s="4" t="s">
        <v>6</v>
      </c>
      <c r="J10" s="4">
        <v>0</v>
      </c>
      <c r="K10" s="4"/>
      <c r="L10" s="4" t="s">
        <v>6</v>
      </c>
      <c r="M10" s="4"/>
      <c r="N10" s="4" t="s">
        <v>6</v>
      </c>
      <c r="O10" s="4" t="s">
        <v>6</v>
      </c>
      <c r="P10" s="4" t="s">
        <v>6</v>
      </c>
      <c r="Q10" s="5">
        <v>37908000</v>
      </c>
      <c r="R10" s="4">
        <v>0</v>
      </c>
      <c r="S10" s="5">
        <v>37908000</v>
      </c>
      <c r="T10" s="4">
        <v>0</v>
      </c>
      <c r="U10" s="4">
        <v>0</v>
      </c>
    </row>
    <row r="11" spans="1:21" x14ac:dyDescent="0.25">
      <c r="A11" s="2" t="s">
        <v>46</v>
      </c>
      <c r="B11" s="4" t="s">
        <v>6</v>
      </c>
      <c r="C11" s="5">
        <v>3000000</v>
      </c>
      <c r="D11" s="4"/>
      <c r="E11" s="4" t="s">
        <v>6</v>
      </c>
      <c r="F11" s="4"/>
      <c r="G11" s="4" t="s">
        <v>6</v>
      </c>
      <c r="H11" s="4"/>
      <c r="I11" s="4" t="s">
        <v>6</v>
      </c>
      <c r="J11" s="4">
        <v>0</v>
      </c>
      <c r="K11" s="4"/>
      <c r="L11" s="4" t="s">
        <v>6</v>
      </c>
      <c r="M11" s="4"/>
      <c r="N11" s="4" t="s">
        <v>6</v>
      </c>
      <c r="O11" s="4" t="s">
        <v>6</v>
      </c>
      <c r="P11" s="4" t="s">
        <v>6</v>
      </c>
      <c r="Q11" s="5">
        <v>4321862</v>
      </c>
      <c r="R11" s="4">
        <v>0</v>
      </c>
      <c r="S11" s="5">
        <v>4321862</v>
      </c>
      <c r="T11" s="4">
        <v>0</v>
      </c>
      <c r="U11" s="4">
        <v>0</v>
      </c>
    </row>
    <row r="12" spans="1:21" x14ac:dyDescent="0.25">
      <c r="A12" s="2" t="s">
        <v>47</v>
      </c>
      <c r="B12" s="4" t="s">
        <v>6</v>
      </c>
      <c r="C12" s="5">
        <v>-8027062</v>
      </c>
      <c r="D12" s="4"/>
      <c r="E12" s="5">
        <v>5830412</v>
      </c>
      <c r="F12" s="4"/>
      <c r="G12" s="5">
        <v>-3836315</v>
      </c>
      <c r="H12" s="4"/>
      <c r="I12" s="4" t="s">
        <v>6</v>
      </c>
      <c r="J12" s="5">
        <v>6630234</v>
      </c>
      <c r="K12" s="4"/>
      <c r="L12" s="5">
        <v>6212101</v>
      </c>
      <c r="M12" s="4"/>
      <c r="N12" s="5">
        <v>6947361</v>
      </c>
      <c r="O12" s="5">
        <v>1994097</v>
      </c>
      <c r="P12" s="5">
        <v>13159462</v>
      </c>
      <c r="Q12" s="5">
        <v>-6032965</v>
      </c>
      <c r="R12" s="5">
        <v>19789696</v>
      </c>
      <c r="S12" s="5">
        <v>-5980528</v>
      </c>
      <c r="T12" s="5">
        <v>45748781</v>
      </c>
      <c r="U12" s="5">
        <v>22143590</v>
      </c>
    </row>
    <row r="13" spans="1:21" x14ac:dyDescent="0.25">
      <c r="A13" s="3" t="s">
        <v>48</v>
      </c>
      <c r="B13" s="4" t="s">
        <v>6</v>
      </c>
      <c r="C13" s="4" t="s">
        <v>6</v>
      </c>
      <c r="D13" s="4"/>
      <c r="E13" s="4" t="s">
        <v>6</v>
      </c>
      <c r="F13" s="4"/>
      <c r="G13" s="4" t="s">
        <v>6</v>
      </c>
      <c r="H13" s="4"/>
      <c r="I13" s="4" t="s">
        <v>6</v>
      </c>
      <c r="J13" s="4" t="s">
        <v>6</v>
      </c>
      <c r="K13" s="4"/>
      <c r="L13" s="4" t="s">
        <v>6</v>
      </c>
      <c r="M13" s="4"/>
      <c r="N13" s="4" t="s">
        <v>6</v>
      </c>
      <c r="O13" s="4" t="s">
        <v>6</v>
      </c>
      <c r="P13" s="4" t="s">
        <v>6</v>
      </c>
      <c r="Q13" s="4" t="s">
        <v>6</v>
      </c>
      <c r="R13" s="4" t="s">
        <v>6</v>
      </c>
      <c r="S13" s="4" t="s">
        <v>6</v>
      </c>
      <c r="T13" s="4" t="s">
        <v>6</v>
      </c>
      <c r="U13" s="4" t="s">
        <v>6</v>
      </c>
    </row>
    <row r="14" spans="1:21" x14ac:dyDescent="0.25">
      <c r="A14" s="2" t="s">
        <v>49</v>
      </c>
      <c r="B14" s="4" t="s">
        <v>6</v>
      </c>
      <c r="C14" s="4">
        <v>0</v>
      </c>
      <c r="D14" s="4"/>
      <c r="E14" s="4">
        <v>0</v>
      </c>
      <c r="F14" s="4"/>
      <c r="G14" s="4">
        <v>0</v>
      </c>
      <c r="H14" s="4"/>
      <c r="I14" s="4" t="s">
        <v>6</v>
      </c>
      <c r="J14" s="5">
        <v>346836</v>
      </c>
      <c r="K14" s="4"/>
      <c r="L14" s="5">
        <v>247875</v>
      </c>
      <c r="M14" s="4"/>
      <c r="N14" s="5">
        <v>247697</v>
      </c>
      <c r="O14" s="4">
        <v>0</v>
      </c>
      <c r="P14" s="5">
        <v>495572</v>
      </c>
      <c r="Q14" s="4">
        <v>0</v>
      </c>
      <c r="R14" s="5">
        <v>842408</v>
      </c>
      <c r="S14" s="4">
        <v>0</v>
      </c>
      <c r="T14" s="5">
        <v>1196196</v>
      </c>
      <c r="U14" s="5">
        <v>3948082</v>
      </c>
    </row>
    <row r="15" spans="1:21" x14ac:dyDescent="0.25">
      <c r="A15" s="2" t="s">
        <v>50</v>
      </c>
      <c r="B15" s="4" t="s">
        <v>6</v>
      </c>
      <c r="C15" s="5">
        <v>14887</v>
      </c>
      <c r="D15" s="4"/>
      <c r="E15" s="4">
        <v>555</v>
      </c>
      <c r="F15" s="4"/>
      <c r="G15" s="5">
        <v>7334</v>
      </c>
      <c r="H15" s="4"/>
      <c r="I15" s="4" t="s">
        <v>6</v>
      </c>
      <c r="J15" s="5">
        <v>10667</v>
      </c>
      <c r="K15" s="4"/>
      <c r="L15" s="5">
        <v>43047</v>
      </c>
      <c r="M15" s="4"/>
      <c r="N15" s="5">
        <v>51741</v>
      </c>
      <c r="O15" s="5">
        <v>7889</v>
      </c>
      <c r="P15" s="5">
        <v>94788</v>
      </c>
      <c r="Q15" s="5">
        <v>22776</v>
      </c>
      <c r="R15" s="5">
        <v>105455</v>
      </c>
      <c r="S15" s="5">
        <v>75931</v>
      </c>
      <c r="T15" s="5">
        <v>66489</v>
      </c>
      <c r="U15" s="5">
        <v>182050</v>
      </c>
    </row>
    <row r="16" spans="1:21" x14ac:dyDescent="0.25">
      <c r="A16" s="2" t="s">
        <v>51</v>
      </c>
      <c r="B16" s="4" t="s">
        <v>6</v>
      </c>
      <c r="C16" s="5">
        <v>-820081</v>
      </c>
      <c r="D16" s="4"/>
      <c r="E16" s="5">
        <v>-514825</v>
      </c>
      <c r="F16" s="4"/>
      <c r="G16" s="5">
        <v>-485107</v>
      </c>
      <c r="H16" s="4"/>
      <c r="I16" s="4" t="s">
        <v>6</v>
      </c>
      <c r="J16" s="5">
        <v>-633085</v>
      </c>
      <c r="K16" s="4"/>
      <c r="L16" s="5">
        <v>-660492</v>
      </c>
      <c r="M16" s="4"/>
      <c r="N16" s="5">
        <v>-698094</v>
      </c>
      <c r="O16" s="5">
        <v>-999932</v>
      </c>
      <c r="P16" s="5">
        <v>-1358586</v>
      </c>
      <c r="Q16" s="5">
        <v>-1820013</v>
      </c>
      <c r="R16" s="5">
        <v>-1991671</v>
      </c>
      <c r="S16" s="5">
        <v>-2954339</v>
      </c>
      <c r="T16" s="5">
        <v>-2438234</v>
      </c>
      <c r="U16" s="5">
        <v>-2251010</v>
      </c>
    </row>
    <row r="17" spans="1:21" x14ac:dyDescent="0.25">
      <c r="A17" s="2" t="s">
        <v>52</v>
      </c>
      <c r="B17" s="4" t="s">
        <v>6</v>
      </c>
      <c r="C17" s="5">
        <v>77147</v>
      </c>
      <c r="D17" s="4"/>
      <c r="E17" s="5">
        <v>25510</v>
      </c>
      <c r="F17" s="4"/>
      <c r="G17" s="5">
        <v>-446163</v>
      </c>
      <c r="H17" s="4"/>
      <c r="I17" s="4" t="s">
        <v>6</v>
      </c>
      <c r="J17" s="5">
        <v>108667</v>
      </c>
      <c r="K17" s="4"/>
      <c r="L17" s="5">
        <v>-124329</v>
      </c>
      <c r="M17" s="4"/>
      <c r="N17" s="5">
        <v>138268</v>
      </c>
      <c r="O17" s="5">
        <v>-420653</v>
      </c>
      <c r="P17" s="5">
        <v>13939</v>
      </c>
      <c r="Q17" s="5">
        <v>-343506</v>
      </c>
      <c r="R17" s="5">
        <v>122606</v>
      </c>
      <c r="S17" s="5">
        <v>-357341</v>
      </c>
      <c r="T17" s="5">
        <v>94411</v>
      </c>
      <c r="U17" s="4">
        <v>0</v>
      </c>
    </row>
    <row r="18" spans="1:21" x14ac:dyDescent="0.25">
      <c r="A18" s="2" t="s">
        <v>53</v>
      </c>
      <c r="B18" s="4" t="s">
        <v>6</v>
      </c>
      <c r="C18" s="5">
        <v>-728047</v>
      </c>
      <c r="D18" s="4"/>
      <c r="E18" s="5">
        <v>-488760</v>
      </c>
      <c r="F18" s="4"/>
      <c r="G18" s="5">
        <v>-923936</v>
      </c>
      <c r="H18" s="4"/>
      <c r="I18" s="4" t="s">
        <v>6</v>
      </c>
      <c r="J18" s="5">
        <v>-166915</v>
      </c>
      <c r="K18" s="4"/>
      <c r="L18" s="5">
        <v>-493899</v>
      </c>
      <c r="M18" s="4"/>
      <c r="N18" s="5">
        <v>-260388</v>
      </c>
      <c r="O18" s="5">
        <v>-1412696</v>
      </c>
      <c r="P18" s="5">
        <v>-754287</v>
      </c>
      <c r="Q18" s="5">
        <v>-2140743</v>
      </c>
      <c r="R18" s="5">
        <v>-921202</v>
      </c>
      <c r="S18" s="5">
        <v>-3235749</v>
      </c>
      <c r="T18" s="5">
        <v>-1081138</v>
      </c>
      <c r="U18" s="5">
        <v>1879122</v>
      </c>
    </row>
    <row r="19" spans="1:21" x14ac:dyDescent="0.25">
      <c r="A19" s="2" t="s">
        <v>54</v>
      </c>
      <c r="B19" s="4" t="s">
        <v>6</v>
      </c>
      <c r="C19" s="5">
        <v>-8755109</v>
      </c>
      <c r="D19" s="4"/>
      <c r="E19" s="5">
        <v>5341652</v>
      </c>
      <c r="F19" s="4"/>
      <c r="G19" s="5">
        <v>-4760251</v>
      </c>
      <c r="H19" s="4"/>
      <c r="I19" s="4" t="s">
        <v>6</v>
      </c>
      <c r="J19" s="5">
        <v>6463319</v>
      </c>
      <c r="K19" s="4"/>
      <c r="L19" s="5">
        <v>5718202</v>
      </c>
      <c r="M19" s="4"/>
      <c r="N19" s="5">
        <v>6686973</v>
      </c>
      <c r="O19" s="5">
        <v>581401</v>
      </c>
      <c r="P19" s="5">
        <v>12405175</v>
      </c>
      <c r="Q19" s="5">
        <v>-8173708</v>
      </c>
      <c r="R19" s="5">
        <v>18868494</v>
      </c>
      <c r="S19" s="5">
        <v>-9216277</v>
      </c>
      <c r="T19" s="5">
        <v>44667643</v>
      </c>
      <c r="U19" s="5">
        <v>24022712</v>
      </c>
    </row>
    <row r="20" spans="1:21" x14ac:dyDescent="0.25">
      <c r="A20" s="2" t="s">
        <v>55</v>
      </c>
      <c r="B20" s="4" t="s">
        <v>6</v>
      </c>
      <c r="C20" s="5">
        <v>310961</v>
      </c>
      <c r="D20" s="4"/>
      <c r="E20" s="5">
        <v>1666131</v>
      </c>
      <c r="F20" s="4"/>
      <c r="G20" s="5">
        <v>-1958977</v>
      </c>
      <c r="H20" s="4"/>
      <c r="I20" s="4" t="s">
        <v>6</v>
      </c>
      <c r="J20" s="5">
        <v>2159825</v>
      </c>
      <c r="K20" s="4"/>
      <c r="L20" s="5">
        <v>1944378</v>
      </c>
      <c r="M20" s="4"/>
      <c r="N20" s="5">
        <v>2257759</v>
      </c>
      <c r="O20" s="5">
        <v>-292846</v>
      </c>
      <c r="P20" s="5">
        <v>4202137</v>
      </c>
      <c r="Q20" s="5">
        <v>18115</v>
      </c>
      <c r="R20" s="5">
        <v>6361962</v>
      </c>
      <c r="S20" s="5">
        <v>-555928</v>
      </c>
      <c r="T20" s="5">
        <v>5873621</v>
      </c>
      <c r="U20" s="5">
        <v>7406686</v>
      </c>
    </row>
    <row r="21" spans="1:21" ht="17.25" x14ac:dyDescent="0.25">
      <c r="A21" s="2" t="s">
        <v>56</v>
      </c>
      <c r="B21" s="5">
        <v>-469000</v>
      </c>
      <c r="C21" s="5">
        <v>-9066000</v>
      </c>
      <c r="D21" s="270" t="s">
        <v>896</v>
      </c>
      <c r="E21" s="5">
        <v>3675000</v>
      </c>
      <c r="F21" s="270" t="s">
        <v>992</v>
      </c>
      <c r="G21" s="5">
        <v>-2801000</v>
      </c>
      <c r="H21" s="270" t="s">
        <v>998</v>
      </c>
      <c r="I21" s="5">
        <v>26287000</v>
      </c>
      <c r="J21" s="5">
        <v>4303000</v>
      </c>
      <c r="K21" s="270" t="s">
        <v>999</v>
      </c>
      <c r="L21" s="5">
        <v>3773000</v>
      </c>
      <c r="M21" s="270" t="s">
        <v>1000</v>
      </c>
      <c r="N21" s="5">
        <v>4430000</v>
      </c>
      <c r="O21" s="5">
        <v>874247</v>
      </c>
      <c r="P21" s="5">
        <v>8203038</v>
      </c>
      <c r="Q21" s="5">
        <v>-8191823</v>
      </c>
      <c r="R21" s="5">
        <v>12506532</v>
      </c>
      <c r="S21" s="5">
        <v>-8660349</v>
      </c>
      <c r="T21" s="5">
        <v>38794022</v>
      </c>
      <c r="U21" s="5">
        <v>16616026</v>
      </c>
    </row>
    <row r="22" spans="1:21" ht="30" x14ac:dyDescent="0.25">
      <c r="A22" s="2" t="s">
        <v>57</v>
      </c>
      <c r="B22" s="9">
        <v>-0.01</v>
      </c>
      <c r="C22" s="9">
        <v>-0.18</v>
      </c>
      <c r="D22" s="270" t="s">
        <v>896</v>
      </c>
      <c r="E22" s="9">
        <v>7.0000000000000007E-2</v>
      </c>
      <c r="F22" s="270" t="s">
        <v>992</v>
      </c>
      <c r="G22" s="9">
        <v>-0.06</v>
      </c>
      <c r="H22" s="270" t="s">
        <v>998</v>
      </c>
      <c r="I22" s="9">
        <v>0.53</v>
      </c>
      <c r="J22" s="9">
        <v>0.09</v>
      </c>
      <c r="K22" s="270" t="s">
        <v>999</v>
      </c>
      <c r="L22" s="9">
        <v>0.08</v>
      </c>
      <c r="M22" s="270" t="s">
        <v>1000</v>
      </c>
      <c r="N22" s="9">
        <v>0.09</v>
      </c>
      <c r="O22" s="9">
        <v>0.02</v>
      </c>
      <c r="P22" s="9">
        <v>0.17</v>
      </c>
      <c r="Q22" s="9">
        <v>-0.16</v>
      </c>
      <c r="R22" s="9">
        <v>0.26</v>
      </c>
      <c r="S22" s="9">
        <v>-0.17</v>
      </c>
      <c r="T22" s="9">
        <v>0.79</v>
      </c>
      <c r="U22" s="9">
        <v>0.36</v>
      </c>
    </row>
    <row r="23" spans="1:21" ht="30" x14ac:dyDescent="0.25">
      <c r="A23" s="2" t="s">
        <v>58</v>
      </c>
      <c r="B23" s="9">
        <v>-0.01</v>
      </c>
      <c r="C23" s="9">
        <v>-0.18</v>
      </c>
      <c r="D23" s="270" t="s">
        <v>896</v>
      </c>
      <c r="E23" s="9">
        <v>7.0000000000000007E-2</v>
      </c>
      <c r="F23" s="270" t="s">
        <v>992</v>
      </c>
      <c r="G23" s="9">
        <v>-0.06</v>
      </c>
      <c r="H23" s="270" t="s">
        <v>998</v>
      </c>
      <c r="I23" s="9">
        <v>0.51</v>
      </c>
      <c r="J23" s="9">
        <v>0.08</v>
      </c>
      <c r="K23" s="270" t="s">
        <v>999</v>
      </c>
      <c r="L23" s="9">
        <v>7.0000000000000007E-2</v>
      </c>
      <c r="M23" s="270" t="s">
        <v>1000</v>
      </c>
      <c r="N23" s="9">
        <v>0.09</v>
      </c>
      <c r="O23" s="9">
        <v>0.02</v>
      </c>
      <c r="P23" s="9">
        <v>0.16</v>
      </c>
      <c r="Q23" s="9">
        <v>-0.16</v>
      </c>
      <c r="R23" s="9">
        <v>0.25</v>
      </c>
      <c r="S23" s="9">
        <v>-0.17</v>
      </c>
      <c r="T23" s="9">
        <v>0.76</v>
      </c>
      <c r="U23" s="9">
        <v>0.34</v>
      </c>
    </row>
    <row r="24" spans="1:21" x14ac:dyDescent="0.25">
      <c r="A24" s="2" t="s">
        <v>68</v>
      </c>
      <c r="B24" s="4" t="s">
        <v>6</v>
      </c>
      <c r="C24" s="5">
        <v>-5694098</v>
      </c>
      <c r="D24" s="4"/>
      <c r="E24" s="5">
        <v>3477251</v>
      </c>
      <c r="F24" s="4"/>
      <c r="G24" s="5">
        <v>-4718963</v>
      </c>
      <c r="H24" s="4"/>
      <c r="I24" s="4" t="s">
        <v>6</v>
      </c>
      <c r="J24" s="5">
        <v>4724259</v>
      </c>
      <c r="K24" s="4"/>
      <c r="L24" s="5">
        <v>2829531</v>
      </c>
      <c r="M24" s="4"/>
      <c r="N24" s="5">
        <v>4861474</v>
      </c>
      <c r="O24" s="5">
        <v>-1241712</v>
      </c>
      <c r="P24" s="5">
        <v>7691005</v>
      </c>
      <c r="Q24" s="5">
        <v>-6935810</v>
      </c>
      <c r="R24" s="5">
        <v>12415264</v>
      </c>
      <c r="S24" s="5">
        <v>-6156270</v>
      </c>
      <c r="T24" s="5">
        <v>38798612</v>
      </c>
      <c r="U24" s="5">
        <v>13949976</v>
      </c>
    </row>
    <row r="25" spans="1:21" ht="30" x14ac:dyDescent="0.25">
      <c r="A25" s="2" t="s">
        <v>1118</v>
      </c>
      <c r="B25" s="4" t="s">
        <v>6</v>
      </c>
      <c r="C25" s="4" t="s">
        <v>6</v>
      </c>
      <c r="D25" s="4"/>
      <c r="E25" s="4" t="s">
        <v>6</v>
      </c>
      <c r="F25" s="4"/>
      <c r="G25" s="4" t="s">
        <v>6</v>
      </c>
      <c r="H25" s="4"/>
      <c r="I25" s="4" t="s">
        <v>6</v>
      </c>
      <c r="J25" s="4" t="s">
        <v>6</v>
      </c>
      <c r="K25" s="4"/>
      <c r="L25" s="4" t="s">
        <v>6</v>
      </c>
      <c r="M25" s="4"/>
      <c r="N25" s="4" t="s">
        <v>6</v>
      </c>
      <c r="O25" s="4" t="s">
        <v>6</v>
      </c>
      <c r="P25" s="4" t="s">
        <v>6</v>
      </c>
      <c r="Q25" s="4" t="s">
        <v>6</v>
      </c>
      <c r="R25" s="4" t="s">
        <v>6</v>
      </c>
      <c r="S25" s="4" t="s">
        <v>6</v>
      </c>
      <c r="T25" s="4" t="s">
        <v>6</v>
      </c>
      <c r="U25" s="4" t="s">
        <v>6</v>
      </c>
    </row>
    <row r="26" spans="1:21" x14ac:dyDescent="0.25">
      <c r="A26" s="2" t="s">
        <v>36</v>
      </c>
      <c r="B26" s="4" t="s">
        <v>6</v>
      </c>
      <c r="C26" s="4">
        <v>0</v>
      </c>
      <c r="D26" s="4"/>
      <c r="E26" s="4">
        <v>0</v>
      </c>
      <c r="F26" s="4"/>
      <c r="G26" s="5">
        <v>261291</v>
      </c>
      <c r="H26" s="4"/>
      <c r="I26" s="5">
        <v>-6143</v>
      </c>
      <c r="J26" s="5">
        <v>-924744</v>
      </c>
      <c r="K26" s="4"/>
      <c r="L26" s="5">
        <v>-76435</v>
      </c>
      <c r="M26" s="4"/>
      <c r="N26" s="5">
        <v>-649526</v>
      </c>
      <c r="O26" s="5">
        <v>261291</v>
      </c>
      <c r="P26" s="5">
        <v>-725961</v>
      </c>
      <c r="Q26" s="5">
        <v>261291</v>
      </c>
      <c r="R26" s="5">
        <v>-1650705</v>
      </c>
      <c r="S26" s="4" t="s">
        <v>6</v>
      </c>
      <c r="T26" s="5">
        <v>-7793984</v>
      </c>
      <c r="U26" s="5">
        <v>-1852243</v>
      </c>
    </row>
    <row r="27" spans="1:21" x14ac:dyDescent="0.25">
      <c r="A27" s="2" t="s">
        <v>37</v>
      </c>
      <c r="B27" s="4" t="s">
        <v>6</v>
      </c>
      <c r="C27" s="5">
        <v>-62554</v>
      </c>
      <c r="D27" s="4"/>
      <c r="E27" s="4">
        <v>0</v>
      </c>
      <c r="F27" s="4"/>
      <c r="G27" s="5">
        <v>-96015</v>
      </c>
      <c r="H27" s="4"/>
      <c r="I27" s="5">
        <v>-6205</v>
      </c>
      <c r="J27" s="4">
        <v>0</v>
      </c>
      <c r="K27" s="4"/>
      <c r="L27" s="5">
        <v>-27810</v>
      </c>
      <c r="M27" s="4"/>
      <c r="N27" s="4">
        <v>0</v>
      </c>
      <c r="O27" s="5">
        <v>-96015</v>
      </c>
      <c r="P27" s="5">
        <v>-27810</v>
      </c>
      <c r="Q27" s="5">
        <v>-158569</v>
      </c>
      <c r="R27" s="5">
        <v>-27810</v>
      </c>
      <c r="S27" s="4" t="s">
        <v>6</v>
      </c>
      <c r="T27" s="5">
        <v>33831</v>
      </c>
      <c r="U27" s="5">
        <v>165516</v>
      </c>
    </row>
    <row r="28" spans="1:21" x14ac:dyDescent="0.25">
      <c r="A28" s="2" t="s">
        <v>38</v>
      </c>
      <c r="B28" s="4" t="s">
        <v>6</v>
      </c>
      <c r="C28" s="5">
        <v>62554</v>
      </c>
      <c r="D28" s="4"/>
      <c r="E28" s="4">
        <v>0</v>
      </c>
      <c r="F28" s="4"/>
      <c r="G28" s="5">
        <v>357306</v>
      </c>
      <c r="H28" s="4"/>
      <c r="I28" s="4" t="s">
        <v>6</v>
      </c>
      <c r="J28" s="5">
        <v>-924744</v>
      </c>
      <c r="K28" s="4"/>
      <c r="L28" s="5">
        <v>-48625</v>
      </c>
      <c r="M28" s="4"/>
      <c r="N28" s="5">
        <v>-649526</v>
      </c>
      <c r="O28" s="5">
        <v>357306</v>
      </c>
      <c r="P28" s="5">
        <v>-698151</v>
      </c>
      <c r="Q28" s="5">
        <v>419860</v>
      </c>
      <c r="R28" s="5">
        <v>-1622895</v>
      </c>
      <c r="S28" s="4" t="s">
        <v>6</v>
      </c>
      <c r="T28" s="5">
        <v>-7827815</v>
      </c>
      <c r="U28" s="5">
        <v>-2017759</v>
      </c>
    </row>
    <row r="29" spans="1:21" x14ac:dyDescent="0.25">
      <c r="A29" s="3" t="s">
        <v>39</v>
      </c>
      <c r="B29" s="4" t="s">
        <v>6</v>
      </c>
      <c r="C29" s="4" t="s">
        <v>6</v>
      </c>
      <c r="D29" s="4"/>
      <c r="E29" s="4" t="s">
        <v>6</v>
      </c>
      <c r="F29" s="4"/>
      <c r="G29" s="4" t="s">
        <v>6</v>
      </c>
      <c r="H29" s="4"/>
      <c r="I29" s="4" t="s">
        <v>6</v>
      </c>
      <c r="J29" s="4" t="s">
        <v>6</v>
      </c>
      <c r="K29" s="4"/>
      <c r="L29" s="4" t="s">
        <v>6</v>
      </c>
      <c r="M29" s="4"/>
      <c r="N29" s="4" t="s">
        <v>6</v>
      </c>
      <c r="O29" s="4" t="s">
        <v>6</v>
      </c>
      <c r="P29" s="4" t="s">
        <v>6</v>
      </c>
      <c r="Q29" s="4" t="s">
        <v>6</v>
      </c>
      <c r="R29" s="4" t="s">
        <v>6</v>
      </c>
      <c r="S29" s="4" t="s">
        <v>6</v>
      </c>
      <c r="T29" s="4" t="s">
        <v>6</v>
      </c>
      <c r="U29" s="4" t="s">
        <v>6</v>
      </c>
    </row>
    <row r="30" spans="1:21" ht="30" x14ac:dyDescent="0.25">
      <c r="A30" s="2" t="s">
        <v>40</v>
      </c>
      <c r="B30" s="4" t="s">
        <v>6</v>
      </c>
      <c r="C30" s="5">
        <v>-1107663</v>
      </c>
      <c r="D30" s="4"/>
      <c r="E30" s="5">
        <v>-2559887</v>
      </c>
      <c r="F30" s="4"/>
      <c r="G30" s="5">
        <v>6308660</v>
      </c>
      <c r="H30" s="4"/>
      <c r="I30" s="4" t="s">
        <v>6</v>
      </c>
      <c r="J30" s="5">
        <v>-4355</v>
      </c>
      <c r="K30" s="4"/>
      <c r="L30" s="5">
        <v>1004253</v>
      </c>
      <c r="M30" s="4"/>
      <c r="N30" s="5">
        <v>-1410979</v>
      </c>
      <c r="O30" s="5">
        <v>3748773</v>
      </c>
      <c r="P30" s="5">
        <v>-406726</v>
      </c>
      <c r="Q30" s="5">
        <v>2641110</v>
      </c>
      <c r="R30" s="5">
        <v>-411082</v>
      </c>
      <c r="S30" s="4" t="s">
        <v>6</v>
      </c>
      <c r="T30" s="5">
        <v>-250688</v>
      </c>
      <c r="U30" s="5">
        <v>-401740</v>
      </c>
    </row>
    <row r="31" spans="1:21" ht="30" x14ac:dyDescent="0.25">
      <c r="A31" s="2" t="s">
        <v>42</v>
      </c>
      <c r="B31" s="4" t="s">
        <v>6</v>
      </c>
      <c r="C31" s="5">
        <v>17166946</v>
      </c>
      <c r="D31" s="4"/>
      <c r="E31" s="4" t="s">
        <v>6</v>
      </c>
      <c r="F31" s="4"/>
      <c r="G31" s="4" t="s">
        <v>6</v>
      </c>
      <c r="H31" s="4"/>
      <c r="I31" s="4" t="s">
        <v>6</v>
      </c>
      <c r="J31" s="4">
        <v>0</v>
      </c>
      <c r="K31" s="4"/>
      <c r="L31" s="4" t="s">
        <v>6</v>
      </c>
      <c r="M31" s="4"/>
      <c r="N31" s="4" t="s">
        <v>6</v>
      </c>
      <c r="O31" s="4" t="s">
        <v>6</v>
      </c>
      <c r="P31" s="4" t="s">
        <v>6</v>
      </c>
      <c r="Q31" s="5">
        <v>17166946</v>
      </c>
      <c r="R31" s="4">
        <v>0</v>
      </c>
      <c r="S31" s="4" t="s">
        <v>6</v>
      </c>
      <c r="T31" s="5">
        <v>-24963796</v>
      </c>
      <c r="U31" s="5">
        <v>-1554000</v>
      </c>
    </row>
    <row r="32" spans="1:21" x14ac:dyDescent="0.25">
      <c r="A32" s="2" t="s">
        <v>47</v>
      </c>
      <c r="B32" s="4" t="s">
        <v>6</v>
      </c>
      <c r="C32" s="5">
        <v>-15996729</v>
      </c>
      <c r="D32" s="4"/>
      <c r="E32" s="5">
        <v>2559887</v>
      </c>
      <c r="F32" s="4"/>
      <c r="G32" s="5">
        <v>-5951355</v>
      </c>
      <c r="H32" s="4"/>
      <c r="I32" s="4" t="s">
        <v>6</v>
      </c>
      <c r="J32" s="5">
        <v>-920388</v>
      </c>
      <c r="K32" s="4"/>
      <c r="L32" s="5">
        <v>-1052878</v>
      </c>
      <c r="M32" s="4"/>
      <c r="N32" s="5">
        <v>761453</v>
      </c>
      <c r="O32" s="5">
        <v>-3391467</v>
      </c>
      <c r="P32" s="5">
        <v>-291425</v>
      </c>
      <c r="Q32" s="5">
        <v>-19388196</v>
      </c>
      <c r="R32" s="5">
        <v>-1211813</v>
      </c>
      <c r="S32" s="4" t="s">
        <v>6</v>
      </c>
      <c r="T32" s="5">
        <v>17386669</v>
      </c>
      <c r="U32" s="5">
        <v>-62019</v>
      </c>
    </row>
    <row r="33" spans="1:21" x14ac:dyDescent="0.25">
      <c r="A33" s="3" t="s">
        <v>48</v>
      </c>
      <c r="B33" s="4" t="s">
        <v>6</v>
      </c>
      <c r="C33" s="4" t="s">
        <v>6</v>
      </c>
      <c r="D33" s="4"/>
      <c r="E33" s="4" t="s">
        <v>6</v>
      </c>
      <c r="F33" s="4"/>
      <c r="G33" s="4" t="s">
        <v>6</v>
      </c>
      <c r="H33" s="4"/>
      <c r="I33" s="4" t="s">
        <v>6</v>
      </c>
      <c r="J33" s="4" t="s">
        <v>6</v>
      </c>
      <c r="K33" s="4"/>
      <c r="L33" s="4" t="s">
        <v>6</v>
      </c>
      <c r="M33" s="4"/>
      <c r="N33" s="4" t="s">
        <v>6</v>
      </c>
      <c r="O33" s="4" t="s">
        <v>6</v>
      </c>
      <c r="P33" s="4" t="s">
        <v>6</v>
      </c>
      <c r="Q33" s="4" t="s">
        <v>6</v>
      </c>
      <c r="R33" s="4" t="s">
        <v>6</v>
      </c>
      <c r="S33" s="4" t="s">
        <v>6</v>
      </c>
      <c r="T33" s="4" t="s">
        <v>6</v>
      </c>
      <c r="U33" s="4" t="s">
        <v>6</v>
      </c>
    </row>
    <row r="34" spans="1:21" x14ac:dyDescent="0.25">
      <c r="A34" s="2" t="s">
        <v>54</v>
      </c>
      <c r="B34" s="4" t="s">
        <v>6</v>
      </c>
      <c r="C34" s="5">
        <v>-15996729</v>
      </c>
      <c r="D34" s="4"/>
      <c r="E34" s="5">
        <v>2559887</v>
      </c>
      <c r="F34" s="4"/>
      <c r="G34" s="5">
        <v>-5951355</v>
      </c>
      <c r="H34" s="4"/>
      <c r="I34" s="4" t="s">
        <v>6</v>
      </c>
      <c r="J34" s="5">
        <v>-920388</v>
      </c>
      <c r="K34" s="4"/>
      <c r="L34" s="5">
        <v>-1052878</v>
      </c>
      <c r="M34" s="4"/>
      <c r="N34" s="5">
        <v>761453</v>
      </c>
      <c r="O34" s="5">
        <v>-3391467</v>
      </c>
      <c r="P34" s="5">
        <v>-291425</v>
      </c>
      <c r="Q34" s="5">
        <v>-19388196</v>
      </c>
      <c r="R34" s="5">
        <v>-1211813</v>
      </c>
      <c r="S34" s="4" t="s">
        <v>6</v>
      </c>
      <c r="T34" s="5">
        <v>17386669</v>
      </c>
      <c r="U34" s="5">
        <v>-62019</v>
      </c>
    </row>
    <row r="35" spans="1:21" x14ac:dyDescent="0.25">
      <c r="A35" s="2" t="s">
        <v>55</v>
      </c>
      <c r="B35" s="4" t="s">
        <v>6</v>
      </c>
      <c r="C35" s="5">
        <v>361262</v>
      </c>
      <c r="D35" s="4"/>
      <c r="E35" s="5">
        <v>787711</v>
      </c>
      <c r="F35" s="4"/>
      <c r="G35" s="5">
        <v>-2057958</v>
      </c>
      <c r="H35" s="4"/>
      <c r="I35" s="4" t="s">
        <v>6</v>
      </c>
      <c r="J35" s="5">
        <v>-277962</v>
      </c>
      <c r="K35" s="4"/>
      <c r="L35" s="5">
        <v>-352302</v>
      </c>
      <c r="M35" s="4"/>
      <c r="N35" s="5">
        <v>214417</v>
      </c>
      <c r="O35" s="5">
        <v>-1270246</v>
      </c>
      <c r="P35" s="5">
        <v>-137885</v>
      </c>
      <c r="Q35" s="5">
        <v>-908984</v>
      </c>
      <c r="R35" s="5">
        <v>-415847</v>
      </c>
      <c r="S35" s="4" t="s">
        <v>6</v>
      </c>
      <c r="T35" s="5">
        <v>-2328391</v>
      </c>
      <c r="U35" s="5">
        <v>-534856</v>
      </c>
    </row>
    <row r="36" spans="1:21" x14ac:dyDescent="0.25">
      <c r="A36" s="2" t="s">
        <v>56</v>
      </c>
      <c r="B36" s="4" t="s">
        <v>6</v>
      </c>
      <c r="C36" s="5">
        <v>-16357992</v>
      </c>
      <c r="D36" s="4"/>
      <c r="E36" s="5">
        <v>1772176</v>
      </c>
      <c r="F36" s="4"/>
      <c r="G36" s="5">
        <v>-3893397</v>
      </c>
      <c r="H36" s="4"/>
      <c r="I36" s="5">
        <v>20313</v>
      </c>
      <c r="J36" s="5">
        <v>-642426</v>
      </c>
      <c r="K36" s="4"/>
      <c r="L36" s="5">
        <v>-700576</v>
      </c>
      <c r="M36" s="4"/>
      <c r="N36" s="5">
        <v>547036</v>
      </c>
      <c r="O36" s="5">
        <v>-2121221</v>
      </c>
      <c r="P36" s="5">
        <v>-153540</v>
      </c>
      <c r="Q36" s="5">
        <v>-18479213</v>
      </c>
      <c r="R36" s="5">
        <v>-795966</v>
      </c>
      <c r="S36" s="4" t="s">
        <v>6</v>
      </c>
      <c r="T36" s="5">
        <v>19715060</v>
      </c>
      <c r="U36" s="5">
        <v>472837</v>
      </c>
    </row>
    <row r="37" spans="1:21" ht="30" x14ac:dyDescent="0.25">
      <c r="A37" s="2" t="s">
        <v>57</v>
      </c>
      <c r="B37" s="4" t="s">
        <v>6</v>
      </c>
      <c r="C37" s="9">
        <v>-0.32</v>
      </c>
      <c r="D37" s="4"/>
      <c r="E37" s="9">
        <v>0.03</v>
      </c>
      <c r="F37" s="4"/>
      <c r="G37" s="9">
        <v>-0.08</v>
      </c>
      <c r="H37" s="4"/>
      <c r="I37" s="9">
        <v>0.41</v>
      </c>
      <c r="J37" s="9">
        <v>-0.01</v>
      </c>
      <c r="K37" s="4"/>
      <c r="L37" s="9">
        <v>-0.01</v>
      </c>
      <c r="M37" s="4"/>
      <c r="N37" s="9">
        <v>0.01</v>
      </c>
      <c r="O37" s="9">
        <v>-0.04</v>
      </c>
      <c r="P37" s="7">
        <v>0</v>
      </c>
      <c r="Q37" s="9">
        <v>-0.36</v>
      </c>
      <c r="R37" s="9">
        <v>-0.01</v>
      </c>
      <c r="S37" s="4" t="s">
        <v>6</v>
      </c>
      <c r="T37" s="9">
        <v>0.4</v>
      </c>
      <c r="U37" s="9">
        <v>0.01</v>
      </c>
    </row>
    <row r="38" spans="1:21" ht="30" x14ac:dyDescent="0.25">
      <c r="A38" s="2" t="s">
        <v>58</v>
      </c>
      <c r="B38" s="4" t="s">
        <v>6</v>
      </c>
      <c r="C38" s="9">
        <v>-0.32</v>
      </c>
      <c r="D38" s="4"/>
      <c r="E38" s="9">
        <v>0.03</v>
      </c>
      <c r="F38" s="4"/>
      <c r="G38" s="9">
        <v>-7.0000000000000007E-2</v>
      </c>
      <c r="H38" s="4"/>
      <c r="I38" s="9">
        <v>0.39</v>
      </c>
      <c r="J38" s="9">
        <v>-0.02</v>
      </c>
      <c r="K38" s="4"/>
      <c r="L38" s="9">
        <v>-0.02</v>
      </c>
      <c r="M38" s="4"/>
      <c r="N38" s="9">
        <v>0.01</v>
      </c>
      <c r="O38" s="9">
        <v>-0.03</v>
      </c>
      <c r="P38" s="7">
        <v>0</v>
      </c>
      <c r="Q38" s="9">
        <v>-0.35</v>
      </c>
      <c r="R38" s="9">
        <v>-0.01</v>
      </c>
      <c r="S38" s="4" t="s">
        <v>6</v>
      </c>
      <c r="T38" s="9">
        <v>0.38</v>
      </c>
      <c r="U38" s="9">
        <v>0.01</v>
      </c>
    </row>
    <row r="39" spans="1:21" x14ac:dyDescent="0.25">
      <c r="A39" s="2" t="s">
        <v>68</v>
      </c>
      <c r="B39" s="4" t="s">
        <v>6</v>
      </c>
      <c r="C39" s="5">
        <v>-16357992</v>
      </c>
      <c r="D39" s="4"/>
      <c r="E39" s="5">
        <v>1772176</v>
      </c>
      <c r="F39" s="4"/>
      <c r="G39" s="5">
        <v>-3959890</v>
      </c>
      <c r="H39" s="4"/>
      <c r="I39" s="4" t="s">
        <v>6</v>
      </c>
      <c r="J39" s="5">
        <v>-642426</v>
      </c>
      <c r="K39" s="4"/>
      <c r="L39" s="5">
        <v>-663672</v>
      </c>
      <c r="M39" s="4"/>
      <c r="N39" s="5">
        <v>577590</v>
      </c>
      <c r="O39" s="5">
        <v>-2187714</v>
      </c>
      <c r="P39" s="5">
        <v>-86082</v>
      </c>
      <c r="Q39" s="5">
        <v>-18545706</v>
      </c>
      <c r="R39" s="5">
        <v>-728508</v>
      </c>
      <c r="S39" s="4" t="s">
        <v>6</v>
      </c>
      <c r="T39" s="4" t="s">
        <v>6</v>
      </c>
      <c r="U39" s="4" t="s">
        <v>6</v>
      </c>
    </row>
    <row r="40" spans="1:21" x14ac:dyDescent="0.25">
      <c r="A40" s="2" t="s">
        <v>1119</v>
      </c>
      <c r="B40" s="4" t="s">
        <v>6</v>
      </c>
      <c r="C40" s="4" t="s">
        <v>6</v>
      </c>
      <c r="D40" s="4"/>
      <c r="E40" s="4" t="s">
        <v>6</v>
      </c>
      <c r="F40" s="4"/>
      <c r="G40" s="4" t="s">
        <v>6</v>
      </c>
      <c r="H40" s="4"/>
      <c r="I40" s="4" t="s">
        <v>6</v>
      </c>
      <c r="J40" s="4" t="s">
        <v>6</v>
      </c>
      <c r="K40" s="4"/>
      <c r="L40" s="4" t="s">
        <v>6</v>
      </c>
      <c r="M40" s="4"/>
      <c r="N40" s="4" t="s">
        <v>6</v>
      </c>
      <c r="O40" s="4" t="s">
        <v>6</v>
      </c>
      <c r="P40" s="4" t="s">
        <v>6</v>
      </c>
      <c r="Q40" s="4" t="s">
        <v>6</v>
      </c>
      <c r="R40" s="4" t="s">
        <v>6</v>
      </c>
      <c r="S40" s="4" t="s">
        <v>6</v>
      </c>
      <c r="T40" s="4" t="s">
        <v>6</v>
      </c>
      <c r="U40" s="4" t="s">
        <v>6</v>
      </c>
    </row>
    <row r="41" spans="1:21" x14ac:dyDescent="0.25">
      <c r="A41" s="2" t="s">
        <v>36</v>
      </c>
      <c r="B41" s="4" t="s">
        <v>6</v>
      </c>
      <c r="C41" s="4">
        <v>0</v>
      </c>
      <c r="D41" s="4"/>
      <c r="E41" s="4">
        <v>0</v>
      </c>
      <c r="F41" s="4"/>
      <c r="G41" s="4">
        <v>0</v>
      </c>
      <c r="H41" s="4"/>
      <c r="I41" s="4" t="s">
        <v>6</v>
      </c>
      <c r="J41" s="4">
        <v>0</v>
      </c>
      <c r="K41" s="4"/>
      <c r="L41" s="4">
        <v>0</v>
      </c>
      <c r="M41" s="4"/>
      <c r="N41" s="5">
        <v>-319845</v>
      </c>
      <c r="O41" s="4">
        <v>0</v>
      </c>
      <c r="P41" s="5">
        <v>-319845</v>
      </c>
      <c r="Q41" s="4">
        <v>0</v>
      </c>
      <c r="R41" s="5">
        <v>-319845</v>
      </c>
      <c r="S41" s="4" t="s">
        <v>6</v>
      </c>
      <c r="T41" s="5">
        <v>-319845</v>
      </c>
      <c r="U41" s="5">
        <v>319845</v>
      </c>
    </row>
    <row r="42" spans="1:21" x14ac:dyDescent="0.25">
      <c r="A42" s="2" t="s">
        <v>37</v>
      </c>
      <c r="B42" s="4" t="s">
        <v>6</v>
      </c>
      <c r="C42" s="4">
        <v>0</v>
      </c>
      <c r="D42" s="4"/>
      <c r="E42" s="4">
        <v>0</v>
      </c>
      <c r="F42" s="4"/>
      <c r="G42" s="4">
        <v>0</v>
      </c>
      <c r="H42" s="4"/>
      <c r="I42" s="4" t="s">
        <v>6</v>
      </c>
      <c r="J42" s="4">
        <v>0</v>
      </c>
      <c r="K42" s="4"/>
      <c r="L42" s="4">
        <v>0</v>
      </c>
      <c r="M42" s="4"/>
      <c r="N42" s="5">
        <v>-282730</v>
      </c>
      <c r="O42" s="4">
        <v>0</v>
      </c>
      <c r="P42" s="5">
        <v>-282730</v>
      </c>
      <c r="Q42" s="4">
        <v>0</v>
      </c>
      <c r="R42" s="5">
        <v>-282730</v>
      </c>
      <c r="S42" s="4" t="s">
        <v>6</v>
      </c>
      <c r="T42" s="5">
        <v>-282730</v>
      </c>
      <c r="U42" s="5">
        <v>282730</v>
      </c>
    </row>
    <row r="43" spans="1:21" x14ac:dyDescent="0.25">
      <c r="A43" s="2" t="s">
        <v>38</v>
      </c>
      <c r="B43" s="4" t="s">
        <v>6</v>
      </c>
      <c r="C43" s="4">
        <v>0</v>
      </c>
      <c r="D43" s="4"/>
      <c r="E43" s="4">
        <v>0</v>
      </c>
      <c r="F43" s="4"/>
      <c r="G43" s="4">
        <v>0</v>
      </c>
      <c r="H43" s="4"/>
      <c r="I43" s="4" t="s">
        <v>6</v>
      </c>
      <c r="J43" s="4">
        <v>0</v>
      </c>
      <c r="K43" s="4"/>
      <c r="L43" s="4">
        <v>0</v>
      </c>
      <c r="M43" s="4"/>
      <c r="N43" s="5">
        <v>-37115</v>
      </c>
      <c r="O43" s="4">
        <v>0</v>
      </c>
      <c r="P43" s="5">
        <v>-37115</v>
      </c>
      <c r="Q43" s="4">
        <v>0</v>
      </c>
      <c r="R43" s="5">
        <v>-37115</v>
      </c>
      <c r="S43" s="4" t="s">
        <v>6</v>
      </c>
      <c r="T43" s="5">
        <v>-37115</v>
      </c>
      <c r="U43" s="5">
        <v>37115</v>
      </c>
    </row>
    <row r="44" spans="1:21" x14ac:dyDescent="0.25">
      <c r="A44" s="3" t="s">
        <v>39</v>
      </c>
      <c r="B44" s="4" t="s">
        <v>6</v>
      </c>
      <c r="C44" s="4" t="s">
        <v>6</v>
      </c>
      <c r="D44" s="4"/>
      <c r="E44" s="4" t="s">
        <v>6</v>
      </c>
      <c r="F44" s="4"/>
      <c r="G44" s="4" t="s">
        <v>6</v>
      </c>
      <c r="H44" s="4"/>
      <c r="I44" s="4" t="s">
        <v>6</v>
      </c>
      <c r="J44" s="4" t="s">
        <v>6</v>
      </c>
      <c r="K44" s="4"/>
      <c r="L44" s="4" t="s">
        <v>6</v>
      </c>
      <c r="M44" s="4"/>
      <c r="N44" s="4" t="s">
        <v>6</v>
      </c>
      <c r="O44" s="4" t="s">
        <v>6</v>
      </c>
      <c r="P44" s="4" t="s">
        <v>6</v>
      </c>
      <c r="Q44" s="4" t="s">
        <v>6</v>
      </c>
      <c r="R44" s="4" t="s">
        <v>6</v>
      </c>
      <c r="S44" s="4" t="s">
        <v>6</v>
      </c>
      <c r="T44" s="4" t="s">
        <v>6</v>
      </c>
      <c r="U44" s="4" t="s">
        <v>6</v>
      </c>
    </row>
    <row r="45" spans="1:21" ht="30" x14ac:dyDescent="0.25">
      <c r="A45" s="2" t="s">
        <v>40</v>
      </c>
      <c r="B45" s="4" t="s">
        <v>6</v>
      </c>
      <c r="C45" s="4">
        <v>0</v>
      </c>
      <c r="D45" s="4"/>
      <c r="E45" s="4">
        <v>0</v>
      </c>
      <c r="F45" s="4"/>
      <c r="G45" s="5">
        <v>-324000</v>
      </c>
      <c r="H45" s="4"/>
      <c r="I45" s="4" t="s">
        <v>6</v>
      </c>
      <c r="J45" s="5">
        <v>50040</v>
      </c>
      <c r="K45" s="4"/>
      <c r="L45" s="4">
        <v>0</v>
      </c>
      <c r="M45" s="4"/>
      <c r="N45" s="5">
        <v>-357000</v>
      </c>
      <c r="O45" s="5">
        <v>-324000</v>
      </c>
      <c r="P45" s="5">
        <v>-357000</v>
      </c>
      <c r="Q45" s="5">
        <v>-323999</v>
      </c>
      <c r="R45" s="5">
        <v>-306960</v>
      </c>
      <c r="S45" s="4" t="s">
        <v>6</v>
      </c>
      <c r="T45" s="5">
        <v>17040</v>
      </c>
      <c r="U45" s="5">
        <v>448000</v>
      </c>
    </row>
    <row r="46" spans="1:21" ht="30" x14ac:dyDescent="0.25">
      <c r="A46" s="2" t="s">
        <v>42</v>
      </c>
      <c r="B46" s="4" t="s">
        <v>6</v>
      </c>
      <c r="C46" s="4">
        <v>0</v>
      </c>
      <c r="D46" s="4"/>
      <c r="E46" s="4" t="s">
        <v>6</v>
      </c>
      <c r="F46" s="4"/>
      <c r="G46" s="4" t="s">
        <v>6</v>
      </c>
      <c r="H46" s="4"/>
      <c r="I46" s="4" t="s">
        <v>6</v>
      </c>
      <c r="J46" s="4">
        <v>0</v>
      </c>
      <c r="K46" s="4"/>
      <c r="L46" s="4" t="s">
        <v>6</v>
      </c>
      <c r="M46" s="4"/>
      <c r="N46" s="4" t="s">
        <v>6</v>
      </c>
      <c r="O46" s="4" t="s">
        <v>6</v>
      </c>
      <c r="P46" s="4" t="s">
        <v>6</v>
      </c>
      <c r="Q46" s="4">
        <v>0</v>
      </c>
      <c r="R46" s="4">
        <v>0</v>
      </c>
      <c r="S46" s="4" t="s">
        <v>6</v>
      </c>
      <c r="T46" s="4">
        <v>0</v>
      </c>
      <c r="U46" s="4">
        <v>0</v>
      </c>
    </row>
    <row r="47" spans="1:21" x14ac:dyDescent="0.25">
      <c r="A47" s="2" t="s">
        <v>47</v>
      </c>
      <c r="B47" s="4" t="s">
        <v>6</v>
      </c>
      <c r="C47" s="4">
        <v>0</v>
      </c>
      <c r="D47" s="4"/>
      <c r="E47" s="4">
        <v>0</v>
      </c>
      <c r="F47" s="4"/>
      <c r="G47" s="5">
        <v>324001</v>
      </c>
      <c r="H47" s="4"/>
      <c r="I47" s="4" t="s">
        <v>6</v>
      </c>
      <c r="J47" s="5">
        <v>-50040</v>
      </c>
      <c r="K47" s="4"/>
      <c r="L47" s="4">
        <v>0</v>
      </c>
      <c r="M47" s="4"/>
      <c r="N47" s="5">
        <v>319885</v>
      </c>
      <c r="O47" s="5">
        <v>324000</v>
      </c>
      <c r="P47" s="5">
        <v>319885</v>
      </c>
      <c r="Q47" s="5">
        <v>324000</v>
      </c>
      <c r="R47" s="5">
        <v>269845</v>
      </c>
      <c r="S47" s="4" t="s">
        <v>6</v>
      </c>
      <c r="T47" s="5">
        <v>-54155</v>
      </c>
      <c r="U47" s="5">
        <v>-410885</v>
      </c>
    </row>
    <row r="48" spans="1:21" x14ac:dyDescent="0.25">
      <c r="A48" s="3" t="s">
        <v>48</v>
      </c>
      <c r="B48" s="4" t="s">
        <v>6</v>
      </c>
      <c r="C48" s="4" t="s">
        <v>6</v>
      </c>
      <c r="D48" s="4"/>
      <c r="E48" s="4" t="s">
        <v>6</v>
      </c>
      <c r="F48" s="4"/>
      <c r="G48" s="4" t="s">
        <v>6</v>
      </c>
      <c r="H48" s="4"/>
      <c r="I48" s="4" t="s">
        <v>6</v>
      </c>
      <c r="J48" s="4" t="s">
        <v>6</v>
      </c>
      <c r="K48" s="4"/>
      <c r="L48" s="4" t="s">
        <v>6</v>
      </c>
      <c r="M48" s="4"/>
      <c r="N48" s="4" t="s">
        <v>6</v>
      </c>
      <c r="O48" s="4" t="s">
        <v>6</v>
      </c>
      <c r="P48" s="4" t="s">
        <v>6</v>
      </c>
      <c r="Q48" s="4" t="s">
        <v>6</v>
      </c>
      <c r="R48" s="4" t="s">
        <v>6</v>
      </c>
      <c r="S48" s="4" t="s">
        <v>6</v>
      </c>
      <c r="T48" s="4" t="s">
        <v>6</v>
      </c>
      <c r="U48" s="4" t="s">
        <v>6</v>
      </c>
    </row>
    <row r="49" spans="1:21" x14ac:dyDescent="0.25">
      <c r="A49" s="2" t="s">
        <v>54</v>
      </c>
      <c r="B49" s="4" t="s">
        <v>6</v>
      </c>
      <c r="C49" s="4">
        <v>0</v>
      </c>
      <c r="D49" s="4"/>
      <c r="E49" s="4">
        <v>0</v>
      </c>
      <c r="F49" s="4"/>
      <c r="G49" s="5">
        <v>324001</v>
      </c>
      <c r="H49" s="4"/>
      <c r="I49" s="4" t="s">
        <v>6</v>
      </c>
      <c r="J49" s="5">
        <v>-50040</v>
      </c>
      <c r="K49" s="4"/>
      <c r="L49" s="4">
        <v>0</v>
      </c>
      <c r="M49" s="4"/>
      <c r="N49" s="5">
        <v>319885</v>
      </c>
      <c r="O49" s="5">
        <v>324000</v>
      </c>
      <c r="P49" s="5">
        <v>319885</v>
      </c>
      <c r="Q49" s="5">
        <v>324000</v>
      </c>
      <c r="R49" s="5">
        <v>269845</v>
      </c>
      <c r="S49" s="4" t="s">
        <v>6</v>
      </c>
      <c r="T49" s="5">
        <v>-54155</v>
      </c>
      <c r="U49" s="5">
        <v>-410885</v>
      </c>
    </row>
    <row r="50" spans="1:21" x14ac:dyDescent="0.25">
      <c r="A50" s="2" t="s">
        <v>55</v>
      </c>
      <c r="B50" s="4" t="s">
        <v>6</v>
      </c>
      <c r="C50" s="4">
        <v>0</v>
      </c>
      <c r="D50" s="4"/>
      <c r="E50" s="4">
        <v>0</v>
      </c>
      <c r="F50" s="4"/>
      <c r="G50" s="5">
        <v>127008</v>
      </c>
      <c r="H50" s="4"/>
      <c r="I50" s="4" t="s">
        <v>6</v>
      </c>
      <c r="J50" s="5">
        <v>-19616</v>
      </c>
      <c r="K50" s="4"/>
      <c r="L50" s="4">
        <v>0</v>
      </c>
      <c r="M50" s="4"/>
      <c r="N50" s="5">
        <v>125395</v>
      </c>
      <c r="O50" s="5">
        <v>127007</v>
      </c>
      <c r="P50" s="5">
        <v>125395</v>
      </c>
      <c r="Q50" s="5">
        <v>127007</v>
      </c>
      <c r="R50" s="5">
        <v>105779</v>
      </c>
      <c r="S50" s="4" t="s">
        <v>6</v>
      </c>
      <c r="T50" s="5">
        <v>-21229</v>
      </c>
      <c r="U50" s="5">
        <v>-161067</v>
      </c>
    </row>
    <row r="51" spans="1:21" x14ac:dyDescent="0.25">
      <c r="A51" s="2" t="s">
        <v>56</v>
      </c>
      <c r="B51" s="4" t="s">
        <v>6</v>
      </c>
      <c r="C51" s="4">
        <v>0</v>
      </c>
      <c r="D51" s="4"/>
      <c r="E51" s="4">
        <v>0</v>
      </c>
      <c r="F51" s="4"/>
      <c r="G51" s="5">
        <v>196993</v>
      </c>
      <c r="H51" s="4"/>
      <c r="I51" s="4" t="s">
        <v>6</v>
      </c>
      <c r="J51" s="5">
        <v>-30424</v>
      </c>
      <c r="K51" s="4"/>
      <c r="L51" s="4">
        <v>0</v>
      </c>
      <c r="M51" s="4"/>
      <c r="N51" s="5">
        <v>194490</v>
      </c>
      <c r="O51" s="5">
        <v>196993</v>
      </c>
      <c r="P51" s="5">
        <v>194490</v>
      </c>
      <c r="Q51" s="5">
        <v>196994</v>
      </c>
      <c r="R51" s="5">
        <v>164066</v>
      </c>
      <c r="S51" s="4" t="s">
        <v>6</v>
      </c>
      <c r="T51" s="5">
        <v>-32926</v>
      </c>
      <c r="U51" s="5">
        <v>-249818</v>
      </c>
    </row>
    <row r="52" spans="1:21" ht="30" x14ac:dyDescent="0.25">
      <c r="A52" s="2" t="s">
        <v>57</v>
      </c>
      <c r="B52" s="4" t="s">
        <v>6</v>
      </c>
      <c r="C52" s="7">
        <v>0</v>
      </c>
      <c r="D52" s="4"/>
      <c r="E52" s="7">
        <v>0</v>
      </c>
      <c r="F52" s="4"/>
      <c r="G52" s="7">
        <v>0</v>
      </c>
      <c r="H52" s="4"/>
      <c r="I52" s="4" t="s">
        <v>6</v>
      </c>
      <c r="J52" s="7">
        <v>0</v>
      </c>
      <c r="K52" s="4"/>
      <c r="L52" s="7">
        <v>0</v>
      </c>
      <c r="M52" s="4"/>
      <c r="N52" s="7">
        <v>0</v>
      </c>
      <c r="O52" s="7">
        <v>0</v>
      </c>
      <c r="P52" s="7">
        <v>0</v>
      </c>
      <c r="Q52" s="7">
        <v>0</v>
      </c>
      <c r="R52" s="7">
        <v>0</v>
      </c>
      <c r="S52" s="4" t="s">
        <v>6</v>
      </c>
      <c r="T52" s="7">
        <v>0</v>
      </c>
      <c r="U52" s="7">
        <v>0</v>
      </c>
    </row>
    <row r="53" spans="1:21" ht="30" x14ac:dyDescent="0.25">
      <c r="A53" s="2" t="s">
        <v>58</v>
      </c>
      <c r="B53" s="4" t="s">
        <v>6</v>
      </c>
      <c r="C53" s="7">
        <v>0</v>
      </c>
      <c r="D53" s="4"/>
      <c r="E53" s="7">
        <v>0</v>
      </c>
      <c r="F53" s="4"/>
      <c r="G53" s="7">
        <v>0</v>
      </c>
      <c r="H53" s="4"/>
      <c r="I53" s="4" t="s">
        <v>6</v>
      </c>
      <c r="J53" s="7">
        <v>0</v>
      </c>
      <c r="K53" s="4"/>
      <c r="L53" s="7">
        <v>0</v>
      </c>
      <c r="M53" s="4"/>
      <c r="N53" s="9">
        <v>0.01</v>
      </c>
      <c r="O53" s="7">
        <v>0</v>
      </c>
      <c r="P53" s="7">
        <v>0</v>
      </c>
      <c r="Q53" s="7">
        <v>0</v>
      </c>
      <c r="R53" s="7">
        <v>0</v>
      </c>
      <c r="S53" s="4" t="s">
        <v>6</v>
      </c>
      <c r="T53" s="7">
        <v>0</v>
      </c>
      <c r="U53" s="9">
        <v>-0.01</v>
      </c>
    </row>
    <row r="54" spans="1:21" x14ac:dyDescent="0.25">
      <c r="A54" s="2" t="s">
        <v>68</v>
      </c>
      <c r="B54" s="4" t="s">
        <v>6</v>
      </c>
      <c r="C54" s="4">
        <v>0</v>
      </c>
      <c r="D54" s="4"/>
      <c r="E54" s="4">
        <v>0</v>
      </c>
      <c r="F54" s="4"/>
      <c r="G54" s="5">
        <v>196993</v>
      </c>
      <c r="H54" s="4"/>
      <c r="I54" s="4" t="s">
        <v>6</v>
      </c>
      <c r="J54" s="5">
        <v>-30424</v>
      </c>
      <c r="K54" s="4"/>
      <c r="L54" s="4">
        <v>0</v>
      </c>
      <c r="M54" s="4"/>
      <c r="N54" s="5">
        <v>194490</v>
      </c>
      <c r="O54" s="5">
        <v>196993</v>
      </c>
      <c r="P54" s="5">
        <v>194490</v>
      </c>
      <c r="Q54" s="5">
        <v>196993</v>
      </c>
      <c r="R54" s="5">
        <v>164066</v>
      </c>
      <c r="S54" s="4" t="s">
        <v>6</v>
      </c>
      <c r="T54" s="4" t="s">
        <v>6</v>
      </c>
      <c r="U54" s="4" t="s">
        <v>6</v>
      </c>
    </row>
    <row r="55" spans="1:21" ht="30" x14ac:dyDescent="0.25">
      <c r="A55" s="2" t="s">
        <v>1120</v>
      </c>
      <c r="B55" s="4" t="s">
        <v>6</v>
      </c>
      <c r="C55" s="4" t="s">
        <v>6</v>
      </c>
      <c r="D55" s="4"/>
      <c r="E55" s="4" t="s">
        <v>6</v>
      </c>
      <c r="F55" s="4"/>
      <c r="G55" s="4" t="s">
        <v>6</v>
      </c>
      <c r="H55" s="4"/>
      <c r="I55" s="4" t="s">
        <v>6</v>
      </c>
      <c r="J55" s="4" t="s">
        <v>6</v>
      </c>
      <c r="K55" s="4"/>
      <c r="L55" s="4" t="s">
        <v>6</v>
      </c>
      <c r="M55" s="4"/>
      <c r="N55" s="4" t="s">
        <v>6</v>
      </c>
      <c r="O55" s="4" t="s">
        <v>6</v>
      </c>
      <c r="P55" s="4" t="s">
        <v>6</v>
      </c>
      <c r="Q55" s="4" t="s">
        <v>6</v>
      </c>
      <c r="R55" s="4" t="s">
        <v>6</v>
      </c>
      <c r="S55" s="4" t="s">
        <v>6</v>
      </c>
      <c r="T55" s="4" t="s">
        <v>6</v>
      </c>
      <c r="U55" s="4" t="s">
        <v>6</v>
      </c>
    </row>
    <row r="56" spans="1:21" x14ac:dyDescent="0.25">
      <c r="A56" s="2" t="s">
        <v>36</v>
      </c>
      <c r="B56" s="4" t="s">
        <v>6</v>
      </c>
      <c r="C56" s="5">
        <v>232629788</v>
      </c>
      <c r="D56" s="4"/>
      <c r="E56" s="5">
        <v>210875626</v>
      </c>
      <c r="F56" s="4"/>
      <c r="G56" s="5">
        <v>204316125</v>
      </c>
      <c r="H56" s="4"/>
      <c r="I56" s="5">
        <v>207987</v>
      </c>
      <c r="J56" s="5">
        <v>199768676</v>
      </c>
      <c r="K56" s="4"/>
      <c r="L56" s="5">
        <v>201397471</v>
      </c>
      <c r="M56" s="4"/>
      <c r="N56" s="5">
        <v>188546402</v>
      </c>
      <c r="O56" s="5">
        <v>415191751</v>
      </c>
      <c r="P56" s="5">
        <v>389943873</v>
      </c>
      <c r="Q56" s="5">
        <v>647821539</v>
      </c>
      <c r="R56" s="5">
        <v>589712549</v>
      </c>
      <c r="S56" s="4" t="s">
        <v>6</v>
      </c>
      <c r="T56" s="5">
        <v>797698870</v>
      </c>
      <c r="U56" s="5">
        <v>633846120</v>
      </c>
    </row>
    <row r="57" spans="1:21" x14ac:dyDescent="0.25">
      <c r="A57" s="2" t="s">
        <v>37</v>
      </c>
      <c r="B57" s="4" t="s">
        <v>6</v>
      </c>
      <c r="C57" s="5">
        <v>179511134</v>
      </c>
      <c r="D57" s="4"/>
      <c r="E57" s="5">
        <v>162699024</v>
      </c>
      <c r="F57" s="4"/>
      <c r="G57" s="5">
        <v>158323630</v>
      </c>
      <c r="H57" s="4"/>
      <c r="I57" s="5">
        <v>49303</v>
      </c>
      <c r="J57" s="5">
        <v>152887337</v>
      </c>
      <c r="K57" s="4"/>
      <c r="L57" s="5">
        <v>153551408</v>
      </c>
      <c r="M57" s="4"/>
      <c r="N57" s="5">
        <v>147153019</v>
      </c>
      <c r="O57" s="5">
        <v>321022654</v>
      </c>
      <c r="P57" s="5">
        <v>300704427</v>
      </c>
      <c r="Q57" s="5">
        <v>500533788</v>
      </c>
      <c r="R57" s="5">
        <v>453591764</v>
      </c>
      <c r="S57" s="4" t="s">
        <v>6</v>
      </c>
      <c r="T57" s="5">
        <v>612275393</v>
      </c>
      <c r="U57" s="5">
        <v>484483592</v>
      </c>
    </row>
    <row r="58" spans="1:21" x14ac:dyDescent="0.25">
      <c r="A58" s="2" t="s">
        <v>38</v>
      </c>
      <c r="B58" s="4" t="s">
        <v>6</v>
      </c>
      <c r="C58" s="5">
        <v>53118654</v>
      </c>
      <c r="D58" s="4"/>
      <c r="E58" s="5">
        <v>48176602</v>
      </c>
      <c r="F58" s="4"/>
      <c r="G58" s="5">
        <v>45992495</v>
      </c>
      <c r="H58" s="4"/>
      <c r="I58" s="4" t="s">
        <v>6</v>
      </c>
      <c r="J58" s="5">
        <v>46881339</v>
      </c>
      <c r="K58" s="4"/>
      <c r="L58" s="5">
        <v>47846063</v>
      </c>
      <c r="M58" s="4"/>
      <c r="N58" s="5">
        <v>41393383</v>
      </c>
      <c r="O58" s="5">
        <v>94169097</v>
      </c>
      <c r="P58" s="5">
        <v>89239446</v>
      </c>
      <c r="Q58" s="5">
        <v>147287751</v>
      </c>
      <c r="R58" s="5">
        <v>136120785</v>
      </c>
      <c r="S58" s="4" t="s">
        <v>6</v>
      </c>
      <c r="T58" s="5">
        <v>185423477</v>
      </c>
      <c r="U58" s="5">
        <v>149362528</v>
      </c>
    </row>
    <row r="59" spans="1:21" x14ac:dyDescent="0.25">
      <c r="A59" s="3" t="s">
        <v>39</v>
      </c>
      <c r="B59" s="4" t="s">
        <v>6</v>
      </c>
      <c r="C59" s="4" t="s">
        <v>6</v>
      </c>
      <c r="D59" s="4"/>
      <c r="E59" s="4" t="s">
        <v>6</v>
      </c>
      <c r="F59" s="4"/>
      <c r="G59" s="4" t="s">
        <v>6</v>
      </c>
      <c r="H59" s="4"/>
      <c r="I59" s="4" t="s">
        <v>6</v>
      </c>
      <c r="J59" s="4" t="s">
        <v>6</v>
      </c>
      <c r="K59" s="4"/>
      <c r="L59" s="4" t="s">
        <v>6</v>
      </c>
      <c r="M59" s="4"/>
      <c r="N59" s="4" t="s">
        <v>6</v>
      </c>
      <c r="O59" s="4" t="s">
        <v>6</v>
      </c>
      <c r="P59" s="4" t="s">
        <v>6</v>
      </c>
      <c r="Q59" s="4" t="s">
        <v>6</v>
      </c>
      <c r="R59" s="4" t="s">
        <v>6</v>
      </c>
      <c r="S59" s="4" t="s">
        <v>6</v>
      </c>
      <c r="T59" s="4" t="s">
        <v>6</v>
      </c>
      <c r="U59" s="4" t="s">
        <v>6</v>
      </c>
    </row>
    <row r="60" spans="1:21" ht="30" x14ac:dyDescent="0.25">
      <c r="A60" s="2" t="s">
        <v>40</v>
      </c>
      <c r="B60" s="4" t="s">
        <v>6</v>
      </c>
      <c r="C60" s="5">
        <v>45832645</v>
      </c>
      <c r="D60" s="4"/>
      <c r="E60" s="5">
        <v>43907070</v>
      </c>
      <c r="F60" s="4"/>
      <c r="G60" s="5">
        <v>41126957</v>
      </c>
      <c r="H60" s="4"/>
      <c r="I60" s="4" t="s">
        <v>6</v>
      </c>
      <c r="J60" s="5">
        <v>36253631</v>
      </c>
      <c r="K60" s="4"/>
      <c r="L60" s="5">
        <v>37377559</v>
      </c>
      <c r="M60" s="4"/>
      <c r="N60" s="5">
        <v>32883123</v>
      </c>
      <c r="O60" s="5">
        <v>85034027</v>
      </c>
      <c r="P60" s="5">
        <v>70260682</v>
      </c>
      <c r="Q60" s="5">
        <v>130866672</v>
      </c>
      <c r="R60" s="5">
        <v>106514313</v>
      </c>
      <c r="S60" s="4" t="s">
        <v>6</v>
      </c>
      <c r="T60" s="5">
        <v>146357262</v>
      </c>
      <c r="U60" s="5">
        <v>115771805</v>
      </c>
    </row>
    <row r="61" spans="1:21" ht="30" x14ac:dyDescent="0.25">
      <c r="A61" s="2" t="s">
        <v>42</v>
      </c>
      <c r="B61" s="4" t="s">
        <v>6</v>
      </c>
      <c r="C61" s="5">
        <v>-46793951</v>
      </c>
      <c r="D61" s="4"/>
      <c r="E61" s="4" t="s">
        <v>6</v>
      </c>
      <c r="F61" s="4"/>
      <c r="G61" s="4" t="s">
        <v>6</v>
      </c>
      <c r="H61" s="4"/>
      <c r="I61" s="4" t="s">
        <v>6</v>
      </c>
      <c r="J61" s="5">
        <v>330791</v>
      </c>
      <c r="K61" s="4"/>
      <c r="L61" s="4" t="s">
        <v>6</v>
      </c>
      <c r="M61" s="4"/>
      <c r="N61" s="4" t="s">
        <v>6</v>
      </c>
      <c r="O61" s="4" t="s">
        <v>6</v>
      </c>
      <c r="P61" s="4" t="s">
        <v>6</v>
      </c>
      <c r="Q61" s="5">
        <v>-47834508</v>
      </c>
      <c r="R61" s="5">
        <v>797476</v>
      </c>
      <c r="S61" s="4" t="s">
        <v>6</v>
      </c>
      <c r="T61" s="5">
        <v>-2724978</v>
      </c>
      <c r="U61" s="5">
        <v>-147529</v>
      </c>
    </row>
    <row r="62" spans="1:21" x14ac:dyDescent="0.25">
      <c r="A62" s="2" t="s">
        <v>47</v>
      </c>
      <c r="B62" s="4" t="s">
        <v>6</v>
      </c>
      <c r="C62" s="5">
        <v>7969667</v>
      </c>
      <c r="D62" s="4"/>
      <c r="E62" s="5">
        <v>3270525</v>
      </c>
      <c r="F62" s="4"/>
      <c r="G62" s="5">
        <v>1791039</v>
      </c>
      <c r="H62" s="4"/>
      <c r="I62" s="4" t="s">
        <v>6</v>
      </c>
      <c r="J62" s="5">
        <v>7600662</v>
      </c>
      <c r="K62" s="4"/>
      <c r="L62" s="5">
        <v>7264979</v>
      </c>
      <c r="M62" s="4"/>
      <c r="N62" s="5">
        <v>5866023</v>
      </c>
      <c r="O62" s="5">
        <v>5061564</v>
      </c>
      <c r="P62" s="5">
        <v>13131002</v>
      </c>
      <c r="Q62" s="5">
        <v>13031231</v>
      </c>
      <c r="R62" s="5">
        <v>20731664</v>
      </c>
      <c r="S62" s="4" t="s">
        <v>6</v>
      </c>
      <c r="T62" s="5">
        <v>28416267</v>
      </c>
      <c r="U62" s="5">
        <v>22616494</v>
      </c>
    </row>
    <row r="63" spans="1:21" x14ac:dyDescent="0.25">
      <c r="A63" s="3" t="s">
        <v>48</v>
      </c>
      <c r="B63" s="4" t="s">
        <v>6</v>
      </c>
      <c r="C63" s="4" t="s">
        <v>6</v>
      </c>
      <c r="D63" s="4"/>
      <c r="E63" s="4" t="s">
        <v>6</v>
      </c>
      <c r="F63" s="4"/>
      <c r="G63" s="4" t="s">
        <v>6</v>
      </c>
      <c r="H63" s="4"/>
      <c r="I63" s="4" t="s">
        <v>6</v>
      </c>
      <c r="J63" s="4" t="s">
        <v>6</v>
      </c>
      <c r="K63" s="4"/>
      <c r="L63" s="4" t="s">
        <v>6</v>
      </c>
      <c r="M63" s="4"/>
      <c r="N63" s="4" t="s">
        <v>6</v>
      </c>
      <c r="O63" s="4" t="s">
        <v>6</v>
      </c>
      <c r="P63" s="4" t="s">
        <v>6</v>
      </c>
      <c r="Q63" s="4" t="s">
        <v>6</v>
      </c>
      <c r="R63" s="4" t="s">
        <v>6</v>
      </c>
      <c r="S63" s="4" t="s">
        <v>6</v>
      </c>
      <c r="T63" s="4" t="s">
        <v>6</v>
      </c>
      <c r="U63" s="4" t="s">
        <v>6</v>
      </c>
    </row>
    <row r="64" spans="1:21" x14ac:dyDescent="0.25">
      <c r="A64" s="2" t="s">
        <v>54</v>
      </c>
      <c r="B64" s="4" t="s">
        <v>6</v>
      </c>
      <c r="C64" s="5">
        <v>7241620</v>
      </c>
      <c r="D64" s="4"/>
      <c r="E64" s="5">
        <v>2781765</v>
      </c>
      <c r="F64" s="4"/>
      <c r="G64" s="5">
        <v>867103</v>
      </c>
      <c r="H64" s="4"/>
      <c r="I64" s="4" t="s">
        <v>6</v>
      </c>
      <c r="J64" s="5">
        <v>7433747</v>
      </c>
      <c r="K64" s="4"/>
      <c r="L64" s="5">
        <v>6771080</v>
      </c>
      <c r="M64" s="4"/>
      <c r="N64" s="5">
        <v>5605635</v>
      </c>
      <c r="O64" s="5">
        <v>3648868</v>
      </c>
      <c r="P64" s="5">
        <v>12376715</v>
      </c>
      <c r="Q64" s="5">
        <v>10890488</v>
      </c>
      <c r="R64" s="5">
        <v>19810462</v>
      </c>
      <c r="S64" s="4" t="s">
        <v>6</v>
      </c>
      <c r="T64" s="5">
        <v>27335129</v>
      </c>
      <c r="U64" s="5">
        <v>24495616</v>
      </c>
    </row>
    <row r="65" spans="1:21" x14ac:dyDescent="0.25">
      <c r="A65" s="2" t="s">
        <v>55</v>
      </c>
      <c r="B65" s="4" t="s">
        <v>6</v>
      </c>
      <c r="C65" s="5">
        <v>-50301</v>
      </c>
      <c r="D65" s="4"/>
      <c r="E65" s="5">
        <v>878420</v>
      </c>
      <c r="F65" s="4"/>
      <c r="G65" s="5">
        <v>-28027</v>
      </c>
      <c r="H65" s="4"/>
      <c r="I65" s="4" t="s">
        <v>6</v>
      </c>
      <c r="J65" s="5">
        <v>2457403</v>
      </c>
      <c r="K65" s="4"/>
      <c r="L65" s="5">
        <v>2296680</v>
      </c>
      <c r="M65" s="4"/>
      <c r="N65" s="5">
        <v>1917947</v>
      </c>
      <c r="O65" s="5">
        <v>850393</v>
      </c>
      <c r="P65" s="5">
        <v>4214627</v>
      </c>
      <c r="Q65" s="5">
        <v>800092</v>
      </c>
      <c r="R65" s="5">
        <v>6672030</v>
      </c>
      <c r="S65" s="4" t="s">
        <v>6</v>
      </c>
      <c r="T65" s="5">
        <v>8223241</v>
      </c>
      <c r="U65" s="5">
        <v>8102609</v>
      </c>
    </row>
    <row r="66" spans="1:21" x14ac:dyDescent="0.25">
      <c r="A66" s="2" t="s">
        <v>56</v>
      </c>
      <c r="B66" s="4" t="s">
        <v>6</v>
      </c>
      <c r="C66" s="5">
        <v>7291921</v>
      </c>
      <c r="D66" s="4"/>
      <c r="E66" s="5">
        <v>1903345</v>
      </c>
      <c r="F66" s="4"/>
      <c r="G66" s="5">
        <v>895130</v>
      </c>
      <c r="H66" s="4"/>
      <c r="I66" s="5">
        <v>5974</v>
      </c>
      <c r="J66" s="5">
        <v>4976344</v>
      </c>
      <c r="K66" s="4"/>
      <c r="L66" s="5">
        <v>4474400</v>
      </c>
      <c r="M66" s="4"/>
      <c r="N66" s="5">
        <v>3687688</v>
      </c>
      <c r="O66" s="5">
        <v>2798475</v>
      </c>
      <c r="P66" s="5">
        <v>8162088</v>
      </c>
      <c r="Q66" s="5">
        <v>10090396</v>
      </c>
      <c r="R66" s="5">
        <v>13138432</v>
      </c>
      <c r="S66" s="4" t="s">
        <v>6</v>
      </c>
      <c r="T66" s="5">
        <v>19111888</v>
      </c>
      <c r="U66" s="5">
        <v>16393007</v>
      </c>
    </row>
    <row r="67" spans="1:21" ht="30" x14ac:dyDescent="0.25">
      <c r="A67" s="2" t="s">
        <v>57</v>
      </c>
      <c r="B67" s="4" t="s">
        <v>6</v>
      </c>
      <c r="C67" s="9">
        <v>0.14000000000000001</v>
      </c>
      <c r="D67" s="4"/>
      <c r="E67" s="9">
        <v>0.04</v>
      </c>
      <c r="F67" s="4"/>
      <c r="G67" s="9">
        <v>0.02</v>
      </c>
      <c r="H67" s="4"/>
      <c r="I67" s="9">
        <v>0.12</v>
      </c>
      <c r="J67" s="9">
        <v>0.1</v>
      </c>
      <c r="K67" s="4"/>
      <c r="L67" s="9">
        <v>0.09</v>
      </c>
      <c r="M67" s="4"/>
      <c r="N67" s="9">
        <v>0.08</v>
      </c>
      <c r="O67" s="9">
        <v>0.06</v>
      </c>
      <c r="P67" s="9">
        <v>0.17</v>
      </c>
      <c r="Q67" s="9">
        <v>0.2</v>
      </c>
      <c r="R67" s="9">
        <v>0.27</v>
      </c>
      <c r="S67" s="4" t="s">
        <v>6</v>
      </c>
      <c r="T67" s="9">
        <v>0.39</v>
      </c>
      <c r="U67" s="9">
        <v>0.35</v>
      </c>
    </row>
    <row r="68" spans="1:21" ht="30" x14ac:dyDescent="0.25">
      <c r="A68" s="2" t="s">
        <v>58</v>
      </c>
      <c r="B68" s="4" t="s">
        <v>6</v>
      </c>
      <c r="C68" s="9">
        <v>0.14000000000000001</v>
      </c>
      <c r="D68" s="4"/>
      <c r="E68" s="9">
        <v>0.04</v>
      </c>
      <c r="F68" s="4"/>
      <c r="G68" s="9">
        <v>0.02</v>
      </c>
      <c r="H68" s="4"/>
      <c r="I68" s="9">
        <v>0.12</v>
      </c>
      <c r="J68" s="9">
        <v>0.1</v>
      </c>
      <c r="K68" s="4"/>
      <c r="L68" s="9">
        <v>0.09</v>
      </c>
      <c r="M68" s="4"/>
      <c r="N68" s="9">
        <v>7.0000000000000007E-2</v>
      </c>
      <c r="O68" s="9">
        <v>0.05</v>
      </c>
      <c r="P68" s="9">
        <v>0.16</v>
      </c>
      <c r="Q68" s="9">
        <v>0.19</v>
      </c>
      <c r="R68" s="9">
        <v>0.26</v>
      </c>
      <c r="S68" s="4" t="s">
        <v>6</v>
      </c>
      <c r="T68" s="9">
        <v>0.37</v>
      </c>
      <c r="U68" s="9">
        <v>0.34</v>
      </c>
    </row>
    <row r="69" spans="1:21" x14ac:dyDescent="0.25">
      <c r="A69" s="2" t="s">
        <v>68</v>
      </c>
      <c r="B69" s="4" t="s">
        <v>6</v>
      </c>
      <c r="C69" s="7">
        <v>10663894</v>
      </c>
      <c r="D69" s="4"/>
      <c r="E69" s="7">
        <v>1705075</v>
      </c>
      <c r="F69" s="4"/>
      <c r="G69" s="7">
        <v>-956066</v>
      </c>
      <c r="H69" s="4"/>
      <c r="I69" s="4" t="s">
        <v>6</v>
      </c>
      <c r="J69" s="7">
        <v>5397109</v>
      </c>
      <c r="K69" s="4"/>
      <c r="L69" s="7">
        <v>3493203</v>
      </c>
      <c r="M69" s="4"/>
      <c r="N69" s="7">
        <v>4089394</v>
      </c>
      <c r="O69" s="7">
        <v>749009</v>
      </c>
      <c r="P69" s="7">
        <v>7582597</v>
      </c>
      <c r="Q69" s="7">
        <v>11412903</v>
      </c>
      <c r="R69" s="7">
        <v>12979706</v>
      </c>
      <c r="S69" s="4" t="s">
        <v>6</v>
      </c>
      <c r="T69" s="4" t="s">
        <v>6</v>
      </c>
      <c r="U69" s="4" t="s">
        <v>6</v>
      </c>
    </row>
    <row r="70" spans="1:21" x14ac:dyDescent="0.25">
      <c r="A70" s="12"/>
      <c r="B70" s="12"/>
      <c r="C70" s="12"/>
      <c r="D70" s="12"/>
      <c r="E70" s="12"/>
      <c r="F70" s="12"/>
      <c r="G70" s="12"/>
      <c r="H70" s="12"/>
      <c r="I70" s="12"/>
      <c r="J70" s="12"/>
      <c r="K70" s="12"/>
      <c r="L70" s="12"/>
      <c r="M70" s="12"/>
      <c r="N70" s="12"/>
      <c r="O70" s="12"/>
      <c r="P70" s="12"/>
      <c r="Q70" s="12"/>
      <c r="R70" s="12"/>
      <c r="S70" s="12"/>
      <c r="T70" s="12"/>
      <c r="U70" s="12"/>
    </row>
    <row r="71" spans="1:21" ht="15" customHeight="1" x14ac:dyDescent="0.25">
      <c r="A71" s="2" t="s">
        <v>896</v>
      </c>
      <c r="B71" s="13" t="s">
        <v>1004</v>
      </c>
      <c r="C71" s="13"/>
      <c r="D71" s="13"/>
      <c r="E71" s="13"/>
      <c r="F71" s="13"/>
      <c r="G71" s="13"/>
      <c r="H71" s="13"/>
      <c r="I71" s="13"/>
      <c r="J71" s="13"/>
      <c r="K71" s="13"/>
      <c r="L71" s="13"/>
      <c r="M71" s="13"/>
      <c r="N71" s="13"/>
      <c r="O71" s="13"/>
      <c r="P71" s="13"/>
      <c r="Q71" s="13"/>
      <c r="R71" s="13"/>
      <c r="S71" s="13"/>
      <c r="T71" s="13"/>
      <c r="U71" s="13"/>
    </row>
    <row r="72" spans="1:21" ht="15" customHeight="1" x14ac:dyDescent="0.25">
      <c r="A72" s="2" t="s">
        <v>992</v>
      </c>
      <c r="B72" s="13" t="s">
        <v>1005</v>
      </c>
      <c r="C72" s="13"/>
      <c r="D72" s="13"/>
      <c r="E72" s="13"/>
      <c r="F72" s="13"/>
      <c r="G72" s="13"/>
      <c r="H72" s="13"/>
      <c r="I72" s="13"/>
      <c r="J72" s="13"/>
      <c r="K72" s="13"/>
      <c r="L72" s="13"/>
      <c r="M72" s="13"/>
      <c r="N72" s="13"/>
      <c r="O72" s="13"/>
      <c r="P72" s="13"/>
      <c r="Q72" s="13"/>
      <c r="R72" s="13"/>
      <c r="S72" s="13"/>
      <c r="T72" s="13"/>
      <c r="U72" s="13"/>
    </row>
    <row r="73" spans="1:21" ht="15" customHeight="1" x14ac:dyDescent="0.25">
      <c r="A73" s="2" t="s">
        <v>998</v>
      </c>
      <c r="B73" s="13" t="s">
        <v>1006</v>
      </c>
      <c r="C73" s="13"/>
      <c r="D73" s="13"/>
      <c r="E73" s="13"/>
      <c r="F73" s="13"/>
      <c r="G73" s="13"/>
      <c r="H73" s="13"/>
      <c r="I73" s="13"/>
      <c r="J73" s="13"/>
      <c r="K73" s="13"/>
      <c r="L73" s="13"/>
      <c r="M73" s="13"/>
      <c r="N73" s="13"/>
      <c r="O73" s="13"/>
      <c r="P73" s="13"/>
      <c r="Q73" s="13"/>
      <c r="R73" s="13"/>
      <c r="S73" s="13"/>
      <c r="T73" s="13"/>
      <c r="U73" s="13"/>
    </row>
    <row r="74" spans="1:21" ht="15" customHeight="1" x14ac:dyDescent="0.25">
      <c r="A74" s="2" t="s">
        <v>999</v>
      </c>
      <c r="B74" s="13" t="s">
        <v>1007</v>
      </c>
      <c r="C74" s="13"/>
      <c r="D74" s="13"/>
      <c r="E74" s="13"/>
      <c r="F74" s="13"/>
      <c r="G74" s="13"/>
      <c r="H74" s="13"/>
      <c r="I74" s="13"/>
      <c r="J74" s="13"/>
      <c r="K74" s="13"/>
      <c r="L74" s="13"/>
      <c r="M74" s="13"/>
      <c r="N74" s="13"/>
      <c r="O74" s="13"/>
      <c r="P74" s="13"/>
      <c r="Q74" s="13"/>
      <c r="R74" s="13"/>
      <c r="S74" s="13"/>
      <c r="T74" s="13"/>
      <c r="U74" s="13"/>
    </row>
    <row r="75" spans="1:21" ht="15" customHeight="1" x14ac:dyDescent="0.25">
      <c r="A75" s="2" t="s">
        <v>1000</v>
      </c>
      <c r="B75" s="13" t="s">
        <v>1008</v>
      </c>
      <c r="C75" s="13"/>
      <c r="D75" s="13"/>
      <c r="E75" s="13"/>
      <c r="F75" s="13"/>
      <c r="G75" s="13"/>
      <c r="H75" s="13"/>
      <c r="I75" s="13"/>
      <c r="J75" s="13"/>
      <c r="K75" s="13"/>
      <c r="L75" s="13"/>
      <c r="M75" s="13"/>
      <c r="N75" s="13"/>
      <c r="O75" s="13"/>
      <c r="P75" s="13"/>
      <c r="Q75" s="13"/>
      <c r="R75" s="13"/>
      <c r="S75" s="13"/>
      <c r="T75" s="13"/>
      <c r="U75" s="13"/>
    </row>
  </sheetData>
  <mergeCells count="16">
    <mergeCell ref="A70:U70"/>
    <mergeCell ref="B71:U71"/>
    <mergeCell ref="B72:U72"/>
    <mergeCell ref="B73:U73"/>
    <mergeCell ref="B74:U74"/>
    <mergeCell ref="B75:U75"/>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1" width="36.5703125" bestFit="1" customWidth="1"/>
    <col min="2" max="2" width="12.28515625" bestFit="1" customWidth="1"/>
    <col min="3" max="9" width="12.5703125" bestFit="1" customWidth="1"/>
    <col min="10" max="11" width="12.28515625" bestFit="1" customWidth="1"/>
  </cols>
  <sheetData>
    <row r="1" spans="1:11" ht="45" x14ac:dyDescent="0.25">
      <c r="A1" s="1" t="s">
        <v>1134</v>
      </c>
      <c r="B1" s="1" t="s">
        <v>2</v>
      </c>
      <c r="C1" s="1" t="s">
        <v>812</v>
      </c>
      <c r="D1" s="1" t="s">
        <v>813</v>
      </c>
      <c r="E1" s="1" t="s">
        <v>814</v>
      </c>
      <c r="F1" s="1" t="s">
        <v>34</v>
      </c>
      <c r="G1" s="1" t="s">
        <v>815</v>
      </c>
      <c r="H1" s="1" t="s">
        <v>816</v>
      </c>
      <c r="I1" s="1" t="s">
        <v>817</v>
      </c>
      <c r="J1" s="1" t="s">
        <v>35</v>
      </c>
      <c r="K1" s="1" t="s">
        <v>1038</v>
      </c>
    </row>
    <row r="2" spans="1:11" x14ac:dyDescent="0.25">
      <c r="A2" s="3" t="s">
        <v>70</v>
      </c>
      <c r="B2" s="4" t="s">
        <v>6</v>
      </c>
      <c r="C2" s="4" t="s">
        <v>6</v>
      </c>
      <c r="D2" s="4" t="s">
        <v>6</v>
      </c>
      <c r="E2" s="4" t="s">
        <v>6</v>
      </c>
      <c r="F2" s="4" t="s">
        <v>6</v>
      </c>
      <c r="G2" s="4" t="s">
        <v>6</v>
      </c>
      <c r="H2" s="4" t="s">
        <v>6</v>
      </c>
      <c r="I2" s="4" t="s">
        <v>6</v>
      </c>
      <c r="J2" s="4" t="s">
        <v>6</v>
      </c>
      <c r="K2" s="4" t="s">
        <v>6</v>
      </c>
    </row>
    <row r="3" spans="1:11" x14ac:dyDescent="0.25">
      <c r="A3" s="2" t="s">
        <v>71</v>
      </c>
      <c r="B3" s="7">
        <v>18606030</v>
      </c>
      <c r="C3" s="7">
        <v>19224801</v>
      </c>
      <c r="D3" s="7">
        <v>14164356</v>
      </c>
      <c r="E3" s="7">
        <v>10609171</v>
      </c>
      <c r="F3" s="7">
        <v>17218899</v>
      </c>
      <c r="G3" s="7">
        <v>9156463</v>
      </c>
      <c r="H3" s="7">
        <v>11971416</v>
      </c>
      <c r="I3" s="7">
        <v>15665972</v>
      </c>
      <c r="J3" s="7">
        <v>13219385</v>
      </c>
      <c r="K3" s="7">
        <v>5259272</v>
      </c>
    </row>
    <row r="4" spans="1:11" x14ac:dyDescent="0.25">
      <c r="A4" s="2" t="s">
        <v>674</v>
      </c>
      <c r="B4" s="4" t="s">
        <v>6</v>
      </c>
      <c r="C4" s="4" t="s">
        <v>6</v>
      </c>
      <c r="D4" s="4" t="s">
        <v>6</v>
      </c>
      <c r="E4" s="4" t="s">
        <v>6</v>
      </c>
      <c r="F4" s="4" t="s">
        <v>6</v>
      </c>
      <c r="G4" s="5">
        <v>362259</v>
      </c>
      <c r="H4" s="5">
        <v>793707</v>
      </c>
      <c r="I4" s="5">
        <v>888897</v>
      </c>
      <c r="J4" s="4" t="s">
        <v>6</v>
      </c>
      <c r="K4" s="4" t="s">
        <v>6</v>
      </c>
    </row>
    <row r="5" spans="1:11" ht="30" x14ac:dyDescent="0.25">
      <c r="A5" s="2" t="s">
        <v>669</v>
      </c>
      <c r="B5" s="5">
        <v>173569905</v>
      </c>
      <c r="C5" s="5">
        <v>165267866</v>
      </c>
      <c r="D5" s="5">
        <v>148458376</v>
      </c>
      <c r="E5" s="5">
        <v>145033144</v>
      </c>
      <c r="F5" s="5">
        <v>142104621</v>
      </c>
      <c r="G5" s="5">
        <v>152529957</v>
      </c>
      <c r="H5" s="5">
        <v>139259771</v>
      </c>
      <c r="I5" s="5">
        <v>146907627</v>
      </c>
      <c r="J5" s="4" t="s">
        <v>6</v>
      </c>
      <c r="K5" s="4" t="s">
        <v>6</v>
      </c>
    </row>
    <row r="6" spans="1:11" x14ac:dyDescent="0.25">
      <c r="A6" s="2" t="s">
        <v>73</v>
      </c>
      <c r="B6" s="5">
        <v>25746546</v>
      </c>
      <c r="C6" s="5">
        <v>28920833</v>
      </c>
      <c r="D6" s="5">
        <v>27041664</v>
      </c>
      <c r="E6" s="5">
        <v>30191086</v>
      </c>
      <c r="F6" s="5">
        <v>30798230</v>
      </c>
      <c r="G6" s="5">
        <v>33630255</v>
      </c>
      <c r="H6" s="5">
        <v>33512456</v>
      </c>
      <c r="I6" s="5">
        <v>30883113</v>
      </c>
      <c r="J6" s="4" t="s">
        <v>6</v>
      </c>
      <c r="K6" s="4" t="s">
        <v>6</v>
      </c>
    </row>
    <row r="7" spans="1:11" x14ac:dyDescent="0.25">
      <c r="A7" s="2" t="s">
        <v>74</v>
      </c>
      <c r="B7" s="5">
        <v>26473732</v>
      </c>
      <c r="C7" s="5">
        <v>29423436</v>
      </c>
      <c r="D7" s="5">
        <v>16390726</v>
      </c>
      <c r="E7" s="5">
        <v>15310762</v>
      </c>
      <c r="F7" s="5">
        <v>18362282</v>
      </c>
      <c r="G7" s="5">
        <v>14401850</v>
      </c>
      <c r="H7" s="5">
        <v>11787614</v>
      </c>
      <c r="I7" s="5">
        <v>12198821</v>
      </c>
      <c r="J7" s="4" t="s">
        <v>6</v>
      </c>
      <c r="K7" s="4" t="s">
        <v>6</v>
      </c>
    </row>
    <row r="8" spans="1:11" x14ac:dyDescent="0.25">
      <c r="A8" s="2" t="s">
        <v>75</v>
      </c>
      <c r="B8" s="5">
        <v>11746965</v>
      </c>
      <c r="C8" s="5">
        <v>10639529</v>
      </c>
      <c r="D8" s="5">
        <v>16226314</v>
      </c>
      <c r="E8" s="5">
        <v>19830132</v>
      </c>
      <c r="F8" s="5">
        <v>16028013</v>
      </c>
      <c r="G8" s="5">
        <v>14109383</v>
      </c>
      <c r="H8" s="5">
        <v>11288934</v>
      </c>
      <c r="I8" s="5">
        <v>10696763</v>
      </c>
      <c r="J8" s="4" t="s">
        <v>6</v>
      </c>
      <c r="K8" s="4" t="s">
        <v>6</v>
      </c>
    </row>
    <row r="9" spans="1:11" x14ac:dyDescent="0.25">
      <c r="A9" s="2" t="s">
        <v>76</v>
      </c>
      <c r="B9" s="5">
        <v>1119333</v>
      </c>
      <c r="C9" s="5">
        <v>3059701</v>
      </c>
      <c r="D9" s="5">
        <v>1440660</v>
      </c>
      <c r="E9" s="5">
        <v>1541351</v>
      </c>
      <c r="F9" s="5">
        <v>1513414</v>
      </c>
      <c r="G9" s="5">
        <v>1681213</v>
      </c>
      <c r="H9" s="5">
        <v>1734274</v>
      </c>
      <c r="I9" s="5">
        <v>1463492</v>
      </c>
      <c r="J9" s="4" t="s">
        <v>6</v>
      </c>
      <c r="K9" s="4" t="s">
        <v>6</v>
      </c>
    </row>
    <row r="10" spans="1:11" x14ac:dyDescent="0.25">
      <c r="A10" s="2" t="s">
        <v>77</v>
      </c>
      <c r="B10" s="5">
        <v>22408692</v>
      </c>
      <c r="C10" s="5">
        <v>23766065</v>
      </c>
      <c r="D10" s="5">
        <v>18735224</v>
      </c>
      <c r="E10" s="5">
        <v>20934611</v>
      </c>
      <c r="F10" s="5">
        <v>21247531</v>
      </c>
      <c r="G10" s="5">
        <v>36286672</v>
      </c>
      <c r="H10" s="5">
        <v>19574702</v>
      </c>
      <c r="I10" s="5">
        <v>24697846</v>
      </c>
      <c r="J10" s="4" t="s">
        <v>6</v>
      </c>
      <c r="K10" s="4" t="s">
        <v>6</v>
      </c>
    </row>
    <row r="11" spans="1:11" x14ac:dyDescent="0.25">
      <c r="A11" s="2" t="s">
        <v>78</v>
      </c>
      <c r="B11" s="5">
        <v>279671203</v>
      </c>
      <c r="C11" s="5">
        <v>280302231</v>
      </c>
      <c r="D11" s="5">
        <v>242457320</v>
      </c>
      <c r="E11" s="5">
        <v>243450257</v>
      </c>
      <c r="F11" s="5">
        <v>247272990</v>
      </c>
      <c r="G11" s="5">
        <v>262158052</v>
      </c>
      <c r="H11" s="5">
        <v>229922874</v>
      </c>
      <c r="I11" s="5">
        <v>243402531</v>
      </c>
      <c r="J11" s="4" t="s">
        <v>6</v>
      </c>
      <c r="K11" s="4" t="s">
        <v>6</v>
      </c>
    </row>
    <row r="12" spans="1:11" x14ac:dyDescent="0.25">
      <c r="A12" s="2" t="s">
        <v>79</v>
      </c>
      <c r="B12" s="5">
        <v>23724750</v>
      </c>
      <c r="C12" s="5">
        <v>20763736</v>
      </c>
      <c r="D12" s="5">
        <v>19516534</v>
      </c>
      <c r="E12" s="5">
        <v>18327091</v>
      </c>
      <c r="F12" s="5">
        <v>17078384</v>
      </c>
      <c r="G12" s="5">
        <v>14531012</v>
      </c>
      <c r="H12" s="5">
        <v>13707584</v>
      </c>
      <c r="I12" s="5">
        <v>12168279</v>
      </c>
      <c r="J12" s="4" t="s">
        <v>6</v>
      </c>
      <c r="K12" s="4" t="s">
        <v>6</v>
      </c>
    </row>
    <row r="13" spans="1:11" x14ac:dyDescent="0.25">
      <c r="A13" s="3" t="s">
        <v>80</v>
      </c>
      <c r="B13" s="4" t="s">
        <v>6</v>
      </c>
      <c r="C13" s="4" t="s">
        <v>6</v>
      </c>
      <c r="D13" s="4" t="s">
        <v>6</v>
      </c>
      <c r="E13" s="4" t="s">
        <v>6</v>
      </c>
      <c r="F13" s="4" t="s">
        <v>6</v>
      </c>
      <c r="G13" s="4" t="s">
        <v>6</v>
      </c>
      <c r="H13" s="4" t="s">
        <v>6</v>
      </c>
      <c r="I13" s="4" t="s">
        <v>6</v>
      </c>
      <c r="J13" s="4" t="s">
        <v>6</v>
      </c>
      <c r="K13" s="4" t="s">
        <v>6</v>
      </c>
    </row>
    <row r="14" spans="1:11" x14ac:dyDescent="0.25">
      <c r="A14" s="2" t="s">
        <v>81</v>
      </c>
      <c r="B14" s="5">
        <v>251228698</v>
      </c>
      <c r="C14" s="5">
        <v>250863723</v>
      </c>
      <c r="D14" s="5">
        <v>260714048</v>
      </c>
      <c r="E14" s="5">
        <v>250025226</v>
      </c>
      <c r="F14" s="5">
        <v>212796422</v>
      </c>
      <c r="G14" s="5">
        <v>211191783</v>
      </c>
      <c r="H14" s="5">
        <v>202761094</v>
      </c>
      <c r="I14" s="5">
        <v>199257989</v>
      </c>
      <c r="J14" s="5">
        <v>196227081</v>
      </c>
      <c r="K14" s="4" t="s">
        <v>6</v>
      </c>
    </row>
    <row r="15" spans="1:11" ht="30" x14ac:dyDescent="0.25">
      <c r="A15" s="2" t="s">
        <v>670</v>
      </c>
      <c r="B15" s="5">
        <v>56575534</v>
      </c>
      <c r="C15" s="5">
        <v>57100375</v>
      </c>
      <c r="D15" s="5">
        <v>39367233</v>
      </c>
      <c r="E15" s="5">
        <v>38186926</v>
      </c>
      <c r="F15" s="5">
        <v>36396865</v>
      </c>
      <c r="G15" s="5">
        <v>36594576</v>
      </c>
      <c r="H15" s="5">
        <v>36918524</v>
      </c>
      <c r="I15" s="5">
        <v>37268369</v>
      </c>
      <c r="J15" s="4" t="s">
        <v>6</v>
      </c>
      <c r="K15" s="4" t="s">
        <v>6</v>
      </c>
    </row>
    <row r="16" spans="1:11" x14ac:dyDescent="0.25">
      <c r="A16" s="2" t="s">
        <v>76</v>
      </c>
      <c r="B16" s="5">
        <v>20755255</v>
      </c>
      <c r="C16" s="4">
        <v>0</v>
      </c>
      <c r="D16" s="4">
        <v>0</v>
      </c>
      <c r="E16" s="4">
        <v>0</v>
      </c>
      <c r="F16" s="5">
        <v>11319140</v>
      </c>
      <c r="G16" s="5">
        <v>2695971</v>
      </c>
      <c r="H16" s="5">
        <v>3716284</v>
      </c>
      <c r="I16" s="5">
        <v>3715207</v>
      </c>
      <c r="J16" s="4" t="s">
        <v>6</v>
      </c>
      <c r="K16" s="4" t="s">
        <v>6</v>
      </c>
    </row>
    <row r="17" spans="1:11" x14ac:dyDescent="0.25">
      <c r="A17" s="2" t="s">
        <v>643</v>
      </c>
      <c r="B17" s="5">
        <v>1147078</v>
      </c>
      <c r="C17" s="4" t="s">
        <v>6</v>
      </c>
      <c r="D17" s="4" t="s">
        <v>6</v>
      </c>
      <c r="E17" s="5">
        <v>289630131</v>
      </c>
      <c r="F17" s="5">
        <v>822275</v>
      </c>
      <c r="G17" s="5">
        <v>251525626</v>
      </c>
      <c r="H17" s="5">
        <v>244457194</v>
      </c>
      <c r="I17" s="5">
        <v>241032671</v>
      </c>
      <c r="J17" s="4" t="s">
        <v>6</v>
      </c>
      <c r="K17" s="4" t="s">
        <v>6</v>
      </c>
    </row>
    <row r="18" spans="1:11" x14ac:dyDescent="0.25">
      <c r="A18" s="2" t="s">
        <v>84</v>
      </c>
      <c r="B18" s="4" t="s">
        <v>6</v>
      </c>
      <c r="C18" s="5">
        <v>1035867</v>
      </c>
      <c r="D18" s="5">
        <v>699262</v>
      </c>
      <c r="E18" s="5">
        <v>1417979</v>
      </c>
      <c r="F18" s="4" t="s">
        <v>6</v>
      </c>
      <c r="G18" s="5">
        <v>1043296</v>
      </c>
      <c r="H18" s="5">
        <v>1061292</v>
      </c>
      <c r="I18" s="5">
        <v>791106</v>
      </c>
      <c r="J18" s="4" t="s">
        <v>6</v>
      </c>
      <c r="K18" s="4" t="s">
        <v>6</v>
      </c>
    </row>
    <row r="19" spans="1:11" x14ac:dyDescent="0.25">
      <c r="A19" s="2" t="s">
        <v>85</v>
      </c>
      <c r="B19" s="5">
        <v>614666778</v>
      </c>
      <c r="C19" s="5">
        <v>610065932</v>
      </c>
      <c r="D19" s="5">
        <v>562754397</v>
      </c>
      <c r="E19" s="5">
        <v>551407479</v>
      </c>
      <c r="F19" s="5">
        <v>514780180</v>
      </c>
      <c r="G19" s="5">
        <v>528214690</v>
      </c>
      <c r="H19" s="5">
        <v>488087652</v>
      </c>
      <c r="I19" s="5">
        <v>496603481</v>
      </c>
      <c r="J19" s="5">
        <v>460283000</v>
      </c>
      <c r="K19" s="4" t="s">
        <v>6</v>
      </c>
    </row>
    <row r="20" spans="1:11" x14ac:dyDescent="0.25">
      <c r="A20" s="2" t="s">
        <v>83</v>
      </c>
      <c r="B20" s="5">
        <v>1147078</v>
      </c>
      <c r="C20" s="4" t="s">
        <v>6</v>
      </c>
      <c r="D20" s="4" t="s">
        <v>6</v>
      </c>
      <c r="E20" s="5">
        <v>289630131</v>
      </c>
      <c r="F20" s="5">
        <v>822275</v>
      </c>
      <c r="G20" s="5">
        <v>251525626</v>
      </c>
      <c r="H20" s="5">
        <v>244457194</v>
      </c>
      <c r="I20" s="5">
        <v>241032671</v>
      </c>
      <c r="J20" s="4" t="s">
        <v>6</v>
      </c>
      <c r="K20" s="4" t="s">
        <v>6</v>
      </c>
    </row>
    <row r="21" spans="1:11" x14ac:dyDescent="0.25">
      <c r="A21" s="3" t="s">
        <v>86</v>
      </c>
      <c r="B21" s="4" t="s">
        <v>6</v>
      </c>
      <c r="C21" s="4" t="s">
        <v>6</v>
      </c>
      <c r="D21" s="4" t="s">
        <v>6</v>
      </c>
      <c r="E21" s="4" t="s">
        <v>6</v>
      </c>
      <c r="F21" s="4" t="s">
        <v>6</v>
      </c>
      <c r="G21" s="4" t="s">
        <v>6</v>
      </c>
      <c r="H21" s="4" t="s">
        <v>6</v>
      </c>
      <c r="I21" s="4" t="s">
        <v>6</v>
      </c>
      <c r="J21" s="4" t="s">
        <v>6</v>
      </c>
      <c r="K21" s="4" t="s">
        <v>6</v>
      </c>
    </row>
    <row r="22" spans="1:11" x14ac:dyDescent="0.25">
      <c r="A22" s="2" t="s">
        <v>87</v>
      </c>
      <c r="B22" s="5">
        <v>166154959</v>
      </c>
      <c r="C22" s="5">
        <v>143548372</v>
      </c>
      <c r="D22" s="5">
        <v>117764548</v>
      </c>
      <c r="E22" s="5">
        <v>126805292</v>
      </c>
      <c r="F22" s="5">
        <v>122367817</v>
      </c>
      <c r="G22" s="5">
        <v>125889990</v>
      </c>
      <c r="H22" s="5">
        <v>100268319</v>
      </c>
      <c r="I22" s="5">
        <v>120157340</v>
      </c>
      <c r="J22" s="4" t="s">
        <v>6</v>
      </c>
      <c r="K22" s="4" t="s">
        <v>6</v>
      </c>
    </row>
    <row r="23" spans="1:11" ht="30" x14ac:dyDescent="0.25">
      <c r="A23" s="2" t="s">
        <v>88</v>
      </c>
      <c r="B23" s="5">
        <v>16718516</v>
      </c>
      <c r="C23" s="5">
        <v>24876636</v>
      </c>
      <c r="D23" s="5">
        <v>29241446</v>
      </c>
      <c r="E23" s="5">
        <v>26678442</v>
      </c>
      <c r="F23" s="5">
        <v>7795489</v>
      </c>
      <c r="G23" s="5">
        <v>16923240</v>
      </c>
      <c r="H23" s="5">
        <v>15396575</v>
      </c>
      <c r="I23" s="5">
        <v>16199571</v>
      </c>
      <c r="J23" s="4" t="s">
        <v>6</v>
      </c>
      <c r="K23" s="4" t="s">
        <v>6</v>
      </c>
    </row>
    <row r="24" spans="1:11" x14ac:dyDescent="0.25">
      <c r="A24" s="2" t="s">
        <v>89</v>
      </c>
      <c r="B24" s="4">
        <v>0</v>
      </c>
      <c r="C24" s="5">
        <v>1194520</v>
      </c>
      <c r="D24" s="5">
        <v>685114</v>
      </c>
      <c r="E24" s="5">
        <v>943424</v>
      </c>
      <c r="F24" s="5">
        <v>3000000</v>
      </c>
      <c r="G24" s="4">
        <v>0</v>
      </c>
      <c r="H24" s="4">
        <v>0</v>
      </c>
      <c r="I24" s="5">
        <v>1532592</v>
      </c>
      <c r="J24" s="4" t="s">
        <v>6</v>
      </c>
      <c r="K24" s="4" t="s">
        <v>6</v>
      </c>
    </row>
    <row r="25" spans="1:11" x14ac:dyDescent="0.25">
      <c r="A25" s="2" t="s">
        <v>90</v>
      </c>
      <c r="B25" s="5">
        <v>15818791</v>
      </c>
      <c r="C25" s="5">
        <v>12490643</v>
      </c>
      <c r="D25" s="5">
        <v>7987811</v>
      </c>
      <c r="E25" s="5">
        <v>6115295</v>
      </c>
      <c r="F25" s="5">
        <v>6793796</v>
      </c>
      <c r="G25" s="5">
        <v>7086530</v>
      </c>
      <c r="H25" s="5">
        <v>9587750</v>
      </c>
      <c r="I25" s="5">
        <v>7633577</v>
      </c>
      <c r="J25" s="4" t="s">
        <v>6</v>
      </c>
      <c r="K25" s="4" t="s">
        <v>6</v>
      </c>
    </row>
    <row r="26" spans="1:11" x14ac:dyDescent="0.25">
      <c r="A26" s="2" t="s">
        <v>91</v>
      </c>
      <c r="B26" s="5">
        <v>20206268</v>
      </c>
      <c r="C26" s="5">
        <v>11106292</v>
      </c>
      <c r="D26" s="5">
        <v>9467010</v>
      </c>
      <c r="E26" s="5">
        <v>9258800</v>
      </c>
      <c r="F26" s="5">
        <v>14890150</v>
      </c>
      <c r="G26" s="5">
        <v>12076796</v>
      </c>
      <c r="H26" s="5">
        <v>12148857</v>
      </c>
      <c r="I26" s="5">
        <v>15050039</v>
      </c>
      <c r="J26" s="4" t="s">
        <v>6</v>
      </c>
      <c r="K26" s="4" t="s">
        <v>6</v>
      </c>
    </row>
    <row r="27" spans="1:11" x14ac:dyDescent="0.25">
      <c r="A27" s="2" t="s">
        <v>92</v>
      </c>
      <c r="B27" s="5">
        <v>218898534</v>
      </c>
      <c r="C27" s="5">
        <v>193216463</v>
      </c>
      <c r="D27" s="5">
        <v>165145929</v>
      </c>
      <c r="E27" s="5">
        <v>169801253</v>
      </c>
      <c r="F27" s="5">
        <v>154847252</v>
      </c>
      <c r="G27" s="5">
        <v>161976556</v>
      </c>
      <c r="H27" s="5">
        <v>137401501</v>
      </c>
      <c r="I27" s="5">
        <v>160573119</v>
      </c>
      <c r="J27" s="4" t="s">
        <v>6</v>
      </c>
      <c r="K27" s="4" t="s">
        <v>6</v>
      </c>
    </row>
    <row r="28" spans="1:11" x14ac:dyDescent="0.25">
      <c r="A28" s="2" t="s">
        <v>93</v>
      </c>
      <c r="B28" s="5">
        <v>69000000</v>
      </c>
      <c r="C28" s="5">
        <v>91500000</v>
      </c>
      <c r="D28" s="5">
        <v>78300000</v>
      </c>
      <c r="E28" s="5">
        <v>70500000</v>
      </c>
      <c r="F28" s="5">
        <v>65000000</v>
      </c>
      <c r="G28" s="5">
        <v>74000000</v>
      </c>
      <c r="H28" s="5">
        <v>73000000</v>
      </c>
      <c r="I28" s="5">
        <v>71400000</v>
      </c>
      <c r="J28" s="4" t="s">
        <v>6</v>
      </c>
      <c r="K28" s="4" t="s">
        <v>6</v>
      </c>
    </row>
    <row r="29" spans="1:11" x14ac:dyDescent="0.25">
      <c r="A29" s="2" t="s">
        <v>76</v>
      </c>
      <c r="B29" s="5">
        <v>9061535</v>
      </c>
      <c r="C29" s="5">
        <v>15989408</v>
      </c>
      <c r="D29" s="5">
        <v>5760815</v>
      </c>
      <c r="E29" s="5">
        <v>5117858</v>
      </c>
      <c r="F29" s="5">
        <v>3961281</v>
      </c>
      <c r="G29" s="5">
        <v>7301933</v>
      </c>
      <c r="H29" s="5">
        <v>7002310</v>
      </c>
      <c r="I29" s="5">
        <v>6833274</v>
      </c>
      <c r="J29" s="4" t="s">
        <v>6</v>
      </c>
      <c r="K29" s="4" t="s">
        <v>6</v>
      </c>
    </row>
    <row r="30" spans="1:11" ht="30" x14ac:dyDescent="0.25">
      <c r="A30" s="2" t="s">
        <v>94</v>
      </c>
      <c r="B30" s="5">
        <v>70613945</v>
      </c>
      <c r="C30" s="5">
        <v>64212585</v>
      </c>
      <c r="D30" s="5">
        <v>63083023</v>
      </c>
      <c r="E30" s="5">
        <v>60712734</v>
      </c>
      <c r="F30" s="5">
        <v>46702335</v>
      </c>
      <c r="G30" s="5">
        <v>69546954</v>
      </c>
      <c r="H30" s="5">
        <v>66107784</v>
      </c>
      <c r="I30" s="5">
        <v>63411139</v>
      </c>
      <c r="J30" s="4" t="s">
        <v>6</v>
      </c>
      <c r="K30" s="4" t="s">
        <v>6</v>
      </c>
    </row>
    <row r="31" spans="1:11" x14ac:dyDescent="0.25">
      <c r="A31" s="2" t="s">
        <v>95</v>
      </c>
      <c r="B31" s="4" t="s">
        <v>6</v>
      </c>
      <c r="C31" s="5">
        <v>1369131</v>
      </c>
      <c r="D31" s="5">
        <v>1406296</v>
      </c>
      <c r="E31" s="5">
        <v>1500705</v>
      </c>
      <c r="F31" s="5">
        <v>1317255</v>
      </c>
      <c r="G31" s="5">
        <v>1379506</v>
      </c>
      <c r="H31" s="5">
        <v>1354311</v>
      </c>
      <c r="I31" s="5">
        <v>1370976</v>
      </c>
      <c r="J31" s="4" t="s">
        <v>6</v>
      </c>
      <c r="K31" s="4" t="s">
        <v>6</v>
      </c>
    </row>
    <row r="32" spans="1:11" x14ac:dyDescent="0.25">
      <c r="A32" s="2" t="s">
        <v>96</v>
      </c>
      <c r="B32" s="5">
        <v>369225204</v>
      </c>
      <c r="C32" s="5">
        <v>366287587</v>
      </c>
      <c r="D32" s="5">
        <v>313696063</v>
      </c>
      <c r="E32" s="5">
        <v>307632550</v>
      </c>
      <c r="F32" s="5">
        <v>271828123</v>
      </c>
      <c r="G32" s="5">
        <v>314204949</v>
      </c>
      <c r="H32" s="5">
        <v>284865906</v>
      </c>
      <c r="I32" s="5">
        <v>303588508</v>
      </c>
      <c r="J32" s="4" t="s">
        <v>6</v>
      </c>
      <c r="K32" s="4" t="s">
        <v>6</v>
      </c>
    </row>
    <row r="33" spans="1:11" x14ac:dyDescent="0.25">
      <c r="A33" s="3" t="s">
        <v>97</v>
      </c>
      <c r="B33" s="4" t="s">
        <v>6</v>
      </c>
      <c r="C33" s="4" t="s">
        <v>6</v>
      </c>
      <c r="D33" s="4" t="s">
        <v>6</v>
      </c>
      <c r="E33" s="4" t="s">
        <v>6</v>
      </c>
      <c r="F33" s="4" t="s">
        <v>6</v>
      </c>
      <c r="G33" s="4" t="s">
        <v>6</v>
      </c>
      <c r="H33" s="4" t="s">
        <v>6</v>
      </c>
      <c r="I33" s="4" t="s">
        <v>6</v>
      </c>
      <c r="J33" s="4" t="s">
        <v>6</v>
      </c>
      <c r="K33" s="4" t="s">
        <v>6</v>
      </c>
    </row>
    <row r="34" spans="1:11" ht="90" x14ac:dyDescent="0.25">
      <c r="A34" s="2" t="s">
        <v>98</v>
      </c>
      <c r="B34" s="5">
        <v>6140</v>
      </c>
      <c r="C34" s="5">
        <v>6136</v>
      </c>
      <c r="D34" s="5">
        <v>6127</v>
      </c>
      <c r="E34" s="5">
        <v>6097</v>
      </c>
      <c r="F34" s="5">
        <v>6074</v>
      </c>
      <c r="G34" s="5">
        <v>6046</v>
      </c>
      <c r="H34" s="5">
        <v>5983</v>
      </c>
      <c r="I34" s="5">
        <v>5896</v>
      </c>
      <c r="J34" s="4" t="s">
        <v>6</v>
      </c>
      <c r="K34" s="4" t="s">
        <v>6</v>
      </c>
    </row>
    <row r="35" spans="1:11" x14ac:dyDescent="0.25">
      <c r="A35" s="2" t="s">
        <v>99</v>
      </c>
      <c r="B35" s="5">
        <v>-202042296</v>
      </c>
      <c r="C35" s="5">
        <v>201158609</v>
      </c>
      <c r="D35" s="5">
        <v>203233352</v>
      </c>
      <c r="E35" s="5">
        <v>201550716</v>
      </c>
      <c r="F35" s="5">
        <v>-198117936</v>
      </c>
      <c r="G35" s="5">
        <v>195558997</v>
      </c>
      <c r="H35" s="5">
        <v>190769991</v>
      </c>
      <c r="I35" s="5">
        <v>185458845</v>
      </c>
      <c r="J35" s="4" t="s">
        <v>6</v>
      </c>
      <c r="K35" s="4" t="s">
        <v>6</v>
      </c>
    </row>
    <row r="36" spans="1:11" ht="30" x14ac:dyDescent="0.25">
      <c r="A36" s="2" t="s">
        <v>100</v>
      </c>
      <c r="B36" s="5">
        <v>-62312101</v>
      </c>
      <c r="C36" s="5">
        <v>-62312100</v>
      </c>
      <c r="D36" s="5">
        <v>-64824042</v>
      </c>
      <c r="E36" s="5">
        <v>-64962291</v>
      </c>
      <c r="F36" s="5">
        <v>-67071323</v>
      </c>
      <c r="G36" s="5">
        <v>-67071323</v>
      </c>
      <c r="H36" s="5">
        <v>-68345991</v>
      </c>
      <c r="I36" s="5">
        <v>-70479927</v>
      </c>
      <c r="J36" s="4" t="s">
        <v>6</v>
      </c>
      <c r="K36" s="4" t="s">
        <v>6</v>
      </c>
    </row>
    <row r="37" spans="1:11" ht="30" x14ac:dyDescent="0.25">
      <c r="A37" s="2" t="s">
        <v>101</v>
      </c>
      <c r="B37" s="5">
        <v>2777000</v>
      </c>
      <c r="C37" s="5">
        <v>1528935</v>
      </c>
      <c r="D37" s="5">
        <v>-1843038</v>
      </c>
      <c r="E37" s="5">
        <v>-1644768</v>
      </c>
      <c r="F37" s="5">
        <v>272921</v>
      </c>
      <c r="G37" s="5">
        <v>177063</v>
      </c>
      <c r="H37" s="5">
        <v>-243701</v>
      </c>
      <c r="I37" s="5">
        <v>700591</v>
      </c>
      <c r="J37" s="4" t="s">
        <v>6</v>
      </c>
      <c r="K37" s="4" t="s">
        <v>6</v>
      </c>
    </row>
    <row r="38" spans="1:11" x14ac:dyDescent="0.25">
      <c r="A38" s="2" t="s">
        <v>102</v>
      </c>
      <c r="B38" s="5">
        <v>102928239</v>
      </c>
      <c r="C38" s="5">
        <v>103396765</v>
      </c>
      <c r="D38" s="5">
        <v>112485935</v>
      </c>
      <c r="E38" s="5">
        <v>108825175</v>
      </c>
      <c r="F38" s="5">
        <v>111626449</v>
      </c>
      <c r="G38" s="5">
        <v>85338958</v>
      </c>
      <c r="H38" s="5">
        <v>81035464</v>
      </c>
      <c r="I38" s="5">
        <v>77329568</v>
      </c>
      <c r="J38" s="4" t="s">
        <v>6</v>
      </c>
      <c r="K38" s="4" t="s">
        <v>6</v>
      </c>
    </row>
    <row r="39" spans="1:11" x14ac:dyDescent="0.25">
      <c r="A39" s="2" t="s">
        <v>103</v>
      </c>
      <c r="B39" s="5">
        <v>245441574</v>
      </c>
      <c r="C39" s="5">
        <v>243778345</v>
      </c>
      <c r="D39" s="5">
        <v>249058334</v>
      </c>
      <c r="E39" s="5">
        <v>243774929</v>
      </c>
      <c r="F39" s="5">
        <v>242952057</v>
      </c>
      <c r="G39" s="5">
        <v>214009741</v>
      </c>
      <c r="H39" s="5">
        <v>203221746</v>
      </c>
      <c r="I39" s="5">
        <v>193014973</v>
      </c>
      <c r="J39" s="5">
        <v>181724806</v>
      </c>
      <c r="K39" s="5">
        <v>160184126</v>
      </c>
    </row>
    <row r="40" spans="1:11" ht="30" x14ac:dyDescent="0.25">
      <c r="A40" s="2" t="s">
        <v>104</v>
      </c>
      <c r="B40" s="5">
        <v>614666778</v>
      </c>
      <c r="C40" s="5">
        <v>610065932</v>
      </c>
      <c r="D40" s="5">
        <v>562754397</v>
      </c>
      <c r="E40" s="5">
        <v>551407479</v>
      </c>
      <c r="F40" s="5">
        <v>514780180</v>
      </c>
      <c r="G40" s="5">
        <v>528214690</v>
      </c>
      <c r="H40" s="5">
        <v>488087652</v>
      </c>
      <c r="I40" s="5">
        <v>496603481</v>
      </c>
      <c r="J40" s="4" t="s">
        <v>6</v>
      </c>
      <c r="K40" s="4" t="s">
        <v>6</v>
      </c>
    </row>
    <row r="41" spans="1:11" ht="30" x14ac:dyDescent="0.25">
      <c r="A41" s="2" t="s">
        <v>1118</v>
      </c>
      <c r="B41" s="4" t="s">
        <v>6</v>
      </c>
      <c r="C41" s="4" t="s">
        <v>6</v>
      </c>
      <c r="D41" s="4" t="s">
        <v>6</v>
      </c>
      <c r="E41" s="4" t="s">
        <v>6</v>
      </c>
      <c r="F41" s="4" t="s">
        <v>6</v>
      </c>
      <c r="G41" s="4" t="s">
        <v>6</v>
      </c>
      <c r="H41" s="4" t="s">
        <v>6</v>
      </c>
      <c r="I41" s="4" t="s">
        <v>6</v>
      </c>
      <c r="J41" s="4" t="s">
        <v>6</v>
      </c>
      <c r="K41" s="4" t="s">
        <v>6</v>
      </c>
    </row>
    <row r="42" spans="1:11" x14ac:dyDescent="0.25">
      <c r="A42" s="3" t="s">
        <v>70</v>
      </c>
      <c r="B42" s="4" t="s">
        <v>6</v>
      </c>
      <c r="C42" s="4" t="s">
        <v>6</v>
      </c>
      <c r="D42" s="4" t="s">
        <v>6</v>
      </c>
      <c r="E42" s="4" t="s">
        <v>6</v>
      </c>
      <c r="F42" s="4" t="s">
        <v>6</v>
      </c>
      <c r="G42" s="4" t="s">
        <v>6</v>
      </c>
      <c r="H42" s="4" t="s">
        <v>6</v>
      </c>
      <c r="I42" s="4" t="s">
        <v>6</v>
      </c>
      <c r="J42" s="4" t="s">
        <v>6</v>
      </c>
      <c r="K42" s="4" t="s">
        <v>6</v>
      </c>
    </row>
    <row r="43" spans="1:11" ht="30" x14ac:dyDescent="0.25">
      <c r="A43" s="2" t="s">
        <v>669</v>
      </c>
      <c r="B43" s="4" t="s">
        <v>6</v>
      </c>
      <c r="C43" s="5">
        <v>-1791409</v>
      </c>
      <c r="D43" s="5">
        <v>-2899072</v>
      </c>
      <c r="E43" s="5">
        <v>-5458959</v>
      </c>
      <c r="F43" s="5">
        <v>-7141947</v>
      </c>
      <c r="G43" s="5">
        <v>-1068667</v>
      </c>
      <c r="H43" s="5">
        <v>-148279</v>
      </c>
      <c r="I43" s="5">
        <v>-192296</v>
      </c>
      <c r="J43" s="4" t="s">
        <v>6</v>
      </c>
      <c r="K43" s="4" t="s">
        <v>6</v>
      </c>
    </row>
    <row r="44" spans="1:11" x14ac:dyDescent="0.25">
      <c r="A44" s="2" t="s">
        <v>74</v>
      </c>
      <c r="B44" s="4" t="s">
        <v>6</v>
      </c>
      <c r="C44" s="4" t="s">
        <v>6</v>
      </c>
      <c r="D44" s="4" t="s">
        <v>6</v>
      </c>
      <c r="E44" s="4" t="s">
        <v>6</v>
      </c>
      <c r="F44" s="4">
        <v>0</v>
      </c>
      <c r="G44" s="4" t="s">
        <v>6</v>
      </c>
      <c r="H44" s="4" t="s">
        <v>6</v>
      </c>
      <c r="I44" s="4" t="s">
        <v>6</v>
      </c>
      <c r="J44" s="4" t="s">
        <v>6</v>
      </c>
      <c r="K44" s="4" t="s">
        <v>6</v>
      </c>
    </row>
    <row r="45" spans="1:11" x14ac:dyDescent="0.25">
      <c r="A45" s="2" t="s">
        <v>75</v>
      </c>
      <c r="B45" s="4" t="s">
        <v>6</v>
      </c>
      <c r="C45" s="4">
        <v>0</v>
      </c>
      <c r="D45" s="4">
        <v>0</v>
      </c>
      <c r="E45" s="4">
        <v>0</v>
      </c>
      <c r="F45" s="4">
        <v>0</v>
      </c>
      <c r="G45" s="4">
        <v>0</v>
      </c>
      <c r="H45" s="4" t="s">
        <v>6</v>
      </c>
      <c r="I45" s="4" t="s">
        <v>6</v>
      </c>
      <c r="J45" s="4" t="s">
        <v>6</v>
      </c>
      <c r="K45" s="4" t="s">
        <v>6</v>
      </c>
    </row>
    <row r="46" spans="1:11" x14ac:dyDescent="0.25">
      <c r="A46" s="2" t="s">
        <v>77</v>
      </c>
      <c r="B46" s="4" t="s">
        <v>6</v>
      </c>
      <c r="C46" s="4">
        <v>0</v>
      </c>
      <c r="D46" s="4">
        <v>0</v>
      </c>
      <c r="E46" s="4">
        <v>0</v>
      </c>
      <c r="F46" s="4">
        <v>0</v>
      </c>
      <c r="G46" s="4">
        <v>0</v>
      </c>
      <c r="H46" s="4" t="s">
        <v>6</v>
      </c>
      <c r="I46" s="4" t="s">
        <v>6</v>
      </c>
      <c r="J46" s="4" t="s">
        <v>6</v>
      </c>
      <c r="K46" s="4" t="s">
        <v>6</v>
      </c>
    </row>
    <row r="47" spans="1:11" x14ac:dyDescent="0.25">
      <c r="A47" s="2" t="s">
        <v>78</v>
      </c>
      <c r="B47" s="4" t="s">
        <v>6</v>
      </c>
      <c r="C47" s="5">
        <v>-1791409</v>
      </c>
      <c r="D47" s="5">
        <v>-2899072</v>
      </c>
      <c r="E47" s="5">
        <v>-5458959</v>
      </c>
      <c r="F47" s="5">
        <v>-7141947</v>
      </c>
      <c r="G47" s="5">
        <v>-1068667</v>
      </c>
      <c r="H47" s="5">
        <v>-148279</v>
      </c>
      <c r="I47" s="5">
        <v>-192296</v>
      </c>
      <c r="J47" s="4" t="s">
        <v>6</v>
      </c>
      <c r="K47" s="4" t="s">
        <v>6</v>
      </c>
    </row>
    <row r="48" spans="1:11" x14ac:dyDescent="0.25">
      <c r="A48" s="3" t="s">
        <v>80</v>
      </c>
      <c r="B48" s="4" t="s">
        <v>6</v>
      </c>
      <c r="C48" s="4" t="s">
        <v>6</v>
      </c>
      <c r="D48" s="4" t="s">
        <v>6</v>
      </c>
      <c r="E48" s="4" t="s">
        <v>6</v>
      </c>
      <c r="F48" s="4" t="s">
        <v>6</v>
      </c>
      <c r="G48" s="4" t="s">
        <v>6</v>
      </c>
      <c r="H48" s="4" t="s">
        <v>6</v>
      </c>
      <c r="I48" s="4" t="s">
        <v>6</v>
      </c>
      <c r="J48" s="4" t="s">
        <v>6</v>
      </c>
      <c r="K48" s="4" t="s">
        <v>6</v>
      </c>
    </row>
    <row r="49" spans="1:11" x14ac:dyDescent="0.25">
      <c r="A49" s="2" t="s">
        <v>81</v>
      </c>
      <c r="B49" s="4" t="s">
        <v>6</v>
      </c>
      <c r="C49" s="4">
        <v>0</v>
      </c>
      <c r="D49" s="4">
        <v>0</v>
      </c>
      <c r="E49" s="4">
        <v>0</v>
      </c>
      <c r="F49" s="4">
        <v>0</v>
      </c>
      <c r="G49" s="4">
        <v>0</v>
      </c>
      <c r="H49" s="4">
        <v>0</v>
      </c>
      <c r="I49" s="4">
        <v>0</v>
      </c>
      <c r="J49" s="4" t="s">
        <v>6</v>
      </c>
      <c r="K49" s="4" t="s">
        <v>6</v>
      </c>
    </row>
    <row r="50" spans="1:11" ht="30" x14ac:dyDescent="0.25">
      <c r="A50" s="2" t="s">
        <v>670</v>
      </c>
      <c r="B50" s="4" t="s">
        <v>6</v>
      </c>
      <c r="C50" s="4" t="s">
        <v>6</v>
      </c>
      <c r="D50" s="4" t="s">
        <v>6</v>
      </c>
      <c r="E50" s="4" t="s">
        <v>6</v>
      </c>
      <c r="F50" s="4" t="s">
        <v>6</v>
      </c>
      <c r="G50" s="4">
        <v>0</v>
      </c>
      <c r="H50" s="4">
        <v>0</v>
      </c>
      <c r="I50" s="4">
        <v>0</v>
      </c>
      <c r="J50" s="4" t="s">
        <v>6</v>
      </c>
      <c r="K50" s="4" t="s">
        <v>6</v>
      </c>
    </row>
    <row r="51" spans="1:11" x14ac:dyDescent="0.25">
      <c r="A51" s="2" t="s">
        <v>643</v>
      </c>
      <c r="B51" s="4" t="s">
        <v>6</v>
      </c>
      <c r="C51" s="4">
        <v>0</v>
      </c>
      <c r="D51" s="4">
        <v>0</v>
      </c>
      <c r="E51" s="4">
        <v>0</v>
      </c>
      <c r="F51" s="4">
        <v>0</v>
      </c>
      <c r="G51" s="4">
        <v>0</v>
      </c>
      <c r="H51" s="4">
        <v>0</v>
      </c>
      <c r="I51" s="4">
        <v>0</v>
      </c>
      <c r="J51" s="4" t="s">
        <v>6</v>
      </c>
      <c r="K51" s="4" t="s">
        <v>6</v>
      </c>
    </row>
    <row r="52" spans="1:11" x14ac:dyDescent="0.25">
      <c r="A52" s="2" t="s">
        <v>85</v>
      </c>
      <c r="B52" s="4" t="s">
        <v>6</v>
      </c>
      <c r="C52" s="5">
        <v>-1791409</v>
      </c>
      <c r="D52" s="5">
        <v>-2899072</v>
      </c>
      <c r="E52" s="5">
        <v>-5458959</v>
      </c>
      <c r="F52" s="5">
        <v>-7141947</v>
      </c>
      <c r="G52" s="5">
        <v>-1068667</v>
      </c>
      <c r="H52" s="5">
        <v>-148279</v>
      </c>
      <c r="I52" s="5">
        <v>-192296</v>
      </c>
      <c r="J52" s="4" t="s">
        <v>6</v>
      </c>
      <c r="K52" s="4" t="s">
        <v>6</v>
      </c>
    </row>
    <row r="53" spans="1:11" x14ac:dyDescent="0.25">
      <c r="A53" s="2" t="s">
        <v>83</v>
      </c>
      <c r="B53" s="4" t="s">
        <v>6</v>
      </c>
      <c r="C53" s="4">
        <v>0</v>
      </c>
      <c r="D53" s="4">
        <v>0</v>
      </c>
      <c r="E53" s="4">
        <v>0</v>
      </c>
      <c r="F53" s="4">
        <v>0</v>
      </c>
      <c r="G53" s="4">
        <v>0</v>
      </c>
      <c r="H53" s="4">
        <v>0</v>
      </c>
      <c r="I53" s="4">
        <v>0</v>
      </c>
      <c r="J53" s="4" t="s">
        <v>6</v>
      </c>
      <c r="K53" s="4" t="s">
        <v>6</v>
      </c>
    </row>
    <row r="54" spans="1:11" x14ac:dyDescent="0.25">
      <c r="A54" s="3" t="s">
        <v>86</v>
      </c>
      <c r="B54" s="4" t="s">
        <v>6</v>
      </c>
      <c r="C54" s="4" t="s">
        <v>6</v>
      </c>
      <c r="D54" s="4" t="s">
        <v>6</v>
      </c>
      <c r="E54" s="4" t="s">
        <v>6</v>
      </c>
      <c r="F54" s="4" t="s">
        <v>6</v>
      </c>
      <c r="G54" s="4" t="s">
        <v>6</v>
      </c>
      <c r="H54" s="4" t="s">
        <v>6</v>
      </c>
      <c r="I54" s="4" t="s">
        <v>6</v>
      </c>
      <c r="J54" s="4" t="s">
        <v>6</v>
      </c>
      <c r="K54" s="4" t="s">
        <v>6</v>
      </c>
    </row>
    <row r="55" spans="1:11" x14ac:dyDescent="0.25">
      <c r="A55" s="2" t="s">
        <v>87</v>
      </c>
      <c r="B55" s="4" t="s">
        <v>6</v>
      </c>
      <c r="C55" s="5">
        <v>40778</v>
      </c>
      <c r="D55" s="5">
        <v>103332</v>
      </c>
      <c r="E55" s="5">
        <v>103332</v>
      </c>
      <c r="F55" s="5">
        <v>199347</v>
      </c>
      <c r="G55" s="5">
        <v>137706</v>
      </c>
      <c r="H55" s="5">
        <v>137706</v>
      </c>
      <c r="I55" s="5">
        <v>165516</v>
      </c>
      <c r="J55" s="4" t="s">
        <v>6</v>
      </c>
      <c r="K55" s="4" t="s">
        <v>6</v>
      </c>
    </row>
    <row r="56" spans="1:11" x14ac:dyDescent="0.25">
      <c r="A56" s="2" t="s">
        <v>89</v>
      </c>
      <c r="B56" s="4" t="s">
        <v>6</v>
      </c>
      <c r="C56" s="4" t="s">
        <v>6</v>
      </c>
      <c r="D56" s="4" t="s">
        <v>6</v>
      </c>
      <c r="E56" s="4" t="s">
        <v>6</v>
      </c>
      <c r="F56" s="5">
        <v>-7796850</v>
      </c>
      <c r="G56" s="4" t="s">
        <v>6</v>
      </c>
      <c r="H56" s="4" t="s">
        <v>6</v>
      </c>
      <c r="I56" s="5">
        <v>-1087800</v>
      </c>
      <c r="J56" s="4" t="s">
        <v>6</v>
      </c>
      <c r="K56" s="4" t="s">
        <v>6</v>
      </c>
    </row>
    <row r="57" spans="1:11" x14ac:dyDescent="0.25">
      <c r="A57" s="2" t="s">
        <v>90</v>
      </c>
      <c r="B57" s="4" t="s">
        <v>6</v>
      </c>
      <c r="C57" s="4">
        <v>0</v>
      </c>
      <c r="D57" s="4">
        <v>0</v>
      </c>
      <c r="E57" s="4">
        <v>0</v>
      </c>
      <c r="F57" s="4">
        <v>0</v>
      </c>
      <c r="G57" s="4">
        <v>0</v>
      </c>
      <c r="H57" s="4">
        <v>0</v>
      </c>
      <c r="I57" s="4">
        <v>0</v>
      </c>
      <c r="J57" s="4" t="s">
        <v>6</v>
      </c>
      <c r="K57" s="4" t="s">
        <v>6</v>
      </c>
    </row>
    <row r="58" spans="1:11" x14ac:dyDescent="0.25">
      <c r="A58" s="2" t="s">
        <v>91</v>
      </c>
      <c r="B58" s="4" t="s">
        <v>6</v>
      </c>
      <c r="C58" s="5">
        <v>-3541838</v>
      </c>
      <c r="D58" s="5">
        <v>-3903100</v>
      </c>
      <c r="E58" s="5">
        <v>-4690811</v>
      </c>
      <c r="F58" s="5">
        <v>-2632853</v>
      </c>
      <c r="G58" s="5">
        <v>-950703</v>
      </c>
      <c r="H58" s="5">
        <v>-672741</v>
      </c>
      <c r="I58" s="5">
        <v>-320439</v>
      </c>
      <c r="J58" s="4" t="s">
        <v>6</v>
      </c>
      <c r="K58" s="4" t="s">
        <v>6</v>
      </c>
    </row>
    <row r="59" spans="1:11" x14ac:dyDescent="0.25">
      <c r="A59" s="2" t="s">
        <v>92</v>
      </c>
      <c r="B59" s="4" t="s">
        <v>6</v>
      </c>
      <c r="C59" s="5">
        <v>-3501059</v>
      </c>
      <c r="D59" s="5">
        <v>-3799767</v>
      </c>
      <c r="E59" s="5">
        <v>-4587479</v>
      </c>
      <c r="F59" s="5">
        <v>-10230357</v>
      </c>
      <c r="G59" s="5">
        <v>-812997</v>
      </c>
      <c r="H59" s="5">
        <v>-535035</v>
      </c>
      <c r="I59" s="5">
        <v>-1242723</v>
      </c>
      <c r="J59" s="4" t="s">
        <v>6</v>
      </c>
      <c r="K59" s="4" t="s">
        <v>6</v>
      </c>
    </row>
    <row r="60" spans="1:11" x14ac:dyDescent="0.25">
      <c r="A60" s="2" t="s">
        <v>76</v>
      </c>
      <c r="B60" s="4" t="s">
        <v>6</v>
      </c>
      <c r="C60" s="4">
        <v>0</v>
      </c>
      <c r="D60" s="4">
        <v>0</v>
      </c>
      <c r="E60" s="4">
        <v>0</v>
      </c>
      <c r="F60" s="4">
        <v>0</v>
      </c>
      <c r="G60" s="4">
        <v>0</v>
      </c>
      <c r="H60" s="4">
        <v>0</v>
      </c>
      <c r="I60" s="4">
        <v>0</v>
      </c>
      <c r="J60" s="4" t="s">
        <v>6</v>
      </c>
      <c r="K60" s="4" t="s">
        <v>6</v>
      </c>
    </row>
    <row r="61" spans="1:11" ht="30" x14ac:dyDescent="0.25">
      <c r="A61" s="2" t="s">
        <v>94</v>
      </c>
      <c r="B61" s="4" t="s">
        <v>6</v>
      </c>
      <c r="C61" s="4" t="s">
        <v>6</v>
      </c>
      <c r="D61" s="5">
        <v>-17166946</v>
      </c>
      <c r="E61" s="5">
        <v>-17166946</v>
      </c>
      <c r="F61" s="5">
        <v>-17166946</v>
      </c>
      <c r="G61" s="4" t="s">
        <v>6</v>
      </c>
      <c r="H61" s="4" t="s">
        <v>6</v>
      </c>
      <c r="I61" s="4">
        <v>0</v>
      </c>
      <c r="J61" s="4" t="s">
        <v>6</v>
      </c>
      <c r="K61" s="4" t="s">
        <v>6</v>
      </c>
    </row>
    <row r="62" spans="1:11" x14ac:dyDescent="0.25">
      <c r="A62" s="2" t="s">
        <v>95</v>
      </c>
      <c r="B62" s="4" t="s">
        <v>6</v>
      </c>
      <c r="C62" s="4">
        <v>0</v>
      </c>
      <c r="D62" s="4">
        <v>0</v>
      </c>
      <c r="E62" s="4">
        <v>0</v>
      </c>
      <c r="F62" s="4">
        <v>0</v>
      </c>
      <c r="G62" s="4">
        <v>0</v>
      </c>
      <c r="H62" s="4">
        <v>0</v>
      </c>
      <c r="I62" s="4">
        <v>0</v>
      </c>
      <c r="J62" s="4" t="s">
        <v>6</v>
      </c>
      <c r="K62" s="4" t="s">
        <v>6</v>
      </c>
    </row>
    <row r="63" spans="1:11" x14ac:dyDescent="0.25">
      <c r="A63" s="2" t="s">
        <v>96</v>
      </c>
      <c r="B63" s="4" t="s">
        <v>6</v>
      </c>
      <c r="C63" s="5">
        <v>-3501059</v>
      </c>
      <c r="D63" s="5">
        <v>-20966713</v>
      </c>
      <c r="E63" s="5">
        <v>-21754424</v>
      </c>
      <c r="F63" s="5">
        <v>-27397303</v>
      </c>
      <c r="G63" s="5">
        <v>-812997</v>
      </c>
      <c r="H63" s="5">
        <v>-535035</v>
      </c>
      <c r="I63" s="5">
        <v>-1242723</v>
      </c>
      <c r="J63" s="4" t="s">
        <v>6</v>
      </c>
      <c r="K63" s="4" t="s">
        <v>6</v>
      </c>
    </row>
    <row r="64" spans="1:11" x14ac:dyDescent="0.25">
      <c r="A64" s="3" t="s">
        <v>97</v>
      </c>
      <c r="B64" s="4" t="s">
        <v>6</v>
      </c>
      <c r="C64" s="4" t="s">
        <v>6</v>
      </c>
      <c r="D64" s="4" t="s">
        <v>6</v>
      </c>
      <c r="E64" s="4" t="s">
        <v>6</v>
      </c>
      <c r="F64" s="4" t="s">
        <v>6</v>
      </c>
      <c r="G64" s="4" t="s">
        <v>6</v>
      </c>
      <c r="H64" s="4" t="s">
        <v>6</v>
      </c>
      <c r="I64" s="4" t="s">
        <v>6</v>
      </c>
      <c r="J64" s="4" t="s">
        <v>6</v>
      </c>
      <c r="K64" s="4" t="s">
        <v>6</v>
      </c>
    </row>
    <row r="65" spans="1:11" ht="90" x14ac:dyDescent="0.25">
      <c r="A65" s="2" t="s">
        <v>98</v>
      </c>
      <c r="B65" s="4" t="s">
        <v>6</v>
      </c>
      <c r="C65" s="4" t="s">
        <v>6</v>
      </c>
      <c r="D65" s="4" t="s">
        <v>6</v>
      </c>
      <c r="E65" s="4" t="s">
        <v>6</v>
      </c>
      <c r="F65" s="4" t="s">
        <v>6</v>
      </c>
      <c r="G65" s="4">
        <v>0</v>
      </c>
      <c r="H65" s="4">
        <v>0</v>
      </c>
      <c r="I65" s="4">
        <v>0</v>
      </c>
      <c r="J65" s="4" t="s">
        <v>6</v>
      </c>
      <c r="K65" s="4" t="s">
        <v>6</v>
      </c>
    </row>
    <row r="66" spans="1:11" x14ac:dyDescent="0.25">
      <c r="A66" s="2" t="s">
        <v>99</v>
      </c>
      <c r="B66" s="4" t="s">
        <v>6</v>
      </c>
      <c r="C66" s="4" t="s">
        <v>6</v>
      </c>
      <c r="D66" s="4" t="s">
        <v>6</v>
      </c>
      <c r="E66" s="4" t="s">
        <v>6</v>
      </c>
      <c r="F66" s="4" t="s">
        <v>6</v>
      </c>
      <c r="G66" s="4">
        <v>0</v>
      </c>
      <c r="H66" s="4">
        <v>0</v>
      </c>
      <c r="I66" s="4">
        <v>0</v>
      </c>
      <c r="J66" s="4" t="s">
        <v>6</v>
      </c>
      <c r="K66" s="4" t="s">
        <v>6</v>
      </c>
    </row>
    <row r="67" spans="1:11" ht="30" x14ac:dyDescent="0.25">
      <c r="A67" s="2" t="s">
        <v>101</v>
      </c>
      <c r="B67" s="4" t="s">
        <v>6</v>
      </c>
      <c r="C67" s="4">
        <v>966</v>
      </c>
      <c r="D67" s="4">
        <v>966</v>
      </c>
      <c r="E67" s="4">
        <v>966</v>
      </c>
      <c r="F67" s="5">
        <v>67459</v>
      </c>
      <c r="G67" s="5">
        <v>67459</v>
      </c>
      <c r="H67" s="5">
        <v>67459</v>
      </c>
      <c r="I67" s="5">
        <v>30554</v>
      </c>
      <c r="J67" s="4" t="s">
        <v>6</v>
      </c>
      <c r="K67" s="4" t="s">
        <v>6</v>
      </c>
    </row>
    <row r="68" spans="1:11" x14ac:dyDescent="0.25">
      <c r="A68" s="2" t="s">
        <v>102</v>
      </c>
      <c r="B68" s="4" t="s">
        <v>6</v>
      </c>
      <c r="C68" s="5">
        <v>1708684</v>
      </c>
      <c r="D68" s="5">
        <v>18066675</v>
      </c>
      <c r="E68" s="5">
        <v>16294500</v>
      </c>
      <c r="F68" s="5">
        <v>20187897</v>
      </c>
      <c r="G68" s="5">
        <v>-323129</v>
      </c>
      <c r="H68" s="5">
        <v>319297</v>
      </c>
      <c r="I68" s="5">
        <v>1019873</v>
      </c>
      <c r="J68" s="4" t="s">
        <v>6</v>
      </c>
      <c r="K68" s="4" t="s">
        <v>6</v>
      </c>
    </row>
    <row r="69" spans="1:11" x14ac:dyDescent="0.25">
      <c r="A69" s="2" t="s">
        <v>103</v>
      </c>
      <c r="B69" s="4" t="s">
        <v>6</v>
      </c>
      <c r="C69" s="5">
        <v>1709650</v>
      </c>
      <c r="D69" s="5">
        <v>18067640</v>
      </c>
      <c r="E69" s="5">
        <v>16295466</v>
      </c>
      <c r="F69" s="5">
        <v>20255356</v>
      </c>
      <c r="G69" s="5">
        <v>-255670</v>
      </c>
      <c r="H69" s="5">
        <v>386756</v>
      </c>
      <c r="I69" s="5">
        <v>1050427</v>
      </c>
      <c r="J69" s="4" t="s">
        <v>6</v>
      </c>
      <c r="K69" s="4" t="s">
        <v>6</v>
      </c>
    </row>
    <row r="70" spans="1:11" ht="30" x14ac:dyDescent="0.25">
      <c r="A70" s="2" t="s">
        <v>104</v>
      </c>
      <c r="B70" s="4" t="s">
        <v>6</v>
      </c>
      <c r="C70" s="5">
        <v>-1791409</v>
      </c>
      <c r="D70" s="5">
        <v>-2899072</v>
      </c>
      <c r="E70" s="5">
        <v>-5458959</v>
      </c>
      <c r="F70" s="5">
        <v>-7141947</v>
      </c>
      <c r="G70" s="5">
        <v>-1068667</v>
      </c>
      <c r="H70" s="5">
        <v>-148279</v>
      </c>
      <c r="I70" s="5">
        <v>-192296</v>
      </c>
      <c r="J70" s="4" t="s">
        <v>6</v>
      </c>
      <c r="K70" s="4" t="s">
        <v>6</v>
      </c>
    </row>
    <row r="71" spans="1:11" x14ac:dyDescent="0.25">
      <c r="A71" s="2" t="s">
        <v>1119</v>
      </c>
      <c r="B71" s="4" t="s">
        <v>6</v>
      </c>
      <c r="C71" s="4" t="s">
        <v>6</v>
      </c>
      <c r="D71" s="4" t="s">
        <v>6</v>
      </c>
      <c r="E71" s="4" t="s">
        <v>6</v>
      </c>
      <c r="F71" s="4" t="s">
        <v>6</v>
      </c>
      <c r="G71" s="4" t="s">
        <v>6</v>
      </c>
      <c r="H71" s="4" t="s">
        <v>6</v>
      </c>
      <c r="I71" s="4" t="s">
        <v>6</v>
      </c>
      <c r="J71" s="4" t="s">
        <v>6</v>
      </c>
      <c r="K71" s="4" t="s">
        <v>6</v>
      </c>
    </row>
    <row r="72" spans="1:11" x14ac:dyDescent="0.25">
      <c r="A72" s="3" t="s">
        <v>70</v>
      </c>
      <c r="B72" s="4" t="s">
        <v>6</v>
      </c>
      <c r="C72" s="4" t="s">
        <v>6</v>
      </c>
      <c r="D72" s="4" t="s">
        <v>6</v>
      </c>
      <c r="E72" s="4" t="s">
        <v>6</v>
      </c>
      <c r="F72" s="4" t="s">
        <v>6</v>
      </c>
      <c r="G72" s="4" t="s">
        <v>6</v>
      </c>
      <c r="H72" s="4" t="s">
        <v>6</v>
      </c>
      <c r="I72" s="4" t="s">
        <v>6</v>
      </c>
      <c r="J72" s="4" t="s">
        <v>6</v>
      </c>
      <c r="K72" s="4" t="s">
        <v>6</v>
      </c>
    </row>
    <row r="73" spans="1:11" ht="30" x14ac:dyDescent="0.25">
      <c r="A73" s="2" t="s">
        <v>669</v>
      </c>
      <c r="B73" s="4" t="s">
        <v>6</v>
      </c>
      <c r="C73" s="4">
        <v>0</v>
      </c>
      <c r="D73" s="4">
        <v>0</v>
      </c>
      <c r="E73" s="4">
        <v>0</v>
      </c>
      <c r="F73" s="4">
        <v>0</v>
      </c>
      <c r="G73" s="4">
        <v>0</v>
      </c>
      <c r="H73" s="4">
        <v>0</v>
      </c>
      <c r="I73" s="4">
        <v>0</v>
      </c>
      <c r="J73" s="4" t="s">
        <v>6</v>
      </c>
      <c r="K73" s="4" t="s">
        <v>6</v>
      </c>
    </row>
    <row r="74" spans="1:11" x14ac:dyDescent="0.25">
      <c r="A74" s="2" t="s">
        <v>74</v>
      </c>
      <c r="B74" s="4" t="s">
        <v>6</v>
      </c>
      <c r="C74" s="4" t="s">
        <v>6</v>
      </c>
      <c r="D74" s="4" t="s">
        <v>6</v>
      </c>
      <c r="E74" s="4" t="s">
        <v>6</v>
      </c>
      <c r="F74" s="5">
        <v>955419</v>
      </c>
      <c r="G74" s="4" t="s">
        <v>6</v>
      </c>
      <c r="H74" s="4" t="s">
        <v>6</v>
      </c>
      <c r="I74" s="4" t="s">
        <v>6</v>
      </c>
      <c r="J74" s="4" t="s">
        <v>6</v>
      </c>
      <c r="K74" s="4" t="s">
        <v>6</v>
      </c>
    </row>
    <row r="75" spans="1:11" x14ac:dyDescent="0.25">
      <c r="A75" s="2" t="s">
        <v>75</v>
      </c>
      <c r="B75" s="4" t="s">
        <v>6</v>
      </c>
      <c r="C75" s="5">
        <v>-50040</v>
      </c>
      <c r="D75" s="5">
        <v>-50040</v>
      </c>
      <c r="E75" s="5">
        <v>-50040</v>
      </c>
      <c r="F75" s="5">
        <v>-182040</v>
      </c>
      <c r="G75" s="5">
        <v>-50040</v>
      </c>
      <c r="H75" s="4" t="s">
        <v>6</v>
      </c>
      <c r="I75" s="4" t="s">
        <v>6</v>
      </c>
      <c r="J75" s="4" t="s">
        <v>6</v>
      </c>
      <c r="K75" s="4" t="s">
        <v>6</v>
      </c>
    </row>
    <row r="76" spans="1:11" x14ac:dyDescent="0.25">
      <c r="A76" s="2" t="s">
        <v>77</v>
      </c>
      <c r="B76" s="4" t="s">
        <v>6</v>
      </c>
      <c r="C76" s="5">
        <v>19616</v>
      </c>
      <c r="D76" s="5">
        <v>19616</v>
      </c>
      <c r="E76" s="5">
        <v>19616</v>
      </c>
      <c r="F76" s="5">
        <v>195624</v>
      </c>
      <c r="G76" s="5">
        <v>19616</v>
      </c>
      <c r="H76" s="4" t="s">
        <v>6</v>
      </c>
      <c r="I76" s="4" t="s">
        <v>6</v>
      </c>
      <c r="J76" s="4" t="s">
        <v>6</v>
      </c>
      <c r="K76" s="4" t="s">
        <v>6</v>
      </c>
    </row>
    <row r="77" spans="1:11" x14ac:dyDescent="0.25">
      <c r="A77" s="2" t="s">
        <v>78</v>
      </c>
      <c r="B77" s="4" t="s">
        <v>6</v>
      </c>
      <c r="C77" s="5">
        <v>-30424</v>
      </c>
      <c r="D77" s="5">
        <v>-30424</v>
      </c>
      <c r="E77" s="5">
        <v>-30424</v>
      </c>
      <c r="F77" s="5">
        <v>969003</v>
      </c>
      <c r="G77" s="5">
        <v>-30424</v>
      </c>
      <c r="H77" s="4">
        <v>0</v>
      </c>
      <c r="I77" s="4">
        <v>0</v>
      </c>
      <c r="J77" s="4" t="s">
        <v>6</v>
      </c>
      <c r="K77" s="4" t="s">
        <v>6</v>
      </c>
    </row>
    <row r="78" spans="1:11" x14ac:dyDescent="0.25">
      <c r="A78" s="3" t="s">
        <v>80</v>
      </c>
      <c r="B78" s="4" t="s">
        <v>6</v>
      </c>
      <c r="C78" s="4" t="s">
        <v>6</v>
      </c>
      <c r="D78" s="4" t="s">
        <v>6</v>
      </c>
      <c r="E78" s="4" t="s">
        <v>6</v>
      </c>
      <c r="F78" s="4" t="s">
        <v>6</v>
      </c>
      <c r="G78" s="4" t="s">
        <v>6</v>
      </c>
      <c r="H78" s="4" t="s">
        <v>6</v>
      </c>
      <c r="I78" s="4" t="s">
        <v>6</v>
      </c>
      <c r="J78" s="4" t="s">
        <v>6</v>
      </c>
      <c r="K78" s="4" t="s">
        <v>6</v>
      </c>
    </row>
    <row r="79" spans="1:11" x14ac:dyDescent="0.25">
      <c r="A79" s="2" t="s">
        <v>81</v>
      </c>
      <c r="B79" s="4" t="s">
        <v>6</v>
      </c>
      <c r="C79" s="5">
        <v>-1290458</v>
      </c>
      <c r="D79" s="5">
        <v>-1290458</v>
      </c>
      <c r="E79" s="5">
        <v>-1290458</v>
      </c>
      <c r="F79" s="5">
        <v>-1290458</v>
      </c>
      <c r="G79" s="5">
        <v>6304503</v>
      </c>
      <c r="H79" s="5">
        <v>6004880</v>
      </c>
      <c r="I79" s="5">
        <v>-9055506</v>
      </c>
      <c r="J79" s="4" t="s">
        <v>6</v>
      </c>
      <c r="K79" s="4" t="s">
        <v>6</v>
      </c>
    </row>
    <row r="80" spans="1:11" ht="30" x14ac:dyDescent="0.25">
      <c r="A80" s="2" t="s">
        <v>670</v>
      </c>
      <c r="B80" s="4" t="s">
        <v>6</v>
      </c>
      <c r="C80" s="4" t="s">
        <v>6</v>
      </c>
      <c r="D80" s="4" t="s">
        <v>6</v>
      </c>
      <c r="E80" s="4" t="s">
        <v>6</v>
      </c>
      <c r="F80" s="4" t="s">
        <v>6</v>
      </c>
      <c r="G80" s="5">
        <v>906430</v>
      </c>
      <c r="H80" s="5">
        <v>906430</v>
      </c>
      <c r="I80" s="5">
        <v>11524610</v>
      </c>
      <c r="J80" s="4" t="s">
        <v>6</v>
      </c>
      <c r="K80" s="4" t="s">
        <v>6</v>
      </c>
    </row>
    <row r="81" spans="1:11" x14ac:dyDescent="0.25">
      <c r="A81" s="2" t="s">
        <v>643</v>
      </c>
      <c r="B81" s="4" t="s">
        <v>6</v>
      </c>
      <c r="C81" s="5">
        <v>-1290458</v>
      </c>
      <c r="D81" s="5">
        <v>-1290458</v>
      </c>
      <c r="E81" s="5">
        <v>-1290458</v>
      </c>
      <c r="F81" s="5">
        <v>-1290458</v>
      </c>
      <c r="G81" s="5">
        <v>7210933</v>
      </c>
      <c r="H81" s="5">
        <v>6911310</v>
      </c>
      <c r="I81" s="5">
        <v>2469104</v>
      </c>
      <c r="J81" s="4" t="s">
        <v>6</v>
      </c>
      <c r="K81" s="4" t="s">
        <v>6</v>
      </c>
    </row>
    <row r="82" spans="1:11" x14ac:dyDescent="0.25">
      <c r="A82" s="2" t="s">
        <v>85</v>
      </c>
      <c r="B82" s="4" t="s">
        <v>6</v>
      </c>
      <c r="C82" s="5">
        <v>-1320882</v>
      </c>
      <c r="D82" s="5">
        <v>-1320882</v>
      </c>
      <c r="E82" s="5">
        <v>-1320882</v>
      </c>
      <c r="F82" s="5">
        <v>-321455</v>
      </c>
      <c r="G82" s="5">
        <v>7180509</v>
      </c>
      <c r="H82" s="5">
        <v>6911310</v>
      </c>
      <c r="I82" s="5">
        <v>2469104</v>
      </c>
      <c r="J82" s="4" t="s">
        <v>6</v>
      </c>
      <c r="K82" s="4" t="s">
        <v>6</v>
      </c>
    </row>
    <row r="83" spans="1:11" x14ac:dyDescent="0.25">
      <c r="A83" s="2" t="s">
        <v>83</v>
      </c>
      <c r="B83" s="4" t="s">
        <v>6</v>
      </c>
      <c r="C83" s="5">
        <v>-1290458</v>
      </c>
      <c r="D83" s="5">
        <v>-1290458</v>
      </c>
      <c r="E83" s="5">
        <v>-1290458</v>
      </c>
      <c r="F83" s="5">
        <v>-1290458</v>
      </c>
      <c r="G83" s="5">
        <v>7210933</v>
      </c>
      <c r="H83" s="5">
        <v>6911310</v>
      </c>
      <c r="I83" s="5">
        <v>2469104</v>
      </c>
      <c r="J83" s="4" t="s">
        <v>6</v>
      </c>
      <c r="K83" s="4" t="s">
        <v>6</v>
      </c>
    </row>
    <row r="84" spans="1:11" x14ac:dyDescent="0.25">
      <c r="A84" s="3" t="s">
        <v>86</v>
      </c>
      <c r="B84" s="4" t="s">
        <v>6</v>
      </c>
      <c r="C84" s="4" t="s">
        <v>6</v>
      </c>
      <c r="D84" s="4" t="s">
        <v>6</v>
      </c>
      <c r="E84" s="4" t="s">
        <v>6</v>
      </c>
      <c r="F84" s="4" t="s">
        <v>6</v>
      </c>
      <c r="G84" s="4" t="s">
        <v>6</v>
      </c>
      <c r="H84" s="4" t="s">
        <v>6</v>
      </c>
      <c r="I84" s="4" t="s">
        <v>6</v>
      </c>
      <c r="J84" s="4" t="s">
        <v>6</v>
      </c>
      <c r="K84" s="4" t="s">
        <v>6</v>
      </c>
    </row>
    <row r="85" spans="1:11" x14ac:dyDescent="0.25">
      <c r="A85" s="2" t="s">
        <v>87</v>
      </c>
      <c r="B85" s="4" t="s">
        <v>6</v>
      </c>
      <c r="C85" s="4">
        <v>0</v>
      </c>
      <c r="D85" s="4">
        <v>0</v>
      </c>
      <c r="E85" s="4">
        <v>0</v>
      </c>
      <c r="F85" s="5">
        <v>1036419</v>
      </c>
      <c r="G85" s="4">
        <v>0</v>
      </c>
      <c r="H85" s="4">
        <v>0</v>
      </c>
      <c r="I85" s="4">
        <v>0</v>
      </c>
      <c r="J85" s="4" t="s">
        <v>6</v>
      </c>
      <c r="K85" s="4" t="s">
        <v>6</v>
      </c>
    </row>
    <row r="86" spans="1:11" x14ac:dyDescent="0.25">
      <c r="A86" s="2" t="s">
        <v>89</v>
      </c>
      <c r="B86" s="4" t="s">
        <v>6</v>
      </c>
      <c r="C86" s="4" t="s">
        <v>6</v>
      </c>
      <c r="D86" s="4" t="s">
        <v>6</v>
      </c>
      <c r="E86" s="4" t="s">
        <v>6</v>
      </c>
      <c r="F86" s="4">
        <v>0</v>
      </c>
      <c r="G86" s="4" t="s">
        <v>6</v>
      </c>
      <c r="H86" s="4" t="s">
        <v>6</v>
      </c>
      <c r="I86" s="4">
        <v>0</v>
      </c>
      <c r="J86" s="4" t="s">
        <v>6</v>
      </c>
      <c r="K86" s="4" t="s">
        <v>6</v>
      </c>
    </row>
    <row r="87" spans="1:11" x14ac:dyDescent="0.25">
      <c r="A87" s="2" t="s">
        <v>90</v>
      </c>
      <c r="B87" s="4" t="s">
        <v>6</v>
      </c>
      <c r="C87" s="5">
        <v>-1369131</v>
      </c>
      <c r="D87" s="5">
        <v>-1406296</v>
      </c>
      <c r="E87" s="5">
        <v>-1500705</v>
      </c>
      <c r="F87" s="5">
        <v>-1317255</v>
      </c>
      <c r="G87" s="5">
        <v>-1379506</v>
      </c>
      <c r="H87" s="5">
        <v>-1354311</v>
      </c>
      <c r="I87" s="5">
        <v>-1370976</v>
      </c>
      <c r="J87" s="4" t="s">
        <v>6</v>
      </c>
      <c r="K87" s="4" t="s">
        <v>6</v>
      </c>
    </row>
    <row r="88" spans="1:11" x14ac:dyDescent="0.25">
      <c r="A88" s="2" t="s">
        <v>91</v>
      </c>
      <c r="B88" s="4" t="s">
        <v>6</v>
      </c>
      <c r="C88" s="5">
        <v>-35672</v>
      </c>
      <c r="D88" s="5">
        <v>-35672</v>
      </c>
      <c r="E88" s="5">
        <v>-35672</v>
      </c>
      <c r="F88" s="5">
        <v>-35672</v>
      </c>
      <c r="G88" s="5">
        <v>-35672</v>
      </c>
      <c r="H88" s="5">
        <v>-35672</v>
      </c>
      <c r="I88" s="5">
        <v>-35672</v>
      </c>
      <c r="J88" s="4" t="s">
        <v>6</v>
      </c>
      <c r="K88" s="4" t="s">
        <v>6</v>
      </c>
    </row>
    <row r="89" spans="1:11" x14ac:dyDescent="0.25">
      <c r="A89" s="2" t="s">
        <v>92</v>
      </c>
      <c r="B89" s="4" t="s">
        <v>6</v>
      </c>
      <c r="C89" s="5">
        <v>-1404804</v>
      </c>
      <c r="D89" s="5">
        <v>-1441969</v>
      </c>
      <c r="E89" s="5">
        <v>-1536377</v>
      </c>
      <c r="F89" s="5">
        <v>-316507</v>
      </c>
      <c r="G89" s="5">
        <v>-1415178</v>
      </c>
      <c r="H89" s="5">
        <v>-1389983</v>
      </c>
      <c r="I89" s="5">
        <v>-1406648</v>
      </c>
      <c r="J89" s="4" t="s">
        <v>6</v>
      </c>
      <c r="K89" s="4" t="s">
        <v>6</v>
      </c>
    </row>
    <row r="90" spans="1:11" x14ac:dyDescent="0.25">
      <c r="A90" s="2" t="s">
        <v>76</v>
      </c>
      <c r="B90" s="4" t="s">
        <v>6</v>
      </c>
      <c r="C90" s="5">
        <v>-1199459</v>
      </c>
      <c r="D90" s="5">
        <v>-1199459</v>
      </c>
      <c r="E90" s="5">
        <v>-1199459</v>
      </c>
      <c r="F90" s="5">
        <v>-1039459</v>
      </c>
      <c r="G90" s="5">
        <v>7301933</v>
      </c>
      <c r="H90" s="5">
        <v>7002310</v>
      </c>
      <c r="I90" s="5">
        <v>6833274</v>
      </c>
      <c r="J90" s="4" t="s">
        <v>6</v>
      </c>
      <c r="K90" s="4" t="s">
        <v>6</v>
      </c>
    </row>
    <row r="91" spans="1:11" ht="30" x14ac:dyDescent="0.25">
      <c r="A91" s="2" t="s">
        <v>94</v>
      </c>
      <c r="B91" s="4" t="s">
        <v>6</v>
      </c>
      <c r="C91" s="4" t="s">
        <v>6</v>
      </c>
      <c r="D91" s="4">
        <v>0</v>
      </c>
      <c r="E91" s="4">
        <v>0</v>
      </c>
      <c r="F91" s="4">
        <v>0</v>
      </c>
      <c r="G91" s="4" t="s">
        <v>6</v>
      </c>
      <c r="H91" s="4" t="s">
        <v>6</v>
      </c>
      <c r="I91" s="5">
        <v>-4273170</v>
      </c>
      <c r="J91" s="4" t="s">
        <v>6</v>
      </c>
      <c r="K91" s="4" t="s">
        <v>6</v>
      </c>
    </row>
    <row r="92" spans="1:11" x14ac:dyDescent="0.25">
      <c r="A92" s="2" t="s">
        <v>95</v>
      </c>
      <c r="B92" s="4" t="s">
        <v>6</v>
      </c>
      <c r="C92" s="5">
        <v>1369131</v>
      </c>
      <c r="D92" s="5">
        <v>1406296</v>
      </c>
      <c r="E92" s="5">
        <v>1500705</v>
      </c>
      <c r="F92" s="5">
        <v>1317255</v>
      </c>
      <c r="G92" s="5">
        <v>1379506</v>
      </c>
      <c r="H92" s="5">
        <v>1354311</v>
      </c>
      <c r="I92" s="5">
        <v>1370976</v>
      </c>
      <c r="J92" s="4" t="s">
        <v>6</v>
      </c>
      <c r="K92" s="4" t="s">
        <v>6</v>
      </c>
    </row>
    <row r="93" spans="1:11" x14ac:dyDescent="0.25">
      <c r="A93" s="2" t="s">
        <v>96</v>
      </c>
      <c r="B93" s="4" t="s">
        <v>6</v>
      </c>
      <c r="C93" s="5">
        <v>-1235132</v>
      </c>
      <c r="D93" s="5">
        <v>-1235132</v>
      </c>
      <c r="E93" s="5">
        <v>-1235132</v>
      </c>
      <c r="F93" s="5">
        <v>-38711</v>
      </c>
      <c r="G93" s="5">
        <v>7266261</v>
      </c>
      <c r="H93" s="5">
        <v>6966638</v>
      </c>
      <c r="I93" s="5">
        <v>2524432</v>
      </c>
      <c r="J93" s="4" t="s">
        <v>6</v>
      </c>
      <c r="K93" s="4" t="s">
        <v>6</v>
      </c>
    </row>
    <row r="94" spans="1:11" x14ac:dyDescent="0.25">
      <c r="A94" s="3" t="s">
        <v>97</v>
      </c>
      <c r="B94" s="4" t="s">
        <v>6</v>
      </c>
      <c r="C94" s="4" t="s">
        <v>6</v>
      </c>
      <c r="D94" s="4" t="s">
        <v>6</v>
      </c>
      <c r="E94" s="4" t="s">
        <v>6</v>
      </c>
      <c r="F94" s="4" t="s">
        <v>6</v>
      </c>
      <c r="G94" s="4" t="s">
        <v>6</v>
      </c>
      <c r="H94" s="4" t="s">
        <v>6</v>
      </c>
      <c r="I94" s="4" t="s">
        <v>6</v>
      </c>
      <c r="J94" s="4" t="s">
        <v>6</v>
      </c>
      <c r="K94" s="4" t="s">
        <v>6</v>
      </c>
    </row>
    <row r="95" spans="1:11" ht="90" x14ac:dyDescent="0.25">
      <c r="A95" s="2" t="s">
        <v>98</v>
      </c>
      <c r="B95" s="4" t="s">
        <v>6</v>
      </c>
      <c r="C95" s="4" t="s">
        <v>6</v>
      </c>
      <c r="D95" s="4" t="s">
        <v>6</v>
      </c>
      <c r="E95" s="4" t="s">
        <v>6</v>
      </c>
      <c r="F95" s="4" t="s">
        <v>6</v>
      </c>
      <c r="G95" s="5">
        <v>1054</v>
      </c>
      <c r="H95" s="5">
        <v>1065</v>
      </c>
      <c r="I95" s="5">
        <v>1084</v>
      </c>
      <c r="J95" s="4" t="s">
        <v>6</v>
      </c>
      <c r="K95" s="4" t="s">
        <v>6</v>
      </c>
    </row>
    <row r="96" spans="1:11" x14ac:dyDescent="0.25">
      <c r="A96" s="2" t="s">
        <v>99</v>
      </c>
      <c r="B96" s="4" t="s">
        <v>6</v>
      </c>
      <c r="C96" s="4" t="s">
        <v>6</v>
      </c>
      <c r="D96" s="4" t="s">
        <v>6</v>
      </c>
      <c r="E96" s="4" t="s">
        <v>6</v>
      </c>
      <c r="F96" s="4" t="s">
        <v>6</v>
      </c>
      <c r="G96" s="5">
        <v>-1054</v>
      </c>
      <c r="H96" s="5">
        <v>-1065</v>
      </c>
      <c r="I96" s="5">
        <v>-1084</v>
      </c>
      <c r="J96" s="4" t="s">
        <v>6</v>
      </c>
      <c r="K96" s="4" t="s">
        <v>6</v>
      </c>
    </row>
    <row r="97" spans="1:11" ht="30" x14ac:dyDescent="0.25">
      <c r="A97" s="2" t="s">
        <v>101</v>
      </c>
      <c r="B97" s="4" t="s">
        <v>6</v>
      </c>
      <c r="C97" s="4">
        <v>0</v>
      </c>
      <c r="D97" s="4">
        <v>0</v>
      </c>
      <c r="E97" s="4">
        <v>0</v>
      </c>
      <c r="F97" s="4">
        <v>0</v>
      </c>
      <c r="G97" s="4">
        <v>0</v>
      </c>
      <c r="H97" s="4">
        <v>0</v>
      </c>
      <c r="I97" s="4">
        <v>0</v>
      </c>
      <c r="J97" s="4" t="s">
        <v>6</v>
      </c>
      <c r="K97" s="4" t="s">
        <v>6</v>
      </c>
    </row>
    <row r="98" spans="1:11" x14ac:dyDescent="0.25">
      <c r="A98" s="2" t="s">
        <v>102</v>
      </c>
      <c r="B98" s="4" t="s">
        <v>6</v>
      </c>
      <c r="C98" s="5">
        <v>-85750</v>
      </c>
      <c r="D98" s="5">
        <v>-85750</v>
      </c>
      <c r="E98" s="5">
        <v>-85751</v>
      </c>
      <c r="F98" s="5">
        <v>-282744</v>
      </c>
      <c r="G98" s="5">
        <v>-85752</v>
      </c>
      <c r="H98" s="5">
        <v>-55328</v>
      </c>
      <c r="I98" s="5">
        <v>-55328</v>
      </c>
      <c r="J98" s="4" t="s">
        <v>6</v>
      </c>
      <c r="K98" s="4" t="s">
        <v>6</v>
      </c>
    </row>
    <row r="99" spans="1:11" x14ac:dyDescent="0.25">
      <c r="A99" s="2" t="s">
        <v>103</v>
      </c>
      <c r="B99" s="4" t="s">
        <v>6</v>
      </c>
      <c r="C99" s="5">
        <v>-85750</v>
      </c>
      <c r="D99" s="5">
        <v>-85750</v>
      </c>
      <c r="E99" s="5">
        <v>-85751</v>
      </c>
      <c r="F99" s="5">
        <v>-282744</v>
      </c>
      <c r="G99" s="5">
        <v>-85752</v>
      </c>
      <c r="H99" s="5">
        <v>-55328</v>
      </c>
      <c r="I99" s="5">
        <v>-55328</v>
      </c>
      <c r="J99" s="4" t="s">
        <v>6</v>
      </c>
      <c r="K99" s="4" t="s">
        <v>6</v>
      </c>
    </row>
    <row r="100" spans="1:11" ht="30" x14ac:dyDescent="0.25">
      <c r="A100" s="2" t="s">
        <v>104</v>
      </c>
      <c r="B100" s="4" t="s">
        <v>6</v>
      </c>
      <c r="C100" s="5">
        <v>-1320882</v>
      </c>
      <c r="D100" s="5">
        <v>-1320882</v>
      </c>
      <c r="E100" s="5">
        <v>-1320882</v>
      </c>
      <c r="F100" s="5">
        <v>-321455</v>
      </c>
      <c r="G100" s="5">
        <v>7180509</v>
      </c>
      <c r="H100" s="5">
        <v>6911310</v>
      </c>
      <c r="I100" s="5">
        <v>2469104</v>
      </c>
      <c r="J100" s="4" t="s">
        <v>6</v>
      </c>
      <c r="K100" s="4" t="s">
        <v>6</v>
      </c>
    </row>
    <row r="101" spans="1:11" ht="30" x14ac:dyDescent="0.25">
      <c r="A101" s="2" t="s">
        <v>1120</v>
      </c>
      <c r="B101" s="4" t="s">
        <v>6</v>
      </c>
      <c r="C101" s="4" t="s">
        <v>6</v>
      </c>
      <c r="D101" s="4" t="s">
        <v>6</v>
      </c>
      <c r="E101" s="4" t="s">
        <v>6</v>
      </c>
      <c r="F101" s="4" t="s">
        <v>6</v>
      </c>
      <c r="G101" s="4" t="s">
        <v>6</v>
      </c>
      <c r="H101" s="4" t="s">
        <v>6</v>
      </c>
      <c r="I101" s="4" t="s">
        <v>6</v>
      </c>
      <c r="J101" s="4" t="s">
        <v>6</v>
      </c>
      <c r="K101" s="4" t="s">
        <v>6</v>
      </c>
    </row>
    <row r="102" spans="1:11" x14ac:dyDescent="0.25">
      <c r="A102" s="3" t="s">
        <v>70</v>
      </c>
      <c r="B102" s="4" t="s">
        <v>6</v>
      </c>
      <c r="C102" s="4" t="s">
        <v>6</v>
      </c>
      <c r="D102" s="4" t="s">
        <v>6</v>
      </c>
      <c r="E102" s="4" t="s">
        <v>6</v>
      </c>
      <c r="F102" s="4" t="s">
        <v>6</v>
      </c>
      <c r="G102" s="4" t="s">
        <v>6</v>
      </c>
      <c r="H102" s="4" t="s">
        <v>6</v>
      </c>
      <c r="I102" s="4" t="s">
        <v>6</v>
      </c>
      <c r="J102" s="4" t="s">
        <v>6</v>
      </c>
      <c r="K102" s="4" t="s">
        <v>6</v>
      </c>
    </row>
    <row r="103" spans="1:11" ht="30" x14ac:dyDescent="0.25">
      <c r="A103" s="2" t="s">
        <v>669</v>
      </c>
      <c r="B103" s="4" t="s">
        <v>6</v>
      </c>
      <c r="C103" s="5">
        <v>167059275</v>
      </c>
      <c r="D103" s="5">
        <v>151357448</v>
      </c>
      <c r="E103" s="5">
        <v>150492103</v>
      </c>
      <c r="F103" s="5">
        <v>149246568</v>
      </c>
      <c r="G103" s="5">
        <v>153598624</v>
      </c>
      <c r="H103" s="5">
        <v>139408050</v>
      </c>
      <c r="I103" s="5">
        <v>147099923</v>
      </c>
      <c r="J103" s="4" t="s">
        <v>6</v>
      </c>
      <c r="K103" s="4" t="s">
        <v>6</v>
      </c>
    </row>
    <row r="104" spans="1:11" x14ac:dyDescent="0.25">
      <c r="A104" s="2" t="s">
        <v>74</v>
      </c>
      <c r="B104" s="4" t="s">
        <v>6</v>
      </c>
      <c r="C104" s="4" t="s">
        <v>6</v>
      </c>
      <c r="D104" s="4" t="s">
        <v>6</v>
      </c>
      <c r="E104" s="4" t="s">
        <v>6</v>
      </c>
      <c r="F104" s="5">
        <v>17406863</v>
      </c>
      <c r="G104" s="4" t="s">
        <v>6</v>
      </c>
      <c r="H104" s="4" t="s">
        <v>6</v>
      </c>
      <c r="I104" s="4" t="s">
        <v>6</v>
      </c>
      <c r="J104" s="4" t="s">
        <v>6</v>
      </c>
      <c r="K104" s="4" t="s">
        <v>6</v>
      </c>
    </row>
    <row r="105" spans="1:11" x14ac:dyDescent="0.25">
      <c r="A105" s="2" t="s">
        <v>75</v>
      </c>
      <c r="B105" s="4" t="s">
        <v>6</v>
      </c>
      <c r="C105" s="5">
        <v>10689569</v>
      </c>
      <c r="D105" s="5">
        <v>16276354</v>
      </c>
      <c r="E105" s="5">
        <v>19880172</v>
      </c>
      <c r="F105" s="5">
        <v>16210053</v>
      </c>
      <c r="G105" s="5">
        <v>14159423</v>
      </c>
      <c r="H105" s="4" t="s">
        <v>6</v>
      </c>
      <c r="I105" s="4" t="s">
        <v>6</v>
      </c>
      <c r="J105" s="4" t="s">
        <v>6</v>
      </c>
      <c r="K105" s="4" t="s">
        <v>6</v>
      </c>
    </row>
    <row r="106" spans="1:11" x14ac:dyDescent="0.25">
      <c r="A106" s="2" t="s">
        <v>77</v>
      </c>
      <c r="B106" s="4" t="s">
        <v>6</v>
      </c>
      <c r="C106" s="5">
        <v>23746449</v>
      </c>
      <c r="D106" s="5">
        <v>18715608</v>
      </c>
      <c r="E106" s="5">
        <v>20914995</v>
      </c>
      <c r="F106" s="5">
        <v>21051907</v>
      </c>
      <c r="G106" s="5">
        <v>36267056</v>
      </c>
      <c r="H106" s="4" t="s">
        <v>6</v>
      </c>
      <c r="I106" s="4" t="s">
        <v>6</v>
      </c>
      <c r="J106" s="4" t="s">
        <v>6</v>
      </c>
      <c r="K106" s="4" t="s">
        <v>6</v>
      </c>
    </row>
    <row r="107" spans="1:11" x14ac:dyDescent="0.25">
      <c r="A107" s="2" t="s">
        <v>78</v>
      </c>
      <c r="B107" s="4" t="s">
        <v>6</v>
      </c>
      <c r="C107" s="5">
        <v>282124064</v>
      </c>
      <c r="D107" s="5">
        <v>245386816</v>
      </c>
      <c r="E107" s="5">
        <v>248939640</v>
      </c>
      <c r="F107" s="5">
        <v>253445934</v>
      </c>
      <c r="G107" s="5">
        <v>263257143</v>
      </c>
      <c r="H107" s="5">
        <v>230071153</v>
      </c>
      <c r="I107" s="5">
        <v>243594827</v>
      </c>
      <c r="J107" s="4" t="s">
        <v>6</v>
      </c>
      <c r="K107" s="4" t="s">
        <v>6</v>
      </c>
    </row>
    <row r="108" spans="1:11" x14ac:dyDescent="0.25">
      <c r="A108" s="3" t="s">
        <v>80</v>
      </c>
      <c r="B108" s="4" t="s">
        <v>6</v>
      </c>
      <c r="C108" s="4" t="s">
        <v>6</v>
      </c>
      <c r="D108" s="4" t="s">
        <v>6</v>
      </c>
      <c r="E108" s="4" t="s">
        <v>6</v>
      </c>
      <c r="F108" s="4" t="s">
        <v>6</v>
      </c>
      <c r="G108" s="4" t="s">
        <v>6</v>
      </c>
      <c r="H108" s="4" t="s">
        <v>6</v>
      </c>
      <c r="I108" s="4" t="s">
        <v>6</v>
      </c>
      <c r="J108" s="4" t="s">
        <v>6</v>
      </c>
      <c r="K108" s="4" t="s">
        <v>6</v>
      </c>
    </row>
    <row r="109" spans="1:11" x14ac:dyDescent="0.25">
      <c r="A109" s="2" t="s">
        <v>81</v>
      </c>
      <c r="B109" s="4" t="s">
        <v>6</v>
      </c>
      <c r="C109" s="5">
        <v>252154181</v>
      </c>
      <c r="D109" s="5">
        <v>262004506</v>
      </c>
      <c r="E109" s="5">
        <v>251315684</v>
      </c>
      <c r="F109" s="5">
        <v>214086880</v>
      </c>
      <c r="G109" s="5">
        <v>204887280</v>
      </c>
      <c r="H109" s="5">
        <v>196756214</v>
      </c>
      <c r="I109" s="5">
        <v>208313495</v>
      </c>
      <c r="J109" s="4" t="s">
        <v>6</v>
      </c>
      <c r="K109" s="4" t="s">
        <v>6</v>
      </c>
    </row>
    <row r="110" spans="1:11" ht="30" x14ac:dyDescent="0.25">
      <c r="A110" s="2" t="s">
        <v>670</v>
      </c>
      <c r="B110" s="4" t="s">
        <v>6</v>
      </c>
      <c r="C110" s="4" t="s">
        <v>6</v>
      </c>
      <c r="D110" s="4" t="s">
        <v>6</v>
      </c>
      <c r="E110" s="4" t="s">
        <v>6</v>
      </c>
      <c r="F110" s="4" t="s">
        <v>6</v>
      </c>
      <c r="G110" s="5">
        <v>35688146</v>
      </c>
      <c r="H110" s="5">
        <v>36012094</v>
      </c>
      <c r="I110" s="5">
        <v>25743759</v>
      </c>
      <c r="J110" s="4" t="s">
        <v>6</v>
      </c>
      <c r="K110" s="4" t="s">
        <v>6</v>
      </c>
    </row>
    <row r="111" spans="1:11" x14ac:dyDescent="0.25">
      <c r="A111" s="2" t="s">
        <v>643</v>
      </c>
      <c r="B111" s="4" t="s">
        <v>6</v>
      </c>
      <c r="C111" s="5">
        <v>310290423</v>
      </c>
      <c r="D111" s="5">
        <v>302071001</v>
      </c>
      <c r="E111" s="5">
        <v>290920589</v>
      </c>
      <c r="F111" s="5">
        <v>251719264</v>
      </c>
      <c r="G111" s="5">
        <v>244314693</v>
      </c>
      <c r="H111" s="5">
        <v>237545884</v>
      </c>
      <c r="I111" s="5">
        <v>238563567</v>
      </c>
      <c r="J111" s="4" t="s">
        <v>6</v>
      </c>
      <c r="K111" s="4" t="s">
        <v>6</v>
      </c>
    </row>
    <row r="112" spans="1:11" x14ac:dyDescent="0.25">
      <c r="A112" s="2" t="s">
        <v>85</v>
      </c>
      <c r="B112" s="4" t="s">
        <v>6</v>
      </c>
      <c r="C112" s="5">
        <v>613178223</v>
      </c>
      <c r="D112" s="5">
        <v>566974351</v>
      </c>
      <c r="E112" s="5">
        <v>558187320</v>
      </c>
      <c r="F112" s="5">
        <v>522243582</v>
      </c>
      <c r="G112" s="5">
        <v>522102848</v>
      </c>
      <c r="H112" s="5">
        <v>481324621</v>
      </c>
      <c r="I112" s="5">
        <v>494326673</v>
      </c>
      <c r="J112" s="4" t="s">
        <v>6</v>
      </c>
      <c r="K112" s="4" t="s">
        <v>6</v>
      </c>
    </row>
    <row r="113" spans="1:11" x14ac:dyDescent="0.25">
      <c r="A113" s="2" t="s">
        <v>83</v>
      </c>
      <c r="B113" s="4" t="s">
        <v>6</v>
      </c>
      <c r="C113" s="5">
        <v>310290423</v>
      </c>
      <c r="D113" s="5">
        <v>302071001</v>
      </c>
      <c r="E113" s="5">
        <v>290920589</v>
      </c>
      <c r="F113" s="5">
        <v>251719264</v>
      </c>
      <c r="G113" s="5">
        <v>244314693</v>
      </c>
      <c r="H113" s="5">
        <v>237545884</v>
      </c>
      <c r="I113" s="5">
        <v>238563567</v>
      </c>
      <c r="J113" s="4" t="s">
        <v>6</v>
      </c>
      <c r="K113" s="4" t="s">
        <v>6</v>
      </c>
    </row>
    <row r="114" spans="1:11" x14ac:dyDescent="0.25">
      <c r="A114" s="3" t="s">
        <v>86</v>
      </c>
      <c r="B114" s="4" t="s">
        <v>6</v>
      </c>
      <c r="C114" s="4" t="s">
        <v>6</v>
      </c>
      <c r="D114" s="4" t="s">
        <v>6</v>
      </c>
      <c r="E114" s="4" t="s">
        <v>6</v>
      </c>
      <c r="F114" s="4" t="s">
        <v>6</v>
      </c>
      <c r="G114" s="4" t="s">
        <v>6</v>
      </c>
      <c r="H114" s="4" t="s">
        <v>6</v>
      </c>
      <c r="I114" s="4" t="s">
        <v>6</v>
      </c>
      <c r="J114" s="4" t="s">
        <v>6</v>
      </c>
      <c r="K114" s="4" t="s">
        <v>6</v>
      </c>
    </row>
    <row r="115" spans="1:11" x14ac:dyDescent="0.25">
      <c r="A115" s="2" t="s">
        <v>87</v>
      </c>
      <c r="B115" s="4" t="s">
        <v>6</v>
      </c>
      <c r="C115" s="5">
        <v>143507594</v>
      </c>
      <c r="D115" s="5">
        <v>117661216</v>
      </c>
      <c r="E115" s="5">
        <v>126701960</v>
      </c>
      <c r="F115" s="5">
        <v>121132051</v>
      </c>
      <c r="G115" s="5">
        <v>125752284</v>
      </c>
      <c r="H115" s="5">
        <v>100130613</v>
      </c>
      <c r="I115" s="5">
        <v>119991824</v>
      </c>
      <c r="J115" s="4" t="s">
        <v>6</v>
      </c>
      <c r="K115" s="4" t="s">
        <v>6</v>
      </c>
    </row>
    <row r="116" spans="1:11" x14ac:dyDescent="0.25">
      <c r="A116" s="2" t="s">
        <v>89</v>
      </c>
      <c r="B116" s="4" t="s">
        <v>6</v>
      </c>
      <c r="C116" s="4" t="s">
        <v>6</v>
      </c>
      <c r="D116" s="4" t="s">
        <v>6</v>
      </c>
      <c r="E116" s="4" t="s">
        <v>6</v>
      </c>
      <c r="F116" s="5">
        <v>10796850</v>
      </c>
      <c r="G116" s="4" t="s">
        <v>6</v>
      </c>
      <c r="H116" s="4" t="s">
        <v>6</v>
      </c>
      <c r="I116" s="5">
        <v>2620392</v>
      </c>
      <c r="J116" s="4" t="s">
        <v>6</v>
      </c>
      <c r="K116" s="4" t="s">
        <v>6</v>
      </c>
    </row>
    <row r="117" spans="1:11" x14ac:dyDescent="0.25">
      <c r="A117" s="2" t="s">
        <v>90</v>
      </c>
      <c r="B117" s="4" t="s">
        <v>6</v>
      </c>
      <c r="C117" s="5">
        <v>13859774</v>
      </c>
      <c r="D117" s="5">
        <v>9394107</v>
      </c>
      <c r="E117" s="5">
        <v>7616000</v>
      </c>
      <c r="F117" s="5">
        <v>8111051</v>
      </c>
      <c r="G117" s="5">
        <v>8466036</v>
      </c>
      <c r="H117" s="5">
        <v>10942061</v>
      </c>
      <c r="I117" s="5">
        <v>9004553</v>
      </c>
      <c r="J117" s="4" t="s">
        <v>6</v>
      </c>
      <c r="K117" s="4" t="s">
        <v>6</v>
      </c>
    </row>
    <row r="118" spans="1:11" x14ac:dyDescent="0.25">
      <c r="A118" s="2" t="s">
        <v>91</v>
      </c>
      <c r="B118" s="4" t="s">
        <v>6</v>
      </c>
      <c r="C118" s="5">
        <v>14683802</v>
      </c>
      <c r="D118" s="5">
        <v>13405782</v>
      </c>
      <c r="E118" s="5">
        <v>13985283</v>
      </c>
      <c r="F118" s="5">
        <v>17558675</v>
      </c>
      <c r="G118" s="5">
        <v>13063171</v>
      </c>
      <c r="H118" s="5">
        <v>12857270</v>
      </c>
      <c r="I118" s="5">
        <v>15406150</v>
      </c>
      <c r="J118" s="4" t="s">
        <v>6</v>
      </c>
      <c r="K118" s="4" t="s">
        <v>6</v>
      </c>
    </row>
    <row r="119" spans="1:11" x14ac:dyDescent="0.25">
      <c r="A119" s="2" t="s">
        <v>92</v>
      </c>
      <c r="B119" s="4" t="s">
        <v>6</v>
      </c>
      <c r="C119" s="5">
        <v>198122326</v>
      </c>
      <c r="D119" s="5">
        <v>170387665</v>
      </c>
      <c r="E119" s="5">
        <v>175925109</v>
      </c>
      <c r="F119" s="5">
        <v>165394116</v>
      </c>
      <c r="G119" s="5">
        <v>164204731</v>
      </c>
      <c r="H119" s="5">
        <v>139326519</v>
      </c>
      <c r="I119" s="5">
        <v>163222490</v>
      </c>
      <c r="J119" s="4" t="s">
        <v>6</v>
      </c>
      <c r="K119" s="4" t="s">
        <v>6</v>
      </c>
    </row>
    <row r="120" spans="1:11" x14ac:dyDescent="0.25">
      <c r="A120" s="2" t="s">
        <v>76</v>
      </c>
      <c r="B120" s="4" t="s">
        <v>6</v>
      </c>
      <c r="C120" s="5">
        <v>17188867</v>
      </c>
      <c r="D120" s="5">
        <v>6960274</v>
      </c>
      <c r="E120" s="5">
        <v>6317317</v>
      </c>
      <c r="F120" s="5">
        <v>5000740</v>
      </c>
      <c r="G120" s="4">
        <v>0</v>
      </c>
      <c r="H120" s="4">
        <v>0</v>
      </c>
      <c r="I120" s="4">
        <v>0</v>
      </c>
      <c r="J120" s="4" t="s">
        <v>6</v>
      </c>
      <c r="K120" s="4" t="s">
        <v>6</v>
      </c>
    </row>
    <row r="121" spans="1:11" ht="30" x14ac:dyDescent="0.25">
      <c r="A121" s="2" t="s">
        <v>94</v>
      </c>
      <c r="B121" s="4" t="s">
        <v>6</v>
      </c>
      <c r="C121" s="4" t="s">
        <v>6</v>
      </c>
      <c r="D121" s="5">
        <v>80249969</v>
      </c>
      <c r="E121" s="5">
        <v>77879680</v>
      </c>
      <c r="F121" s="5">
        <v>63869281</v>
      </c>
      <c r="G121" s="4" t="s">
        <v>6</v>
      </c>
      <c r="H121" s="4" t="s">
        <v>6</v>
      </c>
      <c r="I121" s="5">
        <v>67684309</v>
      </c>
      <c r="J121" s="4" t="s">
        <v>6</v>
      </c>
      <c r="K121" s="4" t="s">
        <v>6</v>
      </c>
    </row>
    <row r="122" spans="1:11" x14ac:dyDescent="0.25">
      <c r="A122" s="2" t="s">
        <v>95</v>
      </c>
      <c r="B122" s="4" t="s">
        <v>6</v>
      </c>
      <c r="C122" s="4">
        <v>0</v>
      </c>
      <c r="D122" s="4">
        <v>0</v>
      </c>
      <c r="E122" s="4">
        <v>0</v>
      </c>
      <c r="F122" s="4">
        <v>0</v>
      </c>
      <c r="G122" s="4">
        <v>0</v>
      </c>
      <c r="H122" s="4">
        <v>0</v>
      </c>
      <c r="I122" s="4">
        <v>0</v>
      </c>
      <c r="J122" s="4" t="s">
        <v>6</v>
      </c>
      <c r="K122" s="4" t="s">
        <v>6</v>
      </c>
    </row>
    <row r="123" spans="1:11" x14ac:dyDescent="0.25">
      <c r="A123" s="2" t="s">
        <v>96</v>
      </c>
      <c r="B123" s="4" t="s">
        <v>6</v>
      </c>
      <c r="C123" s="5">
        <v>371023778</v>
      </c>
      <c r="D123" s="5">
        <v>335897908</v>
      </c>
      <c r="E123" s="5">
        <v>330622106</v>
      </c>
      <c r="F123" s="5">
        <v>299264137</v>
      </c>
      <c r="G123" s="5">
        <v>307751685</v>
      </c>
      <c r="H123" s="5">
        <v>278434303</v>
      </c>
      <c r="I123" s="5">
        <v>302306799</v>
      </c>
      <c r="J123" s="4" t="s">
        <v>6</v>
      </c>
      <c r="K123" s="4" t="s">
        <v>6</v>
      </c>
    </row>
    <row r="124" spans="1:11" x14ac:dyDescent="0.25">
      <c r="A124" s="3" t="s">
        <v>97</v>
      </c>
      <c r="B124" s="4" t="s">
        <v>6</v>
      </c>
      <c r="C124" s="4" t="s">
        <v>6</v>
      </c>
      <c r="D124" s="4" t="s">
        <v>6</v>
      </c>
      <c r="E124" s="4" t="s">
        <v>6</v>
      </c>
      <c r="F124" s="4" t="s">
        <v>6</v>
      </c>
      <c r="G124" s="4" t="s">
        <v>6</v>
      </c>
      <c r="H124" s="4" t="s">
        <v>6</v>
      </c>
      <c r="I124" s="4" t="s">
        <v>6</v>
      </c>
      <c r="J124" s="4" t="s">
        <v>6</v>
      </c>
      <c r="K124" s="4" t="s">
        <v>6</v>
      </c>
    </row>
    <row r="125" spans="1:11" ht="90" x14ac:dyDescent="0.25">
      <c r="A125" s="2" t="s">
        <v>98</v>
      </c>
      <c r="B125" s="4" t="s">
        <v>6</v>
      </c>
      <c r="C125" s="4" t="s">
        <v>6</v>
      </c>
      <c r="D125" s="4" t="s">
        <v>6</v>
      </c>
      <c r="E125" s="4" t="s">
        <v>6</v>
      </c>
      <c r="F125" s="4" t="s">
        <v>6</v>
      </c>
      <c r="G125" s="5">
        <v>4992</v>
      </c>
      <c r="H125" s="5">
        <v>4918</v>
      </c>
      <c r="I125" s="5">
        <v>4812</v>
      </c>
      <c r="J125" s="4" t="s">
        <v>6</v>
      </c>
      <c r="K125" s="4" t="s">
        <v>6</v>
      </c>
    </row>
    <row r="126" spans="1:11" x14ac:dyDescent="0.25">
      <c r="A126" s="2" t="s">
        <v>99</v>
      </c>
      <c r="B126" s="4" t="s">
        <v>6</v>
      </c>
      <c r="C126" s="4" t="s">
        <v>6</v>
      </c>
      <c r="D126" s="4" t="s">
        <v>6</v>
      </c>
      <c r="E126" s="4" t="s">
        <v>6</v>
      </c>
      <c r="F126" s="4" t="s">
        <v>6</v>
      </c>
      <c r="G126" s="5">
        <v>195560051</v>
      </c>
      <c r="H126" s="5">
        <v>190771056</v>
      </c>
      <c r="I126" s="5">
        <v>185459929</v>
      </c>
      <c r="J126" s="4" t="s">
        <v>6</v>
      </c>
      <c r="K126" s="4" t="s">
        <v>6</v>
      </c>
    </row>
    <row r="127" spans="1:11" ht="30" x14ac:dyDescent="0.25">
      <c r="A127" s="2" t="s">
        <v>101</v>
      </c>
      <c r="B127" s="4" t="s">
        <v>6</v>
      </c>
      <c r="C127" s="5">
        <v>1527969</v>
      </c>
      <c r="D127" s="5">
        <v>-1844004</v>
      </c>
      <c r="E127" s="5">
        <v>-1645734</v>
      </c>
      <c r="F127" s="5">
        <v>205462</v>
      </c>
      <c r="G127" s="5">
        <v>109604</v>
      </c>
      <c r="H127" s="5">
        <v>-311160</v>
      </c>
      <c r="I127" s="5">
        <v>670037</v>
      </c>
      <c r="J127" s="4" t="s">
        <v>6</v>
      </c>
      <c r="K127" s="4" t="s">
        <v>6</v>
      </c>
    </row>
    <row r="128" spans="1:11" x14ac:dyDescent="0.25">
      <c r="A128" s="2" t="s">
        <v>102</v>
      </c>
      <c r="B128" s="4" t="s">
        <v>6</v>
      </c>
      <c r="C128" s="5">
        <v>101773831</v>
      </c>
      <c r="D128" s="5">
        <v>94505010</v>
      </c>
      <c r="E128" s="5">
        <v>92616426</v>
      </c>
      <c r="F128" s="5">
        <v>91721296</v>
      </c>
      <c r="G128" s="5">
        <v>85747839</v>
      </c>
      <c r="H128" s="5">
        <v>80771495</v>
      </c>
      <c r="I128" s="5">
        <v>76365023</v>
      </c>
      <c r="J128" s="4" t="s">
        <v>6</v>
      </c>
      <c r="K128" s="4" t="s">
        <v>6</v>
      </c>
    </row>
    <row r="129" spans="1:11" x14ac:dyDescent="0.25">
      <c r="A129" s="2" t="s">
        <v>103</v>
      </c>
      <c r="B129" s="4" t="s">
        <v>6</v>
      </c>
      <c r="C129" s="5">
        <v>242154445</v>
      </c>
      <c r="D129" s="5">
        <v>231076443</v>
      </c>
      <c r="E129" s="5">
        <v>227565214</v>
      </c>
      <c r="F129" s="5">
        <v>222979445</v>
      </c>
      <c r="G129" s="5">
        <v>214351163</v>
      </c>
      <c r="H129" s="5">
        <v>202890318</v>
      </c>
      <c r="I129" s="5">
        <v>192019874</v>
      </c>
      <c r="J129" s="4" t="s">
        <v>6</v>
      </c>
      <c r="K129" s="4" t="s">
        <v>6</v>
      </c>
    </row>
    <row r="130" spans="1:11" ht="30" x14ac:dyDescent="0.25">
      <c r="A130" s="2" t="s">
        <v>104</v>
      </c>
      <c r="B130" s="4" t="s">
        <v>6</v>
      </c>
      <c r="C130" s="7">
        <v>613178223</v>
      </c>
      <c r="D130" s="7">
        <v>566974351</v>
      </c>
      <c r="E130" s="7">
        <v>558187320</v>
      </c>
      <c r="F130" s="7">
        <v>522243582</v>
      </c>
      <c r="G130" s="7">
        <v>522102848</v>
      </c>
      <c r="H130" s="7">
        <v>481324621</v>
      </c>
      <c r="I130" s="7">
        <v>494326673</v>
      </c>
      <c r="J130" s="4" t="s">
        <v>6</v>
      </c>
      <c r="K130"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36.5703125" bestFit="1" customWidth="1"/>
    <col min="2" max="2" width="18" customWidth="1"/>
    <col min="3" max="3" width="16.85546875" customWidth="1"/>
    <col min="4" max="4" width="3.7109375" customWidth="1"/>
    <col min="5" max="5" width="15.42578125" customWidth="1"/>
    <col min="6" max="6" width="3.7109375" customWidth="1"/>
    <col min="7" max="7" width="16.85546875" customWidth="1"/>
    <col min="8" max="8" width="3.7109375" customWidth="1"/>
    <col min="9" max="9" width="18" customWidth="1"/>
    <col min="10" max="10" width="15.42578125" customWidth="1"/>
    <col min="11" max="11" width="3.7109375" customWidth="1"/>
    <col min="12" max="12" width="15.42578125" customWidth="1"/>
    <col min="13" max="13" width="3.7109375" customWidth="1"/>
    <col min="14" max="14" width="18.42578125" customWidth="1"/>
    <col min="15" max="16" width="17.5703125" customWidth="1"/>
    <col min="17" max="21" width="18" customWidth="1"/>
  </cols>
  <sheetData>
    <row r="1" spans="1:21" ht="30" customHeight="1" x14ac:dyDescent="0.25">
      <c r="A1" s="8" t="s">
        <v>1135</v>
      </c>
      <c r="B1" s="8" t="s">
        <v>822</v>
      </c>
      <c r="C1" s="8"/>
      <c r="D1" s="8"/>
      <c r="E1" s="8"/>
      <c r="F1" s="8"/>
      <c r="G1" s="8"/>
      <c r="H1" s="8"/>
      <c r="I1" s="8"/>
      <c r="J1" s="8"/>
      <c r="K1" s="8"/>
      <c r="L1" s="8"/>
      <c r="M1" s="8"/>
      <c r="N1" s="8"/>
      <c r="O1" s="8" t="s">
        <v>856</v>
      </c>
      <c r="P1" s="8"/>
      <c r="Q1" s="8" t="s">
        <v>857</v>
      </c>
      <c r="R1" s="8"/>
      <c r="S1" s="8" t="s">
        <v>1</v>
      </c>
      <c r="T1" s="8"/>
      <c r="U1" s="8"/>
    </row>
    <row r="2" spans="1:21" ht="15" customHeight="1" x14ac:dyDescent="0.25">
      <c r="A2" s="8"/>
      <c r="B2" s="1" t="s">
        <v>2</v>
      </c>
      <c r="C2" s="8" t="s">
        <v>812</v>
      </c>
      <c r="D2" s="8"/>
      <c r="E2" s="8" t="s">
        <v>813</v>
      </c>
      <c r="F2" s="8"/>
      <c r="G2" s="8" t="s">
        <v>814</v>
      </c>
      <c r="H2" s="8"/>
      <c r="I2" s="1" t="s">
        <v>34</v>
      </c>
      <c r="J2" s="8" t="s">
        <v>815</v>
      </c>
      <c r="K2" s="8"/>
      <c r="L2" s="8" t="s">
        <v>816</v>
      </c>
      <c r="M2" s="8"/>
      <c r="N2" s="1" t="s">
        <v>817</v>
      </c>
      <c r="O2" s="1" t="s">
        <v>813</v>
      </c>
      <c r="P2" s="1" t="s">
        <v>816</v>
      </c>
      <c r="Q2" s="1" t="s">
        <v>812</v>
      </c>
      <c r="R2" s="1" t="s">
        <v>815</v>
      </c>
      <c r="S2" s="1" t="s">
        <v>2</v>
      </c>
      <c r="T2" s="1" t="s">
        <v>34</v>
      </c>
      <c r="U2" s="1" t="s">
        <v>35</v>
      </c>
    </row>
    <row r="3" spans="1:21" x14ac:dyDescent="0.25">
      <c r="A3" s="3" t="s">
        <v>140</v>
      </c>
      <c r="B3" s="4" t="s">
        <v>6</v>
      </c>
      <c r="C3" s="4" t="s">
        <v>6</v>
      </c>
      <c r="D3" s="4"/>
      <c r="E3" s="4" t="s">
        <v>6</v>
      </c>
      <c r="F3" s="4"/>
      <c r="G3" s="4" t="s">
        <v>6</v>
      </c>
      <c r="H3" s="4"/>
      <c r="I3" s="4" t="s">
        <v>6</v>
      </c>
      <c r="J3" s="4" t="s">
        <v>6</v>
      </c>
      <c r="K3" s="4"/>
      <c r="L3" s="4" t="s">
        <v>6</v>
      </c>
      <c r="M3" s="4"/>
      <c r="N3" s="4" t="s">
        <v>6</v>
      </c>
      <c r="O3" s="4" t="s">
        <v>6</v>
      </c>
      <c r="P3" s="4" t="s">
        <v>6</v>
      </c>
      <c r="Q3" s="4" t="s">
        <v>6</v>
      </c>
      <c r="R3" s="4" t="s">
        <v>6</v>
      </c>
      <c r="S3" s="4" t="s">
        <v>6</v>
      </c>
      <c r="T3" s="4" t="s">
        <v>6</v>
      </c>
      <c r="U3" s="4" t="s">
        <v>6</v>
      </c>
    </row>
    <row r="4" spans="1:21" ht="17.25" x14ac:dyDescent="0.25">
      <c r="A4" s="2" t="s">
        <v>56</v>
      </c>
      <c r="B4" s="7">
        <v>-469000</v>
      </c>
      <c r="C4" s="7">
        <v>-9066000</v>
      </c>
      <c r="D4" s="270" t="s">
        <v>896</v>
      </c>
      <c r="E4" s="7">
        <v>3675000</v>
      </c>
      <c r="F4" s="270" t="s">
        <v>992</v>
      </c>
      <c r="G4" s="7">
        <v>-2801000</v>
      </c>
      <c r="H4" s="270" t="s">
        <v>998</v>
      </c>
      <c r="I4" s="7">
        <v>26287000</v>
      </c>
      <c r="J4" s="7">
        <v>4303000</v>
      </c>
      <c r="K4" s="270" t="s">
        <v>999</v>
      </c>
      <c r="L4" s="7">
        <v>3773000</v>
      </c>
      <c r="M4" s="270" t="s">
        <v>1000</v>
      </c>
      <c r="N4" s="7">
        <v>4430000</v>
      </c>
      <c r="O4" s="7">
        <v>874247</v>
      </c>
      <c r="P4" s="7">
        <v>8203038</v>
      </c>
      <c r="Q4" s="7">
        <v>-8191823</v>
      </c>
      <c r="R4" s="7">
        <v>12506532</v>
      </c>
      <c r="S4" s="7">
        <v>-8660349</v>
      </c>
      <c r="T4" s="7">
        <v>38794022</v>
      </c>
      <c r="U4" s="7">
        <v>16616026</v>
      </c>
    </row>
    <row r="5" spans="1:21" ht="45" x14ac:dyDescent="0.25">
      <c r="A5" s="3" t="s">
        <v>678</v>
      </c>
      <c r="B5" s="4" t="s">
        <v>6</v>
      </c>
      <c r="C5" s="4" t="s">
        <v>6</v>
      </c>
      <c r="D5" s="4"/>
      <c r="E5" s="4" t="s">
        <v>6</v>
      </c>
      <c r="F5" s="4"/>
      <c r="G5" s="4" t="s">
        <v>6</v>
      </c>
      <c r="H5" s="4"/>
      <c r="I5" s="4" t="s">
        <v>6</v>
      </c>
      <c r="J5" s="4" t="s">
        <v>6</v>
      </c>
      <c r="K5" s="4"/>
      <c r="L5" s="4" t="s">
        <v>6</v>
      </c>
      <c r="M5" s="4"/>
      <c r="N5" s="4" t="s">
        <v>6</v>
      </c>
      <c r="O5" s="4" t="s">
        <v>6</v>
      </c>
      <c r="P5" s="4" t="s">
        <v>6</v>
      </c>
      <c r="Q5" s="4" t="s">
        <v>6</v>
      </c>
      <c r="R5" s="4" t="s">
        <v>6</v>
      </c>
      <c r="S5" s="4" t="s">
        <v>6</v>
      </c>
      <c r="T5" s="4" t="s">
        <v>6</v>
      </c>
      <c r="U5" s="4" t="s">
        <v>6</v>
      </c>
    </row>
    <row r="6" spans="1:21" x14ac:dyDescent="0.25">
      <c r="A6" s="2" t="s">
        <v>41</v>
      </c>
      <c r="B6" s="4" t="s">
        <v>6</v>
      </c>
      <c r="C6" s="4" t="s">
        <v>6</v>
      </c>
      <c r="D6" s="4"/>
      <c r="E6" s="4" t="s">
        <v>6</v>
      </c>
      <c r="F6" s="4"/>
      <c r="G6" s="5">
        <v>2465667</v>
      </c>
      <c r="H6" s="4"/>
      <c r="I6" s="4" t="s">
        <v>6</v>
      </c>
      <c r="J6" s="4" t="s">
        <v>6</v>
      </c>
      <c r="K6" s="4"/>
      <c r="L6" s="4" t="s">
        <v>6</v>
      </c>
      <c r="M6" s="4"/>
      <c r="N6" s="5">
        <v>2444096</v>
      </c>
      <c r="O6" s="5">
        <v>5114063</v>
      </c>
      <c r="P6" s="5">
        <v>5381077</v>
      </c>
      <c r="Q6" s="5">
        <v>8994494</v>
      </c>
      <c r="R6" s="5">
        <v>8077332</v>
      </c>
      <c r="S6" s="5">
        <v>13663859</v>
      </c>
      <c r="T6" s="5">
        <v>10790452</v>
      </c>
      <c r="U6" s="5">
        <v>10171758</v>
      </c>
    </row>
    <row r="7" spans="1:21" x14ac:dyDescent="0.25">
      <c r="A7" s="2" t="s">
        <v>142</v>
      </c>
      <c r="B7" s="4" t="s">
        <v>6</v>
      </c>
      <c r="C7" s="4" t="s">
        <v>6</v>
      </c>
      <c r="D7" s="4"/>
      <c r="E7" s="4" t="s">
        <v>6</v>
      </c>
      <c r="F7" s="4"/>
      <c r="G7" s="5">
        <v>973193</v>
      </c>
      <c r="H7" s="4"/>
      <c r="I7" s="4" t="s">
        <v>6</v>
      </c>
      <c r="J7" s="4" t="s">
        <v>6</v>
      </c>
      <c r="K7" s="4"/>
      <c r="L7" s="4" t="s">
        <v>6</v>
      </c>
      <c r="M7" s="4"/>
      <c r="N7" s="5">
        <v>1047645</v>
      </c>
      <c r="O7" s="5">
        <v>2054106</v>
      </c>
      <c r="P7" s="5">
        <v>2451374</v>
      </c>
      <c r="Q7" s="5">
        <v>3036188</v>
      </c>
      <c r="R7" s="5">
        <v>3171073</v>
      </c>
      <c r="S7" s="5">
        <v>4733031</v>
      </c>
      <c r="T7" s="5">
        <v>6192870</v>
      </c>
      <c r="U7" s="5">
        <v>3976187</v>
      </c>
    </row>
    <row r="8" spans="1:21" x14ac:dyDescent="0.25">
      <c r="A8" s="2" t="s">
        <v>76</v>
      </c>
      <c r="B8" s="4" t="s">
        <v>6</v>
      </c>
      <c r="C8" s="4" t="s">
        <v>6</v>
      </c>
      <c r="D8" s="4"/>
      <c r="E8" s="4" t="s">
        <v>6</v>
      </c>
      <c r="F8" s="4"/>
      <c r="G8" s="5">
        <v>585098</v>
      </c>
      <c r="H8" s="4"/>
      <c r="I8" s="4" t="s">
        <v>6</v>
      </c>
      <c r="J8" s="4" t="s">
        <v>6</v>
      </c>
      <c r="K8" s="4"/>
      <c r="L8" s="4" t="s">
        <v>6</v>
      </c>
      <c r="M8" s="4"/>
      <c r="N8" s="5">
        <v>902380</v>
      </c>
      <c r="O8" s="5">
        <v>720547</v>
      </c>
      <c r="P8" s="5">
        <v>806152</v>
      </c>
      <c r="Q8" s="5">
        <v>4026444</v>
      </c>
      <c r="R8" s="5">
        <v>1908788</v>
      </c>
      <c r="S8" s="5">
        <v>-652395</v>
      </c>
      <c r="T8" s="5">
        <v>-995218</v>
      </c>
      <c r="U8" s="5">
        <v>749876</v>
      </c>
    </row>
    <row r="9" spans="1:21" x14ac:dyDescent="0.25">
      <c r="A9" s="2" t="s">
        <v>49</v>
      </c>
      <c r="B9" s="4" t="s">
        <v>6</v>
      </c>
      <c r="C9" s="4">
        <v>0</v>
      </c>
      <c r="D9" s="4"/>
      <c r="E9" s="4">
        <v>0</v>
      </c>
      <c r="F9" s="4"/>
      <c r="G9" s="4">
        <v>0</v>
      </c>
      <c r="H9" s="4"/>
      <c r="I9" s="4" t="s">
        <v>6</v>
      </c>
      <c r="J9" s="5">
        <v>-346836</v>
      </c>
      <c r="K9" s="4"/>
      <c r="L9" s="5">
        <v>-247875</v>
      </c>
      <c r="M9" s="4"/>
      <c r="N9" s="5">
        <v>-247697</v>
      </c>
      <c r="O9" s="4">
        <v>0</v>
      </c>
      <c r="P9" s="5">
        <v>-495572</v>
      </c>
      <c r="Q9" s="4">
        <v>0</v>
      </c>
      <c r="R9" s="5">
        <v>-842408</v>
      </c>
      <c r="S9" s="4">
        <v>0</v>
      </c>
      <c r="T9" s="5">
        <v>-1196196</v>
      </c>
      <c r="U9" s="5">
        <v>-3948082</v>
      </c>
    </row>
    <row r="10" spans="1:21" x14ac:dyDescent="0.25">
      <c r="A10" s="2" t="s">
        <v>143</v>
      </c>
      <c r="B10" s="4" t="s">
        <v>6</v>
      </c>
      <c r="C10" s="4" t="s">
        <v>6</v>
      </c>
      <c r="D10" s="4"/>
      <c r="E10" s="4" t="s">
        <v>6</v>
      </c>
      <c r="F10" s="4"/>
      <c r="G10" s="5">
        <v>13844</v>
      </c>
      <c r="H10" s="4"/>
      <c r="I10" s="4" t="s">
        <v>6</v>
      </c>
      <c r="J10" s="4" t="s">
        <v>6</v>
      </c>
      <c r="K10" s="4"/>
      <c r="L10" s="4" t="s">
        <v>6</v>
      </c>
      <c r="M10" s="4"/>
      <c r="N10" s="5">
        <v>145447</v>
      </c>
      <c r="O10" s="5">
        <v>158730</v>
      </c>
      <c r="P10" s="5">
        <v>352332</v>
      </c>
      <c r="Q10" s="5">
        <v>372482</v>
      </c>
      <c r="R10" s="5">
        <v>856098</v>
      </c>
      <c r="S10" s="5">
        <v>1285326</v>
      </c>
      <c r="T10" s="5">
        <v>1681942</v>
      </c>
      <c r="U10" s="5">
        <v>2414710</v>
      </c>
    </row>
    <row r="11" spans="1:21" ht="30" x14ac:dyDescent="0.25">
      <c r="A11" s="2" t="s">
        <v>144</v>
      </c>
      <c r="B11" s="4" t="s">
        <v>6</v>
      </c>
      <c r="C11" s="4" t="s">
        <v>6</v>
      </c>
      <c r="D11" s="4"/>
      <c r="E11" s="4" t="s">
        <v>6</v>
      </c>
      <c r="F11" s="4"/>
      <c r="G11" s="5">
        <v>-951066</v>
      </c>
      <c r="H11" s="4"/>
      <c r="I11" s="4" t="s">
        <v>6</v>
      </c>
      <c r="J11" s="4" t="s">
        <v>6</v>
      </c>
      <c r="K11" s="4"/>
      <c r="L11" s="4" t="s">
        <v>6</v>
      </c>
      <c r="M11" s="4"/>
      <c r="N11" s="5">
        <v>-4163793</v>
      </c>
      <c r="O11" s="5">
        <v>-1066357</v>
      </c>
      <c r="P11" s="5">
        <v>-7447068</v>
      </c>
      <c r="Q11" s="5">
        <v>1768277</v>
      </c>
      <c r="R11" s="5">
        <v>-8352190</v>
      </c>
      <c r="S11" s="5">
        <v>2618779</v>
      </c>
      <c r="T11" s="5">
        <v>-6666884</v>
      </c>
      <c r="U11" s="5">
        <v>-1144344</v>
      </c>
    </row>
    <row r="12" spans="1:21" ht="30" x14ac:dyDescent="0.25">
      <c r="A12" s="2" t="s">
        <v>145</v>
      </c>
      <c r="B12" s="4" t="s">
        <v>6</v>
      </c>
      <c r="C12" s="4" t="s">
        <v>6</v>
      </c>
      <c r="D12" s="4"/>
      <c r="E12" s="4" t="s">
        <v>6</v>
      </c>
      <c r="F12" s="4"/>
      <c r="G12" s="5">
        <v>608832</v>
      </c>
      <c r="H12" s="4"/>
      <c r="I12" s="4" t="s">
        <v>6</v>
      </c>
      <c r="J12" s="4" t="s">
        <v>6</v>
      </c>
      <c r="K12" s="4"/>
      <c r="L12" s="4" t="s">
        <v>6</v>
      </c>
      <c r="M12" s="4"/>
      <c r="N12" s="5">
        <v>200141</v>
      </c>
      <c r="O12" s="5">
        <v>-1040557</v>
      </c>
      <c r="P12" s="5">
        <v>466685</v>
      </c>
      <c r="Q12" s="5">
        <v>-30667562</v>
      </c>
      <c r="R12" s="5">
        <v>797476</v>
      </c>
      <c r="S12" s="5">
        <v>-31330567</v>
      </c>
      <c r="T12" s="5">
        <v>-27688774</v>
      </c>
      <c r="U12" s="5">
        <v>-1701529</v>
      </c>
    </row>
    <row r="13" spans="1:21" x14ac:dyDescent="0.25">
      <c r="A13" s="2" t="s">
        <v>147</v>
      </c>
      <c r="B13" s="4" t="s">
        <v>6</v>
      </c>
      <c r="C13" s="4" t="s">
        <v>6</v>
      </c>
      <c r="D13" s="4"/>
      <c r="E13" s="4" t="s">
        <v>6</v>
      </c>
      <c r="F13" s="4"/>
      <c r="G13" s="5">
        <v>55629</v>
      </c>
      <c r="H13" s="4"/>
      <c r="I13" s="4" t="s">
        <v>6</v>
      </c>
      <c r="J13" s="4" t="s">
        <v>6</v>
      </c>
      <c r="K13" s="4"/>
      <c r="L13" s="4" t="s">
        <v>6</v>
      </c>
      <c r="M13" s="4"/>
      <c r="N13" s="5">
        <v>30254</v>
      </c>
      <c r="O13" s="5">
        <v>111258</v>
      </c>
      <c r="P13" s="5">
        <v>81728</v>
      </c>
      <c r="Q13" s="5">
        <v>166888</v>
      </c>
      <c r="R13" s="4">
        <v>0</v>
      </c>
      <c r="S13" s="5">
        <v>238778</v>
      </c>
      <c r="T13" s="5">
        <v>533842</v>
      </c>
      <c r="U13" s="5">
        <v>255949</v>
      </c>
    </row>
    <row r="14" spans="1:21" x14ac:dyDescent="0.25">
      <c r="A14" s="2" t="s">
        <v>45</v>
      </c>
      <c r="B14" s="4" t="s">
        <v>6</v>
      </c>
      <c r="C14" s="5">
        <v>37908000</v>
      </c>
      <c r="D14" s="4"/>
      <c r="E14" s="4" t="s">
        <v>6</v>
      </c>
      <c r="F14" s="4"/>
      <c r="G14" s="4" t="s">
        <v>6</v>
      </c>
      <c r="H14" s="4"/>
      <c r="I14" s="4" t="s">
        <v>6</v>
      </c>
      <c r="J14" s="4">
        <v>0</v>
      </c>
      <c r="K14" s="4"/>
      <c r="L14" s="4" t="s">
        <v>6</v>
      </c>
      <c r="M14" s="4"/>
      <c r="N14" s="4" t="s">
        <v>6</v>
      </c>
      <c r="O14" s="4" t="s">
        <v>6</v>
      </c>
      <c r="P14" s="4" t="s">
        <v>6</v>
      </c>
      <c r="Q14" s="5">
        <v>37908000</v>
      </c>
      <c r="R14" s="4">
        <v>0</v>
      </c>
      <c r="S14" s="5">
        <v>37908000</v>
      </c>
      <c r="T14" s="4">
        <v>0</v>
      </c>
      <c r="U14" s="4">
        <v>0</v>
      </c>
    </row>
    <row r="15" spans="1:21" x14ac:dyDescent="0.25">
      <c r="A15" s="2" t="s">
        <v>146</v>
      </c>
      <c r="B15" s="4" t="s">
        <v>6</v>
      </c>
      <c r="C15" s="4" t="s">
        <v>6</v>
      </c>
      <c r="D15" s="4"/>
      <c r="E15" s="4" t="s">
        <v>6</v>
      </c>
      <c r="F15" s="4"/>
      <c r="G15" s="4" t="s">
        <v>6</v>
      </c>
      <c r="H15" s="4"/>
      <c r="I15" s="4" t="s">
        <v>6</v>
      </c>
      <c r="J15" s="4" t="s">
        <v>6</v>
      </c>
      <c r="K15" s="4"/>
      <c r="L15" s="4" t="s">
        <v>6</v>
      </c>
      <c r="M15" s="4"/>
      <c r="N15" s="4" t="s">
        <v>6</v>
      </c>
      <c r="O15" s="4" t="s">
        <v>6</v>
      </c>
      <c r="P15" s="4" t="s">
        <v>6</v>
      </c>
      <c r="Q15" s="5">
        <v>3939974</v>
      </c>
      <c r="R15" s="4">
        <v>0</v>
      </c>
      <c r="S15" s="5">
        <v>3939974</v>
      </c>
      <c r="T15" s="4">
        <v>0</v>
      </c>
      <c r="U15" s="4">
        <v>0</v>
      </c>
    </row>
    <row r="16" spans="1:21" x14ac:dyDescent="0.25">
      <c r="A16" s="3" t="s">
        <v>148</v>
      </c>
      <c r="B16" s="4" t="s">
        <v>6</v>
      </c>
      <c r="C16" s="4" t="s">
        <v>6</v>
      </c>
      <c r="D16" s="4"/>
      <c r="E16" s="4" t="s">
        <v>6</v>
      </c>
      <c r="F16" s="4"/>
      <c r="G16" s="4" t="s">
        <v>6</v>
      </c>
      <c r="H16" s="4"/>
      <c r="I16" s="4" t="s">
        <v>6</v>
      </c>
      <c r="J16" s="4" t="s">
        <v>6</v>
      </c>
      <c r="K16" s="4"/>
      <c r="L16" s="4" t="s">
        <v>6</v>
      </c>
      <c r="M16" s="4"/>
      <c r="N16" s="4" t="s">
        <v>6</v>
      </c>
      <c r="O16" s="4" t="s">
        <v>6</v>
      </c>
      <c r="P16" s="4" t="s">
        <v>6</v>
      </c>
      <c r="Q16" s="4" t="s">
        <v>6</v>
      </c>
      <c r="R16" s="4" t="s">
        <v>6</v>
      </c>
      <c r="S16" s="4" t="s">
        <v>6</v>
      </c>
      <c r="T16" s="4" t="s">
        <v>6</v>
      </c>
      <c r="U16" s="4" t="s">
        <v>6</v>
      </c>
    </row>
    <row r="17" spans="1:21" ht="30" x14ac:dyDescent="0.25">
      <c r="A17" s="2" t="s">
        <v>149</v>
      </c>
      <c r="B17" s="4" t="s">
        <v>6</v>
      </c>
      <c r="C17" s="4" t="s">
        <v>6</v>
      </c>
      <c r="D17" s="4"/>
      <c r="E17" s="4" t="s">
        <v>6</v>
      </c>
      <c r="F17" s="4"/>
      <c r="G17" s="5">
        <v>-1304702</v>
      </c>
      <c r="H17" s="4"/>
      <c r="I17" s="4" t="s">
        <v>6</v>
      </c>
      <c r="J17" s="4" t="s">
        <v>6</v>
      </c>
      <c r="K17" s="4"/>
      <c r="L17" s="4" t="s">
        <v>6</v>
      </c>
      <c r="M17" s="4"/>
      <c r="N17" s="5">
        <v>-21904760</v>
      </c>
      <c r="O17" s="5">
        <v>1449472</v>
      </c>
      <c r="P17" s="5">
        <v>-15750384</v>
      </c>
      <c r="Q17" s="5">
        <v>-6171498</v>
      </c>
      <c r="R17" s="5">
        <v>-28134374</v>
      </c>
      <c r="S17" s="4" t="s">
        <v>6</v>
      </c>
      <c r="T17" s="5">
        <v>14846005</v>
      </c>
      <c r="U17" s="5">
        <v>25406527</v>
      </c>
    </row>
    <row r="18" spans="1:21" x14ac:dyDescent="0.25">
      <c r="A18" s="2" t="s">
        <v>74</v>
      </c>
      <c r="B18" s="4" t="s">
        <v>6</v>
      </c>
      <c r="C18" s="4" t="s">
        <v>6</v>
      </c>
      <c r="D18" s="4"/>
      <c r="E18" s="4" t="s">
        <v>6</v>
      </c>
      <c r="F18" s="4"/>
      <c r="G18" s="5">
        <v>2920270</v>
      </c>
      <c r="H18" s="4"/>
      <c r="I18" s="4" t="s">
        <v>6</v>
      </c>
      <c r="J18" s="4" t="s">
        <v>6</v>
      </c>
      <c r="K18" s="4"/>
      <c r="L18" s="4" t="s">
        <v>6</v>
      </c>
      <c r="M18" s="4"/>
      <c r="N18" s="5">
        <v>1648396</v>
      </c>
      <c r="O18" s="5">
        <v>1984593</v>
      </c>
      <c r="P18" s="5">
        <v>1984370</v>
      </c>
      <c r="Q18" s="5">
        <v>-7321557</v>
      </c>
      <c r="R18" s="5">
        <v>397738</v>
      </c>
      <c r="S18" s="5">
        <v>-1383994</v>
      </c>
      <c r="T18" s="5">
        <v>-3089909</v>
      </c>
      <c r="U18" s="5">
        <v>-2854634</v>
      </c>
    </row>
    <row r="19" spans="1:21" x14ac:dyDescent="0.25">
      <c r="A19" s="2" t="s">
        <v>150</v>
      </c>
      <c r="B19" s="4" t="s">
        <v>6</v>
      </c>
      <c r="C19" s="4" t="s">
        <v>6</v>
      </c>
      <c r="D19" s="4"/>
      <c r="E19" s="4" t="s">
        <v>6</v>
      </c>
      <c r="F19" s="4"/>
      <c r="G19" s="5">
        <v>-3098782</v>
      </c>
      <c r="H19" s="4"/>
      <c r="I19" s="4" t="s">
        <v>6</v>
      </c>
      <c r="J19" s="4" t="s">
        <v>6</v>
      </c>
      <c r="K19" s="4"/>
      <c r="L19" s="4" t="s">
        <v>6</v>
      </c>
      <c r="M19" s="4"/>
      <c r="N19" s="5">
        <v>-10351793</v>
      </c>
      <c r="O19" s="5">
        <v>4288640</v>
      </c>
      <c r="P19" s="5">
        <v>-6975351</v>
      </c>
      <c r="Q19" s="5">
        <v>999626</v>
      </c>
      <c r="R19" s="5">
        <v>-26239457</v>
      </c>
      <c r="S19" s="5">
        <v>2331672</v>
      </c>
      <c r="T19" s="5">
        <v>-13077541</v>
      </c>
      <c r="U19" s="5">
        <v>-2635853</v>
      </c>
    </row>
    <row r="20" spans="1:21" x14ac:dyDescent="0.25">
      <c r="A20" s="3" t="s">
        <v>151</v>
      </c>
      <c r="B20" s="4" t="s">
        <v>6</v>
      </c>
      <c r="C20" s="4" t="s">
        <v>6</v>
      </c>
      <c r="D20" s="4"/>
      <c r="E20" s="4" t="s">
        <v>6</v>
      </c>
      <c r="F20" s="4"/>
      <c r="G20" s="4" t="s">
        <v>6</v>
      </c>
      <c r="H20" s="4"/>
      <c r="I20" s="4" t="s">
        <v>6</v>
      </c>
      <c r="J20" s="4" t="s">
        <v>6</v>
      </c>
      <c r="K20" s="4"/>
      <c r="L20" s="4" t="s">
        <v>6</v>
      </c>
      <c r="M20" s="4"/>
      <c r="N20" s="4" t="s">
        <v>6</v>
      </c>
      <c r="O20" s="4" t="s">
        <v>6</v>
      </c>
      <c r="P20" s="4" t="s">
        <v>6</v>
      </c>
      <c r="Q20" s="4" t="s">
        <v>6</v>
      </c>
      <c r="R20" s="4" t="s">
        <v>6</v>
      </c>
      <c r="S20" s="4" t="s">
        <v>6</v>
      </c>
      <c r="T20" s="4" t="s">
        <v>6</v>
      </c>
      <c r="U20" s="4" t="s">
        <v>6</v>
      </c>
    </row>
    <row r="21" spans="1:21" x14ac:dyDescent="0.25">
      <c r="A21" s="2" t="s">
        <v>152</v>
      </c>
      <c r="B21" s="4" t="s">
        <v>6</v>
      </c>
      <c r="C21" s="4" t="s">
        <v>6</v>
      </c>
      <c r="D21" s="4"/>
      <c r="E21" s="4" t="s">
        <v>6</v>
      </c>
      <c r="F21" s="4"/>
      <c r="G21" s="5">
        <v>3710942</v>
      </c>
      <c r="H21" s="4"/>
      <c r="I21" s="4" t="s">
        <v>6</v>
      </c>
      <c r="J21" s="4" t="s">
        <v>6</v>
      </c>
      <c r="K21" s="4"/>
      <c r="L21" s="4" t="s">
        <v>6</v>
      </c>
      <c r="M21" s="4"/>
      <c r="N21" s="5">
        <v>16003529</v>
      </c>
      <c r="O21" s="5">
        <v>-7511701</v>
      </c>
      <c r="P21" s="5">
        <v>-5392463</v>
      </c>
      <c r="Q21" s="5">
        <v>6752468</v>
      </c>
      <c r="R21" s="5">
        <v>18587299</v>
      </c>
      <c r="S21" s="5">
        <v>29642545</v>
      </c>
      <c r="T21" s="5">
        <v>14818713</v>
      </c>
      <c r="U21" s="5">
        <v>27451575</v>
      </c>
    </row>
    <row r="22" spans="1:21" x14ac:dyDescent="0.25">
      <c r="A22" s="2" t="s">
        <v>153</v>
      </c>
      <c r="B22" s="4" t="s">
        <v>6</v>
      </c>
      <c r="C22" s="4" t="s">
        <v>6</v>
      </c>
      <c r="D22" s="4"/>
      <c r="E22" s="4" t="s">
        <v>6</v>
      </c>
      <c r="F22" s="4"/>
      <c r="G22" s="5">
        <v>-4020290</v>
      </c>
      <c r="H22" s="4"/>
      <c r="I22" s="4" t="s">
        <v>6</v>
      </c>
      <c r="J22" s="4" t="s">
        <v>6</v>
      </c>
      <c r="K22" s="4"/>
      <c r="L22" s="4" t="s">
        <v>6</v>
      </c>
      <c r="M22" s="4"/>
      <c r="N22" s="5">
        <v>2344303</v>
      </c>
      <c r="O22" s="5">
        <v>-4227037</v>
      </c>
      <c r="P22" s="5">
        <v>5212828</v>
      </c>
      <c r="Q22" s="5">
        <v>-6148551</v>
      </c>
      <c r="R22" s="5">
        <v>3040904</v>
      </c>
      <c r="S22" s="5">
        <v>-12120684</v>
      </c>
      <c r="T22" s="5">
        <v>4160421</v>
      </c>
      <c r="U22" s="5">
        <v>3885424</v>
      </c>
    </row>
    <row r="23" spans="1:21" ht="30" x14ac:dyDescent="0.25">
      <c r="A23" s="2" t="s">
        <v>154</v>
      </c>
      <c r="B23" s="4" t="s">
        <v>6</v>
      </c>
      <c r="C23" s="4" t="s">
        <v>6</v>
      </c>
      <c r="D23" s="4"/>
      <c r="E23" s="4" t="s">
        <v>6</v>
      </c>
      <c r="F23" s="4"/>
      <c r="G23" s="5">
        <v>-842639</v>
      </c>
      <c r="H23" s="4"/>
      <c r="I23" s="4" t="s">
        <v>6</v>
      </c>
      <c r="J23" s="4" t="s">
        <v>6</v>
      </c>
      <c r="K23" s="4"/>
      <c r="L23" s="4" t="s">
        <v>6</v>
      </c>
      <c r="M23" s="4"/>
      <c r="N23" s="5">
        <v>-7472638</v>
      </c>
      <c r="O23" s="5">
        <v>2910004</v>
      </c>
      <c r="P23" s="5">
        <v>-11121254</v>
      </c>
      <c r="Q23" s="5">
        <v>9463850</v>
      </c>
      <c r="R23" s="5">
        <v>-14225189</v>
      </c>
      <c r="S23" s="4" t="s">
        <v>6</v>
      </c>
      <c r="T23" s="5">
        <v>9411735</v>
      </c>
      <c r="U23" s="5">
        <v>27830536</v>
      </c>
    </row>
    <row r="24" spans="1:21" x14ac:dyDescent="0.25">
      <c r="A24" s="3" t="s">
        <v>155</v>
      </c>
      <c r="B24" s="4" t="s">
        <v>6</v>
      </c>
      <c r="C24" s="4" t="s">
        <v>6</v>
      </c>
      <c r="D24" s="4"/>
      <c r="E24" s="4" t="s">
        <v>6</v>
      </c>
      <c r="F24" s="4"/>
      <c r="G24" s="4" t="s">
        <v>6</v>
      </c>
      <c r="H24" s="4"/>
      <c r="I24" s="4" t="s">
        <v>6</v>
      </c>
      <c r="J24" s="4" t="s">
        <v>6</v>
      </c>
      <c r="K24" s="4"/>
      <c r="L24" s="4" t="s">
        <v>6</v>
      </c>
      <c r="M24" s="4"/>
      <c r="N24" s="4" t="s">
        <v>6</v>
      </c>
      <c r="O24" s="4" t="s">
        <v>6</v>
      </c>
      <c r="P24" s="4" t="s">
        <v>6</v>
      </c>
      <c r="Q24" s="4" t="s">
        <v>6</v>
      </c>
      <c r="R24" s="4" t="s">
        <v>6</v>
      </c>
      <c r="S24" s="4" t="s">
        <v>6</v>
      </c>
      <c r="T24" s="4" t="s">
        <v>6</v>
      </c>
      <c r="U24" s="4" t="s">
        <v>6</v>
      </c>
    </row>
    <row r="25" spans="1:21" x14ac:dyDescent="0.25">
      <c r="A25" s="2" t="s">
        <v>156</v>
      </c>
      <c r="B25" s="4" t="s">
        <v>6</v>
      </c>
      <c r="C25" s="4" t="s">
        <v>6</v>
      </c>
      <c r="D25" s="4"/>
      <c r="E25" s="4" t="s">
        <v>6</v>
      </c>
      <c r="F25" s="4"/>
      <c r="G25" s="5">
        <v>-2886245</v>
      </c>
      <c r="H25" s="4"/>
      <c r="I25" s="4" t="s">
        <v>6</v>
      </c>
      <c r="J25" s="4" t="s">
        <v>6</v>
      </c>
      <c r="K25" s="4"/>
      <c r="L25" s="4" t="s">
        <v>6</v>
      </c>
      <c r="M25" s="4"/>
      <c r="N25" s="5">
        <v>-1862648</v>
      </c>
      <c r="O25" s="5">
        <v>-5822741</v>
      </c>
      <c r="P25" s="5">
        <v>-5045823</v>
      </c>
      <c r="Q25" s="5">
        <v>-8690905</v>
      </c>
      <c r="R25" s="5">
        <v>-7462169</v>
      </c>
      <c r="S25" s="5">
        <v>-12226083</v>
      </c>
      <c r="T25" s="5">
        <v>-11823646</v>
      </c>
      <c r="U25" s="5">
        <v>-8182832</v>
      </c>
    </row>
    <row r="26" spans="1:21" ht="30" x14ac:dyDescent="0.25">
      <c r="A26" s="2" t="s">
        <v>157</v>
      </c>
      <c r="B26" s="4" t="s">
        <v>6</v>
      </c>
      <c r="C26" s="4" t="s">
        <v>6</v>
      </c>
      <c r="D26" s="4"/>
      <c r="E26" s="4" t="s">
        <v>6</v>
      </c>
      <c r="F26" s="4"/>
      <c r="G26" s="5">
        <v>-6261942</v>
      </c>
      <c r="H26" s="4"/>
      <c r="I26" s="4" t="s">
        <v>6</v>
      </c>
      <c r="J26" s="4" t="s">
        <v>6</v>
      </c>
      <c r="K26" s="4"/>
      <c r="L26" s="4" t="s">
        <v>6</v>
      </c>
      <c r="M26" s="4"/>
      <c r="N26" s="5">
        <v>-1587576</v>
      </c>
      <c r="O26" s="5">
        <v>-11559092</v>
      </c>
      <c r="P26" s="5">
        <v>287396</v>
      </c>
      <c r="Q26" s="5">
        <v>-19795603</v>
      </c>
      <c r="R26" s="5">
        <v>-946060</v>
      </c>
      <c r="S26" s="5">
        <v>-19300864</v>
      </c>
      <c r="T26" s="5">
        <v>-1127954</v>
      </c>
      <c r="U26" s="5">
        <v>-14782797</v>
      </c>
    </row>
    <row r="27" spans="1:21" ht="30" x14ac:dyDescent="0.25">
      <c r="A27" s="2" t="s">
        <v>158</v>
      </c>
      <c r="B27" s="4" t="s">
        <v>6</v>
      </c>
      <c r="C27" s="4" t="s">
        <v>6</v>
      </c>
      <c r="D27" s="4"/>
      <c r="E27" s="4" t="s">
        <v>6</v>
      </c>
      <c r="F27" s="4"/>
      <c r="G27" s="4" t="s">
        <v>6</v>
      </c>
      <c r="H27" s="4"/>
      <c r="I27" s="4" t="s">
        <v>6</v>
      </c>
      <c r="J27" s="4" t="s">
        <v>6</v>
      </c>
      <c r="K27" s="4"/>
      <c r="L27" s="4" t="s">
        <v>6</v>
      </c>
      <c r="M27" s="4"/>
      <c r="N27" s="4" t="s">
        <v>6</v>
      </c>
      <c r="O27" s="4">
        <v>0</v>
      </c>
      <c r="P27" s="5">
        <v>-3000000</v>
      </c>
      <c r="Q27" s="4">
        <v>0</v>
      </c>
      <c r="R27" s="5">
        <v>-3000000</v>
      </c>
      <c r="S27" s="4">
        <v>0</v>
      </c>
      <c r="T27" s="5">
        <v>3000000</v>
      </c>
      <c r="U27" s="5">
        <v>12247533</v>
      </c>
    </row>
    <row r="28" spans="1:21" ht="30" x14ac:dyDescent="0.25">
      <c r="A28" s="2" t="s">
        <v>159</v>
      </c>
      <c r="B28" s="4" t="s">
        <v>6</v>
      </c>
      <c r="C28" s="4" t="s">
        <v>6</v>
      </c>
      <c r="D28" s="4"/>
      <c r="E28" s="4" t="s">
        <v>6</v>
      </c>
      <c r="F28" s="4"/>
      <c r="G28" s="4">
        <v>0</v>
      </c>
      <c r="H28" s="4"/>
      <c r="I28" s="4" t="s">
        <v>6</v>
      </c>
      <c r="J28" s="4" t="s">
        <v>6</v>
      </c>
      <c r="K28" s="4"/>
      <c r="L28" s="4" t="s">
        <v>6</v>
      </c>
      <c r="M28" s="4"/>
      <c r="N28" s="5">
        <v>249540</v>
      </c>
      <c r="O28" s="4">
        <v>0</v>
      </c>
      <c r="P28" s="5">
        <v>499122</v>
      </c>
      <c r="Q28" s="4">
        <v>0</v>
      </c>
      <c r="R28" s="5">
        <v>603053</v>
      </c>
      <c r="S28" s="4">
        <v>0</v>
      </c>
      <c r="T28" s="5">
        <v>1213501</v>
      </c>
      <c r="U28" s="5">
        <v>3952172</v>
      </c>
    </row>
    <row r="29" spans="1:21" x14ac:dyDescent="0.25">
      <c r="A29" s="2" t="s">
        <v>160</v>
      </c>
      <c r="B29" s="4" t="s">
        <v>6</v>
      </c>
      <c r="C29" s="4" t="s">
        <v>6</v>
      </c>
      <c r="D29" s="4"/>
      <c r="E29" s="4" t="s">
        <v>6</v>
      </c>
      <c r="F29" s="4"/>
      <c r="G29" s="4">
        <v>0</v>
      </c>
      <c r="H29" s="4"/>
      <c r="I29" s="4" t="s">
        <v>6</v>
      </c>
      <c r="J29" s="4" t="s">
        <v>6</v>
      </c>
      <c r="K29" s="4"/>
      <c r="L29" s="4" t="s">
        <v>6</v>
      </c>
      <c r="M29" s="4"/>
      <c r="N29" s="5">
        <v>11567</v>
      </c>
      <c r="O29" s="4">
        <v>0</v>
      </c>
      <c r="P29" s="5">
        <v>11567</v>
      </c>
      <c r="Q29" s="4">
        <v>0</v>
      </c>
      <c r="R29" s="5">
        <v>11567</v>
      </c>
      <c r="S29" s="4">
        <v>0</v>
      </c>
      <c r="T29" s="5">
        <v>31566</v>
      </c>
      <c r="U29" s="4">
        <v>0</v>
      </c>
    </row>
    <row r="30" spans="1:21" x14ac:dyDescent="0.25">
      <c r="A30" s="2" t="s">
        <v>161</v>
      </c>
      <c r="B30" s="4" t="s">
        <v>6</v>
      </c>
      <c r="C30" s="4" t="s">
        <v>6</v>
      </c>
      <c r="D30" s="4"/>
      <c r="E30" s="4" t="s">
        <v>6</v>
      </c>
      <c r="F30" s="4"/>
      <c r="G30" s="5">
        <v>-9148187</v>
      </c>
      <c r="H30" s="4"/>
      <c r="I30" s="4" t="s">
        <v>6</v>
      </c>
      <c r="J30" s="4" t="s">
        <v>6</v>
      </c>
      <c r="K30" s="4"/>
      <c r="L30" s="4" t="s">
        <v>6</v>
      </c>
      <c r="M30" s="4"/>
      <c r="N30" s="5">
        <v>-3189117</v>
      </c>
      <c r="O30" s="5">
        <v>-17381833</v>
      </c>
      <c r="P30" s="5">
        <v>-7247738</v>
      </c>
      <c r="Q30" s="5">
        <v>-28486508</v>
      </c>
      <c r="R30" s="5">
        <v>-10793609</v>
      </c>
      <c r="S30" s="4" t="s">
        <v>6</v>
      </c>
      <c r="T30" s="5">
        <v>-14706533</v>
      </c>
      <c r="U30" s="5">
        <v>-31260990</v>
      </c>
    </row>
    <row r="31" spans="1:21" x14ac:dyDescent="0.25">
      <c r="A31" s="3" t="s">
        <v>162</v>
      </c>
      <c r="B31" s="4" t="s">
        <v>6</v>
      </c>
      <c r="C31" s="4" t="s">
        <v>6</v>
      </c>
      <c r="D31" s="4"/>
      <c r="E31" s="4" t="s">
        <v>6</v>
      </c>
      <c r="F31" s="4"/>
      <c r="G31" s="4" t="s">
        <v>6</v>
      </c>
      <c r="H31" s="4"/>
      <c r="I31" s="4" t="s">
        <v>6</v>
      </c>
      <c r="J31" s="4" t="s">
        <v>6</v>
      </c>
      <c r="K31" s="4"/>
      <c r="L31" s="4" t="s">
        <v>6</v>
      </c>
      <c r="M31" s="4"/>
      <c r="N31" s="4" t="s">
        <v>6</v>
      </c>
      <c r="O31" s="4" t="s">
        <v>6</v>
      </c>
      <c r="P31" s="4" t="s">
        <v>6</v>
      </c>
      <c r="Q31" s="4" t="s">
        <v>6</v>
      </c>
      <c r="R31" s="4" t="s">
        <v>6</v>
      </c>
      <c r="S31" s="4" t="s">
        <v>6</v>
      </c>
      <c r="T31" s="4" t="s">
        <v>6</v>
      </c>
      <c r="U31" s="4" t="s">
        <v>6</v>
      </c>
    </row>
    <row r="32" spans="1:21" x14ac:dyDescent="0.25">
      <c r="A32" s="2" t="s">
        <v>164</v>
      </c>
      <c r="B32" s="4" t="s">
        <v>6</v>
      </c>
      <c r="C32" s="4" t="s">
        <v>6</v>
      </c>
      <c r="D32" s="4"/>
      <c r="E32" s="4" t="s">
        <v>6</v>
      </c>
      <c r="F32" s="4"/>
      <c r="G32" s="5">
        <v>-3720821</v>
      </c>
      <c r="H32" s="4"/>
      <c r="I32" s="4" t="s">
        <v>6</v>
      </c>
      <c r="J32" s="4" t="s">
        <v>6</v>
      </c>
      <c r="K32" s="4"/>
      <c r="L32" s="4" t="s">
        <v>6</v>
      </c>
      <c r="M32" s="4"/>
      <c r="N32" s="5">
        <v>-3228375</v>
      </c>
      <c r="O32" s="5">
        <v>-4664219</v>
      </c>
      <c r="P32" s="5">
        <v>-4367253</v>
      </c>
      <c r="Q32" s="5">
        <v>-5489373</v>
      </c>
      <c r="R32" s="5">
        <v>-5015639</v>
      </c>
      <c r="S32" s="5">
        <v>-7297803</v>
      </c>
      <c r="T32" s="5">
        <v>-7178407</v>
      </c>
      <c r="U32" s="5">
        <v>-2314362</v>
      </c>
    </row>
    <row r="33" spans="1:21" ht="45" x14ac:dyDescent="0.25">
      <c r="A33" s="2" t="s">
        <v>680</v>
      </c>
      <c r="B33" s="4" t="s">
        <v>6</v>
      </c>
      <c r="C33" s="4" t="s">
        <v>6</v>
      </c>
      <c r="D33" s="4"/>
      <c r="E33" s="4" t="s">
        <v>6</v>
      </c>
      <c r="F33" s="4"/>
      <c r="G33" s="5">
        <v>5500000</v>
      </c>
      <c r="H33" s="4"/>
      <c r="I33" s="4" t="s">
        <v>6</v>
      </c>
      <c r="J33" s="4" t="s">
        <v>6</v>
      </c>
      <c r="K33" s="4"/>
      <c r="L33" s="4" t="s">
        <v>6</v>
      </c>
      <c r="M33" s="4"/>
      <c r="N33" s="5">
        <v>11400000</v>
      </c>
      <c r="O33" s="5">
        <v>13300000</v>
      </c>
      <c r="P33" s="5">
        <v>13000000</v>
      </c>
      <c r="Q33" s="5">
        <v>26500000</v>
      </c>
      <c r="R33" s="5">
        <v>14000000</v>
      </c>
      <c r="S33" s="5">
        <v>4000000</v>
      </c>
      <c r="T33" s="5">
        <v>5000000</v>
      </c>
      <c r="U33" s="5">
        <v>12600000</v>
      </c>
    </row>
    <row r="34" spans="1:21" ht="30" x14ac:dyDescent="0.25">
      <c r="A34" s="2" t="s">
        <v>165</v>
      </c>
      <c r="B34" s="4" t="s">
        <v>6</v>
      </c>
      <c r="C34" s="4" t="s">
        <v>6</v>
      </c>
      <c r="D34" s="4"/>
      <c r="E34" s="4" t="s">
        <v>6</v>
      </c>
      <c r="F34" s="4"/>
      <c r="G34" s="5">
        <v>846541</v>
      </c>
      <c r="H34" s="4"/>
      <c r="I34" s="4" t="s">
        <v>6</v>
      </c>
      <c r="J34" s="4" t="s">
        <v>6</v>
      </c>
      <c r="K34" s="4"/>
      <c r="L34" s="4" t="s">
        <v>6</v>
      </c>
      <c r="M34" s="4"/>
      <c r="N34" s="5">
        <v>555355</v>
      </c>
      <c r="O34" s="5">
        <v>1842044</v>
      </c>
      <c r="P34" s="5">
        <v>1171660</v>
      </c>
      <c r="Q34" s="5">
        <v>1939274</v>
      </c>
      <c r="R34" s="5">
        <v>3958789</v>
      </c>
      <c r="S34" s="5">
        <v>2005114</v>
      </c>
      <c r="T34" s="5">
        <v>5458981</v>
      </c>
      <c r="U34" s="5">
        <v>354584</v>
      </c>
    </row>
    <row r="35" spans="1:21" ht="30" x14ac:dyDescent="0.25">
      <c r="A35" s="2" t="s">
        <v>144</v>
      </c>
      <c r="B35" s="4" t="s">
        <v>6</v>
      </c>
      <c r="C35" s="4" t="s">
        <v>6</v>
      </c>
      <c r="D35" s="4"/>
      <c r="E35" s="4" t="s">
        <v>6</v>
      </c>
      <c r="F35" s="4"/>
      <c r="G35" s="5">
        <v>951066</v>
      </c>
      <c r="H35" s="4"/>
      <c r="I35" s="4" t="s">
        <v>6</v>
      </c>
      <c r="J35" s="4" t="s">
        <v>6</v>
      </c>
      <c r="K35" s="4"/>
      <c r="L35" s="4" t="s">
        <v>6</v>
      </c>
      <c r="M35" s="4"/>
      <c r="N35" s="5">
        <v>4163793</v>
      </c>
      <c r="O35" s="5">
        <v>1066357</v>
      </c>
      <c r="P35" s="5">
        <v>7447068</v>
      </c>
      <c r="Q35" s="5">
        <v>-1768277</v>
      </c>
      <c r="R35" s="5">
        <v>8352190</v>
      </c>
      <c r="S35" s="5">
        <v>-2618779</v>
      </c>
      <c r="T35" s="5">
        <v>6666884</v>
      </c>
      <c r="U35" s="5">
        <v>1144345</v>
      </c>
    </row>
    <row r="36" spans="1:21" x14ac:dyDescent="0.25">
      <c r="A36" s="2" t="s">
        <v>167</v>
      </c>
      <c r="B36" s="4" t="s">
        <v>6</v>
      </c>
      <c r="C36" s="4" t="s">
        <v>6</v>
      </c>
      <c r="D36" s="4"/>
      <c r="E36" s="4" t="s">
        <v>6</v>
      </c>
      <c r="F36" s="4"/>
      <c r="G36" s="5">
        <v>-36642</v>
      </c>
      <c r="H36" s="4"/>
      <c r="I36" s="4" t="s">
        <v>6</v>
      </c>
      <c r="J36" s="4" t="s">
        <v>6</v>
      </c>
      <c r="K36" s="4"/>
      <c r="L36" s="4" t="s">
        <v>6</v>
      </c>
      <c r="M36" s="4"/>
      <c r="N36" s="5">
        <v>-4349</v>
      </c>
      <c r="O36" s="5">
        <v>-36642</v>
      </c>
      <c r="P36" s="5">
        <v>-7270</v>
      </c>
      <c r="Q36" s="5">
        <v>-274052</v>
      </c>
      <c r="R36" s="5">
        <v>-7270</v>
      </c>
      <c r="S36" s="5">
        <v>-410750</v>
      </c>
      <c r="T36" s="5">
        <v>-7270</v>
      </c>
      <c r="U36" s="5">
        <v>-31217</v>
      </c>
    </row>
    <row r="37" spans="1:21" ht="30" x14ac:dyDescent="0.25">
      <c r="A37" s="2" t="s">
        <v>647</v>
      </c>
      <c r="B37" s="4" t="s">
        <v>6</v>
      </c>
      <c r="C37" s="4" t="s">
        <v>6</v>
      </c>
      <c r="D37" s="4"/>
      <c r="E37" s="4" t="s">
        <v>6</v>
      </c>
      <c r="F37" s="4"/>
      <c r="G37" s="5">
        <v>3540144</v>
      </c>
      <c r="H37" s="4"/>
      <c r="I37" s="4" t="s">
        <v>6</v>
      </c>
      <c r="J37" s="4" t="s">
        <v>6</v>
      </c>
      <c r="K37" s="4"/>
      <c r="L37" s="4" t="s">
        <v>6</v>
      </c>
      <c r="M37" s="4"/>
      <c r="N37" s="5">
        <v>12886424</v>
      </c>
      <c r="O37" s="5">
        <v>11507540</v>
      </c>
      <c r="P37" s="5">
        <v>17244205</v>
      </c>
      <c r="Q37" s="5">
        <v>20907572</v>
      </c>
      <c r="R37" s="5">
        <v>21288070</v>
      </c>
      <c r="S37" s="4" t="s">
        <v>6</v>
      </c>
      <c r="T37" s="5">
        <v>9583488</v>
      </c>
      <c r="U37" s="5">
        <v>11753350</v>
      </c>
    </row>
    <row r="38" spans="1:21" ht="30" x14ac:dyDescent="0.25">
      <c r="A38" s="2" t="s">
        <v>169</v>
      </c>
      <c r="B38" s="4" t="s">
        <v>6</v>
      </c>
      <c r="C38" s="4" t="s">
        <v>6</v>
      </c>
      <c r="D38" s="4"/>
      <c r="E38" s="4" t="s">
        <v>6</v>
      </c>
      <c r="F38" s="4"/>
      <c r="G38" s="5">
        <v>-159046</v>
      </c>
      <c r="H38" s="4"/>
      <c r="I38" s="4" t="s">
        <v>6</v>
      </c>
      <c r="J38" s="4" t="s">
        <v>6</v>
      </c>
      <c r="K38" s="4"/>
      <c r="L38" s="4" t="s">
        <v>6</v>
      </c>
      <c r="M38" s="4"/>
      <c r="N38" s="5">
        <v>221918</v>
      </c>
      <c r="O38" s="5">
        <v>-90254</v>
      </c>
      <c r="P38" s="5">
        <v>-123182</v>
      </c>
      <c r="Q38" s="5">
        <v>120988</v>
      </c>
      <c r="R38" s="5">
        <v>-332194</v>
      </c>
      <c r="S38" s="5">
        <v>190601</v>
      </c>
      <c r="T38" s="5">
        <v>-289176</v>
      </c>
      <c r="U38" s="5">
        <v>-362783</v>
      </c>
    </row>
    <row r="39" spans="1:21" ht="30" x14ac:dyDescent="0.25">
      <c r="A39" s="2" t="s">
        <v>681</v>
      </c>
      <c r="B39" s="4" t="s">
        <v>6</v>
      </c>
      <c r="C39" s="4" t="s">
        <v>6</v>
      </c>
      <c r="D39" s="4"/>
      <c r="E39" s="4" t="s">
        <v>6</v>
      </c>
      <c r="F39" s="4"/>
      <c r="G39" s="5">
        <v>-6609728</v>
      </c>
      <c r="H39" s="4"/>
      <c r="I39" s="4" t="s">
        <v>6</v>
      </c>
      <c r="J39" s="4" t="s">
        <v>6</v>
      </c>
      <c r="K39" s="4"/>
      <c r="L39" s="4" t="s">
        <v>6</v>
      </c>
      <c r="M39" s="4"/>
      <c r="N39" s="5">
        <v>2446587</v>
      </c>
      <c r="O39" s="5">
        <v>-3054543</v>
      </c>
      <c r="P39" s="5">
        <v>-1247969</v>
      </c>
      <c r="Q39" s="5">
        <v>2005902</v>
      </c>
      <c r="R39" s="5">
        <v>-4062922</v>
      </c>
      <c r="S39" s="5">
        <v>1387131</v>
      </c>
      <c r="T39" s="5">
        <v>3999514</v>
      </c>
      <c r="U39" s="5">
        <v>7960113</v>
      </c>
    </row>
    <row r="40" spans="1:21" ht="30" x14ac:dyDescent="0.25">
      <c r="A40" s="2" t="s">
        <v>171</v>
      </c>
      <c r="B40" s="5">
        <v>19224801</v>
      </c>
      <c r="C40" s="5">
        <v>14164356</v>
      </c>
      <c r="D40" s="4"/>
      <c r="E40" s="5">
        <v>10609171</v>
      </c>
      <c r="F40" s="4"/>
      <c r="G40" s="5">
        <v>17218899</v>
      </c>
      <c r="H40" s="4"/>
      <c r="I40" s="5">
        <v>9156463</v>
      </c>
      <c r="J40" s="5">
        <v>11971416</v>
      </c>
      <c r="K40" s="4"/>
      <c r="L40" s="5">
        <v>15665972</v>
      </c>
      <c r="M40" s="4"/>
      <c r="N40" s="5">
        <v>13219385</v>
      </c>
      <c r="O40" s="5">
        <v>17218899</v>
      </c>
      <c r="P40" s="5">
        <v>13219385</v>
      </c>
      <c r="Q40" s="5">
        <v>17218899</v>
      </c>
      <c r="R40" s="5">
        <v>13219385</v>
      </c>
      <c r="S40" s="5">
        <v>17218899</v>
      </c>
      <c r="T40" s="5">
        <v>13219385</v>
      </c>
      <c r="U40" s="5">
        <v>5259272</v>
      </c>
    </row>
    <row r="41" spans="1:21" ht="30" x14ac:dyDescent="0.25">
      <c r="A41" s="2" t="s">
        <v>172</v>
      </c>
      <c r="B41" s="5">
        <v>18606030</v>
      </c>
      <c r="C41" s="5">
        <v>19224801</v>
      </c>
      <c r="D41" s="4"/>
      <c r="E41" s="5">
        <v>14164356</v>
      </c>
      <c r="F41" s="4"/>
      <c r="G41" s="5">
        <v>10609171</v>
      </c>
      <c r="H41" s="4"/>
      <c r="I41" s="5">
        <v>17218899</v>
      </c>
      <c r="J41" s="5">
        <v>9156463</v>
      </c>
      <c r="K41" s="4"/>
      <c r="L41" s="5">
        <v>11971416</v>
      </c>
      <c r="M41" s="4"/>
      <c r="N41" s="5">
        <v>15665972</v>
      </c>
      <c r="O41" s="5">
        <v>14164356</v>
      </c>
      <c r="P41" s="5">
        <v>11971416</v>
      </c>
      <c r="Q41" s="5">
        <v>19224801</v>
      </c>
      <c r="R41" s="5">
        <v>9156463</v>
      </c>
      <c r="S41" s="5">
        <v>18606030</v>
      </c>
      <c r="T41" s="5">
        <v>17218899</v>
      </c>
      <c r="U41" s="5">
        <v>13219385</v>
      </c>
    </row>
    <row r="42" spans="1:21" ht="30" x14ac:dyDescent="0.25">
      <c r="A42" s="2" t="s">
        <v>1118</v>
      </c>
      <c r="B42" s="4" t="s">
        <v>6</v>
      </c>
      <c r="C42" s="4" t="s">
        <v>6</v>
      </c>
      <c r="D42" s="4"/>
      <c r="E42" s="4" t="s">
        <v>6</v>
      </c>
      <c r="F42" s="4"/>
      <c r="G42" s="4" t="s">
        <v>6</v>
      </c>
      <c r="H42" s="4"/>
      <c r="I42" s="4" t="s">
        <v>6</v>
      </c>
      <c r="J42" s="4" t="s">
        <v>6</v>
      </c>
      <c r="K42" s="4"/>
      <c r="L42" s="4" t="s">
        <v>6</v>
      </c>
      <c r="M42" s="4"/>
      <c r="N42" s="4" t="s">
        <v>6</v>
      </c>
      <c r="O42" s="4" t="s">
        <v>6</v>
      </c>
      <c r="P42" s="4" t="s">
        <v>6</v>
      </c>
      <c r="Q42" s="4" t="s">
        <v>6</v>
      </c>
      <c r="R42" s="4" t="s">
        <v>6</v>
      </c>
      <c r="S42" s="4" t="s">
        <v>6</v>
      </c>
      <c r="T42" s="4" t="s">
        <v>6</v>
      </c>
      <c r="U42" s="4" t="s">
        <v>6</v>
      </c>
    </row>
    <row r="43" spans="1:21" x14ac:dyDescent="0.25">
      <c r="A43" s="3" t="s">
        <v>140</v>
      </c>
      <c r="B43" s="4" t="s">
        <v>6</v>
      </c>
      <c r="C43" s="4" t="s">
        <v>6</v>
      </c>
      <c r="D43" s="4"/>
      <c r="E43" s="4" t="s">
        <v>6</v>
      </c>
      <c r="F43" s="4"/>
      <c r="G43" s="4" t="s">
        <v>6</v>
      </c>
      <c r="H43" s="4"/>
      <c r="I43" s="4" t="s">
        <v>6</v>
      </c>
      <c r="J43" s="4" t="s">
        <v>6</v>
      </c>
      <c r="K43" s="4"/>
      <c r="L43" s="4" t="s">
        <v>6</v>
      </c>
      <c r="M43" s="4"/>
      <c r="N43" s="4" t="s">
        <v>6</v>
      </c>
      <c r="O43" s="4" t="s">
        <v>6</v>
      </c>
      <c r="P43" s="4" t="s">
        <v>6</v>
      </c>
      <c r="Q43" s="4" t="s">
        <v>6</v>
      </c>
      <c r="R43" s="4" t="s">
        <v>6</v>
      </c>
      <c r="S43" s="4" t="s">
        <v>6</v>
      </c>
      <c r="T43" s="4" t="s">
        <v>6</v>
      </c>
      <c r="U43" s="4" t="s">
        <v>6</v>
      </c>
    </row>
    <row r="44" spans="1:21" x14ac:dyDescent="0.25">
      <c r="A44" s="2" t="s">
        <v>56</v>
      </c>
      <c r="B44" s="4" t="s">
        <v>6</v>
      </c>
      <c r="C44" s="5">
        <v>-16357992</v>
      </c>
      <c r="D44" s="4"/>
      <c r="E44" s="5">
        <v>1772176</v>
      </c>
      <c r="F44" s="4"/>
      <c r="G44" s="5">
        <v>-3893397</v>
      </c>
      <c r="H44" s="4"/>
      <c r="I44" s="5">
        <v>20313</v>
      </c>
      <c r="J44" s="5">
        <v>-642426</v>
      </c>
      <c r="K44" s="4"/>
      <c r="L44" s="5">
        <v>-700576</v>
      </c>
      <c r="M44" s="4"/>
      <c r="N44" s="5">
        <v>547036</v>
      </c>
      <c r="O44" s="5">
        <v>-2121221</v>
      </c>
      <c r="P44" s="5">
        <v>-153540</v>
      </c>
      <c r="Q44" s="5">
        <v>-18479213</v>
      </c>
      <c r="R44" s="5">
        <v>-795966</v>
      </c>
      <c r="S44" s="4" t="s">
        <v>6</v>
      </c>
      <c r="T44" s="5">
        <v>19715060</v>
      </c>
      <c r="U44" s="5">
        <v>472837</v>
      </c>
    </row>
    <row r="45" spans="1:21" ht="45" x14ac:dyDescent="0.25">
      <c r="A45" s="3" t="s">
        <v>678</v>
      </c>
      <c r="B45" s="4" t="s">
        <v>6</v>
      </c>
      <c r="C45" s="4" t="s">
        <v>6</v>
      </c>
      <c r="D45" s="4"/>
      <c r="E45" s="4" t="s">
        <v>6</v>
      </c>
      <c r="F45" s="4"/>
      <c r="G45" s="4" t="s">
        <v>6</v>
      </c>
      <c r="H45" s="4"/>
      <c r="I45" s="4" t="s">
        <v>6</v>
      </c>
      <c r="J45" s="4" t="s">
        <v>6</v>
      </c>
      <c r="K45" s="4"/>
      <c r="L45" s="4" t="s">
        <v>6</v>
      </c>
      <c r="M45" s="4"/>
      <c r="N45" s="4" t="s">
        <v>6</v>
      </c>
      <c r="O45" s="4" t="s">
        <v>6</v>
      </c>
      <c r="P45" s="4" t="s">
        <v>6</v>
      </c>
      <c r="Q45" s="4" t="s">
        <v>6</v>
      </c>
      <c r="R45" s="4" t="s">
        <v>6</v>
      </c>
      <c r="S45" s="4" t="s">
        <v>6</v>
      </c>
      <c r="T45" s="4" t="s">
        <v>6</v>
      </c>
      <c r="U45" s="4" t="s">
        <v>6</v>
      </c>
    </row>
    <row r="46" spans="1:21" x14ac:dyDescent="0.25">
      <c r="A46" s="2" t="s">
        <v>76</v>
      </c>
      <c r="B46" s="4" t="s">
        <v>6</v>
      </c>
      <c r="C46" s="4" t="s">
        <v>6</v>
      </c>
      <c r="D46" s="4"/>
      <c r="E46" s="4" t="s">
        <v>6</v>
      </c>
      <c r="F46" s="4"/>
      <c r="G46" s="4" t="s">
        <v>6</v>
      </c>
      <c r="H46" s="4"/>
      <c r="I46" s="4" t="s">
        <v>6</v>
      </c>
      <c r="J46" s="4" t="s">
        <v>6</v>
      </c>
      <c r="K46" s="4"/>
      <c r="L46" s="4" t="s">
        <v>6</v>
      </c>
      <c r="M46" s="4"/>
      <c r="N46" s="4" t="s">
        <v>6</v>
      </c>
      <c r="O46" s="4" t="s">
        <v>6</v>
      </c>
      <c r="P46" s="4" t="s">
        <v>6</v>
      </c>
      <c r="Q46" s="4" t="s">
        <v>6</v>
      </c>
      <c r="R46" s="4" t="s">
        <v>6</v>
      </c>
      <c r="S46" s="4" t="s">
        <v>6</v>
      </c>
      <c r="T46" s="4">
        <v>0</v>
      </c>
      <c r="U46" s="4">
        <v>0</v>
      </c>
    </row>
    <row r="47" spans="1:21" x14ac:dyDescent="0.25">
      <c r="A47" s="2" t="s">
        <v>143</v>
      </c>
      <c r="B47" s="4" t="s">
        <v>6</v>
      </c>
      <c r="C47" s="4" t="s">
        <v>6</v>
      </c>
      <c r="D47" s="4"/>
      <c r="E47" s="4" t="s">
        <v>6</v>
      </c>
      <c r="F47" s="4"/>
      <c r="G47" s="4" t="s">
        <v>6</v>
      </c>
      <c r="H47" s="4"/>
      <c r="I47" s="4" t="s">
        <v>6</v>
      </c>
      <c r="J47" s="4" t="s">
        <v>6</v>
      </c>
      <c r="K47" s="4"/>
      <c r="L47" s="4" t="s">
        <v>6</v>
      </c>
      <c r="M47" s="4"/>
      <c r="N47" s="4" t="s">
        <v>6</v>
      </c>
      <c r="O47" s="4" t="s">
        <v>6</v>
      </c>
      <c r="P47" s="4" t="s">
        <v>6</v>
      </c>
      <c r="Q47" s="5">
        <v>-196852</v>
      </c>
      <c r="R47" s="4">
        <v>0</v>
      </c>
      <c r="S47" s="4" t="s">
        <v>6</v>
      </c>
      <c r="T47" s="4" t="s">
        <v>6</v>
      </c>
      <c r="U47" s="4" t="s">
        <v>6</v>
      </c>
    </row>
    <row r="48" spans="1:21" ht="30" x14ac:dyDescent="0.25">
      <c r="A48" s="2" t="s">
        <v>145</v>
      </c>
      <c r="B48" s="4" t="s">
        <v>6</v>
      </c>
      <c r="C48" s="4" t="s">
        <v>6</v>
      </c>
      <c r="D48" s="4"/>
      <c r="E48" s="4" t="s">
        <v>6</v>
      </c>
      <c r="F48" s="4"/>
      <c r="G48" s="4" t="s">
        <v>6</v>
      </c>
      <c r="H48" s="4"/>
      <c r="I48" s="4" t="s">
        <v>6</v>
      </c>
      <c r="J48" s="4" t="s">
        <v>6</v>
      </c>
      <c r="K48" s="4"/>
      <c r="L48" s="4" t="s">
        <v>6</v>
      </c>
      <c r="M48" s="4"/>
      <c r="N48" s="4" t="s">
        <v>6</v>
      </c>
      <c r="O48" s="4" t="s">
        <v>6</v>
      </c>
      <c r="P48" s="4" t="s">
        <v>6</v>
      </c>
      <c r="Q48" s="5">
        <v>17166946</v>
      </c>
      <c r="R48" s="4">
        <v>0</v>
      </c>
      <c r="S48" s="4" t="s">
        <v>6</v>
      </c>
      <c r="T48" s="4" t="s">
        <v>6</v>
      </c>
      <c r="U48" s="4" t="s">
        <v>6</v>
      </c>
    </row>
    <row r="49" spans="1:21" x14ac:dyDescent="0.25">
      <c r="A49" s="3" t="s">
        <v>148</v>
      </c>
      <c r="B49" s="4" t="s">
        <v>6</v>
      </c>
      <c r="C49" s="4" t="s">
        <v>6</v>
      </c>
      <c r="D49" s="4"/>
      <c r="E49" s="4" t="s">
        <v>6</v>
      </c>
      <c r="F49" s="4"/>
      <c r="G49" s="4" t="s">
        <v>6</v>
      </c>
      <c r="H49" s="4"/>
      <c r="I49" s="4" t="s">
        <v>6</v>
      </c>
      <c r="J49" s="4" t="s">
        <v>6</v>
      </c>
      <c r="K49" s="4"/>
      <c r="L49" s="4" t="s">
        <v>6</v>
      </c>
      <c r="M49" s="4"/>
      <c r="N49" s="4" t="s">
        <v>6</v>
      </c>
      <c r="O49" s="4" t="s">
        <v>6</v>
      </c>
      <c r="P49" s="4" t="s">
        <v>6</v>
      </c>
      <c r="Q49" s="4" t="s">
        <v>6</v>
      </c>
      <c r="R49" s="4" t="s">
        <v>6</v>
      </c>
      <c r="S49" s="4" t="s">
        <v>6</v>
      </c>
      <c r="T49" s="4" t="s">
        <v>6</v>
      </c>
      <c r="U49" s="4" t="s">
        <v>6</v>
      </c>
    </row>
    <row r="50" spans="1:21" ht="30" x14ac:dyDescent="0.25">
      <c r="A50" s="2" t="s">
        <v>149</v>
      </c>
      <c r="B50" s="4" t="s">
        <v>6</v>
      </c>
      <c r="C50" s="4" t="s">
        <v>6</v>
      </c>
      <c r="D50" s="4"/>
      <c r="E50" s="4" t="s">
        <v>6</v>
      </c>
      <c r="F50" s="4"/>
      <c r="G50" s="5">
        <v>-1682988</v>
      </c>
      <c r="H50" s="4"/>
      <c r="I50" s="4" t="s">
        <v>6</v>
      </c>
      <c r="J50" s="4" t="s">
        <v>6</v>
      </c>
      <c r="K50" s="4"/>
      <c r="L50" s="4" t="s">
        <v>6</v>
      </c>
      <c r="M50" s="4"/>
      <c r="N50" s="5">
        <v>-1258207</v>
      </c>
      <c r="O50" s="5">
        <v>-4242875</v>
      </c>
      <c r="P50" s="5">
        <v>-1302224</v>
      </c>
      <c r="Q50" s="5">
        <v>-5153686</v>
      </c>
      <c r="R50" s="5">
        <v>-381836</v>
      </c>
      <c r="S50" s="4" t="s">
        <v>6</v>
      </c>
      <c r="T50" s="5">
        <v>-5691444</v>
      </c>
      <c r="U50" s="5">
        <v>-1450503</v>
      </c>
    </row>
    <row r="51" spans="1:21" x14ac:dyDescent="0.25">
      <c r="A51" s="2" t="s">
        <v>74</v>
      </c>
      <c r="B51" s="4" t="s">
        <v>6</v>
      </c>
      <c r="C51" s="4" t="s">
        <v>6</v>
      </c>
      <c r="D51" s="4"/>
      <c r="E51" s="4" t="s">
        <v>6</v>
      </c>
      <c r="F51" s="4"/>
      <c r="G51" s="4">
        <v>0</v>
      </c>
      <c r="H51" s="4"/>
      <c r="I51" s="4" t="s">
        <v>6</v>
      </c>
      <c r="J51" s="4" t="s">
        <v>6</v>
      </c>
      <c r="K51" s="4"/>
      <c r="L51" s="4" t="s">
        <v>6</v>
      </c>
      <c r="M51" s="4"/>
      <c r="N51" s="4">
        <v>0</v>
      </c>
      <c r="O51" s="4">
        <v>0</v>
      </c>
      <c r="P51" s="4">
        <v>0</v>
      </c>
      <c r="Q51" s="4">
        <v>0</v>
      </c>
      <c r="R51" s="4">
        <v>0</v>
      </c>
      <c r="S51" s="4" t="s">
        <v>6</v>
      </c>
      <c r="T51" s="4">
        <v>0</v>
      </c>
      <c r="U51" s="4">
        <v>0</v>
      </c>
    </row>
    <row r="52" spans="1:21" x14ac:dyDescent="0.25">
      <c r="A52" s="2" t="s">
        <v>150</v>
      </c>
      <c r="B52" s="4" t="s">
        <v>6</v>
      </c>
      <c r="C52" s="4" t="s">
        <v>6</v>
      </c>
      <c r="D52" s="4"/>
      <c r="E52" s="4" t="s">
        <v>6</v>
      </c>
      <c r="F52" s="4"/>
      <c r="G52" s="4">
        <v>0</v>
      </c>
      <c r="H52" s="4"/>
      <c r="I52" s="4" t="s">
        <v>6</v>
      </c>
      <c r="J52" s="4" t="s">
        <v>6</v>
      </c>
      <c r="K52" s="4"/>
      <c r="L52" s="4" t="s">
        <v>6</v>
      </c>
      <c r="M52" s="4"/>
      <c r="N52" s="4">
        <v>0</v>
      </c>
      <c r="O52" s="4">
        <v>0</v>
      </c>
      <c r="P52" s="4">
        <v>0</v>
      </c>
      <c r="Q52" s="4">
        <v>0</v>
      </c>
      <c r="R52" s="4">
        <v>0</v>
      </c>
      <c r="S52" s="4" t="s">
        <v>6</v>
      </c>
      <c r="T52" s="4">
        <v>0</v>
      </c>
      <c r="U52" s="4">
        <v>0</v>
      </c>
    </row>
    <row r="53" spans="1:21" x14ac:dyDescent="0.25">
      <c r="A53" s="3" t="s">
        <v>151</v>
      </c>
      <c r="B53" s="4" t="s">
        <v>6</v>
      </c>
      <c r="C53" s="4" t="s">
        <v>6</v>
      </c>
      <c r="D53" s="4"/>
      <c r="E53" s="4" t="s">
        <v>6</v>
      </c>
      <c r="F53" s="4"/>
      <c r="G53" s="4" t="s">
        <v>6</v>
      </c>
      <c r="H53" s="4"/>
      <c r="I53" s="4" t="s">
        <v>6</v>
      </c>
      <c r="J53" s="4" t="s">
        <v>6</v>
      </c>
      <c r="K53" s="4"/>
      <c r="L53" s="4" t="s">
        <v>6</v>
      </c>
      <c r="M53" s="4"/>
      <c r="N53" s="4" t="s">
        <v>6</v>
      </c>
      <c r="O53" s="4" t="s">
        <v>6</v>
      </c>
      <c r="P53" s="4" t="s">
        <v>6</v>
      </c>
      <c r="Q53" s="4" t="s">
        <v>6</v>
      </c>
      <c r="R53" s="4" t="s">
        <v>6</v>
      </c>
      <c r="S53" s="4" t="s">
        <v>6</v>
      </c>
      <c r="T53" s="4" t="s">
        <v>6</v>
      </c>
      <c r="U53" s="4" t="s">
        <v>6</v>
      </c>
    </row>
    <row r="54" spans="1:21" x14ac:dyDescent="0.25">
      <c r="A54" s="2" t="s">
        <v>152</v>
      </c>
      <c r="B54" s="4" t="s">
        <v>6</v>
      </c>
      <c r="C54" s="4" t="s">
        <v>6</v>
      </c>
      <c r="D54" s="4"/>
      <c r="E54" s="4" t="s">
        <v>6</v>
      </c>
      <c r="F54" s="4"/>
      <c r="G54" s="5">
        <v>-96015</v>
      </c>
      <c r="H54" s="4"/>
      <c r="I54" s="4" t="s">
        <v>6</v>
      </c>
      <c r="J54" s="4" t="s">
        <v>6</v>
      </c>
      <c r="K54" s="4"/>
      <c r="L54" s="4" t="s">
        <v>6</v>
      </c>
      <c r="M54" s="4"/>
      <c r="N54" s="4">
        <v>0</v>
      </c>
      <c r="O54" s="5">
        <v>-96015</v>
      </c>
      <c r="P54" s="5">
        <v>-27810</v>
      </c>
      <c r="Q54" s="5">
        <v>-158569</v>
      </c>
      <c r="R54" s="5">
        <v>-27810</v>
      </c>
      <c r="S54" s="4" t="s">
        <v>6</v>
      </c>
      <c r="T54" s="5">
        <v>33831</v>
      </c>
      <c r="U54" s="5">
        <v>165516</v>
      </c>
    </row>
    <row r="55" spans="1:21" x14ac:dyDescent="0.25">
      <c r="A55" s="2" t="s">
        <v>153</v>
      </c>
      <c r="B55" s="4" t="s">
        <v>6</v>
      </c>
      <c r="C55" s="4" t="s">
        <v>6</v>
      </c>
      <c r="D55" s="4"/>
      <c r="E55" s="4" t="s">
        <v>6</v>
      </c>
      <c r="F55" s="4"/>
      <c r="G55" s="5">
        <v>277381</v>
      </c>
      <c r="H55" s="4"/>
      <c r="I55" s="4" t="s">
        <v>6</v>
      </c>
      <c r="J55" s="4" t="s">
        <v>6</v>
      </c>
      <c r="K55" s="4"/>
      <c r="L55" s="4" t="s">
        <v>6</v>
      </c>
      <c r="M55" s="4"/>
      <c r="N55" s="5">
        <v>711171</v>
      </c>
      <c r="O55" s="5">
        <v>1065092</v>
      </c>
      <c r="P55" s="5">
        <v>358869</v>
      </c>
      <c r="Q55" s="5">
        <v>1426354</v>
      </c>
      <c r="R55" s="5">
        <v>80908</v>
      </c>
      <c r="S55" s="4" t="s">
        <v>6</v>
      </c>
      <c r="T55" s="5">
        <v>-1601244</v>
      </c>
      <c r="U55" s="5">
        <v>-534856</v>
      </c>
    </row>
    <row r="56" spans="1:21" ht="30" x14ac:dyDescent="0.25">
      <c r="A56" s="2" t="s">
        <v>154</v>
      </c>
      <c r="B56" s="4" t="s">
        <v>6</v>
      </c>
      <c r="C56" s="4" t="s">
        <v>6</v>
      </c>
      <c r="D56" s="4"/>
      <c r="E56" s="4" t="s">
        <v>6</v>
      </c>
      <c r="F56" s="4"/>
      <c r="G56" s="5">
        <v>-5395019</v>
      </c>
      <c r="H56" s="4"/>
      <c r="I56" s="4" t="s">
        <v>6</v>
      </c>
      <c r="J56" s="4" t="s">
        <v>6</v>
      </c>
      <c r="K56" s="4"/>
      <c r="L56" s="4" t="s">
        <v>6</v>
      </c>
      <c r="M56" s="4"/>
      <c r="N56" s="4">
        <v>0</v>
      </c>
      <c r="O56" s="5">
        <v>-5395019</v>
      </c>
      <c r="P56" s="5">
        <v>-1124705</v>
      </c>
      <c r="Q56" s="5">
        <v>-5395019</v>
      </c>
      <c r="R56" s="5">
        <v>-1124705</v>
      </c>
      <c r="S56" s="4" t="s">
        <v>6</v>
      </c>
      <c r="T56" s="5">
        <v>-1124705</v>
      </c>
      <c r="U56" s="4">
        <v>0</v>
      </c>
    </row>
    <row r="57" spans="1:21" x14ac:dyDescent="0.25">
      <c r="A57" s="3" t="s">
        <v>155</v>
      </c>
      <c r="B57" s="4" t="s">
        <v>6</v>
      </c>
      <c r="C57" s="4" t="s">
        <v>6</v>
      </c>
      <c r="D57" s="4"/>
      <c r="E57" s="4" t="s">
        <v>6</v>
      </c>
      <c r="F57" s="4"/>
      <c r="G57" s="4" t="s">
        <v>6</v>
      </c>
      <c r="H57" s="4"/>
      <c r="I57" s="4" t="s">
        <v>6</v>
      </c>
      <c r="J57" s="4" t="s">
        <v>6</v>
      </c>
      <c r="K57" s="4"/>
      <c r="L57" s="4" t="s">
        <v>6</v>
      </c>
      <c r="M57" s="4"/>
      <c r="N57" s="4" t="s">
        <v>6</v>
      </c>
      <c r="O57" s="4" t="s">
        <v>6</v>
      </c>
      <c r="P57" s="4" t="s">
        <v>6</v>
      </c>
      <c r="Q57" s="4" t="s">
        <v>6</v>
      </c>
      <c r="R57" s="4" t="s">
        <v>6</v>
      </c>
      <c r="S57" s="4" t="s">
        <v>6</v>
      </c>
      <c r="T57" s="4" t="s">
        <v>6</v>
      </c>
      <c r="U57" s="4" t="s">
        <v>6</v>
      </c>
    </row>
    <row r="58" spans="1:21" ht="30" x14ac:dyDescent="0.25">
      <c r="A58" s="2" t="s">
        <v>157</v>
      </c>
      <c r="B58" s="4" t="s">
        <v>6</v>
      </c>
      <c r="C58" s="4" t="s">
        <v>6</v>
      </c>
      <c r="D58" s="4"/>
      <c r="E58" s="4" t="s">
        <v>6</v>
      </c>
      <c r="F58" s="4"/>
      <c r="G58" s="4" t="s">
        <v>6</v>
      </c>
      <c r="H58" s="4"/>
      <c r="I58" s="4" t="s">
        <v>6</v>
      </c>
      <c r="J58" s="4" t="s">
        <v>6</v>
      </c>
      <c r="K58" s="4"/>
      <c r="L58" s="4" t="s">
        <v>6</v>
      </c>
      <c r="M58" s="4"/>
      <c r="N58" s="4" t="s">
        <v>6</v>
      </c>
      <c r="O58" s="4" t="s">
        <v>6</v>
      </c>
      <c r="P58" s="4" t="s">
        <v>6</v>
      </c>
      <c r="Q58" s="4" t="s">
        <v>6</v>
      </c>
      <c r="R58" s="4" t="s">
        <v>6</v>
      </c>
      <c r="S58" s="4" t="s">
        <v>6</v>
      </c>
      <c r="T58" s="4">
        <v>0</v>
      </c>
      <c r="U58" s="5">
        <v>-2314362</v>
      </c>
    </row>
    <row r="59" spans="1:21" x14ac:dyDescent="0.25">
      <c r="A59" s="2" t="s">
        <v>161</v>
      </c>
      <c r="B59" s="4" t="s">
        <v>6</v>
      </c>
      <c r="C59" s="4" t="s">
        <v>6</v>
      </c>
      <c r="D59" s="4"/>
      <c r="E59" s="4" t="s">
        <v>6</v>
      </c>
      <c r="F59" s="4"/>
      <c r="G59" s="4" t="s">
        <v>6</v>
      </c>
      <c r="H59" s="4"/>
      <c r="I59" s="4" t="s">
        <v>6</v>
      </c>
      <c r="J59" s="4" t="s">
        <v>6</v>
      </c>
      <c r="K59" s="4"/>
      <c r="L59" s="4" t="s">
        <v>6</v>
      </c>
      <c r="M59" s="4"/>
      <c r="N59" s="4" t="s">
        <v>6</v>
      </c>
      <c r="O59" s="4" t="s">
        <v>6</v>
      </c>
      <c r="P59" s="4" t="s">
        <v>6</v>
      </c>
      <c r="Q59" s="4" t="s">
        <v>6</v>
      </c>
      <c r="R59" s="4" t="s">
        <v>6</v>
      </c>
      <c r="S59" s="4" t="s">
        <v>6</v>
      </c>
      <c r="T59" s="4">
        <v>0</v>
      </c>
      <c r="U59" s="5">
        <v>2314362</v>
      </c>
    </row>
    <row r="60" spans="1:21" x14ac:dyDescent="0.25">
      <c r="A60" s="3" t="s">
        <v>162</v>
      </c>
      <c r="B60" s="4" t="s">
        <v>6</v>
      </c>
      <c r="C60" s="4" t="s">
        <v>6</v>
      </c>
      <c r="D60" s="4"/>
      <c r="E60" s="4" t="s">
        <v>6</v>
      </c>
      <c r="F60" s="4"/>
      <c r="G60" s="4" t="s">
        <v>6</v>
      </c>
      <c r="H60" s="4"/>
      <c r="I60" s="4" t="s">
        <v>6</v>
      </c>
      <c r="J60" s="4" t="s">
        <v>6</v>
      </c>
      <c r="K60" s="4"/>
      <c r="L60" s="4" t="s">
        <v>6</v>
      </c>
      <c r="M60" s="4"/>
      <c r="N60" s="4" t="s">
        <v>6</v>
      </c>
      <c r="O60" s="4" t="s">
        <v>6</v>
      </c>
      <c r="P60" s="4" t="s">
        <v>6</v>
      </c>
      <c r="Q60" s="4" t="s">
        <v>6</v>
      </c>
      <c r="R60" s="4" t="s">
        <v>6</v>
      </c>
      <c r="S60" s="4" t="s">
        <v>6</v>
      </c>
      <c r="T60" s="4" t="s">
        <v>6</v>
      </c>
      <c r="U60" s="4" t="s">
        <v>6</v>
      </c>
    </row>
    <row r="61" spans="1:21" x14ac:dyDescent="0.25">
      <c r="A61" s="2" t="s">
        <v>164</v>
      </c>
      <c r="B61" s="4" t="s">
        <v>6</v>
      </c>
      <c r="C61" s="4" t="s">
        <v>6</v>
      </c>
      <c r="D61" s="4"/>
      <c r="E61" s="4" t="s">
        <v>6</v>
      </c>
      <c r="F61" s="4"/>
      <c r="G61" s="5">
        <v>5395019</v>
      </c>
      <c r="H61" s="4"/>
      <c r="I61" s="4" t="s">
        <v>6</v>
      </c>
      <c r="J61" s="4" t="s">
        <v>6</v>
      </c>
      <c r="K61" s="4"/>
      <c r="L61" s="4" t="s">
        <v>6</v>
      </c>
      <c r="M61" s="4"/>
      <c r="N61" s="4">
        <v>0</v>
      </c>
      <c r="O61" s="5">
        <v>5395019</v>
      </c>
      <c r="P61" s="5">
        <v>1124705</v>
      </c>
      <c r="Q61" s="5">
        <v>5395019</v>
      </c>
      <c r="R61" s="5">
        <v>1124705</v>
      </c>
      <c r="S61" s="4" t="s">
        <v>6</v>
      </c>
      <c r="T61" s="5">
        <v>-1124705</v>
      </c>
      <c r="U61" s="5">
        <v>2314362</v>
      </c>
    </row>
    <row r="62" spans="1:21" ht="30" x14ac:dyDescent="0.25">
      <c r="A62" s="2" t="s">
        <v>647</v>
      </c>
      <c r="B62" s="4" t="s">
        <v>6</v>
      </c>
      <c r="C62" s="4" t="s">
        <v>6</v>
      </c>
      <c r="D62" s="4"/>
      <c r="E62" s="4" t="s">
        <v>6</v>
      </c>
      <c r="F62" s="4"/>
      <c r="G62" s="5">
        <v>5395019</v>
      </c>
      <c r="H62" s="4"/>
      <c r="I62" s="4" t="s">
        <v>6</v>
      </c>
      <c r="J62" s="4" t="s">
        <v>6</v>
      </c>
      <c r="K62" s="4"/>
      <c r="L62" s="4" t="s">
        <v>6</v>
      </c>
      <c r="M62" s="4"/>
      <c r="N62" s="4">
        <v>0</v>
      </c>
      <c r="O62" s="5">
        <v>5395019</v>
      </c>
      <c r="P62" s="5">
        <v>1124705</v>
      </c>
      <c r="Q62" s="5">
        <v>5395019</v>
      </c>
      <c r="R62" s="5">
        <v>1124705</v>
      </c>
      <c r="S62" s="4" t="s">
        <v>6</v>
      </c>
      <c r="T62" s="5">
        <v>1124705</v>
      </c>
      <c r="U62" s="5">
        <v>-2314362</v>
      </c>
    </row>
    <row r="63" spans="1:21" x14ac:dyDescent="0.25">
      <c r="A63" s="2" t="s">
        <v>1119</v>
      </c>
      <c r="B63" s="4" t="s">
        <v>6</v>
      </c>
      <c r="C63" s="4" t="s">
        <v>6</v>
      </c>
      <c r="D63" s="4"/>
      <c r="E63" s="4" t="s">
        <v>6</v>
      </c>
      <c r="F63" s="4"/>
      <c r="G63" s="4" t="s">
        <v>6</v>
      </c>
      <c r="H63" s="4"/>
      <c r="I63" s="4" t="s">
        <v>6</v>
      </c>
      <c r="J63" s="4" t="s">
        <v>6</v>
      </c>
      <c r="K63" s="4"/>
      <c r="L63" s="4" t="s">
        <v>6</v>
      </c>
      <c r="M63" s="4"/>
      <c r="N63" s="4" t="s">
        <v>6</v>
      </c>
      <c r="O63" s="4" t="s">
        <v>6</v>
      </c>
      <c r="P63" s="4" t="s">
        <v>6</v>
      </c>
      <c r="Q63" s="4" t="s">
        <v>6</v>
      </c>
      <c r="R63" s="4" t="s">
        <v>6</v>
      </c>
      <c r="S63" s="4" t="s">
        <v>6</v>
      </c>
      <c r="T63" s="4" t="s">
        <v>6</v>
      </c>
      <c r="U63" s="4" t="s">
        <v>6</v>
      </c>
    </row>
    <row r="64" spans="1:21" x14ac:dyDescent="0.25">
      <c r="A64" s="3" t="s">
        <v>140</v>
      </c>
      <c r="B64" s="4" t="s">
        <v>6</v>
      </c>
      <c r="C64" s="4" t="s">
        <v>6</v>
      </c>
      <c r="D64" s="4"/>
      <c r="E64" s="4" t="s">
        <v>6</v>
      </c>
      <c r="F64" s="4"/>
      <c r="G64" s="4" t="s">
        <v>6</v>
      </c>
      <c r="H64" s="4"/>
      <c r="I64" s="4" t="s">
        <v>6</v>
      </c>
      <c r="J64" s="4" t="s">
        <v>6</v>
      </c>
      <c r="K64" s="4"/>
      <c r="L64" s="4" t="s">
        <v>6</v>
      </c>
      <c r="M64" s="4"/>
      <c r="N64" s="4" t="s">
        <v>6</v>
      </c>
      <c r="O64" s="4" t="s">
        <v>6</v>
      </c>
      <c r="P64" s="4" t="s">
        <v>6</v>
      </c>
      <c r="Q64" s="4" t="s">
        <v>6</v>
      </c>
      <c r="R64" s="4" t="s">
        <v>6</v>
      </c>
      <c r="S64" s="4" t="s">
        <v>6</v>
      </c>
      <c r="T64" s="4" t="s">
        <v>6</v>
      </c>
      <c r="U64" s="4" t="s">
        <v>6</v>
      </c>
    </row>
    <row r="65" spans="1:21" x14ac:dyDescent="0.25">
      <c r="A65" s="2" t="s">
        <v>56</v>
      </c>
      <c r="B65" s="4" t="s">
        <v>6</v>
      </c>
      <c r="C65" s="4">
        <v>0</v>
      </c>
      <c r="D65" s="4"/>
      <c r="E65" s="4">
        <v>0</v>
      </c>
      <c r="F65" s="4"/>
      <c r="G65" s="5">
        <v>196993</v>
      </c>
      <c r="H65" s="4"/>
      <c r="I65" s="4" t="s">
        <v>6</v>
      </c>
      <c r="J65" s="5">
        <v>-30424</v>
      </c>
      <c r="K65" s="4"/>
      <c r="L65" s="4">
        <v>0</v>
      </c>
      <c r="M65" s="4"/>
      <c r="N65" s="5">
        <v>194490</v>
      </c>
      <c r="O65" s="5">
        <v>196993</v>
      </c>
      <c r="P65" s="5">
        <v>194490</v>
      </c>
      <c r="Q65" s="5">
        <v>196994</v>
      </c>
      <c r="R65" s="5">
        <v>164066</v>
      </c>
      <c r="S65" s="4" t="s">
        <v>6</v>
      </c>
      <c r="T65" s="5">
        <v>-32926</v>
      </c>
      <c r="U65" s="5">
        <v>-249818</v>
      </c>
    </row>
    <row r="66" spans="1:21" ht="45" x14ac:dyDescent="0.25">
      <c r="A66" s="3" t="s">
        <v>678</v>
      </c>
      <c r="B66" s="4" t="s">
        <v>6</v>
      </c>
      <c r="C66" s="4" t="s">
        <v>6</v>
      </c>
      <c r="D66" s="4"/>
      <c r="E66" s="4" t="s">
        <v>6</v>
      </c>
      <c r="F66" s="4"/>
      <c r="G66" s="4" t="s">
        <v>6</v>
      </c>
      <c r="H66" s="4"/>
      <c r="I66" s="4" t="s">
        <v>6</v>
      </c>
      <c r="J66" s="4" t="s">
        <v>6</v>
      </c>
      <c r="K66" s="4"/>
      <c r="L66" s="4" t="s">
        <v>6</v>
      </c>
      <c r="M66" s="4"/>
      <c r="N66" s="4" t="s">
        <v>6</v>
      </c>
      <c r="O66" s="4" t="s">
        <v>6</v>
      </c>
      <c r="P66" s="4" t="s">
        <v>6</v>
      </c>
      <c r="Q66" s="4" t="s">
        <v>6</v>
      </c>
      <c r="R66" s="4" t="s">
        <v>6</v>
      </c>
      <c r="S66" s="4" t="s">
        <v>6</v>
      </c>
      <c r="T66" s="4" t="s">
        <v>6</v>
      </c>
      <c r="U66" s="4" t="s">
        <v>6</v>
      </c>
    </row>
    <row r="67" spans="1:21" x14ac:dyDescent="0.25">
      <c r="A67" s="2" t="s">
        <v>76</v>
      </c>
      <c r="B67" s="4" t="s">
        <v>6</v>
      </c>
      <c r="C67" s="4" t="s">
        <v>6</v>
      </c>
      <c r="D67" s="4"/>
      <c r="E67" s="4" t="s">
        <v>6</v>
      </c>
      <c r="F67" s="4"/>
      <c r="G67" s="4" t="s">
        <v>6</v>
      </c>
      <c r="H67" s="4"/>
      <c r="I67" s="4" t="s">
        <v>6</v>
      </c>
      <c r="J67" s="4" t="s">
        <v>6</v>
      </c>
      <c r="K67" s="4"/>
      <c r="L67" s="4" t="s">
        <v>6</v>
      </c>
      <c r="M67" s="4"/>
      <c r="N67" s="4" t="s">
        <v>6</v>
      </c>
      <c r="O67" s="4" t="s">
        <v>6</v>
      </c>
      <c r="P67" s="4" t="s">
        <v>6</v>
      </c>
      <c r="Q67" s="4" t="s">
        <v>6</v>
      </c>
      <c r="R67" s="4" t="s">
        <v>6</v>
      </c>
      <c r="S67" s="4" t="s">
        <v>6</v>
      </c>
      <c r="T67" s="5">
        <v>-2085720</v>
      </c>
      <c r="U67" s="5">
        <v>-478567</v>
      </c>
    </row>
    <row r="68" spans="1:21" x14ac:dyDescent="0.25">
      <c r="A68" s="2" t="s">
        <v>143</v>
      </c>
      <c r="B68" s="4" t="s">
        <v>6</v>
      </c>
      <c r="C68" s="4" t="s">
        <v>6</v>
      </c>
      <c r="D68" s="4"/>
      <c r="E68" s="4" t="s">
        <v>6</v>
      </c>
      <c r="F68" s="4"/>
      <c r="G68" s="4" t="s">
        <v>6</v>
      </c>
      <c r="H68" s="4"/>
      <c r="I68" s="4" t="s">
        <v>6</v>
      </c>
      <c r="J68" s="4" t="s">
        <v>6</v>
      </c>
      <c r="K68" s="4"/>
      <c r="L68" s="4" t="s">
        <v>6</v>
      </c>
      <c r="M68" s="4"/>
      <c r="N68" s="4" t="s">
        <v>6</v>
      </c>
      <c r="O68" s="4" t="s">
        <v>6</v>
      </c>
      <c r="P68" s="4" t="s">
        <v>6</v>
      </c>
      <c r="Q68" s="4">
        <v>0</v>
      </c>
      <c r="R68" s="4">
        <v>0</v>
      </c>
      <c r="S68" s="4" t="s">
        <v>6</v>
      </c>
      <c r="T68" s="4" t="s">
        <v>6</v>
      </c>
      <c r="U68" s="4" t="s">
        <v>6</v>
      </c>
    </row>
    <row r="69" spans="1:21" ht="30" x14ac:dyDescent="0.25">
      <c r="A69" s="2" t="s">
        <v>145</v>
      </c>
      <c r="B69" s="4" t="s">
        <v>6</v>
      </c>
      <c r="C69" s="4" t="s">
        <v>6</v>
      </c>
      <c r="D69" s="4"/>
      <c r="E69" s="4" t="s">
        <v>6</v>
      </c>
      <c r="F69" s="4"/>
      <c r="G69" s="4" t="s">
        <v>6</v>
      </c>
      <c r="H69" s="4"/>
      <c r="I69" s="4" t="s">
        <v>6</v>
      </c>
      <c r="J69" s="4" t="s">
        <v>6</v>
      </c>
      <c r="K69" s="4"/>
      <c r="L69" s="4" t="s">
        <v>6</v>
      </c>
      <c r="M69" s="4"/>
      <c r="N69" s="4" t="s">
        <v>6</v>
      </c>
      <c r="O69" s="4" t="s">
        <v>6</v>
      </c>
      <c r="P69" s="4" t="s">
        <v>6</v>
      </c>
      <c r="Q69" s="4">
        <v>0</v>
      </c>
      <c r="R69" s="4">
        <v>0</v>
      </c>
      <c r="S69" s="4" t="s">
        <v>6</v>
      </c>
      <c r="T69" s="4" t="s">
        <v>6</v>
      </c>
      <c r="U69" s="4" t="s">
        <v>6</v>
      </c>
    </row>
    <row r="70" spans="1:21" x14ac:dyDescent="0.25">
      <c r="A70" s="3" t="s">
        <v>148</v>
      </c>
      <c r="B70" s="4" t="s">
        <v>6</v>
      </c>
      <c r="C70" s="4" t="s">
        <v>6</v>
      </c>
      <c r="D70" s="4"/>
      <c r="E70" s="4" t="s">
        <v>6</v>
      </c>
      <c r="F70" s="4"/>
      <c r="G70" s="4" t="s">
        <v>6</v>
      </c>
      <c r="H70" s="4"/>
      <c r="I70" s="4" t="s">
        <v>6</v>
      </c>
      <c r="J70" s="4" t="s">
        <v>6</v>
      </c>
      <c r="K70" s="4"/>
      <c r="L70" s="4" t="s">
        <v>6</v>
      </c>
      <c r="M70" s="4"/>
      <c r="N70" s="4" t="s">
        <v>6</v>
      </c>
      <c r="O70" s="4" t="s">
        <v>6</v>
      </c>
      <c r="P70" s="4" t="s">
        <v>6</v>
      </c>
      <c r="Q70" s="4" t="s">
        <v>6</v>
      </c>
      <c r="R70" s="4" t="s">
        <v>6</v>
      </c>
      <c r="S70" s="4" t="s">
        <v>6</v>
      </c>
      <c r="T70" s="4" t="s">
        <v>6</v>
      </c>
      <c r="U70" s="4" t="s">
        <v>6</v>
      </c>
    </row>
    <row r="71" spans="1:21" ht="30" x14ac:dyDescent="0.25">
      <c r="A71" s="2" t="s">
        <v>149</v>
      </c>
      <c r="B71" s="4" t="s">
        <v>6</v>
      </c>
      <c r="C71" s="4" t="s">
        <v>6</v>
      </c>
      <c r="D71" s="4"/>
      <c r="E71" s="4" t="s">
        <v>6</v>
      </c>
      <c r="F71" s="4"/>
      <c r="G71" s="4">
        <v>0</v>
      </c>
      <c r="H71" s="4"/>
      <c r="I71" s="4" t="s">
        <v>6</v>
      </c>
      <c r="J71" s="4" t="s">
        <v>6</v>
      </c>
      <c r="K71" s="4"/>
      <c r="L71" s="4" t="s">
        <v>6</v>
      </c>
      <c r="M71" s="4"/>
      <c r="N71" s="5">
        <v>2162845</v>
      </c>
      <c r="O71" s="4">
        <v>0</v>
      </c>
      <c r="P71" s="5">
        <v>2162845</v>
      </c>
      <c r="Q71" s="4">
        <v>0</v>
      </c>
      <c r="R71" s="5">
        <v>2162845</v>
      </c>
      <c r="S71" s="4" t="s">
        <v>6</v>
      </c>
      <c r="T71" s="5">
        <v>-2740961</v>
      </c>
      <c r="U71" s="5">
        <v>2071845</v>
      </c>
    </row>
    <row r="72" spans="1:21" x14ac:dyDescent="0.25">
      <c r="A72" s="2" t="s">
        <v>74</v>
      </c>
      <c r="B72" s="4" t="s">
        <v>6</v>
      </c>
      <c r="C72" s="4" t="s">
        <v>6</v>
      </c>
      <c r="D72" s="4"/>
      <c r="E72" s="4" t="s">
        <v>6</v>
      </c>
      <c r="F72" s="4"/>
      <c r="G72" s="5">
        <v>955419</v>
      </c>
      <c r="H72" s="4"/>
      <c r="I72" s="4" t="s">
        <v>6</v>
      </c>
      <c r="J72" s="4" t="s">
        <v>6</v>
      </c>
      <c r="K72" s="4"/>
      <c r="L72" s="4" t="s">
        <v>6</v>
      </c>
      <c r="M72" s="4"/>
      <c r="N72" s="5">
        <v>-471482</v>
      </c>
      <c r="O72" s="5">
        <v>955419</v>
      </c>
      <c r="P72" s="5">
        <v>-471482</v>
      </c>
      <c r="Q72" s="5">
        <v>955419</v>
      </c>
      <c r="R72" s="5">
        <v>-471482</v>
      </c>
      <c r="S72" s="4" t="s">
        <v>6</v>
      </c>
      <c r="T72" s="5">
        <v>955419</v>
      </c>
      <c r="U72" s="5">
        <v>-471482</v>
      </c>
    </row>
    <row r="73" spans="1:21" x14ac:dyDescent="0.25">
      <c r="A73" s="2" t="s">
        <v>150</v>
      </c>
      <c r="B73" s="4" t="s">
        <v>6</v>
      </c>
      <c r="C73" s="4" t="s">
        <v>6</v>
      </c>
      <c r="D73" s="4"/>
      <c r="E73" s="4" t="s">
        <v>6</v>
      </c>
      <c r="F73" s="4"/>
      <c r="G73" s="5">
        <v>44008</v>
      </c>
      <c r="H73" s="4"/>
      <c r="I73" s="4" t="s">
        <v>6</v>
      </c>
      <c r="J73" s="4" t="s">
        <v>6</v>
      </c>
      <c r="K73" s="4"/>
      <c r="L73" s="4" t="s">
        <v>6</v>
      </c>
      <c r="M73" s="4"/>
      <c r="N73" s="5">
        <v>-80000</v>
      </c>
      <c r="O73" s="5">
        <v>44008</v>
      </c>
      <c r="P73" s="5">
        <v>-80000</v>
      </c>
      <c r="Q73" s="5">
        <v>44008</v>
      </c>
      <c r="R73" s="5">
        <v>-49576</v>
      </c>
      <c r="S73" s="4" t="s">
        <v>6</v>
      </c>
      <c r="T73" s="5">
        <v>13584</v>
      </c>
      <c r="U73" s="5">
        <v>-80000</v>
      </c>
    </row>
    <row r="74" spans="1:21" x14ac:dyDescent="0.25">
      <c r="A74" s="3" t="s">
        <v>151</v>
      </c>
      <c r="B74" s="4" t="s">
        <v>6</v>
      </c>
      <c r="C74" s="4" t="s">
        <v>6</v>
      </c>
      <c r="D74" s="4"/>
      <c r="E74" s="4" t="s">
        <v>6</v>
      </c>
      <c r="F74" s="4"/>
      <c r="G74" s="4" t="s">
        <v>6</v>
      </c>
      <c r="H74" s="4"/>
      <c r="I74" s="4" t="s">
        <v>6</v>
      </c>
      <c r="J74" s="4" t="s">
        <v>6</v>
      </c>
      <c r="K74" s="4"/>
      <c r="L74" s="4" t="s">
        <v>6</v>
      </c>
      <c r="M74" s="4"/>
      <c r="N74" s="4" t="s">
        <v>6</v>
      </c>
      <c r="O74" s="4" t="s">
        <v>6</v>
      </c>
      <c r="P74" s="4" t="s">
        <v>6</v>
      </c>
      <c r="Q74" s="4" t="s">
        <v>6</v>
      </c>
      <c r="R74" s="4" t="s">
        <v>6</v>
      </c>
      <c r="S74" s="4" t="s">
        <v>6</v>
      </c>
      <c r="T74" s="4" t="s">
        <v>6</v>
      </c>
      <c r="U74" s="4" t="s">
        <v>6</v>
      </c>
    </row>
    <row r="75" spans="1:21" x14ac:dyDescent="0.25">
      <c r="A75" s="2" t="s">
        <v>152</v>
      </c>
      <c r="B75" s="4" t="s">
        <v>6</v>
      </c>
      <c r="C75" s="4" t="s">
        <v>6</v>
      </c>
      <c r="D75" s="4"/>
      <c r="E75" s="4" t="s">
        <v>6</v>
      </c>
      <c r="F75" s="4"/>
      <c r="G75" s="5">
        <v>-1036420</v>
      </c>
      <c r="H75" s="4"/>
      <c r="I75" s="4" t="s">
        <v>6</v>
      </c>
      <c r="J75" s="4" t="s">
        <v>6</v>
      </c>
      <c r="K75" s="4"/>
      <c r="L75" s="4" t="s">
        <v>6</v>
      </c>
      <c r="M75" s="4"/>
      <c r="N75" s="4">
        <v>0</v>
      </c>
      <c r="O75" s="5">
        <v>-1036420</v>
      </c>
      <c r="P75" s="4">
        <v>0</v>
      </c>
      <c r="Q75" s="5">
        <v>-1036420</v>
      </c>
      <c r="R75" s="4">
        <v>0</v>
      </c>
      <c r="S75" s="4" t="s">
        <v>6</v>
      </c>
      <c r="T75" s="5">
        <v>1201935</v>
      </c>
      <c r="U75" s="5">
        <v>1853248</v>
      </c>
    </row>
    <row r="76" spans="1:21" x14ac:dyDescent="0.25">
      <c r="A76" s="2" t="s">
        <v>153</v>
      </c>
      <c r="B76" s="4" t="s">
        <v>6</v>
      </c>
      <c r="C76" s="4" t="s">
        <v>6</v>
      </c>
      <c r="D76" s="4"/>
      <c r="E76" s="4" t="s">
        <v>6</v>
      </c>
      <c r="F76" s="4"/>
      <c r="G76" s="5">
        <v>-160000</v>
      </c>
      <c r="H76" s="4"/>
      <c r="I76" s="4" t="s">
        <v>6</v>
      </c>
      <c r="J76" s="4" t="s">
        <v>6</v>
      </c>
      <c r="K76" s="4"/>
      <c r="L76" s="4" t="s">
        <v>6</v>
      </c>
      <c r="M76" s="4"/>
      <c r="N76" s="5">
        <v>-1805853</v>
      </c>
      <c r="O76" s="5">
        <v>-160000</v>
      </c>
      <c r="P76" s="5">
        <v>-1805853</v>
      </c>
      <c r="Q76" s="5">
        <v>-160000</v>
      </c>
      <c r="R76" s="5">
        <v>-1805854</v>
      </c>
      <c r="S76" s="4" t="s">
        <v>6</v>
      </c>
      <c r="T76" s="5">
        <v>-855247</v>
      </c>
      <c r="U76" s="5">
        <v>395500</v>
      </c>
    </row>
    <row r="77" spans="1:21" ht="30" x14ac:dyDescent="0.25">
      <c r="A77" s="2" t="s">
        <v>154</v>
      </c>
      <c r="B77" s="4" t="s">
        <v>6</v>
      </c>
      <c r="C77" s="4" t="s">
        <v>6</v>
      </c>
      <c r="D77" s="4"/>
      <c r="E77" s="4" t="s">
        <v>6</v>
      </c>
      <c r="F77" s="4"/>
      <c r="G77" s="4">
        <v>0</v>
      </c>
      <c r="H77" s="4"/>
      <c r="I77" s="4" t="s">
        <v>6</v>
      </c>
      <c r="J77" s="4" t="s">
        <v>6</v>
      </c>
      <c r="K77" s="4"/>
      <c r="L77" s="4" t="s">
        <v>6</v>
      </c>
      <c r="M77" s="4"/>
      <c r="N77" s="4">
        <v>0</v>
      </c>
      <c r="O77" s="4">
        <v>0</v>
      </c>
      <c r="P77" s="4">
        <v>0</v>
      </c>
      <c r="Q77" s="4">
        <v>0</v>
      </c>
      <c r="R77" s="4">
        <v>0</v>
      </c>
      <c r="S77" s="4" t="s">
        <v>6</v>
      </c>
      <c r="T77" s="4">
        <v>0</v>
      </c>
      <c r="U77" s="4">
        <v>0</v>
      </c>
    </row>
    <row r="78" spans="1:21" x14ac:dyDescent="0.25">
      <c r="A78" s="3" t="s">
        <v>155</v>
      </c>
      <c r="B78" s="4" t="s">
        <v>6</v>
      </c>
      <c r="C78" s="4" t="s">
        <v>6</v>
      </c>
      <c r="D78" s="4"/>
      <c r="E78" s="4" t="s">
        <v>6</v>
      </c>
      <c r="F78" s="4"/>
      <c r="G78" s="4" t="s">
        <v>6</v>
      </c>
      <c r="H78" s="4"/>
      <c r="I78" s="4" t="s">
        <v>6</v>
      </c>
      <c r="J78" s="4" t="s">
        <v>6</v>
      </c>
      <c r="K78" s="4"/>
      <c r="L78" s="4" t="s">
        <v>6</v>
      </c>
      <c r="M78" s="4"/>
      <c r="N78" s="4" t="s">
        <v>6</v>
      </c>
      <c r="O78" s="4" t="s">
        <v>6</v>
      </c>
      <c r="P78" s="4" t="s">
        <v>6</v>
      </c>
      <c r="Q78" s="4" t="s">
        <v>6</v>
      </c>
      <c r="R78" s="4" t="s">
        <v>6</v>
      </c>
      <c r="S78" s="4" t="s">
        <v>6</v>
      </c>
      <c r="T78" s="4" t="s">
        <v>6</v>
      </c>
      <c r="U78" s="4" t="s">
        <v>6</v>
      </c>
    </row>
    <row r="79" spans="1:21" ht="30" x14ac:dyDescent="0.25">
      <c r="A79" s="2" t="s">
        <v>157</v>
      </c>
      <c r="B79" s="4" t="s">
        <v>6</v>
      </c>
      <c r="C79" s="4" t="s">
        <v>6</v>
      </c>
      <c r="D79" s="4"/>
      <c r="E79" s="4" t="s">
        <v>6</v>
      </c>
      <c r="F79" s="4"/>
      <c r="G79" s="4" t="s">
        <v>6</v>
      </c>
      <c r="H79" s="4"/>
      <c r="I79" s="4" t="s">
        <v>6</v>
      </c>
      <c r="J79" s="4" t="s">
        <v>6</v>
      </c>
      <c r="K79" s="4"/>
      <c r="L79" s="4" t="s">
        <v>6</v>
      </c>
      <c r="M79" s="4"/>
      <c r="N79" s="4" t="s">
        <v>6</v>
      </c>
      <c r="O79" s="4" t="s">
        <v>6</v>
      </c>
      <c r="P79" s="4" t="s">
        <v>6</v>
      </c>
      <c r="Q79" s="4" t="s">
        <v>6</v>
      </c>
      <c r="R79" s="4" t="s">
        <v>6</v>
      </c>
      <c r="S79" s="4" t="s">
        <v>6</v>
      </c>
      <c r="T79" s="4">
        <v>0</v>
      </c>
      <c r="U79" s="4">
        <v>0</v>
      </c>
    </row>
    <row r="80" spans="1:21" x14ac:dyDescent="0.25">
      <c r="A80" s="2" t="s">
        <v>161</v>
      </c>
      <c r="B80" s="4" t="s">
        <v>6</v>
      </c>
      <c r="C80" s="4" t="s">
        <v>6</v>
      </c>
      <c r="D80" s="4"/>
      <c r="E80" s="4" t="s">
        <v>6</v>
      </c>
      <c r="F80" s="4"/>
      <c r="G80" s="4" t="s">
        <v>6</v>
      </c>
      <c r="H80" s="4"/>
      <c r="I80" s="4" t="s">
        <v>6</v>
      </c>
      <c r="J80" s="4" t="s">
        <v>6</v>
      </c>
      <c r="K80" s="4"/>
      <c r="L80" s="4" t="s">
        <v>6</v>
      </c>
      <c r="M80" s="4"/>
      <c r="N80" s="4" t="s">
        <v>6</v>
      </c>
      <c r="O80" s="4" t="s">
        <v>6</v>
      </c>
      <c r="P80" s="4" t="s">
        <v>6</v>
      </c>
      <c r="Q80" s="4" t="s">
        <v>6</v>
      </c>
      <c r="R80" s="4" t="s">
        <v>6</v>
      </c>
      <c r="S80" s="4" t="s">
        <v>6</v>
      </c>
      <c r="T80" s="4">
        <v>0</v>
      </c>
      <c r="U80" s="4">
        <v>0</v>
      </c>
    </row>
    <row r="81" spans="1:21" x14ac:dyDescent="0.25">
      <c r="A81" s="3" t="s">
        <v>162</v>
      </c>
      <c r="B81" s="4" t="s">
        <v>6</v>
      </c>
      <c r="C81" s="4" t="s">
        <v>6</v>
      </c>
      <c r="D81" s="4"/>
      <c r="E81" s="4" t="s">
        <v>6</v>
      </c>
      <c r="F81" s="4"/>
      <c r="G81" s="4" t="s">
        <v>6</v>
      </c>
      <c r="H81" s="4"/>
      <c r="I81" s="4" t="s">
        <v>6</v>
      </c>
      <c r="J81" s="4" t="s">
        <v>6</v>
      </c>
      <c r="K81" s="4"/>
      <c r="L81" s="4" t="s">
        <v>6</v>
      </c>
      <c r="M81" s="4"/>
      <c r="N81" s="4" t="s">
        <v>6</v>
      </c>
      <c r="O81" s="4" t="s">
        <v>6</v>
      </c>
      <c r="P81" s="4" t="s">
        <v>6</v>
      </c>
      <c r="Q81" s="4" t="s">
        <v>6</v>
      </c>
      <c r="R81" s="4" t="s">
        <v>6</v>
      </c>
      <c r="S81" s="4" t="s">
        <v>6</v>
      </c>
      <c r="T81" s="4" t="s">
        <v>6</v>
      </c>
      <c r="U81" s="4" t="s">
        <v>6</v>
      </c>
    </row>
    <row r="82" spans="1:21" x14ac:dyDescent="0.25">
      <c r="A82" s="2" t="s">
        <v>164</v>
      </c>
      <c r="B82" s="4" t="s">
        <v>6</v>
      </c>
      <c r="C82" s="4" t="s">
        <v>6</v>
      </c>
      <c r="D82" s="4"/>
      <c r="E82" s="4" t="s">
        <v>6</v>
      </c>
      <c r="F82" s="4"/>
      <c r="G82" s="4">
        <v>0</v>
      </c>
      <c r="H82" s="4"/>
      <c r="I82" s="4" t="s">
        <v>6</v>
      </c>
      <c r="J82" s="4" t="s">
        <v>6</v>
      </c>
      <c r="K82" s="4"/>
      <c r="L82" s="4" t="s">
        <v>6</v>
      </c>
      <c r="M82" s="4"/>
      <c r="N82" s="4">
        <v>0</v>
      </c>
      <c r="O82" s="4">
        <v>0</v>
      </c>
      <c r="P82" s="4">
        <v>0</v>
      </c>
      <c r="Q82" s="4">
        <v>0</v>
      </c>
      <c r="R82" s="4">
        <v>0</v>
      </c>
      <c r="S82" s="4" t="s">
        <v>6</v>
      </c>
      <c r="T82" s="4">
        <v>0</v>
      </c>
      <c r="U82" s="4">
        <v>0</v>
      </c>
    </row>
    <row r="83" spans="1:21" ht="30" x14ac:dyDescent="0.25">
      <c r="A83" s="2" t="s">
        <v>647</v>
      </c>
      <c r="B83" s="4" t="s">
        <v>6</v>
      </c>
      <c r="C83" s="4" t="s">
        <v>6</v>
      </c>
      <c r="D83" s="4"/>
      <c r="E83" s="4" t="s">
        <v>6</v>
      </c>
      <c r="F83" s="4"/>
      <c r="G83" s="4">
        <v>0</v>
      </c>
      <c r="H83" s="4"/>
      <c r="I83" s="4" t="s">
        <v>6</v>
      </c>
      <c r="J83" s="4" t="s">
        <v>6</v>
      </c>
      <c r="K83" s="4"/>
      <c r="L83" s="4" t="s">
        <v>6</v>
      </c>
      <c r="M83" s="4"/>
      <c r="N83" s="4">
        <v>0</v>
      </c>
      <c r="O83" s="4">
        <v>0</v>
      </c>
      <c r="P83" s="4">
        <v>0</v>
      </c>
      <c r="Q83" s="4">
        <v>0</v>
      </c>
      <c r="R83" s="4">
        <v>0</v>
      </c>
      <c r="S83" s="4" t="s">
        <v>6</v>
      </c>
      <c r="T83" s="4">
        <v>0</v>
      </c>
      <c r="U83" s="4">
        <v>0</v>
      </c>
    </row>
    <row r="84" spans="1:21" ht="30" x14ac:dyDescent="0.25">
      <c r="A84" s="2" t="s">
        <v>1120</v>
      </c>
      <c r="B84" s="4" t="s">
        <v>6</v>
      </c>
      <c r="C84" s="4" t="s">
        <v>6</v>
      </c>
      <c r="D84" s="4"/>
      <c r="E84" s="4" t="s">
        <v>6</v>
      </c>
      <c r="F84" s="4"/>
      <c r="G84" s="4" t="s">
        <v>6</v>
      </c>
      <c r="H84" s="4"/>
      <c r="I84" s="4" t="s">
        <v>6</v>
      </c>
      <c r="J84" s="4" t="s">
        <v>6</v>
      </c>
      <c r="K84" s="4"/>
      <c r="L84" s="4" t="s">
        <v>6</v>
      </c>
      <c r="M84" s="4"/>
      <c r="N84" s="4" t="s">
        <v>6</v>
      </c>
      <c r="O84" s="4" t="s">
        <v>6</v>
      </c>
      <c r="P84" s="4" t="s">
        <v>6</v>
      </c>
      <c r="Q84" s="4" t="s">
        <v>6</v>
      </c>
      <c r="R84" s="4" t="s">
        <v>6</v>
      </c>
      <c r="S84" s="4" t="s">
        <v>6</v>
      </c>
      <c r="T84" s="4" t="s">
        <v>6</v>
      </c>
      <c r="U84" s="4" t="s">
        <v>6</v>
      </c>
    </row>
    <row r="85" spans="1:21" x14ac:dyDescent="0.25">
      <c r="A85" s="3" t="s">
        <v>140</v>
      </c>
      <c r="B85" s="4" t="s">
        <v>6</v>
      </c>
      <c r="C85" s="4" t="s">
        <v>6</v>
      </c>
      <c r="D85" s="4"/>
      <c r="E85" s="4" t="s">
        <v>6</v>
      </c>
      <c r="F85" s="4"/>
      <c r="G85" s="4" t="s">
        <v>6</v>
      </c>
      <c r="H85" s="4"/>
      <c r="I85" s="4" t="s">
        <v>6</v>
      </c>
      <c r="J85" s="4" t="s">
        <v>6</v>
      </c>
      <c r="K85" s="4"/>
      <c r="L85" s="4" t="s">
        <v>6</v>
      </c>
      <c r="M85" s="4"/>
      <c r="N85" s="4" t="s">
        <v>6</v>
      </c>
      <c r="O85" s="4" t="s">
        <v>6</v>
      </c>
      <c r="P85" s="4" t="s">
        <v>6</v>
      </c>
      <c r="Q85" s="4" t="s">
        <v>6</v>
      </c>
      <c r="R85" s="4" t="s">
        <v>6</v>
      </c>
      <c r="S85" s="4" t="s">
        <v>6</v>
      </c>
      <c r="T85" s="4" t="s">
        <v>6</v>
      </c>
      <c r="U85" s="4" t="s">
        <v>6</v>
      </c>
    </row>
    <row r="86" spans="1:21" x14ac:dyDescent="0.25">
      <c r="A86" s="2" t="s">
        <v>56</v>
      </c>
      <c r="B86" s="4" t="s">
        <v>6</v>
      </c>
      <c r="C86" s="5">
        <v>7291921</v>
      </c>
      <c r="D86" s="4"/>
      <c r="E86" s="5">
        <v>1903345</v>
      </c>
      <c r="F86" s="4"/>
      <c r="G86" s="5">
        <v>895130</v>
      </c>
      <c r="H86" s="4"/>
      <c r="I86" s="5">
        <v>5974</v>
      </c>
      <c r="J86" s="5">
        <v>4976344</v>
      </c>
      <c r="K86" s="4"/>
      <c r="L86" s="5">
        <v>4474400</v>
      </c>
      <c r="M86" s="4"/>
      <c r="N86" s="5">
        <v>3687688</v>
      </c>
      <c r="O86" s="5">
        <v>2798475</v>
      </c>
      <c r="P86" s="5">
        <v>8162088</v>
      </c>
      <c r="Q86" s="5">
        <v>10090396</v>
      </c>
      <c r="R86" s="5">
        <v>13138432</v>
      </c>
      <c r="S86" s="4" t="s">
        <v>6</v>
      </c>
      <c r="T86" s="5">
        <v>19111888</v>
      </c>
      <c r="U86" s="5">
        <v>16393007</v>
      </c>
    </row>
    <row r="87" spans="1:21" ht="45" x14ac:dyDescent="0.25">
      <c r="A87" s="3" t="s">
        <v>678</v>
      </c>
      <c r="B87" s="4" t="s">
        <v>6</v>
      </c>
      <c r="C87" s="4" t="s">
        <v>6</v>
      </c>
      <c r="D87" s="4"/>
      <c r="E87" s="4" t="s">
        <v>6</v>
      </c>
      <c r="F87" s="4"/>
      <c r="G87" s="4" t="s">
        <v>6</v>
      </c>
      <c r="H87" s="4"/>
      <c r="I87" s="4" t="s">
        <v>6</v>
      </c>
      <c r="J87" s="4" t="s">
        <v>6</v>
      </c>
      <c r="K87" s="4"/>
      <c r="L87" s="4" t="s">
        <v>6</v>
      </c>
      <c r="M87" s="4"/>
      <c r="N87" s="4" t="s">
        <v>6</v>
      </c>
      <c r="O87" s="4" t="s">
        <v>6</v>
      </c>
      <c r="P87" s="4" t="s">
        <v>6</v>
      </c>
      <c r="Q87" s="4" t="s">
        <v>6</v>
      </c>
      <c r="R87" s="4" t="s">
        <v>6</v>
      </c>
      <c r="S87" s="4" t="s">
        <v>6</v>
      </c>
      <c r="T87" s="4" t="s">
        <v>6</v>
      </c>
      <c r="U87" s="4" t="s">
        <v>6</v>
      </c>
    </row>
    <row r="88" spans="1:21" x14ac:dyDescent="0.25">
      <c r="A88" s="2" t="s">
        <v>76</v>
      </c>
      <c r="B88" s="4" t="s">
        <v>6</v>
      </c>
      <c r="C88" s="4" t="s">
        <v>6</v>
      </c>
      <c r="D88" s="4"/>
      <c r="E88" s="4" t="s">
        <v>6</v>
      </c>
      <c r="F88" s="4"/>
      <c r="G88" s="4" t="s">
        <v>6</v>
      </c>
      <c r="H88" s="4"/>
      <c r="I88" s="4" t="s">
        <v>6</v>
      </c>
      <c r="J88" s="4" t="s">
        <v>6</v>
      </c>
      <c r="K88" s="4"/>
      <c r="L88" s="4" t="s">
        <v>6</v>
      </c>
      <c r="M88" s="4"/>
      <c r="N88" s="4" t="s">
        <v>6</v>
      </c>
      <c r="O88" s="4" t="s">
        <v>6</v>
      </c>
      <c r="P88" s="4" t="s">
        <v>6</v>
      </c>
      <c r="Q88" s="4" t="s">
        <v>6</v>
      </c>
      <c r="R88" s="4" t="s">
        <v>6</v>
      </c>
      <c r="S88" s="4" t="s">
        <v>6</v>
      </c>
      <c r="T88" s="5">
        <v>1090502</v>
      </c>
      <c r="U88" s="5">
        <v>1228443</v>
      </c>
    </row>
    <row r="89" spans="1:21" x14ac:dyDescent="0.25">
      <c r="A89" s="2" t="s">
        <v>143</v>
      </c>
      <c r="B89" s="4" t="s">
        <v>6</v>
      </c>
      <c r="C89" s="4" t="s">
        <v>6</v>
      </c>
      <c r="D89" s="4"/>
      <c r="E89" s="4" t="s">
        <v>6</v>
      </c>
      <c r="F89" s="4"/>
      <c r="G89" s="4" t="s">
        <v>6</v>
      </c>
      <c r="H89" s="4"/>
      <c r="I89" s="4" t="s">
        <v>6</v>
      </c>
      <c r="J89" s="4" t="s">
        <v>6</v>
      </c>
      <c r="K89" s="4"/>
      <c r="L89" s="4" t="s">
        <v>6</v>
      </c>
      <c r="M89" s="4"/>
      <c r="N89" s="4" t="s">
        <v>6</v>
      </c>
      <c r="O89" s="4" t="s">
        <v>6</v>
      </c>
      <c r="P89" s="4" t="s">
        <v>6</v>
      </c>
      <c r="Q89" s="5">
        <v>569334</v>
      </c>
      <c r="R89" s="5">
        <v>856098</v>
      </c>
      <c r="S89" s="4" t="s">
        <v>6</v>
      </c>
      <c r="T89" s="4" t="s">
        <v>6</v>
      </c>
      <c r="U89" s="4" t="s">
        <v>6</v>
      </c>
    </row>
    <row r="90" spans="1:21" ht="30" x14ac:dyDescent="0.25">
      <c r="A90" s="2" t="s">
        <v>145</v>
      </c>
      <c r="B90" s="4" t="s">
        <v>6</v>
      </c>
      <c r="C90" s="4" t="s">
        <v>6</v>
      </c>
      <c r="D90" s="4"/>
      <c r="E90" s="4" t="s">
        <v>6</v>
      </c>
      <c r="F90" s="4"/>
      <c r="G90" s="4" t="s">
        <v>6</v>
      </c>
      <c r="H90" s="4"/>
      <c r="I90" s="4" t="s">
        <v>6</v>
      </c>
      <c r="J90" s="4" t="s">
        <v>6</v>
      </c>
      <c r="K90" s="4"/>
      <c r="L90" s="4" t="s">
        <v>6</v>
      </c>
      <c r="M90" s="4"/>
      <c r="N90" s="4" t="s">
        <v>6</v>
      </c>
      <c r="O90" s="4" t="s">
        <v>6</v>
      </c>
      <c r="P90" s="4" t="s">
        <v>6</v>
      </c>
      <c r="Q90" s="5">
        <v>-47834508</v>
      </c>
      <c r="R90" s="5">
        <v>797476</v>
      </c>
      <c r="S90" s="4" t="s">
        <v>6</v>
      </c>
      <c r="T90" s="4" t="s">
        <v>6</v>
      </c>
      <c r="U90" s="4" t="s">
        <v>6</v>
      </c>
    </row>
    <row r="91" spans="1:21" x14ac:dyDescent="0.25">
      <c r="A91" s="3" t="s">
        <v>148</v>
      </c>
      <c r="B91" s="4" t="s">
        <v>6</v>
      </c>
      <c r="C91" s="4" t="s">
        <v>6</v>
      </c>
      <c r="D91" s="4"/>
      <c r="E91" s="4" t="s">
        <v>6</v>
      </c>
      <c r="F91" s="4"/>
      <c r="G91" s="4" t="s">
        <v>6</v>
      </c>
      <c r="H91" s="4"/>
      <c r="I91" s="4" t="s">
        <v>6</v>
      </c>
      <c r="J91" s="4" t="s">
        <v>6</v>
      </c>
      <c r="K91" s="4"/>
      <c r="L91" s="4" t="s">
        <v>6</v>
      </c>
      <c r="M91" s="4"/>
      <c r="N91" s="4" t="s">
        <v>6</v>
      </c>
      <c r="O91" s="4" t="s">
        <v>6</v>
      </c>
      <c r="P91" s="4" t="s">
        <v>6</v>
      </c>
      <c r="Q91" s="4" t="s">
        <v>6</v>
      </c>
      <c r="R91" s="4" t="s">
        <v>6</v>
      </c>
      <c r="S91" s="4" t="s">
        <v>6</v>
      </c>
      <c r="T91" s="4" t="s">
        <v>6</v>
      </c>
      <c r="U91" s="4" t="s">
        <v>6</v>
      </c>
    </row>
    <row r="92" spans="1:21" ht="30" x14ac:dyDescent="0.25">
      <c r="A92" s="2" t="s">
        <v>149</v>
      </c>
      <c r="B92" s="4" t="s">
        <v>6</v>
      </c>
      <c r="C92" s="4" t="s">
        <v>6</v>
      </c>
      <c r="D92" s="4"/>
      <c r="E92" s="4" t="s">
        <v>6</v>
      </c>
      <c r="F92" s="4"/>
      <c r="G92" s="5">
        <v>378286</v>
      </c>
      <c r="H92" s="4"/>
      <c r="I92" s="4" t="s">
        <v>6</v>
      </c>
      <c r="J92" s="4" t="s">
        <v>6</v>
      </c>
      <c r="K92" s="4"/>
      <c r="L92" s="4" t="s">
        <v>6</v>
      </c>
      <c r="M92" s="4"/>
      <c r="N92" s="5">
        <v>-22809398</v>
      </c>
      <c r="O92" s="5">
        <v>5692347</v>
      </c>
      <c r="P92" s="5">
        <v>-16611005</v>
      </c>
      <c r="Q92" s="5">
        <v>-1017812</v>
      </c>
      <c r="R92" s="5">
        <v>-29915383</v>
      </c>
      <c r="S92" s="4" t="s">
        <v>6</v>
      </c>
      <c r="T92" s="5">
        <v>23278410</v>
      </c>
      <c r="U92" s="5">
        <v>24785185</v>
      </c>
    </row>
    <row r="93" spans="1:21" x14ac:dyDescent="0.25">
      <c r="A93" s="2" t="s">
        <v>74</v>
      </c>
      <c r="B93" s="4" t="s">
        <v>6</v>
      </c>
      <c r="C93" s="4" t="s">
        <v>6</v>
      </c>
      <c r="D93" s="4"/>
      <c r="E93" s="4" t="s">
        <v>6</v>
      </c>
      <c r="F93" s="4"/>
      <c r="G93" s="5">
        <v>1964851</v>
      </c>
      <c r="H93" s="4"/>
      <c r="I93" s="4" t="s">
        <v>6</v>
      </c>
      <c r="J93" s="4" t="s">
        <v>6</v>
      </c>
      <c r="K93" s="4"/>
      <c r="L93" s="4" t="s">
        <v>6</v>
      </c>
      <c r="M93" s="4"/>
      <c r="N93" s="5">
        <v>2119878</v>
      </c>
      <c r="O93" s="5">
        <v>1029174</v>
      </c>
      <c r="P93" s="5">
        <v>2455852</v>
      </c>
      <c r="Q93" s="5">
        <v>-8276976</v>
      </c>
      <c r="R93" s="5">
        <v>869220</v>
      </c>
      <c r="S93" s="4" t="s">
        <v>6</v>
      </c>
      <c r="T93" s="5">
        <v>2134490</v>
      </c>
      <c r="U93" s="5">
        <v>3326116</v>
      </c>
    </row>
    <row r="94" spans="1:21" x14ac:dyDescent="0.25">
      <c r="A94" s="2" t="s">
        <v>150</v>
      </c>
      <c r="B94" s="4" t="s">
        <v>6</v>
      </c>
      <c r="C94" s="4" t="s">
        <v>6</v>
      </c>
      <c r="D94" s="4"/>
      <c r="E94" s="4" t="s">
        <v>6</v>
      </c>
      <c r="F94" s="4"/>
      <c r="G94" s="5">
        <v>-3142790</v>
      </c>
      <c r="H94" s="4"/>
      <c r="I94" s="4" t="s">
        <v>6</v>
      </c>
      <c r="J94" s="4" t="s">
        <v>6</v>
      </c>
      <c r="K94" s="4"/>
      <c r="L94" s="4" t="s">
        <v>6</v>
      </c>
      <c r="M94" s="4"/>
      <c r="N94" s="5">
        <v>-10271793</v>
      </c>
      <c r="O94" s="5">
        <v>4244632</v>
      </c>
      <c r="P94" s="5">
        <v>-6895351</v>
      </c>
      <c r="Q94" s="5">
        <v>955618</v>
      </c>
      <c r="R94" s="5">
        <v>-26189881</v>
      </c>
      <c r="S94" s="4" t="s">
        <v>6</v>
      </c>
      <c r="T94" s="5">
        <v>13063957</v>
      </c>
      <c r="U94" s="5">
        <v>2715853</v>
      </c>
    </row>
    <row r="95" spans="1:21" x14ac:dyDescent="0.25">
      <c r="A95" s="3" t="s">
        <v>151</v>
      </c>
      <c r="B95" s="4" t="s">
        <v>6</v>
      </c>
      <c r="C95" s="4" t="s">
        <v>6</v>
      </c>
      <c r="D95" s="4"/>
      <c r="E95" s="4" t="s">
        <v>6</v>
      </c>
      <c r="F95" s="4"/>
      <c r="G95" s="4" t="s">
        <v>6</v>
      </c>
      <c r="H95" s="4"/>
      <c r="I95" s="4" t="s">
        <v>6</v>
      </c>
      <c r="J95" s="4" t="s">
        <v>6</v>
      </c>
      <c r="K95" s="4"/>
      <c r="L95" s="4" t="s">
        <v>6</v>
      </c>
      <c r="M95" s="4"/>
      <c r="N95" s="4" t="s">
        <v>6</v>
      </c>
      <c r="O95" s="4" t="s">
        <v>6</v>
      </c>
      <c r="P95" s="4" t="s">
        <v>6</v>
      </c>
      <c r="Q95" s="4" t="s">
        <v>6</v>
      </c>
      <c r="R95" s="4" t="s">
        <v>6</v>
      </c>
      <c r="S95" s="4" t="s">
        <v>6</v>
      </c>
      <c r="T95" s="4" t="s">
        <v>6</v>
      </c>
      <c r="U95" s="4" t="s">
        <v>6</v>
      </c>
    </row>
    <row r="96" spans="1:21" x14ac:dyDescent="0.25">
      <c r="A96" s="2" t="s">
        <v>152</v>
      </c>
      <c r="B96" s="4" t="s">
        <v>6</v>
      </c>
      <c r="C96" s="4" t="s">
        <v>6</v>
      </c>
      <c r="D96" s="4"/>
      <c r="E96" s="4" t="s">
        <v>6</v>
      </c>
      <c r="F96" s="4"/>
      <c r="G96" s="5">
        <v>4843377</v>
      </c>
      <c r="H96" s="4"/>
      <c r="I96" s="4" t="s">
        <v>6</v>
      </c>
      <c r="J96" s="4" t="s">
        <v>6</v>
      </c>
      <c r="K96" s="4"/>
      <c r="L96" s="4" t="s">
        <v>6</v>
      </c>
      <c r="M96" s="4"/>
      <c r="N96" s="5">
        <v>16003529</v>
      </c>
      <c r="O96" s="5">
        <v>-6379266</v>
      </c>
      <c r="P96" s="5">
        <v>-5364653</v>
      </c>
      <c r="Q96" s="5">
        <v>7947457</v>
      </c>
      <c r="R96" s="5">
        <v>18615109</v>
      </c>
      <c r="S96" s="4" t="s">
        <v>6</v>
      </c>
      <c r="T96" s="5">
        <v>13582947</v>
      </c>
      <c r="U96" s="5">
        <v>25432811</v>
      </c>
    </row>
    <row r="97" spans="1:21" x14ac:dyDescent="0.25">
      <c r="A97" s="2" t="s">
        <v>153</v>
      </c>
      <c r="B97" s="4" t="s">
        <v>6</v>
      </c>
      <c r="C97" s="4" t="s">
        <v>6</v>
      </c>
      <c r="D97" s="4"/>
      <c r="E97" s="4" t="s">
        <v>6</v>
      </c>
      <c r="F97" s="4"/>
      <c r="G97" s="5">
        <v>-4137671</v>
      </c>
      <c r="H97" s="4"/>
      <c r="I97" s="4" t="s">
        <v>6</v>
      </c>
      <c r="J97" s="4" t="s">
        <v>6</v>
      </c>
      <c r="K97" s="4"/>
      <c r="L97" s="4" t="s">
        <v>6</v>
      </c>
      <c r="M97" s="4"/>
      <c r="N97" s="5">
        <v>3438985</v>
      </c>
      <c r="O97" s="5">
        <v>-5132129</v>
      </c>
      <c r="P97" s="5">
        <v>6659812</v>
      </c>
      <c r="Q97" s="5">
        <v>-7414905</v>
      </c>
      <c r="R97" s="5">
        <v>4765850</v>
      </c>
      <c r="S97" s="4" t="s">
        <v>6</v>
      </c>
      <c r="T97" s="5">
        <v>6616912</v>
      </c>
      <c r="U97" s="5">
        <v>4024780</v>
      </c>
    </row>
    <row r="98" spans="1:21" ht="30" x14ac:dyDescent="0.25">
      <c r="A98" s="2" t="s">
        <v>154</v>
      </c>
      <c r="B98" s="4" t="s">
        <v>6</v>
      </c>
      <c r="C98" s="4" t="s">
        <v>6</v>
      </c>
      <c r="D98" s="4"/>
      <c r="E98" s="4" t="s">
        <v>6</v>
      </c>
      <c r="F98" s="4"/>
      <c r="G98" s="5">
        <v>4552380</v>
      </c>
      <c r="H98" s="4"/>
      <c r="I98" s="4" t="s">
        <v>6</v>
      </c>
      <c r="J98" s="4" t="s">
        <v>6</v>
      </c>
      <c r="K98" s="4"/>
      <c r="L98" s="4" t="s">
        <v>6</v>
      </c>
      <c r="M98" s="4"/>
      <c r="N98" s="5">
        <v>-7472638</v>
      </c>
      <c r="O98" s="5">
        <v>8305023</v>
      </c>
      <c r="P98" s="5">
        <v>-9996549</v>
      </c>
      <c r="Q98" s="5">
        <v>14858869</v>
      </c>
      <c r="R98" s="5">
        <v>-13100484</v>
      </c>
      <c r="S98" s="4" t="s">
        <v>6</v>
      </c>
      <c r="T98" s="5">
        <v>10536440</v>
      </c>
      <c r="U98" s="5">
        <v>27830536</v>
      </c>
    </row>
    <row r="99" spans="1:21" x14ac:dyDescent="0.25">
      <c r="A99" s="3" t="s">
        <v>155</v>
      </c>
      <c r="B99" s="4" t="s">
        <v>6</v>
      </c>
      <c r="C99" s="4" t="s">
        <v>6</v>
      </c>
      <c r="D99" s="4"/>
      <c r="E99" s="4" t="s">
        <v>6</v>
      </c>
      <c r="F99" s="4"/>
      <c r="G99" s="4" t="s">
        <v>6</v>
      </c>
      <c r="H99" s="4"/>
      <c r="I99" s="4" t="s">
        <v>6</v>
      </c>
      <c r="J99" s="4" t="s">
        <v>6</v>
      </c>
      <c r="K99" s="4"/>
      <c r="L99" s="4" t="s">
        <v>6</v>
      </c>
      <c r="M99" s="4"/>
      <c r="N99" s="4" t="s">
        <v>6</v>
      </c>
      <c r="O99" s="4" t="s">
        <v>6</v>
      </c>
      <c r="P99" s="4" t="s">
        <v>6</v>
      </c>
      <c r="Q99" s="4" t="s">
        <v>6</v>
      </c>
      <c r="R99" s="4" t="s">
        <v>6</v>
      </c>
      <c r="S99" s="4" t="s">
        <v>6</v>
      </c>
      <c r="T99" s="4" t="s">
        <v>6</v>
      </c>
      <c r="U99" s="4" t="s">
        <v>6</v>
      </c>
    </row>
    <row r="100" spans="1:21" ht="30" x14ac:dyDescent="0.25">
      <c r="A100" s="2" t="s">
        <v>157</v>
      </c>
      <c r="B100" s="4" t="s">
        <v>6</v>
      </c>
      <c r="C100" s="4" t="s">
        <v>6</v>
      </c>
      <c r="D100" s="4"/>
      <c r="E100" s="4" t="s">
        <v>6</v>
      </c>
      <c r="F100" s="4"/>
      <c r="G100" s="4" t="s">
        <v>6</v>
      </c>
      <c r="H100" s="4"/>
      <c r="I100" s="4" t="s">
        <v>6</v>
      </c>
      <c r="J100" s="4" t="s">
        <v>6</v>
      </c>
      <c r="K100" s="4"/>
      <c r="L100" s="4" t="s">
        <v>6</v>
      </c>
      <c r="M100" s="4"/>
      <c r="N100" s="4" t="s">
        <v>6</v>
      </c>
      <c r="O100" s="4" t="s">
        <v>6</v>
      </c>
      <c r="P100" s="4" t="s">
        <v>6</v>
      </c>
      <c r="Q100" s="4" t="s">
        <v>6</v>
      </c>
      <c r="R100" s="4" t="s">
        <v>6</v>
      </c>
      <c r="S100" s="4" t="s">
        <v>6</v>
      </c>
      <c r="T100" s="5">
        <v>1127954</v>
      </c>
      <c r="U100" s="5">
        <v>17097159</v>
      </c>
    </row>
    <row r="101" spans="1:21" x14ac:dyDescent="0.25">
      <c r="A101" s="2" t="s">
        <v>161</v>
      </c>
      <c r="B101" s="4" t="s">
        <v>6</v>
      </c>
      <c r="C101" s="4" t="s">
        <v>6</v>
      </c>
      <c r="D101" s="4"/>
      <c r="E101" s="4" t="s">
        <v>6</v>
      </c>
      <c r="F101" s="4"/>
      <c r="G101" s="4" t="s">
        <v>6</v>
      </c>
      <c r="H101" s="4"/>
      <c r="I101" s="4" t="s">
        <v>6</v>
      </c>
      <c r="J101" s="4" t="s">
        <v>6</v>
      </c>
      <c r="K101" s="4"/>
      <c r="L101" s="4" t="s">
        <v>6</v>
      </c>
      <c r="M101" s="4"/>
      <c r="N101" s="4" t="s">
        <v>6</v>
      </c>
      <c r="O101" s="4" t="s">
        <v>6</v>
      </c>
      <c r="P101" s="4" t="s">
        <v>6</v>
      </c>
      <c r="Q101" s="4" t="s">
        <v>6</v>
      </c>
      <c r="R101" s="4" t="s">
        <v>6</v>
      </c>
      <c r="S101" s="4" t="s">
        <v>6</v>
      </c>
      <c r="T101" s="5">
        <v>-14706533</v>
      </c>
      <c r="U101" s="5">
        <v>-33575352</v>
      </c>
    </row>
    <row r="102" spans="1:21" x14ac:dyDescent="0.25">
      <c r="A102" s="3" t="s">
        <v>162</v>
      </c>
      <c r="B102" s="4" t="s">
        <v>6</v>
      </c>
      <c r="C102" s="4" t="s">
        <v>6</v>
      </c>
      <c r="D102" s="4"/>
      <c r="E102" s="4" t="s">
        <v>6</v>
      </c>
      <c r="F102" s="4"/>
      <c r="G102" s="4" t="s">
        <v>6</v>
      </c>
      <c r="H102" s="4"/>
      <c r="I102" s="4" t="s">
        <v>6</v>
      </c>
      <c r="J102" s="4" t="s">
        <v>6</v>
      </c>
      <c r="K102" s="4"/>
      <c r="L102" s="4" t="s">
        <v>6</v>
      </c>
      <c r="M102" s="4"/>
      <c r="N102" s="4" t="s">
        <v>6</v>
      </c>
      <c r="O102" s="4" t="s">
        <v>6</v>
      </c>
      <c r="P102" s="4" t="s">
        <v>6</v>
      </c>
      <c r="Q102" s="4" t="s">
        <v>6</v>
      </c>
      <c r="R102" s="4" t="s">
        <v>6</v>
      </c>
      <c r="S102" s="4" t="s">
        <v>6</v>
      </c>
      <c r="T102" s="4" t="s">
        <v>6</v>
      </c>
      <c r="U102" s="4" t="s">
        <v>6</v>
      </c>
    </row>
    <row r="103" spans="1:21" x14ac:dyDescent="0.25">
      <c r="A103" s="2" t="s">
        <v>164</v>
      </c>
      <c r="B103" s="4" t="s">
        <v>6</v>
      </c>
      <c r="C103" s="4" t="s">
        <v>6</v>
      </c>
      <c r="D103" s="4"/>
      <c r="E103" s="4" t="s">
        <v>6</v>
      </c>
      <c r="F103" s="4"/>
      <c r="G103" s="5">
        <v>-9115840</v>
      </c>
      <c r="H103" s="4"/>
      <c r="I103" s="4" t="s">
        <v>6</v>
      </c>
      <c r="J103" s="4" t="s">
        <v>6</v>
      </c>
      <c r="K103" s="4"/>
      <c r="L103" s="4" t="s">
        <v>6</v>
      </c>
      <c r="M103" s="4"/>
      <c r="N103" s="5">
        <v>-3228375</v>
      </c>
      <c r="O103" s="5">
        <v>-10059238</v>
      </c>
      <c r="P103" s="5">
        <v>-5491958</v>
      </c>
      <c r="Q103" s="5">
        <v>-10884392</v>
      </c>
      <c r="R103" s="5">
        <v>-6140344</v>
      </c>
      <c r="S103" s="4" t="s">
        <v>6</v>
      </c>
      <c r="T103" s="5">
        <v>8303112</v>
      </c>
      <c r="U103" s="4">
        <v>0</v>
      </c>
    </row>
    <row r="104" spans="1:21" ht="30" x14ac:dyDescent="0.25">
      <c r="A104" s="2" t="s">
        <v>647</v>
      </c>
      <c r="B104" s="4" t="s">
        <v>6</v>
      </c>
      <c r="C104" s="4" t="s">
        <v>6</v>
      </c>
      <c r="D104" s="4"/>
      <c r="E104" s="4" t="s">
        <v>6</v>
      </c>
      <c r="F104" s="4"/>
      <c r="G104" s="7">
        <v>-1854875</v>
      </c>
      <c r="H104" s="4"/>
      <c r="I104" s="4" t="s">
        <v>6</v>
      </c>
      <c r="J104" s="4" t="s">
        <v>6</v>
      </c>
      <c r="K104" s="4"/>
      <c r="L104" s="4" t="s">
        <v>6</v>
      </c>
      <c r="M104" s="4"/>
      <c r="N104" s="7">
        <v>12886424</v>
      </c>
      <c r="O104" s="7">
        <v>6112521</v>
      </c>
      <c r="P104" s="7">
        <v>16119500</v>
      </c>
      <c r="Q104" s="7">
        <v>15512553</v>
      </c>
      <c r="R104" s="7">
        <v>20163365</v>
      </c>
      <c r="S104" s="4" t="s">
        <v>6</v>
      </c>
      <c r="T104" s="7">
        <v>8458783</v>
      </c>
      <c r="U104" s="7">
        <v>14067712</v>
      </c>
    </row>
    <row r="105" spans="1:21" x14ac:dyDescent="0.25">
      <c r="A105" s="12"/>
      <c r="B105" s="12"/>
      <c r="C105" s="12"/>
      <c r="D105" s="12"/>
      <c r="E105" s="12"/>
      <c r="F105" s="12"/>
      <c r="G105" s="12"/>
      <c r="H105" s="12"/>
      <c r="I105" s="12"/>
      <c r="J105" s="12"/>
      <c r="K105" s="12"/>
      <c r="L105" s="12"/>
      <c r="M105" s="12"/>
      <c r="N105" s="12"/>
      <c r="O105" s="12"/>
      <c r="P105" s="12"/>
      <c r="Q105" s="12"/>
      <c r="R105" s="12"/>
      <c r="S105" s="12"/>
      <c r="T105" s="12"/>
      <c r="U105" s="12"/>
    </row>
    <row r="106" spans="1:21" ht="15" customHeight="1" x14ac:dyDescent="0.25">
      <c r="A106" s="2" t="s">
        <v>896</v>
      </c>
      <c r="B106" s="13" t="s">
        <v>1004</v>
      </c>
      <c r="C106" s="13"/>
      <c r="D106" s="13"/>
      <c r="E106" s="13"/>
      <c r="F106" s="13"/>
      <c r="G106" s="13"/>
      <c r="H106" s="13"/>
      <c r="I106" s="13"/>
      <c r="J106" s="13"/>
      <c r="K106" s="13"/>
      <c r="L106" s="13"/>
      <c r="M106" s="13"/>
      <c r="N106" s="13"/>
      <c r="O106" s="13"/>
      <c r="P106" s="13"/>
      <c r="Q106" s="13"/>
      <c r="R106" s="13"/>
      <c r="S106" s="13"/>
      <c r="T106" s="13"/>
      <c r="U106" s="13"/>
    </row>
    <row r="107" spans="1:21" ht="15" customHeight="1" x14ac:dyDescent="0.25">
      <c r="A107" s="2" t="s">
        <v>992</v>
      </c>
      <c r="B107" s="13" t="s">
        <v>1005</v>
      </c>
      <c r="C107" s="13"/>
      <c r="D107" s="13"/>
      <c r="E107" s="13"/>
      <c r="F107" s="13"/>
      <c r="G107" s="13"/>
      <c r="H107" s="13"/>
      <c r="I107" s="13"/>
      <c r="J107" s="13"/>
      <c r="K107" s="13"/>
      <c r="L107" s="13"/>
      <c r="M107" s="13"/>
      <c r="N107" s="13"/>
      <c r="O107" s="13"/>
      <c r="P107" s="13"/>
      <c r="Q107" s="13"/>
      <c r="R107" s="13"/>
      <c r="S107" s="13"/>
      <c r="T107" s="13"/>
      <c r="U107" s="13"/>
    </row>
    <row r="108" spans="1:21" ht="15" customHeight="1" x14ac:dyDescent="0.25">
      <c r="A108" s="2" t="s">
        <v>998</v>
      </c>
      <c r="B108" s="13" t="s">
        <v>1006</v>
      </c>
      <c r="C108" s="13"/>
      <c r="D108" s="13"/>
      <c r="E108" s="13"/>
      <c r="F108" s="13"/>
      <c r="G108" s="13"/>
      <c r="H108" s="13"/>
      <c r="I108" s="13"/>
      <c r="J108" s="13"/>
      <c r="K108" s="13"/>
      <c r="L108" s="13"/>
      <c r="M108" s="13"/>
      <c r="N108" s="13"/>
      <c r="O108" s="13"/>
      <c r="P108" s="13"/>
      <c r="Q108" s="13"/>
      <c r="R108" s="13"/>
      <c r="S108" s="13"/>
      <c r="T108" s="13"/>
      <c r="U108" s="13"/>
    </row>
    <row r="109" spans="1:21" ht="15" customHeight="1" x14ac:dyDescent="0.25">
      <c r="A109" s="2" t="s">
        <v>999</v>
      </c>
      <c r="B109" s="13" t="s">
        <v>1007</v>
      </c>
      <c r="C109" s="13"/>
      <c r="D109" s="13"/>
      <c r="E109" s="13"/>
      <c r="F109" s="13"/>
      <c r="G109" s="13"/>
      <c r="H109" s="13"/>
      <c r="I109" s="13"/>
      <c r="J109" s="13"/>
      <c r="K109" s="13"/>
      <c r="L109" s="13"/>
      <c r="M109" s="13"/>
      <c r="N109" s="13"/>
      <c r="O109" s="13"/>
      <c r="P109" s="13"/>
      <c r="Q109" s="13"/>
      <c r="R109" s="13"/>
      <c r="S109" s="13"/>
      <c r="T109" s="13"/>
      <c r="U109" s="13"/>
    </row>
    <row r="110" spans="1:21" ht="15" customHeight="1" x14ac:dyDescent="0.25">
      <c r="A110" s="2" t="s">
        <v>1000</v>
      </c>
      <c r="B110" s="13" t="s">
        <v>1008</v>
      </c>
      <c r="C110" s="13"/>
      <c r="D110" s="13"/>
      <c r="E110" s="13"/>
      <c r="F110" s="13"/>
      <c r="G110" s="13"/>
      <c r="H110" s="13"/>
      <c r="I110" s="13"/>
      <c r="J110" s="13"/>
      <c r="K110" s="13"/>
      <c r="L110" s="13"/>
      <c r="M110" s="13"/>
      <c r="N110" s="13"/>
      <c r="O110" s="13"/>
      <c r="P110" s="13"/>
      <c r="Q110" s="13"/>
      <c r="R110" s="13"/>
      <c r="S110" s="13"/>
      <c r="T110" s="13"/>
      <c r="U110" s="13"/>
    </row>
  </sheetData>
  <mergeCells count="16">
    <mergeCell ref="A105:U105"/>
    <mergeCell ref="B106:U106"/>
    <mergeCell ref="B107:U107"/>
    <mergeCell ref="B108:U108"/>
    <mergeCell ref="B109:U109"/>
    <mergeCell ref="B110:U110"/>
    <mergeCell ref="A1:A2"/>
    <mergeCell ref="B1:N1"/>
    <mergeCell ref="O1:P1"/>
    <mergeCell ref="Q1:R1"/>
    <mergeCell ref="S1:U1"/>
    <mergeCell ref="C2:D2"/>
    <mergeCell ref="E2:F2"/>
    <mergeCell ref="G2:H2"/>
    <mergeCell ref="J2:K2"/>
    <mergeCell ref="L2:M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6</v>
      </c>
      <c r="B1" s="8" t="s">
        <v>34</v>
      </c>
    </row>
    <row r="2" spans="1:2" x14ac:dyDescent="0.25">
      <c r="A2" s="1" t="s">
        <v>891</v>
      </c>
      <c r="B2" s="8"/>
    </row>
    <row r="3" spans="1:2" ht="30" x14ac:dyDescent="0.25">
      <c r="A3" s="2" t="s">
        <v>1137</v>
      </c>
      <c r="B3" s="9">
        <v>17.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30" customHeight="1" x14ac:dyDescent="0.25">
      <c r="A1" s="8" t="s">
        <v>1138</v>
      </c>
      <c r="B1" s="8" t="s">
        <v>822</v>
      </c>
      <c r="C1" s="8"/>
      <c r="D1" s="8" t="s">
        <v>856</v>
      </c>
      <c r="E1" s="8"/>
      <c r="F1" s="8" t="s">
        <v>857</v>
      </c>
      <c r="G1" s="8"/>
      <c r="H1" s="8" t="s">
        <v>1</v>
      </c>
      <c r="I1" s="8"/>
      <c r="J1" s="8"/>
    </row>
    <row r="2" spans="1:10" x14ac:dyDescent="0.25">
      <c r="A2" s="8"/>
      <c r="B2" s="1" t="s">
        <v>814</v>
      </c>
      <c r="C2" s="1" t="s">
        <v>817</v>
      </c>
      <c r="D2" s="1" t="s">
        <v>813</v>
      </c>
      <c r="E2" s="1" t="s">
        <v>816</v>
      </c>
      <c r="F2" s="1" t="s">
        <v>812</v>
      </c>
      <c r="G2" s="1" t="s">
        <v>815</v>
      </c>
      <c r="H2" s="1" t="s">
        <v>2</v>
      </c>
      <c r="I2" s="1" t="s">
        <v>34</v>
      </c>
      <c r="J2" s="1" t="s">
        <v>35</v>
      </c>
    </row>
    <row r="3" spans="1:10" x14ac:dyDescent="0.25">
      <c r="A3" s="2" t="s">
        <v>1139</v>
      </c>
      <c r="B3" s="7">
        <v>1553926</v>
      </c>
      <c r="C3" s="7">
        <v>3293241</v>
      </c>
      <c r="D3" s="7">
        <v>1553926</v>
      </c>
      <c r="E3" s="7">
        <v>3293241</v>
      </c>
      <c r="F3" s="7">
        <v>1553926</v>
      </c>
      <c r="G3" s="7">
        <v>3293241</v>
      </c>
      <c r="H3" s="7">
        <v>1553926</v>
      </c>
      <c r="I3" s="7">
        <v>3293241</v>
      </c>
      <c r="J3" s="7">
        <v>3610977</v>
      </c>
    </row>
    <row r="4" spans="1:10" x14ac:dyDescent="0.25">
      <c r="A4" s="2" t="s">
        <v>1140</v>
      </c>
      <c r="B4" s="5">
        <v>13844</v>
      </c>
      <c r="C4" s="5">
        <v>145447</v>
      </c>
      <c r="D4" s="5">
        <v>158730</v>
      </c>
      <c r="E4" s="5">
        <v>352332</v>
      </c>
      <c r="F4" s="5">
        <v>372482</v>
      </c>
      <c r="G4" s="5">
        <v>856098</v>
      </c>
      <c r="H4" s="5">
        <v>1285326</v>
      </c>
      <c r="I4" s="5">
        <v>1681942</v>
      </c>
      <c r="J4" s="5">
        <v>2414710</v>
      </c>
    </row>
    <row r="5" spans="1:10" ht="30" x14ac:dyDescent="0.25">
      <c r="A5" s="2" t="s">
        <v>1141</v>
      </c>
      <c r="B5" s="4" t="s">
        <v>6</v>
      </c>
      <c r="C5" s="4" t="s">
        <v>6</v>
      </c>
      <c r="D5" s="4" t="s">
        <v>6</v>
      </c>
      <c r="E5" s="4" t="s">
        <v>6</v>
      </c>
      <c r="F5" s="4" t="s">
        <v>6</v>
      </c>
      <c r="G5" s="4" t="s">
        <v>6</v>
      </c>
      <c r="H5" s="5">
        <v>-710462</v>
      </c>
      <c r="I5" s="5">
        <v>-3421257</v>
      </c>
      <c r="J5" s="5">
        <v>-2732446</v>
      </c>
    </row>
    <row r="6" spans="1:10" x14ac:dyDescent="0.25">
      <c r="A6" s="2" t="s">
        <v>266</v>
      </c>
      <c r="B6" s="4" t="s">
        <v>6</v>
      </c>
      <c r="C6" s="4" t="s">
        <v>6</v>
      </c>
      <c r="D6" s="4" t="s">
        <v>6</v>
      </c>
      <c r="E6" s="4" t="s">
        <v>6</v>
      </c>
      <c r="F6" s="4" t="s">
        <v>6</v>
      </c>
      <c r="G6" s="4" t="s">
        <v>6</v>
      </c>
      <c r="H6" s="4">
        <v>0</v>
      </c>
      <c r="I6" s="4">
        <v>0</v>
      </c>
      <c r="J6" s="4">
        <v>0</v>
      </c>
    </row>
    <row r="7" spans="1:10" x14ac:dyDescent="0.25">
      <c r="A7" s="2" t="s">
        <v>1142</v>
      </c>
      <c r="B7" s="4" t="s">
        <v>6</v>
      </c>
      <c r="C7" s="4" t="s">
        <v>6</v>
      </c>
      <c r="D7" s="4" t="s">
        <v>6</v>
      </c>
      <c r="E7" s="4" t="s">
        <v>6</v>
      </c>
      <c r="F7" s="4" t="s">
        <v>6</v>
      </c>
      <c r="G7" s="4" t="s">
        <v>6</v>
      </c>
      <c r="H7" s="7">
        <v>2128790</v>
      </c>
      <c r="I7" s="7">
        <v>1553926</v>
      </c>
      <c r="J7" s="7">
        <v>3293241</v>
      </c>
    </row>
  </sheetData>
  <mergeCells count="5">
    <mergeCell ref="A1:A2"/>
    <mergeCell ref="B1:C1"/>
    <mergeCell ref="D1:E1"/>
    <mergeCell ref="F1:G1"/>
    <mergeCell ref="H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Description_of_the_Business</vt:lpstr>
      <vt:lpstr>Summary_of_Significant_Account</vt:lpstr>
      <vt:lpstr>Acquisitions</vt:lpstr>
      <vt:lpstr>Goodwill</vt:lpstr>
      <vt:lpstr>Other_Intangible_Assets</vt:lpstr>
      <vt:lpstr>Restructuring_Activities_and_O</vt:lpstr>
      <vt:lpstr>Property_and_Equipment</vt:lpstr>
      <vt:lpstr>Revolving_Credit_Facility</vt:lpstr>
      <vt:lpstr>Transactions_Involving_Former_</vt:lpstr>
      <vt:lpstr>Commitments_and_Contingencies</vt:lpstr>
      <vt:lpstr>Income_Taxes</vt:lpstr>
      <vt:lpstr>Fair_Value_Measurement</vt:lpstr>
      <vt:lpstr>Earnings_Per_Share</vt:lpstr>
      <vt:lpstr>StockBased_Compensation_Plans</vt:lpstr>
      <vt:lpstr>Benefit_Plans</vt:lpstr>
      <vt:lpstr>Related_Party_Transactions</vt:lpstr>
      <vt:lpstr>Business_Segments</vt:lpstr>
      <vt:lpstr>Quarterly_Financial_Data_Unaud</vt:lpstr>
      <vt:lpstr>Restatement_of_Prior_Period_Fi</vt:lpstr>
      <vt:lpstr>Restatement_of_Prior_Period_Qu</vt:lpstr>
      <vt:lpstr>SCHEDULE_IIVALUATION_AND_QUALI</vt:lpstr>
      <vt:lpstr>Summary_of_Significant_Account1</vt:lpstr>
      <vt:lpstr>Summary_of_Significant_Account2</vt:lpstr>
      <vt:lpstr>Acquisitions_Tables</vt:lpstr>
      <vt:lpstr>Goodwill_Tables</vt:lpstr>
      <vt:lpstr>Other_Intangible_Assets_Tables</vt:lpstr>
      <vt:lpstr>Restructuring_Activities_and_O1</vt:lpstr>
      <vt:lpstr>Property_and_Equipment_Tables</vt:lpstr>
      <vt:lpstr>Commitments_and_Contingencies_</vt:lpstr>
      <vt:lpstr>Income_Taxes_Tables</vt:lpstr>
      <vt:lpstr>Fair_Value_Measurement_Tables</vt:lpstr>
      <vt:lpstr>Earnings_Per_Share_Tables</vt:lpstr>
      <vt:lpstr>StockBased_Compensation_Plans_</vt:lpstr>
      <vt:lpstr>Business_Segments_Tables</vt:lpstr>
      <vt:lpstr>Quarterly_Financial_Data_Unaud1</vt:lpstr>
      <vt:lpstr>Restatement_of_Prior_Period_Fi1</vt:lpstr>
      <vt:lpstr>Restatement_of_Prior_Period_Qu1</vt:lpstr>
      <vt:lpstr>Summary_of_Significant_Account3</vt:lpstr>
      <vt:lpstr>Summary_of_Significant_Account4</vt:lpstr>
      <vt:lpstr>Summary_of_Significant_Account5</vt:lpstr>
      <vt:lpstr>Acquisitions_Details</vt:lpstr>
      <vt:lpstr>Acquisitions_Details_1</vt:lpstr>
      <vt:lpstr>Acquisitions_Details_2</vt:lpstr>
      <vt:lpstr>Acquisitions_Details_Textual</vt:lpstr>
      <vt:lpstr>Goodwill_Details</vt:lpstr>
      <vt:lpstr>Other_Intangible_Assets_Detail</vt:lpstr>
      <vt:lpstr>Other_Intangible_Assets_Detail1</vt:lpstr>
      <vt:lpstr>Other_Intangible_Assets_Detail2</vt:lpstr>
      <vt:lpstr>Restructuring_Activities_and_O2</vt:lpstr>
      <vt:lpstr>Restructuring_Activities_and_O3</vt:lpstr>
      <vt:lpstr>Property_and_Equipment_Details</vt:lpstr>
      <vt:lpstr>Property_and_Equipment_Details1</vt:lpstr>
      <vt:lpstr>Revolving_Credit_Facility_Deta</vt:lpstr>
      <vt:lpstr>Transactions_Involving_Former_1</vt:lpstr>
      <vt:lpstr>Commitments_and_Contingencies_1</vt:lpstr>
      <vt:lpstr>Commitments_and_Contingencies_2</vt:lpstr>
      <vt:lpstr>Income_Taxes_Details</vt:lpstr>
      <vt:lpstr>Income_Taxes_Details_1</vt:lpstr>
      <vt:lpstr>Income_Taxes_Details_2</vt:lpstr>
      <vt:lpstr>Income_Taxes_Details_Textual</vt:lpstr>
      <vt:lpstr>Fair_Value_Measurement_Details</vt:lpstr>
      <vt:lpstr>Fair_Value_Measurement_Details1</vt:lpstr>
      <vt:lpstr>Fair_Value_Measurement_Details2</vt:lpstr>
      <vt:lpstr>Earnings_Per_Share_Details</vt:lpstr>
      <vt:lpstr>Earnings_Per_Share_Details_Tex</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Benefit_Plans_Details_Textual</vt:lpstr>
      <vt:lpstr>Related_Party_Transactions_Det</vt:lpstr>
      <vt:lpstr>Business_Segments_Details</vt:lpstr>
      <vt:lpstr>Business_Segments_Details_1</vt:lpstr>
      <vt:lpstr>Business_Segments_Details_Text</vt:lpstr>
      <vt:lpstr>Quarterly_Financial_Data_Unaud2</vt:lpstr>
      <vt:lpstr>Restatement_of_Prior_Period_Fi2</vt:lpstr>
      <vt:lpstr>Restatement_of_Prior_Period_Fi3</vt:lpstr>
      <vt:lpstr>Restatement_of_Prior_Period_Fi4</vt:lpstr>
      <vt:lpstr>Restatement_of_Prior_Period_Fi5</vt:lpstr>
      <vt:lpstr>Restatement_of_Prior_Period_Fi6</vt:lpstr>
      <vt:lpstr>Restatement_of_Prior_Period_Qu2</vt:lpstr>
      <vt:lpstr>Restatement_of_Prior_Period_Qu3</vt:lpstr>
      <vt:lpstr>Restatement_of_Prior_Period_Qu4</vt:lpstr>
      <vt:lpstr>Restatement_of_Prior_Period_Qu5</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7:13Z</dcterms:created>
  <dcterms:modified xsi:type="dcterms:W3CDTF">2014-03-18T10:07:13Z</dcterms:modified>
</cp:coreProperties>
</file>